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5" r:id="rId4"/>
    <sheet name="Consolidated_Balance_Sheets_Pa" sheetId="116" r:id="rId5"/>
    <sheet name="Consolidated_Statement_of_Shar" sheetId="117" r:id="rId6"/>
    <sheet name="Consolidated_Statements_of_Cas" sheetId="7" r:id="rId7"/>
    <sheet name="Summary_of_Significant_Account" sheetId="118" r:id="rId8"/>
    <sheet name="Business_Combinations" sheetId="119" r:id="rId9"/>
    <sheet name="Cash_and_Marketable_Securities" sheetId="120" r:id="rId10"/>
    <sheet name="Accounts_Receivable" sheetId="121" r:id="rId11"/>
    <sheet name="Property_and_Equipment" sheetId="122" r:id="rId12"/>
    <sheet name="Goodwill_and_Other_Intangible_" sheetId="123" r:id="rId13"/>
    <sheet name="Investments_in_and_Advances_to" sheetId="124" r:id="rId14"/>
    <sheet name="Longterm_Debt" sheetId="125" r:id="rId15"/>
    <sheet name="SelfInsured_Risks" sheetId="126" r:id="rId16"/>
    <sheet name="Convertible_Perpetual_Preferre" sheetId="127" r:id="rId17"/>
    <sheet name="Redeemable_Noncontrolling_Inte" sheetId="128" r:id="rId18"/>
    <sheet name="Fair_Value_Measurements" sheetId="129" r:id="rId19"/>
    <sheet name="ShareBased_Payments" sheetId="130" r:id="rId20"/>
    <sheet name="Employee_Benefit_Plans" sheetId="131" r:id="rId21"/>
    <sheet name="Assets_and_Liabilities_in_and_" sheetId="132" r:id="rId22"/>
    <sheet name="Income_Taxes" sheetId="133" r:id="rId23"/>
    <sheet name="Earnings_per_Common_Share" sheetId="134" r:id="rId24"/>
    <sheet name="Contingencies_and_Other_Commit" sheetId="135" r:id="rId25"/>
    <sheet name="Quarterly_Data_Unaudited" sheetId="136" r:id="rId26"/>
    <sheet name="Condensed_Consolidating_Financ" sheetId="137" r:id="rId27"/>
    <sheet name="Summary_of_Significant_Account1" sheetId="138" r:id="rId28"/>
    <sheet name="Summary_of_Significant_Account2" sheetId="139" r:id="rId29"/>
    <sheet name="Business_Combinations_Tables" sheetId="140" r:id="rId30"/>
    <sheet name="Cash_and_Marketable_Securities1" sheetId="141" r:id="rId31"/>
    <sheet name="Accounts_Receivable_Tables" sheetId="142" r:id="rId32"/>
    <sheet name="Property_and_Equipment_Tables" sheetId="143" r:id="rId33"/>
    <sheet name="Goodwill_and_Other_Intangible_1" sheetId="144" r:id="rId34"/>
    <sheet name="Investments_in_and_Advances_to1" sheetId="145" r:id="rId35"/>
    <sheet name="Longterm_Debt_Tables" sheetId="146" r:id="rId36"/>
    <sheet name="SelfInsured_Risks_SelfInsured_" sheetId="147" r:id="rId37"/>
    <sheet name="Convertible_Perpetual_Preferre1" sheetId="148" r:id="rId38"/>
    <sheet name="Redeemable_Noncontrolling_Inte1" sheetId="149" r:id="rId39"/>
    <sheet name="Fair_Value_Measurements_Tables" sheetId="150" r:id="rId40"/>
    <sheet name="ShareBased_Payments_Tables" sheetId="151" r:id="rId41"/>
    <sheet name="Assets_and_Liabilities_in_and_1" sheetId="152" r:id="rId42"/>
    <sheet name="Income_Taxes_Tables" sheetId="153" r:id="rId43"/>
    <sheet name="Earnings_Per_Common_Share_Tabl" sheetId="154" r:id="rId44"/>
    <sheet name="Quarterly_Data_Unaudited_Table" sheetId="155" r:id="rId45"/>
    <sheet name="Condensed_Consolidating_Financ1" sheetId="156"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157" r:id="rId51"/>
    <sheet name="Business_Combinations_Table_1_" sheetId="158" r:id="rId52"/>
    <sheet name="Business_Combinations_Table_2_" sheetId="53" r:id="rId53"/>
    <sheet name="Business_Combinations_Table_3_" sheetId="54" r:id="rId54"/>
    <sheet name="Business_Combinations_Textual_" sheetId="159" r:id="rId55"/>
    <sheet name="Cash_and_Marketable_Securities2" sheetId="160" r:id="rId56"/>
    <sheet name="Cash_and_Marketable_Securities3" sheetId="161" r:id="rId57"/>
    <sheet name="Cash_and_Marketable_Securities4" sheetId="58" r:id="rId58"/>
    <sheet name="Cash_and_Marketable_Securities5" sheetId="59" r:id="rId59"/>
    <sheet name="Cash_and_Marketable_Securities6" sheetId="60" r:id="rId60"/>
    <sheet name="Accounts_Receivable_Table_1_De" sheetId="162" r:id="rId61"/>
    <sheet name="Accounts_Receivable_Table_2_De" sheetId="62" r:id="rId62"/>
    <sheet name="Accounts_Receivable_Textual_De" sheetId="63" r:id="rId63"/>
    <sheet name="Property_and_Equipment_Table_1" sheetId="163" r:id="rId64"/>
    <sheet name="Property_and_Equipment_Table_2" sheetId="164" r:id="rId65"/>
    <sheet name="Property_and_Equipment_Table_3" sheetId="66" r:id="rId66"/>
    <sheet name="Property_and_Equipment_Table_4" sheetId="165" r:id="rId67"/>
    <sheet name="Property_and_Equipment_Table_5" sheetId="166" r:id="rId68"/>
    <sheet name="Property_and_Equipment_Textual" sheetId="167" r:id="rId69"/>
    <sheet name="Goodwill_and_Other_Intangible_2" sheetId="70" r:id="rId70"/>
    <sheet name="Goodwill_and_Other_Intangible_3" sheetId="168" r:id="rId71"/>
    <sheet name="Goodwill_and_Other_Intangible_4" sheetId="72" r:id="rId72"/>
    <sheet name="Goodwill_and_Other_Intangible_5" sheetId="169" r:id="rId73"/>
    <sheet name="Goodwill_and_Other_Intangible_6" sheetId="74" r:id="rId74"/>
    <sheet name="Investments_in_and_Advances_to2" sheetId="170" r:id="rId75"/>
    <sheet name="Investments_in_and_Advances_to3" sheetId="76" r:id="rId76"/>
    <sheet name="Investments_in_and_Advances_to4" sheetId="171" r:id="rId77"/>
    <sheet name="Longterm_Debt_Table_1_Details" sheetId="172" r:id="rId78"/>
    <sheet name="Longterm_Debt_Table_2_Details" sheetId="173" r:id="rId79"/>
    <sheet name="Longterm_Debt_Tables_3_4_5_6_D" sheetId="80" r:id="rId80"/>
    <sheet name="Longterm_Debt_Table_7_Details" sheetId="174" r:id="rId81"/>
    <sheet name="Longterm_Debt_Textual_Details" sheetId="175" r:id="rId82"/>
    <sheet name="SelfInsured_Risks_Table_1_Deta" sheetId="176" r:id="rId83"/>
    <sheet name="SelfInsured_Risks_Textual_Deta" sheetId="177" r:id="rId84"/>
    <sheet name="Convertible_Perpetual_Preferre2" sheetId="85" r:id="rId85"/>
    <sheet name="Convertible_Perpetual_Preferre3" sheetId="86" r:id="rId86"/>
    <sheet name="Convertible_Perpetual_Preferre4" sheetId="178" r:id="rId87"/>
    <sheet name="Redeemable_Noncontrolling_Inte2" sheetId="88" r:id="rId88"/>
    <sheet name="Redeemable_Noncontrolling_Inte3" sheetId="89" r:id="rId89"/>
    <sheet name="Redeemable_Noncontrolling_Inte4" sheetId="179" r:id="rId90"/>
    <sheet name="Fair_Value_Measurements_Table_" sheetId="91" r:id="rId91"/>
    <sheet name="Fair_Value_Measurements_Table_1" sheetId="180" r:id="rId92"/>
    <sheet name="Fair_Value_Measurements_Textua" sheetId="93" r:id="rId93"/>
    <sheet name="ShareBased_Payments_Table_1_De" sheetId="94" r:id="rId94"/>
    <sheet name="ShareBased_Payments_Table_2_De" sheetId="181" r:id="rId95"/>
    <sheet name="ShareBased_Payments_Table_3_De" sheetId="96" r:id="rId96"/>
    <sheet name="ShareBased_Payments_Textual_De" sheetId="182" r:id="rId97"/>
    <sheet name="Employee_Benefit_Plans_Textual" sheetId="183" r:id="rId98"/>
    <sheet name="Assets_and_Liabilities_in_and_2" sheetId="99" r:id="rId99"/>
    <sheet name="Assets_and_Liabilities_in_and_3" sheetId="184" r:id="rId100"/>
    <sheet name="Assets_and_Liabilities_in_and_4" sheetId="185" r:id="rId101"/>
    <sheet name="Income_Taxes_Table_1_Details" sheetId="102" r:id="rId102"/>
    <sheet name="Income_Taxes_Table_2_Details" sheetId="103" r:id="rId103"/>
    <sheet name="Income_Taxes_Tables_3_4_Detail" sheetId="104" r:id="rId104"/>
    <sheet name="Income_Taxes_Textual_Details" sheetId="186" r:id="rId105"/>
    <sheet name="Recovered_Sheet1" sheetId="106" r:id="rId106"/>
    <sheet name="Earnings_Per_Common_Share_Tabl1" sheetId="107" r:id="rId107"/>
    <sheet name="Recovered_Sheet2" sheetId="108" r:id="rId108"/>
    <sheet name="Earnings_per_Common_Share_Tabl2" sheetId="187" r:id="rId109"/>
    <sheet name="Earnings_Per_Common_Share_Text" sheetId="188" r:id="rId110"/>
    <sheet name="Contingencies_and_Other_Commit1" sheetId="189" r:id="rId111"/>
    <sheet name="Quarterly_Data_Unaudited_Table1" sheetId="112" r:id="rId112"/>
    <sheet name="Condensed_Consolidating_Financ2" sheetId="113" r:id="rId113"/>
    <sheet name="Condensed_Consolidating_Financ3" sheetId="114" r:id="rId114"/>
  </sheets>
  <calcPr calcId="0"/>
</workbook>
</file>

<file path=xl/sharedStrings.xml><?xml version="1.0" encoding="utf-8"?>
<sst xmlns="http://schemas.openxmlformats.org/spreadsheetml/2006/main" count="17710" uniqueCount="2049">
  <si>
    <t>Document and Entity Information (USD $)</t>
  </si>
  <si>
    <t>In Billions, except Share data, unless otherwise specified</t>
  </si>
  <si>
    <t>12 Months Ended</t>
  </si>
  <si>
    <t>Dec. 31, 2013</t>
  </si>
  <si>
    <t>Feb. 13, 2014</t>
  </si>
  <si>
    <t>Jun. 30, 2013</t>
  </si>
  <si>
    <t>Document Information [Line Items]</t>
  </si>
  <si>
    <t>'</t>
  </si>
  <si>
    <t>Entity Registrant Name</t>
  </si>
  <si>
    <t>'HEALTHSOUTH CORP</t>
  </si>
  <si>
    <t>Entity Central Index Key</t>
  </si>
  <si>
    <t>'000078516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USD $)</t>
  </si>
  <si>
    <t>In Millions, except Per Share data, unless otherwise specified</t>
  </si>
  <si>
    <t>Dec. 31, 2012</t>
  </si>
  <si>
    <t>Dec. 31, 2011</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income from discontinued operations, net of tax</t>
  </si>
  <si>
    <t>Net income</t>
  </si>
  <si>
    <t>Less: Net income attributable to noncontrolling interests</t>
  </si>
  <si>
    <t>Net income attributable to HealthSouth</t>
  </si>
  <si>
    <t>Less: Convertible perpetual preferred stock dividends</t>
  </si>
  <si>
    <t>Less: Repurchase of convertible perpetual preferred stock</t>
  </si>
  <si>
    <t>Net income attributable to HealthSouth common shareholders</t>
  </si>
  <si>
    <t>Weighted average common shares outstanding:</t>
  </si>
  <si>
    <t>Basic</t>
  </si>
  <si>
    <t>Diluted</t>
  </si>
  <si>
    <t>Basic and diluted earnings per share attributable to HealthSouth common shareholders</t>
  </si>
  <si>
    <t>Continuing Operations</t>
  </si>
  <si>
    <t>Discontinued Operations</t>
  </si>
  <si>
    <t>Cash dividends per common share</t>
  </si>
  <si>
    <t>Amounts attributable to HealthSouth common shareholders:</t>
  </si>
  <si>
    <t>Consolidated Statements of Comprehensive Income (USD $)</t>
  </si>
  <si>
    <t>In Millions, unless otherwise specified</t>
  </si>
  <si>
    <t>Net change in unrealized (loss) gain on available-for-sale securities:</t>
  </si>
  <si>
    <t>Unrealized net holding (loss) gain arising during the period</t>
  </si>
  <si>
    <t>Reclassifications to net income</t>
  </si>
  <si>
    <t>Other comprehensive (loss) income before income taxes</t>
  </si>
  <si>
    <t>Provision for income tax benefit related to other comprehensive (loss) income items</t>
  </si>
  <si>
    <t>Other comprehensive (loss) income, net of tax:</t>
  </si>
  <si>
    <t>Comprehensive income</t>
  </si>
  <si>
    <t>Comprehensive income attributable to noncontrolling interests</t>
  </si>
  <si>
    <t>Comprehensive income attributable to HealthSouth</t>
  </si>
  <si>
    <t>Consolidated Balance Sheets (USD $)</t>
  </si>
  <si>
    <t>Current assets:</t>
  </si>
  <si>
    <t>Cash and cash equivalents</t>
  </si>
  <si>
    <t>Restricted Cash</t>
  </si>
  <si>
    <t>Accounts receivable, net of allowance for doubtful accounts of $23.1 in 2013; $28.7 in 2012</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payroll</t>
  </si>
  <si>
    <t>Accrued interest payable</t>
  </si>
  <si>
    <t>Other current liabilities</t>
  </si>
  <si>
    <t>Total current liabilities</t>
  </si>
  <si>
    <t>Long-term debt, net of current portion</t>
  </si>
  <si>
    <t>Self-insured risks</t>
  </si>
  <si>
    <t>Other long-term liabilities</t>
  </si>
  <si>
    <t>Total liabilities</t>
  </si>
  <si>
    <t>Commitments and contingencies</t>
  </si>
  <si>
    <t>'  </t>
  </si>
  <si>
    <t>Convertible perpetual preferred stock, $.10 par value; 1,500,000 shares authorized; 96,245 shares issued in 2013 and 353,355 shares issued in 2012; liquidation preference of $1,000 per share</t>
  </si>
  <si>
    <t>Redeemable noncontrolling interests</t>
  </si>
  <si>
    <t>HealthSouth shareholders' equity:</t>
  </si>
  <si>
    <t>Common stock, $.01 par value; 200,000,000 shares authorized; issued: 102,648,302 in 2013; 100,919,297 in 2012</t>
  </si>
  <si>
    <t>Capital in excess of par value</t>
  </si>
  <si>
    <t>Accumulated deficit</t>
  </si>
  <si>
    <t>Accumulated other comprehensive (loss) income</t>
  </si>
  <si>
    <t>Treasury stock, at cost (14,654,436 shares in 2013 and 5,233,521 shares in 2012)</t>
  </si>
  <si>
    <t>Total HealthSouth shareholders' equity</t>
  </si>
  <si>
    <t>Noncontrolling interests</t>
  </si>
  <si>
    <t>Total shareholders' equity</t>
  </si>
  <si>
    <t>Total liabilities and shareholders' equity</t>
  </si>
  <si>
    <t>Consolidated Balance Sheets (Parenthetical) (USD $)</t>
  </si>
  <si>
    <t>In Millions, except Share data, unless otherwise specified</t>
  </si>
  <si>
    <t>Assets</t>
  </si>
  <si>
    <t>Allowance for doubtful accounts</t>
  </si>
  <si>
    <t>Liabilities and Shareholders' Equity</t>
  </si>
  <si>
    <t>Convertible perpetual preferred stock, par value</t>
  </si>
  <si>
    <t>Convertible perpetual preferred stock, shares authorized</t>
  </si>
  <si>
    <t>Convertible perpetual preferred stock, shares issued</t>
  </si>
  <si>
    <t>Convertible perpetual preferred stock, liquidation preference</t>
  </si>
  <si>
    <t>Common stock, par value</t>
  </si>
  <si>
    <t>Common stock, shares authorized</t>
  </si>
  <si>
    <t>Common stock, shares issued</t>
  </si>
  <si>
    <t>Treasury stock, shares</t>
  </si>
  <si>
    <t>Consolidated Statement of Shareholders' Equity (USD $)</t>
  </si>
  <si>
    <t>In Millions, except Share data</t>
  </si>
  <si>
    <t>Total</t>
  </si>
  <si>
    <t>Capital in Excess of Par Value</t>
  </si>
  <si>
    <t>Accumulated Deficit</t>
  </si>
  <si>
    <t>Accumulated Other Comprehensive Income (Loss)</t>
  </si>
  <si>
    <t>Treasury Stock</t>
  </si>
  <si>
    <t>Noncontrolling Interests</t>
  </si>
  <si>
    <t>Common Stock [Member]</t>
  </si>
  <si>
    <t>Balance at beginning of period at Dec. 31, 2010</t>
  </si>
  <si>
    <t>Balance at beginning of period, shares at Dec. 31, 2010</t>
  </si>
  <si>
    <t>Net income attributable to nonredeemable noncontrolling interest</t>
  </si>
  <si>
    <t>Net income, including portion attributable to nonredeemable noncontrolling interest</t>
  </si>
  <si>
    <t>Convertible perpetual preferred stock dividends</t>
  </si>
  <si>
    <t>Stock-based compensation</t>
  </si>
  <si>
    <t>Distributions declared</t>
  </si>
  <si>
    <t>Other</t>
  </si>
  <si>
    <t>Other, Shares</t>
  </si>
  <si>
    <t>Balance at end of period at Dec. 31, 2011</t>
  </si>
  <si>
    <t>Balance at end of period, shares at Dec. 31, 2011</t>
  </si>
  <si>
    <t>Receipt of treasury stock</t>
  </si>
  <si>
    <t>Receipt of treasury stock, shares</t>
  </si>
  <si>
    <t>Capital contributions from consolidated affiliates</t>
  </si>
  <si>
    <t>Consolidation of St. Vincent Rehabilitation Hospital</t>
  </si>
  <si>
    <t>Balance at end of period at Dec. 31, 2012</t>
  </si>
  <si>
    <t>Balance at end of period, shares at Dec. 31, 2012</t>
  </si>
  <si>
    <t>Dividends declared on common stock</t>
  </si>
  <si>
    <t>Stock options exercised</t>
  </si>
  <si>
    <t>Sock options exercised, Shares</t>
  </si>
  <si>
    <t>Stock warrants exercised</t>
  </si>
  <si>
    <t>Stock warrants exercised, Shares</t>
  </si>
  <si>
    <t>Repurchase of common stock through tender offer</t>
  </si>
  <si>
    <t>Repurchase of common stock through tender offer, Shares</t>
  </si>
  <si>
    <t>Repurchase of preferred stock through convertible exchange</t>
  </si>
  <si>
    <t>Equity portion of convertible debt</t>
  </si>
  <si>
    <t>Tax impact of equity portion of convertible debt</t>
  </si>
  <si>
    <t>Balance at end of period at Dec. 31, 2013</t>
  </si>
  <si>
    <t>Balance at end of period, shares at Dec. 31, 2013</t>
  </si>
  <si>
    <t>Consolidated Statements of Cash Flows (USD $)</t>
  </si>
  <si>
    <t>Cash flows from operating activities:</t>
  </si>
  <si>
    <t>Loss (income) from discontinued operations, net of tax</t>
  </si>
  <si>
    <t>Adjustments to reconcile net income to net cash provided by operating activities-</t>
  </si>
  <si>
    <t>Provision for doubtful accounts</t>
  </si>
  <si>
    <t>Provision for government, class action, and related settlements</t>
  </si>
  <si>
    <t>Distributions from nonconsolidated affiliates</t>
  </si>
  <si>
    <t>Deferred tax expense</t>
  </si>
  <si>
    <t>(Increase) decrease in assets-</t>
  </si>
  <si>
    <t>Accounts receivable</t>
  </si>
  <si>
    <t>Prepaid expenses and other assets</t>
  </si>
  <si>
    <t>Increase (decrease) in liabilities-</t>
  </si>
  <si>
    <t>Refunds due patients and other third-party payors</t>
  </si>
  <si>
    <t>Other liabilities</t>
  </si>
  <si>
    <t>Premium received on bond issuance</t>
  </si>
  <si>
    <t>Premium paid on redemption of bonds</t>
  </si>
  <si>
    <t>Net cash (used in) provided by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es, net of cash acquired</t>
  </si>
  <si>
    <t>Proceeds from sale of restricted investments</t>
  </si>
  <si>
    <t>Proceeds from sale of Digital Hospital</t>
  </si>
  <si>
    <t>Purchases of restricted investments</t>
  </si>
  <si>
    <t>Net change in restricted cash</t>
  </si>
  <si>
    <t>Net settlements on interest rate swaps not designated as hedges</t>
  </si>
  <si>
    <t>Net cash provided by (used in) investing activities of discontinued operationsb_x0014_</t>
  </si>
  <si>
    <t>Proceeds from sale of LTCHs</t>
  </si>
  <si>
    <t>Other investing activities of discontinued operations</t>
  </si>
  <si>
    <t>Net cash used in investing activities</t>
  </si>
  <si>
    <t>Cash flows from financing activities:</t>
  </si>
  <si>
    <t>Principal borrowings on term loan</t>
  </si>
  <si>
    <t>Proceeds from bond issuance</t>
  </si>
  <si>
    <t>Principal payments on debt, including pre-payments</t>
  </si>
  <si>
    <t>Principal borrowings on notes</t>
  </si>
  <si>
    <t>Borrowings on revolving credit facility</t>
  </si>
  <si>
    <t>Payments on revolving credit facility</t>
  </si>
  <si>
    <t>Principal payments under capital lease obligations</t>
  </si>
  <si>
    <t>Repurchase of common stock, including fees and expenses</t>
  </si>
  <si>
    <t>Repurchases of convertible perpetual preferred stock, including fees</t>
  </si>
  <si>
    <t>Dividends paid on common stock</t>
  </si>
  <si>
    <t>Dividends paid on convertible perpetual preferred stock</t>
  </si>
  <si>
    <t>Distributions paid to noncontrolling interests of consolidated affiliates</t>
  </si>
  <si>
    <t>Contributions from consolidated affiliates</t>
  </si>
  <si>
    <t>Proceeds from exercising stock warrants</t>
  </si>
  <si>
    <t>Net cash used in financing activities</t>
  </si>
  <si>
    <t>(Decrease) increase in cash and cash equivalents</t>
  </si>
  <si>
    <t>Cash and cash equivalents at beginning of year</t>
  </si>
  <si>
    <t>Cash and cash equivalents at end of year</t>
  </si>
  <si>
    <t>Cash (paid) received during the year for-</t>
  </si>
  <si>
    <t>Interest</t>
  </si>
  <si>
    <t>Income tax refunds</t>
  </si>
  <si>
    <t>Income tax payments</t>
  </si>
  <si>
    <t>Supplemental schedule of noncash financing activities: [Abstract]</t>
  </si>
  <si>
    <t>Repurchase of preferred stock</t>
  </si>
  <si>
    <t>Convertible debt issued</t>
  </si>
  <si>
    <t>Summary of Significant Accounting Policies</t>
  </si>
  <si>
    <t>Accounting Policies [Abstract]</t>
  </si>
  <si>
    <r>
      <t>Summary of Significant Accounting Policies</t>
    </r>
    <r>
      <rPr>
        <b/>
        <sz val="10"/>
        <color theme="1"/>
        <rFont val="Inherit"/>
      </rPr>
      <t xml:space="preserve">: </t>
    </r>
  </si>
  <si>
    <t>Organization and Description of Business—</t>
  </si>
  <si>
    <r>
      <t xml:space="preserve">HealthSouth Corporation, incorporated in Delaware in </t>
    </r>
    <r>
      <rPr>
        <sz val="10"/>
        <color rgb="FF000000"/>
        <rFont val="Inherit"/>
      </rPr>
      <t>1984</t>
    </r>
    <r>
      <rPr>
        <sz val="10"/>
        <color theme="1"/>
        <rFont val="Inherit"/>
      </rPr>
      <t xml:space="preserve">, including its subsidiaries, is the largest owner and operator of inpatient rehabilitation hospitals in the United States in terms of patients treated and discharged, revenues, and number of hospitals. We operate inpatient rehabilitation hospitals and provide specialized rehabilitative treatment on both an inpatient and outpatient basis. While our national network of inpatient hospitals stretches across </t>
    </r>
    <r>
      <rPr>
        <sz val="10"/>
        <color rgb="FF000000"/>
        <rFont val="Inherit"/>
      </rPr>
      <t>28</t>
    </r>
    <r>
      <rPr>
        <sz val="10"/>
        <color theme="1"/>
        <rFont val="Inherit"/>
      </rPr>
      <t xml:space="preserve"> states and Puerto Rico, we are concentrated in the eastern half of the United States and Texas. As of </t>
    </r>
    <r>
      <rPr>
        <sz val="10"/>
        <color rgb="FF000000"/>
        <rFont val="Inherit"/>
      </rPr>
      <t>December 31, 2013</t>
    </r>
    <r>
      <rPr>
        <sz val="10"/>
        <color theme="1"/>
        <rFont val="Inherit"/>
      </rPr>
      <t xml:space="preserve">, we operated </t>
    </r>
    <r>
      <rPr>
        <sz val="10"/>
        <color rgb="FF000000"/>
        <rFont val="Inherit"/>
      </rPr>
      <t>103</t>
    </r>
    <r>
      <rPr>
        <sz val="10"/>
        <color theme="1"/>
        <rFont val="Inherit"/>
      </rPr>
      <t xml:space="preserve"> inpatient rehabilitation hospitals (including </t>
    </r>
    <r>
      <rPr>
        <sz val="10"/>
        <color rgb="FF000000"/>
        <rFont val="Inherit"/>
      </rPr>
      <t>two</t>
    </r>
    <r>
      <rPr>
        <sz val="10"/>
        <color theme="1"/>
        <rFont val="Inherit"/>
      </rPr>
      <t xml:space="preserve"> hospitals that operate as joint ventures which we account for using the equity method of accounting). We are the sole owner of </t>
    </r>
    <r>
      <rPr>
        <sz val="10"/>
        <color rgb="FF000000"/>
        <rFont val="Inherit"/>
      </rPr>
      <t>72</t>
    </r>
    <r>
      <rPr>
        <sz val="10"/>
        <color theme="1"/>
        <rFont val="Inherit"/>
      </rPr>
      <t xml:space="preserve"> of these hospitals. We retain </t>
    </r>
    <r>
      <rPr>
        <sz val="10"/>
        <color rgb="FF000000"/>
        <rFont val="Inherit"/>
      </rPr>
      <t>50.0%</t>
    </r>
    <r>
      <rPr>
        <sz val="10"/>
        <color theme="1"/>
        <rFont val="Inherit"/>
      </rPr>
      <t xml:space="preserve"> to </t>
    </r>
    <r>
      <rPr>
        <sz val="10"/>
        <color rgb="FF000000"/>
        <rFont val="Inherit"/>
      </rPr>
      <t>97.5%</t>
    </r>
    <r>
      <rPr>
        <sz val="10"/>
        <color theme="1"/>
        <rFont val="Inherit"/>
      </rPr>
      <t xml:space="preserve"> ownership in the remaining </t>
    </r>
    <r>
      <rPr>
        <sz val="10"/>
        <color rgb="FF000000"/>
        <rFont val="Inherit"/>
      </rPr>
      <t>31</t>
    </r>
    <r>
      <rPr>
        <sz val="10"/>
        <color theme="1"/>
        <rFont val="Inherit"/>
      </rPr>
      <t xml:space="preserve"> jointly owned hospitals. We also had </t>
    </r>
    <r>
      <rPr>
        <sz val="10"/>
        <color rgb="FF000000"/>
        <rFont val="Inherit"/>
      </rPr>
      <t>20</t>
    </r>
    <r>
      <rPr>
        <sz val="10"/>
        <color theme="1"/>
        <rFont val="Inherit"/>
      </rPr>
      <t xml:space="preserve"> outpatient rehabilitation satellite clinics (operated by our hospitals) and </t>
    </r>
    <r>
      <rPr>
        <sz val="10"/>
        <color rgb="FF000000"/>
        <rFont val="Inherit"/>
      </rPr>
      <t>25</t>
    </r>
    <r>
      <rPr>
        <sz val="10"/>
        <color theme="1"/>
        <rFont val="Inherit"/>
      </rPr>
      <t xml:space="preserve"> licensed, hospital-based home health agencies. In addition to HealthSouth hospitals, we manage </t>
    </r>
    <r>
      <rPr>
        <sz val="10"/>
        <color rgb="FF000000"/>
        <rFont val="Inherit"/>
      </rPr>
      <t>three</t>
    </r>
    <r>
      <rPr>
        <sz val="10"/>
        <color theme="1"/>
        <rFont val="Inherit"/>
      </rPr>
      <t xml:space="preserve"> inpatient rehabilitation units through management contracts.</t>
    </r>
  </si>
  <si>
    <t>Reclassifications—</t>
  </si>
  <si>
    <r>
      <t xml:space="preserve">Certain immaterial amounts have been revised to conform to the current year presentation. In our consolidated balance sheet as of December 31, 2012, we reclassified amounts previously reported as </t>
    </r>
    <r>
      <rPr>
        <i/>
        <sz val="10"/>
        <color theme="1"/>
        <rFont val="Inherit"/>
      </rPr>
      <t xml:space="preserve">Other long-term liabilities </t>
    </r>
    <r>
      <rPr>
        <sz val="10"/>
        <color theme="1"/>
        <rFont val="Inherit"/>
      </rPr>
      <t xml:space="preserve">to a combination of </t>
    </r>
    <r>
      <rPr>
        <i/>
        <sz val="10"/>
        <color theme="1"/>
        <rFont val="Inherit"/>
      </rPr>
      <t>Capital in excess of par value</t>
    </r>
    <r>
      <rPr>
        <sz val="10"/>
        <color theme="1"/>
        <rFont val="Inherit"/>
      </rPr>
      <t xml:space="preserve">, noncurrent </t>
    </r>
    <r>
      <rPr>
        <i/>
        <sz val="10"/>
        <color theme="1"/>
        <rFont val="Inherit"/>
      </rPr>
      <t>Deferred income tax assets</t>
    </r>
    <r>
      <rPr>
        <sz val="10"/>
        <color theme="1"/>
        <rFont val="Inherit"/>
      </rPr>
      <t xml:space="preserve">, and </t>
    </r>
    <r>
      <rPr>
        <i/>
        <sz val="10"/>
        <color theme="1"/>
        <rFont val="Inherit"/>
      </rPr>
      <t>Redeemable noncontrolling interests</t>
    </r>
    <r>
      <rPr>
        <sz val="10"/>
        <color theme="1"/>
        <rFont val="Inherit"/>
      </rPr>
      <t xml:space="preserve">. These amounts relate to a joint venture entity where the partner’s noncontrolling interest includes redemption features that are not solely within our control. This adjustment decreased liabilities by $6.2 million, decreased shareholders’ equity by $0.6 million, increased assets by $0.4 million, and increased amounts in the mezzanine section of our consolidated balance sheet by $7.2 million. See Note 11, </t>
    </r>
    <r>
      <rPr>
        <i/>
        <sz val="10"/>
        <color theme="1"/>
        <rFont val="Inherit"/>
      </rPr>
      <t>Redeemable Noncontrolling Interests.</t>
    </r>
  </si>
  <si>
    <t>Out-of-Period Adjustments—</t>
  </si>
  <si>
    <r>
      <t xml:space="preserve">During 2011, we recorded additional income tax expense of approximately </t>
    </r>
    <r>
      <rPr>
        <sz val="10"/>
        <color rgb="FF000000"/>
        <rFont val="Inherit"/>
      </rPr>
      <t>$7 million</t>
    </r>
    <r>
      <rPr>
        <sz val="10"/>
        <color theme="1"/>
        <rFont val="Inherit"/>
      </rPr>
      <t xml:space="preserve"> for out-of-period adjustments primarily related to corrections to our 2010 deferred tax assets associated with our net operating losses (“NOLs”) and the corresponding valuation allowance. We corrected the errors in our financial statements by increasing our </t>
    </r>
    <r>
      <rPr>
        <i/>
        <sz val="10"/>
        <color theme="1"/>
        <rFont val="Inherit"/>
      </rPr>
      <t>Provision for income tax expense</t>
    </r>
    <r>
      <rPr>
        <sz val="10"/>
        <color theme="1"/>
        <rFont val="Inherit"/>
      </rPr>
      <t xml:space="preserve">, which resulted in a reduction of </t>
    </r>
    <r>
      <rPr>
        <i/>
        <sz val="10"/>
        <color theme="1"/>
        <rFont val="Inherit"/>
      </rPr>
      <t>Income from continuing operations</t>
    </r>
    <r>
      <rPr>
        <sz val="10"/>
        <color theme="1"/>
        <rFont val="Inherit"/>
      </rPr>
      <t xml:space="preserve"> and </t>
    </r>
    <r>
      <rPr>
        <i/>
        <sz val="10"/>
        <color theme="1"/>
        <rFont val="Inherit"/>
      </rPr>
      <t>Net income</t>
    </r>
    <r>
      <rPr>
        <sz val="10"/>
        <color theme="1"/>
        <rFont val="Inherit"/>
      </rPr>
      <t xml:space="preserve"> for the year ended December 31, 2011. We do not believe the errors or their corrections are material to the consolidated financial statements as of December 31, 2011 or to any prior years’ consolidated financial statements. See </t>
    </r>
    <r>
      <rPr>
        <sz val="10"/>
        <color rgb="FF000000"/>
        <rFont val="Inherit"/>
      </rPr>
      <t>Note 16,</t>
    </r>
    <r>
      <rPr>
        <sz val="10"/>
        <color theme="1"/>
        <rFont val="Inherit"/>
      </rPr>
      <t xml:space="preserve"> </t>
    </r>
    <r>
      <rPr>
        <i/>
        <sz val="10"/>
        <color rgb="FF000000"/>
        <rFont val="Inherit"/>
      </rPr>
      <t>Income Taxes</t>
    </r>
    <r>
      <rPr>
        <sz val="10"/>
        <color theme="1"/>
        <rFont val="Inherit"/>
      </rPr>
      <t>.</t>
    </r>
  </si>
  <si>
    <r>
      <t xml:space="preserve">See also Note 17, </t>
    </r>
    <r>
      <rPr>
        <i/>
        <sz val="10"/>
        <color theme="1"/>
        <rFont val="Inherit"/>
      </rPr>
      <t>Earnings per Common Share</t>
    </r>
    <r>
      <rPr>
        <sz val="10"/>
        <color theme="1"/>
        <rFont val="Inherit"/>
      </rPr>
      <t>.</t>
    </r>
  </si>
  <si>
    <t>Basis of Presentation and Consolidation—</t>
  </si>
  <si>
    <t>The accompanying consolidated financial statements of HealthSouth and its subsidiaries were prepared in accordance with generally accepted accounting principles in the United States of America and include the assets, liabilities, revenues, and expenses of all wholly owned subsidiaries, majority-owned subsidiaries over which we exercise control, and, when applicable, entities in which we have a controlling financial interest.</t>
  </si>
  <si>
    <r>
      <t xml:space="preserve">We use the equity method to account for our investments in entities we do not control, but where we have the ability to exercise significant influence over operating and financial policies. Consolidated </t>
    </r>
    <r>
      <rPr>
        <i/>
        <sz val="10"/>
        <color theme="1"/>
        <rFont val="Inherit"/>
      </rPr>
      <t>Net income attributable to HealthSouth</t>
    </r>
    <r>
      <rPr>
        <sz val="10"/>
        <color theme="1"/>
        <rFont val="Inherit"/>
      </rPr>
      <t xml:space="preserve">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t>
    </r>
  </si>
  <si>
    <t>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t>
  </si>
  <si>
    <t>We also consider the guidance for consolidating variable interest entities.</t>
  </si>
  <si>
    <t>We eliminate all significant intercompany accounts and transactions from our financial results.</t>
  </si>
  <si>
    <t>Use of Estimates and Assumptions—</t>
  </si>
  <si>
    <t>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ontractual revenue adjustments; (2) allowance for doubtful account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and (13)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si>
  <si>
    <t>Risks and Uncertainties—</t>
  </si>
  <si>
    <t>As a healthcare provider, we are required to comply with extensive and complex laws and regulations at the federal, state, and local government levels. These laws and regulations relate to, among other things:</t>
  </si>
  <si>
    <t>•</t>
  </si>
  <si>
    <t>licensure, certification, and accreditation;</t>
  </si>
  <si>
    <t>policies, either at the national or local level, delineating what conditions must be met to qualify for reimbursement under Medicare (also referred to as coverage requirements);</t>
  </si>
  <si>
    <t>coding and billing for services;</t>
  </si>
  <si>
    <r>
      <t xml:space="preserve">requirements of the </t>
    </r>
    <r>
      <rPr>
        <sz val="10"/>
        <color rgb="FF000000"/>
        <rFont val="Inherit"/>
      </rPr>
      <t>60%</t>
    </r>
    <r>
      <rPr>
        <sz val="10"/>
        <color theme="1"/>
        <rFont val="Inherit"/>
      </rPr>
      <t xml:space="preserve"> compliance threshold under The Medicare, Medicaid and State Children’s Health Insurance Program (SCHIP) Extension Act of 2007;</t>
    </r>
  </si>
  <si>
    <t>relationships with physicians and other referral sources, including physician self-referral and anti-kickback laws;</t>
  </si>
  <si>
    <t>quality of medical care;</t>
  </si>
  <si>
    <t>use and maintenance of medical supplies and equipment;</t>
  </si>
  <si>
    <t>maintenance and security of patient information and medical records;</t>
  </si>
  <si>
    <t>acquisition and dispensing of pharmaceuticals and controlled substances; and</t>
  </si>
  <si>
    <t>disposal of medical and hazardous waste.</t>
  </si>
  <si>
    <t>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and contractual arrangements.</t>
  </si>
  <si>
    <r>
      <t xml:space="preserve">If we fail to comply with applicable laws and regulations, we could be subjected to liabilities, including (1) criminal penalties, (2) civil penalties, including monetary penalties and the loss of our licenses to operate one or more of our hospital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t>
    </r>
    <r>
      <rPr>
        <i/>
        <sz val="10"/>
        <color theme="1"/>
        <rFont val="Inherit"/>
      </rPr>
      <t>Net operating revenues</t>
    </r>
    <r>
      <rPr>
        <sz val="10"/>
        <color theme="1"/>
        <rFont val="Inherit"/>
      </rPr>
      <t>, it is important for us to remain compliant with the laws and regulations governing the Medicare program and related matters including anti-kickback and anti-fraud requirements.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t>
    </r>
  </si>
  <si>
    <t xml:space="preserve">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Additionally, concerns held by federal policymakers about the federal deficit, national debt levels, and reforming the sustainable growth rate formula used to pay physicians who treat Medicare beneficiaries (the so called “Doc Fix”) could result in enactment of further federal spending reductions, further entitlement reform legislation affecting the Medicare program, and/or further reductions to provider payments. There can be no assurance that future governmental initiatives will not result in pricing roll-backs or freezes or reimbursement reductions. Because we receive a significant percentage of our revenues from Medicare, such changes in legislation might have a material adverse effect on our financial position, results of operations, and cash flows, if any such changes were to occur. </t>
  </si>
  <si>
    <t xml:space="preserve">Pursuant to legislative directives and authorizations from Congress, the United States Centers for Medicare and Medicaid Services (“CMS”) developed and instituted various Medicare audit programs. We undertake significant efforts through training and education to ensure compliance with coding and medical necessity coverage rules. Despite our belief that our coding and assessment of patients is accurate, audits may lead to assertions that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programs will affect us. </t>
  </si>
  <si>
    <t>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t>
  </si>
  <si>
    <t>Our third-party payors may also, from time to time, request audits of the amounts paid, or to be paid, to us. We could be adversely affected in some of the markets where we operate if the auditing payor alleges that substantial overpayments were made to us due to coding errors or lack of documentation to support medical necessity determinations.</t>
  </si>
  <si>
    <r>
      <t xml:space="preserve">As discussed in </t>
    </r>
    <r>
      <rPr>
        <sz val="10"/>
        <color rgb="FF000000"/>
        <rFont val="Inherit"/>
      </rPr>
      <t>Note 18,</t>
    </r>
    <r>
      <rPr>
        <sz val="10"/>
        <color theme="1"/>
        <rFont val="Inherit"/>
      </rPr>
      <t xml:space="preserve"> </t>
    </r>
    <r>
      <rPr>
        <i/>
        <sz val="10"/>
        <color rgb="FF000000"/>
        <rFont val="Inherit"/>
      </rPr>
      <t>Contingencies and Other Commitments</t>
    </r>
    <r>
      <rPr>
        <sz val="10"/>
        <color theme="1"/>
        <rFont val="Inherit"/>
      </rPr>
      <t>, we are a party to a number of lawsuits. We cannot predict the outcome of litigation filed against us. Substantial damages or other monetary remedies assessed against us could have a material adverse effect on our business, financial position, results of operations, and cash flows.</t>
    </r>
  </si>
  <si>
    <t>Net Operating Revenues—</t>
  </si>
  <si>
    <r>
      <t xml:space="preserve">We derived consolidated </t>
    </r>
    <r>
      <rPr>
        <i/>
        <sz val="10"/>
        <color theme="1"/>
        <rFont val="Inherit"/>
      </rPr>
      <t>Net operating revenues</t>
    </r>
    <r>
      <rPr>
        <sz val="10"/>
        <color theme="1"/>
        <rFont val="Inherit"/>
      </rPr>
      <t xml:space="preserve"> from the following payor sources:</t>
    </r>
  </si>
  <si>
    <t>For the Year Ended December 31,</t>
  </si>
  <si>
    <t>Medicare</t>
  </si>
  <si>
    <t>%</t>
  </si>
  <si>
    <t>Medicaid</t>
  </si>
  <si>
    <t>Workers' compensation</t>
  </si>
  <si>
    <t>Managed care and other discount plans, including Medicare Advantage</t>
  </si>
  <si>
    <t>Other third-party payors</t>
  </si>
  <si>
    <t>Patients</t>
  </si>
  <si>
    <t>We recognize net patient service revenues in the reporting period in which we perform the service based on our current billing rates (i.e., gross charges), less actual adjustments and estimated discounts for contractual allowances (principally for patients covered by Medicare, Medicaid, and managed care and other health plans).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patient accounting system calculates contractual allowances on a patient-by-patient basis based on the rates in effect for each primary third-party payor. Other factors that are considered and could further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Payors include federal and state agencies, including Medicare and Medicaid, managed care health plans, commercial insurance companies, employers, and patients.</t>
  </si>
  <si>
    <t>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by each hospital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t>
  </si>
  <si>
    <r>
      <t xml:space="preserve">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t>
    </r>
    <r>
      <rPr>
        <sz val="10"/>
        <color rgb="FF000000"/>
        <rFont val="Inherit"/>
      </rPr>
      <t>180</t>
    </r>
    <r>
      <rPr>
        <sz val="10"/>
        <color theme="1"/>
        <rFont val="Inherit"/>
      </rPr>
      <t xml:space="preserve">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t>
    </r>
  </si>
  <si>
    <t xml:space="preserve">Pursuant to legislative directives and authorizations from Congress, CMS has developed and instituted various Medicare audit programs under which CMS contracts with private companies to conduct claims and medical record audits. One type of audit contractor, the Recovery Audit Contractors (“RACs”), began post-payment audit processes in late 2009 for providers in general. In connection with CMS approved and announced RAC audits related to IRFs, we received requests in 2013 to review certain patient files for discharges occurring from 2010 to 2013. These post-payment RAC audits are focused on medical necessity requirements for admission to IRFs rather than targeting a specific diagnosis code as in previous pre-payment audits. Medical necessity is a subjective assessment by an independent physician of a patient’s ability to tolerate and benefit from intensive multi-disciplinary therapy provided in an IRF setting. </t>
  </si>
  <si>
    <r>
      <t xml:space="preserve">To date, the Medicare payments that are subject to these audit requests represent less than 1% of our Medicare patient discharges from 2010 to 2013, and not all of these patient file requests have resulted in payment denial determinations by the RACs. Because we have confidence in the medical judgment of both the referring and the admitting physicians who assess the treatment needs of their patients, we currently intend to appeal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wo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 adjudication process. Because these reviews involve post-payment claims, there are no corresponding patient receivables in our consolidated balance sheet. As the ultimate results of these audits impact our estimates of amounts determined to be due to HealthSouth under these reimbursement programs, our provision for claims that are part of this post-payment review process are recorded to </t>
    </r>
    <r>
      <rPr>
        <i/>
        <sz val="10"/>
        <color theme="1"/>
        <rFont val="Inherit"/>
      </rPr>
      <t>Net operating revenues</t>
    </r>
    <r>
      <rPr>
        <sz val="10"/>
        <color theme="1"/>
        <rFont val="Inherit"/>
      </rPr>
      <t xml:space="preserve">. During 2013, we reduced our </t>
    </r>
    <r>
      <rPr>
        <i/>
        <sz val="10"/>
        <color theme="1"/>
        <rFont val="Inherit"/>
      </rPr>
      <t>Net operating revenues</t>
    </r>
    <r>
      <rPr>
        <sz val="10"/>
        <color theme="1"/>
        <rFont val="Inherit"/>
      </rPr>
      <t xml:space="preserve"> by approximately $8 million for post-payment claims that are part of this review process.</t>
    </r>
  </si>
  <si>
    <t>Cash and Cash Equivalents—</t>
  </si>
  <si>
    <r>
      <t>Cash and cash equivalents</t>
    </r>
    <r>
      <rPr>
        <sz val="10"/>
        <color theme="1"/>
        <rFont val="Inherit"/>
      </rPr>
      <t xml:space="preserve"> include highly liquid investments with maturities of three months or less when purchased. Carrying values of </t>
    </r>
    <r>
      <rPr>
        <i/>
        <sz val="10"/>
        <color theme="1"/>
        <rFont val="Inherit"/>
      </rPr>
      <t>Cash and cash equivalents</t>
    </r>
    <r>
      <rPr>
        <sz val="10"/>
        <color theme="1"/>
        <rFont val="Inherit"/>
      </rPr>
      <t xml:space="preserve"> approximate fair value due to the short-term nature of these instruments.</t>
    </r>
  </si>
  <si>
    <t>We maintain amounts on deposit with various financial institutions, which may, at times, exceed federally insured limits. However, management periodically evaluates the credit-worthiness of those institutions, and we have not experienced any losses on such deposits.</t>
  </si>
  <si>
    <t>Marketable Securities—</t>
  </si>
  <si>
    <r>
      <t xml:space="preserve">We record all equity securities with readily determinable fair values and for which we do not exercise significant influence as available-for-sale securities. We carry the available-for-sale securities at fair value and report unrealized holding gains or losses, net of income taxes, in </t>
    </r>
    <r>
      <rPr>
        <i/>
        <sz val="10"/>
        <color theme="1"/>
        <rFont val="Inherit"/>
      </rPr>
      <t>Accumulated other comprehensive (loss) income</t>
    </r>
    <r>
      <rPr>
        <sz val="10"/>
        <color theme="1"/>
        <rFont val="Inherit"/>
      </rPr>
      <t>, which is a separate component of shareholders’ equity. We recognize realized gains and losses in our consolidated statements of operations using the specific identification method.</t>
    </r>
  </si>
  <si>
    <t>Unrealized losses are charged agains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si>
  <si>
    <t>Accounts Receivable and Allowance for Doubtful Accounts—</t>
  </si>
  <si>
    <t>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t>
  </si>
  <si>
    <t>As of December 31,</t>
  </si>
  <si>
    <t>While revenues and accounts receivable from the Medicare program are significant to our operations, we do not believe there are significant credit risks associated with this government agency. Because Medicare traditionally pays claims faster than our other third-party payors, the percentage of our Medicare charges in accounts receivable is less than the percentage of our Medicare revenues. We do not believe there are any other significant concentrations of revenues from any particular payor that would subject us to any significant credit risks in the collection of our accounts receivable.</t>
  </si>
  <si>
    <r>
      <t xml:space="preserve">We provide for accounts receivable that could become uncollectible by establishing an allowance to reduce the carrying value of such receivables to their estimated net realizable value. Additions to the allowance for doubtful accounts are made by means of the </t>
    </r>
    <r>
      <rPr>
        <i/>
        <sz val="10"/>
        <color theme="1"/>
        <rFont val="Inherit"/>
      </rPr>
      <t>Provision for doubtful accounts</t>
    </r>
    <r>
      <rPr>
        <sz val="10"/>
        <color theme="1"/>
        <rFont val="Inherit"/>
      </rPr>
      <t xml:space="preserve">. We write off uncollectible accounts (after exhausting collection efforts) against the allowance for doubtful accounts. Subsequent recoveries are recorded via the </t>
    </r>
    <r>
      <rPr>
        <i/>
        <sz val="10"/>
        <color theme="1"/>
        <rFont val="Inherit"/>
      </rPr>
      <t>Provision for doubtful accounts</t>
    </r>
    <r>
      <rPr>
        <sz val="10"/>
        <color theme="1"/>
        <rFont val="Inherit"/>
      </rPr>
      <t>.</t>
    </r>
  </si>
  <si>
    <t>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Based on our historical collection trends, our primary collection risks relate to patient accounts for which the patient was the primary payor or the primary insurance carrier has paid the amounts covered by the applicable agreement, but patient responsibility amounts remain outstanding. Changes in the economy, such as increased unemployment rates or periods of recession, can further exacerbate our ability to collect patient responsibility amounts.</t>
  </si>
  <si>
    <t>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t>
  </si>
  <si>
    <r>
      <t xml:space="preserve">For several years, under programs designated as “widespread probes,” certain of our MACs have conducted pre-payment claim reviews of our billings and denied payment for certain diagnosis codes based on medical necessity. We dispute, or “appeal,” most of these denials, and we have historically collected approximately </t>
    </r>
    <r>
      <rPr>
        <sz val="10"/>
        <color rgb="FF000000"/>
        <rFont val="Inherit"/>
      </rPr>
      <t>58%</t>
    </r>
    <r>
      <rPr>
        <sz val="10"/>
        <color theme="1"/>
        <rFont val="Inherit"/>
      </rPr>
      <t xml:space="preserve"> of all amounts denied. For claims we choose to take through all levels of appeal, up to and including administrative law judge hearings, we have historically experienced an approximate 70% success rate. The resolution of these disputes can take in excess of two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t>
    </r>
    <r>
      <rPr>
        <i/>
        <sz val="10"/>
        <color theme="1"/>
        <rFont val="Inherit"/>
      </rPr>
      <t>Provision for doubtful accounts</t>
    </r>
    <r>
      <rPr>
        <sz val="10"/>
        <color theme="1"/>
        <rFont val="Inherit"/>
      </rPr>
      <t xml:space="preserve">. Because we do not write-off receivables until all collection efforts have been exhausted, we do not write-off receivables related to denied claims while they are in this review process. When the amount collected related to denied claims differs from the net amount previously recorded, these collection differences are recorded in the </t>
    </r>
    <r>
      <rPr>
        <i/>
        <sz val="10"/>
        <color theme="1"/>
        <rFont val="Inherit"/>
      </rPr>
      <t>Provision for doubtful accounts</t>
    </r>
    <r>
      <rPr>
        <sz val="10"/>
        <color theme="1"/>
        <rFont val="Inherit"/>
      </rPr>
      <t xml:space="preserve">. As a result, the timing of these denials by MACs and their subsequent collection can create volatility in our </t>
    </r>
    <r>
      <rPr>
        <i/>
        <sz val="10"/>
        <color theme="1"/>
        <rFont val="Inherit"/>
      </rPr>
      <t>Provision for doubtful accounts</t>
    </r>
    <r>
      <rPr>
        <sz val="10"/>
        <color theme="1"/>
        <rFont val="Inherit"/>
      </rPr>
      <t>.</t>
    </r>
  </si>
  <si>
    <t>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Property and Equipment—</t>
  </si>
  <si>
    <t>We report land, buildings, improvements, and equipment at cost, net of accumulated depreciation and amortization and any asset impairments.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generally as follows:</t>
  </si>
  <si>
    <t>Years</t>
  </si>
  <si>
    <t>Buildings</t>
  </si>
  <si>
    <t>10 to 30</t>
  </si>
  <si>
    <t>Leasehold improvements</t>
  </si>
  <si>
    <t>2 to 15</t>
  </si>
  <si>
    <t>Furniture, fixtures, and equipment</t>
  </si>
  <si>
    <t>3 to 10</t>
  </si>
  <si>
    <t>Assets under capital lease obligations:</t>
  </si>
  <si>
    <t>Real estate</t>
  </si>
  <si>
    <t>15 to 20</t>
  </si>
  <si>
    <t>Equipment</t>
  </si>
  <si>
    <t>3 to 5</t>
  </si>
  <si>
    <t>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t>
  </si>
  <si>
    <t>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t>
  </si>
  <si>
    <t>We account for operating leases by recognizing escalated rents, including any rent holidays, on a straight-line basis over the term of the lease.</t>
  </si>
  <si>
    <t>Goodwill and Other Intangible Assets—</t>
  </si>
  <si>
    <r>
      <t xml:space="preserve">We are required to test our goodwill for impairment at least annually, absent some triggering event that would accelerate an impairment assessment. Absent any impairment indicators, we perform our goodwill impairment testing as of </t>
    </r>
    <r>
      <rPr>
        <sz val="10"/>
        <color rgb="FF000000"/>
        <rFont val="Inherit"/>
      </rPr>
      <t>October 1st</t>
    </r>
    <r>
      <rPr>
        <sz val="10"/>
        <color theme="1"/>
        <rFont val="Inherit"/>
      </rPr>
      <t xml:space="preserve"> of each year.</t>
    </r>
  </si>
  <si>
    <t>We recognize an impairment charge for any amount by which the carrying amount of goodwill exceeds its implied fair value. We present a goodwill impairment charge as a separate line item within income from continuing operations in the consolidated statements of operations, unless the goodwill impairment is associated with a discontinued operation. In that case, we include the goodwill impairment charge, on a net-of-tax basis, within the results of discontinued operations.</t>
  </si>
  <si>
    <t>We assess qualitative factors in our single reporting unit to determine whether it is necessary to perform the first step of the two-step quantitative goodwill impairment test. If, based on this qualitative assessment, we were to believe we must proceed to Step 1, we would determine the fair value of our reporting unit using generally accepted valuation techniques including the income approach and the market approach. The income approach includes the use of our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 to our market capitalization. When we dispose of a hospital, goodwill is allocated to the gain or loss on disposition using the relative fair value methodology.</t>
  </si>
  <si>
    <r>
      <t xml:space="preserve">We amortize the cost of intangible assets with finite useful lives over their respective estimated useful lives to their estimated residual value. As of </t>
    </r>
    <r>
      <rPr>
        <sz val="10"/>
        <color rgb="FF000000"/>
        <rFont val="Inherit"/>
      </rPr>
      <t>December 31, 2013</t>
    </r>
    <r>
      <rPr>
        <sz val="10"/>
        <color theme="1"/>
        <rFont val="Inherit"/>
      </rPr>
      <t xml:space="preserve">, none of our finite useful lived intangible assets has an estimated residual value. We also review these assets for impairment whenever events or changes in circumstances indicate we may not be able to recover the asset’s carrying amount. As of </t>
    </r>
    <r>
      <rPr>
        <sz val="10"/>
        <color rgb="FF000000"/>
        <rFont val="Inherit"/>
      </rPr>
      <t>December 31, 2013</t>
    </r>
    <r>
      <rPr>
        <sz val="10"/>
        <color theme="1"/>
        <rFont val="Inherit"/>
      </rPr>
      <t>, we do not have any intangible assets with indefinite useful lives. The range of estimated useful lives and the amortization basis for our other intangible assets are generally as follows:</t>
    </r>
  </si>
  <si>
    <t>Estimated Useful Life</t>
  </si>
  <si>
    <t>and Amortization Basis</t>
  </si>
  <si>
    <t>Certificates of need</t>
  </si>
  <si>
    <t>10 to 30 years using straight-line basis</t>
  </si>
  <si>
    <t>Licenses</t>
  </si>
  <si>
    <t>10 to 20 years using straight-line basis</t>
  </si>
  <si>
    <t>Noncompete agreements</t>
  </si>
  <si>
    <t>3 to 18 years using straight-line basis</t>
  </si>
  <si>
    <t>Tradenames</t>
  </si>
  <si>
    <t>Internal-use software</t>
  </si>
  <si>
    <t>3 to 7 years using straight-line basis</t>
  </si>
  <si>
    <t>Market access assets</t>
  </si>
  <si>
    <t>20 years using accelerated basis</t>
  </si>
  <si>
    <t>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t>
  </si>
  <si>
    <r>
      <t xml:space="preserve">Our market access assets are valued using discounted cash flows under the income approach. The value of the market access assets is attributable to our ability to gain access to and penetrate an acquired facility’s historical market patient base. To determine this value, we first develop a debt-free net cash flow forecast under various patient volume scenarios. The debt-free net cash flow is then discounted back to present value using a discount factor, which includes an adjustment for company-specific risk. As noted in the above table, we amortize these assets over </t>
    </r>
    <r>
      <rPr>
        <sz val="10"/>
        <color rgb="FF000000"/>
        <rFont val="Inherit"/>
      </rPr>
      <t>20</t>
    </r>
    <r>
      <rPr>
        <sz val="10"/>
        <color theme="1"/>
        <rFont val="Inherit"/>
      </rPr>
      <t xml:space="preserve"> years using an accelerated basis that reflects the pattern in which we believe the economic benefits of the market access will be consumed.</t>
    </r>
  </si>
  <si>
    <t>Impairment of Long-Lived Assets and Other Intangible Assets—</t>
  </si>
  <si>
    <t>We assess the recoverability of long-lived assets (excluding goodwill)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si>
  <si>
    <t>Investments in and Advances to Nonconsolidated Affiliates—</t>
  </si>
  <si>
    <t>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t>
  </si>
  <si>
    <t>We use the cost method to account for equity investments for which the equity securities do not have readily determinable fair values and for which we do not have the ability to exercise significant influence. Under the cost method of accounting, private equity investments are carried at cost and are adjusted only for other-than-temporary declines in fair value, additional investments, or distributions deemed to be a return of capital.</t>
  </si>
  <si>
    <t>Management periodically assesses the recoverability of our equity method and cost method investments and equity method goodwill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investment or equity method goodwill is considered to be impaired and the decline in value is other than temporary, we record an appropriate write-down.</t>
  </si>
  <si>
    <t>Financing Costs—</t>
  </si>
  <si>
    <r>
      <t xml:space="preserve">We amortize financing costs using the effective interest method over the expected life of the related debt. The related expense is included in </t>
    </r>
    <r>
      <rPr>
        <i/>
        <sz val="10"/>
        <color theme="1"/>
        <rFont val="Inherit"/>
      </rPr>
      <t>Interest expense and amortization of debt discounts and fees</t>
    </r>
    <r>
      <rPr>
        <sz val="10"/>
        <color theme="1"/>
        <rFont val="Inherit"/>
      </rPr>
      <t xml:space="preserve"> in our consolidated statements of operations.</t>
    </r>
  </si>
  <si>
    <r>
      <t xml:space="preserve">We accrete discounts and amortize premiums using the effective interest method over the expected life of the related debt, and we report discounts or premiums as a direct deduction from, or addition to, the face amount of the financing. The related income or expense is included in </t>
    </r>
    <r>
      <rPr>
        <i/>
        <sz val="10"/>
        <color theme="1"/>
        <rFont val="Inherit"/>
      </rPr>
      <t>Interest expense and amortization of debt discounts and fees</t>
    </r>
    <r>
      <rPr>
        <sz val="10"/>
        <color theme="1"/>
        <rFont val="Inherit"/>
      </rPr>
      <t xml:space="preserve"> in our consolidated statements of operations.</t>
    </r>
  </si>
  <si>
    <t>Fair Value Measurements—</t>
  </si>
  <si>
    <t xml:space="preserve">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
  </si>
  <si>
    <t>The basis for these assumptions establishes a three-tier fair value hierarchy, which prioritizes the inputs used in measuring fair value as follows:</t>
  </si>
  <si>
    <r>
      <t>Level 1</t>
    </r>
    <r>
      <rPr>
        <sz val="10"/>
        <color theme="1"/>
        <rFont val="Inherit"/>
      </rPr>
      <t xml:space="preserve"> – Observable inputs such as quoted prices in active markets;</t>
    </r>
  </si>
  <si>
    <r>
      <t>Level 2</t>
    </r>
    <r>
      <rPr>
        <sz val="10"/>
        <color theme="1"/>
        <rFont val="Inherit"/>
      </rPr>
      <t xml:space="preserve"> – Inputs, other than quoted prices in active markets, that are observable either directly or indirectly; and</t>
    </r>
  </si>
  <si>
    <r>
      <t>Level 3</t>
    </r>
    <r>
      <rPr>
        <sz val="10"/>
        <color theme="1"/>
        <rFont val="Inherit"/>
      </rPr>
      <t xml:space="preserve"> – Unobservable inputs in which there is little or no market data, which require the reporting entity to develop its own assumptions.</t>
    </r>
  </si>
  <si>
    <t>Assets and liabilities measured at fair value are based on one or more of three valuation techniques. The three valuation techniques are as follows:</t>
  </si>
  <si>
    <r>
      <t>Market approach</t>
    </r>
    <r>
      <rPr>
        <sz val="10"/>
        <color theme="1"/>
        <rFont val="Inherit"/>
      </rPr>
      <t xml:space="preserve"> – Prices and other relevant information generated by market transactions involving identical or comparable assets or liabilities;</t>
    </r>
  </si>
  <si>
    <r>
      <t>Cost approach</t>
    </r>
    <r>
      <rPr>
        <sz val="10"/>
        <color theme="1"/>
        <rFont val="Inherit"/>
      </rPr>
      <t xml:space="preserve"> – Amount that would be required to replace the service capacity of an asset (i.e., replacement cost); and</t>
    </r>
  </si>
  <si>
    <r>
      <t>Income approach</t>
    </r>
    <r>
      <rPr>
        <sz val="10"/>
        <color theme="1"/>
        <rFont val="Inherit"/>
      </rPr>
      <t xml:space="preserve"> – Techniques to convert future amounts to a single present amount based on market expectations (including present value techniques, option-pricing models, and lattice models).</t>
    </r>
  </si>
  <si>
    <t>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t>
  </si>
  <si>
    <t xml:space="preserve">On a recurring basis, we are required to measure our available-for-sale restricted marketable securities.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t>
  </si>
  <si>
    <t>On a nonrecurring basis, we are required to measure property and equipment, goodwill, other intangible assets, investments in nonconsolidated affiliates, and assets and liabilities of discontinued operations at fair value. Generally, assets are recorded at fair value on a nonrecurring basis as a result of impairment charges or simila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projected operating results and cash flows, which involve significant unobservable inputs.</t>
  </si>
  <si>
    <t>See also the “Redeemable Noncontrolling Interests” section of this note.</t>
  </si>
  <si>
    <t>Noncontrolling Interests in Consolidated Affiliates—</t>
  </si>
  <si>
    <t>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t>
  </si>
  <si>
    <t>Convertible Perpetual Preferred Stock—</t>
  </si>
  <si>
    <r>
      <t xml:space="preserve">Our </t>
    </r>
    <r>
      <rPr>
        <i/>
        <sz val="10"/>
        <color theme="1"/>
        <rFont val="Inherit"/>
      </rPr>
      <t>Convertible perpetual preferred stock</t>
    </r>
    <r>
      <rPr>
        <sz val="10"/>
        <color theme="1"/>
        <rFont val="Inherit"/>
      </rPr>
      <t xml:space="preserve"> contains fundamental change provisions that allow the holder to require us to redeem the preferred stock for cash if certain events occur. As redemption under these provisions is not solely within our control, we have classified our </t>
    </r>
    <r>
      <rPr>
        <i/>
        <sz val="10"/>
        <color theme="1"/>
        <rFont val="Inherit"/>
      </rPr>
      <t>Convertible perpetual preferred stock</t>
    </r>
    <r>
      <rPr>
        <sz val="10"/>
        <color theme="1"/>
        <rFont val="Inherit"/>
      </rPr>
      <t xml:space="preserve"> as temporary equity.</t>
    </r>
  </si>
  <si>
    <r>
      <t xml:space="preserve">Because our </t>
    </r>
    <r>
      <rPr>
        <i/>
        <sz val="10"/>
        <color theme="1"/>
        <rFont val="Inherit"/>
      </rPr>
      <t>Convertible perpetual preferred stock</t>
    </r>
    <r>
      <rPr>
        <sz val="10"/>
        <color theme="1"/>
        <rFont val="Inherit"/>
      </rPr>
      <t xml:space="preserve"> is indexed to, and potentially settled in, our common stock, we also examined whether the embedded conversion option in our </t>
    </r>
    <r>
      <rPr>
        <i/>
        <sz val="10"/>
        <color theme="1"/>
        <rFont val="Inherit"/>
      </rPr>
      <t>Convertible perpetual preferred stock</t>
    </r>
    <r>
      <rPr>
        <sz val="10"/>
        <color theme="1"/>
        <rFont val="Inherit"/>
      </rPr>
      <t xml:space="preserve"> should be bifurcated. Based on our analysis, we determined bifurcation is not necessary.</t>
    </r>
  </si>
  <si>
    <t>Redeemable Noncontrolling Interests—</t>
  </si>
  <si>
    <r>
      <t xml:space="preserve">Certain of our joint venture agreements contain provisions that allow our partners to require us to purchase their interests in the joint venture at fair value at certain points in the future. Because these noncontrolling interests provide for redemption features that are not solely within our control, we classify them as </t>
    </r>
    <r>
      <rPr>
        <i/>
        <sz val="10"/>
        <color theme="1"/>
        <rFont val="Inherit"/>
      </rPr>
      <t>Redeemable noncontrolling interests</t>
    </r>
    <r>
      <rPr>
        <sz val="10"/>
        <color theme="1"/>
        <rFont val="Inherit"/>
      </rPr>
      <t xml:space="preserve"> outside of permanent equity in our consolidated balance sheets. At the end of each reporting period, we compare the carrying value of the </t>
    </r>
    <r>
      <rPr>
        <i/>
        <sz val="10"/>
        <color theme="1"/>
        <rFont val="Inherit"/>
      </rPr>
      <t>Redeemable noncontrolling interests</t>
    </r>
    <r>
      <rPr>
        <sz val="10"/>
        <color theme="1"/>
        <rFont val="Inherit"/>
      </rPr>
      <t xml:space="preserve"> to their estimated redemption value. If the estimated redemption value is greater than the current carrying value, the carrying value is adjusted to the estimated redemption value, with the adjustments recorded through equity in the line item </t>
    </r>
    <r>
      <rPr>
        <i/>
        <sz val="10"/>
        <color theme="1"/>
        <rFont val="Inherit"/>
      </rPr>
      <t>Capital in excess of par value</t>
    </r>
    <r>
      <rPr>
        <sz val="10"/>
        <color theme="1"/>
        <rFont val="Inherit"/>
      </rPr>
      <t>.</t>
    </r>
  </si>
  <si>
    <r>
      <t xml:space="preserve">The fair value of our </t>
    </r>
    <r>
      <rPr>
        <i/>
        <sz val="10"/>
        <color theme="1"/>
        <rFont val="Inherit"/>
      </rPr>
      <t>Redeemable noncontrolling interests</t>
    </r>
    <r>
      <rPr>
        <sz val="10"/>
        <color theme="1"/>
        <rFont val="Inherit"/>
      </rPr>
      <t xml:space="preserve"> is determined primarily using the income approach. The income approach includes the use of the hospital’s projected operating results and cash flows discounted using a rate that reflects market participant assumptions for the applicable hospitals, or </t>
    </r>
    <r>
      <rPr>
        <i/>
        <sz val="10"/>
        <color theme="1"/>
        <rFont val="Inherit"/>
      </rPr>
      <t xml:space="preserve">Level 3 </t>
    </r>
    <r>
      <rPr>
        <sz val="10"/>
        <color theme="1"/>
        <rFont val="Inherit"/>
      </rPr>
      <t>inputs. The projected operating results use management’s best estimates of economic and market conditions over the forecasted periods including assumptions for pricing and volume, operating expenses, and capital expenditures.</t>
    </r>
  </si>
  <si>
    <t>Share-Based Payments—</t>
  </si>
  <si>
    <t>HealthSouth has shareholder-approved stock-based compensation plans that provide for the granting of stock-based compensation to certain employees and directors. All share-based payments to employees, including grants of employee stock options, are recognized in the financial statements based on their estimated grant-date fair value and amortized on a straight-line basis over the applicable requisite service period.</t>
  </si>
  <si>
    <t>Litigation Reserves—</t>
  </si>
  <si>
    <r>
      <t xml:space="preserve">We accrue for loss contingencies associated with outstanding litigation for which management has determined it is probable a loss contingency exists and the amount of loss can be reasonably estimated. If the accrued amount associated with a loss contingency is greater than </t>
    </r>
    <r>
      <rPr>
        <sz val="10"/>
        <color rgb="FF000000"/>
        <rFont val="Inherit"/>
      </rPr>
      <t>$5.0 million</t>
    </r>
    <r>
      <rPr>
        <sz val="10"/>
        <color theme="1"/>
        <rFont val="Inherit"/>
      </rPr>
      <t>,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or complexity of outstanding litigation changes.</t>
    </r>
  </si>
  <si>
    <t>Advertising Costs—</t>
  </si>
  <si>
    <r>
      <t xml:space="preserve">We expense costs of print, radio, television, and other advertisements as incurred. Advertising expenses, primarily included in </t>
    </r>
    <r>
      <rPr>
        <i/>
        <sz val="10"/>
        <color theme="1"/>
        <rFont val="Inherit"/>
      </rPr>
      <t>Other operating expenses</t>
    </r>
    <r>
      <rPr>
        <sz val="10"/>
        <color theme="1"/>
        <rFont val="Inherit"/>
      </rPr>
      <t xml:space="preserve"> within the accompanying consolidated statements of operations, were </t>
    </r>
    <r>
      <rPr>
        <sz val="10"/>
        <color rgb="FF000000"/>
        <rFont val="Inherit"/>
      </rPr>
      <t>$5.2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in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fessional Fees—Accounting, Tax, and Legal—</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i/>
        <sz val="10"/>
        <color theme="1"/>
        <rFont val="Inherit"/>
      </rPr>
      <t>, Professional fees—accounting, tax, and legal</t>
    </r>
    <r>
      <rPr>
        <sz val="10"/>
        <color theme="1"/>
        <rFont val="Inherit"/>
      </rPr>
      <t xml:space="preserve"> related primarily to legal and consulting fees for continued litigation and support matters discussed in </t>
    </r>
    <r>
      <rPr>
        <sz val="10"/>
        <color rgb="FF000000"/>
        <rFont val="Inherit"/>
      </rPr>
      <t>Note 18,</t>
    </r>
    <r>
      <rPr>
        <sz val="10"/>
        <color theme="1"/>
        <rFont val="Inherit"/>
      </rPr>
      <t xml:space="preserve"> </t>
    </r>
    <r>
      <rPr>
        <i/>
        <sz val="10"/>
        <color rgb="FF000000"/>
        <rFont val="Inherit"/>
      </rPr>
      <t>Contingencies and Other Commitments</t>
    </r>
    <r>
      <rPr>
        <sz val="10"/>
        <color theme="1"/>
        <rFont val="Inherit"/>
      </rPr>
      <t xml:space="preserve">. These expenses in 2012 also included legal and consulting fees for the pursuit of our remaining income tax benefits, as discussed in </t>
    </r>
    <r>
      <rPr>
        <sz val="10"/>
        <color rgb="FF000000"/>
        <rFont val="Inherit"/>
      </rPr>
      <t>Note 16,</t>
    </r>
    <r>
      <rPr>
        <sz val="10"/>
        <color theme="1"/>
        <rFont val="Inherit"/>
      </rPr>
      <t xml:space="preserve"> </t>
    </r>
    <r>
      <rPr>
        <i/>
        <sz val="10"/>
        <color rgb="FF000000"/>
        <rFont val="Inherit"/>
      </rPr>
      <t>Income Taxes</t>
    </r>
    <r>
      <rPr>
        <sz val="10"/>
        <color theme="1"/>
        <rFont val="Inherit"/>
      </rPr>
      <t>.</t>
    </r>
  </si>
  <si>
    <t>Income Taxes—</t>
  </si>
  <si>
    <r>
      <t>We provide for income taxes using the asset and liability method</t>
    </r>
    <r>
      <rPr>
        <i/>
        <sz val="10"/>
        <color theme="1"/>
        <rFont val="Inherit"/>
      </rPr>
      <t>.</t>
    </r>
    <r>
      <rPr>
        <sz val="10"/>
        <color theme="1"/>
        <rFont val="Inherit"/>
      </rPr>
      <t xml:space="preserve">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t>
    </r>
  </si>
  <si>
    <t>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t>
  </si>
  <si>
    <t>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t>
  </si>
  <si>
    <t>We use the with-and-without method to determine when we will recognize excess tax benefits from stock-based compensation. Under this method, we recognize these excess tax benefits only after we fully realize the tax benefits of net operating losses.</t>
  </si>
  <si>
    <t>HealthSouth and its corporate subsidiaries file a consolidated federal income tax return. Some subsidiaries consolidated for financial reporting purposes are not part of the consolidated group for federal income tax purposes and file separate federal income tax returns. State income tax returns are filed on a separate, combined, or consolidated basis in accordance with relevant state laws and regulations. Partnerships, limited liability companies, and other pass-through entities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Assets and Liabilities in and Results of Discontinued Operations—</t>
  </si>
  <si>
    <r>
      <t xml:space="preserve">Components of an entity that have been disposed of or are classified as held for sale and have operations and cash flows that can be clearly distinguished from the rest of the entity are reported as discontinued operations. In the period a component of an entity has been disposed of or classified as held for sale, we reclassify the results of operations for current and prior periods into a single caption titled </t>
    </r>
    <r>
      <rPr>
        <i/>
        <sz val="10"/>
        <color theme="1"/>
        <rFont val="Inherit"/>
      </rPr>
      <t>(Loss) income from discontinued operations, net of tax</t>
    </r>
    <r>
      <rPr>
        <sz val="10"/>
        <color theme="1"/>
        <rFont val="Inherit"/>
      </rPr>
      <t xml:space="preserve">. In addition, we classify the assets and liabilities of those components as current and noncurrent assets and liabilities within </t>
    </r>
    <r>
      <rPr>
        <i/>
        <sz val="10"/>
        <color theme="1"/>
        <rFont val="Inherit"/>
      </rPr>
      <t>Prepaid expenses and other current assets</t>
    </r>
    <r>
      <rPr>
        <sz val="10"/>
        <color theme="1"/>
        <rFont val="Inherit"/>
      </rPr>
      <t xml:space="preserve">, </t>
    </r>
    <r>
      <rPr>
        <i/>
        <sz val="10"/>
        <color theme="1"/>
        <rFont val="Inherit"/>
      </rPr>
      <t>Other long-term assets</t>
    </r>
    <r>
      <rPr>
        <sz val="10"/>
        <color theme="1"/>
        <rFont val="Inherit"/>
      </rPr>
      <t xml:space="preserve">, </t>
    </r>
    <r>
      <rPr>
        <i/>
        <sz val="10"/>
        <color theme="1"/>
        <rFont val="Inherit"/>
      </rPr>
      <t>Other current liabilities</t>
    </r>
    <r>
      <rPr>
        <sz val="10"/>
        <color theme="1"/>
        <rFont val="Inherit"/>
      </rPr>
      <t xml:space="preserve">, and </t>
    </r>
    <r>
      <rPr>
        <i/>
        <sz val="10"/>
        <color theme="1"/>
        <rFont val="Inherit"/>
      </rPr>
      <t>Other long-term liabilities</t>
    </r>
    <r>
      <rPr>
        <sz val="10"/>
        <color theme="1"/>
        <rFont val="Inherit"/>
      </rPr>
      <t xml:space="preserve"> in our consolidated balance sheets. We also classify cash flows related to discontinued operations as one line item within each category of cash flows in our consolidated statements of cash flows.</t>
    </r>
  </si>
  <si>
    <t>Earnings per Common Share—</t>
  </si>
  <si>
    <t>The calculation of earnings per common share is based on the weighted-average number of our common shares outstanding during the applicable period. The calculation for diluted earnings per common share recognizes the effect of all potential dilutive common shares, including warrant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nonvested restricted stock awards and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t>
  </si>
  <si>
    <r>
      <t xml:space="preserve">We use the if-converted method to include our </t>
    </r>
    <r>
      <rPr>
        <i/>
        <sz val="10"/>
        <color theme="1"/>
        <rFont val="Inherit"/>
      </rPr>
      <t>Convertible perpetual preferred stock</t>
    </r>
    <r>
      <rPr>
        <sz val="10"/>
        <color theme="1"/>
        <rFont val="Inherit"/>
      </rPr>
      <t xml:space="preserve"> and convertible senior subordinated notes in our computation of diluted earnings per share. All other potential dilutive shares, including warrants, are included in our weighted-average diluted share count using the treasury stock method.</t>
    </r>
  </si>
  <si>
    <t>Treasury Stock—</t>
  </si>
  <si>
    <r>
      <t xml:space="preserve">Shares of common stock repurchased by us are recorded at cost as treasury stock. When shares are reissued, we use an average cost method to determine cost. The difference between the cost of the shares and the reissuance price is added to or deducted from </t>
    </r>
    <r>
      <rPr>
        <i/>
        <sz val="10"/>
        <color theme="1"/>
        <rFont val="Inherit"/>
      </rPr>
      <t>Capital in excess of par value</t>
    </r>
    <r>
      <rPr>
        <sz val="10"/>
        <color theme="1"/>
        <rFont val="Inherit"/>
      </rPr>
      <t xml:space="preserve">. We account for the retirement of treasury stock as a reduction of retained earnings. However, due to our </t>
    </r>
    <r>
      <rPr>
        <i/>
        <sz val="10"/>
        <color theme="1"/>
        <rFont val="Inherit"/>
      </rPr>
      <t>Accumulated deficit</t>
    </r>
    <r>
      <rPr>
        <sz val="10"/>
        <color theme="1"/>
        <rFont val="Inherit"/>
      </rPr>
      <t xml:space="preserve">, the retirement of treasury stock is currently recorded as a reduction of </t>
    </r>
    <r>
      <rPr>
        <i/>
        <sz val="10"/>
        <color theme="1"/>
        <rFont val="Inherit"/>
      </rPr>
      <t>Capital in excess of par value</t>
    </r>
    <r>
      <rPr>
        <sz val="10"/>
        <color theme="1"/>
        <rFont val="Inherit"/>
      </rPr>
      <t>.</t>
    </r>
  </si>
  <si>
    <t>Comprehensive Income—</t>
  </si>
  <si>
    <r>
      <t>Comprehensive income</t>
    </r>
    <r>
      <rPr>
        <sz val="10"/>
        <color theme="1"/>
        <rFont val="Inherit"/>
      </rPr>
      <t xml:space="preserve"> is comprised of </t>
    </r>
    <r>
      <rPr>
        <i/>
        <sz val="10"/>
        <color theme="1"/>
        <rFont val="Inherit"/>
      </rPr>
      <t xml:space="preserve">Net income </t>
    </r>
    <r>
      <rPr>
        <sz val="10"/>
        <color theme="1"/>
        <rFont val="Inherit"/>
      </rPr>
      <t>and changes in unrealized gains or losses on available-for-sale securities and is included in the consolidated statements of comprehensive income.</t>
    </r>
  </si>
  <si>
    <r>
      <t>Recent Accounting Pronouncements</t>
    </r>
    <r>
      <rPr>
        <sz val="10"/>
        <color theme="1"/>
        <rFont val="Inherit"/>
      </rPr>
      <t>—</t>
    </r>
  </si>
  <si>
    <t>We do not believe any recently issued, but not yet effective, accounting standards will have a material effect on our consolidated financial position, results of operations, or cash flows.</t>
  </si>
  <si>
    <t>Business Combinations</t>
  </si>
  <si>
    <t>Business Combinations [Abstract]</t>
  </si>
  <si>
    <r>
      <t>Business Combinations</t>
    </r>
    <r>
      <rPr>
        <b/>
        <sz val="10"/>
        <color theme="1"/>
        <rFont val="Inherit"/>
      </rPr>
      <t>:</t>
    </r>
  </si>
  <si>
    <r>
      <t xml:space="preserve">In April 2013, we closed the transaction to acquire Walton Rehabilitation Hospital, a </t>
    </r>
    <r>
      <rPr>
        <sz val="10"/>
        <color rgb="FF000000"/>
        <rFont val="Inherit"/>
      </rPr>
      <t>58</t>
    </r>
    <r>
      <rPr>
        <sz val="10"/>
        <color theme="1"/>
        <rFont val="Inherit"/>
      </rPr>
      <t xml:space="preserve">-bed inpatient rehabilitation hospital in Augusta, Georgia. The acquisition was not material to our financial position, results of operations, or cash flows. As a result of this transaction, </t>
    </r>
    <r>
      <rPr>
        <i/>
        <sz val="10"/>
        <color theme="1"/>
        <rFont val="Inherit"/>
      </rPr>
      <t>Goodwill</t>
    </r>
    <r>
      <rPr>
        <sz val="10"/>
        <color theme="1"/>
        <rFont val="Inherit"/>
      </rPr>
      <t xml:space="preserve"> increased by $13.7 million. The acquisition was funded using availability under our revolving credit facility.</t>
    </r>
  </si>
  <si>
    <r>
      <t xml:space="preserve">In April 2012, we acquired 12 inpatient rehabilitation beds in Andalusia, Alabama from a subsidiary of LifePoint Hospitals in order to add beds at our existing hospital in Dothan, Alabama. In July 2012, we acquired the 34-bed inpatient rehabilitation unit of CHRISTUS Santa Rosa Hospital - Medical Center. The operations of this unit have been relocated to and consolidated with our existing hospital in San Antonio, Texas. These transactions, either individually or in the aggregate, were not material to our financial position, results of operations, or cash flows. </t>
    </r>
    <r>
      <rPr>
        <i/>
        <sz val="10"/>
        <color theme="1"/>
        <rFont val="Inherit"/>
      </rPr>
      <t>Goodwill</t>
    </r>
    <r>
      <rPr>
        <sz val="10"/>
        <color theme="1"/>
        <rFont val="Inherit"/>
      </rPr>
      <t xml:space="preserve"> did not increase as a result of these transactions. Both acquisitions were funded with available cash.</t>
    </r>
  </si>
  <si>
    <r>
      <t xml:space="preserve">In November 2011, we completed a transaction to purchase substantially all of the assets of Drake Center’s two rehabilitation-focused patient care units located in Cincinnati, Ohio and sublease space for the operation of a 40-bed inpatient rehabilitation hospital that is fully owned and operated by HealthSouth. HealthSouth Rehabilitation Hospital at Drake remained on Drake’s campus and began accepting patients in mid-December 2011. This transaction was not material to our financial position, results of operations, or cash flows. As a result of this transaction, </t>
    </r>
    <r>
      <rPr>
        <i/>
        <sz val="10"/>
        <color theme="1"/>
        <rFont val="Inherit"/>
      </rPr>
      <t>Goodwill</t>
    </r>
    <r>
      <rPr>
        <sz val="10"/>
        <color theme="1"/>
        <rFont val="Inherit"/>
      </rPr>
      <t xml:space="preserve"> increased by </t>
    </r>
    <r>
      <rPr>
        <sz val="10"/>
        <color rgb="FF000000"/>
        <rFont val="Inherit"/>
      </rPr>
      <t>$1.4 million</t>
    </r>
    <r>
      <rPr>
        <sz val="10"/>
        <color theme="1"/>
        <rFont val="Inherit"/>
      </rPr>
      <t xml:space="preserve">. The acquisition was funded with available cash. </t>
    </r>
  </si>
  <si>
    <t>These acquisitions were made to enhance our position and ability to provide inpatient rehabilitative services to patients in the respective areas. All of the goodwill resulting from these transactions is deductible for federal income tax purposes.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t>
  </si>
  <si>
    <t>We accounted for these transactions under the acquisition method of accounting and reported the results of operations of the acquired hospitals from their respective dates of acquisition. Assets acquired and liabilities assumed were recorded at their estimated fair values as of the acquisition date.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t>
  </si>
  <si>
    <t>The fair value of the assets acquired and liabilities assumed at the acquisition date for the transaction completed in 2013 was as follows (in millions):</t>
  </si>
  <si>
    <t>$</t>
  </si>
  <si>
    <t>Identifiable intangible assets:</t>
  </si>
  <si>
    <t>Noncompete agreement (useful life of 5 years)</t>
  </si>
  <si>
    <t>Tradename (useful life of 20 years)</t>
  </si>
  <si>
    <t>Certificate of need (useful life of 20 years)</t>
  </si>
  <si>
    <t>Total assets acquired</t>
  </si>
  <si>
    <t>Total current liabilities assumed</t>
  </si>
  <si>
    <t>(0.4</t>
  </si>
  <si>
    <t>)</t>
  </si>
  <si>
    <t>Net assets acquired</t>
  </si>
  <si>
    <r>
      <t xml:space="preserve">The Company’s reported </t>
    </r>
    <r>
      <rPr>
        <i/>
        <sz val="10"/>
        <color theme="1"/>
        <rFont val="Inherit"/>
      </rPr>
      <t>Net operating revenues</t>
    </r>
    <r>
      <rPr>
        <sz val="10"/>
        <color theme="1"/>
        <rFont val="Inherit"/>
      </rPr>
      <t xml:space="preserve"> and </t>
    </r>
    <r>
      <rPr>
        <i/>
        <sz val="10"/>
        <color theme="1"/>
        <rFont val="Inherit"/>
      </rPr>
      <t>Net income</t>
    </r>
    <r>
      <rPr>
        <sz val="10"/>
        <color theme="1"/>
        <rFont val="Inherit"/>
      </rPr>
      <t xml:space="preserve"> for the year ended December 31, 2013 include operating results for Walton Rehabilitation Hospital from April 1, 2013 through December 31, 2013. The following table summarizes the results of operations of the above mentioned transaction from the date of acquisition included in our consolidated results of operations and the unaudited pro forma results of operations of the combined entity had the date of the acquisition been January 1, 2012 (in millions):</t>
    </r>
  </si>
  <si>
    <t>Net Operating</t>
  </si>
  <si>
    <t>Revenues</t>
  </si>
  <si>
    <t>Net Income</t>
  </si>
  <si>
    <t>Attributable to</t>
  </si>
  <si>
    <t>HealthSouth</t>
  </si>
  <si>
    <t>Acquired entity only: Actual from acquisition date to December 31, 2013</t>
  </si>
  <si>
    <t>Combined entity: Supplemental pro forma from 1/01/2013-12/31/2013 (unaudited)</t>
  </si>
  <si>
    <t>Combined entity: Supplemental pro forma from 1/01/2012-12/31/2012 (unaudited)</t>
  </si>
  <si>
    <t>Information regarding the net cash paid for all acquisitions during each period presented is as follows (in millions):</t>
  </si>
  <si>
    <t>Fair value of assets acquired</t>
  </si>
  <si>
    <t>—</t>
  </si>
  <si>
    <t>Fair value of liabilities assumed</t>
  </si>
  <si>
    <t>Net cash paid for acquisitions</t>
  </si>
  <si>
    <r>
      <t xml:space="preserve">See also </t>
    </r>
    <r>
      <rPr>
        <sz val="10"/>
        <color rgb="FF000000"/>
        <rFont val="Inherit"/>
      </rPr>
      <t>Note 7,</t>
    </r>
    <r>
      <rPr>
        <sz val="10"/>
        <color theme="1"/>
        <rFont val="Inherit"/>
      </rPr>
      <t xml:space="preserve"> </t>
    </r>
    <r>
      <rPr>
        <i/>
        <sz val="10"/>
        <color rgb="FF000000"/>
        <rFont val="Inherit"/>
      </rPr>
      <t>Investments in and Advances to Nonconsolidated Affiliates</t>
    </r>
    <r>
      <rPr>
        <i/>
        <sz val="10"/>
        <color theme="1"/>
        <rFont val="Inherit"/>
      </rPr>
      <t>.</t>
    </r>
  </si>
  <si>
    <t>Cash and Marketable Securities</t>
  </si>
  <si>
    <t>Cash and Cash Equivalents [Abstract]</t>
  </si>
  <si>
    <r>
      <t>Cash and Marketable Securities</t>
    </r>
    <r>
      <rPr>
        <b/>
        <sz val="10"/>
        <color theme="1"/>
        <rFont val="Inherit"/>
      </rPr>
      <t>:</t>
    </r>
  </si>
  <si>
    <r>
      <t xml:space="preserve">The components of our investments as of </t>
    </r>
    <r>
      <rPr>
        <sz val="10"/>
        <color rgb="FF000000"/>
        <rFont val="Inherit"/>
      </rPr>
      <t>December 31, 2013</t>
    </r>
    <r>
      <rPr>
        <sz val="10"/>
        <color theme="1"/>
        <rFont val="Inherit"/>
      </rPr>
      <t xml:space="preserve"> are as follows (in millions): </t>
    </r>
  </si>
  <si>
    <t>Cash &amp; Cash Equivalents</t>
  </si>
  <si>
    <t>Restricted Marketable Securities</t>
  </si>
  <si>
    <t>Cash</t>
  </si>
  <si>
    <t>Equity securities</t>
  </si>
  <si>
    <r>
      <t xml:space="preserve">The components of our investments as of </t>
    </r>
    <r>
      <rPr>
        <sz val="10"/>
        <color rgb="FF000000"/>
        <rFont val="Inherit"/>
      </rPr>
      <t>December 31, 2012</t>
    </r>
    <r>
      <rPr>
        <sz val="10"/>
        <color theme="1"/>
        <rFont val="Inherit"/>
      </rPr>
      <t xml:space="preserve"> are as follows (in millions): </t>
    </r>
  </si>
  <si>
    <t>Restricted Cash—</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Restricted cash</t>
    </r>
    <r>
      <rPr>
        <sz val="10"/>
        <color theme="1"/>
        <rFont val="Inherit"/>
      </rPr>
      <t xml:space="preserve"> consisted of the following (in millions): </t>
    </r>
  </si>
  <si>
    <t>Affiliate cash</t>
  </si>
  <si>
    <t>Self-insured captive funds</t>
  </si>
  <si>
    <t>Paid-loss deposit funds</t>
  </si>
  <si>
    <t>Total restricted cash</t>
  </si>
  <si>
    <r>
      <t xml:space="preserve">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t>
    </r>
    <r>
      <rPr>
        <sz val="10"/>
        <color rgb="FF000000"/>
        <rFont val="Inherit"/>
      </rPr>
      <t>Note 9,</t>
    </r>
    <r>
      <rPr>
        <sz val="10"/>
        <color theme="1"/>
        <rFont val="Inherit"/>
      </rPr>
      <t xml:space="preserve"> </t>
    </r>
    <r>
      <rPr>
        <i/>
        <sz val="10"/>
        <color rgb="FF000000"/>
        <rFont val="Inherit"/>
      </rPr>
      <t>Self-Insured Risks</t>
    </r>
    <r>
      <rPr>
        <sz val="10"/>
        <color theme="1"/>
        <rFont val="Inherit"/>
      </rPr>
      <t>. These funds are committed to pay third-party administrators for claims incurred and are restricted by insurance regulations and requirements. These funds cannot be used for purposes outside HCS without the permission of the Cayman Islands Monetary Authority. Paid-loss deposit funds represent cash held by third-party administrators to fund expenses and other payments related to claims.</t>
    </r>
  </si>
  <si>
    <r>
      <t xml:space="preserve">The classification of restricted cash held by HCS as current or noncurrent depends on the classification of the corresponding claims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restricted cash was current.</t>
    </r>
  </si>
  <si>
    <r>
      <t xml:space="preserve">Restricted marketable securities at both balance sheet dates represent restricted assets held at HCS. HCS insures HealthSou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2.9 million</t>
    </r>
    <r>
      <rPr>
        <sz val="10"/>
        <color theme="1"/>
        <rFont val="Inherit"/>
      </rPr>
      <t xml:space="preserve"> and </t>
    </r>
    <r>
      <rPr>
        <sz val="10"/>
        <color rgb="FF000000"/>
        <rFont val="Inherit"/>
      </rPr>
      <t>$39.4 million</t>
    </r>
    <r>
      <rPr>
        <sz val="10"/>
        <color theme="1"/>
        <rFont val="Inherit"/>
      </rPr>
      <t xml:space="preserve">, respectively, of restricted marketable securities are included in </t>
    </r>
    <r>
      <rPr>
        <i/>
        <sz val="10"/>
        <color theme="1"/>
        <rFont val="Inherit"/>
      </rPr>
      <t>Other long-term assets</t>
    </r>
    <r>
      <rPr>
        <sz val="10"/>
        <color theme="1"/>
        <rFont val="Inherit"/>
      </rPr>
      <t xml:space="preserve"> in our consolidated balance sheets.</t>
    </r>
  </si>
  <si>
    <r>
      <t xml:space="preserve">A summary of our restricted marketable securities as of </t>
    </r>
    <r>
      <rPr>
        <sz val="10"/>
        <color rgb="FF000000"/>
        <rFont val="Inherit"/>
      </rPr>
      <t>December 31, 2013</t>
    </r>
    <r>
      <rPr>
        <sz val="10"/>
        <color theme="1"/>
        <rFont val="Inherit"/>
      </rPr>
      <t xml:space="preserve"> is as follows (in millions): </t>
    </r>
  </si>
  <si>
    <t>Cost</t>
  </si>
  <si>
    <t>Gross Unrealized Gains</t>
  </si>
  <si>
    <t>Gross Unrealized Losses</t>
  </si>
  <si>
    <t>Fair Value</t>
  </si>
  <si>
    <t>(0.5</t>
  </si>
  <si>
    <r>
      <t xml:space="preserve">A summary of our restricted marketable securities as of </t>
    </r>
    <r>
      <rPr>
        <sz val="10"/>
        <color rgb="FF000000"/>
        <rFont val="Inherit"/>
      </rPr>
      <t>December 31, 2012</t>
    </r>
    <r>
      <rPr>
        <sz val="10"/>
        <color theme="1"/>
        <rFont val="Inherit"/>
      </rPr>
      <t xml:space="preserve"> is as follows (in millions): </t>
    </r>
  </si>
  <si>
    <t>(0.1</t>
  </si>
  <si>
    <r>
      <t xml:space="preserve">Cost in the above tables includes adjustments made to the cost basis of our equity securities for other-than-temporary impair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record any impairment charges related to our restricted marketable securities. </t>
    </r>
  </si>
  <si>
    <t>Investing information related to our restricted marketable securities is as follows (in millions): </t>
  </si>
  <si>
    <t>Proceeds from sales of restricted available-for-sale securities</t>
  </si>
  <si>
    <t>Gross realized gains</t>
  </si>
  <si>
    <t>Gross realized losses</t>
  </si>
  <si>
    <r>
      <t xml:space="preserve">Our portfolio of marketable securities is comprised of investments in mutual funds that hold investments in a variety of industries and geographies. As discussed in </t>
    </r>
    <r>
      <rPr>
        <sz val="10"/>
        <color rgb="FF000000"/>
        <rFont val="Inherit"/>
      </rPr>
      <t>Note 1,</t>
    </r>
    <r>
      <rPr>
        <i/>
        <sz val="10"/>
        <color theme="1"/>
        <rFont val="Inherit"/>
      </rPr>
      <t xml:space="preserve"> </t>
    </r>
    <r>
      <rPr>
        <i/>
        <sz val="10"/>
        <color rgb="FF000000"/>
        <rFont val="Inherit"/>
      </rPr>
      <t>Summary of Significant Accounting Policies</t>
    </r>
    <r>
      <rPr>
        <sz val="10"/>
        <color theme="1"/>
        <rFont val="Inherit"/>
      </rPr>
      <t>, “Marketable Securities,” when our portfolio includes marketable securities with unrealized losses that are not deemed to be other-than-temporarily impaired, we examine the severity and duration of the impairments in relation to the cost of the individual investments. We also consider the industry and geography in which each investment is held and the near-term prospects for a recovery in each.</t>
    </r>
  </si>
  <si>
    <t>Accounts Receivable</t>
  </si>
  <si>
    <t>Accounts Receivable: [Abstract]</t>
  </si>
  <si>
    <t>Loans, Notes, Trade and Other Receivables Disclosure [Text Block]</t>
  </si>
  <si>
    <r>
      <t>Accounts Receivable</t>
    </r>
    <r>
      <rPr>
        <b/>
        <sz val="10"/>
        <color theme="1"/>
        <rFont val="Inherit"/>
      </rPr>
      <t>:</t>
    </r>
  </si>
  <si>
    <t>Accounts receivable consists of the following (in millions):</t>
  </si>
  <si>
    <t>Current:</t>
  </si>
  <si>
    <t>Patient accounts receivable, net of allowance for doubtful accounts of $23.1 million in 2013; $28.7 million in 2012</t>
  </si>
  <si>
    <t>Other accounts receivable</t>
  </si>
  <si>
    <t>Noncurrent patient accounts receivable, net of allowance for doubtful accounts of $10.0 million in 2013</t>
  </si>
  <si>
    <t>Accounts receivable, net</t>
  </si>
  <si>
    <r>
      <t xml:space="preserve">During 2013, CMS announced additional delays in the adjudication process of claims that are part of Medicare audit programs. Because the resolution of such claims can take in excess of two years, we review the patient receivables that are part of this adjudication process to determine their appropriate classification as either current or noncurrent. Amounts considered noncurrent are included in </t>
    </r>
    <r>
      <rPr>
        <i/>
        <sz val="10"/>
        <color theme="1"/>
        <rFont val="Inherit"/>
      </rPr>
      <t>Other long-term assets</t>
    </r>
    <r>
      <rPr>
        <sz val="10"/>
        <color theme="1"/>
        <rFont val="Inherit"/>
      </rPr>
      <t xml:space="preserve"> in our consolidated balance sheet.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llowance for doubtful accounts represented approximately </t>
    </r>
    <r>
      <rPr>
        <sz val="10"/>
        <color rgb="FF000000"/>
        <rFont val="Inherit"/>
      </rPr>
      <t>11.1%</t>
    </r>
    <r>
      <rPr>
        <sz val="10"/>
        <color theme="1"/>
        <rFont val="Inherit"/>
      </rPr>
      <t xml:space="preserve"> and </t>
    </r>
    <r>
      <rPr>
        <sz val="10"/>
        <color rgb="FF000000"/>
        <rFont val="Inherit"/>
      </rPr>
      <t>11.0%</t>
    </r>
    <r>
      <rPr>
        <sz val="10"/>
        <color theme="1"/>
        <rFont val="Inherit"/>
      </rPr>
      <t xml:space="preserve">, respectively, of the total patient due accounts receivable balance. </t>
    </r>
  </si>
  <si>
    <t>The following is the activity related to our allowance for doubtful accounts (in millions):</t>
  </si>
  <si>
    <t>Balance at Beginning of Period</t>
  </si>
  <si>
    <t>Additions and Charges to Expense</t>
  </si>
  <si>
    <t>Deductions and Accounts Written Off</t>
  </si>
  <si>
    <t>Balance at End of Period</t>
  </si>
  <si>
    <t>(21.6</t>
  </si>
  <si>
    <t>(19.7</t>
  </si>
  <si>
    <t>(22.3</t>
  </si>
  <si>
    <t>Property and Equipment</t>
  </si>
  <si>
    <t>Property, Plant and Equipment [Abstract]</t>
  </si>
  <si>
    <r>
      <t>Property and Equipment</t>
    </r>
    <r>
      <rPr>
        <b/>
        <sz val="10"/>
        <color theme="1"/>
        <rFont val="Inherit"/>
      </rPr>
      <t>:</t>
    </r>
  </si>
  <si>
    <t>Property and equipment consists of the following (in millions):</t>
  </si>
  <si>
    <t>Land</t>
  </si>
  <si>
    <t>Less: Accumulated depreciation and amortization</t>
  </si>
  <si>
    <t>(712.6</t>
  </si>
  <si>
    <t>(728.1</t>
  </si>
  <si>
    <t>Construction in progress</t>
  </si>
  <si>
    <r>
      <t xml:space="preserve">As of </t>
    </r>
    <r>
      <rPr>
        <sz val="10"/>
        <color rgb="FF000000"/>
        <rFont val="Inherit"/>
      </rPr>
      <t>December 31, 2013</t>
    </r>
    <r>
      <rPr>
        <sz val="10"/>
        <color theme="1"/>
        <rFont val="Inherit"/>
      </rPr>
      <t xml:space="preserve">, approximately </t>
    </r>
    <r>
      <rPr>
        <sz val="10"/>
        <color rgb="FF000000"/>
        <rFont val="Inherit"/>
      </rPr>
      <t>79%</t>
    </r>
    <r>
      <rPr>
        <sz val="10"/>
        <color theme="1"/>
        <rFont val="Inherit"/>
      </rPr>
      <t xml:space="preserve"> of our consolidated </t>
    </r>
    <r>
      <rPr>
        <i/>
        <sz val="10"/>
        <color theme="1"/>
        <rFont val="Inherit"/>
      </rPr>
      <t>Property and equipment, net</t>
    </r>
    <r>
      <rPr>
        <sz val="10"/>
        <color theme="1"/>
        <rFont val="Inherit"/>
      </rPr>
      <t xml:space="preserve"> held by HealthSouth Corporation and its guarantor subsidiaries was pledged to the lenders under our credit agreement. See </t>
    </r>
    <r>
      <rPr>
        <sz val="10"/>
        <color rgb="FF000000"/>
        <rFont val="Inherit"/>
      </rPr>
      <t>Note 8,</t>
    </r>
    <r>
      <rPr>
        <sz val="10"/>
        <color theme="1"/>
        <rFont val="Inherit"/>
      </rPr>
      <t xml:space="preserve"> </t>
    </r>
    <r>
      <rPr>
        <i/>
        <sz val="10"/>
        <color rgb="FF000000"/>
        <rFont val="Inherit"/>
      </rPr>
      <t>Long-term Debt</t>
    </r>
    <r>
      <rPr>
        <sz val="10"/>
        <color theme="1"/>
        <rFont val="Inherit"/>
      </rPr>
      <t xml:space="preserve">, and </t>
    </r>
    <r>
      <rPr>
        <sz val="10"/>
        <color rgb="FF000000"/>
        <rFont val="Inherit"/>
      </rPr>
      <t>Note 20,</t>
    </r>
    <r>
      <rPr>
        <sz val="10"/>
        <color theme="1"/>
        <rFont val="Inherit"/>
      </rPr>
      <t xml:space="preserve"> </t>
    </r>
    <r>
      <rPr>
        <i/>
        <sz val="10"/>
        <color rgb="FF000000"/>
        <rFont val="Inherit"/>
      </rPr>
      <t>Condensed Consolidating Financial Information</t>
    </r>
    <r>
      <rPr>
        <sz val="10"/>
        <color theme="1"/>
        <rFont val="Inherit"/>
      </rPr>
      <t>.</t>
    </r>
  </si>
  <si>
    <t>Information related to fully depreciated assets and assets under capital lease obligations is as follows (in millions):</t>
  </si>
  <si>
    <t>Fully depreciated assets</t>
  </si>
  <si>
    <t>Accumulated amortization</t>
  </si>
  <si>
    <t>(47.6</t>
  </si>
  <si>
    <t>(110.3</t>
  </si>
  <si>
    <t>Assets under capital lease obligations, net</t>
  </si>
  <si>
    <t>The amount of depreciation expense, amortization expense relating to assets under capital lease obligations, interest capitalized, and rent expense under operating leases is as follows (in millions):</t>
  </si>
  <si>
    <t>Depreciation expense</t>
  </si>
  <si>
    <t>Amortization expense</t>
  </si>
  <si>
    <t>Interest capitalized</t>
  </si>
  <si>
    <t>Rent expense:</t>
  </si>
  <si>
    <t>Minimum rent payments</t>
  </si>
  <si>
    <t>Contingent and other rents</t>
  </si>
  <si>
    <t>Total rent expense</t>
  </si>
  <si>
    <t>Leases—</t>
  </si>
  <si>
    <r>
      <t xml:space="preserve">We lease certain land, buildings, and equipment under noncancelable operating leases generally expiring at various dates through </t>
    </r>
    <r>
      <rPr>
        <sz val="10"/>
        <color rgb="FF000000"/>
        <rFont val="Inherit"/>
      </rPr>
      <t>2025</t>
    </r>
    <r>
      <rPr>
        <sz val="10"/>
        <color theme="1"/>
        <rFont val="Inherit"/>
      </rPr>
      <t xml:space="preserve">. We also lease certain buildings and equipment under capital leases generally expiring at various dates through </t>
    </r>
    <r>
      <rPr>
        <sz val="10"/>
        <color rgb="FF000000"/>
        <rFont val="Inherit"/>
      </rPr>
      <t>2034</t>
    </r>
    <r>
      <rPr>
        <sz val="10"/>
        <color theme="1"/>
        <rFont val="Inherit"/>
      </rPr>
      <t xml:space="preserve">. Operating leases generally have </t>
    </r>
    <r>
      <rPr>
        <sz val="10"/>
        <color rgb="FF000000"/>
        <rFont val="Inherit"/>
      </rPr>
      <t>3</t>
    </r>
    <r>
      <rPr>
        <sz val="10"/>
        <color theme="1"/>
        <rFont val="Inherit"/>
      </rPr>
      <t xml:space="preserve">- to </t>
    </r>
    <r>
      <rPr>
        <sz val="10"/>
        <color rgb="FF000000"/>
        <rFont val="Inherit"/>
      </rPr>
      <t>15</t>
    </r>
    <r>
      <rPr>
        <sz val="10"/>
        <color theme="1"/>
        <rFont val="Inherit"/>
      </rPr>
      <t>-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t>
    </r>
  </si>
  <si>
    <r>
      <t xml:space="preserve">Some facilities are subleased to other parties. Rental income from subleases approximated </t>
    </r>
    <r>
      <rPr>
        <sz val="10"/>
        <color rgb="FF000000"/>
        <rFont val="Inherit"/>
      </rPr>
      <t>$4.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expected future minimum rentals under these noncancelable subleases approximated </t>
    </r>
    <r>
      <rPr>
        <sz val="10"/>
        <color rgb="FF000000"/>
        <rFont val="Inherit"/>
      </rPr>
      <t>$10.4 million</t>
    </r>
    <r>
      <rPr>
        <sz val="10"/>
        <color theme="1"/>
        <rFont val="Inherit"/>
      </rPr>
      <t xml:space="preserve"> as of </t>
    </r>
    <r>
      <rPr>
        <sz val="10"/>
        <color rgb="FF000000"/>
        <rFont val="Inherit"/>
      </rPr>
      <t>December 31, 2013</t>
    </r>
    <r>
      <rPr>
        <sz val="10"/>
        <color theme="1"/>
        <rFont val="Inherit"/>
      </rPr>
      <t>.</t>
    </r>
  </si>
  <si>
    <r>
      <t xml:space="preserve">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t>
    </r>
    <r>
      <rPr>
        <i/>
        <sz val="10"/>
        <color theme="1"/>
        <rFont val="Inherit"/>
      </rPr>
      <t>Other long-term liabilities</t>
    </r>
    <r>
      <rPr>
        <sz val="10"/>
        <color theme="1"/>
        <rFont val="Inherit"/>
      </rPr>
      <t xml:space="preserve"> in the accompanying consolidated balance sheets, as follows (in millions):</t>
    </r>
  </si>
  <si>
    <t>Straight-line rental accrual</t>
  </si>
  <si>
    <r>
      <t xml:space="preserve">In March 2008, we sold our corporate campus to Daniel Corporation (“Daniel”), a Birmingham, Alabama-based real estate company. The sale included a deferred purchase price component related to an incomplete 13-story building located on the property, often referred to as the Digital Hospital. Under the agreement, Daniel was obligated upon sale of its interest in the building to pay to us 40% of the net profit realized from the sale. In June 2013, Daniel sold the building to Trinity Medical Center. In the third quarter of 2013, we received $10.8 million in cash from Daniel in connection with the sale of the building. The gain associated with this transaction is being deferred and amortized over five years, which is the remaining life of our lease agreement with Daniel for the portion of the property we continue to occupy with our corporate office, as a component of </t>
    </r>
    <r>
      <rPr>
        <i/>
        <sz val="10"/>
        <color theme="1"/>
        <rFont val="Inherit"/>
      </rPr>
      <t>General and administrative expenses</t>
    </r>
    <r>
      <rPr>
        <sz val="10"/>
        <color theme="1"/>
        <rFont val="Inherit"/>
      </rPr>
      <t>.</t>
    </r>
  </si>
  <si>
    <r>
      <t xml:space="preserve">Future minimum lease payments at </t>
    </r>
    <r>
      <rPr>
        <sz val="10"/>
        <color rgb="FF000000"/>
        <rFont val="Inherit"/>
      </rPr>
      <t>December 31, 2013</t>
    </r>
    <r>
      <rPr>
        <sz val="10"/>
        <color theme="1"/>
        <rFont val="Inherit"/>
      </rPr>
      <t>, for those leases having an initial or remaining noncancelable lease term in excess of one year, are as follows (in millions):</t>
    </r>
  </si>
  <si>
    <t>Year Ending December 31,</t>
  </si>
  <si>
    <t>Operating Leases</t>
  </si>
  <si>
    <t>Capital Lease Obligations</t>
  </si>
  <si>
    <t>2019 and thereafter</t>
  </si>
  <si>
    <t>Less: Interest portion</t>
  </si>
  <si>
    <t>(86.6</t>
  </si>
  <si>
    <t>Obligations under capital leases</t>
  </si>
  <si>
    <r>
      <t xml:space="preserve">In addition to the above, and as discussed in </t>
    </r>
    <r>
      <rPr>
        <sz val="10"/>
        <color rgb="FF000000"/>
        <rFont val="Inherit"/>
      </rPr>
      <t>Note 8,</t>
    </r>
    <r>
      <rPr>
        <sz val="10"/>
        <color theme="1"/>
        <rFont val="Inherit"/>
      </rPr>
      <t xml:space="preserve"> </t>
    </r>
    <r>
      <rPr>
        <i/>
        <sz val="10"/>
        <color rgb="FF000000"/>
        <rFont val="Inherit"/>
      </rPr>
      <t>Long-term Debt</t>
    </r>
    <r>
      <rPr>
        <sz val="10"/>
        <color theme="1"/>
        <rFont val="Inherit"/>
      </rPr>
      <t xml:space="preserve">, “Other Notes Payable,” we have </t>
    </r>
    <r>
      <rPr>
        <sz val="10"/>
        <color rgb="FF000000"/>
        <rFont val="Inherit"/>
      </rPr>
      <t>two</t>
    </r>
    <r>
      <rPr>
        <sz val="10"/>
        <color theme="1"/>
        <rFont val="Inherit"/>
      </rPr>
      <t xml:space="preserve"> sale/leaseback transactions involving real estate accounted for as financings. Future minimum payments, which are accounted for as interest, under these obligations are </t>
    </r>
    <r>
      <rPr>
        <sz val="10"/>
        <color rgb="FF000000"/>
        <rFont val="Inherit"/>
      </rPr>
      <t>$2.7 million</t>
    </r>
    <r>
      <rPr>
        <sz val="10"/>
        <color theme="1"/>
        <rFont val="Inherit"/>
      </rPr>
      <t xml:space="preserve"> in each of the next five years and </t>
    </r>
    <r>
      <rPr>
        <sz val="10"/>
        <color rgb="FF000000"/>
        <rFont val="Inherit"/>
      </rPr>
      <t>$14.0 million</t>
    </r>
    <r>
      <rPr>
        <sz val="10"/>
        <color theme="1"/>
        <rFont val="Inherit"/>
      </rPr>
      <t xml:space="preserve"> thereafter.</t>
    </r>
  </si>
  <si>
    <t>Goodwill and Other Intangible Assets</t>
  </si>
  <si>
    <t>Goodwill and Intangible Assets Disclosure [Abstract]</t>
  </si>
  <si>
    <r>
      <t>Goodwill and Other Intangible Assets</t>
    </r>
    <r>
      <rPr>
        <b/>
        <sz val="10"/>
        <color theme="1"/>
        <rFont val="Inherit"/>
      </rPr>
      <t>:</t>
    </r>
  </si>
  <si>
    <r>
      <t xml:space="preserve">The following table shows changes in the carrying amount of </t>
    </r>
    <r>
      <rPr>
        <i/>
        <sz val="10"/>
        <color theme="1"/>
        <rFont val="Inherit"/>
      </rPr>
      <t>Goodwill</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 </t>
    </r>
  </si>
  <si>
    <t>Amount</t>
  </si>
  <si>
    <t>Goodwill as of December 31, 2010</t>
  </si>
  <si>
    <t>Acquisition</t>
  </si>
  <si>
    <t>Goodwill as of December 31, 2011</t>
  </si>
  <si>
    <t>Consolidation of joint venture formerly accounted for under the equity method of accounting</t>
  </si>
  <si>
    <t>Goodwill as of December 31, 2012</t>
  </si>
  <si>
    <t>Conversion of 100% owned hospital into a joint venture</t>
  </si>
  <si>
    <t>Divestiture of skilled nursing facility beds</t>
  </si>
  <si>
    <t>(0.3</t>
  </si>
  <si>
    <t>Goodwill as of December 31, 2013</t>
  </si>
  <si>
    <r>
      <t>Goodwill</t>
    </r>
    <r>
      <rPr>
        <sz val="10"/>
        <color theme="1"/>
        <rFont val="Inherit"/>
      </rPr>
      <t xml:space="preserve"> increased in 2011 as a result of our acquisition of Drake Center’s two rehabilitation-focused patient care units. </t>
    </r>
    <r>
      <rPr>
        <i/>
        <sz val="10"/>
        <color theme="1"/>
        <rFont val="Inherit"/>
      </rPr>
      <t xml:space="preserve">Goodwill </t>
    </r>
    <r>
      <rPr>
        <sz val="10"/>
        <color theme="1"/>
        <rFont val="Inherit"/>
      </rPr>
      <t xml:space="preserve">increased in 2012 as a result of our consolidation of St. Vincent Rehabilitation Hospital and the remeasurement of our previously held equity interest at fair value. </t>
    </r>
    <r>
      <rPr>
        <i/>
        <sz val="10"/>
        <color theme="1"/>
        <rFont val="Inherit"/>
      </rPr>
      <t>Goodwill</t>
    </r>
    <r>
      <rPr>
        <sz val="10"/>
        <color theme="1"/>
        <rFont val="Inherit"/>
      </rPr>
      <t xml:space="preserve"> increased in 2013 as a result of our acquisition of Walton Rehabilitation Hospital and conversion of our 100% owned hospital in Jonesboro, Arkansas into a joint venture with St. Bernards Healthcare offset by the divestiture of 41 skilled nursing facility beds. See </t>
    </r>
    <r>
      <rPr>
        <sz val="10"/>
        <color rgb="FF000000"/>
        <rFont val="Inherit"/>
      </rPr>
      <t>Note 2,</t>
    </r>
    <r>
      <rPr>
        <sz val="10"/>
        <color theme="1"/>
        <rFont val="Inherit"/>
      </rPr>
      <t xml:space="preserve"> </t>
    </r>
    <r>
      <rPr>
        <i/>
        <sz val="10"/>
        <color rgb="FF000000"/>
        <rFont val="Inherit"/>
      </rPr>
      <t>Business Combinations</t>
    </r>
    <r>
      <rPr>
        <sz val="10"/>
        <color theme="1"/>
        <rFont val="Inherit"/>
      </rPr>
      <t xml:space="preserve">, </t>
    </r>
    <r>
      <rPr>
        <sz val="10"/>
        <color rgb="FF000000"/>
        <rFont val="Inherit"/>
      </rPr>
      <t>Note 7,</t>
    </r>
    <r>
      <rPr>
        <sz val="10"/>
        <color theme="1"/>
        <rFont val="Inherit"/>
      </rPr>
      <t xml:space="preserve"> </t>
    </r>
    <r>
      <rPr>
        <i/>
        <sz val="10"/>
        <color rgb="FF000000"/>
        <rFont val="Inherit"/>
      </rPr>
      <t>Investments in and Advances to Nonconsolidated Affiliates</t>
    </r>
    <r>
      <rPr>
        <sz val="10"/>
        <color theme="1"/>
        <rFont val="Inherit"/>
      </rPr>
      <t xml:space="preserve">, and Note 11, </t>
    </r>
    <r>
      <rPr>
        <i/>
        <sz val="10"/>
        <color theme="1"/>
        <rFont val="Inherit"/>
      </rPr>
      <t>Redeemable Noncontrolling Interests</t>
    </r>
    <r>
      <rPr>
        <sz val="10"/>
        <color theme="1"/>
        <rFont val="Inherit"/>
      </rPr>
      <t>.</t>
    </r>
  </si>
  <si>
    <r>
      <t xml:space="preserve">We performed impairment reviews as of October 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cluded no </t>
    </r>
    <r>
      <rPr>
        <i/>
        <sz val="10"/>
        <color theme="1"/>
        <rFont val="Inherit"/>
      </rPr>
      <t>Goodwill</t>
    </r>
    <r>
      <rPr>
        <sz val="10"/>
        <color theme="1"/>
        <rFont val="Inherit"/>
      </rPr>
      <t xml:space="preserve"> impairment existed. As of </t>
    </r>
    <r>
      <rPr>
        <sz val="10"/>
        <color rgb="FF000000"/>
        <rFont val="Inherit"/>
      </rPr>
      <t>December 31, 2013</t>
    </r>
    <r>
      <rPr>
        <sz val="10"/>
        <color theme="1"/>
        <rFont val="Inherit"/>
      </rPr>
      <t xml:space="preserve">, we had no accumulated impairment losses related to </t>
    </r>
    <r>
      <rPr>
        <i/>
        <sz val="10"/>
        <color theme="1"/>
        <rFont val="Inherit"/>
      </rPr>
      <t>Goodwill</t>
    </r>
    <r>
      <rPr>
        <sz val="10"/>
        <color theme="1"/>
        <rFont val="Inherit"/>
      </rPr>
      <t>.</t>
    </r>
  </si>
  <si>
    <t>The following table provides information regarding our other intangible assets (in millions): </t>
  </si>
  <si>
    <t>Gross Carrying Amount</t>
  </si>
  <si>
    <t>Accumulated Amortization</t>
  </si>
  <si>
    <t>Net</t>
  </si>
  <si>
    <t>Certificates of need:</t>
  </si>
  <si>
    <t>(3.0</t>
  </si>
  <si>
    <t>(2.5</t>
  </si>
  <si>
    <t>Licenses:</t>
  </si>
  <si>
    <t>(44.9</t>
  </si>
  <si>
    <t>(42.9</t>
  </si>
  <si>
    <t>Noncompete agreements:</t>
  </si>
  <si>
    <t>(24.8</t>
  </si>
  <si>
    <t>(20.3</t>
  </si>
  <si>
    <t>Tradenames:</t>
  </si>
  <si>
    <t>(9.3</t>
  </si>
  <si>
    <t>(8.6</t>
  </si>
  <si>
    <t>Internal-use software:</t>
  </si>
  <si>
    <t>(63.5</t>
  </si>
  <si>
    <t>(55.0</t>
  </si>
  <si>
    <t>Market access assets:</t>
  </si>
  <si>
    <t>(7.2</t>
  </si>
  <si>
    <t>(6.3</t>
  </si>
  <si>
    <t>Total intangible assets:</t>
  </si>
  <si>
    <t>(152.7</t>
  </si>
  <si>
    <t>(135.6</t>
  </si>
  <si>
    <t>Amortization expense for other intangible assets is as follows (in millions): </t>
  </si>
  <si>
    <t>Total estimated amortization expense for our other intangible assets for the next five years is as follows (in millions): </t>
  </si>
  <si>
    <t>Estimated Amortization Expense</t>
  </si>
  <si>
    <t>Investments in and Advances to Nonconsolidated Affiliates</t>
  </si>
  <si>
    <t>Investments in and Advance to Affiliates, Subsidiaries, Associates, and Joint Ventures [Abstract]</t>
  </si>
  <si>
    <r>
      <t>Investments in and Advances to Nonconsolidated Affiliates</t>
    </r>
    <r>
      <rPr>
        <b/>
        <sz val="10"/>
        <color theme="1"/>
        <rFont val="Inherit"/>
      </rPr>
      <t>:</t>
    </r>
  </si>
  <si>
    <r>
      <t xml:space="preserve">Investments in and advances to nonconsolidated affiliates as of </t>
    </r>
    <r>
      <rPr>
        <sz val="10"/>
        <color rgb="FF000000"/>
        <rFont val="Inherit"/>
      </rPr>
      <t>December 31, 2013</t>
    </r>
    <r>
      <rPr>
        <sz val="10"/>
        <color theme="1"/>
        <rFont val="Inherit"/>
      </rPr>
      <t xml:space="preserve"> represents our investment in </t>
    </r>
    <r>
      <rPr>
        <sz val="10"/>
        <color rgb="FF000000"/>
        <rFont val="Inherit"/>
      </rPr>
      <t>12</t>
    </r>
    <r>
      <rPr>
        <sz val="10"/>
        <color theme="1"/>
        <rFont val="Inherit"/>
      </rPr>
      <t xml:space="preserve"> partially owned subsidiaries, of which </t>
    </r>
    <r>
      <rPr>
        <sz val="10"/>
        <color rgb="FF000000"/>
        <rFont val="Inherit"/>
      </rPr>
      <t>9</t>
    </r>
    <r>
      <rPr>
        <sz val="10"/>
        <color theme="1"/>
        <rFont val="Inherit"/>
      </rPr>
      <t xml:space="preserve">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t>
    </r>
    <r>
      <rPr>
        <sz val="10"/>
        <color rgb="FF000000"/>
        <rFont val="Inherit"/>
      </rPr>
      <t>1%</t>
    </r>
    <r>
      <rPr>
        <sz val="10"/>
        <color theme="1"/>
        <rFont val="Inherit"/>
      </rPr>
      <t xml:space="preserve"> to </t>
    </r>
    <r>
      <rPr>
        <sz val="10"/>
        <color rgb="FF000000"/>
        <rFont val="Inherit"/>
      </rPr>
      <t>51%</t>
    </r>
    <r>
      <rPr>
        <sz val="10"/>
        <color theme="1"/>
        <rFont val="Inherit"/>
      </rPr>
      <t xml:space="preserve">. We account for these investments using the cost and equity methods of accounting. Our investments, which are included in </t>
    </r>
    <r>
      <rPr>
        <i/>
        <sz val="10"/>
        <color theme="1"/>
        <rFont val="Inherit"/>
      </rPr>
      <t>Other long-term assets</t>
    </r>
    <r>
      <rPr>
        <sz val="10"/>
        <color theme="1"/>
        <rFont val="Inherit"/>
      </rPr>
      <t xml:space="preserve"> in our consolidated balance sheets, consist of the following (in millions): </t>
    </r>
  </si>
  <si>
    <t>Equity method investments:</t>
  </si>
  <si>
    <t>Capital contributions</t>
  </si>
  <si>
    <t>Cumulative share of income</t>
  </si>
  <si>
    <t>Cumulative share of distributions</t>
  </si>
  <si>
    <t>(88.8</t>
  </si>
  <si>
    <t>(77.4</t>
  </si>
  <si>
    <t>Cost method investments:</t>
  </si>
  <si>
    <t>Capital contributions, net of distributions and impairments</t>
  </si>
  <si>
    <t>Total investments in and advances to nonconsolidated affiliates</t>
  </si>
  <si>
    <t>The following summarizes the combined assets, liabilities, and equity and the combined results of operations of our equity method affiliates (on a 100% basis, in millions): </t>
  </si>
  <si>
    <t>Assets—</t>
  </si>
  <si>
    <t>Current</t>
  </si>
  <si>
    <t>Noncurrent</t>
  </si>
  <si>
    <t>Liabilities and equity—</t>
  </si>
  <si>
    <t>Current liabilities</t>
  </si>
  <si>
    <t>Noncurrent liabilities</t>
  </si>
  <si>
    <t>Partners’ capital and shareholders’ equity—</t>
  </si>
  <si>
    <t>Outside partners</t>
  </si>
  <si>
    <t>Total liabilities and equity</t>
  </si>
  <si>
    <t>Condensed statements of operations (in millions): </t>
  </si>
  <si>
    <t>Operating expenses</t>
  </si>
  <si>
    <t>(43.6</t>
  </si>
  <si>
    <t>(48.1</t>
  </si>
  <si>
    <t>(53.1</t>
  </si>
  <si>
    <t>Income from continuing operations, net of tax</t>
  </si>
  <si>
    <r>
      <t xml:space="preserve">During the third quarter of 2012, we negotiated with our partner to amend the joint venture agreement related to St. Vincent Rehabilitation Hospital which resulted in a change in accounting for this hospital from the equity method of accounting to a consolidated entity. The amendment revised certain participatory rights held by our joint venture partner resulting in HealthSouth gaining control of this entity from an accounting perspective. We accounted for this change in control as a business combination and consolidated this entity using the acquisition method. The consolidation of St. Vincent Rehabilitation Hospital did not have a material impact on our financial position, results of operations, or cash flows. As a result of our consolidation of this hospital and the remeasurement of our previously held equity interest at fair value, goodwill increased by </t>
    </r>
    <r>
      <rPr>
        <sz val="10"/>
        <color rgb="FF000000"/>
        <rFont val="Inherit"/>
      </rPr>
      <t>$15.6 million</t>
    </r>
    <r>
      <rPr>
        <sz val="10"/>
        <color theme="1"/>
        <rFont val="Inherit"/>
      </rPr>
      <t xml:space="preserve">, and we recorded a </t>
    </r>
    <r>
      <rPr>
        <sz val="10"/>
        <color rgb="FF000000"/>
        <rFont val="Inherit"/>
      </rPr>
      <t>$4.9 million</t>
    </r>
    <r>
      <rPr>
        <sz val="10"/>
        <color theme="1"/>
        <rFont val="Inherit"/>
      </rPr>
      <t xml:space="preserve"> gain as part of </t>
    </r>
    <r>
      <rPr>
        <i/>
        <sz val="10"/>
        <color theme="1"/>
        <rFont val="Inherit"/>
      </rPr>
      <t>Other income</t>
    </r>
    <r>
      <rPr>
        <sz val="10"/>
        <color theme="1"/>
        <rFont val="Inherit"/>
      </rPr>
      <t xml:space="preserve"> during the year ended December 31, 2012. See </t>
    </r>
    <r>
      <rPr>
        <sz val="10"/>
        <color rgb="FF000000"/>
        <rFont val="Inherit"/>
      </rPr>
      <t>Note 6,</t>
    </r>
    <r>
      <rPr>
        <sz val="10"/>
        <color theme="1"/>
        <rFont val="Inherit"/>
      </rPr>
      <t xml:space="preserve"> </t>
    </r>
    <r>
      <rPr>
        <i/>
        <sz val="10"/>
        <color rgb="FF000000"/>
        <rFont val="Inherit"/>
      </rPr>
      <t>Goodwill and Other Intangible Assets</t>
    </r>
    <r>
      <rPr>
        <sz val="10"/>
        <color theme="1"/>
        <rFont val="Inherit"/>
      </rPr>
      <t xml:space="preserve">, and </t>
    </r>
    <r>
      <rPr>
        <sz val="10"/>
        <color rgb="FF000000"/>
        <rFont val="Inherit"/>
      </rPr>
      <t>Note 12,</t>
    </r>
    <r>
      <rPr>
        <sz val="10"/>
        <color theme="1"/>
        <rFont val="Inherit"/>
      </rPr>
      <t xml:space="preserve"> </t>
    </r>
    <r>
      <rPr>
        <i/>
        <sz val="10"/>
        <color rgb="FF000000"/>
        <rFont val="Inherit"/>
      </rPr>
      <t>Fair Value Measurements</t>
    </r>
    <r>
      <rPr>
        <sz val="10"/>
        <color theme="1"/>
        <rFont val="Inherit"/>
      </rPr>
      <t xml:space="preserve">. </t>
    </r>
  </si>
  <si>
    <t>In December 2013, we signed an agreement to acquire an additional 30% equity interest from UMass Memorial Health Care, our joint venture partner in Fairlawn Rehabilitation Hospital in Worcester, Massachusetts. This transaction, which is subject to regulatory approval and is expected to close in 2014, will increase our ownership interest from 50% to 80% and will, when completed, result in a change in accounting for this hospital from the equity method of accounting to a consolidated entity. We expect to account for this change in control as a business combination and will consolidate this entity using the acquisition method. The consolidation of the operating results of Fairlawn Rehabilitation Hospital is not expected to have a material impact on our financial position, results of operations, or cash flows.</t>
  </si>
  <si>
    <t>Long-term Debt</t>
  </si>
  <si>
    <t>Debt Disclosure [Abstract]</t>
  </si>
  <si>
    <r>
      <t>Long-term Debt</t>
    </r>
    <r>
      <rPr>
        <b/>
        <sz val="10"/>
        <color theme="1"/>
        <rFont val="Inherit"/>
      </rPr>
      <t>:</t>
    </r>
  </si>
  <si>
    <t>Our long-term debt outstanding consists of the following (in millions):</t>
  </si>
  <si>
    <t>Credit Agreement—</t>
  </si>
  <si>
    <t>Advances under revolving credit facility</t>
  </si>
  <si>
    <t>Bonds payable—</t>
  </si>
  <si>
    <t>7.25% Senior Notes due 2018</t>
  </si>
  <si>
    <t>8.125% Senior Notes due 2020</t>
  </si>
  <si>
    <t>7.75% Senior Notes due 2022</t>
  </si>
  <si>
    <t>5.75% Senior Notes due 2024</t>
  </si>
  <si>
    <t>2.00% Convertible Senior Subordinated Notes due 2043</t>
  </si>
  <si>
    <t>Other notes payable</t>
  </si>
  <si>
    <t>Capital lease obligations</t>
  </si>
  <si>
    <t>Less: Current portion</t>
  </si>
  <si>
    <t>(12.3</t>
  </si>
  <si>
    <t>(13.6</t>
  </si>
  <si>
    <t>The following chart shows scheduled principal payments due on long-term debt for the next five years and thereafter (in millions):</t>
  </si>
  <si>
    <t>Face Amount</t>
  </si>
  <si>
    <t>Net Amount</t>
  </si>
  <si>
    <t>Thereafter</t>
  </si>
  <si>
    <r>
      <t xml:space="preserve">In June 2013, we amended our existing credit agreement to, among other things, permit unlimited restricted payments (as defined in the credit agreement) so long as the senior secured leverage ratio remains less than or equal to 1.5x and extend the maturity date of the revolving credit facility from August 2017 to June 2018. In November 2013, we redeemed $30.2 million and $27.9 million of the outstanding principal amount of our existing 7.25% Senior Notes due 2018 and our existing 7.75% Senior Notes due 2022, respectively. Pursuant to the terms of these senior notes, this optional redemption represented 10% of the outstanding principal amount of the notes at a price of 103%, which resulted in a total cash outlay of approximately $60 million to retire the $58.1 million in principal. We used a combination of cash on hand and availability under our revolving credit facility for this redemption. As a result of this redemption, we recorded a $2.4 million </t>
    </r>
    <r>
      <rPr>
        <i/>
        <sz val="10"/>
        <color theme="1"/>
        <rFont val="Inherit"/>
      </rPr>
      <t>Loss on early extinguishment of debt</t>
    </r>
    <r>
      <rPr>
        <sz val="10"/>
        <color theme="1"/>
        <rFont val="Inherit"/>
      </rPr>
      <t xml:space="preserve"> in 2013. Additionally, in November 2013, we exchanged $320 million in aggregate principal amount of newly issued 2.00% Convertible Senior Subordinated Notes due 2043 for 257,110 shares of our outstanding 6.50% Series A Convertible Perpetual Preferred Stock. See Note 10, </t>
    </r>
    <r>
      <rPr>
        <i/>
        <sz val="10"/>
        <color theme="1"/>
        <rFont val="Inherit"/>
      </rPr>
      <t>Convertible Perpetual Preferred Stock.</t>
    </r>
  </si>
  <si>
    <r>
      <t xml:space="preserve">In August 2012, we amended and restated our credit agreement to increase the size of our revolver from </t>
    </r>
    <r>
      <rPr>
        <sz val="10"/>
        <color rgb="FF000000"/>
        <rFont val="Inherit"/>
      </rPr>
      <t>$500 million</t>
    </r>
    <r>
      <rPr>
        <sz val="10"/>
        <color theme="1"/>
        <rFont val="Inherit"/>
      </rPr>
      <t xml:space="preserve"> to </t>
    </r>
    <r>
      <rPr>
        <sz val="10"/>
        <color rgb="FF000000"/>
        <rFont val="Inherit"/>
      </rPr>
      <t>$600 million</t>
    </r>
    <r>
      <rPr>
        <sz val="10"/>
        <color theme="1"/>
        <rFont val="Inherit"/>
      </rPr>
      <t xml:space="preserve">, eliminate the former </t>
    </r>
    <r>
      <rPr>
        <sz val="10"/>
        <color rgb="FF000000"/>
        <rFont val="Inherit"/>
      </rPr>
      <t>$100 million</t>
    </r>
    <r>
      <rPr>
        <sz val="10"/>
        <color theme="1"/>
        <rFont val="Inherit"/>
      </rPr>
      <t xml:space="preserve"> term loan (</t>
    </r>
    <r>
      <rPr>
        <sz val="10"/>
        <color rgb="FF000000"/>
        <rFont val="Inherit"/>
      </rPr>
      <t>$95 million</t>
    </r>
    <r>
      <rPr>
        <sz val="10"/>
        <color theme="1"/>
        <rFont val="Inherit"/>
      </rPr>
      <t xml:space="preserve"> outstanding), extend the revolver maturity from May 2016 to August 2017, and lower the interest rate spread by 50 basis points to an initial rate of </t>
    </r>
    <r>
      <rPr>
        <sz val="10"/>
        <color rgb="FF000000"/>
        <rFont val="Inherit"/>
      </rPr>
      <t>LIBOR plus 1.75%</t>
    </r>
    <r>
      <rPr>
        <sz val="10"/>
        <color theme="1"/>
        <rFont val="Inherit"/>
      </rPr>
      <t xml:space="preserve">. In addition, in September 2012, we completed a registered public offering of </t>
    </r>
    <r>
      <rPr>
        <sz val="10"/>
        <color rgb="FF000000"/>
        <rFont val="Inherit"/>
      </rPr>
      <t>$275 million</t>
    </r>
    <r>
      <rPr>
        <sz val="10"/>
        <color theme="1"/>
        <rFont val="Inherit"/>
      </rPr>
      <t xml:space="preserve"> aggregate principal amount of 5.75% Senior Notes due 2024 at a public offering price of 100% of the principal amount, the proceeds of which were used to repay amounts outstanding under our revolving credit facility and redeem 10% of the outstanding principal amount of our existing 7.25% Senior Notes due 2018 and our existing 7.75% Senior Notes due 2022. As a result of these transactions, we recorded a </t>
    </r>
    <r>
      <rPr>
        <sz val="10"/>
        <color rgb="FF000000"/>
        <rFont val="Inherit"/>
      </rPr>
      <t>$4.0 million</t>
    </r>
    <r>
      <rPr>
        <sz val="10"/>
        <color theme="1"/>
        <rFont val="Inherit"/>
      </rPr>
      <t xml:space="preserve"> </t>
    </r>
    <r>
      <rPr>
        <i/>
        <sz val="10"/>
        <color theme="1"/>
        <rFont val="Inherit"/>
      </rPr>
      <t>Loss on early extinguishment of debt</t>
    </r>
    <r>
      <rPr>
        <sz val="10"/>
        <color theme="1"/>
        <rFont val="Inherit"/>
      </rPr>
      <t xml:space="preserve"> in 2012.</t>
    </r>
  </si>
  <si>
    <r>
      <t xml:space="preserve">During 2011, we completed refinancing transactions in which we issued an additional </t>
    </r>
    <r>
      <rPr>
        <sz val="10"/>
        <color rgb="FF000000"/>
        <rFont val="Inherit"/>
      </rPr>
      <t>$60 million</t>
    </r>
    <r>
      <rPr>
        <sz val="10"/>
        <color theme="1"/>
        <rFont val="Inherit"/>
      </rPr>
      <t xml:space="preserve"> each of our 7.25% Senior Notes due 2018 and 7.75% Senior Notes due 2022 and amended and restated our credit agreement to create, under a pre-existing accordion feature, a </t>
    </r>
    <r>
      <rPr>
        <sz val="10"/>
        <color rgb="FF000000"/>
        <rFont val="Inherit"/>
      </rPr>
      <t>$100 million</t>
    </r>
    <r>
      <rPr>
        <sz val="10"/>
        <color theme="1"/>
        <rFont val="Inherit"/>
      </rPr>
      <t xml:space="preserve"> term loan maturing in 2016. Net proceeds from this senior notes offering were approximately </t>
    </r>
    <r>
      <rPr>
        <sz val="10"/>
        <color rgb="FF000000"/>
        <rFont val="Inherit"/>
      </rPr>
      <t>$122 million</t>
    </r>
    <r>
      <rPr>
        <sz val="10"/>
        <color theme="1"/>
        <rFont val="Inherit"/>
      </rPr>
      <t xml:space="preserve">. We used approximately </t>
    </r>
    <r>
      <rPr>
        <sz val="10"/>
        <color rgb="FF000000"/>
        <rFont val="Inherit"/>
      </rPr>
      <t>$45 million</t>
    </r>
    <r>
      <rPr>
        <sz val="10"/>
        <color theme="1"/>
        <rFont val="Inherit"/>
      </rPr>
      <t xml:space="preserve"> of these net proceeds to repay a portion of the amounts outstanding under our revolving credit facility. In June 2011, the remainder of the proceeds from this senior notes offering along with the </t>
    </r>
    <r>
      <rPr>
        <sz val="10"/>
        <color rgb="FF000000"/>
        <rFont val="Inherit"/>
      </rPr>
      <t>$100 million</t>
    </r>
    <r>
      <rPr>
        <sz val="10"/>
        <color theme="1"/>
        <rFont val="Inherit"/>
      </rPr>
      <t xml:space="preserve"> of proceeds from the new term loan were used to redeem a portion of our 10.75% Senior Notes due 2016, as discussed below. Our 2011 credit agreement amendment also extended the maturity of our revolving credit facility to May 2016 and reduced by 100 basis points the applicable spread on loans. In September 2011, we redeemed the remainder of our 10.75% Senior Notes due 2016, as discussed below. As a result of the redemptions of our 10.75% Senior Notes due 2016, we recorded a $38.8 million </t>
    </r>
    <r>
      <rPr>
        <i/>
        <sz val="10"/>
        <color theme="1"/>
        <rFont val="Inherit"/>
      </rPr>
      <t>Loss on early extinguishment of debt</t>
    </r>
    <r>
      <rPr>
        <sz val="10"/>
        <color theme="1"/>
        <rFont val="Inherit"/>
      </rPr>
      <t xml:space="preserve"> in 2011. </t>
    </r>
  </si>
  <si>
    <t>Senior Secured Credit Agreement—</t>
  </si>
  <si>
    <t xml:space="preserve">2013 Credit Agreement </t>
  </si>
  <si>
    <r>
      <t xml:space="preserve">On June 11, 2013, we amended our existing credit agreement, dated August 10, 2012 (the “Credit Agreement”). The Credit Agreement provides for a </t>
    </r>
    <r>
      <rPr>
        <sz val="10"/>
        <color rgb="FF000000"/>
        <rFont val="Inherit"/>
      </rPr>
      <t>$600 million</t>
    </r>
    <r>
      <rPr>
        <sz val="10"/>
        <color theme="1"/>
        <rFont val="Inherit"/>
      </rPr>
      <t xml:space="preserve"> revolving credit facility with a </t>
    </r>
    <r>
      <rPr>
        <sz val="10"/>
        <color rgb="FF000000"/>
        <rFont val="Inherit"/>
      </rPr>
      <t>$260 million</t>
    </r>
    <r>
      <rPr>
        <sz val="10"/>
        <color theme="1"/>
        <rFont val="Inherit"/>
      </rPr>
      <t xml:space="preserve"> letter of credit subfacility and a swingline loan subfacility all of which mature in June 2018. </t>
    </r>
  </si>
  <si>
    <r>
      <t xml:space="preserve">Amounts drawn on the revolving credit facility bear interest at a rate per annum of, at our option, </t>
    </r>
    <r>
      <rPr>
        <sz val="10"/>
        <color rgb="FF000000"/>
        <rFont val="Inherit"/>
      </rPr>
      <t>(1) LIBOR or (2) the higher of (a) Barclays’ Bank PLC’s (“Barclays”) prime rate and (b) the federal funds rate</t>
    </r>
    <r>
      <rPr>
        <sz val="10"/>
        <color theme="1"/>
        <rFont val="Inherit"/>
      </rPr>
      <t xml:space="preserve"> plus </t>
    </r>
    <r>
      <rPr>
        <sz val="10"/>
        <color rgb="FF000000"/>
        <rFont val="Inherit"/>
      </rPr>
      <t>0.5%</t>
    </r>
    <r>
      <rPr>
        <sz val="10"/>
        <color theme="1"/>
        <rFont val="Inherit"/>
      </rPr>
      <t xml:space="preserve">, in each case, plus an applicable margin that varies depending upon our leverage ratio. We are also subject to a commitment fee of </t>
    </r>
    <r>
      <rPr>
        <sz val="10"/>
        <color rgb="FF000000"/>
        <rFont val="Inherit"/>
      </rPr>
      <t>0.375%</t>
    </r>
    <r>
      <rPr>
        <sz val="10"/>
        <color theme="1"/>
        <rFont val="Inherit"/>
      </rPr>
      <t xml:space="preserve"> per annum on the daily amount of the unutilized commitments under the revolving credit facility. The initial interest rate on borrowings under the Credit Agreement is </t>
    </r>
    <r>
      <rPr>
        <sz val="10"/>
        <color rgb="FF000000"/>
        <rFont val="Inherit"/>
      </rPr>
      <t>LIBOR plus 1.75%</t>
    </r>
    <r>
      <rPr>
        <sz val="10"/>
        <color theme="1"/>
        <rFont val="Inherit"/>
      </rPr>
      <t xml:space="preserve">. </t>
    </r>
  </si>
  <si>
    <r>
      <t xml:space="preserve">The Credit Agreement provides that, subject to the satisfaction of certain conditions, we will have the right to increase the amount of the revolving credit facility prior to its maturity by incurring incremental term loans or by increasing the revolving credit facility, or both, in an aggregate amount not to exceed </t>
    </r>
    <r>
      <rPr>
        <sz val="10"/>
        <color rgb="FF000000"/>
        <rFont val="Inherit"/>
      </rPr>
      <t>$300 million</t>
    </r>
    <r>
      <rPr>
        <sz val="10"/>
        <color theme="1"/>
        <rFont val="Inherit"/>
      </rPr>
      <t>.</t>
    </r>
  </si>
  <si>
    <r>
      <t xml:space="preserve">The Credit Agreement contains affirmative and negative covenants and default and acceleration provisions, including a minimum interest coverage ratio and a maximum leverage ratio that change over time. Under one such negative covenant, we are restricted from paying common stock dividends, prepaying certain senior notes, and repurchasing preferred and common equity unless (1) we are not in default under the terms of the Credit Agreement and (2) our senior secured leverage ratio, as defined in the Credit Agreement, does not exceed 1.5x. In the event the senior secured leverage ratio exceeds 1.5x, these payments are subject to a limit of </t>
    </r>
    <r>
      <rPr>
        <sz val="10"/>
        <color rgb="FF000000"/>
        <rFont val="Inherit"/>
      </rPr>
      <t>$200 million</t>
    </r>
    <r>
      <rPr>
        <sz val="10"/>
        <color theme="1"/>
        <rFont val="Inherit"/>
      </rPr>
      <t xml:space="preserve"> plus an amount equal to a portion of excess cash flows each fiscal year.</t>
    </r>
  </si>
  <si>
    <t>The Company's obligations under the Credit Agreement are secured by substantially all of (1) the real property owned by the Company and its subsidiary guarantors as of the date of this amendment and (2) the current and future personal property of the Company and its subsidiary guarantors. The Company's obligations are guaranteed by the subsidiary guarantors pursuant to the amended and restated collateral and guarantee agreement (the “Collateral and Guarantee Agreement”), dated as of October 26, 2010, among the Agent, the Company, and its subsidiaries identified therein (collectively, the “Subsidiary Guarantors”). In addition to the Collateral and Guarantee Agreement, we and the Subsidiary Guarantors entered into mortgages with respect to certain of our material real property that we owned as of the date of this amendment (excluding real property subject to preexisting liens and/or mortgages) to secure our obligations under the Credit Agreement.</t>
  </si>
  <si>
    <t>As of December 31, 2013, $45.0 million were drawn under the revolving credit facility with an interest rate of 1.9%. Amounts drawn as of December 31, 2013 exclude $36.5 million utilized under the letter of credit subfacility, which were being used in the ordinary course of business to secure workers’ compensation and other insurance coverages and for general corporate purposes.</t>
  </si>
  <si>
    <t>2012 Credit Agreement</t>
  </si>
  <si>
    <t>On August 10, 2012, we amended and restated our existing credit agreement, dated May 10, 2011 (the “2012 Credit Agreement”). The 2012 Credit Agreement provided for a $600 million revolving credit facility with a $260 million letter of credit subfacility and a swingline loan subfacility all of which would have matured in August 2017.</t>
  </si>
  <si>
    <t xml:space="preserve">All other material terms were the same as the Credit Agreement discussed above. Our obligations under the 2012 Credit Agreement also were secured and guaranteed by us and our subsidiaries. </t>
  </si>
  <si>
    <r>
      <t xml:space="preserve">As of December 31, 2012, no amounts were drawn under the revolving credit facility. If amounts had been drawn as of that date, they would have bore interest at a rate of </t>
    </r>
    <r>
      <rPr>
        <sz val="10"/>
        <color rgb="FF000000"/>
        <rFont val="Inherit"/>
      </rPr>
      <t>2.05%</t>
    </r>
    <r>
      <rPr>
        <sz val="10"/>
        <color theme="1"/>
        <rFont val="Inherit"/>
      </rPr>
      <t xml:space="preserve">. As of December 31, 2012, </t>
    </r>
    <r>
      <rPr>
        <sz val="10"/>
        <color rgb="FF000000"/>
        <rFont val="Inherit"/>
      </rPr>
      <t>$39.5 million</t>
    </r>
    <r>
      <rPr>
        <sz val="10"/>
        <color theme="1"/>
        <rFont val="Inherit"/>
      </rPr>
      <t xml:space="preserve"> were being utilized under the letter of credit subfacility, which were being used in the ordinary course of business to secure workers’ compensation and other insurance coverages and for general corporate purposes.</t>
    </r>
  </si>
  <si>
    <t>2011 Credit Agreement</t>
  </si>
  <si>
    <r>
      <t xml:space="preserve">On May 10, 2011, we amended and restated in its entirety our existing credit agreement, dated October 26, 2010 (the “2011 Credit Agreement”). The 2011 Credit Agreement provided for a $100 million term loan and a $500 million revolving credit facility with a </t>
    </r>
    <r>
      <rPr>
        <sz val="10"/>
        <color rgb="FF000000"/>
        <rFont val="Inherit"/>
      </rPr>
      <t>$260 million</t>
    </r>
    <r>
      <rPr>
        <sz val="10"/>
        <color theme="1"/>
        <rFont val="Inherit"/>
      </rPr>
      <t xml:space="preserve"> letter of credit subfacility and a swingline loan subfacility all of which would have matured in May 2016. Quarterly amortization on the term loan began September 30, 2011 at </t>
    </r>
    <r>
      <rPr>
        <sz val="10"/>
        <color rgb="FF000000"/>
        <rFont val="Inherit"/>
      </rPr>
      <t>$1.25 million</t>
    </r>
    <r>
      <rPr>
        <sz val="10"/>
        <color theme="1"/>
        <rFont val="Inherit"/>
      </rPr>
      <t xml:space="preserve"> through June 30, 2013, then at </t>
    </r>
    <r>
      <rPr>
        <sz val="10"/>
        <color rgb="FF000000"/>
        <rFont val="Inherit"/>
      </rPr>
      <t>$1.875 million</t>
    </r>
    <r>
      <rPr>
        <sz val="10"/>
        <color theme="1"/>
        <rFont val="Inherit"/>
      </rPr>
      <t xml:space="preserve"> through June 30, 2014, and then at </t>
    </r>
    <r>
      <rPr>
        <sz val="10"/>
        <color rgb="FF000000"/>
        <rFont val="Inherit"/>
      </rPr>
      <t>$2.5 million</t>
    </r>
    <r>
      <rPr>
        <sz val="10"/>
        <color theme="1"/>
        <rFont val="Inherit"/>
      </rPr>
      <t xml:space="preserve"> through March 31, 2016. In June 2011, the net proceeds from the term loan were used to redeem a portion of the 10.75% Senior Notes due 2016.</t>
    </r>
  </si>
  <si>
    <r>
      <t xml:space="preserve">The term loan and amounts drawn on the revolving credit facility under the 2011 Credit Agreement bore interest at a rate per annum of, at our option, </t>
    </r>
    <r>
      <rPr>
        <sz val="10"/>
        <color rgb="FF000000"/>
        <rFont val="Inherit"/>
      </rPr>
      <t>(1) LIBOR or (2) the higher of (a) Barclays’ prime rate and (b) the federal funds rate</t>
    </r>
    <r>
      <rPr>
        <sz val="10"/>
        <color theme="1"/>
        <rFont val="Inherit"/>
      </rPr>
      <t xml:space="preserve"> plus </t>
    </r>
    <r>
      <rPr>
        <sz val="10"/>
        <color rgb="FF000000"/>
        <rFont val="Inherit"/>
      </rPr>
      <t>0.5%</t>
    </r>
    <r>
      <rPr>
        <sz val="10"/>
        <color theme="1"/>
        <rFont val="Inherit"/>
      </rPr>
      <t xml:space="preserve">, in each case, plus an applicable margin that varied depending upon our leverage ratio. We were also subject to a commitment fee of </t>
    </r>
    <r>
      <rPr>
        <sz val="10"/>
        <color rgb="FF000000"/>
        <rFont val="Inherit"/>
      </rPr>
      <t>0.5%</t>
    </r>
    <r>
      <rPr>
        <sz val="10"/>
        <color theme="1"/>
        <rFont val="Inherit"/>
      </rPr>
      <t xml:space="preserve"> per annum on the daily amount of the unutilized commitments under the revolving credit facility.</t>
    </r>
  </si>
  <si>
    <r>
      <t xml:space="preserve">The initial interest rate on borrowings under the 2011 Credit Agreement was </t>
    </r>
    <r>
      <rPr>
        <sz val="10"/>
        <color rgb="FF000000"/>
        <rFont val="Inherit"/>
      </rPr>
      <t>LIBOR plus 2.5%</t>
    </r>
    <r>
      <rPr>
        <sz val="10"/>
        <color theme="1"/>
        <rFont val="Inherit"/>
      </rPr>
      <t xml:space="preserve">. Under the terms of the 2011 Credit Agreement, the applicable interest rate for a given interest rate period was adjusted based on the leverage ratio (defined in the 2011 Credit Agreement) as of the end of our most recent fiscal quarter. Accordingly, on August 5, 2011, the spread above the applicable base rate (LIBOR) applicable to both our revolving credit facility and term loan decreased from </t>
    </r>
    <r>
      <rPr>
        <sz val="10"/>
        <color rgb="FF000000"/>
        <rFont val="Inherit"/>
      </rPr>
      <t>2.5%</t>
    </r>
    <r>
      <rPr>
        <sz val="10"/>
        <color theme="1"/>
        <rFont val="Inherit"/>
      </rPr>
      <t xml:space="preserve"> to </t>
    </r>
    <r>
      <rPr>
        <sz val="10"/>
        <color rgb="FF000000"/>
        <rFont val="Inherit"/>
      </rPr>
      <t>2.25%</t>
    </r>
    <r>
      <rPr>
        <sz val="10"/>
        <color theme="1"/>
        <rFont val="Inherit"/>
      </rPr>
      <t xml:space="preserve"> as a result of the leverage ratio calculated under the terms of the 2011 Credit Agreement. </t>
    </r>
  </si>
  <si>
    <r>
      <t xml:space="preserve">The 2011 Credit Agreement provided that, subject to the satisfaction of certain conditions, we had the right to increase the amount of the revolving credit facility prior to its maturity by incurring incremental term loans or by increasing the revolving credit facility, or both, in an aggregate amount not to exceed </t>
    </r>
    <r>
      <rPr>
        <sz val="10"/>
        <color rgb="FF000000"/>
        <rFont val="Inherit"/>
      </rPr>
      <t>$200 million</t>
    </r>
    <r>
      <rPr>
        <sz val="10"/>
        <color theme="1"/>
        <rFont val="Inherit"/>
      </rPr>
      <t xml:space="preserve">. </t>
    </r>
  </si>
  <si>
    <t xml:space="preserve">All other material terms were the same as the Credit Agreement discussed above. Our obligations under the 2011 Credit Agreement also were secured and guaranteed by us and our subsidiaries. </t>
  </si>
  <si>
    <t>Bonds Payable—</t>
  </si>
  <si>
    <t>Nonconvertible Notes</t>
  </si>
  <si>
    <t>The Company’s 2018 Notes, 2020 Notes, 2022 Notes, and 2024 Notes (collectively, the “Senior Notes”) were issued pursuant to an indenture (the “Base Indenture”) dated as of December 1, 2009 between us and The Bank of Nova Scotia Trust Company of New York, as trustee (the “Original Trustee”), as supplemented by the second, third, and fourth supplemental indenture, respectively, relating to the Senior Notes (together with the Base Indenture, the “Indenture”), among us, the Subsidiary Guarantors (as defined in the Indenture), and the Original Trustee. The Original Trustee notified us of its intention to discontinue its corporate trust operations and, accordingly, to resign upon the appointment of a successor trustee. Effective July 29, 2013, Wells Fargo Bank, National Association, was appointed as successor trustee under the Indenture.</t>
  </si>
  <si>
    <r>
      <t xml:space="preserve">Pursuant to the terms of the Indenture, the Senior Notes are jointly and severally guaranteed on a senior, unsecured basis by all of our existing and future subsidiaries that guarantee borrowings under our Credit Agreement and other capital markets debt (see </t>
    </r>
    <r>
      <rPr>
        <sz val="10"/>
        <color rgb="FF000000"/>
        <rFont val="Inherit"/>
      </rPr>
      <t>Note 20,</t>
    </r>
    <r>
      <rPr>
        <sz val="10"/>
        <color theme="1"/>
        <rFont val="Inherit"/>
      </rPr>
      <t xml:space="preserve"> </t>
    </r>
    <r>
      <rPr>
        <i/>
        <sz val="10"/>
        <color rgb="FF000000"/>
        <rFont val="Inherit"/>
      </rPr>
      <t>Condensed Consolidating Financial Information</t>
    </r>
    <r>
      <rPr>
        <sz val="10"/>
        <color theme="1"/>
        <rFont val="Inherit"/>
      </rPr>
      <t>). The Senior Notes are senior, unsecured obligations of HealthSouth and rank equally with our other senior indebtedness, senior to any of our subordinated indebtedness, and effectively junior to our secured indebtedness to the extent of the value of the collateral securing such indebtedness.</t>
    </r>
  </si>
  <si>
    <r>
      <t xml:space="preserve">Upon the occurrence of a change in control (as defined in the Indenture), each holder of the Senior Notes may require us to repurchase all or a portion of the notes in cash at a price equal to </t>
    </r>
    <r>
      <rPr>
        <sz val="10"/>
        <color rgb="FF000000"/>
        <rFont val="Inherit"/>
      </rPr>
      <t>101%</t>
    </r>
    <r>
      <rPr>
        <sz val="10"/>
        <color theme="1"/>
        <rFont val="Inherit"/>
      </rPr>
      <t xml:space="preserve"> of the principal amount of the Senior Notes to be repurchased, plus accrued and unpaid interest.</t>
    </r>
  </si>
  <si>
    <t>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t>
  </si>
  <si>
    <t>Senior Notes Due 2018 and 2022</t>
  </si>
  <si>
    <r>
      <t xml:space="preserve">On October 7, 2010, we completed a public offering of </t>
    </r>
    <r>
      <rPr>
        <sz val="10"/>
        <color rgb="FF000000"/>
        <rFont val="Inherit"/>
      </rPr>
      <t>$525.0 million</t>
    </r>
    <r>
      <rPr>
        <sz val="10"/>
        <color theme="1"/>
        <rFont val="Inherit"/>
      </rPr>
      <t xml:space="preserve"> aggregate principal amount of senior notes, which included </t>
    </r>
    <r>
      <rPr>
        <sz val="10"/>
        <color rgb="FF000000"/>
        <rFont val="Inherit"/>
      </rPr>
      <t>$275.0 million</t>
    </r>
    <r>
      <rPr>
        <sz val="10"/>
        <color theme="1"/>
        <rFont val="Inherit"/>
      </rPr>
      <t xml:space="preserve"> of 7.25% Senior Notes due 2018 (the “2018 Notes”) at par and </t>
    </r>
    <r>
      <rPr>
        <sz val="10"/>
        <color rgb="FF000000"/>
        <rFont val="Inherit"/>
      </rPr>
      <t>$250.0 million</t>
    </r>
    <r>
      <rPr>
        <sz val="10"/>
        <color theme="1"/>
        <rFont val="Inherit"/>
      </rPr>
      <t xml:space="preserve"> of 7.75% Senior Notes due 2022 (the “2022 Notes”) at par (collectively, the “2018 and 2022 Senior Notes”). We used the net proceeds from the initial offering of the 2018 and 2022 Senior Notes to repay amounts outstanding under the term loan facility of our former credit agreement dated March 2006.</t>
    </r>
  </si>
  <si>
    <r>
      <t xml:space="preserve">On March 7, 2011, we completed a public offering of </t>
    </r>
    <r>
      <rPr>
        <sz val="10"/>
        <color rgb="FF000000"/>
        <rFont val="Inherit"/>
      </rPr>
      <t>$120 million</t>
    </r>
    <r>
      <rPr>
        <sz val="10"/>
        <color theme="1"/>
        <rFont val="Inherit"/>
      </rPr>
      <t xml:space="preserve"> aggregate principal amount of senior notes, which included an additional </t>
    </r>
    <r>
      <rPr>
        <sz val="10"/>
        <color rgb="FF000000"/>
        <rFont val="Inherit"/>
      </rPr>
      <t>$60 million</t>
    </r>
    <r>
      <rPr>
        <sz val="10"/>
        <color theme="1"/>
        <rFont val="Inherit"/>
      </rPr>
      <t xml:space="preserve"> of the 2018 Notes at </t>
    </r>
    <r>
      <rPr>
        <sz val="10"/>
        <color rgb="FF000000"/>
        <rFont val="Inherit"/>
      </rPr>
      <t>103.25%</t>
    </r>
    <r>
      <rPr>
        <sz val="10"/>
        <color theme="1"/>
        <rFont val="Inherit"/>
      </rPr>
      <t xml:space="preserve"> of the principal amount and an additional </t>
    </r>
    <r>
      <rPr>
        <sz val="10"/>
        <color rgb="FF000000"/>
        <rFont val="Inherit"/>
      </rPr>
      <t>$60 million</t>
    </r>
    <r>
      <rPr>
        <sz val="10"/>
        <color theme="1"/>
        <rFont val="Inherit"/>
      </rPr>
      <t xml:space="preserve"> of the 2022 Notes at </t>
    </r>
    <r>
      <rPr>
        <sz val="10"/>
        <color rgb="FF000000"/>
        <rFont val="Inherit"/>
      </rPr>
      <t>103.50%</t>
    </r>
    <r>
      <rPr>
        <sz val="10"/>
        <color theme="1"/>
        <rFont val="Inherit"/>
      </rPr>
      <t xml:space="preserve"> of the principal amount. Net proceeds from this offering were approximately </t>
    </r>
    <r>
      <rPr>
        <sz val="10"/>
        <color rgb="FF000000"/>
        <rFont val="Inherit"/>
      </rPr>
      <t>$122 million</t>
    </r>
    <r>
      <rPr>
        <sz val="10"/>
        <color theme="1"/>
        <rFont val="Inherit"/>
      </rPr>
      <t xml:space="preserve">. We used approximately </t>
    </r>
    <r>
      <rPr>
        <sz val="10"/>
        <color rgb="FF000000"/>
        <rFont val="Inherit"/>
      </rPr>
      <t>$45 million</t>
    </r>
    <r>
      <rPr>
        <sz val="10"/>
        <color theme="1"/>
        <rFont val="Inherit"/>
      </rPr>
      <t xml:space="preserve"> of the net proceeds to repay a portion of the amounts outstanding under our revolving credit facility. In June 2011, the remainder of the net proceeds were used to redeem a portion of our 10.75% Senior Notes due 2016, as discussed below.</t>
    </r>
  </si>
  <si>
    <r>
      <t xml:space="preserve">On October 9, 2012, </t>
    </r>
    <r>
      <rPr>
        <sz val="10"/>
        <color rgb="FF000000"/>
        <rFont val="Inherit"/>
      </rPr>
      <t>$64.5 million</t>
    </r>
    <r>
      <rPr>
        <sz val="10"/>
        <color theme="1"/>
        <rFont val="Inherit"/>
      </rPr>
      <t xml:space="preserve"> of the net proceeds from our public offering of the 2024 Notes were used to redeem </t>
    </r>
    <r>
      <rPr>
        <sz val="10"/>
        <color rgb="FF000000"/>
        <rFont val="Inherit"/>
      </rPr>
      <t>$33.5 million</t>
    </r>
    <r>
      <rPr>
        <sz val="10"/>
        <color theme="1"/>
        <rFont val="Inherit"/>
      </rPr>
      <t xml:space="preserve"> of the outstanding principal amount of our existing 2018 Notes and </t>
    </r>
    <r>
      <rPr>
        <sz val="10"/>
        <color rgb="FF000000"/>
        <rFont val="Inherit"/>
      </rPr>
      <t>$31.0 million</t>
    </r>
    <r>
      <rPr>
        <sz val="10"/>
        <color theme="1"/>
        <rFont val="Inherit"/>
      </rPr>
      <t xml:space="preserve"> of the outstanding principal amount of our existing 2022 Notes. The notes were redeemed at a price of </t>
    </r>
    <r>
      <rPr>
        <sz val="10"/>
        <color rgb="FF000000"/>
        <rFont val="Inherit"/>
      </rPr>
      <t>103%</t>
    </r>
    <r>
      <rPr>
        <sz val="10"/>
        <color theme="1"/>
        <rFont val="Inherit"/>
      </rPr>
      <t xml:space="preserve">, which resulted in an additional cash outlay of </t>
    </r>
    <r>
      <rPr>
        <sz val="10"/>
        <color rgb="FF000000"/>
        <rFont val="Inherit"/>
      </rPr>
      <t>$1.9 million</t>
    </r>
    <r>
      <rPr>
        <sz val="10"/>
        <color theme="1"/>
        <rFont val="Inherit"/>
      </rPr>
      <t xml:space="preserve"> from the net proceeds.</t>
    </r>
  </si>
  <si>
    <t>On November 29, 2013, we redeemed $30.2 million and $27.9 million of the outstanding principal amount of our existing 2018 Notes and our existing 2022 Notes, respectively. Pursuant to the terms of these senior notes, this optional redemption represented 10% of the outstanding principal amount of the notes at a price of 103%, which resulted in a total cash outlay of approximately $60 million to retire the $58.1 million in principal. We used a combination of cash on hand and availability under our revolving credit facility for this redemption.</t>
  </si>
  <si>
    <t>2018 Notes</t>
  </si>
  <si>
    <r>
      <t xml:space="preserve">The 2018 Notes mature on </t>
    </r>
    <r>
      <rPr>
        <sz val="10"/>
        <color rgb="FF000000"/>
        <rFont val="Inherit"/>
      </rPr>
      <t>October 1, 2018</t>
    </r>
    <r>
      <rPr>
        <sz val="10"/>
        <color theme="1"/>
        <rFont val="Inherit"/>
      </rPr>
      <t xml:space="preserve"> and bear interest at a per annum rate of </t>
    </r>
    <r>
      <rPr>
        <sz val="10"/>
        <color rgb="FF000000"/>
        <rFont val="Inherit"/>
      </rPr>
      <t>7.25%</t>
    </r>
    <r>
      <rPr>
        <sz val="10"/>
        <color theme="1"/>
        <rFont val="Inherit"/>
      </rPr>
      <t xml:space="preserve">. Due to financing costs, the effective interest rate on the 2018 Notes is </t>
    </r>
    <r>
      <rPr>
        <sz val="10"/>
        <color rgb="FF000000"/>
        <rFont val="Inherit"/>
      </rPr>
      <t>7.5%</t>
    </r>
    <r>
      <rPr>
        <sz val="10"/>
        <color theme="1"/>
        <rFont val="Inherit"/>
      </rPr>
      <t xml:space="preserve">. Interest is payable </t>
    </r>
    <r>
      <rPr>
        <sz val="10"/>
        <color rgb="FF000000"/>
        <rFont val="Inherit"/>
      </rPr>
      <t>semiannually in arrears on April 1 and October 1 of each year.</t>
    </r>
    <r>
      <rPr>
        <sz val="10"/>
        <color theme="1"/>
        <rFont val="Inherit"/>
      </rPr>
      <t xml:space="preserve"> </t>
    </r>
  </si>
  <si>
    <t>We may redeem the 2018 Notes, in whole or in part, at any time on or after October 1, 2014, at the redemption prices set forth below:</t>
  </si>
  <si>
    <t>Period</t>
  </si>
  <si>
    <t>Redemption</t>
  </si>
  <si>
    <t>Price*</t>
  </si>
  <si>
    <t>2016 and thereafter</t>
  </si>
  <si>
    <t>* Expressed in percentage of principal amount</t>
  </si>
  <si>
    <t>2022 Notes</t>
  </si>
  <si>
    <r>
      <t xml:space="preserve">The 2022 Notes mature on </t>
    </r>
    <r>
      <rPr>
        <sz val="10"/>
        <color rgb="FF000000"/>
        <rFont val="Inherit"/>
      </rPr>
      <t>September 15, 2022</t>
    </r>
    <r>
      <rPr>
        <sz val="10"/>
        <color theme="1"/>
        <rFont val="Inherit"/>
      </rPr>
      <t xml:space="preserve"> and bear interest at a per annum rate of </t>
    </r>
    <r>
      <rPr>
        <sz val="10"/>
        <color rgb="FF000000"/>
        <rFont val="Inherit"/>
      </rPr>
      <t>7.75%</t>
    </r>
    <r>
      <rPr>
        <sz val="10"/>
        <color theme="1"/>
        <rFont val="Inherit"/>
      </rPr>
      <t xml:space="preserve">. Due to financing costs, the effective interest rate on the 2022 Notes is </t>
    </r>
    <r>
      <rPr>
        <sz val="10"/>
        <color rgb="FF000000"/>
        <rFont val="Inherit"/>
      </rPr>
      <t>7.9%</t>
    </r>
    <r>
      <rPr>
        <sz val="10"/>
        <color theme="1"/>
        <rFont val="Inherit"/>
      </rPr>
      <t xml:space="preserve">. Interest is payable </t>
    </r>
    <r>
      <rPr>
        <sz val="10"/>
        <color rgb="FF000000"/>
        <rFont val="Inherit"/>
      </rPr>
      <t>semiannually in arrears on March 15 and September 15 of each year.</t>
    </r>
    <r>
      <rPr>
        <sz val="10"/>
        <color theme="1"/>
        <rFont val="Inherit"/>
      </rPr>
      <t xml:space="preserve"> </t>
    </r>
  </si>
  <si>
    <t>We may redeem the 2022 Notes, in whole or in part, at any time on or after September 15, 2015, at the redemption prices set forth below:</t>
  </si>
  <si>
    <t>2018 and thereafter</t>
  </si>
  <si>
    <r>
      <t xml:space="preserve">Prior to September 15, 2015, during any 12-month period, we may redeem up to </t>
    </r>
    <r>
      <rPr>
        <sz val="10"/>
        <color rgb="FF000000"/>
        <rFont val="Inherit"/>
      </rPr>
      <t>10%</t>
    </r>
    <r>
      <rPr>
        <sz val="10"/>
        <color theme="1"/>
        <rFont val="Inherit"/>
      </rPr>
      <t xml:space="preserve"> of the aggregate principal amount of the 2022 Notes at a redemption price equal to </t>
    </r>
    <r>
      <rPr>
        <sz val="10"/>
        <color rgb="FF000000"/>
        <rFont val="Inherit"/>
      </rPr>
      <t>103%</t>
    </r>
    <r>
      <rPr>
        <sz val="10"/>
        <color theme="1"/>
        <rFont val="Inherit"/>
      </rPr>
      <t xml:space="preserve"> of the principal amount, plus accrued and unpaid interest, if any, to the redemption date.</t>
    </r>
  </si>
  <si>
    <t>Senior Notes Due 2020</t>
  </si>
  <si>
    <r>
      <t xml:space="preserve">In December 2009, we issued </t>
    </r>
    <r>
      <rPr>
        <sz val="10"/>
        <color rgb="FF000000"/>
        <rFont val="Inherit"/>
      </rPr>
      <t>$290.0 million</t>
    </r>
    <r>
      <rPr>
        <sz val="10"/>
        <color theme="1"/>
        <rFont val="Inherit"/>
      </rPr>
      <t xml:space="preserve"> of </t>
    </r>
    <r>
      <rPr>
        <sz val="10"/>
        <color rgb="FF000000"/>
        <rFont val="Inherit"/>
      </rPr>
      <t>8.125%</t>
    </r>
    <r>
      <rPr>
        <sz val="10"/>
        <color theme="1"/>
        <rFont val="Inherit"/>
      </rPr>
      <t xml:space="preserve"> Senior Notes due 2020 (the “2020 Notes”) at </t>
    </r>
    <r>
      <rPr>
        <sz val="10"/>
        <color rgb="FF000000"/>
        <rFont val="Inherit"/>
      </rPr>
      <t>98.327%</t>
    </r>
    <r>
      <rPr>
        <sz val="10"/>
        <color theme="1"/>
        <rFont val="Inherit"/>
      </rPr>
      <t xml:space="preserve"> of par. We used the net proceeds from this transaction along with cash on hand to tender for and redeem all of our former floating rate senior notes due 2014 outstanding at that time. Due to discounts and financing costs, the effective interest rate on the 2020 Notes is </t>
    </r>
    <r>
      <rPr>
        <sz val="10"/>
        <color rgb="FF000000"/>
        <rFont val="Inherit"/>
      </rPr>
      <t>8.7%</t>
    </r>
    <r>
      <rPr>
        <sz val="10"/>
        <color theme="1"/>
        <rFont val="Inherit"/>
      </rPr>
      <t xml:space="preserve">. Interest is payable </t>
    </r>
    <r>
      <rPr>
        <sz val="10"/>
        <color rgb="FF000000"/>
        <rFont val="Inherit"/>
      </rPr>
      <t>semiannually in arrears on February 15 and August 15 of each year.</t>
    </r>
    <r>
      <rPr>
        <sz val="10"/>
        <color theme="1"/>
        <rFont val="Inherit"/>
      </rPr>
      <t xml:space="preserve"> </t>
    </r>
  </si>
  <si>
    <t>We may redeem the 2020 Notes, in whole or in part, at any time on or after February 15, 2015, at the redemption prices set forth below:</t>
  </si>
  <si>
    <t>Redemption Price*</t>
  </si>
  <si>
    <t>Senior Notes Due 2024</t>
  </si>
  <si>
    <t>On September 11, 2012, we completed a public offering of $275 million aggregate principal amount of 5.75% Senior Notes due 2024 (the “2024 Notes”) at a public offering price of 100% of the principal amount. Net proceeds from this offering were approximately $270 million. We used $195 million of the net proceeds to repay the amounts outstanding under our revolving credit facility. Additionally, in October 2012, $64.5 million of the net proceeds were used to redeem a portion of our 2018 and 2022 Senior Notes.</t>
  </si>
  <si>
    <t xml:space="preserve">The 2024 Notes mature on November 1, 2024 and bear interest at a per annum rate of 5.75%. Due to financing costs, the effective interest rate on the 2024 Notes is 6.0%. Interest is payable semiannually in arrears on May 1 and November 1 of each year. </t>
  </si>
  <si>
    <t>We may redeem the 2024 Notes, in whole or in part, at any time on or after November 1, 2017, at the redemption prices set forth below:</t>
  </si>
  <si>
    <t>2020 and thereafter</t>
  </si>
  <si>
    <t>Senior Notes Due 2016</t>
  </si>
  <si>
    <r>
      <t xml:space="preserve">On June 14, 2006, we completed a private offering of </t>
    </r>
    <r>
      <rPr>
        <sz val="10"/>
        <color rgb="FF000000"/>
        <rFont val="Inherit"/>
      </rPr>
      <t>$625.0 million</t>
    </r>
    <r>
      <rPr>
        <sz val="10"/>
        <color theme="1"/>
        <rFont val="Inherit"/>
      </rPr>
      <t xml:space="preserve"> aggregate principal amount of 10.75% senior notes due 2016 (the “2016 Notes”) at </t>
    </r>
    <r>
      <rPr>
        <sz val="10"/>
        <color rgb="FF000000"/>
        <rFont val="Inherit"/>
      </rPr>
      <t>98.505%</t>
    </r>
    <r>
      <rPr>
        <sz val="10"/>
        <color theme="1"/>
        <rFont val="Inherit"/>
      </rPr>
      <t xml:space="preserve"> of par. On June 15, 2011, we completed a call of </t>
    </r>
    <r>
      <rPr>
        <sz val="10"/>
        <color rgb="FF000000"/>
        <rFont val="Inherit"/>
      </rPr>
      <t>$335.0 million</t>
    </r>
    <r>
      <rPr>
        <sz val="10"/>
        <color theme="1"/>
        <rFont val="Inherit"/>
      </rPr>
      <t xml:space="preserve"> in principal of the 2016 Notes and on September 1, 2011, we completed the redemption of the remaining </t>
    </r>
    <r>
      <rPr>
        <sz val="10"/>
        <color rgb="FF000000"/>
        <rFont val="Inherit"/>
      </rPr>
      <t>$165.6 million</t>
    </r>
    <r>
      <rPr>
        <sz val="10"/>
        <color theme="1"/>
        <rFont val="Inherit"/>
      </rPr>
      <t xml:space="preserve"> in principal of the 2016 Notes. As a result of the above redemptions of our 2016 Notes, we recorded a </t>
    </r>
    <r>
      <rPr>
        <sz val="10"/>
        <color rgb="FF000000"/>
        <rFont val="Inherit"/>
      </rPr>
      <t>$38.8 million</t>
    </r>
    <r>
      <rPr>
        <sz val="10"/>
        <color theme="1"/>
        <rFont val="Inherit"/>
      </rPr>
      <t xml:space="preserve"> </t>
    </r>
    <r>
      <rPr>
        <i/>
        <sz val="10"/>
        <color theme="1"/>
        <rFont val="Inherit"/>
      </rPr>
      <t xml:space="preserve">Loss on early extinguishment of debt </t>
    </r>
    <r>
      <rPr>
        <sz val="10"/>
        <color theme="1"/>
        <rFont val="Inherit"/>
      </rPr>
      <t xml:space="preserve">during 2011. The 2016 Notes bore interest at a per annum rate of </t>
    </r>
    <r>
      <rPr>
        <sz val="10"/>
        <color rgb="FF000000"/>
        <rFont val="Inherit"/>
      </rPr>
      <t>10.75%</t>
    </r>
    <r>
      <rPr>
        <sz val="10"/>
        <color theme="1"/>
        <rFont val="Inherit"/>
      </rPr>
      <t xml:space="preserve">. Due to discounts and financing costs, the effective interest rate on the 2016 Notes was </t>
    </r>
    <r>
      <rPr>
        <sz val="10"/>
        <color rgb="FF000000"/>
        <rFont val="Inherit"/>
      </rPr>
      <t>11.4%</t>
    </r>
    <r>
      <rPr>
        <sz val="10"/>
        <color theme="1"/>
        <rFont val="Inherit"/>
      </rPr>
      <t>.</t>
    </r>
  </si>
  <si>
    <t>Convertible Notes</t>
  </si>
  <si>
    <t xml:space="preserve">Convertible Senior Subordinated Notes Due 2043 </t>
  </si>
  <si>
    <t>On November 18, 2013, we exchanged $320 million in aggregate principal amount of newly issued 2.00% Convertible Senior Subordinated Notes due 2043 (the “Convertible Notes”) for 257,110 shares of our outstanding 6.50% Series A Convertible Perpetual Preferred Stock. The Company’s Convertible Notes were issued pursuant to an indenture dated November 18, 2013 (the “Convertible Notes Indenture”) between us and Wells Fargo Bank, National Association, as trustee and conversion agent. The Convertible Notes are senior subordinated unsecured obligations of the Company. As such, the Convertible Notes are subordinated to all our existing and future senior unsecured debt and are effectively subordinated to our existing and future secured debt to the extent of the value of the collateral securing such debt. Additionally, the Convertible Notes are structurally subordinated to all existing and future debt and other obligations of our subsidiaries.</t>
  </si>
  <si>
    <t>The Convertible Notes are senior subordinated unsecured obligations of the Company. They bear regular interest at a rate of 2.0% per year payable semiannually in arrears in cash on June 1 and December 1 of each year, beginning June 1, 2014. Beginning with the six-month period starting December 1, 2018, contingent interest is payable if the trading price of the Convertible Notes for each of the five trading days ending two trading days prior to any six-month contingent interest period is equal to or greater than $1,200. The amount of contingent interest payable per $1,000 principal amount of the Convertible Notes in respect of any contingent interest period is equal to 0.25% of the average trading price of the Convertible Notes during the specified measurement period. Due to discounts and financing costs, the effective interest rate on the Convertible Notes is 6.0%.</t>
  </si>
  <si>
    <t>The Convertible Notes mature on December 1, 2043, unless earlier redeemed, repurchased, or converted. The Convertible Notes are convertible, at the option of the holder, at any time on or prior to the close of business on the business day immediately preceding December 1, 2043 into shares of our common stock at an initial conversion rate of 25.2194 shares per $1,000 principal amount of the Convertible Notes, subject to customary antidilution adjustments. This conversion rate equates to an initial conversion price of $39.652 per share. We may elect to settle any conversion, in whole or in part, by delivering cash in lieu of shares. Upon the occurrence of certain change of control events, we will pay a make-whole premium on any Convertible Notes converted by increasing the conversion rate on such Convertible Notes.</t>
  </si>
  <si>
    <t xml:space="preserve">Prior to December 1, 2018, we may redeem all or any part of the Convertible Notes if the volume weighted average price per share of our common stock is at least 120% of the conversion price of the Convertible Notes for at least 20 trading days during any 30 consecutive trading day period, at a redemption price equal to 100% of the principal amount of Convertible Notes to be redeemed, plus accrued and unpaid interest. On or after December 1, 2018, we may, at our option, redeem all or any part of the Convertible Notes at a redemption price equal to 100% of the principal amount of the Convertible Notes to be redeemed, plus accrued and unpaid interest. </t>
  </si>
  <si>
    <t>Upon the occurrence of certain fundamental change events (as defined in the Convertible Notes Indenture), each holder of the Convertible Notes may require us to repurchase for cash all or any portion of such holders’ Convertible Notes at a price equal to 100% of the principal amount of the repurchased Convertible Notes, plus accrued and unpaid interest thereon to, but excluding, the repurchase date. Holders may, at their option, also require us to repurchase all or any portion of such holders’ Convertible Notes on December 1 of 2020, 2027, 2034, and 2041 at a price equal to 100% of the principal amount of the repurchased Convertible Notes, plus accrued and unpaid interest thereon to, but excluding, the repurchase date.</t>
  </si>
  <si>
    <t xml:space="preserve">The Convertible Notes Indenture contains customary events of default, which includes, among other things, a default in the obligation of the Company to convert the Convertible Notes that continues for five days. </t>
  </si>
  <si>
    <r>
      <t xml:space="preserve">See also Note 10, </t>
    </r>
    <r>
      <rPr>
        <i/>
        <sz val="10"/>
        <color theme="1"/>
        <rFont val="Inherit"/>
      </rPr>
      <t>Convertible Perpetual Preferred Stock</t>
    </r>
    <r>
      <rPr>
        <sz val="10"/>
        <color theme="1"/>
        <rFont val="Inherit"/>
      </rPr>
      <t>.</t>
    </r>
  </si>
  <si>
    <t>Other Notes Payable—</t>
  </si>
  <si>
    <t>Our notes payable consist of the following (in millions):</t>
  </si>
  <si>
    <t>Interest Rates</t>
  </si>
  <si>
    <t>Sale/leaseback transactions involving real estate accounted for as financings</t>
  </si>
  <si>
    <t>8.1% to 11.2%</t>
  </si>
  <si>
    <t>Acquisition of an inpatient rehabilitation unit</t>
  </si>
  <si>
    <t>Construction of a new hospital</t>
  </si>
  <si>
    <t xml:space="preserve">LIBOR + 2.5%; </t>
  </si>
  <si>
    <t>2.7% as of December 31, 2013</t>
  </si>
  <si>
    <t>5.7% to 6.8%</t>
  </si>
  <si>
    <t>Capital Lease Obligations—</t>
  </si>
  <si>
    <r>
      <t xml:space="preserve">We engage in a significant number of leasing transactions including real estate and other equipment utilized in operations. Leases meeting certain accounting criteria have been recorded as an asset and liability at the lower of fair value or the net present value of the aggregate future minimum lease payments at the inception of the lease. Interest rates used in computing the net present value of the lease payments generally ranged from </t>
    </r>
    <r>
      <rPr>
        <sz val="10"/>
        <color rgb="FF000000"/>
        <rFont val="Inherit"/>
      </rPr>
      <t>6.4%</t>
    </r>
    <r>
      <rPr>
        <sz val="10"/>
        <color theme="1"/>
        <rFont val="Inherit"/>
      </rPr>
      <t xml:space="preserve"> to </t>
    </r>
    <r>
      <rPr>
        <sz val="10"/>
        <color rgb="FF000000"/>
        <rFont val="Inherit"/>
      </rPr>
      <t>10.7%</t>
    </r>
    <r>
      <rPr>
        <sz val="10"/>
        <color theme="1"/>
        <rFont val="Inherit"/>
      </rPr>
      <t xml:space="preserve"> based on our incremental borrowing rate at the inception of the lease. Our leasing transactions include arrangements for equipment with major equipment finance companies and manufacturers who retain ownership in the equipment during the term of the lease and with a variety of both small and large real estate owners.</t>
    </r>
  </si>
  <si>
    <t>Self-Insured Risks</t>
  </si>
  <si>
    <t>Self-Insured Risks [Abstract]</t>
  </si>
  <si>
    <r>
      <t>Self-Insured Risks</t>
    </r>
    <r>
      <rPr>
        <b/>
        <sz val="10"/>
        <color theme="1"/>
        <rFont val="Inherit"/>
      </rPr>
      <t>:</t>
    </r>
  </si>
  <si>
    <r>
      <t xml:space="preserve">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dependent insurance company licensed by the Cayman Island Monetary Authority. We use HCS to fund our first layer of insurance coverage up to </t>
    </r>
    <r>
      <rPr>
        <sz val="10"/>
        <color rgb="FF000000"/>
        <rFont val="Inherit"/>
      </rPr>
      <t>$24 million</t>
    </r>
    <r>
      <rPr>
        <sz val="10"/>
        <color theme="1"/>
        <rFont val="Inherit"/>
      </rPr>
      <t xml:space="preserve"> for general and professional liability risks. Workers’ compensation exposures are capped on a per claim basis. Risks in excess of specified limits per claim and in excess of our aggregate SIR amount are covered by unrelated commercial carriers.</t>
    </r>
  </si>
  <si>
    <t>The following table presents the changes in our self-insurance reserves for the years ended December 31, 2013, 2012, and 2011 (in millions):</t>
  </si>
  <si>
    <t>Balance at beginning of period, gross</t>
  </si>
  <si>
    <t>Less: Reinsurance receivables</t>
  </si>
  <si>
    <t>(29.4</t>
  </si>
  <si>
    <t>(34.4</t>
  </si>
  <si>
    <t>(33.6</t>
  </si>
  <si>
    <t>Balance at beginning of period, net</t>
  </si>
  <si>
    <t>Increase for the provision of current year claims</t>
  </si>
  <si>
    <t>(Decrease) increase for the provision of prior year claims</t>
  </si>
  <si>
    <t>(5.2</t>
  </si>
  <si>
    <t>(5.3</t>
  </si>
  <si>
    <t>Decrease related to change in statistical confidence level</t>
  </si>
  <si>
    <t>(6.7</t>
  </si>
  <si>
    <t>(2.8</t>
  </si>
  <si>
    <t>Expenses related to discontinued operations</t>
  </si>
  <si>
    <t>(1.8</t>
  </si>
  <si>
    <t>(1.9</t>
  </si>
  <si>
    <t>(3.5</t>
  </si>
  <si>
    <t>Payments related to current year claims</t>
  </si>
  <si>
    <t>(3.9</t>
  </si>
  <si>
    <t>(4.2</t>
  </si>
  <si>
    <t>Payments related to prior year claims</t>
  </si>
  <si>
    <t>(27.3</t>
  </si>
  <si>
    <t>(21.3</t>
  </si>
  <si>
    <t>(23.5</t>
  </si>
  <si>
    <t>Balance at end of period, net</t>
  </si>
  <si>
    <t>Add: Reinsurance receivables</t>
  </si>
  <si>
    <t>Balance at end of period, gross</t>
  </si>
  <si>
    <r>
      <t xml:space="preserve">As of December 31, 2013 and 2012, $42.1 million and $41.8 million, respectively, of these reserves are included in </t>
    </r>
    <r>
      <rPr>
        <i/>
        <sz val="10"/>
        <color theme="1"/>
        <rFont val="Inherit"/>
      </rPr>
      <t>Other current liabilities</t>
    </r>
    <r>
      <rPr>
        <sz val="10"/>
        <color theme="1"/>
        <rFont val="Inherit"/>
      </rPr>
      <t xml:space="preserve"> in our consolidated balance sheets.</t>
    </r>
  </si>
  <si>
    <t xml:space="preserve">Provisions for these risks are based primarily upon actuarially determined estimates. These reserves represent the unpaid portion of the estimated ultimate net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t>
  </si>
  <si>
    <t xml:space="preserve">Over the past few years, we have experienced volatility in our estimates of prior year claim reserves due primarily to favorable trends in claims and industry-wide loss development trends. Our efforts to improve patient safety and overall quality of care, as well as our efforts to reduce workplace injuries, have helped contain our ultimate claim costs. With the accumulation of this additional historical data and current favorable trends, when we analyzed our assumptions during our semi-annual review of our self-insurance reserves in the fourth quarter of 2013, we lowered the statistical confidence level used to determine our self-insurance reserves from 70% to 50%. This change, which reflects our current best estimate based on the trends we are experiencing in the resolution of claims, reduced our reserves included in continuing operations by $6.7 million in the fourth quarter of 2013. </t>
  </si>
  <si>
    <r>
      <t xml:space="preserve">The reserves for these self-insured risks cover approximately </t>
    </r>
    <r>
      <rPr>
        <sz val="10"/>
        <color rgb="FF000000"/>
        <rFont val="Inherit"/>
      </rPr>
      <t>1,150</t>
    </r>
    <r>
      <rPr>
        <sz val="10"/>
        <color theme="1"/>
        <rFont val="Inherit"/>
      </rPr>
      <t xml:space="preserve"> and 800 individual claim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estimates for potential unreported claims. The time period required to resolve these claims can vary depending upon the jurisdiction and whether the claim is settled or litigated.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r>
  </si>
  <si>
    <t>Convertible Perpetual Preferred Stock</t>
  </si>
  <si>
    <t>Convertible Perpetual Preferred Stock [Abstract]</t>
  </si>
  <si>
    <r>
      <t>Convertible Perpetual Preferred Stock</t>
    </r>
    <r>
      <rPr>
        <b/>
        <sz val="10"/>
        <color theme="1"/>
        <rFont val="Inherit"/>
      </rPr>
      <t>:</t>
    </r>
  </si>
  <si>
    <r>
      <t xml:space="preserve">On </t>
    </r>
    <r>
      <rPr>
        <sz val="10"/>
        <color rgb="FF000000"/>
        <rFont val="Inherit"/>
      </rPr>
      <t>March 7, 2006</t>
    </r>
    <r>
      <rPr>
        <sz val="10"/>
        <color theme="1"/>
        <rFont val="Inherit"/>
      </rPr>
      <t xml:space="preserve">, we completed the sale of </t>
    </r>
    <r>
      <rPr>
        <sz val="10"/>
        <color rgb="FF000000"/>
        <rFont val="Inherit"/>
      </rPr>
      <t>400,000</t>
    </r>
    <r>
      <rPr>
        <sz val="10"/>
        <color theme="1"/>
        <rFont val="Inherit"/>
      </rPr>
      <t xml:space="preserve"> shares of our 6.50% Series A Convertible Perpetual Preferred Stock. The preferred stock has a liquidation preference of </t>
    </r>
    <r>
      <rPr>
        <sz val="10"/>
        <color rgb="FF000000"/>
        <rFont val="Inherit"/>
      </rPr>
      <t>$1,000</t>
    </r>
    <r>
      <rPr>
        <sz val="10"/>
        <color theme="1"/>
        <rFont val="Inherit"/>
      </rPr>
      <t xml:space="preserve"> per share of preferred stock, which is contingently subject to accretion. Holders of the preferred stock are entitled to receive, when and if declared by our board of directors, cash dividends at the rate of </t>
    </r>
    <r>
      <rPr>
        <sz val="10"/>
        <color rgb="FF000000"/>
        <rFont val="Inherit"/>
      </rPr>
      <t>6.50%</t>
    </r>
    <r>
      <rPr>
        <sz val="10"/>
        <color theme="1"/>
        <rFont val="Inherit"/>
      </rPr>
      <t> per annum on the accreted liquidation preference per share, payable quarterly in arrears. Dividends on the preferred stock are cumulative. Each holder of preferred stock has one vote for each share held by the holder on all matters voted upon by the holders of our common stock.</t>
    </r>
  </si>
  <si>
    <r>
      <t xml:space="preserve">The preferred stock is convertible, at the option of the holder, at any time into shares of our common stock. </t>
    </r>
    <r>
      <rPr>
        <sz val="10"/>
        <color rgb="FF000000"/>
        <rFont val="Inherit"/>
      </rPr>
      <t>We may at any time cause the shares of preferred stock to be automatically converted into shares of our common stock at the conversion rate then in effect if the closing sale price of our common stock for 20 trading days within a period of 30 consecutive trading days ending on the trading day before the date we give the notice of forced conversion exceeds 150% of the conversion price of the preferred stock. If we are subject to a fundamental change, as defined in the certificate of designation of the preferred stock, each holder of shares of preferred stock has the right, subject to certain limitations, to require us to purchase with cash any or all of its shares of preferred stock at a purchase price equal to 100% of the accreted liquidation preference, plus any accrued and unpaid dividends to the date of purchase. In addition, if holders of the preferred stock elect to convert shares of preferred stock in connection with certain fundamental changes, we will in certain circumstances increase the conversion rate for such shares of preferred stock.</t>
    </r>
    <r>
      <rPr>
        <sz val="10"/>
        <color theme="1"/>
        <rFont val="Inherit"/>
      </rPr>
      <t xml:space="preserve"> As redemption of the preferred stock is contingent upon the occurrence of a fundamental change, and since we do not deem a fundamental change probable of occurring, accretion of our </t>
    </r>
    <r>
      <rPr>
        <i/>
        <sz val="10"/>
        <color theme="1"/>
        <rFont val="Inherit"/>
      </rPr>
      <t>Convertible perpetual preferred stock</t>
    </r>
    <r>
      <rPr>
        <sz val="10"/>
        <color theme="1"/>
        <rFont val="Inherit"/>
      </rPr>
      <t xml:space="preserve"> is not necessary.</t>
    </r>
  </si>
  <si>
    <r>
      <t xml:space="preserve">The agreement underlying the preferred stock includes antidilutive protection that requires adjustments to the number of shares of common stock issuable upon conversion and the exercise price for common stock upon the occurrence of certain events, including payment of cash dividends on our common stock after a </t>
    </r>
    <r>
      <rPr>
        <i/>
        <sz val="10"/>
        <color theme="1"/>
        <rFont val="Inherit"/>
      </rPr>
      <t>de minimis</t>
    </r>
    <r>
      <rPr>
        <sz val="10"/>
        <color theme="1"/>
        <rFont val="Inherit"/>
      </rPr>
      <t xml:space="preserve"> threshold. At issuance, the preferred stock had a conversion price of $30.50 per share, which was equal to an initial conversion rate of 32.7869 shares of common stock per share of preferred stock. The payment in January 2014 of an $0.18 per share dividend on our common stock triggered the antidilutive adjustment for the preferred stock. As of January 3, 2014, the resulting exercise price of each share of preferred stock was $30.17, and the resulting conversion rate was 33.1455 for each preferred share. </t>
    </r>
  </si>
  <si>
    <r>
      <t xml:space="preserve">During the year ended December 31, 2012, we repurchased 46,645 shares of our preferred stock for total cash consideration of $46.5 million, including fees. In the fourth quarter of 2013, we exchanged $320.0 million in aggregate principal amount of newly issued 2.00% Convertible Senior Subordinated Notes due 2043 for 257,110 shares of our outstanding preferred stock. No common stock was issued as part of these exchange transactions. As of December 31, 2013, 96,245 shares of our preferred stock remained outstanding. See </t>
    </r>
    <r>
      <rPr>
        <sz val="10"/>
        <color rgb="FF000000"/>
        <rFont val="Inherit"/>
      </rPr>
      <t>Note 8,</t>
    </r>
    <r>
      <rPr>
        <sz val="10"/>
        <color theme="1"/>
        <rFont val="Inherit"/>
      </rPr>
      <t xml:space="preserve"> </t>
    </r>
    <r>
      <rPr>
        <i/>
        <sz val="10"/>
        <color rgb="FF000000"/>
        <rFont val="Inherit"/>
      </rPr>
      <t>Long-term Debt</t>
    </r>
    <r>
      <rPr>
        <sz val="10"/>
        <color theme="1"/>
        <rFont val="Inherit"/>
      </rPr>
      <t>.</t>
    </r>
  </si>
  <si>
    <r>
      <t xml:space="preserve">The following is a summary of the activity related to our </t>
    </r>
    <r>
      <rPr>
        <i/>
        <sz val="10"/>
        <color theme="1"/>
        <rFont val="Inherit"/>
      </rPr>
      <t xml:space="preserve">Convertible perpetual preferred stock </t>
    </r>
    <r>
      <rPr>
        <sz val="10"/>
        <color theme="1"/>
        <rFont val="Inherit"/>
      </rPr>
      <t>from December 31, 2011 to December 31, 2013 (in millions, except share data):</t>
    </r>
  </si>
  <si>
    <t>Number of Shares Outstanding</t>
  </si>
  <si>
    <t>Balance as of December 31, 2011</t>
  </si>
  <si>
    <t>(46,645</t>
  </si>
  <si>
    <t>(45.2</t>
  </si>
  <si>
    <t>Balance as of December 31, 2012</t>
  </si>
  <si>
    <t>(257,110</t>
  </si>
  <si>
    <t>(249.0</t>
  </si>
  <si>
    <t>Balance as of December 31, 2013</t>
  </si>
  <si>
    <t>The allocation of the consideration exchanged for repurchases of preferred stock is as follows (in millions):</t>
  </si>
  <si>
    <t>Carrying value of shares repurchased</t>
  </si>
  <si>
    <t>Cumulative dividends included as part of repurchase price</t>
  </si>
  <si>
    <t>Excess exchanged in transaction</t>
  </si>
  <si>
    <r>
      <t xml:space="preserve">For 2013, the difference between the fair value of the consideration exchanged with the holders of the preferred stock, or $322.8 million (including fees), and the carrying value of the preferred stock in our balance sheet, or $249.0 million, resulted in a charge of $73.8 million to </t>
    </r>
    <r>
      <rPr>
        <i/>
        <sz val="10"/>
        <color theme="1"/>
        <rFont val="Inherit"/>
      </rPr>
      <t>Capital in excess of par value</t>
    </r>
    <r>
      <rPr>
        <sz val="10"/>
        <color theme="1"/>
        <rFont val="Inherit"/>
      </rPr>
      <t xml:space="preserve"> that was treated like a dividend and subtracted from </t>
    </r>
    <r>
      <rPr>
        <i/>
        <sz val="10"/>
        <color theme="1"/>
        <rFont val="Inherit"/>
      </rPr>
      <t>Net income</t>
    </r>
    <r>
      <rPr>
        <sz val="10"/>
        <color theme="1"/>
        <rFont val="Inherit"/>
      </rPr>
      <t xml:space="preserve"> to arrive at </t>
    </r>
    <r>
      <rPr>
        <i/>
        <sz val="10"/>
        <color theme="1"/>
        <rFont val="Inherit"/>
      </rPr>
      <t>Net income attributable to HealthSouth common shareholders</t>
    </r>
    <r>
      <rPr>
        <sz val="10"/>
        <color theme="1"/>
        <rFont val="Inherit"/>
      </rPr>
      <t xml:space="preserve"> in our consolidated statement of operations. Of this amount, $2.2 million represents cumulative dividends through the date of the exchange transactions.</t>
    </r>
  </si>
  <si>
    <r>
      <t xml:space="preserve">For 2012, the difference between the fair value of the consideration paid to the holders of the preferred stock, or </t>
    </r>
    <r>
      <rPr>
        <sz val="10"/>
        <color rgb="FF000000"/>
        <rFont val="Inherit"/>
      </rPr>
      <t>$46.5 million</t>
    </r>
    <r>
      <rPr>
        <sz val="10"/>
        <color theme="1"/>
        <rFont val="Inherit"/>
      </rPr>
      <t xml:space="preserve"> (including fees), and the carrying value of the preferred stock in our balance sheet, or </t>
    </r>
    <r>
      <rPr>
        <sz val="10"/>
        <color rgb="FF000000"/>
        <rFont val="Inherit"/>
      </rPr>
      <t>$45.2 million</t>
    </r>
    <r>
      <rPr>
        <sz val="10"/>
        <color theme="1"/>
        <rFont val="Inherit"/>
      </rPr>
      <t xml:space="preserve">, resulted in a charge of </t>
    </r>
    <r>
      <rPr>
        <sz val="10"/>
        <color rgb="FF000000"/>
        <rFont val="Inherit"/>
      </rPr>
      <t>$1.3 million</t>
    </r>
    <r>
      <rPr>
        <sz val="10"/>
        <color theme="1"/>
        <rFont val="Inherit"/>
      </rPr>
      <t xml:space="preserve"> to </t>
    </r>
    <r>
      <rPr>
        <i/>
        <sz val="10"/>
        <color theme="1"/>
        <rFont val="Inherit"/>
      </rPr>
      <t>Capital in excess of par value</t>
    </r>
    <r>
      <rPr>
        <sz val="10"/>
        <color theme="1"/>
        <rFont val="Inherit"/>
      </rPr>
      <t xml:space="preserve"> that was treated like a dividend and subtracted from </t>
    </r>
    <r>
      <rPr>
        <i/>
        <sz val="10"/>
        <color theme="1"/>
        <rFont val="Inherit"/>
      </rPr>
      <t>Net income</t>
    </r>
    <r>
      <rPr>
        <sz val="10"/>
        <color theme="1"/>
        <rFont val="Inherit"/>
      </rPr>
      <t xml:space="preserve"> to arrive at </t>
    </r>
    <r>
      <rPr>
        <i/>
        <sz val="10"/>
        <color theme="1"/>
        <rFont val="Inherit"/>
      </rPr>
      <t>Net income attributable to HealthSouth common shareholders</t>
    </r>
    <r>
      <rPr>
        <sz val="10"/>
        <color theme="1"/>
        <rFont val="Inherit"/>
      </rPr>
      <t xml:space="preserve"> in our consolidated statement of operations. Of this amount, </t>
    </r>
    <r>
      <rPr>
        <sz val="10"/>
        <color rgb="FF000000"/>
        <rFont val="Inherit"/>
      </rPr>
      <t>$0.5 million</t>
    </r>
    <r>
      <rPr>
        <sz val="10"/>
        <color theme="1"/>
        <rFont val="Inherit"/>
      </rPr>
      <t xml:space="preserve"> represents cumulative dividends through the date of the repurchase transactions.</t>
    </r>
  </si>
  <si>
    <r>
      <t xml:space="preserve">We declared </t>
    </r>
    <r>
      <rPr>
        <sz val="10"/>
        <color rgb="FF000000"/>
        <rFont val="Inherit"/>
      </rPr>
      <t>$21.0 million</t>
    </r>
    <r>
      <rPr>
        <sz val="10"/>
        <color theme="1"/>
        <rFont val="Inherit"/>
      </rPr>
      <t xml:space="preserve">, </t>
    </r>
    <r>
      <rPr>
        <sz val="10"/>
        <color rgb="FF000000"/>
        <rFont val="Inherit"/>
      </rPr>
      <t>$23.9 million</t>
    </r>
    <r>
      <rPr>
        <sz val="10"/>
        <color theme="1"/>
        <rFont val="Inherit"/>
      </rPr>
      <t xml:space="preserve">, and $26.0 million in dividends on our preferred stock in the years ended December 31, 2013, 2012, and 2011,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rued dividends of </t>
    </r>
    <r>
      <rPr>
        <sz val="10"/>
        <color rgb="FF000000"/>
        <rFont val="Inherit"/>
      </rPr>
      <t>$1.6 million</t>
    </r>
    <r>
      <rPr>
        <sz val="10"/>
        <color theme="1"/>
        <rFont val="Inherit"/>
      </rPr>
      <t xml:space="preserve"> and </t>
    </r>
    <r>
      <rPr>
        <sz val="10"/>
        <color rgb="FF000000"/>
        <rFont val="Inherit"/>
      </rPr>
      <t>$5.7 million</t>
    </r>
    <r>
      <rPr>
        <sz val="10"/>
        <color theme="1"/>
        <rFont val="Inherit"/>
      </rPr>
      <t xml:space="preserve">, respectively, were included in </t>
    </r>
    <r>
      <rPr>
        <i/>
        <sz val="10"/>
        <color theme="1"/>
        <rFont val="Inherit"/>
      </rPr>
      <t>Other current liabilities</t>
    </r>
    <r>
      <rPr>
        <sz val="10"/>
        <color theme="1"/>
        <rFont val="Inherit"/>
      </rPr>
      <t xml:space="preserve"> on our consolidated balance sheets. These accrued dividends were paid in January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deemable Noncontrolling Interests</t>
  </si>
  <si>
    <t>Redeemable Noncontrolling Interest Abstract [Abstract]</t>
  </si>
  <si>
    <t>Redeemable Noncontolling Interests</t>
  </si>
  <si>
    <r>
      <t>Redeemable noncontrolling interests</t>
    </r>
    <r>
      <rPr>
        <sz val="10"/>
        <color theme="1"/>
        <rFont val="Inherit"/>
      </rPr>
      <t xml:space="preserve"> relate to two joint venture entities:</t>
    </r>
  </si>
  <si>
    <r>
      <t xml:space="preserve">In the first quarter of 2013, we entered into an agreement to convert our </t>
    </r>
    <r>
      <rPr>
        <sz val="10"/>
        <color rgb="FF000000"/>
        <rFont val="Times New Roman"/>
        <family val="1"/>
      </rPr>
      <t>100%</t>
    </r>
    <r>
      <rPr>
        <sz val="10"/>
        <color theme="1"/>
        <rFont val="Inherit"/>
      </rPr>
      <t xml:space="preserve"> owned hospital in Jonesboro, Arkansas into a joint venture with St. Bernards Healthcare. Following the formation of the joint venture, our ownership percentage was reduced to approximately </t>
    </r>
    <r>
      <rPr>
        <sz val="10"/>
        <color rgb="FF000000"/>
        <rFont val="Times New Roman"/>
        <family val="1"/>
      </rPr>
      <t>56%</t>
    </r>
    <r>
      <rPr>
        <sz val="10"/>
        <color theme="1"/>
        <rFont val="Inherit"/>
      </rPr>
      <t xml:space="preserve">. As part of this agreement, St. Bernards Healthcare received an option to increase its ownership percentage in the joint venture to </t>
    </r>
    <r>
      <rPr>
        <sz val="10"/>
        <color rgb="FF000000"/>
        <rFont val="Times New Roman"/>
        <family val="1"/>
      </rPr>
      <t>50%</t>
    </r>
    <r>
      <rPr>
        <sz val="10"/>
        <color theme="1"/>
        <rFont val="Inherit"/>
      </rPr>
      <t xml:space="preserve">. In the fourth quarter of 2013, St. Bernards Healthcare exercised its option which reduced our ownership percentage to </t>
    </r>
    <r>
      <rPr>
        <sz val="10"/>
        <color rgb="FF000000"/>
        <rFont val="Times New Roman"/>
        <family val="1"/>
      </rPr>
      <t>50%</t>
    </r>
    <r>
      <rPr>
        <sz val="10"/>
        <color theme="1"/>
        <rFont val="Inherit"/>
      </rPr>
      <t xml:space="preserve">. We remain the managing partner of this joint venture and continue to consolidate this entity. See also </t>
    </r>
    <r>
      <rPr>
        <sz val="10"/>
        <color rgb="FF000000"/>
        <rFont val="Times New Roman"/>
        <family val="1"/>
      </rPr>
      <t>Note 6,</t>
    </r>
    <r>
      <rPr>
        <sz val="10"/>
        <color theme="1"/>
        <rFont val="Inherit"/>
      </rPr>
      <t xml:space="preserve"> </t>
    </r>
    <r>
      <rPr>
        <i/>
        <sz val="10"/>
        <color rgb="FF000000"/>
        <rFont val="Times New Roman"/>
        <family val="1"/>
      </rPr>
      <t>Goodwill and Other Intangible Assets</t>
    </r>
    <r>
      <rPr>
        <i/>
        <sz val="10"/>
        <color theme="1"/>
        <rFont val="Inherit"/>
      </rPr>
      <t>.</t>
    </r>
  </si>
  <si>
    <r>
      <t xml:space="preserve">In 2009, we entered into an agreement to convert our </t>
    </r>
    <r>
      <rPr>
        <sz val="10"/>
        <color rgb="FF000000"/>
        <rFont val="Times New Roman"/>
        <family val="1"/>
      </rPr>
      <t>100%</t>
    </r>
    <r>
      <rPr>
        <sz val="10"/>
        <color theme="1"/>
        <rFont val="Inherit"/>
      </rPr>
      <t xml:space="preserve"> owned hospital in Altoona, Pennsylvania into a joint venture with Altoona Regional Health System. Following the formation of the joint venture, our ownership percentage was reduced to 55%. Historically, the noncontrolling interest related to this joint venture was included in </t>
    </r>
    <r>
      <rPr>
        <i/>
        <sz val="10"/>
        <color theme="1"/>
        <rFont val="Inherit"/>
      </rPr>
      <t>Other long-term liabilities</t>
    </r>
    <r>
      <rPr>
        <sz val="10"/>
        <color theme="1"/>
        <rFont val="Inherit"/>
      </rPr>
      <t xml:space="preserve"> in our consolidated balance sheets. See Note 1, </t>
    </r>
    <r>
      <rPr>
        <i/>
        <sz val="10"/>
        <color theme="1"/>
        <rFont val="Inherit"/>
      </rPr>
      <t>Summary of Significant Accounting Policies</t>
    </r>
    <r>
      <rPr>
        <sz val="10"/>
        <color theme="1"/>
        <rFont val="Inherit"/>
      </rPr>
      <t>, “Reclassifications.”</t>
    </r>
  </si>
  <si>
    <r>
      <t xml:space="preserve">The following is a summary of the activity related to our </t>
    </r>
    <r>
      <rPr>
        <i/>
        <sz val="10"/>
        <color theme="1"/>
        <rFont val="Inherit"/>
      </rPr>
      <t>Redeemable noncontrolling interests</t>
    </r>
    <r>
      <rPr>
        <sz val="10"/>
        <color theme="1"/>
        <rFont val="Inherit"/>
      </rPr>
      <t xml:space="preserve"> (in millions):</t>
    </r>
  </si>
  <si>
    <t>Balance at beginning of period</t>
  </si>
  <si>
    <t>Net income attributable to noncontrolling interests</t>
  </si>
  <si>
    <t>(4.9</t>
  </si>
  <si>
    <t>Contribution to joint venture</t>
  </si>
  <si>
    <t>Change in fair value</t>
  </si>
  <si>
    <t>(1.7</t>
  </si>
  <si>
    <t>Balance at end of period</t>
  </si>
  <si>
    <r>
      <t xml:space="preserve">The following table reconciles the net income attributable to nonredeemable </t>
    </r>
    <r>
      <rPr>
        <i/>
        <sz val="10"/>
        <color theme="1"/>
        <rFont val="Inherit"/>
      </rPr>
      <t>Noncontrolling interests</t>
    </r>
    <r>
      <rPr>
        <sz val="10"/>
        <color theme="1"/>
        <rFont val="Inherit"/>
      </rPr>
      <t xml:space="preserve">, as recorded in the shareholders’ equity section of the consolidated balance sheets, and the net income attributable to </t>
    </r>
    <r>
      <rPr>
        <i/>
        <sz val="10"/>
        <color theme="1"/>
        <rFont val="Inherit"/>
      </rPr>
      <t>Redeemable noncontrolling interests</t>
    </r>
    <r>
      <rPr>
        <sz val="10"/>
        <color theme="1"/>
        <rFont val="Inherit"/>
      </rPr>
      <t xml:space="preserve">, as recorded in the mezzanine section of the consolidated balance sheets, to the </t>
    </r>
    <r>
      <rPr>
        <i/>
        <sz val="10"/>
        <color theme="1"/>
        <rFont val="Inherit"/>
      </rPr>
      <t>Net income attributable to noncontrolling interests</t>
    </r>
    <r>
      <rPr>
        <sz val="10"/>
        <color theme="1"/>
        <rFont val="Inherit"/>
      </rPr>
      <t xml:space="preserve"> presented on the consolidated statements of operations (in millions):</t>
    </r>
  </si>
  <si>
    <t>Net income attributable to nonredeemable noncontrolling interests</t>
  </si>
  <si>
    <t>Net income attributable to redeemable noncontrolling interests</t>
  </si>
  <si>
    <t>Fair Value Measurements</t>
  </si>
  <si>
    <t>Fair Value Disclosures [Abstract]</t>
  </si>
  <si>
    <r>
      <t>Fair Value Measurements</t>
    </r>
    <r>
      <rPr>
        <b/>
        <sz val="10"/>
        <color theme="1"/>
        <rFont val="Inherit"/>
      </rPr>
      <t>:</t>
    </r>
  </si>
  <si>
    <t>Our financial assets and liabilities that are measured at fair value on a recurring basis are as follows (in millions):</t>
  </si>
  <si>
    <t>Fair Value Measurements at Reporting Date Using</t>
  </si>
  <si>
    <t>As of December 31, 2013</t>
  </si>
  <si>
    <t>Quoted Prices in Active Markets for Identical Assets</t>
  </si>
  <si>
    <t>(Level 1)</t>
  </si>
  <si>
    <t>Significant Other Observable Inputs</t>
  </si>
  <si>
    <t>(Level 2)</t>
  </si>
  <si>
    <t>Significant Unobservable Inputs</t>
  </si>
  <si>
    <t>(Level 3)</t>
  </si>
  <si>
    <r>
      <t xml:space="preserve">Valuation Technique </t>
    </r>
    <r>
      <rPr>
        <b/>
        <sz val="7"/>
        <color theme="1"/>
        <rFont val="Inherit"/>
      </rPr>
      <t>(1)</t>
    </r>
  </si>
  <si>
    <t>Prepaid expenses and other current assets:</t>
  </si>
  <si>
    <t>Current portion of restricted marketable securities</t>
  </si>
  <si>
    <t>M</t>
  </si>
  <si>
    <t>Other long-term assets:</t>
  </si>
  <si>
    <t>Restricted marketable securities</t>
  </si>
  <si>
    <t>As of December 31, 2012</t>
  </si>
  <si>
    <r>
      <t>(1)</t>
    </r>
    <r>
      <rPr>
        <sz val="10"/>
        <color theme="1"/>
        <rFont val="Inherit"/>
      </rPr>
      <t> </t>
    </r>
  </si>
  <si>
    <t>The three valuation techniques are: market approach (M), cost approach (C), and income approach (I).</t>
  </si>
  <si>
    <t xml:space="preserve">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t>
  </si>
  <si>
    <r>
      <t xml:space="preserve">During the years ended December 31, </t>
    </r>
    <r>
      <rPr>
        <sz val="10"/>
        <color rgb="FF000000"/>
        <rFont val="Inherit"/>
      </rPr>
      <t>2013</t>
    </r>
    <r>
      <rPr>
        <sz val="10"/>
        <color theme="1"/>
        <rFont val="Inherit"/>
      </rPr>
      <t xml:space="preserve"> and 2011, we did not record any gains or losses related to our nonfinancial assets and liabilities that are recognized or disclosed at fair value in the financial statements on a nonrecurring basis as part of our continuing operations. As a result of our consolidation of St. Vincent Rehabilitation Hospital and the remeasurement of our previously held equity interest at fair value, we recorded a </t>
    </r>
    <r>
      <rPr>
        <sz val="10"/>
        <color rgb="FF000000"/>
        <rFont val="Inherit"/>
      </rPr>
      <t>$4.9 million</t>
    </r>
    <r>
      <rPr>
        <sz val="10"/>
        <color theme="1"/>
        <rFont val="Inherit"/>
      </rPr>
      <t xml:space="preserve"> gain as part of </t>
    </r>
    <r>
      <rPr>
        <i/>
        <sz val="10"/>
        <color theme="1"/>
        <rFont val="Inherit"/>
      </rPr>
      <t>Other income</t>
    </r>
    <r>
      <rPr>
        <sz val="10"/>
        <color theme="1"/>
        <rFont val="Inherit"/>
      </rPr>
      <t xml:space="preserve"> during the year ended December 31, 2012. We determined the fair value of our previously held equity interest using the income approach. The income approach included the use of the hospital’s projected operating results and cash flows discounted using a rate that reflects market participant assumptions for the hospital. The projected operating results used management’s best estimates of economic and market conditions over the forecasted period including assumptions for pricing and volume, operating expenses, and capital expenditures. See </t>
    </r>
    <r>
      <rPr>
        <sz val="10"/>
        <color rgb="FF000000"/>
        <rFont val="Inherit"/>
      </rPr>
      <t>Note 7,</t>
    </r>
    <r>
      <rPr>
        <sz val="10"/>
        <color theme="1"/>
        <rFont val="Inherit"/>
      </rPr>
      <t xml:space="preserve"> </t>
    </r>
    <r>
      <rPr>
        <i/>
        <sz val="10"/>
        <color rgb="FF000000"/>
        <rFont val="Inherit"/>
      </rPr>
      <t>Investments in and Advances to Nonconsolidated Affiliates</t>
    </r>
    <r>
      <rPr>
        <sz val="10"/>
        <color theme="1"/>
        <rFont val="Inherit"/>
      </rPr>
      <t xml:space="preserve">. </t>
    </r>
  </si>
  <si>
    <r>
      <t xml:space="preserve">During the years ended December 31, </t>
    </r>
    <r>
      <rPr>
        <sz val="10"/>
        <color rgb="FF000000"/>
        <rFont val="Inherit"/>
      </rPr>
      <t>2013</t>
    </r>
    <r>
      <rPr>
        <sz val="10"/>
        <color theme="1"/>
        <rFont val="Inherit"/>
      </rPr>
      <t xml:space="preserve"> and </t>
    </r>
    <r>
      <rPr>
        <sz val="10"/>
        <color rgb="FF000000"/>
        <rFont val="Inherit"/>
      </rPr>
      <t>2011</t>
    </r>
    <r>
      <rPr>
        <sz val="10"/>
        <color theme="1"/>
        <rFont val="Inherit"/>
      </rPr>
      <t xml:space="preserve">, we recorded impairment charges of $1.1 million and </t>
    </r>
    <r>
      <rPr>
        <sz val="10"/>
        <color rgb="FF000000"/>
        <rFont val="Inherit"/>
      </rPr>
      <t>$6.8 million</t>
    </r>
    <r>
      <rPr>
        <sz val="10"/>
        <color theme="1"/>
        <rFont val="Inherit"/>
      </rPr>
      <t xml:space="preserve">, respectively, as part of our results of discontinued operations. See </t>
    </r>
    <r>
      <rPr>
        <sz val="10"/>
        <color rgb="FF000000"/>
        <rFont val="Inherit"/>
      </rPr>
      <t>Note 15,</t>
    </r>
    <r>
      <rPr>
        <sz val="10"/>
        <color theme="1"/>
        <rFont val="Inherit"/>
      </rPr>
      <t xml:space="preserve"> </t>
    </r>
    <r>
      <rPr>
        <i/>
        <sz val="10"/>
        <color rgb="FF000000"/>
        <rFont val="Inherit"/>
      </rPr>
      <t>Assets and Liabilities in and Results of Discontinued Operations</t>
    </r>
    <r>
      <rPr>
        <sz val="10"/>
        <color theme="1"/>
        <rFont val="Inherit"/>
      </rPr>
      <t>.</t>
    </r>
  </si>
  <si>
    <r>
      <t xml:space="preserve">As discussed in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t>
    </r>
  </si>
  <si>
    <t>Carrying Amount</t>
  </si>
  <si>
    <t>Estimated Fair Value</t>
  </si>
  <si>
    <t>Long-term debt:</t>
  </si>
  <si>
    <t>Financial commitments:</t>
  </si>
  <si>
    <t>Letters of credit</t>
  </si>
  <si>
    <r>
      <t xml:space="preserve">Fair values for our long-term debt and financial commitments are determined using inputs, including quoted prices in nonactive markets, that are observable either directly or indirectly, or </t>
    </r>
    <r>
      <rPr>
        <i/>
        <sz val="10"/>
        <color theme="1"/>
        <rFont val="Inherit"/>
      </rPr>
      <t xml:space="preserve">Level 2 </t>
    </r>
    <r>
      <rPr>
        <sz val="10"/>
        <color theme="1"/>
        <rFont val="Inherit"/>
      </rPr>
      <t xml:space="preserve">inputs within the fair value hierarchy. See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Fair Value Measurements.”</t>
    </r>
  </si>
  <si>
    <r>
      <t xml:space="preserve">See also Note 11, </t>
    </r>
    <r>
      <rPr>
        <i/>
        <sz val="10"/>
        <color theme="1"/>
        <rFont val="Inherit"/>
      </rPr>
      <t>Redeemable Noncontrolling Interests</t>
    </r>
    <r>
      <rPr>
        <sz val="10"/>
        <color theme="1"/>
        <rFont val="Inherit"/>
      </rPr>
      <t>.</t>
    </r>
  </si>
  <si>
    <t>Share-Based Payments</t>
  </si>
  <si>
    <t>Disclosure of Compensation Related Costs, Share-based Payments [Abstract]</t>
  </si>
  <si>
    <t>Stock-Based Compensation</t>
  </si>
  <si>
    <r>
      <t>Share-Based Payments</t>
    </r>
    <r>
      <rPr>
        <b/>
        <sz val="10"/>
        <color theme="1"/>
        <rFont val="Inherit"/>
      </rPr>
      <t>:</t>
    </r>
  </si>
  <si>
    <r>
      <t xml:space="preserve">The Company has awarded employee stock-based compensation in the form of stock options and restricted stock awards under the terms of share-based incentive plans designed to align employee and executive interests to those of its stockholders. All employee stock-based compensation awarded in </t>
    </r>
    <r>
      <rPr>
        <sz val="10"/>
        <color rgb="FF000000"/>
        <rFont val="Inherit"/>
      </rPr>
      <t>2011</t>
    </r>
    <r>
      <rPr>
        <sz val="10"/>
        <color theme="1"/>
        <rFont val="Inherit"/>
      </rPr>
      <t xml:space="preserve"> was issued under the 2008 Equity Incentive Plan. The terms of the 2008 Equity Incentive Plan made available up to </t>
    </r>
    <r>
      <rPr>
        <sz val="10"/>
        <color rgb="FF000000"/>
        <rFont val="Times New Roman"/>
        <family val="1"/>
      </rPr>
      <t>six million</t>
    </r>
    <r>
      <rPr>
        <sz val="10"/>
        <color theme="1"/>
        <rFont val="Inherit"/>
      </rPr>
      <t xml:space="preserve"> shares of common stock to be granted. In May 2011, our shareholders approved the Amended and Restated 2008 Equity Incentive Plan, which reserves and provides for the grant of up to </t>
    </r>
    <r>
      <rPr>
        <sz val="10"/>
        <color rgb="FF000000"/>
        <rFont val="Times New Roman"/>
        <family val="1"/>
      </rPr>
      <t>nine million</t>
    </r>
    <r>
      <rPr>
        <sz val="10"/>
        <color theme="1"/>
        <rFont val="Inherit"/>
      </rPr>
      <t xml:space="preserve"> shares of common stock. All employee stock-based compensation awarded in </t>
    </r>
    <r>
      <rPr>
        <sz val="10"/>
        <color rgb="FF000000"/>
        <rFont val="Inherit"/>
      </rPr>
      <t>2012</t>
    </r>
    <r>
      <rPr>
        <sz val="10"/>
        <color theme="1"/>
        <rFont val="Inherit"/>
      </rPr>
      <t xml:space="preserve"> and </t>
    </r>
    <r>
      <rPr>
        <sz val="10"/>
        <color rgb="FF000000"/>
        <rFont val="Times New Roman"/>
        <family val="1"/>
      </rPr>
      <t>2013</t>
    </r>
    <r>
      <rPr>
        <sz val="10"/>
        <color theme="1"/>
        <rFont val="Inherit"/>
      </rPr>
      <t xml:space="preserve"> was issued under this plan. Both incentive plans were approved by our stockholders and provide for the grants of nonqualified stock options, incentive stock options, restricted stock, stock appreciation rights, performance shares, performance share units, dividend equivalents, restricted stock units (“RSUs”), and/or other stock-based awards. </t>
    </r>
  </si>
  <si>
    <t>Stock Options—</t>
  </si>
  <si>
    <t>Under our share-based incentive plans, officers and employees are given the right to purchase shares of HealthSouth common stock at a fixed grant price determined on the day the options are granted. The terms and conditions of the options, including exercise prices and the periods in which options are exercisable, are generally at the discretion of the compensation committee of our board of directors. However, no options are exercisable beyond ten years from the date of grant. Granted options vest over the awards’ requisite service periods, which is generally three years.</t>
  </si>
  <si>
    <r>
      <t xml:space="preserve">The fair values of the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estimated at the grant date using the Black-Scholes option-pricing model with the following weighted-average assumptions:</t>
    </r>
  </si>
  <si>
    <t>Expected volatility</t>
  </si>
  <si>
    <t>Risk-free interest rate</t>
  </si>
  <si>
    <t>Expected life (years)</t>
  </si>
  <si>
    <t>Dividend yield</t>
  </si>
  <si>
    <r>
      <t xml:space="preserve">The Black-Scholes option-pricing model was developed for use in estimating the fair value of traded options which have no vesting restrictions and are fully transferable. In addition, option-pricing models require the input of highly subjective assumptions, including the expected stock price volatility. We estimate our expected term through an analysis of actual, historical post-vesting exercise, cancellation, and expiration behavior by our employees and projected post-vesting activity of outstanding options. We calculate volatility based on the historical volatility of our common stock over the period commensurate with the expected life of the options. The risk-free interest rate is the implied daily yield currently available on U.S. Treasury issues with a remaining term closely approximating the expected term used as the input to the Black-Scholes option-pricing model. While our board of directors initiated quarterly dividends of $0.18 per common share in 2013 (see Note 17, </t>
    </r>
    <r>
      <rPr>
        <i/>
        <sz val="10"/>
        <color theme="1"/>
        <rFont val="Inherit"/>
      </rPr>
      <t>Earnings per Common Share</t>
    </r>
    <r>
      <rPr>
        <sz val="10"/>
        <color theme="1"/>
        <rFont val="Inherit"/>
      </rPr>
      <t xml:space="preserve">), we did not include a dividend payment as part of our pricing model because we had not historically paid dividends at the time of our option grants. We estimate forfeitures through an analysis of actual, historical pre-vesting option forfeiture activity. Under the Black-Scholes option-pricing model, the weighted-average fair value per share of employee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6</t>
    </r>
    <r>
      <rPr>
        <sz val="10"/>
        <color theme="1"/>
        <rFont val="Inherit"/>
      </rPr>
      <t xml:space="preserve">, </t>
    </r>
    <r>
      <rPr>
        <sz val="10"/>
        <color rgb="FF000000"/>
        <rFont val="Inherit"/>
      </rPr>
      <t>$9.57</t>
    </r>
    <r>
      <rPr>
        <sz val="10"/>
        <color theme="1"/>
        <rFont val="Inherit"/>
      </rPr>
      <t xml:space="preserve">, and </t>
    </r>
    <r>
      <rPr>
        <sz val="10"/>
        <color rgb="FF000000"/>
        <rFont val="Inherit"/>
      </rPr>
      <t>$11.27</t>
    </r>
    <r>
      <rPr>
        <sz val="10"/>
        <color theme="1"/>
        <rFont val="Inherit"/>
      </rPr>
      <t>, respectively.</t>
    </r>
  </si>
  <si>
    <t>A summary of our stock option activity and related information is as follows:</t>
  </si>
  <si>
    <t>Shares</t>
  </si>
  <si>
    <t>(In Thousands)</t>
  </si>
  <si>
    <t>Weighted- Average Exercise Price per Share</t>
  </si>
  <si>
    <t>Weighted- Average Remaining Life (Years)</t>
  </si>
  <si>
    <t>Aggregate Intrinsic Value</t>
  </si>
  <si>
    <t>(In Millions)</t>
  </si>
  <si>
    <t>Outstanding, December 31, 2012</t>
  </si>
  <si>
    <t>Granted</t>
  </si>
  <si>
    <t>Exercised</t>
  </si>
  <si>
    <t>(338</t>
  </si>
  <si>
    <t>Forfeitures</t>
  </si>
  <si>
    <t>Expirations</t>
  </si>
  <si>
    <t>(17</t>
  </si>
  <si>
    <t>Outstanding, December 31, 2013</t>
  </si>
  <si>
    <t>Exercisable, December 31, 2013</t>
  </si>
  <si>
    <r>
      <t xml:space="preserve">We recognized approximately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of compensation expense related to our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2.1 million</t>
    </r>
    <r>
      <rPr>
        <sz val="10"/>
        <color theme="1"/>
        <rFont val="Inherit"/>
      </rPr>
      <t xml:space="preserve"> of unrecognized compensation cost related to unvested stock options. This cost is expected to be recognized over a weighted-average period of </t>
    </r>
    <r>
      <rPr>
        <sz val="10"/>
        <color rgb="FF000000"/>
        <rFont val="Inherit"/>
      </rPr>
      <t>19</t>
    </r>
    <r>
      <rPr>
        <sz val="10"/>
        <color theme="1"/>
        <rFont val="Inherit"/>
      </rPr>
      <t xml:space="preserve"> months. The total intrinsic value of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respectively. </t>
    </r>
  </si>
  <si>
    <t>Restricted Stock—</t>
  </si>
  <si>
    <r>
      <t xml:space="preserve">The restricted stock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service-based awards, performance-based awards (that also included a service requirement), and market condition awards (that also included a service requirement). These awards generally vest over a three-year requisite service period. For awards with a service and/or performance requirement, the fair value of the award is determined by the closing price of our common stock on the grant date. For awards with a market condition, the fair value of the awards is determined using a lattice model. Inputs into the model include the historical price volatility of our common stock, the historical volatility of the common stock of the companies in the defined peer group, and the risk free interest rate. Utilizing these inputs and potential future changes in stock prices, multiple trials are run to determine the fair value.</t>
    </r>
  </si>
  <si>
    <t>A summary of our issued restricted stock awards is as follows (share information in thousands):</t>
  </si>
  <si>
    <t>Weighted-Average Grant Date Fair Value</t>
  </si>
  <si>
    <t>Nonvested shares at December 31, 2012</t>
  </si>
  <si>
    <t>Vested</t>
  </si>
  <si>
    <t>(690</t>
  </si>
  <si>
    <t>Forfeited</t>
  </si>
  <si>
    <t>(43</t>
  </si>
  <si>
    <t>Nonvested shares at December 31, 2013</t>
  </si>
  <si>
    <r>
      <t>The weighted-average grant date fair value of restricted stock granted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30</t>
    </r>
    <r>
      <rPr>
        <sz val="10"/>
        <color theme="1"/>
        <rFont val="Inherit"/>
      </rPr>
      <t xml:space="preserve"> and </t>
    </r>
    <r>
      <rPr>
        <sz val="10"/>
        <color rgb="FF000000"/>
        <rFont val="Inherit"/>
      </rPr>
      <t>$8.23</t>
    </r>
    <r>
      <rPr>
        <sz val="10"/>
        <color theme="1"/>
        <rFont val="Inherit"/>
      </rPr>
      <t xml:space="preserve"> per share, respectively. We recognized approximately </t>
    </r>
    <r>
      <rPr>
        <sz val="10"/>
        <color rgb="FF000000"/>
        <rFont val="Inherit"/>
      </rPr>
      <t>$21.6 million</t>
    </r>
    <r>
      <rPr>
        <sz val="10"/>
        <color theme="1"/>
        <rFont val="Inherit"/>
      </rPr>
      <t xml:space="preserve">, </t>
    </r>
    <r>
      <rPr>
        <sz val="10"/>
        <color rgb="FF000000"/>
        <rFont val="Inherit"/>
      </rPr>
      <t>$21.2 million</t>
    </r>
    <r>
      <rPr>
        <sz val="10"/>
        <color theme="1"/>
        <rFont val="Inherit"/>
      </rPr>
      <t xml:space="preserve">, and </t>
    </r>
    <r>
      <rPr>
        <sz val="10"/>
        <color rgb="FF000000"/>
        <rFont val="Inherit"/>
      </rPr>
      <t>$17.7 million</t>
    </r>
    <r>
      <rPr>
        <sz val="10"/>
        <color theme="1"/>
        <rFont val="Inherit"/>
      </rPr>
      <t xml:space="preserve"> of compensation expense related to our restricted stock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22.0 million</t>
    </r>
    <r>
      <rPr>
        <sz val="10"/>
        <color theme="1"/>
        <rFont val="Inherit"/>
      </rPr>
      <t xml:space="preserve"> of unrecognized compensation expense related to unvested restricted stock. This cost is expected to be recognized over a weighted-average period of </t>
    </r>
    <r>
      <rPr>
        <sz val="10"/>
        <color rgb="FF000000"/>
        <rFont val="Inherit"/>
      </rPr>
      <t>20</t>
    </r>
    <r>
      <rPr>
        <sz val="10"/>
        <color theme="1"/>
        <rFont val="Inherit"/>
      </rPr>
      <t xml:space="preserve"> months. The remaining unrecognized compensation expense for the performance-based awards may vary each reporting period based on changes in the expected achievement of performance measures. The total fair value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7 million</t>
    </r>
    <r>
      <rPr>
        <sz val="10"/>
        <color theme="1"/>
        <rFont val="Inherit"/>
      </rPr>
      <t xml:space="preserve">, </t>
    </r>
    <r>
      <rPr>
        <sz val="10"/>
        <color rgb="FF000000"/>
        <rFont val="Inherit"/>
      </rPr>
      <t>$34.0 million</t>
    </r>
    <r>
      <rPr>
        <sz val="10"/>
        <color theme="1"/>
        <rFont val="Inherit"/>
      </rPr>
      <t xml:space="preserve">, and </t>
    </r>
    <r>
      <rPr>
        <sz val="10"/>
        <color rgb="FF000000"/>
        <rFont val="Inherit"/>
      </rPr>
      <t>$12.5 million</t>
    </r>
    <r>
      <rPr>
        <sz val="10"/>
        <color theme="1"/>
        <rFont val="Inherit"/>
      </rPr>
      <t>, respectively.</t>
    </r>
  </si>
  <si>
    <t>Nonemployee Stock-Based Compensation Plan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t>
    </r>
    <r>
      <rPr>
        <sz val="10"/>
        <color rgb="FF000000"/>
        <rFont val="Times New Roman"/>
        <family val="1"/>
      </rPr>
      <t>53,011</t>
    </r>
    <r>
      <rPr>
        <sz val="10"/>
        <color theme="1"/>
        <rFont val="Inherit"/>
      </rPr>
      <t xml:space="preserve">, </t>
    </r>
    <r>
      <rPr>
        <sz val="10"/>
        <color rgb="FF000000"/>
        <rFont val="Inherit"/>
      </rPr>
      <t>42,903</t>
    </r>
    <r>
      <rPr>
        <sz val="10"/>
        <color theme="1"/>
        <rFont val="Inherit"/>
      </rPr>
      <t xml:space="preserve">, and </t>
    </r>
    <r>
      <rPr>
        <sz val="10"/>
        <color rgb="FF000000"/>
        <rFont val="Inherit"/>
      </rPr>
      <t>37,332</t>
    </r>
    <r>
      <rPr>
        <sz val="10"/>
        <color theme="1"/>
        <rFont val="Inherit"/>
      </rPr>
      <t xml:space="preserve"> RSUs, respectively, with a fair value of </t>
    </r>
    <r>
      <rPr>
        <sz val="10"/>
        <color rgb="FF000000"/>
        <rFont val="Inherit"/>
      </rPr>
      <t>$22.47</t>
    </r>
    <r>
      <rPr>
        <sz val="10"/>
        <color theme="1"/>
        <rFont val="Inherit"/>
      </rPr>
      <t xml:space="preserve">, </t>
    </r>
    <r>
      <rPr>
        <sz val="10"/>
        <color rgb="FF000000"/>
        <rFont val="Inherit"/>
      </rPr>
      <t>$20.98</t>
    </r>
    <r>
      <rPr>
        <sz val="10"/>
        <color theme="1"/>
        <rFont val="Inherit"/>
      </rPr>
      <t xml:space="preserve">, and </t>
    </r>
    <r>
      <rPr>
        <sz val="10"/>
        <color rgb="FF000000"/>
        <rFont val="Inherit"/>
      </rPr>
      <t>$24.11</t>
    </r>
    <r>
      <rPr>
        <sz val="10"/>
        <color theme="1"/>
        <rFont val="Inherit"/>
      </rPr>
      <t xml:space="preserve">, respectively, per unit. We recognized approximately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of compensation expense upon their issuanc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unrecognized compensation related to unvested shares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357,308 RSUs were outstanding.</t>
    </r>
  </si>
  <si>
    <t>Employee Benefit Plans</t>
  </si>
  <si>
    <t>Employee Benefit Plans [Abstract]</t>
  </si>
  <si>
    <r>
      <t>Employee Benefit Plans</t>
    </r>
    <r>
      <rPr>
        <b/>
        <sz val="10"/>
        <color theme="1"/>
        <rFont val="Inherit"/>
      </rPr>
      <t>:</t>
    </r>
  </si>
  <si>
    <r>
      <t xml:space="preserve">Substantially all HealthSouth employees are eligible to enroll in HealthSouth-sponsored healthcare plans, including coverage for medical and dental benefits. Our primary healthcare plans are national plans administered by third-party administrators. We are self-insured for these pla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sts associated with these plans, net of amounts paid by employees, approximated </t>
    </r>
    <r>
      <rPr>
        <sz val="10"/>
        <color rgb="FF000000"/>
        <rFont val="Inherit"/>
      </rPr>
      <t>$73.4 million</t>
    </r>
    <r>
      <rPr>
        <sz val="10"/>
        <color theme="1"/>
        <rFont val="Inherit"/>
      </rPr>
      <t xml:space="preserve">, </t>
    </r>
    <r>
      <rPr>
        <sz val="10"/>
        <color rgb="FF000000"/>
        <rFont val="Inherit"/>
      </rPr>
      <t>$67.8 million</t>
    </r>
    <r>
      <rPr>
        <sz val="10"/>
        <color theme="1"/>
        <rFont val="Inherit"/>
      </rPr>
      <t xml:space="preserve">, and </t>
    </r>
    <r>
      <rPr>
        <sz val="10"/>
        <color rgb="FF000000"/>
        <rFont val="Inherit"/>
      </rPr>
      <t>$66.8 million</t>
    </r>
    <r>
      <rPr>
        <sz val="10"/>
        <color theme="1"/>
        <rFont val="Inherit"/>
      </rPr>
      <t>, respectively.</t>
    </r>
  </si>
  <si>
    <r>
      <t xml:space="preserve">The HealthSouth Retirement Investment Plan is a qualified 401(k) savings plan. The plan allows eligible employees to contribute up to </t>
    </r>
    <r>
      <rPr>
        <sz val="10"/>
        <color rgb="FF000000"/>
        <rFont val="Inherit"/>
      </rPr>
      <t>100%</t>
    </r>
    <r>
      <rPr>
        <sz val="10"/>
        <color theme="1"/>
        <rFont val="Inherit"/>
      </rPr>
      <t xml:space="preserve"> of their pay on a pre-tax basis into their individual retirement account in the plan subject to the normal maximum limits set annually by the Internal Revenue Service. HealthSouth’s employer matching contribution is </t>
    </r>
    <r>
      <rPr>
        <sz val="10"/>
        <color rgb="FF000000"/>
        <rFont val="Inherit"/>
      </rPr>
      <t>50% of the first 6% of each participant’s elective deferrals</t>
    </r>
    <r>
      <rPr>
        <sz val="10"/>
        <color theme="1"/>
        <rFont val="Inherit"/>
      </rPr>
      <t xml:space="preserve">. All contributions to the plan are in the form of cash. Employees who are at least </t>
    </r>
    <r>
      <rPr>
        <sz val="10"/>
        <color rgb="FF000000"/>
        <rFont val="Inherit"/>
      </rPr>
      <t>21</t>
    </r>
    <r>
      <rPr>
        <sz val="10"/>
        <color theme="1"/>
        <rFont val="Inherit"/>
      </rPr>
      <t xml:space="preserve"> years of age are eligible to participate in the plan. Employer contributions vest </t>
    </r>
    <r>
      <rPr>
        <sz val="10"/>
        <color rgb="FF000000"/>
        <rFont val="Inherit"/>
      </rPr>
      <t>100%</t>
    </r>
    <r>
      <rPr>
        <sz val="10"/>
        <color theme="1"/>
        <rFont val="Inherit"/>
      </rPr>
      <t xml:space="preserve"> after </t>
    </r>
    <r>
      <rPr>
        <sz val="10"/>
        <color rgb="FF000000"/>
        <rFont val="Inherit"/>
      </rPr>
      <t>three</t>
    </r>
    <r>
      <rPr>
        <sz val="10"/>
        <color theme="1"/>
        <rFont val="Inherit"/>
      </rPr>
      <t xml:space="preserve"> years of service. Participants are always fully vested in their own contributions.</t>
    </r>
  </si>
  <si>
    <r>
      <t xml:space="preserve">Employer contributions to the HealthSouth Retirement Investment Plan approximated </t>
    </r>
    <r>
      <rPr>
        <sz val="10"/>
        <color rgb="FF000000"/>
        <rFont val="Inherit"/>
      </rPr>
      <t>$13.2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7 million</t>
    </r>
    <r>
      <rPr>
        <sz val="10"/>
        <color theme="1"/>
        <rFont val="Inherit"/>
      </rPr>
      <t>, respectively, from the plan’s forfeiture account were used to fund the matching contributions in accordance with the terms of the plan.</t>
    </r>
  </si>
  <si>
    <t>Senior Management Bonus Program—</t>
  </si>
  <si>
    <r>
      <t xml:space="preserve">We maintain a Senior Management Bonus Program to reward senior management for performance based on a combination of corporate or regional goals and individual goals. The corporate and regional goals are approved on an annual basis by our board of directors as part of our routine budgeting and financial planning process. The individual goals, which are weighted according to importance, are determined between each participant and his or her immediate supervisor. The program applies to persons who join the Company in, or are promoted to, senior management positions. In </t>
    </r>
    <r>
      <rPr>
        <sz val="10"/>
        <color rgb="FF000000"/>
        <rFont val="Inherit"/>
      </rPr>
      <t>2014</t>
    </r>
    <r>
      <rPr>
        <sz val="10"/>
        <color theme="1"/>
        <rFont val="Inherit"/>
      </rPr>
      <t xml:space="preserve">, we expect to pay approximately </t>
    </r>
    <r>
      <rPr>
        <sz val="10"/>
        <color rgb="FF000000"/>
        <rFont val="Inherit"/>
      </rPr>
      <t>$12.4 million</t>
    </r>
    <r>
      <rPr>
        <sz val="10"/>
        <color theme="1"/>
        <rFont val="Inherit"/>
      </rPr>
      <t xml:space="preserve"> under the program for the year ended </t>
    </r>
    <r>
      <rPr>
        <sz val="10"/>
        <color rgb="FF000000"/>
        <rFont val="Inherit"/>
      </rPr>
      <t>December 31, 2013</t>
    </r>
    <r>
      <rPr>
        <sz val="10"/>
        <color theme="1"/>
        <rFont val="Inherit"/>
      </rPr>
      <t xml:space="preserve">. In February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11.4 million</t>
    </r>
    <r>
      <rPr>
        <sz val="10"/>
        <color theme="1"/>
        <rFont val="Inherit"/>
      </rPr>
      <t xml:space="preserve"> and </t>
    </r>
    <r>
      <rPr>
        <sz val="10"/>
        <color rgb="FF000000"/>
        <rFont val="Inherit"/>
      </rPr>
      <t>$12.8 million</t>
    </r>
    <r>
      <rPr>
        <sz val="10"/>
        <color theme="1"/>
        <rFont val="Inherit"/>
      </rPr>
      <t xml:space="preserve">, respectively, under the program for the years ended </t>
    </r>
    <r>
      <rPr>
        <sz val="10"/>
        <color rgb="FF000000"/>
        <rFont val="Inherit"/>
      </rPr>
      <t>December 31, 2012</t>
    </r>
    <r>
      <rPr>
        <sz val="10"/>
        <color theme="1"/>
        <rFont val="Inherit"/>
      </rPr>
      <t xml:space="preserve"> and 2011.</t>
    </r>
  </si>
  <si>
    <t>Assets and Liabilities in and Results of Discontinued Operations</t>
  </si>
  <si>
    <t>Discontinued Operations and Disposal Groups [Abstract]</t>
  </si>
  <si>
    <t>Assets Held for Sale and Results of Discontinued Operations</t>
  </si>
  <si>
    <r>
      <t>Assets and Liabilities in and Results of Discontinued Operations</t>
    </r>
    <r>
      <rPr>
        <b/>
        <sz val="10"/>
        <color theme="1"/>
        <rFont val="Inherit"/>
      </rPr>
      <t>:</t>
    </r>
  </si>
  <si>
    <t>The operating results of discontinued operations are as follows (in millions): </t>
  </si>
  <si>
    <t>(1.5</t>
  </si>
  <si>
    <t>Costs and expenses</t>
  </si>
  <si>
    <t>Impairments</t>
  </si>
  <si>
    <t>(Loss) income from discontinued operations</t>
  </si>
  <si>
    <t>(0.8</t>
  </si>
  <si>
    <t>(Loss) gain on disposal of assets/sale of investments of discontinued operations</t>
  </si>
  <si>
    <t>Income tax benefit (expense)</t>
  </si>
  <si>
    <t>(1.3</t>
  </si>
  <si>
    <t>(37.9</t>
  </si>
  <si>
    <t>(1.1</t>
  </si>
  <si>
    <r>
      <t xml:space="preserve">Our results of discontinued operations primarily included the operations of six long-term acute care hospitals (“LTCHs”). In August 2011, we completed a transaction to sell </t>
    </r>
    <r>
      <rPr>
        <sz val="10"/>
        <color rgb="FF000000"/>
        <rFont val="Inherit"/>
      </rPr>
      <t>five</t>
    </r>
    <r>
      <rPr>
        <sz val="10"/>
        <color theme="1"/>
        <rFont val="Inherit"/>
      </rPr>
      <t xml:space="preserve"> LTCHs to certain subsidiaries of LifeCare Holdings, Inc. for an aggregate purchase price of </t>
    </r>
    <r>
      <rPr>
        <sz val="10"/>
        <color rgb="FF000000"/>
        <rFont val="Inherit"/>
      </rPr>
      <t>$117.5 million</t>
    </r>
    <r>
      <rPr>
        <sz val="10"/>
        <color theme="1"/>
        <rFont val="Inherit"/>
      </rPr>
      <t>. We closed the sixth LTCH in August 2011 and sold the associated real estate in December 2013.</t>
    </r>
  </si>
  <si>
    <r>
      <t xml:space="preserve">As discussed in </t>
    </r>
    <r>
      <rPr>
        <sz val="10"/>
        <color rgb="FF000000"/>
        <rFont val="Inherit"/>
      </rPr>
      <t>Note 18,</t>
    </r>
    <r>
      <rPr>
        <sz val="10"/>
        <color theme="1"/>
        <rFont val="Inherit"/>
      </rPr>
      <t xml:space="preserve"> </t>
    </r>
    <r>
      <rPr>
        <i/>
        <sz val="10"/>
        <color rgb="FF000000"/>
        <rFont val="Inherit"/>
      </rPr>
      <t>Contingencies and Other Commitments</t>
    </r>
    <r>
      <rPr>
        <sz val="10"/>
        <color theme="1"/>
        <rFont val="Inherit"/>
      </rPr>
      <t xml:space="preserve">, in April 2011, we entered into a definitive settlement and release agreement with the state of Delaware (the “Delaware Settlement”) relating to a previously disclosed audit of unclaimed property conducted on behalf of Delaware and two other states by Kelmar Associates, LLC. During the year ended December 31, 2011, we recorded a </t>
    </r>
    <r>
      <rPr>
        <sz val="10"/>
        <color rgb="FF000000"/>
        <rFont val="Inherit"/>
      </rPr>
      <t>$24.8 million</t>
    </r>
    <r>
      <rPr>
        <sz val="10"/>
        <color theme="1"/>
        <rFont val="Inherit"/>
      </rPr>
      <t xml:space="preserve"> gain in connection with this settlement as part of our results of discontinued operations. </t>
    </r>
  </si>
  <si>
    <t>The impairment charges presented in the above table for 2013 and 2011 related to the LTCH that was closed in 2011. We determined the fair value of the impaired long-lived assets at this LTCH based on offers from potential buyers of the closed facility’s real estate. The impairment charges recorded in 2011 also related to the Dallas Medical Center that was closed in 2008. We determined the fair value of the impaired long-lived assets at this hospital based on the assets’ estimated fair value using valuation techniques that included third-party appraisals and offers from potential buyers.</t>
  </si>
  <si>
    <r>
      <t xml:space="preserve">During 2012, we recognized gains associated with the sale of the real estate associated with Dallas Medical Center and an investment we had in a cancer treatment center that was part of our former diagnostic division. As a result of the transaction discussed above to sell </t>
    </r>
    <r>
      <rPr>
        <sz val="10"/>
        <color rgb="FF000000"/>
        <rFont val="Inherit"/>
      </rPr>
      <t>five</t>
    </r>
    <r>
      <rPr>
        <sz val="10"/>
        <color theme="1"/>
        <rFont val="Inherit"/>
      </rPr>
      <t xml:space="preserve"> of our LTCHs, we recorded a </t>
    </r>
    <r>
      <rPr>
        <sz val="10"/>
        <color rgb="FF000000"/>
        <rFont val="Inherit"/>
      </rPr>
      <t>$65.6 million</t>
    </r>
    <r>
      <rPr>
        <sz val="10"/>
        <color theme="1"/>
        <rFont val="Inherit"/>
      </rPr>
      <t xml:space="preserve"> pre-tax gain as part of our results of discontinued operations in 2011. </t>
    </r>
  </si>
  <si>
    <r>
      <t xml:space="preserve">Income tax expense recorded as part of our results of discontinued operations in 2011 related primarily to the gain from the sale of </t>
    </r>
    <r>
      <rPr>
        <sz val="10"/>
        <color rgb="FF000000"/>
        <rFont val="Inherit"/>
      </rPr>
      <t>five</t>
    </r>
    <r>
      <rPr>
        <sz val="10"/>
        <color theme="1"/>
        <rFont val="Inherit"/>
      </rPr>
      <t xml:space="preserve"> of our LTCHs and the Delaware Settlement. </t>
    </r>
  </si>
  <si>
    <r>
      <t xml:space="preserve">As discussed in </t>
    </r>
    <r>
      <rPr>
        <sz val="10"/>
        <color rgb="FF000000"/>
        <rFont val="Inherit"/>
      </rPr>
      <t>Note 9,</t>
    </r>
    <r>
      <rPr>
        <sz val="10"/>
        <color theme="1"/>
        <rFont val="Inherit"/>
      </rPr>
      <t xml:space="preserve"> </t>
    </r>
    <r>
      <rPr>
        <i/>
        <sz val="10"/>
        <color rgb="FF000000"/>
        <rFont val="Inherit"/>
      </rPr>
      <t>Self-Insured Risks</t>
    </r>
    <r>
      <rPr>
        <sz val="10"/>
        <color theme="1"/>
        <rFont val="Inherit"/>
      </rPr>
      <t>, we insure a substantial portion of our professional liability, general liability, and workers’ compensation risks through a self-insured retention program underwritten by HCS. Expenses for retained professional and general liability risks and workers’ compensation risks associated with our divested surgery centers, outpatient, and diagnostic divisions and our former LTCHs have been included in our results of discontinued operations.</t>
    </r>
  </si>
  <si>
    <t>Assets and liabilities in discontinued operations consist of the following (in millions): </t>
  </si>
  <si>
    <t>Total long-term assets</t>
  </si>
  <si>
    <t>Total long-term liabilities</t>
  </si>
  <si>
    <r>
      <t xml:space="preserve">As of December 31, 2013 and 2012, assets and liabilities in discontinued operations primarily relate to our former LTCHs. Current assets and long-term assets in the above table are included in </t>
    </r>
    <r>
      <rPr>
        <i/>
        <sz val="10"/>
        <color theme="1"/>
        <rFont val="Inherit"/>
      </rPr>
      <t>Prepaid expenses and other current assets</t>
    </r>
    <r>
      <rPr>
        <sz val="10"/>
        <color theme="1"/>
        <rFont val="Inherit"/>
      </rPr>
      <t xml:space="preserve"> and </t>
    </r>
    <r>
      <rPr>
        <i/>
        <sz val="10"/>
        <color theme="1"/>
        <rFont val="Inherit"/>
      </rPr>
      <t>Other long-term assets</t>
    </r>
    <r>
      <rPr>
        <sz val="10"/>
        <color theme="1"/>
        <rFont val="Inherit"/>
      </rPr>
      <t xml:space="preserve">, respectively, in our consolidated balance sheets. Current liabilities and long-term liabilities in the above table are included in </t>
    </r>
    <r>
      <rPr>
        <i/>
        <sz val="10"/>
        <color theme="1"/>
        <rFont val="Inherit"/>
      </rPr>
      <t>Other current liabilities</t>
    </r>
    <r>
      <rPr>
        <sz val="10"/>
        <color theme="1"/>
        <rFont val="Inherit"/>
      </rPr>
      <t xml:space="preserve"> and </t>
    </r>
    <r>
      <rPr>
        <i/>
        <sz val="10"/>
        <color theme="1"/>
        <rFont val="Inherit"/>
      </rPr>
      <t>Other long-term liabilities</t>
    </r>
    <r>
      <rPr>
        <sz val="10"/>
        <color theme="1"/>
        <rFont val="Inherit"/>
      </rPr>
      <t>, respectively, in our consolidated balance sheets.</t>
    </r>
  </si>
  <si>
    <t>In connection with the 2007 sale of our surgery centers division (now known as Surgical Care Affiliates, or “SCA”) to ASC Acquisition LLC, an affiliate of TPG Partners V, L.P. (“TPG”), a private investment partnership, we received an option, subject to terms and conditions set forth below, to purchase up to a 5% equity interest in SCA. The price of the option is equal to the original issuance price of the units subscribed for by TPG and certain other co-investors in connection with the acquisition plus a 15% annual premium, compounded annually. The option has a term of ten years and is exercisable upon certain liquidity events, including a public offering of SCA’s shares of common stock that results in 30% or more of SCA’s common stock being listed or traded on a national securities exchange.</t>
  </si>
  <si>
    <t>Income Taxes</t>
  </si>
  <si>
    <t>Income Tax Disclosure [Abstract]</t>
  </si>
  <si>
    <r>
      <t>Income Taxes</t>
    </r>
    <r>
      <rPr>
        <b/>
        <sz val="10"/>
        <color theme="1"/>
        <rFont val="Inherit"/>
      </rPr>
      <t>:</t>
    </r>
  </si>
  <si>
    <r>
      <t xml:space="preserve">The significant components of the </t>
    </r>
    <r>
      <rPr>
        <i/>
        <sz val="10"/>
        <color theme="1"/>
        <rFont val="Inherit"/>
      </rPr>
      <t>Provision for income tax expense</t>
    </r>
    <r>
      <rPr>
        <sz val="10"/>
        <color theme="1"/>
        <rFont val="Inherit"/>
      </rPr>
      <t xml:space="preserve"> related to continuing operations are as follows (in millions):</t>
    </r>
  </si>
  <si>
    <t>Federal</t>
  </si>
  <si>
    <t>State and local</t>
  </si>
  <si>
    <t>Total current expense</t>
  </si>
  <si>
    <t>Deferred:</t>
  </si>
  <si>
    <t>(11.7</t>
  </si>
  <si>
    <t>Total deferred expense</t>
  </si>
  <si>
    <t>Total income tax expense related to continuing operations</t>
  </si>
  <si>
    <t>A reconciliation of differences between the federal income tax at statutory rates and our actual income tax expense on our income from continuing operations, which include federal, state, and other income taxes, is presented below:</t>
  </si>
  <si>
    <t>Tax expense at statutory rate</t>
  </si>
  <si>
    <t> %</t>
  </si>
  <si>
    <t>Increase (decrease) in tax rate resulting from:</t>
  </si>
  <si>
    <t>State income taxes, net of federal tax benefit</t>
  </si>
  <si>
    <t>Decrease in valuation allowance</t>
  </si>
  <si>
    <t>(2.3</t>
  </si>
  <si>
    <t>)%</t>
  </si>
  <si>
    <t>(11.6</t>
  </si>
  <si>
    <t>Settlement of tax claims</t>
  </si>
  <si>
    <t>(28.7</t>
  </si>
  <si>
    <t>(5.1</t>
  </si>
  <si>
    <t>(6.5</t>
  </si>
  <si>
    <t>Adjustments to net operating loss carryforwards</t>
  </si>
  <si>
    <t>Interest, net</t>
  </si>
  <si>
    <t>(0.2</t>
  </si>
  <si>
    <t>(1.6</t>
  </si>
  <si>
    <t>Other, net</t>
  </si>
  <si>
    <t>Income tax expense</t>
  </si>
  <si>
    <t xml:space="preserve">In April 2013, we entered into closing agreements with the IRS that settled federal income tax matters related to the previous restatement of our 2000 and 2001 financial statements, as well as certain other tax matters, through December 31, 2008. As a result of these closing agreements, we increased our deferred tax assets, primarily our federal net operating loss carryforward (“NOL”), and recorded a net federal income tax benefit of approximately $115 million in the second quarter of 2013. This federal income tax benefit primarily resulted from an approximate $283 million increase to our federal NOL on a gross basis. </t>
  </si>
  <si>
    <r>
      <t xml:space="preserve">The </t>
    </r>
    <r>
      <rPr>
        <i/>
        <sz val="10"/>
        <color theme="1"/>
        <rFont val="Inherit"/>
      </rPr>
      <t xml:space="preserve">Provision for income tax expense </t>
    </r>
    <r>
      <rPr>
        <sz val="10"/>
        <color theme="1"/>
        <rFont val="Inherit"/>
      </rPr>
      <t xml:space="preserve">in 2013 is less than the federal statutory rate primarily due to: (1) the IRS settlement discussed above, (2) the impact of noncontrolling interests, and (3) a decrease in our valuation allowance, as discussed below, offset by (4) state income tax expense. See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Income Taxes,” for a discussion of the allocation of income or loss related to pass-through entities, which is referred to as the impact of noncontrolling interests in the above table.</t>
    </r>
  </si>
  <si>
    <r>
      <t xml:space="preserve">The </t>
    </r>
    <r>
      <rPr>
        <i/>
        <sz val="10"/>
        <color theme="1"/>
        <rFont val="Inherit"/>
      </rPr>
      <t xml:space="preserve">Provision for income tax expense </t>
    </r>
    <r>
      <rPr>
        <sz val="10"/>
        <color theme="1"/>
        <rFont val="Inherit"/>
      </rPr>
      <t xml:space="preserve">in 2012 is less than the federal statutory rate primarily due to: (1) the impact of noncontrolling interests and (2) a decrease in the valuation allowance, as discussed below, offset by (3) state income tax expense. </t>
    </r>
  </si>
  <si>
    <r>
      <t xml:space="preserve">The </t>
    </r>
    <r>
      <rPr>
        <i/>
        <sz val="10"/>
        <color theme="1"/>
        <rFont val="Inherit"/>
      </rPr>
      <t>Provision for income tax expense</t>
    </r>
    <r>
      <rPr>
        <sz val="10"/>
        <color theme="1"/>
        <rFont val="Inherit"/>
      </rPr>
      <t xml:space="preserve"> in 2011 is less than the federal statutory rate primarily due to: (1) an approximate </t>
    </r>
    <r>
      <rPr>
        <sz val="10"/>
        <color rgb="FF000000"/>
        <rFont val="Inherit"/>
      </rPr>
      <t>$28 million</t>
    </r>
    <r>
      <rPr>
        <sz val="10"/>
        <color theme="1"/>
        <rFont val="Inherit"/>
      </rPr>
      <t xml:space="preserve"> benefit associated with a current period net reduction in the valuation allowance and (2) an approximate </t>
    </r>
    <r>
      <rPr>
        <sz val="10"/>
        <color rgb="FF000000"/>
        <rFont val="Inherit"/>
      </rPr>
      <t>$18 million</t>
    </r>
    <r>
      <rPr>
        <sz val="10"/>
        <color theme="1"/>
        <rFont val="Inherit"/>
      </rPr>
      <t xml:space="preserve"> net benefit associated with settlements with various taxing authorities including the settlement of federal income tax claims with the Internal Revenue Service for tax years 2007 and 2008 offset by (3) approximately </t>
    </r>
    <r>
      <rPr>
        <sz val="10"/>
        <color rgb="FF000000"/>
        <rFont val="Inherit"/>
      </rPr>
      <t>$7 million</t>
    </r>
    <r>
      <rPr>
        <sz val="10"/>
        <color theme="1"/>
        <rFont val="Inherit"/>
      </rPr>
      <t xml:space="preserve"> of net expense primarily related to corrections to 2010 deferred tax assets associated with our NOLs and corresponding valuation allowance. See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Out-of-Period Adjustments.”</t>
    </r>
  </si>
  <si>
    <r>
      <t xml:space="preserve">Deferred income taxes recognize the net tax effects of temporary differences between the carrying amounts of assets and liabilities for financial reporting purposes and amounts used for income tax purposes and the impact of available NOLs. The significant components of HealthSouth’s deferred tax assets and liabilities are presented in the following table (in millions). See also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Reclassifications.”</t>
    </r>
  </si>
  <si>
    <t>Deferred income tax assets:</t>
  </si>
  <si>
    <t>Net operating loss</t>
  </si>
  <si>
    <t>Property, net</t>
  </si>
  <si>
    <t>Insurance reserve</t>
  </si>
  <si>
    <t>Alternative minimum tax</t>
  </si>
  <si>
    <t>Carrying value of partnerships</t>
  </si>
  <si>
    <t>Other accruals</t>
  </si>
  <si>
    <t>Capital losses</t>
  </si>
  <si>
    <t>Total deferred income tax assets</t>
  </si>
  <si>
    <t>Less: Valuation allowance</t>
  </si>
  <si>
    <t>(30.7</t>
  </si>
  <si>
    <t>(39.8</t>
  </si>
  <si>
    <t>Net deferred income tax assets</t>
  </si>
  <si>
    <t>Deferred income tax liabilities:</t>
  </si>
  <si>
    <t>Intangibles</t>
  </si>
  <si>
    <t>(29.2</t>
  </si>
  <si>
    <t>(26.5</t>
  </si>
  <si>
    <t>Convertible debt interest</t>
  </si>
  <si>
    <t>(28.0</t>
  </si>
  <si>
    <t>(3.3</t>
  </si>
  <si>
    <t>Total deferred income tax liabilities</t>
  </si>
  <si>
    <t>(60.5</t>
  </si>
  <si>
    <t>(26.8</t>
  </si>
  <si>
    <t>Less: Current deferred tax assets</t>
  </si>
  <si>
    <t>Noncurrent deferred tax assets</t>
  </si>
  <si>
    <r>
      <t xml:space="preserve">At December 31, </t>
    </r>
    <r>
      <rPr>
        <sz val="10"/>
        <color rgb="FF000000"/>
        <rFont val="Inherit"/>
      </rPr>
      <t>2013</t>
    </r>
    <r>
      <rPr>
        <sz val="10"/>
        <color theme="1"/>
        <rFont val="Inherit"/>
      </rPr>
      <t xml:space="preserve">, we had an unused federal NOL of </t>
    </r>
    <r>
      <rPr>
        <sz val="10"/>
        <color rgb="FF000000"/>
        <rFont val="Inherit"/>
      </rPr>
      <t>$325.1 million</t>
    </r>
    <r>
      <rPr>
        <sz val="10"/>
        <color theme="1"/>
        <rFont val="Inherit"/>
      </rPr>
      <t xml:space="preserve"> (approximately </t>
    </r>
    <r>
      <rPr>
        <sz val="10"/>
        <color rgb="FF000000"/>
        <rFont val="Inherit"/>
      </rPr>
      <t>$929.0 million</t>
    </r>
    <r>
      <rPr>
        <sz val="10"/>
        <color theme="1"/>
        <rFont val="Inherit"/>
      </rPr>
      <t xml:space="preserve"> on a gross basis) and state NOLs of </t>
    </r>
    <r>
      <rPr>
        <sz val="10"/>
        <color rgb="FF000000"/>
        <rFont val="Inherit"/>
      </rPr>
      <t>$91.4 million</t>
    </r>
    <r>
      <rPr>
        <sz val="10"/>
        <color theme="1"/>
        <rFont val="Inherit"/>
      </rPr>
      <t xml:space="preserve">. Such losses expire in various amounts at varying times through </t>
    </r>
    <r>
      <rPr>
        <sz val="10"/>
        <color rgb="FF000000"/>
        <rFont val="Inherit"/>
      </rPr>
      <t>2031</t>
    </r>
    <r>
      <rPr>
        <sz val="10"/>
        <color theme="1"/>
        <rFont val="Inherit"/>
      </rPr>
      <t xml:space="preserve">. Our reported federal NOL as of </t>
    </r>
    <r>
      <rPr>
        <sz val="10"/>
        <color rgb="FF000000"/>
        <rFont val="Inherit"/>
      </rPr>
      <t>December 31, 2013</t>
    </r>
    <r>
      <rPr>
        <sz val="10"/>
        <color theme="1"/>
        <rFont val="Inherit"/>
      </rPr>
      <t xml:space="preserve"> excludes </t>
    </r>
    <r>
      <rPr>
        <sz val="10"/>
        <color rgb="FF000000"/>
        <rFont val="Inherit"/>
      </rPr>
      <t>$8.6 million</t>
    </r>
    <r>
      <rPr>
        <sz val="10"/>
        <color theme="1"/>
        <rFont val="Inherit"/>
      </rPr>
      <t xml:space="preserve"> related to operating loss carryforwards resulting from excess tax benefits related to share-based awards, the tax benefits of which, when recognized, will be accounted for as a credit to additional paid-in-capital when they reduce taxes payable.</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et decreases in our valuation allowance were </t>
    </r>
    <r>
      <rPr>
        <sz val="10"/>
        <color rgb="FF000000"/>
        <rFont val="Inherit"/>
      </rPr>
      <t>$9.1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62.4 million</t>
    </r>
    <r>
      <rPr>
        <sz val="10"/>
        <color theme="1"/>
        <rFont val="Inherit"/>
      </rPr>
      <t xml:space="preserve">, respectively. The decrease in our valuation allowance in 2013 related primarily to our capital loss carryforwards, our current forecast of future earnings in each jurisdiction, and changes in certain state tax laws. During the second quarter of 2013, we determined a valuation allowance related to our capital loss carryforwards was no longer required as sufficient positive evidence existed to substantiate their utilization. This evidence included our partial utilization of these assets as a result of realizing capital gains in 2013 and the identification of sufficient taxable capital gain income within the available capital loss carryforward period. Substantially all of the decrease in the valuation allowance in 2012 and approximately </t>
    </r>
    <r>
      <rPr>
        <sz val="10"/>
        <color rgb="FF000000"/>
        <rFont val="Inherit"/>
      </rPr>
      <t>$21 million</t>
    </r>
    <r>
      <rPr>
        <sz val="10"/>
        <color theme="1"/>
        <rFont val="Inherit"/>
      </rPr>
      <t xml:space="preserve"> of the decrease in the valuation allowance during 2011 related primarily to our determination it is more likely than not a substantial portion of our deferred tax assets will be realized in the future. In addition, approximately </t>
    </r>
    <r>
      <rPr>
        <sz val="10"/>
        <color rgb="FF000000"/>
        <rFont val="Inherit"/>
      </rPr>
      <t>$34 million</t>
    </r>
    <r>
      <rPr>
        <sz val="10"/>
        <color theme="1"/>
        <rFont val="Inherit"/>
      </rPr>
      <t xml:space="preserve"> of the decrease in the valuation allowance in 2011 was due to the corrections made to the valuation allowance, as discussed above. Approximately </t>
    </r>
    <r>
      <rPr>
        <sz val="10"/>
        <color rgb="FF000000"/>
        <rFont val="Inherit"/>
      </rPr>
      <t>$7 million</t>
    </r>
    <r>
      <rPr>
        <sz val="10"/>
        <color theme="1"/>
        <rFont val="Inherit"/>
      </rPr>
      <t xml:space="preserve"> of the decrease in the valuation allowance in 2011 resulted from our settlement with the IRS for tax years 2007 and 2008 which enabled us to utilize certain capital losses previously offset by a valuation allowance.</t>
    </r>
  </si>
  <si>
    <r>
      <t xml:space="preserve">As of December 31, </t>
    </r>
    <r>
      <rPr>
        <sz val="10"/>
        <color rgb="FF000000"/>
        <rFont val="Inherit"/>
      </rPr>
      <t>2013</t>
    </r>
    <r>
      <rPr>
        <sz val="10"/>
        <color theme="1"/>
        <rFont val="Inherit"/>
      </rPr>
      <t xml:space="preserve">, we have a remaining valuation allowance of </t>
    </r>
    <r>
      <rPr>
        <sz val="10"/>
        <color rgb="FF000000"/>
        <rFont val="Inherit"/>
      </rPr>
      <t>$30.7 million</t>
    </r>
    <r>
      <rPr>
        <sz val="10"/>
        <color theme="1"/>
        <rFont val="Inherit"/>
      </rPr>
      <t>. This valuation allowance remains recorded due to uncertainties regarding our ability to utilize a portion of our state NOL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t>
    </r>
  </si>
  <si>
    <t>Our utilization of NOLs could be subject to limitations under Internal Revenue Code Section 382 (“Section 382”) and may be limited in the event of certain cumulative changes in ownership interests of significant stockholders over a three-year period exceed 50%. Section 382 imposes an annual limitation on the use of certain carryforward losses to an amount that approximates the value of a company at the time of an ownership change multiplied by the long-term tax exempt rate. At this time, we do not believe these limitations will restrict our ability to use any NOLs before they expire. However, no such assurances can be provided.</t>
  </si>
  <si>
    <r>
      <t xml:space="preserve">As of January 1, </t>
    </r>
    <r>
      <rPr>
        <sz val="10"/>
        <color rgb="FF000000"/>
        <rFont val="Inherit"/>
      </rPr>
      <t>2011</t>
    </r>
    <r>
      <rPr>
        <sz val="10"/>
        <color theme="1"/>
        <rFont val="Inherit"/>
      </rPr>
      <t xml:space="preserve">, total remaining gross unrecognized tax benefits were </t>
    </r>
    <r>
      <rPr>
        <sz val="10"/>
        <color rgb="FF000000"/>
        <rFont val="Inherit"/>
      </rPr>
      <t>$12.6 million</t>
    </r>
    <r>
      <rPr>
        <sz val="10"/>
        <color theme="1"/>
        <rFont val="Inherit"/>
      </rPr>
      <t xml:space="preserve">, all of which would affect our effective tax rate if recognized. Total accrued interest expense related to unrecognized tax benefits was </t>
    </r>
    <r>
      <rPr>
        <sz val="10"/>
        <color rgb="FF000000"/>
        <rFont val="Inherit"/>
      </rPr>
      <t>$1.1 million</t>
    </r>
    <r>
      <rPr>
        <sz val="10"/>
        <color theme="1"/>
        <rFont val="Inherit"/>
      </rPr>
      <t xml:space="preserve"> as of January 1, </t>
    </r>
    <r>
      <rPr>
        <sz val="10"/>
        <color rgb="FF000000"/>
        <rFont val="Inherit"/>
      </rPr>
      <t>2011</t>
    </r>
    <r>
      <rPr>
        <sz val="10"/>
        <color theme="1"/>
        <rFont val="Inherit"/>
      </rPr>
      <t xml:space="preserve">. The amount of unrecognized tax benefits changed during 2011 primarily due to the settlement of federal income tax claims with the IRS for tax years 2007 and 2008 and the lapse of the applicable statute of limitations for certain federal and state claims. Total remaining gross unrecognized tax benefits were </t>
    </r>
    <r>
      <rPr>
        <sz val="10"/>
        <color rgb="FF000000"/>
        <rFont val="Inherit"/>
      </rPr>
      <t>$6.0 million</t>
    </r>
    <r>
      <rPr>
        <sz val="10"/>
        <color theme="1"/>
        <rFont val="Inherit"/>
      </rPr>
      <t xml:space="preserve"> as of December 31, 2011, all of which would affect our effective tax rate if recognized. Total accrued interest expense related to unrecognized tax benefits as of December 31, 2011 was </t>
    </r>
    <r>
      <rPr>
        <sz val="10"/>
        <color rgb="FF000000"/>
        <rFont val="Inherit"/>
      </rPr>
      <t>$0.1 million</t>
    </r>
    <r>
      <rPr>
        <sz val="10"/>
        <color theme="1"/>
        <rFont val="Inherit"/>
      </rPr>
      <t xml:space="preserve">. The amount of unrecognized tax benefits changed during 2012 primarily based on our then ongoing discussions with taxing authorities as part of our continued pursuit of the maximization of our tax benefits, primarily related to our federal NOL. Total remaining gross unrecognized tax benefits were </t>
    </r>
    <r>
      <rPr>
        <sz val="10"/>
        <color rgb="FF000000"/>
        <rFont val="Inherit"/>
      </rPr>
      <t>$78.0 million</t>
    </r>
    <r>
      <rPr>
        <sz val="10"/>
        <color theme="1"/>
        <rFont val="Inherit"/>
      </rPr>
      <t xml:space="preserve"> as of December 31, 2012, </t>
    </r>
    <r>
      <rPr>
        <sz val="10"/>
        <color rgb="FF000000"/>
        <rFont val="Inherit"/>
      </rPr>
      <t>$76.0 million</t>
    </r>
    <r>
      <rPr>
        <sz val="10"/>
        <color theme="1"/>
        <rFont val="Inherit"/>
      </rPr>
      <t xml:space="preserve"> of which would affect our effective tax rate if recognized. The amount of unrecognized tax benefits changed during 2013 primarily due to the April 2013 IRS settlement discussed above. Total remaining gross unrecognized tax benefits were </t>
    </r>
    <r>
      <rPr>
        <sz val="10"/>
        <color rgb="FF000000"/>
        <rFont val="Inherit"/>
      </rPr>
      <t>$1.1 million</t>
    </r>
    <r>
      <rPr>
        <sz val="10"/>
        <color theme="1"/>
        <rFont val="Inherit"/>
      </rPr>
      <t xml:space="preserve"> as of December 31, 2013, $0.4 million of which would affect our effective tax rate if recognized.</t>
    </r>
  </si>
  <si>
    <t>A reconciliation of the beginning and ending liability for unrecognized tax benefits is as follows (in millions):</t>
  </si>
  <si>
    <t>Gross Unrecognized Income Tax Benefits</t>
  </si>
  <si>
    <t>Accrued Interest and Penalties</t>
  </si>
  <si>
    <t>January 1, 2011</t>
  </si>
  <si>
    <t>Gross amount of increases in unrecognized tax benefits related to prior periods</t>
  </si>
  <si>
    <t>Gross amount of decreases in unrecognized tax benefits related to prior periods</t>
  </si>
  <si>
    <t>Decreases in unrecognized tax benefits relating to settlements with taxing authorities</t>
  </si>
  <si>
    <t>(20.2</t>
  </si>
  <si>
    <t>Reductions to unrecognized tax benefits as a result of a lapse of the applicable statute of limitations</t>
  </si>
  <si>
    <t>(3.2</t>
  </si>
  <si>
    <t>(1.0</t>
  </si>
  <si>
    <t>December 31, 2011</t>
  </si>
  <si>
    <t>(0.9</t>
  </si>
  <si>
    <t>December 31, 2012</t>
  </si>
  <si>
    <t>(121.7</t>
  </si>
  <si>
    <t>December 31, 2013</t>
  </si>
  <si>
    <r>
      <t xml:space="preserve">Our continuing practice is to recognize interest and penalties related to income tax matters in income tax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0.2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4.7 million</t>
    </r>
    <r>
      <rPr>
        <sz val="10"/>
        <color theme="1"/>
        <rFont val="Inherit"/>
      </rPr>
      <t xml:space="preserve"> of net interest income, respectively, primarily related to amended state income tax returns, as part of our income tax provision. Total net accrued interest (expense) income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HealthSouth and its subsidiaries’ federal and state income tax returns are periodically examined by various regulatory taxing authorities. In connection with such examinations, we have settled federal income tax examinations with the IRS for all tax years through 2010. We are currently under audit by two states for tax years ranging from 2007 through 2011. </t>
  </si>
  <si>
    <t>For the tax years that remain open under the applicable statutes of limitations, amounts related to these unrecognized tax benefits have been considered by management in its estimate of our potential net recovery of prior years’ income taxes. We do not expect a material change in our unrecognized tax benefits within the next 12 months due to the closing of the applicable statutes of limitation.</t>
  </si>
  <si>
    <t>Earnings per Common Share</t>
  </si>
  <si>
    <t>Earnings Per Share [Abstract]</t>
  </si>
  <si>
    <t>Earnings Per Share [Text Block]</t>
  </si>
  <si>
    <r>
      <t>Earnings per Common Share</t>
    </r>
    <r>
      <rPr>
        <b/>
        <sz val="10"/>
        <color theme="1"/>
        <rFont val="Inherit"/>
      </rPr>
      <t>:</t>
    </r>
  </si>
  <si>
    <t xml:space="preserve">In conjunction with the initiation of quarterly cash dividends in the third quarter of 2013, we revised our calculation to present earnings per share using the two-class method. The two-class method should have been used during all prior periods. We assessed the materiality of these revisions and concluded they were not material to any previously issued financial statements. Revisions for the years ended December 31, 2012 and 2011 are presented below. </t>
  </si>
  <si>
    <t>Year Ended December 31,</t>
  </si>
  <si>
    <t>Basic earnings per share attributable to HealthSouth common shareholders, as reported:</t>
  </si>
  <si>
    <t>Continuing operations</t>
  </si>
  <si>
    <t>Discontinued operations</t>
  </si>
  <si>
    <t>Basic earnings per share attributable to HealthSouth common shareholders as revised using the two-class method:</t>
  </si>
  <si>
    <t>The following table sets forth the computation of basic and diluted earnings per common share (in millions, except per share amounts):</t>
  </si>
  <si>
    <t>Numerator:</t>
  </si>
  <si>
    <t>Less: Net income attributable to noncontrolling interests included in continuing operations</t>
  </si>
  <si>
    <t>(57.8</t>
  </si>
  <si>
    <t>(50.9</t>
  </si>
  <si>
    <t>(47.0</t>
  </si>
  <si>
    <t>Less: Income allocated to participating securities</t>
  </si>
  <si>
    <t>(3.4</t>
  </si>
  <si>
    <t>(2.2</t>
  </si>
  <si>
    <t>(21.0</t>
  </si>
  <si>
    <t>(23.9</t>
  </si>
  <si>
    <t>(26.0</t>
  </si>
  <si>
    <t>(71.6</t>
  </si>
  <si>
    <t>Income from continuing operations attributable to HealthSouth common shareholders</t>
  </si>
  <si>
    <t>(Loss) income from discontinued operations, net of tax, attributable to HealthSouth common shareholders</t>
  </si>
  <si>
    <t>Less: Income from discontinued operations allocated to participating securities</t>
  </si>
  <si>
    <t>(1.2</t>
  </si>
  <si>
    <t>Denominator:</t>
  </si>
  <si>
    <t>Basic weighted average common shares outstanding</t>
  </si>
  <si>
    <t>Diluted weighted average common shares outstanding</t>
  </si>
  <si>
    <t>Basic and diluted earnings per share attributable to HealthSouth common shareholders:</t>
  </si>
  <si>
    <t>(0.01</t>
  </si>
  <si>
    <t>The following table sets forth the reconciliation between basic weighted average common shares outstanding and diluted weighted average common shares outstanding (in millions):</t>
  </si>
  <si>
    <t>Convertible perpetual preferred stock</t>
  </si>
  <si>
    <t>Convertible senior subordinated notes</t>
  </si>
  <si>
    <t>Restricted stock awards, dilutive stock options, and restricted stock units</t>
  </si>
  <si>
    <r>
      <t xml:space="preserve">For the year ended December 31, 2013, adding back amounts related to the repurchase of our preferred stock 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See Note 10, </t>
    </r>
    <r>
      <rPr>
        <i/>
        <sz val="10"/>
        <color theme="1"/>
        <rFont val="Inherit"/>
      </rPr>
      <t>Convertible Perpetual Preferred Stock</t>
    </r>
    <r>
      <rPr>
        <sz val="10"/>
        <color theme="1"/>
        <rFont val="Inherit"/>
      </rPr>
      <t xml:space="preserve">. For the years ended December 31, 2012 and 2011, adding back the dividends on our preferred stock 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Therefore, basic and diluted earnings per common share are the same for all years presented.</t>
    </r>
  </si>
  <si>
    <r>
      <t xml:space="preserve">Options to purchase approximately </t>
    </r>
    <r>
      <rPr>
        <sz val="10"/>
        <color rgb="FF000000"/>
        <rFont val="Inherit"/>
      </rPr>
      <t>0.1 million</t>
    </r>
    <r>
      <rPr>
        <sz val="10"/>
        <color theme="1"/>
        <rFont val="Inherit"/>
      </rPr>
      <t xml:space="preserve"> and 1.8 million shares of common stock were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ut were not included in the computation of diluted weighted-average shares because to do so would have been antidilutive.</t>
    </r>
  </si>
  <si>
    <r>
      <t xml:space="preserve">In October 2011, our board of directors authorized the repurchase of up to </t>
    </r>
    <r>
      <rPr>
        <sz val="10"/>
        <color rgb="FF000000"/>
        <rFont val="Inherit"/>
      </rPr>
      <t>$125 million</t>
    </r>
    <r>
      <rPr>
        <sz val="10"/>
        <color theme="1"/>
        <rFont val="Inherit"/>
      </rPr>
      <t xml:space="preserve"> of our common stock. No repurchases were made under this original authorization. On February 15, 2013, our board of directors approved an increase in our existing common stock repurchase authorization from $125 million to $350 million. During the first quarter of 2013, we completed a tender offer for our common stock. As a result of the tender offer, we purchased approximately 9.1 million shares at a price of $25.50 per share for a total cost of approximately $234.1 million, including fees and expenses relating to the tender offer. The remaining repurchase authorization expired at the end of the tender offer. </t>
    </r>
  </si>
  <si>
    <t xml:space="preserve">On October 25, 2013, our board of directors authorized the repurchase of up to $200 million of our common stock. On February 14, 2014, our board of directors approved an increase in this common stock repurchase authorization from $200 million to $250 million. The repurchase authorization does not require the repurchase of a specific number of shares, has an indefinite term, and is subject to termination at any time by our board of directors. </t>
  </si>
  <si>
    <r>
      <t xml:space="preserve">On July 25, 2013, our board of directors approved the initiation of a quarterly cash dividend on our common stock of $0.18 per share. The first quarterly dividend was paid on October 15, 2013 to stockholders of record as of the close of business on October 1, 2013. On October 25, 2013, our board of directors declared a cash dividend of $0.18 per share that was paid on January 15, 2014 to stockholders of record on January 2, 2014. As of December 31, 2013, accrued common stock dividends of $15.8 million were included in </t>
    </r>
    <r>
      <rPr>
        <i/>
        <sz val="10"/>
        <color theme="1"/>
        <rFont val="Inherit"/>
      </rPr>
      <t xml:space="preserve">Other current liabilities </t>
    </r>
    <r>
      <rPr>
        <sz val="10"/>
        <color theme="1"/>
        <rFont val="Inherit"/>
      </rPr>
      <t xml:space="preserve">in our consolidated balance sheet. Future dividend payments are subject to declaration by our board of directors. </t>
    </r>
  </si>
  <si>
    <r>
      <t xml:space="preserve">In January 2004, we repaid our then-outstanding </t>
    </r>
    <r>
      <rPr>
        <sz val="10"/>
        <color rgb="FF000000"/>
        <rFont val="Inherit"/>
      </rPr>
      <t>3.25%</t>
    </r>
    <r>
      <rPr>
        <sz val="10"/>
        <color theme="1"/>
        <rFont val="Inherit"/>
      </rPr>
      <t xml:space="preserve"> Convertible Debentures using the net proceeds of a loan arranged by Credit Suisse First Boston. In connection with this transaction, we issued ten million warrants with an expiration date of January 16, 2014 to the lender to purchase shares of our common stock. The agreement underlying these warrants included antidilutive protection that required adjustments to the number of shares of common stock purchasable upon exercise and the exercise price for common stock upon the occurrence of certain events. Following our one-for-five reverse stock split in October 2006, the warrants were exercisable for two million shares of our common stock at an exercise price of $32.50. This antidilution protection also provided for adjustment upon payment of cash dividends on our common stock after a </t>
    </r>
    <r>
      <rPr>
        <i/>
        <sz val="10"/>
        <color theme="1"/>
        <rFont val="Inherit"/>
      </rPr>
      <t>de minimis</t>
    </r>
    <r>
      <rPr>
        <sz val="10"/>
        <color theme="1"/>
        <rFont val="Inherit"/>
      </rPr>
      <t xml:space="preserve"> threshold. The payment in January 2014 of an $0.18 per share dividend on our common stock triggered the antidilutive adjustment for these warrants. As of January 3, 2014, the resulting exercise price of each warrant was $32.16, and the resulting exercise rate was 0.2021 for each warrant. The warrants were not assumed exercised for dilutive shares outstanding for the years ended December 31, 2012 or 2011 because they were antidilutive in those periods.</t>
    </r>
  </si>
  <si>
    <t>The following table summarizes information relating to these warrants and their activity during 2013 and through their expiration date (number of warrants in millions):</t>
  </si>
  <si>
    <t>Number of Warrants</t>
  </si>
  <si>
    <t>Weighted Average Exercise Price</t>
  </si>
  <si>
    <t>Common stock warrants outstanding as of December 31, 2012</t>
  </si>
  <si>
    <t>Cashless exercise</t>
  </si>
  <si>
    <t>(4.8</t>
  </si>
  <si>
    <t>Cash exercise</t>
  </si>
  <si>
    <t>Common stock warrants outstanding as of December 31, 2013</t>
  </si>
  <si>
    <t>Expired</t>
  </si>
  <si>
    <t>Common stock warrants outstanding as of January 16, 2014</t>
  </si>
  <si>
    <r>
      <t xml:space="preserve">The above exercises resulted in the issuance of </t>
    </r>
    <r>
      <rPr>
        <sz val="10"/>
        <color rgb="FF000000"/>
        <rFont val="Times New Roman"/>
        <family val="1"/>
      </rPr>
      <t>0.5 million</t>
    </r>
    <r>
      <rPr>
        <sz val="10"/>
        <color theme="1"/>
        <rFont val="Inherit"/>
      </rPr>
      <t xml:space="preserve"> and </t>
    </r>
    <r>
      <rPr>
        <sz val="10"/>
        <color rgb="FF000000"/>
        <rFont val="Times New Roman"/>
        <family val="1"/>
      </rPr>
      <t>0.2 million</t>
    </r>
    <r>
      <rPr>
        <sz val="10"/>
        <color theme="1"/>
        <rFont val="Inherit"/>
      </rPr>
      <t xml:space="preserve"> shares of common stock in 2013 and 2014, respectively. Cash exercises resulted in gross proceeds of </t>
    </r>
    <r>
      <rPr>
        <sz val="10"/>
        <color rgb="FF000000"/>
        <rFont val="Times New Roman"/>
        <family val="1"/>
      </rPr>
      <t>$15.3 million</t>
    </r>
    <r>
      <rPr>
        <sz val="10"/>
        <color theme="1"/>
        <rFont val="Inherit"/>
      </rPr>
      <t xml:space="preserve"> and </t>
    </r>
    <r>
      <rPr>
        <sz val="10"/>
        <color rgb="FF000000"/>
        <rFont val="Times New Roman"/>
        <family val="1"/>
      </rPr>
      <t>$6.3 million</t>
    </r>
    <r>
      <rPr>
        <sz val="10"/>
        <color theme="1"/>
        <rFont val="Inherit"/>
      </rPr>
      <t xml:space="preserve"> during 2013 and 2014, respectively. </t>
    </r>
  </si>
  <si>
    <r>
      <t xml:space="preserve">On September 30, 2009, we issued </t>
    </r>
    <r>
      <rPr>
        <sz val="10"/>
        <color rgb="FF000000"/>
        <rFont val="Inherit"/>
      </rPr>
      <t>5.0 million</t>
    </r>
    <r>
      <rPr>
        <sz val="10"/>
        <color theme="1"/>
        <rFont val="Inherit"/>
      </rPr>
      <t xml:space="preserve"> shares of common stock and </t>
    </r>
    <r>
      <rPr>
        <sz val="10"/>
        <color rgb="FF000000"/>
        <rFont val="Inherit"/>
      </rPr>
      <t>8.2 million</t>
    </r>
    <r>
      <rPr>
        <sz val="10"/>
        <color theme="1"/>
        <rFont val="Inherit"/>
      </rPr>
      <t xml:space="preserve"> common stock warrants in full satisfaction of our obligation to do so under the January 2007 comprehensive settlement of the consolidated securities action brought against us by our stockholders and bondholders. Each warrant has a term of approximately </t>
    </r>
    <r>
      <rPr>
        <sz val="10"/>
        <color rgb="FF000000"/>
        <rFont val="Inherit"/>
      </rPr>
      <t>seven</t>
    </r>
    <r>
      <rPr>
        <sz val="10"/>
        <color theme="1"/>
        <rFont val="Inherit"/>
      </rPr>
      <t xml:space="preserve"> years from the date of issuance and an exercise price of </t>
    </r>
    <r>
      <rPr>
        <sz val="10"/>
        <color rgb="FF000000"/>
        <rFont val="Inherit"/>
      </rPr>
      <t>$41.40</t>
    </r>
    <r>
      <rPr>
        <sz val="10"/>
        <color theme="1"/>
        <rFont val="Inherit"/>
      </rPr>
      <t xml:space="preserve"> per share. The warrants were not assumed exercised for dilutive shares outstanding because they were antidilutive in the periods presented.</t>
    </r>
  </si>
  <si>
    <r>
      <t xml:space="preserve">See also </t>
    </r>
    <r>
      <rPr>
        <sz val="10"/>
        <color rgb="FF000000"/>
        <rFont val="Inherit"/>
      </rPr>
      <t>Note 10,</t>
    </r>
    <r>
      <rPr>
        <sz val="10"/>
        <color theme="1"/>
        <rFont val="Inherit"/>
      </rPr>
      <t xml:space="preserve"> </t>
    </r>
    <r>
      <rPr>
        <i/>
        <sz val="10"/>
        <color rgb="FF000000"/>
        <rFont val="Inherit"/>
      </rPr>
      <t>Convertible Perpetual Preferred Stock</t>
    </r>
    <r>
      <rPr>
        <i/>
        <sz val="10"/>
        <color theme="1"/>
        <rFont val="Inherit"/>
      </rPr>
      <t>.</t>
    </r>
  </si>
  <si>
    <t>Contingencies and Other Commitments</t>
  </si>
  <si>
    <t>Commitments and Contingencies Disclosure [Abstract]</t>
  </si>
  <si>
    <r>
      <t>Contingencies and Other Commitments</t>
    </r>
    <r>
      <rPr>
        <b/>
        <sz val="10"/>
        <color theme="1"/>
        <rFont val="Inherit"/>
      </rPr>
      <t>:</t>
    </r>
  </si>
  <si>
    <t>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t>
  </si>
  <si>
    <t>Derivative Litigation—</t>
  </si>
  <si>
    <r>
      <t xml:space="preserve">All lawsuits purporting to be derivative complaints on our behalf filed in the Circuit Court of Jefferson County, Alabama since 2002 have been dismissed or consolidated with the first-filed action captioned </t>
    </r>
    <r>
      <rPr>
        <i/>
        <sz val="10"/>
        <color theme="1"/>
        <rFont val="Inherit"/>
      </rPr>
      <t>Tucker v. Scrushy</t>
    </r>
    <r>
      <rPr>
        <sz val="10"/>
        <color theme="1"/>
        <rFont val="Inherit"/>
      </rPr>
      <t xml:space="preserve"> and filed August 28, 2002. Derivative lawsuits in other jurisdictions have been stayed as well. The </t>
    </r>
    <r>
      <rPr>
        <i/>
        <sz val="10"/>
        <color theme="1"/>
        <rFont val="Inherit"/>
      </rPr>
      <t>Tucker</t>
    </r>
    <r>
      <rPr>
        <sz val="10"/>
        <color theme="1"/>
        <rFont val="Inherit"/>
      </rPr>
      <t xml:space="preserve"> complaint asserted claims on our behalf against, among others, a number of our former officers and directors and Ernst &amp; Young LLP, our former auditor. When originally filed, the primary allegations in the </t>
    </r>
    <r>
      <rPr>
        <i/>
        <sz val="10"/>
        <color theme="1"/>
        <rFont val="Inherit"/>
      </rPr>
      <t>Tucker</t>
    </r>
    <r>
      <rPr>
        <sz val="10"/>
        <color theme="1"/>
        <rFont val="Inherit"/>
      </rPr>
      <t xml:space="preserve"> case involved self-dealing by Richard M. Scrushy, our former chairman and chief executive officer, and other insiders through transactions with various entities allegedly controlled by Mr. Scrushy. The complaint was amended four times to add additional defendants and include claims of accounting fraud, improper Medicare billing practices, and additional self-dealing transactions. </t>
    </r>
  </si>
  <si>
    <r>
      <t xml:space="preserve">The claims against all defendants in the </t>
    </r>
    <r>
      <rPr>
        <i/>
        <sz val="10"/>
        <color theme="1"/>
        <rFont val="Inherit"/>
      </rPr>
      <t>Tucker</t>
    </r>
    <r>
      <rPr>
        <sz val="10"/>
        <color theme="1"/>
        <rFont val="Inherit"/>
      </rPr>
      <t xml:space="preserve"> case, except Ernst &amp; Young, have been settled or otherwise resolved. The </t>
    </r>
    <r>
      <rPr>
        <i/>
        <sz val="10"/>
        <color theme="1"/>
        <rFont val="Inherit"/>
      </rPr>
      <t xml:space="preserve">Tucker </t>
    </r>
    <r>
      <rPr>
        <sz val="10"/>
        <color theme="1"/>
        <rFont val="Inherit"/>
      </rPr>
      <t>derivative litigation against Ernst &amp; Young is discussed in more detail below. In 2013, we and the derivative stockholder plaintiffs resolved all claims against the remaining individual defendants. These resolutions included the entry of final judgments against five former officers and resulted in the collection of approximately $5 million during 2013. As a reminder, the 2009 final judgment against Mr. Scrushy found him guilty of fraud and breach of fiduciary duties and ordered him to pay $2.9 billion in damages to us. Our collection efforts against Mr. Scrushy are ongoing.</t>
    </r>
  </si>
  <si>
    <r>
      <t xml:space="preserve">For the years ended December 31, 2013, 2012, and 2011, we recorded net gains of $9.3 million, </t>
    </r>
    <r>
      <rPr>
        <sz val="10"/>
        <color rgb="FF000000"/>
        <rFont val="Inherit"/>
      </rPr>
      <t>$3.5 million</t>
    </r>
    <r>
      <rPr>
        <sz val="10"/>
        <color theme="1"/>
        <rFont val="Inherit"/>
      </rPr>
      <t xml:space="preserve">, and $12.3 million, respectively, in </t>
    </r>
    <r>
      <rPr>
        <i/>
        <sz val="10"/>
        <color theme="1"/>
        <rFont val="Inherit"/>
      </rPr>
      <t>Government, class action, and related settlements</t>
    </r>
    <r>
      <rPr>
        <sz val="10"/>
        <color theme="1"/>
        <rFont val="Inherit"/>
      </rPr>
      <t xml:space="preserve"> in our consolidated statements of operations in connection with our receipt of cash distributions from Mr. Scrushy and the other former officers, after reimbursement of reasonable out-of-pocket expenses incurred by HealthSouth and the attorneys for the derivative stockholder plaintiffs and after recording a liability for the federal securities plaintiffs’ </t>
    </r>
    <r>
      <rPr>
        <sz val="10"/>
        <color rgb="FF000000"/>
        <rFont val="Inherit"/>
      </rPr>
      <t>25%</t>
    </r>
    <r>
      <rPr>
        <sz val="10"/>
        <color theme="1"/>
        <rFont val="Inherit"/>
      </rPr>
      <t xml:space="preserve"> apportionment of the net recovery as required in the January 2007 comprehensive settlement of the consolidated securities action brought against us by our stockholders and bondholders. We are obligated to pay </t>
    </r>
    <r>
      <rPr>
        <sz val="10"/>
        <color rgb="FF000000"/>
        <rFont val="Inherit"/>
      </rPr>
      <t>35%</t>
    </r>
    <r>
      <rPr>
        <sz val="10"/>
        <color theme="1"/>
        <rFont val="Inherit"/>
      </rPr>
      <t xml:space="preserve"> of the recoveries from Mr. Scrushy and the other former officers along with reasonable out-of-pocket expenses to the attorneys for the derivative stockholder plaintiffs. In connection with those obligations, during 2013, 2012, and 2011, $3.3 million, $1.4 million, and $5.2 million, respectively, of the amounts previously collected were distributed to attorneys for the derivative stockholder plaintiffs. We recorded these cash distributions as part of </t>
    </r>
    <r>
      <rPr>
        <i/>
        <sz val="10"/>
        <color theme="1"/>
        <rFont val="Inherit"/>
      </rPr>
      <t>Professional fees—accounting, tax, and legal</t>
    </r>
    <r>
      <rPr>
        <sz val="10"/>
        <color theme="1"/>
        <rFont val="Inherit"/>
      </rPr>
      <t xml:space="preserve"> in our consolidated statements of operations for those years.</t>
    </r>
  </si>
  <si>
    <r>
      <t xml:space="preserve">We had previously recorded an estimated liability for the federal securities plaintiffs’ claim for the 25% apportionment of any net recovery from the defendants in the derivative litigation. In September 2013, these plaintiffs filed a request with the federal court overseeing the related settlement to approve an agreement reached on how to calculate this apportionment obligation. As a result of this filing with the court, we recorded a noncash reduction to the liability originally recorded in 2006 for this obligation during 2013 as part of </t>
    </r>
    <r>
      <rPr>
        <i/>
        <sz val="10"/>
        <color theme="1"/>
        <rFont val="Inherit"/>
      </rPr>
      <t xml:space="preserve">Government, class action, and related settlements </t>
    </r>
    <r>
      <rPr>
        <sz val="10"/>
        <color theme="1"/>
        <rFont val="Inherit"/>
      </rPr>
      <t>in our consolidated statements of operations.</t>
    </r>
  </si>
  <si>
    <t>Litigation By and Against Former Independent Auditor—</t>
  </si>
  <si>
    <r>
      <t xml:space="preserve">In March 2003, claims on behalf of HealthSouth were brought in the </t>
    </r>
    <r>
      <rPr>
        <i/>
        <sz val="10"/>
        <color theme="1"/>
        <rFont val="Inherit"/>
      </rPr>
      <t>Tucker</t>
    </r>
    <r>
      <rPr>
        <sz val="10"/>
        <color theme="1"/>
        <rFont val="Inherit"/>
      </rPr>
      <t xml:space="preserve"> derivative litigation against Ernst &amp; Young, alleging that from 1996 through 2002, when Ernst &amp; Young served as our independent auditor, Ernst &amp; Young acted recklessly and with gross negligence in performing its duties, and specifically that Ernst &amp; Young failed to perform reviews and audits of our financial statements with due professional care as required by law and by its contractual agreements with us. The claims further allege Ernst &amp; Young either knew of or, in the exercise of due care, should have discovered and investigated the fraudulent and improper accounting practices being directed by certain officers and employees, and should have reported them to our board of directors and the audit committee. The claims seek compensatory and punitive damages, disgorgement of fees received from us by Ernst &amp; Young, and attorneys’ fees and costs. On March 18, 2005, Ernst &amp; Young filed a lawsuit captioned </t>
    </r>
    <r>
      <rPr>
        <i/>
        <sz val="10"/>
        <color theme="1"/>
        <rFont val="Inherit"/>
      </rPr>
      <t>Ernst &amp; Young LLP v. HealthSouth Corp.</t>
    </r>
    <r>
      <rPr>
        <sz val="10"/>
        <color theme="1"/>
        <rFont val="Inherit"/>
      </rPr>
      <t xml:space="preserve"> in the Circuit Court of Jefferson County, Alabama. The complaint alleges we provided Ernst &amp; Young with fraudulent management representation letters, financial statements, invoices, bank reconciliations, and journal entries in an effort to conceal accounting fraud. Ernst &amp; Young claims that as a result of our actions, Ernst &amp; Young’s reputation has been injured and it has and will incur damages, expenses, and legal fees. On April 1, 2005, we answered Ernst &amp; Young’s claims and asserted counterclaims related or identical to those asserted in the </t>
    </r>
    <r>
      <rPr>
        <i/>
        <sz val="10"/>
        <color theme="1"/>
        <rFont val="Inherit"/>
      </rPr>
      <t>Tucker</t>
    </r>
    <r>
      <rPr>
        <sz val="10"/>
        <color theme="1"/>
        <rFont val="Inherit"/>
      </rPr>
      <t xml:space="preserve"> action. Upon Ernst &amp; Young’s motion, the Alabama state court referred Ernst &amp; Young’s claims and our counterclaims to arbitration pursuant to a clause in the engagement agreements between HealthSouth and Ernst &amp; Young. In August 2006, we and the derivative plaintiffs agreed to jointly prosecute the claims against Ernst &amp; Young in arbitration. </t>
    </r>
  </si>
  <si>
    <r>
      <t>The trial phase of the arbitration process began on July 12, 2010 before a three-person arbitration panel selected under rules of the American Arbitration Association (the “AAA”). On December 18, 2012, the AAA panel granted Ernst &amp; Young’s motion to dismiss our claims on the grounds that HealthSouth is not permitted to pursue its claims since certain of its former officers and employees committed fraudulent acts. The panel also denied and dismissed Ernst &amp; Young’s claims against us. On December 18, 2012, we, together with the stockholder derivative plaintiffs, filed a notice of appeal of the panel’s decision in the Circuit Court of Jefferson County, Alabama. On December 28, 2012, we filed a motion to vacate the decision. We assert that the panel’s decision is contrary to the Federal Arbitration Act and the duties of a public accounting firm to its corporate clients, and that the arbitrators exceeded their authority by entering an award contrary to Alabama law. On April 25, 2013, the court denied our motion to vacate. On June 4, 2013, we filed a notice of appeal to the Supreme Court of Alabama seeking review of the Circuit Court's denial of our motion to vacate the arbitration panel's decision, and the parties have since submitted their briefs.</t>
    </r>
    <r>
      <rPr>
        <sz val="10"/>
        <color rgb="FF0000FF"/>
        <rFont val="Inherit"/>
      </rPr>
      <t xml:space="preserve"> </t>
    </r>
    <r>
      <rPr>
        <sz val="10"/>
        <color theme="1"/>
        <rFont val="Inherit"/>
      </rPr>
      <t xml:space="preserve">At this time, we do not know how long the appellate process will take. </t>
    </r>
  </si>
  <si>
    <t>We are vigorously pursuing our claims against Ernst &amp; Young. Based on the ruling of the arbitration panel, we do not believe there is a reasonable possibility of a loss that might result from an adverse judgment or a settlement of this case.</t>
  </si>
  <si>
    <t>General Medicine Action—</t>
  </si>
  <si>
    <r>
      <t xml:space="preserve">On August 16, 2004, General Medicine, P.C. filed a lawsuit against us captioned </t>
    </r>
    <r>
      <rPr>
        <i/>
        <sz val="10"/>
        <color theme="1"/>
        <rFont val="Inherit"/>
      </rPr>
      <t>General Medicine, P.C. v. HealthSouth Corp.</t>
    </r>
    <r>
      <rPr>
        <sz val="10"/>
        <color theme="1"/>
        <rFont val="Inherit"/>
      </rPr>
      <t xml:space="preserve"> seeking the recovery of allegedly fraudulent transfers involving assets of Horizon/CMS Healthcare Corporation, a former subsidiary of HealthSouth. The lawsuit is pending in the Circuit Court of Jefferson County, Alabama (the “Alabama Action”).</t>
    </r>
  </si>
  <si>
    <r>
      <t xml:space="preserve">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
    </r>
    <r>
      <rPr>
        <sz val="10"/>
        <color rgb="FF000000"/>
        <rFont val="Inherit"/>
      </rPr>
      <t>three years</t>
    </r>
    <r>
      <rPr>
        <sz val="10"/>
        <color theme="1"/>
        <rFont val="Inherit"/>
      </rPr>
      <t xml:space="preserve">.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t>
    </r>
    <r>
      <rPr>
        <sz val="10"/>
        <color rgb="FF000000"/>
        <rFont val="Inherit"/>
      </rPr>
      <t>$376 million</t>
    </r>
    <r>
      <rPr>
        <sz val="10"/>
        <color theme="1"/>
        <rFont val="Inherit"/>
      </rPr>
      <t xml:space="preserve">, plus interest from the date of the judgment until paid at the rate of </t>
    </r>
    <r>
      <rPr>
        <sz val="10"/>
        <color rgb="FF000000"/>
        <rFont val="Inherit"/>
      </rPr>
      <t>10%</t>
    </r>
    <r>
      <rPr>
        <sz val="10"/>
        <color theme="1"/>
        <rFont val="Inherit"/>
      </rPr>
      <t xml:space="preserve"> per annum (the “Consent Judgment”). The </t>
    </r>
    <r>
      <rPr>
        <sz val="10"/>
        <color rgb="FF000000"/>
        <rFont val="Inherit"/>
      </rPr>
      <t>$376 million</t>
    </r>
    <r>
      <rPr>
        <sz val="10"/>
        <color theme="1"/>
        <rFont val="Inherit"/>
      </rPr>
      <t xml:space="preserve"> damages figure was unilaterally selected by General Medicine and was not tested or opposed by Meadowbrook. Additionally, the settlement agreement (the “Settlement”) used as the basis for the Consent Judgment provided that Meadowbrook would pay only </t>
    </r>
    <r>
      <rPr>
        <sz val="10"/>
        <color rgb="FF000000"/>
        <rFont val="Inherit"/>
      </rPr>
      <t>$300,000</t>
    </r>
    <r>
      <rPr>
        <sz val="10"/>
        <color theme="1"/>
        <rFont val="Inherit"/>
      </rPr>
      <t xml:space="preserve"> to General Medicine to settle the Michigan Action and that General Medicine would seek to recover the remaining balance of the Consent Judgment solely from us. We were not a party to the Michigan Action, the Settlement negotiated by Meadowbrook, or the Consent Judgment. </t>
    </r>
  </si>
  <si>
    <t xml:space="preserve">The complaint filed by General Medicine against us in the Alabama Action alleges that while Horizon/CMS was our wholly owned subsidiary, General Medicine was an existing creditor of Horizon/CMS by virtue of the breach of contract claim underlying the Settlement. The complaint also alleges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s in its amended complaint that we a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has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t>
  </si>
  <si>
    <t>We have denied liability to General Medicine and asserted counterclaims against General Medicine for fraud, injurious falsehood, tortious interference with business relations, conspiracy, unjust enrichment, abuse of process, and other causes of action. In our counterclaims, we alleged the Consent Judgment is the product of fraud, collusion and bad faith by General Medicine and Meadowbrook and, further, that these parties were guilty of a conspiracy to manufacture a lawsuit against HealthSouth in favor of General Medicine. Consequently, we assert that the Consent Judgment is not evidence of a legitimate debt owed by Horizon/CMS to General Medicine that is collectible from HealthSouth under any theory of liability.</t>
  </si>
  <si>
    <t xml:space="preserve">In 2008, after we obtained discovery concerning the circumstances that led to the entry of the Consent Judgment, we filed a motion in the Michigan Action asking the court to set aside the Consent Judgment on grounds that it was the product of fraud on the court and collusion by the parties. On May 21, 2009, the court granted our motion to set aside the Consent Judgment on grounds that it was the product of fraud on the court. On March 9, 2010, General Medicine filed an appeal of the court's decision to the Sixth Circuit Court of Appeals. The parties agreed to a voluntary stay of the Alabama Action pending the outcome of General Medicine's appeal to the Sixth Circuit Court of Appeals. On April 10, 2012, the Sixth Circuit Court of Appeals reversed the lower court's ruling and reinstated the Consent Judgment. Due to the conclusion of the appeal in the Michigan Action, General Medicine requested reactivation of the Alabama Action in the Circuit Court of Jefferson County, Alabama. On January 10, 2013, we filed a motion for partial summary judgment in the Alabama Action seeking a declaration that the Consent Judgment obtained by General Medicine is not enforceable against us because, among other reasons, it was the result of collusion. On February 27, 2013, the court denied our motion. The court also indicated it concurred with the Sixth Circuit Court of Appeals that the Consent Judgment did nothing more than establish Horizon/CMS's liability to General Medicine and did not establish the amount of General Medicine’s damages claim against Horizon/CMS or the merits of General Medicine's separate fraudulent conveyance claims against HealthSouth. </t>
  </si>
  <si>
    <t>On January 9, 2014 and on February 18, 2014, the court entered rulings which together provided that the $376 million damages figure contained in the Consent Judgment is not admissible at trial and that, accordingly, the issue of collusion with respect to the amount of the Consent Judgment is now moot. Instead of relying on the Consent Judgment to prove damages against Horizon/CMS, General Medicine will be required to prove the amount of any damages it has against Horizon/CMS. We intend to provide a vigorous defense to those damage claims and to continue to pursue our counterclaims relating to alleged fraud, collusion, and bad faith by General Medicine. The Alabama Action is still in the discovery phase and has been set for trial beginning in September 2014.</t>
  </si>
  <si>
    <t>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 We intend to vigorously defend ourselves against General Medicine’s claims and to vigorously prosecute our counterclaims against General Medicine.</t>
  </si>
  <si>
    <t>Other Litigation—</t>
  </si>
  <si>
    <r>
      <t xml:space="preserve">We have been named as a defendant in a lawsuit filed March 28, 2003 by several individual stockholders in the Circuit Court of Jefferson County, Alabama, captioned </t>
    </r>
    <r>
      <rPr>
        <i/>
        <sz val="10"/>
        <color theme="1"/>
        <rFont val="Inherit"/>
      </rPr>
      <t>Nichols v. HealthSouth Corp</t>
    </r>
    <r>
      <rPr>
        <sz val="10"/>
        <color theme="1"/>
        <rFont val="Inherit"/>
      </rPr>
      <t xml:space="preserve">. The plaintiffs allege that we, some of our former officers, and our former investment bank engaged in a scheme to overstate and misrepresent our earnings and financial position. The plaintiffs are seeking compensatory and punitive damages. This case was consolidated with the </t>
    </r>
    <r>
      <rPr>
        <i/>
        <sz val="10"/>
        <color theme="1"/>
        <rFont val="Inherit"/>
      </rPr>
      <t>Tucker</t>
    </r>
    <r>
      <rPr>
        <sz val="10"/>
        <color theme="1"/>
        <rFont val="Inherit"/>
      </rPr>
      <t xml:space="preserve">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t>
    </r>
  </si>
  <si>
    <r>
      <t xml:space="preserve">We were named as a defendant in a lawsuit filed March 3, 2009 by an individual in the Court of Common Pleas, Richland County, South Carolina, captioned </t>
    </r>
    <r>
      <rPr>
        <i/>
        <sz val="10"/>
        <color theme="1"/>
        <rFont val="Inherit"/>
      </rPr>
      <t>Sulton v. HealthSouth Corp, et al.</t>
    </r>
    <r>
      <rPr>
        <sz val="10"/>
        <color theme="1"/>
        <rFont val="Inherit"/>
      </rPr>
      <t xml:space="preserve"> The plaintiff alleged that certain treatment he received at a HealthSouth facility complicated a pre-existing infectious injury. The plaintiff sought recovery for pain and suffering, medical expenses, punitive damages, and other damages. On July 30, 2010, the jury in this case returned a verdict in favor of the plaintiff for </t>
    </r>
    <r>
      <rPr>
        <sz val="10"/>
        <color rgb="FF000000"/>
        <rFont val="Inherit"/>
      </rPr>
      <t>$12.3 million</t>
    </r>
    <r>
      <rPr>
        <sz val="10"/>
        <color theme="1"/>
        <rFont val="Inherit"/>
      </rPr>
      <t xml:space="preserve"> in damages. Given the jury verdict, we had recorded a liability of </t>
    </r>
    <r>
      <rPr>
        <sz val="10"/>
        <color rgb="FF000000"/>
        <rFont val="Inherit"/>
      </rPr>
      <t>$12.3 million</t>
    </r>
    <r>
      <rPr>
        <sz val="10"/>
        <color theme="1"/>
        <rFont val="Inherit"/>
      </rPr>
      <t xml:space="preserve"> in </t>
    </r>
    <r>
      <rPr>
        <i/>
        <sz val="10"/>
        <color theme="1"/>
        <rFont val="Inherit"/>
      </rPr>
      <t>Other current liabilities</t>
    </r>
    <r>
      <rPr>
        <sz val="10"/>
        <color theme="1"/>
        <rFont val="Inherit"/>
      </rPr>
      <t xml:space="preserve"> in our consolidated balance sheet as of December 31, 2011 with a corresponding receivable of </t>
    </r>
    <r>
      <rPr>
        <sz val="10"/>
        <color rgb="FF000000"/>
        <rFont val="Inherit"/>
      </rPr>
      <t>$7.7 million</t>
    </r>
    <r>
      <rPr>
        <sz val="10"/>
        <color theme="1"/>
        <rFont val="Inherit"/>
      </rPr>
      <t xml:space="preserve"> in </t>
    </r>
    <r>
      <rPr>
        <i/>
        <sz val="10"/>
        <color theme="1"/>
        <rFont val="Inherit"/>
      </rPr>
      <t>Prepaid expenses and other current assets</t>
    </r>
    <r>
      <rPr>
        <sz val="10"/>
        <color theme="1"/>
        <rFont val="Inherit"/>
      </rPr>
      <t xml:space="preserve"> for the portion of the claim we expected to be covered through our excess insurance coverages. We appealed that verdict, and on November 21, 2012, the Supreme Court of South Carolina reversed the jury verdict in its entirety and remanded the case to the court of common pleas for retrial. Given the reversal, we decreased the liability and corresponding receivable related to the original jury verdict in our consolidated balance sheet and statement of operations as of and for the year ended December 31, 2012. On March 8, 2013, the Court of Common Pleas, Richland County, South Carolina approved our comprehensive settlement agreement with the plaintiff in the </t>
    </r>
    <r>
      <rPr>
        <i/>
        <sz val="10"/>
        <color theme="1"/>
        <rFont val="Inherit"/>
      </rPr>
      <t>Sulton</t>
    </r>
    <r>
      <rPr>
        <sz val="10"/>
        <color theme="1"/>
        <rFont val="Inherit"/>
      </rPr>
      <t xml:space="preserve"> case. While the terms of the settlement are confidential, the amount paid to the plaintiff to settle all claims was not material to us and was less than the liability accrued as of December 31, 2012. </t>
    </r>
  </si>
  <si>
    <t>Governmental Inquiries and Investigations—</t>
  </si>
  <si>
    <t>On June 24, 2011, we received a document subpoena addressed to HealthSouth Hospital of Houston, a LTCH we closed in August 2011, and issued from the Dallas, Texas office of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HHS-OIG since December 2012.</t>
  </si>
  <si>
    <t>On March 4, 2013, we received document subpoenas from an office of the HHS-OIG addressed to four of our wholly owned hospitals. The investigation is being conducted by the United States Department of Justice (the “DOJ”). Each subpoena is in connection with an investigation of alleged improper or fraudulent claims submitted to Medicare and Medicaid and requests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The subpoenas also request complete copies of medical records for 100 patients treated at each of these hospitals between September 2008 and June 2012. We have responded to the subpoenas received, and, through follow-up conversations, the DOJ has indicated it intends to request files from additional hospitals but has provided no specifics on timing or the hospitals involved.</t>
  </si>
  <si>
    <t xml:space="preserve">We are cooperating fully with the DOJ in connection with these subpoenas and are currently unable to predict the timing or outcome of the related investigations. </t>
  </si>
  <si>
    <t>Other Matters—</t>
  </si>
  <si>
    <r>
      <t xml:space="preserve">The False Claims Act, 18 U.S.C. § 287, allows private citizens, called “relators,” to institute civil proceedings alleging violations of the False Claims Act. These </t>
    </r>
    <r>
      <rPr>
        <i/>
        <sz val="10"/>
        <color theme="1"/>
        <rFont val="Inherit"/>
      </rPr>
      <t>qui tam</t>
    </r>
    <r>
      <rPr>
        <sz val="10"/>
        <color theme="1"/>
        <rFont val="Inherit"/>
      </rPr>
      <t xml:space="preserve"> cases are generally sealed by the court at the time of filing. The only parties privy to the information contained in the complaint are the relator, the federal government, and the presiding court. It is possible that </t>
    </r>
    <r>
      <rPr>
        <i/>
        <sz val="10"/>
        <color theme="1"/>
        <rFont val="Inherit"/>
      </rPr>
      <t>qui tam</t>
    </r>
    <r>
      <rPr>
        <sz val="10"/>
        <color theme="1"/>
        <rFont val="Inherit"/>
      </rPr>
      <t xml:space="preserve"> lawsuits have been filed against us and that we are unaware of such filings or have been ordered by the presiding court not to discuss or disclose the filing of such lawsuits. We may be subject to liability under one or more undisclosed </t>
    </r>
    <r>
      <rPr>
        <i/>
        <sz val="10"/>
        <color theme="1"/>
        <rFont val="Inherit"/>
      </rPr>
      <t>qui tam</t>
    </r>
    <r>
      <rPr>
        <sz val="10"/>
        <color theme="1"/>
        <rFont val="Inherit"/>
      </rPr>
      <t xml:space="preserve"> cases brought pursuant to the False Claims Act.</t>
    </r>
  </si>
  <si>
    <t xml:space="preserve">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HealthSouth refunding amounts to Medicare or other federal healthcare programs. </t>
  </si>
  <si>
    <r>
      <t xml:space="preserve">On April 4, 2011, we entered into a definitive settlement and release agreement with the state of Delaware relating to a previously disclosed audit of unclaimed property conducted on behalf of Delaware and two other states by Kelmar Associates, LLC. While the terms of the settlement are confidential, the amount paid to Delaware was less than the amount previously accrued in our consolidated balance sheet as of December 31, 2010. Accordingly, we recorded a $25.3 million pre-tax gain in connection with this settlement in our results of operations for the year ended December 31, 2011. Of this amount, $24.8 million is included in </t>
    </r>
    <r>
      <rPr>
        <i/>
        <sz val="10"/>
        <color theme="1"/>
        <rFont val="Inherit"/>
      </rPr>
      <t>Income from discontinued operations, net of tax</t>
    </r>
    <r>
      <rPr>
        <sz val="10"/>
        <color theme="1"/>
        <rFont val="Inherit"/>
      </rPr>
      <t xml:space="preserve">, as this gain primarily related to our previously divested divisions. The remainder is included in </t>
    </r>
    <r>
      <rPr>
        <i/>
        <sz val="10"/>
        <color theme="1"/>
        <rFont val="Inherit"/>
      </rPr>
      <t>Net operating revenues</t>
    </r>
    <r>
      <rPr>
        <sz val="10"/>
        <color theme="1"/>
        <rFont val="Inherit"/>
      </rPr>
      <t xml:space="preserve"> in our consolidated statement of operations for the year ended December 31, 2011.</t>
    </r>
  </si>
  <si>
    <t>Other Commitments—</t>
  </si>
  <si>
    <r>
      <t xml:space="preserve">We are a party to service and other contracts in connection with conducting our business. Minimum amounts due under these agreements are </t>
    </r>
    <r>
      <rPr>
        <sz val="10"/>
        <color rgb="FF000000"/>
        <rFont val="Inherit"/>
      </rPr>
      <t>$26.3 million</t>
    </r>
    <r>
      <rPr>
        <sz val="10"/>
        <color theme="1"/>
        <rFont val="Inherit"/>
      </rPr>
      <t xml:space="preserve"> in </t>
    </r>
    <r>
      <rPr>
        <sz val="10"/>
        <color rgb="FF000000"/>
        <rFont val="Inherit"/>
      </rPr>
      <t>2014</t>
    </r>
    <r>
      <rPr>
        <sz val="10"/>
        <color theme="1"/>
        <rFont val="Inherit"/>
      </rPr>
      <t xml:space="preserve">, </t>
    </r>
    <r>
      <rPr>
        <sz val="10"/>
        <color rgb="FF000000"/>
        <rFont val="Inherit"/>
      </rPr>
      <t>$26.4 million</t>
    </r>
    <r>
      <rPr>
        <sz val="10"/>
        <color theme="1"/>
        <rFont val="Inherit"/>
      </rPr>
      <t xml:space="preserve"> in </t>
    </r>
    <r>
      <rPr>
        <sz val="10"/>
        <color rgb="FF000000"/>
        <rFont val="Inherit"/>
      </rPr>
      <t>2015</t>
    </r>
    <r>
      <rPr>
        <sz val="10"/>
        <color theme="1"/>
        <rFont val="Inherit"/>
      </rPr>
      <t xml:space="preserve">, </t>
    </r>
    <r>
      <rPr>
        <sz val="10"/>
        <color rgb="FF000000"/>
        <rFont val="Inherit"/>
      </rPr>
      <t>$22.0 million</t>
    </r>
    <r>
      <rPr>
        <sz val="10"/>
        <color theme="1"/>
        <rFont val="Inherit"/>
      </rPr>
      <t xml:space="preserve"> in </t>
    </r>
    <r>
      <rPr>
        <sz val="10"/>
        <color rgb="FF000000"/>
        <rFont val="Inherit"/>
      </rPr>
      <t>2016</t>
    </r>
    <r>
      <rPr>
        <sz val="10"/>
        <color theme="1"/>
        <rFont val="Inherit"/>
      </rPr>
      <t xml:space="preserve">, </t>
    </r>
    <r>
      <rPr>
        <sz val="10"/>
        <color rgb="FF000000"/>
        <rFont val="Inherit"/>
      </rPr>
      <t>$10.8 million</t>
    </r>
    <r>
      <rPr>
        <sz val="10"/>
        <color theme="1"/>
        <rFont val="Inherit"/>
      </rPr>
      <t xml:space="preserve"> in </t>
    </r>
    <r>
      <rPr>
        <sz val="10"/>
        <color rgb="FF000000"/>
        <rFont val="Inherit"/>
      </rPr>
      <t>2017</t>
    </r>
    <r>
      <rPr>
        <sz val="10"/>
        <color theme="1"/>
        <rFont val="Inherit"/>
      </rPr>
      <t xml:space="preserve">, </t>
    </r>
    <r>
      <rPr>
        <sz val="10"/>
        <color rgb="FF000000"/>
        <rFont val="Inherit"/>
      </rPr>
      <t>$10.1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5.8 million</t>
    </r>
    <r>
      <rPr>
        <sz val="10"/>
        <color theme="1"/>
        <rFont val="Inherit"/>
      </rPr>
      <t xml:space="preserve"> thereafter. These contracts primarily relate to software licensing and support.</t>
    </r>
  </si>
  <si>
    <t>Quarterly Data (Unaudited)</t>
  </si>
  <si>
    <t>Quarterly Financial Information Disclosure [Abstract]</t>
  </si>
  <si>
    <r>
      <t>Quarterly Data (Unaudited)</t>
    </r>
    <r>
      <rPr>
        <b/>
        <sz val="10"/>
        <color theme="1"/>
        <rFont val="Inherit"/>
      </rPr>
      <t>:</t>
    </r>
  </si>
  <si>
    <t>First</t>
  </si>
  <si>
    <t>Second</t>
  </si>
  <si>
    <t>Third</t>
  </si>
  <si>
    <t>Fourth</t>
  </si>
  <si>
    <t>(In Millions, Except Per Share Data)</t>
  </si>
  <si>
    <r>
      <t>Operating earnings</t>
    </r>
    <r>
      <rPr>
        <sz val="7"/>
        <color theme="1"/>
        <rFont val="Inherit"/>
      </rPr>
      <t>(a)</t>
    </r>
  </si>
  <si>
    <t>Provision for income tax expense (benefit)</t>
  </si>
  <si>
    <t>(86.5</t>
  </si>
  <si>
    <t>(14.6</t>
  </si>
  <si>
    <t>(13.8</t>
  </si>
  <si>
    <t>(14.1</t>
  </si>
  <si>
    <t>(15.3</t>
  </si>
  <si>
    <t>Earnings (loss) per common share:</t>
  </si>
  <si>
    <r>
      <t xml:space="preserve">Basic earnings (loss) per share attributable to HealthSouth common shareholders: </t>
    </r>
    <r>
      <rPr>
        <b/>
        <sz val="7"/>
        <color theme="1"/>
        <rFont val="Inherit"/>
      </rPr>
      <t>(b)(c)</t>
    </r>
  </si>
  <si>
    <t>(0.31</t>
  </si>
  <si>
    <r>
      <t>Diluted earnings (loss) per share attributable to HealthSouth common shareholders:</t>
    </r>
    <r>
      <rPr>
        <b/>
        <sz val="7"/>
        <color theme="1"/>
        <rFont val="Inherit"/>
      </rPr>
      <t>(b)(d)</t>
    </r>
  </si>
  <si>
    <r>
      <t>(a)</t>
    </r>
    <r>
      <rPr>
        <sz val="10"/>
        <color theme="1"/>
        <rFont val="Inherit"/>
      </rPr>
      <t> </t>
    </r>
  </si>
  <si>
    <t>We define operating earnings as income from continuing operations attributable to HealthSouth before (1) loss on early extinguishment of debt; (2) interest expense and amortization of debt discounts and fees; (3) other income; and (4) income tax expense or benefit.</t>
  </si>
  <si>
    <r>
      <t xml:space="preserve">(b) </t>
    </r>
    <r>
      <rPr>
        <sz val="10"/>
        <color theme="1"/>
        <rFont val="Inherit"/>
      </rPr>
      <t> </t>
    </r>
  </si>
  <si>
    <t>Per share amounts may not sum due to the weighted average common shares outstanding during each quarter compared to the weighted average common shares outstanding during the entire year.</t>
  </si>
  <si>
    <r>
      <t>(c)</t>
    </r>
    <r>
      <rPr>
        <sz val="10"/>
        <color theme="1"/>
        <rFont val="Inherit"/>
      </rPr>
      <t> </t>
    </r>
  </si>
  <si>
    <t>In conjunction with the initiation of quarterly cash dividends in the third quarter of 2013, we revised our calculation to present earnings per share using the two-class method for the first and second quarters of 2013.</t>
  </si>
  <si>
    <t>First Quarter</t>
  </si>
  <si>
    <t>Second Quarter</t>
  </si>
  <si>
    <r>
      <t>(d)</t>
    </r>
    <r>
      <rPr>
        <sz val="10"/>
        <color theme="1"/>
        <rFont val="Inherit"/>
      </rPr>
      <t> </t>
    </r>
  </si>
  <si>
    <r>
      <t xml:space="preserve">During the first quarter of 2013, adding back the dividends for the </t>
    </r>
    <r>
      <rPr>
        <i/>
        <sz val="10"/>
        <color theme="1"/>
        <rFont val="Inherit"/>
      </rPr>
      <t xml:space="preserve">Convertible perpetual preferred stock </t>
    </r>
    <r>
      <rPr>
        <sz val="10"/>
        <color theme="1"/>
        <rFont val="Inherit"/>
      </rPr>
      <t xml:space="preserve">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For the fourth quarter of 2013, adding back amounts related to the repurchase of our preferred stock 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Therefore, basic and diluted earnings (loss) per common share are the same for these quarters.</t>
    </r>
  </si>
  <si>
    <t>(12.6</t>
  </si>
  <si>
    <t>(13.2</t>
  </si>
  <si>
    <t>(12.8</t>
  </si>
  <si>
    <t>Earnings per common share:</t>
  </si>
  <si>
    <r>
      <t>Basic earnings per share attributable to HealthSouth common shareholders:</t>
    </r>
    <r>
      <rPr>
        <b/>
        <sz val="7"/>
        <color theme="1"/>
        <rFont val="Inherit"/>
      </rPr>
      <t>(b)</t>
    </r>
  </si>
  <si>
    <r>
      <t>Diluted earnings per share attributable to HealthSouth common shareholders:</t>
    </r>
    <r>
      <rPr>
        <b/>
        <sz val="7"/>
        <color theme="1"/>
        <rFont val="Inherit"/>
      </rPr>
      <t>(c)</t>
    </r>
  </si>
  <si>
    <t>We define operating earnings as income from continuing operations attributable to HealthSouth before (1) loss on early extinguishment of debt; (2) interest expense and amortization of debt discounts and fees; (3) other income; and (4) income tax expense.</t>
  </si>
  <si>
    <r>
      <t>(b)</t>
    </r>
    <r>
      <rPr>
        <sz val="10"/>
        <color theme="1"/>
        <rFont val="Inherit"/>
      </rPr>
      <t> </t>
    </r>
  </si>
  <si>
    <t>In conjunction with the initiation of quarterly cash dividends in the third quarter of 2013, we revised our calculation to present earnings per share using the two-class method for 2012.</t>
  </si>
  <si>
    <t>Third Quarter</t>
  </si>
  <si>
    <t>Fourth Quarter</t>
  </si>
  <si>
    <t>Full Year</t>
  </si>
  <si>
    <r>
      <t xml:space="preserve">During each reporting period of 2012, adding back the dividends for the </t>
    </r>
    <r>
      <rPr>
        <i/>
        <sz val="10"/>
        <color theme="1"/>
        <rFont val="Inherit"/>
      </rPr>
      <t>Convertible perpetual preferred stock</t>
    </r>
    <r>
      <rPr>
        <sz val="10"/>
        <color theme="1"/>
        <rFont val="Inherit"/>
      </rPr>
      <t xml:space="preserve"> 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Therefore, basic and diluted earnings per common share are the same.</t>
    </r>
  </si>
  <si>
    <t>Condensed Consolidating Financial Information</t>
  </si>
  <si>
    <t>Condensed Consolidating Financial Information [Abstract]</t>
  </si>
  <si>
    <t>Condensed Consolidating Financial Information [Text Block]</t>
  </si>
  <si>
    <r>
      <t>Condensed Consolidating Financial Information</t>
    </r>
    <r>
      <rPr>
        <b/>
        <sz val="10"/>
        <color theme="1"/>
        <rFont val="Inherit"/>
      </rPr>
      <t xml:space="preserve">: </t>
    </r>
  </si>
  <si>
    <r>
      <t xml:space="preserve">The accompanying condensed consolidating financial information has been prepared and presented pursuant to SEC Regulation S-X, Rule 3-10, “Financial Statements of Guarantors and Issuers of Guaranteed Securities Registered or Being Registered.” Each of the subsidiary guarantors is </t>
    </r>
    <r>
      <rPr>
        <sz val="10"/>
        <color rgb="FF000000"/>
        <rFont val="Inherit"/>
      </rPr>
      <t>100%</t>
    </r>
    <r>
      <rPr>
        <sz val="10"/>
        <color theme="1"/>
        <rFont val="Inherit"/>
      </rPr>
      <t xml:space="preserve">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t>
    </r>
    <r>
      <rPr>
        <i/>
        <sz val="10"/>
        <color theme="1"/>
        <rFont val="Inherit"/>
      </rPr>
      <t>Intercompany receivable</t>
    </r>
    <r>
      <rPr>
        <sz val="10"/>
        <color theme="1"/>
        <rFont val="Inherit"/>
      </rPr>
      <t xml:space="preserve"> and </t>
    </r>
    <r>
      <rPr>
        <i/>
        <sz val="10"/>
        <color theme="1"/>
        <rFont val="Inherit"/>
      </rPr>
      <t xml:space="preserve">Intercompany payable </t>
    </r>
    <r>
      <rPr>
        <sz val="10"/>
        <color theme="1"/>
        <rFont val="Inherit"/>
      </rPr>
      <t>in the accompanying condensed consolidating balance sheets.</t>
    </r>
  </si>
  <si>
    <r>
      <t xml:space="preserve">As described in </t>
    </r>
    <r>
      <rPr>
        <sz val="10"/>
        <color rgb="FF000000"/>
        <rFont val="Inherit"/>
      </rPr>
      <t>Note 8,</t>
    </r>
    <r>
      <rPr>
        <sz val="10"/>
        <color theme="1"/>
        <rFont val="Inherit"/>
      </rPr>
      <t xml:space="preserve"> </t>
    </r>
    <r>
      <rPr>
        <i/>
        <sz val="10"/>
        <color rgb="FF000000"/>
        <rFont val="Inherit"/>
      </rPr>
      <t>Long-term Debt</t>
    </r>
    <r>
      <rPr>
        <sz val="10"/>
        <color theme="1"/>
        <rFont val="Inherit"/>
      </rPr>
      <t xml:space="preserve">, the terms of our credit agreement restrict us from declaring or paying cash dividends on our common stock unless: (1) we are not in default under our credit agreement and (2) the amount of the dividend, when added to the aggregate amount of certain other defined payments made during the same fiscal year, does not exceed certain maximum thresholds. However, as described in </t>
    </r>
    <r>
      <rPr>
        <sz val="10"/>
        <color rgb="FF000000"/>
        <rFont val="Inherit"/>
      </rPr>
      <t>Note 10,</t>
    </r>
    <r>
      <rPr>
        <sz val="10"/>
        <color theme="1"/>
        <rFont val="Inherit"/>
      </rPr>
      <t xml:space="preserve"> </t>
    </r>
    <r>
      <rPr>
        <i/>
        <sz val="10"/>
        <color rgb="FF000000"/>
        <rFont val="Inherit"/>
      </rPr>
      <t>Convertible Perpetual Preferred Stock</t>
    </r>
    <r>
      <rPr>
        <sz val="10"/>
        <color theme="1"/>
        <rFont val="Inherit"/>
      </rPr>
      <t>, our preferred stock generally provides for the payment of cash dividends, subject to certain limitations.</t>
    </r>
  </si>
  <si>
    <r>
      <t xml:space="preserve">During 2013, certain wholly owned subsidiaries of HealthSouth made a dividend or distribution of available cash and/or intercompany receivable balances to their parents. In addition, HealthSouth made contributions to certain wholly owned subsidiaries. These dividends, distributions, and contributions impacted the </t>
    </r>
    <r>
      <rPr>
        <i/>
        <sz val="10"/>
        <color theme="1"/>
        <rFont val="Inherit"/>
      </rPr>
      <t xml:space="preserve">Intercompany receivable, Intercompany payable, </t>
    </r>
    <r>
      <rPr>
        <sz val="10"/>
        <color theme="1"/>
        <rFont val="Inherit"/>
      </rPr>
      <t xml:space="preserve">and </t>
    </r>
    <r>
      <rPr>
        <i/>
        <sz val="10"/>
        <color theme="1"/>
        <rFont val="Inherit"/>
      </rPr>
      <t xml:space="preserve">HealthSouth shareholders’ equity </t>
    </r>
    <r>
      <rPr>
        <sz val="10"/>
        <color theme="1"/>
        <rFont val="Inherit"/>
      </rPr>
      <t>line items in the accompanying condensed consolidating balance sheet as of December 31, 2013 but had no impact on the consolidated financial statements of HealthSouth Corporation.</t>
    </r>
  </si>
  <si>
    <t>For the Year Ended December 31, 2013</t>
  </si>
  <si>
    <t>HealthSouth Corporation</t>
  </si>
  <si>
    <t>Guarantor Subsidiaries</t>
  </si>
  <si>
    <t>Nonguarantor Subsidiaries</t>
  </si>
  <si>
    <t>Eliminating Entries</t>
  </si>
  <si>
    <t>HealthSouth Consolidated</t>
  </si>
  <si>
    <t>(71.2</t>
  </si>
  <si>
    <t>(18.3</t>
  </si>
  <si>
    <t>(7.7</t>
  </si>
  <si>
    <t>(14.5</t>
  </si>
  <si>
    <t>(33.7</t>
  </si>
  <si>
    <t>(22.9</t>
  </si>
  <si>
    <t>Professional fees—accounting, tax, and legal</t>
  </si>
  <si>
    <t>(71.1</t>
  </si>
  <si>
    <t>(4.5</t>
  </si>
  <si>
    <t>(3.6</t>
  </si>
  <si>
    <t>(7.5</t>
  </si>
  <si>
    <t>(11.2</t>
  </si>
  <si>
    <t>Equity in net income of consolidated affiliates</t>
  </si>
  <si>
    <t>(268.0</t>
  </si>
  <si>
    <t>(20.6</t>
  </si>
  <si>
    <t>Management fees</t>
  </si>
  <si>
    <t>(102.3</t>
  </si>
  <si>
    <t>Income from continuing operations before income tax (benefit) expense</t>
  </si>
  <si>
    <t>(288.7</t>
  </si>
  <si>
    <t>Provision for income tax (benefit) expense</t>
  </si>
  <si>
    <t>(169.0</t>
  </si>
  <si>
    <t>Income (loss) from discontinued operations, net of tax</t>
  </si>
  <si>
    <t>For the Year Ended December 31, 2012</t>
  </si>
  <si>
    <t>(59.2</t>
  </si>
  <si>
    <t>(18.0</t>
  </si>
  <si>
    <t>(8.7</t>
  </si>
  <si>
    <t>(27.0</t>
  </si>
  <si>
    <t>(29.0</t>
  </si>
  <si>
    <t>(16.6</t>
  </si>
  <si>
    <t>(5.0</t>
  </si>
  <si>
    <t>(8.5</t>
  </si>
  <si>
    <t>(4.3</t>
  </si>
  <si>
    <t>(8.4</t>
  </si>
  <si>
    <t>(12.7</t>
  </si>
  <si>
    <t>(258.6</t>
  </si>
  <si>
    <t>(21.5</t>
  </si>
  <si>
    <t>(97.8</t>
  </si>
  <si>
    <t>(280.1</t>
  </si>
  <si>
    <t>(75.9</t>
  </si>
  <si>
    <t>Income from discontinued operations, net of tax</t>
  </si>
  <si>
    <t>For the Year Ended December 31, 2011</t>
  </si>
  <si>
    <t>(15.5</t>
  </si>
  <si>
    <t>(5.5</t>
  </si>
  <si>
    <t>(13.5</t>
  </si>
  <si>
    <t>(21.7</t>
  </si>
  <si>
    <t>(10.0</t>
  </si>
  <si>
    <t>(2.7</t>
  </si>
  <si>
    <t>(3.1</t>
  </si>
  <si>
    <t>(8.9</t>
  </si>
  <si>
    <t>(12.0</t>
  </si>
  <si>
    <t>(234.2</t>
  </si>
  <si>
    <t>(94.5</t>
  </si>
  <si>
    <t>(247.4</t>
  </si>
  <si>
    <t>(161.1</t>
  </si>
  <si>
    <t>(45.9</t>
  </si>
  <si>
    <t>Restricted cash</t>
  </si>
  <si>
    <t>(18.5</t>
  </si>
  <si>
    <t>Intercompany receivable</t>
  </si>
  <si>
    <t>(1,438.8</t>
  </si>
  <si>
    <t>(1,457.3</t>
  </si>
  <si>
    <t xml:space="preserve">Liabilities and Shareholders’ Equity </t>
  </si>
  <si>
    <t>(17.5</t>
  </si>
  <si>
    <t>Intercompany payable</t>
  </si>
  <si>
    <t>(528.1</t>
  </si>
  <si>
    <t>(546.6</t>
  </si>
  <si>
    <t>Shareholders’ equity:</t>
  </si>
  <si>
    <t>HealthSouth shareholders’ equity</t>
  </si>
  <si>
    <t>(910.7</t>
  </si>
  <si>
    <t>Total shareholders’ equity</t>
  </si>
  <si>
    <t>Total liabilities and shareholders’ equity</t>
  </si>
  <si>
    <t>(1,244.4</t>
  </si>
  <si>
    <t>(1,261.9</t>
  </si>
  <si>
    <t>Liabilities and Shareholders’ Equity (Deficit)</t>
  </si>
  <si>
    <t>(1,537.0</t>
  </si>
  <si>
    <t>(1,554.5</t>
  </si>
  <si>
    <t>Shareholders’ equity (deficit):</t>
  </si>
  <si>
    <t>HealthSouth shareholders’ equity (deficit)</t>
  </si>
  <si>
    <t>(693.6</t>
  </si>
  <si>
    <t>Total shareholders’ equity (deficit)</t>
  </si>
  <si>
    <t>(581.1</t>
  </si>
  <si>
    <t>Total liabilities and shareholders’ equity (deficit)</t>
  </si>
  <si>
    <t>Non-guarantor Subsidiaries</t>
  </si>
  <si>
    <t>(167.9</t>
  </si>
  <si>
    <t>(24.5</t>
  </si>
  <si>
    <t>(195.2</t>
  </si>
  <si>
    <t>(6.0</t>
  </si>
  <si>
    <t>(11.1</t>
  </si>
  <si>
    <t>Acquisition of business, net of cash acquired</t>
  </si>
  <si>
    <t>(28.9</t>
  </si>
  <si>
    <t>(9.2</t>
  </si>
  <si>
    <t>(2.9</t>
  </si>
  <si>
    <t>Net cash provided by investing activities of discontinued operations</t>
  </si>
  <si>
    <t>Net cash provided by (used in) investing activities</t>
  </si>
  <si>
    <t>(203.9</t>
  </si>
  <si>
    <t>(24.1</t>
  </si>
  <si>
    <t>(226.2</t>
  </si>
  <si>
    <t>(59.5</t>
  </si>
  <si>
    <t>(62.5</t>
  </si>
  <si>
    <t>(152.0</t>
  </si>
  <si>
    <t>(10.1</t>
  </si>
  <si>
    <t>(234.1</t>
  </si>
  <si>
    <t>(15.7</t>
  </si>
  <si>
    <t>(23.0</t>
  </si>
  <si>
    <t>(46.3</t>
  </si>
  <si>
    <t>Change in intercompany advances</t>
  </si>
  <si>
    <t>(22.2</t>
  </si>
  <si>
    <t>(62.1</t>
  </si>
  <si>
    <t>(185.8</t>
  </si>
  <si>
    <t>(29.8</t>
  </si>
  <si>
    <t>(96.8</t>
  </si>
  <si>
    <t>(312.4</t>
  </si>
  <si>
    <t>(70.8</t>
  </si>
  <si>
    <t>(68.3</t>
  </si>
  <si>
    <t>(98.4</t>
  </si>
  <si>
    <t>(37.6</t>
  </si>
  <si>
    <t>(140.8</t>
  </si>
  <si>
    <t>(18.9</t>
  </si>
  <si>
    <t>(9.1</t>
  </si>
  <si>
    <t>(13.9</t>
  </si>
  <si>
    <t>(14.0</t>
  </si>
  <si>
    <t>(106.2</t>
  </si>
  <si>
    <t>(63.3</t>
  </si>
  <si>
    <t>(178.8</t>
  </si>
  <si>
    <t>(164.9</t>
  </si>
  <si>
    <t>(166.2</t>
  </si>
  <si>
    <t>(245.0</t>
  </si>
  <si>
    <t>(12.1</t>
  </si>
  <si>
    <t>(46.0</t>
  </si>
  <si>
    <t>(24.6</t>
  </si>
  <si>
    <t>(49.3</t>
  </si>
  <si>
    <t>(7.3</t>
  </si>
  <si>
    <t>(137.0</t>
  </si>
  <si>
    <t>(16.9</t>
  </si>
  <si>
    <t>Net cash provided by (used in) financing activities</t>
  </si>
  <si>
    <t>(147.2</t>
  </si>
  <si>
    <t>(66.1</t>
  </si>
  <si>
    <t>(130.0</t>
  </si>
  <si>
    <t>Increase (decrease) in cash and cash equivalents</t>
  </si>
  <si>
    <t>Net cash (used in) provided by operating activities</t>
  </si>
  <si>
    <t>(58.3</t>
  </si>
  <si>
    <t>(83.3</t>
  </si>
  <si>
    <t>(12.2</t>
  </si>
  <si>
    <t>(100.3</t>
  </si>
  <si>
    <t>(6.6</t>
  </si>
  <si>
    <t>(2.0</t>
  </si>
  <si>
    <t>(8.8</t>
  </si>
  <si>
    <t>(10.9</t>
  </si>
  <si>
    <t>Net cash provided by (used in) investing activities of discontinued operations—</t>
  </si>
  <si>
    <t>(0.7</t>
  </si>
  <si>
    <t>(91.4</t>
  </si>
  <si>
    <t>(18.6</t>
  </si>
  <si>
    <t>(507.4</t>
  </si>
  <si>
    <t>(504.9</t>
  </si>
  <si>
    <t>(306.0</t>
  </si>
  <si>
    <t>(10.2</t>
  </si>
  <si>
    <t>(44.2</t>
  </si>
  <si>
    <t>(169.4</t>
  </si>
  <si>
    <t>(65.9</t>
  </si>
  <si>
    <t>(46.9</t>
  </si>
  <si>
    <t>(181.1</t>
  </si>
  <si>
    <t>(108.3</t>
  </si>
  <si>
    <t>(336.3</t>
  </si>
  <si>
    <t>(19.8</t>
  </si>
  <si>
    <t>(18.2</t>
  </si>
  <si>
    <t>Summary of Significant Accounting Policies (Policies)</t>
  </si>
  <si>
    <t>Basis of Presentation and Consolidation</t>
  </si>
  <si>
    <t>Use of Estimates and Assumptions</t>
  </si>
  <si>
    <t>Net Operating Revenues</t>
  </si>
  <si>
    <t>Cash and Cash Equivalents</t>
  </si>
  <si>
    <t>Marketable Securities</t>
  </si>
  <si>
    <t>Accounts Receivable and Allowance for Doubtful Accounts</t>
  </si>
  <si>
    <t>Impairment of Long-Lived Assets and Other Intangible Assets</t>
  </si>
  <si>
    <t>Financing Costs</t>
  </si>
  <si>
    <t>Noncontrolling Interests in Consolidated Affiliates</t>
  </si>
  <si>
    <t>Litigation Reserves</t>
  </si>
  <si>
    <t>Advertising Costs</t>
  </si>
  <si>
    <t>Professional Fees - Accounting, Tax, and Legal</t>
  </si>
  <si>
    <t>Comprehensive Income</t>
  </si>
  <si>
    <t>Recent Accounting Pronouncements</t>
  </si>
  <si>
    <t>Summary of Significant Accounting Policies (Tables)</t>
  </si>
  <si>
    <t>Concentration of Net Operating Revenues by Payor</t>
  </si>
  <si>
    <t>Concentration of Net Patient Service Accounts Receivable by Payor Class</t>
  </si>
  <si>
    <t>The concentration of net patient service accounts receivable by payor class, as a percentage of total net patient service accounts receivable, is as follows:</t>
  </si>
  <si>
    <t>Useful Lives of Property and Equipment</t>
  </si>
  <si>
    <t>Useful lives are generally as follows:</t>
  </si>
  <si>
    <t>Estimated Useful Lives and Amortization Basis of Other Intangible Assets</t>
  </si>
  <si>
    <t>The range of estimated useful lives and the amortization basis for our other intangible assets are generally as follows:</t>
  </si>
  <si>
    <t>Business Combinations (Tables)</t>
  </si>
  <si>
    <t>Schedule of Assets Acquired and Liabilities Assumed at the Acquisition Date</t>
  </si>
  <si>
    <t>Summary of Actual and Pro Forma Results of Operations for Acquisitions</t>
  </si>
  <si>
    <t>The following table summarizes the results of operations of the above mentioned transaction from the date of acquisition included in our consolidated results of operations and the unaudited pro forma results of operations of the combined entity had the date of the acquisition been January 1, 2012 (in millions):</t>
  </si>
  <si>
    <t>Schedule of Noncash or Part Noncash Acquisitions</t>
  </si>
  <si>
    <t>Cash and Marketable Securities (Tables)</t>
  </si>
  <si>
    <t>Schedule of Investment Components</t>
  </si>
  <si>
    <t>Schedule of Restricted Cash</t>
  </si>
  <si>
    <t>Available-for-sale Securities Cost to Fair Value Reconciliation</t>
  </si>
  <si>
    <t>Investment information related to restricted marketable securities</t>
  </si>
  <si>
    <t>Accounts Receivable (Tables)</t>
  </si>
  <si>
    <t>Receivables [Abstract]</t>
  </si>
  <si>
    <t>Schedule of Accounts Receivable</t>
  </si>
  <si>
    <t>Schedule of Activity Related to Allowance for Doubtful Accounts</t>
  </si>
  <si>
    <t>Property and Equipment (Tables)</t>
  </si>
  <si>
    <t>Components of Property and Equipment</t>
  </si>
  <si>
    <t>Fully Depreciated Assets and Assets Under Capital Lease Obligations</t>
  </si>
  <si>
    <t>Depreciation Expense, Amortization Expense Relating to Assets Under Capital Lease Obligations, Interest Capitalized, and Rent Expense Under Operating Leases</t>
  </si>
  <si>
    <t>Schedule of Accrued Straight-Line Rent</t>
  </si>
  <si>
    <r>
      <t xml:space="preserve">The excess of cumulative rent expense (recognized on a straight-line basis) over cumulative rent payments made on leases with fixed escalation terms is recognized as straight-line rental accrual and is included in </t>
    </r>
    <r>
      <rPr>
        <i/>
        <sz val="10"/>
        <color theme="1"/>
        <rFont val="Inherit"/>
      </rPr>
      <t>Other long-term liabilities</t>
    </r>
    <r>
      <rPr>
        <sz val="10"/>
        <color theme="1"/>
        <rFont val="Inherit"/>
      </rPr>
      <t xml:space="preserve"> in the accompanying consolidated balance sheets, as follows (in millions):</t>
    </r>
  </si>
  <si>
    <t>Schedule of Future Minimum Lease Payments</t>
  </si>
  <si>
    <t>Goodwill and Other Intangible Assets (Tables)</t>
  </si>
  <si>
    <t>Schedule of Changes in the Carrying Amount of Goodwill</t>
  </si>
  <si>
    <t>Schedule of Intangible Assets by Major Class</t>
  </si>
  <si>
    <t>Schedule of Amortization Expense, Intangible Assets</t>
  </si>
  <si>
    <t>Schedule of Future Estimated Amortization Expense, Intangible Assets</t>
  </si>
  <si>
    <t>Investments in and Advances to Nonconsolidated Affiliates (Tables)</t>
  </si>
  <si>
    <t>Schedule of Aggregate Equity and Cost Method Investments</t>
  </si>
  <si>
    <r>
      <t xml:space="preserve">Our investments, which are included in </t>
    </r>
    <r>
      <rPr>
        <i/>
        <sz val="10"/>
        <color theme="1"/>
        <rFont val="Inherit"/>
      </rPr>
      <t>Other long-term assets</t>
    </r>
    <r>
      <rPr>
        <sz val="10"/>
        <color theme="1"/>
        <rFont val="Inherit"/>
      </rPr>
      <t xml:space="preserve"> in our consolidated balance sheets, consist of the following (in millions): </t>
    </r>
  </si>
  <si>
    <t>Schedule of Combined Assets, Liabilities, and Equity of Equity Method Affiliates</t>
  </si>
  <si>
    <t>Schedule of Combined Results of Operations of Equity Method Affiliates</t>
  </si>
  <si>
    <t>Long-term Debt (Tables)</t>
  </si>
  <si>
    <t>Schedule of Outstanding Long-term Debt</t>
  </si>
  <si>
    <t>Schedule of Debt Maturities</t>
  </si>
  <si>
    <t>Schedule of Redemption Prices for 2018 Senior Notes</t>
  </si>
  <si>
    <t>Schedule of Redemption Prices for 2022 Senior Notes</t>
  </si>
  <si>
    <t>Schedule of Redemption Prices for 2020 Senior Notes</t>
  </si>
  <si>
    <t>Schedule of Redemption Prices for 2024 Senior Notes</t>
  </si>
  <si>
    <t>Schedule of Other Notes Payable</t>
  </si>
  <si>
    <t>Self-Insured Risks Self-Insured Risks (Tables)</t>
  </si>
  <si>
    <t>Self-Insurance Reserves</t>
  </si>
  <si>
    <t>Convertible Perpetual Preferred Stock (Tables)</t>
  </si>
  <si>
    <t>Summary of Activity, Convertible Perpetual Preferred Stock</t>
  </si>
  <si>
    <t>Summary Allocation of Consideration Exchanged, Convertible Perpetual Preferred Stock</t>
  </si>
  <si>
    <t>Redeemable Noncontrolling Interests (Tables)</t>
  </si>
  <si>
    <t>Redeemable Noncontrolling Interest [Line Items]</t>
  </si>
  <si>
    <t>Redeemable Noncontrolling Interest</t>
  </si>
  <si>
    <t>Reconciliation of Noncontrolling Interests</t>
  </si>
  <si>
    <t>Fair Value Measurements (Tables)</t>
  </si>
  <si>
    <t>Schedule of Fair Value, Assets and Liabilities Measured on Recurring Basis</t>
  </si>
  <si>
    <t>Schedule of Carrying Amounts and Estimated Fair Values, Financial Instruments</t>
  </si>
  <si>
    <t>The carrying amounts and estimated fair values for our other financial instruments are presented in the following table (in millions): </t>
  </si>
  <si>
    <t>Share-Based Payments (Tables)</t>
  </si>
  <si>
    <t>Schedule of Weighted-Average Assumptions Used to Determine Fair Value of Stock Options</t>
  </si>
  <si>
    <t>Schedule of Stock Option Activity</t>
  </si>
  <si>
    <t>Schedule of Restricted Stock Activity</t>
  </si>
  <si>
    <t>Assets and Liabilities in and Results of Discontinued Operations (Tables)</t>
  </si>
  <si>
    <t>Schedule of Operating Results, Discontinued Operations, Total</t>
  </si>
  <si>
    <t>Schedule of Assets and Liabilities, Discontinued Operations, Total</t>
  </si>
  <si>
    <t>Income Taxes (Tables)</t>
  </si>
  <si>
    <t>Schedule of Components of Income Tax Expense (Benefit)</t>
  </si>
  <si>
    <t>Schedule of Effective Income Tax Rate Reconciliation</t>
  </si>
  <si>
    <t>Schedule of Components of Deferred Tax Assets and Liabilities</t>
  </si>
  <si>
    <r>
      <t xml:space="preserve">The significant components of HealthSouth’s deferred tax assets and liabilities are presented in the following table (in millions). See also </t>
    </r>
    <r>
      <rPr>
        <sz val="10"/>
        <color rgb="FF000000"/>
        <rFont val="Inherit"/>
      </rPr>
      <t>Note 1,</t>
    </r>
    <r>
      <rPr>
        <sz val="10"/>
        <color theme="1"/>
        <rFont val="Inherit"/>
      </rPr>
      <t xml:space="preserve"> </t>
    </r>
    <r>
      <rPr>
        <i/>
        <sz val="10"/>
        <color rgb="FF000000"/>
        <rFont val="Inherit"/>
      </rPr>
      <t>Summary of Significant Accounting Policies</t>
    </r>
    <r>
      <rPr>
        <sz val="10"/>
        <color theme="1"/>
        <rFont val="Inherit"/>
      </rPr>
      <t>, “Reclassifications.”</t>
    </r>
  </si>
  <si>
    <t>Schedule of Unrecognized Tax Benefits Rollforward</t>
  </si>
  <si>
    <t>Earnings Per Common Share (Tables)</t>
  </si>
  <si>
    <t>Schedule of Error Corrections and Prior Period Adjustments Table</t>
  </si>
  <si>
    <t xml:space="preserve">Revisions for the years ended December 31, 2012 and 2011 are presented below. </t>
  </si>
  <si>
    <t>Computation of Basic and Diluted Earnins per Common Share</t>
  </si>
  <si>
    <t>Reconciliation of Weighted Average Number of Shares Outstanding</t>
  </si>
  <si>
    <t>Schedule of Warrants</t>
  </si>
  <si>
    <t>Quarterly Data (Unaudited) (Tables)</t>
  </si>
  <si>
    <t>Quarterly Data (Unaudited) Table</t>
  </si>
  <si>
    <t>Condensed Consolidating Financial Information (Tables)</t>
  </si>
  <si>
    <t>Condensed Consolidating Statement of Operations</t>
  </si>
  <si>
    <t>Condensed Consolidating Balance Sheet</t>
  </si>
  <si>
    <t>Condensed Consolidating Statement of Cash Flows</t>
  </si>
  <si>
    <t>Summary of Significant Accounting Policies - Table 1 (Details)</t>
  </si>
  <si>
    <t>Concentration of Net Operating Revenues by Payor [Abstract]</t>
  </si>
  <si>
    <t>Summary of Significant Accounting Policies - Table 2 (Details)</t>
  </si>
  <si>
    <t>Concentration Of Net Patient Service Accounts Receivable By Payor Class [Abstract]</t>
  </si>
  <si>
    <t>Summary of Significant Accounting Policies - Table 3 (Details)</t>
  </si>
  <si>
    <t>Buildings [Member] | Minimum [Member]</t>
  </si>
  <si>
    <t>Useful lives of assets</t>
  </si>
  <si>
    <t>Useful Life</t>
  </si>
  <si>
    <t>'10 years</t>
  </si>
  <si>
    <t>Buildings [Member] | Maximum [Member]</t>
  </si>
  <si>
    <t>'30 years</t>
  </si>
  <si>
    <t>Leasehold improvements [Member] | Minimum [Member]</t>
  </si>
  <si>
    <t>'2 years</t>
  </si>
  <si>
    <t>Leasehold improvements [Member] | Maximum [Member]</t>
  </si>
  <si>
    <t>'15 years</t>
  </si>
  <si>
    <t>Furniture and Fixtures [Member] | Minimum [Member]</t>
  </si>
  <si>
    <t>'3 years</t>
  </si>
  <si>
    <t>Furniture and Fixtures [Member] | Maximum [Member]</t>
  </si>
  <si>
    <t>Real Estate [Member] | Minimum [Member]</t>
  </si>
  <si>
    <t>Real Estate [Member] | Maximum [Member]</t>
  </si>
  <si>
    <t>'20 years</t>
  </si>
  <si>
    <t>Equipment [Member] | Minimum [Member]</t>
  </si>
  <si>
    <t>Equipment [Member] | Maximum [Member]</t>
  </si>
  <si>
    <t>'5 years</t>
  </si>
  <si>
    <t>Summary of Significant Accounting Policies - Table 4 (Details)</t>
  </si>
  <si>
    <t>Certificates of need [Member]</t>
  </si>
  <si>
    <t>Finite-Lived Intangible Assets, Amortization Method</t>
  </si>
  <si>
    <t>'straight-line</t>
  </si>
  <si>
    <t>Certificates of need [Member] | Minimum [Member]</t>
  </si>
  <si>
    <t>Finite-Lived Intangible Assets, Useful Life</t>
  </si>
  <si>
    <t>Certificates of need [Member] | Maximum [Member]</t>
  </si>
  <si>
    <t>Licenses [Member]</t>
  </si>
  <si>
    <t>Licenses [Member] | Minimum [Member]</t>
  </si>
  <si>
    <t>Licenses [Member] | Maximum [Member]</t>
  </si>
  <si>
    <t>Noncompete Agreements [Member]</t>
  </si>
  <si>
    <t>Noncompete Agreements [Member] | Minimum [Member]</t>
  </si>
  <si>
    <t>Noncompete Agreements [Member] | Maximum [Member]</t>
  </si>
  <si>
    <t>'18 years</t>
  </si>
  <si>
    <t>Trade Names [Member]</t>
  </si>
  <si>
    <t>Trade Names [Member] | Minimum [Member]</t>
  </si>
  <si>
    <t>Trade Names [Member] | Maximum [Member]</t>
  </si>
  <si>
    <t>Internal Use Software [Member]</t>
  </si>
  <si>
    <t>Internal Use Software [Member] | Minimum [Member]</t>
  </si>
  <si>
    <t>Internal Use Software [Member] | Maximum [Member]</t>
  </si>
  <si>
    <t>'7 years</t>
  </si>
  <si>
    <t>Market access assets [Member]</t>
  </si>
  <si>
    <t>'accelerated</t>
  </si>
  <si>
    <t>Summary of Significant Accounting Policies - Textual (Details) (USD $)</t>
  </si>
  <si>
    <t>D</t>
  </si>
  <si>
    <t>facilities</t>
  </si>
  <si>
    <t>Summary of Significant Accounting Policies (Textual) [Abstract]</t>
  </si>
  <si>
    <t>Number of states in which inpatient rehabilitation hospitals are located</t>
  </si>
  <si>
    <t>Number of inpatient rehabilitation hospitals</t>
  </si>
  <si>
    <t>Number of Joint Venture Hospitals Accounted for Using the Equity Method</t>
  </si>
  <si>
    <t>Number of hospitals, sole ownership</t>
  </si>
  <si>
    <t>Percentage of ownership in jointly owned hospitals, minimum</t>
  </si>
  <si>
    <t>Percentage of ownership in jointly owned hospitals, maximum</t>
  </si>
  <si>
    <t>Number of hospitals, jointly owned</t>
  </si>
  <si>
    <t>Number of outpatient rehabilitation satellite clinics operated by our hospitals, including one joint venture satellite</t>
  </si>
  <si>
    <t>Number of Hospital-based Home Health Agencies</t>
  </si>
  <si>
    <t>Number of inpatient rehabilitation units under management contracts</t>
  </si>
  <si>
    <t>Total liabilities decreased due to reclassification adjustment</t>
  </si>
  <si>
    <t>Shareholders' equity decreased due to reclassification adjustment</t>
  </si>
  <si>
    <t>Total assets increased due to reclassification adjustment</t>
  </si>
  <si>
    <t>Temporary equity increased due to reclassification adjustment</t>
  </si>
  <si>
    <t>Adjustment to Income Tax Expense, Prior Year Corrections</t>
  </si>
  <si>
    <t>Compliance Threshold Percentage Under The Medicare, Medicaid, and SCHIP Extension Act of 2007</t>
  </si>
  <si>
    <t>Initial Suspension Period Medicare Payments</t>
  </si>
  <si>
    <t>Reduction in Net Operating Revenue, Post-Payment Claims</t>
  </si>
  <si>
    <t>Medicare Denials, Percentage Collected After Appeal</t>
  </si>
  <si>
    <t>Medicare Denials, Percentage Collected After Appeal, Including Administrative Law Judge Hearings</t>
  </si>
  <si>
    <t>Minimum amount of loss contingency accrual to consider the associated estimated legal fees as accrued</t>
  </si>
  <si>
    <t>Advertising expenses, included in Other operating expenses</t>
  </si>
  <si>
    <t>Market Access Assets, Useful Life</t>
  </si>
  <si>
    <t>RAC Audits [Member]</t>
  </si>
  <si>
    <t>Percentage of average annual patient discharges requested for review, less than</t>
  </si>
  <si>
    <t>Business Combinations - Table 1 (Details) (USD $)</t>
  </si>
  <si>
    <t>Apr. 30, 2013</t>
  </si>
  <si>
    <t>Dec. 31, 2010</t>
  </si>
  <si>
    <t>Business Acquisition [Line Items]</t>
  </si>
  <si>
    <t>Identifiable intangible assets</t>
  </si>
  <si>
    <t>Useful Lives of Acquired Finite-Lived Intangible Assets [Abstract]</t>
  </si>
  <si>
    <t>Acquired Finite-lived Intangible Asset, Weighted Average Useful Life</t>
  </si>
  <si>
    <t>Business Combinations - Table 2 (Details) (USD $)</t>
  </si>
  <si>
    <t>9 Months Ended</t>
  </si>
  <si>
    <t>Acquired entity only: Actual from acquisition date to December 31, 2013, Net Operating Revenues</t>
  </si>
  <si>
    <t>Acquired entity only: Actual from acquisition date to December 31, 2013, Net Income Attributable to HealthSouth</t>
  </si>
  <si>
    <t>Combined entity: Supplemental pro forma (unaudited), Net Operating Revenues</t>
  </si>
  <si>
    <t>Combined entity: Supplemental pro forma (unaudited), Net Income Attributable to HealthSouth</t>
  </si>
  <si>
    <t>Business Combinations - Table 3 (Details) (USD $)</t>
  </si>
  <si>
    <t>Net Cash Paid For All Acquisitions During Each Period Presented</t>
  </si>
  <si>
    <t>Business Combinations - Textual (Details) (USD $)</t>
  </si>
  <si>
    <t>3 Months Ended</t>
  </si>
  <si>
    <t>Walton Rehabilitation Hospital [Member]</t>
  </si>
  <si>
    <t>Apr. 30, 2012</t>
  </si>
  <si>
    <t>Andalusia [Member]</t>
  </si>
  <si>
    <t>Jul. 31, 2012</t>
  </si>
  <si>
    <t>CHRISTUS Santa Rosa [Member]</t>
  </si>
  <si>
    <t>Drake Center [Member]</t>
  </si>
  <si>
    <t>Nov. 30, 2011</t>
  </si>
  <si>
    <t>Business Acquisition (Textual) [Abstract]</t>
  </si>
  <si>
    <t>Number of Hospital Beds Acquired</t>
  </si>
  <si>
    <t>Goodwill, Acquisitions</t>
  </si>
  <si>
    <t>Cash and Marketable Securities - Tables 1 &amp; 2 (Details) (USD $)</t>
  </si>
  <si>
    <t>Components of Investments</t>
  </si>
  <si>
    <t>Cash [Member]</t>
  </si>
  <si>
    <t>Equity Securities [Member]</t>
  </si>
  <si>
    <t>Cash and Marketable Securities - Table 3 (Details) (USD $)</t>
  </si>
  <si>
    <t>Affiliate cash [Member]</t>
  </si>
  <si>
    <t>Self-insured captive funds [Member]</t>
  </si>
  <si>
    <t>Paid-loss deposit funds [Member]</t>
  </si>
  <si>
    <t>Cash and Marketable Securities - Tables 4 &amp; 5 (Details) (USD $)</t>
  </si>
  <si>
    <t>Summary of Restricted Marketable Securities</t>
  </si>
  <si>
    <t>Restricted marketable securities, cost</t>
  </si>
  <si>
    <t>Restricted marketable securities, gross unrealized gains</t>
  </si>
  <si>
    <t>Restricted marketable securities, gross unrealized losses</t>
  </si>
  <si>
    <t>Restricted marketable securities, fair value</t>
  </si>
  <si>
    <t>Cash and Marketable Securities - Table 6 (Details) (Restricted Marketable Securities [Member], USD $)</t>
  </si>
  <si>
    <t>Restricted Marketable Securities [Member]</t>
  </si>
  <si>
    <t>Cash and Marketable Securities - Textual (Details) (USD $)</t>
  </si>
  <si>
    <t>Mar. 31, 2013</t>
  </si>
  <si>
    <t>Mar. 31, 2012</t>
  </si>
  <si>
    <t>Cash and Marketable Securities (Textual) [Abstract]</t>
  </si>
  <si>
    <t>Restricted marketable securities included in other long-term assets</t>
  </si>
  <si>
    <t>Impairment charges related to restricted marketable securities</t>
  </si>
  <si>
    <t>Accounts Receivable - Table 1 (Details) (USD $)</t>
  </si>
  <si>
    <t>Schedule of Accounts Receivable, Net, Current</t>
  </si>
  <si>
    <t>Accounts receivable, net, current</t>
  </si>
  <si>
    <t>Allowance for Doubtful Accounts [Abstract]</t>
  </si>
  <si>
    <t>Allowance for doubtful accounts receivable, current</t>
  </si>
  <si>
    <t>Allowance for doubtful accounts receivable, noncurrent</t>
  </si>
  <si>
    <t>Accounts Receivable - Table 2 (Details) (USD $)</t>
  </si>
  <si>
    <t>Schedule of Activity Related to our Allowance for Doubtful Accounts</t>
  </si>
  <si>
    <t>Deductions and Accounts Written off</t>
  </si>
  <si>
    <t>Accounts Receivable - Textual (Details)</t>
  </si>
  <si>
    <t>Accounts Receivable (Textual) (Abstract)</t>
  </si>
  <si>
    <t>Allowance for Doubtful Accounts as a Percentage of Total Patient Accounts Receivable</t>
  </si>
  <si>
    <t>Property and Equipment - Table 1 (Details) (USD $)</t>
  </si>
  <si>
    <t>Leasehold Improvements</t>
  </si>
  <si>
    <t>Furniture, Fixtures, and Equipment</t>
  </si>
  <si>
    <t>Property and Equipment, Gross</t>
  </si>
  <si>
    <t>Property and Equipment, Net Excluding CIP</t>
  </si>
  <si>
    <t>Property and Equipment, net</t>
  </si>
  <si>
    <t>Property and Equipment - Table 2 (Details) (USD $)</t>
  </si>
  <si>
    <t>Capital Leased Assets, Gross</t>
  </si>
  <si>
    <t>Accumumlated Amortization</t>
  </si>
  <si>
    <t>Assets Under Capital Lease Obligations, Net</t>
  </si>
  <si>
    <t>Building [Member]</t>
  </si>
  <si>
    <t>Equipment [Member]</t>
  </si>
  <si>
    <t>Property and Equipment - Table 3 (Details) (USD $)</t>
  </si>
  <si>
    <t>Summary of Depreciation Expense, Amortization Expense Relating to Assets Under Capital Lease Obligations, Interest Capitalized, and Rent Expense Under Operating Leases</t>
  </si>
  <si>
    <t>Property and Equipment - Table 4 (Details) (USD $)</t>
  </si>
  <si>
    <t>Schedule of Accrued Straight-line Rent</t>
  </si>
  <si>
    <t>Property and Equipment - Table 5 (Details) (USD $)</t>
  </si>
  <si>
    <t>Operating Leases, 2014</t>
  </si>
  <si>
    <t>Operating Leases, 2015</t>
  </si>
  <si>
    <t>Operating Leases, 2016</t>
  </si>
  <si>
    <t>Operating Leases, 2017</t>
  </si>
  <si>
    <t>Operating Leases, 2018</t>
  </si>
  <si>
    <t>Operating Leases, 2019 and thereafter</t>
  </si>
  <si>
    <t>Operating Leases, Total</t>
  </si>
  <si>
    <t>Capital Lease Obligations, 2014</t>
  </si>
  <si>
    <t>Capital Lease Obligations, 2015</t>
  </si>
  <si>
    <t>Capital Lease Obligations, 2016</t>
  </si>
  <si>
    <t>Capital Lease Obligations, 2017</t>
  </si>
  <si>
    <t>Capital Lease Obligations, 2018</t>
  </si>
  <si>
    <t>Capital Lease Obligations, 2019 and thereafter</t>
  </si>
  <si>
    <t>Capital Lease Obligations, Total</t>
  </si>
  <si>
    <t>Operating &amp; Capital Lease Obligations, 2014</t>
  </si>
  <si>
    <t>Operating &amp; Capital Lease Obligations, 2015</t>
  </si>
  <si>
    <t>Operating &amp; Capital Lease Obligations, 2016</t>
  </si>
  <si>
    <t>Operating &amp; Capital Lease Obligations, 2017</t>
  </si>
  <si>
    <t>Operating &amp; Capital Lease Obligations, 2018</t>
  </si>
  <si>
    <t>Operating &amp; Capital Lease Obligations, 2019 and thereafter</t>
  </si>
  <si>
    <t>Operating &amp; Capital Lease Obligations, Total</t>
  </si>
  <si>
    <t>Property and Equipment - Textual (Details) (USD $)</t>
  </si>
  <si>
    <t>Sep. 30, 2013</t>
  </si>
  <si>
    <t>Y</t>
  </si>
  <si>
    <t>Mar. 31, 2008</t>
  </si>
  <si>
    <t>Property and Equipment (Textual) [Abstract]</t>
  </si>
  <si>
    <t>Percentage of property and equipment, net pledged to lenders under credit agreement</t>
  </si>
  <si>
    <t>Operating Lease Term, Minimum</t>
  </si>
  <si>
    <t>Operating Lease Term, Maximum</t>
  </si>
  <si>
    <t>Rental Income from Subleases</t>
  </si>
  <si>
    <t>Total Expected Future Minimum Sublease Rental Income</t>
  </si>
  <si>
    <t>Percentage of Net Profit Due Company from Hospital Building Sale</t>
  </si>
  <si>
    <t>Number of sale/leaseback transactions</t>
  </si>
  <si>
    <t>Sale/Leaseback Transactions, Future Minimum Payments, 2014</t>
  </si>
  <si>
    <t>Sale/Leaseback Transactions, Future Minimum Payments, 2015</t>
  </si>
  <si>
    <t>Sale/Leaseback Transactions, Future Minimum Payments, 2016</t>
  </si>
  <si>
    <t>Sale/Leaseback Transactions, Future Minimum Payments, 2017</t>
  </si>
  <si>
    <t>Sale/Leaseback Transactions, Future Minimum Payments, 2018</t>
  </si>
  <si>
    <t>Sale/Leaseback Transactions, Future Minimum Payments, 2019 &amp; Thereafter</t>
  </si>
  <si>
    <t>Goodwill and Other Intangible Assets - Table 1 (Details) (USD $)</t>
  </si>
  <si>
    <t>Goodwill, Beginning Balance</t>
  </si>
  <si>
    <t>Goodwill, Period Increase</t>
  </si>
  <si>
    <t>Goodwill, Written off Related to Sale of Business Unit</t>
  </si>
  <si>
    <t>Goodwill, Ending Balance</t>
  </si>
  <si>
    <t>Consolidation of Joint Venture [Member]</t>
  </si>
  <si>
    <t>Conversion of wholly owned subsidiary to joint venture [Member]</t>
  </si>
  <si>
    <t>Goodwill and Other Intangible Assets - Table 2 (Details) (USD $)</t>
  </si>
  <si>
    <t>Software [Member]</t>
  </si>
  <si>
    <t>Goodwill and Other Intangible Assets - Table 3 (Details) (USD $)</t>
  </si>
  <si>
    <t>Goodwill and Other Intangible Assets - Table 4 (Details) (USD $)</t>
  </si>
  <si>
    <t>Schedule of Future Estimated Amortization Expense, Other Intangible Assets</t>
  </si>
  <si>
    <t>Year Ending December 31, 2014</t>
  </si>
  <si>
    <t>Year Ending December 31, 2015</t>
  </si>
  <si>
    <t>Year Ending December 31, 2016</t>
  </si>
  <si>
    <t>Year Ending December 31, 2017</t>
  </si>
  <si>
    <t>Year Ending December 31, 2018</t>
  </si>
  <si>
    <t>Goodwill and Other Intangible Assets - Textuals (Details) (USD $)</t>
  </si>
  <si>
    <t>Divested Skilled Nursing Facility Beds</t>
  </si>
  <si>
    <t>Goodwill, Impairment Loss</t>
  </si>
  <si>
    <t>Goodwill, Impaired, Accumulated Impairment Loss</t>
  </si>
  <si>
    <t>Investments in and Advances to Nonconsolidated Affiliates -Table 1 (Details) (USD $)</t>
  </si>
  <si>
    <t>Equity Method Investments</t>
  </si>
  <si>
    <t>Total Investments in and advances to nonconsolidated affiliates</t>
  </si>
  <si>
    <t>Investments in and Advances to Nonconsolidated Affiliates - Tables 2 &amp; 3 (Details) (USD $)</t>
  </si>
  <si>
    <t>Assets-</t>
  </si>
  <si>
    <t>Liabilities and equity-</t>
  </si>
  <si>
    <t>Partners' capital and shareholders' equity-</t>
  </si>
  <si>
    <t>Combined Statements of Operations of Equity Method Affiliates</t>
  </si>
  <si>
    <t>Investments in and Advances to Nonconsolidated Affiliates - Textual (Details) (USD $)</t>
  </si>
  <si>
    <t>Minimum [Member]</t>
  </si>
  <si>
    <t>Maximum [Member]</t>
  </si>
  <si>
    <t>Fairlawn Rehabilitation Hospital [Member]</t>
  </si>
  <si>
    <t>Dec. 31, 2014</t>
  </si>
  <si>
    <t>Subsequent Event [Member]</t>
  </si>
  <si>
    <t>Investments in and Advances to Nonconsolidated Affiliates (Textual) [Abstract]</t>
  </si>
  <si>
    <t>Number of Partially-Owned Subsidiaries</t>
  </si>
  <si>
    <t>Number of General or Limited Partnerships, Limited Liability Companies, or Joint Ventures</t>
  </si>
  <si>
    <t>Nonconsolidated Affiliates, Ownership Percentage</t>
  </si>
  <si>
    <t>Equity Method Investment, Realized Gain on Disposal</t>
  </si>
  <si>
    <t>Affiliates Ownership Percentage</t>
  </si>
  <si>
    <t>Affiliates Ownership Percentage, Increase</t>
  </si>
  <si>
    <t>Long-term Debt - Table 1 (Details) (USD $)</t>
  </si>
  <si>
    <t>Advances Under Revolving Credit Facility</t>
  </si>
  <si>
    <t>Other Notes Payable</t>
  </si>
  <si>
    <t>Debt and Capital Lease Obligations</t>
  </si>
  <si>
    <t>Long-term Debt and Capital Lease Obligations, Current</t>
  </si>
  <si>
    <t>7.25% Senior Notes Due 2018 [Member]</t>
  </si>
  <si>
    <t>Senior Notes</t>
  </si>
  <si>
    <t>8.125% Senior Notes Due 2020 [Member]</t>
  </si>
  <si>
    <t>7.75% Senior Notes Due 2022 [Member]</t>
  </si>
  <si>
    <t>5.75% Senior Notes Due 2024 [Member]</t>
  </si>
  <si>
    <t>2.00% Convertible Senior Subordinated Notes due 2043 [Member]</t>
  </si>
  <si>
    <t>Convertible Subordinated Debt</t>
  </si>
  <si>
    <t>Long-term Debt - Table 2 (Details) (USD $)</t>
  </si>
  <si>
    <t>Long-term Debt by Maturity</t>
  </si>
  <si>
    <t>Face Amount [Member]</t>
  </si>
  <si>
    <t>Net Amount [Member]</t>
  </si>
  <si>
    <t>Long-term Debt - Tables 3, 4, 5 &amp; 6 (Details)</t>
  </si>
  <si>
    <t>7.25% Senior Notes Due 2018 [Member] | Senior Notes, Redemption Price, Period One [Member]</t>
  </si>
  <si>
    <t>Redemption Price, Senior Notes, Percentage of Principal [Abstract]</t>
  </si>
  <si>
    <t>Senior Notes, Redemption Price, Percentage of Principal</t>
  </si>
  <si>
    <t>7.25% Senior Notes Due 2018 [Member] | Senior Notes, Redemption Price, Period Two [Member]</t>
  </si>
  <si>
    <t>7.25% Senior Notes Due 2018 [Member] | Senior Notes, Redemption Price, Period Three [Member]</t>
  </si>
  <si>
    <t>7.75% Senior Notes Due 2022 [Member] | Senior Notes, Redemption Price, Period One [Member]</t>
  </si>
  <si>
    <t>7.75% Senior Notes Due 2022 [Member] | Senior Notes, Redemption Price, Period Two [Member]</t>
  </si>
  <si>
    <t>7.75% Senior Notes Due 2022 [Member] | Senior Notes, Redemption Price, Period Three [Member]</t>
  </si>
  <si>
    <t>7.75% Senior Notes Due 2022 [Member] | Senior Notes, Redemption Price, Period Four [Member]</t>
  </si>
  <si>
    <t>8.125% Senior Notes Due 2020 [Member] | Senior Notes, Redemption Price, Period One [Member]</t>
  </si>
  <si>
    <t>8.125% Senior Notes Due 2020 [Member] | Senior Notes, Redemption Price, Period Two [Member]</t>
  </si>
  <si>
    <t>8.125% Senior Notes Due 2020 [Member] | Senior Notes, Redemption Price, Period Three [Member]</t>
  </si>
  <si>
    <t>8.125% Senior Notes Due 2020 [Member] | Senior Notes, Redemption Price, Period Four [Member]</t>
  </si>
  <si>
    <t>5.75% Senior Notes Due 2024 [Member] | Senior Notes, Redemption Price, Period One [Member]</t>
  </si>
  <si>
    <t>5.75% Senior Notes Due 2024 [Member] | Senior Notes, Redemption Price, Period Two [Member]</t>
  </si>
  <si>
    <t>5.75% Senior Notes Due 2024 [Member] | Senior Notes, Redemption Price, Period Three [Member]</t>
  </si>
  <si>
    <t>5.75% Senior Notes Due 2024 [Member] | Senior Notes, Redemption Price, Period Four [Member]</t>
  </si>
  <si>
    <t>Long-term Debt - Table 7 (Details) (USD $)</t>
  </si>
  <si>
    <t>7.8% Other Notes Payable [Member]</t>
  </si>
  <si>
    <t>Acquisition, Note Payable [Member]</t>
  </si>
  <si>
    <t>2.7% Other Notes Payable [Member]</t>
  </si>
  <si>
    <t>Construction, Note Payable [Member]</t>
  </si>
  <si>
    <t>8.1% Other Notes Payable [Member]</t>
  </si>
  <si>
    <t>Sale/Leaseback Transactions [Member]</t>
  </si>
  <si>
    <t>5.7% Other Notes Payable [Member]</t>
  </si>
  <si>
    <t>Other Notes Payable, Other [Member]</t>
  </si>
  <si>
    <t>11.2% Other Notes Payable [Member]</t>
  </si>
  <si>
    <t>6.8% Other Notes Payable [Member]</t>
  </si>
  <si>
    <t>Notes Payable [Abstract]</t>
  </si>
  <si>
    <t>Sale Leaseback Transaction, Amount Due under Financing Arrangement</t>
  </si>
  <si>
    <t>Business Combination, Recognized Identifiable Assets Acquired and Liabilities Assumed, Noncurrent Liabilities, Long-term Debt</t>
  </si>
  <si>
    <t>Construction Payable</t>
  </si>
  <si>
    <t>Other Notes Payable, Other</t>
  </si>
  <si>
    <t>Debt Instruments, Effective Interest Rate</t>
  </si>
  <si>
    <t>Debt Instrument, Description of Variable Rate Basis</t>
  </si>
  <si>
    <t>'LIBOR + 2.5%</t>
  </si>
  <si>
    <t>Long-term Debt - Textual (Details) (USD $)</t>
  </si>
  <si>
    <t>1 Months Ended</t>
  </si>
  <si>
    <t>5 Months Ended</t>
  </si>
  <si>
    <t>7 Months Ended</t>
  </si>
  <si>
    <t>2 Months Ended</t>
  </si>
  <si>
    <t>Nov. 30, 2013</t>
  </si>
  <si>
    <t>Sep. 11, 2012</t>
  </si>
  <si>
    <t>Mar. 07, 2011</t>
  </si>
  <si>
    <t>Oct. 07, 2010</t>
  </si>
  <si>
    <t>2013 Credit Agreement [Member]</t>
  </si>
  <si>
    <t>Jun. 11, 2013</t>
  </si>
  <si>
    <t>2012 Credit Agreement [Member]</t>
  </si>
  <si>
    <t>Aug. 31, 2012</t>
  </si>
  <si>
    <t>2011 Credit Agreement [Member]</t>
  </si>
  <si>
    <t>Aug. 04, 2011</t>
  </si>
  <si>
    <t>Sep. 30, 2012</t>
  </si>
  <si>
    <t>Revolving Credit Facility [Member]</t>
  </si>
  <si>
    <t>7.25% and 7.75% Senior Notes due 2018 and 2022, Respectively [Member]</t>
  </si>
  <si>
    <t>Nov. 29, 2013</t>
  </si>
  <si>
    <t>Oct. 09, 2012</t>
  </si>
  <si>
    <t>Dec. 01, 2009</t>
  </si>
  <si>
    <t>Jun. 30, 2011</t>
  </si>
  <si>
    <t>10.75% Senior Notes Due 2016 [Member]</t>
  </si>
  <si>
    <t>Sep. 01, 2011</t>
  </si>
  <si>
    <t>Jun. 15, 2011</t>
  </si>
  <si>
    <t>Jun. 14, 2006</t>
  </si>
  <si>
    <t>Nov. 18, 2013</t>
  </si>
  <si>
    <t>Capital Lease Obligations [Member]</t>
  </si>
  <si>
    <t>Convertible Preferred Stock [Member]</t>
  </si>
  <si>
    <t>Long Term Debt (Textual) [ Abstract]</t>
  </si>
  <si>
    <t>Senior secured leverage ratio maximum</t>
  </si>
  <si>
    <t>Repayments of Long-term Debt</t>
  </si>
  <si>
    <t>Senior Notes, Repurchase Amount, Any Twelve-Month Period</t>
  </si>
  <si>
    <t>Senior Notes, Redemption Price, Expressed as Percentage of Principal</t>
  </si>
  <si>
    <t>Total outstanding principal amount of Senior Notes to be retired</t>
  </si>
  <si>
    <t>Loss on Early Extinguishment of Debt</t>
  </si>
  <si>
    <t>Senior Notes, Face Amount</t>
  </si>
  <si>
    <t>Temporary Equity, Repurchased during Period, Shares</t>
  </si>
  <si>
    <t>Revolving Credit Facility, Maximum Borrowing Capacity</t>
  </si>
  <si>
    <t>Term Loan Payable</t>
  </si>
  <si>
    <t>Term Loan, Variable Rate Basis</t>
  </si>
  <si>
    <t>'LIBOR plus 1.75%</t>
  </si>
  <si>
    <t>'LIBOR plus 2.5%</t>
  </si>
  <si>
    <t>Senior Notes, Proceeds Received From Issuance</t>
  </si>
  <si>
    <t>Senior Notes Issuance, Proceeds Used For Debt Reduction</t>
  </si>
  <si>
    <t>Term Loan Issuance, Proceeds Used For Debt Reduction</t>
  </si>
  <si>
    <t>Letter of Credit, Subfacility, Maximum Borrowing Capacity</t>
  </si>
  <si>
    <t>Term Loan, Interest Rate Terms</t>
  </si>
  <si>
    <t>'(1) LIBOR or (2)B the higher of (a)B Barclaysb_x0019_ Bank PLCb_x0019_s (b_x001C_Barclaysb_x001D_) prime rate and (b)B the federal funds rate</t>
  </si>
  <si>
    <t>'(1)B LIBOR or (2)B the higher of (a)B Barclaysb_x0019_ prime rate and (b)B the federal funds rate</t>
  </si>
  <si>
    <t>Term Loan, Basis Spread on Variable Rate</t>
  </si>
  <si>
    <t>Revolver, Commitment Fee Percentage</t>
  </si>
  <si>
    <t>Credit Agreement, Maximum Contractual Future Increase</t>
  </si>
  <si>
    <t>Credit Agreement, Restriction</t>
  </si>
  <si>
    <t>Revolver, Amounts Drawn</t>
  </si>
  <si>
    <t>Revolver, Interest Rate at Period End</t>
  </si>
  <si>
    <t>Letters of Credit, Amount Outstanding</t>
  </si>
  <si>
    <t>Term Loan, Quarterly Amortization, Through June 13, 2013</t>
  </si>
  <si>
    <t>Term Loan, Quarterly Amortization, Through June 30, 2014</t>
  </si>
  <si>
    <t>Term Loan, Quarterly Amortization, Through March 31, 2016</t>
  </si>
  <si>
    <t>Senior Notes, Repurchase Price, Change in Control</t>
  </si>
  <si>
    <t>Senior Notes, Issue Price</t>
  </si>
  <si>
    <t>Available Cash, Amounts Used For Debt Reduction</t>
  </si>
  <si>
    <t>Debt Instrument, Maturity Date</t>
  </si>
  <si>
    <t>Senior Notes, Stated Interest Rate</t>
  </si>
  <si>
    <t>Senior Notes, Frequency of Periodic Payment</t>
  </si>
  <si>
    <t>'semiannually in arrears on April 1 and October 1 of each year.</t>
  </si>
  <si>
    <t>'semiannually in arrears on February 15 and August 15 of each year.</t>
  </si>
  <si>
    <t>'semiannually in arrears on March 15 and September 15 of each year.</t>
  </si>
  <si>
    <t xml:space="preserve">'semiannually in arrears on May 1 and November 1 of each year. </t>
  </si>
  <si>
    <t>'semiannually in arrears in cash on June 1 and December 1 of each year</t>
  </si>
  <si>
    <t>Senior Notes, Repurchase Price, Any Twelve-Month Period</t>
  </si>
  <si>
    <t>Senior Notes, Principal Extinguished</t>
  </si>
  <si>
    <t>Senior Notes, Amount Outstanding</t>
  </si>
  <si>
    <t>Convertible Perpetual Preferred Stock, Dividend Rate</t>
  </si>
  <si>
    <t>Long-term Debt, Contingent Payment of Principal or Interest</t>
  </si>
  <si>
    <t>'Beginning with the six-month period starting December 1, 2018, contingent interest is payable if the trading price of the Convertible Notes for each of the five trading days ending two trading days prior to any six-month contingent interest period is equal to or greater than $1,200. The amount of contingent interest payable per $1,000 principal amount of the Convertible Notes in respect of any contingent interest period is equal to 0.25% of the average trading price of the Convertible Notes during the specified measurement period.</t>
  </si>
  <si>
    <t>Debt Instrument, Convertible, Terms of Conversion</t>
  </si>
  <si>
    <t>' 25.2194 shares per $1,000 principal amount</t>
  </si>
  <si>
    <t>Debt Instrument, Convertible, Conversion Price</t>
  </si>
  <si>
    <t>Debt Instrument, Convertible, Redemption Percentage</t>
  </si>
  <si>
    <t>Debt Instrument, Convertible, Threshold Trading Days</t>
  </si>
  <si>
    <t>Debt Instrument, Convertible, Threshold Consecutive Trading Days</t>
  </si>
  <si>
    <t>'30 days</t>
  </si>
  <si>
    <t>Debt Instrument, Redemption Price, Percentage</t>
  </si>
  <si>
    <t>Convertible Debt, Repurchase Price, Fundamental Change</t>
  </si>
  <si>
    <t>Credit Agreement, Reduction In Interest Rates</t>
  </si>
  <si>
    <t>Self-Insured Risks - Table 1 (Details) (USD $)</t>
  </si>
  <si>
    <t>Provision, Current Year Claims [Member]</t>
  </si>
  <si>
    <t>Provision, Prior Year Claims [Member]</t>
  </si>
  <si>
    <t>Statistical Confidence Level [Member]</t>
  </si>
  <si>
    <t>Discontinued Operations, Insurance Reserve [Member]</t>
  </si>
  <si>
    <t>Payments, Current Year Claims [Member]</t>
  </si>
  <si>
    <t>Payments, Prior Year Claims [Member]</t>
  </si>
  <si>
    <t>Insurance Reserves [Line Items]</t>
  </si>
  <si>
    <t>Self-Insurance Reserves, Balance at Beginning of Period, Gross</t>
  </si>
  <si>
    <t>Reinsurance Receivables</t>
  </si>
  <si>
    <t>Self-Insurance Reserves, Balance at Beginning of Period, Net</t>
  </si>
  <si>
    <t>Increase (Decrease) in Self-Insurance Reserve</t>
  </si>
  <si>
    <t>Self-Insurance Reserves, Balance at End of Period, Net</t>
  </si>
  <si>
    <t>Self-Insurance Reserves, Balance at End of Period, Gross</t>
  </si>
  <si>
    <t>Self-Insured Risks - Textual (Details) (USD $)</t>
  </si>
  <si>
    <t>Maximum Self-Insured Risk</t>
  </si>
  <si>
    <t>Self-Insurance Reserves, Current</t>
  </si>
  <si>
    <t>Statistical Confidence Level</t>
  </si>
  <si>
    <t>Increase (Decrease) in Self Insurance Reserve</t>
  </si>
  <si>
    <t>Number of Individual Claims Covered by Self-Insured Risk Reserves</t>
  </si>
  <si>
    <t>Convertible Perpetual Preferred Stock - Table 1 (Details) (USD $)</t>
  </si>
  <si>
    <t>Temporary Equity [Abstract]</t>
  </si>
  <si>
    <t>Temporary Equity, Carrying Amount, Attributable to Parent, Ending</t>
  </si>
  <si>
    <t>Temporary Equity, Shares Outstanding, Beginning Balance</t>
  </si>
  <si>
    <t>Temporary Equity, Shares Outstanding, Ending Balance</t>
  </si>
  <si>
    <t>Temporary Equity, Carrying Amount, Attributable to Parent, Beginning</t>
  </si>
  <si>
    <t>Temporary Equity, Carrying Amount, Period Increase (Decrease)</t>
  </si>
  <si>
    <t>Convertible Perpetual Preferred Stock - Table 2 (Details) (USD $)</t>
  </si>
  <si>
    <t>Cumulative dividends included as part of purchase price</t>
  </si>
  <si>
    <t>Temporary Equity, Consideration Exchanged for Repurchase</t>
  </si>
  <si>
    <t>Convertible Perpetual Preferred Stock - Textual (Details) (USD $)</t>
  </si>
  <si>
    <t>Mar. 07, 2006</t>
  </si>
  <si>
    <t>Jan. 31, 2014</t>
  </si>
  <si>
    <t>Jan. 03, 2014</t>
  </si>
  <si>
    <t>Convertible Perpetual Preferred Stock, Shares Issued</t>
  </si>
  <si>
    <t>Convertible Perpetual Preferred Stock, Liquidation Preference</t>
  </si>
  <si>
    <t>Convertible Perpetual Preferred Stock, Terms of Conversion</t>
  </si>
  <si>
    <t>'We may at any time cause the shares of preferred stock to be automatically converted into shares of our common stock at the conversion rate then in effect if the closing sale price of our common stock for 20 trading days within a period of 30 consecutive trading days ending on the trading day before the date we give the notice of forced conversion exceeds 150% of the conversion price of the preferred stock. If we are subject to a fundamental change, as defined in the certificate of designation of the preferred stock, each holder of shares of preferred stock has the right, subject to certain limitations, to require us to purchase with cash any or all of its shares of preferred stock at a purchase price equal to 100% of the accreted liquidation preference, plus any accrued and unpaid dividends to the date of purchase. In addition, if holders of the preferred stock elect to convert shares of preferred stock in connection with certain fundamental changes, we will in certain circumstances increase the conversion rate for such shares of preferred stock.</t>
  </si>
  <si>
    <t>Convertible Perpetual Preferred Stock, Conversion Price</t>
  </si>
  <si>
    <t>Convertible Perpetual Preferred Stock, Shares Issued Upon Conversion</t>
  </si>
  <si>
    <t>Common Stock, Dividends, Per Share, Cash Paid</t>
  </si>
  <si>
    <t>Debt Instrument, Principal Amount</t>
  </si>
  <si>
    <t>Temporary Equity, Shares Outstanding</t>
  </si>
  <si>
    <t>Capital in Excess of Par Value, Reduction</t>
  </si>
  <si>
    <t>Preferred Stock Dividends, Dividends Declared</t>
  </si>
  <si>
    <t>Convertible Perpetual Preferred Stock, Accrued Dividends</t>
  </si>
  <si>
    <t>Redeemable Noncontrolling Interests - Table 1 (Details) (USD $)</t>
  </si>
  <si>
    <t>Net Income attributable to noncontrolling interest</t>
  </si>
  <si>
    <t>Altoona and Jonesboro [Member]</t>
  </si>
  <si>
    <t>Altoona [Member]</t>
  </si>
  <si>
    <t>Redeemable Noncontrolling Interests - Table 2 (Details) (USD $)</t>
  </si>
  <si>
    <t>Jun. 30, 2012</t>
  </si>
  <si>
    <t>Net income attributable to redeemable noncontrolling interest</t>
  </si>
  <si>
    <t>Redeemable Noncontrolling Interests - Textual (Details)</t>
  </si>
  <si>
    <t>Dec. 31, 2009</t>
  </si>
  <si>
    <t>Dec. 31, 2008</t>
  </si>
  <si>
    <t>Jonesboro [Member]</t>
  </si>
  <si>
    <t>Affiliates Ownership Percentage, Reduction</t>
  </si>
  <si>
    <t>Ownership Percentage Held by the Affiliates</t>
  </si>
  <si>
    <t>Fair Value Measurements - Table 1 (Details) (Restricted Marketable Securities [Member], USD $)</t>
  </si>
  <si>
    <t>Prepaid Expenses and Other Current Assets [Member]</t>
  </si>
  <si>
    <t>Fair Value, Assets and Liabilities Measured on Recurring Basis [Abstract]</t>
  </si>
  <si>
    <t>Available-for-sale Securities, Fair Value</t>
  </si>
  <si>
    <t>Fair Value, Valuation Techniques</t>
  </si>
  <si>
    <t>'M</t>
  </si>
  <si>
    <t>Prepaid Expenses and Other Current Assets [Member] | Fair Value, Inputs, Level 1 [Member]</t>
  </si>
  <si>
    <t>Prepaid Expenses and Other Current Assets [Member] | Fair Value, Inputs, Level 2 [Member]</t>
  </si>
  <si>
    <t>Prepaid Expenses and Other Current Assets [Member] | Fair Value, Inputs, Level 3 [Member]</t>
  </si>
  <si>
    <t>Other Long-Term Assets [Member]</t>
  </si>
  <si>
    <t>Other Long-Term Assets [Member] | Fair Value, Inputs, Level 1 [Member]</t>
  </si>
  <si>
    <t>Other Long-Term Assets [Member] | Fair Value, Inputs, Level 2 [Member]</t>
  </si>
  <si>
    <t>Other Long-Term Assets [Member] | Fair Value, Inputs, Level 3 [Member]</t>
  </si>
  <si>
    <t>Fair Value Measurements - Table 2 (Details) (USD $)</t>
  </si>
  <si>
    <t>Carrying Amounts and Estimated Fair Values, Financial Instruments [Abstract]</t>
  </si>
  <si>
    <t>Letters of Credit, Fair Value</t>
  </si>
  <si>
    <t>Revolving Credit Facility [Member] | Carrying Amount [Member]</t>
  </si>
  <si>
    <t>Revolving Credit Facility [Member] | Estimated Fair Value [Member]</t>
  </si>
  <si>
    <t>Advances Under Revolving Credit Facility, Fair Value</t>
  </si>
  <si>
    <t>7.25% Senior Notes Due 2018 [Member] | Carrying Amount [Member]</t>
  </si>
  <si>
    <t>7.25% Senior Notes Due 2018 [Member] | Estimated Fair Value [Member]</t>
  </si>
  <si>
    <t>Senior Notes, Fair Value</t>
  </si>
  <si>
    <t>8.125% Senior Notes Due 2020 [Member] | Carrying Amount [Member]</t>
  </si>
  <si>
    <t>8.125% Senior Notes Due 2020 [Member] | Estimated Fair Value [Member]</t>
  </si>
  <si>
    <t>7.75% Senior Notes Due 2022 [Member] | Carrying Amount [Member]</t>
  </si>
  <si>
    <t>7.75% Senior Notes Due 2022 [Member] | Estimated Fair Value [Member]</t>
  </si>
  <si>
    <t>5.75% Senior Notes Due 2024 [Member] | Carrying Amount [Member]</t>
  </si>
  <si>
    <t>5.75% Senior Notes Due 2024 [Member] | Estimated Fair Value [Member]</t>
  </si>
  <si>
    <t>2.00% Convertible Senior Subordinated Notes due 2043 [Member] | Carrying Amount [Member]</t>
  </si>
  <si>
    <t>2.00% Convertible Senior Subordinated Notes due 2043 [Member] | Estimated Fair Value [Member]</t>
  </si>
  <si>
    <t>Convertible Debt, Fair Value</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Fair Value Measurements - Textual (Details) (USD $)</t>
  </si>
  <si>
    <t>Fair Value, Assets and Liabilities Measured on Recurring and Nonrecurring Basis [Line Items]</t>
  </si>
  <si>
    <t>Impairment of Long-Lived Assets to be Disposed of</t>
  </si>
  <si>
    <t>Fair Value, Measurements, Nonrecurring [Member]</t>
  </si>
  <si>
    <t>Gains or losses in assets disclosed at fair value</t>
  </si>
  <si>
    <t>Share-Based Payments - Table 1 (Details)</t>
  </si>
  <si>
    <t>Schedule of Weighted Average Assumptions Used to Determine Fair Value of Stock Options</t>
  </si>
  <si>
    <t>'7 years 2 months</t>
  </si>
  <si>
    <t>'6 years 8 months</t>
  </si>
  <si>
    <t>Share-Based Payments - Table 2 (Details) (USD $)</t>
  </si>
  <si>
    <t>In Millions, except Share data in Thousands, unless otherwise specified</t>
  </si>
  <si>
    <t>Summary of stock option activity and related information</t>
  </si>
  <si>
    <t>Outstanding, December 31, 2012, Shares</t>
  </si>
  <si>
    <t>Outstanding, December 31, 2012, Weighted-Average Exercise Price Per Share</t>
  </si>
  <si>
    <t>Granted, Shares</t>
  </si>
  <si>
    <t>Granted, Weighted-Average Exercise Price Per Share</t>
  </si>
  <si>
    <t>Exercised, Shares</t>
  </si>
  <si>
    <t>Exercised, Weighted-Average Exercise Price Per Share</t>
  </si>
  <si>
    <t>Forfeitures, Shares</t>
  </si>
  <si>
    <t>Forfeiture, Weighted Average Exercise price Per Share</t>
  </si>
  <si>
    <t>Expirations, Shares</t>
  </si>
  <si>
    <t>Expirations, Weighted-Average Exercise Price Per Share</t>
  </si>
  <si>
    <t>Outstanding, December 31, 2013, Shares</t>
  </si>
  <si>
    <t>Outstanding, December 31, 2013, Weighted-Average Exercise Price Per Share</t>
  </si>
  <si>
    <t>Outstanding, December 31, 2013, Remaining Life</t>
  </si>
  <si>
    <t>'4 years 6 months</t>
  </si>
  <si>
    <t>Outstanding, December 31, 2013, Aggregate Intrinsic Value</t>
  </si>
  <si>
    <t>Exercisable, December 31, 2013, Shares</t>
  </si>
  <si>
    <t>Exercisable, December 31, 2013, Weighted-Average Exercise Price Per Share</t>
  </si>
  <si>
    <t>Exercisable, December 31, 2013, Remaining Life</t>
  </si>
  <si>
    <t>Exercisable, December 31, 2013, Aggregate Intrinsic Value</t>
  </si>
  <si>
    <t>Share-Based Payments - Table 3 (Details) (Restricted Stock [Member], USD $)</t>
  </si>
  <si>
    <t>In Thousands, except Per Share data, unless otherwise specified</t>
  </si>
  <si>
    <t>Restricted Stock [Member]</t>
  </si>
  <si>
    <t>Share-based Compensation Arrangement by Share-based Payment Award, Equity Instruments Other than Options, Additional Disclosures [Abstract]</t>
  </si>
  <si>
    <t>Nonvested shares, Beginning Balance, Shares</t>
  </si>
  <si>
    <t>Nonvested shares, Beginning Balance, Weighted-Average Grant Date Fair Value</t>
  </si>
  <si>
    <t>Granted, Weighted-Average Grant Date Fair Value</t>
  </si>
  <si>
    <t>Vested, Shares</t>
  </si>
  <si>
    <t>Vested, Weighted-Average Grant Date Fair Value</t>
  </si>
  <si>
    <t>Forfeited, Shares</t>
  </si>
  <si>
    <t>Forfeited, Weighted-Average Grant Date Fair Value</t>
  </si>
  <si>
    <t>Nonvested shares, Ending Balance, Shares</t>
  </si>
  <si>
    <t>Nonvested shares, Ending Balance, Weighted-Average Grant Date Fair Value</t>
  </si>
  <si>
    <t>Share-Based Payments - Textual (Details) (USD $)</t>
  </si>
  <si>
    <t>Oct. 31, 2013</t>
  </si>
  <si>
    <t>Jul. 31, 2013</t>
  </si>
  <si>
    <t>2008 Equity incentive plan [Member]</t>
  </si>
  <si>
    <t>2008 Amended and Restated Equity Incentive Plan [Member]</t>
  </si>
  <si>
    <t>Stock Options [Member]</t>
  </si>
  <si>
    <t>Restricted Stock Units (RSUs) [Member]</t>
  </si>
  <si>
    <t>Share-based Compensation (Textual) [Abstract]</t>
  </si>
  <si>
    <t>Share-based Compensation Plan, Shares Authorized</t>
  </si>
  <si>
    <t>Common Stock, Dividends, Per Share, Declared</t>
  </si>
  <si>
    <t>Share-based Compensation, Options, Grants in Period, Weighted-Average Fair Value</t>
  </si>
  <si>
    <t>Share-based Compensation Expense</t>
  </si>
  <si>
    <t>Share-based Compensation, Unrecognized Expense</t>
  </si>
  <si>
    <t>Share-based Compensation, Unrecognized Expense, Time Period Expected to be Recognized</t>
  </si>
  <si>
    <t>'19 months</t>
  </si>
  <si>
    <t>'20 months</t>
  </si>
  <si>
    <t>Share-based Compensation Arrangement by Share-based Payment Award, Options, Exercisable, Intrinsic Value</t>
  </si>
  <si>
    <t>Share-based Compensation, Restricted Stock Awards, Grants in Period, Weighted Average Fair Value</t>
  </si>
  <si>
    <t>Share-based Compensation Arrangement by Share-based Payment Award, Equity Instruments Other than Options, Vested in Period, Total Fair Value</t>
  </si>
  <si>
    <t>Share-based Compensation Plan, Restricted Stock Units, Issued in Period</t>
  </si>
  <si>
    <t>Share-based Compensation Plan, Restricted Stock Units, Issued in Period, Weighted Average Grant Date Fair Value</t>
  </si>
  <si>
    <t>Share-based Compensation Plan, Number of Shares Available for Grant</t>
  </si>
  <si>
    <t>Employee Benefit Plans - Textual (Details) (USD $)</t>
  </si>
  <si>
    <t>Company Healthcare Plans, Total Costs Net of Employee Contributions</t>
  </si>
  <si>
    <t>Retirement Investment Plan, Maximum Employee Contribution</t>
  </si>
  <si>
    <t>Retirement Investment Plan, Company Match</t>
  </si>
  <si>
    <t>'50% of the first 6% of each participantb_x0019_s elective deferrals</t>
  </si>
  <si>
    <t>Retirement Investment Plan, Age Requirement</t>
  </si>
  <si>
    <t>Retirement Investment Plan, Company Match, Vesting Percentage</t>
  </si>
  <si>
    <t>Retirement Investment Plan, Company Match, Vesting Period</t>
  </si>
  <si>
    <t>Retirement Investment Plan, Company Match, Total Costs</t>
  </si>
  <si>
    <t>Retirement Investment Plan, Company Match, Funded by Plan Forfeiture Account</t>
  </si>
  <si>
    <t>Senior Management Bonus Program, Total Costs</t>
  </si>
  <si>
    <t>Assets and Liabilities in and Results of Discontinued Operations - Table 1 (Details) (USD $)</t>
  </si>
  <si>
    <t>Operating results of discontinued operations</t>
  </si>
  <si>
    <t>Assets and Liabilities in and Results of Discontinued Operations - Table 2 (Details) (USD $)</t>
  </si>
  <si>
    <t>Long-term liabilities</t>
  </si>
  <si>
    <t>Assets and Liabilities in and Results of Discontinued Operations - Textual (Details) (USD $)</t>
  </si>
  <si>
    <t>Aug. 31, 2011</t>
  </si>
  <si>
    <t>Dec. 31, 2007</t>
  </si>
  <si>
    <t>Assets Held for Sale and Results of Discontinued Operations (Textual) [Abstract]</t>
  </si>
  <si>
    <t>Number of Long-Term Acute Care Hospitals Sold</t>
  </si>
  <si>
    <t>LTCH Sale, Purchase Price</t>
  </si>
  <si>
    <t>Income Statement, Balance Sheet and Additional Disclosures by Disposal Groups, Including Discontinued Operations [Line Items]</t>
  </si>
  <si>
    <t>Gain on Disposition of Assets Discontinued Operations</t>
  </si>
  <si>
    <t>Option Contract, Annual Premium</t>
  </si>
  <si>
    <t>Option Contract, Exercisable</t>
  </si>
  <si>
    <t>Delaware Settlement [Member]</t>
  </si>
  <si>
    <t>Gain Related to Settlement, Audits of Unclaimed Property, Included in Income from Discontinued Operations, Net of Tax</t>
  </si>
  <si>
    <t>Option Contract, Equity Opportunity</t>
  </si>
  <si>
    <t>Income Taxes - Table 1 (Details) (USD $)</t>
  </si>
  <si>
    <t>Income Taxes - Table 2 (Details)</t>
  </si>
  <si>
    <t>Effective Income Tax Rate Reconciliation</t>
  </si>
  <si>
    <t>Income Taxes - Tables 3 &amp; 4 (Details) (USD $)</t>
  </si>
  <si>
    <t>Components of Deferred Tax Assets [Abstract]</t>
  </si>
  <si>
    <t>Net Operating Loss Carryforwards</t>
  </si>
  <si>
    <t>Insurance Reserve</t>
  </si>
  <si>
    <t>Components of Deferred Tax Liabilities [Abstract]</t>
  </si>
  <si>
    <t>Gross unrecognized income tax benefits, Beginning Balance</t>
  </si>
  <si>
    <t>Gross unrecognized income tax benefits, Ending Balance</t>
  </si>
  <si>
    <t>Unrecognized Tax Benefits, Accrued Interest and Penalties</t>
  </si>
  <si>
    <t>Unrecognized Tax Benefits, Accrued interest and penalties, Beginning Balance</t>
  </si>
  <si>
    <t>Unrecognized Tax Benefits, Accrued interest and penalties, Ending Balance</t>
  </si>
  <si>
    <t>Income Taxes - Textual (Details) (USD $)</t>
  </si>
  <si>
    <t>Federal [Member]</t>
  </si>
  <si>
    <t>State [Member]</t>
  </si>
  <si>
    <t>Deferred Tax Asset, Valuation Allowance, Realizable in Future [Member]</t>
  </si>
  <si>
    <t>Deferred Tax Asset, Valuation Allowance Decrease, Corrections [Member]</t>
  </si>
  <si>
    <t>Deferred Tax Asset, Valuation Allowance Decrease, I R S Settlement [Member]</t>
  </si>
  <si>
    <t>Income Taxes (Textual) [Abstract]</t>
  </si>
  <si>
    <t>Income Tax Benefit Resulting From Tax Settlement</t>
  </si>
  <si>
    <t>Increase Net Operating Loss Carryforward, Gross</t>
  </si>
  <si>
    <t>Net Reduction in Valuation Allowance</t>
  </si>
  <si>
    <t>Gross Operating Loss Carryforwards</t>
  </si>
  <si>
    <t>Excess Tax Benefit from Share-based Compensation</t>
  </si>
  <si>
    <t>Deferred Tax Assets, Valuation Allowance, Decrease</t>
  </si>
  <si>
    <t>Valuation Allowance</t>
  </si>
  <si>
    <t>Gross Unrecognized Tax Benefits</t>
  </si>
  <si>
    <t>Unrecognized Tax Benefits, Accrued Interest</t>
  </si>
  <si>
    <t>Unrecognized Tax Benefits that Would Impact Effective Tax Rate</t>
  </si>
  <si>
    <t>Interest Income Included in Income Tax Expense</t>
  </si>
  <si>
    <t>Total Accrued Interest (Expense) Income Related to Income Tax Matters</t>
  </si>
  <si>
    <t>Earnings per Common Share - Table 1 (Details) (USD $)</t>
  </si>
  <si>
    <t>Scenario, Previously Reported [Member]</t>
  </si>
  <si>
    <t>Earnings Per Common Share - Table 2 (Details) (USD $)</t>
  </si>
  <si>
    <t>Earnings per Common Share - Table 3 (Details)</t>
  </si>
  <si>
    <t>Earnings per Common Share - Table 4 (Details) (USD $)</t>
  </si>
  <si>
    <t>Sep. 30, 2009</t>
  </si>
  <si>
    <t>Jan. 31, 2004</t>
  </si>
  <si>
    <t>Cashless exercise [Member]</t>
  </si>
  <si>
    <t>Cash exercise [Member]</t>
  </si>
  <si>
    <t>Jan. 16, 2014</t>
  </si>
  <si>
    <t>Class of Warrant or Right [Line Items]</t>
  </si>
  <si>
    <t>Class of Warrant or Right, Outstanding, Beginning Balance</t>
  </si>
  <si>
    <t>Warrants exercised</t>
  </si>
  <si>
    <t>Warrants expired</t>
  </si>
  <si>
    <t>Stock Warrants Issued, Exercise Price</t>
  </si>
  <si>
    <t>Class of Warrant or Right, Outstanding, Ending Balance</t>
  </si>
  <si>
    <t>Earnings Per Common Share - Textual (Details) (USD $)</t>
  </si>
  <si>
    <t>0 Months Ended</t>
  </si>
  <si>
    <t>Convertible Debenture [Member]</t>
  </si>
  <si>
    <t>Feb. 28, 2013</t>
  </si>
  <si>
    <t>Oct. 31, 2011</t>
  </si>
  <si>
    <t>Oct. 31, 2006</t>
  </si>
  <si>
    <t>Feb. 28, 2014</t>
  </si>
  <si>
    <t>Earnings Per Common Share (Textual) [Abstract]</t>
  </si>
  <si>
    <t>Antidilutive Securities Excluded from Computation of Earnings Per Share</t>
  </si>
  <si>
    <t>Stock Repurchase Program, Authorized Amount</t>
  </si>
  <si>
    <t>Treasury Stock Acquired, Average Cost Per Share</t>
  </si>
  <si>
    <t>Repurchase of Common Stock</t>
  </si>
  <si>
    <t>Dividends Payable, Current</t>
  </si>
  <si>
    <t>Debt Instrument, Interest Rate, Stated Percentage</t>
  </si>
  <si>
    <t>Class of Warrant or Right, Outstanding</t>
  </si>
  <si>
    <t>Stock Warrants Issued, Potential Number of Common Stock Shares</t>
  </si>
  <si>
    <t>Stock Warrants Issued, Exercise Rate</t>
  </si>
  <si>
    <t>Common Stock Shares Issued Under Consolidated Securities Action Settlement</t>
  </si>
  <si>
    <t>Common Stock Warrants Issued Under Consolidated Securities Action Settlement</t>
  </si>
  <si>
    <t>Stock Warrants Issued, Term</t>
  </si>
  <si>
    <t>Contingencies and Other Commitments - Textual (Details) (USD $)</t>
  </si>
  <si>
    <t>Litigation, Former Officers [Member]</t>
  </si>
  <si>
    <t>Derivative Litigation [Member]</t>
  </si>
  <si>
    <t>Jan. 11, 2007</t>
  </si>
  <si>
    <t>Dec. 31, 2004</t>
  </si>
  <si>
    <t>Litigation, General Medicine [Member]</t>
  </si>
  <si>
    <t>Dec. 31, 1995</t>
  </si>
  <si>
    <t>Sep. 30, 2010</t>
  </si>
  <si>
    <t>Litigation, Sulton [Member]</t>
  </si>
  <si>
    <t>HHS-OIG Investigation [Member]</t>
  </si>
  <si>
    <t>Mar. 04, 2013</t>
  </si>
  <si>
    <t>Loss Contingencies [Line Items]</t>
  </si>
  <si>
    <t>Gain (Loss) Related to Litigation Settlement</t>
  </si>
  <si>
    <t>Litigation Settlement, Gross</t>
  </si>
  <si>
    <t>Net Recoveries, Percentage Owed to Federal Plaintiffs</t>
  </si>
  <si>
    <t>Net Recoveries, Percentage Owed to Derivative Litigation Attorneys</t>
  </si>
  <si>
    <t>Litigation Settlement, Expense</t>
  </si>
  <si>
    <t>Long-term Purchase Commitment, Time Period</t>
  </si>
  <si>
    <t>'three years</t>
  </si>
  <si>
    <t>Consent Judgment Awarded to Plaintiff</t>
  </si>
  <si>
    <t>Annual Percentage Rate</t>
  </si>
  <si>
    <t>Loss Contingency, Litigation Settlement, Consideration</t>
  </si>
  <si>
    <t>Damages Awarded, Plaintiff</t>
  </si>
  <si>
    <t>Loss Contingency, Liability Recorded, Current</t>
  </si>
  <si>
    <t>Loss Contingency, Receivable Recorded, Current</t>
  </si>
  <si>
    <t>Number o hospitals that received subpoenas</t>
  </si>
  <si>
    <t>Compliance Threshold Under Health Care Act</t>
  </si>
  <si>
    <t>Number of patient medical records requested for each hospital in subpoenas</t>
  </si>
  <si>
    <t>Gain Related to Settlement, Audits of Unclaimed Property</t>
  </si>
  <si>
    <t>Purchase Obligations, Due Within One Year</t>
  </si>
  <si>
    <t>Purchase Obligations, Due within Two Years</t>
  </si>
  <si>
    <t>Purchase Obligations, Due Within Three Years</t>
  </si>
  <si>
    <t>Purchase Obligations, Due Within Four Years</t>
  </si>
  <si>
    <t>Purchase Obligations, Due Within Five Years</t>
  </si>
  <si>
    <t>Purchase Obligations, Due After Five Years</t>
  </si>
  <si>
    <t>Quarterly Data (Unaudited) Tables 1 - 2 (Details) (USD $)</t>
  </si>
  <si>
    <t>Quarterly Financial Data</t>
  </si>
  <si>
    <t>Operating earnings</t>
  </si>
  <si>
    <t>Basic earnings (loss) per share attributable to HealthSouth common shareholders:</t>
  </si>
  <si>
    <t>Diluted earnings (loss) per share attributable to HealthSouth common shareholders:</t>
  </si>
  <si>
    <t>Condensed Consolidating Financial Information Tables 1 - 5 (Details) (USD $)</t>
  </si>
  <si>
    <t>Condensed Consolidating Statements of Operations</t>
  </si>
  <si>
    <t>Shareholders' equity</t>
  </si>
  <si>
    <t>HealthSouth shareholders' equity</t>
  </si>
  <si>
    <t>Non-Guarantor Subsidiaries</t>
  </si>
  <si>
    <t>Condensed Consolidating Financial Information Tables 6 - 8 (Details) (USD $)</t>
  </si>
  <si>
    <t>Consolidated Statements of Cash Flows [Abstract]</t>
  </si>
  <si>
    <t>Purchase of restricted investments</t>
  </si>
  <si>
    <t>Net cash provided by (used in) investing activities of discontinued operations</t>
  </si>
  <si>
    <t>Condensed Consolidating Financial Information (Textual) (Abstract)</t>
  </si>
  <si>
    <t>HealthSouth ownership percentage of subsidiary guaran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i/>
      <sz val="10"/>
      <color theme="1"/>
      <name val="Inherit"/>
    </font>
    <font>
      <sz val="10"/>
      <color theme="1"/>
      <name val="Inherit"/>
    </font>
    <font>
      <sz val="10"/>
      <color rgb="FF000000"/>
      <name val="Inherit"/>
    </font>
    <font>
      <i/>
      <sz val="10"/>
      <color rgb="FF000000"/>
      <name val="Inherit"/>
    </font>
    <font>
      <b/>
      <u/>
      <sz val="10"/>
      <color theme="1"/>
      <name val="Inherit"/>
    </font>
    <font>
      <u/>
      <sz val="10"/>
      <color theme="1"/>
      <name val="Inherit"/>
    </font>
    <font>
      <sz val="10"/>
      <color rgb="FF000000"/>
      <name val="Times New Roman"/>
      <family val="1"/>
    </font>
    <font>
      <i/>
      <sz val="10"/>
      <color rgb="FF000000"/>
      <name val="Times New Roman"/>
      <family val="1"/>
    </font>
    <font>
      <b/>
      <sz val="7"/>
      <color theme="1"/>
      <name val="Inherit"/>
    </font>
    <font>
      <sz val="7"/>
      <color theme="1"/>
      <name val="Inherit"/>
    </font>
    <font>
      <sz val="10"/>
      <color rgb="FF0000FF"/>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0" fillId="0" borderId="10" xfId="0" applyBorder="1" applyAlignment="1">
      <alignmen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22" fillId="0" borderId="13"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horizontal="lef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19"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left" wrapText="1"/>
    </xf>
    <xf numFmtId="4" fontId="22" fillId="33" borderId="13" xfId="0" applyNumberFormat="1" applyFont="1" applyFill="1" applyBorder="1" applyAlignment="1">
      <alignment horizontal="right"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4" fontId="22" fillId="33" borderId="12" xfId="0" applyNumberFormat="1" applyFont="1" applyFill="1" applyBorder="1" applyAlignment="1">
      <alignment horizontal="right" wrapText="1"/>
    </xf>
    <xf numFmtId="4" fontId="22" fillId="0" borderId="10" xfId="0" applyNumberFormat="1" applyFont="1" applyBorder="1" applyAlignment="1">
      <alignment horizontal="right" wrapText="1"/>
    </xf>
    <xf numFmtId="0" fontId="25" fillId="0" borderId="0" xfId="0" applyFont="1" applyAlignment="1">
      <alignment horizontal="left" wrapText="1"/>
    </xf>
    <xf numFmtId="0" fontId="22" fillId="33" borderId="0" xfId="0" applyFont="1" applyFill="1" applyAlignment="1">
      <alignment horizontal="left" wrapText="1" indent="4"/>
    </xf>
    <xf numFmtId="10" fontId="22" fillId="0" borderId="0" xfId="0" applyNumberFormat="1" applyFont="1" applyAlignment="1">
      <alignment horizontal="center" wrapText="1"/>
    </xf>
    <xf numFmtId="0" fontId="22" fillId="33" borderId="0" xfId="0" applyFont="1" applyFill="1" applyAlignment="1">
      <alignment horizontal="left" wrapText="1" indent="4"/>
    </xf>
    <xf numFmtId="0" fontId="26" fillId="0" borderId="0" xfId="0" applyFont="1" applyAlignment="1">
      <alignment horizontal="left" wrapText="1"/>
    </xf>
    <xf numFmtId="0" fontId="22" fillId="0" borderId="0" xfId="0" applyFont="1" applyBorder="1" applyAlignment="1">
      <alignment horizontal="righ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vertical="top" wrapText="1"/>
    </xf>
    <xf numFmtId="0" fontId="21" fillId="0" borderId="0" xfId="0" applyFont="1" applyAlignment="1">
      <alignment horizontal="left" vertical="top" wrapText="1" indent="5"/>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0" fillId="0" borderId="13" xfId="0" applyFont="1" applyBorder="1" applyAlignment="1">
      <alignment horizontal="center" wrapText="1"/>
    </xf>
    <xf numFmtId="0" fontId="22" fillId="0" borderId="0" xfId="0" applyFont="1" applyAlignment="1">
      <alignment horizontal="left" wrapText="1" indent="2"/>
    </xf>
    <xf numFmtId="0" fontId="25" fillId="33" borderId="0" xfId="0" applyFont="1" applyFill="1" applyAlignment="1">
      <alignment horizontal="left" wrapText="1"/>
    </xf>
    <xf numFmtId="0" fontId="30" fillId="0" borderId="0" xfId="0" applyFont="1" applyAlignment="1">
      <alignment vertical="top"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2" fillId="0" borderId="0" xfId="0" applyFont="1" applyAlignment="1">
      <alignment horizontal="left" wrapText="1" indent="4"/>
    </xf>
    <xf numFmtId="0" fontId="22" fillId="0" borderId="0" xfId="0" applyFont="1" applyAlignment="1">
      <alignment horizontal="left" wrapText="1" indent="4"/>
    </xf>
    <xf numFmtId="0" fontId="22" fillId="0" borderId="15" xfId="0" applyFont="1" applyBorder="1" applyAlignment="1">
      <alignment horizontal="right" wrapText="1"/>
    </xf>
    <xf numFmtId="0" fontId="22" fillId="0" borderId="15" xfId="0" applyFont="1" applyBorder="1" applyAlignment="1">
      <alignment horizontal="left" wrapText="1"/>
    </xf>
    <xf numFmtId="0" fontId="22" fillId="33" borderId="0" xfId="0" applyFont="1" applyFill="1" applyAlignment="1">
      <alignment horizontal="left" wrapText="1" indent="6"/>
    </xf>
    <xf numFmtId="0" fontId="22" fillId="0" borderId="0" xfId="0" applyFont="1" applyAlignment="1">
      <alignment horizontal="left" wrapText="1" indent="6"/>
    </xf>
    <xf numFmtId="0" fontId="22" fillId="33" borderId="11" xfId="0" applyFont="1" applyFill="1" applyBorder="1" applyAlignment="1">
      <alignment horizontal="right" wrapText="1"/>
    </xf>
    <xf numFmtId="0" fontId="20"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0" borderId="13" xfId="0" applyFont="1" applyBorder="1" applyAlignment="1">
      <alignment horizontal="left" wrapText="1" indent="1"/>
    </xf>
    <xf numFmtId="0" fontId="22" fillId="0" borderId="16" xfId="0" applyFont="1" applyBorder="1" applyAlignment="1">
      <alignment horizontal="left" wrapText="1" indent="1"/>
    </xf>
    <xf numFmtId="0" fontId="22" fillId="0" borderId="16" xfId="0" applyFont="1" applyBorder="1" applyAlignment="1">
      <alignmen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7" xfId="0" applyFont="1" applyFill="1" applyBorder="1" applyAlignment="1">
      <alignment wrapText="1"/>
    </xf>
    <xf numFmtId="0" fontId="20" fillId="33" borderId="0" xfId="0" applyFont="1" applyFill="1" applyAlignment="1">
      <alignment horizontal="left" wrapText="1" indent="1"/>
    </xf>
    <xf numFmtId="0" fontId="22" fillId="0" borderId="10" xfId="0" applyFont="1" applyBorder="1" applyAlignment="1">
      <alignment horizontal="left" wrapText="1" indent="1"/>
    </xf>
    <xf numFmtId="0" fontId="22" fillId="33" borderId="13" xfId="0" applyFont="1" applyFill="1" applyBorder="1" applyAlignment="1">
      <alignment horizontal="left" wrapText="1" indent="1"/>
    </xf>
    <xf numFmtId="0" fontId="22" fillId="33" borderId="16" xfId="0" applyFont="1" applyFill="1" applyBorder="1" applyAlignment="1">
      <alignment horizontal="left" wrapText="1" indent="1"/>
    </xf>
    <xf numFmtId="0" fontId="22" fillId="33" borderId="16" xfId="0" applyFont="1" applyFill="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7" xfId="0" applyFont="1" applyBorder="1" applyAlignment="1">
      <alignment wrapText="1"/>
    </xf>
    <xf numFmtId="0" fontId="22" fillId="0" borderId="0" xfId="0" applyFont="1" applyAlignment="1">
      <alignment vertical="top"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4" fontId="32" fillId="0" borderId="0" xfId="0" applyNumberFormat="1"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1"/>
    </xf>
    <xf numFmtId="0" fontId="32" fillId="0" borderId="13" xfId="0" applyFont="1" applyBorder="1" applyAlignment="1">
      <alignment horizontal="right" wrapText="1"/>
    </xf>
    <xf numFmtId="0" fontId="32" fillId="0" borderId="10" xfId="0" applyFont="1" applyBorder="1" applyAlignment="1">
      <alignment horizontal="right" wrapText="1"/>
    </xf>
    <xf numFmtId="4" fontId="32" fillId="0" borderId="13" xfId="0" applyNumberFormat="1" applyFont="1" applyBorder="1" applyAlignment="1">
      <alignment horizontal="right" wrapText="1"/>
    </xf>
    <xf numFmtId="4" fontId="32" fillId="0" borderId="10" xfId="0" applyNumberFormat="1" applyFont="1" applyBorder="1" applyAlignment="1">
      <alignment horizontal="right" wrapText="1"/>
    </xf>
    <xf numFmtId="0" fontId="32" fillId="0" borderId="13" xfId="0" applyFont="1" applyBorder="1" applyAlignment="1">
      <alignment horizontal="left" wrapText="1"/>
    </xf>
    <xf numFmtId="0" fontId="32" fillId="0" borderId="10" xfId="0" applyFont="1" applyBorder="1" applyAlignment="1">
      <alignment horizontal="left" wrapText="1"/>
    </xf>
    <xf numFmtId="0" fontId="32" fillId="33" borderId="13" xfId="0" applyFont="1" applyFill="1" applyBorder="1" applyAlignment="1">
      <alignment horizontal="right" wrapText="1"/>
    </xf>
    <xf numFmtId="0" fontId="32" fillId="0" borderId="0" xfId="0" applyFont="1" applyAlignment="1">
      <alignment horizontal="left" wrapText="1" indent="3"/>
    </xf>
    <xf numFmtId="0" fontId="32" fillId="33" borderId="0" xfId="0" applyFont="1" applyFill="1" applyAlignment="1">
      <alignment horizontal="left" wrapText="1" indent="3"/>
    </xf>
    <xf numFmtId="0" fontId="32" fillId="33" borderId="0" xfId="0" applyFont="1" applyFill="1" applyAlignment="1">
      <alignment horizontal="left" wrapText="1" indent="1"/>
    </xf>
    <xf numFmtId="0" fontId="32" fillId="0" borderId="0" xfId="0" applyFont="1" applyAlignment="1">
      <alignment horizontal="left" wrapText="1" indent="5"/>
    </xf>
    <xf numFmtId="0" fontId="32" fillId="0" borderId="0" xfId="0" applyFont="1" applyBorder="1" applyAlignment="1">
      <alignment horizontal="right" wrapText="1"/>
    </xf>
    <xf numFmtId="4" fontId="32" fillId="0" borderId="0" xfId="0" applyNumberFormat="1" applyFont="1" applyBorder="1" applyAlignment="1">
      <alignment horizontal="right" wrapText="1"/>
    </xf>
    <xf numFmtId="0" fontId="32" fillId="0" borderId="0" xfId="0" applyFont="1" applyBorder="1" applyAlignment="1">
      <alignment horizontal="left" wrapText="1"/>
    </xf>
    <xf numFmtId="0" fontId="32" fillId="33" borderId="13" xfId="0" applyFont="1" applyFill="1" applyBorder="1" applyAlignment="1">
      <alignment horizontal="left" wrapText="1"/>
    </xf>
    <xf numFmtId="0" fontId="33" fillId="33" borderId="0" xfId="0" applyFont="1" applyFill="1" applyAlignment="1">
      <alignment horizontal="left" wrapText="1" indent="5"/>
    </xf>
    <xf numFmtId="0" fontId="33" fillId="33" borderId="0" xfId="0" applyFont="1" applyFill="1" applyAlignment="1">
      <alignment horizontal="left" wrapText="1" inden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3" fillId="0" borderId="0" xfId="0" applyFont="1" applyAlignment="1">
      <alignment horizontal="left" wrapText="1" indent="1"/>
    </xf>
    <xf numFmtId="0" fontId="32" fillId="0" borderId="14" xfId="0" applyFont="1" applyBorder="1" applyAlignment="1">
      <alignment horizontal="left" wrapText="1"/>
    </xf>
    <xf numFmtId="0" fontId="32" fillId="0" borderId="12" xfId="0" applyFont="1" applyBorder="1" applyAlignment="1">
      <alignment horizontal="left" wrapText="1"/>
    </xf>
    <xf numFmtId="0" fontId="32" fillId="0" borderId="14" xfId="0" applyFont="1" applyBorder="1" applyAlignment="1">
      <alignment horizontal="right" wrapText="1"/>
    </xf>
    <xf numFmtId="0" fontId="32" fillId="0" borderId="12"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0" borderId="0" xfId="0" applyFont="1" applyAlignment="1">
      <alignment wrapText="1"/>
    </xf>
    <xf numFmtId="0" fontId="32" fillId="33" borderId="0" xfId="0" applyFont="1" applyFill="1" applyAlignment="1">
      <alignment wrapText="1"/>
    </xf>
    <xf numFmtId="0" fontId="32" fillId="33" borderId="13" xfId="0" applyFont="1" applyFill="1" applyBorder="1" applyAlignment="1">
      <alignment wrapText="1"/>
    </xf>
    <xf numFmtId="0" fontId="33" fillId="0" borderId="0" xfId="0" applyFont="1" applyAlignment="1">
      <alignment horizontal="left" wrapText="1"/>
    </xf>
    <xf numFmtId="4" fontId="32" fillId="33" borderId="0" xfId="0" applyNumberFormat="1" applyFont="1" applyFill="1" applyAlignment="1">
      <alignment horizontal="right" wrapText="1"/>
    </xf>
    <xf numFmtId="4" fontId="32" fillId="33" borderId="10" xfId="0" applyNumberFormat="1" applyFont="1" applyFill="1" applyBorder="1" applyAlignment="1">
      <alignment horizontal="right" wrapText="1"/>
    </xf>
    <xf numFmtId="0" fontId="33" fillId="0" borderId="0" xfId="0" applyFont="1" applyAlignment="1">
      <alignment horizontal="left" wrapText="1" indent="3"/>
    </xf>
    <xf numFmtId="4" fontId="32" fillId="0" borderId="12" xfId="0" applyNumberFormat="1" applyFont="1" applyBorder="1" applyAlignment="1">
      <alignment horizontal="right" wrapText="1"/>
    </xf>
    <xf numFmtId="0" fontId="33" fillId="33" borderId="0" xfId="0" applyFont="1" applyFill="1" applyAlignment="1">
      <alignment horizontal="center" wrapText="1"/>
    </xf>
    <xf numFmtId="0" fontId="32" fillId="33" borderId="14" xfId="0" applyFont="1" applyFill="1" applyBorder="1" applyAlignment="1">
      <alignment wrapText="1"/>
    </xf>
    <xf numFmtId="0" fontId="33" fillId="0" borderId="0" xfId="0" applyFont="1" applyAlignment="1">
      <alignment horizontal="left" wrapText="1"/>
    </xf>
    <xf numFmtId="4" fontId="32" fillId="33" borderId="13" xfId="0" applyNumberFormat="1" applyFont="1" applyFill="1" applyBorder="1" applyAlignment="1">
      <alignment horizontal="right" wrapText="1"/>
    </xf>
    <xf numFmtId="0" fontId="32" fillId="0" borderId="13" xfId="0" applyFont="1" applyBorder="1" applyAlignment="1">
      <alignment wrapText="1"/>
    </xf>
    <xf numFmtId="0" fontId="33" fillId="33" borderId="0" xfId="0" applyFont="1" applyFill="1" applyAlignment="1">
      <alignment horizontal="left" wrapText="1"/>
    </xf>
    <xf numFmtId="4" fontId="32"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88000335</v>
      </c>
      <c r="D16" s="4" t="s">
        <v>7</v>
      </c>
    </row>
    <row r="17" spans="1:4">
      <c r="A17" s="2" t="s">
        <v>31</v>
      </c>
      <c r="B17" s="4" t="s">
        <v>7</v>
      </c>
      <c r="C17" s="4" t="s">
        <v>7</v>
      </c>
      <c r="D17" s="7">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1406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0.28515625" customWidth="1"/>
    <col min="9" max="10" width="36.5703125" customWidth="1"/>
    <col min="11" max="11" width="8" customWidth="1"/>
    <col min="12" max="12" width="20.28515625" customWidth="1"/>
    <col min="13" max="13" width="6.28515625" customWidth="1"/>
    <col min="14" max="14" width="36.5703125" customWidth="1"/>
    <col min="15" max="15" width="8" customWidth="1"/>
    <col min="16" max="16" width="24.28515625" customWidth="1"/>
    <col min="17" max="17" width="36.5703125" customWidth="1"/>
  </cols>
  <sheetData>
    <row r="1" spans="1:17" ht="15" customHeight="1">
      <c r="A1" s="10" t="s">
        <v>4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25</v>
      </c>
      <c r="B3" s="43" t="s">
        <v>7</v>
      </c>
      <c r="C3" s="43"/>
      <c r="D3" s="43"/>
      <c r="E3" s="43"/>
      <c r="F3" s="43"/>
      <c r="G3" s="43"/>
      <c r="H3" s="43"/>
      <c r="I3" s="43"/>
      <c r="J3" s="43"/>
      <c r="K3" s="43"/>
      <c r="L3" s="43"/>
      <c r="M3" s="43"/>
      <c r="N3" s="43"/>
      <c r="O3" s="43"/>
      <c r="P3" s="43"/>
      <c r="Q3" s="43"/>
    </row>
    <row r="4" spans="1:17" ht="15" customHeight="1">
      <c r="A4" s="44" t="s">
        <v>424</v>
      </c>
      <c r="B4" s="43" t="s">
        <v>7</v>
      </c>
      <c r="C4" s="43"/>
      <c r="D4" s="43"/>
      <c r="E4" s="43"/>
      <c r="F4" s="43"/>
      <c r="G4" s="43"/>
      <c r="H4" s="43"/>
      <c r="I4" s="43"/>
      <c r="J4" s="43"/>
      <c r="K4" s="43"/>
      <c r="L4" s="43"/>
      <c r="M4" s="43"/>
      <c r="N4" s="43"/>
      <c r="O4" s="43"/>
      <c r="P4" s="43"/>
      <c r="Q4" s="43"/>
    </row>
    <row r="5" spans="1:17">
      <c r="A5" s="44"/>
      <c r="B5" s="91" t="s">
        <v>426</v>
      </c>
      <c r="C5" s="91"/>
      <c r="D5" s="91"/>
      <c r="E5" s="91"/>
      <c r="F5" s="91"/>
      <c r="G5" s="91"/>
      <c r="H5" s="91"/>
      <c r="I5" s="91"/>
      <c r="J5" s="91"/>
      <c r="K5" s="91"/>
      <c r="L5" s="91"/>
      <c r="M5" s="91"/>
      <c r="N5" s="91"/>
      <c r="O5" s="91"/>
      <c r="P5" s="91"/>
      <c r="Q5" s="91"/>
    </row>
    <row r="6" spans="1:17">
      <c r="A6" s="44"/>
      <c r="B6" s="40" t="s">
        <v>427</v>
      </c>
      <c r="C6" s="40"/>
      <c r="D6" s="40"/>
      <c r="E6" s="40"/>
      <c r="F6" s="40"/>
      <c r="G6" s="40"/>
      <c r="H6" s="40"/>
      <c r="I6" s="40"/>
      <c r="J6" s="40"/>
      <c r="K6" s="40"/>
      <c r="L6" s="40"/>
      <c r="M6" s="40"/>
      <c r="N6" s="40"/>
      <c r="O6" s="40"/>
      <c r="P6" s="40"/>
      <c r="Q6" s="40"/>
    </row>
    <row r="7" spans="1:17">
      <c r="A7" s="44"/>
      <c r="B7" s="27"/>
      <c r="C7" s="27"/>
      <c r="D7" s="27"/>
      <c r="E7" s="27"/>
      <c r="F7" s="27"/>
      <c r="G7" s="27"/>
      <c r="H7" s="27"/>
      <c r="I7" s="27"/>
      <c r="J7" s="27"/>
      <c r="K7" s="27"/>
      <c r="L7" s="27"/>
      <c r="M7" s="27"/>
      <c r="N7" s="27"/>
      <c r="O7" s="27"/>
      <c r="P7" s="27"/>
      <c r="Q7" s="27"/>
    </row>
    <row r="8" spans="1:17">
      <c r="A8" s="44"/>
      <c r="B8" s="14"/>
      <c r="C8" s="14"/>
      <c r="D8" s="14"/>
      <c r="E8" s="14"/>
      <c r="F8" s="14"/>
      <c r="G8" s="14"/>
      <c r="H8" s="14"/>
      <c r="I8" s="14"/>
      <c r="J8" s="14"/>
      <c r="K8" s="14"/>
      <c r="L8" s="14"/>
      <c r="M8" s="14"/>
      <c r="N8" s="14"/>
      <c r="O8" s="14"/>
      <c r="P8" s="14"/>
      <c r="Q8" s="14"/>
    </row>
    <row r="9" spans="1:17" ht="15.75" thickBot="1">
      <c r="A9" s="44"/>
      <c r="B9" s="12"/>
      <c r="C9" s="28" t="s">
        <v>428</v>
      </c>
      <c r="D9" s="28"/>
      <c r="E9" s="28"/>
      <c r="F9" s="13"/>
      <c r="G9" s="28" t="s">
        <v>85</v>
      </c>
      <c r="H9" s="28"/>
      <c r="I9" s="28"/>
      <c r="J9" s="13"/>
      <c r="K9" s="28" t="s">
        <v>429</v>
      </c>
      <c r="L9" s="28"/>
      <c r="M9" s="28"/>
      <c r="N9" s="13"/>
      <c r="O9" s="28" t="s">
        <v>135</v>
      </c>
      <c r="P9" s="28"/>
      <c r="Q9" s="28"/>
    </row>
    <row r="10" spans="1:17">
      <c r="A10" s="44"/>
      <c r="B10" s="50" t="s">
        <v>430</v>
      </c>
      <c r="C10" s="61" t="s">
        <v>399</v>
      </c>
      <c r="D10" s="59">
        <v>64.5</v>
      </c>
      <c r="E10" s="60"/>
      <c r="F10" s="52"/>
      <c r="G10" s="61" t="s">
        <v>399</v>
      </c>
      <c r="H10" s="59">
        <v>52.4</v>
      </c>
      <c r="I10" s="60"/>
      <c r="J10" s="52"/>
      <c r="K10" s="61" t="s">
        <v>399</v>
      </c>
      <c r="L10" s="59" t="s">
        <v>420</v>
      </c>
      <c r="M10" s="60"/>
      <c r="N10" s="52"/>
      <c r="O10" s="61" t="s">
        <v>399</v>
      </c>
      <c r="P10" s="59">
        <v>116.9</v>
      </c>
      <c r="Q10" s="60"/>
    </row>
    <row r="11" spans="1:17">
      <c r="A11" s="44"/>
      <c r="B11" s="50"/>
      <c r="C11" s="50"/>
      <c r="D11" s="51"/>
      <c r="E11" s="52"/>
      <c r="F11" s="52"/>
      <c r="G11" s="50"/>
      <c r="H11" s="51"/>
      <c r="I11" s="52"/>
      <c r="J11" s="52"/>
      <c r="K11" s="50"/>
      <c r="L11" s="51"/>
      <c r="M11" s="52"/>
      <c r="N11" s="52"/>
      <c r="O11" s="50"/>
      <c r="P11" s="51"/>
      <c r="Q11" s="52"/>
    </row>
    <row r="12" spans="1:17">
      <c r="A12" s="44"/>
      <c r="B12" s="40" t="s">
        <v>431</v>
      </c>
      <c r="C12" s="53" t="s">
        <v>420</v>
      </c>
      <c r="D12" s="53"/>
      <c r="E12" s="39"/>
      <c r="F12" s="39"/>
      <c r="G12" s="53" t="s">
        <v>420</v>
      </c>
      <c r="H12" s="53"/>
      <c r="I12" s="39"/>
      <c r="J12" s="39"/>
      <c r="K12" s="53">
        <v>47.6</v>
      </c>
      <c r="L12" s="53"/>
      <c r="M12" s="39"/>
      <c r="N12" s="39"/>
      <c r="O12" s="53">
        <v>47.6</v>
      </c>
      <c r="P12" s="53"/>
      <c r="Q12" s="39"/>
    </row>
    <row r="13" spans="1:17" ht="15.75" thickBot="1">
      <c r="A13" s="44"/>
      <c r="B13" s="40"/>
      <c r="C13" s="56"/>
      <c r="D13" s="56"/>
      <c r="E13" s="57"/>
      <c r="F13" s="39"/>
      <c r="G13" s="56"/>
      <c r="H13" s="56"/>
      <c r="I13" s="57"/>
      <c r="J13" s="39"/>
      <c r="K13" s="56"/>
      <c r="L13" s="56"/>
      <c r="M13" s="57"/>
      <c r="N13" s="39"/>
      <c r="O13" s="56"/>
      <c r="P13" s="56"/>
      <c r="Q13" s="57"/>
    </row>
    <row r="14" spans="1:17">
      <c r="A14" s="44"/>
      <c r="B14" s="50" t="s">
        <v>135</v>
      </c>
      <c r="C14" s="61" t="s">
        <v>399</v>
      </c>
      <c r="D14" s="59">
        <v>64.5</v>
      </c>
      <c r="E14" s="60"/>
      <c r="F14" s="52"/>
      <c r="G14" s="61" t="s">
        <v>399</v>
      </c>
      <c r="H14" s="59">
        <v>52.4</v>
      </c>
      <c r="I14" s="60"/>
      <c r="J14" s="52"/>
      <c r="K14" s="61" t="s">
        <v>399</v>
      </c>
      <c r="L14" s="59">
        <v>47.6</v>
      </c>
      <c r="M14" s="60"/>
      <c r="N14" s="52"/>
      <c r="O14" s="61" t="s">
        <v>399</v>
      </c>
      <c r="P14" s="59">
        <v>164.5</v>
      </c>
      <c r="Q14" s="60"/>
    </row>
    <row r="15" spans="1:17" ht="15.75" thickBot="1">
      <c r="A15" s="44"/>
      <c r="B15" s="50"/>
      <c r="C15" s="62"/>
      <c r="D15" s="63"/>
      <c r="E15" s="64"/>
      <c r="F15" s="52"/>
      <c r="G15" s="62"/>
      <c r="H15" s="63"/>
      <c r="I15" s="64"/>
      <c r="J15" s="52"/>
      <c r="K15" s="62"/>
      <c r="L15" s="63"/>
      <c r="M15" s="64"/>
      <c r="N15" s="52"/>
      <c r="O15" s="62"/>
      <c r="P15" s="63"/>
      <c r="Q15" s="64"/>
    </row>
    <row r="16" spans="1:17" ht="15.75" thickTop="1">
      <c r="A16" s="44"/>
      <c r="B16" s="40" t="s">
        <v>432</v>
      </c>
      <c r="C16" s="40"/>
      <c r="D16" s="40"/>
      <c r="E16" s="40"/>
      <c r="F16" s="40"/>
      <c r="G16" s="40"/>
      <c r="H16" s="40"/>
      <c r="I16" s="40"/>
      <c r="J16" s="40"/>
      <c r="K16" s="40"/>
      <c r="L16" s="40"/>
      <c r="M16" s="40"/>
      <c r="N16" s="40"/>
      <c r="O16" s="40"/>
      <c r="P16" s="40"/>
      <c r="Q16" s="40"/>
    </row>
    <row r="17" spans="1:17">
      <c r="A17" s="44"/>
      <c r="B17" s="27"/>
      <c r="C17" s="27"/>
      <c r="D17" s="27"/>
      <c r="E17" s="27"/>
      <c r="F17" s="27"/>
      <c r="G17" s="27"/>
      <c r="H17" s="27"/>
      <c r="I17" s="27"/>
      <c r="J17" s="27"/>
      <c r="K17" s="27"/>
      <c r="L17" s="27"/>
      <c r="M17" s="27"/>
      <c r="N17" s="27"/>
      <c r="O17" s="27"/>
      <c r="P17" s="27"/>
      <c r="Q17" s="27"/>
    </row>
    <row r="18" spans="1:17">
      <c r="A18" s="44"/>
      <c r="B18" s="14"/>
      <c r="C18" s="14"/>
      <c r="D18" s="14"/>
      <c r="E18" s="14"/>
      <c r="F18" s="14"/>
      <c r="G18" s="14"/>
      <c r="H18" s="14"/>
      <c r="I18" s="14"/>
      <c r="J18" s="14"/>
      <c r="K18" s="14"/>
      <c r="L18" s="14"/>
      <c r="M18" s="14"/>
      <c r="N18" s="14"/>
      <c r="O18" s="14"/>
      <c r="P18" s="14"/>
      <c r="Q18" s="14"/>
    </row>
    <row r="19" spans="1:17" ht="15.75" thickBot="1">
      <c r="A19" s="44"/>
      <c r="B19" s="12"/>
      <c r="C19" s="28" t="s">
        <v>428</v>
      </c>
      <c r="D19" s="28"/>
      <c r="E19" s="28"/>
      <c r="F19" s="13"/>
      <c r="G19" s="28" t="s">
        <v>85</v>
      </c>
      <c r="H19" s="28"/>
      <c r="I19" s="28"/>
      <c r="J19" s="13"/>
      <c r="K19" s="28" t="s">
        <v>429</v>
      </c>
      <c r="L19" s="28"/>
      <c r="M19" s="28"/>
      <c r="N19" s="13"/>
      <c r="O19" s="28" t="s">
        <v>135</v>
      </c>
      <c r="P19" s="28"/>
      <c r="Q19" s="28"/>
    </row>
    <row r="20" spans="1:17">
      <c r="A20" s="44"/>
      <c r="B20" s="50" t="s">
        <v>430</v>
      </c>
      <c r="C20" s="61" t="s">
        <v>399</v>
      </c>
      <c r="D20" s="59">
        <v>132.80000000000001</v>
      </c>
      <c r="E20" s="60"/>
      <c r="F20" s="52"/>
      <c r="G20" s="61" t="s">
        <v>399</v>
      </c>
      <c r="H20" s="59">
        <v>49.3</v>
      </c>
      <c r="I20" s="60"/>
      <c r="J20" s="52"/>
      <c r="K20" s="61" t="s">
        <v>399</v>
      </c>
      <c r="L20" s="59" t="s">
        <v>420</v>
      </c>
      <c r="M20" s="60"/>
      <c r="N20" s="52"/>
      <c r="O20" s="61" t="s">
        <v>399</v>
      </c>
      <c r="P20" s="59">
        <v>182.1</v>
      </c>
      <c r="Q20" s="60"/>
    </row>
    <row r="21" spans="1:17">
      <c r="A21" s="44"/>
      <c r="B21" s="50"/>
      <c r="C21" s="50"/>
      <c r="D21" s="51"/>
      <c r="E21" s="52"/>
      <c r="F21" s="52"/>
      <c r="G21" s="50"/>
      <c r="H21" s="51"/>
      <c r="I21" s="52"/>
      <c r="J21" s="52"/>
      <c r="K21" s="50"/>
      <c r="L21" s="51"/>
      <c r="M21" s="52"/>
      <c r="N21" s="52"/>
      <c r="O21" s="50"/>
      <c r="P21" s="51"/>
      <c r="Q21" s="52"/>
    </row>
    <row r="22" spans="1:17">
      <c r="A22" s="44"/>
      <c r="B22" s="40" t="s">
        <v>431</v>
      </c>
      <c r="C22" s="53" t="s">
        <v>420</v>
      </c>
      <c r="D22" s="53"/>
      <c r="E22" s="39"/>
      <c r="F22" s="39"/>
      <c r="G22" s="53" t="s">
        <v>420</v>
      </c>
      <c r="H22" s="53"/>
      <c r="I22" s="39"/>
      <c r="J22" s="39"/>
      <c r="K22" s="53">
        <v>55.8</v>
      </c>
      <c r="L22" s="53"/>
      <c r="M22" s="39"/>
      <c r="N22" s="39"/>
      <c r="O22" s="53">
        <v>55.8</v>
      </c>
      <c r="P22" s="53"/>
      <c r="Q22" s="39"/>
    </row>
    <row r="23" spans="1:17" ht="15.75" thickBot="1">
      <c r="A23" s="44"/>
      <c r="B23" s="40"/>
      <c r="C23" s="56"/>
      <c r="D23" s="56"/>
      <c r="E23" s="57"/>
      <c r="F23" s="39"/>
      <c r="G23" s="56"/>
      <c r="H23" s="56"/>
      <c r="I23" s="57"/>
      <c r="J23" s="39"/>
      <c r="K23" s="56"/>
      <c r="L23" s="56"/>
      <c r="M23" s="57"/>
      <c r="N23" s="39"/>
      <c r="O23" s="56"/>
      <c r="P23" s="56"/>
      <c r="Q23" s="57"/>
    </row>
    <row r="24" spans="1:17">
      <c r="A24" s="44"/>
      <c r="B24" s="50" t="s">
        <v>135</v>
      </c>
      <c r="C24" s="61" t="s">
        <v>399</v>
      </c>
      <c r="D24" s="59">
        <v>132.80000000000001</v>
      </c>
      <c r="E24" s="60"/>
      <c r="F24" s="52"/>
      <c r="G24" s="61" t="s">
        <v>399</v>
      </c>
      <c r="H24" s="59">
        <v>49.3</v>
      </c>
      <c r="I24" s="60"/>
      <c r="J24" s="52"/>
      <c r="K24" s="61" t="s">
        <v>399</v>
      </c>
      <c r="L24" s="59">
        <v>55.8</v>
      </c>
      <c r="M24" s="60"/>
      <c r="N24" s="52"/>
      <c r="O24" s="61" t="s">
        <v>399</v>
      </c>
      <c r="P24" s="59">
        <v>237.9</v>
      </c>
      <c r="Q24" s="60"/>
    </row>
    <row r="25" spans="1:17" ht="15.75" thickBot="1">
      <c r="A25" s="44"/>
      <c r="B25" s="50"/>
      <c r="C25" s="62"/>
      <c r="D25" s="63"/>
      <c r="E25" s="64"/>
      <c r="F25" s="52"/>
      <c r="G25" s="62"/>
      <c r="H25" s="63"/>
      <c r="I25" s="64"/>
      <c r="J25" s="52"/>
      <c r="K25" s="62"/>
      <c r="L25" s="63"/>
      <c r="M25" s="64"/>
      <c r="N25" s="52"/>
      <c r="O25" s="62"/>
      <c r="P25" s="63"/>
      <c r="Q25" s="64"/>
    </row>
    <row r="26" spans="1:17" ht="15.75" thickTop="1">
      <c r="A26" s="44"/>
      <c r="B26" s="92" t="s">
        <v>433</v>
      </c>
      <c r="C26" s="92"/>
      <c r="D26" s="92"/>
      <c r="E26" s="92"/>
      <c r="F26" s="92"/>
      <c r="G26" s="92"/>
      <c r="H26" s="92"/>
      <c r="I26" s="92"/>
      <c r="J26" s="92"/>
      <c r="K26" s="92"/>
      <c r="L26" s="92"/>
      <c r="M26" s="92"/>
      <c r="N26" s="92"/>
      <c r="O26" s="92"/>
      <c r="P26" s="92"/>
      <c r="Q26" s="92"/>
    </row>
    <row r="27" spans="1:17">
      <c r="A27" s="44"/>
      <c r="B27" s="40" t="s">
        <v>434</v>
      </c>
      <c r="C27" s="40"/>
      <c r="D27" s="40"/>
      <c r="E27" s="40"/>
      <c r="F27" s="40"/>
      <c r="G27" s="40"/>
      <c r="H27" s="40"/>
      <c r="I27" s="40"/>
      <c r="J27" s="40"/>
      <c r="K27" s="40"/>
      <c r="L27" s="40"/>
      <c r="M27" s="40"/>
      <c r="N27" s="40"/>
      <c r="O27" s="40"/>
      <c r="P27" s="40"/>
      <c r="Q27" s="40"/>
    </row>
    <row r="28" spans="1:17">
      <c r="A28" s="44"/>
      <c r="B28" s="27"/>
      <c r="C28" s="27"/>
      <c r="D28" s="27"/>
      <c r="E28" s="27"/>
      <c r="F28" s="27"/>
      <c r="G28" s="27"/>
      <c r="H28" s="27"/>
      <c r="I28" s="27"/>
    </row>
    <row r="29" spans="1:17">
      <c r="A29" s="44"/>
      <c r="B29" s="14"/>
      <c r="C29" s="14"/>
      <c r="D29" s="14"/>
      <c r="E29" s="14"/>
      <c r="F29" s="14"/>
      <c r="G29" s="14"/>
      <c r="H29" s="14"/>
      <c r="I29" s="14"/>
    </row>
    <row r="30" spans="1:17" ht="15.75" thickBot="1">
      <c r="A30" s="44"/>
      <c r="B30" s="12"/>
      <c r="C30" s="28" t="s">
        <v>290</v>
      </c>
      <c r="D30" s="28"/>
      <c r="E30" s="28"/>
      <c r="F30" s="28"/>
      <c r="G30" s="28"/>
      <c r="H30" s="28"/>
      <c r="I30" s="28"/>
    </row>
    <row r="31" spans="1:17" ht="15.75" thickBot="1">
      <c r="A31" s="44"/>
      <c r="B31" s="12"/>
      <c r="C31" s="29">
        <v>2013</v>
      </c>
      <c r="D31" s="29"/>
      <c r="E31" s="29"/>
      <c r="F31" s="13"/>
      <c r="G31" s="29">
        <v>2012</v>
      </c>
      <c r="H31" s="29"/>
      <c r="I31" s="29"/>
    </row>
    <row r="32" spans="1:17">
      <c r="A32" s="44"/>
      <c r="B32" s="50" t="s">
        <v>435</v>
      </c>
      <c r="C32" s="61" t="s">
        <v>399</v>
      </c>
      <c r="D32" s="59">
        <v>13.6</v>
      </c>
      <c r="E32" s="60"/>
      <c r="F32" s="52"/>
      <c r="G32" s="61" t="s">
        <v>399</v>
      </c>
      <c r="H32" s="59">
        <v>22.5</v>
      </c>
      <c r="I32" s="60"/>
    </row>
    <row r="33" spans="1:17">
      <c r="A33" s="44"/>
      <c r="B33" s="50"/>
      <c r="C33" s="50"/>
      <c r="D33" s="51"/>
      <c r="E33" s="52"/>
      <c r="F33" s="52"/>
      <c r="G33" s="50"/>
      <c r="H33" s="51"/>
      <c r="I33" s="52"/>
    </row>
    <row r="34" spans="1:17">
      <c r="A34" s="44"/>
      <c r="B34" s="40" t="s">
        <v>436</v>
      </c>
      <c r="C34" s="53">
        <v>37.799999999999997</v>
      </c>
      <c r="D34" s="53"/>
      <c r="E34" s="39"/>
      <c r="F34" s="39"/>
      <c r="G34" s="53">
        <v>26</v>
      </c>
      <c r="H34" s="53"/>
      <c r="I34" s="39"/>
    </row>
    <row r="35" spans="1:17">
      <c r="A35" s="44"/>
      <c r="B35" s="40"/>
      <c r="C35" s="53"/>
      <c r="D35" s="53"/>
      <c r="E35" s="39"/>
      <c r="F35" s="39"/>
      <c r="G35" s="53"/>
      <c r="H35" s="53"/>
      <c r="I35" s="39"/>
    </row>
    <row r="36" spans="1:17">
      <c r="A36" s="44"/>
      <c r="B36" s="50" t="s">
        <v>437</v>
      </c>
      <c r="C36" s="51">
        <v>1</v>
      </c>
      <c r="D36" s="51"/>
      <c r="E36" s="52"/>
      <c r="F36" s="52"/>
      <c r="G36" s="51">
        <v>0.8</v>
      </c>
      <c r="H36" s="51"/>
      <c r="I36" s="52"/>
    </row>
    <row r="37" spans="1:17" ht="15.75" thickBot="1">
      <c r="A37" s="44"/>
      <c r="B37" s="50"/>
      <c r="C37" s="76"/>
      <c r="D37" s="76"/>
      <c r="E37" s="77"/>
      <c r="F37" s="52"/>
      <c r="G37" s="76"/>
      <c r="H37" s="76"/>
      <c r="I37" s="77"/>
    </row>
    <row r="38" spans="1:17">
      <c r="A38" s="44"/>
      <c r="B38" s="78" t="s">
        <v>438</v>
      </c>
      <c r="C38" s="79" t="s">
        <v>399</v>
      </c>
      <c r="D38" s="81">
        <v>52.4</v>
      </c>
      <c r="E38" s="83"/>
      <c r="F38" s="39"/>
      <c r="G38" s="79" t="s">
        <v>399</v>
      </c>
      <c r="H38" s="81">
        <v>49.3</v>
      </c>
      <c r="I38" s="83"/>
    </row>
    <row r="39" spans="1:17" ht="15.75" thickBot="1">
      <c r="A39" s="44"/>
      <c r="B39" s="78"/>
      <c r="C39" s="80"/>
      <c r="D39" s="82"/>
      <c r="E39" s="84"/>
      <c r="F39" s="39"/>
      <c r="G39" s="80"/>
      <c r="H39" s="82"/>
      <c r="I39" s="84"/>
    </row>
    <row r="40" spans="1:17" ht="25.5" customHeight="1" thickTop="1">
      <c r="A40" s="44"/>
      <c r="B40" s="40" t="s">
        <v>439</v>
      </c>
      <c r="C40" s="40"/>
      <c r="D40" s="40"/>
      <c r="E40" s="40"/>
      <c r="F40" s="40"/>
      <c r="G40" s="40"/>
      <c r="H40" s="40"/>
      <c r="I40" s="40"/>
      <c r="J40" s="40"/>
      <c r="K40" s="40"/>
      <c r="L40" s="40"/>
      <c r="M40" s="40"/>
      <c r="N40" s="40"/>
      <c r="O40" s="40"/>
      <c r="P40" s="40"/>
      <c r="Q40" s="40"/>
    </row>
    <row r="41" spans="1:17">
      <c r="A41" s="44"/>
      <c r="B41" s="40" t="s">
        <v>440</v>
      </c>
      <c r="C41" s="40"/>
      <c r="D41" s="40"/>
      <c r="E41" s="40"/>
      <c r="F41" s="40"/>
      <c r="G41" s="40"/>
      <c r="H41" s="40"/>
      <c r="I41" s="40"/>
      <c r="J41" s="40"/>
      <c r="K41" s="40"/>
      <c r="L41" s="40"/>
      <c r="M41" s="40"/>
      <c r="N41" s="40"/>
      <c r="O41" s="40"/>
      <c r="P41" s="40"/>
      <c r="Q41" s="40"/>
    </row>
    <row r="42" spans="1:17">
      <c r="A42" s="44"/>
      <c r="B42" s="46" t="s">
        <v>285</v>
      </c>
      <c r="C42" s="46"/>
      <c r="D42" s="46"/>
      <c r="E42" s="46"/>
      <c r="F42" s="46"/>
      <c r="G42" s="46"/>
      <c r="H42" s="46"/>
      <c r="I42" s="46"/>
      <c r="J42" s="46"/>
      <c r="K42" s="46"/>
      <c r="L42" s="46"/>
      <c r="M42" s="46"/>
      <c r="N42" s="46"/>
      <c r="O42" s="46"/>
      <c r="P42" s="46"/>
      <c r="Q42" s="46"/>
    </row>
    <row r="43" spans="1:17" ht="25.5" customHeight="1">
      <c r="A43" s="44"/>
      <c r="B43" s="40" t="s">
        <v>441</v>
      </c>
      <c r="C43" s="40"/>
      <c r="D43" s="40"/>
      <c r="E43" s="40"/>
      <c r="F43" s="40"/>
      <c r="G43" s="40"/>
      <c r="H43" s="40"/>
      <c r="I43" s="40"/>
      <c r="J43" s="40"/>
      <c r="K43" s="40"/>
      <c r="L43" s="40"/>
      <c r="M43" s="40"/>
      <c r="N43" s="40"/>
      <c r="O43" s="40"/>
      <c r="P43" s="40"/>
      <c r="Q43" s="40"/>
    </row>
    <row r="44" spans="1:17">
      <c r="A44" s="44"/>
      <c r="B44" s="40" t="s">
        <v>442</v>
      </c>
      <c r="C44" s="40"/>
      <c r="D44" s="40"/>
      <c r="E44" s="40"/>
      <c r="F44" s="40"/>
      <c r="G44" s="40"/>
      <c r="H44" s="40"/>
      <c r="I44" s="40"/>
      <c r="J44" s="40"/>
      <c r="K44" s="40"/>
      <c r="L44" s="40"/>
      <c r="M44" s="40"/>
      <c r="N44" s="40"/>
      <c r="O44" s="40"/>
      <c r="P44" s="40"/>
      <c r="Q44" s="40"/>
    </row>
    <row r="45" spans="1:17">
      <c r="A45" s="44"/>
      <c r="B45" s="27"/>
      <c r="C45" s="27"/>
      <c r="D45" s="27"/>
      <c r="E45" s="27"/>
      <c r="F45" s="27"/>
      <c r="G45" s="27"/>
      <c r="H45" s="27"/>
      <c r="I45" s="27"/>
      <c r="J45" s="27"/>
      <c r="K45" s="27"/>
      <c r="L45" s="27"/>
      <c r="M45" s="27"/>
      <c r="N45" s="27"/>
      <c r="O45" s="27"/>
      <c r="P45" s="27"/>
      <c r="Q45" s="27"/>
    </row>
    <row r="46" spans="1:17">
      <c r="A46" s="44"/>
      <c r="B46" s="14"/>
      <c r="C46" s="14"/>
      <c r="D46" s="14"/>
      <c r="E46" s="14"/>
      <c r="F46" s="14"/>
      <c r="G46" s="14"/>
      <c r="H46" s="14"/>
      <c r="I46" s="14"/>
      <c r="J46" s="14"/>
      <c r="K46" s="14"/>
      <c r="L46" s="14"/>
      <c r="M46" s="14"/>
      <c r="N46" s="14"/>
      <c r="O46" s="14"/>
      <c r="P46" s="14"/>
      <c r="Q46" s="14"/>
    </row>
    <row r="47" spans="1:17" ht="15.75" thickBot="1">
      <c r="A47" s="44"/>
      <c r="B47" s="12"/>
      <c r="C47" s="28" t="s">
        <v>443</v>
      </c>
      <c r="D47" s="28"/>
      <c r="E47" s="28"/>
      <c r="F47" s="13"/>
      <c r="G47" s="28" t="s">
        <v>444</v>
      </c>
      <c r="H47" s="28"/>
      <c r="I47" s="28"/>
      <c r="J47" s="13"/>
      <c r="K47" s="28" t="s">
        <v>445</v>
      </c>
      <c r="L47" s="28"/>
      <c r="M47" s="28"/>
      <c r="N47" s="13"/>
      <c r="O47" s="28" t="s">
        <v>446</v>
      </c>
      <c r="P47" s="28"/>
      <c r="Q47" s="28"/>
    </row>
    <row r="48" spans="1:17">
      <c r="A48" s="44"/>
      <c r="B48" s="40" t="s">
        <v>431</v>
      </c>
      <c r="C48" s="79" t="s">
        <v>399</v>
      </c>
      <c r="D48" s="81">
        <v>47.9</v>
      </c>
      <c r="E48" s="83"/>
      <c r="F48" s="39"/>
      <c r="G48" s="79" t="s">
        <v>399</v>
      </c>
      <c r="H48" s="81">
        <v>0.2</v>
      </c>
      <c r="I48" s="83"/>
      <c r="J48" s="39"/>
      <c r="K48" s="79" t="s">
        <v>399</v>
      </c>
      <c r="L48" s="81" t="s">
        <v>447</v>
      </c>
      <c r="M48" s="79" t="s">
        <v>407</v>
      </c>
      <c r="N48" s="39"/>
      <c r="O48" s="79" t="s">
        <v>399</v>
      </c>
      <c r="P48" s="81">
        <v>47.6</v>
      </c>
      <c r="Q48" s="83"/>
    </row>
    <row r="49" spans="1:17">
      <c r="A49" s="44"/>
      <c r="B49" s="40"/>
      <c r="C49" s="40"/>
      <c r="D49" s="53"/>
      <c r="E49" s="39"/>
      <c r="F49" s="39"/>
      <c r="G49" s="40"/>
      <c r="H49" s="53"/>
      <c r="I49" s="39"/>
      <c r="J49" s="39"/>
      <c r="K49" s="40"/>
      <c r="L49" s="53"/>
      <c r="M49" s="40"/>
      <c r="N49" s="39"/>
      <c r="O49" s="40"/>
      <c r="P49" s="53"/>
      <c r="Q49" s="39"/>
    </row>
    <row r="50" spans="1:17">
      <c r="A50" s="44"/>
      <c r="B50" s="40" t="s">
        <v>448</v>
      </c>
      <c r="C50" s="40"/>
      <c r="D50" s="40"/>
      <c r="E50" s="40"/>
      <c r="F50" s="40"/>
      <c r="G50" s="40"/>
      <c r="H50" s="40"/>
      <c r="I50" s="40"/>
      <c r="J50" s="40"/>
      <c r="K50" s="40"/>
      <c r="L50" s="40"/>
      <c r="M50" s="40"/>
      <c r="N50" s="40"/>
      <c r="O50" s="40"/>
      <c r="P50" s="40"/>
      <c r="Q50" s="40"/>
    </row>
    <row r="51" spans="1:17">
      <c r="A51" s="44"/>
      <c r="B51" s="27"/>
      <c r="C51" s="27"/>
      <c r="D51" s="27"/>
      <c r="E51" s="27"/>
      <c r="F51" s="27"/>
      <c r="G51" s="27"/>
      <c r="H51" s="27"/>
      <c r="I51" s="27"/>
      <c r="J51" s="27"/>
      <c r="K51" s="27"/>
      <c r="L51" s="27"/>
      <c r="M51" s="27"/>
      <c r="N51" s="27"/>
      <c r="O51" s="27"/>
      <c r="P51" s="27"/>
      <c r="Q51" s="27"/>
    </row>
    <row r="52" spans="1:17">
      <c r="A52" s="44"/>
      <c r="B52" s="14"/>
      <c r="C52" s="14"/>
      <c r="D52" s="14"/>
      <c r="E52" s="14"/>
      <c r="F52" s="14"/>
      <c r="G52" s="14"/>
      <c r="H52" s="14"/>
      <c r="I52" s="14"/>
      <c r="J52" s="14"/>
      <c r="K52" s="14"/>
      <c r="L52" s="14"/>
      <c r="M52" s="14"/>
      <c r="N52" s="14"/>
      <c r="O52" s="14"/>
      <c r="P52" s="14"/>
      <c r="Q52" s="14"/>
    </row>
    <row r="53" spans="1:17" ht="15.75" thickBot="1">
      <c r="A53" s="44"/>
      <c r="B53" s="12"/>
      <c r="C53" s="28" t="s">
        <v>443</v>
      </c>
      <c r="D53" s="28"/>
      <c r="E53" s="28"/>
      <c r="F53" s="13"/>
      <c r="G53" s="28" t="s">
        <v>444</v>
      </c>
      <c r="H53" s="28"/>
      <c r="I53" s="28"/>
      <c r="J53" s="13"/>
      <c r="K53" s="28" t="s">
        <v>445</v>
      </c>
      <c r="L53" s="28"/>
      <c r="M53" s="28"/>
      <c r="N53" s="13"/>
      <c r="O53" s="28" t="s">
        <v>446</v>
      </c>
      <c r="P53" s="28"/>
      <c r="Q53" s="28"/>
    </row>
    <row r="54" spans="1:17">
      <c r="A54" s="44"/>
      <c r="B54" s="40" t="s">
        <v>431</v>
      </c>
      <c r="C54" s="79" t="s">
        <v>399</v>
      </c>
      <c r="D54" s="81">
        <v>54.4</v>
      </c>
      <c r="E54" s="83"/>
      <c r="F54" s="39"/>
      <c r="G54" s="79" t="s">
        <v>399</v>
      </c>
      <c r="H54" s="81">
        <v>1.5</v>
      </c>
      <c r="I54" s="83"/>
      <c r="J54" s="39"/>
      <c r="K54" s="79" t="s">
        <v>399</v>
      </c>
      <c r="L54" s="81" t="s">
        <v>449</v>
      </c>
      <c r="M54" s="79" t="s">
        <v>407</v>
      </c>
      <c r="N54" s="39"/>
      <c r="O54" s="79" t="s">
        <v>399</v>
      </c>
      <c r="P54" s="81">
        <v>55.8</v>
      </c>
      <c r="Q54" s="83"/>
    </row>
    <row r="55" spans="1:17">
      <c r="A55" s="44"/>
      <c r="B55" s="40"/>
      <c r="C55" s="40"/>
      <c r="D55" s="53"/>
      <c r="E55" s="39"/>
      <c r="F55" s="39"/>
      <c r="G55" s="40"/>
      <c r="H55" s="53"/>
      <c r="I55" s="39"/>
      <c r="J55" s="39"/>
      <c r="K55" s="40"/>
      <c r="L55" s="53"/>
      <c r="M55" s="40"/>
      <c r="N55" s="39"/>
      <c r="O55" s="40"/>
      <c r="P55" s="53"/>
      <c r="Q55" s="39"/>
    </row>
    <row r="56" spans="1:17">
      <c r="A56" s="44"/>
      <c r="B56" s="40" t="s">
        <v>450</v>
      </c>
      <c r="C56" s="40"/>
      <c r="D56" s="40"/>
      <c r="E56" s="40"/>
      <c r="F56" s="40"/>
      <c r="G56" s="40"/>
      <c r="H56" s="40"/>
      <c r="I56" s="40"/>
      <c r="J56" s="40"/>
      <c r="K56" s="40"/>
      <c r="L56" s="40"/>
      <c r="M56" s="40"/>
      <c r="N56" s="40"/>
      <c r="O56" s="40"/>
      <c r="P56" s="40"/>
      <c r="Q56" s="40"/>
    </row>
    <row r="57" spans="1:17">
      <c r="A57" s="44"/>
      <c r="B57" s="40" t="s">
        <v>451</v>
      </c>
      <c r="C57" s="40"/>
      <c r="D57" s="40"/>
      <c r="E57" s="40"/>
      <c r="F57" s="40"/>
      <c r="G57" s="40"/>
      <c r="H57" s="40"/>
      <c r="I57" s="40"/>
      <c r="J57" s="40"/>
      <c r="K57" s="40"/>
      <c r="L57" s="40"/>
      <c r="M57" s="40"/>
      <c r="N57" s="40"/>
      <c r="O57" s="40"/>
      <c r="P57" s="40"/>
      <c r="Q57" s="40"/>
    </row>
    <row r="58" spans="1:17">
      <c r="A58" s="44"/>
      <c r="B58" s="27"/>
      <c r="C58" s="27"/>
      <c r="D58" s="27"/>
      <c r="E58" s="27"/>
      <c r="F58" s="27"/>
      <c r="G58" s="27"/>
      <c r="H58" s="27"/>
      <c r="I58" s="27"/>
      <c r="J58" s="27"/>
      <c r="K58" s="27"/>
      <c r="L58" s="27"/>
      <c r="M58" s="27"/>
    </row>
    <row r="59" spans="1:17">
      <c r="A59" s="44"/>
      <c r="B59" s="14"/>
      <c r="C59" s="14"/>
      <c r="D59" s="14"/>
      <c r="E59" s="14"/>
      <c r="F59" s="14"/>
      <c r="G59" s="14"/>
      <c r="H59" s="14"/>
      <c r="I59" s="14"/>
      <c r="J59" s="14"/>
      <c r="K59" s="14"/>
      <c r="L59" s="14"/>
      <c r="M59" s="14"/>
    </row>
    <row r="60" spans="1:17" ht="15.75" thickBot="1">
      <c r="A60" s="44"/>
      <c r="B60" s="12"/>
      <c r="C60" s="28" t="s">
        <v>269</v>
      </c>
      <c r="D60" s="28"/>
      <c r="E60" s="28"/>
      <c r="F60" s="28"/>
      <c r="G60" s="28"/>
      <c r="H60" s="28"/>
      <c r="I60" s="28"/>
      <c r="J60" s="28"/>
      <c r="K60" s="28"/>
      <c r="L60" s="28"/>
      <c r="M60" s="28"/>
    </row>
    <row r="61" spans="1:17" ht="15.75" thickBot="1">
      <c r="A61" s="44"/>
      <c r="B61" s="12"/>
      <c r="C61" s="29">
        <v>2013</v>
      </c>
      <c r="D61" s="29"/>
      <c r="E61" s="29"/>
      <c r="F61" s="13"/>
      <c r="G61" s="29">
        <v>2012</v>
      </c>
      <c r="H61" s="29"/>
      <c r="I61" s="29"/>
      <c r="J61" s="13"/>
      <c r="K61" s="29">
        <v>2011</v>
      </c>
      <c r="L61" s="29"/>
      <c r="M61" s="29"/>
    </row>
    <row r="62" spans="1:17">
      <c r="A62" s="44"/>
      <c r="B62" s="50" t="s">
        <v>452</v>
      </c>
      <c r="C62" s="61" t="s">
        <v>399</v>
      </c>
      <c r="D62" s="59">
        <v>16.600000000000001</v>
      </c>
      <c r="E62" s="60"/>
      <c r="F62" s="52"/>
      <c r="G62" s="61" t="s">
        <v>399</v>
      </c>
      <c r="H62" s="59" t="s">
        <v>420</v>
      </c>
      <c r="I62" s="60"/>
      <c r="J62" s="52"/>
      <c r="K62" s="61" t="s">
        <v>399</v>
      </c>
      <c r="L62" s="59" t="s">
        <v>420</v>
      </c>
      <c r="M62" s="60"/>
    </row>
    <row r="63" spans="1:17" ht="15.75" thickBot="1">
      <c r="A63" s="44"/>
      <c r="B63" s="50"/>
      <c r="C63" s="62"/>
      <c r="D63" s="63"/>
      <c r="E63" s="64"/>
      <c r="F63" s="52"/>
      <c r="G63" s="62"/>
      <c r="H63" s="63"/>
      <c r="I63" s="64"/>
      <c r="J63" s="52"/>
      <c r="K63" s="62"/>
      <c r="L63" s="63"/>
      <c r="M63" s="64"/>
    </row>
    <row r="64" spans="1:17" ht="15.75" thickTop="1">
      <c r="A64" s="44"/>
      <c r="B64" s="40" t="s">
        <v>453</v>
      </c>
      <c r="C64" s="85" t="s">
        <v>399</v>
      </c>
      <c r="D64" s="86">
        <v>1</v>
      </c>
      <c r="E64" s="87"/>
      <c r="F64" s="39"/>
      <c r="G64" s="85" t="s">
        <v>399</v>
      </c>
      <c r="H64" s="86" t="s">
        <v>420</v>
      </c>
      <c r="I64" s="87"/>
      <c r="J64" s="39"/>
      <c r="K64" s="85" t="s">
        <v>399</v>
      </c>
      <c r="L64" s="86" t="s">
        <v>420</v>
      </c>
      <c r="M64" s="87"/>
    </row>
    <row r="65" spans="1:17" ht="15.75" thickBot="1">
      <c r="A65" s="44"/>
      <c r="B65" s="40"/>
      <c r="C65" s="80"/>
      <c r="D65" s="82"/>
      <c r="E65" s="84"/>
      <c r="F65" s="39"/>
      <c r="G65" s="80"/>
      <c r="H65" s="82"/>
      <c r="I65" s="84"/>
      <c r="J65" s="39"/>
      <c r="K65" s="80"/>
      <c r="L65" s="82"/>
      <c r="M65" s="84"/>
    </row>
    <row r="66" spans="1:17" ht="15.75" thickTop="1">
      <c r="A66" s="44"/>
      <c r="B66" s="50" t="s">
        <v>454</v>
      </c>
      <c r="C66" s="88" t="s">
        <v>399</v>
      </c>
      <c r="D66" s="89" t="s">
        <v>449</v>
      </c>
      <c r="E66" s="88" t="s">
        <v>407</v>
      </c>
      <c r="F66" s="52"/>
      <c r="G66" s="88" t="s">
        <v>399</v>
      </c>
      <c r="H66" s="89" t="s">
        <v>420</v>
      </c>
      <c r="I66" s="90"/>
      <c r="J66" s="52"/>
      <c r="K66" s="88" t="s">
        <v>399</v>
      </c>
      <c r="L66" s="89" t="s">
        <v>420</v>
      </c>
      <c r="M66" s="90"/>
    </row>
    <row r="67" spans="1:17" ht="15.75" thickBot="1">
      <c r="A67" s="44"/>
      <c r="B67" s="50"/>
      <c r="C67" s="62"/>
      <c r="D67" s="63"/>
      <c r="E67" s="62"/>
      <c r="F67" s="52"/>
      <c r="G67" s="62"/>
      <c r="H67" s="63"/>
      <c r="I67" s="64"/>
      <c r="J67" s="52"/>
      <c r="K67" s="62"/>
      <c r="L67" s="63"/>
      <c r="M67" s="64"/>
    </row>
    <row r="68" spans="1:17" ht="25.5" customHeight="1" thickTop="1">
      <c r="A68" s="44"/>
      <c r="B68" s="40" t="s">
        <v>455</v>
      </c>
      <c r="C68" s="40"/>
      <c r="D68" s="40"/>
      <c r="E68" s="40"/>
      <c r="F68" s="40"/>
      <c r="G68" s="40"/>
      <c r="H68" s="40"/>
      <c r="I68" s="40"/>
      <c r="J68" s="40"/>
      <c r="K68" s="40"/>
      <c r="L68" s="40"/>
      <c r="M68" s="40"/>
      <c r="N68" s="40"/>
      <c r="O68" s="40"/>
      <c r="P68" s="40"/>
      <c r="Q68" s="40"/>
    </row>
  </sheetData>
  <mergeCells count="233">
    <mergeCell ref="B68:Q68"/>
    <mergeCell ref="B6:Q6"/>
    <mergeCell ref="B16:Q16"/>
    <mergeCell ref="B26:Q26"/>
    <mergeCell ref="B27:Q27"/>
    <mergeCell ref="B40:Q40"/>
    <mergeCell ref="B41:Q41"/>
    <mergeCell ref="K66:K67"/>
    <mergeCell ref="L66:L67"/>
    <mergeCell ref="M66:M67"/>
    <mergeCell ref="A1:A2"/>
    <mergeCell ref="B1:Q1"/>
    <mergeCell ref="B2:Q2"/>
    <mergeCell ref="B3:Q3"/>
    <mergeCell ref="A4:A68"/>
    <mergeCell ref="B4:Q4"/>
    <mergeCell ref="B5:Q5"/>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C61:E61"/>
    <mergeCell ref="G61:I61"/>
    <mergeCell ref="K61:M61"/>
    <mergeCell ref="B62:B63"/>
    <mergeCell ref="C62:C63"/>
    <mergeCell ref="D62:D63"/>
    <mergeCell ref="E62:E63"/>
    <mergeCell ref="F62:F63"/>
    <mergeCell ref="G62:G63"/>
    <mergeCell ref="H62:H63"/>
    <mergeCell ref="N54:N55"/>
    <mergeCell ref="O54:O55"/>
    <mergeCell ref="P54:P55"/>
    <mergeCell ref="Q54:Q55"/>
    <mergeCell ref="B58:M58"/>
    <mergeCell ref="C60:M60"/>
    <mergeCell ref="B56:Q56"/>
    <mergeCell ref="B57:Q57"/>
    <mergeCell ref="H54:H55"/>
    <mergeCell ref="I54:I55"/>
    <mergeCell ref="J54:J55"/>
    <mergeCell ref="K54:K55"/>
    <mergeCell ref="L54:L55"/>
    <mergeCell ref="M54:M55"/>
    <mergeCell ref="B54:B55"/>
    <mergeCell ref="C54:C55"/>
    <mergeCell ref="D54:D55"/>
    <mergeCell ref="E54:E55"/>
    <mergeCell ref="F54:F55"/>
    <mergeCell ref="G54:G55"/>
    <mergeCell ref="N48:N49"/>
    <mergeCell ref="O48:O49"/>
    <mergeCell ref="P48:P49"/>
    <mergeCell ref="Q48:Q49"/>
    <mergeCell ref="B51:Q51"/>
    <mergeCell ref="C53:E53"/>
    <mergeCell ref="G53:I53"/>
    <mergeCell ref="K53:M53"/>
    <mergeCell ref="O53:Q53"/>
    <mergeCell ref="B50:Q50"/>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B45:Q45"/>
    <mergeCell ref="C47:E47"/>
    <mergeCell ref="G47:I47"/>
    <mergeCell ref="K47:M47"/>
    <mergeCell ref="O47:Q47"/>
    <mergeCell ref="B42:Q42"/>
    <mergeCell ref="B43:Q43"/>
    <mergeCell ref="B44:Q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C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Q14:Q15"/>
    <mergeCell ref="B17:Q17"/>
    <mergeCell ref="C19:E19"/>
    <mergeCell ref="G19:I19"/>
    <mergeCell ref="K19:M19"/>
    <mergeCell ref="O19:Q19"/>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15</v>
      </c>
      <c r="B1" s="10" t="s">
        <v>3</v>
      </c>
      <c r="C1" s="10" t="s">
        <v>34</v>
      </c>
    </row>
    <row r="2" spans="1:3">
      <c r="A2" s="1" t="s">
        <v>72</v>
      </c>
      <c r="B2" s="10"/>
      <c r="C2" s="10"/>
    </row>
    <row r="3" spans="1:3" ht="30">
      <c r="A3" s="3" t="s">
        <v>848</v>
      </c>
      <c r="B3" s="4" t="s">
        <v>7</v>
      </c>
      <c r="C3" s="4" t="s">
        <v>7</v>
      </c>
    </row>
    <row r="4" spans="1:3">
      <c r="A4" s="2" t="s">
        <v>89</v>
      </c>
      <c r="B4" s="7">
        <v>0.1</v>
      </c>
      <c r="C4" s="7">
        <v>0.4</v>
      </c>
    </row>
    <row r="5" spans="1:3">
      <c r="A5" s="2" t="s">
        <v>869</v>
      </c>
      <c r="B5" s="4">
        <v>0.3</v>
      </c>
      <c r="C5" s="4">
        <v>5</v>
      </c>
    </row>
    <row r="6" spans="1:3">
      <c r="A6" s="2" t="s">
        <v>101</v>
      </c>
      <c r="B6" s="4">
        <v>4.5999999999999996</v>
      </c>
      <c r="C6" s="4">
        <v>5.2</v>
      </c>
    </row>
    <row r="7" spans="1:3">
      <c r="A7" s="2" t="s">
        <v>1916</v>
      </c>
      <c r="B7" s="7">
        <v>0.6</v>
      </c>
      <c r="C7" s="7">
        <v>0.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917</v>
      </c>
      <c r="B1" s="1" t="s">
        <v>1654</v>
      </c>
      <c r="C1" s="10" t="s">
        <v>2</v>
      </c>
      <c r="D1" s="10"/>
      <c r="E1" s="10"/>
      <c r="F1" s="1"/>
    </row>
    <row r="2" spans="1:6">
      <c r="A2" s="1" t="s">
        <v>72</v>
      </c>
      <c r="B2" s="1" t="s">
        <v>1918</v>
      </c>
      <c r="C2" s="10" t="s">
        <v>3</v>
      </c>
      <c r="D2" s="10" t="s">
        <v>34</v>
      </c>
      <c r="E2" s="10" t="s">
        <v>35</v>
      </c>
      <c r="F2" s="10" t="s">
        <v>1919</v>
      </c>
    </row>
    <row r="3" spans="1:6">
      <c r="A3" s="1"/>
      <c r="B3" s="1" t="s">
        <v>1414</v>
      </c>
      <c r="C3" s="10"/>
      <c r="D3" s="10"/>
      <c r="E3" s="10"/>
      <c r="F3" s="10"/>
    </row>
    <row r="4" spans="1:6" ht="45">
      <c r="A4" s="3" t="s">
        <v>1920</v>
      </c>
      <c r="B4" s="4" t="s">
        <v>7</v>
      </c>
      <c r="C4" s="4" t="s">
        <v>7</v>
      </c>
      <c r="D4" s="4" t="s">
        <v>7</v>
      </c>
      <c r="E4" s="4" t="s">
        <v>7</v>
      </c>
      <c r="F4" s="4" t="s">
        <v>7</v>
      </c>
    </row>
    <row r="5" spans="1:6" ht="30">
      <c r="A5" s="2" t="s">
        <v>1921</v>
      </c>
      <c r="B5" s="4">
        <v>5</v>
      </c>
      <c r="C5" s="4" t="s">
        <v>7</v>
      </c>
      <c r="D5" s="4" t="s">
        <v>7</v>
      </c>
      <c r="E5" s="4" t="s">
        <v>7</v>
      </c>
      <c r="F5" s="4" t="s">
        <v>7</v>
      </c>
    </row>
    <row r="6" spans="1:6">
      <c r="A6" s="2" t="s">
        <v>1922</v>
      </c>
      <c r="B6" s="7">
        <v>117.5</v>
      </c>
      <c r="C6" s="4" t="s">
        <v>7</v>
      </c>
      <c r="D6" s="4" t="s">
        <v>7</v>
      </c>
      <c r="E6" s="4" t="s">
        <v>7</v>
      </c>
      <c r="F6" s="4" t="s">
        <v>7</v>
      </c>
    </row>
    <row r="7" spans="1:6" ht="60">
      <c r="A7" s="3" t="s">
        <v>1923</v>
      </c>
      <c r="B7" s="4" t="s">
        <v>7</v>
      </c>
      <c r="C7" s="4" t="s">
        <v>7</v>
      </c>
      <c r="D7" s="4" t="s">
        <v>7</v>
      </c>
      <c r="E7" s="4" t="s">
        <v>7</v>
      </c>
      <c r="F7" s="4" t="s">
        <v>7</v>
      </c>
    </row>
    <row r="8" spans="1:6" ht="30">
      <c r="A8" s="2" t="s">
        <v>1924</v>
      </c>
      <c r="B8" s="4" t="s">
        <v>7</v>
      </c>
      <c r="C8" s="4">
        <v>-0.4</v>
      </c>
      <c r="D8" s="4">
        <v>5</v>
      </c>
      <c r="E8" s="4">
        <v>65.599999999999994</v>
      </c>
      <c r="F8" s="4" t="s">
        <v>7</v>
      </c>
    </row>
    <row r="9" spans="1:6">
      <c r="A9" s="2" t="s">
        <v>1925</v>
      </c>
      <c r="B9" s="4" t="s">
        <v>7</v>
      </c>
      <c r="C9" s="4" t="s">
        <v>7</v>
      </c>
      <c r="D9" s="4" t="s">
        <v>7</v>
      </c>
      <c r="E9" s="4" t="s">
        <v>7</v>
      </c>
      <c r="F9" s="210">
        <v>0.15</v>
      </c>
    </row>
    <row r="10" spans="1:6">
      <c r="A10" s="2" t="s">
        <v>1926</v>
      </c>
      <c r="B10" s="4" t="s">
        <v>7</v>
      </c>
      <c r="C10" s="4" t="s">
        <v>7</v>
      </c>
      <c r="D10" s="4" t="s">
        <v>7</v>
      </c>
      <c r="E10" s="4" t="s">
        <v>7</v>
      </c>
      <c r="F10" s="210">
        <v>0.3</v>
      </c>
    </row>
    <row r="11" spans="1:6">
      <c r="A11" s="2" t="s">
        <v>1927</v>
      </c>
      <c r="B11" s="4" t="s">
        <v>7</v>
      </c>
      <c r="C11" s="4" t="s">
        <v>7</v>
      </c>
      <c r="D11" s="4" t="s">
        <v>7</v>
      </c>
      <c r="E11" s="4" t="s">
        <v>7</v>
      </c>
      <c r="F11" s="4" t="s">
        <v>7</v>
      </c>
    </row>
    <row r="12" spans="1:6" ht="60">
      <c r="A12" s="3" t="s">
        <v>1923</v>
      </c>
      <c r="B12" s="4" t="s">
        <v>7</v>
      </c>
      <c r="C12" s="4" t="s">
        <v>7</v>
      </c>
      <c r="D12" s="4" t="s">
        <v>7</v>
      </c>
      <c r="E12" s="4" t="s">
        <v>7</v>
      </c>
      <c r="F12" s="4" t="s">
        <v>7</v>
      </c>
    </row>
    <row r="13" spans="1:6" ht="60">
      <c r="A13" s="2" t="s">
        <v>1928</v>
      </c>
      <c r="B13" s="4" t="s">
        <v>7</v>
      </c>
      <c r="C13" s="4" t="s">
        <v>7</v>
      </c>
      <c r="D13" s="4" t="s">
        <v>7</v>
      </c>
      <c r="E13" s="7">
        <v>24.8</v>
      </c>
      <c r="F13" s="4" t="s">
        <v>7</v>
      </c>
    </row>
    <row r="14" spans="1:6">
      <c r="A14" s="2" t="s">
        <v>1589</v>
      </c>
      <c r="B14" s="4" t="s">
        <v>7</v>
      </c>
      <c r="C14" s="4" t="s">
        <v>7</v>
      </c>
      <c r="D14" s="4" t="s">
        <v>7</v>
      </c>
      <c r="E14" s="4" t="s">
        <v>7</v>
      </c>
      <c r="F14" s="4" t="s">
        <v>7</v>
      </c>
    </row>
    <row r="15" spans="1:6" ht="60">
      <c r="A15" s="3" t="s">
        <v>1923</v>
      </c>
      <c r="B15" s="4" t="s">
        <v>7</v>
      </c>
      <c r="C15" s="4" t="s">
        <v>7</v>
      </c>
      <c r="D15" s="4" t="s">
        <v>7</v>
      </c>
      <c r="E15" s="4" t="s">
        <v>7</v>
      </c>
      <c r="F15" s="4" t="s">
        <v>7</v>
      </c>
    </row>
    <row r="16" spans="1:6">
      <c r="A16" s="2" t="s">
        <v>1929</v>
      </c>
      <c r="B16" s="4" t="s">
        <v>7</v>
      </c>
      <c r="C16" s="4" t="s">
        <v>7</v>
      </c>
      <c r="D16" s="4" t="s">
        <v>7</v>
      </c>
      <c r="E16" s="4" t="s">
        <v>7</v>
      </c>
      <c r="F16" s="210">
        <v>0.05</v>
      </c>
    </row>
  </sheetData>
  <mergeCells count="5">
    <mergeCell ref="C1:E1"/>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0</v>
      </c>
      <c r="B1" s="10" t="s">
        <v>1457</v>
      </c>
      <c r="C1" s="10"/>
      <c r="D1" s="10"/>
      <c r="E1" s="10"/>
      <c r="F1" s="10"/>
      <c r="G1" s="10"/>
      <c r="H1" s="10"/>
      <c r="I1" s="10"/>
      <c r="J1" s="10" t="s">
        <v>2</v>
      </c>
      <c r="K1" s="10"/>
      <c r="L1" s="10"/>
    </row>
    <row r="2" spans="1:12">
      <c r="A2" s="1" t="s">
        <v>72</v>
      </c>
      <c r="B2" s="1" t="s">
        <v>3</v>
      </c>
      <c r="C2" s="1" t="s">
        <v>1541</v>
      </c>
      <c r="D2" s="1" t="s">
        <v>5</v>
      </c>
      <c r="E2" s="1" t="s">
        <v>1485</v>
      </c>
      <c r="F2" s="1" t="s">
        <v>34</v>
      </c>
      <c r="G2" s="1" t="s">
        <v>1668</v>
      </c>
      <c r="H2" s="1" t="s">
        <v>1791</v>
      </c>
      <c r="I2" s="1" t="s">
        <v>1486</v>
      </c>
      <c r="J2" s="1" t="s">
        <v>3</v>
      </c>
      <c r="K2" s="1" t="s">
        <v>34</v>
      </c>
      <c r="L2" s="1" t="s">
        <v>35</v>
      </c>
    </row>
    <row r="3" spans="1:12">
      <c r="A3" s="3" t="s">
        <v>461</v>
      </c>
      <c r="B3" s="4" t="s">
        <v>7</v>
      </c>
      <c r="C3" s="4" t="s">
        <v>7</v>
      </c>
      <c r="D3" s="4" t="s">
        <v>7</v>
      </c>
      <c r="E3" s="4" t="s">
        <v>7</v>
      </c>
      <c r="F3" s="4" t="s">
        <v>7</v>
      </c>
      <c r="G3" s="4" t="s">
        <v>7</v>
      </c>
      <c r="H3" s="4" t="s">
        <v>7</v>
      </c>
      <c r="I3" s="4" t="s">
        <v>7</v>
      </c>
      <c r="J3" s="4" t="s">
        <v>7</v>
      </c>
      <c r="K3" s="4" t="s">
        <v>7</v>
      </c>
      <c r="L3" s="4" t="s">
        <v>7</v>
      </c>
    </row>
    <row r="4" spans="1:12">
      <c r="A4" s="2" t="s">
        <v>877</v>
      </c>
      <c r="B4" s="4" t="s">
        <v>7</v>
      </c>
      <c r="C4" s="4" t="s">
        <v>7</v>
      </c>
      <c r="D4" s="4" t="s">
        <v>7</v>
      </c>
      <c r="E4" s="4" t="s">
        <v>7</v>
      </c>
      <c r="F4" s="4" t="s">
        <v>7</v>
      </c>
      <c r="G4" s="4" t="s">
        <v>7</v>
      </c>
      <c r="H4" s="4" t="s">
        <v>7</v>
      </c>
      <c r="I4" s="4" t="s">
        <v>7</v>
      </c>
      <c r="J4" s="7">
        <v>0.9</v>
      </c>
      <c r="K4" s="7">
        <v>0.7</v>
      </c>
      <c r="L4" s="7">
        <v>1.4</v>
      </c>
    </row>
    <row r="5" spans="1:12">
      <c r="A5" s="2" t="s">
        <v>878</v>
      </c>
      <c r="B5" s="4" t="s">
        <v>7</v>
      </c>
      <c r="C5" s="4" t="s">
        <v>7</v>
      </c>
      <c r="D5" s="4" t="s">
        <v>7</v>
      </c>
      <c r="E5" s="4" t="s">
        <v>7</v>
      </c>
      <c r="F5" s="4" t="s">
        <v>7</v>
      </c>
      <c r="G5" s="4" t="s">
        <v>7</v>
      </c>
      <c r="H5" s="4" t="s">
        <v>7</v>
      </c>
      <c r="I5" s="4" t="s">
        <v>7</v>
      </c>
      <c r="J5" s="4">
        <v>5.4</v>
      </c>
      <c r="K5" s="4">
        <v>5.2</v>
      </c>
      <c r="L5" s="4">
        <v>-0.8</v>
      </c>
    </row>
    <row r="6" spans="1:12">
      <c r="A6" s="2" t="s">
        <v>879</v>
      </c>
      <c r="B6" s="4" t="s">
        <v>7</v>
      </c>
      <c r="C6" s="4" t="s">
        <v>7</v>
      </c>
      <c r="D6" s="4" t="s">
        <v>7</v>
      </c>
      <c r="E6" s="4" t="s">
        <v>7</v>
      </c>
      <c r="F6" s="4" t="s">
        <v>7</v>
      </c>
      <c r="G6" s="4" t="s">
        <v>7</v>
      </c>
      <c r="H6" s="4" t="s">
        <v>7</v>
      </c>
      <c r="I6" s="4" t="s">
        <v>7</v>
      </c>
      <c r="J6" s="4">
        <v>6.3</v>
      </c>
      <c r="K6" s="4">
        <v>5.9</v>
      </c>
      <c r="L6" s="4">
        <v>0.6</v>
      </c>
    </row>
    <row r="7" spans="1:12">
      <c r="A7" s="3" t="s">
        <v>880</v>
      </c>
      <c r="B7" s="4" t="s">
        <v>7</v>
      </c>
      <c r="C7" s="4" t="s">
        <v>7</v>
      </c>
      <c r="D7" s="4" t="s">
        <v>7</v>
      </c>
      <c r="E7" s="4" t="s">
        <v>7</v>
      </c>
      <c r="F7" s="4" t="s">
        <v>7</v>
      </c>
      <c r="G7" s="4" t="s">
        <v>7</v>
      </c>
      <c r="H7" s="4" t="s">
        <v>7</v>
      </c>
      <c r="I7" s="4" t="s">
        <v>7</v>
      </c>
      <c r="J7" s="4" t="s">
        <v>7</v>
      </c>
      <c r="K7" s="4" t="s">
        <v>7</v>
      </c>
      <c r="L7" s="4" t="s">
        <v>7</v>
      </c>
    </row>
    <row r="8" spans="1:12">
      <c r="A8" s="2" t="s">
        <v>877</v>
      </c>
      <c r="B8" s="4" t="s">
        <v>7</v>
      </c>
      <c r="C8" s="4" t="s">
        <v>7</v>
      </c>
      <c r="D8" s="4" t="s">
        <v>7</v>
      </c>
      <c r="E8" s="4" t="s">
        <v>7</v>
      </c>
      <c r="F8" s="4" t="s">
        <v>7</v>
      </c>
      <c r="G8" s="4" t="s">
        <v>7</v>
      </c>
      <c r="H8" s="4" t="s">
        <v>7</v>
      </c>
      <c r="I8" s="4" t="s">
        <v>7</v>
      </c>
      <c r="J8" s="4">
        <v>11.3</v>
      </c>
      <c r="K8" s="4">
        <v>104.2</v>
      </c>
      <c r="L8" s="4">
        <v>48.2</v>
      </c>
    </row>
    <row r="9" spans="1:12">
      <c r="A9" s="2" t="s">
        <v>878</v>
      </c>
      <c r="B9" s="4" t="s">
        <v>7</v>
      </c>
      <c r="C9" s="4" t="s">
        <v>7</v>
      </c>
      <c r="D9" s="4" t="s">
        <v>7</v>
      </c>
      <c r="E9" s="4" t="s">
        <v>7</v>
      </c>
      <c r="F9" s="4" t="s">
        <v>7</v>
      </c>
      <c r="G9" s="4" t="s">
        <v>7</v>
      </c>
      <c r="H9" s="4" t="s">
        <v>7</v>
      </c>
      <c r="I9" s="4" t="s">
        <v>7</v>
      </c>
      <c r="J9" s="4">
        <v>-4.9000000000000004</v>
      </c>
      <c r="K9" s="4">
        <v>-1.5</v>
      </c>
      <c r="L9" s="4">
        <v>-11.7</v>
      </c>
    </row>
    <row r="10" spans="1:12">
      <c r="A10" s="2" t="s">
        <v>882</v>
      </c>
      <c r="B10" s="4" t="s">
        <v>7</v>
      </c>
      <c r="C10" s="4" t="s">
        <v>7</v>
      </c>
      <c r="D10" s="4" t="s">
        <v>7</v>
      </c>
      <c r="E10" s="4" t="s">
        <v>7</v>
      </c>
      <c r="F10" s="4" t="s">
        <v>7</v>
      </c>
      <c r="G10" s="4" t="s">
        <v>7</v>
      </c>
      <c r="H10" s="4" t="s">
        <v>7</v>
      </c>
      <c r="I10" s="4" t="s">
        <v>7</v>
      </c>
      <c r="J10" s="4">
        <v>6.4</v>
      </c>
      <c r="K10" s="4">
        <v>102.7</v>
      </c>
      <c r="L10" s="4">
        <v>36.5</v>
      </c>
    </row>
    <row r="11" spans="1:12" ht="30">
      <c r="A11" s="2" t="s">
        <v>883</v>
      </c>
      <c r="B11" s="7">
        <v>30.5</v>
      </c>
      <c r="C11" s="7">
        <v>35.200000000000003</v>
      </c>
      <c r="D11" s="7">
        <v>-86.5</v>
      </c>
      <c r="E11" s="7">
        <v>33.5</v>
      </c>
      <c r="F11" s="7">
        <v>24.5</v>
      </c>
      <c r="G11" s="7">
        <v>28.1</v>
      </c>
      <c r="H11" s="7">
        <v>26.9</v>
      </c>
      <c r="I11" s="7">
        <v>29.1</v>
      </c>
      <c r="J11" s="7">
        <v>12.7</v>
      </c>
      <c r="K11" s="7">
        <v>108.6</v>
      </c>
      <c r="L11" s="7">
        <v>37.1</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931</v>
      </c>
      <c r="B1" s="10" t="s">
        <v>2</v>
      </c>
      <c r="C1" s="10"/>
      <c r="D1" s="10"/>
    </row>
    <row r="2" spans="1:4">
      <c r="A2" s="10"/>
      <c r="B2" s="1" t="s">
        <v>3</v>
      </c>
      <c r="C2" s="1" t="s">
        <v>34</v>
      </c>
      <c r="D2" s="1" t="s">
        <v>35</v>
      </c>
    </row>
    <row r="3" spans="1:4" ht="30">
      <c r="A3" s="3" t="s">
        <v>1932</v>
      </c>
      <c r="B3" s="4" t="s">
        <v>7</v>
      </c>
      <c r="C3" s="4" t="s">
        <v>7</v>
      </c>
      <c r="D3" s="4" t="s">
        <v>7</v>
      </c>
    </row>
    <row r="4" spans="1:4">
      <c r="A4" s="2" t="s">
        <v>885</v>
      </c>
      <c r="B4" s="210">
        <v>0.35</v>
      </c>
      <c r="C4" s="210">
        <v>0.35</v>
      </c>
      <c r="D4" s="210">
        <v>0.35</v>
      </c>
    </row>
    <row r="5" spans="1:4" ht="30">
      <c r="A5" s="3" t="s">
        <v>887</v>
      </c>
      <c r="B5" s="4" t="s">
        <v>7</v>
      </c>
      <c r="C5" s="4" t="s">
        <v>7</v>
      </c>
      <c r="D5" s="4" t="s">
        <v>7</v>
      </c>
    </row>
    <row r="6" spans="1:4" ht="30">
      <c r="A6" s="2" t="s">
        <v>888</v>
      </c>
      <c r="B6" s="210">
        <v>0.04</v>
      </c>
      <c r="C6" s="210">
        <v>3.6999999999999998E-2</v>
      </c>
      <c r="D6" s="210">
        <v>0.03</v>
      </c>
    </row>
    <row r="7" spans="1:4">
      <c r="A7" s="2" t="s">
        <v>889</v>
      </c>
      <c r="B7" s="210">
        <v>-2.3E-2</v>
      </c>
      <c r="C7" s="210">
        <v>-2.8000000000000001E-2</v>
      </c>
      <c r="D7" s="210">
        <v>-0.11600000000000001</v>
      </c>
    </row>
    <row r="8" spans="1:4">
      <c r="A8" s="2" t="s">
        <v>893</v>
      </c>
      <c r="B8" s="210">
        <v>-0.28699999999999998</v>
      </c>
      <c r="C8" s="210">
        <v>3.0000000000000001E-3</v>
      </c>
      <c r="D8" s="210">
        <v>-7.1999999999999995E-2</v>
      </c>
    </row>
    <row r="9" spans="1:4">
      <c r="A9" s="2" t="s">
        <v>117</v>
      </c>
      <c r="B9" s="210">
        <v>-5.0999999999999997E-2</v>
      </c>
      <c r="C9" s="210">
        <v>-5.0999999999999997E-2</v>
      </c>
      <c r="D9" s="210">
        <v>-6.5000000000000002E-2</v>
      </c>
    </row>
    <row r="10" spans="1:4" ht="30">
      <c r="A10" s="2" t="s">
        <v>897</v>
      </c>
      <c r="B10" s="210">
        <v>0</v>
      </c>
      <c r="C10" s="210">
        <v>0</v>
      </c>
      <c r="D10" s="210">
        <v>2.9000000000000001E-2</v>
      </c>
    </row>
    <row r="11" spans="1:4">
      <c r="A11" s="2" t="s">
        <v>898</v>
      </c>
      <c r="B11" s="210">
        <v>-1E-3</v>
      </c>
      <c r="C11" s="210">
        <v>-2E-3</v>
      </c>
      <c r="D11" s="210">
        <v>-1.6E-2</v>
      </c>
    </row>
    <row r="12" spans="1:4">
      <c r="A12" s="2" t="s">
        <v>901</v>
      </c>
      <c r="B12" s="210">
        <v>4.0000000000000001E-3</v>
      </c>
      <c r="C12" s="210">
        <v>0.01</v>
      </c>
      <c r="D12" s="210">
        <v>1.2999999999999999E-2</v>
      </c>
    </row>
    <row r="13" spans="1:4">
      <c r="A13" s="2" t="s">
        <v>902</v>
      </c>
      <c r="B13" s="210">
        <v>3.2000000000000001E-2</v>
      </c>
      <c r="C13" s="210">
        <v>0.31900000000000001</v>
      </c>
      <c r="D13" s="210">
        <v>0.1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933</v>
      </c>
      <c r="B1" s="10" t="s">
        <v>2</v>
      </c>
      <c r="C1" s="10"/>
      <c r="D1" s="10"/>
    </row>
    <row r="2" spans="1:4">
      <c r="A2" s="1" t="s">
        <v>72</v>
      </c>
      <c r="B2" s="1" t="s">
        <v>3</v>
      </c>
      <c r="C2" s="1" t="s">
        <v>34</v>
      </c>
      <c r="D2" s="1" t="s">
        <v>35</v>
      </c>
    </row>
    <row r="3" spans="1:4" ht="30">
      <c r="A3" s="3" t="s">
        <v>1934</v>
      </c>
      <c r="B3" s="4" t="s">
        <v>7</v>
      </c>
      <c r="C3" s="4" t="s">
        <v>7</v>
      </c>
      <c r="D3" s="4" t="s">
        <v>7</v>
      </c>
    </row>
    <row r="4" spans="1:4">
      <c r="A4" s="2" t="s">
        <v>1935</v>
      </c>
      <c r="B4" s="7">
        <v>416.5</v>
      </c>
      <c r="C4" s="7">
        <v>432.5</v>
      </c>
      <c r="D4" s="4" t="s">
        <v>7</v>
      </c>
    </row>
    <row r="5" spans="1:4">
      <c r="A5" s="2" t="s">
        <v>910</v>
      </c>
      <c r="B5" s="4">
        <v>44.3</v>
      </c>
      <c r="C5" s="4">
        <v>40.299999999999997</v>
      </c>
      <c r="D5" s="4" t="s">
        <v>7</v>
      </c>
    </row>
    <row r="6" spans="1:4">
      <c r="A6" s="2" t="s">
        <v>1936</v>
      </c>
      <c r="B6" s="4">
        <v>28.5</v>
      </c>
      <c r="C6" s="4">
        <v>30.7</v>
      </c>
      <c r="D6" s="4" t="s">
        <v>7</v>
      </c>
    </row>
    <row r="7" spans="1:4">
      <c r="A7" s="2" t="s">
        <v>147</v>
      </c>
      <c r="B7" s="4">
        <v>26.8</v>
      </c>
      <c r="C7" s="4">
        <v>26.8</v>
      </c>
      <c r="D7" s="4" t="s">
        <v>7</v>
      </c>
    </row>
    <row r="8" spans="1:4">
      <c r="A8" s="2" t="s">
        <v>123</v>
      </c>
      <c r="B8" s="4">
        <v>15.3</v>
      </c>
      <c r="C8" s="4">
        <v>14.9</v>
      </c>
      <c r="D8" s="4" t="s">
        <v>7</v>
      </c>
    </row>
    <row r="9" spans="1:4">
      <c r="A9" s="2" t="s">
        <v>912</v>
      </c>
      <c r="B9" s="4">
        <v>11.1</v>
      </c>
      <c r="C9" s="4">
        <v>11.9</v>
      </c>
      <c r="D9" s="4" t="s">
        <v>7</v>
      </c>
    </row>
    <row r="10" spans="1:4">
      <c r="A10" s="2" t="s">
        <v>913</v>
      </c>
      <c r="B10" s="4">
        <v>19.8</v>
      </c>
      <c r="C10" s="4">
        <v>14.7</v>
      </c>
      <c r="D10" s="4" t="s">
        <v>7</v>
      </c>
    </row>
    <row r="11" spans="1:4">
      <c r="A11" s="2" t="s">
        <v>914</v>
      </c>
      <c r="B11" s="4">
        <v>19</v>
      </c>
      <c r="C11" s="4">
        <v>18.899999999999999</v>
      </c>
      <c r="D11" s="4" t="s">
        <v>7</v>
      </c>
    </row>
    <row r="12" spans="1:4">
      <c r="A12" s="2" t="s">
        <v>915</v>
      </c>
      <c r="B12" s="4">
        <v>1.2</v>
      </c>
      <c r="C12" s="4">
        <v>6.5</v>
      </c>
      <c r="D12" s="4" t="s">
        <v>7</v>
      </c>
    </row>
    <row r="13" spans="1:4">
      <c r="A13" s="2" t="s">
        <v>149</v>
      </c>
      <c r="B13" s="4">
        <v>2</v>
      </c>
      <c r="C13" s="4">
        <v>0.4</v>
      </c>
      <c r="D13" s="4" t="s">
        <v>7</v>
      </c>
    </row>
    <row r="14" spans="1:4">
      <c r="A14" s="2" t="s">
        <v>916</v>
      </c>
      <c r="B14" s="4">
        <v>584.5</v>
      </c>
      <c r="C14" s="4">
        <v>597.6</v>
      </c>
      <c r="D14" s="4" t="s">
        <v>7</v>
      </c>
    </row>
    <row r="15" spans="1:4">
      <c r="A15" s="2" t="s">
        <v>917</v>
      </c>
      <c r="B15" s="4">
        <v>-30.7</v>
      </c>
      <c r="C15" s="4">
        <v>-39.799999999999997</v>
      </c>
      <c r="D15" s="4" t="s">
        <v>7</v>
      </c>
    </row>
    <row r="16" spans="1:4">
      <c r="A16" s="2" t="s">
        <v>920</v>
      </c>
      <c r="B16" s="4">
        <v>553.79999999999995</v>
      </c>
      <c r="C16" s="4">
        <v>557.79999999999995</v>
      </c>
      <c r="D16" s="4" t="s">
        <v>7</v>
      </c>
    </row>
    <row r="17" spans="1:4" ht="30">
      <c r="A17" s="3" t="s">
        <v>1937</v>
      </c>
      <c r="B17" s="4" t="s">
        <v>7</v>
      </c>
      <c r="C17" s="4" t="s">
        <v>7</v>
      </c>
      <c r="D17" s="4" t="s">
        <v>7</v>
      </c>
    </row>
    <row r="18" spans="1:4">
      <c r="A18" s="2" t="s">
        <v>922</v>
      </c>
      <c r="B18" s="4">
        <v>-29.2</v>
      </c>
      <c r="C18" s="4">
        <v>-26.5</v>
      </c>
      <c r="D18" s="4" t="s">
        <v>7</v>
      </c>
    </row>
    <row r="19" spans="1:4">
      <c r="A19" s="2" t="s">
        <v>925</v>
      </c>
      <c r="B19" s="4">
        <v>-28</v>
      </c>
      <c r="C19" s="4">
        <v>0</v>
      </c>
      <c r="D19" s="4" t="s">
        <v>7</v>
      </c>
    </row>
    <row r="20" spans="1:4">
      <c r="A20" s="2" t="s">
        <v>149</v>
      </c>
      <c r="B20" s="4">
        <v>-3.3</v>
      </c>
      <c r="C20" s="4">
        <v>-0.3</v>
      </c>
      <c r="D20" s="4" t="s">
        <v>7</v>
      </c>
    </row>
    <row r="21" spans="1:4">
      <c r="A21" s="2" t="s">
        <v>928</v>
      </c>
      <c r="B21" s="4">
        <v>-60.5</v>
      </c>
      <c r="C21" s="4">
        <v>-26.8</v>
      </c>
      <c r="D21" s="4" t="s">
        <v>7</v>
      </c>
    </row>
    <row r="22" spans="1:4">
      <c r="A22" s="2" t="s">
        <v>920</v>
      </c>
      <c r="B22" s="4">
        <v>493.3</v>
      </c>
      <c r="C22" s="4">
        <v>531</v>
      </c>
      <c r="D22" s="4" t="s">
        <v>7</v>
      </c>
    </row>
    <row r="23" spans="1:4">
      <c r="A23" s="2" t="s">
        <v>931</v>
      </c>
      <c r="B23" s="4">
        <v>139</v>
      </c>
      <c r="C23" s="4">
        <v>137.5</v>
      </c>
      <c r="D23" s="4" t="s">
        <v>7</v>
      </c>
    </row>
    <row r="24" spans="1:4">
      <c r="A24" s="2" t="s">
        <v>932</v>
      </c>
      <c r="B24" s="4">
        <v>354.3</v>
      </c>
      <c r="C24" s="4">
        <v>393.5</v>
      </c>
      <c r="D24" s="4" t="s">
        <v>7</v>
      </c>
    </row>
    <row r="25" spans="1:4" ht="30">
      <c r="A25" s="3" t="s">
        <v>939</v>
      </c>
      <c r="B25" s="4" t="s">
        <v>7</v>
      </c>
      <c r="C25" s="4" t="s">
        <v>7</v>
      </c>
      <c r="D25" s="4" t="s">
        <v>7</v>
      </c>
    </row>
    <row r="26" spans="1:4" ht="30">
      <c r="A26" s="2" t="s">
        <v>1938</v>
      </c>
      <c r="B26" s="4">
        <v>78</v>
      </c>
      <c r="C26" s="4">
        <v>6</v>
      </c>
      <c r="D26" s="4">
        <v>12.6</v>
      </c>
    </row>
    <row r="27" spans="1:4" ht="45">
      <c r="A27" s="2" t="s">
        <v>942</v>
      </c>
      <c r="B27" s="4">
        <v>46.7</v>
      </c>
      <c r="C27" s="4">
        <v>75.8</v>
      </c>
      <c r="D27" s="4">
        <v>19.8</v>
      </c>
    </row>
    <row r="28" spans="1:4" ht="45">
      <c r="A28" s="2" t="s">
        <v>943</v>
      </c>
      <c r="B28" s="4">
        <v>-1.9</v>
      </c>
      <c r="C28" s="4">
        <v>-2.5</v>
      </c>
      <c r="D28" s="4">
        <v>-3</v>
      </c>
    </row>
    <row r="29" spans="1:4" ht="45">
      <c r="A29" s="2" t="s">
        <v>944</v>
      </c>
      <c r="B29" s="4">
        <v>-121.7</v>
      </c>
      <c r="C29" s="4">
        <v>-0.9</v>
      </c>
      <c r="D29" s="4">
        <v>-20.2</v>
      </c>
    </row>
    <row r="30" spans="1:4" ht="45">
      <c r="A30" s="2" t="s">
        <v>946</v>
      </c>
      <c r="B30" s="4" t="s">
        <v>7</v>
      </c>
      <c r="C30" s="4">
        <v>-0.4</v>
      </c>
      <c r="D30" s="4">
        <v>-3.2</v>
      </c>
    </row>
    <row r="31" spans="1:4" ht="30">
      <c r="A31" s="2" t="s">
        <v>1939</v>
      </c>
      <c r="B31" s="4">
        <v>1.1000000000000001</v>
      </c>
      <c r="C31" s="4">
        <v>78</v>
      </c>
      <c r="D31" s="4">
        <v>6</v>
      </c>
    </row>
    <row r="32" spans="1:4" ht="30">
      <c r="A32" s="3" t="s">
        <v>1940</v>
      </c>
      <c r="B32" s="4" t="s">
        <v>7</v>
      </c>
      <c r="C32" s="4" t="s">
        <v>7</v>
      </c>
      <c r="D32" s="4" t="s">
        <v>7</v>
      </c>
    </row>
    <row r="33" spans="1:4" ht="45">
      <c r="A33" s="2" t="s">
        <v>1941</v>
      </c>
      <c r="B33" s="4">
        <v>0</v>
      </c>
      <c r="C33" s="4">
        <v>0.1</v>
      </c>
      <c r="D33" s="4">
        <v>1.1000000000000001</v>
      </c>
    </row>
    <row r="34" spans="1:4" ht="45">
      <c r="A34" s="2" t="s">
        <v>942</v>
      </c>
      <c r="B34" s="4">
        <v>0.3</v>
      </c>
      <c r="C34" s="4">
        <v>0</v>
      </c>
      <c r="D34" s="4">
        <v>0</v>
      </c>
    </row>
    <row r="35" spans="1:4" ht="45">
      <c r="A35" s="2" t="s">
        <v>943</v>
      </c>
      <c r="B35" s="4">
        <v>0</v>
      </c>
      <c r="C35" s="4">
        <v>0</v>
      </c>
      <c r="D35" s="4">
        <v>0</v>
      </c>
    </row>
    <row r="36" spans="1:4" ht="45">
      <c r="A36" s="2" t="s">
        <v>944</v>
      </c>
      <c r="B36" s="4">
        <v>0</v>
      </c>
      <c r="C36" s="4">
        <v>0</v>
      </c>
      <c r="D36" s="4">
        <v>0</v>
      </c>
    </row>
    <row r="37" spans="1:4" ht="45">
      <c r="A37" s="2" t="s">
        <v>946</v>
      </c>
      <c r="B37" s="4" t="s">
        <v>7</v>
      </c>
      <c r="C37" s="4">
        <v>-0.1</v>
      </c>
      <c r="D37" s="4">
        <v>-1</v>
      </c>
    </row>
    <row r="38" spans="1:4" ht="30">
      <c r="A38" s="2" t="s">
        <v>1942</v>
      </c>
      <c r="B38" s="7">
        <v>0.3</v>
      </c>
      <c r="C38" s="9">
        <v>0</v>
      </c>
      <c r="D38" s="7">
        <v>0.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5" width="12.28515625" bestFit="1" customWidth="1"/>
    <col min="6" max="7" width="17.5703125" bestFit="1" customWidth="1"/>
    <col min="8" max="8" width="15.28515625" bestFit="1" customWidth="1"/>
    <col min="9" max="11" width="36.5703125" bestFit="1" customWidth="1"/>
  </cols>
  <sheetData>
    <row r="1" spans="1:11" ht="15" customHeight="1">
      <c r="A1" s="1" t="s">
        <v>1943</v>
      </c>
      <c r="B1" s="10" t="s">
        <v>2</v>
      </c>
      <c r="C1" s="10"/>
      <c r="D1" s="10"/>
      <c r="E1" s="1"/>
      <c r="F1" s="1" t="s">
        <v>1654</v>
      </c>
      <c r="G1" s="10"/>
      <c r="H1" s="10"/>
      <c r="I1" s="10" t="s">
        <v>2</v>
      </c>
      <c r="J1" s="10"/>
      <c r="K1" s="10"/>
    </row>
    <row r="2" spans="1:11">
      <c r="A2" s="1" t="s">
        <v>72</v>
      </c>
      <c r="B2" s="10" t="s">
        <v>3</v>
      </c>
      <c r="C2" s="10" t="s">
        <v>34</v>
      </c>
      <c r="D2" s="10" t="s">
        <v>35</v>
      </c>
      <c r="E2" s="10" t="s">
        <v>1443</v>
      </c>
      <c r="F2" s="1" t="s">
        <v>1442</v>
      </c>
      <c r="G2" s="1" t="s">
        <v>3</v>
      </c>
      <c r="H2" s="1" t="s">
        <v>3</v>
      </c>
      <c r="I2" s="1" t="s">
        <v>34</v>
      </c>
      <c r="J2" s="1" t="s">
        <v>35</v>
      </c>
      <c r="K2" s="1" t="s">
        <v>35</v>
      </c>
    </row>
    <row r="3" spans="1:11" ht="45">
      <c r="A3" s="1"/>
      <c r="B3" s="10"/>
      <c r="C3" s="10"/>
      <c r="D3" s="10"/>
      <c r="E3" s="10"/>
      <c r="F3" s="1" t="s">
        <v>1944</v>
      </c>
      <c r="G3" s="1" t="s">
        <v>1944</v>
      </c>
      <c r="H3" s="1" t="s">
        <v>1945</v>
      </c>
      <c r="I3" s="1" t="s">
        <v>1946</v>
      </c>
      <c r="J3" s="1" t="s">
        <v>1947</v>
      </c>
      <c r="K3" s="1" t="s">
        <v>1948</v>
      </c>
    </row>
    <row r="4" spans="1:11">
      <c r="A4" s="3" t="s">
        <v>1949</v>
      </c>
      <c r="B4" s="4" t="s">
        <v>7</v>
      </c>
      <c r="C4" s="4" t="s">
        <v>7</v>
      </c>
      <c r="D4" s="4" t="s">
        <v>7</v>
      </c>
      <c r="E4" s="4" t="s">
        <v>7</v>
      </c>
      <c r="F4" s="4" t="s">
        <v>7</v>
      </c>
      <c r="G4" s="4" t="s">
        <v>7</v>
      </c>
      <c r="H4" s="4" t="s">
        <v>7</v>
      </c>
      <c r="I4" s="4" t="s">
        <v>7</v>
      </c>
      <c r="J4" s="4" t="s">
        <v>7</v>
      </c>
      <c r="K4" s="4" t="s">
        <v>7</v>
      </c>
    </row>
    <row r="5" spans="1:11" ht="30">
      <c r="A5" s="2" t="s">
        <v>1950</v>
      </c>
      <c r="B5" s="4" t="s">
        <v>7</v>
      </c>
      <c r="C5" s="4" t="s">
        <v>7</v>
      </c>
      <c r="D5" s="9">
        <v>18</v>
      </c>
      <c r="E5" s="4" t="s">
        <v>7</v>
      </c>
      <c r="F5" s="9">
        <v>115</v>
      </c>
      <c r="G5" s="4" t="s">
        <v>7</v>
      </c>
      <c r="H5" s="4" t="s">
        <v>7</v>
      </c>
      <c r="I5" s="4" t="s">
        <v>7</v>
      </c>
      <c r="J5" s="4" t="s">
        <v>7</v>
      </c>
      <c r="K5" s="4" t="s">
        <v>7</v>
      </c>
    </row>
    <row r="6" spans="1:11" ht="30">
      <c r="A6" s="2" t="s">
        <v>1951</v>
      </c>
      <c r="B6" s="4" t="s">
        <v>7</v>
      </c>
      <c r="C6" s="4" t="s">
        <v>7</v>
      </c>
      <c r="D6" s="4" t="s">
        <v>7</v>
      </c>
      <c r="E6" s="4" t="s">
        <v>7</v>
      </c>
      <c r="F6" s="4">
        <v>283</v>
      </c>
      <c r="G6" s="4" t="s">
        <v>7</v>
      </c>
      <c r="H6" s="4" t="s">
        <v>7</v>
      </c>
      <c r="I6" s="4" t="s">
        <v>7</v>
      </c>
      <c r="J6" s="4" t="s">
        <v>7</v>
      </c>
      <c r="K6" s="4" t="s">
        <v>7</v>
      </c>
    </row>
    <row r="7" spans="1:11">
      <c r="A7" s="2" t="s">
        <v>1952</v>
      </c>
      <c r="B7" s="4" t="s">
        <v>7</v>
      </c>
      <c r="C7" s="4" t="s">
        <v>7</v>
      </c>
      <c r="D7" s="4">
        <v>28</v>
      </c>
      <c r="E7" s="4" t="s">
        <v>7</v>
      </c>
      <c r="F7" s="4" t="s">
        <v>7</v>
      </c>
      <c r="G7" s="4" t="s">
        <v>7</v>
      </c>
      <c r="H7" s="4" t="s">
        <v>7</v>
      </c>
      <c r="I7" s="4" t="s">
        <v>7</v>
      </c>
      <c r="J7" s="4" t="s">
        <v>7</v>
      </c>
      <c r="K7" s="4" t="s">
        <v>7</v>
      </c>
    </row>
    <row r="8" spans="1:11" ht="30">
      <c r="A8" s="2" t="s">
        <v>1430</v>
      </c>
      <c r="B8" s="4" t="s">
        <v>7</v>
      </c>
      <c r="C8" s="4" t="s">
        <v>7</v>
      </c>
      <c r="D8" s="4">
        <v>7</v>
      </c>
      <c r="E8" s="4" t="s">
        <v>7</v>
      </c>
      <c r="F8" s="4" t="s">
        <v>7</v>
      </c>
      <c r="G8" s="4" t="s">
        <v>7</v>
      </c>
      <c r="H8" s="4" t="s">
        <v>7</v>
      </c>
      <c r="I8" s="4" t="s">
        <v>7</v>
      </c>
      <c r="J8" s="4" t="s">
        <v>7</v>
      </c>
      <c r="K8" s="4" t="s">
        <v>7</v>
      </c>
    </row>
    <row r="9" spans="1:11">
      <c r="A9" s="2" t="s">
        <v>1935</v>
      </c>
      <c r="B9" s="4">
        <v>416.5</v>
      </c>
      <c r="C9" s="4">
        <v>432.5</v>
      </c>
      <c r="D9" s="4" t="s">
        <v>7</v>
      </c>
      <c r="E9" s="4" t="s">
        <v>7</v>
      </c>
      <c r="F9" s="4" t="s">
        <v>7</v>
      </c>
      <c r="G9" s="4">
        <v>325.10000000000002</v>
      </c>
      <c r="H9" s="4">
        <v>91.4</v>
      </c>
      <c r="I9" s="4" t="s">
        <v>7</v>
      </c>
      <c r="J9" s="4" t="s">
        <v>7</v>
      </c>
      <c r="K9" s="4" t="s">
        <v>7</v>
      </c>
    </row>
    <row r="10" spans="1:11">
      <c r="A10" s="2" t="s">
        <v>1953</v>
      </c>
      <c r="B10" s="4">
        <v>929</v>
      </c>
      <c r="C10" s="4" t="s">
        <v>7</v>
      </c>
      <c r="D10" s="4" t="s">
        <v>7</v>
      </c>
      <c r="E10" s="4" t="s">
        <v>7</v>
      </c>
      <c r="F10" s="4" t="s">
        <v>7</v>
      </c>
      <c r="G10" s="4" t="s">
        <v>7</v>
      </c>
      <c r="H10" s="4" t="s">
        <v>7</v>
      </c>
      <c r="I10" s="4" t="s">
        <v>7</v>
      </c>
      <c r="J10" s="4" t="s">
        <v>7</v>
      </c>
      <c r="K10" s="4" t="s">
        <v>7</v>
      </c>
    </row>
    <row r="11" spans="1:11" ht="30">
      <c r="A11" s="2" t="s">
        <v>1954</v>
      </c>
      <c r="B11" s="4">
        <v>8.6</v>
      </c>
      <c r="C11" s="4" t="s">
        <v>7</v>
      </c>
      <c r="D11" s="4" t="s">
        <v>7</v>
      </c>
      <c r="E11" s="4" t="s">
        <v>7</v>
      </c>
      <c r="F11" s="4" t="s">
        <v>7</v>
      </c>
      <c r="G11" s="4" t="s">
        <v>7</v>
      </c>
      <c r="H11" s="4" t="s">
        <v>7</v>
      </c>
      <c r="I11" s="4" t="s">
        <v>7</v>
      </c>
      <c r="J11" s="4" t="s">
        <v>7</v>
      </c>
      <c r="K11" s="4" t="s">
        <v>7</v>
      </c>
    </row>
    <row r="12" spans="1:11" ht="30">
      <c r="A12" s="2" t="s">
        <v>1955</v>
      </c>
      <c r="B12" s="4">
        <v>9.1</v>
      </c>
      <c r="C12" s="4">
        <v>10.5</v>
      </c>
      <c r="D12" s="4">
        <v>62.4</v>
      </c>
      <c r="E12" s="4" t="s">
        <v>7</v>
      </c>
      <c r="F12" s="4" t="s">
        <v>7</v>
      </c>
      <c r="G12" s="4" t="s">
        <v>7</v>
      </c>
      <c r="H12" s="4" t="s">
        <v>7</v>
      </c>
      <c r="I12" s="4">
        <v>21</v>
      </c>
      <c r="J12" s="4">
        <v>34</v>
      </c>
      <c r="K12" s="4">
        <v>7</v>
      </c>
    </row>
    <row r="13" spans="1:11">
      <c r="A13" s="2" t="s">
        <v>1956</v>
      </c>
      <c r="B13" s="4">
        <v>30.7</v>
      </c>
      <c r="C13" s="4">
        <v>39.799999999999997</v>
      </c>
      <c r="D13" s="4" t="s">
        <v>7</v>
      </c>
      <c r="E13" s="4" t="s">
        <v>7</v>
      </c>
      <c r="F13" s="4" t="s">
        <v>7</v>
      </c>
      <c r="G13" s="4" t="s">
        <v>7</v>
      </c>
      <c r="H13" s="4" t="s">
        <v>7</v>
      </c>
      <c r="I13" s="4" t="s">
        <v>7</v>
      </c>
      <c r="J13" s="4" t="s">
        <v>7</v>
      </c>
      <c r="K13" s="4" t="s">
        <v>7</v>
      </c>
    </row>
    <row r="14" spans="1:11">
      <c r="A14" s="2" t="s">
        <v>1957</v>
      </c>
      <c r="B14" s="4">
        <v>1.1000000000000001</v>
      </c>
      <c r="C14" s="4">
        <v>78</v>
      </c>
      <c r="D14" s="4">
        <v>6</v>
      </c>
      <c r="E14" s="4">
        <v>12.6</v>
      </c>
      <c r="F14" s="4" t="s">
        <v>7</v>
      </c>
      <c r="G14" s="4" t="s">
        <v>7</v>
      </c>
      <c r="H14" s="4" t="s">
        <v>7</v>
      </c>
      <c r="I14" s="4" t="s">
        <v>7</v>
      </c>
      <c r="J14" s="4" t="s">
        <v>7</v>
      </c>
      <c r="K14" s="4" t="s">
        <v>7</v>
      </c>
    </row>
    <row r="15" spans="1:11" ht="30">
      <c r="A15" s="2" t="s">
        <v>1958</v>
      </c>
      <c r="B15" s="4">
        <v>0.3</v>
      </c>
      <c r="C15" s="4">
        <v>0</v>
      </c>
      <c r="D15" s="4">
        <v>0.1</v>
      </c>
      <c r="E15" s="4">
        <v>1.1000000000000001</v>
      </c>
      <c r="F15" s="4" t="s">
        <v>7</v>
      </c>
      <c r="G15" s="4" t="s">
        <v>7</v>
      </c>
      <c r="H15" s="4" t="s">
        <v>7</v>
      </c>
      <c r="I15" s="4" t="s">
        <v>7</v>
      </c>
      <c r="J15" s="4" t="s">
        <v>7</v>
      </c>
      <c r="K15" s="4" t="s">
        <v>7</v>
      </c>
    </row>
    <row r="16" spans="1:11" ht="30">
      <c r="A16" s="2" t="s">
        <v>1959</v>
      </c>
      <c r="B16" s="4">
        <v>0.4</v>
      </c>
      <c r="C16" s="4">
        <v>76</v>
      </c>
      <c r="D16" s="4" t="s">
        <v>7</v>
      </c>
      <c r="E16" s="4" t="s">
        <v>7</v>
      </c>
      <c r="F16" s="4" t="s">
        <v>7</v>
      </c>
      <c r="G16" s="4" t="s">
        <v>7</v>
      </c>
      <c r="H16" s="4" t="s">
        <v>7</v>
      </c>
      <c r="I16" s="4" t="s">
        <v>7</v>
      </c>
      <c r="J16" s="4" t="s">
        <v>7</v>
      </c>
      <c r="K16" s="4" t="s">
        <v>7</v>
      </c>
    </row>
    <row r="17" spans="1:11" ht="30">
      <c r="A17" s="2" t="s">
        <v>1960</v>
      </c>
      <c r="B17" s="4">
        <v>-0.2</v>
      </c>
      <c r="C17" s="4">
        <v>-0.7</v>
      </c>
      <c r="D17" s="4">
        <v>-4.7</v>
      </c>
      <c r="E17" s="4" t="s">
        <v>7</v>
      </c>
      <c r="F17" s="4" t="s">
        <v>7</v>
      </c>
      <c r="G17" s="4" t="s">
        <v>7</v>
      </c>
      <c r="H17" s="4" t="s">
        <v>7</v>
      </c>
      <c r="I17" s="4" t="s">
        <v>7</v>
      </c>
      <c r="J17" s="4" t="s">
        <v>7</v>
      </c>
      <c r="K17" s="4" t="s">
        <v>7</v>
      </c>
    </row>
    <row r="18" spans="1:11" ht="30">
      <c r="A18" s="2" t="s">
        <v>1961</v>
      </c>
      <c r="B18" s="7">
        <v>0.1</v>
      </c>
      <c r="C18" s="7">
        <v>-0.2</v>
      </c>
      <c r="D18" s="4" t="s">
        <v>7</v>
      </c>
      <c r="E18" s="4" t="s">
        <v>7</v>
      </c>
      <c r="F18" s="4" t="s">
        <v>7</v>
      </c>
      <c r="G18" s="4" t="s">
        <v>7</v>
      </c>
      <c r="H18" s="4" t="s">
        <v>7</v>
      </c>
      <c r="I18" s="4" t="s">
        <v>7</v>
      </c>
      <c r="J18" s="4" t="s">
        <v>7</v>
      </c>
      <c r="K18" s="4" t="s">
        <v>7</v>
      </c>
    </row>
  </sheetData>
  <mergeCells count="7">
    <mergeCell ref="B1:D1"/>
    <mergeCell ref="G1:H1"/>
    <mergeCell ref="I1:K1"/>
    <mergeCell ref="B2:B3"/>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0" t="s">
        <v>1962</v>
      </c>
      <c r="B1" s="10" t="s">
        <v>1457</v>
      </c>
      <c r="C1" s="10"/>
      <c r="D1" s="10"/>
      <c r="E1" s="10"/>
      <c r="F1" s="10"/>
      <c r="G1" s="10"/>
      <c r="H1" s="10"/>
      <c r="I1" s="10"/>
      <c r="J1" s="10" t="s">
        <v>2</v>
      </c>
      <c r="K1" s="10"/>
      <c r="L1" s="10"/>
    </row>
    <row r="2" spans="1:12">
      <c r="A2" s="10"/>
      <c r="B2" s="1" t="s">
        <v>3</v>
      </c>
      <c r="C2" s="1" t="s">
        <v>1541</v>
      </c>
      <c r="D2" s="1" t="s">
        <v>5</v>
      </c>
      <c r="E2" s="1" t="s">
        <v>1485</v>
      </c>
      <c r="F2" s="1" t="s">
        <v>34</v>
      </c>
      <c r="G2" s="1" t="s">
        <v>1668</v>
      </c>
      <c r="H2" s="1" t="s">
        <v>1791</v>
      </c>
      <c r="I2" s="1" t="s">
        <v>1486</v>
      </c>
      <c r="J2" s="1" t="s">
        <v>3</v>
      </c>
      <c r="K2" s="1" t="s">
        <v>34</v>
      </c>
      <c r="L2" s="1" t="s">
        <v>35</v>
      </c>
    </row>
    <row r="3" spans="1:12">
      <c r="A3" s="2" t="s">
        <v>964</v>
      </c>
      <c r="B3" s="7">
        <v>-0.31</v>
      </c>
      <c r="C3" s="7">
        <v>0.61</v>
      </c>
      <c r="D3" s="7">
        <v>1.82</v>
      </c>
      <c r="E3" s="7">
        <v>0.48</v>
      </c>
      <c r="F3" s="7">
        <v>0.41</v>
      </c>
      <c r="G3" s="7">
        <v>0.44</v>
      </c>
      <c r="H3" s="7">
        <v>0.38</v>
      </c>
      <c r="I3" s="7">
        <v>0.39</v>
      </c>
      <c r="J3" s="7">
        <v>2.59</v>
      </c>
      <c r="K3" s="7">
        <v>1.62</v>
      </c>
      <c r="L3" s="7">
        <v>1.39</v>
      </c>
    </row>
    <row r="4" spans="1:12">
      <c r="A4" s="2" t="s">
        <v>965</v>
      </c>
      <c r="B4" s="9">
        <v>0</v>
      </c>
      <c r="C4" s="7">
        <v>-0.01</v>
      </c>
      <c r="D4" s="9">
        <v>0</v>
      </c>
      <c r="E4" s="9">
        <v>0</v>
      </c>
      <c r="F4" s="7">
        <v>0.02</v>
      </c>
      <c r="G4" s="7">
        <v>-0.01</v>
      </c>
      <c r="H4" s="7">
        <v>0.04</v>
      </c>
      <c r="I4" s="9">
        <v>0</v>
      </c>
      <c r="J4" s="7">
        <v>-0.01</v>
      </c>
      <c r="K4" s="7">
        <v>0.05</v>
      </c>
      <c r="L4" s="7">
        <v>0.52</v>
      </c>
    </row>
    <row r="5" spans="1:12">
      <c r="A5" s="2" t="s">
        <v>57</v>
      </c>
      <c r="B5" s="7">
        <v>-0.31</v>
      </c>
      <c r="C5" s="7">
        <v>0.6</v>
      </c>
      <c r="D5" s="7">
        <v>1.82</v>
      </c>
      <c r="E5" s="7">
        <v>0.48</v>
      </c>
      <c r="F5" s="7">
        <v>0.43</v>
      </c>
      <c r="G5" s="7">
        <v>0.43</v>
      </c>
      <c r="H5" s="7">
        <v>0.42</v>
      </c>
      <c r="I5" s="7">
        <v>0.39</v>
      </c>
      <c r="J5" s="7">
        <v>2.58</v>
      </c>
      <c r="K5" s="7">
        <v>1.67</v>
      </c>
      <c r="L5" s="7">
        <v>1.91</v>
      </c>
    </row>
    <row r="6" spans="1:12" ht="30">
      <c r="A6" s="2" t="s">
        <v>1963</v>
      </c>
      <c r="B6" s="4" t="s">
        <v>7</v>
      </c>
      <c r="C6" s="4" t="s">
        <v>7</v>
      </c>
      <c r="D6" s="4" t="s">
        <v>7</v>
      </c>
      <c r="E6" s="4" t="s">
        <v>7</v>
      </c>
      <c r="F6" s="4" t="s">
        <v>7</v>
      </c>
      <c r="G6" s="4" t="s">
        <v>7</v>
      </c>
      <c r="H6" s="4" t="s">
        <v>7</v>
      </c>
      <c r="I6" s="4" t="s">
        <v>7</v>
      </c>
      <c r="J6" s="4" t="s">
        <v>7</v>
      </c>
      <c r="K6" s="4" t="s">
        <v>7</v>
      </c>
      <c r="L6" s="4" t="s">
        <v>7</v>
      </c>
    </row>
    <row r="7" spans="1:12">
      <c r="A7" s="2" t="s">
        <v>964</v>
      </c>
      <c r="B7" s="4" t="s">
        <v>7</v>
      </c>
      <c r="C7" s="4" t="s">
        <v>7</v>
      </c>
      <c r="D7" s="7">
        <v>1.85</v>
      </c>
      <c r="E7" s="7">
        <v>0.49</v>
      </c>
      <c r="F7" s="7">
        <v>0.42</v>
      </c>
      <c r="G7" s="7">
        <v>0.44</v>
      </c>
      <c r="H7" s="7">
        <v>0.39</v>
      </c>
      <c r="I7" s="7">
        <v>0.4</v>
      </c>
      <c r="J7" s="4" t="s">
        <v>7</v>
      </c>
      <c r="K7" s="7">
        <v>1.65</v>
      </c>
      <c r="L7" s="7">
        <v>1.42</v>
      </c>
    </row>
    <row r="8" spans="1:12">
      <c r="A8" s="2" t="s">
        <v>965</v>
      </c>
      <c r="B8" s="4" t="s">
        <v>7</v>
      </c>
      <c r="C8" s="4" t="s">
        <v>7</v>
      </c>
      <c r="D8" s="9">
        <v>0</v>
      </c>
      <c r="E8" s="9">
        <v>0</v>
      </c>
      <c r="F8" s="7">
        <v>0.02</v>
      </c>
      <c r="G8" s="9">
        <v>0</v>
      </c>
      <c r="H8" s="7">
        <v>0.04</v>
      </c>
      <c r="I8" s="7">
        <v>-0.01</v>
      </c>
      <c r="J8" s="4" t="s">
        <v>7</v>
      </c>
      <c r="K8" s="7">
        <v>0.04</v>
      </c>
      <c r="L8" s="7">
        <v>0.54</v>
      </c>
    </row>
    <row r="9" spans="1:12">
      <c r="A9" s="2" t="s">
        <v>57</v>
      </c>
      <c r="B9" s="4" t="s">
        <v>7</v>
      </c>
      <c r="C9" s="4" t="s">
        <v>7</v>
      </c>
      <c r="D9" s="7">
        <v>1.85</v>
      </c>
      <c r="E9" s="7">
        <v>0.49</v>
      </c>
      <c r="F9" s="7">
        <v>0.44</v>
      </c>
      <c r="G9" s="7">
        <v>0.44</v>
      </c>
      <c r="H9" s="7">
        <v>0.43</v>
      </c>
      <c r="I9" s="7">
        <v>0.39</v>
      </c>
      <c r="J9" s="4" t="s">
        <v>7</v>
      </c>
      <c r="K9" s="7">
        <v>1.69</v>
      </c>
      <c r="L9" s="7">
        <v>1.9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4</v>
      </c>
      <c r="B1" s="10" t="s">
        <v>1457</v>
      </c>
      <c r="C1" s="10"/>
      <c r="D1" s="10"/>
      <c r="E1" s="10"/>
      <c r="F1" s="10"/>
      <c r="G1" s="10"/>
      <c r="H1" s="10"/>
      <c r="I1" s="10"/>
      <c r="J1" s="10" t="s">
        <v>2</v>
      </c>
      <c r="K1" s="10"/>
      <c r="L1" s="10"/>
    </row>
    <row r="2" spans="1:12" ht="30">
      <c r="A2" s="1" t="s">
        <v>33</v>
      </c>
      <c r="B2" s="1" t="s">
        <v>3</v>
      </c>
      <c r="C2" s="1" t="s">
        <v>1541</v>
      </c>
      <c r="D2" s="1" t="s">
        <v>5</v>
      </c>
      <c r="E2" s="1" t="s">
        <v>1485</v>
      </c>
      <c r="F2" s="1" t="s">
        <v>34</v>
      </c>
      <c r="G2" s="1" t="s">
        <v>1668</v>
      </c>
      <c r="H2" s="1" t="s">
        <v>1791</v>
      </c>
      <c r="I2" s="1" t="s">
        <v>1486</v>
      </c>
      <c r="J2" s="1" t="s">
        <v>3</v>
      </c>
      <c r="K2" s="1" t="s">
        <v>34</v>
      </c>
      <c r="L2" s="1" t="s">
        <v>35</v>
      </c>
    </row>
    <row r="3" spans="1:12">
      <c r="A3" s="3" t="s">
        <v>968</v>
      </c>
      <c r="B3" s="4" t="s">
        <v>7</v>
      </c>
      <c r="C3" s="4" t="s">
        <v>7</v>
      </c>
      <c r="D3" s="4" t="s">
        <v>7</v>
      </c>
      <c r="E3" s="4" t="s">
        <v>7</v>
      </c>
      <c r="F3" s="4" t="s">
        <v>7</v>
      </c>
      <c r="G3" s="4" t="s">
        <v>7</v>
      </c>
      <c r="H3" s="4" t="s">
        <v>7</v>
      </c>
      <c r="I3" s="4" t="s">
        <v>7</v>
      </c>
      <c r="J3" s="4" t="s">
        <v>7</v>
      </c>
      <c r="K3" s="4" t="s">
        <v>7</v>
      </c>
      <c r="L3" s="4" t="s">
        <v>7</v>
      </c>
    </row>
    <row r="4" spans="1:12">
      <c r="A4" s="2" t="s">
        <v>55</v>
      </c>
      <c r="B4" s="7">
        <v>64.099999999999994</v>
      </c>
      <c r="C4" s="7">
        <v>73.2</v>
      </c>
      <c r="D4" s="7">
        <v>178.9</v>
      </c>
      <c r="E4" s="7">
        <v>66.3</v>
      </c>
      <c r="F4" s="7">
        <v>57.4</v>
      </c>
      <c r="G4" s="7">
        <v>60.4</v>
      </c>
      <c r="H4" s="7">
        <v>56.4</v>
      </c>
      <c r="I4" s="7">
        <v>57.2</v>
      </c>
      <c r="J4" s="7">
        <v>382.5</v>
      </c>
      <c r="K4" s="7">
        <v>231.4</v>
      </c>
      <c r="L4" s="7">
        <v>205.8</v>
      </c>
    </row>
    <row r="5" spans="1:12" ht="45">
      <c r="A5" s="2" t="s">
        <v>969</v>
      </c>
      <c r="B5" s="4" t="s">
        <v>7</v>
      </c>
      <c r="C5" s="4" t="s">
        <v>7</v>
      </c>
      <c r="D5" s="4" t="s">
        <v>7</v>
      </c>
      <c r="E5" s="4" t="s">
        <v>7</v>
      </c>
      <c r="F5" s="4" t="s">
        <v>7</v>
      </c>
      <c r="G5" s="4" t="s">
        <v>7</v>
      </c>
      <c r="H5" s="4" t="s">
        <v>7</v>
      </c>
      <c r="I5" s="4" t="s">
        <v>7</v>
      </c>
      <c r="J5" s="4">
        <v>-57.8</v>
      </c>
      <c r="K5" s="4">
        <v>-50.9</v>
      </c>
      <c r="L5" s="4">
        <v>-47</v>
      </c>
    </row>
    <row r="6" spans="1:12" ht="30">
      <c r="A6" s="2" t="s">
        <v>973</v>
      </c>
      <c r="B6" s="4" t="s">
        <v>7</v>
      </c>
      <c r="C6" s="4" t="s">
        <v>7</v>
      </c>
      <c r="D6" s="4" t="s">
        <v>7</v>
      </c>
      <c r="E6" s="4" t="s">
        <v>7</v>
      </c>
      <c r="F6" s="4" t="s">
        <v>7</v>
      </c>
      <c r="G6" s="4" t="s">
        <v>7</v>
      </c>
      <c r="H6" s="4" t="s">
        <v>7</v>
      </c>
      <c r="I6" s="4" t="s">
        <v>7</v>
      </c>
      <c r="J6" s="4">
        <v>-3.4</v>
      </c>
      <c r="K6" s="4">
        <v>-2.2000000000000002</v>
      </c>
      <c r="L6" s="4">
        <v>-3.2</v>
      </c>
    </row>
    <row r="7" spans="1:12" ht="30">
      <c r="A7" s="2" t="s">
        <v>60</v>
      </c>
      <c r="B7" s="4" t="s">
        <v>7</v>
      </c>
      <c r="C7" s="4" t="s">
        <v>7</v>
      </c>
      <c r="D7" s="4" t="s">
        <v>7</v>
      </c>
      <c r="E7" s="4" t="s">
        <v>7</v>
      </c>
      <c r="F7" s="4" t="s">
        <v>7</v>
      </c>
      <c r="G7" s="4" t="s">
        <v>7</v>
      </c>
      <c r="H7" s="4" t="s">
        <v>7</v>
      </c>
      <c r="I7" s="4" t="s">
        <v>7</v>
      </c>
      <c r="J7" s="4">
        <v>-21</v>
      </c>
      <c r="K7" s="4">
        <v>-23.9</v>
      </c>
      <c r="L7" s="4">
        <v>-26</v>
      </c>
    </row>
    <row r="8" spans="1:12" ht="30">
      <c r="A8" s="2" t="s">
        <v>61</v>
      </c>
      <c r="B8" s="4" t="s">
        <v>7</v>
      </c>
      <c r="C8" s="4" t="s">
        <v>7</v>
      </c>
      <c r="D8" s="4" t="s">
        <v>7</v>
      </c>
      <c r="E8" s="4" t="s">
        <v>7</v>
      </c>
      <c r="F8" s="4" t="s">
        <v>7</v>
      </c>
      <c r="G8" s="4" t="s">
        <v>7</v>
      </c>
      <c r="H8" s="4" t="s">
        <v>7</v>
      </c>
      <c r="I8" s="4" t="s">
        <v>7</v>
      </c>
      <c r="J8" s="4">
        <v>-71.599999999999994</v>
      </c>
      <c r="K8" s="4">
        <v>-0.8</v>
      </c>
      <c r="L8" s="4">
        <v>0</v>
      </c>
    </row>
    <row r="9" spans="1:12" ht="45">
      <c r="A9" s="2" t="s">
        <v>980</v>
      </c>
      <c r="B9" s="4" t="s">
        <v>7</v>
      </c>
      <c r="C9" s="4" t="s">
        <v>7</v>
      </c>
      <c r="D9" s="4" t="s">
        <v>7</v>
      </c>
      <c r="E9" s="4" t="s">
        <v>7</v>
      </c>
      <c r="F9" s="4" t="s">
        <v>7</v>
      </c>
      <c r="G9" s="4" t="s">
        <v>7</v>
      </c>
      <c r="H9" s="4" t="s">
        <v>7</v>
      </c>
      <c r="I9" s="4" t="s">
        <v>7</v>
      </c>
      <c r="J9" s="4">
        <v>228.7</v>
      </c>
      <c r="K9" s="4">
        <v>153.6</v>
      </c>
      <c r="L9" s="4">
        <v>129.6</v>
      </c>
    </row>
    <row r="10" spans="1:12" ht="45">
      <c r="A10" s="2" t="s">
        <v>981</v>
      </c>
      <c r="B10" s="4" t="s">
        <v>7</v>
      </c>
      <c r="C10" s="4" t="s">
        <v>7</v>
      </c>
      <c r="D10" s="4" t="s">
        <v>7</v>
      </c>
      <c r="E10" s="4" t="s">
        <v>7</v>
      </c>
      <c r="F10" s="4" t="s">
        <v>7</v>
      </c>
      <c r="G10" s="4" t="s">
        <v>7</v>
      </c>
      <c r="H10" s="4" t="s">
        <v>7</v>
      </c>
      <c r="I10" s="4" t="s">
        <v>7</v>
      </c>
      <c r="J10" s="4">
        <v>-1.1000000000000001</v>
      </c>
      <c r="K10" s="4">
        <v>4.5</v>
      </c>
      <c r="L10" s="4">
        <v>49.9</v>
      </c>
    </row>
    <row r="11" spans="1:12" ht="45">
      <c r="A11" s="2" t="s">
        <v>982</v>
      </c>
      <c r="B11" s="4" t="s">
        <v>7</v>
      </c>
      <c r="C11" s="4" t="s">
        <v>7</v>
      </c>
      <c r="D11" s="4" t="s">
        <v>7</v>
      </c>
      <c r="E11" s="4" t="s">
        <v>7</v>
      </c>
      <c r="F11" s="4" t="s">
        <v>7</v>
      </c>
      <c r="G11" s="4" t="s">
        <v>7</v>
      </c>
      <c r="H11" s="4" t="s">
        <v>7</v>
      </c>
      <c r="I11" s="4" t="s">
        <v>7</v>
      </c>
      <c r="J11" s="4">
        <v>0</v>
      </c>
      <c r="K11" s="4">
        <v>-0.1</v>
      </c>
      <c r="L11" s="4">
        <v>-1.2</v>
      </c>
    </row>
    <row r="12" spans="1:12" ht="30">
      <c r="A12" s="2" t="s">
        <v>62</v>
      </c>
      <c r="B12" s="4" t="s">
        <v>7</v>
      </c>
      <c r="C12" s="4" t="s">
        <v>7</v>
      </c>
      <c r="D12" s="4" t="s">
        <v>7</v>
      </c>
      <c r="E12" s="4" t="s">
        <v>7</v>
      </c>
      <c r="F12" s="4" t="s">
        <v>7</v>
      </c>
      <c r="G12" s="4" t="s">
        <v>7</v>
      </c>
      <c r="H12" s="4" t="s">
        <v>7</v>
      </c>
      <c r="I12" s="4" t="s">
        <v>7</v>
      </c>
      <c r="J12" s="7">
        <v>227.6</v>
      </c>
      <c r="K12" s="9">
        <v>158</v>
      </c>
      <c r="L12" s="7">
        <v>178.3</v>
      </c>
    </row>
    <row r="13" spans="1:12">
      <c r="A13" s="3" t="s">
        <v>984</v>
      </c>
      <c r="B13" s="4" t="s">
        <v>7</v>
      </c>
      <c r="C13" s="4" t="s">
        <v>7</v>
      </c>
      <c r="D13" s="4" t="s">
        <v>7</v>
      </c>
      <c r="E13" s="4" t="s">
        <v>7</v>
      </c>
      <c r="F13" s="4" t="s">
        <v>7</v>
      </c>
      <c r="G13" s="4" t="s">
        <v>7</v>
      </c>
      <c r="H13" s="4" t="s">
        <v>7</v>
      </c>
      <c r="I13" s="4" t="s">
        <v>7</v>
      </c>
      <c r="J13" s="4" t="s">
        <v>7</v>
      </c>
      <c r="K13" s="4" t="s">
        <v>7</v>
      </c>
      <c r="L13" s="4" t="s">
        <v>7</v>
      </c>
    </row>
    <row r="14" spans="1:12" ht="30">
      <c r="A14" s="2" t="s">
        <v>985</v>
      </c>
      <c r="B14" s="4" t="s">
        <v>7</v>
      </c>
      <c r="C14" s="4" t="s">
        <v>7</v>
      </c>
      <c r="D14" s="4" t="s">
        <v>7</v>
      </c>
      <c r="E14" s="4" t="s">
        <v>7</v>
      </c>
      <c r="F14" s="4" t="s">
        <v>7</v>
      </c>
      <c r="G14" s="4" t="s">
        <v>7</v>
      </c>
      <c r="H14" s="4" t="s">
        <v>7</v>
      </c>
      <c r="I14" s="4" t="s">
        <v>7</v>
      </c>
      <c r="J14" s="4">
        <v>88.1</v>
      </c>
      <c r="K14" s="4">
        <v>94.6</v>
      </c>
      <c r="L14" s="4">
        <v>93.3</v>
      </c>
    </row>
    <row r="15" spans="1:12" ht="30">
      <c r="A15" s="2" t="s">
        <v>986</v>
      </c>
      <c r="B15" s="4" t="s">
        <v>7</v>
      </c>
      <c r="C15" s="4" t="s">
        <v>7</v>
      </c>
      <c r="D15" s="4" t="s">
        <v>7</v>
      </c>
      <c r="E15" s="4" t="s">
        <v>7</v>
      </c>
      <c r="F15" s="4" t="s">
        <v>7</v>
      </c>
      <c r="G15" s="4" t="s">
        <v>7</v>
      </c>
      <c r="H15" s="4" t="s">
        <v>7</v>
      </c>
      <c r="I15" s="4" t="s">
        <v>7</v>
      </c>
      <c r="J15" s="4">
        <v>102.1</v>
      </c>
      <c r="K15" s="4">
        <v>108.1</v>
      </c>
      <c r="L15" s="4">
        <v>109.2</v>
      </c>
    </row>
    <row r="16" spans="1:12" ht="45">
      <c r="A16" s="3" t="s">
        <v>66</v>
      </c>
      <c r="B16" s="4" t="s">
        <v>7</v>
      </c>
      <c r="C16" s="4" t="s">
        <v>7</v>
      </c>
      <c r="D16" s="4" t="s">
        <v>7</v>
      </c>
      <c r="E16" s="4" t="s">
        <v>7</v>
      </c>
      <c r="F16" s="4" t="s">
        <v>7</v>
      </c>
      <c r="G16" s="4" t="s">
        <v>7</v>
      </c>
      <c r="H16" s="4" t="s">
        <v>7</v>
      </c>
      <c r="I16" s="4" t="s">
        <v>7</v>
      </c>
      <c r="J16" s="4" t="s">
        <v>7</v>
      </c>
      <c r="K16" s="4" t="s">
        <v>7</v>
      </c>
      <c r="L16" s="4" t="s">
        <v>7</v>
      </c>
    </row>
    <row r="17" spans="1:12">
      <c r="A17" s="2" t="s">
        <v>67</v>
      </c>
      <c r="B17" s="4" t="s">
        <v>7</v>
      </c>
      <c r="C17" s="4" t="s">
        <v>7</v>
      </c>
      <c r="D17" s="4" t="s">
        <v>7</v>
      </c>
      <c r="E17" s="4" t="s">
        <v>7</v>
      </c>
      <c r="F17" s="4" t="s">
        <v>7</v>
      </c>
      <c r="G17" s="4" t="s">
        <v>7</v>
      </c>
      <c r="H17" s="4" t="s">
        <v>7</v>
      </c>
      <c r="I17" s="4" t="s">
        <v>7</v>
      </c>
      <c r="J17" s="7">
        <v>2.59</v>
      </c>
      <c r="K17" s="7">
        <v>1.62</v>
      </c>
      <c r="L17" s="7">
        <v>1.39</v>
      </c>
    </row>
    <row r="18" spans="1:12">
      <c r="A18" s="2" t="s">
        <v>68</v>
      </c>
      <c r="B18" s="4" t="s">
        <v>7</v>
      </c>
      <c r="C18" s="4" t="s">
        <v>7</v>
      </c>
      <c r="D18" s="4" t="s">
        <v>7</v>
      </c>
      <c r="E18" s="4" t="s">
        <v>7</v>
      </c>
      <c r="F18" s="4" t="s">
        <v>7</v>
      </c>
      <c r="G18" s="4" t="s">
        <v>7</v>
      </c>
      <c r="H18" s="4" t="s">
        <v>7</v>
      </c>
      <c r="I18" s="4" t="s">
        <v>7</v>
      </c>
      <c r="J18" s="7">
        <v>-0.01</v>
      </c>
      <c r="K18" s="7">
        <v>0.05</v>
      </c>
      <c r="L18" s="7">
        <v>0.52</v>
      </c>
    </row>
    <row r="19" spans="1:12">
      <c r="A19" s="2" t="s">
        <v>57</v>
      </c>
      <c r="B19" s="4" t="s">
        <v>7</v>
      </c>
      <c r="C19" s="4" t="s">
        <v>7</v>
      </c>
      <c r="D19" s="4" t="s">
        <v>7</v>
      </c>
      <c r="E19" s="4" t="s">
        <v>7</v>
      </c>
      <c r="F19" s="4" t="s">
        <v>7</v>
      </c>
      <c r="G19" s="4" t="s">
        <v>7</v>
      </c>
      <c r="H19" s="4" t="s">
        <v>7</v>
      </c>
      <c r="I19" s="4" t="s">
        <v>7</v>
      </c>
      <c r="J19" s="7">
        <v>2.58</v>
      </c>
      <c r="K19" s="7">
        <v>1.67</v>
      </c>
      <c r="L19" s="7">
        <v>1.91</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10" t="s">
        <v>2</v>
      </c>
      <c r="C1" s="10"/>
      <c r="D1" s="10"/>
    </row>
    <row r="2" spans="1:4">
      <c r="A2" s="1" t="s">
        <v>72</v>
      </c>
      <c r="B2" s="1" t="s">
        <v>3</v>
      </c>
      <c r="C2" s="1" t="s">
        <v>34</v>
      </c>
      <c r="D2" s="1" t="s">
        <v>35</v>
      </c>
    </row>
    <row r="3" spans="1:4">
      <c r="A3" s="3" t="s">
        <v>958</v>
      </c>
      <c r="B3" s="4" t="s">
        <v>7</v>
      </c>
      <c r="C3" s="4" t="s">
        <v>7</v>
      </c>
      <c r="D3" s="4" t="s">
        <v>7</v>
      </c>
    </row>
    <row r="4" spans="1:4" ht="30">
      <c r="A4" s="2" t="s">
        <v>985</v>
      </c>
      <c r="B4" s="4">
        <v>88.1</v>
      </c>
      <c r="C4" s="4">
        <v>94.6</v>
      </c>
      <c r="D4" s="4">
        <v>93.3</v>
      </c>
    </row>
    <row r="5" spans="1:4">
      <c r="A5" s="2" t="s">
        <v>990</v>
      </c>
      <c r="B5" s="4">
        <v>10.5</v>
      </c>
      <c r="C5" s="4">
        <v>12</v>
      </c>
      <c r="D5" s="4">
        <v>13.1</v>
      </c>
    </row>
    <row r="6" spans="1:4">
      <c r="A6" s="2" t="s">
        <v>991</v>
      </c>
      <c r="B6" s="4">
        <v>1</v>
      </c>
      <c r="C6" s="4">
        <v>0</v>
      </c>
      <c r="D6" s="4">
        <v>0</v>
      </c>
    </row>
    <row r="7" spans="1:4" ht="30">
      <c r="A7" s="2" t="s">
        <v>992</v>
      </c>
      <c r="B7" s="4">
        <v>2.5</v>
      </c>
      <c r="C7" s="4">
        <v>1.5</v>
      </c>
      <c r="D7" s="4">
        <v>2.8</v>
      </c>
    </row>
    <row r="8" spans="1:4" ht="30">
      <c r="A8" s="2" t="s">
        <v>986</v>
      </c>
      <c r="B8" s="4">
        <v>102.1</v>
      </c>
      <c r="C8" s="4">
        <v>108.1</v>
      </c>
      <c r="D8" s="4">
        <v>109.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5" width="11.85546875" bestFit="1" customWidth="1"/>
    <col min="6" max="6" width="26.5703125" bestFit="1" customWidth="1"/>
    <col min="7" max="7" width="23" bestFit="1" customWidth="1"/>
    <col min="8" max="10" width="27.140625" bestFit="1" customWidth="1"/>
  </cols>
  <sheetData>
    <row r="1" spans="1:10">
      <c r="A1" s="10" t="s">
        <v>1966</v>
      </c>
      <c r="B1" s="10" t="s">
        <v>3</v>
      </c>
      <c r="C1" s="10" t="s">
        <v>34</v>
      </c>
      <c r="D1" s="10" t="s">
        <v>1967</v>
      </c>
      <c r="E1" s="10" t="s">
        <v>1968</v>
      </c>
      <c r="F1" s="1" t="s">
        <v>3</v>
      </c>
      <c r="G1" s="1" t="s">
        <v>3</v>
      </c>
      <c r="H1" s="1" t="s">
        <v>1971</v>
      </c>
      <c r="I1" s="1" t="s">
        <v>1971</v>
      </c>
      <c r="J1" s="1" t="s">
        <v>1971</v>
      </c>
    </row>
    <row r="2" spans="1:10">
      <c r="A2" s="10"/>
      <c r="B2" s="10"/>
      <c r="C2" s="10"/>
      <c r="D2" s="10"/>
      <c r="E2" s="10"/>
      <c r="F2" s="1" t="s">
        <v>1969</v>
      </c>
      <c r="G2" s="1" t="s">
        <v>1970</v>
      </c>
      <c r="H2" s="1" t="s">
        <v>1592</v>
      </c>
      <c r="I2" s="1" t="s">
        <v>1592</v>
      </c>
      <c r="J2" s="1" t="s">
        <v>1592</v>
      </c>
    </row>
    <row r="3" spans="1:10">
      <c r="A3" s="10"/>
      <c r="B3" s="10"/>
      <c r="C3" s="10"/>
      <c r="D3" s="10"/>
      <c r="E3" s="10"/>
      <c r="F3" s="1"/>
      <c r="G3" s="1"/>
      <c r="H3" s="1"/>
      <c r="I3" s="1" t="s">
        <v>1969</v>
      </c>
      <c r="J3" s="1" t="s">
        <v>1970</v>
      </c>
    </row>
    <row r="4" spans="1:10">
      <c r="A4" s="3" t="s">
        <v>1972</v>
      </c>
      <c r="B4" s="4" t="s">
        <v>7</v>
      </c>
      <c r="C4" s="4" t="s">
        <v>7</v>
      </c>
      <c r="D4" s="4" t="s">
        <v>7</v>
      </c>
      <c r="E4" s="4" t="s">
        <v>7</v>
      </c>
      <c r="F4" s="4" t="s">
        <v>7</v>
      </c>
      <c r="G4" s="4" t="s">
        <v>7</v>
      </c>
      <c r="H4" s="4" t="s">
        <v>7</v>
      </c>
      <c r="I4" s="4" t="s">
        <v>7</v>
      </c>
      <c r="J4" s="4" t="s">
        <v>7</v>
      </c>
    </row>
    <row r="5" spans="1:10" ht="30">
      <c r="A5" s="2" t="s">
        <v>1973</v>
      </c>
      <c r="B5" s="6">
        <v>2900000</v>
      </c>
      <c r="C5" s="6">
        <v>10000000</v>
      </c>
      <c r="D5" s="4" t="s">
        <v>7</v>
      </c>
      <c r="E5" s="4">
        <v>10</v>
      </c>
      <c r="F5" s="4" t="s">
        <v>7</v>
      </c>
      <c r="G5" s="4" t="s">
        <v>7</v>
      </c>
      <c r="H5" s="4" t="s">
        <v>7</v>
      </c>
      <c r="I5" s="4" t="s">
        <v>7</v>
      </c>
      <c r="J5" s="4" t="s">
        <v>7</v>
      </c>
    </row>
    <row r="6" spans="1:10">
      <c r="A6" s="2" t="s">
        <v>1974</v>
      </c>
      <c r="B6" s="4" t="s">
        <v>7</v>
      </c>
      <c r="C6" s="4" t="s">
        <v>7</v>
      </c>
      <c r="D6" s="4" t="s">
        <v>7</v>
      </c>
      <c r="E6" s="4" t="s">
        <v>7</v>
      </c>
      <c r="F6" s="6">
        <v>-4800000</v>
      </c>
      <c r="G6" s="6">
        <v>-2300000</v>
      </c>
      <c r="H6" s="4" t="s">
        <v>7</v>
      </c>
      <c r="I6" s="6">
        <v>-1800000</v>
      </c>
      <c r="J6" s="6">
        <v>-1000000</v>
      </c>
    </row>
    <row r="7" spans="1:10">
      <c r="A7" s="2" t="s">
        <v>1975</v>
      </c>
      <c r="B7" s="4" t="s">
        <v>7</v>
      </c>
      <c r="C7" s="4" t="s">
        <v>7</v>
      </c>
      <c r="D7" s="4" t="s">
        <v>7</v>
      </c>
      <c r="E7" s="4" t="s">
        <v>7</v>
      </c>
      <c r="F7" s="4" t="s">
        <v>7</v>
      </c>
      <c r="G7" s="4" t="s">
        <v>7</v>
      </c>
      <c r="H7" s="6">
        <v>-100000</v>
      </c>
      <c r="I7" s="4" t="s">
        <v>7</v>
      </c>
      <c r="J7" s="4" t="s">
        <v>7</v>
      </c>
    </row>
    <row r="8" spans="1:10">
      <c r="A8" s="2" t="s">
        <v>1976</v>
      </c>
      <c r="B8" s="7">
        <v>32.5</v>
      </c>
      <c r="C8" s="7">
        <v>32.5</v>
      </c>
      <c r="D8" s="7">
        <v>41.4</v>
      </c>
      <c r="E8" s="4" t="s">
        <v>7</v>
      </c>
      <c r="F8" s="7">
        <v>32.5</v>
      </c>
      <c r="G8" s="7">
        <v>32.5</v>
      </c>
      <c r="H8" s="7">
        <v>32.159999999999997</v>
      </c>
      <c r="I8" s="7">
        <v>32.159999999999997</v>
      </c>
      <c r="J8" s="7">
        <v>32.159999999999997</v>
      </c>
    </row>
    <row r="9" spans="1:10" ht="30">
      <c r="A9" s="2" t="s">
        <v>1977</v>
      </c>
      <c r="B9" s="6">
        <v>2900000</v>
      </c>
      <c r="C9" s="6">
        <v>10000000</v>
      </c>
      <c r="D9" s="4" t="s">
        <v>7</v>
      </c>
      <c r="E9" s="4">
        <v>10</v>
      </c>
      <c r="F9" s="4" t="s">
        <v>7</v>
      </c>
      <c r="G9" s="4" t="s">
        <v>7</v>
      </c>
      <c r="H9" s="4">
        <v>0</v>
      </c>
      <c r="I9" s="4" t="s">
        <v>7</v>
      </c>
      <c r="J9" s="4" t="s">
        <v>7</v>
      </c>
    </row>
  </sheetData>
  <mergeCells count="5">
    <mergeCell ref="A1:A3"/>
    <mergeCell ref="B1:B3"/>
    <mergeCell ref="C1:C3"/>
    <mergeCell ref="D1:D3"/>
    <mergeCell ref="E1: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6.28515625" customWidth="1"/>
    <col min="4" max="4" width="19" customWidth="1"/>
    <col min="5" max="5" width="15.85546875" customWidth="1"/>
    <col min="6" max="6" width="29" customWidth="1"/>
    <col min="7" max="7" width="6.28515625" customWidth="1"/>
    <col min="8" max="8" width="19" customWidth="1"/>
    <col min="9" max="9" width="9.42578125" customWidth="1"/>
    <col min="10" max="11" width="29" customWidth="1"/>
    <col min="12" max="12" width="7.85546875" customWidth="1"/>
    <col min="13" max="13" width="20.42578125" customWidth="1"/>
    <col min="14" max="14" width="6.28515625" customWidth="1"/>
    <col min="15" max="15" width="29" customWidth="1"/>
    <col min="16" max="16" width="6.28515625" customWidth="1"/>
    <col min="17" max="17" width="15.85546875" customWidth="1"/>
    <col min="18" max="18" width="29" customWidth="1"/>
  </cols>
  <sheetData>
    <row r="1" spans="1:18" ht="15" customHeight="1">
      <c r="A1" s="10" t="s">
        <v>45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57</v>
      </c>
      <c r="B3" s="43" t="s">
        <v>7</v>
      </c>
      <c r="C3" s="43"/>
      <c r="D3" s="43"/>
      <c r="E3" s="43"/>
      <c r="F3" s="43"/>
      <c r="G3" s="43"/>
      <c r="H3" s="43"/>
      <c r="I3" s="43"/>
      <c r="J3" s="43"/>
      <c r="K3" s="43"/>
      <c r="L3" s="43"/>
      <c r="M3" s="43"/>
      <c r="N3" s="43"/>
      <c r="O3" s="43"/>
      <c r="P3" s="43"/>
      <c r="Q3" s="43"/>
      <c r="R3" s="43"/>
    </row>
    <row r="4" spans="1:18" ht="15" customHeight="1">
      <c r="A4" s="44" t="s">
        <v>458</v>
      </c>
      <c r="B4" s="43" t="s">
        <v>7</v>
      </c>
      <c r="C4" s="43"/>
      <c r="D4" s="43"/>
      <c r="E4" s="43"/>
      <c r="F4" s="43"/>
      <c r="G4" s="43"/>
      <c r="H4" s="43"/>
      <c r="I4" s="43"/>
      <c r="J4" s="43"/>
      <c r="K4" s="43"/>
      <c r="L4" s="43"/>
      <c r="M4" s="43"/>
      <c r="N4" s="43"/>
      <c r="O4" s="43"/>
      <c r="P4" s="43"/>
      <c r="Q4" s="43"/>
      <c r="R4" s="43"/>
    </row>
    <row r="5" spans="1:18">
      <c r="A5" s="44"/>
      <c r="B5" s="91" t="s">
        <v>459</v>
      </c>
      <c r="C5" s="91"/>
      <c r="D5" s="91"/>
      <c r="E5" s="91"/>
      <c r="F5" s="91"/>
      <c r="G5" s="91"/>
      <c r="H5" s="91"/>
      <c r="I5" s="91"/>
      <c r="J5" s="91"/>
      <c r="K5" s="91"/>
      <c r="L5" s="91"/>
      <c r="M5" s="91"/>
      <c r="N5" s="91"/>
      <c r="O5" s="91"/>
      <c r="P5" s="91"/>
      <c r="Q5" s="91"/>
      <c r="R5" s="91"/>
    </row>
    <row r="6" spans="1:18">
      <c r="A6" s="44"/>
      <c r="B6" s="40" t="s">
        <v>460</v>
      </c>
      <c r="C6" s="40"/>
      <c r="D6" s="40"/>
      <c r="E6" s="40"/>
      <c r="F6" s="40"/>
      <c r="G6" s="40"/>
      <c r="H6" s="40"/>
      <c r="I6" s="40"/>
      <c r="J6" s="40"/>
      <c r="K6" s="40"/>
      <c r="L6" s="40"/>
      <c r="M6" s="40"/>
      <c r="N6" s="40"/>
      <c r="O6" s="40"/>
      <c r="P6" s="40"/>
      <c r="Q6" s="40"/>
      <c r="R6" s="40"/>
    </row>
    <row r="7" spans="1:18">
      <c r="A7" s="44"/>
      <c r="B7" s="27"/>
      <c r="C7" s="27"/>
      <c r="D7" s="27"/>
      <c r="E7" s="27"/>
      <c r="F7" s="27"/>
      <c r="G7" s="27"/>
      <c r="H7" s="27"/>
      <c r="I7" s="27"/>
    </row>
    <row r="8" spans="1:18">
      <c r="A8" s="44"/>
      <c r="B8" s="14"/>
      <c r="C8" s="14"/>
      <c r="D8" s="14"/>
      <c r="E8" s="14"/>
      <c r="F8" s="14"/>
      <c r="G8" s="14"/>
      <c r="H8" s="14"/>
      <c r="I8" s="14"/>
    </row>
    <row r="9" spans="1:18" ht="15.75" thickBot="1">
      <c r="A9" s="44"/>
      <c r="B9" s="12"/>
      <c r="C9" s="28" t="s">
        <v>290</v>
      </c>
      <c r="D9" s="28"/>
      <c r="E9" s="28"/>
      <c r="F9" s="28"/>
      <c r="G9" s="28"/>
      <c r="H9" s="28"/>
      <c r="I9" s="28"/>
    </row>
    <row r="10" spans="1:18" ht="15.75" thickBot="1">
      <c r="A10" s="44"/>
      <c r="B10" s="12"/>
      <c r="C10" s="29">
        <v>2013</v>
      </c>
      <c r="D10" s="29"/>
      <c r="E10" s="29"/>
      <c r="F10" s="13"/>
      <c r="G10" s="29">
        <v>2012</v>
      </c>
      <c r="H10" s="29"/>
      <c r="I10" s="29"/>
    </row>
    <row r="11" spans="1:18">
      <c r="A11" s="44"/>
      <c r="B11" s="18" t="s">
        <v>461</v>
      </c>
      <c r="C11" s="60"/>
      <c r="D11" s="60"/>
      <c r="E11" s="60"/>
      <c r="F11" s="20"/>
      <c r="G11" s="60"/>
      <c r="H11" s="60"/>
      <c r="I11" s="60"/>
    </row>
    <row r="12" spans="1:18" ht="23.25" customHeight="1">
      <c r="A12" s="44"/>
      <c r="B12" s="78" t="s">
        <v>462</v>
      </c>
      <c r="C12" s="40" t="s">
        <v>399</v>
      </c>
      <c r="D12" s="53">
        <v>249.4</v>
      </c>
      <c r="E12" s="39"/>
      <c r="F12" s="39"/>
      <c r="G12" s="40" t="s">
        <v>399</v>
      </c>
      <c r="H12" s="53">
        <v>231.3</v>
      </c>
      <c r="I12" s="39"/>
    </row>
    <row r="13" spans="1:18">
      <c r="A13" s="44"/>
      <c r="B13" s="78"/>
      <c r="C13" s="40"/>
      <c r="D13" s="53"/>
      <c r="E13" s="39"/>
      <c r="F13" s="39"/>
      <c r="G13" s="40"/>
      <c r="H13" s="53"/>
      <c r="I13" s="39"/>
    </row>
    <row r="14" spans="1:18">
      <c r="A14" s="44"/>
      <c r="B14" s="58" t="s">
        <v>463</v>
      </c>
      <c r="C14" s="51">
        <v>12.4</v>
      </c>
      <c r="D14" s="51"/>
      <c r="E14" s="52"/>
      <c r="F14" s="52"/>
      <c r="G14" s="51">
        <v>18</v>
      </c>
      <c r="H14" s="51"/>
      <c r="I14" s="52"/>
    </row>
    <row r="15" spans="1:18" ht="15.75" thickBot="1">
      <c r="A15" s="44"/>
      <c r="B15" s="58"/>
      <c r="C15" s="76"/>
      <c r="D15" s="76"/>
      <c r="E15" s="77"/>
      <c r="F15" s="52"/>
      <c r="G15" s="76"/>
      <c r="H15" s="76"/>
      <c r="I15" s="77"/>
    </row>
    <row r="16" spans="1:18">
      <c r="A16" s="44"/>
      <c r="B16" s="39"/>
      <c r="C16" s="96">
        <v>261.8</v>
      </c>
      <c r="D16" s="96"/>
      <c r="E16" s="83"/>
      <c r="F16" s="39"/>
      <c r="G16" s="96">
        <v>249.3</v>
      </c>
      <c r="H16" s="96"/>
      <c r="I16" s="83"/>
    </row>
    <row r="17" spans="1:18">
      <c r="A17" s="44"/>
      <c r="B17" s="39"/>
      <c r="C17" s="95"/>
      <c r="D17" s="95"/>
      <c r="E17" s="39"/>
      <c r="F17" s="39"/>
      <c r="G17" s="97"/>
      <c r="H17" s="97"/>
      <c r="I17" s="98"/>
    </row>
    <row r="18" spans="1:18" ht="22.5" customHeight="1">
      <c r="A18" s="44"/>
      <c r="B18" s="58" t="s">
        <v>464</v>
      </c>
      <c r="C18" s="51">
        <v>16.600000000000001</v>
      </c>
      <c r="D18" s="51"/>
      <c r="E18" s="52"/>
      <c r="F18" s="52"/>
      <c r="G18" s="51" t="s">
        <v>420</v>
      </c>
      <c r="H18" s="51"/>
      <c r="I18" s="52"/>
    </row>
    <row r="19" spans="1:18" ht="15.75" thickBot="1">
      <c r="A19" s="44"/>
      <c r="B19" s="58"/>
      <c r="C19" s="76"/>
      <c r="D19" s="76"/>
      <c r="E19" s="77"/>
      <c r="F19" s="52"/>
      <c r="G19" s="76"/>
      <c r="H19" s="76"/>
      <c r="I19" s="77"/>
    </row>
    <row r="20" spans="1:18">
      <c r="A20" s="44"/>
      <c r="B20" s="99" t="s">
        <v>465</v>
      </c>
      <c r="C20" s="100" t="s">
        <v>399</v>
      </c>
      <c r="D20" s="96">
        <v>278.39999999999998</v>
      </c>
      <c r="E20" s="83"/>
      <c r="F20" s="39"/>
      <c r="G20" s="100" t="s">
        <v>399</v>
      </c>
      <c r="H20" s="96">
        <v>249.3</v>
      </c>
      <c r="I20" s="83"/>
    </row>
    <row r="21" spans="1:18" ht="15.75" thickBot="1">
      <c r="A21" s="44"/>
      <c r="B21" s="99"/>
      <c r="C21" s="101"/>
      <c r="D21" s="102"/>
      <c r="E21" s="84"/>
      <c r="F21" s="39"/>
      <c r="G21" s="101"/>
      <c r="H21" s="102"/>
      <c r="I21" s="84"/>
    </row>
    <row r="22" spans="1:18" ht="25.5" customHeight="1" thickTop="1">
      <c r="A22" s="44"/>
      <c r="B22" s="40" t="s">
        <v>466</v>
      </c>
      <c r="C22" s="40"/>
      <c r="D22" s="40"/>
      <c r="E22" s="40"/>
      <c r="F22" s="40"/>
      <c r="G22" s="40"/>
      <c r="H22" s="40"/>
      <c r="I22" s="40"/>
      <c r="J22" s="40"/>
      <c r="K22" s="40"/>
      <c r="L22" s="40"/>
      <c r="M22" s="40"/>
      <c r="N22" s="40"/>
      <c r="O22" s="40"/>
      <c r="P22" s="40"/>
      <c r="Q22" s="40"/>
      <c r="R22" s="40"/>
    </row>
    <row r="23" spans="1:18">
      <c r="A23" s="44"/>
      <c r="B23" s="40" t="s">
        <v>467</v>
      </c>
      <c r="C23" s="40"/>
      <c r="D23" s="40"/>
      <c r="E23" s="40"/>
      <c r="F23" s="40"/>
      <c r="G23" s="40"/>
      <c r="H23" s="40"/>
      <c r="I23" s="40"/>
      <c r="J23" s="40"/>
      <c r="K23" s="40"/>
      <c r="L23" s="40"/>
      <c r="M23" s="40"/>
      <c r="N23" s="40"/>
      <c r="O23" s="40"/>
      <c r="P23" s="40"/>
      <c r="Q23" s="40"/>
      <c r="R23" s="40"/>
    </row>
    <row r="24" spans="1:18">
      <c r="A24" s="44"/>
      <c r="B24" s="40" t="s">
        <v>468</v>
      </c>
      <c r="C24" s="40"/>
      <c r="D24" s="40"/>
      <c r="E24" s="40"/>
      <c r="F24" s="40"/>
      <c r="G24" s="40"/>
      <c r="H24" s="40"/>
      <c r="I24" s="40"/>
      <c r="J24" s="40"/>
      <c r="K24" s="40"/>
      <c r="L24" s="40"/>
      <c r="M24" s="40"/>
      <c r="N24" s="40"/>
      <c r="O24" s="40"/>
      <c r="P24" s="40"/>
      <c r="Q24" s="40"/>
      <c r="R24" s="40"/>
    </row>
    <row r="25" spans="1:18">
      <c r="A25" s="44"/>
      <c r="B25" s="27"/>
      <c r="C25" s="27"/>
      <c r="D25" s="27"/>
      <c r="E25" s="27"/>
      <c r="F25" s="27"/>
      <c r="G25" s="27"/>
      <c r="H25" s="27"/>
      <c r="I25" s="27"/>
      <c r="J25" s="27"/>
      <c r="K25" s="27"/>
      <c r="L25" s="27"/>
      <c r="M25" s="27"/>
      <c r="N25" s="27"/>
      <c r="O25" s="27"/>
      <c r="P25" s="27"/>
      <c r="Q25" s="27"/>
      <c r="R25" s="27"/>
    </row>
    <row r="26" spans="1:18">
      <c r="A26" s="44"/>
      <c r="B26" s="14"/>
      <c r="C26" s="14"/>
      <c r="D26" s="14"/>
      <c r="E26" s="14"/>
      <c r="F26" s="14"/>
      <c r="G26" s="14"/>
      <c r="H26" s="14"/>
      <c r="I26" s="14"/>
      <c r="J26" s="14"/>
      <c r="K26" s="14"/>
      <c r="L26" s="14"/>
      <c r="M26" s="14"/>
      <c r="N26" s="14"/>
      <c r="O26" s="14"/>
      <c r="P26" s="14"/>
      <c r="Q26" s="14"/>
      <c r="R26" s="14"/>
    </row>
    <row r="27" spans="1:18" ht="15.75" thickBot="1">
      <c r="A27" s="44"/>
      <c r="B27" s="103" t="s">
        <v>269</v>
      </c>
      <c r="C27" s="13"/>
      <c r="D27" s="28" t="s">
        <v>469</v>
      </c>
      <c r="E27" s="28"/>
      <c r="F27" s="28"/>
      <c r="G27" s="13"/>
      <c r="H27" s="28" t="s">
        <v>470</v>
      </c>
      <c r="I27" s="28"/>
      <c r="J27" s="28"/>
      <c r="K27" s="13"/>
      <c r="L27" s="28" t="s">
        <v>471</v>
      </c>
      <c r="M27" s="28"/>
      <c r="N27" s="28"/>
      <c r="O27" s="13"/>
      <c r="P27" s="28" t="s">
        <v>472</v>
      </c>
      <c r="Q27" s="28"/>
      <c r="R27" s="28"/>
    </row>
    <row r="28" spans="1:18">
      <c r="A28" s="44"/>
      <c r="B28" s="50">
        <v>2013</v>
      </c>
      <c r="C28" s="52"/>
      <c r="D28" s="61" t="s">
        <v>399</v>
      </c>
      <c r="E28" s="59">
        <v>28.7</v>
      </c>
      <c r="F28" s="60"/>
      <c r="G28" s="52"/>
      <c r="H28" s="61" t="s">
        <v>399</v>
      </c>
      <c r="I28" s="59">
        <v>26</v>
      </c>
      <c r="J28" s="60"/>
      <c r="K28" s="52"/>
      <c r="L28" s="61" t="s">
        <v>399</v>
      </c>
      <c r="M28" s="59" t="s">
        <v>473</v>
      </c>
      <c r="N28" s="61" t="s">
        <v>407</v>
      </c>
      <c r="O28" s="52"/>
      <c r="P28" s="61" t="s">
        <v>399</v>
      </c>
      <c r="Q28" s="59">
        <v>33.1</v>
      </c>
      <c r="R28" s="60"/>
    </row>
    <row r="29" spans="1:18" ht="15.75" thickBot="1">
      <c r="A29" s="44"/>
      <c r="B29" s="50"/>
      <c r="C29" s="52"/>
      <c r="D29" s="62"/>
      <c r="E29" s="63"/>
      <c r="F29" s="64"/>
      <c r="G29" s="52"/>
      <c r="H29" s="62"/>
      <c r="I29" s="63"/>
      <c r="J29" s="64"/>
      <c r="K29" s="52"/>
      <c r="L29" s="62"/>
      <c r="M29" s="63"/>
      <c r="N29" s="62"/>
      <c r="O29" s="52"/>
      <c r="P29" s="62"/>
      <c r="Q29" s="63"/>
      <c r="R29" s="64"/>
    </row>
    <row r="30" spans="1:18" ht="15.75" thickTop="1">
      <c r="A30" s="44"/>
      <c r="B30" s="40">
        <v>2012</v>
      </c>
      <c r="C30" s="39"/>
      <c r="D30" s="85" t="s">
        <v>399</v>
      </c>
      <c r="E30" s="86">
        <v>21.4</v>
      </c>
      <c r="F30" s="87"/>
      <c r="G30" s="39"/>
      <c r="H30" s="85" t="s">
        <v>399</v>
      </c>
      <c r="I30" s="86">
        <v>27</v>
      </c>
      <c r="J30" s="87"/>
      <c r="K30" s="39"/>
      <c r="L30" s="85" t="s">
        <v>399</v>
      </c>
      <c r="M30" s="86" t="s">
        <v>474</v>
      </c>
      <c r="N30" s="85" t="s">
        <v>407</v>
      </c>
      <c r="O30" s="39"/>
      <c r="P30" s="85" t="s">
        <v>399</v>
      </c>
      <c r="Q30" s="86">
        <v>28.7</v>
      </c>
      <c r="R30" s="87"/>
    </row>
    <row r="31" spans="1:18" ht="15.75" thickBot="1">
      <c r="A31" s="44"/>
      <c r="B31" s="40"/>
      <c r="C31" s="39"/>
      <c r="D31" s="80"/>
      <c r="E31" s="82"/>
      <c r="F31" s="84"/>
      <c r="G31" s="39"/>
      <c r="H31" s="80"/>
      <c r="I31" s="82"/>
      <c r="J31" s="84"/>
      <c r="K31" s="39"/>
      <c r="L31" s="80"/>
      <c r="M31" s="82"/>
      <c r="N31" s="80"/>
      <c r="O31" s="39"/>
      <c r="P31" s="80"/>
      <c r="Q31" s="82"/>
      <c r="R31" s="84"/>
    </row>
    <row r="32" spans="1:18" ht="15.75" thickTop="1">
      <c r="A32" s="44"/>
      <c r="B32" s="50">
        <v>2011</v>
      </c>
      <c r="C32" s="52"/>
      <c r="D32" s="88" t="s">
        <v>399</v>
      </c>
      <c r="E32" s="89">
        <v>22.7</v>
      </c>
      <c r="F32" s="90"/>
      <c r="G32" s="52"/>
      <c r="H32" s="88" t="s">
        <v>399</v>
      </c>
      <c r="I32" s="89">
        <v>21</v>
      </c>
      <c r="J32" s="90"/>
      <c r="K32" s="52"/>
      <c r="L32" s="88" t="s">
        <v>399</v>
      </c>
      <c r="M32" s="89" t="s">
        <v>475</v>
      </c>
      <c r="N32" s="88" t="s">
        <v>407</v>
      </c>
      <c r="O32" s="52"/>
      <c r="P32" s="88" t="s">
        <v>399</v>
      </c>
      <c r="Q32" s="89">
        <v>21.4</v>
      </c>
      <c r="R32" s="90"/>
    </row>
    <row r="33" spans="1:18" ht="15.75" thickBot="1">
      <c r="A33" s="44"/>
      <c r="B33" s="50"/>
      <c r="C33" s="52"/>
      <c r="D33" s="62"/>
      <c r="E33" s="63"/>
      <c r="F33" s="64"/>
      <c r="G33" s="52"/>
      <c r="H33" s="62"/>
      <c r="I33" s="63"/>
      <c r="J33" s="64"/>
      <c r="K33" s="52"/>
      <c r="L33" s="62"/>
      <c r="M33" s="63"/>
      <c r="N33" s="62"/>
      <c r="O33" s="52"/>
      <c r="P33" s="62"/>
      <c r="Q33" s="63"/>
      <c r="R33" s="64"/>
    </row>
    <row r="34" spans="1:18" ht="15.75" thickTop="1"/>
  </sheetData>
  <mergeCells count="107">
    <mergeCell ref="B4:R4"/>
    <mergeCell ref="B5:R5"/>
    <mergeCell ref="B6:R6"/>
    <mergeCell ref="B22:R22"/>
    <mergeCell ref="B23:R23"/>
    <mergeCell ref="B24:R24"/>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5:R25"/>
    <mergeCell ref="D27:F27"/>
    <mergeCell ref="H27:J27"/>
    <mergeCell ref="L27:N27"/>
    <mergeCell ref="P27:R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 min="5" max="8" width="12.28515625" bestFit="1" customWidth="1"/>
    <col min="9" max="9" width="11.85546875" bestFit="1" customWidth="1"/>
    <col min="10" max="10" width="31.7109375" bestFit="1" customWidth="1"/>
    <col min="11" max="16" width="24.140625" bestFit="1" customWidth="1"/>
    <col min="17" max="21" width="27.140625" bestFit="1" customWidth="1"/>
  </cols>
  <sheetData>
    <row r="1" spans="1:21" ht="15" customHeight="1">
      <c r="A1" s="1" t="s">
        <v>1978</v>
      </c>
      <c r="B1" s="10" t="s">
        <v>1654</v>
      </c>
      <c r="C1" s="10"/>
      <c r="D1" s="1" t="s">
        <v>1457</v>
      </c>
      <c r="E1" s="10" t="s">
        <v>2</v>
      </c>
      <c r="F1" s="10"/>
      <c r="G1" s="10"/>
      <c r="H1" s="1"/>
      <c r="I1" s="10"/>
      <c r="J1" s="10"/>
      <c r="K1" s="10" t="s">
        <v>1654</v>
      </c>
      <c r="L1" s="10"/>
      <c r="M1" s="10"/>
      <c r="N1" s="1" t="s">
        <v>1457</v>
      </c>
      <c r="O1" s="1" t="s">
        <v>2</v>
      </c>
      <c r="P1" s="1"/>
      <c r="Q1" s="1" t="s">
        <v>1979</v>
      </c>
      <c r="R1" s="10" t="s">
        <v>1654</v>
      </c>
      <c r="S1" s="10"/>
      <c r="T1" s="1" t="s">
        <v>1979</v>
      </c>
      <c r="U1" s="1"/>
    </row>
    <row r="2" spans="1:21" ht="30">
      <c r="A2" s="1" t="s">
        <v>121</v>
      </c>
      <c r="B2" s="10" t="s">
        <v>1881</v>
      </c>
      <c r="C2" s="10" t="s">
        <v>1882</v>
      </c>
      <c r="D2" s="10" t="s">
        <v>3</v>
      </c>
      <c r="E2" s="10" t="s">
        <v>3</v>
      </c>
      <c r="F2" s="10" t="s">
        <v>34</v>
      </c>
      <c r="G2" s="10" t="s">
        <v>35</v>
      </c>
      <c r="H2" s="1" t="s">
        <v>1967</v>
      </c>
      <c r="I2" s="10" t="s">
        <v>1968</v>
      </c>
      <c r="J2" s="1" t="s">
        <v>1968</v>
      </c>
      <c r="K2" s="1" t="s">
        <v>1881</v>
      </c>
      <c r="L2" s="1" t="s">
        <v>1981</v>
      </c>
      <c r="M2" s="1" t="s">
        <v>1982</v>
      </c>
      <c r="N2" s="1" t="s">
        <v>1485</v>
      </c>
      <c r="O2" s="1" t="s">
        <v>3</v>
      </c>
      <c r="P2" s="1" t="s">
        <v>1983</v>
      </c>
      <c r="Q2" s="1" t="s">
        <v>1971</v>
      </c>
      <c r="R2" s="1" t="s">
        <v>1772</v>
      </c>
      <c r="S2" s="1" t="s">
        <v>1984</v>
      </c>
      <c r="T2" s="1" t="s">
        <v>1971</v>
      </c>
      <c r="U2" s="1" t="s">
        <v>1773</v>
      </c>
    </row>
    <row r="3" spans="1:21">
      <c r="A3" s="1"/>
      <c r="B3" s="10"/>
      <c r="C3" s="10"/>
      <c r="D3" s="10"/>
      <c r="E3" s="10"/>
      <c r="F3" s="10"/>
      <c r="G3" s="10"/>
      <c r="H3" s="1" t="s">
        <v>1542</v>
      </c>
      <c r="I3" s="10"/>
      <c r="J3" s="1" t="s">
        <v>1980</v>
      </c>
      <c r="K3" s="1" t="s">
        <v>141</v>
      </c>
      <c r="L3" s="1" t="s">
        <v>141</v>
      </c>
      <c r="M3" s="1" t="s">
        <v>141</v>
      </c>
      <c r="N3" s="1" t="s">
        <v>141</v>
      </c>
      <c r="O3" s="1" t="s">
        <v>141</v>
      </c>
      <c r="P3" s="1" t="s">
        <v>141</v>
      </c>
      <c r="Q3" s="1" t="s">
        <v>1592</v>
      </c>
      <c r="R3" s="1" t="s">
        <v>1592</v>
      </c>
      <c r="S3" s="1" t="s">
        <v>1592</v>
      </c>
      <c r="T3" s="1" t="s">
        <v>1592</v>
      </c>
      <c r="U3" s="1" t="s">
        <v>1592</v>
      </c>
    </row>
    <row r="4" spans="1:21">
      <c r="A4" s="1"/>
      <c r="B4" s="10"/>
      <c r="C4" s="10"/>
      <c r="D4" s="10"/>
      <c r="E4" s="10"/>
      <c r="F4" s="10"/>
      <c r="G4" s="10"/>
      <c r="H4" s="1"/>
      <c r="I4" s="10"/>
      <c r="J4" s="1"/>
      <c r="K4" s="1"/>
      <c r="L4" s="1"/>
      <c r="M4" s="1"/>
      <c r="N4" s="1"/>
      <c r="O4" s="1"/>
      <c r="P4" s="1"/>
      <c r="Q4" s="1"/>
      <c r="R4" s="1"/>
      <c r="S4" s="1" t="s">
        <v>141</v>
      </c>
      <c r="T4" s="1" t="s">
        <v>141</v>
      </c>
      <c r="U4" s="1" t="s">
        <v>141</v>
      </c>
    </row>
    <row r="5" spans="1:21" ht="30">
      <c r="A5" s="3" t="s">
        <v>19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986</v>
      </c>
      <c r="B6" s="4" t="s">
        <v>7</v>
      </c>
      <c r="C6" s="4" t="s">
        <v>7</v>
      </c>
      <c r="D6" s="4" t="s">
        <v>7</v>
      </c>
      <c r="E6" s="6">
        <v>100000</v>
      </c>
      <c r="F6" s="6">
        <v>1800000</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987</v>
      </c>
      <c r="B7" s="4" t="s">
        <v>7</v>
      </c>
      <c r="C7" s="4" t="s">
        <v>7</v>
      </c>
      <c r="D7" s="4" t="s">
        <v>7</v>
      </c>
      <c r="E7" s="4" t="s">
        <v>7</v>
      </c>
      <c r="F7" s="4" t="s">
        <v>7</v>
      </c>
      <c r="G7" s="4" t="s">
        <v>7</v>
      </c>
      <c r="H7" s="4" t="s">
        <v>7</v>
      </c>
      <c r="I7" s="4" t="s">
        <v>7</v>
      </c>
      <c r="J7" s="4" t="s">
        <v>7</v>
      </c>
      <c r="K7" s="9">
        <v>200</v>
      </c>
      <c r="L7" s="9">
        <v>350</v>
      </c>
      <c r="M7" s="9">
        <v>125</v>
      </c>
      <c r="N7" s="4" t="s">
        <v>7</v>
      </c>
      <c r="O7" s="4" t="s">
        <v>7</v>
      </c>
      <c r="P7" s="4" t="s">
        <v>7</v>
      </c>
      <c r="Q7" s="4" t="s">
        <v>7</v>
      </c>
      <c r="R7" s="4" t="s">
        <v>7</v>
      </c>
      <c r="S7" s="9">
        <v>250</v>
      </c>
      <c r="T7" s="4" t="s">
        <v>7</v>
      </c>
      <c r="U7" s="4" t="s">
        <v>7</v>
      </c>
    </row>
    <row r="8" spans="1:21" ht="30">
      <c r="A8" s="2" t="s">
        <v>165</v>
      </c>
      <c r="B8" s="4" t="s">
        <v>7</v>
      </c>
      <c r="C8" s="4" t="s">
        <v>7</v>
      </c>
      <c r="D8" s="4" t="s">
        <v>7</v>
      </c>
      <c r="E8" s="6">
        <v>9100000</v>
      </c>
      <c r="F8" s="4" t="s">
        <v>7</v>
      </c>
      <c r="G8" s="4" t="s">
        <v>7</v>
      </c>
      <c r="H8" s="4" t="s">
        <v>7</v>
      </c>
      <c r="I8" s="4" t="s">
        <v>7</v>
      </c>
      <c r="J8" s="4" t="s">
        <v>7</v>
      </c>
      <c r="K8" s="4" t="s">
        <v>7</v>
      </c>
      <c r="L8" s="4" t="s">
        <v>7</v>
      </c>
      <c r="M8" s="4" t="s">
        <v>7</v>
      </c>
      <c r="N8" s="6">
        <v>9100000</v>
      </c>
      <c r="O8" s="4" t="s">
        <v>7</v>
      </c>
      <c r="P8" s="4" t="s">
        <v>7</v>
      </c>
      <c r="Q8" s="4" t="s">
        <v>7</v>
      </c>
      <c r="R8" s="4" t="s">
        <v>7</v>
      </c>
      <c r="S8" s="4" t="s">
        <v>7</v>
      </c>
      <c r="T8" s="4" t="s">
        <v>7</v>
      </c>
      <c r="U8" s="4" t="s">
        <v>7</v>
      </c>
    </row>
    <row r="9" spans="1:21" ht="30">
      <c r="A9" s="2" t="s">
        <v>1988</v>
      </c>
      <c r="B9" s="4" t="s">
        <v>7</v>
      </c>
      <c r="C9" s="4" t="s">
        <v>7</v>
      </c>
      <c r="D9" s="4" t="s">
        <v>7</v>
      </c>
      <c r="E9" s="4" t="s">
        <v>7</v>
      </c>
      <c r="F9" s="4" t="s">
        <v>7</v>
      </c>
      <c r="G9" s="4" t="s">
        <v>7</v>
      </c>
      <c r="H9" s="4" t="s">
        <v>7</v>
      </c>
      <c r="I9" s="4" t="s">
        <v>7</v>
      </c>
      <c r="J9" s="4" t="s">
        <v>7</v>
      </c>
      <c r="K9" s="4" t="s">
        <v>7</v>
      </c>
      <c r="L9" s="4" t="s">
        <v>7</v>
      </c>
      <c r="M9" s="4" t="s">
        <v>7</v>
      </c>
      <c r="N9" s="7">
        <v>25.5</v>
      </c>
      <c r="O9" s="4" t="s">
        <v>7</v>
      </c>
      <c r="P9" s="4" t="s">
        <v>7</v>
      </c>
      <c r="Q9" s="4" t="s">
        <v>7</v>
      </c>
      <c r="R9" s="4" t="s">
        <v>7</v>
      </c>
      <c r="S9" s="4" t="s">
        <v>7</v>
      </c>
      <c r="T9" s="4" t="s">
        <v>7</v>
      </c>
      <c r="U9" s="4" t="s">
        <v>7</v>
      </c>
    </row>
    <row r="10" spans="1:21">
      <c r="A10" s="2" t="s">
        <v>1989</v>
      </c>
      <c r="B10" s="4" t="s">
        <v>7</v>
      </c>
      <c r="C10" s="4" t="s">
        <v>7</v>
      </c>
      <c r="D10" s="4" t="s">
        <v>7</v>
      </c>
      <c r="E10" s="4" t="s">
        <v>7</v>
      </c>
      <c r="F10" s="4" t="s">
        <v>7</v>
      </c>
      <c r="G10" s="4" t="s">
        <v>7</v>
      </c>
      <c r="H10" s="4" t="s">
        <v>7</v>
      </c>
      <c r="I10" s="4" t="s">
        <v>7</v>
      </c>
      <c r="J10" s="4" t="s">
        <v>7</v>
      </c>
      <c r="K10" s="4" t="s">
        <v>7</v>
      </c>
      <c r="L10" s="4" t="s">
        <v>7</v>
      </c>
      <c r="M10" s="4" t="s">
        <v>7</v>
      </c>
      <c r="N10" s="4">
        <v>234.1</v>
      </c>
      <c r="O10" s="4" t="s">
        <v>7</v>
      </c>
      <c r="P10" s="4" t="s">
        <v>7</v>
      </c>
      <c r="Q10" s="4" t="s">
        <v>7</v>
      </c>
      <c r="R10" s="4" t="s">
        <v>7</v>
      </c>
      <c r="S10" s="4" t="s">
        <v>7</v>
      </c>
      <c r="T10" s="4" t="s">
        <v>7</v>
      </c>
      <c r="U10" s="4" t="s">
        <v>7</v>
      </c>
    </row>
    <row r="11" spans="1:21" ht="30">
      <c r="A11" s="2" t="s">
        <v>1889</v>
      </c>
      <c r="B11" s="7">
        <v>0.18</v>
      </c>
      <c r="C11" s="7">
        <v>0.18</v>
      </c>
      <c r="D11" s="7">
        <v>0.18</v>
      </c>
      <c r="E11" s="7">
        <v>0.36</v>
      </c>
      <c r="F11" s="9">
        <v>0</v>
      </c>
      <c r="G11" s="9">
        <v>0</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990</v>
      </c>
      <c r="B12" s="4" t="s">
        <v>7</v>
      </c>
      <c r="C12" s="4" t="s">
        <v>7</v>
      </c>
      <c r="D12" s="4" t="s">
        <v>7</v>
      </c>
      <c r="E12" s="4" t="s">
        <v>7</v>
      </c>
      <c r="F12" s="4" t="s">
        <v>7</v>
      </c>
      <c r="G12" s="4" t="s">
        <v>7</v>
      </c>
      <c r="H12" s="4" t="s">
        <v>7</v>
      </c>
      <c r="I12" s="4" t="s">
        <v>7</v>
      </c>
      <c r="J12" s="4" t="s">
        <v>7</v>
      </c>
      <c r="K12" s="4" t="s">
        <v>7</v>
      </c>
      <c r="L12" s="4" t="s">
        <v>7</v>
      </c>
      <c r="M12" s="4" t="s">
        <v>7</v>
      </c>
      <c r="N12" s="4" t="s">
        <v>7</v>
      </c>
      <c r="O12" s="4">
        <v>15.8</v>
      </c>
      <c r="P12" s="4" t="s">
        <v>7</v>
      </c>
      <c r="Q12" s="4" t="s">
        <v>7</v>
      </c>
      <c r="R12" s="4" t="s">
        <v>7</v>
      </c>
      <c r="S12" s="4" t="s">
        <v>7</v>
      </c>
      <c r="T12" s="4" t="s">
        <v>7</v>
      </c>
      <c r="U12" s="4" t="s">
        <v>7</v>
      </c>
    </row>
    <row r="13" spans="1:21" ht="30">
      <c r="A13" s="2" t="s">
        <v>1991</v>
      </c>
      <c r="B13" s="4" t="s">
        <v>7</v>
      </c>
      <c r="C13" s="4" t="s">
        <v>7</v>
      </c>
      <c r="D13" s="4" t="s">
        <v>7</v>
      </c>
      <c r="E13" s="4" t="s">
        <v>7</v>
      </c>
      <c r="F13" s="4" t="s">
        <v>7</v>
      </c>
      <c r="G13" s="4" t="s">
        <v>7</v>
      </c>
      <c r="H13" s="4" t="s">
        <v>7</v>
      </c>
      <c r="I13" s="4" t="s">
        <v>7</v>
      </c>
      <c r="J13" s="210">
        <v>3.2500000000000001E-2</v>
      </c>
      <c r="K13" s="4" t="s">
        <v>7</v>
      </c>
      <c r="L13" s="4" t="s">
        <v>7</v>
      </c>
      <c r="M13" s="4" t="s">
        <v>7</v>
      </c>
      <c r="N13" s="4" t="s">
        <v>7</v>
      </c>
      <c r="O13" s="4" t="s">
        <v>7</v>
      </c>
      <c r="P13" s="4" t="s">
        <v>7</v>
      </c>
      <c r="Q13" s="4" t="s">
        <v>7</v>
      </c>
      <c r="R13" s="4" t="s">
        <v>7</v>
      </c>
      <c r="S13" s="4" t="s">
        <v>7</v>
      </c>
      <c r="T13" s="4" t="s">
        <v>7</v>
      </c>
      <c r="U13" s="4" t="s">
        <v>7</v>
      </c>
    </row>
    <row r="14" spans="1:21">
      <c r="A14" s="2" t="s">
        <v>1992</v>
      </c>
      <c r="B14" s="4" t="s">
        <v>7</v>
      </c>
      <c r="C14" s="4" t="s">
        <v>7</v>
      </c>
      <c r="D14" s="6">
        <v>2900000</v>
      </c>
      <c r="E14" s="6">
        <v>2900000</v>
      </c>
      <c r="F14" s="6">
        <v>10000000</v>
      </c>
      <c r="G14" s="4" t="s">
        <v>7</v>
      </c>
      <c r="H14" s="4" t="s">
        <v>7</v>
      </c>
      <c r="I14" s="4">
        <v>10</v>
      </c>
      <c r="J14" s="4" t="s">
        <v>7</v>
      </c>
      <c r="K14" s="4" t="s">
        <v>7</v>
      </c>
      <c r="L14" s="4" t="s">
        <v>7</v>
      </c>
      <c r="M14" s="4" t="s">
        <v>7</v>
      </c>
      <c r="N14" s="4" t="s">
        <v>7</v>
      </c>
      <c r="O14" s="4" t="s">
        <v>7</v>
      </c>
      <c r="P14" s="4" t="s">
        <v>7</v>
      </c>
      <c r="Q14" s="4">
        <v>0</v>
      </c>
      <c r="R14" s="4" t="s">
        <v>7</v>
      </c>
      <c r="S14" s="4" t="s">
        <v>7</v>
      </c>
      <c r="T14" s="4" t="s">
        <v>7</v>
      </c>
      <c r="U14" s="4" t="s">
        <v>7</v>
      </c>
    </row>
    <row r="15" spans="1:21" ht="30">
      <c r="A15" s="2" t="s">
        <v>199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2</v>
      </c>
      <c r="Q15" s="4" t="s">
        <v>7</v>
      </c>
      <c r="R15" s="4" t="s">
        <v>7</v>
      </c>
      <c r="S15" s="4" t="s">
        <v>7</v>
      </c>
      <c r="T15" s="4" t="s">
        <v>7</v>
      </c>
      <c r="U15" s="4" t="s">
        <v>7</v>
      </c>
    </row>
    <row r="16" spans="1:21">
      <c r="A16" s="2" t="s">
        <v>1976</v>
      </c>
      <c r="B16" s="4" t="s">
        <v>7</v>
      </c>
      <c r="C16" s="4" t="s">
        <v>7</v>
      </c>
      <c r="D16" s="7">
        <v>32.5</v>
      </c>
      <c r="E16" s="7">
        <v>32.5</v>
      </c>
      <c r="F16" s="7">
        <v>32.5</v>
      </c>
      <c r="G16" s="4" t="s">
        <v>7</v>
      </c>
      <c r="H16" s="7">
        <v>41.4</v>
      </c>
      <c r="I16" s="4" t="s">
        <v>7</v>
      </c>
      <c r="J16" s="4" t="s">
        <v>7</v>
      </c>
      <c r="K16" s="4" t="s">
        <v>7</v>
      </c>
      <c r="L16" s="4" t="s">
        <v>7</v>
      </c>
      <c r="M16" s="4" t="s">
        <v>7</v>
      </c>
      <c r="N16" s="4" t="s">
        <v>7</v>
      </c>
      <c r="O16" s="4" t="s">
        <v>7</v>
      </c>
      <c r="P16" s="7">
        <v>32.5</v>
      </c>
      <c r="Q16" s="7">
        <v>32.159999999999997</v>
      </c>
      <c r="R16" s="4" t="s">
        <v>7</v>
      </c>
      <c r="S16" s="4" t="s">
        <v>7</v>
      </c>
      <c r="T16" s="4" t="s">
        <v>7</v>
      </c>
      <c r="U16" s="7">
        <v>32.159999999999997</v>
      </c>
    </row>
    <row r="17" spans="1:21" ht="30">
      <c r="A17" s="2" t="s">
        <v>17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0.18</v>
      </c>
      <c r="S17" s="4" t="s">
        <v>7</v>
      </c>
      <c r="T17" s="4" t="s">
        <v>7</v>
      </c>
      <c r="U17" s="4" t="s">
        <v>7</v>
      </c>
    </row>
    <row r="18" spans="1:21">
      <c r="A18" s="2" t="s">
        <v>19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v>0.2021</v>
      </c>
    </row>
    <row r="19" spans="1:21">
      <c r="A19" s="2" t="s">
        <v>163</v>
      </c>
      <c r="B19" s="4" t="s">
        <v>7</v>
      </c>
      <c r="C19" s="4" t="s">
        <v>7</v>
      </c>
      <c r="D19" s="4" t="s">
        <v>7</v>
      </c>
      <c r="E19" s="4" t="s">
        <v>7</v>
      </c>
      <c r="F19" s="4" t="s">
        <v>7</v>
      </c>
      <c r="G19" s="4" t="s">
        <v>7</v>
      </c>
      <c r="H19" s="4" t="s">
        <v>7</v>
      </c>
      <c r="I19" s="4" t="s">
        <v>7</v>
      </c>
      <c r="J19" s="4" t="s">
        <v>7</v>
      </c>
      <c r="K19" s="4" t="s">
        <v>7</v>
      </c>
      <c r="L19" s="4" t="s">
        <v>7</v>
      </c>
      <c r="M19" s="4" t="s">
        <v>7</v>
      </c>
      <c r="N19" s="4" t="s">
        <v>7</v>
      </c>
      <c r="O19" s="6">
        <v>500000</v>
      </c>
      <c r="P19" s="4" t="s">
        <v>7</v>
      </c>
      <c r="Q19" s="4" t="s">
        <v>7</v>
      </c>
      <c r="R19" s="4" t="s">
        <v>7</v>
      </c>
      <c r="S19" s="4" t="s">
        <v>7</v>
      </c>
      <c r="T19" s="6">
        <v>200000</v>
      </c>
      <c r="U19" s="4" t="s">
        <v>7</v>
      </c>
    </row>
    <row r="20" spans="1:21" ht="30">
      <c r="A20" s="2" t="s">
        <v>217</v>
      </c>
      <c r="B20" s="4" t="s">
        <v>7</v>
      </c>
      <c r="C20" s="4" t="s">
        <v>7</v>
      </c>
      <c r="D20" s="4" t="s">
        <v>7</v>
      </c>
      <c r="E20" s="7">
        <v>15.3</v>
      </c>
      <c r="F20" s="9">
        <v>0</v>
      </c>
      <c r="G20" s="9">
        <v>0</v>
      </c>
      <c r="H20" s="4" t="s">
        <v>7</v>
      </c>
      <c r="I20" s="4" t="s">
        <v>7</v>
      </c>
      <c r="J20" s="4" t="s">
        <v>7</v>
      </c>
      <c r="K20" s="4" t="s">
        <v>7</v>
      </c>
      <c r="L20" s="4" t="s">
        <v>7</v>
      </c>
      <c r="M20" s="4" t="s">
        <v>7</v>
      </c>
      <c r="N20" s="4" t="s">
        <v>7</v>
      </c>
      <c r="O20" s="4" t="s">
        <v>7</v>
      </c>
      <c r="P20" s="4" t="s">
        <v>7</v>
      </c>
      <c r="Q20" s="7">
        <v>6.3</v>
      </c>
      <c r="R20" s="4" t="s">
        <v>7</v>
      </c>
      <c r="S20" s="4" t="s">
        <v>7</v>
      </c>
      <c r="T20" s="4" t="s">
        <v>7</v>
      </c>
      <c r="U20" s="4" t="s">
        <v>7</v>
      </c>
    </row>
    <row r="21" spans="1:21" ht="45">
      <c r="A21" s="2" t="s">
        <v>1995</v>
      </c>
      <c r="B21" s="4" t="s">
        <v>7</v>
      </c>
      <c r="C21" s="4" t="s">
        <v>7</v>
      </c>
      <c r="D21" s="4" t="s">
        <v>7</v>
      </c>
      <c r="E21" s="4" t="s">
        <v>7</v>
      </c>
      <c r="F21" s="4" t="s">
        <v>7</v>
      </c>
      <c r="G21" s="4" t="s">
        <v>7</v>
      </c>
      <c r="H21" s="6">
        <v>5000000</v>
      </c>
      <c r="I21" s="4" t="s">
        <v>7</v>
      </c>
      <c r="J21" s="4" t="s">
        <v>7</v>
      </c>
      <c r="K21" s="4" t="s">
        <v>7</v>
      </c>
      <c r="L21" s="4" t="s">
        <v>7</v>
      </c>
      <c r="M21" s="4" t="s">
        <v>7</v>
      </c>
      <c r="N21" s="4" t="s">
        <v>7</v>
      </c>
      <c r="O21" s="4" t="s">
        <v>7</v>
      </c>
      <c r="P21" s="4" t="s">
        <v>7</v>
      </c>
      <c r="Q21" s="4" t="s">
        <v>7</v>
      </c>
      <c r="R21" s="4" t="s">
        <v>7</v>
      </c>
      <c r="S21" s="4" t="s">
        <v>7</v>
      </c>
      <c r="T21" s="4" t="s">
        <v>7</v>
      </c>
      <c r="U21" s="4" t="s">
        <v>7</v>
      </c>
    </row>
    <row r="22" spans="1:21" ht="45">
      <c r="A22" s="2" t="s">
        <v>1996</v>
      </c>
      <c r="B22" s="4" t="s">
        <v>7</v>
      </c>
      <c r="C22" s="4" t="s">
        <v>7</v>
      </c>
      <c r="D22" s="4" t="s">
        <v>7</v>
      </c>
      <c r="E22" s="4" t="s">
        <v>7</v>
      </c>
      <c r="F22" s="4" t="s">
        <v>7</v>
      </c>
      <c r="G22" s="4" t="s">
        <v>7</v>
      </c>
      <c r="H22" s="6">
        <v>8200000</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997</v>
      </c>
      <c r="B23" s="4" t="s">
        <v>7</v>
      </c>
      <c r="C23" s="4" t="s">
        <v>7</v>
      </c>
      <c r="D23" s="4" t="s">
        <v>7</v>
      </c>
      <c r="E23" s="4" t="s">
        <v>7</v>
      </c>
      <c r="F23" s="4" t="s">
        <v>7</v>
      </c>
      <c r="G23" s="4" t="s">
        <v>7</v>
      </c>
      <c r="H23" s="4">
        <v>7</v>
      </c>
      <c r="I23" s="4" t="s">
        <v>7</v>
      </c>
      <c r="J23" s="4" t="s">
        <v>7</v>
      </c>
      <c r="K23" s="4" t="s">
        <v>7</v>
      </c>
      <c r="L23" s="4" t="s">
        <v>7</v>
      </c>
      <c r="M23" s="4" t="s">
        <v>7</v>
      </c>
      <c r="N23" s="4" t="s">
        <v>7</v>
      </c>
      <c r="O23" s="4" t="s">
        <v>7</v>
      </c>
      <c r="P23" s="4" t="s">
        <v>7</v>
      </c>
      <c r="Q23" s="4" t="s">
        <v>7</v>
      </c>
      <c r="R23" s="4" t="s">
        <v>7</v>
      </c>
      <c r="S23" s="4" t="s">
        <v>7</v>
      </c>
      <c r="T23" s="4" t="s">
        <v>7</v>
      </c>
      <c r="U23" s="4" t="s">
        <v>7</v>
      </c>
    </row>
  </sheetData>
  <mergeCells count="12">
    <mergeCell ref="G2:G4"/>
    <mergeCell ref="I2:I4"/>
    <mergeCell ref="B1:C1"/>
    <mergeCell ref="E1:G1"/>
    <mergeCell ref="I1:J1"/>
    <mergeCell ref="K1:M1"/>
    <mergeCell ref="R1:S1"/>
    <mergeCell ref="B2:B4"/>
    <mergeCell ref="C2:C4"/>
    <mergeCell ref="D2:D4"/>
    <mergeCell ref="E2:E4"/>
    <mergeCell ref="F2:F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2.28515625" bestFit="1" customWidth="1"/>
    <col min="3" max="3" width="34.5703125" bestFit="1" customWidth="1"/>
    <col min="4" max="8" width="29" bestFit="1" customWidth="1"/>
    <col min="9" max="10" width="36.5703125" bestFit="1" customWidth="1"/>
    <col min="11" max="12" width="26.140625" bestFit="1" customWidth="1"/>
    <col min="13" max="14" width="31" bestFit="1" customWidth="1"/>
    <col min="15" max="15" width="30.140625" bestFit="1" customWidth="1"/>
  </cols>
  <sheetData>
    <row r="1" spans="1:15" ht="15" customHeight="1">
      <c r="A1" s="10" t="s">
        <v>1998</v>
      </c>
      <c r="B1" s="10" t="s">
        <v>3</v>
      </c>
      <c r="C1" s="1" t="s">
        <v>3</v>
      </c>
      <c r="D1" s="1" t="s">
        <v>3</v>
      </c>
      <c r="E1" s="1" t="s">
        <v>34</v>
      </c>
      <c r="F1" s="1" t="s">
        <v>35</v>
      </c>
      <c r="G1" s="1" t="s">
        <v>1794</v>
      </c>
      <c r="H1" s="1" t="s">
        <v>2001</v>
      </c>
      <c r="I1" s="1" t="s">
        <v>2002</v>
      </c>
      <c r="J1" s="1" t="s">
        <v>2004</v>
      </c>
      <c r="K1" s="1" t="s">
        <v>2005</v>
      </c>
      <c r="L1" s="1" t="s">
        <v>35</v>
      </c>
      <c r="M1" s="1" t="s">
        <v>3</v>
      </c>
      <c r="N1" s="1" t="s">
        <v>2008</v>
      </c>
      <c r="O1" s="1" t="s">
        <v>35</v>
      </c>
    </row>
    <row r="2" spans="1:15" ht="30">
      <c r="A2" s="10"/>
      <c r="B2" s="10"/>
      <c r="C2" s="1" t="s">
        <v>1999</v>
      </c>
      <c r="D2" s="1" t="s">
        <v>2000</v>
      </c>
      <c r="E2" s="1" t="s">
        <v>2000</v>
      </c>
      <c r="F2" s="1" t="s">
        <v>2000</v>
      </c>
      <c r="G2" s="1" t="s">
        <v>2000</v>
      </c>
      <c r="H2" s="1" t="s">
        <v>2000</v>
      </c>
      <c r="I2" s="1" t="s">
        <v>2003</v>
      </c>
      <c r="J2" s="1" t="s">
        <v>2003</v>
      </c>
      <c r="K2" s="1" t="s">
        <v>2006</v>
      </c>
      <c r="L2" s="1" t="s">
        <v>2006</v>
      </c>
      <c r="M2" s="1" t="s">
        <v>2007</v>
      </c>
      <c r="N2" s="1" t="s">
        <v>2007</v>
      </c>
      <c r="O2" s="1" t="s">
        <v>1927</v>
      </c>
    </row>
    <row r="3" spans="1:15">
      <c r="A3" s="3" t="s">
        <v>2009</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c r="A4" s="2" t="s">
        <v>2010</v>
      </c>
      <c r="B4" s="4" t="s">
        <v>7</v>
      </c>
      <c r="C4" s="9">
        <v>5000000</v>
      </c>
      <c r="D4" s="9">
        <v>9300000</v>
      </c>
      <c r="E4" s="9">
        <v>3500000</v>
      </c>
      <c r="F4" s="9">
        <v>12300000</v>
      </c>
      <c r="G4" s="4" t="s">
        <v>7</v>
      </c>
      <c r="H4" s="4" t="s">
        <v>7</v>
      </c>
      <c r="I4" s="4" t="s">
        <v>7</v>
      </c>
      <c r="J4" s="4" t="s">
        <v>7</v>
      </c>
      <c r="K4" s="4" t="s">
        <v>7</v>
      </c>
      <c r="L4" s="4" t="s">
        <v>7</v>
      </c>
      <c r="M4" s="4" t="s">
        <v>7</v>
      </c>
      <c r="N4" s="4" t="s">
        <v>7</v>
      </c>
      <c r="O4" s="4" t="s">
        <v>7</v>
      </c>
    </row>
    <row r="5" spans="1:15">
      <c r="A5" s="2" t="s">
        <v>2011</v>
      </c>
      <c r="B5" s="4" t="s">
        <v>7</v>
      </c>
      <c r="C5" s="4" t="s">
        <v>7</v>
      </c>
      <c r="D5" s="4" t="s">
        <v>7</v>
      </c>
      <c r="E5" s="4" t="s">
        <v>7</v>
      </c>
      <c r="F5" s="4" t="s">
        <v>7</v>
      </c>
      <c r="G5" s="6">
        <v>2900000000</v>
      </c>
      <c r="H5" s="4" t="s">
        <v>7</v>
      </c>
      <c r="I5" s="4" t="s">
        <v>7</v>
      </c>
      <c r="J5" s="4" t="s">
        <v>7</v>
      </c>
      <c r="K5" s="4" t="s">
        <v>7</v>
      </c>
      <c r="L5" s="4" t="s">
        <v>7</v>
      </c>
      <c r="M5" s="4" t="s">
        <v>7</v>
      </c>
      <c r="N5" s="4" t="s">
        <v>7</v>
      </c>
      <c r="O5" s="4" t="s">
        <v>7</v>
      </c>
    </row>
    <row r="6" spans="1:15" ht="30">
      <c r="A6" s="2" t="s">
        <v>2012</v>
      </c>
      <c r="B6" s="4" t="s">
        <v>7</v>
      </c>
      <c r="C6" s="4" t="s">
        <v>7</v>
      </c>
      <c r="D6" s="4" t="s">
        <v>7</v>
      </c>
      <c r="E6" s="4" t="s">
        <v>7</v>
      </c>
      <c r="F6" s="4" t="s">
        <v>7</v>
      </c>
      <c r="G6" s="4" t="s">
        <v>7</v>
      </c>
      <c r="H6" s="210">
        <v>0.25</v>
      </c>
      <c r="I6" s="4" t="s">
        <v>7</v>
      </c>
      <c r="J6" s="4" t="s">
        <v>7</v>
      </c>
      <c r="K6" s="4" t="s">
        <v>7</v>
      </c>
      <c r="L6" s="4" t="s">
        <v>7</v>
      </c>
      <c r="M6" s="4" t="s">
        <v>7</v>
      </c>
      <c r="N6" s="4" t="s">
        <v>7</v>
      </c>
      <c r="O6" s="4" t="s">
        <v>7</v>
      </c>
    </row>
    <row r="7" spans="1:15" ht="30">
      <c r="A7" s="2" t="s">
        <v>2013</v>
      </c>
      <c r="B7" s="4" t="s">
        <v>7</v>
      </c>
      <c r="C7" s="4" t="s">
        <v>7</v>
      </c>
      <c r="D7" s="4" t="s">
        <v>7</v>
      </c>
      <c r="E7" s="4" t="s">
        <v>7</v>
      </c>
      <c r="F7" s="4" t="s">
        <v>7</v>
      </c>
      <c r="G7" s="4" t="s">
        <v>7</v>
      </c>
      <c r="H7" s="210">
        <v>0.35</v>
      </c>
      <c r="I7" s="4" t="s">
        <v>7</v>
      </c>
      <c r="J7" s="4" t="s">
        <v>7</v>
      </c>
      <c r="K7" s="4" t="s">
        <v>7</v>
      </c>
      <c r="L7" s="4" t="s">
        <v>7</v>
      </c>
      <c r="M7" s="4" t="s">
        <v>7</v>
      </c>
      <c r="N7" s="4" t="s">
        <v>7</v>
      </c>
      <c r="O7" s="4" t="s">
        <v>7</v>
      </c>
    </row>
    <row r="8" spans="1:15">
      <c r="A8" s="2" t="s">
        <v>2014</v>
      </c>
      <c r="B8" s="4" t="s">
        <v>7</v>
      </c>
      <c r="C8" s="4" t="s">
        <v>7</v>
      </c>
      <c r="D8" s="6">
        <v>3300000</v>
      </c>
      <c r="E8" s="6">
        <v>1400000</v>
      </c>
      <c r="F8" s="6">
        <v>5200000</v>
      </c>
      <c r="G8" s="4" t="s">
        <v>7</v>
      </c>
      <c r="H8" s="4" t="s">
        <v>7</v>
      </c>
      <c r="I8" s="4" t="s">
        <v>7</v>
      </c>
      <c r="J8" s="4" t="s">
        <v>7</v>
      </c>
      <c r="K8" s="4" t="s">
        <v>7</v>
      </c>
      <c r="L8" s="4" t="s">
        <v>7</v>
      </c>
      <c r="M8" s="4" t="s">
        <v>7</v>
      </c>
      <c r="N8" s="4" t="s">
        <v>7</v>
      </c>
      <c r="O8" s="4" t="s">
        <v>7</v>
      </c>
    </row>
    <row r="9" spans="1:15" ht="30">
      <c r="A9" s="2" t="s">
        <v>2015</v>
      </c>
      <c r="B9" s="4" t="s">
        <v>7</v>
      </c>
      <c r="C9" s="4" t="s">
        <v>7</v>
      </c>
      <c r="D9" s="4" t="s">
        <v>7</v>
      </c>
      <c r="E9" s="4" t="s">
        <v>7</v>
      </c>
      <c r="F9" s="4" t="s">
        <v>7</v>
      </c>
      <c r="G9" s="4" t="s">
        <v>7</v>
      </c>
      <c r="H9" s="4" t="s">
        <v>7</v>
      </c>
      <c r="I9" s="4" t="s">
        <v>7</v>
      </c>
      <c r="J9" s="4" t="s">
        <v>2016</v>
      </c>
      <c r="K9" s="4" t="s">
        <v>7</v>
      </c>
      <c r="L9" s="4" t="s">
        <v>7</v>
      </c>
      <c r="M9" s="4" t="s">
        <v>7</v>
      </c>
      <c r="N9" s="4" t="s">
        <v>7</v>
      </c>
      <c r="O9" s="4" t="s">
        <v>7</v>
      </c>
    </row>
    <row r="10" spans="1:15">
      <c r="A10" s="2" t="s">
        <v>2017</v>
      </c>
      <c r="B10" s="4" t="s">
        <v>7</v>
      </c>
      <c r="C10" s="4" t="s">
        <v>7</v>
      </c>
      <c r="D10" s="4" t="s">
        <v>7</v>
      </c>
      <c r="E10" s="4" t="s">
        <v>7</v>
      </c>
      <c r="F10" s="4" t="s">
        <v>7</v>
      </c>
      <c r="G10" s="4" t="s">
        <v>7</v>
      </c>
      <c r="H10" s="4" t="s">
        <v>7</v>
      </c>
      <c r="I10" s="6">
        <v>376000000</v>
      </c>
      <c r="J10" s="4" t="s">
        <v>7</v>
      </c>
      <c r="K10" s="4" t="s">
        <v>7</v>
      </c>
      <c r="L10" s="4" t="s">
        <v>7</v>
      </c>
      <c r="M10" s="4" t="s">
        <v>7</v>
      </c>
      <c r="N10" s="4" t="s">
        <v>7</v>
      </c>
      <c r="O10" s="4" t="s">
        <v>7</v>
      </c>
    </row>
    <row r="11" spans="1:15">
      <c r="A11" s="2" t="s">
        <v>2018</v>
      </c>
      <c r="B11" s="4" t="s">
        <v>7</v>
      </c>
      <c r="C11" s="4" t="s">
        <v>7</v>
      </c>
      <c r="D11" s="4" t="s">
        <v>7</v>
      </c>
      <c r="E11" s="4" t="s">
        <v>7</v>
      </c>
      <c r="F11" s="4" t="s">
        <v>7</v>
      </c>
      <c r="G11" s="4" t="s">
        <v>7</v>
      </c>
      <c r="H11" s="4" t="s">
        <v>7</v>
      </c>
      <c r="I11" s="210">
        <v>0.1</v>
      </c>
      <c r="J11" s="4" t="s">
        <v>7</v>
      </c>
      <c r="K11" s="4" t="s">
        <v>7</v>
      </c>
      <c r="L11" s="4" t="s">
        <v>7</v>
      </c>
      <c r="M11" s="4" t="s">
        <v>7</v>
      </c>
      <c r="N11" s="4" t="s">
        <v>7</v>
      </c>
      <c r="O11" s="4" t="s">
        <v>7</v>
      </c>
    </row>
    <row r="12" spans="1:15" ht="30">
      <c r="A12" s="2" t="s">
        <v>2019</v>
      </c>
      <c r="B12" s="4" t="s">
        <v>7</v>
      </c>
      <c r="C12" s="4" t="s">
        <v>7</v>
      </c>
      <c r="D12" s="4" t="s">
        <v>7</v>
      </c>
      <c r="E12" s="4" t="s">
        <v>7</v>
      </c>
      <c r="F12" s="4" t="s">
        <v>7</v>
      </c>
      <c r="G12" s="4" t="s">
        <v>7</v>
      </c>
      <c r="H12" s="4" t="s">
        <v>7</v>
      </c>
      <c r="I12" s="6">
        <v>300000</v>
      </c>
      <c r="J12" s="4" t="s">
        <v>7</v>
      </c>
      <c r="K12" s="4" t="s">
        <v>7</v>
      </c>
      <c r="L12" s="4" t="s">
        <v>7</v>
      </c>
      <c r="M12" s="4" t="s">
        <v>7</v>
      </c>
      <c r="N12" s="4" t="s">
        <v>7</v>
      </c>
      <c r="O12" s="4" t="s">
        <v>7</v>
      </c>
    </row>
    <row r="13" spans="1:15">
      <c r="A13" s="2" t="s">
        <v>2020</v>
      </c>
      <c r="B13" s="4" t="s">
        <v>7</v>
      </c>
      <c r="C13" s="4" t="s">
        <v>7</v>
      </c>
      <c r="D13" s="4" t="s">
        <v>7</v>
      </c>
      <c r="E13" s="4" t="s">
        <v>7</v>
      </c>
      <c r="F13" s="4" t="s">
        <v>7</v>
      </c>
      <c r="G13" s="4" t="s">
        <v>7</v>
      </c>
      <c r="H13" s="4" t="s">
        <v>7</v>
      </c>
      <c r="I13" s="4" t="s">
        <v>7</v>
      </c>
      <c r="J13" s="4" t="s">
        <v>7</v>
      </c>
      <c r="K13" s="6">
        <v>12300000</v>
      </c>
      <c r="L13" s="4" t="s">
        <v>7</v>
      </c>
      <c r="M13" s="4" t="s">
        <v>7</v>
      </c>
      <c r="N13" s="4" t="s">
        <v>7</v>
      </c>
      <c r="O13" s="4" t="s">
        <v>7</v>
      </c>
    </row>
    <row r="14" spans="1:15" ht="30">
      <c r="A14" s="2" t="s">
        <v>2021</v>
      </c>
      <c r="B14" s="4" t="s">
        <v>7</v>
      </c>
      <c r="C14" s="4" t="s">
        <v>7</v>
      </c>
      <c r="D14" s="4" t="s">
        <v>7</v>
      </c>
      <c r="E14" s="4" t="s">
        <v>7</v>
      </c>
      <c r="F14" s="4" t="s">
        <v>7</v>
      </c>
      <c r="G14" s="4" t="s">
        <v>7</v>
      </c>
      <c r="H14" s="4" t="s">
        <v>7</v>
      </c>
      <c r="I14" s="4" t="s">
        <v>7</v>
      </c>
      <c r="J14" s="4" t="s">
        <v>7</v>
      </c>
      <c r="K14" s="4" t="s">
        <v>7</v>
      </c>
      <c r="L14" s="6">
        <v>12300000</v>
      </c>
      <c r="M14" s="4" t="s">
        <v>7</v>
      </c>
      <c r="N14" s="4" t="s">
        <v>7</v>
      </c>
      <c r="O14" s="4" t="s">
        <v>7</v>
      </c>
    </row>
    <row r="15" spans="1:15" ht="30">
      <c r="A15" s="2" t="s">
        <v>2022</v>
      </c>
      <c r="B15" s="4" t="s">
        <v>7</v>
      </c>
      <c r="C15" s="4" t="s">
        <v>7</v>
      </c>
      <c r="D15" s="4" t="s">
        <v>7</v>
      </c>
      <c r="E15" s="4" t="s">
        <v>7</v>
      </c>
      <c r="F15" s="4" t="s">
        <v>7</v>
      </c>
      <c r="G15" s="4" t="s">
        <v>7</v>
      </c>
      <c r="H15" s="4" t="s">
        <v>7</v>
      </c>
      <c r="I15" s="4" t="s">
        <v>7</v>
      </c>
      <c r="J15" s="4" t="s">
        <v>7</v>
      </c>
      <c r="K15" s="4" t="s">
        <v>7</v>
      </c>
      <c r="L15" s="6">
        <v>7700000</v>
      </c>
      <c r="M15" s="4" t="s">
        <v>7</v>
      </c>
      <c r="N15" s="4" t="s">
        <v>7</v>
      </c>
      <c r="O15" s="4" t="s">
        <v>7</v>
      </c>
    </row>
    <row r="16" spans="1:15" ht="30">
      <c r="A16" s="2" t="s">
        <v>2023</v>
      </c>
      <c r="B16" s="4" t="s">
        <v>7</v>
      </c>
      <c r="C16" s="4" t="s">
        <v>7</v>
      </c>
      <c r="D16" s="4" t="s">
        <v>7</v>
      </c>
      <c r="E16" s="4" t="s">
        <v>7</v>
      </c>
      <c r="F16" s="4" t="s">
        <v>7</v>
      </c>
      <c r="G16" s="4" t="s">
        <v>7</v>
      </c>
      <c r="H16" s="4" t="s">
        <v>7</v>
      </c>
      <c r="I16" s="4" t="s">
        <v>7</v>
      </c>
      <c r="J16" s="4" t="s">
        <v>7</v>
      </c>
      <c r="K16" s="4" t="s">
        <v>7</v>
      </c>
      <c r="L16" s="4" t="s">
        <v>7</v>
      </c>
      <c r="M16" s="4" t="s">
        <v>7</v>
      </c>
      <c r="N16" s="4">
        <v>4</v>
      </c>
      <c r="O16" s="4" t="s">
        <v>7</v>
      </c>
    </row>
    <row r="17" spans="1:15" ht="30">
      <c r="A17" s="2" t="s">
        <v>2024</v>
      </c>
      <c r="B17" s="210">
        <v>0.6</v>
      </c>
      <c r="C17" s="4" t="s">
        <v>7</v>
      </c>
      <c r="D17" s="4" t="s">
        <v>7</v>
      </c>
      <c r="E17" s="4" t="s">
        <v>7</v>
      </c>
      <c r="F17" s="4" t="s">
        <v>7</v>
      </c>
      <c r="G17" s="4" t="s">
        <v>7</v>
      </c>
      <c r="H17" s="4" t="s">
        <v>7</v>
      </c>
      <c r="I17" s="4" t="s">
        <v>7</v>
      </c>
      <c r="J17" s="4" t="s">
        <v>7</v>
      </c>
      <c r="K17" s="4" t="s">
        <v>7</v>
      </c>
      <c r="L17" s="4" t="s">
        <v>7</v>
      </c>
      <c r="M17" s="210">
        <v>0.6</v>
      </c>
      <c r="N17" s="4" t="s">
        <v>7</v>
      </c>
      <c r="O17" s="4" t="s">
        <v>7</v>
      </c>
    </row>
    <row r="18" spans="1:15" ht="45">
      <c r="A18" s="2" t="s">
        <v>2025</v>
      </c>
      <c r="B18" s="4" t="s">
        <v>7</v>
      </c>
      <c r="C18" s="4" t="s">
        <v>7</v>
      </c>
      <c r="D18" s="4" t="s">
        <v>7</v>
      </c>
      <c r="E18" s="4" t="s">
        <v>7</v>
      </c>
      <c r="F18" s="4" t="s">
        <v>7</v>
      </c>
      <c r="G18" s="4" t="s">
        <v>7</v>
      </c>
      <c r="H18" s="4" t="s">
        <v>7</v>
      </c>
      <c r="I18" s="4" t="s">
        <v>7</v>
      </c>
      <c r="J18" s="4" t="s">
        <v>7</v>
      </c>
      <c r="K18" s="4" t="s">
        <v>7</v>
      </c>
      <c r="L18" s="4" t="s">
        <v>7</v>
      </c>
      <c r="M18" s="4" t="s">
        <v>7</v>
      </c>
      <c r="N18" s="4">
        <v>100</v>
      </c>
      <c r="O18" s="4" t="s">
        <v>7</v>
      </c>
    </row>
    <row r="19" spans="1:15" ht="30">
      <c r="A19" s="2" t="s">
        <v>2026</v>
      </c>
      <c r="B19" s="4" t="s">
        <v>7</v>
      </c>
      <c r="C19" s="4" t="s">
        <v>7</v>
      </c>
      <c r="D19" s="4" t="s">
        <v>7</v>
      </c>
      <c r="E19" s="4" t="s">
        <v>7</v>
      </c>
      <c r="F19" s="4" t="s">
        <v>7</v>
      </c>
      <c r="G19" s="4" t="s">
        <v>7</v>
      </c>
      <c r="H19" s="4" t="s">
        <v>7</v>
      </c>
      <c r="I19" s="4" t="s">
        <v>7</v>
      </c>
      <c r="J19" s="4" t="s">
        <v>7</v>
      </c>
      <c r="K19" s="4" t="s">
        <v>7</v>
      </c>
      <c r="L19" s="4" t="s">
        <v>7</v>
      </c>
      <c r="M19" s="4" t="s">
        <v>7</v>
      </c>
      <c r="N19" s="4" t="s">
        <v>7</v>
      </c>
      <c r="O19" s="6">
        <v>25300000</v>
      </c>
    </row>
    <row r="20" spans="1:15" ht="60">
      <c r="A20" s="2" t="s">
        <v>1928</v>
      </c>
      <c r="B20" s="4" t="s">
        <v>7</v>
      </c>
      <c r="C20" s="4" t="s">
        <v>7</v>
      </c>
      <c r="D20" s="4" t="s">
        <v>7</v>
      </c>
      <c r="E20" s="4" t="s">
        <v>7</v>
      </c>
      <c r="F20" s="4" t="s">
        <v>7</v>
      </c>
      <c r="G20" s="4" t="s">
        <v>7</v>
      </c>
      <c r="H20" s="4" t="s">
        <v>7</v>
      </c>
      <c r="I20" s="4" t="s">
        <v>7</v>
      </c>
      <c r="J20" s="4" t="s">
        <v>7</v>
      </c>
      <c r="K20" s="4" t="s">
        <v>7</v>
      </c>
      <c r="L20" s="4" t="s">
        <v>7</v>
      </c>
      <c r="M20" s="4" t="s">
        <v>7</v>
      </c>
      <c r="N20" s="4" t="s">
        <v>7</v>
      </c>
      <c r="O20" s="6">
        <v>24800000</v>
      </c>
    </row>
    <row r="21" spans="1:15" ht="30">
      <c r="A21" s="2" t="s">
        <v>2027</v>
      </c>
      <c r="B21" s="6">
        <v>26300000</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2028</v>
      </c>
      <c r="B22" s="6">
        <v>26400000</v>
      </c>
      <c r="C22" s="4" t="s">
        <v>7</v>
      </c>
      <c r="D22" s="4" t="s">
        <v>7</v>
      </c>
      <c r="E22" s="4" t="s">
        <v>7</v>
      </c>
      <c r="F22" s="4" t="s">
        <v>7</v>
      </c>
      <c r="G22" s="4" t="s">
        <v>7</v>
      </c>
      <c r="H22" s="4" t="s">
        <v>7</v>
      </c>
      <c r="I22" s="4" t="s">
        <v>7</v>
      </c>
      <c r="J22" s="4" t="s">
        <v>7</v>
      </c>
      <c r="K22" s="4" t="s">
        <v>7</v>
      </c>
      <c r="L22" s="4" t="s">
        <v>7</v>
      </c>
      <c r="M22" s="4" t="s">
        <v>7</v>
      </c>
      <c r="N22" s="4" t="s">
        <v>7</v>
      </c>
      <c r="O22" s="4" t="s">
        <v>7</v>
      </c>
    </row>
    <row r="23" spans="1:15" ht="30">
      <c r="A23" s="2" t="s">
        <v>2029</v>
      </c>
      <c r="B23" s="6">
        <v>22000000</v>
      </c>
      <c r="C23" s="4" t="s">
        <v>7</v>
      </c>
      <c r="D23" s="4" t="s">
        <v>7</v>
      </c>
      <c r="E23" s="4" t="s">
        <v>7</v>
      </c>
      <c r="F23" s="4" t="s">
        <v>7</v>
      </c>
      <c r="G23" s="4" t="s">
        <v>7</v>
      </c>
      <c r="H23" s="4" t="s">
        <v>7</v>
      </c>
      <c r="I23" s="4" t="s">
        <v>7</v>
      </c>
      <c r="J23" s="4" t="s">
        <v>7</v>
      </c>
      <c r="K23" s="4" t="s">
        <v>7</v>
      </c>
      <c r="L23" s="4" t="s">
        <v>7</v>
      </c>
      <c r="M23" s="4" t="s">
        <v>7</v>
      </c>
      <c r="N23" s="4" t="s">
        <v>7</v>
      </c>
      <c r="O23" s="4" t="s">
        <v>7</v>
      </c>
    </row>
    <row r="24" spans="1:15" ht="30">
      <c r="A24" s="2" t="s">
        <v>2030</v>
      </c>
      <c r="B24" s="6">
        <v>10800000</v>
      </c>
      <c r="C24" s="4" t="s">
        <v>7</v>
      </c>
      <c r="D24" s="4" t="s">
        <v>7</v>
      </c>
      <c r="E24" s="4" t="s">
        <v>7</v>
      </c>
      <c r="F24" s="4" t="s">
        <v>7</v>
      </c>
      <c r="G24" s="4" t="s">
        <v>7</v>
      </c>
      <c r="H24" s="4" t="s">
        <v>7</v>
      </c>
      <c r="I24" s="4" t="s">
        <v>7</v>
      </c>
      <c r="J24" s="4" t="s">
        <v>7</v>
      </c>
      <c r="K24" s="4" t="s">
        <v>7</v>
      </c>
      <c r="L24" s="4" t="s">
        <v>7</v>
      </c>
      <c r="M24" s="4" t="s">
        <v>7</v>
      </c>
      <c r="N24" s="4" t="s">
        <v>7</v>
      </c>
      <c r="O24" s="4" t="s">
        <v>7</v>
      </c>
    </row>
    <row r="25" spans="1:15" ht="30">
      <c r="A25" s="2" t="s">
        <v>2031</v>
      </c>
      <c r="B25" s="6">
        <v>10100000</v>
      </c>
      <c r="C25" s="4" t="s">
        <v>7</v>
      </c>
      <c r="D25" s="4" t="s">
        <v>7</v>
      </c>
      <c r="E25" s="4" t="s">
        <v>7</v>
      </c>
      <c r="F25" s="4" t="s">
        <v>7</v>
      </c>
      <c r="G25" s="4" t="s">
        <v>7</v>
      </c>
      <c r="H25" s="4" t="s">
        <v>7</v>
      </c>
      <c r="I25" s="4" t="s">
        <v>7</v>
      </c>
      <c r="J25" s="4" t="s">
        <v>7</v>
      </c>
      <c r="K25" s="4" t="s">
        <v>7</v>
      </c>
      <c r="L25" s="4" t="s">
        <v>7</v>
      </c>
      <c r="M25" s="4" t="s">
        <v>7</v>
      </c>
      <c r="N25" s="4" t="s">
        <v>7</v>
      </c>
      <c r="O25" s="4" t="s">
        <v>7</v>
      </c>
    </row>
    <row r="26" spans="1:15" ht="30">
      <c r="A26" s="2" t="s">
        <v>2032</v>
      </c>
      <c r="B26" s="9">
        <v>25800000</v>
      </c>
      <c r="C26" s="4" t="s">
        <v>7</v>
      </c>
      <c r="D26" s="4" t="s">
        <v>7</v>
      </c>
      <c r="E26" s="4" t="s">
        <v>7</v>
      </c>
      <c r="F26" s="4" t="s">
        <v>7</v>
      </c>
      <c r="G26" s="4" t="s">
        <v>7</v>
      </c>
      <c r="H26" s="4" t="s">
        <v>7</v>
      </c>
      <c r="I26" s="4" t="s">
        <v>7</v>
      </c>
      <c r="J26" s="4" t="s">
        <v>7</v>
      </c>
      <c r="K26" s="4" t="s">
        <v>7</v>
      </c>
      <c r="L26" s="4" t="s">
        <v>7</v>
      </c>
      <c r="M26" s="4" t="s">
        <v>7</v>
      </c>
      <c r="N26" s="4" t="s">
        <v>7</v>
      </c>
      <c r="O26" s="4" t="s">
        <v>7</v>
      </c>
    </row>
  </sheetData>
  <mergeCells count="2">
    <mergeCell ref="A1:A2"/>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3</v>
      </c>
      <c r="B1" s="10" t="s">
        <v>1457</v>
      </c>
      <c r="C1" s="10"/>
      <c r="D1" s="10"/>
      <c r="E1" s="10"/>
      <c r="F1" s="10"/>
      <c r="G1" s="10"/>
      <c r="H1" s="10"/>
      <c r="I1" s="10"/>
      <c r="J1" s="10" t="s">
        <v>2</v>
      </c>
      <c r="K1" s="10"/>
      <c r="L1" s="10"/>
    </row>
    <row r="2" spans="1:12" ht="30">
      <c r="A2" s="1" t="s">
        <v>33</v>
      </c>
      <c r="B2" s="1" t="s">
        <v>3</v>
      </c>
      <c r="C2" s="1" t="s">
        <v>1541</v>
      </c>
      <c r="D2" s="1" t="s">
        <v>5</v>
      </c>
      <c r="E2" s="1" t="s">
        <v>1485</v>
      </c>
      <c r="F2" s="1" t="s">
        <v>34</v>
      </c>
      <c r="G2" s="1" t="s">
        <v>1668</v>
      </c>
      <c r="H2" s="1" t="s">
        <v>1791</v>
      </c>
      <c r="I2" s="1" t="s">
        <v>1486</v>
      </c>
      <c r="J2" s="1" t="s">
        <v>3</v>
      </c>
      <c r="K2" s="1" t="s">
        <v>34</v>
      </c>
      <c r="L2" s="1" t="s">
        <v>35</v>
      </c>
    </row>
    <row r="3" spans="1:12">
      <c r="A3" s="3" t="s">
        <v>2034</v>
      </c>
      <c r="B3" s="4" t="s">
        <v>7</v>
      </c>
      <c r="C3" s="4" t="s">
        <v>7</v>
      </c>
      <c r="D3" s="4" t="s">
        <v>7</v>
      </c>
      <c r="E3" s="4" t="s">
        <v>7</v>
      </c>
      <c r="F3" s="4" t="s">
        <v>7</v>
      </c>
      <c r="G3" s="4" t="s">
        <v>7</v>
      </c>
      <c r="H3" s="4" t="s">
        <v>7</v>
      </c>
      <c r="I3" s="4" t="s">
        <v>7</v>
      </c>
      <c r="J3" s="4" t="s">
        <v>7</v>
      </c>
      <c r="K3" s="4" t="s">
        <v>7</v>
      </c>
      <c r="L3" s="4" t="s">
        <v>7</v>
      </c>
    </row>
    <row r="4" spans="1:12">
      <c r="A4" s="2" t="s">
        <v>36</v>
      </c>
      <c r="B4" s="7">
        <v>572.1</v>
      </c>
      <c r="C4" s="9">
        <v>564</v>
      </c>
      <c r="D4" s="7">
        <v>564.5</v>
      </c>
      <c r="E4" s="7">
        <v>572.6</v>
      </c>
      <c r="F4" s="7">
        <v>552.9</v>
      </c>
      <c r="G4" s="9">
        <v>537</v>
      </c>
      <c r="H4" s="7">
        <v>533.4</v>
      </c>
      <c r="I4" s="7">
        <v>538.6</v>
      </c>
      <c r="J4" s="7">
        <v>2273.1999999999998</v>
      </c>
      <c r="K4" s="7">
        <v>2161.9</v>
      </c>
      <c r="L4" s="7">
        <v>2026.9</v>
      </c>
    </row>
    <row r="5" spans="1:12">
      <c r="A5" s="2" t="s">
        <v>2035</v>
      </c>
      <c r="B5" s="4">
        <v>106.9</v>
      </c>
      <c r="C5" s="4">
        <v>119</v>
      </c>
      <c r="D5" s="4">
        <v>101.1</v>
      </c>
      <c r="E5" s="4">
        <v>108.7</v>
      </c>
      <c r="F5" s="4">
        <v>95.5</v>
      </c>
      <c r="G5" s="4">
        <v>94.4</v>
      </c>
      <c r="H5" s="4">
        <v>92.7</v>
      </c>
      <c r="I5" s="4">
        <v>96.1</v>
      </c>
      <c r="J5" s="4">
        <v>435.7</v>
      </c>
      <c r="K5" s="4">
        <v>378.7</v>
      </c>
      <c r="L5" s="4" t="s">
        <v>7</v>
      </c>
    </row>
    <row r="6" spans="1:12" ht="30">
      <c r="A6" s="2" t="s">
        <v>1055</v>
      </c>
      <c r="B6" s="4">
        <v>30.5</v>
      </c>
      <c r="C6" s="4">
        <v>35.200000000000003</v>
      </c>
      <c r="D6" s="4">
        <v>-86.5</v>
      </c>
      <c r="E6" s="4">
        <v>33.5</v>
      </c>
      <c r="F6" s="4">
        <v>24.5</v>
      </c>
      <c r="G6" s="4">
        <v>28.1</v>
      </c>
      <c r="H6" s="4">
        <v>26.9</v>
      </c>
      <c r="I6" s="4">
        <v>29.1</v>
      </c>
      <c r="J6" s="4">
        <v>12.7</v>
      </c>
      <c r="K6" s="4">
        <v>108.6</v>
      </c>
      <c r="L6" s="4">
        <v>37.1</v>
      </c>
    </row>
    <row r="7" spans="1:12">
      <c r="A7" s="2" t="s">
        <v>55</v>
      </c>
      <c r="B7" s="4">
        <v>64.099999999999994</v>
      </c>
      <c r="C7" s="4">
        <v>73.2</v>
      </c>
      <c r="D7" s="4">
        <v>178.9</v>
      </c>
      <c r="E7" s="4">
        <v>66.3</v>
      </c>
      <c r="F7" s="4">
        <v>57.4</v>
      </c>
      <c r="G7" s="4">
        <v>60.4</v>
      </c>
      <c r="H7" s="4">
        <v>56.4</v>
      </c>
      <c r="I7" s="4">
        <v>57.2</v>
      </c>
      <c r="J7" s="4">
        <v>382.5</v>
      </c>
      <c r="K7" s="4">
        <v>231.4</v>
      </c>
      <c r="L7" s="4">
        <v>205.8</v>
      </c>
    </row>
    <row r="8" spans="1:12" ht="30">
      <c r="A8" s="2" t="s">
        <v>56</v>
      </c>
      <c r="B8" s="4">
        <v>0.1</v>
      </c>
      <c r="C8" s="4">
        <v>-0.9</v>
      </c>
      <c r="D8" s="4">
        <v>0.1</v>
      </c>
      <c r="E8" s="4">
        <v>-0.4</v>
      </c>
      <c r="F8" s="4">
        <v>1.9</v>
      </c>
      <c r="G8" s="4">
        <v>-0.5</v>
      </c>
      <c r="H8" s="4">
        <v>3.5</v>
      </c>
      <c r="I8" s="4">
        <v>-0.4</v>
      </c>
      <c r="J8" s="4">
        <v>-1.1000000000000001</v>
      </c>
      <c r="K8" s="4">
        <v>4.5</v>
      </c>
      <c r="L8" s="4">
        <v>48.8</v>
      </c>
    </row>
    <row r="9" spans="1:12">
      <c r="A9" s="2" t="s">
        <v>57</v>
      </c>
      <c r="B9" s="4">
        <v>64.2</v>
      </c>
      <c r="C9" s="4">
        <v>72.3</v>
      </c>
      <c r="D9" s="4">
        <v>179</v>
      </c>
      <c r="E9" s="4">
        <v>65.900000000000006</v>
      </c>
      <c r="F9" s="4">
        <v>59.3</v>
      </c>
      <c r="G9" s="4">
        <v>59.9</v>
      </c>
      <c r="H9" s="4">
        <v>59.9</v>
      </c>
      <c r="I9" s="4">
        <v>56.8</v>
      </c>
      <c r="J9" s="4">
        <v>381.4</v>
      </c>
      <c r="K9" s="4">
        <v>235.9</v>
      </c>
      <c r="L9" s="4">
        <v>254.6</v>
      </c>
    </row>
    <row r="10" spans="1:12" ht="30">
      <c r="A10" s="2" t="s">
        <v>58</v>
      </c>
      <c r="B10" s="4">
        <v>-15.3</v>
      </c>
      <c r="C10" s="4">
        <v>-14.1</v>
      </c>
      <c r="D10" s="4">
        <v>-13.8</v>
      </c>
      <c r="E10" s="4">
        <v>-14.6</v>
      </c>
      <c r="F10" s="4">
        <v>-12.3</v>
      </c>
      <c r="G10" s="4">
        <v>-12.8</v>
      </c>
      <c r="H10" s="4">
        <v>-13.2</v>
      </c>
      <c r="I10" s="4">
        <v>-12.6</v>
      </c>
      <c r="J10" s="4">
        <v>-57.8</v>
      </c>
      <c r="K10" s="4">
        <v>-50.9</v>
      </c>
      <c r="L10" s="4">
        <v>-45.9</v>
      </c>
    </row>
    <row r="11" spans="1:12" ht="30">
      <c r="A11" s="2" t="s">
        <v>59</v>
      </c>
      <c r="B11" s="7">
        <v>48.9</v>
      </c>
      <c r="C11" s="7">
        <v>58.2</v>
      </c>
      <c r="D11" s="7">
        <v>165.2</v>
      </c>
      <c r="E11" s="7">
        <v>51.3</v>
      </c>
      <c r="F11" s="9">
        <v>47</v>
      </c>
      <c r="G11" s="7">
        <v>47.1</v>
      </c>
      <c r="H11" s="7">
        <v>46.7</v>
      </c>
      <c r="I11" s="7">
        <v>44.2</v>
      </c>
      <c r="J11" s="7">
        <v>323.60000000000002</v>
      </c>
      <c r="K11" s="9">
        <v>185</v>
      </c>
      <c r="L11" s="7">
        <v>208.7</v>
      </c>
    </row>
    <row r="12" spans="1:12" ht="45">
      <c r="A12" s="3" t="s">
        <v>2036</v>
      </c>
      <c r="B12" s="4" t="s">
        <v>7</v>
      </c>
      <c r="C12" s="4" t="s">
        <v>7</v>
      </c>
      <c r="D12" s="4" t="s">
        <v>7</v>
      </c>
      <c r="E12" s="4" t="s">
        <v>7</v>
      </c>
      <c r="F12" s="4" t="s">
        <v>7</v>
      </c>
      <c r="G12" s="4" t="s">
        <v>7</v>
      </c>
      <c r="H12" s="4" t="s">
        <v>7</v>
      </c>
      <c r="I12" s="4" t="s">
        <v>7</v>
      </c>
      <c r="J12" s="4" t="s">
        <v>7</v>
      </c>
      <c r="K12" s="4" t="s">
        <v>7</v>
      </c>
      <c r="L12" s="4" t="s">
        <v>7</v>
      </c>
    </row>
    <row r="13" spans="1:12">
      <c r="A13" s="2" t="s">
        <v>964</v>
      </c>
      <c r="B13" s="7">
        <v>-0.31</v>
      </c>
      <c r="C13" s="7">
        <v>0.61</v>
      </c>
      <c r="D13" s="7">
        <v>1.82</v>
      </c>
      <c r="E13" s="7">
        <v>0.48</v>
      </c>
      <c r="F13" s="7">
        <v>0.41</v>
      </c>
      <c r="G13" s="7">
        <v>0.44</v>
      </c>
      <c r="H13" s="7">
        <v>0.38</v>
      </c>
      <c r="I13" s="7">
        <v>0.39</v>
      </c>
      <c r="J13" s="7">
        <v>2.59</v>
      </c>
      <c r="K13" s="7">
        <v>1.62</v>
      </c>
      <c r="L13" s="7">
        <v>1.39</v>
      </c>
    </row>
    <row r="14" spans="1:12">
      <c r="A14" s="2" t="s">
        <v>965</v>
      </c>
      <c r="B14" s="9">
        <v>0</v>
      </c>
      <c r="C14" s="7">
        <v>-0.01</v>
      </c>
      <c r="D14" s="9">
        <v>0</v>
      </c>
      <c r="E14" s="9">
        <v>0</v>
      </c>
      <c r="F14" s="7">
        <v>0.02</v>
      </c>
      <c r="G14" s="7">
        <v>-0.01</v>
      </c>
      <c r="H14" s="7">
        <v>0.04</v>
      </c>
      <c r="I14" s="9">
        <v>0</v>
      </c>
      <c r="J14" s="7">
        <v>-0.01</v>
      </c>
      <c r="K14" s="7">
        <v>0.05</v>
      </c>
      <c r="L14" s="7">
        <v>0.52</v>
      </c>
    </row>
    <row r="15" spans="1:12">
      <c r="A15" s="2" t="s">
        <v>57</v>
      </c>
      <c r="B15" s="7">
        <v>-0.31</v>
      </c>
      <c r="C15" s="7">
        <v>0.6</v>
      </c>
      <c r="D15" s="7">
        <v>1.82</v>
      </c>
      <c r="E15" s="7">
        <v>0.48</v>
      </c>
      <c r="F15" s="7">
        <v>0.43</v>
      </c>
      <c r="G15" s="7">
        <v>0.43</v>
      </c>
      <c r="H15" s="7">
        <v>0.42</v>
      </c>
      <c r="I15" s="7">
        <v>0.39</v>
      </c>
      <c r="J15" s="7">
        <v>2.58</v>
      </c>
      <c r="K15" s="7">
        <v>1.67</v>
      </c>
      <c r="L15" s="7">
        <v>1.91</v>
      </c>
    </row>
    <row r="16" spans="1:12" ht="45">
      <c r="A16" s="3" t="s">
        <v>2037</v>
      </c>
      <c r="B16" s="4" t="s">
        <v>7</v>
      </c>
      <c r="C16" s="4" t="s">
        <v>7</v>
      </c>
      <c r="D16" s="4" t="s">
        <v>7</v>
      </c>
      <c r="E16" s="4" t="s">
        <v>7</v>
      </c>
      <c r="F16" s="4" t="s">
        <v>7</v>
      </c>
      <c r="G16" s="4" t="s">
        <v>7</v>
      </c>
      <c r="H16" s="4" t="s">
        <v>7</v>
      </c>
      <c r="I16" s="4" t="s">
        <v>7</v>
      </c>
      <c r="J16" s="4" t="s">
        <v>7</v>
      </c>
      <c r="K16" s="4" t="s">
        <v>7</v>
      </c>
      <c r="L16" s="4" t="s">
        <v>7</v>
      </c>
    </row>
    <row r="17" spans="1:12">
      <c r="A17" s="2" t="s">
        <v>964</v>
      </c>
      <c r="B17" s="7">
        <v>-0.31</v>
      </c>
      <c r="C17" s="7">
        <v>0.59</v>
      </c>
      <c r="D17" s="7">
        <v>1.66</v>
      </c>
      <c r="E17" s="7">
        <v>0.48</v>
      </c>
      <c r="F17" s="7">
        <v>0.41</v>
      </c>
      <c r="G17" s="7">
        <v>0.44</v>
      </c>
      <c r="H17" s="7">
        <v>0.38</v>
      </c>
      <c r="I17" s="7">
        <v>0.39</v>
      </c>
      <c r="J17" s="7">
        <v>2.59</v>
      </c>
      <c r="K17" s="7">
        <v>1.62</v>
      </c>
      <c r="L17" s="4" t="s">
        <v>7</v>
      </c>
    </row>
    <row r="18" spans="1:12">
      <c r="A18" s="2" t="s">
        <v>965</v>
      </c>
      <c r="B18" s="9">
        <v>0</v>
      </c>
      <c r="C18" s="7">
        <v>-0.01</v>
      </c>
      <c r="D18" s="9">
        <v>0</v>
      </c>
      <c r="E18" s="9">
        <v>0</v>
      </c>
      <c r="F18" s="7">
        <v>0.02</v>
      </c>
      <c r="G18" s="7">
        <v>-0.01</v>
      </c>
      <c r="H18" s="7">
        <v>0.04</v>
      </c>
      <c r="I18" s="9">
        <v>0</v>
      </c>
      <c r="J18" s="7">
        <v>-0.01</v>
      </c>
      <c r="K18" s="7">
        <v>0.05</v>
      </c>
      <c r="L18" s="4" t="s">
        <v>7</v>
      </c>
    </row>
    <row r="19" spans="1:12">
      <c r="A19" s="2" t="s">
        <v>57</v>
      </c>
      <c r="B19" s="7">
        <v>-0.31</v>
      </c>
      <c r="C19" s="7">
        <v>0.57999999999999996</v>
      </c>
      <c r="D19" s="7">
        <v>1.66</v>
      </c>
      <c r="E19" s="7">
        <v>0.48</v>
      </c>
      <c r="F19" s="7">
        <v>0.43</v>
      </c>
      <c r="G19" s="7">
        <v>0.43</v>
      </c>
      <c r="H19" s="7">
        <v>0.42</v>
      </c>
      <c r="I19" s="7">
        <v>0.39</v>
      </c>
      <c r="J19" s="7">
        <v>2.58</v>
      </c>
      <c r="K19" s="7">
        <v>1.67</v>
      </c>
      <c r="L19" s="4" t="s">
        <v>7</v>
      </c>
    </row>
    <row r="20" spans="1:12" ht="30">
      <c r="A20" s="2" t="s">
        <v>1963</v>
      </c>
      <c r="B20" s="4" t="s">
        <v>7</v>
      </c>
      <c r="C20" s="4" t="s">
        <v>7</v>
      </c>
      <c r="D20" s="4" t="s">
        <v>7</v>
      </c>
      <c r="E20" s="4" t="s">
        <v>7</v>
      </c>
      <c r="F20" s="4" t="s">
        <v>7</v>
      </c>
      <c r="G20" s="4" t="s">
        <v>7</v>
      </c>
      <c r="H20" s="4" t="s">
        <v>7</v>
      </c>
      <c r="I20" s="4" t="s">
        <v>7</v>
      </c>
      <c r="J20" s="4" t="s">
        <v>7</v>
      </c>
      <c r="K20" s="4" t="s">
        <v>7</v>
      </c>
      <c r="L20" s="4" t="s">
        <v>7</v>
      </c>
    </row>
    <row r="21" spans="1:12" ht="45">
      <c r="A21" s="3" t="s">
        <v>2036</v>
      </c>
      <c r="B21" s="4" t="s">
        <v>7</v>
      </c>
      <c r="C21" s="4" t="s">
        <v>7</v>
      </c>
      <c r="D21" s="4" t="s">
        <v>7</v>
      </c>
      <c r="E21" s="4" t="s">
        <v>7</v>
      </c>
      <c r="F21" s="4" t="s">
        <v>7</v>
      </c>
      <c r="G21" s="4" t="s">
        <v>7</v>
      </c>
      <c r="H21" s="4" t="s">
        <v>7</v>
      </c>
      <c r="I21" s="4" t="s">
        <v>7</v>
      </c>
      <c r="J21" s="4" t="s">
        <v>7</v>
      </c>
      <c r="K21" s="4" t="s">
        <v>7</v>
      </c>
      <c r="L21" s="4" t="s">
        <v>7</v>
      </c>
    </row>
    <row r="22" spans="1:12">
      <c r="A22" s="2" t="s">
        <v>964</v>
      </c>
      <c r="B22" s="4" t="s">
        <v>7</v>
      </c>
      <c r="C22" s="4" t="s">
        <v>7</v>
      </c>
      <c r="D22" s="7">
        <v>1.85</v>
      </c>
      <c r="E22" s="7">
        <v>0.49</v>
      </c>
      <c r="F22" s="7">
        <v>0.42</v>
      </c>
      <c r="G22" s="7">
        <v>0.44</v>
      </c>
      <c r="H22" s="7">
        <v>0.39</v>
      </c>
      <c r="I22" s="7">
        <v>0.4</v>
      </c>
      <c r="J22" s="4" t="s">
        <v>7</v>
      </c>
      <c r="K22" s="7">
        <v>1.65</v>
      </c>
      <c r="L22" s="7">
        <v>1.42</v>
      </c>
    </row>
    <row r="23" spans="1:12">
      <c r="A23" s="2" t="s">
        <v>965</v>
      </c>
      <c r="B23" s="4" t="s">
        <v>7</v>
      </c>
      <c r="C23" s="4" t="s">
        <v>7</v>
      </c>
      <c r="D23" s="9">
        <v>0</v>
      </c>
      <c r="E23" s="9">
        <v>0</v>
      </c>
      <c r="F23" s="7">
        <v>0.02</v>
      </c>
      <c r="G23" s="9">
        <v>0</v>
      </c>
      <c r="H23" s="7">
        <v>0.04</v>
      </c>
      <c r="I23" s="7">
        <v>-0.01</v>
      </c>
      <c r="J23" s="4" t="s">
        <v>7</v>
      </c>
      <c r="K23" s="7">
        <v>0.04</v>
      </c>
      <c r="L23" s="7">
        <v>0.54</v>
      </c>
    </row>
    <row r="24" spans="1:12">
      <c r="A24" s="2" t="s">
        <v>57</v>
      </c>
      <c r="B24" s="4" t="s">
        <v>7</v>
      </c>
      <c r="C24" s="4" t="s">
        <v>7</v>
      </c>
      <c r="D24" s="7">
        <v>1.85</v>
      </c>
      <c r="E24" s="7">
        <v>0.49</v>
      </c>
      <c r="F24" s="7">
        <v>0.44</v>
      </c>
      <c r="G24" s="7">
        <v>0.44</v>
      </c>
      <c r="H24" s="7">
        <v>0.43</v>
      </c>
      <c r="I24" s="7">
        <v>0.39</v>
      </c>
      <c r="J24" s="4" t="s">
        <v>7</v>
      </c>
      <c r="K24" s="7">
        <v>1.69</v>
      </c>
      <c r="L24" s="7">
        <v>1.96</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2.28515625" bestFit="1" customWidth="1"/>
  </cols>
  <sheetData>
    <row r="1" spans="1:14" ht="15" customHeight="1">
      <c r="A1" s="1" t="s">
        <v>2038</v>
      </c>
      <c r="B1" s="10" t="s">
        <v>1457</v>
      </c>
      <c r="C1" s="10"/>
      <c r="D1" s="10"/>
      <c r="E1" s="10"/>
      <c r="F1" s="10"/>
      <c r="G1" s="10"/>
      <c r="H1" s="10"/>
      <c r="I1" s="10"/>
      <c r="J1" s="10" t="s">
        <v>2</v>
      </c>
      <c r="K1" s="10"/>
      <c r="L1" s="10"/>
      <c r="M1" s="1"/>
      <c r="N1" s="1"/>
    </row>
    <row r="2" spans="1:14">
      <c r="A2" s="1" t="s">
        <v>72</v>
      </c>
      <c r="B2" s="1" t="s">
        <v>3</v>
      </c>
      <c r="C2" s="1" t="s">
        <v>1541</v>
      </c>
      <c r="D2" s="1" t="s">
        <v>5</v>
      </c>
      <c r="E2" s="1" t="s">
        <v>1485</v>
      </c>
      <c r="F2" s="1" t="s">
        <v>34</v>
      </c>
      <c r="G2" s="1" t="s">
        <v>1668</v>
      </c>
      <c r="H2" s="1" t="s">
        <v>1791</v>
      </c>
      <c r="I2" s="1" t="s">
        <v>1486</v>
      </c>
      <c r="J2" s="1" t="s">
        <v>3</v>
      </c>
      <c r="K2" s="1" t="s">
        <v>34</v>
      </c>
      <c r="L2" s="1" t="s">
        <v>35</v>
      </c>
      <c r="M2" s="1" t="s">
        <v>1442</v>
      </c>
      <c r="N2" s="1" t="s">
        <v>1443</v>
      </c>
    </row>
    <row r="3" spans="1:14" ht="30">
      <c r="A3" s="3" t="s">
        <v>2039</v>
      </c>
      <c r="B3" s="4" t="s">
        <v>7</v>
      </c>
      <c r="C3" s="4" t="s">
        <v>7</v>
      </c>
      <c r="D3" s="4" t="s">
        <v>7</v>
      </c>
      <c r="E3" s="4" t="s">
        <v>7</v>
      </c>
      <c r="F3" s="4" t="s">
        <v>7</v>
      </c>
      <c r="G3" s="4" t="s">
        <v>7</v>
      </c>
      <c r="H3" s="4" t="s">
        <v>7</v>
      </c>
      <c r="I3" s="4" t="s">
        <v>7</v>
      </c>
      <c r="J3" s="4" t="s">
        <v>7</v>
      </c>
      <c r="K3" s="4" t="s">
        <v>7</v>
      </c>
      <c r="L3" s="4" t="s">
        <v>7</v>
      </c>
      <c r="M3" s="4" t="s">
        <v>7</v>
      </c>
      <c r="N3" s="4" t="s">
        <v>7</v>
      </c>
    </row>
    <row r="4" spans="1:14">
      <c r="A4" s="2" t="s">
        <v>36</v>
      </c>
      <c r="B4" s="7">
        <v>572.1</v>
      </c>
      <c r="C4" s="9">
        <v>564</v>
      </c>
      <c r="D4" s="7">
        <v>564.5</v>
      </c>
      <c r="E4" s="7">
        <v>572.6</v>
      </c>
      <c r="F4" s="7">
        <v>552.9</v>
      </c>
      <c r="G4" s="9">
        <v>537</v>
      </c>
      <c r="H4" s="7">
        <v>533.4</v>
      </c>
      <c r="I4" s="7">
        <v>538.6</v>
      </c>
      <c r="J4" s="7">
        <v>2273.1999999999998</v>
      </c>
      <c r="K4" s="7">
        <v>2161.9</v>
      </c>
      <c r="L4" s="7">
        <v>2026.9</v>
      </c>
      <c r="M4" s="4" t="s">
        <v>7</v>
      </c>
      <c r="N4" s="4" t="s">
        <v>7</v>
      </c>
    </row>
    <row r="5" spans="1:14">
      <c r="A5" s="2" t="s">
        <v>37</v>
      </c>
      <c r="B5" s="4" t="s">
        <v>7</v>
      </c>
      <c r="C5" s="4" t="s">
        <v>7</v>
      </c>
      <c r="D5" s="4" t="s">
        <v>7</v>
      </c>
      <c r="E5" s="4" t="s">
        <v>7</v>
      </c>
      <c r="F5" s="4" t="s">
        <v>7</v>
      </c>
      <c r="G5" s="4" t="s">
        <v>7</v>
      </c>
      <c r="H5" s="4" t="s">
        <v>7</v>
      </c>
      <c r="I5" s="4" t="s">
        <v>7</v>
      </c>
      <c r="J5" s="4">
        <v>-26</v>
      </c>
      <c r="K5" s="4">
        <v>-27</v>
      </c>
      <c r="L5" s="4">
        <v>-21</v>
      </c>
      <c r="M5" s="4" t="s">
        <v>7</v>
      </c>
      <c r="N5" s="4" t="s">
        <v>7</v>
      </c>
    </row>
    <row r="6" spans="1:14" ht="30">
      <c r="A6" s="2" t="s">
        <v>38</v>
      </c>
      <c r="B6" s="4" t="s">
        <v>7</v>
      </c>
      <c r="C6" s="4" t="s">
        <v>7</v>
      </c>
      <c r="D6" s="4" t="s">
        <v>7</v>
      </c>
      <c r="E6" s="4" t="s">
        <v>7</v>
      </c>
      <c r="F6" s="4" t="s">
        <v>7</v>
      </c>
      <c r="G6" s="4" t="s">
        <v>7</v>
      </c>
      <c r="H6" s="4" t="s">
        <v>7</v>
      </c>
      <c r="I6" s="4" t="s">
        <v>7</v>
      </c>
      <c r="J6" s="8">
        <v>2247.1999999999998</v>
      </c>
      <c r="K6" s="8">
        <v>2134.9</v>
      </c>
      <c r="L6" s="8">
        <v>2005.9</v>
      </c>
      <c r="M6" s="4" t="s">
        <v>7</v>
      </c>
      <c r="N6" s="4" t="s">
        <v>7</v>
      </c>
    </row>
    <row r="7" spans="1:14">
      <c r="A7" s="3" t="s">
        <v>39</v>
      </c>
      <c r="B7" s="4" t="s">
        <v>7</v>
      </c>
      <c r="C7" s="4" t="s">
        <v>7</v>
      </c>
      <c r="D7" s="4" t="s">
        <v>7</v>
      </c>
      <c r="E7" s="4" t="s">
        <v>7</v>
      </c>
      <c r="F7" s="4" t="s">
        <v>7</v>
      </c>
      <c r="G7" s="4" t="s">
        <v>7</v>
      </c>
      <c r="H7" s="4" t="s">
        <v>7</v>
      </c>
      <c r="I7" s="4" t="s">
        <v>7</v>
      </c>
      <c r="J7" s="4" t="s">
        <v>7</v>
      </c>
      <c r="K7" s="4" t="s">
        <v>7</v>
      </c>
      <c r="L7" s="4" t="s">
        <v>7</v>
      </c>
      <c r="M7" s="4" t="s">
        <v>7</v>
      </c>
      <c r="N7" s="4" t="s">
        <v>7</v>
      </c>
    </row>
    <row r="8" spans="1:14">
      <c r="A8" s="2" t="s">
        <v>40</v>
      </c>
      <c r="B8" s="4" t="s">
        <v>7</v>
      </c>
      <c r="C8" s="4" t="s">
        <v>7</v>
      </c>
      <c r="D8" s="4" t="s">
        <v>7</v>
      </c>
      <c r="E8" s="4" t="s">
        <v>7</v>
      </c>
      <c r="F8" s="4" t="s">
        <v>7</v>
      </c>
      <c r="G8" s="4" t="s">
        <v>7</v>
      </c>
      <c r="H8" s="4" t="s">
        <v>7</v>
      </c>
      <c r="I8" s="4" t="s">
        <v>7</v>
      </c>
      <c r="J8" s="8">
        <v>1089.7</v>
      </c>
      <c r="K8" s="8">
        <v>1050.2</v>
      </c>
      <c r="L8" s="4">
        <v>982</v>
      </c>
      <c r="M8" s="4" t="s">
        <v>7</v>
      </c>
      <c r="N8" s="4" t="s">
        <v>7</v>
      </c>
    </row>
    <row r="9" spans="1:14">
      <c r="A9" s="2" t="s">
        <v>41</v>
      </c>
      <c r="B9" s="4" t="s">
        <v>7</v>
      </c>
      <c r="C9" s="4" t="s">
        <v>7</v>
      </c>
      <c r="D9" s="4" t="s">
        <v>7</v>
      </c>
      <c r="E9" s="4" t="s">
        <v>7</v>
      </c>
      <c r="F9" s="4" t="s">
        <v>7</v>
      </c>
      <c r="G9" s="4" t="s">
        <v>7</v>
      </c>
      <c r="H9" s="4" t="s">
        <v>7</v>
      </c>
      <c r="I9" s="4" t="s">
        <v>7</v>
      </c>
      <c r="J9" s="4">
        <v>323</v>
      </c>
      <c r="K9" s="4">
        <v>303.8</v>
      </c>
      <c r="L9" s="4">
        <v>288.3</v>
      </c>
      <c r="M9" s="4" t="s">
        <v>7</v>
      </c>
      <c r="N9" s="4" t="s">
        <v>7</v>
      </c>
    </row>
    <row r="10" spans="1:14">
      <c r="A10" s="2" t="s">
        <v>42</v>
      </c>
      <c r="B10" s="4" t="s">
        <v>7</v>
      </c>
      <c r="C10" s="4" t="s">
        <v>7</v>
      </c>
      <c r="D10" s="4" t="s">
        <v>7</v>
      </c>
      <c r="E10" s="4" t="s">
        <v>7</v>
      </c>
      <c r="F10" s="4" t="s">
        <v>7</v>
      </c>
      <c r="G10" s="4" t="s">
        <v>7</v>
      </c>
      <c r="H10" s="4" t="s">
        <v>7</v>
      </c>
      <c r="I10" s="4" t="s">
        <v>7</v>
      </c>
      <c r="J10" s="4">
        <v>47</v>
      </c>
      <c r="K10" s="4">
        <v>48.6</v>
      </c>
      <c r="L10" s="4">
        <v>48.4</v>
      </c>
      <c r="M10" s="4" t="s">
        <v>7</v>
      </c>
      <c r="N10" s="4" t="s">
        <v>7</v>
      </c>
    </row>
    <row r="11" spans="1:14">
      <c r="A11" s="2" t="s">
        <v>43</v>
      </c>
      <c r="B11" s="4" t="s">
        <v>7</v>
      </c>
      <c r="C11" s="4" t="s">
        <v>7</v>
      </c>
      <c r="D11" s="4" t="s">
        <v>7</v>
      </c>
      <c r="E11" s="4" t="s">
        <v>7</v>
      </c>
      <c r="F11" s="4" t="s">
        <v>7</v>
      </c>
      <c r="G11" s="4" t="s">
        <v>7</v>
      </c>
      <c r="H11" s="4" t="s">
        <v>7</v>
      </c>
      <c r="I11" s="4" t="s">
        <v>7</v>
      </c>
      <c r="J11" s="4">
        <v>105.4</v>
      </c>
      <c r="K11" s="4">
        <v>102.4</v>
      </c>
      <c r="L11" s="4">
        <v>102.8</v>
      </c>
      <c r="M11" s="4" t="s">
        <v>7</v>
      </c>
      <c r="N11" s="4" t="s">
        <v>7</v>
      </c>
    </row>
    <row r="12" spans="1:14">
      <c r="A12" s="2" t="s">
        <v>44</v>
      </c>
      <c r="B12" s="4" t="s">
        <v>7</v>
      </c>
      <c r="C12" s="4" t="s">
        <v>7</v>
      </c>
      <c r="D12" s="4" t="s">
        <v>7</v>
      </c>
      <c r="E12" s="4" t="s">
        <v>7</v>
      </c>
      <c r="F12" s="4" t="s">
        <v>7</v>
      </c>
      <c r="G12" s="4" t="s">
        <v>7</v>
      </c>
      <c r="H12" s="4" t="s">
        <v>7</v>
      </c>
      <c r="I12" s="4" t="s">
        <v>7</v>
      </c>
      <c r="J12" s="4">
        <v>119.1</v>
      </c>
      <c r="K12" s="4">
        <v>117.9</v>
      </c>
      <c r="L12" s="4">
        <v>110.5</v>
      </c>
      <c r="M12" s="4" t="s">
        <v>7</v>
      </c>
      <c r="N12" s="4" t="s">
        <v>7</v>
      </c>
    </row>
    <row r="13" spans="1:14">
      <c r="A13" s="2" t="s">
        <v>45</v>
      </c>
      <c r="B13" s="4" t="s">
        <v>7</v>
      </c>
      <c r="C13" s="4" t="s">
        <v>7</v>
      </c>
      <c r="D13" s="4" t="s">
        <v>7</v>
      </c>
      <c r="E13" s="4" t="s">
        <v>7</v>
      </c>
      <c r="F13" s="4" t="s">
        <v>7</v>
      </c>
      <c r="G13" s="4" t="s">
        <v>7</v>
      </c>
      <c r="H13" s="4" t="s">
        <v>7</v>
      </c>
      <c r="I13" s="4" t="s">
        <v>7</v>
      </c>
      <c r="J13" s="4">
        <v>94.7</v>
      </c>
      <c r="K13" s="4">
        <v>82.5</v>
      </c>
      <c r="L13" s="4">
        <v>78.8</v>
      </c>
      <c r="M13" s="4" t="s">
        <v>7</v>
      </c>
      <c r="N13" s="4" t="s">
        <v>7</v>
      </c>
    </row>
    <row r="14" spans="1:14" ht="30">
      <c r="A14" s="2" t="s">
        <v>46</v>
      </c>
      <c r="B14" s="4" t="s">
        <v>7</v>
      </c>
      <c r="C14" s="4" t="s">
        <v>7</v>
      </c>
      <c r="D14" s="4" t="s">
        <v>7</v>
      </c>
      <c r="E14" s="4" t="s">
        <v>7</v>
      </c>
      <c r="F14" s="4" t="s">
        <v>7</v>
      </c>
      <c r="G14" s="4" t="s">
        <v>7</v>
      </c>
      <c r="H14" s="4" t="s">
        <v>7</v>
      </c>
      <c r="I14" s="4" t="s">
        <v>7</v>
      </c>
      <c r="J14" s="4">
        <v>-23.5</v>
      </c>
      <c r="K14" s="4">
        <v>-3.5</v>
      </c>
      <c r="L14" s="4">
        <v>-12.3</v>
      </c>
      <c r="M14" s="4" t="s">
        <v>7</v>
      </c>
      <c r="N14" s="4" t="s">
        <v>7</v>
      </c>
    </row>
    <row r="15" spans="1:14" ht="30">
      <c r="A15" s="2" t="s">
        <v>47</v>
      </c>
      <c r="B15" s="4" t="s">
        <v>7</v>
      </c>
      <c r="C15" s="4" t="s">
        <v>7</v>
      </c>
      <c r="D15" s="4" t="s">
        <v>7</v>
      </c>
      <c r="E15" s="4" t="s">
        <v>7</v>
      </c>
      <c r="F15" s="4" t="s">
        <v>7</v>
      </c>
      <c r="G15" s="4" t="s">
        <v>7</v>
      </c>
      <c r="H15" s="4" t="s">
        <v>7</v>
      </c>
      <c r="I15" s="4" t="s">
        <v>7</v>
      </c>
      <c r="J15" s="4">
        <v>9.5</v>
      </c>
      <c r="K15" s="4">
        <v>16.100000000000001</v>
      </c>
      <c r="L15" s="4">
        <v>21</v>
      </c>
      <c r="M15" s="4" t="s">
        <v>7</v>
      </c>
      <c r="N15" s="4" t="s">
        <v>7</v>
      </c>
    </row>
    <row r="16" spans="1:14">
      <c r="A16" s="2" t="s">
        <v>48</v>
      </c>
      <c r="B16" s="4" t="s">
        <v>7</v>
      </c>
      <c r="C16" s="4" t="s">
        <v>7</v>
      </c>
      <c r="D16" s="4" t="s">
        <v>7</v>
      </c>
      <c r="E16" s="4" t="s">
        <v>7</v>
      </c>
      <c r="F16" s="4" t="s">
        <v>7</v>
      </c>
      <c r="G16" s="4" t="s">
        <v>7</v>
      </c>
      <c r="H16" s="4" t="s">
        <v>7</v>
      </c>
      <c r="I16" s="4" t="s">
        <v>7</v>
      </c>
      <c r="J16" s="8">
        <v>1764.9</v>
      </c>
      <c r="K16" s="6">
        <v>1718</v>
      </c>
      <c r="L16" s="8">
        <v>1619.5</v>
      </c>
      <c r="M16" s="4" t="s">
        <v>7</v>
      </c>
      <c r="N16" s="4" t="s">
        <v>7</v>
      </c>
    </row>
    <row r="17" spans="1:14">
      <c r="A17" s="2" t="s">
        <v>49</v>
      </c>
      <c r="B17" s="4" t="s">
        <v>7</v>
      </c>
      <c r="C17" s="4" t="s">
        <v>7</v>
      </c>
      <c r="D17" s="4" t="s">
        <v>7</v>
      </c>
      <c r="E17" s="4" t="s">
        <v>7</v>
      </c>
      <c r="F17" s="4" t="s">
        <v>7</v>
      </c>
      <c r="G17" s="4" t="s">
        <v>7</v>
      </c>
      <c r="H17" s="4" t="s">
        <v>7</v>
      </c>
      <c r="I17" s="4" t="s">
        <v>7</v>
      </c>
      <c r="J17" s="4">
        <v>2.4</v>
      </c>
      <c r="K17" s="4">
        <v>4</v>
      </c>
      <c r="L17" s="4">
        <v>38.799999999999997</v>
      </c>
      <c r="M17" s="4" t="s">
        <v>7</v>
      </c>
      <c r="N17" s="4" t="s">
        <v>7</v>
      </c>
    </row>
    <row r="18" spans="1:14" ht="30">
      <c r="A18" s="2" t="s">
        <v>50</v>
      </c>
      <c r="B18" s="4" t="s">
        <v>7</v>
      </c>
      <c r="C18" s="4" t="s">
        <v>7</v>
      </c>
      <c r="D18" s="4" t="s">
        <v>7</v>
      </c>
      <c r="E18" s="4" t="s">
        <v>7</v>
      </c>
      <c r="F18" s="4" t="s">
        <v>7</v>
      </c>
      <c r="G18" s="4" t="s">
        <v>7</v>
      </c>
      <c r="H18" s="4" t="s">
        <v>7</v>
      </c>
      <c r="I18" s="4" t="s">
        <v>7</v>
      </c>
      <c r="J18" s="4">
        <v>100.4</v>
      </c>
      <c r="K18" s="4">
        <v>94.1</v>
      </c>
      <c r="L18" s="4">
        <v>119.4</v>
      </c>
      <c r="M18" s="4" t="s">
        <v>7</v>
      </c>
      <c r="N18" s="4" t="s">
        <v>7</v>
      </c>
    </row>
    <row r="19" spans="1:14">
      <c r="A19" s="2" t="s">
        <v>51</v>
      </c>
      <c r="B19" s="4" t="s">
        <v>7</v>
      </c>
      <c r="C19" s="4" t="s">
        <v>7</v>
      </c>
      <c r="D19" s="4" t="s">
        <v>7</v>
      </c>
      <c r="E19" s="4" t="s">
        <v>7</v>
      </c>
      <c r="F19" s="4" t="s">
        <v>7</v>
      </c>
      <c r="G19" s="4" t="s">
        <v>7</v>
      </c>
      <c r="H19" s="4" t="s">
        <v>7</v>
      </c>
      <c r="I19" s="4" t="s">
        <v>7</v>
      </c>
      <c r="J19" s="4">
        <v>-4.5</v>
      </c>
      <c r="K19" s="4">
        <v>-8.5</v>
      </c>
      <c r="L19" s="4">
        <v>-2.7</v>
      </c>
      <c r="M19" s="4" t="s">
        <v>7</v>
      </c>
      <c r="N19" s="4" t="s">
        <v>7</v>
      </c>
    </row>
    <row r="20" spans="1:14" ht="30">
      <c r="A20" s="2" t="s">
        <v>52</v>
      </c>
      <c r="B20" s="4" t="s">
        <v>7</v>
      </c>
      <c r="C20" s="4" t="s">
        <v>7</v>
      </c>
      <c r="D20" s="4" t="s">
        <v>7</v>
      </c>
      <c r="E20" s="4" t="s">
        <v>7</v>
      </c>
      <c r="F20" s="4" t="s">
        <v>7</v>
      </c>
      <c r="G20" s="4" t="s">
        <v>7</v>
      </c>
      <c r="H20" s="4" t="s">
        <v>7</v>
      </c>
      <c r="I20" s="4" t="s">
        <v>7</v>
      </c>
      <c r="J20" s="4">
        <v>-11.2</v>
      </c>
      <c r="K20" s="4">
        <v>-12.7</v>
      </c>
      <c r="L20" s="4">
        <v>-12</v>
      </c>
      <c r="M20" s="4" t="s">
        <v>7</v>
      </c>
      <c r="N20" s="4" t="s">
        <v>7</v>
      </c>
    </row>
    <row r="21" spans="1:14" ht="30">
      <c r="A21" s="2" t="s">
        <v>1113</v>
      </c>
      <c r="B21" s="4" t="s">
        <v>7</v>
      </c>
      <c r="C21" s="4" t="s">
        <v>7</v>
      </c>
      <c r="D21" s="4" t="s">
        <v>7</v>
      </c>
      <c r="E21" s="4" t="s">
        <v>7</v>
      </c>
      <c r="F21" s="4" t="s">
        <v>7</v>
      </c>
      <c r="G21" s="4" t="s">
        <v>7</v>
      </c>
      <c r="H21" s="4" t="s">
        <v>7</v>
      </c>
      <c r="I21" s="4" t="s">
        <v>7</v>
      </c>
      <c r="J21" s="4">
        <v>0</v>
      </c>
      <c r="K21" s="4">
        <v>0</v>
      </c>
      <c r="L21" s="4">
        <v>0</v>
      </c>
      <c r="M21" s="4" t="s">
        <v>7</v>
      </c>
      <c r="N21" s="4" t="s">
        <v>7</v>
      </c>
    </row>
    <row r="22" spans="1:14">
      <c r="A22" s="2" t="s">
        <v>1116</v>
      </c>
      <c r="B22" s="4" t="s">
        <v>7</v>
      </c>
      <c r="C22" s="4" t="s">
        <v>7</v>
      </c>
      <c r="D22" s="4" t="s">
        <v>7</v>
      </c>
      <c r="E22" s="4" t="s">
        <v>7</v>
      </c>
      <c r="F22" s="4" t="s">
        <v>7</v>
      </c>
      <c r="G22" s="4" t="s">
        <v>7</v>
      </c>
      <c r="H22" s="4" t="s">
        <v>7</v>
      </c>
      <c r="I22" s="4" t="s">
        <v>7</v>
      </c>
      <c r="J22" s="4">
        <v>0</v>
      </c>
      <c r="K22" s="4">
        <v>0</v>
      </c>
      <c r="L22" s="4">
        <v>0</v>
      </c>
      <c r="M22" s="4" t="s">
        <v>7</v>
      </c>
      <c r="N22" s="4" t="s">
        <v>7</v>
      </c>
    </row>
    <row r="23" spans="1:14" ht="30">
      <c r="A23" s="2" t="s">
        <v>53</v>
      </c>
      <c r="B23" s="4" t="s">
        <v>7</v>
      </c>
      <c r="C23" s="4" t="s">
        <v>7</v>
      </c>
      <c r="D23" s="4" t="s">
        <v>7</v>
      </c>
      <c r="E23" s="4" t="s">
        <v>7</v>
      </c>
      <c r="F23" s="4" t="s">
        <v>7</v>
      </c>
      <c r="G23" s="4" t="s">
        <v>7</v>
      </c>
      <c r="H23" s="4" t="s">
        <v>7</v>
      </c>
      <c r="I23" s="4" t="s">
        <v>7</v>
      </c>
      <c r="J23" s="4">
        <v>395.2</v>
      </c>
      <c r="K23" s="4">
        <v>340</v>
      </c>
      <c r="L23" s="4">
        <v>242.9</v>
      </c>
      <c r="M23" s="4" t="s">
        <v>7</v>
      </c>
      <c r="N23" s="4" t="s">
        <v>7</v>
      </c>
    </row>
    <row r="24" spans="1:14" ht="30">
      <c r="A24" s="2" t="s">
        <v>1055</v>
      </c>
      <c r="B24" s="4">
        <v>30.5</v>
      </c>
      <c r="C24" s="4">
        <v>35.200000000000003</v>
      </c>
      <c r="D24" s="4">
        <v>-86.5</v>
      </c>
      <c r="E24" s="4">
        <v>33.5</v>
      </c>
      <c r="F24" s="4">
        <v>24.5</v>
      </c>
      <c r="G24" s="4">
        <v>28.1</v>
      </c>
      <c r="H24" s="4">
        <v>26.9</v>
      </c>
      <c r="I24" s="4">
        <v>29.1</v>
      </c>
      <c r="J24" s="4">
        <v>12.7</v>
      </c>
      <c r="K24" s="4">
        <v>108.6</v>
      </c>
      <c r="L24" s="4">
        <v>37.1</v>
      </c>
      <c r="M24" s="4" t="s">
        <v>7</v>
      </c>
      <c r="N24" s="4" t="s">
        <v>7</v>
      </c>
    </row>
    <row r="25" spans="1:14">
      <c r="A25" s="2" t="s">
        <v>55</v>
      </c>
      <c r="B25" s="4">
        <v>64.099999999999994</v>
      </c>
      <c r="C25" s="4">
        <v>73.2</v>
      </c>
      <c r="D25" s="4">
        <v>178.9</v>
      </c>
      <c r="E25" s="4">
        <v>66.3</v>
      </c>
      <c r="F25" s="4">
        <v>57.4</v>
      </c>
      <c r="G25" s="4">
        <v>60.4</v>
      </c>
      <c r="H25" s="4">
        <v>56.4</v>
      </c>
      <c r="I25" s="4">
        <v>57.2</v>
      </c>
      <c r="J25" s="4">
        <v>382.5</v>
      </c>
      <c r="K25" s="4">
        <v>231.4</v>
      </c>
      <c r="L25" s="4">
        <v>205.8</v>
      </c>
      <c r="M25" s="4" t="s">
        <v>7</v>
      </c>
      <c r="N25" s="4" t="s">
        <v>7</v>
      </c>
    </row>
    <row r="26" spans="1:14" ht="30">
      <c r="A26" s="2" t="s">
        <v>1122</v>
      </c>
      <c r="B26" s="4">
        <v>0.1</v>
      </c>
      <c r="C26" s="4">
        <v>-0.9</v>
      </c>
      <c r="D26" s="4">
        <v>0.1</v>
      </c>
      <c r="E26" s="4">
        <v>-0.4</v>
      </c>
      <c r="F26" s="4">
        <v>1.9</v>
      </c>
      <c r="G26" s="4">
        <v>-0.5</v>
      </c>
      <c r="H26" s="4">
        <v>3.5</v>
      </c>
      <c r="I26" s="4">
        <v>-0.4</v>
      </c>
      <c r="J26" s="4">
        <v>-1.1000000000000001</v>
      </c>
      <c r="K26" s="4">
        <v>4.5</v>
      </c>
      <c r="L26" s="4">
        <v>48.8</v>
      </c>
      <c r="M26" s="4" t="s">
        <v>7</v>
      </c>
      <c r="N26" s="4" t="s">
        <v>7</v>
      </c>
    </row>
    <row r="27" spans="1:14">
      <c r="A27" s="2" t="s">
        <v>57</v>
      </c>
      <c r="B27" s="4">
        <v>64.2</v>
      </c>
      <c r="C27" s="4">
        <v>72.3</v>
      </c>
      <c r="D27" s="4">
        <v>179</v>
      </c>
      <c r="E27" s="4">
        <v>65.900000000000006</v>
      </c>
      <c r="F27" s="4">
        <v>59.3</v>
      </c>
      <c r="G27" s="4">
        <v>59.9</v>
      </c>
      <c r="H27" s="4">
        <v>59.9</v>
      </c>
      <c r="I27" s="4">
        <v>56.8</v>
      </c>
      <c r="J27" s="4">
        <v>381.4</v>
      </c>
      <c r="K27" s="4">
        <v>235.9</v>
      </c>
      <c r="L27" s="4">
        <v>254.6</v>
      </c>
      <c r="M27" s="4" t="s">
        <v>7</v>
      </c>
      <c r="N27" s="4" t="s">
        <v>7</v>
      </c>
    </row>
    <row r="28" spans="1:14" ht="30">
      <c r="A28" s="2" t="s">
        <v>58</v>
      </c>
      <c r="B28" s="4">
        <v>-15.3</v>
      </c>
      <c r="C28" s="4">
        <v>-14.1</v>
      </c>
      <c r="D28" s="4">
        <v>-13.8</v>
      </c>
      <c r="E28" s="4">
        <v>-14.6</v>
      </c>
      <c r="F28" s="4">
        <v>-12.3</v>
      </c>
      <c r="G28" s="4">
        <v>-12.8</v>
      </c>
      <c r="H28" s="4">
        <v>-13.2</v>
      </c>
      <c r="I28" s="4">
        <v>-12.6</v>
      </c>
      <c r="J28" s="4">
        <v>-57.8</v>
      </c>
      <c r="K28" s="4">
        <v>-50.9</v>
      </c>
      <c r="L28" s="4">
        <v>-45.9</v>
      </c>
      <c r="M28" s="4" t="s">
        <v>7</v>
      </c>
      <c r="N28" s="4" t="s">
        <v>7</v>
      </c>
    </row>
    <row r="29" spans="1:14" ht="30">
      <c r="A29" s="2" t="s">
        <v>59</v>
      </c>
      <c r="B29" s="4">
        <v>48.9</v>
      </c>
      <c r="C29" s="4">
        <v>58.2</v>
      </c>
      <c r="D29" s="4">
        <v>165.2</v>
      </c>
      <c r="E29" s="4">
        <v>51.3</v>
      </c>
      <c r="F29" s="4">
        <v>47</v>
      </c>
      <c r="G29" s="4">
        <v>47.1</v>
      </c>
      <c r="H29" s="4">
        <v>46.7</v>
      </c>
      <c r="I29" s="4">
        <v>44.2</v>
      </c>
      <c r="J29" s="4">
        <v>323.60000000000002</v>
      </c>
      <c r="K29" s="4">
        <v>185</v>
      </c>
      <c r="L29" s="4">
        <v>208.7</v>
      </c>
      <c r="M29" s="4" t="s">
        <v>7</v>
      </c>
      <c r="N29" s="4" t="s">
        <v>7</v>
      </c>
    </row>
    <row r="30" spans="1:14">
      <c r="A30" s="2" t="s">
        <v>79</v>
      </c>
      <c r="B30" s="4" t="s">
        <v>7</v>
      </c>
      <c r="C30" s="4" t="s">
        <v>7</v>
      </c>
      <c r="D30" s="4" t="s">
        <v>7</v>
      </c>
      <c r="E30" s="4" t="s">
        <v>7</v>
      </c>
      <c r="F30" s="4" t="s">
        <v>7</v>
      </c>
      <c r="G30" s="4" t="s">
        <v>7</v>
      </c>
      <c r="H30" s="4" t="s">
        <v>7</v>
      </c>
      <c r="I30" s="4" t="s">
        <v>7</v>
      </c>
      <c r="J30" s="4">
        <v>379.9</v>
      </c>
      <c r="K30" s="4">
        <v>237.5</v>
      </c>
      <c r="L30" s="4">
        <v>253.9</v>
      </c>
      <c r="M30" s="4" t="s">
        <v>7</v>
      </c>
      <c r="N30" s="4" t="s">
        <v>7</v>
      </c>
    </row>
    <row r="31" spans="1:14" ht="30">
      <c r="A31" s="2" t="s">
        <v>81</v>
      </c>
      <c r="B31" s="4" t="s">
        <v>7</v>
      </c>
      <c r="C31" s="4" t="s">
        <v>7</v>
      </c>
      <c r="D31" s="4" t="s">
        <v>7</v>
      </c>
      <c r="E31" s="4" t="s">
        <v>7</v>
      </c>
      <c r="F31" s="4" t="s">
        <v>7</v>
      </c>
      <c r="G31" s="4" t="s">
        <v>7</v>
      </c>
      <c r="H31" s="4" t="s">
        <v>7</v>
      </c>
      <c r="I31" s="4" t="s">
        <v>7</v>
      </c>
      <c r="J31" s="4">
        <v>322.10000000000002</v>
      </c>
      <c r="K31" s="4">
        <v>186.6</v>
      </c>
      <c r="L31" s="4">
        <v>208</v>
      </c>
      <c r="M31" s="4" t="s">
        <v>7</v>
      </c>
      <c r="N31" s="4" t="s">
        <v>7</v>
      </c>
    </row>
    <row r="32" spans="1:14">
      <c r="A32" s="3" t="s">
        <v>83</v>
      </c>
      <c r="B32" s="4" t="s">
        <v>7</v>
      </c>
      <c r="C32" s="4" t="s">
        <v>7</v>
      </c>
      <c r="D32" s="4" t="s">
        <v>7</v>
      </c>
      <c r="E32" s="4" t="s">
        <v>7</v>
      </c>
      <c r="F32" s="4" t="s">
        <v>7</v>
      </c>
      <c r="G32" s="4" t="s">
        <v>7</v>
      </c>
      <c r="H32" s="4" t="s">
        <v>7</v>
      </c>
      <c r="I32" s="4" t="s">
        <v>7</v>
      </c>
      <c r="J32" s="4" t="s">
        <v>7</v>
      </c>
      <c r="K32" s="4" t="s">
        <v>7</v>
      </c>
      <c r="L32" s="4" t="s">
        <v>7</v>
      </c>
      <c r="M32" s="4" t="s">
        <v>7</v>
      </c>
      <c r="N32" s="4" t="s">
        <v>7</v>
      </c>
    </row>
    <row r="33" spans="1:14">
      <c r="A33" s="2" t="s">
        <v>84</v>
      </c>
      <c r="B33" s="4">
        <v>64.5</v>
      </c>
      <c r="C33" s="4" t="s">
        <v>7</v>
      </c>
      <c r="D33" s="4" t="s">
        <v>7</v>
      </c>
      <c r="E33" s="4" t="s">
        <v>7</v>
      </c>
      <c r="F33" s="4">
        <v>132.80000000000001</v>
      </c>
      <c r="G33" s="4" t="s">
        <v>7</v>
      </c>
      <c r="H33" s="4" t="s">
        <v>7</v>
      </c>
      <c r="I33" s="4" t="s">
        <v>7</v>
      </c>
      <c r="J33" s="4">
        <v>64.5</v>
      </c>
      <c r="K33" s="4">
        <v>132.80000000000001</v>
      </c>
      <c r="L33" s="4">
        <v>30.1</v>
      </c>
      <c r="M33" s="4" t="s">
        <v>7</v>
      </c>
      <c r="N33" s="4">
        <v>48.3</v>
      </c>
    </row>
    <row r="34" spans="1:14">
      <c r="A34" s="2" t="s">
        <v>85</v>
      </c>
      <c r="B34" s="4">
        <v>52.4</v>
      </c>
      <c r="C34" s="4" t="s">
        <v>7</v>
      </c>
      <c r="D34" s="4" t="s">
        <v>7</v>
      </c>
      <c r="E34" s="4" t="s">
        <v>7</v>
      </c>
      <c r="F34" s="4">
        <v>49.3</v>
      </c>
      <c r="G34" s="4" t="s">
        <v>7</v>
      </c>
      <c r="H34" s="4" t="s">
        <v>7</v>
      </c>
      <c r="I34" s="4" t="s">
        <v>7</v>
      </c>
      <c r="J34" s="4">
        <v>52.4</v>
      </c>
      <c r="K34" s="4">
        <v>49.3</v>
      </c>
      <c r="L34" s="4" t="s">
        <v>7</v>
      </c>
      <c r="M34" s="4" t="s">
        <v>7</v>
      </c>
      <c r="N34" s="4" t="s">
        <v>7</v>
      </c>
    </row>
    <row r="35" spans="1:14">
      <c r="A35" s="2" t="s">
        <v>465</v>
      </c>
      <c r="B35" s="4">
        <v>261.8</v>
      </c>
      <c r="C35" s="4" t="s">
        <v>7</v>
      </c>
      <c r="D35" s="4" t="s">
        <v>7</v>
      </c>
      <c r="E35" s="4" t="s">
        <v>7</v>
      </c>
      <c r="F35" s="4">
        <v>249.3</v>
      </c>
      <c r="G35" s="4" t="s">
        <v>7</v>
      </c>
      <c r="H35" s="4" t="s">
        <v>7</v>
      </c>
      <c r="I35" s="4" t="s">
        <v>7</v>
      </c>
      <c r="J35" s="4">
        <v>261.8</v>
      </c>
      <c r="K35" s="4">
        <v>249.3</v>
      </c>
      <c r="L35" s="4" t="s">
        <v>7</v>
      </c>
      <c r="M35" s="4" t="s">
        <v>7</v>
      </c>
      <c r="N35" s="4" t="s">
        <v>7</v>
      </c>
    </row>
    <row r="36" spans="1:14">
      <c r="A36" s="2" t="s">
        <v>87</v>
      </c>
      <c r="B36" s="4">
        <v>139</v>
      </c>
      <c r="C36" s="4" t="s">
        <v>7</v>
      </c>
      <c r="D36" s="4" t="s">
        <v>7</v>
      </c>
      <c r="E36" s="4" t="s">
        <v>7</v>
      </c>
      <c r="F36" s="4">
        <v>137.5</v>
      </c>
      <c r="G36" s="4" t="s">
        <v>7</v>
      </c>
      <c r="H36" s="4" t="s">
        <v>7</v>
      </c>
      <c r="I36" s="4" t="s">
        <v>7</v>
      </c>
      <c r="J36" s="4">
        <v>139</v>
      </c>
      <c r="K36" s="4">
        <v>137.5</v>
      </c>
      <c r="L36" s="4" t="s">
        <v>7</v>
      </c>
      <c r="M36" s="4" t="s">
        <v>7</v>
      </c>
      <c r="N36" s="4" t="s">
        <v>7</v>
      </c>
    </row>
    <row r="37" spans="1:14" ht="30">
      <c r="A37" s="2" t="s">
        <v>88</v>
      </c>
      <c r="B37" s="4">
        <v>62.7</v>
      </c>
      <c r="C37" s="4" t="s">
        <v>7</v>
      </c>
      <c r="D37" s="4" t="s">
        <v>7</v>
      </c>
      <c r="E37" s="4" t="s">
        <v>7</v>
      </c>
      <c r="F37" s="4">
        <v>67.900000000000006</v>
      </c>
      <c r="G37" s="4" t="s">
        <v>7</v>
      </c>
      <c r="H37" s="4" t="s">
        <v>7</v>
      </c>
      <c r="I37" s="4" t="s">
        <v>7</v>
      </c>
      <c r="J37" s="4">
        <v>62.7</v>
      </c>
      <c r="K37" s="4">
        <v>67.900000000000006</v>
      </c>
      <c r="L37" s="4" t="s">
        <v>7</v>
      </c>
      <c r="M37" s="4" t="s">
        <v>7</v>
      </c>
      <c r="N37" s="4" t="s">
        <v>7</v>
      </c>
    </row>
    <row r="38" spans="1:14">
      <c r="A38" s="2" t="s">
        <v>89</v>
      </c>
      <c r="B38" s="4">
        <v>580.4</v>
      </c>
      <c r="C38" s="4" t="s">
        <v>7</v>
      </c>
      <c r="D38" s="4" t="s">
        <v>7</v>
      </c>
      <c r="E38" s="4" t="s">
        <v>7</v>
      </c>
      <c r="F38" s="4">
        <v>636.79999999999995</v>
      </c>
      <c r="G38" s="4" t="s">
        <v>7</v>
      </c>
      <c r="H38" s="4" t="s">
        <v>7</v>
      </c>
      <c r="I38" s="4" t="s">
        <v>7</v>
      </c>
      <c r="J38" s="4">
        <v>580.4</v>
      </c>
      <c r="K38" s="4">
        <v>636.79999999999995</v>
      </c>
      <c r="L38" s="4" t="s">
        <v>7</v>
      </c>
      <c r="M38" s="4" t="s">
        <v>7</v>
      </c>
      <c r="N38" s="4" t="s">
        <v>7</v>
      </c>
    </row>
    <row r="39" spans="1:14">
      <c r="A39" s="2" t="s">
        <v>90</v>
      </c>
      <c r="B39" s="4">
        <v>910.5</v>
      </c>
      <c r="C39" s="4" t="s">
        <v>7</v>
      </c>
      <c r="D39" s="4" t="s">
        <v>7</v>
      </c>
      <c r="E39" s="4" t="s">
        <v>7</v>
      </c>
      <c r="F39" s="4">
        <v>748</v>
      </c>
      <c r="G39" s="4" t="s">
        <v>7</v>
      </c>
      <c r="H39" s="4" t="s">
        <v>7</v>
      </c>
      <c r="I39" s="4" t="s">
        <v>7</v>
      </c>
      <c r="J39" s="4">
        <v>910.5</v>
      </c>
      <c r="K39" s="4">
        <v>748</v>
      </c>
      <c r="L39" s="4" t="s">
        <v>7</v>
      </c>
      <c r="M39" s="4" t="s">
        <v>7</v>
      </c>
      <c r="N39" s="4" t="s">
        <v>7</v>
      </c>
    </row>
    <row r="40" spans="1:14">
      <c r="A40" s="2" t="s">
        <v>91</v>
      </c>
      <c r="B40" s="4">
        <v>456.9</v>
      </c>
      <c r="C40" s="4" t="s">
        <v>7</v>
      </c>
      <c r="D40" s="4" t="s">
        <v>7</v>
      </c>
      <c r="E40" s="4" t="s">
        <v>7</v>
      </c>
      <c r="F40" s="4">
        <v>437.3</v>
      </c>
      <c r="G40" s="4" t="s">
        <v>7</v>
      </c>
      <c r="H40" s="4" t="s">
        <v>7</v>
      </c>
      <c r="I40" s="4" t="s">
        <v>7</v>
      </c>
      <c r="J40" s="4">
        <v>456.9</v>
      </c>
      <c r="K40" s="4">
        <v>437.3</v>
      </c>
      <c r="L40" s="4">
        <v>421.7</v>
      </c>
      <c r="M40" s="4">
        <v>13.7</v>
      </c>
      <c r="N40" s="4">
        <v>420.3</v>
      </c>
    </row>
    <row r="41" spans="1:14">
      <c r="A41" s="2" t="s">
        <v>92</v>
      </c>
      <c r="B41" s="4">
        <v>88.2</v>
      </c>
      <c r="C41" s="4" t="s">
        <v>7</v>
      </c>
      <c r="D41" s="4" t="s">
        <v>7</v>
      </c>
      <c r="E41" s="4" t="s">
        <v>7</v>
      </c>
      <c r="F41" s="4">
        <v>73.2</v>
      </c>
      <c r="G41" s="4" t="s">
        <v>7</v>
      </c>
      <c r="H41" s="4" t="s">
        <v>7</v>
      </c>
      <c r="I41" s="4" t="s">
        <v>7</v>
      </c>
      <c r="J41" s="4">
        <v>88.2</v>
      </c>
      <c r="K41" s="4">
        <v>73.2</v>
      </c>
      <c r="L41" s="4" t="s">
        <v>7</v>
      </c>
      <c r="M41" s="4" t="s">
        <v>7</v>
      </c>
      <c r="N41" s="4" t="s">
        <v>7</v>
      </c>
    </row>
    <row r="42" spans="1:14">
      <c r="A42" s="2" t="s">
        <v>87</v>
      </c>
      <c r="B42" s="4">
        <v>354.3</v>
      </c>
      <c r="C42" s="4" t="s">
        <v>7</v>
      </c>
      <c r="D42" s="4" t="s">
        <v>7</v>
      </c>
      <c r="E42" s="4" t="s">
        <v>7</v>
      </c>
      <c r="F42" s="4">
        <v>393.5</v>
      </c>
      <c r="G42" s="4" t="s">
        <v>7</v>
      </c>
      <c r="H42" s="4" t="s">
        <v>7</v>
      </c>
      <c r="I42" s="4" t="s">
        <v>7</v>
      </c>
      <c r="J42" s="4">
        <v>354.3</v>
      </c>
      <c r="K42" s="4">
        <v>393.5</v>
      </c>
      <c r="L42" s="4" t="s">
        <v>7</v>
      </c>
      <c r="M42" s="4" t="s">
        <v>7</v>
      </c>
      <c r="N42" s="4" t="s">
        <v>7</v>
      </c>
    </row>
    <row r="43" spans="1:14">
      <c r="A43" s="2" t="s">
        <v>93</v>
      </c>
      <c r="B43" s="4">
        <v>144.1</v>
      </c>
      <c r="C43" s="4" t="s">
        <v>7</v>
      </c>
      <c r="D43" s="4" t="s">
        <v>7</v>
      </c>
      <c r="E43" s="4" t="s">
        <v>7</v>
      </c>
      <c r="F43" s="4">
        <v>135.4</v>
      </c>
      <c r="G43" s="4" t="s">
        <v>7</v>
      </c>
      <c r="H43" s="4" t="s">
        <v>7</v>
      </c>
      <c r="I43" s="4" t="s">
        <v>7</v>
      </c>
      <c r="J43" s="4">
        <v>144.1</v>
      </c>
      <c r="K43" s="4">
        <v>135.4</v>
      </c>
      <c r="L43" s="4" t="s">
        <v>7</v>
      </c>
      <c r="M43" s="4" t="s">
        <v>7</v>
      </c>
      <c r="N43" s="4" t="s">
        <v>7</v>
      </c>
    </row>
    <row r="44" spans="1:14">
      <c r="A44" s="2" t="s">
        <v>1158</v>
      </c>
      <c r="B44" s="4">
        <v>0</v>
      </c>
      <c r="C44" s="4" t="s">
        <v>7</v>
      </c>
      <c r="D44" s="4" t="s">
        <v>7</v>
      </c>
      <c r="E44" s="4" t="s">
        <v>7</v>
      </c>
      <c r="F44" s="4">
        <v>0</v>
      </c>
      <c r="G44" s="4" t="s">
        <v>7</v>
      </c>
      <c r="H44" s="4" t="s">
        <v>7</v>
      </c>
      <c r="I44" s="4" t="s">
        <v>7</v>
      </c>
      <c r="J44" s="4">
        <v>0</v>
      </c>
      <c r="K44" s="4">
        <v>0</v>
      </c>
      <c r="L44" s="4" t="s">
        <v>7</v>
      </c>
      <c r="M44" s="4" t="s">
        <v>7</v>
      </c>
      <c r="N44" s="4" t="s">
        <v>7</v>
      </c>
    </row>
    <row r="45" spans="1:14">
      <c r="A45" s="2" t="s">
        <v>94</v>
      </c>
      <c r="B45" s="8">
        <v>2534.4</v>
      </c>
      <c r="C45" s="4" t="s">
        <v>7</v>
      </c>
      <c r="D45" s="4" t="s">
        <v>7</v>
      </c>
      <c r="E45" s="4" t="s">
        <v>7</v>
      </c>
      <c r="F45" s="8">
        <v>2424.1999999999998</v>
      </c>
      <c r="G45" s="4" t="s">
        <v>7</v>
      </c>
      <c r="H45" s="4" t="s">
        <v>7</v>
      </c>
      <c r="I45" s="4" t="s">
        <v>7</v>
      </c>
      <c r="J45" s="8">
        <v>2534.4</v>
      </c>
      <c r="K45" s="8">
        <v>2424.1999999999998</v>
      </c>
      <c r="L45" s="4" t="s">
        <v>7</v>
      </c>
      <c r="M45" s="4" t="s">
        <v>7</v>
      </c>
      <c r="N45" s="4" t="s">
        <v>7</v>
      </c>
    </row>
    <row r="46" spans="1:14">
      <c r="A46" s="3" t="s">
        <v>95</v>
      </c>
      <c r="B46" s="4" t="s">
        <v>7</v>
      </c>
      <c r="C46" s="4" t="s">
        <v>7</v>
      </c>
      <c r="D46" s="4" t="s">
        <v>7</v>
      </c>
      <c r="E46" s="4" t="s">
        <v>7</v>
      </c>
      <c r="F46" s="4" t="s">
        <v>7</v>
      </c>
      <c r="G46" s="4" t="s">
        <v>7</v>
      </c>
      <c r="H46" s="4" t="s">
        <v>7</v>
      </c>
      <c r="I46" s="4" t="s">
        <v>7</v>
      </c>
      <c r="J46" s="4" t="s">
        <v>7</v>
      </c>
      <c r="K46" s="4" t="s">
        <v>7</v>
      </c>
      <c r="L46" s="4" t="s">
        <v>7</v>
      </c>
      <c r="M46" s="4" t="s">
        <v>7</v>
      </c>
      <c r="N46" s="4" t="s">
        <v>7</v>
      </c>
    </row>
    <row r="47" spans="1:14">
      <c r="A47" s="2" t="s">
        <v>96</v>
      </c>
      <c r="B47" s="4">
        <v>12.3</v>
      </c>
      <c r="C47" s="4" t="s">
        <v>7</v>
      </c>
      <c r="D47" s="4" t="s">
        <v>7</v>
      </c>
      <c r="E47" s="4" t="s">
        <v>7</v>
      </c>
      <c r="F47" s="4">
        <v>13.6</v>
      </c>
      <c r="G47" s="4" t="s">
        <v>7</v>
      </c>
      <c r="H47" s="4" t="s">
        <v>7</v>
      </c>
      <c r="I47" s="4" t="s">
        <v>7</v>
      </c>
      <c r="J47" s="4">
        <v>12.3</v>
      </c>
      <c r="K47" s="4">
        <v>13.6</v>
      </c>
      <c r="L47" s="4" t="s">
        <v>7</v>
      </c>
      <c r="M47" s="4" t="s">
        <v>7</v>
      </c>
      <c r="N47" s="4" t="s">
        <v>7</v>
      </c>
    </row>
    <row r="48" spans="1:14">
      <c r="A48" s="2" t="s">
        <v>97</v>
      </c>
      <c r="B48" s="4">
        <v>61.9</v>
      </c>
      <c r="C48" s="4" t="s">
        <v>7</v>
      </c>
      <c r="D48" s="4" t="s">
        <v>7</v>
      </c>
      <c r="E48" s="4" t="s">
        <v>7</v>
      </c>
      <c r="F48" s="4">
        <v>45.3</v>
      </c>
      <c r="G48" s="4" t="s">
        <v>7</v>
      </c>
      <c r="H48" s="4" t="s">
        <v>7</v>
      </c>
      <c r="I48" s="4" t="s">
        <v>7</v>
      </c>
      <c r="J48" s="4">
        <v>61.9</v>
      </c>
      <c r="K48" s="4">
        <v>45.3</v>
      </c>
      <c r="L48" s="4" t="s">
        <v>7</v>
      </c>
      <c r="M48" s="4" t="s">
        <v>7</v>
      </c>
      <c r="N48" s="4" t="s">
        <v>7</v>
      </c>
    </row>
    <row r="49" spans="1:14">
      <c r="A49" s="2" t="s">
        <v>98</v>
      </c>
      <c r="B49" s="4">
        <v>90.8</v>
      </c>
      <c r="C49" s="4" t="s">
        <v>7</v>
      </c>
      <c r="D49" s="4" t="s">
        <v>7</v>
      </c>
      <c r="E49" s="4" t="s">
        <v>7</v>
      </c>
      <c r="F49" s="4">
        <v>85.7</v>
      </c>
      <c r="G49" s="4" t="s">
        <v>7</v>
      </c>
      <c r="H49" s="4" t="s">
        <v>7</v>
      </c>
      <c r="I49" s="4" t="s">
        <v>7</v>
      </c>
      <c r="J49" s="4">
        <v>90.8</v>
      </c>
      <c r="K49" s="4">
        <v>85.7</v>
      </c>
      <c r="L49" s="4" t="s">
        <v>7</v>
      </c>
      <c r="M49" s="4" t="s">
        <v>7</v>
      </c>
      <c r="N49" s="4" t="s">
        <v>7</v>
      </c>
    </row>
    <row r="50" spans="1:14">
      <c r="A50" s="2" t="s">
        <v>99</v>
      </c>
      <c r="B50" s="4">
        <v>23.8</v>
      </c>
      <c r="C50" s="4" t="s">
        <v>7</v>
      </c>
      <c r="D50" s="4" t="s">
        <v>7</v>
      </c>
      <c r="E50" s="4" t="s">
        <v>7</v>
      </c>
      <c r="F50" s="4">
        <v>25.9</v>
      </c>
      <c r="G50" s="4" t="s">
        <v>7</v>
      </c>
      <c r="H50" s="4" t="s">
        <v>7</v>
      </c>
      <c r="I50" s="4" t="s">
        <v>7</v>
      </c>
      <c r="J50" s="4">
        <v>23.8</v>
      </c>
      <c r="K50" s="4">
        <v>25.9</v>
      </c>
      <c r="L50" s="4" t="s">
        <v>7</v>
      </c>
      <c r="M50" s="4" t="s">
        <v>7</v>
      </c>
      <c r="N50" s="4" t="s">
        <v>7</v>
      </c>
    </row>
    <row r="51" spans="1:14">
      <c r="A51" s="2" t="s">
        <v>100</v>
      </c>
      <c r="B51" s="4">
        <v>122.8</v>
      </c>
      <c r="C51" s="4" t="s">
        <v>7</v>
      </c>
      <c r="D51" s="4" t="s">
        <v>7</v>
      </c>
      <c r="E51" s="4" t="s">
        <v>7</v>
      </c>
      <c r="F51" s="4">
        <v>130.4</v>
      </c>
      <c r="G51" s="4" t="s">
        <v>7</v>
      </c>
      <c r="H51" s="4" t="s">
        <v>7</v>
      </c>
      <c r="I51" s="4" t="s">
        <v>7</v>
      </c>
      <c r="J51" s="4">
        <v>122.8</v>
      </c>
      <c r="K51" s="4">
        <v>130.4</v>
      </c>
      <c r="L51" s="4" t="s">
        <v>7</v>
      </c>
      <c r="M51" s="4" t="s">
        <v>7</v>
      </c>
      <c r="N51" s="4" t="s">
        <v>7</v>
      </c>
    </row>
    <row r="52" spans="1:14">
      <c r="A52" s="2" t="s">
        <v>101</v>
      </c>
      <c r="B52" s="4">
        <v>311.60000000000002</v>
      </c>
      <c r="C52" s="4" t="s">
        <v>7</v>
      </c>
      <c r="D52" s="4" t="s">
        <v>7</v>
      </c>
      <c r="E52" s="4" t="s">
        <v>7</v>
      </c>
      <c r="F52" s="4">
        <v>300.89999999999998</v>
      </c>
      <c r="G52" s="4" t="s">
        <v>7</v>
      </c>
      <c r="H52" s="4" t="s">
        <v>7</v>
      </c>
      <c r="I52" s="4" t="s">
        <v>7</v>
      </c>
      <c r="J52" s="4">
        <v>311.60000000000002</v>
      </c>
      <c r="K52" s="4">
        <v>300.89999999999998</v>
      </c>
      <c r="L52" s="4" t="s">
        <v>7</v>
      </c>
      <c r="M52" s="4" t="s">
        <v>7</v>
      </c>
      <c r="N52" s="4" t="s">
        <v>7</v>
      </c>
    </row>
    <row r="53" spans="1:14">
      <c r="A53" s="2" t="s">
        <v>102</v>
      </c>
      <c r="B53" s="8">
        <v>1505.2</v>
      </c>
      <c r="C53" s="4" t="s">
        <v>7</v>
      </c>
      <c r="D53" s="4" t="s">
        <v>7</v>
      </c>
      <c r="E53" s="4" t="s">
        <v>7</v>
      </c>
      <c r="F53" s="8">
        <v>1239.9000000000001</v>
      </c>
      <c r="G53" s="4" t="s">
        <v>7</v>
      </c>
      <c r="H53" s="4" t="s">
        <v>7</v>
      </c>
      <c r="I53" s="4" t="s">
        <v>7</v>
      </c>
      <c r="J53" s="8">
        <v>1505.2</v>
      </c>
      <c r="K53" s="8">
        <v>1239.9000000000001</v>
      </c>
      <c r="L53" s="4" t="s">
        <v>7</v>
      </c>
      <c r="M53" s="4" t="s">
        <v>7</v>
      </c>
      <c r="N53" s="4" t="s">
        <v>7</v>
      </c>
    </row>
    <row r="54" spans="1:14">
      <c r="A54" s="2" t="s">
        <v>103</v>
      </c>
      <c r="B54" s="4">
        <v>98.2</v>
      </c>
      <c r="C54" s="4" t="s">
        <v>7</v>
      </c>
      <c r="D54" s="4" t="s">
        <v>7</v>
      </c>
      <c r="E54" s="4" t="s">
        <v>7</v>
      </c>
      <c r="F54" s="4">
        <v>106.5</v>
      </c>
      <c r="G54" s="4" t="s">
        <v>7</v>
      </c>
      <c r="H54" s="4" t="s">
        <v>7</v>
      </c>
      <c r="I54" s="4" t="s">
        <v>7</v>
      </c>
      <c r="J54" s="4">
        <v>98.2</v>
      </c>
      <c r="K54" s="4">
        <v>106.5</v>
      </c>
      <c r="L54" s="4" t="s">
        <v>7</v>
      </c>
      <c r="M54" s="4" t="s">
        <v>7</v>
      </c>
      <c r="N54" s="4" t="s">
        <v>7</v>
      </c>
    </row>
    <row r="55" spans="1:14">
      <c r="A55" s="2" t="s">
        <v>104</v>
      </c>
      <c r="B55" s="4">
        <v>44</v>
      </c>
      <c r="C55" s="4" t="s">
        <v>7</v>
      </c>
      <c r="D55" s="4" t="s">
        <v>7</v>
      </c>
      <c r="E55" s="4" t="s">
        <v>7</v>
      </c>
      <c r="F55" s="4">
        <v>24</v>
      </c>
      <c r="G55" s="4" t="s">
        <v>7</v>
      </c>
      <c r="H55" s="4" t="s">
        <v>7</v>
      </c>
      <c r="I55" s="4" t="s">
        <v>7</v>
      </c>
      <c r="J55" s="4">
        <v>44</v>
      </c>
      <c r="K55" s="4">
        <v>24</v>
      </c>
      <c r="L55" s="4" t="s">
        <v>7</v>
      </c>
      <c r="M55" s="4" t="s">
        <v>7</v>
      </c>
      <c r="N55" s="4" t="s">
        <v>7</v>
      </c>
    </row>
    <row r="56" spans="1:14">
      <c r="A56" s="2" t="s">
        <v>1163</v>
      </c>
      <c r="B56" s="4">
        <v>0</v>
      </c>
      <c r="C56" s="4" t="s">
        <v>7</v>
      </c>
      <c r="D56" s="4" t="s">
        <v>7</v>
      </c>
      <c r="E56" s="4" t="s">
        <v>7</v>
      </c>
      <c r="F56" s="4">
        <v>0</v>
      </c>
      <c r="G56" s="4" t="s">
        <v>7</v>
      </c>
      <c r="H56" s="4" t="s">
        <v>7</v>
      </c>
      <c r="I56" s="4" t="s">
        <v>7</v>
      </c>
      <c r="J56" s="4">
        <v>0</v>
      </c>
      <c r="K56" s="4">
        <v>0</v>
      </c>
      <c r="L56" s="4" t="s">
        <v>7</v>
      </c>
      <c r="M56" s="4" t="s">
        <v>7</v>
      </c>
      <c r="N56" s="4" t="s">
        <v>7</v>
      </c>
    </row>
    <row r="57" spans="1:14">
      <c r="A57" s="2" t="s">
        <v>105</v>
      </c>
      <c r="B57" s="6">
        <v>1959</v>
      </c>
      <c r="C57" s="4" t="s">
        <v>7</v>
      </c>
      <c r="D57" s="4" t="s">
        <v>7</v>
      </c>
      <c r="E57" s="4" t="s">
        <v>7</v>
      </c>
      <c r="F57" s="8">
        <v>1671.3</v>
      </c>
      <c r="G57" s="4" t="s">
        <v>7</v>
      </c>
      <c r="H57" s="4" t="s">
        <v>7</v>
      </c>
      <c r="I57" s="4" t="s">
        <v>7</v>
      </c>
      <c r="J57" s="6">
        <v>1959</v>
      </c>
      <c r="K57" s="8">
        <v>1671.3</v>
      </c>
      <c r="L57" s="4" t="s">
        <v>7</v>
      </c>
      <c r="M57" s="4" t="s">
        <v>7</v>
      </c>
      <c r="N57" s="4" t="s">
        <v>7</v>
      </c>
    </row>
    <row r="58" spans="1:14">
      <c r="A58" s="2" t="s">
        <v>106</v>
      </c>
      <c r="B58" s="4" t="s">
        <v>107</v>
      </c>
      <c r="C58" s="4" t="s">
        <v>7</v>
      </c>
      <c r="D58" s="4" t="s">
        <v>7</v>
      </c>
      <c r="E58" s="4" t="s">
        <v>7</v>
      </c>
      <c r="F58" s="4" t="s">
        <v>107</v>
      </c>
      <c r="G58" s="4" t="s">
        <v>7</v>
      </c>
      <c r="H58" s="4" t="s">
        <v>7</v>
      </c>
      <c r="I58" s="4" t="s">
        <v>7</v>
      </c>
      <c r="J58" s="4" t="s">
        <v>107</v>
      </c>
      <c r="K58" s="4" t="s">
        <v>107</v>
      </c>
      <c r="L58" s="4" t="s">
        <v>7</v>
      </c>
      <c r="M58" s="4" t="s">
        <v>7</v>
      </c>
      <c r="N58" s="4" t="s">
        <v>7</v>
      </c>
    </row>
    <row r="59" spans="1:14">
      <c r="A59" s="2" t="s">
        <v>990</v>
      </c>
      <c r="B59" s="4">
        <v>93.2</v>
      </c>
      <c r="C59" s="4" t="s">
        <v>7</v>
      </c>
      <c r="D59" s="4" t="s">
        <v>7</v>
      </c>
      <c r="E59" s="4" t="s">
        <v>7</v>
      </c>
      <c r="F59" s="4">
        <v>342.2</v>
      </c>
      <c r="G59" s="4" t="s">
        <v>7</v>
      </c>
      <c r="H59" s="4" t="s">
        <v>7</v>
      </c>
      <c r="I59" s="4" t="s">
        <v>7</v>
      </c>
      <c r="J59" s="4">
        <v>93.2</v>
      </c>
      <c r="K59" s="4">
        <v>342.2</v>
      </c>
      <c r="L59" s="4" t="s">
        <v>7</v>
      </c>
      <c r="M59" s="4" t="s">
        <v>7</v>
      </c>
      <c r="N59" s="4" t="s">
        <v>7</v>
      </c>
    </row>
    <row r="60" spans="1:14">
      <c r="A60" s="2" t="s">
        <v>109</v>
      </c>
      <c r="B60" s="4">
        <v>13.5</v>
      </c>
      <c r="C60" s="4" t="s">
        <v>7</v>
      </c>
      <c r="D60" s="4" t="s">
        <v>7</v>
      </c>
      <c r="E60" s="4" t="s">
        <v>7</v>
      </c>
      <c r="F60" s="4">
        <v>7.2</v>
      </c>
      <c r="G60" s="4" t="s">
        <v>7</v>
      </c>
      <c r="H60" s="4" t="s">
        <v>7</v>
      </c>
      <c r="I60" s="4" t="s">
        <v>7</v>
      </c>
      <c r="J60" s="4">
        <v>13.5</v>
      </c>
      <c r="K60" s="4">
        <v>7.2</v>
      </c>
      <c r="L60" s="4" t="s">
        <v>7</v>
      </c>
      <c r="M60" s="4" t="s">
        <v>7</v>
      </c>
      <c r="N60" s="4" t="s">
        <v>7</v>
      </c>
    </row>
    <row r="61" spans="1:14">
      <c r="A61" s="3" t="s">
        <v>2040</v>
      </c>
      <c r="B61" s="4" t="s">
        <v>7</v>
      </c>
      <c r="C61" s="4" t="s">
        <v>7</v>
      </c>
      <c r="D61" s="4" t="s">
        <v>7</v>
      </c>
      <c r="E61" s="4" t="s">
        <v>7</v>
      </c>
      <c r="F61" s="4" t="s">
        <v>7</v>
      </c>
      <c r="G61" s="4" t="s">
        <v>7</v>
      </c>
      <c r="H61" s="4" t="s">
        <v>7</v>
      </c>
      <c r="I61" s="4" t="s">
        <v>7</v>
      </c>
      <c r="J61" s="4" t="s">
        <v>7</v>
      </c>
      <c r="K61" s="4" t="s">
        <v>7</v>
      </c>
      <c r="L61" s="4" t="s">
        <v>7</v>
      </c>
      <c r="M61" s="4" t="s">
        <v>7</v>
      </c>
      <c r="N61" s="4" t="s">
        <v>7</v>
      </c>
    </row>
    <row r="62" spans="1:14">
      <c r="A62" s="2" t="s">
        <v>2041</v>
      </c>
      <c r="B62" s="4">
        <v>344.6</v>
      </c>
      <c r="C62" s="4" t="s">
        <v>7</v>
      </c>
      <c r="D62" s="4" t="s">
        <v>7</v>
      </c>
      <c r="E62" s="4" t="s">
        <v>7</v>
      </c>
      <c r="F62" s="4">
        <v>291</v>
      </c>
      <c r="G62" s="4" t="s">
        <v>7</v>
      </c>
      <c r="H62" s="4" t="s">
        <v>7</v>
      </c>
      <c r="I62" s="4" t="s">
        <v>7</v>
      </c>
      <c r="J62" s="4">
        <v>344.6</v>
      </c>
      <c r="K62" s="4">
        <v>291</v>
      </c>
      <c r="L62" s="4" t="s">
        <v>7</v>
      </c>
      <c r="M62" s="4" t="s">
        <v>7</v>
      </c>
      <c r="N62" s="4" t="s">
        <v>7</v>
      </c>
    </row>
    <row r="63" spans="1:14">
      <c r="A63" s="2" t="s">
        <v>117</v>
      </c>
      <c r="B63" s="4">
        <v>124.1</v>
      </c>
      <c r="C63" s="4" t="s">
        <v>7</v>
      </c>
      <c r="D63" s="4" t="s">
        <v>7</v>
      </c>
      <c r="E63" s="4" t="s">
        <v>7</v>
      </c>
      <c r="F63" s="4">
        <v>112.5</v>
      </c>
      <c r="G63" s="4" t="s">
        <v>7</v>
      </c>
      <c r="H63" s="4" t="s">
        <v>7</v>
      </c>
      <c r="I63" s="4" t="s">
        <v>7</v>
      </c>
      <c r="J63" s="4">
        <v>124.1</v>
      </c>
      <c r="K63" s="4">
        <v>112.5</v>
      </c>
      <c r="L63" s="4" t="s">
        <v>7</v>
      </c>
      <c r="M63" s="4" t="s">
        <v>7</v>
      </c>
      <c r="N63" s="4" t="s">
        <v>7</v>
      </c>
    </row>
    <row r="64" spans="1:14">
      <c r="A64" s="2" t="s">
        <v>118</v>
      </c>
      <c r="B64" s="4">
        <v>468.7</v>
      </c>
      <c r="C64" s="4" t="s">
        <v>7</v>
      </c>
      <c r="D64" s="4" t="s">
        <v>7</v>
      </c>
      <c r="E64" s="4" t="s">
        <v>7</v>
      </c>
      <c r="F64" s="4">
        <v>403.5</v>
      </c>
      <c r="G64" s="4" t="s">
        <v>7</v>
      </c>
      <c r="H64" s="4" t="s">
        <v>7</v>
      </c>
      <c r="I64" s="4" t="s">
        <v>7</v>
      </c>
      <c r="J64" s="4">
        <v>468.7</v>
      </c>
      <c r="K64" s="4">
        <v>403.5</v>
      </c>
      <c r="L64" s="4">
        <v>201</v>
      </c>
      <c r="M64" s="4" t="s">
        <v>7</v>
      </c>
      <c r="N64" s="4">
        <v>-2.8</v>
      </c>
    </row>
    <row r="65" spans="1:14" ht="30">
      <c r="A65" s="2" t="s">
        <v>119</v>
      </c>
      <c r="B65" s="8">
        <v>2534.4</v>
      </c>
      <c r="C65" s="4" t="s">
        <v>7</v>
      </c>
      <c r="D65" s="4" t="s">
        <v>7</v>
      </c>
      <c r="E65" s="4" t="s">
        <v>7</v>
      </c>
      <c r="F65" s="8">
        <v>2424.1999999999998</v>
      </c>
      <c r="G65" s="4" t="s">
        <v>7</v>
      </c>
      <c r="H65" s="4" t="s">
        <v>7</v>
      </c>
      <c r="I65" s="4" t="s">
        <v>7</v>
      </c>
      <c r="J65" s="8">
        <v>2534.4</v>
      </c>
      <c r="K65" s="8">
        <v>2424.1999999999998</v>
      </c>
      <c r="L65" s="4" t="s">
        <v>7</v>
      </c>
      <c r="M65" s="4" t="s">
        <v>7</v>
      </c>
      <c r="N65" s="4" t="s">
        <v>7</v>
      </c>
    </row>
    <row r="66" spans="1:14">
      <c r="A66" s="2" t="s">
        <v>1096</v>
      </c>
      <c r="B66" s="4" t="s">
        <v>7</v>
      </c>
      <c r="C66" s="4" t="s">
        <v>7</v>
      </c>
      <c r="D66" s="4" t="s">
        <v>7</v>
      </c>
      <c r="E66" s="4" t="s">
        <v>7</v>
      </c>
      <c r="F66" s="4" t="s">
        <v>7</v>
      </c>
      <c r="G66" s="4" t="s">
        <v>7</v>
      </c>
      <c r="H66" s="4" t="s">
        <v>7</v>
      </c>
      <c r="I66" s="4" t="s">
        <v>7</v>
      </c>
      <c r="J66" s="4" t="s">
        <v>7</v>
      </c>
      <c r="K66" s="4" t="s">
        <v>7</v>
      </c>
      <c r="L66" s="4" t="s">
        <v>7</v>
      </c>
      <c r="M66" s="4" t="s">
        <v>7</v>
      </c>
      <c r="N66" s="4" t="s">
        <v>7</v>
      </c>
    </row>
    <row r="67" spans="1:14" ht="30">
      <c r="A67" s="3" t="s">
        <v>2039</v>
      </c>
      <c r="B67" s="4" t="s">
        <v>7</v>
      </c>
      <c r="C67" s="4" t="s">
        <v>7</v>
      </c>
      <c r="D67" s="4" t="s">
        <v>7</v>
      </c>
      <c r="E67" s="4" t="s">
        <v>7</v>
      </c>
      <c r="F67" s="4" t="s">
        <v>7</v>
      </c>
      <c r="G67" s="4" t="s">
        <v>7</v>
      </c>
      <c r="H67" s="4" t="s">
        <v>7</v>
      </c>
      <c r="I67" s="4" t="s">
        <v>7</v>
      </c>
      <c r="J67" s="4" t="s">
        <v>7</v>
      </c>
      <c r="K67" s="4" t="s">
        <v>7</v>
      </c>
      <c r="L67" s="4" t="s">
        <v>7</v>
      </c>
      <c r="M67" s="4" t="s">
        <v>7</v>
      </c>
      <c r="N67" s="4" t="s">
        <v>7</v>
      </c>
    </row>
    <row r="68" spans="1:14">
      <c r="A68" s="2" t="s">
        <v>36</v>
      </c>
      <c r="B68" s="4" t="s">
        <v>7</v>
      </c>
      <c r="C68" s="4" t="s">
        <v>7</v>
      </c>
      <c r="D68" s="4" t="s">
        <v>7</v>
      </c>
      <c r="E68" s="4" t="s">
        <v>7</v>
      </c>
      <c r="F68" s="4" t="s">
        <v>7</v>
      </c>
      <c r="G68" s="4" t="s">
        <v>7</v>
      </c>
      <c r="H68" s="4" t="s">
        <v>7</v>
      </c>
      <c r="I68" s="4" t="s">
        <v>7</v>
      </c>
      <c r="J68" s="4">
        <v>12.2</v>
      </c>
      <c r="K68" s="4">
        <v>9</v>
      </c>
      <c r="L68" s="4">
        <v>5.8</v>
      </c>
      <c r="M68" s="4" t="s">
        <v>7</v>
      </c>
      <c r="N68" s="4" t="s">
        <v>7</v>
      </c>
    </row>
    <row r="69" spans="1:14">
      <c r="A69" s="2" t="s">
        <v>37</v>
      </c>
      <c r="B69" s="4" t="s">
        <v>7</v>
      </c>
      <c r="C69" s="4" t="s">
        <v>7</v>
      </c>
      <c r="D69" s="4" t="s">
        <v>7</v>
      </c>
      <c r="E69" s="4" t="s">
        <v>7</v>
      </c>
      <c r="F69" s="4" t="s">
        <v>7</v>
      </c>
      <c r="G69" s="4" t="s">
        <v>7</v>
      </c>
      <c r="H69" s="4" t="s">
        <v>7</v>
      </c>
      <c r="I69" s="4" t="s">
        <v>7</v>
      </c>
      <c r="J69" s="4">
        <v>0</v>
      </c>
      <c r="K69" s="4">
        <v>-0.3</v>
      </c>
      <c r="L69" s="4">
        <v>0</v>
      </c>
      <c r="M69" s="4" t="s">
        <v>7</v>
      </c>
      <c r="N69" s="4" t="s">
        <v>7</v>
      </c>
    </row>
    <row r="70" spans="1:14" ht="30">
      <c r="A70" s="2" t="s">
        <v>38</v>
      </c>
      <c r="B70" s="4" t="s">
        <v>7</v>
      </c>
      <c r="C70" s="4" t="s">
        <v>7</v>
      </c>
      <c r="D70" s="4" t="s">
        <v>7</v>
      </c>
      <c r="E70" s="4" t="s">
        <v>7</v>
      </c>
      <c r="F70" s="4" t="s">
        <v>7</v>
      </c>
      <c r="G70" s="4" t="s">
        <v>7</v>
      </c>
      <c r="H70" s="4" t="s">
        <v>7</v>
      </c>
      <c r="I70" s="4" t="s">
        <v>7</v>
      </c>
      <c r="J70" s="4">
        <v>12.2</v>
      </c>
      <c r="K70" s="4">
        <v>8.6999999999999993</v>
      </c>
      <c r="L70" s="4">
        <v>5.8</v>
      </c>
      <c r="M70" s="4" t="s">
        <v>7</v>
      </c>
      <c r="N70" s="4" t="s">
        <v>7</v>
      </c>
    </row>
    <row r="71" spans="1:14">
      <c r="A71" s="3" t="s">
        <v>39</v>
      </c>
      <c r="B71" s="4" t="s">
        <v>7</v>
      </c>
      <c r="C71" s="4" t="s">
        <v>7</v>
      </c>
      <c r="D71" s="4" t="s">
        <v>7</v>
      </c>
      <c r="E71" s="4" t="s">
        <v>7</v>
      </c>
      <c r="F71" s="4" t="s">
        <v>7</v>
      </c>
      <c r="G71" s="4" t="s">
        <v>7</v>
      </c>
      <c r="H71" s="4" t="s">
        <v>7</v>
      </c>
      <c r="I71" s="4" t="s">
        <v>7</v>
      </c>
      <c r="J71" s="4" t="s">
        <v>7</v>
      </c>
      <c r="K71" s="4" t="s">
        <v>7</v>
      </c>
      <c r="L71" s="4" t="s">
        <v>7</v>
      </c>
      <c r="M71" s="4" t="s">
        <v>7</v>
      </c>
      <c r="N71" s="4" t="s">
        <v>7</v>
      </c>
    </row>
    <row r="72" spans="1:14">
      <c r="A72" s="2" t="s">
        <v>40</v>
      </c>
      <c r="B72" s="4" t="s">
        <v>7</v>
      </c>
      <c r="C72" s="4" t="s">
        <v>7</v>
      </c>
      <c r="D72" s="4" t="s">
        <v>7</v>
      </c>
      <c r="E72" s="4" t="s">
        <v>7</v>
      </c>
      <c r="F72" s="4" t="s">
        <v>7</v>
      </c>
      <c r="G72" s="4" t="s">
        <v>7</v>
      </c>
      <c r="H72" s="4" t="s">
        <v>7</v>
      </c>
      <c r="I72" s="4" t="s">
        <v>7</v>
      </c>
      <c r="J72" s="4">
        <v>12.1</v>
      </c>
      <c r="K72" s="4">
        <v>19.8</v>
      </c>
      <c r="L72" s="4">
        <v>18.399999999999999</v>
      </c>
      <c r="M72" s="4" t="s">
        <v>7</v>
      </c>
      <c r="N72" s="4" t="s">
        <v>7</v>
      </c>
    </row>
    <row r="73" spans="1:14">
      <c r="A73" s="2" t="s">
        <v>41</v>
      </c>
      <c r="B73" s="4" t="s">
        <v>7</v>
      </c>
      <c r="C73" s="4" t="s">
        <v>7</v>
      </c>
      <c r="D73" s="4" t="s">
        <v>7</v>
      </c>
      <c r="E73" s="4" t="s">
        <v>7</v>
      </c>
      <c r="F73" s="4" t="s">
        <v>7</v>
      </c>
      <c r="G73" s="4" t="s">
        <v>7</v>
      </c>
      <c r="H73" s="4" t="s">
        <v>7</v>
      </c>
      <c r="I73" s="4" t="s">
        <v>7</v>
      </c>
      <c r="J73" s="4">
        <v>10.8</v>
      </c>
      <c r="K73" s="4">
        <v>10.6</v>
      </c>
      <c r="L73" s="4">
        <v>10</v>
      </c>
      <c r="M73" s="4" t="s">
        <v>7</v>
      </c>
      <c r="N73" s="4" t="s">
        <v>7</v>
      </c>
    </row>
    <row r="74" spans="1:14">
      <c r="A74" s="2" t="s">
        <v>42</v>
      </c>
      <c r="B74" s="4" t="s">
        <v>7</v>
      </c>
      <c r="C74" s="4" t="s">
        <v>7</v>
      </c>
      <c r="D74" s="4" t="s">
        <v>7</v>
      </c>
      <c r="E74" s="4" t="s">
        <v>7</v>
      </c>
      <c r="F74" s="4" t="s">
        <v>7</v>
      </c>
      <c r="G74" s="4" t="s">
        <v>7</v>
      </c>
      <c r="H74" s="4" t="s">
        <v>7</v>
      </c>
      <c r="I74" s="4" t="s">
        <v>7</v>
      </c>
      <c r="J74" s="4">
        <v>4.0999999999999996</v>
      </c>
      <c r="K74" s="4">
        <v>4.0999999999999996</v>
      </c>
      <c r="L74" s="4">
        <v>3.8</v>
      </c>
      <c r="M74" s="4" t="s">
        <v>7</v>
      </c>
      <c r="N74" s="4" t="s">
        <v>7</v>
      </c>
    </row>
    <row r="75" spans="1:14">
      <c r="A75" s="2" t="s">
        <v>43</v>
      </c>
      <c r="B75" s="4" t="s">
        <v>7</v>
      </c>
      <c r="C75" s="4" t="s">
        <v>7</v>
      </c>
      <c r="D75" s="4" t="s">
        <v>7</v>
      </c>
      <c r="E75" s="4" t="s">
        <v>7</v>
      </c>
      <c r="F75" s="4" t="s">
        <v>7</v>
      </c>
      <c r="G75" s="4" t="s">
        <v>7</v>
      </c>
      <c r="H75" s="4" t="s">
        <v>7</v>
      </c>
      <c r="I75" s="4" t="s">
        <v>7</v>
      </c>
      <c r="J75" s="4">
        <v>0</v>
      </c>
      <c r="K75" s="4">
        <v>0.1</v>
      </c>
      <c r="L75" s="4">
        <v>0</v>
      </c>
      <c r="M75" s="4" t="s">
        <v>7</v>
      </c>
      <c r="N75" s="4" t="s">
        <v>7</v>
      </c>
    </row>
    <row r="76" spans="1:14">
      <c r="A76" s="2" t="s">
        <v>44</v>
      </c>
      <c r="B76" s="4" t="s">
        <v>7</v>
      </c>
      <c r="C76" s="4" t="s">
        <v>7</v>
      </c>
      <c r="D76" s="4" t="s">
        <v>7</v>
      </c>
      <c r="E76" s="4" t="s">
        <v>7</v>
      </c>
      <c r="F76" s="4" t="s">
        <v>7</v>
      </c>
      <c r="G76" s="4" t="s">
        <v>7</v>
      </c>
      <c r="H76" s="4" t="s">
        <v>7</v>
      </c>
      <c r="I76" s="4" t="s">
        <v>7</v>
      </c>
      <c r="J76" s="4">
        <v>119.1</v>
      </c>
      <c r="K76" s="4">
        <v>117.9</v>
      </c>
      <c r="L76" s="4">
        <v>110.5</v>
      </c>
      <c r="M76" s="4" t="s">
        <v>7</v>
      </c>
      <c r="N76" s="4" t="s">
        <v>7</v>
      </c>
    </row>
    <row r="77" spans="1:14">
      <c r="A77" s="2" t="s">
        <v>45</v>
      </c>
      <c r="B77" s="4" t="s">
        <v>7</v>
      </c>
      <c r="C77" s="4" t="s">
        <v>7</v>
      </c>
      <c r="D77" s="4" t="s">
        <v>7</v>
      </c>
      <c r="E77" s="4" t="s">
        <v>7</v>
      </c>
      <c r="F77" s="4" t="s">
        <v>7</v>
      </c>
      <c r="G77" s="4" t="s">
        <v>7</v>
      </c>
      <c r="H77" s="4" t="s">
        <v>7</v>
      </c>
      <c r="I77" s="4" t="s">
        <v>7</v>
      </c>
      <c r="J77" s="4">
        <v>8.8000000000000007</v>
      </c>
      <c r="K77" s="4">
        <v>8.6</v>
      </c>
      <c r="L77" s="4">
        <v>9.5</v>
      </c>
      <c r="M77" s="4" t="s">
        <v>7</v>
      </c>
      <c r="N77" s="4" t="s">
        <v>7</v>
      </c>
    </row>
    <row r="78" spans="1:14" ht="30">
      <c r="A78" s="2" t="s">
        <v>46</v>
      </c>
      <c r="B78" s="4" t="s">
        <v>7</v>
      </c>
      <c r="C78" s="4" t="s">
        <v>7</v>
      </c>
      <c r="D78" s="4" t="s">
        <v>7</v>
      </c>
      <c r="E78" s="4" t="s">
        <v>7</v>
      </c>
      <c r="F78" s="4" t="s">
        <v>7</v>
      </c>
      <c r="G78" s="4" t="s">
        <v>7</v>
      </c>
      <c r="H78" s="4" t="s">
        <v>7</v>
      </c>
      <c r="I78" s="4" t="s">
        <v>7</v>
      </c>
      <c r="J78" s="4">
        <v>-23.5</v>
      </c>
      <c r="K78" s="4">
        <v>-3.5</v>
      </c>
      <c r="L78" s="4">
        <v>-12.3</v>
      </c>
      <c r="M78" s="4" t="s">
        <v>7</v>
      </c>
      <c r="N78" s="4" t="s">
        <v>7</v>
      </c>
    </row>
    <row r="79" spans="1:14" ht="30">
      <c r="A79" s="2" t="s">
        <v>47</v>
      </c>
      <c r="B79" s="4" t="s">
        <v>7</v>
      </c>
      <c r="C79" s="4" t="s">
        <v>7</v>
      </c>
      <c r="D79" s="4" t="s">
        <v>7</v>
      </c>
      <c r="E79" s="4" t="s">
        <v>7</v>
      </c>
      <c r="F79" s="4" t="s">
        <v>7</v>
      </c>
      <c r="G79" s="4" t="s">
        <v>7</v>
      </c>
      <c r="H79" s="4" t="s">
        <v>7</v>
      </c>
      <c r="I79" s="4" t="s">
        <v>7</v>
      </c>
      <c r="J79" s="4">
        <v>9.5</v>
      </c>
      <c r="K79" s="4">
        <v>16.100000000000001</v>
      </c>
      <c r="L79" s="4">
        <v>21</v>
      </c>
      <c r="M79" s="4" t="s">
        <v>7</v>
      </c>
      <c r="N79" s="4" t="s">
        <v>7</v>
      </c>
    </row>
    <row r="80" spans="1:14">
      <c r="A80" s="2" t="s">
        <v>48</v>
      </c>
      <c r="B80" s="4" t="s">
        <v>7</v>
      </c>
      <c r="C80" s="4" t="s">
        <v>7</v>
      </c>
      <c r="D80" s="4" t="s">
        <v>7</v>
      </c>
      <c r="E80" s="4" t="s">
        <v>7</v>
      </c>
      <c r="F80" s="4" t="s">
        <v>7</v>
      </c>
      <c r="G80" s="4" t="s">
        <v>7</v>
      </c>
      <c r="H80" s="4" t="s">
        <v>7</v>
      </c>
      <c r="I80" s="4" t="s">
        <v>7</v>
      </c>
      <c r="J80" s="4">
        <v>140.9</v>
      </c>
      <c r="K80" s="4">
        <v>173.7</v>
      </c>
      <c r="L80" s="4">
        <v>160.9</v>
      </c>
      <c r="M80" s="4" t="s">
        <v>7</v>
      </c>
      <c r="N80" s="4" t="s">
        <v>7</v>
      </c>
    </row>
    <row r="81" spans="1:14">
      <c r="A81" s="2" t="s">
        <v>49</v>
      </c>
      <c r="B81" s="4" t="s">
        <v>7</v>
      </c>
      <c r="C81" s="4" t="s">
        <v>7</v>
      </c>
      <c r="D81" s="4" t="s">
        <v>7</v>
      </c>
      <c r="E81" s="4" t="s">
        <v>7</v>
      </c>
      <c r="F81" s="4" t="s">
        <v>7</v>
      </c>
      <c r="G81" s="4" t="s">
        <v>7</v>
      </c>
      <c r="H81" s="4" t="s">
        <v>7</v>
      </c>
      <c r="I81" s="4" t="s">
        <v>7</v>
      </c>
      <c r="J81" s="4">
        <v>2.4</v>
      </c>
      <c r="K81" s="4">
        <v>4</v>
      </c>
      <c r="L81" s="4">
        <v>38.799999999999997</v>
      </c>
      <c r="M81" s="4" t="s">
        <v>7</v>
      </c>
      <c r="N81" s="4" t="s">
        <v>7</v>
      </c>
    </row>
    <row r="82" spans="1:14" ht="30">
      <c r="A82" s="2" t="s">
        <v>50</v>
      </c>
      <c r="B82" s="4" t="s">
        <v>7</v>
      </c>
      <c r="C82" s="4" t="s">
        <v>7</v>
      </c>
      <c r="D82" s="4" t="s">
        <v>7</v>
      </c>
      <c r="E82" s="4" t="s">
        <v>7</v>
      </c>
      <c r="F82" s="4" t="s">
        <v>7</v>
      </c>
      <c r="G82" s="4" t="s">
        <v>7</v>
      </c>
      <c r="H82" s="4" t="s">
        <v>7</v>
      </c>
      <c r="I82" s="4" t="s">
        <v>7</v>
      </c>
      <c r="J82" s="4">
        <v>90.4</v>
      </c>
      <c r="K82" s="4">
        <v>85.1</v>
      </c>
      <c r="L82" s="4">
        <v>109.5</v>
      </c>
      <c r="M82" s="4" t="s">
        <v>7</v>
      </c>
      <c r="N82" s="4" t="s">
        <v>7</v>
      </c>
    </row>
    <row r="83" spans="1:14">
      <c r="A83" s="2" t="s">
        <v>51</v>
      </c>
      <c r="B83" s="4" t="s">
        <v>7</v>
      </c>
      <c r="C83" s="4" t="s">
        <v>7</v>
      </c>
      <c r="D83" s="4" t="s">
        <v>7</v>
      </c>
      <c r="E83" s="4" t="s">
        <v>7</v>
      </c>
      <c r="F83" s="4" t="s">
        <v>7</v>
      </c>
      <c r="G83" s="4" t="s">
        <v>7</v>
      </c>
      <c r="H83" s="4" t="s">
        <v>7</v>
      </c>
      <c r="I83" s="4" t="s">
        <v>7</v>
      </c>
      <c r="J83" s="4">
        <v>-1</v>
      </c>
      <c r="K83" s="4">
        <v>-1.2</v>
      </c>
      <c r="L83" s="4">
        <v>-0.2</v>
      </c>
      <c r="M83" s="4" t="s">
        <v>7</v>
      </c>
      <c r="N83" s="4" t="s">
        <v>7</v>
      </c>
    </row>
    <row r="84" spans="1:14" ht="30">
      <c r="A84" s="2" t="s">
        <v>52</v>
      </c>
      <c r="B84" s="4" t="s">
        <v>7</v>
      </c>
      <c r="C84" s="4" t="s">
        <v>7</v>
      </c>
      <c r="D84" s="4" t="s">
        <v>7</v>
      </c>
      <c r="E84" s="4" t="s">
        <v>7</v>
      </c>
      <c r="F84" s="4" t="s">
        <v>7</v>
      </c>
      <c r="G84" s="4" t="s">
        <v>7</v>
      </c>
      <c r="H84" s="4" t="s">
        <v>7</v>
      </c>
      <c r="I84" s="4" t="s">
        <v>7</v>
      </c>
      <c r="J84" s="4">
        <v>-3.6</v>
      </c>
      <c r="K84" s="4">
        <v>-4.3</v>
      </c>
      <c r="L84" s="4">
        <v>-3.1</v>
      </c>
      <c r="M84" s="4" t="s">
        <v>7</v>
      </c>
      <c r="N84" s="4" t="s">
        <v>7</v>
      </c>
    </row>
    <row r="85" spans="1:14" ht="30">
      <c r="A85" s="2" t="s">
        <v>1113</v>
      </c>
      <c r="B85" s="4" t="s">
        <v>7</v>
      </c>
      <c r="C85" s="4" t="s">
        <v>7</v>
      </c>
      <c r="D85" s="4" t="s">
        <v>7</v>
      </c>
      <c r="E85" s="4" t="s">
        <v>7</v>
      </c>
      <c r="F85" s="4" t="s">
        <v>7</v>
      </c>
      <c r="G85" s="4" t="s">
        <v>7</v>
      </c>
      <c r="H85" s="4" t="s">
        <v>7</v>
      </c>
      <c r="I85" s="4" t="s">
        <v>7</v>
      </c>
      <c r="J85" s="4">
        <v>-268</v>
      </c>
      <c r="K85" s="4">
        <v>-258.60000000000002</v>
      </c>
      <c r="L85" s="4">
        <v>-234.2</v>
      </c>
      <c r="M85" s="4" t="s">
        <v>7</v>
      </c>
      <c r="N85" s="4" t="s">
        <v>7</v>
      </c>
    </row>
    <row r="86" spans="1:14">
      <c r="A86" s="2" t="s">
        <v>1116</v>
      </c>
      <c r="B86" s="4" t="s">
        <v>7</v>
      </c>
      <c r="C86" s="4" t="s">
        <v>7</v>
      </c>
      <c r="D86" s="4" t="s">
        <v>7</v>
      </c>
      <c r="E86" s="4" t="s">
        <v>7</v>
      </c>
      <c r="F86" s="4" t="s">
        <v>7</v>
      </c>
      <c r="G86" s="4" t="s">
        <v>7</v>
      </c>
      <c r="H86" s="4" t="s">
        <v>7</v>
      </c>
      <c r="I86" s="4" t="s">
        <v>7</v>
      </c>
      <c r="J86" s="4">
        <v>-102.3</v>
      </c>
      <c r="K86" s="4">
        <v>-97.8</v>
      </c>
      <c r="L86" s="4">
        <v>-94.5</v>
      </c>
      <c r="M86" s="4" t="s">
        <v>7</v>
      </c>
      <c r="N86" s="4" t="s">
        <v>7</v>
      </c>
    </row>
    <row r="87" spans="1:14" ht="30">
      <c r="A87" s="2" t="s">
        <v>53</v>
      </c>
      <c r="B87" s="4" t="s">
        <v>7</v>
      </c>
      <c r="C87" s="4" t="s">
        <v>7</v>
      </c>
      <c r="D87" s="4" t="s">
        <v>7</v>
      </c>
      <c r="E87" s="4" t="s">
        <v>7</v>
      </c>
      <c r="F87" s="4" t="s">
        <v>7</v>
      </c>
      <c r="G87" s="4" t="s">
        <v>7</v>
      </c>
      <c r="H87" s="4" t="s">
        <v>7</v>
      </c>
      <c r="I87" s="4" t="s">
        <v>7</v>
      </c>
      <c r="J87" s="4">
        <v>153.4</v>
      </c>
      <c r="K87" s="4">
        <v>107.8</v>
      </c>
      <c r="L87" s="4">
        <v>28.6</v>
      </c>
      <c r="M87" s="4" t="s">
        <v>7</v>
      </c>
      <c r="N87" s="4" t="s">
        <v>7</v>
      </c>
    </row>
    <row r="88" spans="1:14" ht="30">
      <c r="A88" s="2" t="s">
        <v>1055</v>
      </c>
      <c r="B88" s="4" t="s">
        <v>7</v>
      </c>
      <c r="C88" s="4" t="s">
        <v>7</v>
      </c>
      <c r="D88" s="4" t="s">
        <v>7</v>
      </c>
      <c r="E88" s="4" t="s">
        <v>7</v>
      </c>
      <c r="F88" s="4" t="s">
        <v>7</v>
      </c>
      <c r="G88" s="4" t="s">
        <v>7</v>
      </c>
      <c r="H88" s="4" t="s">
        <v>7</v>
      </c>
      <c r="I88" s="4" t="s">
        <v>7</v>
      </c>
      <c r="J88" s="4">
        <v>-169</v>
      </c>
      <c r="K88" s="4">
        <v>-75.900000000000006</v>
      </c>
      <c r="L88" s="4">
        <v>-161.1</v>
      </c>
      <c r="M88" s="4" t="s">
        <v>7</v>
      </c>
      <c r="N88" s="4" t="s">
        <v>7</v>
      </c>
    </row>
    <row r="89" spans="1:14">
      <c r="A89" s="2" t="s">
        <v>55</v>
      </c>
      <c r="B89" s="4" t="s">
        <v>7</v>
      </c>
      <c r="C89" s="4" t="s">
        <v>7</v>
      </c>
      <c r="D89" s="4" t="s">
        <v>7</v>
      </c>
      <c r="E89" s="4" t="s">
        <v>7</v>
      </c>
      <c r="F89" s="4" t="s">
        <v>7</v>
      </c>
      <c r="G89" s="4" t="s">
        <v>7</v>
      </c>
      <c r="H89" s="4" t="s">
        <v>7</v>
      </c>
      <c r="I89" s="4" t="s">
        <v>7</v>
      </c>
      <c r="J89" s="4">
        <v>322.39999999999998</v>
      </c>
      <c r="K89" s="4">
        <v>183.7</v>
      </c>
      <c r="L89" s="4">
        <v>189.7</v>
      </c>
      <c r="M89" s="4" t="s">
        <v>7</v>
      </c>
      <c r="N89" s="4" t="s">
        <v>7</v>
      </c>
    </row>
    <row r="90" spans="1:14" ht="30">
      <c r="A90" s="2" t="s">
        <v>1122</v>
      </c>
      <c r="B90" s="4" t="s">
        <v>7</v>
      </c>
      <c r="C90" s="4" t="s">
        <v>7</v>
      </c>
      <c r="D90" s="4" t="s">
        <v>7</v>
      </c>
      <c r="E90" s="4" t="s">
        <v>7</v>
      </c>
      <c r="F90" s="4" t="s">
        <v>7</v>
      </c>
      <c r="G90" s="4" t="s">
        <v>7</v>
      </c>
      <c r="H90" s="4" t="s">
        <v>7</v>
      </c>
      <c r="I90" s="4" t="s">
        <v>7</v>
      </c>
      <c r="J90" s="4">
        <v>1.2</v>
      </c>
      <c r="K90" s="4">
        <v>1.3</v>
      </c>
      <c r="L90" s="4">
        <v>19</v>
      </c>
      <c r="M90" s="4" t="s">
        <v>7</v>
      </c>
      <c r="N90" s="4" t="s">
        <v>7</v>
      </c>
    </row>
    <row r="91" spans="1:14">
      <c r="A91" s="2" t="s">
        <v>57</v>
      </c>
      <c r="B91" s="4" t="s">
        <v>7</v>
      </c>
      <c r="C91" s="4" t="s">
        <v>7</v>
      </c>
      <c r="D91" s="4" t="s">
        <v>7</v>
      </c>
      <c r="E91" s="4" t="s">
        <v>7</v>
      </c>
      <c r="F91" s="4" t="s">
        <v>7</v>
      </c>
      <c r="G91" s="4" t="s">
        <v>7</v>
      </c>
      <c r="H91" s="4" t="s">
        <v>7</v>
      </c>
      <c r="I91" s="4" t="s">
        <v>7</v>
      </c>
      <c r="J91" s="4">
        <v>323.60000000000002</v>
      </c>
      <c r="K91" s="4">
        <v>185</v>
      </c>
      <c r="L91" s="4">
        <v>208.7</v>
      </c>
      <c r="M91" s="4" t="s">
        <v>7</v>
      </c>
      <c r="N91" s="4" t="s">
        <v>7</v>
      </c>
    </row>
    <row r="92" spans="1:14" ht="30">
      <c r="A92" s="2" t="s">
        <v>58</v>
      </c>
      <c r="B92" s="4" t="s">
        <v>7</v>
      </c>
      <c r="C92" s="4" t="s">
        <v>7</v>
      </c>
      <c r="D92" s="4" t="s">
        <v>7</v>
      </c>
      <c r="E92" s="4" t="s">
        <v>7</v>
      </c>
      <c r="F92" s="4" t="s">
        <v>7</v>
      </c>
      <c r="G92" s="4" t="s">
        <v>7</v>
      </c>
      <c r="H92" s="4" t="s">
        <v>7</v>
      </c>
      <c r="I92" s="4" t="s">
        <v>7</v>
      </c>
      <c r="J92" s="4">
        <v>0</v>
      </c>
      <c r="K92" s="4">
        <v>0</v>
      </c>
      <c r="L92" s="4">
        <v>0</v>
      </c>
      <c r="M92" s="4" t="s">
        <v>7</v>
      </c>
      <c r="N92" s="4" t="s">
        <v>7</v>
      </c>
    </row>
    <row r="93" spans="1:14" ht="30">
      <c r="A93" s="2" t="s">
        <v>59</v>
      </c>
      <c r="B93" s="4" t="s">
        <v>7</v>
      </c>
      <c r="C93" s="4" t="s">
        <v>7</v>
      </c>
      <c r="D93" s="4" t="s">
        <v>7</v>
      </c>
      <c r="E93" s="4" t="s">
        <v>7</v>
      </c>
      <c r="F93" s="4" t="s">
        <v>7</v>
      </c>
      <c r="G93" s="4" t="s">
        <v>7</v>
      </c>
      <c r="H93" s="4" t="s">
        <v>7</v>
      </c>
      <c r="I93" s="4" t="s">
        <v>7</v>
      </c>
      <c r="J93" s="4">
        <v>323.60000000000002</v>
      </c>
      <c r="K93" s="4">
        <v>185</v>
      </c>
      <c r="L93" s="4">
        <v>208.7</v>
      </c>
      <c r="M93" s="4" t="s">
        <v>7</v>
      </c>
      <c r="N93" s="4" t="s">
        <v>7</v>
      </c>
    </row>
    <row r="94" spans="1:14">
      <c r="A94" s="2" t="s">
        <v>79</v>
      </c>
      <c r="B94" s="4" t="s">
        <v>7</v>
      </c>
      <c r="C94" s="4" t="s">
        <v>7</v>
      </c>
      <c r="D94" s="4" t="s">
        <v>7</v>
      </c>
      <c r="E94" s="4" t="s">
        <v>7</v>
      </c>
      <c r="F94" s="4" t="s">
        <v>7</v>
      </c>
      <c r="G94" s="4" t="s">
        <v>7</v>
      </c>
      <c r="H94" s="4" t="s">
        <v>7</v>
      </c>
      <c r="I94" s="4" t="s">
        <v>7</v>
      </c>
      <c r="J94" s="4">
        <v>322.10000000000002</v>
      </c>
      <c r="K94" s="4">
        <v>186.6</v>
      </c>
      <c r="L94" s="4">
        <v>208</v>
      </c>
      <c r="M94" s="4" t="s">
        <v>7</v>
      </c>
      <c r="N94" s="4" t="s">
        <v>7</v>
      </c>
    </row>
    <row r="95" spans="1:14" ht="30">
      <c r="A95" s="2" t="s">
        <v>81</v>
      </c>
      <c r="B95" s="4" t="s">
        <v>7</v>
      </c>
      <c r="C95" s="4" t="s">
        <v>7</v>
      </c>
      <c r="D95" s="4" t="s">
        <v>7</v>
      </c>
      <c r="E95" s="4" t="s">
        <v>7</v>
      </c>
      <c r="F95" s="4" t="s">
        <v>7</v>
      </c>
      <c r="G95" s="4" t="s">
        <v>7</v>
      </c>
      <c r="H95" s="4" t="s">
        <v>7</v>
      </c>
      <c r="I95" s="4" t="s">
        <v>7</v>
      </c>
      <c r="J95" s="4">
        <v>322.10000000000002</v>
      </c>
      <c r="K95" s="4">
        <v>186.6</v>
      </c>
      <c r="L95" s="4">
        <v>208</v>
      </c>
      <c r="M95" s="4" t="s">
        <v>7</v>
      </c>
      <c r="N95" s="4" t="s">
        <v>7</v>
      </c>
    </row>
    <row r="96" spans="1:14">
      <c r="A96" s="3" t="s">
        <v>83</v>
      </c>
      <c r="B96" s="4" t="s">
        <v>7</v>
      </c>
      <c r="C96" s="4" t="s">
        <v>7</v>
      </c>
      <c r="D96" s="4" t="s">
        <v>7</v>
      </c>
      <c r="E96" s="4" t="s">
        <v>7</v>
      </c>
      <c r="F96" s="4" t="s">
        <v>7</v>
      </c>
      <c r="G96" s="4" t="s">
        <v>7</v>
      </c>
      <c r="H96" s="4" t="s">
        <v>7</v>
      </c>
      <c r="I96" s="4" t="s">
        <v>7</v>
      </c>
      <c r="J96" s="4" t="s">
        <v>7</v>
      </c>
      <c r="K96" s="4" t="s">
        <v>7</v>
      </c>
      <c r="L96" s="4" t="s">
        <v>7</v>
      </c>
      <c r="M96" s="4" t="s">
        <v>7</v>
      </c>
      <c r="N96" s="4" t="s">
        <v>7</v>
      </c>
    </row>
    <row r="97" spans="1:14">
      <c r="A97" s="2" t="s">
        <v>84</v>
      </c>
      <c r="B97" s="4">
        <v>60.5</v>
      </c>
      <c r="C97" s="4" t="s">
        <v>7</v>
      </c>
      <c r="D97" s="4" t="s">
        <v>7</v>
      </c>
      <c r="E97" s="4" t="s">
        <v>7</v>
      </c>
      <c r="F97" s="4">
        <v>131.30000000000001</v>
      </c>
      <c r="G97" s="4" t="s">
        <v>7</v>
      </c>
      <c r="H97" s="4" t="s">
        <v>7</v>
      </c>
      <c r="I97" s="4" t="s">
        <v>7</v>
      </c>
      <c r="J97" s="4">
        <v>60.5</v>
      </c>
      <c r="K97" s="4">
        <v>131.30000000000001</v>
      </c>
      <c r="L97" s="4">
        <v>26</v>
      </c>
      <c r="M97" s="4" t="s">
        <v>7</v>
      </c>
      <c r="N97" s="4">
        <v>45.8</v>
      </c>
    </row>
    <row r="98" spans="1:14">
      <c r="A98" s="2" t="s">
        <v>85</v>
      </c>
      <c r="B98" s="4">
        <v>1</v>
      </c>
      <c r="C98" s="4" t="s">
        <v>7</v>
      </c>
      <c r="D98" s="4" t="s">
        <v>7</v>
      </c>
      <c r="E98" s="4" t="s">
        <v>7</v>
      </c>
      <c r="F98" s="4">
        <v>0.8</v>
      </c>
      <c r="G98" s="4" t="s">
        <v>7</v>
      </c>
      <c r="H98" s="4" t="s">
        <v>7</v>
      </c>
      <c r="I98" s="4" t="s">
        <v>7</v>
      </c>
      <c r="J98" s="4">
        <v>1</v>
      </c>
      <c r="K98" s="4">
        <v>0.8</v>
      </c>
      <c r="L98" s="4" t="s">
        <v>7</v>
      </c>
      <c r="M98" s="4" t="s">
        <v>7</v>
      </c>
      <c r="N98" s="4" t="s">
        <v>7</v>
      </c>
    </row>
    <row r="99" spans="1:14">
      <c r="A99" s="2" t="s">
        <v>465</v>
      </c>
      <c r="B99" s="4">
        <v>0</v>
      </c>
      <c r="C99" s="4" t="s">
        <v>7</v>
      </c>
      <c r="D99" s="4" t="s">
        <v>7</v>
      </c>
      <c r="E99" s="4" t="s">
        <v>7</v>
      </c>
      <c r="F99" s="4">
        <v>0.2</v>
      </c>
      <c r="G99" s="4" t="s">
        <v>7</v>
      </c>
      <c r="H99" s="4" t="s">
        <v>7</v>
      </c>
      <c r="I99" s="4" t="s">
        <v>7</v>
      </c>
      <c r="J99" s="4">
        <v>0</v>
      </c>
      <c r="K99" s="4">
        <v>0.2</v>
      </c>
      <c r="L99" s="4" t="s">
        <v>7</v>
      </c>
      <c r="M99" s="4" t="s">
        <v>7</v>
      </c>
      <c r="N99" s="4" t="s">
        <v>7</v>
      </c>
    </row>
    <row r="100" spans="1:14">
      <c r="A100" s="2" t="s">
        <v>87</v>
      </c>
      <c r="B100" s="4">
        <v>85.5</v>
      </c>
      <c r="C100" s="4" t="s">
        <v>7</v>
      </c>
      <c r="D100" s="4" t="s">
        <v>7</v>
      </c>
      <c r="E100" s="4" t="s">
        <v>7</v>
      </c>
      <c r="F100" s="4">
        <v>106.5</v>
      </c>
      <c r="G100" s="4" t="s">
        <v>7</v>
      </c>
      <c r="H100" s="4" t="s">
        <v>7</v>
      </c>
      <c r="I100" s="4" t="s">
        <v>7</v>
      </c>
      <c r="J100" s="4">
        <v>85.5</v>
      </c>
      <c r="K100" s="4">
        <v>106.5</v>
      </c>
      <c r="L100" s="4" t="s">
        <v>7</v>
      </c>
      <c r="M100" s="4" t="s">
        <v>7</v>
      </c>
      <c r="N100" s="4" t="s">
        <v>7</v>
      </c>
    </row>
    <row r="101" spans="1:14" ht="30">
      <c r="A101" s="2" t="s">
        <v>88</v>
      </c>
      <c r="B101" s="4">
        <v>36</v>
      </c>
      <c r="C101" s="4" t="s">
        <v>7</v>
      </c>
      <c r="D101" s="4" t="s">
        <v>7</v>
      </c>
      <c r="E101" s="4" t="s">
        <v>7</v>
      </c>
      <c r="F101" s="4">
        <v>29.7</v>
      </c>
      <c r="G101" s="4" t="s">
        <v>7</v>
      </c>
      <c r="H101" s="4" t="s">
        <v>7</v>
      </c>
      <c r="I101" s="4" t="s">
        <v>7</v>
      </c>
      <c r="J101" s="4">
        <v>36</v>
      </c>
      <c r="K101" s="4">
        <v>29.7</v>
      </c>
      <c r="L101" s="4" t="s">
        <v>7</v>
      </c>
      <c r="M101" s="4" t="s">
        <v>7</v>
      </c>
      <c r="N101" s="4" t="s">
        <v>7</v>
      </c>
    </row>
    <row r="102" spans="1:14">
      <c r="A102" s="2" t="s">
        <v>89</v>
      </c>
      <c r="B102" s="4">
        <v>183</v>
      </c>
      <c r="C102" s="4" t="s">
        <v>7</v>
      </c>
      <c r="D102" s="4" t="s">
        <v>7</v>
      </c>
      <c r="E102" s="4" t="s">
        <v>7</v>
      </c>
      <c r="F102" s="4">
        <v>268.5</v>
      </c>
      <c r="G102" s="4" t="s">
        <v>7</v>
      </c>
      <c r="H102" s="4" t="s">
        <v>7</v>
      </c>
      <c r="I102" s="4" t="s">
        <v>7</v>
      </c>
      <c r="J102" s="4">
        <v>183</v>
      </c>
      <c r="K102" s="4">
        <v>268.5</v>
      </c>
      <c r="L102" s="4" t="s">
        <v>7</v>
      </c>
      <c r="M102" s="4" t="s">
        <v>7</v>
      </c>
      <c r="N102" s="4" t="s">
        <v>7</v>
      </c>
    </row>
    <row r="103" spans="1:14">
      <c r="A103" s="2" t="s">
        <v>90</v>
      </c>
      <c r="B103" s="4">
        <v>16.3</v>
      </c>
      <c r="C103" s="4" t="s">
        <v>7</v>
      </c>
      <c r="D103" s="4" t="s">
        <v>7</v>
      </c>
      <c r="E103" s="4" t="s">
        <v>7</v>
      </c>
      <c r="F103" s="4">
        <v>12.7</v>
      </c>
      <c r="G103" s="4" t="s">
        <v>7</v>
      </c>
      <c r="H103" s="4" t="s">
        <v>7</v>
      </c>
      <c r="I103" s="4" t="s">
        <v>7</v>
      </c>
      <c r="J103" s="4">
        <v>16.3</v>
      </c>
      <c r="K103" s="4">
        <v>12.7</v>
      </c>
      <c r="L103" s="4" t="s">
        <v>7</v>
      </c>
      <c r="M103" s="4" t="s">
        <v>7</v>
      </c>
      <c r="N103" s="4" t="s">
        <v>7</v>
      </c>
    </row>
    <row r="104" spans="1:14">
      <c r="A104" s="2" t="s">
        <v>91</v>
      </c>
      <c r="B104" s="4">
        <v>0</v>
      </c>
      <c r="C104" s="4" t="s">
        <v>7</v>
      </c>
      <c r="D104" s="4" t="s">
        <v>7</v>
      </c>
      <c r="E104" s="4" t="s">
        <v>7</v>
      </c>
      <c r="F104" s="4">
        <v>0</v>
      </c>
      <c r="G104" s="4" t="s">
        <v>7</v>
      </c>
      <c r="H104" s="4" t="s">
        <v>7</v>
      </c>
      <c r="I104" s="4" t="s">
        <v>7</v>
      </c>
      <c r="J104" s="4">
        <v>0</v>
      </c>
      <c r="K104" s="4">
        <v>0</v>
      </c>
      <c r="L104" s="4" t="s">
        <v>7</v>
      </c>
      <c r="M104" s="4" t="s">
        <v>7</v>
      </c>
      <c r="N104" s="4" t="s">
        <v>7</v>
      </c>
    </row>
    <row r="105" spans="1:14">
      <c r="A105" s="2" t="s">
        <v>92</v>
      </c>
      <c r="B105" s="4">
        <v>18.100000000000001</v>
      </c>
      <c r="C105" s="4" t="s">
        <v>7</v>
      </c>
      <c r="D105" s="4" t="s">
        <v>7</v>
      </c>
      <c r="E105" s="4" t="s">
        <v>7</v>
      </c>
      <c r="F105" s="4">
        <v>18.100000000000001</v>
      </c>
      <c r="G105" s="4" t="s">
        <v>7</v>
      </c>
      <c r="H105" s="4" t="s">
        <v>7</v>
      </c>
      <c r="I105" s="4" t="s">
        <v>7</v>
      </c>
      <c r="J105" s="4">
        <v>18.100000000000001</v>
      </c>
      <c r="K105" s="4">
        <v>18.100000000000001</v>
      </c>
      <c r="L105" s="4" t="s">
        <v>7</v>
      </c>
      <c r="M105" s="4" t="s">
        <v>7</v>
      </c>
      <c r="N105" s="4" t="s">
        <v>7</v>
      </c>
    </row>
    <row r="106" spans="1:14">
      <c r="A106" s="2" t="s">
        <v>87</v>
      </c>
      <c r="B106" s="4">
        <v>288.8</v>
      </c>
      <c r="C106" s="4" t="s">
        <v>7</v>
      </c>
      <c r="D106" s="4" t="s">
        <v>7</v>
      </c>
      <c r="E106" s="4" t="s">
        <v>7</v>
      </c>
      <c r="F106" s="4">
        <v>340.7</v>
      </c>
      <c r="G106" s="4" t="s">
        <v>7</v>
      </c>
      <c r="H106" s="4" t="s">
        <v>7</v>
      </c>
      <c r="I106" s="4" t="s">
        <v>7</v>
      </c>
      <c r="J106" s="4">
        <v>288.8</v>
      </c>
      <c r="K106" s="4">
        <v>340.7</v>
      </c>
      <c r="L106" s="4" t="s">
        <v>7</v>
      </c>
      <c r="M106" s="4" t="s">
        <v>7</v>
      </c>
      <c r="N106" s="4" t="s">
        <v>7</v>
      </c>
    </row>
    <row r="107" spans="1:14">
      <c r="A107" s="2" t="s">
        <v>93</v>
      </c>
      <c r="B107" s="4">
        <v>64.599999999999994</v>
      </c>
      <c r="C107" s="4" t="s">
        <v>7</v>
      </c>
      <c r="D107" s="4" t="s">
        <v>7</v>
      </c>
      <c r="E107" s="4" t="s">
        <v>7</v>
      </c>
      <c r="F107" s="4">
        <v>69.900000000000006</v>
      </c>
      <c r="G107" s="4" t="s">
        <v>7</v>
      </c>
      <c r="H107" s="4" t="s">
        <v>7</v>
      </c>
      <c r="I107" s="4" t="s">
        <v>7</v>
      </c>
      <c r="J107" s="4">
        <v>64.599999999999994</v>
      </c>
      <c r="K107" s="4">
        <v>69.900000000000006</v>
      </c>
      <c r="L107" s="4" t="s">
        <v>7</v>
      </c>
      <c r="M107" s="4" t="s">
        <v>7</v>
      </c>
      <c r="N107" s="4" t="s">
        <v>7</v>
      </c>
    </row>
    <row r="108" spans="1:14">
      <c r="A108" s="2" t="s">
        <v>1158</v>
      </c>
      <c r="B108" s="8">
        <v>1438.8</v>
      </c>
      <c r="C108" s="4" t="s">
        <v>7</v>
      </c>
      <c r="D108" s="4" t="s">
        <v>7</v>
      </c>
      <c r="E108" s="4" t="s">
        <v>7</v>
      </c>
      <c r="F108" s="8">
        <v>1244.4000000000001</v>
      </c>
      <c r="G108" s="4" t="s">
        <v>7</v>
      </c>
      <c r="H108" s="4" t="s">
        <v>7</v>
      </c>
      <c r="I108" s="4" t="s">
        <v>7</v>
      </c>
      <c r="J108" s="8">
        <v>1438.8</v>
      </c>
      <c r="K108" s="8">
        <v>1244.4000000000001</v>
      </c>
      <c r="L108" s="4" t="s">
        <v>7</v>
      </c>
      <c r="M108" s="4" t="s">
        <v>7</v>
      </c>
      <c r="N108" s="4" t="s">
        <v>7</v>
      </c>
    </row>
    <row r="109" spans="1:14">
      <c r="A109" s="2" t="s">
        <v>94</v>
      </c>
      <c r="B109" s="8">
        <v>2009.6</v>
      </c>
      <c r="C109" s="4" t="s">
        <v>7</v>
      </c>
      <c r="D109" s="4" t="s">
        <v>7</v>
      </c>
      <c r="E109" s="4" t="s">
        <v>7</v>
      </c>
      <c r="F109" s="8">
        <v>1954.3</v>
      </c>
      <c r="G109" s="4" t="s">
        <v>7</v>
      </c>
      <c r="H109" s="4" t="s">
        <v>7</v>
      </c>
      <c r="I109" s="4" t="s">
        <v>7</v>
      </c>
      <c r="J109" s="8">
        <v>2009.6</v>
      </c>
      <c r="K109" s="8">
        <v>1954.3</v>
      </c>
      <c r="L109" s="4" t="s">
        <v>7</v>
      </c>
      <c r="M109" s="4" t="s">
        <v>7</v>
      </c>
      <c r="N109" s="4" t="s">
        <v>7</v>
      </c>
    </row>
    <row r="110" spans="1:14">
      <c r="A110" s="3" t="s">
        <v>95</v>
      </c>
      <c r="B110" s="4" t="s">
        <v>7</v>
      </c>
      <c r="C110" s="4" t="s">
        <v>7</v>
      </c>
      <c r="D110" s="4" t="s">
        <v>7</v>
      </c>
      <c r="E110" s="4" t="s">
        <v>7</v>
      </c>
      <c r="F110" s="4" t="s">
        <v>7</v>
      </c>
      <c r="G110" s="4" t="s">
        <v>7</v>
      </c>
      <c r="H110" s="4" t="s">
        <v>7</v>
      </c>
      <c r="I110" s="4" t="s">
        <v>7</v>
      </c>
      <c r="J110" s="4" t="s">
        <v>7</v>
      </c>
      <c r="K110" s="4" t="s">
        <v>7</v>
      </c>
      <c r="L110" s="4" t="s">
        <v>7</v>
      </c>
      <c r="M110" s="4" t="s">
        <v>7</v>
      </c>
      <c r="N110" s="4" t="s">
        <v>7</v>
      </c>
    </row>
    <row r="111" spans="1:14">
      <c r="A111" s="2" t="s">
        <v>96</v>
      </c>
      <c r="B111" s="4">
        <v>19.399999999999999</v>
      </c>
      <c r="C111" s="4" t="s">
        <v>7</v>
      </c>
      <c r="D111" s="4" t="s">
        <v>7</v>
      </c>
      <c r="E111" s="4" t="s">
        <v>7</v>
      </c>
      <c r="F111" s="4">
        <v>19.2</v>
      </c>
      <c r="G111" s="4" t="s">
        <v>7</v>
      </c>
      <c r="H111" s="4" t="s">
        <v>7</v>
      </c>
      <c r="I111" s="4" t="s">
        <v>7</v>
      </c>
      <c r="J111" s="4">
        <v>19.399999999999999</v>
      </c>
      <c r="K111" s="4">
        <v>19.2</v>
      </c>
      <c r="L111" s="4" t="s">
        <v>7</v>
      </c>
      <c r="M111" s="4" t="s">
        <v>7</v>
      </c>
      <c r="N111" s="4" t="s">
        <v>7</v>
      </c>
    </row>
    <row r="112" spans="1:14">
      <c r="A112" s="2" t="s">
        <v>97</v>
      </c>
      <c r="B112" s="4">
        <v>15.1</v>
      </c>
      <c r="C112" s="4" t="s">
        <v>7</v>
      </c>
      <c r="D112" s="4" t="s">
        <v>7</v>
      </c>
      <c r="E112" s="4" t="s">
        <v>7</v>
      </c>
      <c r="F112" s="4">
        <v>7.4</v>
      </c>
      <c r="G112" s="4" t="s">
        <v>7</v>
      </c>
      <c r="H112" s="4" t="s">
        <v>7</v>
      </c>
      <c r="I112" s="4" t="s">
        <v>7</v>
      </c>
      <c r="J112" s="4">
        <v>15.1</v>
      </c>
      <c r="K112" s="4">
        <v>7.4</v>
      </c>
      <c r="L112" s="4" t="s">
        <v>7</v>
      </c>
      <c r="M112" s="4" t="s">
        <v>7</v>
      </c>
      <c r="N112" s="4" t="s">
        <v>7</v>
      </c>
    </row>
    <row r="113" spans="1:14">
      <c r="A113" s="2" t="s">
        <v>98</v>
      </c>
      <c r="B113" s="4">
        <v>23.1</v>
      </c>
      <c r="C113" s="4" t="s">
        <v>7</v>
      </c>
      <c r="D113" s="4" t="s">
        <v>7</v>
      </c>
      <c r="E113" s="4" t="s">
        <v>7</v>
      </c>
      <c r="F113" s="4">
        <v>20.6</v>
      </c>
      <c r="G113" s="4" t="s">
        <v>7</v>
      </c>
      <c r="H113" s="4" t="s">
        <v>7</v>
      </c>
      <c r="I113" s="4" t="s">
        <v>7</v>
      </c>
      <c r="J113" s="4">
        <v>23.1</v>
      </c>
      <c r="K113" s="4">
        <v>20.6</v>
      </c>
      <c r="L113" s="4" t="s">
        <v>7</v>
      </c>
      <c r="M113" s="4" t="s">
        <v>7</v>
      </c>
      <c r="N113" s="4" t="s">
        <v>7</v>
      </c>
    </row>
    <row r="114" spans="1:14">
      <c r="A114" s="2" t="s">
        <v>99</v>
      </c>
      <c r="B114" s="4">
        <v>22.9</v>
      </c>
      <c r="C114" s="4" t="s">
        <v>7</v>
      </c>
      <c r="D114" s="4" t="s">
        <v>7</v>
      </c>
      <c r="E114" s="4" t="s">
        <v>7</v>
      </c>
      <c r="F114" s="4">
        <v>25.6</v>
      </c>
      <c r="G114" s="4" t="s">
        <v>7</v>
      </c>
      <c r="H114" s="4" t="s">
        <v>7</v>
      </c>
      <c r="I114" s="4" t="s">
        <v>7</v>
      </c>
      <c r="J114" s="4">
        <v>22.9</v>
      </c>
      <c r="K114" s="4">
        <v>25.6</v>
      </c>
      <c r="L114" s="4" t="s">
        <v>7</v>
      </c>
      <c r="M114" s="4" t="s">
        <v>7</v>
      </c>
      <c r="N114" s="4" t="s">
        <v>7</v>
      </c>
    </row>
    <row r="115" spans="1:14">
      <c r="A115" s="2" t="s">
        <v>100</v>
      </c>
      <c r="B115" s="4">
        <v>65.099999999999994</v>
      </c>
      <c r="C115" s="4" t="s">
        <v>7</v>
      </c>
      <c r="D115" s="4" t="s">
        <v>7</v>
      </c>
      <c r="E115" s="4" t="s">
        <v>7</v>
      </c>
      <c r="F115" s="4">
        <v>63.2</v>
      </c>
      <c r="G115" s="4" t="s">
        <v>7</v>
      </c>
      <c r="H115" s="4" t="s">
        <v>7</v>
      </c>
      <c r="I115" s="4" t="s">
        <v>7</v>
      </c>
      <c r="J115" s="4">
        <v>65.099999999999994</v>
      </c>
      <c r="K115" s="4">
        <v>63.2</v>
      </c>
      <c r="L115" s="4" t="s">
        <v>7</v>
      </c>
      <c r="M115" s="4" t="s">
        <v>7</v>
      </c>
      <c r="N115" s="4" t="s">
        <v>7</v>
      </c>
    </row>
    <row r="116" spans="1:14">
      <c r="A116" s="2" t="s">
        <v>101</v>
      </c>
      <c r="B116" s="4">
        <v>145.6</v>
      </c>
      <c r="C116" s="4" t="s">
        <v>7</v>
      </c>
      <c r="D116" s="4" t="s">
        <v>7</v>
      </c>
      <c r="E116" s="4" t="s">
        <v>7</v>
      </c>
      <c r="F116" s="4">
        <v>136</v>
      </c>
      <c r="G116" s="4" t="s">
        <v>7</v>
      </c>
      <c r="H116" s="4" t="s">
        <v>7</v>
      </c>
      <c r="I116" s="4" t="s">
        <v>7</v>
      </c>
      <c r="J116" s="4">
        <v>145.6</v>
      </c>
      <c r="K116" s="4">
        <v>136</v>
      </c>
      <c r="L116" s="4" t="s">
        <v>7</v>
      </c>
      <c r="M116" s="4" t="s">
        <v>7</v>
      </c>
      <c r="N116" s="4" t="s">
        <v>7</v>
      </c>
    </row>
    <row r="117" spans="1:14">
      <c r="A117" s="2" t="s">
        <v>102</v>
      </c>
      <c r="B117" s="8">
        <v>1381.7</v>
      </c>
      <c r="C117" s="4" t="s">
        <v>7</v>
      </c>
      <c r="D117" s="4" t="s">
        <v>7</v>
      </c>
      <c r="E117" s="4" t="s">
        <v>7</v>
      </c>
      <c r="F117" s="8">
        <v>1147.3</v>
      </c>
      <c r="G117" s="4" t="s">
        <v>7</v>
      </c>
      <c r="H117" s="4" t="s">
        <v>7</v>
      </c>
      <c r="I117" s="4" t="s">
        <v>7</v>
      </c>
      <c r="J117" s="8">
        <v>1381.7</v>
      </c>
      <c r="K117" s="8">
        <v>1147.3</v>
      </c>
      <c r="L117" s="4" t="s">
        <v>7</v>
      </c>
      <c r="M117" s="4" t="s">
        <v>7</v>
      </c>
      <c r="N117" s="4" t="s">
        <v>7</v>
      </c>
    </row>
    <row r="118" spans="1:14">
      <c r="A118" s="2" t="s">
        <v>103</v>
      </c>
      <c r="B118" s="4">
        <v>23.2</v>
      </c>
      <c r="C118" s="4" t="s">
        <v>7</v>
      </c>
      <c r="D118" s="4" t="s">
        <v>7</v>
      </c>
      <c r="E118" s="4" t="s">
        <v>7</v>
      </c>
      <c r="F118" s="4">
        <v>28.1</v>
      </c>
      <c r="G118" s="4" t="s">
        <v>7</v>
      </c>
      <c r="H118" s="4" t="s">
        <v>7</v>
      </c>
      <c r="I118" s="4" t="s">
        <v>7</v>
      </c>
      <c r="J118" s="4">
        <v>23.2</v>
      </c>
      <c r="K118" s="4">
        <v>28.1</v>
      </c>
      <c r="L118" s="4" t="s">
        <v>7</v>
      </c>
      <c r="M118" s="4" t="s">
        <v>7</v>
      </c>
      <c r="N118" s="4" t="s">
        <v>7</v>
      </c>
    </row>
    <row r="119" spans="1:14">
      <c r="A119" s="2" t="s">
        <v>104</v>
      </c>
      <c r="B119" s="4">
        <v>21.3</v>
      </c>
      <c r="C119" s="4" t="s">
        <v>7</v>
      </c>
      <c r="D119" s="4" t="s">
        <v>7</v>
      </c>
      <c r="E119" s="4" t="s">
        <v>7</v>
      </c>
      <c r="F119" s="4">
        <v>9.6999999999999993</v>
      </c>
      <c r="G119" s="4" t="s">
        <v>7</v>
      </c>
      <c r="H119" s="4" t="s">
        <v>7</v>
      </c>
      <c r="I119" s="4" t="s">
        <v>7</v>
      </c>
      <c r="J119" s="4">
        <v>21.3</v>
      </c>
      <c r="K119" s="4">
        <v>9.6999999999999993</v>
      </c>
      <c r="L119" s="4" t="s">
        <v>7</v>
      </c>
      <c r="M119" s="4" t="s">
        <v>7</v>
      </c>
      <c r="N119" s="4" t="s">
        <v>7</v>
      </c>
    </row>
    <row r="120" spans="1:14">
      <c r="A120" s="2" t="s">
        <v>1163</v>
      </c>
      <c r="B120" s="4">
        <v>0</v>
      </c>
      <c r="C120" s="4" t="s">
        <v>7</v>
      </c>
      <c r="D120" s="4" t="s">
        <v>7</v>
      </c>
      <c r="E120" s="4" t="s">
        <v>7</v>
      </c>
      <c r="F120" s="4">
        <v>0</v>
      </c>
      <c r="G120" s="4" t="s">
        <v>7</v>
      </c>
      <c r="H120" s="4" t="s">
        <v>7</v>
      </c>
      <c r="I120" s="4" t="s">
        <v>7</v>
      </c>
      <c r="J120" s="4">
        <v>0</v>
      </c>
      <c r="K120" s="4">
        <v>0</v>
      </c>
      <c r="L120" s="4" t="s">
        <v>7</v>
      </c>
      <c r="M120" s="4" t="s">
        <v>7</v>
      </c>
      <c r="N120" s="4" t="s">
        <v>7</v>
      </c>
    </row>
    <row r="121" spans="1:14">
      <c r="A121" s="2" t="s">
        <v>105</v>
      </c>
      <c r="B121" s="8">
        <v>1571.8</v>
      </c>
      <c r="C121" s="4" t="s">
        <v>7</v>
      </c>
      <c r="D121" s="4" t="s">
        <v>7</v>
      </c>
      <c r="E121" s="4" t="s">
        <v>7</v>
      </c>
      <c r="F121" s="8">
        <v>1321.1</v>
      </c>
      <c r="G121" s="4" t="s">
        <v>7</v>
      </c>
      <c r="H121" s="4" t="s">
        <v>7</v>
      </c>
      <c r="I121" s="4" t="s">
        <v>7</v>
      </c>
      <c r="J121" s="8">
        <v>1571.8</v>
      </c>
      <c r="K121" s="8">
        <v>1321.1</v>
      </c>
      <c r="L121" s="4" t="s">
        <v>7</v>
      </c>
      <c r="M121" s="4" t="s">
        <v>7</v>
      </c>
      <c r="N121" s="4" t="s">
        <v>7</v>
      </c>
    </row>
    <row r="122" spans="1:14">
      <c r="A122" s="2" t="s">
        <v>106</v>
      </c>
      <c r="B122" s="4" t="s">
        <v>107</v>
      </c>
      <c r="C122" s="4" t="s">
        <v>7</v>
      </c>
      <c r="D122" s="4" t="s">
        <v>7</v>
      </c>
      <c r="E122" s="4" t="s">
        <v>7</v>
      </c>
      <c r="F122" s="4" t="s">
        <v>107</v>
      </c>
      <c r="G122" s="4" t="s">
        <v>7</v>
      </c>
      <c r="H122" s="4" t="s">
        <v>7</v>
      </c>
      <c r="I122" s="4" t="s">
        <v>7</v>
      </c>
      <c r="J122" s="4" t="s">
        <v>107</v>
      </c>
      <c r="K122" s="4" t="s">
        <v>107</v>
      </c>
      <c r="L122" s="4" t="s">
        <v>7</v>
      </c>
      <c r="M122" s="4" t="s">
        <v>7</v>
      </c>
      <c r="N122" s="4" t="s">
        <v>7</v>
      </c>
    </row>
    <row r="123" spans="1:14">
      <c r="A123" s="2" t="s">
        <v>990</v>
      </c>
      <c r="B123" s="4">
        <v>93.2</v>
      </c>
      <c r="C123" s="4" t="s">
        <v>7</v>
      </c>
      <c r="D123" s="4" t="s">
        <v>7</v>
      </c>
      <c r="E123" s="4" t="s">
        <v>7</v>
      </c>
      <c r="F123" s="4">
        <v>342.2</v>
      </c>
      <c r="G123" s="4" t="s">
        <v>7</v>
      </c>
      <c r="H123" s="4" t="s">
        <v>7</v>
      </c>
      <c r="I123" s="4" t="s">
        <v>7</v>
      </c>
      <c r="J123" s="4">
        <v>93.2</v>
      </c>
      <c r="K123" s="4">
        <v>342.2</v>
      </c>
      <c r="L123" s="4" t="s">
        <v>7</v>
      </c>
      <c r="M123" s="4" t="s">
        <v>7</v>
      </c>
      <c r="N123" s="4" t="s">
        <v>7</v>
      </c>
    </row>
    <row r="124" spans="1:14">
      <c r="A124" s="2" t="s">
        <v>109</v>
      </c>
      <c r="B124" s="4">
        <v>0</v>
      </c>
      <c r="C124" s="4" t="s">
        <v>7</v>
      </c>
      <c r="D124" s="4" t="s">
        <v>7</v>
      </c>
      <c r="E124" s="4" t="s">
        <v>7</v>
      </c>
      <c r="F124" s="4">
        <v>0</v>
      </c>
      <c r="G124" s="4" t="s">
        <v>7</v>
      </c>
      <c r="H124" s="4" t="s">
        <v>7</v>
      </c>
      <c r="I124" s="4" t="s">
        <v>7</v>
      </c>
      <c r="J124" s="4">
        <v>0</v>
      </c>
      <c r="K124" s="4">
        <v>0</v>
      </c>
      <c r="L124" s="4" t="s">
        <v>7</v>
      </c>
      <c r="M124" s="4" t="s">
        <v>7</v>
      </c>
      <c r="N124" s="4" t="s">
        <v>7</v>
      </c>
    </row>
    <row r="125" spans="1:14">
      <c r="A125" s="3" t="s">
        <v>2040</v>
      </c>
      <c r="B125" s="4" t="s">
        <v>7</v>
      </c>
      <c r="C125" s="4" t="s">
        <v>7</v>
      </c>
      <c r="D125" s="4" t="s">
        <v>7</v>
      </c>
      <c r="E125" s="4" t="s">
        <v>7</v>
      </c>
      <c r="F125" s="4" t="s">
        <v>7</v>
      </c>
      <c r="G125" s="4" t="s">
        <v>7</v>
      </c>
      <c r="H125" s="4" t="s">
        <v>7</v>
      </c>
      <c r="I125" s="4" t="s">
        <v>7</v>
      </c>
      <c r="J125" s="4" t="s">
        <v>7</v>
      </c>
      <c r="K125" s="4" t="s">
        <v>7</v>
      </c>
      <c r="L125" s="4" t="s">
        <v>7</v>
      </c>
      <c r="M125" s="4" t="s">
        <v>7</v>
      </c>
      <c r="N125" s="4" t="s">
        <v>7</v>
      </c>
    </row>
    <row r="126" spans="1:14">
      <c r="A126" s="2" t="s">
        <v>2041</v>
      </c>
      <c r="B126" s="4">
        <v>344.6</v>
      </c>
      <c r="C126" s="4" t="s">
        <v>7</v>
      </c>
      <c r="D126" s="4" t="s">
        <v>7</v>
      </c>
      <c r="E126" s="4" t="s">
        <v>7</v>
      </c>
      <c r="F126" s="4">
        <v>291</v>
      </c>
      <c r="G126" s="4" t="s">
        <v>7</v>
      </c>
      <c r="H126" s="4" t="s">
        <v>7</v>
      </c>
      <c r="I126" s="4" t="s">
        <v>7</v>
      </c>
      <c r="J126" s="4">
        <v>344.6</v>
      </c>
      <c r="K126" s="4">
        <v>291</v>
      </c>
      <c r="L126" s="4" t="s">
        <v>7</v>
      </c>
      <c r="M126" s="4" t="s">
        <v>7</v>
      </c>
      <c r="N126" s="4" t="s">
        <v>7</v>
      </c>
    </row>
    <row r="127" spans="1:14">
      <c r="A127" s="2" t="s">
        <v>117</v>
      </c>
      <c r="B127" s="4">
        <v>0</v>
      </c>
      <c r="C127" s="4" t="s">
        <v>7</v>
      </c>
      <c r="D127" s="4" t="s">
        <v>7</v>
      </c>
      <c r="E127" s="4" t="s">
        <v>7</v>
      </c>
      <c r="F127" s="4">
        <v>0</v>
      </c>
      <c r="G127" s="4" t="s">
        <v>7</v>
      </c>
      <c r="H127" s="4" t="s">
        <v>7</v>
      </c>
      <c r="I127" s="4" t="s">
        <v>7</v>
      </c>
      <c r="J127" s="4">
        <v>0</v>
      </c>
      <c r="K127" s="4">
        <v>0</v>
      </c>
      <c r="L127" s="4" t="s">
        <v>7</v>
      </c>
      <c r="M127" s="4" t="s">
        <v>7</v>
      </c>
      <c r="N127" s="4" t="s">
        <v>7</v>
      </c>
    </row>
    <row r="128" spans="1:14">
      <c r="A128" s="2" t="s">
        <v>118</v>
      </c>
      <c r="B128" s="4">
        <v>344.6</v>
      </c>
      <c r="C128" s="4" t="s">
        <v>7</v>
      </c>
      <c r="D128" s="4" t="s">
        <v>7</v>
      </c>
      <c r="E128" s="4" t="s">
        <v>7</v>
      </c>
      <c r="F128" s="4">
        <v>291</v>
      </c>
      <c r="G128" s="4" t="s">
        <v>7</v>
      </c>
      <c r="H128" s="4" t="s">
        <v>7</v>
      </c>
      <c r="I128" s="4" t="s">
        <v>7</v>
      </c>
      <c r="J128" s="4">
        <v>344.6</v>
      </c>
      <c r="K128" s="4">
        <v>291</v>
      </c>
      <c r="L128" s="4" t="s">
        <v>7</v>
      </c>
      <c r="M128" s="4" t="s">
        <v>7</v>
      </c>
      <c r="N128" s="4" t="s">
        <v>7</v>
      </c>
    </row>
    <row r="129" spans="1:14" ht="30">
      <c r="A129" s="2" t="s">
        <v>119</v>
      </c>
      <c r="B129" s="8">
        <v>2009.6</v>
      </c>
      <c r="C129" s="4" t="s">
        <v>7</v>
      </c>
      <c r="D129" s="4" t="s">
        <v>7</v>
      </c>
      <c r="E129" s="4" t="s">
        <v>7</v>
      </c>
      <c r="F129" s="8">
        <v>1954.3</v>
      </c>
      <c r="G129" s="4" t="s">
        <v>7</v>
      </c>
      <c r="H129" s="4" t="s">
        <v>7</v>
      </c>
      <c r="I129" s="4" t="s">
        <v>7</v>
      </c>
      <c r="J129" s="8">
        <v>2009.6</v>
      </c>
      <c r="K129" s="8">
        <v>1954.3</v>
      </c>
      <c r="L129" s="4" t="s">
        <v>7</v>
      </c>
      <c r="M129" s="4" t="s">
        <v>7</v>
      </c>
      <c r="N129" s="4" t="s">
        <v>7</v>
      </c>
    </row>
    <row r="130" spans="1:14">
      <c r="A130" s="2" t="s">
        <v>1097</v>
      </c>
      <c r="B130" s="4" t="s">
        <v>7</v>
      </c>
      <c r="C130" s="4" t="s">
        <v>7</v>
      </c>
      <c r="D130" s="4" t="s">
        <v>7</v>
      </c>
      <c r="E130" s="4" t="s">
        <v>7</v>
      </c>
      <c r="F130" s="4" t="s">
        <v>7</v>
      </c>
      <c r="G130" s="4" t="s">
        <v>7</v>
      </c>
      <c r="H130" s="4" t="s">
        <v>7</v>
      </c>
      <c r="I130" s="4" t="s">
        <v>7</v>
      </c>
      <c r="J130" s="4" t="s">
        <v>7</v>
      </c>
      <c r="K130" s="4" t="s">
        <v>7</v>
      </c>
      <c r="L130" s="4" t="s">
        <v>7</v>
      </c>
      <c r="M130" s="4" t="s">
        <v>7</v>
      </c>
      <c r="N130" s="4" t="s">
        <v>7</v>
      </c>
    </row>
    <row r="131" spans="1:14" ht="30">
      <c r="A131" s="3" t="s">
        <v>2039</v>
      </c>
      <c r="B131" s="4" t="s">
        <v>7</v>
      </c>
      <c r="C131" s="4" t="s">
        <v>7</v>
      </c>
      <c r="D131" s="4" t="s">
        <v>7</v>
      </c>
      <c r="E131" s="4" t="s">
        <v>7</v>
      </c>
      <c r="F131" s="4" t="s">
        <v>7</v>
      </c>
      <c r="G131" s="4" t="s">
        <v>7</v>
      </c>
      <c r="H131" s="4" t="s">
        <v>7</v>
      </c>
      <c r="I131" s="4" t="s">
        <v>7</v>
      </c>
      <c r="J131" s="4" t="s">
        <v>7</v>
      </c>
      <c r="K131" s="4" t="s">
        <v>7</v>
      </c>
      <c r="L131" s="4" t="s">
        <v>7</v>
      </c>
      <c r="M131" s="4" t="s">
        <v>7</v>
      </c>
      <c r="N131" s="4" t="s">
        <v>7</v>
      </c>
    </row>
    <row r="132" spans="1:14">
      <c r="A132" s="2" t="s">
        <v>36</v>
      </c>
      <c r="B132" s="4" t="s">
        <v>7</v>
      </c>
      <c r="C132" s="4" t="s">
        <v>7</v>
      </c>
      <c r="D132" s="4" t="s">
        <v>7</v>
      </c>
      <c r="E132" s="4" t="s">
        <v>7</v>
      </c>
      <c r="F132" s="4" t="s">
        <v>7</v>
      </c>
      <c r="G132" s="4" t="s">
        <v>7</v>
      </c>
      <c r="H132" s="4" t="s">
        <v>7</v>
      </c>
      <c r="I132" s="4" t="s">
        <v>7</v>
      </c>
      <c r="J132" s="8">
        <v>1622.4</v>
      </c>
      <c r="K132" s="8">
        <v>1562.8</v>
      </c>
      <c r="L132" s="8">
        <v>1464.9</v>
      </c>
      <c r="M132" s="4" t="s">
        <v>7</v>
      </c>
      <c r="N132" s="4" t="s">
        <v>7</v>
      </c>
    </row>
    <row r="133" spans="1:14">
      <c r="A133" s="2" t="s">
        <v>37</v>
      </c>
      <c r="B133" s="4" t="s">
        <v>7</v>
      </c>
      <c r="C133" s="4" t="s">
        <v>7</v>
      </c>
      <c r="D133" s="4" t="s">
        <v>7</v>
      </c>
      <c r="E133" s="4" t="s">
        <v>7</v>
      </c>
      <c r="F133" s="4" t="s">
        <v>7</v>
      </c>
      <c r="G133" s="4" t="s">
        <v>7</v>
      </c>
      <c r="H133" s="4" t="s">
        <v>7</v>
      </c>
      <c r="I133" s="4" t="s">
        <v>7</v>
      </c>
      <c r="J133" s="4">
        <v>-18.3</v>
      </c>
      <c r="K133" s="4">
        <v>-18</v>
      </c>
      <c r="L133" s="4">
        <v>-15.5</v>
      </c>
      <c r="M133" s="4" t="s">
        <v>7</v>
      </c>
      <c r="N133" s="4" t="s">
        <v>7</v>
      </c>
    </row>
    <row r="134" spans="1:14" ht="30">
      <c r="A134" s="2" t="s">
        <v>38</v>
      </c>
      <c r="B134" s="4" t="s">
        <v>7</v>
      </c>
      <c r="C134" s="4" t="s">
        <v>7</v>
      </c>
      <c r="D134" s="4" t="s">
        <v>7</v>
      </c>
      <c r="E134" s="4" t="s">
        <v>7</v>
      </c>
      <c r="F134" s="4" t="s">
        <v>7</v>
      </c>
      <c r="G134" s="4" t="s">
        <v>7</v>
      </c>
      <c r="H134" s="4" t="s">
        <v>7</v>
      </c>
      <c r="I134" s="4" t="s">
        <v>7</v>
      </c>
      <c r="J134" s="8">
        <v>1604.1</v>
      </c>
      <c r="K134" s="8">
        <v>1544.8</v>
      </c>
      <c r="L134" s="8">
        <v>1449.4</v>
      </c>
      <c r="M134" s="4" t="s">
        <v>7</v>
      </c>
      <c r="N134" s="4" t="s">
        <v>7</v>
      </c>
    </row>
    <row r="135" spans="1:14">
      <c r="A135" s="3" t="s">
        <v>39</v>
      </c>
      <c r="B135" s="4" t="s">
        <v>7</v>
      </c>
      <c r="C135" s="4" t="s">
        <v>7</v>
      </c>
      <c r="D135" s="4" t="s">
        <v>7</v>
      </c>
      <c r="E135" s="4" t="s">
        <v>7</v>
      </c>
      <c r="F135" s="4" t="s">
        <v>7</v>
      </c>
      <c r="G135" s="4" t="s">
        <v>7</v>
      </c>
      <c r="H135" s="4" t="s">
        <v>7</v>
      </c>
      <c r="I135" s="4" t="s">
        <v>7</v>
      </c>
      <c r="J135" s="4" t="s">
        <v>7</v>
      </c>
      <c r="K135" s="4" t="s">
        <v>7</v>
      </c>
      <c r="L135" s="4" t="s">
        <v>7</v>
      </c>
      <c r="M135" s="4" t="s">
        <v>7</v>
      </c>
      <c r="N135" s="4" t="s">
        <v>7</v>
      </c>
    </row>
    <row r="136" spans="1:14">
      <c r="A136" s="2" t="s">
        <v>40</v>
      </c>
      <c r="B136" s="4" t="s">
        <v>7</v>
      </c>
      <c r="C136" s="4" t="s">
        <v>7</v>
      </c>
      <c r="D136" s="4" t="s">
        <v>7</v>
      </c>
      <c r="E136" s="4" t="s">
        <v>7</v>
      </c>
      <c r="F136" s="4" t="s">
        <v>7</v>
      </c>
      <c r="G136" s="4" t="s">
        <v>7</v>
      </c>
      <c r="H136" s="4" t="s">
        <v>7</v>
      </c>
      <c r="I136" s="4" t="s">
        <v>7</v>
      </c>
      <c r="J136" s="4">
        <v>757.7</v>
      </c>
      <c r="K136" s="4">
        <v>735.4</v>
      </c>
      <c r="L136" s="4">
        <v>691.6</v>
      </c>
      <c r="M136" s="4" t="s">
        <v>7</v>
      </c>
      <c r="N136" s="4" t="s">
        <v>7</v>
      </c>
    </row>
    <row r="137" spans="1:14">
      <c r="A137" s="2" t="s">
        <v>41</v>
      </c>
      <c r="B137" s="4" t="s">
        <v>7</v>
      </c>
      <c r="C137" s="4" t="s">
        <v>7</v>
      </c>
      <c r="D137" s="4" t="s">
        <v>7</v>
      </c>
      <c r="E137" s="4" t="s">
        <v>7</v>
      </c>
      <c r="F137" s="4" t="s">
        <v>7</v>
      </c>
      <c r="G137" s="4" t="s">
        <v>7</v>
      </c>
      <c r="H137" s="4" t="s">
        <v>7</v>
      </c>
      <c r="I137" s="4" t="s">
        <v>7</v>
      </c>
      <c r="J137" s="4">
        <v>238.5</v>
      </c>
      <c r="K137" s="4">
        <v>224.8</v>
      </c>
      <c r="L137" s="4">
        <v>209.7</v>
      </c>
      <c r="M137" s="4" t="s">
        <v>7</v>
      </c>
      <c r="N137" s="4" t="s">
        <v>7</v>
      </c>
    </row>
    <row r="138" spans="1:14">
      <c r="A138" s="2" t="s">
        <v>42</v>
      </c>
      <c r="B138" s="4" t="s">
        <v>7</v>
      </c>
      <c r="C138" s="4" t="s">
        <v>7</v>
      </c>
      <c r="D138" s="4" t="s">
        <v>7</v>
      </c>
      <c r="E138" s="4" t="s">
        <v>7</v>
      </c>
      <c r="F138" s="4" t="s">
        <v>7</v>
      </c>
      <c r="G138" s="4" t="s">
        <v>7</v>
      </c>
      <c r="H138" s="4" t="s">
        <v>7</v>
      </c>
      <c r="I138" s="4" t="s">
        <v>7</v>
      </c>
      <c r="J138" s="4">
        <v>48.3</v>
      </c>
      <c r="K138" s="4">
        <v>44.5</v>
      </c>
      <c r="L138" s="4">
        <v>36.9</v>
      </c>
      <c r="M138" s="4" t="s">
        <v>7</v>
      </c>
      <c r="N138" s="4" t="s">
        <v>7</v>
      </c>
    </row>
    <row r="139" spans="1:14">
      <c r="A139" s="2" t="s">
        <v>43</v>
      </c>
      <c r="B139" s="4" t="s">
        <v>7</v>
      </c>
      <c r="C139" s="4" t="s">
        <v>7</v>
      </c>
      <c r="D139" s="4" t="s">
        <v>7</v>
      </c>
      <c r="E139" s="4" t="s">
        <v>7</v>
      </c>
      <c r="F139" s="4" t="s">
        <v>7</v>
      </c>
      <c r="G139" s="4" t="s">
        <v>7</v>
      </c>
      <c r="H139" s="4" t="s">
        <v>7</v>
      </c>
      <c r="I139" s="4" t="s">
        <v>7</v>
      </c>
      <c r="J139" s="4">
        <v>73.8</v>
      </c>
      <c r="K139" s="4">
        <v>73.3</v>
      </c>
      <c r="L139" s="4">
        <v>73.900000000000006</v>
      </c>
      <c r="M139" s="4" t="s">
        <v>7</v>
      </c>
      <c r="N139" s="4" t="s">
        <v>7</v>
      </c>
    </row>
    <row r="140" spans="1:14">
      <c r="A140" s="2" t="s">
        <v>44</v>
      </c>
      <c r="B140" s="4" t="s">
        <v>7</v>
      </c>
      <c r="C140" s="4" t="s">
        <v>7</v>
      </c>
      <c r="D140" s="4" t="s">
        <v>7</v>
      </c>
      <c r="E140" s="4" t="s">
        <v>7</v>
      </c>
      <c r="F140" s="4" t="s">
        <v>7</v>
      </c>
      <c r="G140" s="4" t="s">
        <v>7</v>
      </c>
      <c r="H140" s="4" t="s">
        <v>7</v>
      </c>
      <c r="I140" s="4" t="s">
        <v>7</v>
      </c>
      <c r="J140" s="4">
        <v>0</v>
      </c>
      <c r="K140" s="4">
        <v>0</v>
      </c>
      <c r="L140" s="4">
        <v>0</v>
      </c>
      <c r="M140" s="4" t="s">
        <v>7</v>
      </c>
      <c r="N140" s="4" t="s">
        <v>7</v>
      </c>
    </row>
    <row r="141" spans="1:14">
      <c r="A141" s="2" t="s">
        <v>45</v>
      </c>
      <c r="B141" s="4" t="s">
        <v>7</v>
      </c>
      <c r="C141" s="4" t="s">
        <v>7</v>
      </c>
      <c r="D141" s="4" t="s">
        <v>7</v>
      </c>
      <c r="E141" s="4" t="s">
        <v>7</v>
      </c>
      <c r="F141" s="4" t="s">
        <v>7</v>
      </c>
      <c r="G141" s="4" t="s">
        <v>7</v>
      </c>
      <c r="H141" s="4" t="s">
        <v>7</v>
      </c>
      <c r="I141" s="4" t="s">
        <v>7</v>
      </c>
      <c r="J141" s="4">
        <v>65.099999999999994</v>
      </c>
      <c r="K141" s="4">
        <v>57.1</v>
      </c>
      <c r="L141" s="4">
        <v>52.5</v>
      </c>
      <c r="M141" s="4" t="s">
        <v>7</v>
      </c>
      <c r="N141" s="4" t="s">
        <v>7</v>
      </c>
    </row>
    <row r="142" spans="1:14" ht="30">
      <c r="A142" s="2" t="s">
        <v>46</v>
      </c>
      <c r="B142" s="4" t="s">
        <v>7</v>
      </c>
      <c r="C142" s="4" t="s">
        <v>7</v>
      </c>
      <c r="D142" s="4" t="s">
        <v>7</v>
      </c>
      <c r="E142" s="4" t="s">
        <v>7</v>
      </c>
      <c r="F142" s="4" t="s">
        <v>7</v>
      </c>
      <c r="G142" s="4" t="s">
        <v>7</v>
      </c>
      <c r="H142" s="4" t="s">
        <v>7</v>
      </c>
      <c r="I142" s="4" t="s">
        <v>7</v>
      </c>
      <c r="J142" s="4">
        <v>0</v>
      </c>
      <c r="K142" s="4">
        <v>0</v>
      </c>
      <c r="L142" s="4">
        <v>0</v>
      </c>
      <c r="M142" s="4" t="s">
        <v>7</v>
      </c>
      <c r="N142" s="4" t="s">
        <v>7</v>
      </c>
    </row>
    <row r="143" spans="1:14" ht="30">
      <c r="A143" s="2" t="s">
        <v>47</v>
      </c>
      <c r="B143" s="4" t="s">
        <v>7</v>
      </c>
      <c r="C143" s="4" t="s">
        <v>7</v>
      </c>
      <c r="D143" s="4" t="s">
        <v>7</v>
      </c>
      <c r="E143" s="4" t="s">
        <v>7</v>
      </c>
      <c r="F143" s="4" t="s">
        <v>7</v>
      </c>
      <c r="G143" s="4" t="s">
        <v>7</v>
      </c>
      <c r="H143" s="4" t="s">
        <v>7</v>
      </c>
      <c r="I143" s="4" t="s">
        <v>7</v>
      </c>
      <c r="J143" s="4">
        <v>0</v>
      </c>
      <c r="K143" s="4">
        <v>0</v>
      </c>
      <c r="L143" s="4">
        <v>0</v>
      </c>
      <c r="M143" s="4" t="s">
        <v>7</v>
      </c>
      <c r="N143" s="4" t="s">
        <v>7</v>
      </c>
    </row>
    <row r="144" spans="1:14">
      <c r="A144" s="2" t="s">
        <v>48</v>
      </c>
      <c r="B144" s="4" t="s">
        <v>7</v>
      </c>
      <c r="C144" s="4" t="s">
        <v>7</v>
      </c>
      <c r="D144" s="4" t="s">
        <v>7</v>
      </c>
      <c r="E144" s="4" t="s">
        <v>7</v>
      </c>
      <c r="F144" s="4" t="s">
        <v>7</v>
      </c>
      <c r="G144" s="4" t="s">
        <v>7</v>
      </c>
      <c r="H144" s="4" t="s">
        <v>7</v>
      </c>
      <c r="I144" s="4" t="s">
        <v>7</v>
      </c>
      <c r="J144" s="8">
        <v>1183.4000000000001</v>
      </c>
      <c r="K144" s="8">
        <v>1135.0999999999999</v>
      </c>
      <c r="L144" s="8">
        <v>1064.5999999999999</v>
      </c>
      <c r="M144" s="4" t="s">
        <v>7</v>
      </c>
      <c r="N144" s="4" t="s">
        <v>7</v>
      </c>
    </row>
    <row r="145" spans="1:14">
      <c r="A145" s="2" t="s">
        <v>49</v>
      </c>
      <c r="B145" s="4" t="s">
        <v>7</v>
      </c>
      <c r="C145" s="4" t="s">
        <v>7</v>
      </c>
      <c r="D145" s="4" t="s">
        <v>7</v>
      </c>
      <c r="E145" s="4" t="s">
        <v>7</v>
      </c>
      <c r="F145" s="4" t="s">
        <v>7</v>
      </c>
      <c r="G145" s="4" t="s">
        <v>7</v>
      </c>
      <c r="H145" s="4" t="s">
        <v>7</v>
      </c>
      <c r="I145" s="4" t="s">
        <v>7</v>
      </c>
      <c r="J145" s="4">
        <v>0</v>
      </c>
      <c r="K145" s="4">
        <v>0</v>
      </c>
      <c r="L145" s="4">
        <v>0</v>
      </c>
      <c r="M145" s="4" t="s">
        <v>7</v>
      </c>
      <c r="N145" s="4" t="s">
        <v>7</v>
      </c>
    </row>
    <row r="146" spans="1:14" ht="30">
      <c r="A146" s="2" t="s">
        <v>50</v>
      </c>
      <c r="B146" s="4" t="s">
        <v>7</v>
      </c>
      <c r="C146" s="4" t="s">
        <v>7</v>
      </c>
      <c r="D146" s="4" t="s">
        <v>7</v>
      </c>
      <c r="E146" s="4" t="s">
        <v>7</v>
      </c>
      <c r="F146" s="4" t="s">
        <v>7</v>
      </c>
      <c r="G146" s="4" t="s">
        <v>7</v>
      </c>
      <c r="H146" s="4" t="s">
        <v>7</v>
      </c>
      <c r="I146" s="4" t="s">
        <v>7</v>
      </c>
      <c r="J146" s="4">
        <v>8.1</v>
      </c>
      <c r="K146" s="4">
        <v>7.5</v>
      </c>
      <c r="L146" s="4">
        <v>8.4</v>
      </c>
      <c r="M146" s="4" t="s">
        <v>7</v>
      </c>
      <c r="N146" s="4" t="s">
        <v>7</v>
      </c>
    </row>
    <row r="147" spans="1:14">
      <c r="A147" s="2" t="s">
        <v>51</v>
      </c>
      <c r="B147" s="4" t="s">
        <v>7</v>
      </c>
      <c r="C147" s="4" t="s">
        <v>7</v>
      </c>
      <c r="D147" s="4" t="s">
        <v>7</v>
      </c>
      <c r="E147" s="4" t="s">
        <v>7</v>
      </c>
      <c r="F147" s="4" t="s">
        <v>7</v>
      </c>
      <c r="G147" s="4" t="s">
        <v>7</v>
      </c>
      <c r="H147" s="4" t="s">
        <v>7</v>
      </c>
      <c r="I147" s="4" t="s">
        <v>7</v>
      </c>
      <c r="J147" s="4">
        <v>-1.2</v>
      </c>
      <c r="K147" s="4">
        <v>-5</v>
      </c>
      <c r="L147" s="4">
        <v>-0.1</v>
      </c>
      <c r="M147" s="4" t="s">
        <v>7</v>
      </c>
      <c r="N147" s="4" t="s">
        <v>7</v>
      </c>
    </row>
    <row r="148" spans="1:14" ht="30">
      <c r="A148" s="2" t="s">
        <v>52</v>
      </c>
      <c r="B148" s="4" t="s">
        <v>7</v>
      </c>
      <c r="C148" s="4" t="s">
        <v>7</v>
      </c>
      <c r="D148" s="4" t="s">
        <v>7</v>
      </c>
      <c r="E148" s="4" t="s">
        <v>7</v>
      </c>
      <c r="F148" s="4" t="s">
        <v>7</v>
      </c>
      <c r="G148" s="4" t="s">
        <v>7</v>
      </c>
      <c r="H148" s="4" t="s">
        <v>7</v>
      </c>
      <c r="I148" s="4" t="s">
        <v>7</v>
      </c>
      <c r="J148" s="4">
        <v>-7.5</v>
      </c>
      <c r="K148" s="4">
        <v>-8.4</v>
      </c>
      <c r="L148" s="4">
        <v>-8.9</v>
      </c>
      <c r="M148" s="4" t="s">
        <v>7</v>
      </c>
      <c r="N148" s="4" t="s">
        <v>7</v>
      </c>
    </row>
    <row r="149" spans="1:14" ht="30">
      <c r="A149" s="2" t="s">
        <v>1113</v>
      </c>
      <c r="B149" s="4" t="s">
        <v>7</v>
      </c>
      <c r="C149" s="4" t="s">
        <v>7</v>
      </c>
      <c r="D149" s="4" t="s">
        <v>7</v>
      </c>
      <c r="E149" s="4" t="s">
        <v>7</v>
      </c>
      <c r="F149" s="4" t="s">
        <v>7</v>
      </c>
      <c r="G149" s="4" t="s">
        <v>7</v>
      </c>
      <c r="H149" s="4" t="s">
        <v>7</v>
      </c>
      <c r="I149" s="4" t="s">
        <v>7</v>
      </c>
      <c r="J149" s="4">
        <v>-20.6</v>
      </c>
      <c r="K149" s="4">
        <v>-21.5</v>
      </c>
      <c r="L149" s="4">
        <v>-13.2</v>
      </c>
      <c r="M149" s="4" t="s">
        <v>7</v>
      </c>
      <c r="N149" s="4" t="s">
        <v>7</v>
      </c>
    </row>
    <row r="150" spans="1:14">
      <c r="A150" s="2" t="s">
        <v>1116</v>
      </c>
      <c r="B150" s="4" t="s">
        <v>7</v>
      </c>
      <c r="C150" s="4" t="s">
        <v>7</v>
      </c>
      <c r="D150" s="4" t="s">
        <v>7</v>
      </c>
      <c r="E150" s="4" t="s">
        <v>7</v>
      </c>
      <c r="F150" s="4" t="s">
        <v>7</v>
      </c>
      <c r="G150" s="4" t="s">
        <v>7</v>
      </c>
      <c r="H150" s="4" t="s">
        <v>7</v>
      </c>
      <c r="I150" s="4" t="s">
        <v>7</v>
      </c>
      <c r="J150" s="4">
        <v>78.599999999999994</v>
      </c>
      <c r="K150" s="4">
        <v>75.8</v>
      </c>
      <c r="L150" s="4">
        <v>73.599999999999994</v>
      </c>
      <c r="M150" s="4" t="s">
        <v>7</v>
      </c>
      <c r="N150" s="4" t="s">
        <v>7</v>
      </c>
    </row>
    <row r="151" spans="1:14" ht="30">
      <c r="A151" s="2" t="s">
        <v>53</v>
      </c>
      <c r="B151" s="4" t="s">
        <v>7</v>
      </c>
      <c r="C151" s="4" t="s">
        <v>7</v>
      </c>
      <c r="D151" s="4" t="s">
        <v>7</v>
      </c>
      <c r="E151" s="4" t="s">
        <v>7</v>
      </c>
      <c r="F151" s="4" t="s">
        <v>7</v>
      </c>
      <c r="G151" s="4" t="s">
        <v>7</v>
      </c>
      <c r="H151" s="4" t="s">
        <v>7</v>
      </c>
      <c r="I151" s="4" t="s">
        <v>7</v>
      </c>
      <c r="J151" s="4">
        <v>363.3</v>
      </c>
      <c r="K151" s="4">
        <v>361.3</v>
      </c>
      <c r="L151" s="4">
        <v>325</v>
      </c>
      <c r="M151" s="4" t="s">
        <v>7</v>
      </c>
      <c r="N151" s="4" t="s">
        <v>7</v>
      </c>
    </row>
    <row r="152" spans="1:14" ht="30">
      <c r="A152" s="2" t="s">
        <v>1055</v>
      </c>
      <c r="B152" s="4" t="s">
        <v>7</v>
      </c>
      <c r="C152" s="4" t="s">
        <v>7</v>
      </c>
      <c r="D152" s="4" t="s">
        <v>7</v>
      </c>
      <c r="E152" s="4" t="s">
        <v>7</v>
      </c>
      <c r="F152" s="4" t="s">
        <v>7</v>
      </c>
      <c r="G152" s="4" t="s">
        <v>7</v>
      </c>
      <c r="H152" s="4" t="s">
        <v>7</v>
      </c>
      <c r="I152" s="4" t="s">
        <v>7</v>
      </c>
      <c r="J152" s="4">
        <v>134.4</v>
      </c>
      <c r="K152" s="4">
        <v>146.19999999999999</v>
      </c>
      <c r="L152" s="4">
        <v>157.6</v>
      </c>
      <c r="M152" s="4" t="s">
        <v>7</v>
      </c>
      <c r="N152" s="4" t="s">
        <v>7</v>
      </c>
    </row>
    <row r="153" spans="1:14">
      <c r="A153" s="2" t="s">
        <v>55</v>
      </c>
      <c r="B153" s="4" t="s">
        <v>7</v>
      </c>
      <c r="C153" s="4" t="s">
        <v>7</v>
      </c>
      <c r="D153" s="4" t="s">
        <v>7</v>
      </c>
      <c r="E153" s="4" t="s">
        <v>7</v>
      </c>
      <c r="F153" s="4" t="s">
        <v>7</v>
      </c>
      <c r="G153" s="4" t="s">
        <v>7</v>
      </c>
      <c r="H153" s="4" t="s">
        <v>7</v>
      </c>
      <c r="I153" s="4" t="s">
        <v>7</v>
      </c>
      <c r="J153" s="4">
        <v>228.9</v>
      </c>
      <c r="K153" s="4">
        <v>215.1</v>
      </c>
      <c r="L153" s="4">
        <v>167.4</v>
      </c>
      <c r="M153" s="4" t="s">
        <v>7</v>
      </c>
      <c r="N153" s="4" t="s">
        <v>7</v>
      </c>
    </row>
    <row r="154" spans="1:14" ht="30">
      <c r="A154" s="2" t="s">
        <v>1122</v>
      </c>
      <c r="B154" s="4" t="s">
        <v>7</v>
      </c>
      <c r="C154" s="4" t="s">
        <v>7</v>
      </c>
      <c r="D154" s="4" t="s">
        <v>7</v>
      </c>
      <c r="E154" s="4" t="s">
        <v>7</v>
      </c>
      <c r="F154" s="4" t="s">
        <v>7</v>
      </c>
      <c r="G154" s="4" t="s">
        <v>7</v>
      </c>
      <c r="H154" s="4" t="s">
        <v>7</v>
      </c>
      <c r="I154" s="4" t="s">
        <v>7</v>
      </c>
      <c r="J154" s="4">
        <v>-0.8</v>
      </c>
      <c r="K154" s="4">
        <v>1.3</v>
      </c>
      <c r="L154" s="4">
        <v>34.299999999999997</v>
      </c>
      <c r="M154" s="4" t="s">
        <v>7</v>
      </c>
      <c r="N154" s="4" t="s">
        <v>7</v>
      </c>
    </row>
    <row r="155" spans="1:14">
      <c r="A155" s="2" t="s">
        <v>57</v>
      </c>
      <c r="B155" s="4" t="s">
        <v>7</v>
      </c>
      <c r="C155" s="4" t="s">
        <v>7</v>
      </c>
      <c r="D155" s="4" t="s">
        <v>7</v>
      </c>
      <c r="E155" s="4" t="s">
        <v>7</v>
      </c>
      <c r="F155" s="4" t="s">
        <v>7</v>
      </c>
      <c r="G155" s="4" t="s">
        <v>7</v>
      </c>
      <c r="H155" s="4" t="s">
        <v>7</v>
      </c>
      <c r="I155" s="4" t="s">
        <v>7</v>
      </c>
      <c r="J155" s="4">
        <v>228.1</v>
      </c>
      <c r="K155" s="4">
        <v>216.4</v>
      </c>
      <c r="L155" s="4">
        <v>201.7</v>
      </c>
      <c r="M155" s="4" t="s">
        <v>7</v>
      </c>
      <c r="N155" s="4" t="s">
        <v>7</v>
      </c>
    </row>
    <row r="156" spans="1:14" ht="30">
      <c r="A156" s="2" t="s">
        <v>58</v>
      </c>
      <c r="B156" s="4" t="s">
        <v>7</v>
      </c>
      <c r="C156" s="4" t="s">
        <v>7</v>
      </c>
      <c r="D156" s="4" t="s">
        <v>7</v>
      </c>
      <c r="E156" s="4" t="s">
        <v>7</v>
      </c>
      <c r="F156" s="4" t="s">
        <v>7</v>
      </c>
      <c r="G156" s="4" t="s">
        <v>7</v>
      </c>
      <c r="H156" s="4" t="s">
        <v>7</v>
      </c>
      <c r="I156" s="4" t="s">
        <v>7</v>
      </c>
      <c r="J156" s="4">
        <v>0</v>
      </c>
      <c r="K156" s="4">
        <v>0</v>
      </c>
      <c r="L156" s="4">
        <v>0</v>
      </c>
      <c r="M156" s="4" t="s">
        <v>7</v>
      </c>
      <c r="N156" s="4" t="s">
        <v>7</v>
      </c>
    </row>
    <row r="157" spans="1:14" ht="30">
      <c r="A157" s="2" t="s">
        <v>59</v>
      </c>
      <c r="B157" s="4" t="s">
        <v>7</v>
      </c>
      <c r="C157" s="4" t="s">
        <v>7</v>
      </c>
      <c r="D157" s="4" t="s">
        <v>7</v>
      </c>
      <c r="E157" s="4" t="s">
        <v>7</v>
      </c>
      <c r="F157" s="4" t="s">
        <v>7</v>
      </c>
      <c r="G157" s="4" t="s">
        <v>7</v>
      </c>
      <c r="H157" s="4" t="s">
        <v>7</v>
      </c>
      <c r="I157" s="4" t="s">
        <v>7</v>
      </c>
      <c r="J157" s="4">
        <v>228.1</v>
      </c>
      <c r="K157" s="4">
        <v>216.4</v>
      </c>
      <c r="L157" s="4">
        <v>201.7</v>
      </c>
      <c r="M157" s="4" t="s">
        <v>7</v>
      </c>
      <c r="N157" s="4" t="s">
        <v>7</v>
      </c>
    </row>
    <row r="158" spans="1:14">
      <c r="A158" s="2" t="s">
        <v>79</v>
      </c>
      <c r="B158" s="4" t="s">
        <v>7</v>
      </c>
      <c r="C158" s="4" t="s">
        <v>7</v>
      </c>
      <c r="D158" s="4" t="s">
        <v>7</v>
      </c>
      <c r="E158" s="4" t="s">
        <v>7</v>
      </c>
      <c r="F158" s="4" t="s">
        <v>7</v>
      </c>
      <c r="G158" s="4" t="s">
        <v>7</v>
      </c>
      <c r="H158" s="4" t="s">
        <v>7</v>
      </c>
      <c r="I158" s="4" t="s">
        <v>7</v>
      </c>
      <c r="J158" s="4">
        <v>228.1</v>
      </c>
      <c r="K158" s="4">
        <v>216.4</v>
      </c>
      <c r="L158" s="4">
        <v>201.7</v>
      </c>
      <c r="M158" s="4" t="s">
        <v>7</v>
      </c>
      <c r="N158" s="4" t="s">
        <v>7</v>
      </c>
    </row>
    <row r="159" spans="1:14" ht="30">
      <c r="A159" s="2" t="s">
        <v>81</v>
      </c>
      <c r="B159" s="4" t="s">
        <v>7</v>
      </c>
      <c r="C159" s="4" t="s">
        <v>7</v>
      </c>
      <c r="D159" s="4" t="s">
        <v>7</v>
      </c>
      <c r="E159" s="4" t="s">
        <v>7</v>
      </c>
      <c r="F159" s="4" t="s">
        <v>7</v>
      </c>
      <c r="G159" s="4" t="s">
        <v>7</v>
      </c>
      <c r="H159" s="4" t="s">
        <v>7</v>
      </c>
      <c r="I159" s="4" t="s">
        <v>7</v>
      </c>
      <c r="J159" s="4">
        <v>228.1</v>
      </c>
      <c r="K159" s="4">
        <v>216.4</v>
      </c>
      <c r="L159" s="4">
        <v>201.7</v>
      </c>
      <c r="M159" s="4" t="s">
        <v>7</v>
      </c>
      <c r="N159" s="4" t="s">
        <v>7</v>
      </c>
    </row>
    <row r="160" spans="1:14">
      <c r="A160" s="3" t="s">
        <v>83</v>
      </c>
      <c r="B160" s="4" t="s">
        <v>7</v>
      </c>
      <c r="C160" s="4" t="s">
        <v>7</v>
      </c>
      <c r="D160" s="4" t="s">
        <v>7</v>
      </c>
      <c r="E160" s="4" t="s">
        <v>7</v>
      </c>
      <c r="F160" s="4" t="s">
        <v>7</v>
      </c>
      <c r="G160" s="4" t="s">
        <v>7</v>
      </c>
      <c r="H160" s="4" t="s">
        <v>7</v>
      </c>
      <c r="I160" s="4" t="s">
        <v>7</v>
      </c>
      <c r="J160" s="4" t="s">
        <v>7</v>
      </c>
      <c r="K160" s="4" t="s">
        <v>7</v>
      </c>
      <c r="L160" s="4" t="s">
        <v>7</v>
      </c>
      <c r="M160" s="4" t="s">
        <v>7</v>
      </c>
      <c r="N160" s="4" t="s">
        <v>7</v>
      </c>
    </row>
    <row r="161" spans="1:14">
      <c r="A161" s="2" t="s">
        <v>84</v>
      </c>
      <c r="B161" s="4">
        <v>2.2999999999999998</v>
      </c>
      <c r="C161" s="4" t="s">
        <v>7</v>
      </c>
      <c r="D161" s="4" t="s">
        <v>7</v>
      </c>
      <c r="E161" s="4" t="s">
        <v>7</v>
      </c>
      <c r="F161" s="4">
        <v>0.3</v>
      </c>
      <c r="G161" s="4" t="s">
        <v>7</v>
      </c>
      <c r="H161" s="4" t="s">
        <v>7</v>
      </c>
      <c r="I161" s="4" t="s">
        <v>7</v>
      </c>
      <c r="J161" s="4">
        <v>2.2999999999999998</v>
      </c>
      <c r="K161" s="4">
        <v>0.3</v>
      </c>
      <c r="L161" s="4">
        <v>1.3</v>
      </c>
      <c r="M161" s="4" t="s">
        <v>7</v>
      </c>
      <c r="N161" s="4">
        <v>0.1</v>
      </c>
    </row>
    <row r="162" spans="1:14">
      <c r="A162" s="2" t="s">
        <v>85</v>
      </c>
      <c r="B162" s="4">
        <v>0</v>
      </c>
      <c r="C162" s="4" t="s">
        <v>7</v>
      </c>
      <c r="D162" s="4" t="s">
        <v>7</v>
      </c>
      <c r="E162" s="4" t="s">
        <v>7</v>
      </c>
      <c r="F162" s="4">
        <v>0</v>
      </c>
      <c r="G162" s="4" t="s">
        <v>7</v>
      </c>
      <c r="H162" s="4" t="s">
        <v>7</v>
      </c>
      <c r="I162" s="4" t="s">
        <v>7</v>
      </c>
      <c r="J162" s="4">
        <v>0</v>
      </c>
      <c r="K162" s="4">
        <v>0</v>
      </c>
      <c r="L162" s="4" t="s">
        <v>7</v>
      </c>
      <c r="M162" s="4" t="s">
        <v>7</v>
      </c>
      <c r="N162" s="4" t="s">
        <v>7</v>
      </c>
    </row>
    <row r="163" spans="1:14">
      <c r="A163" s="2" t="s">
        <v>465</v>
      </c>
      <c r="B163" s="4">
        <v>184.7</v>
      </c>
      <c r="C163" s="4" t="s">
        <v>7</v>
      </c>
      <c r="D163" s="4" t="s">
        <v>7</v>
      </c>
      <c r="E163" s="4" t="s">
        <v>7</v>
      </c>
      <c r="F163" s="4">
        <v>178.8</v>
      </c>
      <c r="G163" s="4" t="s">
        <v>7</v>
      </c>
      <c r="H163" s="4" t="s">
        <v>7</v>
      </c>
      <c r="I163" s="4" t="s">
        <v>7</v>
      </c>
      <c r="J163" s="4">
        <v>184.7</v>
      </c>
      <c r="K163" s="4">
        <v>178.8</v>
      </c>
      <c r="L163" s="4" t="s">
        <v>7</v>
      </c>
      <c r="M163" s="4" t="s">
        <v>7</v>
      </c>
      <c r="N163" s="4" t="s">
        <v>7</v>
      </c>
    </row>
    <row r="164" spans="1:14">
      <c r="A164" s="2" t="s">
        <v>87</v>
      </c>
      <c r="B164" s="4">
        <v>34.5</v>
      </c>
      <c r="C164" s="4" t="s">
        <v>7</v>
      </c>
      <c r="D164" s="4" t="s">
        <v>7</v>
      </c>
      <c r="E164" s="4" t="s">
        <v>7</v>
      </c>
      <c r="F164" s="4">
        <v>19.7</v>
      </c>
      <c r="G164" s="4" t="s">
        <v>7</v>
      </c>
      <c r="H164" s="4" t="s">
        <v>7</v>
      </c>
      <c r="I164" s="4" t="s">
        <v>7</v>
      </c>
      <c r="J164" s="4">
        <v>34.5</v>
      </c>
      <c r="K164" s="4">
        <v>19.7</v>
      </c>
      <c r="L164" s="4" t="s">
        <v>7</v>
      </c>
      <c r="M164" s="4" t="s">
        <v>7</v>
      </c>
      <c r="N164" s="4" t="s">
        <v>7</v>
      </c>
    </row>
    <row r="165" spans="1:14" ht="30">
      <c r="A165" s="2" t="s">
        <v>88</v>
      </c>
      <c r="B165" s="4">
        <v>15.8</v>
      </c>
      <c r="C165" s="4" t="s">
        <v>7</v>
      </c>
      <c r="D165" s="4" t="s">
        <v>7</v>
      </c>
      <c r="E165" s="4" t="s">
        <v>7</v>
      </c>
      <c r="F165" s="4">
        <v>15.2</v>
      </c>
      <c r="G165" s="4" t="s">
        <v>7</v>
      </c>
      <c r="H165" s="4" t="s">
        <v>7</v>
      </c>
      <c r="I165" s="4" t="s">
        <v>7</v>
      </c>
      <c r="J165" s="4">
        <v>15.8</v>
      </c>
      <c r="K165" s="4">
        <v>15.2</v>
      </c>
      <c r="L165" s="4" t="s">
        <v>7</v>
      </c>
      <c r="M165" s="4" t="s">
        <v>7</v>
      </c>
      <c r="N165" s="4" t="s">
        <v>7</v>
      </c>
    </row>
    <row r="166" spans="1:14">
      <c r="A166" s="2" t="s">
        <v>89</v>
      </c>
      <c r="B166" s="4">
        <v>237.3</v>
      </c>
      <c r="C166" s="4" t="s">
        <v>7</v>
      </c>
      <c r="D166" s="4" t="s">
        <v>7</v>
      </c>
      <c r="E166" s="4" t="s">
        <v>7</v>
      </c>
      <c r="F166" s="4">
        <v>214</v>
      </c>
      <c r="G166" s="4" t="s">
        <v>7</v>
      </c>
      <c r="H166" s="4" t="s">
        <v>7</v>
      </c>
      <c r="I166" s="4" t="s">
        <v>7</v>
      </c>
      <c r="J166" s="4">
        <v>237.3</v>
      </c>
      <c r="K166" s="4">
        <v>214</v>
      </c>
      <c r="L166" s="4" t="s">
        <v>7</v>
      </c>
      <c r="M166" s="4" t="s">
        <v>7</v>
      </c>
      <c r="N166" s="4" t="s">
        <v>7</v>
      </c>
    </row>
    <row r="167" spans="1:14">
      <c r="A167" s="2" t="s">
        <v>90</v>
      </c>
      <c r="B167" s="4">
        <v>698.5</v>
      </c>
      <c r="C167" s="4" t="s">
        <v>7</v>
      </c>
      <c r="D167" s="4" t="s">
        <v>7</v>
      </c>
      <c r="E167" s="4" t="s">
        <v>7</v>
      </c>
      <c r="F167" s="4">
        <v>550.29999999999995</v>
      </c>
      <c r="G167" s="4" t="s">
        <v>7</v>
      </c>
      <c r="H167" s="4" t="s">
        <v>7</v>
      </c>
      <c r="I167" s="4" t="s">
        <v>7</v>
      </c>
      <c r="J167" s="4">
        <v>698.5</v>
      </c>
      <c r="K167" s="4">
        <v>550.29999999999995</v>
      </c>
      <c r="L167" s="4" t="s">
        <v>7</v>
      </c>
      <c r="M167" s="4" t="s">
        <v>7</v>
      </c>
      <c r="N167" s="4" t="s">
        <v>7</v>
      </c>
    </row>
    <row r="168" spans="1:14">
      <c r="A168" s="2" t="s">
        <v>91</v>
      </c>
      <c r="B168" s="4">
        <v>279.60000000000002</v>
      </c>
      <c r="C168" s="4" t="s">
        <v>7</v>
      </c>
      <c r="D168" s="4" t="s">
        <v>7</v>
      </c>
      <c r="E168" s="4" t="s">
        <v>7</v>
      </c>
      <c r="F168" s="4">
        <v>266.10000000000002</v>
      </c>
      <c r="G168" s="4" t="s">
        <v>7</v>
      </c>
      <c r="H168" s="4" t="s">
        <v>7</v>
      </c>
      <c r="I168" s="4" t="s">
        <v>7</v>
      </c>
      <c r="J168" s="4">
        <v>279.60000000000002</v>
      </c>
      <c r="K168" s="4">
        <v>266.10000000000002</v>
      </c>
      <c r="L168" s="4" t="s">
        <v>7</v>
      </c>
      <c r="M168" s="4" t="s">
        <v>7</v>
      </c>
      <c r="N168" s="4" t="s">
        <v>7</v>
      </c>
    </row>
    <row r="169" spans="1:14">
      <c r="A169" s="2" t="s">
        <v>92</v>
      </c>
      <c r="B169" s="4">
        <v>49.6</v>
      </c>
      <c r="C169" s="4" t="s">
        <v>7</v>
      </c>
      <c r="D169" s="4" t="s">
        <v>7</v>
      </c>
      <c r="E169" s="4" t="s">
        <v>7</v>
      </c>
      <c r="F169" s="4">
        <v>41.5</v>
      </c>
      <c r="G169" s="4" t="s">
        <v>7</v>
      </c>
      <c r="H169" s="4" t="s">
        <v>7</v>
      </c>
      <c r="I169" s="4" t="s">
        <v>7</v>
      </c>
      <c r="J169" s="4">
        <v>49.6</v>
      </c>
      <c r="K169" s="4">
        <v>41.5</v>
      </c>
      <c r="L169" s="4" t="s">
        <v>7</v>
      </c>
      <c r="M169" s="4" t="s">
        <v>7</v>
      </c>
      <c r="N169" s="4" t="s">
        <v>7</v>
      </c>
    </row>
    <row r="170" spans="1:14">
      <c r="A170" s="2" t="s">
        <v>87</v>
      </c>
      <c r="B170" s="4">
        <v>24.5</v>
      </c>
      <c r="C170" s="4" t="s">
        <v>7</v>
      </c>
      <c r="D170" s="4" t="s">
        <v>7</v>
      </c>
      <c r="E170" s="4" t="s">
        <v>7</v>
      </c>
      <c r="F170" s="4">
        <v>0.9</v>
      </c>
      <c r="G170" s="4" t="s">
        <v>7</v>
      </c>
      <c r="H170" s="4" t="s">
        <v>7</v>
      </c>
      <c r="I170" s="4" t="s">
        <v>7</v>
      </c>
      <c r="J170" s="4">
        <v>24.5</v>
      </c>
      <c r="K170" s="4">
        <v>0.9</v>
      </c>
      <c r="L170" s="4" t="s">
        <v>7</v>
      </c>
      <c r="M170" s="4" t="s">
        <v>7</v>
      </c>
      <c r="N170" s="4" t="s">
        <v>7</v>
      </c>
    </row>
    <row r="171" spans="1:14">
      <c r="A171" s="2" t="s">
        <v>93</v>
      </c>
      <c r="B171" s="4">
        <v>27.1</v>
      </c>
      <c r="C171" s="4" t="s">
        <v>7</v>
      </c>
      <c r="D171" s="4" t="s">
        <v>7</v>
      </c>
      <c r="E171" s="4" t="s">
        <v>7</v>
      </c>
      <c r="F171" s="4">
        <v>21.3</v>
      </c>
      <c r="G171" s="4" t="s">
        <v>7</v>
      </c>
      <c r="H171" s="4" t="s">
        <v>7</v>
      </c>
      <c r="I171" s="4" t="s">
        <v>7</v>
      </c>
      <c r="J171" s="4">
        <v>27.1</v>
      </c>
      <c r="K171" s="4">
        <v>21.3</v>
      </c>
      <c r="L171" s="4" t="s">
        <v>7</v>
      </c>
      <c r="M171" s="4" t="s">
        <v>7</v>
      </c>
      <c r="N171" s="4" t="s">
        <v>7</v>
      </c>
    </row>
    <row r="172" spans="1:14">
      <c r="A172" s="2" t="s">
        <v>1158</v>
      </c>
      <c r="B172" s="4">
        <v>0</v>
      </c>
      <c r="C172" s="4" t="s">
        <v>7</v>
      </c>
      <c r="D172" s="4" t="s">
        <v>7</v>
      </c>
      <c r="E172" s="4" t="s">
        <v>7</v>
      </c>
      <c r="F172" s="4">
        <v>0</v>
      </c>
      <c r="G172" s="4" t="s">
        <v>7</v>
      </c>
      <c r="H172" s="4" t="s">
        <v>7</v>
      </c>
      <c r="I172" s="4" t="s">
        <v>7</v>
      </c>
      <c r="J172" s="4">
        <v>0</v>
      </c>
      <c r="K172" s="4">
        <v>0</v>
      </c>
      <c r="L172" s="4" t="s">
        <v>7</v>
      </c>
      <c r="M172" s="4" t="s">
        <v>7</v>
      </c>
      <c r="N172" s="4" t="s">
        <v>7</v>
      </c>
    </row>
    <row r="173" spans="1:14">
      <c r="A173" s="2" t="s">
        <v>94</v>
      </c>
      <c r="B173" s="8">
        <v>1316.6</v>
      </c>
      <c r="C173" s="4" t="s">
        <v>7</v>
      </c>
      <c r="D173" s="4" t="s">
        <v>7</v>
      </c>
      <c r="E173" s="4" t="s">
        <v>7</v>
      </c>
      <c r="F173" s="8">
        <v>1094.0999999999999</v>
      </c>
      <c r="G173" s="4" t="s">
        <v>7</v>
      </c>
      <c r="H173" s="4" t="s">
        <v>7</v>
      </c>
      <c r="I173" s="4" t="s">
        <v>7</v>
      </c>
      <c r="J173" s="8">
        <v>1316.6</v>
      </c>
      <c r="K173" s="8">
        <v>1094.0999999999999</v>
      </c>
      <c r="L173" s="4" t="s">
        <v>7</v>
      </c>
      <c r="M173" s="4" t="s">
        <v>7</v>
      </c>
      <c r="N173" s="4" t="s">
        <v>7</v>
      </c>
    </row>
    <row r="174" spans="1:14">
      <c r="A174" s="3" t="s">
        <v>95</v>
      </c>
      <c r="B174" s="4" t="s">
        <v>7</v>
      </c>
      <c r="C174" s="4" t="s">
        <v>7</v>
      </c>
      <c r="D174" s="4" t="s">
        <v>7</v>
      </c>
      <c r="E174" s="4" t="s">
        <v>7</v>
      </c>
      <c r="F174" s="4" t="s">
        <v>7</v>
      </c>
      <c r="G174" s="4" t="s">
        <v>7</v>
      </c>
      <c r="H174" s="4" t="s">
        <v>7</v>
      </c>
      <c r="I174" s="4" t="s">
        <v>7</v>
      </c>
      <c r="J174" s="4" t="s">
        <v>7</v>
      </c>
      <c r="K174" s="4" t="s">
        <v>7</v>
      </c>
      <c r="L174" s="4" t="s">
        <v>7</v>
      </c>
      <c r="M174" s="4" t="s">
        <v>7</v>
      </c>
      <c r="N174" s="4" t="s">
        <v>7</v>
      </c>
    </row>
    <row r="175" spans="1:14">
      <c r="A175" s="2" t="s">
        <v>96</v>
      </c>
      <c r="B175" s="4">
        <v>3.8</v>
      </c>
      <c r="C175" s="4" t="s">
        <v>7</v>
      </c>
      <c r="D175" s="4" t="s">
        <v>7</v>
      </c>
      <c r="E175" s="4" t="s">
        <v>7</v>
      </c>
      <c r="F175" s="4">
        <v>8.4</v>
      </c>
      <c r="G175" s="4" t="s">
        <v>7</v>
      </c>
      <c r="H175" s="4" t="s">
        <v>7</v>
      </c>
      <c r="I175" s="4" t="s">
        <v>7</v>
      </c>
      <c r="J175" s="4">
        <v>3.8</v>
      </c>
      <c r="K175" s="4">
        <v>8.4</v>
      </c>
      <c r="L175" s="4" t="s">
        <v>7</v>
      </c>
      <c r="M175" s="4" t="s">
        <v>7</v>
      </c>
      <c r="N175" s="4" t="s">
        <v>7</v>
      </c>
    </row>
    <row r="176" spans="1:14">
      <c r="A176" s="2" t="s">
        <v>97</v>
      </c>
      <c r="B176" s="4">
        <v>32.6</v>
      </c>
      <c r="C176" s="4" t="s">
        <v>7</v>
      </c>
      <c r="D176" s="4" t="s">
        <v>7</v>
      </c>
      <c r="E176" s="4" t="s">
        <v>7</v>
      </c>
      <c r="F176" s="4">
        <v>28.3</v>
      </c>
      <c r="G176" s="4" t="s">
        <v>7</v>
      </c>
      <c r="H176" s="4" t="s">
        <v>7</v>
      </c>
      <c r="I176" s="4" t="s">
        <v>7</v>
      </c>
      <c r="J176" s="4">
        <v>32.6</v>
      </c>
      <c r="K176" s="4">
        <v>28.3</v>
      </c>
      <c r="L176" s="4" t="s">
        <v>7</v>
      </c>
      <c r="M176" s="4" t="s">
        <v>7</v>
      </c>
      <c r="N176" s="4" t="s">
        <v>7</v>
      </c>
    </row>
    <row r="177" spans="1:14">
      <c r="A177" s="2" t="s">
        <v>98</v>
      </c>
      <c r="B177" s="4">
        <v>47.8</v>
      </c>
      <c r="C177" s="4" t="s">
        <v>7</v>
      </c>
      <c r="D177" s="4" t="s">
        <v>7</v>
      </c>
      <c r="E177" s="4" t="s">
        <v>7</v>
      </c>
      <c r="F177" s="4">
        <v>46.8</v>
      </c>
      <c r="G177" s="4" t="s">
        <v>7</v>
      </c>
      <c r="H177" s="4" t="s">
        <v>7</v>
      </c>
      <c r="I177" s="4" t="s">
        <v>7</v>
      </c>
      <c r="J177" s="4">
        <v>47.8</v>
      </c>
      <c r="K177" s="4">
        <v>46.8</v>
      </c>
      <c r="L177" s="4" t="s">
        <v>7</v>
      </c>
      <c r="M177" s="4" t="s">
        <v>7</v>
      </c>
      <c r="N177" s="4" t="s">
        <v>7</v>
      </c>
    </row>
    <row r="178" spans="1:14">
      <c r="A178" s="2" t="s">
        <v>99</v>
      </c>
      <c r="B178" s="4">
        <v>0.8</v>
      </c>
      <c r="C178" s="4" t="s">
        <v>7</v>
      </c>
      <c r="D178" s="4" t="s">
        <v>7</v>
      </c>
      <c r="E178" s="4" t="s">
        <v>7</v>
      </c>
      <c r="F178" s="4">
        <v>0.1</v>
      </c>
      <c r="G178" s="4" t="s">
        <v>7</v>
      </c>
      <c r="H178" s="4" t="s">
        <v>7</v>
      </c>
      <c r="I178" s="4" t="s">
        <v>7</v>
      </c>
      <c r="J178" s="4">
        <v>0.8</v>
      </c>
      <c r="K178" s="4">
        <v>0.1</v>
      </c>
      <c r="L178" s="4" t="s">
        <v>7</v>
      </c>
      <c r="M178" s="4" t="s">
        <v>7</v>
      </c>
      <c r="N178" s="4" t="s">
        <v>7</v>
      </c>
    </row>
    <row r="179" spans="1:14">
      <c r="A179" s="2" t="s">
        <v>100</v>
      </c>
      <c r="B179" s="4">
        <v>18.600000000000001</v>
      </c>
      <c r="C179" s="4" t="s">
        <v>7</v>
      </c>
      <c r="D179" s="4" t="s">
        <v>7</v>
      </c>
      <c r="E179" s="4" t="s">
        <v>7</v>
      </c>
      <c r="F179" s="4">
        <v>18.5</v>
      </c>
      <c r="G179" s="4" t="s">
        <v>7</v>
      </c>
      <c r="H179" s="4" t="s">
        <v>7</v>
      </c>
      <c r="I179" s="4" t="s">
        <v>7</v>
      </c>
      <c r="J179" s="4">
        <v>18.600000000000001</v>
      </c>
      <c r="K179" s="4">
        <v>18.5</v>
      </c>
      <c r="L179" s="4" t="s">
        <v>7</v>
      </c>
      <c r="M179" s="4" t="s">
        <v>7</v>
      </c>
      <c r="N179" s="4" t="s">
        <v>7</v>
      </c>
    </row>
    <row r="180" spans="1:14">
      <c r="A180" s="2" t="s">
        <v>101</v>
      </c>
      <c r="B180" s="4">
        <v>103.6</v>
      </c>
      <c r="C180" s="4" t="s">
        <v>7</v>
      </c>
      <c r="D180" s="4" t="s">
        <v>7</v>
      </c>
      <c r="E180" s="4" t="s">
        <v>7</v>
      </c>
      <c r="F180" s="4">
        <v>102.1</v>
      </c>
      <c r="G180" s="4" t="s">
        <v>7</v>
      </c>
      <c r="H180" s="4" t="s">
        <v>7</v>
      </c>
      <c r="I180" s="4" t="s">
        <v>7</v>
      </c>
      <c r="J180" s="4">
        <v>103.6</v>
      </c>
      <c r="K180" s="4">
        <v>102.1</v>
      </c>
      <c r="L180" s="4" t="s">
        <v>7</v>
      </c>
      <c r="M180" s="4" t="s">
        <v>7</v>
      </c>
      <c r="N180" s="4" t="s">
        <v>7</v>
      </c>
    </row>
    <row r="181" spans="1:14">
      <c r="A181" s="2" t="s">
        <v>102</v>
      </c>
      <c r="B181" s="4">
        <v>88.1</v>
      </c>
      <c r="C181" s="4" t="s">
        <v>7</v>
      </c>
      <c r="D181" s="4" t="s">
        <v>7</v>
      </c>
      <c r="E181" s="4" t="s">
        <v>7</v>
      </c>
      <c r="F181" s="4">
        <v>64.2</v>
      </c>
      <c r="G181" s="4" t="s">
        <v>7</v>
      </c>
      <c r="H181" s="4" t="s">
        <v>7</v>
      </c>
      <c r="I181" s="4" t="s">
        <v>7</v>
      </c>
      <c r="J181" s="4">
        <v>88.1</v>
      </c>
      <c r="K181" s="4">
        <v>64.2</v>
      </c>
      <c r="L181" s="4" t="s">
        <v>7</v>
      </c>
      <c r="M181" s="4" t="s">
        <v>7</v>
      </c>
      <c r="N181" s="4" t="s">
        <v>7</v>
      </c>
    </row>
    <row r="182" spans="1:14">
      <c r="A182" s="2" t="s">
        <v>103</v>
      </c>
      <c r="B182" s="4">
        <v>0</v>
      </c>
      <c r="C182" s="4" t="s">
        <v>7</v>
      </c>
      <c r="D182" s="4" t="s">
        <v>7</v>
      </c>
      <c r="E182" s="4" t="s">
        <v>7</v>
      </c>
      <c r="F182" s="4">
        <v>0</v>
      </c>
      <c r="G182" s="4" t="s">
        <v>7</v>
      </c>
      <c r="H182" s="4" t="s">
        <v>7</v>
      </c>
      <c r="I182" s="4" t="s">
        <v>7</v>
      </c>
      <c r="J182" s="4">
        <v>0</v>
      </c>
      <c r="K182" s="4">
        <v>0</v>
      </c>
      <c r="L182" s="4" t="s">
        <v>7</v>
      </c>
      <c r="M182" s="4" t="s">
        <v>7</v>
      </c>
      <c r="N182" s="4" t="s">
        <v>7</v>
      </c>
    </row>
    <row r="183" spans="1:14">
      <c r="A183" s="2" t="s">
        <v>104</v>
      </c>
      <c r="B183" s="4">
        <v>17.399999999999999</v>
      </c>
      <c r="C183" s="4" t="s">
        <v>7</v>
      </c>
      <c r="D183" s="4" t="s">
        <v>7</v>
      </c>
      <c r="E183" s="4" t="s">
        <v>7</v>
      </c>
      <c r="F183" s="4">
        <v>11.2</v>
      </c>
      <c r="G183" s="4" t="s">
        <v>7</v>
      </c>
      <c r="H183" s="4" t="s">
        <v>7</v>
      </c>
      <c r="I183" s="4" t="s">
        <v>7</v>
      </c>
      <c r="J183" s="4">
        <v>17.399999999999999</v>
      </c>
      <c r="K183" s="4">
        <v>11.2</v>
      </c>
      <c r="L183" s="4" t="s">
        <v>7</v>
      </c>
      <c r="M183" s="4" t="s">
        <v>7</v>
      </c>
      <c r="N183" s="4" t="s">
        <v>7</v>
      </c>
    </row>
    <row r="184" spans="1:14">
      <c r="A184" s="2" t="s">
        <v>1163</v>
      </c>
      <c r="B184" s="4">
        <v>299.2</v>
      </c>
      <c r="C184" s="4" t="s">
        <v>7</v>
      </c>
      <c r="D184" s="4" t="s">
        <v>7</v>
      </c>
      <c r="E184" s="4" t="s">
        <v>7</v>
      </c>
      <c r="F184" s="4">
        <v>515.6</v>
      </c>
      <c r="G184" s="4" t="s">
        <v>7</v>
      </c>
      <c r="H184" s="4" t="s">
        <v>7</v>
      </c>
      <c r="I184" s="4" t="s">
        <v>7</v>
      </c>
      <c r="J184" s="4">
        <v>299.2</v>
      </c>
      <c r="K184" s="4">
        <v>515.6</v>
      </c>
      <c r="L184" s="4" t="s">
        <v>7</v>
      </c>
      <c r="M184" s="4" t="s">
        <v>7</v>
      </c>
      <c r="N184" s="4" t="s">
        <v>7</v>
      </c>
    </row>
    <row r="185" spans="1:14">
      <c r="A185" s="2" t="s">
        <v>105</v>
      </c>
      <c r="B185" s="4">
        <v>508.3</v>
      </c>
      <c r="C185" s="4" t="s">
        <v>7</v>
      </c>
      <c r="D185" s="4" t="s">
        <v>7</v>
      </c>
      <c r="E185" s="4" t="s">
        <v>7</v>
      </c>
      <c r="F185" s="4">
        <v>693.1</v>
      </c>
      <c r="G185" s="4" t="s">
        <v>7</v>
      </c>
      <c r="H185" s="4" t="s">
        <v>7</v>
      </c>
      <c r="I185" s="4" t="s">
        <v>7</v>
      </c>
      <c r="J185" s="4">
        <v>508.3</v>
      </c>
      <c r="K185" s="4">
        <v>693.1</v>
      </c>
      <c r="L185" s="4" t="s">
        <v>7</v>
      </c>
      <c r="M185" s="4" t="s">
        <v>7</v>
      </c>
      <c r="N185" s="4" t="s">
        <v>7</v>
      </c>
    </row>
    <row r="186" spans="1:14">
      <c r="A186" s="2" t="s">
        <v>106</v>
      </c>
      <c r="B186" s="4" t="s">
        <v>107</v>
      </c>
      <c r="C186" s="4" t="s">
        <v>7</v>
      </c>
      <c r="D186" s="4" t="s">
        <v>7</v>
      </c>
      <c r="E186" s="4" t="s">
        <v>7</v>
      </c>
      <c r="F186" s="4" t="s">
        <v>107</v>
      </c>
      <c r="G186" s="4" t="s">
        <v>7</v>
      </c>
      <c r="H186" s="4" t="s">
        <v>7</v>
      </c>
      <c r="I186" s="4" t="s">
        <v>7</v>
      </c>
      <c r="J186" s="4" t="s">
        <v>107</v>
      </c>
      <c r="K186" s="4" t="s">
        <v>107</v>
      </c>
      <c r="L186" s="4" t="s">
        <v>7</v>
      </c>
      <c r="M186" s="4" t="s">
        <v>7</v>
      </c>
      <c r="N186" s="4" t="s">
        <v>7</v>
      </c>
    </row>
    <row r="187" spans="1:14">
      <c r="A187" s="2" t="s">
        <v>990</v>
      </c>
      <c r="B187" s="4">
        <v>0</v>
      </c>
      <c r="C187" s="4" t="s">
        <v>7</v>
      </c>
      <c r="D187" s="4" t="s">
        <v>7</v>
      </c>
      <c r="E187" s="4" t="s">
        <v>7</v>
      </c>
      <c r="F187" s="4">
        <v>0</v>
      </c>
      <c r="G187" s="4" t="s">
        <v>7</v>
      </c>
      <c r="H187" s="4" t="s">
        <v>7</v>
      </c>
      <c r="I187" s="4" t="s">
        <v>7</v>
      </c>
      <c r="J187" s="4">
        <v>0</v>
      </c>
      <c r="K187" s="4">
        <v>0</v>
      </c>
      <c r="L187" s="4" t="s">
        <v>7</v>
      </c>
      <c r="M187" s="4" t="s">
        <v>7</v>
      </c>
      <c r="N187" s="4" t="s">
        <v>7</v>
      </c>
    </row>
    <row r="188" spans="1:14">
      <c r="A188" s="2" t="s">
        <v>109</v>
      </c>
      <c r="B188" s="4">
        <v>0</v>
      </c>
      <c r="C188" s="4" t="s">
        <v>7</v>
      </c>
      <c r="D188" s="4" t="s">
        <v>7</v>
      </c>
      <c r="E188" s="4" t="s">
        <v>7</v>
      </c>
      <c r="F188" s="4">
        <v>0</v>
      </c>
      <c r="G188" s="4" t="s">
        <v>7</v>
      </c>
      <c r="H188" s="4" t="s">
        <v>7</v>
      </c>
      <c r="I188" s="4" t="s">
        <v>7</v>
      </c>
      <c r="J188" s="4">
        <v>0</v>
      </c>
      <c r="K188" s="4">
        <v>0</v>
      </c>
      <c r="L188" s="4" t="s">
        <v>7</v>
      </c>
      <c r="M188" s="4" t="s">
        <v>7</v>
      </c>
      <c r="N188" s="4" t="s">
        <v>7</v>
      </c>
    </row>
    <row r="189" spans="1:14">
      <c r="A189" s="3" t="s">
        <v>2040</v>
      </c>
      <c r="B189" s="4" t="s">
        <v>7</v>
      </c>
      <c r="C189" s="4" t="s">
        <v>7</v>
      </c>
      <c r="D189" s="4" t="s">
        <v>7</v>
      </c>
      <c r="E189" s="4" t="s">
        <v>7</v>
      </c>
      <c r="F189" s="4" t="s">
        <v>7</v>
      </c>
      <c r="G189" s="4" t="s">
        <v>7</v>
      </c>
      <c r="H189" s="4" t="s">
        <v>7</v>
      </c>
      <c r="I189" s="4" t="s">
        <v>7</v>
      </c>
      <c r="J189" s="4" t="s">
        <v>7</v>
      </c>
      <c r="K189" s="4" t="s">
        <v>7</v>
      </c>
      <c r="L189" s="4" t="s">
        <v>7</v>
      </c>
      <c r="M189" s="4" t="s">
        <v>7</v>
      </c>
      <c r="N189" s="4" t="s">
        <v>7</v>
      </c>
    </row>
    <row r="190" spans="1:14">
      <c r="A190" s="2" t="s">
        <v>2041</v>
      </c>
      <c r="B190" s="4">
        <v>808.3</v>
      </c>
      <c r="C190" s="4" t="s">
        <v>7</v>
      </c>
      <c r="D190" s="4" t="s">
        <v>7</v>
      </c>
      <c r="E190" s="4" t="s">
        <v>7</v>
      </c>
      <c r="F190" s="4">
        <v>401</v>
      </c>
      <c r="G190" s="4" t="s">
        <v>7</v>
      </c>
      <c r="H190" s="4" t="s">
        <v>7</v>
      </c>
      <c r="I190" s="4" t="s">
        <v>7</v>
      </c>
      <c r="J190" s="4">
        <v>808.3</v>
      </c>
      <c r="K190" s="4">
        <v>401</v>
      </c>
      <c r="L190" s="4" t="s">
        <v>7</v>
      </c>
      <c r="M190" s="4" t="s">
        <v>7</v>
      </c>
      <c r="N190" s="4" t="s">
        <v>7</v>
      </c>
    </row>
    <row r="191" spans="1:14">
      <c r="A191" s="2" t="s">
        <v>117</v>
      </c>
      <c r="B191" s="4">
        <v>0</v>
      </c>
      <c r="C191" s="4" t="s">
        <v>7</v>
      </c>
      <c r="D191" s="4" t="s">
        <v>7</v>
      </c>
      <c r="E191" s="4" t="s">
        <v>7</v>
      </c>
      <c r="F191" s="4">
        <v>0</v>
      </c>
      <c r="G191" s="4" t="s">
        <v>7</v>
      </c>
      <c r="H191" s="4" t="s">
        <v>7</v>
      </c>
      <c r="I191" s="4" t="s">
        <v>7</v>
      </c>
      <c r="J191" s="4">
        <v>0</v>
      </c>
      <c r="K191" s="4">
        <v>0</v>
      </c>
      <c r="L191" s="4" t="s">
        <v>7</v>
      </c>
      <c r="M191" s="4" t="s">
        <v>7</v>
      </c>
      <c r="N191" s="4" t="s">
        <v>7</v>
      </c>
    </row>
    <row r="192" spans="1:14">
      <c r="A192" s="2" t="s">
        <v>118</v>
      </c>
      <c r="B192" s="4">
        <v>808.3</v>
      </c>
      <c r="C192" s="4" t="s">
        <v>7</v>
      </c>
      <c r="D192" s="4" t="s">
        <v>7</v>
      </c>
      <c r="E192" s="4" t="s">
        <v>7</v>
      </c>
      <c r="F192" s="4">
        <v>401</v>
      </c>
      <c r="G192" s="4" t="s">
        <v>7</v>
      </c>
      <c r="H192" s="4" t="s">
        <v>7</v>
      </c>
      <c r="I192" s="4" t="s">
        <v>7</v>
      </c>
      <c r="J192" s="4">
        <v>808.3</v>
      </c>
      <c r="K192" s="4">
        <v>401</v>
      </c>
      <c r="L192" s="4" t="s">
        <v>7</v>
      </c>
      <c r="M192" s="4" t="s">
        <v>7</v>
      </c>
      <c r="N192" s="4" t="s">
        <v>7</v>
      </c>
    </row>
    <row r="193" spans="1:14" ht="30">
      <c r="A193" s="2" t="s">
        <v>119</v>
      </c>
      <c r="B193" s="8">
        <v>1316.6</v>
      </c>
      <c r="C193" s="4" t="s">
        <v>7</v>
      </c>
      <c r="D193" s="4" t="s">
        <v>7</v>
      </c>
      <c r="E193" s="4" t="s">
        <v>7</v>
      </c>
      <c r="F193" s="8">
        <v>1094.0999999999999</v>
      </c>
      <c r="G193" s="4" t="s">
        <v>7</v>
      </c>
      <c r="H193" s="4" t="s">
        <v>7</v>
      </c>
      <c r="I193" s="4" t="s">
        <v>7</v>
      </c>
      <c r="J193" s="8">
        <v>1316.6</v>
      </c>
      <c r="K193" s="8">
        <v>1094.0999999999999</v>
      </c>
      <c r="L193" s="4" t="s">
        <v>7</v>
      </c>
      <c r="M193" s="4" t="s">
        <v>7</v>
      </c>
      <c r="N193" s="4" t="s">
        <v>7</v>
      </c>
    </row>
    <row r="194" spans="1:14">
      <c r="A194" s="2" t="s">
        <v>2042</v>
      </c>
      <c r="B194" s="4" t="s">
        <v>7</v>
      </c>
      <c r="C194" s="4" t="s">
        <v>7</v>
      </c>
      <c r="D194" s="4" t="s">
        <v>7</v>
      </c>
      <c r="E194" s="4" t="s">
        <v>7</v>
      </c>
      <c r="F194" s="4" t="s">
        <v>7</v>
      </c>
      <c r="G194" s="4" t="s">
        <v>7</v>
      </c>
      <c r="H194" s="4" t="s">
        <v>7</v>
      </c>
      <c r="I194" s="4" t="s">
        <v>7</v>
      </c>
      <c r="J194" s="4" t="s">
        <v>7</v>
      </c>
      <c r="K194" s="4" t="s">
        <v>7</v>
      </c>
      <c r="L194" s="4" t="s">
        <v>7</v>
      </c>
      <c r="M194" s="4" t="s">
        <v>7</v>
      </c>
      <c r="N194" s="4" t="s">
        <v>7</v>
      </c>
    </row>
    <row r="195" spans="1:14" ht="30">
      <c r="A195" s="3" t="s">
        <v>2039</v>
      </c>
      <c r="B195" s="4" t="s">
        <v>7</v>
      </c>
      <c r="C195" s="4" t="s">
        <v>7</v>
      </c>
      <c r="D195" s="4" t="s">
        <v>7</v>
      </c>
      <c r="E195" s="4" t="s">
        <v>7</v>
      </c>
      <c r="F195" s="4" t="s">
        <v>7</v>
      </c>
      <c r="G195" s="4" t="s">
        <v>7</v>
      </c>
      <c r="H195" s="4" t="s">
        <v>7</v>
      </c>
      <c r="I195" s="4" t="s">
        <v>7</v>
      </c>
      <c r="J195" s="4" t="s">
        <v>7</v>
      </c>
      <c r="K195" s="4" t="s">
        <v>7</v>
      </c>
      <c r="L195" s="4" t="s">
        <v>7</v>
      </c>
      <c r="M195" s="4" t="s">
        <v>7</v>
      </c>
      <c r="N195" s="4" t="s">
        <v>7</v>
      </c>
    </row>
    <row r="196" spans="1:14">
      <c r="A196" s="2" t="s">
        <v>36</v>
      </c>
      <c r="B196" s="4" t="s">
        <v>7</v>
      </c>
      <c r="C196" s="4" t="s">
        <v>7</v>
      </c>
      <c r="D196" s="4" t="s">
        <v>7</v>
      </c>
      <c r="E196" s="4" t="s">
        <v>7</v>
      </c>
      <c r="F196" s="4" t="s">
        <v>7</v>
      </c>
      <c r="G196" s="4" t="s">
        <v>7</v>
      </c>
      <c r="H196" s="4" t="s">
        <v>7</v>
      </c>
      <c r="I196" s="4" t="s">
        <v>7</v>
      </c>
      <c r="J196" s="4">
        <v>709.8</v>
      </c>
      <c r="K196" s="4">
        <v>649.29999999999995</v>
      </c>
      <c r="L196" s="4">
        <v>601.4</v>
      </c>
      <c r="M196" s="4" t="s">
        <v>7</v>
      </c>
      <c r="N196" s="4" t="s">
        <v>7</v>
      </c>
    </row>
    <row r="197" spans="1:14">
      <c r="A197" s="2" t="s">
        <v>37</v>
      </c>
      <c r="B197" s="4" t="s">
        <v>7</v>
      </c>
      <c r="C197" s="4" t="s">
        <v>7</v>
      </c>
      <c r="D197" s="4" t="s">
        <v>7</v>
      </c>
      <c r="E197" s="4" t="s">
        <v>7</v>
      </c>
      <c r="F197" s="4" t="s">
        <v>7</v>
      </c>
      <c r="G197" s="4" t="s">
        <v>7</v>
      </c>
      <c r="H197" s="4" t="s">
        <v>7</v>
      </c>
      <c r="I197" s="4" t="s">
        <v>7</v>
      </c>
      <c r="J197" s="4">
        <v>-7.7</v>
      </c>
      <c r="K197" s="4">
        <v>-8.6999999999999993</v>
      </c>
      <c r="L197" s="4">
        <v>-5.5</v>
      </c>
      <c r="M197" s="4" t="s">
        <v>7</v>
      </c>
      <c r="N197" s="4" t="s">
        <v>7</v>
      </c>
    </row>
    <row r="198" spans="1:14" ht="30">
      <c r="A198" s="2" t="s">
        <v>38</v>
      </c>
      <c r="B198" s="4" t="s">
        <v>7</v>
      </c>
      <c r="C198" s="4" t="s">
        <v>7</v>
      </c>
      <c r="D198" s="4" t="s">
        <v>7</v>
      </c>
      <c r="E198" s="4" t="s">
        <v>7</v>
      </c>
      <c r="F198" s="4" t="s">
        <v>7</v>
      </c>
      <c r="G198" s="4" t="s">
        <v>7</v>
      </c>
      <c r="H198" s="4" t="s">
        <v>7</v>
      </c>
      <c r="I198" s="4" t="s">
        <v>7</v>
      </c>
      <c r="J198" s="4">
        <v>702.1</v>
      </c>
      <c r="K198" s="4">
        <v>640.6</v>
      </c>
      <c r="L198" s="4">
        <v>595.9</v>
      </c>
      <c r="M198" s="4" t="s">
        <v>7</v>
      </c>
      <c r="N198" s="4" t="s">
        <v>7</v>
      </c>
    </row>
    <row r="199" spans="1:14">
      <c r="A199" s="3" t="s">
        <v>39</v>
      </c>
      <c r="B199" s="4" t="s">
        <v>7</v>
      </c>
      <c r="C199" s="4" t="s">
        <v>7</v>
      </c>
      <c r="D199" s="4" t="s">
        <v>7</v>
      </c>
      <c r="E199" s="4" t="s">
        <v>7</v>
      </c>
      <c r="F199" s="4" t="s">
        <v>7</v>
      </c>
      <c r="G199" s="4" t="s">
        <v>7</v>
      </c>
      <c r="H199" s="4" t="s">
        <v>7</v>
      </c>
      <c r="I199" s="4" t="s">
        <v>7</v>
      </c>
      <c r="J199" s="4" t="s">
        <v>7</v>
      </c>
      <c r="K199" s="4" t="s">
        <v>7</v>
      </c>
      <c r="L199" s="4" t="s">
        <v>7</v>
      </c>
      <c r="M199" s="4" t="s">
        <v>7</v>
      </c>
      <c r="N199" s="4" t="s">
        <v>7</v>
      </c>
    </row>
    <row r="200" spans="1:14">
      <c r="A200" s="2" t="s">
        <v>40</v>
      </c>
      <c r="B200" s="4" t="s">
        <v>7</v>
      </c>
      <c r="C200" s="4" t="s">
        <v>7</v>
      </c>
      <c r="D200" s="4" t="s">
        <v>7</v>
      </c>
      <c r="E200" s="4" t="s">
        <v>7</v>
      </c>
      <c r="F200" s="4" t="s">
        <v>7</v>
      </c>
      <c r="G200" s="4" t="s">
        <v>7</v>
      </c>
      <c r="H200" s="4" t="s">
        <v>7</v>
      </c>
      <c r="I200" s="4" t="s">
        <v>7</v>
      </c>
      <c r="J200" s="4">
        <v>334.4</v>
      </c>
      <c r="K200" s="4">
        <v>308.60000000000002</v>
      </c>
      <c r="L200" s="4">
        <v>285.5</v>
      </c>
      <c r="M200" s="4" t="s">
        <v>7</v>
      </c>
      <c r="N200" s="4" t="s">
        <v>7</v>
      </c>
    </row>
    <row r="201" spans="1:14">
      <c r="A201" s="2" t="s">
        <v>41</v>
      </c>
      <c r="B201" s="4" t="s">
        <v>7</v>
      </c>
      <c r="C201" s="4" t="s">
        <v>7</v>
      </c>
      <c r="D201" s="4" t="s">
        <v>7</v>
      </c>
      <c r="E201" s="4" t="s">
        <v>7</v>
      </c>
      <c r="F201" s="4" t="s">
        <v>7</v>
      </c>
      <c r="G201" s="4" t="s">
        <v>7</v>
      </c>
      <c r="H201" s="4" t="s">
        <v>7</v>
      </c>
      <c r="I201" s="4" t="s">
        <v>7</v>
      </c>
      <c r="J201" s="4">
        <v>107.4</v>
      </c>
      <c r="K201" s="4">
        <v>97.4</v>
      </c>
      <c r="L201" s="4">
        <v>90.3</v>
      </c>
      <c r="M201" s="4" t="s">
        <v>7</v>
      </c>
      <c r="N201" s="4" t="s">
        <v>7</v>
      </c>
    </row>
    <row r="202" spans="1:14">
      <c r="A202" s="2" t="s">
        <v>42</v>
      </c>
      <c r="B202" s="4" t="s">
        <v>7</v>
      </c>
      <c r="C202" s="4" t="s">
        <v>7</v>
      </c>
      <c r="D202" s="4" t="s">
        <v>7</v>
      </c>
      <c r="E202" s="4" t="s">
        <v>7</v>
      </c>
      <c r="F202" s="4" t="s">
        <v>7</v>
      </c>
      <c r="G202" s="4" t="s">
        <v>7</v>
      </c>
      <c r="H202" s="4" t="s">
        <v>7</v>
      </c>
      <c r="I202" s="4" t="s">
        <v>7</v>
      </c>
      <c r="J202" s="4">
        <v>17.5</v>
      </c>
      <c r="K202" s="4">
        <v>16.600000000000001</v>
      </c>
      <c r="L202" s="4">
        <v>17.7</v>
      </c>
      <c r="M202" s="4" t="s">
        <v>7</v>
      </c>
      <c r="N202" s="4" t="s">
        <v>7</v>
      </c>
    </row>
    <row r="203" spans="1:14">
      <c r="A203" s="2" t="s">
        <v>43</v>
      </c>
      <c r="B203" s="4" t="s">
        <v>7</v>
      </c>
      <c r="C203" s="4" t="s">
        <v>7</v>
      </c>
      <c r="D203" s="4" t="s">
        <v>7</v>
      </c>
      <c r="E203" s="4" t="s">
        <v>7</v>
      </c>
      <c r="F203" s="4" t="s">
        <v>7</v>
      </c>
      <c r="G203" s="4" t="s">
        <v>7</v>
      </c>
      <c r="H203" s="4" t="s">
        <v>7</v>
      </c>
      <c r="I203" s="4" t="s">
        <v>7</v>
      </c>
      <c r="J203" s="4">
        <v>31.6</v>
      </c>
      <c r="K203" s="4">
        <v>29</v>
      </c>
      <c r="L203" s="4">
        <v>28.9</v>
      </c>
      <c r="M203" s="4" t="s">
        <v>7</v>
      </c>
      <c r="N203" s="4" t="s">
        <v>7</v>
      </c>
    </row>
    <row r="204" spans="1:14">
      <c r="A204" s="2" t="s">
        <v>44</v>
      </c>
      <c r="B204" s="4" t="s">
        <v>7</v>
      </c>
      <c r="C204" s="4" t="s">
        <v>7</v>
      </c>
      <c r="D204" s="4" t="s">
        <v>7</v>
      </c>
      <c r="E204" s="4" t="s">
        <v>7</v>
      </c>
      <c r="F204" s="4" t="s">
        <v>7</v>
      </c>
      <c r="G204" s="4" t="s">
        <v>7</v>
      </c>
      <c r="H204" s="4" t="s">
        <v>7</v>
      </c>
      <c r="I204" s="4" t="s">
        <v>7</v>
      </c>
      <c r="J204" s="4">
        <v>0</v>
      </c>
      <c r="K204" s="4">
        <v>0</v>
      </c>
      <c r="L204" s="4">
        <v>0</v>
      </c>
      <c r="M204" s="4" t="s">
        <v>7</v>
      </c>
      <c r="N204" s="4" t="s">
        <v>7</v>
      </c>
    </row>
    <row r="205" spans="1:14">
      <c r="A205" s="2" t="s">
        <v>45</v>
      </c>
      <c r="B205" s="4" t="s">
        <v>7</v>
      </c>
      <c r="C205" s="4" t="s">
        <v>7</v>
      </c>
      <c r="D205" s="4" t="s">
        <v>7</v>
      </c>
      <c r="E205" s="4" t="s">
        <v>7</v>
      </c>
      <c r="F205" s="4" t="s">
        <v>7</v>
      </c>
      <c r="G205" s="4" t="s">
        <v>7</v>
      </c>
      <c r="H205" s="4" t="s">
        <v>7</v>
      </c>
      <c r="I205" s="4" t="s">
        <v>7</v>
      </c>
      <c r="J205" s="4">
        <v>20.8</v>
      </c>
      <c r="K205" s="4">
        <v>16.8</v>
      </c>
      <c r="L205" s="4">
        <v>16.8</v>
      </c>
      <c r="M205" s="4" t="s">
        <v>7</v>
      </c>
      <c r="N205" s="4" t="s">
        <v>7</v>
      </c>
    </row>
    <row r="206" spans="1:14" ht="30">
      <c r="A206" s="2" t="s">
        <v>46</v>
      </c>
      <c r="B206" s="4" t="s">
        <v>7</v>
      </c>
      <c r="C206" s="4" t="s">
        <v>7</v>
      </c>
      <c r="D206" s="4" t="s">
        <v>7</v>
      </c>
      <c r="E206" s="4" t="s">
        <v>7</v>
      </c>
      <c r="F206" s="4" t="s">
        <v>7</v>
      </c>
      <c r="G206" s="4" t="s">
        <v>7</v>
      </c>
      <c r="H206" s="4" t="s">
        <v>7</v>
      </c>
      <c r="I206" s="4" t="s">
        <v>7</v>
      </c>
      <c r="J206" s="4">
        <v>0</v>
      </c>
      <c r="K206" s="4">
        <v>0</v>
      </c>
      <c r="L206" s="4">
        <v>0</v>
      </c>
      <c r="M206" s="4" t="s">
        <v>7</v>
      </c>
      <c r="N206" s="4" t="s">
        <v>7</v>
      </c>
    </row>
    <row r="207" spans="1:14" ht="30">
      <c r="A207" s="2" t="s">
        <v>47</v>
      </c>
      <c r="B207" s="4" t="s">
        <v>7</v>
      </c>
      <c r="C207" s="4" t="s">
        <v>7</v>
      </c>
      <c r="D207" s="4" t="s">
        <v>7</v>
      </c>
      <c r="E207" s="4" t="s">
        <v>7</v>
      </c>
      <c r="F207" s="4" t="s">
        <v>7</v>
      </c>
      <c r="G207" s="4" t="s">
        <v>7</v>
      </c>
      <c r="H207" s="4" t="s">
        <v>7</v>
      </c>
      <c r="I207" s="4" t="s">
        <v>7</v>
      </c>
      <c r="J207" s="4">
        <v>0</v>
      </c>
      <c r="K207" s="4">
        <v>0</v>
      </c>
      <c r="L207" s="4">
        <v>0</v>
      </c>
      <c r="M207" s="4" t="s">
        <v>7</v>
      </c>
      <c r="N207" s="4" t="s">
        <v>7</v>
      </c>
    </row>
    <row r="208" spans="1:14">
      <c r="A208" s="2" t="s">
        <v>48</v>
      </c>
      <c r="B208" s="4" t="s">
        <v>7</v>
      </c>
      <c r="C208" s="4" t="s">
        <v>7</v>
      </c>
      <c r="D208" s="4" t="s">
        <v>7</v>
      </c>
      <c r="E208" s="4" t="s">
        <v>7</v>
      </c>
      <c r="F208" s="4" t="s">
        <v>7</v>
      </c>
      <c r="G208" s="4" t="s">
        <v>7</v>
      </c>
      <c r="H208" s="4" t="s">
        <v>7</v>
      </c>
      <c r="I208" s="4" t="s">
        <v>7</v>
      </c>
      <c r="J208" s="4">
        <v>511.7</v>
      </c>
      <c r="K208" s="4">
        <v>468.4</v>
      </c>
      <c r="L208" s="4">
        <v>439.2</v>
      </c>
      <c r="M208" s="4" t="s">
        <v>7</v>
      </c>
      <c r="N208" s="4" t="s">
        <v>7</v>
      </c>
    </row>
    <row r="209" spans="1:14">
      <c r="A209" s="2" t="s">
        <v>49</v>
      </c>
      <c r="B209" s="4" t="s">
        <v>7</v>
      </c>
      <c r="C209" s="4" t="s">
        <v>7</v>
      </c>
      <c r="D209" s="4" t="s">
        <v>7</v>
      </c>
      <c r="E209" s="4" t="s">
        <v>7</v>
      </c>
      <c r="F209" s="4" t="s">
        <v>7</v>
      </c>
      <c r="G209" s="4" t="s">
        <v>7</v>
      </c>
      <c r="H209" s="4" t="s">
        <v>7</v>
      </c>
      <c r="I209" s="4" t="s">
        <v>7</v>
      </c>
      <c r="J209" s="4">
        <v>0</v>
      </c>
      <c r="K209" s="4">
        <v>0</v>
      </c>
      <c r="L209" s="4">
        <v>0</v>
      </c>
      <c r="M209" s="4" t="s">
        <v>7</v>
      </c>
      <c r="N209" s="4" t="s">
        <v>7</v>
      </c>
    </row>
    <row r="210" spans="1:14" ht="30">
      <c r="A210" s="2" t="s">
        <v>50</v>
      </c>
      <c r="B210" s="4" t="s">
        <v>7</v>
      </c>
      <c r="C210" s="4" t="s">
        <v>7</v>
      </c>
      <c r="D210" s="4" t="s">
        <v>7</v>
      </c>
      <c r="E210" s="4" t="s">
        <v>7</v>
      </c>
      <c r="F210" s="4" t="s">
        <v>7</v>
      </c>
      <c r="G210" s="4" t="s">
        <v>7</v>
      </c>
      <c r="H210" s="4" t="s">
        <v>7</v>
      </c>
      <c r="I210" s="4" t="s">
        <v>7</v>
      </c>
      <c r="J210" s="4">
        <v>3.1</v>
      </c>
      <c r="K210" s="4">
        <v>2.6</v>
      </c>
      <c r="L210" s="4">
        <v>2.6</v>
      </c>
      <c r="M210" s="4" t="s">
        <v>7</v>
      </c>
      <c r="N210" s="4" t="s">
        <v>7</v>
      </c>
    </row>
    <row r="211" spans="1:14">
      <c r="A211" s="2" t="s">
        <v>51</v>
      </c>
      <c r="B211" s="4" t="s">
        <v>7</v>
      </c>
      <c r="C211" s="4" t="s">
        <v>7</v>
      </c>
      <c r="D211" s="4" t="s">
        <v>7</v>
      </c>
      <c r="E211" s="4" t="s">
        <v>7</v>
      </c>
      <c r="F211" s="4" t="s">
        <v>7</v>
      </c>
      <c r="G211" s="4" t="s">
        <v>7</v>
      </c>
      <c r="H211" s="4" t="s">
        <v>7</v>
      </c>
      <c r="I211" s="4" t="s">
        <v>7</v>
      </c>
      <c r="J211" s="4">
        <v>-3.5</v>
      </c>
      <c r="K211" s="4">
        <v>-3.4</v>
      </c>
      <c r="L211" s="4">
        <v>-3.5</v>
      </c>
      <c r="M211" s="4" t="s">
        <v>7</v>
      </c>
      <c r="N211" s="4" t="s">
        <v>7</v>
      </c>
    </row>
    <row r="212" spans="1:14" ht="30">
      <c r="A212" s="2" t="s">
        <v>52</v>
      </c>
      <c r="B212" s="4" t="s">
        <v>7</v>
      </c>
      <c r="C212" s="4" t="s">
        <v>7</v>
      </c>
      <c r="D212" s="4" t="s">
        <v>7</v>
      </c>
      <c r="E212" s="4" t="s">
        <v>7</v>
      </c>
      <c r="F212" s="4" t="s">
        <v>7</v>
      </c>
      <c r="G212" s="4" t="s">
        <v>7</v>
      </c>
      <c r="H212" s="4" t="s">
        <v>7</v>
      </c>
      <c r="I212" s="4" t="s">
        <v>7</v>
      </c>
      <c r="J212" s="4">
        <v>-0.1</v>
      </c>
      <c r="K212" s="4">
        <v>0</v>
      </c>
      <c r="L212" s="4">
        <v>0</v>
      </c>
      <c r="M212" s="4" t="s">
        <v>7</v>
      </c>
      <c r="N212" s="4" t="s">
        <v>7</v>
      </c>
    </row>
    <row r="213" spans="1:14" ht="30">
      <c r="A213" s="2" t="s">
        <v>1113</v>
      </c>
      <c r="B213" s="4" t="s">
        <v>7</v>
      </c>
      <c r="C213" s="4" t="s">
        <v>7</v>
      </c>
      <c r="D213" s="4" t="s">
        <v>7</v>
      </c>
      <c r="E213" s="4" t="s">
        <v>7</v>
      </c>
      <c r="F213" s="4" t="s">
        <v>7</v>
      </c>
      <c r="G213" s="4" t="s">
        <v>7</v>
      </c>
      <c r="H213" s="4" t="s">
        <v>7</v>
      </c>
      <c r="I213" s="4" t="s">
        <v>7</v>
      </c>
      <c r="J213" s="4">
        <v>0</v>
      </c>
      <c r="K213" s="4">
        <v>0</v>
      </c>
      <c r="L213" s="4">
        <v>0</v>
      </c>
      <c r="M213" s="4" t="s">
        <v>7</v>
      </c>
      <c r="N213" s="4" t="s">
        <v>7</v>
      </c>
    </row>
    <row r="214" spans="1:14">
      <c r="A214" s="2" t="s">
        <v>1116</v>
      </c>
      <c r="B214" s="4" t="s">
        <v>7</v>
      </c>
      <c r="C214" s="4" t="s">
        <v>7</v>
      </c>
      <c r="D214" s="4" t="s">
        <v>7</v>
      </c>
      <c r="E214" s="4" t="s">
        <v>7</v>
      </c>
      <c r="F214" s="4" t="s">
        <v>7</v>
      </c>
      <c r="G214" s="4" t="s">
        <v>7</v>
      </c>
      <c r="H214" s="4" t="s">
        <v>7</v>
      </c>
      <c r="I214" s="4" t="s">
        <v>7</v>
      </c>
      <c r="J214" s="4">
        <v>23.7</v>
      </c>
      <c r="K214" s="4">
        <v>22</v>
      </c>
      <c r="L214" s="4">
        <v>20.9</v>
      </c>
      <c r="M214" s="4" t="s">
        <v>7</v>
      </c>
      <c r="N214" s="4" t="s">
        <v>7</v>
      </c>
    </row>
    <row r="215" spans="1:14" ht="30">
      <c r="A215" s="2" t="s">
        <v>53</v>
      </c>
      <c r="B215" s="4" t="s">
        <v>7</v>
      </c>
      <c r="C215" s="4" t="s">
        <v>7</v>
      </c>
      <c r="D215" s="4" t="s">
        <v>7</v>
      </c>
      <c r="E215" s="4" t="s">
        <v>7</v>
      </c>
      <c r="F215" s="4" t="s">
        <v>7</v>
      </c>
      <c r="G215" s="4" t="s">
        <v>7</v>
      </c>
      <c r="H215" s="4" t="s">
        <v>7</v>
      </c>
      <c r="I215" s="4" t="s">
        <v>7</v>
      </c>
      <c r="J215" s="4">
        <v>167.2</v>
      </c>
      <c r="K215" s="4">
        <v>151</v>
      </c>
      <c r="L215" s="4">
        <v>136.69999999999999</v>
      </c>
      <c r="M215" s="4" t="s">
        <v>7</v>
      </c>
      <c r="N215" s="4" t="s">
        <v>7</v>
      </c>
    </row>
    <row r="216" spans="1:14" ht="30">
      <c r="A216" s="2" t="s">
        <v>1055</v>
      </c>
      <c r="B216" s="4" t="s">
        <v>7</v>
      </c>
      <c r="C216" s="4" t="s">
        <v>7</v>
      </c>
      <c r="D216" s="4" t="s">
        <v>7</v>
      </c>
      <c r="E216" s="4" t="s">
        <v>7</v>
      </c>
      <c r="F216" s="4" t="s">
        <v>7</v>
      </c>
      <c r="G216" s="4" t="s">
        <v>7</v>
      </c>
      <c r="H216" s="4" t="s">
        <v>7</v>
      </c>
      <c r="I216" s="4" t="s">
        <v>7</v>
      </c>
      <c r="J216" s="4">
        <v>47.3</v>
      </c>
      <c r="K216" s="4">
        <v>38.299999999999997</v>
      </c>
      <c r="L216" s="4">
        <v>40.6</v>
      </c>
      <c r="M216" s="4" t="s">
        <v>7</v>
      </c>
      <c r="N216" s="4" t="s">
        <v>7</v>
      </c>
    </row>
    <row r="217" spans="1:14">
      <c r="A217" s="2" t="s">
        <v>55</v>
      </c>
      <c r="B217" s="4" t="s">
        <v>7</v>
      </c>
      <c r="C217" s="4" t="s">
        <v>7</v>
      </c>
      <c r="D217" s="4" t="s">
        <v>7</v>
      </c>
      <c r="E217" s="4" t="s">
        <v>7</v>
      </c>
      <c r="F217" s="4" t="s">
        <v>7</v>
      </c>
      <c r="G217" s="4" t="s">
        <v>7</v>
      </c>
      <c r="H217" s="4" t="s">
        <v>7</v>
      </c>
      <c r="I217" s="4" t="s">
        <v>7</v>
      </c>
      <c r="J217" s="4">
        <v>119.9</v>
      </c>
      <c r="K217" s="4">
        <v>112.7</v>
      </c>
      <c r="L217" s="4">
        <v>96.1</v>
      </c>
      <c r="M217" s="4" t="s">
        <v>7</v>
      </c>
      <c r="N217" s="4" t="s">
        <v>7</v>
      </c>
    </row>
    <row r="218" spans="1:14" ht="30">
      <c r="A218" s="2" t="s">
        <v>1122</v>
      </c>
      <c r="B218" s="4" t="s">
        <v>7</v>
      </c>
      <c r="C218" s="4" t="s">
        <v>7</v>
      </c>
      <c r="D218" s="4" t="s">
        <v>7</v>
      </c>
      <c r="E218" s="4" t="s">
        <v>7</v>
      </c>
      <c r="F218" s="4" t="s">
        <v>7</v>
      </c>
      <c r="G218" s="4" t="s">
        <v>7</v>
      </c>
      <c r="H218" s="4" t="s">
        <v>7</v>
      </c>
      <c r="I218" s="4" t="s">
        <v>7</v>
      </c>
      <c r="J218" s="4">
        <v>-1.5</v>
      </c>
      <c r="K218" s="4">
        <v>1.9</v>
      </c>
      <c r="L218" s="4">
        <v>-4.5</v>
      </c>
      <c r="M218" s="4" t="s">
        <v>7</v>
      </c>
      <c r="N218" s="4" t="s">
        <v>7</v>
      </c>
    </row>
    <row r="219" spans="1:14">
      <c r="A219" s="2" t="s">
        <v>57</v>
      </c>
      <c r="B219" s="4" t="s">
        <v>7</v>
      </c>
      <c r="C219" s="4" t="s">
        <v>7</v>
      </c>
      <c r="D219" s="4" t="s">
        <v>7</v>
      </c>
      <c r="E219" s="4" t="s">
        <v>7</v>
      </c>
      <c r="F219" s="4" t="s">
        <v>7</v>
      </c>
      <c r="G219" s="4" t="s">
        <v>7</v>
      </c>
      <c r="H219" s="4" t="s">
        <v>7</v>
      </c>
      <c r="I219" s="4" t="s">
        <v>7</v>
      </c>
      <c r="J219" s="4">
        <v>118.4</v>
      </c>
      <c r="K219" s="4">
        <v>114.6</v>
      </c>
      <c r="L219" s="4">
        <v>91.6</v>
      </c>
      <c r="M219" s="4" t="s">
        <v>7</v>
      </c>
      <c r="N219" s="4" t="s">
        <v>7</v>
      </c>
    </row>
    <row r="220" spans="1:14" ht="30">
      <c r="A220" s="2" t="s">
        <v>58</v>
      </c>
      <c r="B220" s="4" t="s">
        <v>7</v>
      </c>
      <c r="C220" s="4" t="s">
        <v>7</v>
      </c>
      <c r="D220" s="4" t="s">
        <v>7</v>
      </c>
      <c r="E220" s="4" t="s">
        <v>7</v>
      </c>
      <c r="F220" s="4" t="s">
        <v>7</v>
      </c>
      <c r="G220" s="4" t="s">
        <v>7</v>
      </c>
      <c r="H220" s="4" t="s">
        <v>7</v>
      </c>
      <c r="I220" s="4" t="s">
        <v>7</v>
      </c>
      <c r="J220" s="4">
        <v>-57.8</v>
      </c>
      <c r="K220" s="4">
        <v>-50.9</v>
      </c>
      <c r="L220" s="4">
        <v>-45.9</v>
      </c>
      <c r="M220" s="4" t="s">
        <v>7</v>
      </c>
      <c r="N220" s="4" t="s">
        <v>7</v>
      </c>
    </row>
    <row r="221" spans="1:14" ht="30">
      <c r="A221" s="2" t="s">
        <v>59</v>
      </c>
      <c r="B221" s="4" t="s">
        <v>7</v>
      </c>
      <c r="C221" s="4" t="s">
        <v>7</v>
      </c>
      <c r="D221" s="4" t="s">
        <v>7</v>
      </c>
      <c r="E221" s="4" t="s">
        <v>7</v>
      </c>
      <c r="F221" s="4" t="s">
        <v>7</v>
      </c>
      <c r="G221" s="4" t="s">
        <v>7</v>
      </c>
      <c r="H221" s="4" t="s">
        <v>7</v>
      </c>
      <c r="I221" s="4" t="s">
        <v>7</v>
      </c>
      <c r="J221" s="4">
        <v>60.6</v>
      </c>
      <c r="K221" s="4">
        <v>63.7</v>
      </c>
      <c r="L221" s="4">
        <v>45.7</v>
      </c>
      <c r="M221" s="4" t="s">
        <v>7</v>
      </c>
      <c r="N221" s="4" t="s">
        <v>7</v>
      </c>
    </row>
    <row r="222" spans="1:14">
      <c r="A222" s="2" t="s">
        <v>79</v>
      </c>
      <c r="B222" s="4" t="s">
        <v>7</v>
      </c>
      <c r="C222" s="4" t="s">
        <v>7</v>
      </c>
      <c r="D222" s="4" t="s">
        <v>7</v>
      </c>
      <c r="E222" s="4" t="s">
        <v>7</v>
      </c>
      <c r="F222" s="4" t="s">
        <v>7</v>
      </c>
      <c r="G222" s="4" t="s">
        <v>7</v>
      </c>
      <c r="H222" s="4" t="s">
        <v>7</v>
      </c>
      <c r="I222" s="4" t="s">
        <v>7</v>
      </c>
      <c r="J222" s="4">
        <v>118.4</v>
      </c>
      <c r="K222" s="4">
        <v>114.6</v>
      </c>
      <c r="L222" s="4">
        <v>91.6</v>
      </c>
      <c r="M222" s="4" t="s">
        <v>7</v>
      </c>
      <c r="N222" s="4" t="s">
        <v>7</v>
      </c>
    </row>
    <row r="223" spans="1:14" ht="30">
      <c r="A223" s="2" t="s">
        <v>81</v>
      </c>
      <c r="B223" s="4" t="s">
        <v>7</v>
      </c>
      <c r="C223" s="4" t="s">
        <v>7</v>
      </c>
      <c r="D223" s="4" t="s">
        <v>7</v>
      </c>
      <c r="E223" s="4" t="s">
        <v>7</v>
      </c>
      <c r="F223" s="4" t="s">
        <v>7</v>
      </c>
      <c r="G223" s="4" t="s">
        <v>7</v>
      </c>
      <c r="H223" s="4" t="s">
        <v>7</v>
      </c>
      <c r="I223" s="4" t="s">
        <v>7</v>
      </c>
      <c r="J223" s="4">
        <v>60.6</v>
      </c>
      <c r="K223" s="4">
        <v>63.7</v>
      </c>
      <c r="L223" s="4">
        <v>45.7</v>
      </c>
      <c r="M223" s="4" t="s">
        <v>7</v>
      </c>
      <c r="N223" s="4" t="s">
        <v>7</v>
      </c>
    </row>
    <row r="224" spans="1:14">
      <c r="A224" s="3" t="s">
        <v>83</v>
      </c>
      <c r="B224" s="4" t="s">
        <v>7</v>
      </c>
      <c r="C224" s="4" t="s">
        <v>7</v>
      </c>
      <c r="D224" s="4" t="s">
        <v>7</v>
      </c>
      <c r="E224" s="4" t="s">
        <v>7</v>
      </c>
      <c r="F224" s="4" t="s">
        <v>7</v>
      </c>
      <c r="G224" s="4" t="s">
        <v>7</v>
      </c>
      <c r="H224" s="4" t="s">
        <v>7</v>
      </c>
      <c r="I224" s="4" t="s">
        <v>7</v>
      </c>
      <c r="J224" s="4" t="s">
        <v>7</v>
      </c>
      <c r="K224" s="4" t="s">
        <v>7</v>
      </c>
      <c r="L224" s="4" t="s">
        <v>7</v>
      </c>
      <c r="M224" s="4" t="s">
        <v>7</v>
      </c>
      <c r="N224" s="4" t="s">
        <v>7</v>
      </c>
    </row>
    <row r="225" spans="1:14">
      <c r="A225" s="2" t="s">
        <v>84</v>
      </c>
      <c r="B225" s="4">
        <v>1.7</v>
      </c>
      <c r="C225" s="4" t="s">
        <v>7</v>
      </c>
      <c r="D225" s="4" t="s">
        <v>7</v>
      </c>
      <c r="E225" s="4" t="s">
        <v>7</v>
      </c>
      <c r="F225" s="4">
        <v>1.2</v>
      </c>
      <c r="G225" s="4" t="s">
        <v>7</v>
      </c>
      <c r="H225" s="4" t="s">
        <v>7</v>
      </c>
      <c r="I225" s="4" t="s">
        <v>7</v>
      </c>
      <c r="J225" s="4">
        <v>1.7</v>
      </c>
      <c r="K225" s="4">
        <v>1.2</v>
      </c>
      <c r="L225" s="4">
        <v>2.8</v>
      </c>
      <c r="M225" s="4" t="s">
        <v>7</v>
      </c>
      <c r="N225" s="4">
        <v>2.4</v>
      </c>
    </row>
    <row r="226" spans="1:14">
      <c r="A226" s="2" t="s">
        <v>85</v>
      </c>
      <c r="B226" s="4">
        <v>51.4</v>
      </c>
      <c r="C226" s="4" t="s">
        <v>7</v>
      </c>
      <c r="D226" s="4" t="s">
        <v>7</v>
      </c>
      <c r="E226" s="4" t="s">
        <v>7</v>
      </c>
      <c r="F226" s="4">
        <v>48.5</v>
      </c>
      <c r="G226" s="4" t="s">
        <v>7</v>
      </c>
      <c r="H226" s="4" t="s">
        <v>7</v>
      </c>
      <c r="I226" s="4" t="s">
        <v>7</v>
      </c>
      <c r="J226" s="4">
        <v>51.4</v>
      </c>
      <c r="K226" s="4">
        <v>48.5</v>
      </c>
      <c r="L226" s="4" t="s">
        <v>7</v>
      </c>
      <c r="M226" s="4" t="s">
        <v>7</v>
      </c>
      <c r="N226" s="4" t="s">
        <v>7</v>
      </c>
    </row>
    <row r="227" spans="1:14">
      <c r="A227" s="2" t="s">
        <v>465</v>
      </c>
      <c r="B227" s="4">
        <v>77.099999999999994</v>
      </c>
      <c r="C227" s="4" t="s">
        <v>7</v>
      </c>
      <c r="D227" s="4" t="s">
        <v>7</v>
      </c>
      <c r="E227" s="4" t="s">
        <v>7</v>
      </c>
      <c r="F227" s="4">
        <v>70.3</v>
      </c>
      <c r="G227" s="4" t="s">
        <v>7</v>
      </c>
      <c r="H227" s="4" t="s">
        <v>7</v>
      </c>
      <c r="I227" s="4" t="s">
        <v>7</v>
      </c>
      <c r="J227" s="4">
        <v>77.099999999999994</v>
      </c>
      <c r="K227" s="4">
        <v>70.3</v>
      </c>
      <c r="L227" s="4" t="s">
        <v>7</v>
      </c>
      <c r="M227" s="4" t="s">
        <v>7</v>
      </c>
      <c r="N227" s="4" t="s">
        <v>7</v>
      </c>
    </row>
    <row r="228" spans="1:14">
      <c r="A228" s="2" t="s">
        <v>87</v>
      </c>
      <c r="B228" s="4">
        <v>19</v>
      </c>
      <c r="C228" s="4" t="s">
        <v>7</v>
      </c>
      <c r="D228" s="4" t="s">
        <v>7</v>
      </c>
      <c r="E228" s="4" t="s">
        <v>7</v>
      </c>
      <c r="F228" s="4">
        <v>11.3</v>
      </c>
      <c r="G228" s="4" t="s">
        <v>7</v>
      </c>
      <c r="H228" s="4" t="s">
        <v>7</v>
      </c>
      <c r="I228" s="4" t="s">
        <v>7</v>
      </c>
      <c r="J228" s="4">
        <v>19</v>
      </c>
      <c r="K228" s="4">
        <v>11.3</v>
      </c>
      <c r="L228" s="4" t="s">
        <v>7</v>
      </c>
      <c r="M228" s="4" t="s">
        <v>7</v>
      </c>
      <c r="N228" s="4" t="s">
        <v>7</v>
      </c>
    </row>
    <row r="229" spans="1:14" ht="30">
      <c r="A229" s="2" t="s">
        <v>88</v>
      </c>
      <c r="B229" s="4">
        <v>29.4</v>
      </c>
      <c r="C229" s="4" t="s">
        <v>7</v>
      </c>
      <c r="D229" s="4" t="s">
        <v>7</v>
      </c>
      <c r="E229" s="4" t="s">
        <v>7</v>
      </c>
      <c r="F229" s="4">
        <v>40.5</v>
      </c>
      <c r="G229" s="4" t="s">
        <v>7</v>
      </c>
      <c r="H229" s="4" t="s">
        <v>7</v>
      </c>
      <c r="I229" s="4" t="s">
        <v>7</v>
      </c>
      <c r="J229" s="4">
        <v>29.4</v>
      </c>
      <c r="K229" s="4">
        <v>40.5</v>
      </c>
      <c r="L229" s="4" t="s">
        <v>7</v>
      </c>
      <c r="M229" s="4" t="s">
        <v>7</v>
      </c>
      <c r="N229" s="4" t="s">
        <v>7</v>
      </c>
    </row>
    <row r="230" spans="1:14">
      <c r="A230" s="2" t="s">
        <v>89</v>
      </c>
      <c r="B230" s="4">
        <v>178.6</v>
      </c>
      <c r="C230" s="4" t="s">
        <v>7</v>
      </c>
      <c r="D230" s="4" t="s">
        <v>7</v>
      </c>
      <c r="E230" s="4" t="s">
        <v>7</v>
      </c>
      <c r="F230" s="4">
        <v>171.8</v>
      </c>
      <c r="G230" s="4" t="s">
        <v>7</v>
      </c>
      <c r="H230" s="4" t="s">
        <v>7</v>
      </c>
      <c r="I230" s="4" t="s">
        <v>7</v>
      </c>
      <c r="J230" s="4">
        <v>178.6</v>
      </c>
      <c r="K230" s="4">
        <v>171.8</v>
      </c>
      <c r="L230" s="4" t="s">
        <v>7</v>
      </c>
      <c r="M230" s="4" t="s">
        <v>7</v>
      </c>
      <c r="N230" s="4" t="s">
        <v>7</v>
      </c>
    </row>
    <row r="231" spans="1:14">
      <c r="A231" s="2" t="s">
        <v>90</v>
      </c>
      <c r="B231" s="4">
        <v>195.7</v>
      </c>
      <c r="C231" s="4" t="s">
        <v>7</v>
      </c>
      <c r="D231" s="4" t="s">
        <v>7</v>
      </c>
      <c r="E231" s="4" t="s">
        <v>7</v>
      </c>
      <c r="F231" s="4">
        <v>185</v>
      </c>
      <c r="G231" s="4" t="s">
        <v>7</v>
      </c>
      <c r="H231" s="4" t="s">
        <v>7</v>
      </c>
      <c r="I231" s="4" t="s">
        <v>7</v>
      </c>
      <c r="J231" s="4">
        <v>195.7</v>
      </c>
      <c r="K231" s="4">
        <v>185</v>
      </c>
      <c r="L231" s="4" t="s">
        <v>7</v>
      </c>
      <c r="M231" s="4" t="s">
        <v>7</v>
      </c>
      <c r="N231" s="4" t="s">
        <v>7</v>
      </c>
    </row>
    <row r="232" spans="1:14">
      <c r="A232" s="2" t="s">
        <v>91</v>
      </c>
      <c r="B232" s="4">
        <v>177.3</v>
      </c>
      <c r="C232" s="4" t="s">
        <v>7</v>
      </c>
      <c r="D232" s="4" t="s">
        <v>7</v>
      </c>
      <c r="E232" s="4" t="s">
        <v>7</v>
      </c>
      <c r="F232" s="4">
        <v>171.2</v>
      </c>
      <c r="G232" s="4" t="s">
        <v>7</v>
      </c>
      <c r="H232" s="4" t="s">
        <v>7</v>
      </c>
      <c r="I232" s="4" t="s">
        <v>7</v>
      </c>
      <c r="J232" s="4">
        <v>177.3</v>
      </c>
      <c r="K232" s="4">
        <v>171.2</v>
      </c>
      <c r="L232" s="4" t="s">
        <v>7</v>
      </c>
      <c r="M232" s="4" t="s">
        <v>7</v>
      </c>
      <c r="N232" s="4" t="s">
        <v>7</v>
      </c>
    </row>
    <row r="233" spans="1:14">
      <c r="A233" s="2" t="s">
        <v>92</v>
      </c>
      <c r="B233" s="4">
        <v>20.5</v>
      </c>
      <c r="C233" s="4" t="s">
        <v>7</v>
      </c>
      <c r="D233" s="4" t="s">
        <v>7</v>
      </c>
      <c r="E233" s="4" t="s">
        <v>7</v>
      </c>
      <c r="F233" s="4">
        <v>13.6</v>
      </c>
      <c r="G233" s="4" t="s">
        <v>7</v>
      </c>
      <c r="H233" s="4" t="s">
        <v>7</v>
      </c>
      <c r="I233" s="4" t="s">
        <v>7</v>
      </c>
      <c r="J233" s="4">
        <v>20.5</v>
      </c>
      <c r="K233" s="4">
        <v>13.6</v>
      </c>
      <c r="L233" s="4" t="s">
        <v>7</v>
      </c>
      <c r="M233" s="4" t="s">
        <v>7</v>
      </c>
      <c r="N233" s="4" t="s">
        <v>7</v>
      </c>
    </row>
    <row r="234" spans="1:14">
      <c r="A234" s="2" t="s">
        <v>87</v>
      </c>
      <c r="B234" s="4">
        <v>41</v>
      </c>
      <c r="C234" s="4" t="s">
        <v>7</v>
      </c>
      <c r="D234" s="4" t="s">
        <v>7</v>
      </c>
      <c r="E234" s="4" t="s">
        <v>7</v>
      </c>
      <c r="F234" s="4">
        <v>51.9</v>
      </c>
      <c r="G234" s="4" t="s">
        <v>7</v>
      </c>
      <c r="H234" s="4" t="s">
        <v>7</v>
      </c>
      <c r="I234" s="4" t="s">
        <v>7</v>
      </c>
      <c r="J234" s="4">
        <v>41</v>
      </c>
      <c r="K234" s="4">
        <v>51.9</v>
      </c>
      <c r="L234" s="4" t="s">
        <v>7</v>
      </c>
      <c r="M234" s="4" t="s">
        <v>7</v>
      </c>
      <c r="N234" s="4" t="s">
        <v>7</v>
      </c>
    </row>
    <row r="235" spans="1:14">
      <c r="A235" s="2" t="s">
        <v>93</v>
      </c>
      <c r="B235" s="4">
        <v>52.4</v>
      </c>
      <c r="C235" s="4" t="s">
        <v>7</v>
      </c>
      <c r="D235" s="4" t="s">
        <v>7</v>
      </c>
      <c r="E235" s="4" t="s">
        <v>7</v>
      </c>
      <c r="F235" s="4">
        <v>44.2</v>
      </c>
      <c r="G235" s="4" t="s">
        <v>7</v>
      </c>
      <c r="H235" s="4" t="s">
        <v>7</v>
      </c>
      <c r="I235" s="4" t="s">
        <v>7</v>
      </c>
      <c r="J235" s="4">
        <v>52.4</v>
      </c>
      <c r="K235" s="4">
        <v>44.2</v>
      </c>
      <c r="L235" s="4" t="s">
        <v>7</v>
      </c>
      <c r="M235" s="4" t="s">
        <v>7</v>
      </c>
      <c r="N235" s="4" t="s">
        <v>7</v>
      </c>
    </row>
    <row r="236" spans="1:14">
      <c r="A236" s="2" t="s">
        <v>1158</v>
      </c>
      <c r="B236" s="4">
        <v>0</v>
      </c>
      <c r="C236" s="4" t="s">
        <v>7</v>
      </c>
      <c r="D236" s="4" t="s">
        <v>7</v>
      </c>
      <c r="E236" s="4" t="s">
        <v>7</v>
      </c>
      <c r="F236" s="4">
        <v>0</v>
      </c>
      <c r="G236" s="4" t="s">
        <v>7</v>
      </c>
      <c r="H236" s="4" t="s">
        <v>7</v>
      </c>
      <c r="I236" s="4" t="s">
        <v>7</v>
      </c>
      <c r="J236" s="4">
        <v>0</v>
      </c>
      <c r="K236" s="4">
        <v>0</v>
      </c>
      <c r="L236" s="4" t="s">
        <v>7</v>
      </c>
      <c r="M236" s="4" t="s">
        <v>7</v>
      </c>
      <c r="N236" s="4" t="s">
        <v>7</v>
      </c>
    </row>
    <row r="237" spans="1:14">
      <c r="A237" s="2" t="s">
        <v>94</v>
      </c>
      <c r="B237" s="4">
        <v>665.5</v>
      </c>
      <c r="C237" s="4" t="s">
        <v>7</v>
      </c>
      <c r="D237" s="4" t="s">
        <v>7</v>
      </c>
      <c r="E237" s="4" t="s">
        <v>7</v>
      </c>
      <c r="F237" s="4">
        <v>637.70000000000005</v>
      </c>
      <c r="G237" s="4" t="s">
        <v>7</v>
      </c>
      <c r="H237" s="4" t="s">
        <v>7</v>
      </c>
      <c r="I237" s="4" t="s">
        <v>7</v>
      </c>
      <c r="J237" s="4">
        <v>665.5</v>
      </c>
      <c r="K237" s="4">
        <v>637.70000000000005</v>
      </c>
      <c r="L237" s="4" t="s">
        <v>7</v>
      </c>
      <c r="M237" s="4" t="s">
        <v>7</v>
      </c>
      <c r="N237" s="4" t="s">
        <v>7</v>
      </c>
    </row>
    <row r="238" spans="1:14">
      <c r="A238" s="3" t="s">
        <v>95</v>
      </c>
      <c r="B238" s="4" t="s">
        <v>7</v>
      </c>
      <c r="C238" s="4" t="s">
        <v>7</v>
      </c>
      <c r="D238" s="4" t="s">
        <v>7</v>
      </c>
      <c r="E238" s="4" t="s">
        <v>7</v>
      </c>
      <c r="F238" s="4" t="s">
        <v>7</v>
      </c>
      <c r="G238" s="4" t="s">
        <v>7</v>
      </c>
      <c r="H238" s="4" t="s">
        <v>7</v>
      </c>
      <c r="I238" s="4" t="s">
        <v>7</v>
      </c>
      <c r="J238" s="4" t="s">
        <v>7</v>
      </c>
      <c r="K238" s="4" t="s">
        <v>7</v>
      </c>
      <c r="L238" s="4" t="s">
        <v>7</v>
      </c>
      <c r="M238" s="4" t="s">
        <v>7</v>
      </c>
      <c r="N238" s="4" t="s">
        <v>7</v>
      </c>
    </row>
    <row r="239" spans="1:14">
      <c r="A239" s="2" t="s">
        <v>96</v>
      </c>
      <c r="B239" s="4">
        <v>6.6</v>
      </c>
      <c r="C239" s="4" t="s">
        <v>7</v>
      </c>
      <c r="D239" s="4" t="s">
        <v>7</v>
      </c>
      <c r="E239" s="4" t="s">
        <v>7</v>
      </c>
      <c r="F239" s="4">
        <v>3.5</v>
      </c>
      <c r="G239" s="4" t="s">
        <v>7</v>
      </c>
      <c r="H239" s="4" t="s">
        <v>7</v>
      </c>
      <c r="I239" s="4" t="s">
        <v>7</v>
      </c>
      <c r="J239" s="4">
        <v>6.6</v>
      </c>
      <c r="K239" s="4">
        <v>3.5</v>
      </c>
      <c r="L239" s="4" t="s">
        <v>7</v>
      </c>
      <c r="M239" s="4" t="s">
        <v>7</v>
      </c>
      <c r="N239" s="4" t="s">
        <v>7</v>
      </c>
    </row>
    <row r="240" spans="1:14">
      <c r="A240" s="2" t="s">
        <v>97</v>
      </c>
      <c r="B240" s="4">
        <v>14.2</v>
      </c>
      <c r="C240" s="4" t="s">
        <v>7</v>
      </c>
      <c r="D240" s="4" t="s">
        <v>7</v>
      </c>
      <c r="E240" s="4" t="s">
        <v>7</v>
      </c>
      <c r="F240" s="4">
        <v>9.6</v>
      </c>
      <c r="G240" s="4" t="s">
        <v>7</v>
      </c>
      <c r="H240" s="4" t="s">
        <v>7</v>
      </c>
      <c r="I240" s="4" t="s">
        <v>7</v>
      </c>
      <c r="J240" s="4">
        <v>14.2</v>
      </c>
      <c r="K240" s="4">
        <v>9.6</v>
      </c>
      <c r="L240" s="4" t="s">
        <v>7</v>
      </c>
      <c r="M240" s="4" t="s">
        <v>7</v>
      </c>
      <c r="N240" s="4" t="s">
        <v>7</v>
      </c>
    </row>
    <row r="241" spans="1:14">
      <c r="A241" s="2" t="s">
        <v>98</v>
      </c>
      <c r="B241" s="4">
        <v>19.899999999999999</v>
      </c>
      <c r="C241" s="4" t="s">
        <v>7</v>
      </c>
      <c r="D241" s="4" t="s">
        <v>7</v>
      </c>
      <c r="E241" s="4" t="s">
        <v>7</v>
      </c>
      <c r="F241" s="4">
        <v>18.3</v>
      </c>
      <c r="G241" s="4" t="s">
        <v>7</v>
      </c>
      <c r="H241" s="4" t="s">
        <v>7</v>
      </c>
      <c r="I241" s="4" t="s">
        <v>7</v>
      </c>
      <c r="J241" s="4">
        <v>19.899999999999999</v>
      </c>
      <c r="K241" s="4">
        <v>18.3</v>
      </c>
      <c r="L241" s="4" t="s">
        <v>7</v>
      </c>
      <c r="M241" s="4" t="s">
        <v>7</v>
      </c>
      <c r="N241" s="4" t="s">
        <v>7</v>
      </c>
    </row>
    <row r="242" spans="1:14">
      <c r="A242" s="2" t="s">
        <v>99</v>
      </c>
      <c r="B242" s="4">
        <v>0.1</v>
      </c>
      <c r="C242" s="4" t="s">
        <v>7</v>
      </c>
      <c r="D242" s="4" t="s">
        <v>7</v>
      </c>
      <c r="E242" s="4" t="s">
        <v>7</v>
      </c>
      <c r="F242" s="4">
        <v>0.2</v>
      </c>
      <c r="G242" s="4" t="s">
        <v>7</v>
      </c>
      <c r="H242" s="4" t="s">
        <v>7</v>
      </c>
      <c r="I242" s="4" t="s">
        <v>7</v>
      </c>
      <c r="J242" s="4">
        <v>0.1</v>
      </c>
      <c r="K242" s="4">
        <v>0.2</v>
      </c>
      <c r="L242" s="4" t="s">
        <v>7</v>
      </c>
      <c r="M242" s="4" t="s">
        <v>7</v>
      </c>
      <c r="N242" s="4" t="s">
        <v>7</v>
      </c>
    </row>
    <row r="243" spans="1:14">
      <c r="A243" s="2" t="s">
        <v>100</v>
      </c>
      <c r="B243" s="4">
        <v>40.1</v>
      </c>
      <c r="C243" s="4" t="s">
        <v>7</v>
      </c>
      <c r="D243" s="4" t="s">
        <v>7</v>
      </c>
      <c r="E243" s="4" t="s">
        <v>7</v>
      </c>
      <c r="F243" s="4">
        <v>48.7</v>
      </c>
      <c r="G243" s="4" t="s">
        <v>7</v>
      </c>
      <c r="H243" s="4" t="s">
        <v>7</v>
      </c>
      <c r="I243" s="4" t="s">
        <v>7</v>
      </c>
      <c r="J243" s="4">
        <v>40.1</v>
      </c>
      <c r="K243" s="4">
        <v>48.7</v>
      </c>
      <c r="L243" s="4" t="s">
        <v>7</v>
      </c>
      <c r="M243" s="4" t="s">
        <v>7</v>
      </c>
      <c r="N243" s="4" t="s">
        <v>7</v>
      </c>
    </row>
    <row r="244" spans="1:14">
      <c r="A244" s="2" t="s">
        <v>101</v>
      </c>
      <c r="B244" s="4">
        <v>80.900000000000006</v>
      </c>
      <c r="C244" s="4" t="s">
        <v>7</v>
      </c>
      <c r="D244" s="4" t="s">
        <v>7</v>
      </c>
      <c r="E244" s="4" t="s">
        <v>7</v>
      </c>
      <c r="F244" s="4">
        <v>80.3</v>
      </c>
      <c r="G244" s="4" t="s">
        <v>7</v>
      </c>
      <c r="H244" s="4" t="s">
        <v>7</v>
      </c>
      <c r="I244" s="4" t="s">
        <v>7</v>
      </c>
      <c r="J244" s="4">
        <v>80.900000000000006</v>
      </c>
      <c r="K244" s="4">
        <v>80.3</v>
      </c>
      <c r="L244" s="4" t="s">
        <v>7</v>
      </c>
      <c r="M244" s="4" t="s">
        <v>7</v>
      </c>
      <c r="N244" s="4" t="s">
        <v>7</v>
      </c>
    </row>
    <row r="245" spans="1:14">
      <c r="A245" s="2" t="s">
        <v>102</v>
      </c>
      <c r="B245" s="4">
        <v>35.4</v>
      </c>
      <c r="C245" s="4" t="s">
        <v>7</v>
      </c>
      <c r="D245" s="4" t="s">
        <v>7</v>
      </c>
      <c r="E245" s="4" t="s">
        <v>7</v>
      </c>
      <c r="F245" s="4">
        <v>28.4</v>
      </c>
      <c r="G245" s="4" t="s">
        <v>7</v>
      </c>
      <c r="H245" s="4" t="s">
        <v>7</v>
      </c>
      <c r="I245" s="4" t="s">
        <v>7</v>
      </c>
      <c r="J245" s="4">
        <v>35.4</v>
      </c>
      <c r="K245" s="4">
        <v>28.4</v>
      </c>
      <c r="L245" s="4" t="s">
        <v>7</v>
      </c>
      <c r="M245" s="4" t="s">
        <v>7</v>
      </c>
      <c r="N245" s="4" t="s">
        <v>7</v>
      </c>
    </row>
    <row r="246" spans="1:14">
      <c r="A246" s="2" t="s">
        <v>103</v>
      </c>
      <c r="B246" s="4">
        <v>75</v>
      </c>
      <c r="C246" s="4" t="s">
        <v>7</v>
      </c>
      <c r="D246" s="4" t="s">
        <v>7</v>
      </c>
      <c r="E246" s="4" t="s">
        <v>7</v>
      </c>
      <c r="F246" s="4">
        <v>78.400000000000006</v>
      </c>
      <c r="G246" s="4" t="s">
        <v>7</v>
      </c>
      <c r="H246" s="4" t="s">
        <v>7</v>
      </c>
      <c r="I246" s="4" t="s">
        <v>7</v>
      </c>
      <c r="J246" s="4">
        <v>75</v>
      </c>
      <c r="K246" s="4">
        <v>78.400000000000006</v>
      </c>
      <c r="L246" s="4" t="s">
        <v>7</v>
      </c>
      <c r="M246" s="4" t="s">
        <v>7</v>
      </c>
      <c r="N246" s="4" t="s">
        <v>7</v>
      </c>
    </row>
    <row r="247" spans="1:14">
      <c r="A247" s="2" t="s">
        <v>104</v>
      </c>
      <c r="B247" s="4">
        <v>5.3</v>
      </c>
      <c r="C247" s="4" t="s">
        <v>7</v>
      </c>
      <c r="D247" s="4" t="s">
        <v>7</v>
      </c>
      <c r="E247" s="4" t="s">
        <v>7</v>
      </c>
      <c r="F247" s="4">
        <v>3.1</v>
      </c>
      <c r="G247" s="4" t="s">
        <v>7</v>
      </c>
      <c r="H247" s="4" t="s">
        <v>7</v>
      </c>
      <c r="I247" s="4" t="s">
        <v>7</v>
      </c>
      <c r="J247" s="4">
        <v>5.3</v>
      </c>
      <c r="K247" s="4">
        <v>3.1</v>
      </c>
      <c r="L247" s="4" t="s">
        <v>7</v>
      </c>
      <c r="M247" s="4" t="s">
        <v>7</v>
      </c>
      <c r="N247" s="4" t="s">
        <v>7</v>
      </c>
    </row>
    <row r="248" spans="1:14">
      <c r="A248" s="2" t="s">
        <v>1163</v>
      </c>
      <c r="B248" s="4">
        <v>228.9</v>
      </c>
      <c r="C248" s="4" t="s">
        <v>7</v>
      </c>
      <c r="D248" s="4" t="s">
        <v>7</v>
      </c>
      <c r="E248" s="4" t="s">
        <v>7</v>
      </c>
      <c r="F248" s="8">
        <v>1021.4</v>
      </c>
      <c r="G248" s="4" t="s">
        <v>7</v>
      </c>
      <c r="H248" s="4" t="s">
        <v>7</v>
      </c>
      <c r="I248" s="4" t="s">
        <v>7</v>
      </c>
      <c r="J248" s="4">
        <v>228.9</v>
      </c>
      <c r="K248" s="8">
        <v>1021.4</v>
      </c>
      <c r="L248" s="4" t="s">
        <v>7</v>
      </c>
      <c r="M248" s="4" t="s">
        <v>7</v>
      </c>
      <c r="N248" s="4" t="s">
        <v>7</v>
      </c>
    </row>
    <row r="249" spans="1:14">
      <c r="A249" s="2" t="s">
        <v>105</v>
      </c>
      <c r="B249" s="4">
        <v>425.5</v>
      </c>
      <c r="C249" s="4" t="s">
        <v>7</v>
      </c>
      <c r="D249" s="4" t="s">
        <v>7</v>
      </c>
      <c r="E249" s="4" t="s">
        <v>7</v>
      </c>
      <c r="F249" s="8">
        <v>1211.5999999999999</v>
      </c>
      <c r="G249" s="4" t="s">
        <v>7</v>
      </c>
      <c r="H249" s="4" t="s">
        <v>7</v>
      </c>
      <c r="I249" s="4" t="s">
        <v>7</v>
      </c>
      <c r="J249" s="4">
        <v>425.5</v>
      </c>
      <c r="K249" s="8">
        <v>1211.5999999999999</v>
      </c>
      <c r="L249" s="4" t="s">
        <v>7</v>
      </c>
      <c r="M249" s="4" t="s">
        <v>7</v>
      </c>
      <c r="N249" s="4" t="s">
        <v>7</v>
      </c>
    </row>
    <row r="250" spans="1:14">
      <c r="A250" s="2" t="s">
        <v>106</v>
      </c>
      <c r="B250" s="4" t="s">
        <v>107</v>
      </c>
      <c r="C250" s="4" t="s">
        <v>7</v>
      </c>
      <c r="D250" s="4" t="s">
        <v>7</v>
      </c>
      <c r="E250" s="4" t="s">
        <v>7</v>
      </c>
      <c r="F250" s="4" t="s">
        <v>107</v>
      </c>
      <c r="G250" s="4" t="s">
        <v>7</v>
      </c>
      <c r="H250" s="4" t="s">
        <v>7</v>
      </c>
      <c r="I250" s="4" t="s">
        <v>7</v>
      </c>
      <c r="J250" s="4" t="s">
        <v>107</v>
      </c>
      <c r="K250" s="4" t="s">
        <v>107</v>
      </c>
      <c r="L250" s="4" t="s">
        <v>7</v>
      </c>
      <c r="M250" s="4" t="s">
        <v>7</v>
      </c>
      <c r="N250" s="4" t="s">
        <v>7</v>
      </c>
    </row>
    <row r="251" spans="1:14">
      <c r="A251" s="2" t="s">
        <v>990</v>
      </c>
      <c r="B251" s="4">
        <v>0</v>
      </c>
      <c r="C251" s="4" t="s">
        <v>7</v>
      </c>
      <c r="D251" s="4" t="s">
        <v>7</v>
      </c>
      <c r="E251" s="4" t="s">
        <v>7</v>
      </c>
      <c r="F251" s="4">
        <v>0</v>
      </c>
      <c r="G251" s="4" t="s">
        <v>7</v>
      </c>
      <c r="H251" s="4" t="s">
        <v>7</v>
      </c>
      <c r="I251" s="4" t="s">
        <v>7</v>
      </c>
      <c r="J251" s="4">
        <v>0</v>
      </c>
      <c r="K251" s="4">
        <v>0</v>
      </c>
      <c r="L251" s="4" t="s">
        <v>7</v>
      </c>
      <c r="M251" s="4" t="s">
        <v>7</v>
      </c>
      <c r="N251" s="4" t="s">
        <v>7</v>
      </c>
    </row>
    <row r="252" spans="1:14">
      <c r="A252" s="2" t="s">
        <v>109</v>
      </c>
      <c r="B252" s="4">
        <v>13.5</v>
      </c>
      <c r="C252" s="4" t="s">
        <v>7</v>
      </c>
      <c r="D252" s="4" t="s">
        <v>7</v>
      </c>
      <c r="E252" s="4" t="s">
        <v>7</v>
      </c>
      <c r="F252" s="4">
        <v>7.2</v>
      </c>
      <c r="G252" s="4" t="s">
        <v>7</v>
      </c>
      <c r="H252" s="4" t="s">
        <v>7</v>
      </c>
      <c r="I252" s="4" t="s">
        <v>7</v>
      </c>
      <c r="J252" s="4">
        <v>13.5</v>
      </c>
      <c r="K252" s="4">
        <v>7.2</v>
      </c>
      <c r="L252" s="4" t="s">
        <v>7</v>
      </c>
      <c r="M252" s="4" t="s">
        <v>7</v>
      </c>
      <c r="N252" s="4" t="s">
        <v>7</v>
      </c>
    </row>
    <row r="253" spans="1:14">
      <c r="A253" s="3" t="s">
        <v>2040</v>
      </c>
      <c r="B253" s="4" t="s">
        <v>7</v>
      </c>
      <c r="C253" s="4" t="s">
        <v>7</v>
      </c>
      <c r="D253" s="4" t="s">
        <v>7</v>
      </c>
      <c r="E253" s="4" t="s">
        <v>7</v>
      </c>
      <c r="F253" s="4" t="s">
        <v>7</v>
      </c>
      <c r="G253" s="4" t="s">
        <v>7</v>
      </c>
      <c r="H253" s="4" t="s">
        <v>7</v>
      </c>
      <c r="I253" s="4" t="s">
        <v>7</v>
      </c>
      <c r="J253" s="4" t="s">
        <v>7</v>
      </c>
      <c r="K253" s="4" t="s">
        <v>7</v>
      </c>
      <c r="L253" s="4" t="s">
        <v>7</v>
      </c>
      <c r="M253" s="4" t="s">
        <v>7</v>
      </c>
      <c r="N253" s="4" t="s">
        <v>7</v>
      </c>
    </row>
    <row r="254" spans="1:14">
      <c r="A254" s="2" t="s">
        <v>2041</v>
      </c>
      <c r="B254" s="4">
        <v>102.4</v>
      </c>
      <c r="C254" s="4" t="s">
        <v>7</v>
      </c>
      <c r="D254" s="4" t="s">
        <v>7</v>
      </c>
      <c r="E254" s="4" t="s">
        <v>7</v>
      </c>
      <c r="F254" s="4">
        <v>-693.6</v>
      </c>
      <c r="G254" s="4" t="s">
        <v>7</v>
      </c>
      <c r="H254" s="4" t="s">
        <v>7</v>
      </c>
      <c r="I254" s="4" t="s">
        <v>7</v>
      </c>
      <c r="J254" s="4">
        <v>102.4</v>
      </c>
      <c r="K254" s="4">
        <v>-693.6</v>
      </c>
      <c r="L254" s="4" t="s">
        <v>7</v>
      </c>
      <c r="M254" s="4" t="s">
        <v>7</v>
      </c>
      <c r="N254" s="4" t="s">
        <v>7</v>
      </c>
    </row>
    <row r="255" spans="1:14">
      <c r="A255" s="2" t="s">
        <v>117</v>
      </c>
      <c r="B255" s="4">
        <v>124.1</v>
      </c>
      <c r="C255" s="4" t="s">
        <v>7</v>
      </c>
      <c r="D255" s="4" t="s">
        <v>7</v>
      </c>
      <c r="E255" s="4" t="s">
        <v>7</v>
      </c>
      <c r="F255" s="4">
        <v>112.5</v>
      </c>
      <c r="G255" s="4" t="s">
        <v>7</v>
      </c>
      <c r="H255" s="4" t="s">
        <v>7</v>
      </c>
      <c r="I255" s="4" t="s">
        <v>7</v>
      </c>
      <c r="J255" s="4">
        <v>124.1</v>
      </c>
      <c r="K255" s="4">
        <v>112.5</v>
      </c>
      <c r="L255" s="4" t="s">
        <v>7</v>
      </c>
      <c r="M255" s="4" t="s">
        <v>7</v>
      </c>
      <c r="N255" s="4" t="s">
        <v>7</v>
      </c>
    </row>
    <row r="256" spans="1:14">
      <c r="A256" s="2" t="s">
        <v>118</v>
      </c>
      <c r="B256" s="4">
        <v>226.5</v>
      </c>
      <c r="C256" s="4" t="s">
        <v>7</v>
      </c>
      <c r="D256" s="4" t="s">
        <v>7</v>
      </c>
      <c r="E256" s="4" t="s">
        <v>7</v>
      </c>
      <c r="F256" s="4">
        <v>-581.1</v>
      </c>
      <c r="G256" s="4" t="s">
        <v>7</v>
      </c>
      <c r="H256" s="4" t="s">
        <v>7</v>
      </c>
      <c r="I256" s="4" t="s">
        <v>7</v>
      </c>
      <c r="J256" s="4">
        <v>226.5</v>
      </c>
      <c r="K256" s="4">
        <v>-581.1</v>
      </c>
      <c r="L256" s="4" t="s">
        <v>7</v>
      </c>
      <c r="M256" s="4" t="s">
        <v>7</v>
      </c>
      <c r="N256" s="4" t="s">
        <v>7</v>
      </c>
    </row>
    <row r="257" spans="1:14" ht="30">
      <c r="A257" s="2" t="s">
        <v>119</v>
      </c>
      <c r="B257" s="4">
        <v>665.5</v>
      </c>
      <c r="C257" s="4" t="s">
        <v>7</v>
      </c>
      <c r="D257" s="4" t="s">
        <v>7</v>
      </c>
      <c r="E257" s="4" t="s">
        <v>7</v>
      </c>
      <c r="F257" s="4">
        <v>637.70000000000005</v>
      </c>
      <c r="G257" s="4" t="s">
        <v>7</v>
      </c>
      <c r="H257" s="4" t="s">
        <v>7</v>
      </c>
      <c r="I257" s="4" t="s">
        <v>7</v>
      </c>
      <c r="J257" s="4">
        <v>665.5</v>
      </c>
      <c r="K257" s="4">
        <v>637.70000000000005</v>
      </c>
      <c r="L257" s="4" t="s">
        <v>7</v>
      </c>
      <c r="M257" s="4" t="s">
        <v>7</v>
      </c>
      <c r="N257" s="4" t="s">
        <v>7</v>
      </c>
    </row>
    <row r="258" spans="1:14">
      <c r="A258" s="2" t="s">
        <v>1099</v>
      </c>
      <c r="B258" s="4" t="s">
        <v>7</v>
      </c>
      <c r="C258" s="4" t="s">
        <v>7</v>
      </c>
      <c r="D258" s="4" t="s">
        <v>7</v>
      </c>
      <c r="E258" s="4" t="s">
        <v>7</v>
      </c>
      <c r="F258" s="4" t="s">
        <v>7</v>
      </c>
      <c r="G258" s="4" t="s">
        <v>7</v>
      </c>
      <c r="H258" s="4" t="s">
        <v>7</v>
      </c>
      <c r="I258" s="4" t="s">
        <v>7</v>
      </c>
      <c r="J258" s="4" t="s">
        <v>7</v>
      </c>
      <c r="K258" s="4" t="s">
        <v>7</v>
      </c>
      <c r="L258" s="4" t="s">
        <v>7</v>
      </c>
      <c r="M258" s="4" t="s">
        <v>7</v>
      </c>
      <c r="N258" s="4" t="s">
        <v>7</v>
      </c>
    </row>
    <row r="259" spans="1:14" ht="30">
      <c r="A259" s="3" t="s">
        <v>2039</v>
      </c>
      <c r="B259" s="4" t="s">
        <v>7</v>
      </c>
      <c r="C259" s="4" t="s">
        <v>7</v>
      </c>
      <c r="D259" s="4" t="s">
        <v>7</v>
      </c>
      <c r="E259" s="4" t="s">
        <v>7</v>
      </c>
      <c r="F259" s="4" t="s">
        <v>7</v>
      </c>
      <c r="G259" s="4" t="s">
        <v>7</v>
      </c>
      <c r="H259" s="4" t="s">
        <v>7</v>
      </c>
      <c r="I259" s="4" t="s">
        <v>7</v>
      </c>
      <c r="J259" s="4" t="s">
        <v>7</v>
      </c>
      <c r="K259" s="4" t="s">
        <v>7</v>
      </c>
      <c r="L259" s="4" t="s">
        <v>7</v>
      </c>
      <c r="M259" s="4" t="s">
        <v>7</v>
      </c>
      <c r="N259" s="4" t="s">
        <v>7</v>
      </c>
    </row>
    <row r="260" spans="1:14">
      <c r="A260" s="2" t="s">
        <v>36</v>
      </c>
      <c r="B260" s="4" t="s">
        <v>7</v>
      </c>
      <c r="C260" s="4" t="s">
        <v>7</v>
      </c>
      <c r="D260" s="4" t="s">
        <v>7</v>
      </c>
      <c r="E260" s="4" t="s">
        <v>7</v>
      </c>
      <c r="F260" s="4" t="s">
        <v>7</v>
      </c>
      <c r="G260" s="4" t="s">
        <v>7</v>
      </c>
      <c r="H260" s="4" t="s">
        <v>7</v>
      </c>
      <c r="I260" s="4" t="s">
        <v>7</v>
      </c>
      <c r="J260" s="4">
        <v>-71.2</v>
      </c>
      <c r="K260" s="4">
        <v>-59.2</v>
      </c>
      <c r="L260" s="4">
        <v>-45.2</v>
      </c>
      <c r="M260" s="4" t="s">
        <v>7</v>
      </c>
      <c r="N260" s="4" t="s">
        <v>7</v>
      </c>
    </row>
    <row r="261" spans="1:14">
      <c r="A261" s="2" t="s">
        <v>37</v>
      </c>
      <c r="B261" s="4" t="s">
        <v>7</v>
      </c>
      <c r="C261" s="4" t="s">
        <v>7</v>
      </c>
      <c r="D261" s="4" t="s">
        <v>7</v>
      </c>
      <c r="E261" s="4" t="s">
        <v>7</v>
      </c>
      <c r="F261" s="4" t="s">
        <v>7</v>
      </c>
      <c r="G261" s="4" t="s">
        <v>7</v>
      </c>
      <c r="H261" s="4" t="s">
        <v>7</v>
      </c>
      <c r="I261" s="4" t="s">
        <v>7</v>
      </c>
      <c r="J261" s="4">
        <v>0</v>
      </c>
      <c r="K261" s="4">
        <v>0</v>
      </c>
      <c r="L261" s="4">
        <v>0</v>
      </c>
      <c r="M261" s="4" t="s">
        <v>7</v>
      </c>
      <c r="N261" s="4" t="s">
        <v>7</v>
      </c>
    </row>
    <row r="262" spans="1:14" ht="30">
      <c r="A262" s="2" t="s">
        <v>38</v>
      </c>
      <c r="B262" s="4" t="s">
        <v>7</v>
      </c>
      <c r="C262" s="4" t="s">
        <v>7</v>
      </c>
      <c r="D262" s="4" t="s">
        <v>7</v>
      </c>
      <c r="E262" s="4" t="s">
        <v>7</v>
      </c>
      <c r="F262" s="4" t="s">
        <v>7</v>
      </c>
      <c r="G262" s="4" t="s">
        <v>7</v>
      </c>
      <c r="H262" s="4" t="s">
        <v>7</v>
      </c>
      <c r="I262" s="4" t="s">
        <v>7</v>
      </c>
      <c r="J262" s="4">
        <v>-71.2</v>
      </c>
      <c r="K262" s="4">
        <v>-59.2</v>
      </c>
      <c r="L262" s="4">
        <v>-45.2</v>
      </c>
      <c r="M262" s="4" t="s">
        <v>7</v>
      </c>
      <c r="N262" s="4" t="s">
        <v>7</v>
      </c>
    </row>
    <row r="263" spans="1:14">
      <c r="A263" s="3" t="s">
        <v>39</v>
      </c>
      <c r="B263" s="4" t="s">
        <v>7</v>
      </c>
      <c r="C263" s="4" t="s">
        <v>7</v>
      </c>
      <c r="D263" s="4" t="s">
        <v>7</v>
      </c>
      <c r="E263" s="4" t="s">
        <v>7</v>
      </c>
      <c r="F263" s="4" t="s">
        <v>7</v>
      </c>
      <c r="G263" s="4" t="s">
        <v>7</v>
      </c>
      <c r="H263" s="4" t="s">
        <v>7</v>
      </c>
      <c r="I263" s="4" t="s">
        <v>7</v>
      </c>
      <c r="J263" s="4" t="s">
        <v>7</v>
      </c>
      <c r="K263" s="4" t="s">
        <v>7</v>
      </c>
      <c r="L263" s="4" t="s">
        <v>7</v>
      </c>
      <c r="M263" s="4" t="s">
        <v>7</v>
      </c>
      <c r="N263" s="4" t="s">
        <v>7</v>
      </c>
    </row>
    <row r="264" spans="1:14">
      <c r="A264" s="2" t="s">
        <v>40</v>
      </c>
      <c r="B264" s="4" t="s">
        <v>7</v>
      </c>
      <c r="C264" s="4" t="s">
        <v>7</v>
      </c>
      <c r="D264" s="4" t="s">
        <v>7</v>
      </c>
      <c r="E264" s="4" t="s">
        <v>7</v>
      </c>
      <c r="F264" s="4" t="s">
        <v>7</v>
      </c>
      <c r="G264" s="4" t="s">
        <v>7</v>
      </c>
      <c r="H264" s="4" t="s">
        <v>7</v>
      </c>
      <c r="I264" s="4" t="s">
        <v>7</v>
      </c>
      <c r="J264" s="4">
        <v>-14.5</v>
      </c>
      <c r="K264" s="4">
        <v>-13.6</v>
      </c>
      <c r="L264" s="4">
        <v>-13.5</v>
      </c>
      <c r="M264" s="4" t="s">
        <v>7</v>
      </c>
      <c r="N264" s="4" t="s">
        <v>7</v>
      </c>
    </row>
    <row r="265" spans="1:14">
      <c r="A265" s="2" t="s">
        <v>41</v>
      </c>
      <c r="B265" s="4" t="s">
        <v>7</v>
      </c>
      <c r="C265" s="4" t="s">
        <v>7</v>
      </c>
      <c r="D265" s="4" t="s">
        <v>7</v>
      </c>
      <c r="E265" s="4" t="s">
        <v>7</v>
      </c>
      <c r="F265" s="4" t="s">
        <v>7</v>
      </c>
      <c r="G265" s="4" t="s">
        <v>7</v>
      </c>
      <c r="H265" s="4" t="s">
        <v>7</v>
      </c>
      <c r="I265" s="4" t="s">
        <v>7</v>
      </c>
      <c r="J265" s="4">
        <v>-33.700000000000003</v>
      </c>
      <c r="K265" s="4">
        <v>-29</v>
      </c>
      <c r="L265" s="4">
        <v>-21.7</v>
      </c>
      <c r="M265" s="4" t="s">
        <v>7</v>
      </c>
      <c r="N265" s="4" t="s">
        <v>7</v>
      </c>
    </row>
    <row r="266" spans="1:14">
      <c r="A266" s="2" t="s">
        <v>42</v>
      </c>
      <c r="B266" s="4" t="s">
        <v>7</v>
      </c>
      <c r="C266" s="4" t="s">
        <v>7</v>
      </c>
      <c r="D266" s="4" t="s">
        <v>7</v>
      </c>
      <c r="E266" s="4" t="s">
        <v>7</v>
      </c>
      <c r="F266" s="4" t="s">
        <v>7</v>
      </c>
      <c r="G266" s="4" t="s">
        <v>7</v>
      </c>
      <c r="H266" s="4" t="s">
        <v>7</v>
      </c>
      <c r="I266" s="4" t="s">
        <v>7</v>
      </c>
      <c r="J266" s="4">
        <v>-22.9</v>
      </c>
      <c r="K266" s="4">
        <v>-16.600000000000001</v>
      </c>
      <c r="L266" s="4">
        <v>-10</v>
      </c>
      <c r="M266" s="4" t="s">
        <v>7</v>
      </c>
      <c r="N266" s="4" t="s">
        <v>7</v>
      </c>
    </row>
    <row r="267" spans="1:14">
      <c r="A267" s="2" t="s">
        <v>43</v>
      </c>
      <c r="B267" s="4" t="s">
        <v>7</v>
      </c>
      <c r="C267" s="4" t="s">
        <v>7</v>
      </c>
      <c r="D267" s="4" t="s">
        <v>7</v>
      </c>
      <c r="E267" s="4" t="s">
        <v>7</v>
      </c>
      <c r="F267" s="4" t="s">
        <v>7</v>
      </c>
      <c r="G267" s="4" t="s">
        <v>7</v>
      </c>
      <c r="H267" s="4" t="s">
        <v>7</v>
      </c>
      <c r="I267" s="4" t="s">
        <v>7</v>
      </c>
      <c r="J267" s="4">
        <v>0</v>
      </c>
      <c r="K267" s="4">
        <v>0</v>
      </c>
      <c r="L267" s="4">
        <v>0</v>
      </c>
      <c r="M267" s="4" t="s">
        <v>7</v>
      </c>
      <c r="N267" s="4" t="s">
        <v>7</v>
      </c>
    </row>
    <row r="268" spans="1:14">
      <c r="A268" s="2" t="s">
        <v>44</v>
      </c>
      <c r="B268" s="4" t="s">
        <v>7</v>
      </c>
      <c r="C268" s="4" t="s">
        <v>7</v>
      </c>
      <c r="D268" s="4" t="s">
        <v>7</v>
      </c>
      <c r="E268" s="4" t="s">
        <v>7</v>
      </c>
      <c r="F268" s="4" t="s">
        <v>7</v>
      </c>
      <c r="G268" s="4" t="s">
        <v>7</v>
      </c>
      <c r="H268" s="4" t="s">
        <v>7</v>
      </c>
      <c r="I268" s="4" t="s">
        <v>7</v>
      </c>
      <c r="J268" s="4">
        <v>0</v>
      </c>
      <c r="K268" s="4">
        <v>0</v>
      </c>
      <c r="L268" s="4">
        <v>0</v>
      </c>
      <c r="M268" s="4" t="s">
        <v>7</v>
      </c>
      <c r="N268" s="4" t="s">
        <v>7</v>
      </c>
    </row>
    <row r="269" spans="1:14">
      <c r="A269" s="2" t="s">
        <v>45</v>
      </c>
      <c r="B269" s="4" t="s">
        <v>7</v>
      </c>
      <c r="C269" s="4" t="s">
        <v>7</v>
      </c>
      <c r="D269" s="4" t="s">
        <v>7</v>
      </c>
      <c r="E269" s="4" t="s">
        <v>7</v>
      </c>
      <c r="F269" s="4" t="s">
        <v>7</v>
      </c>
      <c r="G269" s="4" t="s">
        <v>7</v>
      </c>
      <c r="H269" s="4" t="s">
        <v>7</v>
      </c>
      <c r="I269" s="4" t="s">
        <v>7</v>
      </c>
      <c r="J269" s="4">
        <v>0</v>
      </c>
      <c r="K269" s="4">
        <v>0</v>
      </c>
      <c r="L269" s="4">
        <v>0</v>
      </c>
      <c r="M269" s="4" t="s">
        <v>7</v>
      </c>
      <c r="N269" s="4" t="s">
        <v>7</v>
      </c>
    </row>
    <row r="270" spans="1:14" ht="30">
      <c r="A270" s="2" t="s">
        <v>46</v>
      </c>
      <c r="B270" s="4" t="s">
        <v>7</v>
      </c>
      <c r="C270" s="4" t="s">
        <v>7</v>
      </c>
      <c r="D270" s="4" t="s">
        <v>7</v>
      </c>
      <c r="E270" s="4" t="s">
        <v>7</v>
      </c>
      <c r="F270" s="4" t="s">
        <v>7</v>
      </c>
      <c r="G270" s="4" t="s">
        <v>7</v>
      </c>
      <c r="H270" s="4" t="s">
        <v>7</v>
      </c>
      <c r="I270" s="4" t="s">
        <v>7</v>
      </c>
      <c r="J270" s="4">
        <v>0</v>
      </c>
      <c r="K270" s="4">
        <v>0</v>
      </c>
      <c r="L270" s="4">
        <v>0</v>
      </c>
      <c r="M270" s="4" t="s">
        <v>7</v>
      </c>
      <c r="N270" s="4" t="s">
        <v>7</v>
      </c>
    </row>
    <row r="271" spans="1:14" ht="30">
      <c r="A271" s="2" t="s">
        <v>47</v>
      </c>
      <c r="B271" s="4" t="s">
        <v>7</v>
      </c>
      <c r="C271" s="4" t="s">
        <v>7</v>
      </c>
      <c r="D271" s="4" t="s">
        <v>7</v>
      </c>
      <c r="E271" s="4" t="s">
        <v>7</v>
      </c>
      <c r="F271" s="4" t="s">
        <v>7</v>
      </c>
      <c r="G271" s="4" t="s">
        <v>7</v>
      </c>
      <c r="H271" s="4" t="s">
        <v>7</v>
      </c>
      <c r="I271" s="4" t="s">
        <v>7</v>
      </c>
      <c r="J271" s="4">
        <v>0</v>
      </c>
      <c r="K271" s="4">
        <v>0</v>
      </c>
      <c r="L271" s="4">
        <v>0</v>
      </c>
      <c r="M271" s="4" t="s">
        <v>7</v>
      </c>
      <c r="N271" s="4" t="s">
        <v>7</v>
      </c>
    </row>
    <row r="272" spans="1:14">
      <c r="A272" s="2" t="s">
        <v>48</v>
      </c>
      <c r="B272" s="4" t="s">
        <v>7</v>
      </c>
      <c r="C272" s="4" t="s">
        <v>7</v>
      </c>
      <c r="D272" s="4" t="s">
        <v>7</v>
      </c>
      <c r="E272" s="4" t="s">
        <v>7</v>
      </c>
      <c r="F272" s="4" t="s">
        <v>7</v>
      </c>
      <c r="G272" s="4" t="s">
        <v>7</v>
      </c>
      <c r="H272" s="4" t="s">
        <v>7</v>
      </c>
      <c r="I272" s="4" t="s">
        <v>7</v>
      </c>
      <c r="J272" s="4">
        <v>-71.099999999999994</v>
      </c>
      <c r="K272" s="4">
        <v>-59.2</v>
      </c>
      <c r="L272" s="4">
        <v>-45.2</v>
      </c>
      <c r="M272" s="4" t="s">
        <v>7</v>
      </c>
      <c r="N272" s="4" t="s">
        <v>7</v>
      </c>
    </row>
    <row r="273" spans="1:14">
      <c r="A273" s="2" t="s">
        <v>49</v>
      </c>
      <c r="B273" s="4" t="s">
        <v>7</v>
      </c>
      <c r="C273" s="4" t="s">
        <v>7</v>
      </c>
      <c r="D273" s="4" t="s">
        <v>7</v>
      </c>
      <c r="E273" s="4" t="s">
        <v>7</v>
      </c>
      <c r="F273" s="4" t="s">
        <v>7</v>
      </c>
      <c r="G273" s="4" t="s">
        <v>7</v>
      </c>
      <c r="H273" s="4" t="s">
        <v>7</v>
      </c>
      <c r="I273" s="4" t="s">
        <v>7</v>
      </c>
      <c r="J273" s="4">
        <v>0</v>
      </c>
      <c r="K273" s="4">
        <v>0</v>
      </c>
      <c r="L273" s="4">
        <v>0</v>
      </c>
      <c r="M273" s="4" t="s">
        <v>7</v>
      </c>
      <c r="N273" s="4" t="s">
        <v>7</v>
      </c>
    </row>
    <row r="274" spans="1:14" ht="30">
      <c r="A274" s="2" t="s">
        <v>50</v>
      </c>
      <c r="B274" s="4" t="s">
        <v>7</v>
      </c>
      <c r="C274" s="4" t="s">
        <v>7</v>
      </c>
      <c r="D274" s="4" t="s">
        <v>7</v>
      </c>
      <c r="E274" s="4" t="s">
        <v>7</v>
      </c>
      <c r="F274" s="4" t="s">
        <v>7</v>
      </c>
      <c r="G274" s="4" t="s">
        <v>7</v>
      </c>
      <c r="H274" s="4" t="s">
        <v>7</v>
      </c>
      <c r="I274" s="4" t="s">
        <v>7</v>
      </c>
      <c r="J274" s="4">
        <v>-1.2</v>
      </c>
      <c r="K274" s="4">
        <v>-1.1000000000000001</v>
      </c>
      <c r="L274" s="4">
        <v>-1.1000000000000001</v>
      </c>
      <c r="M274" s="4" t="s">
        <v>7</v>
      </c>
      <c r="N274" s="4" t="s">
        <v>7</v>
      </c>
    </row>
    <row r="275" spans="1:14">
      <c r="A275" s="2" t="s">
        <v>51</v>
      </c>
      <c r="B275" s="4" t="s">
        <v>7</v>
      </c>
      <c r="C275" s="4" t="s">
        <v>7</v>
      </c>
      <c r="D275" s="4" t="s">
        <v>7</v>
      </c>
      <c r="E275" s="4" t="s">
        <v>7</v>
      </c>
      <c r="F275" s="4" t="s">
        <v>7</v>
      </c>
      <c r="G275" s="4" t="s">
        <v>7</v>
      </c>
      <c r="H275" s="4" t="s">
        <v>7</v>
      </c>
      <c r="I275" s="4" t="s">
        <v>7</v>
      </c>
      <c r="J275" s="4">
        <v>1.2</v>
      </c>
      <c r="K275" s="4">
        <v>1.1000000000000001</v>
      </c>
      <c r="L275" s="4">
        <v>1.1000000000000001</v>
      </c>
      <c r="M275" s="4" t="s">
        <v>7</v>
      </c>
      <c r="N275" s="4" t="s">
        <v>7</v>
      </c>
    </row>
    <row r="276" spans="1:14" ht="30">
      <c r="A276" s="2" t="s">
        <v>52</v>
      </c>
      <c r="B276" s="4" t="s">
        <v>7</v>
      </c>
      <c r="C276" s="4" t="s">
        <v>7</v>
      </c>
      <c r="D276" s="4" t="s">
        <v>7</v>
      </c>
      <c r="E276" s="4" t="s">
        <v>7</v>
      </c>
      <c r="F276" s="4" t="s">
        <v>7</v>
      </c>
      <c r="G276" s="4" t="s">
        <v>7</v>
      </c>
      <c r="H276" s="4" t="s">
        <v>7</v>
      </c>
      <c r="I276" s="4" t="s">
        <v>7</v>
      </c>
      <c r="J276" s="4">
        <v>0</v>
      </c>
      <c r="K276" s="4">
        <v>0</v>
      </c>
      <c r="L276" s="4">
        <v>0</v>
      </c>
      <c r="M276" s="4" t="s">
        <v>7</v>
      </c>
      <c r="N276" s="4" t="s">
        <v>7</v>
      </c>
    </row>
    <row r="277" spans="1:14" ht="30">
      <c r="A277" s="2" t="s">
        <v>1113</v>
      </c>
      <c r="B277" s="4" t="s">
        <v>7</v>
      </c>
      <c r="C277" s="4" t="s">
        <v>7</v>
      </c>
      <c r="D277" s="4" t="s">
        <v>7</v>
      </c>
      <c r="E277" s="4" t="s">
        <v>7</v>
      </c>
      <c r="F277" s="4" t="s">
        <v>7</v>
      </c>
      <c r="G277" s="4" t="s">
        <v>7</v>
      </c>
      <c r="H277" s="4" t="s">
        <v>7</v>
      </c>
      <c r="I277" s="4" t="s">
        <v>7</v>
      </c>
      <c r="J277" s="4">
        <v>288.60000000000002</v>
      </c>
      <c r="K277" s="4">
        <v>280.10000000000002</v>
      </c>
      <c r="L277" s="4">
        <v>247.4</v>
      </c>
      <c r="M277" s="4" t="s">
        <v>7</v>
      </c>
      <c r="N277" s="4" t="s">
        <v>7</v>
      </c>
    </row>
    <row r="278" spans="1:14">
      <c r="A278" s="2" t="s">
        <v>1116</v>
      </c>
      <c r="B278" s="4" t="s">
        <v>7</v>
      </c>
      <c r="C278" s="4" t="s">
        <v>7</v>
      </c>
      <c r="D278" s="4" t="s">
        <v>7</v>
      </c>
      <c r="E278" s="4" t="s">
        <v>7</v>
      </c>
      <c r="F278" s="4" t="s">
        <v>7</v>
      </c>
      <c r="G278" s="4" t="s">
        <v>7</v>
      </c>
      <c r="H278" s="4" t="s">
        <v>7</v>
      </c>
      <c r="I278" s="4" t="s">
        <v>7</v>
      </c>
      <c r="J278" s="4">
        <v>0</v>
      </c>
      <c r="K278" s="4">
        <v>0</v>
      </c>
      <c r="L278" s="4">
        <v>0</v>
      </c>
      <c r="M278" s="4" t="s">
        <v>7</v>
      </c>
      <c r="N278" s="4" t="s">
        <v>7</v>
      </c>
    </row>
    <row r="279" spans="1:14" ht="30">
      <c r="A279" s="2" t="s">
        <v>53</v>
      </c>
      <c r="B279" s="4" t="s">
        <v>7</v>
      </c>
      <c r="C279" s="4" t="s">
        <v>7</v>
      </c>
      <c r="D279" s="4" t="s">
        <v>7</v>
      </c>
      <c r="E279" s="4" t="s">
        <v>7</v>
      </c>
      <c r="F279" s="4" t="s">
        <v>7</v>
      </c>
      <c r="G279" s="4" t="s">
        <v>7</v>
      </c>
      <c r="H279" s="4" t="s">
        <v>7</v>
      </c>
      <c r="I279" s="4" t="s">
        <v>7</v>
      </c>
      <c r="J279" s="4">
        <v>-288.7</v>
      </c>
      <c r="K279" s="4">
        <v>-280.10000000000002</v>
      </c>
      <c r="L279" s="4">
        <v>-247.4</v>
      </c>
      <c r="M279" s="4" t="s">
        <v>7</v>
      </c>
      <c r="N279" s="4" t="s">
        <v>7</v>
      </c>
    </row>
    <row r="280" spans="1:14" ht="30">
      <c r="A280" s="2" t="s">
        <v>1055</v>
      </c>
      <c r="B280" s="4" t="s">
        <v>7</v>
      </c>
      <c r="C280" s="4" t="s">
        <v>7</v>
      </c>
      <c r="D280" s="4" t="s">
        <v>7</v>
      </c>
      <c r="E280" s="4" t="s">
        <v>7</v>
      </c>
      <c r="F280" s="4" t="s">
        <v>7</v>
      </c>
      <c r="G280" s="4" t="s">
        <v>7</v>
      </c>
      <c r="H280" s="4" t="s">
        <v>7</v>
      </c>
      <c r="I280" s="4" t="s">
        <v>7</v>
      </c>
      <c r="J280" s="4">
        <v>0</v>
      </c>
      <c r="K280" s="4">
        <v>0</v>
      </c>
      <c r="L280" s="4">
        <v>0</v>
      </c>
      <c r="M280" s="4" t="s">
        <v>7</v>
      </c>
      <c r="N280" s="4" t="s">
        <v>7</v>
      </c>
    </row>
    <row r="281" spans="1:14">
      <c r="A281" s="2" t="s">
        <v>55</v>
      </c>
      <c r="B281" s="4" t="s">
        <v>7</v>
      </c>
      <c r="C281" s="4" t="s">
        <v>7</v>
      </c>
      <c r="D281" s="4" t="s">
        <v>7</v>
      </c>
      <c r="E281" s="4" t="s">
        <v>7</v>
      </c>
      <c r="F281" s="4" t="s">
        <v>7</v>
      </c>
      <c r="G281" s="4" t="s">
        <v>7</v>
      </c>
      <c r="H281" s="4" t="s">
        <v>7</v>
      </c>
      <c r="I281" s="4" t="s">
        <v>7</v>
      </c>
      <c r="J281" s="4">
        <v>-288.7</v>
      </c>
      <c r="K281" s="4">
        <v>-280.10000000000002</v>
      </c>
      <c r="L281" s="4">
        <v>-247.4</v>
      </c>
      <c r="M281" s="4" t="s">
        <v>7</v>
      </c>
      <c r="N281" s="4" t="s">
        <v>7</v>
      </c>
    </row>
    <row r="282" spans="1:14" ht="30">
      <c r="A282" s="2" t="s">
        <v>1122</v>
      </c>
      <c r="B282" s="4" t="s">
        <v>7</v>
      </c>
      <c r="C282" s="4" t="s">
        <v>7</v>
      </c>
      <c r="D282" s="4" t="s">
        <v>7</v>
      </c>
      <c r="E282" s="4" t="s">
        <v>7</v>
      </c>
      <c r="F282" s="4" t="s">
        <v>7</v>
      </c>
      <c r="G282" s="4" t="s">
        <v>7</v>
      </c>
      <c r="H282" s="4" t="s">
        <v>7</v>
      </c>
      <c r="I282" s="4" t="s">
        <v>7</v>
      </c>
      <c r="J282" s="4">
        <v>0</v>
      </c>
      <c r="K282" s="4">
        <v>0</v>
      </c>
      <c r="L282" s="4">
        <v>0</v>
      </c>
      <c r="M282" s="4" t="s">
        <v>7</v>
      </c>
      <c r="N282" s="4" t="s">
        <v>7</v>
      </c>
    </row>
    <row r="283" spans="1:14">
      <c r="A283" s="2" t="s">
        <v>57</v>
      </c>
      <c r="B283" s="4" t="s">
        <v>7</v>
      </c>
      <c r="C283" s="4" t="s">
        <v>7</v>
      </c>
      <c r="D283" s="4" t="s">
        <v>7</v>
      </c>
      <c r="E283" s="4" t="s">
        <v>7</v>
      </c>
      <c r="F283" s="4" t="s">
        <v>7</v>
      </c>
      <c r="G283" s="4" t="s">
        <v>7</v>
      </c>
      <c r="H283" s="4" t="s">
        <v>7</v>
      </c>
      <c r="I283" s="4" t="s">
        <v>7</v>
      </c>
      <c r="J283" s="4">
        <v>-288.7</v>
      </c>
      <c r="K283" s="4">
        <v>-280.10000000000002</v>
      </c>
      <c r="L283" s="4">
        <v>-247.4</v>
      </c>
      <c r="M283" s="4" t="s">
        <v>7</v>
      </c>
      <c r="N283" s="4" t="s">
        <v>7</v>
      </c>
    </row>
    <row r="284" spans="1:14" ht="30">
      <c r="A284" s="2" t="s">
        <v>58</v>
      </c>
      <c r="B284" s="4" t="s">
        <v>7</v>
      </c>
      <c r="C284" s="4" t="s">
        <v>7</v>
      </c>
      <c r="D284" s="4" t="s">
        <v>7</v>
      </c>
      <c r="E284" s="4" t="s">
        <v>7</v>
      </c>
      <c r="F284" s="4" t="s">
        <v>7</v>
      </c>
      <c r="G284" s="4" t="s">
        <v>7</v>
      </c>
      <c r="H284" s="4" t="s">
        <v>7</v>
      </c>
      <c r="I284" s="4" t="s">
        <v>7</v>
      </c>
      <c r="J284" s="4">
        <v>0</v>
      </c>
      <c r="K284" s="4">
        <v>0</v>
      </c>
      <c r="L284" s="4">
        <v>0</v>
      </c>
      <c r="M284" s="4" t="s">
        <v>7</v>
      </c>
      <c r="N284" s="4" t="s">
        <v>7</v>
      </c>
    </row>
    <row r="285" spans="1:14" ht="30">
      <c r="A285" s="2" t="s">
        <v>59</v>
      </c>
      <c r="B285" s="4" t="s">
        <v>7</v>
      </c>
      <c r="C285" s="4" t="s">
        <v>7</v>
      </c>
      <c r="D285" s="4" t="s">
        <v>7</v>
      </c>
      <c r="E285" s="4" t="s">
        <v>7</v>
      </c>
      <c r="F285" s="4" t="s">
        <v>7</v>
      </c>
      <c r="G285" s="4" t="s">
        <v>7</v>
      </c>
      <c r="H285" s="4" t="s">
        <v>7</v>
      </c>
      <c r="I285" s="4" t="s">
        <v>7</v>
      </c>
      <c r="J285" s="4">
        <v>-288.7</v>
      </c>
      <c r="K285" s="4">
        <v>-280.10000000000002</v>
      </c>
      <c r="L285" s="4">
        <v>-247.4</v>
      </c>
      <c r="M285" s="4" t="s">
        <v>7</v>
      </c>
      <c r="N285" s="4" t="s">
        <v>7</v>
      </c>
    </row>
    <row r="286" spans="1:14">
      <c r="A286" s="2" t="s">
        <v>79</v>
      </c>
      <c r="B286" s="4" t="s">
        <v>7</v>
      </c>
      <c r="C286" s="4" t="s">
        <v>7</v>
      </c>
      <c r="D286" s="4" t="s">
        <v>7</v>
      </c>
      <c r="E286" s="4" t="s">
        <v>7</v>
      </c>
      <c r="F286" s="4" t="s">
        <v>7</v>
      </c>
      <c r="G286" s="4" t="s">
        <v>7</v>
      </c>
      <c r="H286" s="4" t="s">
        <v>7</v>
      </c>
      <c r="I286" s="4" t="s">
        <v>7</v>
      </c>
      <c r="J286" s="4">
        <v>-288.7</v>
      </c>
      <c r="K286" s="4">
        <v>-280.10000000000002</v>
      </c>
      <c r="L286" s="4">
        <v>-247.4</v>
      </c>
      <c r="M286" s="4" t="s">
        <v>7</v>
      </c>
      <c r="N286" s="4" t="s">
        <v>7</v>
      </c>
    </row>
    <row r="287" spans="1:14" ht="30">
      <c r="A287" s="2" t="s">
        <v>81</v>
      </c>
      <c r="B287" s="4" t="s">
        <v>7</v>
      </c>
      <c r="C287" s="4" t="s">
        <v>7</v>
      </c>
      <c r="D287" s="4" t="s">
        <v>7</v>
      </c>
      <c r="E287" s="4" t="s">
        <v>7</v>
      </c>
      <c r="F287" s="4" t="s">
        <v>7</v>
      </c>
      <c r="G287" s="4" t="s">
        <v>7</v>
      </c>
      <c r="H287" s="4" t="s">
        <v>7</v>
      </c>
      <c r="I287" s="4" t="s">
        <v>7</v>
      </c>
      <c r="J287" s="4">
        <v>-288.7</v>
      </c>
      <c r="K287" s="4">
        <v>-280.10000000000002</v>
      </c>
      <c r="L287" s="4">
        <v>-247.4</v>
      </c>
      <c r="M287" s="4" t="s">
        <v>7</v>
      </c>
      <c r="N287" s="4" t="s">
        <v>7</v>
      </c>
    </row>
    <row r="288" spans="1:14">
      <c r="A288" s="3" t="s">
        <v>83</v>
      </c>
      <c r="B288" s="4" t="s">
        <v>7</v>
      </c>
      <c r="C288" s="4" t="s">
        <v>7</v>
      </c>
      <c r="D288" s="4" t="s">
        <v>7</v>
      </c>
      <c r="E288" s="4" t="s">
        <v>7</v>
      </c>
      <c r="F288" s="4" t="s">
        <v>7</v>
      </c>
      <c r="G288" s="4" t="s">
        <v>7</v>
      </c>
      <c r="H288" s="4" t="s">
        <v>7</v>
      </c>
      <c r="I288" s="4" t="s">
        <v>7</v>
      </c>
      <c r="J288" s="4" t="s">
        <v>7</v>
      </c>
      <c r="K288" s="4" t="s">
        <v>7</v>
      </c>
      <c r="L288" s="4" t="s">
        <v>7</v>
      </c>
      <c r="M288" s="4" t="s">
        <v>7</v>
      </c>
      <c r="N288" s="4" t="s">
        <v>7</v>
      </c>
    </row>
    <row r="289" spans="1:14">
      <c r="A289" s="2" t="s">
        <v>84</v>
      </c>
      <c r="B289" s="4">
        <v>0</v>
      </c>
      <c r="C289" s="4" t="s">
        <v>7</v>
      </c>
      <c r="D289" s="4" t="s">
        <v>7</v>
      </c>
      <c r="E289" s="4" t="s">
        <v>7</v>
      </c>
      <c r="F289" s="4">
        <v>0</v>
      </c>
      <c r="G289" s="4" t="s">
        <v>7</v>
      </c>
      <c r="H289" s="4" t="s">
        <v>7</v>
      </c>
      <c r="I289" s="4" t="s">
        <v>7</v>
      </c>
      <c r="J289" s="4">
        <v>0</v>
      </c>
      <c r="K289" s="4">
        <v>0</v>
      </c>
      <c r="L289" s="4">
        <v>0</v>
      </c>
      <c r="M289" s="4" t="s">
        <v>7</v>
      </c>
      <c r="N289" s="4">
        <v>0</v>
      </c>
    </row>
    <row r="290" spans="1:14">
      <c r="A290" s="2" t="s">
        <v>85</v>
      </c>
      <c r="B290" s="4">
        <v>0</v>
      </c>
      <c r="C290" s="4" t="s">
        <v>7</v>
      </c>
      <c r="D290" s="4" t="s">
        <v>7</v>
      </c>
      <c r="E290" s="4" t="s">
        <v>7</v>
      </c>
      <c r="F290" s="4">
        <v>0</v>
      </c>
      <c r="G290" s="4" t="s">
        <v>7</v>
      </c>
      <c r="H290" s="4" t="s">
        <v>7</v>
      </c>
      <c r="I290" s="4" t="s">
        <v>7</v>
      </c>
      <c r="J290" s="4">
        <v>0</v>
      </c>
      <c r="K290" s="4">
        <v>0</v>
      </c>
      <c r="L290" s="4" t="s">
        <v>7</v>
      </c>
      <c r="M290" s="4" t="s">
        <v>7</v>
      </c>
      <c r="N290" s="4" t="s">
        <v>7</v>
      </c>
    </row>
    <row r="291" spans="1:14">
      <c r="A291" s="2" t="s">
        <v>465</v>
      </c>
      <c r="B291" s="4">
        <v>0</v>
      </c>
      <c r="C291" s="4" t="s">
        <v>7</v>
      </c>
      <c r="D291" s="4" t="s">
        <v>7</v>
      </c>
      <c r="E291" s="4" t="s">
        <v>7</v>
      </c>
      <c r="F291" s="4">
        <v>0</v>
      </c>
      <c r="G291" s="4" t="s">
        <v>7</v>
      </c>
      <c r="H291" s="4" t="s">
        <v>7</v>
      </c>
      <c r="I291" s="4" t="s">
        <v>7</v>
      </c>
      <c r="J291" s="4">
        <v>0</v>
      </c>
      <c r="K291" s="4">
        <v>0</v>
      </c>
      <c r="L291" s="4" t="s">
        <v>7</v>
      </c>
      <c r="M291" s="4" t="s">
        <v>7</v>
      </c>
      <c r="N291" s="4" t="s">
        <v>7</v>
      </c>
    </row>
    <row r="292" spans="1:14">
      <c r="A292" s="2" t="s">
        <v>87</v>
      </c>
      <c r="B292" s="4">
        <v>0</v>
      </c>
      <c r="C292" s="4" t="s">
        <v>7</v>
      </c>
      <c r="D292" s="4" t="s">
        <v>7</v>
      </c>
      <c r="E292" s="4" t="s">
        <v>7</v>
      </c>
      <c r="F292" s="4">
        <v>0</v>
      </c>
      <c r="G292" s="4" t="s">
        <v>7</v>
      </c>
      <c r="H292" s="4" t="s">
        <v>7</v>
      </c>
      <c r="I292" s="4" t="s">
        <v>7</v>
      </c>
      <c r="J292" s="4">
        <v>0</v>
      </c>
      <c r="K292" s="4">
        <v>0</v>
      </c>
      <c r="L292" s="4" t="s">
        <v>7</v>
      </c>
      <c r="M292" s="4" t="s">
        <v>7</v>
      </c>
      <c r="N292" s="4" t="s">
        <v>7</v>
      </c>
    </row>
    <row r="293" spans="1:14" ht="30">
      <c r="A293" s="2" t="s">
        <v>88</v>
      </c>
      <c r="B293" s="4">
        <v>-18.5</v>
      </c>
      <c r="C293" s="4" t="s">
        <v>7</v>
      </c>
      <c r="D293" s="4" t="s">
        <v>7</v>
      </c>
      <c r="E293" s="4" t="s">
        <v>7</v>
      </c>
      <c r="F293" s="4">
        <v>-17.5</v>
      </c>
      <c r="G293" s="4" t="s">
        <v>7</v>
      </c>
      <c r="H293" s="4" t="s">
        <v>7</v>
      </c>
      <c r="I293" s="4" t="s">
        <v>7</v>
      </c>
      <c r="J293" s="4">
        <v>-18.5</v>
      </c>
      <c r="K293" s="4">
        <v>-17.5</v>
      </c>
      <c r="L293" s="4" t="s">
        <v>7</v>
      </c>
      <c r="M293" s="4" t="s">
        <v>7</v>
      </c>
      <c r="N293" s="4" t="s">
        <v>7</v>
      </c>
    </row>
    <row r="294" spans="1:14">
      <c r="A294" s="2" t="s">
        <v>89</v>
      </c>
      <c r="B294" s="4">
        <v>-18.5</v>
      </c>
      <c r="C294" s="4" t="s">
        <v>7</v>
      </c>
      <c r="D294" s="4" t="s">
        <v>7</v>
      </c>
      <c r="E294" s="4" t="s">
        <v>7</v>
      </c>
      <c r="F294" s="4">
        <v>-17.5</v>
      </c>
      <c r="G294" s="4" t="s">
        <v>7</v>
      </c>
      <c r="H294" s="4" t="s">
        <v>7</v>
      </c>
      <c r="I294" s="4" t="s">
        <v>7</v>
      </c>
      <c r="J294" s="4">
        <v>-18.5</v>
      </c>
      <c r="K294" s="4">
        <v>-17.5</v>
      </c>
      <c r="L294" s="4" t="s">
        <v>7</v>
      </c>
      <c r="M294" s="4" t="s">
        <v>7</v>
      </c>
      <c r="N294" s="4" t="s">
        <v>7</v>
      </c>
    </row>
    <row r="295" spans="1:14">
      <c r="A295" s="2" t="s">
        <v>90</v>
      </c>
      <c r="B295" s="4">
        <v>0</v>
      </c>
      <c r="C295" s="4" t="s">
        <v>7</v>
      </c>
      <c r="D295" s="4" t="s">
        <v>7</v>
      </c>
      <c r="E295" s="4" t="s">
        <v>7</v>
      </c>
      <c r="F295" s="4">
        <v>0</v>
      </c>
      <c r="G295" s="4" t="s">
        <v>7</v>
      </c>
      <c r="H295" s="4" t="s">
        <v>7</v>
      </c>
      <c r="I295" s="4" t="s">
        <v>7</v>
      </c>
      <c r="J295" s="4">
        <v>0</v>
      </c>
      <c r="K295" s="4">
        <v>0</v>
      </c>
      <c r="L295" s="4" t="s">
        <v>7</v>
      </c>
      <c r="M295" s="4" t="s">
        <v>7</v>
      </c>
      <c r="N295" s="4" t="s">
        <v>7</v>
      </c>
    </row>
    <row r="296" spans="1:14">
      <c r="A296" s="2" t="s">
        <v>91</v>
      </c>
      <c r="B296" s="4">
        <v>0</v>
      </c>
      <c r="C296" s="4" t="s">
        <v>7</v>
      </c>
      <c r="D296" s="4" t="s">
        <v>7</v>
      </c>
      <c r="E296" s="4" t="s">
        <v>7</v>
      </c>
      <c r="F296" s="4">
        <v>0</v>
      </c>
      <c r="G296" s="4" t="s">
        <v>7</v>
      </c>
      <c r="H296" s="4" t="s">
        <v>7</v>
      </c>
      <c r="I296" s="4" t="s">
        <v>7</v>
      </c>
      <c r="J296" s="4">
        <v>0</v>
      </c>
      <c r="K296" s="4">
        <v>0</v>
      </c>
      <c r="L296" s="4" t="s">
        <v>7</v>
      </c>
      <c r="M296" s="4" t="s">
        <v>7</v>
      </c>
      <c r="N296" s="4" t="s">
        <v>7</v>
      </c>
    </row>
    <row r="297" spans="1:14">
      <c r="A297" s="2" t="s">
        <v>92</v>
      </c>
      <c r="B297" s="4">
        <v>0</v>
      </c>
      <c r="C297" s="4" t="s">
        <v>7</v>
      </c>
      <c r="D297" s="4" t="s">
        <v>7</v>
      </c>
      <c r="E297" s="4" t="s">
        <v>7</v>
      </c>
      <c r="F297" s="4">
        <v>0</v>
      </c>
      <c r="G297" s="4" t="s">
        <v>7</v>
      </c>
      <c r="H297" s="4" t="s">
        <v>7</v>
      </c>
      <c r="I297" s="4" t="s">
        <v>7</v>
      </c>
      <c r="J297" s="4">
        <v>0</v>
      </c>
      <c r="K297" s="4">
        <v>0</v>
      </c>
      <c r="L297" s="4" t="s">
        <v>7</v>
      </c>
      <c r="M297" s="4" t="s">
        <v>7</v>
      </c>
      <c r="N297" s="4" t="s">
        <v>7</v>
      </c>
    </row>
    <row r="298" spans="1:14">
      <c r="A298" s="2" t="s">
        <v>87</v>
      </c>
      <c r="B298" s="4">
        <v>0</v>
      </c>
      <c r="C298" s="4" t="s">
        <v>7</v>
      </c>
      <c r="D298" s="4" t="s">
        <v>7</v>
      </c>
      <c r="E298" s="4" t="s">
        <v>7</v>
      </c>
      <c r="F298" s="4">
        <v>0</v>
      </c>
      <c r="G298" s="4" t="s">
        <v>7</v>
      </c>
      <c r="H298" s="4" t="s">
        <v>7</v>
      </c>
      <c r="I298" s="4" t="s">
        <v>7</v>
      </c>
      <c r="J298" s="4">
        <v>0</v>
      </c>
      <c r="K298" s="4">
        <v>0</v>
      </c>
      <c r="L298" s="4" t="s">
        <v>7</v>
      </c>
      <c r="M298" s="4" t="s">
        <v>7</v>
      </c>
      <c r="N298" s="4" t="s">
        <v>7</v>
      </c>
    </row>
    <row r="299" spans="1:14">
      <c r="A299" s="2" t="s">
        <v>93</v>
      </c>
      <c r="B299" s="4">
        <v>0</v>
      </c>
      <c r="C299" s="4" t="s">
        <v>7</v>
      </c>
      <c r="D299" s="4" t="s">
        <v>7</v>
      </c>
      <c r="E299" s="4" t="s">
        <v>7</v>
      </c>
      <c r="F299" s="4">
        <v>0</v>
      </c>
      <c r="G299" s="4" t="s">
        <v>7</v>
      </c>
      <c r="H299" s="4" t="s">
        <v>7</v>
      </c>
      <c r="I299" s="4" t="s">
        <v>7</v>
      </c>
      <c r="J299" s="4">
        <v>0</v>
      </c>
      <c r="K299" s="4">
        <v>0</v>
      </c>
      <c r="L299" s="4" t="s">
        <v>7</v>
      </c>
      <c r="M299" s="4" t="s">
        <v>7</v>
      </c>
      <c r="N299" s="4" t="s">
        <v>7</v>
      </c>
    </row>
    <row r="300" spans="1:14">
      <c r="A300" s="2" t="s">
        <v>1158</v>
      </c>
      <c r="B300" s="8">
        <v>-1438.8</v>
      </c>
      <c r="C300" s="4" t="s">
        <v>7</v>
      </c>
      <c r="D300" s="4" t="s">
        <v>7</v>
      </c>
      <c r="E300" s="4" t="s">
        <v>7</v>
      </c>
      <c r="F300" s="8">
        <v>-1244.4000000000001</v>
      </c>
      <c r="G300" s="4" t="s">
        <v>7</v>
      </c>
      <c r="H300" s="4" t="s">
        <v>7</v>
      </c>
      <c r="I300" s="4" t="s">
        <v>7</v>
      </c>
      <c r="J300" s="8">
        <v>-1438.8</v>
      </c>
      <c r="K300" s="8">
        <v>-1244.4000000000001</v>
      </c>
      <c r="L300" s="4" t="s">
        <v>7</v>
      </c>
      <c r="M300" s="4" t="s">
        <v>7</v>
      </c>
      <c r="N300" s="4" t="s">
        <v>7</v>
      </c>
    </row>
    <row r="301" spans="1:14">
      <c r="A301" s="2" t="s">
        <v>94</v>
      </c>
      <c r="B301" s="8">
        <v>-1457.3</v>
      </c>
      <c r="C301" s="4" t="s">
        <v>7</v>
      </c>
      <c r="D301" s="4" t="s">
        <v>7</v>
      </c>
      <c r="E301" s="4" t="s">
        <v>7</v>
      </c>
      <c r="F301" s="8">
        <v>-1261.9000000000001</v>
      </c>
      <c r="G301" s="4" t="s">
        <v>7</v>
      </c>
      <c r="H301" s="4" t="s">
        <v>7</v>
      </c>
      <c r="I301" s="4" t="s">
        <v>7</v>
      </c>
      <c r="J301" s="8">
        <v>-1457.3</v>
      </c>
      <c r="K301" s="8">
        <v>-1261.9000000000001</v>
      </c>
      <c r="L301" s="4" t="s">
        <v>7</v>
      </c>
      <c r="M301" s="4" t="s">
        <v>7</v>
      </c>
      <c r="N301" s="4" t="s">
        <v>7</v>
      </c>
    </row>
    <row r="302" spans="1:14">
      <c r="A302" s="3" t="s">
        <v>95</v>
      </c>
      <c r="B302" s="4" t="s">
        <v>7</v>
      </c>
      <c r="C302" s="4" t="s">
        <v>7</v>
      </c>
      <c r="D302" s="4" t="s">
        <v>7</v>
      </c>
      <c r="E302" s="4" t="s">
        <v>7</v>
      </c>
      <c r="F302" s="4" t="s">
        <v>7</v>
      </c>
      <c r="G302" s="4" t="s">
        <v>7</v>
      </c>
      <c r="H302" s="4" t="s">
        <v>7</v>
      </c>
      <c r="I302" s="4" t="s">
        <v>7</v>
      </c>
      <c r="J302" s="4" t="s">
        <v>7</v>
      </c>
      <c r="K302" s="4" t="s">
        <v>7</v>
      </c>
      <c r="L302" s="4" t="s">
        <v>7</v>
      </c>
      <c r="M302" s="4" t="s">
        <v>7</v>
      </c>
      <c r="N302" s="4" t="s">
        <v>7</v>
      </c>
    </row>
    <row r="303" spans="1:14">
      <c r="A303" s="2" t="s">
        <v>96</v>
      </c>
      <c r="B303" s="4">
        <v>-17.5</v>
      </c>
      <c r="C303" s="4" t="s">
        <v>7</v>
      </c>
      <c r="D303" s="4" t="s">
        <v>7</v>
      </c>
      <c r="E303" s="4" t="s">
        <v>7</v>
      </c>
      <c r="F303" s="4">
        <v>-17.5</v>
      </c>
      <c r="G303" s="4" t="s">
        <v>7</v>
      </c>
      <c r="H303" s="4" t="s">
        <v>7</v>
      </c>
      <c r="I303" s="4" t="s">
        <v>7</v>
      </c>
      <c r="J303" s="4">
        <v>-17.5</v>
      </c>
      <c r="K303" s="4">
        <v>-17.5</v>
      </c>
      <c r="L303" s="4" t="s">
        <v>7</v>
      </c>
      <c r="M303" s="4" t="s">
        <v>7</v>
      </c>
      <c r="N303" s="4" t="s">
        <v>7</v>
      </c>
    </row>
    <row r="304" spans="1:14">
      <c r="A304" s="2" t="s">
        <v>97</v>
      </c>
      <c r="B304" s="4">
        <v>0</v>
      </c>
      <c r="C304" s="4" t="s">
        <v>7</v>
      </c>
      <c r="D304" s="4" t="s">
        <v>7</v>
      </c>
      <c r="E304" s="4" t="s">
        <v>7</v>
      </c>
      <c r="F304" s="4">
        <v>0</v>
      </c>
      <c r="G304" s="4" t="s">
        <v>7</v>
      </c>
      <c r="H304" s="4" t="s">
        <v>7</v>
      </c>
      <c r="I304" s="4" t="s">
        <v>7</v>
      </c>
      <c r="J304" s="4">
        <v>0</v>
      </c>
      <c r="K304" s="4">
        <v>0</v>
      </c>
      <c r="L304" s="4" t="s">
        <v>7</v>
      </c>
      <c r="M304" s="4" t="s">
        <v>7</v>
      </c>
      <c r="N304" s="4" t="s">
        <v>7</v>
      </c>
    </row>
    <row r="305" spans="1:14">
      <c r="A305" s="2" t="s">
        <v>98</v>
      </c>
      <c r="B305" s="4">
        <v>0</v>
      </c>
      <c r="C305" s="4" t="s">
        <v>7</v>
      </c>
      <c r="D305" s="4" t="s">
        <v>7</v>
      </c>
      <c r="E305" s="4" t="s">
        <v>7</v>
      </c>
      <c r="F305" s="4">
        <v>0</v>
      </c>
      <c r="G305" s="4" t="s">
        <v>7</v>
      </c>
      <c r="H305" s="4" t="s">
        <v>7</v>
      </c>
      <c r="I305" s="4" t="s">
        <v>7</v>
      </c>
      <c r="J305" s="4">
        <v>0</v>
      </c>
      <c r="K305" s="4">
        <v>0</v>
      </c>
      <c r="L305" s="4" t="s">
        <v>7</v>
      </c>
      <c r="M305" s="4" t="s">
        <v>7</v>
      </c>
      <c r="N305" s="4" t="s">
        <v>7</v>
      </c>
    </row>
    <row r="306" spans="1:14">
      <c r="A306" s="2" t="s">
        <v>99</v>
      </c>
      <c r="B306" s="4">
        <v>0</v>
      </c>
      <c r="C306" s="4" t="s">
        <v>7</v>
      </c>
      <c r="D306" s="4" t="s">
        <v>7</v>
      </c>
      <c r="E306" s="4" t="s">
        <v>7</v>
      </c>
      <c r="F306" s="4">
        <v>0</v>
      </c>
      <c r="G306" s="4" t="s">
        <v>7</v>
      </c>
      <c r="H306" s="4" t="s">
        <v>7</v>
      </c>
      <c r="I306" s="4" t="s">
        <v>7</v>
      </c>
      <c r="J306" s="4">
        <v>0</v>
      </c>
      <c r="K306" s="4">
        <v>0</v>
      </c>
      <c r="L306" s="4" t="s">
        <v>7</v>
      </c>
      <c r="M306" s="4" t="s">
        <v>7</v>
      </c>
      <c r="N306" s="4" t="s">
        <v>7</v>
      </c>
    </row>
    <row r="307" spans="1:14">
      <c r="A307" s="2" t="s">
        <v>100</v>
      </c>
      <c r="B307" s="4">
        <v>-1</v>
      </c>
      <c r="C307" s="4" t="s">
        <v>7</v>
      </c>
      <c r="D307" s="4" t="s">
        <v>7</v>
      </c>
      <c r="E307" s="4" t="s">
        <v>7</v>
      </c>
      <c r="F307" s="4">
        <v>0</v>
      </c>
      <c r="G307" s="4" t="s">
        <v>7</v>
      </c>
      <c r="H307" s="4" t="s">
        <v>7</v>
      </c>
      <c r="I307" s="4" t="s">
        <v>7</v>
      </c>
      <c r="J307" s="4">
        <v>-1</v>
      </c>
      <c r="K307" s="4">
        <v>0</v>
      </c>
      <c r="L307" s="4" t="s">
        <v>7</v>
      </c>
      <c r="M307" s="4" t="s">
        <v>7</v>
      </c>
      <c r="N307" s="4" t="s">
        <v>7</v>
      </c>
    </row>
    <row r="308" spans="1:14">
      <c r="A308" s="2" t="s">
        <v>101</v>
      </c>
      <c r="B308" s="4">
        <v>-18.5</v>
      </c>
      <c r="C308" s="4" t="s">
        <v>7</v>
      </c>
      <c r="D308" s="4" t="s">
        <v>7</v>
      </c>
      <c r="E308" s="4" t="s">
        <v>7</v>
      </c>
      <c r="F308" s="4">
        <v>-17.5</v>
      </c>
      <c r="G308" s="4" t="s">
        <v>7</v>
      </c>
      <c r="H308" s="4" t="s">
        <v>7</v>
      </c>
      <c r="I308" s="4" t="s">
        <v>7</v>
      </c>
      <c r="J308" s="4">
        <v>-18.5</v>
      </c>
      <c r="K308" s="4">
        <v>-17.5</v>
      </c>
      <c r="L308" s="4" t="s">
        <v>7</v>
      </c>
      <c r="M308" s="4" t="s">
        <v>7</v>
      </c>
      <c r="N308" s="4" t="s">
        <v>7</v>
      </c>
    </row>
    <row r="309" spans="1:14">
      <c r="A309" s="2" t="s">
        <v>102</v>
      </c>
      <c r="B309" s="4">
        <v>0</v>
      </c>
      <c r="C309" s="4" t="s">
        <v>7</v>
      </c>
      <c r="D309" s="4" t="s">
        <v>7</v>
      </c>
      <c r="E309" s="4" t="s">
        <v>7</v>
      </c>
      <c r="F309" s="4">
        <v>0</v>
      </c>
      <c r="G309" s="4" t="s">
        <v>7</v>
      </c>
      <c r="H309" s="4" t="s">
        <v>7</v>
      </c>
      <c r="I309" s="4" t="s">
        <v>7</v>
      </c>
      <c r="J309" s="4">
        <v>0</v>
      </c>
      <c r="K309" s="4">
        <v>0</v>
      </c>
      <c r="L309" s="4" t="s">
        <v>7</v>
      </c>
      <c r="M309" s="4" t="s">
        <v>7</v>
      </c>
      <c r="N309" s="4" t="s">
        <v>7</v>
      </c>
    </row>
    <row r="310" spans="1:14">
      <c r="A310" s="2" t="s">
        <v>103</v>
      </c>
      <c r="B310" s="4">
        <v>0</v>
      </c>
      <c r="C310" s="4" t="s">
        <v>7</v>
      </c>
      <c r="D310" s="4" t="s">
        <v>7</v>
      </c>
      <c r="E310" s="4" t="s">
        <v>7</v>
      </c>
      <c r="F310" s="4">
        <v>0</v>
      </c>
      <c r="G310" s="4" t="s">
        <v>7</v>
      </c>
      <c r="H310" s="4" t="s">
        <v>7</v>
      </c>
      <c r="I310" s="4" t="s">
        <v>7</v>
      </c>
      <c r="J310" s="4">
        <v>0</v>
      </c>
      <c r="K310" s="4">
        <v>0</v>
      </c>
      <c r="L310" s="4" t="s">
        <v>7</v>
      </c>
      <c r="M310" s="4" t="s">
        <v>7</v>
      </c>
      <c r="N310" s="4" t="s">
        <v>7</v>
      </c>
    </row>
    <row r="311" spans="1:14">
      <c r="A311" s="2" t="s">
        <v>104</v>
      </c>
      <c r="B311" s="4">
        <v>0</v>
      </c>
      <c r="C311" s="4" t="s">
        <v>7</v>
      </c>
      <c r="D311" s="4" t="s">
        <v>7</v>
      </c>
      <c r="E311" s="4" t="s">
        <v>7</v>
      </c>
      <c r="F311" s="4">
        <v>0</v>
      </c>
      <c r="G311" s="4" t="s">
        <v>7</v>
      </c>
      <c r="H311" s="4" t="s">
        <v>7</v>
      </c>
      <c r="I311" s="4" t="s">
        <v>7</v>
      </c>
      <c r="J311" s="4">
        <v>0</v>
      </c>
      <c r="K311" s="4">
        <v>0</v>
      </c>
      <c r="L311" s="4" t="s">
        <v>7</v>
      </c>
      <c r="M311" s="4" t="s">
        <v>7</v>
      </c>
      <c r="N311" s="4" t="s">
        <v>7</v>
      </c>
    </row>
    <row r="312" spans="1:14">
      <c r="A312" s="2" t="s">
        <v>1163</v>
      </c>
      <c r="B312" s="4">
        <v>-528.1</v>
      </c>
      <c r="C312" s="4" t="s">
        <v>7</v>
      </c>
      <c r="D312" s="4" t="s">
        <v>7</v>
      </c>
      <c r="E312" s="4" t="s">
        <v>7</v>
      </c>
      <c r="F312" s="6">
        <v>-1537</v>
      </c>
      <c r="G312" s="4" t="s">
        <v>7</v>
      </c>
      <c r="H312" s="4" t="s">
        <v>7</v>
      </c>
      <c r="I312" s="4" t="s">
        <v>7</v>
      </c>
      <c r="J312" s="4">
        <v>-528.1</v>
      </c>
      <c r="K312" s="6">
        <v>-1537</v>
      </c>
      <c r="L312" s="4" t="s">
        <v>7</v>
      </c>
      <c r="M312" s="4" t="s">
        <v>7</v>
      </c>
      <c r="N312" s="4" t="s">
        <v>7</v>
      </c>
    </row>
    <row r="313" spans="1:14">
      <c r="A313" s="2" t="s">
        <v>105</v>
      </c>
      <c r="B313" s="4">
        <v>-546.6</v>
      </c>
      <c r="C313" s="4" t="s">
        <v>7</v>
      </c>
      <c r="D313" s="4" t="s">
        <v>7</v>
      </c>
      <c r="E313" s="4" t="s">
        <v>7</v>
      </c>
      <c r="F313" s="8">
        <v>-1554.5</v>
      </c>
      <c r="G313" s="4" t="s">
        <v>7</v>
      </c>
      <c r="H313" s="4" t="s">
        <v>7</v>
      </c>
      <c r="I313" s="4" t="s">
        <v>7</v>
      </c>
      <c r="J313" s="4">
        <v>-546.6</v>
      </c>
      <c r="K313" s="8">
        <v>-1554.5</v>
      </c>
      <c r="L313" s="4" t="s">
        <v>7</v>
      </c>
      <c r="M313" s="4" t="s">
        <v>7</v>
      </c>
      <c r="N313" s="4" t="s">
        <v>7</v>
      </c>
    </row>
    <row r="314" spans="1:14">
      <c r="A314" s="2" t="s">
        <v>106</v>
      </c>
      <c r="B314" s="4" t="s">
        <v>107</v>
      </c>
      <c r="C314" s="4" t="s">
        <v>7</v>
      </c>
      <c r="D314" s="4" t="s">
        <v>7</v>
      </c>
      <c r="E314" s="4" t="s">
        <v>7</v>
      </c>
      <c r="F314" s="4" t="s">
        <v>107</v>
      </c>
      <c r="G314" s="4" t="s">
        <v>7</v>
      </c>
      <c r="H314" s="4" t="s">
        <v>7</v>
      </c>
      <c r="I314" s="4" t="s">
        <v>7</v>
      </c>
      <c r="J314" s="4" t="s">
        <v>107</v>
      </c>
      <c r="K314" s="4" t="s">
        <v>107</v>
      </c>
      <c r="L314" s="4" t="s">
        <v>7</v>
      </c>
      <c r="M314" s="4" t="s">
        <v>7</v>
      </c>
      <c r="N314" s="4" t="s">
        <v>7</v>
      </c>
    </row>
    <row r="315" spans="1:14">
      <c r="A315" s="2" t="s">
        <v>990</v>
      </c>
      <c r="B315" s="4">
        <v>0</v>
      </c>
      <c r="C315" s="4" t="s">
        <v>7</v>
      </c>
      <c r="D315" s="4" t="s">
        <v>7</v>
      </c>
      <c r="E315" s="4" t="s">
        <v>7</v>
      </c>
      <c r="F315" s="4">
        <v>0</v>
      </c>
      <c r="G315" s="4" t="s">
        <v>7</v>
      </c>
      <c r="H315" s="4" t="s">
        <v>7</v>
      </c>
      <c r="I315" s="4" t="s">
        <v>7</v>
      </c>
      <c r="J315" s="4">
        <v>0</v>
      </c>
      <c r="K315" s="4">
        <v>0</v>
      </c>
      <c r="L315" s="4" t="s">
        <v>7</v>
      </c>
      <c r="M315" s="4" t="s">
        <v>7</v>
      </c>
      <c r="N315" s="4" t="s">
        <v>7</v>
      </c>
    </row>
    <row r="316" spans="1:14">
      <c r="A316" s="2" t="s">
        <v>109</v>
      </c>
      <c r="B316" s="4">
        <v>0</v>
      </c>
      <c r="C316" s="4" t="s">
        <v>7</v>
      </c>
      <c r="D316" s="4" t="s">
        <v>7</v>
      </c>
      <c r="E316" s="4" t="s">
        <v>7</v>
      </c>
      <c r="F316" s="4">
        <v>0</v>
      </c>
      <c r="G316" s="4" t="s">
        <v>7</v>
      </c>
      <c r="H316" s="4" t="s">
        <v>7</v>
      </c>
      <c r="I316" s="4" t="s">
        <v>7</v>
      </c>
      <c r="J316" s="4">
        <v>0</v>
      </c>
      <c r="K316" s="4">
        <v>0</v>
      </c>
      <c r="L316" s="4" t="s">
        <v>7</v>
      </c>
      <c r="M316" s="4" t="s">
        <v>7</v>
      </c>
      <c r="N316" s="4" t="s">
        <v>7</v>
      </c>
    </row>
    <row r="317" spans="1:14">
      <c r="A317" s="3" t="s">
        <v>2040</v>
      </c>
      <c r="B317" s="4" t="s">
        <v>7</v>
      </c>
      <c r="C317" s="4" t="s">
        <v>7</v>
      </c>
      <c r="D317" s="4" t="s">
        <v>7</v>
      </c>
      <c r="E317" s="4" t="s">
        <v>7</v>
      </c>
      <c r="F317" s="4" t="s">
        <v>7</v>
      </c>
      <c r="G317" s="4" t="s">
        <v>7</v>
      </c>
      <c r="H317" s="4" t="s">
        <v>7</v>
      </c>
      <c r="I317" s="4" t="s">
        <v>7</v>
      </c>
      <c r="J317" s="4" t="s">
        <v>7</v>
      </c>
      <c r="K317" s="4" t="s">
        <v>7</v>
      </c>
      <c r="L317" s="4" t="s">
        <v>7</v>
      </c>
      <c r="M317" s="4" t="s">
        <v>7</v>
      </c>
      <c r="N317" s="4" t="s">
        <v>7</v>
      </c>
    </row>
    <row r="318" spans="1:14">
      <c r="A318" s="2" t="s">
        <v>2041</v>
      </c>
      <c r="B318" s="4">
        <v>-910.7</v>
      </c>
      <c r="C318" s="4" t="s">
        <v>7</v>
      </c>
      <c r="D318" s="4" t="s">
        <v>7</v>
      </c>
      <c r="E318" s="4" t="s">
        <v>7</v>
      </c>
      <c r="F318" s="4">
        <v>292.60000000000002</v>
      </c>
      <c r="G318" s="4" t="s">
        <v>7</v>
      </c>
      <c r="H318" s="4" t="s">
        <v>7</v>
      </c>
      <c r="I318" s="4" t="s">
        <v>7</v>
      </c>
      <c r="J318" s="4">
        <v>-910.7</v>
      </c>
      <c r="K318" s="4">
        <v>292.60000000000002</v>
      </c>
      <c r="L318" s="4" t="s">
        <v>7</v>
      </c>
      <c r="M318" s="4" t="s">
        <v>7</v>
      </c>
      <c r="N318" s="4" t="s">
        <v>7</v>
      </c>
    </row>
    <row r="319" spans="1:14">
      <c r="A319" s="2" t="s">
        <v>117</v>
      </c>
      <c r="B319" s="4">
        <v>0</v>
      </c>
      <c r="C319" s="4" t="s">
        <v>7</v>
      </c>
      <c r="D319" s="4" t="s">
        <v>7</v>
      </c>
      <c r="E319" s="4" t="s">
        <v>7</v>
      </c>
      <c r="F319" s="4">
        <v>0</v>
      </c>
      <c r="G319" s="4" t="s">
        <v>7</v>
      </c>
      <c r="H319" s="4" t="s">
        <v>7</v>
      </c>
      <c r="I319" s="4" t="s">
        <v>7</v>
      </c>
      <c r="J319" s="4">
        <v>0</v>
      </c>
      <c r="K319" s="4">
        <v>0</v>
      </c>
      <c r="L319" s="4" t="s">
        <v>7</v>
      </c>
      <c r="M319" s="4" t="s">
        <v>7</v>
      </c>
      <c r="N319" s="4" t="s">
        <v>7</v>
      </c>
    </row>
    <row r="320" spans="1:14">
      <c r="A320" s="2" t="s">
        <v>118</v>
      </c>
      <c r="B320" s="4">
        <v>-910.7</v>
      </c>
      <c r="C320" s="4" t="s">
        <v>7</v>
      </c>
      <c r="D320" s="4" t="s">
        <v>7</v>
      </c>
      <c r="E320" s="4" t="s">
        <v>7</v>
      </c>
      <c r="F320" s="4">
        <v>292.60000000000002</v>
      </c>
      <c r="G320" s="4" t="s">
        <v>7</v>
      </c>
      <c r="H320" s="4" t="s">
        <v>7</v>
      </c>
      <c r="I320" s="4" t="s">
        <v>7</v>
      </c>
      <c r="J320" s="4">
        <v>-910.7</v>
      </c>
      <c r="K320" s="4">
        <v>292.60000000000002</v>
      </c>
      <c r="L320" s="4" t="s">
        <v>7</v>
      </c>
      <c r="M320" s="4" t="s">
        <v>7</v>
      </c>
      <c r="N320" s="4" t="s">
        <v>7</v>
      </c>
    </row>
    <row r="321" spans="1:14" ht="30">
      <c r="A321" s="2" t="s">
        <v>119</v>
      </c>
      <c r="B321" s="7">
        <v>-1457.3</v>
      </c>
      <c r="C321" s="4" t="s">
        <v>7</v>
      </c>
      <c r="D321" s="4" t="s">
        <v>7</v>
      </c>
      <c r="E321" s="4" t="s">
        <v>7</v>
      </c>
      <c r="F321" s="7">
        <v>-1261.9000000000001</v>
      </c>
      <c r="G321" s="4" t="s">
        <v>7</v>
      </c>
      <c r="H321" s="4" t="s">
        <v>7</v>
      </c>
      <c r="I321" s="4" t="s">
        <v>7</v>
      </c>
      <c r="J321" s="7">
        <v>-1457.3</v>
      </c>
      <c r="K321" s="7">
        <v>-1261.9000000000001</v>
      </c>
      <c r="L321" s="4" t="s">
        <v>7</v>
      </c>
      <c r="M321" s="4" t="s">
        <v>7</v>
      </c>
      <c r="N321" s="4" t="s">
        <v>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43</v>
      </c>
      <c r="B1" s="1" t="s">
        <v>1457</v>
      </c>
      <c r="C1" s="10" t="s">
        <v>2</v>
      </c>
      <c r="D1" s="10"/>
      <c r="E1" s="10"/>
    </row>
    <row r="2" spans="1:5">
      <c r="A2" s="1" t="s">
        <v>72</v>
      </c>
      <c r="B2" s="1" t="s">
        <v>1541</v>
      </c>
      <c r="C2" s="1" t="s">
        <v>3</v>
      </c>
      <c r="D2" s="1" t="s">
        <v>34</v>
      </c>
      <c r="E2" s="1" t="s">
        <v>35</v>
      </c>
    </row>
    <row r="3" spans="1:5" ht="30">
      <c r="A3" s="3" t="s">
        <v>2044</v>
      </c>
      <c r="B3" s="4" t="s">
        <v>7</v>
      </c>
      <c r="C3" s="4" t="s">
        <v>7</v>
      </c>
      <c r="D3" s="4" t="s">
        <v>7</v>
      </c>
      <c r="E3" s="4" t="s">
        <v>7</v>
      </c>
    </row>
    <row r="4" spans="1:5" ht="30">
      <c r="A4" s="2" t="s">
        <v>189</v>
      </c>
      <c r="B4" s="4" t="s">
        <v>7</v>
      </c>
      <c r="C4" s="7">
        <v>470.3</v>
      </c>
      <c r="D4" s="7">
        <v>411.5</v>
      </c>
      <c r="E4" s="7">
        <v>342.7</v>
      </c>
    </row>
    <row r="5" spans="1:5">
      <c r="A5" s="3" t="s">
        <v>190</v>
      </c>
      <c r="B5" s="4" t="s">
        <v>7</v>
      </c>
      <c r="C5" s="4" t="s">
        <v>7</v>
      </c>
      <c r="D5" s="4" t="s">
        <v>7</v>
      </c>
      <c r="E5" s="4" t="s">
        <v>7</v>
      </c>
    </row>
    <row r="6" spans="1:5">
      <c r="A6" s="2" t="s">
        <v>191</v>
      </c>
      <c r="B6" s="4" t="s">
        <v>7</v>
      </c>
      <c r="C6" s="4">
        <v>-195.2</v>
      </c>
      <c r="D6" s="4">
        <v>-140.80000000000001</v>
      </c>
      <c r="E6" s="4">
        <v>-100.3</v>
      </c>
    </row>
    <row r="7" spans="1:5">
      <c r="A7" s="2" t="s">
        <v>192</v>
      </c>
      <c r="B7" s="4" t="s">
        <v>7</v>
      </c>
      <c r="C7" s="4">
        <v>-21.3</v>
      </c>
      <c r="D7" s="4">
        <v>-18.899999999999999</v>
      </c>
      <c r="E7" s="4">
        <v>-8.8000000000000007</v>
      </c>
    </row>
    <row r="8" spans="1:5" ht="30">
      <c r="A8" s="2" t="s">
        <v>193</v>
      </c>
      <c r="B8" s="4" t="s">
        <v>7</v>
      </c>
      <c r="C8" s="4">
        <v>-28.9</v>
      </c>
      <c r="D8" s="4">
        <v>-3.1</v>
      </c>
      <c r="E8" s="4">
        <v>-4.9000000000000004</v>
      </c>
    </row>
    <row r="9" spans="1:5" ht="30">
      <c r="A9" s="2" t="s">
        <v>194</v>
      </c>
      <c r="B9" s="4" t="s">
        <v>7</v>
      </c>
      <c r="C9" s="4">
        <v>16.899999999999999</v>
      </c>
      <c r="D9" s="4">
        <v>0.3</v>
      </c>
      <c r="E9" s="4">
        <v>1.2</v>
      </c>
    </row>
    <row r="10" spans="1:5">
      <c r="A10" s="2" t="s">
        <v>195</v>
      </c>
      <c r="B10" s="4">
        <v>10.8</v>
      </c>
      <c r="C10" s="4">
        <v>10.8</v>
      </c>
      <c r="D10" s="4">
        <v>0</v>
      </c>
      <c r="E10" s="4">
        <v>0</v>
      </c>
    </row>
    <row r="11" spans="1:5">
      <c r="A11" s="2" t="s">
        <v>2045</v>
      </c>
      <c r="B11" s="4" t="s">
        <v>7</v>
      </c>
      <c r="C11" s="4">
        <v>-9.1999999999999993</v>
      </c>
      <c r="D11" s="4">
        <v>-9.1</v>
      </c>
      <c r="E11" s="4">
        <v>-8.4</v>
      </c>
    </row>
    <row r="12" spans="1:5">
      <c r="A12" s="2" t="s">
        <v>197</v>
      </c>
      <c r="B12" s="4" t="s">
        <v>7</v>
      </c>
      <c r="C12" s="4">
        <v>-3.1</v>
      </c>
      <c r="D12" s="4">
        <v>-14</v>
      </c>
      <c r="E12" s="4">
        <v>1.2</v>
      </c>
    </row>
    <row r="13" spans="1:5" ht="30">
      <c r="A13" s="2" t="s">
        <v>198</v>
      </c>
      <c r="B13" s="4" t="s">
        <v>7</v>
      </c>
      <c r="C13" s="4">
        <v>0</v>
      </c>
      <c r="D13" s="4">
        <v>0</v>
      </c>
      <c r="E13" s="4">
        <v>-10.9</v>
      </c>
    </row>
    <row r="14" spans="1:5">
      <c r="A14" s="2" t="s">
        <v>149</v>
      </c>
      <c r="B14" s="4" t="s">
        <v>7</v>
      </c>
      <c r="C14" s="4">
        <v>0.5</v>
      </c>
      <c r="D14" s="4">
        <v>-0.9</v>
      </c>
      <c r="E14" s="4">
        <v>-0.9</v>
      </c>
    </row>
    <row r="15" spans="1:5" ht="45">
      <c r="A15" s="3" t="s">
        <v>199</v>
      </c>
      <c r="B15" s="4" t="s">
        <v>7</v>
      </c>
      <c r="C15" s="4" t="s">
        <v>7</v>
      </c>
      <c r="D15" s="4" t="s">
        <v>7</v>
      </c>
      <c r="E15" s="4" t="s">
        <v>7</v>
      </c>
    </row>
    <row r="16" spans="1:5">
      <c r="A16" s="2" t="s">
        <v>200</v>
      </c>
      <c r="B16" s="4" t="s">
        <v>7</v>
      </c>
      <c r="C16" s="4">
        <v>0</v>
      </c>
      <c r="D16" s="4">
        <v>0</v>
      </c>
      <c r="E16" s="4">
        <v>107.9</v>
      </c>
    </row>
    <row r="17" spans="1:5" ht="45">
      <c r="A17" s="2" t="s">
        <v>2046</v>
      </c>
      <c r="B17" s="4" t="s">
        <v>7</v>
      </c>
      <c r="C17" s="4">
        <v>3.3</v>
      </c>
      <c r="D17" s="4">
        <v>7.7</v>
      </c>
      <c r="E17" s="4">
        <v>-0.7</v>
      </c>
    </row>
    <row r="18" spans="1:5">
      <c r="A18" s="2" t="s">
        <v>202</v>
      </c>
      <c r="B18" s="4" t="s">
        <v>7</v>
      </c>
      <c r="C18" s="4">
        <v>-226.2</v>
      </c>
      <c r="D18" s="4">
        <v>-178.8</v>
      </c>
      <c r="E18" s="4">
        <v>-24.6</v>
      </c>
    </row>
    <row r="19" spans="1:5">
      <c r="A19" s="3" t="s">
        <v>203</v>
      </c>
      <c r="B19" s="4" t="s">
        <v>7</v>
      </c>
      <c r="C19" s="4" t="s">
        <v>7</v>
      </c>
      <c r="D19" s="4" t="s">
        <v>7</v>
      </c>
      <c r="E19" s="4" t="s">
        <v>7</v>
      </c>
    </row>
    <row r="20" spans="1:5">
      <c r="A20" s="2" t="s">
        <v>204</v>
      </c>
      <c r="B20" s="4" t="s">
        <v>7</v>
      </c>
      <c r="C20" s="4">
        <v>0</v>
      </c>
      <c r="D20" s="4">
        <v>0</v>
      </c>
      <c r="E20" s="4">
        <v>100</v>
      </c>
    </row>
    <row r="21" spans="1:5">
      <c r="A21" s="2" t="s">
        <v>205</v>
      </c>
      <c r="B21" s="4" t="s">
        <v>7</v>
      </c>
      <c r="C21" s="4">
        <v>0</v>
      </c>
      <c r="D21" s="4">
        <v>275</v>
      </c>
      <c r="E21" s="4">
        <v>120</v>
      </c>
    </row>
    <row r="22" spans="1:5" ht="30">
      <c r="A22" s="2" t="s">
        <v>206</v>
      </c>
      <c r="B22" s="4" t="s">
        <v>7</v>
      </c>
      <c r="C22" s="4">
        <v>-62.5</v>
      </c>
      <c r="D22" s="4">
        <v>-166.2</v>
      </c>
      <c r="E22" s="4">
        <v>-504.9</v>
      </c>
    </row>
    <row r="23" spans="1:5">
      <c r="A23" s="2" t="s">
        <v>207</v>
      </c>
      <c r="B23" s="4" t="s">
        <v>7</v>
      </c>
      <c r="C23" s="4">
        <v>15.2</v>
      </c>
      <c r="D23" s="4">
        <v>0</v>
      </c>
      <c r="E23" s="4">
        <v>0</v>
      </c>
    </row>
    <row r="24" spans="1:5">
      <c r="A24" s="2" t="s">
        <v>208</v>
      </c>
      <c r="B24" s="4" t="s">
        <v>7</v>
      </c>
      <c r="C24" s="4">
        <v>197</v>
      </c>
      <c r="D24" s="4">
        <v>135</v>
      </c>
      <c r="E24" s="4">
        <v>338</v>
      </c>
    </row>
    <row r="25" spans="1:5">
      <c r="A25" s="2" t="s">
        <v>209</v>
      </c>
      <c r="B25" s="4" t="s">
        <v>7</v>
      </c>
      <c r="C25" s="4">
        <v>-152</v>
      </c>
      <c r="D25" s="4">
        <v>-245</v>
      </c>
      <c r="E25" s="4">
        <v>-306</v>
      </c>
    </row>
    <row r="26" spans="1:5" ht="30">
      <c r="A26" s="2" t="s">
        <v>210</v>
      </c>
      <c r="B26" s="4" t="s">
        <v>7</v>
      </c>
      <c r="C26" s="4">
        <v>-10.1</v>
      </c>
      <c r="D26" s="4">
        <v>-12.1</v>
      </c>
      <c r="E26" s="4">
        <v>-13.2</v>
      </c>
    </row>
    <row r="27" spans="1:5" ht="30">
      <c r="A27" s="2" t="s">
        <v>211</v>
      </c>
      <c r="B27" s="4" t="s">
        <v>7</v>
      </c>
      <c r="C27" s="4">
        <v>-234.1</v>
      </c>
      <c r="D27" s="4">
        <v>0</v>
      </c>
      <c r="E27" s="4">
        <v>0</v>
      </c>
    </row>
    <row r="28" spans="1:5" ht="30">
      <c r="A28" s="2" t="s">
        <v>212</v>
      </c>
      <c r="B28" s="4" t="s">
        <v>7</v>
      </c>
      <c r="C28" s="4">
        <v>-2.8</v>
      </c>
      <c r="D28" s="4">
        <v>-46</v>
      </c>
      <c r="E28" s="4">
        <v>0</v>
      </c>
    </row>
    <row r="29" spans="1:5">
      <c r="A29" s="2" t="s">
        <v>213</v>
      </c>
      <c r="B29" s="4" t="s">
        <v>7</v>
      </c>
      <c r="C29" s="4">
        <v>-15.7</v>
      </c>
      <c r="D29" s="4">
        <v>0</v>
      </c>
      <c r="E29" s="4">
        <v>0</v>
      </c>
    </row>
    <row r="30" spans="1:5" ht="30">
      <c r="A30" s="2" t="s">
        <v>214</v>
      </c>
      <c r="B30" s="4" t="s">
        <v>7</v>
      </c>
      <c r="C30" s="4">
        <v>-23</v>
      </c>
      <c r="D30" s="4">
        <v>-24.6</v>
      </c>
      <c r="E30" s="4">
        <v>-26</v>
      </c>
    </row>
    <row r="31" spans="1:5" ht="30">
      <c r="A31" s="2" t="s">
        <v>215</v>
      </c>
      <c r="B31" s="4" t="s">
        <v>7</v>
      </c>
      <c r="C31" s="4">
        <v>-46.3</v>
      </c>
      <c r="D31" s="4">
        <v>-49.3</v>
      </c>
      <c r="E31" s="4">
        <v>-44.2</v>
      </c>
    </row>
    <row r="32" spans="1:5" ht="30">
      <c r="A32" s="2" t="s">
        <v>216</v>
      </c>
      <c r="B32" s="4" t="s">
        <v>7</v>
      </c>
      <c r="C32" s="4">
        <v>1.6</v>
      </c>
      <c r="D32" s="4">
        <v>10.5</v>
      </c>
      <c r="E32" s="4">
        <v>0</v>
      </c>
    </row>
    <row r="33" spans="1:5" ht="30">
      <c r="A33" s="2" t="s">
        <v>217</v>
      </c>
      <c r="B33" s="4" t="s">
        <v>7</v>
      </c>
      <c r="C33" s="4">
        <v>15.3</v>
      </c>
      <c r="D33" s="4">
        <v>0</v>
      </c>
      <c r="E33" s="4">
        <v>0</v>
      </c>
    </row>
    <row r="34" spans="1:5">
      <c r="A34" s="2" t="s">
        <v>149</v>
      </c>
      <c r="B34" s="4" t="s">
        <v>7</v>
      </c>
      <c r="C34" s="4">
        <v>5</v>
      </c>
      <c r="D34" s="4">
        <v>-7.3</v>
      </c>
      <c r="E34" s="4">
        <v>0</v>
      </c>
    </row>
    <row r="35" spans="1:5">
      <c r="A35" s="2" t="s">
        <v>1205</v>
      </c>
      <c r="B35" s="4" t="s">
        <v>7</v>
      </c>
      <c r="C35" s="4">
        <v>0</v>
      </c>
      <c r="D35" s="4">
        <v>0</v>
      </c>
      <c r="E35" s="4">
        <v>0</v>
      </c>
    </row>
    <row r="36" spans="1:5">
      <c r="A36" s="2" t="s">
        <v>218</v>
      </c>
      <c r="B36" s="4" t="s">
        <v>7</v>
      </c>
      <c r="C36" s="4">
        <v>-312.39999999999998</v>
      </c>
      <c r="D36" s="4">
        <v>-130</v>
      </c>
      <c r="E36" s="4">
        <v>-336.3</v>
      </c>
    </row>
    <row r="37" spans="1:5" ht="30">
      <c r="A37" s="2" t="s">
        <v>1238</v>
      </c>
      <c r="B37" s="4" t="s">
        <v>7</v>
      </c>
      <c r="C37" s="4">
        <v>-68.3</v>
      </c>
      <c r="D37" s="4">
        <v>102.7</v>
      </c>
      <c r="E37" s="4">
        <v>-18.2</v>
      </c>
    </row>
    <row r="38" spans="1:5" ht="30">
      <c r="A38" s="2" t="s">
        <v>220</v>
      </c>
      <c r="B38" s="4" t="s">
        <v>7</v>
      </c>
      <c r="C38" s="4">
        <v>132.80000000000001</v>
      </c>
      <c r="D38" s="4">
        <v>30.1</v>
      </c>
      <c r="E38" s="4">
        <v>48.3</v>
      </c>
    </row>
    <row r="39" spans="1:5" ht="30">
      <c r="A39" s="2" t="s">
        <v>221</v>
      </c>
      <c r="B39" s="4" t="s">
        <v>7</v>
      </c>
      <c r="C39" s="4">
        <v>64.5</v>
      </c>
      <c r="D39" s="4">
        <v>132.80000000000001</v>
      </c>
      <c r="E39" s="4">
        <v>30.1</v>
      </c>
    </row>
    <row r="40" spans="1:5" ht="30">
      <c r="A40" s="3" t="s">
        <v>2047</v>
      </c>
      <c r="B40" s="4" t="s">
        <v>7</v>
      </c>
      <c r="C40" s="4" t="s">
        <v>7</v>
      </c>
      <c r="D40" s="4" t="s">
        <v>7</v>
      </c>
      <c r="E40" s="4" t="s">
        <v>7</v>
      </c>
    </row>
    <row r="41" spans="1:5" ht="30">
      <c r="A41" s="2" t="s">
        <v>2048</v>
      </c>
      <c r="B41" s="4" t="s">
        <v>7</v>
      </c>
      <c r="C41" s="210">
        <v>1</v>
      </c>
      <c r="D41" s="4" t="s">
        <v>7</v>
      </c>
      <c r="E41" s="4" t="s">
        <v>7</v>
      </c>
    </row>
    <row r="42" spans="1:5">
      <c r="A42" s="2" t="s">
        <v>1096</v>
      </c>
      <c r="B42" s="4" t="s">
        <v>7</v>
      </c>
      <c r="C42" s="4" t="s">
        <v>7</v>
      </c>
      <c r="D42" s="4" t="s">
        <v>7</v>
      </c>
      <c r="E42" s="4" t="s">
        <v>7</v>
      </c>
    </row>
    <row r="43" spans="1:5" ht="30">
      <c r="A43" s="3" t="s">
        <v>2044</v>
      </c>
      <c r="B43" s="4" t="s">
        <v>7</v>
      </c>
      <c r="C43" s="4" t="s">
        <v>7</v>
      </c>
      <c r="D43" s="4" t="s">
        <v>7</v>
      </c>
      <c r="E43" s="4" t="s">
        <v>7</v>
      </c>
    </row>
    <row r="44" spans="1:5" ht="30">
      <c r="A44" s="2" t="s">
        <v>189</v>
      </c>
      <c r="B44" s="4" t="s">
        <v>7</v>
      </c>
      <c r="C44" s="4">
        <v>113.2</v>
      </c>
      <c r="D44" s="4">
        <v>31.3</v>
      </c>
      <c r="E44" s="4">
        <v>-58.3</v>
      </c>
    </row>
    <row r="45" spans="1:5">
      <c r="A45" s="3" t="s">
        <v>190</v>
      </c>
      <c r="B45" s="4" t="s">
        <v>7</v>
      </c>
      <c r="C45" s="4" t="s">
        <v>7</v>
      </c>
      <c r="D45" s="4" t="s">
        <v>7</v>
      </c>
      <c r="E45" s="4" t="s">
        <v>7</v>
      </c>
    </row>
    <row r="46" spans="1:5">
      <c r="A46" s="2" t="s">
        <v>191</v>
      </c>
      <c r="B46" s="4" t="s">
        <v>7</v>
      </c>
      <c r="C46" s="4">
        <v>-2.8</v>
      </c>
      <c r="D46" s="4">
        <v>-4.8</v>
      </c>
      <c r="E46" s="4">
        <v>-4.8</v>
      </c>
    </row>
    <row r="47" spans="1:5">
      <c r="A47" s="2" t="s">
        <v>192</v>
      </c>
      <c r="B47" s="4" t="s">
        <v>7</v>
      </c>
      <c r="C47" s="4">
        <v>-6</v>
      </c>
      <c r="D47" s="4">
        <v>-8.5</v>
      </c>
      <c r="E47" s="4">
        <v>-6.6</v>
      </c>
    </row>
    <row r="48" spans="1:5" ht="30">
      <c r="A48" s="2" t="s">
        <v>193</v>
      </c>
      <c r="B48" s="4" t="s">
        <v>7</v>
      </c>
      <c r="C48" s="4">
        <v>0</v>
      </c>
      <c r="D48" s="4">
        <v>0</v>
      </c>
      <c r="E48" s="4">
        <v>0</v>
      </c>
    </row>
    <row r="49" spans="1:5" ht="30">
      <c r="A49" s="2" t="s">
        <v>194</v>
      </c>
      <c r="B49" s="4" t="s">
        <v>7</v>
      </c>
      <c r="C49" s="4">
        <v>0</v>
      </c>
      <c r="D49" s="4">
        <v>0</v>
      </c>
      <c r="E49" s="4">
        <v>0</v>
      </c>
    </row>
    <row r="50" spans="1:5">
      <c r="A50" s="2" t="s">
        <v>195</v>
      </c>
      <c r="B50" s="4" t="s">
        <v>7</v>
      </c>
      <c r="C50" s="4">
        <v>10.8</v>
      </c>
      <c r="D50" s="4" t="s">
        <v>7</v>
      </c>
      <c r="E50" s="4" t="s">
        <v>7</v>
      </c>
    </row>
    <row r="51" spans="1:5">
      <c r="A51" s="2" t="s">
        <v>2045</v>
      </c>
      <c r="B51" s="4" t="s">
        <v>7</v>
      </c>
      <c r="C51" s="4">
        <v>0</v>
      </c>
      <c r="D51" s="4">
        <v>0</v>
      </c>
      <c r="E51" s="4">
        <v>0</v>
      </c>
    </row>
    <row r="52" spans="1:5">
      <c r="A52" s="2" t="s">
        <v>197</v>
      </c>
      <c r="B52" s="4" t="s">
        <v>7</v>
      </c>
      <c r="C52" s="4">
        <v>-0.2</v>
      </c>
      <c r="D52" s="4">
        <v>-0.1</v>
      </c>
      <c r="E52" s="4">
        <v>-0.2</v>
      </c>
    </row>
    <row r="53" spans="1:5" ht="30">
      <c r="A53" s="2" t="s">
        <v>198</v>
      </c>
      <c r="B53" s="4" t="s">
        <v>7</v>
      </c>
      <c r="C53" s="4" t="s">
        <v>7</v>
      </c>
      <c r="D53" s="4" t="s">
        <v>7</v>
      </c>
      <c r="E53" s="4">
        <v>-10.9</v>
      </c>
    </row>
    <row r="54" spans="1:5">
      <c r="A54" s="2" t="s">
        <v>149</v>
      </c>
      <c r="B54" s="4" t="s">
        <v>7</v>
      </c>
      <c r="C54" s="4">
        <v>0</v>
      </c>
      <c r="D54" s="4">
        <v>-0.3</v>
      </c>
      <c r="E54" s="4">
        <v>0</v>
      </c>
    </row>
    <row r="55" spans="1:5" ht="45">
      <c r="A55" s="3" t="s">
        <v>199</v>
      </c>
      <c r="B55" s="4" t="s">
        <v>7</v>
      </c>
      <c r="C55" s="4" t="s">
        <v>7</v>
      </c>
      <c r="D55" s="4" t="s">
        <v>7</v>
      </c>
      <c r="E55" s="4" t="s">
        <v>7</v>
      </c>
    </row>
    <row r="56" spans="1:5">
      <c r="A56" s="2" t="s">
        <v>200</v>
      </c>
      <c r="B56" s="4" t="s">
        <v>7</v>
      </c>
      <c r="C56" s="4" t="s">
        <v>7</v>
      </c>
      <c r="D56" s="4" t="s">
        <v>7</v>
      </c>
      <c r="E56" s="4">
        <v>107.9</v>
      </c>
    </row>
    <row r="57" spans="1:5" ht="45">
      <c r="A57" s="2" t="s">
        <v>2046</v>
      </c>
      <c r="B57" s="4" t="s">
        <v>7</v>
      </c>
      <c r="C57" s="4">
        <v>0</v>
      </c>
      <c r="D57" s="4">
        <v>4.4000000000000004</v>
      </c>
      <c r="E57" s="4">
        <v>0</v>
      </c>
    </row>
    <row r="58" spans="1:5">
      <c r="A58" s="2" t="s">
        <v>202</v>
      </c>
      <c r="B58" s="4" t="s">
        <v>7</v>
      </c>
      <c r="C58" s="4">
        <v>1.8</v>
      </c>
      <c r="D58" s="4">
        <v>-9.3000000000000007</v>
      </c>
      <c r="E58" s="4">
        <v>85.4</v>
      </c>
    </row>
    <row r="59" spans="1:5">
      <c r="A59" s="3" t="s">
        <v>203</v>
      </c>
      <c r="B59" s="4" t="s">
        <v>7</v>
      </c>
      <c r="C59" s="4" t="s">
        <v>7</v>
      </c>
      <c r="D59" s="4" t="s">
        <v>7</v>
      </c>
      <c r="E59" s="4" t="s">
        <v>7</v>
      </c>
    </row>
    <row r="60" spans="1:5">
      <c r="A60" s="2" t="s">
        <v>204</v>
      </c>
      <c r="B60" s="4" t="s">
        <v>7</v>
      </c>
      <c r="C60" s="4" t="s">
        <v>7</v>
      </c>
      <c r="D60" s="4" t="s">
        <v>7</v>
      </c>
      <c r="E60" s="4">
        <v>100</v>
      </c>
    </row>
    <row r="61" spans="1:5">
      <c r="A61" s="2" t="s">
        <v>205</v>
      </c>
      <c r="B61" s="4" t="s">
        <v>7</v>
      </c>
      <c r="C61" s="4" t="s">
        <v>7</v>
      </c>
      <c r="D61" s="4">
        <v>275</v>
      </c>
      <c r="E61" s="4">
        <v>120</v>
      </c>
    </row>
    <row r="62" spans="1:5" ht="30">
      <c r="A62" s="2" t="s">
        <v>206</v>
      </c>
      <c r="B62" s="4" t="s">
        <v>7</v>
      </c>
      <c r="C62" s="4">
        <v>-59.5</v>
      </c>
      <c r="D62" s="4">
        <v>-164.9</v>
      </c>
      <c r="E62" s="4">
        <v>-507.4</v>
      </c>
    </row>
    <row r="63" spans="1:5">
      <c r="A63" s="2" t="s">
        <v>207</v>
      </c>
      <c r="B63" s="4" t="s">
        <v>7</v>
      </c>
      <c r="C63" s="4">
        <v>0</v>
      </c>
      <c r="D63" s="4" t="s">
        <v>7</v>
      </c>
      <c r="E63" s="4" t="s">
        <v>7</v>
      </c>
    </row>
    <row r="64" spans="1:5">
      <c r="A64" s="2" t="s">
        <v>208</v>
      </c>
      <c r="B64" s="4" t="s">
        <v>7</v>
      </c>
      <c r="C64" s="4">
        <v>197</v>
      </c>
      <c r="D64" s="4">
        <v>135</v>
      </c>
      <c r="E64" s="4">
        <v>338</v>
      </c>
    </row>
    <row r="65" spans="1:5">
      <c r="A65" s="2" t="s">
        <v>209</v>
      </c>
      <c r="B65" s="4" t="s">
        <v>7</v>
      </c>
      <c r="C65" s="4">
        <v>-152</v>
      </c>
      <c r="D65" s="4">
        <v>-245</v>
      </c>
      <c r="E65" s="4">
        <v>-306</v>
      </c>
    </row>
    <row r="66" spans="1:5" ht="30">
      <c r="A66" s="2" t="s">
        <v>210</v>
      </c>
      <c r="B66" s="4" t="s">
        <v>7</v>
      </c>
      <c r="C66" s="4">
        <v>-0.3</v>
      </c>
      <c r="D66" s="4">
        <v>-0.3</v>
      </c>
      <c r="E66" s="4">
        <v>-0.8</v>
      </c>
    </row>
    <row r="67" spans="1:5" ht="30">
      <c r="A67" s="2" t="s">
        <v>211</v>
      </c>
      <c r="B67" s="4" t="s">
        <v>7</v>
      </c>
      <c r="C67" s="4">
        <v>-234.1</v>
      </c>
      <c r="D67" s="4" t="s">
        <v>7</v>
      </c>
      <c r="E67" s="4" t="s">
        <v>7</v>
      </c>
    </row>
    <row r="68" spans="1:5" ht="30">
      <c r="A68" s="2" t="s">
        <v>212</v>
      </c>
      <c r="B68" s="4" t="s">
        <v>7</v>
      </c>
      <c r="C68" s="4">
        <v>-2.8</v>
      </c>
      <c r="D68" s="4">
        <v>-46</v>
      </c>
      <c r="E68" s="4" t="s">
        <v>7</v>
      </c>
    </row>
    <row r="69" spans="1:5">
      <c r="A69" s="2" t="s">
        <v>213</v>
      </c>
      <c r="B69" s="4" t="s">
        <v>7</v>
      </c>
      <c r="C69" s="4">
        <v>-15.7</v>
      </c>
      <c r="D69" s="4" t="s">
        <v>7</v>
      </c>
      <c r="E69" s="4" t="s">
        <v>7</v>
      </c>
    </row>
    <row r="70" spans="1:5" ht="30">
      <c r="A70" s="2" t="s">
        <v>214</v>
      </c>
      <c r="B70" s="4" t="s">
        <v>7</v>
      </c>
      <c r="C70" s="4">
        <v>-23</v>
      </c>
      <c r="D70" s="4">
        <v>-24.6</v>
      </c>
      <c r="E70" s="4">
        <v>-26</v>
      </c>
    </row>
    <row r="71" spans="1:5" ht="30">
      <c r="A71" s="2" t="s">
        <v>215</v>
      </c>
      <c r="B71" s="4" t="s">
        <v>7</v>
      </c>
      <c r="C71" s="4">
        <v>0</v>
      </c>
      <c r="D71" s="4">
        <v>0</v>
      </c>
      <c r="E71" s="4">
        <v>0</v>
      </c>
    </row>
    <row r="72" spans="1:5" ht="30">
      <c r="A72" s="2" t="s">
        <v>216</v>
      </c>
      <c r="B72" s="4" t="s">
        <v>7</v>
      </c>
      <c r="C72" s="4">
        <v>0</v>
      </c>
      <c r="D72" s="4">
        <v>0</v>
      </c>
      <c r="E72" s="4" t="s">
        <v>7</v>
      </c>
    </row>
    <row r="73" spans="1:5" ht="30">
      <c r="A73" s="2" t="s">
        <v>217</v>
      </c>
      <c r="B73" s="4" t="s">
        <v>7</v>
      </c>
      <c r="C73" s="4">
        <v>15.3</v>
      </c>
      <c r="D73" s="4" t="s">
        <v>7</v>
      </c>
      <c r="E73" s="4" t="s">
        <v>7</v>
      </c>
    </row>
    <row r="74" spans="1:5">
      <c r="A74" s="2" t="s">
        <v>149</v>
      </c>
      <c r="B74" s="4" t="s">
        <v>7</v>
      </c>
      <c r="C74" s="4">
        <v>5</v>
      </c>
      <c r="D74" s="4">
        <v>0.2</v>
      </c>
      <c r="E74" s="4" t="s">
        <v>7</v>
      </c>
    </row>
    <row r="75" spans="1:5">
      <c r="A75" s="2" t="s">
        <v>1205</v>
      </c>
      <c r="B75" s="4" t="s">
        <v>7</v>
      </c>
      <c r="C75" s="4">
        <v>84.3</v>
      </c>
      <c r="D75" s="4">
        <v>153.9</v>
      </c>
      <c r="E75" s="4">
        <v>235.3</v>
      </c>
    </row>
    <row r="76" spans="1:5">
      <c r="A76" s="2" t="s">
        <v>218</v>
      </c>
      <c r="B76" s="4" t="s">
        <v>7</v>
      </c>
      <c r="C76" s="4">
        <v>-185.8</v>
      </c>
      <c r="D76" s="4">
        <v>83.3</v>
      </c>
      <c r="E76" s="4">
        <v>-46.9</v>
      </c>
    </row>
    <row r="77" spans="1:5" ht="30">
      <c r="A77" s="2" t="s">
        <v>1238</v>
      </c>
      <c r="B77" s="4" t="s">
        <v>7</v>
      </c>
      <c r="C77" s="4">
        <v>-70.8</v>
      </c>
      <c r="D77" s="4">
        <v>105.3</v>
      </c>
      <c r="E77" s="4">
        <v>-19.8</v>
      </c>
    </row>
    <row r="78" spans="1:5" ht="30">
      <c r="A78" s="2" t="s">
        <v>220</v>
      </c>
      <c r="B78" s="4" t="s">
        <v>7</v>
      </c>
      <c r="C78" s="4">
        <v>131.30000000000001</v>
      </c>
      <c r="D78" s="4">
        <v>26</v>
      </c>
      <c r="E78" s="4">
        <v>45.8</v>
      </c>
    </row>
    <row r="79" spans="1:5" ht="30">
      <c r="A79" s="2" t="s">
        <v>221</v>
      </c>
      <c r="B79" s="4" t="s">
        <v>7</v>
      </c>
      <c r="C79" s="4">
        <v>60.5</v>
      </c>
      <c r="D79" s="4">
        <v>131.30000000000001</v>
      </c>
      <c r="E79" s="4">
        <v>26</v>
      </c>
    </row>
    <row r="80" spans="1:5">
      <c r="A80" s="2" t="s">
        <v>1097</v>
      </c>
      <c r="B80" s="4" t="s">
        <v>7</v>
      </c>
      <c r="C80" s="4" t="s">
        <v>7</v>
      </c>
      <c r="D80" s="4" t="s">
        <v>7</v>
      </c>
      <c r="E80" s="4" t="s">
        <v>7</v>
      </c>
    </row>
    <row r="81" spans="1:5" ht="30">
      <c r="A81" s="3" t="s">
        <v>2044</v>
      </c>
      <c r="B81" s="4" t="s">
        <v>7</v>
      </c>
      <c r="C81" s="4" t="s">
        <v>7</v>
      </c>
      <c r="D81" s="4" t="s">
        <v>7</v>
      </c>
      <c r="E81" s="4" t="s">
        <v>7</v>
      </c>
    </row>
    <row r="82" spans="1:5" ht="30">
      <c r="A82" s="2" t="s">
        <v>189</v>
      </c>
      <c r="B82" s="4" t="s">
        <v>7</v>
      </c>
      <c r="C82" s="4">
        <v>235.7</v>
      </c>
      <c r="D82" s="4">
        <v>252.4</v>
      </c>
      <c r="E82" s="4">
        <v>273.7</v>
      </c>
    </row>
    <row r="83" spans="1:5">
      <c r="A83" s="3" t="s">
        <v>190</v>
      </c>
      <c r="B83" s="4" t="s">
        <v>7</v>
      </c>
      <c r="C83" s="4" t="s">
        <v>7</v>
      </c>
      <c r="D83" s="4" t="s">
        <v>7</v>
      </c>
      <c r="E83" s="4" t="s">
        <v>7</v>
      </c>
    </row>
    <row r="84" spans="1:5">
      <c r="A84" s="2" t="s">
        <v>191</v>
      </c>
      <c r="B84" s="4" t="s">
        <v>7</v>
      </c>
      <c r="C84" s="4">
        <v>-167.9</v>
      </c>
      <c r="D84" s="4">
        <v>-98.4</v>
      </c>
      <c r="E84" s="4">
        <v>-83.3</v>
      </c>
    </row>
    <row r="85" spans="1:5">
      <c r="A85" s="2" t="s">
        <v>192</v>
      </c>
      <c r="B85" s="4" t="s">
        <v>7</v>
      </c>
      <c r="C85" s="4">
        <v>-11.1</v>
      </c>
      <c r="D85" s="4">
        <v>-7.2</v>
      </c>
      <c r="E85" s="4">
        <v>-2</v>
      </c>
    </row>
    <row r="86" spans="1:5" ht="30">
      <c r="A86" s="2" t="s">
        <v>193</v>
      </c>
      <c r="B86" s="4" t="s">
        <v>7</v>
      </c>
      <c r="C86" s="4">
        <v>-28.9</v>
      </c>
      <c r="D86" s="4">
        <v>-3.1</v>
      </c>
      <c r="E86" s="4">
        <v>-4.9000000000000004</v>
      </c>
    </row>
    <row r="87" spans="1:5" ht="30">
      <c r="A87" s="2" t="s">
        <v>194</v>
      </c>
      <c r="B87" s="4" t="s">
        <v>7</v>
      </c>
      <c r="C87" s="4">
        <v>0</v>
      </c>
      <c r="D87" s="4">
        <v>0</v>
      </c>
      <c r="E87" s="4">
        <v>0</v>
      </c>
    </row>
    <row r="88" spans="1:5">
      <c r="A88" s="2" t="s">
        <v>195</v>
      </c>
      <c r="B88" s="4" t="s">
        <v>7</v>
      </c>
      <c r="C88" s="4">
        <v>0</v>
      </c>
      <c r="D88" s="4" t="s">
        <v>7</v>
      </c>
      <c r="E88" s="4" t="s">
        <v>7</v>
      </c>
    </row>
    <row r="89" spans="1:5">
      <c r="A89" s="2" t="s">
        <v>2045</v>
      </c>
      <c r="B89" s="4" t="s">
        <v>7</v>
      </c>
      <c r="C89" s="4">
        <v>0</v>
      </c>
      <c r="D89" s="4">
        <v>0</v>
      </c>
      <c r="E89" s="4">
        <v>0</v>
      </c>
    </row>
    <row r="90" spans="1:5">
      <c r="A90" s="2" t="s">
        <v>197</v>
      </c>
      <c r="B90" s="4" t="s">
        <v>7</v>
      </c>
      <c r="C90" s="4">
        <v>0</v>
      </c>
      <c r="D90" s="4">
        <v>0</v>
      </c>
      <c r="E90" s="4">
        <v>0</v>
      </c>
    </row>
    <row r="91" spans="1:5" ht="30">
      <c r="A91" s="2" t="s">
        <v>198</v>
      </c>
      <c r="B91" s="4" t="s">
        <v>7</v>
      </c>
      <c r="C91" s="4" t="s">
        <v>7</v>
      </c>
      <c r="D91" s="4" t="s">
        <v>7</v>
      </c>
      <c r="E91" s="4">
        <v>0</v>
      </c>
    </row>
    <row r="92" spans="1:5">
      <c r="A92" s="2" t="s">
        <v>149</v>
      </c>
      <c r="B92" s="4" t="s">
        <v>7</v>
      </c>
      <c r="C92" s="4">
        <v>0.9</v>
      </c>
      <c r="D92" s="4">
        <v>-0.8</v>
      </c>
      <c r="E92" s="4">
        <v>-0.9</v>
      </c>
    </row>
    <row r="93" spans="1:5" ht="45">
      <c r="A93" s="3" t="s">
        <v>199</v>
      </c>
      <c r="B93" s="4" t="s">
        <v>7</v>
      </c>
      <c r="C93" s="4" t="s">
        <v>7</v>
      </c>
      <c r="D93" s="4" t="s">
        <v>7</v>
      </c>
      <c r="E93" s="4" t="s">
        <v>7</v>
      </c>
    </row>
    <row r="94" spans="1:5">
      <c r="A94" s="2" t="s">
        <v>200</v>
      </c>
      <c r="B94" s="4" t="s">
        <v>7</v>
      </c>
      <c r="C94" s="4" t="s">
        <v>7</v>
      </c>
      <c r="D94" s="4" t="s">
        <v>7</v>
      </c>
      <c r="E94" s="4">
        <v>0</v>
      </c>
    </row>
    <row r="95" spans="1:5" ht="45">
      <c r="A95" s="2" t="s">
        <v>2046</v>
      </c>
      <c r="B95" s="4" t="s">
        <v>7</v>
      </c>
      <c r="C95" s="4">
        <v>3.1</v>
      </c>
      <c r="D95" s="4">
        <v>3.3</v>
      </c>
      <c r="E95" s="4">
        <v>-0.3</v>
      </c>
    </row>
    <row r="96" spans="1:5">
      <c r="A96" s="2" t="s">
        <v>202</v>
      </c>
      <c r="B96" s="4" t="s">
        <v>7</v>
      </c>
      <c r="C96" s="4">
        <v>-203.9</v>
      </c>
      <c r="D96" s="4">
        <v>-106.2</v>
      </c>
      <c r="E96" s="4">
        <v>-91.4</v>
      </c>
    </row>
    <row r="97" spans="1:5">
      <c r="A97" s="3" t="s">
        <v>203</v>
      </c>
      <c r="B97" s="4" t="s">
        <v>7</v>
      </c>
      <c r="C97" s="4" t="s">
        <v>7</v>
      </c>
      <c r="D97" s="4" t="s">
        <v>7</v>
      </c>
      <c r="E97" s="4" t="s">
        <v>7</v>
      </c>
    </row>
    <row r="98" spans="1:5">
      <c r="A98" s="2" t="s">
        <v>204</v>
      </c>
      <c r="B98" s="4" t="s">
        <v>7</v>
      </c>
      <c r="C98" s="4" t="s">
        <v>7</v>
      </c>
      <c r="D98" s="4" t="s">
        <v>7</v>
      </c>
      <c r="E98" s="4">
        <v>0</v>
      </c>
    </row>
    <row r="99" spans="1:5">
      <c r="A99" s="2" t="s">
        <v>205</v>
      </c>
      <c r="B99" s="4" t="s">
        <v>7</v>
      </c>
      <c r="C99" s="4" t="s">
        <v>7</v>
      </c>
      <c r="D99" s="4">
        <v>0</v>
      </c>
      <c r="E99" s="4">
        <v>0</v>
      </c>
    </row>
    <row r="100" spans="1:5" ht="30">
      <c r="A100" s="2" t="s">
        <v>206</v>
      </c>
      <c r="B100" s="4" t="s">
        <v>7</v>
      </c>
      <c r="C100" s="4">
        <v>-1.3</v>
      </c>
      <c r="D100" s="4">
        <v>-1.3</v>
      </c>
      <c r="E100" s="4">
        <v>-1.5</v>
      </c>
    </row>
    <row r="101" spans="1:5">
      <c r="A101" s="2" t="s">
        <v>207</v>
      </c>
      <c r="B101" s="4" t="s">
        <v>7</v>
      </c>
      <c r="C101" s="4">
        <v>0</v>
      </c>
      <c r="D101" s="4" t="s">
        <v>7</v>
      </c>
      <c r="E101" s="4" t="s">
        <v>7</v>
      </c>
    </row>
    <row r="102" spans="1:5">
      <c r="A102" s="2" t="s">
        <v>208</v>
      </c>
      <c r="B102" s="4" t="s">
        <v>7</v>
      </c>
      <c r="C102" s="4">
        <v>0</v>
      </c>
      <c r="D102" s="4">
        <v>0</v>
      </c>
      <c r="E102" s="4">
        <v>0</v>
      </c>
    </row>
    <row r="103" spans="1:5">
      <c r="A103" s="2" t="s">
        <v>209</v>
      </c>
      <c r="B103" s="4" t="s">
        <v>7</v>
      </c>
      <c r="C103" s="4">
        <v>0</v>
      </c>
      <c r="D103" s="4">
        <v>0</v>
      </c>
      <c r="E103" s="4">
        <v>0</v>
      </c>
    </row>
    <row r="104" spans="1:5" ht="30">
      <c r="A104" s="2" t="s">
        <v>210</v>
      </c>
      <c r="B104" s="4" t="s">
        <v>7</v>
      </c>
      <c r="C104" s="4">
        <v>-6.3</v>
      </c>
      <c r="D104" s="4">
        <v>-8.9</v>
      </c>
      <c r="E104" s="4">
        <v>-10.199999999999999</v>
      </c>
    </row>
    <row r="105" spans="1:5" ht="30">
      <c r="A105" s="2" t="s">
        <v>211</v>
      </c>
      <c r="B105" s="4" t="s">
        <v>7</v>
      </c>
      <c r="C105" s="4">
        <v>0</v>
      </c>
      <c r="D105" s="4" t="s">
        <v>7</v>
      </c>
      <c r="E105" s="4" t="s">
        <v>7</v>
      </c>
    </row>
    <row r="106" spans="1:5" ht="30">
      <c r="A106" s="2" t="s">
        <v>212</v>
      </c>
      <c r="B106" s="4" t="s">
        <v>7</v>
      </c>
      <c r="C106" s="4">
        <v>0</v>
      </c>
      <c r="D106" s="4">
        <v>0</v>
      </c>
      <c r="E106" s="4" t="s">
        <v>7</v>
      </c>
    </row>
    <row r="107" spans="1:5">
      <c r="A107" s="2" t="s">
        <v>213</v>
      </c>
      <c r="B107" s="4" t="s">
        <v>7</v>
      </c>
      <c r="C107" s="4">
        <v>0</v>
      </c>
      <c r="D107" s="4" t="s">
        <v>7</v>
      </c>
      <c r="E107" s="4" t="s">
        <v>7</v>
      </c>
    </row>
    <row r="108" spans="1:5" ht="30">
      <c r="A108" s="2" t="s">
        <v>214</v>
      </c>
      <c r="B108" s="4" t="s">
        <v>7</v>
      </c>
      <c r="C108" s="4">
        <v>0</v>
      </c>
      <c r="D108" s="4">
        <v>0</v>
      </c>
      <c r="E108" s="4">
        <v>0</v>
      </c>
    </row>
    <row r="109" spans="1:5" ht="30">
      <c r="A109" s="2" t="s">
        <v>215</v>
      </c>
      <c r="B109" s="4" t="s">
        <v>7</v>
      </c>
      <c r="C109" s="4">
        <v>0</v>
      </c>
      <c r="D109" s="4">
        <v>0</v>
      </c>
      <c r="E109" s="4">
        <v>0</v>
      </c>
    </row>
    <row r="110" spans="1:5" ht="30">
      <c r="A110" s="2" t="s">
        <v>216</v>
      </c>
      <c r="B110" s="4" t="s">
        <v>7</v>
      </c>
      <c r="C110" s="4">
        <v>0</v>
      </c>
      <c r="D110" s="4">
        <v>0</v>
      </c>
      <c r="E110" s="4" t="s">
        <v>7</v>
      </c>
    </row>
    <row r="111" spans="1:5" ht="30">
      <c r="A111" s="2" t="s">
        <v>217</v>
      </c>
      <c r="B111" s="4" t="s">
        <v>7</v>
      </c>
      <c r="C111" s="4">
        <v>0</v>
      </c>
      <c r="D111" s="4" t="s">
        <v>7</v>
      </c>
      <c r="E111" s="4" t="s">
        <v>7</v>
      </c>
    </row>
    <row r="112" spans="1:5">
      <c r="A112" s="2" t="s">
        <v>149</v>
      </c>
      <c r="B112" s="4" t="s">
        <v>7</v>
      </c>
      <c r="C112" s="4">
        <v>0</v>
      </c>
      <c r="D112" s="4">
        <v>0</v>
      </c>
      <c r="E112" s="4" t="s">
        <v>7</v>
      </c>
    </row>
    <row r="113" spans="1:5">
      <c r="A113" s="2" t="s">
        <v>1205</v>
      </c>
      <c r="B113" s="4" t="s">
        <v>7</v>
      </c>
      <c r="C113" s="4">
        <v>-22.2</v>
      </c>
      <c r="D113" s="4">
        <v>-137</v>
      </c>
      <c r="E113" s="4">
        <v>-169.4</v>
      </c>
    </row>
    <row r="114" spans="1:5">
      <c r="A114" s="2" t="s">
        <v>218</v>
      </c>
      <c r="B114" s="4" t="s">
        <v>7</v>
      </c>
      <c r="C114" s="4">
        <v>-29.8</v>
      </c>
      <c r="D114" s="4">
        <v>-147.19999999999999</v>
      </c>
      <c r="E114" s="4">
        <v>-181.1</v>
      </c>
    </row>
    <row r="115" spans="1:5" ht="30">
      <c r="A115" s="2" t="s">
        <v>1238</v>
      </c>
      <c r="B115" s="4" t="s">
        <v>7</v>
      </c>
      <c r="C115" s="4">
        <v>2</v>
      </c>
      <c r="D115" s="4">
        <v>-1</v>
      </c>
      <c r="E115" s="4">
        <v>1.2</v>
      </c>
    </row>
    <row r="116" spans="1:5" ht="30">
      <c r="A116" s="2" t="s">
        <v>220</v>
      </c>
      <c r="B116" s="4" t="s">
        <v>7</v>
      </c>
      <c r="C116" s="4">
        <v>0.3</v>
      </c>
      <c r="D116" s="4">
        <v>1.3</v>
      </c>
      <c r="E116" s="4">
        <v>0.1</v>
      </c>
    </row>
    <row r="117" spans="1:5" ht="30">
      <c r="A117" s="2" t="s">
        <v>221</v>
      </c>
      <c r="B117" s="4" t="s">
        <v>7</v>
      </c>
      <c r="C117" s="4">
        <v>2.2999999999999998</v>
      </c>
      <c r="D117" s="4">
        <v>0.3</v>
      </c>
      <c r="E117" s="4">
        <v>1.3</v>
      </c>
    </row>
    <row r="118" spans="1:5">
      <c r="A118" s="2" t="s">
        <v>2042</v>
      </c>
      <c r="B118" s="4" t="s">
        <v>7</v>
      </c>
      <c r="C118" s="4" t="s">
        <v>7</v>
      </c>
      <c r="D118" s="4" t="s">
        <v>7</v>
      </c>
      <c r="E118" s="4" t="s">
        <v>7</v>
      </c>
    </row>
    <row r="119" spans="1:5" ht="30">
      <c r="A119" s="3" t="s">
        <v>2044</v>
      </c>
      <c r="B119" s="4" t="s">
        <v>7</v>
      </c>
      <c r="C119" s="4" t="s">
        <v>7</v>
      </c>
      <c r="D119" s="4" t="s">
        <v>7</v>
      </c>
      <c r="E119" s="4" t="s">
        <v>7</v>
      </c>
    </row>
    <row r="120" spans="1:5" ht="30">
      <c r="A120" s="2" t="s">
        <v>189</v>
      </c>
      <c r="B120" s="4" t="s">
        <v>7</v>
      </c>
      <c r="C120" s="4">
        <v>121.4</v>
      </c>
      <c r="D120" s="4">
        <v>127.8</v>
      </c>
      <c r="E120" s="4">
        <v>127.3</v>
      </c>
    </row>
    <row r="121" spans="1:5">
      <c r="A121" s="3" t="s">
        <v>190</v>
      </c>
      <c r="B121" s="4" t="s">
        <v>7</v>
      </c>
      <c r="C121" s="4" t="s">
        <v>7</v>
      </c>
      <c r="D121" s="4" t="s">
        <v>7</v>
      </c>
      <c r="E121" s="4" t="s">
        <v>7</v>
      </c>
    </row>
    <row r="122" spans="1:5">
      <c r="A122" s="2" t="s">
        <v>191</v>
      </c>
      <c r="B122" s="4" t="s">
        <v>7</v>
      </c>
      <c r="C122" s="4">
        <v>-24.5</v>
      </c>
      <c r="D122" s="4">
        <v>-37.6</v>
      </c>
      <c r="E122" s="4">
        <v>-12.2</v>
      </c>
    </row>
    <row r="123" spans="1:5">
      <c r="A123" s="2" t="s">
        <v>192</v>
      </c>
      <c r="B123" s="4" t="s">
        <v>7</v>
      </c>
      <c r="C123" s="4">
        <v>-4.2</v>
      </c>
      <c r="D123" s="4">
        <v>-3.2</v>
      </c>
      <c r="E123" s="4">
        <v>-0.2</v>
      </c>
    </row>
    <row r="124" spans="1:5" ht="30">
      <c r="A124" s="2" t="s">
        <v>193</v>
      </c>
      <c r="B124" s="4" t="s">
        <v>7</v>
      </c>
      <c r="C124" s="4">
        <v>0</v>
      </c>
      <c r="D124" s="4">
        <v>0</v>
      </c>
      <c r="E124" s="4">
        <v>0</v>
      </c>
    </row>
    <row r="125" spans="1:5" ht="30">
      <c r="A125" s="2" t="s">
        <v>194</v>
      </c>
      <c r="B125" s="4" t="s">
        <v>7</v>
      </c>
      <c r="C125" s="4">
        <v>16.899999999999999</v>
      </c>
      <c r="D125" s="4">
        <v>0.3</v>
      </c>
      <c r="E125" s="4">
        <v>1.2</v>
      </c>
    </row>
    <row r="126" spans="1:5">
      <c r="A126" s="2" t="s">
        <v>195</v>
      </c>
      <c r="B126" s="4" t="s">
        <v>7</v>
      </c>
      <c r="C126" s="4">
        <v>0</v>
      </c>
      <c r="D126" s="4" t="s">
        <v>7</v>
      </c>
      <c r="E126" s="4" t="s">
        <v>7</v>
      </c>
    </row>
    <row r="127" spans="1:5">
      <c r="A127" s="2" t="s">
        <v>2045</v>
      </c>
      <c r="B127" s="4" t="s">
        <v>7</v>
      </c>
      <c r="C127" s="4">
        <v>-9.1999999999999993</v>
      </c>
      <c r="D127" s="4">
        <v>-9.1</v>
      </c>
      <c r="E127" s="4">
        <v>-8.4</v>
      </c>
    </row>
    <row r="128" spans="1:5">
      <c r="A128" s="2" t="s">
        <v>197</v>
      </c>
      <c r="B128" s="4" t="s">
        <v>7</v>
      </c>
      <c r="C128" s="4">
        <v>-2.9</v>
      </c>
      <c r="D128" s="4">
        <v>-13.9</v>
      </c>
      <c r="E128" s="4">
        <v>1.4</v>
      </c>
    </row>
    <row r="129" spans="1:5" ht="30">
      <c r="A129" s="2" t="s">
        <v>198</v>
      </c>
      <c r="B129" s="4" t="s">
        <v>7</v>
      </c>
      <c r="C129" s="4" t="s">
        <v>7</v>
      </c>
      <c r="D129" s="4" t="s">
        <v>7</v>
      </c>
      <c r="E129" s="4">
        <v>0</v>
      </c>
    </row>
    <row r="130" spans="1:5">
      <c r="A130" s="2" t="s">
        <v>149</v>
      </c>
      <c r="B130" s="4" t="s">
        <v>7</v>
      </c>
      <c r="C130" s="4">
        <v>-0.4</v>
      </c>
      <c r="D130" s="4">
        <v>0.2</v>
      </c>
      <c r="E130" s="4">
        <v>0</v>
      </c>
    </row>
    <row r="131" spans="1:5" ht="45">
      <c r="A131" s="3" t="s">
        <v>199</v>
      </c>
      <c r="B131" s="4" t="s">
        <v>7</v>
      </c>
      <c r="C131" s="4" t="s">
        <v>7</v>
      </c>
      <c r="D131" s="4" t="s">
        <v>7</v>
      </c>
      <c r="E131" s="4" t="s">
        <v>7</v>
      </c>
    </row>
    <row r="132" spans="1:5">
      <c r="A132" s="2" t="s">
        <v>200</v>
      </c>
      <c r="B132" s="4" t="s">
        <v>7</v>
      </c>
      <c r="C132" s="4" t="s">
        <v>7</v>
      </c>
      <c r="D132" s="4" t="s">
        <v>7</v>
      </c>
      <c r="E132" s="4">
        <v>0</v>
      </c>
    </row>
    <row r="133" spans="1:5" ht="45">
      <c r="A133" s="2" t="s">
        <v>2046</v>
      </c>
      <c r="B133" s="4" t="s">
        <v>7</v>
      </c>
      <c r="C133" s="4">
        <v>0.2</v>
      </c>
      <c r="D133" s="4">
        <v>0</v>
      </c>
      <c r="E133" s="4">
        <v>-0.4</v>
      </c>
    </row>
    <row r="134" spans="1:5">
      <c r="A134" s="2" t="s">
        <v>202</v>
      </c>
      <c r="B134" s="4" t="s">
        <v>7</v>
      </c>
      <c r="C134" s="4">
        <v>-24.1</v>
      </c>
      <c r="D134" s="4">
        <v>-63.3</v>
      </c>
      <c r="E134" s="4">
        <v>-18.600000000000001</v>
      </c>
    </row>
    <row r="135" spans="1:5">
      <c r="A135" s="3" t="s">
        <v>203</v>
      </c>
      <c r="B135" s="4" t="s">
        <v>7</v>
      </c>
      <c r="C135" s="4" t="s">
        <v>7</v>
      </c>
      <c r="D135" s="4" t="s">
        <v>7</v>
      </c>
      <c r="E135" s="4" t="s">
        <v>7</v>
      </c>
    </row>
    <row r="136" spans="1:5">
      <c r="A136" s="2" t="s">
        <v>204</v>
      </c>
      <c r="B136" s="4" t="s">
        <v>7</v>
      </c>
      <c r="C136" s="4" t="s">
        <v>7</v>
      </c>
      <c r="D136" s="4" t="s">
        <v>7</v>
      </c>
      <c r="E136" s="4">
        <v>0</v>
      </c>
    </row>
    <row r="137" spans="1:5">
      <c r="A137" s="2" t="s">
        <v>205</v>
      </c>
      <c r="B137" s="4" t="s">
        <v>7</v>
      </c>
      <c r="C137" s="4" t="s">
        <v>7</v>
      </c>
      <c r="D137" s="4">
        <v>0</v>
      </c>
      <c r="E137" s="4">
        <v>0</v>
      </c>
    </row>
    <row r="138" spans="1:5" ht="30">
      <c r="A138" s="2" t="s">
        <v>206</v>
      </c>
      <c r="B138" s="4" t="s">
        <v>7</v>
      </c>
      <c r="C138" s="4">
        <v>-1.7</v>
      </c>
      <c r="D138" s="4">
        <v>0</v>
      </c>
      <c r="E138" s="4">
        <v>4</v>
      </c>
    </row>
    <row r="139" spans="1:5">
      <c r="A139" s="2" t="s">
        <v>207</v>
      </c>
      <c r="B139" s="4" t="s">
        <v>7</v>
      </c>
      <c r="C139" s="4">
        <v>15.2</v>
      </c>
      <c r="D139" s="4" t="s">
        <v>7</v>
      </c>
      <c r="E139" s="4" t="s">
        <v>7</v>
      </c>
    </row>
    <row r="140" spans="1:5">
      <c r="A140" s="2" t="s">
        <v>208</v>
      </c>
      <c r="B140" s="4" t="s">
        <v>7</v>
      </c>
      <c r="C140" s="4">
        <v>0</v>
      </c>
      <c r="D140" s="4">
        <v>0</v>
      </c>
      <c r="E140" s="4">
        <v>0</v>
      </c>
    </row>
    <row r="141" spans="1:5">
      <c r="A141" s="2" t="s">
        <v>209</v>
      </c>
      <c r="B141" s="4" t="s">
        <v>7</v>
      </c>
      <c r="C141" s="4">
        <v>0</v>
      </c>
      <c r="D141" s="4">
        <v>0</v>
      </c>
      <c r="E141" s="4">
        <v>0</v>
      </c>
    </row>
    <row r="142" spans="1:5" ht="30">
      <c r="A142" s="2" t="s">
        <v>210</v>
      </c>
      <c r="B142" s="4" t="s">
        <v>7</v>
      </c>
      <c r="C142" s="4">
        <v>-3.5</v>
      </c>
      <c r="D142" s="4">
        <v>-2.9</v>
      </c>
      <c r="E142" s="4">
        <v>-2.2000000000000002</v>
      </c>
    </row>
    <row r="143" spans="1:5" ht="30">
      <c r="A143" s="2" t="s">
        <v>211</v>
      </c>
      <c r="B143" s="4" t="s">
        <v>7</v>
      </c>
      <c r="C143" s="4">
        <v>0</v>
      </c>
      <c r="D143" s="4" t="s">
        <v>7</v>
      </c>
      <c r="E143" s="4" t="s">
        <v>7</v>
      </c>
    </row>
    <row r="144" spans="1:5" ht="30">
      <c r="A144" s="2" t="s">
        <v>212</v>
      </c>
      <c r="B144" s="4" t="s">
        <v>7</v>
      </c>
      <c r="C144" s="4">
        <v>0</v>
      </c>
      <c r="D144" s="4">
        <v>0</v>
      </c>
      <c r="E144" s="4" t="s">
        <v>7</v>
      </c>
    </row>
    <row r="145" spans="1:5">
      <c r="A145" s="2" t="s">
        <v>213</v>
      </c>
      <c r="B145" s="4" t="s">
        <v>7</v>
      </c>
      <c r="C145" s="4">
        <v>0</v>
      </c>
      <c r="D145" s="4" t="s">
        <v>7</v>
      </c>
      <c r="E145" s="4" t="s">
        <v>7</v>
      </c>
    </row>
    <row r="146" spans="1:5" ht="30">
      <c r="A146" s="2" t="s">
        <v>214</v>
      </c>
      <c r="B146" s="4" t="s">
        <v>7</v>
      </c>
      <c r="C146" s="4">
        <v>0</v>
      </c>
      <c r="D146" s="4">
        <v>0</v>
      </c>
      <c r="E146" s="4">
        <v>0</v>
      </c>
    </row>
    <row r="147" spans="1:5" ht="30">
      <c r="A147" s="2" t="s">
        <v>215</v>
      </c>
      <c r="B147" s="4" t="s">
        <v>7</v>
      </c>
      <c r="C147" s="4">
        <v>-46.3</v>
      </c>
      <c r="D147" s="4">
        <v>-49.3</v>
      </c>
      <c r="E147" s="4">
        <v>-44.2</v>
      </c>
    </row>
    <row r="148" spans="1:5" ht="30">
      <c r="A148" s="2" t="s">
        <v>216</v>
      </c>
      <c r="B148" s="4" t="s">
        <v>7</v>
      </c>
      <c r="C148" s="4">
        <v>1.6</v>
      </c>
      <c r="D148" s="4">
        <v>10.5</v>
      </c>
      <c r="E148" s="4" t="s">
        <v>7</v>
      </c>
    </row>
    <row r="149" spans="1:5" ht="30">
      <c r="A149" s="2" t="s">
        <v>217</v>
      </c>
      <c r="B149" s="4" t="s">
        <v>7</v>
      </c>
      <c r="C149" s="4">
        <v>0</v>
      </c>
      <c r="D149" s="4" t="s">
        <v>7</v>
      </c>
      <c r="E149" s="4" t="s">
        <v>7</v>
      </c>
    </row>
    <row r="150" spans="1:5">
      <c r="A150" s="2" t="s">
        <v>149</v>
      </c>
      <c r="B150" s="4" t="s">
        <v>7</v>
      </c>
      <c r="C150" s="4">
        <v>0</v>
      </c>
      <c r="D150" s="4">
        <v>-7.5</v>
      </c>
      <c r="E150" s="4" t="s">
        <v>7</v>
      </c>
    </row>
    <row r="151" spans="1:5">
      <c r="A151" s="2" t="s">
        <v>1205</v>
      </c>
      <c r="B151" s="4" t="s">
        <v>7</v>
      </c>
      <c r="C151" s="4">
        <v>-62.1</v>
      </c>
      <c r="D151" s="4">
        <v>-16.899999999999999</v>
      </c>
      <c r="E151" s="4">
        <v>-65.900000000000006</v>
      </c>
    </row>
    <row r="152" spans="1:5">
      <c r="A152" s="2" t="s">
        <v>218</v>
      </c>
      <c r="B152" s="4" t="s">
        <v>7</v>
      </c>
      <c r="C152" s="4">
        <v>-96.8</v>
      </c>
      <c r="D152" s="4">
        <v>-66.099999999999994</v>
      </c>
      <c r="E152" s="4">
        <v>-108.3</v>
      </c>
    </row>
    <row r="153" spans="1:5" ht="30">
      <c r="A153" s="2" t="s">
        <v>1238</v>
      </c>
      <c r="B153" s="4" t="s">
        <v>7</v>
      </c>
      <c r="C153" s="4">
        <v>0.5</v>
      </c>
      <c r="D153" s="4">
        <v>-1.6</v>
      </c>
      <c r="E153" s="4">
        <v>0.4</v>
      </c>
    </row>
    <row r="154" spans="1:5" ht="30">
      <c r="A154" s="2" t="s">
        <v>220</v>
      </c>
      <c r="B154" s="4" t="s">
        <v>7</v>
      </c>
      <c r="C154" s="4">
        <v>1.2</v>
      </c>
      <c r="D154" s="4">
        <v>2.8</v>
      </c>
      <c r="E154" s="4">
        <v>2.4</v>
      </c>
    </row>
    <row r="155" spans="1:5" ht="30">
      <c r="A155" s="2" t="s">
        <v>221</v>
      </c>
      <c r="B155" s="4" t="s">
        <v>7</v>
      </c>
      <c r="C155" s="4">
        <v>1.7</v>
      </c>
      <c r="D155" s="4">
        <v>1.2</v>
      </c>
      <c r="E155" s="4">
        <v>2.8</v>
      </c>
    </row>
    <row r="156" spans="1:5">
      <c r="A156" s="2" t="s">
        <v>1099</v>
      </c>
      <c r="B156" s="4" t="s">
        <v>7</v>
      </c>
      <c r="C156" s="4" t="s">
        <v>7</v>
      </c>
      <c r="D156" s="4" t="s">
        <v>7</v>
      </c>
      <c r="E156" s="4" t="s">
        <v>7</v>
      </c>
    </row>
    <row r="157" spans="1:5" ht="30">
      <c r="A157" s="3" t="s">
        <v>2044</v>
      </c>
      <c r="B157" s="4" t="s">
        <v>7</v>
      </c>
      <c r="C157" s="4" t="s">
        <v>7</v>
      </c>
      <c r="D157" s="4" t="s">
        <v>7</v>
      </c>
      <c r="E157" s="4" t="s">
        <v>7</v>
      </c>
    </row>
    <row r="158" spans="1:5" ht="30">
      <c r="A158" s="2" t="s">
        <v>189</v>
      </c>
      <c r="B158" s="4" t="s">
        <v>7</v>
      </c>
      <c r="C158" s="4">
        <v>0</v>
      </c>
      <c r="D158" s="4">
        <v>0</v>
      </c>
      <c r="E158" s="4">
        <v>0</v>
      </c>
    </row>
    <row r="159" spans="1:5">
      <c r="A159" s="3" t="s">
        <v>190</v>
      </c>
      <c r="B159" s="4" t="s">
        <v>7</v>
      </c>
      <c r="C159" s="4" t="s">
        <v>7</v>
      </c>
      <c r="D159" s="4" t="s">
        <v>7</v>
      </c>
      <c r="E159" s="4" t="s">
        <v>7</v>
      </c>
    </row>
    <row r="160" spans="1:5">
      <c r="A160" s="2" t="s">
        <v>191</v>
      </c>
      <c r="B160" s="4" t="s">
        <v>7</v>
      </c>
      <c r="C160" s="4">
        <v>0</v>
      </c>
      <c r="D160" s="4">
        <v>0</v>
      </c>
      <c r="E160" s="4">
        <v>0</v>
      </c>
    </row>
    <row r="161" spans="1:5">
      <c r="A161" s="2" t="s">
        <v>192</v>
      </c>
      <c r="B161" s="4" t="s">
        <v>7</v>
      </c>
      <c r="C161" s="4">
        <v>0</v>
      </c>
      <c r="D161" s="4">
        <v>0</v>
      </c>
      <c r="E161" s="4">
        <v>0</v>
      </c>
    </row>
    <row r="162" spans="1:5" ht="30">
      <c r="A162" s="2" t="s">
        <v>193</v>
      </c>
      <c r="B162" s="4" t="s">
        <v>7</v>
      </c>
      <c r="C162" s="4">
        <v>0</v>
      </c>
      <c r="D162" s="4">
        <v>0</v>
      </c>
      <c r="E162" s="4">
        <v>0</v>
      </c>
    </row>
    <row r="163" spans="1:5" ht="30">
      <c r="A163" s="2" t="s">
        <v>194</v>
      </c>
      <c r="B163" s="4" t="s">
        <v>7</v>
      </c>
      <c r="C163" s="4">
        <v>0</v>
      </c>
      <c r="D163" s="4">
        <v>0</v>
      </c>
      <c r="E163" s="4">
        <v>0</v>
      </c>
    </row>
    <row r="164" spans="1:5">
      <c r="A164" s="2" t="s">
        <v>195</v>
      </c>
      <c r="B164" s="4" t="s">
        <v>7</v>
      </c>
      <c r="C164" s="4">
        <v>0</v>
      </c>
      <c r="D164" s="4" t="s">
        <v>7</v>
      </c>
      <c r="E164" s="4" t="s">
        <v>7</v>
      </c>
    </row>
    <row r="165" spans="1:5">
      <c r="A165" s="2" t="s">
        <v>2045</v>
      </c>
      <c r="B165" s="4" t="s">
        <v>7</v>
      </c>
      <c r="C165" s="4">
        <v>0</v>
      </c>
      <c r="D165" s="4">
        <v>0</v>
      </c>
      <c r="E165" s="4">
        <v>0</v>
      </c>
    </row>
    <row r="166" spans="1:5">
      <c r="A166" s="2" t="s">
        <v>197</v>
      </c>
      <c r="B166" s="4" t="s">
        <v>7</v>
      </c>
      <c r="C166" s="4">
        <v>0</v>
      </c>
      <c r="D166" s="4">
        <v>0</v>
      </c>
      <c r="E166" s="4">
        <v>0</v>
      </c>
    </row>
    <row r="167" spans="1:5" ht="30">
      <c r="A167" s="2" t="s">
        <v>198</v>
      </c>
      <c r="B167" s="4" t="s">
        <v>7</v>
      </c>
      <c r="C167" s="4" t="s">
        <v>7</v>
      </c>
      <c r="D167" s="4" t="s">
        <v>7</v>
      </c>
      <c r="E167" s="4">
        <v>0</v>
      </c>
    </row>
    <row r="168" spans="1:5">
      <c r="A168" s="2" t="s">
        <v>149</v>
      </c>
      <c r="B168" s="4" t="s">
        <v>7</v>
      </c>
      <c r="C168" s="4">
        <v>0</v>
      </c>
      <c r="D168" s="4">
        <v>0</v>
      </c>
      <c r="E168" s="4">
        <v>0</v>
      </c>
    </row>
    <row r="169" spans="1:5" ht="45">
      <c r="A169" s="3" t="s">
        <v>199</v>
      </c>
      <c r="B169" s="4" t="s">
        <v>7</v>
      </c>
      <c r="C169" s="4" t="s">
        <v>7</v>
      </c>
      <c r="D169" s="4" t="s">
        <v>7</v>
      </c>
      <c r="E169" s="4" t="s">
        <v>7</v>
      </c>
    </row>
    <row r="170" spans="1:5">
      <c r="A170" s="2" t="s">
        <v>200</v>
      </c>
      <c r="B170" s="4" t="s">
        <v>7</v>
      </c>
      <c r="C170" s="4" t="s">
        <v>7</v>
      </c>
      <c r="D170" s="4" t="s">
        <v>7</v>
      </c>
      <c r="E170" s="4">
        <v>0</v>
      </c>
    </row>
    <row r="171" spans="1:5" ht="45">
      <c r="A171" s="2" t="s">
        <v>2046</v>
      </c>
      <c r="B171" s="4" t="s">
        <v>7</v>
      </c>
      <c r="C171" s="4">
        <v>0</v>
      </c>
      <c r="D171" s="4">
        <v>0</v>
      </c>
      <c r="E171" s="4">
        <v>0</v>
      </c>
    </row>
    <row r="172" spans="1:5">
      <c r="A172" s="2" t="s">
        <v>202</v>
      </c>
      <c r="B172" s="4" t="s">
        <v>7</v>
      </c>
      <c r="C172" s="4">
        <v>0</v>
      </c>
      <c r="D172" s="4">
        <v>0</v>
      </c>
      <c r="E172" s="4">
        <v>0</v>
      </c>
    </row>
    <row r="173" spans="1:5">
      <c r="A173" s="3" t="s">
        <v>203</v>
      </c>
      <c r="B173" s="4" t="s">
        <v>7</v>
      </c>
      <c r="C173" s="4" t="s">
        <v>7</v>
      </c>
      <c r="D173" s="4" t="s">
        <v>7</v>
      </c>
      <c r="E173" s="4" t="s">
        <v>7</v>
      </c>
    </row>
    <row r="174" spans="1:5">
      <c r="A174" s="2" t="s">
        <v>204</v>
      </c>
      <c r="B174" s="4" t="s">
        <v>7</v>
      </c>
      <c r="C174" s="4" t="s">
        <v>7</v>
      </c>
      <c r="D174" s="4" t="s">
        <v>7</v>
      </c>
      <c r="E174" s="4">
        <v>0</v>
      </c>
    </row>
    <row r="175" spans="1:5">
      <c r="A175" s="2" t="s">
        <v>205</v>
      </c>
      <c r="B175" s="4" t="s">
        <v>7</v>
      </c>
      <c r="C175" s="4" t="s">
        <v>7</v>
      </c>
      <c r="D175" s="4">
        <v>0</v>
      </c>
      <c r="E175" s="4">
        <v>0</v>
      </c>
    </row>
    <row r="176" spans="1:5" ht="30">
      <c r="A176" s="2" t="s">
        <v>206</v>
      </c>
      <c r="B176" s="4" t="s">
        <v>7</v>
      </c>
      <c r="C176" s="4">
        <v>0</v>
      </c>
      <c r="D176" s="4">
        <v>0</v>
      </c>
      <c r="E176" s="4">
        <v>0</v>
      </c>
    </row>
    <row r="177" spans="1:5">
      <c r="A177" s="2" t="s">
        <v>207</v>
      </c>
      <c r="B177" s="4" t="s">
        <v>7</v>
      </c>
      <c r="C177" s="4">
        <v>0</v>
      </c>
      <c r="D177" s="4" t="s">
        <v>7</v>
      </c>
      <c r="E177" s="4" t="s">
        <v>7</v>
      </c>
    </row>
    <row r="178" spans="1:5">
      <c r="A178" s="2" t="s">
        <v>208</v>
      </c>
      <c r="B178" s="4" t="s">
        <v>7</v>
      </c>
      <c r="C178" s="4">
        <v>0</v>
      </c>
      <c r="D178" s="4">
        <v>0</v>
      </c>
      <c r="E178" s="4">
        <v>0</v>
      </c>
    </row>
    <row r="179" spans="1:5">
      <c r="A179" s="2" t="s">
        <v>209</v>
      </c>
      <c r="B179" s="4" t="s">
        <v>7</v>
      </c>
      <c r="C179" s="4">
        <v>0</v>
      </c>
      <c r="D179" s="4">
        <v>0</v>
      </c>
      <c r="E179" s="4">
        <v>0</v>
      </c>
    </row>
    <row r="180" spans="1:5" ht="30">
      <c r="A180" s="2" t="s">
        <v>210</v>
      </c>
      <c r="B180" s="4" t="s">
        <v>7</v>
      </c>
      <c r="C180" s="4">
        <v>0</v>
      </c>
      <c r="D180" s="4">
        <v>0</v>
      </c>
      <c r="E180" s="4">
        <v>0</v>
      </c>
    </row>
    <row r="181" spans="1:5" ht="30">
      <c r="A181" s="2" t="s">
        <v>211</v>
      </c>
      <c r="B181" s="4" t="s">
        <v>7</v>
      </c>
      <c r="C181" s="4">
        <v>0</v>
      </c>
      <c r="D181" s="4" t="s">
        <v>7</v>
      </c>
      <c r="E181" s="4" t="s">
        <v>7</v>
      </c>
    </row>
    <row r="182" spans="1:5" ht="30">
      <c r="A182" s="2" t="s">
        <v>212</v>
      </c>
      <c r="B182" s="4" t="s">
        <v>7</v>
      </c>
      <c r="C182" s="4">
        <v>0</v>
      </c>
      <c r="D182" s="4">
        <v>0</v>
      </c>
      <c r="E182" s="4" t="s">
        <v>7</v>
      </c>
    </row>
    <row r="183" spans="1:5">
      <c r="A183" s="2" t="s">
        <v>213</v>
      </c>
      <c r="B183" s="4" t="s">
        <v>7</v>
      </c>
      <c r="C183" s="4">
        <v>0</v>
      </c>
      <c r="D183" s="4" t="s">
        <v>7</v>
      </c>
      <c r="E183" s="4" t="s">
        <v>7</v>
      </c>
    </row>
    <row r="184" spans="1:5" ht="30">
      <c r="A184" s="2" t="s">
        <v>214</v>
      </c>
      <c r="B184" s="4" t="s">
        <v>7</v>
      </c>
      <c r="C184" s="4">
        <v>0</v>
      </c>
      <c r="D184" s="4">
        <v>0</v>
      </c>
      <c r="E184" s="4">
        <v>0</v>
      </c>
    </row>
    <row r="185" spans="1:5" ht="30">
      <c r="A185" s="2" t="s">
        <v>215</v>
      </c>
      <c r="B185" s="4" t="s">
        <v>7</v>
      </c>
      <c r="C185" s="4">
        <v>0</v>
      </c>
      <c r="D185" s="4">
        <v>0</v>
      </c>
      <c r="E185" s="4">
        <v>0</v>
      </c>
    </row>
    <row r="186" spans="1:5" ht="30">
      <c r="A186" s="2" t="s">
        <v>216</v>
      </c>
      <c r="B186" s="4" t="s">
        <v>7</v>
      </c>
      <c r="C186" s="4">
        <v>0</v>
      </c>
      <c r="D186" s="4">
        <v>0</v>
      </c>
      <c r="E186" s="4" t="s">
        <v>7</v>
      </c>
    </row>
    <row r="187" spans="1:5" ht="30">
      <c r="A187" s="2" t="s">
        <v>217</v>
      </c>
      <c r="B187" s="4" t="s">
        <v>7</v>
      </c>
      <c r="C187" s="4">
        <v>0</v>
      </c>
      <c r="D187" s="4" t="s">
        <v>7</v>
      </c>
      <c r="E187" s="4" t="s">
        <v>7</v>
      </c>
    </row>
    <row r="188" spans="1:5">
      <c r="A188" s="2" t="s">
        <v>149</v>
      </c>
      <c r="B188" s="4" t="s">
        <v>7</v>
      </c>
      <c r="C188" s="4">
        <v>0</v>
      </c>
      <c r="D188" s="4">
        <v>0</v>
      </c>
      <c r="E188" s="4" t="s">
        <v>7</v>
      </c>
    </row>
    <row r="189" spans="1:5">
      <c r="A189" s="2" t="s">
        <v>1205</v>
      </c>
      <c r="B189" s="4" t="s">
        <v>7</v>
      </c>
      <c r="C189" s="4">
        <v>0</v>
      </c>
      <c r="D189" s="4">
        <v>0</v>
      </c>
      <c r="E189" s="4">
        <v>0</v>
      </c>
    </row>
    <row r="190" spans="1:5">
      <c r="A190" s="2" t="s">
        <v>218</v>
      </c>
      <c r="B190" s="4" t="s">
        <v>7</v>
      </c>
      <c r="C190" s="4">
        <v>0</v>
      </c>
      <c r="D190" s="4">
        <v>0</v>
      </c>
      <c r="E190" s="4">
        <v>0</v>
      </c>
    </row>
    <row r="191" spans="1:5" ht="30">
      <c r="A191" s="2" t="s">
        <v>1238</v>
      </c>
      <c r="B191" s="4" t="s">
        <v>7</v>
      </c>
      <c r="C191" s="4">
        <v>0</v>
      </c>
      <c r="D191" s="4">
        <v>0</v>
      </c>
      <c r="E191" s="4">
        <v>0</v>
      </c>
    </row>
    <row r="192" spans="1:5" ht="30">
      <c r="A192" s="2" t="s">
        <v>220</v>
      </c>
      <c r="B192" s="4" t="s">
        <v>7</v>
      </c>
      <c r="C192" s="4">
        <v>0</v>
      </c>
      <c r="D192" s="4">
        <v>0</v>
      </c>
      <c r="E192" s="4">
        <v>0</v>
      </c>
    </row>
    <row r="193" spans="1:5" ht="30">
      <c r="A193" s="2" t="s">
        <v>221</v>
      </c>
      <c r="B193" s="4" t="s">
        <v>7</v>
      </c>
      <c r="C193" s="9">
        <v>0</v>
      </c>
      <c r="D193" s="9">
        <v>0</v>
      </c>
      <c r="E193" s="9">
        <v>0</v>
      </c>
    </row>
  </sheetData>
  <mergeCells count="1">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7.42578125" customWidth="1"/>
    <col min="4" max="5" width="22.5703125" customWidth="1"/>
    <col min="6" max="6" width="34.28515625" customWidth="1"/>
    <col min="7" max="7" width="7.42578125" customWidth="1"/>
    <col min="8" max="8" width="22.5703125" customWidth="1"/>
    <col min="9" max="9" width="18.85546875" customWidth="1"/>
    <col min="10" max="10" width="5.7109375" customWidth="1"/>
    <col min="11" max="11" width="7.42578125" customWidth="1"/>
    <col min="12" max="12" width="18.85546875" customWidth="1"/>
    <col min="13" max="13" width="22.5703125" customWidth="1"/>
    <col min="14" max="14" width="34.28515625" customWidth="1"/>
  </cols>
  <sheetData>
    <row r="1" spans="1:14" ht="15" customHeight="1">
      <c r="A1" s="10" t="s">
        <v>4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77</v>
      </c>
      <c r="B3" s="43" t="s">
        <v>7</v>
      </c>
      <c r="C3" s="43"/>
      <c r="D3" s="43"/>
      <c r="E3" s="43"/>
      <c r="F3" s="43"/>
      <c r="G3" s="43"/>
      <c r="H3" s="43"/>
      <c r="I3" s="43"/>
      <c r="J3" s="43"/>
      <c r="K3" s="43"/>
      <c r="L3" s="43"/>
      <c r="M3" s="43"/>
      <c r="N3" s="43"/>
    </row>
    <row r="4" spans="1:14" ht="15" customHeight="1">
      <c r="A4" s="44" t="s">
        <v>476</v>
      </c>
      <c r="B4" s="43" t="s">
        <v>7</v>
      </c>
      <c r="C4" s="43"/>
      <c r="D4" s="43"/>
      <c r="E4" s="43"/>
      <c r="F4" s="43"/>
      <c r="G4" s="43"/>
      <c r="H4" s="43"/>
      <c r="I4" s="43"/>
      <c r="J4" s="43"/>
      <c r="K4" s="43"/>
      <c r="L4" s="43"/>
      <c r="M4" s="43"/>
      <c r="N4" s="43"/>
    </row>
    <row r="5" spans="1:14">
      <c r="A5" s="44"/>
      <c r="B5" s="91" t="s">
        <v>478</v>
      </c>
      <c r="C5" s="91"/>
      <c r="D5" s="91"/>
      <c r="E5" s="91"/>
      <c r="F5" s="91"/>
      <c r="G5" s="91"/>
      <c r="H5" s="91"/>
      <c r="I5" s="91"/>
      <c r="J5" s="91"/>
      <c r="K5" s="91"/>
      <c r="L5" s="91"/>
      <c r="M5" s="91"/>
      <c r="N5" s="91"/>
    </row>
    <row r="6" spans="1:14">
      <c r="A6" s="44"/>
      <c r="B6" s="40" t="s">
        <v>479</v>
      </c>
      <c r="C6" s="40"/>
      <c r="D6" s="40"/>
      <c r="E6" s="40"/>
      <c r="F6" s="40"/>
      <c r="G6" s="40"/>
      <c r="H6" s="40"/>
      <c r="I6" s="40"/>
      <c r="J6" s="40"/>
      <c r="K6" s="40"/>
      <c r="L6" s="40"/>
      <c r="M6" s="40"/>
      <c r="N6" s="40"/>
    </row>
    <row r="7" spans="1:14">
      <c r="A7" s="44"/>
      <c r="B7" s="27"/>
      <c r="C7" s="27"/>
      <c r="D7" s="27"/>
      <c r="E7" s="27"/>
      <c r="F7" s="27"/>
      <c r="G7" s="27"/>
      <c r="H7" s="27"/>
      <c r="I7" s="27"/>
    </row>
    <row r="8" spans="1:14">
      <c r="A8" s="44"/>
      <c r="B8" s="14"/>
      <c r="C8" s="14"/>
      <c r="D8" s="14"/>
      <c r="E8" s="14"/>
      <c r="F8" s="14"/>
      <c r="G8" s="14"/>
      <c r="H8" s="14"/>
      <c r="I8" s="14"/>
    </row>
    <row r="9" spans="1:14" ht="15.75" thickBot="1">
      <c r="A9" s="44"/>
      <c r="B9" s="12"/>
      <c r="C9" s="28" t="s">
        <v>290</v>
      </c>
      <c r="D9" s="28"/>
      <c r="E9" s="28"/>
      <c r="F9" s="28"/>
      <c r="G9" s="28"/>
      <c r="H9" s="28"/>
      <c r="I9" s="28"/>
    </row>
    <row r="10" spans="1:14" ht="15.75" thickBot="1">
      <c r="A10" s="44"/>
      <c r="B10" s="12"/>
      <c r="C10" s="29">
        <v>2013</v>
      </c>
      <c r="D10" s="29"/>
      <c r="E10" s="29"/>
      <c r="F10" s="13"/>
      <c r="G10" s="29">
        <v>2012</v>
      </c>
      <c r="H10" s="29"/>
      <c r="I10" s="29"/>
    </row>
    <row r="11" spans="1:14">
      <c r="A11" s="44"/>
      <c r="B11" s="50" t="s">
        <v>480</v>
      </c>
      <c r="C11" s="61" t="s">
        <v>399</v>
      </c>
      <c r="D11" s="59">
        <v>96</v>
      </c>
      <c r="E11" s="60"/>
      <c r="F11" s="52"/>
      <c r="G11" s="61" t="s">
        <v>399</v>
      </c>
      <c r="H11" s="59">
        <v>79.599999999999994</v>
      </c>
      <c r="I11" s="60"/>
    </row>
    <row r="12" spans="1:14">
      <c r="A12" s="44"/>
      <c r="B12" s="50"/>
      <c r="C12" s="50"/>
      <c r="D12" s="51"/>
      <c r="E12" s="52"/>
      <c r="F12" s="52"/>
      <c r="G12" s="50"/>
      <c r="H12" s="51"/>
      <c r="I12" s="52"/>
    </row>
    <row r="13" spans="1:14">
      <c r="A13" s="44"/>
      <c r="B13" s="40" t="s">
        <v>300</v>
      </c>
      <c r="C13" s="66">
        <v>1085.2</v>
      </c>
      <c r="D13" s="66"/>
      <c r="E13" s="39"/>
      <c r="F13" s="39"/>
      <c r="G13" s="53">
        <v>963.7</v>
      </c>
      <c r="H13" s="53"/>
      <c r="I13" s="39"/>
    </row>
    <row r="14" spans="1:14">
      <c r="A14" s="44"/>
      <c r="B14" s="40"/>
      <c r="C14" s="66"/>
      <c r="D14" s="66"/>
      <c r="E14" s="39"/>
      <c r="F14" s="39"/>
      <c r="G14" s="53"/>
      <c r="H14" s="53"/>
      <c r="I14" s="39"/>
    </row>
    <row r="15" spans="1:14">
      <c r="A15" s="44"/>
      <c r="B15" s="50" t="s">
        <v>302</v>
      </c>
      <c r="C15" s="51">
        <v>65</v>
      </c>
      <c r="D15" s="51"/>
      <c r="E15" s="52"/>
      <c r="F15" s="52"/>
      <c r="G15" s="51">
        <v>62.3</v>
      </c>
      <c r="H15" s="51"/>
      <c r="I15" s="52"/>
    </row>
    <row r="16" spans="1:14">
      <c r="A16" s="44"/>
      <c r="B16" s="50"/>
      <c r="C16" s="51"/>
      <c r="D16" s="51"/>
      <c r="E16" s="52"/>
      <c r="F16" s="52"/>
      <c r="G16" s="51"/>
      <c r="H16" s="51"/>
      <c r="I16" s="52"/>
    </row>
    <row r="17" spans="1:14">
      <c r="A17" s="44"/>
      <c r="B17" s="40" t="s">
        <v>304</v>
      </c>
      <c r="C17" s="53">
        <v>344.4</v>
      </c>
      <c r="D17" s="53"/>
      <c r="E17" s="39"/>
      <c r="F17" s="39"/>
      <c r="G17" s="53">
        <v>324.5</v>
      </c>
      <c r="H17" s="53"/>
      <c r="I17" s="39"/>
    </row>
    <row r="18" spans="1:14" ht="15.75" thickBot="1">
      <c r="A18" s="44"/>
      <c r="B18" s="40"/>
      <c r="C18" s="56"/>
      <c r="D18" s="56"/>
      <c r="E18" s="57"/>
      <c r="F18" s="39"/>
      <c r="G18" s="56"/>
      <c r="H18" s="56"/>
      <c r="I18" s="57"/>
    </row>
    <row r="19" spans="1:14">
      <c r="A19" s="44"/>
      <c r="B19" s="50"/>
      <c r="C19" s="104">
        <v>1590.6</v>
      </c>
      <c r="D19" s="104"/>
      <c r="E19" s="60"/>
      <c r="F19" s="52"/>
      <c r="G19" s="104">
        <v>1430.1</v>
      </c>
      <c r="H19" s="104"/>
      <c r="I19" s="60"/>
    </row>
    <row r="20" spans="1:14">
      <c r="A20" s="44"/>
      <c r="B20" s="50"/>
      <c r="C20" s="67"/>
      <c r="D20" s="67"/>
      <c r="E20" s="52"/>
      <c r="F20" s="52"/>
      <c r="G20" s="67"/>
      <c r="H20" s="67"/>
      <c r="I20" s="52"/>
    </row>
    <row r="21" spans="1:14" ht="27" thickBot="1">
      <c r="A21" s="44"/>
      <c r="B21" s="24" t="s">
        <v>481</v>
      </c>
      <c r="C21" s="56" t="s">
        <v>482</v>
      </c>
      <c r="D21" s="56"/>
      <c r="E21" s="31" t="s">
        <v>407</v>
      </c>
      <c r="F21" s="13"/>
      <c r="G21" s="56" t="s">
        <v>483</v>
      </c>
      <c r="H21" s="56"/>
      <c r="I21" s="31" t="s">
        <v>407</v>
      </c>
    </row>
    <row r="22" spans="1:14">
      <c r="A22" s="44"/>
      <c r="B22" s="50"/>
      <c r="C22" s="59">
        <v>878</v>
      </c>
      <c r="D22" s="59"/>
      <c r="E22" s="60"/>
      <c r="F22" s="52"/>
      <c r="G22" s="59">
        <v>702</v>
      </c>
      <c r="H22" s="59"/>
      <c r="I22" s="60"/>
    </row>
    <row r="23" spans="1:14">
      <c r="A23" s="44"/>
      <c r="B23" s="50"/>
      <c r="C23" s="51"/>
      <c r="D23" s="51"/>
      <c r="E23" s="52"/>
      <c r="F23" s="52"/>
      <c r="G23" s="51"/>
      <c r="H23" s="51"/>
      <c r="I23" s="52"/>
    </row>
    <row r="24" spans="1:14">
      <c r="A24" s="44"/>
      <c r="B24" s="40" t="s">
        <v>484</v>
      </c>
      <c r="C24" s="53">
        <v>32.5</v>
      </c>
      <c r="D24" s="53"/>
      <c r="E24" s="39"/>
      <c r="F24" s="39"/>
      <c r="G24" s="53">
        <v>46</v>
      </c>
      <c r="H24" s="53"/>
      <c r="I24" s="39"/>
    </row>
    <row r="25" spans="1:14" ht="15.75" thickBot="1">
      <c r="A25" s="44"/>
      <c r="B25" s="40"/>
      <c r="C25" s="56"/>
      <c r="D25" s="56"/>
      <c r="E25" s="57"/>
      <c r="F25" s="39"/>
      <c r="G25" s="56"/>
      <c r="H25" s="56"/>
      <c r="I25" s="57"/>
    </row>
    <row r="26" spans="1:14">
      <c r="A26" s="44"/>
      <c r="B26" s="58" t="s">
        <v>90</v>
      </c>
      <c r="C26" s="61" t="s">
        <v>399</v>
      </c>
      <c r="D26" s="59">
        <v>910.5</v>
      </c>
      <c r="E26" s="60"/>
      <c r="F26" s="52"/>
      <c r="G26" s="61" t="s">
        <v>399</v>
      </c>
      <c r="H26" s="59">
        <v>748</v>
      </c>
      <c r="I26" s="60"/>
    </row>
    <row r="27" spans="1:14" ht="15.75" thickBot="1">
      <c r="A27" s="44"/>
      <c r="B27" s="58"/>
      <c r="C27" s="62"/>
      <c r="D27" s="63"/>
      <c r="E27" s="64"/>
      <c r="F27" s="52"/>
      <c r="G27" s="62"/>
      <c r="H27" s="63"/>
      <c r="I27" s="64"/>
    </row>
    <row r="28" spans="1:14" ht="15.75" thickTop="1">
      <c r="A28" s="44"/>
      <c r="B28" s="40" t="s">
        <v>485</v>
      </c>
      <c r="C28" s="40"/>
      <c r="D28" s="40"/>
      <c r="E28" s="40"/>
      <c r="F28" s="40"/>
      <c r="G28" s="40"/>
      <c r="H28" s="40"/>
      <c r="I28" s="40"/>
      <c r="J28" s="40"/>
      <c r="K28" s="40"/>
      <c r="L28" s="40"/>
      <c r="M28" s="40"/>
      <c r="N28" s="40"/>
    </row>
    <row r="29" spans="1:14">
      <c r="A29" s="44"/>
      <c r="B29" s="40" t="s">
        <v>486</v>
      </c>
      <c r="C29" s="40"/>
      <c r="D29" s="40"/>
      <c r="E29" s="40"/>
      <c r="F29" s="40"/>
      <c r="G29" s="40"/>
      <c r="H29" s="40"/>
      <c r="I29" s="40"/>
      <c r="J29" s="40"/>
      <c r="K29" s="40"/>
      <c r="L29" s="40"/>
      <c r="M29" s="40"/>
      <c r="N29" s="40"/>
    </row>
    <row r="30" spans="1:14">
      <c r="A30" s="44"/>
      <c r="B30" s="27"/>
      <c r="C30" s="27"/>
      <c r="D30" s="27"/>
      <c r="E30" s="27"/>
      <c r="F30" s="27"/>
      <c r="G30" s="27"/>
      <c r="H30" s="27"/>
      <c r="I30" s="27"/>
    </row>
    <row r="31" spans="1:14">
      <c r="A31" s="44"/>
      <c r="B31" s="14"/>
      <c r="C31" s="14"/>
      <c r="D31" s="14"/>
      <c r="E31" s="14"/>
      <c r="F31" s="14"/>
      <c r="G31" s="14"/>
      <c r="H31" s="14"/>
      <c r="I31" s="14"/>
    </row>
    <row r="32" spans="1:14" ht="15.75" thickBot="1">
      <c r="A32" s="44"/>
      <c r="B32" s="12"/>
      <c r="C32" s="28" t="s">
        <v>290</v>
      </c>
      <c r="D32" s="28"/>
      <c r="E32" s="28"/>
      <c r="F32" s="28"/>
      <c r="G32" s="28"/>
      <c r="H32" s="28"/>
      <c r="I32" s="28"/>
    </row>
    <row r="33" spans="1:14" ht="15.75" thickBot="1">
      <c r="A33" s="44"/>
      <c r="B33" s="12"/>
      <c r="C33" s="29">
        <v>2013</v>
      </c>
      <c r="D33" s="29"/>
      <c r="E33" s="29"/>
      <c r="F33" s="13"/>
      <c r="G33" s="29">
        <v>2012</v>
      </c>
      <c r="H33" s="29"/>
      <c r="I33" s="29"/>
    </row>
    <row r="34" spans="1:14">
      <c r="A34" s="44"/>
      <c r="B34" s="50" t="s">
        <v>487</v>
      </c>
      <c r="C34" s="61" t="s">
        <v>399</v>
      </c>
      <c r="D34" s="59">
        <v>225</v>
      </c>
      <c r="E34" s="60"/>
      <c r="F34" s="52"/>
      <c r="G34" s="61" t="s">
        <v>399</v>
      </c>
      <c r="H34" s="59">
        <v>219</v>
      </c>
      <c r="I34" s="60"/>
    </row>
    <row r="35" spans="1:14" ht="15.75" thickBot="1">
      <c r="A35" s="44"/>
      <c r="B35" s="50"/>
      <c r="C35" s="62"/>
      <c r="D35" s="63"/>
      <c r="E35" s="64"/>
      <c r="F35" s="52"/>
      <c r="G35" s="62"/>
      <c r="H35" s="63"/>
      <c r="I35" s="64"/>
    </row>
    <row r="36" spans="1:14" ht="15.75" thickTop="1">
      <c r="A36" s="44"/>
      <c r="B36" s="40" t="s">
        <v>306</v>
      </c>
      <c r="C36" s="86"/>
      <c r="D36" s="86"/>
      <c r="E36" s="87"/>
      <c r="F36" s="39"/>
      <c r="G36" s="86"/>
      <c r="H36" s="86"/>
      <c r="I36" s="87"/>
    </row>
    <row r="37" spans="1:14">
      <c r="A37" s="44"/>
      <c r="B37" s="40"/>
      <c r="C37" s="53"/>
      <c r="D37" s="53"/>
      <c r="E37" s="39"/>
      <c r="F37" s="39"/>
      <c r="G37" s="53"/>
      <c r="H37" s="53"/>
      <c r="I37" s="39"/>
    </row>
    <row r="38" spans="1:14">
      <c r="A38" s="44"/>
      <c r="B38" s="58" t="s">
        <v>300</v>
      </c>
      <c r="C38" s="50" t="s">
        <v>399</v>
      </c>
      <c r="D38" s="51">
        <v>124.4</v>
      </c>
      <c r="E38" s="52"/>
      <c r="F38" s="52"/>
      <c r="G38" s="50" t="s">
        <v>399</v>
      </c>
      <c r="H38" s="51">
        <v>169.6</v>
      </c>
      <c r="I38" s="52"/>
    </row>
    <row r="39" spans="1:14">
      <c r="A39" s="44"/>
      <c r="B39" s="58"/>
      <c r="C39" s="50"/>
      <c r="D39" s="51"/>
      <c r="E39" s="52"/>
      <c r="F39" s="52"/>
      <c r="G39" s="50"/>
      <c r="H39" s="51"/>
      <c r="I39" s="52"/>
    </row>
    <row r="40" spans="1:14">
      <c r="A40" s="44"/>
      <c r="B40" s="78" t="s">
        <v>309</v>
      </c>
      <c r="C40" s="53">
        <v>0.2</v>
      </c>
      <c r="D40" s="53"/>
      <c r="E40" s="39"/>
      <c r="F40" s="39"/>
      <c r="G40" s="53">
        <v>0.2</v>
      </c>
      <c r="H40" s="53"/>
      <c r="I40" s="39"/>
    </row>
    <row r="41" spans="1:14" ht="15.75" thickBot="1">
      <c r="A41" s="44"/>
      <c r="B41" s="78"/>
      <c r="C41" s="56"/>
      <c r="D41" s="56"/>
      <c r="E41" s="57"/>
      <c r="F41" s="39"/>
      <c r="G41" s="56"/>
      <c r="H41" s="56"/>
      <c r="I41" s="57"/>
    </row>
    <row r="42" spans="1:14">
      <c r="A42" s="44"/>
      <c r="B42" s="50"/>
      <c r="C42" s="59">
        <v>124.6</v>
      </c>
      <c r="D42" s="59"/>
      <c r="E42" s="60"/>
      <c r="F42" s="52"/>
      <c r="G42" s="59">
        <v>169.8</v>
      </c>
      <c r="H42" s="59"/>
      <c r="I42" s="60"/>
    </row>
    <row r="43" spans="1:14">
      <c r="A43" s="44"/>
      <c r="B43" s="50"/>
      <c r="C43" s="51"/>
      <c r="D43" s="51"/>
      <c r="E43" s="52"/>
      <c r="F43" s="52"/>
      <c r="G43" s="51"/>
      <c r="H43" s="51"/>
      <c r="I43" s="52"/>
    </row>
    <row r="44" spans="1:14" ht="15.75" thickBot="1">
      <c r="A44" s="44"/>
      <c r="B44" s="24" t="s">
        <v>488</v>
      </c>
      <c r="C44" s="56" t="s">
        <v>489</v>
      </c>
      <c r="D44" s="56"/>
      <c r="E44" s="31" t="s">
        <v>407</v>
      </c>
      <c r="F44" s="13"/>
      <c r="G44" s="56" t="s">
        <v>490</v>
      </c>
      <c r="H44" s="56"/>
      <c r="I44" s="31" t="s">
        <v>407</v>
      </c>
    </row>
    <row r="45" spans="1:14">
      <c r="A45" s="44"/>
      <c r="B45" s="58" t="s">
        <v>491</v>
      </c>
      <c r="C45" s="61" t="s">
        <v>399</v>
      </c>
      <c r="D45" s="59">
        <v>77</v>
      </c>
      <c r="E45" s="60"/>
      <c r="F45" s="52"/>
      <c r="G45" s="61" t="s">
        <v>399</v>
      </c>
      <c r="H45" s="59">
        <v>59.5</v>
      </c>
      <c r="I45" s="60"/>
    </row>
    <row r="46" spans="1:14" ht="15.75" thickBot="1">
      <c r="A46" s="44"/>
      <c r="B46" s="58"/>
      <c r="C46" s="62"/>
      <c r="D46" s="63"/>
      <c r="E46" s="64"/>
      <c r="F46" s="52"/>
      <c r="G46" s="62"/>
      <c r="H46" s="63"/>
      <c r="I46" s="64"/>
    </row>
    <row r="47" spans="1:14" ht="15.75" thickTop="1">
      <c r="A47" s="44"/>
      <c r="B47" s="40" t="s">
        <v>492</v>
      </c>
      <c r="C47" s="40"/>
      <c r="D47" s="40"/>
      <c r="E47" s="40"/>
      <c r="F47" s="40"/>
      <c r="G47" s="40"/>
      <c r="H47" s="40"/>
      <c r="I47" s="40"/>
      <c r="J47" s="40"/>
      <c r="K47" s="40"/>
      <c r="L47" s="40"/>
      <c r="M47" s="40"/>
      <c r="N47" s="40"/>
    </row>
    <row r="48" spans="1:14">
      <c r="A48" s="44"/>
      <c r="B48" s="27"/>
      <c r="C48" s="27"/>
      <c r="D48" s="27"/>
      <c r="E48" s="27"/>
      <c r="F48" s="27"/>
      <c r="G48" s="27"/>
      <c r="H48" s="27"/>
      <c r="I48" s="27"/>
      <c r="J48" s="27"/>
      <c r="K48" s="27"/>
      <c r="L48" s="27"/>
      <c r="M48" s="27"/>
    </row>
    <row r="49" spans="1:13">
      <c r="A49" s="44"/>
      <c r="B49" s="14"/>
      <c r="C49" s="14"/>
      <c r="D49" s="14"/>
      <c r="E49" s="14"/>
      <c r="F49" s="14"/>
      <c r="G49" s="14"/>
      <c r="H49" s="14"/>
      <c r="I49" s="14"/>
      <c r="J49" s="14"/>
      <c r="K49" s="14"/>
      <c r="L49" s="14"/>
      <c r="M49" s="14"/>
    </row>
    <row r="50" spans="1:13" ht="15.75" thickBot="1">
      <c r="A50" s="44"/>
      <c r="B50" s="12"/>
      <c r="C50" s="28" t="s">
        <v>269</v>
      </c>
      <c r="D50" s="28"/>
      <c r="E50" s="28"/>
      <c r="F50" s="28"/>
      <c r="G50" s="28"/>
      <c r="H50" s="28"/>
      <c r="I50" s="28"/>
      <c r="J50" s="28"/>
      <c r="K50" s="28"/>
      <c r="L50" s="28"/>
      <c r="M50" s="28"/>
    </row>
    <row r="51" spans="1:13" ht="15.75" thickBot="1">
      <c r="A51" s="44"/>
      <c r="B51" s="12"/>
      <c r="C51" s="29">
        <v>2013</v>
      </c>
      <c r="D51" s="29"/>
      <c r="E51" s="29"/>
      <c r="F51" s="13"/>
      <c r="G51" s="29">
        <v>2012</v>
      </c>
      <c r="H51" s="29"/>
      <c r="I51" s="29"/>
      <c r="J51" s="13"/>
      <c r="K51" s="29">
        <v>2011</v>
      </c>
      <c r="L51" s="29"/>
      <c r="M51" s="29"/>
    </row>
    <row r="52" spans="1:13">
      <c r="A52" s="44"/>
      <c r="B52" s="50" t="s">
        <v>493</v>
      </c>
      <c r="C52" s="61" t="s">
        <v>399</v>
      </c>
      <c r="D52" s="59">
        <v>67.900000000000006</v>
      </c>
      <c r="E52" s="60"/>
      <c r="F52" s="52"/>
      <c r="G52" s="61" t="s">
        <v>399</v>
      </c>
      <c r="H52" s="59">
        <v>59</v>
      </c>
      <c r="I52" s="60"/>
      <c r="J52" s="52"/>
      <c r="K52" s="61" t="s">
        <v>399</v>
      </c>
      <c r="L52" s="59">
        <v>52.5</v>
      </c>
      <c r="M52" s="60"/>
    </row>
    <row r="53" spans="1:13" ht="15.75" thickBot="1">
      <c r="A53" s="44"/>
      <c r="B53" s="50"/>
      <c r="C53" s="62"/>
      <c r="D53" s="63"/>
      <c r="E53" s="64"/>
      <c r="F53" s="52"/>
      <c r="G53" s="62"/>
      <c r="H53" s="63"/>
      <c r="I53" s="64"/>
      <c r="J53" s="52"/>
      <c r="K53" s="62"/>
      <c r="L53" s="63"/>
      <c r="M53" s="64"/>
    </row>
    <row r="54" spans="1:13" ht="15.75" thickTop="1">
      <c r="A54" s="44"/>
      <c r="B54" s="40" t="s">
        <v>494</v>
      </c>
      <c r="C54" s="85" t="s">
        <v>399</v>
      </c>
      <c r="D54" s="86">
        <v>9.5</v>
      </c>
      <c r="E54" s="87"/>
      <c r="F54" s="39"/>
      <c r="G54" s="85" t="s">
        <v>399</v>
      </c>
      <c r="H54" s="86">
        <v>10.1</v>
      </c>
      <c r="I54" s="87"/>
      <c r="J54" s="39"/>
      <c r="K54" s="85" t="s">
        <v>399</v>
      </c>
      <c r="L54" s="86">
        <v>11.1</v>
      </c>
      <c r="M54" s="87"/>
    </row>
    <row r="55" spans="1:13" ht="15.75" thickBot="1">
      <c r="A55" s="44"/>
      <c r="B55" s="40"/>
      <c r="C55" s="80"/>
      <c r="D55" s="82"/>
      <c r="E55" s="84"/>
      <c r="F55" s="39"/>
      <c r="G55" s="80"/>
      <c r="H55" s="82"/>
      <c r="I55" s="84"/>
      <c r="J55" s="39"/>
      <c r="K55" s="80"/>
      <c r="L55" s="82"/>
      <c r="M55" s="84"/>
    </row>
    <row r="56" spans="1:13" ht="15.75" thickTop="1">
      <c r="A56" s="44"/>
      <c r="B56" s="50" t="s">
        <v>495</v>
      </c>
      <c r="C56" s="88" t="s">
        <v>399</v>
      </c>
      <c r="D56" s="89">
        <v>1.9</v>
      </c>
      <c r="E56" s="90"/>
      <c r="F56" s="52"/>
      <c r="G56" s="88" t="s">
        <v>399</v>
      </c>
      <c r="H56" s="89">
        <v>1</v>
      </c>
      <c r="I56" s="90"/>
      <c r="J56" s="52"/>
      <c r="K56" s="88" t="s">
        <v>399</v>
      </c>
      <c r="L56" s="89">
        <v>0.5</v>
      </c>
      <c r="M56" s="90"/>
    </row>
    <row r="57" spans="1:13" ht="15.75" thickBot="1">
      <c r="A57" s="44"/>
      <c r="B57" s="50"/>
      <c r="C57" s="62"/>
      <c r="D57" s="63"/>
      <c r="E57" s="64"/>
      <c r="F57" s="52"/>
      <c r="G57" s="62"/>
      <c r="H57" s="63"/>
      <c r="I57" s="64"/>
      <c r="J57" s="52"/>
      <c r="K57" s="62"/>
      <c r="L57" s="63"/>
      <c r="M57" s="64"/>
    </row>
    <row r="58" spans="1:13" ht="15.75" thickTop="1">
      <c r="A58" s="44"/>
      <c r="B58" s="40" t="s">
        <v>496</v>
      </c>
      <c r="C58" s="86"/>
      <c r="D58" s="86"/>
      <c r="E58" s="87"/>
      <c r="F58" s="39"/>
      <c r="G58" s="86"/>
      <c r="H58" s="86"/>
      <c r="I58" s="87"/>
      <c r="J58" s="39"/>
      <c r="K58" s="86"/>
      <c r="L58" s="86"/>
      <c r="M58" s="87"/>
    </row>
    <row r="59" spans="1:13">
      <c r="A59" s="44"/>
      <c r="B59" s="40"/>
      <c r="C59" s="53"/>
      <c r="D59" s="53"/>
      <c r="E59" s="39"/>
      <c r="F59" s="39"/>
      <c r="G59" s="53"/>
      <c r="H59" s="53"/>
      <c r="I59" s="39"/>
      <c r="J59" s="39"/>
      <c r="K59" s="53"/>
      <c r="L59" s="53"/>
      <c r="M59" s="39"/>
    </row>
    <row r="60" spans="1:13">
      <c r="A60" s="44"/>
      <c r="B60" s="58" t="s">
        <v>497</v>
      </c>
      <c r="C60" s="50" t="s">
        <v>399</v>
      </c>
      <c r="D60" s="51">
        <v>40.299999999999997</v>
      </c>
      <c r="E60" s="52"/>
      <c r="F60" s="52"/>
      <c r="G60" s="50" t="s">
        <v>399</v>
      </c>
      <c r="H60" s="51">
        <v>41.2</v>
      </c>
      <c r="I60" s="52"/>
      <c r="J60" s="52"/>
      <c r="K60" s="50" t="s">
        <v>399</v>
      </c>
      <c r="L60" s="51">
        <v>38.5</v>
      </c>
      <c r="M60" s="52"/>
    </row>
    <row r="61" spans="1:13">
      <c r="A61" s="44"/>
      <c r="B61" s="58"/>
      <c r="C61" s="50"/>
      <c r="D61" s="51"/>
      <c r="E61" s="52"/>
      <c r="F61" s="52"/>
      <c r="G61" s="50"/>
      <c r="H61" s="51"/>
      <c r="I61" s="52"/>
      <c r="J61" s="52"/>
      <c r="K61" s="50"/>
      <c r="L61" s="51"/>
      <c r="M61" s="52"/>
    </row>
    <row r="62" spans="1:13">
      <c r="A62" s="44"/>
      <c r="B62" s="78" t="s">
        <v>498</v>
      </c>
      <c r="C62" s="53">
        <v>20.3</v>
      </c>
      <c r="D62" s="53"/>
      <c r="E62" s="39"/>
      <c r="F62" s="39"/>
      <c r="G62" s="53">
        <v>20.6</v>
      </c>
      <c r="H62" s="53"/>
      <c r="I62" s="39"/>
      <c r="J62" s="39"/>
      <c r="K62" s="53">
        <v>24.2</v>
      </c>
      <c r="L62" s="53"/>
      <c r="M62" s="39"/>
    </row>
    <row r="63" spans="1:13">
      <c r="A63" s="44"/>
      <c r="B63" s="78"/>
      <c r="C63" s="53"/>
      <c r="D63" s="53"/>
      <c r="E63" s="39"/>
      <c r="F63" s="39"/>
      <c r="G63" s="53"/>
      <c r="H63" s="53"/>
      <c r="I63" s="39"/>
      <c r="J63" s="39"/>
      <c r="K63" s="53"/>
      <c r="L63" s="53"/>
      <c r="M63" s="39"/>
    </row>
    <row r="64" spans="1:13">
      <c r="A64" s="44"/>
      <c r="B64" s="58" t="s">
        <v>149</v>
      </c>
      <c r="C64" s="51">
        <v>4.2</v>
      </c>
      <c r="D64" s="51"/>
      <c r="E64" s="52"/>
      <c r="F64" s="52"/>
      <c r="G64" s="51">
        <v>4.5</v>
      </c>
      <c r="H64" s="51"/>
      <c r="I64" s="52"/>
      <c r="J64" s="52"/>
      <c r="K64" s="51">
        <v>4.2</v>
      </c>
      <c r="L64" s="51"/>
      <c r="M64" s="52"/>
    </row>
    <row r="65" spans="1:14" ht="15.75" thickBot="1">
      <c r="A65" s="44"/>
      <c r="B65" s="58"/>
      <c r="C65" s="76"/>
      <c r="D65" s="76"/>
      <c r="E65" s="77"/>
      <c r="F65" s="52"/>
      <c r="G65" s="76"/>
      <c r="H65" s="76"/>
      <c r="I65" s="77"/>
      <c r="J65" s="52"/>
      <c r="K65" s="76"/>
      <c r="L65" s="76"/>
      <c r="M65" s="77"/>
    </row>
    <row r="66" spans="1:14">
      <c r="A66" s="44"/>
      <c r="B66" s="55" t="s">
        <v>499</v>
      </c>
      <c r="C66" s="79" t="s">
        <v>399</v>
      </c>
      <c r="D66" s="81">
        <v>64.8</v>
      </c>
      <c r="E66" s="83"/>
      <c r="F66" s="39"/>
      <c r="G66" s="79" t="s">
        <v>399</v>
      </c>
      <c r="H66" s="81">
        <v>66.3</v>
      </c>
      <c r="I66" s="83"/>
      <c r="J66" s="39"/>
      <c r="K66" s="79" t="s">
        <v>399</v>
      </c>
      <c r="L66" s="81">
        <v>66.900000000000006</v>
      </c>
      <c r="M66" s="83"/>
    </row>
    <row r="67" spans="1:14" ht="15.75" thickBot="1">
      <c r="A67" s="44"/>
      <c r="B67" s="55"/>
      <c r="C67" s="80"/>
      <c r="D67" s="82"/>
      <c r="E67" s="84"/>
      <c r="F67" s="39"/>
      <c r="G67" s="80"/>
      <c r="H67" s="82"/>
      <c r="I67" s="84"/>
      <c r="J67" s="39"/>
      <c r="K67" s="80"/>
      <c r="L67" s="82"/>
      <c r="M67" s="84"/>
    </row>
    <row r="68" spans="1:14" ht="15.75" thickTop="1">
      <c r="A68" s="44"/>
      <c r="B68" s="46" t="s">
        <v>500</v>
      </c>
      <c r="C68" s="46"/>
      <c r="D68" s="46"/>
      <c r="E68" s="46"/>
      <c r="F68" s="46"/>
      <c r="G68" s="46"/>
      <c r="H68" s="46"/>
      <c r="I68" s="46"/>
      <c r="J68" s="46"/>
      <c r="K68" s="46"/>
      <c r="L68" s="46"/>
      <c r="M68" s="46"/>
      <c r="N68" s="46"/>
    </row>
    <row r="69" spans="1:14" ht="25.5" customHeight="1">
      <c r="A69" s="44"/>
      <c r="B69" s="40" t="s">
        <v>501</v>
      </c>
      <c r="C69" s="40"/>
      <c r="D69" s="40"/>
      <c r="E69" s="40"/>
      <c r="F69" s="40"/>
      <c r="G69" s="40"/>
      <c r="H69" s="40"/>
      <c r="I69" s="40"/>
      <c r="J69" s="40"/>
      <c r="K69" s="40"/>
      <c r="L69" s="40"/>
      <c r="M69" s="40"/>
      <c r="N69" s="40"/>
    </row>
    <row r="70" spans="1:14" ht="25.5" customHeight="1">
      <c r="A70" s="44"/>
      <c r="B70" s="40" t="s">
        <v>502</v>
      </c>
      <c r="C70" s="40"/>
      <c r="D70" s="40"/>
      <c r="E70" s="40"/>
      <c r="F70" s="40"/>
      <c r="G70" s="40"/>
      <c r="H70" s="40"/>
      <c r="I70" s="40"/>
      <c r="J70" s="40"/>
      <c r="K70" s="40"/>
      <c r="L70" s="40"/>
      <c r="M70" s="40"/>
      <c r="N70" s="40"/>
    </row>
    <row r="71" spans="1:14" ht="25.5" customHeight="1">
      <c r="A71" s="44"/>
      <c r="B71" s="40" t="s">
        <v>503</v>
      </c>
      <c r="C71" s="40"/>
      <c r="D71" s="40"/>
      <c r="E71" s="40"/>
      <c r="F71" s="40"/>
      <c r="G71" s="40"/>
      <c r="H71" s="40"/>
      <c r="I71" s="40"/>
      <c r="J71" s="40"/>
      <c r="K71" s="40"/>
      <c r="L71" s="40"/>
      <c r="M71" s="40"/>
      <c r="N71" s="40"/>
    </row>
    <row r="72" spans="1:14">
      <c r="A72" s="44"/>
      <c r="B72" s="27"/>
      <c r="C72" s="27"/>
      <c r="D72" s="27"/>
      <c r="E72" s="27"/>
      <c r="F72" s="27"/>
      <c r="G72" s="27"/>
      <c r="H72" s="27"/>
      <c r="I72" s="27"/>
    </row>
    <row r="73" spans="1:14">
      <c r="A73" s="44"/>
      <c r="B73" s="14"/>
      <c r="C73" s="14"/>
      <c r="D73" s="14"/>
      <c r="E73" s="14"/>
      <c r="F73" s="14"/>
      <c r="G73" s="14"/>
      <c r="H73" s="14"/>
      <c r="I73" s="14"/>
    </row>
    <row r="74" spans="1:14" ht="15.75" thickBot="1">
      <c r="A74" s="44"/>
      <c r="B74" s="12"/>
      <c r="C74" s="28" t="s">
        <v>290</v>
      </c>
      <c r="D74" s="28"/>
      <c r="E74" s="28"/>
      <c r="F74" s="28"/>
      <c r="G74" s="28"/>
      <c r="H74" s="28"/>
      <c r="I74" s="28"/>
    </row>
    <row r="75" spans="1:14" ht="15.75" thickBot="1">
      <c r="A75" s="44"/>
      <c r="B75" s="12"/>
      <c r="C75" s="29">
        <v>2013</v>
      </c>
      <c r="D75" s="29"/>
      <c r="E75" s="29"/>
      <c r="F75" s="13"/>
      <c r="G75" s="29">
        <v>2012</v>
      </c>
      <c r="H75" s="29"/>
      <c r="I75" s="29"/>
    </row>
    <row r="76" spans="1:14">
      <c r="A76" s="44"/>
      <c r="B76" s="40" t="s">
        <v>504</v>
      </c>
      <c r="C76" s="79" t="s">
        <v>399</v>
      </c>
      <c r="D76" s="81">
        <v>17.3</v>
      </c>
      <c r="E76" s="83"/>
      <c r="F76" s="39"/>
      <c r="G76" s="79" t="s">
        <v>399</v>
      </c>
      <c r="H76" s="81">
        <v>7.7</v>
      </c>
      <c r="I76" s="83"/>
    </row>
    <row r="77" spans="1:14" ht="15.75" thickBot="1">
      <c r="A77" s="44"/>
      <c r="B77" s="40"/>
      <c r="C77" s="80"/>
      <c r="D77" s="82"/>
      <c r="E77" s="84"/>
      <c r="F77" s="39"/>
      <c r="G77" s="80"/>
      <c r="H77" s="82"/>
      <c r="I77" s="84"/>
    </row>
    <row r="78" spans="1:14" ht="38.25" customHeight="1" thickTop="1">
      <c r="A78" s="44"/>
      <c r="B78" s="39" t="s">
        <v>505</v>
      </c>
      <c r="C78" s="39"/>
      <c r="D78" s="39"/>
      <c r="E78" s="39"/>
      <c r="F78" s="39"/>
      <c r="G78" s="39"/>
      <c r="H78" s="39"/>
      <c r="I78" s="39"/>
      <c r="J78" s="39"/>
      <c r="K78" s="39"/>
      <c r="L78" s="39"/>
      <c r="M78" s="39"/>
      <c r="N78" s="39"/>
    </row>
    <row r="79" spans="1:14">
      <c r="A79" s="44"/>
      <c r="B79" s="39" t="s">
        <v>506</v>
      </c>
      <c r="C79" s="39"/>
      <c r="D79" s="39"/>
      <c r="E79" s="39"/>
      <c r="F79" s="39"/>
      <c r="G79" s="39"/>
      <c r="H79" s="39"/>
      <c r="I79" s="39"/>
      <c r="J79" s="39"/>
      <c r="K79" s="39"/>
      <c r="L79" s="39"/>
      <c r="M79" s="39"/>
      <c r="N79" s="39"/>
    </row>
    <row r="80" spans="1:14">
      <c r="A80" s="44"/>
      <c r="B80" s="27"/>
      <c r="C80" s="27"/>
      <c r="D80" s="27"/>
      <c r="E80" s="27"/>
      <c r="F80" s="27"/>
      <c r="G80" s="27"/>
      <c r="H80" s="27"/>
      <c r="I80" s="27"/>
      <c r="J80" s="27"/>
      <c r="K80" s="27"/>
      <c r="L80" s="27"/>
      <c r="M80" s="27"/>
      <c r="N80" s="27"/>
    </row>
    <row r="81" spans="1:14">
      <c r="A81" s="44"/>
      <c r="B81" s="14"/>
      <c r="C81" s="14"/>
      <c r="D81" s="14"/>
      <c r="E81" s="14"/>
      <c r="F81" s="14"/>
      <c r="G81" s="14"/>
      <c r="H81" s="14"/>
      <c r="I81" s="14"/>
      <c r="J81" s="14"/>
      <c r="K81" s="14"/>
      <c r="L81" s="14"/>
      <c r="M81" s="14"/>
      <c r="N81" s="14"/>
    </row>
    <row r="82" spans="1:14" ht="15.75" thickBot="1">
      <c r="A82" s="44"/>
      <c r="B82" s="103" t="s">
        <v>507</v>
      </c>
      <c r="C82" s="13"/>
      <c r="D82" s="28" t="s">
        <v>508</v>
      </c>
      <c r="E82" s="28"/>
      <c r="F82" s="28"/>
      <c r="G82" s="13"/>
      <c r="H82" s="28" t="s">
        <v>509</v>
      </c>
      <c r="I82" s="28"/>
      <c r="J82" s="28"/>
      <c r="K82" s="13"/>
      <c r="L82" s="28" t="s">
        <v>135</v>
      </c>
      <c r="M82" s="28"/>
      <c r="N82" s="28"/>
    </row>
    <row r="83" spans="1:14">
      <c r="A83" s="44"/>
      <c r="B83" s="50">
        <v>2014</v>
      </c>
      <c r="C83" s="52"/>
      <c r="D83" s="61" t="s">
        <v>399</v>
      </c>
      <c r="E83" s="59">
        <v>37.9</v>
      </c>
      <c r="F83" s="60"/>
      <c r="G83" s="52"/>
      <c r="H83" s="61" t="s">
        <v>399</v>
      </c>
      <c r="I83" s="59">
        <v>12.3</v>
      </c>
      <c r="J83" s="60"/>
      <c r="K83" s="52"/>
      <c r="L83" s="61" t="s">
        <v>399</v>
      </c>
      <c r="M83" s="59">
        <v>50.2</v>
      </c>
      <c r="N83" s="60"/>
    </row>
    <row r="84" spans="1:14">
      <c r="A84" s="44"/>
      <c r="B84" s="50"/>
      <c r="C84" s="52"/>
      <c r="D84" s="50"/>
      <c r="E84" s="51"/>
      <c r="F84" s="52"/>
      <c r="G84" s="52"/>
      <c r="H84" s="50"/>
      <c r="I84" s="51"/>
      <c r="J84" s="52"/>
      <c r="K84" s="52"/>
      <c r="L84" s="50"/>
      <c r="M84" s="51"/>
      <c r="N84" s="52"/>
    </row>
    <row r="85" spans="1:14">
      <c r="A85" s="44"/>
      <c r="B85" s="40">
        <v>2015</v>
      </c>
      <c r="C85" s="39"/>
      <c r="D85" s="53">
        <v>36</v>
      </c>
      <c r="E85" s="53"/>
      <c r="F85" s="39"/>
      <c r="G85" s="39"/>
      <c r="H85" s="53">
        <v>13.6</v>
      </c>
      <c r="I85" s="53"/>
      <c r="J85" s="39"/>
      <c r="K85" s="39"/>
      <c r="L85" s="53">
        <v>49.6</v>
      </c>
      <c r="M85" s="53"/>
      <c r="N85" s="39"/>
    </row>
    <row r="86" spans="1:14">
      <c r="A86" s="44"/>
      <c r="B86" s="40"/>
      <c r="C86" s="39"/>
      <c r="D86" s="53"/>
      <c r="E86" s="53"/>
      <c r="F86" s="39"/>
      <c r="G86" s="39"/>
      <c r="H86" s="53"/>
      <c r="I86" s="53"/>
      <c r="J86" s="39"/>
      <c r="K86" s="39"/>
      <c r="L86" s="53"/>
      <c r="M86" s="53"/>
      <c r="N86" s="39"/>
    </row>
    <row r="87" spans="1:14">
      <c r="A87" s="44"/>
      <c r="B87" s="50">
        <v>2016</v>
      </c>
      <c r="C87" s="52"/>
      <c r="D87" s="51">
        <v>31</v>
      </c>
      <c r="E87" s="51"/>
      <c r="F87" s="52"/>
      <c r="G87" s="52"/>
      <c r="H87" s="51">
        <v>13.5</v>
      </c>
      <c r="I87" s="51"/>
      <c r="J87" s="52"/>
      <c r="K87" s="52"/>
      <c r="L87" s="51">
        <v>44.5</v>
      </c>
      <c r="M87" s="51"/>
      <c r="N87" s="52"/>
    </row>
    <row r="88" spans="1:14">
      <c r="A88" s="44"/>
      <c r="B88" s="50"/>
      <c r="C88" s="52"/>
      <c r="D88" s="51"/>
      <c r="E88" s="51"/>
      <c r="F88" s="52"/>
      <c r="G88" s="52"/>
      <c r="H88" s="51"/>
      <c r="I88" s="51"/>
      <c r="J88" s="52"/>
      <c r="K88" s="52"/>
      <c r="L88" s="51"/>
      <c r="M88" s="51"/>
      <c r="N88" s="52"/>
    </row>
    <row r="89" spans="1:14">
      <c r="A89" s="44"/>
      <c r="B89" s="40">
        <v>2017</v>
      </c>
      <c r="C89" s="39"/>
      <c r="D89" s="53">
        <v>26.3</v>
      </c>
      <c r="E89" s="53"/>
      <c r="F89" s="39"/>
      <c r="G89" s="39"/>
      <c r="H89" s="53">
        <v>13.4</v>
      </c>
      <c r="I89" s="53"/>
      <c r="J89" s="39"/>
      <c r="K89" s="39"/>
      <c r="L89" s="53">
        <v>39.700000000000003</v>
      </c>
      <c r="M89" s="53"/>
      <c r="N89" s="39"/>
    </row>
    <row r="90" spans="1:14">
      <c r="A90" s="44"/>
      <c r="B90" s="40"/>
      <c r="C90" s="39"/>
      <c r="D90" s="53"/>
      <c r="E90" s="53"/>
      <c r="F90" s="39"/>
      <c r="G90" s="39"/>
      <c r="H90" s="53"/>
      <c r="I90" s="53"/>
      <c r="J90" s="39"/>
      <c r="K90" s="39"/>
      <c r="L90" s="53"/>
      <c r="M90" s="53"/>
      <c r="N90" s="39"/>
    </row>
    <row r="91" spans="1:14">
      <c r="A91" s="44"/>
      <c r="B91" s="50">
        <v>2018</v>
      </c>
      <c r="C91" s="52"/>
      <c r="D91" s="51">
        <v>22</v>
      </c>
      <c r="E91" s="51"/>
      <c r="F91" s="52"/>
      <c r="G91" s="52"/>
      <c r="H91" s="51">
        <v>13.5</v>
      </c>
      <c r="I91" s="51"/>
      <c r="J91" s="52"/>
      <c r="K91" s="52"/>
      <c r="L91" s="51">
        <v>35.5</v>
      </c>
      <c r="M91" s="51"/>
      <c r="N91" s="52"/>
    </row>
    <row r="92" spans="1:14">
      <c r="A92" s="44"/>
      <c r="B92" s="50"/>
      <c r="C92" s="52"/>
      <c r="D92" s="51"/>
      <c r="E92" s="51"/>
      <c r="F92" s="52"/>
      <c r="G92" s="52"/>
      <c r="H92" s="51"/>
      <c r="I92" s="51"/>
      <c r="J92" s="52"/>
      <c r="K92" s="52"/>
      <c r="L92" s="51"/>
      <c r="M92" s="51"/>
      <c r="N92" s="52"/>
    </row>
    <row r="93" spans="1:14">
      <c r="A93" s="44"/>
      <c r="B93" s="40" t="s">
        <v>510</v>
      </c>
      <c r="C93" s="39"/>
      <c r="D93" s="53">
        <v>100.7</v>
      </c>
      <c r="E93" s="53"/>
      <c r="F93" s="39"/>
      <c r="G93" s="39"/>
      <c r="H93" s="53">
        <v>109.2</v>
      </c>
      <c r="I93" s="53"/>
      <c r="J93" s="39"/>
      <c r="K93" s="39"/>
      <c r="L93" s="53">
        <v>209.9</v>
      </c>
      <c r="M93" s="53"/>
      <c r="N93" s="39"/>
    </row>
    <row r="94" spans="1:14" ht="15.75" thickBot="1">
      <c r="A94" s="44"/>
      <c r="B94" s="40"/>
      <c r="C94" s="39"/>
      <c r="D94" s="56"/>
      <c r="E94" s="56"/>
      <c r="F94" s="57"/>
      <c r="G94" s="39"/>
      <c r="H94" s="56"/>
      <c r="I94" s="56"/>
      <c r="J94" s="57"/>
      <c r="K94" s="39"/>
      <c r="L94" s="56"/>
      <c r="M94" s="56"/>
      <c r="N94" s="57"/>
    </row>
    <row r="95" spans="1:14">
      <c r="A95" s="44"/>
      <c r="B95" s="50"/>
      <c r="C95" s="52"/>
      <c r="D95" s="61" t="s">
        <v>399</v>
      </c>
      <c r="E95" s="59">
        <v>253.9</v>
      </c>
      <c r="F95" s="60"/>
      <c r="G95" s="52"/>
      <c r="H95" s="59">
        <v>175.5</v>
      </c>
      <c r="I95" s="59"/>
      <c r="J95" s="60"/>
      <c r="K95" s="52"/>
      <c r="L95" s="61" t="s">
        <v>399</v>
      </c>
      <c r="M95" s="59">
        <v>429.4</v>
      </c>
      <c r="N95" s="60"/>
    </row>
    <row r="96" spans="1:14" ht="15.75" thickBot="1">
      <c r="A96" s="44"/>
      <c r="B96" s="50"/>
      <c r="C96" s="52"/>
      <c r="D96" s="62"/>
      <c r="E96" s="63"/>
      <c r="F96" s="64"/>
      <c r="G96" s="52"/>
      <c r="H96" s="51"/>
      <c r="I96" s="51"/>
      <c r="J96" s="52"/>
      <c r="K96" s="52"/>
      <c r="L96" s="62"/>
      <c r="M96" s="63"/>
      <c r="N96" s="64"/>
    </row>
    <row r="97" spans="1:14" ht="15.75" thickTop="1">
      <c r="A97" s="44"/>
      <c r="B97" s="40" t="s">
        <v>511</v>
      </c>
      <c r="C97" s="39"/>
      <c r="D97" s="86"/>
      <c r="E97" s="86"/>
      <c r="F97" s="87"/>
      <c r="G97" s="39"/>
      <c r="H97" s="53" t="s">
        <v>512</v>
      </c>
      <c r="I97" s="53"/>
      <c r="J97" s="40" t="s">
        <v>407</v>
      </c>
      <c r="K97" s="39"/>
      <c r="L97" s="86"/>
      <c r="M97" s="86"/>
      <c r="N97" s="87"/>
    </row>
    <row r="98" spans="1:14" ht="15.75" thickBot="1">
      <c r="A98" s="44"/>
      <c r="B98" s="40"/>
      <c r="C98" s="39"/>
      <c r="D98" s="53"/>
      <c r="E98" s="53"/>
      <c r="F98" s="39"/>
      <c r="G98" s="39"/>
      <c r="H98" s="56"/>
      <c r="I98" s="56"/>
      <c r="J98" s="105"/>
      <c r="K98" s="39"/>
      <c r="L98" s="53"/>
      <c r="M98" s="53"/>
      <c r="N98" s="39"/>
    </row>
    <row r="99" spans="1:14">
      <c r="A99" s="44"/>
      <c r="B99" s="50" t="s">
        <v>513</v>
      </c>
      <c r="C99" s="52"/>
      <c r="D99" s="51"/>
      <c r="E99" s="51"/>
      <c r="F99" s="52"/>
      <c r="G99" s="52"/>
      <c r="H99" s="61" t="s">
        <v>399</v>
      </c>
      <c r="I99" s="59">
        <v>88.9</v>
      </c>
      <c r="J99" s="60"/>
      <c r="K99" s="52"/>
      <c r="L99" s="51"/>
      <c r="M99" s="51"/>
      <c r="N99" s="52"/>
    </row>
    <row r="100" spans="1:14" ht="15.75" thickBot="1">
      <c r="A100" s="44"/>
      <c r="B100" s="50"/>
      <c r="C100" s="52"/>
      <c r="D100" s="51"/>
      <c r="E100" s="51"/>
      <c r="F100" s="52"/>
      <c r="G100" s="52"/>
      <c r="H100" s="62"/>
      <c r="I100" s="63"/>
      <c r="J100" s="64"/>
      <c r="K100" s="52"/>
      <c r="L100" s="51"/>
      <c r="M100" s="51"/>
      <c r="N100" s="52"/>
    </row>
    <row r="101" spans="1:14" ht="25.5" customHeight="1" thickTop="1">
      <c r="A101" s="44"/>
      <c r="B101" s="40" t="s">
        <v>514</v>
      </c>
      <c r="C101" s="40"/>
      <c r="D101" s="40"/>
      <c r="E101" s="40"/>
      <c r="F101" s="40"/>
      <c r="G101" s="40"/>
      <c r="H101" s="40"/>
      <c r="I101" s="40"/>
      <c r="J101" s="40"/>
      <c r="K101" s="40"/>
      <c r="L101" s="40"/>
      <c r="M101" s="40"/>
      <c r="N101" s="40"/>
    </row>
  </sheetData>
  <mergeCells count="328">
    <mergeCell ref="B78:N78"/>
    <mergeCell ref="B79:N79"/>
    <mergeCell ref="B101:N101"/>
    <mergeCell ref="B4:N4"/>
    <mergeCell ref="B5:N5"/>
    <mergeCell ref="B6:N6"/>
    <mergeCell ref="B28:N28"/>
    <mergeCell ref="B29:N29"/>
    <mergeCell ref="B47:N47"/>
    <mergeCell ref="I99:I100"/>
    <mergeCell ref="J99:J100"/>
    <mergeCell ref="K99:K100"/>
    <mergeCell ref="L99:M100"/>
    <mergeCell ref="N99:N100"/>
    <mergeCell ref="A1:A2"/>
    <mergeCell ref="B1:N1"/>
    <mergeCell ref="B2:N2"/>
    <mergeCell ref="B3:N3"/>
    <mergeCell ref="A4:A101"/>
    <mergeCell ref="J97:J98"/>
    <mergeCell ref="K97:K98"/>
    <mergeCell ref="L97:M98"/>
    <mergeCell ref="N97:N98"/>
    <mergeCell ref="B99:B100"/>
    <mergeCell ref="C99:C100"/>
    <mergeCell ref="D99:E100"/>
    <mergeCell ref="F99:F100"/>
    <mergeCell ref="G99:G100"/>
    <mergeCell ref="H99:H100"/>
    <mergeCell ref="K95:K96"/>
    <mergeCell ref="L95:L96"/>
    <mergeCell ref="M95:M96"/>
    <mergeCell ref="N95:N96"/>
    <mergeCell ref="B97:B98"/>
    <mergeCell ref="C97:C98"/>
    <mergeCell ref="D97:E98"/>
    <mergeCell ref="F97:F98"/>
    <mergeCell ref="G97:G98"/>
    <mergeCell ref="H97:I98"/>
    <mergeCell ref="L93:M94"/>
    <mergeCell ref="N93:N94"/>
    <mergeCell ref="B95:B96"/>
    <mergeCell ref="C95:C96"/>
    <mergeCell ref="D95:D96"/>
    <mergeCell ref="E95:E96"/>
    <mergeCell ref="F95:F96"/>
    <mergeCell ref="G95:G96"/>
    <mergeCell ref="H95:I96"/>
    <mergeCell ref="J95:J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M83:M84"/>
    <mergeCell ref="N83:N84"/>
    <mergeCell ref="B85:B86"/>
    <mergeCell ref="C85:C86"/>
    <mergeCell ref="D85:E86"/>
    <mergeCell ref="F85:F86"/>
    <mergeCell ref="G85:G86"/>
    <mergeCell ref="H85:I86"/>
    <mergeCell ref="J85:J86"/>
    <mergeCell ref="K85:K86"/>
    <mergeCell ref="G83:G84"/>
    <mergeCell ref="H83:H84"/>
    <mergeCell ref="I83:I84"/>
    <mergeCell ref="J83:J84"/>
    <mergeCell ref="K83:K84"/>
    <mergeCell ref="L83:L84"/>
    <mergeCell ref="I76:I77"/>
    <mergeCell ref="B80:N80"/>
    <mergeCell ref="D82:F82"/>
    <mergeCell ref="H82:J82"/>
    <mergeCell ref="L82:N82"/>
    <mergeCell ref="B83:B84"/>
    <mergeCell ref="C83:C84"/>
    <mergeCell ref="D83:D84"/>
    <mergeCell ref="E83:E84"/>
    <mergeCell ref="F83:F84"/>
    <mergeCell ref="C74:I74"/>
    <mergeCell ref="C75:E75"/>
    <mergeCell ref="G75:I75"/>
    <mergeCell ref="B76:B77"/>
    <mergeCell ref="C76:C77"/>
    <mergeCell ref="D76:D77"/>
    <mergeCell ref="E76:E77"/>
    <mergeCell ref="F76:F77"/>
    <mergeCell ref="G76:G77"/>
    <mergeCell ref="H76:H77"/>
    <mergeCell ref="I66:I67"/>
    <mergeCell ref="J66:J67"/>
    <mergeCell ref="K66:K67"/>
    <mergeCell ref="L66:L67"/>
    <mergeCell ref="M66:M67"/>
    <mergeCell ref="B72:I72"/>
    <mergeCell ref="B68:N68"/>
    <mergeCell ref="B69:N69"/>
    <mergeCell ref="B70:N70"/>
    <mergeCell ref="B71:N71"/>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I45:I46"/>
    <mergeCell ref="B48:M48"/>
    <mergeCell ref="C50:M50"/>
    <mergeCell ref="C51:E51"/>
    <mergeCell ref="G51:I51"/>
    <mergeCell ref="K51:M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I32"/>
    <mergeCell ref="C33:E33"/>
    <mergeCell ref="G33:I33"/>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85546875" customWidth="1"/>
    <col min="4" max="4" width="24.140625" customWidth="1"/>
    <col min="5" max="5" width="6.140625" customWidth="1"/>
    <col min="6" max="6" width="36.5703125" customWidth="1"/>
    <col min="7" max="7" width="7.85546875" customWidth="1"/>
    <col min="8" max="8" width="25.140625" customWidth="1"/>
    <col min="9" max="9" width="6.140625" customWidth="1"/>
    <col min="10" max="10" width="36.5703125" customWidth="1"/>
    <col min="11" max="11" width="7.85546875" customWidth="1"/>
    <col min="12" max="12" width="20.28515625" customWidth="1"/>
    <col min="13" max="13" width="36.5703125" customWidth="1"/>
  </cols>
  <sheetData>
    <row r="1" spans="1:13" ht="15" customHeight="1">
      <c r="A1" s="10" t="s">
        <v>5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16</v>
      </c>
      <c r="B3" s="43" t="s">
        <v>7</v>
      </c>
      <c r="C3" s="43"/>
      <c r="D3" s="43"/>
      <c r="E3" s="43"/>
      <c r="F3" s="43"/>
      <c r="G3" s="43"/>
      <c r="H3" s="43"/>
      <c r="I3" s="43"/>
      <c r="J3" s="43"/>
      <c r="K3" s="43"/>
      <c r="L3" s="43"/>
      <c r="M3" s="43"/>
    </row>
    <row r="4" spans="1:13" ht="15" customHeight="1">
      <c r="A4" s="44" t="s">
        <v>515</v>
      </c>
      <c r="B4" s="43" t="s">
        <v>7</v>
      </c>
      <c r="C4" s="43"/>
      <c r="D4" s="43"/>
      <c r="E4" s="43"/>
      <c r="F4" s="43"/>
      <c r="G4" s="43"/>
      <c r="H4" s="43"/>
      <c r="I4" s="43"/>
      <c r="J4" s="43"/>
      <c r="K4" s="43"/>
      <c r="L4" s="43"/>
      <c r="M4" s="43"/>
    </row>
    <row r="5" spans="1:13">
      <c r="A5" s="44"/>
      <c r="B5" s="91" t="s">
        <v>517</v>
      </c>
      <c r="C5" s="91"/>
      <c r="D5" s="91"/>
      <c r="E5" s="91"/>
      <c r="F5" s="91"/>
      <c r="G5" s="91"/>
      <c r="H5" s="91"/>
      <c r="I5" s="91"/>
      <c r="J5" s="91"/>
      <c r="K5" s="91"/>
      <c r="L5" s="91"/>
      <c r="M5" s="91"/>
    </row>
    <row r="6" spans="1:13">
      <c r="A6" s="44"/>
      <c r="B6" s="40" t="s">
        <v>518</v>
      </c>
      <c r="C6" s="40"/>
      <c r="D6" s="40"/>
      <c r="E6" s="40"/>
      <c r="F6" s="40"/>
      <c r="G6" s="40"/>
      <c r="H6" s="40"/>
      <c r="I6" s="40"/>
      <c r="J6" s="40"/>
      <c r="K6" s="40"/>
      <c r="L6" s="40"/>
      <c r="M6" s="40"/>
    </row>
    <row r="7" spans="1:13">
      <c r="A7" s="44"/>
      <c r="B7" s="27"/>
      <c r="C7" s="27"/>
      <c r="D7" s="27"/>
      <c r="E7" s="27"/>
    </row>
    <row r="8" spans="1:13">
      <c r="A8" s="44"/>
      <c r="B8" s="14"/>
      <c r="C8" s="14"/>
      <c r="D8" s="14"/>
      <c r="E8" s="14"/>
    </row>
    <row r="9" spans="1:13" ht="15.75" thickBot="1">
      <c r="A9" s="44"/>
      <c r="B9" s="12"/>
      <c r="C9" s="28" t="s">
        <v>519</v>
      </c>
      <c r="D9" s="28"/>
      <c r="E9" s="28"/>
    </row>
    <row r="10" spans="1:13">
      <c r="A10" s="44"/>
      <c r="B10" s="107" t="s">
        <v>520</v>
      </c>
      <c r="C10" s="61" t="s">
        <v>399</v>
      </c>
      <c r="D10" s="59">
        <v>420.3</v>
      </c>
      <c r="E10" s="60"/>
    </row>
    <row r="11" spans="1:13">
      <c r="A11" s="44"/>
      <c r="B11" s="107"/>
      <c r="C11" s="50"/>
      <c r="D11" s="51"/>
      <c r="E11" s="52"/>
    </row>
    <row r="12" spans="1:13">
      <c r="A12" s="44"/>
      <c r="B12" s="78" t="s">
        <v>521</v>
      </c>
      <c r="C12" s="53">
        <v>1.4</v>
      </c>
      <c r="D12" s="53"/>
      <c r="E12" s="39"/>
    </row>
    <row r="13" spans="1:13" ht="15.75" thickBot="1">
      <c r="A13" s="44"/>
      <c r="B13" s="78"/>
      <c r="C13" s="56"/>
      <c r="D13" s="56"/>
      <c r="E13" s="57"/>
    </row>
    <row r="14" spans="1:13">
      <c r="A14" s="44"/>
      <c r="B14" s="107" t="s">
        <v>522</v>
      </c>
      <c r="C14" s="59">
        <v>421.7</v>
      </c>
      <c r="D14" s="59"/>
      <c r="E14" s="60"/>
    </row>
    <row r="15" spans="1:13">
      <c r="A15" s="44"/>
      <c r="B15" s="107"/>
      <c r="C15" s="51"/>
      <c r="D15" s="51"/>
      <c r="E15" s="52"/>
    </row>
    <row r="16" spans="1:13" ht="22.5" customHeight="1">
      <c r="A16" s="44"/>
      <c r="B16" s="78" t="s">
        <v>523</v>
      </c>
      <c r="C16" s="53">
        <v>15.6</v>
      </c>
      <c r="D16" s="53"/>
      <c r="E16" s="39"/>
    </row>
    <row r="17" spans="1:13" ht="15.75" thickBot="1">
      <c r="A17" s="44"/>
      <c r="B17" s="78"/>
      <c r="C17" s="56"/>
      <c r="D17" s="56"/>
      <c r="E17" s="57"/>
    </row>
    <row r="18" spans="1:13">
      <c r="A18" s="44"/>
      <c r="B18" s="107" t="s">
        <v>524</v>
      </c>
      <c r="C18" s="59">
        <v>437.3</v>
      </c>
      <c r="D18" s="59"/>
      <c r="E18" s="60"/>
    </row>
    <row r="19" spans="1:13">
      <c r="A19" s="44"/>
      <c r="B19" s="107"/>
      <c r="C19" s="51"/>
      <c r="D19" s="51"/>
      <c r="E19" s="52"/>
    </row>
    <row r="20" spans="1:13">
      <c r="A20" s="44"/>
      <c r="B20" s="78" t="s">
        <v>521</v>
      </c>
      <c r="C20" s="53">
        <v>13.7</v>
      </c>
      <c r="D20" s="53"/>
      <c r="E20" s="39"/>
    </row>
    <row r="21" spans="1:13">
      <c r="A21" s="44"/>
      <c r="B21" s="78"/>
      <c r="C21" s="53"/>
      <c r="D21" s="53"/>
      <c r="E21" s="39"/>
    </row>
    <row r="22" spans="1:13">
      <c r="A22" s="44"/>
      <c r="B22" s="58" t="s">
        <v>525</v>
      </c>
      <c r="C22" s="51">
        <v>6.2</v>
      </c>
      <c r="D22" s="51"/>
      <c r="E22" s="52"/>
    </row>
    <row r="23" spans="1:13">
      <c r="A23" s="44"/>
      <c r="B23" s="58"/>
      <c r="C23" s="51"/>
      <c r="D23" s="51"/>
      <c r="E23" s="52"/>
    </row>
    <row r="24" spans="1:13" ht="15.75" thickBot="1">
      <c r="A24" s="44"/>
      <c r="B24" s="24" t="s">
        <v>526</v>
      </c>
      <c r="C24" s="56" t="s">
        <v>527</v>
      </c>
      <c r="D24" s="56"/>
      <c r="E24" s="31" t="s">
        <v>407</v>
      </c>
    </row>
    <row r="25" spans="1:13">
      <c r="A25" s="44"/>
      <c r="B25" s="107" t="s">
        <v>528</v>
      </c>
      <c r="C25" s="61" t="s">
        <v>399</v>
      </c>
      <c r="D25" s="59">
        <v>456.9</v>
      </c>
      <c r="E25" s="60"/>
    </row>
    <row r="26" spans="1:13" ht="15.75" thickBot="1">
      <c r="A26" s="44"/>
      <c r="B26" s="107"/>
      <c r="C26" s="62"/>
      <c r="D26" s="63"/>
      <c r="E26" s="64"/>
    </row>
    <row r="27" spans="1:13" ht="38.25" customHeight="1" thickTop="1">
      <c r="A27" s="44"/>
      <c r="B27" s="46" t="s">
        <v>529</v>
      </c>
      <c r="C27" s="46"/>
      <c r="D27" s="46"/>
      <c r="E27" s="46"/>
      <c r="F27" s="46"/>
      <c r="G27" s="46"/>
      <c r="H27" s="46"/>
      <c r="I27" s="46"/>
      <c r="J27" s="46"/>
      <c r="K27" s="46"/>
      <c r="L27" s="46"/>
      <c r="M27" s="46"/>
    </row>
    <row r="28" spans="1:13">
      <c r="A28" s="44"/>
      <c r="B28" s="40" t="s">
        <v>530</v>
      </c>
      <c r="C28" s="40"/>
      <c r="D28" s="40"/>
      <c r="E28" s="40"/>
      <c r="F28" s="40"/>
      <c r="G28" s="40"/>
      <c r="H28" s="40"/>
      <c r="I28" s="40"/>
      <c r="J28" s="40"/>
      <c r="K28" s="40"/>
      <c r="L28" s="40"/>
      <c r="M28" s="40"/>
    </row>
    <row r="29" spans="1:13">
      <c r="A29" s="44"/>
      <c r="B29" s="40" t="s">
        <v>531</v>
      </c>
      <c r="C29" s="40"/>
      <c r="D29" s="40"/>
      <c r="E29" s="40"/>
      <c r="F29" s="40"/>
      <c r="G29" s="40"/>
      <c r="H29" s="40"/>
      <c r="I29" s="40"/>
      <c r="J29" s="40"/>
      <c r="K29" s="40"/>
      <c r="L29" s="40"/>
      <c r="M29" s="40"/>
    </row>
    <row r="30" spans="1:13">
      <c r="A30" s="44"/>
      <c r="B30" s="27"/>
      <c r="C30" s="27"/>
      <c r="D30" s="27"/>
      <c r="E30" s="27"/>
      <c r="F30" s="27"/>
      <c r="G30" s="27"/>
      <c r="H30" s="27"/>
      <c r="I30" s="27"/>
      <c r="J30" s="27"/>
      <c r="K30" s="27"/>
      <c r="L30" s="27"/>
      <c r="M30" s="27"/>
    </row>
    <row r="31" spans="1:13">
      <c r="A31" s="44"/>
      <c r="B31" s="14"/>
      <c r="C31" s="14"/>
      <c r="D31" s="14"/>
      <c r="E31" s="14"/>
      <c r="F31" s="14"/>
      <c r="G31" s="14"/>
      <c r="H31" s="14"/>
      <c r="I31" s="14"/>
      <c r="J31" s="14"/>
      <c r="K31" s="14"/>
      <c r="L31" s="14"/>
      <c r="M31" s="14"/>
    </row>
    <row r="32" spans="1:13" ht="15.75" thickBot="1">
      <c r="A32" s="44"/>
      <c r="B32" s="12"/>
      <c r="C32" s="28" t="s">
        <v>532</v>
      </c>
      <c r="D32" s="28"/>
      <c r="E32" s="28"/>
      <c r="F32" s="13"/>
      <c r="G32" s="28" t="s">
        <v>533</v>
      </c>
      <c r="H32" s="28"/>
      <c r="I32" s="28"/>
      <c r="J32" s="13"/>
      <c r="K32" s="28" t="s">
        <v>534</v>
      </c>
      <c r="L32" s="28"/>
      <c r="M32" s="28"/>
    </row>
    <row r="33" spans="1:13">
      <c r="A33" s="44"/>
      <c r="B33" s="106" t="s">
        <v>535</v>
      </c>
      <c r="C33" s="61"/>
      <c r="D33" s="61"/>
      <c r="E33" s="61"/>
      <c r="F33" s="20"/>
      <c r="G33" s="61"/>
      <c r="H33" s="61"/>
      <c r="I33" s="61"/>
      <c r="J33" s="20"/>
      <c r="K33" s="61"/>
      <c r="L33" s="61"/>
      <c r="M33" s="61"/>
    </row>
    <row r="34" spans="1:13">
      <c r="A34" s="44"/>
      <c r="B34" s="78">
        <v>2013</v>
      </c>
      <c r="C34" s="40" t="s">
        <v>399</v>
      </c>
      <c r="D34" s="53">
        <v>14.7</v>
      </c>
      <c r="E34" s="39"/>
      <c r="F34" s="39"/>
      <c r="G34" s="40" t="s">
        <v>399</v>
      </c>
      <c r="H34" s="53" t="s">
        <v>536</v>
      </c>
      <c r="I34" s="40" t="s">
        <v>407</v>
      </c>
      <c r="J34" s="39"/>
      <c r="K34" s="40" t="s">
        <v>399</v>
      </c>
      <c r="L34" s="53">
        <v>11.7</v>
      </c>
      <c r="M34" s="39"/>
    </row>
    <row r="35" spans="1:13">
      <c r="A35" s="44"/>
      <c r="B35" s="78"/>
      <c r="C35" s="40"/>
      <c r="D35" s="53"/>
      <c r="E35" s="39"/>
      <c r="F35" s="39"/>
      <c r="G35" s="40"/>
      <c r="H35" s="53"/>
      <c r="I35" s="40"/>
      <c r="J35" s="39"/>
      <c r="K35" s="40"/>
      <c r="L35" s="53"/>
      <c r="M35" s="39"/>
    </row>
    <row r="36" spans="1:13">
      <c r="A36" s="44"/>
      <c r="B36" s="58">
        <v>2012</v>
      </c>
      <c r="C36" s="51">
        <v>9.9</v>
      </c>
      <c r="D36" s="51"/>
      <c r="E36" s="52"/>
      <c r="F36" s="52"/>
      <c r="G36" s="51" t="s">
        <v>537</v>
      </c>
      <c r="H36" s="51"/>
      <c r="I36" s="50" t="s">
        <v>407</v>
      </c>
      <c r="J36" s="52"/>
      <c r="K36" s="51">
        <v>7.4</v>
      </c>
      <c r="L36" s="51"/>
      <c r="M36" s="52"/>
    </row>
    <row r="37" spans="1:13">
      <c r="A37" s="44"/>
      <c r="B37" s="58"/>
      <c r="C37" s="51"/>
      <c r="D37" s="51"/>
      <c r="E37" s="52"/>
      <c r="F37" s="52"/>
      <c r="G37" s="51"/>
      <c r="H37" s="51"/>
      <c r="I37" s="50"/>
      <c r="J37" s="52"/>
      <c r="K37" s="51"/>
      <c r="L37" s="51"/>
      <c r="M37" s="52"/>
    </row>
    <row r="38" spans="1:13">
      <c r="A38" s="44"/>
      <c r="B38" s="108" t="s">
        <v>538</v>
      </c>
      <c r="C38" s="53"/>
      <c r="D38" s="53"/>
      <c r="E38" s="39"/>
      <c r="F38" s="39"/>
      <c r="G38" s="53"/>
      <c r="H38" s="53"/>
      <c r="I38" s="39"/>
      <c r="J38" s="39"/>
      <c r="K38" s="53"/>
      <c r="L38" s="53"/>
      <c r="M38" s="39"/>
    </row>
    <row r="39" spans="1:13">
      <c r="A39" s="44"/>
      <c r="B39" s="108"/>
      <c r="C39" s="53"/>
      <c r="D39" s="53"/>
      <c r="E39" s="39"/>
      <c r="F39" s="39"/>
      <c r="G39" s="53"/>
      <c r="H39" s="53"/>
      <c r="I39" s="39"/>
      <c r="J39" s="39"/>
      <c r="K39" s="53"/>
      <c r="L39" s="53"/>
      <c r="M39" s="39"/>
    </row>
    <row r="40" spans="1:13">
      <c r="A40" s="44"/>
      <c r="B40" s="58">
        <v>2013</v>
      </c>
      <c r="C40" s="50" t="s">
        <v>399</v>
      </c>
      <c r="D40" s="51">
        <v>50.5</v>
      </c>
      <c r="E40" s="52"/>
      <c r="F40" s="52"/>
      <c r="G40" s="50" t="s">
        <v>399</v>
      </c>
      <c r="H40" s="51" t="s">
        <v>539</v>
      </c>
      <c r="I40" s="50" t="s">
        <v>407</v>
      </c>
      <c r="J40" s="52"/>
      <c r="K40" s="50" t="s">
        <v>399</v>
      </c>
      <c r="L40" s="51">
        <v>5.6</v>
      </c>
      <c r="M40" s="52"/>
    </row>
    <row r="41" spans="1:13">
      <c r="A41" s="44"/>
      <c r="B41" s="58"/>
      <c r="C41" s="50"/>
      <c r="D41" s="51"/>
      <c r="E41" s="52"/>
      <c r="F41" s="52"/>
      <c r="G41" s="50"/>
      <c r="H41" s="51"/>
      <c r="I41" s="50"/>
      <c r="J41" s="52"/>
      <c r="K41" s="50"/>
      <c r="L41" s="51"/>
      <c r="M41" s="52"/>
    </row>
    <row r="42" spans="1:13">
      <c r="A42" s="44"/>
      <c r="B42" s="78">
        <v>2012</v>
      </c>
      <c r="C42" s="53">
        <v>50.6</v>
      </c>
      <c r="D42" s="53"/>
      <c r="E42" s="39"/>
      <c r="F42" s="39"/>
      <c r="G42" s="53" t="s">
        <v>540</v>
      </c>
      <c r="H42" s="53"/>
      <c r="I42" s="40" t="s">
        <v>407</v>
      </c>
      <c r="J42" s="39"/>
      <c r="K42" s="53">
        <v>7.7</v>
      </c>
      <c r="L42" s="53"/>
      <c r="M42" s="39"/>
    </row>
    <row r="43" spans="1:13">
      <c r="A43" s="44"/>
      <c r="B43" s="78"/>
      <c r="C43" s="53"/>
      <c r="D43" s="53"/>
      <c r="E43" s="39"/>
      <c r="F43" s="39"/>
      <c r="G43" s="53"/>
      <c r="H43" s="53"/>
      <c r="I43" s="40"/>
      <c r="J43" s="39"/>
      <c r="K43" s="53"/>
      <c r="L43" s="53"/>
      <c r="M43" s="39"/>
    </row>
    <row r="44" spans="1:13">
      <c r="A44" s="44"/>
      <c r="B44" s="107" t="s">
        <v>541</v>
      </c>
      <c r="C44" s="51"/>
      <c r="D44" s="51"/>
      <c r="E44" s="52"/>
      <c r="F44" s="52"/>
      <c r="G44" s="51"/>
      <c r="H44" s="51"/>
      <c r="I44" s="52"/>
      <c r="J44" s="52"/>
      <c r="K44" s="51"/>
      <c r="L44" s="51"/>
      <c r="M44" s="52"/>
    </row>
    <row r="45" spans="1:13">
      <c r="A45" s="44"/>
      <c r="B45" s="107"/>
      <c r="C45" s="51"/>
      <c r="D45" s="51"/>
      <c r="E45" s="52"/>
      <c r="F45" s="52"/>
      <c r="G45" s="51"/>
      <c r="H45" s="51"/>
      <c r="I45" s="52"/>
      <c r="J45" s="52"/>
      <c r="K45" s="51"/>
      <c r="L45" s="51"/>
      <c r="M45" s="52"/>
    </row>
    <row r="46" spans="1:13">
      <c r="A46" s="44"/>
      <c r="B46" s="78">
        <v>2013</v>
      </c>
      <c r="C46" s="40" t="s">
        <v>399</v>
      </c>
      <c r="D46" s="53">
        <v>40.200000000000003</v>
      </c>
      <c r="E46" s="39"/>
      <c r="F46" s="39"/>
      <c r="G46" s="40" t="s">
        <v>399</v>
      </c>
      <c r="H46" s="53" t="s">
        <v>542</v>
      </c>
      <c r="I46" s="40" t="s">
        <v>407</v>
      </c>
      <c r="J46" s="39"/>
      <c r="K46" s="40" t="s">
        <v>399</v>
      </c>
      <c r="L46" s="53">
        <v>15.4</v>
      </c>
      <c r="M46" s="39"/>
    </row>
    <row r="47" spans="1:13">
      <c r="A47" s="44"/>
      <c r="B47" s="78"/>
      <c r="C47" s="40"/>
      <c r="D47" s="53"/>
      <c r="E47" s="39"/>
      <c r="F47" s="39"/>
      <c r="G47" s="40"/>
      <c r="H47" s="53"/>
      <c r="I47" s="40"/>
      <c r="J47" s="39"/>
      <c r="K47" s="40"/>
      <c r="L47" s="53"/>
      <c r="M47" s="39"/>
    </row>
    <row r="48" spans="1:13">
      <c r="A48" s="44"/>
      <c r="B48" s="58">
        <v>2012</v>
      </c>
      <c r="C48" s="51">
        <v>34.299999999999997</v>
      </c>
      <c r="D48" s="51"/>
      <c r="E48" s="52"/>
      <c r="F48" s="52"/>
      <c r="G48" s="51" t="s">
        <v>543</v>
      </c>
      <c r="H48" s="51"/>
      <c r="I48" s="50" t="s">
        <v>407</v>
      </c>
      <c r="J48" s="52"/>
      <c r="K48" s="51">
        <v>14</v>
      </c>
      <c r="L48" s="51"/>
      <c r="M48" s="52"/>
    </row>
    <row r="49" spans="1:13">
      <c r="A49" s="44"/>
      <c r="B49" s="58"/>
      <c r="C49" s="51"/>
      <c r="D49" s="51"/>
      <c r="E49" s="52"/>
      <c r="F49" s="52"/>
      <c r="G49" s="51"/>
      <c r="H49" s="51"/>
      <c r="I49" s="50"/>
      <c r="J49" s="52"/>
      <c r="K49" s="51"/>
      <c r="L49" s="51"/>
      <c r="M49" s="52"/>
    </row>
    <row r="50" spans="1:13">
      <c r="A50" s="44"/>
      <c r="B50" s="108" t="s">
        <v>544</v>
      </c>
      <c r="C50" s="53"/>
      <c r="D50" s="53"/>
      <c r="E50" s="39"/>
      <c r="F50" s="39"/>
      <c r="G50" s="53"/>
      <c r="H50" s="53"/>
      <c r="I50" s="39"/>
      <c r="J50" s="39"/>
      <c r="K50" s="53"/>
      <c r="L50" s="53"/>
      <c r="M50" s="39"/>
    </row>
    <row r="51" spans="1:13">
      <c r="A51" s="44"/>
      <c r="B51" s="108"/>
      <c r="C51" s="53"/>
      <c r="D51" s="53"/>
      <c r="E51" s="39"/>
      <c r="F51" s="39"/>
      <c r="G51" s="53"/>
      <c r="H51" s="53"/>
      <c r="I51" s="39"/>
      <c r="J51" s="39"/>
      <c r="K51" s="53"/>
      <c r="L51" s="53"/>
      <c r="M51" s="39"/>
    </row>
    <row r="52" spans="1:13">
      <c r="A52" s="44"/>
      <c r="B52" s="58">
        <v>2013</v>
      </c>
      <c r="C52" s="50" t="s">
        <v>399</v>
      </c>
      <c r="D52" s="51">
        <v>17</v>
      </c>
      <c r="E52" s="52"/>
      <c r="F52" s="52"/>
      <c r="G52" s="50" t="s">
        <v>399</v>
      </c>
      <c r="H52" s="51" t="s">
        <v>545</v>
      </c>
      <c r="I52" s="50" t="s">
        <v>407</v>
      </c>
      <c r="J52" s="52"/>
      <c r="K52" s="50" t="s">
        <v>399</v>
      </c>
      <c r="L52" s="51">
        <v>7.7</v>
      </c>
      <c r="M52" s="52"/>
    </row>
    <row r="53" spans="1:13">
      <c r="A53" s="44"/>
      <c r="B53" s="58"/>
      <c r="C53" s="50"/>
      <c r="D53" s="51"/>
      <c r="E53" s="52"/>
      <c r="F53" s="52"/>
      <c r="G53" s="50"/>
      <c r="H53" s="51"/>
      <c r="I53" s="50"/>
      <c r="J53" s="52"/>
      <c r="K53" s="50"/>
      <c r="L53" s="51"/>
      <c r="M53" s="52"/>
    </row>
    <row r="54" spans="1:13">
      <c r="A54" s="44"/>
      <c r="B54" s="78">
        <v>2012</v>
      </c>
      <c r="C54" s="53">
        <v>16.100000000000001</v>
      </c>
      <c r="D54" s="53"/>
      <c r="E54" s="39"/>
      <c r="F54" s="39"/>
      <c r="G54" s="53" t="s">
        <v>546</v>
      </c>
      <c r="H54" s="53"/>
      <c r="I54" s="40" t="s">
        <v>407</v>
      </c>
      <c r="J54" s="39"/>
      <c r="K54" s="53">
        <v>7.5</v>
      </c>
      <c r="L54" s="53"/>
      <c r="M54" s="39"/>
    </row>
    <row r="55" spans="1:13">
      <c r="A55" s="44"/>
      <c r="B55" s="78"/>
      <c r="C55" s="53"/>
      <c r="D55" s="53"/>
      <c r="E55" s="39"/>
      <c r="F55" s="39"/>
      <c r="G55" s="53"/>
      <c r="H55" s="53"/>
      <c r="I55" s="40"/>
      <c r="J55" s="39"/>
      <c r="K55" s="53"/>
      <c r="L55" s="53"/>
      <c r="M55" s="39"/>
    </row>
    <row r="56" spans="1:13">
      <c r="A56" s="44"/>
      <c r="B56" s="107" t="s">
        <v>547</v>
      </c>
      <c r="C56" s="51"/>
      <c r="D56" s="51"/>
      <c r="E56" s="52"/>
      <c r="F56" s="52"/>
      <c r="G56" s="51"/>
      <c r="H56" s="51"/>
      <c r="I56" s="52"/>
      <c r="J56" s="52"/>
      <c r="K56" s="51"/>
      <c r="L56" s="51"/>
      <c r="M56" s="52"/>
    </row>
    <row r="57" spans="1:13">
      <c r="A57" s="44"/>
      <c r="B57" s="107"/>
      <c r="C57" s="51"/>
      <c r="D57" s="51"/>
      <c r="E57" s="52"/>
      <c r="F57" s="52"/>
      <c r="G57" s="51"/>
      <c r="H57" s="51"/>
      <c r="I57" s="52"/>
      <c r="J57" s="52"/>
      <c r="K57" s="51"/>
      <c r="L57" s="51"/>
      <c r="M57" s="52"/>
    </row>
    <row r="58" spans="1:13">
      <c r="A58" s="44"/>
      <c r="B58" s="78">
        <v>2013</v>
      </c>
      <c r="C58" s="40" t="s">
        <v>399</v>
      </c>
      <c r="D58" s="53">
        <v>105.3</v>
      </c>
      <c r="E58" s="39"/>
      <c r="F58" s="39"/>
      <c r="G58" s="40" t="s">
        <v>399</v>
      </c>
      <c r="H58" s="53" t="s">
        <v>548</v>
      </c>
      <c r="I58" s="40" t="s">
        <v>407</v>
      </c>
      <c r="J58" s="39"/>
      <c r="K58" s="40" t="s">
        <v>399</v>
      </c>
      <c r="L58" s="53">
        <v>41.8</v>
      </c>
      <c r="M58" s="39"/>
    </row>
    <row r="59" spans="1:13">
      <c r="A59" s="44"/>
      <c r="B59" s="78"/>
      <c r="C59" s="40"/>
      <c r="D59" s="53"/>
      <c r="E59" s="39"/>
      <c r="F59" s="39"/>
      <c r="G59" s="40"/>
      <c r="H59" s="53"/>
      <c r="I59" s="40"/>
      <c r="J59" s="39"/>
      <c r="K59" s="40"/>
      <c r="L59" s="53"/>
      <c r="M59" s="39"/>
    </row>
    <row r="60" spans="1:13">
      <c r="A60" s="44"/>
      <c r="B60" s="58">
        <v>2012</v>
      </c>
      <c r="C60" s="51">
        <v>84.7</v>
      </c>
      <c r="D60" s="51"/>
      <c r="E60" s="52"/>
      <c r="F60" s="52"/>
      <c r="G60" s="51" t="s">
        <v>549</v>
      </c>
      <c r="H60" s="51"/>
      <c r="I60" s="50" t="s">
        <v>407</v>
      </c>
      <c r="J60" s="52"/>
      <c r="K60" s="51">
        <v>29.7</v>
      </c>
      <c r="L60" s="51"/>
      <c r="M60" s="52"/>
    </row>
    <row r="61" spans="1:13">
      <c r="A61" s="44"/>
      <c r="B61" s="58"/>
      <c r="C61" s="51"/>
      <c r="D61" s="51"/>
      <c r="E61" s="52"/>
      <c r="F61" s="52"/>
      <c r="G61" s="51"/>
      <c r="H61" s="51"/>
      <c r="I61" s="50"/>
      <c r="J61" s="52"/>
      <c r="K61" s="51"/>
      <c r="L61" s="51"/>
      <c r="M61" s="52"/>
    </row>
    <row r="62" spans="1:13">
      <c r="A62" s="44"/>
      <c r="B62" s="94" t="s">
        <v>550</v>
      </c>
      <c r="C62" s="39"/>
      <c r="D62" s="39"/>
      <c r="E62" s="39"/>
      <c r="F62" s="13"/>
      <c r="G62" s="39"/>
      <c r="H62" s="39"/>
      <c r="I62" s="39"/>
      <c r="J62" s="13"/>
      <c r="K62" s="39"/>
      <c r="L62" s="39"/>
      <c r="M62" s="39"/>
    </row>
    <row r="63" spans="1:13">
      <c r="A63" s="44"/>
      <c r="B63" s="58">
        <v>2013</v>
      </c>
      <c r="C63" s="50" t="s">
        <v>399</v>
      </c>
      <c r="D63" s="51">
        <v>13.2</v>
      </c>
      <c r="E63" s="52"/>
      <c r="F63" s="52"/>
      <c r="G63" s="50" t="s">
        <v>399</v>
      </c>
      <c r="H63" s="51" t="s">
        <v>551</v>
      </c>
      <c r="I63" s="50" t="s">
        <v>407</v>
      </c>
      <c r="J63" s="52"/>
      <c r="K63" s="50" t="s">
        <v>399</v>
      </c>
      <c r="L63" s="51">
        <v>6</v>
      </c>
      <c r="M63" s="52"/>
    </row>
    <row r="64" spans="1:13">
      <c r="A64" s="44"/>
      <c r="B64" s="58"/>
      <c r="C64" s="50"/>
      <c r="D64" s="51"/>
      <c r="E64" s="52"/>
      <c r="F64" s="52"/>
      <c r="G64" s="50"/>
      <c r="H64" s="51"/>
      <c r="I64" s="50"/>
      <c r="J64" s="52"/>
      <c r="K64" s="50"/>
      <c r="L64" s="51"/>
      <c r="M64" s="52"/>
    </row>
    <row r="65" spans="1:13">
      <c r="A65" s="44"/>
      <c r="B65" s="78">
        <v>2012</v>
      </c>
      <c r="C65" s="53">
        <v>13.2</v>
      </c>
      <c r="D65" s="53"/>
      <c r="E65" s="39"/>
      <c r="F65" s="39"/>
      <c r="G65" s="53" t="s">
        <v>552</v>
      </c>
      <c r="H65" s="53"/>
      <c r="I65" s="40" t="s">
        <v>407</v>
      </c>
      <c r="J65" s="39"/>
      <c r="K65" s="53">
        <v>6.9</v>
      </c>
      <c r="L65" s="53"/>
      <c r="M65" s="39"/>
    </row>
    <row r="66" spans="1:13">
      <c r="A66" s="44"/>
      <c r="B66" s="78"/>
      <c r="C66" s="53"/>
      <c r="D66" s="53"/>
      <c r="E66" s="39"/>
      <c r="F66" s="39"/>
      <c r="G66" s="53"/>
      <c r="H66" s="53"/>
      <c r="I66" s="40"/>
      <c r="J66" s="39"/>
      <c r="K66" s="53"/>
      <c r="L66" s="53"/>
      <c r="M66" s="39"/>
    </row>
    <row r="67" spans="1:13">
      <c r="A67" s="44"/>
      <c r="B67" s="107" t="s">
        <v>553</v>
      </c>
      <c r="C67" s="51"/>
      <c r="D67" s="51"/>
      <c r="E67" s="52"/>
      <c r="F67" s="52"/>
      <c r="G67" s="51"/>
      <c r="H67" s="51"/>
      <c r="I67" s="52"/>
      <c r="J67" s="52"/>
      <c r="K67" s="51"/>
      <c r="L67" s="51"/>
      <c r="M67" s="52"/>
    </row>
    <row r="68" spans="1:13">
      <c r="A68" s="44"/>
      <c r="B68" s="107"/>
      <c r="C68" s="51"/>
      <c r="D68" s="51"/>
      <c r="E68" s="52"/>
      <c r="F68" s="52"/>
      <c r="G68" s="51"/>
      <c r="H68" s="51"/>
      <c r="I68" s="52"/>
      <c r="J68" s="52"/>
      <c r="K68" s="51"/>
      <c r="L68" s="51"/>
      <c r="M68" s="52"/>
    </row>
    <row r="69" spans="1:13">
      <c r="A69" s="44"/>
      <c r="B69" s="78">
        <v>2013</v>
      </c>
      <c r="C69" s="40" t="s">
        <v>399</v>
      </c>
      <c r="D69" s="53">
        <v>240.9</v>
      </c>
      <c r="E69" s="39"/>
      <c r="F69" s="39"/>
      <c r="G69" s="40" t="s">
        <v>399</v>
      </c>
      <c r="H69" s="53" t="s">
        <v>554</v>
      </c>
      <c r="I69" s="40" t="s">
        <v>407</v>
      </c>
      <c r="J69" s="39"/>
      <c r="K69" s="40" t="s">
        <v>399</v>
      </c>
      <c r="L69" s="53">
        <v>88.2</v>
      </c>
      <c r="M69" s="39"/>
    </row>
    <row r="70" spans="1:13">
      <c r="A70" s="44"/>
      <c r="B70" s="78"/>
      <c r="C70" s="40"/>
      <c r="D70" s="53"/>
      <c r="E70" s="39"/>
      <c r="F70" s="39"/>
      <c r="G70" s="40"/>
      <c r="H70" s="53"/>
      <c r="I70" s="40"/>
      <c r="J70" s="39"/>
      <c r="K70" s="40"/>
      <c r="L70" s="53"/>
      <c r="M70" s="39"/>
    </row>
    <row r="71" spans="1:13">
      <c r="A71" s="44"/>
      <c r="B71" s="58">
        <v>2012</v>
      </c>
      <c r="C71" s="51">
        <v>208.8</v>
      </c>
      <c r="D71" s="51"/>
      <c r="E71" s="52"/>
      <c r="F71" s="52"/>
      <c r="G71" s="51" t="s">
        <v>555</v>
      </c>
      <c r="H71" s="51"/>
      <c r="I71" s="50" t="s">
        <v>407</v>
      </c>
      <c r="J71" s="52"/>
      <c r="K71" s="51">
        <v>73.2</v>
      </c>
      <c r="L71" s="51"/>
      <c r="M71" s="52"/>
    </row>
    <row r="72" spans="1:13">
      <c r="A72" s="44"/>
      <c r="B72" s="58"/>
      <c r="C72" s="51"/>
      <c r="D72" s="51"/>
      <c r="E72" s="52"/>
      <c r="F72" s="52"/>
      <c r="G72" s="51"/>
      <c r="H72" s="51"/>
      <c r="I72" s="50"/>
      <c r="J72" s="52"/>
      <c r="K72" s="51"/>
      <c r="L72" s="51"/>
      <c r="M72" s="52"/>
    </row>
    <row r="73" spans="1:13">
      <c r="A73" s="44"/>
      <c r="B73" s="40" t="s">
        <v>556</v>
      </c>
      <c r="C73" s="40"/>
      <c r="D73" s="40"/>
      <c r="E73" s="40"/>
      <c r="F73" s="40"/>
      <c r="G73" s="40"/>
      <c r="H73" s="40"/>
      <c r="I73" s="40"/>
      <c r="J73" s="40"/>
      <c r="K73" s="40"/>
      <c r="L73" s="40"/>
      <c r="M73" s="40"/>
    </row>
    <row r="74" spans="1:13">
      <c r="A74" s="44"/>
      <c r="B74" s="27"/>
      <c r="C74" s="27"/>
      <c r="D74" s="27"/>
      <c r="E74" s="27"/>
      <c r="F74" s="27"/>
      <c r="G74" s="27"/>
      <c r="H74" s="27"/>
      <c r="I74" s="27"/>
      <c r="J74" s="27"/>
      <c r="K74" s="27"/>
      <c r="L74" s="27"/>
      <c r="M74" s="27"/>
    </row>
    <row r="75" spans="1:13">
      <c r="A75" s="44"/>
      <c r="B75" s="14"/>
      <c r="C75" s="14"/>
      <c r="D75" s="14"/>
      <c r="E75" s="14"/>
      <c r="F75" s="14"/>
      <c r="G75" s="14"/>
      <c r="H75" s="14"/>
      <c r="I75" s="14"/>
      <c r="J75" s="14"/>
      <c r="K75" s="14"/>
      <c r="L75" s="14"/>
      <c r="M75" s="14"/>
    </row>
    <row r="76" spans="1:13" ht="15.75" thickBot="1">
      <c r="A76" s="44"/>
      <c r="B76" s="12"/>
      <c r="C76" s="28" t="s">
        <v>269</v>
      </c>
      <c r="D76" s="28"/>
      <c r="E76" s="28"/>
      <c r="F76" s="28"/>
      <c r="G76" s="28"/>
      <c r="H76" s="28"/>
      <c r="I76" s="28"/>
      <c r="J76" s="28"/>
      <c r="K76" s="28"/>
      <c r="L76" s="28"/>
      <c r="M76" s="28"/>
    </row>
    <row r="77" spans="1:13" ht="15.75" thickBot="1">
      <c r="A77" s="44"/>
      <c r="B77" s="12"/>
      <c r="C77" s="29">
        <v>2013</v>
      </c>
      <c r="D77" s="29"/>
      <c r="E77" s="29"/>
      <c r="F77" s="13"/>
      <c r="G77" s="29">
        <v>2012</v>
      </c>
      <c r="H77" s="29"/>
      <c r="I77" s="29"/>
      <c r="J77" s="13"/>
      <c r="K77" s="29">
        <v>2011</v>
      </c>
      <c r="L77" s="29"/>
      <c r="M77" s="29"/>
    </row>
    <row r="78" spans="1:13">
      <c r="A78" s="44"/>
      <c r="B78" s="40" t="s">
        <v>494</v>
      </c>
      <c r="C78" s="79" t="s">
        <v>399</v>
      </c>
      <c r="D78" s="81">
        <v>17.3</v>
      </c>
      <c r="E78" s="83"/>
      <c r="F78" s="39"/>
      <c r="G78" s="79" t="s">
        <v>399</v>
      </c>
      <c r="H78" s="81">
        <v>13.4</v>
      </c>
      <c r="I78" s="83"/>
      <c r="J78" s="39"/>
      <c r="K78" s="79" t="s">
        <v>399</v>
      </c>
      <c r="L78" s="81">
        <v>15.2</v>
      </c>
      <c r="M78" s="83"/>
    </row>
    <row r="79" spans="1:13">
      <c r="A79" s="44"/>
      <c r="B79" s="40"/>
      <c r="C79" s="40"/>
      <c r="D79" s="53"/>
      <c r="E79" s="39"/>
      <c r="F79" s="39"/>
      <c r="G79" s="40"/>
      <c r="H79" s="53"/>
      <c r="I79" s="39"/>
      <c r="J79" s="39"/>
      <c r="K79" s="40"/>
      <c r="L79" s="53"/>
      <c r="M79" s="39"/>
    </row>
    <row r="80" spans="1:13">
      <c r="A80" s="44"/>
      <c r="B80" s="40" t="s">
        <v>557</v>
      </c>
      <c r="C80" s="40"/>
      <c r="D80" s="40"/>
      <c r="E80" s="40"/>
      <c r="F80" s="40"/>
      <c r="G80" s="40"/>
      <c r="H80" s="40"/>
      <c r="I80" s="40"/>
      <c r="J80" s="40"/>
      <c r="K80" s="40"/>
      <c r="L80" s="40"/>
      <c r="M80" s="40"/>
    </row>
    <row r="81" spans="1:5">
      <c r="A81" s="44"/>
      <c r="B81" s="27"/>
      <c r="C81" s="27"/>
      <c r="D81" s="27"/>
      <c r="E81" s="27"/>
    </row>
    <row r="82" spans="1:5">
      <c r="A82" s="44"/>
      <c r="B82" s="14"/>
      <c r="C82" s="14"/>
      <c r="D82" s="14"/>
      <c r="E82" s="14"/>
    </row>
    <row r="83" spans="1:5" ht="15.75" thickBot="1">
      <c r="A83" s="44"/>
      <c r="B83" s="103" t="s">
        <v>507</v>
      </c>
      <c r="C83" s="28" t="s">
        <v>558</v>
      </c>
      <c r="D83" s="28"/>
      <c r="E83" s="28"/>
    </row>
    <row r="84" spans="1:5">
      <c r="A84" s="44"/>
      <c r="B84" s="50">
        <v>2014</v>
      </c>
      <c r="C84" s="61" t="s">
        <v>399</v>
      </c>
      <c r="D84" s="59">
        <v>17.600000000000001</v>
      </c>
      <c r="E84" s="60"/>
    </row>
    <row r="85" spans="1:5">
      <c r="A85" s="44"/>
      <c r="B85" s="50"/>
      <c r="C85" s="50"/>
      <c r="D85" s="51"/>
      <c r="E85" s="52"/>
    </row>
    <row r="86" spans="1:5">
      <c r="A86" s="44"/>
      <c r="B86" s="40">
        <v>2015</v>
      </c>
      <c r="C86" s="53">
        <v>15.8</v>
      </c>
      <c r="D86" s="53"/>
      <c r="E86" s="39"/>
    </row>
    <row r="87" spans="1:5">
      <c r="A87" s="44"/>
      <c r="B87" s="40"/>
      <c r="C87" s="53"/>
      <c r="D87" s="53"/>
      <c r="E87" s="39"/>
    </row>
    <row r="88" spans="1:5">
      <c r="A88" s="44"/>
      <c r="B88" s="50">
        <v>2016</v>
      </c>
      <c r="C88" s="51">
        <v>12</v>
      </c>
      <c r="D88" s="51"/>
      <c r="E88" s="52"/>
    </row>
    <row r="89" spans="1:5">
      <c r="A89" s="44"/>
      <c r="B89" s="50"/>
      <c r="C89" s="51"/>
      <c r="D89" s="51"/>
      <c r="E89" s="52"/>
    </row>
    <row r="90" spans="1:5">
      <c r="A90" s="44"/>
      <c r="B90" s="40">
        <v>2017</v>
      </c>
      <c r="C90" s="53">
        <v>8.6</v>
      </c>
      <c r="D90" s="53"/>
      <c r="E90" s="39"/>
    </row>
    <row r="91" spans="1:5">
      <c r="A91" s="44"/>
      <c r="B91" s="40"/>
      <c r="C91" s="53"/>
      <c r="D91" s="53"/>
      <c r="E91" s="39"/>
    </row>
    <row r="92" spans="1:5">
      <c r="A92" s="44"/>
      <c r="B92" s="50">
        <v>2018</v>
      </c>
      <c r="C92" s="51">
        <v>6.2</v>
      </c>
      <c r="D92" s="51"/>
      <c r="E92" s="52"/>
    </row>
    <row r="93" spans="1:5">
      <c r="A93" s="44"/>
      <c r="B93" s="50"/>
      <c r="C93" s="51"/>
      <c r="D93" s="51"/>
      <c r="E93" s="52"/>
    </row>
  </sheetData>
  <mergeCells count="279">
    <mergeCell ref="B80:M80"/>
    <mergeCell ref="A1:A2"/>
    <mergeCell ref="B1:M1"/>
    <mergeCell ref="B2:M2"/>
    <mergeCell ref="B3:M3"/>
    <mergeCell ref="A4:A93"/>
    <mergeCell ref="B4:M4"/>
    <mergeCell ref="B5:M5"/>
    <mergeCell ref="B6:M6"/>
    <mergeCell ref="B27:M27"/>
    <mergeCell ref="B28:M28"/>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H78:H79"/>
    <mergeCell ref="I78:I79"/>
    <mergeCell ref="J78:J79"/>
    <mergeCell ref="K78:K79"/>
    <mergeCell ref="L78:L79"/>
    <mergeCell ref="M78:M79"/>
    <mergeCell ref="B78:B79"/>
    <mergeCell ref="C78:C79"/>
    <mergeCell ref="D78:D79"/>
    <mergeCell ref="E78:E79"/>
    <mergeCell ref="F78:F79"/>
    <mergeCell ref="G78:G79"/>
    <mergeCell ref="J71:J72"/>
    <mergeCell ref="K71:L72"/>
    <mergeCell ref="M71:M72"/>
    <mergeCell ref="B74:M74"/>
    <mergeCell ref="C76:M76"/>
    <mergeCell ref="C77:E77"/>
    <mergeCell ref="G77:I77"/>
    <mergeCell ref="K77:M77"/>
    <mergeCell ref="B73:M73"/>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E62"/>
    <mergeCell ref="G62:I62"/>
    <mergeCell ref="K62:M62"/>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C24:D24"/>
    <mergeCell ref="B25:B26"/>
    <mergeCell ref="C25:C26"/>
    <mergeCell ref="D25:D26"/>
    <mergeCell ref="E25:E26"/>
    <mergeCell ref="B30:M30"/>
    <mergeCell ref="B29:M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9.140625" customWidth="1"/>
    <col min="4" max="4" width="23.28515625" customWidth="1"/>
    <col min="5" max="5" width="7.140625" customWidth="1"/>
    <col min="6" max="6" width="36.5703125" customWidth="1"/>
    <col min="7" max="7" width="9.140625" customWidth="1"/>
    <col min="8" max="8" width="23.28515625" customWidth="1"/>
    <col min="9" max="9" width="7.140625" customWidth="1"/>
    <col min="10" max="10" width="36.5703125" customWidth="1"/>
    <col min="11" max="11" width="9.140625" customWidth="1"/>
    <col min="12" max="12" width="13.85546875" customWidth="1"/>
    <col min="13" max="13" width="7.140625" customWidth="1"/>
  </cols>
  <sheetData>
    <row r="1" spans="1:13" ht="15" customHeight="1">
      <c r="A1" s="10" t="s">
        <v>5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60</v>
      </c>
      <c r="B3" s="43" t="s">
        <v>7</v>
      </c>
      <c r="C3" s="43"/>
      <c r="D3" s="43"/>
      <c r="E3" s="43"/>
      <c r="F3" s="43"/>
      <c r="G3" s="43"/>
      <c r="H3" s="43"/>
      <c r="I3" s="43"/>
      <c r="J3" s="43"/>
      <c r="K3" s="43"/>
      <c r="L3" s="43"/>
      <c r="M3" s="43"/>
    </row>
    <row r="4" spans="1:13" ht="15" customHeight="1">
      <c r="A4" s="44" t="s">
        <v>559</v>
      </c>
      <c r="B4" s="43" t="s">
        <v>7</v>
      </c>
      <c r="C4" s="43"/>
      <c r="D4" s="43"/>
      <c r="E4" s="43"/>
      <c r="F4" s="43"/>
      <c r="G4" s="43"/>
      <c r="H4" s="43"/>
      <c r="I4" s="43"/>
      <c r="J4" s="43"/>
      <c r="K4" s="43"/>
      <c r="L4" s="43"/>
      <c r="M4" s="43"/>
    </row>
    <row r="5" spans="1:13">
      <c r="A5" s="44"/>
      <c r="B5" s="45" t="s">
        <v>561</v>
      </c>
      <c r="C5" s="45"/>
      <c r="D5" s="45"/>
      <c r="E5" s="45"/>
      <c r="F5" s="45"/>
      <c r="G5" s="45"/>
      <c r="H5" s="45"/>
      <c r="I5" s="45"/>
      <c r="J5" s="45"/>
      <c r="K5" s="45"/>
      <c r="L5" s="45"/>
      <c r="M5" s="45"/>
    </row>
    <row r="6" spans="1:13" ht="51" customHeight="1">
      <c r="A6" s="44"/>
      <c r="B6" s="40" t="s">
        <v>562</v>
      </c>
      <c r="C6" s="40"/>
      <c r="D6" s="40"/>
      <c r="E6" s="40"/>
      <c r="F6" s="40"/>
      <c r="G6" s="40"/>
      <c r="H6" s="40"/>
      <c r="I6" s="40"/>
      <c r="J6" s="40"/>
      <c r="K6" s="40"/>
      <c r="L6" s="40"/>
      <c r="M6" s="40"/>
    </row>
    <row r="7" spans="1:13">
      <c r="A7" s="44"/>
      <c r="B7" s="27"/>
      <c r="C7" s="27"/>
      <c r="D7" s="27"/>
      <c r="E7" s="27"/>
      <c r="F7" s="27"/>
      <c r="G7" s="27"/>
      <c r="H7" s="27"/>
      <c r="I7" s="27"/>
    </row>
    <row r="8" spans="1:13">
      <c r="A8" s="44"/>
      <c r="B8" s="14"/>
      <c r="C8" s="14"/>
      <c r="D8" s="14"/>
      <c r="E8" s="14"/>
      <c r="F8" s="14"/>
      <c r="G8" s="14"/>
      <c r="H8" s="14"/>
      <c r="I8" s="14"/>
    </row>
    <row r="9" spans="1:13" ht="15.75" thickBot="1">
      <c r="A9" s="44"/>
      <c r="B9" s="12"/>
      <c r="C9" s="28" t="s">
        <v>290</v>
      </c>
      <c r="D9" s="28"/>
      <c r="E9" s="28"/>
      <c r="F9" s="28"/>
      <c r="G9" s="28"/>
      <c r="H9" s="28"/>
      <c r="I9" s="28"/>
    </row>
    <row r="10" spans="1:13" ht="15.75" thickBot="1">
      <c r="A10" s="44"/>
      <c r="B10" s="12"/>
      <c r="C10" s="29">
        <v>2013</v>
      </c>
      <c r="D10" s="29"/>
      <c r="E10" s="29"/>
      <c r="F10" s="13"/>
      <c r="G10" s="29">
        <v>2012</v>
      </c>
      <c r="H10" s="29"/>
      <c r="I10" s="29"/>
    </row>
    <row r="11" spans="1:13">
      <c r="A11" s="44"/>
      <c r="B11" s="18" t="s">
        <v>563</v>
      </c>
      <c r="C11" s="61"/>
      <c r="D11" s="61"/>
      <c r="E11" s="61"/>
      <c r="F11" s="20"/>
      <c r="G11" s="61"/>
      <c r="H11" s="61"/>
      <c r="I11" s="61"/>
    </row>
    <row r="12" spans="1:13">
      <c r="A12" s="44"/>
      <c r="B12" s="78" t="s">
        <v>564</v>
      </c>
      <c r="C12" s="40" t="s">
        <v>399</v>
      </c>
      <c r="D12" s="53">
        <v>2.9</v>
      </c>
      <c r="E12" s="39"/>
      <c r="F12" s="39"/>
      <c r="G12" s="40" t="s">
        <v>399</v>
      </c>
      <c r="H12" s="53">
        <v>2.8</v>
      </c>
      <c r="I12" s="39"/>
    </row>
    <row r="13" spans="1:13">
      <c r="A13" s="44"/>
      <c r="B13" s="78"/>
      <c r="C13" s="40"/>
      <c r="D13" s="53"/>
      <c r="E13" s="39"/>
      <c r="F13" s="39"/>
      <c r="G13" s="40"/>
      <c r="H13" s="53"/>
      <c r="I13" s="39"/>
    </row>
    <row r="14" spans="1:13">
      <c r="A14" s="44"/>
      <c r="B14" s="58" t="s">
        <v>565</v>
      </c>
      <c r="C14" s="51">
        <v>104.8</v>
      </c>
      <c r="D14" s="51"/>
      <c r="E14" s="52"/>
      <c r="F14" s="52"/>
      <c r="G14" s="51">
        <v>93.8</v>
      </c>
      <c r="H14" s="51"/>
      <c r="I14" s="52"/>
    </row>
    <row r="15" spans="1:13">
      <c r="A15" s="44"/>
      <c r="B15" s="58"/>
      <c r="C15" s="51"/>
      <c r="D15" s="51"/>
      <c r="E15" s="52"/>
      <c r="F15" s="52"/>
      <c r="G15" s="51"/>
      <c r="H15" s="51"/>
      <c r="I15" s="52"/>
    </row>
    <row r="16" spans="1:13" ht="15.75" thickBot="1">
      <c r="A16" s="44"/>
      <c r="B16" s="24" t="s">
        <v>566</v>
      </c>
      <c r="C16" s="56" t="s">
        <v>567</v>
      </c>
      <c r="D16" s="56"/>
      <c r="E16" s="31" t="s">
        <v>407</v>
      </c>
      <c r="F16" s="13"/>
      <c r="G16" s="56" t="s">
        <v>568</v>
      </c>
      <c r="H16" s="56"/>
      <c r="I16" s="31" t="s">
        <v>407</v>
      </c>
    </row>
    <row r="17" spans="1:13">
      <c r="A17" s="44"/>
      <c r="B17" s="50"/>
      <c r="C17" s="59">
        <v>18.899999999999999</v>
      </c>
      <c r="D17" s="59"/>
      <c r="E17" s="60"/>
      <c r="F17" s="52"/>
      <c r="G17" s="59">
        <v>19.2</v>
      </c>
      <c r="H17" s="59"/>
      <c r="I17" s="60"/>
    </row>
    <row r="18" spans="1:13">
      <c r="A18" s="44"/>
      <c r="B18" s="50"/>
      <c r="C18" s="51"/>
      <c r="D18" s="51"/>
      <c r="E18" s="52"/>
      <c r="F18" s="52"/>
      <c r="G18" s="51"/>
      <c r="H18" s="51"/>
      <c r="I18" s="52"/>
    </row>
    <row r="19" spans="1:13">
      <c r="A19" s="44"/>
      <c r="B19" s="40" t="s">
        <v>569</v>
      </c>
      <c r="C19" s="53"/>
      <c r="D19" s="53"/>
      <c r="E19" s="39"/>
      <c r="F19" s="39"/>
      <c r="G19" s="53"/>
      <c r="H19" s="53"/>
      <c r="I19" s="39"/>
    </row>
    <row r="20" spans="1:13">
      <c r="A20" s="44"/>
      <c r="B20" s="40"/>
      <c r="C20" s="53"/>
      <c r="D20" s="53"/>
      <c r="E20" s="39"/>
      <c r="F20" s="39"/>
      <c r="G20" s="53"/>
      <c r="H20" s="53"/>
      <c r="I20" s="39"/>
    </row>
    <row r="21" spans="1:13">
      <c r="A21" s="44"/>
      <c r="B21" s="58" t="s">
        <v>570</v>
      </c>
      <c r="C21" s="51">
        <v>1.4</v>
      </c>
      <c r="D21" s="51"/>
      <c r="E21" s="52"/>
      <c r="F21" s="52"/>
      <c r="G21" s="51">
        <v>1.6</v>
      </c>
      <c r="H21" s="51"/>
      <c r="I21" s="52"/>
    </row>
    <row r="22" spans="1:13" ht="15.75" thickBot="1">
      <c r="A22" s="44"/>
      <c r="B22" s="58"/>
      <c r="C22" s="76"/>
      <c r="D22" s="76"/>
      <c r="E22" s="77"/>
      <c r="F22" s="52"/>
      <c r="G22" s="76"/>
      <c r="H22" s="76"/>
      <c r="I22" s="77"/>
    </row>
    <row r="23" spans="1:13">
      <c r="A23" s="44"/>
      <c r="B23" s="78" t="s">
        <v>571</v>
      </c>
      <c r="C23" s="79" t="s">
        <v>399</v>
      </c>
      <c r="D23" s="81">
        <v>20.3</v>
      </c>
      <c r="E23" s="83"/>
      <c r="F23" s="39"/>
      <c r="G23" s="79" t="s">
        <v>399</v>
      </c>
      <c r="H23" s="81">
        <v>20.8</v>
      </c>
      <c r="I23" s="83"/>
    </row>
    <row r="24" spans="1:13" ht="15.75" thickBot="1">
      <c r="A24" s="44"/>
      <c r="B24" s="78"/>
      <c r="C24" s="80"/>
      <c r="D24" s="82"/>
      <c r="E24" s="84"/>
      <c r="F24" s="39"/>
      <c r="G24" s="80"/>
      <c r="H24" s="82"/>
      <c r="I24" s="84"/>
    </row>
    <row r="25" spans="1:13" ht="15.75" thickTop="1">
      <c r="A25" s="44"/>
      <c r="B25" s="40" t="s">
        <v>572</v>
      </c>
      <c r="C25" s="40"/>
      <c r="D25" s="40"/>
      <c r="E25" s="40"/>
      <c r="F25" s="40"/>
      <c r="G25" s="40"/>
      <c r="H25" s="40"/>
      <c r="I25" s="40"/>
      <c r="J25" s="40"/>
      <c r="K25" s="40"/>
      <c r="L25" s="40"/>
      <c r="M25" s="40"/>
    </row>
    <row r="26" spans="1:13">
      <c r="A26" s="44"/>
      <c r="B26" s="27"/>
      <c r="C26" s="27"/>
      <c r="D26" s="27"/>
      <c r="E26" s="27"/>
      <c r="F26" s="27"/>
      <c r="G26" s="27"/>
      <c r="H26" s="27"/>
      <c r="I26" s="27"/>
    </row>
    <row r="27" spans="1:13">
      <c r="A27" s="44"/>
      <c r="B27" s="14"/>
      <c r="C27" s="14"/>
      <c r="D27" s="14"/>
      <c r="E27" s="14"/>
      <c r="F27" s="14"/>
      <c r="G27" s="14"/>
      <c r="H27" s="14"/>
      <c r="I27" s="14"/>
    </row>
    <row r="28" spans="1:13" ht="15.75" thickBot="1">
      <c r="A28" s="44"/>
      <c r="B28" s="12"/>
      <c r="C28" s="28" t="s">
        <v>290</v>
      </c>
      <c r="D28" s="28"/>
      <c r="E28" s="28"/>
      <c r="F28" s="28"/>
      <c r="G28" s="28"/>
      <c r="H28" s="28"/>
      <c r="I28" s="28"/>
    </row>
    <row r="29" spans="1:13" ht="15.75" thickBot="1">
      <c r="A29" s="44"/>
      <c r="B29" s="12"/>
      <c r="C29" s="29">
        <v>2013</v>
      </c>
      <c r="D29" s="29"/>
      <c r="E29" s="29"/>
      <c r="F29" s="13"/>
      <c r="G29" s="29">
        <v>2012</v>
      </c>
      <c r="H29" s="29"/>
      <c r="I29" s="29"/>
    </row>
    <row r="30" spans="1:13">
      <c r="A30" s="44"/>
      <c r="B30" s="18" t="s">
        <v>573</v>
      </c>
      <c r="C30" s="61"/>
      <c r="D30" s="61"/>
      <c r="E30" s="61"/>
      <c r="F30" s="20"/>
      <c r="G30" s="61"/>
      <c r="H30" s="61"/>
      <c r="I30" s="61"/>
    </row>
    <row r="31" spans="1:13">
      <c r="A31" s="44"/>
      <c r="B31" s="78" t="s">
        <v>574</v>
      </c>
      <c r="C31" s="40" t="s">
        <v>399</v>
      </c>
      <c r="D31" s="53">
        <v>16.600000000000001</v>
      </c>
      <c r="E31" s="39"/>
      <c r="F31" s="39"/>
      <c r="G31" s="40" t="s">
        <v>399</v>
      </c>
      <c r="H31" s="53">
        <v>21.4</v>
      </c>
      <c r="I31" s="39"/>
    </row>
    <row r="32" spans="1:13">
      <c r="A32" s="44"/>
      <c r="B32" s="78"/>
      <c r="C32" s="40"/>
      <c r="D32" s="53"/>
      <c r="E32" s="39"/>
      <c r="F32" s="39"/>
      <c r="G32" s="40"/>
      <c r="H32" s="53"/>
      <c r="I32" s="39"/>
    </row>
    <row r="33" spans="1:9">
      <c r="A33" s="44"/>
      <c r="B33" s="58" t="s">
        <v>575</v>
      </c>
      <c r="C33" s="51">
        <v>36.200000000000003</v>
      </c>
      <c r="D33" s="51"/>
      <c r="E33" s="52"/>
      <c r="F33" s="52"/>
      <c r="G33" s="51">
        <v>36.6</v>
      </c>
      <c r="H33" s="51"/>
      <c r="I33" s="52"/>
    </row>
    <row r="34" spans="1:9" ht="15.75" thickBot="1">
      <c r="A34" s="44"/>
      <c r="B34" s="58"/>
      <c r="C34" s="76"/>
      <c r="D34" s="76"/>
      <c r="E34" s="77"/>
      <c r="F34" s="52"/>
      <c r="G34" s="76"/>
      <c r="H34" s="76"/>
      <c r="I34" s="77"/>
    </row>
    <row r="35" spans="1:9">
      <c r="A35" s="44"/>
      <c r="B35" s="55" t="s">
        <v>94</v>
      </c>
      <c r="C35" s="79" t="s">
        <v>399</v>
      </c>
      <c r="D35" s="81">
        <v>52.8</v>
      </c>
      <c r="E35" s="83"/>
      <c r="F35" s="39"/>
      <c r="G35" s="79" t="s">
        <v>399</v>
      </c>
      <c r="H35" s="81">
        <v>58</v>
      </c>
      <c r="I35" s="83"/>
    </row>
    <row r="36" spans="1:9" ht="15.75" thickBot="1">
      <c r="A36" s="44"/>
      <c r="B36" s="55"/>
      <c r="C36" s="80"/>
      <c r="D36" s="82"/>
      <c r="E36" s="84"/>
      <c r="F36" s="39"/>
      <c r="G36" s="80"/>
      <c r="H36" s="82"/>
      <c r="I36" s="84"/>
    </row>
    <row r="37" spans="1:9" ht="15.75" thickTop="1">
      <c r="A37" s="44"/>
      <c r="B37" s="50" t="s">
        <v>576</v>
      </c>
      <c r="C37" s="89"/>
      <c r="D37" s="89"/>
      <c r="E37" s="90"/>
      <c r="F37" s="52"/>
      <c r="G37" s="89"/>
      <c r="H37" s="89"/>
      <c r="I37" s="90"/>
    </row>
    <row r="38" spans="1:9">
      <c r="A38" s="44"/>
      <c r="B38" s="50"/>
      <c r="C38" s="51"/>
      <c r="D38" s="51"/>
      <c r="E38" s="52"/>
      <c r="F38" s="52"/>
      <c r="G38" s="51"/>
      <c r="H38" s="51"/>
      <c r="I38" s="52"/>
    </row>
    <row r="39" spans="1:9">
      <c r="A39" s="44"/>
      <c r="B39" s="78" t="s">
        <v>577</v>
      </c>
      <c r="C39" s="40" t="s">
        <v>399</v>
      </c>
      <c r="D39" s="53">
        <v>2.4</v>
      </c>
      <c r="E39" s="39"/>
      <c r="F39" s="39"/>
      <c r="G39" s="40" t="s">
        <v>399</v>
      </c>
      <c r="H39" s="53">
        <v>6.6</v>
      </c>
      <c r="I39" s="39"/>
    </row>
    <row r="40" spans="1:9">
      <c r="A40" s="44"/>
      <c r="B40" s="78"/>
      <c r="C40" s="40"/>
      <c r="D40" s="53"/>
      <c r="E40" s="39"/>
      <c r="F40" s="39"/>
      <c r="G40" s="40"/>
      <c r="H40" s="53"/>
      <c r="I40" s="39"/>
    </row>
    <row r="41" spans="1:9">
      <c r="A41" s="44"/>
      <c r="B41" s="58" t="s">
        <v>578</v>
      </c>
      <c r="C41" s="51">
        <v>0.7</v>
      </c>
      <c r="D41" s="51"/>
      <c r="E41" s="52"/>
      <c r="F41" s="52"/>
      <c r="G41" s="51">
        <v>1.2</v>
      </c>
      <c r="H41" s="51"/>
      <c r="I41" s="52"/>
    </row>
    <row r="42" spans="1:9">
      <c r="A42" s="44"/>
      <c r="B42" s="58"/>
      <c r="C42" s="51"/>
      <c r="D42" s="51"/>
      <c r="E42" s="52"/>
      <c r="F42" s="52"/>
      <c r="G42" s="51"/>
      <c r="H42" s="51"/>
      <c r="I42" s="52"/>
    </row>
    <row r="43" spans="1:9">
      <c r="A43" s="44"/>
      <c r="B43" s="78" t="s">
        <v>579</v>
      </c>
      <c r="C43" s="53"/>
      <c r="D43" s="53"/>
      <c r="E43" s="39"/>
      <c r="F43" s="39"/>
      <c r="G43" s="53"/>
      <c r="H43" s="53"/>
      <c r="I43" s="39"/>
    </row>
    <row r="44" spans="1:9">
      <c r="A44" s="44"/>
      <c r="B44" s="78"/>
      <c r="C44" s="53"/>
      <c r="D44" s="53"/>
      <c r="E44" s="39"/>
      <c r="F44" s="39"/>
      <c r="G44" s="53"/>
      <c r="H44" s="53"/>
      <c r="I44" s="39"/>
    </row>
    <row r="45" spans="1:9">
      <c r="A45" s="44"/>
      <c r="B45" s="54" t="s">
        <v>414</v>
      </c>
      <c r="C45" s="51">
        <v>18.899999999999999</v>
      </c>
      <c r="D45" s="51"/>
      <c r="E45" s="52"/>
      <c r="F45" s="52"/>
      <c r="G45" s="51">
        <v>19.2</v>
      </c>
      <c r="H45" s="51"/>
      <c r="I45" s="52"/>
    </row>
    <row r="46" spans="1:9">
      <c r="A46" s="44"/>
      <c r="B46" s="54"/>
      <c r="C46" s="51"/>
      <c r="D46" s="51"/>
      <c r="E46" s="52"/>
      <c r="F46" s="52"/>
      <c r="G46" s="51"/>
      <c r="H46" s="51"/>
      <c r="I46" s="52"/>
    </row>
    <row r="47" spans="1:9">
      <c r="A47" s="44"/>
      <c r="B47" s="55" t="s">
        <v>580</v>
      </c>
      <c r="C47" s="53">
        <v>30.8</v>
      </c>
      <c r="D47" s="53"/>
      <c r="E47" s="39"/>
      <c r="F47" s="39"/>
      <c r="G47" s="53">
        <v>31</v>
      </c>
      <c r="H47" s="53"/>
      <c r="I47" s="39"/>
    </row>
    <row r="48" spans="1:9" ht="15.75" thickBot="1">
      <c r="A48" s="44"/>
      <c r="B48" s="55"/>
      <c r="C48" s="56"/>
      <c r="D48" s="56"/>
      <c r="E48" s="57"/>
      <c r="F48" s="39"/>
      <c r="G48" s="56"/>
      <c r="H48" s="56"/>
      <c r="I48" s="57"/>
    </row>
    <row r="49" spans="1:13">
      <c r="A49" s="44"/>
      <c r="B49" s="54" t="s">
        <v>581</v>
      </c>
      <c r="C49" s="61" t="s">
        <v>399</v>
      </c>
      <c r="D49" s="59">
        <v>52.8</v>
      </c>
      <c r="E49" s="60"/>
      <c r="F49" s="52"/>
      <c r="G49" s="61" t="s">
        <v>399</v>
      </c>
      <c r="H49" s="59">
        <v>58</v>
      </c>
      <c r="I49" s="60"/>
    </row>
    <row r="50" spans="1:13" ht="15.75" thickBot="1">
      <c r="A50" s="44"/>
      <c r="B50" s="54"/>
      <c r="C50" s="62"/>
      <c r="D50" s="63"/>
      <c r="E50" s="64"/>
      <c r="F50" s="52"/>
      <c r="G50" s="62"/>
      <c r="H50" s="63"/>
      <c r="I50" s="64"/>
    </row>
    <row r="51" spans="1:13" ht="15.75" thickTop="1">
      <c r="A51" s="44"/>
      <c r="B51" s="39" t="s">
        <v>582</v>
      </c>
      <c r="C51" s="39"/>
      <c r="D51" s="39"/>
      <c r="E51" s="39"/>
      <c r="F51" s="39"/>
      <c r="G51" s="39"/>
      <c r="H51" s="39"/>
      <c r="I51" s="39"/>
      <c r="J51" s="39"/>
      <c r="K51" s="39"/>
      <c r="L51" s="39"/>
      <c r="M51" s="39"/>
    </row>
    <row r="52" spans="1:13">
      <c r="A52" s="44"/>
      <c r="B52" s="27"/>
      <c r="C52" s="27"/>
      <c r="D52" s="27"/>
      <c r="E52" s="27"/>
      <c r="F52" s="27"/>
      <c r="G52" s="27"/>
      <c r="H52" s="27"/>
      <c r="I52" s="27"/>
      <c r="J52" s="27"/>
      <c r="K52" s="27"/>
      <c r="L52" s="27"/>
      <c r="M52" s="27"/>
    </row>
    <row r="53" spans="1:13">
      <c r="A53" s="44"/>
      <c r="B53" s="14"/>
      <c r="C53" s="14"/>
      <c r="D53" s="14"/>
      <c r="E53" s="14"/>
      <c r="F53" s="14"/>
      <c r="G53" s="14"/>
      <c r="H53" s="14"/>
      <c r="I53" s="14"/>
      <c r="J53" s="14"/>
      <c r="K53" s="14"/>
      <c r="L53" s="14"/>
      <c r="M53" s="14"/>
    </row>
    <row r="54" spans="1:13" ht="15.75" thickBot="1">
      <c r="A54" s="44"/>
      <c r="B54" s="12"/>
      <c r="C54" s="28" t="s">
        <v>269</v>
      </c>
      <c r="D54" s="28"/>
      <c r="E54" s="28"/>
      <c r="F54" s="28"/>
      <c r="G54" s="28"/>
      <c r="H54" s="28"/>
      <c r="I54" s="28"/>
      <c r="J54" s="28"/>
      <c r="K54" s="28"/>
      <c r="L54" s="28"/>
      <c r="M54" s="28"/>
    </row>
    <row r="55" spans="1:13" ht="15.75" thickBot="1">
      <c r="A55" s="44"/>
      <c r="B55" s="12"/>
      <c r="C55" s="29">
        <v>2013</v>
      </c>
      <c r="D55" s="29"/>
      <c r="E55" s="29"/>
      <c r="F55" s="13"/>
      <c r="G55" s="29">
        <v>2012</v>
      </c>
      <c r="H55" s="29"/>
      <c r="I55" s="29"/>
      <c r="J55" s="13"/>
      <c r="K55" s="29">
        <v>2011</v>
      </c>
      <c r="L55" s="29"/>
      <c r="M55" s="29"/>
    </row>
    <row r="56" spans="1:13">
      <c r="A56" s="44"/>
      <c r="B56" s="50" t="s">
        <v>36</v>
      </c>
      <c r="C56" s="61" t="s">
        <v>399</v>
      </c>
      <c r="D56" s="59">
        <v>74.3</v>
      </c>
      <c r="E56" s="60"/>
      <c r="F56" s="52"/>
      <c r="G56" s="61" t="s">
        <v>399</v>
      </c>
      <c r="H56" s="59">
        <v>83.3</v>
      </c>
      <c r="I56" s="60"/>
      <c r="J56" s="52"/>
      <c r="K56" s="61" t="s">
        <v>399</v>
      </c>
      <c r="L56" s="59">
        <v>87</v>
      </c>
      <c r="M56" s="60"/>
    </row>
    <row r="57" spans="1:13">
      <c r="A57" s="44"/>
      <c r="B57" s="50"/>
      <c r="C57" s="50"/>
      <c r="D57" s="51"/>
      <c r="E57" s="52"/>
      <c r="F57" s="52"/>
      <c r="G57" s="50"/>
      <c r="H57" s="51"/>
      <c r="I57" s="52"/>
      <c r="J57" s="52"/>
      <c r="K57" s="50"/>
      <c r="L57" s="51"/>
      <c r="M57" s="52"/>
    </row>
    <row r="58" spans="1:13">
      <c r="A58" s="44"/>
      <c r="B58" s="12" t="s">
        <v>583</v>
      </c>
      <c r="C58" s="53" t="s">
        <v>584</v>
      </c>
      <c r="D58" s="53"/>
      <c r="E58" s="12" t="s">
        <v>407</v>
      </c>
      <c r="F58" s="13"/>
      <c r="G58" s="53" t="s">
        <v>585</v>
      </c>
      <c r="H58" s="53"/>
      <c r="I58" s="12" t="s">
        <v>407</v>
      </c>
      <c r="J58" s="13"/>
      <c r="K58" s="53" t="s">
        <v>586</v>
      </c>
      <c r="L58" s="53"/>
      <c r="M58" s="12" t="s">
        <v>407</v>
      </c>
    </row>
    <row r="59" spans="1:13">
      <c r="A59" s="44"/>
      <c r="B59" s="50" t="s">
        <v>587</v>
      </c>
      <c r="C59" s="51">
        <v>24.6</v>
      </c>
      <c r="D59" s="51"/>
      <c r="E59" s="52"/>
      <c r="F59" s="52"/>
      <c r="G59" s="51">
        <v>28.3</v>
      </c>
      <c r="H59" s="51"/>
      <c r="I59" s="52"/>
      <c r="J59" s="52"/>
      <c r="K59" s="51">
        <v>26.5</v>
      </c>
      <c r="L59" s="51"/>
      <c r="M59" s="52"/>
    </row>
    <row r="60" spans="1:13">
      <c r="A60" s="44"/>
      <c r="B60" s="50"/>
      <c r="C60" s="51"/>
      <c r="D60" s="51"/>
      <c r="E60" s="52"/>
      <c r="F60" s="52"/>
      <c r="G60" s="51"/>
      <c r="H60" s="51"/>
      <c r="I60" s="52"/>
      <c r="J60" s="52"/>
      <c r="K60" s="51"/>
      <c r="L60" s="51"/>
      <c r="M60" s="52"/>
    </row>
    <row r="61" spans="1:13">
      <c r="A61" s="44"/>
      <c r="B61" s="40" t="s">
        <v>57</v>
      </c>
      <c r="C61" s="53">
        <v>24.6</v>
      </c>
      <c r="D61" s="53"/>
      <c r="E61" s="39"/>
      <c r="F61" s="39"/>
      <c r="G61" s="53">
        <v>28.3</v>
      </c>
      <c r="H61" s="53"/>
      <c r="I61" s="39"/>
      <c r="J61" s="39"/>
      <c r="K61" s="53">
        <v>26.5</v>
      </c>
      <c r="L61" s="53"/>
      <c r="M61" s="39"/>
    </row>
    <row r="62" spans="1:13">
      <c r="A62" s="44"/>
      <c r="B62" s="40"/>
      <c r="C62" s="53"/>
      <c r="D62" s="53"/>
      <c r="E62" s="39"/>
      <c r="F62" s="39"/>
      <c r="G62" s="53"/>
      <c r="H62" s="53"/>
      <c r="I62" s="39"/>
      <c r="J62" s="39"/>
      <c r="K62" s="53"/>
      <c r="L62" s="53"/>
      <c r="M62" s="39"/>
    </row>
    <row r="63" spans="1:13" ht="63.75" customHeight="1">
      <c r="A63" s="44"/>
      <c r="B63" s="40" t="s">
        <v>588</v>
      </c>
      <c r="C63" s="40"/>
      <c r="D63" s="40"/>
      <c r="E63" s="40"/>
      <c r="F63" s="40"/>
      <c r="G63" s="40"/>
      <c r="H63" s="40"/>
      <c r="I63" s="40"/>
      <c r="J63" s="40"/>
      <c r="K63" s="40"/>
      <c r="L63" s="40"/>
      <c r="M63" s="40"/>
    </row>
    <row r="64" spans="1:13" ht="51" customHeight="1">
      <c r="A64" s="44"/>
      <c r="B64" s="40" t="s">
        <v>589</v>
      </c>
      <c r="C64" s="40"/>
      <c r="D64" s="40"/>
      <c r="E64" s="40"/>
      <c r="F64" s="40"/>
      <c r="G64" s="40"/>
      <c r="H64" s="40"/>
      <c r="I64" s="40"/>
      <c r="J64" s="40"/>
      <c r="K64" s="40"/>
      <c r="L64" s="40"/>
      <c r="M64" s="40"/>
    </row>
  </sheetData>
  <mergeCells count="172">
    <mergeCell ref="B63:M63"/>
    <mergeCell ref="B64:M64"/>
    <mergeCell ref="M61:M62"/>
    <mergeCell ref="A1:A2"/>
    <mergeCell ref="B1:M1"/>
    <mergeCell ref="B2:M2"/>
    <mergeCell ref="B3:M3"/>
    <mergeCell ref="A4:A64"/>
    <mergeCell ref="B4:M4"/>
    <mergeCell ref="B5:M5"/>
    <mergeCell ref="B6:M6"/>
    <mergeCell ref="B25:M25"/>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H49:H50"/>
    <mergeCell ref="I49:I50"/>
    <mergeCell ref="B52:M52"/>
    <mergeCell ref="C54:M54"/>
    <mergeCell ref="C55:E55"/>
    <mergeCell ref="G55:I55"/>
    <mergeCell ref="K55:M55"/>
    <mergeCell ref="B51:M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1" width="24.42578125" bestFit="1" customWidth="1"/>
    <col min="2" max="2" width="36.5703125" bestFit="1" customWidth="1"/>
    <col min="3" max="3" width="4.140625" customWidth="1"/>
    <col min="4" max="5" width="16.85546875" customWidth="1"/>
    <col min="6" max="6" width="19" customWidth="1"/>
    <col min="7" max="7" width="4.140625" customWidth="1"/>
    <col min="8" max="9" width="16.85546875" customWidth="1"/>
    <col min="10" max="10" width="19" customWidth="1"/>
    <col min="11" max="11" width="36.5703125" customWidth="1"/>
  </cols>
  <sheetData>
    <row r="1" spans="1:11" ht="15" customHeight="1">
      <c r="A1" s="10" t="s">
        <v>59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591</v>
      </c>
      <c r="B3" s="43" t="s">
        <v>7</v>
      </c>
      <c r="C3" s="43"/>
      <c r="D3" s="43"/>
      <c r="E3" s="43"/>
      <c r="F3" s="43"/>
      <c r="G3" s="43"/>
      <c r="H3" s="43"/>
      <c r="I3" s="43"/>
      <c r="J3" s="43"/>
      <c r="K3" s="43"/>
    </row>
    <row r="4" spans="1:11" ht="15" customHeight="1">
      <c r="A4" s="44" t="s">
        <v>590</v>
      </c>
      <c r="B4" s="43" t="s">
        <v>7</v>
      </c>
      <c r="C4" s="43"/>
      <c r="D4" s="43"/>
      <c r="E4" s="43"/>
      <c r="F4" s="43"/>
      <c r="G4" s="43"/>
      <c r="H4" s="43"/>
      <c r="I4" s="43"/>
      <c r="J4" s="43"/>
      <c r="K4" s="43"/>
    </row>
    <row r="5" spans="1:11">
      <c r="A5" s="44"/>
      <c r="B5" s="91" t="s">
        <v>592</v>
      </c>
      <c r="C5" s="91"/>
      <c r="D5" s="91"/>
      <c r="E5" s="91"/>
      <c r="F5" s="91"/>
      <c r="G5" s="91"/>
      <c r="H5" s="91"/>
      <c r="I5" s="91"/>
      <c r="J5" s="91"/>
      <c r="K5" s="91"/>
    </row>
    <row r="6" spans="1:11">
      <c r="A6" s="44"/>
      <c r="B6" s="40" t="s">
        <v>593</v>
      </c>
      <c r="C6" s="40"/>
      <c r="D6" s="40"/>
      <c r="E6" s="40"/>
      <c r="F6" s="40"/>
      <c r="G6" s="40"/>
      <c r="H6" s="40"/>
      <c r="I6" s="40"/>
      <c r="J6" s="40"/>
      <c r="K6" s="40"/>
    </row>
    <row r="7" spans="1:11">
      <c r="A7" s="44"/>
      <c r="B7" s="27"/>
      <c r="C7" s="27"/>
      <c r="D7" s="27"/>
      <c r="E7" s="27"/>
      <c r="F7" s="27"/>
      <c r="G7" s="27"/>
      <c r="H7" s="27"/>
      <c r="I7" s="27"/>
    </row>
    <row r="8" spans="1:11">
      <c r="A8" s="44"/>
      <c r="B8" s="14"/>
      <c r="C8" s="14"/>
      <c r="D8" s="14"/>
      <c r="E8" s="14"/>
      <c r="F8" s="14"/>
      <c r="G8" s="14"/>
      <c r="H8" s="14"/>
      <c r="I8" s="14"/>
    </row>
    <row r="9" spans="1:11" ht="15.75" thickBot="1">
      <c r="A9" s="44"/>
      <c r="B9" s="12"/>
      <c r="C9" s="28" t="s">
        <v>290</v>
      </c>
      <c r="D9" s="28"/>
      <c r="E9" s="28"/>
      <c r="F9" s="28"/>
      <c r="G9" s="28"/>
      <c r="H9" s="28"/>
      <c r="I9" s="28"/>
    </row>
    <row r="10" spans="1:11" ht="15.75" thickBot="1">
      <c r="A10" s="44"/>
      <c r="B10" s="12"/>
      <c r="C10" s="29">
        <v>2013</v>
      </c>
      <c r="D10" s="29"/>
      <c r="E10" s="29"/>
      <c r="F10" s="13"/>
      <c r="G10" s="29">
        <v>2012</v>
      </c>
      <c r="H10" s="29"/>
      <c r="I10" s="29"/>
    </row>
    <row r="11" spans="1:11">
      <c r="A11" s="44"/>
      <c r="B11" s="18" t="s">
        <v>594</v>
      </c>
      <c r="C11" s="60"/>
      <c r="D11" s="60"/>
      <c r="E11" s="60"/>
      <c r="F11" s="20"/>
      <c r="G11" s="60"/>
      <c r="H11" s="60"/>
      <c r="I11" s="60"/>
    </row>
    <row r="12" spans="1:11">
      <c r="A12" s="44"/>
      <c r="B12" s="78" t="s">
        <v>595</v>
      </c>
      <c r="C12" s="40" t="s">
        <v>399</v>
      </c>
      <c r="D12" s="53">
        <v>45</v>
      </c>
      <c r="E12" s="39"/>
      <c r="F12" s="39"/>
      <c r="G12" s="40" t="s">
        <v>399</v>
      </c>
      <c r="H12" s="53" t="s">
        <v>420</v>
      </c>
      <c r="I12" s="39"/>
    </row>
    <row r="13" spans="1:11">
      <c r="A13" s="44"/>
      <c r="B13" s="78"/>
      <c r="C13" s="40"/>
      <c r="D13" s="53"/>
      <c r="E13" s="39"/>
      <c r="F13" s="39"/>
      <c r="G13" s="40"/>
      <c r="H13" s="53"/>
      <c r="I13" s="39"/>
    </row>
    <row r="14" spans="1:11">
      <c r="A14" s="44"/>
      <c r="B14" s="18" t="s">
        <v>596</v>
      </c>
      <c r="C14" s="52"/>
      <c r="D14" s="52"/>
      <c r="E14" s="52"/>
      <c r="F14" s="20"/>
      <c r="G14" s="52"/>
      <c r="H14" s="52"/>
      <c r="I14" s="52"/>
    </row>
    <row r="15" spans="1:11">
      <c r="A15" s="44"/>
      <c r="B15" s="78" t="s">
        <v>597</v>
      </c>
      <c r="C15" s="53">
        <v>272.39999999999998</v>
      </c>
      <c r="D15" s="53"/>
      <c r="E15" s="39"/>
      <c r="F15" s="39"/>
      <c r="G15" s="53">
        <v>302.89999999999998</v>
      </c>
      <c r="H15" s="53"/>
      <c r="I15" s="39"/>
    </row>
    <row r="16" spans="1:11">
      <c r="A16" s="44"/>
      <c r="B16" s="78"/>
      <c r="C16" s="53"/>
      <c r="D16" s="53"/>
      <c r="E16" s="39"/>
      <c r="F16" s="39"/>
      <c r="G16" s="53"/>
      <c r="H16" s="53"/>
      <c r="I16" s="39"/>
    </row>
    <row r="17" spans="1:9">
      <c r="A17" s="44"/>
      <c r="B17" s="58" t="s">
        <v>598</v>
      </c>
      <c r="C17" s="51">
        <v>286.60000000000002</v>
      </c>
      <c r="D17" s="51"/>
      <c r="E17" s="52"/>
      <c r="F17" s="52"/>
      <c r="G17" s="51">
        <v>286.2</v>
      </c>
      <c r="H17" s="51"/>
      <c r="I17" s="52"/>
    </row>
    <row r="18" spans="1:9">
      <c r="A18" s="44"/>
      <c r="B18" s="58"/>
      <c r="C18" s="51"/>
      <c r="D18" s="51"/>
      <c r="E18" s="52"/>
      <c r="F18" s="52"/>
      <c r="G18" s="51"/>
      <c r="H18" s="51"/>
      <c r="I18" s="52"/>
    </row>
    <row r="19" spans="1:9">
      <c r="A19" s="44"/>
      <c r="B19" s="78" t="s">
        <v>599</v>
      </c>
      <c r="C19" s="53">
        <v>252.5</v>
      </c>
      <c r="D19" s="53"/>
      <c r="E19" s="39"/>
      <c r="F19" s="39"/>
      <c r="G19" s="53">
        <v>280.7</v>
      </c>
      <c r="H19" s="53"/>
      <c r="I19" s="39"/>
    </row>
    <row r="20" spans="1:9">
      <c r="A20" s="44"/>
      <c r="B20" s="78"/>
      <c r="C20" s="53"/>
      <c r="D20" s="53"/>
      <c r="E20" s="39"/>
      <c r="F20" s="39"/>
      <c r="G20" s="53"/>
      <c r="H20" s="53"/>
      <c r="I20" s="39"/>
    </row>
    <row r="21" spans="1:9">
      <c r="A21" s="44"/>
      <c r="B21" s="58" t="s">
        <v>600</v>
      </c>
      <c r="C21" s="51">
        <v>275</v>
      </c>
      <c r="D21" s="51"/>
      <c r="E21" s="52"/>
      <c r="F21" s="52"/>
      <c r="G21" s="51">
        <v>275</v>
      </c>
      <c r="H21" s="51"/>
      <c r="I21" s="52"/>
    </row>
    <row r="22" spans="1:9">
      <c r="A22" s="44"/>
      <c r="B22" s="58"/>
      <c r="C22" s="51"/>
      <c r="D22" s="51"/>
      <c r="E22" s="52"/>
      <c r="F22" s="52"/>
      <c r="G22" s="51"/>
      <c r="H22" s="51"/>
      <c r="I22" s="52"/>
    </row>
    <row r="23" spans="1:9">
      <c r="A23" s="44"/>
      <c r="B23" s="78" t="s">
        <v>601</v>
      </c>
      <c r="C23" s="53">
        <v>249.5</v>
      </c>
      <c r="D23" s="53"/>
      <c r="E23" s="39"/>
      <c r="F23" s="39"/>
      <c r="G23" s="53" t="s">
        <v>420</v>
      </c>
      <c r="H23" s="53"/>
      <c r="I23" s="39"/>
    </row>
    <row r="24" spans="1:9">
      <c r="A24" s="44"/>
      <c r="B24" s="78"/>
      <c r="C24" s="53"/>
      <c r="D24" s="53"/>
      <c r="E24" s="39"/>
      <c r="F24" s="39"/>
      <c r="G24" s="53"/>
      <c r="H24" s="53"/>
      <c r="I24" s="39"/>
    </row>
    <row r="25" spans="1:9">
      <c r="A25" s="44"/>
      <c r="B25" s="50" t="s">
        <v>602</v>
      </c>
      <c r="C25" s="51">
        <v>47.6</v>
      </c>
      <c r="D25" s="51"/>
      <c r="E25" s="52"/>
      <c r="F25" s="52"/>
      <c r="G25" s="51">
        <v>36.799999999999997</v>
      </c>
      <c r="H25" s="51"/>
      <c r="I25" s="52"/>
    </row>
    <row r="26" spans="1:9">
      <c r="A26" s="44"/>
      <c r="B26" s="50"/>
      <c r="C26" s="51"/>
      <c r="D26" s="51"/>
      <c r="E26" s="52"/>
      <c r="F26" s="52"/>
      <c r="G26" s="51"/>
      <c r="H26" s="51"/>
      <c r="I26" s="52"/>
    </row>
    <row r="27" spans="1:9">
      <c r="A27" s="44"/>
      <c r="B27" s="40" t="s">
        <v>603</v>
      </c>
      <c r="C27" s="53">
        <v>88.9</v>
      </c>
      <c r="D27" s="53"/>
      <c r="E27" s="39"/>
      <c r="F27" s="39"/>
      <c r="G27" s="53">
        <v>71.900000000000006</v>
      </c>
      <c r="H27" s="53"/>
      <c r="I27" s="39"/>
    </row>
    <row r="28" spans="1:9" ht="15.75" thickBot="1">
      <c r="A28" s="44"/>
      <c r="B28" s="40"/>
      <c r="C28" s="56"/>
      <c r="D28" s="56"/>
      <c r="E28" s="57"/>
      <c r="F28" s="39"/>
      <c r="G28" s="56"/>
      <c r="H28" s="56"/>
      <c r="I28" s="57"/>
    </row>
    <row r="29" spans="1:9">
      <c r="A29" s="44"/>
      <c r="B29" s="50"/>
      <c r="C29" s="104">
        <v>1517.5</v>
      </c>
      <c r="D29" s="104"/>
      <c r="E29" s="60"/>
      <c r="F29" s="52"/>
      <c r="G29" s="104">
        <v>1253.5</v>
      </c>
      <c r="H29" s="104"/>
      <c r="I29" s="60"/>
    </row>
    <row r="30" spans="1:9">
      <c r="A30" s="44"/>
      <c r="B30" s="50"/>
      <c r="C30" s="67"/>
      <c r="D30" s="67"/>
      <c r="E30" s="52"/>
      <c r="F30" s="52"/>
      <c r="G30" s="67"/>
      <c r="H30" s="67"/>
      <c r="I30" s="52"/>
    </row>
    <row r="31" spans="1:9" ht="15.75" thickBot="1">
      <c r="A31" s="44"/>
      <c r="B31" s="12" t="s">
        <v>604</v>
      </c>
      <c r="C31" s="56" t="s">
        <v>605</v>
      </c>
      <c r="D31" s="56"/>
      <c r="E31" s="31" t="s">
        <v>407</v>
      </c>
      <c r="F31" s="13"/>
      <c r="G31" s="56" t="s">
        <v>606</v>
      </c>
      <c r="H31" s="56"/>
      <c r="I31" s="31" t="s">
        <v>407</v>
      </c>
    </row>
    <row r="32" spans="1:9">
      <c r="A32" s="44"/>
      <c r="B32" s="50" t="s">
        <v>102</v>
      </c>
      <c r="C32" s="61" t="s">
        <v>399</v>
      </c>
      <c r="D32" s="104">
        <v>1505.2</v>
      </c>
      <c r="E32" s="60"/>
      <c r="F32" s="52"/>
      <c r="G32" s="61" t="s">
        <v>399</v>
      </c>
      <c r="H32" s="104">
        <v>1239.9000000000001</v>
      </c>
      <c r="I32" s="60"/>
    </row>
    <row r="33" spans="1:11" ht="15.75" thickBot="1">
      <c r="A33" s="44"/>
      <c r="B33" s="50"/>
      <c r="C33" s="62"/>
      <c r="D33" s="109"/>
      <c r="E33" s="64"/>
      <c r="F33" s="52"/>
      <c r="G33" s="62"/>
      <c r="H33" s="109"/>
      <c r="I33" s="64"/>
    </row>
    <row r="34" spans="1:11" ht="15.75" thickTop="1">
      <c r="A34" s="44"/>
      <c r="B34" s="40" t="s">
        <v>607</v>
      </c>
      <c r="C34" s="40"/>
      <c r="D34" s="40"/>
      <c r="E34" s="40"/>
      <c r="F34" s="40"/>
      <c r="G34" s="40"/>
      <c r="H34" s="40"/>
      <c r="I34" s="40"/>
      <c r="J34" s="40"/>
      <c r="K34" s="40"/>
    </row>
    <row r="35" spans="1:11">
      <c r="A35" s="44"/>
      <c r="B35" s="27"/>
      <c r="C35" s="27"/>
      <c r="D35" s="27"/>
      <c r="E35" s="27"/>
      <c r="F35" s="27"/>
      <c r="G35" s="27"/>
      <c r="H35" s="27"/>
      <c r="I35" s="27"/>
      <c r="J35" s="27"/>
    </row>
    <row r="36" spans="1:11">
      <c r="A36" s="44"/>
      <c r="B36" s="14"/>
      <c r="C36" s="14"/>
      <c r="D36" s="14"/>
      <c r="E36" s="14"/>
      <c r="F36" s="14"/>
      <c r="G36" s="14"/>
      <c r="H36" s="14"/>
      <c r="I36" s="14"/>
      <c r="J36" s="14"/>
    </row>
    <row r="37" spans="1:11" ht="15.75" thickBot="1">
      <c r="A37" s="44"/>
      <c r="B37" s="103" t="s">
        <v>507</v>
      </c>
      <c r="C37" s="13"/>
      <c r="D37" s="28" t="s">
        <v>608</v>
      </c>
      <c r="E37" s="28"/>
      <c r="F37" s="28"/>
      <c r="G37" s="13"/>
      <c r="H37" s="28" t="s">
        <v>609</v>
      </c>
      <c r="I37" s="28"/>
      <c r="J37" s="28"/>
    </row>
    <row r="38" spans="1:11">
      <c r="A38" s="44"/>
      <c r="B38" s="50">
        <v>2014</v>
      </c>
      <c r="C38" s="52"/>
      <c r="D38" s="61" t="s">
        <v>399</v>
      </c>
      <c r="E38" s="59">
        <v>12.3</v>
      </c>
      <c r="F38" s="60"/>
      <c r="G38" s="52"/>
      <c r="H38" s="61" t="s">
        <v>399</v>
      </c>
      <c r="I38" s="59">
        <v>12.3</v>
      </c>
      <c r="J38" s="60"/>
    </row>
    <row r="39" spans="1:11">
      <c r="A39" s="44"/>
      <c r="B39" s="50"/>
      <c r="C39" s="52"/>
      <c r="D39" s="50"/>
      <c r="E39" s="51"/>
      <c r="F39" s="52"/>
      <c r="G39" s="52"/>
      <c r="H39" s="50"/>
      <c r="I39" s="51"/>
      <c r="J39" s="52"/>
    </row>
    <row r="40" spans="1:11">
      <c r="A40" s="44"/>
      <c r="B40" s="40">
        <v>2015</v>
      </c>
      <c r="C40" s="39"/>
      <c r="D40" s="53">
        <v>9</v>
      </c>
      <c r="E40" s="53"/>
      <c r="F40" s="39"/>
      <c r="G40" s="39"/>
      <c r="H40" s="53">
        <v>9</v>
      </c>
      <c r="I40" s="53"/>
      <c r="J40" s="39"/>
    </row>
    <row r="41" spans="1:11">
      <c r="A41" s="44"/>
      <c r="B41" s="40"/>
      <c r="C41" s="39"/>
      <c r="D41" s="53"/>
      <c r="E41" s="53"/>
      <c r="F41" s="39"/>
      <c r="G41" s="39"/>
      <c r="H41" s="53"/>
      <c r="I41" s="53"/>
      <c r="J41" s="39"/>
    </row>
    <row r="42" spans="1:11">
      <c r="A42" s="44"/>
      <c r="B42" s="50">
        <v>2016</v>
      </c>
      <c r="C42" s="52"/>
      <c r="D42" s="51">
        <v>9</v>
      </c>
      <c r="E42" s="51"/>
      <c r="F42" s="52"/>
      <c r="G42" s="52"/>
      <c r="H42" s="51">
        <v>9</v>
      </c>
      <c r="I42" s="51"/>
      <c r="J42" s="52"/>
    </row>
    <row r="43" spans="1:11">
      <c r="A43" s="44"/>
      <c r="B43" s="50"/>
      <c r="C43" s="52"/>
      <c r="D43" s="51"/>
      <c r="E43" s="51"/>
      <c r="F43" s="52"/>
      <c r="G43" s="52"/>
      <c r="H43" s="51"/>
      <c r="I43" s="51"/>
      <c r="J43" s="52"/>
    </row>
    <row r="44" spans="1:11">
      <c r="A44" s="44"/>
      <c r="B44" s="40">
        <v>2017</v>
      </c>
      <c r="C44" s="39"/>
      <c r="D44" s="53">
        <v>8.1</v>
      </c>
      <c r="E44" s="53"/>
      <c r="F44" s="39"/>
      <c r="G44" s="39"/>
      <c r="H44" s="53">
        <v>8.1</v>
      </c>
      <c r="I44" s="53"/>
      <c r="J44" s="39"/>
    </row>
    <row r="45" spans="1:11">
      <c r="A45" s="44"/>
      <c r="B45" s="40"/>
      <c r="C45" s="39"/>
      <c r="D45" s="53"/>
      <c r="E45" s="53"/>
      <c r="F45" s="39"/>
      <c r="G45" s="39"/>
      <c r="H45" s="53"/>
      <c r="I45" s="53"/>
      <c r="J45" s="39"/>
    </row>
    <row r="46" spans="1:11">
      <c r="A46" s="44"/>
      <c r="B46" s="50">
        <v>2018</v>
      </c>
      <c r="C46" s="52"/>
      <c r="D46" s="51">
        <v>325</v>
      </c>
      <c r="E46" s="51"/>
      <c r="F46" s="52"/>
      <c r="G46" s="52"/>
      <c r="H46" s="51">
        <v>326</v>
      </c>
      <c r="I46" s="51"/>
      <c r="J46" s="52"/>
    </row>
    <row r="47" spans="1:11">
      <c r="A47" s="44"/>
      <c r="B47" s="50"/>
      <c r="C47" s="52"/>
      <c r="D47" s="51"/>
      <c r="E47" s="51"/>
      <c r="F47" s="52"/>
      <c r="G47" s="52"/>
      <c r="H47" s="51"/>
      <c r="I47" s="51"/>
      <c r="J47" s="52"/>
    </row>
    <row r="48" spans="1:11">
      <c r="A48" s="44"/>
      <c r="B48" s="40" t="s">
        <v>610</v>
      </c>
      <c r="C48" s="39"/>
      <c r="D48" s="66">
        <v>1225.5999999999999</v>
      </c>
      <c r="E48" s="66"/>
      <c r="F48" s="39"/>
      <c r="G48" s="39"/>
      <c r="H48" s="66">
        <v>1153.0999999999999</v>
      </c>
      <c r="I48" s="66"/>
      <c r="J48" s="39"/>
    </row>
    <row r="49" spans="1:11" ht="15.75" thickBot="1">
      <c r="A49" s="44"/>
      <c r="B49" s="40"/>
      <c r="C49" s="39"/>
      <c r="D49" s="110"/>
      <c r="E49" s="110"/>
      <c r="F49" s="57"/>
      <c r="G49" s="39"/>
      <c r="H49" s="110"/>
      <c r="I49" s="110"/>
      <c r="J49" s="57"/>
    </row>
    <row r="50" spans="1:11">
      <c r="A50" s="44"/>
      <c r="B50" s="50" t="s">
        <v>135</v>
      </c>
      <c r="C50" s="52"/>
      <c r="D50" s="61" t="s">
        <v>399</v>
      </c>
      <c r="E50" s="104">
        <v>1589</v>
      </c>
      <c r="F50" s="60"/>
      <c r="G50" s="52"/>
      <c r="H50" s="61" t="s">
        <v>399</v>
      </c>
      <c r="I50" s="104">
        <v>1517.5</v>
      </c>
      <c r="J50" s="60"/>
    </row>
    <row r="51" spans="1:11" ht="15.75" thickBot="1">
      <c r="A51" s="44"/>
      <c r="B51" s="50"/>
      <c r="C51" s="52"/>
      <c r="D51" s="62"/>
      <c r="E51" s="109"/>
      <c r="F51" s="64"/>
      <c r="G51" s="52"/>
      <c r="H51" s="62"/>
      <c r="I51" s="109"/>
      <c r="J51" s="64"/>
    </row>
    <row r="52" spans="1:11" ht="76.5" customHeight="1" thickTop="1">
      <c r="A52" s="44"/>
      <c r="B52" s="40" t="s">
        <v>611</v>
      </c>
      <c r="C52" s="40"/>
      <c r="D52" s="40"/>
      <c r="E52" s="40"/>
      <c r="F52" s="40"/>
      <c r="G52" s="40"/>
      <c r="H52" s="40"/>
      <c r="I52" s="40"/>
      <c r="J52" s="40"/>
      <c r="K52" s="40"/>
    </row>
    <row r="53" spans="1:11" ht="63.75" customHeight="1">
      <c r="A53" s="44"/>
      <c r="B53" s="40" t="s">
        <v>612</v>
      </c>
      <c r="C53" s="40"/>
      <c r="D53" s="40"/>
      <c r="E53" s="40"/>
      <c r="F53" s="40"/>
      <c r="G53" s="40"/>
      <c r="H53" s="40"/>
      <c r="I53" s="40"/>
      <c r="J53" s="40"/>
      <c r="K53" s="40"/>
    </row>
    <row r="54" spans="1:11" ht="76.5" customHeight="1">
      <c r="A54" s="44"/>
      <c r="B54" s="40" t="s">
        <v>613</v>
      </c>
      <c r="C54" s="40"/>
      <c r="D54" s="40"/>
      <c r="E54" s="40"/>
      <c r="F54" s="40"/>
      <c r="G54" s="40"/>
      <c r="H54" s="40"/>
      <c r="I54" s="40"/>
      <c r="J54" s="40"/>
      <c r="K54" s="40"/>
    </row>
    <row r="55" spans="1:11">
      <c r="A55" s="44"/>
      <c r="B55" s="46" t="s">
        <v>614</v>
      </c>
      <c r="C55" s="46"/>
      <c r="D55" s="46"/>
      <c r="E55" s="46"/>
      <c r="F55" s="46"/>
      <c r="G55" s="46"/>
      <c r="H55" s="46"/>
      <c r="I55" s="46"/>
      <c r="J55" s="46"/>
      <c r="K55" s="46"/>
    </row>
    <row r="56" spans="1:11">
      <c r="A56" s="44"/>
      <c r="B56" s="115" t="s">
        <v>615</v>
      </c>
      <c r="C56" s="115"/>
      <c r="D56" s="115"/>
      <c r="E56" s="115"/>
      <c r="F56" s="115"/>
      <c r="G56" s="115"/>
      <c r="H56" s="115"/>
      <c r="I56" s="115"/>
      <c r="J56" s="115"/>
      <c r="K56" s="115"/>
    </row>
    <row r="57" spans="1:11" ht="25.5" customHeight="1">
      <c r="A57" s="44"/>
      <c r="B57" s="40" t="s">
        <v>616</v>
      </c>
      <c r="C57" s="40"/>
      <c r="D57" s="40"/>
      <c r="E57" s="40"/>
      <c r="F57" s="40"/>
      <c r="G57" s="40"/>
      <c r="H57" s="40"/>
      <c r="I57" s="40"/>
      <c r="J57" s="40"/>
      <c r="K57" s="40"/>
    </row>
    <row r="58" spans="1:11" ht="38.25" customHeight="1">
      <c r="A58" s="44"/>
      <c r="B58" s="40" t="s">
        <v>617</v>
      </c>
      <c r="C58" s="40"/>
      <c r="D58" s="40"/>
      <c r="E58" s="40"/>
      <c r="F58" s="40"/>
      <c r="G58" s="40"/>
      <c r="H58" s="40"/>
      <c r="I58" s="40"/>
      <c r="J58" s="40"/>
      <c r="K58" s="40"/>
    </row>
    <row r="59" spans="1:11" ht="25.5" customHeight="1">
      <c r="A59" s="44"/>
      <c r="B59" s="40" t="s">
        <v>618</v>
      </c>
      <c r="C59" s="40"/>
      <c r="D59" s="40"/>
      <c r="E59" s="40"/>
      <c r="F59" s="40"/>
      <c r="G59" s="40"/>
      <c r="H59" s="40"/>
      <c r="I59" s="40"/>
      <c r="J59" s="40"/>
      <c r="K59" s="40"/>
    </row>
    <row r="60" spans="1:11" ht="51" customHeight="1">
      <c r="A60" s="44"/>
      <c r="B60" s="40" t="s">
        <v>619</v>
      </c>
      <c r="C60" s="40"/>
      <c r="D60" s="40"/>
      <c r="E60" s="40"/>
      <c r="F60" s="40"/>
      <c r="G60" s="40"/>
      <c r="H60" s="40"/>
      <c r="I60" s="40"/>
      <c r="J60" s="40"/>
      <c r="K60" s="40"/>
    </row>
    <row r="61" spans="1:11" ht="63.75" customHeight="1">
      <c r="A61" s="44"/>
      <c r="B61" s="40" t="s">
        <v>620</v>
      </c>
      <c r="C61" s="40"/>
      <c r="D61" s="40"/>
      <c r="E61" s="40"/>
      <c r="F61" s="40"/>
      <c r="G61" s="40"/>
      <c r="H61" s="40"/>
      <c r="I61" s="40"/>
      <c r="J61" s="40"/>
      <c r="K61" s="40"/>
    </row>
    <row r="62" spans="1:11" ht="25.5" customHeight="1">
      <c r="A62" s="44"/>
      <c r="B62" s="40" t="s">
        <v>621</v>
      </c>
      <c r="C62" s="40"/>
      <c r="D62" s="40"/>
      <c r="E62" s="40"/>
      <c r="F62" s="40"/>
      <c r="G62" s="40"/>
      <c r="H62" s="40"/>
      <c r="I62" s="40"/>
      <c r="J62" s="40"/>
      <c r="K62" s="40"/>
    </row>
    <row r="63" spans="1:11">
      <c r="A63" s="44"/>
      <c r="B63" s="115" t="s">
        <v>622</v>
      </c>
      <c r="C63" s="115"/>
      <c r="D63" s="115"/>
      <c r="E63" s="115"/>
      <c r="F63" s="115"/>
      <c r="G63" s="115"/>
      <c r="H63" s="115"/>
      <c r="I63" s="115"/>
      <c r="J63" s="115"/>
      <c r="K63" s="115"/>
    </row>
    <row r="64" spans="1:11" ht="25.5" customHeight="1">
      <c r="A64" s="44"/>
      <c r="B64" s="40" t="s">
        <v>623</v>
      </c>
      <c r="C64" s="40"/>
      <c r="D64" s="40"/>
      <c r="E64" s="40"/>
      <c r="F64" s="40"/>
      <c r="G64" s="40"/>
      <c r="H64" s="40"/>
      <c r="I64" s="40"/>
      <c r="J64" s="40"/>
      <c r="K64" s="40"/>
    </row>
    <row r="65" spans="1:11">
      <c r="A65" s="44"/>
      <c r="B65" s="40" t="s">
        <v>624</v>
      </c>
      <c r="C65" s="40"/>
      <c r="D65" s="40"/>
      <c r="E65" s="40"/>
      <c r="F65" s="40"/>
      <c r="G65" s="40"/>
      <c r="H65" s="40"/>
      <c r="I65" s="40"/>
      <c r="J65" s="40"/>
      <c r="K65" s="40"/>
    </row>
    <row r="66" spans="1:11" ht="25.5" customHeight="1">
      <c r="A66" s="44"/>
      <c r="B66" s="40" t="s">
        <v>625</v>
      </c>
      <c r="C66" s="40"/>
      <c r="D66" s="40"/>
      <c r="E66" s="40"/>
      <c r="F66" s="40"/>
      <c r="G66" s="40"/>
      <c r="H66" s="40"/>
      <c r="I66" s="40"/>
      <c r="J66" s="40"/>
      <c r="K66" s="40"/>
    </row>
    <row r="67" spans="1:11">
      <c r="A67" s="44"/>
      <c r="B67" s="115" t="s">
        <v>626</v>
      </c>
      <c r="C67" s="115"/>
      <c r="D67" s="115"/>
      <c r="E67" s="115"/>
      <c r="F67" s="115"/>
      <c r="G67" s="115"/>
      <c r="H67" s="115"/>
      <c r="I67" s="115"/>
      <c r="J67" s="115"/>
      <c r="K67" s="115"/>
    </row>
    <row r="68" spans="1:11" ht="51" customHeight="1">
      <c r="A68" s="44"/>
      <c r="B68" s="40" t="s">
        <v>627</v>
      </c>
      <c r="C68" s="40"/>
      <c r="D68" s="40"/>
      <c r="E68" s="40"/>
      <c r="F68" s="40"/>
      <c r="G68" s="40"/>
      <c r="H68" s="40"/>
      <c r="I68" s="40"/>
      <c r="J68" s="40"/>
      <c r="K68" s="40"/>
    </row>
    <row r="69" spans="1:11" ht="38.25" customHeight="1">
      <c r="A69" s="44"/>
      <c r="B69" s="40" t="s">
        <v>628</v>
      </c>
      <c r="C69" s="40"/>
      <c r="D69" s="40"/>
      <c r="E69" s="40"/>
      <c r="F69" s="40"/>
      <c r="G69" s="40"/>
      <c r="H69" s="40"/>
      <c r="I69" s="40"/>
      <c r="J69" s="40"/>
      <c r="K69" s="40"/>
    </row>
    <row r="70" spans="1:11" ht="38.25" customHeight="1">
      <c r="A70" s="44"/>
      <c r="B70" s="40" t="s">
        <v>629</v>
      </c>
      <c r="C70" s="40"/>
      <c r="D70" s="40"/>
      <c r="E70" s="40"/>
      <c r="F70" s="40"/>
      <c r="G70" s="40"/>
      <c r="H70" s="40"/>
      <c r="I70" s="40"/>
      <c r="J70" s="40"/>
      <c r="K70" s="40"/>
    </row>
    <row r="71" spans="1:11" ht="25.5" customHeight="1">
      <c r="A71" s="44"/>
      <c r="B71" s="40" t="s">
        <v>630</v>
      </c>
      <c r="C71" s="40"/>
      <c r="D71" s="40"/>
      <c r="E71" s="40"/>
      <c r="F71" s="40"/>
      <c r="G71" s="40"/>
      <c r="H71" s="40"/>
      <c r="I71" s="40"/>
      <c r="J71" s="40"/>
      <c r="K71" s="40"/>
    </row>
    <row r="72" spans="1:11">
      <c r="A72" s="44"/>
      <c r="B72" s="40" t="s">
        <v>631</v>
      </c>
      <c r="C72" s="40"/>
      <c r="D72" s="40"/>
      <c r="E72" s="40"/>
      <c r="F72" s="40"/>
      <c r="G72" s="40"/>
      <c r="H72" s="40"/>
      <c r="I72" s="40"/>
      <c r="J72" s="40"/>
      <c r="K72" s="40"/>
    </row>
    <row r="73" spans="1:11">
      <c r="A73" s="44"/>
      <c r="B73" s="46" t="s">
        <v>632</v>
      </c>
      <c r="C73" s="46"/>
      <c r="D73" s="46"/>
      <c r="E73" s="46"/>
      <c r="F73" s="46"/>
      <c r="G73" s="46"/>
      <c r="H73" s="46"/>
      <c r="I73" s="46"/>
      <c r="J73" s="46"/>
      <c r="K73" s="46"/>
    </row>
    <row r="74" spans="1:11">
      <c r="A74" s="44"/>
      <c r="B74" s="115" t="s">
        <v>633</v>
      </c>
      <c r="C74" s="115"/>
      <c r="D74" s="115"/>
      <c r="E74" s="115"/>
      <c r="F74" s="115"/>
      <c r="G74" s="115"/>
      <c r="H74" s="115"/>
      <c r="I74" s="115"/>
      <c r="J74" s="115"/>
      <c r="K74" s="115"/>
    </row>
    <row r="75" spans="1:11" ht="51" customHeight="1">
      <c r="A75" s="44"/>
      <c r="B75" s="40" t="s">
        <v>634</v>
      </c>
      <c r="C75" s="40"/>
      <c r="D75" s="40"/>
      <c r="E75" s="40"/>
      <c r="F75" s="40"/>
      <c r="G75" s="40"/>
      <c r="H75" s="40"/>
      <c r="I75" s="40"/>
      <c r="J75" s="40"/>
      <c r="K75" s="40"/>
    </row>
    <row r="76" spans="1:11" ht="38.25" customHeight="1">
      <c r="A76" s="44"/>
      <c r="B76" s="40" t="s">
        <v>635</v>
      </c>
      <c r="C76" s="40"/>
      <c r="D76" s="40"/>
      <c r="E76" s="40"/>
      <c r="F76" s="40"/>
      <c r="G76" s="40"/>
      <c r="H76" s="40"/>
      <c r="I76" s="40"/>
      <c r="J76" s="40"/>
      <c r="K76" s="40"/>
    </row>
    <row r="77" spans="1:11" ht="25.5" customHeight="1">
      <c r="A77" s="44"/>
      <c r="B77" s="40" t="s">
        <v>636</v>
      </c>
      <c r="C77" s="40"/>
      <c r="D77" s="40"/>
      <c r="E77" s="40"/>
      <c r="F77" s="40"/>
      <c r="G77" s="40"/>
      <c r="H77" s="40"/>
      <c r="I77" s="40"/>
      <c r="J77" s="40"/>
      <c r="K77" s="40"/>
    </row>
    <row r="78" spans="1:11" ht="25.5" customHeight="1">
      <c r="A78" s="44"/>
      <c r="B78" s="40" t="s">
        <v>637</v>
      </c>
      <c r="C78" s="40"/>
      <c r="D78" s="40"/>
      <c r="E78" s="40"/>
      <c r="F78" s="40"/>
      <c r="G78" s="40"/>
      <c r="H78" s="40"/>
      <c r="I78" s="40"/>
      <c r="J78" s="40"/>
      <c r="K78" s="40"/>
    </row>
    <row r="79" spans="1:11">
      <c r="A79" s="44"/>
      <c r="B79" s="46" t="s">
        <v>638</v>
      </c>
      <c r="C79" s="46"/>
      <c r="D79" s="46"/>
      <c r="E79" s="46"/>
      <c r="F79" s="46"/>
      <c r="G79" s="46"/>
      <c r="H79" s="46"/>
      <c r="I79" s="46"/>
      <c r="J79" s="46"/>
      <c r="K79" s="46"/>
    </row>
    <row r="80" spans="1:11" ht="38.25" customHeight="1">
      <c r="A80" s="44"/>
      <c r="B80" s="40" t="s">
        <v>639</v>
      </c>
      <c r="C80" s="40"/>
      <c r="D80" s="40"/>
      <c r="E80" s="40"/>
      <c r="F80" s="40"/>
      <c r="G80" s="40"/>
      <c r="H80" s="40"/>
      <c r="I80" s="40"/>
      <c r="J80" s="40"/>
      <c r="K80" s="40"/>
    </row>
    <row r="81" spans="1:11" ht="38.25" customHeight="1">
      <c r="A81" s="44"/>
      <c r="B81" s="40" t="s">
        <v>640</v>
      </c>
      <c r="C81" s="40"/>
      <c r="D81" s="40"/>
      <c r="E81" s="40"/>
      <c r="F81" s="40"/>
      <c r="G81" s="40"/>
      <c r="H81" s="40"/>
      <c r="I81" s="40"/>
      <c r="J81" s="40"/>
      <c r="K81" s="40"/>
    </row>
    <row r="82" spans="1:11" ht="25.5" customHeight="1">
      <c r="A82" s="44"/>
      <c r="B82" s="40" t="s">
        <v>641</v>
      </c>
      <c r="C82" s="40"/>
      <c r="D82" s="40"/>
      <c r="E82" s="40"/>
      <c r="F82" s="40"/>
      <c r="G82" s="40"/>
      <c r="H82" s="40"/>
      <c r="I82" s="40"/>
      <c r="J82" s="40"/>
      <c r="K82" s="40"/>
    </row>
    <row r="83" spans="1:11" ht="38.25" customHeight="1">
      <c r="A83" s="44"/>
      <c r="B83" s="40" t="s">
        <v>642</v>
      </c>
      <c r="C83" s="40"/>
      <c r="D83" s="40"/>
      <c r="E83" s="40"/>
      <c r="F83" s="40"/>
      <c r="G83" s="40"/>
      <c r="H83" s="40"/>
      <c r="I83" s="40"/>
      <c r="J83" s="40"/>
      <c r="K83" s="40"/>
    </row>
    <row r="84" spans="1:11">
      <c r="A84" s="44"/>
      <c r="B84" s="115" t="s">
        <v>643</v>
      </c>
      <c r="C84" s="115"/>
      <c r="D84" s="115"/>
      <c r="E84" s="115"/>
      <c r="F84" s="115"/>
      <c r="G84" s="115"/>
      <c r="H84" s="115"/>
      <c r="I84" s="115"/>
      <c r="J84" s="115"/>
      <c r="K84" s="115"/>
    </row>
    <row r="85" spans="1:11" ht="25.5" customHeight="1">
      <c r="A85" s="44"/>
      <c r="B85" s="40" t="s">
        <v>644</v>
      </c>
      <c r="C85" s="40"/>
      <c r="D85" s="40"/>
      <c r="E85" s="40"/>
      <c r="F85" s="40"/>
      <c r="G85" s="40"/>
      <c r="H85" s="40"/>
      <c r="I85" s="40"/>
      <c r="J85" s="40"/>
      <c r="K85" s="40"/>
    </row>
    <row r="86" spans="1:11">
      <c r="A86" s="44"/>
      <c r="B86" s="40" t="s">
        <v>645</v>
      </c>
      <c r="C86" s="40"/>
      <c r="D86" s="40"/>
      <c r="E86" s="40"/>
      <c r="F86" s="40"/>
      <c r="G86" s="40"/>
      <c r="H86" s="40"/>
      <c r="I86" s="40"/>
      <c r="J86" s="40"/>
      <c r="K86" s="40"/>
    </row>
    <row r="87" spans="1:11">
      <c r="A87" s="44"/>
      <c r="B87" s="27"/>
      <c r="C87" s="27"/>
      <c r="D87" s="27"/>
      <c r="E87" s="27"/>
    </row>
    <row r="88" spans="1:11">
      <c r="A88" s="44"/>
      <c r="B88" s="14"/>
      <c r="C88" s="14"/>
      <c r="D88" s="14"/>
      <c r="E88" s="14"/>
    </row>
    <row r="89" spans="1:11">
      <c r="A89" s="44"/>
      <c r="B89" s="111" t="s">
        <v>646</v>
      </c>
      <c r="C89" s="39"/>
      <c r="D89" s="41" t="s">
        <v>647</v>
      </c>
      <c r="E89" s="41"/>
    </row>
    <row r="90" spans="1:11" ht="15.75" thickBot="1">
      <c r="A90" s="44"/>
      <c r="B90" s="111"/>
      <c r="C90" s="39"/>
      <c r="D90" s="28" t="s">
        <v>648</v>
      </c>
      <c r="E90" s="28"/>
    </row>
    <row r="91" spans="1:11">
      <c r="A91" s="44"/>
      <c r="B91" s="18">
        <v>2014</v>
      </c>
      <c r="C91" s="20"/>
      <c r="D91" s="19">
        <v>103.625</v>
      </c>
      <c r="E91" s="18" t="s">
        <v>271</v>
      </c>
    </row>
    <row r="92" spans="1:11">
      <c r="A92" s="44"/>
      <c r="B92" s="12">
        <v>2015</v>
      </c>
      <c r="C92" s="13"/>
      <c r="D92" s="21">
        <v>101.813</v>
      </c>
      <c r="E92" s="12" t="s">
        <v>271</v>
      </c>
    </row>
    <row r="93" spans="1:11">
      <c r="A93" s="44"/>
      <c r="B93" s="18" t="s">
        <v>649</v>
      </c>
      <c r="C93" s="20"/>
      <c r="D93" s="19">
        <v>100</v>
      </c>
      <c r="E93" s="18" t="s">
        <v>271</v>
      </c>
    </row>
    <row r="94" spans="1:11">
      <c r="A94" s="44"/>
      <c r="B94" s="40" t="s">
        <v>650</v>
      </c>
      <c r="C94" s="40"/>
      <c r="D94" s="40"/>
      <c r="E94" s="40"/>
      <c r="F94" s="40"/>
      <c r="G94" s="40"/>
      <c r="H94" s="40"/>
      <c r="I94" s="40"/>
      <c r="J94" s="40"/>
      <c r="K94" s="40"/>
    </row>
    <row r="95" spans="1:11">
      <c r="A95" s="44"/>
      <c r="B95" s="115" t="s">
        <v>651</v>
      </c>
      <c r="C95" s="115"/>
      <c r="D95" s="115"/>
      <c r="E95" s="115"/>
      <c r="F95" s="115"/>
      <c r="G95" s="115"/>
      <c r="H95" s="115"/>
      <c r="I95" s="115"/>
      <c r="J95" s="115"/>
      <c r="K95" s="115"/>
    </row>
    <row r="96" spans="1:11" ht="25.5" customHeight="1">
      <c r="A96" s="44"/>
      <c r="B96" s="40" t="s">
        <v>652</v>
      </c>
      <c r="C96" s="40"/>
      <c r="D96" s="40"/>
      <c r="E96" s="40"/>
      <c r="F96" s="40"/>
      <c r="G96" s="40"/>
      <c r="H96" s="40"/>
      <c r="I96" s="40"/>
      <c r="J96" s="40"/>
      <c r="K96" s="40"/>
    </row>
    <row r="97" spans="1:11">
      <c r="A97" s="44"/>
      <c r="B97" s="40" t="s">
        <v>653</v>
      </c>
      <c r="C97" s="40"/>
      <c r="D97" s="40"/>
      <c r="E97" s="40"/>
      <c r="F97" s="40"/>
      <c r="G97" s="40"/>
      <c r="H97" s="40"/>
      <c r="I97" s="40"/>
      <c r="J97" s="40"/>
      <c r="K97" s="40"/>
    </row>
    <row r="98" spans="1:11">
      <c r="A98" s="44"/>
      <c r="B98" s="27"/>
      <c r="C98" s="27"/>
      <c r="D98" s="27"/>
      <c r="E98" s="27"/>
    </row>
    <row r="99" spans="1:11">
      <c r="A99" s="44"/>
      <c r="B99" s="14"/>
      <c r="C99" s="14"/>
      <c r="D99" s="14"/>
      <c r="E99" s="14"/>
    </row>
    <row r="100" spans="1:11">
      <c r="A100" s="44"/>
      <c r="B100" s="111" t="s">
        <v>646</v>
      </c>
      <c r="C100" s="39"/>
      <c r="D100" s="41" t="s">
        <v>647</v>
      </c>
      <c r="E100" s="41"/>
    </row>
    <row r="101" spans="1:11" ht="15.75" thickBot="1">
      <c r="A101" s="44"/>
      <c r="B101" s="111"/>
      <c r="C101" s="39"/>
      <c r="D101" s="28" t="s">
        <v>648</v>
      </c>
      <c r="E101" s="28"/>
    </row>
    <row r="102" spans="1:11">
      <c r="A102" s="44"/>
      <c r="B102" s="18">
        <v>2015</v>
      </c>
      <c r="C102" s="20"/>
      <c r="D102" s="19">
        <v>103.875</v>
      </c>
      <c r="E102" s="18" t="s">
        <v>271</v>
      </c>
    </row>
    <row r="103" spans="1:11">
      <c r="A103" s="44"/>
      <c r="B103" s="12">
        <v>2016</v>
      </c>
      <c r="C103" s="13"/>
      <c r="D103" s="21">
        <v>102.583</v>
      </c>
      <c r="E103" s="12" t="s">
        <v>271</v>
      </c>
    </row>
    <row r="104" spans="1:11">
      <c r="A104" s="44"/>
      <c r="B104" s="18">
        <v>2017</v>
      </c>
      <c r="C104" s="20"/>
      <c r="D104" s="19">
        <v>101.292</v>
      </c>
      <c r="E104" s="18" t="s">
        <v>271</v>
      </c>
    </row>
    <row r="105" spans="1:11">
      <c r="A105" s="44"/>
      <c r="B105" s="12" t="s">
        <v>654</v>
      </c>
      <c r="C105" s="13"/>
      <c r="D105" s="21">
        <v>100</v>
      </c>
      <c r="E105" s="12" t="s">
        <v>271</v>
      </c>
    </row>
    <row r="106" spans="1:11">
      <c r="A106" s="44"/>
      <c r="B106" s="40" t="s">
        <v>650</v>
      </c>
      <c r="C106" s="40"/>
      <c r="D106" s="40"/>
      <c r="E106" s="40"/>
      <c r="F106" s="40"/>
      <c r="G106" s="40"/>
      <c r="H106" s="40"/>
      <c r="I106" s="40"/>
      <c r="J106" s="40"/>
      <c r="K106" s="40"/>
    </row>
    <row r="107" spans="1:11" ht="25.5" customHeight="1">
      <c r="A107" s="44"/>
      <c r="B107" s="40" t="s">
        <v>655</v>
      </c>
      <c r="C107" s="40"/>
      <c r="D107" s="40"/>
      <c r="E107" s="40"/>
      <c r="F107" s="40"/>
      <c r="G107" s="40"/>
      <c r="H107" s="40"/>
      <c r="I107" s="40"/>
      <c r="J107" s="40"/>
      <c r="K107" s="40"/>
    </row>
    <row r="108" spans="1:11">
      <c r="A108" s="44"/>
      <c r="B108" s="46" t="s">
        <v>656</v>
      </c>
      <c r="C108" s="46"/>
      <c r="D108" s="46"/>
      <c r="E108" s="46"/>
      <c r="F108" s="46"/>
      <c r="G108" s="46"/>
      <c r="H108" s="46"/>
      <c r="I108" s="46"/>
      <c r="J108" s="46"/>
      <c r="K108" s="46"/>
    </row>
    <row r="109" spans="1:11" ht="38.25" customHeight="1">
      <c r="A109" s="44"/>
      <c r="B109" s="40" t="s">
        <v>657</v>
      </c>
      <c r="C109" s="40"/>
      <c r="D109" s="40"/>
      <c r="E109" s="40"/>
      <c r="F109" s="40"/>
      <c r="G109" s="40"/>
      <c r="H109" s="40"/>
      <c r="I109" s="40"/>
      <c r="J109" s="40"/>
      <c r="K109" s="40"/>
    </row>
    <row r="110" spans="1:11">
      <c r="A110" s="44"/>
      <c r="B110" s="40" t="s">
        <v>658</v>
      </c>
      <c r="C110" s="40"/>
      <c r="D110" s="40"/>
      <c r="E110" s="40"/>
      <c r="F110" s="40"/>
      <c r="G110" s="40"/>
      <c r="H110" s="40"/>
      <c r="I110" s="40"/>
      <c r="J110" s="40"/>
      <c r="K110" s="40"/>
    </row>
    <row r="111" spans="1:11">
      <c r="A111" s="44"/>
      <c r="B111" s="27"/>
      <c r="C111" s="27"/>
      <c r="D111" s="27"/>
      <c r="E111" s="27"/>
    </row>
    <row r="112" spans="1:11">
      <c r="A112" s="44"/>
      <c r="B112" s="14"/>
      <c r="C112" s="14"/>
      <c r="D112" s="14"/>
      <c r="E112" s="14"/>
    </row>
    <row r="113" spans="1:11" ht="15.75" thickBot="1">
      <c r="A113" s="44"/>
      <c r="B113" s="103" t="s">
        <v>646</v>
      </c>
      <c r="C113" s="13"/>
      <c r="D113" s="28" t="s">
        <v>659</v>
      </c>
      <c r="E113" s="28"/>
    </row>
    <row r="114" spans="1:11">
      <c r="A114" s="44"/>
      <c r="B114" s="18">
        <v>2015</v>
      </c>
      <c r="C114" s="20"/>
      <c r="D114" s="19">
        <v>104.063</v>
      </c>
      <c r="E114" s="18" t="s">
        <v>271</v>
      </c>
    </row>
    <row r="115" spans="1:11">
      <c r="A115" s="44"/>
      <c r="B115" s="12">
        <v>2016</v>
      </c>
      <c r="C115" s="13"/>
      <c r="D115" s="21">
        <v>102.708</v>
      </c>
      <c r="E115" s="12" t="s">
        <v>271</v>
      </c>
    </row>
    <row r="116" spans="1:11">
      <c r="A116" s="44"/>
      <c r="B116" s="18">
        <v>2017</v>
      </c>
      <c r="C116" s="20"/>
      <c r="D116" s="19">
        <v>101.354</v>
      </c>
      <c r="E116" s="18" t="s">
        <v>271</v>
      </c>
    </row>
    <row r="117" spans="1:11">
      <c r="A117" s="44"/>
      <c r="B117" s="12" t="s">
        <v>654</v>
      </c>
      <c r="C117" s="13"/>
      <c r="D117" s="21">
        <v>100</v>
      </c>
      <c r="E117" s="12" t="s">
        <v>271</v>
      </c>
    </row>
    <row r="118" spans="1:11">
      <c r="A118" s="44"/>
      <c r="B118" s="40" t="s">
        <v>650</v>
      </c>
      <c r="C118" s="40"/>
      <c r="D118" s="40"/>
      <c r="E118" s="40"/>
      <c r="F118" s="40"/>
      <c r="G118" s="40"/>
      <c r="H118" s="40"/>
      <c r="I118" s="40"/>
      <c r="J118" s="40"/>
      <c r="K118" s="40"/>
    </row>
    <row r="119" spans="1:11">
      <c r="A119" s="44"/>
      <c r="B119" s="46" t="s">
        <v>660</v>
      </c>
      <c r="C119" s="46"/>
      <c r="D119" s="46"/>
      <c r="E119" s="46"/>
      <c r="F119" s="46"/>
      <c r="G119" s="46"/>
      <c r="H119" s="46"/>
      <c r="I119" s="46"/>
      <c r="J119" s="46"/>
      <c r="K119" s="46"/>
    </row>
    <row r="120" spans="1:11" ht="38.25" customHeight="1">
      <c r="A120" s="44"/>
      <c r="B120" s="40" t="s">
        <v>661</v>
      </c>
      <c r="C120" s="40"/>
      <c r="D120" s="40"/>
      <c r="E120" s="40"/>
      <c r="F120" s="40"/>
      <c r="G120" s="40"/>
      <c r="H120" s="40"/>
      <c r="I120" s="40"/>
      <c r="J120" s="40"/>
      <c r="K120" s="40"/>
    </row>
    <row r="121" spans="1:11" ht="25.5" customHeight="1">
      <c r="A121" s="44"/>
      <c r="B121" s="40" t="s">
        <v>662</v>
      </c>
      <c r="C121" s="40"/>
      <c r="D121" s="40"/>
      <c r="E121" s="40"/>
      <c r="F121" s="40"/>
      <c r="G121" s="40"/>
      <c r="H121" s="40"/>
      <c r="I121" s="40"/>
      <c r="J121" s="40"/>
      <c r="K121" s="40"/>
    </row>
    <row r="122" spans="1:11">
      <c r="A122" s="44"/>
      <c r="B122" s="40" t="s">
        <v>663</v>
      </c>
      <c r="C122" s="40"/>
      <c r="D122" s="40"/>
      <c r="E122" s="40"/>
      <c r="F122" s="40"/>
      <c r="G122" s="40"/>
      <c r="H122" s="40"/>
      <c r="I122" s="40"/>
      <c r="J122" s="40"/>
      <c r="K122" s="40"/>
    </row>
    <row r="123" spans="1:11">
      <c r="A123" s="44"/>
      <c r="B123" s="27"/>
      <c r="C123" s="27"/>
      <c r="D123" s="27"/>
      <c r="E123" s="27"/>
    </row>
    <row r="124" spans="1:11">
      <c r="A124" s="44"/>
      <c r="B124" s="14"/>
      <c r="C124" s="14"/>
      <c r="D124" s="14"/>
      <c r="E124" s="14"/>
    </row>
    <row r="125" spans="1:11">
      <c r="A125" s="44"/>
      <c r="B125" s="111" t="s">
        <v>646</v>
      </c>
      <c r="C125" s="39"/>
      <c r="D125" s="41" t="s">
        <v>647</v>
      </c>
      <c r="E125" s="41"/>
    </row>
    <row r="126" spans="1:11" ht="15.75" thickBot="1">
      <c r="A126" s="44"/>
      <c r="B126" s="111"/>
      <c r="C126" s="39"/>
      <c r="D126" s="28" t="s">
        <v>648</v>
      </c>
      <c r="E126" s="28"/>
    </row>
    <row r="127" spans="1:11">
      <c r="A127" s="44"/>
      <c r="B127" s="18">
        <v>2017</v>
      </c>
      <c r="C127" s="20"/>
      <c r="D127" s="70">
        <v>102.875</v>
      </c>
      <c r="E127" s="69" t="s">
        <v>271</v>
      </c>
    </row>
    <row r="128" spans="1:11">
      <c r="A128" s="44"/>
      <c r="B128" s="12">
        <v>2018</v>
      </c>
      <c r="C128" s="13"/>
      <c r="D128" s="21">
        <v>101.917</v>
      </c>
      <c r="E128" s="12" t="s">
        <v>271</v>
      </c>
    </row>
    <row r="129" spans="1:11">
      <c r="A129" s="44"/>
      <c r="B129" s="18">
        <v>2019</v>
      </c>
      <c r="C129" s="20"/>
      <c r="D129" s="19">
        <v>100.958</v>
      </c>
      <c r="E129" s="18" t="s">
        <v>271</v>
      </c>
    </row>
    <row r="130" spans="1:11">
      <c r="A130" s="44"/>
      <c r="B130" s="12" t="s">
        <v>664</v>
      </c>
      <c r="C130" s="13"/>
      <c r="D130" s="21">
        <v>100</v>
      </c>
      <c r="E130" s="12" t="s">
        <v>271</v>
      </c>
    </row>
    <row r="131" spans="1:11">
      <c r="A131" s="44"/>
      <c r="B131" s="40" t="s">
        <v>650</v>
      </c>
      <c r="C131" s="40"/>
      <c r="D131" s="40"/>
      <c r="E131" s="40"/>
      <c r="F131" s="40"/>
      <c r="G131" s="40"/>
      <c r="H131" s="40"/>
      <c r="I131" s="40"/>
      <c r="J131" s="40"/>
      <c r="K131" s="40"/>
    </row>
    <row r="132" spans="1:11">
      <c r="A132" s="44"/>
      <c r="B132" s="46" t="s">
        <v>665</v>
      </c>
      <c r="C132" s="46"/>
      <c r="D132" s="46"/>
      <c r="E132" s="46"/>
      <c r="F132" s="46"/>
      <c r="G132" s="46"/>
      <c r="H132" s="46"/>
      <c r="I132" s="46"/>
      <c r="J132" s="46"/>
      <c r="K132" s="46"/>
    </row>
    <row r="133" spans="1:11" ht="38.25" customHeight="1">
      <c r="A133" s="44"/>
      <c r="B133" s="40" t="s">
        <v>666</v>
      </c>
      <c r="C133" s="40"/>
      <c r="D133" s="40"/>
      <c r="E133" s="40"/>
      <c r="F133" s="40"/>
      <c r="G133" s="40"/>
      <c r="H133" s="40"/>
      <c r="I133" s="40"/>
      <c r="J133" s="40"/>
      <c r="K133" s="40"/>
    </row>
    <row r="134" spans="1:11">
      <c r="A134" s="44"/>
      <c r="B134" s="115" t="s">
        <v>667</v>
      </c>
      <c r="C134" s="115"/>
      <c r="D134" s="115"/>
      <c r="E134" s="115"/>
      <c r="F134" s="115"/>
      <c r="G134" s="115"/>
      <c r="H134" s="115"/>
      <c r="I134" s="115"/>
      <c r="J134" s="115"/>
      <c r="K134" s="115"/>
    </row>
    <row r="135" spans="1:11">
      <c r="A135" s="44"/>
      <c r="B135" s="46" t="s">
        <v>668</v>
      </c>
      <c r="C135" s="46"/>
      <c r="D135" s="46"/>
      <c r="E135" s="46"/>
      <c r="F135" s="46"/>
      <c r="G135" s="46"/>
      <c r="H135" s="46"/>
      <c r="I135" s="46"/>
      <c r="J135" s="46"/>
      <c r="K135" s="46"/>
    </row>
    <row r="136" spans="1:11" ht="63.75" customHeight="1">
      <c r="A136" s="44"/>
      <c r="B136" s="40" t="s">
        <v>669</v>
      </c>
      <c r="C136" s="40"/>
      <c r="D136" s="40"/>
      <c r="E136" s="40"/>
      <c r="F136" s="40"/>
      <c r="G136" s="40"/>
      <c r="H136" s="40"/>
      <c r="I136" s="40"/>
      <c r="J136" s="40"/>
      <c r="K136" s="40"/>
    </row>
    <row r="137" spans="1:11" ht="51" customHeight="1">
      <c r="A137" s="44"/>
      <c r="B137" s="40" t="s">
        <v>670</v>
      </c>
      <c r="C137" s="40"/>
      <c r="D137" s="40"/>
      <c r="E137" s="40"/>
      <c r="F137" s="40"/>
      <c r="G137" s="40"/>
      <c r="H137" s="40"/>
      <c r="I137" s="40"/>
      <c r="J137" s="40"/>
      <c r="K137" s="40"/>
    </row>
    <row r="138" spans="1:11" ht="51" customHeight="1">
      <c r="A138" s="44"/>
      <c r="B138" s="40" t="s">
        <v>671</v>
      </c>
      <c r="C138" s="40"/>
      <c r="D138" s="40"/>
      <c r="E138" s="40"/>
      <c r="F138" s="40"/>
      <c r="G138" s="40"/>
      <c r="H138" s="40"/>
      <c r="I138" s="40"/>
      <c r="J138" s="40"/>
      <c r="K138" s="40"/>
    </row>
    <row r="139" spans="1:11" ht="38.25" customHeight="1">
      <c r="A139" s="44"/>
      <c r="B139" s="40" t="s">
        <v>672</v>
      </c>
      <c r="C139" s="40"/>
      <c r="D139" s="40"/>
      <c r="E139" s="40"/>
      <c r="F139" s="40"/>
      <c r="G139" s="40"/>
      <c r="H139" s="40"/>
      <c r="I139" s="40"/>
      <c r="J139" s="40"/>
      <c r="K139" s="40"/>
    </row>
    <row r="140" spans="1:11" ht="51" customHeight="1">
      <c r="A140" s="44"/>
      <c r="B140" s="40" t="s">
        <v>673</v>
      </c>
      <c r="C140" s="40"/>
      <c r="D140" s="40"/>
      <c r="E140" s="40"/>
      <c r="F140" s="40"/>
      <c r="G140" s="40"/>
      <c r="H140" s="40"/>
      <c r="I140" s="40"/>
      <c r="J140" s="40"/>
      <c r="K140" s="40"/>
    </row>
    <row r="141" spans="1:11">
      <c r="A141" s="44"/>
      <c r="B141" s="40" t="s">
        <v>674</v>
      </c>
      <c r="C141" s="40"/>
      <c r="D141" s="40"/>
      <c r="E141" s="40"/>
      <c r="F141" s="40"/>
      <c r="G141" s="40"/>
      <c r="H141" s="40"/>
      <c r="I141" s="40"/>
      <c r="J141" s="40"/>
      <c r="K141" s="40"/>
    </row>
    <row r="142" spans="1:11">
      <c r="A142" s="44"/>
      <c r="B142" s="40" t="s">
        <v>675</v>
      </c>
      <c r="C142" s="40"/>
      <c r="D142" s="40"/>
      <c r="E142" s="40"/>
      <c r="F142" s="40"/>
      <c r="G142" s="40"/>
      <c r="H142" s="40"/>
      <c r="I142" s="40"/>
      <c r="J142" s="40"/>
      <c r="K142" s="40"/>
    </row>
    <row r="143" spans="1:11">
      <c r="A143" s="44"/>
      <c r="B143" s="46" t="s">
        <v>676</v>
      </c>
      <c r="C143" s="46"/>
      <c r="D143" s="46"/>
      <c r="E143" s="46"/>
      <c r="F143" s="46"/>
      <c r="G143" s="46"/>
      <c r="H143" s="46"/>
      <c r="I143" s="46"/>
      <c r="J143" s="46"/>
      <c r="K143" s="46"/>
    </row>
    <row r="144" spans="1:11">
      <c r="A144" s="44"/>
      <c r="B144" s="40" t="s">
        <v>677</v>
      </c>
      <c r="C144" s="40"/>
      <c r="D144" s="40"/>
      <c r="E144" s="40"/>
      <c r="F144" s="40"/>
      <c r="G144" s="40"/>
      <c r="H144" s="40"/>
      <c r="I144" s="40"/>
      <c r="J144" s="40"/>
      <c r="K144" s="40"/>
    </row>
    <row r="145" spans="1:11">
      <c r="A145" s="44"/>
      <c r="B145" s="27"/>
      <c r="C145" s="27"/>
      <c r="D145" s="27"/>
      <c r="E145" s="27"/>
      <c r="F145" s="27"/>
      <c r="G145" s="27"/>
      <c r="H145" s="27"/>
      <c r="I145" s="27"/>
      <c r="J145" s="27"/>
      <c r="K145" s="27"/>
    </row>
    <row r="146" spans="1:11">
      <c r="A146" s="44"/>
      <c r="B146" s="14"/>
      <c r="C146" s="14"/>
      <c r="D146" s="14"/>
      <c r="E146" s="14"/>
      <c r="F146" s="14"/>
      <c r="G146" s="14"/>
      <c r="H146" s="14"/>
      <c r="I146" s="14"/>
      <c r="J146" s="14"/>
      <c r="K146" s="14"/>
    </row>
    <row r="147" spans="1:11" ht="15.75" thickBot="1">
      <c r="A147" s="44"/>
      <c r="B147" s="13"/>
      <c r="C147" s="28" t="s">
        <v>290</v>
      </c>
      <c r="D147" s="28"/>
      <c r="E147" s="28"/>
      <c r="F147" s="28"/>
      <c r="G147" s="28"/>
      <c r="H147" s="28"/>
      <c r="I147" s="28"/>
      <c r="J147" s="13"/>
      <c r="K147" s="13"/>
    </row>
    <row r="148" spans="1:11" ht="15.75" thickBot="1">
      <c r="A148" s="44"/>
      <c r="B148" s="13"/>
      <c r="C148" s="29">
        <v>2013</v>
      </c>
      <c r="D148" s="29"/>
      <c r="E148" s="29"/>
      <c r="F148" s="13"/>
      <c r="G148" s="29">
        <v>2012</v>
      </c>
      <c r="H148" s="29"/>
      <c r="I148" s="29"/>
      <c r="J148" s="13"/>
      <c r="K148" s="17" t="s">
        <v>678</v>
      </c>
    </row>
    <row r="149" spans="1:11">
      <c r="A149" s="44"/>
      <c r="B149" s="58" t="s">
        <v>679</v>
      </c>
      <c r="C149" s="61" t="s">
        <v>399</v>
      </c>
      <c r="D149" s="59">
        <v>28</v>
      </c>
      <c r="E149" s="60"/>
      <c r="F149" s="52"/>
      <c r="G149" s="61" t="s">
        <v>399</v>
      </c>
      <c r="H149" s="59">
        <v>28</v>
      </c>
      <c r="I149" s="60"/>
      <c r="J149" s="52"/>
      <c r="K149" s="37" t="s">
        <v>680</v>
      </c>
    </row>
    <row r="150" spans="1:11">
      <c r="A150" s="44"/>
      <c r="B150" s="58"/>
      <c r="C150" s="50"/>
      <c r="D150" s="51"/>
      <c r="E150" s="52"/>
      <c r="F150" s="52"/>
      <c r="G150" s="71"/>
      <c r="H150" s="72"/>
      <c r="I150" s="73"/>
      <c r="J150" s="52"/>
      <c r="K150" s="36"/>
    </row>
    <row r="151" spans="1:11">
      <c r="A151" s="44"/>
      <c r="B151" s="40" t="s">
        <v>681</v>
      </c>
      <c r="C151" s="53">
        <v>4.3</v>
      </c>
      <c r="D151" s="53"/>
      <c r="E151" s="39"/>
      <c r="F151" s="39"/>
      <c r="G151" s="53">
        <v>5.7</v>
      </c>
      <c r="H151" s="53"/>
      <c r="I151" s="39"/>
      <c r="J151" s="39"/>
      <c r="K151" s="113">
        <v>7.8E-2</v>
      </c>
    </row>
    <row r="152" spans="1:11">
      <c r="A152" s="44"/>
      <c r="B152" s="40"/>
      <c r="C152" s="53"/>
      <c r="D152" s="53"/>
      <c r="E152" s="39"/>
      <c r="F152" s="39"/>
      <c r="G152" s="53"/>
      <c r="H152" s="53"/>
      <c r="I152" s="39"/>
      <c r="J152" s="39"/>
      <c r="K152" s="113"/>
    </row>
    <row r="153" spans="1:11">
      <c r="A153" s="44"/>
      <c r="B153" s="50" t="s">
        <v>682</v>
      </c>
      <c r="C153" s="51">
        <v>13.5</v>
      </c>
      <c r="D153" s="51"/>
      <c r="E153" s="52"/>
      <c r="F153" s="52"/>
      <c r="G153" s="51" t="s">
        <v>420</v>
      </c>
      <c r="H153" s="51"/>
      <c r="I153" s="52"/>
      <c r="J153" s="52"/>
      <c r="K153" s="34" t="s">
        <v>683</v>
      </c>
    </row>
    <row r="154" spans="1:11">
      <c r="A154" s="44"/>
      <c r="B154" s="50"/>
      <c r="C154" s="51"/>
      <c r="D154" s="51"/>
      <c r="E154" s="52"/>
      <c r="F154" s="52"/>
      <c r="G154" s="51"/>
      <c r="H154" s="51"/>
      <c r="I154" s="52"/>
      <c r="J154" s="52"/>
      <c r="K154" s="34" t="s">
        <v>684</v>
      </c>
    </row>
    <row r="155" spans="1:11">
      <c r="A155" s="44"/>
      <c r="B155" s="40" t="s">
        <v>149</v>
      </c>
      <c r="C155" s="53">
        <v>1.8</v>
      </c>
      <c r="D155" s="53"/>
      <c r="E155" s="39"/>
      <c r="F155" s="39"/>
      <c r="G155" s="53">
        <v>3.1</v>
      </c>
      <c r="H155" s="53"/>
      <c r="I155" s="39"/>
      <c r="J155" s="39"/>
      <c r="K155" s="38" t="s">
        <v>685</v>
      </c>
    </row>
    <row r="156" spans="1:11" ht="15.75" thickBot="1">
      <c r="A156" s="44"/>
      <c r="B156" s="40"/>
      <c r="C156" s="56"/>
      <c r="D156" s="56"/>
      <c r="E156" s="57"/>
      <c r="F156" s="39"/>
      <c r="G156" s="56"/>
      <c r="H156" s="56"/>
      <c r="I156" s="57"/>
      <c r="J156" s="39"/>
      <c r="K156" s="38"/>
    </row>
    <row r="157" spans="1:11">
      <c r="A157" s="44"/>
      <c r="B157" s="114" t="s">
        <v>602</v>
      </c>
      <c r="C157" s="61" t="s">
        <v>399</v>
      </c>
      <c r="D157" s="59">
        <v>47.6</v>
      </c>
      <c r="E157" s="60"/>
      <c r="F157" s="52"/>
      <c r="G157" s="61" t="s">
        <v>399</v>
      </c>
      <c r="H157" s="59">
        <v>36.799999999999997</v>
      </c>
      <c r="I157" s="60"/>
      <c r="J157" s="52"/>
      <c r="K157" s="52"/>
    </row>
    <row r="158" spans="1:11" ht="15.75" thickBot="1">
      <c r="A158" s="44"/>
      <c r="B158" s="114"/>
      <c r="C158" s="62"/>
      <c r="D158" s="63"/>
      <c r="E158" s="64"/>
      <c r="F158" s="52"/>
      <c r="G158" s="62"/>
      <c r="H158" s="63"/>
      <c r="I158" s="64"/>
      <c r="J158" s="52"/>
      <c r="K158" s="52"/>
    </row>
    <row r="159" spans="1:11" ht="15.75" thickTop="1">
      <c r="A159" s="44"/>
      <c r="B159" s="46" t="s">
        <v>686</v>
      </c>
      <c r="C159" s="46"/>
      <c r="D159" s="46"/>
      <c r="E159" s="46"/>
      <c r="F159" s="46"/>
      <c r="G159" s="46"/>
      <c r="H159" s="46"/>
      <c r="I159" s="46"/>
      <c r="J159" s="46"/>
      <c r="K159" s="46"/>
    </row>
    <row r="160" spans="1:11" ht="51" customHeight="1">
      <c r="A160" s="44"/>
      <c r="B160" s="40" t="s">
        <v>687</v>
      </c>
      <c r="C160" s="40"/>
      <c r="D160" s="40"/>
      <c r="E160" s="40"/>
      <c r="F160" s="40"/>
      <c r="G160" s="40"/>
      <c r="H160" s="40"/>
      <c r="I160" s="40"/>
      <c r="J160" s="40"/>
      <c r="K160" s="40"/>
    </row>
  </sheetData>
  <mergeCells count="268">
    <mergeCell ref="B142:K142"/>
    <mergeCell ref="B143:K143"/>
    <mergeCell ref="B144:K144"/>
    <mergeCell ref="B159:K159"/>
    <mergeCell ref="B160:K160"/>
    <mergeCell ref="B136:K136"/>
    <mergeCell ref="B137:K137"/>
    <mergeCell ref="B138:K138"/>
    <mergeCell ref="B139:K139"/>
    <mergeCell ref="B140:K140"/>
    <mergeCell ref="B141:K141"/>
    <mergeCell ref="B122:K122"/>
    <mergeCell ref="B131:K131"/>
    <mergeCell ref="B132:K132"/>
    <mergeCell ref="B133:K133"/>
    <mergeCell ref="B134:K134"/>
    <mergeCell ref="B135:K135"/>
    <mergeCell ref="B96:K96"/>
    <mergeCell ref="B97:K97"/>
    <mergeCell ref="B106:K106"/>
    <mergeCell ref="B107:K107"/>
    <mergeCell ref="B108:K108"/>
    <mergeCell ref="B109:K109"/>
    <mergeCell ref="B83:K83"/>
    <mergeCell ref="B84:K84"/>
    <mergeCell ref="B85:K85"/>
    <mergeCell ref="B86:K86"/>
    <mergeCell ref="B94:K94"/>
    <mergeCell ref="B95:K95"/>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34:K34"/>
    <mergeCell ref="B52:K52"/>
    <mergeCell ref="B53:K53"/>
    <mergeCell ref="B54:K54"/>
    <mergeCell ref="B55:K55"/>
    <mergeCell ref="B56:K56"/>
    <mergeCell ref="J157:J158"/>
    <mergeCell ref="K157:K158"/>
    <mergeCell ref="A1:A2"/>
    <mergeCell ref="B1:K1"/>
    <mergeCell ref="B2:K2"/>
    <mergeCell ref="B3:K3"/>
    <mergeCell ref="A4:A160"/>
    <mergeCell ref="B4:K4"/>
    <mergeCell ref="B5:K5"/>
    <mergeCell ref="B6:K6"/>
    <mergeCell ref="J155:J156"/>
    <mergeCell ref="K155:K156"/>
    <mergeCell ref="B157:B158"/>
    <mergeCell ref="C157:C158"/>
    <mergeCell ref="D157:D158"/>
    <mergeCell ref="E157:E158"/>
    <mergeCell ref="F157:F158"/>
    <mergeCell ref="G157:G158"/>
    <mergeCell ref="H157:H158"/>
    <mergeCell ref="I157:I158"/>
    <mergeCell ref="B155:B156"/>
    <mergeCell ref="C155:D156"/>
    <mergeCell ref="E155:E156"/>
    <mergeCell ref="F155:F156"/>
    <mergeCell ref="G155:H156"/>
    <mergeCell ref="I155:I156"/>
    <mergeCell ref="J151:J152"/>
    <mergeCell ref="K151:K152"/>
    <mergeCell ref="B153:B154"/>
    <mergeCell ref="C153:D154"/>
    <mergeCell ref="E153:E154"/>
    <mergeCell ref="F153:F154"/>
    <mergeCell ref="G153:H154"/>
    <mergeCell ref="I153:I154"/>
    <mergeCell ref="J153:J154"/>
    <mergeCell ref="H149:H150"/>
    <mergeCell ref="I149:I150"/>
    <mergeCell ref="J149:J150"/>
    <mergeCell ref="K149:K150"/>
    <mergeCell ref="B151:B152"/>
    <mergeCell ref="C151:D152"/>
    <mergeCell ref="E151:E152"/>
    <mergeCell ref="F151:F152"/>
    <mergeCell ref="G151:H152"/>
    <mergeCell ref="I151:I152"/>
    <mergeCell ref="B145:K145"/>
    <mergeCell ref="C147:I147"/>
    <mergeCell ref="C148:E148"/>
    <mergeCell ref="G148:I148"/>
    <mergeCell ref="B149:B150"/>
    <mergeCell ref="C149:C150"/>
    <mergeCell ref="D149:D150"/>
    <mergeCell ref="E149:E150"/>
    <mergeCell ref="F149:F150"/>
    <mergeCell ref="G149:G150"/>
    <mergeCell ref="D113:E113"/>
    <mergeCell ref="B123:E123"/>
    <mergeCell ref="B125:B126"/>
    <mergeCell ref="C125:C126"/>
    <mergeCell ref="D125:E125"/>
    <mergeCell ref="D126:E126"/>
    <mergeCell ref="B118:K118"/>
    <mergeCell ref="B119:K119"/>
    <mergeCell ref="B120:K120"/>
    <mergeCell ref="B121:K121"/>
    <mergeCell ref="B98:E98"/>
    <mergeCell ref="B100:B101"/>
    <mergeCell ref="C100:C101"/>
    <mergeCell ref="D100:E100"/>
    <mergeCell ref="D101:E101"/>
    <mergeCell ref="B111:E111"/>
    <mergeCell ref="B110:K110"/>
    <mergeCell ref="H50:H51"/>
    <mergeCell ref="I50:I51"/>
    <mergeCell ref="J50:J51"/>
    <mergeCell ref="B87:E87"/>
    <mergeCell ref="B89:B90"/>
    <mergeCell ref="C89:C90"/>
    <mergeCell ref="D89:E89"/>
    <mergeCell ref="D90:E90"/>
    <mergeCell ref="B57:K57"/>
    <mergeCell ref="B58:K58"/>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I32:I33"/>
    <mergeCell ref="B35:J35"/>
    <mergeCell ref="D37:F37"/>
    <mergeCell ref="H37:J37"/>
    <mergeCell ref="B38:B39"/>
    <mergeCell ref="C38:C39"/>
    <mergeCell ref="D38:D39"/>
    <mergeCell ref="E38:E39"/>
    <mergeCell ref="F38:F39"/>
    <mergeCell ref="G38:G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6.4257812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10" t="s">
        <v>6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89</v>
      </c>
      <c r="B3" s="43" t="s">
        <v>7</v>
      </c>
      <c r="C3" s="43"/>
      <c r="D3" s="43"/>
      <c r="E3" s="43"/>
      <c r="F3" s="43"/>
      <c r="G3" s="43"/>
      <c r="H3" s="43"/>
      <c r="I3" s="43"/>
      <c r="J3" s="43"/>
      <c r="K3" s="43"/>
      <c r="L3" s="43"/>
      <c r="M3" s="43"/>
    </row>
    <row r="4" spans="1:13" ht="15" customHeight="1">
      <c r="A4" s="44" t="s">
        <v>688</v>
      </c>
      <c r="B4" s="43" t="s">
        <v>7</v>
      </c>
      <c r="C4" s="43"/>
      <c r="D4" s="43"/>
      <c r="E4" s="43"/>
      <c r="F4" s="43"/>
      <c r="G4" s="43"/>
      <c r="H4" s="43"/>
      <c r="I4" s="43"/>
      <c r="J4" s="43"/>
      <c r="K4" s="43"/>
      <c r="L4" s="43"/>
      <c r="M4" s="43"/>
    </row>
    <row r="5" spans="1:13">
      <c r="A5" s="44"/>
      <c r="B5" s="91" t="s">
        <v>690</v>
      </c>
      <c r="C5" s="91"/>
      <c r="D5" s="91"/>
      <c r="E5" s="91"/>
      <c r="F5" s="91"/>
      <c r="G5" s="91"/>
      <c r="H5" s="91"/>
      <c r="I5" s="91"/>
      <c r="J5" s="91"/>
      <c r="K5" s="91"/>
      <c r="L5" s="91"/>
      <c r="M5" s="91"/>
    </row>
    <row r="6" spans="1:13" ht="38.25" customHeight="1">
      <c r="A6" s="44"/>
      <c r="B6" s="40" t="s">
        <v>691</v>
      </c>
      <c r="C6" s="40"/>
      <c r="D6" s="40"/>
      <c r="E6" s="40"/>
      <c r="F6" s="40"/>
      <c r="G6" s="40"/>
      <c r="H6" s="40"/>
      <c r="I6" s="40"/>
      <c r="J6" s="40"/>
      <c r="K6" s="40"/>
      <c r="L6" s="40"/>
      <c r="M6" s="40"/>
    </row>
    <row r="7" spans="1:13">
      <c r="A7" s="44"/>
      <c r="B7" s="40" t="s">
        <v>692</v>
      </c>
      <c r="C7" s="40"/>
      <c r="D7" s="40"/>
      <c r="E7" s="40"/>
      <c r="F7" s="40"/>
      <c r="G7" s="40"/>
      <c r="H7" s="40"/>
      <c r="I7" s="40"/>
      <c r="J7" s="40"/>
      <c r="K7" s="40"/>
      <c r="L7" s="40"/>
      <c r="M7" s="40"/>
    </row>
    <row r="8" spans="1:13">
      <c r="A8" s="44"/>
      <c r="B8" s="27"/>
      <c r="C8" s="27"/>
      <c r="D8" s="27"/>
      <c r="E8" s="27"/>
      <c r="F8" s="27"/>
      <c r="G8" s="27"/>
      <c r="H8" s="27"/>
      <c r="I8" s="27"/>
      <c r="J8" s="27"/>
      <c r="K8" s="27"/>
      <c r="L8" s="27"/>
      <c r="M8" s="27"/>
    </row>
    <row r="9" spans="1:13">
      <c r="A9" s="44"/>
      <c r="B9" s="14"/>
      <c r="C9" s="14"/>
      <c r="D9" s="14"/>
      <c r="E9" s="14"/>
      <c r="F9" s="14"/>
      <c r="G9" s="14"/>
      <c r="H9" s="14"/>
      <c r="I9" s="14"/>
      <c r="J9" s="14"/>
      <c r="K9" s="14"/>
      <c r="L9" s="14"/>
      <c r="M9" s="14"/>
    </row>
    <row r="10" spans="1:13" ht="15.75" thickBot="1">
      <c r="A10" s="44"/>
      <c r="B10" s="13"/>
      <c r="C10" s="28">
        <v>2013</v>
      </c>
      <c r="D10" s="28"/>
      <c r="E10" s="28"/>
      <c r="F10" s="13"/>
      <c r="G10" s="28">
        <v>2012</v>
      </c>
      <c r="H10" s="28"/>
      <c r="I10" s="28"/>
      <c r="J10" s="13"/>
      <c r="K10" s="28">
        <v>2011</v>
      </c>
      <c r="L10" s="28"/>
      <c r="M10" s="28"/>
    </row>
    <row r="11" spans="1:13">
      <c r="A11" s="44"/>
      <c r="B11" s="107" t="s">
        <v>693</v>
      </c>
      <c r="C11" s="61" t="s">
        <v>399</v>
      </c>
      <c r="D11" s="59">
        <v>148.30000000000001</v>
      </c>
      <c r="E11" s="60"/>
      <c r="F11" s="52"/>
      <c r="G11" s="61" t="s">
        <v>399</v>
      </c>
      <c r="H11" s="59">
        <v>153.30000000000001</v>
      </c>
      <c r="I11" s="60"/>
      <c r="J11" s="52"/>
      <c r="K11" s="61" t="s">
        <v>399</v>
      </c>
      <c r="L11" s="59">
        <v>152.9</v>
      </c>
      <c r="M11" s="60"/>
    </row>
    <row r="12" spans="1:13">
      <c r="A12" s="44"/>
      <c r="B12" s="107"/>
      <c r="C12" s="71"/>
      <c r="D12" s="72"/>
      <c r="E12" s="73"/>
      <c r="F12" s="52"/>
      <c r="G12" s="71"/>
      <c r="H12" s="72"/>
      <c r="I12" s="73"/>
      <c r="J12" s="52"/>
      <c r="K12" s="71"/>
      <c r="L12" s="72"/>
      <c r="M12" s="73"/>
    </row>
    <row r="13" spans="1:13" ht="15.75" thickBot="1">
      <c r="A13" s="44"/>
      <c r="B13" s="24" t="s">
        <v>694</v>
      </c>
      <c r="C13" s="56" t="s">
        <v>695</v>
      </c>
      <c r="D13" s="56"/>
      <c r="E13" s="31" t="s">
        <v>407</v>
      </c>
      <c r="F13" s="13"/>
      <c r="G13" s="56" t="s">
        <v>696</v>
      </c>
      <c r="H13" s="56"/>
      <c r="I13" s="31" t="s">
        <v>407</v>
      </c>
      <c r="J13" s="13"/>
      <c r="K13" s="56" t="s">
        <v>697</v>
      </c>
      <c r="L13" s="56"/>
      <c r="M13" s="31" t="s">
        <v>407</v>
      </c>
    </row>
    <row r="14" spans="1:13">
      <c r="A14" s="44"/>
      <c r="B14" s="107" t="s">
        <v>698</v>
      </c>
      <c r="C14" s="59">
        <v>118.9</v>
      </c>
      <c r="D14" s="59"/>
      <c r="E14" s="60"/>
      <c r="F14" s="52"/>
      <c r="G14" s="59">
        <v>118.9</v>
      </c>
      <c r="H14" s="59"/>
      <c r="I14" s="60"/>
      <c r="J14" s="52"/>
      <c r="K14" s="59">
        <v>119.3</v>
      </c>
      <c r="L14" s="59"/>
      <c r="M14" s="60"/>
    </row>
    <row r="15" spans="1:13">
      <c r="A15" s="44"/>
      <c r="B15" s="107"/>
      <c r="C15" s="51"/>
      <c r="D15" s="51"/>
      <c r="E15" s="52"/>
      <c r="F15" s="52"/>
      <c r="G15" s="72"/>
      <c r="H15" s="72"/>
      <c r="I15" s="73"/>
      <c r="J15" s="52"/>
      <c r="K15" s="72"/>
      <c r="L15" s="72"/>
      <c r="M15" s="73"/>
    </row>
    <row r="16" spans="1:13">
      <c r="A16" s="44"/>
      <c r="B16" s="40" t="s">
        <v>699</v>
      </c>
      <c r="C16" s="53">
        <v>33.700000000000003</v>
      </c>
      <c r="D16" s="53"/>
      <c r="E16" s="39"/>
      <c r="F16" s="39"/>
      <c r="G16" s="53">
        <v>32.700000000000003</v>
      </c>
      <c r="H16" s="53"/>
      <c r="I16" s="39"/>
      <c r="J16" s="39"/>
      <c r="K16" s="53">
        <v>32.700000000000003</v>
      </c>
      <c r="L16" s="53"/>
      <c r="M16" s="39"/>
    </row>
    <row r="17" spans="1:13">
      <c r="A17" s="44"/>
      <c r="B17" s="40"/>
      <c r="C17" s="53"/>
      <c r="D17" s="53"/>
      <c r="E17" s="39"/>
      <c r="F17" s="39"/>
      <c r="G17" s="53"/>
      <c r="H17" s="53"/>
      <c r="I17" s="39"/>
      <c r="J17" s="39"/>
      <c r="K17" s="53"/>
      <c r="L17" s="53"/>
      <c r="M17" s="39"/>
    </row>
    <row r="18" spans="1:13">
      <c r="A18" s="44"/>
      <c r="B18" s="50" t="s">
        <v>700</v>
      </c>
      <c r="C18" s="51" t="s">
        <v>701</v>
      </c>
      <c r="D18" s="51"/>
      <c r="E18" s="50" t="s">
        <v>407</v>
      </c>
      <c r="F18" s="52"/>
      <c r="G18" s="51" t="s">
        <v>702</v>
      </c>
      <c r="H18" s="51"/>
      <c r="I18" s="50" t="s">
        <v>407</v>
      </c>
      <c r="J18" s="52"/>
      <c r="K18" s="51">
        <v>0.9</v>
      </c>
      <c r="L18" s="51"/>
      <c r="M18" s="52"/>
    </row>
    <row r="19" spans="1:13">
      <c r="A19" s="44"/>
      <c r="B19" s="50"/>
      <c r="C19" s="51"/>
      <c r="D19" s="51"/>
      <c r="E19" s="50"/>
      <c r="F19" s="52"/>
      <c r="G19" s="51"/>
      <c r="H19" s="51"/>
      <c r="I19" s="50"/>
      <c r="J19" s="52"/>
      <c r="K19" s="51"/>
      <c r="L19" s="51"/>
      <c r="M19" s="52"/>
    </row>
    <row r="20" spans="1:13">
      <c r="A20" s="44"/>
      <c r="B20" s="40" t="s">
        <v>703</v>
      </c>
      <c r="C20" s="53" t="s">
        <v>704</v>
      </c>
      <c r="D20" s="53"/>
      <c r="E20" s="40" t="s">
        <v>407</v>
      </c>
      <c r="F20" s="39"/>
      <c r="G20" s="53" t="s">
        <v>420</v>
      </c>
      <c r="H20" s="53"/>
      <c r="I20" s="39"/>
      <c r="J20" s="39"/>
      <c r="K20" s="53" t="s">
        <v>705</v>
      </c>
      <c r="L20" s="53"/>
      <c r="M20" s="40" t="s">
        <v>407</v>
      </c>
    </row>
    <row r="21" spans="1:13">
      <c r="A21" s="44"/>
      <c r="B21" s="40"/>
      <c r="C21" s="53"/>
      <c r="D21" s="53"/>
      <c r="E21" s="40"/>
      <c r="F21" s="39"/>
      <c r="G21" s="53"/>
      <c r="H21" s="53"/>
      <c r="I21" s="39"/>
      <c r="J21" s="39"/>
      <c r="K21" s="53"/>
      <c r="L21" s="53"/>
      <c r="M21" s="40"/>
    </row>
    <row r="22" spans="1:13" ht="26.25">
      <c r="A22" s="44"/>
      <c r="B22" s="18" t="s">
        <v>706</v>
      </c>
      <c r="C22" s="51" t="s">
        <v>707</v>
      </c>
      <c r="D22" s="51"/>
      <c r="E22" s="18" t="s">
        <v>407</v>
      </c>
      <c r="F22" s="20"/>
      <c r="G22" s="51" t="s">
        <v>708</v>
      </c>
      <c r="H22" s="51"/>
      <c r="I22" s="18" t="s">
        <v>407</v>
      </c>
      <c r="J22" s="20"/>
      <c r="K22" s="51" t="s">
        <v>709</v>
      </c>
      <c r="L22" s="51"/>
      <c r="M22" s="18" t="s">
        <v>407</v>
      </c>
    </row>
    <row r="23" spans="1:13">
      <c r="A23" s="44"/>
      <c r="B23" s="12" t="s">
        <v>710</v>
      </c>
      <c r="C23" s="53" t="s">
        <v>711</v>
      </c>
      <c r="D23" s="53"/>
      <c r="E23" s="12" t="s">
        <v>407</v>
      </c>
      <c r="F23" s="13"/>
      <c r="G23" s="53" t="s">
        <v>712</v>
      </c>
      <c r="H23" s="53"/>
      <c r="I23" s="12" t="s">
        <v>407</v>
      </c>
      <c r="J23" s="13"/>
      <c r="K23" s="53" t="s">
        <v>712</v>
      </c>
      <c r="L23" s="53"/>
      <c r="M23" s="12" t="s">
        <v>407</v>
      </c>
    </row>
    <row r="24" spans="1:13" ht="15.75" thickBot="1">
      <c r="A24" s="44"/>
      <c r="B24" s="18" t="s">
        <v>713</v>
      </c>
      <c r="C24" s="76" t="s">
        <v>714</v>
      </c>
      <c r="D24" s="76"/>
      <c r="E24" s="23" t="s">
        <v>407</v>
      </c>
      <c r="F24" s="20"/>
      <c r="G24" s="76" t="s">
        <v>715</v>
      </c>
      <c r="H24" s="76"/>
      <c r="I24" s="23" t="s">
        <v>407</v>
      </c>
      <c r="J24" s="20"/>
      <c r="K24" s="76" t="s">
        <v>716</v>
      </c>
      <c r="L24" s="76"/>
      <c r="M24" s="23" t="s">
        <v>407</v>
      </c>
    </row>
    <row r="25" spans="1:13">
      <c r="A25" s="44"/>
      <c r="B25" s="108" t="s">
        <v>717</v>
      </c>
      <c r="C25" s="81">
        <v>107.7</v>
      </c>
      <c r="D25" s="81"/>
      <c r="E25" s="83"/>
      <c r="F25" s="39"/>
      <c r="G25" s="81">
        <v>118.9</v>
      </c>
      <c r="H25" s="81"/>
      <c r="I25" s="83"/>
      <c r="J25" s="39"/>
      <c r="K25" s="81">
        <v>118.9</v>
      </c>
      <c r="L25" s="81"/>
      <c r="M25" s="83"/>
    </row>
    <row r="26" spans="1:13">
      <c r="A26" s="44"/>
      <c r="B26" s="108"/>
      <c r="C26" s="53"/>
      <c r="D26" s="53"/>
      <c r="E26" s="39"/>
      <c r="F26" s="39"/>
      <c r="G26" s="116"/>
      <c r="H26" s="116"/>
      <c r="I26" s="98"/>
      <c r="J26" s="39"/>
      <c r="K26" s="116"/>
      <c r="L26" s="116"/>
      <c r="M26" s="98"/>
    </row>
    <row r="27" spans="1:13">
      <c r="A27" s="44"/>
      <c r="B27" s="58" t="s">
        <v>718</v>
      </c>
      <c r="C27" s="51">
        <v>32.6</v>
      </c>
      <c r="D27" s="51"/>
      <c r="E27" s="52"/>
      <c r="F27" s="52"/>
      <c r="G27" s="51">
        <v>29.4</v>
      </c>
      <c r="H27" s="51"/>
      <c r="I27" s="52"/>
      <c r="J27" s="52"/>
      <c r="K27" s="51">
        <v>34.4</v>
      </c>
      <c r="L27" s="51"/>
      <c r="M27" s="52"/>
    </row>
    <row r="28" spans="1:13" ht="15.75" thickBot="1">
      <c r="A28" s="44"/>
      <c r="B28" s="58"/>
      <c r="C28" s="76"/>
      <c r="D28" s="76"/>
      <c r="E28" s="77"/>
      <c r="F28" s="52"/>
      <c r="G28" s="76"/>
      <c r="H28" s="76"/>
      <c r="I28" s="77"/>
      <c r="J28" s="52"/>
      <c r="K28" s="76"/>
      <c r="L28" s="76"/>
      <c r="M28" s="77"/>
    </row>
    <row r="29" spans="1:13">
      <c r="A29" s="44"/>
      <c r="B29" s="108" t="s">
        <v>719</v>
      </c>
      <c r="C29" s="79" t="s">
        <v>399</v>
      </c>
      <c r="D29" s="81">
        <v>140.30000000000001</v>
      </c>
      <c r="E29" s="83"/>
      <c r="F29" s="39"/>
      <c r="G29" s="79" t="s">
        <v>399</v>
      </c>
      <c r="H29" s="81">
        <v>148.30000000000001</v>
      </c>
      <c r="I29" s="83"/>
      <c r="J29" s="39"/>
      <c r="K29" s="79" t="s">
        <v>399</v>
      </c>
      <c r="L29" s="81">
        <v>153.30000000000001</v>
      </c>
      <c r="M29" s="83"/>
    </row>
    <row r="30" spans="1:13" ht="15.75" thickBot="1">
      <c r="A30" s="44"/>
      <c r="B30" s="108"/>
      <c r="C30" s="80"/>
      <c r="D30" s="82"/>
      <c r="E30" s="84"/>
      <c r="F30" s="39"/>
      <c r="G30" s="80"/>
      <c r="H30" s="82"/>
      <c r="I30" s="84"/>
      <c r="J30" s="39"/>
      <c r="K30" s="80"/>
      <c r="L30" s="82"/>
      <c r="M30" s="84"/>
    </row>
    <row r="31" spans="1:13" ht="15.75" thickTop="1">
      <c r="A31" s="44"/>
      <c r="B31" s="40" t="s">
        <v>720</v>
      </c>
      <c r="C31" s="40"/>
      <c r="D31" s="40"/>
      <c r="E31" s="40"/>
      <c r="F31" s="40"/>
      <c r="G31" s="40"/>
      <c r="H31" s="40"/>
      <c r="I31" s="40"/>
      <c r="J31" s="40"/>
      <c r="K31" s="40"/>
      <c r="L31" s="40"/>
      <c r="M31" s="40"/>
    </row>
    <row r="32" spans="1:13" ht="38.25" customHeight="1">
      <c r="A32" s="44"/>
      <c r="B32" s="40" t="s">
        <v>721</v>
      </c>
      <c r="C32" s="40"/>
      <c r="D32" s="40"/>
      <c r="E32" s="40"/>
      <c r="F32" s="40"/>
      <c r="G32" s="40"/>
      <c r="H32" s="40"/>
      <c r="I32" s="40"/>
      <c r="J32" s="40"/>
      <c r="K32" s="40"/>
      <c r="L32" s="40"/>
      <c r="M32" s="40"/>
    </row>
    <row r="33" spans="1:13" ht="51" customHeight="1">
      <c r="A33" s="44"/>
      <c r="B33" s="40" t="s">
        <v>722</v>
      </c>
      <c r="C33" s="40"/>
      <c r="D33" s="40"/>
      <c r="E33" s="40"/>
      <c r="F33" s="40"/>
      <c r="G33" s="40"/>
      <c r="H33" s="40"/>
      <c r="I33" s="40"/>
      <c r="J33" s="40"/>
      <c r="K33" s="40"/>
      <c r="L33" s="40"/>
      <c r="M33" s="40"/>
    </row>
    <row r="34" spans="1:13" ht="38.25" customHeight="1">
      <c r="A34" s="44"/>
      <c r="B34" s="40" t="s">
        <v>723</v>
      </c>
      <c r="C34" s="40"/>
      <c r="D34" s="40"/>
      <c r="E34" s="40"/>
      <c r="F34" s="40"/>
      <c r="G34" s="40"/>
      <c r="H34" s="40"/>
      <c r="I34" s="40"/>
      <c r="J34" s="40"/>
      <c r="K34" s="40"/>
      <c r="L34" s="40"/>
      <c r="M34" s="40"/>
    </row>
  </sheetData>
  <mergeCells count="107">
    <mergeCell ref="B34:M34"/>
    <mergeCell ref="B5:M5"/>
    <mergeCell ref="B6:M6"/>
    <mergeCell ref="B7:M7"/>
    <mergeCell ref="B31:M31"/>
    <mergeCell ref="B32:M32"/>
    <mergeCell ref="B33:M33"/>
    <mergeCell ref="J29:J30"/>
    <mergeCell ref="K29:K30"/>
    <mergeCell ref="L29:L30"/>
    <mergeCell ref="M29:M30"/>
    <mergeCell ref="A1:A2"/>
    <mergeCell ref="B1:M1"/>
    <mergeCell ref="B2:M2"/>
    <mergeCell ref="B3:M3"/>
    <mergeCell ref="A4:A34"/>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D24"/>
    <mergeCell ref="G24:H24"/>
    <mergeCell ref="K24:L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0.85546875" customWidth="1"/>
    <col min="4" max="4" width="15.28515625" customWidth="1"/>
    <col min="5" max="5" width="23.42578125" customWidth="1"/>
    <col min="6" max="6" width="5" customWidth="1"/>
    <col min="7" max="7" width="15.28515625" customWidth="1"/>
    <col min="8" max="8" width="12.7109375" customWidth="1"/>
    <col min="9" max="9" width="23.42578125" customWidth="1"/>
  </cols>
  <sheetData>
    <row r="1" spans="1:9" ht="15" customHeight="1">
      <c r="A1" s="10" t="s">
        <v>724</v>
      </c>
      <c r="B1" s="10" t="s">
        <v>2</v>
      </c>
      <c r="C1" s="10"/>
      <c r="D1" s="10"/>
      <c r="E1" s="10"/>
      <c r="F1" s="10"/>
      <c r="G1" s="10"/>
      <c r="H1" s="10"/>
      <c r="I1" s="10"/>
    </row>
    <row r="2" spans="1:9" ht="15" customHeight="1">
      <c r="A2" s="10"/>
      <c r="B2" s="10" t="s">
        <v>3</v>
      </c>
      <c r="C2" s="10"/>
      <c r="D2" s="10"/>
      <c r="E2" s="10"/>
      <c r="F2" s="10"/>
      <c r="G2" s="10"/>
      <c r="H2" s="10"/>
      <c r="I2" s="10"/>
    </row>
    <row r="3" spans="1:9" ht="30">
      <c r="A3" s="3" t="s">
        <v>725</v>
      </c>
      <c r="B3" s="43" t="s">
        <v>7</v>
      </c>
      <c r="C3" s="43"/>
      <c r="D3" s="43"/>
      <c r="E3" s="43"/>
      <c r="F3" s="43"/>
      <c r="G3" s="43"/>
      <c r="H3" s="43"/>
      <c r="I3" s="43"/>
    </row>
    <row r="4" spans="1:9" ht="15" customHeight="1">
      <c r="A4" s="44" t="s">
        <v>724</v>
      </c>
      <c r="B4" s="43" t="s">
        <v>7</v>
      </c>
      <c r="C4" s="43"/>
      <c r="D4" s="43"/>
      <c r="E4" s="43"/>
      <c r="F4" s="43"/>
      <c r="G4" s="43"/>
      <c r="H4" s="43"/>
      <c r="I4" s="43"/>
    </row>
    <row r="5" spans="1:9">
      <c r="A5" s="44"/>
      <c r="B5" s="91" t="s">
        <v>726</v>
      </c>
      <c r="C5" s="91"/>
      <c r="D5" s="91"/>
      <c r="E5" s="91"/>
      <c r="F5" s="91"/>
      <c r="G5" s="91"/>
      <c r="H5" s="91"/>
      <c r="I5" s="91"/>
    </row>
    <row r="6" spans="1:9" ht="51" customHeight="1">
      <c r="A6" s="44"/>
      <c r="B6" s="40" t="s">
        <v>727</v>
      </c>
      <c r="C6" s="40"/>
      <c r="D6" s="40"/>
      <c r="E6" s="40"/>
      <c r="F6" s="40"/>
      <c r="G6" s="40"/>
      <c r="H6" s="40"/>
      <c r="I6" s="40"/>
    </row>
    <row r="7" spans="1:9" ht="102" customHeight="1">
      <c r="A7" s="44"/>
      <c r="B7" s="40" t="s">
        <v>728</v>
      </c>
      <c r="C7" s="40"/>
      <c r="D7" s="40"/>
      <c r="E7" s="40"/>
      <c r="F7" s="40"/>
      <c r="G7" s="40"/>
      <c r="H7" s="40"/>
      <c r="I7" s="40"/>
    </row>
    <row r="8" spans="1:9" ht="63.75" customHeight="1">
      <c r="A8" s="44"/>
      <c r="B8" s="40" t="s">
        <v>729</v>
      </c>
      <c r="C8" s="40"/>
      <c r="D8" s="40"/>
      <c r="E8" s="40"/>
      <c r="F8" s="40"/>
      <c r="G8" s="40"/>
      <c r="H8" s="40"/>
      <c r="I8" s="40"/>
    </row>
    <row r="9" spans="1:9" ht="51" customHeight="1">
      <c r="A9" s="44"/>
      <c r="B9" s="39" t="s">
        <v>730</v>
      </c>
      <c r="C9" s="39"/>
      <c r="D9" s="39"/>
      <c r="E9" s="39"/>
      <c r="F9" s="39"/>
      <c r="G9" s="39"/>
      <c r="H9" s="39"/>
      <c r="I9" s="39"/>
    </row>
    <row r="10" spans="1:9">
      <c r="A10" s="44"/>
      <c r="B10" s="39" t="s">
        <v>731</v>
      </c>
      <c r="C10" s="39"/>
      <c r="D10" s="39"/>
      <c r="E10" s="39"/>
      <c r="F10" s="39"/>
      <c r="G10" s="39"/>
      <c r="H10" s="39"/>
      <c r="I10" s="39"/>
    </row>
    <row r="11" spans="1:9">
      <c r="A11" s="44"/>
      <c r="B11" s="27"/>
      <c r="C11" s="27"/>
      <c r="D11" s="27"/>
      <c r="E11" s="27"/>
      <c r="F11" s="27"/>
      <c r="G11" s="27"/>
      <c r="H11" s="27"/>
    </row>
    <row r="12" spans="1:9">
      <c r="A12" s="44"/>
      <c r="B12" s="14"/>
      <c r="C12" s="14"/>
      <c r="D12" s="14"/>
      <c r="E12" s="14"/>
      <c r="F12" s="14"/>
      <c r="G12" s="14"/>
      <c r="H12" s="14"/>
    </row>
    <row r="13" spans="1:9" ht="15.75" thickBot="1">
      <c r="A13" s="44"/>
      <c r="B13" s="13"/>
      <c r="C13" s="28" t="s">
        <v>732</v>
      </c>
      <c r="D13" s="28"/>
      <c r="E13" s="13"/>
      <c r="F13" s="28" t="s">
        <v>519</v>
      </c>
      <c r="G13" s="28"/>
      <c r="H13" s="28"/>
    </row>
    <row r="14" spans="1:9">
      <c r="A14" s="44"/>
      <c r="B14" s="50" t="s">
        <v>733</v>
      </c>
      <c r="C14" s="117">
        <v>400000</v>
      </c>
      <c r="D14" s="60"/>
      <c r="E14" s="52"/>
      <c r="F14" s="61" t="s">
        <v>399</v>
      </c>
      <c r="G14" s="59">
        <v>387.4</v>
      </c>
      <c r="H14" s="60"/>
    </row>
    <row r="15" spans="1:9">
      <c r="A15" s="44"/>
      <c r="B15" s="50"/>
      <c r="C15" s="118"/>
      <c r="D15" s="73"/>
      <c r="E15" s="52"/>
      <c r="F15" s="71"/>
      <c r="G15" s="72"/>
      <c r="H15" s="73"/>
    </row>
    <row r="16" spans="1:9" ht="15.75" thickBot="1">
      <c r="A16" s="44"/>
      <c r="B16" s="12" t="s">
        <v>227</v>
      </c>
      <c r="C16" s="30" t="s">
        <v>734</v>
      </c>
      <c r="D16" s="31" t="s">
        <v>407</v>
      </c>
      <c r="E16" s="13"/>
      <c r="F16" s="56" t="s">
        <v>735</v>
      </c>
      <c r="G16" s="56"/>
      <c r="H16" s="31" t="s">
        <v>407</v>
      </c>
    </row>
    <row r="17" spans="1:9">
      <c r="A17" s="44"/>
      <c r="B17" s="50" t="s">
        <v>736</v>
      </c>
      <c r="C17" s="117">
        <v>353355</v>
      </c>
      <c r="D17" s="60"/>
      <c r="E17" s="52"/>
      <c r="F17" s="59">
        <v>342.2</v>
      </c>
      <c r="G17" s="59"/>
      <c r="H17" s="60"/>
    </row>
    <row r="18" spans="1:9">
      <c r="A18" s="44"/>
      <c r="B18" s="50"/>
      <c r="C18" s="119"/>
      <c r="D18" s="52"/>
      <c r="E18" s="52"/>
      <c r="F18" s="51"/>
      <c r="G18" s="51"/>
      <c r="H18" s="52"/>
    </row>
    <row r="19" spans="1:9" ht="15.75" thickBot="1">
      <c r="A19" s="44"/>
      <c r="B19" s="12" t="s">
        <v>227</v>
      </c>
      <c r="C19" s="30" t="s">
        <v>737</v>
      </c>
      <c r="D19" s="31" t="s">
        <v>407</v>
      </c>
      <c r="E19" s="13"/>
      <c r="F19" s="56" t="s">
        <v>738</v>
      </c>
      <c r="G19" s="56"/>
      <c r="H19" s="31" t="s">
        <v>407</v>
      </c>
    </row>
    <row r="20" spans="1:9">
      <c r="A20" s="44"/>
      <c r="B20" s="50" t="s">
        <v>739</v>
      </c>
      <c r="C20" s="117">
        <v>96245</v>
      </c>
      <c r="D20" s="60"/>
      <c r="E20" s="52"/>
      <c r="F20" s="61" t="s">
        <v>399</v>
      </c>
      <c r="G20" s="59">
        <v>93.2</v>
      </c>
      <c r="H20" s="60"/>
    </row>
    <row r="21" spans="1:9" ht="15.75" thickBot="1">
      <c r="A21" s="44"/>
      <c r="B21" s="50"/>
      <c r="C21" s="120"/>
      <c r="D21" s="64"/>
      <c r="E21" s="52"/>
      <c r="F21" s="62"/>
      <c r="G21" s="63"/>
      <c r="H21" s="64"/>
    </row>
    <row r="22" spans="1:9" ht="15.75" thickTop="1">
      <c r="A22" s="44"/>
      <c r="B22" s="39" t="s">
        <v>740</v>
      </c>
      <c r="C22" s="39"/>
      <c r="D22" s="39"/>
      <c r="E22" s="39"/>
      <c r="F22" s="39"/>
      <c r="G22" s="39"/>
      <c r="H22" s="39"/>
      <c r="I22" s="39"/>
    </row>
    <row r="23" spans="1:9">
      <c r="A23" s="44"/>
      <c r="B23" s="27"/>
      <c r="C23" s="27"/>
      <c r="D23" s="27"/>
      <c r="E23" s="27"/>
      <c r="F23" s="27"/>
      <c r="G23" s="27"/>
      <c r="H23" s="27"/>
      <c r="I23" s="27"/>
    </row>
    <row r="24" spans="1:9">
      <c r="A24" s="44"/>
      <c r="B24" s="14"/>
      <c r="C24" s="14"/>
      <c r="D24" s="14"/>
      <c r="E24" s="14"/>
      <c r="F24" s="14"/>
      <c r="G24" s="14"/>
      <c r="H24" s="14"/>
      <c r="I24" s="14"/>
    </row>
    <row r="25" spans="1:9" ht="15.75" thickBot="1">
      <c r="A25" s="44"/>
      <c r="B25" s="13"/>
      <c r="C25" s="28" t="s">
        <v>269</v>
      </c>
      <c r="D25" s="28"/>
      <c r="E25" s="28"/>
      <c r="F25" s="28"/>
      <c r="G25" s="28"/>
      <c r="H25" s="28"/>
      <c r="I25" s="28"/>
    </row>
    <row r="26" spans="1:9" ht="15.75" thickBot="1">
      <c r="A26" s="44"/>
      <c r="B26" s="13"/>
      <c r="C26" s="29">
        <v>2013</v>
      </c>
      <c r="D26" s="29"/>
      <c r="E26" s="29"/>
      <c r="F26" s="13"/>
      <c r="G26" s="29">
        <v>2012</v>
      </c>
      <c r="H26" s="29"/>
      <c r="I26" s="29"/>
    </row>
    <row r="27" spans="1:9">
      <c r="A27" s="44"/>
      <c r="B27" s="50" t="s">
        <v>741</v>
      </c>
      <c r="C27" s="61" t="s">
        <v>399</v>
      </c>
      <c r="D27" s="59">
        <v>249</v>
      </c>
      <c r="E27" s="60"/>
      <c r="F27" s="52"/>
      <c r="G27" s="61" t="s">
        <v>399</v>
      </c>
      <c r="H27" s="59">
        <v>45.2</v>
      </c>
      <c r="I27" s="60"/>
    </row>
    <row r="28" spans="1:9">
      <c r="A28" s="44"/>
      <c r="B28" s="50"/>
      <c r="C28" s="71"/>
      <c r="D28" s="72"/>
      <c r="E28" s="73"/>
      <c r="F28" s="52"/>
      <c r="G28" s="71"/>
      <c r="H28" s="72"/>
      <c r="I28" s="73"/>
    </row>
    <row r="29" spans="1:9">
      <c r="A29" s="44"/>
      <c r="B29" s="78" t="s">
        <v>742</v>
      </c>
      <c r="C29" s="53">
        <v>2.2000000000000002</v>
      </c>
      <c r="D29" s="53"/>
      <c r="E29" s="53"/>
      <c r="F29" s="39"/>
      <c r="G29" s="53">
        <v>0.5</v>
      </c>
      <c r="H29" s="53"/>
      <c r="I29" s="39"/>
    </row>
    <row r="30" spans="1:9">
      <c r="A30" s="44"/>
      <c r="B30" s="78"/>
      <c r="C30" s="53"/>
      <c r="D30" s="53"/>
      <c r="E30" s="53"/>
      <c r="F30" s="39"/>
      <c r="G30" s="53"/>
      <c r="H30" s="53"/>
      <c r="I30" s="39"/>
    </row>
    <row r="31" spans="1:9">
      <c r="A31" s="44"/>
      <c r="B31" s="50" t="s">
        <v>743</v>
      </c>
      <c r="C31" s="51">
        <v>71.599999999999994</v>
      </c>
      <c r="D31" s="51"/>
      <c r="E31" s="51"/>
      <c r="F31" s="52"/>
      <c r="G31" s="51">
        <v>0.8</v>
      </c>
      <c r="H31" s="51"/>
      <c r="I31" s="52"/>
    </row>
    <row r="32" spans="1:9" ht="15.75" thickBot="1">
      <c r="A32" s="44"/>
      <c r="B32" s="50"/>
      <c r="C32" s="76"/>
      <c r="D32" s="76"/>
      <c r="E32" s="76"/>
      <c r="F32" s="52"/>
      <c r="G32" s="76"/>
      <c r="H32" s="76"/>
      <c r="I32" s="77"/>
    </row>
    <row r="33" spans="1:9">
      <c r="A33" s="44"/>
      <c r="B33" s="39"/>
      <c r="C33" s="79" t="s">
        <v>399</v>
      </c>
      <c r="D33" s="81">
        <v>322.8</v>
      </c>
      <c r="E33" s="83"/>
      <c r="F33" s="39"/>
      <c r="G33" s="79" t="s">
        <v>399</v>
      </c>
      <c r="H33" s="81">
        <v>46.5</v>
      </c>
      <c r="I33" s="83"/>
    </row>
    <row r="34" spans="1:9" ht="15.75" thickBot="1">
      <c r="A34" s="44"/>
      <c r="B34" s="39"/>
      <c r="C34" s="80"/>
      <c r="D34" s="82"/>
      <c r="E34" s="84"/>
      <c r="F34" s="39"/>
      <c r="G34" s="80"/>
      <c r="H34" s="82"/>
      <c r="I34" s="84"/>
    </row>
    <row r="35" spans="1:9" ht="51" customHeight="1" thickTop="1">
      <c r="A35" s="44"/>
      <c r="B35" s="40" t="s">
        <v>744</v>
      </c>
      <c r="C35" s="40"/>
      <c r="D35" s="40"/>
      <c r="E35" s="40"/>
      <c r="F35" s="40"/>
      <c r="G35" s="40"/>
      <c r="H35" s="40"/>
      <c r="I35" s="40"/>
    </row>
    <row r="36" spans="1:9" ht="51" customHeight="1">
      <c r="A36" s="44"/>
      <c r="B36" s="40" t="s">
        <v>745</v>
      </c>
      <c r="C36" s="40"/>
      <c r="D36" s="40"/>
      <c r="E36" s="40"/>
      <c r="F36" s="40"/>
      <c r="G36" s="40"/>
      <c r="H36" s="40"/>
      <c r="I36" s="40"/>
    </row>
    <row r="37" spans="1:9" ht="38.25" customHeight="1">
      <c r="A37" s="44"/>
      <c r="B37" s="40" t="s">
        <v>746</v>
      </c>
      <c r="C37" s="40"/>
      <c r="D37" s="40"/>
      <c r="E37" s="40"/>
      <c r="F37" s="40"/>
      <c r="G37" s="40"/>
      <c r="H37" s="40"/>
      <c r="I37" s="40"/>
    </row>
  </sheetData>
  <mergeCells count="71">
    <mergeCell ref="B35:I35"/>
    <mergeCell ref="B36:I36"/>
    <mergeCell ref="B37:I37"/>
    <mergeCell ref="B6:I6"/>
    <mergeCell ref="B7:I7"/>
    <mergeCell ref="B8:I8"/>
    <mergeCell ref="B9:I9"/>
    <mergeCell ref="B10:I10"/>
    <mergeCell ref="B22:I22"/>
    <mergeCell ref="G33:G34"/>
    <mergeCell ref="H33:H34"/>
    <mergeCell ref="I33:I34"/>
    <mergeCell ref="A1:A2"/>
    <mergeCell ref="B1:I1"/>
    <mergeCell ref="B2:I2"/>
    <mergeCell ref="B3:I3"/>
    <mergeCell ref="A4:A37"/>
    <mergeCell ref="B4:I4"/>
    <mergeCell ref="B5:I5"/>
    <mergeCell ref="B31:B32"/>
    <mergeCell ref="C31:E32"/>
    <mergeCell ref="F31:F32"/>
    <mergeCell ref="G31:H32"/>
    <mergeCell ref="I31:I32"/>
    <mergeCell ref="B33:B34"/>
    <mergeCell ref="C33:C34"/>
    <mergeCell ref="D33:D34"/>
    <mergeCell ref="E33:E34"/>
    <mergeCell ref="F33:F34"/>
    <mergeCell ref="H27:H28"/>
    <mergeCell ref="I27:I28"/>
    <mergeCell ref="B29:B30"/>
    <mergeCell ref="C29:E30"/>
    <mergeCell ref="F29:F30"/>
    <mergeCell ref="G29:H30"/>
    <mergeCell ref="I29:I30"/>
    <mergeCell ref="B23:I23"/>
    <mergeCell ref="C25:I25"/>
    <mergeCell ref="C26:E26"/>
    <mergeCell ref="G26:I26"/>
    <mergeCell ref="B27:B28"/>
    <mergeCell ref="C27:C28"/>
    <mergeCell ref="D27:D28"/>
    <mergeCell ref="E27:E28"/>
    <mergeCell ref="F27:F28"/>
    <mergeCell ref="G27:G28"/>
    <mergeCell ref="H17:H18"/>
    <mergeCell ref="F19:G19"/>
    <mergeCell ref="B20:B21"/>
    <mergeCell ref="C20:C21"/>
    <mergeCell ref="D20:D21"/>
    <mergeCell ref="E20:E21"/>
    <mergeCell ref="F20:F21"/>
    <mergeCell ref="G20:G21"/>
    <mergeCell ref="H20:H21"/>
    <mergeCell ref="F16:G16"/>
    <mergeCell ref="B17:B18"/>
    <mergeCell ref="C17:C18"/>
    <mergeCell ref="D17:D18"/>
    <mergeCell ref="E17:E18"/>
    <mergeCell ref="F17:G18"/>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4" customWidth="1"/>
    <col min="5" max="5" width="4.28515625" customWidth="1"/>
    <col min="6" max="6" width="25.5703125" customWidth="1"/>
    <col min="7" max="7" width="5.5703125" customWidth="1"/>
    <col min="8" max="8" width="14" customWidth="1"/>
    <col min="9" max="9" width="4.28515625" customWidth="1"/>
    <col min="10" max="10" width="25.5703125" customWidth="1"/>
    <col min="11" max="11" width="5.5703125" customWidth="1"/>
    <col min="12" max="12" width="14" customWidth="1"/>
    <col min="13" max="13" width="4.28515625" customWidth="1"/>
  </cols>
  <sheetData>
    <row r="1" spans="1:13" ht="15" customHeight="1">
      <c r="A1" s="10" t="s">
        <v>7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48</v>
      </c>
      <c r="B3" s="43" t="s">
        <v>7</v>
      </c>
      <c r="C3" s="43"/>
      <c r="D3" s="43"/>
      <c r="E3" s="43"/>
      <c r="F3" s="43"/>
      <c r="G3" s="43"/>
      <c r="H3" s="43"/>
      <c r="I3" s="43"/>
      <c r="J3" s="43"/>
      <c r="K3" s="43"/>
      <c r="L3" s="43"/>
      <c r="M3" s="43"/>
    </row>
    <row r="4" spans="1:13" ht="15" customHeight="1">
      <c r="A4" s="44" t="s">
        <v>749</v>
      </c>
      <c r="B4" s="43" t="s">
        <v>7</v>
      </c>
      <c r="C4" s="43"/>
      <c r="D4" s="43"/>
      <c r="E4" s="43"/>
      <c r="F4" s="43"/>
      <c r="G4" s="43"/>
      <c r="H4" s="43"/>
      <c r="I4" s="43"/>
      <c r="J4" s="43"/>
      <c r="K4" s="43"/>
      <c r="L4" s="43"/>
      <c r="M4" s="43"/>
    </row>
    <row r="5" spans="1:13">
      <c r="A5" s="44"/>
      <c r="B5" s="108" t="s">
        <v>747</v>
      </c>
      <c r="C5" s="108"/>
      <c r="D5" s="108"/>
      <c r="E5" s="108"/>
      <c r="F5" s="108"/>
      <c r="G5" s="108"/>
      <c r="H5" s="108"/>
      <c r="I5" s="108"/>
      <c r="J5" s="108"/>
      <c r="K5" s="108"/>
      <c r="L5" s="108"/>
      <c r="M5" s="108"/>
    </row>
    <row r="6" spans="1:13">
      <c r="A6" s="44"/>
      <c r="B6" s="46" t="s">
        <v>750</v>
      </c>
      <c r="C6" s="46"/>
      <c r="D6" s="46"/>
      <c r="E6" s="46"/>
      <c r="F6" s="46"/>
      <c r="G6" s="46"/>
      <c r="H6" s="46"/>
      <c r="I6" s="46"/>
      <c r="J6" s="46"/>
      <c r="K6" s="46"/>
      <c r="L6" s="46"/>
      <c r="M6" s="46"/>
    </row>
    <row r="7" spans="1:13">
      <c r="A7" s="44"/>
      <c r="B7" s="14"/>
      <c r="C7" s="14"/>
    </row>
    <row r="8" spans="1:13" ht="216.75">
      <c r="A8" s="44"/>
      <c r="B8" s="15" t="s">
        <v>249</v>
      </c>
      <c r="C8" s="121" t="s">
        <v>751</v>
      </c>
    </row>
    <row r="9" spans="1:13">
      <c r="A9" s="44"/>
      <c r="B9" s="14"/>
      <c r="C9" s="14"/>
    </row>
    <row r="10" spans="1:13" ht="165.75">
      <c r="A10" s="44"/>
      <c r="B10" s="122" t="s">
        <v>249</v>
      </c>
      <c r="C10" s="121" t="s">
        <v>752</v>
      </c>
    </row>
    <row r="11" spans="1:13">
      <c r="A11" s="44"/>
      <c r="B11" s="40" t="s">
        <v>753</v>
      </c>
      <c r="C11" s="40"/>
      <c r="D11" s="40"/>
      <c r="E11" s="40"/>
      <c r="F11" s="40"/>
      <c r="G11" s="40"/>
      <c r="H11" s="40"/>
      <c r="I11" s="40"/>
      <c r="J11" s="40"/>
      <c r="K11" s="40"/>
      <c r="L11" s="40"/>
      <c r="M11" s="40"/>
    </row>
    <row r="12" spans="1:13">
      <c r="A12" s="44"/>
      <c r="B12" s="27"/>
      <c r="C12" s="27"/>
      <c r="D12" s="27"/>
      <c r="E12" s="27"/>
      <c r="F12" s="27"/>
      <c r="G12" s="27"/>
      <c r="H12" s="27"/>
      <c r="I12" s="27"/>
      <c r="J12" s="27"/>
      <c r="K12" s="27"/>
      <c r="L12" s="27"/>
      <c r="M12" s="27"/>
    </row>
    <row r="13" spans="1:13">
      <c r="A13" s="44"/>
      <c r="B13" s="14"/>
      <c r="C13" s="14"/>
      <c r="D13" s="14"/>
      <c r="E13" s="14"/>
      <c r="F13" s="14"/>
      <c r="G13" s="14"/>
      <c r="H13" s="14"/>
      <c r="I13" s="14"/>
      <c r="J13" s="14"/>
      <c r="K13" s="14"/>
      <c r="L13" s="14"/>
      <c r="M13" s="14"/>
    </row>
    <row r="14" spans="1:13" ht="15.75" thickBot="1">
      <c r="A14" s="44"/>
      <c r="B14" s="13"/>
      <c r="C14" s="28" t="s">
        <v>269</v>
      </c>
      <c r="D14" s="28"/>
      <c r="E14" s="28"/>
      <c r="F14" s="28"/>
      <c r="G14" s="28"/>
      <c r="H14" s="28"/>
      <c r="I14" s="28"/>
      <c r="J14" s="28"/>
      <c r="K14" s="28"/>
      <c r="L14" s="28"/>
      <c r="M14" s="28"/>
    </row>
    <row r="15" spans="1:13" ht="15.75" thickBot="1">
      <c r="A15" s="44"/>
      <c r="B15" s="13"/>
      <c r="C15" s="29">
        <v>2013</v>
      </c>
      <c r="D15" s="29"/>
      <c r="E15" s="29"/>
      <c r="F15" s="68"/>
      <c r="G15" s="29">
        <v>2012</v>
      </c>
      <c r="H15" s="29"/>
      <c r="I15" s="29"/>
      <c r="J15" s="68"/>
      <c r="K15" s="29">
        <v>2011</v>
      </c>
      <c r="L15" s="29"/>
      <c r="M15" s="29"/>
    </row>
    <row r="16" spans="1:13">
      <c r="A16" s="44"/>
      <c r="B16" s="50" t="s">
        <v>754</v>
      </c>
      <c r="C16" s="61" t="s">
        <v>399</v>
      </c>
      <c r="D16" s="59">
        <v>7.2</v>
      </c>
      <c r="E16" s="60"/>
      <c r="F16" s="52"/>
      <c r="G16" s="61" t="s">
        <v>399</v>
      </c>
      <c r="H16" s="59">
        <v>7.3</v>
      </c>
      <c r="I16" s="60"/>
      <c r="J16" s="52"/>
      <c r="K16" s="61" t="s">
        <v>399</v>
      </c>
      <c r="L16" s="59">
        <v>7.2</v>
      </c>
      <c r="M16" s="60"/>
    </row>
    <row r="17" spans="1:13">
      <c r="A17" s="44"/>
      <c r="B17" s="50"/>
      <c r="C17" s="71"/>
      <c r="D17" s="72"/>
      <c r="E17" s="73"/>
      <c r="F17" s="52"/>
      <c r="G17" s="71"/>
      <c r="H17" s="72"/>
      <c r="I17" s="73"/>
      <c r="J17" s="52"/>
      <c r="K17" s="50"/>
      <c r="L17" s="51"/>
      <c r="M17" s="52"/>
    </row>
    <row r="18" spans="1:13">
      <c r="A18" s="44"/>
      <c r="B18" s="78" t="s">
        <v>755</v>
      </c>
      <c r="C18" s="53">
        <v>5.8</v>
      </c>
      <c r="D18" s="53"/>
      <c r="E18" s="39"/>
      <c r="F18" s="39"/>
      <c r="G18" s="53">
        <v>3.8</v>
      </c>
      <c r="H18" s="53"/>
      <c r="I18" s="39"/>
      <c r="J18" s="39"/>
      <c r="K18" s="53">
        <v>3.6</v>
      </c>
      <c r="L18" s="53"/>
      <c r="M18" s="39"/>
    </row>
    <row r="19" spans="1:13">
      <c r="A19" s="44"/>
      <c r="B19" s="78"/>
      <c r="C19" s="53"/>
      <c r="D19" s="53"/>
      <c r="E19" s="39"/>
      <c r="F19" s="39"/>
      <c r="G19" s="53"/>
      <c r="H19" s="53"/>
      <c r="I19" s="39"/>
      <c r="J19" s="39"/>
      <c r="K19" s="53"/>
      <c r="L19" s="53"/>
      <c r="M19" s="39"/>
    </row>
    <row r="20" spans="1:13">
      <c r="A20" s="44"/>
      <c r="B20" s="18" t="s">
        <v>148</v>
      </c>
      <c r="C20" s="51" t="s">
        <v>756</v>
      </c>
      <c r="D20" s="51"/>
      <c r="E20" s="18" t="s">
        <v>407</v>
      </c>
      <c r="F20" s="20"/>
      <c r="G20" s="51" t="s">
        <v>711</v>
      </c>
      <c r="H20" s="51"/>
      <c r="I20" s="18" t="s">
        <v>407</v>
      </c>
      <c r="J20" s="20"/>
      <c r="K20" s="51" t="s">
        <v>709</v>
      </c>
      <c r="L20" s="51"/>
      <c r="M20" s="18" t="s">
        <v>407</v>
      </c>
    </row>
    <row r="21" spans="1:13">
      <c r="A21" s="44"/>
      <c r="B21" s="40" t="s">
        <v>757</v>
      </c>
      <c r="C21" s="53">
        <v>7.1</v>
      </c>
      <c r="D21" s="53"/>
      <c r="E21" s="39"/>
      <c r="F21" s="39"/>
      <c r="G21" s="53" t="s">
        <v>420</v>
      </c>
      <c r="H21" s="53"/>
      <c r="I21" s="39"/>
      <c r="J21" s="39"/>
      <c r="K21" s="53" t="s">
        <v>420</v>
      </c>
      <c r="L21" s="53"/>
      <c r="M21" s="39"/>
    </row>
    <row r="22" spans="1:13">
      <c r="A22" s="44"/>
      <c r="B22" s="40"/>
      <c r="C22" s="53"/>
      <c r="D22" s="53"/>
      <c r="E22" s="39"/>
      <c r="F22" s="39"/>
      <c r="G22" s="53"/>
      <c r="H22" s="53"/>
      <c r="I22" s="39"/>
      <c r="J22" s="39"/>
      <c r="K22" s="53"/>
      <c r="L22" s="53"/>
      <c r="M22" s="39"/>
    </row>
    <row r="23" spans="1:13">
      <c r="A23" s="44"/>
      <c r="B23" s="50" t="s">
        <v>758</v>
      </c>
      <c r="C23" s="51" t="s">
        <v>759</v>
      </c>
      <c r="D23" s="51"/>
      <c r="E23" s="50" t="s">
        <v>407</v>
      </c>
      <c r="F23" s="52"/>
      <c r="G23" s="51" t="s">
        <v>420</v>
      </c>
      <c r="H23" s="51"/>
      <c r="I23" s="52"/>
      <c r="J23" s="52"/>
      <c r="K23" s="51" t="s">
        <v>420</v>
      </c>
      <c r="L23" s="51"/>
      <c r="M23" s="52"/>
    </row>
    <row r="24" spans="1:13" ht="15.75" thickBot="1">
      <c r="A24" s="44"/>
      <c r="B24" s="50"/>
      <c r="C24" s="76"/>
      <c r="D24" s="76"/>
      <c r="E24" s="123"/>
      <c r="F24" s="52"/>
      <c r="G24" s="76"/>
      <c r="H24" s="76"/>
      <c r="I24" s="77"/>
      <c r="J24" s="52"/>
      <c r="K24" s="76"/>
      <c r="L24" s="76"/>
      <c r="M24" s="77"/>
    </row>
    <row r="25" spans="1:13">
      <c r="A25" s="44"/>
      <c r="B25" s="40" t="s">
        <v>760</v>
      </c>
      <c r="C25" s="79" t="s">
        <v>399</v>
      </c>
      <c r="D25" s="81">
        <v>13.5</v>
      </c>
      <c r="E25" s="83"/>
      <c r="F25" s="39"/>
      <c r="G25" s="79" t="s">
        <v>399</v>
      </c>
      <c r="H25" s="81">
        <v>7.2</v>
      </c>
      <c r="I25" s="83"/>
      <c r="J25" s="39"/>
      <c r="K25" s="79" t="s">
        <v>399</v>
      </c>
      <c r="L25" s="81">
        <v>7.3</v>
      </c>
      <c r="M25" s="83"/>
    </row>
    <row r="26" spans="1:13" ht="15.75" thickBot="1">
      <c r="A26" s="44"/>
      <c r="B26" s="40"/>
      <c r="C26" s="80"/>
      <c r="D26" s="82"/>
      <c r="E26" s="84"/>
      <c r="F26" s="39"/>
      <c r="G26" s="80"/>
      <c r="H26" s="82"/>
      <c r="I26" s="84"/>
      <c r="J26" s="39"/>
      <c r="K26" s="80"/>
      <c r="L26" s="82"/>
      <c r="M26" s="84"/>
    </row>
    <row r="27" spans="1:13" ht="38.25" customHeight="1" thickTop="1">
      <c r="A27" s="44"/>
      <c r="B27" s="40" t="s">
        <v>761</v>
      </c>
      <c r="C27" s="40"/>
      <c r="D27" s="40"/>
      <c r="E27" s="40"/>
      <c r="F27" s="40"/>
      <c r="G27" s="40"/>
      <c r="H27" s="40"/>
      <c r="I27" s="40"/>
      <c r="J27" s="40"/>
      <c r="K27" s="40"/>
      <c r="L27" s="40"/>
      <c r="M27" s="40"/>
    </row>
    <row r="28" spans="1:13">
      <c r="A28" s="44"/>
      <c r="B28" s="27"/>
      <c r="C28" s="27"/>
      <c r="D28" s="27"/>
      <c r="E28" s="27"/>
      <c r="F28" s="27"/>
      <c r="G28" s="27"/>
      <c r="H28" s="27"/>
      <c r="I28" s="27"/>
      <c r="J28" s="27"/>
      <c r="K28" s="27"/>
      <c r="L28" s="27"/>
      <c r="M28" s="27"/>
    </row>
    <row r="29" spans="1:13">
      <c r="A29" s="44"/>
      <c r="B29" s="14"/>
      <c r="C29" s="14"/>
      <c r="D29" s="14"/>
      <c r="E29" s="14"/>
      <c r="F29" s="14"/>
      <c r="G29" s="14"/>
      <c r="H29" s="14"/>
      <c r="I29" s="14"/>
      <c r="J29" s="14"/>
      <c r="K29" s="14"/>
      <c r="L29" s="14"/>
      <c r="M29" s="14"/>
    </row>
    <row r="30" spans="1:13" ht="15.75" thickBot="1">
      <c r="A30" s="44"/>
      <c r="B30" s="13"/>
      <c r="C30" s="28" t="s">
        <v>269</v>
      </c>
      <c r="D30" s="28"/>
      <c r="E30" s="28"/>
      <c r="F30" s="28"/>
      <c r="G30" s="28"/>
      <c r="H30" s="28"/>
      <c r="I30" s="28"/>
      <c r="J30" s="28"/>
      <c r="K30" s="28"/>
      <c r="L30" s="28"/>
      <c r="M30" s="28"/>
    </row>
    <row r="31" spans="1:13" ht="15.75" thickBot="1">
      <c r="A31" s="44"/>
      <c r="B31" s="13"/>
      <c r="C31" s="29">
        <v>2013</v>
      </c>
      <c r="D31" s="29"/>
      <c r="E31" s="29"/>
      <c r="F31" s="68"/>
      <c r="G31" s="29">
        <v>2012</v>
      </c>
      <c r="H31" s="29"/>
      <c r="I31" s="29"/>
      <c r="J31" s="68"/>
      <c r="K31" s="29">
        <v>2011</v>
      </c>
      <c r="L31" s="29"/>
      <c r="M31" s="29"/>
    </row>
    <row r="32" spans="1:13">
      <c r="A32" s="44"/>
      <c r="B32" s="50" t="s">
        <v>762</v>
      </c>
      <c r="C32" s="61" t="s">
        <v>399</v>
      </c>
      <c r="D32" s="59">
        <v>52</v>
      </c>
      <c r="E32" s="60"/>
      <c r="F32" s="52"/>
      <c r="G32" s="61" t="s">
        <v>399</v>
      </c>
      <c r="H32" s="59">
        <v>47.1</v>
      </c>
      <c r="I32" s="60"/>
      <c r="J32" s="52"/>
      <c r="K32" s="61" t="s">
        <v>399</v>
      </c>
      <c r="L32" s="59">
        <v>42.3</v>
      </c>
      <c r="M32" s="60"/>
    </row>
    <row r="33" spans="1:13">
      <c r="A33" s="44"/>
      <c r="B33" s="50"/>
      <c r="C33" s="71"/>
      <c r="D33" s="72"/>
      <c r="E33" s="73"/>
      <c r="F33" s="52"/>
      <c r="G33" s="71"/>
      <c r="H33" s="72"/>
      <c r="I33" s="73"/>
      <c r="J33" s="52"/>
      <c r="K33" s="71"/>
      <c r="L33" s="72"/>
      <c r="M33" s="73"/>
    </row>
    <row r="34" spans="1:13">
      <c r="A34" s="44"/>
      <c r="B34" s="40" t="s">
        <v>763</v>
      </c>
      <c r="C34" s="53">
        <v>5.8</v>
      </c>
      <c r="D34" s="53"/>
      <c r="E34" s="39"/>
      <c r="F34" s="39"/>
      <c r="G34" s="53">
        <v>3.8</v>
      </c>
      <c r="H34" s="53"/>
      <c r="I34" s="39"/>
      <c r="J34" s="39"/>
      <c r="K34" s="53">
        <v>3.6</v>
      </c>
      <c r="L34" s="53"/>
      <c r="M34" s="39"/>
    </row>
    <row r="35" spans="1:13" ht="15.75" thickBot="1">
      <c r="A35" s="44"/>
      <c r="B35" s="40"/>
      <c r="C35" s="56"/>
      <c r="D35" s="56"/>
      <c r="E35" s="57"/>
      <c r="F35" s="39"/>
      <c r="G35" s="56"/>
      <c r="H35" s="56"/>
      <c r="I35" s="57"/>
      <c r="J35" s="39"/>
      <c r="K35" s="56"/>
      <c r="L35" s="56"/>
      <c r="M35" s="57"/>
    </row>
    <row r="36" spans="1:13">
      <c r="A36" s="44"/>
      <c r="B36" s="124" t="s">
        <v>755</v>
      </c>
      <c r="C36" s="61" t="s">
        <v>399</v>
      </c>
      <c r="D36" s="59">
        <v>57.8</v>
      </c>
      <c r="E36" s="60"/>
      <c r="F36" s="52"/>
      <c r="G36" s="61" t="s">
        <v>399</v>
      </c>
      <c r="H36" s="59">
        <v>50.9</v>
      </c>
      <c r="I36" s="60"/>
      <c r="J36" s="52"/>
      <c r="K36" s="61" t="s">
        <v>399</v>
      </c>
      <c r="L36" s="59">
        <v>45.9</v>
      </c>
      <c r="M36" s="60"/>
    </row>
    <row r="37" spans="1:13" ht="15.75" thickBot="1">
      <c r="A37" s="44"/>
      <c r="B37" s="124"/>
      <c r="C37" s="62"/>
      <c r="D37" s="63"/>
      <c r="E37" s="64"/>
      <c r="F37" s="52"/>
      <c r="G37" s="62"/>
      <c r="H37" s="63"/>
      <c r="I37" s="64"/>
      <c r="J37" s="52"/>
      <c r="K37" s="62"/>
      <c r="L37" s="63"/>
      <c r="M37" s="64"/>
    </row>
    <row r="38" spans="1:13" ht="15.75" thickTop="1"/>
  </sheetData>
  <mergeCells count="107">
    <mergeCell ref="B4:M4"/>
    <mergeCell ref="B5:M5"/>
    <mergeCell ref="B6:M6"/>
    <mergeCell ref="B11:M11"/>
    <mergeCell ref="B27:M27"/>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5:K26"/>
    <mergeCell ref="L25:L26"/>
    <mergeCell ref="M25:M26"/>
    <mergeCell ref="B28:M28"/>
    <mergeCell ref="C30:M30"/>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0.140625" bestFit="1" customWidth="1"/>
    <col min="2" max="3" width="36.5703125" bestFit="1" customWidth="1"/>
    <col min="4" max="4" width="9.42578125" customWidth="1"/>
    <col min="5" max="5" width="15.5703125" customWidth="1"/>
    <col min="6" max="6" width="28.42578125" customWidth="1"/>
    <col min="7" max="7" width="6.140625" customWidth="1"/>
    <col min="8" max="8" width="9.7109375" customWidth="1"/>
    <col min="9" max="9" width="9.140625" customWidth="1"/>
    <col min="10" max="10" width="29.42578125" customWidth="1"/>
    <col min="11" max="11" width="6.140625" customWidth="1"/>
    <col min="12" max="12" width="8.85546875" customWidth="1"/>
    <col min="13" max="13" width="15.5703125" customWidth="1"/>
    <col min="14" max="14" width="28.42578125" customWidth="1"/>
    <col min="15" max="15" width="6.140625" customWidth="1"/>
    <col min="16" max="17" width="8.85546875" customWidth="1"/>
    <col min="18" max="19" width="28.42578125" customWidth="1"/>
    <col min="20" max="20" width="36.5703125" customWidth="1"/>
  </cols>
  <sheetData>
    <row r="1" spans="1:20" ht="15" customHeight="1">
      <c r="A1" s="10" t="s">
        <v>76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765</v>
      </c>
      <c r="B3" s="43" t="s">
        <v>7</v>
      </c>
      <c r="C3" s="43"/>
      <c r="D3" s="43"/>
      <c r="E3" s="43"/>
      <c r="F3" s="43"/>
      <c r="G3" s="43"/>
      <c r="H3" s="43"/>
      <c r="I3" s="43"/>
      <c r="J3" s="43"/>
      <c r="K3" s="43"/>
      <c r="L3" s="43"/>
      <c r="M3" s="43"/>
      <c r="N3" s="43"/>
      <c r="O3" s="43"/>
      <c r="P3" s="43"/>
      <c r="Q3" s="43"/>
      <c r="R3" s="43"/>
      <c r="S3" s="43"/>
      <c r="T3" s="43"/>
    </row>
    <row r="4" spans="1:20" ht="15" customHeight="1">
      <c r="A4" s="44" t="s">
        <v>764</v>
      </c>
      <c r="B4" s="43" t="s">
        <v>7</v>
      </c>
      <c r="C4" s="43"/>
      <c r="D4" s="43"/>
      <c r="E4" s="43"/>
      <c r="F4" s="43"/>
      <c r="G4" s="43"/>
      <c r="H4" s="43"/>
      <c r="I4" s="43"/>
      <c r="J4" s="43"/>
      <c r="K4" s="43"/>
      <c r="L4" s="43"/>
      <c r="M4" s="43"/>
      <c r="N4" s="43"/>
      <c r="O4" s="43"/>
      <c r="P4" s="43"/>
      <c r="Q4" s="43"/>
      <c r="R4" s="43"/>
      <c r="S4" s="43"/>
      <c r="T4" s="43"/>
    </row>
    <row r="5" spans="1:20">
      <c r="A5" s="44"/>
      <c r="B5" s="91" t="s">
        <v>766</v>
      </c>
      <c r="C5" s="91"/>
      <c r="D5" s="91"/>
      <c r="E5" s="91"/>
      <c r="F5" s="91"/>
      <c r="G5" s="91"/>
      <c r="H5" s="91"/>
      <c r="I5" s="91"/>
      <c r="J5" s="91"/>
      <c r="K5" s="91"/>
      <c r="L5" s="91"/>
      <c r="M5" s="91"/>
      <c r="N5" s="91"/>
      <c r="O5" s="91"/>
      <c r="P5" s="91"/>
      <c r="Q5" s="91"/>
      <c r="R5" s="91"/>
      <c r="S5" s="91"/>
      <c r="T5" s="91"/>
    </row>
    <row r="6" spans="1:20">
      <c r="A6" s="44"/>
      <c r="B6" s="40" t="s">
        <v>767</v>
      </c>
      <c r="C6" s="40"/>
      <c r="D6" s="40"/>
      <c r="E6" s="40"/>
      <c r="F6" s="40"/>
      <c r="G6" s="40"/>
      <c r="H6" s="40"/>
      <c r="I6" s="40"/>
      <c r="J6" s="40"/>
      <c r="K6" s="40"/>
      <c r="L6" s="40"/>
      <c r="M6" s="40"/>
      <c r="N6" s="40"/>
      <c r="O6" s="40"/>
      <c r="P6" s="40"/>
      <c r="Q6" s="40"/>
      <c r="R6" s="40"/>
      <c r="S6" s="40"/>
      <c r="T6" s="40"/>
    </row>
    <row r="7" spans="1:20">
      <c r="A7" s="44"/>
      <c r="B7" s="27"/>
      <c r="C7" s="27"/>
      <c r="D7" s="27"/>
      <c r="E7" s="27"/>
      <c r="F7" s="27"/>
      <c r="G7" s="27"/>
      <c r="H7" s="27"/>
      <c r="I7" s="27"/>
      <c r="J7" s="27"/>
      <c r="K7" s="27"/>
      <c r="L7" s="27"/>
      <c r="M7" s="27"/>
      <c r="N7" s="27"/>
      <c r="O7" s="27"/>
      <c r="P7" s="27"/>
      <c r="Q7" s="27"/>
      <c r="R7" s="27"/>
      <c r="S7" s="27"/>
      <c r="T7" s="27"/>
    </row>
    <row r="8" spans="1:20">
      <c r="A8" s="44"/>
      <c r="B8" s="14"/>
      <c r="C8" s="14"/>
      <c r="D8" s="14"/>
      <c r="E8" s="14"/>
      <c r="F8" s="14"/>
      <c r="G8" s="14"/>
      <c r="H8" s="14"/>
      <c r="I8" s="14"/>
      <c r="J8" s="14"/>
      <c r="K8" s="14"/>
      <c r="L8" s="14"/>
      <c r="M8" s="14"/>
      <c r="N8" s="14"/>
      <c r="O8" s="14"/>
      <c r="P8" s="14"/>
      <c r="Q8" s="14"/>
      <c r="R8" s="14"/>
      <c r="S8" s="14"/>
      <c r="T8" s="14"/>
    </row>
    <row r="9" spans="1:20" ht="15.75" thickBot="1">
      <c r="A9" s="44"/>
      <c r="B9" s="12"/>
      <c r="C9" s="13"/>
      <c r="D9" s="40"/>
      <c r="E9" s="40"/>
      <c r="F9" s="40"/>
      <c r="G9" s="13"/>
      <c r="H9" s="28" t="s">
        <v>768</v>
      </c>
      <c r="I9" s="28"/>
      <c r="J9" s="28"/>
      <c r="K9" s="28"/>
      <c r="L9" s="28"/>
      <c r="M9" s="28"/>
      <c r="N9" s="28"/>
      <c r="O9" s="28"/>
      <c r="P9" s="28"/>
      <c r="Q9" s="28"/>
      <c r="R9" s="28"/>
      <c r="S9" s="28"/>
      <c r="T9" s="28"/>
    </row>
    <row r="10" spans="1:20">
      <c r="A10" s="44"/>
      <c r="B10" s="111" t="s">
        <v>769</v>
      </c>
      <c r="C10" s="39"/>
      <c r="D10" s="41" t="s">
        <v>446</v>
      </c>
      <c r="E10" s="41"/>
      <c r="F10" s="41"/>
      <c r="G10" s="39"/>
      <c r="H10" s="125" t="s">
        <v>770</v>
      </c>
      <c r="I10" s="125"/>
      <c r="J10" s="125"/>
      <c r="K10" s="83"/>
      <c r="L10" s="125" t="s">
        <v>772</v>
      </c>
      <c r="M10" s="125"/>
      <c r="N10" s="125"/>
      <c r="O10" s="83"/>
      <c r="P10" s="125" t="s">
        <v>774</v>
      </c>
      <c r="Q10" s="125"/>
      <c r="R10" s="125"/>
      <c r="S10" s="83"/>
      <c r="T10" s="125" t="s">
        <v>776</v>
      </c>
    </row>
    <row r="11" spans="1:20" ht="15.75" thickBot="1">
      <c r="A11" s="44"/>
      <c r="B11" s="111"/>
      <c r="C11" s="39"/>
      <c r="D11" s="28"/>
      <c r="E11" s="28"/>
      <c r="F11" s="28"/>
      <c r="G11" s="39"/>
      <c r="H11" s="28" t="s">
        <v>771</v>
      </c>
      <c r="I11" s="28"/>
      <c r="J11" s="28"/>
      <c r="K11" s="39"/>
      <c r="L11" s="28" t="s">
        <v>773</v>
      </c>
      <c r="M11" s="28"/>
      <c r="N11" s="28"/>
      <c r="O11" s="39"/>
      <c r="P11" s="28" t="s">
        <v>775</v>
      </c>
      <c r="Q11" s="28"/>
      <c r="R11" s="28"/>
      <c r="S11" s="39"/>
      <c r="T11" s="28"/>
    </row>
    <row r="12" spans="1:20" ht="26.25">
      <c r="A12" s="44"/>
      <c r="B12" s="35" t="s">
        <v>777</v>
      </c>
      <c r="C12" s="20"/>
      <c r="D12" s="60"/>
      <c r="E12" s="60"/>
      <c r="F12" s="60"/>
      <c r="G12" s="20"/>
      <c r="H12" s="60"/>
      <c r="I12" s="60"/>
      <c r="J12" s="60"/>
      <c r="K12" s="20"/>
      <c r="L12" s="60"/>
      <c r="M12" s="60"/>
      <c r="N12" s="60"/>
      <c r="O12" s="20"/>
      <c r="P12" s="60"/>
      <c r="Q12" s="60"/>
      <c r="R12" s="60"/>
      <c r="S12" s="20"/>
      <c r="T12" s="20"/>
    </row>
    <row r="13" spans="1:20">
      <c r="A13" s="44"/>
      <c r="B13" s="78" t="s">
        <v>778</v>
      </c>
      <c r="C13" s="39"/>
      <c r="D13" s="40" t="s">
        <v>399</v>
      </c>
      <c r="E13" s="53">
        <v>4.7</v>
      </c>
      <c r="F13" s="39"/>
      <c r="G13" s="39"/>
      <c r="H13" s="40" t="s">
        <v>399</v>
      </c>
      <c r="I13" s="53" t="s">
        <v>420</v>
      </c>
      <c r="J13" s="39"/>
      <c r="K13" s="39"/>
      <c r="L13" s="40" t="s">
        <v>399</v>
      </c>
      <c r="M13" s="53">
        <v>4.7</v>
      </c>
      <c r="N13" s="39"/>
      <c r="O13" s="39"/>
      <c r="P13" s="40" t="s">
        <v>399</v>
      </c>
      <c r="Q13" s="53" t="s">
        <v>420</v>
      </c>
      <c r="R13" s="39"/>
      <c r="S13" s="39"/>
      <c r="T13" s="38" t="s">
        <v>779</v>
      </c>
    </row>
    <row r="14" spans="1:20">
      <c r="A14" s="44"/>
      <c r="B14" s="78"/>
      <c r="C14" s="39"/>
      <c r="D14" s="40"/>
      <c r="E14" s="53"/>
      <c r="F14" s="39"/>
      <c r="G14" s="39"/>
      <c r="H14" s="40"/>
      <c r="I14" s="53"/>
      <c r="J14" s="39"/>
      <c r="K14" s="39"/>
      <c r="L14" s="40"/>
      <c r="M14" s="53"/>
      <c r="N14" s="39"/>
      <c r="O14" s="39"/>
      <c r="P14" s="40"/>
      <c r="Q14" s="53"/>
      <c r="R14" s="39"/>
      <c r="S14" s="39"/>
      <c r="T14" s="38"/>
    </row>
    <row r="15" spans="1:20">
      <c r="A15" s="44"/>
      <c r="B15" s="50" t="s">
        <v>780</v>
      </c>
      <c r="C15" s="52"/>
      <c r="D15" s="51"/>
      <c r="E15" s="51"/>
      <c r="F15" s="52"/>
      <c r="G15" s="52"/>
      <c r="H15" s="51"/>
      <c r="I15" s="51"/>
      <c r="J15" s="52"/>
      <c r="K15" s="52"/>
      <c r="L15" s="51"/>
      <c r="M15" s="51"/>
      <c r="N15" s="52"/>
      <c r="O15" s="52"/>
      <c r="P15" s="51"/>
      <c r="Q15" s="51"/>
      <c r="R15" s="52"/>
      <c r="S15" s="52"/>
      <c r="T15" s="51"/>
    </row>
    <row r="16" spans="1:20">
      <c r="A16" s="44"/>
      <c r="B16" s="50"/>
      <c r="C16" s="52"/>
      <c r="D16" s="51"/>
      <c r="E16" s="51"/>
      <c r="F16" s="52"/>
      <c r="G16" s="52"/>
      <c r="H16" s="51"/>
      <c r="I16" s="51"/>
      <c r="J16" s="52"/>
      <c r="K16" s="52"/>
      <c r="L16" s="51"/>
      <c r="M16" s="51"/>
      <c r="N16" s="52"/>
      <c r="O16" s="52"/>
      <c r="P16" s="51"/>
      <c r="Q16" s="51"/>
      <c r="R16" s="52"/>
      <c r="S16" s="52"/>
      <c r="T16" s="51"/>
    </row>
    <row r="17" spans="1:20">
      <c r="A17" s="44"/>
      <c r="B17" s="126" t="s">
        <v>781</v>
      </c>
      <c r="C17" s="39"/>
      <c r="D17" s="53">
        <v>42.9</v>
      </c>
      <c r="E17" s="53"/>
      <c r="F17" s="39"/>
      <c r="G17" s="39"/>
      <c r="H17" s="53" t="s">
        <v>420</v>
      </c>
      <c r="I17" s="53"/>
      <c r="J17" s="39"/>
      <c r="K17" s="39"/>
      <c r="L17" s="53">
        <v>42.9</v>
      </c>
      <c r="M17" s="53"/>
      <c r="N17" s="39"/>
      <c r="O17" s="39"/>
      <c r="P17" s="53" t="s">
        <v>420</v>
      </c>
      <c r="Q17" s="53"/>
      <c r="R17" s="39"/>
      <c r="S17" s="39"/>
      <c r="T17" s="38" t="s">
        <v>779</v>
      </c>
    </row>
    <row r="18" spans="1:20">
      <c r="A18" s="44"/>
      <c r="B18" s="126"/>
      <c r="C18" s="39"/>
      <c r="D18" s="53"/>
      <c r="E18" s="53"/>
      <c r="F18" s="39"/>
      <c r="G18" s="39"/>
      <c r="H18" s="53"/>
      <c r="I18" s="53"/>
      <c r="J18" s="39"/>
      <c r="K18" s="39"/>
      <c r="L18" s="53"/>
      <c r="M18" s="53"/>
      <c r="N18" s="39"/>
      <c r="O18" s="39"/>
      <c r="P18" s="53"/>
      <c r="Q18" s="53"/>
      <c r="R18" s="39"/>
      <c r="S18" s="39"/>
      <c r="T18" s="38"/>
    </row>
    <row r="19" spans="1:20">
      <c r="A19" s="44"/>
      <c r="B19" s="127" t="s">
        <v>782</v>
      </c>
      <c r="C19" s="52"/>
      <c r="D19" s="51"/>
      <c r="E19" s="51"/>
      <c r="F19" s="52"/>
      <c r="G19" s="52"/>
      <c r="H19" s="51"/>
      <c r="I19" s="51"/>
      <c r="J19" s="52"/>
      <c r="K19" s="52"/>
      <c r="L19" s="51"/>
      <c r="M19" s="51"/>
      <c r="N19" s="52"/>
      <c r="O19" s="52"/>
      <c r="P19" s="51"/>
      <c r="Q19" s="51"/>
      <c r="R19" s="52"/>
      <c r="S19" s="52"/>
      <c r="T19" s="51"/>
    </row>
    <row r="20" spans="1:20">
      <c r="A20" s="44"/>
      <c r="B20" s="127"/>
      <c r="C20" s="52"/>
      <c r="D20" s="51"/>
      <c r="E20" s="51"/>
      <c r="F20" s="52"/>
      <c r="G20" s="52"/>
      <c r="H20" s="51"/>
      <c r="I20" s="51"/>
      <c r="J20" s="52"/>
      <c r="K20" s="52"/>
      <c r="L20" s="51"/>
      <c r="M20" s="51"/>
      <c r="N20" s="52"/>
      <c r="O20" s="52"/>
      <c r="P20" s="51"/>
      <c r="Q20" s="51"/>
      <c r="R20" s="52"/>
      <c r="S20" s="52"/>
      <c r="T20" s="51"/>
    </row>
    <row r="21" spans="1:20" ht="26.25">
      <c r="A21" s="44"/>
      <c r="B21" s="24" t="s">
        <v>777</v>
      </c>
      <c r="C21" s="13"/>
      <c r="D21" s="39"/>
      <c r="E21" s="39"/>
      <c r="F21" s="39"/>
      <c r="G21" s="13"/>
      <c r="H21" s="39"/>
      <c r="I21" s="39"/>
      <c r="J21" s="39"/>
      <c r="K21" s="13"/>
      <c r="L21" s="39"/>
      <c r="M21" s="39"/>
      <c r="N21" s="39"/>
      <c r="O21" s="13"/>
      <c r="P21" s="39"/>
      <c r="Q21" s="39"/>
      <c r="R21" s="39"/>
      <c r="S21" s="13"/>
      <c r="T21" s="13"/>
    </row>
    <row r="22" spans="1:20">
      <c r="A22" s="44"/>
      <c r="B22" s="58" t="s">
        <v>778</v>
      </c>
      <c r="C22" s="52"/>
      <c r="D22" s="50" t="s">
        <v>399</v>
      </c>
      <c r="E22" s="51">
        <v>16.399999999999999</v>
      </c>
      <c r="F22" s="52"/>
      <c r="G22" s="52"/>
      <c r="H22" s="50" t="s">
        <v>399</v>
      </c>
      <c r="I22" s="51" t="s">
        <v>420</v>
      </c>
      <c r="J22" s="52"/>
      <c r="K22" s="52"/>
      <c r="L22" s="50" t="s">
        <v>399</v>
      </c>
      <c r="M22" s="51">
        <v>16.399999999999999</v>
      </c>
      <c r="N22" s="52"/>
      <c r="O22" s="52"/>
      <c r="P22" s="50" t="s">
        <v>399</v>
      </c>
      <c r="Q22" s="51" t="s">
        <v>420</v>
      </c>
      <c r="R22" s="52"/>
      <c r="S22" s="52"/>
      <c r="T22" s="36" t="s">
        <v>779</v>
      </c>
    </row>
    <row r="23" spans="1:20">
      <c r="A23" s="44"/>
      <c r="B23" s="58"/>
      <c r="C23" s="52"/>
      <c r="D23" s="50"/>
      <c r="E23" s="51"/>
      <c r="F23" s="52"/>
      <c r="G23" s="52"/>
      <c r="H23" s="50"/>
      <c r="I23" s="51"/>
      <c r="J23" s="52"/>
      <c r="K23" s="52"/>
      <c r="L23" s="50"/>
      <c r="M23" s="51"/>
      <c r="N23" s="52"/>
      <c r="O23" s="52"/>
      <c r="P23" s="50"/>
      <c r="Q23" s="51"/>
      <c r="R23" s="52"/>
      <c r="S23" s="52"/>
      <c r="T23" s="36"/>
    </row>
    <row r="24" spans="1:20">
      <c r="A24" s="44"/>
      <c r="B24" s="40" t="s">
        <v>780</v>
      </c>
      <c r="C24" s="39"/>
      <c r="D24" s="53"/>
      <c r="E24" s="53"/>
      <c r="F24" s="39"/>
      <c r="G24" s="39"/>
      <c r="H24" s="53"/>
      <c r="I24" s="53"/>
      <c r="J24" s="39"/>
      <c r="K24" s="39"/>
      <c r="L24" s="53"/>
      <c r="M24" s="53"/>
      <c r="N24" s="39"/>
      <c r="O24" s="39"/>
      <c r="P24" s="53"/>
      <c r="Q24" s="53"/>
      <c r="R24" s="39"/>
      <c r="S24" s="39"/>
      <c r="T24" s="53"/>
    </row>
    <row r="25" spans="1:20">
      <c r="A25" s="44"/>
      <c r="B25" s="40"/>
      <c r="C25" s="39"/>
      <c r="D25" s="53"/>
      <c r="E25" s="53"/>
      <c r="F25" s="39"/>
      <c r="G25" s="39"/>
      <c r="H25" s="53"/>
      <c r="I25" s="53"/>
      <c r="J25" s="39"/>
      <c r="K25" s="39"/>
      <c r="L25" s="53"/>
      <c r="M25" s="53"/>
      <c r="N25" s="39"/>
      <c r="O25" s="39"/>
      <c r="P25" s="53"/>
      <c r="Q25" s="53"/>
      <c r="R25" s="39"/>
      <c r="S25" s="39"/>
      <c r="T25" s="53"/>
    </row>
    <row r="26" spans="1:20">
      <c r="A26" s="44"/>
      <c r="B26" s="124" t="s">
        <v>781</v>
      </c>
      <c r="C26" s="52"/>
      <c r="D26" s="51">
        <v>39.4</v>
      </c>
      <c r="E26" s="51"/>
      <c r="F26" s="52"/>
      <c r="G26" s="52"/>
      <c r="H26" s="51" t="s">
        <v>420</v>
      </c>
      <c r="I26" s="51"/>
      <c r="J26" s="52"/>
      <c r="K26" s="52"/>
      <c r="L26" s="51">
        <v>39.4</v>
      </c>
      <c r="M26" s="51"/>
      <c r="N26" s="52"/>
      <c r="O26" s="52"/>
      <c r="P26" s="51" t="s">
        <v>420</v>
      </c>
      <c r="Q26" s="51"/>
      <c r="R26" s="52"/>
      <c r="S26" s="52"/>
      <c r="T26" s="36" t="s">
        <v>779</v>
      </c>
    </row>
    <row r="27" spans="1:20">
      <c r="A27" s="44"/>
      <c r="B27" s="124"/>
      <c r="C27" s="52"/>
      <c r="D27" s="51"/>
      <c r="E27" s="51"/>
      <c r="F27" s="52"/>
      <c r="G27" s="52"/>
      <c r="H27" s="51"/>
      <c r="I27" s="51"/>
      <c r="J27" s="52"/>
      <c r="K27" s="52"/>
      <c r="L27" s="51"/>
      <c r="M27" s="51"/>
      <c r="N27" s="52"/>
      <c r="O27" s="52"/>
      <c r="P27" s="51"/>
      <c r="Q27" s="51"/>
      <c r="R27" s="52"/>
      <c r="S27" s="52"/>
      <c r="T27" s="36"/>
    </row>
    <row r="28" spans="1:20">
      <c r="A28" s="44"/>
      <c r="B28" s="14"/>
      <c r="C28" s="14"/>
    </row>
    <row r="29" spans="1:20" ht="38.25">
      <c r="A29" s="44"/>
      <c r="B29" s="128" t="s">
        <v>783</v>
      </c>
      <c r="C29" s="121" t="s">
        <v>784</v>
      </c>
    </row>
    <row r="30" spans="1:20">
      <c r="A30" s="44"/>
      <c r="B30" s="40" t="s">
        <v>785</v>
      </c>
      <c r="C30" s="40"/>
      <c r="D30" s="40"/>
      <c r="E30" s="40"/>
      <c r="F30" s="40"/>
      <c r="G30" s="40"/>
      <c r="H30" s="40"/>
      <c r="I30" s="40"/>
      <c r="J30" s="40"/>
      <c r="K30" s="40"/>
      <c r="L30" s="40"/>
      <c r="M30" s="40"/>
      <c r="N30" s="40"/>
      <c r="O30" s="40"/>
      <c r="P30" s="40"/>
      <c r="Q30" s="40"/>
      <c r="R30" s="40"/>
      <c r="S30" s="40"/>
      <c r="T30" s="40"/>
    </row>
    <row r="31" spans="1:20" ht="38.25" customHeight="1">
      <c r="A31" s="44"/>
      <c r="B31" s="40" t="s">
        <v>786</v>
      </c>
      <c r="C31" s="40"/>
      <c r="D31" s="40"/>
      <c r="E31" s="40"/>
      <c r="F31" s="40"/>
      <c r="G31" s="40"/>
      <c r="H31" s="40"/>
      <c r="I31" s="40"/>
      <c r="J31" s="40"/>
      <c r="K31" s="40"/>
      <c r="L31" s="40"/>
      <c r="M31" s="40"/>
      <c r="N31" s="40"/>
      <c r="O31" s="40"/>
      <c r="P31" s="40"/>
      <c r="Q31" s="40"/>
      <c r="R31" s="40"/>
      <c r="S31" s="40"/>
      <c r="T31" s="40"/>
    </row>
    <row r="32" spans="1:20">
      <c r="A32" s="44"/>
      <c r="B32" s="40" t="s">
        <v>787</v>
      </c>
      <c r="C32" s="40"/>
      <c r="D32" s="40"/>
      <c r="E32" s="40"/>
      <c r="F32" s="40"/>
      <c r="G32" s="40"/>
      <c r="H32" s="40"/>
      <c r="I32" s="40"/>
      <c r="J32" s="40"/>
      <c r="K32" s="40"/>
      <c r="L32" s="40"/>
      <c r="M32" s="40"/>
      <c r="N32" s="40"/>
      <c r="O32" s="40"/>
      <c r="P32" s="40"/>
      <c r="Q32" s="40"/>
      <c r="R32" s="40"/>
      <c r="S32" s="40"/>
      <c r="T32" s="40"/>
    </row>
    <row r="33" spans="1:20">
      <c r="A33" s="44"/>
      <c r="B33" s="40" t="s">
        <v>788</v>
      </c>
      <c r="C33" s="40"/>
      <c r="D33" s="40"/>
      <c r="E33" s="40"/>
      <c r="F33" s="40"/>
      <c r="G33" s="40"/>
      <c r="H33" s="40"/>
      <c r="I33" s="40"/>
      <c r="J33" s="40"/>
      <c r="K33" s="40"/>
      <c r="L33" s="40"/>
      <c r="M33" s="40"/>
      <c r="N33" s="40"/>
      <c r="O33" s="40"/>
      <c r="P33" s="40"/>
      <c r="Q33" s="40"/>
      <c r="R33" s="40"/>
      <c r="S33" s="40"/>
      <c r="T33" s="40"/>
    </row>
    <row r="34" spans="1:20">
      <c r="A34" s="44"/>
      <c r="B34" s="27"/>
      <c r="C34" s="27"/>
      <c r="D34" s="27"/>
      <c r="E34" s="27"/>
      <c r="F34" s="27"/>
      <c r="G34" s="27"/>
      <c r="H34" s="27"/>
      <c r="I34" s="27"/>
      <c r="J34" s="27"/>
      <c r="K34" s="27"/>
      <c r="L34" s="27"/>
      <c r="M34" s="27"/>
      <c r="N34" s="27"/>
      <c r="O34" s="27"/>
      <c r="P34" s="27"/>
      <c r="Q34" s="27"/>
    </row>
    <row r="35" spans="1:20">
      <c r="A35" s="44"/>
      <c r="B35" s="14"/>
      <c r="C35" s="14"/>
      <c r="D35" s="14"/>
      <c r="E35" s="14"/>
      <c r="F35" s="14"/>
      <c r="G35" s="14"/>
      <c r="H35" s="14"/>
      <c r="I35" s="14"/>
      <c r="J35" s="14"/>
      <c r="K35" s="14"/>
      <c r="L35" s="14"/>
      <c r="M35" s="14"/>
      <c r="N35" s="14"/>
      <c r="O35" s="14"/>
      <c r="P35" s="14"/>
      <c r="Q35" s="14"/>
    </row>
    <row r="36" spans="1:20" ht="15.75" thickBot="1">
      <c r="A36" s="44"/>
      <c r="B36" s="12"/>
      <c r="C36" s="28" t="s">
        <v>769</v>
      </c>
      <c r="D36" s="28"/>
      <c r="E36" s="28"/>
      <c r="F36" s="28"/>
      <c r="G36" s="28"/>
      <c r="H36" s="28"/>
      <c r="I36" s="28"/>
      <c r="J36" s="13"/>
      <c r="K36" s="28" t="s">
        <v>782</v>
      </c>
      <c r="L36" s="28"/>
      <c r="M36" s="28"/>
      <c r="N36" s="28"/>
      <c r="O36" s="28"/>
      <c r="P36" s="28"/>
      <c r="Q36" s="28"/>
    </row>
    <row r="37" spans="1:20" ht="15.75" thickBot="1">
      <c r="A37" s="44"/>
      <c r="B37" s="12"/>
      <c r="C37" s="29" t="s">
        <v>789</v>
      </c>
      <c r="D37" s="29"/>
      <c r="E37" s="29"/>
      <c r="F37" s="13"/>
      <c r="G37" s="29" t="s">
        <v>790</v>
      </c>
      <c r="H37" s="29"/>
      <c r="I37" s="29"/>
      <c r="J37" s="13"/>
      <c r="K37" s="29" t="s">
        <v>789</v>
      </c>
      <c r="L37" s="29"/>
      <c r="M37" s="29"/>
      <c r="N37" s="13"/>
      <c r="O37" s="29" t="s">
        <v>790</v>
      </c>
      <c r="P37" s="29"/>
      <c r="Q37" s="29"/>
    </row>
    <row r="38" spans="1:20">
      <c r="A38" s="44"/>
      <c r="B38" s="50" t="s">
        <v>791</v>
      </c>
      <c r="C38" s="59"/>
      <c r="D38" s="59"/>
      <c r="E38" s="60"/>
      <c r="F38" s="52"/>
      <c r="G38" s="59"/>
      <c r="H38" s="59"/>
      <c r="I38" s="60"/>
      <c r="J38" s="52"/>
      <c r="K38" s="59"/>
      <c r="L38" s="59"/>
      <c r="M38" s="60"/>
      <c r="N38" s="52"/>
      <c r="O38" s="59"/>
      <c r="P38" s="59"/>
      <c r="Q38" s="60"/>
    </row>
    <row r="39" spans="1:20">
      <c r="A39" s="44"/>
      <c r="B39" s="50"/>
      <c r="C39" s="51"/>
      <c r="D39" s="51"/>
      <c r="E39" s="52"/>
      <c r="F39" s="52"/>
      <c r="G39" s="51"/>
      <c r="H39" s="51"/>
      <c r="I39" s="52"/>
      <c r="J39" s="52"/>
      <c r="K39" s="51"/>
      <c r="L39" s="51"/>
      <c r="M39" s="52"/>
      <c r="N39" s="52"/>
      <c r="O39" s="51"/>
      <c r="P39" s="51"/>
      <c r="Q39" s="52"/>
    </row>
    <row r="40" spans="1:20">
      <c r="A40" s="44"/>
      <c r="B40" s="78" t="s">
        <v>595</v>
      </c>
      <c r="C40" s="40" t="s">
        <v>399</v>
      </c>
      <c r="D40" s="53">
        <v>45</v>
      </c>
      <c r="E40" s="39"/>
      <c r="F40" s="39"/>
      <c r="G40" s="40" t="s">
        <v>399</v>
      </c>
      <c r="H40" s="53">
        <v>45</v>
      </c>
      <c r="I40" s="39"/>
      <c r="J40" s="39"/>
      <c r="K40" s="40" t="s">
        <v>399</v>
      </c>
      <c r="L40" s="53" t="s">
        <v>420</v>
      </c>
      <c r="M40" s="39"/>
      <c r="N40" s="39"/>
      <c r="O40" s="40" t="s">
        <v>399</v>
      </c>
      <c r="P40" s="53" t="s">
        <v>420</v>
      </c>
      <c r="Q40" s="39"/>
    </row>
    <row r="41" spans="1:20">
      <c r="A41" s="44"/>
      <c r="B41" s="78"/>
      <c r="C41" s="40"/>
      <c r="D41" s="53"/>
      <c r="E41" s="39"/>
      <c r="F41" s="39"/>
      <c r="G41" s="40"/>
      <c r="H41" s="53"/>
      <c r="I41" s="39"/>
      <c r="J41" s="39"/>
      <c r="K41" s="40"/>
      <c r="L41" s="53"/>
      <c r="M41" s="39"/>
      <c r="N41" s="39"/>
      <c r="O41" s="40"/>
      <c r="P41" s="53"/>
      <c r="Q41" s="39"/>
    </row>
    <row r="42" spans="1:20">
      <c r="A42" s="44"/>
      <c r="B42" s="58" t="s">
        <v>597</v>
      </c>
      <c r="C42" s="51">
        <v>272.39999999999998</v>
      </c>
      <c r="D42" s="51"/>
      <c r="E42" s="52"/>
      <c r="F42" s="52"/>
      <c r="G42" s="51">
        <v>291.39999999999998</v>
      </c>
      <c r="H42" s="51"/>
      <c r="I42" s="52"/>
      <c r="J42" s="52"/>
      <c r="K42" s="51">
        <v>302.89999999999998</v>
      </c>
      <c r="L42" s="51"/>
      <c r="M42" s="52"/>
      <c r="N42" s="52"/>
      <c r="O42" s="51">
        <v>328.6</v>
      </c>
      <c r="P42" s="51"/>
      <c r="Q42" s="52"/>
    </row>
    <row r="43" spans="1:20">
      <c r="A43" s="44"/>
      <c r="B43" s="58"/>
      <c r="C43" s="51"/>
      <c r="D43" s="51"/>
      <c r="E43" s="52"/>
      <c r="F43" s="52"/>
      <c r="G43" s="51"/>
      <c r="H43" s="51"/>
      <c r="I43" s="52"/>
      <c r="J43" s="52"/>
      <c r="K43" s="51"/>
      <c r="L43" s="51"/>
      <c r="M43" s="52"/>
      <c r="N43" s="52"/>
      <c r="O43" s="51"/>
      <c r="P43" s="51"/>
      <c r="Q43" s="52"/>
    </row>
    <row r="44" spans="1:20">
      <c r="A44" s="44"/>
      <c r="B44" s="78" t="s">
        <v>598</v>
      </c>
      <c r="C44" s="53">
        <v>286.60000000000002</v>
      </c>
      <c r="D44" s="53"/>
      <c r="E44" s="39"/>
      <c r="F44" s="39"/>
      <c r="G44" s="53">
        <v>319.39999999999998</v>
      </c>
      <c r="H44" s="53"/>
      <c r="I44" s="39"/>
      <c r="J44" s="39"/>
      <c r="K44" s="53">
        <v>286.2</v>
      </c>
      <c r="L44" s="53"/>
      <c r="M44" s="39"/>
      <c r="N44" s="39"/>
      <c r="O44" s="53">
        <v>321.5</v>
      </c>
      <c r="P44" s="53"/>
      <c r="Q44" s="39"/>
    </row>
    <row r="45" spans="1:20">
      <c r="A45" s="44"/>
      <c r="B45" s="78"/>
      <c r="C45" s="53"/>
      <c r="D45" s="53"/>
      <c r="E45" s="39"/>
      <c r="F45" s="39"/>
      <c r="G45" s="53"/>
      <c r="H45" s="53"/>
      <c r="I45" s="39"/>
      <c r="J45" s="39"/>
      <c r="K45" s="53"/>
      <c r="L45" s="53"/>
      <c r="M45" s="39"/>
      <c r="N45" s="39"/>
      <c r="O45" s="53"/>
      <c r="P45" s="53"/>
      <c r="Q45" s="39"/>
    </row>
    <row r="46" spans="1:20">
      <c r="A46" s="44"/>
      <c r="B46" s="58" t="s">
        <v>599</v>
      </c>
      <c r="C46" s="51">
        <v>252.5</v>
      </c>
      <c r="D46" s="51"/>
      <c r="E46" s="52"/>
      <c r="F46" s="52"/>
      <c r="G46" s="51">
        <v>275</v>
      </c>
      <c r="H46" s="51"/>
      <c r="I46" s="52"/>
      <c r="J46" s="52"/>
      <c r="K46" s="51">
        <v>280.7</v>
      </c>
      <c r="L46" s="51"/>
      <c r="M46" s="52"/>
      <c r="N46" s="52"/>
      <c r="O46" s="51">
        <v>306.5</v>
      </c>
      <c r="P46" s="51"/>
      <c r="Q46" s="52"/>
    </row>
    <row r="47" spans="1:20">
      <c r="A47" s="44"/>
      <c r="B47" s="58"/>
      <c r="C47" s="51"/>
      <c r="D47" s="51"/>
      <c r="E47" s="52"/>
      <c r="F47" s="52"/>
      <c r="G47" s="51"/>
      <c r="H47" s="51"/>
      <c r="I47" s="52"/>
      <c r="J47" s="52"/>
      <c r="K47" s="51"/>
      <c r="L47" s="51"/>
      <c r="M47" s="52"/>
      <c r="N47" s="52"/>
      <c r="O47" s="51"/>
      <c r="P47" s="51"/>
      <c r="Q47" s="52"/>
    </row>
    <row r="48" spans="1:20">
      <c r="A48" s="44"/>
      <c r="B48" s="78" t="s">
        <v>600</v>
      </c>
      <c r="C48" s="53">
        <v>275</v>
      </c>
      <c r="D48" s="53"/>
      <c r="E48" s="39"/>
      <c r="F48" s="39"/>
      <c r="G48" s="53">
        <v>273.60000000000002</v>
      </c>
      <c r="H48" s="53"/>
      <c r="I48" s="39"/>
      <c r="J48" s="39"/>
      <c r="K48" s="53">
        <v>275</v>
      </c>
      <c r="L48" s="53"/>
      <c r="M48" s="39"/>
      <c r="N48" s="39"/>
      <c r="O48" s="53">
        <v>277.10000000000002</v>
      </c>
      <c r="P48" s="53"/>
      <c r="Q48" s="39"/>
    </row>
    <row r="49" spans="1:20">
      <c r="A49" s="44"/>
      <c r="B49" s="78"/>
      <c r="C49" s="53"/>
      <c r="D49" s="53"/>
      <c r="E49" s="39"/>
      <c r="F49" s="39"/>
      <c r="G49" s="53"/>
      <c r="H49" s="53"/>
      <c r="I49" s="39"/>
      <c r="J49" s="39"/>
      <c r="K49" s="53"/>
      <c r="L49" s="53"/>
      <c r="M49" s="39"/>
      <c r="N49" s="39"/>
      <c r="O49" s="53"/>
      <c r="P49" s="53"/>
      <c r="Q49" s="39"/>
    </row>
    <row r="50" spans="1:20">
      <c r="A50" s="44"/>
      <c r="B50" s="58" t="s">
        <v>601</v>
      </c>
      <c r="C50" s="51">
        <v>249.5</v>
      </c>
      <c r="D50" s="51"/>
      <c r="E50" s="52"/>
      <c r="F50" s="52"/>
      <c r="G50" s="51">
        <v>339.7</v>
      </c>
      <c r="H50" s="51"/>
      <c r="I50" s="52"/>
      <c r="J50" s="52"/>
      <c r="K50" s="51" t="s">
        <v>420</v>
      </c>
      <c r="L50" s="51"/>
      <c r="M50" s="52"/>
      <c r="N50" s="52"/>
      <c r="O50" s="51" t="s">
        <v>420</v>
      </c>
      <c r="P50" s="51"/>
      <c r="Q50" s="52"/>
    </row>
    <row r="51" spans="1:20">
      <c r="A51" s="44"/>
      <c r="B51" s="58"/>
      <c r="C51" s="51"/>
      <c r="D51" s="51"/>
      <c r="E51" s="52"/>
      <c r="F51" s="52"/>
      <c r="G51" s="51"/>
      <c r="H51" s="51"/>
      <c r="I51" s="52"/>
      <c r="J51" s="52"/>
      <c r="K51" s="51"/>
      <c r="L51" s="51"/>
      <c r="M51" s="52"/>
      <c r="N51" s="52"/>
      <c r="O51" s="51"/>
      <c r="P51" s="51"/>
      <c r="Q51" s="52"/>
    </row>
    <row r="52" spans="1:20">
      <c r="A52" s="44"/>
      <c r="B52" s="78" t="s">
        <v>602</v>
      </c>
      <c r="C52" s="53">
        <v>47.6</v>
      </c>
      <c r="D52" s="53"/>
      <c r="E52" s="39"/>
      <c r="F52" s="39"/>
      <c r="G52" s="53">
        <v>47.6</v>
      </c>
      <c r="H52" s="53"/>
      <c r="I52" s="39"/>
      <c r="J52" s="39"/>
      <c r="K52" s="53">
        <v>36.799999999999997</v>
      </c>
      <c r="L52" s="53"/>
      <c r="M52" s="39"/>
      <c r="N52" s="39"/>
      <c r="O52" s="53">
        <v>36.799999999999997</v>
      </c>
      <c r="P52" s="53"/>
      <c r="Q52" s="39"/>
    </row>
    <row r="53" spans="1:20">
      <c r="A53" s="44"/>
      <c r="B53" s="78"/>
      <c r="C53" s="53"/>
      <c r="D53" s="53"/>
      <c r="E53" s="39"/>
      <c r="F53" s="39"/>
      <c r="G53" s="53"/>
      <c r="H53" s="53"/>
      <c r="I53" s="39"/>
      <c r="J53" s="39"/>
      <c r="K53" s="53"/>
      <c r="L53" s="53"/>
      <c r="M53" s="39"/>
      <c r="N53" s="39"/>
      <c r="O53" s="53"/>
      <c r="P53" s="53"/>
      <c r="Q53" s="39"/>
    </row>
    <row r="54" spans="1:20">
      <c r="A54" s="44"/>
      <c r="B54" s="50" t="s">
        <v>792</v>
      </c>
      <c r="C54" s="51"/>
      <c r="D54" s="51"/>
      <c r="E54" s="52"/>
      <c r="F54" s="52"/>
      <c r="G54" s="51"/>
      <c r="H54" s="51"/>
      <c r="I54" s="52"/>
      <c r="J54" s="52"/>
      <c r="K54" s="51"/>
      <c r="L54" s="51"/>
      <c r="M54" s="52"/>
      <c r="N54" s="52"/>
      <c r="O54" s="51"/>
      <c r="P54" s="51"/>
      <c r="Q54" s="52"/>
    </row>
    <row r="55" spans="1:20">
      <c r="A55" s="44"/>
      <c r="B55" s="50"/>
      <c r="C55" s="51"/>
      <c r="D55" s="51"/>
      <c r="E55" s="52"/>
      <c r="F55" s="52"/>
      <c r="G55" s="51"/>
      <c r="H55" s="51"/>
      <c r="I55" s="52"/>
      <c r="J55" s="52"/>
      <c r="K55" s="51"/>
      <c r="L55" s="51"/>
      <c r="M55" s="52"/>
      <c r="N55" s="52"/>
      <c r="O55" s="51"/>
      <c r="P55" s="51"/>
      <c r="Q55" s="52"/>
    </row>
    <row r="56" spans="1:20">
      <c r="A56" s="44"/>
      <c r="B56" s="78" t="s">
        <v>793</v>
      </c>
      <c r="C56" s="53" t="s">
        <v>420</v>
      </c>
      <c r="D56" s="53"/>
      <c r="E56" s="39"/>
      <c r="F56" s="39"/>
      <c r="G56" s="53">
        <v>36.5</v>
      </c>
      <c r="H56" s="53"/>
      <c r="I56" s="39"/>
      <c r="J56" s="39"/>
      <c r="K56" s="53" t="s">
        <v>420</v>
      </c>
      <c r="L56" s="53"/>
      <c r="M56" s="39"/>
      <c r="N56" s="39"/>
      <c r="O56" s="53">
        <v>39.5</v>
      </c>
      <c r="P56" s="53"/>
      <c r="Q56" s="39"/>
    </row>
    <row r="57" spans="1:20">
      <c r="A57" s="44"/>
      <c r="B57" s="78"/>
      <c r="C57" s="53"/>
      <c r="D57" s="53"/>
      <c r="E57" s="39"/>
      <c r="F57" s="39"/>
      <c r="G57" s="53"/>
      <c r="H57" s="53"/>
      <c r="I57" s="39"/>
      <c r="J57" s="39"/>
      <c r="K57" s="53"/>
      <c r="L57" s="53"/>
      <c r="M57" s="39"/>
      <c r="N57" s="39"/>
      <c r="O57" s="53"/>
      <c r="P57" s="53"/>
      <c r="Q57" s="39"/>
    </row>
    <row r="58" spans="1:20">
      <c r="A58" s="44"/>
      <c r="B58" s="39" t="s">
        <v>794</v>
      </c>
      <c r="C58" s="39"/>
      <c r="D58" s="39"/>
      <c r="E58" s="39"/>
      <c r="F58" s="39"/>
      <c r="G58" s="39"/>
      <c r="H58" s="39"/>
      <c r="I58" s="39"/>
      <c r="J58" s="39"/>
      <c r="K58" s="39"/>
      <c r="L58" s="39"/>
      <c r="M58" s="39"/>
      <c r="N58" s="39"/>
      <c r="O58" s="39"/>
      <c r="P58" s="39"/>
      <c r="Q58" s="39"/>
      <c r="R58" s="39"/>
      <c r="S58" s="39"/>
      <c r="T58" s="39"/>
    </row>
    <row r="59" spans="1:20">
      <c r="A59" s="44"/>
      <c r="B59" s="39" t="s">
        <v>795</v>
      </c>
      <c r="C59" s="39"/>
      <c r="D59" s="39"/>
      <c r="E59" s="39"/>
      <c r="F59" s="39"/>
      <c r="G59" s="39"/>
      <c r="H59" s="39"/>
      <c r="I59" s="39"/>
      <c r="J59" s="39"/>
      <c r="K59" s="39"/>
      <c r="L59" s="39"/>
      <c r="M59" s="39"/>
      <c r="N59" s="39"/>
      <c r="O59" s="39"/>
      <c r="P59" s="39"/>
      <c r="Q59" s="39"/>
      <c r="R59" s="39"/>
      <c r="S59" s="39"/>
      <c r="T59" s="39"/>
    </row>
  </sheetData>
  <mergeCells count="283">
    <mergeCell ref="B58:T58"/>
    <mergeCell ref="B59:T59"/>
    <mergeCell ref="A1:A2"/>
    <mergeCell ref="B1:T1"/>
    <mergeCell ref="B2:T2"/>
    <mergeCell ref="B3:T3"/>
    <mergeCell ref="A4:A59"/>
    <mergeCell ref="B4:T4"/>
    <mergeCell ref="B5:T5"/>
    <mergeCell ref="B6:T6"/>
    <mergeCell ref="B30:T30"/>
    <mergeCell ref="B31:T31"/>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R26:R27"/>
    <mergeCell ref="S26:S27"/>
    <mergeCell ref="T26:T27"/>
    <mergeCell ref="B34:Q34"/>
    <mergeCell ref="C36:I36"/>
    <mergeCell ref="K36:Q36"/>
    <mergeCell ref="B32:T32"/>
    <mergeCell ref="B33:T33"/>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Q25"/>
    <mergeCell ref="R24:R25"/>
    <mergeCell ref="S24:S25"/>
    <mergeCell ref="T24:T25"/>
    <mergeCell ref="T22:T23"/>
    <mergeCell ref="B24:B25"/>
    <mergeCell ref="C24:C25"/>
    <mergeCell ref="D24:E25"/>
    <mergeCell ref="F24:F25"/>
    <mergeCell ref="G24:G25"/>
    <mergeCell ref="H24:I25"/>
    <mergeCell ref="J24:J25"/>
    <mergeCell ref="K24:K25"/>
    <mergeCell ref="L24:M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D21:F21"/>
    <mergeCell ref="H21:J21"/>
    <mergeCell ref="L21:N21"/>
    <mergeCell ref="P21:R21"/>
    <mergeCell ref="J19:J20"/>
    <mergeCell ref="K19:K20"/>
    <mergeCell ref="L19:M20"/>
    <mergeCell ref="N19:N20"/>
    <mergeCell ref="O19:O20"/>
    <mergeCell ref="P19:Q20"/>
    <mergeCell ref="B19:B20"/>
    <mergeCell ref="C19:C20"/>
    <mergeCell ref="D19:E20"/>
    <mergeCell ref="F19:F20"/>
    <mergeCell ref="G19:G20"/>
    <mergeCell ref="H19:I20"/>
    <mergeCell ref="N17:N18"/>
    <mergeCell ref="O17:O18"/>
    <mergeCell ref="P17:Q18"/>
    <mergeCell ref="R17:R18"/>
    <mergeCell ref="S17:S18"/>
    <mergeCell ref="T17:T18"/>
    <mergeCell ref="T15:T16"/>
    <mergeCell ref="B17:B18"/>
    <mergeCell ref="C17:C18"/>
    <mergeCell ref="D17:E18"/>
    <mergeCell ref="F17:F18"/>
    <mergeCell ref="G17:G18"/>
    <mergeCell ref="H17:I18"/>
    <mergeCell ref="J17:J18"/>
    <mergeCell ref="K17:K18"/>
    <mergeCell ref="L17:M18"/>
    <mergeCell ref="L15:M16"/>
    <mergeCell ref="N15:N16"/>
    <mergeCell ref="O15:O16"/>
    <mergeCell ref="P15:Q16"/>
    <mergeCell ref="R15:R16"/>
    <mergeCell ref="S15:S16"/>
    <mergeCell ref="S13:S14"/>
    <mergeCell ref="T13:T14"/>
    <mergeCell ref="B15:B16"/>
    <mergeCell ref="C15:C16"/>
    <mergeCell ref="D15:E16"/>
    <mergeCell ref="F15:F16"/>
    <mergeCell ref="G15:G16"/>
    <mergeCell ref="H15:I16"/>
    <mergeCell ref="J15:J16"/>
    <mergeCell ref="K15:K16"/>
    <mergeCell ref="M13:M14"/>
    <mergeCell ref="N13:N14"/>
    <mergeCell ref="O13:O14"/>
    <mergeCell ref="P13:P14"/>
    <mergeCell ref="Q13:Q14"/>
    <mergeCell ref="R13:R14"/>
    <mergeCell ref="G13:G14"/>
    <mergeCell ref="H13:H14"/>
    <mergeCell ref="I13:I14"/>
    <mergeCell ref="J13:J14"/>
    <mergeCell ref="K13:K14"/>
    <mergeCell ref="L13:L14"/>
    <mergeCell ref="T10:T11"/>
    <mergeCell ref="D12:F12"/>
    <mergeCell ref="H12:J12"/>
    <mergeCell ref="L12:N12"/>
    <mergeCell ref="P12:R12"/>
    <mergeCell ref="B13:B14"/>
    <mergeCell ref="C13:C14"/>
    <mergeCell ref="D13:D14"/>
    <mergeCell ref="E13:E14"/>
    <mergeCell ref="F13:F14"/>
    <mergeCell ref="L10:N10"/>
    <mergeCell ref="L11:N11"/>
    <mergeCell ref="O10:O11"/>
    <mergeCell ref="P10:R10"/>
    <mergeCell ref="P11:R11"/>
    <mergeCell ref="S10:S11"/>
    <mergeCell ref="B7:T7"/>
    <mergeCell ref="D9:F9"/>
    <mergeCell ref="H9:T9"/>
    <mergeCell ref="B10:B11"/>
    <mergeCell ref="C10:C11"/>
    <mergeCell ref="D10:F11"/>
    <mergeCell ref="G10:G11"/>
    <mergeCell ref="H10:J10"/>
    <mergeCell ref="H11: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10" t="s">
        <v>2</v>
      </c>
      <c r="C1" s="10"/>
      <c r="D1" s="10"/>
    </row>
    <row r="2" spans="1:4" ht="30">
      <c r="A2" s="1" t="s">
        <v>33</v>
      </c>
      <c r="B2" s="1" t="s">
        <v>3</v>
      </c>
      <c r="C2" s="1" t="s">
        <v>34</v>
      </c>
      <c r="D2" s="1" t="s">
        <v>35</v>
      </c>
    </row>
    <row r="3" spans="1:4">
      <c r="A3" s="2" t="s">
        <v>36</v>
      </c>
      <c r="B3" s="7">
        <v>2273.1999999999998</v>
      </c>
      <c r="C3" s="7">
        <v>2161.9</v>
      </c>
      <c r="D3" s="7">
        <v>2026.9</v>
      </c>
    </row>
    <row r="4" spans="1:4">
      <c r="A4" s="2" t="s">
        <v>37</v>
      </c>
      <c r="B4" s="4">
        <v>-26</v>
      </c>
      <c r="C4" s="4">
        <v>-27</v>
      </c>
      <c r="D4" s="4">
        <v>-21</v>
      </c>
    </row>
    <row r="5" spans="1:4" ht="30">
      <c r="A5" s="2" t="s">
        <v>38</v>
      </c>
      <c r="B5" s="8">
        <v>2247.1999999999998</v>
      </c>
      <c r="C5" s="8">
        <v>2134.9</v>
      </c>
      <c r="D5" s="8">
        <v>2005.9</v>
      </c>
    </row>
    <row r="6" spans="1:4">
      <c r="A6" s="3" t="s">
        <v>39</v>
      </c>
      <c r="B6" s="4" t="s">
        <v>7</v>
      </c>
      <c r="C6" s="4" t="s">
        <v>7</v>
      </c>
      <c r="D6" s="4" t="s">
        <v>7</v>
      </c>
    </row>
    <row r="7" spans="1:4">
      <c r="A7" s="2" t="s">
        <v>40</v>
      </c>
      <c r="B7" s="8">
        <v>1089.7</v>
      </c>
      <c r="C7" s="8">
        <v>1050.2</v>
      </c>
      <c r="D7" s="4">
        <v>982</v>
      </c>
    </row>
    <row r="8" spans="1:4">
      <c r="A8" s="2" t="s">
        <v>41</v>
      </c>
      <c r="B8" s="4">
        <v>323</v>
      </c>
      <c r="C8" s="4">
        <v>303.8</v>
      </c>
      <c r="D8" s="4">
        <v>288.3</v>
      </c>
    </row>
    <row r="9" spans="1:4">
      <c r="A9" s="2" t="s">
        <v>42</v>
      </c>
      <c r="B9" s="4">
        <v>47</v>
      </c>
      <c r="C9" s="4">
        <v>48.6</v>
      </c>
      <c r="D9" s="4">
        <v>48.4</v>
      </c>
    </row>
    <row r="10" spans="1:4">
      <c r="A10" s="2" t="s">
        <v>43</v>
      </c>
      <c r="B10" s="4">
        <v>105.4</v>
      </c>
      <c r="C10" s="4">
        <v>102.4</v>
      </c>
      <c r="D10" s="4">
        <v>102.8</v>
      </c>
    </row>
    <row r="11" spans="1:4">
      <c r="A11" s="2" t="s">
        <v>44</v>
      </c>
      <c r="B11" s="4">
        <v>119.1</v>
      </c>
      <c r="C11" s="4">
        <v>117.9</v>
      </c>
      <c r="D11" s="4">
        <v>110.5</v>
      </c>
    </row>
    <row r="12" spans="1:4">
      <c r="A12" s="2" t="s">
        <v>45</v>
      </c>
      <c r="B12" s="4">
        <v>94.7</v>
      </c>
      <c r="C12" s="4">
        <v>82.5</v>
      </c>
      <c r="D12" s="4">
        <v>78.8</v>
      </c>
    </row>
    <row r="13" spans="1:4" ht="30">
      <c r="A13" s="2" t="s">
        <v>46</v>
      </c>
      <c r="B13" s="4">
        <v>-23.5</v>
      </c>
      <c r="C13" s="4">
        <v>-3.5</v>
      </c>
      <c r="D13" s="4">
        <v>-12.3</v>
      </c>
    </row>
    <row r="14" spans="1:4" ht="30">
      <c r="A14" s="2" t="s">
        <v>47</v>
      </c>
      <c r="B14" s="4">
        <v>9.5</v>
      </c>
      <c r="C14" s="4">
        <v>16.100000000000001</v>
      </c>
      <c r="D14" s="4">
        <v>21</v>
      </c>
    </row>
    <row r="15" spans="1:4">
      <c r="A15" s="2" t="s">
        <v>48</v>
      </c>
      <c r="B15" s="8">
        <v>1764.9</v>
      </c>
      <c r="C15" s="6">
        <v>1718</v>
      </c>
      <c r="D15" s="8">
        <v>1619.5</v>
      </c>
    </row>
    <row r="16" spans="1:4">
      <c r="A16" s="2" t="s">
        <v>49</v>
      </c>
      <c r="B16" s="4">
        <v>2.4</v>
      </c>
      <c r="C16" s="4">
        <v>4</v>
      </c>
      <c r="D16" s="4">
        <v>38.799999999999997</v>
      </c>
    </row>
    <row r="17" spans="1:4" ht="30">
      <c r="A17" s="2" t="s">
        <v>50</v>
      </c>
      <c r="B17" s="4">
        <v>100.4</v>
      </c>
      <c r="C17" s="4">
        <v>94.1</v>
      </c>
      <c r="D17" s="4">
        <v>119.4</v>
      </c>
    </row>
    <row r="18" spans="1:4">
      <c r="A18" s="2" t="s">
        <v>51</v>
      </c>
      <c r="B18" s="4">
        <v>-4.5</v>
      </c>
      <c r="C18" s="4">
        <v>-8.5</v>
      </c>
      <c r="D18" s="4">
        <v>-2.7</v>
      </c>
    </row>
    <row r="19" spans="1:4" ht="30">
      <c r="A19" s="2" t="s">
        <v>52</v>
      </c>
      <c r="B19" s="4">
        <v>-11.2</v>
      </c>
      <c r="C19" s="4">
        <v>-12.7</v>
      </c>
      <c r="D19" s="4">
        <v>-12</v>
      </c>
    </row>
    <row r="20" spans="1:4" ht="30">
      <c r="A20" s="2" t="s">
        <v>53</v>
      </c>
      <c r="B20" s="4">
        <v>395.2</v>
      </c>
      <c r="C20" s="4">
        <v>340</v>
      </c>
      <c r="D20" s="4">
        <v>242.9</v>
      </c>
    </row>
    <row r="21" spans="1:4">
      <c r="A21" s="2" t="s">
        <v>54</v>
      </c>
      <c r="B21" s="4">
        <v>12.7</v>
      </c>
      <c r="C21" s="4">
        <v>108.6</v>
      </c>
      <c r="D21" s="4">
        <v>37.1</v>
      </c>
    </row>
    <row r="22" spans="1:4">
      <c r="A22" s="2" t="s">
        <v>55</v>
      </c>
      <c r="B22" s="4">
        <v>382.5</v>
      </c>
      <c r="C22" s="4">
        <v>231.4</v>
      </c>
      <c r="D22" s="4">
        <v>205.8</v>
      </c>
    </row>
    <row r="23" spans="1:4" ht="30">
      <c r="A23" s="2" t="s">
        <v>56</v>
      </c>
      <c r="B23" s="4">
        <v>-1.1000000000000001</v>
      </c>
      <c r="C23" s="4">
        <v>4.5</v>
      </c>
      <c r="D23" s="4">
        <v>48.8</v>
      </c>
    </row>
    <row r="24" spans="1:4">
      <c r="A24" s="2" t="s">
        <v>57</v>
      </c>
      <c r="B24" s="4">
        <v>381.4</v>
      </c>
      <c r="C24" s="4">
        <v>235.9</v>
      </c>
      <c r="D24" s="4">
        <v>254.6</v>
      </c>
    </row>
    <row r="25" spans="1:4" ht="30">
      <c r="A25" s="2" t="s">
        <v>58</v>
      </c>
      <c r="B25" s="4">
        <v>-57.8</v>
      </c>
      <c r="C25" s="4">
        <v>-50.9</v>
      </c>
      <c r="D25" s="4">
        <v>-45.9</v>
      </c>
    </row>
    <row r="26" spans="1:4" ht="30">
      <c r="A26" s="2" t="s">
        <v>59</v>
      </c>
      <c r="B26" s="4">
        <v>323.60000000000002</v>
      </c>
      <c r="C26" s="4">
        <v>185</v>
      </c>
      <c r="D26" s="4">
        <v>208.7</v>
      </c>
    </row>
    <row r="27" spans="1:4" ht="30">
      <c r="A27" s="2" t="s">
        <v>60</v>
      </c>
      <c r="B27" s="4">
        <v>-21</v>
      </c>
      <c r="C27" s="4">
        <v>-23.9</v>
      </c>
      <c r="D27" s="4">
        <v>-26</v>
      </c>
    </row>
    <row r="28" spans="1:4" ht="30">
      <c r="A28" s="2" t="s">
        <v>61</v>
      </c>
      <c r="B28" s="4">
        <v>-71.599999999999994</v>
      </c>
      <c r="C28" s="4">
        <v>-0.8</v>
      </c>
      <c r="D28" s="4">
        <v>0</v>
      </c>
    </row>
    <row r="29" spans="1:4" ht="30">
      <c r="A29" s="2" t="s">
        <v>62</v>
      </c>
      <c r="B29" s="4">
        <v>231</v>
      </c>
      <c r="C29" s="4">
        <v>160.30000000000001</v>
      </c>
      <c r="D29" s="4">
        <v>182.7</v>
      </c>
    </row>
    <row r="30" spans="1:4" ht="30">
      <c r="A30" s="3" t="s">
        <v>63</v>
      </c>
      <c r="B30" s="4" t="s">
        <v>7</v>
      </c>
      <c r="C30" s="4" t="s">
        <v>7</v>
      </c>
      <c r="D30" s="4" t="s">
        <v>7</v>
      </c>
    </row>
    <row r="31" spans="1:4">
      <c r="A31" s="2" t="s">
        <v>64</v>
      </c>
      <c r="B31" s="4">
        <v>88.1</v>
      </c>
      <c r="C31" s="4">
        <v>94.6</v>
      </c>
      <c r="D31" s="4">
        <v>93.3</v>
      </c>
    </row>
    <row r="32" spans="1:4">
      <c r="A32" s="2" t="s">
        <v>65</v>
      </c>
      <c r="B32" s="4">
        <v>102.1</v>
      </c>
      <c r="C32" s="4">
        <v>108.1</v>
      </c>
      <c r="D32" s="4">
        <v>109.2</v>
      </c>
    </row>
    <row r="33" spans="1:4" ht="45">
      <c r="A33" s="3" t="s">
        <v>66</v>
      </c>
      <c r="B33" s="4" t="s">
        <v>7</v>
      </c>
      <c r="C33" s="4" t="s">
        <v>7</v>
      </c>
      <c r="D33" s="4" t="s">
        <v>7</v>
      </c>
    </row>
    <row r="34" spans="1:4">
      <c r="A34" s="2" t="s">
        <v>67</v>
      </c>
      <c r="B34" s="7">
        <v>2.59</v>
      </c>
      <c r="C34" s="7">
        <v>1.62</v>
      </c>
      <c r="D34" s="7">
        <v>1.39</v>
      </c>
    </row>
    <row r="35" spans="1:4">
      <c r="A35" s="2" t="s">
        <v>68</v>
      </c>
      <c r="B35" s="7">
        <v>-0.01</v>
      </c>
      <c r="C35" s="7">
        <v>0.05</v>
      </c>
      <c r="D35" s="7">
        <v>0.52</v>
      </c>
    </row>
    <row r="36" spans="1:4">
      <c r="A36" s="2" t="s">
        <v>57</v>
      </c>
      <c r="B36" s="7">
        <v>2.58</v>
      </c>
      <c r="C36" s="7">
        <v>1.67</v>
      </c>
      <c r="D36" s="7">
        <v>1.91</v>
      </c>
    </row>
    <row r="37" spans="1:4">
      <c r="A37" s="2" t="s">
        <v>69</v>
      </c>
      <c r="B37" s="7">
        <v>0.36</v>
      </c>
      <c r="C37" s="9">
        <v>0</v>
      </c>
      <c r="D37" s="9">
        <v>0</v>
      </c>
    </row>
    <row r="38" spans="1:4" ht="30">
      <c r="A38" s="3" t="s">
        <v>70</v>
      </c>
      <c r="B38" s="4" t="s">
        <v>7</v>
      </c>
      <c r="C38" s="4" t="s">
        <v>7</v>
      </c>
      <c r="D38" s="4" t="s">
        <v>7</v>
      </c>
    </row>
    <row r="39" spans="1:4">
      <c r="A39" s="2" t="s">
        <v>55</v>
      </c>
      <c r="B39" s="4">
        <v>324.7</v>
      </c>
      <c r="C39" s="4">
        <v>180.5</v>
      </c>
      <c r="D39" s="4">
        <v>158.80000000000001</v>
      </c>
    </row>
    <row r="40" spans="1:4" ht="30">
      <c r="A40" s="2" t="s">
        <v>56</v>
      </c>
      <c r="B40" s="4">
        <v>-1.1000000000000001</v>
      </c>
      <c r="C40" s="4">
        <v>4.5</v>
      </c>
      <c r="D40" s="4">
        <v>49.9</v>
      </c>
    </row>
    <row r="41" spans="1:4" ht="30">
      <c r="A41" s="2" t="s">
        <v>59</v>
      </c>
      <c r="B41" s="7">
        <v>323.60000000000002</v>
      </c>
      <c r="C41" s="9">
        <v>185</v>
      </c>
      <c r="D41" s="7">
        <v>20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18.85546875" customWidth="1"/>
    <col min="4" max="4" width="9.140625" customWidth="1"/>
    <col min="5" max="5" width="31" customWidth="1"/>
    <col min="6" max="6" width="16.85546875" customWidth="1"/>
    <col min="7" max="7" width="20.28515625" customWidth="1"/>
    <col min="8" max="8" width="31" customWidth="1"/>
    <col min="9" max="9" width="16.85546875" customWidth="1"/>
    <col min="10" max="10" width="13.5703125" customWidth="1"/>
    <col min="11" max="12" width="31" customWidth="1"/>
    <col min="13" max="13" width="6.7109375" customWidth="1"/>
    <col min="14" max="14" width="16.85546875" customWidth="1"/>
    <col min="15" max="15" width="31" customWidth="1"/>
  </cols>
  <sheetData>
    <row r="1" spans="1:15" ht="15" customHeight="1">
      <c r="A1" s="10" t="s">
        <v>79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797</v>
      </c>
      <c r="B3" s="43" t="s">
        <v>7</v>
      </c>
      <c r="C3" s="43"/>
      <c r="D3" s="43"/>
      <c r="E3" s="43"/>
      <c r="F3" s="43"/>
      <c r="G3" s="43"/>
      <c r="H3" s="43"/>
      <c r="I3" s="43"/>
      <c r="J3" s="43"/>
      <c r="K3" s="43"/>
      <c r="L3" s="43"/>
      <c r="M3" s="43"/>
      <c r="N3" s="43"/>
      <c r="O3" s="43"/>
    </row>
    <row r="4" spans="1:15" ht="15" customHeight="1">
      <c r="A4" s="44" t="s">
        <v>798</v>
      </c>
      <c r="B4" s="43" t="s">
        <v>7</v>
      </c>
      <c r="C4" s="43"/>
      <c r="D4" s="43"/>
      <c r="E4" s="43"/>
      <c r="F4" s="43"/>
      <c r="G4" s="43"/>
      <c r="H4" s="43"/>
      <c r="I4" s="43"/>
      <c r="J4" s="43"/>
      <c r="K4" s="43"/>
      <c r="L4" s="43"/>
      <c r="M4" s="43"/>
      <c r="N4" s="43"/>
      <c r="O4" s="43"/>
    </row>
    <row r="5" spans="1:15">
      <c r="A5" s="44"/>
      <c r="B5" s="91" t="s">
        <v>799</v>
      </c>
      <c r="C5" s="91"/>
      <c r="D5" s="91"/>
      <c r="E5" s="91"/>
      <c r="F5" s="91"/>
      <c r="G5" s="91"/>
      <c r="H5" s="91"/>
      <c r="I5" s="91"/>
      <c r="J5" s="91"/>
      <c r="K5" s="91"/>
      <c r="L5" s="91"/>
      <c r="M5" s="91"/>
      <c r="N5" s="91"/>
      <c r="O5" s="91"/>
    </row>
    <row r="6" spans="1:15" ht="38.25" customHeight="1">
      <c r="A6" s="44"/>
      <c r="B6" s="40" t="s">
        <v>800</v>
      </c>
      <c r="C6" s="40"/>
      <c r="D6" s="40"/>
      <c r="E6" s="40"/>
      <c r="F6" s="40"/>
      <c r="G6" s="40"/>
      <c r="H6" s="40"/>
      <c r="I6" s="40"/>
      <c r="J6" s="40"/>
      <c r="K6" s="40"/>
      <c r="L6" s="40"/>
      <c r="M6" s="40"/>
      <c r="N6" s="40"/>
      <c r="O6" s="40"/>
    </row>
    <row r="7" spans="1:15">
      <c r="A7" s="44"/>
      <c r="B7" s="46" t="s">
        <v>801</v>
      </c>
      <c r="C7" s="46"/>
      <c r="D7" s="46"/>
      <c r="E7" s="46"/>
      <c r="F7" s="46"/>
      <c r="G7" s="46"/>
      <c r="H7" s="46"/>
      <c r="I7" s="46"/>
      <c r="J7" s="46"/>
      <c r="K7" s="46"/>
      <c r="L7" s="46"/>
      <c r="M7" s="46"/>
      <c r="N7" s="46"/>
      <c r="O7" s="46"/>
    </row>
    <row r="8" spans="1:15" ht="25.5" customHeight="1">
      <c r="A8" s="44"/>
      <c r="B8" s="40" t="s">
        <v>802</v>
      </c>
      <c r="C8" s="40"/>
      <c r="D8" s="40"/>
      <c r="E8" s="40"/>
      <c r="F8" s="40"/>
      <c r="G8" s="40"/>
      <c r="H8" s="40"/>
      <c r="I8" s="40"/>
      <c r="J8" s="40"/>
      <c r="K8" s="40"/>
      <c r="L8" s="40"/>
      <c r="M8" s="40"/>
      <c r="N8" s="40"/>
      <c r="O8" s="40"/>
    </row>
    <row r="9" spans="1:15">
      <c r="A9" s="44"/>
      <c r="B9" s="40" t="s">
        <v>803</v>
      </c>
      <c r="C9" s="40"/>
      <c r="D9" s="40"/>
      <c r="E9" s="40"/>
      <c r="F9" s="40"/>
      <c r="G9" s="40"/>
      <c r="H9" s="40"/>
      <c r="I9" s="40"/>
      <c r="J9" s="40"/>
      <c r="K9" s="40"/>
      <c r="L9" s="40"/>
      <c r="M9" s="40"/>
      <c r="N9" s="40"/>
      <c r="O9" s="40"/>
    </row>
    <row r="10" spans="1:15">
      <c r="A10" s="44"/>
      <c r="B10" s="27"/>
      <c r="C10" s="27"/>
      <c r="D10" s="27"/>
      <c r="E10" s="27"/>
      <c r="F10" s="27"/>
      <c r="G10" s="27"/>
      <c r="H10" s="27"/>
      <c r="I10" s="27"/>
      <c r="J10" s="27"/>
    </row>
    <row r="11" spans="1:15">
      <c r="A11" s="44"/>
      <c r="B11" s="14"/>
      <c r="C11" s="14"/>
      <c r="D11" s="14"/>
      <c r="E11" s="14"/>
      <c r="F11" s="14"/>
      <c r="G11" s="14"/>
      <c r="H11" s="14"/>
      <c r="I11" s="14"/>
      <c r="J11" s="14"/>
    </row>
    <row r="12" spans="1:15" ht="15.75" thickBot="1">
      <c r="A12" s="44"/>
      <c r="B12" s="12"/>
      <c r="C12" s="28" t="s">
        <v>269</v>
      </c>
      <c r="D12" s="28"/>
      <c r="E12" s="28"/>
      <c r="F12" s="28"/>
      <c r="G12" s="28"/>
      <c r="H12" s="28"/>
      <c r="I12" s="28"/>
      <c r="J12" s="28"/>
    </row>
    <row r="13" spans="1:15" ht="15.75" thickBot="1">
      <c r="A13" s="44"/>
      <c r="B13" s="12"/>
      <c r="C13" s="29">
        <v>2013</v>
      </c>
      <c r="D13" s="29"/>
      <c r="E13" s="13"/>
      <c r="F13" s="29">
        <v>2012</v>
      </c>
      <c r="G13" s="29"/>
      <c r="H13" s="13"/>
      <c r="I13" s="29">
        <v>2011</v>
      </c>
      <c r="J13" s="29"/>
    </row>
    <row r="14" spans="1:15">
      <c r="A14" s="44"/>
      <c r="B14" s="18" t="s">
        <v>804</v>
      </c>
      <c r="C14" s="19">
        <v>41.8</v>
      </c>
      <c r="D14" s="18" t="s">
        <v>271</v>
      </c>
      <c r="E14" s="20"/>
      <c r="F14" s="19">
        <v>42.8</v>
      </c>
      <c r="G14" s="18" t="s">
        <v>271</v>
      </c>
      <c r="H14" s="20"/>
      <c r="I14" s="19">
        <v>41.5</v>
      </c>
      <c r="J14" s="18" t="s">
        <v>271</v>
      </c>
    </row>
    <row r="15" spans="1:15">
      <c r="A15" s="44"/>
      <c r="B15" s="12" t="s">
        <v>805</v>
      </c>
      <c r="C15" s="21">
        <v>1.4</v>
      </c>
      <c r="D15" s="12" t="s">
        <v>271</v>
      </c>
      <c r="E15" s="13"/>
      <c r="F15" s="21">
        <v>1.4</v>
      </c>
      <c r="G15" s="12" t="s">
        <v>271</v>
      </c>
      <c r="H15" s="13"/>
      <c r="I15" s="21">
        <v>2.8</v>
      </c>
      <c r="J15" s="12" t="s">
        <v>271</v>
      </c>
    </row>
    <row r="16" spans="1:15">
      <c r="A16" s="44"/>
      <c r="B16" s="50" t="s">
        <v>806</v>
      </c>
      <c r="C16" s="51">
        <v>7.2</v>
      </c>
      <c r="D16" s="52"/>
      <c r="E16" s="52"/>
      <c r="F16" s="51">
        <v>7</v>
      </c>
      <c r="G16" s="52"/>
      <c r="H16" s="52"/>
      <c r="I16" s="51">
        <v>6.7</v>
      </c>
      <c r="J16" s="52"/>
    </row>
    <row r="17" spans="1:15">
      <c r="A17" s="44"/>
      <c r="B17" s="50"/>
      <c r="C17" s="51"/>
      <c r="D17" s="52"/>
      <c r="E17" s="52"/>
      <c r="F17" s="51"/>
      <c r="G17" s="52"/>
      <c r="H17" s="52"/>
      <c r="I17" s="51"/>
      <c r="J17" s="52"/>
    </row>
    <row r="18" spans="1:15">
      <c r="A18" s="44"/>
      <c r="B18" s="12" t="s">
        <v>807</v>
      </c>
      <c r="C18" s="21">
        <v>0</v>
      </c>
      <c r="D18" s="12" t="s">
        <v>271</v>
      </c>
      <c r="E18" s="13"/>
      <c r="F18" s="21">
        <v>0</v>
      </c>
      <c r="G18" s="12" t="s">
        <v>271</v>
      </c>
      <c r="H18" s="13"/>
      <c r="I18" s="21">
        <v>0</v>
      </c>
      <c r="J18" s="12" t="s">
        <v>271</v>
      </c>
    </row>
    <row r="19" spans="1:15" ht="51" customHeight="1">
      <c r="A19" s="44"/>
      <c r="B19" s="40" t="s">
        <v>808</v>
      </c>
      <c r="C19" s="40"/>
      <c r="D19" s="40"/>
      <c r="E19" s="40"/>
      <c r="F19" s="40"/>
      <c r="G19" s="40"/>
      <c r="H19" s="40"/>
      <c r="I19" s="40"/>
      <c r="J19" s="40"/>
      <c r="K19" s="40"/>
      <c r="L19" s="40"/>
      <c r="M19" s="40"/>
      <c r="N19" s="40"/>
      <c r="O19" s="40"/>
    </row>
    <row r="20" spans="1:15">
      <c r="A20" s="44"/>
      <c r="B20" s="40" t="s">
        <v>809</v>
      </c>
      <c r="C20" s="40"/>
      <c r="D20" s="40"/>
      <c r="E20" s="40"/>
      <c r="F20" s="40"/>
      <c r="G20" s="40"/>
      <c r="H20" s="40"/>
      <c r="I20" s="40"/>
      <c r="J20" s="40"/>
      <c r="K20" s="40"/>
      <c r="L20" s="40"/>
      <c r="M20" s="40"/>
      <c r="N20" s="40"/>
      <c r="O20" s="40"/>
    </row>
    <row r="21" spans="1:15">
      <c r="A21" s="44"/>
      <c r="B21" s="27"/>
      <c r="C21" s="27"/>
      <c r="D21" s="27"/>
      <c r="E21" s="27"/>
      <c r="F21" s="27"/>
      <c r="G21" s="27"/>
      <c r="H21" s="27"/>
      <c r="I21" s="27"/>
      <c r="J21" s="27"/>
      <c r="K21" s="27"/>
      <c r="L21" s="27"/>
      <c r="M21" s="27"/>
      <c r="N21" s="27"/>
      <c r="O21" s="27"/>
    </row>
    <row r="22" spans="1:15">
      <c r="A22" s="44"/>
      <c r="B22" s="14"/>
      <c r="C22" s="14"/>
      <c r="D22" s="14"/>
      <c r="E22" s="14"/>
      <c r="F22" s="14"/>
      <c r="G22" s="14"/>
      <c r="H22" s="14"/>
      <c r="I22" s="14"/>
      <c r="J22" s="14"/>
      <c r="K22" s="14"/>
      <c r="L22" s="14"/>
      <c r="M22" s="14"/>
      <c r="N22" s="14"/>
      <c r="O22" s="14"/>
    </row>
    <row r="23" spans="1:15">
      <c r="A23" s="44"/>
      <c r="B23" s="40"/>
      <c r="C23" s="41" t="s">
        <v>810</v>
      </c>
      <c r="D23" s="41"/>
      <c r="E23" s="39"/>
      <c r="F23" s="41" t="s">
        <v>812</v>
      </c>
      <c r="G23" s="41"/>
      <c r="H23" s="41"/>
      <c r="I23" s="39"/>
      <c r="J23" s="41" t="s">
        <v>813</v>
      </c>
      <c r="K23" s="41"/>
      <c r="L23" s="39"/>
      <c r="M23" s="41" t="s">
        <v>814</v>
      </c>
      <c r="N23" s="41"/>
      <c r="O23" s="41"/>
    </row>
    <row r="24" spans="1:15" ht="15.75" thickBot="1">
      <c r="A24" s="44"/>
      <c r="B24" s="40"/>
      <c r="C24" s="28" t="s">
        <v>811</v>
      </c>
      <c r="D24" s="28"/>
      <c r="E24" s="39"/>
      <c r="F24" s="28"/>
      <c r="G24" s="28"/>
      <c r="H24" s="28"/>
      <c r="I24" s="39"/>
      <c r="J24" s="28"/>
      <c r="K24" s="28"/>
      <c r="L24" s="39"/>
      <c r="M24" s="28" t="s">
        <v>815</v>
      </c>
      <c r="N24" s="28"/>
      <c r="O24" s="28"/>
    </row>
    <row r="25" spans="1:15">
      <c r="A25" s="44"/>
      <c r="B25" s="50" t="s">
        <v>816</v>
      </c>
      <c r="C25" s="117">
        <v>2575</v>
      </c>
      <c r="D25" s="60"/>
      <c r="E25" s="52"/>
      <c r="F25" s="61" t="s">
        <v>399</v>
      </c>
      <c r="G25" s="59">
        <v>21.12</v>
      </c>
      <c r="H25" s="60"/>
      <c r="I25" s="52"/>
      <c r="J25" s="61"/>
      <c r="K25" s="61"/>
      <c r="L25" s="52"/>
      <c r="M25" s="61"/>
      <c r="N25" s="61"/>
      <c r="O25" s="61"/>
    </row>
    <row r="26" spans="1:15">
      <c r="A26" s="44"/>
      <c r="B26" s="50"/>
      <c r="C26" s="119"/>
      <c r="D26" s="52"/>
      <c r="E26" s="52"/>
      <c r="F26" s="50"/>
      <c r="G26" s="51"/>
      <c r="H26" s="52"/>
      <c r="I26" s="52"/>
      <c r="J26" s="50"/>
      <c r="K26" s="50"/>
      <c r="L26" s="52"/>
      <c r="M26" s="50"/>
      <c r="N26" s="50"/>
      <c r="O26" s="50"/>
    </row>
    <row r="27" spans="1:15">
      <c r="A27" s="44"/>
      <c r="B27" s="40" t="s">
        <v>817</v>
      </c>
      <c r="C27" s="53">
        <v>141</v>
      </c>
      <c r="D27" s="39"/>
      <c r="E27" s="39"/>
      <c r="F27" s="53">
        <v>24.17</v>
      </c>
      <c r="G27" s="53"/>
      <c r="H27" s="39"/>
      <c r="I27" s="39"/>
      <c r="J27" s="40"/>
      <c r="K27" s="40"/>
      <c r="L27" s="39"/>
      <c r="M27" s="40"/>
      <c r="N27" s="40"/>
      <c r="O27" s="40"/>
    </row>
    <row r="28" spans="1:15">
      <c r="A28" s="44"/>
      <c r="B28" s="40"/>
      <c r="C28" s="53"/>
      <c r="D28" s="39"/>
      <c r="E28" s="39"/>
      <c r="F28" s="53"/>
      <c r="G28" s="53"/>
      <c r="H28" s="39"/>
      <c r="I28" s="39"/>
      <c r="J28" s="40"/>
      <c r="K28" s="40"/>
      <c r="L28" s="39"/>
      <c r="M28" s="40"/>
      <c r="N28" s="40"/>
      <c r="O28" s="40"/>
    </row>
    <row r="29" spans="1:15">
      <c r="A29" s="44"/>
      <c r="B29" s="50" t="s">
        <v>818</v>
      </c>
      <c r="C29" s="51" t="s">
        <v>819</v>
      </c>
      <c r="D29" s="50" t="s">
        <v>407</v>
      </c>
      <c r="E29" s="52"/>
      <c r="F29" s="51">
        <v>24.39</v>
      </c>
      <c r="G29" s="51"/>
      <c r="H29" s="52"/>
      <c r="I29" s="52"/>
      <c r="J29" s="50"/>
      <c r="K29" s="50"/>
      <c r="L29" s="52"/>
      <c r="M29" s="50"/>
      <c r="N29" s="50"/>
      <c r="O29" s="50"/>
    </row>
    <row r="30" spans="1:15">
      <c r="A30" s="44"/>
      <c r="B30" s="50"/>
      <c r="C30" s="51"/>
      <c r="D30" s="50"/>
      <c r="E30" s="52"/>
      <c r="F30" s="51"/>
      <c r="G30" s="51"/>
      <c r="H30" s="52"/>
      <c r="I30" s="52"/>
      <c r="J30" s="50"/>
      <c r="K30" s="50"/>
      <c r="L30" s="52"/>
      <c r="M30" s="50"/>
      <c r="N30" s="50"/>
      <c r="O30" s="50"/>
    </row>
    <row r="31" spans="1:15">
      <c r="A31" s="44"/>
      <c r="B31" s="40" t="s">
        <v>820</v>
      </c>
      <c r="C31" s="53" t="s">
        <v>420</v>
      </c>
      <c r="D31" s="39"/>
      <c r="E31" s="39"/>
      <c r="F31" s="53" t="s">
        <v>420</v>
      </c>
      <c r="G31" s="53"/>
      <c r="H31" s="39"/>
      <c r="I31" s="39"/>
      <c r="J31" s="40"/>
      <c r="K31" s="40"/>
      <c r="L31" s="39"/>
      <c r="M31" s="40"/>
      <c r="N31" s="40"/>
      <c r="O31" s="40"/>
    </row>
    <row r="32" spans="1:15">
      <c r="A32" s="44"/>
      <c r="B32" s="40"/>
      <c r="C32" s="53"/>
      <c r="D32" s="39"/>
      <c r="E32" s="39"/>
      <c r="F32" s="53"/>
      <c r="G32" s="53"/>
      <c r="H32" s="39"/>
      <c r="I32" s="39"/>
      <c r="J32" s="40"/>
      <c r="K32" s="40"/>
      <c r="L32" s="39"/>
      <c r="M32" s="40"/>
      <c r="N32" s="40"/>
      <c r="O32" s="40"/>
    </row>
    <row r="33" spans="1:15">
      <c r="A33" s="44"/>
      <c r="B33" s="50" t="s">
        <v>821</v>
      </c>
      <c r="C33" s="51" t="s">
        <v>822</v>
      </c>
      <c r="D33" s="50" t="s">
        <v>407</v>
      </c>
      <c r="E33" s="52"/>
      <c r="F33" s="51">
        <v>24.47</v>
      </c>
      <c r="G33" s="51"/>
      <c r="H33" s="52"/>
      <c r="I33" s="52"/>
      <c r="J33" s="50"/>
      <c r="K33" s="50"/>
      <c r="L33" s="52"/>
      <c r="M33" s="50"/>
      <c r="N33" s="50"/>
      <c r="O33" s="50"/>
    </row>
    <row r="34" spans="1:15" ht="15.75" thickBot="1">
      <c r="A34" s="44"/>
      <c r="B34" s="50"/>
      <c r="C34" s="76"/>
      <c r="D34" s="123"/>
      <c r="E34" s="52"/>
      <c r="F34" s="51"/>
      <c r="G34" s="51"/>
      <c r="H34" s="52"/>
      <c r="I34" s="52"/>
      <c r="J34" s="50"/>
      <c r="K34" s="50"/>
      <c r="L34" s="52"/>
      <c r="M34" s="50"/>
      <c r="N34" s="50"/>
      <c r="O34" s="50"/>
    </row>
    <row r="35" spans="1:15">
      <c r="A35" s="44"/>
      <c r="B35" s="40" t="s">
        <v>823</v>
      </c>
      <c r="C35" s="129">
        <v>2361</v>
      </c>
      <c r="D35" s="83"/>
      <c r="E35" s="39"/>
      <c r="F35" s="53">
        <v>20.82</v>
      </c>
      <c r="G35" s="53"/>
      <c r="H35" s="39"/>
      <c r="I35" s="39"/>
      <c r="J35" s="53">
        <v>4.5</v>
      </c>
      <c r="K35" s="39"/>
      <c r="L35" s="39"/>
      <c r="M35" s="40" t="s">
        <v>399</v>
      </c>
      <c r="N35" s="53">
        <v>29.5</v>
      </c>
      <c r="O35" s="39"/>
    </row>
    <row r="36" spans="1:15" ht="15.75" thickBot="1">
      <c r="A36" s="44"/>
      <c r="B36" s="40"/>
      <c r="C36" s="130"/>
      <c r="D36" s="84"/>
      <c r="E36" s="39"/>
      <c r="F36" s="53"/>
      <c r="G36" s="53"/>
      <c r="H36" s="39"/>
      <c r="I36" s="39"/>
      <c r="J36" s="53"/>
      <c r="K36" s="39"/>
      <c r="L36" s="39"/>
      <c r="M36" s="40"/>
      <c r="N36" s="53"/>
      <c r="O36" s="39"/>
    </row>
    <row r="37" spans="1:15" ht="15.75" thickTop="1">
      <c r="A37" s="44"/>
      <c r="B37" s="50" t="s">
        <v>824</v>
      </c>
      <c r="C37" s="131">
        <v>1991</v>
      </c>
      <c r="D37" s="90"/>
      <c r="E37" s="52"/>
      <c r="F37" s="51">
        <v>20.45</v>
      </c>
      <c r="G37" s="51"/>
      <c r="H37" s="52"/>
      <c r="I37" s="52"/>
      <c r="J37" s="51">
        <v>3.8</v>
      </c>
      <c r="K37" s="52"/>
      <c r="L37" s="52"/>
      <c r="M37" s="51">
        <v>25.6</v>
      </c>
      <c r="N37" s="51"/>
      <c r="O37" s="52"/>
    </row>
    <row r="38" spans="1:15" ht="15.75" thickBot="1">
      <c r="A38" s="44"/>
      <c r="B38" s="50"/>
      <c r="C38" s="120"/>
      <c r="D38" s="64"/>
      <c r="E38" s="52"/>
      <c r="F38" s="51"/>
      <c r="G38" s="51"/>
      <c r="H38" s="52"/>
      <c r="I38" s="52"/>
      <c r="J38" s="51"/>
      <c r="K38" s="52"/>
      <c r="L38" s="52"/>
      <c r="M38" s="51"/>
      <c r="N38" s="51"/>
      <c r="O38" s="52"/>
    </row>
    <row r="39" spans="1:15" ht="25.5" customHeight="1" thickTop="1">
      <c r="A39" s="44"/>
      <c r="B39" s="40" t="s">
        <v>825</v>
      </c>
      <c r="C39" s="40"/>
      <c r="D39" s="40"/>
      <c r="E39" s="40"/>
      <c r="F39" s="40"/>
      <c r="G39" s="40"/>
      <c r="H39" s="40"/>
      <c r="I39" s="40"/>
      <c r="J39" s="40"/>
      <c r="K39" s="40"/>
      <c r="L39" s="40"/>
      <c r="M39" s="40"/>
      <c r="N39" s="40"/>
      <c r="O39" s="40"/>
    </row>
    <row r="40" spans="1:15">
      <c r="A40" s="44"/>
      <c r="B40" s="46" t="s">
        <v>826</v>
      </c>
      <c r="C40" s="46"/>
      <c r="D40" s="46"/>
      <c r="E40" s="46"/>
      <c r="F40" s="46"/>
      <c r="G40" s="46"/>
      <c r="H40" s="46"/>
      <c r="I40" s="46"/>
      <c r="J40" s="46"/>
      <c r="K40" s="46"/>
      <c r="L40" s="46"/>
      <c r="M40" s="46"/>
      <c r="N40" s="46"/>
      <c r="O40" s="46"/>
    </row>
    <row r="41" spans="1:15" ht="38.25" customHeight="1">
      <c r="A41" s="44"/>
      <c r="B41" s="40" t="s">
        <v>827</v>
      </c>
      <c r="C41" s="40"/>
      <c r="D41" s="40"/>
      <c r="E41" s="40"/>
      <c r="F41" s="40"/>
      <c r="G41" s="40"/>
      <c r="H41" s="40"/>
      <c r="I41" s="40"/>
      <c r="J41" s="40"/>
      <c r="K41" s="40"/>
      <c r="L41" s="40"/>
      <c r="M41" s="40"/>
      <c r="N41" s="40"/>
      <c r="O41" s="40"/>
    </row>
    <row r="42" spans="1:15">
      <c r="A42" s="44"/>
      <c r="B42" s="40" t="s">
        <v>828</v>
      </c>
      <c r="C42" s="40"/>
      <c r="D42" s="40"/>
      <c r="E42" s="40"/>
      <c r="F42" s="40"/>
      <c r="G42" s="40"/>
      <c r="H42" s="40"/>
      <c r="I42" s="40"/>
      <c r="J42" s="40"/>
      <c r="K42" s="40"/>
      <c r="L42" s="40"/>
      <c r="M42" s="40"/>
      <c r="N42" s="40"/>
      <c r="O42" s="40"/>
    </row>
    <row r="43" spans="1:15">
      <c r="A43" s="44"/>
      <c r="B43" s="27"/>
      <c r="C43" s="27"/>
      <c r="D43" s="27"/>
      <c r="E43" s="27"/>
      <c r="F43" s="27"/>
      <c r="G43" s="27"/>
      <c r="H43" s="27"/>
    </row>
    <row r="44" spans="1:15">
      <c r="A44" s="44"/>
      <c r="B44" s="14"/>
      <c r="C44" s="14"/>
      <c r="D44" s="14"/>
      <c r="E44" s="14"/>
      <c r="F44" s="14"/>
      <c r="G44" s="14"/>
      <c r="H44" s="14"/>
    </row>
    <row r="45" spans="1:15" ht="15.75" thickBot="1">
      <c r="A45" s="44"/>
      <c r="B45" s="12"/>
      <c r="C45" s="28" t="s">
        <v>810</v>
      </c>
      <c r="D45" s="28"/>
      <c r="E45" s="13"/>
      <c r="F45" s="28" t="s">
        <v>829</v>
      </c>
      <c r="G45" s="28"/>
      <c r="H45" s="28"/>
    </row>
    <row r="46" spans="1:15">
      <c r="A46" s="44"/>
      <c r="B46" s="50" t="s">
        <v>830</v>
      </c>
      <c r="C46" s="117">
        <v>1048</v>
      </c>
      <c r="D46" s="60"/>
      <c r="E46" s="52"/>
      <c r="F46" s="61" t="s">
        <v>399</v>
      </c>
      <c r="G46" s="59">
        <v>19.28</v>
      </c>
      <c r="H46" s="60"/>
    </row>
    <row r="47" spans="1:15">
      <c r="A47" s="44"/>
      <c r="B47" s="50"/>
      <c r="C47" s="119"/>
      <c r="D47" s="52"/>
      <c r="E47" s="52"/>
      <c r="F47" s="50"/>
      <c r="G47" s="51"/>
      <c r="H47" s="52"/>
    </row>
    <row r="48" spans="1:15">
      <c r="A48" s="44"/>
      <c r="B48" s="78" t="s">
        <v>817</v>
      </c>
      <c r="C48" s="53">
        <v>847</v>
      </c>
      <c r="D48" s="39"/>
      <c r="E48" s="39"/>
      <c r="F48" s="53">
        <v>23.55</v>
      </c>
      <c r="G48" s="53"/>
      <c r="H48" s="39"/>
    </row>
    <row r="49" spans="1:15">
      <c r="A49" s="44"/>
      <c r="B49" s="78"/>
      <c r="C49" s="53"/>
      <c r="D49" s="39"/>
      <c r="E49" s="39"/>
      <c r="F49" s="53"/>
      <c r="G49" s="53"/>
      <c r="H49" s="39"/>
    </row>
    <row r="50" spans="1:15">
      <c r="A50" s="44"/>
      <c r="B50" s="58" t="s">
        <v>831</v>
      </c>
      <c r="C50" s="51" t="s">
        <v>832</v>
      </c>
      <c r="D50" s="50" t="s">
        <v>407</v>
      </c>
      <c r="E50" s="52"/>
      <c r="F50" s="51">
        <v>18.25</v>
      </c>
      <c r="G50" s="51"/>
      <c r="H50" s="52"/>
    </row>
    <row r="51" spans="1:15">
      <c r="A51" s="44"/>
      <c r="B51" s="58"/>
      <c r="C51" s="51"/>
      <c r="D51" s="50"/>
      <c r="E51" s="52"/>
      <c r="F51" s="51"/>
      <c r="G51" s="51"/>
      <c r="H51" s="52"/>
    </row>
    <row r="52" spans="1:15">
      <c r="A52" s="44"/>
      <c r="B52" s="78" t="s">
        <v>833</v>
      </c>
      <c r="C52" s="53" t="s">
        <v>834</v>
      </c>
      <c r="D52" s="40" t="s">
        <v>407</v>
      </c>
      <c r="E52" s="39"/>
      <c r="F52" s="53">
        <v>22.67</v>
      </c>
      <c r="G52" s="53"/>
      <c r="H52" s="39"/>
    </row>
    <row r="53" spans="1:15" ht="15.75" thickBot="1">
      <c r="A53" s="44"/>
      <c r="B53" s="78"/>
      <c r="C53" s="56"/>
      <c r="D53" s="105"/>
      <c r="E53" s="39"/>
      <c r="F53" s="53"/>
      <c r="G53" s="53"/>
      <c r="H53" s="39"/>
    </row>
    <row r="54" spans="1:15">
      <c r="A54" s="44"/>
      <c r="B54" s="50" t="s">
        <v>835</v>
      </c>
      <c r="C54" s="117">
        <v>1162</v>
      </c>
      <c r="D54" s="60"/>
      <c r="E54" s="52"/>
      <c r="F54" s="51">
        <v>22.89</v>
      </c>
      <c r="G54" s="51"/>
      <c r="H54" s="52"/>
    </row>
    <row r="55" spans="1:15" ht="15.75" thickBot="1">
      <c r="A55" s="44"/>
      <c r="B55" s="50"/>
      <c r="C55" s="120"/>
      <c r="D55" s="64"/>
      <c r="E55" s="52"/>
      <c r="F55" s="51"/>
      <c r="G55" s="51"/>
      <c r="H55" s="52"/>
    </row>
    <row r="56" spans="1:15" ht="38.25" customHeight="1" thickTop="1">
      <c r="A56" s="44"/>
      <c r="B56" s="40" t="s">
        <v>836</v>
      </c>
      <c r="C56" s="40"/>
      <c r="D56" s="40"/>
      <c r="E56" s="40"/>
      <c r="F56" s="40"/>
      <c r="G56" s="40"/>
      <c r="H56" s="40"/>
      <c r="I56" s="40"/>
      <c r="J56" s="40"/>
      <c r="K56" s="40"/>
      <c r="L56" s="40"/>
      <c r="M56" s="40"/>
      <c r="N56" s="40"/>
      <c r="O56" s="40"/>
    </row>
    <row r="57" spans="1:15">
      <c r="A57" s="44"/>
      <c r="B57" s="46" t="s">
        <v>837</v>
      </c>
      <c r="C57" s="46"/>
      <c r="D57" s="46"/>
      <c r="E57" s="46"/>
      <c r="F57" s="46"/>
      <c r="G57" s="46"/>
      <c r="H57" s="46"/>
      <c r="I57" s="46"/>
      <c r="J57" s="46"/>
      <c r="K57" s="46"/>
      <c r="L57" s="46"/>
      <c r="M57" s="46"/>
      <c r="N57" s="46"/>
      <c r="O57" s="46"/>
    </row>
    <row r="58" spans="1:15" ht="38.25" customHeight="1">
      <c r="A58" s="44"/>
      <c r="B58" s="40" t="s">
        <v>838</v>
      </c>
      <c r="C58" s="40"/>
      <c r="D58" s="40"/>
      <c r="E58" s="40"/>
      <c r="F58" s="40"/>
      <c r="G58" s="40"/>
      <c r="H58" s="40"/>
      <c r="I58" s="40"/>
      <c r="J58" s="40"/>
      <c r="K58" s="40"/>
      <c r="L58" s="40"/>
      <c r="M58" s="40"/>
      <c r="N58" s="40"/>
      <c r="O58" s="40"/>
    </row>
  </sheetData>
  <mergeCells count="155">
    <mergeCell ref="B56:O56"/>
    <mergeCell ref="B57:O57"/>
    <mergeCell ref="B58:O58"/>
    <mergeCell ref="B9:O9"/>
    <mergeCell ref="B19:O19"/>
    <mergeCell ref="B20:O20"/>
    <mergeCell ref="B39:O39"/>
    <mergeCell ref="B40:O40"/>
    <mergeCell ref="B41:O41"/>
    <mergeCell ref="A1:A2"/>
    <mergeCell ref="B1:O1"/>
    <mergeCell ref="B2:O2"/>
    <mergeCell ref="B3:O3"/>
    <mergeCell ref="A4:A58"/>
    <mergeCell ref="B4:O4"/>
    <mergeCell ref="B5:O5"/>
    <mergeCell ref="B6:O6"/>
    <mergeCell ref="B7:O7"/>
    <mergeCell ref="B8:O8"/>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L37:L38"/>
    <mergeCell ref="M37:N38"/>
    <mergeCell ref="O37:O38"/>
    <mergeCell ref="B43:H43"/>
    <mergeCell ref="C45:D45"/>
    <mergeCell ref="F45:H45"/>
    <mergeCell ref="B42:O42"/>
    <mergeCell ref="O35:O36"/>
    <mergeCell ref="B37:B38"/>
    <mergeCell ref="C37:C38"/>
    <mergeCell ref="D37:D38"/>
    <mergeCell ref="E37:E38"/>
    <mergeCell ref="F37:G38"/>
    <mergeCell ref="H37:H38"/>
    <mergeCell ref="I37:I38"/>
    <mergeCell ref="J37:J38"/>
    <mergeCell ref="K37:K38"/>
    <mergeCell ref="I35:I36"/>
    <mergeCell ref="J35:J36"/>
    <mergeCell ref="K35:K36"/>
    <mergeCell ref="L35:L36"/>
    <mergeCell ref="M35:M36"/>
    <mergeCell ref="N35:N36"/>
    <mergeCell ref="I33:I34"/>
    <mergeCell ref="J33:K34"/>
    <mergeCell ref="L33:L34"/>
    <mergeCell ref="M33:O34"/>
    <mergeCell ref="B35:B36"/>
    <mergeCell ref="C35:C36"/>
    <mergeCell ref="D35:D36"/>
    <mergeCell ref="E35:E36"/>
    <mergeCell ref="F35:G36"/>
    <mergeCell ref="H35:H36"/>
    <mergeCell ref="I31:I32"/>
    <mergeCell ref="J31:K32"/>
    <mergeCell ref="L31:L32"/>
    <mergeCell ref="M31:O32"/>
    <mergeCell ref="B33:B34"/>
    <mergeCell ref="C33:C34"/>
    <mergeCell ref="D33:D34"/>
    <mergeCell ref="E33:E34"/>
    <mergeCell ref="F33:G34"/>
    <mergeCell ref="H33:H34"/>
    <mergeCell ref="I29:I30"/>
    <mergeCell ref="J29:K30"/>
    <mergeCell ref="L29:L30"/>
    <mergeCell ref="M29:O30"/>
    <mergeCell ref="B31:B32"/>
    <mergeCell ref="C31:C32"/>
    <mergeCell ref="D31:D32"/>
    <mergeCell ref="E31:E32"/>
    <mergeCell ref="F31:G32"/>
    <mergeCell ref="H31:H32"/>
    <mergeCell ref="I27:I28"/>
    <mergeCell ref="J27:K28"/>
    <mergeCell ref="L27:L28"/>
    <mergeCell ref="M27:O28"/>
    <mergeCell ref="B29:B30"/>
    <mergeCell ref="C29:C30"/>
    <mergeCell ref="D29:D30"/>
    <mergeCell ref="E29:E30"/>
    <mergeCell ref="F29:G30"/>
    <mergeCell ref="H29:H30"/>
    <mergeCell ref="B27:B28"/>
    <mergeCell ref="C27:C28"/>
    <mergeCell ref="D27:D28"/>
    <mergeCell ref="E27:E28"/>
    <mergeCell ref="F27:G28"/>
    <mergeCell ref="H27:H28"/>
    <mergeCell ref="G25:G26"/>
    <mergeCell ref="H25:H26"/>
    <mergeCell ref="I25:I26"/>
    <mergeCell ref="J25:K26"/>
    <mergeCell ref="L25:L26"/>
    <mergeCell ref="M25:O26"/>
    <mergeCell ref="I23:I24"/>
    <mergeCell ref="J23:K24"/>
    <mergeCell ref="L23:L24"/>
    <mergeCell ref="M23:O23"/>
    <mergeCell ref="M24:O24"/>
    <mergeCell ref="B25:B26"/>
    <mergeCell ref="C25:C26"/>
    <mergeCell ref="D25:D26"/>
    <mergeCell ref="E25:E26"/>
    <mergeCell ref="F25:F26"/>
    <mergeCell ref="G16:G17"/>
    <mergeCell ref="H16:H17"/>
    <mergeCell ref="I16:I17"/>
    <mergeCell ref="J16:J17"/>
    <mergeCell ref="B21:O21"/>
    <mergeCell ref="B23:B24"/>
    <mergeCell ref="C23:D23"/>
    <mergeCell ref="C24:D24"/>
    <mergeCell ref="E23:E24"/>
    <mergeCell ref="F23:H24"/>
    <mergeCell ref="B10:J10"/>
    <mergeCell ref="C12:J12"/>
    <mergeCell ref="C13:D13"/>
    <mergeCell ref="F13:G13"/>
    <mergeCell ref="I13:J13"/>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85546875" bestFit="1" customWidth="1"/>
    <col min="2" max="2" width="36.5703125" bestFit="1" customWidth="1"/>
  </cols>
  <sheetData>
    <row r="1" spans="1:2">
      <c r="A1" s="10" t="s">
        <v>839</v>
      </c>
      <c r="B1" s="1" t="s">
        <v>2</v>
      </c>
    </row>
    <row r="2" spans="1:2">
      <c r="A2" s="10"/>
      <c r="B2" s="1" t="s">
        <v>3</v>
      </c>
    </row>
    <row r="3" spans="1:2">
      <c r="A3" s="3" t="s">
        <v>840</v>
      </c>
      <c r="B3" s="4" t="s">
        <v>7</v>
      </c>
    </row>
    <row r="4" spans="1:2">
      <c r="A4" s="44" t="s">
        <v>839</v>
      </c>
      <c r="B4" s="4" t="s">
        <v>7</v>
      </c>
    </row>
    <row r="5" spans="1:2">
      <c r="A5" s="44"/>
      <c r="B5" s="74" t="s">
        <v>841</v>
      </c>
    </row>
    <row r="6" spans="1:2" ht="153.75">
      <c r="A6" s="44"/>
      <c r="B6" s="12" t="s">
        <v>842</v>
      </c>
    </row>
    <row r="7" spans="1:2" ht="230.25">
      <c r="A7" s="44"/>
      <c r="B7" s="12" t="s">
        <v>843</v>
      </c>
    </row>
    <row r="8" spans="1:2" ht="128.25">
      <c r="A8" s="44"/>
      <c r="B8" s="12" t="s">
        <v>844</v>
      </c>
    </row>
    <row r="9" spans="1:2">
      <c r="A9" s="44"/>
      <c r="B9" s="11" t="s">
        <v>845</v>
      </c>
    </row>
    <row r="10" spans="1:2" ht="294">
      <c r="A10" s="44"/>
      <c r="B10" s="12" t="s">
        <v>84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9" customWidth="1"/>
    <col min="4" max="4" width="19.140625" customWidth="1"/>
    <col min="5" max="5" width="7.140625" customWidth="1"/>
    <col min="6" max="6" width="36.5703125" customWidth="1"/>
    <col min="7" max="7" width="9" customWidth="1"/>
    <col min="8" max="8" width="18.5703125" customWidth="1"/>
    <col min="9" max="9" width="7.140625" customWidth="1"/>
    <col min="10" max="10" width="36.5703125" customWidth="1"/>
    <col min="11" max="11" width="9" customWidth="1"/>
    <col min="12" max="12" width="23.140625" customWidth="1"/>
    <col min="13" max="13" width="7.140625" customWidth="1"/>
  </cols>
  <sheetData>
    <row r="1" spans="1:13" ht="15" customHeight="1">
      <c r="A1" s="10" t="s">
        <v>8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48</v>
      </c>
      <c r="B3" s="43" t="s">
        <v>7</v>
      </c>
      <c r="C3" s="43"/>
      <c r="D3" s="43"/>
      <c r="E3" s="43"/>
      <c r="F3" s="43"/>
      <c r="G3" s="43"/>
      <c r="H3" s="43"/>
      <c r="I3" s="43"/>
      <c r="J3" s="43"/>
      <c r="K3" s="43"/>
      <c r="L3" s="43"/>
      <c r="M3" s="43"/>
    </row>
    <row r="4" spans="1:13" ht="15" customHeight="1">
      <c r="A4" s="44" t="s">
        <v>849</v>
      </c>
      <c r="B4" s="43" t="s">
        <v>7</v>
      </c>
      <c r="C4" s="43"/>
      <c r="D4" s="43"/>
      <c r="E4" s="43"/>
      <c r="F4" s="43"/>
      <c r="G4" s="43"/>
      <c r="H4" s="43"/>
      <c r="I4" s="43"/>
      <c r="J4" s="43"/>
      <c r="K4" s="43"/>
      <c r="L4" s="43"/>
      <c r="M4" s="43"/>
    </row>
    <row r="5" spans="1:13">
      <c r="A5" s="44"/>
      <c r="B5" s="91" t="s">
        <v>850</v>
      </c>
      <c r="C5" s="91"/>
      <c r="D5" s="91"/>
      <c r="E5" s="91"/>
      <c r="F5" s="91"/>
      <c r="G5" s="91"/>
      <c r="H5" s="91"/>
      <c r="I5" s="91"/>
      <c r="J5" s="91"/>
      <c r="K5" s="91"/>
      <c r="L5" s="91"/>
      <c r="M5" s="91"/>
    </row>
    <row r="6" spans="1:13">
      <c r="A6" s="44"/>
      <c r="B6" s="40" t="s">
        <v>851</v>
      </c>
      <c r="C6" s="40"/>
      <c r="D6" s="40"/>
      <c r="E6" s="40"/>
      <c r="F6" s="40"/>
      <c r="G6" s="40"/>
      <c r="H6" s="40"/>
      <c r="I6" s="40"/>
      <c r="J6" s="40"/>
      <c r="K6" s="40"/>
      <c r="L6" s="40"/>
      <c r="M6" s="40"/>
    </row>
    <row r="7" spans="1:13">
      <c r="A7" s="44"/>
      <c r="B7" s="27"/>
      <c r="C7" s="27"/>
      <c r="D7" s="27"/>
      <c r="E7" s="27"/>
      <c r="F7" s="27"/>
      <c r="G7" s="27"/>
      <c r="H7" s="27"/>
      <c r="I7" s="27"/>
      <c r="J7" s="27"/>
      <c r="K7" s="27"/>
      <c r="L7" s="27"/>
      <c r="M7" s="27"/>
    </row>
    <row r="8" spans="1:13">
      <c r="A8" s="44"/>
      <c r="B8" s="14"/>
      <c r="C8" s="14"/>
      <c r="D8" s="14"/>
      <c r="E8" s="14"/>
      <c r="F8" s="14"/>
      <c r="G8" s="14"/>
      <c r="H8" s="14"/>
      <c r="I8" s="14"/>
      <c r="J8" s="14"/>
      <c r="K8" s="14"/>
      <c r="L8" s="14"/>
      <c r="M8" s="14"/>
    </row>
    <row r="9" spans="1:13" ht="15.75" thickBot="1">
      <c r="A9" s="44"/>
      <c r="B9" s="12"/>
      <c r="C9" s="28" t="s">
        <v>269</v>
      </c>
      <c r="D9" s="28"/>
      <c r="E9" s="28"/>
      <c r="F9" s="28"/>
      <c r="G9" s="28"/>
      <c r="H9" s="28"/>
      <c r="I9" s="28"/>
      <c r="J9" s="28"/>
      <c r="K9" s="28"/>
      <c r="L9" s="28"/>
      <c r="M9" s="28"/>
    </row>
    <row r="10" spans="1:13" ht="15.75" thickBot="1">
      <c r="A10" s="44"/>
      <c r="B10" s="12"/>
      <c r="C10" s="29">
        <v>2013</v>
      </c>
      <c r="D10" s="29"/>
      <c r="E10" s="29"/>
      <c r="F10" s="13"/>
      <c r="G10" s="29">
        <v>2012</v>
      </c>
      <c r="H10" s="29"/>
      <c r="I10" s="29"/>
      <c r="J10" s="13"/>
      <c r="K10" s="29">
        <v>2011</v>
      </c>
      <c r="L10" s="29"/>
      <c r="M10" s="29"/>
    </row>
    <row r="11" spans="1:13">
      <c r="A11" s="44"/>
      <c r="B11" s="50" t="s">
        <v>36</v>
      </c>
      <c r="C11" s="61" t="s">
        <v>399</v>
      </c>
      <c r="D11" s="59">
        <v>0.2</v>
      </c>
      <c r="E11" s="60"/>
      <c r="F11" s="52"/>
      <c r="G11" s="61" t="s">
        <v>399</v>
      </c>
      <c r="H11" s="59">
        <v>1</v>
      </c>
      <c r="I11" s="60"/>
      <c r="J11" s="52"/>
      <c r="K11" s="61" t="s">
        <v>399</v>
      </c>
      <c r="L11" s="59">
        <v>95.7</v>
      </c>
      <c r="M11" s="60"/>
    </row>
    <row r="12" spans="1:13">
      <c r="A12" s="44"/>
      <c r="B12" s="50"/>
      <c r="C12" s="50"/>
      <c r="D12" s="51"/>
      <c r="E12" s="52"/>
      <c r="F12" s="52"/>
      <c r="G12" s="50"/>
      <c r="H12" s="51"/>
      <c r="I12" s="52"/>
      <c r="J12" s="52"/>
      <c r="K12" s="50"/>
      <c r="L12" s="51"/>
      <c r="M12" s="52"/>
    </row>
    <row r="13" spans="1:13">
      <c r="A13" s="44"/>
      <c r="B13" s="40" t="s">
        <v>37</v>
      </c>
      <c r="C13" s="53">
        <v>0.3</v>
      </c>
      <c r="D13" s="53"/>
      <c r="E13" s="39"/>
      <c r="F13" s="39"/>
      <c r="G13" s="53" t="s">
        <v>420</v>
      </c>
      <c r="H13" s="53"/>
      <c r="I13" s="39"/>
      <c r="J13" s="39"/>
      <c r="K13" s="53" t="s">
        <v>852</v>
      </c>
      <c r="L13" s="53"/>
      <c r="M13" s="40" t="s">
        <v>407</v>
      </c>
    </row>
    <row r="14" spans="1:13" ht="15.75" thickBot="1">
      <c r="A14" s="44"/>
      <c r="B14" s="40"/>
      <c r="C14" s="56"/>
      <c r="D14" s="56"/>
      <c r="E14" s="57"/>
      <c r="F14" s="39"/>
      <c r="G14" s="56"/>
      <c r="H14" s="56"/>
      <c r="I14" s="57"/>
      <c r="J14" s="39"/>
      <c r="K14" s="56"/>
      <c r="L14" s="56"/>
      <c r="M14" s="105"/>
    </row>
    <row r="15" spans="1:13">
      <c r="A15" s="44"/>
      <c r="B15" s="54" t="s">
        <v>38</v>
      </c>
      <c r="C15" s="59">
        <v>0.5</v>
      </c>
      <c r="D15" s="59"/>
      <c r="E15" s="60"/>
      <c r="F15" s="52"/>
      <c r="G15" s="59">
        <v>1</v>
      </c>
      <c r="H15" s="59"/>
      <c r="I15" s="60"/>
      <c r="J15" s="52"/>
      <c r="K15" s="59">
        <v>94.2</v>
      </c>
      <c r="L15" s="59"/>
      <c r="M15" s="60"/>
    </row>
    <row r="16" spans="1:13">
      <c r="A16" s="44"/>
      <c r="B16" s="54"/>
      <c r="C16" s="51"/>
      <c r="D16" s="51"/>
      <c r="E16" s="52"/>
      <c r="F16" s="52"/>
      <c r="G16" s="51"/>
      <c r="H16" s="51"/>
      <c r="I16" s="52"/>
      <c r="J16" s="52"/>
      <c r="K16" s="51"/>
      <c r="L16" s="51"/>
      <c r="M16" s="52"/>
    </row>
    <row r="17" spans="1:13">
      <c r="A17" s="44"/>
      <c r="B17" s="40" t="s">
        <v>853</v>
      </c>
      <c r="C17" s="53">
        <v>0.2</v>
      </c>
      <c r="D17" s="53"/>
      <c r="E17" s="39"/>
      <c r="F17" s="39"/>
      <c r="G17" s="53">
        <v>0.2</v>
      </c>
      <c r="H17" s="53"/>
      <c r="I17" s="39"/>
      <c r="J17" s="39"/>
      <c r="K17" s="53">
        <v>66.3</v>
      </c>
      <c r="L17" s="53"/>
      <c r="M17" s="39"/>
    </row>
    <row r="18" spans="1:13">
      <c r="A18" s="44"/>
      <c r="B18" s="40"/>
      <c r="C18" s="53"/>
      <c r="D18" s="53"/>
      <c r="E18" s="39"/>
      <c r="F18" s="39"/>
      <c r="G18" s="53"/>
      <c r="H18" s="53"/>
      <c r="I18" s="39"/>
      <c r="J18" s="39"/>
      <c r="K18" s="53"/>
      <c r="L18" s="53"/>
      <c r="M18" s="39"/>
    </row>
    <row r="19" spans="1:13">
      <c r="A19" s="44"/>
      <c r="B19" s="50" t="s">
        <v>854</v>
      </c>
      <c r="C19" s="51">
        <v>1.1000000000000001</v>
      </c>
      <c r="D19" s="51"/>
      <c r="E19" s="52"/>
      <c r="F19" s="52"/>
      <c r="G19" s="51" t="s">
        <v>420</v>
      </c>
      <c r="H19" s="51"/>
      <c r="I19" s="52"/>
      <c r="J19" s="52"/>
      <c r="K19" s="51">
        <v>6.8</v>
      </c>
      <c r="L19" s="51"/>
      <c r="M19" s="52"/>
    </row>
    <row r="20" spans="1:13" ht="15.75" thickBot="1">
      <c r="A20" s="44"/>
      <c r="B20" s="50"/>
      <c r="C20" s="76"/>
      <c r="D20" s="76"/>
      <c r="E20" s="77"/>
      <c r="F20" s="52"/>
      <c r="G20" s="76"/>
      <c r="H20" s="76"/>
      <c r="I20" s="77"/>
      <c r="J20" s="52"/>
      <c r="K20" s="76"/>
      <c r="L20" s="76"/>
      <c r="M20" s="77"/>
    </row>
    <row r="21" spans="1:13">
      <c r="A21" s="44"/>
      <c r="B21" s="55" t="s">
        <v>855</v>
      </c>
      <c r="C21" s="81" t="s">
        <v>856</v>
      </c>
      <c r="D21" s="81"/>
      <c r="E21" s="79" t="s">
        <v>407</v>
      </c>
      <c r="F21" s="39"/>
      <c r="G21" s="81">
        <v>0.8</v>
      </c>
      <c r="H21" s="81"/>
      <c r="I21" s="83"/>
      <c r="J21" s="39"/>
      <c r="K21" s="81">
        <v>21.1</v>
      </c>
      <c r="L21" s="81"/>
      <c r="M21" s="83"/>
    </row>
    <row r="22" spans="1:13">
      <c r="A22" s="44"/>
      <c r="B22" s="55"/>
      <c r="C22" s="53"/>
      <c r="D22" s="53"/>
      <c r="E22" s="40"/>
      <c r="F22" s="39"/>
      <c r="G22" s="116"/>
      <c r="H22" s="116"/>
      <c r="I22" s="98"/>
      <c r="J22" s="39"/>
      <c r="K22" s="116"/>
      <c r="L22" s="116"/>
      <c r="M22" s="98"/>
    </row>
    <row r="23" spans="1:13">
      <c r="A23" s="44"/>
      <c r="B23" s="50" t="s">
        <v>857</v>
      </c>
      <c r="C23" s="51" t="s">
        <v>406</v>
      </c>
      <c r="D23" s="51"/>
      <c r="E23" s="50" t="s">
        <v>407</v>
      </c>
      <c r="F23" s="52"/>
      <c r="G23" s="51">
        <v>5</v>
      </c>
      <c r="H23" s="51"/>
      <c r="I23" s="52"/>
      <c r="J23" s="52"/>
      <c r="K23" s="51">
        <v>65.599999999999994</v>
      </c>
      <c r="L23" s="51"/>
      <c r="M23" s="52"/>
    </row>
    <row r="24" spans="1:13">
      <c r="A24" s="44"/>
      <c r="B24" s="50"/>
      <c r="C24" s="51"/>
      <c r="D24" s="51"/>
      <c r="E24" s="50"/>
      <c r="F24" s="52"/>
      <c r="G24" s="51"/>
      <c r="H24" s="51"/>
      <c r="I24" s="52"/>
      <c r="J24" s="52"/>
      <c r="K24" s="51"/>
      <c r="L24" s="51"/>
      <c r="M24" s="52"/>
    </row>
    <row r="25" spans="1:13">
      <c r="A25" s="44"/>
      <c r="B25" s="40" t="s">
        <v>858</v>
      </c>
      <c r="C25" s="53">
        <v>0.1</v>
      </c>
      <c r="D25" s="53"/>
      <c r="E25" s="39"/>
      <c r="F25" s="39"/>
      <c r="G25" s="53" t="s">
        <v>859</v>
      </c>
      <c r="H25" s="53"/>
      <c r="I25" s="40" t="s">
        <v>407</v>
      </c>
      <c r="J25" s="39"/>
      <c r="K25" s="53" t="s">
        <v>860</v>
      </c>
      <c r="L25" s="53"/>
      <c r="M25" s="40" t="s">
        <v>407</v>
      </c>
    </row>
    <row r="26" spans="1:13" ht="15.75" thickBot="1">
      <c r="A26" s="44"/>
      <c r="B26" s="40"/>
      <c r="C26" s="56"/>
      <c r="D26" s="56"/>
      <c r="E26" s="57"/>
      <c r="F26" s="39"/>
      <c r="G26" s="56"/>
      <c r="H26" s="56"/>
      <c r="I26" s="105"/>
      <c r="J26" s="39"/>
      <c r="K26" s="56"/>
      <c r="L26" s="56"/>
      <c r="M26" s="105"/>
    </row>
    <row r="27" spans="1:13">
      <c r="A27" s="44"/>
      <c r="B27" s="54" t="s">
        <v>56</v>
      </c>
      <c r="C27" s="61" t="s">
        <v>399</v>
      </c>
      <c r="D27" s="59" t="s">
        <v>861</v>
      </c>
      <c r="E27" s="61" t="s">
        <v>407</v>
      </c>
      <c r="F27" s="52"/>
      <c r="G27" s="61" t="s">
        <v>399</v>
      </c>
      <c r="H27" s="59">
        <v>4.5</v>
      </c>
      <c r="I27" s="60"/>
      <c r="J27" s="52"/>
      <c r="K27" s="61" t="s">
        <v>399</v>
      </c>
      <c r="L27" s="59">
        <v>48.8</v>
      </c>
      <c r="M27" s="60"/>
    </row>
    <row r="28" spans="1:13" ht="15.75" thickBot="1">
      <c r="A28" s="44"/>
      <c r="B28" s="54"/>
      <c r="C28" s="62"/>
      <c r="D28" s="63"/>
      <c r="E28" s="62"/>
      <c r="F28" s="52"/>
      <c r="G28" s="62"/>
      <c r="H28" s="63"/>
      <c r="I28" s="64"/>
      <c r="J28" s="52"/>
      <c r="K28" s="62"/>
      <c r="L28" s="63"/>
      <c r="M28" s="64"/>
    </row>
    <row r="29" spans="1:13" ht="25.5" customHeight="1" thickTop="1">
      <c r="A29" s="44"/>
      <c r="B29" s="40" t="s">
        <v>862</v>
      </c>
      <c r="C29" s="40"/>
      <c r="D29" s="40"/>
      <c r="E29" s="40"/>
      <c r="F29" s="40"/>
      <c r="G29" s="40"/>
      <c r="H29" s="40"/>
      <c r="I29" s="40"/>
      <c r="J29" s="40"/>
      <c r="K29" s="40"/>
      <c r="L29" s="40"/>
      <c r="M29" s="40"/>
    </row>
    <row r="30" spans="1:13" ht="25.5" customHeight="1">
      <c r="A30" s="44"/>
      <c r="B30" s="40" t="s">
        <v>863</v>
      </c>
      <c r="C30" s="40"/>
      <c r="D30" s="40"/>
      <c r="E30" s="40"/>
      <c r="F30" s="40"/>
      <c r="G30" s="40"/>
      <c r="H30" s="40"/>
      <c r="I30" s="40"/>
      <c r="J30" s="40"/>
      <c r="K30" s="40"/>
      <c r="L30" s="40"/>
      <c r="M30" s="40"/>
    </row>
    <row r="31" spans="1:13" ht="38.25" customHeight="1">
      <c r="A31" s="44"/>
      <c r="B31" s="40" t="s">
        <v>864</v>
      </c>
      <c r="C31" s="40"/>
      <c r="D31" s="40"/>
      <c r="E31" s="40"/>
      <c r="F31" s="40"/>
      <c r="G31" s="40"/>
      <c r="H31" s="40"/>
      <c r="I31" s="40"/>
      <c r="J31" s="40"/>
      <c r="K31" s="40"/>
      <c r="L31" s="40"/>
      <c r="M31" s="40"/>
    </row>
    <row r="32" spans="1:13" ht="25.5" customHeight="1">
      <c r="A32" s="44"/>
      <c r="B32" s="40" t="s">
        <v>865</v>
      </c>
      <c r="C32" s="40"/>
      <c r="D32" s="40"/>
      <c r="E32" s="40"/>
      <c r="F32" s="40"/>
      <c r="G32" s="40"/>
      <c r="H32" s="40"/>
      <c r="I32" s="40"/>
      <c r="J32" s="40"/>
      <c r="K32" s="40"/>
      <c r="L32" s="40"/>
      <c r="M32" s="40"/>
    </row>
    <row r="33" spans="1:13">
      <c r="A33" s="44"/>
      <c r="B33" s="40" t="s">
        <v>866</v>
      </c>
      <c r="C33" s="40"/>
      <c r="D33" s="40"/>
      <c r="E33" s="40"/>
      <c r="F33" s="40"/>
      <c r="G33" s="40"/>
      <c r="H33" s="40"/>
      <c r="I33" s="40"/>
      <c r="J33" s="40"/>
      <c r="K33" s="40"/>
      <c r="L33" s="40"/>
      <c r="M33" s="40"/>
    </row>
    <row r="34" spans="1:13" ht="25.5" customHeight="1">
      <c r="A34" s="44"/>
      <c r="B34" s="40" t="s">
        <v>867</v>
      </c>
      <c r="C34" s="40"/>
      <c r="D34" s="40"/>
      <c r="E34" s="40"/>
      <c r="F34" s="40"/>
      <c r="G34" s="40"/>
      <c r="H34" s="40"/>
      <c r="I34" s="40"/>
      <c r="J34" s="40"/>
      <c r="K34" s="40"/>
      <c r="L34" s="40"/>
      <c r="M34" s="40"/>
    </row>
    <row r="35" spans="1:13">
      <c r="A35" s="44"/>
      <c r="B35" s="40" t="s">
        <v>868</v>
      </c>
      <c r="C35" s="40"/>
      <c r="D35" s="40"/>
      <c r="E35" s="40"/>
      <c r="F35" s="40"/>
      <c r="G35" s="40"/>
      <c r="H35" s="40"/>
      <c r="I35" s="40"/>
      <c r="J35" s="40"/>
      <c r="K35" s="40"/>
      <c r="L35" s="40"/>
      <c r="M35" s="40"/>
    </row>
    <row r="36" spans="1:13">
      <c r="A36" s="44"/>
      <c r="B36" s="27"/>
      <c r="C36" s="27"/>
      <c r="D36" s="27"/>
      <c r="E36" s="27"/>
      <c r="F36" s="27"/>
      <c r="G36" s="27"/>
      <c r="H36" s="27"/>
      <c r="I36" s="27"/>
    </row>
    <row r="37" spans="1:13">
      <c r="A37" s="44"/>
      <c r="B37" s="14"/>
      <c r="C37" s="14"/>
      <c r="D37" s="14"/>
      <c r="E37" s="14"/>
      <c r="F37" s="14"/>
      <c r="G37" s="14"/>
      <c r="H37" s="14"/>
      <c r="I37" s="14"/>
    </row>
    <row r="38" spans="1:13" ht="15.75" thickBot="1">
      <c r="A38" s="44"/>
      <c r="B38" s="12"/>
      <c r="C38" s="28" t="s">
        <v>290</v>
      </c>
      <c r="D38" s="28"/>
      <c r="E38" s="28"/>
      <c r="F38" s="28"/>
      <c r="G38" s="28"/>
      <c r="H38" s="28"/>
      <c r="I38" s="28"/>
    </row>
    <row r="39" spans="1:13" ht="15.75" thickBot="1">
      <c r="A39" s="44"/>
      <c r="B39" s="12"/>
      <c r="C39" s="29">
        <v>2013</v>
      </c>
      <c r="D39" s="29"/>
      <c r="E39" s="29"/>
      <c r="F39" s="13"/>
      <c r="G39" s="29">
        <v>2012</v>
      </c>
      <c r="H39" s="29"/>
      <c r="I39" s="29"/>
    </row>
    <row r="40" spans="1:13">
      <c r="A40" s="44"/>
      <c r="B40" s="124" t="s">
        <v>89</v>
      </c>
      <c r="C40" s="61" t="s">
        <v>399</v>
      </c>
      <c r="D40" s="59">
        <v>0.1</v>
      </c>
      <c r="E40" s="60"/>
      <c r="F40" s="52"/>
      <c r="G40" s="61" t="s">
        <v>399</v>
      </c>
      <c r="H40" s="59">
        <v>0.4</v>
      </c>
      <c r="I40" s="60"/>
    </row>
    <row r="41" spans="1:13" ht="15.75" thickBot="1">
      <c r="A41" s="44"/>
      <c r="B41" s="124"/>
      <c r="C41" s="62"/>
      <c r="D41" s="63"/>
      <c r="E41" s="64"/>
      <c r="F41" s="52"/>
      <c r="G41" s="62"/>
      <c r="H41" s="63"/>
      <c r="I41" s="64"/>
    </row>
    <row r="42" spans="1:13" ht="15.75" thickTop="1">
      <c r="A42" s="44"/>
      <c r="B42" s="126" t="s">
        <v>869</v>
      </c>
      <c r="C42" s="85" t="s">
        <v>399</v>
      </c>
      <c r="D42" s="86">
        <v>0.3</v>
      </c>
      <c r="E42" s="87"/>
      <c r="F42" s="39"/>
      <c r="G42" s="85" t="s">
        <v>399</v>
      </c>
      <c r="H42" s="86">
        <v>5</v>
      </c>
      <c r="I42" s="87"/>
    </row>
    <row r="43" spans="1:13" ht="15.75" thickBot="1">
      <c r="A43" s="44"/>
      <c r="B43" s="126"/>
      <c r="C43" s="80"/>
      <c r="D43" s="82"/>
      <c r="E43" s="84"/>
      <c r="F43" s="39"/>
      <c r="G43" s="80"/>
      <c r="H43" s="82"/>
      <c r="I43" s="84"/>
    </row>
    <row r="44" spans="1:13" ht="15.75" thickTop="1">
      <c r="A44" s="44"/>
      <c r="B44" s="124" t="s">
        <v>101</v>
      </c>
      <c r="C44" s="88" t="s">
        <v>399</v>
      </c>
      <c r="D44" s="89">
        <v>4.5999999999999996</v>
      </c>
      <c r="E44" s="90"/>
      <c r="F44" s="52"/>
      <c r="G44" s="88" t="s">
        <v>399</v>
      </c>
      <c r="H44" s="89">
        <v>5.2</v>
      </c>
      <c r="I44" s="90"/>
    </row>
    <row r="45" spans="1:13" ht="15.75" thickBot="1">
      <c r="A45" s="44"/>
      <c r="B45" s="124"/>
      <c r="C45" s="62"/>
      <c r="D45" s="63"/>
      <c r="E45" s="64"/>
      <c r="F45" s="52"/>
      <c r="G45" s="62"/>
      <c r="H45" s="63"/>
      <c r="I45" s="64"/>
    </row>
    <row r="46" spans="1:13" ht="15.75" thickTop="1">
      <c r="A46" s="44"/>
      <c r="B46" s="126" t="s">
        <v>870</v>
      </c>
      <c r="C46" s="85" t="s">
        <v>399</v>
      </c>
      <c r="D46" s="86">
        <v>0.6</v>
      </c>
      <c r="E46" s="87"/>
      <c r="F46" s="39"/>
      <c r="G46" s="85" t="s">
        <v>399</v>
      </c>
      <c r="H46" s="86">
        <v>0.6</v>
      </c>
      <c r="I46" s="87"/>
    </row>
    <row r="47" spans="1:13" ht="15.75" thickBot="1">
      <c r="A47" s="44"/>
      <c r="B47" s="126"/>
      <c r="C47" s="80"/>
      <c r="D47" s="82"/>
      <c r="E47" s="84"/>
      <c r="F47" s="39"/>
      <c r="G47" s="80"/>
      <c r="H47" s="82"/>
      <c r="I47" s="84"/>
    </row>
    <row r="48" spans="1:13" ht="25.5" customHeight="1" thickTop="1">
      <c r="A48" s="44"/>
      <c r="B48" s="40" t="s">
        <v>871</v>
      </c>
      <c r="C48" s="40"/>
      <c r="D48" s="40"/>
      <c r="E48" s="40"/>
      <c r="F48" s="40"/>
      <c r="G48" s="40"/>
      <c r="H48" s="40"/>
      <c r="I48" s="40"/>
      <c r="J48" s="40"/>
      <c r="K48" s="40"/>
      <c r="L48" s="40"/>
      <c r="M48" s="40"/>
    </row>
    <row r="49" spans="1:13" ht="51" customHeight="1">
      <c r="A49" s="44"/>
      <c r="B49" s="40" t="s">
        <v>872</v>
      </c>
      <c r="C49" s="40"/>
      <c r="D49" s="40"/>
      <c r="E49" s="40"/>
      <c r="F49" s="40"/>
      <c r="G49" s="40"/>
      <c r="H49" s="40"/>
      <c r="I49" s="40"/>
      <c r="J49" s="40"/>
      <c r="K49" s="40"/>
      <c r="L49" s="40"/>
      <c r="M49" s="40"/>
    </row>
  </sheetData>
  <mergeCells count="145">
    <mergeCell ref="B33:M33"/>
    <mergeCell ref="B34:M34"/>
    <mergeCell ref="B35:M35"/>
    <mergeCell ref="B48:M48"/>
    <mergeCell ref="B49:M49"/>
    <mergeCell ref="H46:H47"/>
    <mergeCell ref="I46:I47"/>
    <mergeCell ref="A1:A2"/>
    <mergeCell ref="B1:M1"/>
    <mergeCell ref="B2:M2"/>
    <mergeCell ref="B3:M3"/>
    <mergeCell ref="A4:A49"/>
    <mergeCell ref="B4:M4"/>
    <mergeCell ref="B5:M5"/>
    <mergeCell ref="B6:M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J27:J28"/>
    <mergeCell ref="K27:K28"/>
    <mergeCell ref="L27:L28"/>
    <mergeCell ref="M27:M28"/>
    <mergeCell ref="B36:I36"/>
    <mergeCell ref="C38:I38"/>
    <mergeCell ref="B29:M29"/>
    <mergeCell ref="B30:M30"/>
    <mergeCell ref="B31:M31"/>
    <mergeCell ref="B32:M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25.140625" customWidth="1"/>
    <col min="4" max="4" width="29.5703125" customWidth="1"/>
    <col min="5" max="5" width="7.28515625" customWidth="1"/>
    <col min="6" max="6" width="24.7109375" customWidth="1"/>
    <col min="7" max="7" width="16.28515625" customWidth="1"/>
    <col min="8" max="8" width="29.5703125" customWidth="1"/>
    <col min="9" max="9" width="25.140625" customWidth="1"/>
    <col min="10" max="10" width="16.28515625" customWidth="1"/>
    <col min="11" max="11" width="9.42578125" customWidth="1"/>
    <col min="12" max="12" width="24.7109375" customWidth="1"/>
    <col min="13" max="13" width="7.28515625" customWidth="1"/>
  </cols>
  <sheetData>
    <row r="1" spans="1:13" ht="15" customHeight="1">
      <c r="A1" s="10" t="s">
        <v>8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74</v>
      </c>
      <c r="B3" s="43" t="s">
        <v>7</v>
      </c>
      <c r="C3" s="43"/>
      <c r="D3" s="43"/>
      <c r="E3" s="43"/>
      <c r="F3" s="43"/>
      <c r="G3" s="43"/>
      <c r="H3" s="43"/>
      <c r="I3" s="43"/>
      <c r="J3" s="43"/>
      <c r="K3" s="43"/>
      <c r="L3" s="43"/>
      <c r="M3" s="43"/>
    </row>
    <row r="4" spans="1:13" ht="15" customHeight="1">
      <c r="A4" s="44" t="s">
        <v>873</v>
      </c>
      <c r="B4" s="43" t="s">
        <v>7</v>
      </c>
      <c r="C4" s="43"/>
      <c r="D4" s="43"/>
      <c r="E4" s="43"/>
      <c r="F4" s="43"/>
      <c r="G4" s="43"/>
      <c r="H4" s="43"/>
      <c r="I4" s="43"/>
      <c r="J4" s="43"/>
      <c r="K4" s="43"/>
      <c r="L4" s="43"/>
      <c r="M4" s="43"/>
    </row>
    <row r="5" spans="1:13">
      <c r="A5" s="44"/>
      <c r="B5" s="91" t="s">
        <v>875</v>
      </c>
      <c r="C5" s="91"/>
      <c r="D5" s="91"/>
      <c r="E5" s="91"/>
      <c r="F5" s="91"/>
      <c r="G5" s="91"/>
      <c r="H5" s="91"/>
      <c r="I5" s="91"/>
      <c r="J5" s="91"/>
      <c r="K5" s="91"/>
      <c r="L5" s="91"/>
      <c r="M5" s="91"/>
    </row>
    <row r="6" spans="1:13">
      <c r="A6" s="44"/>
      <c r="B6" s="40" t="s">
        <v>876</v>
      </c>
      <c r="C6" s="40"/>
      <c r="D6" s="40"/>
      <c r="E6" s="40"/>
      <c r="F6" s="40"/>
      <c r="G6" s="40"/>
      <c r="H6" s="40"/>
      <c r="I6" s="40"/>
      <c r="J6" s="40"/>
      <c r="K6" s="40"/>
      <c r="L6" s="40"/>
      <c r="M6" s="40"/>
    </row>
    <row r="7" spans="1:13">
      <c r="A7" s="44"/>
      <c r="B7" s="27"/>
      <c r="C7" s="27"/>
      <c r="D7" s="27"/>
      <c r="E7" s="27"/>
      <c r="F7" s="27"/>
      <c r="G7" s="27"/>
      <c r="H7" s="27"/>
      <c r="I7" s="27"/>
      <c r="J7" s="27"/>
      <c r="K7" s="27"/>
      <c r="L7" s="27"/>
      <c r="M7" s="27"/>
    </row>
    <row r="8" spans="1:13">
      <c r="A8" s="44"/>
      <c r="B8" s="14"/>
      <c r="C8" s="14"/>
      <c r="D8" s="14"/>
      <c r="E8" s="14"/>
      <c r="F8" s="14"/>
      <c r="G8" s="14"/>
      <c r="H8" s="14"/>
      <c r="I8" s="14"/>
      <c r="J8" s="14"/>
      <c r="K8" s="14"/>
      <c r="L8" s="14"/>
      <c r="M8" s="14"/>
    </row>
    <row r="9" spans="1:13" ht="15.75" thickBot="1">
      <c r="A9" s="44"/>
      <c r="B9" s="12"/>
      <c r="C9" s="28" t="s">
        <v>269</v>
      </c>
      <c r="D9" s="28"/>
      <c r="E9" s="28"/>
      <c r="F9" s="28"/>
      <c r="G9" s="28"/>
      <c r="H9" s="28"/>
      <c r="I9" s="28"/>
      <c r="J9" s="28"/>
      <c r="K9" s="28"/>
      <c r="L9" s="28"/>
      <c r="M9" s="28"/>
    </row>
    <row r="10" spans="1:13" ht="15.75" thickBot="1">
      <c r="A10" s="44"/>
      <c r="B10" s="12"/>
      <c r="C10" s="29">
        <v>2013</v>
      </c>
      <c r="D10" s="29"/>
      <c r="E10" s="29"/>
      <c r="F10" s="13"/>
      <c r="G10" s="29">
        <v>2012</v>
      </c>
      <c r="H10" s="29"/>
      <c r="I10" s="29"/>
      <c r="J10" s="13"/>
      <c r="K10" s="29">
        <v>2011</v>
      </c>
      <c r="L10" s="29"/>
      <c r="M10" s="29"/>
    </row>
    <row r="11" spans="1:13">
      <c r="A11" s="44"/>
      <c r="B11" s="18" t="s">
        <v>461</v>
      </c>
      <c r="C11" s="61"/>
      <c r="D11" s="61"/>
      <c r="E11" s="61"/>
      <c r="F11" s="20"/>
      <c r="G11" s="61"/>
      <c r="H11" s="61"/>
      <c r="I11" s="61"/>
      <c r="J11" s="20"/>
      <c r="K11" s="61"/>
      <c r="L11" s="61"/>
      <c r="M11" s="61"/>
    </row>
    <row r="12" spans="1:13">
      <c r="A12" s="44"/>
      <c r="B12" s="55" t="s">
        <v>877</v>
      </c>
      <c r="C12" s="40" t="s">
        <v>399</v>
      </c>
      <c r="D12" s="53">
        <v>0.9</v>
      </c>
      <c r="E12" s="39"/>
      <c r="F12" s="39"/>
      <c r="G12" s="40" t="s">
        <v>399</v>
      </c>
      <c r="H12" s="53">
        <v>0.7</v>
      </c>
      <c r="I12" s="39"/>
      <c r="J12" s="39"/>
      <c r="K12" s="40" t="s">
        <v>399</v>
      </c>
      <c r="L12" s="53">
        <v>1.4</v>
      </c>
      <c r="M12" s="39"/>
    </row>
    <row r="13" spans="1:13">
      <c r="A13" s="44"/>
      <c r="B13" s="55"/>
      <c r="C13" s="40"/>
      <c r="D13" s="53"/>
      <c r="E13" s="39"/>
      <c r="F13" s="39"/>
      <c r="G13" s="40"/>
      <c r="H13" s="53"/>
      <c r="I13" s="39"/>
      <c r="J13" s="39"/>
      <c r="K13" s="40"/>
      <c r="L13" s="53"/>
      <c r="M13" s="39"/>
    </row>
    <row r="14" spans="1:13">
      <c r="A14" s="44"/>
      <c r="B14" s="54" t="s">
        <v>878</v>
      </c>
      <c r="C14" s="51">
        <v>5.4</v>
      </c>
      <c r="D14" s="51"/>
      <c r="E14" s="52"/>
      <c r="F14" s="52"/>
      <c r="G14" s="51">
        <v>5.2</v>
      </c>
      <c r="H14" s="51"/>
      <c r="I14" s="52"/>
      <c r="J14" s="52"/>
      <c r="K14" s="51" t="s">
        <v>856</v>
      </c>
      <c r="L14" s="51"/>
      <c r="M14" s="50" t="s">
        <v>407</v>
      </c>
    </row>
    <row r="15" spans="1:13" ht="15.75" thickBot="1">
      <c r="A15" s="44"/>
      <c r="B15" s="54"/>
      <c r="C15" s="76"/>
      <c r="D15" s="76"/>
      <c r="E15" s="77"/>
      <c r="F15" s="52"/>
      <c r="G15" s="76"/>
      <c r="H15" s="76"/>
      <c r="I15" s="77"/>
      <c r="J15" s="52"/>
      <c r="K15" s="76"/>
      <c r="L15" s="76"/>
      <c r="M15" s="123"/>
    </row>
    <row r="16" spans="1:13">
      <c r="A16" s="44"/>
      <c r="B16" s="133" t="s">
        <v>879</v>
      </c>
      <c r="C16" s="81">
        <v>6.3</v>
      </c>
      <c r="D16" s="81"/>
      <c r="E16" s="83"/>
      <c r="F16" s="39"/>
      <c r="G16" s="81">
        <v>5.9</v>
      </c>
      <c r="H16" s="81"/>
      <c r="I16" s="83"/>
      <c r="J16" s="39"/>
      <c r="K16" s="81">
        <v>0.6</v>
      </c>
      <c r="L16" s="81"/>
      <c r="M16" s="83"/>
    </row>
    <row r="17" spans="1:13" ht="15.75" thickBot="1">
      <c r="A17" s="44"/>
      <c r="B17" s="133"/>
      <c r="C17" s="56"/>
      <c r="D17" s="56"/>
      <c r="E17" s="57"/>
      <c r="F17" s="39"/>
      <c r="G17" s="56"/>
      <c r="H17" s="56"/>
      <c r="I17" s="57"/>
      <c r="J17" s="39"/>
      <c r="K17" s="56"/>
      <c r="L17" s="56"/>
      <c r="M17" s="57"/>
    </row>
    <row r="18" spans="1:13">
      <c r="A18" s="44"/>
      <c r="B18" s="50" t="s">
        <v>880</v>
      </c>
      <c r="C18" s="59"/>
      <c r="D18" s="59"/>
      <c r="E18" s="60"/>
      <c r="F18" s="52"/>
      <c r="G18" s="59"/>
      <c r="H18" s="59"/>
      <c r="I18" s="60"/>
      <c r="J18" s="52"/>
      <c r="K18" s="59"/>
      <c r="L18" s="59"/>
      <c r="M18" s="60"/>
    </row>
    <row r="19" spans="1:13">
      <c r="A19" s="44"/>
      <c r="B19" s="50"/>
      <c r="C19" s="51"/>
      <c r="D19" s="51"/>
      <c r="E19" s="52"/>
      <c r="F19" s="52"/>
      <c r="G19" s="51"/>
      <c r="H19" s="51"/>
      <c r="I19" s="52"/>
      <c r="J19" s="52"/>
      <c r="K19" s="51"/>
      <c r="L19" s="51"/>
      <c r="M19" s="52"/>
    </row>
    <row r="20" spans="1:13">
      <c r="A20" s="44"/>
      <c r="B20" s="55" t="s">
        <v>877</v>
      </c>
      <c r="C20" s="53">
        <v>11.3</v>
      </c>
      <c r="D20" s="53"/>
      <c r="E20" s="39"/>
      <c r="F20" s="39"/>
      <c r="G20" s="53">
        <v>104.2</v>
      </c>
      <c r="H20" s="53"/>
      <c r="I20" s="39"/>
      <c r="J20" s="39"/>
      <c r="K20" s="53">
        <v>48.2</v>
      </c>
      <c r="L20" s="53"/>
      <c r="M20" s="39"/>
    </row>
    <row r="21" spans="1:13">
      <c r="A21" s="44"/>
      <c r="B21" s="55"/>
      <c r="C21" s="53"/>
      <c r="D21" s="53"/>
      <c r="E21" s="39"/>
      <c r="F21" s="39"/>
      <c r="G21" s="53"/>
      <c r="H21" s="53"/>
      <c r="I21" s="39"/>
      <c r="J21" s="39"/>
      <c r="K21" s="53"/>
      <c r="L21" s="53"/>
      <c r="M21" s="39"/>
    </row>
    <row r="22" spans="1:13" ht="15.75" thickBot="1">
      <c r="A22" s="44"/>
      <c r="B22" s="48" t="s">
        <v>878</v>
      </c>
      <c r="C22" s="76" t="s">
        <v>756</v>
      </c>
      <c r="D22" s="76"/>
      <c r="E22" s="23" t="s">
        <v>407</v>
      </c>
      <c r="F22" s="20"/>
      <c r="G22" s="76" t="s">
        <v>852</v>
      </c>
      <c r="H22" s="76"/>
      <c r="I22" s="23" t="s">
        <v>407</v>
      </c>
      <c r="J22" s="20"/>
      <c r="K22" s="76" t="s">
        <v>881</v>
      </c>
      <c r="L22" s="76"/>
      <c r="M22" s="23" t="s">
        <v>407</v>
      </c>
    </row>
    <row r="23" spans="1:13">
      <c r="A23" s="44"/>
      <c r="B23" s="133" t="s">
        <v>882</v>
      </c>
      <c r="C23" s="81">
        <v>6.4</v>
      </c>
      <c r="D23" s="81"/>
      <c r="E23" s="83"/>
      <c r="F23" s="39"/>
      <c r="G23" s="81">
        <v>102.7</v>
      </c>
      <c r="H23" s="81"/>
      <c r="I23" s="83"/>
      <c r="J23" s="39"/>
      <c r="K23" s="81">
        <v>36.5</v>
      </c>
      <c r="L23" s="81"/>
      <c r="M23" s="83"/>
    </row>
    <row r="24" spans="1:13" ht="15.75" thickBot="1">
      <c r="A24" s="44"/>
      <c r="B24" s="133"/>
      <c r="C24" s="56"/>
      <c r="D24" s="56"/>
      <c r="E24" s="57"/>
      <c r="F24" s="39"/>
      <c r="G24" s="56"/>
      <c r="H24" s="56"/>
      <c r="I24" s="57"/>
      <c r="J24" s="39"/>
      <c r="K24" s="56"/>
      <c r="L24" s="56"/>
      <c r="M24" s="57"/>
    </row>
    <row r="25" spans="1:13">
      <c r="A25" s="44"/>
      <c r="B25" s="50" t="s">
        <v>883</v>
      </c>
      <c r="C25" s="61" t="s">
        <v>399</v>
      </c>
      <c r="D25" s="59">
        <v>12.7</v>
      </c>
      <c r="E25" s="60"/>
      <c r="F25" s="52"/>
      <c r="G25" s="61" t="s">
        <v>399</v>
      </c>
      <c r="H25" s="59">
        <v>108.6</v>
      </c>
      <c r="I25" s="60"/>
      <c r="J25" s="52"/>
      <c r="K25" s="61" t="s">
        <v>399</v>
      </c>
      <c r="L25" s="59">
        <v>37.1</v>
      </c>
      <c r="M25" s="60"/>
    </row>
    <row r="26" spans="1:13" ht="15.75" thickBot="1">
      <c r="A26" s="44"/>
      <c r="B26" s="50"/>
      <c r="C26" s="62"/>
      <c r="D26" s="63"/>
      <c r="E26" s="64"/>
      <c r="F26" s="52"/>
      <c r="G26" s="62"/>
      <c r="H26" s="63"/>
      <c r="I26" s="64"/>
      <c r="J26" s="52"/>
      <c r="K26" s="62"/>
      <c r="L26" s="63"/>
      <c r="M26" s="64"/>
    </row>
    <row r="27" spans="1:13" ht="15.75" thickTop="1">
      <c r="A27" s="44"/>
      <c r="B27" s="40" t="s">
        <v>884</v>
      </c>
      <c r="C27" s="40"/>
      <c r="D27" s="40"/>
      <c r="E27" s="40"/>
      <c r="F27" s="40"/>
      <c r="G27" s="40"/>
      <c r="H27" s="40"/>
      <c r="I27" s="40"/>
      <c r="J27" s="40"/>
      <c r="K27" s="40"/>
      <c r="L27" s="40"/>
      <c r="M27" s="40"/>
    </row>
    <row r="28" spans="1:13">
      <c r="A28" s="44"/>
      <c r="B28" s="27"/>
      <c r="C28" s="27"/>
      <c r="D28" s="27"/>
      <c r="E28" s="27"/>
      <c r="F28" s="27"/>
      <c r="G28" s="27"/>
      <c r="H28" s="27"/>
      <c r="I28" s="27"/>
      <c r="J28" s="27"/>
    </row>
    <row r="29" spans="1:13">
      <c r="A29" s="44"/>
      <c r="B29" s="14"/>
      <c r="C29" s="14"/>
      <c r="D29" s="14"/>
      <c r="E29" s="14"/>
      <c r="F29" s="14"/>
      <c r="G29" s="14"/>
      <c r="H29" s="14"/>
      <c r="I29" s="14"/>
      <c r="J29" s="14"/>
    </row>
    <row r="30" spans="1:13" ht="15.75" thickBot="1">
      <c r="A30" s="44"/>
      <c r="B30" s="12"/>
      <c r="C30" s="28" t="s">
        <v>269</v>
      </c>
      <c r="D30" s="28"/>
      <c r="E30" s="28"/>
      <c r="F30" s="28"/>
      <c r="G30" s="28"/>
      <c r="H30" s="28"/>
      <c r="I30" s="28"/>
      <c r="J30" s="28"/>
    </row>
    <row r="31" spans="1:13" ht="15.75" thickBot="1">
      <c r="A31" s="44"/>
      <c r="B31" s="12"/>
      <c r="C31" s="29">
        <v>2013</v>
      </c>
      <c r="D31" s="29"/>
      <c r="E31" s="13"/>
      <c r="F31" s="29">
        <v>2012</v>
      </c>
      <c r="G31" s="29"/>
      <c r="H31" s="13"/>
      <c r="I31" s="29">
        <v>2011</v>
      </c>
      <c r="J31" s="29"/>
    </row>
    <row r="32" spans="1:13">
      <c r="A32" s="44"/>
      <c r="B32" s="18" t="s">
        <v>885</v>
      </c>
      <c r="C32" s="19">
        <v>35</v>
      </c>
      <c r="D32" s="18" t="s">
        <v>886</v>
      </c>
      <c r="E32" s="20"/>
      <c r="F32" s="19">
        <v>35</v>
      </c>
      <c r="G32" s="18" t="s">
        <v>886</v>
      </c>
      <c r="H32" s="20"/>
      <c r="I32" s="19">
        <v>35</v>
      </c>
      <c r="J32" s="18" t="s">
        <v>886</v>
      </c>
    </row>
    <row r="33" spans="1:13">
      <c r="A33" s="44"/>
      <c r="B33" s="40" t="s">
        <v>887</v>
      </c>
      <c r="C33" s="53"/>
      <c r="D33" s="39"/>
      <c r="E33" s="39"/>
      <c r="F33" s="53"/>
      <c r="G33" s="39"/>
      <c r="H33" s="39"/>
      <c r="I33" s="53"/>
      <c r="J33" s="39"/>
    </row>
    <row r="34" spans="1:13">
      <c r="A34" s="44"/>
      <c r="B34" s="40"/>
      <c r="C34" s="53"/>
      <c r="D34" s="39"/>
      <c r="E34" s="39"/>
      <c r="F34" s="53"/>
      <c r="G34" s="39"/>
      <c r="H34" s="39"/>
      <c r="I34" s="53"/>
      <c r="J34" s="39"/>
    </row>
    <row r="35" spans="1:13" ht="26.25">
      <c r="A35" s="44"/>
      <c r="B35" s="48" t="s">
        <v>888</v>
      </c>
      <c r="C35" s="19">
        <v>4</v>
      </c>
      <c r="D35" s="18" t="s">
        <v>886</v>
      </c>
      <c r="E35" s="20"/>
      <c r="F35" s="19">
        <v>3.7</v>
      </c>
      <c r="G35" s="18" t="s">
        <v>886</v>
      </c>
      <c r="H35" s="20"/>
      <c r="I35" s="19">
        <v>3</v>
      </c>
      <c r="J35" s="18" t="s">
        <v>886</v>
      </c>
    </row>
    <row r="36" spans="1:13">
      <c r="A36" s="44"/>
      <c r="B36" s="49" t="s">
        <v>889</v>
      </c>
      <c r="C36" s="21" t="s">
        <v>890</v>
      </c>
      <c r="D36" s="12" t="s">
        <v>891</v>
      </c>
      <c r="E36" s="13"/>
      <c r="F36" s="21" t="s">
        <v>705</v>
      </c>
      <c r="G36" s="12" t="s">
        <v>891</v>
      </c>
      <c r="H36" s="13"/>
      <c r="I36" s="21" t="s">
        <v>892</v>
      </c>
      <c r="J36" s="12" t="s">
        <v>891</v>
      </c>
    </row>
    <row r="37" spans="1:13">
      <c r="A37" s="44"/>
      <c r="B37" s="48" t="s">
        <v>893</v>
      </c>
      <c r="C37" s="19" t="s">
        <v>894</v>
      </c>
      <c r="D37" s="18" t="s">
        <v>891</v>
      </c>
      <c r="E37" s="20"/>
      <c r="F37" s="19">
        <v>0.3</v>
      </c>
      <c r="G37" s="18" t="s">
        <v>886</v>
      </c>
      <c r="H37" s="20"/>
      <c r="I37" s="19" t="s">
        <v>551</v>
      </c>
      <c r="J37" s="18" t="s">
        <v>891</v>
      </c>
    </row>
    <row r="38" spans="1:13">
      <c r="A38" s="44"/>
      <c r="B38" s="49" t="s">
        <v>117</v>
      </c>
      <c r="C38" s="21" t="s">
        <v>895</v>
      </c>
      <c r="D38" s="12" t="s">
        <v>891</v>
      </c>
      <c r="E38" s="13"/>
      <c r="F38" s="21" t="s">
        <v>895</v>
      </c>
      <c r="G38" s="12" t="s">
        <v>891</v>
      </c>
      <c r="H38" s="13"/>
      <c r="I38" s="21" t="s">
        <v>896</v>
      </c>
      <c r="J38" s="12" t="s">
        <v>891</v>
      </c>
    </row>
    <row r="39" spans="1:13" ht="26.25">
      <c r="A39" s="44"/>
      <c r="B39" s="48" t="s">
        <v>897</v>
      </c>
      <c r="C39" s="19" t="s">
        <v>420</v>
      </c>
      <c r="D39" s="18" t="s">
        <v>886</v>
      </c>
      <c r="E39" s="20"/>
      <c r="F39" s="19" t="s">
        <v>420</v>
      </c>
      <c r="G39" s="18" t="s">
        <v>886</v>
      </c>
      <c r="H39" s="20"/>
      <c r="I39" s="19">
        <v>2.9</v>
      </c>
      <c r="J39" s="18" t="s">
        <v>886</v>
      </c>
    </row>
    <row r="40" spans="1:13">
      <c r="A40" s="44"/>
      <c r="B40" s="49" t="s">
        <v>898</v>
      </c>
      <c r="C40" s="21" t="s">
        <v>449</v>
      </c>
      <c r="D40" s="12" t="s">
        <v>891</v>
      </c>
      <c r="E40" s="13"/>
      <c r="F40" s="21" t="s">
        <v>899</v>
      </c>
      <c r="G40" s="12" t="s">
        <v>891</v>
      </c>
      <c r="H40" s="13"/>
      <c r="I40" s="21" t="s">
        <v>900</v>
      </c>
      <c r="J40" s="12" t="s">
        <v>891</v>
      </c>
    </row>
    <row r="41" spans="1:13" ht="15.75" thickBot="1">
      <c r="A41" s="44"/>
      <c r="B41" s="48" t="s">
        <v>901</v>
      </c>
      <c r="C41" s="19">
        <v>0.4</v>
      </c>
      <c r="D41" s="18" t="s">
        <v>886</v>
      </c>
      <c r="E41" s="20"/>
      <c r="F41" s="19">
        <v>1</v>
      </c>
      <c r="G41" s="18" t="s">
        <v>886</v>
      </c>
      <c r="H41" s="20"/>
      <c r="I41" s="19">
        <v>1.3</v>
      </c>
      <c r="J41" s="18" t="s">
        <v>886</v>
      </c>
    </row>
    <row r="42" spans="1:13" ht="15.75" thickBot="1">
      <c r="A42" s="44"/>
      <c r="B42" s="12" t="s">
        <v>902</v>
      </c>
      <c r="C42" s="134">
        <v>3.2</v>
      </c>
      <c r="D42" s="135" t="s">
        <v>886</v>
      </c>
      <c r="E42" s="13"/>
      <c r="F42" s="134">
        <v>31.9</v>
      </c>
      <c r="G42" s="135" t="s">
        <v>886</v>
      </c>
      <c r="H42" s="13"/>
      <c r="I42" s="134">
        <v>15.3</v>
      </c>
      <c r="J42" s="135" t="s">
        <v>886</v>
      </c>
    </row>
    <row r="43" spans="1:13" ht="38.25" customHeight="1" thickTop="1">
      <c r="A43" s="44"/>
      <c r="B43" s="40" t="s">
        <v>903</v>
      </c>
      <c r="C43" s="40"/>
      <c r="D43" s="40"/>
      <c r="E43" s="40"/>
      <c r="F43" s="40"/>
      <c r="G43" s="40"/>
      <c r="H43" s="40"/>
      <c r="I43" s="40"/>
      <c r="J43" s="40"/>
      <c r="K43" s="40"/>
      <c r="L43" s="40"/>
      <c r="M43" s="40"/>
    </row>
    <row r="44" spans="1:13" ht="25.5" customHeight="1">
      <c r="A44" s="44"/>
      <c r="B44" s="40" t="s">
        <v>904</v>
      </c>
      <c r="C44" s="40"/>
      <c r="D44" s="40"/>
      <c r="E44" s="40"/>
      <c r="F44" s="40"/>
      <c r="G44" s="40"/>
      <c r="H44" s="40"/>
      <c r="I44" s="40"/>
      <c r="J44" s="40"/>
      <c r="K44" s="40"/>
      <c r="L44" s="40"/>
      <c r="M44" s="40"/>
    </row>
    <row r="45" spans="1:13">
      <c r="A45" s="44"/>
      <c r="B45" s="40" t="s">
        <v>905</v>
      </c>
      <c r="C45" s="40"/>
      <c r="D45" s="40"/>
      <c r="E45" s="40"/>
      <c r="F45" s="40"/>
      <c r="G45" s="40"/>
      <c r="H45" s="40"/>
      <c r="I45" s="40"/>
      <c r="J45" s="40"/>
      <c r="K45" s="40"/>
      <c r="L45" s="40"/>
      <c r="M45" s="40"/>
    </row>
    <row r="46" spans="1:13" ht="38.25" customHeight="1">
      <c r="A46" s="44"/>
      <c r="B46" s="40" t="s">
        <v>906</v>
      </c>
      <c r="C46" s="40"/>
      <c r="D46" s="40"/>
      <c r="E46" s="40"/>
      <c r="F46" s="40"/>
      <c r="G46" s="40"/>
      <c r="H46" s="40"/>
      <c r="I46" s="40"/>
      <c r="J46" s="40"/>
      <c r="K46" s="40"/>
      <c r="L46" s="40"/>
      <c r="M46" s="40"/>
    </row>
    <row r="47" spans="1:13" ht="25.5" customHeight="1">
      <c r="A47" s="44"/>
      <c r="B47" s="40" t="s">
        <v>907</v>
      </c>
      <c r="C47" s="40"/>
      <c r="D47" s="40"/>
      <c r="E47" s="40"/>
      <c r="F47" s="40"/>
      <c r="G47" s="40"/>
      <c r="H47" s="40"/>
      <c r="I47" s="40"/>
      <c r="J47" s="40"/>
      <c r="K47" s="40"/>
      <c r="L47" s="40"/>
      <c r="M47" s="40"/>
    </row>
    <row r="48" spans="1:13">
      <c r="A48" s="44"/>
      <c r="B48" s="27"/>
      <c r="C48" s="27"/>
      <c r="D48" s="27"/>
      <c r="E48" s="27"/>
      <c r="F48" s="27"/>
      <c r="G48" s="27"/>
      <c r="H48" s="27"/>
      <c r="I48" s="27"/>
    </row>
    <row r="49" spans="1:9">
      <c r="A49" s="44"/>
      <c r="B49" s="14"/>
      <c r="C49" s="14"/>
      <c r="D49" s="14"/>
      <c r="E49" s="14"/>
      <c r="F49" s="14"/>
      <c r="G49" s="14"/>
      <c r="H49" s="14"/>
      <c r="I49" s="14"/>
    </row>
    <row r="50" spans="1:9" ht="15.75" thickBot="1">
      <c r="A50" s="44"/>
      <c r="B50" s="12"/>
      <c r="C50" s="28" t="s">
        <v>290</v>
      </c>
      <c r="D50" s="28"/>
      <c r="E50" s="28"/>
      <c r="F50" s="28"/>
      <c r="G50" s="28"/>
      <c r="H50" s="28"/>
      <c r="I50" s="28"/>
    </row>
    <row r="51" spans="1:9" ht="15.75" thickBot="1">
      <c r="A51" s="44"/>
      <c r="B51" s="12"/>
      <c r="C51" s="29">
        <v>2013</v>
      </c>
      <c r="D51" s="29"/>
      <c r="E51" s="29"/>
      <c r="F51" s="13"/>
      <c r="G51" s="29">
        <v>2012</v>
      </c>
      <c r="H51" s="29"/>
      <c r="I51" s="29"/>
    </row>
    <row r="52" spans="1:9">
      <c r="A52" s="44"/>
      <c r="B52" s="18" t="s">
        <v>908</v>
      </c>
      <c r="C52" s="61"/>
      <c r="D52" s="61"/>
      <c r="E52" s="61"/>
      <c r="F52" s="20"/>
      <c r="G52" s="61"/>
      <c r="H52" s="61"/>
      <c r="I52" s="61"/>
    </row>
    <row r="53" spans="1:9">
      <c r="A53" s="44"/>
      <c r="B53" s="133" t="s">
        <v>909</v>
      </c>
      <c r="C53" s="40" t="s">
        <v>399</v>
      </c>
      <c r="D53" s="53">
        <v>416.5</v>
      </c>
      <c r="E53" s="39"/>
      <c r="F53" s="39"/>
      <c r="G53" s="40" t="s">
        <v>399</v>
      </c>
      <c r="H53" s="53">
        <v>432.5</v>
      </c>
      <c r="I53" s="39"/>
    </row>
    <row r="54" spans="1:9">
      <c r="A54" s="44"/>
      <c r="B54" s="133"/>
      <c r="C54" s="40"/>
      <c r="D54" s="53"/>
      <c r="E54" s="39"/>
      <c r="F54" s="39"/>
      <c r="G54" s="40"/>
      <c r="H54" s="53"/>
      <c r="I54" s="39"/>
    </row>
    <row r="55" spans="1:9">
      <c r="A55" s="44"/>
      <c r="B55" s="114" t="s">
        <v>910</v>
      </c>
      <c r="C55" s="51">
        <v>44.3</v>
      </c>
      <c r="D55" s="51"/>
      <c r="E55" s="52"/>
      <c r="F55" s="52"/>
      <c r="G55" s="51">
        <v>40.299999999999997</v>
      </c>
      <c r="H55" s="51"/>
      <c r="I55" s="52"/>
    </row>
    <row r="56" spans="1:9">
      <c r="A56" s="44"/>
      <c r="B56" s="114"/>
      <c r="C56" s="51"/>
      <c r="D56" s="51"/>
      <c r="E56" s="52"/>
      <c r="F56" s="52"/>
      <c r="G56" s="51"/>
      <c r="H56" s="51"/>
      <c r="I56" s="52"/>
    </row>
    <row r="57" spans="1:9">
      <c r="A57" s="44"/>
      <c r="B57" s="133" t="s">
        <v>911</v>
      </c>
      <c r="C57" s="53">
        <v>28.5</v>
      </c>
      <c r="D57" s="53"/>
      <c r="E57" s="39"/>
      <c r="F57" s="39"/>
      <c r="G57" s="53">
        <v>30.7</v>
      </c>
      <c r="H57" s="53"/>
      <c r="I57" s="39"/>
    </row>
    <row r="58" spans="1:9">
      <c r="A58" s="44"/>
      <c r="B58" s="133"/>
      <c r="C58" s="53"/>
      <c r="D58" s="53"/>
      <c r="E58" s="39"/>
      <c r="F58" s="39"/>
      <c r="G58" s="53"/>
      <c r="H58" s="53"/>
      <c r="I58" s="39"/>
    </row>
    <row r="59" spans="1:9">
      <c r="A59" s="44"/>
      <c r="B59" s="114" t="s">
        <v>147</v>
      </c>
      <c r="C59" s="51">
        <v>26.8</v>
      </c>
      <c r="D59" s="51"/>
      <c r="E59" s="52"/>
      <c r="F59" s="52"/>
      <c r="G59" s="51">
        <v>26.8</v>
      </c>
      <c r="H59" s="51"/>
      <c r="I59" s="52"/>
    </row>
    <row r="60" spans="1:9">
      <c r="A60" s="44"/>
      <c r="B60" s="114"/>
      <c r="C60" s="51"/>
      <c r="D60" s="51"/>
      <c r="E60" s="52"/>
      <c r="F60" s="52"/>
      <c r="G60" s="51"/>
      <c r="H60" s="51"/>
      <c r="I60" s="52"/>
    </row>
    <row r="61" spans="1:9">
      <c r="A61" s="44"/>
      <c r="B61" s="133" t="s">
        <v>123</v>
      </c>
      <c r="C61" s="53">
        <v>15.3</v>
      </c>
      <c r="D61" s="53"/>
      <c r="E61" s="39"/>
      <c r="F61" s="39"/>
      <c r="G61" s="53">
        <v>14.9</v>
      </c>
      <c r="H61" s="53"/>
      <c r="I61" s="39"/>
    </row>
    <row r="62" spans="1:9">
      <c r="A62" s="44"/>
      <c r="B62" s="133"/>
      <c r="C62" s="53"/>
      <c r="D62" s="53"/>
      <c r="E62" s="39"/>
      <c r="F62" s="39"/>
      <c r="G62" s="53"/>
      <c r="H62" s="53"/>
      <c r="I62" s="39"/>
    </row>
    <row r="63" spans="1:9">
      <c r="A63" s="44"/>
      <c r="B63" s="114" t="s">
        <v>912</v>
      </c>
      <c r="C63" s="51">
        <v>11.1</v>
      </c>
      <c r="D63" s="51"/>
      <c r="E63" s="52"/>
      <c r="F63" s="52"/>
      <c r="G63" s="51">
        <v>11.9</v>
      </c>
      <c r="H63" s="51"/>
      <c r="I63" s="52"/>
    </row>
    <row r="64" spans="1:9">
      <c r="A64" s="44"/>
      <c r="B64" s="114"/>
      <c r="C64" s="51"/>
      <c r="D64" s="51"/>
      <c r="E64" s="52"/>
      <c r="F64" s="52"/>
      <c r="G64" s="51"/>
      <c r="H64" s="51"/>
      <c r="I64" s="52"/>
    </row>
    <row r="65" spans="1:9">
      <c r="A65" s="44"/>
      <c r="B65" s="133" t="s">
        <v>913</v>
      </c>
      <c r="C65" s="53">
        <v>19.8</v>
      </c>
      <c r="D65" s="53"/>
      <c r="E65" s="39"/>
      <c r="F65" s="39"/>
      <c r="G65" s="53">
        <v>14.7</v>
      </c>
      <c r="H65" s="53"/>
      <c r="I65" s="39"/>
    </row>
    <row r="66" spans="1:9">
      <c r="A66" s="44"/>
      <c r="B66" s="133"/>
      <c r="C66" s="53"/>
      <c r="D66" s="53"/>
      <c r="E66" s="39"/>
      <c r="F66" s="39"/>
      <c r="G66" s="53"/>
      <c r="H66" s="53"/>
      <c r="I66" s="39"/>
    </row>
    <row r="67" spans="1:9">
      <c r="A67" s="44"/>
      <c r="B67" s="114" t="s">
        <v>914</v>
      </c>
      <c r="C67" s="51">
        <v>19</v>
      </c>
      <c r="D67" s="51"/>
      <c r="E67" s="52"/>
      <c r="F67" s="52"/>
      <c r="G67" s="51">
        <v>18.899999999999999</v>
      </c>
      <c r="H67" s="51"/>
      <c r="I67" s="52"/>
    </row>
    <row r="68" spans="1:9">
      <c r="A68" s="44"/>
      <c r="B68" s="114"/>
      <c r="C68" s="51"/>
      <c r="D68" s="51"/>
      <c r="E68" s="52"/>
      <c r="F68" s="52"/>
      <c r="G68" s="51"/>
      <c r="H68" s="51"/>
      <c r="I68" s="52"/>
    </row>
    <row r="69" spans="1:9">
      <c r="A69" s="44"/>
      <c r="B69" s="133" t="s">
        <v>915</v>
      </c>
      <c r="C69" s="53">
        <v>1.2</v>
      </c>
      <c r="D69" s="53"/>
      <c r="E69" s="39"/>
      <c r="F69" s="39"/>
      <c r="G69" s="53">
        <v>6.5</v>
      </c>
      <c r="H69" s="53"/>
      <c r="I69" s="39"/>
    </row>
    <row r="70" spans="1:9">
      <c r="A70" s="44"/>
      <c r="B70" s="133"/>
      <c r="C70" s="53"/>
      <c r="D70" s="53"/>
      <c r="E70" s="39"/>
      <c r="F70" s="39"/>
      <c r="G70" s="53"/>
      <c r="H70" s="53"/>
      <c r="I70" s="39"/>
    </row>
    <row r="71" spans="1:9">
      <c r="A71" s="44"/>
      <c r="B71" s="114" t="s">
        <v>149</v>
      </c>
      <c r="C71" s="51">
        <v>2</v>
      </c>
      <c r="D71" s="51"/>
      <c r="E71" s="52"/>
      <c r="F71" s="52"/>
      <c r="G71" s="51">
        <v>0.4</v>
      </c>
      <c r="H71" s="51"/>
      <c r="I71" s="52"/>
    </row>
    <row r="72" spans="1:9" ht="15.75" thickBot="1">
      <c r="A72" s="44"/>
      <c r="B72" s="114"/>
      <c r="C72" s="76"/>
      <c r="D72" s="76"/>
      <c r="E72" s="77"/>
      <c r="F72" s="52"/>
      <c r="G72" s="76"/>
      <c r="H72" s="76"/>
      <c r="I72" s="77"/>
    </row>
    <row r="73" spans="1:9">
      <c r="A73" s="44"/>
      <c r="B73" s="137" t="s">
        <v>916</v>
      </c>
      <c r="C73" s="81">
        <v>584.5</v>
      </c>
      <c r="D73" s="81"/>
      <c r="E73" s="83"/>
      <c r="F73" s="39"/>
      <c r="G73" s="81">
        <v>597.6</v>
      </c>
      <c r="H73" s="81"/>
      <c r="I73" s="83"/>
    </row>
    <row r="74" spans="1:9">
      <c r="A74" s="44"/>
      <c r="B74" s="137"/>
      <c r="C74" s="53"/>
      <c r="D74" s="53"/>
      <c r="E74" s="39"/>
      <c r="F74" s="39"/>
      <c r="G74" s="53"/>
      <c r="H74" s="53"/>
      <c r="I74" s="39"/>
    </row>
    <row r="75" spans="1:9" ht="15.75" thickBot="1">
      <c r="A75" s="44"/>
      <c r="B75" s="136" t="s">
        <v>917</v>
      </c>
      <c r="C75" s="76" t="s">
        <v>918</v>
      </c>
      <c r="D75" s="76"/>
      <c r="E75" s="23" t="s">
        <v>407</v>
      </c>
      <c r="F75" s="20"/>
      <c r="G75" s="76" t="s">
        <v>919</v>
      </c>
      <c r="H75" s="76"/>
      <c r="I75" s="23" t="s">
        <v>407</v>
      </c>
    </row>
    <row r="76" spans="1:9">
      <c r="A76" s="44"/>
      <c r="B76" s="40" t="s">
        <v>920</v>
      </c>
      <c r="C76" s="81">
        <v>553.79999999999995</v>
      </c>
      <c r="D76" s="81"/>
      <c r="E76" s="83"/>
      <c r="F76" s="39"/>
      <c r="G76" s="81">
        <v>557.79999999999995</v>
      </c>
      <c r="H76" s="81"/>
      <c r="I76" s="83"/>
    </row>
    <row r="77" spans="1:9" ht="15.75" thickBot="1">
      <c r="A77" s="44"/>
      <c r="B77" s="40"/>
      <c r="C77" s="56"/>
      <c r="D77" s="56"/>
      <c r="E77" s="57"/>
      <c r="F77" s="39"/>
      <c r="G77" s="56"/>
      <c r="H77" s="56"/>
      <c r="I77" s="57"/>
    </row>
    <row r="78" spans="1:9">
      <c r="A78" s="44"/>
      <c r="B78" s="50" t="s">
        <v>921</v>
      </c>
      <c r="C78" s="59"/>
      <c r="D78" s="59"/>
      <c r="E78" s="60"/>
      <c r="F78" s="52"/>
      <c r="G78" s="59"/>
      <c r="H78" s="59"/>
      <c r="I78" s="60"/>
    </row>
    <row r="79" spans="1:9">
      <c r="A79" s="44"/>
      <c r="B79" s="50"/>
      <c r="C79" s="51"/>
      <c r="D79" s="51"/>
      <c r="E79" s="52"/>
      <c r="F79" s="52"/>
      <c r="G79" s="51"/>
      <c r="H79" s="51"/>
      <c r="I79" s="52"/>
    </row>
    <row r="80" spans="1:9">
      <c r="A80" s="44"/>
      <c r="B80" s="132" t="s">
        <v>922</v>
      </c>
      <c r="C80" s="53" t="s">
        <v>923</v>
      </c>
      <c r="D80" s="53"/>
      <c r="E80" s="12" t="s">
        <v>407</v>
      </c>
      <c r="F80" s="13"/>
      <c r="G80" s="53" t="s">
        <v>924</v>
      </c>
      <c r="H80" s="53"/>
      <c r="I80" s="12" t="s">
        <v>407</v>
      </c>
    </row>
    <row r="81" spans="1:13">
      <c r="A81" s="44"/>
      <c r="B81" s="114" t="s">
        <v>925</v>
      </c>
      <c r="C81" s="51" t="s">
        <v>926</v>
      </c>
      <c r="D81" s="51"/>
      <c r="E81" s="50" t="s">
        <v>407</v>
      </c>
      <c r="F81" s="52"/>
      <c r="G81" s="51" t="s">
        <v>420</v>
      </c>
      <c r="H81" s="51"/>
      <c r="I81" s="52"/>
    </row>
    <row r="82" spans="1:13">
      <c r="A82" s="44"/>
      <c r="B82" s="114"/>
      <c r="C82" s="51"/>
      <c r="D82" s="51"/>
      <c r="E82" s="50"/>
      <c r="F82" s="52"/>
      <c r="G82" s="51"/>
      <c r="H82" s="51"/>
      <c r="I82" s="52"/>
    </row>
    <row r="83" spans="1:13" ht="15.75" thickBot="1">
      <c r="A83" s="44"/>
      <c r="B83" s="132" t="s">
        <v>149</v>
      </c>
      <c r="C83" s="56" t="s">
        <v>927</v>
      </c>
      <c r="D83" s="56"/>
      <c r="E83" s="31" t="s">
        <v>407</v>
      </c>
      <c r="F83" s="13"/>
      <c r="G83" s="56" t="s">
        <v>527</v>
      </c>
      <c r="H83" s="56"/>
      <c r="I83" s="31" t="s">
        <v>407</v>
      </c>
    </row>
    <row r="84" spans="1:13" ht="27" thickBot="1">
      <c r="A84" s="44"/>
      <c r="B84" s="136" t="s">
        <v>928</v>
      </c>
      <c r="C84" s="138" t="s">
        <v>929</v>
      </c>
      <c r="D84" s="138"/>
      <c r="E84" s="23" t="s">
        <v>407</v>
      </c>
      <c r="F84" s="20"/>
      <c r="G84" s="138" t="s">
        <v>930</v>
      </c>
      <c r="H84" s="138"/>
      <c r="I84" s="23" t="s">
        <v>407</v>
      </c>
    </row>
    <row r="85" spans="1:13">
      <c r="A85" s="44"/>
      <c r="B85" s="40" t="s">
        <v>920</v>
      </c>
      <c r="C85" s="81">
        <v>493.3</v>
      </c>
      <c r="D85" s="81"/>
      <c r="E85" s="83"/>
      <c r="F85" s="39"/>
      <c r="G85" s="81">
        <v>531</v>
      </c>
      <c r="H85" s="81"/>
      <c r="I85" s="83"/>
    </row>
    <row r="86" spans="1:13">
      <c r="A86" s="44"/>
      <c r="B86" s="40"/>
      <c r="C86" s="53"/>
      <c r="D86" s="53"/>
      <c r="E86" s="39"/>
      <c r="F86" s="39"/>
      <c r="G86" s="53"/>
      <c r="H86" s="53"/>
      <c r="I86" s="39"/>
    </row>
    <row r="87" spans="1:13">
      <c r="A87" s="44"/>
      <c r="B87" s="114" t="s">
        <v>931</v>
      </c>
      <c r="C87" s="51">
        <v>139</v>
      </c>
      <c r="D87" s="51"/>
      <c r="E87" s="52"/>
      <c r="F87" s="52"/>
      <c r="G87" s="51">
        <v>137.5</v>
      </c>
      <c r="H87" s="51"/>
      <c r="I87" s="52"/>
    </row>
    <row r="88" spans="1:13" ht="15.75" thickBot="1">
      <c r="A88" s="44"/>
      <c r="B88" s="114"/>
      <c r="C88" s="76"/>
      <c r="D88" s="76"/>
      <c r="E88" s="77"/>
      <c r="F88" s="52"/>
      <c r="G88" s="76"/>
      <c r="H88" s="76"/>
      <c r="I88" s="77"/>
    </row>
    <row r="89" spans="1:13">
      <c r="A89" s="44"/>
      <c r="B89" s="133" t="s">
        <v>932</v>
      </c>
      <c r="C89" s="79" t="s">
        <v>399</v>
      </c>
      <c r="D89" s="81">
        <v>354.3</v>
      </c>
      <c r="E89" s="83"/>
      <c r="F89" s="39"/>
      <c r="G89" s="79" t="s">
        <v>399</v>
      </c>
      <c r="H89" s="81">
        <v>393.5</v>
      </c>
      <c r="I89" s="83"/>
    </row>
    <row r="90" spans="1:13" ht="15.75" thickBot="1">
      <c r="A90" s="44"/>
      <c r="B90" s="133"/>
      <c r="C90" s="80"/>
      <c r="D90" s="82"/>
      <c r="E90" s="84"/>
      <c r="F90" s="39"/>
      <c r="G90" s="80"/>
      <c r="H90" s="82"/>
      <c r="I90" s="84"/>
    </row>
    <row r="91" spans="1:13" ht="25.5" customHeight="1" thickTop="1">
      <c r="A91" s="44"/>
      <c r="B91" s="40" t="s">
        <v>933</v>
      </c>
      <c r="C91" s="40"/>
      <c r="D91" s="40"/>
      <c r="E91" s="40"/>
      <c r="F91" s="40"/>
      <c r="G91" s="40"/>
      <c r="H91" s="40"/>
      <c r="I91" s="40"/>
      <c r="J91" s="40"/>
      <c r="K91" s="40"/>
      <c r="L91" s="40"/>
      <c r="M91" s="40"/>
    </row>
    <row r="92" spans="1:13" ht="63.75" customHeight="1">
      <c r="A92" s="44"/>
      <c r="B92" s="40" t="s">
        <v>934</v>
      </c>
      <c r="C92" s="40"/>
      <c r="D92" s="40"/>
      <c r="E92" s="40"/>
      <c r="F92" s="40"/>
      <c r="G92" s="40"/>
      <c r="H92" s="40"/>
      <c r="I92" s="40"/>
      <c r="J92" s="40"/>
      <c r="K92" s="40"/>
      <c r="L92" s="40"/>
      <c r="M92" s="40"/>
    </row>
    <row r="93" spans="1:13" ht="38.25" customHeight="1">
      <c r="A93" s="44"/>
      <c r="B93" s="40" t="s">
        <v>935</v>
      </c>
      <c r="C93" s="40"/>
      <c r="D93" s="40"/>
      <c r="E93" s="40"/>
      <c r="F93" s="40"/>
      <c r="G93" s="40"/>
      <c r="H93" s="40"/>
      <c r="I93" s="40"/>
      <c r="J93" s="40"/>
      <c r="K93" s="40"/>
      <c r="L93" s="40"/>
      <c r="M93" s="40"/>
    </row>
    <row r="94" spans="1:13" ht="38.25" customHeight="1">
      <c r="A94" s="44"/>
      <c r="B94" s="40" t="s">
        <v>936</v>
      </c>
      <c r="C94" s="40"/>
      <c r="D94" s="40"/>
      <c r="E94" s="40"/>
      <c r="F94" s="40"/>
      <c r="G94" s="40"/>
      <c r="H94" s="40"/>
      <c r="I94" s="40"/>
      <c r="J94" s="40"/>
      <c r="K94" s="40"/>
      <c r="L94" s="40"/>
      <c r="M94" s="40"/>
    </row>
    <row r="95" spans="1:13" ht="63.75" customHeight="1">
      <c r="A95" s="44"/>
      <c r="B95" s="40" t="s">
        <v>937</v>
      </c>
      <c r="C95" s="40"/>
      <c r="D95" s="40"/>
      <c r="E95" s="40"/>
      <c r="F95" s="40"/>
      <c r="G95" s="40"/>
      <c r="H95" s="40"/>
      <c r="I95" s="40"/>
      <c r="J95" s="40"/>
      <c r="K95" s="40"/>
      <c r="L95" s="40"/>
      <c r="M95" s="40"/>
    </row>
    <row r="96" spans="1:13">
      <c r="A96" s="44"/>
      <c r="B96" s="40" t="s">
        <v>938</v>
      </c>
      <c r="C96" s="40"/>
      <c r="D96" s="40"/>
      <c r="E96" s="40"/>
      <c r="F96" s="40"/>
      <c r="G96" s="40"/>
      <c r="H96" s="40"/>
      <c r="I96" s="40"/>
      <c r="J96" s="40"/>
      <c r="K96" s="40"/>
      <c r="L96" s="40"/>
      <c r="M96" s="40"/>
    </row>
    <row r="97" spans="1:9">
      <c r="A97" s="44"/>
      <c r="B97" s="27"/>
      <c r="C97" s="27"/>
      <c r="D97" s="27"/>
      <c r="E97" s="27"/>
      <c r="F97" s="27"/>
      <c r="G97" s="27"/>
      <c r="H97" s="27"/>
      <c r="I97" s="27"/>
    </row>
    <row r="98" spans="1:9">
      <c r="A98" s="44"/>
      <c r="B98" s="14"/>
      <c r="C98" s="14"/>
      <c r="D98" s="14"/>
      <c r="E98" s="14"/>
      <c r="F98" s="14"/>
      <c r="G98" s="14"/>
      <c r="H98" s="14"/>
      <c r="I98" s="14"/>
    </row>
    <row r="99" spans="1:9" ht="15.75" thickBot="1">
      <c r="A99" s="44"/>
      <c r="B99" s="12"/>
      <c r="C99" s="28" t="s">
        <v>939</v>
      </c>
      <c r="D99" s="28"/>
      <c r="E99" s="28"/>
      <c r="F99" s="13"/>
      <c r="G99" s="28" t="s">
        <v>940</v>
      </c>
      <c r="H99" s="28"/>
      <c r="I99" s="28"/>
    </row>
    <row r="100" spans="1:9">
      <c r="A100" s="44"/>
      <c r="B100" s="107" t="s">
        <v>941</v>
      </c>
      <c r="C100" s="61" t="s">
        <v>399</v>
      </c>
      <c r="D100" s="59">
        <v>12.6</v>
      </c>
      <c r="E100" s="60"/>
      <c r="F100" s="52"/>
      <c r="G100" s="61" t="s">
        <v>399</v>
      </c>
      <c r="H100" s="59">
        <v>1.1000000000000001</v>
      </c>
      <c r="I100" s="60"/>
    </row>
    <row r="101" spans="1:9">
      <c r="A101" s="44"/>
      <c r="B101" s="107"/>
      <c r="C101" s="50"/>
      <c r="D101" s="51"/>
      <c r="E101" s="52"/>
      <c r="F101" s="52"/>
      <c r="G101" s="50"/>
      <c r="H101" s="51"/>
      <c r="I101" s="52"/>
    </row>
    <row r="102" spans="1:9">
      <c r="A102" s="44"/>
      <c r="B102" s="133" t="s">
        <v>942</v>
      </c>
      <c r="C102" s="53">
        <v>19.8</v>
      </c>
      <c r="D102" s="53"/>
      <c r="E102" s="39"/>
      <c r="F102" s="39"/>
      <c r="G102" s="53" t="s">
        <v>420</v>
      </c>
      <c r="H102" s="53"/>
      <c r="I102" s="39"/>
    </row>
    <row r="103" spans="1:9">
      <c r="A103" s="44"/>
      <c r="B103" s="133"/>
      <c r="C103" s="53"/>
      <c r="D103" s="53"/>
      <c r="E103" s="39"/>
      <c r="F103" s="39"/>
      <c r="G103" s="53"/>
      <c r="H103" s="53"/>
      <c r="I103" s="39"/>
    </row>
    <row r="104" spans="1:9" ht="23.25" customHeight="1">
      <c r="A104" s="44"/>
      <c r="B104" s="114" t="s">
        <v>943</v>
      </c>
      <c r="C104" s="51" t="s">
        <v>536</v>
      </c>
      <c r="D104" s="51"/>
      <c r="E104" s="50" t="s">
        <v>407</v>
      </c>
      <c r="F104" s="52"/>
      <c r="G104" s="51" t="s">
        <v>420</v>
      </c>
      <c r="H104" s="51"/>
      <c r="I104" s="52"/>
    </row>
    <row r="105" spans="1:9">
      <c r="A105" s="44"/>
      <c r="B105" s="114"/>
      <c r="C105" s="51"/>
      <c r="D105" s="51"/>
      <c r="E105" s="50"/>
      <c r="F105" s="52"/>
      <c r="G105" s="51"/>
      <c r="H105" s="51"/>
      <c r="I105" s="52"/>
    </row>
    <row r="106" spans="1:9" ht="23.25" customHeight="1">
      <c r="A106" s="44"/>
      <c r="B106" s="133" t="s">
        <v>944</v>
      </c>
      <c r="C106" s="53" t="s">
        <v>945</v>
      </c>
      <c r="D106" s="53"/>
      <c r="E106" s="40" t="s">
        <v>407</v>
      </c>
      <c r="F106" s="39"/>
      <c r="G106" s="53" t="s">
        <v>420</v>
      </c>
      <c r="H106" s="53"/>
      <c r="I106" s="39"/>
    </row>
    <row r="107" spans="1:9">
      <c r="A107" s="44"/>
      <c r="B107" s="133"/>
      <c r="C107" s="53"/>
      <c r="D107" s="53"/>
      <c r="E107" s="40"/>
      <c r="F107" s="39"/>
      <c r="G107" s="53"/>
      <c r="H107" s="53"/>
      <c r="I107" s="39"/>
    </row>
    <row r="108" spans="1:9" ht="39.75" thickBot="1">
      <c r="A108" s="44"/>
      <c r="B108" s="112" t="s">
        <v>946</v>
      </c>
      <c r="C108" s="76" t="s">
        <v>947</v>
      </c>
      <c r="D108" s="76"/>
      <c r="E108" s="23" t="s">
        <v>407</v>
      </c>
      <c r="F108" s="20"/>
      <c r="G108" s="76" t="s">
        <v>948</v>
      </c>
      <c r="H108" s="76"/>
      <c r="I108" s="23" t="s">
        <v>407</v>
      </c>
    </row>
    <row r="109" spans="1:9">
      <c r="A109" s="44"/>
      <c r="B109" s="108" t="s">
        <v>949</v>
      </c>
      <c r="C109" s="81">
        <v>6</v>
      </c>
      <c r="D109" s="81"/>
      <c r="E109" s="83"/>
      <c r="F109" s="39"/>
      <c r="G109" s="81">
        <v>0.1</v>
      </c>
      <c r="H109" s="81"/>
      <c r="I109" s="83"/>
    </row>
    <row r="110" spans="1:9">
      <c r="A110" s="44"/>
      <c r="B110" s="108"/>
      <c r="C110" s="53"/>
      <c r="D110" s="53"/>
      <c r="E110" s="39"/>
      <c r="F110" s="39"/>
      <c r="G110" s="53"/>
      <c r="H110" s="53"/>
      <c r="I110" s="39"/>
    </row>
    <row r="111" spans="1:9">
      <c r="A111" s="44"/>
      <c r="B111" s="114" t="s">
        <v>942</v>
      </c>
      <c r="C111" s="51">
        <v>75.8</v>
      </c>
      <c r="D111" s="51"/>
      <c r="E111" s="52"/>
      <c r="F111" s="52"/>
      <c r="G111" s="51" t="s">
        <v>420</v>
      </c>
      <c r="H111" s="51"/>
      <c r="I111" s="52"/>
    </row>
    <row r="112" spans="1:9">
      <c r="A112" s="44"/>
      <c r="B112" s="114"/>
      <c r="C112" s="51"/>
      <c r="D112" s="51"/>
      <c r="E112" s="52"/>
      <c r="F112" s="52"/>
      <c r="G112" s="51"/>
      <c r="H112" s="51"/>
      <c r="I112" s="52"/>
    </row>
    <row r="113" spans="1:13" ht="23.25" customHeight="1">
      <c r="A113" s="44"/>
      <c r="B113" s="133" t="s">
        <v>943</v>
      </c>
      <c r="C113" s="53" t="s">
        <v>537</v>
      </c>
      <c r="D113" s="53"/>
      <c r="E113" s="40" t="s">
        <v>407</v>
      </c>
      <c r="F113" s="39"/>
      <c r="G113" s="53" t="s">
        <v>420</v>
      </c>
      <c r="H113" s="53"/>
      <c r="I113" s="39"/>
    </row>
    <row r="114" spans="1:13">
      <c r="A114" s="44"/>
      <c r="B114" s="133"/>
      <c r="C114" s="53"/>
      <c r="D114" s="53"/>
      <c r="E114" s="40"/>
      <c r="F114" s="39"/>
      <c r="G114" s="53"/>
      <c r="H114" s="53"/>
      <c r="I114" s="39"/>
    </row>
    <row r="115" spans="1:13" ht="23.25" customHeight="1">
      <c r="A115" s="44"/>
      <c r="B115" s="114" t="s">
        <v>944</v>
      </c>
      <c r="C115" s="51" t="s">
        <v>950</v>
      </c>
      <c r="D115" s="51"/>
      <c r="E115" s="50" t="s">
        <v>407</v>
      </c>
      <c r="F115" s="52"/>
      <c r="G115" s="51" t="s">
        <v>420</v>
      </c>
      <c r="H115" s="51"/>
      <c r="I115" s="52"/>
    </row>
    <row r="116" spans="1:13">
      <c r="A116" s="44"/>
      <c r="B116" s="114"/>
      <c r="C116" s="51"/>
      <c r="D116" s="51"/>
      <c r="E116" s="50"/>
      <c r="F116" s="52"/>
      <c r="G116" s="51"/>
      <c r="H116" s="51"/>
      <c r="I116" s="52"/>
    </row>
    <row r="117" spans="1:13" ht="39.75" thickBot="1">
      <c r="A117" s="44"/>
      <c r="B117" s="132" t="s">
        <v>946</v>
      </c>
      <c r="C117" s="56" t="s">
        <v>406</v>
      </c>
      <c r="D117" s="56"/>
      <c r="E117" s="31" t="s">
        <v>407</v>
      </c>
      <c r="F117" s="13"/>
      <c r="G117" s="56" t="s">
        <v>449</v>
      </c>
      <c r="H117" s="56"/>
      <c r="I117" s="31" t="s">
        <v>407</v>
      </c>
    </row>
    <row r="118" spans="1:13">
      <c r="A118" s="44"/>
      <c r="B118" s="107" t="s">
        <v>951</v>
      </c>
      <c r="C118" s="59">
        <v>78</v>
      </c>
      <c r="D118" s="59"/>
      <c r="E118" s="60"/>
      <c r="F118" s="52"/>
      <c r="G118" s="59" t="s">
        <v>420</v>
      </c>
      <c r="H118" s="59"/>
      <c r="I118" s="60"/>
    </row>
    <row r="119" spans="1:13">
      <c r="A119" s="44"/>
      <c r="B119" s="107"/>
      <c r="C119" s="51"/>
      <c r="D119" s="51"/>
      <c r="E119" s="52"/>
      <c r="F119" s="52"/>
      <c r="G119" s="51"/>
      <c r="H119" s="51"/>
      <c r="I119" s="52"/>
    </row>
    <row r="120" spans="1:13">
      <c r="A120" s="44"/>
      <c r="B120" s="133" t="s">
        <v>942</v>
      </c>
      <c r="C120" s="53">
        <v>46.7</v>
      </c>
      <c r="D120" s="53"/>
      <c r="E120" s="39"/>
      <c r="F120" s="39"/>
      <c r="G120" s="53">
        <v>0.3</v>
      </c>
      <c r="H120" s="53"/>
      <c r="I120" s="39"/>
    </row>
    <row r="121" spans="1:13">
      <c r="A121" s="44"/>
      <c r="B121" s="133"/>
      <c r="C121" s="53"/>
      <c r="D121" s="53"/>
      <c r="E121" s="39"/>
      <c r="F121" s="39"/>
      <c r="G121" s="53"/>
      <c r="H121" s="53"/>
      <c r="I121" s="39"/>
    </row>
    <row r="122" spans="1:13" ht="23.25" customHeight="1">
      <c r="A122" s="44"/>
      <c r="B122" s="114" t="s">
        <v>943</v>
      </c>
      <c r="C122" s="51" t="s">
        <v>708</v>
      </c>
      <c r="D122" s="51"/>
      <c r="E122" s="50" t="s">
        <v>407</v>
      </c>
      <c r="F122" s="52"/>
      <c r="G122" s="51" t="s">
        <v>420</v>
      </c>
      <c r="H122" s="51"/>
      <c r="I122" s="52"/>
    </row>
    <row r="123" spans="1:13">
      <c r="A123" s="44"/>
      <c r="B123" s="114"/>
      <c r="C123" s="51"/>
      <c r="D123" s="51"/>
      <c r="E123" s="50"/>
      <c r="F123" s="52"/>
      <c r="G123" s="51"/>
      <c r="H123" s="51"/>
      <c r="I123" s="52"/>
    </row>
    <row r="124" spans="1:13" ht="22.5" customHeight="1">
      <c r="A124" s="44"/>
      <c r="B124" s="133" t="s">
        <v>944</v>
      </c>
      <c r="C124" s="53" t="s">
        <v>952</v>
      </c>
      <c r="D124" s="53"/>
      <c r="E124" s="40" t="s">
        <v>407</v>
      </c>
      <c r="F124" s="39"/>
      <c r="G124" s="53" t="s">
        <v>420</v>
      </c>
      <c r="H124" s="53"/>
      <c r="I124" s="39"/>
    </row>
    <row r="125" spans="1:13" ht="15.75" thickBot="1">
      <c r="A125" s="44"/>
      <c r="B125" s="133"/>
      <c r="C125" s="56"/>
      <c r="D125" s="56"/>
      <c r="E125" s="105"/>
      <c r="F125" s="39"/>
      <c r="G125" s="56"/>
      <c r="H125" s="56"/>
      <c r="I125" s="57"/>
    </row>
    <row r="126" spans="1:13">
      <c r="A126" s="44"/>
      <c r="B126" s="107" t="s">
        <v>953</v>
      </c>
      <c r="C126" s="61" t="s">
        <v>399</v>
      </c>
      <c r="D126" s="59">
        <v>1.1000000000000001</v>
      </c>
      <c r="E126" s="60"/>
      <c r="F126" s="52"/>
      <c r="G126" s="61" t="s">
        <v>399</v>
      </c>
      <c r="H126" s="59">
        <v>0.3</v>
      </c>
      <c r="I126" s="60"/>
    </row>
    <row r="127" spans="1:13" ht="15.75" thickBot="1">
      <c r="A127" s="44"/>
      <c r="B127" s="107"/>
      <c r="C127" s="62"/>
      <c r="D127" s="63"/>
      <c r="E127" s="64"/>
      <c r="F127" s="52"/>
      <c r="G127" s="62"/>
      <c r="H127" s="63"/>
      <c r="I127" s="64"/>
    </row>
    <row r="128" spans="1:13" ht="25.5" customHeight="1" thickTop="1">
      <c r="A128" s="44"/>
      <c r="B128" s="40" t="s">
        <v>954</v>
      </c>
      <c r="C128" s="40"/>
      <c r="D128" s="40"/>
      <c r="E128" s="40"/>
      <c r="F128" s="40"/>
      <c r="G128" s="40"/>
      <c r="H128" s="40"/>
      <c r="I128" s="40"/>
      <c r="J128" s="40"/>
      <c r="K128" s="40"/>
      <c r="L128" s="40"/>
      <c r="M128" s="40"/>
    </row>
    <row r="129" spans="1:13" ht="25.5" customHeight="1">
      <c r="A129" s="44"/>
      <c r="B129" s="40" t="s">
        <v>955</v>
      </c>
      <c r="C129" s="40"/>
      <c r="D129" s="40"/>
      <c r="E129" s="40"/>
      <c r="F129" s="40"/>
      <c r="G129" s="40"/>
      <c r="H129" s="40"/>
      <c r="I129" s="40"/>
      <c r="J129" s="40"/>
      <c r="K129" s="40"/>
      <c r="L129" s="40"/>
      <c r="M129" s="40"/>
    </row>
    <row r="130" spans="1:13" ht="25.5" customHeight="1">
      <c r="A130" s="44"/>
      <c r="B130" s="40" t="s">
        <v>956</v>
      </c>
      <c r="C130" s="40"/>
      <c r="D130" s="40"/>
      <c r="E130" s="40"/>
      <c r="F130" s="40"/>
      <c r="G130" s="40"/>
      <c r="H130" s="40"/>
      <c r="I130" s="40"/>
      <c r="J130" s="40"/>
      <c r="K130" s="40"/>
      <c r="L130" s="40"/>
      <c r="M130" s="40"/>
    </row>
  </sheetData>
  <mergeCells count="326">
    <mergeCell ref="B96:M96"/>
    <mergeCell ref="B128:M128"/>
    <mergeCell ref="B129:M129"/>
    <mergeCell ref="B130:M130"/>
    <mergeCell ref="B47:M47"/>
    <mergeCell ref="B91:M91"/>
    <mergeCell ref="B92:M92"/>
    <mergeCell ref="B93:M93"/>
    <mergeCell ref="B94:M94"/>
    <mergeCell ref="B95:M95"/>
    <mergeCell ref="H126:H127"/>
    <mergeCell ref="I126:I127"/>
    <mergeCell ref="A1:A2"/>
    <mergeCell ref="B1:M1"/>
    <mergeCell ref="B2:M2"/>
    <mergeCell ref="B3:M3"/>
    <mergeCell ref="A4:A130"/>
    <mergeCell ref="B4:M4"/>
    <mergeCell ref="B5:M5"/>
    <mergeCell ref="B6:M6"/>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H89:H90"/>
    <mergeCell ref="I89:I90"/>
    <mergeCell ref="B97:I97"/>
    <mergeCell ref="C99:E99"/>
    <mergeCell ref="G99:I99"/>
    <mergeCell ref="B100:B101"/>
    <mergeCell ref="C100:C101"/>
    <mergeCell ref="D100:D101"/>
    <mergeCell ref="E100:E101"/>
    <mergeCell ref="F100:F101"/>
    <mergeCell ref="B89:B90"/>
    <mergeCell ref="C89:C90"/>
    <mergeCell ref="D89:D90"/>
    <mergeCell ref="E89:E90"/>
    <mergeCell ref="F89:F90"/>
    <mergeCell ref="G89:G90"/>
    <mergeCell ref="I85:I86"/>
    <mergeCell ref="B87:B88"/>
    <mergeCell ref="C87:D88"/>
    <mergeCell ref="E87:E88"/>
    <mergeCell ref="F87:F88"/>
    <mergeCell ref="G87:H88"/>
    <mergeCell ref="I87:I88"/>
    <mergeCell ref="I81:I82"/>
    <mergeCell ref="C83:D83"/>
    <mergeCell ref="G83:H83"/>
    <mergeCell ref="C84:D84"/>
    <mergeCell ref="G84:H84"/>
    <mergeCell ref="B85:B86"/>
    <mergeCell ref="C85:D86"/>
    <mergeCell ref="E85:E86"/>
    <mergeCell ref="F85:F86"/>
    <mergeCell ref="G85:H86"/>
    <mergeCell ref="C80:D80"/>
    <mergeCell ref="G80:H80"/>
    <mergeCell ref="B81:B82"/>
    <mergeCell ref="C81:D82"/>
    <mergeCell ref="E81:E82"/>
    <mergeCell ref="F81:F82"/>
    <mergeCell ref="G81:H82"/>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33:I34"/>
    <mergeCell ref="J33:J34"/>
    <mergeCell ref="B48:I48"/>
    <mergeCell ref="C50:I50"/>
    <mergeCell ref="C51:E51"/>
    <mergeCell ref="G51:I51"/>
    <mergeCell ref="B43:M43"/>
    <mergeCell ref="B44:M44"/>
    <mergeCell ref="B45:M45"/>
    <mergeCell ref="B46:M46"/>
    <mergeCell ref="C31:D31"/>
    <mergeCell ref="F31:G31"/>
    <mergeCell ref="I31:J31"/>
    <mergeCell ref="B33:B34"/>
    <mergeCell ref="C33:C34"/>
    <mergeCell ref="D33:D34"/>
    <mergeCell ref="E33:E34"/>
    <mergeCell ref="F33:F34"/>
    <mergeCell ref="G33:G34"/>
    <mergeCell ref="H33:H34"/>
    <mergeCell ref="J25:J26"/>
    <mergeCell ref="K25:K26"/>
    <mergeCell ref="L25:L26"/>
    <mergeCell ref="M25:M26"/>
    <mergeCell ref="B28:J28"/>
    <mergeCell ref="C30:J30"/>
    <mergeCell ref="B27:M27"/>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8.7109375" bestFit="1" customWidth="1"/>
    <col min="2" max="2" width="36.5703125" bestFit="1" customWidth="1"/>
    <col min="3" max="4" width="21.5703125" customWidth="1"/>
    <col min="5" max="5" width="18" customWidth="1"/>
    <col min="6" max="6" width="21.5703125" customWidth="1"/>
    <col min="7" max="7" width="18" customWidth="1"/>
    <col min="8" max="9" width="21.5703125" customWidth="1"/>
    <col min="10" max="10" width="32.85546875" customWidth="1"/>
    <col min="11" max="11" width="7.140625" customWidth="1"/>
    <col min="12" max="12" width="21.5703125" customWidth="1"/>
    <col min="13" max="13" width="5.5703125" customWidth="1"/>
  </cols>
  <sheetData>
    <row r="1" spans="1:13" ht="15" customHeight="1">
      <c r="A1" s="10" t="s">
        <v>9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8</v>
      </c>
      <c r="B3" s="43" t="s">
        <v>7</v>
      </c>
      <c r="C3" s="43"/>
      <c r="D3" s="43"/>
      <c r="E3" s="43"/>
      <c r="F3" s="43"/>
      <c r="G3" s="43"/>
      <c r="H3" s="43"/>
      <c r="I3" s="43"/>
      <c r="J3" s="43"/>
      <c r="K3" s="43"/>
      <c r="L3" s="43"/>
      <c r="M3" s="43"/>
    </row>
    <row r="4" spans="1:13" ht="15" customHeight="1">
      <c r="A4" s="44" t="s">
        <v>959</v>
      </c>
      <c r="B4" s="43" t="s">
        <v>7</v>
      </c>
      <c r="C4" s="43"/>
      <c r="D4" s="43"/>
      <c r="E4" s="43"/>
      <c r="F4" s="43"/>
      <c r="G4" s="43"/>
      <c r="H4" s="43"/>
      <c r="I4" s="43"/>
      <c r="J4" s="43"/>
      <c r="K4" s="43"/>
      <c r="L4" s="43"/>
      <c r="M4" s="43"/>
    </row>
    <row r="5" spans="1:13">
      <c r="A5" s="44"/>
      <c r="B5" s="91" t="s">
        <v>960</v>
      </c>
      <c r="C5" s="91"/>
      <c r="D5" s="91"/>
      <c r="E5" s="91"/>
      <c r="F5" s="91"/>
      <c r="G5" s="91"/>
      <c r="H5" s="91"/>
      <c r="I5" s="91"/>
      <c r="J5" s="91"/>
      <c r="K5" s="91"/>
      <c r="L5" s="91"/>
      <c r="M5" s="91"/>
    </row>
    <row r="6" spans="1:13" ht="25.5" customHeight="1">
      <c r="A6" s="44"/>
      <c r="B6" s="40" t="s">
        <v>961</v>
      </c>
      <c r="C6" s="40"/>
      <c r="D6" s="40"/>
      <c r="E6" s="40"/>
      <c r="F6" s="40"/>
      <c r="G6" s="40"/>
      <c r="H6" s="40"/>
      <c r="I6" s="40"/>
      <c r="J6" s="40"/>
      <c r="K6" s="40"/>
      <c r="L6" s="40"/>
      <c r="M6" s="40"/>
    </row>
    <row r="7" spans="1:13">
      <c r="A7" s="44"/>
      <c r="B7" s="27"/>
      <c r="C7" s="27"/>
      <c r="D7" s="27"/>
      <c r="E7" s="27"/>
      <c r="F7" s="27"/>
      <c r="G7" s="27"/>
      <c r="H7" s="27"/>
      <c r="I7" s="27"/>
      <c r="J7" s="27"/>
    </row>
    <row r="8" spans="1:13">
      <c r="A8" s="44"/>
      <c r="B8" s="14"/>
      <c r="C8" s="14"/>
      <c r="D8" s="14"/>
      <c r="E8" s="14"/>
      <c r="F8" s="14"/>
      <c r="G8" s="14"/>
      <c r="H8" s="14"/>
      <c r="I8" s="14"/>
      <c r="J8" s="14"/>
    </row>
    <row r="9" spans="1:13" ht="15.75" thickBot="1">
      <c r="A9" s="44"/>
      <c r="B9" s="12"/>
      <c r="C9" s="13"/>
      <c r="D9" s="28" t="s">
        <v>962</v>
      </c>
      <c r="E9" s="28"/>
      <c r="F9" s="28"/>
      <c r="G9" s="28"/>
      <c r="H9" s="28"/>
      <c r="I9" s="28"/>
      <c r="J9" s="28"/>
    </row>
    <row r="10" spans="1:13" ht="15.75" thickBot="1">
      <c r="A10" s="44"/>
      <c r="B10" s="12"/>
      <c r="C10" s="13"/>
      <c r="D10" s="29">
        <v>2012</v>
      </c>
      <c r="E10" s="29"/>
      <c r="F10" s="29"/>
      <c r="G10" s="13"/>
      <c r="H10" s="29">
        <v>2011</v>
      </c>
      <c r="I10" s="29"/>
      <c r="J10" s="29"/>
    </row>
    <row r="11" spans="1:13" ht="39">
      <c r="A11" s="44"/>
      <c r="B11" s="139" t="s">
        <v>963</v>
      </c>
      <c r="C11" s="20"/>
      <c r="D11" s="60"/>
      <c r="E11" s="60"/>
      <c r="F11" s="60"/>
      <c r="G11" s="20"/>
      <c r="H11" s="60"/>
      <c r="I11" s="60"/>
      <c r="J11" s="60"/>
    </row>
    <row r="12" spans="1:13">
      <c r="A12" s="44"/>
      <c r="B12" s="78" t="s">
        <v>964</v>
      </c>
      <c r="C12" s="39"/>
      <c r="D12" s="40" t="s">
        <v>399</v>
      </c>
      <c r="E12" s="53">
        <v>1.65</v>
      </c>
      <c r="F12" s="39"/>
      <c r="G12" s="39"/>
      <c r="H12" s="40" t="s">
        <v>399</v>
      </c>
      <c r="I12" s="53">
        <v>1.42</v>
      </c>
      <c r="J12" s="39"/>
    </row>
    <row r="13" spans="1:13">
      <c r="A13" s="44"/>
      <c r="B13" s="78"/>
      <c r="C13" s="39"/>
      <c r="D13" s="40"/>
      <c r="E13" s="53"/>
      <c r="F13" s="39"/>
      <c r="G13" s="39"/>
      <c r="H13" s="40"/>
      <c r="I13" s="53"/>
      <c r="J13" s="39"/>
    </row>
    <row r="14" spans="1:13">
      <c r="A14" s="44"/>
      <c r="B14" s="58" t="s">
        <v>965</v>
      </c>
      <c r="C14" s="52"/>
      <c r="D14" s="51">
        <v>0.04</v>
      </c>
      <c r="E14" s="51"/>
      <c r="F14" s="52"/>
      <c r="G14" s="52"/>
      <c r="H14" s="51">
        <v>0.54</v>
      </c>
      <c r="I14" s="51"/>
      <c r="J14" s="52"/>
    </row>
    <row r="15" spans="1:13" ht="15.75" thickBot="1">
      <c r="A15" s="44"/>
      <c r="B15" s="140"/>
      <c r="C15" s="77"/>
      <c r="D15" s="76"/>
      <c r="E15" s="76"/>
      <c r="F15" s="77"/>
      <c r="G15" s="77"/>
      <c r="H15" s="76"/>
      <c r="I15" s="76"/>
      <c r="J15" s="77"/>
    </row>
    <row r="16" spans="1:13">
      <c r="A16" s="44"/>
      <c r="B16" s="141" t="s">
        <v>57</v>
      </c>
      <c r="C16" s="83"/>
      <c r="D16" s="79" t="s">
        <v>399</v>
      </c>
      <c r="E16" s="81">
        <v>1.69</v>
      </c>
      <c r="F16" s="83"/>
      <c r="G16" s="83"/>
      <c r="H16" s="79" t="s">
        <v>399</v>
      </c>
      <c r="I16" s="81">
        <v>1.96</v>
      </c>
      <c r="J16" s="83"/>
    </row>
    <row r="17" spans="1:13" ht="15.75" thickBot="1">
      <c r="A17" s="44"/>
      <c r="B17" s="142"/>
      <c r="C17" s="143"/>
      <c r="D17" s="144"/>
      <c r="E17" s="145"/>
      <c r="F17" s="143"/>
      <c r="G17" s="143"/>
      <c r="H17" s="144"/>
      <c r="I17" s="145"/>
      <c r="J17" s="143"/>
    </row>
    <row r="18" spans="1:13" ht="52.5" thickTop="1">
      <c r="A18" s="44"/>
      <c r="B18" s="139" t="s">
        <v>966</v>
      </c>
      <c r="C18" s="20"/>
      <c r="D18" s="146"/>
      <c r="E18" s="146"/>
      <c r="F18" s="146"/>
      <c r="G18" s="20"/>
      <c r="H18" s="146"/>
      <c r="I18" s="146"/>
      <c r="J18" s="146"/>
    </row>
    <row r="19" spans="1:13">
      <c r="A19" s="44"/>
      <c r="B19" s="78" t="s">
        <v>964</v>
      </c>
      <c r="C19" s="39"/>
      <c r="D19" s="40" t="s">
        <v>399</v>
      </c>
      <c r="E19" s="53">
        <v>1.62</v>
      </c>
      <c r="F19" s="39"/>
      <c r="G19" s="39"/>
      <c r="H19" s="40" t="s">
        <v>399</v>
      </c>
      <c r="I19" s="53">
        <v>1.39</v>
      </c>
      <c r="J19" s="39"/>
    </row>
    <row r="20" spans="1:13">
      <c r="A20" s="44"/>
      <c r="B20" s="78"/>
      <c r="C20" s="39"/>
      <c r="D20" s="40"/>
      <c r="E20" s="53"/>
      <c r="F20" s="39"/>
      <c r="G20" s="39"/>
      <c r="H20" s="40"/>
      <c r="I20" s="53"/>
      <c r="J20" s="39"/>
    </row>
    <row r="21" spans="1:13">
      <c r="A21" s="44"/>
      <c r="B21" s="58" t="s">
        <v>965</v>
      </c>
      <c r="C21" s="52"/>
      <c r="D21" s="51">
        <v>0.05</v>
      </c>
      <c r="E21" s="51"/>
      <c r="F21" s="52"/>
      <c r="G21" s="52"/>
      <c r="H21" s="51">
        <v>0.52</v>
      </c>
      <c r="I21" s="51"/>
      <c r="J21" s="52"/>
    </row>
    <row r="22" spans="1:13" ht="15.75" thickBot="1">
      <c r="A22" s="44"/>
      <c r="B22" s="140"/>
      <c r="C22" s="77"/>
      <c r="D22" s="76"/>
      <c r="E22" s="76"/>
      <c r="F22" s="77"/>
      <c r="G22" s="77"/>
      <c r="H22" s="76"/>
      <c r="I22" s="76"/>
      <c r="J22" s="77"/>
    </row>
    <row r="23" spans="1:13">
      <c r="A23" s="44"/>
      <c r="B23" s="141" t="s">
        <v>57</v>
      </c>
      <c r="C23" s="83"/>
      <c r="D23" s="79" t="s">
        <v>399</v>
      </c>
      <c r="E23" s="81">
        <v>1.67</v>
      </c>
      <c r="F23" s="83"/>
      <c r="G23" s="83"/>
      <c r="H23" s="79" t="s">
        <v>399</v>
      </c>
      <c r="I23" s="81">
        <v>1.91</v>
      </c>
      <c r="J23" s="83"/>
    </row>
    <row r="24" spans="1:13" ht="15.75" thickBot="1">
      <c r="A24" s="44"/>
      <c r="B24" s="142"/>
      <c r="C24" s="143"/>
      <c r="D24" s="144"/>
      <c r="E24" s="145"/>
      <c r="F24" s="143"/>
      <c r="G24" s="143"/>
      <c r="H24" s="144"/>
      <c r="I24" s="145"/>
      <c r="J24" s="143"/>
    </row>
    <row r="25" spans="1:13" ht="15.75" thickTop="1">
      <c r="A25" s="44"/>
      <c r="B25" s="40" t="s">
        <v>967</v>
      </c>
      <c r="C25" s="40"/>
      <c r="D25" s="40"/>
      <c r="E25" s="40"/>
      <c r="F25" s="40"/>
      <c r="G25" s="40"/>
      <c r="H25" s="40"/>
      <c r="I25" s="40"/>
      <c r="J25" s="40"/>
      <c r="K25" s="40"/>
      <c r="L25" s="40"/>
      <c r="M25" s="40"/>
    </row>
    <row r="26" spans="1:13">
      <c r="A26" s="44"/>
      <c r="B26" s="27"/>
      <c r="C26" s="27"/>
      <c r="D26" s="27"/>
      <c r="E26" s="27"/>
      <c r="F26" s="27"/>
      <c r="G26" s="27"/>
      <c r="H26" s="27"/>
      <c r="I26" s="27"/>
      <c r="J26" s="27"/>
      <c r="K26" s="27"/>
      <c r="L26" s="27"/>
      <c r="M26" s="27"/>
    </row>
    <row r="27" spans="1:13">
      <c r="A27" s="44"/>
      <c r="B27" s="14"/>
      <c r="C27" s="14"/>
      <c r="D27" s="14"/>
      <c r="E27" s="14"/>
      <c r="F27" s="14"/>
      <c r="G27" s="14"/>
      <c r="H27" s="14"/>
      <c r="I27" s="14"/>
      <c r="J27" s="14"/>
      <c r="K27" s="14"/>
      <c r="L27" s="14"/>
      <c r="M27" s="14"/>
    </row>
    <row r="28" spans="1:13" ht="15.75" thickBot="1">
      <c r="A28" s="44"/>
      <c r="B28" s="12"/>
      <c r="C28" s="28" t="s">
        <v>269</v>
      </c>
      <c r="D28" s="28"/>
      <c r="E28" s="28"/>
      <c r="F28" s="28"/>
      <c r="G28" s="28"/>
      <c r="H28" s="28"/>
      <c r="I28" s="28"/>
      <c r="J28" s="28"/>
      <c r="K28" s="28"/>
      <c r="L28" s="28"/>
      <c r="M28" s="28"/>
    </row>
    <row r="29" spans="1:13" ht="15.75" thickBot="1">
      <c r="A29" s="44"/>
      <c r="B29" s="12"/>
      <c r="C29" s="29">
        <v>2013</v>
      </c>
      <c r="D29" s="29"/>
      <c r="E29" s="29"/>
      <c r="F29" s="13"/>
      <c r="G29" s="29">
        <v>2012</v>
      </c>
      <c r="H29" s="29"/>
      <c r="I29" s="29"/>
      <c r="J29" s="13"/>
      <c r="K29" s="29">
        <v>2011</v>
      </c>
      <c r="L29" s="29"/>
      <c r="M29" s="29"/>
    </row>
    <row r="30" spans="1:13">
      <c r="A30" s="44"/>
      <c r="B30" s="94" t="s">
        <v>968</v>
      </c>
      <c r="C30" s="79"/>
      <c r="D30" s="79"/>
      <c r="E30" s="79"/>
      <c r="F30" s="13"/>
      <c r="G30" s="79"/>
      <c r="H30" s="79"/>
      <c r="I30" s="79"/>
      <c r="J30" s="13"/>
      <c r="K30" s="79"/>
      <c r="L30" s="79"/>
      <c r="M30" s="79"/>
    </row>
    <row r="31" spans="1:13">
      <c r="A31" s="44"/>
      <c r="B31" s="58" t="s">
        <v>55</v>
      </c>
      <c r="C31" s="50" t="s">
        <v>399</v>
      </c>
      <c r="D31" s="51">
        <v>382.5</v>
      </c>
      <c r="E31" s="52"/>
      <c r="F31" s="52"/>
      <c r="G31" s="50" t="s">
        <v>399</v>
      </c>
      <c r="H31" s="51">
        <v>231.4</v>
      </c>
      <c r="I31" s="52"/>
      <c r="J31" s="52"/>
      <c r="K31" s="50" t="s">
        <v>399</v>
      </c>
      <c r="L31" s="51">
        <v>205.8</v>
      </c>
      <c r="M31" s="52"/>
    </row>
    <row r="32" spans="1:13">
      <c r="A32" s="44"/>
      <c r="B32" s="58"/>
      <c r="C32" s="50"/>
      <c r="D32" s="51"/>
      <c r="E32" s="52"/>
      <c r="F32" s="52"/>
      <c r="G32" s="50"/>
      <c r="H32" s="51"/>
      <c r="I32" s="52"/>
      <c r="J32" s="52"/>
      <c r="K32" s="50"/>
      <c r="L32" s="51"/>
      <c r="M32" s="52"/>
    </row>
    <row r="33" spans="1:13" ht="39">
      <c r="A33" s="44"/>
      <c r="B33" s="24" t="s">
        <v>969</v>
      </c>
      <c r="C33" s="53" t="s">
        <v>970</v>
      </c>
      <c r="D33" s="53"/>
      <c r="E33" s="12" t="s">
        <v>407</v>
      </c>
      <c r="F33" s="13"/>
      <c r="G33" s="53" t="s">
        <v>971</v>
      </c>
      <c r="H33" s="53"/>
      <c r="I33" s="12" t="s">
        <v>407</v>
      </c>
      <c r="J33" s="13"/>
      <c r="K33" s="53" t="s">
        <v>972</v>
      </c>
      <c r="L33" s="53"/>
      <c r="M33" s="12" t="s">
        <v>407</v>
      </c>
    </row>
    <row r="34" spans="1:13" ht="26.25">
      <c r="A34" s="44"/>
      <c r="B34" s="35" t="s">
        <v>973</v>
      </c>
      <c r="C34" s="51" t="s">
        <v>974</v>
      </c>
      <c r="D34" s="51"/>
      <c r="E34" s="18" t="s">
        <v>407</v>
      </c>
      <c r="F34" s="20"/>
      <c r="G34" s="51" t="s">
        <v>975</v>
      </c>
      <c r="H34" s="51"/>
      <c r="I34" s="18" t="s">
        <v>407</v>
      </c>
      <c r="J34" s="20"/>
      <c r="K34" s="51" t="s">
        <v>947</v>
      </c>
      <c r="L34" s="51"/>
      <c r="M34" s="18" t="s">
        <v>407</v>
      </c>
    </row>
    <row r="35" spans="1:13" ht="26.25">
      <c r="A35" s="44"/>
      <c r="B35" s="24" t="s">
        <v>60</v>
      </c>
      <c r="C35" s="53" t="s">
        <v>976</v>
      </c>
      <c r="D35" s="53"/>
      <c r="E35" s="12" t="s">
        <v>407</v>
      </c>
      <c r="F35" s="13"/>
      <c r="G35" s="53" t="s">
        <v>977</v>
      </c>
      <c r="H35" s="53"/>
      <c r="I35" s="12" t="s">
        <v>407</v>
      </c>
      <c r="J35" s="13"/>
      <c r="K35" s="53" t="s">
        <v>978</v>
      </c>
      <c r="L35" s="53"/>
      <c r="M35" s="12" t="s">
        <v>407</v>
      </c>
    </row>
    <row r="36" spans="1:13">
      <c r="A36" s="44"/>
      <c r="B36" s="58" t="s">
        <v>61</v>
      </c>
      <c r="C36" s="51" t="s">
        <v>979</v>
      </c>
      <c r="D36" s="51"/>
      <c r="E36" s="50" t="s">
        <v>407</v>
      </c>
      <c r="F36" s="52"/>
      <c r="G36" s="51" t="s">
        <v>856</v>
      </c>
      <c r="H36" s="51"/>
      <c r="I36" s="50" t="s">
        <v>407</v>
      </c>
      <c r="J36" s="52"/>
      <c r="K36" s="51" t="s">
        <v>420</v>
      </c>
      <c r="L36" s="51"/>
      <c r="M36" s="52"/>
    </row>
    <row r="37" spans="1:13" ht="15.75" thickBot="1">
      <c r="A37" s="44"/>
      <c r="B37" s="58"/>
      <c r="C37" s="76"/>
      <c r="D37" s="76"/>
      <c r="E37" s="123"/>
      <c r="F37" s="52"/>
      <c r="G37" s="76"/>
      <c r="H37" s="76"/>
      <c r="I37" s="123"/>
      <c r="J37" s="52"/>
      <c r="K37" s="76"/>
      <c r="L37" s="76"/>
      <c r="M37" s="77"/>
    </row>
    <row r="38" spans="1:13" ht="23.25" customHeight="1">
      <c r="A38" s="44"/>
      <c r="B38" s="78" t="s">
        <v>980</v>
      </c>
      <c r="C38" s="81">
        <v>228.7</v>
      </c>
      <c r="D38" s="81"/>
      <c r="E38" s="83"/>
      <c r="F38" s="39"/>
      <c r="G38" s="81">
        <v>153.6</v>
      </c>
      <c r="H38" s="81"/>
      <c r="I38" s="83"/>
      <c r="J38" s="39"/>
      <c r="K38" s="81">
        <v>129.6</v>
      </c>
      <c r="L38" s="81"/>
      <c r="M38" s="83"/>
    </row>
    <row r="39" spans="1:13">
      <c r="A39" s="44"/>
      <c r="B39" s="78"/>
      <c r="C39" s="116"/>
      <c r="D39" s="116"/>
      <c r="E39" s="98"/>
      <c r="F39" s="39"/>
      <c r="G39" s="116"/>
      <c r="H39" s="116"/>
      <c r="I39" s="98"/>
      <c r="J39" s="39"/>
      <c r="K39" s="116"/>
      <c r="L39" s="116"/>
      <c r="M39" s="98"/>
    </row>
    <row r="40" spans="1:13" ht="23.25" customHeight="1">
      <c r="A40" s="44"/>
      <c r="B40" s="58" t="s">
        <v>981</v>
      </c>
      <c r="C40" s="51" t="s">
        <v>861</v>
      </c>
      <c r="D40" s="51"/>
      <c r="E40" s="50" t="s">
        <v>407</v>
      </c>
      <c r="F40" s="52"/>
      <c r="G40" s="51">
        <v>4.5</v>
      </c>
      <c r="H40" s="51"/>
      <c r="I40" s="52"/>
      <c r="J40" s="52"/>
      <c r="K40" s="51">
        <v>49.9</v>
      </c>
      <c r="L40" s="51"/>
      <c r="M40" s="52"/>
    </row>
    <row r="41" spans="1:13">
      <c r="A41" s="44"/>
      <c r="B41" s="58"/>
      <c r="C41" s="51"/>
      <c r="D41" s="51"/>
      <c r="E41" s="50"/>
      <c r="F41" s="52"/>
      <c r="G41" s="51"/>
      <c r="H41" s="51"/>
      <c r="I41" s="52"/>
      <c r="J41" s="52"/>
      <c r="K41" s="51"/>
      <c r="L41" s="51"/>
      <c r="M41" s="52"/>
    </row>
    <row r="42" spans="1:13">
      <c r="A42" s="44"/>
      <c r="B42" s="78" t="s">
        <v>982</v>
      </c>
      <c r="C42" s="53" t="s">
        <v>420</v>
      </c>
      <c r="D42" s="53"/>
      <c r="E42" s="39"/>
      <c r="F42" s="39"/>
      <c r="G42" s="53" t="s">
        <v>449</v>
      </c>
      <c r="H42" s="53"/>
      <c r="I42" s="40" t="s">
        <v>407</v>
      </c>
      <c r="J42" s="39"/>
      <c r="K42" s="53" t="s">
        <v>983</v>
      </c>
      <c r="L42" s="53"/>
      <c r="M42" s="40" t="s">
        <v>407</v>
      </c>
    </row>
    <row r="43" spans="1:13" ht="15.75" thickBot="1">
      <c r="A43" s="44"/>
      <c r="B43" s="78"/>
      <c r="C43" s="56"/>
      <c r="D43" s="56"/>
      <c r="E43" s="57"/>
      <c r="F43" s="39"/>
      <c r="G43" s="56"/>
      <c r="H43" s="56"/>
      <c r="I43" s="105"/>
      <c r="J43" s="39"/>
      <c r="K43" s="56"/>
      <c r="L43" s="56"/>
      <c r="M43" s="105"/>
    </row>
    <row r="44" spans="1:13">
      <c r="A44" s="44"/>
      <c r="B44" s="58" t="s">
        <v>62</v>
      </c>
      <c r="C44" s="61" t="s">
        <v>399</v>
      </c>
      <c r="D44" s="59">
        <v>227.6</v>
      </c>
      <c r="E44" s="60"/>
      <c r="F44" s="52"/>
      <c r="G44" s="61" t="s">
        <v>399</v>
      </c>
      <c r="H44" s="59">
        <v>158</v>
      </c>
      <c r="I44" s="60"/>
      <c r="J44" s="52"/>
      <c r="K44" s="61" t="s">
        <v>399</v>
      </c>
      <c r="L44" s="59">
        <v>178.3</v>
      </c>
      <c r="M44" s="60"/>
    </row>
    <row r="45" spans="1:13" ht="15.75" thickBot="1">
      <c r="A45" s="44"/>
      <c r="B45" s="58"/>
      <c r="C45" s="62"/>
      <c r="D45" s="63"/>
      <c r="E45" s="64"/>
      <c r="F45" s="52"/>
      <c r="G45" s="62"/>
      <c r="H45" s="63"/>
      <c r="I45" s="64"/>
      <c r="J45" s="52"/>
      <c r="K45" s="62"/>
      <c r="L45" s="63"/>
      <c r="M45" s="64"/>
    </row>
    <row r="46" spans="1:13" ht="15.75" thickTop="1">
      <c r="A46" s="44"/>
      <c r="B46" s="13"/>
      <c r="C46" s="87"/>
      <c r="D46" s="87"/>
      <c r="E46" s="87"/>
      <c r="F46" s="13"/>
      <c r="G46" s="87"/>
      <c r="H46" s="87"/>
      <c r="I46" s="87"/>
      <c r="J46" s="13"/>
      <c r="K46" s="87"/>
      <c r="L46" s="87"/>
      <c r="M46" s="87"/>
    </row>
    <row r="47" spans="1:13">
      <c r="A47" s="44"/>
      <c r="B47" s="107" t="s">
        <v>984</v>
      </c>
      <c r="C47" s="51"/>
      <c r="D47" s="51"/>
      <c r="E47" s="52"/>
      <c r="F47" s="52"/>
      <c r="G47" s="51"/>
      <c r="H47" s="51"/>
      <c r="I47" s="52"/>
      <c r="J47" s="52"/>
      <c r="K47" s="51"/>
      <c r="L47" s="51"/>
      <c r="M47" s="52"/>
    </row>
    <row r="48" spans="1:13">
      <c r="A48" s="44"/>
      <c r="B48" s="107"/>
      <c r="C48" s="51"/>
      <c r="D48" s="51"/>
      <c r="E48" s="52"/>
      <c r="F48" s="52"/>
      <c r="G48" s="51"/>
      <c r="H48" s="51"/>
      <c r="I48" s="52"/>
      <c r="J48" s="52"/>
      <c r="K48" s="51"/>
      <c r="L48" s="51"/>
      <c r="M48" s="52"/>
    </row>
    <row r="49" spans="1:13">
      <c r="A49" s="44"/>
      <c r="B49" s="78" t="s">
        <v>985</v>
      </c>
      <c r="C49" s="53">
        <v>88.1</v>
      </c>
      <c r="D49" s="53"/>
      <c r="E49" s="39"/>
      <c r="F49" s="39"/>
      <c r="G49" s="53">
        <v>94.6</v>
      </c>
      <c r="H49" s="53"/>
      <c r="I49" s="39"/>
      <c r="J49" s="39"/>
      <c r="K49" s="53">
        <v>93.3</v>
      </c>
      <c r="L49" s="53"/>
      <c r="M49" s="39"/>
    </row>
    <row r="50" spans="1:13" ht="15.75" thickBot="1">
      <c r="A50" s="44"/>
      <c r="B50" s="78"/>
      <c r="C50" s="82"/>
      <c r="D50" s="82"/>
      <c r="E50" s="84"/>
      <c r="F50" s="39"/>
      <c r="G50" s="82"/>
      <c r="H50" s="82"/>
      <c r="I50" s="84"/>
      <c r="J50" s="39"/>
      <c r="K50" s="82"/>
      <c r="L50" s="82"/>
      <c r="M50" s="84"/>
    </row>
    <row r="51" spans="1:13" ht="15.75" thickTop="1">
      <c r="A51" s="44"/>
      <c r="B51" s="58" t="s">
        <v>986</v>
      </c>
      <c r="C51" s="89">
        <v>102.1</v>
      </c>
      <c r="D51" s="89"/>
      <c r="E51" s="90"/>
      <c r="F51" s="52"/>
      <c r="G51" s="89">
        <v>108.1</v>
      </c>
      <c r="H51" s="89"/>
      <c r="I51" s="90"/>
      <c r="J51" s="52"/>
      <c r="K51" s="89">
        <v>109.2</v>
      </c>
      <c r="L51" s="89"/>
      <c r="M51" s="90"/>
    </row>
    <row r="52" spans="1:13" ht="15.75" thickBot="1">
      <c r="A52" s="44"/>
      <c r="B52" s="58"/>
      <c r="C52" s="63"/>
      <c r="D52" s="63"/>
      <c r="E52" s="64"/>
      <c r="F52" s="52"/>
      <c r="G52" s="63"/>
      <c r="H52" s="63"/>
      <c r="I52" s="64"/>
      <c r="J52" s="52"/>
      <c r="K52" s="63"/>
      <c r="L52" s="63"/>
      <c r="M52" s="64"/>
    </row>
    <row r="53" spans="1:13" ht="15.75" thickTop="1">
      <c r="A53" s="44"/>
      <c r="B53" s="13"/>
      <c r="C53" s="87"/>
      <c r="D53" s="87"/>
      <c r="E53" s="87"/>
      <c r="F53" s="13"/>
      <c r="G53" s="87"/>
      <c r="H53" s="87"/>
      <c r="I53" s="87"/>
      <c r="J53" s="13"/>
      <c r="K53" s="87"/>
      <c r="L53" s="87"/>
      <c r="M53" s="87"/>
    </row>
    <row r="54" spans="1:13" ht="23.25" customHeight="1">
      <c r="A54" s="44"/>
      <c r="B54" s="147" t="s">
        <v>987</v>
      </c>
      <c r="C54" s="51"/>
      <c r="D54" s="51"/>
      <c r="E54" s="52"/>
      <c r="F54" s="52"/>
      <c r="G54" s="51"/>
      <c r="H54" s="51"/>
      <c r="I54" s="52"/>
      <c r="J54" s="52"/>
      <c r="K54" s="51"/>
      <c r="L54" s="51"/>
      <c r="M54" s="52"/>
    </row>
    <row r="55" spans="1:13">
      <c r="A55" s="44"/>
      <c r="B55" s="147"/>
      <c r="C55" s="51"/>
      <c r="D55" s="51"/>
      <c r="E55" s="52"/>
      <c r="F55" s="52"/>
      <c r="G55" s="51"/>
      <c r="H55" s="51"/>
      <c r="I55" s="52"/>
      <c r="J55" s="52"/>
      <c r="K55" s="51"/>
      <c r="L55" s="51"/>
      <c r="M55" s="52"/>
    </row>
    <row r="56" spans="1:13">
      <c r="A56" s="44"/>
      <c r="B56" s="78" t="s">
        <v>964</v>
      </c>
      <c r="C56" s="40" t="s">
        <v>399</v>
      </c>
      <c r="D56" s="53">
        <v>2.59</v>
      </c>
      <c r="E56" s="39"/>
      <c r="F56" s="39"/>
      <c r="G56" s="40" t="s">
        <v>399</v>
      </c>
      <c r="H56" s="53">
        <v>1.62</v>
      </c>
      <c r="I56" s="39"/>
      <c r="J56" s="39"/>
      <c r="K56" s="40" t="s">
        <v>399</v>
      </c>
      <c r="L56" s="53">
        <v>1.39</v>
      </c>
      <c r="M56" s="39"/>
    </row>
    <row r="57" spans="1:13">
      <c r="A57" s="44"/>
      <c r="B57" s="78"/>
      <c r="C57" s="40"/>
      <c r="D57" s="53"/>
      <c r="E57" s="39"/>
      <c r="F57" s="39"/>
      <c r="G57" s="40"/>
      <c r="H57" s="53"/>
      <c r="I57" s="39"/>
      <c r="J57" s="39"/>
      <c r="K57" s="40"/>
      <c r="L57" s="53"/>
      <c r="M57" s="39"/>
    </row>
    <row r="58" spans="1:13">
      <c r="A58" s="44"/>
      <c r="B58" s="58" t="s">
        <v>965</v>
      </c>
      <c r="C58" s="51" t="s">
        <v>988</v>
      </c>
      <c r="D58" s="51"/>
      <c r="E58" s="50" t="s">
        <v>407</v>
      </c>
      <c r="F58" s="52"/>
      <c r="G58" s="51">
        <v>0.05</v>
      </c>
      <c r="H58" s="51"/>
      <c r="I58" s="52"/>
      <c r="J58" s="52"/>
      <c r="K58" s="51">
        <v>0.52</v>
      </c>
      <c r="L58" s="51"/>
      <c r="M58" s="52"/>
    </row>
    <row r="59" spans="1:13" ht="15.75" thickBot="1">
      <c r="A59" s="44"/>
      <c r="B59" s="58"/>
      <c r="C59" s="76"/>
      <c r="D59" s="76"/>
      <c r="E59" s="123"/>
      <c r="F59" s="52"/>
      <c r="G59" s="76"/>
      <c r="H59" s="76"/>
      <c r="I59" s="77"/>
      <c r="J59" s="52"/>
      <c r="K59" s="76"/>
      <c r="L59" s="76"/>
      <c r="M59" s="77"/>
    </row>
    <row r="60" spans="1:13">
      <c r="A60" s="44"/>
      <c r="B60" s="78" t="s">
        <v>57</v>
      </c>
      <c r="C60" s="79" t="s">
        <v>399</v>
      </c>
      <c r="D60" s="81">
        <v>2.58</v>
      </c>
      <c r="E60" s="83"/>
      <c r="F60" s="39"/>
      <c r="G60" s="79" t="s">
        <v>399</v>
      </c>
      <c r="H60" s="81">
        <v>1.67</v>
      </c>
      <c r="I60" s="83"/>
      <c r="J60" s="39"/>
      <c r="K60" s="79" t="s">
        <v>399</v>
      </c>
      <c r="L60" s="81">
        <v>1.91</v>
      </c>
      <c r="M60" s="83"/>
    </row>
    <row r="61" spans="1:13" ht="15.75" thickBot="1">
      <c r="A61" s="44"/>
      <c r="B61" s="78"/>
      <c r="C61" s="80"/>
      <c r="D61" s="82"/>
      <c r="E61" s="84"/>
      <c r="F61" s="39"/>
      <c r="G61" s="80"/>
      <c r="H61" s="82"/>
      <c r="I61" s="84"/>
      <c r="J61" s="39"/>
      <c r="K61" s="80"/>
      <c r="L61" s="82"/>
      <c r="M61" s="84"/>
    </row>
    <row r="62" spans="1:13" ht="15.75" thickTop="1">
      <c r="A62" s="44"/>
      <c r="B62" s="40" t="s">
        <v>989</v>
      </c>
      <c r="C62" s="40"/>
      <c r="D62" s="40"/>
      <c r="E62" s="40"/>
      <c r="F62" s="40"/>
      <c r="G62" s="40"/>
      <c r="H62" s="40"/>
      <c r="I62" s="40"/>
      <c r="J62" s="40"/>
      <c r="K62" s="40"/>
      <c r="L62" s="40"/>
      <c r="M62" s="40"/>
    </row>
    <row r="63" spans="1:13">
      <c r="A63" s="44"/>
      <c r="B63" s="27"/>
      <c r="C63" s="27"/>
      <c r="D63" s="27"/>
      <c r="E63" s="27"/>
      <c r="F63" s="27"/>
      <c r="G63" s="27"/>
      <c r="H63" s="27"/>
      <c r="I63" s="27"/>
      <c r="J63" s="27"/>
    </row>
    <row r="64" spans="1:13">
      <c r="A64" s="44"/>
      <c r="B64" s="14"/>
      <c r="C64" s="14"/>
      <c r="D64" s="14"/>
      <c r="E64" s="14"/>
      <c r="F64" s="14"/>
      <c r="G64" s="14"/>
      <c r="H64" s="14"/>
      <c r="I64" s="14"/>
      <c r="J64" s="14"/>
    </row>
    <row r="65" spans="1:13" ht="15.75" thickBot="1">
      <c r="A65" s="44"/>
      <c r="B65" s="13"/>
      <c r="C65" s="28" t="s">
        <v>269</v>
      </c>
      <c r="D65" s="28"/>
      <c r="E65" s="28"/>
      <c r="F65" s="28"/>
      <c r="G65" s="28"/>
      <c r="H65" s="28"/>
      <c r="I65" s="28"/>
      <c r="J65" s="28"/>
    </row>
    <row r="66" spans="1:13" ht="15.75" thickBot="1">
      <c r="A66" s="44"/>
      <c r="B66" s="13"/>
      <c r="C66" s="29">
        <v>2013</v>
      </c>
      <c r="D66" s="29"/>
      <c r="E66" s="13"/>
      <c r="F66" s="29">
        <v>2012</v>
      </c>
      <c r="G66" s="29"/>
      <c r="H66" s="13"/>
      <c r="I66" s="29">
        <v>2011</v>
      </c>
      <c r="J66" s="29"/>
    </row>
    <row r="67" spans="1:13">
      <c r="A67" s="44"/>
      <c r="B67" s="50" t="s">
        <v>985</v>
      </c>
      <c r="C67" s="59">
        <v>88.1</v>
      </c>
      <c r="D67" s="60"/>
      <c r="E67" s="52"/>
      <c r="F67" s="59">
        <v>94.6</v>
      </c>
      <c r="G67" s="60"/>
      <c r="H67" s="52"/>
      <c r="I67" s="59">
        <v>93.3</v>
      </c>
      <c r="J67" s="60"/>
    </row>
    <row r="68" spans="1:13">
      <c r="A68" s="44"/>
      <c r="B68" s="50"/>
      <c r="C68" s="72"/>
      <c r="D68" s="73"/>
      <c r="E68" s="52"/>
      <c r="F68" s="72"/>
      <c r="G68" s="73"/>
      <c r="H68" s="52"/>
      <c r="I68" s="72"/>
      <c r="J68" s="73"/>
    </row>
    <row r="69" spans="1:13">
      <c r="A69" s="44"/>
      <c r="B69" s="40" t="s">
        <v>990</v>
      </c>
      <c r="C69" s="53">
        <v>10.5</v>
      </c>
      <c r="D69" s="39"/>
      <c r="E69" s="39"/>
      <c r="F69" s="53">
        <v>12</v>
      </c>
      <c r="G69" s="39"/>
      <c r="H69" s="39"/>
      <c r="I69" s="53">
        <v>13.1</v>
      </c>
      <c r="J69" s="39"/>
    </row>
    <row r="70" spans="1:13">
      <c r="A70" s="44"/>
      <c r="B70" s="40"/>
      <c r="C70" s="53"/>
      <c r="D70" s="39"/>
      <c r="E70" s="39"/>
      <c r="F70" s="53"/>
      <c r="G70" s="39"/>
      <c r="H70" s="39"/>
      <c r="I70" s="53"/>
      <c r="J70" s="39"/>
    </row>
    <row r="71" spans="1:13">
      <c r="A71" s="44"/>
      <c r="B71" s="58" t="s">
        <v>991</v>
      </c>
      <c r="C71" s="51">
        <v>1</v>
      </c>
      <c r="D71" s="52"/>
      <c r="E71" s="52"/>
      <c r="F71" s="51" t="s">
        <v>420</v>
      </c>
      <c r="G71" s="52"/>
      <c r="H71" s="52"/>
      <c r="I71" s="51" t="s">
        <v>420</v>
      </c>
      <c r="J71" s="52"/>
    </row>
    <row r="72" spans="1:13">
      <c r="A72" s="44"/>
      <c r="B72" s="58"/>
      <c r="C72" s="51"/>
      <c r="D72" s="52"/>
      <c r="E72" s="52"/>
      <c r="F72" s="51"/>
      <c r="G72" s="52"/>
      <c r="H72" s="52"/>
      <c r="I72" s="51"/>
      <c r="J72" s="52"/>
    </row>
    <row r="73" spans="1:13">
      <c r="A73" s="44"/>
      <c r="B73" s="78" t="s">
        <v>992</v>
      </c>
      <c r="C73" s="53">
        <v>2.5</v>
      </c>
      <c r="D73" s="39"/>
      <c r="E73" s="39"/>
      <c r="F73" s="53">
        <v>1.5</v>
      </c>
      <c r="G73" s="39"/>
      <c r="H73" s="39"/>
      <c r="I73" s="53">
        <v>2.8</v>
      </c>
      <c r="J73" s="39"/>
    </row>
    <row r="74" spans="1:13" ht="15.75" thickBot="1">
      <c r="A74" s="44"/>
      <c r="B74" s="78"/>
      <c r="C74" s="56"/>
      <c r="D74" s="57"/>
      <c r="E74" s="39"/>
      <c r="F74" s="56"/>
      <c r="G74" s="57"/>
      <c r="H74" s="39"/>
      <c r="I74" s="56"/>
      <c r="J74" s="57"/>
    </row>
    <row r="75" spans="1:13">
      <c r="A75" s="44"/>
      <c r="B75" s="50" t="s">
        <v>986</v>
      </c>
      <c r="C75" s="59">
        <v>102.1</v>
      </c>
      <c r="D75" s="60"/>
      <c r="E75" s="52"/>
      <c r="F75" s="59">
        <v>108.1</v>
      </c>
      <c r="G75" s="60"/>
      <c r="H75" s="52"/>
      <c r="I75" s="59">
        <v>109.2</v>
      </c>
      <c r="J75" s="60"/>
    </row>
    <row r="76" spans="1:13" ht="15.75" thickBot="1">
      <c r="A76" s="44"/>
      <c r="B76" s="50"/>
      <c r="C76" s="63"/>
      <c r="D76" s="64"/>
      <c r="E76" s="52"/>
      <c r="F76" s="63"/>
      <c r="G76" s="64"/>
      <c r="H76" s="52"/>
      <c r="I76" s="63"/>
      <c r="J76" s="64"/>
    </row>
    <row r="77" spans="1:13" ht="38.25" customHeight="1" thickTop="1">
      <c r="A77" s="44"/>
      <c r="B77" s="40" t="s">
        <v>993</v>
      </c>
      <c r="C77" s="40"/>
      <c r="D77" s="40"/>
      <c r="E77" s="40"/>
      <c r="F77" s="40"/>
      <c r="G77" s="40"/>
      <c r="H77" s="40"/>
      <c r="I77" s="40"/>
      <c r="J77" s="40"/>
      <c r="K77" s="40"/>
      <c r="L77" s="40"/>
      <c r="M77" s="40"/>
    </row>
    <row r="78" spans="1:13">
      <c r="A78" s="44"/>
      <c r="B78" s="40" t="s">
        <v>994</v>
      </c>
      <c r="C78" s="40"/>
      <c r="D78" s="40"/>
      <c r="E78" s="40"/>
      <c r="F78" s="40"/>
      <c r="G78" s="40"/>
      <c r="H78" s="40"/>
      <c r="I78" s="40"/>
      <c r="J78" s="40"/>
      <c r="K78" s="40"/>
      <c r="L78" s="40"/>
      <c r="M78" s="40"/>
    </row>
    <row r="79" spans="1:13" ht="38.25" customHeight="1">
      <c r="A79" s="44"/>
      <c r="B79" s="40" t="s">
        <v>995</v>
      </c>
      <c r="C79" s="40"/>
      <c r="D79" s="40"/>
      <c r="E79" s="40"/>
      <c r="F79" s="40"/>
      <c r="G79" s="40"/>
      <c r="H79" s="40"/>
      <c r="I79" s="40"/>
      <c r="J79" s="40"/>
      <c r="K79" s="40"/>
      <c r="L79" s="40"/>
      <c r="M79" s="40"/>
    </row>
    <row r="80" spans="1:13" ht="25.5" customHeight="1">
      <c r="A80" s="44"/>
      <c r="B80" s="40" t="s">
        <v>996</v>
      </c>
      <c r="C80" s="40"/>
      <c r="D80" s="40"/>
      <c r="E80" s="40"/>
      <c r="F80" s="40"/>
      <c r="G80" s="40"/>
      <c r="H80" s="40"/>
      <c r="I80" s="40"/>
      <c r="J80" s="40"/>
      <c r="K80" s="40"/>
      <c r="L80" s="40"/>
      <c r="M80" s="40"/>
    </row>
    <row r="81" spans="1:13" ht="38.25" customHeight="1">
      <c r="A81" s="44"/>
      <c r="B81" s="40" t="s">
        <v>997</v>
      </c>
      <c r="C81" s="40"/>
      <c r="D81" s="40"/>
      <c r="E81" s="40"/>
      <c r="F81" s="40"/>
      <c r="G81" s="40"/>
      <c r="H81" s="40"/>
      <c r="I81" s="40"/>
      <c r="J81" s="40"/>
      <c r="K81" s="40"/>
      <c r="L81" s="40"/>
      <c r="M81" s="40"/>
    </row>
    <row r="82" spans="1:13" ht="63.75" customHeight="1">
      <c r="A82" s="44"/>
      <c r="B82" s="40" t="s">
        <v>998</v>
      </c>
      <c r="C82" s="40"/>
      <c r="D82" s="40"/>
      <c r="E82" s="40"/>
      <c r="F82" s="40"/>
      <c r="G82" s="40"/>
      <c r="H82" s="40"/>
      <c r="I82" s="40"/>
      <c r="J82" s="40"/>
      <c r="K82" s="40"/>
      <c r="L82" s="40"/>
      <c r="M82" s="40"/>
    </row>
    <row r="83" spans="1:13">
      <c r="A83" s="44"/>
      <c r="B83" s="40" t="s">
        <v>999</v>
      </c>
      <c r="C83" s="40"/>
      <c r="D83" s="40"/>
      <c r="E83" s="40"/>
      <c r="F83" s="40"/>
      <c r="G83" s="40"/>
      <c r="H83" s="40"/>
      <c r="I83" s="40"/>
      <c r="J83" s="40"/>
      <c r="K83" s="40"/>
      <c r="L83" s="40"/>
      <c r="M83" s="40"/>
    </row>
    <row r="84" spans="1:13">
      <c r="A84" s="44"/>
      <c r="B84" s="27"/>
      <c r="C84" s="27"/>
      <c r="D84" s="27"/>
      <c r="E84" s="27"/>
      <c r="F84" s="27"/>
      <c r="G84" s="27"/>
      <c r="H84" s="27"/>
    </row>
    <row r="85" spans="1:13">
      <c r="A85" s="44"/>
      <c r="B85" s="14"/>
      <c r="C85" s="14"/>
      <c r="D85" s="14"/>
      <c r="E85" s="14"/>
      <c r="F85" s="14"/>
      <c r="G85" s="14"/>
      <c r="H85" s="14"/>
    </row>
    <row r="86" spans="1:13" ht="15.75" thickBot="1">
      <c r="A86" s="44"/>
      <c r="B86" s="13"/>
      <c r="C86" s="28" t="s">
        <v>1000</v>
      </c>
      <c r="D86" s="28"/>
      <c r="E86" s="13"/>
      <c r="F86" s="28" t="s">
        <v>1001</v>
      </c>
      <c r="G86" s="28"/>
      <c r="H86" s="28"/>
    </row>
    <row r="87" spans="1:13">
      <c r="A87" s="44"/>
      <c r="B87" s="107" t="s">
        <v>1002</v>
      </c>
      <c r="C87" s="59">
        <v>10</v>
      </c>
      <c r="D87" s="60"/>
      <c r="E87" s="52"/>
      <c r="F87" s="61" t="s">
        <v>399</v>
      </c>
      <c r="G87" s="59">
        <v>32.5</v>
      </c>
      <c r="H87" s="60"/>
    </row>
    <row r="88" spans="1:13">
      <c r="A88" s="44"/>
      <c r="B88" s="107"/>
      <c r="C88" s="72"/>
      <c r="D88" s="73"/>
      <c r="E88" s="52"/>
      <c r="F88" s="71"/>
      <c r="G88" s="72"/>
      <c r="H88" s="73"/>
    </row>
    <row r="89" spans="1:13">
      <c r="A89" s="44"/>
      <c r="B89" s="40" t="s">
        <v>1003</v>
      </c>
      <c r="C89" s="53" t="s">
        <v>1004</v>
      </c>
      <c r="D89" s="40" t="s">
        <v>407</v>
      </c>
      <c r="E89" s="39"/>
      <c r="F89" s="53">
        <v>32.5</v>
      </c>
      <c r="G89" s="53"/>
      <c r="H89" s="39"/>
    </row>
    <row r="90" spans="1:13">
      <c r="A90" s="44"/>
      <c r="B90" s="40"/>
      <c r="C90" s="53"/>
      <c r="D90" s="40"/>
      <c r="E90" s="39"/>
      <c r="F90" s="53"/>
      <c r="G90" s="53"/>
      <c r="H90" s="39"/>
    </row>
    <row r="91" spans="1:13">
      <c r="A91" s="44"/>
      <c r="B91" s="50" t="s">
        <v>1005</v>
      </c>
      <c r="C91" s="51" t="s">
        <v>890</v>
      </c>
      <c r="D91" s="50" t="s">
        <v>407</v>
      </c>
      <c r="E91" s="52"/>
      <c r="F91" s="51">
        <v>32.5</v>
      </c>
      <c r="G91" s="51"/>
      <c r="H91" s="52"/>
    </row>
    <row r="92" spans="1:13" ht="15.75" thickBot="1">
      <c r="A92" s="44"/>
      <c r="B92" s="50"/>
      <c r="C92" s="76"/>
      <c r="D92" s="123"/>
      <c r="E92" s="52"/>
      <c r="F92" s="51"/>
      <c r="G92" s="51"/>
      <c r="H92" s="52"/>
    </row>
    <row r="93" spans="1:13">
      <c r="A93" s="44"/>
      <c r="B93" s="108" t="s">
        <v>1006</v>
      </c>
      <c r="C93" s="81">
        <v>2.9</v>
      </c>
      <c r="D93" s="83"/>
      <c r="E93" s="39"/>
      <c r="F93" s="53">
        <v>32.5</v>
      </c>
      <c r="G93" s="53"/>
      <c r="H93" s="39"/>
    </row>
    <row r="94" spans="1:13">
      <c r="A94" s="44"/>
      <c r="B94" s="108"/>
      <c r="C94" s="53"/>
      <c r="D94" s="39"/>
      <c r="E94" s="39"/>
      <c r="F94" s="53"/>
      <c r="G94" s="53"/>
      <c r="H94" s="39"/>
    </row>
    <row r="95" spans="1:13">
      <c r="A95" s="44"/>
      <c r="B95" s="50" t="s">
        <v>1003</v>
      </c>
      <c r="C95" s="51" t="s">
        <v>707</v>
      </c>
      <c r="D95" s="50" t="s">
        <v>407</v>
      </c>
      <c r="E95" s="52"/>
      <c r="F95" s="51">
        <v>32.159999999999997</v>
      </c>
      <c r="G95" s="51"/>
      <c r="H95" s="52"/>
    </row>
    <row r="96" spans="1:13">
      <c r="A96" s="44"/>
      <c r="B96" s="50"/>
      <c r="C96" s="51"/>
      <c r="D96" s="50"/>
      <c r="E96" s="52"/>
      <c r="F96" s="51"/>
      <c r="G96" s="51"/>
      <c r="H96" s="52"/>
    </row>
    <row r="97" spans="1:13">
      <c r="A97" s="44"/>
      <c r="B97" s="40" t="s">
        <v>1005</v>
      </c>
      <c r="C97" s="53" t="s">
        <v>948</v>
      </c>
      <c r="D97" s="40" t="s">
        <v>407</v>
      </c>
      <c r="E97" s="39"/>
      <c r="F97" s="53">
        <v>32.159999999999997</v>
      </c>
      <c r="G97" s="53"/>
      <c r="H97" s="39"/>
    </row>
    <row r="98" spans="1:13">
      <c r="A98" s="44"/>
      <c r="B98" s="40"/>
      <c r="C98" s="53"/>
      <c r="D98" s="40"/>
      <c r="E98" s="39"/>
      <c r="F98" s="53"/>
      <c r="G98" s="53"/>
      <c r="H98" s="39"/>
    </row>
    <row r="99" spans="1:13">
      <c r="A99" s="44"/>
      <c r="B99" s="50" t="s">
        <v>1007</v>
      </c>
      <c r="C99" s="51" t="s">
        <v>449</v>
      </c>
      <c r="D99" s="50" t="s">
        <v>407</v>
      </c>
      <c r="E99" s="52"/>
      <c r="F99" s="51">
        <v>32.159999999999997</v>
      </c>
      <c r="G99" s="51"/>
      <c r="H99" s="52"/>
    </row>
    <row r="100" spans="1:13" ht="15.75" thickBot="1">
      <c r="A100" s="44"/>
      <c r="B100" s="50"/>
      <c r="C100" s="76"/>
      <c r="D100" s="123"/>
      <c r="E100" s="52"/>
      <c r="F100" s="51"/>
      <c r="G100" s="51"/>
      <c r="H100" s="52"/>
    </row>
    <row r="101" spans="1:13">
      <c r="A101" s="44"/>
      <c r="B101" s="108" t="s">
        <v>1008</v>
      </c>
      <c r="C101" s="81" t="s">
        <v>420</v>
      </c>
      <c r="D101" s="83"/>
      <c r="E101" s="39"/>
      <c r="F101" s="39"/>
      <c r="G101" s="39"/>
      <c r="H101" s="39"/>
    </row>
    <row r="102" spans="1:13" ht="15.75" thickBot="1">
      <c r="A102" s="44"/>
      <c r="B102" s="108"/>
      <c r="C102" s="82"/>
      <c r="D102" s="84"/>
      <c r="E102" s="39"/>
      <c r="F102" s="39"/>
      <c r="G102" s="39"/>
      <c r="H102" s="39"/>
    </row>
    <row r="103" spans="1:13" ht="15.75" thickTop="1">
      <c r="A103" s="44"/>
      <c r="B103" s="40" t="s">
        <v>1009</v>
      </c>
      <c r="C103" s="40"/>
      <c r="D103" s="40"/>
      <c r="E103" s="40"/>
      <c r="F103" s="40"/>
      <c r="G103" s="40"/>
      <c r="H103" s="40"/>
      <c r="I103" s="40"/>
      <c r="J103" s="40"/>
      <c r="K103" s="40"/>
      <c r="L103" s="40"/>
      <c r="M103" s="40"/>
    </row>
    <row r="104" spans="1:13" ht="25.5" customHeight="1">
      <c r="A104" s="44"/>
      <c r="B104" s="40" t="s">
        <v>1010</v>
      </c>
      <c r="C104" s="40"/>
      <c r="D104" s="40"/>
      <c r="E104" s="40"/>
      <c r="F104" s="40"/>
      <c r="G104" s="40"/>
      <c r="H104" s="40"/>
      <c r="I104" s="40"/>
      <c r="J104" s="40"/>
      <c r="K104" s="40"/>
      <c r="L104" s="40"/>
      <c r="M104" s="40"/>
    </row>
    <row r="105" spans="1:13">
      <c r="A105" s="44"/>
      <c r="B105" s="40" t="s">
        <v>1011</v>
      </c>
      <c r="C105" s="40"/>
      <c r="D105" s="40"/>
      <c r="E105" s="40"/>
      <c r="F105" s="40"/>
      <c r="G105" s="40"/>
      <c r="H105" s="40"/>
      <c r="I105" s="40"/>
      <c r="J105" s="40"/>
      <c r="K105" s="40"/>
      <c r="L105" s="40"/>
      <c r="M105" s="40"/>
    </row>
  </sheetData>
  <mergeCells count="331">
    <mergeCell ref="B103:M103"/>
    <mergeCell ref="B104:M104"/>
    <mergeCell ref="B105:M105"/>
    <mergeCell ref="B78:M78"/>
    <mergeCell ref="B79:M79"/>
    <mergeCell ref="B80:M80"/>
    <mergeCell ref="B81:M81"/>
    <mergeCell ref="B82:M82"/>
    <mergeCell ref="B83:M83"/>
    <mergeCell ref="B4:M4"/>
    <mergeCell ref="B5:M5"/>
    <mergeCell ref="B6:M6"/>
    <mergeCell ref="B25:M25"/>
    <mergeCell ref="B62:M62"/>
    <mergeCell ref="B77:M77"/>
    <mergeCell ref="B101:B102"/>
    <mergeCell ref="C101:C102"/>
    <mergeCell ref="D101:D102"/>
    <mergeCell ref="E101:E102"/>
    <mergeCell ref="F101:H102"/>
    <mergeCell ref="A1:A2"/>
    <mergeCell ref="B1:M1"/>
    <mergeCell ref="B2:M2"/>
    <mergeCell ref="B3:M3"/>
    <mergeCell ref="A4:A105"/>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4:H84"/>
    <mergeCell ref="C86:D86"/>
    <mergeCell ref="F86:H86"/>
    <mergeCell ref="B87:B88"/>
    <mergeCell ref="C87:C88"/>
    <mergeCell ref="D87:D88"/>
    <mergeCell ref="E87:E88"/>
    <mergeCell ref="F87:F88"/>
    <mergeCell ref="G87:G88"/>
    <mergeCell ref="H87:H8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G67:G68"/>
    <mergeCell ref="H67:H68"/>
    <mergeCell ref="I67:I68"/>
    <mergeCell ref="J67:J68"/>
    <mergeCell ref="B69:B70"/>
    <mergeCell ref="C69:C70"/>
    <mergeCell ref="D69:D70"/>
    <mergeCell ref="E69:E70"/>
    <mergeCell ref="F69:F70"/>
    <mergeCell ref="G69:G70"/>
    <mergeCell ref="B63:J63"/>
    <mergeCell ref="C65:J65"/>
    <mergeCell ref="C66:D66"/>
    <mergeCell ref="F66:G66"/>
    <mergeCell ref="I66:J66"/>
    <mergeCell ref="B67:B68"/>
    <mergeCell ref="C67:C68"/>
    <mergeCell ref="D67:D68"/>
    <mergeCell ref="E67:E68"/>
    <mergeCell ref="F67:F68"/>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C33:D33"/>
    <mergeCell ref="G33:H33"/>
    <mergeCell ref="K33:L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10" t="s">
        <v>1012</v>
      </c>
      <c r="B1" s="1" t="s">
        <v>2</v>
      </c>
    </row>
    <row r="2" spans="1:2">
      <c r="A2" s="10"/>
      <c r="B2" s="1" t="s">
        <v>3</v>
      </c>
    </row>
    <row r="3" spans="1:2" ht="30">
      <c r="A3" s="3" t="s">
        <v>1013</v>
      </c>
      <c r="B3" s="4" t="s">
        <v>7</v>
      </c>
    </row>
    <row r="4" spans="1:2">
      <c r="A4" s="44" t="s">
        <v>1012</v>
      </c>
      <c r="B4" s="4" t="s">
        <v>7</v>
      </c>
    </row>
    <row r="5" spans="1:2" ht="26.25">
      <c r="A5" s="44"/>
      <c r="B5" s="74" t="s">
        <v>1014</v>
      </c>
    </row>
    <row r="6" spans="1:2" ht="141">
      <c r="A6" s="44"/>
      <c r="B6" s="12" t="s">
        <v>1015</v>
      </c>
    </row>
    <row r="7" spans="1:2">
      <c r="A7" s="44"/>
      <c r="B7" s="11" t="s">
        <v>1016</v>
      </c>
    </row>
    <row r="8" spans="1:2" ht="306.75">
      <c r="A8" s="44"/>
      <c r="B8" s="12" t="s">
        <v>1017</v>
      </c>
    </row>
    <row r="9" spans="1:2" ht="230.25">
      <c r="A9" s="44"/>
      <c r="B9" s="13" t="s">
        <v>1018</v>
      </c>
    </row>
    <row r="10" spans="1:2" ht="409.6">
      <c r="A10" s="44"/>
      <c r="B10" s="12" t="s">
        <v>1019</v>
      </c>
    </row>
    <row r="11" spans="1:2" ht="204.75">
      <c r="A11" s="44"/>
      <c r="B11" s="12" t="s">
        <v>1020</v>
      </c>
    </row>
    <row r="12" spans="1:2" ht="26.25">
      <c r="A12" s="44"/>
      <c r="B12" s="11" t="s">
        <v>1021</v>
      </c>
    </row>
    <row r="13" spans="1:2" ht="409.6">
      <c r="A13" s="44"/>
      <c r="B13" s="12" t="s">
        <v>1022</v>
      </c>
    </row>
    <row r="14" spans="1:2" ht="409.6">
      <c r="A14" s="44"/>
      <c r="B14" s="12" t="s">
        <v>1023</v>
      </c>
    </row>
    <row r="15" spans="1:2" ht="77.25">
      <c r="A15" s="44"/>
      <c r="B15" s="12" t="s">
        <v>1024</v>
      </c>
    </row>
    <row r="16" spans="1:2">
      <c r="A16" s="44"/>
      <c r="B16" s="11" t="s">
        <v>1025</v>
      </c>
    </row>
    <row r="17" spans="1:2" ht="128.25">
      <c r="A17" s="44"/>
      <c r="B17" s="12" t="s">
        <v>1026</v>
      </c>
    </row>
    <row r="18" spans="1:2" ht="409.6">
      <c r="A18" s="44"/>
      <c r="B18" s="12" t="s">
        <v>1027</v>
      </c>
    </row>
    <row r="19" spans="1:2" ht="409.6">
      <c r="A19" s="44"/>
      <c r="B19" s="12" t="s">
        <v>1028</v>
      </c>
    </row>
    <row r="20" spans="1:2" ht="255.75">
      <c r="A20" s="44"/>
      <c r="B20" s="12" t="s">
        <v>1029</v>
      </c>
    </row>
    <row r="21" spans="1:2" ht="409.6">
      <c r="A21" s="44"/>
      <c r="B21" s="12" t="s">
        <v>1030</v>
      </c>
    </row>
    <row r="22" spans="1:2" ht="255.75">
      <c r="A22" s="44"/>
      <c r="B22" s="12" t="s">
        <v>1031</v>
      </c>
    </row>
    <row r="23" spans="1:2" ht="204.75">
      <c r="A23" s="44"/>
      <c r="B23" s="12" t="s">
        <v>1032</v>
      </c>
    </row>
    <row r="24" spans="1:2">
      <c r="A24" s="44"/>
      <c r="B24" s="11" t="s">
        <v>1033</v>
      </c>
    </row>
    <row r="25" spans="1:2" ht="409.6">
      <c r="A25" s="44"/>
      <c r="B25" s="12" t="s">
        <v>1034</v>
      </c>
    </row>
    <row r="26" spans="1:2" ht="409.6">
      <c r="A26" s="44"/>
      <c r="B26" s="12" t="s">
        <v>1035</v>
      </c>
    </row>
    <row r="27" spans="1:2" ht="26.25">
      <c r="A27" s="44"/>
      <c r="B27" s="11" t="s">
        <v>1036</v>
      </c>
    </row>
    <row r="28" spans="1:2" ht="204.75">
      <c r="A28" s="44"/>
      <c r="B28" s="12" t="s">
        <v>1037</v>
      </c>
    </row>
    <row r="29" spans="1:2" ht="409.6">
      <c r="A29" s="44"/>
      <c r="B29" s="12" t="s">
        <v>1038</v>
      </c>
    </row>
    <row r="30" spans="1:2" ht="51.75">
      <c r="A30" s="44"/>
      <c r="B30" s="12" t="s">
        <v>1039</v>
      </c>
    </row>
    <row r="31" spans="1:2">
      <c r="A31" s="44"/>
      <c r="B31" s="11" t="s">
        <v>1040</v>
      </c>
    </row>
    <row r="32" spans="1:2" ht="230.25">
      <c r="A32" s="44"/>
      <c r="B32" s="12" t="s">
        <v>1041</v>
      </c>
    </row>
    <row r="33" spans="1:2" ht="204.75">
      <c r="A33" s="44"/>
      <c r="B33" s="12" t="s">
        <v>1042</v>
      </c>
    </row>
    <row r="34" spans="1:2" ht="294">
      <c r="A34" s="44"/>
      <c r="B34" s="12" t="s">
        <v>1043</v>
      </c>
    </row>
    <row r="35" spans="1:2">
      <c r="A35" s="44"/>
      <c r="B35" s="11" t="s">
        <v>1044</v>
      </c>
    </row>
    <row r="36" spans="1:2" ht="115.5">
      <c r="A36" s="44"/>
      <c r="B36" s="12" t="s">
        <v>1045</v>
      </c>
    </row>
  </sheetData>
  <mergeCells count="2">
    <mergeCell ref="A1:A2"/>
    <mergeCell ref="A4: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2.42578125" customWidth="1"/>
    <col min="5" max="5" width="7.7109375" customWidth="1"/>
    <col min="6" max="6" width="1.85546875" customWidth="1"/>
    <col min="8" max="8" width="3.140625" customWidth="1"/>
    <col min="9" max="9" width="9.5703125" customWidth="1"/>
    <col min="10" max="10" width="2.42578125" customWidth="1"/>
    <col min="12" max="12" width="3" customWidth="1"/>
    <col min="13" max="13" width="7.5703125" customWidth="1"/>
    <col min="14" max="14" width="2.28515625" customWidth="1"/>
    <col min="16" max="16" width="2.85546875" customWidth="1"/>
    <col min="17" max="17" width="8.85546875" customWidth="1"/>
    <col min="18" max="18" width="2.28515625" customWidth="1"/>
    <col min="20" max="20" width="2" bestFit="1" customWidth="1"/>
    <col min="21" max="21" width="8.140625" bestFit="1" customWidth="1"/>
    <col min="22" max="22" width="1.5703125" bestFit="1" customWidth="1"/>
  </cols>
  <sheetData>
    <row r="1" spans="1:22" ht="15" customHeight="1">
      <c r="A1" s="10" t="s">
        <v>104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047</v>
      </c>
      <c r="B3" s="43" t="s">
        <v>7</v>
      </c>
      <c r="C3" s="43"/>
      <c r="D3" s="43"/>
      <c r="E3" s="43"/>
      <c r="F3" s="43"/>
      <c r="G3" s="43"/>
      <c r="H3" s="43"/>
      <c r="I3" s="43"/>
      <c r="J3" s="43"/>
      <c r="K3" s="43"/>
      <c r="L3" s="43"/>
      <c r="M3" s="43"/>
      <c r="N3" s="43"/>
      <c r="O3" s="43"/>
      <c r="P3" s="43"/>
      <c r="Q3" s="43"/>
      <c r="R3" s="43"/>
      <c r="S3" s="43"/>
      <c r="T3" s="43"/>
      <c r="U3" s="43"/>
      <c r="V3" s="43"/>
    </row>
    <row r="4" spans="1:22" ht="15" customHeight="1">
      <c r="A4" s="44" t="s">
        <v>1046</v>
      </c>
      <c r="B4" s="43" t="s">
        <v>7</v>
      </c>
      <c r="C4" s="43"/>
      <c r="D4" s="43"/>
      <c r="E4" s="43"/>
      <c r="F4" s="43"/>
      <c r="G4" s="43"/>
      <c r="H4" s="43"/>
      <c r="I4" s="43"/>
      <c r="J4" s="43"/>
      <c r="K4" s="43"/>
      <c r="L4" s="43"/>
      <c r="M4" s="43"/>
      <c r="N4" s="43"/>
      <c r="O4" s="43"/>
      <c r="P4" s="43"/>
      <c r="Q4" s="43"/>
      <c r="R4" s="43"/>
      <c r="S4" s="43"/>
      <c r="T4" s="43"/>
      <c r="U4" s="43"/>
      <c r="V4" s="43"/>
    </row>
    <row r="5" spans="1:22">
      <c r="A5" s="44"/>
      <c r="B5" s="91" t="s">
        <v>1048</v>
      </c>
      <c r="C5" s="91"/>
      <c r="D5" s="91"/>
      <c r="E5" s="91"/>
      <c r="F5" s="91"/>
      <c r="G5" s="91"/>
      <c r="H5" s="91"/>
      <c r="I5" s="91"/>
      <c r="J5" s="91"/>
      <c r="K5" s="91"/>
      <c r="L5" s="91"/>
      <c r="M5" s="91"/>
      <c r="N5" s="91"/>
      <c r="O5" s="91"/>
      <c r="P5" s="91"/>
      <c r="Q5" s="91"/>
      <c r="R5" s="91"/>
      <c r="S5" s="91"/>
      <c r="T5" s="91"/>
      <c r="U5" s="91"/>
      <c r="V5" s="91"/>
    </row>
    <row r="6" spans="1:22">
      <c r="A6" s="44"/>
      <c r="B6" s="27"/>
      <c r="C6" s="27"/>
      <c r="D6" s="27"/>
      <c r="E6" s="27"/>
      <c r="F6" s="27"/>
      <c r="G6" s="27"/>
      <c r="H6" s="27"/>
      <c r="I6" s="27"/>
      <c r="J6" s="27"/>
      <c r="K6" s="27"/>
      <c r="L6" s="27"/>
      <c r="M6" s="27"/>
      <c r="N6" s="27"/>
      <c r="O6" s="27"/>
      <c r="P6" s="27"/>
      <c r="Q6" s="27"/>
      <c r="R6" s="27"/>
      <c r="S6" s="27"/>
      <c r="T6" s="27"/>
      <c r="U6" s="27"/>
      <c r="V6" s="27"/>
    </row>
    <row r="7" spans="1:22">
      <c r="A7" s="44"/>
      <c r="B7" s="14"/>
      <c r="C7" s="14"/>
      <c r="D7" s="14"/>
      <c r="E7" s="14"/>
      <c r="F7" s="14"/>
      <c r="G7" s="14"/>
      <c r="H7" s="14"/>
      <c r="I7" s="14"/>
      <c r="J7" s="14"/>
      <c r="K7" s="14"/>
      <c r="L7" s="14"/>
      <c r="M7" s="14"/>
      <c r="N7" s="14"/>
      <c r="O7" s="14"/>
      <c r="P7" s="14"/>
      <c r="Q7" s="14"/>
      <c r="R7" s="14"/>
      <c r="S7" s="14"/>
      <c r="T7" s="14"/>
      <c r="U7" s="14"/>
      <c r="V7" s="14"/>
    </row>
    <row r="8" spans="1:22" ht="15.75" thickBot="1">
      <c r="A8" s="44"/>
      <c r="B8" s="12"/>
      <c r="C8" s="13"/>
      <c r="D8" s="28">
        <v>2013</v>
      </c>
      <c r="E8" s="28"/>
      <c r="F8" s="28"/>
      <c r="G8" s="28"/>
      <c r="H8" s="28"/>
      <c r="I8" s="28"/>
      <c r="J8" s="28"/>
      <c r="K8" s="28"/>
      <c r="L8" s="28"/>
      <c r="M8" s="28"/>
      <c r="N8" s="28"/>
      <c r="O8" s="28"/>
      <c r="P8" s="28"/>
      <c r="Q8" s="28"/>
      <c r="R8" s="28"/>
      <c r="S8" s="28"/>
      <c r="T8" s="28"/>
      <c r="U8" s="28"/>
      <c r="V8" s="28"/>
    </row>
    <row r="9" spans="1:22" ht="15.75" thickBot="1">
      <c r="A9" s="44"/>
      <c r="B9" s="12"/>
      <c r="C9" s="13"/>
      <c r="D9" s="29" t="s">
        <v>1049</v>
      </c>
      <c r="E9" s="29"/>
      <c r="F9" s="29"/>
      <c r="G9" s="13"/>
      <c r="H9" s="29" t="s">
        <v>1050</v>
      </c>
      <c r="I9" s="29"/>
      <c r="J9" s="29"/>
      <c r="K9" s="13"/>
      <c r="L9" s="29" t="s">
        <v>1051</v>
      </c>
      <c r="M9" s="29"/>
      <c r="N9" s="29"/>
      <c r="O9" s="13"/>
      <c r="P9" s="29" t="s">
        <v>1052</v>
      </c>
      <c r="Q9" s="29"/>
      <c r="R9" s="29"/>
      <c r="S9" s="13"/>
      <c r="T9" s="29" t="s">
        <v>135</v>
      </c>
      <c r="U9" s="29"/>
      <c r="V9" s="29"/>
    </row>
    <row r="10" spans="1:22">
      <c r="A10" s="44"/>
      <c r="B10" s="12"/>
      <c r="C10" s="13"/>
      <c r="D10" s="41" t="s">
        <v>1053</v>
      </c>
      <c r="E10" s="41"/>
      <c r="F10" s="41"/>
      <c r="G10" s="41"/>
      <c r="H10" s="41"/>
      <c r="I10" s="41"/>
      <c r="J10" s="41"/>
      <c r="K10" s="41"/>
      <c r="L10" s="41"/>
      <c r="M10" s="41"/>
      <c r="N10" s="41"/>
      <c r="O10" s="41"/>
      <c r="P10" s="41"/>
      <c r="Q10" s="41"/>
      <c r="R10" s="41"/>
      <c r="S10" s="41"/>
      <c r="T10" s="41"/>
      <c r="U10" s="41"/>
      <c r="V10" s="41"/>
    </row>
    <row r="11" spans="1:22">
      <c r="A11" s="44"/>
      <c r="B11" s="50" t="s">
        <v>36</v>
      </c>
      <c r="C11" s="52"/>
      <c r="D11" s="50" t="s">
        <v>399</v>
      </c>
      <c r="E11" s="51">
        <v>572.6</v>
      </c>
      <c r="F11" s="52"/>
      <c r="G11" s="52"/>
      <c r="H11" s="50" t="s">
        <v>399</v>
      </c>
      <c r="I11" s="51">
        <v>564.5</v>
      </c>
      <c r="J11" s="52"/>
      <c r="K11" s="52"/>
      <c r="L11" s="50" t="s">
        <v>399</v>
      </c>
      <c r="M11" s="51">
        <v>564</v>
      </c>
      <c r="N11" s="52"/>
      <c r="O11" s="52"/>
      <c r="P11" s="50" t="s">
        <v>399</v>
      </c>
      <c r="Q11" s="51">
        <v>572.1</v>
      </c>
      <c r="R11" s="52"/>
      <c r="S11" s="52"/>
      <c r="T11" s="50" t="s">
        <v>399</v>
      </c>
      <c r="U11" s="67">
        <v>2273.1999999999998</v>
      </c>
      <c r="V11" s="52"/>
    </row>
    <row r="12" spans="1:22">
      <c r="A12" s="44"/>
      <c r="B12" s="50"/>
      <c r="C12" s="52"/>
      <c r="D12" s="50"/>
      <c r="E12" s="51"/>
      <c r="F12" s="52"/>
      <c r="G12" s="52"/>
      <c r="H12" s="50"/>
      <c r="I12" s="51"/>
      <c r="J12" s="52"/>
      <c r="K12" s="52"/>
      <c r="L12" s="50"/>
      <c r="M12" s="51"/>
      <c r="N12" s="52"/>
      <c r="O12" s="52"/>
      <c r="P12" s="50"/>
      <c r="Q12" s="51"/>
      <c r="R12" s="52"/>
      <c r="S12" s="52"/>
      <c r="T12" s="50"/>
      <c r="U12" s="67"/>
      <c r="V12" s="52"/>
    </row>
    <row r="13" spans="1:22">
      <c r="A13" s="44"/>
      <c r="B13" s="39" t="s">
        <v>1054</v>
      </c>
      <c r="C13" s="39"/>
      <c r="D13" s="53">
        <v>108.7</v>
      </c>
      <c r="E13" s="53"/>
      <c r="F13" s="39"/>
      <c r="G13" s="39"/>
      <c r="H13" s="53">
        <v>101.1</v>
      </c>
      <c r="I13" s="53"/>
      <c r="J13" s="39"/>
      <c r="K13" s="39"/>
      <c r="L13" s="53">
        <v>119</v>
      </c>
      <c r="M13" s="53"/>
      <c r="N13" s="39"/>
      <c r="O13" s="39"/>
      <c r="P13" s="53">
        <v>106.9</v>
      </c>
      <c r="Q13" s="53"/>
      <c r="R13" s="39"/>
      <c r="S13" s="39"/>
      <c r="T13" s="53">
        <v>435.7</v>
      </c>
      <c r="U13" s="53"/>
      <c r="V13" s="39"/>
    </row>
    <row r="14" spans="1:22">
      <c r="A14" s="44"/>
      <c r="B14" s="39"/>
      <c r="C14" s="39"/>
      <c r="D14" s="53"/>
      <c r="E14" s="53"/>
      <c r="F14" s="39"/>
      <c r="G14" s="39"/>
      <c r="H14" s="53"/>
      <c r="I14" s="53"/>
      <c r="J14" s="39"/>
      <c r="K14" s="39"/>
      <c r="L14" s="53"/>
      <c r="M14" s="53"/>
      <c r="N14" s="39"/>
      <c r="O14" s="39"/>
      <c r="P14" s="53"/>
      <c r="Q14" s="53"/>
      <c r="R14" s="39"/>
      <c r="S14" s="39"/>
      <c r="T14" s="53"/>
      <c r="U14" s="53"/>
      <c r="V14" s="39"/>
    </row>
    <row r="15" spans="1:22">
      <c r="A15" s="44"/>
      <c r="B15" s="50" t="s">
        <v>1055</v>
      </c>
      <c r="C15" s="52"/>
      <c r="D15" s="51">
        <v>33.5</v>
      </c>
      <c r="E15" s="51"/>
      <c r="F15" s="52"/>
      <c r="G15" s="52"/>
      <c r="H15" s="51" t="s">
        <v>1056</v>
      </c>
      <c r="I15" s="51"/>
      <c r="J15" s="50" t="s">
        <v>407</v>
      </c>
      <c r="K15" s="52"/>
      <c r="L15" s="51">
        <v>35.200000000000003</v>
      </c>
      <c r="M15" s="51"/>
      <c r="N15" s="52"/>
      <c r="O15" s="52"/>
      <c r="P15" s="51">
        <v>30.5</v>
      </c>
      <c r="Q15" s="51"/>
      <c r="R15" s="52"/>
      <c r="S15" s="52"/>
      <c r="T15" s="51">
        <v>12.7</v>
      </c>
      <c r="U15" s="51"/>
      <c r="V15" s="52"/>
    </row>
    <row r="16" spans="1:22">
      <c r="A16" s="44"/>
      <c r="B16" s="50"/>
      <c r="C16" s="52"/>
      <c r="D16" s="51"/>
      <c r="E16" s="51"/>
      <c r="F16" s="52"/>
      <c r="G16" s="52"/>
      <c r="H16" s="51"/>
      <c r="I16" s="51"/>
      <c r="J16" s="50"/>
      <c r="K16" s="52"/>
      <c r="L16" s="51"/>
      <c r="M16" s="51"/>
      <c r="N16" s="52"/>
      <c r="O16" s="52"/>
      <c r="P16" s="51"/>
      <c r="Q16" s="51"/>
      <c r="R16" s="52"/>
      <c r="S16" s="52"/>
      <c r="T16" s="51"/>
      <c r="U16" s="51"/>
      <c r="V16" s="52"/>
    </row>
    <row r="17" spans="1:22">
      <c r="A17" s="44"/>
      <c r="B17" s="40" t="s">
        <v>55</v>
      </c>
      <c r="C17" s="39"/>
      <c r="D17" s="53">
        <v>66.3</v>
      </c>
      <c r="E17" s="53"/>
      <c r="F17" s="39"/>
      <c r="G17" s="39"/>
      <c r="H17" s="53">
        <v>178.9</v>
      </c>
      <c r="I17" s="53"/>
      <c r="J17" s="39"/>
      <c r="K17" s="39"/>
      <c r="L17" s="53">
        <v>73.2</v>
      </c>
      <c r="M17" s="53"/>
      <c r="N17" s="39"/>
      <c r="O17" s="39"/>
      <c r="P17" s="53">
        <v>64.099999999999994</v>
      </c>
      <c r="Q17" s="53"/>
      <c r="R17" s="39"/>
      <c r="S17" s="39"/>
      <c r="T17" s="53">
        <v>382.5</v>
      </c>
      <c r="U17" s="53"/>
      <c r="V17" s="39"/>
    </row>
    <row r="18" spans="1:22">
      <c r="A18" s="44"/>
      <c r="B18" s="40"/>
      <c r="C18" s="39"/>
      <c r="D18" s="53"/>
      <c r="E18" s="53"/>
      <c r="F18" s="39"/>
      <c r="G18" s="39"/>
      <c r="H18" s="53"/>
      <c r="I18" s="53"/>
      <c r="J18" s="39"/>
      <c r="K18" s="39"/>
      <c r="L18" s="53"/>
      <c r="M18" s="53"/>
      <c r="N18" s="39"/>
      <c r="O18" s="39"/>
      <c r="P18" s="53"/>
      <c r="Q18" s="53"/>
      <c r="R18" s="39"/>
      <c r="S18" s="39"/>
      <c r="T18" s="53"/>
      <c r="U18" s="53"/>
      <c r="V18" s="39"/>
    </row>
    <row r="19" spans="1:22">
      <c r="A19" s="44"/>
      <c r="B19" s="50" t="s">
        <v>56</v>
      </c>
      <c r="C19" s="52"/>
      <c r="D19" s="51" t="s">
        <v>406</v>
      </c>
      <c r="E19" s="51"/>
      <c r="F19" s="50" t="s">
        <v>407</v>
      </c>
      <c r="G19" s="52"/>
      <c r="H19" s="51">
        <v>0.1</v>
      </c>
      <c r="I19" s="51"/>
      <c r="J19" s="52"/>
      <c r="K19" s="52"/>
      <c r="L19" s="51" t="s">
        <v>950</v>
      </c>
      <c r="M19" s="51"/>
      <c r="N19" s="50" t="s">
        <v>407</v>
      </c>
      <c r="O19" s="52"/>
      <c r="P19" s="51">
        <v>0.1</v>
      </c>
      <c r="Q19" s="51"/>
      <c r="R19" s="52"/>
      <c r="S19" s="52"/>
      <c r="T19" s="51" t="s">
        <v>861</v>
      </c>
      <c r="U19" s="51"/>
      <c r="V19" s="50" t="s">
        <v>407</v>
      </c>
    </row>
    <row r="20" spans="1:22" ht="15.75" thickBot="1">
      <c r="A20" s="44"/>
      <c r="B20" s="123"/>
      <c r="C20" s="77"/>
      <c r="D20" s="76"/>
      <c r="E20" s="76"/>
      <c r="F20" s="123"/>
      <c r="G20" s="77"/>
      <c r="H20" s="76"/>
      <c r="I20" s="76"/>
      <c r="J20" s="77"/>
      <c r="K20" s="77"/>
      <c r="L20" s="76"/>
      <c r="M20" s="76"/>
      <c r="N20" s="123"/>
      <c r="O20" s="77"/>
      <c r="P20" s="76"/>
      <c r="Q20" s="76"/>
      <c r="R20" s="77"/>
      <c r="S20" s="77"/>
      <c r="T20" s="76"/>
      <c r="U20" s="76"/>
      <c r="V20" s="123"/>
    </row>
    <row r="21" spans="1:22">
      <c r="A21" s="44"/>
      <c r="B21" s="79" t="s">
        <v>57</v>
      </c>
      <c r="C21" s="83"/>
      <c r="D21" s="81">
        <v>65.900000000000006</v>
      </c>
      <c r="E21" s="81"/>
      <c r="F21" s="83"/>
      <c r="G21" s="83"/>
      <c r="H21" s="81">
        <v>179</v>
      </c>
      <c r="I21" s="81"/>
      <c r="J21" s="83"/>
      <c r="K21" s="83"/>
      <c r="L21" s="81">
        <v>72.3</v>
      </c>
      <c r="M21" s="81"/>
      <c r="N21" s="83"/>
      <c r="O21" s="83"/>
      <c r="P21" s="81">
        <v>64.2</v>
      </c>
      <c r="Q21" s="81"/>
      <c r="R21" s="83"/>
      <c r="S21" s="83"/>
      <c r="T21" s="81">
        <v>381.4</v>
      </c>
      <c r="U21" s="81"/>
      <c r="V21" s="83"/>
    </row>
    <row r="22" spans="1:22">
      <c r="A22" s="44"/>
      <c r="B22" s="40"/>
      <c r="C22" s="39"/>
      <c r="D22" s="53"/>
      <c r="E22" s="53"/>
      <c r="F22" s="39"/>
      <c r="G22" s="39"/>
      <c r="H22" s="53"/>
      <c r="I22" s="53"/>
      <c r="J22" s="39"/>
      <c r="K22" s="39"/>
      <c r="L22" s="53"/>
      <c r="M22" s="53"/>
      <c r="N22" s="39"/>
      <c r="O22" s="39"/>
      <c r="P22" s="53"/>
      <c r="Q22" s="53"/>
      <c r="R22" s="39"/>
      <c r="S22" s="39"/>
      <c r="T22" s="53"/>
      <c r="U22" s="53"/>
      <c r="V22" s="39"/>
    </row>
    <row r="23" spans="1:22" ht="27" thickBot="1">
      <c r="A23" s="44"/>
      <c r="B23" s="23" t="s">
        <v>58</v>
      </c>
      <c r="C23" s="75"/>
      <c r="D23" s="76" t="s">
        <v>1057</v>
      </c>
      <c r="E23" s="76"/>
      <c r="F23" s="23" t="s">
        <v>407</v>
      </c>
      <c r="G23" s="75"/>
      <c r="H23" s="76" t="s">
        <v>1058</v>
      </c>
      <c r="I23" s="76"/>
      <c r="J23" s="23" t="s">
        <v>407</v>
      </c>
      <c r="K23" s="75"/>
      <c r="L23" s="76" t="s">
        <v>1059</v>
      </c>
      <c r="M23" s="76"/>
      <c r="N23" s="23" t="s">
        <v>407</v>
      </c>
      <c r="O23" s="75"/>
      <c r="P23" s="76" t="s">
        <v>1060</v>
      </c>
      <c r="Q23" s="76"/>
      <c r="R23" s="23" t="s">
        <v>407</v>
      </c>
      <c r="S23" s="75"/>
      <c r="T23" s="76" t="s">
        <v>970</v>
      </c>
      <c r="U23" s="76"/>
      <c r="V23" s="23" t="s">
        <v>407</v>
      </c>
    </row>
    <row r="24" spans="1:22">
      <c r="A24" s="44"/>
      <c r="B24" s="79" t="s">
        <v>59</v>
      </c>
      <c r="C24" s="83"/>
      <c r="D24" s="79" t="s">
        <v>399</v>
      </c>
      <c r="E24" s="81">
        <v>51.3</v>
      </c>
      <c r="F24" s="83"/>
      <c r="G24" s="83"/>
      <c r="H24" s="79" t="s">
        <v>399</v>
      </c>
      <c r="I24" s="81">
        <v>165.2</v>
      </c>
      <c r="J24" s="83"/>
      <c r="K24" s="83"/>
      <c r="L24" s="79" t="s">
        <v>399</v>
      </c>
      <c r="M24" s="81">
        <v>58.2</v>
      </c>
      <c r="N24" s="83"/>
      <c r="O24" s="83"/>
      <c r="P24" s="79" t="s">
        <v>399</v>
      </c>
      <c r="Q24" s="81">
        <v>48.9</v>
      </c>
      <c r="R24" s="83"/>
      <c r="S24" s="83"/>
      <c r="T24" s="79" t="s">
        <v>399</v>
      </c>
      <c r="U24" s="81">
        <v>323.60000000000002</v>
      </c>
      <c r="V24" s="83"/>
    </row>
    <row r="25" spans="1:22" ht="15.75" thickBot="1">
      <c r="A25" s="44"/>
      <c r="B25" s="144"/>
      <c r="C25" s="143"/>
      <c r="D25" s="144"/>
      <c r="E25" s="145"/>
      <c r="F25" s="143"/>
      <c r="G25" s="143"/>
      <c r="H25" s="144"/>
      <c r="I25" s="145"/>
      <c r="J25" s="143"/>
      <c r="K25" s="143"/>
      <c r="L25" s="144"/>
      <c r="M25" s="145"/>
      <c r="N25" s="143"/>
      <c r="O25" s="143"/>
      <c r="P25" s="144"/>
      <c r="Q25" s="145"/>
      <c r="R25" s="143"/>
      <c r="S25" s="143"/>
      <c r="T25" s="144"/>
      <c r="U25" s="145"/>
      <c r="V25" s="143"/>
    </row>
    <row r="26" spans="1:22" ht="15.75" thickTop="1">
      <c r="A26" s="44"/>
      <c r="B26" s="106" t="s">
        <v>1061</v>
      </c>
      <c r="C26" s="20"/>
      <c r="D26" s="146"/>
      <c r="E26" s="146"/>
      <c r="F26" s="146"/>
      <c r="G26" s="20"/>
      <c r="H26" s="146"/>
      <c r="I26" s="146"/>
      <c r="J26" s="146"/>
      <c r="K26" s="20"/>
      <c r="L26" s="146"/>
      <c r="M26" s="146"/>
      <c r="N26" s="146"/>
      <c r="O26" s="20"/>
      <c r="P26" s="146"/>
      <c r="Q26" s="146"/>
      <c r="R26" s="146"/>
      <c r="S26" s="20"/>
      <c r="T26" s="146"/>
      <c r="U26" s="146"/>
      <c r="V26" s="146"/>
    </row>
    <row r="27" spans="1:22" ht="39">
      <c r="A27" s="44"/>
      <c r="B27" s="93" t="s">
        <v>1062</v>
      </c>
      <c r="C27" s="13"/>
      <c r="D27" s="39"/>
      <c r="E27" s="39"/>
      <c r="F27" s="39"/>
      <c r="G27" s="13"/>
      <c r="H27" s="39"/>
      <c r="I27" s="39"/>
      <c r="J27" s="39"/>
      <c r="K27" s="13"/>
      <c r="L27" s="39"/>
      <c r="M27" s="39"/>
      <c r="N27" s="39"/>
      <c r="O27" s="13"/>
      <c r="P27" s="39"/>
      <c r="Q27" s="39"/>
      <c r="R27" s="39"/>
      <c r="S27" s="13"/>
      <c r="T27" s="39"/>
      <c r="U27" s="39"/>
      <c r="V27" s="39"/>
    </row>
    <row r="28" spans="1:22">
      <c r="A28" s="44"/>
      <c r="B28" s="58" t="s">
        <v>964</v>
      </c>
      <c r="C28" s="52"/>
      <c r="D28" s="50" t="s">
        <v>399</v>
      </c>
      <c r="E28" s="51">
        <v>0.48</v>
      </c>
      <c r="F28" s="52"/>
      <c r="G28" s="52"/>
      <c r="H28" s="50" t="s">
        <v>399</v>
      </c>
      <c r="I28" s="51">
        <v>1.82</v>
      </c>
      <c r="J28" s="52"/>
      <c r="K28" s="52"/>
      <c r="L28" s="50" t="s">
        <v>399</v>
      </c>
      <c r="M28" s="51">
        <v>0.61</v>
      </c>
      <c r="N28" s="52"/>
      <c r="O28" s="52"/>
      <c r="P28" s="50" t="s">
        <v>399</v>
      </c>
      <c r="Q28" s="51" t="s">
        <v>1063</v>
      </c>
      <c r="R28" s="50" t="s">
        <v>407</v>
      </c>
      <c r="S28" s="52"/>
      <c r="T28" s="50" t="s">
        <v>399</v>
      </c>
      <c r="U28" s="51">
        <v>2.59</v>
      </c>
      <c r="V28" s="52"/>
    </row>
    <row r="29" spans="1:22">
      <c r="A29" s="44"/>
      <c r="B29" s="58"/>
      <c r="C29" s="52"/>
      <c r="D29" s="50"/>
      <c r="E29" s="51"/>
      <c r="F29" s="52"/>
      <c r="G29" s="52"/>
      <c r="H29" s="50"/>
      <c r="I29" s="51"/>
      <c r="J29" s="52"/>
      <c r="K29" s="52"/>
      <c r="L29" s="50"/>
      <c r="M29" s="51"/>
      <c r="N29" s="52"/>
      <c r="O29" s="52"/>
      <c r="P29" s="50"/>
      <c r="Q29" s="51"/>
      <c r="R29" s="50"/>
      <c r="S29" s="52"/>
      <c r="T29" s="50"/>
      <c r="U29" s="51"/>
      <c r="V29" s="52"/>
    </row>
    <row r="30" spans="1:22">
      <c r="A30" s="44"/>
      <c r="B30" s="78" t="s">
        <v>965</v>
      </c>
      <c r="C30" s="39"/>
      <c r="D30" s="53" t="s">
        <v>420</v>
      </c>
      <c r="E30" s="53"/>
      <c r="F30" s="39"/>
      <c r="G30" s="39"/>
      <c r="H30" s="53" t="s">
        <v>420</v>
      </c>
      <c r="I30" s="53"/>
      <c r="J30" s="39"/>
      <c r="K30" s="39"/>
      <c r="L30" s="53" t="s">
        <v>988</v>
      </c>
      <c r="M30" s="53"/>
      <c r="N30" s="40" t="s">
        <v>407</v>
      </c>
      <c r="O30" s="39"/>
      <c r="P30" s="53" t="s">
        <v>420</v>
      </c>
      <c r="Q30" s="53"/>
      <c r="R30" s="39"/>
      <c r="S30" s="39"/>
      <c r="T30" s="53" t="s">
        <v>988</v>
      </c>
      <c r="U30" s="53"/>
      <c r="V30" s="40" t="s">
        <v>407</v>
      </c>
    </row>
    <row r="31" spans="1:22" ht="15.75" thickBot="1">
      <c r="A31" s="44"/>
      <c r="B31" s="148"/>
      <c r="C31" s="57"/>
      <c r="D31" s="56"/>
      <c r="E31" s="56"/>
      <c r="F31" s="57"/>
      <c r="G31" s="57"/>
      <c r="H31" s="56"/>
      <c r="I31" s="56"/>
      <c r="J31" s="57"/>
      <c r="K31" s="57"/>
      <c r="L31" s="56"/>
      <c r="M31" s="56"/>
      <c r="N31" s="105"/>
      <c r="O31" s="57"/>
      <c r="P31" s="56"/>
      <c r="Q31" s="56"/>
      <c r="R31" s="57"/>
      <c r="S31" s="57"/>
      <c r="T31" s="56"/>
      <c r="U31" s="56"/>
      <c r="V31" s="105"/>
    </row>
    <row r="32" spans="1:22">
      <c r="A32" s="44"/>
      <c r="B32" s="149" t="s">
        <v>57</v>
      </c>
      <c r="C32" s="60"/>
      <c r="D32" s="61" t="s">
        <v>399</v>
      </c>
      <c r="E32" s="59">
        <v>0.48</v>
      </c>
      <c r="F32" s="60"/>
      <c r="G32" s="60"/>
      <c r="H32" s="61" t="s">
        <v>399</v>
      </c>
      <c r="I32" s="59">
        <v>1.82</v>
      </c>
      <c r="J32" s="60"/>
      <c r="K32" s="60"/>
      <c r="L32" s="61" t="s">
        <v>399</v>
      </c>
      <c r="M32" s="59">
        <v>0.6</v>
      </c>
      <c r="N32" s="60"/>
      <c r="O32" s="60"/>
      <c r="P32" s="61" t="s">
        <v>399</v>
      </c>
      <c r="Q32" s="59" t="s">
        <v>1063</v>
      </c>
      <c r="R32" s="61" t="s">
        <v>407</v>
      </c>
      <c r="S32" s="60"/>
      <c r="T32" s="61" t="s">
        <v>399</v>
      </c>
      <c r="U32" s="59">
        <v>2.58</v>
      </c>
      <c r="V32" s="60"/>
    </row>
    <row r="33" spans="1:22" ht="15.75" thickBot="1">
      <c r="A33" s="44"/>
      <c r="B33" s="150"/>
      <c r="C33" s="151"/>
      <c r="D33" s="152"/>
      <c r="E33" s="153"/>
      <c r="F33" s="151"/>
      <c r="G33" s="151"/>
      <c r="H33" s="152"/>
      <c r="I33" s="153"/>
      <c r="J33" s="151"/>
      <c r="K33" s="151"/>
      <c r="L33" s="152"/>
      <c r="M33" s="153"/>
      <c r="N33" s="151"/>
      <c r="O33" s="151"/>
      <c r="P33" s="152"/>
      <c r="Q33" s="153"/>
      <c r="R33" s="152"/>
      <c r="S33" s="151"/>
      <c r="T33" s="152"/>
      <c r="U33" s="153"/>
      <c r="V33" s="151"/>
    </row>
    <row r="34" spans="1:22" ht="39.75" thickTop="1">
      <c r="A34" s="44"/>
      <c r="B34" s="93" t="s">
        <v>1064</v>
      </c>
      <c r="C34" s="13"/>
      <c r="D34" s="154"/>
      <c r="E34" s="154"/>
      <c r="F34" s="154"/>
      <c r="G34" s="13"/>
      <c r="H34" s="154"/>
      <c r="I34" s="154"/>
      <c r="J34" s="154"/>
      <c r="K34" s="13"/>
      <c r="L34" s="154"/>
      <c r="M34" s="154"/>
      <c r="N34" s="154"/>
      <c r="O34" s="13"/>
      <c r="P34" s="154"/>
      <c r="Q34" s="154"/>
      <c r="R34" s="154"/>
      <c r="S34" s="13"/>
      <c r="T34" s="154"/>
      <c r="U34" s="154"/>
      <c r="V34" s="154"/>
    </row>
    <row r="35" spans="1:22">
      <c r="A35" s="44"/>
      <c r="B35" s="58" t="s">
        <v>964</v>
      </c>
      <c r="C35" s="52"/>
      <c r="D35" s="50" t="s">
        <v>399</v>
      </c>
      <c r="E35" s="51">
        <v>0.48</v>
      </c>
      <c r="F35" s="52"/>
      <c r="G35" s="52"/>
      <c r="H35" s="50" t="s">
        <v>399</v>
      </c>
      <c r="I35" s="51">
        <v>1.66</v>
      </c>
      <c r="J35" s="52"/>
      <c r="K35" s="52"/>
      <c r="L35" s="50" t="s">
        <v>399</v>
      </c>
      <c r="M35" s="51">
        <v>0.59</v>
      </c>
      <c r="N35" s="52"/>
      <c r="O35" s="52"/>
      <c r="P35" s="50" t="s">
        <v>399</v>
      </c>
      <c r="Q35" s="51" t="s">
        <v>1063</v>
      </c>
      <c r="R35" s="50" t="s">
        <v>407</v>
      </c>
      <c r="S35" s="52"/>
      <c r="T35" s="50" t="s">
        <v>399</v>
      </c>
      <c r="U35" s="51">
        <v>2.59</v>
      </c>
      <c r="V35" s="52"/>
    </row>
    <row r="36" spans="1:22">
      <c r="A36" s="44"/>
      <c r="B36" s="58"/>
      <c r="C36" s="52"/>
      <c r="D36" s="50"/>
      <c r="E36" s="51"/>
      <c r="F36" s="52"/>
      <c r="G36" s="52"/>
      <c r="H36" s="50"/>
      <c r="I36" s="51"/>
      <c r="J36" s="52"/>
      <c r="K36" s="52"/>
      <c r="L36" s="50"/>
      <c r="M36" s="51"/>
      <c r="N36" s="52"/>
      <c r="O36" s="52"/>
      <c r="P36" s="50"/>
      <c r="Q36" s="51"/>
      <c r="R36" s="50"/>
      <c r="S36" s="52"/>
      <c r="T36" s="50"/>
      <c r="U36" s="51"/>
      <c r="V36" s="52"/>
    </row>
    <row r="37" spans="1:22">
      <c r="A37" s="44"/>
      <c r="B37" s="78" t="s">
        <v>965</v>
      </c>
      <c r="C37" s="39"/>
      <c r="D37" s="53" t="s">
        <v>420</v>
      </c>
      <c r="E37" s="53"/>
      <c r="F37" s="39"/>
      <c r="G37" s="39"/>
      <c r="H37" s="53" t="s">
        <v>420</v>
      </c>
      <c r="I37" s="53"/>
      <c r="J37" s="39"/>
      <c r="K37" s="39"/>
      <c r="L37" s="53" t="s">
        <v>988</v>
      </c>
      <c r="M37" s="53"/>
      <c r="N37" s="40" t="s">
        <v>407</v>
      </c>
      <c r="O37" s="39"/>
      <c r="P37" s="53" t="s">
        <v>420</v>
      </c>
      <c r="Q37" s="53"/>
      <c r="R37" s="39"/>
      <c r="S37" s="39"/>
      <c r="T37" s="53" t="s">
        <v>988</v>
      </c>
      <c r="U37" s="53"/>
      <c r="V37" s="40" t="s">
        <v>407</v>
      </c>
    </row>
    <row r="38" spans="1:22" ht="15.75" thickBot="1">
      <c r="A38" s="44"/>
      <c r="B38" s="148"/>
      <c r="C38" s="57"/>
      <c r="D38" s="56"/>
      <c r="E38" s="56"/>
      <c r="F38" s="57"/>
      <c r="G38" s="57"/>
      <c r="H38" s="56"/>
      <c r="I38" s="56"/>
      <c r="J38" s="57"/>
      <c r="K38" s="57"/>
      <c r="L38" s="56"/>
      <c r="M38" s="56"/>
      <c r="N38" s="105"/>
      <c r="O38" s="57"/>
      <c r="P38" s="56"/>
      <c r="Q38" s="56"/>
      <c r="R38" s="57"/>
      <c r="S38" s="57"/>
      <c r="T38" s="56"/>
      <c r="U38" s="56"/>
      <c r="V38" s="105"/>
    </row>
    <row r="39" spans="1:22">
      <c r="A39" s="44"/>
      <c r="B39" s="149" t="s">
        <v>57</v>
      </c>
      <c r="C39" s="60"/>
      <c r="D39" s="61" t="s">
        <v>399</v>
      </c>
      <c r="E39" s="59">
        <v>0.48</v>
      </c>
      <c r="F39" s="60"/>
      <c r="G39" s="60"/>
      <c r="H39" s="61" t="s">
        <v>399</v>
      </c>
      <c r="I39" s="59">
        <v>1.66</v>
      </c>
      <c r="J39" s="60"/>
      <c r="K39" s="60"/>
      <c r="L39" s="61" t="s">
        <v>399</v>
      </c>
      <c r="M39" s="59">
        <v>0.57999999999999996</v>
      </c>
      <c r="N39" s="60"/>
      <c r="O39" s="60"/>
      <c r="P39" s="61" t="s">
        <v>399</v>
      </c>
      <c r="Q39" s="59" t="s">
        <v>1063</v>
      </c>
      <c r="R39" s="61" t="s">
        <v>407</v>
      </c>
      <c r="S39" s="60"/>
      <c r="T39" s="61" t="s">
        <v>399</v>
      </c>
      <c r="U39" s="59">
        <v>2.58</v>
      </c>
      <c r="V39" s="60"/>
    </row>
    <row r="40" spans="1:22" ht="15.75" thickBot="1">
      <c r="A40" s="44"/>
      <c r="B40" s="150"/>
      <c r="C40" s="151"/>
      <c r="D40" s="152"/>
      <c r="E40" s="153"/>
      <c r="F40" s="151"/>
      <c r="G40" s="151"/>
      <c r="H40" s="152"/>
      <c r="I40" s="153"/>
      <c r="J40" s="151"/>
      <c r="K40" s="151"/>
      <c r="L40" s="152"/>
      <c r="M40" s="153"/>
      <c r="N40" s="151"/>
      <c r="O40" s="151"/>
      <c r="P40" s="152"/>
      <c r="Q40" s="153"/>
      <c r="R40" s="152"/>
      <c r="S40" s="151"/>
      <c r="T40" s="152"/>
      <c r="U40" s="153"/>
      <c r="V40" s="151"/>
    </row>
    <row r="41" spans="1:22" ht="15.75" thickTop="1">
      <c r="A41" s="44"/>
      <c r="B41" s="14"/>
      <c r="C41" s="14"/>
    </row>
    <row r="42" spans="1:22" ht="89.25">
      <c r="A42" s="44"/>
      <c r="B42" s="128" t="s">
        <v>1065</v>
      </c>
      <c r="C42" s="16" t="s">
        <v>1066</v>
      </c>
    </row>
    <row r="43" spans="1:22">
      <c r="A43" s="44"/>
      <c r="B43" s="14"/>
      <c r="C43" s="14"/>
    </row>
    <row r="44" spans="1:22" ht="63.75">
      <c r="A44" s="44"/>
      <c r="B44" s="128" t="s">
        <v>1067</v>
      </c>
      <c r="C44" s="16" t="s">
        <v>1068</v>
      </c>
    </row>
    <row r="45" spans="1:22">
      <c r="A45" s="44"/>
      <c r="B45" s="14"/>
      <c r="C45" s="14"/>
    </row>
    <row r="46" spans="1:22" ht="76.5">
      <c r="A46" s="44"/>
      <c r="B46" s="128" t="s">
        <v>1069</v>
      </c>
      <c r="C46" s="16" t="s">
        <v>1070</v>
      </c>
    </row>
    <row r="47" spans="1:22">
      <c r="A47" s="44"/>
      <c r="B47" s="27"/>
      <c r="C47" s="27"/>
      <c r="D47" s="27"/>
      <c r="E47" s="27"/>
      <c r="F47" s="27"/>
      <c r="G47" s="27"/>
      <c r="H47" s="27"/>
      <c r="I47" s="27"/>
      <c r="J47" s="27"/>
    </row>
    <row r="48" spans="1:22">
      <c r="A48" s="44"/>
      <c r="B48" s="14"/>
      <c r="C48" s="14"/>
      <c r="D48" s="14"/>
      <c r="E48" s="14"/>
      <c r="F48" s="14"/>
      <c r="G48" s="14"/>
      <c r="H48" s="14"/>
      <c r="I48" s="14"/>
      <c r="J48" s="14"/>
    </row>
    <row r="49" spans="1:10" ht="15.75" thickBot="1">
      <c r="A49" s="44"/>
      <c r="B49" s="12"/>
      <c r="C49" s="13"/>
      <c r="D49" s="28">
        <v>2013</v>
      </c>
      <c r="E49" s="28"/>
      <c r="F49" s="28"/>
      <c r="G49" s="28"/>
      <c r="H49" s="28"/>
      <c r="I49" s="28"/>
      <c r="J49" s="28"/>
    </row>
    <row r="50" spans="1:10" ht="15.75" thickBot="1">
      <c r="A50" s="44"/>
      <c r="B50" s="12"/>
      <c r="C50" s="13"/>
      <c r="D50" s="29" t="s">
        <v>1071</v>
      </c>
      <c r="E50" s="29"/>
      <c r="F50" s="29"/>
      <c r="G50" s="13"/>
      <c r="H50" s="29" t="s">
        <v>1072</v>
      </c>
      <c r="I50" s="29"/>
      <c r="J50" s="29"/>
    </row>
    <row r="51" spans="1:10" ht="39">
      <c r="A51" s="44"/>
      <c r="B51" s="139" t="s">
        <v>963</v>
      </c>
      <c r="C51" s="20"/>
      <c r="D51" s="60"/>
      <c r="E51" s="60"/>
      <c r="F51" s="60"/>
      <c r="G51" s="20"/>
      <c r="H51" s="60"/>
      <c r="I51" s="60"/>
      <c r="J51" s="60"/>
    </row>
    <row r="52" spans="1:10">
      <c r="A52" s="44"/>
      <c r="B52" s="78" t="s">
        <v>964</v>
      </c>
      <c r="C52" s="39"/>
      <c r="D52" s="40" t="s">
        <v>399</v>
      </c>
      <c r="E52" s="53">
        <v>0.49</v>
      </c>
      <c r="F52" s="39"/>
      <c r="G52" s="39"/>
      <c r="H52" s="40" t="s">
        <v>399</v>
      </c>
      <c r="I52" s="53">
        <v>1.85</v>
      </c>
      <c r="J52" s="39"/>
    </row>
    <row r="53" spans="1:10">
      <c r="A53" s="44"/>
      <c r="B53" s="78"/>
      <c r="C53" s="39"/>
      <c r="D53" s="40"/>
      <c r="E53" s="53"/>
      <c r="F53" s="39"/>
      <c r="G53" s="39"/>
      <c r="H53" s="40"/>
      <c r="I53" s="53"/>
      <c r="J53" s="39"/>
    </row>
    <row r="54" spans="1:10">
      <c r="A54" s="44"/>
      <c r="B54" s="58" t="s">
        <v>965</v>
      </c>
      <c r="C54" s="52"/>
      <c r="D54" s="51" t="s">
        <v>420</v>
      </c>
      <c r="E54" s="51"/>
      <c r="F54" s="52"/>
      <c r="G54" s="52"/>
      <c r="H54" s="51" t="s">
        <v>420</v>
      </c>
      <c r="I54" s="51"/>
      <c r="J54" s="52"/>
    </row>
    <row r="55" spans="1:10" ht="15.75" thickBot="1">
      <c r="A55" s="44"/>
      <c r="B55" s="140"/>
      <c r="C55" s="77"/>
      <c r="D55" s="76"/>
      <c r="E55" s="76"/>
      <c r="F55" s="77"/>
      <c r="G55" s="77"/>
      <c r="H55" s="76"/>
      <c r="I55" s="76"/>
      <c r="J55" s="77"/>
    </row>
    <row r="56" spans="1:10">
      <c r="A56" s="44"/>
      <c r="B56" s="141" t="s">
        <v>57</v>
      </c>
      <c r="C56" s="83"/>
      <c r="D56" s="79" t="s">
        <v>399</v>
      </c>
      <c r="E56" s="81">
        <v>0.49</v>
      </c>
      <c r="F56" s="83"/>
      <c r="G56" s="83"/>
      <c r="H56" s="79" t="s">
        <v>399</v>
      </c>
      <c r="I56" s="81">
        <v>1.85</v>
      </c>
      <c r="J56" s="83"/>
    </row>
    <row r="57" spans="1:10" ht="15.75" thickBot="1">
      <c r="A57" s="44"/>
      <c r="B57" s="142"/>
      <c r="C57" s="143"/>
      <c r="D57" s="144"/>
      <c r="E57" s="145"/>
      <c r="F57" s="143"/>
      <c r="G57" s="143"/>
      <c r="H57" s="144"/>
      <c r="I57" s="145"/>
      <c r="J57" s="143"/>
    </row>
    <row r="58" spans="1:10" ht="52.5" thickTop="1">
      <c r="A58" s="44"/>
      <c r="B58" s="139" t="s">
        <v>966</v>
      </c>
      <c r="C58" s="20"/>
      <c r="D58" s="146"/>
      <c r="E58" s="146"/>
      <c r="F58" s="146"/>
      <c r="G58" s="20"/>
      <c r="H58" s="146"/>
      <c r="I58" s="146"/>
      <c r="J58" s="146"/>
    </row>
    <row r="59" spans="1:10">
      <c r="A59" s="44"/>
      <c r="B59" s="78" t="s">
        <v>964</v>
      </c>
      <c r="C59" s="39"/>
      <c r="D59" s="40" t="s">
        <v>399</v>
      </c>
      <c r="E59" s="53">
        <v>0.48</v>
      </c>
      <c r="F59" s="39"/>
      <c r="G59" s="39"/>
      <c r="H59" s="40" t="s">
        <v>399</v>
      </c>
      <c r="I59" s="53">
        <v>1.82</v>
      </c>
      <c r="J59" s="39"/>
    </row>
    <row r="60" spans="1:10">
      <c r="A60" s="44"/>
      <c r="B60" s="78"/>
      <c r="C60" s="39"/>
      <c r="D60" s="40"/>
      <c r="E60" s="53"/>
      <c r="F60" s="39"/>
      <c r="G60" s="39"/>
      <c r="H60" s="40"/>
      <c r="I60" s="53"/>
      <c r="J60" s="39"/>
    </row>
    <row r="61" spans="1:10">
      <c r="A61" s="44"/>
      <c r="B61" s="58" t="s">
        <v>965</v>
      </c>
      <c r="C61" s="52"/>
      <c r="D61" s="51" t="s">
        <v>420</v>
      </c>
      <c r="E61" s="51"/>
      <c r="F61" s="52"/>
      <c r="G61" s="52"/>
      <c r="H61" s="51" t="s">
        <v>420</v>
      </c>
      <c r="I61" s="51"/>
      <c r="J61" s="52"/>
    </row>
    <row r="62" spans="1:10" ht="15.75" thickBot="1">
      <c r="A62" s="44"/>
      <c r="B62" s="140"/>
      <c r="C62" s="77"/>
      <c r="D62" s="76"/>
      <c r="E62" s="76"/>
      <c r="F62" s="77"/>
      <c r="G62" s="77"/>
      <c r="H62" s="76"/>
      <c r="I62" s="76"/>
      <c r="J62" s="77"/>
    </row>
    <row r="63" spans="1:10">
      <c r="A63" s="44"/>
      <c r="B63" s="141" t="s">
        <v>57</v>
      </c>
      <c r="C63" s="83"/>
      <c r="D63" s="79" t="s">
        <v>399</v>
      </c>
      <c r="E63" s="81">
        <v>0.48</v>
      </c>
      <c r="F63" s="83"/>
      <c r="G63" s="83"/>
      <c r="H63" s="79" t="s">
        <v>399</v>
      </c>
      <c r="I63" s="81">
        <v>1.82</v>
      </c>
      <c r="J63" s="83"/>
    </row>
    <row r="64" spans="1:10" ht="15.75" thickBot="1">
      <c r="A64" s="44"/>
      <c r="B64" s="142"/>
      <c r="C64" s="143"/>
      <c r="D64" s="144"/>
      <c r="E64" s="145"/>
      <c r="F64" s="143"/>
      <c r="G64" s="143"/>
      <c r="H64" s="144"/>
      <c r="I64" s="145"/>
      <c r="J64" s="143"/>
    </row>
    <row r="65" spans="1:22" ht="15.75" thickTop="1">
      <c r="A65" s="44"/>
      <c r="B65" s="14"/>
      <c r="C65" s="14"/>
    </row>
    <row r="66" spans="1:22" ht="255">
      <c r="A66" s="44"/>
      <c r="B66" s="128" t="s">
        <v>1073</v>
      </c>
      <c r="C66" s="16" t="s">
        <v>1074</v>
      </c>
    </row>
    <row r="67" spans="1:22">
      <c r="A67" s="44"/>
      <c r="B67" s="27"/>
      <c r="C67" s="27"/>
      <c r="D67" s="27"/>
      <c r="E67" s="27"/>
      <c r="F67" s="27"/>
      <c r="G67" s="27"/>
      <c r="H67" s="27"/>
      <c r="I67" s="27"/>
      <c r="J67" s="27"/>
      <c r="K67" s="27"/>
      <c r="L67" s="27"/>
      <c r="M67" s="27"/>
      <c r="N67" s="27"/>
      <c r="O67" s="27"/>
      <c r="P67" s="27"/>
      <c r="Q67" s="27"/>
      <c r="R67" s="27"/>
      <c r="S67" s="27"/>
      <c r="T67" s="27"/>
      <c r="U67" s="27"/>
      <c r="V67" s="27"/>
    </row>
    <row r="68" spans="1:22">
      <c r="A68" s="44"/>
      <c r="B68" s="14"/>
      <c r="C68" s="14"/>
      <c r="D68" s="14"/>
      <c r="E68" s="14"/>
      <c r="F68" s="14"/>
      <c r="G68" s="14"/>
      <c r="H68" s="14"/>
      <c r="I68" s="14"/>
      <c r="J68" s="14"/>
      <c r="K68" s="14"/>
      <c r="L68" s="14"/>
      <c r="M68" s="14"/>
      <c r="N68" s="14"/>
      <c r="O68" s="14"/>
      <c r="P68" s="14"/>
      <c r="Q68" s="14"/>
      <c r="R68" s="14"/>
      <c r="S68" s="14"/>
      <c r="T68" s="14"/>
      <c r="U68" s="14"/>
      <c r="V68" s="14"/>
    </row>
    <row r="69" spans="1:22" ht="15.75" thickBot="1">
      <c r="A69" s="44"/>
      <c r="B69" s="12"/>
      <c r="C69" s="13"/>
      <c r="D69" s="28">
        <v>2012</v>
      </c>
      <c r="E69" s="28"/>
      <c r="F69" s="28"/>
      <c r="G69" s="28"/>
      <c r="H69" s="28"/>
      <c r="I69" s="28"/>
      <c r="J69" s="28"/>
      <c r="K69" s="28"/>
      <c r="L69" s="28"/>
      <c r="M69" s="28"/>
      <c r="N69" s="28"/>
      <c r="O69" s="28"/>
      <c r="P69" s="28"/>
      <c r="Q69" s="28"/>
      <c r="R69" s="28"/>
      <c r="S69" s="28"/>
      <c r="T69" s="28"/>
      <c r="U69" s="28"/>
      <c r="V69" s="28"/>
    </row>
    <row r="70" spans="1:22" ht="15.75" thickBot="1">
      <c r="A70" s="44"/>
      <c r="B70" s="12"/>
      <c r="C70" s="13"/>
      <c r="D70" s="29" t="s">
        <v>1049</v>
      </c>
      <c r="E70" s="29"/>
      <c r="F70" s="29"/>
      <c r="G70" s="13"/>
      <c r="H70" s="29" t="s">
        <v>1050</v>
      </c>
      <c r="I70" s="29"/>
      <c r="J70" s="29"/>
      <c r="K70" s="13"/>
      <c r="L70" s="29" t="s">
        <v>1051</v>
      </c>
      <c r="M70" s="29"/>
      <c r="N70" s="29"/>
      <c r="O70" s="13"/>
      <c r="P70" s="29" t="s">
        <v>1052</v>
      </c>
      <c r="Q70" s="29"/>
      <c r="R70" s="29"/>
      <c r="S70" s="13"/>
      <c r="T70" s="29" t="s">
        <v>135</v>
      </c>
      <c r="U70" s="29"/>
      <c r="V70" s="29"/>
    </row>
    <row r="71" spans="1:22">
      <c r="A71" s="44"/>
      <c r="B71" s="12"/>
      <c r="C71" s="13"/>
      <c r="D71" s="41" t="s">
        <v>1053</v>
      </c>
      <c r="E71" s="41"/>
      <c r="F71" s="41"/>
      <c r="G71" s="41"/>
      <c r="H71" s="41"/>
      <c r="I71" s="41"/>
      <c r="J71" s="41"/>
      <c r="K71" s="41"/>
      <c r="L71" s="41"/>
      <c r="M71" s="41"/>
      <c r="N71" s="41"/>
      <c r="O71" s="41"/>
      <c r="P71" s="41"/>
      <c r="Q71" s="41"/>
      <c r="R71" s="41"/>
      <c r="S71" s="41"/>
      <c r="T71" s="41"/>
      <c r="U71" s="41"/>
      <c r="V71" s="41"/>
    </row>
    <row r="72" spans="1:22">
      <c r="A72" s="44"/>
      <c r="B72" s="50" t="s">
        <v>36</v>
      </c>
      <c r="C72" s="52"/>
      <c r="D72" s="50" t="s">
        <v>399</v>
      </c>
      <c r="E72" s="51">
        <v>538.6</v>
      </c>
      <c r="F72" s="52"/>
      <c r="G72" s="52"/>
      <c r="H72" s="50" t="s">
        <v>399</v>
      </c>
      <c r="I72" s="51">
        <v>533.4</v>
      </c>
      <c r="J72" s="52"/>
      <c r="K72" s="52"/>
      <c r="L72" s="50" t="s">
        <v>399</v>
      </c>
      <c r="M72" s="51">
        <v>537</v>
      </c>
      <c r="N72" s="52"/>
      <c r="O72" s="52"/>
      <c r="P72" s="50" t="s">
        <v>399</v>
      </c>
      <c r="Q72" s="51">
        <v>552.9</v>
      </c>
      <c r="R72" s="52"/>
      <c r="S72" s="52"/>
      <c r="T72" s="50" t="s">
        <v>399</v>
      </c>
      <c r="U72" s="67">
        <v>2161.9</v>
      </c>
      <c r="V72" s="52"/>
    </row>
    <row r="73" spans="1:22">
      <c r="A73" s="44"/>
      <c r="B73" s="50"/>
      <c r="C73" s="52"/>
      <c r="D73" s="50"/>
      <c r="E73" s="51"/>
      <c r="F73" s="52"/>
      <c r="G73" s="52"/>
      <c r="H73" s="50"/>
      <c r="I73" s="51"/>
      <c r="J73" s="52"/>
      <c r="K73" s="52"/>
      <c r="L73" s="50"/>
      <c r="M73" s="51"/>
      <c r="N73" s="52"/>
      <c r="O73" s="52"/>
      <c r="P73" s="50"/>
      <c r="Q73" s="51"/>
      <c r="R73" s="52"/>
      <c r="S73" s="52"/>
      <c r="T73" s="50"/>
      <c r="U73" s="67"/>
      <c r="V73" s="52"/>
    </row>
    <row r="74" spans="1:22">
      <c r="A74" s="44"/>
      <c r="B74" s="39" t="s">
        <v>1054</v>
      </c>
      <c r="C74" s="39"/>
      <c r="D74" s="53">
        <v>96.1</v>
      </c>
      <c r="E74" s="53"/>
      <c r="F74" s="39"/>
      <c r="G74" s="39"/>
      <c r="H74" s="53">
        <v>92.7</v>
      </c>
      <c r="I74" s="53"/>
      <c r="J74" s="39"/>
      <c r="K74" s="39"/>
      <c r="L74" s="53">
        <v>94.4</v>
      </c>
      <c r="M74" s="53"/>
      <c r="N74" s="39"/>
      <c r="O74" s="39"/>
      <c r="P74" s="53">
        <v>95.5</v>
      </c>
      <c r="Q74" s="53"/>
      <c r="R74" s="39"/>
      <c r="S74" s="39"/>
      <c r="T74" s="53">
        <v>378.7</v>
      </c>
      <c r="U74" s="53"/>
      <c r="V74" s="39"/>
    </row>
    <row r="75" spans="1:22">
      <c r="A75" s="44"/>
      <c r="B75" s="39"/>
      <c r="C75" s="39"/>
      <c r="D75" s="53"/>
      <c r="E75" s="53"/>
      <c r="F75" s="39"/>
      <c r="G75" s="39"/>
      <c r="H75" s="53"/>
      <c r="I75" s="53"/>
      <c r="J75" s="39"/>
      <c r="K75" s="39"/>
      <c r="L75" s="53"/>
      <c r="M75" s="53"/>
      <c r="N75" s="39"/>
      <c r="O75" s="39"/>
      <c r="P75" s="53"/>
      <c r="Q75" s="53"/>
      <c r="R75" s="39"/>
      <c r="S75" s="39"/>
      <c r="T75" s="53"/>
      <c r="U75" s="53"/>
      <c r="V75" s="39"/>
    </row>
    <row r="76" spans="1:22">
      <c r="A76" s="44"/>
      <c r="B76" s="50" t="s">
        <v>54</v>
      </c>
      <c r="C76" s="52"/>
      <c r="D76" s="51">
        <v>29.1</v>
      </c>
      <c r="E76" s="51"/>
      <c r="F76" s="52"/>
      <c r="G76" s="52"/>
      <c r="H76" s="51">
        <v>26.9</v>
      </c>
      <c r="I76" s="51"/>
      <c r="J76" s="52"/>
      <c r="K76" s="52"/>
      <c r="L76" s="51">
        <v>28.1</v>
      </c>
      <c r="M76" s="51"/>
      <c r="N76" s="52"/>
      <c r="O76" s="52"/>
      <c r="P76" s="51">
        <v>24.5</v>
      </c>
      <c r="Q76" s="51"/>
      <c r="R76" s="52"/>
      <c r="S76" s="52"/>
      <c r="T76" s="51">
        <v>108.6</v>
      </c>
      <c r="U76" s="51"/>
      <c r="V76" s="52"/>
    </row>
    <row r="77" spans="1:22">
      <c r="A77" s="44"/>
      <c r="B77" s="50"/>
      <c r="C77" s="52"/>
      <c r="D77" s="51"/>
      <c r="E77" s="51"/>
      <c r="F77" s="52"/>
      <c r="G77" s="52"/>
      <c r="H77" s="51"/>
      <c r="I77" s="51"/>
      <c r="J77" s="52"/>
      <c r="K77" s="52"/>
      <c r="L77" s="51"/>
      <c r="M77" s="51"/>
      <c r="N77" s="52"/>
      <c r="O77" s="52"/>
      <c r="P77" s="51"/>
      <c r="Q77" s="51"/>
      <c r="R77" s="52"/>
      <c r="S77" s="52"/>
      <c r="T77" s="51"/>
      <c r="U77" s="51"/>
      <c r="V77" s="52"/>
    </row>
    <row r="78" spans="1:22">
      <c r="A78" s="44"/>
      <c r="B78" s="40" t="s">
        <v>55</v>
      </c>
      <c r="C78" s="39"/>
      <c r="D78" s="53">
        <v>57.2</v>
      </c>
      <c r="E78" s="53"/>
      <c r="F78" s="39"/>
      <c r="G78" s="39"/>
      <c r="H78" s="53">
        <v>56.4</v>
      </c>
      <c r="I78" s="53"/>
      <c r="J78" s="39"/>
      <c r="K78" s="39"/>
      <c r="L78" s="53">
        <v>60.4</v>
      </c>
      <c r="M78" s="53"/>
      <c r="N78" s="39"/>
      <c r="O78" s="39"/>
      <c r="P78" s="53">
        <v>57.4</v>
      </c>
      <c r="Q78" s="53"/>
      <c r="R78" s="39"/>
      <c r="S78" s="39"/>
      <c r="T78" s="53">
        <v>231.4</v>
      </c>
      <c r="U78" s="53"/>
      <c r="V78" s="39"/>
    </row>
    <row r="79" spans="1:22">
      <c r="A79" s="44"/>
      <c r="B79" s="40"/>
      <c r="C79" s="39"/>
      <c r="D79" s="53"/>
      <c r="E79" s="53"/>
      <c r="F79" s="39"/>
      <c r="G79" s="39"/>
      <c r="H79" s="53"/>
      <c r="I79" s="53"/>
      <c r="J79" s="39"/>
      <c r="K79" s="39"/>
      <c r="L79" s="53"/>
      <c r="M79" s="53"/>
      <c r="N79" s="39"/>
      <c r="O79" s="39"/>
      <c r="P79" s="53"/>
      <c r="Q79" s="53"/>
      <c r="R79" s="39"/>
      <c r="S79" s="39"/>
      <c r="T79" s="53"/>
      <c r="U79" s="53"/>
      <c r="V79" s="39"/>
    </row>
    <row r="80" spans="1:22">
      <c r="A80" s="44"/>
      <c r="B80" s="50" t="s">
        <v>56</v>
      </c>
      <c r="C80" s="52"/>
      <c r="D80" s="51" t="s">
        <v>406</v>
      </c>
      <c r="E80" s="51"/>
      <c r="F80" s="50" t="s">
        <v>407</v>
      </c>
      <c r="G80" s="52"/>
      <c r="H80" s="51">
        <v>3.5</v>
      </c>
      <c r="I80" s="51"/>
      <c r="J80" s="52"/>
      <c r="K80" s="52"/>
      <c r="L80" s="51" t="s">
        <v>447</v>
      </c>
      <c r="M80" s="51"/>
      <c r="N80" s="50" t="s">
        <v>407</v>
      </c>
      <c r="O80" s="52"/>
      <c r="P80" s="51">
        <v>1.9</v>
      </c>
      <c r="Q80" s="51"/>
      <c r="R80" s="52"/>
      <c r="S80" s="52"/>
      <c r="T80" s="51">
        <v>4.5</v>
      </c>
      <c r="U80" s="51"/>
      <c r="V80" s="52"/>
    </row>
    <row r="81" spans="1:22" ht="15.75" thickBot="1">
      <c r="A81" s="44"/>
      <c r="B81" s="123"/>
      <c r="C81" s="77"/>
      <c r="D81" s="76"/>
      <c r="E81" s="76"/>
      <c r="F81" s="123"/>
      <c r="G81" s="77"/>
      <c r="H81" s="76"/>
      <c r="I81" s="76"/>
      <c r="J81" s="77"/>
      <c r="K81" s="77"/>
      <c r="L81" s="76"/>
      <c r="M81" s="76"/>
      <c r="N81" s="123"/>
      <c r="O81" s="77"/>
      <c r="P81" s="76"/>
      <c r="Q81" s="76"/>
      <c r="R81" s="77"/>
      <c r="S81" s="77"/>
      <c r="T81" s="76"/>
      <c r="U81" s="76"/>
      <c r="V81" s="77"/>
    </row>
    <row r="82" spans="1:22">
      <c r="A82" s="44"/>
      <c r="B82" s="79" t="s">
        <v>57</v>
      </c>
      <c r="C82" s="83"/>
      <c r="D82" s="81">
        <v>56.8</v>
      </c>
      <c r="E82" s="81"/>
      <c r="F82" s="83"/>
      <c r="G82" s="83"/>
      <c r="H82" s="81">
        <v>59.9</v>
      </c>
      <c r="I82" s="81"/>
      <c r="J82" s="83"/>
      <c r="K82" s="83"/>
      <c r="L82" s="81">
        <v>59.9</v>
      </c>
      <c r="M82" s="81"/>
      <c r="N82" s="83"/>
      <c r="O82" s="83"/>
      <c r="P82" s="81">
        <v>59.3</v>
      </c>
      <c r="Q82" s="81"/>
      <c r="R82" s="83"/>
      <c r="S82" s="83"/>
      <c r="T82" s="81">
        <v>235.9</v>
      </c>
      <c r="U82" s="81"/>
      <c r="V82" s="83"/>
    </row>
    <row r="83" spans="1:22">
      <c r="A83" s="44"/>
      <c r="B83" s="40"/>
      <c r="C83" s="39"/>
      <c r="D83" s="53"/>
      <c r="E83" s="53"/>
      <c r="F83" s="39"/>
      <c r="G83" s="39"/>
      <c r="H83" s="53"/>
      <c r="I83" s="53"/>
      <c r="J83" s="39"/>
      <c r="K83" s="39"/>
      <c r="L83" s="53"/>
      <c r="M83" s="53"/>
      <c r="N83" s="39"/>
      <c r="O83" s="39"/>
      <c r="P83" s="53"/>
      <c r="Q83" s="53"/>
      <c r="R83" s="39"/>
      <c r="S83" s="39"/>
      <c r="T83" s="53"/>
      <c r="U83" s="53"/>
      <c r="V83" s="39"/>
    </row>
    <row r="84" spans="1:22" ht="27" thickBot="1">
      <c r="A84" s="44"/>
      <c r="B84" s="23" t="s">
        <v>58</v>
      </c>
      <c r="C84" s="75"/>
      <c r="D84" s="76" t="s">
        <v>1075</v>
      </c>
      <c r="E84" s="76"/>
      <c r="F84" s="23" t="s">
        <v>407</v>
      </c>
      <c r="G84" s="75"/>
      <c r="H84" s="76" t="s">
        <v>1076</v>
      </c>
      <c r="I84" s="76"/>
      <c r="J84" s="23" t="s">
        <v>407</v>
      </c>
      <c r="K84" s="75"/>
      <c r="L84" s="76" t="s">
        <v>1077</v>
      </c>
      <c r="M84" s="76"/>
      <c r="N84" s="23" t="s">
        <v>407</v>
      </c>
      <c r="O84" s="75"/>
      <c r="P84" s="76" t="s">
        <v>605</v>
      </c>
      <c r="Q84" s="76"/>
      <c r="R84" s="23" t="s">
        <v>407</v>
      </c>
      <c r="S84" s="75"/>
      <c r="T84" s="76" t="s">
        <v>971</v>
      </c>
      <c r="U84" s="76"/>
      <c r="V84" s="23" t="s">
        <v>407</v>
      </c>
    </row>
    <row r="85" spans="1:22">
      <c r="A85" s="44"/>
      <c r="B85" s="79" t="s">
        <v>59</v>
      </c>
      <c r="C85" s="83"/>
      <c r="D85" s="79" t="s">
        <v>399</v>
      </c>
      <c r="E85" s="81">
        <v>44.2</v>
      </c>
      <c r="F85" s="83"/>
      <c r="G85" s="83"/>
      <c r="H85" s="79" t="s">
        <v>399</v>
      </c>
      <c r="I85" s="81">
        <v>46.7</v>
      </c>
      <c r="J85" s="83"/>
      <c r="K85" s="83"/>
      <c r="L85" s="79" t="s">
        <v>399</v>
      </c>
      <c r="M85" s="81">
        <v>47.1</v>
      </c>
      <c r="N85" s="83"/>
      <c r="O85" s="83"/>
      <c r="P85" s="79" t="s">
        <v>399</v>
      </c>
      <c r="Q85" s="81">
        <v>47</v>
      </c>
      <c r="R85" s="83"/>
      <c r="S85" s="83"/>
      <c r="T85" s="79" t="s">
        <v>399</v>
      </c>
      <c r="U85" s="81">
        <v>185</v>
      </c>
      <c r="V85" s="83"/>
    </row>
    <row r="86" spans="1:22" ht="15.75" thickBot="1">
      <c r="A86" s="44"/>
      <c r="B86" s="144"/>
      <c r="C86" s="143"/>
      <c r="D86" s="144"/>
      <c r="E86" s="145"/>
      <c r="F86" s="143"/>
      <c r="G86" s="143"/>
      <c r="H86" s="144"/>
      <c r="I86" s="145"/>
      <c r="J86" s="143"/>
      <c r="K86" s="143"/>
      <c r="L86" s="144"/>
      <c r="M86" s="145"/>
      <c r="N86" s="143"/>
      <c r="O86" s="143"/>
      <c r="P86" s="144"/>
      <c r="Q86" s="145"/>
      <c r="R86" s="143"/>
      <c r="S86" s="143"/>
      <c r="T86" s="144"/>
      <c r="U86" s="145"/>
      <c r="V86" s="143"/>
    </row>
    <row r="87" spans="1:22" ht="15.75" thickTop="1">
      <c r="A87" s="44"/>
      <c r="B87" s="106" t="s">
        <v>1078</v>
      </c>
      <c r="C87" s="20"/>
      <c r="D87" s="146"/>
      <c r="E87" s="146"/>
      <c r="F87" s="146"/>
      <c r="G87" s="20"/>
      <c r="H87" s="146"/>
      <c r="I87" s="146"/>
      <c r="J87" s="146"/>
      <c r="K87" s="20"/>
      <c r="L87" s="146"/>
      <c r="M87" s="146"/>
      <c r="N87" s="146"/>
      <c r="O87" s="20"/>
      <c r="P87" s="146"/>
      <c r="Q87" s="146"/>
      <c r="R87" s="146"/>
      <c r="S87" s="20"/>
      <c r="T87" s="146"/>
      <c r="U87" s="146"/>
      <c r="V87" s="146"/>
    </row>
    <row r="88" spans="1:22" ht="39">
      <c r="A88" s="44"/>
      <c r="B88" s="93" t="s">
        <v>1079</v>
      </c>
      <c r="C88" s="13"/>
      <c r="D88" s="39"/>
      <c r="E88" s="39"/>
      <c r="F88" s="39"/>
      <c r="G88" s="13"/>
      <c r="H88" s="39"/>
      <c r="I88" s="39"/>
      <c r="J88" s="39"/>
      <c r="K88" s="13"/>
      <c r="L88" s="39"/>
      <c r="M88" s="39"/>
      <c r="N88" s="39"/>
      <c r="O88" s="13"/>
      <c r="P88" s="39"/>
      <c r="Q88" s="39"/>
      <c r="R88" s="39"/>
      <c r="S88" s="13"/>
      <c r="T88" s="39"/>
      <c r="U88" s="39"/>
      <c r="V88" s="39"/>
    </row>
    <row r="89" spans="1:22">
      <c r="A89" s="44"/>
      <c r="B89" s="58" t="s">
        <v>964</v>
      </c>
      <c r="C89" s="52"/>
      <c r="D89" s="50" t="s">
        <v>399</v>
      </c>
      <c r="E89" s="51">
        <v>0.39</v>
      </c>
      <c r="F89" s="52"/>
      <c r="G89" s="52"/>
      <c r="H89" s="50" t="s">
        <v>399</v>
      </c>
      <c r="I89" s="51">
        <v>0.38</v>
      </c>
      <c r="J89" s="52"/>
      <c r="K89" s="52"/>
      <c r="L89" s="50" t="s">
        <v>399</v>
      </c>
      <c r="M89" s="51">
        <v>0.44</v>
      </c>
      <c r="N89" s="52"/>
      <c r="O89" s="52"/>
      <c r="P89" s="50" t="s">
        <v>399</v>
      </c>
      <c r="Q89" s="51">
        <v>0.41</v>
      </c>
      <c r="R89" s="52"/>
      <c r="S89" s="52"/>
      <c r="T89" s="50" t="s">
        <v>399</v>
      </c>
      <c r="U89" s="51">
        <v>1.62</v>
      </c>
      <c r="V89" s="52"/>
    </row>
    <row r="90" spans="1:22">
      <c r="A90" s="44"/>
      <c r="B90" s="58"/>
      <c r="C90" s="52"/>
      <c r="D90" s="50"/>
      <c r="E90" s="51"/>
      <c r="F90" s="52"/>
      <c r="G90" s="52"/>
      <c r="H90" s="50"/>
      <c r="I90" s="51"/>
      <c r="J90" s="52"/>
      <c r="K90" s="52"/>
      <c r="L90" s="50"/>
      <c r="M90" s="51"/>
      <c r="N90" s="52"/>
      <c r="O90" s="52"/>
      <c r="P90" s="50"/>
      <c r="Q90" s="51"/>
      <c r="R90" s="52"/>
      <c r="S90" s="52"/>
      <c r="T90" s="50"/>
      <c r="U90" s="51"/>
      <c r="V90" s="52"/>
    </row>
    <row r="91" spans="1:22">
      <c r="A91" s="44"/>
      <c r="B91" s="78" t="s">
        <v>965</v>
      </c>
      <c r="C91" s="39"/>
      <c r="D91" s="53" t="s">
        <v>420</v>
      </c>
      <c r="E91" s="53"/>
      <c r="F91" s="39"/>
      <c r="G91" s="39"/>
      <c r="H91" s="53">
        <v>0.04</v>
      </c>
      <c r="I91" s="53"/>
      <c r="J91" s="39"/>
      <c r="K91" s="39"/>
      <c r="L91" s="53" t="s">
        <v>988</v>
      </c>
      <c r="M91" s="53"/>
      <c r="N91" s="40" t="s">
        <v>407</v>
      </c>
      <c r="O91" s="39"/>
      <c r="P91" s="53">
        <v>0.02</v>
      </c>
      <c r="Q91" s="53"/>
      <c r="R91" s="39"/>
      <c r="S91" s="39"/>
      <c r="T91" s="53">
        <v>0.05</v>
      </c>
      <c r="U91" s="53"/>
      <c r="V91" s="39"/>
    </row>
    <row r="92" spans="1:22" ht="15.75" thickBot="1">
      <c r="A92" s="44"/>
      <c r="B92" s="148"/>
      <c r="C92" s="57"/>
      <c r="D92" s="56"/>
      <c r="E92" s="56"/>
      <c r="F92" s="57"/>
      <c r="G92" s="57"/>
      <c r="H92" s="56"/>
      <c r="I92" s="56"/>
      <c r="J92" s="57"/>
      <c r="K92" s="57"/>
      <c r="L92" s="56"/>
      <c r="M92" s="56"/>
      <c r="N92" s="105"/>
      <c r="O92" s="57"/>
      <c r="P92" s="56"/>
      <c r="Q92" s="56"/>
      <c r="R92" s="57"/>
      <c r="S92" s="57"/>
      <c r="T92" s="56"/>
      <c r="U92" s="56"/>
      <c r="V92" s="57"/>
    </row>
    <row r="93" spans="1:22">
      <c r="A93" s="44"/>
      <c r="B93" s="149" t="s">
        <v>57</v>
      </c>
      <c r="C93" s="60"/>
      <c r="D93" s="61" t="s">
        <v>399</v>
      </c>
      <c r="E93" s="59">
        <v>0.39</v>
      </c>
      <c r="F93" s="60"/>
      <c r="G93" s="60"/>
      <c r="H93" s="61" t="s">
        <v>399</v>
      </c>
      <c r="I93" s="59">
        <v>0.42</v>
      </c>
      <c r="J93" s="60"/>
      <c r="K93" s="60"/>
      <c r="L93" s="61" t="s">
        <v>399</v>
      </c>
      <c r="M93" s="59">
        <v>0.43</v>
      </c>
      <c r="N93" s="60"/>
      <c r="O93" s="60"/>
      <c r="P93" s="61" t="s">
        <v>399</v>
      </c>
      <c r="Q93" s="59">
        <v>0.43</v>
      </c>
      <c r="R93" s="60"/>
      <c r="S93" s="60"/>
      <c r="T93" s="61" t="s">
        <v>399</v>
      </c>
      <c r="U93" s="59">
        <v>1.67</v>
      </c>
      <c r="V93" s="60"/>
    </row>
    <row r="94" spans="1:22" ht="15.75" thickBot="1">
      <c r="A94" s="44"/>
      <c r="B94" s="150"/>
      <c r="C94" s="151"/>
      <c r="D94" s="152"/>
      <c r="E94" s="153"/>
      <c r="F94" s="151"/>
      <c r="G94" s="151"/>
      <c r="H94" s="152"/>
      <c r="I94" s="153"/>
      <c r="J94" s="151"/>
      <c r="K94" s="151"/>
      <c r="L94" s="152"/>
      <c r="M94" s="153"/>
      <c r="N94" s="151"/>
      <c r="O94" s="151"/>
      <c r="P94" s="152"/>
      <c r="Q94" s="153"/>
      <c r="R94" s="151"/>
      <c r="S94" s="151"/>
      <c r="T94" s="152"/>
      <c r="U94" s="153"/>
      <c r="V94" s="151"/>
    </row>
    <row r="95" spans="1:22" ht="39.75" thickTop="1">
      <c r="A95" s="44"/>
      <c r="B95" s="93" t="s">
        <v>1080</v>
      </c>
      <c r="C95" s="13"/>
      <c r="D95" s="154"/>
      <c r="E95" s="154"/>
      <c r="F95" s="154"/>
      <c r="G95" s="13"/>
      <c r="H95" s="154"/>
      <c r="I95" s="154"/>
      <c r="J95" s="154"/>
      <c r="K95" s="13"/>
      <c r="L95" s="154"/>
      <c r="M95" s="154"/>
      <c r="N95" s="154"/>
      <c r="O95" s="13"/>
      <c r="P95" s="154"/>
      <c r="Q95" s="154"/>
      <c r="R95" s="154"/>
      <c r="S95" s="13"/>
      <c r="T95" s="154"/>
      <c r="U95" s="154"/>
      <c r="V95" s="154"/>
    </row>
    <row r="96" spans="1:22">
      <c r="A96" s="44"/>
      <c r="B96" s="58" t="s">
        <v>964</v>
      </c>
      <c r="C96" s="52"/>
      <c r="D96" s="50" t="s">
        <v>399</v>
      </c>
      <c r="E96" s="51">
        <v>0.39</v>
      </c>
      <c r="F96" s="52"/>
      <c r="G96" s="52"/>
      <c r="H96" s="50" t="s">
        <v>399</v>
      </c>
      <c r="I96" s="51">
        <v>0.38</v>
      </c>
      <c r="J96" s="52"/>
      <c r="K96" s="52"/>
      <c r="L96" s="50" t="s">
        <v>399</v>
      </c>
      <c r="M96" s="51">
        <v>0.44</v>
      </c>
      <c r="N96" s="52"/>
      <c r="O96" s="52"/>
      <c r="P96" s="50" t="s">
        <v>399</v>
      </c>
      <c r="Q96" s="51">
        <v>0.41</v>
      </c>
      <c r="R96" s="52"/>
      <c r="S96" s="52"/>
      <c r="T96" s="50" t="s">
        <v>399</v>
      </c>
      <c r="U96" s="51">
        <v>1.62</v>
      </c>
      <c r="V96" s="52"/>
    </row>
    <row r="97" spans="1:22">
      <c r="A97" s="44"/>
      <c r="B97" s="58"/>
      <c r="C97" s="52"/>
      <c r="D97" s="50"/>
      <c r="E97" s="51"/>
      <c r="F97" s="52"/>
      <c r="G97" s="52"/>
      <c r="H97" s="50"/>
      <c r="I97" s="51"/>
      <c r="J97" s="52"/>
      <c r="K97" s="52"/>
      <c r="L97" s="50"/>
      <c r="M97" s="51"/>
      <c r="N97" s="52"/>
      <c r="O97" s="52"/>
      <c r="P97" s="50"/>
      <c r="Q97" s="51"/>
      <c r="R97" s="52"/>
      <c r="S97" s="52"/>
      <c r="T97" s="50"/>
      <c r="U97" s="51"/>
      <c r="V97" s="52"/>
    </row>
    <row r="98" spans="1:22">
      <c r="A98" s="44"/>
      <c r="B98" s="78" t="s">
        <v>965</v>
      </c>
      <c r="C98" s="39"/>
      <c r="D98" s="53" t="s">
        <v>420</v>
      </c>
      <c r="E98" s="53"/>
      <c r="F98" s="39"/>
      <c r="G98" s="39"/>
      <c r="H98" s="53">
        <v>0.04</v>
      </c>
      <c r="I98" s="53"/>
      <c r="J98" s="39"/>
      <c r="K98" s="39"/>
      <c r="L98" s="53" t="s">
        <v>988</v>
      </c>
      <c r="M98" s="53"/>
      <c r="N98" s="40" t="s">
        <v>407</v>
      </c>
      <c r="O98" s="39"/>
      <c r="P98" s="53">
        <v>0.02</v>
      </c>
      <c r="Q98" s="53"/>
      <c r="R98" s="39"/>
      <c r="S98" s="39"/>
      <c r="T98" s="53">
        <v>0.05</v>
      </c>
      <c r="U98" s="53"/>
      <c r="V98" s="39"/>
    </row>
    <row r="99" spans="1:22" ht="15.75" thickBot="1">
      <c r="A99" s="44"/>
      <c r="B99" s="148"/>
      <c r="C99" s="57"/>
      <c r="D99" s="56"/>
      <c r="E99" s="56"/>
      <c r="F99" s="57"/>
      <c r="G99" s="57"/>
      <c r="H99" s="56"/>
      <c r="I99" s="56"/>
      <c r="J99" s="57"/>
      <c r="K99" s="57"/>
      <c r="L99" s="56"/>
      <c r="M99" s="56"/>
      <c r="N99" s="105"/>
      <c r="O99" s="57"/>
      <c r="P99" s="56"/>
      <c r="Q99" s="56"/>
      <c r="R99" s="57"/>
      <c r="S99" s="57"/>
      <c r="T99" s="56"/>
      <c r="U99" s="56"/>
      <c r="V99" s="57"/>
    </row>
    <row r="100" spans="1:22">
      <c r="A100" s="44"/>
      <c r="B100" s="149" t="s">
        <v>57</v>
      </c>
      <c r="C100" s="60"/>
      <c r="D100" s="61" t="s">
        <v>399</v>
      </c>
      <c r="E100" s="59">
        <v>0.39</v>
      </c>
      <c r="F100" s="60"/>
      <c r="G100" s="60"/>
      <c r="H100" s="61" t="s">
        <v>399</v>
      </c>
      <c r="I100" s="59">
        <v>0.42</v>
      </c>
      <c r="J100" s="60"/>
      <c r="K100" s="60"/>
      <c r="L100" s="61" t="s">
        <v>399</v>
      </c>
      <c r="M100" s="59">
        <v>0.43</v>
      </c>
      <c r="N100" s="60"/>
      <c r="O100" s="60"/>
      <c r="P100" s="61" t="s">
        <v>399</v>
      </c>
      <c r="Q100" s="59">
        <v>0.43</v>
      </c>
      <c r="R100" s="60"/>
      <c r="S100" s="60"/>
      <c r="T100" s="61" t="s">
        <v>399</v>
      </c>
      <c r="U100" s="59">
        <v>1.67</v>
      </c>
      <c r="V100" s="60"/>
    </row>
    <row r="101" spans="1:22" ht="15.75" thickBot="1">
      <c r="A101" s="44"/>
      <c r="B101" s="150"/>
      <c r="C101" s="151"/>
      <c r="D101" s="152"/>
      <c r="E101" s="153"/>
      <c r="F101" s="151"/>
      <c r="G101" s="151"/>
      <c r="H101" s="152"/>
      <c r="I101" s="153"/>
      <c r="J101" s="151"/>
      <c r="K101" s="151"/>
      <c r="L101" s="152"/>
      <c r="M101" s="153"/>
      <c r="N101" s="151"/>
      <c r="O101" s="151"/>
      <c r="P101" s="152"/>
      <c r="Q101" s="153"/>
      <c r="R101" s="151"/>
      <c r="S101" s="151"/>
      <c r="T101" s="152"/>
      <c r="U101" s="153"/>
      <c r="V101" s="151"/>
    </row>
    <row r="102" spans="1:22" ht="15.75" thickTop="1">
      <c r="A102" s="44"/>
      <c r="B102" s="14"/>
      <c r="C102" s="14"/>
    </row>
    <row r="103" spans="1:22" ht="89.25">
      <c r="A103" s="44"/>
      <c r="B103" s="128" t="s">
        <v>1065</v>
      </c>
      <c r="C103" s="16" t="s">
        <v>1081</v>
      </c>
    </row>
    <row r="104" spans="1:22">
      <c r="A104" s="44"/>
      <c r="B104" s="14"/>
      <c r="C104" s="14"/>
    </row>
    <row r="105" spans="1:22" ht="63.75">
      <c r="A105" s="44"/>
      <c r="B105" s="128" t="s">
        <v>1082</v>
      </c>
      <c r="C105" s="155" t="s">
        <v>1083</v>
      </c>
    </row>
    <row r="106" spans="1:22">
      <c r="A106" s="44"/>
      <c r="B106" s="27"/>
      <c r="C106" s="27"/>
      <c r="D106" s="27"/>
      <c r="E106" s="27"/>
      <c r="F106" s="27"/>
      <c r="G106" s="27"/>
      <c r="H106" s="27"/>
      <c r="I106" s="27"/>
      <c r="J106" s="27"/>
      <c r="K106" s="27"/>
      <c r="L106" s="27"/>
      <c r="M106" s="27"/>
      <c r="N106" s="27"/>
      <c r="O106" s="27"/>
      <c r="P106" s="27"/>
      <c r="Q106" s="27"/>
      <c r="R106" s="27"/>
      <c r="S106" s="27"/>
      <c r="T106" s="27"/>
      <c r="U106" s="27"/>
      <c r="V106" s="27"/>
    </row>
    <row r="107" spans="1:22">
      <c r="A107" s="44"/>
      <c r="B107" s="14"/>
      <c r="C107" s="14"/>
      <c r="D107" s="14"/>
      <c r="E107" s="14"/>
      <c r="F107" s="14"/>
      <c r="G107" s="14"/>
      <c r="H107" s="14"/>
      <c r="I107" s="14"/>
      <c r="J107" s="14"/>
      <c r="K107" s="14"/>
      <c r="L107" s="14"/>
      <c r="M107" s="14"/>
      <c r="N107" s="14"/>
      <c r="O107" s="14"/>
      <c r="P107" s="14"/>
      <c r="Q107" s="14"/>
      <c r="R107" s="14"/>
      <c r="S107" s="14"/>
      <c r="T107" s="14"/>
      <c r="U107" s="14"/>
      <c r="V107" s="14"/>
    </row>
    <row r="108" spans="1:22" ht="15.75" thickBot="1">
      <c r="A108" s="44"/>
      <c r="B108" s="12"/>
      <c r="C108" s="13"/>
      <c r="D108" s="28">
        <v>2012</v>
      </c>
      <c r="E108" s="28"/>
      <c r="F108" s="28"/>
      <c r="G108" s="28"/>
      <c r="H108" s="28"/>
      <c r="I108" s="28"/>
      <c r="J108" s="28"/>
      <c r="K108" s="28"/>
      <c r="L108" s="28"/>
      <c r="M108" s="28"/>
      <c r="N108" s="28"/>
      <c r="O108" s="28"/>
      <c r="P108" s="28"/>
      <c r="Q108" s="28"/>
      <c r="R108" s="28"/>
      <c r="S108" s="28"/>
      <c r="T108" s="28"/>
      <c r="U108" s="28"/>
      <c r="V108" s="28"/>
    </row>
    <row r="109" spans="1:22" ht="15.75" thickBot="1">
      <c r="A109" s="44"/>
      <c r="B109" s="12"/>
      <c r="C109" s="13"/>
      <c r="D109" s="29" t="s">
        <v>1071</v>
      </c>
      <c r="E109" s="29"/>
      <c r="F109" s="29"/>
      <c r="G109" s="13"/>
      <c r="H109" s="29" t="s">
        <v>1072</v>
      </c>
      <c r="I109" s="29"/>
      <c r="J109" s="29"/>
      <c r="K109" s="13"/>
      <c r="L109" s="29" t="s">
        <v>1084</v>
      </c>
      <c r="M109" s="29"/>
      <c r="N109" s="29"/>
      <c r="O109" s="13"/>
      <c r="P109" s="29" t="s">
        <v>1085</v>
      </c>
      <c r="Q109" s="29"/>
      <c r="R109" s="29"/>
      <c r="S109" s="13"/>
      <c r="T109" s="29" t="s">
        <v>1086</v>
      </c>
      <c r="U109" s="29"/>
      <c r="V109" s="29"/>
    </row>
    <row r="110" spans="1:22" ht="39">
      <c r="A110" s="44"/>
      <c r="B110" s="139" t="s">
        <v>963</v>
      </c>
      <c r="C110" s="20"/>
      <c r="D110" s="60"/>
      <c r="E110" s="60"/>
      <c r="F110" s="60"/>
      <c r="G110" s="20"/>
      <c r="H110" s="60"/>
      <c r="I110" s="60"/>
      <c r="J110" s="60"/>
      <c r="K110" s="20"/>
      <c r="L110" s="60"/>
      <c r="M110" s="60"/>
      <c r="N110" s="60"/>
      <c r="O110" s="20"/>
      <c r="P110" s="60"/>
      <c r="Q110" s="60"/>
      <c r="R110" s="60"/>
      <c r="S110" s="20"/>
      <c r="T110" s="60"/>
      <c r="U110" s="60"/>
      <c r="V110" s="60"/>
    </row>
    <row r="111" spans="1:22">
      <c r="A111" s="44"/>
      <c r="B111" s="78" t="s">
        <v>964</v>
      </c>
      <c r="C111" s="39"/>
      <c r="D111" s="40" t="s">
        <v>399</v>
      </c>
      <c r="E111" s="53">
        <v>0.4</v>
      </c>
      <c r="F111" s="39"/>
      <c r="G111" s="39"/>
      <c r="H111" s="40" t="s">
        <v>399</v>
      </c>
      <c r="I111" s="53">
        <v>0.39</v>
      </c>
      <c r="J111" s="39"/>
      <c r="K111" s="39"/>
      <c r="L111" s="40" t="s">
        <v>399</v>
      </c>
      <c r="M111" s="53">
        <v>0.44</v>
      </c>
      <c r="N111" s="39"/>
      <c r="O111" s="39"/>
      <c r="P111" s="40" t="s">
        <v>399</v>
      </c>
      <c r="Q111" s="53">
        <v>0.42</v>
      </c>
      <c r="R111" s="39"/>
      <c r="S111" s="39"/>
      <c r="T111" s="40" t="s">
        <v>399</v>
      </c>
      <c r="U111" s="53">
        <v>1.65</v>
      </c>
      <c r="V111" s="39"/>
    </row>
    <row r="112" spans="1:22">
      <c r="A112" s="44"/>
      <c r="B112" s="78"/>
      <c r="C112" s="39"/>
      <c r="D112" s="40"/>
      <c r="E112" s="53"/>
      <c r="F112" s="39"/>
      <c r="G112" s="39"/>
      <c r="H112" s="40"/>
      <c r="I112" s="53"/>
      <c r="J112" s="39"/>
      <c r="K112" s="39"/>
      <c r="L112" s="40"/>
      <c r="M112" s="53"/>
      <c r="N112" s="39"/>
      <c r="O112" s="39"/>
      <c r="P112" s="40"/>
      <c r="Q112" s="53"/>
      <c r="R112" s="39"/>
      <c r="S112" s="39"/>
      <c r="T112" s="40"/>
      <c r="U112" s="53"/>
      <c r="V112" s="39"/>
    </row>
    <row r="113" spans="1:22">
      <c r="A113" s="44"/>
      <c r="B113" s="58" t="s">
        <v>965</v>
      </c>
      <c r="C113" s="52"/>
      <c r="D113" s="51" t="s">
        <v>988</v>
      </c>
      <c r="E113" s="51"/>
      <c r="F113" s="50" t="s">
        <v>407</v>
      </c>
      <c r="G113" s="52"/>
      <c r="H113" s="51">
        <v>0.04</v>
      </c>
      <c r="I113" s="51"/>
      <c r="J113" s="52"/>
      <c r="K113" s="52"/>
      <c r="L113" s="51" t="s">
        <v>420</v>
      </c>
      <c r="M113" s="51"/>
      <c r="N113" s="52"/>
      <c r="O113" s="52"/>
      <c r="P113" s="51">
        <v>0.02</v>
      </c>
      <c r="Q113" s="51"/>
      <c r="R113" s="52"/>
      <c r="S113" s="52"/>
      <c r="T113" s="51">
        <v>0.04</v>
      </c>
      <c r="U113" s="51"/>
      <c r="V113" s="52"/>
    </row>
    <row r="114" spans="1:22" ht="15.75" thickBot="1">
      <c r="A114" s="44"/>
      <c r="B114" s="140"/>
      <c r="C114" s="77"/>
      <c r="D114" s="76"/>
      <c r="E114" s="76"/>
      <c r="F114" s="123"/>
      <c r="G114" s="77"/>
      <c r="H114" s="76"/>
      <c r="I114" s="76"/>
      <c r="J114" s="77"/>
      <c r="K114" s="77"/>
      <c r="L114" s="76"/>
      <c r="M114" s="76"/>
      <c r="N114" s="77"/>
      <c r="O114" s="77"/>
      <c r="P114" s="76"/>
      <c r="Q114" s="76"/>
      <c r="R114" s="77"/>
      <c r="S114" s="77"/>
      <c r="T114" s="76"/>
      <c r="U114" s="76"/>
      <c r="V114" s="77"/>
    </row>
    <row r="115" spans="1:22">
      <c r="A115" s="44"/>
      <c r="B115" s="141" t="s">
        <v>57</v>
      </c>
      <c r="C115" s="83"/>
      <c r="D115" s="79" t="s">
        <v>399</v>
      </c>
      <c r="E115" s="81">
        <v>0.39</v>
      </c>
      <c r="F115" s="83"/>
      <c r="G115" s="83"/>
      <c r="H115" s="79" t="s">
        <v>399</v>
      </c>
      <c r="I115" s="81">
        <v>0.43</v>
      </c>
      <c r="J115" s="83"/>
      <c r="K115" s="83"/>
      <c r="L115" s="79" t="s">
        <v>399</v>
      </c>
      <c r="M115" s="81">
        <v>0.44</v>
      </c>
      <c r="N115" s="83"/>
      <c r="O115" s="83"/>
      <c r="P115" s="79" t="s">
        <v>399</v>
      </c>
      <c r="Q115" s="81">
        <v>0.44</v>
      </c>
      <c r="R115" s="83"/>
      <c r="S115" s="83"/>
      <c r="T115" s="79" t="s">
        <v>399</v>
      </c>
      <c r="U115" s="81">
        <v>1.69</v>
      </c>
      <c r="V115" s="83"/>
    </row>
    <row r="116" spans="1:22" ht="15.75" thickBot="1">
      <c r="A116" s="44"/>
      <c r="B116" s="142"/>
      <c r="C116" s="143"/>
      <c r="D116" s="144"/>
      <c r="E116" s="145"/>
      <c r="F116" s="143"/>
      <c r="G116" s="143"/>
      <c r="H116" s="144"/>
      <c r="I116" s="145"/>
      <c r="J116" s="143"/>
      <c r="K116" s="143"/>
      <c r="L116" s="144"/>
      <c r="M116" s="145"/>
      <c r="N116" s="143"/>
      <c r="O116" s="143"/>
      <c r="P116" s="144"/>
      <c r="Q116" s="145"/>
      <c r="R116" s="143"/>
      <c r="S116" s="143"/>
      <c r="T116" s="144"/>
      <c r="U116" s="145"/>
      <c r="V116" s="143"/>
    </row>
    <row r="117" spans="1:22" ht="52.5" thickTop="1">
      <c r="A117" s="44"/>
      <c r="B117" s="139" t="s">
        <v>966</v>
      </c>
      <c r="C117" s="20"/>
      <c r="D117" s="146"/>
      <c r="E117" s="146"/>
      <c r="F117" s="146"/>
      <c r="G117" s="20"/>
      <c r="H117" s="146"/>
      <c r="I117" s="146"/>
      <c r="J117" s="146"/>
      <c r="K117" s="20"/>
      <c r="L117" s="146"/>
      <c r="M117" s="146"/>
      <c r="N117" s="146"/>
      <c r="O117" s="20"/>
      <c r="P117" s="146"/>
      <c r="Q117" s="146"/>
      <c r="R117" s="146"/>
      <c r="S117" s="20"/>
      <c r="T117" s="146"/>
      <c r="U117" s="146"/>
      <c r="V117" s="146"/>
    </row>
    <row r="118" spans="1:22">
      <c r="A118" s="44"/>
      <c r="B118" s="78" t="s">
        <v>964</v>
      </c>
      <c r="C118" s="39"/>
      <c r="D118" s="40" t="s">
        <v>399</v>
      </c>
      <c r="E118" s="53">
        <v>0.39</v>
      </c>
      <c r="F118" s="39"/>
      <c r="G118" s="39"/>
      <c r="H118" s="40" t="s">
        <v>399</v>
      </c>
      <c r="I118" s="53">
        <v>0.38</v>
      </c>
      <c r="J118" s="39"/>
      <c r="K118" s="39"/>
      <c r="L118" s="40" t="s">
        <v>399</v>
      </c>
      <c r="M118" s="53">
        <v>0.44</v>
      </c>
      <c r="N118" s="39"/>
      <c r="O118" s="39"/>
      <c r="P118" s="40" t="s">
        <v>399</v>
      </c>
      <c r="Q118" s="53">
        <v>0.41</v>
      </c>
      <c r="R118" s="39"/>
      <c r="S118" s="39"/>
      <c r="T118" s="40" t="s">
        <v>399</v>
      </c>
      <c r="U118" s="53">
        <v>1.62</v>
      </c>
      <c r="V118" s="39"/>
    </row>
    <row r="119" spans="1:22">
      <c r="A119" s="44"/>
      <c r="B119" s="78"/>
      <c r="C119" s="39"/>
      <c r="D119" s="40"/>
      <c r="E119" s="53"/>
      <c r="F119" s="39"/>
      <c r="G119" s="39"/>
      <c r="H119" s="40"/>
      <c r="I119" s="53"/>
      <c r="J119" s="39"/>
      <c r="K119" s="39"/>
      <c r="L119" s="40"/>
      <c r="M119" s="53"/>
      <c r="N119" s="39"/>
      <c r="O119" s="39"/>
      <c r="P119" s="40"/>
      <c r="Q119" s="53"/>
      <c r="R119" s="39"/>
      <c r="S119" s="39"/>
      <c r="T119" s="40"/>
      <c r="U119" s="53"/>
      <c r="V119" s="39"/>
    </row>
    <row r="120" spans="1:22">
      <c r="A120" s="44"/>
      <c r="B120" s="58" t="s">
        <v>965</v>
      </c>
      <c r="C120" s="52"/>
      <c r="D120" s="51" t="s">
        <v>420</v>
      </c>
      <c r="E120" s="51"/>
      <c r="F120" s="52"/>
      <c r="G120" s="52"/>
      <c r="H120" s="51">
        <v>0.04</v>
      </c>
      <c r="I120" s="51"/>
      <c r="J120" s="52"/>
      <c r="K120" s="52"/>
      <c r="L120" s="51" t="s">
        <v>988</v>
      </c>
      <c r="M120" s="51"/>
      <c r="N120" s="50" t="s">
        <v>407</v>
      </c>
      <c r="O120" s="52"/>
      <c r="P120" s="51">
        <v>0.02</v>
      </c>
      <c r="Q120" s="51"/>
      <c r="R120" s="52"/>
      <c r="S120" s="52"/>
      <c r="T120" s="51">
        <v>0.05</v>
      </c>
      <c r="U120" s="51"/>
      <c r="V120" s="52"/>
    </row>
    <row r="121" spans="1:22" ht="15.75" thickBot="1">
      <c r="A121" s="44"/>
      <c r="B121" s="140"/>
      <c r="C121" s="77"/>
      <c r="D121" s="76"/>
      <c r="E121" s="76"/>
      <c r="F121" s="77"/>
      <c r="G121" s="77"/>
      <c r="H121" s="76"/>
      <c r="I121" s="76"/>
      <c r="J121" s="77"/>
      <c r="K121" s="77"/>
      <c r="L121" s="76"/>
      <c r="M121" s="76"/>
      <c r="N121" s="123"/>
      <c r="O121" s="77"/>
      <c r="P121" s="76"/>
      <c r="Q121" s="76"/>
      <c r="R121" s="77"/>
      <c r="S121" s="77"/>
      <c r="T121" s="76"/>
      <c r="U121" s="76"/>
      <c r="V121" s="77"/>
    </row>
    <row r="122" spans="1:22">
      <c r="A122" s="44"/>
      <c r="B122" s="141" t="s">
        <v>57</v>
      </c>
      <c r="C122" s="83"/>
      <c r="D122" s="79" t="s">
        <v>399</v>
      </c>
      <c r="E122" s="81">
        <v>0.39</v>
      </c>
      <c r="F122" s="83"/>
      <c r="G122" s="83"/>
      <c r="H122" s="79" t="s">
        <v>399</v>
      </c>
      <c r="I122" s="81">
        <v>0.42</v>
      </c>
      <c r="J122" s="83"/>
      <c r="K122" s="83"/>
      <c r="L122" s="79" t="s">
        <v>399</v>
      </c>
      <c r="M122" s="81">
        <v>0.43</v>
      </c>
      <c r="N122" s="83"/>
      <c r="O122" s="83"/>
      <c r="P122" s="79" t="s">
        <v>399</v>
      </c>
      <c r="Q122" s="81">
        <v>0.43</v>
      </c>
      <c r="R122" s="83"/>
      <c r="S122" s="83"/>
      <c r="T122" s="79" t="s">
        <v>399</v>
      </c>
      <c r="U122" s="81">
        <v>1.67</v>
      </c>
      <c r="V122" s="83"/>
    </row>
    <row r="123" spans="1:22" ht="15.75" thickBot="1">
      <c r="A123" s="44"/>
      <c r="B123" s="142"/>
      <c r="C123" s="143"/>
      <c r="D123" s="144"/>
      <c r="E123" s="145"/>
      <c r="F123" s="143"/>
      <c r="G123" s="143"/>
      <c r="H123" s="144"/>
      <c r="I123" s="145"/>
      <c r="J123" s="143"/>
      <c r="K123" s="143"/>
      <c r="L123" s="144"/>
      <c r="M123" s="145"/>
      <c r="N123" s="143"/>
      <c r="O123" s="143"/>
      <c r="P123" s="144"/>
      <c r="Q123" s="145"/>
      <c r="R123" s="143"/>
      <c r="S123" s="143"/>
      <c r="T123" s="144"/>
      <c r="U123" s="145"/>
      <c r="V123" s="143"/>
    </row>
    <row r="124" spans="1:22" ht="15.75" thickTop="1">
      <c r="A124" s="44"/>
      <c r="B124" s="14"/>
      <c r="C124" s="14"/>
    </row>
    <row r="125" spans="1:22" ht="140.25">
      <c r="A125" s="44"/>
      <c r="B125" s="128" t="s">
        <v>1069</v>
      </c>
      <c r="C125" s="16" t="s">
        <v>1087</v>
      </c>
    </row>
  </sheetData>
  <mergeCells count="730">
    <mergeCell ref="U122:U123"/>
    <mergeCell ref="V122:V123"/>
    <mergeCell ref="A1:A2"/>
    <mergeCell ref="B1:V1"/>
    <mergeCell ref="B2:V2"/>
    <mergeCell ref="B3:V3"/>
    <mergeCell ref="A4:A125"/>
    <mergeCell ref="B4:V4"/>
    <mergeCell ref="B5:V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U100:U101"/>
    <mergeCell ref="V100:V101"/>
    <mergeCell ref="B106:V106"/>
    <mergeCell ref="D108:V108"/>
    <mergeCell ref="D109:F109"/>
    <mergeCell ref="H109:J109"/>
    <mergeCell ref="L109:N109"/>
    <mergeCell ref="P109:R109"/>
    <mergeCell ref="T109:V109"/>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V93:V94"/>
    <mergeCell ref="D95:F95"/>
    <mergeCell ref="H95:J95"/>
    <mergeCell ref="L95:N95"/>
    <mergeCell ref="P95:R95"/>
    <mergeCell ref="T95:V95"/>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S83"/>
    <mergeCell ref="T82:U83"/>
    <mergeCell ref="V82:V83"/>
    <mergeCell ref="D84:E84"/>
    <mergeCell ref="H84:I84"/>
    <mergeCell ref="L84:M84"/>
    <mergeCell ref="P84:Q84"/>
    <mergeCell ref="T84:U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D71:V71"/>
    <mergeCell ref="B72:B73"/>
    <mergeCell ref="C72:C73"/>
    <mergeCell ref="D72:D73"/>
    <mergeCell ref="E72:E73"/>
    <mergeCell ref="F72:F73"/>
    <mergeCell ref="G72:G73"/>
    <mergeCell ref="H72:H73"/>
    <mergeCell ref="I72:I73"/>
    <mergeCell ref="J72:J73"/>
    <mergeCell ref="B67:V67"/>
    <mergeCell ref="D69:V69"/>
    <mergeCell ref="D70:F70"/>
    <mergeCell ref="H70:J70"/>
    <mergeCell ref="L70:N70"/>
    <mergeCell ref="P70:R70"/>
    <mergeCell ref="T70:V70"/>
    <mergeCell ref="J61:J62"/>
    <mergeCell ref="B63:B64"/>
    <mergeCell ref="C63:C64"/>
    <mergeCell ref="D63:D64"/>
    <mergeCell ref="E63:E64"/>
    <mergeCell ref="F63:F64"/>
    <mergeCell ref="G63:G64"/>
    <mergeCell ref="H63:H64"/>
    <mergeCell ref="I63:I64"/>
    <mergeCell ref="J63:J64"/>
    <mergeCell ref="G59:G60"/>
    <mergeCell ref="H59:H60"/>
    <mergeCell ref="I59:I60"/>
    <mergeCell ref="J59:J60"/>
    <mergeCell ref="B61:B62"/>
    <mergeCell ref="C61:C62"/>
    <mergeCell ref="D61:E62"/>
    <mergeCell ref="F61:F62"/>
    <mergeCell ref="G61:G62"/>
    <mergeCell ref="H61:I62"/>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U39:U40"/>
    <mergeCell ref="V39:V40"/>
    <mergeCell ref="B47:J47"/>
    <mergeCell ref="D49:J49"/>
    <mergeCell ref="D50:F50"/>
    <mergeCell ref="H50:J50"/>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U22"/>
    <mergeCell ref="V21:V22"/>
    <mergeCell ref="D23:E23"/>
    <mergeCell ref="H23:I23"/>
    <mergeCell ref="L23:M23"/>
    <mergeCell ref="P23:Q23"/>
    <mergeCell ref="T23:U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6:V6"/>
    <mergeCell ref="D8:V8"/>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8"/>
  <sheetViews>
    <sheetView showGridLines="0" workbookViewId="0"/>
  </sheetViews>
  <sheetFormatPr defaultRowHeight="15"/>
  <cols>
    <col min="1" max="2" width="36.5703125" bestFit="1" customWidth="1"/>
    <col min="3" max="3" width="9.42578125" customWidth="1"/>
    <col min="4" max="4" width="36.5703125" customWidth="1"/>
    <col min="5" max="5" width="7.28515625" customWidth="1"/>
    <col min="6" max="6" width="36.5703125" customWidth="1"/>
    <col min="7" max="7" width="9.42578125" customWidth="1"/>
    <col min="8" max="8" width="36.57031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35" customWidth="1"/>
    <col min="17" max="17" width="7.28515625" customWidth="1"/>
    <col min="18" max="18" width="36.5703125" customWidth="1"/>
    <col min="19" max="19" width="9.42578125" customWidth="1"/>
    <col min="20" max="20" width="36.5703125" customWidth="1"/>
    <col min="21" max="21" width="7.28515625" customWidth="1"/>
  </cols>
  <sheetData>
    <row r="1" spans="1:21" ht="15" customHeight="1">
      <c r="A1" s="10" t="s">
        <v>108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89</v>
      </c>
      <c r="B3" s="43" t="s">
        <v>7</v>
      </c>
      <c r="C3" s="43"/>
      <c r="D3" s="43"/>
      <c r="E3" s="43"/>
      <c r="F3" s="43"/>
      <c r="G3" s="43"/>
      <c r="H3" s="43"/>
      <c r="I3" s="43"/>
      <c r="J3" s="43"/>
      <c r="K3" s="43"/>
      <c r="L3" s="43"/>
      <c r="M3" s="43"/>
      <c r="N3" s="43"/>
      <c r="O3" s="43"/>
      <c r="P3" s="43"/>
      <c r="Q3" s="43"/>
      <c r="R3" s="43"/>
      <c r="S3" s="43"/>
      <c r="T3" s="43"/>
      <c r="U3" s="43"/>
    </row>
    <row r="4" spans="1:21" ht="15" customHeight="1">
      <c r="A4" s="44" t="s">
        <v>1090</v>
      </c>
      <c r="B4" s="43" t="s">
        <v>7</v>
      </c>
      <c r="C4" s="43"/>
      <c r="D4" s="43"/>
      <c r="E4" s="43"/>
      <c r="F4" s="43"/>
      <c r="G4" s="43"/>
      <c r="H4" s="43"/>
      <c r="I4" s="43"/>
      <c r="J4" s="43"/>
      <c r="K4" s="43"/>
      <c r="L4" s="43"/>
      <c r="M4" s="43"/>
      <c r="N4" s="43"/>
      <c r="O4" s="43"/>
      <c r="P4" s="43"/>
      <c r="Q4" s="43"/>
      <c r="R4" s="43"/>
      <c r="S4" s="43"/>
      <c r="T4" s="43"/>
      <c r="U4" s="43"/>
    </row>
    <row r="5" spans="1:21">
      <c r="A5" s="44"/>
      <c r="B5" s="45" t="s">
        <v>1091</v>
      </c>
      <c r="C5" s="45"/>
      <c r="D5" s="45"/>
      <c r="E5" s="45"/>
      <c r="F5" s="45"/>
      <c r="G5" s="45"/>
      <c r="H5" s="45"/>
      <c r="I5" s="45"/>
      <c r="J5" s="45"/>
      <c r="K5" s="45"/>
      <c r="L5" s="45"/>
      <c r="M5" s="45"/>
      <c r="N5" s="45"/>
      <c r="O5" s="45"/>
      <c r="P5" s="45"/>
      <c r="Q5" s="45"/>
      <c r="R5" s="45"/>
      <c r="S5" s="45"/>
      <c r="T5" s="45"/>
      <c r="U5" s="45"/>
    </row>
    <row r="6" spans="1:21" ht="25.5" customHeight="1">
      <c r="A6" s="44"/>
      <c r="B6" s="40" t="s">
        <v>1092</v>
      </c>
      <c r="C6" s="40"/>
      <c r="D6" s="40"/>
      <c r="E6" s="40"/>
      <c r="F6" s="40"/>
      <c r="G6" s="40"/>
      <c r="H6" s="40"/>
      <c r="I6" s="40"/>
      <c r="J6" s="40"/>
      <c r="K6" s="40"/>
      <c r="L6" s="40"/>
      <c r="M6" s="40"/>
      <c r="N6" s="40"/>
      <c r="O6" s="40"/>
      <c r="P6" s="40"/>
      <c r="Q6" s="40"/>
      <c r="R6" s="40"/>
      <c r="S6" s="40"/>
      <c r="T6" s="40"/>
      <c r="U6" s="40"/>
    </row>
    <row r="7" spans="1:21" ht="25.5" customHeight="1">
      <c r="A7" s="44"/>
      <c r="B7" s="40" t="s">
        <v>1093</v>
      </c>
      <c r="C7" s="40"/>
      <c r="D7" s="40"/>
      <c r="E7" s="40"/>
      <c r="F7" s="40"/>
      <c r="G7" s="40"/>
      <c r="H7" s="40"/>
      <c r="I7" s="40"/>
      <c r="J7" s="40"/>
      <c r="K7" s="40"/>
      <c r="L7" s="40"/>
      <c r="M7" s="40"/>
      <c r="N7" s="40"/>
      <c r="O7" s="40"/>
      <c r="P7" s="40"/>
      <c r="Q7" s="40"/>
      <c r="R7" s="40"/>
      <c r="S7" s="40"/>
      <c r="T7" s="40"/>
      <c r="U7" s="40"/>
    </row>
    <row r="8" spans="1:21">
      <c r="A8" s="44"/>
      <c r="B8" s="43"/>
      <c r="C8" s="43"/>
      <c r="D8" s="43"/>
      <c r="E8" s="43"/>
      <c r="F8" s="43"/>
      <c r="G8" s="43"/>
      <c r="H8" s="43"/>
      <c r="I8" s="43"/>
      <c r="J8" s="43"/>
      <c r="K8" s="43"/>
      <c r="L8" s="43"/>
      <c r="M8" s="43"/>
      <c r="N8" s="43"/>
      <c r="O8" s="43"/>
      <c r="P8" s="43"/>
      <c r="Q8" s="43"/>
      <c r="R8" s="43"/>
      <c r="S8" s="43"/>
      <c r="T8" s="43"/>
      <c r="U8" s="43"/>
    </row>
    <row r="9" spans="1:21" ht="25.5" customHeight="1">
      <c r="A9" s="44"/>
      <c r="B9" s="40" t="s">
        <v>1094</v>
      </c>
      <c r="C9" s="40"/>
      <c r="D9" s="40"/>
      <c r="E9" s="40"/>
      <c r="F9" s="40"/>
      <c r="G9" s="40"/>
      <c r="H9" s="40"/>
      <c r="I9" s="40"/>
      <c r="J9" s="40"/>
      <c r="K9" s="40"/>
      <c r="L9" s="40"/>
      <c r="M9" s="40"/>
      <c r="N9" s="40"/>
      <c r="O9" s="40"/>
      <c r="P9" s="40"/>
      <c r="Q9" s="40"/>
      <c r="R9" s="40"/>
      <c r="S9" s="40"/>
      <c r="T9" s="40"/>
      <c r="U9" s="40"/>
    </row>
    <row r="10" spans="1:21">
      <c r="A10" s="44"/>
      <c r="B10" s="27"/>
      <c r="C10" s="27"/>
      <c r="D10" s="27"/>
      <c r="E10" s="27"/>
      <c r="F10" s="27"/>
      <c r="G10" s="27"/>
      <c r="H10" s="27"/>
      <c r="I10" s="27"/>
      <c r="J10" s="27"/>
      <c r="K10" s="27"/>
      <c r="L10" s="27"/>
      <c r="M10" s="27"/>
      <c r="N10" s="27"/>
      <c r="O10" s="27"/>
      <c r="P10" s="27"/>
      <c r="Q10" s="27"/>
      <c r="R10" s="27"/>
      <c r="S10" s="27"/>
      <c r="T10" s="27"/>
      <c r="U10" s="27"/>
    </row>
    <row r="11" spans="1:21">
      <c r="A11" s="44"/>
      <c r="B11" s="14"/>
      <c r="C11" s="14"/>
      <c r="D11" s="14"/>
      <c r="E11" s="14"/>
      <c r="F11" s="14"/>
      <c r="G11" s="14"/>
      <c r="H11" s="14"/>
      <c r="I11" s="14"/>
      <c r="J11" s="14"/>
      <c r="K11" s="14"/>
      <c r="L11" s="14"/>
      <c r="M11" s="14"/>
      <c r="N11" s="14"/>
      <c r="O11" s="14"/>
      <c r="P11" s="14"/>
      <c r="Q11" s="14"/>
      <c r="R11" s="14"/>
      <c r="S11" s="14"/>
      <c r="T11" s="14"/>
      <c r="U11" s="14"/>
    </row>
    <row r="12" spans="1:21">
      <c r="A12" s="44"/>
      <c r="B12" s="13"/>
      <c r="C12" s="39"/>
      <c r="D12" s="39"/>
      <c r="E12" s="39"/>
      <c r="F12" s="13"/>
      <c r="G12" s="39"/>
      <c r="H12" s="39"/>
      <c r="I12" s="39"/>
      <c r="J12" s="13"/>
      <c r="K12" s="39"/>
      <c r="L12" s="39"/>
      <c r="M12" s="39"/>
      <c r="N12" s="13"/>
      <c r="O12" s="39"/>
      <c r="P12" s="39"/>
      <c r="Q12" s="39"/>
      <c r="R12" s="13"/>
      <c r="S12" s="39"/>
      <c r="T12" s="39"/>
      <c r="U12" s="39"/>
    </row>
    <row r="13" spans="1:21" ht="15.75" thickBot="1">
      <c r="A13" s="44"/>
      <c r="B13" s="156"/>
      <c r="C13" s="158" t="s">
        <v>1095</v>
      </c>
      <c r="D13" s="158"/>
      <c r="E13" s="158"/>
      <c r="F13" s="158"/>
      <c r="G13" s="158"/>
      <c r="H13" s="158"/>
      <c r="I13" s="158"/>
      <c r="J13" s="158"/>
      <c r="K13" s="158"/>
      <c r="L13" s="158"/>
      <c r="M13" s="158"/>
      <c r="N13" s="158"/>
      <c r="O13" s="158"/>
      <c r="P13" s="158"/>
      <c r="Q13" s="158"/>
      <c r="R13" s="158"/>
      <c r="S13" s="158"/>
      <c r="T13" s="158"/>
      <c r="U13" s="158"/>
    </row>
    <row r="14" spans="1:21" ht="15.75" thickBot="1">
      <c r="A14" s="44"/>
      <c r="B14" s="156"/>
      <c r="C14" s="159" t="s">
        <v>1096</v>
      </c>
      <c r="D14" s="159"/>
      <c r="E14" s="159"/>
      <c r="F14" s="13"/>
      <c r="G14" s="159" t="s">
        <v>1097</v>
      </c>
      <c r="H14" s="159"/>
      <c r="I14" s="159"/>
      <c r="J14" s="13"/>
      <c r="K14" s="159" t="s">
        <v>1098</v>
      </c>
      <c r="L14" s="159"/>
      <c r="M14" s="159"/>
      <c r="N14" s="13"/>
      <c r="O14" s="159" t="s">
        <v>1099</v>
      </c>
      <c r="P14" s="159"/>
      <c r="Q14" s="159"/>
      <c r="R14" s="13"/>
      <c r="S14" s="159" t="s">
        <v>1100</v>
      </c>
      <c r="T14" s="159"/>
      <c r="U14" s="159"/>
    </row>
    <row r="15" spans="1:21">
      <c r="A15" s="44"/>
      <c r="B15" s="156"/>
      <c r="C15" s="160" t="s">
        <v>815</v>
      </c>
      <c r="D15" s="160"/>
      <c r="E15" s="160"/>
      <c r="F15" s="160"/>
      <c r="G15" s="160"/>
      <c r="H15" s="160"/>
      <c r="I15" s="160"/>
      <c r="J15" s="160"/>
      <c r="K15" s="160"/>
      <c r="L15" s="160"/>
      <c r="M15" s="160"/>
      <c r="N15" s="160"/>
      <c r="O15" s="160"/>
      <c r="P15" s="160"/>
      <c r="Q15" s="160"/>
      <c r="R15" s="160"/>
      <c r="S15" s="160"/>
      <c r="T15" s="160"/>
      <c r="U15" s="160"/>
    </row>
    <row r="16" spans="1:21">
      <c r="A16" s="44"/>
      <c r="B16" s="161" t="s">
        <v>36</v>
      </c>
      <c r="C16" s="161" t="s">
        <v>399</v>
      </c>
      <c r="D16" s="162">
        <v>12.2</v>
      </c>
      <c r="E16" s="39"/>
      <c r="F16" s="39"/>
      <c r="G16" s="161" t="s">
        <v>399</v>
      </c>
      <c r="H16" s="163">
        <v>1622.4</v>
      </c>
      <c r="I16" s="39"/>
      <c r="J16" s="39"/>
      <c r="K16" s="161" t="s">
        <v>399</v>
      </c>
      <c r="L16" s="162">
        <v>709.8</v>
      </c>
      <c r="M16" s="39"/>
      <c r="N16" s="39"/>
      <c r="O16" s="161" t="s">
        <v>399</v>
      </c>
      <c r="P16" s="162" t="s">
        <v>1101</v>
      </c>
      <c r="Q16" s="161" t="s">
        <v>407</v>
      </c>
      <c r="R16" s="39"/>
      <c r="S16" s="161" t="s">
        <v>399</v>
      </c>
      <c r="T16" s="163">
        <v>2273.1999999999998</v>
      </c>
      <c r="U16" s="39"/>
    </row>
    <row r="17" spans="1:21">
      <c r="A17" s="44"/>
      <c r="B17" s="161"/>
      <c r="C17" s="161"/>
      <c r="D17" s="162"/>
      <c r="E17" s="39"/>
      <c r="F17" s="39"/>
      <c r="G17" s="161"/>
      <c r="H17" s="163"/>
      <c r="I17" s="39"/>
      <c r="J17" s="39"/>
      <c r="K17" s="161"/>
      <c r="L17" s="162"/>
      <c r="M17" s="39"/>
      <c r="N17" s="39"/>
      <c r="O17" s="161"/>
      <c r="P17" s="162"/>
      <c r="Q17" s="161"/>
      <c r="R17" s="39"/>
      <c r="S17" s="161"/>
      <c r="T17" s="163"/>
      <c r="U17" s="39"/>
    </row>
    <row r="18" spans="1:21">
      <c r="A18" s="44"/>
      <c r="B18" s="164" t="s">
        <v>37</v>
      </c>
      <c r="C18" s="165" t="s">
        <v>420</v>
      </c>
      <c r="D18" s="165"/>
      <c r="E18" s="52"/>
      <c r="F18" s="52"/>
      <c r="G18" s="165" t="s">
        <v>1102</v>
      </c>
      <c r="H18" s="165"/>
      <c r="I18" s="164" t="s">
        <v>407</v>
      </c>
      <c r="J18" s="52"/>
      <c r="K18" s="165" t="s">
        <v>1103</v>
      </c>
      <c r="L18" s="165"/>
      <c r="M18" s="164" t="s">
        <v>407</v>
      </c>
      <c r="N18" s="52"/>
      <c r="O18" s="165" t="s">
        <v>420</v>
      </c>
      <c r="P18" s="165"/>
      <c r="Q18" s="52"/>
      <c r="R18" s="52"/>
      <c r="S18" s="165" t="s">
        <v>978</v>
      </c>
      <c r="T18" s="165"/>
      <c r="U18" s="164" t="s">
        <v>407</v>
      </c>
    </row>
    <row r="19" spans="1:21" ht="15.75" thickBot="1">
      <c r="A19" s="44"/>
      <c r="B19" s="164"/>
      <c r="C19" s="166"/>
      <c r="D19" s="166"/>
      <c r="E19" s="77"/>
      <c r="F19" s="52"/>
      <c r="G19" s="166"/>
      <c r="H19" s="166"/>
      <c r="I19" s="167"/>
      <c r="J19" s="52"/>
      <c r="K19" s="166"/>
      <c r="L19" s="166"/>
      <c r="M19" s="167"/>
      <c r="N19" s="52"/>
      <c r="O19" s="166"/>
      <c r="P19" s="166"/>
      <c r="Q19" s="77"/>
      <c r="R19" s="52"/>
      <c r="S19" s="166"/>
      <c r="T19" s="166"/>
      <c r="U19" s="167"/>
    </row>
    <row r="20" spans="1:21">
      <c r="A20" s="44"/>
      <c r="B20" s="168" t="s">
        <v>38</v>
      </c>
      <c r="C20" s="169">
        <v>12.2</v>
      </c>
      <c r="D20" s="169"/>
      <c r="E20" s="83"/>
      <c r="F20" s="39"/>
      <c r="G20" s="171">
        <v>1604.1</v>
      </c>
      <c r="H20" s="171"/>
      <c r="I20" s="83"/>
      <c r="J20" s="39"/>
      <c r="K20" s="169">
        <v>702.1</v>
      </c>
      <c r="L20" s="169"/>
      <c r="M20" s="83"/>
      <c r="N20" s="39"/>
      <c r="O20" s="169" t="s">
        <v>1101</v>
      </c>
      <c r="P20" s="169"/>
      <c r="Q20" s="173" t="s">
        <v>407</v>
      </c>
      <c r="R20" s="39"/>
      <c r="S20" s="171">
        <v>2247.1999999999998</v>
      </c>
      <c r="T20" s="171"/>
      <c r="U20" s="83"/>
    </row>
    <row r="21" spans="1:21" ht="15.75" thickBot="1">
      <c r="A21" s="44"/>
      <c r="B21" s="168"/>
      <c r="C21" s="170"/>
      <c r="D21" s="170"/>
      <c r="E21" s="57"/>
      <c r="F21" s="39"/>
      <c r="G21" s="172"/>
      <c r="H21" s="172"/>
      <c r="I21" s="57"/>
      <c r="J21" s="39"/>
      <c r="K21" s="170"/>
      <c r="L21" s="170"/>
      <c r="M21" s="57"/>
      <c r="N21" s="39"/>
      <c r="O21" s="170"/>
      <c r="P21" s="170"/>
      <c r="Q21" s="174"/>
      <c r="R21" s="39"/>
      <c r="S21" s="172"/>
      <c r="T21" s="172"/>
      <c r="U21" s="57"/>
    </row>
    <row r="22" spans="1:21">
      <c r="A22" s="44"/>
      <c r="B22" s="164" t="s">
        <v>39</v>
      </c>
      <c r="C22" s="175"/>
      <c r="D22" s="175"/>
      <c r="E22" s="60"/>
      <c r="F22" s="52"/>
      <c r="G22" s="175"/>
      <c r="H22" s="175"/>
      <c r="I22" s="60"/>
      <c r="J22" s="52"/>
      <c r="K22" s="175"/>
      <c r="L22" s="175"/>
      <c r="M22" s="60"/>
      <c r="N22" s="52"/>
      <c r="O22" s="175"/>
      <c r="P22" s="175"/>
      <c r="Q22" s="60"/>
      <c r="R22" s="52"/>
      <c r="S22" s="175"/>
      <c r="T22" s="175"/>
      <c r="U22" s="60"/>
    </row>
    <row r="23" spans="1:21">
      <c r="A23" s="44"/>
      <c r="B23" s="164"/>
      <c r="C23" s="165"/>
      <c r="D23" s="165"/>
      <c r="E23" s="52"/>
      <c r="F23" s="52"/>
      <c r="G23" s="165"/>
      <c r="H23" s="165"/>
      <c r="I23" s="52"/>
      <c r="J23" s="52"/>
      <c r="K23" s="165"/>
      <c r="L23" s="165"/>
      <c r="M23" s="52"/>
      <c r="N23" s="52"/>
      <c r="O23" s="165"/>
      <c r="P23" s="165"/>
      <c r="Q23" s="52"/>
      <c r="R23" s="52"/>
      <c r="S23" s="165"/>
      <c r="T23" s="165"/>
      <c r="U23" s="52"/>
    </row>
    <row r="24" spans="1:21">
      <c r="A24" s="44"/>
      <c r="B24" s="176" t="s">
        <v>40</v>
      </c>
      <c r="C24" s="162">
        <v>12.1</v>
      </c>
      <c r="D24" s="162"/>
      <c r="E24" s="39"/>
      <c r="F24" s="39"/>
      <c r="G24" s="162">
        <v>757.7</v>
      </c>
      <c r="H24" s="162"/>
      <c r="I24" s="39"/>
      <c r="J24" s="39"/>
      <c r="K24" s="162">
        <v>334.4</v>
      </c>
      <c r="L24" s="162"/>
      <c r="M24" s="39"/>
      <c r="N24" s="39"/>
      <c r="O24" s="162" t="s">
        <v>1104</v>
      </c>
      <c r="P24" s="162"/>
      <c r="Q24" s="161" t="s">
        <v>407</v>
      </c>
      <c r="R24" s="39"/>
      <c r="S24" s="163">
        <v>1089.7</v>
      </c>
      <c r="T24" s="163"/>
      <c r="U24" s="39"/>
    </row>
    <row r="25" spans="1:21">
      <c r="A25" s="44"/>
      <c r="B25" s="176"/>
      <c r="C25" s="162"/>
      <c r="D25" s="162"/>
      <c r="E25" s="39"/>
      <c r="F25" s="39"/>
      <c r="G25" s="162"/>
      <c r="H25" s="162"/>
      <c r="I25" s="39"/>
      <c r="J25" s="39"/>
      <c r="K25" s="162"/>
      <c r="L25" s="162"/>
      <c r="M25" s="39"/>
      <c r="N25" s="39"/>
      <c r="O25" s="162"/>
      <c r="P25" s="162"/>
      <c r="Q25" s="161"/>
      <c r="R25" s="39"/>
      <c r="S25" s="163"/>
      <c r="T25" s="163"/>
      <c r="U25" s="39"/>
    </row>
    <row r="26" spans="1:21">
      <c r="A26" s="44"/>
      <c r="B26" s="177" t="s">
        <v>41</v>
      </c>
      <c r="C26" s="165">
        <v>10.8</v>
      </c>
      <c r="D26" s="165"/>
      <c r="E26" s="52"/>
      <c r="F26" s="52"/>
      <c r="G26" s="165">
        <v>238.5</v>
      </c>
      <c r="H26" s="165"/>
      <c r="I26" s="52"/>
      <c r="J26" s="52"/>
      <c r="K26" s="165">
        <v>107.4</v>
      </c>
      <c r="L26" s="165"/>
      <c r="M26" s="52"/>
      <c r="N26" s="52"/>
      <c r="O26" s="165" t="s">
        <v>1105</v>
      </c>
      <c r="P26" s="165"/>
      <c r="Q26" s="164" t="s">
        <v>407</v>
      </c>
      <c r="R26" s="52"/>
      <c r="S26" s="165">
        <v>323</v>
      </c>
      <c r="T26" s="165"/>
      <c r="U26" s="52"/>
    </row>
    <row r="27" spans="1:21">
      <c r="A27" s="44"/>
      <c r="B27" s="177"/>
      <c r="C27" s="165"/>
      <c r="D27" s="165"/>
      <c r="E27" s="52"/>
      <c r="F27" s="52"/>
      <c r="G27" s="165"/>
      <c r="H27" s="165"/>
      <c r="I27" s="52"/>
      <c r="J27" s="52"/>
      <c r="K27" s="165"/>
      <c r="L27" s="165"/>
      <c r="M27" s="52"/>
      <c r="N27" s="52"/>
      <c r="O27" s="165"/>
      <c r="P27" s="165"/>
      <c r="Q27" s="164"/>
      <c r="R27" s="52"/>
      <c r="S27" s="165"/>
      <c r="T27" s="165"/>
      <c r="U27" s="52"/>
    </row>
    <row r="28" spans="1:21">
      <c r="A28" s="44"/>
      <c r="B28" s="176" t="s">
        <v>42</v>
      </c>
      <c r="C28" s="162">
        <v>4.0999999999999996</v>
      </c>
      <c r="D28" s="162"/>
      <c r="E28" s="39"/>
      <c r="F28" s="39"/>
      <c r="G28" s="162">
        <v>48.3</v>
      </c>
      <c r="H28" s="162"/>
      <c r="I28" s="39"/>
      <c r="J28" s="39"/>
      <c r="K28" s="162">
        <v>17.5</v>
      </c>
      <c r="L28" s="162"/>
      <c r="M28" s="39"/>
      <c r="N28" s="39"/>
      <c r="O28" s="162" t="s">
        <v>1106</v>
      </c>
      <c r="P28" s="162"/>
      <c r="Q28" s="161" t="s">
        <v>407</v>
      </c>
      <c r="R28" s="39"/>
      <c r="S28" s="162">
        <v>47</v>
      </c>
      <c r="T28" s="162"/>
      <c r="U28" s="39"/>
    </row>
    <row r="29" spans="1:21">
      <c r="A29" s="44"/>
      <c r="B29" s="176"/>
      <c r="C29" s="162"/>
      <c r="D29" s="162"/>
      <c r="E29" s="39"/>
      <c r="F29" s="39"/>
      <c r="G29" s="162"/>
      <c r="H29" s="162"/>
      <c r="I29" s="39"/>
      <c r="J29" s="39"/>
      <c r="K29" s="162"/>
      <c r="L29" s="162"/>
      <c r="M29" s="39"/>
      <c r="N29" s="39"/>
      <c r="O29" s="162"/>
      <c r="P29" s="162"/>
      <c r="Q29" s="161"/>
      <c r="R29" s="39"/>
      <c r="S29" s="162"/>
      <c r="T29" s="162"/>
      <c r="U29" s="39"/>
    </row>
    <row r="30" spans="1:21">
      <c r="A30" s="44"/>
      <c r="B30" s="177" t="s">
        <v>43</v>
      </c>
      <c r="C30" s="165" t="s">
        <v>420</v>
      </c>
      <c r="D30" s="165"/>
      <c r="E30" s="52"/>
      <c r="F30" s="52"/>
      <c r="G30" s="165">
        <v>73.8</v>
      </c>
      <c r="H30" s="165"/>
      <c r="I30" s="52"/>
      <c r="J30" s="52"/>
      <c r="K30" s="165">
        <v>31.6</v>
      </c>
      <c r="L30" s="165"/>
      <c r="M30" s="52"/>
      <c r="N30" s="52"/>
      <c r="O30" s="165" t="s">
        <v>420</v>
      </c>
      <c r="P30" s="165"/>
      <c r="Q30" s="52"/>
      <c r="R30" s="52"/>
      <c r="S30" s="165">
        <v>105.4</v>
      </c>
      <c r="T30" s="165"/>
      <c r="U30" s="52"/>
    </row>
    <row r="31" spans="1:21">
      <c r="A31" s="44"/>
      <c r="B31" s="177"/>
      <c r="C31" s="165"/>
      <c r="D31" s="165"/>
      <c r="E31" s="52"/>
      <c r="F31" s="52"/>
      <c r="G31" s="165"/>
      <c r="H31" s="165"/>
      <c r="I31" s="52"/>
      <c r="J31" s="52"/>
      <c r="K31" s="165"/>
      <c r="L31" s="165"/>
      <c r="M31" s="52"/>
      <c r="N31" s="52"/>
      <c r="O31" s="165"/>
      <c r="P31" s="165"/>
      <c r="Q31" s="52"/>
      <c r="R31" s="52"/>
      <c r="S31" s="165"/>
      <c r="T31" s="165"/>
      <c r="U31" s="52"/>
    </row>
    <row r="32" spans="1:21">
      <c r="A32" s="44"/>
      <c r="B32" s="176" t="s">
        <v>44</v>
      </c>
      <c r="C32" s="162">
        <v>119.1</v>
      </c>
      <c r="D32" s="162"/>
      <c r="E32" s="39"/>
      <c r="F32" s="39"/>
      <c r="G32" s="162" t="s">
        <v>420</v>
      </c>
      <c r="H32" s="162"/>
      <c r="I32" s="39"/>
      <c r="J32" s="39"/>
      <c r="K32" s="162" t="s">
        <v>420</v>
      </c>
      <c r="L32" s="162"/>
      <c r="M32" s="39"/>
      <c r="N32" s="39"/>
      <c r="O32" s="162" t="s">
        <v>420</v>
      </c>
      <c r="P32" s="162"/>
      <c r="Q32" s="39"/>
      <c r="R32" s="39"/>
      <c r="S32" s="162">
        <v>119.1</v>
      </c>
      <c r="T32" s="162"/>
      <c r="U32" s="39"/>
    </row>
    <row r="33" spans="1:21">
      <c r="A33" s="44"/>
      <c r="B33" s="176"/>
      <c r="C33" s="162"/>
      <c r="D33" s="162"/>
      <c r="E33" s="39"/>
      <c r="F33" s="39"/>
      <c r="G33" s="162"/>
      <c r="H33" s="162"/>
      <c r="I33" s="39"/>
      <c r="J33" s="39"/>
      <c r="K33" s="162"/>
      <c r="L33" s="162"/>
      <c r="M33" s="39"/>
      <c r="N33" s="39"/>
      <c r="O33" s="162"/>
      <c r="P33" s="162"/>
      <c r="Q33" s="39"/>
      <c r="R33" s="39"/>
      <c r="S33" s="162"/>
      <c r="T33" s="162"/>
      <c r="U33" s="39"/>
    </row>
    <row r="34" spans="1:21">
      <c r="A34" s="44"/>
      <c r="B34" s="177" t="s">
        <v>45</v>
      </c>
      <c r="C34" s="165">
        <v>8.8000000000000007</v>
      </c>
      <c r="D34" s="165"/>
      <c r="E34" s="52"/>
      <c r="F34" s="52"/>
      <c r="G34" s="165">
        <v>65.099999999999994</v>
      </c>
      <c r="H34" s="165"/>
      <c r="I34" s="52"/>
      <c r="J34" s="52"/>
      <c r="K34" s="165">
        <v>20.8</v>
      </c>
      <c r="L34" s="165"/>
      <c r="M34" s="52"/>
      <c r="N34" s="52"/>
      <c r="O34" s="165" t="s">
        <v>420</v>
      </c>
      <c r="P34" s="165"/>
      <c r="Q34" s="52"/>
      <c r="R34" s="52"/>
      <c r="S34" s="165">
        <v>94.7</v>
      </c>
      <c r="T34" s="165"/>
      <c r="U34" s="52"/>
    </row>
    <row r="35" spans="1:21">
      <c r="A35" s="44"/>
      <c r="B35" s="177"/>
      <c r="C35" s="165"/>
      <c r="D35" s="165"/>
      <c r="E35" s="52"/>
      <c r="F35" s="52"/>
      <c r="G35" s="165"/>
      <c r="H35" s="165"/>
      <c r="I35" s="52"/>
      <c r="J35" s="52"/>
      <c r="K35" s="165"/>
      <c r="L35" s="165"/>
      <c r="M35" s="52"/>
      <c r="N35" s="52"/>
      <c r="O35" s="165"/>
      <c r="P35" s="165"/>
      <c r="Q35" s="52"/>
      <c r="R35" s="52"/>
      <c r="S35" s="165"/>
      <c r="T35" s="165"/>
      <c r="U35" s="52"/>
    </row>
    <row r="36" spans="1:21">
      <c r="A36" s="44"/>
      <c r="B36" s="168" t="s">
        <v>46</v>
      </c>
      <c r="C36" s="162" t="s">
        <v>716</v>
      </c>
      <c r="D36" s="162"/>
      <c r="E36" s="161" t="s">
        <v>407</v>
      </c>
      <c r="F36" s="39"/>
      <c r="G36" s="162" t="s">
        <v>420</v>
      </c>
      <c r="H36" s="162"/>
      <c r="I36" s="39"/>
      <c r="J36" s="39"/>
      <c r="K36" s="162" t="s">
        <v>420</v>
      </c>
      <c r="L36" s="162"/>
      <c r="M36" s="39"/>
      <c r="N36" s="39"/>
      <c r="O36" s="162" t="s">
        <v>420</v>
      </c>
      <c r="P36" s="162"/>
      <c r="Q36" s="39"/>
      <c r="R36" s="39"/>
      <c r="S36" s="162" t="s">
        <v>716</v>
      </c>
      <c r="T36" s="162"/>
      <c r="U36" s="161" t="s">
        <v>407</v>
      </c>
    </row>
    <row r="37" spans="1:21">
      <c r="A37" s="44"/>
      <c r="B37" s="168"/>
      <c r="C37" s="162"/>
      <c r="D37" s="162"/>
      <c r="E37" s="161"/>
      <c r="F37" s="39"/>
      <c r="G37" s="162"/>
      <c r="H37" s="162"/>
      <c r="I37" s="39"/>
      <c r="J37" s="39"/>
      <c r="K37" s="162"/>
      <c r="L37" s="162"/>
      <c r="M37" s="39"/>
      <c r="N37" s="39"/>
      <c r="O37" s="162"/>
      <c r="P37" s="162"/>
      <c r="Q37" s="39"/>
      <c r="R37" s="39"/>
      <c r="S37" s="162"/>
      <c r="T37" s="162"/>
      <c r="U37" s="161"/>
    </row>
    <row r="38" spans="1:21">
      <c r="A38" s="44"/>
      <c r="B38" s="178" t="s">
        <v>1107</v>
      </c>
      <c r="C38" s="165">
        <v>9.5</v>
      </c>
      <c r="D38" s="165"/>
      <c r="E38" s="52"/>
      <c r="F38" s="52"/>
      <c r="G38" s="165" t="s">
        <v>420</v>
      </c>
      <c r="H38" s="165"/>
      <c r="I38" s="52"/>
      <c r="J38" s="52"/>
      <c r="K38" s="165" t="s">
        <v>420</v>
      </c>
      <c r="L38" s="165"/>
      <c r="M38" s="52"/>
      <c r="N38" s="52"/>
      <c r="O38" s="165" t="s">
        <v>420</v>
      </c>
      <c r="P38" s="165"/>
      <c r="Q38" s="52"/>
      <c r="R38" s="52"/>
      <c r="S38" s="165">
        <v>9.5</v>
      </c>
      <c r="T38" s="165"/>
      <c r="U38" s="52"/>
    </row>
    <row r="39" spans="1:21" ht="15.75" thickBot="1">
      <c r="A39" s="44"/>
      <c r="B39" s="178"/>
      <c r="C39" s="166"/>
      <c r="D39" s="166"/>
      <c r="E39" s="77"/>
      <c r="F39" s="52"/>
      <c r="G39" s="166"/>
      <c r="H39" s="166"/>
      <c r="I39" s="77"/>
      <c r="J39" s="52"/>
      <c r="K39" s="166"/>
      <c r="L39" s="166"/>
      <c r="M39" s="77"/>
      <c r="N39" s="52"/>
      <c r="O39" s="166"/>
      <c r="P39" s="166"/>
      <c r="Q39" s="77"/>
      <c r="R39" s="52"/>
      <c r="S39" s="166"/>
      <c r="T39" s="166"/>
      <c r="U39" s="77"/>
    </row>
    <row r="40" spans="1:21">
      <c r="A40" s="44"/>
      <c r="B40" s="179" t="s">
        <v>48</v>
      </c>
      <c r="C40" s="169">
        <v>140.9</v>
      </c>
      <c r="D40" s="169"/>
      <c r="E40" s="83"/>
      <c r="F40" s="39"/>
      <c r="G40" s="171">
        <v>1183.4000000000001</v>
      </c>
      <c r="H40" s="171"/>
      <c r="I40" s="83"/>
      <c r="J40" s="39"/>
      <c r="K40" s="169">
        <v>511.7</v>
      </c>
      <c r="L40" s="169"/>
      <c r="M40" s="83"/>
      <c r="N40" s="39"/>
      <c r="O40" s="169" t="s">
        <v>1108</v>
      </c>
      <c r="P40" s="169"/>
      <c r="Q40" s="173" t="s">
        <v>407</v>
      </c>
      <c r="R40" s="39"/>
      <c r="S40" s="171">
        <v>1764.9</v>
      </c>
      <c r="T40" s="171"/>
      <c r="U40" s="83"/>
    </row>
    <row r="41" spans="1:21">
      <c r="A41" s="44"/>
      <c r="B41" s="179"/>
      <c r="C41" s="180"/>
      <c r="D41" s="180"/>
      <c r="E41" s="98"/>
      <c r="F41" s="39"/>
      <c r="G41" s="181"/>
      <c r="H41" s="181"/>
      <c r="I41" s="98"/>
      <c r="J41" s="39"/>
      <c r="K41" s="180"/>
      <c r="L41" s="180"/>
      <c r="M41" s="98"/>
      <c r="N41" s="39"/>
      <c r="O41" s="180"/>
      <c r="P41" s="180"/>
      <c r="Q41" s="182"/>
      <c r="R41" s="39"/>
      <c r="S41" s="181"/>
      <c r="T41" s="181"/>
      <c r="U41" s="98"/>
    </row>
    <row r="42" spans="1:21">
      <c r="A42" s="44"/>
      <c r="B42" s="164" t="s">
        <v>49</v>
      </c>
      <c r="C42" s="165">
        <v>2.4</v>
      </c>
      <c r="D42" s="165"/>
      <c r="E42" s="52"/>
      <c r="F42" s="52"/>
      <c r="G42" s="165" t="s">
        <v>420</v>
      </c>
      <c r="H42" s="165"/>
      <c r="I42" s="52"/>
      <c r="J42" s="52"/>
      <c r="K42" s="165" t="s">
        <v>420</v>
      </c>
      <c r="L42" s="165"/>
      <c r="M42" s="52"/>
      <c r="N42" s="52"/>
      <c r="O42" s="165" t="s">
        <v>420</v>
      </c>
      <c r="P42" s="165"/>
      <c r="Q42" s="52"/>
      <c r="R42" s="52"/>
      <c r="S42" s="165">
        <v>2.4</v>
      </c>
      <c r="T42" s="165"/>
      <c r="U42" s="52"/>
    </row>
    <row r="43" spans="1:21">
      <c r="A43" s="44"/>
      <c r="B43" s="164"/>
      <c r="C43" s="165"/>
      <c r="D43" s="165"/>
      <c r="E43" s="52"/>
      <c r="F43" s="52"/>
      <c r="G43" s="165"/>
      <c r="H43" s="165"/>
      <c r="I43" s="52"/>
      <c r="J43" s="52"/>
      <c r="K43" s="165"/>
      <c r="L43" s="165"/>
      <c r="M43" s="52"/>
      <c r="N43" s="52"/>
      <c r="O43" s="165"/>
      <c r="P43" s="165"/>
      <c r="Q43" s="52"/>
      <c r="R43" s="52"/>
      <c r="S43" s="165"/>
      <c r="T43" s="165"/>
      <c r="U43" s="52"/>
    </row>
    <row r="44" spans="1:21">
      <c r="A44" s="44"/>
      <c r="B44" s="168" t="s">
        <v>50</v>
      </c>
      <c r="C44" s="162">
        <v>90.4</v>
      </c>
      <c r="D44" s="162"/>
      <c r="E44" s="39"/>
      <c r="F44" s="39"/>
      <c r="G44" s="162">
        <v>8.1</v>
      </c>
      <c r="H44" s="162"/>
      <c r="I44" s="39"/>
      <c r="J44" s="39"/>
      <c r="K44" s="162">
        <v>3.1</v>
      </c>
      <c r="L44" s="162"/>
      <c r="M44" s="39"/>
      <c r="N44" s="39"/>
      <c r="O44" s="162" t="s">
        <v>983</v>
      </c>
      <c r="P44" s="162"/>
      <c r="Q44" s="161" t="s">
        <v>407</v>
      </c>
      <c r="R44" s="39"/>
      <c r="S44" s="162">
        <v>100.4</v>
      </c>
      <c r="T44" s="162"/>
      <c r="U44" s="39"/>
    </row>
    <row r="45" spans="1:21">
      <c r="A45" s="44"/>
      <c r="B45" s="168"/>
      <c r="C45" s="162"/>
      <c r="D45" s="162"/>
      <c r="E45" s="39"/>
      <c r="F45" s="39"/>
      <c r="G45" s="162"/>
      <c r="H45" s="162"/>
      <c r="I45" s="39"/>
      <c r="J45" s="39"/>
      <c r="K45" s="162"/>
      <c r="L45" s="162"/>
      <c r="M45" s="39"/>
      <c r="N45" s="39"/>
      <c r="O45" s="162"/>
      <c r="P45" s="162"/>
      <c r="Q45" s="161"/>
      <c r="R45" s="39"/>
      <c r="S45" s="162"/>
      <c r="T45" s="162"/>
      <c r="U45" s="39"/>
    </row>
    <row r="46" spans="1:21">
      <c r="A46" s="44"/>
      <c r="B46" s="164" t="s">
        <v>51</v>
      </c>
      <c r="C46" s="165" t="s">
        <v>948</v>
      </c>
      <c r="D46" s="165"/>
      <c r="E46" s="164" t="s">
        <v>407</v>
      </c>
      <c r="F46" s="52"/>
      <c r="G46" s="165" t="s">
        <v>983</v>
      </c>
      <c r="H46" s="165"/>
      <c r="I46" s="164" t="s">
        <v>407</v>
      </c>
      <c r="J46" s="52"/>
      <c r="K46" s="165" t="s">
        <v>709</v>
      </c>
      <c r="L46" s="165"/>
      <c r="M46" s="164" t="s">
        <v>407</v>
      </c>
      <c r="N46" s="52"/>
      <c r="O46" s="165">
        <v>1.2</v>
      </c>
      <c r="P46" s="165"/>
      <c r="Q46" s="52"/>
      <c r="R46" s="52"/>
      <c r="S46" s="165" t="s">
        <v>1109</v>
      </c>
      <c r="T46" s="165"/>
      <c r="U46" s="164" t="s">
        <v>407</v>
      </c>
    </row>
    <row r="47" spans="1:21">
      <c r="A47" s="44"/>
      <c r="B47" s="164"/>
      <c r="C47" s="165"/>
      <c r="D47" s="165"/>
      <c r="E47" s="164"/>
      <c r="F47" s="52"/>
      <c r="G47" s="165"/>
      <c r="H47" s="165"/>
      <c r="I47" s="164"/>
      <c r="J47" s="52"/>
      <c r="K47" s="165"/>
      <c r="L47" s="165"/>
      <c r="M47" s="164"/>
      <c r="N47" s="52"/>
      <c r="O47" s="165"/>
      <c r="P47" s="165"/>
      <c r="Q47" s="52"/>
      <c r="R47" s="52"/>
      <c r="S47" s="165"/>
      <c r="T47" s="165"/>
      <c r="U47" s="164"/>
    </row>
    <row r="48" spans="1:21">
      <c r="A48" s="44"/>
      <c r="B48" s="168" t="s">
        <v>52</v>
      </c>
      <c r="C48" s="162" t="s">
        <v>1110</v>
      </c>
      <c r="D48" s="162"/>
      <c r="E48" s="161" t="s">
        <v>407</v>
      </c>
      <c r="F48" s="39"/>
      <c r="G48" s="162" t="s">
        <v>1111</v>
      </c>
      <c r="H48" s="162"/>
      <c r="I48" s="161" t="s">
        <v>407</v>
      </c>
      <c r="J48" s="39"/>
      <c r="K48" s="162" t="s">
        <v>449</v>
      </c>
      <c r="L48" s="162"/>
      <c r="M48" s="161" t="s">
        <v>407</v>
      </c>
      <c r="N48" s="39"/>
      <c r="O48" s="162" t="s">
        <v>420</v>
      </c>
      <c r="P48" s="162"/>
      <c r="Q48" s="39"/>
      <c r="R48" s="39"/>
      <c r="S48" s="162" t="s">
        <v>1112</v>
      </c>
      <c r="T48" s="162"/>
      <c r="U48" s="161" t="s">
        <v>407</v>
      </c>
    </row>
    <row r="49" spans="1:21">
      <c r="A49" s="44"/>
      <c r="B49" s="168"/>
      <c r="C49" s="162"/>
      <c r="D49" s="162"/>
      <c r="E49" s="161"/>
      <c r="F49" s="39"/>
      <c r="G49" s="162"/>
      <c r="H49" s="162"/>
      <c r="I49" s="161"/>
      <c r="J49" s="39"/>
      <c r="K49" s="162"/>
      <c r="L49" s="162"/>
      <c r="M49" s="161"/>
      <c r="N49" s="39"/>
      <c r="O49" s="162"/>
      <c r="P49" s="162"/>
      <c r="Q49" s="39"/>
      <c r="R49" s="39"/>
      <c r="S49" s="162"/>
      <c r="T49" s="162"/>
      <c r="U49" s="161"/>
    </row>
    <row r="50" spans="1:21">
      <c r="A50" s="44"/>
      <c r="B50" s="164" t="s">
        <v>1113</v>
      </c>
      <c r="C50" s="165" t="s">
        <v>1114</v>
      </c>
      <c r="D50" s="165"/>
      <c r="E50" s="164" t="s">
        <v>407</v>
      </c>
      <c r="F50" s="52"/>
      <c r="G50" s="165" t="s">
        <v>1115</v>
      </c>
      <c r="H50" s="165"/>
      <c r="I50" s="164" t="s">
        <v>407</v>
      </c>
      <c r="J50" s="52"/>
      <c r="K50" s="165" t="s">
        <v>420</v>
      </c>
      <c r="L50" s="165"/>
      <c r="M50" s="52"/>
      <c r="N50" s="52"/>
      <c r="O50" s="165">
        <v>288.60000000000002</v>
      </c>
      <c r="P50" s="165"/>
      <c r="Q50" s="52"/>
      <c r="R50" s="52"/>
      <c r="S50" s="165" t="s">
        <v>420</v>
      </c>
      <c r="T50" s="165"/>
      <c r="U50" s="52"/>
    </row>
    <row r="51" spans="1:21">
      <c r="A51" s="44"/>
      <c r="B51" s="164"/>
      <c r="C51" s="165"/>
      <c r="D51" s="165"/>
      <c r="E51" s="164"/>
      <c r="F51" s="52"/>
      <c r="G51" s="165"/>
      <c r="H51" s="165"/>
      <c r="I51" s="164"/>
      <c r="J51" s="52"/>
      <c r="K51" s="165"/>
      <c r="L51" s="165"/>
      <c r="M51" s="52"/>
      <c r="N51" s="52"/>
      <c r="O51" s="165"/>
      <c r="P51" s="165"/>
      <c r="Q51" s="52"/>
      <c r="R51" s="52"/>
      <c r="S51" s="165"/>
      <c r="T51" s="165"/>
      <c r="U51" s="52"/>
    </row>
    <row r="52" spans="1:21">
      <c r="A52" s="44"/>
      <c r="B52" s="161" t="s">
        <v>1116</v>
      </c>
      <c r="C52" s="162" t="s">
        <v>1117</v>
      </c>
      <c r="D52" s="162"/>
      <c r="E52" s="161" t="s">
        <v>407</v>
      </c>
      <c r="F52" s="39"/>
      <c r="G52" s="162">
        <v>78.599999999999994</v>
      </c>
      <c r="H52" s="162"/>
      <c r="I52" s="39"/>
      <c r="J52" s="39"/>
      <c r="K52" s="162">
        <v>23.7</v>
      </c>
      <c r="L52" s="162"/>
      <c r="M52" s="39"/>
      <c r="N52" s="39"/>
      <c r="O52" s="162" t="s">
        <v>420</v>
      </c>
      <c r="P52" s="162"/>
      <c r="Q52" s="39"/>
      <c r="R52" s="39"/>
      <c r="S52" s="162" t="s">
        <v>420</v>
      </c>
      <c r="T52" s="162"/>
      <c r="U52" s="39"/>
    </row>
    <row r="53" spans="1:21" ht="15.75" thickBot="1">
      <c r="A53" s="44"/>
      <c r="B53" s="161"/>
      <c r="C53" s="170"/>
      <c r="D53" s="170"/>
      <c r="E53" s="174"/>
      <c r="F53" s="39"/>
      <c r="G53" s="170"/>
      <c r="H53" s="170"/>
      <c r="I53" s="57"/>
      <c r="J53" s="39"/>
      <c r="K53" s="170"/>
      <c r="L53" s="170"/>
      <c r="M53" s="57"/>
      <c r="N53" s="39"/>
      <c r="O53" s="170"/>
      <c r="P53" s="170"/>
      <c r="Q53" s="57"/>
      <c r="R53" s="39"/>
      <c r="S53" s="170"/>
      <c r="T53" s="170"/>
      <c r="U53" s="57"/>
    </row>
    <row r="54" spans="1:21">
      <c r="A54" s="44"/>
      <c r="B54" s="178" t="s">
        <v>1118</v>
      </c>
      <c r="C54" s="175">
        <v>153.4</v>
      </c>
      <c r="D54" s="175"/>
      <c r="E54" s="60"/>
      <c r="F54" s="52"/>
      <c r="G54" s="175">
        <v>363.3</v>
      </c>
      <c r="H54" s="175"/>
      <c r="I54" s="60"/>
      <c r="J54" s="52"/>
      <c r="K54" s="175">
        <v>167.2</v>
      </c>
      <c r="L54" s="175"/>
      <c r="M54" s="60"/>
      <c r="N54" s="52"/>
      <c r="O54" s="175" t="s">
        <v>1119</v>
      </c>
      <c r="P54" s="175"/>
      <c r="Q54" s="183" t="s">
        <v>407</v>
      </c>
      <c r="R54" s="52"/>
      <c r="S54" s="175">
        <v>395.2</v>
      </c>
      <c r="T54" s="175"/>
      <c r="U54" s="60"/>
    </row>
    <row r="55" spans="1:21">
      <c r="A55" s="44"/>
      <c r="B55" s="178"/>
      <c r="C55" s="165"/>
      <c r="D55" s="165"/>
      <c r="E55" s="52"/>
      <c r="F55" s="52"/>
      <c r="G55" s="165"/>
      <c r="H55" s="165"/>
      <c r="I55" s="52"/>
      <c r="J55" s="52"/>
      <c r="K55" s="165"/>
      <c r="L55" s="165"/>
      <c r="M55" s="52"/>
      <c r="N55" s="52"/>
      <c r="O55" s="165"/>
      <c r="P55" s="165"/>
      <c r="Q55" s="164"/>
      <c r="R55" s="52"/>
      <c r="S55" s="165"/>
      <c r="T55" s="165"/>
      <c r="U55" s="52"/>
    </row>
    <row r="56" spans="1:21">
      <c r="A56" s="44"/>
      <c r="B56" s="161" t="s">
        <v>1120</v>
      </c>
      <c r="C56" s="162" t="s">
        <v>1121</v>
      </c>
      <c r="D56" s="162"/>
      <c r="E56" s="161" t="s">
        <v>407</v>
      </c>
      <c r="F56" s="39"/>
      <c r="G56" s="162">
        <v>134.4</v>
      </c>
      <c r="H56" s="162"/>
      <c r="I56" s="39"/>
      <c r="J56" s="39"/>
      <c r="K56" s="162">
        <v>47.3</v>
      </c>
      <c r="L56" s="162"/>
      <c r="M56" s="39"/>
      <c r="N56" s="39"/>
      <c r="O56" s="162" t="s">
        <v>420</v>
      </c>
      <c r="P56" s="162"/>
      <c r="Q56" s="39"/>
      <c r="R56" s="39"/>
      <c r="S56" s="162">
        <v>12.7</v>
      </c>
      <c r="T56" s="162"/>
      <c r="U56" s="39"/>
    </row>
    <row r="57" spans="1:21" ht="15.75" thickBot="1">
      <c r="A57" s="44"/>
      <c r="B57" s="161"/>
      <c r="C57" s="170"/>
      <c r="D57" s="170"/>
      <c r="E57" s="174"/>
      <c r="F57" s="39"/>
      <c r="G57" s="170"/>
      <c r="H57" s="170"/>
      <c r="I57" s="57"/>
      <c r="J57" s="39"/>
      <c r="K57" s="170"/>
      <c r="L57" s="170"/>
      <c r="M57" s="57"/>
      <c r="N57" s="39"/>
      <c r="O57" s="170"/>
      <c r="P57" s="170"/>
      <c r="Q57" s="57"/>
      <c r="R57" s="39"/>
      <c r="S57" s="170"/>
      <c r="T57" s="170"/>
      <c r="U57" s="57"/>
    </row>
    <row r="58" spans="1:21">
      <c r="A58" s="44"/>
      <c r="B58" s="177" t="s">
        <v>55</v>
      </c>
      <c r="C58" s="175">
        <v>322.39999999999998</v>
      </c>
      <c r="D58" s="175"/>
      <c r="E58" s="60"/>
      <c r="F58" s="52"/>
      <c r="G58" s="175">
        <v>228.9</v>
      </c>
      <c r="H58" s="175"/>
      <c r="I58" s="60"/>
      <c r="J58" s="52"/>
      <c r="K58" s="175">
        <v>119.9</v>
      </c>
      <c r="L58" s="175"/>
      <c r="M58" s="60"/>
      <c r="N58" s="52"/>
      <c r="O58" s="175" t="s">
        <v>1119</v>
      </c>
      <c r="P58" s="175"/>
      <c r="Q58" s="183" t="s">
        <v>407</v>
      </c>
      <c r="R58" s="52"/>
      <c r="S58" s="175">
        <v>382.5</v>
      </c>
      <c r="T58" s="175"/>
      <c r="U58" s="60"/>
    </row>
    <row r="59" spans="1:21">
      <c r="A59" s="44"/>
      <c r="B59" s="177"/>
      <c r="C59" s="165"/>
      <c r="D59" s="165"/>
      <c r="E59" s="52"/>
      <c r="F59" s="52"/>
      <c r="G59" s="165"/>
      <c r="H59" s="165"/>
      <c r="I59" s="52"/>
      <c r="J59" s="52"/>
      <c r="K59" s="165"/>
      <c r="L59" s="165"/>
      <c r="M59" s="52"/>
      <c r="N59" s="52"/>
      <c r="O59" s="165"/>
      <c r="P59" s="165"/>
      <c r="Q59" s="164"/>
      <c r="R59" s="52"/>
      <c r="S59" s="165"/>
      <c r="T59" s="165"/>
      <c r="U59" s="52"/>
    </row>
    <row r="60" spans="1:21">
      <c r="A60" s="44"/>
      <c r="B60" s="168" t="s">
        <v>1122</v>
      </c>
      <c r="C60" s="162">
        <v>1.2</v>
      </c>
      <c r="D60" s="162"/>
      <c r="E60" s="39"/>
      <c r="F60" s="39"/>
      <c r="G60" s="162" t="s">
        <v>856</v>
      </c>
      <c r="H60" s="162"/>
      <c r="I60" s="161" t="s">
        <v>407</v>
      </c>
      <c r="J60" s="39"/>
      <c r="K60" s="162" t="s">
        <v>852</v>
      </c>
      <c r="L60" s="162"/>
      <c r="M60" s="161" t="s">
        <v>407</v>
      </c>
      <c r="N60" s="39"/>
      <c r="O60" s="162" t="s">
        <v>420</v>
      </c>
      <c r="P60" s="162"/>
      <c r="Q60" s="39"/>
      <c r="R60" s="39"/>
      <c r="S60" s="162" t="s">
        <v>861</v>
      </c>
      <c r="T60" s="162"/>
      <c r="U60" s="161" t="s">
        <v>407</v>
      </c>
    </row>
    <row r="61" spans="1:21" ht="15.75" thickBot="1">
      <c r="A61" s="44"/>
      <c r="B61" s="168"/>
      <c r="C61" s="170"/>
      <c r="D61" s="170"/>
      <c r="E61" s="57"/>
      <c r="F61" s="39"/>
      <c r="G61" s="170"/>
      <c r="H61" s="170"/>
      <c r="I61" s="174"/>
      <c r="J61" s="39"/>
      <c r="K61" s="170"/>
      <c r="L61" s="170"/>
      <c r="M61" s="174"/>
      <c r="N61" s="39"/>
      <c r="O61" s="170"/>
      <c r="P61" s="170"/>
      <c r="Q61" s="57"/>
      <c r="R61" s="39"/>
      <c r="S61" s="170"/>
      <c r="T61" s="170"/>
      <c r="U61" s="174"/>
    </row>
    <row r="62" spans="1:21">
      <c r="A62" s="44"/>
      <c r="B62" s="184" t="s">
        <v>412</v>
      </c>
      <c r="C62" s="175">
        <v>323.60000000000002</v>
      </c>
      <c r="D62" s="175"/>
      <c r="E62" s="60"/>
      <c r="F62" s="52"/>
      <c r="G62" s="175">
        <v>228.1</v>
      </c>
      <c r="H62" s="175"/>
      <c r="I62" s="60"/>
      <c r="J62" s="52"/>
      <c r="K62" s="175">
        <v>118.4</v>
      </c>
      <c r="L62" s="175"/>
      <c r="M62" s="60"/>
      <c r="N62" s="52"/>
      <c r="O62" s="175" t="s">
        <v>1119</v>
      </c>
      <c r="P62" s="175"/>
      <c r="Q62" s="183" t="s">
        <v>407</v>
      </c>
      <c r="R62" s="52"/>
      <c r="S62" s="175">
        <v>381.4</v>
      </c>
      <c r="T62" s="175"/>
      <c r="U62" s="60"/>
    </row>
    <row r="63" spans="1:21">
      <c r="A63" s="44"/>
      <c r="B63" s="184"/>
      <c r="C63" s="165"/>
      <c r="D63" s="165"/>
      <c r="E63" s="52"/>
      <c r="F63" s="52"/>
      <c r="G63" s="165"/>
      <c r="H63" s="165"/>
      <c r="I63" s="52"/>
      <c r="J63" s="52"/>
      <c r="K63" s="165"/>
      <c r="L63" s="165"/>
      <c r="M63" s="52"/>
      <c r="N63" s="52"/>
      <c r="O63" s="165"/>
      <c r="P63" s="165"/>
      <c r="Q63" s="164"/>
      <c r="R63" s="52"/>
      <c r="S63" s="165"/>
      <c r="T63" s="165"/>
      <c r="U63" s="52"/>
    </row>
    <row r="64" spans="1:21">
      <c r="A64" s="44"/>
      <c r="B64" s="168" t="s">
        <v>58</v>
      </c>
      <c r="C64" s="162" t="s">
        <v>420</v>
      </c>
      <c r="D64" s="162"/>
      <c r="E64" s="39"/>
      <c r="F64" s="39"/>
      <c r="G64" s="162" t="s">
        <v>420</v>
      </c>
      <c r="H64" s="162"/>
      <c r="I64" s="39"/>
      <c r="J64" s="39"/>
      <c r="K64" s="162" t="s">
        <v>970</v>
      </c>
      <c r="L64" s="162"/>
      <c r="M64" s="161" t="s">
        <v>407</v>
      </c>
      <c r="N64" s="39"/>
      <c r="O64" s="162" t="s">
        <v>420</v>
      </c>
      <c r="P64" s="162"/>
      <c r="Q64" s="39"/>
      <c r="R64" s="39"/>
      <c r="S64" s="162" t="s">
        <v>970</v>
      </c>
      <c r="T64" s="162"/>
      <c r="U64" s="161" t="s">
        <v>407</v>
      </c>
    </row>
    <row r="65" spans="1:21" ht="15.75" thickBot="1">
      <c r="A65" s="44"/>
      <c r="B65" s="168"/>
      <c r="C65" s="170"/>
      <c r="D65" s="170"/>
      <c r="E65" s="57"/>
      <c r="F65" s="39"/>
      <c r="G65" s="170"/>
      <c r="H65" s="170"/>
      <c r="I65" s="57"/>
      <c r="J65" s="39"/>
      <c r="K65" s="170"/>
      <c r="L65" s="170"/>
      <c r="M65" s="174"/>
      <c r="N65" s="39"/>
      <c r="O65" s="170"/>
      <c r="P65" s="170"/>
      <c r="Q65" s="57"/>
      <c r="R65" s="39"/>
      <c r="S65" s="170"/>
      <c r="T65" s="170"/>
      <c r="U65" s="174"/>
    </row>
    <row r="66" spans="1:21">
      <c r="A66" s="44"/>
      <c r="B66" s="185" t="s">
        <v>59</v>
      </c>
      <c r="C66" s="183" t="s">
        <v>399</v>
      </c>
      <c r="D66" s="175">
        <v>323.60000000000002</v>
      </c>
      <c r="E66" s="60"/>
      <c r="F66" s="52"/>
      <c r="G66" s="183" t="s">
        <v>399</v>
      </c>
      <c r="H66" s="175">
        <v>228.1</v>
      </c>
      <c r="I66" s="60"/>
      <c r="J66" s="52"/>
      <c r="K66" s="183" t="s">
        <v>399</v>
      </c>
      <c r="L66" s="175">
        <v>60.6</v>
      </c>
      <c r="M66" s="60"/>
      <c r="N66" s="52"/>
      <c r="O66" s="183" t="s">
        <v>399</v>
      </c>
      <c r="P66" s="175" t="s">
        <v>1119</v>
      </c>
      <c r="Q66" s="183" t="s">
        <v>407</v>
      </c>
      <c r="R66" s="52"/>
      <c r="S66" s="183" t="s">
        <v>399</v>
      </c>
      <c r="T66" s="175">
        <v>323.60000000000002</v>
      </c>
      <c r="U66" s="60"/>
    </row>
    <row r="67" spans="1:21" ht="15.75" thickBot="1">
      <c r="A67" s="44"/>
      <c r="B67" s="185"/>
      <c r="C67" s="186"/>
      <c r="D67" s="187"/>
      <c r="E67" s="64"/>
      <c r="F67" s="52"/>
      <c r="G67" s="186"/>
      <c r="H67" s="187"/>
      <c r="I67" s="64"/>
      <c r="J67" s="52"/>
      <c r="K67" s="186"/>
      <c r="L67" s="187"/>
      <c r="M67" s="64"/>
      <c r="N67" s="52"/>
      <c r="O67" s="186"/>
      <c r="P67" s="187"/>
      <c r="Q67" s="186"/>
      <c r="R67" s="52"/>
      <c r="S67" s="186"/>
      <c r="T67" s="187"/>
      <c r="U67" s="64"/>
    </row>
    <row r="68" spans="1:21" ht="15.75" thickTop="1">
      <c r="A68" s="44"/>
      <c r="B68" s="188" t="s">
        <v>79</v>
      </c>
      <c r="C68" s="189" t="s">
        <v>399</v>
      </c>
      <c r="D68" s="191">
        <v>322.10000000000002</v>
      </c>
      <c r="E68" s="87"/>
      <c r="F68" s="39"/>
      <c r="G68" s="189" t="s">
        <v>399</v>
      </c>
      <c r="H68" s="191">
        <v>228.1</v>
      </c>
      <c r="I68" s="87"/>
      <c r="J68" s="39"/>
      <c r="K68" s="189" t="s">
        <v>399</v>
      </c>
      <c r="L68" s="191">
        <v>118.4</v>
      </c>
      <c r="M68" s="87"/>
      <c r="N68" s="39"/>
      <c r="O68" s="189" t="s">
        <v>399</v>
      </c>
      <c r="P68" s="191" t="s">
        <v>1119</v>
      </c>
      <c r="Q68" s="189" t="s">
        <v>407</v>
      </c>
      <c r="R68" s="39"/>
      <c r="S68" s="189" t="s">
        <v>399</v>
      </c>
      <c r="T68" s="191">
        <v>379.9</v>
      </c>
      <c r="U68" s="87"/>
    </row>
    <row r="69" spans="1:21" ht="15.75" thickBot="1">
      <c r="A69" s="44"/>
      <c r="B69" s="188"/>
      <c r="C69" s="190"/>
      <c r="D69" s="192"/>
      <c r="E69" s="84"/>
      <c r="F69" s="39"/>
      <c r="G69" s="190"/>
      <c r="H69" s="192"/>
      <c r="I69" s="84"/>
      <c r="J69" s="39"/>
      <c r="K69" s="190"/>
      <c r="L69" s="192"/>
      <c r="M69" s="84"/>
      <c r="N69" s="39"/>
      <c r="O69" s="190"/>
      <c r="P69" s="192"/>
      <c r="Q69" s="190"/>
      <c r="R69" s="39"/>
      <c r="S69" s="190"/>
      <c r="T69" s="192"/>
      <c r="U69" s="84"/>
    </row>
    <row r="70" spans="1:21" ht="15.75" thickTop="1">
      <c r="A70" s="44"/>
      <c r="B70" s="185" t="s">
        <v>81</v>
      </c>
      <c r="C70" s="193" t="s">
        <v>399</v>
      </c>
      <c r="D70" s="194">
        <v>322.10000000000002</v>
      </c>
      <c r="E70" s="90"/>
      <c r="F70" s="52"/>
      <c r="G70" s="193" t="s">
        <v>399</v>
      </c>
      <c r="H70" s="194">
        <v>228.1</v>
      </c>
      <c r="I70" s="90"/>
      <c r="J70" s="52"/>
      <c r="K70" s="193" t="s">
        <v>399</v>
      </c>
      <c r="L70" s="194">
        <v>60.6</v>
      </c>
      <c r="M70" s="90"/>
      <c r="N70" s="52"/>
      <c r="O70" s="193" t="s">
        <v>399</v>
      </c>
      <c r="P70" s="194" t="s">
        <v>1119</v>
      </c>
      <c r="Q70" s="193" t="s">
        <v>407</v>
      </c>
      <c r="R70" s="52"/>
      <c r="S70" s="193" t="s">
        <v>399</v>
      </c>
      <c r="T70" s="194">
        <v>322.10000000000002</v>
      </c>
      <c r="U70" s="90"/>
    </row>
    <row r="71" spans="1:21" ht="15.75" thickBot="1">
      <c r="A71" s="44"/>
      <c r="B71" s="185"/>
      <c r="C71" s="186"/>
      <c r="D71" s="187"/>
      <c r="E71" s="64"/>
      <c r="F71" s="52"/>
      <c r="G71" s="186"/>
      <c r="H71" s="187"/>
      <c r="I71" s="64"/>
      <c r="J71" s="52"/>
      <c r="K71" s="186"/>
      <c r="L71" s="187"/>
      <c r="M71" s="64"/>
      <c r="N71" s="52"/>
      <c r="O71" s="186"/>
      <c r="P71" s="187"/>
      <c r="Q71" s="186"/>
      <c r="R71" s="52"/>
      <c r="S71" s="186"/>
      <c r="T71" s="187"/>
      <c r="U71" s="64"/>
    </row>
    <row r="72" spans="1:21" ht="15.75" thickTop="1">
      <c r="A72" s="44"/>
      <c r="B72" s="27"/>
      <c r="C72" s="27"/>
      <c r="D72" s="27"/>
      <c r="E72" s="27"/>
      <c r="F72" s="27"/>
      <c r="G72" s="27"/>
      <c r="H72" s="27"/>
      <c r="I72" s="27"/>
      <c r="J72" s="27"/>
      <c r="K72" s="27"/>
      <c r="L72" s="27"/>
      <c r="M72" s="27"/>
      <c r="N72" s="27"/>
      <c r="O72" s="27"/>
      <c r="P72" s="27"/>
      <c r="Q72" s="27"/>
      <c r="R72" s="27"/>
      <c r="S72" s="27"/>
      <c r="T72" s="27"/>
      <c r="U72" s="27"/>
    </row>
    <row r="73" spans="1:21">
      <c r="A73" s="44"/>
      <c r="B73" s="14"/>
      <c r="C73" s="14"/>
      <c r="D73" s="14"/>
      <c r="E73" s="14"/>
      <c r="F73" s="14"/>
      <c r="G73" s="14"/>
      <c r="H73" s="14"/>
      <c r="I73" s="14"/>
      <c r="J73" s="14"/>
      <c r="K73" s="14"/>
      <c r="L73" s="14"/>
      <c r="M73" s="14"/>
      <c r="N73" s="14"/>
      <c r="O73" s="14"/>
      <c r="P73" s="14"/>
      <c r="Q73" s="14"/>
      <c r="R73" s="14"/>
      <c r="S73" s="14"/>
      <c r="T73" s="14"/>
      <c r="U73" s="14"/>
    </row>
    <row r="74" spans="1:21">
      <c r="A74" s="44"/>
      <c r="B74" s="13"/>
      <c r="C74" s="39"/>
      <c r="D74" s="39"/>
      <c r="E74" s="39"/>
      <c r="F74" s="13"/>
      <c r="G74" s="39"/>
      <c r="H74" s="39"/>
      <c r="I74" s="39"/>
      <c r="J74" s="13"/>
      <c r="K74" s="39"/>
      <c r="L74" s="39"/>
      <c r="M74" s="39"/>
      <c r="N74" s="13"/>
      <c r="O74" s="39"/>
      <c r="P74" s="39"/>
      <c r="Q74" s="39"/>
      <c r="R74" s="13"/>
      <c r="S74" s="39"/>
      <c r="T74" s="39"/>
      <c r="U74" s="39"/>
    </row>
    <row r="75" spans="1:21" ht="15.75" thickBot="1">
      <c r="A75" s="44"/>
      <c r="B75" s="156"/>
      <c r="C75" s="158" t="s">
        <v>1123</v>
      </c>
      <c r="D75" s="158"/>
      <c r="E75" s="158"/>
      <c r="F75" s="158"/>
      <c r="G75" s="158"/>
      <c r="H75" s="158"/>
      <c r="I75" s="158"/>
      <c r="J75" s="158"/>
      <c r="K75" s="158"/>
      <c r="L75" s="158"/>
      <c r="M75" s="158"/>
      <c r="N75" s="158"/>
      <c r="O75" s="158"/>
      <c r="P75" s="158"/>
      <c r="Q75" s="158"/>
      <c r="R75" s="158"/>
      <c r="S75" s="158"/>
      <c r="T75" s="158"/>
      <c r="U75" s="158"/>
    </row>
    <row r="76" spans="1:21" ht="15.75" thickBot="1">
      <c r="A76" s="44"/>
      <c r="B76" s="156"/>
      <c r="C76" s="159" t="s">
        <v>1096</v>
      </c>
      <c r="D76" s="159"/>
      <c r="E76" s="159"/>
      <c r="F76" s="13"/>
      <c r="G76" s="159" t="s">
        <v>1097</v>
      </c>
      <c r="H76" s="159"/>
      <c r="I76" s="159"/>
      <c r="J76" s="13"/>
      <c r="K76" s="159" t="s">
        <v>1098</v>
      </c>
      <c r="L76" s="159"/>
      <c r="M76" s="159"/>
      <c r="N76" s="13"/>
      <c r="O76" s="159" t="s">
        <v>1099</v>
      </c>
      <c r="P76" s="159"/>
      <c r="Q76" s="159"/>
      <c r="R76" s="13"/>
      <c r="S76" s="159" t="s">
        <v>1100</v>
      </c>
      <c r="T76" s="159"/>
      <c r="U76" s="159"/>
    </row>
    <row r="77" spans="1:21">
      <c r="A77" s="44"/>
      <c r="B77" s="156"/>
      <c r="C77" s="160" t="s">
        <v>815</v>
      </c>
      <c r="D77" s="160"/>
      <c r="E77" s="160"/>
      <c r="F77" s="160"/>
      <c r="G77" s="160"/>
      <c r="H77" s="160"/>
      <c r="I77" s="160"/>
      <c r="J77" s="160"/>
      <c r="K77" s="160"/>
      <c r="L77" s="160"/>
      <c r="M77" s="160"/>
      <c r="N77" s="160"/>
      <c r="O77" s="160"/>
      <c r="P77" s="160"/>
      <c r="Q77" s="160"/>
      <c r="R77" s="160"/>
      <c r="S77" s="160"/>
      <c r="T77" s="160"/>
      <c r="U77" s="160"/>
    </row>
    <row r="78" spans="1:21">
      <c r="A78" s="44"/>
      <c r="B78" s="161" t="s">
        <v>36</v>
      </c>
      <c r="C78" s="161" t="s">
        <v>399</v>
      </c>
      <c r="D78" s="162">
        <v>9</v>
      </c>
      <c r="E78" s="39"/>
      <c r="F78" s="39"/>
      <c r="G78" s="161" t="s">
        <v>399</v>
      </c>
      <c r="H78" s="163">
        <v>1562.8</v>
      </c>
      <c r="I78" s="39"/>
      <c r="J78" s="39"/>
      <c r="K78" s="161" t="s">
        <v>399</v>
      </c>
      <c r="L78" s="162">
        <v>649.29999999999995</v>
      </c>
      <c r="M78" s="39"/>
      <c r="N78" s="39"/>
      <c r="O78" s="161" t="s">
        <v>399</v>
      </c>
      <c r="P78" s="162" t="s">
        <v>1124</v>
      </c>
      <c r="Q78" s="161" t="s">
        <v>407</v>
      </c>
      <c r="R78" s="39"/>
      <c r="S78" s="161" t="s">
        <v>399</v>
      </c>
      <c r="T78" s="163">
        <v>2161.9</v>
      </c>
      <c r="U78" s="39"/>
    </row>
    <row r="79" spans="1:21">
      <c r="A79" s="44"/>
      <c r="B79" s="161"/>
      <c r="C79" s="161"/>
      <c r="D79" s="162"/>
      <c r="E79" s="39"/>
      <c r="F79" s="39"/>
      <c r="G79" s="161"/>
      <c r="H79" s="163"/>
      <c r="I79" s="39"/>
      <c r="J79" s="39"/>
      <c r="K79" s="161"/>
      <c r="L79" s="162"/>
      <c r="M79" s="39"/>
      <c r="N79" s="39"/>
      <c r="O79" s="161"/>
      <c r="P79" s="162"/>
      <c r="Q79" s="161"/>
      <c r="R79" s="39"/>
      <c r="S79" s="161"/>
      <c r="T79" s="163"/>
      <c r="U79" s="39"/>
    </row>
    <row r="80" spans="1:21">
      <c r="A80" s="44"/>
      <c r="B80" s="164" t="s">
        <v>37</v>
      </c>
      <c r="C80" s="165" t="s">
        <v>527</v>
      </c>
      <c r="D80" s="165"/>
      <c r="E80" s="164" t="s">
        <v>407</v>
      </c>
      <c r="F80" s="52"/>
      <c r="G80" s="165" t="s">
        <v>1125</v>
      </c>
      <c r="H80" s="165"/>
      <c r="I80" s="164" t="s">
        <v>407</v>
      </c>
      <c r="J80" s="52"/>
      <c r="K80" s="165" t="s">
        <v>1126</v>
      </c>
      <c r="L80" s="165"/>
      <c r="M80" s="164" t="s">
        <v>407</v>
      </c>
      <c r="N80" s="52"/>
      <c r="O80" s="165" t="s">
        <v>420</v>
      </c>
      <c r="P80" s="165"/>
      <c r="Q80" s="52"/>
      <c r="R80" s="52"/>
      <c r="S80" s="165" t="s">
        <v>1127</v>
      </c>
      <c r="T80" s="165"/>
      <c r="U80" s="164" t="s">
        <v>407</v>
      </c>
    </row>
    <row r="81" spans="1:21" ht="15.75" thickBot="1">
      <c r="A81" s="44"/>
      <c r="B81" s="164"/>
      <c r="C81" s="166"/>
      <c r="D81" s="166"/>
      <c r="E81" s="167"/>
      <c r="F81" s="52"/>
      <c r="G81" s="166"/>
      <c r="H81" s="166"/>
      <c r="I81" s="167"/>
      <c r="J81" s="52"/>
      <c r="K81" s="166"/>
      <c r="L81" s="166"/>
      <c r="M81" s="167"/>
      <c r="N81" s="52"/>
      <c r="O81" s="166"/>
      <c r="P81" s="166"/>
      <c r="Q81" s="77"/>
      <c r="R81" s="52"/>
      <c r="S81" s="166"/>
      <c r="T81" s="166"/>
      <c r="U81" s="167"/>
    </row>
    <row r="82" spans="1:21">
      <c r="A82" s="44"/>
      <c r="B82" s="168" t="s">
        <v>38</v>
      </c>
      <c r="C82" s="169">
        <v>8.6999999999999993</v>
      </c>
      <c r="D82" s="169"/>
      <c r="E82" s="83"/>
      <c r="F82" s="39"/>
      <c r="G82" s="171">
        <v>1544.8</v>
      </c>
      <c r="H82" s="171"/>
      <c r="I82" s="83"/>
      <c r="J82" s="39"/>
      <c r="K82" s="169">
        <v>640.6</v>
      </c>
      <c r="L82" s="169"/>
      <c r="M82" s="83"/>
      <c r="N82" s="39"/>
      <c r="O82" s="169" t="s">
        <v>1124</v>
      </c>
      <c r="P82" s="169"/>
      <c r="Q82" s="173" t="s">
        <v>407</v>
      </c>
      <c r="R82" s="39"/>
      <c r="S82" s="171">
        <v>2134.9</v>
      </c>
      <c r="T82" s="171"/>
      <c r="U82" s="83"/>
    </row>
    <row r="83" spans="1:21" ht="15.75" thickBot="1">
      <c r="A83" s="44"/>
      <c r="B83" s="168"/>
      <c r="C83" s="170"/>
      <c r="D83" s="170"/>
      <c r="E83" s="57"/>
      <c r="F83" s="39"/>
      <c r="G83" s="172"/>
      <c r="H83" s="172"/>
      <c r="I83" s="57"/>
      <c r="J83" s="39"/>
      <c r="K83" s="170"/>
      <c r="L83" s="170"/>
      <c r="M83" s="57"/>
      <c r="N83" s="39"/>
      <c r="O83" s="170"/>
      <c r="P83" s="170"/>
      <c r="Q83" s="174"/>
      <c r="R83" s="39"/>
      <c r="S83" s="172"/>
      <c r="T83" s="172"/>
      <c r="U83" s="57"/>
    </row>
    <row r="84" spans="1:21">
      <c r="A84" s="44"/>
      <c r="B84" s="164" t="s">
        <v>39</v>
      </c>
      <c r="C84" s="175"/>
      <c r="D84" s="175"/>
      <c r="E84" s="60"/>
      <c r="F84" s="52"/>
      <c r="G84" s="175"/>
      <c r="H84" s="175"/>
      <c r="I84" s="60"/>
      <c r="J84" s="52"/>
      <c r="K84" s="175"/>
      <c r="L84" s="175"/>
      <c r="M84" s="60"/>
      <c r="N84" s="52"/>
      <c r="O84" s="175"/>
      <c r="P84" s="175"/>
      <c r="Q84" s="60"/>
      <c r="R84" s="52"/>
      <c r="S84" s="175"/>
      <c r="T84" s="175"/>
      <c r="U84" s="60"/>
    </row>
    <row r="85" spans="1:21">
      <c r="A85" s="44"/>
      <c r="B85" s="164"/>
      <c r="C85" s="165"/>
      <c r="D85" s="165"/>
      <c r="E85" s="52"/>
      <c r="F85" s="52"/>
      <c r="G85" s="165"/>
      <c r="H85" s="165"/>
      <c r="I85" s="52"/>
      <c r="J85" s="52"/>
      <c r="K85" s="165"/>
      <c r="L85" s="165"/>
      <c r="M85" s="52"/>
      <c r="N85" s="52"/>
      <c r="O85" s="165"/>
      <c r="P85" s="165"/>
      <c r="Q85" s="52"/>
      <c r="R85" s="52"/>
      <c r="S85" s="165"/>
      <c r="T85" s="165"/>
      <c r="U85" s="52"/>
    </row>
    <row r="86" spans="1:21">
      <c r="A86" s="44"/>
      <c r="B86" s="176" t="s">
        <v>40</v>
      </c>
      <c r="C86" s="162">
        <v>19.8</v>
      </c>
      <c r="D86" s="162"/>
      <c r="E86" s="39"/>
      <c r="F86" s="39"/>
      <c r="G86" s="162">
        <v>735.4</v>
      </c>
      <c r="H86" s="162"/>
      <c r="I86" s="39"/>
      <c r="J86" s="39"/>
      <c r="K86" s="162">
        <v>308.60000000000002</v>
      </c>
      <c r="L86" s="162"/>
      <c r="M86" s="39"/>
      <c r="N86" s="39"/>
      <c r="O86" s="162" t="s">
        <v>606</v>
      </c>
      <c r="P86" s="162"/>
      <c r="Q86" s="161" t="s">
        <v>407</v>
      </c>
      <c r="R86" s="39"/>
      <c r="S86" s="163">
        <v>1050.2</v>
      </c>
      <c r="T86" s="163"/>
      <c r="U86" s="39"/>
    </row>
    <row r="87" spans="1:21">
      <c r="A87" s="44"/>
      <c r="B87" s="176"/>
      <c r="C87" s="162"/>
      <c r="D87" s="162"/>
      <c r="E87" s="39"/>
      <c r="F87" s="39"/>
      <c r="G87" s="162"/>
      <c r="H87" s="162"/>
      <c r="I87" s="39"/>
      <c r="J87" s="39"/>
      <c r="K87" s="162"/>
      <c r="L87" s="162"/>
      <c r="M87" s="39"/>
      <c r="N87" s="39"/>
      <c r="O87" s="162"/>
      <c r="P87" s="162"/>
      <c r="Q87" s="161"/>
      <c r="R87" s="39"/>
      <c r="S87" s="163"/>
      <c r="T87" s="163"/>
      <c r="U87" s="39"/>
    </row>
    <row r="88" spans="1:21">
      <c r="A88" s="44"/>
      <c r="B88" s="177" t="s">
        <v>41</v>
      </c>
      <c r="C88" s="165">
        <v>10.6</v>
      </c>
      <c r="D88" s="165"/>
      <c r="E88" s="52"/>
      <c r="F88" s="52"/>
      <c r="G88" s="165">
        <v>224.8</v>
      </c>
      <c r="H88" s="165"/>
      <c r="I88" s="52"/>
      <c r="J88" s="52"/>
      <c r="K88" s="165">
        <v>97.4</v>
      </c>
      <c r="L88" s="165"/>
      <c r="M88" s="52"/>
      <c r="N88" s="52"/>
      <c r="O88" s="165" t="s">
        <v>1128</v>
      </c>
      <c r="P88" s="165"/>
      <c r="Q88" s="164" t="s">
        <v>407</v>
      </c>
      <c r="R88" s="52"/>
      <c r="S88" s="165">
        <v>303.8</v>
      </c>
      <c r="T88" s="165"/>
      <c r="U88" s="52"/>
    </row>
    <row r="89" spans="1:21">
      <c r="A89" s="44"/>
      <c r="B89" s="177"/>
      <c r="C89" s="165"/>
      <c r="D89" s="165"/>
      <c r="E89" s="52"/>
      <c r="F89" s="52"/>
      <c r="G89" s="165"/>
      <c r="H89" s="165"/>
      <c r="I89" s="52"/>
      <c r="J89" s="52"/>
      <c r="K89" s="165"/>
      <c r="L89" s="165"/>
      <c r="M89" s="52"/>
      <c r="N89" s="52"/>
      <c r="O89" s="165"/>
      <c r="P89" s="165"/>
      <c r="Q89" s="164"/>
      <c r="R89" s="52"/>
      <c r="S89" s="165"/>
      <c r="T89" s="165"/>
      <c r="U89" s="52"/>
    </row>
    <row r="90" spans="1:21">
      <c r="A90" s="44"/>
      <c r="B90" s="176" t="s">
        <v>42</v>
      </c>
      <c r="C90" s="162">
        <v>4.0999999999999996</v>
      </c>
      <c r="D90" s="162"/>
      <c r="E90" s="39"/>
      <c r="F90" s="39"/>
      <c r="G90" s="162">
        <v>44.5</v>
      </c>
      <c r="H90" s="162"/>
      <c r="I90" s="39"/>
      <c r="J90" s="39"/>
      <c r="K90" s="162">
        <v>16.600000000000001</v>
      </c>
      <c r="L90" s="162"/>
      <c r="M90" s="39"/>
      <c r="N90" s="39"/>
      <c r="O90" s="162" t="s">
        <v>1129</v>
      </c>
      <c r="P90" s="162"/>
      <c r="Q90" s="161" t="s">
        <v>407</v>
      </c>
      <c r="R90" s="39"/>
      <c r="S90" s="162">
        <v>48.6</v>
      </c>
      <c r="T90" s="162"/>
      <c r="U90" s="39"/>
    </row>
    <row r="91" spans="1:21">
      <c r="A91" s="44"/>
      <c r="B91" s="176"/>
      <c r="C91" s="162"/>
      <c r="D91" s="162"/>
      <c r="E91" s="39"/>
      <c r="F91" s="39"/>
      <c r="G91" s="162"/>
      <c r="H91" s="162"/>
      <c r="I91" s="39"/>
      <c r="J91" s="39"/>
      <c r="K91" s="162"/>
      <c r="L91" s="162"/>
      <c r="M91" s="39"/>
      <c r="N91" s="39"/>
      <c r="O91" s="162"/>
      <c r="P91" s="162"/>
      <c r="Q91" s="161"/>
      <c r="R91" s="39"/>
      <c r="S91" s="162"/>
      <c r="T91" s="162"/>
      <c r="U91" s="39"/>
    </row>
    <row r="92" spans="1:21">
      <c r="A92" s="44"/>
      <c r="B92" s="177" t="s">
        <v>43</v>
      </c>
      <c r="C92" s="165">
        <v>0.1</v>
      </c>
      <c r="D92" s="165"/>
      <c r="E92" s="52"/>
      <c r="F92" s="52"/>
      <c r="G92" s="165">
        <v>73.3</v>
      </c>
      <c r="H92" s="165"/>
      <c r="I92" s="52"/>
      <c r="J92" s="52"/>
      <c r="K92" s="165">
        <v>29</v>
      </c>
      <c r="L92" s="165"/>
      <c r="M92" s="52"/>
      <c r="N92" s="52"/>
      <c r="O92" s="165" t="s">
        <v>420</v>
      </c>
      <c r="P92" s="165"/>
      <c r="Q92" s="52"/>
      <c r="R92" s="52"/>
      <c r="S92" s="165">
        <v>102.4</v>
      </c>
      <c r="T92" s="165"/>
      <c r="U92" s="52"/>
    </row>
    <row r="93" spans="1:21">
      <c r="A93" s="44"/>
      <c r="B93" s="177"/>
      <c r="C93" s="165"/>
      <c r="D93" s="165"/>
      <c r="E93" s="52"/>
      <c r="F93" s="52"/>
      <c r="G93" s="165"/>
      <c r="H93" s="165"/>
      <c r="I93" s="52"/>
      <c r="J93" s="52"/>
      <c r="K93" s="165"/>
      <c r="L93" s="165"/>
      <c r="M93" s="52"/>
      <c r="N93" s="52"/>
      <c r="O93" s="165"/>
      <c r="P93" s="165"/>
      <c r="Q93" s="52"/>
      <c r="R93" s="52"/>
      <c r="S93" s="165"/>
      <c r="T93" s="165"/>
      <c r="U93" s="52"/>
    </row>
    <row r="94" spans="1:21">
      <c r="A94" s="44"/>
      <c r="B94" s="176" t="s">
        <v>44</v>
      </c>
      <c r="C94" s="162">
        <v>117.9</v>
      </c>
      <c r="D94" s="162"/>
      <c r="E94" s="39"/>
      <c r="F94" s="39"/>
      <c r="G94" s="162" t="s">
        <v>420</v>
      </c>
      <c r="H94" s="162"/>
      <c r="I94" s="39"/>
      <c r="J94" s="39"/>
      <c r="K94" s="162" t="s">
        <v>420</v>
      </c>
      <c r="L94" s="162"/>
      <c r="M94" s="39"/>
      <c r="N94" s="39"/>
      <c r="O94" s="162" t="s">
        <v>420</v>
      </c>
      <c r="P94" s="162"/>
      <c r="Q94" s="39"/>
      <c r="R94" s="39"/>
      <c r="S94" s="162">
        <v>117.9</v>
      </c>
      <c r="T94" s="162"/>
      <c r="U94" s="39"/>
    </row>
    <row r="95" spans="1:21">
      <c r="A95" s="44"/>
      <c r="B95" s="176"/>
      <c r="C95" s="162"/>
      <c r="D95" s="162"/>
      <c r="E95" s="39"/>
      <c r="F95" s="39"/>
      <c r="G95" s="162"/>
      <c r="H95" s="162"/>
      <c r="I95" s="39"/>
      <c r="J95" s="39"/>
      <c r="K95" s="162"/>
      <c r="L95" s="162"/>
      <c r="M95" s="39"/>
      <c r="N95" s="39"/>
      <c r="O95" s="162"/>
      <c r="P95" s="162"/>
      <c r="Q95" s="39"/>
      <c r="R95" s="39"/>
      <c r="S95" s="162"/>
      <c r="T95" s="162"/>
      <c r="U95" s="39"/>
    </row>
    <row r="96" spans="1:21">
      <c r="A96" s="44"/>
      <c r="B96" s="177" t="s">
        <v>45</v>
      </c>
      <c r="C96" s="165">
        <v>8.6</v>
      </c>
      <c r="D96" s="165"/>
      <c r="E96" s="52"/>
      <c r="F96" s="52"/>
      <c r="G96" s="165">
        <v>57.1</v>
      </c>
      <c r="H96" s="165"/>
      <c r="I96" s="52"/>
      <c r="J96" s="52"/>
      <c r="K96" s="165">
        <v>16.8</v>
      </c>
      <c r="L96" s="165"/>
      <c r="M96" s="52"/>
      <c r="N96" s="52"/>
      <c r="O96" s="165" t="s">
        <v>420</v>
      </c>
      <c r="P96" s="165"/>
      <c r="Q96" s="52"/>
      <c r="R96" s="52"/>
      <c r="S96" s="165">
        <v>82.5</v>
      </c>
      <c r="T96" s="165"/>
      <c r="U96" s="52"/>
    </row>
    <row r="97" spans="1:21">
      <c r="A97" s="44"/>
      <c r="B97" s="177"/>
      <c r="C97" s="165"/>
      <c r="D97" s="165"/>
      <c r="E97" s="52"/>
      <c r="F97" s="52"/>
      <c r="G97" s="165"/>
      <c r="H97" s="165"/>
      <c r="I97" s="52"/>
      <c r="J97" s="52"/>
      <c r="K97" s="165"/>
      <c r="L97" s="165"/>
      <c r="M97" s="52"/>
      <c r="N97" s="52"/>
      <c r="O97" s="165"/>
      <c r="P97" s="165"/>
      <c r="Q97" s="52"/>
      <c r="R97" s="52"/>
      <c r="S97" s="165"/>
      <c r="T97" s="165"/>
      <c r="U97" s="52"/>
    </row>
    <row r="98" spans="1:21">
      <c r="A98" s="44"/>
      <c r="B98" s="168" t="s">
        <v>46</v>
      </c>
      <c r="C98" s="162" t="s">
        <v>709</v>
      </c>
      <c r="D98" s="162"/>
      <c r="E98" s="161" t="s">
        <v>407</v>
      </c>
      <c r="F98" s="39"/>
      <c r="G98" s="162" t="s">
        <v>420</v>
      </c>
      <c r="H98" s="162"/>
      <c r="I98" s="39"/>
      <c r="J98" s="39"/>
      <c r="K98" s="162" t="s">
        <v>420</v>
      </c>
      <c r="L98" s="162"/>
      <c r="M98" s="39"/>
      <c r="N98" s="39"/>
      <c r="O98" s="162" t="s">
        <v>420</v>
      </c>
      <c r="P98" s="162"/>
      <c r="Q98" s="39"/>
      <c r="R98" s="39"/>
      <c r="S98" s="162" t="s">
        <v>709</v>
      </c>
      <c r="T98" s="162"/>
      <c r="U98" s="161" t="s">
        <v>407</v>
      </c>
    </row>
    <row r="99" spans="1:21">
      <c r="A99" s="44"/>
      <c r="B99" s="168"/>
      <c r="C99" s="162"/>
      <c r="D99" s="162"/>
      <c r="E99" s="161"/>
      <c r="F99" s="39"/>
      <c r="G99" s="162"/>
      <c r="H99" s="162"/>
      <c r="I99" s="39"/>
      <c r="J99" s="39"/>
      <c r="K99" s="162"/>
      <c r="L99" s="162"/>
      <c r="M99" s="39"/>
      <c r="N99" s="39"/>
      <c r="O99" s="162"/>
      <c r="P99" s="162"/>
      <c r="Q99" s="39"/>
      <c r="R99" s="39"/>
      <c r="S99" s="162"/>
      <c r="T99" s="162"/>
      <c r="U99" s="161"/>
    </row>
    <row r="100" spans="1:21">
      <c r="A100" s="44"/>
      <c r="B100" s="178" t="s">
        <v>1107</v>
      </c>
      <c r="C100" s="165">
        <v>16.100000000000001</v>
      </c>
      <c r="D100" s="165"/>
      <c r="E100" s="52"/>
      <c r="F100" s="52"/>
      <c r="G100" s="165" t="s">
        <v>420</v>
      </c>
      <c r="H100" s="165"/>
      <c r="I100" s="52"/>
      <c r="J100" s="52"/>
      <c r="K100" s="165" t="s">
        <v>420</v>
      </c>
      <c r="L100" s="165"/>
      <c r="M100" s="52"/>
      <c r="N100" s="52"/>
      <c r="O100" s="165" t="s">
        <v>420</v>
      </c>
      <c r="P100" s="165"/>
      <c r="Q100" s="52"/>
      <c r="R100" s="52"/>
      <c r="S100" s="165">
        <v>16.100000000000001</v>
      </c>
      <c r="T100" s="165"/>
      <c r="U100" s="52"/>
    </row>
    <row r="101" spans="1:21" ht="15.75" thickBot="1">
      <c r="A101" s="44"/>
      <c r="B101" s="178"/>
      <c r="C101" s="166"/>
      <c r="D101" s="166"/>
      <c r="E101" s="77"/>
      <c r="F101" s="52"/>
      <c r="G101" s="166"/>
      <c r="H101" s="166"/>
      <c r="I101" s="77"/>
      <c r="J101" s="52"/>
      <c r="K101" s="166"/>
      <c r="L101" s="166"/>
      <c r="M101" s="77"/>
      <c r="N101" s="52"/>
      <c r="O101" s="166"/>
      <c r="P101" s="166"/>
      <c r="Q101" s="77"/>
      <c r="R101" s="52"/>
      <c r="S101" s="166"/>
      <c r="T101" s="166"/>
      <c r="U101" s="77"/>
    </row>
    <row r="102" spans="1:21">
      <c r="A102" s="44"/>
      <c r="B102" s="179" t="s">
        <v>48</v>
      </c>
      <c r="C102" s="169">
        <v>173.7</v>
      </c>
      <c r="D102" s="169"/>
      <c r="E102" s="83"/>
      <c r="F102" s="39"/>
      <c r="G102" s="171">
        <v>1135.0999999999999</v>
      </c>
      <c r="H102" s="171"/>
      <c r="I102" s="83"/>
      <c r="J102" s="39"/>
      <c r="K102" s="169">
        <v>468.4</v>
      </c>
      <c r="L102" s="169"/>
      <c r="M102" s="83"/>
      <c r="N102" s="39"/>
      <c r="O102" s="169" t="s">
        <v>1124</v>
      </c>
      <c r="P102" s="169"/>
      <c r="Q102" s="173" t="s">
        <v>407</v>
      </c>
      <c r="R102" s="39"/>
      <c r="S102" s="171">
        <v>1718</v>
      </c>
      <c r="T102" s="171"/>
      <c r="U102" s="83"/>
    </row>
    <row r="103" spans="1:21">
      <c r="A103" s="44"/>
      <c r="B103" s="179"/>
      <c r="C103" s="162"/>
      <c r="D103" s="162"/>
      <c r="E103" s="39"/>
      <c r="F103" s="39"/>
      <c r="G103" s="163"/>
      <c r="H103" s="163"/>
      <c r="I103" s="39"/>
      <c r="J103" s="39"/>
      <c r="K103" s="162"/>
      <c r="L103" s="162"/>
      <c r="M103" s="39"/>
      <c r="N103" s="39"/>
      <c r="O103" s="162"/>
      <c r="P103" s="162"/>
      <c r="Q103" s="161"/>
      <c r="R103" s="39"/>
      <c r="S103" s="163"/>
      <c r="T103" s="163"/>
      <c r="U103" s="39"/>
    </row>
    <row r="104" spans="1:21">
      <c r="A104" s="44"/>
      <c r="B104" s="164" t="s">
        <v>49</v>
      </c>
      <c r="C104" s="165">
        <v>4</v>
      </c>
      <c r="D104" s="165"/>
      <c r="E104" s="52"/>
      <c r="F104" s="52"/>
      <c r="G104" s="165" t="s">
        <v>420</v>
      </c>
      <c r="H104" s="165"/>
      <c r="I104" s="52"/>
      <c r="J104" s="52"/>
      <c r="K104" s="165" t="s">
        <v>420</v>
      </c>
      <c r="L104" s="165"/>
      <c r="M104" s="52"/>
      <c r="N104" s="52"/>
      <c r="O104" s="165" t="s">
        <v>420</v>
      </c>
      <c r="P104" s="165"/>
      <c r="Q104" s="52"/>
      <c r="R104" s="52"/>
      <c r="S104" s="165">
        <v>4</v>
      </c>
      <c r="T104" s="165"/>
      <c r="U104" s="52"/>
    </row>
    <row r="105" spans="1:21">
      <c r="A105" s="44"/>
      <c r="B105" s="164"/>
      <c r="C105" s="165"/>
      <c r="D105" s="165"/>
      <c r="E105" s="52"/>
      <c r="F105" s="52"/>
      <c r="G105" s="165"/>
      <c r="H105" s="165"/>
      <c r="I105" s="52"/>
      <c r="J105" s="52"/>
      <c r="K105" s="165"/>
      <c r="L105" s="165"/>
      <c r="M105" s="52"/>
      <c r="N105" s="52"/>
      <c r="O105" s="165"/>
      <c r="P105" s="165"/>
      <c r="Q105" s="52"/>
      <c r="R105" s="52"/>
      <c r="S105" s="165"/>
      <c r="T105" s="165"/>
      <c r="U105" s="52"/>
    </row>
    <row r="106" spans="1:21">
      <c r="A106" s="44"/>
      <c r="B106" s="168" t="s">
        <v>50</v>
      </c>
      <c r="C106" s="162">
        <v>85.1</v>
      </c>
      <c r="D106" s="162"/>
      <c r="E106" s="39"/>
      <c r="F106" s="39"/>
      <c r="G106" s="162">
        <v>7.5</v>
      </c>
      <c r="H106" s="162"/>
      <c r="I106" s="39"/>
      <c r="J106" s="39"/>
      <c r="K106" s="162">
        <v>2.6</v>
      </c>
      <c r="L106" s="162"/>
      <c r="M106" s="39"/>
      <c r="N106" s="39"/>
      <c r="O106" s="162" t="s">
        <v>861</v>
      </c>
      <c r="P106" s="162"/>
      <c r="Q106" s="161" t="s">
        <v>407</v>
      </c>
      <c r="R106" s="39"/>
      <c r="S106" s="162">
        <v>94.1</v>
      </c>
      <c r="T106" s="162"/>
      <c r="U106" s="39"/>
    </row>
    <row r="107" spans="1:21">
      <c r="A107" s="44"/>
      <c r="B107" s="168"/>
      <c r="C107" s="162"/>
      <c r="D107" s="162"/>
      <c r="E107" s="39"/>
      <c r="F107" s="39"/>
      <c r="G107" s="162"/>
      <c r="H107" s="162"/>
      <c r="I107" s="39"/>
      <c r="J107" s="39"/>
      <c r="K107" s="162"/>
      <c r="L107" s="162"/>
      <c r="M107" s="39"/>
      <c r="N107" s="39"/>
      <c r="O107" s="162"/>
      <c r="P107" s="162"/>
      <c r="Q107" s="161"/>
      <c r="R107" s="39"/>
      <c r="S107" s="162"/>
      <c r="T107" s="162"/>
      <c r="U107" s="39"/>
    </row>
    <row r="108" spans="1:21">
      <c r="A108" s="44"/>
      <c r="B108" s="164" t="s">
        <v>51</v>
      </c>
      <c r="C108" s="165" t="s">
        <v>983</v>
      </c>
      <c r="D108" s="165"/>
      <c r="E108" s="164" t="s">
        <v>407</v>
      </c>
      <c r="F108" s="52"/>
      <c r="G108" s="165" t="s">
        <v>1130</v>
      </c>
      <c r="H108" s="165"/>
      <c r="I108" s="164" t="s">
        <v>407</v>
      </c>
      <c r="J108" s="52"/>
      <c r="K108" s="165" t="s">
        <v>974</v>
      </c>
      <c r="L108" s="165"/>
      <c r="M108" s="164" t="s">
        <v>407</v>
      </c>
      <c r="N108" s="52"/>
      <c r="O108" s="165">
        <v>1.1000000000000001</v>
      </c>
      <c r="P108" s="165"/>
      <c r="Q108" s="52"/>
      <c r="R108" s="52"/>
      <c r="S108" s="165" t="s">
        <v>1131</v>
      </c>
      <c r="T108" s="165"/>
      <c r="U108" s="164" t="s">
        <v>407</v>
      </c>
    </row>
    <row r="109" spans="1:21">
      <c r="A109" s="44"/>
      <c r="B109" s="164"/>
      <c r="C109" s="165"/>
      <c r="D109" s="165"/>
      <c r="E109" s="164"/>
      <c r="F109" s="52"/>
      <c r="G109" s="165"/>
      <c r="H109" s="165"/>
      <c r="I109" s="164"/>
      <c r="J109" s="52"/>
      <c r="K109" s="165"/>
      <c r="L109" s="165"/>
      <c r="M109" s="164"/>
      <c r="N109" s="52"/>
      <c r="O109" s="165"/>
      <c r="P109" s="165"/>
      <c r="Q109" s="52"/>
      <c r="R109" s="52"/>
      <c r="S109" s="165"/>
      <c r="T109" s="165"/>
      <c r="U109" s="164"/>
    </row>
    <row r="110" spans="1:21">
      <c r="A110" s="44"/>
      <c r="B110" s="168" t="s">
        <v>52</v>
      </c>
      <c r="C110" s="162" t="s">
        <v>1132</v>
      </c>
      <c r="D110" s="162"/>
      <c r="E110" s="161" t="s">
        <v>407</v>
      </c>
      <c r="F110" s="39"/>
      <c r="G110" s="162" t="s">
        <v>1133</v>
      </c>
      <c r="H110" s="162"/>
      <c r="I110" s="161" t="s">
        <v>407</v>
      </c>
      <c r="J110" s="39"/>
      <c r="K110" s="162" t="s">
        <v>420</v>
      </c>
      <c r="L110" s="162"/>
      <c r="M110" s="39"/>
      <c r="N110" s="39"/>
      <c r="O110" s="162" t="s">
        <v>420</v>
      </c>
      <c r="P110" s="162"/>
      <c r="Q110" s="39"/>
      <c r="R110" s="39"/>
      <c r="S110" s="162" t="s">
        <v>1134</v>
      </c>
      <c r="T110" s="162"/>
      <c r="U110" s="161" t="s">
        <v>407</v>
      </c>
    </row>
    <row r="111" spans="1:21">
      <c r="A111" s="44"/>
      <c r="B111" s="168"/>
      <c r="C111" s="162"/>
      <c r="D111" s="162"/>
      <c r="E111" s="161"/>
      <c r="F111" s="39"/>
      <c r="G111" s="162"/>
      <c r="H111" s="162"/>
      <c r="I111" s="161"/>
      <c r="J111" s="39"/>
      <c r="K111" s="162"/>
      <c r="L111" s="162"/>
      <c r="M111" s="39"/>
      <c r="N111" s="39"/>
      <c r="O111" s="162"/>
      <c r="P111" s="162"/>
      <c r="Q111" s="39"/>
      <c r="R111" s="39"/>
      <c r="S111" s="162"/>
      <c r="T111" s="162"/>
      <c r="U111" s="161"/>
    </row>
    <row r="112" spans="1:21">
      <c r="A112" s="44"/>
      <c r="B112" s="164" t="s">
        <v>1113</v>
      </c>
      <c r="C112" s="165" t="s">
        <v>1135</v>
      </c>
      <c r="D112" s="165"/>
      <c r="E112" s="164" t="s">
        <v>407</v>
      </c>
      <c r="F112" s="52"/>
      <c r="G112" s="165" t="s">
        <v>1136</v>
      </c>
      <c r="H112" s="165"/>
      <c r="I112" s="164" t="s">
        <v>407</v>
      </c>
      <c r="J112" s="52"/>
      <c r="K112" s="165" t="s">
        <v>420</v>
      </c>
      <c r="L112" s="165"/>
      <c r="M112" s="52"/>
      <c r="N112" s="52"/>
      <c r="O112" s="165">
        <v>280.10000000000002</v>
      </c>
      <c r="P112" s="165"/>
      <c r="Q112" s="52"/>
      <c r="R112" s="52"/>
      <c r="S112" s="165" t="s">
        <v>420</v>
      </c>
      <c r="T112" s="165"/>
      <c r="U112" s="52"/>
    </row>
    <row r="113" spans="1:21">
      <c r="A113" s="44"/>
      <c r="B113" s="164"/>
      <c r="C113" s="165"/>
      <c r="D113" s="165"/>
      <c r="E113" s="164"/>
      <c r="F113" s="52"/>
      <c r="G113" s="165"/>
      <c r="H113" s="165"/>
      <c r="I113" s="164"/>
      <c r="J113" s="52"/>
      <c r="K113" s="165"/>
      <c r="L113" s="165"/>
      <c r="M113" s="52"/>
      <c r="N113" s="52"/>
      <c r="O113" s="165"/>
      <c r="P113" s="165"/>
      <c r="Q113" s="52"/>
      <c r="R113" s="52"/>
      <c r="S113" s="165"/>
      <c r="T113" s="165"/>
      <c r="U113" s="52"/>
    </row>
    <row r="114" spans="1:21">
      <c r="A114" s="44"/>
      <c r="B114" s="161" t="s">
        <v>1116</v>
      </c>
      <c r="C114" s="162" t="s">
        <v>1137</v>
      </c>
      <c r="D114" s="162"/>
      <c r="E114" s="161" t="s">
        <v>407</v>
      </c>
      <c r="F114" s="39"/>
      <c r="G114" s="162">
        <v>75.8</v>
      </c>
      <c r="H114" s="162"/>
      <c r="I114" s="39"/>
      <c r="J114" s="39"/>
      <c r="K114" s="162">
        <v>22</v>
      </c>
      <c r="L114" s="162"/>
      <c r="M114" s="39"/>
      <c r="N114" s="39"/>
      <c r="O114" s="162" t="s">
        <v>420</v>
      </c>
      <c r="P114" s="162"/>
      <c r="Q114" s="39"/>
      <c r="R114" s="39"/>
      <c r="S114" s="162" t="s">
        <v>420</v>
      </c>
      <c r="T114" s="162"/>
      <c r="U114" s="39"/>
    </row>
    <row r="115" spans="1:21" ht="15.75" thickBot="1">
      <c r="A115" s="44"/>
      <c r="B115" s="161"/>
      <c r="C115" s="170"/>
      <c r="D115" s="170"/>
      <c r="E115" s="174"/>
      <c r="F115" s="39"/>
      <c r="G115" s="170"/>
      <c r="H115" s="170"/>
      <c r="I115" s="57"/>
      <c r="J115" s="39"/>
      <c r="K115" s="170"/>
      <c r="L115" s="170"/>
      <c r="M115" s="57"/>
      <c r="N115" s="39"/>
      <c r="O115" s="170"/>
      <c r="P115" s="170"/>
      <c r="Q115" s="57"/>
      <c r="R115" s="39"/>
      <c r="S115" s="170"/>
      <c r="T115" s="170"/>
      <c r="U115" s="57"/>
    </row>
    <row r="116" spans="1:21">
      <c r="A116" s="44"/>
      <c r="B116" s="178" t="s">
        <v>1118</v>
      </c>
      <c r="C116" s="175">
        <v>107.8</v>
      </c>
      <c r="D116" s="175"/>
      <c r="E116" s="60"/>
      <c r="F116" s="52"/>
      <c r="G116" s="175">
        <v>361.3</v>
      </c>
      <c r="H116" s="175"/>
      <c r="I116" s="60"/>
      <c r="J116" s="52"/>
      <c r="K116" s="175">
        <v>151</v>
      </c>
      <c r="L116" s="175"/>
      <c r="M116" s="60"/>
      <c r="N116" s="52"/>
      <c r="O116" s="175" t="s">
        <v>1138</v>
      </c>
      <c r="P116" s="175"/>
      <c r="Q116" s="183" t="s">
        <v>407</v>
      </c>
      <c r="R116" s="52"/>
      <c r="S116" s="175">
        <v>340</v>
      </c>
      <c r="T116" s="175"/>
      <c r="U116" s="60"/>
    </row>
    <row r="117" spans="1:21">
      <c r="A117" s="44"/>
      <c r="B117" s="178"/>
      <c r="C117" s="165"/>
      <c r="D117" s="165"/>
      <c r="E117" s="52"/>
      <c r="F117" s="52"/>
      <c r="G117" s="165"/>
      <c r="H117" s="165"/>
      <c r="I117" s="52"/>
      <c r="J117" s="52"/>
      <c r="K117" s="165"/>
      <c r="L117" s="165"/>
      <c r="M117" s="52"/>
      <c r="N117" s="52"/>
      <c r="O117" s="165"/>
      <c r="P117" s="165"/>
      <c r="Q117" s="164"/>
      <c r="R117" s="52"/>
      <c r="S117" s="165"/>
      <c r="T117" s="165"/>
      <c r="U117" s="52"/>
    </row>
    <row r="118" spans="1:21">
      <c r="A118" s="44"/>
      <c r="B118" s="161" t="s">
        <v>1120</v>
      </c>
      <c r="C118" s="162" t="s">
        <v>1139</v>
      </c>
      <c r="D118" s="162"/>
      <c r="E118" s="161" t="s">
        <v>407</v>
      </c>
      <c r="F118" s="39"/>
      <c r="G118" s="162">
        <v>146.19999999999999</v>
      </c>
      <c r="H118" s="162"/>
      <c r="I118" s="39"/>
      <c r="J118" s="39"/>
      <c r="K118" s="162">
        <v>38.299999999999997</v>
      </c>
      <c r="L118" s="162"/>
      <c r="M118" s="39"/>
      <c r="N118" s="39"/>
      <c r="O118" s="162" t="s">
        <v>420</v>
      </c>
      <c r="P118" s="162"/>
      <c r="Q118" s="39"/>
      <c r="R118" s="39"/>
      <c r="S118" s="162">
        <v>108.6</v>
      </c>
      <c r="T118" s="162"/>
      <c r="U118" s="39"/>
    </row>
    <row r="119" spans="1:21" ht="15.75" thickBot="1">
      <c r="A119" s="44"/>
      <c r="B119" s="161"/>
      <c r="C119" s="170"/>
      <c r="D119" s="170"/>
      <c r="E119" s="174"/>
      <c r="F119" s="39"/>
      <c r="G119" s="170"/>
      <c r="H119" s="170"/>
      <c r="I119" s="57"/>
      <c r="J119" s="39"/>
      <c r="K119" s="170"/>
      <c r="L119" s="170"/>
      <c r="M119" s="57"/>
      <c r="N119" s="39"/>
      <c r="O119" s="170"/>
      <c r="P119" s="170"/>
      <c r="Q119" s="57"/>
      <c r="R119" s="39"/>
      <c r="S119" s="170"/>
      <c r="T119" s="170"/>
      <c r="U119" s="57"/>
    </row>
    <row r="120" spans="1:21">
      <c r="A120" s="44"/>
      <c r="B120" s="177" t="s">
        <v>55</v>
      </c>
      <c r="C120" s="175">
        <v>183.7</v>
      </c>
      <c r="D120" s="175"/>
      <c r="E120" s="60"/>
      <c r="F120" s="52"/>
      <c r="G120" s="175">
        <v>215.1</v>
      </c>
      <c r="H120" s="175"/>
      <c r="I120" s="60"/>
      <c r="J120" s="52"/>
      <c r="K120" s="175">
        <v>112.7</v>
      </c>
      <c r="L120" s="175"/>
      <c r="M120" s="60"/>
      <c r="N120" s="52"/>
      <c r="O120" s="175" t="s">
        <v>1138</v>
      </c>
      <c r="P120" s="175"/>
      <c r="Q120" s="183" t="s">
        <v>407</v>
      </c>
      <c r="R120" s="52"/>
      <c r="S120" s="175">
        <v>231.4</v>
      </c>
      <c r="T120" s="175"/>
      <c r="U120" s="60"/>
    </row>
    <row r="121" spans="1:21">
      <c r="A121" s="44"/>
      <c r="B121" s="177"/>
      <c r="C121" s="165"/>
      <c r="D121" s="165"/>
      <c r="E121" s="52"/>
      <c r="F121" s="52"/>
      <c r="G121" s="165"/>
      <c r="H121" s="165"/>
      <c r="I121" s="52"/>
      <c r="J121" s="52"/>
      <c r="K121" s="165"/>
      <c r="L121" s="165"/>
      <c r="M121" s="52"/>
      <c r="N121" s="52"/>
      <c r="O121" s="165"/>
      <c r="P121" s="165"/>
      <c r="Q121" s="164"/>
      <c r="R121" s="52"/>
      <c r="S121" s="165"/>
      <c r="T121" s="165"/>
      <c r="U121" s="52"/>
    </row>
    <row r="122" spans="1:21">
      <c r="A122" s="44"/>
      <c r="B122" s="168" t="s">
        <v>1140</v>
      </c>
      <c r="C122" s="162">
        <v>1.3</v>
      </c>
      <c r="D122" s="162"/>
      <c r="E122" s="39"/>
      <c r="F122" s="39"/>
      <c r="G122" s="162">
        <v>1.3</v>
      </c>
      <c r="H122" s="162"/>
      <c r="I122" s="39"/>
      <c r="J122" s="39"/>
      <c r="K122" s="162">
        <v>1.9</v>
      </c>
      <c r="L122" s="162"/>
      <c r="M122" s="39"/>
      <c r="N122" s="39"/>
      <c r="O122" s="162" t="s">
        <v>420</v>
      </c>
      <c r="P122" s="162"/>
      <c r="Q122" s="39"/>
      <c r="R122" s="39"/>
      <c r="S122" s="162">
        <v>4.5</v>
      </c>
      <c r="T122" s="162"/>
      <c r="U122" s="39"/>
    </row>
    <row r="123" spans="1:21" ht="15.75" thickBot="1">
      <c r="A123" s="44"/>
      <c r="B123" s="168"/>
      <c r="C123" s="170"/>
      <c r="D123" s="170"/>
      <c r="E123" s="57"/>
      <c r="F123" s="39"/>
      <c r="G123" s="170"/>
      <c r="H123" s="170"/>
      <c r="I123" s="57"/>
      <c r="J123" s="39"/>
      <c r="K123" s="170"/>
      <c r="L123" s="170"/>
      <c r="M123" s="57"/>
      <c r="N123" s="39"/>
      <c r="O123" s="170"/>
      <c r="P123" s="170"/>
      <c r="Q123" s="57"/>
      <c r="R123" s="39"/>
      <c r="S123" s="170"/>
      <c r="T123" s="170"/>
      <c r="U123" s="57"/>
    </row>
    <row r="124" spans="1:21">
      <c r="A124" s="44"/>
      <c r="B124" s="184" t="s">
        <v>412</v>
      </c>
      <c r="C124" s="175">
        <v>185</v>
      </c>
      <c r="D124" s="175"/>
      <c r="E124" s="60"/>
      <c r="F124" s="52"/>
      <c r="G124" s="175">
        <v>216.4</v>
      </c>
      <c r="H124" s="175"/>
      <c r="I124" s="60"/>
      <c r="J124" s="52"/>
      <c r="K124" s="175">
        <v>114.6</v>
      </c>
      <c r="L124" s="175"/>
      <c r="M124" s="60"/>
      <c r="N124" s="52"/>
      <c r="O124" s="175" t="s">
        <v>1138</v>
      </c>
      <c r="P124" s="175"/>
      <c r="Q124" s="183" t="s">
        <v>407</v>
      </c>
      <c r="R124" s="52"/>
      <c r="S124" s="175">
        <v>235.9</v>
      </c>
      <c r="T124" s="175"/>
      <c r="U124" s="60"/>
    </row>
    <row r="125" spans="1:21">
      <c r="A125" s="44"/>
      <c r="B125" s="184"/>
      <c r="C125" s="165"/>
      <c r="D125" s="165"/>
      <c r="E125" s="52"/>
      <c r="F125" s="52"/>
      <c r="G125" s="165"/>
      <c r="H125" s="165"/>
      <c r="I125" s="52"/>
      <c r="J125" s="52"/>
      <c r="K125" s="165"/>
      <c r="L125" s="165"/>
      <c r="M125" s="52"/>
      <c r="N125" s="52"/>
      <c r="O125" s="165"/>
      <c r="P125" s="165"/>
      <c r="Q125" s="164"/>
      <c r="R125" s="52"/>
      <c r="S125" s="165"/>
      <c r="T125" s="165"/>
      <c r="U125" s="52"/>
    </row>
    <row r="126" spans="1:21">
      <c r="A126" s="44"/>
      <c r="B126" s="168" t="s">
        <v>58</v>
      </c>
      <c r="C126" s="162" t="s">
        <v>420</v>
      </c>
      <c r="D126" s="162"/>
      <c r="E126" s="39"/>
      <c r="F126" s="39"/>
      <c r="G126" s="162" t="s">
        <v>420</v>
      </c>
      <c r="H126" s="162"/>
      <c r="I126" s="39"/>
      <c r="J126" s="39"/>
      <c r="K126" s="162" t="s">
        <v>971</v>
      </c>
      <c r="L126" s="162"/>
      <c r="M126" s="161" t="s">
        <v>407</v>
      </c>
      <c r="N126" s="39"/>
      <c r="O126" s="162" t="s">
        <v>420</v>
      </c>
      <c r="P126" s="162"/>
      <c r="Q126" s="39"/>
      <c r="R126" s="39"/>
      <c r="S126" s="162" t="s">
        <v>971</v>
      </c>
      <c r="T126" s="162"/>
      <c r="U126" s="161" t="s">
        <v>407</v>
      </c>
    </row>
    <row r="127" spans="1:21" ht="15.75" thickBot="1">
      <c r="A127" s="44"/>
      <c r="B127" s="168"/>
      <c r="C127" s="170"/>
      <c r="D127" s="170"/>
      <c r="E127" s="57"/>
      <c r="F127" s="39"/>
      <c r="G127" s="170"/>
      <c r="H127" s="170"/>
      <c r="I127" s="57"/>
      <c r="J127" s="39"/>
      <c r="K127" s="170"/>
      <c r="L127" s="170"/>
      <c r="M127" s="174"/>
      <c r="N127" s="39"/>
      <c r="O127" s="170"/>
      <c r="P127" s="170"/>
      <c r="Q127" s="57"/>
      <c r="R127" s="39"/>
      <c r="S127" s="170"/>
      <c r="T127" s="170"/>
      <c r="U127" s="174"/>
    </row>
    <row r="128" spans="1:21">
      <c r="A128" s="44"/>
      <c r="B128" s="185" t="s">
        <v>59</v>
      </c>
      <c r="C128" s="183" t="s">
        <v>399</v>
      </c>
      <c r="D128" s="175">
        <v>185</v>
      </c>
      <c r="E128" s="60"/>
      <c r="F128" s="52"/>
      <c r="G128" s="183" t="s">
        <v>399</v>
      </c>
      <c r="H128" s="175">
        <v>216.4</v>
      </c>
      <c r="I128" s="60"/>
      <c r="J128" s="52"/>
      <c r="K128" s="183" t="s">
        <v>399</v>
      </c>
      <c r="L128" s="175">
        <v>63.7</v>
      </c>
      <c r="M128" s="60"/>
      <c r="N128" s="52"/>
      <c r="O128" s="183" t="s">
        <v>399</v>
      </c>
      <c r="P128" s="175" t="s">
        <v>1138</v>
      </c>
      <c r="Q128" s="183" t="s">
        <v>407</v>
      </c>
      <c r="R128" s="52"/>
      <c r="S128" s="183" t="s">
        <v>399</v>
      </c>
      <c r="T128" s="175">
        <v>185</v>
      </c>
      <c r="U128" s="60"/>
    </row>
    <row r="129" spans="1:21" ht="15.75" thickBot="1">
      <c r="A129" s="44"/>
      <c r="B129" s="185"/>
      <c r="C129" s="186"/>
      <c r="D129" s="187"/>
      <c r="E129" s="64"/>
      <c r="F129" s="52"/>
      <c r="G129" s="186"/>
      <c r="H129" s="187"/>
      <c r="I129" s="64"/>
      <c r="J129" s="52"/>
      <c r="K129" s="186"/>
      <c r="L129" s="187"/>
      <c r="M129" s="64"/>
      <c r="N129" s="52"/>
      <c r="O129" s="186"/>
      <c r="P129" s="187"/>
      <c r="Q129" s="186"/>
      <c r="R129" s="52"/>
      <c r="S129" s="186"/>
      <c r="T129" s="187"/>
      <c r="U129" s="64"/>
    </row>
    <row r="130" spans="1:21" ht="15.75" thickTop="1">
      <c r="A130" s="44"/>
      <c r="B130" s="188" t="s">
        <v>79</v>
      </c>
      <c r="C130" s="189" t="s">
        <v>399</v>
      </c>
      <c r="D130" s="191">
        <v>186.6</v>
      </c>
      <c r="E130" s="87"/>
      <c r="F130" s="39"/>
      <c r="G130" s="189" t="s">
        <v>399</v>
      </c>
      <c r="H130" s="191">
        <v>216.4</v>
      </c>
      <c r="I130" s="87"/>
      <c r="J130" s="39"/>
      <c r="K130" s="189" t="s">
        <v>399</v>
      </c>
      <c r="L130" s="191">
        <v>114.6</v>
      </c>
      <c r="M130" s="87"/>
      <c r="N130" s="39"/>
      <c r="O130" s="189" t="s">
        <v>399</v>
      </c>
      <c r="P130" s="191" t="s">
        <v>1138</v>
      </c>
      <c r="Q130" s="189" t="s">
        <v>407</v>
      </c>
      <c r="R130" s="39"/>
      <c r="S130" s="189" t="s">
        <v>399</v>
      </c>
      <c r="T130" s="191">
        <v>237.5</v>
      </c>
      <c r="U130" s="87"/>
    </row>
    <row r="131" spans="1:21" ht="15.75" thickBot="1">
      <c r="A131" s="44"/>
      <c r="B131" s="188"/>
      <c r="C131" s="190"/>
      <c r="D131" s="192"/>
      <c r="E131" s="84"/>
      <c r="F131" s="39"/>
      <c r="G131" s="190"/>
      <c r="H131" s="192"/>
      <c r="I131" s="84"/>
      <c r="J131" s="39"/>
      <c r="K131" s="190"/>
      <c r="L131" s="192"/>
      <c r="M131" s="84"/>
      <c r="N131" s="39"/>
      <c r="O131" s="190"/>
      <c r="P131" s="192"/>
      <c r="Q131" s="190"/>
      <c r="R131" s="39"/>
      <c r="S131" s="190"/>
      <c r="T131" s="192"/>
      <c r="U131" s="84"/>
    </row>
    <row r="132" spans="1:21" ht="15.75" thickTop="1">
      <c r="A132" s="44"/>
      <c r="B132" s="185" t="s">
        <v>81</v>
      </c>
      <c r="C132" s="193" t="s">
        <v>399</v>
      </c>
      <c r="D132" s="194">
        <v>186.6</v>
      </c>
      <c r="E132" s="90"/>
      <c r="F132" s="52"/>
      <c r="G132" s="193" t="s">
        <v>399</v>
      </c>
      <c r="H132" s="194">
        <v>216.4</v>
      </c>
      <c r="I132" s="90"/>
      <c r="J132" s="52"/>
      <c r="K132" s="193" t="s">
        <v>399</v>
      </c>
      <c r="L132" s="194">
        <v>63.7</v>
      </c>
      <c r="M132" s="90"/>
      <c r="N132" s="52"/>
      <c r="O132" s="193" t="s">
        <v>399</v>
      </c>
      <c r="P132" s="194" t="s">
        <v>1138</v>
      </c>
      <c r="Q132" s="193" t="s">
        <v>407</v>
      </c>
      <c r="R132" s="52"/>
      <c r="S132" s="193" t="s">
        <v>399</v>
      </c>
      <c r="T132" s="194">
        <v>186.6</v>
      </c>
      <c r="U132" s="90"/>
    </row>
    <row r="133" spans="1:21" ht="15.75" thickBot="1">
      <c r="A133" s="44"/>
      <c r="B133" s="185"/>
      <c r="C133" s="186"/>
      <c r="D133" s="187"/>
      <c r="E133" s="64"/>
      <c r="F133" s="52"/>
      <c r="G133" s="186"/>
      <c r="H133" s="187"/>
      <c r="I133" s="64"/>
      <c r="J133" s="52"/>
      <c r="K133" s="186"/>
      <c r="L133" s="187"/>
      <c r="M133" s="64"/>
      <c r="N133" s="52"/>
      <c r="O133" s="186"/>
      <c r="P133" s="187"/>
      <c r="Q133" s="186"/>
      <c r="R133" s="52"/>
      <c r="S133" s="186"/>
      <c r="T133" s="187"/>
      <c r="U133" s="64"/>
    </row>
    <row r="134" spans="1:21" ht="15.75" thickTop="1">
      <c r="A134" s="44"/>
      <c r="B134" s="27"/>
      <c r="C134" s="27"/>
      <c r="D134" s="27"/>
      <c r="E134" s="27"/>
      <c r="F134" s="27"/>
      <c r="G134" s="27"/>
      <c r="H134" s="27"/>
      <c r="I134" s="27"/>
      <c r="J134" s="27"/>
      <c r="K134" s="27"/>
      <c r="L134" s="27"/>
      <c r="M134" s="27"/>
      <c r="N134" s="27"/>
      <c r="O134" s="27"/>
      <c r="P134" s="27"/>
      <c r="Q134" s="27"/>
      <c r="R134" s="27"/>
      <c r="S134" s="27"/>
      <c r="T134" s="27"/>
      <c r="U134" s="27"/>
    </row>
    <row r="135" spans="1:21">
      <c r="A135" s="44"/>
      <c r="B135" s="14"/>
      <c r="C135" s="14"/>
      <c r="D135" s="14"/>
      <c r="E135" s="14"/>
      <c r="F135" s="14"/>
      <c r="G135" s="14"/>
      <c r="H135" s="14"/>
      <c r="I135" s="14"/>
      <c r="J135" s="14"/>
      <c r="K135" s="14"/>
      <c r="L135" s="14"/>
      <c r="M135" s="14"/>
      <c r="N135" s="14"/>
      <c r="O135" s="14"/>
      <c r="P135" s="14"/>
      <c r="Q135" s="14"/>
      <c r="R135" s="14"/>
      <c r="S135" s="14"/>
      <c r="T135" s="14"/>
      <c r="U135" s="14"/>
    </row>
    <row r="136" spans="1:21">
      <c r="A136" s="44"/>
      <c r="B136" s="13"/>
      <c r="C136" s="39"/>
      <c r="D136" s="39"/>
      <c r="E136" s="39"/>
      <c r="F136" s="13"/>
      <c r="G136" s="39"/>
      <c r="H136" s="39"/>
      <c r="I136" s="39"/>
      <c r="J136" s="13"/>
      <c r="K136" s="39"/>
      <c r="L136" s="39"/>
      <c r="M136" s="39"/>
      <c r="N136" s="13"/>
      <c r="O136" s="39"/>
      <c r="P136" s="39"/>
      <c r="Q136" s="39"/>
      <c r="R136" s="13"/>
      <c r="S136" s="39"/>
      <c r="T136" s="39"/>
      <c r="U136" s="39"/>
    </row>
    <row r="137" spans="1:21" ht="15.75" thickBot="1">
      <c r="A137" s="44"/>
      <c r="B137" s="156"/>
      <c r="C137" s="158" t="s">
        <v>1141</v>
      </c>
      <c r="D137" s="158"/>
      <c r="E137" s="158"/>
      <c r="F137" s="158"/>
      <c r="G137" s="158"/>
      <c r="H137" s="158"/>
      <c r="I137" s="158"/>
      <c r="J137" s="158"/>
      <c r="K137" s="158"/>
      <c r="L137" s="158"/>
      <c r="M137" s="158"/>
      <c r="N137" s="158"/>
      <c r="O137" s="158"/>
      <c r="P137" s="158"/>
      <c r="Q137" s="158"/>
      <c r="R137" s="158"/>
      <c r="S137" s="158"/>
      <c r="T137" s="158"/>
      <c r="U137" s="158"/>
    </row>
    <row r="138" spans="1:21" ht="15.75" thickBot="1">
      <c r="A138" s="44"/>
      <c r="B138" s="156"/>
      <c r="C138" s="159" t="s">
        <v>1096</v>
      </c>
      <c r="D138" s="159"/>
      <c r="E138" s="159"/>
      <c r="F138" s="13"/>
      <c r="G138" s="159" t="s">
        <v>1097</v>
      </c>
      <c r="H138" s="159"/>
      <c r="I138" s="159"/>
      <c r="J138" s="13"/>
      <c r="K138" s="159" t="s">
        <v>1098</v>
      </c>
      <c r="L138" s="159"/>
      <c r="M138" s="159"/>
      <c r="N138" s="13"/>
      <c r="O138" s="159" t="s">
        <v>1099</v>
      </c>
      <c r="P138" s="159"/>
      <c r="Q138" s="159"/>
      <c r="R138" s="13"/>
      <c r="S138" s="159" t="s">
        <v>1100</v>
      </c>
      <c r="T138" s="159"/>
      <c r="U138" s="159"/>
    </row>
    <row r="139" spans="1:21">
      <c r="A139" s="44"/>
      <c r="B139" s="156"/>
      <c r="C139" s="160" t="s">
        <v>815</v>
      </c>
      <c r="D139" s="160"/>
      <c r="E139" s="160"/>
      <c r="F139" s="160"/>
      <c r="G139" s="160"/>
      <c r="H139" s="160"/>
      <c r="I139" s="160"/>
      <c r="J139" s="160"/>
      <c r="K139" s="160"/>
      <c r="L139" s="160"/>
      <c r="M139" s="160"/>
      <c r="N139" s="160"/>
      <c r="O139" s="160"/>
      <c r="P139" s="160"/>
      <c r="Q139" s="160"/>
      <c r="R139" s="160"/>
      <c r="S139" s="160"/>
      <c r="T139" s="160"/>
      <c r="U139" s="160"/>
    </row>
    <row r="140" spans="1:21">
      <c r="A140" s="44"/>
      <c r="B140" s="161" t="s">
        <v>36</v>
      </c>
      <c r="C140" s="161" t="s">
        <v>399</v>
      </c>
      <c r="D140" s="162">
        <v>5.8</v>
      </c>
      <c r="E140" s="39"/>
      <c r="F140" s="39"/>
      <c r="G140" s="161" t="s">
        <v>399</v>
      </c>
      <c r="H140" s="163">
        <v>1464.9</v>
      </c>
      <c r="I140" s="39"/>
      <c r="J140" s="39"/>
      <c r="K140" s="161" t="s">
        <v>399</v>
      </c>
      <c r="L140" s="162">
        <v>601.4</v>
      </c>
      <c r="M140" s="39"/>
      <c r="N140" s="39"/>
      <c r="O140" s="161" t="s">
        <v>399</v>
      </c>
      <c r="P140" s="162" t="s">
        <v>735</v>
      </c>
      <c r="Q140" s="161" t="s">
        <v>407</v>
      </c>
      <c r="R140" s="39"/>
      <c r="S140" s="161" t="s">
        <v>399</v>
      </c>
      <c r="T140" s="163">
        <v>2026.9</v>
      </c>
      <c r="U140" s="39"/>
    </row>
    <row r="141" spans="1:21">
      <c r="A141" s="44"/>
      <c r="B141" s="161"/>
      <c r="C141" s="161"/>
      <c r="D141" s="162"/>
      <c r="E141" s="39"/>
      <c r="F141" s="39"/>
      <c r="G141" s="161"/>
      <c r="H141" s="163"/>
      <c r="I141" s="39"/>
      <c r="J141" s="39"/>
      <c r="K141" s="161"/>
      <c r="L141" s="162"/>
      <c r="M141" s="39"/>
      <c r="N141" s="39"/>
      <c r="O141" s="161"/>
      <c r="P141" s="162"/>
      <c r="Q141" s="161"/>
      <c r="R141" s="39"/>
      <c r="S141" s="161"/>
      <c r="T141" s="163"/>
      <c r="U141" s="39"/>
    </row>
    <row r="142" spans="1:21">
      <c r="A142" s="44"/>
      <c r="B142" s="164" t="s">
        <v>37</v>
      </c>
      <c r="C142" s="165" t="s">
        <v>420</v>
      </c>
      <c r="D142" s="165"/>
      <c r="E142" s="52"/>
      <c r="F142" s="52"/>
      <c r="G142" s="165" t="s">
        <v>1142</v>
      </c>
      <c r="H142" s="165"/>
      <c r="I142" s="164" t="s">
        <v>407</v>
      </c>
      <c r="J142" s="52"/>
      <c r="K142" s="165" t="s">
        <v>1143</v>
      </c>
      <c r="L142" s="165"/>
      <c r="M142" s="164" t="s">
        <v>407</v>
      </c>
      <c r="N142" s="52"/>
      <c r="O142" s="165" t="s">
        <v>420</v>
      </c>
      <c r="P142" s="165"/>
      <c r="Q142" s="52"/>
      <c r="R142" s="52"/>
      <c r="S142" s="165" t="s">
        <v>976</v>
      </c>
      <c r="T142" s="165"/>
      <c r="U142" s="164" t="s">
        <v>407</v>
      </c>
    </row>
    <row r="143" spans="1:21" ht="15.75" thickBot="1">
      <c r="A143" s="44"/>
      <c r="B143" s="164"/>
      <c r="C143" s="166"/>
      <c r="D143" s="166"/>
      <c r="E143" s="77"/>
      <c r="F143" s="52"/>
      <c r="G143" s="166"/>
      <c r="H143" s="166"/>
      <c r="I143" s="167"/>
      <c r="J143" s="52"/>
      <c r="K143" s="166"/>
      <c r="L143" s="166"/>
      <c r="M143" s="167"/>
      <c r="N143" s="52"/>
      <c r="O143" s="166"/>
      <c r="P143" s="166"/>
      <c r="Q143" s="77"/>
      <c r="R143" s="52"/>
      <c r="S143" s="166"/>
      <c r="T143" s="166"/>
      <c r="U143" s="167"/>
    </row>
    <row r="144" spans="1:21">
      <c r="A144" s="44"/>
      <c r="B144" s="168" t="s">
        <v>38</v>
      </c>
      <c r="C144" s="169">
        <v>5.8</v>
      </c>
      <c r="D144" s="169"/>
      <c r="E144" s="83"/>
      <c r="F144" s="39"/>
      <c r="G144" s="171">
        <v>1449.4</v>
      </c>
      <c r="H144" s="171"/>
      <c r="I144" s="83"/>
      <c r="J144" s="195"/>
      <c r="K144" s="169">
        <v>595.9</v>
      </c>
      <c r="L144" s="169"/>
      <c r="M144" s="83"/>
      <c r="N144" s="195"/>
      <c r="O144" s="169" t="s">
        <v>735</v>
      </c>
      <c r="P144" s="169"/>
      <c r="Q144" s="173" t="s">
        <v>407</v>
      </c>
      <c r="R144" s="39"/>
      <c r="S144" s="171">
        <v>2005.9</v>
      </c>
      <c r="T144" s="171"/>
      <c r="U144" s="83"/>
    </row>
    <row r="145" spans="1:21" ht="15.75" thickBot="1">
      <c r="A145" s="44"/>
      <c r="B145" s="168"/>
      <c r="C145" s="170"/>
      <c r="D145" s="170"/>
      <c r="E145" s="57"/>
      <c r="F145" s="39"/>
      <c r="G145" s="172"/>
      <c r="H145" s="172"/>
      <c r="I145" s="57"/>
      <c r="J145" s="195"/>
      <c r="K145" s="170"/>
      <c r="L145" s="170"/>
      <c r="M145" s="57"/>
      <c r="N145" s="195"/>
      <c r="O145" s="170"/>
      <c r="P145" s="170"/>
      <c r="Q145" s="174"/>
      <c r="R145" s="39"/>
      <c r="S145" s="172"/>
      <c r="T145" s="172"/>
      <c r="U145" s="57"/>
    </row>
    <row r="146" spans="1:21">
      <c r="A146" s="44"/>
      <c r="B146" s="164" t="s">
        <v>39</v>
      </c>
      <c r="C146" s="175"/>
      <c r="D146" s="175"/>
      <c r="E146" s="60"/>
      <c r="F146" s="52"/>
      <c r="G146" s="175"/>
      <c r="H146" s="175"/>
      <c r="I146" s="60"/>
      <c r="J146" s="52"/>
      <c r="K146" s="175"/>
      <c r="L146" s="175"/>
      <c r="M146" s="60"/>
      <c r="N146" s="52"/>
      <c r="O146" s="175"/>
      <c r="P146" s="175"/>
      <c r="Q146" s="60"/>
      <c r="R146" s="52"/>
      <c r="S146" s="197"/>
      <c r="T146" s="197"/>
      <c r="U146" s="60"/>
    </row>
    <row r="147" spans="1:21">
      <c r="A147" s="44"/>
      <c r="B147" s="164"/>
      <c r="C147" s="165"/>
      <c r="D147" s="165"/>
      <c r="E147" s="52"/>
      <c r="F147" s="52"/>
      <c r="G147" s="165"/>
      <c r="H147" s="165"/>
      <c r="I147" s="52"/>
      <c r="J147" s="52"/>
      <c r="K147" s="165"/>
      <c r="L147" s="165"/>
      <c r="M147" s="52"/>
      <c r="N147" s="52"/>
      <c r="O147" s="165"/>
      <c r="P147" s="165"/>
      <c r="Q147" s="52"/>
      <c r="R147" s="52"/>
      <c r="S147" s="196"/>
      <c r="T147" s="196"/>
      <c r="U147" s="52"/>
    </row>
    <row r="148" spans="1:21">
      <c r="A148" s="44"/>
      <c r="B148" s="176" t="s">
        <v>40</v>
      </c>
      <c r="C148" s="162">
        <v>18.399999999999999</v>
      </c>
      <c r="D148" s="162"/>
      <c r="E148" s="39"/>
      <c r="F148" s="39"/>
      <c r="G148" s="162">
        <v>691.6</v>
      </c>
      <c r="H148" s="162"/>
      <c r="I148" s="39"/>
      <c r="J148" s="39"/>
      <c r="K148" s="162">
        <v>285.5</v>
      </c>
      <c r="L148" s="162"/>
      <c r="M148" s="39"/>
      <c r="N148" s="39"/>
      <c r="O148" s="162" t="s">
        <v>1144</v>
      </c>
      <c r="P148" s="162"/>
      <c r="Q148" s="161" t="s">
        <v>407</v>
      </c>
      <c r="R148" s="39"/>
      <c r="S148" s="162">
        <v>982</v>
      </c>
      <c r="T148" s="162"/>
      <c r="U148" s="39"/>
    </row>
    <row r="149" spans="1:21">
      <c r="A149" s="44"/>
      <c r="B149" s="176"/>
      <c r="C149" s="162"/>
      <c r="D149" s="162"/>
      <c r="E149" s="39"/>
      <c r="F149" s="39"/>
      <c r="G149" s="162"/>
      <c r="H149" s="162"/>
      <c r="I149" s="39"/>
      <c r="J149" s="39"/>
      <c r="K149" s="162"/>
      <c r="L149" s="162"/>
      <c r="M149" s="39"/>
      <c r="N149" s="39"/>
      <c r="O149" s="162"/>
      <c r="P149" s="162"/>
      <c r="Q149" s="161"/>
      <c r="R149" s="39"/>
      <c r="S149" s="162"/>
      <c r="T149" s="162"/>
      <c r="U149" s="39"/>
    </row>
    <row r="150" spans="1:21">
      <c r="A150" s="44"/>
      <c r="B150" s="177" t="s">
        <v>41</v>
      </c>
      <c r="C150" s="165">
        <v>10</v>
      </c>
      <c r="D150" s="165"/>
      <c r="E150" s="52"/>
      <c r="F150" s="52"/>
      <c r="G150" s="165">
        <v>209.7</v>
      </c>
      <c r="H150" s="165"/>
      <c r="I150" s="52"/>
      <c r="J150" s="52"/>
      <c r="K150" s="165">
        <v>90.3</v>
      </c>
      <c r="L150" s="165"/>
      <c r="M150" s="52"/>
      <c r="N150" s="52"/>
      <c r="O150" s="165" t="s">
        <v>1145</v>
      </c>
      <c r="P150" s="165"/>
      <c r="Q150" s="164" t="s">
        <v>407</v>
      </c>
      <c r="R150" s="52"/>
      <c r="S150" s="165">
        <v>288.3</v>
      </c>
      <c r="T150" s="165"/>
      <c r="U150" s="52"/>
    </row>
    <row r="151" spans="1:21">
      <c r="A151" s="44"/>
      <c r="B151" s="177"/>
      <c r="C151" s="165"/>
      <c r="D151" s="165"/>
      <c r="E151" s="52"/>
      <c r="F151" s="52"/>
      <c r="G151" s="165"/>
      <c r="H151" s="165"/>
      <c r="I151" s="52"/>
      <c r="J151" s="52"/>
      <c r="K151" s="165"/>
      <c r="L151" s="165"/>
      <c r="M151" s="52"/>
      <c r="N151" s="52"/>
      <c r="O151" s="165"/>
      <c r="P151" s="165"/>
      <c r="Q151" s="164"/>
      <c r="R151" s="52"/>
      <c r="S151" s="165"/>
      <c r="T151" s="165"/>
      <c r="U151" s="52"/>
    </row>
    <row r="152" spans="1:21">
      <c r="A152" s="44"/>
      <c r="B152" s="176" t="s">
        <v>42</v>
      </c>
      <c r="C152" s="162">
        <v>3.8</v>
      </c>
      <c r="D152" s="162"/>
      <c r="E152" s="39"/>
      <c r="F152" s="39"/>
      <c r="G152" s="162">
        <v>36.9</v>
      </c>
      <c r="H152" s="162"/>
      <c r="I152" s="39"/>
      <c r="J152" s="39"/>
      <c r="K152" s="162">
        <v>17.7</v>
      </c>
      <c r="L152" s="162"/>
      <c r="M152" s="39"/>
      <c r="N152" s="39"/>
      <c r="O152" s="162" t="s">
        <v>1146</v>
      </c>
      <c r="P152" s="162"/>
      <c r="Q152" s="161" t="s">
        <v>407</v>
      </c>
      <c r="R152" s="39"/>
      <c r="S152" s="162">
        <v>48.4</v>
      </c>
      <c r="T152" s="162"/>
      <c r="U152" s="39"/>
    </row>
    <row r="153" spans="1:21">
      <c r="A153" s="44"/>
      <c r="B153" s="176"/>
      <c r="C153" s="162"/>
      <c r="D153" s="162"/>
      <c r="E153" s="39"/>
      <c r="F153" s="39"/>
      <c r="G153" s="162"/>
      <c r="H153" s="162"/>
      <c r="I153" s="39"/>
      <c r="J153" s="39"/>
      <c r="K153" s="162"/>
      <c r="L153" s="162"/>
      <c r="M153" s="39"/>
      <c r="N153" s="39"/>
      <c r="O153" s="162"/>
      <c r="P153" s="162"/>
      <c r="Q153" s="161"/>
      <c r="R153" s="39"/>
      <c r="S153" s="162"/>
      <c r="T153" s="162"/>
      <c r="U153" s="39"/>
    </row>
    <row r="154" spans="1:21">
      <c r="A154" s="44"/>
      <c r="B154" s="177" t="s">
        <v>43</v>
      </c>
      <c r="C154" s="165" t="s">
        <v>420</v>
      </c>
      <c r="D154" s="165"/>
      <c r="E154" s="52"/>
      <c r="F154" s="52"/>
      <c r="G154" s="165">
        <v>73.900000000000006</v>
      </c>
      <c r="H154" s="165"/>
      <c r="I154" s="52"/>
      <c r="J154" s="52"/>
      <c r="K154" s="165">
        <v>28.9</v>
      </c>
      <c r="L154" s="165"/>
      <c r="M154" s="52"/>
      <c r="N154" s="52"/>
      <c r="O154" s="165" t="s">
        <v>420</v>
      </c>
      <c r="P154" s="165"/>
      <c r="Q154" s="52"/>
      <c r="R154" s="52"/>
      <c r="S154" s="165">
        <v>102.8</v>
      </c>
      <c r="T154" s="165"/>
      <c r="U154" s="52"/>
    </row>
    <row r="155" spans="1:21">
      <c r="A155" s="44"/>
      <c r="B155" s="177"/>
      <c r="C155" s="165"/>
      <c r="D155" s="165"/>
      <c r="E155" s="52"/>
      <c r="F155" s="52"/>
      <c r="G155" s="165"/>
      <c r="H155" s="165"/>
      <c r="I155" s="52"/>
      <c r="J155" s="52"/>
      <c r="K155" s="165"/>
      <c r="L155" s="165"/>
      <c r="M155" s="52"/>
      <c r="N155" s="52"/>
      <c r="O155" s="165"/>
      <c r="P155" s="165"/>
      <c r="Q155" s="52"/>
      <c r="R155" s="52"/>
      <c r="S155" s="165"/>
      <c r="T155" s="165"/>
      <c r="U155" s="52"/>
    </row>
    <row r="156" spans="1:21">
      <c r="A156" s="44"/>
      <c r="B156" s="176" t="s">
        <v>44</v>
      </c>
      <c r="C156" s="162">
        <v>110.5</v>
      </c>
      <c r="D156" s="162"/>
      <c r="E156" s="39"/>
      <c r="F156" s="39"/>
      <c r="G156" s="162" t="s">
        <v>420</v>
      </c>
      <c r="H156" s="162"/>
      <c r="I156" s="39"/>
      <c r="J156" s="39"/>
      <c r="K156" s="162" t="s">
        <v>420</v>
      </c>
      <c r="L156" s="162"/>
      <c r="M156" s="39"/>
      <c r="N156" s="39"/>
      <c r="O156" s="162" t="s">
        <v>420</v>
      </c>
      <c r="P156" s="162"/>
      <c r="Q156" s="39"/>
      <c r="R156" s="39"/>
      <c r="S156" s="162">
        <v>110.5</v>
      </c>
      <c r="T156" s="162"/>
      <c r="U156" s="39"/>
    </row>
    <row r="157" spans="1:21">
      <c r="A157" s="44"/>
      <c r="B157" s="176"/>
      <c r="C157" s="162"/>
      <c r="D157" s="162"/>
      <c r="E157" s="39"/>
      <c r="F157" s="39"/>
      <c r="G157" s="162"/>
      <c r="H157" s="162"/>
      <c r="I157" s="39"/>
      <c r="J157" s="39"/>
      <c r="K157" s="162"/>
      <c r="L157" s="162"/>
      <c r="M157" s="39"/>
      <c r="N157" s="39"/>
      <c r="O157" s="162"/>
      <c r="P157" s="162"/>
      <c r="Q157" s="39"/>
      <c r="R157" s="39"/>
      <c r="S157" s="162"/>
      <c r="T157" s="162"/>
      <c r="U157" s="39"/>
    </row>
    <row r="158" spans="1:21">
      <c r="A158" s="44"/>
      <c r="B158" s="177" t="s">
        <v>45</v>
      </c>
      <c r="C158" s="165">
        <v>9.5</v>
      </c>
      <c r="D158" s="165"/>
      <c r="E158" s="52"/>
      <c r="F158" s="52"/>
      <c r="G158" s="165">
        <v>52.5</v>
      </c>
      <c r="H158" s="165"/>
      <c r="I158" s="52"/>
      <c r="J158" s="52"/>
      <c r="K158" s="165">
        <v>16.8</v>
      </c>
      <c r="L158" s="165"/>
      <c r="M158" s="52"/>
      <c r="N158" s="52"/>
      <c r="O158" s="165" t="s">
        <v>420</v>
      </c>
      <c r="P158" s="165"/>
      <c r="Q158" s="52"/>
      <c r="R158" s="52"/>
      <c r="S158" s="165">
        <v>78.8</v>
      </c>
      <c r="T158" s="165"/>
      <c r="U158" s="52"/>
    </row>
    <row r="159" spans="1:21">
      <c r="A159" s="44"/>
      <c r="B159" s="177"/>
      <c r="C159" s="165"/>
      <c r="D159" s="165"/>
      <c r="E159" s="52"/>
      <c r="F159" s="52"/>
      <c r="G159" s="165"/>
      <c r="H159" s="165"/>
      <c r="I159" s="52"/>
      <c r="J159" s="52"/>
      <c r="K159" s="165"/>
      <c r="L159" s="165"/>
      <c r="M159" s="52"/>
      <c r="N159" s="52"/>
      <c r="O159" s="165"/>
      <c r="P159" s="165"/>
      <c r="Q159" s="52"/>
      <c r="R159" s="52"/>
      <c r="S159" s="165"/>
      <c r="T159" s="165"/>
      <c r="U159" s="52"/>
    </row>
    <row r="160" spans="1:21">
      <c r="A160" s="44"/>
      <c r="B160" s="168" t="s">
        <v>46</v>
      </c>
      <c r="C160" s="162" t="s">
        <v>605</v>
      </c>
      <c r="D160" s="162"/>
      <c r="E160" s="161" t="s">
        <v>407</v>
      </c>
      <c r="F160" s="39"/>
      <c r="G160" s="162" t="s">
        <v>420</v>
      </c>
      <c r="H160" s="162"/>
      <c r="I160" s="39"/>
      <c r="J160" s="39"/>
      <c r="K160" s="162" t="s">
        <v>420</v>
      </c>
      <c r="L160" s="162"/>
      <c r="M160" s="39"/>
      <c r="N160" s="39"/>
      <c r="O160" s="162" t="s">
        <v>420</v>
      </c>
      <c r="P160" s="162"/>
      <c r="Q160" s="39"/>
      <c r="R160" s="39"/>
      <c r="S160" s="162" t="s">
        <v>605</v>
      </c>
      <c r="T160" s="162"/>
      <c r="U160" s="161" t="s">
        <v>407</v>
      </c>
    </row>
    <row r="161" spans="1:21">
      <c r="A161" s="44"/>
      <c r="B161" s="168"/>
      <c r="C161" s="162"/>
      <c r="D161" s="162"/>
      <c r="E161" s="161"/>
      <c r="F161" s="39"/>
      <c r="G161" s="162"/>
      <c r="H161" s="162"/>
      <c r="I161" s="39"/>
      <c r="J161" s="39"/>
      <c r="K161" s="162"/>
      <c r="L161" s="162"/>
      <c r="M161" s="39"/>
      <c r="N161" s="39"/>
      <c r="O161" s="162"/>
      <c r="P161" s="162"/>
      <c r="Q161" s="39"/>
      <c r="R161" s="39"/>
      <c r="S161" s="162"/>
      <c r="T161" s="162"/>
      <c r="U161" s="161"/>
    </row>
    <row r="162" spans="1:21">
      <c r="A162" s="44"/>
      <c r="B162" s="178" t="s">
        <v>1107</v>
      </c>
      <c r="C162" s="165">
        <v>21</v>
      </c>
      <c r="D162" s="165"/>
      <c r="E162" s="52"/>
      <c r="F162" s="52"/>
      <c r="G162" s="165" t="s">
        <v>420</v>
      </c>
      <c r="H162" s="165"/>
      <c r="I162" s="52"/>
      <c r="J162" s="52"/>
      <c r="K162" s="165" t="s">
        <v>420</v>
      </c>
      <c r="L162" s="165"/>
      <c r="M162" s="52"/>
      <c r="N162" s="52"/>
      <c r="O162" s="165" t="s">
        <v>420</v>
      </c>
      <c r="P162" s="165"/>
      <c r="Q162" s="52"/>
      <c r="R162" s="52"/>
      <c r="S162" s="165">
        <v>21</v>
      </c>
      <c r="T162" s="165"/>
      <c r="U162" s="52"/>
    </row>
    <row r="163" spans="1:21" ht="15.75" thickBot="1">
      <c r="A163" s="44"/>
      <c r="B163" s="178"/>
      <c r="C163" s="166"/>
      <c r="D163" s="166"/>
      <c r="E163" s="77"/>
      <c r="F163" s="52"/>
      <c r="G163" s="166"/>
      <c r="H163" s="166"/>
      <c r="I163" s="77"/>
      <c r="J163" s="52"/>
      <c r="K163" s="166"/>
      <c r="L163" s="166"/>
      <c r="M163" s="77"/>
      <c r="N163" s="52"/>
      <c r="O163" s="166"/>
      <c r="P163" s="166"/>
      <c r="Q163" s="77"/>
      <c r="R163" s="52"/>
      <c r="S163" s="166"/>
      <c r="T163" s="166"/>
      <c r="U163" s="77"/>
    </row>
    <row r="164" spans="1:21">
      <c r="A164" s="44"/>
      <c r="B164" s="179" t="s">
        <v>48</v>
      </c>
      <c r="C164" s="169">
        <v>160.9</v>
      </c>
      <c r="D164" s="169"/>
      <c r="E164" s="83"/>
      <c r="F164" s="39"/>
      <c r="G164" s="171">
        <v>1064.5999999999999</v>
      </c>
      <c r="H164" s="171"/>
      <c r="I164" s="83"/>
      <c r="J164" s="195"/>
      <c r="K164" s="169">
        <v>439.2</v>
      </c>
      <c r="L164" s="169"/>
      <c r="M164" s="83"/>
      <c r="N164" s="195"/>
      <c r="O164" s="169" t="s">
        <v>735</v>
      </c>
      <c r="P164" s="169"/>
      <c r="Q164" s="173" t="s">
        <v>407</v>
      </c>
      <c r="R164" s="39"/>
      <c r="S164" s="171">
        <v>1619.5</v>
      </c>
      <c r="T164" s="171"/>
      <c r="U164" s="83"/>
    </row>
    <row r="165" spans="1:21">
      <c r="A165" s="44"/>
      <c r="B165" s="179"/>
      <c r="C165" s="162"/>
      <c r="D165" s="162"/>
      <c r="E165" s="39"/>
      <c r="F165" s="39"/>
      <c r="G165" s="163"/>
      <c r="H165" s="163"/>
      <c r="I165" s="39"/>
      <c r="J165" s="195"/>
      <c r="K165" s="162"/>
      <c r="L165" s="162"/>
      <c r="M165" s="39"/>
      <c r="N165" s="195"/>
      <c r="O165" s="162"/>
      <c r="P165" s="162"/>
      <c r="Q165" s="161"/>
      <c r="R165" s="39"/>
      <c r="S165" s="163"/>
      <c r="T165" s="163"/>
      <c r="U165" s="39"/>
    </row>
    <row r="166" spans="1:21">
      <c r="A166" s="44"/>
      <c r="B166" s="164" t="s">
        <v>49</v>
      </c>
      <c r="C166" s="165">
        <v>38.799999999999997</v>
      </c>
      <c r="D166" s="165"/>
      <c r="E166" s="52"/>
      <c r="F166" s="52"/>
      <c r="G166" s="165" t="s">
        <v>420</v>
      </c>
      <c r="H166" s="165"/>
      <c r="I166" s="52"/>
      <c r="J166" s="52"/>
      <c r="K166" s="165" t="s">
        <v>420</v>
      </c>
      <c r="L166" s="165"/>
      <c r="M166" s="52"/>
      <c r="N166" s="52"/>
      <c r="O166" s="165" t="s">
        <v>420</v>
      </c>
      <c r="P166" s="165"/>
      <c r="Q166" s="52"/>
      <c r="R166" s="52"/>
      <c r="S166" s="165">
        <v>38.799999999999997</v>
      </c>
      <c r="T166" s="165"/>
      <c r="U166" s="52"/>
    </row>
    <row r="167" spans="1:21">
      <c r="A167" s="44"/>
      <c r="B167" s="164"/>
      <c r="C167" s="165"/>
      <c r="D167" s="165"/>
      <c r="E167" s="52"/>
      <c r="F167" s="52"/>
      <c r="G167" s="165"/>
      <c r="H167" s="165"/>
      <c r="I167" s="52"/>
      <c r="J167" s="52"/>
      <c r="K167" s="165"/>
      <c r="L167" s="165"/>
      <c r="M167" s="52"/>
      <c r="N167" s="52"/>
      <c r="O167" s="165"/>
      <c r="P167" s="165"/>
      <c r="Q167" s="52"/>
      <c r="R167" s="52"/>
      <c r="S167" s="165"/>
      <c r="T167" s="165"/>
      <c r="U167" s="52"/>
    </row>
    <row r="168" spans="1:21">
      <c r="A168" s="44"/>
      <c r="B168" s="168" t="s">
        <v>50</v>
      </c>
      <c r="C168" s="162">
        <v>109.5</v>
      </c>
      <c r="D168" s="162"/>
      <c r="E168" s="39"/>
      <c r="F168" s="39"/>
      <c r="G168" s="162">
        <v>8.4</v>
      </c>
      <c r="H168" s="162"/>
      <c r="I168" s="39"/>
      <c r="J168" s="39"/>
      <c r="K168" s="162">
        <v>2.6</v>
      </c>
      <c r="L168" s="162"/>
      <c r="M168" s="39"/>
      <c r="N168" s="39"/>
      <c r="O168" s="162" t="s">
        <v>861</v>
      </c>
      <c r="P168" s="162"/>
      <c r="Q168" s="161" t="s">
        <v>407</v>
      </c>
      <c r="R168" s="39"/>
      <c r="S168" s="162">
        <v>119.4</v>
      </c>
      <c r="T168" s="162"/>
      <c r="U168" s="39"/>
    </row>
    <row r="169" spans="1:21">
      <c r="A169" s="44"/>
      <c r="B169" s="168"/>
      <c r="C169" s="162"/>
      <c r="D169" s="162"/>
      <c r="E169" s="39"/>
      <c r="F169" s="39"/>
      <c r="G169" s="162"/>
      <c r="H169" s="162"/>
      <c r="I169" s="39"/>
      <c r="J169" s="39"/>
      <c r="K169" s="162"/>
      <c r="L169" s="162"/>
      <c r="M169" s="39"/>
      <c r="N169" s="39"/>
      <c r="O169" s="162"/>
      <c r="P169" s="162"/>
      <c r="Q169" s="161"/>
      <c r="R169" s="39"/>
      <c r="S169" s="162"/>
      <c r="T169" s="162"/>
      <c r="U169" s="39"/>
    </row>
    <row r="170" spans="1:21">
      <c r="A170" s="44"/>
      <c r="B170" s="164" t="s">
        <v>51</v>
      </c>
      <c r="C170" s="165" t="s">
        <v>899</v>
      </c>
      <c r="D170" s="165"/>
      <c r="E170" s="164" t="s">
        <v>407</v>
      </c>
      <c r="F170" s="52"/>
      <c r="G170" s="165" t="s">
        <v>449</v>
      </c>
      <c r="H170" s="165"/>
      <c r="I170" s="164" t="s">
        <v>407</v>
      </c>
      <c r="J170" s="52"/>
      <c r="K170" s="165" t="s">
        <v>709</v>
      </c>
      <c r="L170" s="165"/>
      <c r="M170" s="164" t="s">
        <v>407</v>
      </c>
      <c r="N170" s="52"/>
      <c r="O170" s="165">
        <v>1.1000000000000001</v>
      </c>
      <c r="P170" s="165"/>
      <c r="Q170" s="52"/>
      <c r="R170" s="52"/>
      <c r="S170" s="165" t="s">
        <v>1147</v>
      </c>
      <c r="T170" s="165"/>
      <c r="U170" s="164" t="s">
        <v>407</v>
      </c>
    </row>
    <row r="171" spans="1:21">
      <c r="A171" s="44"/>
      <c r="B171" s="164"/>
      <c r="C171" s="165"/>
      <c r="D171" s="165"/>
      <c r="E171" s="164"/>
      <c r="F171" s="52"/>
      <c r="G171" s="165"/>
      <c r="H171" s="165"/>
      <c r="I171" s="164"/>
      <c r="J171" s="52"/>
      <c r="K171" s="165"/>
      <c r="L171" s="165"/>
      <c r="M171" s="164"/>
      <c r="N171" s="52"/>
      <c r="O171" s="165"/>
      <c r="P171" s="165"/>
      <c r="Q171" s="52"/>
      <c r="R171" s="52"/>
      <c r="S171" s="165"/>
      <c r="T171" s="165"/>
      <c r="U171" s="164"/>
    </row>
    <row r="172" spans="1:21">
      <c r="A172" s="44"/>
      <c r="B172" s="168" t="s">
        <v>52</v>
      </c>
      <c r="C172" s="162" t="s">
        <v>1148</v>
      </c>
      <c r="D172" s="162"/>
      <c r="E172" s="161" t="s">
        <v>407</v>
      </c>
      <c r="F172" s="39"/>
      <c r="G172" s="162" t="s">
        <v>1149</v>
      </c>
      <c r="H172" s="162"/>
      <c r="I172" s="161" t="s">
        <v>407</v>
      </c>
      <c r="J172" s="39"/>
      <c r="K172" s="162" t="s">
        <v>420</v>
      </c>
      <c r="L172" s="162"/>
      <c r="M172" s="39"/>
      <c r="N172" s="39"/>
      <c r="O172" s="162" t="s">
        <v>420</v>
      </c>
      <c r="P172" s="162"/>
      <c r="Q172" s="39"/>
      <c r="R172" s="39"/>
      <c r="S172" s="162" t="s">
        <v>1150</v>
      </c>
      <c r="T172" s="162"/>
      <c r="U172" s="161" t="s">
        <v>407</v>
      </c>
    </row>
    <row r="173" spans="1:21">
      <c r="A173" s="44"/>
      <c r="B173" s="168"/>
      <c r="C173" s="162"/>
      <c r="D173" s="162"/>
      <c r="E173" s="161"/>
      <c r="F173" s="39"/>
      <c r="G173" s="162"/>
      <c r="H173" s="162"/>
      <c r="I173" s="161"/>
      <c r="J173" s="39"/>
      <c r="K173" s="162"/>
      <c r="L173" s="162"/>
      <c r="M173" s="39"/>
      <c r="N173" s="39"/>
      <c r="O173" s="162"/>
      <c r="P173" s="162"/>
      <c r="Q173" s="39"/>
      <c r="R173" s="39"/>
      <c r="S173" s="162"/>
      <c r="T173" s="162"/>
      <c r="U173" s="161"/>
    </row>
    <row r="174" spans="1:21">
      <c r="A174" s="44"/>
      <c r="B174" s="164" t="s">
        <v>1113</v>
      </c>
      <c r="C174" s="165" t="s">
        <v>1151</v>
      </c>
      <c r="D174" s="165"/>
      <c r="E174" s="164" t="s">
        <v>407</v>
      </c>
      <c r="F174" s="52"/>
      <c r="G174" s="165" t="s">
        <v>1076</v>
      </c>
      <c r="H174" s="165"/>
      <c r="I174" s="164" t="s">
        <v>407</v>
      </c>
      <c r="J174" s="52"/>
      <c r="K174" s="165" t="s">
        <v>420</v>
      </c>
      <c r="L174" s="165"/>
      <c r="M174" s="52"/>
      <c r="N174" s="52"/>
      <c r="O174" s="165">
        <v>247.4</v>
      </c>
      <c r="P174" s="165"/>
      <c r="Q174" s="52"/>
      <c r="R174" s="52"/>
      <c r="S174" s="165" t="s">
        <v>420</v>
      </c>
      <c r="T174" s="165"/>
      <c r="U174" s="52"/>
    </row>
    <row r="175" spans="1:21">
      <c r="A175" s="44"/>
      <c r="B175" s="164"/>
      <c r="C175" s="165"/>
      <c r="D175" s="165"/>
      <c r="E175" s="164"/>
      <c r="F175" s="52"/>
      <c r="G175" s="165"/>
      <c r="H175" s="165"/>
      <c r="I175" s="164"/>
      <c r="J175" s="52"/>
      <c r="K175" s="165"/>
      <c r="L175" s="165"/>
      <c r="M175" s="52"/>
      <c r="N175" s="52"/>
      <c r="O175" s="165"/>
      <c r="P175" s="165"/>
      <c r="Q175" s="52"/>
      <c r="R175" s="52"/>
      <c r="S175" s="165"/>
      <c r="T175" s="165"/>
      <c r="U175" s="52"/>
    </row>
    <row r="176" spans="1:21">
      <c r="A176" s="44"/>
      <c r="B176" s="161" t="s">
        <v>1116</v>
      </c>
      <c r="C176" s="162" t="s">
        <v>1152</v>
      </c>
      <c r="D176" s="162"/>
      <c r="E176" s="161" t="s">
        <v>407</v>
      </c>
      <c r="F176" s="39"/>
      <c r="G176" s="162">
        <v>73.599999999999994</v>
      </c>
      <c r="H176" s="162"/>
      <c r="I176" s="39"/>
      <c r="J176" s="39"/>
      <c r="K176" s="162">
        <v>20.9</v>
      </c>
      <c r="L176" s="162"/>
      <c r="M176" s="39"/>
      <c r="N176" s="39"/>
      <c r="O176" s="162" t="s">
        <v>420</v>
      </c>
      <c r="P176" s="162"/>
      <c r="Q176" s="39"/>
      <c r="R176" s="39"/>
      <c r="S176" s="162" t="s">
        <v>420</v>
      </c>
      <c r="T176" s="162"/>
      <c r="U176" s="39"/>
    </row>
    <row r="177" spans="1:21" ht="15.75" thickBot="1">
      <c r="A177" s="44"/>
      <c r="B177" s="161"/>
      <c r="C177" s="170"/>
      <c r="D177" s="170"/>
      <c r="E177" s="174"/>
      <c r="F177" s="39"/>
      <c r="G177" s="170"/>
      <c r="H177" s="170"/>
      <c r="I177" s="57"/>
      <c r="J177" s="39"/>
      <c r="K177" s="170"/>
      <c r="L177" s="170"/>
      <c r="M177" s="57"/>
      <c r="N177" s="39"/>
      <c r="O177" s="170"/>
      <c r="P177" s="170"/>
      <c r="Q177" s="57"/>
      <c r="R177" s="39"/>
      <c r="S177" s="170"/>
      <c r="T177" s="170"/>
      <c r="U177" s="57"/>
    </row>
    <row r="178" spans="1:21">
      <c r="A178" s="44"/>
      <c r="B178" s="178" t="s">
        <v>1118</v>
      </c>
      <c r="C178" s="175">
        <v>28.6</v>
      </c>
      <c r="D178" s="175"/>
      <c r="E178" s="60"/>
      <c r="F178" s="52"/>
      <c r="G178" s="175">
        <v>325</v>
      </c>
      <c r="H178" s="175"/>
      <c r="I178" s="60"/>
      <c r="J178" s="196"/>
      <c r="K178" s="175">
        <v>136.69999999999999</v>
      </c>
      <c r="L178" s="175"/>
      <c r="M178" s="60"/>
      <c r="N178" s="196"/>
      <c r="O178" s="175" t="s">
        <v>1153</v>
      </c>
      <c r="P178" s="175"/>
      <c r="Q178" s="183" t="s">
        <v>407</v>
      </c>
      <c r="R178" s="52"/>
      <c r="S178" s="175">
        <v>242.9</v>
      </c>
      <c r="T178" s="175"/>
      <c r="U178" s="60"/>
    </row>
    <row r="179" spans="1:21">
      <c r="A179" s="44"/>
      <c r="B179" s="178"/>
      <c r="C179" s="165"/>
      <c r="D179" s="165"/>
      <c r="E179" s="52"/>
      <c r="F179" s="52"/>
      <c r="G179" s="165"/>
      <c r="H179" s="165"/>
      <c r="I179" s="52"/>
      <c r="J179" s="196"/>
      <c r="K179" s="165"/>
      <c r="L179" s="165"/>
      <c r="M179" s="52"/>
      <c r="N179" s="196"/>
      <c r="O179" s="165"/>
      <c r="P179" s="165"/>
      <c r="Q179" s="164"/>
      <c r="R179" s="52"/>
      <c r="S179" s="165"/>
      <c r="T179" s="165"/>
      <c r="U179" s="52"/>
    </row>
    <row r="180" spans="1:21">
      <c r="A180" s="44"/>
      <c r="B180" s="161" t="s">
        <v>1120</v>
      </c>
      <c r="C180" s="162" t="s">
        <v>1154</v>
      </c>
      <c r="D180" s="162"/>
      <c r="E180" s="161" t="s">
        <v>407</v>
      </c>
      <c r="F180" s="39"/>
      <c r="G180" s="162">
        <v>157.6</v>
      </c>
      <c r="H180" s="162"/>
      <c r="I180" s="39"/>
      <c r="J180" s="39"/>
      <c r="K180" s="162">
        <v>40.6</v>
      </c>
      <c r="L180" s="162"/>
      <c r="M180" s="39"/>
      <c r="N180" s="39"/>
      <c r="O180" s="162" t="s">
        <v>420</v>
      </c>
      <c r="P180" s="162"/>
      <c r="Q180" s="39"/>
      <c r="R180" s="39"/>
      <c r="S180" s="162">
        <v>37.1</v>
      </c>
      <c r="T180" s="162"/>
      <c r="U180" s="39"/>
    </row>
    <row r="181" spans="1:21" ht="15.75" thickBot="1">
      <c r="A181" s="44"/>
      <c r="B181" s="161"/>
      <c r="C181" s="170"/>
      <c r="D181" s="170"/>
      <c r="E181" s="174"/>
      <c r="F181" s="39"/>
      <c r="G181" s="170"/>
      <c r="H181" s="170"/>
      <c r="I181" s="57"/>
      <c r="J181" s="39"/>
      <c r="K181" s="170"/>
      <c r="L181" s="170"/>
      <c r="M181" s="57"/>
      <c r="N181" s="39"/>
      <c r="O181" s="170"/>
      <c r="P181" s="170"/>
      <c r="Q181" s="57"/>
      <c r="R181" s="39"/>
      <c r="S181" s="170"/>
      <c r="T181" s="170"/>
      <c r="U181" s="57"/>
    </row>
    <row r="182" spans="1:21">
      <c r="A182" s="44"/>
      <c r="B182" s="177" t="s">
        <v>55</v>
      </c>
      <c r="C182" s="175">
        <v>189.7</v>
      </c>
      <c r="D182" s="175"/>
      <c r="E182" s="60"/>
      <c r="F182" s="52"/>
      <c r="G182" s="175">
        <v>167.4</v>
      </c>
      <c r="H182" s="175"/>
      <c r="I182" s="60"/>
      <c r="J182" s="196"/>
      <c r="K182" s="175">
        <v>96.1</v>
      </c>
      <c r="L182" s="175"/>
      <c r="M182" s="60"/>
      <c r="N182" s="196"/>
      <c r="O182" s="175" t="s">
        <v>1153</v>
      </c>
      <c r="P182" s="175"/>
      <c r="Q182" s="183" t="s">
        <v>407</v>
      </c>
      <c r="R182" s="52"/>
      <c r="S182" s="175">
        <v>205.8</v>
      </c>
      <c r="T182" s="175"/>
      <c r="U182" s="60"/>
    </row>
    <row r="183" spans="1:21">
      <c r="A183" s="44"/>
      <c r="B183" s="177"/>
      <c r="C183" s="165"/>
      <c r="D183" s="165"/>
      <c r="E183" s="52"/>
      <c r="F183" s="52"/>
      <c r="G183" s="165"/>
      <c r="H183" s="165"/>
      <c r="I183" s="52"/>
      <c r="J183" s="196"/>
      <c r="K183" s="165"/>
      <c r="L183" s="165"/>
      <c r="M183" s="52"/>
      <c r="N183" s="196"/>
      <c r="O183" s="165"/>
      <c r="P183" s="165"/>
      <c r="Q183" s="164"/>
      <c r="R183" s="52"/>
      <c r="S183" s="165"/>
      <c r="T183" s="165"/>
      <c r="U183" s="52"/>
    </row>
    <row r="184" spans="1:21">
      <c r="A184" s="44"/>
      <c r="B184" s="168" t="s">
        <v>1122</v>
      </c>
      <c r="C184" s="162">
        <v>19</v>
      </c>
      <c r="D184" s="162"/>
      <c r="E184" s="39"/>
      <c r="F184" s="39"/>
      <c r="G184" s="162">
        <v>34.299999999999997</v>
      </c>
      <c r="H184" s="162"/>
      <c r="I184" s="39"/>
      <c r="J184" s="39"/>
      <c r="K184" s="162" t="s">
        <v>1109</v>
      </c>
      <c r="L184" s="162"/>
      <c r="M184" s="161" t="s">
        <v>407</v>
      </c>
      <c r="N184" s="39"/>
      <c r="O184" s="162" t="s">
        <v>420</v>
      </c>
      <c r="P184" s="162"/>
      <c r="Q184" s="39"/>
      <c r="R184" s="39"/>
      <c r="S184" s="162">
        <v>48.8</v>
      </c>
      <c r="T184" s="162"/>
      <c r="U184" s="39"/>
    </row>
    <row r="185" spans="1:21" ht="15.75" thickBot="1">
      <c r="A185" s="44"/>
      <c r="B185" s="168"/>
      <c r="C185" s="170"/>
      <c r="D185" s="170"/>
      <c r="E185" s="57"/>
      <c r="F185" s="39"/>
      <c r="G185" s="170"/>
      <c r="H185" s="170"/>
      <c r="I185" s="57"/>
      <c r="J185" s="39"/>
      <c r="K185" s="170"/>
      <c r="L185" s="170"/>
      <c r="M185" s="174"/>
      <c r="N185" s="39"/>
      <c r="O185" s="170"/>
      <c r="P185" s="170"/>
      <c r="Q185" s="57"/>
      <c r="R185" s="39"/>
      <c r="S185" s="170"/>
      <c r="T185" s="170"/>
      <c r="U185" s="57"/>
    </row>
    <row r="186" spans="1:21">
      <c r="A186" s="44"/>
      <c r="B186" s="184" t="s">
        <v>412</v>
      </c>
      <c r="C186" s="175">
        <v>208.7</v>
      </c>
      <c r="D186" s="175"/>
      <c r="E186" s="60"/>
      <c r="F186" s="52"/>
      <c r="G186" s="175">
        <v>201.7</v>
      </c>
      <c r="H186" s="175"/>
      <c r="I186" s="60"/>
      <c r="J186" s="196"/>
      <c r="K186" s="175">
        <v>91.6</v>
      </c>
      <c r="L186" s="175"/>
      <c r="M186" s="60"/>
      <c r="N186" s="196"/>
      <c r="O186" s="175" t="s">
        <v>1153</v>
      </c>
      <c r="P186" s="175"/>
      <c r="Q186" s="183" t="s">
        <v>407</v>
      </c>
      <c r="R186" s="52"/>
      <c r="S186" s="175">
        <v>254.6</v>
      </c>
      <c r="T186" s="175"/>
      <c r="U186" s="60"/>
    </row>
    <row r="187" spans="1:21">
      <c r="A187" s="44"/>
      <c r="B187" s="184"/>
      <c r="C187" s="165"/>
      <c r="D187" s="165"/>
      <c r="E187" s="52"/>
      <c r="F187" s="52"/>
      <c r="G187" s="165"/>
      <c r="H187" s="165"/>
      <c r="I187" s="52"/>
      <c r="J187" s="196"/>
      <c r="K187" s="165"/>
      <c r="L187" s="165"/>
      <c r="M187" s="52"/>
      <c r="N187" s="196"/>
      <c r="O187" s="165"/>
      <c r="P187" s="165"/>
      <c r="Q187" s="164"/>
      <c r="R187" s="52"/>
      <c r="S187" s="165"/>
      <c r="T187" s="165"/>
      <c r="U187" s="52"/>
    </row>
    <row r="188" spans="1:21">
      <c r="A188" s="44"/>
      <c r="B188" s="168" t="s">
        <v>58</v>
      </c>
      <c r="C188" s="162" t="s">
        <v>420</v>
      </c>
      <c r="D188" s="162"/>
      <c r="E188" s="39"/>
      <c r="F188" s="39"/>
      <c r="G188" s="162" t="s">
        <v>420</v>
      </c>
      <c r="H188" s="162"/>
      <c r="I188" s="39"/>
      <c r="J188" s="39"/>
      <c r="K188" s="162" t="s">
        <v>1155</v>
      </c>
      <c r="L188" s="162"/>
      <c r="M188" s="161" t="s">
        <v>407</v>
      </c>
      <c r="N188" s="39"/>
      <c r="O188" s="162" t="s">
        <v>420</v>
      </c>
      <c r="P188" s="162"/>
      <c r="Q188" s="39"/>
      <c r="R188" s="39"/>
      <c r="S188" s="162" t="s">
        <v>1155</v>
      </c>
      <c r="T188" s="162"/>
      <c r="U188" s="161" t="s">
        <v>407</v>
      </c>
    </row>
    <row r="189" spans="1:21" ht="15.75" thickBot="1">
      <c r="A189" s="44"/>
      <c r="B189" s="168"/>
      <c r="C189" s="170"/>
      <c r="D189" s="170"/>
      <c r="E189" s="57"/>
      <c r="F189" s="39"/>
      <c r="G189" s="170"/>
      <c r="H189" s="170"/>
      <c r="I189" s="57"/>
      <c r="J189" s="39"/>
      <c r="K189" s="170"/>
      <c r="L189" s="170"/>
      <c r="M189" s="174"/>
      <c r="N189" s="39"/>
      <c r="O189" s="170"/>
      <c r="P189" s="170"/>
      <c r="Q189" s="57"/>
      <c r="R189" s="39"/>
      <c r="S189" s="170"/>
      <c r="T189" s="170"/>
      <c r="U189" s="174"/>
    </row>
    <row r="190" spans="1:21">
      <c r="A190" s="44"/>
      <c r="B190" s="185" t="s">
        <v>59</v>
      </c>
      <c r="C190" s="183" t="s">
        <v>399</v>
      </c>
      <c r="D190" s="175">
        <v>208.7</v>
      </c>
      <c r="E190" s="60"/>
      <c r="F190" s="52"/>
      <c r="G190" s="183" t="s">
        <v>399</v>
      </c>
      <c r="H190" s="175">
        <v>201.7</v>
      </c>
      <c r="I190" s="60"/>
      <c r="J190" s="196"/>
      <c r="K190" s="183" t="s">
        <v>399</v>
      </c>
      <c r="L190" s="175">
        <v>45.7</v>
      </c>
      <c r="M190" s="60"/>
      <c r="N190" s="196"/>
      <c r="O190" s="183" t="s">
        <v>399</v>
      </c>
      <c r="P190" s="175" t="s">
        <v>1153</v>
      </c>
      <c r="Q190" s="183" t="s">
        <v>407</v>
      </c>
      <c r="R190" s="52"/>
      <c r="S190" s="183" t="s">
        <v>399</v>
      </c>
      <c r="T190" s="175">
        <v>208.7</v>
      </c>
      <c r="U190" s="60"/>
    </row>
    <row r="191" spans="1:21" ht="15.75" thickBot="1">
      <c r="A191" s="44"/>
      <c r="B191" s="185"/>
      <c r="C191" s="186"/>
      <c r="D191" s="187"/>
      <c r="E191" s="64"/>
      <c r="F191" s="52"/>
      <c r="G191" s="186"/>
      <c r="H191" s="187"/>
      <c r="I191" s="64"/>
      <c r="J191" s="196"/>
      <c r="K191" s="186"/>
      <c r="L191" s="187"/>
      <c r="M191" s="64"/>
      <c r="N191" s="196"/>
      <c r="O191" s="186"/>
      <c r="P191" s="187"/>
      <c r="Q191" s="186"/>
      <c r="R191" s="52"/>
      <c r="S191" s="186"/>
      <c r="T191" s="187"/>
      <c r="U191" s="64"/>
    </row>
    <row r="192" spans="1:21" ht="15.75" thickTop="1">
      <c r="A192" s="44"/>
      <c r="B192" s="188" t="s">
        <v>79</v>
      </c>
      <c r="C192" s="189" t="s">
        <v>399</v>
      </c>
      <c r="D192" s="191">
        <v>208</v>
      </c>
      <c r="E192" s="87"/>
      <c r="F192" s="39"/>
      <c r="G192" s="189" t="s">
        <v>399</v>
      </c>
      <c r="H192" s="191">
        <v>201.7</v>
      </c>
      <c r="I192" s="87"/>
      <c r="J192" s="39"/>
      <c r="K192" s="189" t="s">
        <v>399</v>
      </c>
      <c r="L192" s="191">
        <v>91.6</v>
      </c>
      <c r="M192" s="87"/>
      <c r="N192" s="39"/>
      <c r="O192" s="189" t="s">
        <v>399</v>
      </c>
      <c r="P192" s="191" t="s">
        <v>1153</v>
      </c>
      <c r="Q192" s="189" t="s">
        <v>407</v>
      </c>
      <c r="R192" s="39"/>
      <c r="S192" s="189" t="s">
        <v>399</v>
      </c>
      <c r="T192" s="191">
        <v>253.9</v>
      </c>
      <c r="U192" s="87"/>
    </row>
    <row r="193" spans="1:21" ht="15.75" thickBot="1">
      <c r="A193" s="44"/>
      <c r="B193" s="188"/>
      <c r="C193" s="190"/>
      <c r="D193" s="192"/>
      <c r="E193" s="84"/>
      <c r="F193" s="39"/>
      <c r="G193" s="190"/>
      <c r="H193" s="192"/>
      <c r="I193" s="84"/>
      <c r="J193" s="39"/>
      <c r="K193" s="190"/>
      <c r="L193" s="192"/>
      <c r="M193" s="84"/>
      <c r="N193" s="39"/>
      <c r="O193" s="190"/>
      <c r="P193" s="192"/>
      <c r="Q193" s="190"/>
      <c r="R193" s="39"/>
      <c r="S193" s="190"/>
      <c r="T193" s="192"/>
      <c r="U193" s="84"/>
    </row>
    <row r="194" spans="1:21" ht="15.75" thickTop="1">
      <c r="A194" s="44"/>
      <c r="B194" s="185" t="s">
        <v>81</v>
      </c>
      <c r="C194" s="193" t="s">
        <v>399</v>
      </c>
      <c r="D194" s="194">
        <v>208</v>
      </c>
      <c r="E194" s="90"/>
      <c r="F194" s="52"/>
      <c r="G194" s="193" t="s">
        <v>399</v>
      </c>
      <c r="H194" s="194">
        <v>201.7</v>
      </c>
      <c r="I194" s="90"/>
      <c r="J194" s="52"/>
      <c r="K194" s="193" t="s">
        <v>399</v>
      </c>
      <c r="L194" s="194">
        <v>45.7</v>
      </c>
      <c r="M194" s="90"/>
      <c r="N194" s="52"/>
      <c r="O194" s="193" t="s">
        <v>399</v>
      </c>
      <c r="P194" s="194" t="s">
        <v>1153</v>
      </c>
      <c r="Q194" s="193" t="s">
        <v>407</v>
      </c>
      <c r="R194" s="52"/>
      <c r="S194" s="193" t="s">
        <v>399</v>
      </c>
      <c r="T194" s="194">
        <v>208</v>
      </c>
      <c r="U194" s="90"/>
    </row>
    <row r="195" spans="1:21" ht="15.75" thickBot="1">
      <c r="A195" s="44"/>
      <c r="B195" s="185"/>
      <c r="C195" s="186"/>
      <c r="D195" s="187"/>
      <c r="E195" s="64"/>
      <c r="F195" s="52"/>
      <c r="G195" s="186"/>
      <c r="H195" s="187"/>
      <c r="I195" s="64"/>
      <c r="J195" s="52"/>
      <c r="K195" s="186"/>
      <c r="L195" s="187"/>
      <c r="M195" s="64"/>
      <c r="N195" s="52"/>
      <c r="O195" s="186"/>
      <c r="P195" s="187"/>
      <c r="Q195" s="186"/>
      <c r="R195" s="52"/>
      <c r="S195" s="186"/>
      <c r="T195" s="187"/>
      <c r="U195" s="64"/>
    </row>
    <row r="196" spans="1:21" ht="15.75" thickTop="1">
      <c r="A196" s="44"/>
      <c r="B196" s="27"/>
      <c r="C196" s="27"/>
      <c r="D196" s="27"/>
      <c r="E196" s="27"/>
      <c r="F196" s="27"/>
      <c r="G196" s="27"/>
      <c r="H196" s="27"/>
      <c r="I196" s="27"/>
      <c r="J196" s="27"/>
      <c r="K196" s="27"/>
      <c r="L196" s="27"/>
      <c r="M196" s="27"/>
      <c r="N196" s="27"/>
      <c r="O196" s="27"/>
      <c r="P196" s="27"/>
      <c r="Q196" s="27"/>
      <c r="R196" s="27"/>
      <c r="S196" s="27"/>
      <c r="T196" s="27"/>
      <c r="U196" s="27"/>
    </row>
    <row r="197" spans="1:21">
      <c r="A197" s="44"/>
      <c r="B197" s="14"/>
      <c r="C197" s="14"/>
      <c r="D197" s="14"/>
      <c r="E197" s="14"/>
      <c r="F197" s="14"/>
      <c r="G197" s="14"/>
      <c r="H197" s="14"/>
      <c r="I197" s="14"/>
      <c r="J197" s="14"/>
      <c r="K197" s="14"/>
      <c r="L197" s="14"/>
      <c r="M197" s="14"/>
      <c r="N197" s="14"/>
      <c r="O197" s="14"/>
      <c r="P197" s="14"/>
      <c r="Q197" s="14"/>
      <c r="R197" s="14"/>
      <c r="S197" s="14"/>
      <c r="T197" s="14"/>
      <c r="U197" s="14"/>
    </row>
    <row r="198" spans="1:21">
      <c r="A198" s="44"/>
      <c r="B198" s="13"/>
      <c r="C198" s="39"/>
      <c r="D198" s="39"/>
      <c r="E198" s="39"/>
      <c r="F198" s="13"/>
      <c r="G198" s="39"/>
      <c r="H198" s="39"/>
      <c r="I198" s="39"/>
      <c r="J198" s="13"/>
      <c r="K198" s="39"/>
      <c r="L198" s="39"/>
      <c r="M198" s="39"/>
      <c r="N198" s="13"/>
      <c r="O198" s="39"/>
      <c r="P198" s="39"/>
      <c r="Q198" s="39"/>
      <c r="R198" s="13"/>
      <c r="S198" s="39"/>
      <c r="T198" s="39"/>
      <c r="U198" s="39"/>
    </row>
    <row r="199" spans="1:21" ht="15.75" thickBot="1">
      <c r="A199" s="44"/>
      <c r="B199" s="156"/>
      <c r="C199" s="158" t="s">
        <v>769</v>
      </c>
      <c r="D199" s="158"/>
      <c r="E199" s="158"/>
      <c r="F199" s="158"/>
      <c r="G199" s="158"/>
      <c r="H199" s="158"/>
      <c r="I199" s="158"/>
      <c r="J199" s="158"/>
      <c r="K199" s="158"/>
      <c r="L199" s="158"/>
      <c r="M199" s="158"/>
      <c r="N199" s="158"/>
      <c r="O199" s="158"/>
      <c r="P199" s="158"/>
      <c r="Q199" s="158"/>
      <c r="R199" s="158"/>
      <c r="S199" s="158"/>
      <c r="T199" s="158"/>
      <c r="U199" s="158"/>
    </row>
    <row r="200" spans="1:21" ht="15.75" thickBot="1">
      <c r="A200" s="44"/>
      <c r="B200" s="156"/>
      <c r="C200" s="159" t="s">
        <v>1096</v>
      </c>
      <c r="D200" s="159"/>
      <c r="E200" s="159"/>
      <c r="F200" s="13"/>
      <c r="G200" s="159" t="s">
        <v>1097</v>
      </c>
      <c r="H200" s="159"/>
      <c r="I200" s="159"/>
      <c r="J200" s="13"/>
      <c r="K200" s="159" t="s">
        <v>1098</v>
      </c>
      <c r="L200" s="159"/>
      <c r="M200" s="159"/>
      <c r="N200" s="13"/>
      <c r="O200" s="159" t="s">
        <v>1099</v>
      </c>
      <c r="P200" s="159"/>
      <c r="Q200" s="159"/>
      <c r="R200" s="13"/>
      <c r="S200" s="159" t="s">
        <v>1100</v>
      </c>
      <c r="T200" s="159"/>
      <c r="U200" s="159"/>
    </row>
    <row r="201" spans="1:21">
      <c r="A201" s="44"/>
      <c r="B201" s="156"/>
      <c r="C201" s="160" t="s">
        <v>815</v>
      </c>
      <c r="D201" s="160"/>
      <c r="E201" s="160"/>
      <c r="F201" s="160"/>
      <c r="G201" s="160"/>
      <c r="H201" s="160"/>
      <c r="I201" s="160"/>
      <c r="J201" s="160"/>
      <c r="K201" s="160"/>
      <c r="L201" s="160"/>
      <c r="M201" s="160"/>
      <c r="N201" s="160"/>
      <c r="O201" s="160"/>
      <c r="P201" s="160"/>
      <c r="Q201" s="160"/>
      <c r="R201" s="160"/>
      <c r="S201" s="160"/>
      <c r="T201" s="160"/>
      <c r="U201" s="160"/>
    </row>
    <row r="202" spans="1:21">
      <c r="A202" s="44"/>
      <c r="B202" s="157" t="s">
        <v>122</v>
      </c>
      <c r="C202" s="161"/>
      <c r="D202" s="161"/>
      <c r="E202" s="161"/>
      <c r="F202" s="13"/>
      <c r="G202" s="161"/>
      <c r="H202" s="161"/>
      <c r="I202" s="161"/>
      <c r="J202" s="13"/>
      <c r="K202" s="161"/>
      <c r="L202" s="161"/>
      <c r="M202" s="161"/>
      <c r="N202" s="13"/>
      <c r="O202" s="161"/>
      <c r="P202" s="161"/>
      <c r="Q202" s="161"/>
      <c r="R202" s="13"/>
      <c r="S202" s="161"/>
      <c r="T202" s="161"/>
      <c r="U202" s="161"/>
    </row>
    <row r="203" spans="1:21">
      <c r="A203" s="44"/>
      <c r="B203" s="198" t="s">
        <v>83</v>
      </c>
      <c r="C203" s="161"/>
      <c r="D203" s="161"/>
      <c r="E203" s="161"/>
      <c r="F203" s="13"/>
      <c r="G203" s="161"/>
      <c r="H203" s="161"/>
      <c r="I203" s="161"/>
      <c r="J203" s="13"/>
      <c r="K203" s="161"/>
      <c r="L203" s="161"/>
      <c r="M203" s="161"/>
      <c r="N203" s="13"/>
      <c r="O203" s="161"/>
      <c r="P203" s="161"/>
      <c r="Q203" s="161"/>
      <c r="R203" s="13"/>
      <c r="S203" s="161"/>
      <c r="T203" s="161"/>
      <c r="U203" s="161"/>
    </row>
    <row r="204" spans="1:21">
      <c r="A204" s="44"/>
      <c r="B204" s="168" t="s">
        <v>84</v>
      </c>
      <c r="C204" s="161" t="s">
        <v>399</v>
      </c>
      <c r="D204" s="162">
        <v>60.5</v>
      </c>
      <c r="E204" s="39"/>
      <c r="F204" s="39"/>
      <c r="G204" s="161" t="s">
        <v>399</v>
      </c>
      <c r="H204" s="162">
        <v>2.2999999999999998</v>
      </c>
      <c r="I204" s="39"/>
      <c r="J204" s="39"/>
      <c r="K204" s="161" t="s">
        <v>399</v>
      </c>
      <c r="L204" s="162">
        <v>1.7</v>
      </c>
      <c r="M204" s="39"/>
      <c r="N204" s="39"/>
      <c r="O204" s="161" t="s">
        <v>399</v>
      </c>
      <c r="P204" s="162" t="s">
        <v>420</v>
      </c>
      <c r="Q204" s="39"/>
      <c r="R204" s="39"/>
      <c r="S204" s="161" t="s">
        <v>399</v>
      </c>
      <c r="T204" s="162">
        <v>64.5</v>
      </c>
      <c r="U204" s="39"/>
    </row>
    <row r="205" spans="1:21">
      <c r="A205" s="44"/>
      <c r="B205" s="168"/>
      <c r="C205" s="161"/>
      <c r="D205" s="162"/>
      <c r="E205" s="39"/>
      <c r="F205" s="39"/>
      <c r="G205" s="161"/>
      <c r="H205" s="162"/>
      <c r="I205" s="39"/>
      <c r="J205" s="39"/>
      <c r="K205" s="161"/>
      <c r="L205" s="162"/>
      <c r="M205" s="39"/>
      <c r="N205" s="39"/>
      <c r="O205" s="161"/>
      <c r="P205" s="162"/>
      <c r="Q205" s="39"/>
      <c r="R205" s="39"/>
      <c r="S205" s="161"/>
      <c r="T205" s="162"/>
      <c r="U205" s="39"/>
    </row>
    <row r="206" spans="1:21">
      <c r="A206" s="44"/>
      <c r="B206" s="178" t="s">
        <v>1156</v>
      </c>
      <c r="C206" s="165">
        <v>1</v>
      </c>
      <c r="D206" s="165"/>
      <c r="E206" s="52"/>
      <c r="F206" s="52"/>
      <c r="G206" s="165" t="s">
        <v>420</v>
      </c>
      <c r="H206" s="165"/>
      <c r="I206" s="52"/>
      <c r="J206" s="52"/>
      <c r="K206" s="165">
        <v>51.4</v>
      </c>
      <c r="L206" s="165"/>
      <c r="M206" s="52"/>
      <c r="N206" s="52"/>
      <c r="O206" s="165" t="s">
        <v>420</v>
      </c>
      <c r="P206" s="165"/>
      <c r="Q206" s="52"/>
      <c r="R206" s="52"/>
      <c r="S206" s="165">
        <v>52.4</v>
      </c>
      <c r="T206" s="165"/>
      <c r="U206" s="52"/>
    </row>
    <row r="207" spans="1:21">
      <c r="A207" s="44"/>
      <c r="B207" s="178"/>
      <c r="C207" s="165"/>
      <c r="D207" s="165"/>
      <c r="E207" s="52"/>
      <c r="F207" s="52"/>
      <c r="G207" s="165"/>
      <c r="H207" s="165"/>
      <c r="I207" s="52"/>
      <c r="J207" s="52"/>
      <c r="K207" s="165"/>
      <c r="L207" s="165"/>
      <c r="M207" s="52"/>
      <c r="N207" s="52"/>
      <c r="O207" s="165"/>
      <c r="P207" s="165"/>
      <c r="Q207" s="52"/>
      <c r="R207" s="52"/>
      <c r="S207" s="165"/>
      <c r="T207" s="165"/>
      <c r="U207" s="52"/>
    </row>
    <row r="208" spans="1:21">
      <c r="A208" s="44"/>
      <c r="B208" s="168" t="s">
        <v>465</v>
      </c>
      <c r="C208" s="162" t="s">
        <v>420</v>
      </c>
      <c r="D208" s="162"/>
      <c r="E208" s="39"/>
      <c r="F208" s="39"/>
      <c r="G208" s="162">
        <v>184.7</v>
      </c>
      <c r="H208" s="162"/>
      <c r="I208" s="39"/>
      <c r="J208" s="39"/>
      <c r="K208" s="162">
        <v>77.099999999999994</v>
      </c>
      <c r="L208" s="162"/>
      <c r="M208" s="39"/>
      <c r="N208" s="39"/>
      <c r="O208" s="162" t="s">
        <v>420</v>
      </c>
      <c r="P208" s="162"/>
      <c r="Q208" s="39"/>
      <c r="R208" s="39"/>
      <c r="S208" s="162">
        <v>261.8</v>
      </c>
      <c r="T208" s="162"/>
      <c r="U208" s="39"/>
    </row>
    <row r="209" spans="1:21">
      <c r="A209" s="44"/>
      <c r="B209" s="168"/>
      <c r="C209" s="162"/>
      <c r="D209" s="162"/>
      <c r="E209" s="39"/>
      <c r="F209" s="39"/>
      <c r="G209" s="162"/>
      <c r="H209" s="162"/>
      <c r="I209" s="39"/>
      <c r="J209" s="39"/>
      <c r="K209" s="162"/>
      <c r="L209" s="162"/>
      <c r="M209" s="39"/>
      <c r="N209" s="39"/>
      <c r="O209" s="162"/>
      <c r="P209" s="162"/>
      <c r="Q209" s="39"/>
      <c r="R209" s="39"/>
      <c r="S209" s="162"/>
      <c r="T209" s="162"/>
      <c r="U209" s="39"/>
    </row>
    <row r="210" spans="1:21">
      <c r="A210" s="44"/>
      <c r="B210" s="178" t="s">
        <v>87</v>
      </c>
      <c r="C210" s="165">
        <v>85.5</v>
      </c>
      <c r="D210" s="165"/>
      <c r="E210" s="52"/>
      <c r="F210" s="52"/>
      <c r="G210" s="165">
        <v>34.5</v>
      </c>
      <c r="H210" s="165"/>
      <c r="I210" s="52"/>
      <c r="J210" s="52"/>
      <c r="K210" s="165">
        <v>19</v>
      </c>
      <c r="L210" s="165"/>
      <c r="M210" s="52"/>
      <c r="N210" s="52"/>
      <c r="O210" s="165" t="s">
        <v>420</v>
      </c>
      <c r="P210" s="165"/>
      <c r="Q210" s="52"/>
      <c r="R210" s="52"/>
      <c r="S210" s="165">
        <v>139</v>
      </c>
      <c r="T210" s="165"/>
      <c r="U210" s="52"/>
    </row>
    <row r="211" spans="1:21">
      <c r="A211" s="44"/>
      <c r="B211" s="178"/>
      <c r="C211" s="165"/>
      <c r="D211" s="165"/>
      <c r="E211" s="52"/>
      <c r="F211" s="52"/>
      <c r="G211" s="165"/>
      <c r="H211" s="165"/>
      <c r="I211" s="52"/>
      <c r="J211" s="52"/>
      <c r="K211" s="165"/>
      <c r="L211" s="165"/>
      <c r="M211" s="52"/>
      <c r="N211" s="52"/>
      <c r="O211" s="165"/>
      <c r="P211" s="165"/>
      <c r="Q211" s="52"/>
      <c r="R211" s="52"/>
      <c r="S211" s="165"/>
      <c r="T211" s="165"/>
      <c r="U211" s="52"/>
    </row>
    <row r="212" spans="1:21">
      <c r="A212" s="44"/>
      <c r="B212" s="168" t="s">
        <v>88</v>
      </c>
      <c r="C212" s="162">
        <v>36</v>
      </c>
      <c r="D212" s="162"/>
      <c r="E212" s="39"/>
      <c r="F212" s="39"/>
      <c r="G212" s="162">
        <v>15.8</v>
      </c>
      <c r="H212" s="162"/>
      <c r="I212" s="39"/>
      <c r="J212" s="39"/>
      <c r="K212" s="162">
        <v>29.4</v>
      </c>
      <c r="L212" s="162"/>
      <c r="M212" s="39"/>
      <c r="N212" s="39"/>
      <c r="O212" s="162" t="s">
        <v>1157</v>
      </c>
      <c r="P212" s="162"/>
      <c r="Q212" s="161" t="s">
        <v>407</v>
      </c>
      <c r="R212" s="39"/>
      <c r="S212" s="162">
        <v>62.7</v>
      </c>
      <c r="T212" s="162"/>
      <c r="U212" s="39"/>
    </row>
    <row r="213" spans="1:21" ht="15.75" thickBot="1">
      <c r="A213" s="44"/>
      <c r="B213" s="168"/>
      <c r="C213" s="170"/>
      <c r="D213" s="170"/>
      <c r="E213" s="57"/>
      <c r="F213" s="39"/>
      <c r="G213" s="170"/>
      <c r="H213" s="170"/>
      <c r="I213" s="57"/>
      <c r="J213" s="39"/>
      <c r="K213" s="170"/>
      <c r="L213" s="170"/>
      <c r="M213" s="57"/>
      <c r="N213" s="39"/>
      <c r="O213" s="170"/>
      <c r="P213" s="170"/>
      <c r="Q213" s="174"/>
      <c r="R213" s="39"/>
      <c r="S213" s="170"/>
      <c r="T213" s="170"/>
      <c r="U213" s="57"/>
    </row>
    <row r="214" spans="1:21">
      <c r="A214" s="44"/>
      <c r="B214" s="177" t="s">
        <v>89</v>
      </c>
      <c r="C214" s="175">
        <v>183</v>
      </c>
      <c r="D214" s="175"/>
      <c r="E214" s="60"/>
      <c r="F214" s="52"/>
      <c r="G214" s="175">
        <v>237.3</v>
      </c>
      <c r="H214" s="175"/>
      <c r="I214" s="60"/>
      <c r="J214" s="196"/>
      <c r="K214" s="175">
        <v>178.6</v>
      </c>
      <c r="L214" s="175"/>
      <c r="M214" s="60"/>
      <c r="N214" s="196"/>
      <c r="O214" s="175" t="s">
        <v>1157</v>
      </c>
      <c r="P214" s="175"/>
      <c r="Q214" s="183" t="s">
        <v>407</v>
      </c>
      <c r="R214" s="52"/>
      <c r="S214" s="175">
        <v>580.4</v>
      </c>
      <c r="T214" s="175"/>
      <c r="U214" s="60"/>
    </row>
    <row r="215" spans="1:21">
      <c r="A215" s="44"/>
      <c r="B215" s="177"/>
      <c r="C215" s="165"/>
      <c r="D215" s="165"/>
      <c r="E215" s="52"/>
      <c r="F215" s="52"/>
      <c r="G215" s="165"/>
      <c r="H215" s="165"/>
      <c r="I215" s="52"/>
      <c r="J215" s="196"/>
      <c r="K215" s="165"/>
      <c r="L215" s="165"/>
      <c r="M215" s="52"/>
      <c r="N215" s="196"/>
      <c r="O215" s="165"/>
      <c r="P215" s="165"/>
      <c r="Q215" s="164"/>
      <c r="R215" s="52"/>
      <c r="S215" s="165"/>
      <c r="T215" s="165"/>
      <c r="U215" s="52"/>
    </row>
    <row r="216" spans="1:21">
      <c r="A216" s="44"/>
      <c r="B216" s="161" t="s">
        <v>90</v>
      </c>
      <c r="C216" s="162">
        <v>16.3</v>
      </c>
      <c r="D216" s="162"/>
      <c r="E216" s="39"/>
      <c r="F216" s="39"/>
      <c r="G216" s="162">
        <v>698.5</v>
      </c>
      <c r="H216" s="162"/>
      <c r="I216" s="39"/>
      <c r="J216" s="39"/>
      <c r="K216" s="162">
        <v>195.7</v>
      </c>
      <c r="L216" s="162"/>
      <c r="M216" s="39"/>
      <c r="N216" s="39"/>
      <c r="O216" s="162" t="s">
        <v>420</v>
      </c>
      <c r="P216" s="162"/>
      <c r="Q216" s="39"/>
      <c r="R216" s="39"/>
      <c r="S216" s="162">
        <v>910.5</v>
      </c>
      <c r="T216" s="162"/>
      <c r="U216" s="39"/>
    </row>
    <row r="217" spans="1:21">
      <c r="A217" s="44"/>
      <c r="B217" s="161"/>
      <c r="C217" s="162"/>
      <c r="D217" s="162"/>
      <c r="E217" s="39"/>
      <c r="F217" s="39"/>
      <c r="G217" s="162"/>
      <c r="H217" s="162"/>
      <c r="I217" s="39"/>
      <c r="J217" s="39"/>
      <c r="K217" s="162"/>
      <c r="L217" s="162"/>
      <c r="M217" s="39"/>
      <c r="N217" s="39"/>
      <c r="O217" s="162"/>
      <c r="P217" s="162"/>
      <c r="Q217" s="39"/>
      <c r="R217" s="39"/>
      <c r="S217" s="162"/>
      <c r="T217" s="162"/>
      <c r="U217" s="39"/>
    </row>
    <row r="218" spans="1:21">
      <c r="A218" s="44"/>
      <c r="B218" s="164" t="s">
        <v>91</v>
      </c>
      <c r="C218" s="165" t="s">
        <v>420</v>
      </c>
      <c r="D218" s="165"/>
      <c r="E218" s="52"/>
      <c r="F218" s="52"/>
      <c r="G218" s="165">
        <v>279.60000000000002</v>
      </c>
      <c r="H218" s="165"/>
      <c r="I218" s="52"/>
      <c r="J218" s="52"/>
      <c r="K218" s="165">
        <v>177.3</v>
      </c>
      <c r="L218" s="165"/>
      <c r="M218" s="52"/>
      <c r="N218" s="52"/>
      <c r="O218" s="165" t="s">
        <v>420</v>
      </c>
      <c r="P218" s="165"/>
      <c r="Q218" s="52"/>
      <c r="R218" s="52"/>
      <c r="S218" s="165">
        <v>456.9</v>
      </c>
      <c r="T218" s="165"/>
      <c r="U218" s="52"/>
    </row>
    <row r="219" spans="1:21">
      <c r="A219" s="44"/>
      <c r="B219" s="164"/>
      <c r="C219" s="165"/>
      <c r="D219" s="165"/>
      <c r="E219" s="52"/>
      <c r="F219" s="52"/>
      <c r="G219" s="165"/>
      <c r="H219" s="165"/>
      <c r="I219" s="52"/>
      <c r="J219" s="52"/>
      <c r="K219" s="165"/>
      <c r="L219" s="165"/>
      <c r="M219" s="52"/>
      <c r="N219" s="52"/>
      <c r="O219" s="165"/>
      <c r="P219" s="165"/>
      <c r="Q219" s="52"/>
      <c r="R219" s="52"/>
      <c r="S219" s="165"/>
      <c r="T219" s="165"/>
      <c r="U219" s="52"/>
    </row>
    <row r="220" spans="1:21">
      <c r="A220" s="44"/>
      <c r="B220" s="161" t="s">
        <v>92</v>
      </c>
      <c r="C220" s="162">
        <v>18.100000000000001</v>
      </c>
      <c r="D220" s="162"/>
      <c r="E220" s="39"/>
      <c r="F220" s="39"/>
      <c r="G220" s="162">
        <v>49.6</v>
      </c>
      <c r="H220" s="162"/>
      <c r="I220" s="39"/>
      <c r="J220" s="39"/>
      <c r="K220" s="162">
        <v>20.5</v>
      </c>
      <c r="L220" s="162"/>
      <c r="M220" s="39"/>
      <c r="N220" s="39"/>
      <c r="O220" s="162" t="s">
        <v>420</v>
      </c>
      <c r="P220" s="162"/>
      <c r="Q220" s="39"/>
      <c r="R220" s="39"/>
      <c r="S220" s="162">
        <v>88.2</v>
      </c>
      <c r="T220" s="162"/>
      <c r="U220" s="39"/>
    </row>
    <row r="221" spans="1:21">
      <c r="A221" s="44"/>
      <c r="B221" s="161"/>
      <c r="C221" s="162"/>
      <c r="D221" s="162"/>
      <c r="E221" s="39"/>
      <c r="F221" s="39"/>
      <c r="G221" s="162"/>
      <c r="H221" s="162"/>
      <c r="I221" s="39"/>
      <c r="J221" s="39"/>
      <c r="K221" s="162"/>
      <c r="L221" s="162"/>
      <c r="M221" s="39"/>
      <c r="N221" s="39"/>
      <c r="O221" s="162"/>
      <c r="P221" s="162"/>
      <c r="Q221" s="39"/>
      <c r="R221" s="39"/>
      <c r="S221" s="162"/>
      <c r="T221" s="162"/>
      <c r="U221" s="39"/>
    </row>
    <row r="222" spans="1:21">
      <c r="A222" s="44"/>
      <c r="B222" s="164" t="s">
        <v>87</v>
      </c>
      <c r="C222" s="165">
        <v>288.8</v>
      </c>
      <c r="D222" s="165"/>
      <c r="E222" s="52"/>
      <c r="F222" s="52"/>
      <c r="G222" s="165">
        <v>24.5</v>
      </c>
      <c r="H222" s="165"/>
      <c r="I222" s="52"/>
      <c r="J222" s="52"/>
      <c r="K222" s="165">
        <v>41</v>
      </c>
      <c r="L222" s="165"/>
      <c r="M222" s="52"/>
      <c r="N222" s="52"/>
      <c r="O222" s="165" t="s">
        <v>420</v>
      </c>
      <c r="P222" s="165"/>
      <c r="Q222" s="52"/>
      <c r="R222" s="52"/>
      <c r="S222" s="165">
        <v>354.3</v>
      </c>
      <c r="T222" s="165"/>
      <c r="U222" s="52"/>
    </row>
    <row r="223" spans="1:21">
      <c r="A223" s="44"/>
      <c r="B223" s="164"/>
      <c r="C223" s="165"/>
      <c r="D223" s="165"/>
      <c r="E223" s="52"/>
      <c r="F223" s="52"/>
      <c r="G223" s="165"/>
      <c r="H223" s="165"/>
      <c r="I223" s="52"/>
      <c r="J223" s="52"/>
      <c r="K223" s="165"/>
      <c r="L223" s="165"/>
      <c r="M223" s="52"/>
      <c r="N223" s="52"/>
      <c r="O223" s="165"/>
      <c r="P223" s="165"/>
      <c r="Q223" s="52"/>
      <c r="R223" s="52"/>
      <c r="S223" s="165"/>
      <c r="T223" s="165"/>
      <c r="U223" s="52"/>
    </row>
    <row r="224" spans="1:21">
      <c r="A224" s="44"/>
      <c r="B224" s="161" t="s">
        <v>93</v>
      </c>
      <c r="C224" s="162">
        <v>64.599999999999994</v>
      </c>
      <c r="D224" s="162"/>
      <c r="E224" s="39"/>
      <c r="F224" s="39"/>
      <c r="G224" s="162">
        <v>27.1</v>
      </c>
      <c r="H224" s="162"/>
      <c r="I224" s="39"/>
      <c r="J224" s="39"/>
      <c r="K224" s="162">
        <v>52.4</v>
      </c>
      <c r="L224" s="162"/>
      <c r="M224" s="39"/>
      <c r="N224" s="39"/>
      <c r="O224" s="162" t="s">
        <v>420</v>
      </c>
      <c r="P224" s="162"/>
      <c r="Q224" s="39"/>
      <c r="R224" s="39"/>
      <c r="S224" s="162">
        <v>144.1</v>
      </c>
      <c r="T224" s="162"/>
      <c r="U224" s="39"/>
    </row>
    <row r="225" spans="1:21">
      <c r="A225" s="44"/>
      <c r="B225" s="161"/>
      <c r="C225" s="162"/>
      <c r="D225" s="162"/>
      <c r="E225" s="39"/>
      <c r="F225" s="39"/>
      <c r="G225" s="162"/>
      <c r="H225" s="162"/>
      <c r="I225" s="39"/>
      <c r="J225" s="39"/>
      <c r="K225" s="162"/>
      <c r="L225" s="162"/>
      <c r="M225" s="39"/>
      <c r="N225" s="39"/>
      <c r="O225" s="162"/>
      <c r="P225" s="162"/>
      <c r="Q225" s="39"/>
      <c r="R225" s="39"/>
      <c r="S225" s="162"/>
      <c r="T225" s="162"/>
      <c r="U225" s="39"/>
    </row>
    <row r="226" spans="1:21">
      <c r="A226" s="44"/>
      <c r="B226" s="164" t="s">
        <v>1158</v>
      </c>
      <c r="C226" s="199">
        <v>1438.8</v>
      </c>
      <c r="D226" s="199"/>
      <c r="E226" s="52"/>
      <c r="F226" s="52"/>
      <c r="G226" s="165" t="s">
        <v>420</v>
      </c>
      <c r="H226" s="165"/>
      <c r="I226" s="52"/>
      <c r="J226" s="52"/>
      <c r="K226" s="165" t="s">
        <v>420</v>
      </c>
      <c r="L226" s="165"/>
      <c r="M226" s="52"/>
      <c r="N226" s="52"/>
      <c r="O226" s="165" t="s">
        <v>1159</v>
      </c>
      <c r="P226" s="165"/>
      <c r="Q226" s="164" t="s">
        <v>407</v>
      </c>
      <c r="R226" s="52"/>
      <c r="S226" s="165" t="s">
        <v>420</v>
      </c>
      <c r="T226" s="165"/>
      <c r="U226" s="52"/>
    </row>
    <row r="227" spans="1:21" ht="15.75" thickBot="1">
      <c r="A227" s="44"/>
      <c r="B227" s="164"/>
      <c r="C227" s="200"/>
      <c r="D227" s="200"/>
      <c r="E227" s="77"/>
      <c r="F227" s="52"/>
      <c r="G227" s="166"/>
      <c r="H227" s="166"/>
      <c r="I227" s="77"/>
      <c r="J227" s="52"/>
      <c r="K227" s="166"/>
      <c r="L227" s="166"/>
      <c r="M227" s="77"/>
      <c r="N227" s="52"/>
      <c r="O227" s="166"/>
      <c r="P227" s="166"/>
      <c r="Q227" s="167"/>
      <c r="R227" s="52"/>
      <c r="S227" s="166"/>
      <c r="T227" s="166"/>
      <c r="U227" s="77"/>
    </row>
    <row r="228" spans="1:21">
      <c r="A228" s="44"/>
      <c r="B228" s="201" t="s">
        <v>94</v>
      </c>
      <c r="C228" s="173" t="s">
        <v>399</v>
      </c>
      <c r="D228" s="171">
        <v>2009.6</v>
      </c>
      <c r="E228" s="83"/>
      <c r="F228" s="39"/>
      <c r="G228" s="173" t="s">
        <v>399</v>
      </c>
      <c r="H228" s="171">
        <v>1316.6</v>
      </c>
      <c r="I228" s="83"/>
      <c r="J228" s="195"/>
      <c r="K228" s="173" t="s">
        <v>399</v>
      </c>
      <c r="L228" s="169">
        <v>665.5</v>
      </c>
      <c r="M228" s="83"/>
      <c r="N228" s="195"/>
      <c r="O228" s="173" t="s">
        <v>399</v>
      </c>
      <c r="P228" s="169" t="s">
        <v>1160</v>
      </c>
      <c r="Q228" s="173" t="s">
        <v>407</v>
      </c>
      <c r="R228" s="39"/>
      <c r="S228" s="173" t="s">
        <v>399</v>
      </c>
      <c r="T228" s="171">
        <v>2534.4</v>
      </c>
      <c r="U228" s="83"/>
    </row>
    <row r="229" spans="1:21" ht="15.75" thickBot="1">
      <c r="A229" s="44"/>
      <c r="B229" s="201"/>
      <c r="C229" s="190"/>
      <c r="D229" s="202"/>
      <c r="E229" s="84"/>
      <c r="F229" s="39"/>
      <c r="G229" s="190"/>
      <c r="H229" s="202"/>
      <c r="I229" s="84"/>
      <c r="J229" s="195"/>
      <c r="K229" s="190"/>
      <c r="L229" s="192"/>
      <c r="M229" s="84"/>
      <c r="N229" s="195"/>
      <c r="O229" s="190"/>
      <c r="P229" s="192"/>
      <c r="Q229" s="190"/>
      <c r="R229" s="39"/>
      <c r="S229" s="190"/>
      <c r="T229" s="202"/>
      <c r="U229" s="84"/>
    </row>
    <row r="230" spans="1:21" ht="15.75" thickTop="1">
      <c r="A230" s="44"/>
      <c r="B230" s="203" t="s">
        <v>1161</v>
      </c>
      <c r="C230" s="194"/>
      <c r="D230" s="194"/>
      <c r="E230" s="90"/>
      <c r="F230" s="52"/>
      <c r="G230" s="194"/>
      <c r="H230" s="194"/>
      <c r="I230" s="90"/>
      <c r="J230" s="52"/>
      <c r="K230" s="194"/>
      <c r="L230" s="194"/>
      <c r="M230" s="90"/>
      <c r="N230" s="52"/>
      <c r="O230" s="194"/>
      <c r="P230" s="194"/>
      <c r="Q230" s="90"/>
      <c r="R230" s="52"/>
      <c r="S230" s="204"/>
      <c r="T230" s="204"/>
      <c r="U230" s="90"/>
    </row>
    <row r="231" spans="1:21">
      <c r="A231" s="44"/>
      <c r="B231" s="203"/>
      <c r="C231" s="165"/>
      <c r="D231" s="165"/>
      <c r="E231" s="52"/>
      <c r="F231" s="52"/>
      <c r="G231" s="165"/>
      <c r="H231" s="165"/>
      <c r="I231" s="52"/>
      <c r="J231" s="52"/>
      <c r="K231" s="165"/>
      <c r="L231" s="165"/>
      <c r="M231" s="52"/>
      <c r="N231" s="52"/>
      <c r="O231" s="165"/>
      <c r="P231" s="165"/>
      <c r="Q231" s="52"/>
      <c r="R231" s="52"/>
      <c r="S231" s="196"/>
      <c r="T231" s="196"/>
      <c r="U231" s="52"/>
    </row>
    <row r="232" spans="1:21">
      <c r="A232" s="44"/>
      <c r="B232" s="205" t="s">
        <v>95</v>
      </c>
      <c r="C232" s="162"/>
      <c r="D232" s="162"/>
      <c r="E232" s="39"/>
      <c r="F232" s="39"/>
      <c r="G232" s="162"/>
      <c r="H232" s="162"/>
      <c r="I232" s="39"/>
      <c r="J232" s="39"/>
      <c r="K232" s="162"/>
      <c r="L232" s="162"/>
      <c r="M232" s="39"/>
      <c r="N232" s="39"/>
      <c r="O232" s="162"/>
      <c r="P232" s="162"/>
      <c r="Q232" s="39"/>
      <c r="R232" s="39"/>
      <c r="S232" s="195"/>
      <c r="T232" s="195"/>
      <c r="U232" s="39"/>
    </row>
    <row r="233" spans="1:21">
      <c r="A233" s="44"/>
      <c r="B233" s="205"/>
      <c r="C233" s="162"/>
      <c r="D233" s="162"/>
      <c r="E233" s="39"/>
      <c r="F233" s="39"/>
      <c r="G233" s="162"/>
      <c r="H233" s="162"/>
      <c r="I233" s="39"/>
      <c r="J233" s="39"/>
      <c r="K233" s="162"/>
      <c r="L233" s="162"/>
      <c r="M233" s="39"/>
      <c r="N233" s="39"/>
      <c r="O233" s="162"/>
      <c r="P233" s="162"/>
      <c r="Q233" s="39"/>
      <c r="R233" s="39"/>
      <c r="S233" s="195"/>
      <c r="T233" s="195"/>
      <c r="U233" s="39"/>
    </row>
    <row r="234" spans="1:21">
      <c r="A234" s="44"/>
      <c r="B234" s="178" t="s">
        <v>96</v>
      </c>
      <c r="C234" s="164" t="s">
        <v>399</v>
      </c>
      <c r="D234" s="165">
        <v>19.399999999999999</v>
      </c>
      <c r="E234" s="52"/>
      <c r="F234" s="52"/>
      <c r="G234" s="164" t="s">
        <v>399</v>
      </c>
      <c r="H234" s="165">
        <v>3.8</v>
      </c>
      <c r="I234" s="52"/>
      <c r="J234" s="52"/>
      <c r="K234" s="164" t="s">
        <v>399</v>
      </c>
      <c r="L234" s="165">
        <v>6.6</v>
      </c>
      <c r="M234" s="52"/>
      <c r="N234" s="52"/>
      <c r="O234" s="164" t="s">
        <v>399</v>
      </c>
      <c r="P234" s="165" t="s">
        <v>1162</v>
      </c>
      <c r="Q234" s="164" t="s">
        <v>407</v>
      </c>
      <c r="R234" s="52"/>
      <c r="S234" s="164" t="s">
        <v>399</v>
      </c>
      <c r="T234" s="165">
        <v>12.3</v>
      </c>
      <c r="U234" s="52"/>
    </row>
    <row r="235" spans="1:21">
      <c r="A235" s="44"/>
      <c r="B235" s="178"/>
      <c r="C235" s="164"/>
      <c r="D235" s="165"/>
      <c r="E235" s="52"/>
      <c r="F235" s="52"/>
      <c r="G235" s="164"/>
      <c r="H235" s="165"/>
      <c r="I235" s="52"/>
      <c r="J235" s="52"/>
      <c r="K235" s="164"/>
      <c r="L235" s="165"/>
      <c r="M235" s="52"/>
      <c r="N235" s="52"/>
      <c r="O235" s="164"/>
      <c r="P235" s="165"/>
      <c r="Q235" s="164"/>
      <c r="R235" s="52"/>
      <c r="S235" s="164"/>
      <c r="T235" s="165"/>
      <c r="U235" s="52"/>
    </row>
    <row r="236" spans="1:21">
      <c r="A236" s="44"/>
      <c r="B236" s="168" t="s">
        <v>97</v>
      </c>
      <c r="C236" s="162">
        <v>15.1</v>
      </c>
      <c r="D236" s="162"/>
      <c r="E236" s="39"/>
      <c r="F236" s="39"/>
      <c r="G236" s="162">
        <v>32.6</v>
      </c>
      <c r="H236" s="162"/>
      <c r="I236" s="39"/>
      <c r="J236" s="39"/>
      <c r="K236" s="162">
        <v>14.2</v>
      </c>
      <c r="L236" s="162"/>
      <c r="M236" s="39"/>
      <c r="N236" s="39"/>
      <c r="O236" s="162" t="s">
        <v>420</v>
      </c>
      <c r="P236" s="162"/>
      <c r="Q236" s="39"/>
      <c r="R236" s="39"/>
      <c r="S236" s="162">
        <v>61.9</v>
      </c>
      <c r="T236" s="162"/>
      <c r="U236" s="39"/>
    </row>
    <row r="237" spans="1:21">
      <c r="A237" s="44"/>
      <c r="B237" s="168"/>
      <c r="C237" s="162"/>
      <c r="D237" s="162"/>
      <c r="E237" s="39"/>
      <c r="F237" s="39"/>
      <c r="G237" s="162"/>
      <c r="H237" s="162"/>
      <c r="I237" s="39"/>
      <c r="J237" s="39"/>
      <c r="K237" s="162"/>
      <c r="L237" s="162"/>
      <c r="M237" s="39"/>
      <c r="N237" s="39"/>
      <c r="O237" s="162"/>
      <c r="P237" s="162"/>
      <c r="Q237" s="39"/>
      <c r="R237" s="39"/>
      <c r="S237" s="162"/>
      <c r="T237" s="162"/>
      <c r="U237" s="39"/>
    </row>
    <row r="238" spans="1:21">
      <c r="A238" s="44"/>
      <c r="B238" s="178" t="s">
        <v>98</v>
      </c>
      <c r="C238" s="165">
        <v>23.1</v>
      </c>
      <c r="D238" s="165"/>
      <c r="E238" s="52"/>
      <c r="F238" s="52"/>
      <c r="G238" s="165">
        <v>47.8</v>
      </c>
      <c r="H238" s="165"/>
      <c r="I238" s="52"/>
      <c r="J238" s="52"/>
      <c r="K238" s="165">
        <v>19.899999999999999</v>
      </c>
      <c r="L238" s="165"/>
      <c r="M238" s="52"/>
      <c r="N238" s="52"/>
      <c r="O238" s="165" t="s">
        <v>420</v>
      </c>
      <c r="P238" s="165"/>
      <c r="Q238" s="52"/>
      <c r="R238" s="52"/>
      <c r="S238" s="165">
        <v>90.8</v>
      </c>
      <c r="T238" s="165"/>
      <c r="U238" s="52"/>
    </row>
    <row r="239" spans="1:21">
      <c r="A239" s="44"/>
      <c r="B239" s="178"/>
      <c r="C239" s="165"/>
      <c r="D239" s="165"/>
      <c r="E239" s="52"/>
      <c r="F239" s="52"/>
      <c r="G239" s="165"/>
      <c r="H239" s="165"/>
      <c r="I239" s="52"/>
      <c r="J239" s="52"/>
      <c r="K239" s="165"/>
      <c r="L239" s="165"/>
      <c r="M239" s="52"/>
      <c r="N239" s="52"/>
      <c r="O239" s="165"/>
      <c r="P239" s="165"/>
      <c r="Q239" s="52"/>
      <c r="R239" s="52"/>
      <c r="S239" s="165"/>
      <c r="T239" s="165"/>
      <c r="U239" s="52"/>
    </row>
    <row r="240" spans="1:21">
      <c r="A240" s="44"/>
      <c r="B240" s="168" t="s">
        <v>99</v>
      </c>
      <c r="C240" s="162">
        <v>22.9</v>
      </c>
      <c r="D240" s="162"/>
      <c r="E240" s="39"/>
      <c r="F240" s="39"/>
      <c r="G240" s="162">
        <v>0.8</v>
      </c>
      <c r="H240" s="162"/>
      <c r="I240" s="39"/>
      <c r="J240" s="39"/>
      <c r="K240" s="162">
        <v>0.1</v>
      </c>
      <c r="L240" s="162"/>
      <c r="M240" s="39"/>
      <c r="N240" s="39"/>
      <c r="O240" s="162" t="s">
        <v>420</v>
      </c>
      <c r="P240" s="162"/>
      <c r="Q240" s="39"/>
      <c r="R240" s="39"/>
      <c r="S240" s="162">
        <v>23.8</v>
      </c>
      <c r="T240" s="162"/>
      <c r="U240" s="39"/>
    </row>
    <row r="241" spans="1:21">
      <c r="A241" s="44"/>
      <c r="B241" s="168"/>
      <c r="C241" s="162"/>
      <c r="D241" s="162"/>
      <c r="E241" s="39"/>
      <c r="F241" s="39"/>
      <c r="G241" s="162"/>
      <c r="H241" s="162"/>
      <c r="I241" s="39"/>
      <c r="J241" s="39"/>
      <c r="K241" s="162"/>
      <c r="L241" s="162"/>
      <c r="M241" s="39"/>
      <c r="N241" s="39"/>
      <c r="O241" s="162"/>
      <c r="P241" s="162"/>
      <c r="Q241" s="39"/>
      <c r="R241" s="39"/>
      <c r="S241" s="162"/>
      <c r="T241" s="162"/>
      <c r="U241" s="39"/>
    </row>
    <row r="242" spans="1:21">
      <c r="A242" s="44"/>
      <c r="B242" s="178" t="s">
        <v>100</v>
      </c>
      <c r="C242" s="165">
        <v>65.099999999999994</v>
      </c>
      <c r="D242" s="165"/>
      <c r="E242" s="52"/>
      <c r="F242" s="52"/>
      <c r="G242" s="165">
        <v>18.600000000000001</v>
      </c>
      <c r="H242" s="165"/>
      <c r="I242" s="52"/>
      <c r="J242" s="52"/>
      <c r="K242" s="165">
        <v>40.1</v>
      </c>
      <c r="L242" s="165"/>
      <c r="M242" s="52"/>
      <c r="N242" s="52"/>
      <c r="O242" s="165" t="s">
        <v>948</v>
      </c>
      <c r="P242" s="165"/>
      <c r="Q242" s="164" t="s">
        <v>407</v>
      </c>
      <c r="R242" s="52"/>
      <c r="S242" s="165">
        <v>122.8</v>
      </c>
      <c r="T242" s="165"/>
      <c r="U242" s="52"/>
    </row>
    <row r="243" spans="1:21" ht="15.75" thickBot="1">
      <c r="A243" s="44"/>
      <c r="B243" s="178"/>
      <c r="C243" s="166"/>
      <c r="D243" s="166"/>
      <c r="E243" s="77"/>
      <c r="F243" s="52"/>
      <c r="G243" s="166"/>
      <c r="H243" s="166"/>
      <c r="I243" s="77"/>
      <c r="J243" s="52"/>
      <c r="K243" s="166"/>
      <c r="L243" s="166"/>
      <c r="M243" s="77"/>
      <c r="N243" s="52"/>
      <c r="O243" s="166"/>
      <c r="P243" s="166"/>
      <c r="Q243" s="167"/>
      <c r="R243" s="52"/>
      <c r="S243" s="166"/>
      <c r="T243" s="166"/>
      <c r="U243" s="77"/>
    </row>
    <row r="244" spans="1:21">
      <c r="A244" s="44"/>
      <c r="B244" s="176" t="s">
        <v>101</v>
      </c>
      <c r="C244" s="169">
        <v>145.6</v>
      </c>
      <c r="D244" s="169"/>
      <c r="E244" s="83"/>
      <c r="F244" s="39"/>
      <c r="G244" s="169">
        <v>103.6</v>
      </c>
      <c r="H244" s="169"/>
      <c r="I244" s="83"/>
      <c r="J244" s="195"/>
      <c r="K244" s="169">
        <v>80.900000000000006</v>
      </c>
      <c r="L244" s="169"/>
      <c r="M244" s="83"/>
      <c r="N244" s="195"/>
      <c r="O244" s="169" t="s">
        <v>1157</v>
      </c>
      <c r="P244" s="169"/>
      <c r="Q244" s="173" t="s">
        <v>407</v>
      </c>
      <c r="R244" s="39"/>
      <c r="S244" s="169">
        <v>311.60000000000002</v>
      </c>
      <c r="T244" s="169"/>
      <c r="U244" s="83"/>
    </row>
    <row r="245" spans="1:21">
      <c r="A245" s="44"/>
      <c r="B245" s="176"/>
      <c r="C245" s="162"/>
      <c r="D245" s="162"/>
      <c r="E245" s="39"/>
      <c r="F245" s="39"/>
      <c r="G245" s="162"/>
      <c r="H245" s="162"/>
      <c r="I245" s="39"/>
      <c r="J245" s="195"/>
      <c r="K245" s="162"/>
      <c r="L245" s="162"/>
      <c r="M245" s="39"/>
      <c r="N245" s="195"/>
      <c r="O245" s="162"/>
      <c r="P245" s="162"/>
      <c r="Q245" s="161"/>
      <c r="R245" s="39"/>
      <c r="S245" s="162"/>
      <c r="T245" s="162"/>
      <c r="U245" s="39"/>
    </row>
    <row r="246" spans="1:21">
      <c r="A246" s="44"/>
      <c r="B246" s="164" t="s">
        <v>102</v>
      </c>
      <c r="C246" s="199">
        <v>1381.7</v>
      </c>
      <c r="D246" s="199"/>
      <c r="E246" s="52"/>
      <c r="F246" s="52"/>
      <c r="G246" s="165">
        <v>88.1</v>
      </c>
      <c r="H246" s="165"/>
      <c r="I246" s="52"/>
      <c r="J246" s="52"/>
      <c r="K246" s="165">
        <v>35.4</v>
      </c>
      <c r="L246" s="165"/>
      <c r="M246" s="52"/>
      <c r="N246" s="52"/>
      <c r="O246" s="165" t="s">
        <v>420</v>
      </c>
      <c r="P246" s="165"/>
      <c r="Q246" s="52"/>
      <c r="R246" s="52"/>
      <c r="S246" s="199">
        <v>1505.2</v>
      </c>
      <c r="T246" s="199"/>
      <c r="U246" s="52"/>
    </row>
    <row r="247" spans="1:21">
      <c r="A247" s="44"/>
      <c r="B247" s="164"/>
      <c r="C247" s="199"/>
      <c r="D247" s="199"/>
      <c r="E247" s="52"/>
      <c r="F247" s="52"/>
      <c r="G247" s="165"/>
      <c r="H247" s="165"/>
      <c r="I247" s="52"/>
      <c r="J247" s="52"/>
      <c r="K247" s="165"/>
      <c r="L247" s="165"/>
      <c r="M247" s="52"/>
      <c r="N247" s="52"/>
      <c r="O247" s="165"/>
      <c r="P247" s="165"/>
      <c r="Q247" s="52"/>
      <c r="R247" s="52"/>
      <c r="S247" s="199"/>
      <c r="T247" s="199"/>
      <c r="U247" s="52"/>
    </row>
    <row r="248" spans="1:21">
      <c r="A248" s="44"/>
      <c r="B248" s="161" t="s">
        <v>103</v>
      </c>
      <c r="C248" s="162">
        <v>23.2</v>
      </c>
      <c r="D248" s="162"/>
      <c r="E248" s="39"/>
      <c r="F248" s="39"/>
      <c r="G248" s="162" t="s">
        <v>420</v>
      </c>
      <c r="H248" s="162"/>
      <c r="I248" s="39"/>
      <c r="J248" s="39"/>
      <c r="K248" s="162">
        <v>75</v>
      </c>
      <c r="L248" s="162"/>
      <c r="M248" s="39"/>
      <c r="N248" s="39"/>
      <c r="O248" s="162" t="s">
        <v>420</v>
      </c>
      <c r="P248" s="162"/>
      <c r="Q248" s="39"/>
      <c r="R248" s="39"/>
      <c r="S248" s="162">
        <v>98.2</v>
      </c>
      <c r="T248" s="162"/>
      <c r="U248" s="39"/>
    </row>
    <row r="249" spans="1:21">
      <c r="A249" s="44"/>
      <c r="B249" s="161"/>
      <c r="C249" s="162"/>
      <c r="D249" s="162"/>
      <c r="E249" s="39"/>
      <c r="F249" s="39"/>
      <c r="G249" s="162"/>
      <c r="H249" s="162"/>
      <c r="I249" s="39"/>
      <c r="J249" s="39"/>
      <c r="K249" s="162"/>
      <c r="L249" s="162"/>
      <c r="M249" s="39"/>
      <c r="N249" s="39"/>
      <c r="O249" s="162"/>
      <c r="P249" s="162"/>
      <c r="Q249" s="39"/>
      <c r="R249" s="39"/>
      <c r="S249" s="162"/>
      <c r="T249" s="162"/>
      <c r="U249" s="39"/>
    </row>
    <row r="250" spans="1:21">
      <c r="A250" s="44"/>
      <c r="B250" s="164" t="s">
        <v>104</v>
      </c>
      <c r="C250" s="165">
        <v>21.3</v>
      </c>
      <c r="D250" s="165"/>
      <c r="E250" s="52"/>
      <c r="F250" s="52"/>
      <c r="G250" s="165">
        <v>17.399999999999999</v>
      </c>
      <c r="H250" s="165"/>
      <c r="I250" s="52"/>
      <c r="J250" s="52"/>
      <c r="K250" s="165">
        <v>5.3</v>
      </c>
      <c r="L250" s="165"/>
      <c r="M250" s="52"/>
      <c r="N250" s="52"/>
      <c r="O250" s="165" t="s">
        <v>420</v>
      </c>
      <c r="P250" s="165"/>
      <c r="Q250" s="52"/>
      <c r="R250" s="52"/>
      <c r="S250" s="165">
        <v>44</v>
      </c>
      <c r="T250" s="165"/>
      <c r="U250" s="52"/>
    </row>
    <row r="251" spans="1:21">
      <c r="A251" s="44"/>
      <c r="B251" s="164"/>
      <c r="C251" s="165"/>
      <c r="D251" s="165"/>
      <c r="E251" s="52"/>
      <c r="F251" s="52"/>
      <c r="G251" s="165"/>
      <c r="H251" s="165"/>
      <c r="I251" s="52"/>
      <c r="J251" s="52"/>
      <c r="K251" s="165"/>
      <c r="L251" s="165"/>
      <c r="M251" s="52"/>
      <c r="N251" s="52"/>
      <c r="O251" s="165"/>
      <c r="P251" s="165"/>
      <c r="Q251" s="52"/>
      <c r="R251" s="52"/>
      <c r="S251" s="165"/>
      <c r="T251" s="165"/>
      <c r="U251" s="52"/>
    </row>
    <row r="252" spans="1:21">
      <c r="A252" s="44"/>
      <c r="B252" s="161" t="s">
        <v>1163</v>
      </c>
      <c r="C252" s="162" t="s">
        <v>420</v>
      </c>
      <c r="D252" s="162"/>
      <c r="E252" s="39"/>
      <c r="F252" s="39"/>
      <c r="G252" s="162">
        <v>299.2</v>
      </c>
      <c r="H252" s="162"/>
      <c r="I252" s="39"/>
      <c r="J252" s="39"/>
      <c r="K252" s="162">
        <v>228.9</v>
      </c>
      <c r="L252" s="162"/>
      <c r="M252" s="39"/>
      <c r="N252" s="39"/>
      <c r="O252" s="162" t="s">
        <v>1164</v>
      </c>
      <c r="P252" s="162"/>
      <c r="Q252" s="161" t="s">
        <v>407</v>
      </c>
      <c r="R252" s="39"/>
      <c r="S252" s="162" t="s">
        <v>420</v>
      </c>
      <c r="T252" s="162"/>
      <c r="U252" s="39"/>
    </row>
    <row r="253" spans="1:21" ht="15.75" thickBot="1">
      <c r="A253" s="44"/>
      <c r="B253" s="161"/>
      <c r="C253" s="170"/>
      <c r="D253" s="170"/>
      <c r="E253" s="57"/>
      <c r="F253" s="39"/>
      <c r="G253" s="170"/>
      <c r="H253" s="170"/>
      <c r="I253" s="57"/>
      <c r="J253" s="39"/>
      <c r="K253" s="170"/>
      <c r="L253" s="170"/>
      <c r="M253" s="57"/>
      <c r="N253" s="39"/>
      <c r="O253" s="170"/>
      <c r="P253" s="170"/>
      <c r="Q253" s="174"/>
      <c r="R253" s="39"/>
      <c r="S253" s="170"/>
      <c r="T253" s="170"/>
      <c r="U253" s="57"/>
    </row>
    <row r="254" spans="1:21">
      <c r="A254" s="44"/>
      <c r="B254" s="164"/>
      <c r="C254" s="206">
        <v>1571.8</v>
      </c>
      <c r="D254" s="206"/>
      <c r="E254" s="60"/>
      <c r="F254" s="52"/>
      <c r="G254" s="175">
        <v>508.3</v>
      </c>
      <c r="H254" s="175"/>
      <c r="I254" s="60"/>
      <c r="J254" s="196"/>
      <c r="K254" s="175">
        <v>425.5</v>
      </c>
      <c r="L254" s="175"/>
      <c r="M254" s="60"/>
      <c r="N254" s="196"/>
      <c r="O254" s="175" t="s">
        <v>1165</v>
      </c>
      <c r="P254" s="175"/>
      <c r="Q254" s="183" t="s">
        <v>407</v>
      </c>
      <c r="R254" s="52"/>
      <c r="S254" s="206">
        <v>1959</v>
      </c>
      <c r="T254" s="206"/>
      <c r="U254" s="60"/>
    </row>
    <row r="255" spans="1:21" ht="15.75" thickBot="1">
      <c r="A255" s="44"/>
      <c r="B255" s="164"/>
      <c r="C255" s="200"/>
      <c r="D255" s="200"/>
      <c r="E255" s="77"/>
      <c r="F255" s="52"/>
      <c r="G255" s="166"/>
      <c r="H255" s="166"/>
      <c r="I255" s="77"/>
      <c r="J255" s="196"/>
      <c r="K255" s="166"/>
      <c r="L255" s="166"/>
      <c r="M255" s="77"/>
      <c r="N255" s="196"/>
      <c r="O255" s="166"/>
      <c r="P255" s="166"/>
      <c r="Q255" s="167"/>
      <c r="R255" s="52"/>
      <c r="S255" s="200"/>
      <c r="T255" s="200"/>
      <c r="U255" s="77"/>
    </row>
    <row r="256" spans="1:21">
      <c r="A256" s="44"/>
      <c r="B256" s="161" t="s">
        <v>106</v>
      </c>
      <c r="C256" s="207"/>
      <c r="D256" s="207"/>
      <c r="E256" s="83"/>
      <c r="F256" s="39"/>
      <c r="G256" s="207"/>
      <c r="H256" s="207"/>
      <c r="I256" s="83"/>
      <c r="J256" s="39"/>
      <c r="K256" s="207"/>
      <c r="L256" s="207"/>
      <c r="M256" s="83"/>
      <c r="N256" s="39"/>
      <c r="O256" s="207"/>
      <c r="P256" s="207"/>
      <c r="Q256" s="83"/>
      <c r="R256" s="39"/>
      <c r="S256" s="207"/>
      <c r="T256" s="207"/>
      <c r="U256" s="83"/>
    </row>
    <row r="257" spans="1:21">
      <c r="A257" s="44"/>
      <c r="B257" s="161"/>
      <c r="C257" s="195"/>
      <c r="D257" s="195"/>
      <c r="E257" s="39"/>
      <c r="F257" s="39"/>
      <c r="G257" s="195"/>
      <c r="H257" s="195"/>
      <c r="I257" s="39"/>
      <c r="J257" s="39"/>
      <c r="K257" s="195"/>
      <c r="L257" s="195"/>
      <c r="M257" s="39"/>
      <c r="N257" s="39"/>
      <c r="O257" s="195"/>
      <c r="P257" s="195"/>
      <c r="Q257" s="39"/>
      <c r="R257" s="39"/>
      <c r="S257" s="195"/>
      <c r="T257" s="195"/>
      <c r="U257" s="39"/>
    </row>
    <row r="258" spans="1:21">
      <c r="A258" s="44"/>
      <c r="B258" s="164" t="s">
        <v>990</v>
      </c>
      <c r="C258" s="165">
        <v>93.2</v>
      </c>
      <c r="D258" s="165"/>
      <c r="E258" s="52"/>
      <c r="F258" s="52"/>
      <c r="G258" s="165" t="s">
        <v>420</v>
      </c>
      <c r="H258" s="165"/>
      <c r="I258" s="52"/>
      <c r="J258" s="52"/>
      <c r="K258" s="165" t="s">
        <v>420</v>
      </c>
      <c r="L258" s="165"/>
      <c r="M258" s="52"/>
      <c r="N258" s="52"/>
      <c r="O258" s="165" t="s">
        <v>420</v>
      </c>
      <c r="P258" s="165"/>
      <c r="Q258" s="52"/>
      <c r="R258" s="52"/>
      <c r="S258" s="165">
        <v>93.2</v>
      </c>
      <c r="T258" s="165"/>
      <c r="U258" s="52"/>
    </row>
    <row r="259" spans="1:21" ht="15.75" thickBot="1">
      <c r="A259" s="44"/>
      <c r="B259" s="164"/>
      <c r="C259" s="166"/>
      <c r="D259" s="166"/>
      <c r="E259" s="77"/>
      <c r="F259" s="52"/>
      <c r="G259" s="166"/>
      <c r="H259" s="166"/>
      <c r="I259" s="77"/>
      <c r="J259" s="52"/>
      <c r="K259" s="166"/>
      <c r="L259" s="166"/>
      <c r="M259" s="77"/>
      <c r="N259" s="52"/>
      <c r="O259" s="166"/>
      <c r="P259" s="166"/>
      <c r="Q259" s="77"/>
      <c r="R259" s="52"/>
      <c r="S259" s="166"/>
      <c r="T259" s="166"/>
      <c r="U259" s="77"/>
    </row>
    <row r="260" spans="1:21">
      <c r="A260" s="44"/>
      <c r="B260" s="161" t="s">
        <v>109</v>
      </c>
      <c r="C260" s="169" t="s">
        <v>420</v>
      </c>
      <c r="D260" s="169"/>
      <c r="E260" s="83"/>
      <c r="F260" s="39"/>
      <c r="G260" s="169" t="s">
        <v>420</v>
      </c>
      <c r="H260" s="169"/>
      <c r="I260" s="83"/>
      <c r="J260" s="39"/>
      <c r="K260" s="169">
        <v>13.5</v>
      </c>
      <c r="L260" s="169"/>
      <c r="M260" s="83"/>
      <c r="N260" s="39"/>
      <c r="O260" s="169" t="s">
        <v>420</v>
      </c>
      <c r="P260" s="169"/>
      <c r="Q260" s="83"/>
      <c r="R260" s="39"/>
      <c r="S260" s="169">
        <v>13.5</v>
      </c>
      <c r="T260" s="169"/>
      <c r="U260" s="83"/>
    </row>
    <row r="261" spans="1:21" ht="15.75" thickBot="1">
      <c r="A261" s="44"/>
      <c r="B261" s="161"/>
      <c r="C261" s="170"/>
      <c r="D261" s="170"/>
      <c r="E261" s="57"/>
      <c r="F261" s="39"/>
      <c r="G261" s="170"/>
      <c r="H261" s="170"/>
      <c r="I261" s="57"/>
      <c r="J261" s="39"/>
      <c r="K261" s="170"/>
      <c r="L261" s="170"/>
      <c r="M261" s="57"/>
      <c r="N261" s="39"/>
      <c r="O261" s="170"/>
      <c r="P261" s="170"/>
      <c r="Q261" s="57"/>
      <c r="R261" s="39"/>
      <c r="S261" s="170"/>
      <c r="T261" s="170"/>
      <c r="U261" s="57"/>
    </row>
    <row r="262" spans="1:21">
      <c r="A262" s="44"/>
      <c r="B262" s="208" t="s">
        <v>1166</v>
      </c>
      <c r="C262" s="175"/>
      <c r="D262" s="175"/>
      <c r="E262" s="60"/>
      <c r="F262" s="52"/>
      <c r="G262" s="175"/>
      <c r="H262" s="175"/>
      <c r="I262" s="60"/>
      <c r="J262" s="52"/>
      <c r="K262" s="175"/>
      <c r="L262" s="175"/>
      <c r="M262" s="60"/>
      <c r="N262" s="52"/>
      <c r="O262" s="175"/>
      <c r="P262" s="175"/>
      <c r="Q262" s="60"/>
      <c r="R262" s="52"/>
      <c r="S262" s="197"/>
      <c r="T262" s="197"/>
      <c r="U262" s="60"/>
    </row>
    <row r="263" spans="1:21">
      <c r="A263" s="44"/>
      <c r="B263" s="208"/>
      <c r="C263" s="165"/>
      <c r="D263" s="165"/>
      <c r="E263" s="52"/>
      <c r="F263" s="52"/>
      <c r="G263" s="165"/>
      <c r="H263" s="165"/>
      <c r="I263" s="52"/>
      <c r="J263" s="52"/>
      <c r="K263" s="165"/>
      <c r="L263" s="165"/>
      <c r="M263" s="52"/>
      <c r="N263" s="52"/>
      <c r="O263" s="165"/>
      <c r="P263" s="165"/>
      <c r="Q263" s="52"/>
      <c r="R263" s="52"/>
      <c r="S263" s="196"/>
      <c r="T263" s="196"/>
      <c r="U263" s="52"/>
    </row>
    <row r="264" spans="1:21">
      <c r="A264" s="44"/>
      <c r="B264" s="168" t="s">
        <v>1167</v>
      </c>
      <c r="C264" s="162">
        <v>344.6</v>
      </c>
      <c r="D264" s="162"/>
      <c r="E264" s="39"/>
      <c r="F264" s="39"/>
      <c r="G264" s="162">
        <v>808.3</v>
      </c>
      <c r="H264" s="162"/>
      <c r="I264" s="39"/>
      <c r="J264" s="39"/>
      <c r="K264" s="162">
        <v>102.4</v>
      </c>
      <c r="L264" s="162"/>
      <c r="M264" s="39"/>
      <c r="N264" s="39"/>
      <c r="O264" s="162" t="s">
        <v>1168</v>
      </c>
      <c r="P264" s="162"/>
      <c r="Q264" s="161" t="s">
        <v>407</v>
      </c>
      <c r="R264" s="39"/>
      <c r="S264" s="162">
        <v>344.6</v>
      </c>
      <c r="T264" s="162"/>
      <c r="U264" s="39"/>
    </row>
    <row r="265" spans="1:21">
      <c r="A265" s="44"/>
      <c r="B265" s="168"/>
      <c r="C265" s="162"/>
      <c r="D265" s="162"/>
      <c r="E265" s="39"/>
      <c r="F265" s="39"/>
      <c r="G265" s="162"/>
      <c r="H265" s="162"/>
      <c r="I265" s="39"/>
      <c r="J265" s="39"/>
      <c r="K265" s="162"/>
      <c r="L265" s="162"/>
      <c r="M265" s="39"/>
      <c r="N265" s="39"/>
      <c r="O265" s="162"/>
      <c r="P265" s="162"/>
      <c r="Q265" s="161"/>
      <c r="R265" s="39"/>
      <c r="S265" s="162"/>
      <c r="T265" s="162"/>
      <c r="U265" s="39"/>
    </row>
    <row r="266" spans="1:21">
      <c r="A266" s="44"/>
      <c r="B266" s="178" t="s">
        <v>117</v>
      </c>
      <c r="C266" s="165" t="s">
        <v>420</v>
      </c>
      <c r="D266" s="165"/>
      <c r="E266" s="52"/>
      <c r="F266" s="52"/>
      <c r="G266" s="165" t="s">
        <v>420</v>
      </c>
      <c r="H266" s="165"/>
      <c r="I266" s="52"/>
      <c r="J266" s="52"/>
      <c r="K266" s="165">
        <v>124.1</v>
      </c>
      <c r="L266" s="165"/>
      <c r="M266" s="52"/>
      <c r="N266" s="52"/>
      <c r="O266" s="165" t="s">
        <v>420</v>
      </c>
      <c r="P266" s="165"/>
      <c r="Q266" s="52"/>
      <c r="R266" s="52"/>
      <c r="S266" s="165">
        <v>124.1</v>
      </c>
      <c r="T266" s="165"/>
      <c r="U266" s="52"/>
    </row>
    <row r="267" spans="1:21" ht="15.75" thickBot="1">
      <c r="A267" s="44"/>
      <c r="B267" s="178"/>
      <c r="C267" s="166"/>
      <c r="D267" s="166"/>
      <c r="E267" s="77"/>
      <c r="F267" s="52"/>
      <c r="G267" s="166"/>
      <c r="H267" s="166"/>
      <c r="I267" s="77"/>
      <c r="J267" s="52"/>
      <c r="K267" s="166"/>
      <c r="L267" s="166"/>
      <c r="M267" s="77"/>
      <c r="N267" s="52"/>
      <c r="O267" s="166"/>
      <c r="P267" s="166"/>
      <c r="Q267" s="77"/>
      <c r="R267" s="52"/>
      <c r="S267" s="166"/>
      <c r="T267" s="166"/>
      <c r="U267" s="77"/>
    </row>
    <row r="268" spans="1:21">
      <c r="A268" s="44"/>
      <c r="B268" s="176" t="s">
        <v>1169</v>
      </c>
      <c r="C268" s="169">
        <v>344.6</v>
      </c>
      <c r="D268" s="169"/>
      <c r="E268" s="83"/>
      <c r="F268" s="39"/>
      <c r="G268" s="169">
        <v>808.3</v>
      </c>
      <c r="H268" s="169"/>
      <c r="I268" s="83"/>
      <c r="J268" s="195"/>
      <c r="K268" s="169">
        <v>226.5</v>
      </c>
      <c r="L268" s="169"/>
      <c r="M268" s="83"/>
      <c r="N268" s="195"/>
      <c r="O268" s="169" t="s">
        <v>1168</v>
      </c>
      <c r="P268" s="169"/>
      <c r="Q268" s="173" t="s">
        <v>407</v>
      </c>
      <c r="R268" s="39"/>
      <c r="S268" s="169">
        <v>468.7</v>
      </c>
      <c r="T268" s="169"/>
      <c r="U268" s="83"/>
    </row>
    <row r="269" spans="1:21" ht="15.75" thickBot="1">
      <c r="A269" s="44"/>
      <c r="B269" s="176"/>
      <c r="C269" s="170"/>
      <c r="D269" s="170"/>
      <c r="E269" s="57"/>
      <c r="F269" s="39"/>
      <c r="G269" s="170"/>
      <c r="H269" s="170"/>
      <c r="I269" s="57"/>
      <c r="J269" s="195"/>
      <c r="K269" s="170"/>
      <c r="L269" s="170"/>
      <c r="M269" s="57"/>
      <c r="N269" s="195"/>
      <c r="O269" s="170"/>
      <c r="P269" s="170"/>
      <c r="Q269" s="174"/>
      <c r="R269" s="39"/>
      <c r="S269" s="170"/>
      <c r="T269" s="170"/>
      <c r="U269" s="57"/>
    </row>
    <row r="270" spans="1:21">
      <c r="A270" s="44"/>
      <c r="B270" s="185" t="s">
        <v>1170</v>
      </c>
      <c r="C270" s="183" t="s">
        <v>399</v>
      </c>
      <c r="D270" s="206">
        <v>2009.6</v>
      </c>
      <c r="E270" s="60"/>
      <c r="F270" s="52"/>
      <c r="G270" s="183" t="s">
        <v>399</v>
      </c>
      <c r="H270" s="206">
        <v>1316.6</v>
      </c>
      <c r="I270" s="60"/>
      <c r="J270" s="196"/>
      <c r="K270" s="183" t="s">
        <v>399</v>
      </c>
      <c r="L270" s="175">
        <v>665.5</v>
      </c>
      <c r="M270" s="60"/>
      <c r="N270" s="196"/>
      <c r="O270" s="183" t="s">
        <v>399</v>
      </c>
      <c r="P270" s="175" t="s">
        <v>1160</v>
      </c>
      <c r="Q270" s="183" t="s">
        <v>407</v>
      </c>
      <c r="R270" s="52"/>
      <c r="S270" s="183" t="s">
        <v>399</v>
      </c>
      <c r="T270" s="206">
        <v>2534.4</v>
      </c>
      <c r="U270" s="60"/>
    </row>
    <row r="271" spans="1:21" ht="15.75" thickBot="1">
      <c r="A271" s="44"/>
      <c r="B271" s="185"/>
      <c r="C271" s="186"/>
      <c r="D271" s="209"/>
      <c r="E271" s="64"/>
      <c r="F271" s="52"/>
      <c r="G271" s="186"/>
      <c r="H271" s="209"/>
      <c r="I271" s="64"/>
      <c r="J271" s="196"/>
      <c r="K271" s="186"/>
      <c r="L271" s="187"/>
      <c r="M271" s="64"/>
      <c r="N271" s="196"/>
      <c r="O271" s="186"/>
      <c r="P271" s="187"/>
      <c r="Q271" s="186"/>
      <c r="R271" s="52"/>
      <c r="S271" s="186"/>
      <c r="T271" s="209"/>
      <c r="U271" s="64"/>
    </row>
    <row r="272" spans="1:21" ht="15.75" thickTop="1">
      <c r="A272" s="44"/>
      <c r="B272" s="27"/>
      <c r="C272" s="27"/>
      <c r="D272" s="27"/>
      <c r="E272" s="27"/>
      <c r="F272" s="27"/>
      <c r="G272" s="27"/>
      <c r="H272" s="27"/>
      <c r="I272" s="27"/>
      <c r="J272" s="27"/>
      <c r="K272" s="27"/>
      <c r="L272" s="27"/>
      <c r="M272" s="27"/>
      <c r="N272" s="27"/>
      <c r="O272" s="27"/>
      <c r="P272" s="27"/>
      <c r="Q272" s="27"/>
      <c r="R272" s="27"/>
      <c r="S272" s="27"/>
      <c r="T272" s="27"/>
      <c r="U272" s="27"/>
    </row>
    <row r="273" spans="1:21">
      <c r="A273" s="44"/>
      <c r="B273" s="14"/>
      <c r="C273" s="14"/>
      <c r="D273" s="14"/>
      <c r="E273" s="14"/>
      <c r="F273" s="14"/>
      <c r="G273" s="14"/>
      <c r="H273" s="14"/>
      <c r="I273" s="14"/>
      <c r="J273" s="14"/>
      <c r="K273" s="14"/>
      <c r="L273" s="14"/>
      <c r="M273" s="14"/>
      <c r="N273" s="14"/>
      <c r="O273" s="14"/>
      <c r="P273" s="14"/>
      <c r="Q273" s="14"/>
      <c r="R273" s="14"/>
      <c r="S273" s="14"/>
      <c r="T273" s="14"/>
      <c r="U273" s="14"/>
    </row>
    <row r="274" spans="1:21">
      <c r="A274" s="44"/>
      <c r="B274" s="13"/>
      <c r="C274" s="39"/>
      <c r="D274" s="39"/>
      <c r="E274" s="39"/>
      <c r="F274" s="13"/>
      <c r="G274" s="39"/>
      <c r="H274" s="39"/>
      <c r="I274" s="39"/>
      <c r="J274" s="13"/>
      <c r="K274" s="39"/>
      <c r="L274" s="39"/>
      <c r="M274" s="39"/>
      <c r="N274" s="13"/>
      <c r="O274" s="39"/>
      <c r="P274" s="39"/>
      <c r="Q274" s="39"/>
      <c r="R274" s="13"/>
      <c r="S274" s="39"/>
      <c r="T274" s="39"/>
      <c r="U274" s="39"/>
    </row>
    <row r="275" spans="1:21" ht="15.75" thickBot="1">
      <c r="A275" s="44"/>
      <c r="B275" s="156"/>
      <c r="C275" s="158" t="s">
        <v>782</v>
      </c>
      <c r="D275" s="158"/>
      <c r="E275" s="158"/>
      <c r="F275" s="158"/>
      <c r="G275" s="158"/>
      <c r="H275" s="158"/>
      <c r="I275" s="158"/>
      <c r="J275" s="158"/>
      <c r="K275" s="158"/>
      <c r="L275" s="158"/>
      <c r="M275" s="158"/>
      <c r="N275" s="158"/>
      <c r="O275" s="158"/>
      <c r="P275" s="158"/>
      <c r="Q275" s="158"/>
      <c r="R275" s="158"/>
      <c r="S275" s="158"/>
      <c r="T275" s="158"/>
      <c r="U275" s="158"/>
    </row>
    <row r="276" spans="1:21" ht="15.75" thickBot="1">
      <c r="A276" s="44"/>
      <c r="B276" s="156"/>
      <c r="C276" s="159" t="s">
        <v>1096</v>
      </c>
      <c r="D276" s="159"/>
      <c r="E276" s="159"/>
      <c r="F276" s="13"/>
      <c r="G276" s="159" t="s">
        <v>1097</v>
      </c>
      <c r="H276" s="159"/>
      <c r="I276" s="159"/>
      <c r="J276" s="13"/>
      <c r="K276" s="159" t="s">
        <v>1098</v>
      </c>
      <c r="L276" s="159"/>
      <c r="M276" s="159"/>
      <c r="N276" s="13"/>
      <c r="O276" s="159" t="s">
        <v>1099</v>
      </c>
      <c r="P276" s="159"/>
      <c r="Q276" s="159"/>
      <c r="R276" s="13"/>
      <c r="S276" s="159" t="s">
        <v>1100</v>
      </c>
      <c r="T276" s="159"/>
      <c r="U276" s="159"/>
    </row>
    <row r="277" spans="1:21">
      <c r="A277" s="44"/>
      <c r="B277" s="156"/>
      <c r="C277" s="160" t="s">
        <v>815</v>
      </c>
      <c r="D277" s="160"/>
      <c r="E277" s="160"/>
      <c r="F277" s="160"/>
      <c r="G277" s="160"/>
      <c r="H277" s="160"/>
      <c r="I277" s="160"/>
      <c r="J277" s="160"/>
      <c r="K277" s="160"/>
      <c r="L277" s="160"/>
      <c r="M277" s="160"/>
      <c r="N277" s="160"/>
      <c r="O277" s="160"/>
      <c r="P277" s="160"/>
      <c r="Q277" s="160"/>
      <c r="R277" s="160"/>
      <c r="S277" s="160"/>
      <c r="T277" s="160"/>
      <c r="U277" s="160"/>
    </row>
    <row r="278" spans="1:21">
      <c r="A278" s="44"/>
      <c r="B278" s="157" t="s">
        <v>122</v>
      </c>
      <c r="C278" s="161"/>
      <c r="D278" s="161"/>
      <c r="E278" s="161"/>
      <c r="F278" s="13"/>
      <c r="G278" s="161"/>
      <c r="H278" s="161"/>
      <c r="I278" s="161"/>
      <c r="J278" s="13"/>
      <c r="K278" s="161"/>
      <c r="L278" s="161"/>
      <c r="M278" s="161"/>
      <c r="N278" s="13"/>
      <c r="O278" s="161"/>
      <c r="P278" s="161"/>
      <c r="Q278" s="161"/>
      <c r="R278" s="13"/>
      <c r="S278" s="161"/>
      <c r="T278" s="161"/>
      <c r="U278" s="161"/>
    </row>
    <row r="279" spans="1:21">
      <c r="A279" s="44"/>
      <c r="B279" s="198" t="s">
        <v>83</v>
      </c>
      <c r="C279" s="161"/>
      <c r="D279" s="161"/>
      <c r="E279" s="161"/>
      <c r="F279" s="13"/>
      <c r="G279" s="161"/>
      <c r="H279" s="161"/>
      <c r="I279" s="161"/>
      <c r="J279" s="13"/>
      <c r="K279" s="161"/>
      <c r="L279" s="161"/>
      <c r="M279" s="161"/>
      <c r="N279" s="13"/>
      <c r="O279" s="161"/>
      <c r="P279" s="161"/>
      <c r="Q279" s="161"/>
      <c r="R279" s="13"/>
      <c r="S279" s="161"/>
      <c r="T279" s="161"/>
      <c r="U279" s="161"/>
    </row>
    <row r="280" spans="1:21">
      <c r="A280" s="44"/>
      <c r="B280" s="168" t="s">
        <v>84</v>
      </c>
      <c r="C280" s="161" t="s">
        <v>399</v>
      </c>
      <c r="D280" s="162">
        <v>131.30000000000001</v>
      </c>
      <c r="E280" s="39"/>
      <c r="F280" s="39"/>
      <c r="G280" s="161" t="s">
        <v>399</v>
      </c>
      <c r="H280" s="162">
        <v>0.3</v>
      </c>
      <c r="I280" s="39"/>
      <c r="J280" s="39"/>
      <c r="K280" s="161" t="s">
        <v>399</v>
      </c>
      <c r="L280" s="162">
        <v>1.2</v>
      </c>
      <c r="M280" s="39"/>
      <c r="N280" s="39"/>
      <c r="O280" s="161" t="s">
        <v>399</v>
      </c>
      <c r="P280" s="162" t="s">
        <v>420</v>
      </c>
      <c r="Q280" s="39"/>
      <c r="R280" s="39"/>
      <c r="S280" s="161" t="s">
        <v>399</v>
      </c>
      <c r="T280" s="162">
        <v>132.80000000000001</v>
      </c>
      <c r="U280" s="39"/>
    </row>
    <row r="281" spans="1:21">
      <c r="A281" s="44"/>
      <c r="B281" s="168"/>
      <c r="C281" s="161"/>
      <c r="D281" s="162"/>
      <c r="E281" s="39"/>
      <c r="F281" s="39"/>
      <c r="G281" s="161"/>
      <c r="H281" s="162"/>
      <c r="I281" s="39"/>
      <c r="J281" s="39"/>
      <c r="K281" s="161"/>
      <c r="L281" s="162"/>
      <c r="M281" s="39"/>
      <c r="N281" s="39"/>
      <c r="O281" s="161"/>
      <c r="P281" s="162"/>
      <c r="Q281" s="39"/>
      <c r="R281" s="39"/>
      <c r="S281" s="161"/>
      <c r="T281" s="162"/>
      <c r="U281" s="39"/>
    </row>
    <row r="282" spans="1:21">
      <c r="A282" s="44"/>
      <c r="B282" s="178" t="s">
        <v>1156</v>
      </c>
      <c r="C282" s="165">
        <v>0.8</v>
      </c>
      <c r="D282" s="165"/>
      <c r="E282" s="52"/>
      <c r="F282" s="52"/>
      <c r="G282" s="165" t="s">
        <v>420</v>
      </c>
      <c r="H282" s="165"/>
      <c r="I282" s="52"/>
      <c r="J282" s="52"/>
      <c r="K282" s="165">
        <v>48.5</v>
      </c>
      <c r="L282" s="165"/>
      <c r="M282" s="52"/>
      <c r="N282" s="52"/>
      <c r="O282" s="165" t="s">
        <v>420</v>
      </c>
      <c r="P282" s="165"/>
      <c r="Q282" s="52"/>
      <c r="R282" s="52"/>
      <c r="S282" s="165">
        <v>49.3</v>
      </c>
      <c r="T282" s="165"/>
      <c r="U282" s="52"/>
    </row>
    <row r="283" spans="1:21">
      <c r="A283" s="44"/>
      <c r="B283" s="178"/>
      <c r="C283" s="165"/>
      <c r="D283" s="165"/>
      <c r="E283" s="52"/>
      <c r="F283" s="52"/>
      <c r="G283" s="165"/>
      <c r="H283" s="165"/>
      <c r="I283" s="52"/>
      <c r="J283" s="52"/>
      <c r="K283" s="165"/>
      <c r="L283" s="165"/>
      <c r="M283" s="52"/>
      <c r="N283" s="52"/>
      <c r="O283" s="165"/>
      <c r="P283" s="165"/>
      <c r="Q283" s="52"/>
      <c r="R283" s="52"/>
      <c r="S283" s="165"/>
      <c r="T283" s="165"/>
      <c r="U283" s="52"/>
    </row>
    <row r="284" spans="1:21">
      <c r="A284" s="44"/>
      <c r="B284" s="168" t="s">
        <v>465</v>
      </c>
      <c r="C284" s="162">
        <v>0.2</v>
      </c>
      <c r="D284" s="162"/>
      <c r="E284" s="39"/>
      <c r="F284" s="39"/>
      <c r="G284" s="162">
        <v>178.8</v>
      </c>
      <c r="H284" s="162"/>
      <c r="I284" s="39"/>
      <c r="J284" s="39"/>
      <c r="K284" s="162">
        <v>70.3</v>
      </c>
      <c r="L284" s="162"/>
      <c r="M284" s="39"/>
      <c r="N284" s="39"/>
      <c r="O284" s="162" t="s">
        <v>420</v>
      </c>
      <c r="P284" s="162"/>
      <c r="Q284" s="39"/>
      <c r="R284" s="39"/>
      <c r="S284" s="162">
        <v>249.3</v>
      </c>
      <c r="T284" s="162"/>
      <c r="U284" s="39"/>
    </row>
    <row r="285" spans="1:21">
      <c r="A285" s="44"/>
      <c r="B285" s="168"/>
      <c r="C285" s="162"/>
      <c r="D285" s="162"/>
      <c r="E285" s="39"/>
      <c r="F285" s="39"/>
      <c r="G285" s="162"/>
      <c r="H285" s="162"/>
      <c r="I285" s="39"/>
      <c r="J285" s="39"/>
      <c r="K285" s="162"/>
      <c r="L285" s="162"/>
      <c r="M285" s="39"/>
      <c r="N285" s="39"/>
      <c r="O285" s="162"/>
      <c r="P285" s="162"/>
      <c r="Q285" s="39"/>
      <c r="R285" s="39"/>
      <c r="S285" s="162"/>
      <c r="T285" s="162"/>
      <c r="U285" s="39"/>
    </row>
    <row r="286" spans="1:21">
      <c r="A286" s="44"/>
      <c r="B286" s="178" t="s">
        <v>87</v>
      </c>
      <c r="C286" s="165">
        <v>106.5</v>
      </c>
      <c r="D286" s="165"/>
      <c r="E286" s="52"/>
      <c r="F286" s="52"/>
      <c r="G286" s="165">
        <v>19.7</v>
      </c>
      <c r="H286" s="165"/>
      <c r="I286" s="52"/>
      <c r="J286" s="52"/>
      <c r="K286" s="165">
        <v>11.3</v>
      </c>
      <c r="L286" s="165"/>
      <c r="M286" s="52"/>
      <c r="N286" s="52"/>
      <c r="O286" s="165" t="s">
        <v>420</v>
      </c>
      <c r="P286" s="165"/>
      <c r="Q286" s="52"/>
      <c r="R286" s="52"/>
      <c r="S286" s="165">
        <v>137.5</v>
      </c>
      <c r="T286" s="165"/>
      <c r="U286" s="52"/>
    </row>
    <row r="287" spans="1:21">
      <c r="A287" s="44"/>
      <c r="B287" s="178"/>
      <c r="C287" s="165"/>
      <c r="D287" s="165"/>
      <c r="E287" s="52"/>
      <c r="F287" s="52"/>
      <c r="G287" s="165"/>
      <c r="H287" s="165"/>
      <c r="I287" s="52"/>
      <c r="J287" s="52"/>
      <c r="K287" s="165"/>
      <c r="L287" s="165"/>
      <c r="M287" s="52"/>
      <c r="N287" s="52"/>
      <c r="O287" s="165"/>
      <c r="P287" s="165"/>
      <c r="Q287" s="52"/>
      <c r="R287" s="52"/>
      <c r="S287" s="165"/>
      <c r="T287" s="165"/>
      <c r="U287" s="52"/>
    </row>
    <row r="288" spans="1:21">
      <c r="A288" s="44"/>
      <c r="B288" s="168" t="s">
        <v>88</v>
      </c>
      <c r="C288" s="162">
        <v>29.7</v>
      </c>
      <c r="D288" s="162"/>
      <c r="E288" s="39"/>
      <c r="F288" s="39"/>
      <c r="G288" s="162">
        <v>15.2</v>
      </c>
      <c r="H288" s="162"/>
      <c r="I288" s="39"/>
      <c r="J288" s="39"/>
      <c r="K288" s="162">
        <v>40.5</v>
      </c>
      <c r="L288" s="162"/>
      <c r="M288" s="39"/>
      <c r="N288" s="39"/>
      <c r="O288" s="162" t="s">
        <v>1162</v>
      </c>
      <c r="P288" s="162"/>
      <c r="Q288" s="161" t="s">
        <v>407</v>
      </c>
      <c r="R288" s="39"/>
      <c r="S288" s="162">
        <v>67.900000000000006</v>
      </c>
      <c r="T288" s="162"/>
      <c r="U288" s="39"/>
    </row>
    <row r="289" spans="1:21" ht="15.75" thickBot="1">
      <c r="A289" s="44"/>
      <c r="B289" s="168"/>
      <c r="C289" s="170"/>
      <c r="D289" s="170"/>
      <c r="E289" s="57"/>
      <c r="F289" s="39"/>
      <c r="G289" s="170"/>
      <c r="H289" s="170"/>
      <c r="I289" s="57"/>
      <c r="J289" s="39"/>
      <c r="K289" s="170"/>
      <c r="L289" s="170"/>
      <c r="M289" s="57"/>
      <c r="N289" s="39"/>
      <c r="O289" s="170"/>
      <c r="P289" s="170"/>
      <c r="Q289" s="174"/>
      <c r="R289" s="39"/>
      <c r="S289" s="170"/>
      <c r="T289" s="170"/>
      <c r="U289" s="57"/>
    </row>
    <row r="290" spans="1:21">
      <c r="A290" s="44"/>
      <c r="B290" s="177" t="s">
        <v>89</v>
      </c>
      <c r="C290" s="175">
        <v>268.5</v>
      </c>
      <c r="D290" s="175"/>
      <c r="E290" s="60"/>
      <c r="F290" s="52"/>
      <c r="G290" s="175">
        <v>214</v>
      </c>
      <c r="H290" s="175"/>
      <c r="I290" s="60"/>
      <c r="J290" s="196"/>
      <c r="K290" s="175">
        <v>171.8</v>
      </c>
      <c r="L290" s="175"/>
      <c r="M290" s="60"/>
      <c r="N290" s="196"/>
      <c r="O290" s="175" t="s">
        <v>1162</v>
      </c>
      <c r="P290" s="175"/>
      <c r="Q290" s="183" t="s">
        <v>407</v>
      </c>
      <c r="R290" s="52"/>
      <c r="S290" s="175">
        <v>636.79999999999995</v>
      </c>
      <c r="T290" s="175"/>
      <c r="U290" s="60"/>
    </row>
    <row r="291" spans="1:21">
      <c r="A291" s="44"/>
      <c r="B291" s="177"/>
      <c r="C291" s="165"/>
      <c r="D291" s="165"/>
      <c r="E291" s="52"/>
      <c r="F291" s="52"/>
      <c r="G291" s="165"/>
      <c r="H291" s="165"/>
      <c r="I291" s="52"/>
      <c r="J291" s="196"/>
      <c r="K291" s="165"/>
      <c r="L291" s="165"/>
      <c r="M291" s="52"/>
      <c r="N291" s="196"/>
      <c r="O291" s="165"/>
      <c r="P291" s="165"/>
      <c r="Q291" s="164"/>
      <c r="R291" s="52"/>
      <c r="S291" s="165"/>
      <c r="T291" s="165"/>
      <c r="U291" s="52"/>
    </row>
    <row r="292" spans="1:21">
      <c r="A292" s="44"/>
      <c r="B292" s="161" t="s">
        <v>90</v>
      </c>
      <c r="C292" s="162">
        <v>12.7</v>
      </c>
      <c r="D292" s="162"/>
      <c r="E292" s="39"/>
      <c r="F292" s="39"/>
      <c r="G292" s="162">
        <v>550.29999999999995</v>
      </c>
      <c r="H292" s="162"/>
      <c r="I292" s="39"/>
      <c r="J292" s="39"/>
      <c r="K292" s="162">
        <v>185</v>
      </c>
      <c r="L292" s="162"/>
      <c r="M292" s="39"/>
      <c r="N292" s="39"/>
      <c r="O292" s="162" t="s">
        <v>420</v>
      </c>
      <c r="P292" s="162"/>
      <c r="Q292" s="39"/>
      <c r="R292" s="39"/>
      <c r="S292" s="162">
        <v>748</v>
      </c>
      <c r="T292" s="162"/>
      <c r="U292" s="39"/>
    </row>
    <row r="293" spans="1:21">
      <c r="A293" s="44"/>
      <c r="B293" s="161"/>
      <c r="C293" s="162"/>
      <c r="D293" s="162"/>
      <c r="E293" s="39"/>
      <c r="F293" s="39"/>
      <c r="G293" s="162"/>
      <c r="H293" s="162"/>
      <c r="I293" s="39"/>
      <c r="J293" s="39"/>
      <c r="K293" s="162"/>
      <c r="L293" s="162"/>
      <c r="M293" s="39"/>
      <c r="N293" s="39"/>
      <c r="O293" s="162"/>
      <c r="P293" s="162"/>
      <c r="Q293" s="39"/>
      <c r="R293" s="39"/>
      <c r="S293" s="162"/>
      <c r="T293" s="162"/>
      <c r="U293" s="39"/>
    </row>
    <row r="294" spans="1:21">
      <c r="A294" s="44"/>
      <c r="B294" s="164" t="s">
        <v>91</v>
      </c>
      <c r="C294" s="165" t="s">
        <v>420</v>
      </c>
      <c r="D294" s="165"/>
      <c r="E294" s="52"/>
      <c r="F294" s="52"/>
      <c r="G294" s="165">
        <v>266.10000000000002</v>
      </c>
      <c r="H294" s="165"/>
      <c r="I294" s="52"/>
      <c r="J294" s="52"/>
      <c r="K294" s="165">
        <v>171.2</v>
      </c>
      <c r="L294" s="165"/>
      <c r="M294" s="52"/>
      <c r="N294" s="52"/>
      <c r="O294" s="165" t="s">
        <v>420</v>
      </c>
      <c r="P294" s="165"/>
      <c r="Q294" s="52"/>
      <c r="R294" s="52"/>
      <c r="S294" s="165">
        <v>437.3</v>
      </c>
      <c r="T294" s="165"/>
      <c r="U294" s="52"/>
    </row>
    <row r="295" spans="1:21">
      <c r="A295" s="44"/>
      <c r="B295" s="164"/>
      <c r="C295" s="165"/>
      <c r="D295" s="165"/>
      <c r="E295" s="52"/>
      <c r="F295" s="52"/>
      <c r="G295" s="165"/>
      <c r="H295" s="165"/>
      <c r="I295" s="52"/>
      <c r="J295" s="52"/>
      <c r="K295" s="165"/>
      <c r="L295" s="165"/>
      <c r="M295" s="52"/>
      <c r="N295" s="52"/>
      <c r="O295" s="165"/>
      <c r="P295" s="165"/>
      <c r="Q295" s="52"/>
      <c r="R295" s="52"/>
      <c r="S295" s="165"/>
      <c r="T295" s="165"/>
      <c r="U295" s="52"/>
    </row>
    <row r="296" spans="1:21">
      <c r="A296" s="44"/>
      <c r="B296" s="161" t="s">
        <v>92</v>
      </c>
      <c r="C296" s="162">
        <v>18.100000000000001</v>
      </c>
      <c r="D296" s="162"/>
      <c r="E296" s="39"/>
      <c r="F296" s="39"/>
      <c r="G296" s="162">
        <v>41.5</v>
      </c>
      <c r="H296" s="162"/>
      <c r="I296" s="39"/>
      <c r="J296" s="39"/>
      <c r="K296" s="162">
        <v>13.6</v>
      </c>
      <c r="L296" s="162"/>
      <c r="M296" s="39"/>
      <c r="N296" s="39"/>
      <c r="O296" s="162" t="s">
        <v>420</v>
      </c>
      <c r="P296" s="162"/>
      <c r="Q296" s="39"/>
      <c r="R296" s="39"/>
      <c r="S296" s="162">
        <v>73.2</v>
      </c>
      <c r="T296" s="162"/>
      <c r="U296" s="39"/>
    </row>
    <row r="297" spans="1:21">
      <c r="A297" s="44"/>
      <c r="B297" s="161"/>
      <c r="C297" s="162"/>
      <c r="D297" s="162"/>
      <c r="E297" s="39"/>
      <c r="F297" s="39"/>
      <c r="G297" s="162"/>
      <c r="H297" s="162"/>
      <c r="I297" s="39"/>
      <c r="J297" s="39"/>
      <c r="K297" s="162"/>
      <c r="L297" s="162"/>
      <c r="M297" s="39"/>
      <c r="N297" s="39"/>
      <c r="O297" s="162"/>
      <c r="P297" s="162"/>
      <c r="Q297" s="39"/>
      <c r="R297" s="39"/>
      <c r="S297" s="162"/>
      <c r="T297" s="162"/>
      <c r="U297" s="39"/>
    </row>
    <row r="298" spans="1:21">
      <c r="A298" s="44"/>
      <c r="B298" s="164" t="s">
        <v>87</v>
      </c>
      <c r="C298" s="165">
        <v>340.7</v>
      </c>
      <c r="D298" s="165"/>
      <c r="E298" s="52"/>
      <c r="F298" s="52"/>
      <c r="G298" s="165">
        <v>0.9</v>
      </c>
      <c r="H298" s="165"/>
      <c r="I298" s="52"/>
      <c r="J298" s="52"/>
      <c r="K298" s="165">
        <v>51.9</v>
      </c>
      <c r="L298" s="165"/>
      <c r="M298" s="52"/>
      <c r="N298" s="52"/>
      <c r="O298" s="165" t="s">
        <v>420</v>
      </c>
      <c r="P298" s="165"/>
      <c r="Q298" s="52"/>
      <c r="R298" s="52"/>
      <c r="S298" s="165">
        <v>393.5</v>
      </c>
      <c r="T298" s="165"/>
      <c r="U298" s="52"/>
    </row>
    <row r="299" spans="1:21">
      <c r="A299" s="44"/>
      <c r="B299" s="164"/>
      <c r="C299" s="165"/>
      <c r="D299" s="165"/>
      <c r="E299" s="52"/>
      <c r="F299" s="52"/>
      <c r="G299" s="165"/>
      <c r="H299" s="165"/>
      <c r="I299" s="52"/>
      <c r="J299" s="52"/>
      <c r="K299" s="165"/>
      <c r="L299" s="165"/>
      <c r="M299" s="52"/>
      <c r="N299" s="52"/>
      <c r="O299" s="165"/>
      <c r="P299" s="165"/>
      <c r="Q299" s="52"/>
      <c r="R299" s="52"/>
      <c r="S299" s="165"/>
      <c r="T299" s="165"/>
      <c r="U299" s="52"/>
    </row>
    <row r="300" spans="1:21">
      <c r="A300" s="44"/>
      <c r="B300" s="161" t="s">
        <v>93</v>
      </c>
      <c r="C300" s="162">
        <v>69.900000000000006</v>
      </c>
      <c r="D300" s="162"/>
      <c r="E300" s="39"/>
      <c r="F300" s="39"/>
      <c r="G300" s="162">
        <v>21.3</v>
      </c>
      <c r="H300" s="162"/>
      <c r="I300" s="39"/>
      <c r="J300" s="39"/>
      <c r="K300" s="162">
        <v>44.2</v>
      </c>
      <c r="L300" s="162"/>
      <c r="M300" s="39"/>
      <c r="N300" s="39"/>
      <c r="O300" s="162" t="s">
        <v>420</v>
      </c>
      <c r="P300" s="162"/>
      <c r="Q300" s="39"/>
      <c r="R300" s="39"/>
      <c r="S300" s="162">
        <v>135.4</v>
      </c>
      <c r="T300" s="162"/>
      <c r="U300" s="39"/>
    </row>
    <row r="301" spans="1:21">
      <c r="A301" s="44"/>
      <c r="B301" s="161"/>
      <c r="C301" s="162"/>
      <c r="D301" s="162"/>
      <c r="E301" s="39"/>
      <c r="F301" s="39"/>
      <c r="G301" s="162"/>
      <c r="H301" s="162"/>
      <c r="I301" s="39"/>
      <c r="J301" s="39"/>
      <c r="K301" s="162"/>
      <c r="L301" s="162"/>
      <c r="M301" s="39"/>
      <c r="N301" s="39"/>
      <c r="O301" s="162"/>
      <c r="P301" s="162"/>
      <c r="Q301" s="39"/>
      <c r="R301" s="39"/>
      <c r="S301" s="162"/>
      <c r="T301" s="162"/>
      <c r="U301" s="39"/>
    </row>
    <row r="302" spans="1:21">
      <c r="A302" s="44"/>
      <c r="B302" s="164" t="s">
        <v>1158</v>
      </c>
      <c r="C302" s="199">
        <v>1244.4000000000001</v>
      </c>
      <c r="D302" s="199"/>
      <c r="E302" s="52"/>
      <c r="F302" s="52"/>
      <c r="G302" s="165" t="s">
        <v>420</v>
      </c>
      <c r="H302" s="165"/>
      <c r="I302" s="52"/>
      <c r="J302" s="52"/>
      <c r="K302" s="165" t="s">
        <v>420</v>
      </c>
      <c r="L302" s="165"/>
      <c r="M302" s="52"/>
      <c r="N302" s="52"/>
      <c r="O302" s="165" t="s">
        <v>1171</v>
      </c>
      <c r="P302" s="165"/>
      <c r="Q302" s="164" t="s">
        <v>407</v>
      </c>
      <c r="R302" s="52"/>
      <c r="S302" s="165" t="s">
        <v>420</v>
      </c>
      <c r="T302" s="165"/>
      <c r="U302" s="52"/>
    </row>
    <row r="303" spans="1:21" ht="15.75" thickBot="1">
      <c r="A303" s="44"/>
      <c r="B303" s="164"/>
      <c r="C303" s="200"/>
      <c r="D303" s="200"/>
      <c r="E303" s="77"/>
      <c r="F303" s="52"/>
      <c r="G303" s="166"/>
      <c r="H303" s="166"/>
      <c r="I303" s="77"/>
      <c r="J303" s="52"/>
      <c r="K303" s="166"/>
      <c r="L303" s="166"/>
      <c r="M303" s="77"/>
      <c r="N303" s="52"/>
      <c r="O303" s="166"/>
      <c r="P303" s="166"/>
      <c r="Q303" s="167"/>
      <c r="R303" s="52"/>
      <c r="S303" s="166"/>
      <c r="T303" s="166"/>
      <c r="U303" s="77"/>
    </row>
    <row r="304" spans="1:21">
      <c r="A304" s="44"/>
      <c r="B304" s="201" t="s">
        <v>94</v>
      </c>
      <c r="C304" s="173" t="s">
        <v>399</v>
      </c>
      <c r="D304" s="171">
        <v>1954.3</v>
      </c>
      <c r="E304" s="83"/>
      <c r="F304" s="39"/>
      <c r="G304" s="173" t="s">
        <v>399</v>
      </c>
      <c r="H304" s="171">
        <v>1094.0999999999999</v>
      </c>
      <c r="I304" s="83"/>
      <c r="J304" s="195"/>
      <c r="K304" s="173" t="s">
        <v>399</v>
      </c>
      <c r="L304" s="169">
        <v>637.70000000000005</v>
      </c>
      <c r="M304" s="83"/>
      <c r="N304" s="195"/>
      <c r="O304" s="173" t="s">
        <v>399</v>
      </c>
      <c r="P304" s="169" t="s">
        <v>1172</v>
      </c>
      <c r="Q304" s="173" t="s">
        <v>407</v>
      </c>
      <c r="R304" s="39"/>
      <c r="S304" s="173" t="s">
        <v>399</v>
      </c>
      <c r="T304" s="171">
        <v>2424.1999999999998</v>
      </c>
      <c r="U304" s="83"/>
    </row>
    <row r="305" spans="1:21" ht="15.75" thickBot="1">
      <c r="A305" s="44"/>
      <c r="B305" s="201"/>
      <c r="C305" s="190"/>
      <c r="D305" s="202"/>
      <c r="E305" s="84"/>
      <c r="F305" s="39"/>
      <c r="G305" s="190"/>
      <c r="H305" s="202"/>
      <c r="I305" s="84"/>
      <c r="J305" s="195"/>
      <c r="K305" s="190"/>
      <c r="L305" s="192"/>
      <c r="M305" s="84"/>
      <c r="N305" s="195"/>
      <c r="O305" s="190"/>
      <c r="P305" s="192"/>
      <c r="Q305" s="190"/>
      <c r="R305" s="39"/>
      <c r="S305" s="190"/>
      <c r="T305" s="202"/>
      <c r="U305" s="84"/>
    </row>
    <row r="306" spans="1:21" ht="15.75" thickTop="1">
      <c r="A306" s="44"/>
      <c r="B306" s="203" t="s">
        <v>1173</v>
      </c>
      <c r="C306" s="194"/>
      <c r="D306" s="194"/>
      <c r="E306" s="90"/>
      <c r="F306" s="52"/>
      <c r="G306" s="194"/>
      <c r="H306" s="194"/>
      <c r="I306" s="90"/>
      <c r="J306" s="52"/>
      <c r="K306" s="194"/>
      <c r="L306" s="194"/>
      <c r="M306" s="90"/>
      <c r="N306" s="52"/>
      <c r="O306" s="194"/>
      <c r="P306" s="194"/>
      <c r="Q306" s="90"/>
      <c r="R306" s="52"/>
      <c r="S306" s="204"/>
      <c r="T306" s="204"/>
      <c r="U306" s="90"/>
    </row>
    <row r="307" spans="1:21">
      <c r="A307" s="44"/>
      <c r="B307" s="203"/>
      <c r="C307" s="165"/>
      <c r="D307" s="165"/>
      <c r="E307" s="52"/>
      <c r="F307" s="52"/>
      <c r="G307" s="165"/>
      <c r="H307" s="165"/>
      <c r="I307" s="52"/>
      <c r="J307" s="52"/>
      <c r="K307" s="165"/>
      <c r="L307" s="165"/>
      <c r="M307" s="52"/>
      <c r="N307" s="52"/>
      <c r="O307" s="165"/>
      <c r="P307" s="165"/>
      <c r="Q307" s="52"/>
      <c r="R307" s="52"/>
      <c r="S307" s="196"/>
      <c r="T307" s="196"/>
      <c r="U307" s="52"/>
    </row>
    <row r="308" spans="1:21">
      <c r="A308" s="44"/>
      <c r="B308" s="205" t="s">
        <v>95</v>
      </c>
      <c r="C308" s="162"/>
      <c r="D308" s="162"/>
      <c r="E308" s="39"/>
      <c r="F308" s="39"/>
      <c r="G308" s="162"/>
      <c r="H308" s="162"/>
      <c r="I308" s="39"/>
      <c r="J308" s="39"/>
      <c r="K308" s="162"/>
      <c r="L308" s="162"/>
      <c r="M308" s="39"/>
      <c r="N308" s="39"/>
      <c r="O308" s="162"/>
      <c r="P308" s="162"/>
      <c r="Q308" s="39"/>
      <c r="R308" s="39"/>
      <c r="S308" s="195"/>
      <c r="T308" s="195"/>
      <c r="U308" s="39"/>
    </row>
    <row r="309" spans="1:21">
      <c r="A309" s="44"/>
      <c r="B309" s="205"/>
      <c r="C309" s="162"/>
      <c r="D309" s="162"/>
      <c r="E309" s="39"/>
      <c r="F309" s="39"/>
      <c r="G309" s="162"/>
      <c r="H309" s="162"/>
      <c r="I309" s="39"/>
      <c r="J309" s="39"/>
      <c r="K309" s="162"/>
      <c r="L309" s="162"/>
      <c r="M309" s="39"/>
      <c r="N309" s="39"/>
      <c r="O309" s="162"/>
      <c r="P309" s="162"/>
      <c r="Q309" s="39"/>
      <c r="R309" s="39"/>
      <c r="S309" s="195"/>
      <c r="T309" s="195"/>
      <c r="U309" s="39"/>
    </row>
    <row r="310" spans="1:21">
      <c r="A310" s="44"/>
      <c r="B310" s="178" t="s">
        <v>96</v>
      </c>
      <c r="C310" s="164" t="s">
        <v>399</v>
      </c>
      <c r="D310" s="165">
        <v>19.2</v>
      </c>
      <c r="E310" s="52"/>
      <c r="F310" s="52"/>
      <c r="G310" s="164" t="s">
        <v>399</v>
      </c>
      <c r="H310" s="165">
        <v>8.4</v>
      </c>
      <c r="I310" s="52"/>
      <c r="J310" s="52"/>
      <c r="K310" s="164" t="s">
        <v>399</v>
      </c>
      <c r="L310" s="165">
        <v>3.5</v>
      </c>
      <c r="M310" s="52"/>
      <c r="N310" s="52"/>
      <c r="O310" s="164" t="s">
        <v>399</v>
      </c>
      <c r="P310" s="165" t="s">
        <v>1162</v>
      </c>
      <c r="Q310" s="164" t="s">
        <v>407</v>
      </c>
      <c r="R310" s="52"/>
      <c r="S310" s="164" t="s">
        <v>399</v>
      </c>
      <c r="T310" s="165">
        <v>13.6</v>
      </c>
      <c r="U310" s="52"/>
    </row>
    <row r="311" spans="1:21">
      <c r="A311" s="44"/>
      <c r="B311" s="178"/>
      <c r="C311" s="164"/>
      <c r="D311" s="165"/>
      <c r="E311" s="52"/>
      <c r="F311" s="52"/>
      <c r="G311" s="164"/>
      <c r="H311" s="165"/>
      <c r="I311" s="52"/>
      <c r="J311" s="52"/>
      <c r="K311" s="164"/>
      <c r="L311" s="165"/>
      <c r="M311" s="52"/>
      <c r="N311" s="52"/>
      <c r="O311" s="164"/>
      <c r="P311" s="165"/>
      <c r="Q311" s="164"/>
      <c r="R311" s="52"/>
      <c r="S311" s="164"/>
      <c r="T311" s="165"/>
      <c r="U311" s="52"/>
    </row>
    <row r="312" spans="1:21">
      <c r="A312" s="44"/>
      <c r="B312" s="168" t="s">
        <v>97</v>
      </c>
      <c r="C312" s="162">
        <v>7.4</v>
      </c>
      <c r="D312" s="162"/>
      <c r="E312" s="39"/>
      <c r="F312" s="39"/>
      <c r="G312" s="162">
        <v>28.3</v>
      </c>
      <c r="H312" s="162"/>
      <c r="I312" s="39"/>
      <c r="J312" s="39"/>
      <c r="K312" s="162">
        <v>9.6</v>
      </c>
      <c r="L312" s="162"/>
      <c r="M312" s="39"/>
      <c r="N312" s="39"/>
      <c r="O312" s="162" t="s">
        <v>420</v>
      </c>
      <c r="P312" s="162"/>
      <c r="Q312" s="39"/>
      <c r="R312" s="39"/>
      <c r="S312" s="162">
        <v>45.3</v>
      </c>
      <c r="T312" s="162"/>
      <c r="U312" s="39"/>
    </row>
    <row r="313" spans="1:21">
      <c r="A313" s="44"/>
      <c r="B313" s="168"/>
      <c r="C313" s="162"/>
      <c r="D313" s="162"/>
      <c r="E313" s="39"/>
      <c r="F313" s="39"/>
      <c r="G313" s="162"/>
      <c r="H313" s="162"/>
      <c r="I313" s="39"/>
      <c r="J313" s="39"/>
      <c r="K313" s="162"/>
      <c r="L313" s="162"/>
      <c r="M313" s="39"/>
      <c r="N313" s="39"/>
      <c r="O313" s="162"/>
      <c r="P313" s="162"/>
      <c r="Q313" s="39"/>
      <c r="R313" s="39"/>
      <c r="S313" s="162"/>
      <c r="T313" s="162"/>
      <c r="U313" s="39"/>
    </row>
    <row r="314" spans="1:21">
      <c r="A314" s="44"/>
      <c r="B314" s="178" t="s">
        <v>98</v>
      </c>
      <c r="C314" s="165">
        <v>20.6</v>
      </c>
      <c r="D314" s="165"/>
      <c r="E314" s="52"/>
      <c r="F314" s="52"/>
      <c r="G314" s="165">
        <v>46.8</v>
      </c>
      <c r="H314" s="165"/>
      <c r="I314" s="52"/>
      <c r="J314" s="52"/>
      <c r="K314" s="165">
        <v>18.3</v>
      </c>
      <c r="L314" s="165"/>
      <c r="M314" s="52"/>
      <c r="N314" s="52"/>
      <c r="O314" s="165" t="s">
        <v>420</v>
      </c>
      <c r="P314" s="165"/>
      <c r="Q314" s="52"/>
      <c r="R314" s="52"/>
      <c r="S314" s="165">
        <v>85.7</v>
      </c>
      <c r="T314" s="165"/>
      <c r="U314" s="52"/>
    </row>
    <row r="315" spans="1:21">
      <c r="A315" s="44"/>
      <c r="B315" s="178"/>
      <c r="C315" s="165"/>
      <c r="D315" s="165"/>
      <c r="E315" s="52"/>
      <c r="F315" s="52"/>
      <c r="G315" s="165"/>
      <c r="H315" s="165"/>
      <c r="I315" s="52"/>
      <c r="J315" s="52"/>
      <c r="K315" s="165"/>
      <c r="L315" s="165"/>
      <c r="M315" s="52"/>
      <c r="N315" s="52"/>
      <c r="O315" s="165"/>
      <c r="P315" s="165"/>
      <c r="Q315" s="52"/>
      <c r="R315" s="52"/>
      <c r="S315" s="165"/>
      <c r="T315" s="165"/>
      <c r="U315" s="52"/>
    </row>
    <row r="316" spans="1:21">
      <c r="A316" s="44"/>
      <c r="B316" s="168" t="s">
        <v>99</v>
      </c>
      <c r="C316" s="162">
        <v>25.6</v>
      </c>
      <c r="D316" s="162"/>
      <c r="E316" s="39"/>
      <c r="F316" s="39"/>
      <c r="G316" s="162">
        <v>0.1</v>
      </c>
      <c r="H316" s="162"/>
      <c r="I316" s="39"/>
      <c r="J316" s="39"/>
      <c r="K316" s="162">
        <v>0.2</v>
      </c>
      <c r="L316" s="162"/>
      <c r="M316" s="39"/>
      <c r="N316" s="39"/>
      <c r="O316" s="162" t="s">
        <v>420</v>
      </c>
      <c r="P316" s="162"/>
      <c r="Q316" s="39"/>
      <c r="R316" s="39"/>
      <c r="S316" s="162">
        <v>25.9</v>
      </c>
      <c r="T316" s="162"/>
      <c r="U316" s="39"/>
    </row>
    <row r="317" spans="1:21">
      <c r="A317" s="44"/>
      <c r="B317" s="168"/>
      <c r="C317" s="162"/>
      <c r="D317" s="162"/>
      <c r="E317" s="39"/>
      <c r="F317" s="39"/>
      <c r="G317" s="162"/>
      <c r="H317" s="162"/>
      <c r="I317" s="39"/>
      <c r="J317" s="39"/>
      <c r="K317" s="162"/>
      <c r="L317" s="162"/>
      <c r="M317" s="39"/>
      <c r="N317" s="39"/>
      <c r="O317" s="162"/>
      <c r="P317" s="162"/>
      <c r="Q317" s="39"/>
      <c r="R317" s="39"/>
      <c r="S317" s="162"/>
      <c r="T317" s="162"/>
      <c r="U317" s="39"/>
    </row>
    <row r="318" spans="1:21">
      <c r="A318" s="44"/>
      <c r="B318" s="178" t="s">
        <v>100</v>
      </c>
      <c r="C318" s="165">
        <v>63.2</v>
      </c>
      <c r="D318" s="165"/>
      <c r="E318" s="52"/>
      <c r="F318" s="52"/>
      <c r="G318" s="165">
        <v>18.5</v>
      </c>
      <c r="H318" s="165"/>
      <c r="I318" s="52"/>
      <c r="J318" s="52"/>
      <c r="K318" s="165">
        <v>48.7</v>
      </c>
      <c r="L318" s="165"/>
      <c r="M318" s="52"/>
      <c r="N318" s="52"/>
      <c r="O318" s="165" t="s">
        <v>420</v>
      </c>
      <c r="P318" s="165"/>
      <c r="Q318" s="52"/>
      <c r="R318" s="52"/>
      <c r="S318" s="165">
        <v>130.4</v>
      </c>
      <c r="T318" s="165"/>
      <c r="U318" s="52"/>
    </row>
    <row r="319" spans="1:21" ht="15.75" thickBot="1">
      <c r="A319" s="44"/>
      <c r="B319" s="178"/>
      <c r="C319" s="166"/>
      <c r="D319" s="166"/>
      <c r="E319" s="77"/>
      <c r="F319" s="52"/>
      <c r="G319" s="166"/>
      <c r="H319" s="166"/>
      <c r="I319" s="77"/>
      <c r="J319" s="52"/>
      <c r="K319" s="166"/>
      <c r="L319" s="166"/>
      <c r="M319" s="77"/>
      <c r="N319" s="52"/>
      <c r="O319" s="166"/>
      <c r="P319" s="166"/>
      <c r="Q319" s="77"/>
      <c r="R319" s="52"/>
      <c r="S319" s="166"/>
      <c r="T319" s="166"/>
      <c r="U319" s="77"/>
    </row>
    <row r="320" spans="1:21">
      <c r="A320" s="44"/>
      <c r="B320" s="176" t="s">
        <v>101</v>
      </c>
      <c r="C320" s="169">
        <v>136</v>
      </c>
      <c r="D320" s="169"/>
      <c r="E320" s="83"/>
      <c r="F320" s="39"/>
      <c r="G320" s="169">
        <v>102.1</v>
      </c>
      <c r="H320" s="169"/>
      <c r="I320" s="83"/>
      <c r="J320" s="195"/>
      <c r="K320" s="169">
        <v>80.3</v>
      </c>
      <c r="L320" s="169"/>
      <c r="M320" s="83"/>
      <c r="N320" s="195"/>
      <c r="O320" s="169" t="s">
        <v>1162</v>
      </c>
      <c r="P320" s="169"/>
      <c r="Q320" s="173" t="s">
        <v>407</v>
      </c>
      <c r="R320" s="39"/>
      <c r="S320" s="169">
        <v>300.89999999999998</v>
      </c>
      <c r="T320" s="169"/>
      <c r="U320" s="83"/>
    </row>
    <row r="321" spans="1:21">
      <c r="A321" s="44"/>
      <c r="B321" s="176"/>
      <c r="C321" s="162"/>
      <c r="D321" s="162"/>
      <c r="E321" s="39"/>
      <c r="F321" s="39"/>
      <c r="G321" s="162"/>
      <c r="H321" s="162"/>
      <c r="I321" s="39"/>
      <c r="J321" s="195"/>
      <c r="K321" s="162"/>
      <c r="L321" s="162"/>
      <c r="M321" s="39"/>
      <c r="N321" s="195"/>
      <c r="O321" s="162"/>
      <c r="P321" s="162"/>
      <c r="Q321" s="161"/>
      <c r="R321" s="39"/>
      <c r="S321" s="162"/>
      <c r="T321" s="162"/>
      <c r="U321" s="39"/>
    </row>
    <row r="322" spans="1:21">
      <c r="A322" s="44"/>
      <c r="B322" s="164" t="s">
        <v>102</v>
      </c>
      <c r="C322" s="199">
        <v>1147.3</v>
      </c>
      <c r="D322" s="199"/>
      <c r="E322" s="52"/>
      <c r="F322" s="52"/>
      <c r="G322" s="165">
        <v>64.2</v>
      </c>
      <c r="H322" s="165"/>
      <c r="I322" s="52"/>
      <c r="J322" s="52"/>
      <c r="K322" s="165">
        <v>28.4</v>
      </c>
      <c r="L322" s="165"/>
      <c r="M322" s="52"/>
      <c r="N322" s="52"/>
      <c r="O322" s="165" t="s">
        <v>420</v>
      </c>
      <c r="P322" s="165"/>
      <c r="Q322" s="52"/>
      <c r="R322" s="52"/>
      <c r="S322" s="199">
        <v>1239.9000000000001</v>
      </c>
      <c r="T322" s="199"/>
      <c r="U322" s="52"/>
    </row>
    <row r="323" spans="1:21">
      <c r="A323" s="44"/>
      <c r="B323" s="164"/>
      <c r="C323" s="199"/>
      <c r="D323" s="199"/>
      <c r="E323" s="52"/>
      <c r="F323" s="52"/>
      <c r="G323" s="165"/>
      <c r="H323" s="165"/>
      <c r="I323" s="52"/>
      <c r="J323" s="52"/>
      <c r="K323" s="165"/>
      <c r="L323" s="165"/>
      <c r="M323" s="52"/>
      <c r="N323" s="52"/>
      <c r="O323" s="165"/>
      <c r="P323" s="165"/>
      <c r="Q323" s="52"/>
      <c r="R323" s="52"/>
      <c r="S323" s="199"/>
      <c r="T323" s="199"/>
      <c r="U323" s="52"/>
    </row>
    <row r="324" spans="1:21">
      <c r="A324" s="44"/>
      <c r="B324" s="161" t="s">
        <v>103</v>
      </c>
      <c r="C324" s="162">
        <v>28.1</v>
      </c>
      <c r="D324" s="162"/>
      <c r="E324" s="39"/>
      <c r="F324" s="39"/>
      <c r="G324" s="162" t="s">
        <v>420</v>
      </c>
      <c r="H324" s="162"/>
      <c r="I324" s="39"/>
      <c r="J324" s="39"/>
      <c r="K324" s="162">
        <v>78.400000000000006</v>
      </c>
      <c r="L324" s="162"/>
      <c r="M324" s="39"/>
      <c r="N324" s="39"/>
      <c r="O324" s="162" t="s">
        <v>420</v>
      </c>
      <c r="P324" s="162"/>
      <c r="Q324" s="39"/>
      <c r="R324" s="39"/>
      <c r="S324" s="162">
        <v>106.5</v>
      </c>
      <c r="T324" s="162"/>
      <c r="U324" s="39"/>
    </row>
    <row r="325" spans="1:21">
      <c r="A325" s="44"/>
      <c r="B325" s="161"/>
      <c r="C325" s="162"/>
      <c r="D325" s="162"/>
      <c r="E325" s="39"/>
      <c r="F325" s="39"/>
      <c r="G325" s="162"/>
      <c r="H325" s="162"/>
      <c r="I325" s="39"/>
      <c r="J325" s="39"/>
      <c r="K325" s="162"/>
      <c r="L325" s="162"/>
      <c r="M325" s="39"/>
      <c r="N325" s="39"/>
      <c r="O325" s="162"/>
      <c r="P325" s="162"/>
      <c r="Q325" s="39"/>
      <c r="R325" s="39"/>
      <c r="S325" s="162"/>
      <c r="T325" s="162"/>
      <c r="U325" s="39"/>
    </row>
    <row r="326" spans="1:21">
      <c r="A326" s="44"/>
      <c r="B326" s="164" t="s">
        <v>104</v>
      </c>
      <c r="C326" s="165">
        <v>9.6999999999999993</v>
      </c>
      <c r="D326" s="165"/>
      <c r="E326" s="52"/>
      <c r="F326" s="52"/>
      <c r="G326" s="165">
        <v>11.2</v>
      </c>
      <c r="H326" s="165"/>
      <c r="I326" s="52"/>
      <c r="J326" s="52"/>
      <c r="K326" s="165">
        <v>3.1</v>
      </c>
      <c r="L326" s="165"/>
      <c r="M326" s="52"/>
      <c r="N326" s="52"/>
      <c r="O326" s="165" t="s">
        <v>420</v>
      </c>
      <c r="P326" s="165"/>
      <c r="Q326" s="52"/>
      <c r="R326" s="52"/>
      <c r="S326" s="165">
        <v>24</v>
      </c>
      <c r="T326" s="165"/>
      <c r="U326" s="52"/>
    </row>
    <row r="327" spans="1:21">
      <c r="A327" s="44"/>
      <c r="B327" s="164"/>
      <c r="C327" s="165"/>
      <c r="D327" s="165"/>
      <c r="E327" s="52"/>
      <c r="F327" s="52"/>
      <c r="G327" s="165"/>
      <c r="H327" s="165"/>
      <c r="I327" s="52"/>
      <c r="J327" s="52"/>
      <c r="K327" s="165"/>
      <c r="L327" s="165"/>
      <c r="M327" s="52"/>
      <c r="N327" s="52"/>
      <c r="O327" s="165"/>
      <c r="P327" s="165"/>
      <c r="Q327" s="52"/>
      <c r="R327" s="52"/>
      <c r="S327" s="165"/>
      <c r="T327" s="165"/>
      <c r="U327" s="52"/>
    </row>
    <row r="328" spans="1:21">
      <c r="A328" s="44"/>
      <c r="B328" s="161" t="s">
        <v>1163</v>
      </c>
      <c r="C328" s="162" t="s">
        <v>420</v>
      </c>
      <c r="D328" s="162"/>
      <c r="E328" s="39"/>
      <c r="F328" s="39"/>
      <c r="G328" s="162">
        <v>515.6</v>
      </c>
      <c r="H328" s="162"/>
      <c r="I328" s="39"/>
      <c r="J328" s="39"/>
      <c r="K328" s="163">
        <v>1021.4</v>
      </c>
      <c r="L328" s="163"/>
      <c r="M328" s="39"/>
      <c r="N328" s="39"/>
      <c r="O328" s="162" t="s">
        <v>1174</v>
      </c>
      <c r="P328" s="162"/>
      <c r="Q328" s="161" t="s">
        <v>407</v>
      </c>
      <c r="R328" s="39"/>
      <c r="S328" s="162" t="s">
        <v>420</v>
      </c>
      <c r="T328" s="162"/>
      <c r="U328" s="39"/>
    </row>
    <row r="329" spans="1:21" ht="15.75" thickBot="1">
      <c r="A329" s="44"/>
      <c r="B329" s="161"/>
      <c r="C329" s="170"/>
      <c r="D329" s="170"/>
      <c r="E329" s="57"/>
      <c r="F329" s="39"/>
      <c r="G329" s="170"/>
      <c r="H329" s="170"/>
      <c r="I329" s="57"/>
      <c r="J329" s="39"/>
      <c r="K329" s="172"/>
      <c r="L329" s="172"/>
      <c r="M329" s="57"/>
      <c r="N329" s="39"/>
      <c r="O329" s="170"/>
      <c r="P329" s="170"/>
      <c r="Q329" s="174"/>
      <c r="R329" s="39"/>
      <c r="S329" s="170"/>
      <c r="T329" s="170"/>
      <c r="U329" s="57"/>
    </row>
    <row r="330" spans="1:21">
      <c r="A330" s="44"/>
      <c r="B330" s="164"/>
      <c r="C330" s="206">
        <v>1321.1</v>
      </c>
      <c r="D330" s="206"/>
      <c r="E330" s="60"/>
      <c r="F330" s="52"/>
      <c r="G330" s="175">
        <v>693.1</v>
      </c>
      <c r="H330" s="175"/>
      <c r="I330" s="60"/>
      <c r="J330" s="196"/>
      <c r="K330" s="206">
        <v>1211.5999999999999</v>
      </c>
      <c r="L330" s="206"/>
      <c r="M330" s="60"/>
      <c r="N330" s="196"/>
      <c r="O330" s="175" t="s">
        <v>1175</v>
      </c>
      <c r="P330" s="175"/>
      <c r="Q330" s="183" t="s">
        <v>407</v>
      </c>
      <c r="R330" s="52"/>
      <c r="S330" s="206">
        <v>1671.3</v>
      </c>
      <c r="T330" s="206"/>
      <c r="U330" s="60"/>
    </row>
    <row r="331" spans="1:21" ht="15.75" thickBot="1">
      <c r="A331" s="44"/>
      <c r="B331" s="164"/>
      <c r="C331" s="200"/>
      <c r="D331" s="200"/>
      <c r="E331" s="77"/>
      <c r="F331" s="52"/>
      <c r="G331" s="166"/>
      <c r="H331" s="166"/>
      <c r="I331" s="77"/>
      <c r="J331" s="196"/>
      <c r="K331" s="200"/>
      <c r="L331" s="200"/>
      <c r="M331" s="77"/>
      <c r="N331" s="196"/>
      <c r="O331" s="166"/>
      <c r="P331" s="166"/>
      <c r="Q331" s="167"/>
      <c r="R331" s="52"/>
      <c r="S331" s="200"/>
      <c r="T331" s="200"/>
      <c r="U331" s="77"/>
    </row>
    <row r="332" spans="1:21">
      <c r="A332" s="44"/>
      <c r="B332" s="161" t="s">
        <v>106</v>
      </c>
      <c r="C332" s="207"/>
      <c r="D332" s="207"/>
      <c r="E332" s="83"/>
      <c r="F332" s="39"/>
      <c r="G332" s="207"/>
      <c r="H332" s="207"/>
      <c r="I332" s="83"/>
      <c r="J332" s="39"/>
      <c r="K332" s="207"/>
      <c r="L332" s="207"/>
      <c r="M332" s="83"/>
      <c r="N332" s="39"/>
      <c r="O332" s="207"/>
      <c r="P332" s="207"/>
      <c r="Q332" s="83"/>
      <c r="R332" s="39"/>
      <c r="S332" s="207"/>
      <c r="T332" s="207"/>
      <c r="U332" s="83"/>
    </row>
    <row r="333" spans="1:21">
      <c r="A333" s="44"/>
      <c r="B333" s="161"/>
      <c r="C333" s="195"/>
      <c r="D333" s="195"/>
      <c r="E333" s="39"/>
      <c r="F333" s="39"/>
      <c r="G333" s="195"/>
      <c r="H333" s="195"/>
      <c r="I333" s="39"/>
      <c r="J333" s="39"/>
      <c r="K333" s="195"/>
      <c r="L333" s="195"/>
      <c r="M333" s="39"/>
      <c r="N333" s="39"/>
      <c r="O333" s="195"/>
      <c r="P333" s="195"/>
      <c r="Q333" s="39"/>
      <c r="R333" s="39"/>
      <c r="S333" s="195"/>
      <c r="T333" s="195"/>
      <c r="U333" s="39"/>
    </row>
    <row r="334" spans="1:21">
      <c r="A334" s="44"/>
      <c r="B334" s="164" t="s">
        <v>990</v>
      </c>
      <c r="C334" s="165">
        <v>342.2</v>
      </c>
      <c r="D334" s="165"/>
      <c r="E334" s="52"/>
      <c r="F334" s="52"/>
      <c r="G334" s="165" t="s">
        <v>420</v>
      </c>
      <c r="H334" s="165"/>
      <c r="I334" s="52"/>
      <c r="J334" s="52"/>
      <c r="K334" s="165" t="s">
        <v>420</v>
      </c>
      <c r="L334" s="165"/>
      <c r="M334" s="52"/>
      <c r="N334" s="52"/>
      <c r="O334" s="165" t="s">
        <v>420</v>
      </c>
      <c r="P334" s="165"/>
      <c r="Q334" s="52"/>
      <c r="R334" s="52"/>
      <c r="S334" s="165">
        <v>342.2</v>
      </c>
      <c r="T334" s="165"/>
      <c r="U334" s="52"/>
    </row>
    <row r="335" spans="1:21" ht="15.75" thickBot="1">
      <c r="A335" s="44"/>
      <c r="B335" s="164"/>
      <c r="C335" s="166"/>
      <c r="D335" s="166"/>
      <c r="E335" s="77"/>
      <c r="F335" s="52"/>
      <c r="G335" s="166"/>
      <c r="H335" s="166"/>
      <c r="I335" s="77"/>
      <c r="J335" s="52"/>
      <c r="K335" s="166"/>
      <c r="L335" s="166"/>
      <c r="M335" s="77"/>
      <c r="N335" s="52"/>
      <c r="O335" s="166"/>
      <c r="P335" s="166"/>
      <c r="Q335" s="77"/>
      <c r="R335" s="52"/>
      <c r="S335" s="166"/>
      <c r="T335" s="166"/>
      <c r="U335" s="77"/>
    </row>
    <row r="336" spans="1:21">
      <c r="A336" s="44"/>
      <c r="B336" s="161" t="s">
        <v>109</v>
      </c>
      <c r="C336" s="169" t="s">
        <v>420</v>
      </c>
      <c r="D336" s="169"/>
      <c r="E336" s="83"/>
      <c r="F336" s="39"/>
      <c r="G336" s="169" t="s">
        <v>420</v>
      </c>
      <c r="H336" s="169"/>
      <c r="I336" s="83"/>
      <c r="J336" s="39"/>
      <c r="K336" s="169">
        <v>7.2</v>
      </c>
      <c r="L336" s="169"/>
      <c r="M336" s="83"/>
      <c r="N336" s="39"/>
      <c r="O336" s="169" t="s">
        <v>420</v>
      </c>
      <c r="P336" s="169"/>
      <c r="Q336" s="83"/>
      <c r="R336" s="39"/>
      <c r="S336" s="169">
        <v>7.2</v>
      </c>
      <c r="T336" s="169"/>
      <c r="U336" s="83"/>
    </row>
    <row r="337" spans="1:21" ht="15.75" thickBot="1">
      <c r="A337" s="44"/>
      <c r="B337" s="161"/>
      <c r="C337" s="170"/>
      <c r="D337" s="170"/>
      <c r="E337" s="57"/>
      <c r="F337" s="39"/>
      <c r="G337" s="170"/>
      <c r="H337" s="170"/>
      <c r="I337" s="57"/>
      <c r="J337" s="39"/>
      <c r="K337" s="170"/>
      <c r="L337" s="170"/>
      <c r="M337" s="57"/>
      <c r="N337" s="39"/>
      <c r="O337" s="170"/>
      <c r="P337" s="170"/>
      <c r="Q337" s="57"/>
      <c r="R337" s="39"/>
      <c r="S337" s="170"/>
      <c r="T337" s="170"/>
      <c r="U337" s="57"/>
    </row>
    <row r="338" spans="1:21">
      <c r="A338" s="44"/>
      <c r="B338" s="208" t="s">
        <v>1176</v>
      </c>
      <c r="C338" s="175"/>
      <c r="D338" s="175"/>
      <c r="E338" s="60"/>
      <c r="F338" s="52"/>
      <c r="G338" s="175"/>
      <c r="H338" s="175"/>
      <c r="I338" s="60"/>
      <c r="J338" s="52"/>
      <c r="K338" s="175"/>
      <c r="L338" s="175"/>
      <c r="M338" s="60"/>
      <c r="N338" s="52"/>
      <c r="O338" s="175"/>
      <c r="P338" s="175"/>
      <c r="Q338" s="60"/>
      <c r="R338" s="52"/>
      <c r="S338" s="197"/>
      <c r="T338" s="197"/>
      <c r="U338" s="60"/>
    </row>
    <row r="339" spans="1:21">
      <c r="A339" s="44"/>
      <c r="B339" s="208"/>
      <c r="C339" s="165"/>
      <c r="D339" s="165"/>
      <c r="E339" s="52"/>
      <c r="F339" s="52"/>
      <c r="G339" s="165"/>
      <c r="H339" s="165"/>
      <c r="I339" s="52"/>
      <c r="J339" s="52"/>
      <c r="K339" s="165"/>
      <c r="L339" s="165"/>
      <c r="M339" s="52"/>
      <c r="N339" s="52"/>
      <c r="O339" s="165"/>
      <c r="P339" s="165"/>
      <c r="Q339" s="52"/>
      <c r="R339" s="52"/>
      <c r="S339" s="196"/>
      <c r="T339" s="196"/>
      <c r="U339" s="52"/>
    </row>
    <row r="340" spans="1:21">
      <c r="A340" s="44"/>
      <c r="B340" s="168" t="s">
        <v>1177</v>
      </c>
      <c r="C340" s="162">
        <v>291</v>
      </c>
      <c r="D340" s="162"/>
      <c r="E340" s="39"/>
      <c r="F340" s="39"/>
      <c r="G340" s="162">
        <v>401</v>
      </c>
      <c r="H340" s="162"/>
      <c r="I340" s="39"/>
      <c r="J340" s="39"/>
      <c r="K340" s="162" t="s">
        <v>1178</v>
      </c>
      <c r="L340" s="162"/>
      <c r="M340" s="161" t="s">
        <v>407</v>
      </c>
      <c r="N340" s="39"/>
      <c r="O340" s="162">
        <v>292.60000000000002</v>
      </c>
      <c r="P340" s="162"/>
      <c r="Q340" s="39"/>
      <c r="R340" s="39"/>
      <c r="S340" s="162">
        <v>291</v>
      </c>
      <c r="T340" s="162"/>
      <c r="U340" s="39"/>
    </row>
    <row r="341" spans="1:21">
      <c r="A341" s="44"/>
      <c r="B341" s="168"/>
      <c r="C341" s="162"/>
      <c r="D341" s="162"/>
      <c r="E341" s="39"/>
      <c r="F341" s="39"/>
      <c r="G341" s="162"/>
      <c r="H341" s="162"/>
      <c r="I341" s="39"/>
      <c r="J341" s="39"/>
      <c r="K341" s="162"/>
      <c r="L341" s="162"/>
      <c r="M341" s="161"/>
      <c r="N341" s="39"/>
      <c r="O341" s="162"/>
      <c r="P341" s="162"/>
      <c r="Q341" s="39"/>
      <c r="R341" s="39"/>
      <c r="S341" s="162"/>
      <c r="T341" s="162"/>
      <c r="U341" s="39"/>
    </row>
    <row r="342" spans="1:21">
      <c r="A342" s="44"/>
      <c r="B342" s="178" t="s">
        <v>117</v>
      </c>
      <c r="C342" s="165" t="s">
        <v>420</v>
      </c>
      <c r="D342" s="165"/>
      <c r="E342" s="52"/>
      <c r="F342" s="52"/>
      <c r="G342" s="165" t="s">
        <v>420</v>
      </c>
      <c r="H342" s="165"/>
      <c r="I342" s="52"/>
      <c r="J342" s="52"/>
      <c r="K342" s="165">
        <v>112.5</v>
      </c>
      <c r="L342" s="165"/>
      <c r="M342" s="52"/>
      <c r="N342" s="52"/>
      <c r="O342" s="165" t="s">
        <v>420</v>
      </c>
      <c r="P342" s="165"/>
      <c r="Q342" s="52"/>
      <c r="R342" s="52"/>
      <c r="S342" s="165">
        <v>112.5</v>
      </c>
      <c r="T342" s="165"/>
      <c r="U342" s="52"/>
    </row>
    <row r="343" spans="1:21" ht="15.75" thickBot="1">
      <c r="A343" s="44"/>
      <c r="B343" s="178"/>
      <c r="C343" s="166"/>
      <c r="D343" s="166"/>
      <c r="E343" s="77"/>
      <c r="F343" s="52"/>
      <c r="G343" s="166"/>
      <c r="H343" s="166"/>
      <c r="I343" s="77"/>
      <c r="J343" s="52"/>
      <c r="K343" s="166"/>
      <c r="L343" s="166"/>
      <c r="M343" s="77"/>
      <c r="N343" s="52"/>
      <c r="O343" s="166"/>
      <c r="P343" s="166"/>
      <c r="Q343" s="77"/>
      <c r="R343" s="52"/>
      <c r="S343" s="166"/>
      <c r="T343" s="166"/>
      <c r="U343" s="77"/>
    </row>
    <row r="344" spans="1:21">
      <c r="A344" s="44"/>
      <c r="B344" s="176" t="s">
        <v>1179</v>
      </c>
      <c r="C344" s="169">
        <v>291</v>
      </c>
      <c r="D344" s="169"/>
      <c r="E344" s="83"/>
      <c r="F344" s="39"/>
      <c r="G344" s="169">
        <v>401</v>
      </c>
      <c r="H344" s="169"/>
      <c r="I344" s="83"/>
      <c r="J344" s="195"/>
      <c r="K344" s="169" t="s">
        <v>1180</v>
      </c>
      <c r="L344" s="169"/>
      <c r="M344" s="173" t="s">
        <v>407</v>
      </c>
      <c r="N344" s="195"/>
      <c r="O344" s="169">
        <v>292.60000000000002</v>
      </c>
      <c r="P344" s="169"/>
      <c r="Q344" s="83"/>
      <c r="R344" s="39"/>
      <c r="S344" s="169">
        <v>403.5</v>
      </c>
      <c r="T344" s="169"/>
      <c r="U344" s="83"/>
    </row>
    <row r="345" spans="1:21" ht="15.75" thickBot="1">
      <c r="A345" s="44"/>
      <c r="B345" s="176"/>
      <c r="C345" s="170"/>
      <c r="D345" s="170"/>
      <c r="E345" s="57"/>
      <c r="F345" s="39"/>
      <c r="G345" s="170"/>
      <c r="H345" s="170"/>
      <c r="I345" s="57"/>
      <c r="J345" s="195"/>
      <c r="K345" s="170"/>
      <c r="L345" s="170"/>
      <c r="M345" s="174"/>
      <c r="N345" s="195"/>
      <c r="O345" s="170"/>
      <c r="P345" s="170"/>
      <c r="Q345" s="57"/>
      <c r="R345" s="39"/>
      <c r="S345" s="170"/>
      <c r="T345" s="170"/>
      <c r="U345" s="57"/>
    </row>
    <row r="346" spans="1:21">
      <c r="A346" s="44"/>
      <c r="B346" s="185" t="s">
        <v>1181</v>
      </c>
      <c r="C346" s="183" t="s">
        <v>399</v>
      </c>
      <c r="D346" s="206">
        <v>1954.3</v>
      </c>
      <c r="E346" s="60"/>
      <c r="F346" s="52"/>
      <c r="G346" s="183" t="s">
        <v>399</v>
      </c>
      <c r="H346" s="206">
        <v>1094.0999999999999</v>
      </c>
      <c r="I346" s="60"/>
      <c r="J346" s="196"/>
      <c r="K346" s="183" t="s">
        <v>399</v>
      </c>
      <c r="L346" s="175">
        <v>637.70000000000005</v>
      </c>
      <c r="M346" s="60"/>
      <c r="N346" s="196"/>
      <c r="O346" s="183" t="s">
        <v>399</v>
      </c>
      <c r="P346" s="175" t="s">
        <v>1172</v>
      </c>
      <c r="Q346" s="183" t="s">
        <v>407</v>
      </c>
      <c r="R346" s="52"/>
      <c r="S346" s="183" t="s">
        <v>399</v>
      </c>
      <c r="T346" s="206">
        <v>2424.1999999999998</v>
      </c>
      <c r="U346" s="60"/>
    </row>
    <row r="347" spans="1:21" ht="15.75" thickBot="1">
      <c r="A347" s="44"/>
      <c r="B347" s="185"/>
      <c r="C347" s="186"/>
      <c r="D347" s="209"/>
      <c r="E347" s="64"/>
      <c r="F347" s="52"/>
      <c r="G347" s="186"/>
      <c r="H347" s="209"/>
      <c r="I347" s="64"/>
      <c r="J347" s="196"/>
      <c r="K347" s="186"/>
      <c r="L347" s="187"/>
      <c r="M347" s="64"/>
      <c r="N347" s="196"/>
      <c r="O347" s="186"/>
      <c r="P347" s="187"/>
      <c r="Q347" s="186"/>
      <c r="R347" s="52"/>
      <c r="S347" s="186"/>
      <c r="T347" s="209"/>
      <c r="U347" s="64"/>
    </row>
    <row r="348" spans="1:21" ht="15.75" thickTop="1">
      <c r="A348" s="44"/>
      <c r="B348" s="27"/>
      <c r="C348" s="27"/>
      <c r="D348" s="27"/>
      <c r="E348" s="27"/>
      <c r="F348" s="27"/>
      <c r="G348" s="27"/>
      <c r="H348" s="27"/>
      <c r="I348" s="27"/>
      <c r="J348" s="27"/>
      <c r="K348" s="27"/>
      <c r="L348" s="27"/>
      <c r="M348" s="27"/>
      <c r="N348" s="27"/>
      <c r="O348" s="27"/>
      <c r="P348" s="27"/>
      <c r="Q348" s="27"/>
      <c r="R348" s="27"/>
      <c r="S348" s="27"/>
      <c r="T348" s="27"/>
      <c r="U348" s="27"/>
    </row>
    <row r="349" spans="1:21">
      <c r="A349" s="44"/>
      <c r="B349" s="14"/>
      <c r="C349" s="14"/>
      <c r="D349" s="14"/>
      <c r="E349" s="14"/>
      <c r="F349" s="14"/>
      <c r="G349" s="14"/>
      <c r="H349" s="14"/>
      <c r="I349" s="14"/>
      <c r="J349" s="14"/>
      <c r="K349" s="14"/>
      <c r="L349" s="14"/>
      <c r="M349" s="14"/>
      <c r="N349" s="14"/>
      <c r="O349" s="14"/>
      <c r="P349" s="14"/>
      <c r="Q349" s="14"/>
      <c r="R349" s="14"/>
      <c r="S349" s="14"/>
      <c r="T349" s="14"/>
      <c r="U349" s="14"/>
    </row>
    <row r="350" spans="1:21">
      <c r="A350" s="44"/>
      <c r="B350" s="13"/>
      <c r="C350" s="39"/>
      <c r="D350" s="39"/>
      <c r="E350" s="39"/>
      <c r="F350" s="13"/>
      <c r="G350" s="39"/>
      <c r="H350" s="39"/>
      <c r="I350" s="39"/>
      <c r="J350" s="13"/>
      <c r="K350" s="39"/>
      <c r="L350" s="39"/>
      <c r="M350" s="39"/>
      <c r="N350" s="13"/>
      <c r="O350" s="39"/>
      <c r="P350" s="39"/>
      <c r="Q350" s="39"/>
      <c r="R350" s="13"/>
      <c r="S350" s="39"/>
      <c r="T350" s="39"/>
      <c r="U350" s="39"/>
    </row>
    <row r="351" spans="1:21" ht="15.75" thickBot="1">
      <c r="A351" s="44"/>
      <c r="B351" s="156"/>
      <c r="C351" s="158" t="s">
        <v>1095</v>
      </c>
      <c r="D351" s="158"/>
      <c r="E351" s="158"/>
      <c r="F351" s="158"/>
      <c r="G351" s="158"/>
      <c r="H351" s="158"/>
      <c r="I351" s="158"/>
      <c r="J351" s="158"/>
      <c r="K351" s="158"/>
      <c r="L351" s="158"/>
      <c r="M351" s="158"/>
      <c r="N351" s="158"/>
      <c r="O351" s="158"/>
      <c r="P351" s="158"/>
      <c r="Q351" s="158"/>
      <c r="R351" s="158"/>
      <c r="S351" s="158"/>
      <c r="T351" s="158"/>
      <c r="U351" s="158"/>
    </row>
    <row r="352" spans="1:21" ht="15.75" thickBot="1">
      <c r="A352" s="44"/>
      <c r="B352" s="156"/>
      <c r="C352" s="159" t="s">
        <v>1096</v>
      </c>
      <c r="D352" s="159"/>
      <c r="E352" s="159"/>
      <c r="F352" s="13"/>
      <c r="G352" s="159" t="s">
        <v>1097</v>
      </c>
      <c r="H352" s="159"/>
      <c r="I352" s="159"/>
      <c r="J352" s="13"/>
      <c r="K352" s="159" t="s">
        <v>1182</v>
      </c>
      <c r="L352" s="159"/>
      <c r="M352" s="159"/>
      <c r="N352" s="13"/>
      <c r="O352" s="159" t="s">
        <v>1099</v>
      </c>
      <c r="P352" s="159"/>
      <c r="Q352" s="159"/>
      <c r="R352" s="13"/>
      <c r="S352" s="159" t="s">
        <v>1100</v>
      </c>
      <c r="T352" s="159"/>
      <c r="U352" s="159"/>
    </row>
    <row r="353" spans="1:21">
      <c r="A353" s="44"/>
      <c r="B353" s="156"/>
      <c r="C353" s="160" t="s">
        <v>815</v>
      </c>
      <c r="D353" s="160"/>
      <c r="E353" s="160"/>
      <c r="F353" s="160"/>
      <c r="G353" s="160"/>
      <c r="H353" s="160"/>
      <c r="I353" s="160"/>
      <c r="J353" s="160"/>
      <c r="K353" s="160"/>
      <c r="L353" s="160"/>
      <c r="M353" s="160"/>
      <c r="N353" s="160"/>
      <c r="O353" s="160"/>
      <c r="P353" s="160"/>
      <c r="Q353" s="160"/>
      <c r="R353" s="160"/>
      <c r="S353" s="160"/>
      <c r="T353" s="160"/>
      <c r="U353" s="160"/>
    </row>
    <row r="354" spans="1:21">
      <c r="A354" s="44"/>
      <c r="B354" s="205" t="s">
        <v>189</v>
      </c>
      <c r="C354" s="161" t="s">
        <v>399</v>
      </c>
      <c r="D354" s="162">
        <v>113.2</v>
      </c>
      <c r="E354" s="39"/>
      <c r="F354" s="39"/>
      <c r="G354" s="161" t="s">
        <v>399</v>
      </c>
      <c r="H354" s="162">
        <v>235.7</v>
      </c>
      <c r="I354" s="39"/>
      <c r="J354" s="39"/>
      <c r="K354" s="161" t="s">
        <v>399</v>
      </c>
      <c r="L354" s="162">
        <v>121.4</v>
      </c>
      <c r="M354" s="39"/>
      <c r="N354" s="39"/>
      <c r="O354" s="161" t="s">
        <v>399</v>
      </c>
      <c r="P354" s="162" t="s">
        <v>420</v>
      </c>
      <c r="Q354" s="39"/>
      <c r="R354" s="39"/>
      <c r="S354" s="161" t="s">
        <v>399</v>
      </c>
      <c r="T354" s="162">
        <v>470.3</v>
      </c>
      <c r="U354" s="39"/>
    </row>
    <row r="355" spans="1:21" ht="15.75" thickBot="1">
      <c r="A355" s="44"/>
      <c r="B355" s="205"/>
      <c r="C355" s="174"/>
      <c r="D355" s="170"/>
      <c r="E355" s="57"/>
      <c r="F355" s="39"/>
      <c r="G355" s="174"/>
      <c r="H355" s="170"/>
      <c r="I355" s="57"/>
      <c r="J355" s="39"/>
      <c r="K355" s="174"/>
      <c r="L355" s="170"/>
      <c r="M355" s="57"/>
      <c r="N355" s="39"/>
      <c r="O355" s="174"/>
      <c r="P355" s="170"/>
      <c r="Q355" s="57"/>
      <c r="R355" s="39"/>
      <c r="S355" s="174"/>
      <c r="T355" s="170"/>
      <c r="U355" s="57"/>
    </row>
    <row r="356" spans="1:21">
      <c r="A356" s="44"/>
      <c r="B356" s="208" t="s">
        <v>190</v>
      </c>
      <c r="C356" s="175"/>
      <c r="D356" s="175"/>
      <c r="E356" s="60"/>
      <c r="F356" s="52"/>
      <c r="G356" s="175"/>
      <c r="H356" s="175"/>
      <c r="I356" s="60"/>
      <c r="J356" s="52"/>
      <c r="K356" s="175"/>
      <c r="L356" s="175"/>
      <c r="M356" s="60"/>
      <c r="N356" s="52"/>
      <c r="O356" s="175"/>
      <c r="P356" s="175"/>
      <c r="Q356" s="60"/>
      <c r="R356" s="52"/>
      <c r="S356" s="175"/>
      <c r="T356" s="175"/>
      <c r="U356" s="60"/>
    </row>
    <row r="357" spans="1:21">
      <c r="A357" s="44"/>
      <c r="B357" s="208"/>
      <c r="C357" s="165"/>
      <c r="D357" s="165"/>
      <c r="E357" s="52"/>
      <c r="F357" s="52"/>
      <c r="G357" s="165"/>
      <c r="H357" s="165"/>
      <c r="I357" s="52"/>
      <c r="J357" s="52"/>
      <c r="K357" s="165"/>
      <c r="L357" s="165"/>
      <c r="M357" s="52"/>
      <c r="N357" s="52"/>
      <c r="O357" s="165"/>
      <c r="P357" s="165"/>
      <c r="Q357" s="52"/>
      <c r="R357" s="52"/>
      <c r="S357" s="165"/>
      <c r="T357" s="165"/>
      <c r="U357" s="52"/>
    </row>
    <row r="358" spans="1:21">
      <c r="A358" s="44"/>
      <c r="B358" s="168" t="s">
        <v>191</v>
      </c>
      <c r="C358" s="162" t="s">
        <v>705</v>
      </c>
      <c r="D358" s="162"/>
      <c r="E358" s="161" t="s">
        <v>407</v>
      </c>
      <c r="F358" s="39"/>
      <c r="G358" s="162" t="s">
        <v>1183</v>
      </c>
      <c r="H358" s="162"/>
      <c r="I358" s="161" t="s">
        <v>407</v>
      </c>
      <c r="J358" s="39"/>
      <c r="K358" s="162" t="s">
        <v>1184</v>
      </c>
      <c r="L358" s="162"/>
      <c r="M358" s="161" t="s">
        <v>407</v>
      </c>
      <c r="N358" s="39"/>
      <c r="O358" s="162" t="s">
        <v>420</v>
      </c>
      <c r="P358" s="162"/>
      <c r="Q358" s="39"/>
      <c r="R358" s="39"/>
      <c r="S358" s="162" t="s">
        <v>1185</v>
      </c>
      <c r="T358" s="162"/>
      <c r="U358" s="161" t="s">
        <v>407</v>
      </c>
    </row>
    <row r="359" spans="1:21">
      <c r="A359" s="44"/>
      <c r="B359" s="168"/>
      <c r="C359" s="162"/>
      <c r="D359" s="162"/>
      <c r="E359" s="161"/>
      <c r="F359" s="39"/>
      <c r="G359" s="162"/>
      <c r="H359" s="162"/>
      <c r="I359" s="161"/>
      <c r="J359" s="39"/>
      <c r="K359" s="162"/>
      <c r="L359" s="162"/>
      <c r="M359" s="161"/>
      <c r="N359" s="39"/>
      <c r="O359" s="162"/>
      <c r="P359" s="162"/>
      <c r="Q359" s="39"/>
      <c r="R359" s="39"/>
      <c r="S359" s="162"/>
      <c r="T359" s="162"/>
      <c r="U359" s="161"/>
    </row>
    <row r="360" spans="1:21">
      <c r="A360" s="44"/>
      <c r="B360" s="178" t="s">
        <v>192</v>
      </c>
      <c r="C360" s="165" t="s">
        <v>1186</v>
      </c>
      <c r="D360" s="165"/>
      <c r="E360" s="164" t="s">
        <v>407</v>
      </c>
      <c r="F360" s="52"/>
      <c r="G360" s="165" t="s">
        <v>1187</v>
      </c>
      <c r="H360" s="165"/>
      <c r="I360" s="164" t="s">
        <v>407</v>
      </c>
      <c r="J360" s="52"/>
      <c r="K360" s="165" t="s">
        <v>712</v>
      </c>
      <c r="L360" s="165"/>
      <c r="M360" s="164" t="s">
        <v>407</v>
      </c>
      <c r="N360" s="52"/>
      <c r="O360" s="165" t="s">
        <v>420</v>
      </c>
      <c r="P360" s="165"/>
      <c r="Q360" s="52"/>
      <c r="R360" s="52"/>
      <c r="S360" s="165" t="s">
        <v>715</v>
      </c>
      <c r="T360" s="165"/>
      <c r="U360" s="164" t="s">
        <v>407</v>
      </c>
    </row>
    <row r="361" spans="1:21">
      <c r="A361" s="44"/>
      <c r="B361" s="178"/>
      <c r="C361" s="165"/>
      <c r="D361" s="165"/>
      <c r="E361" s="164"/>
      <c r="F361" s="52"/>
      <c r="G361" s="165"/>
      <c r="H361" s="165"/>
      <c r="I361" s="164"/>
      <c r="J361" s="52"/>
      <c r="K361" s="165"/>
      <c r="L361" s="165"/>
      <c r="M361" s="164"/>
      <c r="N361" s="52"/>
      <c r="O361" s="165"/>
      <c r="P361" s="165"/>
      <c r="Q361" s="52"/>
      <c r="R361" s="52"/>
      <c r="S361" s="165"/>
      <c r="T361" s="165"/>
      <c r="U361" s="164"/>
    </row>
    <row r="362" spans="1:21">
      <c r="A362" s="44"/>
      <c r="B362" s="168" t="s">
        <v>1188</v>
      </c>
      <c r="C362" s="162" t="s">
        <v>420</v>
      </c>
      <c r="D362" s="162"/>
      <c r="E362" s="39"/>
      <c r="F362" s="39"/>
      <c r="G362" s="162" t="s">
        <v>1189</v>
      </c>
      <c r="H362" s="162"/>
      <c r="I362" s="161" t="s">
        <v>407</v>
      </c>
      <c r="J362" s="39"/>
      <c r="K362" s="162" t="s">
        <v>420</v>
      </c>
      <c r="L362" s="162"/>
      <c r="M362" s="39"/>
      <c r="N362" s="39"/>
      <c r="O362" s="162" t="s">
        <v>420</v>
      </c>
      <c r="P362" s="162"/>
      <c r="Q362" s="39"/>
      <c r="R362" s="39"/>
      <c r="S362" s="162" t="s">
        <v>1189</v>
      </c>
      <c r="T362" s="162"/>
      <c r="U362" s="161" t="s">
        <v>407</v>
      </c>
    </row>
    <row r="363" spans="1:21">
      <c r="A363" s="44"/>
      <c r="B363" s="168"/>
      <c r="C363" s="162"/>
      <c r="D363" s="162"/>
      <c r="E363" s="39"/>
      <c r="F363" s="39"/>
      <c r="G363" s="162"/>
      <c r="H363" s="162"/>
      <c r="I363" s="161"/>
      <c r="J363" s="39"/>
      <c r="K363" s="162"/>
      <c r="L363" s="162"/>
      <c r="M363" s="39"/>
      <c r="N363" s="39"/>
      <c r="O363" s="162"/>
      <c r="P363" s="162"/>
      <c r="Q363" s="39"/>
      <c r="R363" s="39"/>
      <c r="S363" s="162"/>
      <c r="T363" s="162"/>
      <c r="U363" s="161"/>
    </row>
    <row r="364" spans="1:21">
      <c r="A364" s="44"/>
      <c r="B364" s="178" t="s">
        <v>194</v>
      </c>
      <c r="C364" s="165" t="s">
        <v>420</v>
      </c>
      <c r="D364" s="165"/>
      <c r="E364" s="52"/>
      <c r="F364" s="52"/>
      <c r="G364" s="165" t="s">
        <v>420</v>
      </c>
      <c r="H364" s="165"/>
      <c r="I364" s="52"/>
      <c r="J364" s="52"/>
      <c r="K364" s="165">
        <v>16.899999999999999</v>
      </c>
      <c r="L364" s="165"/>
      <c r="M364" s="52"/>
      <c r="N364" s="52"/>
      <c r="O364" s="165" t="s">
        <v>420</v>
      </c>
      <c r="P364" s="165"/>
      <c r="Q364" s="52"/>
      <c r="R364" s="52"/>
      <c r="S364" s="165">
        <v>16.899999999999999</v>
      </c>
      <c r="T364" s="165"/>
      <c r="U364" s="52"/>
    </row>
    <row r="365" spans="1:21">
      <c r="A365" s="44"/>
      <c r="B365" s="178"/>
      <c r="C365" s="165"/>
      <c r="D365" s="165"/>
      <c r="E365" s="52"/>
      <c r="F365" s="52"/>
      <c r="G365" s="165"/>
      <c r="H365" s="165"/>
      <c r="I365" s="52"/>
      <c r="J365" s="52"/>
      <c r="K365" s="165"/>
      <c r="L365" s="165"/>
      <c r="M365" s="52"/>
      <c r="N365" s="52"/>
      <c r="O365" s="165"/>
      <c r="P365" s="165"/>
      <c r="Q365" s="52"/>
      <c r="R365" s="52"/>
      <c r="S365" s="165"/>
      <c r="T365" s="165"/>
      <c r="U365" s="52"/>
    </row>
    <row r="366" spans="1:21">
      <c r="A366" s="44"/>
      <c r="B366" s="168" t="s">
        <v>195</v>
      </c>
      <c r="C366" s="162">
        <v>10.8</v>
      </c>
      <c r="D366" s="162"/>
      <c r="E366" s="39"/>
      <c r="F366" s="39"/>
      <c r="G366" s="53" t="s">
        <v>420</v>
      </c>
      <c r="H366" s="53"/>
      <c r="I366" s="39"/>
      <c r="J366" s="39"/>
      <c r="K366" s="53" t="s">
        <v>420</v>
      </c>
      <c r="L366" s="53"/>
      <c r="M366" s="39"/>
      <c r="N366" s="39"/>
      <c r="O366" s="53" t="s">
        <v>420</v>
      </c>
      <c r="P366" s="53"/>
      <c r="Q366" s="39"/>
      <c r="R366" s="39"/>
      <c r="S366" s="162">
        <v>10.8</v>
      </c>
      <c r="T366" s="162"/>
      <c r="U366" s="39"/>
    </row>
    <row r="367" spans="1:21">
      <c r="A367" s="44"/>
      <c r="B367" s="168"/>
      <c r="C367" s="162"/>
      <c r="D367" s="162"/>
      <c r="E367" s="39"/>
      <c r="F367" s="39"/>
      <c r="G367" s="53"/>
      <c r="H367" s="53"/>
      <c r="I367" s="39"/>
      <c r="J367" s="39"/>
      <c r="K367" s="53"/>
      <c r="L367" s="53"/>
      <c r="M367" s="39"/>
      <c r="N367" s="39"/>
      <c r="O367" s="53"/>
      <c r="P367" s="53"/>
      <c r="Q367" s="39"/>
      <c r="R367" s="39"/>
      <c r="S367" s="162"/>
      <c r="T367" s="162"/>
      <c r="U367" s="39"/>
    </row>
    <row r="368" spans="1:21">
      <c r="A368" s="44"/>
      <c r="B368" s="178" t="s">
        <v>196</v>
      </c>
      <c r="C368" s="165" t="s">
        <v>420</v>
      </c>
      <c r="D368" s="165"/>
      <c r="E368" s="52"/>
      <c r="F368" s="52"/>
      <c r="G368" s="165" t="s">
        <v>420</v>
      </c>
      <c r="H368" s="165"/>
      <c r="I368" s="52"/>
      <c r="J368" s="52"/>
      <c r="K368" s="165" t="s">
        <v>1190</v>
      </c>
      <c r="L368" s="165"/>
      <c r="M368" s="164" t="s">
        <v>407</v>
      </c>
      <c r="N368" s="52"/>
      <c r="O368" s="165" t="s">
        <v>420</v>
      </c>
      <c r="P368" s="165"/>
      <c r="Q368" s="52"/>
      <c r="R368" s="52"/>
      <c r="S368" s="165" t="s">
        <v>1190</v>
      </c>
      <c r="T368" s="165"/>
      <c r="U368" s="164" t="s">
        <v>407</v>
      </c>
    </row>
    <row r="369" spans="1:21">
      <c r="A369" s="44"/>
      <c r="B369" s="178"/>
      <c r="C369" s="165"/>
      <c r="D369" s="165"/>
      <c r="E369" s="52"/>
      <c r="F369" s="52"/>
      <c r="G369" s="165"/>
      <c r="H369" s="165"/>
      <c r="I369" s="52"/>
      <c r="J369" s="52"/>
      <c r="K369" s="165"/>
      <c r="L369" s="165"/>
      <c r="M369" s="164"/>
      <c r="N369" s="52"/>
      <c r="O369" s="165"/>
      <c r="P369" s="165"/>
      <c r="Q369" s="52"/>
      <c r="R369" s="52"/>
      <c r="S369" s="165"/>
      <c r="T369" s="165"/>
      <c r="U369" s="164"/>
    </row>
    <row r="370" spans="1:21">
      <c r="A370" s="44"/>
      <c r="B370" s="168" t="s">
        <v>197</v>
      </c>
      <c r="C370" s="162" t="s">
        <v>899</v>
      </c>
      <c r="D370" s="162"/>
      <c r="E370" s="161" t="s">
        <v>407</v>
      </c>
      <c r="F370" s="39"/>
      <c r="G370" s="162" t="s">
        <v>420</v>
      </c>
      <c r="H370" s="162"/>
      <c r="I370" s="39"/>
      <c r="J370" s="39"/>
      <c r="K370" s="162" t="s">
        <v>1191</v>
      </c>
      <c r="L370" s="162"/>
      <c r="M370" s="161" t="s">
        <v>407</v>
      </c>
      <c r="N370" s="39"/>
      <c r="O370" s="162" t="s">
        <v>420</v>
      </c>
      <c r="P370" s="162"/>
      <c r="Q370" s="39"/>
      <c r="R370" s="39"/>
      <c r="S370" s="162" t="s">
        <v>1148</v>
      </c>
      <c r="T370" s="162"/>
      <c r="U370" s="161" t="s">
        <v>407</v>
      </c>
    </row>
    <row r="371" spans="1:21">
      <c r="A371" s="44"/>
      <c r="B371" s="168"/>
      <c r="C371" s="162"/>
      <c r="D371" s="162"/>
      <c r="E371" s="161"/>
      <c r="F371" s="39"/>
      <c r="G371" s="162"/>
      <c r="H371" s="162"/>
      <c r="I371" s="39"/>
      <c r="J371" s="39"/>
      <c r="K371" s="162"/>
      <c r="L371" s="162"/>
      <c r="M371" s="161"/>
      <c r="N371" s="39"/>
      <c r="O371" s="162"/>
      <c r="P371" s="162"/>
      <c r="Q371" s="39"/>
      <c r="R371" s="39"/>
      <c r="S371" s="162"/>
      <c r="T371" s="162"/>
      <c r="U371" s="161"/>
    </row>
    <row r="372" spans="1:21">
      <c r="A372" s="44"/>
      <c r="B372" s="178" t="s">
        <v>149</v>
      </c>
      <c r="C372" s="165" t="s">
        <v>420</v>
      </c>
      <c r="D372" s="165"/>
      <c r="E372" s="52"/>
      <c r="F372" s="52"/>
      <c r="G372" s="165">
        <v>0.9</v>
      </c>
      <c r="H372" s="165"/>
      <c r="I372" s="52"/>
      <c r="J372" s="52"/>
      <c r="K372" s="165" t="s">
        <v>406</v>
      </c>
      <c r="L372" s="165"/>
      <c r="M372" s="164" t="s">
        <v>407</v>
      </c>
      <c r="N372" s="52"/>
      <c r="O372" s="165" t="s">
        <v>420</v>
      </c>
      <c r="P372" s="165"/>
      <c r="Q372" s="52"/>
      <c r="R372" s="52"/>
      <c r="S372" s="165">
        <v>0.5</v>
      </c>
      <c r="T372" s="165"/>
      <c r="U372" s="52"/>
    </row>
    <row r="373" spans="1:21">
      <c r="A373" s="44"/>
      <c r="B373" s="178"/>
      <c r="C373" s="165"/>
      <c r="D373" s="165"/>
      <c r="E373" s="52"/>
      <c r="F373" s="52"/>
      <c r="G373" s="165"/>
      <c r="H373" s="165"/>
      <c r="I373" s="52"/>
      <c r="J373" s="52"/>
      <c r="K373" s="165"/>
      <c r="L373" s="165"/>
      <c r="M373" s="164"/>
      <c r="N373" s="52"/>
      <c r="O373" s="165"/>
      <c r="P373" s="165"/>
      <c r="Q373" s="52"/>
      <c r="R373" s="52"/>
      <c r="S373" s="165"/>
      <c r="T373" s="165"/>
      <c r="U373" s="52"/>
    </row>
    <row r="374" spans="1:21">
      <c r="A374" s="44"/>
      <c r="B374" s="168" t="s">
        <v>1192</v>
      </c>
      <c r="C374" s="162" t="s">
        <v>420</v>
      </c>
      <c r="D374" s="162"/>
      <c r="E374" s="39"/>
      <c r="F374" s="39"/>
      <c r="G374" s="162">
        <v>3.1</v>
      </c>
      <c r="H374" s="162"/>
      <c r="I374" s="39"/>
      <c r="J374" s="39"/>
      <c r="K374" s="162">
        <v>0.2</v>
      </c>
      <c r="L374" s="162"/>
      <c r="M374" s="39"/>
      <c r="N374" s="39"/>
      <c r="O374" s="162" t="s">
        <v>420</v>
      </c>
      <c r="P374" s="162"/>
      <c r="Q374" s="39"/>
      <c r="R374" s="39"/>
      <c r="S374" s="162">
        <v>3.3</v>
      </c>
      <c r="T374" s="162"/>
      <c r="U374" s="39"/>
    </row>
    <row r="375" spans="1:21" ht="15.75" thickBot="1">
      <c r="A375" s="44"/>
      <c r="B375" s="168"/>
      <c r="C375" s="170"/>
      <c r="D375" s="170"/>
      <c r="E375" s="57"/>
      <c r="F375" s="39"/>
      <c r="G375" s="170"/>
      <c r="H375" s="170"/>
      <c r="I375" s="57"/>
      <c r="J375" s="39"/>
      <c r="K375" s="170"/>
      <c r="L375" s="170"/>
      <c r="M375" s="57"/>
      <c r="N375" s="39"/>
      <c r="O375" s="170"/>
      <c r="P375" s="170"/>
      <c r="Q375" s="57"/>
      <c r="R375" s="39"/>
      <c r="S375" s="170"/>
      <c r="T375" s="170"/>
      <c r="U375" s="57"/>
    </row>
    <row r="376" spans="1:21">
      <c r="A376" s="44"/>
      <c r="B376" s="185" t="s">
        <v>1193</v>
      </c>
      <c r="C376" s="175">
        <v>1.8</v>
      </c>
      <c r="D376" s="175"/>
      <c r="E376" s="60"/>
      <c r="F376" s="52"/>
      <c r="G376" s="175" t="s">
        <v>1194</v>
      </c>
      <c r="H376" s="175"/>
      <c r="I376" s="183" t="s">
        <v>407</v>
      </c>
      <c r="J376" s="196"/>
      <c r="K376" s="175" t="s">
        <v>1195</v>
      </c>
      <c r="L376" s="175"/>
      <c r="M376" s="183" t="s">
        <v>407</v>
      </c>
      <c r="N376" s="196"/>
      <c r="O376" s="175" t="s">
        <v>420</v>
      </c>
      <c r="P376" s="175"/>
      <c r="Q376" s="60"/>
      <c r="R376" s="196"/>
      <c r="S376" s="175" t="s">
        <v>1196</v>
      </c>
      <c r="T376" s="175"/>
      <c r="U376" s="183" t="s">
        <v>407</v>
      </c>
    </row>
    <row r="377" spans="1:21" ht="15.75" thickBot="1">
      <c r="A377" s="44"/>
      <c r="B377" s="185"/>
      <c r="C377" s="166"/>
      <c r="D377" s="166"/>
      <c r="E377" s="77"/>
      <c r="F377" s="52"/>
      <c r="G377" s="166"/>
      <c r="H377" s="166"/>
      <c r="I377" s="167"/>
      <c r="J377" s="196"/>
      <c r="K377" s="166"/>
      <c r="L377" s="166"/>
      <c r="M377" s="167"/>
      <c r="N377" s="196"/>
      <c r="O377" s="166"/>
      <c r="P377" s="166"/>
      <c r="Q377" s="77"/>
      <c r="R377" s="196"/>
      <c r="S377" s="166"/>
      <c r="T377" s="166"/>
      <c r="U377" s="167"/>
    </row>
    <row r="378" spans="1:21">
      <c r="A378" s="44"/>
      <c r="B378" s="205" t="s">
        <v>203</v>
      </c>
      <c r="C378" s="169"/>
      <c r="D378" s="169"/>
      <c r="E378" s="83"/>
      <c r="F378" s="39"/>
      <c r="G378" s="169"/>
      <c r="H378" s="169"/>
      <c r="I378" s="83"/>
      <c r="J378" s="39"/>
      <c r="K378" s="169"/>
      <c r="L378" s="169"/>
      <c r="M378" s="83"/>
      <c r="N378" s="39"/>
      <c r="O378" s="169"/>
      <c r="P378" s="169"/>
      <c r="Q378" s="83"/>
      <c r="R378" s="39"/>
      <c r="S378" s="207"/>
      <c r="T378" s="207"/>
      <c r="U378" s="83"/>
    </row>
    <row r="379" spans="1:21">
      <c r="A379" s="44"/>
      <c r="B379" s="205"/>
      <c r="C379" s="162"/>
      <c r="D379" s="162"/>
      <c r="E379" s="39"/>
      <c r="F379" s="39"/>
      <c r="G379" s="162"/>
      <c r="H379" s="162"/>
      <c r="I379" s="39"/>
      <c r="J379" s="39"/>
      <c r="K379" s="162"/>
      <c r="L379" s="162"/>
      <c r="M379" s="39"/>
      <c r="N379" s="39"/>
      <c r="O379" s="162"/>
      <c r="P379" s="162"/>
      <c r="Q379" s="39"/>
      <c r="R379" s="39"/>
      <c r="S379" s="195"/>
      <c r="T379" s="195"/>
      <c r="U379" s="39"/>
    </row>
    <row r="380" spans="1:21">
      <c r="A380" s="44"/>
      <c r="B380" s="178" t="s">
        <v>206</v>
      </c>
      <c r="C380" s="165" t="s">
        <v>1197</v>
      </c>
      <c r="D380" s="165"/>
      <c r="E380" s="164" t="s">
        <v>407</v>
      </c>
      <c r="F380" s="52"/>
      <c r="G380" s="165" t="s">
        <v>859</v>
      </c>
      <c r="H380" s="165"/>
      <c r="I380" s="164" t="s">
        <v>407</v>
      </c>
      <c r="J380" s="52"/>
      <c r="K380" s="165" t="s">
        <v>759</v>
      </c>
      <c r="L380" s="165"/>
      <c r="M380" s="164" t="s">
        <v>407</v>
      </c>
      <c r="N380" s="52"/>
      <c r="O380" s="165" t="s">
        <v>420</v>
      </c>
      <c r="P380" s="165"/>
      <c r="Q380" s="52"/>
      <c r="R380" s="52"/>
      <c r="S380" s="165" t="s">
        <v>1198</v>
      </c>
      <c r="T380" s="165"/>
      <c r="U380" s="164" t="s">
        <v>407</v>
      </c>
    </row>
    <row r="381" spans="1:21">
      <c r="A381" s="44"/>
      <c r="B381" s="178"/>
      <c r="C381" s="165"/>
      <c r="D381" s="165"/>
      <c r="E381" s="164"/>
      <c r="F381" s="52"/>
      <c r="G381" s="165"/>
      <c r="H381" s="165"/>
      <c r="I381" s="164"/>
      <c r="J381" s="52"/>
      <c r="K381" s="165"/>
      <c r="L381" s="165"/>
      <c r="M381" s="164"/>
      <c r="N381" s="52"/>
      <c r="O381" s="165"/>
      <c r="P381" s="165"/>
      <c r="Q381" s="52"/>
      <c r="R381" s="52"/>
      <c r="S381" s="165"/>
      <c r="T381" s="165"/>
      <c r="U381" s="164"/>
    </row>
    <row r="382" spans="1:21">
      <c r="A382" s="44"/>
      <c r="B382" s="168" t="s">
        <v>207</v>
      </c>
      <c r="C382" s="162" t="s">
        <v>420</v>
      </c>
      <c r="D382" s="162"/>
      <c r="E382" s="39"/>
      <c r="F382" s="39"/>
      <c r="G382" s="162" t="s">
        <v>420</v>
      </c>
      <c r="H382" s="162"/>
      <c r="I382" s="39"/>
      <c r="J382" s="39"/>
      <c r="K382" s="162">
        <v>15.2</v>
      </c>
      <c r="L382" s="162"/>
      <c r="M382" s="39"/>
      <c r="N382" s="39"/>
      <c r="O382" s="162" t="s">
        <v>420</v>
      </c>
      <c r="P382" s="162"/>
      <c r="Q382" s="39"/>
      <c r="R382" s="39"/>
      <c r="S382" s="162">
        <v>15.2</v>
      </c>
      <c r="T382" s="162"/>
      <c r="U382" s="39"/>
    </row>
    <row r="383" spans="1:21">
      <c r="A383" s="44"/>
      <c r="B383" s="168"/>
      <c r="C383" s="162"/>
      <c r="D383" s="162"/>
      <c r="E383" s="39"/>
      <c r="F383" s="39"/>
      <c r="G383" s="162"/>
      <c r="H383" s="162"/>
      <c r="I383" s="39"/>
      <c r="J383" s="39"/>
      <c r="K383" s="162"/>
      <c r="L383" s="162"/>
      <c r="M383" s="39"/>
      <c r="N383" s="39"/>
      <c r="O383" s="162"/>
      <c r="P383" s="162"/>
      <c r="Q383" s="39"/>
      <c r="R383" s="39"/>
      <c r="S383" s="162"/>
      <c r="T383" s="162"/>
      <c r="U383" s="39"/>
    </row>
    <row r="384" spans="1:21">
      <c r="A384" s="44"/>
      <c r="B384" s="178" t="s">
        <v>208</v>
      </c>
      <c r="C384" s="165">
        <v>197</v>
      </c>
      <c r="D384" s="165"/>
      <c r="E384" s="52"/>
      <c r="F384" s="52"/>
      <c r="G384" s="165" t="s">
        <v>420</v>
      </c>
      <c r="H384" s="165"/>
      <c r="I384" s="52"/>
      <c r="J384" s="52"/>
      <c r="K384" s="165" t="s">
        <v>420</v>
      </c>
      <c r="L384" s="165"/>
      <c r="M384" s="52"/>
      <c r="N384" s="52"/>
      <c r="O384" s="165" t="s">
        <v>420</v>
      </c>
      <c r="P384" s="165"/>
      <c r="Q384" s="52"/>
      <c r="R384" s="52"/>
      <c r="S384" s="165">
        <v>197</v>
      </c>
      <c r="T384" s="165"/>
      <c r="U384" s="52"/>
    </row>
    <row r="385" spans="1:21">
      <c r="A385" s="44"/>
      <c r="B385" s="178"/>
      <c r="C385" s="165"/>
      <c r="D385" s="165"/>
      <c r="E385" s="52"/>
      <c r="F385" s="52"/>
      <c r="G385" s="165"/>
      <c r="H385" s="165"/>
      <c r="I385" s="52"/>
      <c r="J385" s="52"/>
      <c r="K385" s="165"/>
      <c r="L385" s="165"/>
      <c r="M385" s="52"/>
      <c r="N385" s="52"/>
      <c r="O385" s="165"/>
      <c r="P385" s="165"/>
      <c r="Q385" s="52"/>
      <c r="R385" s="52"/>
      <c r="S385" s="165"/>
      <c r="T385" s="165"/>
      <c r="U385" s="52"/>
    </row>
    <row r="386" spans="1:21">
      <c r="A386" s="44"/>
      <c r="B386" s="168" t="s">
        <v>209</v>
      </c>
      <c r="C386" s="162" t="s">
        <v>1199</v>
      </c>
      <c r="D386" s="162"/>
      <c r="E386" s="161" t="s">
        <v>407</v>
      </c>
      <c r="F386" s="39"/>
      <c r="G386" s="162" t="s">
        <v>420</v>
      </c>
      <c r="H386" s="162"/>
      <c r="I386" s="39"/>
      <c r="J386" s="39"/>
      <c r="K386" s="162" t="s">
        <v>420</v>
      </c>
      <c r="L386" s="162"/>
      <c r="M386" s="39"/>
      <c r="N386" s="39"/>
      <c r="O386" s="162" t="s">
        <v>420</v>
      </c>
      <c r="P386" s="162"/>
      <c r="Q386" s="39"/>
      <c r="R386" s="39"/>
      <c r="S386" s="162" t="s">
        <v>1199</v>
      </c>
      <c r="T386" s="162"/>
      <c r="U386" s="161" t="s">
        <v>407</v>
      </c>
    </row>
    <row r="387" spans="1:21">
      <c r="A387" s="44"/>
      <c r="B387" s="168"/>
      <c r="C387" s="162"/>
      <c r="D387" s="162"/>
      <c r="E387" s="161"/>
      <c r="F387" s="39"/>
      <c r="G387" s="162"/>
      <c r="H387" s="162"/>
      <c r="I387" s="39"/>
      <c r="J387" s="39"/>
      <c r="K387" s="162"/>
      <c r="L387" s="162"/>
      <c r="M387" s="39"/>
      <c r="N387" s="39"/>
      <c r="O387" s="162"/>
      <c r="P387" s="162"/>
      <c r="Q387" s="39"/>
      <c r="R387" s="39"/>
      <c r="S387" s="162"/>
      <c r="T387" s="162"/>
      <c r="U387" s="161"/>
    </row>
    <row r="388" spans="1:21">
      <c r="A388" s="44"/>
      <c r="B388" s="178" t="s">
        <v>210</v>
      </c>
      <c r="C388" s="165" t="s">
        <v>527</v>
      </c>
      <c r="D388" s="165"/>
      <c r="E388" s="164" t="s">
        <v>407</v>
      </c>
      <c r="F388" s="52"/>
      <c r="G388" s="165" t="s">
        <v>552</v>
      </c>
      <c r="H388" s="165"/>
      <c r="I388" s="164" t="s">
        <v>407</v>
      </c>
      <c r="J388" s="52"/>
      <c r="K388" s="165" t="s">
        <v>709</v>
      </c>
      <c r="L388" s="165"/>
      <c r="M388" s="164" t="s">
        <v>407</v>
      </c>
      <c r="N388" s="52"/>
      <c r="O388" s="165" t="s">
        <v>420</v>
      </c>
      <c r="P388" s="165"/>
      <c r="Q388" s="52"/>
      <c r="R388" s="52"/>
      <c r="S388" s="165" t="s">
        <v>1200</v>
      </c>
      <c r="T388" s="165"/>
      <c r="U388" s="164" t="s">
        <v>407</v>
      </c>
    </row>
    <row r="389" spans="1:21">
      <c r="A389" s="44"/>
      <c r="B389" s="178"/>
      <c r="C389" s="165"/>
      <c r="D389" s="165"/>
      <c r="E389" s="164"/>
      <c r="F389" s="52"/>
      <c r="G389" s="165"/>
      <c r="H389" s="165"/>
      <c r="I389" s="164"/>
      <c r="J389" s="52"/>
      <c r="K389" s="165"/>
      <c r="L389" s="165"/>
      <c r="M389" s="164"/>
      <c r="N389" s="52"/>
      <c r="O389" s="165"/>
      <c r="P389" s="165"/>
      <c r="Q389" s="52"/>
      <c r="R389" s="52"/>
      <c r="S389" s="165"/>
      <c r="T389" s="165"/>
      <c r="U389" s="164"/>
    </row>
    <row r="390" spans="1:21">
      <c r="A390" s="44"/>
      <c r="B390" s="168" t="s">
        <v>211</v>
      </c>
      <c r="C390" s="162" t="s">
        <v>1201</v>
      </c>
      <c r="D390" s="162"/>
      <c r="E390" s="161" t="s">
        <v>407</v>
      </c>
      <c r="F390" s="39"/>
      <c r="G390" s="162" t="s">
        <v>420</v>
      </c>
      <c r="H390" s="162"/>
      <c r="I390" s="39"/>
      <c r="J390" s="39"/>
      <c r="K390" s="162" t="s">
        <v>420</v>
      </c>
      <c r="L390" s="162"/>
      <c r="M390" s="39"/>
      <c r="N390" s="39"/>
      <c r="O390" s="162" t="s">
        <v>420</v>
      </c>
      <c r="P390" s="162"/>
      <c r="Q390" s="39"/>
      <c r="R390" s="39"/>
      <c r="S390" s="162" t="s">
        <v>1201</v>
      </c>
      <c r="T390" s="162"/>
      <c r="U390" s="161" t="s">
        <v>407</v>
      </c>
    </row>
    <row r="391" spans="1:21">
      <c r="A391" s="44"/>
      <c r="B391" s="168"/>
      <c r="C391" s="162"/>
      <c r="D391" s="162"/>
      <c r="E391" s="161"/>
      <c r="F391" s="39"/>
      <c r="G391" s="162"/>
      <c r="H391" s="162"/>
      <c r="I391" s="39"/>
      <c r="J391" s="39"/>
      <c r="K391" s="162"/>
      <c r="L391" s="162"/>
      <c r="M391" s="39"/>
      <c r="N391" s="39"/>
      <c r="O391" s="162"/>
      <c r="P391" s="162"/>
      <c r="Q391" s="39"/>
      <c r="R391" s="39"/>
      <c r="S391" s="162"/>
      <c r="T391" s="162"/>
      <c r="U391" s="161"/>
    </row>
    <row r="392" spans="1:21">
      <c r="A392" s="44"/>
      <c r="B392" s="178" t="s">
        <v>212</v>
      </c>
      <c r="C392" s="165" t="s">
        <v>705</v>
      </c>
      <c r="D392" s="165"/>
      <c r="E392" s="164" t="s">
        <v>407</v>
      </c>
      <c r="F392" s="52"/>
      <c r="G392" s="165" t="s">
        <v>420</v>
      </c>
      <c r="H392" s="165"/>
      <c r="I392" s="52"/>
      <c r="J392" s="52"/>
      <c r="K392" s="165" t="s">
        <v>420</v>
      </c>
      <c r="L392" s="165"/>
      <c r="M392" s="52"/>
      <c r="N392" s="52"/>
      <c r="O392" s="165" t="s">
        <v>420</v>
      </c>
      <c r="P392" s="165"/>
      <c r="Q392" s="52"/>
      <c r="R392" s="52"/>
      <c r="S392" s="165" t="s">
        <v>705</v>
      </c>
      <c r="T392" s="165"/>
      <c r="U392" s="164" t="s">
        <v>407</v>
      </c>
    </row>
    <row r="393" spans="1:21">
      <c r="A393" s="44"/>
      <c r="B393" s="178"/>
      <c r="C393" s="165"/>
      <c r="D393" s="165"/>
      <c r="E393" s="164"/>
      <c r="F393" s="52"/>
      <c r="G393" s="165"/>
      <c r="H393" s="165"/>
      <c r="I393" s="52"/>
      <c r="J393" s="52"/>
      <c r="K393" s="165"/>
      <c r="L393" s="165"/>
      <c r="M393" s="52"/>
      <c r="N393" s="52"/>
      <c r="O393" s="165"/>
      <c r="P393" s="165"/>
      <c r="Q393" s="52"/>
      <c r="R393" s="52"/>
      <c r="S393" s="165"/>
      <c r="T393" s="165"/>
      <c r="U393" s="164"/>
    </row>
    <row r="394" spans="1:21">
      <c r="A394" s="44"/>
      <c r="B394" s="168" t="s">
        <v>213</v>
      </c>
      <c r="C394" s="162" t="s">
        <v>1202</v>
      </c>
      <c r="D394" s="162"/>
      <c r="E394" s="161" t="s">
        <v>407</v>
      </c>
      <c r="F394" s="39"/>
      <c r="G394" s="162" t="s">
        <v>420</v>
      </c>
      <c r="H394" s="162"/>
      <c r="I394" s="39"/>
      <c r="J394" s="39"/>
      <c r="K394" s="162" t="s">
        <v>420</v>
      </c>
      <c r="L394" s="162"/>
      <c r="M394" s="39"/>
      <c r="N394" s="39"/>
      <c r="O394" s="162" t="s">
        <v>420</v>
      </c>
      <c r="P394" s="162"/>
      <c r="Q394" s="39"/>
      <c r="R394" s="39"/>
      <c r="S394" s="162" t="s">
        <v>1202</v>
      </c>
      <c r="T394" s="162"/>
      <c r="U394" s="161" t="s">
        <v>407</v>
      </c>
    </row>
    <row r="395" spans="1:21">
      <c r="A395" s="44"/>
      <c r="B395" s="168"/>
      <c r="C395" s="162"/>
      <c r="D395" s="162"/>
      <c r="E395" s="161"/>
      <c r="F395" s="39"/>
      <c r="G395" s="162"/>
      <c r="H395" s="162"/>
      <c r="I395" s="39"/>
      <c r="J395" s="39"/>
      <c r="K395" s="162"/>
      <c r="L395" s="162"/>
      <c r="M395" s="39"/>
      <c r="N395" s="39"/>
      <c r="O395" s="162"/>
      <c r="P395" s="162"/>
      <c r="Q395" s="39"/>
      <c r="R395" s="39"/>
      <c r="S395" s="162"/>
      <c r="T395" s="162"/>
      <c r="U395" s="161"/>
    </row>
    <row r="396" spans="1:21">
      <c r="A396" s="44"/>
      <c r="B396" s="178" t="s">
        <v>214</v>
      </c>
      <c r="C396" s="165" t="s">
        <v>1203</v>
      </c>
      <c r="D396" s="165"/>
      <c r="E396" s="164" t="s">
        <v>407</v>
      </c>
      <c r="F396" s="52"/>
      <c r="G396" s="165" t="s">
        <v>420</v>
      </c>
      <c r="H396" s="165"/>
      <c r="I396" s="52"/>
      <c r="J396" s="52"/>
      <c r="K396" s="165" t="s">
        <v>420</v>
      </c>
      <c r="L396" s="165"/>
      <c r="M396" s="52"/>
      <c r="N396" s="52"/>
      <c r="O396" s="165" t="s">
        <v>420</v>
      </c>
      <c r="P396" s="165"/>
      <c r="Q396" s="52"/>
      <c r="R396" s="52"/>
      <c r="S396" s="165" t="s">
        <v>1203</v>
      </c>
      <c r="T396" s="165"/>
      <c r="U396" s="164" t="s">
        <v>407</v>
      </c>
    </row>
    <row r="397" spans="1:21">
      <c r="A397" s="44"/>
      <c r="B397" s="178"/>
      <c r="C397" s="165"/>
      <c r="D397" s="165"/>
      <c r="E397" s="164"/>
      <c r="F397" s="52"/>
      <c r="G397" s="165"/>
      <c r="H397" s="165"/>
      <c r="I397" s="52"/>
      <c r="J397" s="52"/>
      <c r="K397" s="165"/>
      <c r="L397" s="165"/>
      <c r="M397" s="52"/>
      <c r="N397" s="52"/>
      <c r="O397" s="165"/>
      <c r="P397" s="165"/>
      <c r="Q397" s="52"/>
      <c r="R397" s="52"/>
      <c r="S397" s="165"/>
      <c r="T397" s="165"/>
      <c r="U397" s="164"/>
    </row>
    <row r="398" spans="1:21">
      <c r="A398" s="44"/>
      <c r="B398" s="168" t="s">
        <v>215</v>
      </c>
      <c r="C398" s="162" t="s">
        <v>420</v>
      </c>
      <c r="D398" s="162"/>
      <c r="E398" s="39"/>
      <c r="F398" s="39"/>
      <c r="G398" s="162" t="s">
        <v>420</v>
      </c>
      <c r="H398" s="162"/>
      <c r="I398" s="39"/>
      <c r="J398" s="39"/>
      <c r="K398" s="162" t="s">
        <v>1204</v>
      </c>
      <c r="L398" s="162"/>
      <c r="M398" s="161" t="s">
        <v>407</v>
      </c>
      <c r="N398" s="39"/>
      <c r="O398" s="162" t="s">
        <v>420</v>
      </c>
      <c r="P398" s="162"/>
      <c r="Q398" s="39"/>
      <c r="R398" s="39"/>
      <c r="S398" s="162" t="s">
        <v>1204</v>
      </c>
      <c r="T398" s="162"/>
      <c r="U398" s="161" t="s">
        <v>407</v>
      </c>
    </row>
    <row r="399" spans="1:21">
      <c r="A399" s="44"/>
      <c r="B399" s="168"/>
      <c r="C399" s="162"/>
      <c r="D399" s="162"/>
      <c r="E399" s="39"/>
      <c r="F399" s="39"/>
      <c r="G399" s="162"/>
      <c r="H399" s="162"/>
      <c r="I399" s="39"/>
      <c r="J399" s="39"/>
      <c r="K399" s="162"/>
      <c r="L399" s="162"/>
      <c r="M399" s="161"/>
      <c r="N399" s="39"/>
      <c r="O399" s="162"/>
      <c r="P399" s="162"/>
      <c r="Q399" s="39"/>
      <c r="R399" s="39"/>
      <c r="S399" s="162"/>
      <c r="T399" s="162"/>
      <c r="U399" s="161"/>
    </row>
    <row r="400" spans="1:21">
      <c r="A400" s="44"/>
      <c r="B400" s="178" t="s">
        <v>216</v>
      </c>
      <c r="C400" s="165" t="s">
        <v>420</v>
      </c>
      <c r="D400" s="165"/>
      <c r="E400" s="52"/>
      <c r="F400" s="52"/>
      <c r="G400" s="165" t="s">
        <v>420</v>
      </c>
      <c r="H400" s="165"/>
      <c r="I400" s="52"/>
      <c r="J400" s="52"/>
      <c r="K400" s="165">
        <v>1.6</v>
      </c>
      <c r="L400" s="165"/>
      <c r="M400" s="52"/>
      <c r="N400" s="52"/>
      <c r="O400" s="165" t="s">
        <v>420</v>
      </c>
      <c r="P400" s="165"/>
      <c r="Q400" s="52"/>
      <c r="R400" s="52"/>
      <c r="S400" s="165">
        <v>1.6</v>
      </c>
      <c r="T400" s="165"/>
      <c r="U400" s="52"/>
    </row>
    <row r="401" spans="1:21">
      <c r="A401" s="44"/>
      <c r="B401" s="178"/>
      <c r="C401" s="165"/>
      <c r="D401" s="165"/>
      <c r="E401" s="52"/>
      <c r="F401" s="52"/>
      <c r="G401" s="165"/>
      <c r="H401" s="165"/>
      <c r="I401" s="52"/>
      <c r="J401" s="52"/>
      <c r="K401" s="165"/>
      <c r="L401" s="165"/>
      <c r="M401" s="52"/>
      <c r="N401" s="52"/>
      <c r="O401" s="165"/>
      <c r="P401" s="165"/>
      <c r="Q401" s="52"/>
      <c r="R401" s="52"/>
      <c r="S401" s="165"/>
      <c r="T401" s="165"/>
      <c r="U401" s="52"/>
    </row>
    <row r="402" spans="1:21">
      <c r="A402" s="44"/>
      <c r="B402" s="168" t="s">
        <v>217</v>
      </c>
      <c r="C402" s="162">
        <v>15.3</v>
      </c>
      <c r="D402" s="162"/>
      <c r="E402" s="39"/>
      <c r="F402" s="39"/>
      <c r="G402" s="162" t="s">
        <v>420</v>
      </c>
      <c r="H402" s="162"/>
      <c r="I402" s="39"/>
      <c r="J402" s="39"/>
      <c r="K402" s="162" t="s">
        <v>420</v>
      </c>
      <c r="L402" s="162"/>
      <c r="M402" s="39"/>
      <c r="N402" s="39"/>
      <c r="O402" s="162" t="s">
        <v>420</v>
      </c>
      <c r="P402" s="162"/>
      <c r="Q402" s="39"/>
      <c r="R402" s="39"/>
      <c r="S402" s="162">
        <v>15.3</v>
      </c>
      <c r="T402" s="162"/>
      <c r="U402" s="39"/>
    </row>
    <row r="403" spans="1:21">
      <c r="A403" s="44"/>
      <c r="B403" s="168"/>
      <c r="C403" s="162"/>
      <c r="D403" s="162"/>
      <c r="E403" s="39"/>
      <c r="F403" s="39"/>
      <c r="G403" s="162"/>
      <c r="H403" s="162"/>
      <c r="I403" s="39"/>
      <c r="J403" s="39"/>
      <c r="K403" s="162"/>
      <c r="L403" s="162"/>
      <c r="M403" s="39"/>
      <c r="N403" s="39"/>
      <c r="O403" s="162"/>
      <c r="P403" s="162"/>
      <c r="Q403" s="39"/>
      <c r="R403" s="39"/>
      <c r="S403" s="162"/>
      <c r="T403" s="162"/>
      <c r="U403" s="39"/>
    </row>
    <row r="404" spans="1:21">
      <c r="A404" s="44"/>
      <c r="B404" s="178" t="s">
        <v>149</v>
      </c>
      <c r="C404" s="165">
        <v>5</v>
      </c>
      <c r="D404" s="165"/>
      <c r="E404" s="52"/>
      <c r="F404" s="52"/>
      <c r="G404" s="165" t="s">
        <v>420</v>
      </c>
      <c r="H404" s="165"/>
      <c r="I404" s="52"/>
      <c r="J404" s="52"/>
      <c r="K404" s="165" t="s">
        <v>420</v>
      </c>
      <c r="L404" s="165"/>
      <c r="M404" s="52"/>
      <c r="N404" s="52"/>
      <c r="O404" s="165" t="s">
        <v>420</v>
      </c>
      <c r="P404" s="165"/>
      <c r="Q404" s="52"/>
      <c r="R404" s="52"/>
      <c r="S404" s="165">
        <v>5</v>
      </c>
      <c r="T404" s="165"/>
      <c r="U404" s="52"/>
    </row>
    <row r="405" spans="1:21">
      <c r="A405" s="44"/>
      <c r="B405" s="178"/>
      <c r="C405" s="165"/>
      <c r="D405" s="165"/>
      <c r="E405" s="52"/>
      <c r="F405" s="52"/>
      <c r="G405" s="165"/>
      <c r="H405" s="165"/>
      <c r="I405" s="52"/>
      <c r="J405" s="52"/>
      <c r="K405" s="165"/>
      <c r="L405" s="165"/>
      <c r="M405" s="52"/>
      <c r="N405" s="52"/>
      <c r="O405" s="165"/>
      <c r="P405" s="165"/>
      <c r="Q405" s="52"/>
      <c r="R405" s="52"/>
      <c r="S405" s="165"/>
      <c r="T405" s="165"/>
      <c r="U405" s="52"/>
    </row>
    <row r="406" spans="1:21">
      <c r="A406" s="44"/>
      <c r="B406" s="168" t="s">
        <v>1205</v>
      </c>
      <c r="C406" s="162">
        <v>84.3</v>
      </c>
      <c r="D406" s="162"/>
      <c r="E406" s="39"/>
      <c r="F406" s="39"/>
      <c r="G406" s="162" t="s">
        <v>1206</v>
      </c>
      <c r="H406" s="162"/>
      <c r="I406" s="161" t="s">
        <v>407</v>
      </c>
      <c r="J406" s="39"/>
      <c r="K406" s="162" t="s">
        <v>1207</v>
      </c>
      <c r="L406" s="162"/>
      <c r="M406" s="161" t="s">
        <v>407</v>
      </c>
      <c r="N406" s="39"/>
      <c r="O406" s="162" t="s">
        <v>420</v>
      </c>
      <c r="P406" s="162"/>
      <c r="Q406" s="39"/>
      <c r="R406" s="39"/>
      <c r="S406" s="162" t="s">
        <v>420</v>
      </c>
      <c r="T406" s="162"/>
      <c r="U406" s="39"/>
    </row>
    <row r="407" spans="1:21" ht="15.75" thickBot="1">
      <c r="A407" s="44"/>
      <c r="B407" s="168"/>
      <c r="C407" s="170"/>
      <c r="D407" s="170"/>
      <c r="E407" s="57"/>
      <c r="F407" s="39"/>
      <c r="G407" s="170"/>
      <c r="H407" s="170"/>
      <c r="I407" s="174"/>
      <c r="J407" s="39"/>
      <c r="K407" s="170"/>
      <c r="L407" s="170"/>
      <c r="M407" s="174"/>
      <c r="N407" s="39"/>
      <c r="O407" s="170"/>
      <c r="P407" s="170"/>
      <c r="Q407" s="57"/>
      <c r="R407" s="39"/>
      <c r="S407" s="170"/>
      <c r="T407" s="170"/>
      <c r="U407" s="57"/>
    </row>
    <row r="408" spans="1:21">
      <c r="A408" s="44"/>
      <c r="B408" s="185" t="s">
        <v>218</v>
      </c>
      <c r="C408" s="175" t="s">
        <v>1208</v>
      </c>
      <c r="D408" s="175"/>
      <c r="E408" s="183" t="s">
        <v>407</v>
      </c>
      <c r="F408" s="52"/>
      <c r="G408" s="175" t="s">
        <v>1209</v>
      </c>
      <c r="H408" s="175"/>
      <c r="I408" s="183" t="s">
        <v>407</v>
      </c>
      <c r="J408" s="196"/>
      <c r="K408" s="175" t="s">
        <v>1210</v>
      </c>
      <c r="L408" s="175"/>
      <c r="M408" s="183" t="s">
        <v>407</v>
      </c>
      <c r="N408" s="196"/>
      <c r="O408" s="175" t="s">
        <v>420</v>
      </c>
      <c r="P408" s="175"/>
      <c r="Q408" s="60"/>
      <c r="R408" s="52"/>
      <c r="S408" s="175" t="s">
        <v>1211</v>
      </c>
      <c r="T408" s="175"/>
      <c r="U408" s="183" t="s">
        <v>407</v>
      </c>
    </row>
    <row r="409" spans="1:21" ht="15.75" thickBot="1">
      <c r="A409" s="44"/>
      <c r="B409" s="185"/>
      <c r="C409" s="166"/>
      <c r="D409" s="166"/>
      <c r="E409" s="167"/>
      <c r="F409" s="52"/>
      <c r="G409" s="166"/>
      <c r="H409" s="166"/>
      <c r="I409" s="167"/>
      <c r="J409" s="196"/>
      <c r="K409" s="166"/>
      <c r="L409" s="166"/>
      <c r="M409" s="167"/>
      <c r="N409" s="196"/>
      <c r="O409" s="166"/>
      <c r="P409" s="166"/>
      <c r="Q409" s="77"/>
      <c r="R409" s="52"/>
      <c r="S409" s="166"/>
      <c r="T409" s="166"/>
      <c r="U409" s="167"/>
    </row>
    <row r="410" spans="1:21">
      <c r="A410" s="44"/>
      <c r="B410" s="188" t="s">
        <v>219</v>
      </c>
      <c r="C410" s="169" t="s">
        <v>1212</v>
      </c>
      <c r="D410" s="169"/>
      <c r="E410" s="173" t="s">
        <v>407</v>
      </c>
      <c r="F410" s="39"/>
      <c r="G410" s="169">
        <v>2</v>
      </c>
      <c r="H410" s="169"/>
      <c r="I410" s="83"/>
      <c r="J410" s="195"/>
      <c r="K410" s="169">
        <v>0.5</v>
      </c>
      <c r="L410" s="169"/>
      <c r="M410" s="83"/>
      <c r="N410" s="195"/>
      <c r="O410" s="169" t="s">
        <v>420</v>
      </c>
      <c r="P410" s="169"/>
      <c r="Q410" s="83"/>
      <c r="R410" s="39"/>
      <c r="S410" s="169" t="s">
        <v>1213</v>
      </c>
      <c r="T410" s="169"/>
      <c r="U410" s="173" t="s">
        <v>407</v>
      </c>
    </row>
    <row r="411" spans="1:21">
      <c r="A411" s="44"/>
      <c r="B411" s="188"/>
      <c r="C411" s="162"/>
      <c r="D411" s="162"/>
      <c r="E411" s="161"/>
      <c r="F411" s="39"/>
      <c r="G411" s="162"/>
      <c r="H411" s="162"/>
      <c r="I411" s="39"/>
      <c r="J411" s="195"/>
      <c r="K411" s="162"/>
      <c r="L411" s="162"/>
      <c r="M411" s="39"/>
      <c r="N411" s="195"/>
      <c r="O411" s="162"/>
      <c r="P411" s="162"/>
      <c r="Q411" s="39"/>
      <c r="R411" s="39"/>
      <c r="S411" s="162"/>
      <c r="T411" s="162"/>
      <c r="U411" s="161"/>
    </row>
    <row r="412" spans="1:21">
      <c r="A412" s="44"/>
      <c r="B412" s="185" t="s">
        <v>220</v>
      </c>
      <c r="C412" s="165">
        <v>131.30000000000001</v>
      </c>
      <c r="D412" s="165"/>
      <c r="E412" s="52"/>
      <c r="F412" s="52"/>
      <c r="G412" s="165">
        <v>0.3</v>
      </c>
      <c r="H412" s="165"/>
      <c r="I412" s="52"/>
      <c r="J412" s="52"/>
      <c r="K412" s="165">
        <v>1.2</v>
      </c>
      <c r="L412" s="165"/>
      <c r="M412" s="52"/>
      <c r="N412" s="52"/>
      <c r="O412" s="165" t="s">
        <v>420</v>
      </c>
      <c r="P412" s="165"/>
      <c r="Q412" s="52"/>
      <c r="R412" s="52"/>
      <c r="S412" s="165">
        <v>132.80000000000001</v>
      </c>
      <c r="T412" s="165"/>
      <c r="U412" s="52"/>
    </row>
    <row r="413" spans="1:21" ht="15.75" thickBot="1">
      <c r="A413" s="44"/>
      <c r="B413" s="185"/>
      <c r="C413" s="166"/>
      <c r="D413" s="166"/>
      <c r="E413" s="77"/>
      <c r="F413" s="52"/>
      <c r="G413" s="166"/>
      <c r="H413" s="166"/>
      <c r="I413" s="77"/>
      <c r="J413" s="52"/>
      <c r="K413" s="166"/>
      <c r="L413" s="166"/>
      <c r="M413" s="77"/>
      <c r="N413" s="52"/>
      <c r="O413" s="166"/>
      <c r="P413" s="166"/>
      <c r="Q413" s="77"/>
      <c r="R413" s="52"/>
      <c r="S413" s="166"/>
      <c r="T413" s="166"/>
      <c r="U413" s="77"/>
    </row>
    <row r="414" spans="1:21">
      <c r="A414" s="44"/>
      <c r="B414" s="188" t="s">
        <v>221</v>
      </c>
      <c r="C414" s="173" t="s">
        <v>399</v>
      </c>
      <c r="D414" s="169">
        <v>60.5</v>
      </c>
      <c r="E414" s="83"/>
      <c r="F414" s="39"/>
      <c r="G414" s="173" t="s">
        <v>399</v>
      </c>
      <c r="H414" s="169">
        <v>2.2999999999999998</v>
      </c>
      <c r="I414" s="83"/>
      <c r="J414" s="195"/>
      <c r="K414" s="173" t="s">
        <v>399</v>
      </c>
      <c r="L414" s="169">
        <v>1.7</v>
      </c>
      <c r="M414" s="83"/>
      <c r="N414" s="195"/>
      <c r="O414" s="173" t="s">
        <v>399</v>
      </c>
      <c r="P414" s="169" t="s">
        <v>420</v>
      </c>
      <c r="Q414" s="83"/>
      <c r="R414" s="39"/>
      <c r="S414" s="173" t="s">
        <v>399</v>
      </c>
      <c r="T414" s="169">
        <v>64.5</v>
      </c>
      <c r="U414" s="83"/>
    </row>
    <row r="415" spans="1:21" ht="15.75" thickBot="1">
      <c r="A415" s="44"/>
      <c r="B415" s="188"/>
      <c r="C415" s="190"/>
      <c r="D415" s="192"/>
      <c r="E415" s="84"/>
      <c r="F415" s="39"/>
      <c r="G415" s="190"/>
      <c r="H415" s="192"/>
      <c r="I415" s="84"/>
      <c r="J415" s="195"/>
      <c r="K415" s="190"/>
      <c r="L415" s="192"/>
      <c r="M415" s="84"/>
      <c r="N415" s="195"/>
      <c r="O415" s="190"/>
      <c r="P415" s="192"/>
      <c r="Q415" s="84"/>
      <c r="R415" s="39"/>
      <c r="S415" s="190"/>
      <c r="T415" s="192"/>
      <c r="U415" s="84"/>
    </row>
    <row r="416" spans="1:21" ht="15.75" thickTop="1">
      <c r="A416" s="44"/>
      <c r="B416" s="27"/>
      <c r="C416" s="27"/>
      <c r="D416" s="27"/>
      <c r="E416" s="27"/>
      <c r="F416" s="27"/>
      <c r="G416" s="27"/>
      <c r="H416" s="27"/>
      <c r="I416" s="27"/>
      <c r="J416" s="27"/>
      <c r="K416" s="27"/>
      <c r="L416" s="27"/>
      <c r="M416" s="27"/>
      <c r="N416" s="27"/>
      <c r="O416" s="27"/>
      <c r="P416" s="27"/>
      <c r="Q416" s="27"/>
      <c r="R416" s="27"/>
      <c r="S416" s="27"/>
      <c r="T416" s="27"/>
      <c r="U416" s="27"/>
    </row>
    <row r="417" spans="1:21">
      <c r="A417" s="44"/>
      <c r="B417" s="14"/>
      <c r="C417" s="14"/>
      <c r="D417" s="14"/>
      <c r="E417" s="14"/>
      <c r="F417" s="14"/>
      <c r="G417" s="14"/>
      <c r="H417" s="14"/>
      <c r="I417" s="14"/>
      <c r="J417" s="14"/>
      <c r="K417" s="14"/>
      <c r="L417" s="14"/>
      <c r="M417" s="14"/>
      <c r="N417" s="14"/>
      <c r="O417" s="14"/>
      <c r="P417" s="14"/>
      <c r="Q417" s="14"/>
      <c r="R417" s="14"/>
      <c r="S417" s="14"/>
      <c r="T417" s="14"/>
      <c r="U417" s="14"/>
    </row>
    <row r="418" spans="1:21">
      <c r="A418" s="44"/>
      <c r="B418" s="13"/>
      <c r="C418" s="39"/>
      <c r="D418" s="39"/>
      <c r="E418" s="39"/>
      <c r="F418" s="13"/>
      <c r="G418" s="39"/>
      <c r="H418" s="39"/>
      <c r="I418" s="39"/>
      <c r="J418" s="13"/>
      <c r="K418" s="39"/>
      <c r="L418" s="39"/>
      <c r="M418" s="39"/>
      <c r="N418" s="13"/>
      <c r="O418" s="39"/>
      <c r="P418" s="39"/>
      <c r="Q418" s="39"/>
      <c r="R418" s="13"/>
      <c r="S418" s="39"/>
      <c r="T418" s="39"/>
      <c r="U418" s="39"/>
    </row>
    <row r="419" spans="1:21" ht="15.75" thickBot="1">
      <c r="A419" s="44"/>
      <c r="B419" s="156"/>
      <c r="C419" s="158" t="s">
        <v>1123</v>
      </c>
      <c r="D419" s="158"/>
      <c r="E419" s="158"/>
      <c r="F419" s="158"/>
      <c r="G419" s="158"/>
      <c r="H419" s="158"/>
      <c r="I419" s="158"/>
      <c r="J419" s="158"/>
      <c r="K419" s="158"/>
      <c r="L419" s="158"/>
      <c r="M419" s="158"/>
      <c r="N419" s="158"/>
      <c r="O419" s="158"/>
      <c r="P419" s="158"/>
      <c r="Q419" s="158"/>
      <c r="R419" s="158"/>
      <c r="S419" s="158"/>
      <c r="T419" s="158"/>
      <c r="U419" s="158"/>
    </row>
    <row r="420" spans="1:21" ht="15.75" thickBot="1">
      <c r="A420" s="44"/>
      <c r="B420" s="156"/>
      <c r="C420" s="159" t="s">
        <v>1096</v>
      </c>
      <c r="D420" s="159"/>
      <c r="E420" s="159"/>
      <c r="F420" s="13"/>
      <c r="G420" s="159" t="s">
        <v>1097</v>
      </c>
      <c r="H420" s="159"/>
      <c r="I420" s="159"/>
      <c r="J420" s="13"/>
      <c r="K420" s="159" t="s">
        <v>1182</v>
      </c>
      <c r="L420" s="159"/>
      <c r="M420" s="159"/>
      <c r="N420" s="13"/>
      <c r="O420" s="159" t="s">
        <v>1099</v>
      </c>
      <c r="P420" s="159"/>
      <c r="Q420" s="159"/>
      <c r="R420" s="13"/>
      <c r="S420" s="159" t="s">
        <v>1100</v>
      </c>
      <c r="T420" s="159"/>
      <c r="U420" s="159"/>
    </row>
    <row r="421" spans="1:21">
      <c r="A421" s="44"/>
      <c r="B421" s="156"/>
      <c r="C421" s="160" t="s">
        <v>815</v>
      </c>
      <c r="D421" s="160"/>
      <c r="E421" s="160"/>
      <c r="F421" s="160"/>
      <c r="G421" s="160"/>
      <c r="H421" s="160"/>
      <c r="I421" s="160"/>
      <c r="J421" s="160"/>
      <c r="K421" s="160"/>
      <c r="L421" s="160"/>
      <c r="M421" s="160"/>
      <c r="N421" s="160"/>
      <c r="O421" s="160"/>
      <c r="P421" s="160"/>
      <c r="Q421" s="160"/>
      <c r="R421" s="160"/>
      <c r="S421" s="160"/>
      <c r="T421" s="160"/>
      <c r="U421" s="160"/>
    </row>
    <row r="422" spans="1:21">
      <c r="A422" s="44"/>
      <c r="B422" s="188" t="s">
        <v>189</v>
      </c>
      <c r="C422" s="161" t="s">
        <v>399</v>
      </c>
      <c r="D422" s="162">
        <v>31.3</v>
      </c>
      <c r="E422" s="39"/>
      <c r="F422" s="39"/>
      <c r="G422" s="161" t="s">
        <v>399</v>
      </c>
      <c r="H422" s="162">
        <v>252.4</v>
      </c>
      <c r="I422" s="39"/>
      <c r="J422" s="39"/>
      <c r="K422" s="161" t="s">
        <v>399</v>
      </c>
      <c r="L422" s="162">
        <v>127.8</v>
      </c>
      <c r="M422" s="39"/>
      <c r="N422" s="39"/>
      <c r="O422" s="161" t="s">
        <v>399</v>
      </c>
      <c r="P422" s="162" t="s">
        <v>420</v>
      </c>
      <c r="Q422" s="39"/>
      <c r="R422" s="39"/>
      <c r="S422" s="161" t="s">
        <v>399</v>
      </c>
      <c r="T422" s="162">
        <v>411.5</v>
      </c>
      <c r="U422" s="39"/>
    </row>
    <row r="423" spans="1:21" ht="15.75" thickBot="1">
      <c r="A423" s="44"/>
      <c r="B423" s="188"/>
      <c r="C423" s="174"/>
      <c r="D423" s="170"/>
      <c r="E423" s="57"/>
      <c r="F423" s="39"/>
      <c r="G423" s="174"/>
      <c r="H423" s="170"/>
      <c r="I423" s="57"/>
      <c r="J423" s="39"/>
      <c r="K423" s="174"/>
      <c r="L423" s="170"/>
      <c r="M423" s="57"/>
      <c r="N423" s="39"/>
      <c r="O423" s="174"/>
      <c r="P423" s="170"/>
      <c r="Q423" s="57"/>
      <c r="R423" s="39"/>
      <c r="S423" s="174"/>
      <c r="T423" s="170"/>
      <c r="U423" s="57"/>
    </row>
    <row r="424" spans="1:21">
      <c r="A424" s="44"/>
      <c r="B424" s="208" t="s">
        <v>190</v>
      </c>
      <c r="C424" s="175"/>
      <c r="D424" s="175"/>
      <c r="E424" s="60"/>
      <c r="F424" s="52"/>
      <c r="G424" s="175"/>
      <c r="H424" s="175"/>
      <c r="I424" s="60"/>
      <c r="J424" s="52"/>
      <c r="K424" s="175"/>
      <c r="L424" s="175"/>
      <c r="M424" s="60"/>
      <c r="N424" s="52"/>
      <c r="O424" s="175"/>
      <c r="P424" s="175"/>
      <c r="Q424" s="60"/>
      <c r="R424" s="52"/>
      <c r="S424" s="175"/>
      <c r="T424" s="175"/>
      <c r="U424" s="60"/>
    </row>
    <row r="425" spans="1:21">
      <c r="A425" s="44"/>
      <c r="B425" s="208"/>
      <c r="C425" s="165"/>
      <c r="D425" s="165"/>
      <c r="E425" s="52"/>
      <c r="F425" s="52"/>
      <c r="G425" s="165"/>
      <c r="H425" s="165"/>
      <c r="I425" s="52"/>
      <c r="J425" s="52"/>
      <c r="K425" s="165"/>
      <c r="L425" s="165"/>
      <c r="M425" s="52"/>
      <c r="N425" s="52"/>
      <c r="O425" s="165"/>
      <c r="P425" s="165"/>
      <c r="Q425" s="52"/>
      <c r="R425" s="52"/>
      <c r="S425" s="165"/>
      <c r="T425" s="165"/>
      <c r="U425" s="52"/>
    </row>
    <row r="426" spans="1:21">
      <c r="A426" s="44"/>
      <c r="B426" s="168" t="s">
        <v>191</v>
      </c>
      <c r="C426" s="162" t="s">
        <v>1004</v>
      </c>
      <c r="D426" s="162"/>
      <c r="E426" s="161" t="s">
        <v>407</v>
      </c>
      <c r="F426" s="39"/>
      <c r="G426" s="162" t="s">
        <v>1214</v>
      </c>
      <c r="H426" s="162"/>
      <c r="I426" s="161" t="s">
        <v>407</v>
      </c>
      <c r="J426" s="39"/>
      <c r="K426" s="162" t="s">
        <v>1215</v>
      </c>
      <c r="L426" s="162"/>
      <c r="M426" s="161" t="s">
        <v>407</v>
      </c>
      <c r="N426" s="39"/>
      <c r="O426" s="162" t="s">
        <v>420</v>
      </c>
      <c r="P426" s="162"/>
      <c r="Q426" s="39"/>
      <c r="R426" s="39"/>
      <c r="S426" s="162" t="s">
        <v>1216</v>
      </c>
      <c r="T426" s="162"/>
      <c r="U426" s="161" t="s">
        <v>407</v>
      </c>
    </row>
    <row r="427" spans="1:21">
      <c r="A427" s="44"/>
      <c r="B427" s="168"/>
      <c r="C427" s="162"/>
      <c r="D427" s="162"/>
      <c r="E427" s="161"/>
      <c r="F427" s="39"/>
      <c r="G427" s="162"/>
      <c r="H427" s="162"/>
      <c r="I427" s="161"/>
      <c r="J427" s="39"/>
      <c r="K427" s="162"/>
      <c r="L427" s="162"/>
      <c r="M427" s="161"/>
      <c r="N427" s="39"/>
      <c r="O427" s="162"/>
      <c r="P427" s="162"/>
      <c r="Q427" s="39"/>
      <c r="R427" s="39"/>
      <c r="S427" s="162"/>
      <c r="T427" s="162"/>
      <c r="U427" s="161"/>
    </row>
    <row r="428" spans="1:21">
      <c r="A428" s="44"/>
      <c r="B428" s="178" t="s">
        <v>192</v>
      </c>
      <c r="C428" s="165" t="s">
        <v>1131</v>
      </c>
      <c r="D428" s="165"/>
      <c r="E428" s="164" t="s">
        <v>407</v>
      </c>
      <c r="F428" s="52"/>
      <c r="G428" s="165" t="s">
        <v>551</v>
      </c>
      <c r="H428" s="165"/>
      <c r="I428" s="164" t="s">
        <v>407</v>
      </c>
      <c r="J428" s="52"/>
      <c r="K428" s="165" t="s">
        <v>947</v>
      </c>
      <c r="L428" s="165"/>
      <c r="M428" s="164" t="s">
        <v>407</v>
      </c>
      <c r="N428" s="52"/>
      <c r="O428" s="165" t="s">
        <v>420</v>
      </c>
      <c r="P428" s="165"/>
      <c r="Q428" s="52"/>
      <c r="R428" s="52"/>
      <c r="S428" s="165" t="s">
        <v>1217</v>
      </c>
      <c r="T428" s="165"/>
      <c r="U428" s="164" t="s">
        <v>407</v>
      </c>
    </row>
    <row r="429" spans="1:21">
      <c r="A429" s="44"/>
      <c r="B429" s="178"/>
      <c r="C429" s="165"/>
      <c r="D429" s="165"/>
      <c r="E429" s="164"/>
      <c r="F429" s="52"/>
      <c r="G429" s="165"/>
      <c r="H429" s="165"/>
      <c r="I429" s="164"/>
      <c r="J429" s="52"/>
      <c r="K429" s="165"/>
      <c r="L429" s="165"/>
      <c r="M429" s="164"/>
      <c r="N429" s="52"/>
      <c r="O429" s="165"/>
      <c r="P429" s="165"/>
      <c r="Q429" s="52"/>
      <c r="R429" s="52"/>
      <c r="S429" s="165"/>
      <c r="T429" s="165"/>
      <c r="U429" s="164"/>
    </row>
    <row r="430" spans="1:21">
      <c r="A430" s="44"/>
      <c r="B430" s="168" t="s">
        <v>193</v>
      </c>
      <c r="C430" s="162" t="s">
        <v>420</v>
      </c>
      <c r="D430" s="162"/>
      <c r="E430" s="39"/>
      <c r="F430" s="39"/>
      <c r="G430" s="162" t="s">
        <v>1148</v>
      </c>
      <c r="H430" s="162"/>
      <c r="I430" s="161" t="s">
        <v>407</v>
      </c>
      <c r="J430" s="39"/>
      <c r="K430" s="162" t="s">
        <v>420</v>
      </c>
      <c r="L430" s="162"/>
      <c r="M430" s="39"/>
      <c r="N430" s="39"/>
      <c r="O430" s="162" t="s">
        <v>420</v>
      </c>
      <c r="P430" s="162"/>
      <c r="Q430" s="39"/>
      <c r="R430" s="39"/>
      <c r="S430" s="162" t="s">
        <v>1148</v>
      </c>
      <c r="T430" s="162"/>
      <c r="U430" s="161" t="s">
        <v>407</v>
      </c>
    </row>
    <row r="431" spans="1:21">
      <c r="A431" s="44"/>
      <c r="B431" s="168"/>
      <c r="C431" s="162"/>
      <c r="D431" s="162"/>
      <c r="E431" s="39"/>
      <c r="F431" s="39"/>
      <c r="G431" s="162"/>
      <c r="H431" s="162"/>
      <c r="I431" s="161"/>
      <c r="J431" s="39"/>
      <c r="K431" s="162"/>
      <c r="L431" s="162"/>
      <c r="M431" s="39"/>
      <c r="N431" s="39"/>
      <c r="O431" s="162"/>
      <c r="P431" s="162"/>
      <c r="Q431" s="39"/>
      <c r="R431" s="39"/>
      <c r="S431" s="162"/>
      <c r="T431" s="162"/>
      <c r="U431" s="161"/>
    </row>
    <row r="432" spans="1:21">
      <c r="A432" s="44"/>
      <c r="B432" s="178" t="s">
        <v>194</v>
      </c>
      <c r="C432" s="165" t="s">
        <v>420</v>
      </c>
      <c r="D432" s="165"/>
      <c r="E432" s="52"/>
      <c r="F432" s="52"/>
      <c r="G432" s="165" t="s">
        <v>420</v>
      </c>
      <c r="H432" s="165"/>
      <c r="I432" s="52"/>
      <c r="J432" s="52"/>
      <c r="K432" s="165">
        <v>0.3</v>
      </c>
      <c r="L432" s="165"/>
      <c r="M432" s="52"/>
      <c r="N432" s="52"/>
      <c r="O432" s="165" t="s">
        <v>420</v>
      </c>
      <c r="P432" s="165"/>
      <c r="Q432" s="52"/>
      <c r="R432" s="52"/>
      <c r="S432" s="165">
        <v>0.3</v>
      </c>
      <c r="T432" s="165"/>
      <c r="U432" s="52"/>
    </row>
    <row r="433" spans="1:21">
      <c r="A433" s="44"/>
      <c r="B433" s="178"/>
      <c r="C433" s="165"/>
      <c r="D433" s="165"/>
      <c r="E433" s="52"/>
      <c r="F433" s="52"/>
      <c r="G433" s="165"/>
      <c r="H433" s="165"/>
      <c r="I433" s="52"/>
      <c r="J433" s="52"/>
      <c r="K433" s="165"/>
      <c r="L433" s="165"/>
      <c r="M433" s="52"/>
      <c r="N433" s="52"/>
      <c r="O433" s="165"/>
      <c r="P433" s="165"/>
      <c r="Q433" s="52"/>
      <c r="R433" s="52"/>
      <c r="S433" s="165"/>
      <c r="T433" s="165"/>
      <c r="U433" s="52"/>
    </row>
    <row r="434" spans="1:21">
      <c r="A434" s="44"/>
      <c r="B434" s="168" t="s">
        <v>196</v>
      </c>
      <c r="C434" s="162" t="s">
        <v>420</v>
      </c>
      <c r="D434" s="162"/>
      <c r="E434" s="39"/>
      <c r="F434" s="39"/>
      <c r="G434" s="162" t="s">
        <v>420</v>
      </c>
      <c r="H434" s="162"/>
      <c r="I434" s="39"/>
      <c r="J434" s="39"/>
      <c r="K434" s="162" t="s">
        <v>1218</v>
      </c>
      <c r="L434" s="162"/>
      <c r="M434" s="161" t="s">
        <v>407</v>
      </c>
      <c r="N434" s="39"/>
      <c r="O434" s="162" t="s">
        <v>420</v>
      </c>
      <c r="P434" s="162"/>
      <c r="Q434" s="39"/>
      <c r="R434" s="39"/>
      <c r="S434" s="162" t="s">
        <v>1218</v>
      </c>
      <c r="T434" s="162"/>
      <c r="U434" s="161" t="s">
        <v>407</v>
      </c>
    </row>
    <row r="435" spans="1:21">
      <c r="A435" s="44"/>
      <c r="B435" s="168"/>
      <c r="C435" s="162"/>
      <c r="D435" s="162"/>
      <c r="E435" s="39"/>
      <c r="F435" s="39"/>
      <c r="G435" s="162"/>
      <c r="H435" s="162"/>
      <c r="I435" s="39"/>
      <c r="J435" s="39"/>
      <c r="K435" s="162"/>
      <c r="L435" s="162"/>
      <c r="M435" s="161"/>
      <c r="N435" s="39"/>
      <c r="O435" s="162"/>
      <c r="P435" s="162"/>
      <c r="Q435" s="39"/>
      <c r="R435" s="39"/>
      <c r="S435" s="162"/>
      <c r="T435" s="162"/>
      <c r="U435" s="161"/>
    </row>
    <row r="436" spans="1:21">
      <c r="A436" s="44"/>
      <c r="B436" s="178" t="s">
        <v>197</v>
      </c>
      <c r="C436" s="165" t="s">
        <v>449</v>
      </c>
      <c r="D436" s="165"/>
      <c r="E436" s="164" t="s">
        <v>407</v>
      </c>
      <c r="F436" s="52"/>
      <c r="G436" s="165" t="s">
        <v>420</v>
      </c>
      <c r="H436" s="165"/>
      <c r="I436" s="52"/>
      <c r="J436" s="52"/>
      <c r="K436" s="165" t="s">
        <v>1219</v>
      </c>
      <c r="L436" s="165"/>
      <c r="M436" s="164" t="s">
        <v>407</v>
      </c>
      <c r="N436" s="52"/>
      <c r="O436" s="165" t="s">
        <v>420</v>
      </c>
      <c r="P436" s="165"/>
      <c r="Q436" s="52"/>
      <c r="R436" s="52"/>
      <c r="S436" s="165" t="s">
        <v>1220</v>
      </c>
      <c r="T436" s="165"/>
      <c r="U436" s="164" t="s">
        <v>407</v>
      </c>
    </row>
    <row r="437" spans="1:21">
      <c r="A437" s="44"/>
      <c r="B437" s="178"/>
      <c r="C437" s="165"/>
      <c r="D437" s="165"/>
      <c r="E437" s="164"/>
      <c r="F437" s="52"/>
      <c r="G437" s="165"/>
      <c r="H437" s="165"/>
      <c r="I437" s="52"/>
      <c r="J437" s="52"/>
      <c r="K437" s="165"/>
      <c r="L437" s="165"/>
      <c r="M437" s="164"/>
      <c r="N437" s="52"/>
      <c r="O437" s="165"/>
      <c r="P437" s="165"/>
      <c r="Q437" s="52"/>
      <c r="R437" s="52"/>
      <c r="S437" s="165"/>
      <c r="T437" s="165"/>
      <c r="U437" s="164"/>
    </row>
    <row r="438" spans="1:21">
      <c r="A438" s="44"/>
      <c r="B438" s="168" t="s">
        <v>149</v>
      </c>
      <c r="C438" s="162" t="s">
        <v>527</v>
      </c>
      <c r="D438" s="162"/>
      <c r="E438" s="161" t="s">
        <v>407</v>
      </c>
      <c r="F438" s="39"/>
      <c r="G438" s="162" t="s">
        <v>856</v>
      </c>
      <c r="H438" s="162"/>
      <c r="I438" s="161" t="s">
        <v>407</v>
      </c>
      <c r="J438" s="39"/>
      <c r="K438" s="162">
        <v>0.2</v>
      </c>
      <c r="L438" s="162"/>
      <c r="M438" s="39"/>
      <c r="N438" s="39"/>
      <c r="O438" s="162" t="s">
        <v>420</v>
      </c>
      <c r="P438" s="162"/>
      <c r="Q438" s="39"/>
      <c r="R438" s="39"/>
      <c r="S438" s="162" t="s">
        <v>950</v>
      </c>
      <c r="T438" s="162"/>
      <c r="U438" s="161" t="s">
        <v>407</v>
      </c>
    </row>
    <row r="439" spans="1:21">
      <c r="A439" s="44"/>
      <c r="B439" s="168"/>
      <c r="C439" s="162"/>
      <c r="D439" s="162"/>
      <c r="E439" s="161"/>
      <c r="F439" s="39"/>
      <c r="G439" s="162"/>
      <c r="H439" s="162"/>
      <c r="I439" s="161"/>
      <c r="J439" s="39"/>
      <c r="K439" s="162"/>
      <c r="L439" s="162"/>
      <c r="M439" s="39"/>
      <c r="N439" s="39"/>
      <c r="O439" s="162"/>
      <c r="P439" s="162"/>
      <c r="Q439" s="39"/>
      <c r="R439" s="39"/>
      <c r="S439" s="162"/>
      <c r="T439" s="162"/>
      <c r="U439" s="161"/>
    </row>
    <row r="440" spans="1:21">
      <c r="A440" s="44"/>
      <c r="B440" s="178" t="s">
        <v>1192</v>
      </c>
      <c r="C440" s="165">
        <v>4.4000000000000004</v>
      </c>
      <c r="D440" s="165"/>
      <c r="E440" s="52"/>
      <c r="F440" s="52"/>
      <c r="G440" s="165">
        <v>3.3</v>
      </c>
      <c r="H440" s="165"/>
      <c r="I440" s="52"/>
      <c r="J440" s="52"/>
      <c r="K440" s="165" t="s">
        <v>420</v>
      </c>
      <c r="L440" s="165"/>
      <c r="M440" s="52"/>
      <c r="N440" s="52"/>
      <c r="O440" s="165" t="s">
        <v>420</v>
      </c>
      <c r="P440" s="165"/>
      <c r="Q440" s="52"/>
      <c r="R440" s="52"/>
      <c r="S440" s="165">
        <v>7.7</v>
      </c>
      <c r="T440" s="165"/>
      <c r="U440" s="52"/>
    </row>
    <row r="441" spans="1:21" ht="15.75" thickBot="1">
      <c r="A441" s="44"/>
      <c r="B441" s="178"/>
      <c r="C441" s="166"/>
      <c r="D441" s="166"/>
      <c r="E441" s="77"/>
      <c r="F441" s="52"/>
      <c r="G441" s="166"/>
      <c r="H441" s="166"/>
      <c r="I441" s="77"/>
      <c r="J441" s="52"/>
      <c r="K441" s="166"/>
      <c r="L441" s="166"/>
      <c r="M441" s="77"/>
      <c r="N441" s="52"/>
      <c r="O441" s="166"/>
      <c r="P441" s="166"/>
      <c r="Q441" s="77"/>
      <c r="R441" s="52"/>
      <c r="S441" s="166"/>
      <c r="T441" s="166"/>
      <c r="U441" s="77"/>
    </row>
    <row r="442" spans="1:21">
      <c r="A442" s="44"/>
      <c r="B442" s="188" t="s">
        <v>202</v>
      </c>
      <c r="C442" s="169" t="s">
        <v>545</v>
      </c>
      <c r="D442" s="169"/>
      <c r="E442" s="173" t="s">
        <v>407</v>
      </c>
      <c r="F442" s="39"/>
      <c r="G442" s="169" t="s">
        <v>1221</v>
      </c>
      <c r="H442" s="169"/>
      <c r="I442" s="173" t="s">
        <v>407</v>
      </c>
      <c r="J442" s="195"/>
      <c r="K442" s="169" t="s">
        <v>1222</v>
      </c>
      <c r="L442" s="169"/>
      <c r="M442" s="173" t="s">
        <v>407</v>
      </c>
      <c r="N442" s="195"/>
      <c r="O442" s="169" t="s">
        <v>420</v>
      </c>
      <c r="P442" s="169"/>
      <c r="Q442" s="83"/>
      <c r="R442" s="39"/>
      <c r="S442" s="169" t="s">
        <v>1223</v>
      </c>
      <c r="T442" s="169"/>
      <c r="U442" s="173" t="s">
        <v>407</v>
      </c>
    </row>
    <row r="443" spans="1:21" ht="15.75" thickBot="1">
      <c r="A443" s="44"/>
      <c r="B443" s="188"/>
      <c r="C443" s="170"/>
      <c r="D443" s="170"/>
      <c r="E443" s="174"/>
      <c r="F443" s="39"/>
      <c r="G443" s="170"/>
      <c r="H443" s="170"/>
      <c r="I443" s="174"/>
      <c r="J443" s="195"/>
      <c r="K443" s="170"/>
      <c r="L443" s="170"/>
      <c r="M443" s="174"/>
      <c r="N443" s="195"/>
      <c r="O443" s="170"/>
      <c r="P443" s="170"/>
      <c r="Q443" s="57"/>
      <c r="R443" s="39"/>
      <c r="S443" s="170"/>
      <c r="T443" s="170"/>
      <c r="U443" s="174"/>
    </row>
    <row r="444" spans="1:21">
      <c r="A444" s="44"/>
      <c r="B444" s="208" t="s">
        <v>203</v>
      </c>
      <c r="C444" s="175"/>
      <c r="D444" s="175"/>
      <c r="E444" s="60"/>
      <c r="F444" s="52"/>
      <c r="G444" s="175"/>
      <c r="H444" s="175"/>
      <c r="I444" s="60"/>
      <c r="J444" s="52"/>
      <c r="K444" s="175"/>
      <c r="L444" s="175"/>
      <c r="M444" s="60"/>
      <c r="N444" s="52"/>
      <c r="O444" s="175"/>
      <c r="P444" s="175"/>
      <c r="Q444" s="60"/>
      <c r="R444" s="52"/>
      <c r="S444" s="197"/>
      <c r="T444" s="197"/>
      <c r="U444" s="60"/>
    </row>
    <row r="445" spans="1:21">
      <c r="A445" s="44"/>
      <c r="B445" s="208"/>
      <c r="C445" s="165"/>
      <c r="D445" s="165"/>
      <c r="E445" s="52"/>
      <c r="F445" s="52"/>
      <c r="G445" s="165"/>
      <c r="H445" s="165"/>
      <c r="I445" s="52"/>
      <c r="J445" s="52"/>
      <c r="K445" s="165"/>
      <c r="L445" s="165"/>
      <c r="M445" s="52"/>
      <c r="N445" s="52"/>
      <c r="O445" s="165"/>
      <c r="P445" s="165"/>
      <c r="Q445" s="52"/>
      <c r="R445" s="52"/>
      <c r="S445" s="196"/>
      <c r="T445" s="196"/>
      <c r="U445" s="52"/>
    </row>
    <row r="446" spans="1:21">
      <c r="A446" s="44"/>
      <c r="B446" s="168" t="s">
        <v>205</v>
      </c>
      <c r="C446" s="162">
        <v>275</v>
      </c>
      <c r="D446" s="162"/>
      <c r="E446" s="39"/>
      <c r="F446" s="39"/>
      <c r="G446" s="162" t="s">
        <v>420</v>
      </c>
      <c r="H446" s="162"/>
      <c r="I446" s="39"/>
      <c r="J446" s="39"/>
      <c r="K446" s="162" t="s">
        <v>420</v>
      </c>
      <c r="L446" s="162"/>
      <c r="M446" s="39"/>
      <c r="N446" s="39"/>
      <c r="O446" s="162" t="s">
        <v>420</v>
      </c>
      <c r="P446" s="162"/>
      <c r="Q446" s="39"/>
      <c r="R446" s="39"/>
      <c r="S446" s="162">
        <v>275</v>
      </c>
      <c r="T446" s="162"/>
      <c r="U446" s="39"/>
    </row>
    <row r="447" spans="1:21">
      <c r="A447" s="44"/>
      <c r="B447" s="168"/>
      <c r="C447" s="162"/>
      <c r="D447" s="162"/>
      <c r="E447" s="39"/>
      <c r="F447" s="39"/>
      <c r="G447" s="162"/>
      <c r="H447" s="162"/>
      <c r="I447" s="39"/>
      <c r="J447" s="39"/>
      <c r="K447" s="162"/>
      <c r="L447" s="162"/>
      <c r="M447" s="39"/>
      <c r="N447" s="39"/>
      <c r="O447" s="162"/>
      <c r="P447" s="162"/>
      <c r="Q447" s="39"/>
      <c r="R447" s="39"/>
      <c r="S447" s="162"/>
      <c r="T447" s="162"/>
      <c r="U447" s="39"/>
    </row>
    <row r="448" spans="1:21">
      <c r="A448" s="44"/>
      <c r="B448" s="178" t="s">
        <v>206</v>
      </c>
      <c r="C448" s="165" t="s">
        <v>1224</v>
      </c>
      <c r="D448" s="165"/>
      <c r="E448" s="164" t="s">
        <v>407</v>
      </c>
      <c r="F448" s="52"/>
      <c r="G448" s="165" t="s">
        <v>859</v>
      </c>
      <c r="H448" s="165"/>
      <c r="I448" s="164" t="s">
        <v>407</v>
      </c>
      <c r="J448" s="52"/>
      <c r="K448" s="165" t="s">
        <v>420</v>
      </c>
      <c r="L448" s="165"/>
      <c r="M448" s="52"/>
      <c r="N448" s="52"/>
      <c r="O448" s="165" t="s">
        <v>420</v>
      </c>
      <c r="P448" s="165"/>
      <c r="Q448" s="52"/>
      <c r="R448" s="52"/>
      <c r="S448" s="165" t="s">
        <v>1225</v>
      </c>
      <c r="T448" s="165"/>
      <c r="U448" s="164" t="s">
        <v>407</v>
      </c>
    </row>
    <row r="449" spans="1:21">
      <c r="A449" s="44"/>
      <c r="B449" s="178"/>
      <c r="C449" s="165"/>
      <c r="D449" s="165"/>
      <c r="E449" s="164"/>
      <c r="F449" s="52"/>
      <c r="G449" s="165"/>
      <c r="H449" s="165"/>
      <c r="I449" s="164"/>
      <c r="J449" s="52"/>
      <c r="K449" s="165"/>
      <c r="L449" s="165"/>
      <c r="M449" s="52"/>
      <c r="N449" s="52"/>
      <c r="O449" s="165"/>
      <c r="P449" s="165"/>
      <c r="Q449" s="52"/>
      <c r="R449" s="52"/>
      <c r="S449" s="165"/>
      <c r="T449" s="165"/>
      <c r="U449" s="164"/>
    </row>
    <row r="450" spans="1:21">
      <c r="A450" s="44"/>
      <c r="B450" s="168" t="s">
        <v>208</v>
      </c>
      <c r="C450" s="162">
        <v>135</v>
      </c>
      <c r="D450" s="162"/>
      <c r="E450" s="39"/>
      <c r="F450" s="39"/>
      <c r="G450" s="162" t="s">
        <v>420</v>
      </c>
      <c r="H450" s="162"/>
      <c r="I450" s="39"/>
      <c r="J450" s="39"/>
      <c r="K450" s="162" t="s">
        <v>420</v>
      </c>
      <c r="L450" s="162"/>
      <c r="M450" s="39"/>
      <c r="N450" s="39"/>
      <c r="O450" s="162" t="s">
        <v>420</v>
      </c>
      <c r="P450" s="162"/>
      <c r="Q450" s="39"/>
      <c r="R450" s="39"/>
      <c r="S450" s="162">
        <v>135</v>
      </c>
      <c r="T450" s="162"/>
      <c r="U450" s="39"/>
    </row>
    <row r="451" spans="1:21">
      <c r="A451" s="44"/>
      <c r="B451" s="168"/>
      <c r="C451" s="162"/>
      <c r="D451" s="162"/>
      <c r="E451" s="39"/>
      <c r="F451" s="39"/>
      <c r="G451" s="162"/>
      <c r="H451" s="162"/>
      <c r="I451" s="39"/>
      <c r="J451" s="39"/>
      <c r="K451" s="162"/>
      <c r="L451" s="162"/>
      <c r="M451" s="39"/>
      <c r="N451" s="39"/>
      <c r="O451" s="162"/>
      <c r="P451" s="162"/>
      <c r="Q451" s="39"/>
      <c r="R451" s="39"/>
      <c r="S451" s="162"/>
      <c r="T451" s="162"/>
      <c r="U451" s="39"/>
    </row>
    <row r="452" spans="1:21">
      <c r="A452" s="44"/>
      <c r="B452" s="178" t="s">
        <v>209</v>
      </c>
      <c r="C452" s="165" t="s">
        <v>1226</v>
      </c>
      <c r="D452" s="165"/>
      <c r="E452" s="164" t="s">
        <v>407</v>
      </c>
      <c r="F452" s="52"/>
      <c r="G452" s="165" t="s">
        <v>420</v>
      </c>
      <c r="H452" s="165"/>
      <c r="I452" s="52"/>
      <c r="J452" s="52"/>
      <c r="K452" s="165" t="s">
        <v>420</v>
      </c>
      <c r="L452" s="165"/>
      <c r="M452" s="52"/>
      <c r="N452" s="52"/>
      <c r="O452" s="165" t="s">
        <v>420</v>
      </c>
      <c r="P452" s="165"/>
      <c r="Q452" s="52"/>
      <c r="R452" s="52"/>
      <c r="S452" s="165" t="s">
        <v>1226</v>
      </c>
      <c r="T452" s="165"/>
      <c r="U452" s="164" t="s">
        <v>407</v>
      </c>
    </row>
    <row r="453" spans="1:21">
      <c r="A453" s="44"/>
      <c r="B453" s="178"/>
      <c r="C453" s="165"/>
      <c r="D453" s="165"/>
      <c r="E453" s="164"/>
      <c r="F453" s="52"/>
      <c r="G453" s="165"/>
      <c r="H453" s="165"/>
      <c r="I453" s="52"/>
      <c r="J453" s="52"/>
      <c r="K453" s="165"/>
      <c r="L453" s="165"/>
      <c r="M453" s="52"/>
      <c r="N453" s="52"/>
      <c r="O453" s="165"/>
      <c r="P453" s="165"/>
      <c r="Q453" s="52"/>
      <c r="R453" s="52"/>
      <c r="S453" s="165"/>
      <c r="T453" s="165"/>
      <c r="U453" s="164"/>
    </row>
    <row r="454" spans="1:21">
      <c r="A454" s="44"/>
      <c r="B454" s="168" t="s">
        <v>210</v>
      </c>
      <c r="C454" s="162" t="s">
        <v>527</v>
      </c>
      <c r="D454" s="162"/>
      <c r="E454" s="161" t="s">
        <v>407</v>
      </c>
      <c r="F454" s="39"/>
      <c r="G454" s="162" t="s">
        <v>1149</v>
      </c>
      <c r="H454" s="162"/>
      <c r="I454" s="161" t="s">
        <v>407</v>
      </c>
      <c r="J454" s="39"/>
      <c r="K454" s="162" t="s">
        <v>1191</v>
      </c>
      <c r="L454" s="162"/>
      <c r="M454" s="161" t="s">
        <v>407</v>
      </c>
      <c r="N454" s="39"/>
      <c r="O454" s="162" t="s">
        <v>420</v>
      </c>
      <c r="P454" s="162"/>
      <c r="Q454" s="39"/>
      <c r="R454" s="39"/>
      <c r="S454" s="162" t="s">
        <v>1227</v>
      </c>
      <c r="T454" s="162"/>
      <c r="U454" s="161" t="s">
        <v>407</v>
      </c>
    </row>
    <row r="455" spans="1:21">
      <c r="A455" s="44"/>
      <c r="B455" s="168"/>
      <c r="C455" s="162"/>
      <c r="D455" s="162"/>
      <c r="E455" s="161"/>
      <c r="F455" s="39"/>
      <c r="G455" s="162"/>
      <c r="H455" s="162"/>
      <c r="I455" s="161"/>
      <c r="J455" s="39"/>
      <c r="K455" s="162"/>
      <c r="L455" s="162"/>
      <c r="M455" s="161"/>
      <c r="N455" s="39"/>
      <c r="O455" s="162"/>
      <c r="P455" s="162"/>
      <c r="Q455" s="39"/>
      <c r="R455" s="39"/>
      <c r="S455" s="162"/>
      <c r="T455" s="162"/>
      <c r="U455" s="161"/>
    </row>
    <row r="456" spans="1:21">
      <c r="A456" s="44"/>
      <c r="B456" s="178" t="s">
        <v>212</v>
      </c>
      <c r="C456" s="165" t="s">
        <v>1228</v>
      </c>
      <c r="D456" s="165"/>
      <c r="E456" s="164" t="s">
        <v>407</v>
      </c>
      <c r="F456" s="52"/>
      <c r="G456" s="165" t="s">
        <v>420</v>
      </c>
      <c r="H456" s="165"/>
      <c r="I456" s="52"/>
      <c r="J456" s="52"/>
      <c r="K456" s="165" t="s">
        <v>420</v>
      </c>
      <c r="L456" s="165"/>
      <c r="M456" s="52"/>
      <c r="N456" s="52"/>
      <c r="O456" s="165" t="s">
        <v>420</v>
      </c>
      <c r="P456" s="165"/>
      <c r="Q456" s="52"/>
      <c r="R456" s="52"/>
      <c r="S456" s="165" t="s">
        <v>1228</v>
      </c>
      <c r="T456" s="165"/>
      <c r="U456" s="164" t="s">
        <v>407</v>
      </c>
    </row>
    <row r="457" spans="1:21">
      <c r="A457" s="44"/>
      <c r="B457" s="178"/>
      <c r="C457" s="165"/>
      <c r="D457" s="165"/>
      <c r="E457" s="164"/>
      <c r="F457" s="52"/>
      <c r="G457" s="165"/>
      <c r="H457" s="165"/>
      <c r="I457" s="52"/>
      <c r="J457" s="52"/>
      <c r="K457" s="165"/>
      <c r="L457" s="165"/>
      <c r="M457" s="52"/>
      <c r="N457" s="52"/>
      <c r="O457" s="165"/>
      <c r="P457" s="165"/>
      <c r="Q457" s="52"/>
      <c r="R457" s="52"/>
      <c r="S457" s="165"/>
      <c r="T457" s="165"/>
      <c r="U457" s="164"/>
    </row>
    <row r="458" spans="1:21">
      <c r="A458" s="44"/>
      <c r="B458" s="168" t="s">
        <v>214</v>
      </c>
      <c r="C458" s="162" t="s">
        <v>1229</v>
      </c>
      <c r="D458" s="162"/>
      <c r="E458" s="161" t="s">
        <v>407</v>
      </c>
      <c r="F458" s="39"/>
      <c r="G458" s="162" t="s">
        <v>420</v>
      </c>
      <c r="H458" s="162"/>
      <c r="I458" s="39"/>
      <c r="J458" s="39"/>
      <c r="K458" s="162" t="s">
        <v>420</v>
      </c>
      <c r="L458" s="162"/>
      <c r="M458" s="39"/>
      <c r="N458" s="39"/>
      <c r="O458" s="162" t="s">
        <v>420</v>
      </c>
      <c r="P458" s="162"/>
      <c r="Q458" s="39"/>
      <c r="R458" s="39"/>
      <c r="S458" s="162" t="s">
        <v>1229</v>
      </c>
      <c r="T458" s="162"/>
      <c r="U458" s="161" t="s">
        <v>407</v>
      </c>
    </row>
    <row r="459" spans="1:21">
      <c r="A459" s="44"/>
      <c r="B459" s="168"/>
      <c r="C459" s="162"/>
      <c r="D459" s="162"/>
      <c r="E459" s="161"/>
      <c r="F459" s="39"/>
      <c r="G459" s="162"/>
      <c r="H459" s="162"/>
      <c r="I459" s="39"/>
      <c r="J459" s="39"/>
      <c r="K459" s="162"/>
      <c r="L459" s="162"/>
      <c r="M459" s="39"/>
      <c r="N459" s="39"/>
      <c r="O459" s="162"/>
      <c r="P459" s="162"/>
      <c r="Q459" s="39"/>
      <c r="R459" s="39"/>
      <c r="S459" s="162"/>
      <c r="T459" s="162"/>
      <c r="U459" s="161"/>
    </row>
    <row r="460" spans="1:21">
      <c r="A460" s="44"/>
      <c r="B460" s="178" t="s">
        <v>215</v>
      </c>
      <c r="C460" s="165" t="s">
        <v>420</v>
      </c>
      <c r="D460" s="165"/>
      <c r="E460" s="52"/>
      <c r="F460" s="52"/>
      <c r="G460" s="165" t="s">
        <v>420</v>
      </c>
      <c r="H460" s="165"/>
      <c r="I460" s="52"/>
      <c r="J460" s="52"/>
      <c r="K460" s="165" t="s">
        <v>1230</v>
      </c>
      <c r="L460" s="165"/>
      <c r="M460" s="164" t="s">
        <v>407</v>
      </c>
      <c r="N460" s="52"/>
      <c r="O460" s="165" t="s">
        <v>420</v>
      </c>
      <c r="P460" s="165"/>
      <c r="Q460" s="52"/>
      <c r="R460" s="52"/>
      <c r="S460" s="165" t="s">
        <v>1230</v>
      </c>
      <c r="T460" s="165"/>
      <c r="U460" s="164" t="s">
        <v>407</v>
      </c>
    </row>
    <row r="461" spans="1:21">
      <c r="A461" s="44"/>
      <c r="B461" s="178"/>
      <c r="C461" s="165"/>
      <c r="D461" s="165"/>
      <c r="E461" s="52"/>
      <c r="F461" s="52"/>
      <c r="G461" s="165"/>
      <c r="H461" s="165"/>
      <c r="I461" s="52"/>
      <c r="J461" s="52"/>
      <c r="K461" s="165"/>
      <c r="L461" s="165"/>
      <c r="M461" s="164"/>
      <c r="N461" s="52"/>
      <c r="O461" s="165"/>
      <c r="P461" s="165"/>
      <c r="Q461" s="52"/>
      <c r="R461" s="52"/>
      <c r="S461" s="165"/>
      <c r="T461" s="165"/>
      <c r="U461" s="164"/>
    </row>
    <row r="462" spans="1:21">
      <c r="A462" s="44"/>
      <c r="B462" s="168" t="s">
        <v>216</v>
      </c>
      <c r="C462" s="162" t="s">
        <v>420</v>
      </c>
      <c r="D462" s="162"/>
      <c r="E462" s="39"/>
      <c r="F462" s="39"/>
      <c r="G462" s="162" t="s">
        <v>420</v>
      </c>
      <c r="H462" s="162"/>
      <c r="I462" s="39"/>
      <c r="J462" s="39"/>
      <c r="K462" s="162">
        <v>10.5</v>
      </c>
      <c r="L462" s="162"/>
      <c r="M462" s="39"/>
      <c r="N462" s="39"/>
      <c r="O462" s="162" t="s">
        <v>420</v>
      </c>
      <c r="P462" s="162"/>
      <c r="Q462" s="39"/>
      <c r="R462" s="39"/>
      <c r="S462" s="162">
        <v>10.5</v>
      </c>
      <c r="T462" s="162"/>
      <c r="U462" s="39"/>
    </row>
    <row r="463" spans="1:21">
      <c r="A463" s="44"/>
      <c r="B463" s="168"/>
      <c r="C463" s="162"/>
      <c r="D463" s="162"/>
      <c r="E463" s="39"/>
      <c r="F463" s="39"/>
      <c r="G463" s="162"/>
      <c r="H463" s="162"/>
      <c r="I463" s="39"/>
      <c r="J463" s="39"/>
      <c r="K463" s="162"/>
      <c r="L463" s="162"/>
      <c r="M463" s="39"/>
      <c r="N463" s="39"/>
      <c r="O463" s="162"/>
      <c r="P463" s="162"/>
      <c r="Q463" s="39"/>
      <c r="R463" s="39"/>
      <c r="S463" s="162"/>
      <c r="T463" s="162"/>
      <c r="U463" s="39"/>
    </row>
    <row r="464" spans="1:21">
      <c r="A464" s="44"/>
      <c r="B464" s="178" t="s">
        <v>149</v>
      </c>
      <c r="C464" s="165">
        <v>0.2</v>
      </c>
      <c r="D464" s="165"/>
      <c r="E464" s="52"/>
      <c r="F464" s="52"/>
      <c r="G464" s="165" t="s">
        <v>420</v>
      </c>
      <c r="H464" s="165"/>
      <c r="I464" s="52"/>
      <c r="J464" s="52"/>
      <c r="K464" s="165" t="s">
        <v>1111</v>
      </c>
      <c r="L464" s="165"/>
      <c r="M464" s="164" t="s">
        <v>407</v>
      </c>
      <c r="N464" s="52"/>
      <c r="O464" s="165" t="s">
        <v>420</v>
      </c>
      <c r="P464" s="165"/>
      <c r="Q464" s="52"/>
      <c r="R464" s="52"/>
      <c r="S464" s="165" t="s">
        <v>1231</v>
      </c>
      <c r="T464" s="165"/>
      <c r="U464" s="164" t="s">
        <v>407</v>
      </c>
    </row>
    <row r="465" spans="1:21">
      <c r="A465" s="44"/>
      <c r="B465" s="178"/>
      <c r="C465" s="165"/>
      <c r="D465" s="165"/>
      <c r="E465" s="52"/>
      <c r="F465" s="52"/>
      <c r="G465" s="165"/>
      <c r="H465" s="165"/>
      <c r="I465" s="52"/>
      <c r="J465" s="52"/>
      <c r="K465" s="165"/>
      <c r="L465" s="165"/>
      <c r="M465" s="164"/>
      <c r="N465" s="52"/>
      <c r="O465" s="165"/>
      <c r="P465" s="165"/>
      <c r="Q465" s="52"/>
      <c r="R465" s="52"/>
      <c r="S465" s="165"/>
      <c r="T465" s="165"/>
      <c r="U465" s="164"/>
    </row>
    <row r="466" spans="1:21">
      <c r="A466" s="44"/>
      <c r="B466" s="168" t="s">
        <v>1205</v>
      </c>
      <c r="C466" s="162">
        <v>153.9</v>
      </c>
      <c r="D466" s="162"/>
      <c r="E466" s="39"/>
      <c r="F466" s="39"/>
      <c r="G466" s="162" t="s">
        <v>1232</v>
      </c>
      <c r="H466" s="162"/>
      <c r="I466" s="161" t="s">
        <v>407</v>
      </c>
      <c r="J466" s="39"/>
      <c r="K466" s="162" t="s">
        <v>1233</v>
      </c>
      <c r="L466" s="162"/>
      <c r="M466" s="161" t="s">
        <v>407</v>
      </c>
      <c r="N466" s="39"/>
      <c r="O466" s="162" t="s">
        <v>420</v>
      </c>
      <c r="P466" s="162"/>
      <c r="Q466" s="39"/>
      <c r="R466" s="39"/>
      <c r="S466" s="162" t="s">
        <v>420</v>
      </c>
      <c r="T466" s="162"/>
      <c r="U466" s="39"/>
    </row>
    <row r="467" spans="1:21" ht="15.75" thickBot="1">
      <c r="A467" s="44"/>
      <c r="B467" s="168"/>
      <c r="C467" s="170"/>
      <c r="D467" s="170"/>
      <c r="E467" s="57"/>
      <c r="F467" s="39"/>
      <c r="G467" s="170"/>
      <c r="H467" s="170"/>
      <c r="I467" s="174"/>
      <c r="J467" s="39"/>
      <c r="K467" s="170"/>
      <c r="L467" s="170"/>
      <c r="M467" s="174"/>
      <c r="N467" s="39"/>
      <c r="O467" s="170"/>
      <c r="P467" s="170"/>
      <c r="Q467" s="57"/>
      <c r="R467" s="39"/>
      <c r="S467" s="170"/>
      <c r="T467" s="170"/>
      <c r="U467" s="57"/>
    </row>
    <row r="468" spans="1:21">
      <c r="A468" s="44"/>
      <c r="B468" s="185" t="s">
        <v>1234</v>
      </c>
      <c r="C468" s="175">
        <v>83.3</v>
      </c>
      <c r="D468" s="175"/>
      <c r="E468" s="60"/>
      <c r="F468" s="52"/>
      <c r="G468" s="175" t="s">
        <v>1235</v>
      </c>
      <c r="H468" s="175"/>
      <c r="I468" s="183" t="s">
        <v>407</v>
      </c>
      <c r="J468" s="196"/>
      <c r="K468" s="175" t="s">
        <v>1236</v>
      </c>
      <c r="L468" s="175"/>
      <c r="M468" s="183" t="s">
        <v>407</v>
      </c>
      <c r="N468" s="196"/>
      <c r="O468" s="175" t="s">
        <v>420</v>
      </c>
      <c r="P468" s="175"/>
      <c r="Q468" s="60"/>
      <c r="R468" s="52"/>
      <c r="S468" s="175" t="s">
        <v>1237</v>
      </c>
      <c r="T468" s="175"/>
      <c r="U468" s="183" t="s">
        <v>407</v>
      </c>
    </row>
    <row r="469" spans="1:21" ht="15.75" thickBot="1">
      <c r="A469" s="44"/>
      <c r="B469" s="185"/>
      <c r="C469" s="166"/>
      <c r="D469" s="166"/>
      <c r="E469" s="77"/>
      <c r="F469" s="52"/>
      <c r="G469" s="166"/>
      <c r="H469" s="166"/>
      <c r="I469" s="167"/>
      <c r="J469" s="196"/>
      <c r="K469" s="166"/>
      <c r="L469" s="166"/>
      <c r="M469" s="167"/>
      <c r="N469" s="196"/>
      <c r="O469" s="166"/>
      <c r="P469" s="166"/>
      <c r="Q469" s="77"/>
      <c r="R469" s="52"/>
      <c r="S469" s="166"/>
      <c r="T469" s="166"/>
      <c r="U469" s="167"/>
    </row>
    <row r="470" spans="1:21">
      <c r="A470" s="44"/>
      <c r="B470" s="205" t="s">
        <v>1238</v>
      </c>
      <c r="C470" s="169">
        <v>105.3</v>
      </c>
      <c r="D470" s="169"/>
      <c r="E470" s="83"/>
      <c r="F470" s="39"/>
      <c r="G470" s="169" t="s">
        <v>948</v>
      </c>
      <c r="H470" s="169"/>
      <c r="I470" s="173" t="s">
        <v>407</v>
      </c>
      <c r="J470" s="195"/>
      <c r="K470" s="169" t="s">
        <v>900</v>
      </c>
      <c r="L470" s="169"/>
      <c r="M470" s="173" t="s">
        <v>407</v>
      </c>
      <c r="N470" s="195"/>
      <c r="O470" s="169" t="s">
        <v>420</v>
      </c>
      <c r="P470" s="169"/>
      <c r="Q470" s="83"/>
      <c r="R470" s="39"/>
      <c r="S470" s="169">
        <v>102.7</v>
      </c>
      <c r="T470" s="169"/>
      <c r="U470" s="83"/>
    </row>
    <row r="471" spans="1:21">
      <c r="A471" s="44"/>
      <c r="B471" s="205"/>
      <c r="C471" s="162"/>
      <c r="D471" s="162"/>
      <c r="E471" s="39"/>
      <c r="F471" s="39"/>
      <c r="G471" s="162"/>
      <c r="H471" s="162"/>
      <c r="I471" s="161"/>
      <c r="J471" s="195"/>
      <c r="K471" s="162"/>
      <c r="L471" s="162"/>
      <c r="M471" s="161"/>
      <c r="N471" s="195"/>
      <c r="O471" s="162"/>
      <c r="P471" s="162"/>
      <c r="Q471" s="39"/>
      <c r="R471" s="39"/>
      <c r="S471" s="162"/>
      <c r="T471" s="162"/>
      <c r="U471" s="39"/>
    </row>
    <row r="472" spans="1:21">
      <c r="A472" s="44"/>
      <c r="B472" s="208" t="s">
        <v>220</v>
      </c>
      <c r="C472" s="165">
        <v>26</v>
      </c>
      <c r="D472" s="165"/>
      <c r="E472" s="52"/>
      <c r="F472" s="52"/>
      <c r="G472" s="165">
        <v>1.3</v>
      </c>
      <c r="H472" s="165"/>
      <c r="I472" s="52"/>
      <c r="J472" s="52"/>
      <c r="K472" s="165">
        <v>2.8</v>
      </c>
      <c r="L472" s="165"/>
      <c r="M472" s="52"/>
      <c r="N472" s="52"/>
      <c r="O472" s="165" t="s">
        <v>420</v>
      </c>
      <c r="P472" s="165"/>
      <c r="Q472" s="52"/>
      <c r="R472" s="52"/>
      <c r="S472" s="165">
        <v>30.1</v>
      </c>
      <c r="T472" s="165"/>
      <c r="U472" s="52"/>
    </row>
    <row r="473" spans="1:21" ht="15.75" thickBot="1">
      <c r="A473" s="44"/>
      <c r="B473" s="208"/>
      <c r="C473" s="166"/>
      <c r="D473" s="166"/>
      <c r="E473" s="77"/>
      <c r="F473" s="52"/>
      <c r="G473" s="166"/>
      <c r="H473" s="166"/>
      <c r="I473" s="77"/>
      <c r="J473" s="52"/>
      <c r="K473" s="166"/>
      <c r="L473" s="166"/>
      <c r="M473" s="77"/>
      <c r="N473" s="52"/>
      <c r="O473" s="166"/>
      <c r="P473" s="166"/>
      <c r="Q473" s="77"/>
      <c r="R473" s="52"/>
      <c r="S473" s="166"/>
      <c r="T473" s="166"/>
      <c r="U473" s="77"/>
    </row>
    <row r="474" spans="1:21">
      <c r="A474" s="44"/>
      <c r="B474" s="205" t="s">
        <v>221</v>
      </c>
      <c r="C474" s="173" t="s">
        <v>399</v>
      </c>
      <c r="D474" s="169">
        <v>131.30000000000001</v>
      </c>
      <c r="E474" s="83"/>
      <c r="F474" s="39"/>
      <c r="G474" s="173" t="s">
        <v>399</v>
      </c>
      <c r="H474" s="169">
        <v>0.3</v>
      </c>
      <c r="I474" s="83"/>
      <c r="J474" s="195"/>
      <c r="K474" s="173" t="s">
        <v>399</v>
      </c>
      <c r="L474" s="169">
        <v>1.2</v>
      </c>
      <c r="M474" s="83"/>
      <c r="N474" s="195"/>
      <c r="O474" s="173" t="s">
        <v>399</v>
      </c>
      <c r="P474" s="169" t="s">
        <v>420</v>
      </c>
      <c r="Q474" s="83"/>
      <c r="R474" s="39"/>
      <c r="S474" s="173" t="s">
        <v>399</v>
      </c>
      <c r="T474" s="169">
        <v>132.80000000000001</v>
      </c>
      <c r="U474" s="83"/>
    </row>
    <row r="475" spans="1:21" ht="15.75" thickBot="1">
      <c r="A475" s="44"/>
      <c r="B475" s="205"/>
      <c r="C475" s="190"/>
      <c r="D475" s="192"/>
      <c r="E475" s="84"/>
      <c r="F475" s="39"/>
      <c r="G475" s="190"/>
      <c r="H475" s="192"/>
      <c r="I475" s="84"/>
      <c r="J475" s="195"/>
      <c r="K475" s="190"/>
      <c r="L475" s="192"/>
      <c r="M475" s="84"/>
      <c r="N475" s="195"/>
      <c r="O475" s="190"/>
      <c r="P475" s="192"/>
      <c r="Q475" s="84"/>
      <c r="R475" s="39"/>
      <c r="S475" s="190"/>
      <c r="T475" s="192"/>
      <c r="U475" s="84"/>
    </row>
    <row r="476" spans="1:21" ht="15.75" thickTop="1">
      <c r="A476" s="44"/>
      <c r="B476" s="27"/>
      <c r="C476" s="27"/>
      <c r="D476" s="27"/>
      <c r="E476" s="27"/>
      <c r="F476" s="27"/>
      <c r="G476" s="27"/>
      <c r="H476" s="27"/>
      <c r="I476" s="27"/>
      <c r="J476" s="27"/>
      <c r="K476" s="27"/>
      <c r="L476" s="27"/>
      <c r="M476" s="27"/>
      <c r="N476" s="27"/>
      <c r="O476" s="27"/>
      <c r="P476" s="27"/>
      <c r="Q476" s="27"/>
      <c r="R476" s="27"/>
      <c r="S476" s="27"/>
      <c r="T476" s="27"/>
      <c r="U476" s="27"/>
    </row>
    <row r="477" spans="1:21">
      <c r="A477" s="44"/>
      <c r="B477" s="14"/>
      <c r="C477" s="14"/>
      <c r="D477" s="14"/>
      <c r="E477" s="14"/>
      <c r="F477" s="14"/>
      <c r="G477" s="14"/>
      <c r="H477" s="14"/>
      <c r="I477" s="14"/>
      <c r="J477" s="14"/>
      <c r="K477" s="14"/>
      <c r="L477" s="14"/>
      <c r="M477" s="14"/>
      <c r="N477" s="14"/>
      <c r="O477" s="14"/>
      <c r="P477" s="14"/>
      <c r="Q477" s="14"/>
      <c r="R477" s="14"/>
      <c r="S477" s="14"/>
      <c r="T477" s="14"/>
      <c r="U477" s="14"/>
    </row>
    <row r="478" spans="1:21">
      <c r="A478" s="44"/>
      <c r="B478" s="13"/>
      <c r="C478" s="39"/>
      <c r="D478" s="39"/>
      <c r="E478" s="39"/>
      <c r="F478" s="13"/>
      <c r="G478" s="39"/>
      <c r="H478" s="39"/>
      <c r="I478" s="39"/>
      <c r="J478" s="13"/>
      <c r="K478" s="39"/>
      <c r="L478" s="39"/>
      <c r="M478" s="39"/>
      <c r="N478" s="13"/>
      <c r="O478" s="39"/>
      <c r="P478" s="39"/>
      <c r="Q478" s="39"/>
      <c r="R478" s="13"/>
      <c r="S478" s="39"/>
      <c r="T478" s="39"/>
      <c r="U478" s="39"/>
    </row>
    <row r="479" spans="1:21" ht="15.75" thickBot="1">
      <c r="A479" s="44"/>
      <c r="B479" s="156"/>
      <c r="C479" s="158" t="s">
        <v>1141</v>
      </c>
      <c r="D479" s="158"/>
      <c r="E479" s="158"/>
      <c r="F479" s="158"/>
      <c r="G479" s="158"/>
      <c r="H479" s="158"/>
      <c r="I479" s="158"/>
      <c r="J479" s="158"/>
      <c r="K479" s="158"/>
      <c r="L479" s="158"/>
      <c r="M479" s="158"/>
      <c r="N479" s="158"/>
      <c r="O479" s="158"/>
      <c r="P479" s="158"/>
      <c r="Q479" s="158"/>
      <c r="R479" s="158"/>
      <c r="S479" s="158"/>
      <c r="T479" s="158"/>
      <c r="U479" s="158"/>
    </row>
    <row r="480" spans="1:21" ht="15.75" thickBot="1">
      <c r="A480" s="44"/>
      <c r="B480" s="156"/>
      <c r="C480" s="159" t="s">
        <v>1096</v>
      </c>
      <c r="D480" s="159"/>
      <c r="E480" s="159"/>
      <c r="F480" s="13"/>
      <c r="G480" s="159" t="s">
        <v>1097</v>
      </c>
      <c r="H480" s="159"/>
      <c r="I480" s="159"/>
      <c r="J480" s="13"/>
      <c r="K480" s="159" t="s">
        <v>1182</v>
      </c>
      <c r="L480" s="159"/>
      <c r="M480" s="159"/>
      <c r="N480" s="13"/>
      <c r="O480" s="159" t="s">
        <v>1099</v>
      </c>
      <c r="P480" s="159"/>
      <c r="Q480" s="159"/>
      <c r="R480" s="13"/>
      <c r="S480" s="159" t="s">
        <v>1100</v>
      </c>
      <c r="T480" s="159"/>
      <c r="U480" s="159"/>
    </row>
    <row r="481" spans="1:21">
      <c r="A481" s="44"/>
      <c r="B481" s="156"/>
      <c r="C481" s="160" t="s">
        <v>815</v>
      </c>
      <c r="D481" s="160"/>
      <c r="E481" s="160"/>
      <c r="F481" s="160"/>
      <c r="G481" s="160"/>
      <c r="H481" s="160"/>
      <c r="I481" s="160"/>
      <c r="J481" s="160"/>
      <c r="K481" s="160"/>
      <c r="L481" s="160"/>
      <c r="M481" s="160"/>
      <c r="N481" s="160"/>
      <c r="O481" s="160"/>
      <c r="P481" s="160"/>
      <c r="Q481" s="160"/>
      <c r="R481" s="160"/>
      <c r="S481" s="160"/>
      <c r="T481" s="160"/>
      <c r="U481" s="160"/>
    </row>
    <row r="482" spans="1:21">
      <c r="A482" s="44"/>
      <c r="B482" s="188" t="s">
        <v>1239</v>
      </c>
      <c r="C482" s="161" t="s">
        <v>399</v>
      </c>
      <c r="D482" s="162" t="s">
        <v>1240</v>
      </c>
      <c r="E482" s="161" t="s">
        <v>407</v>
      </c>
      <c r="F482" s="39"/>
      <c r="G482" s="161" t="s">
        <v>399</v>
      </c>
      <c r="H482" s="162">
        <v>273.7</v>
      </c>
      <c r="I482" s="39"/>
      <c r="J482" s="39"/>
      <c r="K482" s="161" t="s">
        <v>399</v>
      </c>
      <c r="L482" s="162">
        <v>127.3</v>
      </c>
      <c r="M482" s="39"/>
      <c r="N482" s="39"/>
      <c r="O482" s="161" t="s">
        <v>399</v>
      </c>
      <c r="P482" s="162" t="s">
        <v>420</v>
      </c>
      <c r="Q482" s="39"/>
      <c r="R482" s="39"/>
      <c r="S482" s="161" t="s">
        <v>399</v>
      </c>
      <c r="T482" s="162">
        <v>342.7</v>
      </c>
      <c r="U482" s="39"/>
    </row>
    <row r="483" spans="1:21" ht="15.75" thickBot="1">
      <c r="A483" s="44"/>
      <c r="B483" s="188"/>
      <c r="C483" s="174"/>
      <c r="D483" s="170"/>
      <c r="E483" s="174"/>
      <c r="F483" s="39"/>
      <c r="G483" s="174"/>
      <c r="H483" s="170"/>
      <c r="I483" s="57"/>
      <c r="J483" s="39"/>
      <c r="K483" s="174"/>
      <c r="L483" s="170"/>
      <c r="M483" s="57"/>
      <c r="N483" s="39"/>
      <c r="O483" s="174"/>
      <c r="P483" s="170"/>
      <c r="Q483" s="57"/>
      <c r="R483" s="39"/>
      <c r="S483" s="174"/>
      <c r="T483" s="170"/>
      <c r="U483" s="57"/>
    </row>
    <row r="484" spans="1:21">
      <c r="A484" s="44"/>
      <c r="B484" s="208" t="s">
        <v>190</v>
      </c>
      <c r="C484" s="175"/>
      <c r="D484" s="175"/>
      <c r="E484" s="60"/>
      <c r="F484" s="52"/>
      <c r="G484" s="175"/>
      <c r="H484" s="175"/>
      <c r="I484" s="60"/>
      <c r="J484" s="52"/>
      <c r="K484" s="175"/>
      <c r="L484" s="175"/>
      <c r="M484" s="60"/>
      <c r="N484" s="52"/>
      <c r="O484" s="175"/>
      <c r="P484" s="175"/>
      <c r="Q484" s="60"/>
      <c r="R484" s="52"/>
      <c r="S484" s="175"/>
      <c r="T484" s="175"/>
      <c r="U484" s="60"/>
    </row>
    <row r="485" spans="1:21">
      <c r="A485" s="44"/>
      <c r="B485" s="208"/>
      <c r="C485" s="165"/>
      <c r="D485" s="165"/>
      <c r="E485" s="52"/>
      <c r="F485" s="52"/>
      <c r="G485" s="165"/>
      <c r="H485" s="165"/>
      <c r="I485" s="52"/>
      <c r="J485" s="52"/>
      <c r="K485" s="165"/>
      <c r="L485" s="165"/>
      <c r="M485" s="52"/>
      <c r="N485" s="52"/>
      <c r="O485" s="165"/>
      <c r="P485" s="165"/>
      <c r="Q485" s="52"/>
      <c r="R485" s="52"/>
      <c r="S485" s="165"/>
      <c r="T485" s="165"/>
      <c r="U485" s="52"/>
    </row>
    <row r="486" spans="1:21">
      <c r="A486" s="44"/>
      <c r="B486" s="168" t="s">
        <v>191</v>
      </c>
      <c r="C486" s="162" t="s">
        <v>1004</v>
      </c>
      <c r="D486" s="162"/>
      <c r="E486" s="161" t="s">
        <v>407</v>
      </c>
      <c r="F486" s="39"/>
      <c r="G486" s="162" t="s">
        <v>1241</v>
      </c>
      <c r="H486" s="162"/>
      <c r="I486" s="161" t="s">
        <v>407</v>
      </c>
      <c r="J486" s="39"/>
      <c r="K486" s="162" t="s">
        <v>1242</v>
      </c>
      <c r="L486" s="162"/>
      <c r="M486" s="161" t="s">
        <v>407</v>
      </c>
      <c r="N486" s="39"/>
      <c r="O486" s="162" t="s">
        <v>420</v>
      </c>
      <c r="P486" s="162"/>
      <c r="Q486" s="39"/>
      <c r="R486" s="39"/>
      <c r="S486" s="162" t="s">
        <v>1243</v>
      </c>
      <c r="T486" s="162"/>
      <c r="U486" s="161" t="s">
        <v>407</v>
      </c>
    </row>
    <row r="487" spans="1:21">
      <c r="A487" s="44"/>
      <c r="B487" s="168"/>
      <c r="C487" s="162"/>
      <c r="D487" s="162"/>
      <c r="E487" s="161"/>
      <c r="F487" s="39"/>
      <c r="G487" s="162"/>
      <c r="H487" s="162"/>
      <c r="I487" s="161"/>
      <c r="J487" s="39"/>
      <c r="K487" s="162"/>
      <c r="L487" s="162"/>
      <c r="M487" s="161"/>
      <c r="N487" s="39"/>
      <c r="O487" s="162"/>
      <c r="P487" s="162"/>
      <c r="Q487" s="39"/>
      <c r="R487" s="39"/>
      <c r="S487" s="162"/>
      <c r="T487" s="162"/>
      <c r="U487" s="161"/>
    </row>
    <row r="488" spans="1:21">
      <c r="A488" s="44"/>
      <c r="B488" s="178" t="s">
        <v>192</v>
      </c>
      <c r="C488" s="165" t="s">
        <v>1244</v>
      </c>
      <c r="D488" s="165"/>
      <c r="E488" s="164" t="s">
        <v>407</v>
      </c>
      <c r="F488" s="52"/>
      <c r="G488" s="165" t="s">
        <v>1245</v>
      </c>
      <c r="H488" s="165"/>
      <c r="I488" s="164" t="s">
        <v>407</v>
      </c>
      <c r="J488" s="52"/>
      <c r="K488" s="165" t="s">
        <v>899</v>
      </c>
      <c r="L488" s="165"/>
      <c r="M488" s="164" t="s">
        <v>407</v>
      </c>
      <c r="N488" s="52"/>
      <c r="O488" s="165" t="s">
        <v>420</v>
      </c>
      <c r="P488" s="165"/>
      <c r="Q488" s="52"/>
      <c r="R488" s="52"/>
      <c r="S488" s="165" t="s">
        <v>1246</v>
      </c>
      <c r="T488" s="165"/>
      <c r="U488" s="164" t="s">
        <v>407</v>
      </c>
    </row>
    <row r="489" spans="1:21">
      <c r="A489" s="44"/>
      <c r="B489" s="178"/>
      <c r="C489" s="165"/>
      <c r="D489" s="165"/>
      <c r="E489" s="164"/>
      <c r="F489" s="52"/>
      <c r="G489" s="165"/>
      <c r="H489" s="165"/>
      <c r="I489" s="164"/>
      <c r="J489" s="52"/>
      <c r="K489" s="165"/>
      <c r="L489" s="165"/>
      <c r="M489" s="164"/>
      <c r="N489" s="52"/>
      <c r="O489" s="165"/>
      <c r="P489" s="165"/>
      <c r="Q489" s="52"/>
      <c r="R489" s="52"/>
      <c r="S489" s="165"/>
      <c r="T489" s="165"/>
      <c r="U489" s="164"/>
    </row>
    <row r="490" spans="1:21">
      <c r="A490" s="44"/>
      <c r="B490" s="168" t="s">
        <v>193</v>
      </c>
      <c r="C490" s="162" t="s">
        <v>420</v>
      </c>
      <c r="D490" s="162"/>
      <c r="E490" s="39"/>
      <c r="F490" s="39"/>
      <c r="G490" s="162" t="s">
        <v>756</v>
      </c>
      <c r="H490" s="162"/>
      <c r="I490" s="161" t="s">
        <v>407</v>
      </c>
      <c r="J490" s="39"/>
      <c r="K490" s="162" t="s">
        <v>420</v>
      </c>
      <c r="L490" s="162"/>
      <c r="M490" s="39"/>
      <c r="N490" s="39"/>
      <c r="O490" s="162" t="s">
        <v>420</v>
      </c>
      <c r="P490" s="162"/>
      <c r="Q490" s="39"/>
      <c r="R490" s="39"/>
      <c r="S490" s="162" t="s">
        <v>756</v>
      </c>
      <c r="T490" s="162"/>
      <c r="U490" s="161" t="s">
        <v>407</v>
      </c>
    </row>
    <row r="491" spans="1:21">
      <c r="A491" s="44"/>
      <c r="B491" s="168"/>
      <c r="C491" s="162"/>
      <c r="D491" s="162"/>
      <c r="E491" s="39"/>
      <c r="F491" s="39"/>
      <c r="G491" s="162"/>
      <c r="H491" s="162"/>
      <c r="I491" s="161"/>
      <c r="J491" s="39"/>
      <c r="K491" s="162"/>
      <c r="L491" s="162"/>
      <c r="M491" s="39"/>
      <c r="N491" s="39"/>
      <c r="O491" s="162"/>
      <c r="P491" s="162"/>
      <c r="Q491" s="39"/>
      <c r="R491" s="39"/>
      <c r="S491" s="162"/>
      <c r="T491" s="162"/>
      <c r="U491" s="161"/>
    </row>
    <row r="492" spans="1:21">
      <c r="A492" s="44"/>
      <c r="B492" s="178" t="s">
        <v>194</v>
      </c>
      <c r="C492" s="165" t="s">
        <v>420</v>
      </c>
      <c r="D492" s="165"/>
      <c r="E492" s="52"/>
      <c r="F492" s="52"/>
      <c r="G492" s="165" t="s">
        <v>420</v>
      </c>
      <c r="H492" s="165"/>
      <c r="I492" s="52"/>
      <c r="J492" s="52"/>
      <c r="K492" s="165">
        <v>1.2</v>
      </c>
      <c r="L492" s="165"/>
      <c r="M492" s="52"/>
      <c r="N492" s="52"/>
      <c r="O492" s="165" t="s">
        <v>420</v>
      </c>
      <c r="P492" s="165"/>
      <c r="Q492" s="52"/>
      <c r="R492" s="52"/>
      <c r="S492" s="165">
        <v>1.2</v>
      </c>
      <c r="T492" s="165"/>
      <c r="U492" s="52"/>
    </row>
    <row r="493" spans="1:21">
      <c r="A493" s="44"/>
      <c r="B493" s="178"/>
      <c r="C493" s="165"/>
      <c r="D493" s="165"/>
      <c r="E493" s="52"/>
      <c r="F493" s="52"/>
      <c r="G493" s="165"/>
      <c r="H493" s="165"/>
      <c r="I493" s="52"/>
      <c r="J493" s="52"/>
      <c r="K493" s="165"/>
      <c r="L493" s="165"/>
      <c r="M493" s="52"/>
      <c r="N493" s="52"/>
      <c r="O493" s="165"/>
      <c r="P493" s="165"/>
      <c r="Q493" s="52"/>
      <c r="R493" s="52"/>
      <c r="S493" s="165"/>
      <c r="T493" s="165"/>
      <c r="U493" s="52"/>
    </row>
    <row r="494" spans="1:21">
      <c r="A494" s="44"/>
      <c r="B494" s="168" t="s">
        <v>196</v>
      </c>
      <c r="C494" s="162" t="s">
        <v>420</v>
      </c>
      <c r="D494" s="162"/>
      <c r="E494" s="39"/>
      <c r="F494" s="39"/>
      <c r="G494" s="162" t="s">
        <v>420</v>
      </c>
      <c r="H494" s="162"/>
      <c r="I494" s="39"/>
      <c r="J494" s="39"/>
      <c r="K494" s="162" t="s">
        <v>1133</v>
      </c>
      <c r="L494" s="162"/>
      <c r="M494" s="161" t="s">
        <v>407</v>
      </c>
      <c r="N494" s="39"/>
      <c r="O494" s="162" t="s">
        <v>420</v>
      </c>
      <c r="P494" s="162"/>
      <c r="Q494" s="39"/>
      <c r="R494" s="39"/>
      <c r="S494" s="162" t="s">
        <v>1133</v>
      </c>
      <c r="T494" s="162"/>
      <c r="U494" s="161" t="s">
        <v>407</v>
      </c>
    </row>
    <row r="495" spans="1:21">
      <c r="A495" s="44"/>
      <c r="B495" s="168"/>
      <c r="C495" s="162"/>
      <c r="D495" s="162"/>
      <c r="E495" s="39"/>
      <c r="F495" s="39"/>
      <c r="G495" s="162"/>
      <c r="H495" s="162"/>
      <c r="I495" s="39"/>
      <c r="J495" s="39"/>
      <c r="K495" s="162"/>
      <c r="L495" s="162"/>
      <c r="M495" s="161"/>
      <c r="N495" s="39"/>
      <c r="O495" s="162"/>
      <c r="P495" s="162"/>
      <c r="Q495" s="39"/>
      <c r="R495" s="39"/>
      <c r="S495" s="162"/>
      <c r="T495" s="162"/>
      <c r="U495" s="161"/>
    </row>
    <row r="496" spans="1:21">
      <c r="A496" s="44"/>
      <c r="B496" s="178" t="s">
        <v>197</v>
      </c>
      <c r="C496" s="165" t="s">
        <v>899</v>
      </c>
      <c r="D496" s="165"/>
      <c r="E496" s="164" t="s">
        <v>407</v>
      </c>
      <c r="F496" s="52"/>
      <c r="G496" s="165" t="s">
        <v>420</v>
      </c>
      <c r="H496" s="165"/>
      <c r="I496" s="52"/>
      <c r="J496" s="52"/>
      <c r="K496" s="165">
        <v>1.4</v>
      </c>
      <c r="L496" s="165"/>
      <c r="M496" s="52"/>
      <c r="N496" s="52"/>
      <c r="O496" s="165" t="s">
        <v>420</v>
      </c>
      <c r="P496" s="165"/>
      <c r="Q496" s="52"/>
      <c r="R496" s="52"/>
      <c r="S496" s="165">
        <v>1.2</v>
      </c>
      <c r="T496" s="165"/>
      <c r="U496" s="52"/>
    </row>
    <row r="497" spans="1:21">
      <c r="A497" s="44"/>
      <c r="B497" s="178"/>
      <c r="C497" s="165"/>
      <c r="D497" s="165"/>
      <c r="E497" s="164"/>
      <c r="F497" s="52"/>
      <c r="G497" s="165"/>
      <c r="H497" s="165"/>
      <c r="I497" s="52"/>
      <c r="J497" s="52"/>
      <c r="K497" s="165"/>
      <c r="L497" s="165"/>
      <c r="M497" s="52"/>
      <c r="N497" s="52"/>
      <c r="O497" s="165"/>
      <c r="P497" s="165"/>
      <c r="Q497" s="52"/>
      <c r="R497" s="52"/>
      <c r="S497" s="165"/>
      <c r="T497" s="165"/>
      <c r="U497" s="52"/>
    </row>
    <row r="498" spans="1:21">
      <c r="A498" s="44"/>
      <c r="B498" s="168" t="s">
        <v>198</v>
      </c>
      <c r="C498" s="162" t="s">
        <v>1247</v>
      </c>
      <c r="D498" s="162"/>
      <c r="E498" s="161" t="s">
        <v>407</v>
      </c>
      <c r="F498" s="39"/>
      <c r="G498" s="162" t="s">
        <v>420</v>
      </c>
      <c r="H498" s="162"/>
      <c r="I498" s="39"/>
      <c r="J498" s="39"/>
      <c r="K498" s="162" t="s">
        <v>420</v>
      </c>
      <c r="L498" s="162"/>
      <c r="M498" s="39"/>
      <c r="N498" s="39"/>
      <c r="O498" s="162" t="s">
        <v>420</v>
      </c>
      <c r="P498" s="162"/>
      <c r="Q498" s="39"/>
      <c r="R498" s="39"/>
      <c r="S498" s="162" t="s">
        <v>1247</v>
      </c>
      <c r="T498" s="162"/>
      <c r="U498" s="161" t="s">
        <v>407</v>
      </c>
    </row>
    <row r="499" spans="1:21">
      <c r="A499" s="44"/>
      <c r="B499" s="168"/>
      <c r="C499" s="162"/>
      <c r="D499" s="162"/>
      <c r="E499" s="161"/>
      <c r="F499" s="39"/>
      <c r="G499" s="162"/>
      <c r="H499" s="162"/>
      <c r="I499" s="39"/>
      <c r="J499" s="39"/>
      <c r="K499" s="162"/>
      <c r="L499" s="162"/>
      <c r="M499" s="39"/>
      <c r="N499" s="39"/>
      <c r="O499" s="162"/>
      <c r="P499" s="162"/>
      <c r="Q499" s="39"/>
      <c r="R499" s="39"/>
      <c r="S499" s="162"/>
      <c r="T499" s="162"/>
      <c r="U499" s="161"/>
    </row>
    <row r="500" spans="1:21">
      <c r="A500" s="44"/>
      <c r="B500" s="178" t="s">
        <v>149</v>
      </c>
      <c r="C500" s="165" t="s">
        <v>420</v>
      </c>
      <c r="D500" s="165"/>
      <c r="E500" s="52"/>
      <c r="F500" s="52"/>
      <c r="G500" s="165" t="s">
        <v>950</v>
      </c>
      <c r="H500" s="165"/>
      <c r="I500" s="164" t="s">
        <v>407</v>
      </c>
      <c r="J500" s="52"/>
      <c r="K500" s="165" t="s">
        <v>420</v>
      </c>
      <c r="L500" s="165"/>
      <c r="M500" s="52"/>
      <c r="N500" s="52"/>
      <c r="O500" s="165" t="s">
        <v>420</v>
      </c>
      <c r="P500" s="165"/>
      <c r="Q500" s="52"/>
      <c r="R500" s="52"/>
      <c r="S500" s="165" t="s">
        <v>950</v>
      </c>
      <c r="T500" s="165"/>
      <c r="U500" s="164" t="s">
        <v>407</v>
      </c>
    </row>
    <row r="501" spans="1:21">
      <c r="A501" s="44"/>
      <c r="B501" s="178"/>
      <c r="C501" s="165"/>
      <c r="D501" s="165"/>
      <c r="E501" s="52"/>
      <c r="F501" s="52"/>
      <c r="G501" s="165"/>
      <c r="H501" s="165"/>
      <c r="I501" s="164"/>
      <c r="J501" s="52"/>
      <c r="K501" s="165"/>
      <c r="L501" s="165"/>
      <c r="M501" s="52"/>
      <c r="N501" s="52"/>
      <c r="O501" s="165"/>
      <c r="P501" s="165"/>
      <c r="Q501" s="52"/>
      <c r="R501" s="52"/>
      <c r="S501" s="165"/>
      <c r="T501" s="165"/>
      <c r="U501" s="164"/>
    </row>
    <row r="502" spans="1:21">
      <c r="A502" s="44"/>
      <c r="B502" s="168" t="s">
        <v>1248</v>
      </c>
      <c r="C502" s="39"/>
      <c r="D502" s="39"/>
      <c r="E502" s="39"/>
      <c r="F502" s="39"/>
      <c r="G502" s="39"/>
      <c r="H502" s="39"/>
      <c r="I502" s="39"/>
      <c r="J502" s="39"/>
      <c r="K502" s="39"/>
      <c r="L502" s="39"/>
      <c r="M502" s="39"/>
      <c r="N502" s="39"/>
      <c r="O502" s="39"/>
      <c r="P502" s="39"/>
      <c r="Q502" s="39"/>
      <c r="R502" s="39"/>
      <c r="S502" s="195"/>
      <c r="T502" s="195"/>
      <c r="U502" s="39"/>
    </row>
    <row r="503" spans="1:21">
      <c r="A503" s="44"/>
      <c r="B503" s="168"/>
      <c r="C503" s="39"/>
      <c r="D503" s="39"/>
      <c r="E503" s="39"/>
      <c r="F503" s="39"/>
      <c r="G503" s="39"/>
      <c r="H503" s="39"/>
      <c r="I503" s="39"/>
      <c r="J503" s="39"/>
      <c r="K503" s="39"/>
      <c r="L503" s="39"/>
      <c r="M503" s="39"/>
      <c r="N503" s="39"/>
      <c r="O503" s="39"/>
      <c r="P503" s="39"/>
      <c r="Q503" s="39"/>
      <c r="R503" s="39"/>
      <c r="S503" s="195"/>
      <c r="T503" s="195"/>
      <c r="U503" s="39"/>
    </row>
    <row r="504" spans="1:21">
      <c r="A504" s="44"/>
      <c r="B504" s="178" t="s">
        <v>200</v>
      </c>
      <c r="C504" s="165">
        <v>107.9</v>
      </c>
      <c r="D504" s="165"/>
      <c r="E504" s="52"/>
      <c r="F504" s="52"/>
      <c r="G504" s="165" t="s">
        <v>420</v>
      </c>
      <c r="H504" s="165"/>
      <c r="I504" s="52"/>
      <c r="J504" s="52"/>
      <c r="K504" s="165" t="s">
        <v>420</v>
      </c>
      <c r="L504" s="165"/>
      <c r="M504" s="52"/>
      <c r="N504" s="52"/>
      <c r="O504" s="165" t="s">
        <v>420</v>
      </c>
      <c r="P504" s="165"/>
      <c r="Q504" s="52"/>
      <c r="R504" s="52"/>
      <c r="S504" s="165">
        <v>107.9</v>
      </c>
      <c r="T504" s="165"/>
      <c r="U504" s="52"/>
    </row>
    <row r="505" spans="1:21">
      <c r="A505" s="44"/>
      <c r="B505" s="178"/>
      <c r="C505" s="165"/>
      <c r="D505" s="165"/>
      <c r="E505" s="52"/>
      <c r="F505" s="52"/>
      <c r="G505" s="165"/>
      <c r="H505" s="165"/>
      <c r="I505" s="52"/>
      <c r="J505" s="52"/>
      <c r="K505" s="165"/>
      <c r="L505" s="165"/>
      <c r="M505" s="52"/>
      <c r="N505" s="52"/>
      <c r="O505" s="165"/>
      <c r="P505" s="165"/>
      <c r="Q505" s="52"/>
      <c r="R505" s="52"/>
      <c r="S505" s="165"/>
      <c r="T505" s="165"/>
      <c r="U505" s="52"/>
    </row>
    <row r="506" spans="1:21">
      <c r="A506" s="44"/>
      <c r="B506" s="168" t="s">
        <v>201</v>
      </c>
      <c r="C506" s="162" t="s">
        <v>420</v>
      </c>
      <c r="D506" s="162"/>
      <c r="E506" s="39"/>
      <c r="F506" s="39"/>
      <c r="G506" s="162" t="s">
        <v>527</v>
      </c>
      <c r="H506" s="162"/>
      <c r="I506" s="161" t="s">
        <v>407</v>
      </c>
      <c r="J506" s="39"/>
      <c r="K506" s="162" t="s">
        <v>406</v>
      </c>
      <c r="L506" s="162"/>
      <c r="M506" s="161" t="s">
        <v>407</v>
      </c>
      <c r="N506" s="39"/>
      <c r="O506" s="162" t="s">
        <v>420</v>
      </c>
      <c r="P506" s="162"/>
      <c r="Q506" s="39"/>
      <c r="R506" s="39"/>
      <c r="S506" s="162" t="s">
        <v>1249</v>
      </c>
      <c r="T506" s="162"/>
      <c r="U506" s="161" t="s">
        <v>407</v>
      </c>
    </row>
    <row r="507" spans="1:21" ht="15.75" thickBot="1">
      <c r="A507" s="44"/>
      <c r="B507" s="168"/>
      <c r="C507" s="170"/>
      <c r="D507" s="170"/>
      <c r="E507" s="57"/>
      <c r="F507" s="39"/>
      <c r="G507" s="170"/>
      <c r="H507" s="170"/>
      <c r="I507" s="174"/>
      <c r="J507" s="39"/>
      <c r="K507" s="170"/>
      <c r="L507" s="170"/>
      <c r="M507" s="174"/>
      <c r="N507" s="39"/>
      <c r="O507" s="170"/>
      <c r="P507" s="170"/>
      <c r="Q507" s="57"/>
      <c r="R507" s="39"/>
      <c r="S507" s="170"/>
      <c r="T507" s="170"/>
      <c r="U507" s="174"/>
    </row>
    <row r="508" spans="1:21">
      <c r="A508" s="44"/>
      <c r="B508" s="185" t="s">
        <v>1193</v>
      </c>
      <c r="C508" s="175">
        <v>85.4</v>
      </c>
      <c r="D508" s="175"/>
      <c r="E508" s="60"/>
      <c r="F508" s="52"/>
      <c r="G508" s="175" t="s">
        <v>1250</v>
      </c>
      <c r="H508" s="175"/>
      <c r="I508" s="183" t="s">
        <v>407</v>
      </c>
      <c r="J508" s="196"/>
      <c r="K508" s="175" t="s">
        <v>1251</v>
      </c>
      <c r="L508" s="175"/>
      <c r="M508" s="183" t="s">
        <v>407</v>
      </c>
      <c r="N508" s="196"/>
      <c r="O508" s="175" t="s">
        <v>420</v>
      </c>
      <c r="P508" s="175"/>
      <c r="Q508" s="60"/>
      <c r="R508" s="52"/>
      <c r="S508" s="175" t="s">
        <v>1229</v>
      </c>
      <c r="T508" s="175"/>
      <c r="U508" s="183" t="s">
        <v>407</v>
      </c>
    </row>
    <row r="509" spans="1:21" ht="15.75" thickBot="1">
      <c r="A509" s="44"/>
      <c r="B509" s="185"/>
      <c r="C509" s="166"/>
      <c r="D509" s="166"/>
      <c r="E509" s="77"/>
      <c r="F509" s="52"/>
      <c r="G509" s="166"/>
      <c r="H509" s="166"/>
      <c r="I509" s="167"/>
      <c r="J509" s="196"/>
      <c r="K509" s="166"/>
      <c r="L509" s="166"/>
      <c r="M509" s="167"/>
      <c r="N509" s="196"/>
      <c r="O509" s="166"/>
      <c r="P509" s="166"/>
      <c r="Q509" s="77"/>
      <c r="R509" s="52"/>
      <c r="S509" s="166"/>
      <c r="T509" s="166"/>
      <c r="U509" s="167"/>
    </row>
    <row r="510" spans="1:21">
      <c r="A510" s="44"/>
      <c r="B510" s="205" t="s">
        <v>203</v>
      </c>
      <c r="C510" s="169"/>
      <c r="D510" s="169"/>
      <c r="E510" s="83"/>
      <c r="F510" s="39"/>
      <c r="G510" s="169"/>
      <c r="H510" s="169"/>
      <c r="I510" s="83"/>
      <c r="J510" s="39"/>
      <c r="K510" s="169"/>
      <c r="L510" s="169"/>
      <c r="M510" s="83"/>
      <c r="N510" s="39"/>
      <c r="O510" s="169"/>
      <c r="P510" s="169"/>
      <c r="Q510" s="83"/>
      <c r="R510" s="39"/>
      <c r="S510" s="207"/>
      <c r="T510" s="207"/>
      <c r="U510" s="83"/>
    </row>
    <row r="511" spans="1:21">
      <c r="A511" s="44"/>
      <c r="B511" s="205"/>
      <c r="C511" s="162"/>
      <c r="D511" s="162"/>
      <c r="E511" s="39"/>
      <c r="F511" s="39"/>
      <c r="G511" s="162"/>
      <c r="H511" s="162"/>
      <c r="I511" s="39"/>
      <c r="J511" s="39"/>
      <c r="K511" s="162"/>
      <c r="L511" s="162"/>
      <c r="M511" s="39"/>
      <c r="N511" s="39"/>
      <c r="O511" s="162"/>
      <c r="P511" s="162"/>
      <c r="Q511" s="39"/>
      <c r="R511" s="39"/>
      <c r="S511" s="195"/>
      <c r="T511" s="195"/>
      <c r="U511" s="39"/>
    </row>
    <row r="512" spans="1:21">
      <c r="A512" s="44"/>
      <c r="B512" s="178" t="s">
        <v>204</v>
      </c>
      <c r="C512" s="165">
        <v>100</v>
      </c>
      <c r="D512" s="165"/>
      <c r="E512" s="52"/>
      <c r="F512" s="52"/>
      <c r="G512" s="165" t="s">
        <v>420</v>
      </c>
      <c r="H512" s="165"/>
      <c r="I512" s="52"/>
      <c r="J512" s="52"/>
      <c r="K512" s="165" t="s">
        <v>420</v>
      </c>
      <c r="L512" s="165"/>
      <c r="M512" s="52"/>
      <c r="N512" s="52"/>
      <c r="O512" s="165" t="s">
        <v>420</v>
      </c>
      <c r="P512" s="165"/>
      <c r="Q512" s="52"/>
      <c r="R512" s="52"/>
      <c r="S512" s="165">
        <v>100</v>
      </c>
      <c r="T512" s="165"/>
      <c r="U512" s="52"/>
    </row>
    <row r="513" spans="1:21">
      <c r="A513" s="44"/>
      <c r="B513" s="178"/>
      <c r="C513" s="165"/>
      <c r="D513" s="165"/>
      <c r="E513" s="52"/>
      <c r="F513" s="52"/>
      <c r="G513" s="165"/>
      <c r="H513" s="165"/>
      <c r="I513" s="52"/>
      <c r="J513" s="52"/>
      <c r="K513" s="165"/>
      <c r="L513" s="165"/>
      <c r="M513" s="52"/>
      <c r="N513" s="52"/>
      <c r="O513" s="165"/>
      <c r="P513" s="165"/>
      <c r="Q513" s="52"/>
      <c r="R513" s="52"/>
      <c r="S513" s="165"/>
      <c r="T513" s="165"/>
      <c r="U513" s="52"/>
    </row>
    <row r="514" spans="1:21">
      <c r="A514" s="44"/>
      <c r="B514" s="168" t="s">
        <v>205</v>
      </c>
      <c r="C514" s="162">
        <v>120</v>
      </c>
      <c r="D514" s="162"/>
      <c r="E514" s="39"/>
      <c r="F514" s="39"/>
      <c r="G514" s="162" t="s">
        <v>420</v>
      </c>
      <c r="H514" s="162"/>
      <c r="I514" s="39"/>
      <c r="J514" s="39"/>
      <c r="K514" s="162" t="s">
        <v>420</v>
      </c>
      <c r="L514" s="162"/>
      <c r="M514" s="39"/>
      <c r="N514" s="39"/>
      <c r="O514" s="162" t="s">
        <v>420</v>
      </c>
      <c r="P514" s="162"/>
      <c r="Q514" s="39"/>
      <c r="R514" s="39"/>
      <c r="S514" s="162">
        <v>120</v>
      </c>
      <c r="T514" s="162"/>
      <c r="U514" s="39"/>
    </row>
    <row r="515" spans="1:21">
      <c r="A515" s="44"/>
      <c r="B515" s="168"/>
      <c r="C515" s="162"/>
      <c r="D515" s="162"/>
      <c r="E515" s="39"/>
      <c r="F515" s="39"/>
      <c r="G515" s="162"/>
      <c r="H515" s="162"/>
      <c r="I515" s="39"/>
      <c r="J515" s="39"/>
      <c r="K515" s="162"/>
      <c r="L515" s="162"/>
      <c r="M515" s="39"/>
      <c r="N515" s="39"/>
      <c r="O515" s="162"/>
      <c r="P515" s="162"/>
      <c r="Q515" s="39"/>
      <c r="R515" s="39"/>
      <c r="S515" s="162"/>
      <c r="T515" s="162"/>
      <c r="U515" s="39"/>
    </row>
    <row r="516" spans="1:21">
      <c r="A516" s="44"/>
      <c r="B516" s="178" t="s">
        <v>206</v>
      </c>
      <c r="C516" s="165" t="s">
        <v>1252</v>
      </c>
      <c r="D516" s="165"/>
      <c r="E516" s="164" t="s">
        <v>407</v>
      </c>
      <c r="F516" s="52"/>
      <c r="G516" s="165" t="s">
        <v>852</v>
      </c>
      <c r="H516" s="165"/>
      <c r="I516" s="164" t="s">
        <v>407</v>
      </c>
      <c r="J516" s="52"/>
      <c r="K516" s="165">
        <v>4</v>
      </c>
      <c r="L516" s="165"/>
      <c r="M516" s="52"/>
      <c r="N516" s="52"/>
      <c r="O516" s="165" t="s">
        <v>420</v>
      </c>
      <c r="P516" s="165"/>
      <c r="Q516" s="52"/>
      <c r="R516" s="52"/>
      <c r="S516" s="165" t="s">
        <v>1253</v>
      </c>
      <c r="T516" s="165"/>
      <c r="U516" s="164" t="s">
        <v>407</v>
      </c>
    </row>
    <row r="517" spans="1:21">
      <c r="A517" s="44"/>
      <c r="B517" s="178"/>
      <c r="C517" s="165"/>
      <c r="D517" s="165"/>
      <c r="E517" s="164"/>
      <c r="F517" s="52"/>
      <c r="G517" s="165"/>
      <c r="H517" s="165"/>
      <c r="I517" s="164"/>
      <c r="J517" s="52"/>
      <c r="K517" s="165"/>
      <c r="L517" s="165"/>
      <c r="M517" s="52"/>
      <c r="N517" s="52"/>
      <c r="O517" s="165"/>
      <c r="P517" s="165"/>
      <c r="Q517" s="52"/>
      <c r="R517" s="52"/>
      <c r="S517" s="165"/>
      <c r="T517" s="165"/>
      <c r="U517" s="164"/>
    </row>
    <row r="518" spans="1:21">
      <c r="A518" s="44"/>
      <c r="B518" s="168" t="s">
        <v>208</v>
      </c>
      <c r="C518" s="162">
        <v>338</v>
      </c>
      <c r="D518" s="162"/>
      <c r="E518" s="39"/>
      <c r="F518" s="39"/>
      <c r="G518" s="162" t="s">
        <v>420</v>
      </c>
      <c r="H518" s="162"/>
      <c r="I518" s="39"/>
      <c r="J518" s="39"/>
      <c r="K518" s="162" t="s">
        <v>420</v>
      </c>
      <c r="L518" s="162"/>
      <c r="M518" s="39"/>
      <c r="N518" s="39"/>
      <c r="O518" s="162" t="s">
        <v>420</v>
      </c>
      <c r="P518" s="162"/>
      <c r="Q518" s="39"/>
      <c r="R518" s="39"/>
      <c r="S518" s="162">
        <v>338</v>
      </c>
      <c r="T518" s="162"/>
      <c r="U518" s="39"/>
    </row>
    <row r="519" spans="1:21">
      <c r="A519" s="44"/>
      <c r="B519" s="168"/>
      <c r="C519" s="162"/>
      <c r="D519" s="162"/>
      <c r="E519" s="39"/>
      <c r="F519" s="39"/>
      <c r="G519" s="162"/>
      <c r="H519" s="162"/>
      <c r="I519" s="39"/>
      <c r="J519" s="39"/>
      <c r="K519" s="162"/>
      <c r="L519" s="162"/>
      <c r="M519" s="39"/>
      <c r="N519" s="39"/>
      <c r="O519" s="162"/>
      <c r="P519" s="162"/>
      <c r="Q519" s="39"/>
      <c r="R519" s="39"/>
      <c r="S519" s="162"/>
      <c r="T519" s="162"/>
      <c r="U519" s="39"/>
    </row>
    <row r="520" spans="1:21">
      <c r="A520" s="44"/>
      <c r="B520" s="178" t="s">
        <v>209</v>
      </c>
      <c r="C520" s="165" t="s">
        <v>1254</v>
      </c>
      <c r="D520" s="165"/>
      <c r="E520" s="164" t="s">
        <v>407</v>
      </c>
      <c r="F520" s="52"/>
      <c r="G520" s="165" t="s">
        <v>420</v>
      </c>
      <c r="H520" s="165"/>
      <c r="I520" s="52"/>
      <c r="J520" s="52"/>
      <c r="K520" s="165" t="s">
        <v>420</v>
      </c>
      <c r="L520" s="165"/>
      <c r="M520" s="52"/>
      <c r="N520" s="52"/>
      <c r="O520" s="165" t="s">
        <v>420</v>
      </c>
      <c r="P520" s="165"/>
      <c r="Q520" s="52"/>
      <c r="R520" s="52"/>
      <c r="S520" s="165" t="s">
        <v>1254</v>
      </c>
      <c r="T520" s="165"/>
      <c r="U520" s="164" t="s">
        <v>407</v>
      </c>
    </row>
    <row r="521" spans="1:21">
      <c r="A521" s="44"/>
      <c r="B521" s="178"/>
      <c r="C521" s="165"/>
      <c r="D521" s="165"/>
      <c r="E521" s="164"/>
      <c r="F521" s="52"/>
      <c r="G521" s="165"/>
      <c r="H521" s="165"/>
      <c r="I521" s="52"/>
      <c r="J521" s="52"/>
      <c r="K521" s="165"/>
      <c r="L521" s="165"/>
      <c r="M521" s="52"/>
      <c r="N521" s="52"/>
      <c r="O521" s="165"/>
      <c r="P521" s="165"/>
      <c r="Q521" s="52"/>
      <c r="R521" s="52"/>
      <c r="S521" s="165"/>
      <c r="T521" s="165"/>
      <c r="U521" s="164"/>
    </row>
    <row r="522" spans="1:21">
      <c r="A522" s="44"/>
      <c r="B522" s="168" t="s">
        <v>210</v>
      </c>
      <c r="C522" s="162" t="s">
        <v>856</v>
      </c>
      <c r="D522" s="162"/>
      <c r="E522" s="161" t="s">
        <v>407</v>
      </c>
      <c r="F522" s="39"/>
      <c r="G522" s="162" t="s">
        <v>1255</v>
      </c>
      <c r="H522" s="162"/>
      <c r="I522" s="161" t="s">
        <v>407</v>
      </c>
      <c r="J522" s="39"/>
      <c r="K522" s="162" t="s">
        <v>975</v>
      </c>
      <c r="L522" s="162"/>
      <c r="M522" s="161" t="s">
        <v>407</v>
      </c>
      <c r="N522" s="39"/>
      <c r="O522" s="162" t="s">
        <v>420</v>
      </c>
      <c r="P522" s="162"/>
      <c r="Q522" s="39"/>
      <c r="R522" s="39"/>
      <c r="S522" s="162" t="s">
        <v>1076</v>
      </c>
      <c r="T522" s="162"/>
      <c r="U522" s="161" t="s">
        <v>407</v>
      </c>
    </row>
    <row r="523" spans="1:21">
      <c r="A523" s="44"/>
      <c r="B523" s="168"/>
      <c r="C523" s="162"/>
      <c r="D523" s="162"/>
      <c r="E523" s="161"/>
      <c r="F523" s="39"/>
      <c r="G523" s="162"/>
      <c r="H523" s="162"/>
      <c r="I523" s="161"/>
      <c r="J523" s="39"/>
      <c r="K523" s="162"/>
      <c r="L523" s="162"/>
      <c r="M523" s="161"/>
      <c r="N523" s="39"/>
      <c r="O523" s="162"/>
      <c r="P523" s="162"/>
      <c r="Q523" s="39"/>
      <c r="R523" s="39"/>
      <c r="S523" s="162"/>
      <c r="T523" s="162"/>
      <c r="U523" s="161"/>
    </row>
    <row r="524" spans="1:21">
      <c r="A524" s="44"/>
      <c r="B524" s="178" t="s">
        <v>214</v>
      </c>
      <c r="C524" s="165" t="s">
        <v>978</v>
      </c>
      <c r="D524" s="165"/>
      <c r="E524" s="164" t="s">
        <v>407</v>
      </c>
      <c r="F524" s="52"/>
      <c r="G524" s="165" t="s">
        <v>420</v>
      </c>
      <c r="H524" s="165"/>
      <c r="I524" s="52"/>
      <c r="J524" s="52"/>
      <c r="K524" s="165" t="s">
        <v>420</v>
      </c>
      <c r="L524" s="165"/>
      <c r="M524" s="52"/>
      <c r="N524" s="52"/>
      <c r="O524" s="165" t="s">
        <v>420</v>
      </c>
      <c r="P524" s="165"/>
      <c r="Q524" s="52"/>
      <c r="R524" s="52"/>
      <c r="S524" s="165" t="s">
        <v>978</v>
      </c>
      <c r="T524" s="165"/>
      <c r="U524" s="164" t="s">
        <v>407</v>
      </c>
    </row>
    <row r="525" spans="1:21">
      <c r="A525" s="44"/>
      <c r="B525" s="178"/>
      <c r="C525" s="165"/>
      <c r="D525" s="165"/>
      <c r="E525" s="164"/>
      <c r="F525" s="52"/>
      <c r="G525" s="165"/>
      <c r="H525" s="165"/>
      <c r="I525" s="52"/>
      <c r="J525" s="52"/>
      <c r="K525" s="165"/>
      <c r="L525" s="165"/>
      <c r="M525" s="52"/>
      <c r="N525" s="52"/>
      <c r="O525" s="165"/>
      <c r="P525" s="165"/>
      <c r="Q525" s="52"/>
      <c r="R525" s="52"/>
      <c r="S525" s="165"/>
      <c r="T525" s="165"/>
      <c r="U525" s="164"/>
    </row>
    <row r="526" spans="1:21">
      <c r="A526" s="44"/>
      <c r="B526" s="168" t="s">
        <v>215</v>
      </c>
      <c r="C526" s="162" t="s">
        <v>420</v>
      </c>
      <c r="D526" s="162"/>
      <c r="E526" s="39"/>
      <c r="F526" s="39"/>
      <c r="G526" s="162" t="s">
        <v>420</v>
      </c>
      <c r="H526" s="162"/>
      <c r="I526" s="39"/>
      <c r="J526" s="39"/>
      <c r="K526" s="162" t="s">
        <v>1256</v>
      </c>
      <c r="L526" s="162"/>
      <c r="M526" s="161" t="s">
        <v>407</v>
      </c>
      <c r="N526" s="39"/>
      <c r="O526" s="162" t="s">
        <v>420</v>
      </c>
      <c r="P526" s="162"/>
      <c r="Q526" s="39"/>
      <c r="R526" s="39"/>
      <c r="S526" s="162" t="s">
        <v>1256</v>
      </c>
      <c r="T526" s="162"/>
      <c r="U526" s="161" t="s">
        <v>407</v>
      </c>
    </row>
    <row r="527" spans="1:21">
      <c r="A527" s="44"/>
      <c r="B527" s="168"/>
      <c r="C527" s="162"/>
      <c r="D527" s="162"/>
      <c r="E527" s="39"/>
      <c r="F527" s="39"/>
      <c r="G527" s="162"/>
      <c r="H527" s="162"/>
      <c r="I527" s="39"/>
      <c r="J527" s="39"/>
      <c r="K527" s="162"/>
      <c r="L527" s="162"/>
      <c r="M527" s="161"/>
      <c r="N527" s="39"/>
      <c r="O527" s="162"/>
      <c r="P527" s="162"/>
      <c r="Q527" s="39"/>
      <c r="R527" s="39"/>
      <c r="S527" s="162"/>
      <c r="T527" s="162"/>
      <c r="U527" s="161"/>
    </row>
    <row r="528" spans="1:21">
      <c r="A528" s="44"/>
      <c r="B528" s="178" t="s">
        <v>1205</v>
      </c>
      <c r="C528" s="165">
        <v>235.3</v>
      </c>
      <c r="D528" s="165"/>
      <c r="E528" s="52"/>
      <c r="F528" s="52"/>
      <c r="G528" s="165" t="s">
        <v>1257</v>
      </c>
      <c r="H528" s="165"/>
      <c r="I528" s="164" t="s">
        <v>407</v>
      </c>
      <c r="J528" s="52"/>
      <c r="K528" s="165" t="s">
        <v>1258</v>
      </c>
      <c r="L528" s="165"/>
      <c r="M528" s="164" t="s">
        <v>407</v>
      </c>
      <c r="N528" s="52"/>
      <c r="O528" s="165" t="s">
        <v>420</v>
      </c>
      <c r="P528" s="165"/>
      <c r="Q528" s="52"/>
      <c r="R528" s="52"/>
      <c r="S528" s="165" t="s">
        <v>420</v>
      </c>
      <c r="T528" s="165"/>
      <c r="U528" s="52"/>
    </row>
    <row r="529" spans="1:21" ht="15.75" thickBot="1">
      <c r="A529" s="44"/>
      <c r="B529" s="178"/>
      <c r="C529" s="166"/>
      <c r="D529" s="166"/>
      <c r="E529" s="77"/>
      <c r="F529" s="52"/>
      <c r="G529" s="166"/>
      <c r="H529" s="166"/>
      <c r="I529" s="167"/>
      <c r="J529" s="52"/>
      <c r="K529" s="166"/>
      <c r="L529" s="166"/>
      <c r="M529" s="167"/>
      <c r="N529" s="52"/>
      <c r="O529" s="166"/>
      <c r="P529" s="166"/>
      <c r="Q529" s="77"/>
      <c r="R529" s="52"/>
      <c r="S529" s="166"/>
      <c r="T529" s="166"/>
      <c r="U529" s="77"/>
    </row>
    <row r="530" spans="1:21">
      <c r="A530" s="44"/>
      <c r="B530" s="188" t="s">
        <v>218</v>
      </c>
      <c r="C530" s="169" t="s">
        <v>1259</v>
      </c>
      <c r="D530" s="169"/>
      <c r="E530" s="173" t="s">
        <v>407</v>
      </c>
      <c r="F530" s="39"/>
      <c r="G530" s="169" t="s">
        <v>1260</v>
      </c>
      <c r="H530" s="169"/>
      <c r="I530" s="173" t="s">
        <v>407</v>
      </c>
      <c r="J530" s="195"/>
      <c r="K530" s="169" t="s">
        <v>1261</v>
      </c>
      <c r="L530" s="169"/>
      <c r="M530" s="173" t="s">
        <v>407</v>
      </c>
      <c r="N530" s="195"/>
      <c r="O530" s="169" t="s">
        <v>420</v>
      </c>
      <c r="P530" s="169"/>
      <c r="Q530" s="83"/>
      <c r="R530" s="39"/>
      <c r="S530" s="169" t="s">
        <v>1262</v>
      </c>
      <c r="T530" s="169"/>
      <c r="U530" s="173" t="s">
        <v>407</v>
      </c>
    </row>
    <row r="531" spans="1:21" ht="15.75" thickBot="1">
      <c r="A531" s="44"/>
      <c r="B531" s="188"/>
      <c r="C531" s="170"/>
      <c r="D531" s="170"/>
      <c r="E531" s="174"/>
      <c r="F531" s="39"/>
      <c r="G531" s="170"/>
      <c r="H531" s="170"/>
      <c r="I531" s="174"/>
      <c r="J531" s="195"/>
      <c r="K531" s="170"/>
      <c r="L531" s="170"/>
      <c r="M531" s="174"/>
      <c r="N531" s="195"/>
      <c r="O531" s="170"/>
      <c r="P531" s="170"/>
      <c r="Q531" s="57"/>
      <c r="R531" s="39"/>
      <c r="S531" s="170"/>
      <c r="T531" s="170"/>
      <c r="U531" s="174"/>
    </row>
    <row r="532" spans="1:21">
      <c r="A532" s="44"/>
      <c r="B532" s="185" t="s">
        <v>219</v>
      </c>
      <c r="C532" s="175" t="s">
        <v>1263</v>
      </c>
      <c r="D532" s="175"/>
      <c r="E532" s="183" t="s">
        <v>407</v>
      </c>
      <c r="F532" s="52"/>
      <c r="G532" s="175">
        <v>1.2</v>
      </c>
      <c r="H532" s="175"/>
      <c r="I532" s="60"/>
      <c r="J532" s="196"/>
      <c r="K532" s="175">
        <v>0.4</v>
      </c>
      <c r="L532" s="175"/>
      <c r="M532" s="60"/>
      <c r="N532" s="196"/>
      <c r="O532" s="175" t="s">
        <v>420</v>
      </c>
      <c r="P532" s="175"/>
      <c r="Q532" s="60"/>
      <c r="R532" s="52"/>
      <c r="S532" s="175" t="s">
        <v>1264</v>
      </c>
      <c r="T532" s="175"/>
      <c r="U532" s="183" t="s">
        <v>407</v>
      </c>
    </row>
    <row r="533" spans="1:21">
      <c r="A533" s="44"/>
      <c r="B533" s="185"/>
      <c r="C533" s="165"/>
      <c r="D533" s="165"/>
      <c r="E533" s="164"/>
      <c r="F533" s="52"/>
      <c r="G533" s="165"/>
      <c r="H533" s="165"/>
      <c r="I533" s="52"/>
      <c r="J533" s="196"/>
      <c r="K533" s="165"/>
      <c r="L533" s="165"/>
      <c r="M533" s="52"/>
      <c r="N533" s="196"/>
      <c r="O533" s="165"/>
      <c r="P533" s="165"/>
      <c r="Q533" s="52"/>
      <c r="R533" s="52"/>
      <c r="S533" s="165"/>
      <c r="T533" s="165"/>
      <c r="U533" s="164"/>
    </row>
    <row r="534" spans="1:21">
      <c r="A534" s="44"/>
      <c r="B534" s="188" t="s">
        <v>220</v>
      </c>
      <c r="C534" s="162">
        <v>45.8</v>
      </c>
      <c r="D534" s="162"/>
      <c r="E534" s="39"/>
      <c r="F534" s="39"/>
      <c r="G534" s="162">
        <v>0.1</v>
      </c>
      <c r="H534" s="162"/>
      <c r="I534" s="39"/>
      <c r="J534" s="39"/>
      <c r="K534" s="162">
        <v>2.4</v>
      </c>
      <c r="L534" s="162"/>
      <c r="M534" s="39"/>
      <c r="N534" s="39"/>
      <c r="O534" s="162" t="s">
        <v>420</v>
      </c>
      <c r="P534" s="162"/>
      <c r="Q534" s="39"/>
      <c r="R534" s="39"/>
      <c r="S534" s="162">
        <v>48.3</v>
      </c>
      <c r="T534" s="162"/>
      <c r="U534" s="39"/>
    </row>
    <row r="535" spans="1:21" ht="15.75" thickBot="1">
      <c r="A535" s="44"/>
      <c r="B535" s="188"/>
      <c r="C535" s="170"/>
      <c r="D535" s="170"/>
      <c r="E535" s="57"/>
      <c r="F535" s="39"/>
      <c r="G535" s="170"/>
      <c r="H535" s="170"/>
      <c r="I535" s="57"/>
      <c r="J535" s="39"/>
      <c r="K535" s="170"/>
      <c r="L535" s="170"/>
      <c r="M535" s="57"/>
      <c r="N535" s="39"/>
      <c r="O535" s="170"/>
      <c r="P535" s="170"/>
      <c r="Q535" s="57"/>
      <c r="R535" s="39"/>
      <c r="S535" s="170"/>
      <c r="T535" s="170"/>
      <c r="U535" s="57"/>
    </row>
    <row r="536" spans="1:21">
      <c r="A536" s="44"/>
      <c r="B536" s="208" t="s">
        <v>221</v>
      </c>
      <c r="C536" s="183" t="s">
        <v>399</v>
      </c>
      <c r="D536" s="175">
        <v>26</v>
      </c>
      <c r="E536" s="60"/>
      <c r="F536" s="52"/>
      <c r="G536" s="183" t="s">
        <v>399</v>
      </c>
      <c r="H536" s="175">
        <v>1.3</v>
      </c>
      <c r="I536" s="60"/>
      <c r="J536" s="196"/>
      <c r="K536" s="183" t="s">
        <v>399</v>
      </c>
      <c r="L536" s="175">
        <v>2.8</v>
      </c>
      <c r="M536" s="60"/>
      <c r="N536" s="196"/>
      <c r="O536" s="183" t="s">
        <v>399</v>
      </c>
      <c r="P536" s="175" t="s">
        <v>420</v>
      </c>
      <c r="Q536" s="60"/>
      <c r="R536" s="52"/>
      <c r="S536" s="183" t="s">
        <v>399</v>
      </c>
      <c r="T536" s="175">
        <v>30.1</v>
      </c>
      <c r="U536" s="60"/>
    </row>
    <row r="537" spans="1:21" ht="15.75" thickBot="1">
      <c r="A537" s="44"/>
      <c r="B537" s="208"/>
      <c r="C537" s="186"/>
      <c r="D537" s="187"/>
      <c r="E537" s="64"/>
      <c r="F537" s="52"/>
      <c r="G537" s="186"/>
      <c r="H537" s="187"/>
      <c r="I537" s="64"/>
      <c r="J537" s="196"/>
      <c r="K537" s="186"/>
      <c r="L537" s="187"/>
      <c r="M537" s="64"/>
      <c r="N537" s="196"/>
      <c r="O537" s="186"/>
      <c r="P537" s="187"/>
      <c r="Q537" s="64"/>
      <c r="R537" s="52"/>
      <c r="S537" s="186"/>
      <c r="T537" s="187"/>
      <c r="U537" s="64"/>
    </row>
    <row r="538" spans="1:21" ht="15.75" thickTop="1"/>
  </sheetData>
  <mergeCells count="3831">
    <mergeCell ref="B4:U4"/>
    <mergeCell ref="B5:U5"/>
    <mergeCell ref="B6:U6"/>
    <mergeCell ref="B7:U7"/>
    <mergeCell ref="B8:U8"/>
    <mergeCell ref="B9:U9"/>
    <mergeCell ref="Q536:Q537"/>
    <mergeCell ref="R536:R537"/>
    <mergeCell ref="S536:S537"/>
    <mergeCell ref="T536:T537"/>
    <mergeCell ref="U536:U537"/>
    <mergeCell ref="A1:A2"/>
    <mergeCell ref="B1:U1"/>
    <mergeCell ref="B2:U2"/>
    <mergeCell ref="B3:U3"/>
    <mergeCell ref="A4:A537"/>
    <mergeCell ref="K536:K537"/>
    <mergeCell ref="L536:L537"/>
    <mergeCell ref="M536:M537"/>
    <mergeCell ref="N536:N537"/>
    <mergeCell ref="O536:O537"/>
    <mergeCell ref="P536:P537"/>
    <mergeCell ref="U534:U535"/>
    <mergeCell ref="B536:B537"/>
    <mergeCell ref="C536:C537"/>
    <mergeCell ref="D536:D537"/>
    <mergeCell ref="E536:E537"/>
    <mergeCell ref="F536:F537"/>
    <mergeCell ref="G536:G537"/>
    <mergeCell ref="H536:H537"/>
    <mergeCell ref="I536:I537"/>
    <mergeCell ref="J536:J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Q504:Q505"/>
    <mergeCell ref="R504:R505"/>
    <mergeCell ref="S504:T505"/>
    <mergeCell ref="U504:U505"/>
    <mergeCell ref="B506:B507"/>
    <mergeCell ref="C506:D507"/>
    <mergeCell ref="E506:E507"/>
    <mergeCell ref="F506:F507"/>
    <mergeCell ref="G506:H507"/>
    <mergeCell ref="I506:I507"/>
    <mergeCell ref="I504:I505"/>
    <mergeCell ref="J504:J505"/>
    <mergeCell ref="K504:L505"/>
    <mergeCell ref="M504:M505"/>
    <mergeCell ref="N504:N505"/>
    <mergeCell ref="O504:P505"/>
    <mergeCell ref="N502:N503"/>
    <mergeCell ref="O502:Q503"/>
    <mergeCell ref="R502:R503"/>
    <mergeCell ref="S502:T503"/>
    <mergeCell ref="U502:U503"/>
    <mergeCell ref="B504:B505"/>
    <mergeCell ref="C504:D505"/>
    <mergeCell ref="E504:E505"/>
    <mergeCell ref="F504:F505"/>
    <mergeCell ref="G504:H505"/>
    <mergeCell ref="B502:B503"/>
    <mergeCell ref="C502:E503"/>
    <mergeCell ref="F502:F503"/>
    <mergeCell ref="G502:I503"/>
    <mergeCell ref="J502:J503"/>
    <mergeCell ref="K502:M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Q482:Q483"/>
    <mergeCell ref="R482:R483"/>
    <mergeCell ref="S482:S483"/>
    <mergeCell ref="T482:T483"/>
    <mergeCell ref="U482:U483"/>
    <mergeCell ref="B484:B485"/>
    <mergeCell ref="C484:D485"/>
    <mergeCell ref="E484:E485"/>
    <mergeCell ref="F484:F485"/>
    <mergeCell ref="G484:H485"/>
    <mergeCell ref="K482:K483"/>
    <mergeCell ref="L482:L483"/>
    <mergeCell ref="M482:M483"/>
    <mergeCell ref="N482:N483"/>
    <mergeCell ref="O482:O483"/>
    <mergeCell ref="P482:P483"/>
    <mergeCell ref="C481:U481"/>
    <mergeCell ref="B482:B483"/>
    <mergeCell ref="C482:C483"/>
    <mergeCell ref="D482:D483"/>
    <mergeCell ref="E482:E483"/>
    <mergeCell ref="F482:F483"/>
    <mergeCell ref="G482:G483"/>
    <mergeCell ref="H482:H483"/>
    <mergeCell ref="I482:I483"/>
    <mergeCell ref="J482:J483"/>
    <mergeCell ref="C479:U479"/>
    <mergeCell ref="C480:E480"/>
    <mergeCell ref="G480:I480"/>
    <mergeCell ref="K480:M480"/>
    <mergeCell ref="O480:Q480"/>
    <mergeCell ref="S480:U480"/>
    <mergeCell ref="T474:T475"/>
    <mergeCell ref="U474:U475"/>
    <mergeCell ref="B476:U476"/>
    <mergeCell ref="C478:E478"/>
    <mergeCell ref="G478:I478"/>
    <mergeCell ref="K478:M478"/>
    <mergeCell ref="O478:Q478"/>
    <mergeCell ref="S478:U478"/>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Q422:Q423"/>
    <mergeCell ref="R422:R423"/>
    <mergeCell ref="S422:S423"/>
    <mergeCell ref="T422:T423"/>
    <mergeCell ref="U422:U423"/>
    <mergeCell ref="B424:B425"/>
    <mergeCell ref="C424:D425"/>
    <mergeCell ref="E424:E425"/>
    <mergeCell ref="F424:F425"/>
    <mergeCell ref="G424:H425"/>
    <mergeCell ref="K422:K423"/>
    <mergeCell ref="L422:L423"/>
    <mergeCell ref="M422:M423"/>
    <mergeCell ref="N422:N423"/>
    <mergeCell ref="O422:O423"/>
    <mergeCell ref="P422:P423"/>
    <mergeCell ref="C421:U421"/>
    <mergeCell ref="B422:B423"/>
    <mergeCell ref="C422:C423"/>
    <mergeCell ref="D422:D423"/>
    <mergeCell ref="E422:E423"/>
    <mergeCell ref="F422:F423"/>
    <mergeCell ref="G422:G423"/>
    <mergeCell ref="H422:H423"/>
    <mergeCell ref="I422:I423"/>
    <mergeCell ref="J422:J423"/>
    <mergeCell ref="C419:U419"/>
    <mergeCell ref="C420:E420"/>
    <mergeCell ref="G420:I420"/>
    <mergeCell ref="K420:M420"/>
    <mergeCell ref="O420:Q420"/>
    <mergeCell ref="S420:U420"/>
    <mergeCell ref="T414:T415"/>
    <mergeCell ref="U414:U415"/>
    <mergeCell ref="B416:U416"/>
    <mergeCell ref="C418:E418"/>
    <mergeCell ref="G418:I418"/>
    <mergeCell ref="K418:M418"/>
    <mergeCell ref="O418:Q418"/>
    <mergeCell ref="S418:U418"/>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Q354:Q355"/>
    <mergeCell ref="R354:R355"/>
    <mergeCell ref="S354:S355"/>
    <mergeCell ref="T354:T355"/>
    <mergeCell ref="U354:U355"/>
    <mergeCell ref="B356:B357"/>
    <mergeCell ref="C356:D357"/>
    <mergeCell ref="E356:E357"/>
    <mergeCell ref="F356:F357"/>
    <mergeCell ref="G356:H357"/>
    <mergeCell ref="K354:K355"/>
    <mergeCell ref="L354:L355"/>
    <mergeCell ref="M354:M355"/>
    <mergeCell ref="N354:N355"/>
    <mergeCell ref="O354:O355"/>
    <mergeCell ref="P354:P355"/>
    <mergeCell ref="C353:U353"/>
    <mergeCell ref="B354:B355"/>
    <mergeCell ref="C354:C355"/>
    <mergeCell ref="D354:D355"/>
    <mergeCell ref="E354:E355"/>
    <mergeCell ref="F354:F355"/>
    <mergeCell ref="G354:G355"/>
    <mergeCell ref="H354:H355"/>
    <mergeCell ref="I354:I355"/>
    <mergeCell ref="J354:J355"/>
    <mergeCell ref="C351:U351"/>
    <mergeCell ref="C352:E352"/>
    <mergeCell ref="G352:I352"/>
    <mergeCell ref="K352:M352"/>
    <mergeCell ref="O352:Q352"/>
    <mergeCell ref="S352:U352"/>
    <mergeCell ref="T346:T347"/>
    <mergeCell ref="U346:U347"/>
    <mergeCell ref="B348:U348"/>
    <mergeCell ref="C350:E350"/>
    <mergeCell ref="G350:I350"/>
    <mergeCell ref="K350:M350"/>
    <mergeCell ref="O350:Q350"/>
    <mergeCell ref="S350:U350"/>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S278:U278"/>
    <mergeCell ref="C279:E279"/>
    <mergeCell ref="G279:I279"/>
    <mergeCell ref="K279:M279"/>
    <mergeCell ref="O279:Q279"/>
    <mergeCell ref="S279:U279"/>
    <mergeCell ref="C276:E276"/>
    <mergeCell ref="G276:I276"/>
    <mergeCell ref="K276:M276"/>
    <mergeCell ref="O276:Q276"/>
    <mergeCell ref="S276:U276"/>
    <mergeCell ref="C277:U277"/>
    <mergeCell ref="C274:E274"/>
    <mergeCell ref="G274:I274"/>
    <mergeCell ref="K274:M274"/>
    <mergeCell ref="O274:Q274"/>
    <mergeCell ref="S274:U274"/>
    <mergeCell ref="C275:U275"/>
    <mergeCell ref="Q270:Q271"/>
    <mergeCell ref="R270:R271"/>
    <mergeCell ref="S270:S271"/>
    <mergeCell ref="T270:T271"/>
    <mergeCell ref="U270:U271"/>
    <mergeCell ref="B272:U272"/>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C201:U201"/>
    <mergeCell ref="C202:E202"/>
    <mergeCell ref="G202:I202"/>
    <mergeCell ref="K202:M202"/>
    <mergeCell ref="O202:Q202"/>
    <mergeCell ref="S202:U202"/>
    <mergeCell ref="C199:U199"/>
    <mergeCell ref="C200:E200"/>
    <mergeCell ref="G200:I200"/>
    <mergeCell ref="K200:M200"/>
    <mergeCell ref="O200:Q200"/>
    <mergeCell ref="S200:U200"/>
    <mergeCell ref="U194:U195"/>
    <mergeCell ref="B196:U196"/>
    <mergeCell ref="C198:E198"/>
    <mergeCell ref="G198:I198"/>
    <mergeCell ref="K198:M198"/>
    <mergeCell ref="O198:Q198"/>
    <mergeCell ref="S198:U198"/>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T193"/>
    <mergeCell ref="U192:U193"/>
    <mergeCell ref="B194:B195"/>
    <mergeCell ref="C194:C195"/>
    <mergeCell ref="D194:D195"/>
    <mergeCell ref="E194:E195"/>
    <mergeCell ref="F194:F195"/>
    <mergeCell ref="G194:G195"/>
    <mergeCell ref="H194:H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Q190:Q191"/>
    <mergeCell ref="R190:R191"/>
    <mergeCell ref="S190:S191"/>
    <mergeCell ref="T190:T191"/>
    <mergeCell ref="U190:U191"/>
    <mergeCell ref="B192:B193"/>
    <mergeCell ref="C192:C193"/>
    <mergeCell ref="D192:D193"/>
    <mergeCell ref="E192:E193"/>
    <mergeCell ref="F192:F193"/>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C139:U139"/>
    <mergeCell ref="B140:B141"/>
    <mergeCell ref="C140:C141"/>
    <mergeCell ref="D140:D141"/>
    <mergeCell ref="E140:E141"/>
    <mergeCell ref="F140:F141"/>
    <mergeCell ref="G140:G141"/>
    <mergeCell ref="H140:H141"/>
    <mergeCell ref="I140:I141"/>
    <mergeCell ref="J140:J141"/>
    <mergeCell ref="C137:U137"/>
    <mergeCell ref="C138:E138"/>
    <mergeCell ref="G138:I138"/>
    <mergeCell ref="K138:M138"/>
    <mergeCell ref="O138:Q138"/>
    <mergeCell ref="S138:U138"/>
    <mergeCell ref="U132:U133"/>
    <mergeCell ref="B134:U134"/>
    <mergeCell ref="C136:E136"/>
    <mergeCell ref="G136:I136"/>
    <mergeCell ref="K136:M136"/>
    <mergeCell ref="O136:Q136"/>
    <mergeCell ref="S136:U136"/>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T131"/>
    <mergeCell ref="U130:U131"/>
    <mergeCell ref="B132:B133"/>
    <mergeCell ref="C132:C133"/>
    <mergeCell ref="D132:D133"/>
    <mergeCell ref="E132:E133"/>
    <mergeCell ref="F132:F133"/>
    <mergeCell ref="G132:G133"/>
    <mergeCell ref="H132:H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Q128:Q129"/>
    <mergeCell ref="R128:R129"/>
    <mergeCell ref="S128:S129"/>
    <mergeCell ref="T128:T129"/>
    <mergeCell ref="U128:U129"/>
    <mergeCell ref="B130:B131"/>
    <mergeCell ref="C130:C131"/>
    <mergeCell ref="D130:D131"/>
    <mergeCell ref="E130:E131"/>
    <mergeCell ref="F130:F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C75:U75"/>
    <mergeCell ref="C76:E76"/>
    <mergeCell ref="G76:I76"/>
    <mergeCell ref="K76:M76"/>
    <mergeCell ref="O76:Q76"/>
    <mergeCell ref="S76:U76"/>
    <mergeCell ref="U70:U71"/>
    <mergeCell ref="B72:U72"/>
    <mergeCell ref="C74:E74"/>
    <mergeCell ref="G74:I74"/>
    <mergeCell ref="K74:M74"/>
    <mergeCell ref="O74:Q74"/>
    <mergeCell ref="S74:U74"/>
    <mergeCell ref="O70:O71"/>
    <mergeCell ref="P70:P71"/>
    <mergeCell ref="Q70:Q71"/>
    <mergeCell ref="R70:R71"/>
    <mergeCell ref="S70:S71"/>
    <mergeCell ref="T70:T71"/>
    <mergeCell ref="I70:I71"/>
    <mergeCell ref="J70:J71"/>
    <mergeCell ref="K70:K71"/>
    <mergeCell ref="L70:L71"/>
    <mergeCell ref="M70:M71"/>
    <mergeCell ref="N70:N71"/>
    <mergeCell ref="S68:S69"/>
    <mergeCell ref="T68:T69"/>
    <mergeCell ref="U68:U69"/>
    <mergeCell ref="B70:B71"/>
    <mergeCell ref="C70:C71"/>
    <mergeCell ref="D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C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cols>
    <col min="1" max="3" width="36.5703125" bestFit="1" customWidth="1"/>
    <col min="4" max="4" width="6.7109375" customWidth="1"/>
    <col min="5" max="5" width="23" customWidth="1"/>
    <col min="6" max="6" width="12.42578125" customWidth="1"/>
    <col min="7" max="7" width="6.7109375" customWidth="1"/>
    <col min="8" max="8" width="23" customWidth="1"/>
    <col min="9" max="9" width="12.42578125" customWidth="1"/>
    <col min="10" max="10" width="6.7109375" customWidth="1"/>
  </cols>
  <sheetData>
    <row r="1" spans="1:10" ht="15" customHeight="1">
      <c r="A1" s="10" t="s">
        <v>126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30</v>
      </c>
      <c r="B3" s="43" t="s">
        <v>7</v>
      </c>
      <c r="C3" s="43"/>
      <c r="D3" s="43"/>
      <c r="E3" s="43"/>
      <c r="F3" s="43"/>
      <c r="G3" s="43"/>
      <c r="H3" s="43"/>
      <c r="I3" s="43"/>
      <c r="J3" s="43"/>
    </row>
    <row r="4" spans="1:10" ht="15" customHeight="1">
      <c r="A4" s="44" t="s">
        <v>1266</v>
      </c>
      <c r="B4" s="43" t="s">
        <v>7</v>
      </c>
      <c r="C4" s="43"/>
      <c r="D4" s="43"/>
      <c r="E4" s="43"/>
      <c r="F4" s="43"/>
      <c r="G4" s="43"/>
      <c r="H4" s="43"/>
      <c r="I4" s="43"/>
      <c r="J4" s="43"/>
    </row>
    <row r="5" spans="1:10">
      <c r="A5" s="44"/>
      <c r="B5" s="46" t="s">
        <v>239</v>
      </c>
      <c r="C5" s="46"/>
      <c r="D5" s="46"/>
      <c r="E5" s="46"/>
      <c r="F5" s="46"/>
      <c r="G5" s="46"/>
      <c r="H5" s="46"/>
      <c r="I5" s="46"/>
      <c r="J5" s="46"/>
    </row>
    <row r="6" spans="1:10" ht="38.25" customHeight="1">
      <c r="A6" s="44"/>
      <c r="B6" s="40" t="s">
        <v>240</v>
      </c>
      <c r="C6" s="40"/>
      <c r="D6" s="40"/>
      <c r="E6" s="40"/>
      <c r="F6" s="40"/>
      <c r="G6" s="40"/>
      <c r="H6" s="40"/>
      <c r="I6" s="40"/>
      <c r="J6" s="40"/>
    </row>
    <row r="7" spans="1:10" ht="38.25" customHeight="1">
      <c r="A7" s="44"/>
      <c r="B7" s="40" t="s">
        <v>241</v>
      </c>
      <c r="C7" s="40"/>
      <c r="D7" s="40"/>
      <c r="E7" s="40"/>
      <c r="F7" s="40"/>
      <c r="G7" s="40"/>
      <c r="H7" s="40"/>
      <c r="I7" s="40"/>
      <c r="J7" s="40"/>
    </row>
    <row r="8" spans="1:10" ht="25.5" customHeight="1">
      <c r="A8" s="44"/>
      <c r="B8" s="40" t="s">
        <v>242</v>
      </c>
      <c r="C8" s="40"/>
      <c r="D8" s="40"/>
      <c r="E8" s="40"/>
      <c r="F8" s="40"/>
      <c r="G8" s="40"/>
      <c r="H8" s="40"/>
      <c r="I8" s="40"/>
      <c r="J8" s="40"/>
    </row>
    <row r="9" spans="1:10">
      <c r="A9" s="44"/>
      <c r="B9" s="40" t="s">
        <v>243</v>
      </c>
      <c r="C9" s="40"/>
      <c r="D9" s="40"/>
      <c r="E9" s="40"/>
      <c r="F9" s="40"/>
      <c r="G9" s="40"/>
      <c r="H9" s="40"/>
      <c r="I9" s="40"/>
      <c r="J9" s="40"/>
    </row>
    <row r="10" spans="1:10">
      <c r="A10" s="44"/>
      <c r="B10" s="40" t="s">
        <v>244</v>
      </c>
      <c r="C10" s="40"/>
      <c r="D10" s="40"/>
      <c r="E10" s="40"/>
      <c r="F10" s="40"/>
      <c r="G10" s="40"/>
      <c r="H10" s="40"/>
      <c r="I10" s="40"/>
      <c r="J10" s="40"/>
    </row>
    <row r="11" spans="1:10" ht="15" customHeight="1">
      <c r="A11" s="44" t="s">
        <v>1267</v>
      </c>
      <c r="B11" s="43" t="s">
        <v>7</v>
      </c>
      <c r="C11" s="43"/>
      <c r="D11" s="43"/>
      <c r="E11" s="43"/>
      <c r="F11" s="43"/>
      <c r="G11" s="43"/>
      <c r="H11" s="43"/>
      <c r="I11" s="43"/>
      <c r="J11" s="43"/>
    </row>
    <row r="12" spans="1:10">
      <c r="A12" s="44"/>
      <c r="B12" s="46" t="s">
        <v>245</v>
      </c>
      <c r="C12" s="46"/>
      <c r="D12" s="46"/>
      <c r="E12" s="46"/>
      <c r="F12" s="46"/>
      <c r="G12" s="46"/>
      <c r="H12" s="46"/>
      <c r="I12" s="46"/>
      <c r="J12" s="46"/>
    </row>
    <row r="13" spans="1:10" ht="114.75" customHeight="1">
      <c r="A13" s="44"/>
      <c r="B13" s="40" t="s">
        <v>246</v>
      </c>
      <c r="C13" s="40"/>
      <c r="D13" s="40"/>
      <c r="E13" s="40"/>
      <c r="F13" s="40"/>
      <c r="G13" s="40"/>
      <c r="H13" s="40"/>
      <c r="I13" s="40"/>
      <c r="J13" s="40"/>
    </row>
    <row r="14" spans="1:10" ht="15" customHeight="1">
      <c r="A14" s="44" t="s">
        <v>1268</v>
      </c>
      <c r="B14" s="43" t="s">
        <v>7</v>
      </c>
      <c r="C14" s="43"/>
      <c r="D14" s="43"/>
      <c r="E14" s="43"/>
      <c r="F14" s="43"/>
      <c r="G14" s="43"/>
      <c r="H14" s="43"/>
      <c r="I14" s="43"/>
      <c r="J14" s="43"/>
    </row>
    <row r="15" spans="1:10">
      <c r="A15" s="44"/>
      <c r="B15" s="46" t="s">
        <v>267</v>
      </c>
      <c r="C15" s="46"/>
      <c r="D15" s="46"/>
      <c r="E15" s="46"/>
      <c r="F15" s="46"/>
      <c r="G15" s="46"/>
      <c r="H15" s="46"/>
      <c r="I15" s="46"/>
      <c r="J15" s="46"/>
    </row>
    <row r="16" spans="1:10">
      <c r="A16" s="44"/>
      <c r="B16" s="40" t="s">
        <v>268</v>
      </c>
      <c r="C16" s="40"/>
      <c r="D16" s="40"/>
      <c r="E16" s="40"/>
      <c r="F16" s="40"/>
      <c r="G16" s="40"/>
      <c r="H16" s="40"/>
      <c r="I16" s="40"/>
      <c r="J16" s="40"/>
    </row>
    <row r="17" spans="1:10">
      <c r="A17" s="44"/>
      <c r="B17" s="27"/>
      <c r="C17" s="27"/>
      <c r="D17" s="27"/>
      <c r="E17" s="27"/>
      <c r="F17" s="27"/>
      <c r="G17" s="27"/>
      <c r="H17" s="27"/>
      <c r="I17" s="27"/>
      <c r="J17" s="27"/>
    </row>
    <row r="18" spans="1:10">
      <c r="A18" s="44"/>
      <c r="B18" s="14"/>
      <c r="C18" s="14"/>
      <c r="D18" s="14"/>
      <c r="E18" s="14"/>
      <c r="F18" s="14"/>
      <c r="G18" s="14"/>
      <c r="H18" s="14"/>
      <c r="I18" s="14"/>
      <c r="J18" s="14"/>
    </row>
    <row r="19" spans="1:10" ht="15.75" thickBot="1">
      <c r="A19" s="44"/>
      <c r="B19" s="12"/>
      <c r="C19" s="28" t="s">
        <v>269</v>
      </c>
      <c r="D19" s="28"/>
      <c r="E19" s="28"/>
      <c r="F19" s="28"/>
      <c r="G19" s="28"/>
      <c r="H19" s="28"/>
      <c r="I19" s="28"/>
      <c r="J19" s="28"/>
    </row>
    <row r="20" spans="1:10" ht="15.75" thickBot="1">
      <c r="A20" s="44"/>
      <c r="B20" s="12"/>
      <c r="C20" s="29">
        <v>2013</v>
      </c>
      <c r="D20" s="29"/>
      <c r="E20" s="13"/>
      <c r="F20" s="29">
        <v>2012</v>
      </c>
      <c r="G20" s="29"/>
      <c r="H20" s="13"/>
      <c r="I20" s="29">
        <v>2011</v>
      </c>
      <c r="J20" s="29"/>
    </row>
    <row r="21" spans="1:10">
      <c r="A21" s="44"/>
      <c r="B21" s="18" t="s">
        <v>270</v>
      </c>
      <c r="C21" s="19">
        <v>74.5</v>
      </c>
      <c r="D21" s="18" t="s">
        <v>271</v>
      </c>
      <c r="E21" s="20"/>
      <c r="F21" s="19">
        <v>73.400000000000006</v>
      </c>
      <c r="G21" s="18" t="s">
        <v>271</v>
      </c>
      <c r="H21" s="20"/>
      <c r="I21" s="19">
        <v>72</v>
      </c>
      <c r="J21" s="18" t="s">
        <v>271</v>
      </c>
    </row>
    <row r="22" spans="1:10">
      <c r="A22" s="44"/>
      <c r="B22" s="12" t="s">
        <v>272</v>
      </c>
      <c r="C22" s="21">
        <v>1.2</v>
      </c>
      <c r="D22" s="12" t="s">
        <v>271</v>
      </c>
      <c r="E22" s="13"/>
      <c r="F22" s="21">
        <v>1.2</v>
      </c>
      <c r="G22" s="12" t="s">
        <v>271</v>
      </c>
      <c r="H22" s="13"/>
      <c r="I22" s="21">
        <v>1.6</v>
      </c>
      <c r="J22" s="12" t="s">
        <v>271</v>
      </c>
    </row>
    <row r="23" spans="1:10">
      <c r="A23" s="44"/>
      <c r="B23" s="18" t="s">
        <v>273</v>
      </c>
      <c r="C23" s="19">
        <v>1.2</v>
      </c>
      <c r="D23" s="18" t="s">
        <v>271</v>
      </c>
      <c r="E23" s="20"/>
      <c r="F23" s="19">
        <v>1.5</v>
      </c>
      <c r="G23" s="18" t="s">
        <v>271</v>
      </c>
      <c r="H23" s="20"/>
      <c r="I23" s="19">
        <v>1.6</v>
      </c>
      <c r="J23" s="18" t="s">
        <v>271</v>
      </c>
    </row>
    <row r="24" spans="1:10" ht="26.25">
      <c r="A24" s="44"/>
      <c r="B24" s="12" t="s">
        <v>274</v>
      </c>
      <c r="C24" s="21">
        <v>18.5</v>
      </c>
      <c r="D24" s="12" t="s">
        <v>271</v>
      </c>
      <c r="E24" s="13"/>
      <c r="F24" s="21">
        <v>19.3</v>
      </c>
      <c r="G24" s="12" t="s">
        <v>271</v>
      </c>
      <c r="H24" s="13"/>
      <c r="I24" s="21">
        <v>19.8</v>
      </c>
      <c r="J24" s="12" t="s">
        <v>271</v>
      </c>
    </row>
    <row r="25" spans="1:10">
      <c r="A25" s="44"/>
      <c r="B25" s="18" t="s">
        <v>275</v>
      </c>
      <c r="C25" s="19">
        <v>1.8</v>
      </c>
      <c r="D25" s="18" t="s">
        <v>271</v>
      </c>
      <c r="E25" s="20"/>
      <c r="F25" s="19">
        <v>1.8</v>
      </c>
      <c r="G25" s="18" t="s">
        <v>271</v>
      </c>
      <c r="H25" s="20"/>
      <c r="I25" s="19">
        <v>2</v>
      </c>
      <c r="J25" s="18" t="s">
        <v>271</v>
      </c>
    </row>
    <row r="26" spans="1:10">
      <c r="A26" s="44"/>
      <c r="B26" s="12" t="s">
        <v>276</v>
      </c>
      <c r="C26" s="21">
        <v>1.1000000000000001</v>
      </c>
      <c r="D26" s="12" t="s">
        <v>271</v>
      </c>
      <c r="E26" s="13"/>
      <c r="F26" s="21">
        <v>1.3</v>
      </c>
      <c r="G26" s="12" t="s">
        <v>271</v>
      </c>
      <c r="H26" s="13"/>
      <c r="I26" s="21">
        <v>1.2</v>
      </c>
      <c r="J26" s="12" t="s">
        <v>271</v>
      </c>
    </row>
    <row r="27" spans="1:10" ht="15.75" thickBot="1">
      <c r="A27" s="44"/>
      <c r="B27" s="18" t="s">
        <v>51</v>
      </c>
      <c r="C27" s="22">
        <v>1.7</v>
      </c>
      <c r="D27" s="23" t="s">
        <v>271</v>
      </c>
      <c r="E27" s="20"/>
      <c r="F27" s="22">
        <v>1.5</v>
      </c>
      <c r="G27" s="23" t="s">
        <v>271</v>
      </c>
      <c r="H27" s="20"/>
      <c r="I27" s="22">
        <v>1.8</v>
      </c>
      <c r="J27" s="23" t="s">
        <v>271</v>
      </c>
    </row>
    <row r="28" spans="1:10" ht="15.75" thickBot="1">
      <c r="A28" s="44"/>
      <c r="B28" s="24" t="s">
        <v>135</v>
      </c>
      <c r="C28" s="25">
        <v>100</v>
      </c>
      <c r="D28" s="26" t="s">
        <v>271</v>
      </c>
      <c r="E28" s="13"/>
      <c r="F28" s="25">
        <v>100</v>
      </c>
      <c r="G28" s="26" t="s">
        <v>271</v>
      </c>
      <c r="H28" s="13"/>
      <c r="I28" s="25">
        <v>100</v>
      </c>
      <c r="J28" s="26" t="s">
        <v>271</v>
      </c>
    </row>
    <row r="29" spans="1:10" ht="114.75" customHeight="1" thickTop="1">
      <c r="A29" s="44"/>
      <c r="B29" s="40" t="s">
        <v>277</v>
      </c>
      <c r="C29" s="40"/>
      <c r="D29" s="40"/>
      <c r="E29" s="40"/>
      <c r="F29" s="40"/>
      <c r="G29" s="40"/>
      <c r="H29" s="40"/>
      <c r="I29" s="40"/>
      <c r="J29" s="40"/>
    </row>
    <row r="30" spans="1:10" ht="102" customHeight="1">
      <c r="A30" s="44"/>
      <c r="B30" s="40" t="s">
        <v>278</v>
      </c>
      <c r="C30" s="40"/>
      <c r="D30" s="40"/>
      <c r="E30" s="40"/>
      <c r="F30" s="40"/>
      <c r="G30" s="40"/>
      <c r="H30" s="40"/>
      <c r="I30" s="40"/>
      <c r="J30" s="40"/>
    </row>
    <row r="31" spans="1:10" ht="76.5" customHeight="1">
      <c r="A31" s="44"/>
      <c r="B31" s="40" t="s">
        <v>279</v>
      </c>
      <c r="C31" s="40"/>
      <c r="D31" s="40"/>
      <c r="E31" s="40"/>
      <c r="F31" s="40"/>
      <c r="G31" s="40"/>
      <c r="H31" s="40"/>
      <c r="I31" s="40"/>
      <c r="J31" s="40"/>
    </row>
    <row r="32" spans="1:10" ht="63.75" customHeight="1">
      <c r="A32" s="44"/>
      <c r="B32" s="40" t="s">
        <v>280</v>
      </c>
      <c r="C32" s="40"/>
      <c r="D32" s="40"/>
      <c r="E32" s="40"/>
      <c r="F32" s="40"/>
      <c r="G32" s="40"/>
      <c r="H32" s="40"/>
      <c r="I32" s="40"/>
      <c r="J32" s="40"/>
    </row>
    <row r="33" spans="1:10" ht="127.5" customHeight="1">
      <c r="A33" s="44"/>
      <c r="B33" s="40" t="s">
        <v>281</v>
      </c>
      <c r="C33" s="40"/>
      <c r="D33" s="40"/>
      <c r="E33" s="40"/>
      <c r="F33" s="40"/>
      <c r="G33" s="40"/>
      <c r="H33" s="40"/>
      <c r="I33" s="40"/>
      <c r="J33" s="40"/>
    </row>
    <row r="34" spans="1:10" ht="15" customHeight="1">
      <c r="A34" s="44" t="s">
        <v>1269</v>
      </c>
      <c r="B34" s="43" t="s">
        <v>7</v>
      </c>
      <c r="C34" s="43"/>
      <c r="D34" s="43"/>
      <c r="E34" s="43"/>
      <c r="F34" s="43"/>
      <c r="G34" s="43"/>
      <c r="H34" s="43"/>
      <c r="I34" s="43"/>
      <c r="J34" s="43"/>
    </row>
    <row r="35" spans="1:10">
      <c r="A35" s="44"/>
      <c r="B35" s="46" t="s">
        <v>282</v>
      </c>
      <c r="C35" s="46"/>
      <c r="D35" s="46"/>
      <c r="E35" s="46"/>
      <c r="F35" s="46"/>
      <c r="G35" s="46"/>
      <c r="H35" s="46"/>
      <c r="I35" s="46"/>
      <c r="J35" s="46"/>
    </row>
    <row r="36" spans="1:10" ht="25.5" customHeight="1">
      <c r="A36" s="44"/>
      <c r="B36" s="46" t="s">
        <v>283</v>
      </c>
      <c r="C36" s="46"/>
      <c r="D36" s="46"/>
      <c r="E36" s="46"/>
      <c r="F36" s="46"/>
      <c r="G36" s="46"/>
      <c r="H36" s="46"/>
      <c r="I36" s="46"/>
      <c r="J36" s="46"/>
    </row>
    <row r="37" spans="1:10" ht="25.5" customHeight="1">
      <c r="A37" s="44"/>
      <c r="B37" s="40" t="s">
        <v>284</v>
      </c>
      <c r="C37" s="40"/>
      <c r="D37" s="40"/>
      <c r="E37" s="40"/>
      <c r="F37" s="40"/>
      <c r="G37" s="40"/>
      <c r="H37" s="40"/>
      <c r="I37" s="40"/>
      <c r="J37" s="40"/>
    </row>
    <row r="38" spans="1:10" ht="15" customHeight="1">
      <c r="A38" s="44" t="s">
        <v>1270</v>
      </c>
      <c r="B38" s="43" t="s">
        <v>7</v>
      </c>
      <c r="C38" s="43"/>
      <c r="D38" s="43"/>
      <c r="E38" s="43"/>
      <c r="F38" s="43"/>
      <c r="G38" s="43"/>
      <c r="H38" s="43"/>
      <c r="I38" s="43"/>
      <c r="J38" s="43"/>
    </row>
    <row r="39" spans="1:10">
      <c r="A39" s="44"/>
      <c r="B39" s="46" t="s">
        <v>285</v>
      </c>
      <c r="C39" s="46"/>
      <c r="D39" s="46"/>
      <c r="E39" s="46"/>
      <c r="F39" s="46"/>
      <c r="G39" s="46"/>
      <c r="H39" s="46"/>
      <c r="I39" s="46"/>
      <c r="J39" s="46"/>
    </row>
    <row r="40" spans="1:10" ht="38.25" customHeight="1">
      <c r="A40" s="44"/>
      <c r="B40" s="40" t="s">
        <v>286</v>
      </c>
      <c r="C40" s="40"/>
      <c r="D40" s="40"/>
      <c r="E40" s="40"/>
      <c r="F40" s="40"/>
      <c r="G40" s="40"/>
      <c r="H40" s="40"/>
      <c r="I40" s="40"/>
      <c r="J40" s="40"/>
    </row>
    <row r="41" spans="1:10" ht="38.25" customHeight="1">
      <c r="A41" s="44"/>
      <c r="B41" s="40" t="s">
        <v>287</v>
      </c>
      <c r="C41" s="40"/>
      <c r="D41" s="40"/>
      <c r="E41" s="40"/>
      <c r="F41" s="40"/>
      <c r="G41" s="40"/>
      <c r="H41" s="40"/>
      <c r="I41" s="40"/>
      <c r="J41" s="40"/>
    </row>
    <row r="42" spans="1:10" ht="15" customHeight="1">
      <c r="A42" s="44" t="s">
        <v>1271</v>
      </c>
      <c r="B42" s="43" t="s">
        <v>7</v>
      </c>
      <c r="C42" s="43"/>
      <c r="D42" s="43"/>
      <c r="E42" s="43"/>
      <c r="F42" s="43"/>
      <c r="G42" s="43"/>
      <c r="H42" s="43"/>
      <c r="I42" s="43"/>
      <c r="J42" s="43"/>
    </row>
    <row r="43" spans="1:10">
      <c r="A43" s="44"/>
      <c r="B43" s="46" t="s">
        <v>288</v>
      </c>
      <c r="C43" s="46"/>
      <c r="D43" s="46"/>
      <c r="E43" s="46"/>
      <c r="F43" s="46"/>
      <c r="G43" s="46"/>
      <c r="H43" s="46"/>
      <c r="I43" s="46"/>
      <c r="J43" s="46"/>
    </row>
    <row r="44" spans="1:10" ht="38.25" customHeight="1">
      <c r="A44" s="44"/>
      <c r="B44" s="40" t="s">
        <v>289</v>
      </c>
      <c r="C44" s="40"/>
      <c r="D44" s="40"/>
      <c r="E44" s="40"/>
      <c r="F44" s="40"/>
      <c r="G44" s="40"/>
      <c r="H44" s="40"/>
      <c r="I44" s="40"/>
      <c r="J44" s="40"/>
    </row>
    <row r="45" spans="1:10">
      <c r="A45" s="44"/>
      <c r="B45" s="27"/>
      <c r="C45" s="27"/>
      <c r="D45" s="27"/>
      <c r="E45" s="27"/>
      <c r="F45" s="27"/>
      <c r="G45" s="27"/>
    </row>
    <row r="46" spans="1:10">
      <c r="A46" s="44"/>
      <c r="B46" s="14"/>
      <c r="C46" s="14"/>
      <c r="D46" s="14"/>
      <c r="E46" s="14"/>
      <c r="F46" s="14"/>
      <c r="G46" s="14"/>
    </row>
    <row r="47" spans="1:10" ht="15.75" thickBot="1">
      <c r="A47" s="44"/>
      <c r="B47" s="12"/>
      <c r="C47" s="28" t="s">
        <v>290</v>
      </c>
      <c r="D47" s="28"/>
      <c r="E47" s="28"/>
      <c r="F47" s="28"/>
      <c r="G47" s="28"/>
    </row>
    <row r="48" spans="1:10" ht="15.75" thickBot="1">
      <c r="A48" s="44"/>
      <c r="B48" s="12"/>
      <c r="C48" s="29">
        <v>2013</v>
      </c>
      <c r="D48" s="29"/>
      <c r="E48" s="13"/>
      <c r="F48" s="29">
        <v>2012</v>
      </c>
      <c r="G48" s="29"/>
    </row>
    <row r="49" spans="1:10">
      <c r="A49" s="44"/>
      <c r="B49" s="18" t="s">
        <v>270</v>
      </c>
      <c r="C49" s="19">
        <v>67.400000000000006</v>
      </c>
      <c r="D49" s="18" t="s">
        <v>271</v>
      </c>
      <c r="E49" s="20"/>
      <c r="F49" s="19">
        <v>62.8</v>
      </c>
      <c r="G49" s="18" t="s">
        <v>271</v>
      </c>
    </row>
    <row r="50" spans="1:10">
      <c r="A50" s="44"/>
      <c r="B50" s="12" t="s">
        <v>272</v>
      </c>
      <c r="C50" s="21">
        <v>2</v>
      </c>
      <c r="D50" s="12" t="s">
        <v>271</v>
      </c>
      <c r="E50" s="13"/>
      <c r="F50" s="21">
        <v>2.1</v>
      </c>
      <c r="G50" s="12" t="s">
        <v>271</v>
      </c>
    </row>
    <row r="51" spans="1:10">
      <c r="A51" s="44"/>
      <c r="B51" s="18" t="s">
        <v>273</v>
      </c>
      <c r="C51" s="19">
        <v>2.6</v>
      </c>
      <c r="D51" s="18" t="s">
        <v>271</v>
      </c>
      <c r="E51" s="20"/>
      <c r="F51" s="19">
        <v>3</v>
      </c>
      <c r="G51" s="18" t="s">
        <v>271</v>
      </c>
    </row>
    <row r="52" spans="1:10" ht="26.25">
      <c r="A52" s="44"/>
      <c r="B52" s="12" t="s">
        <v>274</v>
      </c>
      <c r="C52" s="21">
        <v>22.4</v>
      </c>
      <c r="D52" s="12" t="s">
        <v>271</v>
      </c>
      <c r="E52" s="13"/>
      <c r="F52" s="21">
        <v>25.8</v>
      </c>
      <c r="G52" s="12" t="s">
        <v>271</v>
      </c>
    </row>
    <row r="53" spans="1:10">
      <c r="A53" s="44"/>
      <c r="B53" s="18" t="s">
        <v>275</v>
      </c>
      <c r="C53" s="19">
        <v>4</v>
      </c>
      <c r="D53" s="18" t="s">
        <v>271</v>
      </c>
      <c r="E53" s="20"/>
      <c r="F53" s="19">
        <v>4.3</v>
      </c>
      <c r="G53" s="18" t="s">
        <v>271</v>
      </c>
    </row>
    <row r="54" spans="1:10" ht="15.75" thickBot="1">
      <c r="A54" s="44"/>
      <c r="B54" s="12" t="s">
        <v>276</v>
      </c>
      <c r="C54" s="30">
        <v>1.6</v>
      </c>
      <c r="D54" s="31" t="s">
        <v>271</v>
      </c>
      <c r="E54" s="13"/>
      <c r="F54" s="30">
        <v>2</v>
      </c>
      <c r="G54" s="31" t="s">
        <v>271</v>
      </c>
    </row>
    <row r="55" spans="1:10" ht="15.75" thickBot="1">
      <c r="A55" s="44"/>
      <c r="B55" s="18" t="s">
        <v>135</v>
      </c>
      <c r="C55" s="32">
        <v>100</v>
      </c>
      <c r="D55" s="33" t="s">
        <v>271</v>
      </c>
      <c r="E55" s="20"/>
      <c r="F55" s="32">
        <v>100</v>
      </c>
      <c r="G55" s="33" t="s">
        <v>271</v>
      </c>
    </row>
    <row r="56" spans="1:10" ht="51" customHeight="1" thickTop="1">
      <c r="A56" s="44"/>
      <c r="B56" s="47" t="s">
        <v>291</v>
      </c>
      <c r="C56" s="47"/>
      <c r="D56" s="47"/>
      <c r="E56" s="47"/>
      <c r="F56" s="47"/>
      <c r="G56" s="47"/>
      <c r="H56" s="47"/>
      <c r="I56" s="47"/>
      <c r="J56" s="47"/>
    </row>
    <row r="57" spans="1:10" ht="38.25" customHeight="1">
      <c r="A57" s="44"/>
      <c r="B57" s="40" t="s">
        <v>292</v>
      </c>
      <c r="C57" s="40"/>
      <c r="D57" s="40"/>
      <c r="E57" s="40"/>
      <c r="F57" s="40"/>
      <c r="G57" s="40"/>
      <c r="H57" s="40"/>
      <c r="I57" s="40"/>
      <c r="J57" s="40"/>
    </row>
    <row r="58" spans="1:10" ht="102" customHeight="1">
      <c r="A58" s="44"/>
      <c r="B58" s="40" t="s">
        <v>293</v>
      </c>
      <c r="C58" s="40"/>
      <c r="D58" s="40"/>
      <c r="E58" s="40"/>
      <c r="F58" s="40"/>
      <c r="G58" s="40"/>
      <c r="H58" s="40"/>
      <c r="I58" s="40"/>
      <c r="J58" s="40"/>
    </row>
    <row r="59" spans="1:10" ht="76.5" customHeight="1">
      <c r="A59" s="44"/>
      <c r="B59" s="40" t="s">
        <v>294</v>
      </c>
      <c r="C59" s="40"/>
      <c r="D59" s="40"/>
      <c r="E59" s="40"/>
      <c r="F59" s="40"/>
      <c r="G59" s="40"/>
      <c r="H59" s="40"/>
      <c r="I59" s="40"/>
      <c r="J59" s="40"/>
    </row>
    <row r="60" spans="1:10" ht="102" customHeight="1">
      <c r="A60" s="44"/>
      <c r="B60" s="40" t="s">
        <v>295</v>
      </c>
      <c r="C60" s="40"/>
      <c r="D60" s="40"/>
      <c r="E60" s="40"/>
      <c r="F60" s="40"/>
      <c r="G60" s="40"/>
      <c r="H60" s="40"/>
      <c r="I60" s="40"/>
      <c r="J60" s="40"/>
    </row>
    <row r="61" spans="1:10" ht="38.25" customHeight="1">
      <c r="A61" s="44"/>
      <c r="B61" s="40" t="s">
        <v>296</v>
      </c>
      <c r="C61" s="40"/>
      <c r="D61" s="40"/>
      <c r="E61" s="40"/>
      <c r="F61" s="40"/>
      <c r="G61" s="40"/>
      <c r="H61" s="40"/>
      <c r="I61" s="40"/>
      <c r="J61" s="40"/>
    </row>
    <row r="62" spans="1:10" ht="15" customHeight="1">
      <c r="A62" s="44" t="s">
        <v>476</v>
      </c>
      <c r="B62" s="43" t="s">
        <v>7</v>
      </c>
      <c r="C62" s="43"/>
      <c r="D62" s="43"/>
      <c r="E62" s="43"/>
      <c r="F62" s="43"/>
      <c r="G62" s="43"/>
      <c r="H62" s="43"/>
      <c r="I62" s="43"/>
      <c r="J62" s="43"/>
    </row>
    <row r="63" spans="1:10">
      <c r="A63" s="44"/>
      <c r="B63" s="46" t="s">
        <v>297</v>
      </c>
      <c r="C63" s="46"/>
      <c r="D63" s="46"/>
      <c r="E63" s="46"/>
      <c r="F63" s="46"/>
      <c r="G63" s="46"/>
      <c r="H63" s="46"/>
      <c r="I63" s="46"/>
      <c r="J63" s="46"/>
    </row>
    <row r="64" spans="1:10" ht="38.25" customHeight="1">
      <c r="A64" s="44"/>
      <c r="B64" s="40" t="s">
        <v>298</v>
      </c>
      <c r="C64" s="40"/>
      <c r="D64" s="40"/>
      <c r="E64" s="40"/>
      <c r="F64" s="40"/>
      <c r="G64" s="40"/>
      <c r="H64" s="40"/>
      <c r="I64" s="40"/>
      <c r="J64" s="40"/>
    </row>
    <row r="65" spans="1:10">
      <c r="A65" s="44"/>
      <c r="B65" s="27"/>
      <c r="C65" s="27"/>
      <c r="D65" s="27"/>
      <c r="E65" s="27"/>
    </row>
    <row r="66" spans="1:10">
      <c r="A66" s="44"/>
      <c r="B66" s="14"/>
      <c r="C66" s="14"/>
      <c r="D66" s="14"/>
      <c r="E66" s="14"/>
    </row>
    <row r="67" spans="1:10" ht="15.75" thickBot="1">
      <c r="A67" s="44"/>
      <c r="B67" s="12"/>
      <c r="C67" s="28" t="s">
        <v>299</v>
      </c>
      <c r="D67" s="28"/>
      <c r="E67" s="28"/>
    </row>
    <row r="68" spans="1:10">
      <c r="A68" s="44"/>
      <c r="B68" s="18" t="s">
        <v>300</v>
      </c>
      <c r="C68" s="37" t="s">
        <v>301</v>
      </c>
      <c r="D68" s="37"/>
      <c r="E68" s="37"/>
    </row>
    <row r="69" spans="1:10">
      <c r="A69" s="44"/>
      <c r="B69" s="12" t="s">
        <v>302</v>
      </c>
      <c r="C69" s="38" t="s">
        <v>303</v>
      </c>
      <c r="D69" s="38"/>
      <c r="E69" s="38"/>
    </row>
    <row r="70" spans="1:10">
      <c r="A70" s="44"/>
      <c r="B70" s="18" t="s">
        <v>304</v>
      </c>
      <c r="C70" s="36" t="s">
        <v>305</v>
      </c>
      <c r="D70" s="36"/>
      <c r="E70" s="36"/>
    </row>
    <row r="71" spans="1:10">
      <c r="A71" s="44"/>
      <c r="B71" s="12" t="s">
        <v>306</v>
      </c>
      <c r="C71" s="39"/>
      <c r="D71" s="39"/>
      <c r="E71" s="39"/>
    </row>
    <row r="72" spans="1:10">
      <c r="A72" s="44"/>
      <c r="B72" s="35" t="s">
        <v>307</v>
      </c>
      <c r="C72" s="36" t="s">
        <v>308</v>
      </c>
      <c r="D72" s="36"/>
      <c r="E72" s="36"/>
    </row>
    <row r="73" spans="1:10">
      <c r="A73" s="44"/>
      <c r="B73" s="24" t="s">
        <v>309</v>
      </c>
      <c r="C73" s="38" t="s">
        <v>310</v>
      </c>
      <c r="D73" s="38"/>
      <c r="E73" s="38"/>
    </row>
    <row r="74" spans="1:10" ht="38.25" customHeight="1">
      <c r="A74" s="44"/>
      <c r="B74" s="40" t="s">
        <v>311</v>
      </c>
      <c r="C74" s="40"/>
      <c r="D74" s="40"/>
      <c r="E74" s="40"/>
      <c r="F74" s="40"/>
      <c r="G74" s="40"/>
      <c r="H74" s="40"/>
      <c r="I74" s="40"/>
      <c r="J74" s="40"/>
    </row>
    <row r="75" spans="1:10" ht="51" customHeight="1">
      <c r="A75" s="44"/>
      <c r="B75" s="40" t="s">
        <v>312</v>
      </c>
      <c r="C75" s="40"/>
      <c r="D75" s="40"/>
      <c r="E75" s="40"/>
      <c r="F75" s="40"/>
      <c r="G75" s="40"/>
      <c r="H75" s="40"/>
      <c r="I75" s="40"/>
      <c r="J75" s="40"/>
    </row>
    <row r="76" spans="1:10">
      <c r="A76" s="44"/>
      <c r="B76" s="40" t="s">
        <v>313</v>
      </c>
      <c r="C76" s="40"/>
      <c r="D76" s="40"/>
      <c r="E76" s="40"/>
      <c r="F76" s="40"/>
      <c r="G76" s="40"/>
      <c r="H76" s="40"/>
      <c r="I76" s="40"/>
      <c r="J76" s="40"/>
    </row>
    <row r="77" spans="1:10" ht="15" customHeight="1">
      <c r="A77" s="44" t="s">
        <v>515</v>
      </c>
      <c r="B77" s="43" t="s">
        <v>7</v>
      </c>
      <c r="C77" s="43"/>
      <c r="D77" s="43"/>
      <c r="E77" s="43"/>
      <c r="F77" s="43"/>
      <c r="G77" s="43"/>
      <c r="H77" s="43"/>
      <c r="I77" s="43"/>
      <c r="J77" s="43"/>
    </row>
    <row r="78" spans="1:10">
      <c r="A78" s="44"/>
      <c r="B78" s="46" t="s">
        <v>314</v>
      </c>
      <c r="C78" s="46"/>
      <c r="D78" s="46"/>
      <c r="E78" s="46"/>
      <c r="F78" s="46"/>
      <c r="G78" s="46"/>
      <c r="H78" s="46"/>
      <c r="I78" s="46"/>
      <c r="J78" s="46"/>
    </row>
    <row r="79" spans="1:10" ht="25.5" customHeight="1">
      <c r="A79" s="44"/>
      <c r="B79" s="40" t="s">
        <v>315</v>
      </c>
      <c r="C79" s="40"/>
      <c r="D79" s="40"/>
      <c r="E79" s="40"/>
      <c r="F79" s="40"/>
      <c r="G79" s="40"/>
      <c r="H79" s="40"/>
      <c r="I79" s="40"/>
      <c r="J79" s="40"/>
    </row>
    <row r="80" spans="1:10" ht="38.25" customHeight="1">
      <c r="A80" s="44"/>
      <c r="B80" s="40" t="s">
        <v>316</v>
      </c>
      <c r="C80" s="40"/>
      <c r="D80" s="40"/>
      <c r="E80" s="40"/>
      <c r="F80" s="40"/>
      <c r="G80" s="40"/>
      <c r="H80" s="40"/>
      <c r="I80" s="40"/>
      <c r="J80" s="40"/>
    </row>
    <row r="81" spans="1:10" ht="76.5" customHeight="1">
      <c r="A81" s="44"/>
      <c r="B81" s="40" t="s">
        <v>317</v>
      </c>
      <c r="C81" s="40"/>
      <c r="D81" s="40"/>
      <c r="E81" s="40"/>
      <c r="F81" s="40"/>
      <c r="G81" s="40"/>
      <c r="H81" s="40"/>
      <c r="I81" s="40"/>
      <c r="J81" s="40"/>
    </row>
    <row r="82" spans="1:10" ht="51" customHeight="1">
      <c r="A82" s="44"/>
      <c r="B82" s="40" t="s">
        <v>318</v>
      </c>
      <c r="C82" s="40"/>
      <c r="D82" s="40"/>
      <c r="E82" s="40"/>
      <c r="F82" s="40"/>
      <c r="G82" s="40"/>
      <c r="H82" s="40"/>
      <c r="I82" s="40"/>
      <c r="J82" s="40"/>
    </row>
    <row r="83" spans="1:10">
      <c r="A83" s="44"/>
      <c r="B83" s="27"/>
      <c r="C83" s="27"/>
      <c r="D83" s="27"/>
      <c r="E83" s="27"/>
      <c r="F83" s="27"/>
      <c r="G83" s="27"/>
    </row>
    <row r="84" spans="1:10">
      <c r="A84" s="44"/>
      <c r="B84" s="14"/>
      <c r="C84" s="14"/>
      <c r="D84" s="14"/>
      <c r="E84" s="14"/>
      <c r="F84" s="14"/>
      <c r="G84" s="14"/>
    </row>
    <row r="85" spans="1:10">
      <c r="A85" s="44"/>
      <c r="B85" s="40"/>
      <c r="C85" s="41" t="s">
        <v>319</v>
      </c>
      <c r="D85" s="41"/>
      <c r="E85" s="41"/>
      <c r="F85" s="41"/>
      <c r="G85" s="41"/>
    </row>
    <row r="86" spans="1:10" ht="15.75" thickBot="1">
      <c r="A86" s="44"/>
      <c r="B86" s="40"/>
      <c r="C86" s="28" t="s">
        <v>320</v>
      </c>
      <c r="D86" s="28"/>
      <c r="E86" s="28"/>
      <c r="F86" s="28"/>
      <c r="G86" s="28"/>
    </row>
    <row r="87" spans="1:10">
      <c r="A87" s="44"/>
      <c r="B87" s="18" t="s">
        <v>321</v>
      </c>
      <c r="C87" s="37" t="s">
        <v>322</v>
      </c>
      <c r="D87" s="37"/>
      <c r="E87" s="37"/>
      <c r="F87" s="37"/>
      <c r="G87" s="37"/>
    </row>
    <row r="88" spans="1:10">
      <c r="A88" s="44"/>
      <c r="B88" s="12" t="s">
        <v>323</v>
      </c>
      <c r="C88" s="38" t="s">
        <v>324</v>
      </c>
      <c r="D88" s="38"/>
      <c r="E88" s="38"/>
      <c r="F88" s="38"/>
      <c r="G88" s="38"/>
    </row>
    <row r="89" spans="1:10">
      <c r="A89" s="44"/>
      <c r="B89" s="18" t="s">
        <v>325</v>
      </c>
      <c r="C89" s="36" t="s">
        <v>326</v>
      </c>
      <c r="D89" s="36"/>
      <c r="E89" s="36"/>
      <c r="F89" s="36"/>
      <c r="G89" s="36"/>
    </row>
    <row r="90" spans="1:10">
      <c r="A90" s="44"/>
      <c r="B90" s="12" t="s">
        <v>327</v>
      </c>
      <c r="C90" s="38" t="s">
        <v>324</v>
      </c>
      <c r="D90" s="38"/>
      <c r="E90" s="38"/>
      <c r="F90" s="38"/>
      <c r="G90" s="38"/>
    </row>
    <row r="91" spans="1:10">
      <c r="A91" s="44"/>
      <c r="B91" s="18" t="s">
        <v>328</v>
      </c>
      <c r="C91" s="36" t="s">
        <v>329</v>
      </c>
      <c r="D91" s="36"/>
      <c r="E91" s="36"/>
      <c r="F91" s="36"/>
      <c r="G91" s="36"/>
    </row>
    <row r="92" spans="1:10">
      <c r="A92" s="44"/>
      <c r="B92" s="12" t="s">
        <v>330</v>
      </c>
      <c r="C92" s="38" t="s">
        <v>331</v>
      </c>
      <c r="D92" s="38"/>
      <c r="E92" s="38"/>
      <c r="F92" s="38"/>
      <c r="G92" s="38"/>
    </row>
    <row r="93" spans="1:10" ht="25.5" customHeight="1">
      <c r="A93" s="44"/>
      <c r="B93" s="40" t="s">
        <v>332</v>
      </c>
      <c r="C93" s="40"/>
      <c r="D93" s="40"/>
      <c r="E93" s="40"/>
      <c r="F93" s="40"/>
      <c r="G93" s="40"/>
      <c r="H93" s="40"/>
      <c r="I93" s="40"/>
      <c r="J93" s="40"/>
    </row>
    <row r="94" spans="1:10" ht="51" customHeight="1">
      <c r="A94" s="44"/>
      <c r="B94" s="40" t="s">
        <v>333</v>
      </c>
      <c r="C94" s="40"/>
      <c r="D94" s="40"/>
      <c r="E94" s="40"/>
      <c r="F94" s="40"/>
      <c r="G94" s="40"/>
      <c r="H94" s="40"/>
      <c r="I94" s="40"/>
      <c r="J94" s="40"/>
    </row>
    <row r="95" spans="1:10" ht="15" customHeight="1">
      <c r="A95" s="44" t="s">
        <v>1272</v>
      </c>
      <c r="B95" s="43" t="s">
        <v>7</v>
      </c>
      <c r="C95" s="43"/>
      <c r="D95" s="43"/>
      <c r="E95" s="43"/>
      <c r="F95" s="43"/>
      <c r="G95" s="43"/>
      <c r="H95" s="43"/>
      <c r="I95" s="43"/>
      <c r="J95" s="43"/>
    </row>
    <row r="96" spans="1:10">
      <c r="A96" s="44"/>
      <c r="B96" s="46" t="s">
        <v>334</v>
      </c>
      <c r="C96" s="46"/>
      <c r="D96" s="46"/>
      <c r="E96" s="46"/>
      <c r="F96" s="46"/>
      <c r="G96" s="46"/>
      <c r="H96" s="46"/>
      <c r="I96" s="46"/>
      <c r="J96" s="46"/>
    </row>
    <row r="97" spans="1:10" ht="102" customHeight="1">
      <c r="A97" s="44"/>
      <c r="B97" s="40" t="s">
        <v>335</v>
      </c>
      <c r="C97" s="40"/>
      <c r="D97" s="40"/>
      <c r="E97" s="40"/>
      <c r="F97" s="40"/>
      <c r="G97" s="40"/>
      <c r="H97" s="40"/>
      <c r="I97" s="40"/>
      <c r="J97" s="40"/>
    </row>
    <row r="98" spans="1:10" ht="15" customHeight="1">
      <c r="A98" s="44" t="s">
        <v>559</v>
      </c>
      <c r="B98" s="43" t="s">
        <v>7</v>
      </c>
      <c r="C98" s="43"/>
      <c r="D98" s="43"/>
      <c r="E98" s="43"/>
      <c r="F98" s="43"/>
      <c r="G98" s="43"/>
      <c r="H98" s="43"/>
      <c r="I98" s="43"/>
      <c r="J98" s="43"/>
    </row>
    <row r="99" spans="1:10">
      <c r="A99" s="44"/>
      <c r="B99" s="46" t="s">
        <v>336</v>
      </c>
      <c r="C99" s="46"/>
      <c r="D99" s="46"/>
      <c r="E99" s="46"/>
      <c r="F99" s="46"/>
      <c r="G99" s="46"/>
      <c r="H99" s="46"/>
      <c r="I99" s="46"/>
      <c r="J99" s="46"/>
    </row>
    <row r="100" spans="1:10" ht="51" customHeight="1">
      <c r="A100" s="44"/>
      <c r="B100" s="40" t="s">
        <v>337</v>
      </c>
      <c r="C100" s="40"/>
      <c r="D100" s="40"/>
      <c r="E100" s="40"/>
      <c r="F100" s="40"/>
      <c r="G100" s="40"/>
      <c r="H100" s="40"/>
      <c r="I100" s="40"/>
      <c r="J100" s="40"/>
    </row>
    <row r="101" spans="1:10" ht="38.25" customHeight="1">
      <c r="A101" s="44"/>
      <c r="B101" s="40" t="s">
        <v>338</v>
      </c>
      <c r="C101" s="40"/>
      <c r="D101" s="40"/>
      <c r="E101" s="40"/>
      <c r="F101" s="40"/>
      <c r="G101" s="40"/>
      <c r="H101" s="40"/>
      <c r="I101" s="40"/>
      <c r="J101" s="40"/>
    </row>
    <row r="102" spans="1:10" ht="51" customHeight="1">
      <c r="A102" s="44"/>
      <c r="B102" s="40" t="s">
        <v>339</v>
      </c>
      <c r="C102" s="40"/>
      <c r="D102" s="40"/>
      <c r="E102" s="40"/>
      <c r="F102" s="40"/>
      <c r="G102" s="40"/>
      <c r="H102" s="40"/>
      <c r="I102" s="40"/>
      <c r="J102" s="40"/>
    </row>
    <row r="103" spans="1:10" ht="15" customHeight="1">
      <c r="A103" s="44" t="s">
        <v>1273</v>
      </c>
      <c r="B103" s="43" t="s">
        <v>7</v>
      </c>
      <c r="C103" s="43"/>
      <c r="D103" s="43"/>
      <c r="E103" s="43"/>
      <c r="F103" s="43"/>
      <c r="G103" s="43"/>
      <c r="H103" s="43"/>
      <c r="I103" s="43"/>
      <c r="J103" s="43"/>
    </row>
    <row r="104" spans="1:10">
      <c r="A104" s="44"/>
      <c r="B104" s="46" t="s">
        <v>340</v>
      </c>
      <c r="C104" s="46"/>
      <c r="D104" s="46"/>
      <c r="E104" s="46"/>
      <c r="F104" s="46"/>
      <c r="G104" s="46"/>
      <c r="H104" s="46"/>
      <c r="I104" s="46"/>
      <c r="J104" s="46"/>
    </row>
    <row r="105" spans="1:10" ht="25.5" customHeight="1">
      <c r="A105" s="44"/>
      <c r="B105" s="40" t="s">
        <v>341</v>
      </c>
      <c r="C105" s="40"/>
      <c r="D105" s="40"/>
      <c r="E105" s="40"/>
      <c r="F105" s="40"/>
      <c r="G105" s="40"/>
      <c r="H105" s="40"/>
      <c r="I105" s="40"/>
      <c r="J105" s="40"/>
    </row>
    <row r="106" spans="1:10" ht="25.5" customHeight="1">
      <c r="A106" s="44"/>
      <c r="B106" s="40" t="s">
        <v>342</v>
      </c>
      <c r="C106" s="40"/>
      <c r="D106" s="40"/>
      <c r="E106" s="40"/>
      <c r="F106" s="40"/>
      <c r="G106" s="40"/>
      <c r="H106" s="40"/>
      <c r="I106" s="40"/>
      <c r="J106" s="40"/>
    </row>
    <row r="107" spans="1:10" ht="15" customHeight="1">
      <c r="A107" s="44" t="s">
        <v>764</v>
      </c>
      <c r="B107" s="43" t="s">
        <v>7</v>
      </c>
      <c r="C107" s="43"/>
      <c r="D107" s="43"/>
      <c r="E107" s="43"/>
      <c r="F107" s="43"/>
      <c r="G107" s="43"/>
      <c r="H107" s="43"/>
      <c r="I107" s="43"/>
      <c r="J107" s="43"/>
    </row>
    <row r="108" spans="1:10">
      <c r="A108" s="44"/>
      <c r="B108" s="46" t="s">
        <v>343</v>
      </c>
      <c r="C108" s="46"/>
      <c r="D108" s="46"/>
      <c r="E108" s="46"/>
      <c r="F108" s="46"/>
      <c r="G108" s="46"/>
      <c r="H108" s="46"/>
      <c r="I108" s="46"/>
      <c r="J108" s="46"/>
    </row>
    <row r="109" spans="1:10" ht="25.5" customHeight="1">
      <c r="A109" s="44"/>
      <c r="B109" s="40" t="s">
        <v>344</v>
      </c>
      <c r="C109" s="40"/>
      <c r="D109" s="40"/>
      <c r="E109" s="40"/>
      <c r="F109" s="40"/>
      <c r="G109" s="40"/>
      <c r="H109" s="40"/>
      <c r="I109" s="40"/>
      <c r="J109" s="40"/>
    </row>
    <row r="110" spans="1:10">
      <c r="A110" s="44"/>
      <c r="B110" s="40" t="s">
        <v>345</v>
      </c>
      <c r="C110" s="40"/>
      <c r="D110" s="40"/>
      <c r="E110" s="40"/>
      <c r="F110" s="40"/>
      <c r="G110" s="40"/>
      <c r="H110" s="40"/>
      <c r="I110" s="40"/>
      <c r="J110" s="40"/>
    </row>
    <row r="111" spans="1:10">
      <c r="A111" s="44"/>
      <c r="B111" s="14"/>
      <c r="C111" s="14"/>
    </row>
    <row r="112" spans="1:10" ht="25.5">
      <c r="A112" s="44"/>
      <c r="B112" s="15" t="s">
        <v>249</v>
      </c>
      <c r="C112" s="42" t="s">
        <v>346</v>
      </c>
    </row>
    <row r="113" spans="1:10">
      <c r="A113" s="44"/>
      <c r="B113" s="14"/>
      <c r="C113" s="14"/>
    </row>
    <row r="114" spans="1:10" ht="38.25">
      <c r="A114" s="44"/>
      <c r="B114" s="15" t="s">
        <v>249</v>
      </c>
      <c r="C114" s="42" t="s">
        <v>347</v>
      </c>
    </row>
    <row r="115" spans="1:10">
      <c r="A115" s="44"/>
      <c r="B115" s="14"/>
      <c r="C115" s="14"/>
    </row>
    <row r="116" spans="1:10" ht="51">
      <c r="A116" s="44"/>
      <c r="B116" s="15" t="s">
        <v>249</v>
      </c>
      <c r="C116" s="42" t="s">
        <v>348</v>
      </c>
    </row>
    <row r="117" spans="1:10">
      <c r="A117" s="44"/>
      <c r="B117" s="40" t="s">
        <v>349</v>
      </c>
      <c r="C117" s="40"/>
      <c r="D117" s="40"/>
      <c r="E117" s="40"/>
      <c r="F117" s="40"/>
      <c r="G117" s="40"/>
      <c r="H117" s="40"/>
      <c r="I117" s="40"/>
      <c r="J117" s="40"/>
    </row>
    <row r="118" spans="1:10">
      <c r="A118" s="44"/>
      <c r="B118" s="14"/>
      <c r="C118" s="14"/>
    </row>
    <row r="119" spans="1:10" ht="51">
      <c r="A119" s="44"/>
      <c r="B119" s="15" t="s">
        <v>249</v>
      </c>
      <c r="C119" s="42" t="s">
        <v>350</v>
      </c>
    </row>
    <row r="120" spans="1:10">
      <c r="A120" s="44"/>
      <c r="B120" s="14"/>
      <c r="C120" s="14"/>
    </row>
    <row r="121" spans="1:10" ht="38.25">
      <c r="A121" s="44"/>
      <c r="B121" s="15" t="s">
        <v>249</v>
      </c>
      <c r="C121" s="42" t="s">
        <v>351</v>
      </c>
    </row>
    <row r="122" spans="1:10">
      <c r="A122" s="44"/>
      <c r="B122" s="14"/>
      <c r="C122" s="14"/>
    </row>
    <row r="123" spans="1:10" ht="76.5">
      <c r="A123" s="44"/>
      <c r="B123" s="15" t="s">
        <v>249</v>
      </c>
      <c r="C123" s="42" t="s">
        <v>352</v>
      </c>
    </row>
    <row r="124" spans="1:10" ht="51" customHeight="1">
      <c r="A124" s="44"/>
      <c r="B124" s="40" t="s">
        <v>353</v>
      </c>
      <c r="C124" s="40"/>
      <c r="D124" s="40"/>
      <c r="E124" s="40"/>
      <c r="F124" s="40"/>
      <c r="G124" s="40"/>
      <c r="H124" s="40"/>
      <c r="I124" s="40"/>
      <c r="J124" s="40"/>
    </row>
    <row r="125" spans="1:10" ht="25.5" customHeight="1">
      <c r="A125" s="44"/>
      <c r="B125" s="40" t="s">
        <v>354</v>
      </c>
      <c r="C125" s="40"/>
      <c r="D125" s="40"/>
      <c r="E125" s="40"/>
      <c r="F125" s="40"/>
      <c r="G125" s="40"/>
      <c r="H125" s="40"/>
      <c r="I125" s="40"/>
      <c r="J125" s="40"/>
    </row>
    <row r="126" spans="1:10" ht="102" customHeight="1">
      <c r="A126" s="44"/>
      <c r="B126" s="40" t="s">
        <v>355</v>
      </c>
      <c r="C126" s="40"/>
      <c r="D126" s="40"/>
      <c r="E126" s="40"/>
      <c r="F126" s="40"/>
      <c r="G126" s="40"/>
      <c r="H126" s="40"/>
      <c r="I126" s="40"/>
      <c r="J126" s="40"/>
    </row>
    <row r="127" spans="1:10">
      <c r="A127" s="44"/>
      <c r="B127" s="40" t="s">
        <v>356</v>
      </c>
      <c r="C127" s="40"/>
      <c r="D127" s="40"/>
      <c r="E127" s="40"/>
      <c r="F127" s="40"/>
      <c r="G127" s="40"/>
      <c r="H127" s="40"/>
      <c r="I127" s="40"/>
      <c r="J127" s="40"/>
    </row>
    <row r="128" spans="1:10" ht="15" customHeight="1">
      <c r="A128" s="44" t="s">
        <v>1274</v>
      </c>
      <c r="B128" s="43" t="s">
        <v>7</v>
      </c>
      <c r="C128" s="43"/>
      <c r="D128" s="43"/>
      <c r="E128" s="43"/>
      <c r="F128" s="43"/>
      <c r="G128" s="43"/>
      <c r="H128" s="43"/>
      <c r="I128" s="43"/>
      <c r="J128" s="43"/>
    </row>
    <row r="129" spans="1:10">
      <c r="A129" s="44"/>
      <c r="B129" s="46" t="s">
        <v>357</v>
      </c>
      <c r="C129" s="46"/>
      <c r="D129" s="46"/>
      <c r="E129" s="46"/>
      <c r="F129" s="46"/>
      <c r="G129" s="46"/>
      <c r="H129" s="46"/>
      <c r="I129" s="46"/>
      <c r="J129" s="46"/>
    </row>
    <row r="130" spans="1:10" ht="38.25" customHeight="1">
      <c r="A130" s="44"/>
      <c r="B130" s="40" t="s">
        <v>358</v>
      </c>
      <c r="C130" s="40"/>
      <c r="D130" s="40"/>
      <c r="E130" s="40"/>
      <c r="F130" s="40"/>
      <c r="G130" s="40"/>
      <c r="H130" s="40"/>
      <c r="I130" s="40"/>
      <c r="J130" s="40"/>
    </row>
    <row r="131" spans="1:10" ht="15" customHeight="1">
      <c r="A131" s="44" t="s">
        <v>724</v>
      </c>
      <c r="B131" s="43" t="s">
        <v>7</v>
      </c>
      <c r="C131" s="43"/>
      <c r="D131" s="43"/>
      <c r="E131" s="43"/>
      <c r="F131" s="43"/>
      <c r="G131" s="43"/>
      <c r="H131" s="43"/>
      <c r="I131" s="43"/>
      <c r="J131" s="43"/>
    </row>
    <row r="132" spans="1:10">
      <c r="A132" s="44"/>
      <c r="B132" s="46" t="s">
        <v>359</v>
      </c>
      <c r="C132" s="46"/>
      <c r="D132" s="46"/>
      <c r="E132" s="46"/>
      <c r="F132" s="46"/>
      <c r="G132" s="46"/>
      <c r="H132" s="46"/>
      <c r="I132" s="46"/>
      <c r="J132" s="46"/>
    </row>
    <row r="133" spans="1:10" ht="25.5" customHeight="1">
      <c r="A133" s="44"/>
      <c r="B133" s="40" t="s">
        <v>360</v>
      </c>
      <c r="C133" s="40"/>
      <c r="D133" s="40"/>
      <c r="E133" s="40"/>
      <c r="F133" s="40"/>
      <c r="G133" s="40"/>
      <c r="H133" s="40"/>
      <c r="I133" s="40"/>
      <c r="J133" s="40"/>
    </row>
    <row r="134" spans="1:10" ht="25.5" customHeight="1">
      <c r="A134" s="44"/>
      <c r="B134" s="40" t="s">
        <v>361</v>
      </c>
      <c r="C134" s="40"/>
      <c r="D134" s="40"/>
      <c r="E134" s="40"/>
      <c r="F134" s="40"/>
      <c r="G134" s="40"/>
      <c r="H134" s="40"/>
      <c r="I134" s="40"/>
      <c r="J134" s="40"/>
    </row>
    <row r="135" spans="1:10" ht="15" customHeight="1">
      <c r="A135" s="44" t="s">
        <v>747</v>
      </c>
      <c r="B135" s="43" t="s">
        <v>7</v>
      </c>
      <c r="C135" s="43"/>
      <c r="D135" s="43"/>
      <c r="E135" s="43"/>
      <c r="F135" s="43"/>
      <c r="G135" s="43"/>
      <c r="H135" s="43"/>
      <c r="I135" s="43"/>
      <c r="J135" s="43"/>
    </row>
    <row r="136" spans="1:10">
      <c r="A136" s="44"/>
      <c r="B136" s="46" t="s">
        <v>362</v>
      </c>
      <c r="C136" s="46"/>
      <c r="D136" s="46"/>
      <c r="E136" s="46"/>
      <c r="F136" s="46"/>
      <c r="G136" s="46"/>
      <c r="H136" s="46"/>
      <c r="I136" s="46"/>
      <c r="J136" s="46"/>
    </row>
    <row r="137" spans="1:10" ht="51" customHeight="1">
      <c r="A137" s="44"/>
      <c r="B137" s="40" t="s">
        <v>363</v>
      </c>
      <c r="C137" s="40"/>
      <c r="D137" s="40"/>
      <c r="E137" s="40"/>
      <c r="F137" s="40"/>
      <c r="G137" s="40"/>
      <c r="H137" s="40"/>
      <c r="I137" s="40"/>
      <c r="J137" s="40"/>
    </row>
    <row r="138" spans="1:10" ht="38.25" customHeight="1">
      <c r="A138" s="44"/>
      <c r="B138" s="40" t="s">
        <v>364</v>
      </c>
      <c r="C138" s="40"/>
      <c r="D138" s="40"/>
      <c r="E138" s="40"/>
      <c r="F138" s="40"/>
      <c r="G138" s="40"/>
      <c r="H138" s="40"/>
      <c r="I138" s="40"/>
      <c r="J138" s="40"/>
    </row>
    <row r="139" spans="1:10" ht="15" customHeight="1">
      <c r="A139" s="44" t="s">
        <v>796</v>
      </c>
      <c r="B139" s="43" t="s">
        <v>7</v>
      </c>
      <c r="C139" s="43"/>
      <c r="D139" s="43"/>
      <c r="E139" s="43"/>
      <c r="F139" s="43"/>
      <c r="G139" s="43"/>
      <c r="H139" s="43"/>
      <c r="I139" s="43"/>
      <c r="J139" s="43"/>
    </row>
    <row r="140" spans="1:10">
      <c r="A140" s="44"/>
      <c r="B140" s="46" t="s">
        <v>365</v>
      </c>
      <c r="C140" s="46"/>
      <c r="D140" s="46"/>
      <c r="E140" s="46"/>
      <c r="F140" s="46"/>
      <c r="G140" s="46"/>
      <c r="H140" s="46"/>
      <c r="I140" s="46"/>
      <c r="J140" s="46"/>
    </row>
    <row r="141" spans="1:10" ht="38.25" customHeight="1">
      <c r="A141" s="44"/>
      <c r="B141" s="40" t="s">
        <v>366</v>
      </c>
      <c r="C141" s="40"/>
      <c r="D141" s="40"/>
      <c r="E141" s="40"/>
      <c r="F141" s="40"/>
      <c r="G141" s="40"/>
      <c r="H141" s="40"/>
      <c r="I141" s="40"/>
      <c r="J141" s="40"/>
    </row>
    <row r="142" spans="1:10" ht="15" customHeight="1">
      <c r="A142" s="44" t="s">
        <v>1275</v>
      </c>
      <c r="B142" s="43" t="s">
        <v>7</v>
      </c>
      <c r="C142" s="43"/>
      <c r="D142" s="43"/>
      <c r="E142" s="43"/>
      <c r="F142" s="43"/>
      <c r="G142" s="43"/>
      <c r="H142" s="43"/>
      <c r="I142" s="43"/>
      <c r="J142" s="43"/>
    </row>
    <row r="143" spans="1:10">
      <c r="A143" s="44"/>
      <c r="B143" s="46" t="s">
        <v>367</v>
      </c>
      <c r="C143" s="46"/>
      <c r="D143" s="46"/>
      <c r="E143" s="46"/>
      <c r="F143" s="46"/>
      <c r="G143" s="46"/>
      <c r="H143" s="46"/>
      <c r="I143" s="46"/>
      <c r="J143" s="46"/>
    </row>
    <row r="144" spans="1:10" ht="51" customHeight="1">
      <c r="A144" s="44"/>
      <c r="B144" s="40" t="s">
        <v>368</v>
      </c>
      <c r="C144" s="40"/>
      <c r="D144" s="40"/>
      <c r="E144" s="40"/>
      <c r="F144" s="40"/>
      <c r="G144" s="40"/>
      <c r="H144" s="40"/>
      <c r="I144" s="40"/>
      <c r="J144" s="40"/>
    </row>
    <row r="145" spans="1:10" ht="15" customHeight="1">
      <c r="A145" s="44" t="s">
        <v>1276</v>
      </c>
      <c r="B145" s="43" t="s">
        <v>7</v>
      </c>
      <c r="C145" s="43"/>
      <c r="D145" s="43"/>
      <c r="E145" s="43"/>
      <c r="F145" s="43"/>
      <c r="G145" s="43"/>
      <c r="H145" s="43"/>
      <c r="I145" s="43"/>
      <c r="J145" s="43"/>
    </row>
    <row r="146" spans="1:10">
      <c r="A146" s="44"/>
      <c r="B146" s="46" t="s">
        <v>369</v>
      </c>
      <c r="C146" s="46"/>
      <c r="D146" s="46"/>
      <c r="E146" s="46"/>
      <c r="F146" s="46"/>
      <c r="G146" s="46"/>
      <c r="H146" s="46"/>
      <c r="I146" s="46"/>
      <c r="J146" s="46"/>
    </row>
    <row r="147" spans="1:10" ht="25.5" customHeight="1">
      <c r="A147" s="44"/>
      <c r="B147" s="40" t="s">
        <v>370</v>
      </c>
      <c r="C147" s="40"/>
      <c r="D147" s="40"/>
      <c r="E147" s="40"/>
      <c r="F147" s="40"/>
      <c r="G147" s="40"/>
      <c r="H147" s="40"/>
      <c r="I147" s="40"/>
      <c r="J147" s="40"/>
    </row>
    <row r="148" spans="1:10" ht="15" customHeight="1">
      <c r="A148" s="44" t="s">
        <v>1277</v>
      </c>
      <c r="B148" s="43" t="s">
        <v>7</v>
      </c>
      <c r="C148" s="43"/>
      <c r="D148" s="43"/>
      <c r="E148" s="43"/>
      <c r="F148" s="43"/>
      <c r="G148" s="43"/>
      <c r="H148" s="43"/>
      <c r="I148" s="43"/>
      <c r="J148" s="43"/>
    </row>
    <row r="149" spans="1:10">
      <c r="A149" s="44"/>
      <c r="B149" s="46" t="s">
        <v>371</v>
      </c>
      <c r="C149" s="46"/>
      <c r="D149" s="46"/>
      <c r="E149" s="46"/>
      <c r="F149" s="46"/>
      <c r="G149" s="46"/>
      <c r="H149" s="46"/>
      <c r="I149" s="46"/>
      <c r="J149" s="46"/>
    </row>
    <row r="150" spans="1:10" ht="25.5" customHeight="1">
      <c r="A150" s="44"/>
      <c r="B150" s="40" t="s">
        <v>372</v>
      </c>
      <c r="C150" s="40"/>
      <c r="D150" s="40"/>
      <c r="E150" s="40"/>
      <c r="F150" s="40"/>
      <c r="G150" s="40"/>
      <c r="H150" s="40"/>
      <c r="I150" s="40"/>
      <c r="J150" s="40"/>
    </row>
    <row r="151" spans="1:10" ht="15" customHeight="1">
      <c r="A151" s="44" t="s">
        <v>873</v>
      </c>
      <c r="B151" s="43" t="s">
        <v>7</v>
      </c>
      <c r="C151" s="43"/>
      <c r="D151" s="43"/>
      <c r="E151" s="43"/>
      <c r="F151" s="43"/>
      <c r="G151" s="43"/>
      <c r="H151" s="43"/>
      <c r="I151" s="43"/>
      <c r="J151" s="43"/>
    </row>
    <row r="152" spans="1:10">
      <c r="A152" s="44"/>
      <c r="B152" s="46" t="s">
        <v>373</v>
      </c>
      <c r="C152" s="46"/>
      <c r="D152" s="46"/>
      <c r="E152" s="46"/>
      <c r="F152" s="46"/>
      <c r="G152" s="46"/>
      <c r="H152" s="46"/>
      <c r="I152" s="46"/>
      <c r="J152" s="46"/>
    </row>
    <row r="153" spans="1:10" ht="38.25" customHeight="1">
      <c r="A153" s="44"/>
      <c r="B153" s="40" t="s">
        <v>374</v>
      </c>
      <c r="C153" s="40"/>
      <c r="D153" s="40"/>
      <c r="E153" s="40"/>
      <c r="F153" s="40"/>
      <c r="G153" s="40"/>
      <c r="H153" s="40"/>
      <c r="I153" s="40"/>
      <c r="J153" s="40"/>
    </row>
    <row r="154" spans="1:10" ht="51" customHeight="1">
      <c r="A154" s="44"/>
      <c r="B154" s="40" t="s">
        <v>375</v>
      </c>
      <c r="C154" s="40"/>
      <c r="D154" s="40"/>
      <c r="E154" s="40"/>
      <c r="F154" s="40"/>
      <c r="G154" s="40"/>
      <c r="H154" s="40"/>
      <c r="I154" s="40"/>
      <c r="J154" s="40"/>
    </row>
    <row r="155" spans="1:10" ht="25.5" customHeight="1">
      <c r="A155" s="44"/>
      <c r="B155" s="40" t="s">
        <v>376</v>
      </c>
      <c r="C155" s="40"/>
      <c r="D155" s="40"/>
      <c r="E155" s="40"/>
      <c r="F155" s="40"/>
      <c r="G155" s="40"/>
      <c r="H155" s="40"/>
      <c r="I155" s="40"/>
      <c r="J155" s="40"/>
    </row>
    <row r="156" spans="1:10" ht="25.5" customHeight="1">
      <c r="A156" s="44"/>
      <c r="B156" s="40" t="s">
        <v>377</v>
      </c>
      <c r="C156" s="40"/>
      <c r="D156" s="40"/>
      <c r="E156" s="40"/>
      <c r="F156" s="40"/>
      <c r="G156" s="40"/>
      <c r="H156" s="40"/>
      <c r="I156" s="40"/>
      <c r="J156" s="40"/>
    </row>
    <row r="157" spans="1:10" ht="63.75" customHeight="1">
      <c r="A157" s="44"/>
      <c r="B157" s="40" t="s">
        <v>378</v>
      </c>
      <c r="C157" s="40"/>
      <c r="D157" s="40"/>
      <c r="E157" s="40"/>
      <c r="F157" s="40"/>
      <c r="G157" s="40"/>
      <c r="H157" s="40"/>
      <c r="I157" s="40"/>
      <c r="J157" s="40"/>
    </row>
    <row r="158" spans="1:10" ht="15" customHeight="1">
      <c r="A158" s="44" t="s">
        <v>847</v>
      </c>
      <c r="B158" s="43" t="s">
        <v>7</v>
      </c>
      <c r="C158" s="43"/>
      <c r="D158" s="43"/>
      <c r="E158" s="43"/>
      <c r="F158" s="43"/>
      <c r="G158" s="43"/>
      <c r="H158" s="43"/>
      <c r="I158" s="43"/>
      <c r="J158" s="43"/>
    </row>
    <row r="159" spans="1:10">
      <c r="A159" s="44"/>
      <c r="B159" s="46" t="s">
        <v>379</v>
      </c>
      <c r="C159" s="46"/>
      <c r="D159" s="46"/>
      <c r="E159" s="46"/>
      <c r="F159" s="46"/>
      <c r="G159" s="46"/>
      <c r="H159" s="46"/>
      <c r="I159" s="46"/>
      <c r="J159" s="46"/>
    </row>
    <row r="160" spans="1:10" ht="63.75" customHeight="1">
      <c r="A160" s="44"/>
      <c r="B160" s="40" t="s">
        <v>380</v>
      </c>
      <c r="C160" s="40"/>
      <c r="D160" s="40"/>
      <c r="E160" s="40"/>
      <c r="F160" s="40"/>
      <c r="G160" s="40"/>
      <c r="H160" s="40"/>
      <c r="I160" s="40"/>
      <c r="J160" s="40"/>
    </row>
    <row r="161" spans="1:10" ht="15" customHeight="1">
      <c r="A161" s="44" t="s">
        <v>957</v>
      </c>
      <c r="B161" s="43" t="s">
        <v>7</v>
      </c>
      <c r="C161" s="43"/>
      <c r="D161" s="43"/>
      <c r="E161" s="43"/>
      <c r="F161" s="43"/>
      <c r="G161" s="43"/>
      <c r="H161" s="43"/>
      <c r="I161" s="43"/>
      <c r="J161" s="43"/>
    </row>
    <row r="162" spans="1:10">
      <c r="A162" s="44"/>
      <c r="B162" s="46" t="s">
        <v>381</v>
      </c>
      <c r="C162" s="46"/>
      <c r="D162" s="46"/>
      <c r="E162" s="46"/>
      <c r="F162" s="46"/>
      <c r="G162" s="46"/>
      <c r="H162" s="46"/>
      <c r="I162" s="46"/>
      <c r="J162" s="46"/>
    </row>
    <row r="163" spans="1:10" ht="76.5" customHeight="1">
      <c r="A163" s="44"/>
      <c r="B163" s="40" t="s">
        <v>382</v>
      </c>
      <c r="C163" s="40"/>
      <c r="D163" s="40"/>
      <c r="E163" s="40"/>
      <c r="F163" s="40"/>
      <c r="G163" s="40"/>
      <c r="H163" s="40"/>
      <c r="I163" s="40"/>
      <c r="J163" s="40"/>
    </row>
    <row r="164" spans="1:10" ht="25.5" customHeight="1">
      <c r="A164" s="44"/>
      <c r="B164" s="40" t="s">
        <v>383</v>
      </c>
      <c r="C164" s="40"/>
      <c r="D164" s="40"/>
      <c r="E164" s="40"/>
      <c r="F164" s="40"/>
      <c r="G164" s="40"/>
      <c r="H164" s="40"/>
      <c r="I164" s="40"/>
      <c r="J164" s="40"/>
    </row>
    <row r="165" spans="1:10" ht="15" customHeight="1">
      <c r="A165" s="44" t="s">
        <v>139</v>
      </c>
      <c r="B165" s="43" t="s">
        <v>7</v>
      </c>
      <c r="C165" s="43"/>
      <c r="D165" s="43"/>
      <c r="E165" s="43"/>
      <c r="F165" s="43"/>
      <c r="G165" s="43"/>
      <c r="H165" s="43"/>
      <c r="I165" s="43"/>
      <c r="J165" s="43"/>
    </row>
    <row r="166" spans="1:10">
      <c r="A166" s="44"/>
      <c r="B166" s="46" t="s">
        <v>384</v>
      </c>
      <c r="C166" s="46"/>
      <c r="D166" s="46"/>
      <c r="E166" s="46"/>
      <c r="F166" s="46"/>
      <c r="G166" s="46"/>
      <c r="H166" s="46"/>
      <c r="I166" s="46"/>
      <c r="J166" s="46"/>
    </row>
    <row r="167" spans="1:10" ht="38.25" customHeight="1">
      <c r="A167" s="44"/>
      <c r="B167" s="40" t="s">
        <v>385</v>
      </c>
      <c r="C167" s="40"/>
      <c r="D167" s="40"/>
      <c r="E167" s="40"/>
      <c r="F167" s="40"/>
      <c r="G167" s="40"/>
      <c r="H167" s="40"/>
      <c r="I167" s="40"/>
      <c r="J167" s="40"/>
    </row>
    <row r="168" spans="1:10" ht="15" customHeight="1">
      <c r="A168" s="44" t="s">
        <v>1278</v>
      </c>
      <c r="B168" s="43" t="s">
        <v>7</v>
      </c>
      <c r="C168" s="43"/>
      <c r="D168" s="43"/>
      <c r="E168" s="43"/>
      <c r="F168" s="43"/>
      <c r="G168" s="43"/>
      <c r="H168" s="43"/>
      <c r="I168" s="43"/>
      <c r="J168" s="43"/>
    </row>
    <row r="169" spans="1:10">
      <c r="A169" s="44"/>
      <c r="B169" s="46" t="s">
        <v>386</v>
      </c>
      <c r="C169" s="46"/>
      <c r="D169" s="46"/>
      <c r="E169" s="46"/>
      <c r="F169" s="46"/>
      <c r="G169" s="46"/>
      <c r="H169" s="46"/>
      <c r="I169" s="46"/>
      <c r="J169" s="46"/>
    </row>
    <row r="170" spans="1:10" ht="25.5" customHeight="1">
      <c r="A170" s="44"/>
      <c r="B170" s="46" t="s">
        <v>387</v>
      </c>
      <c r="C170" s="46"/>
      <c r="D170" s="46"/>
      <c r="E170" s="46"/>
      <c r="F170" s="46"/>
      <c r="G170" s="46"/>
      <c r="H170" s="46"/>
      <c r="I170" s="46"/>
      <c r="J170" s="46"/>
    </row>
    <row r="171" spans="1:10" ht="15" customHeight="1">
      <c r="A171" s="44" t="s">
        <v>1279</v>
      </c>
      <c r="B171" s="43" t="s">
        <v>7</v>
      </c>
      <c r="C171" s="43"/>
      <c r="D171" s="43"/>
      <c r="E171" s="43"/>
      <c r="F171" s="43"/>
      <c r="G171" s="43"/>
      <c r="H171" s="43"/>
      <c r="I171" s="43"/>
      <c r="J171" s="43"/>
    </row>
    <row r="172" spans="1:10">
      <c r="A172" s="44"/>
      <c r="B172" s="46" t="s">
        <v>388</v>
      </c>
      <c r="C172" s="46"/>
      <c r="D172" s="46"/>
      <c r="E172" s="46"/>
      <c r="F172" s="46"/>
      <c r="G172" s="46"/>
      <c r="H172" s="46"/>
      <c r="I172" s="46"/>
      <c r="J172" s="46"/>
    </row>
    <row r="173" spans="1:10">
      <c r="A173" s="44"/>
      <c r="B173" s="39" t="s">
        <v>389</v>
      </c>
      <c r="C173" s="39"/>
      <c r="D173" s="39"/>
      <c r="E173" s="39"/>
      <c r="F173" s="39"/>
      <c r="G173" s="39"/>
      <c r="H173" s="39"/>
      <c r="I173" s="39"/>
      <c r="J173" s="39"/>
    </row>
  </sheetData>
  <mergeCells count="172">
    <mergeCell ref="A171:A173"/>
    <mergeCell ref="B171:J171"/>
    <mergeCell ref="B172:J172"/>
    <mergeCell ref="B173:J173"/>
    <mergeCell ref="A165:A167"/>
    <mergeCell ref="B165:J165"/>
    <mergeCell ref="B166:J166"/>
    <mergeCell ref="B167:J167"/>
    <mergeCell ref="A168:A170"/>
    <mergeCell ref="B168:J168"/>
    <mergeCell ref="B169:J169"/>
    <mergeCell ref="B170:J170"/>
    <mergeCell ref="A158:A160"/>
    <mergeCell ref="B158:J158"/>
    <mergeCell ref="B159:J159"/>
    <mergeCell ref="B160:J160"/>
    <mergeCell ref="A161:A164"/>
    <mergeCell ref="B161:J161"/>
    <mergeCell ref="B162:J162"/>
    <mergeCell ref="B163:J163"/>
    <mergeCell ref="B164:J164"/>
    <mergeCell ref="A151:A157"/>
    <mergeCell ref="B151:J151"/>
    <mergeCell ref="B152:J152"/>
    <mergeCell ref="B153:J153"/>
    <mergeCell ref="B154:J154"/>
    <mergeCell ref="B155:J155"/>
    <mergeCell ref="B156:J156"/>
    <mergeCell ref="B157:J157"/>
    <mergeCell ref="A145:A147"/>
    <mergeCell ref="B145:J145"/>
    <mergeCell ref="B146:J146"/>
    <mergeCell ref="B147:J147"/>
    <mergeCell ref="A148:A150"/>
    <mergeCell ref="B148:J148"/>
    <mergeCell ref="B149:J149"/>
    <mergeCell ref="B150:J150"/>
    <mergeCell ref="A139:A141"/>
    <mergeCell ref="B139:J139"/>
    <mergeCell ref="B140:J140"/>
    <mergeCell ref="B141:J141"/>
    <mergeCell ref="A142:A144"/>
    <mergeCell ref="B142:J142"/>
    <mergeCell ref="B143:J143"/>
    <mergeCell ref="B144:J144"/>
    <mergeCell ref="A131:A134"/>
    <mergeCell ref="B131:J131"/>
    <mergeCell ref="B132:J132"/>
    <mergeCell ref="B133:J133"/>
    <mergeCell ref="B134:J134"/>
    <mergeCell ref="A135:A138"/>
    <mergeCell ref="B135:J135"/>
    <mergeCell ref="B136:J136"/>
    <mergeCell ref="B137:J137"/>
    <mergeCell ref="B138:J138"/>
    <mergeCell ref="B117:J117"/>
    <mergeCell ref="B124:J124"/>
    <mergeCell ref="B125:J125"/>
    <mergeCell ref="B126:J126"/>
    <mergeCell ref="B127:J127"/>
    <mergeCell ref="A128:A130"/>
    <mergeCell ref="B128:J128"/>
    <mergeCell ref="B129:J129"/>
    <mergeCell ref="B130:J130"/>
    <mergeCell ref="A103:A106"/>
    <mergeCell ref="B103:J103"/>
    <mergeCell ref="B104:J104"/>
    <mergeCell ref="B105:J105"/>
    <mergeCell ref="B106:J106"/>
    <mergeCell ref="A107:A127"/>
    <mergeCell ref="B107:J107"/>
    <mergeCell ref="B108:J108"/>
    <mergeCell ref="B109:J109"/>
    <mergeCell ref="B110:J110"/>
    <mergeCell ref="A95:A97"/>
    <mergeCell ref="B95:J95"/>
    <mergeCell ref="B96:J96"/>
    <mergeCell ref="B97:J97"/>
    <mergeCell ref="A98:A102"/>
    <mergeCell ref="B98:J98"/>
    <mergeCell ref="B99:J99"/>
    <mergeCell ref="B100:J100"/>
    <mergeCell ref="B101:J101"/>
    <mergeCell ref="B102:J102"/>
    <mergeCell ref="A77:A94"/>
    <mergeCell ref="B77:J77"/>
    <mergeCell ref="B78:J78"/>
    <mergeCell ref="B79:J79"/>
    <mergeCell ref="B80:J80"/>
    <mergeCell ref="B81:J81"/>
    <mergeCell ref="B82:J82"/>
    <mergeCell ref="B93:J93"/>
    <mergeCell ref="B94:J94"/>
    <mergeCell ref="A62:A76"/>
    <mergeCell ref="B62:J62"/>
    <mergeCell ref="B63:J63"/>
    <mergeCell ref="B64:J64"/>
    <mergeCell ref="B74:J74"/>
    <mergeCell ref="B75:J75"/>
    <mergeCell ref="B76:J76"/>
    <mergeCell ref="A42:A61"/>
    <mergeCell ref="B42:J42"/>
    <mergeCell ref="B43:J43"/>
    <mergeCell ref="B44:J44"/>
    <mergeCell ref="B56:J56"/>
    <mergeCell ref="B57:J57"/>
    <mergeCell ref="B58:J58"/>
    <mergeCell ref="B59:J59"/>
    <mergeCell ref="B60:J60"/>
    <mergeCell ref="B61:J61"/>
    <mergeCell ref="A34:A37"/>
    <mergeCell ref="B34:J34"/>
    <mergeCell ref="B35:J35"/>
    <mergeCell ref="B36:J36"/>
    <mergeCell ref="B37:J37"/>
    <mergeCell ref="A38:A41"/>
    <mergeCell ref="B38:J38"/>
    <mergeCell ref="B39:J39"/>
    <mergeCell ref="B40:J40"/>
    <mergeCell ref="B41:J41"/>
    <mergeCell ref="A14:A33"/>
    <mergeCell ref="B14:J14"/>
    <mergeCell ref="B15:J15"/>
    <mergeCell ref="B16:J16"/>
    <mergeCell ref="B29:J29"/>
    <mergeCell ref="B30:J30"/>
    <mergeCell ref="B31:J31"/>
    <mergeCell ref="B32:J32"/>
    <mergeCell ref="B33:J33"/>
    <mergeCell ref="B6:J6"/>
    <mergeCell ref="B7:J7"/>
    <mergeCell ref="B8:J8"/>
    <mergeCell ref="B9:J9"/>
    <mergeCell ref="B10:J10"/>
    <mergeCell ref="A11:A13"/>
    <mergeCell ref="B11:J11"/>
    <mergeCell ref="B12:J12"/>
    <mergeCell ref="B13:J13"/>
    <mergeCell ref="C90:G90"/>
    <mergeCell ref="C91:G91"/>
    <mergeCell ref="C92:G92"/>
    <mergeCell ref="A1:A2"/>
    <mergeCell ref="B1:J1"/>
    <mergeCell ref="B2:J2"/>
    <mergeCell ref="B3:J3"/>
    <mergeCell ref="A4:A10"/>
    <mergeCell ref="B4:J4"/>
    <mergeCell ref="B5:J5"/>
    <mergeCell ref="B85:B86"/>
    <mergeCell ref="C85:G85"/>
    <mergeCell ref="C86:G86"/>
    <mergeCell ref="C87:G87"/>
    <mergeCell ref="C88:G88"/>
    <mergeCell ref="C89:G89"/>
    <mergeCell ref="C69:E69"/>
    <mergeCell ref="C70:E70"/>
    <mergeCell ref="C71:E71"/>
    <mergeCell ref="C72:E72"/>
    <mergeCell ref="C73:E73"/>
    <mergeCell ref="B83:G83"/>
    <mergeCell ref="C47:G47"/>
    <mergeCell ref="C48:D48"/>
    <mergeCell ref="F48:G48"/>
    <mergeCell ref="B65:E65"/>
    <mergeCell ref="C67:E67"/>
    <mergeCell ref="C68:E68"/>
    <mergeCell ref="B17:J17"/>
    <mergeCell ref="C19:J19"/>
    <mergeCell ref="C20:D20"/>
    <mergeCell ref="F20:G20"/>
    <mergeCell ref="I20:J20"/>
    <mergeCell ref="B45:G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8.42578125" customWidth="1"/>
    <col min="4" max="4" width="4.5703125" customWidth="1"/>
    <col min="5" max="5" width="15.42578125" customWidth="1"/>
    <col min="6" max="6" width="8.42578125" customWidth="1"/>
    <col min="7" max="7" width="4.5703125" customWidth="1"/>
    <col min="8" max="8" width="15.42578125" customWidth="1"/>
    <col min="9" max="9" width="8.42578125" customWidth="1"/>
    <col min="10" max="10" width="4.5703125" customWidth="1"/>
  </cols>
  <sheetData>
    <row r="1" spans="1:10" ht="15" customHeight="1">
      <c r="A1" s="10" t="s">
        <v>128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30</v>
      </c>
      <c r="B3" s="43" t="s">
        <v>7</v>
      </c>
      <c r="C3" s="43"/>
      <c r="D3" s="43"/>
      <c r="E3" s="43"/>
      <c r="F3" s="43"/>
      <c r="G3" s="43"/>
      <c r="H3" s="43"/>
      <c r="I3" s="43"/>
      <c r="J3" s="43"/>
    </row>
    <row r="4" spans="1:10" ht="15" customHeight="1">
      <c r="A4" s="44" t="s">
        <v>1281</v>
      </c>
      <c r="B4" s="43" t="s">
        <v>7</v>
      </c>
      <c r="C4" s="43"/>
      <c r="D4" s="43"/>
      <c r="E4" s="43"/>
      <c r="F4" s="43"/>
      <c r="G4" s="43"/>
      <c r="H4" s="43"/>
      <c r="I4" s="43"/>
      <c r="J4" s="43"/>
    </row>
    <row r="5" spans="1:10">
      <c r="A5" s="44"/>
      <c r="B5" s="40" t="s">
        <v>268</v>
      </c>
      <c r="C5" s="40"/>
      <c r="D5" s="40"/>
      <c r="E5" s="40"/>
      <c r="F5" s="40"/>
      <c r="G5" s="40"/>
      <c r="H5" s="40"/>
      <c r="I5" s="40"/>
      <c r="J5" s="40"/>
    </row>
    <row r="6" spans="1:10">
      <c r="A6" s="44"/>
      <c r="B6" s="27"/>
      <c r="C6" s="27"/>
      <c r="D6" s="27"/>
      <c r="E6" s="27"/>
      <c r="F6" s="27"/>
      <c r="G6" s="27"/>
      <c r="H6" s="27"/>
      <c r="I6" s="27"/>
      <c r="J6" s="27"/>
    </row>
    <row r="7" spans="1:10">
      <c r="A7" s="44"/>
      <c r="B7" s="14"/>
      <c r="C7" s="14"/>
      <c r="D7" s="14"/>
      <c r="E7" s="14"/>
      <c r="F7" s="14"/>
      <c r="G7" s="14"/>
      <c r="H7" s="14"/>
      <c r="I7" s="14"/>
      <c r="J7" s="14"/>
    </row>
    <row r="8" spans="1:10" ht="15.75" thickBot="1">
      <c r="A8" s="44"/>
      <c r="B8" s="12"/>
      <c r="C8" s="28" t="s">
        <v>269</v>
      </c>
      <c r="D8" s="28"/>
      <c r="E8" s="28"/>
      <c r="F8" s="28"/>
      <c r="G8" s="28"/>
      <c r="H8" s="28"/>
      <c r="I8" s="28"/>
      <c r="J8" s="28"/>
    </row>
    <row r="9" spans="1:10" ht="15.75" thickBot="1">
      <c r="A9" s="44"/>
      <c r="B9" s="12"/>
      <c r="C9" s="29">
        <v>2013</v>
      </c>
      <c r="D9" s="29"/>
      <c r="E9" s="13"/>
      <c r="F9" s="29">
        <v>2012</v>
      </c>
      <c r="G9" s="29"/>
      <c r="H9" s="13"/>
      <c r="I9" s="29">
        <v>2011</v>
      </c>
      <c r="J9" s="29"/>
    </row>
    <row r="10" spans="1:10">
      <c r="A10" s="44"/>
      <c r="B10" s="18" t="s">
        <v>270</v>
      </c>
      <c r="C10" s="19">
        <v>74.5</v>
      </c>
      <c r="D10" s="18" t="s">
        <v>271</v>
      </c>
      <c r="E10" s="20"/>
      <c r="F10" s="19">
        <v>73.400000000000006</v>
      </c>
      <c r="G10" s="18" t="s">
        <v>271</v>
      </c>
      <c r="H10" s="20"/>
      <c r="I10" s="19">
        <v>72</v>
      </c>
      <c r="J10" s="18" t="s">
        <v>271</v>
      </c>
    </row>
    <row r="11" spans="1:10">
      <c r="A11" s="44"/>
      <c r="B11" s="12" t="s">
        <v>272</v>
      </c>
      <c r="C11" s="21">
        <v>1.2</v>
      </c>
      <c r="D11" s="12" t="s">
        <v>271</v>
      </c>
      <c r="E11" s="13"/>
      <c r="F11" s="21">
        <v>1.2</v>
      </c>
      <c r="G11" s="12" t="s">
        <v>271</v>
      </c>
      <c r="H11" s="13"/>
      <c r="I11" s="21">
        <v>1.6</v>
      </c>
      <c r="J11" s="12" t="s">
        <v>271</v>
      </c>
    </row>
    <row r="12" spans="1:10">
      <c r="A12" s="44"/>
      <c r="B12" s="18" t="s">
        <v>273</v>
      </c>
      <c r="C12" s="19">
        <v>1.2</v>
      </c>
      <c r="D12" s="18" t="s">
        <v>271</v>
      </c>
      <c r="E12" s="20"/>
      <c r="F12" s="19">
        <v>1.5</v>
      </c>
      <c r="G12" s="18" t="s">
        <v>271</v>
      </c>
      <c r="H12" s="20"/>
      <c r="I12" s="19">
        <v>1.6</v>
      </c>
      <c r="J12" s="18" t="s">
        <v>271</v>
      </c>
    </row>
    <row r="13" spans="1:10" ht="26.25">
      <c r="A13" s="44"/>
      <c r="B13" s="12" t="s">
        <v>274</v>
      </c>
      <c r="C13" s="21">
        <v>18.5</v>
      </c>
      <c r="D13" s="12" t="s">
        <v>271</v>
      </c>
      <c r="E13" s="13"/>
      <c r="F13" s="21">
        <v>19.3</v>
      </c>
      <c r="G13" s="12" t="s">
        <v>271</v>
      </c>
      <c r="H13" s="13"/>
      <c r="I13" s="21">
        <v>19.8</v>
      </c>
      <c r="J13" s="12" t="s">
        <v>271</v>
      </c>
    </row>
    <row r="14" spans="1:10">
      <c r="A14" s="44"/>
      <c r="B14" s="18" t="s">
        <v>275</v>
      </c>
      <c r="C14" s="19">
        <v>1.8</v>
      </c>
      <c r="D14" s="18" t="s">
        <v>271</v>
      </c>
      <c r="E14" s="20"/>
      <c r="F14" s="19">
        <v>1.8</v>
      </c>
      <c r="G14" s="18" t="s">
        <v>271</v>
      </c>
      <c r="H14" s="20"/>
      <c r="I14" s="19">
        <v>2</v>
      </c>
      <c r="J14" s="18" t="s">
        <v>271</v>
      </c>
    </row>
    <row r="15" spans="1:10">
      <c r="A15" s="44"/>
      <c r="B15" s="12" t="s">
        <v>276</v>
      </c>
      <c r="C15" s="21">
        <v>1.1000000000000001</v>
      </c>
      <c r="D15" s="12" t="s">
        <v>271</v>
      </c>
      <c r="E15" s="13"/>
      <c r="F15" s="21">
        <v>1.3</v>
      </c>
      <c r="G15" s="12" t="s">
        <v>271</v>
      </c>
      <c r="H15" s="13"/>
      <c r="I15" s="21">
        <v>1.2</v>
      </c>
      <c r="J15" s="12" t="s">
        <v>271</v>
      </c>
    </row>
    <row r="16" spans="1:10" ht="15.75" thickBot="1">
      <c r="A16" s="44"/>
      <c r="B16" s="18" t="s">
        <v>51</v>
      </c>
      <c r="C16" s="22">
        <v>1.7</v>
      </c>
      <c r="D16" s="23" t="s">
        <v>271</v>
      </c>
      <c r="E16" s="20"/>
      <c r="F16" s="22">
        <v>1.5</v>
      </c>
      <c r="G16" s="23" t="s">
        <v>271</v>
      </c>
      <c r="H16" s="20"/>
      <c r="I16" s="22">
        <v>1.8</v>
      </c>
      <c r="J16" s="23" t="s">
        <v>271</v>
      </c>
    </row>
    <row r="17" spans="1:10" ht="15.75" thickBot="1">
      <c r="A17" s="44"/>
      <c r="B17" s="24" t="s">
        <v>135</v>
      </c>
      <c r="C17" s="25">
        <v>100</v>
      </c>
      <c r="D17" s="26" t="s">
        <v>271</v>
      </c>
      <c r="E17" s="13"/>
      <c r="F17" s="25">
        <v>100</v>
      </c>
      <c r="G17" s="26" t="s">
        <v>271</v>
      </c>
      <c r="H17" s="13"/>
      <c r="I17" s="25">
        <v>100</v>
      </c>
      <c r="J17" s="26" t="s">
        <v>271</v>
      </c>
    </row>
    <row r="18" spans="1:10" ht="15.75" thickTop="1">
      <c r="A18" s="44" t="s">
        <v>1282</v>
      </c>
      <c r="B18" s="43" t="s">
        <v>7</v>
      </c>
      <c r="C18" s="43"/>
      <c r="D18" s="43"/>
      <c r="E18" s="43"/>
      <c r="F18" s="43"/>
      <c r="G18" s="43"/>
      <c r="H18" s="43"/>
      <c r="I18" s="43"/>
      <c r="J18" s="43"/>
    </row>
    <row r="19" spans="1:10" ht="25.5" customHeight="1">
      <c r="A19" s="44"/>
      <c r="B19" s="40" t="s">
        <v>1283</v>
      </c>
      <c r="C19" s="40"/>
      <c r="D19" s="40"/>
      <c r="E19" s="40"/>
      <c r="F19" s="40"/>
      <c r="G19" s="40"/>
      <c r="H19" s="40"/>
      <c r="I19" s="40"/>
      <c r="J19" s="40"/>
    </row>
    <row r="20" spans="1:10">
      <c r="A20" s="44"/>
      <c r="B20" s="27"/>
      <c r="C20" s="27"/>
      <c r="D20" s="27"/>
      <c r="E20" s="27"/>
      <c r="F20" s="27"/>
      <c r="G20" s="27"/>
    </row>
    <row r="21" spans="1:10">
      <c r="A21" s="44"/>
      <c r="B21" s="14"/>
      <c r="C21" s="14"/>
      <c r="D21" s="14"/>
      <c r="E21" s="14"/>
      <c r="F21" s="14"/>
      <c r="G21" s="14"/>
    </row>
    <row r="22" spans="1:10" ht="15.75" thickBot="1">
      <c r="A22" s="44"/>
      <c r="B22" s="12"/>
      <c r="C22" s="28" t="s">
        <v>290</v>
      </c>
      <c r="D22" s="28"/>
      <c r="E22" s="28"/>
      <c r="F22" s="28"/>
      <c r="G22" s="28"/>
    </row>
    <row r="23" spans="1:10" ht="15.75" thickBot="1">
      <c r="A23" s="44"/>
      <c r="B23" s="12"/>
      <c r="C23" s="29">
        <v>2013</v>
      </c>
      <c r="D23" s="29"/>
      <c r="E23" s="13"/>
      <c r="F23" s="29">
        <v>2012</v>
      </c>
      <c r="G23" s="29"/>
    </row>
    <row r="24" spans="1:10">
      <c r="A24" s="44"/>
      <c r="B24" s="18" t="s">
        <v>270</v>
      </c>
      <c r="C24" s="19">
        <v>67.400000000000006</v>
      </c>
      <c r="D24" s="18" t="s">
        <v>271</v>
      </c>
      <c r="E24" s="20"/>
      <c r="F24" s="19">
        <v>62.8</v>
      </c>
      <c r="G24" s="18" t="s">
        <v>271</v>
      </c>
    </row>
    <row r="25" spans="1:10">
      <c r="A25" s="44"/>
      <c r="B25" s="12" t="s">
        <v>272</v>
      </c>
      <c r="C25" s="21">
        <v>2</v>
      </c>
      <c r="D25" s="12" t="s">
        <v>271</v>
      </c>
      <c r="E25" s="13"/>
      <c r="F25" s="21">
        <v>2.1</v>
      </c>
      <c r="G25" s="12" t="s">
        <v>271</v>
      </c>
    </row>
    <row r="26" spans="1:10">
      <c r="A26" s="44"/>
      <c r="B26" s="18" t="s">
        <v>273</v>
      </c>
      <c r="C26" s="19">
        <v>2.6</v>
      </c>
      <c r="D26" s="18" t="s">
        <v>271</v>
      </c>
      <c r="E26" s="20"/>
      <c r="F26" s="19">
        <v>3</v>
      </c>
      <c r="G26" s="18" t="s">
        <v>271</v>
      </c>
    </row>
    <row r="27" spans="1:10" ht="26.25">
      <c r="A27" s="44"/>
      <c r="B27" s="12" t="s">
        <v>274</v>
      </c>
      <c r="C27" s="21">
        <v>22.4</v>
      </c>
      <c r="D27" s="12" t="s">
        <v>271</v>
      </c>
      <c r="E27" s="13"/>
      <c r="F27" s="21">
        <v>25.8</v>
      </c>
      <c r="G27" s="12" t="s">
        <v>271</v>
      </c>
    </row>
    <row r="28" spans="1:10">
      <c r="A28" s="44"/>
      <c r="B28" s="18" t="s">
        <v>275</v>
      </c>
      <c r="C28" s="19">
        <v>4</v>
      </c>
      <c r="D28" s="18" t="s">
        <v>271</v>
      </c>
      <c r="E28" s="20"/>
      <c r="F28" s="19">
        <v>4.3</v>
      </c>
      <c r="G28" s="18" t="s">
        <v>271</v>
      </c>
    </row>
    <row r="29" spans="1:10" ht="15.75" thickBot="1">
      <c r="A29" s="44"/>
      <c r="B29" s="12" t="s">
        <v>276</v>
      </c>
      <c r="C29" s="30">
        <v>1.6</v>
      </c>
      <c r="D29" s="31" t="s">
        <v>271</v>
      </c>
      <c r="E29" s="13"/>
      <c r="F29" s="30">
        <v>2</v>
      </c>
      <c r="G29" s="31" t="s">
        <v>271</v>
      </c>
    </row>
    <row r="30" spans="1:10" ht="15.75" thickBot="1">
      <c r="A30" s="44"/>
      <c r="B30" s="18" t="s">
        <v>135</v>
      </c>
      <c r="C30" s="32">
        <v>100</v>
      </c>
      <c r="D30" s="33" t="s">
        <v>271</v>
      </c>
      <c r="E30" s="20"/>
      <c r="F30" s="32">
        <v>100</v>
      </c>
      <c r="G30" s="33" t="s">
        <v>271</v>
      </c>
    </row>
    <row r="31" spans="1:10" ht="15.75" thickTop="1">
      <c r="A31" s="44" t="s">
        <v>1284</v>
      </c>
      <c r="B31" s="43" t="s">
        <v>7</v>
      </c>
      <c r="C31" s="43"/>
      <c r="D31" s="43"/>
      <c r="E31" s="43"/>
      <c r="F31" s="43"/>
      <c r="G31" s="43"/>
      <c r="H31" s="43"/>
      <c r="I31" s="43"/>
      <c r="J31" s="43"/>
    </row>
    <row r="32" spans="1:10">
      <c r="A32" s="44"/>
      <c r="B32" s="40" t="s">
        <v>1285</v>
      </c>
      <c r="C32" s="40"/>
      <c r="D32" s="40"/>
      <c r="E32" s="40"/>
      <c r="F32" s="40"/>
      <c r="G32" s="40"/>
      <c r="H32" s="40"/>
      <c r="I32" s="40"/>
      <c r="J32" s="40"/>
    </row>
    <row r="33" spans="1:10">
      <c r="A33" s="44"/>
      <c r="B33" s="27"/>
      <c r="C33" s="27"/>
      <c r="D33" s="27"/>
      <c r="E33" s="27"/>
    </row>
    <row r="34" spans="1:10">
      <c r="A34" s="44"/>
      <c r="B34" s="14"/>
      <c r="C34" s="14"/>
      <c r="D34" s="14"/>
      <c r="E34" s="14"/>
    </row>
    <row r="35" spans="1:10" ht="15.75" thickBot="1">
      <c r="A35" s="44"/>
      <c r="B35" s="12"/>
      <c r="C35" s="28" t="s">
        <v>299</v>
      </c>
      <c r="D35" s="28"/>
      <c r="E35" s="28"/>
    </row>
    <row r="36" spans="1:10">
      <c r="A36" s="44"/>
      <c r="B36" s="18" t="s">
        <v>300</v>
      </c>
      <c r="C36" s="37" t="s">
        <v>301</v>
      </c>
      <c r="D36" s="37"/>
      <c r="E36" s="37"/>
    </row>
    <row r="37" spans="1:10">
      <c r="A37" s="44"/>
      <c r="B37" s="12" t="s">
        <v>302</v>
      </c>
      <c r="C37" s="38" t="s">
        <v>303</v>
      </c>
      <c r="D37" s="38"/>
      <c r="E37" s="38"/>
    </row>
    <row r="38" spans="1:10">
      <c r="A38" s="44"/>
      <c r="B38" s="18" t="s">
        <v>304</v>
      </c>
      <c r="C38" s="36" t="s">
        <v>305</v>
      </c>
      <c r="D38" s="36"/>
      <c r="E38" s="36"/>
    </row>
    <row r="39" spans="1:10">
      <c r="A39" s="44"/>
      <c r="B39" s="12" t="s">
        <v>306</v>
      </c>
      <c r="C39" s="39"/>
      <c r="D39" s="39"/>
      <c r="E39" s="39"/>
    </row>
    <row r="40" spans="1:10">
      <c r="A40" s="44"/>
      <c r="B40" s="35" t="s">
        <v>307</v>
      </c>
      <c r="C40" s="36" t="s">
        <v>308</v>
      </c>
      <c r="D40" s="36"/>
      <c r="E40" s="36"/>
    </row>
    <row r="41" spans="1:10">
      <c r="A41" s="44"/>
      <c r="B41" s="24" t="s">
        <v>309</v>
      </c>
      <c r="C41" s="38" t="s">
        <v>310</v>
      </c>
      <c r="D41" s="38"/>
      <c r="E41" s="38"/>
    </row>
    <row r="42" spans="1:10" ht="15" customHeight="1">
      <c r="A42" s="44" t="s">
        <v>1286</v>
      </c>
      <c r="B42" s="43" t="s">
        <v>7</v>
      </c>
      <c r="C42" s="43"/>
      <c r="D42" s="43"/>
      <c r="E42" s="43"/>
      <c r="F42" s="43"/>
      <c r="G42" s="43"/>
      <c r="H42" s="43"/>
      <c r="I42" s="43"/>
      <c r="J42" s="43"/>
    </row>
    <row r="43" spans="1:10">
      <c r="A43" s="44"/>
      <c r="B43" s="40" t="s">
        <v>1287</v>
      </c>
      <c r="C43" s="40"/>
      <c r="D43" s="40"/>
      <c r="E43" s="40"/>
      <c r="F43" s="40"/>
      <c r="G43" s="40"/>
      <c r="H43" s="40"/>
      <c r="I43" s="40"/>
      <c r="J43" s="40"/>
    </row>
    <row r="44" spans="1:10">
      <c r="A44" s="44"/>
      <c r="B44" s="27"/>
      <c r="C44" s="27"/>
      <c r="D44" s="27"/>
      <c r="E44" s="27"/>
      <c r="F44" s="27"/>
      <c r="G44" s="27"/>
    </row>
    <row r="45" spans="1:10">
      <c r="A45" s="44"/>
      <c r="B45" s="14"/>
      <c r="C45" s="14"/>
      <c r="D45" s="14"/>
      <c r="E45" s="14"/>
      <c r="F45" s="14"/>
      <c r="G45" s="14"/>
    </row>
    <row r="46" spans="1:10">
      <c r="A46" s="44"/>
      <c r="B46" s="40"/>
      <c r="C46" s="41" t="s">
        <v>319</v>
      </c>
      <c r="D46" s="41"/>
      <c r="E46" s="41"/>
      <c r="F46" s="41"/>
      <c r="G46" s="41"/>
    </row>
    <row r="47" spans="1:10" ht="15.75" thickBot="1">
      <c r="A47" s="44"/>
      <c r="B47" s="40"/>
      <c r="C47" s="28" t="s">
        <v>320</v>
      </c>
      <c r="D47" s="28"/>
      <c r="E47" s="28"/>
      <c r="F47" s="28"/>
      <c r="G47" s="28"/>
    </row>
    <row r="48" spans="1:10">
      <c r="A48" s="44"/>
      <c r="B48" s="18" t="s">
        <v>321</v>
      </c>
      <c r="C48" s="37" t="s">
        <v>322</v>
      </c>
      <c r="D48" s="37"/>
      <c r="E48" s="37"/>
      <c r="F48" s="37"/>
      <c r="G48" s="37"/>
    </row>
    <row r="49" spans="1:7">
      <c r="A49" s="44"/>
      <c r="B49" s="12" t="s">
        <v>323</v>
      </c>
      <c r="C49" s="38" t="s">
        <v>324</v>
      </c>
      <c r="D49" s="38"/>
      <c r="E49" s="38"/>
      <c r="F49" s="38"/>
      <c r="G49" s="38"/>
    </row>
    <row r="50" spans="1:7">
      <c r="A50" s="44"/>
      <c r="B50" s="18" t="s">
        <v>325</v>
      </c>
      <c r="C50" s="36" t="s">
        <v>326</v>
      </c>
      <c r="D50" s="36"/>
      <c r="E50" s="36"/>
      <c r="F50" s="36"/>
      <c r="G50" s="36"/>
    </row>
    <row r="51" spans="1:7">
      <c r="A51" s="44"/>
      <c r="B51" s="12" t="s">
        <v>327</v>
      </c>
      <c r="C51" s="38" t="s">
        <v>324</v>
      </c>
      <c r="D51" s="38"/>
      <c r="E51" s="38"/>
      <c r="F51" s="38"/>
      <c r="G51" s="38"/>
    </row>
    <row r="52" spans="1:7">
      <c r="A52" s="44"/>
      <c r="B52" s="18" t="s">
        <v>328</v>
      </c>
      <c r="C52" s="36" t="s">
        <v>329</v>
      </c>
      <c r="D52" s="36"/>
      <c r="E52" s="36"/>
      <c r="F52" s="36"/>
      <c r="G52" s="36"/>
    </row>
    <row r="53" spans="1:7">
      <c r="A53" s="44"/>
      <c r="B53" s="12" t="s">
        <v>330</v>
      </c>
      <c r="C53" s="38" t="s">
        <v>331</v>
      </c>
      <c r="D53" s="38"/>
      <c r="E53" s="38"/>
      <c r="F53" s="38"/>
      <c r="G53" s="38"/>
    </row>
  </sheetData>
  <mergeCells count="43">
    <mergeCell ref="A42:A53"/>
    <mergeCell ref="B42:J42"/>
    <mergeCell ref="B43:J43"/>
    <mergeCell ref="A18:A30"/>
    <mergeCell ref="B18:J18"/>
    <mergeCell ref="B19:J19"/>
    <mergeCell ref="A31:A41"/>
    <mergeCell ref="B31:J31"/>
    <mergeCell ref="B32:J32"/>
    <mergeCell ref="C51:G51"/>
    <mergeCell ref="C52:G52"/>
    <mergeCell ref="C53:G53"/>
    <mergeCell ref="A1:A2"/>
    <mergeCell ref="B1:J1"/>
    <mergeCell ref="B2:J2"/>
    <mergeCell ref="B3:J3"/>
    <mergeCell ref="A4:A17"/>
    <mergeCell ref="B4:J4"/>
    <mergeCell ref="B5:J5"/>
    <mergeCell ref="B46:B47"/>
    <mergeCell ref="C46:G46"/>
    <mergeCell ref="C47:G47"/>
    <mergeCell ref="C48:G48"/>
    <mergeCell ref="C49:G49"/>
    <mergeCell ref="C50:G50"/>
    <mergeCell ref="C37:E37"/>
    <mergeCell ref="C38:E38"/>
    <mergeCell ref="C39:E39"/>
    <mergeCell ref="C40:E40"/>
    <mergeCell ref="C41:E41"/>
    <mergeCell ref="B44:G44"/>
    <mergeCell ref="C22:G22"/>
    <mergeCell ref="C23:D23"/>
    <mergeCell ref="F23:G23"/>
    <mergeCell ref="B33:E33"/>
    <mergeCell ref="C35:E35"/>
    <mergeCell ref="C36:E36"/>
    <mergeCell ref="B6:J6"/>
    <mergeCell ref="C8:J8"/>
    <mergeCell ref="C9:D9"/>
    <mergeCell ref="F9:G9"/>
    <mergeCell ref="I9:J9"/>
    <mergeCell ref="B20: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c r="A2" s="1" t="s">
        <v>72</v>
      </c>
      <c r="B2" s="1" t="s">
        <v>3</v>
      </c>
      <c r="C2" s="1" t="s">
        <v>34</v>
      </c>
      <c r="D2" s="1" t="s">
        <v>35</v>
      </c>
    </row>
    <row r="3" spans="1:4">
      <c r="A3" s="2" t="s">
        <v>57</v>
      </c>
      <c r="B3" s="7">
        <v>381.4</v>
      </c>
      <c r="C3" s="7">
        <v>235.9</v>
      </c>
      <c r="D3" s="7">
        <v>254.6</v>
      </c>
    </row>
    <row r="4" spans="1:4" ht="30">
      <c r="A4" s="3" t="s">
        <v>73</v>
      </c>
      <c r="B4" s="4" t="s">
        <v>7</v>
      </c>
      <c r="C4" s="4" t="s">
        <v>7</v>
      </c>
      <c r="D4" s="4" t="s">
        <v>7</v>
      </c>
    </row>
    <row r="5" spans="1:4" ht="30">
      <c r="A5" s="2" t="s">
        <v>74</v>
      </c>
      <c r="B5" s="4">
        <v>-0.7</v>
      </c>
      <c r="C5" s="4">
        <v>1.6</v>
      </c>
      <c r="D5" s="4">
        <v>-0.7</v>
      </c>
    </row>
    <row r="6" spans="1:4">
      <c r="A6" s="2" t="s">
        <v>75</v>
      </c>
      <c r="B6" s="4">
        <v>-0.9</v>
      </c>
      <c r="C6" s="4">
        <v>0</v>
      </c>
      <c r="D6" s="4">
        <v>0</v>
      </c>
    </row>
    <row r="7" spans="1:4" ht="30">
      <c r="A7" s="2" t="s">
        <v>76</v>
      </c>
      <c r="B7" s="4">
        <v>-1.6</v>
      </c>
      <c r="C7" s="4">
        <v>1.6</v>
      </c>
      <c r="D7" s="4">
        <v>-0.7</v>
      </c>
    </row>
    <row r="8" spans="1:4" ht="45">
      <c r="A8" s="2" t="s">
        <v>77</v>
      </c>
      <c r="B8" s="4">
        <v>0.1</v>
      </c>
      <c r="C8" s="4">
        <v>0</v>
      </c>
      <c r="D8" s="4">
        <v>0</v>
      </c>
    </row>
    <row r="9" spans="1:4" ht="30">
      <c r="A9" s="2" t="s">
        <v>78</v>
      </c>
      <c r="B9" s="4">
        <v>-1.5</v>
      </c>
      <c r="C9" s="4">
        <v>1.6</v>
      </c>
      <c r="D9" s="4">
        <v>-0.7</v>
      </c>
    </row>
    <row r="10" spans="1:4">
      <c r="A10" s="2" t="s">
        <v>79</v>
      </c>
      <c r="B10" s="4">
        <v>379.9</v>
      </c>
      <c r="C10" s="4">
        <v>237.5</v>
      </c>
      <c r="D10" s="4">
        <v>253.9</v>
      </c>
    </row>
    <row r="11" spans="1:4" ht="30">
      <c r="A11" s="2" t="s">
        <v>80</v>
      </c>
      <c r="B11" s="4">
        <v>-57.8</v>
      </c>
      <c r="C11" s="4">
        <v>-50.9</v>
      </c>
      <c r="D11" s="4">
        <v>-45.9</v>
      </c>
    </row>
    <row r="12" spans="1:4" ht="30">
      <c r="A12" s="2" t="s">
        <v>81</v>
      </c>
      <c r="B12" s="7">
        <v>322.10000000000002</v>
      </c>
      <c r="C12" s="7">
        <v>186.6</v>
      </c>
      <c r="D12" s="9">
        <v>2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5.85546875" customWidth="1"/>
    <col min="4" max="4" width="15.5703125" customWidth="1"/>
    <col min="5" max="5" width="4.5703125" customWidth="1"/>
    <col min="6" max="6" width="28.5703125" customWidth="1"/>
    <col min="7" max="7" width="5.85546875" customWidth="1"/>
    <col min="8" max="8" width="12.28515625" customWidth="1"/>
    <col min="9" max="10" width="28.5703125" customWidth="1"/>
    <col min="11" max="11" width="5.85546875" customWidth="1"/>
    <col min="12" max="12" width="12.28515625" customWidth="1"/>
    <col min="13" max="13" width="28.5703125" customWidth="1"/>
  </cols>
  <sheetData>
    <row r="1" spans="1:13" ht="15" customHeight="1">
      <c r="A1" s="10" t="s">
        <v>12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1</v>
      </c>
      <c r="B3" s="43" t="s">
        <v>7</v>
      </c>
      <c r="C3" s="43"/>
      <c r="D3" s="43"/>
      <c r="E3" s="43"/>
      <c r="F3" s="43"/>
      <c r="G3" s="43"/>
      <c r="H3" s="43"/>
      <c r="I3" s="43"/>
      <c r="J3" s="43"/>
      <c r="K3" s="43"/>
      <c r="L3" s="43"/>
      <c r="M3" s="43"/>
    </row>
    <row r="4" spans="1:13" ht="15" customHeight="1">
      <c r="A4" s="44" t="s">
        <v>1289</v>
      </c>
      <c r="B4" s="43" t="s">
        <v>7</v>
      </c>
      <c r="C4" s="43"/>
      <c r="D4" s="43"/>
      <c r="E4" s="43"/>
      <c r="F4" s="43"/>
      <c r="G4" s="43"/>
      <c r="H4" s="43"/>
      <c r="I4" s="43"/>
      <c r="J4" s="43"/>
      <c r="K4" s="43"/>
      <c r="L4" s="43"/>
      <c r="M4" s="43"/>
    </row>
    <row r="5" spans="1:13">
      <c r="A5" s="44"/>
      <c r="B5" s="40" t="s">
        <v>398</v>
      </c>
      <c r="C5" s="40"/>
      <c r="D5" s="40"/>
      <c r="E5" s="40"/>
      <c r="F5" s="40"/>
      <c r="G5" s="40"/>
      <c r="H5" s="40"/>
      <c r="I5" s="40"/>
      <c r="J5" s="40"/>
      <c r="K5" s="40"/>
      <c r="L5" s="40"/>
      <c r="M5" s="40"/>
    </row>
    <row r="6" spans="1:13">
      <c r="A6" s="44"/>
      <c r="B6" s="27"/>
      <c r="C6" s="27"/>
      <c r="D6" s="27"/>
      <c r="E6" s="27"/>
    </row>
    <row r="7" spans="1:13">
      <c r="A7" s="44"/>
      <c r="B7" s="14"/>
      <c r="C7" s="14"/>
      <c r="D7" s="14"/>
      <c r="E7" s="14"/>
    </row>
    <row r="8" spans="1:13">
      <c r="A8" s="44"/>
      <c r="B8" s="50" t="s">
        <v>90</v>
      </c>
      <c r="C8" s="50" t="s">
        <v>399</v>
      </c>
      <c r="D8" s="51">
        <v>11.3</v>
      </c>
      <c r="E8" s="52"/>
    </row>
    <row r="9" spans="1:13">
      <c r="A9" s="44"/>
      <c r="B9" s="50"/>
      <c r="C9" s="50"/>
      <c r="D9" s="51"/>
      <c r="E9" s="52"/>
    </row>
    <row r="10" spans="1:13">
      <c r="A10" s="44"/>
      <c r="B10" s="40" t="s">
        <v>400</v>
      </c>
      <c r="C10" s="53"/>
      <c r="D10" s="53"/>
      <c r="E10" s="39"/>
    </row>
    <row r="11" spans="1:13">
      <c r="A11" s="44"/>
      <c r="B11" s="40"/>
      <c r="C11" s="53"/>
      <c r="D11" s="53"/>
      <c r="E11" s="39"/>
    </row>
    <row r="12" spans="1:13">
      <c r="A12" s="44"/>
      <c r="B12" s="54" t="s">
        <v>401</v>
      </c>
      <c r="C12" s="51">
        <v>0.1</v>
      </c>
      <c r="D12" s="51"/>
      <c r="E12" s="52"/>
    </row>
    <row r="13" spans="1:13">
      <c r="A13" s="44"/>
      <c r="B13" s="54"/>
      <c r="C13" s="51"/>
      <c r="D13" s="51"/>
      <c r="E13" s="52"/>
    </row>
    <row r="14" spans="1:13">
      <c r="A14" s="44"/>
      <c r="B14" s="55" t="s">
        <v>402</v>
      </c>
      <c r="C14" s="53">
        <v>0.9</v>
      </c>
      <c r="D14" s="53"/>
      <c r="E14" s="39"/>
    </row>
    <row r="15" spans="1:13">
      <c r="A15" s="44"/>
      <c r="B15" s="55"/>
      <c r="C15" s="53"/>
      <c r="D15" s="53"/>
      <c r="E15" s="39"/>
    </row>
    <row r="16" spans="1:13">
      <c r="A16" s="44"/>
      <c r="B16" s="54" t="s">
        <v>403</v>
      </c>
      <c r="C16" s="51">
        <v>3.3</v>
      </c>
      <c r="D16" s="51"/>
      <c r="E16" s="52"/>
    </row>
    <row r="17" spans="1:13">
      <c r="A17" s="44"/>
      <c r="B17" s="54"/>
      <c r="C17" s="51"/>
      <c r="D17" s="51"/>
      <c r="E17" s="52"/>
    </row>
    <row r="18" spans="1:13">
      <c r="A18" s="44"/>
      <c r="B18" s="40" t="s">
        <v>91</v>
      </c>
      <c r="C18" s="53">
        <v>13.7</v>
      </c>
      <c r="D18" s="53"/>
      <c r="E18" s="39"/>
    </row>
    <row r="19" spans="1:13" ht="15.75" thickBot="1">
      <c r="A19" s="44"/>
      <c r="B19" s="40"/>
      <c r="C19" s="56"/>
      <c r="D19" s="56"/>
      <c r="E19" s="57"/>
    </row>
    <row r="20" spans="1:13">
      <c r="A20" s="44"/>
      <c r="B20" s="58" t="s">
        <v>404</v>
      </c>
      <c r="C20" s="59">
        <v>29.3</v>
      </c>
      <c r="D20" s="59"/>
      <c r="E20" s="60"/>
    </row>
    <row r="21" spans="1:13">
      <c r="A21" s="44"/>
      <c r="B21" s="58"/>
      <c r="C21" s="51"/>
      <c r="D21" s="51"/>
      <c r="E21" s="52"/>
    </row>
    <row r="22" spans="1:13" ht="15.75" thickBot="1">
      <c r="A22" s="44"/>
      <c r="B22" s="24" t="s">
        <v>405</v>
      </c>
      <c r="C22" s="56" t="s">
        <v>406</v>
      </c>
      <c r="D22" s="56"/>
      <c r="E22" s="31" t="s">
        <v>407</v>
      </c>
    </row>
    <row r="23" spans="1:13">
      <c r="A23" s="44"/>
      <c r="B23" s="50" t="s">
        <v>408</v>
      </c>
      <c r="C23" s="61" t="s">
        <v>399</v>
      </c>
      <c r="D23" s="59">
        <v>28.9</v>
      </c>
      <c r="E23" s="60"/>
    </row>
    <row r="24" spans="1:13" ht="15.75" thickBot="1">
      <c r="A24" s="44"/>
      <c r="B24" s="50"/>
      <c r="C24" s="62"/>
      <c r="D24" s="63"/>
      <c r="E24" s="64"/>
    </row>
    <row r="25" spans="1:13" ht="15.75" thickTop="1">
      <c r="A25" s="44" t="s">
        <v>1290</v>
      </c>
      <c r="B25" s="43" t="s">
        <v>7</v>
      </c>
      <c r="C25" s="43"/>
      <c r="D25" s="43"/>
      <c r="E25" s="43"/>
      <c r="F25" s="43"/>
      <c r="G25" s="43"/>
      <c r="H25" s="43"/>
      <c r="I25" s="43"/>
      <c r="J25" s="43"/>
      <c r="K25" s="43"/>
      <c r="L25" s="43"/>
      <c r="M25" s="43"/>
    </row>
    <row r="26" spans="1:13" ht="25.5" customHeight="1">
      <c r="A26" s="44"/>
      <c r="B26" s="39" t="s">
        <v>1291</v>
      </c>
      <c r="C26" s="39"/>
      <c r="D26" s="39"/>
      <c r="E26" s="39"/>
      <c r="F26" s="39"/>
      <c r="G26" s="39"/>
      <c r="H26" s="39"/>
      <c r="I26" s="39"/>
      <c r="J26" s="39"/>
      <c r="K26" s="39"/>
      <c r="L26" s="39"/>
      <c r="M26" s="39"/>
    </row>
    <row r="27" spans="1:13">
      <c r="A27" s="44"/>
      <c r="B27" s="27"/>
      <c r="C27" s="27"/>
      <c r="D27" s="27"/>
      <c r="E27" s="27"/>
      <c r="F27" s="27"/>
      <c r="G27" s="27"/>
      <c r="H27" s="27"/>
      <c r="I27" s="27"/>
    </row>
    <row r="28" spans="1:13">
      <c r="A28" s="44"/>
      <c r="B28" s="14"/>
      <c r="C28" s="14"/>
      <c r="D28" s="14"/>
      <c r="E28" s="14"/>
      <c r="F28" s="14"/>
      <c r="G28" s="14"/>
      <c r="H28" s="14"/>
      <c r="I28" s="14"/>
    </row>
    <row r="29" spans="1:13">
      <c r="A29" s="44"/>
      <c r="B29" s="39"/>
      <c r="C29" s="41" t="s">
        <v>410</v>
      </c>
      <c r="D29" s="41"/>
      <c r="E29" s="41"/>
      <c r="F29" s="39"/>
      <c r="G29" s="41" t="s">
        <v>412</v>
      </c>
      <c r="H29" s="41"/>
      <c r="I29" s="41"/>
    </row>
    <row r="30" spans="1:13">
      <c r="A30" s="44"/>
      <c r="B30" s="39"/>
      <c r="C30" s="41" t="s">
        <v>411</v>
      </c>
      <c r="D30" s="41"/>
      <c r="E30" s="41"/>
      <c r="F30" s="39"/>
      <c r="G30" s="41" t="s">
        <v>413</v>
      </c>
      <c r="H30" s="41"/>
      <c r="I30" s="41"/>
    </row>
    <row r="31" spans="1:13" ht="15.75" thickBot="1">
      <c r="A31" s="44"/>
      <c r="B31" s="39"/>
      <c r="C31" s="65"/>
      <c r="D31" s="65"/>
      <c r="E31" s="65"/>
      <c r="F31" s="39"/>
      <c r="G31" s="28" t="s">
        <v>414</v>
      </c>
      <c r="H31" s="28"/>
      <c r="I31" s="28"/>
    </row>
    <row r="32" spans="1:13">
      <c r="A32" s="44"/>
      <c r="B32" s="50" t="s">
        <v>415</v>
      </c>
      <c r="C32" s="61" t="s">
        <v>399</v>
      </c>
      <c r="D32" s="59">
        <v>11.8</v>
      </c>
      <c r="E32" s="60"/>
      <c r="F32" s="52"/>
      <c r="G32" s="61" t="s">
        <v>399</v>
      </c>
      <c r="H32" s="59">
        <v>0.1</v>
      </c>
      <c r="I32" s="60"/>
    </row>
    <row r="33" spans="1:13">
      <c r="A33" s="44"/>
      <c r="B33" s="50"/>
      <c r="C33" s="50"/>
      <c r="D33" s="51"/>
      <c r="E33" s="52"/>
      <c r="F33" s="52"/>
      <c r="G33" s="50"/>
      <c r="H33" s="51"/>
      <c r="I33" s="52"/>
    </row>
    <row r="34" spans="1:13">
      <c r="A34" s="44"/>
      <c r="B34" s="40" t="s">
        <v>416</v>
      </c>
      <c r="C34" s="66">
        <v>2278.1</v>
      </c>
      <c r="D34" s="66"/>
      <c r="E34" s="39"/>
      <c r="F34" s="39"/>
      <c r="G34" s="53">
        <v>323.2</v>
      </c>
      <c r="H34" s="53"/>
      <c r="I34" s="39"/>
    </row>
    <row r="35" spans="1:13">
      <c r="A35" s="44"/>
      <c r="B35" s="40"/>
      <c r="C35" s="66"/>
      <c r="D35" s="66"/>
      <c r="E35" s="39"/>
      <c r="F35" s="39"/>
      <c r="G35" s="53"/>
      <c r="H35" s="53"/>
      <c r="I35" s="39"/>
    </row>
    <row r="36" spans="1:13">
      <c r="A36" s="44"/>
      <c r="B36" s="50" t="s">
        <v>417</v>
      </c>
      <c r="C36" s="67">
        <v>2183.6</v>
      </c>
      <c r="D36" s="67"/>
      <c r="E36" s="52"/>
      <c r="F36" s="52"/>
      <c r="G36" s="51">
        <v>184.8</v>
      </c>
      <c r="H36" s="51"/>
      <c r="I36" s="52"/>
    </row>
    <row r="37" spans="1:13">
      <c r="A37" s="44"/>
      <c r="B37" s="50"/>
      <c r="C37" s="67"/>
      <c r="D37" s="67"/>
      <c r="E37" s="52"/>
      <c r="F37" s="52"/>
      <c r="G37" s="51"/>
      <c r="H37" s="51"/>
      <c r="I37" s="52"/>
    </row>
    <row r="38" spans="1:13" ht="15" customHeight="1">
      <c r="A38" s="44" t="s">
        <v>1292</v>
      </c>
      <c r="B38" s="43" t="s">
        <v>7</v>
      </c>
      <c r="C38" s="43"/>
      <c r="D38" s="43"/>
      <c r="E38" s="43"/>
      <c r="F38" s="43"/>
      <c r="G38" s="43"/>
      <c r="H38" s="43"/>
      <c r="I38" s="43"/>
      <c r="J38" s="43"/>
      <c r="K38" s="43"/>
      <c r="L38" s="43"/>
      <c r="M38" s="43"/>
    </row>
    <row r="39" spans="1:13">
      <c r="A39" s="44"/>
      <c r="B39" s="40" t="s">
        <v>418</v>
      </c>
      <c r="C39" s="40"/>
      <c r="D39" s="40"/>
      <c r="E39" s="40"/>
      <c r="F39" s="40"/>
      <c r="G39" s="40"/>
      <c r="H39" s="40"/>
      <c r="I39" s="40"/>
      <c r="J39" s="40"/>
      <c r="K39" s="40"/>
      <c r="L39" s="40"/>
      <c r="M39" s="40"/>
    </row>
    <row r="40" spans="1:13">
      <c r="A40" s="44"/>
      <c r="B40" s="27"/>
      <c r="C40" s="27"/>
      <c r="D40" s="27"/>
      <c r="E40" s="27"/>
      <c r="F40" s="27"/>
      <c r="G40" s="27"/>
      <c r="H40" s="27"/>
      <c r="I40" s="27"/>
      <c r="J40" s="27"/>
      <c r="K40" s="27"/>
      <c r="L40" s="27"/>
      <c r="M40" s="27"/>
    </row>
    <row r="41" spans="1:13">
      <c r="A41" s="44"/>
      <c r="B41" s="14"/>
      <c r="C41" s="14"/>
      <c r="D41" s="14"/>
      <c r="E41" s="14"/>
      <c r="F41" s="14"/>
      <c r="G41" s="14"/>
      <c r="H41" s="14"/>
      <c r="I41" s="14"/>
      <c r="J41" s="14"/>
      <c r="K41" s="14"/>
      <c r="L41" s="14"/>
      <c r="M41" s="14"/>
    </row>
    <row r="42" spans="1:13" ht="15.75" thickBot="1">
      <c r="A42" s="44"/>
      <c r="B42" s="13"/>
      <c r="C42" s="28" t="s">
        <v>269</v>
      </c>
      <c r="D42" s="28"/>
      <c r="E42" s="28"/>
      <c r="F42" s="28"/>
      <c r="G42" s="28"/>
      <c r="H42" s="28"/>
      <c r="I42" s="28"/>
      <c r="J42" s="28"/>
      <c r="K42" s="28"/>
      <c r="L42" s="28"/>
      <c r="M42" s="28"/>
    </row>
    <row r="43" spans="1:13" ht="15.75" thickBot="1">
      <c r="A43" s="44"/>
      <c r="B43" s="13"/>
      <c r="C43" s="29">
        <v>2013</v>
      </c>
      <c r="D43" s="29"/>
      <c r="E43" s="29"/>
      <c r="F43" s="68"/>
      <c r="G43" s="29">
        <v>2012</v>
      </c>
      <c r="H43" s="29"/>
      <c r="I43" s="29"/>
      <c r="J43" s="68"/>
      <c r="K43" s="29">
        <v>2011</v>
      </c>
      <c r="L43" s="29"/>
      <c r="M43" s="29"/>
    </row>
    <row r="44" spans="1:13">
      <c r="A44" s="44"/>
      <c r="B44" s="50" t="s">
        <v>419</v>
      </c>
      <c r="C44" s="61" t="s">
        <v>399</v>
      </c>
      <c r="D44" s="59">
        <v>15.6</v>
      </c>
      <c r="E44" s="60"/>
      <c r="F44" s="52"/>
      <c r="G44" s="61" t="s">
        <v>399</v>
      </c>
      <c r="H44" s="59">
        <v>2.1</v>
      </c>
      <c r="I44" s="60"/>
      <c r="J44" s="52"/>
      <c r="K44" s="61" t="s">
        <v>399</v>
      </c>
      <c r="L44" s="59">
        <v>0.7</v>
      </c>
      <c r="M44" s="60"/>
    </row>
    <row r="45" spans="1:13">
      <c r="A45" s="44"/>
      <c r="B45" s="50"/>
      <c r="C45" s="71"/>
      <c r="D45" s="72"/>
      <c r="E45" s="73"/>
      <c r="F45" s="52"/>
      <c r="G45" s="71"/>
      <c r="H45" s="72"/>
      <c r="I45" s="73"/>
      <c r="J45" s="52"/>
      <c r="K45" s="71"/>
      <c r="L45" s="72"/>
      <c r="M45" s="73"/>
    </row>
    <row r="46" spans="1:13">
      <c r="A46" s="44"/>
      <c r="B46" s="40" t="s">
        <v>91</v>
      </c>
      <c r="C46" s="53">
        <v>13.7</v>
      </c>
      <c r="D46" s="53"/>
      <c r="E46" s="39"/>
      <c r="F46" s="39"/>
      <c r="G46" s="53" t="s">
        <v>420</v>
      </c>
      <c r="H46" s="53"/>
      <c r="I46" s="39"/>
      <c r="J46" s="39"/>
      <c r="K46" s="53">
        <v>1.4</v>
      </c>
      <c r="L46" s="53"/>
      <c r="M46" s="39"/>
    </row>
    <row r="47" spans="1:13">
      <c r="A47" s="44"/>
      <c r="B47" s="40"/>
      <c r="C47" s="53"/>
      <c r="D47" s="53"/>
      <c r="E47" s="39"/>
      <c r="F47" s="39"/>
      <c r="G47" s="53"/>
      <c r="H47" s="53"/>
      <c r="I47" s="39"/>
      <c r="J47" s="39"/>
      <c r="K47" s="53"/>
      <c r="L47" s="53"/>
      <c r="M47" s="39"/>
    </row>
    <row r="48" spans="1:13">
      <c r="A48" s="44"/>
      <c r="B48" s="50" t="s">
        <v>421</v>
      </c>
      <c r="C48" s="51" t="s">
        <v>406</v>
      </c>
      <c r="D48" s="51"/>
      <c r="E48" s="50" t="s">
        <v>407</v>
      </c>
      <c r="F48" s="52"/>
      <c r="G48" s="51" t="s">
        <v>420</v>
      </c>
      <c r="H48" s="51"/>
      <c r="I48" s="52"/>
      <c r="J48" s="52"/>
      <c r="K48" s="51" t="s">
        <v>420</v>
      </c>
      <c r="L48" s="51"/>
      <c r="M48" s="52"/>
    </row>
    <row r="49" spans="1:13">
      <c r="A49" s="44"/>
      <c r="B49" s="50"/>
      <c r="C49" s="51"/>
      <c r="D49" s="51"/>
      <c r="E49" s="50"/>
      <c r="F49" s="52"/>
      <c r="G49" s="51"/>
      <c r="H49" s="51"/>
      <c r="I49" s="52"/>
      <c r="J49" s="52"/>
      <c r="K49" s="51"/>
      <c r="L49" s="51"/>
      <c r="M49" s="52"/>
    </row>
    <row r="50" spans="1:13">
      <c r="A50" s="44"/>
      <c r="B50" s="40" t="s">
        <v>325</v>
      </c>
      <c r="C50" s="53" t="s">
        <v>420</v>
      </c>
      <c r="D50" s="53"/>
      <c r="E50" s="39"/>
      <c r="F50" s="39"/>
      <c r="G50" s="53">
        <v>1</v>
      </c>
      <c r="H50" s="53"/>
      <c r="I50" s="39"/>
      <c r="J50" s="39"/>
      <c r="K50" s="53">
        <v>2.8</v>
      </c>
      <c r="L50" s="53"/>
      <c r="M50" s="39"/>
    </row>
    <row r="51" spans="1:13" ht="15.75" thickBot="1">
      <c r="A51" s="44"/>
      <c r="B51" s="40"/>
      <c r="C51" s="56"/>
      <c r="D51" s="56"/>
      <c r="E51" s="57"/>
      <c r="F51" s="39"/>
      <c r="G51" s="56"/>
      <c r="H51" s="56"/>
      <c r="I51" s="57"/>
      <c r="J51" s="39"/>
      <c r="K51" s="56"/>
      <c r="L51" s="56"/>
      <c r="M51" s="57"/>
    </row>
    <row r="52" spans="1:13">
      <c r="A52" s="44"/>
      <c r="B52" s="50" t="s">
        <v>422</v>
      </c>
      <c r="C52" s="61" t="s">
        <v>399</v>
      </c>
      <c r="D52" s="59">
        <v>28.9</v>
      </c>
      <c r="E52" s="60"/>
      <c r="F52" s="52"/>
      <c r="G52" s="61" t="s">
        <v>399</v>
      </c>
      <c r="H52" s="59">
        <v>3.1</v>
      </c>
      <c r="I52" s="60"/>
      <c r="J52" s="52"/>
      <c r="K52" s="61" t="s">
        <v>399</v>
      </c>
      <c r="L52" s="59">
        <v>4.9000000000000004</v>
      </c>
      <c r="M52" s="60"/>
    </row>
    <row r="53" spans="1:13" ht="15.75" thickBot="1">
      <c r="A53" s="44"/>
      <c r="B53" s="50"/>
      <c r="C53" s="62"/>
      <c r="D53" s="63"/>
      <c r="E53" s="64"/>
      <c r="F53" s="52"/>
      <c r="G53" s="62"/>
      <c r="H53" s="63"/>
      <c r="I53" s="64"/>
      <c r="J53" s="52"/>
      <c r="K53" s="62"/>
      <c r="L53" s="63"/>
      <c r="M53" s="64"/>
    </row>
    <row r="54" spans="1:13" ht="15.75" thickTop="1"/>
  </sheetData>
  <mergeCells count="126">
    <mergeCell ref="B5:M5"/>
    <mergeCell ref="A25:A37"/>
    <mergeCell ref="B25:M25"/>
    <mergeCell ref="B26:M26"/>
    <mergeCell ref="A38:A53"/>
    <mergeCell ref="B38:M38"/>
    <mergeCell ref="B39:M39"/>
    <mergeCell ref="J52:J53"/>
    <mergeCell ref="K52:K53"/>
    <mergeCell ref="L52:L53"/>
    <mergeCell ref="M52:M53"/>
    <mergeCell ref="A1:A2"/>
    <mergeCell ref="B1:M1"/>
    <mergeCell ref="B2:M2"/>
    <mergeCell ref="B3:M3"/>
    <mergeCell ref="A4:A24"/>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B29:B31"/>
    <mergeCell ref="C29:E29"/>
    <mergeCell ref="C30:E30"/>
    <mergeCell ref="C31:E31"/>
    <mergeCell ref="F29:F31"/>
    <mergeCell ref="G29:I29"/>
    <mergeCell ref="G30:I30"/>
    <mergeCell ref="G31:I31"/>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5.42578125" customWidth="1"/>
    <col min="4" max="4" width="13.7109375" customWidth="1"/>
    <col min="5" max="5" width="4.28515625" customWidth="1"/>
    <col min="7" max="7" width="2.7109375" customWidth="1"/>
    <col min="8" max="8" width="6.85546875" customWidth="1"/>
    <col min="9" max="9" width="12.5703125" customWidth="1"/>
    <col min="11" max="11" width="7.140625" customWidth="1"/>
    <col min="12" max="12" width="18" customWidth="1"/>
    <col min="13" max="13" width="5.5703125" customWidth="1"/>
    <col min="15" max="15" width="2" customWidth="1"/>
    <col min="16" max="16" width="6" customWidth="1"/>
    <col min="18" max="18" width="15" bestFit="1" customWidth="1"/>
    <col min="19" max="19" width="2.7109375" customWidth="1"/>
    <col min="20" max="20" width="8.140625" customWidth="1"/>
    <col min="21" max="21" width="12.5703125" customWidth="1"/>
    <col min="23" max="23" width="2.7109375" customWidth="1"/>
    <col min="24" max="24" width="6.85546875" customWidth="1"/>
    <col min="25" max="25" width="12.5703125" customWidth="1"/>
    <col min="27" max="27" width="7.140625" customWidth="1"/>
    <col min="28" max="28" width="18" customWidth="1"/>
    <col min="29" max="29" width="5.5703125" customWidth="1"/>
    <col min="31" max="31" width="2" customWidth="1"/>
    <col min="32" max="32" width="6" customWidth="1"/>
  </cols>
  <sheetData>
    <row r="1" spans="1:33" ht="15" customHeight="1">
      <c r="A1" s="10" t="s">
        <v>12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34</v>
      </c>
      <c r="S2" s="10"/>
      <c r="T2" s="10"/>
      <c r="U2" s="10"/>
      <c r="V2" s="10"/>
      <c r="W2" s="10"/>
      <c r="X2" s="10"/>
      <c r="Y2" s="10"/>
      <c r="Z2" s="10"/>
      <c r="AA2" s="10"/>
      <c r="AB2" s="10"/>
      <c r="AC2" s="10"/>
      <c r="AD2" s="10"/>
      <c r="AE2" s="10"/>
      <c r="AF2" s="10"/>
      <c r="AG2" s="10"/>
    </row>
    <row r="3" spans="1:33" ht="15" customHeight="1">
      <c r="A3" s="3" t="s">
        <v>425</v>
      </c>
      <c r="B3" s="43" t="s">
        <v>7</v>
      </c>
      <c r="C3" s="43"/>
      <c r="D3" s="43"/>
      <c r="E3" s="43"/>
      <c r="F3" s="43"/>
      <c r="G3" s="43"/>
      <c r="H3" s="43"/>
      <c r="I3" s="43"/>
      <c r="J3" s="43"/>
      <c r="K3" s="43"/>
      <c r="L3" s="43"/>
      <c r="M3" s="43"/>
      <c r="N3" s="43"/>
      <c r="O3" s="43"/>
      <c r="P3" s="43"/>
      <c r="Q3" s="43"/>
      <c r="R3" s="43" t="s">
        <v>7</v>
      </c>
      <c r="S3" s="43"/>
      <c r="T3" s="43"/>
      <c r="U3" s="43"/>
      <c r="V3" s="43"/>
      <c r="W3" s="43"/>
      <c r="X3" s="43"/>
      <c r="Y3" s="43"/>
      <c r="Z3" s="43"/>
      <c r="AA3" s="43"/>
      <c r="AB3" s="43"/>
      <c r="AC3" s="43"/>
      <c r="AD3" s="43"/>
      <c r="AE3" s="43"/>
      <c r="AF3" s="43"/>
      <c r="AG3" s="43"/>
    </row>
    <row r="4" spans="1:33" ht="15" customHeight="1">
      <c r="A4" s="44" t="s">
        <v>1294</v>
      </c>
      <c r="B4" s="43" t="s">
        <v>7</v>
      </c>
      <c r="C4" s="43"/>
      <c r="D4" s="43"/>
      <c r="E4" s="43"/>
      <c r="F4" s="43"/>
      <c r="G4" s="43"/>
      <c r="H4" s="43"/>
      <c r="I4" s="43"/>
      <c r="J4" s="43"/>
      <c r="K4" s="43"/>
      <c r="L4" s="43"/>
      <c r="M4" s="43"/>
      <c r="N4" s="43"/>
      <c r="O4" s="43"/>
      <c r="P4" s="43"/>
      <c r="Q4" s="43"/>
      <c r="R4" s="43" t="s">
        <v>7</v>
      </c>
      <c r="S4" s="43"/>
      <c r="T4" s="43"/>
      <c r="U4" s="43"/>
      <c r="V4" s="43"/>
      <c r="W4" s="43"/>
      <c r="X4" s="43"/>
      <c r="Y4" s="43"/>
      <c r="Z4" s="43"/>
      <c r="AA4" s="43"/>
      <c r="AB4" s="43"/>
      <c r="AC4" s="43"/>
      <c r="AD4" s="43"/>
      <c r="AE4" s="43"/>
      <c r="AF4" s="43"/>
      <c r="AG4" s="43"/>
    </row>
    <row r="5" spans="1:33">
      <c r="A5" s="44"/>
      <c r="B5" s="40" t="s">
        <v>427</v>
      </c>
      <c r="C5" s="40"/>
      <c r="D5" s="40"/>
      <c r="E5" s="40"/>
      <c r="F5" s="40"/>
      <c r="G5" s="40"/>
      <c r="H5" s="40"/>
      <c r="I5" s="40"/>
      <c r="J5" s="40"/>
      <c r="K5" s="40"/>
      <c r="L5" s="40"/>
      <c r="M5" s="40"/>
      <c r="N5" s="40"/>
      <c r="O5" s="40"/>
      <c r="P5" s="40"/>
      <c r="Q5" s="40"/>
      <c r="R5" s="40" t="s">
        <v>432</v>
      </c>
      <c r="S5" s="40"/>
      <c r="T5" s="40"/>
      <c r="U5" s="40"/>
      <c r="V5" s="40"/>
      <c r="W5" s="40"/>
      <c r="X5" s="40"/>
      <c r="Y5" s="40"/>
      <c r="Z5" s="40"/>
      <c r="AA5" s="40"/>
      <c r="AB5" s="40"/>
      <c r="AC5" s="40"/>
      <c r="AD5" s="40"/>
      <c r="AE5" s="40"/>
      <c r="AF5" s="40"/>
      <c r="AG5" s="40"/>
    </row>
    <row r="6" spans="1:33">
      <c r="A6" s="4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44"/>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44"/>
      <c r="B8" s="12"/>
      <c r="C8" s="28" t="s">
        <v>428</v>
      </c>
      <c r="D8" s="28"/>
      <c r="E8" s="28"/>
      <c r="F8" s="13"/>
      <c r="G8" s="28" t="s">
        <v>85</v>
      </c>
      <c r="H8" s="28"/>
      <c r="I8" s="28"/>
      <c r="J8" s="13"/>
      <c r="K8" s="28" t="s">
        <v>429</v>
      </c>
      <c r="L8" s="28"/>
      <c r="M8" s="28"/>
      <c r="N8" s="13"/>
      <c r="O8" s="28" t="s">
        <v>135</v>
      </c>
      <c r="P8" s="28"/>
      <c r="Q8" s="28"/>
      <c r="R8" s="12"/>
      <c r="S8" s="28" t="s">
        <v>428</v>
      </c>
      <c r="T8" s="28"/>
      <c r="U8" s="28"/>
      <c r="V8" s="13"/>
      <c r="W8" s="28" t="s">
        <v>85</v>
      </c>
      <c r="X8" s="28"/>
      <c r="Y8" s="28"/>
      <c r="Z8" s="13"/>
      <c r="AA8" s="28" t="s">
        <v>429</v>
      </c>
      <c r="AB8" s="28"/>
      <c r="AC8" s="28"/>
      <c r="AD8" s="13"/>
      <c r="AE8" s="28" t="s">
        <v>135</v>
      </c>
      <c r="AF8" s="28"/>
      <c r="AG8" s="28"/>
    </row>
    <row r="9" spans="1:33">
      <c r="A9" s="44"/>
      <c r="B9" s="50" t="s">
        <v>430</v>
      </c>
      <c r="C9" s="61" t="s">
        <v>399</v>
      </c>
      <c r="D9" s="59">
        <v>64.5</v>
      </c>
      <c r="E9" s="60"/>
      <c r="F9" s="52"/>
      <c r="G9" s="61" t="s">
        <v>399</v>
      </c>
      <c r="H9" s="59">
        <v>52.4</v>
      </c>
      <c r="I9" s="60"/>
      <c r="J9" s="52"/>
      <c r="K9" s="61" t="s">
        <v>399</v>
      </c>
      <c r="L9" s="59" t="s">
        <v>420</v>
      </c>
      <c r="M9" s="60"/>
      <c r="N9" s="52"/>
      <c r="O9" s="61" t="s">
        <v>399</v>
      </c>
      <c r="P9" s="59">
        <v>116.9</v>
      </c>
      <c r="Q9" s="60"/>
      <c r="R9" s="50" t="s">
        <v>430</v>
      </c>
      <c r="S9" s="61" t="s">
        <v>399</v>
      </c>
      <c r="T9" s="59">
        <v>132.80000000000001</v>
      </c>
      <c r="U9" s="60"/>
      <c r="V9" s="52"/>
      <c r="W9" s="61" t="s">
        <v>399</v>
      </c>
      <c r="X9" s="59">
        <v>49.3</v>
      </c>
      <c r="Y9" s="60"/>
      <c r="Z9" s="52"/>
      <c r="AA9" s="61" t="s">
        <v>399</v>
      </c>
      <c r="AB9" s="59" t="s">
        <v>420</v>
      </c>
      <c r="AC9" s="60"/>
      <c r="AD9" s="52"/>
      <c r="AE9" s="61" t="s">
        <v>399</v>
      </c>
      <c r="AF9" s="59">
        <v>182.1</v>
      </c>
      <c r="AG9" s="60"/>
    </row>
    <row r="10" spans="1:33">
      <c r="A10" s="44"/>
      <c r="B10" s="50"/>
      <c r="C10" s="50"/>
      <c r="D10" s="51"/>
      <c r="E10" s="52"/>
      <c r="F10" s="52"/>
      <c r="G10" s="50"/>
      <c r="H10" s="51"/>
      <c r="I10" s="52"/>
      <c r="J10" s="52"/>
      <c r="K10" s="50"/>
      <c r="L10" s="51"/>
      <c r="M10" s="52"/>
      <c r="N10" s="52"/>
      <c r="O10" s="50"/>
      <c r="P10" s="51"/>
      <c r="Q10" s="52"/>
      <c r="R10" s="50"/>
      <c r="S10" s="50"/>
      <c r="T10" s="51"/>
      <c r="U10" s="52"/>
      <c r="V10" s="52"/>
      <c r="W10" s="50"/>
      <c r="X10" s="51"/>
      <c r="Y10" s="52"/>
      <c r="Z10" s="52"/>
      <c r="AA10" s="50"/>
      <c r="AB10" s="51"/>
      <c r="AC10" s="52"/>
      <c r="AD10" s="52"/>
      <c r="AE10" s="50"/>
      <c r="AF10" s="51"/>
      <c r="AG10" s="52"/>
    </row>
    <row r="11" spans="1:33">
      <c r="A11" s="44"/>
      <c r="B11" s="40" t="s">
        <v>431</v>
      </c>
      <c r="C11" s="53" t="s">
        <v>420</v>
      </c>
      <c r="D11" s="53"/>
      <c r="E11" s="39"/>
      <c r="F11" s="39"/>
      <c r="G11" s="53" t="s">
        <v>420</v>
      </c>
      <c r="H11" s="53"/>
      <c r="I11" s="39"/>
      <c r="J11" s="39"/>
      <c r="K11" s="53">
        <v>47.6</v>
      </c>
      <c r="L11" s="53"/>
      <c r="M11" s="39"/>
      <c r="N11" s="39"/>
      <c r="O11" s="53">
        <v>47.6</v>
      </c>
      <c r="P11" s="53"/>
      <c r="Q11" s="39"/>
      <c r="R11" s="40" t="s">
        <v>431</v>
      </c>
      <c r="S11" s="53" t="s">
        <v>420</v>
      </c>
      <c r="T11" s="53"/>
      <c r="U11" s="39"/>
      <c r="V11" s="39"/>
      <c r="W11" s="53" t="s">
        <v>420</v>
      </c>
      <c r="X11" s="53"/>
      <c r="Y11" s="39"/>
      <c r="Z11" s="39"/>
      <c r="AA11" s="53">
        <v>55.8</v>
      </c>
      <c r="AB11" s="53"/>
      <c r="AC11" s="39"/>
      <c r="AD11" s="39"/>
      <c r="AE11" s="53">
        <v>55.8</v>
      </c>
      <c r="AF11" s="53"/>
      <c r="AG11" s="39"/>
    </row>
    <row r="12" spans="1:33" ht="15.75" thickBot="1">
      <c r="A12" s="44"/>
      <c r="B12" s="40"/>
      <c r="C12" s="56"/>
      <c r="D12" s="56"/>
      <c r="E12" s="57"/>
      <c r="F12" s="39"/>
      <c r="G12" s="56"/>
      <c r="H12" s="56"/>
      <c r="I12" s="57"/>
      <c r="J12" s="39"/>
      <c r="K12" s="56"/>
      <c r="L12" s="56"/>
      <c r="M12" s="57"/>
      <c r="N12" s="39"/>
      <c r="O12" s="56"/>
      <c r="P12" s="56"/>
      <c r="Q12" s="57"/>
      <c r="R12" s="40"/>
      <c r="S12" s="56"/>
      <c r="T12" s="56"/>
      <c r="U12" s="57"/>
      <c r="V12" s="39"/>
      <c r="W12" s="56"/>
      <c r="X12" s="56"/>
      <c r="Y12" s="57"/>
      <c r="Z12" s="39"/>
      <c r="AA12" s="56"/>
      <c r="AB12" s="56"/>
      <c r="AC12" s="57"/>
      <c r="AD12" s="39"/>
      <c r="AE12" s="56"/>
      <c r="AF12" s="56"/>
      <c r="AG12" s="57"/>
    </row>
    <row r="13" spans="1:33">
      <c r="A13" s="44"/>
      <c r="B13" s="50" t="s">
        <v>135</v>
      </c>
      <c r="C13" s="61" t="s">
        <v>399</v>
      </c>
      <c r="D13" s="59">
        <v>64.5</v>
      </c>
      <c r="E13" s="60"/>
      <c r="F13" s="52"/>
      <c r="G13" s="61" t="s">
        <v>399</v>
      </c>
      <c r="H13" s="59">
        <v>52.4</v>
      </c>
      <c r="I13" s="60"/>
      <c r="J13" s="52"/>
      <c r="K13" s="61" t="s">
        <v>399</v>
      </c>
      <c r="L13" s="59">
        <v>47.6</v>
      </c>
      <c r="M13" s="60"/>
      <c r="N13" s="52"/>
      <c r="O13" s="61" t="s">
        <v>399</v>
      </c>
      <c r="P13" s="59">
        <v>164.5</v>
      </c>
      <c r="Q13" s="60"/>
      <c r="R13" s="50" t="s">
        <v>135</v>
      </c>
      <c r="S13" s="61" t="s">
        <v>399</v>
      </c>
      <c r="T13" s="59">
        <v>132.80000000000001</v>
      </c>
      <c r="U13" s="60"/>
      <c r="V13" s="52"/>
      <c r="W13" s="61" t="s">
        <v>399</v>
      </c>
      <c r="X13" s="59">
        <v>49.3</v>
      </c>
      <c r="Y13" s="60"/>
      <c r="Z13" s="52"/>
      <c r="AA13" s="61" t="s">
        <v>399</v>
      </c>
      <c r="AB13" s="59">
        <v>55.8</v>
      </c>
      <c r="AC13" s="60"/>
      <c r="AD13" s="52"/>
      <c r="AE13" s="61" t="s">
        <v>399</v>
      </c>
      <c r="AF13" s="59">
        <v>237.9</v>
      </c>
      <c r="AG13" s="60"/>
    </row>
    <row r="14" spans="1:33" ht="15.75" thickBot="1">
      <c r="A14" s="44"/>
      <c r="B14" s="50"/>
      <c r="C14" s="62"/>
      <c r="D14" s="63"/>
      <c r="E14" s="64"/>
      <c r="F14" s="52"/>
      <c r="G14" s="62"/>
      <c r="H14" s="63"/>
      <c r="I14" s="64"/>
      <c r="J14" s="52"/>
      <c r="K14" s="62"/>
      <c r="L14" s="63"/>
      <c r="M14" s="64"/>
      <c r="N14" s="52"/>
      <c r="O14" s="62"/>
      <c r="P14" s="63"/>
      <c r="Q14" s="64"/>
      <c r="R14" s="50"/>
      <c r="S14" s="62"/>
      <c r="T14" s="63"/>
      <c r="U14" s="64"/>
      <c r="V14" s="52"/>
      <c r="W14" s="62"/>
      <c r="X14" s="63"/>
      <c r="Y14" s="64"/>
      <c r="Z14" s="52"/>
      <c r="AA14" s="62"/>
      <c r="AB14" s="63"/>
      <c r="AC14" s="64"/>
      <c r="AD14" s="52"/>
      <c r="AE14" s="62"/>
      <c r="AF14" s="63"/>
      <c r="AG14" s="64"/>
    </row>
    <row r="15" spans="1:33" ht="15.75" thickTop="1">
      <c r="A15" s="44" t="s">
        <v>1295</v>
      </c>
      <c r="B15" s="43" t="s">
        <v>7</v>
      </c>
      <c r="C15" s="43"/>
      <c r="D15" s="43"/>
      <c r="E15" s="43"/>
      <c r="F15" s="43"/>
      <c r="G15" s="43"/>
      <c r="H15" s="43"/>
      <c r="I15" s="43"/>
      <c r="J15" s="43"/>
      <c r="K15" s="43"/>
      <c r="L15" s="43"/>
      <c r="M15" s="43"/>
      <c r="N15" s="43"/>
      <c r="O15" s="43"/>
      <c r="P15" s="43"/>
      <c r="Q15" s="43"/>
      <c r="R15" s="43" t="s">
        <v>7</v>
      </c>
      <c r="S15" s="43"/>
      <c r="T15" s="43"/>
      <c r="U15" s="43"/>
      <c r="V15" s="43"/>
      <c r="W15" s="43"/>
      <c r="X15" s="43"/>
      <c r="Y15" s="43"/>
      <c r="Z15" s="43"/>
      <c r="AA15" s="43"/>
      <c r="AB15" s="43"/>
      <c r="AC15" s="43"/>
      <c r="AD15" s="43"/>
      <c r="AE15" s="43"/>
      <c r="AF15" s="43"/>
      <c r="AG15" s="43"/>
    </row>
    <row r="16" spans="1:33">
      <c r="A16" s="44"/>
      <c r="B16" s="40" t="s">
        <v>434</v>
      </c>
      <c r="C16" s="40"/>
      <c r="D16" s="40"/>
      <c r="E16" s="40"/>
      <c r="F16" s="40"/>
      <c r="G16" s="40"/>
      <c r="H16" s="40"/>
      <c r="I16" s="40"/>
      <c r="J16" s="40"/>
      <c r="K16" s="40"/>
      <c r="L16" s="40"/>
      <c r="M16" s="40"/>
      <c r="N16" s="40"/>
      <c r="O16" s="40"/>
      <c r="P16" s="40"/>
      <c r="Q16" s="40"/>
      <c r="R16" s="43"/>
      <c r="S16" s="43"/>
      <c r="T16" s="43"/>
      <c r="U16" s="43"/>
      <c r="V16" s="43"/>
      <c r="W16" s="43"/>
      <c r="X16" s="43"/>
      <c r="Y16" s="43"/>
      <c r="Z16" s="43"/>
      <c r="AA16" s="43"/>
      <c r="AB16" s="43"/>
      <c r="AC16" s="43"/>
      <c r="AD16" s="43"/>
      <c r="AE16" s="43"/>
      <c r="AF16" s="43"/>
      <c r="AG16" s="43"/>
    </row>
    <row r="17" spans="1:33">
      <c r="A17" s="44"/>
      <c r="B17" s="27"/>
      <c r="C17" s="27"/>
      <c r="D17" s="27"/>
      <c r="E17" s="27"/>
      <c r="F17" s="27"/>
      <c r="G17" s="27"/>
      <c r="H17" s="27"/>
      <c r="I17" s="27"/>
      <c r="R17" s="43"/>
      <c r="S17" s="43"/>
      <c r="T17" s="43"/>
      <c r="U17" s="43"/>
      <c r="V17" s="43"/>
      <c r="W17" s="43"/>
      <c r="X17" s="43"/>
      <c r="Y17" s="43"/>
      <c r="Z17" s="43"/>
      <c r="AA17" s="43"/>
      <c r="AB17" s="43"/>
      <c r="AC17" s="43"/>
      <c r="AD17" s="43"/>
      <c r="AE17" s="43"/>
      <c r="AF17" s="43"/>
      <c r="AG17" s="43"/>
    </row>
    <row r="18" spans="1:33">
      <c r="A18" s="44"/>
      <c r="B18" s="14"/>
      <c r="C18" s="14"/>
      <c r="D18" s="14"/>
      <c r="E18" s="14"/>
      <c r="F18" s="14"/>
      <c r="G18" s="14"/>
      <c r="H18" s="14"/>
      <c r="I18" s="14"/>
      <c r="R18" s="43"/>
      <c r="S18" s="43"/>
      <c r="T18" s="43"/>
      <c r="U18" s="43"/>
      <c r="V18" s="43"/>
      <c r="W18" s="43"/>
      <c r="X18" s="43"/>
      <c r="Y18" s="43"/>
      <c r="Z18" s="43"/>
      <c r="AA18" s="43"/>
      <c r="AB18" s="43"/>
      <c r="AC18" s="43"/>
      <c r="AD18" s="43"/>
      <c r="AE18" s="43"/>
      <c r="AF18" s="43"/>
      <c r="AG18" s="43"/>
    </row>
    <row r="19" spans="1:33" ht="15.75" thickBot="1">
      <c r="A19" s="44"/>
      <c r="B19" s="12"/>
      <c r="C19" s="28" t="s">
        <v>290</v>
      </c>
      <c r="D19" s="28"/>
      <c r="E19" s="28"/>
      <c r="F19" s="28"/>
      <c r="G19" s="28"/>
      <c r="H19" s="28"/>
      <c r="I19" s="28"/>
      <c r="R19" s="43"/>
      <c r="S19" s="43"/>
      <c r="T19" s="43"/>
      <c r="U19" s="43"/>
      <c r="V19" s="43"/>
      <c r="W19" s="43"/>
      <c r="X19" s="43"/>
      <c r="Y19" s="43"/>
      <c r="Z19" s="43"/>
      <c r="AA19" s="43"/>
      <c r="AB19" s="43"/>
      <c r="AC19" s="43"/>
      <c r="AD19" s="43"/>
      <c r="AE19" s="43"/>
      <c r="AF19" s="43"/>
      <c r="AG19" s="43"/>
    </row>
    <row r="20" spans="1:33" ht="15.75" thickBot="1">
      <c r="A20" s="44"/>
      <c r="B20" s="12"/>
      <c r="C20" s="29">
        <v>2013</v>
      </c>
      <c r="D20" s="29"/>
      <c r="E20" s="29"/>
      <c r="F20" s="13"/>
      <c r="G20" s="29">
        <v>2012</v>
      </c>
      <c r="H20" s="29"/>
      <c r="I20" s="29"/>
      <c r="R20" s="43"/>
      <c r="S20" s="43"/>
      <c r="T20" s="43"/>
      <c r="U20" s="43"/>
      <c r="V20" s="43"/>
      <c r="W20" s="43"/>
      <c r="X20" s="43"/>
      <c r="Y20" s="43"/>
      <c r="Z20" s="43"/>
      <c r="AA20" s="43"/>
      <c r="AB20" s="43"/>
      <c r="AC20" s="43"/>
      <c r="AD20" s="43"/>
      <c r="AE20" s="43"/>
      <c r="AF20" s="43"/>
      <c r="AG20" s="43"/>
    </row>
    <row r="21" spans="1:33">
      <c r="A21" s="44"/>
      <c r="B21" s="50" t="s">
        <v>435</v>
      </c>
      <c r="C21" s="61" t="s">
        <v>399</v>
      </c>
      <c r="D21" s="59">
        <v>13.6</v>
      </c>
      <c r="E21" s="60"/>
      <c r="F21" s="52"/>
      <c r="G21" s="61" t="s">
        <v>399</v>
      </c>
      <c r="H21" s="59">
        <v>22.5</v>
      </c>
      <c r="I21" s="60"/>
      <c r="R21" s="43"/>
      <c r="S21" s="43"/>
      <c r="T21" s="43"/>
      <c r="U21" s="43"/>
      <c r="V21" s="43"/>
      <c r="W21" s="43"/>
      <c r="X21" s="43"/>
      <c r="Y21" s="43"/>
      <c r="Z21" s="43"/>
      <c r="AA21" s="43"/>
      <c r="AB21" s="43"/>
      <c r="AC21" s="43"/>
      <c r="AD21" s="43"/>
      <c r="AE21" s="43"/>
      <c r="AF21" s="43"/>
      <c r="AG21" s="43"/>
    </row>
    <row r="22" spans="1:33">
      <c r="A22" s="44"/>
      <c r="B22" s="50"/>
      <c r="C22" s="50"/>
      <c r="D22" s="51"/>
      <c r="E22" s="52"/>
      <c r="F22" s="52"/>
      <c r="G22" s="50"/>
      <c r="H22" s="51"/>
      <c r="I22" s="52"/>
      <c r="R22" s="43"/>
      <c r="S22" s="43"/>
      <c r="T22" s="43"/>
      <c r="U22" s="43"/>
      <c r="V22" s="43"/>
      <c r="W22" s="43"/>
      <c r="X22" s="43"/>
      <c r="Y22" s="43"/>
      <c r="Z22" s="43"/>
      <c r="AA22" s="43"/>
      <c r="AB22" s="43"/>
      <c r="AC22" s="43"/>
      <c r="AD22" s="43"/>
      <c r="AE22" s="43"/>
      <c r="AF22" s="43"/>
      <c r="AG22" s="43"/>
    </row>
    <row r="23" spans="1:33">
      <c r="A23" s="44"/>
      <c r="B23" s="40" t="s">
        <v>436</v>
      </c>
      <c r="C23" s="53">
        <v>37.799999999999997</v>
      </c>
      <c r="D23" s="53"/>
      <c r="E23" s="39"/>
      <c r="F23" s="39"/>
      <c r="G23" s="53">
        <v>26</v>
      </c>
      <c r="H23" s="53"/>
      <c r="I23" s="39"/>
      <c r="R23" s="43"/>
      <c r="S23" s="43"/>
      <c r="T23" s="43"/>
      <c r="U23" s="43"/>
      <c r="V23" s="43"/>
      <c r="W23" s="43"/>
      <c r="X23" s="43"/>
      <c r="Y23" s="43"/>
      <c r="Z23" s="43"/>
      <c r="AA23" s="43"/>
      <c r="AB23" s="43"/>
      <c r="AC23" s="43"/>
      <c r="AD23" s="43"/>
      <c r="AE23" s="43"/>
      <c r="AF23" s="43"/>
      <c r="AG23" s="43"/>
    </row>
    <row r="24" spans="1:33">
      <c r="A24" s="44"/>
      <c r="B24" s="40"/>
      <c r="C24" s="53"/>
      <c r="D24" s="53"/>
      <c r="E24" s="39"/>
      <c r="F24" s="39"/>
      <c r="G24" s="53"/>
      <c r="H24" s="53"/>
      <c r="I24" s="39"/>
      <c r="R24" s="43"/>
      <c r="S24" s="43"/>
      <c r="T24" s="43"/>
      <c r="U24" s="43"/>
      <c r="V24" s="43"/>
      <c r="W24" s="43"/>
      <c r="X24" s="43"/>
      <c r="Y24" s="43"/>
      <c r="Z24" s="43"/>
      <c r="AA24" s="43"/>
      <c r="AB24" s="43"/>
      <c r="AC24" s="43"/>
      <c r="AD24" s="43"/>
      <c r="AE24" s="43"/>
      <c r="AF24" s="43"/>
      <c r="AG24" s="43"/>
    </row>
    <row r="25" spans="1:33">
      <c r="A25" s="44"/>
      <c r="B25" s="50" t="s">
        <v>437</v>
      </c>
      <c r="C25" s="51">
        <v>1</v>
      </c>
      <c r="D25" s="51"/>
      <c r="E25" s="52"/>
      <c r="F25" s="52"/>
      <c r="G25" s="51">
        <v>0.8</v>
      </c>
      <c r="H25" s="51"/>
      <c r="I25" s="52"/>
      <c r="R25" s="43"/>
      <c r="S25" s="43"/>
      <c r="T25" s="43"/>
      <c r="U25" s="43"/>
      <c r="V25" s="43"/>
      <c r="W25" s="43"/>
      <c r="X25" s="43"/>
      <c r="Y25" s="43"/>
      <c r="Z25" s="43"/>
      <c r="AA25" s="43"/>
      <c r="AB25" s="43"/>
      <c r="AC25" s="43"/>
      <c r="AD25" s="43"/>
      <c r="AE25" s="43"/>
      <c r="AF25" s="43"/>
      <c r="AG25" s="43"/>
    </row>
    <row r="26" spans="1:33" ht="15.75" thickBot="1">
      <c r="A26" s="44"/>
      <c r="B26" s="50"/>
      <c r="C26" s="76"/>
      <c r="D26" s="76"/>
      <c r="E26" s="77"/>
      <c r="F26" s="52"/>
      <c r="G26" s="76"/>
      <c r="H26" s="76"/>
      <c r="I26" s="77"/>
      <c r="R26" s="43"/>
      <c r="S26" s="43"/>
      <c r="T26" s="43"/>
      <c r="U26" s="43"/>
      <c r="V26" s="43"/>
      <c r="W26" s="43"/>
      <c r="X26" s="43"/>
      <c r="Y26" s="43"/>
      <c r="Z26" s="43"/>
      <c r="AA26" s="43"/>
      <c r="AB26" s="43"/>
      <c r="AC26" s="43"/>
      <c r="AD26" s="43"/>
      <c r="AE26" s="43"/>
      <c r="AF26" s="43"/>
      <c r="AG26" s="43"/>
    </row>
    <row r="27" spans="1:33">
      <c r="A27" s="44"/>
      <c r="B27" s="78" t="s">
        <v>438</v>
      </c>
      <c r="C27" s="79" t="s">
        <v>399</v>
      </c>
      <c r="D27" s="81">
        <v>52.4</v>
      </c>
      <c r="E27" s="83"/>
      <c r="F27" s="39"/>
      <c r="G27" s="79" t="s">
        <v>399</v>
      </c>
      <c r="H27" s="81">
        <v>49.3</v>
      </c>
      <c r="I27" s="83"/>
      <c r="R27" s="43"/>
      <c r="S27" s="43"/>
      <c r="T27" s="43"/>
      <c r="U27" s="43"/>
      <c r="V27" s="43"/>
      <c r="W27" s="43"/>
      <c r="X27" s="43"/>
      <c r="Y27" s="43"/>
      <c r="Z27" s="43"/>
      <c r="AA27" s="43"/>
      <c r="AB27" s="43"/>
      <c r="AC27" s="43"/>
      <c r="AD27" s="43"/>
      <c r="AE27" s="43"/>
      <c r="AF27" s="43"/>
      <c r="AG27" s="43"/>
    </row>
    <row r="28" spans="1:33" ht="15.75" thickBot="1">
      <c r="A28" s="44"/>
      <c r="B28" s="78"/>
      <c r="C28" s="80"/>
      <c r="D28" s="82"/>
      <c r="E28" s="84"/>
      <c r="F28" s="39"/>
      <c r="G28" s="80"/>
      <c r="H28" s="82"/>
      <c r="I28" s="84"/>
      <c r="R28" s="43"/>
      <c r="S28" s="43"/>
      <c r="T28" s="43"/>
      <c r="U28" s="43"/>
      <c r="V28" s="43"/>
      <c r="W28" s="43"/>
      <c r="X28" s="43"/>
      <c r="Y28" s="43"/>
      <c r="Z28" s="43"/>
      <c r="AA28" s="43"/>
      <c r="AB28" s="43"/>
      <c r="AC28" s="43"/>
      <c r="AD28" s="43"/>
      <c r="AE28" s="43"/>
      <c r="AF28" s="43"/>
      <c r="AG28" s="43"/>
    </row>
    <row r="29" spans="1:33" ht="15.75" thickTop="1">
      <c r="A29" s="44" t="s">
        <v>1296</v>
      </c>
      <c r="B29" s="43" t="s">
        <v>7</v>
      </c>
      <c r="C29" s="43"/>
      <c r="D29" s="43"/>
      <c r="E29" s="43"/>
      <c r="F29" s="43"/>
      <c r="G29" s="43"/>
      <c r="H29" s="43"/>
      <c r="I29" s="43"/>
      <c r="J29" s="43"/>
      <c r="K29" s="43"/>
      <c r="L29" s="43"/>
      <c r="M29" s="43"/>
      <c r="N29" s="43"/>
      <c r="O29" s="43"/>
      <c r="P29" s="43"/>
      <c r="Q29" s="43"/>
      <c r="R29" s="43" t="s">
        <v>7</v>
      </c>
      <c r="S29" s="43"/>
      <c r="T29" s="43"/>
      <c r="U29" s="43"/>
      <c r="V29" s="43"/>
      <c r="W29" s="43"/>
      <c r="X29" s="43"/>
      <c r="Y29" s="43"/>
      <c r="Z29" s="43"/>
      <c r="AA29" s="43"/>
      <c r="AB29" s="43"/>
      <c r="AC29" s="43"/>
      <c r="AD29" s="43"/>
      <c r="AE29" s="43"/>
      <c r="AF29" s="43"/>
      <c r="AG29" s="43"/>
    </row>
    <row r="30" spans="1:33">
      <c r="A30" s="44"/>
      <c r="B30" s="40" t="s">
        <v>442</v>
      </c>
      <c r="C30" s="40"/>
      <c r="D30" s="40"/>
      <c r="E30" s="40"/>
      <c r="F30" s="40"/>
      <c r="G30" s="40"/>
      <c r="H30" s="40"/>
      <c r="I30" s="40"/>
      <c r="J30" s="40"/>
      <c r="K30" s="40"/>
      <c r="L30" s="40"/>
      <c r="M30" s="40"/>
      <c r="N30" s="40"/>
      <c r="O30" s="40"/>
      <c r="P30" s="40"/>
      <c r="Q30" s="40"/>
      <c r="R30" s="40" t="s">
        <v>448</v>
      </c>
      <c r="S30" s="40"/>
      <c r="T30" s="40"/>
      <c r="U30" s="40"/>
      <c r="V30" s="40"/>
      <c r="W30" s="40"/>
      <c r="X30" s="40"/>
      <c r="Y30" s="40"/>
      <c r="Z30" s="40"/>
      <c r="AA30" s="40"/>
      <c r="AB30" s="40"/>
      <c r="AC30" s="40"/>
      <c r="AD30" s="40"/>
      <c r="AE30" s="40"/>
      <c r="AF30" s="40"/>
      <c r="AG30" s="40"/>
    </row>
    <row r="31" spans="1:33">
      <c r="A31" s="44"/>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row>
    <row r="32" spans="1:33">
      <c r="A32" s="44"/>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row>
    <row r="33" spans="1:33" ht="15.75" thickBot="1">
      <c r="A33" s="44"/>
      <c r="B33" s="12"/>
      <c r="C33" s="28" t="s">
        <v>443</v>
      </c>
      <c r="D33" s="28"/>
      <c r="E33" s="28"/>
      <c r="F33" s="13"/>
      <c r="G33" s="28" t="s">
        <v>444</v>
      </c>
      <c r="H33" s="28"/>
      <c r="I33" s="28"/>
      <c r="J33" s="13"/>
      <c r="K33" s="28" t="s">
        <v>445</v>
      </c>
      <c r="L33" s="28"/>
      <c r="M33" s="28"/>
      <c r="N33" s="13"/>
      <c r="O33" s="28" t="s">
        <v>446</v>
      </c>
      <c r="P33" s="28"/>
      <c r="Q33" s="28"/>
      <c r="R33" s="12"/>
      <c r="S33" s="28" t="s">
        <v>443</v>
      </c>
      <c r="T33" s="28"/>
      <c r="U33" s="28"/>
      <c r="V33" s="13"/>
      <c r="W33" s="28" t="s">
        <v>444</v>
      </c>
      <c r="X33" s="28"/>
      <c r="Y33" s="28"/>
      <c r="Z33" s="13"/>
      <c r="AA33" s="28" t="s">
        <v>445</v>
      </c>
      <c r="AB33" s="28"/>
      <c r="AC33" s="28"/>
      <c r="AD33" s="13"/>
      <c r="AE33" s="28" t="s">
        <v>446</v>
      </c>
      <c r="AF33" s="28"/>
      <c r="AG33" s="28"/>
    </row>
    <row r="34" spans="1:33">
      <c r="A34" s="44"/>
      <c r="B34" s="40" t="s">
        <v>431</v>
      </c>
      <c r="C34" s="79" t="s">
        <v>399</v>
      </c>
      <c r="D34" s="81">
        <v>47.9</v>
      </c>
      <c r="E34" s="83"/>
      <c r="F34" s="39"/>
      <c r="G34" s="79" t="s">
        <v>399</v>
      </c>
      <c r="H34" s="81">
        <v>0.2</v>
      </c>
      <c r="I34" s="83"/>
      <c r="J34" s="39"/>
      <c r="K34" s="79" t="s">
        <v>399</v>
      </c>
      <c r="L34" s="81" t="s">
        <v>447</v>
      </c>
      <c r="M34" s="79" t="s">
        <v>407</v>
      </c>
      <c r="N34" s="39"/>
      <c r="O34" s="79" t="s">
        <v>399</v>
      </c>
      <c r="P34" s="81">
        <v>47.6</v>
      </c>
      <c r="Q34" s="83"/>
      <c r="R34" s="40" t="s">
        <v>431</v>
      </c>
      <c r="S34" s="79" t="s">
        <v>399</v>
      </c>
      <c r="T34" s="81">
        <v>54.4</v>
      </c>
      <c r="U34" s="83"/>
      <c r="V34" s="39"/>
      <c r="W34" s="79" t="s">
        <v>399</v>
      </c>
      <c r="X34" s="81">
        <v>1.5</v>
      </c>
      <c r="Y34" s="83"/>
      <c r="Z34" s="39"/>
      <c r="AA34" s="79" t="s">
        <v>399</v>
      </c>
      <c r="AB34" s="81" t="s">
        <v>449</v>
      </c>
      <c r="AC34" s="79" t="s">
        <v>407</v>
      </c>
      <c r="AD34" s="39"/>
      <c r="AE34" s="79" t="s">
        <v>399</v>
      </c>
      <c r="AF34" s="81">
        <v>55.8</v>
      </c>
      <c r="AG34" s="83"/>
    </row>
    <row r="35" spans="1:33">
      <c r="A35" s="44"/>
      <c r="B35" s="40"/>
      <c r="C35" s="40"/>
      <c r="D35" s="53"/>
      <c r="E35" s="39"/>
      <c r="F35" s="39"/>
      <c r="G35" s="40"/>
      <c r="H35" s="53"/>
      <c r="I35" s="39"/>
      <c r="J35" s="39"/>
      <c r="K35" s="40"/>
      <c r="L35" s="53"/>
      <c r="M35" s="40"/>
      <c r="N35" s="39"/>
      <c r="O35" s="40"/>
      <c r="P35" s="53"/>
      <c r="Q35" s="39"/>
      <c r="R35" s="40"/>
      <c r="S35" s="40"/>
      <c r="T35" s="53"/>
      <c r="U35" s="39"/>
      <c r="V35" s="39"/>
      <c r="W35" s="40"/>
      <c r="X35" s="53"/>
      <c r="Y35" s="39"/>
      <c r="Z35" s="39"/>
      <c r="AA35" s="40"/>
      <c r="AB35" s="53"/>
      <c r="AC35" s="40"/>
      <c r="AD35" s="39"/>
      <c r="AE35" s="40"/>
      <c r="AF35" s="53"/>
      <c r="AG35" s="39"/>
    </row>
    <row r="36" spans="1:33" ht="15" customHeight="1">
      <c r="A36" s="44" t="s">
        <v>1297</v>
      </c>
      <c r="B36" s="43" t="s">
        <v>7</v>
      </c>
      <c r="C36" s="43"/>
      <c r="D36" s="43"/>
      <c r="E36" s="43"/>
      <c r="F36" s="43"/>
      <c r="G36" s="43"/>
      <c r="H36" s="43"/>
      <c r="I36" s="43"/>
      <c r="J36" s="43"/>
      <c r="K36" s="43"/>
      <c r="L36" s="43"/>
      <c r="M36" s="43"/>
      <c r="N36" s="43"/>
      <c r="O36" s="43"/>
      <c r="P36" s="43"/>
      <c r="Q36" s="43"/>
      <c r="R36" s="43" t="s">
        <v>7</v>
      </c>
      <c r="S36" s="43"/>
      <c r="T36" s="43"/>
      <c r="U36" s="43"/>
      <c r="V36" s="43"/>
      <c r="W36" s="43"/>
      <c r="X36" s="43"/>
      <c r="Y36" s="43"/>
      <c r="Z36" s="43"/>
      <c r="AA36" s="43"/>
      <c r="AB36" s="43"/>
      <c r="AC36" s="43"/>
      <c r="AD36" s="43"/>
      <c r="AE36" s="43"/>
      <c r="AF36" s="43"/>
      <c r="AG36" s="43"/>
    </row>
    <row r="37" spans="1:33">
      <c r="A37" s="44"/>
      <c r="B37" s="40" t="s">
        <v>451</v>
      </c>
      <c r="C37" s="40"/>
      <c r="D37" s="40"/>
      <c r="E37" s="40"/>
      <c r="F37" s="40"/>
      <c r="G37" s="40"/>
      <c r="H37" s="40"/>
      <c r="I37" s="40"/>
      <c r="J37" s="40"/>
      <c r="K37" s="40"/>
      <c r="L37" s="40"/>
      <c r="M37" s="40"/>
      <c r="N37" s="40"/>
      <c r="O37" s="40"/>
      <c r="P37" s="40"/>
      <c r="Q37" s="40"/>
      <c r="R37" s="43"/>
      <c r="S37" s="43"/>
      <c r="T37" s="43"/>
      <c r="U37" s="43"/>
      <c r="V37" s="43"/>
      <c r="W37" s="43"/>
      <c r="X37" s="43"/>
      <c r="Y37" s="43"/>
      <c r="Z37" s="43"/>
      <c r="AA37" s="43"/>
      <c r="AB37" s="43"/>
      <c r="AC37" s="43"/>
      <c r="AD37" s="43"/>
      <c r="AE37" s="43"/>
      <c r="AF37" s="43"/>
      <c r="AG37" s="43"/>
    </row>
    <row r="38" spans="1:33">
      <c r="A38" s="44"/>
      <c r="B38" s="27"/>
      <c r="C38" s="27"/>
      <c r="D38" s="27"/>
      <c r="E38" s="27"/>
      <c r="F38" s="27"/>
      <c r="G38" s="27"/>
      <c r="H38" s="27"/>
      <c r="I38" s="27"/>
      <c r="J38" s="27"/>
      <c r="K38" s="27"/>
      <c r="L38" s="27"/>
      <c r="M38" s="27"/>
      <c r="R38" s="43"/>
      <c r="S38" s="43"/>
      <c r="T38" s="43"/>
      <c r="U38" s="43"/>
      <c r="V38" s="43"/>
      <c r="W38" s="43"/>
      <c r="X38" s="43"/>
      <c r="Y38" s="43"/>
      <c r="Z38" s="43"/>
      <c r="AA38" s="43"/>
      <c r="AB38" s="43"/>
      <c r="AC38" s="43"/>
      <c r="AD38" s="43"/>
      <c r="AE38" s="43"/>
      <c r="AF38" s="43"/>
      <c r="AG38" s="43"/>
    </row>
    <row r="39" spans="1:33">
      <c r="A39" s="44"/>
      <c r="B39" s="14"/>
      <c r="C39" s="14"/>
      <c r="D39" s="14"/>
      <c r="E39" s="14"/>
      <c r="F39" s="14"/>
      <c r="G39" s="14"/>
      <c r="H39" s="14"/>
      <c r="I39" s="14"/>
      <c r="J39" s="14"/>
      <c r="K39" s="14"/>
      <c r="L39" s="14"/>
      <c r="M39" s="14"/>
      <c r="R39" s="43"/>
      <c r="S39" s="43"/>
      <c r="T39" s="43"/>
      <c r="U39" s="43"/>
      <c r="V39" s="43"/>
      <c r="W39" s="43"/>
      <c r="X39" s="43"/>
      <c r="Y39" s="43"/>
      <c r="Z39" s="43"/>
      <c r="AA39" s="43"/>
      <c r="AB39" s="43"/>
      <c r="AC39" s="43"/>
      <c r="AD39" s="43"/>
      <c r="AE39" s="43"/>
      <c r="AF39" s="43"/>
      <c r="AG39" s="43"/>
    </row>
    <row r="40" spans="1:33" ht="15.75" thickBot="1">
      <c r="A40" s="44"/>
      <c r="B40" s="12"/>
      <c r="C40" s="28" t="s">
        <v>269</v>
      </c>
      <c r="D40" s="28"/>
      <c r="E40" s="28"/>
      <c r="F40" s="28"/>
      <c r="G40" s="28"/>
      <c r="H40" s="28"/>
      <c r="I40" s="28"/>
      <c r="J40" s="28"/>
      <c r="K40" s="28"/>
      <c r="L40" s="28"/>
      <c r="M40" s="28"/>
      <c r="R40" s="43"/>
      <c r="S40" s="43"/>
      <c r="T40" s="43"/>
      <c r="U40" s="43"/>
      <c r="V40" s="43"/>
      <c r="W40" s="43"/>
      <c r="X40" s="43"/>
      <c r="Y40" s="43"/>
      <c r="Z40" s="43"/>
      <c r="AA40" s="43"/>
      <c r="AB40" s="43"/>
      <c r="AC40" s="43"/>
      <c r="AD40" s="43"/>
      <c r="AE40" s="43"/>
      <c r="AF40" s="43"/>
      <c r="AG40" s="43"/>
    </row>
    <row r="41" spans="1:33" ht="15.75" thickBot="1">
      <c r="A41" s="44"/>
      <c r="B41" s="12"/>
      <c r="C41" s="29">
        <v>2013</v>
      </c>
      <c r="D41" s="29"/>
      <c r="E41" s="29"/>
      <c r="F41" s="13"/>
      <c r="G41" s="29">
        <v>2012</v>
      </c>
      <c r="H41" s="29"/>
      <c r="I41" s="29"/>
      <c r="J41" s="13"/>
      <c r="K41" s="29">
        <v>2011</v>
      </c>
      <c r="L41" s="29"/>
      <c r="M41" s="29"/>
      <c r="R41" s="43"/>
      <c r="S41" s="43"/>
      <c r="T41" s="43"/>
      <c r="U41" s="43"/>
      <c r="V41" s="43"/>
      <c r="W41" s="43"/>
      <c r="X41" s="43"/>
      <c r="Y41" s="43"/>
      <c r="Z41" s="43"/>
      <c r="AA41" s="43"/>
      <c r="AB41" s="43"/>
      <c r="AC41" s="43"/>
      <c r="AD41" s="43"/>
      <c r="AE41" s="43"/>
      <c r="AF41" s="43"/>
      <c r="AG41" s="43"/>
    </row>
    <row r="42" spans="1:33">
      <c r="A42" s="44"/>
      <c r="B42" s="50" t="s">
        <v>452</v>
      </c>
      <c r="C42" s="61" t="s">
        <v>399</v>
      </c>
      <c r="D42" s="59">
        <v>16.600000000000001</v>
      </c>
      <c r="E42" s="60"/>
      <c r="F42" s="52"/>
      <c r="G42" s="61" t="s">
        <v>399</v>
      </c>
      <c r="H42" s="59" t="s">
        <v>420</v>
      </c>
      <c r="I42" s="60"/>
      <c r="J42" s="52"/>
      <c r="K42" s="61" t="s">
        <v>399</v>
      </c>
      <c r="L42" s="59" t="s">
        <v>420</v>
      </c>
      <c r="M42" s="60"/>
      <c r="R42" s="43"/>
      <c r="S42" s="43"/>
      <c r="T42" s="43"/>
      <c r="U42" s="43"/>
      <c r="V42" s="43"/>
      <c r="W42" s="43"/>
      <c r="X42" s="43"/>
      <c r="Y42" s="43"/>
      <c r="Z42" s="43"/>
      <c r="AA42" s="43"/>
      <c r="AB42" s="43"/>
      <c r="AC42" s="43"/>
      <c r="AD42" s="43"/>
      <c r="AE42" s="43"/>
      <c r="AF42" s="43"/>
      <c r="AG42" s="43"/>
    </row>
    <row r="43" spans="1:33" ht="15.75" thickBot="1">
      <c r="A43" s="44"/>
      <c r="B43" s="50"/>
      <c r="C43" s="62"/>
      <c r="D43" s="63"/>
      <c r="E43" s="64"/>
      <c r="F43" s="52"/>
      <c r="G43" s="62"/>
      <c r="H43" s="63"/>
      <c r="I43" s="64"/>
      <c r="J43" s="52"/>
      <c r="K43" s="62"/>
      <c r="L43" s="63"/>
      <c r="M43" s="64"/>
      <c r="R43" s="43"/>
      <c r="S43" s="43"/>
      <c r="T43" s="43"/>
      <c r="U43" s="43"/>
      <c r="V43" s="43"/>
      <c r="W43" s="43"/>
      <c r="X43" s="43"/>
      <c r="Y43" s="43"/>
      <c r="Z43" s="43"/>
      <c r="AA43" s="43"/>
      <c r="AB43" s="43"/>
      <c r="AC43" s="43"/>
      <c r="AD43" s="43"/>
      <c r="AE43" s="43"/>
      <c r="AF43" s="43"/>
      <c r="AG43" s="43"/>
    </row>
    <row r="44" spans="1:33" ht="15.75" thickTop="1">
      <c r="A44" s="44"/>
      <c r="B44" s="40" t="s">
        <v>453</v>
      </c>
      <c r="C44" s="85" t="s">
        <v>399</v>
      </c>
      <c r="D44" s="86">
        <v>1</v>
      </c>
      <c r="E44" s="87"/>
      <c r="F44" s="39"/>
      <c r="G44" s="85" t="s">
        <v>399</v>
      </c>
      <c r="H44" s="86" t="s">
        <v>420</v>
      </c>
      <c r="I44" s="87"/>
      <c r="J44" s="39"/>
      <c r="K44" s="85" t="s">
        <v>399</v>
      </c>
      <c r="L44" s="86" t="s">
        <v>420</v>
      </c>
      <c r="M44" s="87"/>
      <c r="R44" s="43"/>
      <c r="S44" s="43"/>
      <c r="T44" s="43"/>
      <c r="U44" s="43"/>
      <c r="V44" s="43"/>
      <c r="W44" s="43"/>
      <c r="X44" s="43"/>
      <c r="Y44" s="43"/>
      <c r="Z44" s="43"/>
      <c r="AA44" s="43"/>
      <c r="AB44" s="43"/>
      <c r="AC44" s="43"/>
      <c r="AD44" s="43"/>
      <c r="AE44" s="43"/>
      <c r="AF44" s="43"/>
      <c r="AG44" s="43"/>
    </row>
    <row r="45" spans="1:33" ht="15.75" thickBot="1">
      <c r="A45" s="44"/>
      <c r="B45" s="40"/>
      <c r="C45" s="80"/>
      <c r="D45" s="82"/>
      <c r="E45" s="84"/>
      <c r="F45" s="39"/>
      <c r="G45" s="80"/>
      <c r="H45" s="82"/>
      <c r="I45" s="84"/>
      <c r="J45" s="39"/>
      <c r="K45" s="80"/>
      <c r="L45" s="82"/>
      <c r="M45" s="84"/>
      <c r="R45" s="43"/>
      <c r="S45" s="43"/>
      <c r="T45" s="43"/>
      <c r="U45" s="43"/>
      <c r="V45" s="43"/>
      <c r="W45" s="43"/>
      <c r="X45" s="43"/>
      <c r="Y45" s="43"/>
      <c r="Z45" s="43"/>
      <c r="AA45" s="43"/>
      <c r="AB45" s="43"/>
      <c r="AC45" s="43"/>
      <c r="AD45" s="43"/>
      <c r="AE45" s="43"/>
      <c r="AF45" s="43"/>
      <c r="AG45" s="43"/>
    </row>
    <row r="46" spans="1:33" ht="15.75" thickTop="1">
      <c r="A46" s="44"/>
      <c r="B46" s="50" t="s">
        <v>454</v>
      </c>
      <c r="C46" s="88" t="s">
        <v>399</v>
      </c>
      <c r="D46" s="89" t="s">
        <v>449</v>
      </c>
      <c r="E46" s="88" t="s">
        <v>407</v>
      </c>
      <c r="F46" s="52"/>
      <c r="G46" s="88" t="s">
        <v>399</v>
      </c>
      <c r="H46" s="89" t="s">
        <v>420</v>
      </c>
      <c r="I46" s="90"/>
      <c r="J46" s="52"/>
      <c r="K46" s="88" t="s">
        <v>399</v>
      </c>
      <c r="L46" s="89" t="s">
        <v>420</v>
      </c>
      <c r="M46" s="90"/>
      <c r="R46" s="43"/>
      <c r="S46" s="43"/>
      <c r="T46" s="43"/>
      <c r="U46" s="43"/>
      <c r="V46" s="43"/>
      <c r="W46" s="43"/>
      <c r="X46" s="43"/>
      <c r="Y46" s="43"/>
      <c r="Z46" s="43"/>
      <c r="AA46" s="43"/>
      <c r="AB46" s="43"/>
      <c r="AC46" s="43"/>
      <c r="AD46" s="43"/>
      <c r="AE46" s="43"/>
      <c r="AF46" s="43"/>
      <c r="AG46" s="43"/>
    </row>
    <row r="47" spans="1:33" ht="15.75" thickBot="1">
      <c r="A47" s="44"/>
      <c r="B47" s="50"/>
      <c r="C47" s="62"/>
      <c r="D47" s="63"/>
      <c r="E47" s="62"/>
      <c r="F47" s="52"/>
      <c r="G47" s="62"/>
      <c r="H47" s="63"/>
      <c r="I47" s="64"/>
      <c r="J47" s="52"/>
      <c r="K47" s="62"/>
      <c r="L47" s="63"/>
      <c r="M47" s="64"/>
      <c r="R47" s="43"/>
      <c r="S47" s="43"/>
      <c r="T47" s="43"/>
      <c r="U47" s="43"/>
      <c r="V47" s="43"/>
      <c r="W47" s="43"/>
      <c r="X47" s="43"/>
      <c r="Y47" s="43"/>
      <c r="Z47" s="43"/>
      <c r="AA47" s="43"/>
      <c r="AB47" s="43"/>
      <c r="AC47" s="43"/>
      <c r="AD47" s="43"/>
      <c r="AE47" s="43"/>
      <c r="AF47" s="43"/>
      <c r="AG47" s="43"/>
    </row>
    <row r="48" spans="1:33" ht="15.75" thickTop="1"/>
  </sheetData>
  <mergeCells count="237">
    <mergeCell ref="A29:A35"/>
    <mergeCell ref="B29:Q29"/>
    <mergeCell ref="B30:Q30"/>
    <mergeCell ref="R29:AG29"/>
    <mergeCell ref="R30:AG30"/>
    <mergeCell ref="A36:A47"/>
    <mergeCell ref="B36:Q36"/>
    <mergeCell ref="B37:Q37"/>
    <mergeCell ref="R36:AG47"/>
    <mergeCell ref="A4:A14"/>
    <mergeCell ref="B4:Q4"/>
    <mergeCell ref="B5:Q5"/>
    <mergeCell ref="R4:AG4"/>
    <mergeCell ref="R5:AG5"/>
    <mergeCell ref="A15:A28"/>
    <mergeCell ref="B15:Q15"/>
    <mergeCell ref="B16:Q16"/>
    <mergeCell ref="R15:AG28"/>
    <mergeCell ref="A1:A2"/>
    <mergeCell ref="B1:AG1"/>
    <mergeCell ref="B2:Q2"/>
    <mergeCell ref="R2:AG2"/>
    <mergeCell ref="B3:Q3"/>
    <mergeCell ref="R3:AG3"/>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AE34:AE35"/>
    <mergeCell ref="AF34:AF35"/>
    <mergeCell ref="AG34:AG35"/>
    <mergeCell ref="B38:M38"/>
    <mergeCell ref="C40:M40"/>
    <mergeCell ref="C41:E41"/>
    <mergeCell ref="G41:I41"/>
    <mergeCell ref="K41:M41"/>
    <mergeCell ref="Y34:Y35"/>
    <mergeCell ref="Z34:Z35"/>
    <mergeCell ref="AA34:AA35"/>
    <mergeCell ref="AB34:AB35"/>
    <mergeCell ref="AC34:AC35"/>
    <mergeCell ref="AD34:AD35"/>
    <mergeCell ref="S34:S35"/>
    <mergeCell ref="T34:T35"/>
    <mergeCell ref="U34:U35"/>
    <mergeCell ref="V34:V35"/>
    <mergeCell ref="W34:W35"/>
    <mergeCell ref="X34:X35"/>
    <mergeCell ref="N34:N35"/>
    <mergeCell ref="O34:O35"/>
    <mergeCell ref="P34:P35"/>
    <mergeCell ref="Q34:Q35"/>
    <mergeCell ref="R31:AG31"/>
    <mergeCell ref="S33:U33"/>
    <mergeCell ref="W33:Y33"/>
    <mergeCell ref="AA33:AC33"/>
    <mergeCell ref="AE33:AG33"/>
    <mergeCell ref="R34:R35"/>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1:Q31"/>
    <mergeCell ref="C33:E33"/>
    <mergeCell ref="G33:I33"/>
    <mergeCell ref="K33:M33"/>
    <mergeCell ref="O33:Q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AD13:AD14"/>
    <mergeCell ref="AE13:AE14"/>
    <mergeCell ref="AF13:AF14"/>
    <mergeCell ref="AG13:AG14"/>
    <mergeCell ref="B17:I17"/>
    <mergeCell ref="C19:I19"/>
    <mergeCell ref="X13:X14"/>
    <mergeCell ref="Y13:Y14"/>
    <mergeCell ref="Z13:Z14"/>
    <mergeCell ref="AA13:AA14"/>
    <mergeCell ref="AB13:AB14"/>
    <mergeCell ref="AC13:AC14"/>
    <mergeCell ref="R13:R14"/>
    <mergeCell ref="S13:S14"/>
    <mergeCell ref="T13:T14"/>
    <mergeCell ref="U13:U14"/>
    <mergeCell ref="V13:V14"/>
    <mergeCell ref="W13:W14"/>
    <mergeCell ref="Z11:Z12"/>
    <mergeCell ref="AA11:AB12"/>
    <mergeCell ref="AC11:AC12"/>
    <mergeCell ref="AD11:AD12"/>
    <mergeCell ref="AE11:AF12"/>
    <mergeCell ref="AG11:AG12"/>
    <mergeCell ref="R11:R12"/>
    <mergeCell ref="S11:T12"/>
    <mergeCell ref="U11:U12"/>
    <mergeCell ref="V11:V12"/>
    <mergeCell ref="W11:X12"/>
    <mergeCell ref="Y11:Y12"/>
    <mergeCell ref="AB9:AB10"/>
    <mergeCell ref="AC9:AC10"/>
    <mergeCell ref="AD9:AD10"/>
    <mergeCell ref="AE9:AE10"/>
    <mergeCell ref="AF9:AF10"/>
    <mergeCell ref="AG9:AG10"/>
    <mergeCell ref="V9:V10"/>
    <mergeCell ref="W9:W10"/>
    <mergeCell ref="X9:X10"/>
    <mergeCell ref="Y9:Y10"/>
    <mergeCell ref="Z9:Z10"/>
    <mergeCell ref="AA9:AA10"/>
    <mergeCell ref="Q13:Q14"/>
    <mergeCell ref="R6:AG6"/>
    <mergeCell ref="S8:U8"/>
    <mergeCell ref="W8:Y8"/>
    <mergeCell ref="AA8:AC8"/>
    <mergeCell ref="AE8:AG8"/>
    <mergeCell ref="R9:R10"/>
    <mergeCell ref="S9:S10"/>
    <mergeCell ref="T9:T10"/>
    <mergeCell ref="U9:U10"/>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 customWidth="1"/>
    <col min="4" max="4" width="8.85546875" customWidth="1"/>
    <col min="5" max="5" width="7.42578125" customWidth="1"/>
    <col min="6" max="6" width="13.5703125" customWidth="1"/>
    <col min="7" max="7" width="2" customWidth="1"/>
    <col min="8" max="8" width="10.7109375" customWidth="1"/>
    <col min="9" max="9" width="5.28515625" customWidth="1"/>
    <col min="10" max="10" width="16.28515625" customWidth="1"/>
    <col min="12" max="12" width="7.85546875" customWidth="1"/>
    <col min="13" max="13" width="20.42578125" customWidth="1"/>
    <col min="14" max="14" width="6.140625" customWidth="1"/>
    <col min="16" max="16" width="2.85546875" customWidth="1"/>
    <col min="17" max="17" width="7.28515625" customWidth="1"/>
    <col min="18" max="18" width="13.42578125" customWidth="1"/>
  </cols>
  <sheetData>
    <row r="1" spans="1:18" ht="15" customHeight="1">
      <c r="A1" s="10" t="s">
        <v>129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299</v>
      </c>
      <c r="B3" s="43" t="s">
        <v>7</v>
      </c>
      <c r="C3" s="43"/>
      <c r="D3" s="43"/>
      <c r="E3" s="43"/>
      <c r="F3" s="43"/>
      <c r="G3" s="43"/>
      <c r="H3" s="43"/>
      <c r="I3" s="43"/>
      <c r="J3" s="43"/>
      <c r="K3" s="43"/>
      <c r="L3" s="43"/>
      <c r="M3" s="43"/>
      <c r="N3" s="43"/>
      <c r="O3" s="43"/>
      <c r="P3" s="43"/>
      <c r="Q3" s="43"/>
      <c r="R3" s="43"/>
    </row>
    <row r="4" spans="1:18" ht="15" customHeight="1">
      <c r="A4" s="44" t="s">
        <v>1300</v>
      </c>
      <c r="B4" s="43" t="s">
        <v>7</v>
      </c>
      <c r="C4" s="43"/>
      <c r="D4" s="43"/>
      <c r="E4" s="43"/>
      <c r="F4" s="43"/>
      <c r="G4" s="43"/>
      <c r="H4" s="43"/>
      <c r="I4" s="43"/>
      <c r="J4" s="43"/>
      <c r="K4" s="43"/>
      <c r="L4" s="43"/>
      <c r="M4" s="43"/>
      <c r="N4" s="43"/>
      <c r="O4" s="43"/>
      <c r="P4" s="43"/>
      <c r="Q4" s="43"/>
      <c r="R4" s="43"/>
    </row>
    <row r="5" spans="1:18">
      <c r="A5" s="44"/>
      <c r="B5" s="40" t="s">
        <v>460</v>
      </c>
      <c r="C5" s="40"/>
      <c r="D5" s="40"/>
      <c r="E5" s="40"/>
      <c r="F5" s="40"/>
      <c r="G5" s="40"/>
      <c r="H5" s="40"/>
      <c r="I5" s="40"/>
      <c r="J5" s="40"/>
      <c r="K5" s="40"/>
      <c r="L5" s="40"/>
      <c r="M5" s="40"/>
      <c r="N5" s="40"/>
      <c r="O5" s="40"/>
      <c r="P5" s="40"/>
      <c r="Q5" s="40"/>
      <c r="R5" s="40"/>
    </row>
    <row r="6" spans="1:18">
      <c r="A6" s="44"/>
      <c r="B6" s="27"/>
      <c r="C6" s="27"/>
      <c r="D6" s="27"/>
      <c r="E6" s="27"/>
      <c r="F6" s="27"/>
      <c r="G6" s="27"/>
      <c r="H6" s="27"/>
      <c r="I6" s="27"/>
    </row>
    <row r="7" spans="1:18">
      <c r="A7" s="44"/>
      <c r="B7" s="14"/>
      <c r="C7" s="14"/>
      <c r="D7" s="14"/>
      <c r="E7" s="14"/>
      <c r="F7" s="14"/>
      <c r="G7" s="14"/>
      <c r="H7" s="14"/>
      <c r="I7" s="14"/>
    </row>
    <row r="8" spans="1:18" ht="15.75" thickBot="1">
      <c r="A8" s="44"/>
      <c r="B8" s="12"/>
      <c r="C8" s="28" t="s">
        <v>290</v>
      </c>
      <c r="D8" s="28"/>
      <c r="E8" s="28"/>
      <c r="F8" s="28"/>
      <c r="G8" s="28"/>
      <c r="H8" s="28"/>
      <c r="I8" s="28"/>
    </row>
    <row r="9" spans="1:18" ht="15.75" thickBot="1">
      <c r="A9" s="44"/>
      <c r="B9" s="12"/>
      <c r="C9" s="29">
        <v>2013</v>
      </c>
      <c r="D9" s="29"/>
      <c r="E9" s="29"/>
      <c r="F9" s="13"/>
      <c r="G9" s="29">
        <v>2012</v>
      </c>
      <c r="H9" s="29"/>
      <c r="I9" s="29"/>
    </row>
    <row r="10" spans="1:18">
      <c r="A10" s="44"/>
      <c r="B10" s="18" t="s">
        <v>461</v>
      </c>
      <c r="C10" s="60"/>
      <c r="D10" s="60"/>
      <c r="E10" s="60"/>
      <c r="F10" s="20"/>
      <c r="G10" s="60"/>
      <c r="H10" s="60"/>
      <c r="I10" s="60"/>
    </row>
    <row r="11" spans="1:18" ht="23.25" customHeight="1">
      <c r="A11" s="44"/>
      <c r="B11" s="78" t="s">
        <v>462</v>
      </c>
      <c r="C11" s="40" t="s">
        <v>399</v>
      </c>
      <c r="D11" s="53">
        <v>249.4</v>
      </c>
      <c r="E11" s="39"/>
      <c r="F11" s="39"/>
      <c r="G11" s="40" t="s">
        <v>399</v>
      </c>
      <c r="H11" s="53">
        <v>231.3</v>
      </c>
      <c r="I11" s="39"/>
    </row>
    <row r="12" spans="1:18">
      <c r="A12" s="44"/>
      <c r="B12" s="78"/>
      <c r="C12" s="40"/>
      <c r="D12" s="53"/>
      <c r="E12" s="39"/>
      <c r="F12" s="39"/>
      <c r="G12" s="40"/>
      <c r="H12" s="53"/>
      <c r="I12" s="39"/>
    </row>
    <row r="13" spans="1:18">
      <c r="A13" s="44"/>
      <c r="B13" s="58" t="s">
        <v>463</v>
      </c>
      <c r="C13" s="51">
        <v>12.4</v>
      </c>
      <c r="D13" s="51"/>
      <c r="E13" s="52"/>
      <c r="F13" s="52"/>
      <c r="G13" s="51">
        <v>18</v>
      </c>
      <c r="H13" s="51"/>
      <c r="I13" s="52"/>
    </row>
    <row r="14" spans="1:18" ht="15.75" thickBot="1">
      <c r="A14" s="44"/>
      <c r="B14" s="58"/>
      <c r="C14" s="76"/>
      <c r="D14" s="76"/>
      <c r="E14" s="77"/>
      <c r="F14" s="52"/>
      <c r="G14" s="76"/>
      <c r="H14" s="76"/>
      <c r="I14" s="77"/>
    </row>
    <row r="15" spans="1:18">
      <c r="A15" s="44"/>
      <c r="B15" s="39"/>
      <c r="C15" s="96">
        <v>261.8</v>
      </c>
      <c r="D15" s="96"/>
      <c r="E15" s="83"/>
      <c r="F15" s="39"/>
      <c r="G15" s="96">
        <v>249.3</v>
      </c>
      <c r="H15" s="96"/>
      <c r="I15" s="83"/>
    </row>
    <row r="16" spans="1:18">
      <c r="A16" s="44"/>
      <c r="B16" s="39"/>
      <c r="C16" s="95"/>
      <c r="D16" s="95"/>
      <c r="E16" s="39"/>
      <c r="F16" s="39"/>
      <c r="G16" s="97"/>
      <c r="H16" s="97"/>
      <c r="I16" s="98"/>
    </row>
    <row r="17" spans="1:18" ht="22.5" customHeight="1">
      <c r="A17" s="44"/>
      <c r="B17" s="58" t="s">
        <v>464</v>
      </c>
      <c r="C17" s="51">
        <v>16.600000000000001</v>
      </c>
      <c r="D17" s="51"/>
      <c r="E17" s="52"/>
      <c r="F17" s="52"/>
      <c r="G17" s="51" t="s">
        <v>420</v>
      </c>
      <c r="H17" s="51"/>
      <c r="I17" s="52"/>
    </row>
    <row r="18" spans="1:18" ht="15.75" thickBot="1">
      <c r="A18" s="44"/>
      <c r="B18" s="58"/>
      <c r="C18" s="76"/>
      <c r="D18" s="76"/>
      <c r="E18" s="77"/>
      <c r="F18" s="52"/>
      <c r="G18" s="76"/>
      <c r="H18" s="76"/>
      <c r="I18" s="77"/>
    </row>
    <row r="19" spans="1:18">
      <c r="A19" s="44"/>
      <c r="B19" s="99" t="s">
        <v>465</v>
      </c>
      <c r="C19" s="100" t="s">
        <v>399</v>
      </c>
      <c r="D19" s="96">
        <v>278.39999999999998</v>
      </c>
      <c r="E19" s="83"/>
      <c r="F19" s="39"/>
      <c r="G19" s="100" t="s">
        <v>399</v>
      </c>
      <c r="H19" s="96">
        <v>249.3</v>
      </c>
      <c r="I19" s="83"/>
    </row>
    <row r="20" spans="1:18" ht="15.75" thickBot="1">
      <c r="A20" s="44"/>
      <c r="B20" s="99"/>
      <c r="C20" s="101"/>
      <c r="D20" s="102"/>
      <c r="E20" s="84"/>
      <c r="F20" s="39"/>
      <c r="G20" s="101"/>
      <c r="H20" s="102"/>
      <c r="I20" s="84"/>
    </row>
    <row r="21" spans="1:18" ht="15.75" thickTop="1">
      <c r="A21" s="44" t="s">
        <v>1301</v>
      </c>
      <c r="B21" s="43" t="s">
        <v>7</v>
      </c>
      <c r="C21" s="43"/>
      <c r="D21" s="43"/>
      <c r="E21" s="43"/>
      <c r="F21" s="43"/>
      <c r="G21" s="43"/>
      <c r="H21" s="43"/>
      <c r="I21" s="43"/>
      <c r="J21" s="43"/>
      <c r="K21" s="43"/>
      <c r="L21" s="43"/>
      <c r="M21" s="43"/>
      <c r="N21" s="43"/>
      <c r="O21" s="43"/>
      <c r="P21" s="43"/>
      <c r="Q21" s="43"/>
      <c r="R21" s="43"/>
    </row>
    <row r="22" spans="1:18">
      <c r="A22" s="44"/>
      <c r="B22" s="40" t="s">
        <v>468</v>
      </c>
      <c r="C22" s="40"/>
      <c r="D22" s="40"/>
      <c r="E22" s="40"/>
      <c r="F22" s="40"/>
      <c r="G22" s="40"/>
      <c r="H22" s="40"/>
      <c r="I22" s="40"/>
      <c r="J22" s="40"/>
      <c r="K22" s="40"/>
      <c r="L22" s="40"/>
      <c r="M22" s="40"/>
      <c r="N22" s="40"/>
      <c r="O22" s="40"/>
      <c r="P22" s="40"/>
      <c r="Q22" s="40"/>
      <c r="R22" s="40"/>
    </row>
    <row r="23" spans="1:18">
      <c r="A23" s="44"/>
      <c r="B23" s="27"/>
      <c r="C23" s="27"/>
      <c r="D23" s="27"/>
      <c r="E23" s="27"/>
      <c r="F23" s="27"/>
      <c r="G23" s="27"/>
      <c r="H23" s="27"/>
      <c r="I23" s="27"/>
      <c r="J23" s="27"/>
      <c r="K23" s="27"/>
      <c r="L23" s="27"/>
      <c r="M23" s="27"/>
      <c r="N23" s="27"/>
      <c r="O23" s="27"/>
      <c r="P23" s="27"/>
      <c r="Q23" s="27"/>
      <c r="R23" s="27"/>
    </row>
    <row r="24" spans="1:18">
      <c r="A24" s="44"/>
      <c r="B24" s="14"/>
      <c r="C24" s="14"/>
      <c r="D24" s="14"/>
      <c r="E24" s="14"/>
      <c r="F24" s="14"/>
      <c r="G24" s="14"/>
      <c r="H24" s="14"/>
      <c r="I24" s="14"/>
      <c r="J24" s="14"/>
      <c r="K24" s="14"/>
      <c r="L24" s="14"/>
      <c r="M24" s="14"/>
      <c r="N24" s="14"/>
      <c r="O24" s="14"/>
      <c r="P24" s="14"/>
      <c r="Q24" s="14"/>
      <c r="R24" s="14"/>
    </row>
    <row r="25" spans="1:18" ht="15.75" thickBot="1">
      <c r="A25" s="44"/>
      <c r="B25" s="103" t="s">
        <v>269</v>
      </c>
      <c r="C25" s="13"/>
      <c r="D25" s="28" t="s">
        <v>469</v>
      </c>
      <c r="E25" s="28"/>
      <c r="F25" s="28"/>
      <c r="G25" s="13"/>
      <c r="H25" s="28" t="s">
        <v>470</v>
      </c>
      <c r="I25" s="28"/>
      <c r="J25" s="28"/>
      <c r="K25" s="13"/>
      <c r="L25" s="28" t="s">
        <v>471</v>
      </c>
      <c r="M25" s="28"/>
      <c r="N25" s="28"/>
      <c r="O25" s="13"/>
      <c r="P25" s="28" t="s">
        <v>472</v>
      </c>
      <c r="Q25" s="28"/>
      <c r="R25" s="28"/>
    </row>
    <row r="26" spans="1:18">
      <c r="A26" s="44"/>
      <c r="B26" s="50">
        <v>2013</v>
      </c>
      <c r="C26" s="52"/>
      <c r="D26" s="61" t="s">
        <v>399</v>
      </c>
      <c r="E26" s="59">
        <v>28.7</v>
      </c>
      <c r="F26" s="60"/>
      <c r="G26" s="52"/>
      <c r="H26" s="61" t="s">
        <v>399</v>
      </c>
      <c r="I26" s="59">
        <v>26</v>
      </c>
      <c r="J26" s="60"/>
      <c r="K26" s="52"/>
      <c r="L26" s="61" t="s">
        <v>399</v>
      </c>
      <c r="M26" s="59" t="s">
        <v>473</v>
      </c>
      <c r="N26" s="61" t="s">
        <v>407</v>
      </c>
      <c r="O26" s="52"/>
      <c r="P26" s="61" t="s">
        <v>399</v>
      </c>
      <c r="Q26" s="59">
        <v>33.1</v>
      </c>
      <c r="R26" s="60"/>
    </row>
    <row r="27" spans="1:18" ht="15.75" thickBot="1">
      <c r="A27" s="44"/>
      <c r="B27" s="50"/>
      <c r="C27" s="52"/>
      <c r="D27" s="62"/>
      <c r="E27" s="63"/>
      <c r="F27" s="64"/>
      <c r="G27" s="52"/>
      <c r="H27" s="62"/>
      <c r="I27" s="63"/>
      <c r="J27" s="64"/>
      <c r="K27" s="52"/>
      <c r="L27" s="62"/>
      <c r="M27" s="63"/>
      <c r="N27" s="62"/>
      <c r="O27" s="52"/>
      <c r="P27" s="62"/>
      <c r="Q27" s="63"/>
      <c r="R27" s="64"/>
    </row>
    <row r="28" spans="1:18" ht="15.75" thickTop="1">
      <c r="A28" s="44"/>
      <c r="B28" s="40">
        <v>2012</v>
      </c>
      <c r="C28" s="39"/>
      <c r="D28" s="85" t="s">
        <v>399</v>
      </c>
      <c r="E28" s="86">
        <v>21.4</v>
      </c>
      <c r="F28" s="87"/>
      <c r="G28" s="39"/>
      <c r="H28" s="85" t="s">
        <v>399</v>
      </c>
      <c r="I28" s="86">
        <v>27</v>
      </c>
      <c r="J28" s="87"/>
      <c r="K28" s="39"/>
      <c r="L28" s="85" t="s">
        <v>399</v>
      </c>
      <c r="M28" s="86" t="s">
        <v>474</v>
      </c>
      <c r="N28" s="85" t="s">
        <v>407</v>
      </c>
      <c r="O28" s="39"/>
      <c r="P28" s="85" t="s">
        <v>399</v>
      </c>
      <c r="Q28" s="86">
        <v>28.7</v>
      </c>
      <c r="R28" s="87"/>
    </row>
    <row r="29" spans="1:18" ht="15.75" thickBot="1">
      <c r="A29" s="44"/>
      <c r="B29" s="40"/>
      <c r="C29" s="39"/>
      <c r="D29" s="80"/>
      <c r="E29" s="82"/>
      <c r="F29" s="84"/>
      <c r="G29" s="39"/>
      <c r="H29" s="80"/>
      <c r="I29" s="82"/>
      <c r="J29" s="84"/>
      <c r="K29" s="39"/>
      <c r="L29" s="80"/>
      <c r="M29" s="82"/>
      <c r="N29" s="80"/>
      <c r="O29" s="39"/>
      <c r="P29" s="80"/>
      <c r="Q29" s="82"/>
      <c r="R29" s="84"/>
    </row>
    <row r="30" spans="1:18" ht="15.75" thickTop="1">
      <c r="A30" s="44"/>
      <c r="B30" s="50">
        <v>2011</v>
      </c>
      <c r="C30" s="52"/>
      <c r="D30" s="88" t="s">
        <v>399</v>
      </c>
      <c r="E30" s="89">
        <v>22.7</v>
      </c>
      <c r="F30" s="90"/>
      <c r="G30" s="52"/>
      <c r="H30" s="88" t="s">
        <v>399</v>
      </c>
      <c r="I30" s="89">
        <v>21</v>
      </c>
      <c r="J30" s="90"/>
      <c r="K30" s="52"/>
      <c r="L30" s="88" t="s">
        <v>399</v>
      </c>
      <c r="M30" s="89" t="s">
        <v>475</v>
      </c>
      <c r="N30" s="88" t="s">
        <v>407</v>
      </c>
      <c r="O30" s="52"/>
      <c r="P30" s="88" t="s">
        <v>399</v>
      </c>
      <c r="Q30" s="89">
        <v>21.4</v>
      </c>
      <c r="R30" s="90"/>
    </row>
    <row r="31" spans="1:18" ht="15.75" thickBot="1">
      <c r="A31" s="44"/>
      <c r="B31" s="50"/>
      <c r="C31" s="52"/>
      <c r="D31" s="62"/>
      <c r="E31" s="63"/>
      <c r="F31" s="64"/>
      <c r="G31" s="52"/>
      <c r="H31" s="62"/>
      <c r="I31" s="63"/>
      <c r="J31" s="64"/>
      <c r="K31" s="52"/>
      <c r="L31" s="62"/>
      <c r="M31" s="63"/>
      <c r="N31" s="62"/>
      <c r="O31" s="52"/>
      <c r="P31" s="62"/>
      <c r="Q31" s="63"/>
      <c r="R31" s="64"/>
    </row>
    <row r="32" spans="1:18" ht="15.75" thickTop="1"/>
  </sheetData>
  <mergeCells count="106">
    <mergeCell ref="B4:R4"/>
    <mergeCell ref="B5:R5"/>
    <mergeCell ref="A21:A31"/>
    <mergeCell ref="B21:R21"/>
    <mergeCell ref="B22:R22"/>
    <mergeCell ref="N30:N31"/>
    <mergeCell ref="O30:O31"/>
    <mergeCell ref="P30:P31"/>
    <mergeCell ref="Q30:Q31"/>
    <mergeCell ref="R30:R31"/>
    <mergeCell ref="A1:A2"/>
    <mergeCell ref="B1:R1"/>
    <mergeCell ref="B2:R2"/>
    <mergeCell ref="B3:R3"/>
    <mergeCell ref="A4:A20"/>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3:R23"/>
    <mergeCell ref="D25:F25"/>
    <mergeCell ref="H25:J25"/>
    <mergeCell ref="L25:N25"/>
    <mergeCell ref="P25:R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6.42578125" customWidth="1"/>
    <col min="4" max="5" width="19.85546875" customWidth="1"/>
    <col min="6" max="6" width="30.140625" customWidth="1"/>
    <col min="7" max="7" width="6.42578125" customWidth="1"/>
    <col min="8" max="8" width="19.85546875" customWidth="1"/>
    <col min="9" max="9" width="16.5703125" customWidth="1"/>
    <col min="10" max="10" width="5.140625" customWidth="1"/>
    <col min="11" max="11" width="6.42578125" customWidth="1"/>
    <col min="12" max="12" width="16.5703125" customWidth="1"/>
    <col min="13" max="13" width="19.85546875" customWidth="1"/>
    <col min="14" max="14" width="30.140625" customWidth="1"/>
  </cols>
  <sheetData>
    <row r="1" spans="1:14" ht="15" customHeight="1">
      <c r="A1" s="10" t="s">
        <v>13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77</v>
      </c>
      <c r="B3" s="43" t="s">
        <v>7</v>
      </c>
      <c r="C3" s="43"/>
      <c r="D3" s="43"/>
      <c r="E3" s="43"/>
      <c r="F3" s="43"/>
      <c r="G3" s="43"/>
      <c r="H3" s="43"/>
      <c r="I3" s="43"/>
      <c r="J3" s="43"/>
      <c r="K3" s="43"/>
      <c r="L3" s="43"/>
      <c r="M3" s="43"/>
      <c r="N3" s="43"/>
    </row>
    <row r="4" spans="1:14" ht="15" customHeight="1">
      <c r="A4" s="44" t="s">
        <v>1303</v>
      </c>
      <c r="B4" s="43" t="s">
        <v>7</v>
      </c>
      <c r="C4" s="43"/>
      <c r="D4" s="43"/>
      <c r="E4" s="43"/>
      <c r="F4" s="43"/>
      <c r="G4" s="43"/>
      <c r="H4" s="43"/>
      <c r="I4" s="43"/>
      <c r="J4" s="43"/>
      <c r="K4" s="43"/>
      <c r="L4" s="43"/>
      <c r="M4" s="43"/>
      <c r="N4" s="43"/>
    </row>
    <row r="5" spans="1:14">
      <c r="A5" s="44"/>
      <c r="B5" s="40" t="s">
        <v>479</v>
      </c>
      <c r="C5" s="40"/>
      <c r="D5" s="40"/>
      <c r="E5" s="40"/>
      <c r="F5" s="40"/>
      <c r="G5" s="40"/>
      <c r="H5" s="40"/>
      <c r="I5" s="40"/>
      <c r="J5" s="40"/>
      <c r="K5" s="40"/>
      <c r="L5" s="40"/>
      <c r="M5" s="40"/>
      <c r="N5" s="40"/>
    </row>
    <row r="6" spans="1:14">
      <c r="A6" s="44"/>
      <c r="B6" s="27"/>
      <c r="C6" s="27"/>
      <c r="D6" s="27"/>
      <c r="E6" s="27"/>
      <c r="F6" s="27"/>
      <c r="G6" s="27"/>
      <c r="H6" s="27"/>
      <c r="I6" s="27"/>
    </row>
    <row r="7" spans="1:14">
      <c r="A7" s="44"/>
      <c r="B7" s="14"/>
      <c r="C7" s="14"/>
      <c r="D7" s="14"/>
      <c r="E7" s="14"/>
      <c r="F7" s="14"/>
      <c r="G7" s="14"/>
      <c r="H7" s="14"/>
      <c r="I7" s="14"/>
    </row>
    <row r="8" spans="1:14" ht="15.75" thickBot="1">
      <c r="A8" s="44"/>
      <c r="B8" s="12"/>
      <c r="C8" s="28" t="s">
        <v>290</v>
      </c>
      <c r="D8" s="28"/>
      <c r="E8" s="28"/>
      <c r="F8" s="28"/>
      <c r="G8" s="28"/>
      <c r="H8" s="28"/>
      <c r="I8" s="28"/>
    </row>
    <row r="9" spans="1:14" ht="15.75" thickBot="1">
      <c r="A9" s="44"/>
      <c r="B9" s="12"/>
      <c r="C9" s="29">
        <v>2013</v>
      </c>
      <c r="D9" s="29"/>
      <c r="E9" s="29"/>
      <c r="F9" s="13"/>
      <c r="G9" s="29">
        <v>2012</v>
      </c>
      <c r="H9" s="29"/>
      <c r="I9" s="29"/>
    </row>
    <row r="10" spans="1:14">
      <c r="A10" s="44"/>
      <c r="B10" s="50" t="s">
        <v>480</v>
      </c>
      <c r="C10" s="61" t="s">
        <v>399</v>
      </c>
      <c r="D10" s="59">
        <v>96</v>
      </c>
      <c r="E10" s="60"/>
      <c r="F10" s="52"/>
      <c r="G10" s="61" t="s">
        <v>399</v>
      </c>
      <c r="H10" s="59">
        <v>79.599999999999994</v>
      </c>
      <c r="I10" s="60"/>
    </row>
    <row r="11" spans="1:14">
      <c r="A11" s="44"/>
      <c r="B11" s="50"/>
      <c r="C11" s="50"/>
      <c r="D11" s="51"/>
      <c r="E11" s="52"/>
      <c r="F11" s="52"/>
      <c r="G11" s="50"/>
      <c r="H11" s="51"/>
      <c r="I11" s="52"/>
    </row>
    <row r="12" spans="1:14">
      <c r="A12" s="44"/>
      <c r="B12" s="40" t="s">
        <v>300</v>
      </c>
      <c r="C12" s="66">
        <v>1085.2</v>
      </c>
      <c r="D12" s="66"/>
      <c r="E12" s="39"/>
      <c r="F12" s="39"/>
      <c r="G12" s="53">
        <v>963.7</v>
      </c>
      <c r="H12" s="53"/>
      <c r="I12" s="39"/>
    </row>
    <row r="13" spans="1:14">
      <c r="A13" s="44"/>
      <c r="B13" s="40"/>
      <c r="C13" s="66"/>
      <c r="D13" s="66"/>
      <c r="E13" s="39"/>
      <c r="F13" s="39"/>
      <c r="G13" s="53"/>
      <c r="H13" s="53"/>
      <c r="I13" s="39"/>
    </row>
    <row r="14" spans="1:14">
      <c r="A14" s="44"/>
      <c r="B14" s="50" t="s">
        <v>302</v>
      </c>
      <c r="C14" s="51">
        <v>65</v>
      </c>
      <c r="D14" s="51"/>
      <c r="E14" s="52"/>
      <c r="F14" s="52"/>
      <c r="G14" s="51">
        <v>62.3</v>
      </c>
      <c r="H14" s="51"/>
      <c r="I14" s="52"/>
    </row>
    <row r="15" spans="1:14">
      <c r="A15" s="44"/>
      <c r="B15" s="50"/>
      <c r="C15" s="51"/>
      <c r="D15" s="51"/>
      <c r="E15" s="52"/>
      <c r="F15" s="52"/>
      <c r="G15" s="51"/>
      <c r="H15" s="51"/>
      <c r="I15" s="52"/>
    </row>
    <row r="16" spans="1:14">
      <c r="A16" s="44"/>
      <c r="B16" s="40" t="s">
        <v>304</v>
      </c>
      <c r="C16" s="53">
        <v>344.4</v>
      </c>
      <c r="D16" s="53"/>
      <c r="E16" s="39"/>
      <c r="F16" s="39"/>
      <c r="G16" s="53">
        <v>324.5</v>
      </c>
      <c r="H16" s="53"/>
      <c r="I16" s="39"/>
    </row>
    <row r="17" spans="1:14" ht="15.75" thickBot="1">
      <c r="A17" s="44"/>
      <c r="B17" s="40"/>
      <c r="C17" s="56"/>
      <c r="D17" s="56"/>
      <c r="E17" s="57"/>
      <c r="F17" s="39"/>
      <c r="G17" s="56"/>
      <c r="H17" s="56"/>
      <c r="I17" s="57"/>
    </row>
    <row r="18" spans="1:14">
      <c r="A18" s="44"/>
      <c r="B18" s="50"/>
      <c r="C18" s="104">
        <v>1590.6</v>
      </c>
      <c r="D18" s="104"/>
      <c r="E18" s="60"/>
      <c r="F18" s="52"/>
      <c r="G18" s="104">
        <v>1430.1</v>
      </c>
      <c r="H18" s="104"/>
      <c r="I18" s="60"/>
    </row>
    <row r="19" spans="1:14">
      <c r="A19" s="44"/>
      <c r="B19" s="50"/>
      <c r="C19" s="67"/>
      <c r="D19" s="67"/>
      <c r="E19" s="52"/>
      <c r="F19" s="52"/>
      <c r="G19" s="67"/>
      <c r="H19" s="67"/>
      <c r="I19" s="52"/>
    </row>
    <row r="20" spans="1:14" ht="27" thickBot="1">
      <c r="A20" s="44"/>
      <c r="B20" s="24" t="s">
        <v>481</v>
      </c>
      <c r="C20" s="56" t="s">
        <v>482</v>
      </c>
      <c r="D20" s="56"/>
      <c r="E20" s="31" t="s">
        <v>407</v>
      </c>
      <c r="F20" s="13"/>
      <c r="G20" s="56" t="s">
        <v>483</v>
      </c>
      <c r="H20" s="56"/>
      <c r="I20" s="31" t="s">
        <v>407</v>
      </c>
    </row>
    <row r="21" spans="1:14">
      <c r="A21" s="44"/>
      <c r="B21" s="50"/>
      <c r="C21" s="59">
        <v>878</v>
      </c>
      <c r="D21" s="59"/>
      <c r="E21" s="60"/>
      <c r="F21" s="52"/>
      <c r="G21" s="59">
        <v>702</v>
      </c>
      <c r="H21" s="59"/>
      <c r="I21" s="60"/>
    </row>
    <row r="22" spans="1:14">
      <c r="A22" s="44"/>
      <c r="B22" s="50"/>
      <c r="C22" s="51"/>
      <c r="D22" s="51"/>
      <c r="E22" s="52"/>
      <c r="F22" s="52"/>
      <c r="G22" s="51"/>
      <c r="H22" s="51"/>
      <c r="I22" s="52"/>
    </row>
    <row r="23" spans="1:14">
      <c r="A23" s="44"/>
      <c r="B23" s="40" t="s">
        <v>484</v>
      </c>
      <c r="C23" s="53">
        <v>32.5</v>
      </c>
      <c r="D23" s="53"/>
      <c r="E23" s="39"/>
      <c r="F23" s="39"/>
      <c r="G23" s="53">
        <v>46</v>
      </c>
      <c r="H23" s="53"/>
      <c r="I23" s="39"/>
    </row>
    <row r="24" spans="1:14" ht="15.75" thickBot="1">
      <c r="A24" s="44"/>
      <c r="B24" s="40"/>
      <c r="C24" s="56"/>
      <c r="D24" s="56"/>
      <c r="E24" s="57"/>
      <c r="F24" s="39"/>
      <c r="G24" s="56"/>
      <c r="H24" s="56"/>
      <c r="I24" s="57"/>
    </row>
    <row r="25" spans="1:14">
      <c r="A25" s="44"/>
      <c r="B25" s="58" t="s">
        <v>90</v>
      </c>
      <c r="C25" s="61" t="s">
        <v>399</v>
      </c>
      <c r="D25" s="59">
        <v>910.5</v>
      </c>
      <c r="E25" s="60"/>
      <c r="F25" s="52"/>
      <c r="G25" s="61" t="s">
        <v>399</v>
      </c>
      <c r="H25" s="59">
        <v>748</v>
      </c>
      <c r="I25" s="60"/>
    </row>
    <row r="26" spans="1:14" ht="15.75" thickBot="1">
      <c r="A26" s="44"/>
      <c r="B26" s="58"/>
      <c r="C26" s="62"/>
      <c r="D26" s="63"/>
      <c r="E26" s="64"/>
      <c r="F26" s="52"/>
      <c r="G26" s="62"/>
      <c r="H26" s="63"/>
      <c r="I26" s="64"/>
    </row>
    <row r="27" spans="1:14" ht="15.75" thickTop="1">
      <c r="A27" s="44" t="s">
        <v>1304</v>
      </c>
      <c r="B27" s="43" t="s">
        <v>7</v>
      </c>
      <c r="C27" s="43"/>
      <c r="D27" s="43"/>
      <c r="E27" s="43"/>
      <c r="F27" s="43"/>
      <c r="G27" s="43"/>
      <c r="H27" s="43"/>
      <c r="I27" s="43"/>
      <c r="J27" s="43"/>
      <c r="K27" s="43"/>
      <c r="L27" s="43"/>
      <c r="M27" s="43"/>
      <c r="N27" s="43"/>
    </row>
    <row r="28" spans="1:14">
      <c r="A28" s="44"/>
      <c r="B28" s="40" t="s">
        <v>486</v>
      </c>
      <c r="C28" s="40"/>
      <c r="D28" s="40"/>
      <c r="E28" s="40"/>
      <c r="F28" s="40"/>
      <c r="G28" s="40"/>
      <c r="H28" s="40"/>
      <c r="I28" s="40"/>
      <c r="J28" s="40"/>
      <c r="K28" s="40"/>
      <c r="L28" s="40"/>
      <c r="M28" s="40"/>
      <c r="N28" s="40"/>
    </row>
    <row r="29" spans="1:14">
      <c r="A29" s="44"/>
      <c r="B29" s="27"/>
      <c r="C29" s="27"/>
      <c r="D29" s="27"/>
      <c r="E29" s="27"/>
      <c r="F29" s="27"/>
      <c r="G29" s="27"/>
      <c r="H29" s="27"/>
      <c r="I29" s="27"/>
    </row>
    <row r="30" spans="1:14">
      <c r="A30" s="44"/>
      <c r="B30" s="14"/>
      <c r="C30" s="14"/>
      <c r="D30" s="14"/>
      <c r="E30" s="14"/>
      <c r="F30" s="14"/>
      <c r="G30" s="14"/>
      <c r="H30" s="14"/>
      <c r="I30" s="14"/>
    </row>
    <row r="31" spans="1:14" ht="15.75" thickBot="1">
      <c r="A31" s="44"/>
      <c r="B31" s="12"/>
      <c r="C31" s="28" t="s">
        <v>290</v>
      </c>
      <c r="D31" s="28"/>
      <c r="E31" s="28"/>
      <c r="F31" s="28"/>
      <c r="G31" s="28"/>
      <c r="H31" s="28"/>
      <c r="I31" s="28"/>
    </row>
    <row r="32" spans="1:14" ht="15.75" thickBot="1">
      <c r="A32" s="44"/>
      <c r="B32" s="12"/>
      <c r="C32" s="29">
        <v>2013</v>
      </c>
      <c r="D32" s="29"/>
      <c r="E32" s="29"/>
      <c r="F32" s="13"/>
      <c r="G32" s="29">
        <v>2012</v>
      </c>
      <c r="H32" s="29"/>
      <c r="I32" s="29"/>
    </row>
    <row r="33" spans="1:14">
      <c r="A33" s="44"/>
      <c r="B33" s="50" t="s">
        <v>487</v>
      </c>
      <c r="C33" s="61" t="s">
        <v>399</v>
      </c>
      <c r="D33" s="59">
        <v>225</v>
      </c>
      <c r="E33" s="60"/>
      <c r="F33" s="52"/>
      <c r="G33" s="61" t="s">
        <v>399</v>
      </c>
      <c r="H33" s="59">
        <v>219</v>
      </c>
      <c r="I33" s="60"/>
    </row>
    <row r="34" spans="1:14" ht="15.75" thickBot="1">
      <c r="A34" s="44"/>
      <c r="B34" s="50"/>
      <c r="C34" s="62"/>
      <c r="D34" s="63"/>
      <c r="E34" s="64"/>
      <c r="F34" s="52"/>
      <c r="G34" s="62"/>
      <c r="H34" s="63"/>
      <c r="I34" s="64"/>
    </row>
    <row r="35" spans="1:14" ht="15.75" thickTop="1">
      <c r="A35" s="44"/>
      <c r="B35" s="40" t="s">
        <v>306</v>
      </c>
      <c r="C35" s="86"/>
      <c r="D35" s="86"/>
      <c r="E35" s="87"/>
      <c r="F35" s="39"/>
      <c r="G35" s="86"/>
      <c r="H35" s="86"/>
      <c r="I35" s="87"/>
    </row>
    <row r="36" spans="1:14">
      <c r="A36" s="44"/>
      <c r="B36" s="40"/>
      <c r="C36" s="53"/>
      <c r="D36" s="53"/>
      <c r="E36" s="39"/>
      <c r="F36" s="39"/>
      <c r="G36" s="53"/>
      <c r="H36" s="53"/>
      <c r="I36" s="39"/>
    </row>
    <row r="37" spans="1:14">
      <c r="A37" s="44"/>
      <c r="B37" s="58" t="s">
        <v>300</v>
      </c>
      <c r="C37" s="50" t="s">
        <v>399</v>
      </c>
      <c r="D37" s="51">
        <v>124.4</v>
      </c>
      <c r="E37" s="52"/>
      <c r="F37" s="52"/>
      <c r="G37" s="50" t="s">
        <v>399</v>
      </c>
      <c r="H37" s="51">
        <v>169.6</v>
      </c>
      <c r="I37" s="52"/>
    </row>
    <row r="38" spans="1:14">
      <c r="A38" s="44"/>
      <c r="B38" s="58"/>
      <c r="C38" s="50"/>
      <c r="D38" s="51"/>
      <c r="E38" s="52"/>
      <c r="F38" s="52"/>
      <c r="G38" s="50"/>
      <c r="H38" s="51"/>
      <c r="I38" s="52"/>
    </row>
    <row r="39" spans="1:14">
      <c r="A39" s="44"/>
      <c r="B39" s="78" t="s">
        <v>309</v>
      </c>
      <c r="C39" s="53">
        <v>0.2</v>
      </c>
      <c r="D39" s="53"/>
      <c r="E39" s="39"/>
      <c r="F39" s="39"/>
      <c r="G39" s="53">
        <v>0.2</v>
      </c>
      <c r="H39" s="53"/>
      <c r="I39" s="39"/>
    </row>
    <row r="40" spans="1:14" ht="15.75" thickBot="1">
      <c r="A40" s="44"/>
      <c r="B40" s="78"/>
      <c r="C40" s="56"/>
      <c r="D40" s="56"/>
      <c r="E40" s="57"/>
      <c r="F40" s="39"/>
      <c r="G40" s="56"/>
      <c r="H40" s="56"/>
      <c r="I40" s="57"/>
    </row>
    <row r="41" spans="1:14">
      <c r="A41" s="44"/>
      <c r="B41" s="50"/>
      <c r="C41" s="59">
        <v>124.6</v>
      </c>
      <c r="D41" s="59"/>
      <c r="E41" s="60"/>
      <c r="F41" s="52"/>
      <c r="G41" s="59">
        <v>169.8</v>
      </c>
      <c r="H41" s="59"/>
      <c r="I41" s="60"/>
    </row>
    <row r="42" spans="1:14">
      <c r="A42" s="44"/>
      <c r="B42" s="50"/>
      <c r="C42" s="51"/>
      <c r="D42" s="51"/>
      <c r="E42" s="52"/>
      <c r="F42" s="52"/>
      <c r="G42" s="51"/>
      <c r="H42" s="51"/>
      <c r="I42" s="52"/>
    </row>
    <row r="43" spans="1:14" ht="15.75" thickBot="1">
      <c r="A43" s="44"/>
      <c r="B43" s="24" t="s">
        <v>488</v>
      </c>
      <c r="C43" s="56" t="s">
        <v>489</v>
      </c>
      <c r="D43" s="56"/>
      <c r="E43" s="31" t="s">
        <v>407</v>
      </c>
      <c r="F43" s="13"/>
      <c r="G43" s="56" t="s">
        <v>490</v>
      </c>
      <c r="H43" s="56"/>
      <c r="I43" s="31" t="s">
        <v>407</v>
      </c>
    </row>
    <row r="44" spans="1:14">
      <c r="A44" s="44"/>
      <c r="B44" s="58" t="s">
        <v>491</v>
      </c>
      <c r="C44" s="61" t="s">
        <v>399</v>
      </c>
      <c r="D44" s="59">
        <v>77</v>
      </c>
      <c r="E44" s="60"/>
      <c r="F44" s="52"/>
      <c r="G44" s="61" t="s">
        <v>399</v>
      </c>
      <c r="H44" s="59">
        <v>59.5</v>
      </c>
      <c r="I44" s="60"/>
    </row>
    <row r="45" spans="1:14" ht="15.75" thickBot="1">
      <c r="A45" s="44"/>
      <c r="B45" s="58"/>
      <c r="C45" s="62"/>
      <c r="D45" s="63"/>
      <c r="E45" s="64"/>
      <c r="F45" s="52"/>
      <c r="G45" s="62"/>
      <c r="H45" s="63"/>
      <c r="I45" s="64"/>
    </row>
    <row r="46" spans="1:14" ht="15.75" thickTop="1">
      <c r="A46" s="44" t="s">
        <v>1305</v>
      </c>
      <c r="B46" s="43" t="s">
        <v>7</v>
      </c>
      <c r="C46" s="43"/>
      <c r="D46" s="43"/>
      <c r="E46" s="43"/>
      <c r="F46" s="43"/>
      <c r="G46" s="43"/>
      <c r="H46" s="43"/>
      <c r="I46" s="43"/>
      <c r="J46" s="43"/>
      <c r="K46" s="43"/>
      <c r="L46" s="43"/>
      <c r="M46" s="43"/>
      <c r="N46" s="43"/>
    </row>
    <row r="47" spans="1:14">
      <c r="A47" s="44"/>
      <c r="B47" s="40" t="s">
        <v>492</v>
      </c>
      <c r="C47" s="40"/>
      <c r="D47" s="40"/>
      <c r="E47" s="40"/>
      <c r="F47" s="40"/>
      <c r="G47" s="40"/>
      <c r="H47" s="40"/>
      <c r="I47" s="40"/>
      <c r="J47" s="40"/>
      <c r="K47" s="40"/>
      <c r="L47" s="40"/>
      <c r="M47" s="40"/>
      <c r="N47" s="40"/>
    </row>
    <row r="48" spans="1:14">
      <c r="A48" s="44"/>
      <c r="B48" s="27"/>
      <c r="C48" s="27"/>
      <c r="D48" s="27"/>
      <c r="E48" s="27"/>
      <c r="F48" s="27"/>
      <c r="G48" s="27"/>
      <c r="H48" s="27"/>
      <c r="I48" s="27"/>
      <c r="J48" s="27"/>
      <c r="K48" s="27"/>
      <c r="L48" s="27"/>
      <c r="M48" s="27"/>
    </row>
    <row r="49" spans="1:13">
      <c r="A49" s="44"/>
      <c r="B49" s="14"/>
      <c r="C49" s="14"/>
      <c r="D49" s="14"/>
      <c r="E49" s="14"/>
      <c r="F49" s="14"/>
      <c r="G49" s="14"/>
      <c r="H49" s="14"/>
      <c r="I49" s="14"/>
      <c r="J49" s="14"/>
      <c r="K49" s="14"/>
      <c r="L49" s="14"/>
      <c r="M49" s="14"/>
    </row>
    <row r="50" spans="1:13" ht="15.75" thickBot="1">
      <c r="A50" s="44"/>
      <c r="B50" s="12"/>
      <c r="C50" s="28" t="s">
        <v>269</v>
      </c>
      <c r="D50" s="28"/>
      <c r="E50" s="28"/>
      <c r="F50" s="28"/>
      <c r="G50" s="28"/>
      <c r="H50" s="28"/>
      <c r="I50" s="28"/>
      <c r="J50" s="28"/>
      <c r="K50" s="28"/>
      <c r="L50" s="28"/>
      <c r="M50" s="28"/>
    </row>
    <row r="51" spans="1:13" ht="15.75" thickBot="1">
      <c r="A51" s="44"/>
      <c r="B51" s="12"/>
      <c r="C51" s="29">
        <v>2013</v>
      </c>
      <c r="D51" s="29"/>
      <c r="E51" s="29"/>
      <c r="F51" s="13"/>
      <c r="G51" s="29">
        <v>2012</v>
      </c>
      <c r="H51" s="29"/>
      <c r="I51" s="29"/>
      <c r="J51" s="13"/>
      <c r="K51" s="29">
        <v>2011</v>
      </c>
      <c r="L51" s="29"/>
      <c r="M51" s="29"/>
    </row>
    <row r="52" spans="1:13">
      <c r="A52" s="44"/>
      <c r="B52" s="50" t="s">
        <v>493</v>
      </c>
      <c r="C52" s="61" t="s">
        <v>399</v>
      </c>
      <c r="D52" s="59">
        <v>67.900000000000006</v>
      </c>
      <c r="E52" s="60"/>
      <c r="F52" s="52"/>
      <c r="G52" s="61" t="s">
        <v>399</v>
      </c>
      <c r="H52" s="59">
        <v>59</v>
      </c>
      <c r="I52" s="60"/>
      <c r="J52" s="52"/>
      <c r="K52" s="61" t="s">
        <v>399</v>
      </c>
      <c r="L52" s="59">
        <v>52.5</v>
      </c>
      <c r="M52" s="60"/>
    </row>
    <row r="53" spans="1:13" ht="15.75" thickBot="1">
      <c r="A53" s="44"/>
      <c r="B53" s="50"/>
      <c r="C53" s="62"/>
      <c r="D53" s="63"/>
      <c r="E53" s="64"/>
      <c r="F53" s="52"/>
      <c r="G53" s="62"/>
      <c r="H53" s="63"/>
      <c r="I53" s="64"/>
      <c r="J53" s="52"/>
      <c r="K53" s="62"/>
      <c r="L53" s="63"/>
      <c r="M53" s="64"/>
    </row>
    <row r="54" spans="1:13" ht="15.75" thickTop="1">
      <c r="A54" s="44"/>
      <c r="B54" s="40" t="s">
        <v>494</v>
      </c>
      <c r="C54" s="85" t="s">
        <v>399</v>
      </c>
      <c r="D54" s="86">
        <v>9.5</v>
      </c>
      <c r="E54" s="87"/>
      <c r="F54" s="39"/>
      <c r="G54" s="85" t="s">
        <v>399</v>
      </c>
      <c r="H54" s="86">
        <v>10.1</v>
      </c>
      <c r="I54" s="87"/>
      <c r="J54" s="39"/>
      <c r="K54" s="85" t="s">
        <v>399</v>
      </c>
      <c r="L54" s="86">
        <v>11.1</v>
      </c>
      <c r="M54" s="87"/>
    </row>
    <row r="55" spans="1:13" ht="15.75" thickBot="1">
      <c r="A55" s="44"/>
      <c r="B55" s="40"/>
      <c r="C55" s="80"/>
      <c r="D55" s="82"/>
      <c r="E55" s="84"/>
      <c r="F55" s="39"/>
      <c r="G55" s="80"/>
      <c r="H55" s="82"/>
      <c r="I55" s="84"/>
      <c r="J55" s="39"/>
      <c r="K55" s="80"/>
      <c r="L55" s="82"/>
      <c r="M55" s="84"/>
    </row>
    <row r="56" spans="1:13" ht="15.75" thickTop="1">
      <c r="A56" s="44"/>
      <c r="B56" s="50" t="s">
        <v>495</v>
      </c>
      <c r="C56" s="88" t="s">
        <v>399</v>
      </c>
      <c r="D56" s="89">
        <v>1.9</v>
      </c>
      <c r="E56" s="90"/>
      <c r="F56" s="52"/>
      <c r="G56" s="88" t="s">
        <v>399</v>
      </c>
      <c r="H56" s="89">
        <v>1</v>
      </c>
      <c r="I56" s="90"/>
      <c r="J56" s="52"/>
      <c r="K56" s="88" t="s">
        <v>399</v>
      </c>
      <c r="L56" s="89">
        <v>0.5</v>
      </c>
      <c r="M56" s="90"/>
    </row>
    <row r="57" spans="1:13" ht="15.75" thickBot="1">
      <c r="A57" s="44"/>
      <c r="B57" s="50"/>
      <c r="C57" s="62"/>
      <c r="D57" s="63"/>
      <c r="E57" s="64"/>
      <c r="F57" s="52"/>
      <c r="G57" s="62"/>
      <c r="H57" s="63"/>
      <c r="I57" s="64"/>
      <c r="J57" s="52"/>
      <c r="K57" s="62"/>
      <c r="L57" s="63"/>
      <c r="M57" s="64"/>
    </row>
    <row r="58" spans="1:13" ht="15.75" thickTop="1">
      <c r="A58" s="44"/>
      <c r="B58" s="40" t="s">
        <v>496</v>
      </c>
      <c r="C58" s="86"/>
      <c r="D58" s="86"/>
      <c r="E58" s="87"/>
      <c r="F58" s="39"/>
      <c r="G58" s="86"/>
      <c r="H58" s="86"/>
      <c r="I58" s="87"/>
      <c r="J58" s="39"/>
      <c r="K58" s="86"/>
      <c r="L58" s="86"/>
      <c r="M58" s="87"/>
    </row>
    <row r="59" spans="1:13">
      <c r="A59" s="44"/>
      <c r="B59" s="40"/>
      <c r="C59" s="53"/>
      <c r="D59" s="53"/>
      <c r="E59" s="39"/>
      <c r="F59" s="39"/>
      <c r="G59" s="53"/>
      <c r="H59" s="53"/>
      <c r="I59" s="39"/>
      <c r="J59" s="39"/>
      <c r="K59" s="53"/>
      <c r="L59" s="53"/>
      <c r="M59" s="39"/>
    </row>
    <row r="60" spans="1:13">
      <c r="A60" s="44"/>
      <c r="B60" s="58" t="s">
        <v>497</v>
      </c>
      <c r="C60" s="50" t="s">
        <v>399</v>
      </c>
      <c r="D60" s="51">
        <v>40.299999999999997</v>
      </c>
      <c r="E60" s="52"/>
      <c r="F60" s="52"/>
      <c r="G60" s="50" t="s">
        <v>399</v>
      </c>
      <c r="H60" s="51">
        <v>41.2</v>
      </c>
      <c r="I60" s="52"/>
      <c r="J60" s="52"/>
      <c r="K60" s="50" t="s">
        <v>399</v>
      </c>
      <c r="L60" s="51">
        <v>38.5</v>
      </c>
      <c r="M60" s="52"/>
    </row>
    <row r="61" spans="1:13">
      <c r="A61" s="44"/>
      <c r="B61" s="58"/>
      <c r="C61" s="50"/>
      <c r="D61" s="51"/>
      <c r="E61" s="52"/>
      <c r="F61" s="52"/>
      <c r="G61" s="50"/>
      <c r="H61" s="51"/>
      <c r="I61" s="52"/>
      <c r="J61" s="52"/>
      <c r="K61" s="50"/>
      <c r="L61" s="51"/>
      <c r="M61" s="52"/>
    </row>
    <row r="62" spans="1:13">
      <c r="A62" s="44"/>
      <c r="B62" s="78" t="s">
        <v>498</v>
      </c>
      <c r="C62" s="53">
        <v>20.3</v>
      </c>
      <c r="D62" s="53"/>
      <c r="E62" s="39"/>
      <c r="F62" s="39"/>
      <c r="G62" s="53">
        <v>20.6</v>
      </c>
      <c r="H62" s="53"/>
      <c r="I62" s="39"/>
      <c r="J62" s="39"/>
      <c r="K62" s="53">
        <v>24.2</v>
      </c>
      <c r="L62" s="53"/>
      <c r="M62" s="39"/>
    </row>
    <row r="63" spans="1:13">
      <c r="A63" s="44"/>
      <c r="B63" s="78"/>
      <c r="C63" s="53"/>
      <c r="D63" s="53"/>
      <c r="E63" s="39"/>
      <c r="F63" s="39"/>
      <c r="G63" s="53"/>
      <c r="H63" s="53"/>
      <c r="I63" s="39"/>
      <c r="J63" s="39"/>
      <c r="K63" s="53"/>
      <c r="L63" s="53"/>
      <c r="M63" s="39"/>
    </row>
    <row r="64" spans="1:13">
      <c r="A64" s="44"/>
      <c r="B64" s="58" t="s">
        <v>149</v>
      </c>
      <c r="C64" s="51">
        <v>4.2</v>
      </c>
      <c r="D64" s="51"/>
      <c r="E64" s="52"/>
      <c r="F64" s="52"/>
      <c r="G64" s="51">
        <v>4.5</v>
      </c>
      <c r="H64" s="51"/>
      <c r="I64" s="52"/>
      <c r="J64" s="52"/>
      <c r="K64" s="51">
        <v>4.2</v>
      </c>
      <c r="L64" s="51"/>
      <c r="M64" s="52"/>
    </row>
    <row r="65" spans="1:14" ht="15.75" thickBot="1">
      <c r="A65" s="44"/>
      <c r="B65" s="58"/>
      <c r="C65" s="76"/>
      <c r="D65" s="76"/>
      <c r="E65" s="77"/>
      <c r="F65" s="52"/>
      <c r="G65" s="76"/>
      <c r="H65" s="76"/>
      <c r="I65" s="77"/>
      <c r="J65" s="52"/>
      <c r="K65" s="76"/>
      <c r="L65" s="76"/>
      <c r="M65" s="77"/>
    </row>
    <row r="66" spans="1:14">
      <c r="A66" s="44"/>
      <c r="B66" s="55" t="s">
        <v>499</v>
      </c>
      <c r="C66" s="79" t="s">
        <v>399</v>
      </c>
      <c r="D66" s="81">
        <v>64.8</v>
      </c>
      <c r="E66" s="83"/>
      <c r="F66" s="39"/>
      <c r="G66" s="79" t="s">
        <v>399</v>
      </c>
      <c r="H66" s="81">
        <v>66.3</v>
      </c>
      <c r="I66" s="83"/>
      <c r="J66" s="39"/>
      <c r="K66" s="79" t="s">
        <v>399</v>
      </c>
      <c r="L66" s="81">
        <v>66.900000000000006</v>
      </c>
      <c r="M66" s="83"/>
    </row>
    <row r="67" spans="1:14" ht="15.75" thickBot="1">
      <c r="A67" s="44"/>
      <c r="B67" s="55"/>
      <c r="C67" s="80"/>
      <c r="D67" s="82"/>
      <c r="E67" s="84"/>
      <c r="F67" s="39"/>
      <c r="G67" s="80"/>
      <c r="H67" s="82"/>
      <c r="I67" s="84"/>
      <c r="J67" s="39"/>
      <c r="K67" s="80"/>
      <c r="L67" s="82"/>
      <c r="M67" s="84"/>
    </row>
    <row r="68" spans="1:14" ht="15.75" thickTop="1">
      <c r="A68" s="44" t="s">
        <v>1306</v>
      </c>
      <c r="B68" s="43" t="s">
        <v>7</v>
      </c>
      <c r="C68" s="43"/>
      <c r="D68" s="43"/>
      <c r="E68" s="43"/>
      <c r="F68" s="43"/>
      <c r="G68" s="43"/>
      <c r="H68" s="43"/>
      <c r="I68" s="43"/>
      <c r="J68" s="43"/>
      <c r="K68" s="43"/>
      <c r="L68" s="43"/>
      <c r="M68" s="43"/>
      <c r="N68" s="43"/>
    </row>
    <row r="69" spans="1:14" ht="25.5" customHeight="1">
      <c r="A69" s="44"/>
      <c r="B69" s="40" t="s">
        <v>1307</v>
      </c>
      <c r="C69" s="40"/>
      <c r="D69" s="40"/>
      <c r="E69" s="40"/>
      <c r="F69" s="40"/>
      <c r="G69" s="40"/>
      <c r="H69" s="40"/>
      <c r="I69" s="40"/>
      <c r="J69" s="40"/>
      <c r="K69" s="40"/>
      <c r="L69" s="40"/>
      <c r="M69" s="40"/>
      <c r="N69" s="40"/>
    </row>
    <row r="70" spans="1:14">
      <c r="A70" s="44"/>
      <c r="B70" s="27"/>
      <c r="C70" s="27"/>
      <c r="D70" s="27"/>
      <c r="E70" s="27"/>
      <c r="F70" s="27"/>
      <c r="G70" s="27"/>
      <c r="H70" s="27"/>
      <c r="I70" s="27"/>
    </row>
    <row r="71" spans="1:14">
      <c r="A71" s="44"/>
      <c r="B71" s="14"/>
      <c r="C71" s="14"/>
      <c r="D71" s="14"/>
      <c r="E71" s="14"/>
      <c r="F71" s="14"/>
      <c r="G71" s="14"/>
      <c r="H71" s="14"/>
      <c r="I71" s="14"/>
    </row>
    <row r="72" spans="1:14" ht="15.75" thickBot="1">
      <c r="A72" s="44"/>
      <c r="B72" s="12"/>
      <c r="C72" s="28" t="s">
        <v>290</v>
      </c>
      <c r="D72" s="28"/>
      <c r="E72" s="28"/>
      <c r="F72" s="28"/>
      <c r="G72" s="28"/>
      <c r="H72" s="28"/>
      <c r="I72" s="28"/>
    </row>
    <row r="73" spans="1:14" ht="15.75" thickBot="1">
      <c r="A73" s="44"/>
      <c r="B73" s="12"/>
      <c r="C73" s="29">
        <v>2013</v>
      </c>
      <c r="D73" s="29"/>
      <c r="E73" s="29"/>
      <c r="F73" s="13"/>
      <c r="G73" s="29">
        <v>2012</v>
      </c>
      <c r="H73" s="29"/>
      <c r="I73" s="29"/>
    </row>
    <row r="74" spans="1:14">
      <c r="A74" s="44"/>
      <c r="B74" s="40" t="s">
        <v>504</v>
      </c>
      <c r="C74" s="79" t="s">
        <v>399</v>
      </c>
      <c r="D74" s="81">
        <v>17.3</v>
      </c>
      <c r="E74" s="83"/>
      <c r="F74" s="39"/>
      <c r="G74" s="79" t="s">
        <v>399</v>
      </c>
      <c r="H74" s="81">
        <v>7.7</v>
      </c>
      <c r="I74" s="83"/>
    </row>
    <row r="75" spans="1:14" ht="15.75" thickBot="1">
      <c r="A75" s="44"/>
      <c r="B75" s="40"/>
      <c r="C75" s="80"/>
      <c r="D75" s="82"/>
      <c r="E75" s="84"/>
      <c r="F75" s="39"/>
      <c r="G75" s="80"/>
      <c r="H75" s="82"/>
      <c r="I75" s="84"/>
    </row>
    <row r="76" spans="1:14" ht="15.75" thickTop="1">
      <c r="A76" s="44" t="s">
        <v>1308</v>
      </c>
      <c r="B76" s="43" t="s">
        <v>7</v>
      </c>
      <c r="C76" s="43"/>
      <c r="D76" s="43"/>
      <c r="E76" s="43"/>
      <c r="F76" s="43"/>
      <c r="G76" s="43"/>
      <c r="H76" s="43"/>
      <c r="I76" s="43"/>
      <c r="J76" s="43"/>
      <c r="K76" s="43"/>
      <c r="L76" s="43"/>
      <c r="M76" s="43"/>
      <c r="N76" s="43"/>
    </row>
    <row r="77" spans="1:14">
      <c r="A77" s="44"/>
      <c r="B77" s="39" t="s">
        <v>506</v>
      </c>
      <c r="C77" s="39"/>
      <c r="D77" s="39"/>
      <c r="E77" s="39"/>
      <c r="F77" s="39"/>
      <c r="G77" s="39"/>
      <c r="H77" s="39"/>
      <c r="I77" s="39"/>
      <c r="J77" s="39"/>
      <c r="K77" s="39"/>
      <c r="L77" s="39"/>
      <c r="M77" s="39"/>
      <c r="N77" s="39"/>
    </row>
    <row r="78" spans="1:14">
      <c r="A78" s="44"/>
      <c r="B78" s="27"/>
      <c r="C78" s="27"/>
      <c r="D78" s="27"/>
      <c r="E78" s="27"/>
      <c r="F78" s="27"/>
      <c r="G78" s="27"/>
      <c r="H78" s="27"/>
      <c r="I78" s="27"/>
      <c r="J78" s="27"/>
      <c r="K78" s="27"/>
      <c r="L78" s="27"/>
      <c r="M78" s="27"/>
      <c r="N78" s="27"/>
    </row>
    <row r="79" spans="1:14">
      <c r="A79" s="44"/>
      <c r="B79" s="14"/>
      <c r="C79" s="14"/>
      <c r="D79" s="14"/>
      <c r="E79" s="14"/>
      <c r="F79" s="14"/>
      <c r="G79" s="14"/>
      <c r="H79" s="14"/>
      <c r="I79" s="14"/>
      <c r="J79" s="14"/>
      <c r="K79" s="14"/>
      <c r="L79" s="14"/>
      <c r="M79" s="14"/>
      <c r="N79" s="14"/>
    </row>
    <row r="80" spans="1:14" ht="15.75" thickBot="1">
      <c r="A80" s="44"/>
      <c r="B80" s="103" t="s">
        <v>507</v>
      </c>
      <c r="C80" s="13"/>
      <c r="D80" s="28" t="s">
        <v>508</v>
      </c>
      <c r="E80" s="28"/>
      <c r="F80" s="28"/>
      <c r="G80" s="13"/>
      <c r="H80" s="28" t="s">
        <v>509</v>
      </c>
      <c r="I80" s="28"/>
      <c r="J80" s="28"/>
      <c r="K80" s="13"/>
      <c r="L80" s="28" t="s">
        <v>135</v>
      </c>
      <c r="M80" s="28"/>
      <c r="N80" s="28"/>
    </row>
    <row r="81" spans="1:14">
      <c r="A81" s="44"/>
      <c r="B81" s="50">
        <v>2014</v>
      </c>
      <c r="C81" s="52"/>
      <c r="D81" s="61" t="s">
        <v>399</v>
      </c>
      <c r="E81" s="59">
        <v>37.9</v>
      </c>
      <c r="F81" s="60"/>
      <c r="G81" s="52"/>
      <c r="H81" s="61" t="s">
        <v>399</v>
      </c>
      <c r="I81" s="59">
        <v>12.3</v>
      </c>
      <c r="J81" s="60"/>
      <c r="K81" s="52"/>
      <c r="L81" s="61" t="s">
        <v>399</v>
      </c>
      <c r="M81" s="59">
        <v>50.2</v>
      </c>
      <c r="N81" s="60"/>
    </row>
    <row r="82" spans="1:14">
      <c r="A82" s="44"/>
      <c r="B82" s="50"/>
      <c r="C82" s="52"/>
      <c r="D82" s="50"/>
      <c r="E82" s="51"/>
      <c r="F82" s="52"/>
      <c r="G82" s="52"/>
      <c r="H82" s="50"/>
      <c r="I82" s="51"/>
      <c r="J82" s="52"/>
      <c r="K82" s="52"/>
      <c r="L82" s="50"/>
      <c r="M82" s="51"/>
      <c r="N82" s="52"/>
    </row>
    <row r="83" spans="1:14">
      <c r="A83" s="44"/>
      <c r="B83" s="40">
        <v>2015</v>
      </c>
      <c r="C83" s="39"/>
      <c r="D83" s="53">
        <v>36</v>
      </c>
      <c r="E83" s="53"/>
      <c r="F83" s="39"/>
      <c r="G83" s="39"/>
      <c r="H83" s="53">
        <v>13.6</v>
      </c>
      <c r="I83" s="53"/>
      <c r="J83" s="39"/>
      <c r="K83" s="39"/>
      <c r="L83" s="53">
        <v>49.6</v>
      </c>
      <c r="M83" s="53"/>
      <c r="N83" s="39"/>
    </row>
    <row r="84" spans="1:14">
      <c r="A84" s="44"/>
      <c r="B84" s="40"/>
      <c r="C84" s="39"/>
      <c r="D84" s="53"/>
      <c r="E84" s="53"/>
      <c r="F84" s="39"/>
      <c r="G84" s="39"/>
      <c r="H84" s="53"/>
      <c r="I84" s="53"/>
      <c r="J84" s="39"/>
      <c r="K84" s="39"/>
      <c r="L84" s="53"/>
      <c r="M84" s="53"/>
      <c r="N84" s="39"/>
    </row>
    <row r="85" spans="1:14">
      <c r="A85" s="44"/>
      <c r="B85" s="50">
        <v>2016</v>
      </c>
      <c r="C85" s="52"/>
      <c r="D85" s="51">
        <v>31</v>
      </c>
      <c r="E85" s="51"/>
      <c r="F85" s="52"/>
      <c r="G85" s="52"/>
      <c r="H85" s="51">
        <v>13.5</v>
      </c>
      <c r="I85" s="51"/>
      <c r="J85" s="52"/>
      <c r="K85" s="52"/>
      <c r="L85" s="51">
        <v>44.5</v>
      </c>
      <c r="M85" s="51"/>
      <c r="N85" s="52"/>
    </row>
    <row r="86" spans="1:14">
      <c r="A86" s="44"/>
      <c r="B86" s="50"/>
      <c r="C86" s="52"/>
      <c r="D86" s="51"/>
      <c r="E86" s="51"/>
      <c r="F86" s="52"/>
      <c r="G86" s="52"/>
      <c r="H86" s="51"/>
      <c r="I86" s="51"/>
      <c r="J86" s="52"/>
      <c r="K86" s="52"/>
      <c r="L86" s="51"/>
      <c r="M86" s="51"/>
      <c r="N86" s="52"/>
    </row>
    <row r="87" spans="1:14">
      <c r="A87" s="44"/>
      <c r="B87" s="40">
        <v>2017</v>
      </c>
      <c r="C87" s="39"/>
      <c r="D87" s="53">
        <v>26.3</v>
      </c>
      <c r="E87" s="53"/>
      <c r="F87" s="39"/>
      <c r="G87" s="39"/>
      <c r="H87" s="53">
        <v>13.4</v>
      </c>
      <c r="I87" s="53"/>
      <c r="J87" s="39"/>
      <c r="K87" s="39"/>
      <c r="L87" s="53">
        <v>39.700000000000003</v>
      </c>
      <c r="M87" s="53"/>
      <c r="N87" s="39"/>
    </row>
    <row r="88" spans="1:14">
      <c r="A88" s="44"/>
      <c r="B88" s="40"/>
      <c r="C88" s="39"/>
      <c r="D88" s="53"/>
      <c r="E88" s="53"/>
      <c r="F88" s="39"/>
      <c r="G88" s="39"/>
      <c r="H88" s="53"/>
      <c r="I88" s="53"/>
      <c r="J88" s="39"/>
      <c r="K88" s="39"/>
      <c r="L88" s="53"/>
      <c r="M88" s="53"/>
      <c r="N88" s="39"/>
    </row>
    <row r="89" spans="1:14">
      <c r="A89" s="44"/>
      <c r="B89" s="50">
        <v>2018</v>
      </c>
      <c r="C89" s="52"/>
      <c r="D89" s="51">
        <v>22</v>
      </c>
      <c r="E89" s="51"/>
      <c r="F89" s="52"/>
      <c r="G89" s="52"/>
      <c r="H89" s="51">
        <v>13.5</v>
      </c>
      <c r="I89" s="51"/>
      <c r="J89" s="52"/>
      <c r="K89" s="52"/>
      <c r="L89" s="51">
        <v>35.5</v>
      </c>
      <c r="M89" s="51"/>
      <c r="N89" s="52"/>
    </row>
    <row r="90" spans="1:14">
      <c r="A90" s="44"/>
      <c r="B90" s="50"/>
      <c r="C90" s="52"/>
      <c r="D90" s="51"/>
      <c r="E90" s="51"/>
      <c r="F90" s="52"/>
      <c r="G90" s="52"/>
      <c r="H90" s="51"/>
      <c r="I90" s="51"/>
      <c r="J90" s="52"/>
      <c r="K90" s="52"/>
      <c r="L90" s="51"/>
      <c r="M90" s="51"/>
      <c r="N90" s="52"/>
    </row>
    <row r="91" spans="1:14">
      <c r="A91" s="44"/>
      <c r="B91" s="40" t="s">
        <v>510</v>
      </c>
      <c r="C91" s="39"/>
      <c r="D91" s="53">
        <v>100.7</v>
      </c>
      <c r="E91" s="53"/>
      <c r="F91" s="39"/>
      <c r="G91" s="39"/>
      <c r="H91" s="53">
        <v>109.2</v>
      </c>
      <c r="I91" s="53"/>
      <c r="J91" s="39"/>
      <c r="K91" s="39"/>
      <c r="L91" s="53">
        <v>209.9</v>
      </c>
      <c r="M91" s="53"/>
      <c r="N91" s="39"/>
    </row>
    <row r="92" spans="1:14" ht="15.75" thickBot="1">
      <c r="A92" s="44"/>
      <c r="B92" s="40"/>
      <c r="C92" s="39"/>
      <c r="D92" s="56"/>
      <c r="E92" s="56"/>
      <c r="F92" s="57"/>
      <c r="G92" s="39"/>
      <c r="H92" s="56"/>
      <c r="I92" s="56"/>
      <c r="J92" s="57"/>
      <c r="K92" s="39"/>
      <c r="L92" s="56"/>
      <c r="M92" s="56"/>
      <c r="N92" s="57"/>
    </row>
    <row r="93" spans="1:14">
      <c r="A93" s="44"/>
      <c r="B93" s="50"/>
      <c r="C93" s="52"/>
      <c r="D93" s="61" t="s">
        <v>399</v>
      </c>
      <c r="E93" s="59">
        <v>253.9</v>
      </c>
      <c r="F93" s="60"/>
      <c r="G93" s="52"/>
      <c r="H93" s="59">
        <v>175.5</v>
      </c>
      <c r="I93" s="59"/>
      <c r="J93" s="60"/>
      <c r="K93" s="52"/>
      <c r="L93" s="61" t="s">
        <v>399</v>
      </c>
      <c r="M93" s="59">
        <v>429.4</v>
      </c>
      <c r="N93" s="60"/>
    </row>
    <row r="94" spans="1:14" ht="15.75" thickBot="1">
      <c r="A94" s="44"/>
      <c r="B94" s="50"/>
      <c r="C94" s="52"/>
      <c r="D94" s="62"/>
      <c r="E94" s="63"/>
      <c r="F94" s="64"/>
      <c r="G94" s="52"/>
      <c r="H94" s="51"/>
      <c r="I94" s="51"/>
      <c r="J94" s="52"/>
      <c r="K94" s="52"/>
      <c r="L94" s="62"/>
      <c r="M94" s="63"/>
      <c r="N94" s="64"/>
    </row>
    <row r="95" spans="1:14" ht="15.75" thickTop="1">
      <c r="A95" s="44"/>
      <c r="B95" s="40" t="s">
        <v>511</v>
      </c>
      <c r="C95" s="39"/>
      <c r="D95" s="86"/>
      <c r="E95" s="86"/>
      <c r="F95" s="87"/>
      <c r="G95" s="39"/>
      <c r="H95" s="53" t="s">
        <v>512</v>
      </c>
      <c r="I95" s="53"/>
      <c r="J95" s="40" t="s">
        <v>407</v>
      </c>
      <c r="K95" s="39"/>
      <c r="L95" s="86"/>
      <c r="M95" s="86"/>
      <c r="N95" s="87"/>
    </row>
    <row r="96" spans="1:14" ht="15.75" thickBot="1">
      <c r="A96" s="44"/>
      <c r="B96" s="40"/>
      <c r="C96" s="39"/>
      <c r="D96" s="53"/>
      <c r="E96" s="53"/>
      <c r="F96" s="39"/>
      <c r="G96" s="39"/>
      <c r="H96" s="56"/>
      <c r="I96" s="56"/>
      <c r="J96" s="105"/>
      <c r="K96" s="39"/>
      <c r="L96" s="53"/>
      <c r="M96" s="53"/>
      <c r="N96" s="39"/>
    </row>
    <row r="97" spans="1:14">
      <c r="A97" s="44"/>
      <c r="B97" s="50" t="s">
        <v>513</v>
      </c>
      <c r="C97" s="52"/>
      <c r="D97" s="51"/>
      <c r="E97" s="51"/>
      <c r="F97" s="52"/>
      <c r="G97" s="52"/>
      <c r="H97" s="61" t="s">
        <v>399</v>
      </c>
      <c r="I97" s="59">
        <v>88.9</v>
      </c>
      <c r="J97" s="60"/>
      <c r="K97" s="52"/>
      <c r="L97" s="51"/>
      <c r="M97" s="51"/>
      <c r="N97" s="52"/>
    </row>
    <row r="98" spans="1:14" ht="15.75" thickBot="1">
      <c r="A98" s="44"/>
      <c r="B98" s="50"/>
      <c r="C98" s="52"/>
      <c r="D98" s="51"/>
      <c r="E98" s="51"/>
      <c r="F98" s="52"/>
      <c r="G98" s="52"/>
      <c r="H98" s="62"/>
      <c r="I98" s="63"/>
      <c r="J98" s="64"/>
      <c r="K98" s="52"/>
      <c r="L98" s="51"/>
      <c r="M98" s="51"/>
      <c r="N98" s="52"/>
    </row>
    <row r="99" spans="1:14" ht="15.75" thickTop="1"/>
  </sheetData>
  <mergeCells count="329">
    <mergeCell ref="A68:A75"/>
    <mergeCell ref="B68:N68"/>
    <mergeCell ref="B69:N69"/>
    <mergeCell ref="A76:A98"/>
    <mergeCell ref="B76:N76"/>
    <mergeCell ref="B77:N77"/>
    <mergeCell ref="B4:N4"/>
    <mergeCell ref="B5:N5"/>
    <mergeCell ref="A27:A45"/>
    <mergeCell ref="B27:N27"/>
    <mergeCell ref="B28:N28"/>
    <mergeCell ref="A46:A67"/>
    <mergeCell ref="B46:N46"/>
    <mergeCell ref="B47:N47"/>
    <mergeCell ref="I97:I98"/>
    <mergeCell ref="J97:J98"/>
    <mergeCell ref="K97:K98"/>
    <mergeCell ref="L97:M98"/>
    <mergeCell ref="N97:N98"/>
    <mergeCell ref="A1:A2"/>
    <mergeCell ref="B1:N1"/>
    <mergeCell ref="B2:N2"/>
    <mergeCell ref="B3:N3"/>
    <mergeCell ref="A4:A26"/>
    <mergeCell ref="J95:J96"/>
    <mergeCell ref="K95:K96"/>
    <mergeCell ref="L95:M96"/>
    <mergeCell ref="N95:N96"/>
    <mergeCell ref="B97:B98"/>
    <mergeCell ref="C97:C98"/>
    <mergeCell ref="D97:E98"/>
    <mergeCell ref="F97:F98"/>
    <mergeCell ref="G97:G98"/>
    <mergeCell ref="H97:H98"/>
    <mergeCell ref="K93:K94"/>
    <mergeCell ref="L93:L94"/>
    <mergeCell ref="M93:M94"/>
    <mergeCell ref="N93:N94"/>
    <mergeCell ref="B95:B96"/>
    <mergeCell ref="C95:C96"/>
    <mergeCell ref="D95:E96"/>
    <mergeCell ref="F95:F96"/>
    <mergeCell ref="G95:G96"/>
    <mergeCell ref="H95:I96"/>
    <mergeCell ref="L91:M92"/>
    <mergeCell ref="N91:N92"/>
    <mergeCell ref="B93:B94"/>
    <mergeCell ref="C93:C94"/>
    <mergeCell ref="D93:D94"/>
    <mergeCell ref="E93:E94"/>
    <mergeCell ref="F93:F94"/>
    <mergeCell ref="G93:G94"/>
    <mergeCell ref="H93:I94"/>
    <mergeCell ref="J93:J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I74:I75"/>
    <mergeCell ref="B78:N78"/>
    <mergeCell ref="D80:F80"/>
    <mergeCell ref="H80:J80"/>
    <mergeCell ref="L80:N80"/>
    <mergeCell ref="B81:B82"/>
    <mergeCell ref="C81:C82"/>
    <mergeCell ref="D81:D82"/>
    <mergeCell ref="E81:E82"/>
    <mergeCell ref="F81:F82"/>
    <mergeCell ref="C72:I72"/>
    <mergeCell ref="C73:E73"/>
    <mergeCell ref="G73:I73"/>
    <mergeCell ref="B74:B75"/>
    <mergeCell ref="C74:C75"/>
    <mergeCell ref="D74:D75"/>
    <mergeCell ref="E74:E75"/>
    <mergeCell ref="F74:F75"/>
    <mergeCell ref="G74:G75"/>
    <mergeCell ref="H74:H75"/>
    <mergeCell ref="I66:I67"/>
    <mergeCell ref="J66:J67"/>
    <mergeCell ref="K66:K67"/>
    <mergeCell ref="L66:L67"/>
    <mergeCell ref="M66:M67"/>
    <mergeCell ref="B70:I70"/>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I44:I45"/>
    <mergeCell ref="B48:M48"/>
    <mergeCell ref="C50:M50"/>
    <mergeCell ref="C51:E51"/>
    <mergeCell ref="G51:I51"/>
    <mergeCell ref="K51:M5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6.42578125" customWidth="1"/>
    <col min="4" max="4" width="19.42578125" customWidth="1"/>
    <col min="5" max="5" width="4.7109375" customWidth="1"/>
    <col min="6" max="6" width="12.140625" customWidth="1"/>
    <col min="7" max="7" width="5.140625" customWidth="1"/>
    <col min="8" max="8" width="16.28515625" customWidth="1"/>
    <col min="9" max="9" width="4" customWidth="1"/>
    <col min="10" max="10" width="12.140625" customWidth="1"/>
    <col min="11" max="11" width="2.5703125" customWidth="1"/>
    <col min="12" max="12" width="6.5703125" customWidth="1"/>
    <col min="13" max="13" width="12.140625" customWidth="1"/>
  </cols>
  <sheetData>
    <row r="1" spans="1:13" ht="15" customHeight="1">
      <c r="A1" s="10" t="s">
        <v>13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16</v>
      </c>
      <c r="B3" s="43" t="s">
        <v>7</v>
      </c>
      <c r="C3" s="43"/>
      <c r="D3" s="43"/>
      <c r="E3" s="43"/>
      <c r="F3" s="43"/>
      <c r="G3" s="43"/>
      <c r="H3" s="43"/>
      <c r="I3" s="43"/>
      <c r="J3" s="43"/>
      <c r="K3" s="43"/>
      <c r="L3" s="43"/>
      <c r="M3" s="43"/>
    </row>
    <row r="4" spans="1:13" ht="15" customHeight="1">
      <c r="A4" s="44" t="s">
        <v>1310</v>
      </c>
      <c r="B4" s="43" t="s">
        <v>7</v>
      </c>
      <c r="C4" s="43"/>
      <c r="D4" s="43"/>
      <c r="E4" s="43"/>
      <c r="F4" s="43"/>
      <c r="G4" s="43"/>
      <c r="H4" s="43"/>
      <c r="I4" s="43"/>
      <c r="J4" s="43"/>
      <c r="K4" s="43"/>
      <c r="L4" s="43"/>
      <c r="M4" s="43"/>
    </row>
    <row r="5" spans="1:13">
      <c r="A5" s="44"/>
      <c r="B5" s="40" t="s">
        <v>518</v>
      </c>
      <c r="C5" s="40"/>
      <c r="D5" s="40"/>
      <c r="E5" s="40"/>
      <c r="F5" s="40"/>
      <c r="G5" s="40"/>
      <c r="H5" s="40"/>
      <c r="I5" s="40"/>
      <c r="J5" s="40"/>
      <c r="K5" s="40"/>
      <c r="L5" s="40"/>
      <c r="M5" s="40"/>
    </row>
    <row r="6" spans="1:13">
      <c r="A6" s="44"/>
      <c r="B6" s="27"/>
      <c r="C6" s="27"/>
      <c r="D6" s="27"/>
      <c r="E6" s="27"/>
    </row>
    <row r="7" spans="1:13">
      <c r="A7" s="44"/>
      <c r="B7" s="14"/>
      <c r="C7" s="14"/>
      <c r="D7" s="14"/>
      <c r="E7" s="14"/>
    </row>
    <row r="8" spans="1:13" ht="15.75" thickBot="1">
      <c r="A8" s="44"/>
      <c r="B8" s="12"/>
      <c r="C8" s="28" t="s">
        <v>519</v>
      </c>
      <c r="D8" s="28"/>
      <c r="E8" s="28"/>
    </row>
    <row r="9" spans="1:13">
      <c r="A9" s="44"/>
      <c r="B9" s="107" t="s">
        <v>520</v>
      </c>
      <c r="C9" s="61" t="s">
        <v>399</v>
      </c>
      <c r="D9" s="59">
        <v>420.3</v>
      </c>
      <c r="E9" s="60"/>
    </row>
    <row r="10" spans="1:13">
      <c r="A10" s="44"/>
      <c r="B10" s="107"/>
      <c r="C10" s="50"/>
      <c r="D10" s="51"/>
      <c r="E10" s="52"/>
    </row>
    <row r="11" spans="1:13">
      <c r="A11" s="44"/>
      <c r="B11" s="78" t="s">
        <v>521</v>
      </c>
      <c r="C11" s="53">
        <v>1.4</v>
      </c>
      <c r="D11" s="53"/>
      <c r="E11" s="39"/>
    </row>
    <row r="12" spans="1:13" ht="15.75" thickBot="1">
      <c r="A12" s="44"/>
      <c r="B12" s="78"/>
      <c r="C12" s="56"/>
      <c r="D12" s="56"/>
      <c r="E12" s="57"/>
    </row>
    <row r="13" spans="1:13">
      <c r="A13" s="44"/>
      <c r="B13" s="107" t="s">
        <v>522</v>
      </c>
      <c r="C13" s="59">
        <v>421.7</v>
      </c>
      <c r="D13" s="59"/>
      <c r="E13" s="60"/>
    </row>
    <row r="14" spans="1:13">
      <c r="A14" s="44"/>
      <c r="B14" s="107"/>
      <c r="C14" s="51"/>
      <c r="D14" s="51"/>
      <c r="E14" s="52"/>
    </row>
    <row r="15" spans="1:13" ht="22.5" customHeight="1">
      <c r="A15" s="44"/>
      <c r="B15" s="78" t="s">
        <v>523</v>
      </c>
      <c r="C15" s="53">
        <v>15.6</v>
      </c>
      <c r="D15" s="53"/>
      <c r="E15" s="39"/>
    </row>
    <row r="16" spans="1:13" ht="15.75" thickBot="1">
      <c r="A16" s="44"/>
      <c r="B16" s="78"/>
      <c r="C16" s="56"/>
      <c r="D16" s="56"/>
      <c r="E16" s="57"/>
    </row>
    <row r="17" spans="1:13">
      <c r="A17" s="44"/>
      <c r="B17" s="107" t="s">
        <v>524</v>
      </c>
      <c r="C17" s="59">
        <v>437.3</v>
      </c>
      <c r="D17" s="59"/>
      <c r="E17" s="60"/>
    </row>
    <row r="18" spans="1:13">
      <c r="A18" s="44"/>
      <c r="B18" s="107"/>
      <c r="C18" s="51"/>
      <c r="D18" s="51"/>
      <c r="E18" s="52"/>
    </row>
    <row r="19" spans="1:13">
      <c r="A19" s="44"/>
      <c r="B19" s="78" t="s">
        <v>521</v>
      </c>
      <c r="C19" s="53">
        <v>13.7</v>
      </c>
      <c r="D19" s="53"/>
      <c r="E19" s="39"/>
    </row>
    <row r="20" spans="1:13">
      <c r="A20" s="44"/>
      <c r="B20" s="78"/>
      <c r="C20" s="53"/>
      <c r="D20" s="53"/>
      <c r="E20" s="39"/>
    </row>
    <row r="21" spans="1:13">
      <c r="A21" s="44"/>
      <c r="B21" s="58" t="s">
        <v>525</v>
      </c>
      <c r="C21" s="51">
        <v>6.2</v>
      </c>
      <c r="D21" s="51"/>
      <c r="E21" s="52"/>
    </row>
    <row r="22" spans="1:13">
      <c r="A22" s="44"/>
      <c r="B22" s="58"/>
      <c r="C22" s="51"/>
      <c r="D22" s="51"/>
      <c r="E22" s="52"/>
    </row>
    <row r="23" spans="1:13" ht="15.75" thickBot="1">
      <c r="A23" s="44"/>
      <c r="B23" s="24" t="s">
        <v>526</v>
      </c>
      <c r="C23" s="56" t="s">
        <v>527</v>
      </c>
      <c r="D23" s="56"/>
      <c r="E23" s="31" t="s">
        <v>407</v>
      </c>
    </row>
    <row r="24" spans="1:13">
      <c r="A24" s="44"/>
      <c r="B24" s="107" t="s">
        <v>528</v>
      </c>
      <c r="C24" s="61" t="s">
        <v>399</v>
      </c>
      <c r="D24" s="59">
        <v>456.9</v>
      </c>
      <c r="E24" s="60"/>
    </row>
    <row r="25" spans="1:13" ht="15.75" thickBot="1">
      <c r="A25" s="44"/>
      <c r="B25" s="107"/>
      <c r="C25" s="62"/>
      <c r="D25" s="63"/>
      <c r="E25" s="64"/>
    </row>
    <row r="26" spans="1:13" ht="15.75" thickTop="1">
      <c r="A26" s="44" t="s">
        <v>1311</v>
      </c>
      <c r="B26" s="43" t="s">
        <v>7</v>
      </c>
      <c r="C26" s="43"/>
      <c r="D26" s="43"/>
      <c r="E26" s="43"/>
      <c r="F26" s="43"/>
      <c r="G26" s="43"/>
      <c r="H26" s="43"/>
      <c r="I26" s="43"/>
      <c r="J26" s="43"/>
      <c r="K26" s="43"/>
      <c r="L26" s="43"/>
      <c r="M26" s="43"/>
    </row>
    <row r="27" spans="1:13">
      <c r="A27" s="44"/>
      <c r="B27" s="40" t="s">
        <v>531</v>
      </c>
      <c r="C27" s="40"/>
      <c r="D27" s="40"/>
      <c r="E27" s="40"/>
      <c r="F27" s="40"/>
      <c r="G27" s="40"/>
      <c r="H27" s="40"/>
      <c r="I27" s="40"/>
      <c r="J27" s="40"/>
      <c r="K27" s="40"/>
      <c r="L27" s="40"/>
      <c r="M27" s="40"/>
    </row>
    <row r="28" spans="1:13">
      <c r="A28" s="44"/>
      <c r="B28" s="27"/>
      <c r="C28" s="27"/>
      <c r="D28" s="27"/>
      <c r="E28" s="27"/>
      <c r="F28" s="27"/>
      <c r="G28" s="27"/>
      <c r="H28" s="27"/>
      <c r="I28" s="27"/>
      <c r="J28" s="27"/>
      <c r="K28" s="27"/>
      <c r="L28" s="27"/>
      <c r="M28" s="27"/>
    </row>
    <row r="29" spans="1:13">
      <c r="A29" s="44"/>
      <c r="B29" s="14"/>
      <c r="C29" s="14"/>
      <c r="D29" s="14"/>
      <c r="E29" s="14"/>
      <c r="F29" s="14"/>
      <c r="G29" s="14"/>
      <c r="H29" s="14"/>
      <c r="I29" s="14"/>
      <c r="J29" s="14"/>
      <c r="K29" s="14"/>
      <c r="L29" s="14"/>
      <c r="M29" s="14"/>
    </row>
    <row r="30" spans="1:13" ht="15.75" thickBot="1">
      <c r="A30" s="44"/>
      <c r="B30" s="12"/>
      <c r="C30" s="28" t="s">
        <v>532</v>
      </c>
      <c r="D30" s="28"/>
      <c r="E30" s="28"/>
      <c r="F30" s="13"/>
      <c r="G30" s="28" t="s">
        <v>533</v>
      </c>
      <c r="H30" s="28"/>
      <c r="I30" s="28"/>
      <c r="J30" s="13"/>
      <c r="K30" s="28" t="s">
        <v>534</v>
      </c>
      <c r="L30" s="28"/>
      <c r="M30" s="28"/>
    </row>
    <row r="31" spans="1:13">
      <c r="A31" s="44"/>
      <c r="B31" s="106" t="s">
        <v>535</v>
      </c>
      <c r="C31" s="61"/>
      <c r="D31" s="61"/>
      <c r="E31" s="61"/>
      <c r="F31" s="20"/>
      <c r="G31" s="61"/>
      <c r="H31" s="61"/>
      <c r="I31" s="61"/>
      <c r="J31" s="20"/>
      <c r="K31" s="61"/>
      <c r="L31" s="61"/>
      <c r="M31" s="61"/>
    </row>
    <row r="32" spans="1:13">
      <c r="A32" s="44"/>
      <c r="B32" s="78">
        <v>2013</v>
      </c>
      <c r="C32" s="40" t="s">
        <v>399</v>
      </c>
      <c r="D32" s="53">
        <v>14.7</v>
      </c>
      <c r="E32" s="39"/>
      <c r="F32" s="39"/>
      <c r="G32" s="40" t="s">
        <v>399</v>
      </c>
      <c r="H32" s="53" t="s">
        <v>536</v>
      </c>
      <c r="I32" s="40" t="s">
        <v>407</v>
      </c>
      <c r="J32" s="39"/>
      <c r="K32" s="40" t="s">
        <v>399</v>
      </c>
      <c r="L32" s="53">
        <v>11.7</v>
      </c>
      <c r="M32" s="39"/>
    </row>
    <row r="33" spans="1:13">
      <c r="A33" s="44"/>
      <c r="B33" s="78"/>
      <c r="C33" s="40"/>
      <c r="D33" s="53"/>
      <c r="E33" s="39"/>
      <c r="F33" s="39"/>
      <c r="G33" s="40"/>
      <c r="H33" s="53"/>
      <c r="I33" s="40"/>
      <c r="J33" s="39"/>
      <c r="K33" s="40"/>
      <c r="L33" s="53"/>
      <c r="M33" s="39"/>
    </row>
    <row r="34" spans="1:13">
      <c r="A34" s="44"/>
      <c r="B34" s="58">
        <v>2012</v>
      </c>
      <c r="C34" s="51">
        <v>9.9</v>
      </c>
      <c r="D34" s="51"/>
      <c r="E34" s="52"/>
      <c r="F34" s="52"/>
      <c r="G34" s="51" t="s">
        <v>537</v>
      </c>
      <c r="H34" s="51"/>
      <c r="I34" s="50" t="s">
        <v>407</v>
      </c>
      <c r="J34" s="52"/>
      <c r="K34" s="51">
        <v>7.4</v>
      </c>
      <c r="L34" s="51"/>
      <c r="M34" s="52"/>
    </row>
    <row r="35" spans="1:13">
      <c r="A35" s="44"/>
      <c r="B35" s="58"/>
      <c r="C35" s="51"/>
      <c r="D35" s="51"/>
      <c r="E35" s="52"/>
      <c r="F35" s="52"/>
      <c r="G35" s="51"/>
      <c r="H35" s="51"/>
      <c r="I35" s="50"/>
      <c r="J35" s="52"/>
      <c r="K35" s="51"/>
      <c r="L35" s="51"/>
      <c r="M35" s="52"/>
    </row>
    <row r="36" spans="1:13">
      <c r="A36" s="44"/>
      <c r="B36" s="108" t="s">
        <v>538</v>
      </c>
      <c r="C36" s="53"/>
      <c r="D36" s="53"/>
      <c r="E36" s="39"/>
      <c r="F36" s="39"/>
      <c r="G36" s="53"/>
      <c r="H36" s="53"/>
      <c r="I36" s="39"/>
      <c r="J36" s="39"/>
      <c r="K36" s="53"/>
      <c r="L36" s="53"/>
      <c r="M36" s="39"/>
    </row>
    <row r="37" spans="1:13">
      <c r="A37" s="44"/>
      <c r="B37" s="108"/>
      <c r="C37" s="53"/>
      <c r="D37" s="53"/>
      <c r="E37" s="39"/>
      <c r="F37" s="39"/>
      <c r="G37" s="53"/>
      <c r="H37" s="53"/>
      <c r="I37" s="39"/>
      <c r="J37" s="39"/>
      <c r="K37" s="53"/>
      <c r="L37" s="53"/>
      <c r="M37" s="39"/>
    </row>
    <row r="38" spans="1:13">
      <c r="A38" s="44"/>
      <c r="B38" s="58">
        <v>2013</v>
      </c>
      <c r="C38" s="50" t="s">
        <v>399</v>
      </c>
      <c r="D38" s="51">
        <v>50.5</v>
      </c>
      <c r="E38" s="52"/>
      <c r="F38" s="52"/>
      <c r="G38" s="50" t="s">
        <v>399</v>
      </c>
      <c r="H38" s="51" t="s">
        <v>539</v>
      </c>
      <c r="I38" s="50" t="s">
        <v>407</v>
      </c>
      <c r="J38" s="52"/>
      <c r="K38" s="50" t="s">
        <v>399</v>
      </c>
      <c r="L38" s="51">
        <v>5.6</v>
      </c>
      <c r="M38" s="52"/>
    </row>
    <row r="39" spans="1:13">
      <c r="A39" s="44"/>
      <c r="B39" s="58"/>
      <c r="C39" s="50"/>
      <c r="D39" s="51"/>
      <c r="E39" s="52"/>
      <c r="F39" s="52"/>
      <c r="G39" s="50"/>
      <c r="H39" s="51"/>
      <c r="I39" s="50"/>
      <c r="J39" s="52"/>
      <c r="K39" s="50"/>
      <c r="L39" s="51"/>
      <c r="M39" s="52"/>
    </row>
    <row r="40" spans="1:13">
      <c r="A40" s="44"/>
      <c r="B40" s="78">
        <v>2012</v>
      </c>
      <c r="C40" s="53">
        <v>50.6</v>
      </c>
      <c r="D40" s="53"/>
      <c r="E40" s="39"/>
      <c r="F40" s="39"/>
      <c r="G40" s="53" t="s">
        <v>540</v>
      </c>
      <c r="H40" s="53"/>
      <c r="I40" s="40" t="s">
        <v>407</v>
      </c>
      <c r="J40" s="39"/>
      <c r="K40" s="53">
        <v>7.7</v>
      </c>
      <c r="L40" s="53"/>
      <c r="M40" s="39"/>
    </row>
    <row r="41" spans="1:13">
      <c r="A41" s="44"/>
      <c r="B41" s="78"/>
      <c r="C41" s="53"/>
      <c r="D41" s="53"/>
      <c r="E41" s="39"/>
      <c r="F41" s="39"/>
      <c r="G41" s="53"/>
      <c r="H41" s="53"/>
      <c r="I41" s="40"/>
      <c r="J41" s="39"/>
      <c r="K41" s="53"/>
      <c r="L41" s="53"/>
      <c r="M41" s="39"/>
    </row>
    <row r="42" spans="1:13">
      <c r="A42" s="44"/>
      <c r="B42" s="107" t="s">
        <v>541</v>
      </c>
      <c r="C42" s="51"/>
      <c r="D42" s="51"/>
      <c r="E42" s="52"/>
      <c r="F42" s="52"/>
      <c r="G42" s="51"/>
      <c r="H42" s="51"/>
      <c r="I42" s="52"/>
      <c r="J42" s="52"/>
      <c r="K42" s="51"/>
      <c r="L42" s="51"/>
      <c r="M42" s="52"/>
    </row>
    <row r="43" spans="1:13">
      <c r="A43" s="44"/>
      <c r="B43" s="107"/>
      <c r="C43" s="51"/>
      <c r="D43" s="51"/>
      <c r="E43" s="52"/>
      <c r="F43" s="52"/>
      <c r="G43" s="51"/>
      <c r="H43" s="51"/>
      <c r="I43" s="52"/>
      <c r="J43" s="52"/>
      <c r="K43" s="51"/>
      <c r="L43" s="51"/>
      <c r="M43" s="52"/>
    </row>
    <row r="44" spans="1:13">
      <c r="A44" s="44"/>
      <c r="B44" s="78">
        <v>2013</v>
      </c>
      <c r="C44" s="40" t="s">
        <v>399</v>
      </c>
      <c r="D44" s="53">
        <v>40.200000000000003</v>
      </c>
      <c r="E44" s="39"/>
      <c r="F44" s="39"/>
      <c r="G44" s="40" t="s">
        <v>399</v>
      </c>
      <c r="H44" s="53" t="s">
        <v>542</v>
      </c>
      <c r="I44" s="40" t="s">
        <v>407</v>
      </c>
      <c r="J44" s="39"/>
      <c r="K44" s="40" t="s">
        <v>399</v>
      </c>
      <c r="L44" s="53">
        <v>15.4</v>
      </c>
      <c r="M44" s="39"/>
    </row>
    <row r="45" spans="1:13">
      <c r="A45" s="44"/>
      <c r="B45" s="78"/>
      <c r="C45" s="40"/>
      <c r="D45" s="53"/>
      <c r="E45" s="39"/>
      <c r="F45" s="39"/>
      <c r="G45" s="40"/>
      <c r="H45" s="53"/>
      <c r="I45" s="40"/>
      <c r="J45" s="39"/>
      <c r="K45" s="40"/>
      <c r="L45" s="53"/>
      <c r="M45" s="39"/>
    </row>
    <row r="46" spans="1:13">
      <c r="A46" s="44"/>
      <c r="B46" s="58">
        <v>2012</v>
      </c>
      <c r="C46" s="51">
        <v>34.299999999999997</v>
      </c>
      <c r="D46" s="51"/>
      <c r="E46" s="52"/>
      <c r="F46" s="52"/>
      <c r="G46" s="51" t="s">
        <v>543</v>
      </c>
      <c r="H46" s="51"/>
      <c r="I46" s="50" t="s">
        <v>407</v>
      </c>
      <c r="J46" s="52"/>
      <c r="K46" s="51">
        <v>14</v>
      </c>
      <c r="L46" s="51"/>
      <c r="M46" s="52"/>
    </row>
    <row r="47" spans="1:13">
      <c r="A47" s="44"/>
      <c r="B47" s="58"/>
      <c r="C47" s="51"/>
      <c r="D47" s="51"/>
      <c r="E47" s="52"/>
      <c r="F47" s="52"/>
      <c r="G47" s="51"/>
      <c r="H47" s="51"/>
      <c r="I47" s="50"/>
      <c r="J47" s="52"/>
      <c r="K47" s="51"/>
      <c r="L47" s="51"/>
      <c r="M47" s="52"/>
    </row>
    <row r="48" spans="1:13">
      <c r="A48" s="44"/>
      <c r="B48" s="108" t="s">
        <v>544</v>
      </c>
      <c r="C48" s="53"/>
      <c r="D48" s="53"/>
      <c r="E48" s="39"/>
      <c r="F48" s="39"/>
      <c r="G48" s="53"/>
      <c r="H48" s="53"/>
      <c r="I48" s="39"/>
      <c r="J48" s="39"/>
      <c r="K48" s="53"/>
      <c r="L48" s="53"/>
      <c r="M48" s="39"/>
    </row>
    <row r="49" spans="1:13">
      <c r="A49" s="44"/>
      <c r="B49" s="108"/>
      <c r="C49" s="53"/>
      <c r="D49" s="53"/>
      <c r="E49" s="39"/>
      <c r="F49" s="39"/>
      <c r="G49" s="53"/>
      <c r="H49" s="53"/>
      <c r="I49" s="39"/>
      <c r="J49" s="39"/>
      <c r="K49" s="53"/>
      <c r="L49" s="53"/>
      <c r="M49" s="39"/>
    </row>
    <row r="50" spans="1:13">
      <c r="A50" s="44"/>
      <c r="B50" s="58">
        <v>2013</v>
      </c>
      <c r="C50" s="50" t="s">
        <v>399</v>
      </c>
      <c r="D50" s="51">
        <v>17</v>
      </c>
      <c r="E50" s="52"/>
      <c r="F50" s="52"/>
      <c r="G50" s="50" t="s">
        <v>399</v>
      </c>
      <c r="H50" s="51" t="s">
        <v>545</v>
      </c>
      <c r="I50" s="50" t="s">
        <v>407</v>
      </c>
      <c r="J50" s="52"/>
      <c r="K50" s="50" t="s">
        <v>399</v>
      </c>
      <c r="L50" s="51">
        <v>7.7</v>
      </c>
      <c r="M50" s="52"/>
    </row>
    <row r="51" spans="1:13">
      <c r="A51" s="44"/>
      <c r="B51" s="58"/>
      <c r="C51" s="50"/>
      <c r="D51" s="51"/>
      <c r="E51" s="52"/>
      <c r="F51" s="52"/>
      <c r="G51" s="50"/>
      <c r="H51" s="51"/>
      <c r="I51" s="50"/>
      <c r="J51" s="52"/>
      <c r="K51" s="50"/>
      <c r="L51" s="51"/>
      <c r="M51" s="52"/>
    </row>
    <row r="52" spans="1:13">
      <c r="A52" s="44"/>
      <c r="B52" s="78">
        <v>2012</v>
      </c>
      <c r="C52" s="53">
        <v>16.100000000000001</v>
      </c>
      <c r="D52" s="53"/>
      <c r="E52" s="39"/>
      <c r="F52" s="39"/>
      <c r="G52" s="53" t="s">
        <v>546</v>
      </c>
      <c r="H52" s="53"/>
      <c r="I52" s="40" t="s">
        <v>407</v>
      </c>
      <c r="J52" s="39"/>
      <c r="K52" s="53">
        <v>7.5</v>
      </c>
      <c r="L52" s="53"/>
      <c r="M52" s="39"/>
    </row>
    <row r="53" spans="1:13">
      <c r="A53" s="44"/>
      <c r="B53" s="78"/>
      <c r="C53" s="53"/>
      <c r="D53" s="53"/>
      <c r="E53" s="39"/>
      <c r="F53" s="39"/>
      <c r="G53" s="53"/>
      <c r="H53" s="53"/>
      <c r="I53" s="40"/>
      <c r="J53" s="39"/>
      <c r="K53" s="53"/>
      <c r="L53" s="53"/>
      <c r="M53" s="39"/>
    </row>
    <row r="54" spans="1:13">
      <c r="A54" s="44"/>
      <c r="B54" s="107" t="s">
        <v>547</v>
      </c>
      <c r="C54" s="51"/>
      <c r="D54" s="51"/>
      <c r="E54" s="52"/>
      <c r="F54" s="52"/>
      <c r="G54" s="51"/>
      <c r="H54" s="51"/>
      <c r="I54" s="52"/>
      <c r="J54" s="52"/>
      <c r="K54" s="51"/>
      <c r="L54" s="51"/>
      <c r="M54" s="52"/>
    </row>
    <row r="55" spans="1:13">
      <c r="A55" s="44"/>
      <c r="B55" s="107"/>
      <c r="C55" s="51"/>
      <c r="D55" s="51"/>
      <c r="E55" s="52"/>
      <c r="F55" s="52"/>
      <c r="G55" s="51"/>
      <c r="H55" s="51"/>
      <c r="I55" s="52"/>
      <c r="J55" s="52"/>
      <c r="K55" s="51"/>
      <c r="L55" s="51"/>
      <c r="M55" s="52"/>
    </row>
    <row r="56" spans="1:13">
      <c r="A56" s="44"/>
      <c r="B56" s="78">
        <v>2013</v>
      </c>
      <c r="C56" s="40" t="s">
        <v>399</v>
      </c>
      <c r="D56" s="53">
        <v>105.3</v>
      </c>
      <c r="E56" s="39"/>
      <c r="F56" s="39"/>
      <c r="G56" s="40" t="s">
        <v>399</v>
      </c>
      <c r="H56" s="53" t="s">
        <v>548</v>
      </c>
      <c r="I56" s="40" t="s">
        <v>407</v>
      </c>
      <c r="J56" s="39"/>
      <c r="K56" s="40" t="s">
        <v>399</v>
      </c>
      <c r="L56" s="53">
        <v>41.8</v>
      </c>
      <c r="M56" s="39"/>
    </row>
    <row r="57" spans="1:13">
      <c r="A57" s="44"/>
      <c r="B57" s="78"/>
      <c r="C57" s="40"/>
      <c r="D57" s="53"/>
      <c r="E57" s="39"/>
      <c r="F57" s="39"/>
      <c r="G57" s="40"/>
      <c r="H57" s="53"/>
      <c r="I57" s="40"/>
      <c r="J57" s="39"/>
      <c r="K57" s="40"/>
      <c r="L57" s="53"/>
      <c r="M57" s="39"/>
    </row>
    <row r="58" spans="1:13">
      <c r="A58" s="44"/>
      <c r="B58" s="58">
        <v>2012</v>
      </c>
      <c r="C58" s="51">
        <v>84.7</v>
      </c>
      <c r="D58" s="51"/>
      <c r="E58" s="52"/>
      <c r="F58" s="52"/>
      <c r="G58" s="51" t="s">
        <v>549</v>
      </c>
      <c r="H58" s="51"/>
      <c r="I58" s="50" t="s">
        <v>407</v>
      </c>
      <c r="J58" s="52"/>
      <c r="K58" s="51">
        <v>29.7</v>
      </c>
      <c r="L58" s="51"/>
      <c r="M58" s="52"/>
    </row>
    <row r="59" spans="1:13">
      <c r="A59" s="44"/>
      <c r="B59" s="58"/>
      <c r="C59" s="51"/>
      <c r="D59" s="51"/>
      <c r="E59" s="52"/>
      <c r="F59" s="52"/>
      <c r="G59" s="51"/>
      <c r="H59" s="51"/>
      <c r="I59" s="50"/>
      <c r="J59" s="52"/>
      <c r="K59" s="51"/>
      <c r="L59" s="51"/>
      <c r="M59" s="52"/>
    </row>
    <row r="60" spans="1:13">
      <c r="A60" s="44"/>
      <c r="B60" s="94" t="s">
        <v>550</v>
      </c>
      <c r="C60" s="39"/>
      <c r="D60" s="39"/>
      <c r="E60" s="39"/>
      <c r="F60" s="13"/>
      <c r="G60" s="39"/>
      <c r="H60" s="39"/>
      <c r="I60" s="39"/>
      <c r="J60" s="13"/>
      <c r="K60" s="39"/>
      <c r="L60" s="39"/>
      <c r="M60" s="39"/>
    </row>
    <row r="61" spans="1:13">
      <c r="A61" s="44"/>
      <c r="B61" s="58">
        <v>2013</v>
      </c>
      <c r="C61" s="50" t="s">
        <v>399</v>
      </c>
      <c r="D61" s="51">
        <v>13.2</v>
      </c>
      <c r="E61" s="52"/>
      <c r="F61" s="52"/>
      <c r="G61" s="50" t="s">
        <v>399</v>
      </c>
      <c r="H61" s="51" t="s">
        <v>551</v>
      </c>
      <c r="I61" s="50" t="s">
        <v>407</v>
      </c>
      <c r="J61" s="52"/>
      <c r="K61" s="50" t="s">
        <v>399</v>
      </c>
      <c r="L61" s="51">
        <v>6</v>
      </c>
      <c r="M61" s="52"/>
    </row>
    <row r="62" spans="1:13">
      <c r="A62" s="44"/>
      <c r="B62" s="58"/>
      <c r="C62" s="50"/>
      <c r="D62" s="51"/>
      <c r="E62" s="52"/>
      <c r="F62" s="52"/>
      <c r="G62" s="50"/>
      <c r="H62" s="51"/>
      <c r="I62" s="50"/>
      <c r="J62" s="52"/>
      <c r="K62" s="50"/>
      <c r="L62" s="51"/>
      <c r="M62" s="52"/>
    </row>
    <row r="63" spans="1:13">
      <c r="A63" s="44"/>
      <c r="B63" s="78">
        <v>2012</v>
      </c>
      <c r="C63" s="53">
        <v>13.2</v>
      </c>
      <c r="D63" s="53"/>
      <c r="E63" s="39"/>
      <c r="F63" s="39"/>
      <c r="G63" s="53" t="s">
        <v>552</v>
      </c>
      <c r="H63" s="53"/>
      <c r="I63" s="40" t="s">
        <v>407</v>
      </c>
      <c r="J63" s="39"/>
      <c r="K63" s="53">
        <v>6.9</v>
      </c>
      <c r="L63" s="53"/>
      <c r="M63" s="39"/>
    </row>
    <row r="64" spans="1:13">
      <c r="A64" s="44"/>
      <c r="B64" s="78"/>
      <c r="C64" s="53"/>
      <c r="D64" s="53"/>
      <c r="E64" s="39"/>
      <c r="F64" s="39"/>
      <c r="G64" s="53"/>
      <c r="H64" s="53"/>
      <c r="I64" s="40"/>
      <c r="J64" s="39"/>
      <c r="K64" s="53"/>
      <c r="L64" s="53"/>
      <c r="M64" s="39"/>
    </row>
    <row r="65" spans="1:13">
      <c r="A65" s="44"/>
      <c r="B65" s="107" t="s">
        <v>553</v>
      </c>
      <c r="C65" s="51"/>
      <c r="D65" s="51"/>
      <c r="E65" s="52"/>
      <c r="F65" s="52"/>
      <c r="G65" s="51"/>
      <c r="H65" s="51"/>
      <c r="I65" s="52"/>
      <c r="J65" s="52"/>
      <c r="K65" s="51"/>
      <c r="L65" s="51"/>
      <c r="M65" s="52"/>
    </row>
    <row r="66" spans="1:13">
      <c r="A66" s="44"/>
      <c r="B66" s="107"/>
      <c r="C66" s="51"/>
      <c r="D66" s="51"/>
      <c r="E66" s="52"/>
      <c r="F66" s="52"/>
      <c r="G66" s="51"/>
      <c r="H66" s="51"/>
      <c r="I66" s="52"/>
      <c r="J66" s="52"/>
      <c r="K66" s="51"/>
      <c r="L66" s="51"/>
      <c r="M66" s="52"/>
    </row>
    <row r="67" spans="1:13">
      <c r="A67" s="44"/>
      <c r="B67" s="78">
        <v>2013</v>
      </c>
      <c r="C67" s="40" t="s">
        <v>399</v>
      </c>
      <c r="D67" s="53">
        <v>240.9</v>
      </c>
      <c r="E67" s="39"/>
      <c r="F67" s="39"/>
      <c r="G67" s="40" t="s">
        <v>399</v>
      </c>
      <c r="H67" s="53" t="s">
        <v>554</v>
      </c>
      <c r="I67" s="40" t="s">
        <v>407</v>
      </c>
      <c r="J67" s="39"/>
      <c r="K67" s="40" t="s">
        <v>399</v>
      </c>
      <c r="L67" s="53">
        <v>88.2</v>
      </c>
      <c r="M67" s="39"/>
    </row>
    <row r="68" spans="1:13">
      <c r="A68" s="44"/>
      <c r="B68" s="78"/>
      <c r="C68" s="40"/>
      <c r="D68" s="53"/>
      <c r="E68" s="39"/>
      <c r="F68" s="39"/>
      <c r="G68" s="40"/>
      <c r="H68" s="53"/>
      <c r="I68" s="40"/>
      <c r="J68" s="39"/>
      <c r="K68" s="40"/>
      <c r="L68" s="53"/>
      <c r="M68" s="39"/>
    </row>
    <row r="69" spans="1:13">
      <c r="A69" s="44"/>
      <c r="B69" s="58">
        <v>2012</v>
      </c>
      <c r="C69" s="51">
        <v>208.8</v>
      </c>
      <c r="D69" s="51"/>
      <c r="E69" s="52"/>
      <c r="F69" s="52"/>
      <c r="G69" s="51" t="s">
        <v>555</v>
      </c>
      <c r="H69" s="51"/>
      <c r="I69" s="50" t="s">
        <v>407</v>
      </c>
      <c r="J69" s="52"/>
      <c r="K69" s="51">
        <v>73.2</v>
      </c>
      <c r="L69" s="51"/>
      <c r="M69" s="52"/>
    </row>
    <row r="70" spans="1:13">
      <c r="A70" s="44"/>
      <c r="B70" s="58"/>
      <c r="C70" s="51"/>
      <c r="D70" s="51"/>
      <c r="E70" s="52"/>
      <c r="F70" s="52"/>
      <c r="G70" s="51"/>
      <c r="H70" s="51"/>
      <c r="I70" s="50"/>
      <c r="J70" s="52"/>
      <c r="K70" s="51"/>
      <c r="L70" s="51"/>
      <c r="M70" s="52"/>
    </row>
    <row r="71" spans="1:13" ht="15" customHeight="1">
      <c r="A71" s="44" t="s">
        <v>1312</v>
      </c>
      <c r="B71" s="43" t="s">
        <v>7</v>
      </c>
      <c r="C71" s="43"/>
      <c r="D71" s="43"/>
      <c r="E71" s="43"/>
      <c r="F71" s="43"/>
      <c r="G71" s="43"/>
      <c r="H71" s="43"/>
      <c r="I71" s="43"/>
      <c r="J71" s="43"/>
      <c r="K71" s="43"/>
      <c r="L71" s="43"/>
      <c r="M71" s="43"/>
    </row>
    <row r="72" spans="1:13">
      <c r="A72" s="44"/>
      <c r="B72" s="40" t="s">
        <v>556</v>
      </c>
      <c r="C72" s="40"/>
      <c r="D72" s="40"/>
      <c r="E72" s="40"/>
      <c r="F72" s="40"/>
      <c r="G72" s="40"/>
      <c r="H72" s="40"/>
      <c r="I72" s="40"/>
      <c r="J72" s="40"/>
      <c r="K72" s="40"/>
      <c r="L72" s="40"/>
      <c r="M72" s="40"/>
    </row>
    <row r="73" spans="1:13">
      <c r="A73" s="44"/>
      <c r="B73" s="27"/>
      <c r="C73" s="27"/>
      <c r="D73" s="27"/>
      <c r="E73" s="27"/>
      <c r="F73" s="27"/>
      <c r="G73" s="27"/>
      <c r="H73" s="27"/>
      <c r="I73" s="27"/>
      <c r="J73" s="27"/>
      <c r="K73" s="27"/>
      <c r="L73" s="27"/>
      <c r="M73" s="27"/>
    </row>
    <row r="74" spans="1:13">
      <c r="A74" s="44"/>
      <c r="B74" s="14"/>
      <c r="C74" s="14"/>
      <c r="D74" s="14"/>
      <c r="E74" s="14"/>
      <c r="F74" s="14"/>
      <c r="G74" s="14"/>
      <c r="H74" s="14"/>
      <c r="I74" s="14"/>
      <c r="J74" s="14"/>
      <c r="K74" s="14"/>
      <c r="L74" s="14"/>
      <c r="M74" s="14"/>
    </row>
    <row r="75" spans="1:13" ht="15.75" thickBot="1">
      <c r="A75" s="44"/>
      <c r="B75" s="12"/>
      <c r="C75" s="28" t="s">
        <v>269</v>
      </c>
      <c r="D75" s="28"/>
      <c r="E75" s="28"/>
      <c r="F75" s="28"/>
      <c r="G75" s="28"/>
      <c r="H75" s="28"/>
      <c r="I75" s="28"/>
      <c r="J75" s="28"/>
      <c r="K75" s="28"/>
      <c r="L75" s="28"/>
      <c r="M75" s="28"/>
    </row>
    <row r="76" spans="1:13" ht="15.75" thickBot="1">
      <c r="A76" s="44"/>
      <c r="B76" s="12"/>
      <c r="C76" s="29">
        <v>2013</v>
      </c>
      <c r="D76" s="29"/>
      <c r="E76" s="29"/>
      <c r="F76" s="13"/>
      <c r="G76" s="29">
        <v>2012</v>
      </c>
      <c r="H76" s="29"/>
      <c r="I76" s="29"/>
      <c r="J76" s="13"/>
      <c r="K76" s="29">
        <v>2011</v>
      </c>
      <c r="L76" s="29"/>
      <c r="M76" s="29"/>
    </row>
    <row r="77" spans="1:13">
      <c r="A77" s="44"/>
      <c r="B77" s="40" t="s">
        <v>494</v>
      </c>
      <c r="C77" s="79" t="s">
        <v>399</v>
      </c>
      <c r="D77" s="81">
        <v>17.3</v>
      </c>
      <c r="E77" s="83"/>
      <c r="F77" s="39"/>
      <c r="G77" s="79" t="s">
        <v>399</v>
      </c>
      <c r="H77" s="81">
        <v>13.4</v>
      </c>
      <c r="I77" s="83"/>
      <c r="J77" s="39"/>
      <c r="K77" s="79" t="s">
        <v>399</v>
      </c>
      <c r="L77" s="81">
        <v>15.2</v>
      </c>
      <c r="M77" s="83"/>
    </row>
    <row r="78" spans="1:13">
      <c r="A78" s="44"/>
      <c r="B78" s="40"/>
      <c r="C78" s="40"/>
      <c r="D78" s="53"/>
      <c r="E78" s="39"/>
      <c r="F78" s="39"/>
      <c r="G78" s="40"/>
      <c r="H78" s="53"/>
      <c r="I78" s="39"/>
      <c r="J78" s="39"/>
      <c r="K78" s="40"/>
      <c r="L78" s="53"/>
      <c r="M78" s="39"/>
    </row>
    <row r="79" spans="1:13" ht="15" customHeight="1">
      <c r="A79" s="44" t="s">
        <v>1313</v>
      </c>
      <c r="B79" s="43" t="s">
        <v>7</v>
      </c>
      <c r="C79" s="43"/>
      <c r="D79" s="43"/>
      <c r="E79" s="43"/>
      <c r="F79" s="43"/>
      <c r="G79" s="43"/>
      <c r="H79" s="43"/>
      <c r="I79" s="43"/>
      <c r="J79" s="43"/>
      <c r="K79" s="43"/>
      <c r="L79" s="43"/>
      <c r="M79" s="43"/>
    </row>
    <row r="80" spans="1:13">
      <c r="A80" s="44"/>
      <c r="B80" s="40" t="s">
        <v>557</v>
      </c>
      <c r="C80" s="40"/>
      <c r="D80" s="40"/>
      <c r="E80" s="40"/>
      <c r="F80" s="40"/>
      <c r="G80" s="40"/>
      <c r="H80" s="40"/>
      <c r="I80" s="40"/>
      <c r="J80" s="40"/>
      <c r="K80" s="40"/>
      <c r="L80" s="40"/>
      <c r="M80" s="40"/>
    </row>
    <row r="81" spans="1:5">
      <c r="A81" s="44"/>
      <c r="B81" s="27"/>
      <c r="C81" s="27"/>
      <c r="D81" s="27"/>
      <c r="E81" s="27"/>
    </row>
    <row r="82" spans="1:5">
      <c r="A82" s="44"/>
      <c r="B82" s="14"/>
      <c r="C82" s="14"/>
      <c r="D82" s="14"/>
      <c r="E82" s="14"/>
    </row>
    <row r="83" spans="1:5" ht="15.75" thickBot="1">
      <c r="A83" s="44"/>
      <c r="B83" s="103" t="s">
        <v>507</v>
      </c>
      <c r="C83" s="28" t="s">
        <v>558</v>
      </c>
      <c r="D83" s="28"/>
      <c r="E83" s="28"/>
    </row>
    <row r="84" spans="1:5">
      <c r="A84" s="44"/>
      <c r="B84" s="50">
        <v>2014</v>
      </c>
      <c r="C84" s="61" t="s">
        <v>399</v>
      </c>
      <c r="D84" s="59">
        <v>17.600000000000001</v>
      </c>
      <c r="E84" s="60"/>
    </row>
    <row r="85" spans="1:5">
      <c r="A85" s="44"/>
      <c r="B85" s="50"/>
      <c r="C85" s="50"/>
      <c r="D85" s="51"/>
      <c r="E85" s="52"/>
    </row>
    <row r="86" spans="1:5">
      <c r="A86" s="44"/>
      <c r="B86" s="40">
        <v>2015</v>
      </c>
      <c r="C86" s="53">
        <v>15.8</v>
      </c>
      <c r="D86" s="53"/>
      <c r="E86" s="39"/>
    </row>
    <row r="87" spans="1:5">
      <c r="A87" s="44"/>
      <c r="B87" s="40"/>
      <c r="C87" s="53"/>
      <c r="D87" s="53"/>
      <c r="E87" s="39"/>
    </row>
    <row r="88" spans="1:5">
      <c r="A88" s="44"/>
      <c r="B88" s="50">
        <v>2016</v>
      </c>
      <c r="C88" s="51">
        <v>12</v>
      </c>
      <c r="D88" s="51"/>
      <c r="E88" s="52"/>
    </row>
    <row r="89" spans="1:5">
      <c r="A89" s="44"/>
      <c r="B89" s="50"/>
      <c r="C89" s="51"/>
      <c r="D89" s="51"/>
      <c r="E89" s="52"/>
    </row>
    <row r="90" spans="1:5">
      <c r="A90" s="44"/>
      <c r="B90" s="40">
        <v>2017</v>
      </c>
      <c r="C90" s="53">
        <v>8.6</v>
      </c>
      <c r="D90" s="53"/>
      <c r="E90" s="39"/>
    </row>
    <row r="91" spans="1:5">
      <c r="A91" s="44"/>
      <c r="B91" s="40"/>
      <c r="C91" s="53"/>
      <c r="D91" s="53"/>
      <c r="E91" s="39"/>
    </row>
    <row r="92" spans="1:5">
      <c r="A92" s="44"/>
      <c r="B92" s="50">
        <v>2018</v>
      </c>
      <c r="C92" s="51">
        <v>6.2</v>
      </c>
      <c r="D92" s="51"/>
      <c r="E92" s="52"/>
    </row>
    <row r="93" spans="1:5">
      <c r="A93" s="44"/>
      <c r="B93" s="50"/>
      <c r="C93" s="51"/>
      <c r="D93" s="51"/>
      <c r="E93" s="52"/>
    </row>
  </sheetData>
  <mergeCells count="282">
    <mergeCell ref="A79:A93"/>
    <mergeCell ref="B79:M79"/>
    <mergeCell ref="B80:M80"/>
    <mergeCell ref="A26:A70"/>
    <mergeCell ref="B26:M26"/>
    <mergeCell ref="B27:M27"/>
    <mergeCell ref="A71:A78"/>
    <mergeCell ref="B71:M71"/>
    <mergeCell ref="B72:M72"/>
    <mergeCell ref="A1:A2"/>
    <mergeCell ref="B1:M1"/>
    <mergeCell ref="B2:M2"/>
    <mergeCell ref="B3:M3"/>
    <mergeCell ref="A4:A25"/>
    <mergeCell ref="B4:M4"/>
    <mergeCell ref="B5:M5"/>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H77:H78"/>
    <mergeCell ref="I77:I78"/>
    <mergeCell ref="J77:J78"/>
    <mergeCell ref="K77:K78"/>
    <mergeCell ref="L77:L78"/>
    <mergeCell ref="M77:M78"/>
    <mergeCell ref="B77:B78"/>
    <mergeCell ref="C77:C78"/>
    <mergeCell ref="D77:D78"/>
    <mergeCell ref="E77:E78"/>
    <mergeCell ref="F77:F78"/>
    <mergeCell ref="G77:G78"/>
    <mergeCell ref="J69:J70"/>
    <mergeCell ref="K69:L70"/>
    <mergeCell ref="M69:M70"/>
    <mergeCell ref="B73:M73"/>
    <mergeCell ref="C75:M75"/>
    <mergeCell ref="C76:E76"/>
    <mergeCell ref="G76:I76"/>
    <mergeCell ref="K76:M76"/>
    <mergeCell ref="J67:J68"/>
    <mergeCell ref="K67:K68"/>
    <mergeCell ref="L67:L68"/>
    <mergeCell ref="M67:M68"/>
    <mergeCell ref="B69:B70"/>
    <mergeCell ref="C69:D70"/>
    <mergeCell ref="E69:E70"/>
    <mergeCell ref="F69:F70"/>
    <mergeCell ref="G69:H70"/>
    <mergeCell ref="I69:I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J56:J57"/>
    <mergeCell ref="K56:K57"/>
    <mergeCell ref="L56:L57"/>
    <mergeCell ref="M56:M57"/>
    <mergeCell ref="B58:B59"/>
    <mergeCell ref="C58:D59"/>
    <mergeCell ref="E58:E59"/>
    <mergeCell ref="F58:F59"/>
    <mergeCell ref="G58:H59"/>
    <mergeCell ref="I58:I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C23:D23"/>
    <mergeCell ref="B24:B25"/>
    <mergeCell ref="C24:C25"/>
    <mergeCell ref="D24:D25"/>
    <mergeCell ref="E24:E25"/>
    <mergeCell ref="B28:M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140625" customWidth="1"/>
    <col min="4" max="4" width="10.85546875" customWidth="1"/>
    <col min="5" max="5" width="3.28515625" customWidth="1"/>
    <col min="6" max="6" width="20" customWidth="1"/>
    <col min="7" max="7" width="4.140625" customWidth="1"/>
    <col min="8" max="8" width="10.85546875" customWidth="1"/>
    <col min="9" max="9" width="3.28515625" customWidth="1"/>
    <col min="10" max="10" width="20" customWidth="1"/>
    <col min="11" max="11" width="4.140625" customWidth="1"/>
    <col min="12" max="12" width="6.5703125" customWidth="1"/>
    <col min="13" max="13" width="3.28515625" customWidth="1"/>
  </cols>
  <sheetData>
    <row r="1" spans="1:13" ht="15" customHeight="1">
      <c r="A1" s="10" t="s">
        <v>13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560</v>
      </c>
      <c r="B3" s="43" t="s">
        <v>7</v>
      </c>
      <c r="C3" s="43"/>
      <c r="D3" s="43"/>
      <c r="E3" s="43"/>
      <c r="F3" s="43"/>
      <c r="G3" s="43"/>
      <c r="H3" s="43"/>
      <c r="I3" s="43"/>
      <c r="J3" s="43"/>
      <c r="K3" s="43"/>
      <c r="L3" s="43"/>
      <c r="M3" s="43"/>
    </row>
    <row r="4" spans="1:13" ht="15" customHeight="1">
      <c r="A4" s="44" t="s">
        <v>1315</v>
      </c>
      <c r="B4" s="43" t="s">
        <v>7</v>
      </c>
      <c r="C4" s="43"/>
      <c r="D4" s="43"/>
      <c r="E4" s="43"/>
      <c r="F4" s="43"/>
      <c r="G4" s="43"/>
      <c r="H4" s="43"/>
      <c r="I4" s="43"/>
      <c r="J4" s="43"/>
      <c r="K4" s="43"/>
      <c r="L4" s="43"/>
      <c r="M4" s="43"/>
    </row>
    <row r="5" spans="1:13">
      <c r="A5" s="44"/>
      <c r="B5" s="40" t="s">
        <v>1316</v>
      </c>
      <c r="C5" s="40"/>
      <c r="D5" s="40"/>
      <c r="E5" s="40"/>
      <c r="F5" s="40"/>
      <c r="G5" s="40"/>
      <c r="H5" s="40"/>
      <c r="I5" s="40"/>
      <c r="J5" s="40"/>
      <c r="K5" s="40"/>
      <c r="L5" s="40"/>
      <c r="M5" s="40"/>
    </row>
    <row r="6" spans="1:13">
      <c r="A6" s="44"/>
      <c r="B6" s="27"/>
      <c r="C6" s="27"/>
      <c r="D6" s="27"/>
      <c r="E6" s="27"/>
      <c r="F6" s="27"/>
      <c r="G6" s="27"/>
      <c r="H6" s="27"/>
      <c r="I6" s="27"/>
    </row>
    <row r="7" spans="1:13">
      <c r="A7" s="44"/>
      <c r="B7" s="14"/>
      <c r="C7" s="14"/>
      <c r="D7" s="14"/>
      <c r="E7" s="14"/>
      <c r="F7" s="14"/>
      <c r="G7" s="14"/>
      <c r="H7" s="14"/>
      <c r="I7" s="14"/>
    </row>
    <row r="8" spans="1:13" ht="15.75" thickBot="1">
      <c r="A8" s="44"/>
      <c r="B8" s="12"/>
      <c r="C8" s="28" t="s">
        <v>290</v>
      </c>
      <c r="D8" s="28"/>
      <c r="E8" s="28"/>
      <c r="F8" s="28"/>
      <c r="G8" s="28"/>
      <c r="H8" s="28"/>
      <c r="I8" s="28"/>
    </row>
    <row r="9" spans="1:13" ht="15.75" thickBot="1">
      <c r="A9" s="44"/>
      <c r="B9" s="12"/>
      <c r="C9" s="29">
        <v>2013</v>
      </c>
      <c r="D9" s="29"/>
      <c r="E9" s="29"/>
      <c r="F9" s="13"/>
      <c r="G9" s="29">
        <v>2012</v>
      </c>
      <c r="H9" s="29"/>
      <c r="I9" s="29"/>
    </row>
    <row r="10" spans="1:13">
      <c r="A10" s="44"/>
      <c r="B10" s="18" t="s">
        <v>563</v>
      </c>
      <c r="C10" s="61"/>
      <c r="D10" s="61"/>
      <c r="E10" s="61"/>
      <c r="F10" s="20"/>
      <c r="G10" s="61"/>
      <c r="H10" s="61"/>
      <c r="I10" s="61"/>
    </row>
    <row r="11" spans="1:13">
      <c r="A11" s="44"/>
      <c r="B11" s="78" t="s">
        <v>564</v>
      </c>
      <c r="C11" s="40" t="s">
        <v>399</v>
      </c>
      <c r="D11" s="53">
        <v>2.9</v>
      </c>
      <c r="E11" s="39"/>
      <c r="F11" s="39"/>
      <c r="G11" s="40" t="s">
        <v>399</v>
      </c>
      <c r="H11" s="53">
        <v>2.8</v>
      </c>
      <c r="I11" s="39"/>
    </row>
    <row r="12" spans="1:13">
      <c r="A12" s="44"/>
      <c r="B12" s="78"/>
      <c r="C12" s="40"/>
      <c r="D12" s="53"/>
      <c r="E12" s="39"/>
      <c r="F12" s="39"/>
      <c r="G12" s="40"/>
      <c r="H12" s="53"/>
      <c r="I12" s="39"/>
    </row>
    <row r="13" spans="1:13">
      <c r="A13" s="44"/>
      <c r="B13" s="58" t="s">
        <v>565</v>
      </c>
      <c r="C13" s="51">
        <v>104.8</v>
      </c>
      <c r="D13" s="51"/>
      <c r="E13" s="52"/>
      <c r="F13" s="52"/>
      <c r="G13" s="51">
        <v>93.8</v>
      </c>
      <c r="H13" s="51"/>
      <c r="I13" s="52"/>
    </row>
    <row r="14" spans="1:13">
      <c r="A14" s="44"/>
      <c r="B14" s="58"/>
      <c r="C14" s="51"/>
      <c r="D14" s="51"/>
      <c r="E14" s="52"/>
      <c r="F14" s="52"/>
      <c r="G14" s="51"/>
      <c r="H14" s="51"/>
      <c r="I14" s="52"/>
    </row>
    <row r="15" spans="1:13" ht="15.75" thickBot="1">
      <c r="A15" s="44"/>
      <c r="B15" s="24" t="s">
        <v>566</v>
      </c>
      <c r="C15" s="56" t="s">
        <v>567</v>
      </c>
      <c r="D15" s="56"/>
      <c r="E15" s="31" t="s">
        <v>407</v>
      </c>
      <c r="F15" s="13"/>
      <c r="G15" s="56" t="s">
        <v>568</v>
      </c>
      <c r="H15" s="56"/>
      <c r="I15" s="31" t="s">
        <v>407</v>
      </c>
    </row>
    <row r="16" spans="1:13">
      <c r="A16" s="44"/>
      <c r="B16" s="50"/>
      <c r="C16" s="59">
        <v>18.899999999999999</v>
      </c>
      <c r="D16" s="59"/>
      <c r="E16" s="60"/>
      <c r="F16" s="52"/>
      <c r="G16" s="59">
        <v>19.2</v>
      </c>
      <c r="H16" s="59"/>
      <c r="I16" s="60"/>
    </row>
    <row r="17" spans="1:13">
      <c r="A17" s="44"/>
      <c r="B17" s="50"/>
      <c r="C17" s="51"/>
      <c r="D17" s="51"/>
      <c r="E17" s="52"/>
      <c r="F17" s="52"/>
      <c r="G17" s="51"/>
      <c r="H17" s="51"/>
      <c r="I17" s="52"/>
    </row>
    <row r="18" spans="1:13">
      <c r="A18" s="44"/>
      <c r="B18" s="40" t="s">
        <v>569</v>
      </c>
      <c r="C18" s="53"/>
      <c r="D18" s="53"/>
      <c r="E18" s="39"/>
      <c r="F18" s="39"/>
      <c r="G18" s="53"/>
      <c r="H18" s="53"/>
      <c r="I18" s="39"/>
    </row>
    <row r="19" spans="1:13">
      <c r="A19" s="44"/>
      <c r="B19" s="40"/>
      <c r="C19" s="53"/>
      <c r="D19" s="53"/>
      <c r="E19" s="39"/>
      <c r="F19" s="39"/>
      <c r="G19" s="53"/>
      <c r="H19" s="53"/>
      <c r="I19" s="39"/>
    </row>
    <row r="20" spans="1:13">
      <c r="A20" s="44"/>
      <c r="B20" s="58" t="s">
        <v>570</v>
      </c>
      <c r="C20" s="51">
        <v>1.4</v>
      </c>
      <c r="D20" s="51"/>
      <c r="E20" s="52"/>
      <c r="F20" s="52"/>
      <c r="G20" s="51">
        <v>1.6</v>
      </c>
      <c r="H20" s="51"/>
      <c r="I20" s="52"/>
    </row>
    <row r="21" spans="1:13" ht="15.75" thickBot="1">
      <c r="A21" s="44"/>
      <c r="B21" s="58"/>
      <c r="C21" s="76"/>
      <c r="D21" s="76"/>
      <c r="E21" s="77"/>
      <c r="F21" s="52"/>
      <c r="G21" s="76"/>
      <c r="H21" s="76"/>
      <c r="I21" s="77"/>
    </row>
    <row r="22" spans="1:13">
      <c r="A22" s="44"/>
      <c r="B22" s="78" t="s">
        <v>571</v>
      </c>
      <c r="C22" s="79" t="s">
        <v>399</v>
      </c>
      <c r="D22" s="81">
        <v>20.3</v>
      </c>
      <c r="E22" s="83"/>
      <c r="F22" s="39"/>
      <c r="G22" s="79" t="s">
        <v>399</v>
      </c>
      <c r="H22" s="81">
        <v>20.8</v>
      </c>
      <c r="I22" s="83"/>
    </row>
    <row r="23" spans="1:13" ht="15.75" thickBot="1">
      <c r="A23" s="44"/>
      <c r="B23" s="78"/>
      <c r="C23" s="80"/>
      <c r="D23" s="82"/>
      <c r="E23" s="84"/>
      <c r="F23" s="39"/>
      <c r="G23" s="80"/>
      <c r="H23" s="82"/>
      <c r="I23" s="84"/>
    </row>
    <row r="24" spans="1:13" ht="15.75" thickTop="1">
      <c r="A24" s="44" t="s">
        <v>1317</v>
      </c>
      <c r="B24" s="43" t="s">
        <v>7</v>
      </c>
      <c r="C24" s="43"/>
      <c r="D24" s="43"/>
      <c r="E24" s="43"/>
      <c r="F24" s="43"/>
      <c r="G24" s="43"/>
      <c r="H24" s="43"/>
      <c r="I24" s="43"/>
      <c r="J24" s="43"/>
      <c r="K24" s="43"/>
      <c r="L24" s="43"/>
      <c r="M24" s="43"/>
    </row>
    <row r="25" spans="1:13" ht="25.5" customHeight="1">
      <c r="A25" s="44"/>
      <c r="B25" s="40" t="s">
        <v>572</v>
      </c>
      <c r="C25" s="40"/>
      <c r="D25" s="40"/>
      <c r="E25" s="40"/>
      <c r="F25" s="40"/>
      <c r="G25" s="40"/>
      <c r="H25" s="40"/>
      <c r="I25" s="40"/>
      <c r="J25" s="40"/>
      <c r="K25" s="40"/>
      <c r="L25" s="40"/>
      <c r="M25" s="40"/>
    </row>
    <row r="26" spans="1:13">
      <c r="A26" s="44"/>
      <c r="B26" s="27"/>
      <c r="C26" s="27"/>
      <c r="D26" s="27"/>
      <c r="E26" s="27"/>
      <c r="F26" s="27"/>
      <c r="G26" s="27"/>
      <c r="H26" s="27"/>
      <c r="I26" s="27"/>
    </row>
    <row r="27" spans="1:13">
      <c r="A27" s="44"/>
      <c r="B27" s="14"/>
      <c r="C27" s="14"/>
      <c r="D27" s="14"/>
      <c r="E27" s="14"/>
      <c r="F27" s="14"/>
      <c r="G27" s="14"/>
      <c r="H27" s="14"/>
      <c r="I27" s="14"/>
    </row>
    <row r="28" spans="1:13" ht="15.75" thickBot="1">
      <c r="A28" s="44"/>
      <c r="B28" s="12"/>
      <c r="C28" s="28" t="s">
        <v>290</v>
      </c>
      <c r="D28" s="28"/>
      <c r="E28" s="28"/>
      <c r="F28" s="28"/>
      <c r="G28" s="28"/>
      <c r="H28" s="28"/>
      <c r="I28" s="28"/>
    </row>
    <row r="29" spans="1:13" ht="15.75" thickBot="1">
      <c r="A29" s="44"/>
      <c r="B29" s="12"/>
      <c r="C29" s="29">
        <v>2013</v>
      </c>
      <c r="D29" s="29"/>
      <c r="E29" s="29"/>
      <c r="F29" s="13"/>
      <c r="G29" s="29">
        <v>2012</v>
      </c>
      <c r="H29" s="29"/>
      <c r="I29" s="29"/>
    </row>
    <row r="30" spans="1:13">
      <c r="A30" s="44"/>
      <c r="B30" s="18" t="s">
        <v>573</v>
      </c>
      <c r="C30" s="61"/>
      <c r="D30" s="61"/>
      <c r="E30" s="61"/>
      <c r="F30" s="20"/>
      <c r="G30" s="61"/>
      <c r="H30" s="61"/>
      <c r="I30" s="61"/>
    </row>
    <row r="31" spans="1:13">
      <c r="A31" s="44"/>
      <c r="B31" s="78" t="s">
        <v>574</v>
      </c>
      <c r="C31" s="40" t="s">
        <v>399</v>
      </c>
      <c r="D31" s="53">
        <v>16.600000000000001</v>
      </c>
      <c r="E31" s="39"/>
      <c r="F31" s="39"/>
      <c r="G31" s="40" t="s">
        <v>399</v>
      </c>
      <c r="H31" s="53">
        <v>21.4</v>
      </c>
      <c r="I31" s="39"/>
    </row>
    <row r="32" spans="1:13">
      <c r="A32" s="44"/>
      <c r="B32" s="78"/>
      <c r="C32" s="40"/>
      <c r="D32" s="53"/>
      <c r="E32" s="39"/>
      <c r="F32" s="39"/>
      <c r="G32" s="40"/>
      <c r="H32" s="53"/>
      <c r="I32" s="39"/>
    </row>
    <row r="33" spans="1:9">
      <c r="A33" s="44"/>
      <c r="B33" s="58" t="s">
        <v>575</v>
      </c>
      <c r="C33" s="51">
        <v>36.200000000000003</v>
      </c>
      <c r="D33" s="51"/>
      <c r="E33" s="52"/>
      <c r="F33" s="52"/>
      <c r="G33" s="51">
        <v>36.6</v>
      </c>
      <c r="H33" s="51"/>
      <c r="I33" s="52"/>
    </row>
    <row r="34" spans="1:9" ht="15.75" thickBot="1">
      <c r="A34" s="44"/>
      <c r="B34" s="58"/>
      <c r="C34" s="76"/>
      <c r="D34" s="76"/>
      <c r="E34" s="77"/>
      <c r="F34" s="52"/>
      <c r="G34" s="76"/>
      <c r="H34" s="76"/>
      <c r="I34" s="77"/>
    </row>
    <row r="35" spans="1:9">
      <c r="A35" s="44"/>
      <c r="B35" s="55" t="s">
        <v>94</v>
      </c>
      <c r="C35" s="79" t="s">
        <v>399</v>
      </c>
      <c r="D35" s="81">
        <v>52.8</v>
      </c>
      <c r="E35" s="83"/>
      <c r="F35" s="39"/>
      <c r="G35" s="79" t="s">
        <v>399</v>
      </c>
      <c r="H35" s="81">
        <v>58</v>
      </c>
      <c r="I35" s="83"/>
    </row>
    <row r="36" spans="1:9" ht="15.75" thickBot="1">
      <c r="A36" s="44"/>
      <c r="B36" s="55"/>
      <c r="C36" s="80"/>
      <c r="D36" s="82"/>
      <c r="E36" s="84"/>
      <c r="F36" s="39"/>
      <c r="G36" s="80"/>
      <c r="H36" s="82"/>
      <c r="I36" s="84"/>
    </row>
    <row r="37" spans="1:9" ht="15.75" thickTop="1">
      <c r="A37" s="44"/>
      <c r="B37" s="50" t="s">
        <v>576</v>
      </c>
      <c r="C37" s="89"/>
      <c r="D37" s="89"/>
      <c r="E37" s="90"/>
      <c r="F37" s="52"/>
      <c r="G37" s="89"/>
      <c r="H37" s="89"/>
      <c r="I37" s="90"/>
    </row>
    <row r="38" spans="1:9">
      <c r="A38" s="44"/>
      <c r="B38" s="50"/>
      <c r="C38" s="51"/>
      <c r="D38" s="51"/>
      <c r="E38" s="52"/>
      <c r="F38" s="52"/>
      <c r="G38" s="51"/>
      <c r="H38" s="51"/>
      <c r="I38" s="52"/>
    </row>
    <row r="39" spans="1:9">
      <c r="A39" s="44"/>
      <c r="B39" s="78" t="s">
        <v>577</v>
      </c>
      <c r="C39" s="40" t="s">
        <v>399</v>
      </c>
      <c r="D39" s="53">
        <v>2.4</v>
      </c>
      <c r="E39" s="39"/>
      <c r="F39" s="39"/>
      <c r="G39" s="40" t="s">
        <v>399</v>
      </c>
      <c r="H39" s="53">
        <v>6.6</v>
      </c>
      <c r="I39" s="39"/>
    </row>
    <row r="40" spans="1:9">
      <c r="A40" s="44"/>
      <c r="B40" s="78"/>
      <c r="C40" s="40"/>
      <c r="D40" s="53"/>
      <c r="E40" s="39"/>
      <c r="F40" s="39"/>
      <c r="G40" s="40"/>
      <c r="H40" s="53"/>
      <c r="I40" s="39"/>
    </row>
    <row r="41" spans="1:9">
      <c r="A41" s="44"/>
      <c r="B41" s="58" t="s">
        <v>578</v>
      </c>
      <c r="C41" s="51">
        <v>0.7</v>
      </c>
      <c r="D41" s="51"/>
      <c r="E41" s="52"/>
      <c r="F41" s="52"/>
      <c r="G41" s="51">
        <v>1.2</v>
      </c>
      <c r="H41" s="51"/>
      <c r="I41" s="52"/>
    </row>
    <row r="42" spans="1:9">
      <c r="A42" s="44"/>
      <c r="B42" s="58"/>
      <c r="C42" s="51"/>
      <c r="D42" s="51"/>
      <c r="E42" s="52"/>
      <c r="F42" s="52"/>
      <c r="G42" s="51"/>
      <c r="H42" s="51"/>
      <c r="I42" s="52"/>
    </row>
    <row r="43" spans="1:9">
      <c r="A43" s="44"/>
      <c r="B43" s="78" t="s">
        <v>579</v>
      </c>
      <c r="C43" s="53"/>
      <c r="D43" s="53"/>
      <c r="E43" s="39"/>
      <c r="F43" s="39"/>
      <c r="G43" s="53"/>
      <c r="H43" s="53"/>
      <c r="I43" s="39"/>
    </row>
    <row r="44" spans="1:9">
      <c r="A44" s="44"/>
      <c r="B44" s="78"/>
      <c r="C44" s="53"/>
      <c r="D44" s="53"/>
      <c r="E44" s="39"/>
      <c r="F44" s="39"/>
      <c r="G44" s="53"/>
      <c r="H44" s="53"/>
      <c r="I44" s="39"/>
    </row>
    <row r="45" spans="1:9">
      <c r="A45" s="44"/>
      <c r="B45" s="54" t="s">
        <v>414</v>
      </c>
      <c r="C45" s="51">
        <v>18.899999999999999</v>
      </c>
      <c r="D45" s="51"/>
      <c r="E45" s="52"/>
      <c r="F45" s="52"/>
      <c r="G45" s="51">
        <v>19.2</v>
      </c>
      <c r="H45" s="51"/>
      <c r="I45" s="52"/>
    </row>
    <row r="46" spans="1:9">
      <c r="A46" s="44"/>
      <c r="B46" s="54"/>
      <c r="C46" s="51"/>
      <c r="D46" s="51"/>
      <c r="E46" s="52"/>
      <c r="F46" s="52"/>
      <c r="G46" s="51"/>
      <c r="H46" s="51"/>
      <c r="I46" s="52"/>
    </row>
    <row r="47" spans="1:9">
      <c r="A47" s="44"/>
      <c r="B47" s="55" t="s">
        <v>580</v>
      </c>
      <c r="C47" s="53">
        <v>30.8</v>
      </c>
      <c r="D47" s="53"/>
      <c r="E47" s="39"/>
      <c r="F47" s="39"/>
      <c r="G47" s="53">
        <v>31</v>
      </c>
      <c r="H47" s="53"/>
      <c r="I47" s="39"/>
    </row>
    <row r="48" spans="1:9" ht="15.75" thickBot="1">
      <c r="A48" s="44"/>
      <c r="B48" s="55"/>
      <c r="C48" s="56"/>
      <c r="D48" s="56"/>
      <c r="E48" s="57"/>
      <c r="F48" s="39"/>
      <c r="G48" s="56"/>
      <c r="H48" s="56"/>
      <c r="I48" s="57"/>
    </row>
    <row r="49" spans="1:13">
      <c r="A49" s="44"/>
      <c r="B49" s="54" t="s">
        <v>581</v>
      </c>
      <c r="C49" s="61" t="s">
        <v>399</v>
      </c>
      <c r="D49" s="59">
        <v>52.8</v>
      </c>
      <c r="E49" s="60"/>
      <c r="F49" s="52"/>
      <c r="G49" s="61" t="s">
        <v>399</v>
      </c>
      <c r="H49" s="59">
        <v>58</v>
      </c>
      <c r="I49" s="60"/>
    </row>
    <row r="50" spans="1:13" ht="15.75" thickBot="1">
      <c r="A50" s="44"/>
      <c r="B50" s="54"/>
      <c r="C50" s="62"/>
      <c r="D50" s="63"/>
      <c r="E50" s="64"/>
      <c r="F50" s="52"/>
      <c r="G50" s="62"/>
      <c r="H50" s="63"/>
      <c r="I50" s="64"/>
    </row>
    <row r="51" spans="1:13" ht="15.75" thickTop="1">
      <c r="A51" s="44" t="s">
        <v>1318</v>
      </c>
      <c r="B51" s="43" t="s">
        <v>7</v>
      </c>
      <c r="C51" s="43"/>
      <c r="D51" s="43"/>
      <c r="E51" s="43"/>
      <c r="F51" s="43"/>
      <c r="G51" s="43"/>
      <c r="H51" s="43"/>
      <c r="I51" s="43"/>
      <c r="J51" s="43"/>
      <c r="K51" s="43"/>
      <c r="L51" s="43"/>
      <c r="M51" s="43"/>
    </row>
    <row r="52" spans="1:13">
      <c r="A52" s="44"/>
      <c r="B52" s="39" t="s">
        <v>582</v>
      </c>
      <c r="C52" s="39"/>
      <c r="D52" s="39"/>
      <c r="E52" s="39"/>
      <c r="F52" s="39"/>
      <c r="G52" s="39"/>
      <c r="H52" s="39"/>
      <c r="I52" s="39"/>
      <c r="J52" s="39"/>
      <c r="K52" s="39"/>
      <c r="L52" s="39"/>
      <c r="M52" s="39"/>
    </row>
    <row r="53" spans="1:13">
      <c r="A53" s="44"/>
      <c r="B53" s="27"/>
      <c r="C53" s="27"/>
      <c r="D53" s="27"/>
      <c r="E53" s="27"/>
      <c r="F53" s="27"/>
      <c r="G53" s="27"/>
      <c r="H53" s="27"/>
      <c r="I53" s="27"/>
      <c r="J53" s="27"/>
      <c r="K53" s="27"/>
      <c r="L53" s="27"/>
      <c r="M53" s="27"/>
    </row>
    <row r="54" spans="1:13">
      <c r="A54" s="44"/>
      <c r="B54" s="14"/>
      <c r="C54" s="14"/>
      <c r="D54" s="14"/>
      <c r="E54" s="14"/>
      <c r="F54" s="14"/>
      <c r="G54" s="14"/>
      <c r="H54" s="14"/>
      <c r="I54" s="14"/>
      <c r="J54" s="14"/>
      <c r="K54" s="14"/>
      <c r="L54" s="14"/>
      <c r="M54" s="14"/>
    </row>
    <row r="55" spans="1:13" ht="15.75" thickBot="1">
      <c r="A55" s="44"/>
      <c r="B55" s="12"/>
      <c r="C55" s="28" t="s">
        <v>269</v>
      </c>
      <c r="D55" s="28"/>
      <c r="E55" s="28"/>
      <c r="F55" s="28"/>
      <c r="G55" s="28"/>
      <c r="H55" s="28"/>
      <c r="I55" s="28"/>
      <c r="J55" s="28"/>
      <c r="K55" s="28"/>
      <c r="L55" s="28"/>
      <c r="M55" s="28"/>
    </row>
    <row r="56" spans="1:13" ht="15.75" thickBot="1">
      <c r="A56" s="44"/>
      <c r="B56" s="12"/>
      <c r="C56" s="29">
        <v>2013</v>
      </c>
      <c r="D56" s="29"/>
      <c r="E56" s="29"/>
      <c r="F56" s="13"/>
      <c r="G56" s="29">
        <v>2012</v>
      </c>
      <c r="H56" s="29"/>
      <c r="I56" s="29"/>
      <c r="J56" s="13"/>
      <c r="K56" s="29">
        <v>2011</v>
      </c>
      <c r="L56" s="29"/>
      <c r="M56" s="29"/>
    </row>
    <row r="57" spans="1:13">
      <c r="A57" s="44"/>
      <c r="B57" s="50" t="s">
        <v>36</v>
      </c>
      <c r="C57" s="61" t="s">
        <v>399</v>
      </c>
      <c r="D57" s="59">
        <v>74.3</v>
      </c>
      <c r="E57" s="60"/>
      <c r="F57" s="52"/>
      <c r="G57" s="61" t="s">
        <v>399</v>
      </c>
      <c r="H57" s="59">
        <v>83.3</v>
      </c>
      <c r="I57" s="60"/>
      <c r="J57" s="52"/>
      <c r="K57" s="61" t="s">
        <v>399</v>
      </c>
      <c r="L57" s="59">
        <v>87</v>
      </c>
      <c r="M57" s="60"/>
    </row>
    <row r="58" spans="1:13">
      <c r="A58" s="44"/>
      <c r="B58" s="50"/>
      <c r="C58" s="50"/>
      <c r="D58" s="51"/>
      <c r="E58" s="52"/>
      <c r="F58" s="52"/>
      <c r="G58" s="50"/>
      <c r="H58" s="51"/>
      <c r="I58" s="52"/>
      <c r="J58" s="52"/>
      <c r="K58" s="50"/>
      <c r="L58" s="51"/>
      <c r="M58" s="52"/>
    </row>
    <row r="59" spans="1:13">
      <c r="A59" s="44"/>
      <c r="B59" s="12" t="s">
        <v>583</v>
      </c>
      <c r="C59" s="53" t="s">
        <v>584</v>
      </c>
      <c r="D59" s="53"/>
      <c r="E59" s="12" t="s">
        <v>407</v>
      </c>
      <c r="F59" s="13"/>
      <c r="G59" s="53" t="s">
        <v>585</v>
      </c>
      <c r="H59" s="53"/>
      <c r="I59" s="12" t="s">
        <v>407</v>
      </c>
      <c r="J59" s="13"/>
      <c r="K59" s="53" t="s">
        <v>586</v>
      </c>
      <c r="L59" s="53"/>
      <c r="M59" s="12" t="s">
        <v>407</v>
      </c>
    </row>
    <row r="60" spans="1:13">
      <c r="A60" s="44"/>
      <c r="B60" s="50" t="s">
        <v>587</v>
      </c>
      <c r="C60" s="51">
        <v>24.6</v>
      </c>
      <c r="D60" s="51"/>
      <c r="E60" s="52"/>
      <c r="F60" s="52"/>
      <c r="G60" s="51">
        <v>28.3</v>
      </c>
      <c r="H60" s="51"/>
      <c r="I60" s="52"/>
      <c r="J60" s="52"/>
      <c r="K60" s="51">
        <v>26.5</v>
      </c>
      <c r="L60" s="51"/>
      <c r="M60" s="52"/>
    </row>
    <row r="61" spans="1:13">
      <c r="A61" s="44"/>
      <c r="B61" s="50"/>
      <c r="C61" s="51"/>
      <c r="D61" s="51"/>
      <c r="E61" s="52"/>
      <c r="F61" s="52"/>
      <c r="G61" s="51"/>
      <c r="H61" s="51"/>
      <c r="I61" s="52"/>
      <c r="J61" s="52"/>
      <c r="K61" s="51"/>
      <c r="L61" s="51"/>
      <c r="M61" s="52"/>
    </row>
    <row r="62" spans="1:13">
      <c r="A62" s="44"/>
      <c r="B62" s="40" t="s">
        <v>57</v>
      </c>
      <c r="C62" s="53">
        <v>24.6</v>
      </c>
      <c r="D62" s="53"/>
      <c r="E62" s="39"/>
      <c r="F62" s="39"/>
      <c r="G62" s="53">
        <v>28.3</v>
      </c>
      <c r="H62" s="53"/>
      <c r="I62" s="39"/>
      <c r="J62" s="39"/>
      <c r="K62" s="53">
        <v>26.5</v>
      </c>
      <c r="L62" s="53"/>
      <c r="M62" s="39"/>
    </row>
    <row r="63" spans="1:13">
      <c r="A63" s="44"/>
      <c r="B63" s="40"/>
      <c r="C63" s="53"/>
      <c r="D63" s="53"/>
      <c r="E63" s="39"/>
      <c r="F63" s="39"/>
      <c r="G63" s="53"/>
      <c r="H63" s="53"/>
      <c r="I63" s="39"/>
      <c r="J63" s="39"/>
      <c r="K63" s="53"/>
      <c r="L63" s="53"/>
      <c r="M63" s="39"/>
    </row>
  </sheetData>
  <mergeCells count="173">
    <mergeCell ref="A51:A63"/>
    <mergeCell ref="B51:M51"/>
    <mergeCell ref="B52:M52"/>
    <mergeCell ref="M62:M63"/>
    <mergeCell ref="A1:A2"/>
    <mergeCell ref="B1:M1"/>
    <mergeCell ref="B2:M2"/>
    <mergeCell ref="B3:M3"/>
    <mergeCell ref="A4:A23"/>
    <mergeCell ref="B4:M4"/>
    <mergeCell ref="B5:M5"/>
    <mergeCell ref="A24:A50"/>
    <mergeCell ref="B24:M24"/>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H49:H50"/>
    <mergeCell ref="I49:I50"/>
    <mergeCell ref="B53:M53"/>
    <mergeCell ref="C55:M55"/>
    <mergeCell ref="C56:E56"/>
    <mergeCell ref="G56:I56"/>
    <mergeCell ref="K56:M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C28:I28"/>
    <mergeCell ref="C29:E29"/>
    <mergeCell ref="G29:I29"/>
    <mergeCell ref="B25:M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2" width="36.5703125" bestFit="1" customWidth="1"/>
    <col min="3" max="3" width="2" customWidth="1"/>
    <col min="4" max="5" width="9" customWidth="1"/>
    <col min="7" max="7" width="2" customWidth="1"/>
    <col min="8" max="9" width="8.140625" customWidth="1"/>
    <col min="11" max="11" width="27.140625" bestFit="1" customWidth="1"/>
  </cols>
  <sheetData>
    <row r="1" spans="1:11" ht="15" customHeight="1">
      <c r="A1" s="10" t="s">
        <v>131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591</v>
      </c>
      <c r="B3" s="43" t="s">
        <v>7</v>
      </c>
      <c r="C3" s="43"/>
      <c r="D3" s="43"/>
      <c r="E3" s="43"/>
      <c r="F3" s="43"/>
      <c r="G3" s="43"/>
      <c r="H3" s="43"/>
      <c r="I3" s="43"/>
      <c r="J3" s="43"/>
      <c r="K3" s="43"/>
    </row>
    <row r="4" spans="1:11" ht="15" customHeight="1">
      <c r="A4" s="44" t="s">
        <v>1320</v>
      </c>
      <c r="B4" s="43" t="s">
        <v>7</v>
      </c>
      <c r="C4" s="43"/>
      <c r="D4" s="43"/>
      <c r="E4" s="43"/>
      <c r="F4" s="43"/>
      <c r="G4" s="43"/>
      <c r="H4" s="43"/>
      <c r="I4" s="43"/>
      <c r="J4" s="43"/>
      <c r="K4" s="43"/>
    </row>
    <row r="5" spans="1:11">
      <c r="A5" s="44"/>
      <c r="B5" s="40" t="s">
        <v>593</v>
      </c>
      <c r="C5" s="40"/>
      <c r="D5" s="40"/>
      <c r="E5" s="40"/>
      <c r="F5" s="40"/>
      <c r="G5" s="40"/>
      <c r="H5" s="40"/>
      <c r="I5" s="40"/>
      <c r="J5" s="40"/>
      <c r="K5" s="40"/>
    </row>
    <row r="6" spans="1:11">
      <c r="A6" s="44"/>
      <c r="B6" s="27"/>
      <c r="C6" s="27"/>
      <c r="D6" s="27"/>
      <c r="E6" s="27"/>
      <c r="F6" s="27"/>
      <c r="G6" s="27"/>
      <c r="H6" s="27"/>
      <c r="I6" s="27"/>
    </row>
    <row r="7" spans="1:11">
      <c r="A7" s="44"/>
      <c r="B7" s="14"/>
      <c r="C7" s="14"/>
      <c r="D7" s="14"/>
      <c r="E7" s="14"/>
      <c r="F7" s="14"/>
      <c r="G7" s="14"/>
      <c r="H7" s="14"/>
      <c r="I7" s="14"/>
    </row>
    <row r="8" spans="1:11" ht="15.75" thickBot="1">
      <c r="A8" s="44"/>
      <c r="B8" s="12"/>
      <c r="C8" s="28" t="s">
        <v>290</v>
      </c>
      <c r="D8" s="28"/>
      <c r="E8" s="28"/>
      <c r="F8" s="28"/>
      <c r="G8" s="28"/>
      <c r="H8" s="28"/>
      <c r="I8" s="28"/>
    </row>
    <row r="9" spans="1:11" ht="15.75" thickBot="1">
      <c r="A9" s="44"/>
      <c r="B9" s="12"/>
      <c r="C9" s="29">
        <v>2013</v>
      </c>
      <c r="D9" s="29"/>
      <c r="E9" s="29"/>
      <c r="F9" s="13"/>
      <c r="G9" s="29">
        <v>2012</v>
      </c>
      <c r="H9" s="29"/>
      <c r="I9" s="29"/>
    </row>
    <row r="10" spans="1:11">
      <c r="A10" s="44"/>
      <c r="B10" s="18" t="s">
        <v>594</v>
      </c>
      <c r="C10" s="60"/>
      <c r="D10" s="60"/>
      <c r="E10" s="60"/>
      <c r="F10" s="20"/>
      <c r="G10" s="60"/>
      <c r="H10" s="60"/>
      <c r="I10" s="60"/>
    </row>
    <row r="11" spans="1:11">
      <c r="A11" s="44"/>
      <c r="B11" s="78" t="s">
        <v>595</v>
      </c>
      <c r="C11" s="40" t="s">
        <v>399</v>
      </c>
      <c r="D11" s="53">
        <v>45</v>
      </c>
      <c r="E11" s="39"/>
      <c r="F11" s="39"/>
      <c r="G11" s="40" t="s">
        <v>399</v>
      </c>
      <c r="H11" s="53" t="s">
        <v>420</v>
      </c>
      <c r="I11" s="39"/>
    </row>
    <row r="12" spans="1:11">
      <c r="A12" s="44"/>
      <c r="B12" s="78"/>
      <c r="C12" s="40"/>
      <c r="D12" s="53"/>
      <c r="E12" s="39"/>
      <c r="F12" s="39"/>
      <c r="G12" s="40"/>
      <c r="H12" s="53"/>
      <c r="I12" s="39"/>
    </row>
    <row r="13" spans="1:11">
      <c r="A13" s="44"/>
      <c r="B13" s="18" t="s">
        <v>596</v>
      </c>
      <c r="C13" s="52"/>
      <c r="D13" s="52"/>
      <c r="E13" s="52"/>
      <c r="F13" s="20"/>
      <c r="G13" s="52"/>
      <c r="H13" s="52"/>
      <c r="I13" s="52"/>
    </row>
    <row r="14" spans="1:11">
      <c r="A14" s="44"/>
      <c r="B14" s="78" t="s">
        <v>597</v>
      </c>
      <c r="C14" s="53">
        <v>272.39999999999998</v>
      </c>
      <c r="D14" s="53"/>
      <c r="E14" s="39"/>
      <c r="F14" s="39"/>
      <c r="G14" s="53">
        <v>302.89999999999998</v>
      </c>
      <c r="H14" s="53"/>
      <c r="I14" s="39"/>
    </row>
    <row r="15" spans="1:11">
      <c r="A15" s="44"/>
      <c r="B15" s="78"/>
      <c r="C15" s="53"/>
      <c r="D15" s="53"/>
      <c r="E15" s="39"/>
      <c r="F15" s="39"/>
      <c r="G15" s="53"/>
      <c r="H15" s="53"/>
      <c r="I15" s="39"/>
    </row>
    <row r="16" spans="1:11">
      <c r="A16" s="44"/>
      <c r="B16" s="58" t="s">
        <v>598</v>
      </c>
      <c r="C16" s="51">
        <v>286.60000000000002</v>
      </c>
      <c r="D16" s="51"/>
      <c r="E16" s="52"/>
      <c r="F16" s="52"/>
      <c r="G16" s="51">
        <v>286.2</v>
      </c>
      <c r="H16" s="51"/>
      <c r="I16" s="52"/>
    </row>
    <row r="17" spans="1:9">
      <c r="A17" s="44"/>
      <c r="B17" s="58"/>
      <c r="C17" s="51"/>
      <c r="D17" s="51"/>
      <c r="E17" s="52"/>
      <c r="F17" s="52"/>
      <c r="G17" s="51"/>
      <c r="H17" s="51"/>
      <c r="I17" s="52"/>
    </row>
    <row r="18" spans="1:9">
      <c r="A18" s="44"/>
      <c r="B18" s="78" t="s">
        <v>599</v>
      </c>
      <c r="C18" s="53">
        <v>252.5</v>
      </c>
      <c r="D18" s="53"/>
      <c r="E18" s="39"/>
      <c r="F18" s="39"/>
      <c r="G18" s="53">
        <v>280.7</v>
      </c>
      <c r="H18" s="53"/>
      <c r="I18" s="39"/>
    </row>
    <row r="19" spans="1:9">
      <c r="A19" s="44"/>
      <c r="B19" s="78"/>
      <c r="C19" s="53"/>
      <c r="D19" s="53"/>
      <c r="E19" s="39"/>
      <c r="F19" s="39"/>
      <c r="G19" s="53"/>
      <c r="H19" s="53"/>
      <c r="I19" s="39"/>
    </row>
    <row r="20" spans="1:9">
      <c r="A20" s="44"/>
      <c r="B20" s="58" t="s">
        <v>600</v>
      </c>
      <c r="C20" s="51">
        <v>275</v>
      </c>
      <c r="D20" s="51"/>
      <c r="E20" s="52"/>
      <c r="F20" s="52"/>
      <c r="G20" s="51">
        <v>275</v>
      </c>
      <c r="H20" s="51"/>
      <c r="I20" s="52"/>
    </row>
    <row r="21" spans="1:9">
      <c r="A21" s="44"/>
      <c r="B21" s="58"/>
      <c r="C21" s="51"/>
      <c r="D21" s="51"/>
      <c r="E21" s="52"/>
      <c r="F21" s="52"/>
      <c r="G21" s="51"/>
      <c r="H21" s="51"/>
      <c r="I21" s="52"/>
    </row>
    <row r="22" spans="1:9">
      <c r="A22" s="44"/>
      <c r="B22" s="78" t="s">
        <v>601</v>
      </c>
      <c r="C22" s="53">
        <v>249.5</v>
      </c>
      <c r="D22" s="53"/>
      <c r="E22" s="39"/>
      <c r="F22" s="39"/>
      <c r="G22" s="53" t="s">
        <v>420</v>
      </c>
      <c r="H22" s="53"/>
      <c r="I22" s="39"/>
    </row>
    <row r="23" spans="1:9">
      <c r="A23" s="44"/>
      <c r="B23" s="78"/>
      <c r="C23" s="53"/>
      <c r="D23" s="53"/>
      <c r="E23" s="39"/>
      <c r="F23" s="39"/>
      <c r="G23" s="53"/>
      <c r="H23" s="53"/>
      <c r="I23" s="39"/>
    </row>
    <row r="24" spans="1:9">
      <c r="A24" s="44"/>
      <c r="B24" s="50" t="s">
        <v>602</v>
      </c>
      <c r="C24" s="51">
        <v>47.6</v>
      </c>
      <c r="D24" s="51"/>
      <c r="E24" s="52"/>
      <c r="F24" s="52"/>
      <c r="G24" s="51">
        <v>36.799999999999997</v>
      </c>
      <c r="H24" s="51"/>
      <c r="I24" s="52"/>
    </row>
    <row r="25" spans="1:9">
      <c r="A25" s="44"/>
      <c r="B25" s="50"/>
      <c r="C25" s="51"/>
      <c r="D25" s="51"/>
      <c r="E25" s="52"/>
      <c r="F25" s="52"/>
      <c r="G25" s="51"/>
      <c r="H25" s="51"/>
      <c r="I25" s="52"/>
    </row>
    <row r="26" spans="1:9">
      <c r="A26" s="44"/>
      <c r="B26" s="40" t="s">
        <v>603</v>
      </c>
      <c r="C26" s="53">
        <v>88.9</v>
      </c>
      <c r="D26" s="53"/>
      <c r="E26" s="39"/>
      <c r="F26" s="39"/>
      <c r="G26" s="53">
        <v>71.900000000000006</v>
      </c>
      <c r="H26" s="53"/>
      <c r="I26" s="39"/>
    </row>
    <row r="27" spans="1:9" ht="15.75" thickBot="1">
      <c r="A27" s="44"/>
      <c r="B27" s="40"/>
      <c r="C27" s="56"/>
      <c r="D27" s="56"/>
      <c r="E27" s="57"/>
      <c r="F27" s="39"/>
      <c r="G27" s="56"/>
      <c r="H27" s="56"/>
      <c r="I27" s="57"/>
    </row>
    <row r="28" spans="1:9">
      <c r="A28" s="44"/>
      <c r="B28" s="50"/>
      <c r="C28" s="104">
        <v>1517.5</v>
      </c>
      <c r="D28" s="104"/>
      <c r="E28" s="60"/>
      <c r="F28" s="52"/>
      <c r="G28" s="104">
        <v>1253.5</v>
      </c>
      <c r="H28" s="104"/>
      <c r="I28" s="60"/>
    </row>
    <row r="29" spans="1:9">
      <c r="A29" s="44"/>
      <c r="B29" s="50"/>
      <c r="C29" s="67"/>
      <c r="D29" s="67"/>
      <c r="E29" s="52"/>
      <c r="F29" s="52"/>
      <c r="G29" s="67"/>
      <c r="H29" s="67"/>
      <c r="I29" s="52"/>
    </row>
    <row r="30" spans="1:9" ht="15.75" thickBot="1">
      <c r="A30" s="44"/>
      <c r="B30" s="12" t="s">
        <v>604</v>
      </c>
      <c r="C30" s="56" t="s">
        <v>605</v>
      </c>
      <c r="D30" s="56"/>
      <c r="E30" s="31" t="s">
        <v>407</v>
      </c>
      <c r="F30" s="13"/>
      <c r="G30" s="56" t="s">
        <v>606</v>
      </c>
      <c r="H30" s="56"/>
      <c r="I30" s="31" t="s">
        <v>407</v>
      </c>
    </row>
    <row r="31" spans="1:9">
      <c r="A31" s="44"/>
      <c r="B31" s="50" t="s">
        <v>102</v>
      </c>
      <c r="C31" s="61" t="s">
        <v>399</v>
      </c>
      <c r="D31" s="104">
        <v>1505.2</v>
      </c>
      <c r="E31" s="60"/>
      <c r="F31" s="52"/>
      <c r="G31" s="61" t="s">
        <v>399</v>
      </c>
      <c r="H31" s="104">
        <v>1239.9000000000001</v>
      </c>
      <c r="I31" s="60"/>
    </row>
    <row r="32" spans="1:9" ht="15.75" thickBot="1">
      <c r="A32" s="44"/>
      <c r="B32" s="50"/>
      <c r="C32" s="62"/>
      <c r="D32" s="109"/>
      <c r="E32" s="64"/>
      <c r="F32" s="52"/>
      <c r="G32" s="62"/>
      <c r="H32" s="109"/>
      <c r="I32" s="64"/>
    </row>
    <row r="33" spans="1:11" ht="15.75" thickTop="1">
      <c r="A33" s="44" t="s">
        <v>1321</v>
      </c>
      <c r="B33" s="43" t="s">
        <v>7</v>
      </c>
      <c r="C33" s="43"/>
      <c r="D33" s="43"/>
      <c r="E33" s="43"/>
      <c r="F33" s="43"/>
      <c r="G33" s="43"/>
      <c r="H33" s="43"/>
      <c r="I33" s="43"/>
      <c r="J33" s="43"/>
      <c r="K33" s="43"/>
    </row>
    <row r="34" spans="1:11">
      <c r="A34" s="44"/>
      <c r="B34" s="40" t="s">
        <v>607</v>
      </c>
      <c r="C34" s="40"/>
      <c r="D34" s="40"/>
      <c r="E34" s="40"/>
      <c r="F34" s="40"/>
      <c r="G34" s="40"/>
      <c r="H34" s="40"/>
      <c r="I34" s="40"/>
      <c r="J34" s="40"/>
      <c r="K34" s="40"/>
    </row>
    <row r="35" spans="1:11">
      <c r="A35" s="44"/>
      <c r="B35" s="27"/>
      <c r="C35" s="27"/>
      <c r="D35" s="27"/>
      <c r="E35" s="27"/>
      <c r="F35" s="27"/>
      <c r="G35" s="27"/>
      <c r="H35" s="27"/>
      <c r="I35" s="27"/>
      <c r="J35" s="27"/>
    </row>
    <row r="36" spans="1:11">
      <c r="A36" s="44"/>
      <c r="B36" s="14"/>
      <c r="C36" s="14"/>
      <c r="D36" s="14"/>
      <c r="E36" s="14"/>
      <c r="F36" s="14"/>
      <c r="G36" s="14"/>
      <c r="H36" s="14"/>
      <c r="I36" s="14"/>
      <c r="J36" s="14"/>
    </row>
    <row r="37" spans="1:11" ht="15.75" thickBot="1">
      <c r="A37" s="44"/>
      <c r="B37" s="103" t="s">
        <v>507</v>
      </c>
      <c r="C37" s="13"/>
      <c r="D37" s="28" t="s">
        <v>608</v>
      </c>
      <c r="E37" s="28"/>
      <c r="F37" s="28"/>
      <c r="G37" s="13"/>
      <c r="H37" s="28" t="s">
        <v>609</v>
      </c>
      <c r="I37" s="28"/>
      <c r="J37" s="28"/>
    </row>
    <row r="38" spans="1:11">
      <c r="A38" s="44"/>
      <c r="B38" s="50">
        <v>2014</v>
      </c>
      <c r="C38" s="52"/>
      <c r="D38" s="61" t="s">
        <v>399</v>
      </c>
      <c r="E38" s="59">
        <v>12.3</v>
      </c>
      <c r="F38" s="60"/>
      <c r="G38" s="52"/>
      <c r="H38" s="61" t="s">
        <v>399</v>
      </c>
      <c r="I38" s="59">
        <v>12.3</v>
      </c>
      <c r="J38" s="60"/>
    </row>
    <row r="39" spans="1:11">
      <c r="A39" s="44"/>
      <c r="B39" s="50"/>
      <c r="C39" s="52"/>
      <c r="D39" s="50"/>
      <c r="E39" s="51"/>
      <c r="F39" s="52"/>
      <c r="G39" s="52"/>
      <c r="H39" s="50"/>
      <c r="I39" s="51"/>
      <c r="J39" s="52"/>
    </row>
    <row r="40" spans="1:11">
      <c r="A40" s="44"/>
      <c r="B40" s="40">
        <v>2015</v>
      </c>
      <c r="C40" s="39"/>
      <c r="D40" s="53">
        <v>9</v>
      </c>
      <c r="E40" s="53"/>
      <c r="F40" s="39"/>
      <c r="G40" s="39"/>
      <c r="H40" s="53">
        <v>9</v>
      </c>
      <c r="I40" s="53"/>
      <c r="J40" s="39"/>
    </row>
    <row r="41" spans="1:11">
      <c r="A41" s="44"/>
      <c r="B41" s="40"/>
      <c r="C41" s="39"/>
      <c r="D41" s="53"/>
      <c r="E41" s="53"/>
      <c r="F41" s="39"/>
      <c r="G41" s="39"/>
      <c r="H41" s="53"/>
      <c r="I41" s="53"/>
      <c r="J41" s="39"/>
    </row>
    <row r="42" spans="1:11">
      <c r="A42" s="44"/>
      <c r="B42" s="50">
        <v>2016</v>
      </c>
      <c r="C42" s="52"/>
      <c r="D42" s="51">
        <v>9</v>
      </c>
      <c r="E42" s="51"/>
      <c r="F42" s="52"/>
      <c r="G42" s="52"/>
      <c r="H42" s="51">
        <v>9</v>
      </c>
      <c r="I42" s="51"/>
      <c r="J42" s="52"/>
    </row>
    <row r="43" spans="1:11">
      <c r="A43" s="44"/>
      <c r="B43" s="50"/>
      <c r="C43" s="52"/>
      <c r="D43" s="51"/>
      <c r="E43" s="51"/>
      <c r="F43" s="52"/>
      <c r="G43" s="52"/>
      <c r="H43" s="51"/>
      <c r="I43" s="51"/>
      <c r="J43" s="52"/>
    </row>
    <row r="44" spans="1:11">
      <c r="A44" s="44"/>
      <c r="B44" s="40">
        <v>2017</v>
      </c>
      <c r="C44" s="39"/>
      <c r="D44" s="53">
        <v>8.1</v>
      </c>
      <c r="E44" s="53"/>
      <c r="F44" s="39"/>
      <c r="G44" s="39"/>
      <c r="H44" s="53">
        <v>8.1</v>
      </c>
      <c r="I44" s="53"/>
      <c r="J44" s="39"/>
    </row>
    <row r="45" spans="1:11">
      <c r="A45" s="44"/>
      <c r="B45" s="40"/>
      <c r="C45" s="39"/>
      <c r="D45" s="53"/>
      <c r="E45" s="53"/>
      <c r="F45" s="39"/>
      <c r="G45" s="39"/>
      <c r="H45" s="53"/>
      <c r="I45" s="53"/>
      <c r="J45" s="39"/>
    </row>
    <row r="46" spans="1:11">
      <c r="A46" s="44"/>
      <c r="B46" s="50">
        <v>2018</v>
      </c>
      <c r="C46" s="52"/>
      <c r="D46" s="51">
        <v>325</v>
      </c>
      <c r="E46" s="51"/>
      <c r="F46" s="52"/>
      <c r="G46" s="52"/>
      <c r="H46" s="51">
        <v>326</v>
      </c>
      <c r="I46" s="51"/>
      <c r="J46" s="52"/>
    </row>
    <row r="47" spans="1:11">
      <c r="A47" s="44"/>
      <c r="B47" s="50"/>
      <c r="C47" s="52"/>
      <c r="D47" s="51"/>
      <c r="E47" s="51"/>
      <c r="F47" s="52"/>
      <c r="G47" s="52"/>
      <c r="H47" s="51"/>
      <c r="I47" s="51"/>
      <c r="J47" s="52"/>
    </row>
    <row r="48" spans="1:11">
      <c r="A48" s="44"/>
      <c r="B48" s="40" t="s">
        <v>610</v>
      </c>
      <c r="C48" s="39"/>
      <c r="D48" s="66">
        <v>1225.5999999999999</v>
      </c>
      <c r="E48" s="66"/>
      <c r="F48" s="39"/>
      <c r="G48" s="39"/>
      <c r="H48" s="66">
        <v>1153.0999999999999</v>
      </c>
      <c r="I48" s="66"/>
      <c r="J48" s="39"/>
    </row>
    <row r="49" spans="1:11" ht="15.75" thickBot="1">
      <c r="A49" s="44"/>
      <c r="B49" s="40"/>
      <c r="C49" s="39"/>
      <c r="D49" s="110"/>
      <c r="E49" s="110"/>
      <c r="F49" s="57"/>
      <c r="G49" s="39"/>
      <c r="H49" s="110"/>
      <c r="I49" s="110"/>
      <c r="J49" s="57"/>
    </row>
    <row r="50" spans="1:11">
      <c r="A50" s="44"/>
      <c r="B50" s="50" t="s">
        <v>135</v>
      </c>
      <c r="C50" s="52"/>
      <c r="D50" s="61" t="s">
        <v>399</v>
      </c>
      <c r="E50" s="104">
        <v>1589</v>
      </c>
      <c r="F50" s="60"/>
      <c r="G50" s="52"/>
      <c r="H50" s="61" t="s">
        <v>399</v>
      </c>
      <c r="I50" s="104">
        <v>1517.5</v>
      </c>
      <c r="J50" s="60"/>
    </row>
    <row r="51" spans="1:11" ht="15.75" thickBot="1">
      <c r="A51" s="44"/>
      <c r="B51" s="50"/>
      <c r="C51" s="52"/>
      <c r="D51" s="62"/>
      <c r="E51" s="109"/>
      <c r="F51" s="64"/>
      <c r="G51" s="52"/>
      <c r="H51" s="62"/>
      <c r="I51" s="109"/>
      <c r="J51" s="64"/>
    </row>
    <row r="52" spans="1:11" ht="15.75" thickTop="1">
      <c r="A52" s="44" t="s">
        <v>1322</v>
      </c>
      <c r="B52" s="43" t="s">
        <v>7</v>
      </c>
      <c r="C52" s="43"/>
      <c r="D52" s="43"/>
      <c r="E52" s="43"/>
      <c r="F52" s="43"/>
      <c r="G52" s="43"/>
      <c r="H52" s="43"/>
      <c r="I52" s="43"/>
      <c r="J52" s="43"/>
      <c r="K52" s="43"/>
    </row>
    <row r="53" spans="1:11">
      <c r="A53" s="44"/>
      <c r="B53" s="40" t="s">
        <v>645</v>
      </c>
      <c r="C53" s="40"/>
      <c r="D53" s="40"/>
      <c r="E53" s="40"/>
      <c r="F53" s="40"/>
      <c r="G53" s="40"/>
      <c r="H53" s="40"/>
      <c r="I53" s="40"/>
      <c r="J53" s="40"/>
      <c r="K53" s="40"/>
    </row>
    <row r="54" spans="1:11">
      <c r="A54" s="44"/>
      <c r="B54" s="27"/>
      <c r="C54" s="27"/>
      <c r="D54" s="27"/>
      <c r="E54" s="27"/>
    </row>
    <row r="55" spans="1:11">
      <c r="A55" s="44"/>
      <c r="B55" s="14"/>
      <c r="C55" s="14"/>
      <c r="D55" s="14"/>
      <c r="E55" s="14"/>
    </row>
    <row r="56" spans="1:11">
      <c r="A56" s="44"/>
      <c r="B56" s="111" t="s">
        <v>646</v>
      </c>
      <c r="C56" s="39"/>
      <c r="D56" s="41" t="s">
        <v>647</v>
      </c>
      <c r="E56" s="41"/>
    </row>
    <row r="57" spans="1:11" ht="15.75" thickBot="1">
      <c r="A57" s="44"/>
      <c r="B57" s="111"/>
      <c r="C57" s="39"/>
      <c r="D57" s="28" t="s">
        <v>648</v>
      </c>
      <c r="E57" s="28"/>
    </row>
    <row r="58" spans="1:11">
      <c r="A58" s="44"/>
      <c r="B58" s="18">
        <v>2014</v>
      </c>
      <c r="C58" s="20"/>
      <c r="D58" s="19">
        <v>103.625</v>
      </c>
      <c r="E58" s="18" t="s">
        <v>271</v>
      </c>
    </row>
    <row r="59" spans="1:11">
      <c r="A59" s="44"/>
      <c r="B59" s="12">
        <v>2015</v>
      </c>
      <c r="C59" s="13"/>
      <c r="D59" s="21">
        <v>101.813</v>
      </c>
      <c r="E59" s="12" t="s">
        <v>271</v>
      </c>
    </row>
    <row r="60" spans="1:11">
      <c r="A60" s="44"/>
      <c r="B60" s="18" t="s">
        <v>649</v>
      </c>
      <c r="C60" s="20"/>
      <c r="D60" s="19">
        <v>100</v>
      </c>
      <c r="E60" s="18" t="s">
        <v>271</v>
      </c>
    </row>
    <row r="61" spans="1:11">
      <c r="A61" s="44"/>
      <c r="B61" s="40" t="s">
        <v>650</v>
      </c>
      <c r="C61" s="40"/>
      <c r="D61" s="40"/>
      <c r="E61" s="40"/>
      <c r="F61" s="40"/>
      <c r="G61" s="40"/>
      <c r="H61" s="40"/>
      <c r="I61" s="40"/>
      <c r="J61" s="40"/>
      <c r="K61" s="40"/>
    </row>
    <row r="62" spans="1:11" ht="15" customHeight="1">
      <c r="A62" s="44" t="s">
        <v>1323</v>
      </c>
      <c r="B62" s="43" t="s">
        <v>7</v>
      </c>
      <c r="C62" s="43"/>
      <c r="D62" s="43"/>
      <c r="E62" s="43"/>
      <c r="F62" s="43"/>
      <c r="G62" s="43"/>
      <c r="H62" s="43"/>
      <c r="I62" s="43"/>
      <c r="J62" s="43"/>
      <c r="K62" s="43"/>
    </row>
    <row r="63" spans="1:11">
      <c r="A63" s="44"/>
      <c r="B63" s="40" t="s">
        <v>653</v>
      </c>
      <c r="C63" s="40"/>
      <c r="D63" s="40"/>
      <c r="E63" s="40"/>
      <c r="F63" s="40"/>
      <c r="G63" s="40"/>
      <c r="H63" s="40"/>
      <c r="I63" s="40"/>
      <c r="J63" s="40"/>
      <c r="K63" s="40"/>
    </row>
    <row r="64" spans="1:11">
      <c r="A64" s="44"/>
      <c r="B64" s="27"/>
      <c r="C64" s="27"/>
      <c r="D64" s="27"/>
      <c r="E64" s="27"/>
    </row>
    <row r="65" spans="1:11">
      <c r="A65" s="44"/>
      <c r="B65" s="14"/>
      <c r="C65" s="14"/>
      <c r="D65" s="14"/>
      <c r="E65" s="14"/>
    </row>
    <row r="66" spans="1:11">
      <c r="A66" s="44"/>
      <c r="B66" s="111" t="s">
        <v>646</v>
      </c>
      <c r="C66" s="39"/>
      <c r="D66" s="41" t="s">
        <v>647</v>
      </c>
      <c r="E66" s="41"/>
    </row>
    <row r="67" spans="1:11" ht="15.75" thickBot="1">
      <c r="A67" s="44"/>
      <c r="B67" s="111"/>
      <c r="C67" s="39"/>
      <c r="D67" s="28" t="s">
        <v>648</v>
      </c>
      <c r="E67" s="28"/>
    </row>
    <row r="68" spans="1:11">
      <c r="A68" s="44"/>
      <c r="B68" s="18">
        <v>2015</v>
      </c>
      <c r="C68" s="20"/>
      <c r="D68" s="19">
        <v>103.875</v>
      </c>
      <c r="E68" s="18" t="s">
        <v>271</v>
      </c>
    </row>
    <row r="69" spans="1:11">
      <c r="A69" s="44"/>
      <c r="B69" s="12">
        <v>2016</v>
      </c>
      <c r="C69" s="13"/>
      <c r="D69" s="21">
        <v>102.583</v>
      </c>
      <c r="E69" s="12" t="s">
        <v>271</v>
      </c>
    </row>
    <row r="70" spans="1:11">
      <c r="A70" s="44"/>
      <c r="B70" s="18">
        <v>2017</v>
      </c>
      <c r="C70" s="20"/>
      <c r="D70" s="19">
        <v>101.292</v>
      </c>
      <c r="E70" s="18" t="s">
        <v>271</v>
      </c>
    </row>
    <row r="71" spans="1:11">
      <c r="A71" s="44"/>
      <c r="B71" s="12" t="s">
        <v>654</v>
      </c>
      <c r="C71" s="13"/>
      <c r="D71" s="21">
        <v>100</v>
      </c>
      <c r="E71" s="12" t="s">
        <v>271</v>
      </c>
    </row>
    <row r="72" spans="1:11">
      <c r="A72" s="44"/>
      <c r="B72" s="40" t="s">
        <v>650</v>
      </c>
      <c r="C72" s="40"/>
      <c r="D72" s="40"/>
      <c r="E72" s="40"/>
      <c r="F72" s="40"/>
      <c r="G72" s="40"/>
      <c r="H72" s="40"/>
      <c r="I72" s="40"/>
      <c r="J72" s="40"/>
      <c r="K72" s="40"/>
    </row>
    <row r="73" spans="1:11" ht="15" customHeight="1">
      <c r="A73" s="44" t="s">
        <v>1324</v>
      </c>
      <c r="B73" s="43" t="s">
        <v>7</v>
      </c>
      <c r="C73" s="43"/>
      <c r="D73" s="43"/>
      <c r="E73" s="43"/>
      <c r="F73" s="43"/>
      <c r="G73" s="43"/>
      <c r="H73" s="43"/>
      <c r="I73" s="43"/>
      <c r="J73" s="43"/>
      <c r="K73" s="43"/>
    </row>
    <row r="74" spans="1:11">
      <c r="A74" s="44"/>
      <c r="B74" s="40" t="s">
        <v>658</v>
      </c>
      <c r="C74" s="40"/>
      <c r="D74" s="40"/>
      <c r="E74" s="40"/>
      <c r="F74" s="40"/>
      <c r="G74" s="40"/>
      <c r="H74" s="40"/>
      <c r="I74" s="40"/>
      <c r="J74" s="40"/>
      <c r="K74" s="40"/>
    </row>
    <row r="75" spans="1:11">
      <c r="A75" s="44"/>
      <c r="B75" s="27"/>
      <c r="C75" s="27"/>
      <c r="D75" s="27"/>
      <c r="E75" s="27"/>
    </row>
    <row r="76" spans="1:11">
      <c r="A76" s="44"/>
      <c r="B76" s="14"/>
      <c r="C76" s="14"/>
      <c r="D76" s="14"/>
      <c r="E76" s="14"/>
    </row>
    <row r="77" spans="1:11" ht="15.75" thickBot="1">
      <c r="A77" s="44"/>
      <c r="B77" s="103" t="s">
        <v>646</v>
      </c>
      <c r="C77" s="13"/>
      <c r="D77" s="28" t="s">
        <v>659</v>
      </c>
      <c r="E77" s="28"/>
    </row>
    <row r="78" spans="1:11">
      <c r="A78" s="44"/>
      <c r="B78" s="18">
        <v>2015</v>
      </c>
      <c r="C78" s="20"/>
      <c r="D78" s="19">
        <v>104.063</v>
      </c>
      <c r="E78" s="18" t="s">
        <v>271</v>
      </c>
    </row>
    <row r="79" spans="1:11">
      <c r="A79" s="44"/>
      <c r="B79" s="12">
        <v>2016</v>
      </c>
      <c r="C79" s="13"/>
      <c r="D79" s="21">
        <v>102.708</v>
      </c>
      <c r="E79" s="12" t="s">
        <v>271</v>
      </c>
    </row>
    <row r="80" spans="1:11">
      <c r="A80" s="44"/>
      <c r="B80" s="18">
        <v>2017</v>
      </c>
      <c r="C80" s="20"/>
      <c r="D80" s="19">
        <v>101.354</v>
      </c>
      <c r="E80" s="18" t="s">
        <v>271</v>
      </c>
    </row>
    <row r="81" spans="1:11">
      <c r="A81" s="44"/>
      <c r="B81" s="12" t="s">
        <v>654</v>
      </c>
      <c r="C81" s="13"/>
      <c r="D81" s="21">
        <v>100</v>
      </c>
      <c r="E81" s="12" t="s">
        <v>271</v>
      </c>
    </row>
    <row r="82" spans="1:11">
      <c r="A82" s="44"/>
      <c r="B82" s="40" t="s">
        <v>650</v>
      </c>
      <c r="C82" s="40"/>
      <c r="D82" s="40"/>
      <c r="E82" s="40"/>
      <c r="F82" s="40"/>
      <c r="G82" s="40"/>
      <c r="H82" s="40"/>
      <c r="I82" s="40"/>
      <c r="J82" s="40"/>
      <c r="K82" s="40"/>
    </row>
    <row r="83" spans="1:11" ht="15" customHeight="1">
      <c r="A83" s="44" t="s">
        <v>1325</v>
      </c>
      <c r="B83" s="43" t="s">
        <v>7</v>
      </c>
      <c r="C83" s="43"/>
      <c r="D83" s="43"/>
      <c r="E83" s="43"/>
      <c r="F83" s="43"/>
      <c r="G83" s="43"/>
      <c r="H83" s="43"/>
      <c r="I83" s="43"/>
      <c r="J83" s="43"/>
      <c r="K83" s="43"/>
    </row>
    <row r="84" spans="1:11">
      <c r="A84" s="44"/>
      <c r="B84" s="40" t="s">
        <v>663</v>
      </c>
      <c r="C84" s="40"/>
      <c r="D84" s="40"/>
      <c r="E84" s="40"/>
      <c r="F84" s="40"/>
      <c r="G84" s="40"/>
      <c r="H84" s="40"/>
      <c r="I84" s="40"/>
      <c r="J84" s="40"/>
      <c r="K84" s="40"/>
    </row>
    <row r="85" spans="1:11">
      <c r="A85" s="44"/>
      <c r="B85" s="27"/>
      <c r="C85" s="27"/>
      <c r="D85" s="27"/>
      <c r="E85" s="27"/>
    </row>
    <row r="86" spans="1:11">
      <c r="A86" s="44"/>
      <c r="B86" s="14"/>
      <c r="C86" s="14"/>
      <c r="D86" s="14"/>
      <c r="E86" s="14"/>
    </row>
    <row r="87" spans="1:11">
      <c r="A87" s="44"/>
      <c r="B87" s="111" t="s">
        <v>646</v>
      </c>
      <c r="C87" s="39"/>
      <c r="D87" s="41" t="s">
        <v>647</v>
      </c>
      <c r="E87" s="41"/>
    </row>
    <row r="88" spans="1:11" ht="15.75" thickBot="1">
      <c r="A88" s="44"/>
      <c r="B88" s="111"/>
      <c r="C88" s="39"/>
      <c r="D88" s="28" t="s">
        <v>648</v>
      </c>
      <c r="E88" s="28"/>
    </row>
    <row r="89" spans="1:11">
      <c r="A89" s="44"/>
      <c r="B89" s="18">
        <v>2017</v>
      </c>
      <c r="C89" s="20"/>
      <c r="D89" s="70">
        <v>102.875</v>
      </c>
      <c r="E89" s="69" t="s">
        <v>271</v>
      </c>
    </row>
    <row r="90" spans="1:11">
      <c r="A90" s="44"/>
      <c r="B90" s="12">
        <v>2018</v>
      </c>
      <c r="C90" s="13"/>
      <c r="D90" s="21">
        <v>101.917</v>
      </c>
      <c r="E90" s="12" t="s">
        <v>271</v>
      </c>
    </row>
    <row r="91" spans="1:11">
      <c r="A91" s="44"/>
      <c r="B91" s="18">
        <v>2019</v>
      </c>
      <c r="C91" s="20"/>
      <c r="D91" s="19">
        <v>100.958</v>
      </c>
      <c r="E91" s="18" t="s">
        <v>271</v>
      </c>
    </row>
    <row r="92" spans="1:11">
      <c r="A92" s="44"/>
      <c r="B92" s="12" t="s">
        <v>664</v>
      </c>
      <c r="C92" s="13"/>
      <c r="D92" s="21">
        <v>100</v>
      </c>
      <c r="E92" s="12" t="s">
        <v>271</v>
      </c>
    </row>
    <row r="93" spans="1:11">
      <c r="A93" s="44"/>
      <c r="B93" s="40" t="s">
        <v>650</v>
      </c>
      <c r="C93" s="40"/>
      <c r="D93" s="40"/>
      <c r="E93" s="40"/>
      <c r="F93" s="40"/>
      <c r="G93" s="40"/>
      <c r="H93" s="40"/>
      <c r="I93" s="40"/>
      <c r="J93" s="40"/>
      <c r="K93" s="40"/>
    </row>
    <row r="94" spans="1:11" ht="15" customHeight="1">
      <c r="A94" s="44" t="s">
        <v>1326</v>
      </c>
      <c r="B94" s="43" t="s">
        <v>7</v>
      </c>
      <c r="C94" s="43"/>
      <c r="D94" s="43"/>
      <c r="E94" s="43"/>
      <c r="F94" s="43"/>
      <c r="G94" s="43"/>
      <c r="H94" s="43"/>
      <c r="I94" s="43"/>
      <c r="J94" s="43"/>
      <c r="K94" s="43"/>
    </row>
    <row r="95" spans="1:11">
      <c r="A95" s="44"/>
      <c r="B95" s="40" t="s">
        <v>677</v>
      </c>
      <c r="C95" s="40"/>
      <c r="D95" s="40"/>
      <c r="E95" s="40"/>
      <c r="F95" s="40"/>
      <c r="G95" s="40"/>
      <c r="H95" s="40"/>
      <c r="I95" s="40"/>
      <c r="J95" s="40"/>
      <c r="K95" s="40"/>
    </row>
    <row r="96" spans="1:11">
      <c r="A96" s="44"/>
      <c r="B96" s="27"/>
      <c r="C96" s="27"/>
      <c r="D96" s="27"/>
      <c r="E96" s="27"/>
      <c r="F96" s="27"/>
      <c r="G96" s="27"/>
      <c r="H96" s="27"/>
      <c r="I96" s="27"/>
      <c r="J96" s="27"/>
      <c r="K96" s="27"/>
    </row>
    <row r="97" spans="1:11">
      <c r="A97" s="44"/>
      <c r="B97" s="14"/>
      <c r="C97" s="14"/>
      <c r="D97" s="14"/>
      <c r="E97" s="14"/>
      <c r="F97" s="14"/>
      <c r="G97" s="14"/>
      <c r="H97" s="14"/>
      <c r="I97" s="14"/>
      <c r="J97" s="14"/>
      <c r="K97" s="14"/>
    </row>
    <row r="98" spans="1:11" ht="15.75" thickBot="1">
      <c r="A98" s="44"/>
      <c r="B98" s="13"/>
      <c r="C98" s="28" t="s">
        <v>290</v>
      </c>
      <c r="D98" s="28"/>
      <c r="E98" s="28"/>
      <c r="F98" s="28"/>
      <c r="G98" s="28"/>
      <c r="H98" s="28"/>
      <c r="I98" s="28"/>
      <c r="J98" s="13"/>
      <c r="K98" s="13"/>
    </row>
    <row r="99" spans="1:11" ht="15.75" thickBot="1">
      <c r="A99" s="44"/>
      <c r="B99" s="13"/>
      <c r="C99" s="29">
        <v>2013</v>
      </c>
      <c r="D99" s="29"/>
      <c r="E99" s="29"/>
      <c r="F99" s="13"/>
      <c r="G99" s="29">
        <v>2012</v>
      </c>
      <c r="H99" s="29"/>
      <c r="I99" s="29"/>
      <c r="J99" s="13"/>
      <c r="K99" s="17" t="s">
        <v>678</v>
      </c>
    </row>
    <row r="100" spans="1:11">
      <c r="A100" s="44"/>
      <c r="B100" s="58" t="s">
        <v>679</v>
      </c>
      <c r="C100" s="61" t="s">
        <v>399</v>
      </c>
      <c r="D100" s="59">
        <v>28</v>
      </c>
      <c r="E100" s="60"/>
      <c r="F100" s="52"/>
      <c r="G100" s="61" t="s">
        <v>399</v>
      </c>
      <c r="H100" s="59">
        <v>28</v>
      </c>
      <c r="I100" s="60"/>
      <c r="J100" s="52"/>
      <c r="K100" s="37" t="s">
        <v>680</v>
      </c>
    </row>
    <row r="101" spans="1:11">
      <c r="A101" s="44"/>
      <c r="B101" s="58"/>
      <c r="C101" s="50"/>
      <c r="D101" s="51"/>
      <c r="E101" s="52"/>
      <c r="F101" s="52"/>
      <c r="G101" s="71"/>
      <c r="H101" s="72"/>
      <c r="I101" s="73"/>
      <c r="J101" s="52"/>
      <c r="K101" s="36"/>
    </row>
    <row r="102" spans="1:11">
      <c r="A102" s="44"/>
      <c r="B102" s="40" t="s">
        <v>681</v>
      </c>
      <c r="C102" s="53">
        <v>4.3</v>
      </c>
      <c r="D102" s="53"/>
      <c r="E102" s="39"/>
      <c r="F102" s="39"/>
      <c r="G102" s="53">
        <v>5.7</v>
      </c>
      <c r="H102" s="53"/>
      <c r="I102" s="39"/>
      <c r="J102" s="39"/>
      <c r="K102" s="113">
        <v>7.8E-2</v>
      </c>
    </row>
    <row r="103" spans="1:11">
      <c r="A103" s="44"/>
      <c r="B103" s="40"/>
      <c r="C103" s="53"/>
      <c r="D103" s="53"/>
      <c r="E103" s="39"/>
      <c r="F103" s="39"/>
      <c r="G103" s="53"/>
      <c r="H103" s="53"/>
      <c r="I103" s="39"/>
      <c r="J103" s="39"/>
      <c r="K103" s="113"/>
    </row>
    <row r="104" spans="1:11">
      <c r="A104" s="44"/>
      <c r="B104" s="50" t="s">
        <v>682</v>
      </c>
      <c r="C104" s="51">
        <v>13.5</v>
      </c>
      <c r="D104" s="51"/>
      <c r="E104" s="52"/>
      <c r="F104" s="52"/>
      <c r="G104" s="51" t="s">
        <v>420</v>
      </c>
      <c r="H104" s="51"/>
      <c r="I104" s="52"/>
      <c r="J104" s="52"/>
      <c r="K104" s="34" t="s">
        <v>683</v>
      </c>
    </row>
    <row r="105" spans="1:11">
      <c r="A105" s="44"/>
      <c r="B105" s="50"/>
      <c r="C105" s="51"/>
      <c r="D105" s="51"/>
      <c r="E105" s="52"/>
      <c r="F105" s="52"/>
      <c r="G105" s="51"/>
      <c r="H105" s="51"/>
      <c r="I105" s="52"/>
      <c r="J105" s="52"/>
      <c r="K105" s="34" t="s">
        <v>684</v>
      </c>
    </row>
    <row r="106" spans="1:11">
      <c r="A106" s="44"/>
      <c r="B106" s="40" t="s">
        <v>149</v>
      </c>
      <c r="C106" s="53">
        <v>1.8</v>
      </c>
      <c r="D106" s="53"/>
      <c r="E106" s="39"/>
      <c r="F106" s="39"/>
      <c r="G106" s="53">
        <v>3.1</v>
      </c>
      <c r="H106" s="53"/>
      <c r="I106" s="39"/>
      <c r="J106" s="39"/>
      <c r="K106" s="38" t="s">
        <v>685</v>
      </c>
    </row>
    <row r="107" spans="1:11" ht="15.75" thickBot="1">
      <c r="A107" s="44"/>
      <c r="B107" s="40"/>
      <c r="C107" s="56"/>
      <c r="D107" s="56"/>
      <c r="E107" s="57"/>
      <c r="F107" s="39"/>
      <c r="G107" s="56"/>
      <c r="H107" s="56"/>
      <c r="I107" s="57"/>
      <c r="J107" s="39"/>
      <c r="K107" s="38"/>
    </row>
    <row r="108" spans="1:11">
      <c r="A108" s="44"/>
      <c r="B108" s="114" t="s">
        <v>602</v>
      </c>
      <c r="C108" s="61" t="s">
        <v>399</v>
      </c>
      <c r="D108" s="59">
        <v>47.6</v>
      </c>
      <c r="E108" s="60"/>
      <c r="F108" s="52"/>
      <c r="G108" s="61" t="s">
        <v>399</v>
      </c>
      <c r="H108" s="59">
        <v>36.799999999999997</v>
      </c>
      <c r="I108" s="60"/>
      <c r="J108" s="52"/>
      <c r="K108" s="52"/>
    </row>
    <row r="109" spans="1:11" ht="15.75" thickBot="1">
      <c r="A109" s="44"/>
      <c r="B109" s="114"/>
      <c r="C109" s="62"/>
      <c r="D109" s="63"/>
      <c r="E109" s="64"/>
      <c r="F109" s="52"/>
      <c r="G109" s="62"/>
      <c r="H109" s="63"/>
      <c r="I109" s="64"/>
      <c r="J109" s="52"/>
      <c r="K109" s="52"/>
    </row>
    <row r="110" spans="1:11" ht="15.75" thickTop="1"/>
  </sheetData>
  <mergeCells count="223">
    <mergeCell ref="A83:A93"/>
    <mergeCell ref="B83:K83"/>
    <mergeCell ref="B84:K84"/>
    <mergeCell ref="B93:K93"/>
    <mergeCell ref="A94:A109"/>
    <mergeCell ref="B94:K94"/>
    <mergeCell ref="B95:K95"/>
    <mergeCell ref="A62:A72"/>
    <mergeCell ref="B62:K62"/>
    <mergeCell ref="B63:K63"/>
    <mergeCell ref="B72:K72"/>
    <mergeCell ref="A73:A82"/>
    <mergeCell ref="B73:K73"/>
    <mergeCell ref="B74:K74"/>
    <mergeCell ref="B82:K82"/>
    <mergeCell ref="B33:K33"/>
    <mergeCell ref="B34:K34"/>
    <mergeCell ref="A52:A61"/>
    <mergeCell ref="B52:K52"/>
    <mergeCell ref="B53:K53"/>
    <mergeCell ref="B61:K61"/>
    <mergeCell ref="J108:J109"/>
    <mergeCell ref="K108:K109"/>
    <mergeCell ref="A1:A2"/>
    <mergeCell ref="B1:K1"/>
    <mergeCell ref="B2:K2"/>
    <mergeCell ref="B3:K3"/>
    <mergeCell ref="A4:A32"/>
    <mergeCell ref="B4:K4"/>
    <mergeCell ref="B5:K5"/>
    <mergeCell ref="A33:A51"/>
    <mergeCell ref="J106:J107"/>
    <mergeCell ref="K106:K107"/>
    <mergeCell ref="B108:B109"/>
    <mergeCell ref="C108:C109"/>
    <mergeCell ref="D108:D109"/>
    <mergeCell ref="E108:E109"/>
    <mergeCell ref="F108:F109"/>
    <mergeCell ref="G108:G109"/>
    <mergeCell ref="H108:H109"/>
    <mergeCell ref="I108:I109"/>
    <mergeCell ref="B106:B107"/>
    <mergeCell ref="C106:D107"/>
    <mergeCell ref="E106:E107"/>
    <mergeCell ref="F106:F107"/>
    <mergeCell ref="G106:H107"/>
    <mergeCell ref="I106:I107"/>
    <mergeCell ref="J102:J103"/>
    <mergeCell ref="K102:K103"/>
    <mergeCell ref="B104:B105"/>
    <mergeCell ref="C104:D105"/>
    <mergeCell ref="E104:E105"/>
    <mergeCell ref="F104:F105"/>
    <mergeCell ref="G104:H105"/>
    <mergeCell ref="I104:I105"/>
    <mergeCell ref="J104:J105"/>
    <mergeCell ref="H100:H101"/>
    <mergeCell ref="I100:I101"/>
    <mergeCell ref="J100:J101"/>
    <mergeCell ref="K100:K101"/>
    <mergeCell ref="B102:B103"/>
    <mergeCell ref="C102:D103"/>
    <mergeCell ref="E102:E103"/>
    <mergeCell ref="F102:F103"/>
    <mergeCell ref="G102:H103"/>
    <mergeCell ref="I102:I103"/>
    <mergeCell ref="B96:K96"/>
    <mergeCell ref="C98:I98"/>
    <mergeCell ref="C99:E99"/>
    <mergeCell ref="G99:I99"/>
    <mergeCell ref="B100:B101"/>
    <mergeCell ref="C100:C101"/>
    <mergeCell ref="D100:D101"/>
    <mergeCell ref="E100:E101"/>
    <mergeCell ref="F100:F101"/>
    <mergeCell ref="G100:G101"/>
    <mergeCell ref="D77:E77"/>
    <mergeCell ref="B85:E85"/>
    <mergeCell ref="B87:B88"/>
    <mergeCell ref="C87:C88"/>
    <mergeCell ref="D87:E87"/>
    <mergeCell ref="D88:E88"/>
    <mergeCell ref="B64:E64"/>
    <mergeCell ref="B66:B67"/>
    <mergeCell ref="C66:C67"/>
    <mergeCell ref="D66:E66"/>
    <mergeCell ref="D67:E67"/>
    <mergeCell ref="B75:E75"/>
    <mergeCell ref="H50:H51"/>
    <mergeCell ref="I50:I51"/>
    <mergeCell ref="J50:J51"/>
    <mergeCell ref="B54:E54"/>
    <mergeCell ref="B56:B57"/>
    <mergeCell ref="C56:C57"/>
    <mergeCell ref="D56:E56"/>
    <mergeCell ref="D57:E57"/>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I31:I32"/>
    <mergeCell ref="B35:J35"/>
    <mergeCell ref="D37:F37"/>
    <mergeCell ref="H37:J37"/>
    <mergeCell ref="B38:B39"/>
    <mergeCell ref="C38:C39"/>
    <mergeCell ref="D38:D39"/>
    <mergeCell ref="E38:E39"/>
    <mergeCell ref="F38:F39"/>
    <mergeCell ref="G38:G3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13.140625" customWidth="1"/>
    <col min="7" max="7" width="2.85546875" customWidth="1"/>
    <col min="8" max="8" width="8.5703125" customWidth="1"/>
    <col min="9" max="9" width="2.140625" customWidth="1"/>
    <col min="10" max="10" width="13.140625" customWidth="1"/>
    <col min="11" max="11" width="2.85546875" customWidth="1"/>
    <col min="12" max="12" width="8.5703125" customWidth="1"/>
    <col min="13" max="13" width="2.140625" customWidth="1"/>
  </cols>
  <sheetData>
    <row r="1" spans="1:13" ht="15" customHeight="1">
      <c r="A1" s="10" t="s">
        <v>13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89</v>
      </c>
      <c r="B3" s="43" t="s">
        <v>7</v>
      </c>
      <c r="C3" s="43"/>
      <c r="D3" s="43"/>
      <c r="E3" s="43"/>
      <c r="F3" s="43"/>
      <c r="G3" s="43"/>
      <c r="H3" s="43"/>
      <c r="I3" s="43"/>
      <c r="J3" s="43"/>
      <c r="K3" s="43"/>
      <c r="L3" s="43"/>
      <c r="M3" s="43"/>
    </row>
    <row r="4" spans="1:13" ht="15" customHeight="1">
      <c r="A4" s="44" t="s">
        <v>1328</v>
      </c>
      <c r="B4" s="43" t="s">
        <v>7</v>
      </c>
      <c r="C4" s="43"/>
      <c r="D4" s="43"/>
      <c r="E4" s="43"/>
      <c r="F4" s="43"/>
      <c r="G4" s="43"/>
      <c r="H4" s="43"/>
      <c r="I4" s="43"/>
      <c r="J4" s="43"/>
      <c r="K4" s="43"/>
      <c r="L4" s="43"/>
      <c r="M4" s="43"/>
    </row>
    <row r="5" spans="1:13" ht="25.5" customHeight="1">
      <c r="A5" s="44"/>
      <c r="B5" s="40" t="s">
        <v>692</v>
      </c>
      <c r="C5" s="40"/>
      <c r="D5" s="40"/>
      <c r="E5" s="40"/>
      <c r="F5" s="40"/>
      <c r="G5" s="40"/>
      <c r="H5" s="40"/>
      <c r="I5" s="40"/>
      <c r="J5" s="40"/>
      <c r="K5" s="40"/>
      <c r="L5" s="40"/>
      <c r="M5" s="40"/>
    </row>
    <row r="6" spans="1:13">
      <c r="A6" s="44"/>
      <c r="B6" s="27"/>
      <c r="C6" s="27"/>
      <c r="D6" s="27"/>
      <c r="E6" s="27"/>
      <c r="F6" s="27"/>
      <c r="G6" s="27"/>
      <c r="H6" s="27"/>
      <c r="I6" s="27"/>
      <c r="J6" s="27"/>
      <c r="K6" s="27"/>
      <c r="L6" s="27"/>
      <c r="M6" s="27"/>
    </row>
    <row r="7" spans="1:13">
      <c r="A7" s="44"/>
      <c r="B7" s="14"/>
      <c r="C7" s="14"/>
      <c r="D7" s="14"/>
      <c r="E7" s="14"/>
      <c r="F7" s="14"/>
      <c r="G7" s="14"/>
      <c r="H7" s="14"/>
      <c r="I7" s="14"/>
      <c r="J7" s="14"/>
      <c r="K7" s="14"/>
      <c r="L7" s="14"/>
      <c r="M7" s="14"/>
    </row>
    <row r="8" spans="1:13" ht="15.75" thickBot="1">
      <c r="A8" s="44"/>
      <c r="B8" s="13"/>
      <c r="C8" s="28">
        <v>2013</v>
      </c>
      <c r="D8" s="28"/>
      <c r="E8" s="28"/>
      <c r="F8" s="13"/>
      <c r="G8" s="28">
        <v>2012</v>
      </c>
      <c r="H8" s="28"/>
      <c r="I8" s="28"/>
      <c r="J8" s="13"/>
      <c r="K8" s="28">
        <v>2011</v>
      </c>
      <c r="L8" s="28"/>
      <c r="M8" s="28"/>
    </row>
    <row r="9" spans="1:13">
      <c r="A9" s="44"/>
      <c r="B9" s="107" t="s">
        <v>693</v>
      </c>
      <c r="C9" s="61" t="s">
        <v>399</v>
      </c>
      <c r="D9" s="59">
        <v>148.30000000000001</v>
      </c>
      <c r="E9" s="60"/>
      <c r="F9" s="52"/>
      <c r="G9" s="61" t="s">
        <v>399</v>
      </c>
      <c r="H9" s="59">
        <v>153.30000000000001</v>
      </c>
      <c r="I9" s="60"/>
      <c r="J9" s="52"/>
      <c r="K9" s="61" t="s">
        <v>399</v>
      </c>
      <c r="L9" s="59">
        <v>152.9</v>
      </c>
      <c r="M9" s="60"/>
    </row>
    <row r="10" spans="1:13">
      <c r="A10" s="44"/>
      <c r="B10" s="107"/>
      <c r="C10" s="71"/>
      <c r="D10" s="72"/>
      <c r="E10" s="73"/>
      <c r="F10" s="52"/>
      <c r="G10" s="71"/>
      <c r="H10" s="72"/>
      <c r="I10" s="73"/>
      <c r="J10" s="52"/>
      <c r="K10" s="71"/>
      <c r="L10" s="72"/>
      <c r="M10" s="73"/>
    </row>
    <row r="11" spans="1:13" ht="15.75" thickBot="1">
      <c r="A11" s="44"/>
      <c r="B11" s="24" t="s">
        <v>694</v>
      </c>
      <c r="C11" s="56" t="s">
        <v>695</v>
      </c>
      <c r="D11" s="56"/>
      <c r="E11" s="31" t="s">
        <v>407</v>
      </c>
      <c r="F11" s="13"/>
      <c r="G11" s="56" t="s">
        <v>696</v>
      </c>
      <c r="H11" s="56"/>
      <c r="I11" s="31" t="s">
        <v>407</v>
      </c>
      <c r="J11" s="13"/>
      <c r="K11" s="56" t="s">
        <v>697</v>
      </c>
      <c r="L11" s="56"/>
      <c r="M11" s="31" t="s">
        <v>407</v>
      </c>
    </row>
    <row r="12" spans="1:13">
      <c r="A12" s="44"/>
      <c r="B12" s="107" t="s">
        <v>698</v>
      </c>
      <c r="C12" s="59">
        <v>118.9</v>
      </c>
      <c r="D12" s="59"/>
      <c r="E12" s="60"/>
      <c r="F12" s="52"/>
      <c r="G12" s="59">
        <v>118.9</v>
      </c>
      <c r="H12" s="59"/>
      <c r="I12" s="60"/>
      <c r="J12" s="52"/>
      <c r="K12" s="59">
        <v>119.3</v>
      </c>
      <c r="L12" s="59"/>
      <c r="M12" s="60"/>
    </row>
    <row r="13" spans="1:13">
      <c r="A13" s="44"/>
      <c r="B13" s="107"/>
      <c r="C13" s="51"/>
      <c r="D13" s="51"/>
      <c r="E13" s="52"/>
      <c r="F13" s="52"/>
      <c r="G13" s="72"/>
      <c r="H13" s="72"/>
      <c r="I13" s="73"/>
      <c r="J13" s="52"/>
      <c r="K13" s="72"/>
      <c r="L13" s="72"/>
      <c r="M13" s="73"/>
    </row>
    <row r="14" spans="1:13">
      <c r="A14" s="44"/>
      <c r="B14" s="40" t="s">
        <v>699</v>
      </c>
      <c r="C14" s="53">
        <v>33.700000000000003</v>
      </c>
      <c r="D14" s="53"/>
      <c r="E14" s="39"/>
      <c r="F14" s="39"/>
      <c r="G14" s="53">
        <v>32.700000000000003</v>
      </c>
      <c r="H14" s="53"/>
      <c r="I14" s="39"/>
      <c r="J14" s="39"/>
      <c r="K14" s="53">
        <v>32.700000000000003</v>
      </c>
      <c r="L14" s="53"/>
      <c r="M14" s="39"/>
    </row>
    <row r="15" spans="1:13">
      <c r="A15" s="44"/>
      <c r="B15" s="40"/>
      <c r="C15" s="53"/>
      <c r="D15" s="53"/>
      <c r="E15" s="39"/>
      <c r="F15" s="39"/>
      <c r="G15" s="53"/>
      <c r="H15" s="53"/>
      <c r="I15" s="39"/>
      <c r="J15" s="39"/>
      <c r="K15" s="53"/>
      <c r="L15" s="53"/>
      <c r="M15" s="39"/>
    </row>
    <row r="16" spans="1:13">
      <c r="A16" s="44"/>
      <c r="B16" s="50" t="s">
        <v>700</v>
      </c>
      <c r="C16" s="51" t="s">
        <v>701</v>
      </c>
      <c r="D16" s="51"/>
      <c r="E16" s="50" t="s">
        <v>407</v>
      </c>
      <c r="F16" s="52"/>
      <c r="G16" s="51" t="s">
        <v>702</v>
      </c>
      <c r="H16" s="51"/>
      <c r="I16" s="50" t="s">
        <v>407</v>
      </c>
      <c r="J16" s="52"/>
      <c r="K16" s="51">
        <v>0.9</v>
      </c>
      <c r="L16" s="51"/>
      <c r="M16" s="52"/>
    </row>
    <row r="17" spans="1:13">
      <c r="A17" s="44"/>
      <c r="B17" s="50"/>
      <c r="C17" s="51"/>
      <c r="D17" s="51"/>
      <c r="E17" s="50"/>
      <c r="F17" s="52"/>
      <c r="G17" s="51"/>
      <c r="H17" s="51"/>
      <c r="I17" s="50"/>
      <c r="J17" s="52"/>
      <c r="K17" s="51"/>
      <c r="L17" s="51"/>
      <c r="M17" s="52"/>
    </row>
    <row r="18" spans="1:13">
      <c r="A18" s="44"/>
      <c r="B18" s="40" t="s">
        <v>703</v>
      </c>
      <c r="C18" s="53" t="s">
        <v>704</v>
      </c>
      <c r="D18" s="53"/>
      <c r="E18" s="40" t="s">
        <v>407</v>
      </c>
      <c r="F18" s="39"/>
      <c r="G18" s="53" t="s">
        <v>420</v>
      </c>
      <c r="H18" s="53"/>
      <c r="I18" s="39"/>
      <c r="J18" s="39"/>
      <c r="K18" s="53" t="s">
        <v>705</v>
      </c>
      <c r="L18" s="53"/>
      <c r="M18" s="40" t="s">
        <v>407</v>
      </c>
    </row>
    <row r="19" spans="1:13">
      <c r="A19" s="44"/>
      <c r="B19" s="40"/>
      <c r="C19" s="53"/>
      <c r="D19" s="53"/>
      <c r="E19" s="40"/>
      <c r="F19" s="39"/>
      <c r="G19" s="53"/>
      <c r="H19" s="53"/>
      <c r="I19" s="39"/>
      <c r="J19" s="39"/>
      <c r="K19" s="53"/>
      <c r="L19" s="53"/>
      <c r="M19" s="40"/>
    </row>
    <row r="20" spans="1:13" ht="26.25">
      <c r="A20" s="44"/>
      <c r="B20" s="18" t="s">
        <v>706</v>
      </c>
      <c r="C20" s="51" t="s">
        <v>707</v>
      </c>
      <c r="D20" s="51"/>
      <c r="E20" s="18" t="s">
        <v>407</v>
      </c>
      <c r="F20" s="20"/>
      <c r="G20" s="51" t="s">
        <v>708</v>
      </c>
      <c r="H20" s="51"/>
      <c r="I20" s="18" t="s">
        <v>407</v>
      </c>
      <c r="J20" s="20"/>
      <c r="K20" s="51" t="s">
        <v>709</v>
      </c>
      <c r="L20" s="51"/>
      <c r="M20" s="18" t="s">
        <v>407</v>
      </c>
    </row>
    <row r="21" spans="1:13">
      <c r="A21" s="44"/>
      <c r="B21" s="12" t="s">
        <v>710</v>
      </c>
      <c r="C21" s="53" t="s">
        <v>711</v>
      </c>
      <c r="D21" s="53"/>
      <c r="E21" s="12" t="s">
        <v>407</v>
      </c>
      <c r="F21" s="13"/>
      <c r="G21" s="53" t="s">
        <v>712</v>
      </c>
      <c r="H21" s="53"/>
      <c r="I21" s="12" t="s">
        <v>407</v>
      </c>
      <c r="J21" s="13"/>
      <c r="K21" s="53" t="s">
        <v>712</v>
      </c>
      <c r="L21" s="53"/>
      <c r="M21" s="12" t="s">
        <v>407</v>
      </c>
    </row>
    <row r="22" spans="1:13" ht="15.75" thickBot="1">
      <c r="A22" s="44"/>
      <c r="B22" s="18" t="s">
        <v>713</v>
      </c>
      <c r="C22" s="76" t="s">
        <v>714</v>
      </c>
      <c r="D22" s="76"/>
      <c r="E22" s="23" t="s">
        <v>407</v>
      </c>
      <c r="F22" s="20"/>
      <c r="G22" s="76" t="s">
        <v>715</v>
      </c>
      <c r="H22" s="76"/>
      <c r="I22" s="23" t="s">
        <v>407</v>
      </c>
      <c r="J22" s="20"/>
      <c r="K22" s="76" t="s">
        <v>716</v>
      </c>
      <c r="L22" s="76"/>
      <c r="M22" s="23" t="s">
        <v>407</v>
      </c>
    </row>
    <row r="23" spans="1:13">
      <c r="A23" s="44"/>
      <c r="B23" s="108" t="s">
        <v>717</v>
      </c>
      <c r="C23" s="81">
        <v>107.7</v>
      </c>
      <c r="D23" s="81"/>
      <c r="E23" s="83"/>
      <c r="F23" s="39"/>
      <c r="G23" s="81">
        <v>118.9</v>
      </c>
      <c r="H23" s="81"/>
      <c r="I23" s="83"/>
      <c r="J23" s="39"/>
      <c r="K23" s="81">
        <v>118.9</v>
      </c>
      <c r="L23" s="81"/>
      <c r="M23" s="83"/>
    </row>
    <row r="24" spans="1:13">
      <c r="A24" s="44"/>
      <c r="B24" s="108"/>
      <c r="C24" s="53"/>
      <c r="D24" s="53"/>
      <c r="E24" s="39"/>
      <c r="F24" s="39"/>
      <c r="G24" s="116"/>
      <c r="H24" s="116"/>
      <c r="I24" s="98"/>
      <c r="J24" s="39"/>
      <c r="K24" s="116"/>
      <c r="L24" s="116"/>
      <c r="M24" s="98"/>
    </row>
    <row r="25" spans="1:13">
      <c r="A25" s="44"/>
      <c r="B25" s="58" t="s">
        <v>718</v>
      </c>
      <c r="C25" s="51">
        <v>32.6</v>
      </c>
      <c r="D25" s="51"/>
      <c r="E25" s="52"/>
      <c r="F25" s="52"/>
      <c r="G25" s="51">
        <v>29.4</v>
      </c>
      <c r="H25" s="51"/>
      <c r="I25" s="52"/>
      <c r="J25" s="52"/>
      <c r="K25" s="51">
        <v>34.4</v>
      </c>
      <c r="L25" s="51"/>
      <c r="M25" s="52"/>
    </row>
    <row r="26" spans="1:13" ht="15.75" thickBot="1">
      <c r="A26" s="44"/>
      <c r="B26" s="58"/>
      <c r="C26" s="76"/>
      <c r="D26" s="76"/>
      <c r="E26" s="77"/>
      <c r="F26" s="52"/>
      <c r="G26" s="76"/>
      <c r="H26" s="76"/>
      <c r="I26" s="77"/>
      <c r="J26" s="52"/>
      <c r="K26" s="76"/>
      <c r="L26" s="76"/>
      <c r="M26" s="77"/>
    </row>
    <row r="27" spans="1:13">
      <c r="A27" s="44"/>
      <c r="B27" s="108" t="s">
        <v>719</v>
      </c>
      <c r="C27" s="79" t="s">
        <v>399</v>
      </c>
      <c r="D27" s="81">
        <v>140.30000000000001</v>
      </c>
      <c r="E27" s="83"/>
      <c r="F27" s="39"/>
      <c r="G27" s="79" t="s">
        <v>399</v>
      </c>
      <c r="H27" s="81">
        <v>148.30000000000001</v>
      </c>
      <c r="I27" s="83"/>
      <c r="J27" s="39"/>
      <c r="K27" s="79" t="s">
        <v>399</v>
      </c>
      <c r="L27" s="81">
        <v>153.30000000000001</v>
      </c>
      <c r="M27" s="83"/>
    </row>
    <row r="28" spans="1:13" ht="15.75" thickBot="1">
      <c r="A28" s="44"/>
      <c r="B28" s="108"/>
      <c r="C28" s="80"/>
      <c r="D28" s="82"/>
      <c r="E28" s="84"/>
      <c r="F28" s="39"/>
      <c r="G28" s="80"/>
      <c r="H28" s="82"/>
      <c r="I28" s="84"/>
      <c r="J28" s="39"/>
      <c r="K28" s="80"/>
      <c r="L28" s="82"/>
      <c r="M28" s="84"/>
    </row>
    <row r="29" spans="1:13" ht="15.75" thickTop="1"/>
  </sheetData>
  <mergeCells count="101">
    <mergeCell ref="B5:M5"/>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D21"/>
    <mergeCell ref="G21:H21"/>
    <mergeCell ref="K21:L21"/>
    <mergeCell ref="C22:D22"/>
    <mergeCell ref="G22:H22"/>
    <mergeCell ref="K22:L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6.7109375" customWidth="1"/>
    <col min="4" max="4" width="12.28515625" customWidth="1"/>
    <col min="5" max="5" width="16.42578125" customWidth="1"/>
    <col min="6" max="6" width="3.5703125" customWidth="1"/>
    <col min="7" max="7" width="10.85546875" customWidth="1"/>
    <col min="8" max="8" width="9" customWidth="1"/>
    <col min="9" max="9" width="16.42578125" customWidth="1"/>
  </cols>
  <sheetData>
    <row r="1" spans="1:9" ht="15" customHeight="1">
      <c r="A1" s="10" t="s">
        <v>1329</v>
      </c>
      <c r="B1" s="10" t="s">
        <v>2</v>
      </c>
      <c r="C1" s="10"/>
      <c r="D1" s="10"/>
      <c r="E1" s="10"/>
      <c r="F1" s="10"/>
      <c r="G1" s="10"/>
      <c r="H1" s="10"/>
      <c r="I1" s="10"/>
    </row>
    <row r="2" spans="1:9" ht="15" customHeight="1">
      <c r="A2" s="10"/>
      <c r="B2" s="10" t="s">
        <v>3</v>
      </c>
      <c r="C2" s="10"/>
      <c r="D2" s="10"/>
      <c r="E2" s="10"/>
      <c r="F2" s="10"/>
      <c r="G2" s="10"/>
      <c r="H2" s="10"/>
      <c r="I2" s="10"/>
    </row>
    <row r="3" spans="1:9" ht="30">
      <c r="A3" s="3" t="s">
        <v>725</v>
      </c>
      <c r="B3" s="43" t="s">
        <v>7</v>
      </c>
      <c r="C3" s="43"/>
      <c r="D3" s="43"/>
      <c r="E3" s="43"/>
      <c r="F3" s="43"/>
      <c r="G3" s="43"/>
      <c r="H3" s="43"/>
      <c r="I3" s="43"/>
    </row>
    <row r="4" spans="1:9" ht="15" customHeight="1">
      <c r="A4" s="44" t="s">
        <v>1330</v>
      </c>
      <c r="B4" s="43" t="s">
        <v>7</v>
      </c>
      <c r="C4" s="43"/>
      <c r="D4" s="43"/>
      <c r="E4" s="43"/>
      <c r="F4" s="43"/>
      <c r="G4" s="43"/>
      <c r="H4" s="43"/>
      <c r="I4" s="43"/>
    </row>
    <row r="5" spans="1:9" ht="25.5" customHeight="1">
      <c r="A5" s="44"/>
      <c r="B5" s="39" t="s">
        <v>731</v>
      </c>
      <c r="C5" s="39"/>
      <c r="D5" s="39"/>
      <c r="E5" s="39"/>
      <c r="F5" s="39"/>
      <c r="G5" s="39"/>
      <c r="H5" s="39"/>
      <c r="I5" s="39"/>
    </row>
    <row r="6" spans="1:9">
      <c r="A6" s="44"/>
      <c r="B6" s="27"/>
      <c r="C6" s="27"/>
      <c r="D6" s="27"/>
      <c r="E6" s="27"/>
      <c r="F6" s="27"/>
      <c r="G6" s="27"/>
      <c r="H6" s="27"/>
    </row>
    <row r="7" spans="1:9">
      <c r="A7" s="44"/>
      <c r="B7" s="14"/>
      <c r="C7" s="14"/>
      <c r="D7" s="14"/>
      <c r="E7" s="14"/>
      <c r="F7" s="14"/>
      <c r="G7" s="14"/>
      <c r="H7" s="14"/>
    </row>
    <row r="8" spans="1:9" ht="15.75" thickBot="1">
      <c r="A8" s="44"/>
      <c r="B8" s="13"/>
      <c r="C8" s="28" t="s">
        <v>732</v>
      </c>
      <c r="D8" s="28"/>
      <c r="E8" s="13"/>
      <c r="F8" s="28" t="s">
        <v>519</v>
      </c>
      <c r="G8" s="28"/>
      <c r="H8" s="28"/>
    </row>
    <row r="9" spans="1:9">
      <c r="A9" s="44"/>
      <c r="B9" s="50" t="s">
        <v>733</v>
      </c>
      <c r="C9" s="117">
        <v>400000</v>
      </c>
      <c r="D9" s="60"/>
      <c r="E9" s="52"/>
      <c r="F9" s="61" t="s">
        <v>399</v>
      </c>
      <c r="G9" s="59">
        <v>387.4</v>
      </c>
      <c r="H9" s="60"/>
    </row>
    <row r="10" spans="1:9">
      <c r="A10" s="44"/>
      <c r="B10" s="50"/>
      <c r="C10" s="118"/>
      <c r="D10" s="73"/>
      <c r="E10" s="52"/>
      <c r="F10" s="71"/>
      <c r="G10" s="72"/>
      <c r="H10" s="73"/>
    </row>
    <row r="11" spans="1:9" ht="15.75" thickBot="1">
      <c r="A11" s="44"/>
      <c r="B11" s="12" t="s">
        <v>227</v>
      </c>
      <c r="C11" s="30" t="s">
        <v>734</v>
      </c>
      <c r="D11" s="31" t="s">
        <v>407</v>
      </c>
      <c r="E11" s="13"/>
      <c r="F11" s="56" t="s">
        <v>735</v>
      </c>
      <c r="G11" s="56"/>
      <c r="H11" s="31" t="s">
        <v>407</v>
      </c>
    </row>
    <row r="12" spans="1:9">
      <c r="A12" s="44"/>
      <c r="B12" s="50" t="s">
        <v>736</v>
      </c>
      <c r="C12" s="117">
        <v>353355</v>
      </c>
      <c r="D12" s="60"/>
      <c r="E12" s="52"/>
      <c r="F12" s="59">
        <v>342.2</v>
      </c>
      <c r="G12" s="59"/>
      <c r="H12" s="60"/>
    </row>
    <row r="13" spans="1:9">
      <c r="A13" s="44"/>
      <c r="B13" s="50"/>
      <c r="C13" s="119"/>
      <c r="D13" s="52"/>
      <c r="E13" s="52"/>
      <c r="F13" s="51"/>
      <c r="G13" s="51"/>
      <c r="H13" s="52"/>
    </row>
    <row r="14" spans="1:9" ht="15.75" thickBot="1">
      <c r="A14" s="44"/>
      <c r="B14" s="12" t="s">
        <v>227</v>
      </c>
      <c r="C14" s="30" t="s">
        <v>737</v>
      </c>
      <c r="D14" s="31" t="s">
        <v>407</v>
      </c>
      <c r="E14" s="13"/>
      <c r="F14" s="56" t="s">
        <v>738</v>
      </c>
      <c r="G14" s="56"/>
      <c r="H14" s="31" t="s">
        <v>407</v>
      </c>
    </row>
    <row r="15" spans="1:9">
      <c r="A15" s="44"/>
      <c r="B15" s="50" t="s">
        <v>739</v>
      </c>
      <c r="C15" s="117">
        <v>96245</v>
      </c>
      <c r="D15" s="60"/>
      <c r="E15" s="52"/>
      <c r="F15" s="61" t="s">
        <v>399</v>
      </c>
      <c r="G15" s="59">
        <v>93.2</v>
      </c>
      <c r="H15" s="60"/>
    </row>
    <row r="16" spans="1:9" ht="15.75" thickBot="1">
      <c r="A16" s="44"/>
      <c r="B16" s="50"/>
      <c r="C16" s="120"/>
      <c r="D16" s="64"/>
      <c r="E16" s="52"/>
      <c r="F16" s="62"/>
      <c r="G16" s="63"/>
      <c r="H16" s="64"/>
    </row>
    <row r="17" spans="1:9" ht="15.75" thickTop="1">
      <c r="A17" s="44" t="s">
        <v>1331</v>
      </c>
      <c r="B17" s="43" t="s">
        <v>7</v>
      </c>
      <c r="C17" s="43"/>
      <c r="D17" s="43"/>
      <c r="E17" s="43"/>
      <c r="F17" s="43"/>
      <c r="G17" s="43"/>
      <c r="H17" s="43"/>
      <c r="I17" s="43"/>
    </row>
    <row r="18" spans="1:9">
      <c r="A18" s="44"/>
      <c r="B18" s="39" t="s">
        <v>740</v>
      </c>
      <c r="C18" s="39"/>
      <c r="D18" s="39"/>
      <c r="E18" s="39"/>
      <c r="F18" s="39"/>
      <c r="G18" s="39"/>
      <c r="H18" s="39"/>
      <c r="I18" s="39"/>
    </row>
    <row r="19" spans="1:9">
      <c r="A19" s="44"/>
      <c r="B19" s="27"/>
      <c r="C19" s="27"/>
      <c r="D19" s="27"/>
      <c r="E19" s="27"/>
      <c r="F19" s="27"/>
      <c r="G19" s="27"/>
      <c r="H19" s="27"/>
      <c r="I19" s="27"/>
    </row>
    <row r="20" spans="1:9">
      <c r="A20" s="44"/>
      <c r="B20" s="14"/>
      <c r="C20" s="14"/>
      <c r="D20" s="14"/>
      <c r="E20" s="14"/>
      <c r="F20" s="14"/>
      <c r="G20" s="14"/>
      <c r="H20" s="14"/>
      <c r="I20" s="14"/>
    </row>
    <row r="21" spans="1:9" ht="15.75" thickBot="1">
      <c r="A21" s="44"/>
      <c r="B21" s="13"/>
      <c r="C21" s="28" t="s">
        <v>269</v>
      </c>
      <c r="D21" s="28"/>
      <c r="E21" s="28"/>
      <c r="F21" s="28"/>
      <c r="G21" s="28"/>
      <c r="H21" s="28"/>
      <c r="I21" s="28"/>
    </row>
    <row r="22" spans="1:9" ht="15.75" thickBot="1">
      <c r="A22" s="44"/>
      <c r="B22" s="13"/>
      <c r="C22" s="29">
        <v>2013</v>
      </c>
      <c r="D22" s="29"/>
      <c r="E22" s="29"/>
      <c r="F22" s="13"/>
      <c r="G22" s="29">
        <v>2012</v>
      </c>
      <c r="H22" s="29"/>
      <c r="I22" s="29"/>
    </row>
    <row r="23" spans="1:9">
      <c r="A23" s="44"/>
      <c r="B23" s="50" t="s">
        <v>741</v>
      </c>
      <c r="C23" s="61" t="s">
        <v>399</v>
      </c>
      <c r="D23" s="59">
        <v>249</v>
      </c>
      <c r="E23" s="60"/>
      <c r="F23" s="52"/>
      <c r="G23" s="61" t="s">
        <v>399</v>
      </c>
      <c r="H23" s="59">
        <v>45.2</v>
      </c>
      <c r="I23" s="60"/>
    </row>
    <row r="24" spans="1:9">
      <c r="A24" s="44"/>
      <c r="B24" s="50"/>
      <c r="C24" s="71"/>
      <c r="D24" s="72"/>
      <c r="E24" s="73"/>
      <c r="F24" s="52"/>
      <c r="G24" s="71"/>
      <c r="H24" s="72"/>
      <c r="I24" s="73"/>
    </row>
    <row r="25" spans="1:9">
      <c r="A25" s="44"/>
      <c r="B25" s="78" t="s">
        <v>742</v>
      </c>
      <c r="C25" s="53">
        <v>2.2000000000000002</v>
      </c>
      <c r="D25" s="53"/>
      <c r="E25" s="53"/>
      <c r="F25" s="39"/>
      <c r="G25" s="53">
        <v>0.5</v>
      </c>
      <c r="H25" s="53"/>
      <c r="I25" s="39"/>
    </row>
    <row r="26" spans="1:9">
      <c r="A26" s="44"/>
      <c r="B26" s="78"/>
      <c r="C26" s="53"/>
      <c r="D26" s="53"/>
      <c r="E26" s="53"/>
      <c r="F26" s="39"/>
      <c r="G26" s="53"/>
      <c r="H26" s="53"/>
      <c r="I26" s="39"/>
    </row>
    <row r="27" spans="1:9">
      <c r="A27" s="44"/>
      <c r="B27" s="50" t="s">
        <v>743</v>
      </c>
      <c r="C27" s="51">
        <v>71.599999999999994</v>
      </c>
      <c r="D27" s="51"/>
      <c r="E27" s="51"/>
      <c r="F27" s="52"/>
      <c r="G27" s="51">
        <v>0.8</v>
      </c>
      <c r="H27" s="51"/>
      <c r="I27" s="52"/>
    </row>
    <row r="28" spans="1:9" ht="15.75" thickBot="1">
      <c r="A28" s="44"/>
      <c r="B28" s="50"/>
      <c r="C28" s="76"/>
      <c r="D28" s="76"/>
      <c r="E28" s="76"/>
      <c r="F28" s="52"/>
      <c r="G28" s="76"/>
      <c r="H28" s="76"/>
      <c r="I28" s="77"/>
    </row>
    <row r="29" spans="1:9">
      <c r="A29" s="44"/>
      <c r="B29" s="39"/>
      <c r="C29" s="79" t="s">
        <v>399</v>
      </c>
      <c r="D29" s="81">
        <v>322.8</v>
      </c>
      <c r="E29" s="83"/>
      <c r="F29" s="39"/>
      <c r="G29" s="79" t="s">
        <v>399</v>
      </c>
      <c r="H29" s="81">
        <v>46.5</v>
      </c>
      <c r="I29" s="83"/>
    </row>
    <row r="30" spans="1:9" ht="15.75" thickBot="1">
      <c r="A30" s="44"/>
      <c r="B30" s="39"/>
      <c r="C30" s="80"/>
      <c r="D30" s="82"/>
      <c r="E30" s="84"/>
      <c r="F30" s="39"/>
      <c r="G30" s="80"/>
      <c r="H30" s="82"/>
      <c r="I30" s="84"/>
    </row>
    <row r="31" spans="1:9" ht="15.75" thickTop="1"/>
  </sheetData>
  <mergeCells count="65">
    <mergeCell ref="A17:A30"/>
    <mergeCell ref="B17:I17"/>
    <mergeCell ref="B18:I18"/>
    <mergeCell ref="G29:G30"/>
    <mergeCell ref="H29:H30"/>
    <mergeCell ref="I29:I30"/>
    <mergeCell ref="A1:A2"/>
    <mergeCell ref="B1:I1"/>
    <mergeCell ref="B2:I2"/>
    <mergeCell ref="B3:I3"/>
    <mergeCell ref="A4:A16"/>
    <mergeCell ref="B4:I4"/>
    <mergeCell ref="B5:I5"/>
    <mergeCell ref="B27:B28"/>
    <mergeCell ref="C27:E28"/>
    <mergeCell ref="F27:F28"/>
    <mergeCell ref="G27:H28"/>
    <mergeCell ref="I27:I28"/>
    <mergeCell ref="B29:B30"/>
    <mergeCell ref="C29:C30"/>
    <mergeCell ref="D29:D30"/>
    <mergeCell ref="E29:E30"/>
    <mergeCell ref="F29:F30"/>
    <mergeCell ref="H23:H24"/>
    <mergeCell ref="I23:I24"/>
    <mergeCell ref="B25:B26"/>
    <mergeCell ref="C25:E26"/>
    <mergeCell ref="F25:F26"/>
    <mergeCell ref="G25:H26"/>
    <mergeCell ref="I25:I26"/>
    <mergeCell ref="B19:I19"/>
    <mergeCell ref="C21:I21"/>
    <mergeCell ref="C22:E22"/>
    <mergeCell ref="G22:I22"/>
    <mergeCell ref="B23:B24"/>
    <mergeCell ref="C23:C24"/>
    <mergeCell ref="D23:D24"/>
    <mergeCell ref="E23:E24"/>
    <mergeCell ref="F23:F24"/>
    <mergeCell ref="G23:G24"/>
    <mergeCell ref="H12:H13"/>
    <mergeCell ref="F14:G14"/>
    <mergeCell ref="B15:B16"/>
    <mergeCell ref="C15:C16"/>
    <mergeCell ref="D15:D16"/>
    <mergeCell ref="E15:E16"/>
    <mergeCell ref="F15:F16"/>
    <mergeCell ref="G15:G16"/>
    <mergeCell ref="H15:H16"/>
    <mergeCell ref="F11:G11"/>
    <mergeCell ref="B12:B13"/>
    <mergeCell ref="C12:C13"/>
    <mergeCell ref="D12:D13"/>
    <mergeCell ref="E12:E13"/>
    <mergeCell ref="F12:G13"/>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85546875" customWidth="1"/>
    <col min="4" max="4" width="23.140625" customWidth="1"/>
    <col min="5" max="5" width="7" customWidth="1"/>
    <col min="6" max="6" width="36.5703125" customWidth="1"/>
    <col min="7" max="7" width="8.85546875" customWidth="1"/>
    <col min="8" max="8" width="23.140625" customWidth="1"/>
    <col min="9" max="9" width="7" customWidth="1"/>
    <col min="10" max="10" width="36.5703125" customWidth="1"/>
    <col min="11" max="11" width="8.85546875" customWidth="1"/>
    <col min="12" max="12" width="23.140625" customWidth="1"/>
    <col min="13" max="13" width="7" customWidth="1"/>
  </cols>
  <sheetData>
    <row r="1" spans="1:13" ht="15" customHeight="1">
      <c r="A1" s="10" t="s">
        <v>13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333</v>
      </c>
      <c r="B3" s="43" t="s">
        <v>7</v>
      </c>
      <c r="C3" s="43"/>
      <c r="D3" s="43"/>
      <c r="E3" s="43"/>
      <c r="F3" s="43"/>
      <c r="G3" s="43"/>
      <c r="H3" s="43"/>
      <c r="I3" s="43"/>
      <c r="J3" s="43"/>
      <c r="K3" s="43"/>
      <c r="L3" s="43"/>
      <c r="M3" s="43"/>
    </row>
    <row r="4" spans="1:13" ht="15" customHeight="1">
      <c r="A4" s="44" t="s">
        <v>1334</v>
      </c>
      <c r="B4" s="43" t="s">
        <v>7</v>
      </c>
      <c r="C4" s="43"/>
      <c r="D4" s="43"/>
      <c r="E4" s="43"/>
      <c r="F4" s="43"/>
      <c r="G4" s="43"/>
      <c r="H4" s="43"/>
      <c r="I4" s="43"/>
      <c r="J4" s="43"/>
      <c r="K4" s="43"/>
      <c r="L4" s="43"/>
      <c r="M4" s="43"/>
    </row>
    <row r="5" spans="1:13">
      <c r="A5" s="44"/>
      <c r="B5" s="40" t="s">
        <v>753</v>
      </c>
      <c r="C5" s="40"/>
      <c r="D5" s="40"/>
      <c r="E5" s="40"/>
      <c r="F5" s="40"/>
      <c r="G5" s="40"/>
      <c r="H5" s="40"/>
      <c r="I5" s="40"/>
      <c r="J5" s="40"/>
      <c r="K5" s="40"/>
      <c r="L5" s="40"/>
      <c r="M5" s="40"/>
    </row>
    <row r="6" spans="1:13">
      <c r="A6" s="44"/>
      <c r="B6" s="27"/>
      <c r="C6" s="27"/>
      <c r="D6" s="27"/>
      <c r="E6" s="27"/>
      <c r="F6" s="27"/>
      <c r="G6" s="27"/>
      <c r="H6" s="27"/>
      <c r="I6" s="27"/>
      <c r="J6" s="27"/>
      <c r="K6" s="27"/>
      <c r="L6" s="27"/>
      <c r="M6" s="27"/>
    </row>
    <row r="7" spans="1:13">
      <c r="A7" s="44"/>
      <c r="B7" s="14"/>
      <c r="C7" s="14"/>
      <c r="D7" s="14"/>
      <c r="E7" s="14"/>
      <c r="F7" s="14"/>
      <c r="G7" s="14"/>
      <c r="H7" s="14"/>
      <c r="I7" s="14"/>
      <c r="J7" s="14"/>
      <c r="K7" s="14"/>
      <c r="L7" s="14"/>
      <c r="M7" s="14"/>
    </row>
    <row r="8" spans="1:13" ht="15.75" thickBot="1">
      <c r="A8" s="44"/>
      <c r="B8" s="13"/>
      <c r="C8" s="28" t="s">
        <v>269</v>
      </c>
      <c r="D8" s="28"/>
      <c r="E8" s="28"/>
      <c r="F8" s="28"/>
      <c r="G8" s="28"/>
      <c r="H8" s="28"/>
      <c r="I8" s="28"/>
      <c r="J8" s="28"/>
      <c r="K8" s="28"/>
      <c r="L8" s="28"/>
      <c r="M8" s="28"/>
    </row>
    <row r="9" spans="1:13" ht="15.75" thickBot="1">
      <c r="A9" s="44"/>
      <c r="B9" s="13"/>
      <c r="C9" s="29">
        <v>2013</v>
      </c>
      <c r="D9" s="29"/>
      <c r="E9" s="29"/>
      <c r="F9" s="68"/>
      <c r="G9" s="29">
        <v>2012</v>
      </c>
      <c r="H9" s="29"/>
      <c r="I9" s="29"/>
      <c r="J9" s="68"/>
      <c r="K9" s="29">
        <v>2011</v>
      </c>
      <c r="L9" s="29"/>
      <c r="M9" s="29"/>
    </row>
    <row r="10" spans="1:13">
      <c r="A10" s="44"/>
      <c r="B10" s="50" t="s">
        <v>754</v>
      </c>
      <c r="C10" s="61" t="s">
        <v>399</v>
      </c>
      <c r="D10" s="59">
        <v>7.2</v>
      </c>
      <c r="E10" s="60"/>
      <c r="F10" s="52"/>
      <c r="G10" s="61" t="s">
        <v>399</v>
      </c>
      <c r="H10" s="59">
        <v>7.3</v>
      </c>
      <c r="I10" s="60"/>
      <c r="J10" s="52"/>
      <c r="K10" s="61" t="s">
        <v>399</v>
      </c>
      <c r="L10" s="59">
        <v>7.2</v>
      </c>
      <c r="M10" s="60"/>
    </row>
    <row r="11" spans="1:13">
      <c r="A11" s="44"/>
      <c r="B11" s="50"/>
      <c r="C11" s="71"/>
      <c r="D11" s="72"/>
      <c r="E11" s="73"/>
      <c r="F11" s="52"/>
      <c r="G11" s="71"/>
      <c r="H11" s="72"/>
      <c r="I11" s="73"/>
      <c r="J11" s="52"/>
      <c r="K11" s="50"/>
      <c r="L11" s="51"/>
      <c r="M11" s="52"/>
    </row>
    <row r="12" spans="1:13">
      <c r="A12" s="44"/>
      <c r="B12" s="78" t="s">
        <v>755</v>
      </c>
      <c r="C12" s="53">
        <v>5.8</v>
      </c>
      <c r="D12" s="53"/>
      <c r="E12" s="39"/>
      <c r="F12" s="39"/>
      <c r="G12" s="53">
        <v>3.8</v>
      </c>
      <c r="H12" s="53"/>
      <c r="I12" s="39"/>
      <c r="J12" s="39"/>
      <c r="K12" s="53">
        <v>3.6</v>
      </c>
      <c r="L12" s="53"/>
      <c r="M12" s="39"/>
    </row>
    <row r="13" spans="1:13">
      <c r="A13" s="44"/>
      <c r="B13" s="78"/>
      <c r="C13" s="53"/>
      <c r="D13" s="53"/>
      <c r="E13" s="39"/>
      <c r="F13" s="39"/>
      <c r="G13" s="53"/>
      <c r="H13" s="53"/>
      <c r="I13" s="39"/>
      <c r="J13" s="39"/>
      <c r="K13" s="53"/>
      <c r="L13" s="53"/>
      <c r="M13" s="39"/>
    </row>
    <row r="14" spans="1:13">
      <c r="A14" s="44"/>
      <c r="B14" s="18" t="s">
        <v>148</v>
      </c>
      <c r="C14" s="51" t="s">
        <v>756</v>
      </c>
      <c r="D14" s="51"/>
      <c r="E14" s="18" t="s">
        <v>407</v>
      </c>
      <c r="F14" s="20"/>
      <c r="G14" s="51" t="s">
        <v>711</v>
      </c>
      <c r="H14" s="51"/>
      <c r="I14" s="18" t="s">
        <v>407</v>
      </c>
      <c r="J14" s="20"/>
      <c r="K14" s="51" t="s">
        <v>709</v>
      </c>
      <c r="L14" s="51"/>
      <c r="M14" s="18" t="s">
        <v>407</v>
      </c>
    </row>
    <row r="15" spans="1:13">
      <c r="A15" s="44"/>
      <c r="B15" s="40" t="s">
        <v>757</v>
      </c>
      <c r="C15" s="53">
        <v>7.1</v>
      </c>
      <c r="D15" s="53"/>
      <c r="E15" s="39"/>
      <c r="F15" s="39"/>
      <c r="G15" s="53" t="s">
        <v>420</v>
      </c>
      <c r="H15" s="53"/>
      <c r="I15" s="39"/>
      <c r="J15" s="39"/>
      <c r="K15" s="53" t="s">
        <v>420</v>
      </c>
      <c r="L15" s="53"/>
      <c r="M15" s="39"/>
    </row>
    <row r="16" spans="1:13">
      <c r="A16" s="44"/>
      <c r="B16" s="40"/>
      <c r="C16" s="53"/>
      <c r="D16" s="53"/>
      <c r="E16" s="39"/>
      <c r="F16" s="39"/>
      <c r="G16" s="53"/>
      <c r="H16" s="53"/>
      <c r="I16" s="39"/>
      <c r="J16" s="39"/>
      <c r="K16" s="53"/>
      <c r="L16" s="53"/>
      <c r="M16" s="39"/>
    </row>
    <row r="17" spans="1:13">
      <c r="A17" s="44"/>
      <c r="B17" s="50" t="s">
        <v>758</v>
      </c>
      <c r="C17" s="51" t="s">
        <v>759</v>
      </c>
      <c r="D17" s="51"/>
      <c r="E17" s="50" t="s">
        <v>407</v>
      </c>
      <c r="F17" s="52"/>
      <c r="G17" s="51" t="s">
        <v>420</v>
      </c>
      <c r="H17" s="51"/>
      <c r="I17" s="52"/>
      <c r="J17" s="52"/>
      <c r="K17" s="51" t="s">
        <v>420</v>
      </c>
      <c r="L17" s="51"/>
      <c r="M17" s="52"/>
    </row>
    <row r="18" spans="1:13" ht="15.75" thickBot="1">
      <c r="A18" s="44"/>
      <c r="B18" s="50"/>
      <c r="C18" s="76"/>
      <c r="D18" s="76"/>
      <c r="E18" s="123"/>
      <c r="F18" s="52"/>
      <c r="G18" s="76"/>
      <c r="H18" s="76"/>
      <c r="I18" s="77"/>
      <c r="J18" s="52"/>
      <c r="K18" s="76"/>
      <c r="L18" s="76"/>
      <c r="M18" s="77"/>
    </row>
    <row r="19" spans="1:13">
      <c r="A19" s="44"/>
      <c r="B19" s="40" t="s">
        <v>760</v>
      </c>
      <c r="C19" s="79" t="s">
        <v>399</v>
      </c>
      <c r="D19" s="81">
        <v>13.5</v>
      </c>
      <c r="E19" s="83"/>
      <c r="F19" s="39"/>
      <c r="G19" s="79" t="s">
        <v>399</v>
      </c>
      <c r="H19" s="81">
        <v>7.2</v>
      </c>
      <c r="I19" s="83"/>
      <c r="J19" s="39"/>
      <c r="K19" s="79" t="s">
        <v>399</v>
      </c>
      <c r="L19" s="81">
        <v>7.3</v>
      </c>
      <c r="M19" s="83"/>
    </row>
    <row r="20" spans="1:13" ht="15.75" thickBot="1">
      <c r="A20" s="44"/>
      <c r="B20" s="40"/>
      <c r="C20" s="80"/>
      <c r="D20" s="82"/>
      <c r="E20" s="84"/>
      <c r="F20" s="39"/>
      <c r="G20" s="80"/>
      <c r="H20" s="82"/>
      <c r="I20" s="84"/>
      <c r="J20" s="39"/>
      <c r="K20" s="80"/>
      <c r="L20" s="82"/>
      <c r="M20" s="84"/>
    </row>
    <row r="21" spans="1:13" ht="15.75" thickTop="1">
      <c r="A21" s="44" t="s">
        <v>1335</v>
      </c>
      <c r="B21" s="43" t="s">
        <v>7</v>
      </c>
      <c r="C21" s="43"/>
      <c r="D21" s="43"/>
      <c r="E21" s="43"/>
      <c r="F21" s="43"/>
      <c r="G21" s="43"/>
      <c r="H21" s="43"/>
      <c r="I21" s="43"/>
      <c r="J21" s="43"/>
      <c r="K21" s="43"/>
      <c r="L21" s="43"/>
      <c r="M21" s="43"/>
    </row>
    <row r="22" spans="1:13" ht="25.5" customHeight="1">
      <c r="A22" s="44"/>
      <c r="B22" s="40" t="s">
        <v>761</v>
      </c>
      <c r="C22" s="40"/>
      <c r="D22" s="40"/>
      <c r="E22" s="40"/>
      <c r="F22" s="40"/>
      <c r="G22" s="40"/>
      <c r="H22" s="40"/>
      <c r="I22" s="40"/>
      <c r="J22" s="40"/>
      <c r="K22" s="40"/>
      <c r="L22" s="40"/>
      <c r="M22" s="40"/>
    </row>
    <row r="23" spans="1:13">
      <c r="A23" s="44"/>
      <c r="B23" s="27"/>
      <c r="C23" s="27"/>
      <c r="D23" s="27"/>
      <c r="E23" s="27"/>
      <c r="F23" s="27"/>
      <c r="G23" s="27"/>
      <c r="H23" s="27"/>
      <c r="I23" s="27"/>
      <c r="J23" s="27"/>
      <c r="K23" s="27"/>
      <c r="L23" s="27"/>
      <c r="M23" s="27"/>
    </row>
    <row r="24" spans="1:13">
      <c r="A24" s="44"/>
      <c r="B24" s="14"/>
      <c r="C24" s="14"/>
      <c r="D24" s="14"/>
      <c r="E24" s="14"/>
      <c r="F24" s="14"/>
      <c r="G24" s="14"/>
      <c r="H24" s="14"/>
      <c r="I24" s="14"/>
      <c r="J24" s="14"/>
      <c r="K24" s="14"/>
      <c r="L24" s="14"/>
      <c r="M24" s="14"/>
    </row>
    <row r="25" spans="1:13" ht="15.75" thickBot="1">
      <c r="A25" s="44"/>
      <c r="B25" s="13"/>
      <c r="C25" s="28" t="s">
        <v>269</v>
      </c>
      <c r="D25" s="28"/>
      <c r="E25" s="28"/>
      <c r="F25" s="28"/>
      <c r="G25" s="28"/>
      <c r="H25" s="28"/>
      <c r="I25" s="28"/>
      <c r="J25" s="28"/>
      <c r="K25" s="28"/>
      <c r="L25" s="28"/>
      <c r="M25" s="28"/>
    </row>
    <row r="26" spans="1:13" ht="15.75" thickBot="1">
      <c r="A26" s="44"/>
      <c r="B26" s="13"/>
      <c r="C26" s="29">
        <v>2013</v>
      </c>
      <c r="D26" s="29"/>
      <c r="E26" s="29"/>
      <c r="F26" s="68"/>
      <c r="G26" s="29">
        <v>2012</v>
      </c>
      <c r="H26" s="29"/>
      <c r="I26" s="29"/>
      <c r="J26" s="68"/>
      <c r="K26" s="29">
        <v>2011</v>
      </c>
      <c r="L26" s="29"/>
      <c r="M26" s="29"/>
    </row>
    <row r="27" spans="1:13">
      <c r="A27" s="44"/>
      <c r="B27" s="50" t="s">
        <v>762</v>
      </c>
      <c r="C27" s="61" t="s">
        <v>399</v>
      </c>
      <c r="D27" s="59">
        <v>52</v>
      </c>
      <c r="E27" s="60"/>
      <c r="F27" s="52"/>
      <c r="G27" s="61" t="s">
        <v>399</v>
      </c>
      <c r="H27" s="59">
        <v>47.1</v>
      </c>
      <c r="I27" s="60"/>
      <c r="J27" s="52"/>
      <c r="K27" s="61" t="s">
        <v>399</v>
      </c>
      <c r="L27" s="59">
        <v>42.3</v>
      </c>
      <c r="M27" s="60"/>
    </row>
    <row r="28" spans="1:13">
      <c r="A28" s="44"/>
      <c r="B28" s="50"/>
      <c r="C28" s="71"/>
      <c r="D28" s="72"/>
      <c r="E28" s="73"/>
      <c r="F28" s="52"/>
      <c r="G28" s="71"/>
      <c r="H28" s="72"/>
      <c r="I28" s="73"/>
      <c r="J28" s="52"/>
      <c r="K28" s="71"/>
      <c r="L28" s="72"/>
      <c r="M28" s="73"/>
    </row>
    <row r="29" spans="1:13">
      <c r="A29" s="44"/>
      <c r="B29" s="40" t="s">
        <v>763</v>
      </c>
      <c r="C29" s="53">
        <v>5.8</v>
      </c>
      <c r="D29" s="53"/>
      <c r="E29" s="39"/>
      <c r="F29" s="39"/>
      <c r="G29" s="53">
        <v>3.8</v>
      </c>
      <c r="H29" s="53"/>
      <c r="I29" s="39"/>
      <c r="J29" s="39"/>
      <c r="K29" s="53">
        <v>3.6</v>
      </c>
      <c r="L29" s="53"/>
      <c r="M29" s="39"/>
    </row>
    <row r="30" spans="1:13" ht="15.75" thickBot="1">
      <c r="A30" s="44"/>
      <c r="B30" s="40"/>
      <c r="C30" s="56"/>
      <c r="D30" s="56"/>
      <c r="E30" s="57"/>
      <c r="F30" s="39"/>
      <c r="G30" s="56"/>
      <c r="H30" s="56"/>
      <c r="I30" s="57"/>
      <c r="J30" s="39"/>
      <c r="K30" s="56"/>
      <c r="L30" s="56"/>
      <c r="M30" s="57"/>
    </row>
    <row r="31" spans="1:13">
      <c r="A31" s="44"/>
      <c r="B31" s="124" t="s">
        <v>755</v>
      </c>
      <c r="C31" s="61" t="s">
        <v>399</v>
      </c>
      <c r="D31" s="59">
        <v>57.8</v>
      </c>
      <c r="E31" s="60"/>
      <c r="F31" s="52"/>
      <c r="G31" s="61" t="s">
        <v>399</v>
      </c>
      <c r="H31" s="59">
        <v>50.9</v>
      </c>
      <c r="I31" s="60"/>
      <c r="J31" s="52"/>
      <c r="K31" s="61" t="s">
        <v>399</v>
      </c>
      <c r="L31" s="59">
        <v>45.9</v>
      </c>
      <c r="M31" s="60"/>
    </row>
    <row r="32" spans="1:13" ht="15.75" thickBot="1">
      <c r="A32" s="44"/>
      <c r="B32" s="124"/>
      <c r="C32" s="62"/>
      <c r="D32" s="63"/>
      <c r="E32" s="64"/>
      <c r="F32" s="52"/>
      <c r="G32" s="62"/>
      <c r="H32" s="63"/>
      <c r="I32" s="64"/>
      <c r="J32" s="52"/>
      <c r="K32" s="62"/>
      <c r="L32" s="63"/>
      <c r="M32" s="64"/>
    </row>
    <row r="33" ht="15.75" thickTop="1"/>
  </sheetData>
  <mergeCells count="107">
    <mergeCell ref="B4:M4"/>
    <mergeCell ref="B5:M5"/>
    <mergeCell ref="A21:A32"/>
    <mergeCell ref="B21:M21"/>
    <mergeCell ref="B22:M22"/>
    <mergeCell ref="I31:I32"/>
    <mergeCell ref="J31:J32"/>
    <mergeCell ref="K31:K32"/>
    <mergeCell ref="L31:L32"/>
    <mergeCell ref="M31:M32"/>
    <mergeCell ref="A1:A2"/>
    <mergeCell ref="B1:M1"/>
    <mergeCell ref="B2:M2"/>
    <mergeCell ref="B3:M3"/>
    <mergeCell ref="A4:A20"/>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3:M23"/>
    <mergeCell ref="C25:M25"/>
    <mergeCell ref="C26:E26"/>
    <mergeCell ref="G26:I26"/>
    <mergeCell ref="K26: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82</v>
      </c>
      <c r="B1" s="10" t="s">
        <v>3</v>
      </c>
      <c r="C1" s="10" t="s">
        <v>34</v>
      </c>
    </row>
    <row r="2" spans="1:3">
      <c r="A2" s="1" t="s">
        <v>72</v>
      </c>
      <c r="B2" s="10"/>
      <c r="C2" s="10"/>
    </row>
    <row r="3" spans="1:3">
      <c r="A3" s="3" t="s">
        <v>83</v>
      </c>
      <c r="B3" s="4" t="s">
        <v>7</v>
      </c>
      <c r="C3" s="4" t="s">
        <v>7</v>
      </c>
    </row>
    <row r="4" spans="1:3">
      <c r="A4" s="2" t="s">
        <v>84</v>
      </c>
      <c r="B4" s="7">
        <v>64.5</v>
      </c>
      <c r="C4" s="7">
        <v>132.80000000000001</v>
      </c>
    </row>
    <row r="5" spans="1:3">
      <c r="A5" s="2" t="s">
        <v>85</v>
      </c>
      <c r="B5" s="4">
        <v>52.4</v>
      </c>
      <c r="C5" s="4">
        <v>49.3</v>
      </c>
    </row>
    <row r="6" spans="1:3" ht="45">
      <c r="A6" s="2" t="s">
        <v>86</v>
      </c>
      <c r="B6" s="4">
        <v>261.8</v>
      </c>
      <c r="C6" s="4">
        <v>249.3</v>
      </c>
    </row>
    <row r="7" spans="1:3">
      <c r="A7" s="2" t="s">
        <v>87</v>
      </c>
      <c r="B7" s="4">
        <v>139</v>
      </c>
      <c r="C7" s="4">
        <v>137.5</v>
      </c>
    </row>
    <row r="8" spans="1:3" ht="30">
      <c r="A8" s="2" t="s">
        <v>88</v>
      </c>
      <c r="B8" s="4">
        <v>62.7</v>
      </c>
      <c r="C8" s="4">
        <v>67.900000000000006</v>
      </c>
    </row>
    <row r="9" spans="1:3">
      <c r="A9" s="2" t="s">
        <v>89</v>
      </c>
      <c r="B9" s="4">
        <v>580.4</v>
      </c>
      <c r="C9" s="4">
        <v>636.79999999999995</v>
      </c>
    </row>
    <row r="10" spans="1:3">
      <c r="A10" s="2" t="s">
        <v>90</v>
      </c>
      <c r="B10" s="4">
        <v>910.5</v>
      </c>
      <c r="C10" s="4">
        <v>748</v>
      </c>
    </row>
    <row r="11" spans="1:3">
      <c r="A11" s="2" t="s">
        <v>91</v>
      </c>
      <c r="B11" s="4">
        <v>456.9</v>
      </c>
      <c r="C11" s="4">
        <v>437.3</v>
      </c>
    </row>
    <row r="12" spans="1:3">
      <c r="A12" s="2" t="s">
        <v>92</v>
      </c>
      <c r="B12" s="4">
        <v>88.2</v>
      </c>
      <c r="C12" s="4">
        <v>73.2</v>
      </c>
    </row>
    <row r="13" spans="1:3">
      <c r="A13" s="2" t="s">
        <v>87</v>
      </c>
      <c r="B13" s="4">
        <v>354.3</v>
      </c>
      <c r="C13" s="4">
        <v>393.5</v>
      </c>
    </row>
    <row r="14" spans="1:3">
      <c r="A14" s="2" t="s">
        <v>93</v>
      </c>
      <c r="B14" s="4">
        <v>144.1</v>
      </c>
      <c r="C14" s="4">
        <v>135.4</v>
      </c>
    </row>
    <row r="15" spans="1:3">
      <c r="A15" s="2" t="s">
        <v>94</v>
      </c>
      <c r="B15" s="8">
        <v>2534.4</v>
      </c>
      <c r="C15" s="8">
        <v>2424.1999999999998</v>
      </c>
    </row>
    <row r="16" spans="1:3">
      <c r="A16" s="3" t="s">
        <v>95</v>
      </c>
      <c r="B16" s="4" t="s">
        <v>7</v>
      </c>
      <c r="C16" s="4" t="s">
        <v>7</v>
      </c>
    </row>
    <row r="17" spans="1:3">
      <c r="A17" s="2" t="s">
        <v>96</v>
      </c>
      <c r="B17" s="4">
        <v>12.3</v>
      </c>
      <c r="C17" s="4">
        <v>13.6</v>
      </c>
    </row>
    <row r="18" spans="1:3">
      <c r="A18" s="2" t="s">
        <v>97</v>
      </c>
      <c r="B18" s="4">
        <v>61.9</v>
      </c>
      <c r="C18" s="4">
        <v>45.3</v>
      </c>
    </row>
    <row r="19" spans="1:3">
      <c r="A19" s="2" t="s">
        <v>98</v>
      </c>
      <c r="B19" s="4">
        <v>90.8</v>
      </c>
      <c r="C19" s="4">
        <v>85.7</v>
      </c>
    </row>
    <row r="20" spans="1:3">
      <c r="A20" s="2" t="s">
        <v>99</v>
      </c>
      <c r="B20" s="4">
        <v>23.8</v>
      </c>
      <c r="C20" s="4">
        <v>25.9</v>
      </c>
    </row>
    <row r="21" spans="1:3">
      <c r="A21" s="2" t="s">
        <v>100</v>
      </c>
      <c r="B21" s="4">
        <v>122.8</v>
      </c>
      <c r="C21" s="4">
        <v>130.4</v>
      </c>
    </row>
    <row r="22" spans="1:3">
      <c r="A22" s="2" t="s">
        <v>101</v>
      </c>
      <c r="B22" s="4">
        <v>311.60000000000002</v>
      </c>
      <c r="C22" s="4">
        <v>300.89999999999998</v>
      </c>
    </row>
    <row r="23" spans="1:3">
      <c r="A23" s="2" t="s">
        <v>102</v>
      </c>
      <c r="B23" s="8">
        <v>1505.2</v>
      </c>
      <c r="C23" s="8">
        <v>1239.9000000000001</v>
      </c>
    </row>
    <row r="24" spans="1:3">
      <c r="A24" s="2" t="s">
        <v>103</v>
      </c>
      <c r="B24" s="4">
        <v>98.2</v>
      </c>
      <c r="C24" s="4">
        <v>106.5</v>
      </c>
    </row>
    <row r="25" spans="1:3">
      <c r="A25" s="2" t="s">
        <v>104</v>
      </c>
      <c r="B25" s="4">
        <v>44</v>
      </c>
      <c r="C25" s="4">
        <v>24</v>
      </c>
    </row>
    <row r="26" spans="1:3">
      <c r="A26" s="2" t="s">
        <v>105</v>
      </c>
      <c r="B26" s="6">
        <v>1959</v>
      </c>
      <c r="C26" s="8">
        <v>1671.3</v>
      </c>
    </row>
    <row r="27" spans="1:3">
      <c r="A27" s="2" t="s">
        <v>106</v>
      </c>
      <c r="B27" s="4" t="s">
        <v>107</v>
      </c>
      <c r="C27" s="4" t="s">
        <v>107</v>
      </c>
    </row>
    <row r="28" spans="1:3" ht="90">
      <c r="A28" s="2" t="s">
        <v>108</v>
      </c>
      <c r="B28" s="4">
        <v>93.2</v>
      </c>
      <c r="C28" s="4">
        <v>342.2</v>
      </c>
    </row>
    <row r="29" spans="1:3">
      <c r="A29" s="2" t="s">
        <v>109</v>
      </c>
      <c r="B29" s="4">
        <v>13.5</v>
      </c>
      <c r="C29" s="4">
        <v>7.2</v>
      </c>
    </row>
    <row r="30" spans="1:3">
      <c r="A30" s="3" t="s">
        <v>110</v>
      </c>
      <c r="B30" s="4" t="s">
        <v>7</v>
      </c>
      <c r="C30" s="4" t="s">
        <v>7</v>
      </c>
    </row>
    <row r="31" spans="1:3" ht="45">
      <c r="A31" s="2" t="s">
        <v>111</v>
      </c>
      <c r="B31" s="4">
        <v>1</v>
      </c>
      <c r="C31" s="4">
        <v>1</v>
      </c>
    </row>
    <row r="32" spans="1:3">
      <c r="A32" s="2" t="s">
        <v>112</v>
      </c>
      <c r="B32" s="8">
        <v>2849.4</v>
      </c>
      <c r="C32" s="8">
        <v>2876.6</v>
      </c>
    </row>
    <row r="33" spans="1:3">
      <c r="A33" s="2" t="s">
        <v>113</v>
      </c>
      <c r="B33" s="8">
        <v>-2101.1</v>
      </c>
      <c r="C33" s="8">
        <v>-2424.6999999999998</v>
      </c>
    </row>
    <row r="34" spans="1:3" ht="30">
      <c r="A34" s="2" t="s">
        <v>114</v>
      </c>
      <c r="B34" s="4">
        <v>-0.1</v>
      </c>
      <c r="C34" s="4">
        <v>1.4</v>
      </c>
    </row>
    <row r="35" spans="1:3" ht="45">
      <c r="A35" s="2" t="s">
        <v>115</v>
      </c>
      <c r="B35" s="4">
        <v>-404.6</v>
      </c>
      <c r="C35" s="4">
        <v>-163.30000000000001</v>
      </c>
    </row>
    <row r="36" spans="1:3">
      <c r="A36" s="2" t="s">
        <v>116</v>
      </c>
      <c r="B36" s="4">
        <v>344.6</v>
      </c>
      <c r="C36" s="4">
        <v>291</v>
      </c>
    </row>
    <row r="37" spans="1:3">
      <c r="A37" s="2" t="s">
        <v>117</v>
      </c>
      <c r="B37" s="4">
        <v>124.1</v>
      </c>
      <c r="C37" s="4">
        <v>112.5</v>
      </c>
    </row>
    <row r="38" spans="1:3">
      <c r="A38" s="2" t="s">
        <v>118</v>
      </c>
      <c r="B38" s="4">
        <v>468.7</v>
      </c>
      <c r="C38" s="4">
        <v>403.5</v>
      </c>
    </row>
    <row r="39" spans="1:3" ht="30">
      <c r="A39" s="2" t="s">
        <v>119</v>
      </c>
      <c r="B39" s="7">
        <v>2534.4</v>
      </c>
      <c r="C39" s="7">
        <v>2424.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3" width="36.5703125" bestFit="1" customWidth="1"/>
    <col min="4" max="4" width="3" bestFit="1" customWidth="1"/>
    <col min="5" max="5" width="5" bestFit="1" customWidth="1"/>
    <col min="7" max="7" width="2" bestFit="1" customWidth="1"/>
    <col min="8" max="8" width="9.5703125" customWidth="1"/>
    <col min="9" max="9" width="9.140625" customWidth="1"/>
    <col min="10" max="10" width="29.42578125" customWidth="1"/>
    <col min="11" max="11" width="2" bestFit="1" customWidth="1"/>
    <col min="12" max="12" width="5.5703125" customWidth="1"/>
    <col min="13" max="13" width="9.85546875" customWidth="1"/>
    <col min="14" max="14" width="18.140625" customWidth="1"/>
    <col min="15" max="15" width="2.85546875" customWidth="1"/>
    <col min="16" max="17" width="8.42578125" customWidth="1"/>
    <col min="18" max="18" width="18.5703125" customWidth="1"/>
    <col min="20" max="20" width="22.7109375" bestFit="1" customWidth="1"/>
  </cols>
  <sheetData>
    <row r="1" spans="1:20" ht="15" customHeight="1">
      <c r="A1" s="10" t="s">
        <v>133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765</v>
      </c>
      <c r="B3" s="43" t="s">
        <v>7</v>
      </c>
      <c r="C3" s="43"/>
      <c r="D3" s="43"/>
      <c r="E3" s="43"/>
      <c r="F3" s="43"/>
      <c r="G3" s="43"/>
      <c r="H3" s="43"/>
      <c r="I3" s="43"/>
      <c r="J3" s="43"/>
      <c r="K3" s="43"/>
      <c r="L3" s="43"/>
      <c r="M3" s="43"/>
      <c r="N3" s="43"/>
      <c r="O3" s="43"/>
      <c r="P3" s="43"/>
      <c r="Q3" s="43"/>
      <c r="R3" s="43"/>
      <c r="S3" s="43"/>
      <c r="T3" s="43"/>
    </row>
    <row r="4" spans="1:20" ht="15" customHeight="1">
      <c r="A4" s="44" t="s">
        <v>1337</v>
      </c>
      <c r="B4" s="43" t="s">
        <v>7</v>
      </c>
      <c r="C4" s="43"/>
      <c r="D4" s="43"/>
      <c r="E4" s="43"/>
      <c r="F4" s="43"/>
      <c r="G4" s="43"/>
      <c r="H4" s="43"/>
      <c r="I4" s="43"/>
      <c r="J4" s="43"/>
      <c r="K4" s="43"/>
      <c r="L4" s="43"/>
      <c r="M4" s="43"/>
      <c r="N4" s="43"/>
      <c r="O4" s="43"/>
      <c r="P4" s="43"/>
      <c r="Q4" s="43"/>
      <c r="R4" s="43"/>
      <c r="S4" s="43"/>
      <c r="T4" s="43"/>
    </row>
    <row r="5" spans="1:20">
      <c r="A5" s="44"/>
      <c r="B5" s="40" t="s">
        <v>767</v>
      </c>
      <c r="C5" s="40"/>
      <c r="D5" s="40"/>
      <c r="E5" s="40"/>
      <c r="F5" s="40"/>
      <c r="G5" s="40"/>
      <c r="H5" s="40"/>
      <c r="I5" s="40"/>
      <c r="J5" s="40"/>
      <c r="K5" s="40"/>
      <c r="L5" s="40"/>
      <c r="M5" s="40"/>
      <c r="N5" s="40"/>
      <c r="O5" s="40"/>
      <c r="P5" s="40"/>
      <c r="Q5" s="40"/>
      <c r="R5" s="40"/>
      <c r="S5" s="40"/>
      <c r="T5" s="40"/>
    </row>
    <row r="6" spans="1:20">
      <c r="A6" s="44"/>
      <c r="B6" s="27"/>
      <c r="C6" s="27"/>
      <c r="D6" s="27"/>
      <c r="E6" s="27"/>
      <c r="F6" s="27"/>
      <c r="G6" s="27"/>
      <c r="H6" s="27"/>
      <c r="I6" s="27"/>
      <c r="J6" s="27"/>
      <c r="K6" s="27"/>
      <c r="L6" s="27"/>
      <c r="M6" s="27"/>
      <c r="N6" s="27"/>
      <c r="O6" s="27"/>
      <c r="P6" s="27"/>
      <c r="Q6" s="27"/>
      <c r="R6" s="27"/>
      <c r="S6" s="27"/>
      <c r="T6" s="27"/>
    </row>
    <row r="7" spans="1:20">
      <c r="A7" s="44"/>
      <c r="B7" s="14"/>
      <c r="C7" s="14"/>
      <c r="D7" s="14"/>
      <c r="E7" s="14"/>
      <c r="F7" s="14"/>
      <c r="G7" s="14"/>
      <c r="H7" s="14"/>
      <c r="I7" s="14"/>
      <c r="J7" s="14"/>
      <c r="K7" s="14"/>
      <c r="L7" s="14"/>
      <c r="M7" s="14"/>
      <c r="N7" s="14"/>
      <c r="O7" s="14"/>
      <c r="P7" s="14"/>
      <c r="Q7" s="14"/>
      <c r="R7" s="14"/>
      <c r="S7" s="14"/>
      <c r="T7" s="14"/>
    </row>
    <row r="8" spans="1:20" ht="15.75" thickBot="1">
      <c r="A8" s="44"/>
      <c r="B8" s="12"/>
      <c r="C8" s="13"/>
      <c r="D8" s="40"/>
      <c r="E8" s="40"/>
      <c r="F8" s="40"/>
      <c r="G8" s="13"/>
      <c r="H8" s="28" t="s">
        <v>768</v>
      </c>
      <c r="I8" s="28"/>
      <c r="J8" s="28"/>
      <c r="K8" s="28"/>
      <c r="L8" s="28"/>
      <c r="M8" s="28"/>
      <c r="N8" s="28"/>
      <c r="O8" s="28"/>
      <c r="P8" s="28"/>
      <c r="Q8" s="28"/>
      <c r="R8" s="28"/>
      <c r="S8" s="28"/>
      <c r="T8" s="28"/>
    </row>
    <row r="9" spans="1:20">
      <c r="A9" s="44"/>
      <c r="B9" s="111" t="s">
        <v>769</v>
      </c>
      <c r="C9" s="39"/>
      <c r="D9" s="41" t="s">
        <v>446</v>
      </c>
      <c r="E9" s="41"/>
      <c r="F9" s="41"/>
      <c r="G9" s="39"/>
      <c r="H9" s="125" t="s">
        <v>770</v>
      </c>
      <c r="I9" s="125"/>
      <c r="J9" s="125"/>
      <c r="K9" s="83"/>
      <c r="L9" s="125" t="s">
        <v>772</v>
      </c>
      <c r="M9" s="125"/>
      <c r="N9" s="125"/>
      <c r="O9" s="83"/>
      <c r="P9" s="125" t="s">
        <v>774</v>
      </c>
      <c r="Q9" s="125"/>
      <c r="R9" s="125"/>
      <c r="S9" s="83"/>
      <c r="T9" s="125" t="s">
        <v>776</v>
      </c>
    </row>
    <row r="10" spans="1:20" ht="15.75" thickBot="1">
      <c r="A10" s="44"/>
      <c r="B10" s="111"/>
      <c r="C10" s="39"/>
      <c r="D10" s="28"/>
      <c r="E10" s="28"/>
      <c r="F10" s="28"/>
      <c r="G10" s="39"/>
      <c r="H10" s="28" t="s">
        <v>771</v>
      </c>
      <c r="I10" s="28"/>
      <c r="J10" s="28"/>
      <c r="K10" s="39"/>
      <c r="L10" s="28" t="s">
        <v>773</v>
      </c>
      <c r="M10" s="28"/>
      <c r="N10" s="28"/>
      <c r="O10" s="39"/>
      <c r="P10" s="28" t="s">
        <v>775</v>
      </c>
      <c r="Q10" s="28"/>
      <c r="R10" s="28"/>
      <c r="S10" s="39"/>
      <c r="T10" s="28"/>
    </row>
    <row r="11" spans="1:20" ht="26.25">
      <c r="A11" s="44"/>
      <c r="B11" s="35" t="s">
        <v>777</v>
      </c>
      <c r="C11" s="20"/>
      <c r="D11" s="60"/>
      <c r="E11" s="60"/>
      <c r="F11" s="60"/>
      <c r="G11" s="20"/>
      <c r="H11" s="60"/>
      <c r="I11" s="60"/>
      <c r="J11" s="60"/>
      <c r="K11" s="20"/>
      <c r="L11" s="60"/>
      <c r="M11" s="60"/>
      <c r="N11" s="60"/>
      <c r="O11" s="20"/>
      <c r="P11" s="60"/>
      <c r="Q11" s="60"/>
      <c r="R11" s="60"/>
      <c r="S11" s="20"/>
      <c r="T11" s="20"/>
    </row>
    <row r="12" spans="1:20">
      <c r="A12" s="44"/>
      <c r="B12" s="78" t="s">
        <v>778</v>
      </c>
      <c r="C12" s="39"/>
      <c r="D12" s="40" t="s">
        <v>399</v>
      </c>
      <c r="E12" s="53">
        <v>4.7</v>
      </c>
      <c r="F12" s="39"/>
      <c r="G12" s="39"/>
      <c r="H12" s="40" t="s">
        <v>399</v>
      </c>
      <c r="I12" s="53" t="s">
        <v>420</v>
      </c>
      <c r="J12" s="39"/>
      <c r="K12" s="39"/>
      <c r="L12" s="40" t="s">
        <v>399</v>
      </c>
      <c r="M12" s="53">
        <v>4.7</v>
      </c>
      <c r="N12" s="39"/>
      <c r="O12" s="39"/>
      <c r="P12" s="40" t="s">
        <v>399</v>
      </c>
      <c r="Q12" s="53" t="s">
        <v>420</v>
      </c>
      <c r="R12" s="39"/>
      <c r="S12" s="39"/>
      <c r="T12" s="38" t="s">
        <v>779</v>
      </c>
    </row>
    <row r="13" spans="1:20">
      <c r="A13" s="44"/>
      <c r="B13" s="78"/>
      <c r="C13" s="39"/>
      <c r="D13" s="40"/>
      <c r="E13" s="53"/>
      <c r="F13" s="39"/>
      <c r="G13" s="39"/>
      <c r="H13" s="40"/>
      <c r="I13" s="53"/>
      <c r="J13" s="39"/>
      <c r="K13" s="39"/>
      <c r="L13" s="40"/>
      <c r="M13" s="53"/>
      <c r="N13" s="39"/>
      <c r="O13" s="39"/>
      <c r="P13" s="40"/>
      <c r="Q13" s="53"/>
      <c r="R13" s="39"/>
      <c r="S13" s="39"/>
      <c r="T13" s="38"/>
    </row>
    <row r="14" spans="1:20">
      <c r="A14" s="44"/>
      <c r="B14" s="50" t="s">
        <v>780</v>
      </c>
      <c r="C14" s="52"/>
      <c r="D14" s="51"/>
      <c r="E14" s="51"/>
      <c r="F14" s="52"/>
      <c r="G14" s="52"/>
      <c r="H14" s="51"/>
      <c r="I14" s="51"/>
      <c r="J14" s="52"/>
      <c r="K14" s="52"/>
      <c r="L14" s="51"/>
      <c r="M14" s="51"/>
      <c r="N14" s="52"/>
      <c r="O14" s="52"/>
      <c r="P14" s="51"/>
      <c r="Q14" s="51"/>
      <c r="R14" s="52"/>
      <c r="S14" s="52"/>
      <c r="T14" s="51"/>
    </row>
    <row r="15" spans="1:20">
      <c r="A15" s="44"/>
      <c r="B15" s="50"/>
      <c r="C15" s="52"/>
      <c r="D15" s="51"/>
      <c r="E15" s="51"/>
      <c r="F15" s="52"/>
      <c r="G15" s="52"/>
      <c r="H15" s="51"/>
      <c r="I15" s="51"/>
      <c r="J15" s="52"/>
      <c r="K15" s="52"/>
      <c r="L15" s="51"/>
      <c r="M15" s="51"/>
      <c r="N15" s="52"/>
      <c r="O15" s="52"/>
      <c r="P15" s="51"/>
      <c r="Q15" s="51"/>
      <c r="R15" s="52"/>
      <c r="S15" s="52"/>
      <c r="T15" s="51"/>
    </row>
    <row r="16" spans="1:20">
      <c r="A16" s="44"/>
      <c r="B16" s="126" t="s">
        <v>781</v>
      </c>
      <c r="C16" s="39"/>
      <c r="D16" s="53">
        <v>42.9</v>
      </c>
      <c r="E16" s="53"/>
      <c r="F16" s="39"/>
      <c r="G16" s="39"/>
      <c r="H16" s="53" t="s">
        <v>420</v>
      </c>
      <c r="I16" s="53"/>
      <c r="J16" s="39"/>
      <c r="K16" s="39"/>
      <c r="L16" s="53">
        <v>42.9</v>
      </c>
      <c r="M16" s="53"/>
      <c r="N16" s="39"/>
      <c r="O16" s="39"/>
      <c r="P16" s="53" t="s">
        <v>420</v>
      </c>
      <c r="Q16" s="53"/>
      <c r="R16" s="39"/>
      <c r="S16" s="39"/>
      <c r="T16" s="38" t="s">
        <v>779</v>
      </c>
    </row>
    <row r="17" spans="1:20">
      <c r="A17" s="44"/>
      <c r="B17" s="126"/>
      <c r="C17" s="39"/>
      <c r="D17" s="53"/>
      <c r="E17" s="53"/>
      <c r="F17" s="39"/>
      <c r="G17" s="39"/>
      <c r="H17" s="53"/>
      <c r="I17" s="53"/>
      <c r="J17" s="39"/>
      <c r="K17" s="39"/>
      <c r="L17" s="53"/>
      <c r="M17" s="53"/>
      <c r="N17" s="39"/>
      <c r="O17" s="39"/>
      <c r="P17" s="53"/>
      <c r="Q17" s="53"/>
      <c r="R17" s="39"/>
      <c r="S17" s="39"/>
      <c r="T17" s="38"/>
    </row>
    <row r="18" spans="1:20">
      <c r="A18" s="44"/>
      <c r="B18" s="127" t="s">
        <v>782</v>
      </c>
      <c r="C18" s="52"/>
      <c r="D18" s="51"/>
      <c r="E18" s="51"/>
      <c r="F18" s="52"/>
      <c r="G18" s="52"/>
      <c r="H18" s="51"/>
      <c r="I18" s="51"/>
      <c r="J18" s="52"/>
      <c r="K18" s="52"/>
      <c r="L18" s="51"/>
      <c r="M18" s="51"/>
      <c r="N18" s="52"/>
      <c r="O18" s="52"/>
      <c r="P18" s="51"/>
      <c r="Q18" s="51"/>
      <c r="R18" s="52"/>
      <c r="S18" s="52"/>
      <c r="T18" s="51"/>
    </row>
    <row r="19" spans="1:20">
      <c r="A19" s="44"/>
      <c r="B19" s="127"/>
      <c r="C19" s="52"/>
      <c r="D19" s="51"/>
      <c r="E19" s="51"/>
      <c r="F19" s="52"/>
      <c r="G19" s="52"/>
      <c r="H19" s="51"/>
      <c r="I19" s="51"/>
      <c r="J19" s="52"/>
      <c r="K19" s="52"/>
      <c r="L19" s="51"/>
      <c r="M19" s="51"/>
      <c r="N19" s="52"/>
      <c r="O19" s="52"/>
      <c r="P19" s="51"/>
      <c r="Q19" s="51"/>
      <c r="R19" s="52"/>
      <c r="S19" s="52"/>
      <c r="T19" s="51"/>
    </row>
    <row r="20" spans="1:20" ht="26.25">
      <c r="A20" s="44"/>
      <c r="B20" s="24" t="s">
        <v>777</v>
      </c>
      <c r="C20" s="13"/>
      <c r="D20" s="39"/>
      <c r="E20" s="39"/>
      <c r="F20" s="39"/>
      <c r="G20" s="13"/>
      <c r="H20" s="39"/>
      <c r="I20" s="39"/>
      <c r="J20" s="39"/>
      <c r="K20" s="13"/>
      <c r="L20" s="39"/>
      <c r="M20" s="39"/>
      <c r="N20" s="39"/>
      <c r="O20" s="13"/>
      <c r="P20" s="39"/>
      <c r="Q20" s="39"/>
      <c r="R20" s="39"/>
      <c r="S20" s="13"/>
      <c r="T20" s="13"/>
    </row>
    <row r="21" spans="1:20">
      <c r="A21" s="44"/>
      <c r="B21" s="58" t="s">
        <v>778</v>
      </c>
      <c r="C21" s="52"/>
      <c r="D21" s="50" t="s">
        <v>399</v>
      </c>
      <c r="E21" s="51">
        <v>16.399999999999999</v>
      </c>
      <c r="F21" s="52"/>
      <c r="G21" s="52"/>
      <c r="H21" s="50" t="s">
        <v>399</v>
      </c>
      <c r="I21" s="51" t="s">
        <v>420</v>
      </c>
      <c r="J21" s="52"/>
      <c r="K21" s="52"/>
      <c r="L21" s="50" t="s">
        <v>399</v>
      </c>
      <c r="M21" s="51">
        <v>16.399999999999999</v>
      </c>
      <c r="N21" s="52"/>
      <c r="O21" s="52"/>
      <c r="P21" s="50" t="s">
        <v>399</v>
      </c>
      <c r="Q21" s="51" t="s">
        <v>420</v>
      </c>
      <c r="R21" s="52"/>
      <c r="S21" s="52"/>
      <c r="T21" s="36" t="s">
        <v>779</v>
      </c>
    </row>
    <row r="22" spans="1:20">
      <c r="A22" s="44"/>
      <c r="B22" s="58"/>
      <c r="C22" s="52"/>
      <c r="D22" s="50"/>
      <c r="E22" s="51"/>
      <c r="F22" s="52"/>
      <c r="G22" s="52"/>
      <c r="H22" s="50"/>
      <c r="I22" s="51"/>
      <c r="J22" s="52"/>
      <c r="K22" s="52"/>
      <c r="L22" s="50"/>
      <c r="M22" s="51"/>
      <c r="N22" s="52"/>
      <c r="O22" s="52"/>
      <c r="P22" s="50"/>
      <c r="Q22" s="51"/>
      <c r="R22" s="52"/>
      <c r="S22" s="52"/>
      <c r="T22" s="36"/>
    </row>
    <row r="23" spans="1:20">
      <c r="A23" s="44"/>
      <c r="B23" s="40" t="s">
        <v>780</v>
      </c>
      <c r="C23" s="39"/>
      <c r="D23" s="53"/>
      <c r="E23" s="53"/>
      <c r="F23" s="39"/>
      <c r="G23" s="39"/>
      <c r="H23" s="53"/>
      <c r="I23" s="53"/>
      <c r="J23" s="39"/>
      <c r="K23" s="39"/>
      <c r="L23" s="53"/>
      <c r="M23" s="53"/>
      <c r="N23" s="39"/>
      <c r="O23" s="39"/>
      <c r="P23" s="53"/>
      <c r="Q23" s="53"/>
      <c r="R23" s="39"/>
      <c r="S23" s="39"/>
      <c r="T23" s="53"/>
    </row>
    <row r="24" spans="1:20">
      <c r="A24" s="44"/>
      <c r="B24" s="40"/>
      <c r="C24" s="39"/>
      <c r="D24" s="53"/>
      <c r="E24" s="53"/>
      <c r="F24" s="39"/>
      <c r="G24" s="39"/>
      <c r="H24" s="53"/>
      <c r="I24" s="53"/>
      <c r="J24" s="39"/>
      <c r="K24" s="39"/>
      <c r="L24" s="53"/>
      <c r="M24" s="53"/>
      <c r="N24" s="39"/>
      <c r="O24" s="39"/>
      <c r="P24" s="53"/>
      <c r="Q24" s="53"/>
      <c r="R24" s="39"/>
      <c r="S24" s="39"/>
      <c r="T24" s="53"/>
    </row>
    <row r="25" spans="1:20">
      <c r="A25" s="44"/>
      <c r="B25" s="124" t="s">
        <v>781</v>
      </c>
      <c r="C25" s="52"/>
      <c r="D25" s="51">
        <v>39.4</v>
      </c>
      <c r="E25" s="51"/>
      <c r="F25" s="52"/>
      <c r="G25" s="52"/>
      <c r="H25" s="51" t="s">
        <v>420</v>
      </c>
      <c r="I25" s="51"/>
      <c r="J25" s="52"/>
      <c r="K25" s="52"/>
      <c r="L25" s="51">
        <v>39.4</v>
      </c>
      <c r="M25" s="51"/>
      <c r="N25" s="52"/>
      <c r="O25" s="52"/>
      <c r="P25" s="51" t="s">
        <v>420</v>
      </c>
      <c r="Q25" s="51"/>
      <c r="R25" s="52"/>
      <c r="S25" s="52"/>
      <c r="T25" s="36" t="s">
        <v>779</v>
      </c>
    </row>
    <row r="26" spans="1:20">
      <c r="A26" s="44"/>
      <c r="B26" s="124"/>
      <c r="C26" s="52"/>
      <c r="D26" s="51"/>
      <c r="E26" s="51"/>
      <c r="F26" s="52"/>
      <c r="G26" s="52"/>
      <c r="H26" s="51"/>
      <c r="I26" s="51"/>
      <c r="J26" s="52"/>
      <c r="K26" s="52"/>
      <c r="L26" s="51"/>
      <c r="M26" s="51"/>
      <c r="N26" s="52"/>
      <c r="O26" s="52"/>
      <c r="P26" s="51"/>
      <c r="Q26" s="51"/>
      <c r="R26" s="52"/>
      <c r="S26" s="52"/>
      <c r="T26" s="36"/>
    </row>
    <row r="27" spans="1:20">
      <c r="A27" s="44"/>
      <c r="B27" s="14"/>
      <c r="C27" s="14"/>
    </row>
    <row r="28" spans="1:20" ht="38.25">
      <c r="A28" s="44"/>
      <c r="B28" s="128" t="s">
        <v>783</v>
      </c>
      <c r="C28" s="121" t="s">
        <v>784</v>
      </c>
    </row>
    <row r="29" spans="1:20" ht="15" customHeight="1">
      <c r="A29" s="44" t="s">
        <v>1338</v>
      </c>
      <c r="B29" s="43" t="s">
        <v>7</v>
      </c>
      <c r="C29" s="43"/>
      <c r="D29" s="43"/>
      <c r="E29" s="43"/>
      <c r="F29" s="43"/>
      <c r="G29" s="43"/>
      <c r="H29" s="43"/>
      <c r="I29" s="43"/>
      <c r="J29" s="43"/>
      <c r="K29" s="43"/>
      <c r="L29" s="43"/>
      <c r="M29" s="43"/>
      <c r="N29" s="43"/>
      <c r="O29" s="43"/>
      <c r="P29" s="43"/>
      <c r="Q29" s="43"/>
      <c r="R29" s="43"/>
      <c r="S29" s="43"/>
      <c r="T29" s="43"/>
    </row>
    <row r="30" spans="1:20">
      <c r="A30" s="44"/>
      <c r="B30" s="40" t="s">
        <v>1339</v>
      </c>
      <c r="C30" s="40"/>
      <c r="D30" s="40"/>
      <c r="E30" s="40"/>
      <c r="F30" s="40"/>
      <c r="G30" s="40"/>
      <c r="H30" s="40"/>
      <c r="I30" s="40"/>
      <c r="J30" s="40"/>
      <c r="K30" s="40"/>
      <c r="L30" s="40"/>
      <c r="M30" s="40"/>
      <c r="N30" s="40"/>
      <c r="O30" s="40"/>
      <c r="P30" s="40"/>
      <c r="Q30" s="40"/>
      <c r="R30" s="40"/>
      <c r="S30" s="40"/>
      <c r="T30" s="40"/>
    </row>
    <row r="31" spans="1:20">
      <c r="A31" s="44"/>
      <c r="B31" s="27"/>
      <c r="C31" s="27"/>
      <c r="D31" s="27"/>
      <c r="E31" s="27"/>
      <c r="F31" s="27"/>
      <c r="G31" s="27"/>
      <c r="H31" s="27"/>
      <c r="I31" s="27"/>
      <c r="J31" s="27"/>
      <c r="K31" s="27"/>
      <c r="L31" s="27"/>
      <c r="M31" s="27"/>
      <c r="N31" s="27"/>
      <c r="O31" s="27"/>
      <c r="P31" s="27"/>
      <c r="Q31" s="27"/>
    </row>
    <row r="32" spans="1:20">
      <c r="A32" s="44"/>
      <c r="B32" s="14"/>
      <c r="C32" s="14"/>
      <c r="D32" s="14"/>
      <c r="E32" s="14"/>
      <c r="F32" s="14"/>
      <c r="G32" s="14"/>
      <c r="H32" s="14"/>
      <c r="I32" s="14"/>
      <c r="J32" s="14"/>
      <c r="K32" s="14"/>
      <c r="L32" s="14"/>
      <c r="M32" s="14"/>
      <c r="N32" s="14"/>
      <c r="O32" s="14"/>
      <c r="P32" s="14"/>
      <c r="Q32" s="14"/>
    </row>
    <row r="33" spans="1:17" ht="15.75" thickBot="1">
      <c r="A33" s="44"/>
      <c r="B33" s="12"/>
      <c r="C33" s="28" t="s">
        <v>769</v>
      </c>
      <c r="D33" s="28"/>
      <c r="E33" s="28"/>
      <c r="F33" s="28"/>
      <c r="G33" s="28"/>
      <c r="H33" s="28"/>
      <c r="I33" s="28"/>
      <c r="J33" s="13"/>
      <c r="K33" s="28" t="s">
        <v>782</v>
      </c>
      <c r="L33" s="28"/>
      <c r="M33" s="28"/>
      <c r="N33" s="28"/>
      <c r="O33" s="28"/>
      <c r="P33" s="28"/>
      <c r="Q33" s="28"/>
    </row>
    <row r="34" spans="1:17" ht="15.75" thickBot="1">
      <c r="A34" s="44"/>
      <c r="B34" s="12"/>
      <c r="C34" s="29" t="s">
        <v>789</v>
      </c>
      <c r="D34" s="29"/>
      <c r="E34" s="29"/>
      <c r="F34" s="13"/>
      <c r="G34" s="29" t="s">
        <v>790</v>
      </c>
      <c r="H34" s="29"/>
      <c r="I34" s="29"/>
      <c r="J34" s="13"/>
      <c r="K34" s="29" t="s">
        <v>789</v>
      </c>
      <c r="L34" s="29"/>
      <c r="M34" s="29"/>
      <c r="N34" s="13"/>
      <c r="O34" s="29" t="s">
        <v>790</v>
      </c>
      <c r="P34" s="29"/>
      <c r="Q34" s="29"/>
    </row>
    <row r="35" spans="1:17">
      <c r="A35" s="44"/>
      <c r="B35" s="50" t="s">
        <v>791</v>
      </c>
      <c r="C35" s="59"/>
      <c r="D35" s="59"/>
      <c r="E35" s="60"/>
      <c r="F35" s="52"/>
      <c r="G35" s="59"/>
      <c r="H35" s="59"/>
      <c r="I35" s="60"/>
      <c r="J35" s="52"/>
      <c r="K35" s="59"/>
      <c r="L35" s="59"/>
      <c r="M35" s="60"/>
      <c r="N35" s="52"/>
      <c r="O35" s="59"/>
      <c r="P35" s="59"/>
      <c r="Q35" s="60"/>
    </row>
    <row r="36" spans="1:17">
      <c r="A36" s="44"/>
      <c r="B36" s="50"/>
      <c r="C36" s="51"/>
      <c r="D36" s="51"/>
      <c r="E36" s="52"/>
      <c r="F36" s="52"/>
      <c r="G36" s="51"/>
      <c r="H36" s="51"/>
      <c r="I36" s="52"/>
      <c r="J36" s="52"/>
      <c r="K36" s="51"/>
      <c r="L36" s="51"/>
      <c r="M36" s="52"/>
      <c r="N36" s="52"/>
      <c r="O36" s="51"/>
      <c r="P36" s="51"/>
      <c r="Q36" s="52"/>
    </row>
    <row r="37" spans="1:17">
      <c r="A37" s="44"/>
      <c r="B37" s="78" t="s">
        <v>595</v>
      </c>
      <c r="C37" s="40" t="s">
        <v>399</v>
      </c>
      <c r="D37" s="53">
        <v>45</v>
      </c>
      <c r="E37" s="39"/>
      <c r="F37" s="39"/>
      <c r="G37" s="40" t="s">
        <v>399</v>
      </c>
      <c r="H37" s="53">
        <v>45</v>
      </c>
      <c r="I37" s="39"/>
      <c r="J37" s="39"/>
      <c r="K37" s="40" t="s">
        <v>399</v>
      </c>
      <c r="L37" s="53" t="s">
        <v>420</v>
      </c>
      <c r="M37" s="39"/>
      <c r="N37" s="39"/>
      <c r="O37" s="40" t="s">
        <v>399</v>
      </c>
      <c r="P37" s="53" t="s">
        <v>420</v>
      </c>
      <c r="Q37" s="39"/>
    </row>
    <row r="38" spans="1:17">
      <c r="A38" s="44"/>
      <c r="B38" s="78"/>
      <c r="C38" s="40"/>
      <c r="D38" s="53"/>
      <c r="E38" s="39"/>
      <c r="F38" s="39"/>
      <c r="G38" s="40"/>
      <c r="H38" s="53"/>
      <c r="I38" s="39"/>
      <c r="J38" s="39"/>
      <c r="K38" s="40"/>
      <c r="L38" s="53"/>
      <c r="M38" s="39"/>
      <c r="N38" s="39"/>
      <c r="O38" s="40"/>
      <c r="P38" s="53"/>
      <c r="Q38" s="39"/>
    </row>
    <row r="39" spans="1:17">
      <c r="A39" s="44"/>
      <c r="B39" s="58" t="s">
        <v>597</v>
      </c>
      <c r="C39" s="51">
        <v>272.39999999999998</v>
      </c>
      <c r="D39" s="51"/>
      <c r="E39" s="52"/>
      <c r="F39" s="52"/>
      <c r="G39" s="51">
        <v>291.39999999999998</v>
      </c>
      <c r="H39" s="51"/>
      <c r="I39" s="52"/>
      <c r="J39" s="52"/>
      <c r="K39" s="51">
        <v>302.89999999999998</v>
      </c>
      <c r="L39" s="51"/>
      <c r="M39" s="52"/>
      <c r="N39" s="52"/>
      <c r="O39" s="51">
        <v>328.6</v>
      </c>
      <c r="P39" s="51"/>
      <c r="Q39" s="52"/>
    </row>
    <row r="40" spans="1:17">
      <c r="A40" s="44"/>
      <c r="B40" s="58"/>
      <c r="C40" s="51"/>
      <c r="D40" s="51"/>
      <c r="E40" s="52"/>
      <c r="F40" s="52"/>
      <c r="G40" s="51"/>
      <c r="H40" s="51"/>
      <c r="I40" s="52"/>
      <c r="J40" s="52"/>
      <c r="K40" s="51"/>
      <c r="L40" s="51"/>
      <c r="M40" s="52"/>
      <c r="N40" s="52"/>
      <c r="O40" s="51"/>
      <c r="P40" s="51"/>
      <c r="Q40" s="52"/>
    </row>
    <row r="41" spans="1:17">
      <c r="A41" s="44"/>
      <c r="B41" s="78" t="s">
        <v>598</v>
      </c>
      <c r="C41" s="53">
        <v>286.60000000000002</v>
      </c>
      <c r="D41" s="53"/>
      <c r="E41" s="39"/>
      <c r="F41" s="39"/>
      <c r="G41" s="53">
        <v>319.39999999999998</v>
      </c>
      <c r="H41" s="53"/>
      <c r="I41" s="39"/>
      <c r="J41" s="39"/>
      <c r="K41" s="53">
        <v>286.2</v>
      </c>
      <c r="L41" s="53"/>
      <c r="M41" s="39"/>
      <c r="N41" s="39"/>
      <c r="O41" s="53">
        <v>321.5</v>
      </c>
      <c r="P41" s="53"/>
      <c r="Q41" s="39"/>
    </row>
    <row r="42" spans="1:17">
      <c r="A42" s="44"/>
      <c r="B42" s="78"/>
      <c r="C42" s="53"/>
      <c r="D42" s="53"/>
      <c r="E42" s="39"/>
      <c r="F42" s="39"/>
      <c r="G42" s="53"/>
      <c r="H42" s="53"/>
      <c r="I42" s="39"/>
      <c r="J42" s="39"/>
      <c r="K42" s="53"/>
      <c r="L42" s="53"/>
      <c r="M42" s="39"/>
      <c r="N42" s="39"/>
      <c r="O42" s="53"/>
      <c r="P42" s="53"/>
      <c r="Q42" s="39"/>
    </row>
    <row r="43" spans="1:17">
      <c r="A43" s="44"/>
      <c r="B43" s="58" t="s">
        <v>599</v>
      </c>
      <c r="C43" s="51">
        <v>252.5</v>
      </c>
      <c r="D43" s="51"/>
      <c r="E43" s="52"/>
      <c r="F43" s="52"/>
      <c r="G43" s="51">
        <v>275</v>
      </c>
      <c r="H43" s="51"/>
      <c r="I43" s="52"/>
      <c r="J43" s="52"/>
      <c r="K43" s="51">
        <v>280.7</v>
      </c>
      <c r="L43" s="51"/>
      <c r="M43" s="52"/>
      <c r="N43" s="52"/>
      <c r="O43" s="51">
        <v>306.5</v>
      </c>
      <c r="P43" s="51"/>
      <c r="Q43" s="52"/>
    </row>
    <row r="44" spans="1:17">
      <c r="A44" s="44"/>
      <c r="B44" s="58"/>
      <c r="C44" s="51"/>
      <c r="D44" s="51"/>
      <c r="E44" s="52"/>
      <c r="F44" s="52"/>
      <c r="G44" s="51"/>
      <c r="H44" s="51"/>
      <c r="I44" s="52"/>
      <c r="J44" s="52"/>
      <c r="K44" s="51"/>
      <c r="L44" s="51"/>
      <c r="M44" s="52"/>
      <c r="N44" s="52"/>
      <c r="O44" s="51"/>
      <c r="P44" s="51"/>
      <c r="Q44" s="52"/>
    </row>
    <row r="45" spans="1:17">
      <c r="A45" s="44"/>
      <c r="B45" s="78" t="s">
        <v>600</v>
      </c>
      <c r="C45" s="53">
        <v>275</v>
      </c>
      <c r="D45" s="53"/>
      <c r="E45" s="39"/>
      <c r="F45" s="39"/>
      <c r="G45" s="53">
        <v>273.60000000000002</v>
      </c>
      <c r="H45" s="53"/>
      <c r="I45" s="39"/>
      <c r="J45" s="39"/>
      <c r="K45" s="53">
        <v>275</v>
      </c>
      <c r="L45" s="53"/>
      <c r="M45" s="39"/>
      <c r="N45" s="39"/>
      <c r="O45" s="53">
        <v>277.10000000000002</v>
      </c>
      <c r="P45" s="53"/>
      <c r="Q45" s="39"/>
    </row>
    <row r="46" spans="1:17">
      <c r="A46" s="44"/>
      <c r="B46" s="78"/>
      <c r="C46" s="53"/>
      <c r="D46" s="53"/>
      <c r="E46" s="39"/>
      <c r="F46" s="39"/>
      <c r="G46" s="53"/>
      <c r="H46" s="53"/>
      <c r="I46" s="39"/>
      <c r="J46" s="39"/>
      <c r="K46" s="53"/>
      <c r="L46" s="53"/>
      <c r="M46" s="39"/>
      <c r="N46" s="39"/>
      <c r="O46" s="53"/>
      <c r="P46" s="53"/>
      <c r="Q46" s="39"/>
    </row>
    <row r="47" spans="1:17">
      <c r="A47" s="44"/>
      <c r="B47" s="58" t="s">
        <v>601</v>
      </c>
      <c r="C47" s="51">
        <v>249.5</v>
      </c>
      <c r="D47" s="51"/>
      <c r="E47" s="52"/>
      <c r="F47" s="52"/>
      <c r="G47" s="51">
        <v>339.7</v>
      </c>
      <c r="H47" s="51"/>
      <c r="I47" s="52"/>
      <c r="J47" s="52"/>
      <c r="K47" s="51" t="s">
        <v>420</v>
      </c>
      <c r="L47" s="51"/>
      <c r="M47" s="52"/>
      <c r="N47" s="52"/>
      <c r="O47" s="51" t="s">
        <v>420</v>
      </c>
      <c r="P47" s="51"/>
      <c r="Q47" s="52"/>
    </row>
    <row r="48" spans="1:17">
      <c r="A48" s="44"/>
      <c r="B48" s="58"/>
      <c r="C48" s="51"/>
      <c r="D48" s="51"/>
      <c r="E48" s="52"/>
      <c r="F48" s="52"/>
      <c r="G48" s="51"/>
      <c r="H48" s="51"/>
      <c r="I48" s="52"/>
      <c r="J48" s="52"/>
      <c r="K48" s="51"/>
      <c r="L48" s="51"/>
      <c r="M48" s="52"/>
      <c r="N48" s="52"/>
      <c r="O48" s="51"/>
      <c r="P48" s="51"/>
      <c r="Q48" s="52"/>
    </row>
    <row r="49" spans="1:17">
      <c r="A49" s="44"/>
      <c r="B49" s="78" t="s">
        <v>602</v>
      </c>
      <c r="C49" s="53">
        <v>47.6</v>
      </c>
      <c r="D49" s="53"/>
      <c r="E49" s="39"/>
      <c r="F49" s="39"/>
      <c r="G49" s="53">
        <v>47.6</v>
      </c>
      <c r="H49" s="53"/>
      <c r="I49" s="39"/>
      <c r="J49" s="39"/>
      <c r="K49" s="53">
        <v>36.799999999999997</v>
      </c>
      <c r="L49" s="53"/>
      <c r="M49" s="39"/>
      <c r="N49" s="39"/>
      <c r="O49" s="53">
        <v>36.799999999999997</v>
      </c>
      <c r="P49" s="53"/>
      <c r="Q49" s="39"/>
    </row>
    <row r="50" spans="1:17">
      <c r="A50" s="44"/>
      <c r="B50" s="78"/>
      <c r="C50" s="53"/>
      <c r="D50" s="53"/>
      <c r="E50" s="39"/>
      <c r="F50" s="39"/>
      <c r="G50" s="53"/>
      <c r="H50" s="53"/>
      <c r="I50" s="39"/>
      <c r="J50" s="39"/>
      <c r="K50" s="53"/>
      <c r="L50" s="53"/>
      <c r="M50" s="39"/>
      <c r="N50" s="39"/>
      <c r="O50" s="53"/>
      <c r="P50" s="53"/>
      <c r="Q50" s="39"/>
    </row>
    <row r="51" spans="1:17">
      <c r="A51" s="44"/>
      <c r="B51" s="50" t="s">
        <v>792</v>
      </c>
      <c r="C51" s="51"/>
      <c r="D51" s="51"/>
      <c r="E51" s="52"/>
      <c r="F51" s="52"/>
      <c r="G51" s="51"/>
      <c r="H51" s="51"/>
      <c r="I51" s="52"/>
      <c r="J51" s="52"/>
      <c r="K51" s="51"/>
      <c r="L51" s="51"/>
      <c r="M51" s="52"/>
      <c r="N51" s="52"/>
      <c r="O51" s="51"/>
      <c r="P51" s="51"/>
      <c r="Q51" s="52"/>
    </row>
    <row r="52" spans="1:17">
      <c r="A52" s="44"/>
      <c r="B52" s="50"/>
      <c r="C52" s="51"/>
      <c r="D52" s="51"/>
      <c r="E52" s="52"/>
      <c r="F52" s="52"/>
      <c r="G52" s="51"/>
      <c r="H52" s="51"/>
      <c r="I52" s="52"/>
      <c r="J52" s="52"/>
      <c r="K52" s="51"/>
      <c r="L52" s="51"/>
      <c r="M52" s="52"/>
      <c r="N52" s="52"/>
      <c r="O52" s="51"/>
      <c r="P52" s="51"/>
      <c r="Q52" s="52"/>
    </row>
    <row r="53" spans="1:17">
      <c r="A53" s="44"/>
      <c r="B53" s="78" t="s">
        <v>793</v>
      </c>
      <c r="C53" s="53" t="s">
        <v>420</v>
      </c>
      <c r="D53" s="53"/>
      <c r="E53" s="39"/>
      <c r="F53" s="39"/>
      <c r="G53" s="53">
        <v>36.5</v>
      </c>
      <c r="H53" s="53"/>
      <c r="I53" s="39"/>
      <c r="J53" s="39"/>
      <c r="K53" s="53" t="s">
        <v>420</v>
      </c>
      <c r="L53" s="53"/>
      <c r="M53" s="39"/>
      <c r="N53" s="39"/>
      <c r="O53" s="53">
        <v>39.5</v>
      </c>
      <c r="P53" s="53"/>
      <c r="Q53" s="39"/>
    </row>
    <row r="54" spans="1:17">
      <c r="A54" s="44"/>
      <c r="B54" s="78"/>
      <c r="C54" s="53"/>
      <c r="D54" s="53"/>
      <c r="E54" s="39"/>
      <c r="F54" s="39"/>
      <c r="G54" s="53"/>
      <c r="H54" s="53"/>
      <c r="I54" s="39"/>
      <c r="J54" s="39"/>
      <c r="K54" s="53"/>
      <c r="L54" s="53"/>
      <c r="M54" s="39"/>
      <c r="N54" s="39"/>
      <c r="O54" s="53"/>
      <c r="P54" s="53"/>
      <c r="Q54" s="39"/>
    </row>
  </sheetData>
  <mergeCells count="279">
    <mergeCell ref="A29:A54"/>
    <mergeCell ref="B29:T29"/>
    <mergeCell ref="B30:T30"/>
    <mergeCell ref="A1:A2"/>
    <mergeCell ref="B1:T1"/>
    <mergeCell ref="B2:T2"/>
    <mergeCell ref="B3:T3"/>
    <mergeCell ref="A4:A28"/>
    <mergeCell ref="B4:T4"/>
    <mergeCell ref="B5:T5"/>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R25:R26"/>
    <mergeCell ref="S25:S26"/>
    <mergeCell ref="T25:T26"/>
    <mergeCell ref="B31:Q31"/>
    <mergeCell ref="C33:I33"/>
    <mergeCell ref="K33:Q33"/>
    <mergeCell ref="J25:J26"/>
    <mergeCell ref="K25:K26"/>
    <mergeCell ref="L25:M26"/>
    <mergeCell ref="N25:N26"/>
    <mergeCell ref="O25:O26"/>
    <mergeCell ref="P25:Q26"/>
    <mergeCell ref="B25:B26"/>
    <mergeCell ref="C25:C26"/>
    <mergeCell ref="D25:E26"/>
    <mergeCell ref="F25:F26"/>
    <mergeCell ref="G25:G26"/>
    <mergeCell ref="H25:I26"/>
    <mergeCell ref="N23:N24"/>
    <mergeCell ref="O23:O24"/>
    <mergeCell ref="P23:Q24"/>
    <mergeCell ref="R23:R24"/>
    <mergeCell ref="S23:S24"/>
    <mergeCell ref="T23:T24"/>
    <mergeCell ref="T21:T22"/>
    <mergeCell ref="B23:B24"/>
    <mergeCell ref="C23:C24"/>
    <mergeCell ref="D23:E24"/>
    <mergeCell ref="F23:F24"/>
    <mergeCell ref="G23:G24"/>
    <mergeCell ref="H23:I24"/>
    <mergeCell ref="J23:J24"/>
    <mergeCell ref="K23:K24"/>
    <mergeCell ref="L23:M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D20:F20"/>
    <mergeCell ref="H20:J20"/>
    <mergeCell ref="L20:N20"/>
    <mergeCell ref="P20:R20"/>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Q17"/>
    <mergeCell ref="R16:R17"/>
    <mergeCell ref="S16:S17"/>
    <mergeCell ref="T16:T17"/>
    <mergeCell ref="T14:T15"/>
    <mergeCell ref="B16:B17"/>
    <mergeCell ref="C16:C17"/>
    <mergeCell ref="D16:E17"/>
    <mergeCell ref="F16:F17"/>
    <mergeCell ref="G16:G17"/>
    <mergeCell ref="H16:I17"/>
    <mergeCell ref="J16:J17"/>
    <mergeCell ref="K16:K17"/>
    <mergeCell ref="L16:M17"/>
    <mergeCell ref="L14:M15"/>
    <mergeCell ref="N14:N15"/>
    <mergeCell ref="O14:O15"/>
    <mergeCell ref="P14:Q15"/>
    <mergeCell ref="R14:R15"/>
    <mergeCell ref="S14:S15"/>
    <mergeCell ref="S12:S13"/>
    <mergeCell ref="T12:T13"/>
    <mergeCell ref="B14:B15"/>
    <mergeCell ref="C14:C15"/>
    <mergeCell ref="D14:E15"/>
    <mergeCell ref="F14:F15"/>
    <mergeCell ref="G14:G15"/>
    <mergeCell ref="H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T9:T10"/>
    <mergeCell ref="D11:F11"/>
    <mergeCell ref="H11:J11"/>
    <mergeCell ref="L11:N11"/>
    <mergeCell ref="P11:R11"/>
    <mergeCell ref="B12:B13"/>
    <mergeCell ref="C12:C13"/>
    <mergeCell ref="D12:D13"/>
    <mergeCell ref="E12:E13"/>
    <mergeCell ref="F12:F13"/>
    <mergeCell ref="L9:N9"/>
    <mergeCell ref="L10:N10"/>
    <mergeCell ref="O9:O10"/>
    <mergeCell ref="P9:R9"/>
    <mergeCell ref="P10:R10"/>
    <mergeCell ref="S9:S10"/>
    <mergeCell ref="B6:T6"/>
    <mergeCell ref="D8:F8"/>
    <mergeCell ref="H8:T8"/>
    <mergeCell ref="B9:B10"/>
    <mergeCell ref="C9:C10"/>
    <mergeCell ref="D9:F10"/>
    <mergeCell ref="G9:G10"/>
    <mergeCell ref="H9:J9"/>
    <mergeCell ref="H10: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9.42578125" customWidth="1"/>
    <col min="4" max="4" width="4.5703125" customWidth="1"/>
    <col min="5" max="5" width="15.42578125" customWidth="1"/>
    <col min="6" max="6" width="10.42578125" customWidth="1"/>
    <col min="7" max="7" width="12.5703125" customWidth="1"/>
    <col min="8" max="8" width="19.28515625" customWidth="1"/>
    <col min="9" max="9" width="8.42578125" customWidth="1"/>
    <col min="10" max="10" width="12.140625" customWidth="1"/>
    <col min="11" max="11" width="28.140625" customWidth="1"/>
    <col min="12" max="12" width="15.42578125" customWidth="1"/>
    <col min="13" max="13" width="3.28515625" customWidth="1"/>
    <col min="14" max="14" width="8.42578125" customWidth="1"/>
    <col min="15" max="15" width="15.42578125" customWidth="1"/>
  </cols>
  <sheetData>
    <row r="1" spans="1:15" ht="15" customHeight="1">
      <c r="A1" s="10" t="s">
        <v>134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797</v>
      </c>
      <c r="B3" s="43" t="s">
        <v>7</v>
      </c>
      <c r="C3" s="43"/>
      <c r="D3" s="43"/>
      <c r="E3" s="43"/>
      <c r="F3" s="43"/>
      <c r="G3" s="43"/>
      <c r="H3" s="43"/>
      <c r="I3" s="43"/>
      <c r="J3" s="43"/>
      <c r="K3" s="43"/>
      <c r="L3" s="43"/>
      <c r="M3" s="43"/>
      <c r="N3" s="43"/>
      <c r="O3" s="43"/>
    </row>
    <row r="4" spans="1:15" ht="15" customHeight="1">
      <c r="A4" s="44" t="s">
        <v>1341</v>
      </c>
      <c r="B4" s="43" t="s">
        <v>7</v>
      </c>
      <c r="C4" s="43"/>
      <c r="D4" s="43"/>
      <c r="E4" s="43"/>
      <c r="F4" s="43"/>
      <c r="G4" s="43"/>
      <c r="H4" s="43"/>
      <c r="I4" s="43"/>
      <c r="J4" s="43"/>
      <c r="K4" s="43"/>
      <c r="L4" s="43"/>
      <c r="M4" s="43"/>
      <c r="N4" s="43"/>
      <c r="O4" s="43"/>
    </row>
    <row r="5" spans="1:15">
      <c r="A5" s="44"/>
      <c r="B5" s="40" t="s">
        <v>803</v>
      </c>
      <c r="C5" s="40"/>
      <c r="D5" s="40"/>
      <c r="E5" s="40"/>
      <c r="F5" s="40"/>
      <c r="G5" s="40"/>
      <c r="H5" s="40"/>
      <c r="I5" s="40"/>
      <c r="J5" s="40"/>
      <c r="K5" s="40"/>
      <c r="L5" s="40"/>
      <c r="M5" s="40"/>
      <c r="N5" s="40"/>
      <c r="O5" s="40"/>
    </row>
    <row r="6" spans="1:15">
      <c r="A6" s="44"/>
      <c r="B6" s="27"/>
      <c r="C6" s="27"/>
      <c r="D6" s="27"/>
      <c r="E6" s="27"/>
      <c r="F6" s="27"/>
      <c r="G6" s="27"/>
      <c r="H6" s="27"/>
      <c r="I6" s="27"/>
      <c r="J6" s="27"/>
    </row>
    <row r="7" spans="1:15">
      <c r="A7" s="44"/>
      <c r="B7" s="14"/>
      <c r="C7" s="14"/>
      <c r="D7" s="14"/>
      <c r="E7" s="14"/>
      <c r="F7" s="14"/>
      <c r="G7" s="14"/>
      <c r="H7" s="14"/>
      <c r="I7" s="14"/>
      <c r="J7" s="14"/>
    </row>
    <row r="8" spans="1:15" ht="15.75" thickBot="1">
      <c r="A8" s="44"/>
      <c r="B8" s="12"/>
      <c r="C8" s="28" t="s">
        <v>269</v>
      </c>
      <c r="D8" s="28"/>
      <c r="E8" s="28"/>
      <c r="F8" s="28"/>
      <c r="G8" s="28"/>
      <c r="H8" s="28"/>
      <c r="I8" s="28"/>
      <c r="J8" s="28"/>
    </row>
    <row r="9" spans="1:15" ht="15.75" thickBot="1">
      <c r="A9" s="44"/>
      <c r="B9" s="12"/>
      <c r="C9" s="29">
        <v>2013</v>
      </c>
      <c r="D9" s="29"/>
      <c r="E9" s="13"/>
      <c r="F9" s="29">
        <v>2012</v>
      </c>
      <c r="G9" s="29"/>
      <c r="H9" s="13"/>
      <c r="I9" s="29">
        <v>2011</v>
      </c>
      <c r="J9" s="29"/>
    </row>
    <row r="10" spans="1:15">
      <c r="A10" s="44"/>
      <c r="B10" s="18" t="s">
        <v>804</v>
      </c>
      <c r="C10" s="19">
        <v>41.8</v>
      </c>
      <c r="D10" s="18" t="s">
        <v>271</v>
      </c>
      <c r="E10" s="20"/>
      <c r="F10" s="19">
        <v>42.8</v>
      </c>
      <c r="G10" s="18" t="s">
        <v>271</v>
      </c>
      <c r="H10" s="20"/>
      <c r="I10" s="19">
        <v>41.5</v>
      </c>
      <c r="J10" s="18" t="s">
        <v>271</v>
      </c>
    </row>
    <row r="11" spans="1:15">
      <c r="A11" s="44"/>
      <c r="B11" s="12" t="s">
        <v>805</v>
      </c>
      <c r="C11" s="21">
        <v>1.4</v>
      </c>
      <c r="D11" s="12" t="s">
        <v>271</v>
      </c>
      <c r="E11" s="13"/>
      <c r="F11" s="21">
        <v>1.4</v>
      </c>
      <c r="G11" s="12" t="s">
        <v>271</v>
      </c>
      <c r="H11" s="13"/>
      <c r="I11" s="21">
        <v>2.8</v>
      </c>
      <c r="J11" s="12" t="s">
        <v>271</v>
      </c>
    </row>
    <row r="12" spans="1:15">
      <c r="A12" s="44"/>
      <c r="B12" s="50" t="s">
        <v>806</v>
      </c>
      <c r="C12" s="51">
        <v>7.2</v>
      </c>
      <c r="D12" s="52"/>
      <c r="E12" s="52"/>
      <c r="F12" s="51">
        <v>7</v>
      </c>
      <c r="G12" s="52"/>
      <c r="H12" s="52"/>
      <c r="I12" s="51">
        <v>6.7</v>
      </c>
      <c r="J12" s="52"/>
    </row>
    <row r="13" spans="1:15">
      <c r="A13" s="44"/>
      <c r="B13" s="50"/>
      <c r="C13" s="51"/>
      <c r="D13" s="52"/>
      <c r="E13" s="52"/>
      <c r="F13" s="51"/>
      <c r="G13" s="52"/>
      <c r="H13" s="52"/>
      <c r="I13" s="51"/>
      <c r="J13" s="52"/>
    </row>
    <row r="14" spans="1:15">
      <c r="A14" s="44"/>
      <c r="B14" s="12" t="s">
        <v>807</v>
      </c>
      <c r="C14" s="21">
        <v>0</v>
      </c>
      <c r="D14" s="12" t="s">
        <v>271</v>
      </c>
      <c r="E14" s="13"/>
      <c r="F14" s="21">
        <v>0</v>
      </c>
      <c r="G14" s="12" t="s">
        <v>271</v>
      </c>
      <c r="H14" s="13"/>
      <c r="I14" s="21">
        <v>0</v>
      </c>
      <c r="J14" s="12" t="s">
        <v>271</v>
      </c>
    </row>
    <row r="15" spans="1:15" ht="15" customHeight="1">
      <c r="A15" s="44" t="s">
        <v>1342</v>
      </c>
      <c r="B15" s="43" t="s">
        <v>7</v>
      </c>
      <c r="C15" s="43"/>
      <c r="D15" s="43"/>
      <c r="E15" s="43"/>
      <c r="F15" s="43"/>
      <c r="G15" s="43"/>
      <c r="H15" s="43"/>
      <c r="I15" s="43"/>
      <c r="J15" s="43"/>
      <c r="K15" s="43"/>
      <c r="L15" s="43"/>
      <c r="M15" s="43"/>
      <c r="N15" s="43"/>
      <c r="O15" s="43"/>
    </row>
    <row r="16" spans="1:15">
      <c r="A16" s="44"/>
      <c r="B16" s="40" t="s">
        <v>809</v>
      </c>
      <c r="C16" s="40"/>
      <c r="D16" s="40"/>
      <c r="E16" s="40"/>
      <c r="F16" s="40"/>
      <c r="G16" s="40"/>
      <c r="H16" s="40"/>
      <c r="I16" s="40"/>
      <c r="J16" s="40"/>
      <c r="K16" s="40"/>
      <c r="L16" s="40"/>
      <c r="M16" s="40"/>
      <c r="N16" s="40"/>
      <c r="O16" s="40"/>
    </row>
    <row r="17" spans="1:15">
      <c r="A17" s="44"/>
      <c r="B17" s="27"/>
      <c r="C17" s="27"/>
      <c r="D17" s="27"/>
      <c r="E17" s="27"/>
      <c r="F17" s="27"/>
      <c r="G17" s="27"/>
      <c r="H17" s="27"/>
      <c r="I17" s="27"/>
      <c r="J17" s="27"/>
      <c r="K17" s="27"/>
      <c r="L17" s="27"/>
      <c r="M17" s="27"/>
      <c r="N17" s="27"/>
      <c r="O17" s="27"/>
    </row>
    <row r="18" spans="1:15">
      <c r="A18" s="44"/>
      <c r="B18" s="14"/>
      <c r="C18" s="14"/>
      <c r="D18" s="14"/>
      <c r="E18" s="14"/>
      <c r="F18" s="14"/>
      <c r="G18" s="14"/>
      <c r="H18" s="14"/>
      <c r="I18" s="14"/>
      <c r="J18" s="14"/>
      <c r="K18" s="14"/>
      <c r="L18" s="14"/>
      <c r="M18" s="14"/>
      <c r="N18" s="14"/>
      <c r="O18" s="14"/>
    </row>
    <row r="19" spans="1:15">
      <c r="A19" s="44"/>
      <c r="B19" s="40"/>
      <c r="C19" s="41" t="s">
        <v>810</v>
      </c>
      <c r="D19" s="41"/>
      <c r="E19" s="39"/>
      <c r="F19" s="41" t="s">
        <v>812</v>
      </c>
      <c r="G19" s="41"/>
      <c r="H19" s="41"/>
      <c r="I19" s="39"/>
      <c r="J19" s="41" t="s">
        <v>813</v>
      </c>
      <c r="K19" s="41"/>
      <c r="L19" s="39"/>
      <c r="M19" s="41" t="s">
        <v>814</v>
      </c>
      <c r="N19" s="41"/>
      <c r="O19" s="41"/>
    </row>
    <row r="20" spans="1:15" ht="15.75" thickBot="1">
      <c r="A20" s="44"/>
      <c r="B20" s="40"/>
      <c r="C20" s="28" t="s">
        <v>811</v>
      </c>
      <c r="D20" s="28"/>
      <c r="E20" s="39"/>
      <c r="F20" s="28"/>
      <c r="G20" s="28"/>
      <c r="H20" s="28"/>
      <c r="I20" s="39"/>
      <c r="J20" s="28"/>
      <c r="K20" s="28"/>
      <c r="L20" s="39"/>
      <c r="M20" s="28" t="s">
        <v>815</v>
      </c>
      <c r="N20" s="28"/>
      <c r="O20" s="28"/>
    </row>
    <row r="21" spans="1:15">
      <c r="A21" s="44"/>
      <c r="B21" s="50" t="s">
        <v>816</v>
      </c>
      <c r="C21" s="117">
        <v>2575</v>
      </c>
      <c r="D21" s="60"/>
      <c r="E21" s="52"/>
      <c r="F21" s="61" t="s">
        <v>399</v>
      </c>
      <c r="G21" s="59">
        <v>21.12</v>
      </c>
      <c r="H21" s="60"/>
      <c r="I21" s="52"/>
      <c r="J21" s="61"/>
      <c r="K21" s="61"/>
      <c r="L21" s="52"/>
      <c r="M21" s="61"/>
      <c r="N21" s="61"/>
      <c r="O21" s="61"/>
    </row>
    <row r="22" spans="1:15">
      <c r="A22" s="44"/>
      <c r="B22" s="50"/>
      <c r="C22" s="119"/>
      <c r="D22" s="52"/>
      <c r="E22" s="52"/>
      <c r="F22" s="50"/>
      <c r="G22" s="51"/>
      <c r="H22" s="52"/>
      <c r="I22" s="52"/>
      <c r="J22" s="50"/>
      <c r="K22" s="50"/>
      <c r="L22" s="52"/>
      <c r="M22" s="50"/>
      <c r="N22" s="50"/>
      <c r="O22" s="50"/>
    </row>
    <row r="23" spans="1:15">
      <c r="A23" s="44"/>
      <c r="B23" s="40" t="s">
        <v>817</v>
      </c>
      <c r="C23" s="53">
        <v>141</v>
      </c>
      <c r="D23" s="39"/>
      <c r="E23" s="39"/>
      <c r="F23" s="53">
        <v>24.17</v>
      </c>
      <c r="G23" s="53"/>
      <c r="H23" s="39"/>
      <c r="I23" s="39"/>
      <c r="J23" s="40"/>
      <c r="K23" s="40"/>
      <c r="L23" s="39"/>
      <c r="M23" s="40"/>
      <c r="N23" s="40"/>
      <c r="O23" s="40"/>
    </row>
    <row r="24" spans="1:15">
      <c r="A24" s="44"/>
      <c r="B24" s="40"/>
      <c r="C24" s="53"/>
      <c r="D24" s="39"/>
      <c r="E24" s="39"/>
      <c r="F24" s="53"/>
      <c r="G24" s="53"/>
      <c r="H24" s="39"/>
      <c r="I24" s="39"/>
      <c r="J24" s="40"/>
      <c r="K24" s="40"/>
      <c r="L24" s="39"/>
      <c r="M24" s="40"/>
      <c r="N24" s="40"/>
      <c r="O24" s="40"/>
    </row>
    <row r="25" spans="1:15">
      <c r="A25" s="44"/>
      <c r="B25" s="50" t="s">
        <v>818</v>
      </c>
      <c r="C25" s="51" t="s">
        <v>819</v>
      </c>
      <c r="D25" s="50" t="s">
        <v>407</v>
      </c>
      <c r="E25" s="52"/>
      <c r="F25" s="51">
        <v>24.39</v>
      </c>
      <c r="G25" s="51"/>
      <c r="H25" s="52"/>
      <c r="I25" s="52"/>
      <c r="J25" s="50"/>
      <c r="K25" s="50"/>
      <c r="L25" s="52"/>
      <c r="M25" s="50"/>
      <c r="N25" s="50"/>
      <c r="O25" s="50"/>
    </row>
    <row r="26" spans="1:15">
      <c r="A26" s="44"/>
      <c r="B26" s="50"/>
      <c r="C26" s="51"/>
      <c r="D26" s="50"/>
      <c r="E26" s="52"/>
      <c r="F26" s="51"/>
      <c r="G26" s="51"/>
      <c r="H26" s="52"/>
      <c r="I26" s="52"/>
      <c r="J26" s="50"/>
      <c r="K26" s="50"/>
      <c r="L26" s="52"/>
      <c r="M26" s="50"/>
      <c r="N26" s="50"/>
      <c r="O26" s="50"/>
    </row>
    <row r="27" spans="1:15">
      <c r="A27" s="44"/>
      <c r="B27" s="40" t="s">
        <v>820</v>
      </c>
      <c r="C27" s="53" t="s">
        <v>420</v>
      </c>
      <c r="D27" s="39"/>
      <c r="E27" s="39"/>
      <c r="F27" s="53" t="s">
        <v>420</v>
      </c>
      <c r="G27" s="53"/>
      <c r="H27" s="39"/>
      <c r="I27" s="39"/>
      <c r="J27" s="40"/>
      <c r="K27" s="40"/>
      <c r="L27" s="39"/>
      <c r="M27" s="40"/>
      <c r="N27" s="40"/>
      <c r="O27" s="40"/>
    </row>
    <row r="28" spans="1:15">
      <c r="A28" s="44"/>
      <c r="B28" s="40"/>
      <c r="C28" s="53"/>
      <c r="D28" s="39"/>
      <c r="E28" s="39"/>
      <c r="F28" s="53"/>
      <c r="G28" s="53"/>
      <c r="H28" s="39"/>
      <c r="I28" s="39"/>
      <c r="J28" s="40"/>
      <c r="K28" s="40"/>
      <c r="L28" s="39"/>
      <c r="M28" s="40"/>
      <c r="N28" s="40"/>
      <c r="O28" s="40"/>
    </row>
    <row r="29" spans="1:15">
      <c r="A29" s="44"/>
      <c r="B29" s="50" t="s">
        <v>821</v>
      </c>
      <c r="C29" s="51" t="s">
        <v>822</v>
      </c>
      <c r="D29" s="50" t="s">
        <v>407</v>
      </c>
      <c r="E29" s="52"/>
      <c r="F29" s="51">
        <v>24.47</v>
      </c>
      <c r="G29" s="51"/>
      <c r="H29" s="52"/>
      <c r="I29" s="52"/>
      <c r="J29" s="50"/>
      <c r="K29" s="50"/>
      <c r="L29" s="52"/>
      <c r="M29" s="50"/>
      <c r="N29" s="50"/>
      <c r="O29" s="50"/>
    </row>
    <row r="30" spans="1:15" ht="15.75" thickBot="1">
      <c r="A30" s="44"/>
      <c r="B30" s="50"/>
      <c r="C30" s="76"/>
      <c r="D30" s="123"/>
      <c r="E30" s="52"/>
      <c r="F30" s="51"/>
      <c r="G30" s="51"/>
      <c r="H30" s="52"/>
      <c r="I30" s="52"/>
      <c r="J30" s="50"/>
      <c r="K30" s="50"/>
      <c r="L30" s="52"/>
      <c r="M30" s="50"/>
      <c r="N30" s="50"/>
      <c r="O30" s="50"/>
    </row>
    <row r="31" spans="1:15">
      <c r="A31" s="44"/>
      <c r="B31" s="40" t="s">
        <v>823</v>
      </c>
      <c r="C31" s="129">
        <v>2361</v>
      </c>
      <c r="D31" s="83"/>
      <c r="E31" s="39"/>
      <c r="F31" s="53">
        <v>20.82</v>
      </c>
      <c r="G31" s="53"/>
      <c r="H31" s="39"/>
      <c r="I31" s="39"/>
      <c r="J31" s="53">
        <v>4.5</v>
      </c>
      <c r="K31" s="39"/>
      <c r="L31" s="39"/>
      <c r="M31" s="40" t="s">
        <v>399</v>
      </c>
      <c r="N31" s="53">
        <v>29.5</v>
      </c>
      <c r="O31" s="39"/>
    </row>
    <row r="32" spans="1:15" ht="15.75" thickBot="1">
      <c r="A32" s="44"/>
      <c r="B32" s="40"/>
      <c r="C32" s="130"/>
      <c r="D32" s="84"/>
      <c r="E32" s="39"/>
      <c r="F32" s="53"/>
      <c r="G32" s="53"/>
      <c r="H32" s="39"/>
      <c r="I32" s="39"/>
      <c r="J32" s="53"/>
      <c r="K32" s="39"/>
      <c r="L32" s="39"/>
      <c r="M32" s="40"/>
      <c r="N32" s="53"/>
      <c r="O32" s="39"/>
    </row>
    <row r="33" spans="1:15" ht="15.75" thickTop="1">
      <c r="A33" s="44"/>
      <c r="B33" s="50" t="s">
        <v>824</v>
      </c>
      <c r="C33" s="131">
        <v>1991</v>
      </c>
      <c r="D33" s="90"/>
      <c r="E33" s="52"/>
      <c r="F33" s="51">
        <v>20.45</v>
      </c>
      <c r="G33" s="51"/>
      <c r="H33" s="52"/>
      <c r="I33" s="52"/>
      <c r="J33" s="51">
        <v>3.8</v>
      </c>
      <c r="K33" s="52"/>
      <c r="L33" s="52"/>
      <c r="M33" s="51">
        <v>25.6</v>
      </c>
      <c r="N33" s="51"/>
      <c r="O33" s="52"/>
    </row>
    <row r="34" spans="1:15" ht="15.75" thickBot="1">
      <c r="A34" s="44"/>
      <c r="B34" s="50"/>
      <c r="C34" s="120"/>
      <c r="D34" s="64"/>
      <c r="E34" s="52"/>
      <c r="F34" s="51"/>
      <c r="G34" s="51"/>
      <c r="H34" s="52"/>
      <c r="I34" s="52"/>
      <c r="J34" s="51"/>
      <c r="K34" s="52"/>
      <c r="L34" s="52"/>
      <c r="M34" s="51"/>
      <c r="N34" s="51"/>
      <c r="O34" s="52"/>
    </row>
    <row r="35" spans="1:15" ht="15.75" thickTop="1">
      <c r="A35" s="44" t="s">
        <v>1343</v>
      </c>
      <c r="B35" s="43" t="s">
        <v>7</v>
      </c>
      <c r="C35" s="43"/>
      <c r="D35" s="43"/>
      <c r="E35" s="43"/>
      <c r="F35" s="43"/>
      <c r="G35" s="43"/>
      <c r="H35" s="43"/>
      <c r="I35" s="43"/>
      <c r="J35" s="43"/>
      <c r="K35" s="43"/>
      <c r="L35" s="43"/>
      <c r="M35" s="43"/>
      <c r="N35" s="43"/>
      <c r="O35" s="43"/>
    </row>
    <row r="36" spans="1:15">
      <c r="A36" s="44"/>
      <c r="B36" s="40" t="s">
        <v>828</v>
      </c>
      <c r="C36" s="40"/>
      <c r="D36" s="40"/>
      <c r="E36" s="40"/>
      <c r="F36" s="40"/>
      <c r="G36" s="40"/>
      <c r="H36" s="40"/>
      <c r="I36" s="40"/>
      <c r="J36" s="40"/>
      <c r="K36" s="40"/>
      <c r="L36" s="40"/>
      <c r="M36" s="40"/>
      <c r="N36" s="40"/>
      <c r="O36" s="40"/>
    </row>
    <row r="37" spans="1:15">
      <c r="A37" s="44"/>
      <c r="B37" s="27"/>
      <c r="C37" s="27"/>
      <c r="D37" s="27"/>
      <c r="E37" s="27"/>
      <c r="F37" s="27"/>
      <c r="G37" s="27"/>
      <c r="H37" s="27"/>
    </row>
    <row r="38" spans="1:15">
      <c r="A38" s="44"/>
      <c r="B38" s="14"/>
      <c r="C38" s="14"/>
      <c r="D38" s="14"/>
      <c r="E38" s="14"/>
      <c r="F38" s="14"/>
      <c r="G38" s="14"/>
      <c r="H38" s="14"/>
    </row>
    <row r="39" spans="1:15" ht="15.75" thickBot="1">
      <c r="A39" s="44"/>
      <c r="B39" s="12"/>
      <c r="C39" s="28" t="s">
        <v>810</v>
      </c>
      <c r="D39" s="28"/>
      <c r="E39" s="13"/>
      <c r="F39" s="28" t="s">
        <v>829</v>
      </c>
      <c r="G39" s="28"/>
      <c r="H39" s="28"/>
    </row>
    <row r="40" spans="1:15">
      <c r="A40" s="44"/>
      <c r="B40" s="50" t="s">
        <v>830</v>
      </c>
      <c r="C40" s="117">
        <v>1048</v>
      </c>
      <c r="D40" s="60"/>
      <c r="E40" s="52"/>
      <c r="F40" s="61" t="s">
        <v>399</v>
      </c>
      <c r="G40" s="59">
        <v>19.28</v>
      </c>
      <c r="H40" s="60"/>
    </row>
    <row r="41" spans="1:15">
      <c r="A41" s="44"/>
      <c r="B41" s="50"/>
      <c r="C41" s="119"/>
      <c r="D41" s="52"/>
      <c r="E41" s="52"/>
      <c r="F41" s="50"/>
      <c r="G41" s="51"/>
      <c r="H41" s="52"/>
    </row>
    <row r="42" spans="1:15">
      <c r="A42" s="44"/>
      <c r="B42" s="78" t="s">
        <v>817</v>
      </c>
      <c r="C42" s="53">
        <v>847</v>
      </c>
      <c r="D42" s="39"/>
      <c r="E42" s="39"/>
      <c r="F42" s="53">
        <v>23.55</v>
      </c>
      <c r="G42" s="53"/>
      <c r="H42" s="39"/>
    </row>
    <row r="43" spans="1:15">
      <c r="A43" s="44"/>
      <c r="B43" s="78"/>
      <c r="C43" s="53"/>
      <c r="D43" s="39"/>
      <c r="E43" s="39"/>
      <c r="F43" s="53"/>
      <c r="G43" s="53"/>
      <c r="H43" s="39"/>
    </row>
    <row r="44" spans="1:15">
      <c r="A44" s="44"/>
      <c r="B44" s="58" t="s">
        <v>831</v>
      </c>
      <c r="C44" s="51" t="s">
        <v>832</v>
      </c>
      <c r="D44" s="50" t="s">
        <v>407</v>
      </c>
      <c r="E44" s="52"/>
      <c r="F44" s="51">
        <v>18.25</v>
      </c>
      <c r="G44" s="51"/>
      <c r="H44" s="52"/>
    </row>
    <row r="45" spans="1:15">
      <c r="A45" s="44"/>
      <c r="B45" s="58"/>
      <c r="C45" s="51"/>
      <c r="D45" s="50"/>
      <c r="E45" s="52"/>
      <c r="F45" s="51"/>
      <c r="G45" s="51"/>
      <c r="H45" s="52"/>
    </row>
    <row r="46" spans="1:15">
      <c r="A46" s="44"/>
      <c r="B46" s="78" t="s">
        <v>833</v>
      </c>
      <c r="C46" s="53" t="s">
        <v>834</v>
      </c>
      <c r="D46" s="40" t="s">
        <v>407</v>
      </c>
      <c r="E46" s="39"/>
      <c r="F46" s="53">
        <v>22.67</v>
      </c>
      <c r="G46" s="53"/>
      <c r="H46" s="39"/>
    </row>
    <row r="47" spans="1:15" ht="15.75" thickBot="1">
      <c r="A47" s="44"/>
      <c r="B47" s="78"/>
      <c r="C47" s="56"/>
      <c r="D47" s="105"/>
      <c r="E47" s="39"/>
      <c r="F47" s="53"/>
      <c r="G47" s="53"/>
      <c r="H47" s="39"/>
    </row>
    <row r="48" spans="1:15">
      <c r="A48" s="44"/>
      <c r="B48" s="50" t="s">
        <v>835</v>
      </c>
      <c r="C48" s="117">
        <v>1162</v>
      </c>
      <c r="D48" s="60"/>
      <c r="E48" s="52"/>
      <c r="F48" s="51">
        <v>22.89</v>
      </c>
      <c r="G48" s="51"/>
      <c r="H48" s="52"/>
    </row>
    <row r="49" spans="1:8" ht="15.75" thickBot="1">
      <c r="A49" s="44"/>
      <c r="B49" s="50"/>
      <c r="C49" s="120"/>
      <c r="D49" s="64"/>
      <c r="E49" s="52"/>
      <c r="F49" s="51"/>
      <c r="G49" s="51"/>
      <c r="H49" s="52"/>
    </row>
    <row r="50" spans="1:8" ht="15.75" thickTop="1"/>
  </sheetData>
  <mergeCells count="148">
    <mergeCell ref="A15:A34"/>
    <mergeCell ref="B15:O15"/>
    <mergeCell ref="B16:O16"/>
    <mergeCell ref="A35:A49"/>
    <mergeCell ref="B35:O35"/>
    <mergeCell ref="B36:O36"/>
    <mergeCell ref="A1:A2"/>
    <mergeCell ref="B1:O1"/>
    <mergeCell ref="B2:O2"/>
    <mergeCell ref="B3:O3"/>
    <mergeCell ref="A4:A14"/>
    <mergeCell ref="B4:O4"/>
    <mergeCell ref="B5:O5"/>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L33:L34"/>
    <mergeCell ref="M33:N34"/>
    <mergeCell ref="O33:O34"/>
    <mergeCell ref="B37:H37"/>
    <mergeCell ref="C39:D39"/>
    <mergeCell ref="F39:H39"/>
    <mergeCell ref="O31:O32"/>
    <mergeCell ref="B33:B34"/>
    <mergeCell ref="C33:C34"/>
    <mergeCell ref="D33:D34"/>
    <mergeCell ref="E33:E34"/>
    <mergeCell ref="F33:G34"/>
    <mergeCell ref="H33:H34"/>
    <mergeCell ref="I33:I34"/>
    <mergeCell ref="J33:J34"/>
    <mergeCell ref="K33:K34"/>
    <mergeCell ref="I31:I32"/>
    <mergeCell ref="J31:J32"/>
    <mergeCell ref="K31:K32"/>
    <mergeCell ref="L31:L32"/>
    <mergeCell ref="M31:M32"/>
    <mergeCell ref="N31:N32"/>
    <mergeCell ref="I29:I30"/>
    <mergeCell ref="J29:K30"/>
    <mergeCell ref="L29:L30"/>
    <mergeCell ref="M29:O30"/>
    <mergeCell ref="B31:B32"/>
    <mergeCell ref="C31:C32"/>
    <mergeCell ref="D31:D32"/>
    <mergeCell ref="E31:E32"/>
    <mergeCell ref="F31:G32"/>
    <mergeCell ref="H31:H32"/>
    <mergeCell ref="I27:I28"/>
    <mergeCell ref="J27:K28"/>
    <mergeCell ref="L27:L28"/>
    <mergeCell ref="M27:O28"/>
    <mergeCell ref="B29:B30"/>
    <mergeCell ref="C29:C30"/>
    <mergeCell ref="D29:D30"/>
    <mergeCell ref="E29:E30"/>
    <mergeCell ref="F29:G30"/>
    <mergeCell ref="H29:H30"/>
    <mergeCell ref="I25:I26"/>
    <mergeCell ref="J25:K26"/>
    <mergeCell ref="L25:L26"/>
    <mergeCell ref="M25:O26"/>
    <mergeCell ref="B27:B28"/>
    <mergeCell ref="C27:C28"/>
    <mergeCell ref="D27:D28"/>
    <mergeCell ref="E27:E28"/>
    <mergeCell ref="F27:G28"/>
    <mergeCell ref="H27:H28"/>
    <mergeCell ref="I23:I24"/>
    <mergeCell ref="J23:K24"/>
    <mergeCell ref="L23:L24"/>
    <mergeCell ref="M23:O24"/>
    <mergeCell ref="B25:B26"/>
    <mergeCell ref="C25:C26"/>
    <mergeCell ref="D25:D26"/>
    <mergeCell ref="E25:E26"/>
    <mergeCell ref="F25:G26"/>
    <mergeCell ref="H25:H26"/>
    <mergeCell ref="B23:B24"/>
    <mergeCell ref="C23:C24"/>
    <mergeCell ref="D23:D24"/>
    <mergeCell ref="E23:E24"/>
    <mergeCell ref="F23:G24"/>
    <mergeCell ref="H23:H24"/>
    <mergeCell ref="G21:G22"/>
    <mergeCell ref="H21:H22"/>
    <mergeCell ref="I21:I22"/>
    <mergeCell ref="J21:K22"/>
    <mergeCell ref="L21:L22"/>
    <mergeCell ref="M21:O22"/>
    <mergeCell ref="I19:I20"/>
    <mergeCell ref="J19:K20"/>
    <mergeCell ref="L19:L20"/>
    <mergeCell ref="M19:O19"/>
    <mergeCell ref="M20:O20"/>
    <mergeCell ref="B21:B22"/>
    <mergeCell ref="C21:C22"/>
    <mergeCell ref="D21:D22"/>
    <mergeCell ref="E21:E22"/>
    <mergeCell ref="F21:F22"/>
    <mergeCell ref="G12:G13"/>
    <mergeCell ref="H12:H13"/>
    <mergeCell ref="I12:I13"/>
    <mergeCell ref="J12:J13"/>
    <mergeCell ref="B17:O17"/>
    <mergeCell ref="B19:B20"/>
    <mergeCell ref="C19:D19"/>
    <mergeCell ref="C20:D20"/>
    <mergeCell ref="E19:E20"/>
    <mergeCell ref="F19:H20"/>
    <mergeCell ref="B6:J6"/>
    <mergeCell ref="C8:J8"/>
    <mergeCell ref="C9:D9"/>
    <mergeCell ref="F9:G9"/>
    <mergeCell ref="I9:J9"/>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s>
  <sheetData>
    <row r="1" spans="1:13" ht="15" customHeight="1">
      <c r="A1" s="10" t="s">
        <v>13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48</v>
      </c>
      <c r="B3" s="43" t="s">
        <v>7</v>
      </c>
      <c r="C3" s="43"/>
      <c r="D3" s="43"/>
      <c r="E3" s="43"/>
      <c r="F3" s="43"/>
      <c r="G3" s="43"/>
      <c r="H3" s="43"/>
      <c r="I3" s="43"/>
      <c r="J3" s="43"/>
      <c r="K3" s="43"/>
      <c r="L3" s="43"/>
      <c r="M3" s="43"/>
    </row>
    <row r="4" spans="1:13" ht="15" customHeight="1">
      <c r="A4" s="44" t="s">
        <v>1345</v>
      </c>
      <c r="B4" s="43" t="s">
        <v>7</v>
      </c>
      <c r="C4" s="43"/>
      <c r="D4" s="43"/>
      <c r="E4" s="43"/>
      <c r="F4" s="43"/>
      <c r="G4" s="43"/>
      <c r="H4" s="43"/>
      <c r="I4" s="43"/>
      <c r="J4" s="43"/>
      <c r="K4" s="43"/>
      <c r="L4" s="43"/>
      <c r="M4" s="43"/>
    </row>
    <row r="5" spans="1:13">
      <c r="A5" s="44"/>
      <c r="B5" s="40" t="s">
        <v>851</v>
      </c>
      <c r="C5" s="40"/>
      <c r="D5" s="40"/>
      <c r="E5" s="40"/>
      <c r="F5" s="40"/>
      <c r="G5" s="40"/>
      <c r="H5" s="40"/>
      <c r="I5" s="40"/>
      <c r="J5" s="40"/>
      <c r="K5" s="40"/>
      <c r="L5" s="40"/>
      <c r="M5" s="40"/>
    </row>
    <row r="6" spans="1:13">
      <c r="A6" s="44"/>
      <c r="B6" s="27"/>
      <c r="C6" s="27"/>
      <c r="D6" s="27"/>
      <c r="E6" s="27"/>
      <c r="F6" s="27"/>
      <c r="G6" s="27"/>
      <c r="H6" s="27"/>
      <c r="I6" s="27"/>
      <c r="J6" s="27"/>
      <c r="K6" s="27"/>
      <c r="L6" s="27"/>
      <c r="M6" s="27"/>
    </row>
    <row r="7" spans="1:13">
      <c r="A7" s="44"/>
      <c r="B7" s="14"/>
      <c r="C7" s="14"/>
      <c r="D7" s="14"/>
      <c r="E7" s="14"/>
      <c r="F7" s="14"/>
      <c r="G7" s="14"/>
      <c r="H7" s="14"/>
      <c r="I7" s="14"/>
      <c r="J7" s="14"/>
      <c r="K7" s="14"/>
      <c r="L7" s="14"/>
      <c r="M7" s="14"/>
    </row>
    <row r="8" spans="1:13" ht="15.75" thickBot="1">
      <c r="A8" s="44"/>
      <c r="B8" s="12"/>
      <c r="C8" s="28" t="s">
        <v>269</v>
      </c>
      <c r="D8" s="28"/>
      <c r="E8" s="28"/>
      <c r="F8" s="28"/>
      <c r="G8" s="28"/>
      <c r="H8" s="28"/>
      <c r="I8" s="28"/>
      <c r="J8" s="28"/>
      <c r="K8" s="28"/>
      <c r="L8" s="28"/>
      <c r="M8" s="28"/>
    </row>
    <row r="9" spans="1:13" ht="15.75" thickBot="1">
      <c r="A9" s="44"/>
      <c r="B9" s="12"/>
      <c r="C9" s="29">
        <v>2013</v>
      </c>
      <c r="D9" s="29"/>
      <c r="E9" s="29"/>
      <c r="F9" s="13"/>
      <c r="G9" s="29">
        <v>2012</v>
      </c>
      <c r="H9" s="29"/>
      <c r="I9" s="29"/>
      <c r="J9" s="13"/>
      <c r="K9" s="29">
        <v>2011</v>
      </c>
      <c r="L9" s="29"/>
      <c r="M9" s="29"/>
    </row>
    <row r="10" spans="1:13">
      <c r="A10" s="44"/>
      <c r="B10" s="50" t="s">
        <v>36</v>
      </c>
      <c r="C10" s="61" t="s">
        <v>399</v>
      </c>
      <c r="D10" s="59">
        <v>0.2</v>
      </c>
      <c r="E10" s="60"/>
      <c r="F10" s="52"/>
      <c r="G10" s="61" t="s">
        <v>399</v>
      </c>
      <c r="H10" s="59">
        <v>1</v>
      </c>
      <c r="I10" s="60"/>
      <c r="J10" s="52"/>
      <c r="K10" s="61" t="s">
        <v>399</v>
      </c>
      <c r="L10" s="59">
        <v>95.7</v>
      </c>
      <c r="M10" s="60"/>
    </row>
    <row r="11" spans="1:13">
      <c r="A11" s="44"/>
      <c r="B11" s="50"/>
      <c r="C11" s="50"/>
      <c r="D11" s="51"/>
      <c r="E11" s="52"/>
      <c r="F11" s="52"/>
      <c r="G11" s="50"/>
      <c r="H11" s="51"/>
      <c r="I11" s="52"/>
      <c r="J11" s="52"/>
      <c r="K11" s="50"/>
      <c r="L11" s="51"/>
      <c r="M11" s="52"/>
    </row>
    <row r="12" spans="1:13">
      <c r="A12" s="44"/>
      <c r="B12" s="40" t="s">
        <v>37</v>
      </c>
      <c r="C12" s="53">
        <v>0.3</v>
      </c>
      <c r="D12" s="53"/>
      <c r="E12" s="39"/>
      <c r="F12" s="39"/>
      <c r="G12" s="53" t="s">
        <v>420</v>
      </c>
      <c r="H12" s="53"/>
      <c r="I12" s="39"/>
      <c r="J12" s="39"/>
      <c r="K12" s="53" t="s">
        <v>852</v>
      </c>
      <c r="L12" s="53"/>
      <c r="M12" s="40" t="s">
        <v>407</v>
      </c>
    </row>
    <row r="13" spans="1:13" ht="15.75" thickBot="1">
      <c r="A13" s="44"/>
      <c r="B13" s="40"/>
      <c r="C13" s="56"/>
      <c r="D13" s="56"/>
      <c r="E13" s="57"/>
      <c r="F13" s="39"/>
      <c r="G13" s="56"/>
      <c r="H13" s="56"/>
      <c r="I13" s="57"/>
      <c r="J13" s="39"/>
      <c r="K13" s="56"/>
      <c r="L13" s="56"/>
      <c r="M13" s="105"/>
    </row>
    <row r="14" spans="1:13">
      <c r="A14" s="44"/>
      <c r="B14" s="54" t="s">
        <v>38</v>
      </c>
      <c r="C14" s="59">
        <v>0.5</v>
      </c>
      <c r="D14" s="59"/>
      <c r="E14" s="60"/>
      <c r="F14" s="52"/>
      <c r="G14" s="59">
        <v>1</v>
      </c>
      <c r="H14" s="59"/>
      <c r="I14" s="60"/>
      <c r="J14" s="52"/>
      <c r="K14" s="59">
        <v>94.2</v>
      </c>
      <c r="L14" s="59"/>
      <c r="M14" s="60"/>
    </row>
    <row r="15" spans="1:13">
      <c r="A15" s="44"/>
      <c r="B15" s="54"/>
      <c r="C15" s="51"/>
      <c r="D15" s="51"/>
      <c r="E15" s="52"/>
      <c r="F15" s="52"/>
      <c r="G15" s="51"/>
      <c r="H15" s="51"/>
      <c r="I15" s="52"/>
      <c r="J15" s="52"/>
      <c r="K15" s="51"/>
      <c r="L15" s="51"/>
      <c r="M15" s="52"/>
    </row>
    <row r="16" spans="1:13">
      <c r="A16" s="44"/>
      <c r="B16" s="40" t="s">
        <v>853</v>
      </c>
      <c r="C16" s="53">
        <v>0.2</v>
      </c>
      <c r="D16" s="53"/>
      <c r="E16" s="39"/>
      <c r="F16" s="39"/>
      <c r="G16" s="53">
        <v>0.2</v>
      </c>
      <c r="H16" s="53"/>
      <c r="I16" s="39"/>
      <c r="J16" s="39"/>
      <c r="K16" s="53">
        <v>66.3</v>
      </c>
      <c r="L16" s="53"/>
      <c r="M16" s="39"/>
    </row>
    <row r="17" spans="1:13">
      <c r="A17" s="44"/>
      <c r="B17" s="40"/>
      <c r="C17" s="53"/>
      <c r="D17" s="53"/>
      <c r="E17" s="39"/>
      <c r="F17" s="39"/>
      <c r="G17" s="53"/>
      <c r="H17" s="53"/>
      <c r="I17" s="39"/>
      <c r="J17" s="39"/>
      <c r="K17" s="53"/>
      <c r="L17" s="53"/>
      <c r="M17" s="39"/>
    </row>
    <row r="18" spans="1:13">
      <c r="A18" s="44"/>
      <c r="B18" s="50" t="s">
        <v>854</v>
      </c>
      <c r="C18" s="51">
        <v>1.1000000000000001</v>
      </c>
      <c r="D18" s="51"/>
      <c r="E18" s="52"/>
      <c r="F18" s="52"/>
      <c r="G18" s="51" t="s">
        <v>420</v>
      </c>
      <c r="H18" s="51"/>
      <c r="I18" s="52"/>
      <c r="J18" s="52"/>
      <c r="K18" s="51">
        <v>6.8</v>
      </c>
      <c r="L18" s="51"/>
      <c r="M18" s="52"/>
    </row>
    <row r="19" spans="1:13" ht="15.75" thickBot="1">
      <c r="A19" s="44"/>
      <c r="B19" s="50"/>
      <c r="C19" s="76"/>
      <c r="D19" s="76"/>
      <c r="E19" s="77"/>
      <c r="F19" s="52"/>
      <c r="G19" s="76"/>
      <c r="H19" s="76"/>
      <c r="I19" s="77"/>
      <c r="J19" s="52"/>
      <c r="K19" s="76"/>
      <c r="L19" s="76"/>
      <c r="M19" s="77"/>
    </row>
    <row r="20" spans="1:13">
      <c r="A20" s="44"/>
      <c r="B20" s="55" t="s">
        <v>855</v>
      </c>
      <c r="C20" s="81" t="s">
        <v>856</v>
      </c>
      <c r="D20" s="81"/>
      <c r="E20" s="79" t="s">
        <v>407</v>
      </c>
      <c r="F20" s="39"/>
      <c r="G20" s="81">
        <v>0.8</v>
      </c>
      <c r="H20" s="81"/>
      <c r="I20" s="83"/>
      <c r="J20" s="39"/>
      <c r="K20" s="81">
        <v>21.1</v>
      </c>
      <c r="L20" s="81"/>
      <c r="M20" s="83"/>
    </row>
    <row r="21" spans="1:13">
      <c r="A21" s="44"/>
      <c r="B21" s="55"/>
      <c r="C21" s="53"/>
      <c r="D21" s="53"/>
      <c r="E21" s="40"/>
      <c r="F21" s="39"/>
      <c r="G21" s="116"/>
      <c r="H21" s="116"/>
      <c r="I21" s="98"/>
      <c r="J21" s="39"/>
      <c r="K21" s="116"/>
      <c r="L21" s="116"/>
      <c r="M21" s="98"/>
    </row>
    <row r="22" spans="1:13">
      <c r="A22" s="44"/>
      <c r="B22" s="50" t="s">
        <v>857</v>
      </c>
      <c r="C22" s="51" t="s">
        <v>406</v>
      </c>
      <c r="D22" s="51"/>
      <c r="E22" s="50" t="s">
        <v>407</v>
      </c>
      <c r="F22" s="52"/>
      <c r="G22" s="51">
        <v>5</v>
      </c>
      <c r="H22" s="51"/>
      <c r="I22" s="52"/>
      <c r="J22" s="52"/>
      <c r="K22" s="51">
        <v>65.599999999999994</v>
      </c>
      <c r="L22" s="51"/>
      <c r="M22" s="52"/>
    </row>
    <row r="23" spans="1:13">
      <c r="A23" s="44"/>
      <c r="B23" s="50"/>
      <c r="C23" s="51"/>
      <c r="D23" s="51"/>
      <c r="E23" s="50"/>
      <c r="F23" s="52"/>
      <c r="G23" s="51"/>
      <c r="H23" s="51"/>
      <c r="I23" s="52"/>
      <c r="J23" s="52"/>
      <c r="K23" s="51"/>
      <c r="L23" s="51"/>
      <c r="M23" s="52"/>
    </row>
    <row r="24" spans="1:13">
      <c r="A24" s="44"/>
      <c r="B24" s="40" t="s">
        <v>858</v>
      </c>
      <c r="C24" s="53">
        <v>0.1</v>
      </c>
      <c r="D24" s="53"/>
      <c r="E24" s="39"/>
      <c r="F24" s="39"/>
      <c r="G24" s="53" t="s">
        <v>859</v>
      </c>
      <c r="H24" s="53"/>
      <c r="I24" s="40" t="s">
        <v>407</v>
      </c>
      <c r="J24" s="39"/>
      <c r="K24" s="53" t="s">
        <v>860</v>
      </c>
      <c r="L24" s="53"/>
      <c r="M24" s="40" t="s">
        <v>407</v>
      </c>
    </row>
    <row r="25" spans="1:13" ht="15.75" thickBot="1">
      <c r="A25" s="44"/>
      <c r="B25" s="40"/>
      <c r="C25" s="56"/>
      <c r="D25" s="56"/>
      <c r="E25" s="57"/>
      <c r="F25" s="39"/>
      <c r="G25" s="56"/>
      <c r="H25" s="56"/>
      <c r="I25" s="105"/>
      <c r="J25" s="39"/>
      <c r="K25" s="56"/>
      <c r="L25" s="56"/>
      <c r="M25" s="105"/>
    </row>
    <row r="26" spans="1:13">
      <c r="A26" s="44"/>
      <c r="B26" s="54" t="s">
        <v>56</v>
      </c>
      <c r="C26" s="61" t="s">
        <v>399</v>
      </c>
      <c r="D26" s="59" t="s">
        <v>861</v>
      </c>
      <c r="E26" s="61" t="s">
        <v>407</v>
      </c>
      <c r="F26" s="52"/>
      <c r="G26" s="61" t="s">
        <v>399</v>
      </c>
      <c r="H26" s="59">
        <v>4.5</v>
      </c>
      <c r="I26" s="60"/>
      <c r="J26" s="52"/>
      <c r="K26" s="61" t="s">
        <v>399</v>
      </c>
      <c r="L26" s="59">
        <v>48.8</v>
      </c>
      <c r="M26" s="60"/>
    </row>
    <row r="27" spans="1:13" ht="15.75" thickBot="1">
      <c r="A27" s="44"/>
      <c r="B27" s="54"/>
      <c r="C27" s="62"/>
      <c r="D27" s="63"/>
      <c r="E27" s="62"/>
      <c r="F27" s="52"/>
      <c r="G27" s="62"/>
      <c r="H27" s="63"/>
      <c r="I27" s="64"/>
      <c r="J27" s="52"/>
      <c r="K27" s="62"/>
      <c r="L27" s="63"/>
      <c r="M27" s="64"/>
    </row>
    <row r="28" spans="1:13" ht="15.75" thickTop="1">
      <c r="A28" s="44" t="s">
        <v>1346</v>
      </c>
      <c r="B28" s="43" t="s">
        <v>7</v>
      </c>
      <c r="C28" s="43"/>
      <c r="D28" s="43"/>
      <c r="E28" s="43"/>
      <c r="F28" s="43"/>
      <c r="G28" s="43"/>
      <c r="H28" s="43"/>
      <c r="I28" s="43"/>
      <c r="J28" s="43"/>
      <c r="K28" s="43"/>
      <c r="L28" s="43"/>
      <c r="M28" s="43"/>
    </row>
    <row r="29" spans="1:13">
      <c r="A29" s="44"/>
      <c r="B29" s="40" t="s">
        <v>868</v>
      </c>
      <c r="C29" s="40"/>
      <c r="D29" s="40"/>
      <c r="E29" s="40"/>
      <c r="F29" s="40"/>
      <c r="G29" s="40"/>
      <c r="H29" s="40"/>
      <c r="I29" s="40"/>
      <c r="J29" s="40"/>
      <c r="K29" s="40"/>
      <c r="L29" s="40"/>
      <c r="M29" s="40"/>
    </row>
    <row r="30" spans="1:13">
      <c r="A30" s="44"/>
      <c r="B30" s="27"/>
      <c r="C30" s="27"/>
      <c r="D30" s="27"/>
      <c r="E30" s="27"/>
      <c r="F30" s="27"/>
      <c r="G30" s="27"/>
      <c r="H30" s="27"/>
      <c r="I30" s="27"/>
    </row>
    <row r="31" spans="1:13">
      <c r="A31" s="44"/>
      <c r="B31" s="14"/>
      <c r="C31" s="14"/>
      <c r="D31" s="14"/>
      <c r="E31" s="14"/>
      <c r="F31" s="14"/>
      <c r="G31" s="14"/>
      <c r="H31" s="14"/>
      <c r="I31" s="14"/>
    </row>
    <row r="32" spans="1:13" ht="15.75" thickBot="1">
      <c r="A32" s="44"/>
      <c r="B32" s="12"/>
      <c r="C32" s="28" t="s">
        <v>290</v>
      </c>
      <c r="D32" s="28"/>
      <c r="E32" s="28"/>
      <c r="F32" s="28"/>
      <c r="G32" s="28"/>
      <c r="H32" s="28"/>
      <c r="I32" s="28"/>
    </row>
    <row r="33" spans="1:9" ht="15.75" thickBot="1">
      <c r="A33" s="44"/>
      <c r="B33" s="12"/>
      <c r="C33" s="29">
        <v>2013</v>
      </c>
      <c r="D33" s="29"/>
      <c r="E33" s="29"/>
      <c r="F33" s="13"/>
      <c r="G33" s="29">
        <v>2012</v>
      </c>
      <c r="H33" s="29"/>
      <c r="I33" s="29"/>
    </row>
    <row r="34" spans="1:9">
      <c r="A34" s="44"/>
      <c r="B34" s="124" t="s">
        <v>89</v>
      </c>
      <c r="C34" s="61" t="s">
        <v>399</v>
      </c>
      <c r="D34" s="59">
        <v>0.1</v>
      </c>
      <c r="E34" s="60"/>
      <c r="F34" s="52"/>
      <c r="G34" s="61" t="s">
        <v>399</v>
      </c>
      <c r="H34" s="59">
        <v>0.4</v>
      </c>
      <c r="I34" s="60"/>
    </row>
    <row r="35" spans="1:9" ht="15.75" thickBot="1">
      <c r="A35" s="44"/>
      <c r="B35" s="124"/>
      <c r="C35" s="62"/>
      <c r="D35" s="63"/>
      <c r="E35" s="64"/>
      <c r="F35" s="52"/>
      <c r="G35" s="62"/>
      <c r="H35" s="63"/>
      <c r="I35" s="64"/>
    </row>
    <row r="36" spans="1:9" ht="15.75" thickTop="1">
      <c r="A36" s="44"/>
      <c r="B36" s="126" t="s">
        <v>869</v>
      </c>
      <c r="C36" s="85" t="s">
        <v>399</v>
      </c>
      <c r="D36" s="86">
        <v>0.3</v>
      </c>
      <c r="E36" s="87"/>
      <c r="F36" s="39"/>
      <c r="G36" s="85" t="s">
        <v>399</v>
      </c>
      <c r="H36" s="86">
        <v>5</v>
      </c>
      <c r="I36" s="87"/>
    </row>
    <row r="37" spans="1:9" ht="15.75" thickBot="1">
      <c r="A37" s="44"/>
      <c r="B37" s="126"/>
      <c r="C37" s="80"/>
      <c r="D37" s="82"/>
      <c r="E37" s="84"/>
      <c r="F37" s="39"/>
      <c r="G37" s="80"/>
      <c r="H37" s="82"/>
      <c r="I37" s="84"/>
    </row>
    <row r="38" spans="1:9" ht="15.75" thickTop="1">
      <c r="A38" s="44"/>
      <c r="B38" s="124" t="s">
        <v>101</v>
      </c>
      <c r="C38" s="88" t="s">
        <v>399</v>
      </c>
      <c r="D38" s="89">
        <v>4.5999999999999996</v>
      </c>
      <c r="E38" s="90"/>
      <c r="F38" s="52"/>
      <c r="G38" s="88" t="s">
        <v>399</v>
      </c>
      <c r="H38" s="89">
        <v>5.2</v>
      </c>
      <c r="I38" s="90"/>
    </row>
    <row r="39" spans="1:9" ht="15.75" thickBot="1">
      <c r="A39" s="44"/>
      <c r="B39" s="124"/>
      <c r="C39" s="62"/>
      <c r="D39" s="63"/>
      <c r="E39" s="64"/>
      <c r="F39" s="52"/>
      <c r="G39" s="62"/>
      <c r="H39" s="63"/>
      <c r="I39" s="64"/>
    </row>
    <row r="40" spans="1:9" ht="15.75" thickTop="1">
      <c r="A40" s="44"/>
      <c r="B40" s="126" t="s">
        <v>870</v>
      </c>
      <c r="C40" s="85" t="s">
        <v>399</v>
      </c>
      <c r="D40" s="86">
        <v>0.6</v>
      </c>
      <c r="E40" s="87"/>
      <c r="F40" s="39"/>
      <c r="G40" s="85" t="s">
        <v>399</v>
      </c>
      <c r="H40" s="86">
        <v>0.6</v>
      </c>
      <c r="I40" s="87"/>
    </row>
    <row r="41" spans="1:9" ht="15.75" thickBot="1">
      <c r="A41" s="44"/>
      <c r="B41" s="126"/>
      <c r="C41" s="80"/>
      <c r="D41" s="82"/>
      <c r="E41" s="84"/>
      <c r="F41" s="39"/>
      <c r="G41" s="80"/>
      <c r="H41" s="82"/>
      <c r="I41" s="84"/>
    </row>
    <row r="42" spans="1:9" ht="15.75" thickTop="1"/>
  </sheetData>
  <mergeCells count="138">
    <mergeCell ref="H40:H41"/>
    <mergeCell ref="I40:I41"/>
    <mergeCell ref="A1:A2"/>
    <mergeCell ref="B1:M1"/>
    <mergeCell ref="B2:M2"/>
    <mergeCell ref="B3:M3"/>
    <mergeCell ref="A4:A27"/>
    <mergeCell ref="B4:M4"/>
    <mergeCell ref="B5:M5"/>
    <mergeCell ref="A28:A41"/>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J26:J27"/>
    <mergeCell ref="K26:K27"/>
    <mergeCell ref="L26:L27"/>
    <mergeCell ref="M26:M27"/>
    <mergeCell ref="B30:I30"/>
    <mergeCell ref="C32:I32"/>
    <mergeCell ref="B28:M28"/>
    <mergeCell ref="B29:M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16" customWidth="1"/>
    <col min="4" max="4" width="18.7109375" customWidth="1"/>
    <col min="5" max="5" width="4.5703125" customWidth="1"/>
    <col min="6" max="6" width="15.7109375" customWidth="1"/>
    <col min="7" max="7" width="10.28515625" customWidth="1"/>
    <col min="8" max="8" width="18.7109375" customWidth="1"/>
    <col min="9" max="9" width="16" customWidth="1"/>
    <col min="10" max="10" width="10.28515625" customWidth="1"/>
    <col min="11" max="11" width="6" customWidth="1"/>
    <col min="12" max="12" width="15.7109375" customWidth="1"/>
    <col min="13" max="13" width="4.5703125" customWidth="1"/>
  </cols>
  <sheetData>
    <row r="1" spans="1:13" ht="15" customHeight="1">
      <c r="A1" s="10" t="s">
        <v>13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74</v>
      </c>
      <c r="B3" s="43" t="s">
        <v>7</v>
      </c>
      <c r="C3" s="43"/>
      <c r="D3" s="43"/>
      <c r="E3" s="43"/>
      <c r="F3" s="43"/>
      <c r="G3" s="43"/>
      <c r="H3" s="43"/>
      <c r="I3" s="43"/>
      <c r="J3" s="43"/>
      <c r="K3" s="43"/>
      <c r="L3" s="43"/>
      <c r="M3" s="43"/>
    </row>
    <row r="4" spans="1:13" ht="15" customHeight="1">
      <c r="A4" s="44" t="s">
        <v>1348</v>
      </c>
      <c r="B4" s="43" t="s">
        <v>7</v>
      </c>
      <c r="C4" s="43"/>
      <c r="D4" s="43"/>
      <c r="E4" s="43"/>
      <c r="F4" s="43"/>
      <c r="G4" s="43"/>
      <c r="H4" s="43"/>
      <c r="I4" s="43"/>
      <c r="J4" s="43"/>
      <c r="K4" s="43"/>
      <c r="L4" s="43"/>
      <c r="M4" s="43"/>
    </row>
    <row r="5" spans="1:13">
      <c r="A5" s="44"/>
      <c r="B5" s="40" t="s">
        <v>876</v>
      </c>
      <c r="C5" s="40"/>
      <c r="D5" s="40"/>
      <c r="E5" s="40"/>
      <c r="F5" s="40"/>
      <c r="G5" s="40"/>
      <c r="H5" s="40"/>
      <c r="I5" s="40"/>
      <c r="J5" s="40"/>
      <c r="K5" s="40"/>
      <c r="L5" s="40"/>
      <c r="M5" s="40"/>
    </row>
    <row r="6" spans="1:13">
      <c r="A6" s="44"/>
      <c r="B6" s="27"/>
      <c r="C6" s="27"/>
      <c r="D6" s="27"/>
      <c r="E6" s="27"/>
      <c r="F6" s="27"/>
      <c r="G6" s="27"/>
      <c r="H6" s="27"/>
      <c r="I6" s="27"/>
      <c r="J6" s="27"/>
      <c r="K6" s="27"/>
      <c r="L6" s="27"/>
      <c r="M6" s="27"/>
    </row>
    <row r="7" spans="1:13">
      <c r="A7" s="44"/>
      <c r="B7" s="14"/>
      <c r="C7" s="14"/>
      <c r="D7" s="14"/>
      <c r="E7" s="14"/>
      <c r="F7" s="14"/>
      <c r="G7" s="14"/>
      <c r="H7" s="14"/>
      <c r="I7" s="14"/>
      <c r="J7" s="14"/>
      <c r="K7" s="14"/>
      <c r="L7" s="14"/>
      <c r="M7" s="14"/>
    </row>
    <row r="8" spans="1:13" ht="15.75" thickBot="1">
      <c r="A8" s="44"/>
      <c r="B8" s="12"/>
      <c r="C8" s="28" t="s">
        <v>269</v>
      </c>
      <c r="D8" s="28"/>
      <c r="E8" s="28"/>
      <c r="F8" s="28"/>
      <c r="G8" s="28"/>
      <c r="H8" s="28"/>
      <c r="I8" s="28"/>
      <c r="J8" s="28"/>
      <c r="K8" s="28"/>
      <c r="L8" s="28"/>
      <c r="M8" s="28"/>
    </row>
    <row r="9" spans="1:13" ht="15.75" thickBot="1">
      <c r="A9" s="44"/>
      <c r="B9" s="12"/>
      <c r="C9" s="29">
        <v>2013</v>
      </c>
      <c r="D9" s="29"/>
      <c r="E9" s="29"/>
      <c r="F9" s="13"/>
      <c r="G9" s="29">
        <v>2012</v>
      </c>
      <c r="H9" s="29"/>
      <c r="I9" s="29"/>
      <c r="J9" s="13"/>
      <c r="K9" s="29">
        <v>2011</v>
      </c>
      <c r="L9" s="29"/>
      <c r="M9" s="29"/>
    </row>
    <row r="10" spans="1:13">
      <c r="A10" s="44"/>
      <c r="B10" s="18" t="s">
        <v>461</v>
      </c>
      <c r="C10" s="61"/>
      <c r="D10" s="61"/>
      <c r="E10" s="61"/>
      <c r="F10" s="20"/>
      <c r="G10" s="61"/>
      <c r="H10" s="61"/>
      <c r="I10" s="61"/>
      <c r="J10" s="20"/>
      <c r="K10" s="61"/>
      <c r="L10" s="61"/>
      <c r="M10" s="61"/>
    </row>
    <row r="11" spans="1:13">
      <c r="A11" s="44"/>
      <c r="B11" s="55" t="s">
        <v>877</v>
      </c>
      <c r="C11" s="40" t="s">
        <v>399</v>
      </c>
      <c r="D11" s="53">
        <v>0.9</v>
      </c>
      <c r="E11" s="39"/>
      <c r="F11" s="39"/>
      <c r="G11" s="40" t="s">
        <v>399</v>
      </c>
      <c r="H11" s="53">
        <v>0.7</v>
      </c>
      <c r="I11" s="39"/>
      <c r="J11" s="39"/>
      <c r="K11" s="40" t="s">
        <v>399</v>
      </c>
      <c r="L11" s="53">
        <v>1.4</v>
      </c>
      <c r="M11" s="39"/>
    </row>
    <row r="12" spans="1:13">
      <c r="A12" s="44"/>
      <c r="B12" s="55"/>
      <c r="C12" s="40"/>
      <c r="D12" s="53"/>
      <c r="E12" s="39"/>
      <c r="F12" s="39"/>
      <c r="G12" s="40"/>
      <c r="H12" s="53"/>
      <c r="I12" s="39"/>
      <c r="J12" s="39"/>
      <c r="K12" s="40"/>
      <c r="L12" s="53"/>
      <c r="M12" s="39"/>
    </row>
    <row r="13" spans="1:13">
      <c r="A13" s="44"/>
      <c r="B13" s="54" t="s">
        <v>878</v>
      </c>
      <c r="C13" s="51">
        <v>5.4</v>
      </c>
      <c r="D13" s="51"/>
      <c r="E13" s="52"/>
      <c r="F13" s="52"/>
      <c r="G13" s="51">
        <v>5.2</v>
      </c>
      <c r="H13" s="51"/>
      <c r="I13" s="52"/>
      <c r="J13" s="52"/>
      <c r="K13" s="51" t="s">
        <v>856</v>
      </c>
      <c r="L13" s="51"/>
      <c r="M13" s="50" t="s">
        <v>407</v>
      </c>
    </row>
    <row r="14" spans="1:13" ht="15.75" thickBot="1">
      <c r="A14" s="44"/>
      <c r="B14" s="54"/>
      <c r="C14" s="76"/>
      <c r="D14" s="76"/>
      <c r="E14" s="77"/>
      <c r="F14" s="52"/>
      <c r="G14" s="76"/>
      <c r="H14" s="76"/>
      <c r="I14" s="77"/>
      <c r="J14" s="52"/>
      <c r="K14" s="76"/>
      <c r="L14" s="76"/>
      <c r="M14" s="123"/>
    </row>
    <row r="15" spans="1:13">
      <c r="A15" s="44"/>
      <c r="B15" s="133" t="s">
        <v>879</v>
      </c>
      <c r="C15" s="81">
        <v>6.3</v>
      </c>
      <c r="D15" s="81"/>
      <c r="E15" s="83"/>
      <c r="F15" s="39"/>
      <c r="G15" s="81">
        <v>5.9</v>
      </c>
      <c r="H15" s="81"/>
      <c r="I15" s="83"/>
      <c r="J15" s="39"/>
      <c r="K15" s="81">
        <v>0.6</v>
      </c>
      <c r="L15" s="81"/>
      <c r="M15" s="83"/>
    </row>
    <row r="16" spans="1:13" ht="15.75" thickBot="1">
      <c r="A16" s="44"/>
      <c r="B16" s="133"/>
      <c r="C16" s="56"/>
      <c r="D16" s="56"/>
      <c r="E16" s="57"/>
      <c r="F16" s="39"/>
      <c r="G16" s="56"/>
      <c r="H16" s="56"/>
      <c r="I16" s="57"/>
      <c r="J16" s="39"/>
      <c r="K16" s="56"/>
      <c r="L16" s="56"/>
      <c r="M16" s="57"/>
    </row>
    <row r="17" spans="1:13">
      <c r="A17" s="44"/>
      <c r="B17" s="50" t="s">
        <v>880</v>
      </c>
      <c r="C17" s="59"/>
      <c r="D17" s="59"/>
      <c r="E17" s="60"/>
      <c r="F17" s="52"/>
      <c r="G17" s="59"/>
      <c r="H17" s="59"/>
      <c r="I17" s="60"/>
      <c r="J17" s="52"/>
      <c r="K17" s="59"/>
      <c r="L17" s="59"/>
      <c r="M17" s="60"/>
    </row>
    <row r="18" spans="1:13">
      <c r="A18" s="44"/>
      <c r="B18" s="50"/>
      <c r="C18" s="51"/>
      <c r="D18" s="51"/>
      <c r="E18" s="52"/>
      <c r="F18" s="52"/>
      <c r="G18" s="51"/>
      <c r="H18" s="51"/>
      <c r="I18" s="52"/>
      <c r="J18" s="52"/>
      <c r="K18" s="51"/>
      <c r="L18" s="51"/>
      <c r="M18" s="52"/>
    </row>
    <row r="19" spans="1:13">
      <c r="A19" s="44"/>
      <c r="B19" s="55" t="s">
        <v>877</v>
      </c>
      <c r="C19" s="53">
        <v>11.3</v>
      </c>
      <c r="D19" s="53"/>
      <c r="E19" s="39"/>
      <c r="F19" s="39"/>
      <c r="G19" s="53">
        <v>104.2</v>
      </c>
      <c r="H19" s="53"/>
      <c r="I19" s="39"/>
      <c r="J19" s="39"/>
      <c r="K19" s="53">
        <v>48.2</v>
      </c>
      <c r="L19" s="53"/>
      <c r="M19" s="39"/>
    </row>
    <row r="20" spans="1:13">
      <c r="A20" s="44"/>
      <c r="B20" s="55"/>
      <c r="C20" s="53"/>
      <c r="D20" s="53"/>
      <c r="E20" s="39"/>
      <c r="F20" s="39"/>
      <c r="G20" s="53"/>
      <c r="H20" s="53"/>
      <c r="I20" s="39"/>
      <c r="J20" s="39"/>
      <c r="K20" s="53"/>
      <c r="L20" s="53"/>
      <c r="M20" s="39"/>
    </row>
    <row r="21" spans="1:13" ht="15.75" thickBot="1">
      <c r="A21" s="44"/>
      <c r="B21" s="48" t="s">
        <v>878</v>
      </c>
      <c r="C21" s="76" t="s">
        <v>756</v>
      </c>
      <c r="D21" s="76"/>
      <c r="E21" s="23" t="s">
        <v>407</v>
      </c>
      <c r="F21" s="20"/>
      <c r="G21" s="76" t="s">
        <v>852</v>
      </c>
      <c r="H21" s="76"/>
      <c r="I21" s="23" t="s">
        <v>407</v>
      </c>
      <c r="J21" s="20"/>
      <c r="K21" s="76" t="s">
        <v>881</v>
      </c>
      <c r="L21" s="76"/>
      <c r="M21" s="23" t="s">
        <v>407</v>
      </c>
    </row>
    <row r="22" spans="1:13">
      <c r="A22" s="44"/>
      <c r="B22" s="133" t="s">
        <v>882</v>
      </c>
      <c r="C22" s="81">
        <v>6.4</v>
      </c>
      <c r="D22" s="81"/>
      <c r="E22" s="83"/>
      <c r="F22" s="39"/>
      <c r="G22" s="81">
        <v>102.7</v>
      </c>
      <c r="H22" s="81"/>
      <c r="I22" s="83"/>
      <c r="J22" s="39"/>
      <c r="K22" s="81">
        <v>36.5</v>
      </c>
      <c r="L22" s="81"/>
      <c r="M22" s="83"/>
    </row>
    <row r="23" spans="1:13" ht="15.75" thickBot="1">
      <c r="A23" s="44"/>
      <c r="B23" s="133"/>
      <c r="C23" s="56"/>
      <c r="D23" s="56"/>
      <c r="E23" s="57"/>
      <c r="F23" s="39"/>
      <c r="G23" s="56"/>
      <c r="H23" s="56"/>
      <c r="I23" s="57"/>
      <c r="J23" s="39"/>
      <c r="K23" s="56"/>
      <c r="L23" s="56"/>
      <c r="M23" s="57"/>
    </row>
    <row r="24" spans="1:13">
      <c r="A24" s="44"/>
      <c r="B24" s="50" t="s">
        <v>883</v>
      </c>
      <c r="C24" s="61" t="s">
        <v>399</v>
      </c>
      <c r="D24" s="59">
        <v>12.7</v>
      </c>
      <c r="E24" s="60"/>
      <c r="F24" s="52"/>
      <c r="G24" s="61" t="s">
        <v>399</v>
      </c>
      <c r="H24" s="59">
        <v>108.6</v>
      </c>
      <c r="I24" s="60"/>
      <c r="J24" s="52"/>
      <c r="K24" s="61" t="s">
        <v>399</v>
      </c>
      <c r="L24" s="59">
        <v>37.1</v>
      </c>
      <c r="M24" s="60"/>
    </row>
    <row r="25" spans="1:13" ht="15.75" thickBot="1">
      <c r="A25" s="44"/>
      <c r="B25" s="50"/>
      <c r="C25" s="62"/>
      <c r="D25" s="63"/>
      <c r="E25" s="64"/>
      <c r="F25" s="52"/>
      <c r="G25" s="62"/>
      <c r="H25" s="63"/>
      <c r="I25" s="64"/>
      <c r="J25" s="52"/>
      <c r="K25" s="62"/>
      <c r="L25" s="63"/>
      <c r="M25" s="64"/>
    </row>
    <row r="26" spans="1:13" ht="15.75" thickTop="1">
      <c r="A26" s="44" t="s">
        <v>1349</v>
      </c>
      <c r="B26" s="43" t="s">
        <v>7</v>
      </c>
      <c r="C26" s="43"/>
      <c r="D26" s="43"/>
      <c r="E26" s="43"/>
      <c r="F26" s="43"/>
      <c r="G26" s="43"/>
      <c r="H26" s="43"/>
      <c r="I26" s="43"/>
      <c r="J26" s="43"/>
      <c r="K26" s="43"/>
      <c r="L26" s="43"/>
      <c r="M26" s="43"/>
    </row>
    <row r="27" spans="1:13" ht="25.5" customHeight="1">
      <c r="A27" s="44"/>
      <c r="B27" s="40" t="s">
        <v>884</v>
      </c>
      <c r="C27" s="40"/>
      <c r="D27" s="40"/>
      <c r="E27" s="40"/>
      <c r="F27" s="40"/>
      <c r="G27" s="40"/>
      <c r="H27" s="40"/>
      <c r="I27" s="40"/>
      <c r="J27" s="40"/>
      <c r="K27" s="40"/>
      <c r="L27" s="40"/>
      <c r="M27" s="40"/>
    </row>
    <row r="28" spans="1:13">
      <c r="A28" s="44"/>
      <c r="B28" s="27"/>
      <c r="C28" s="27"/>
      <c r="D28" s="27"/>
      <c r="E28" s="27"/>
      <c r="F28" s="27"/>
      <c r="G28" s="27"/>
      <c r="H28" s="27"/>
      <c r="I28" s="27"/>
      <c r="J28" s="27"/>
    </row>
    <row r="29" spans="1:13">
      <c r="A29" s="44"/>
      <c r="B29" s="14"/>
      <c r="C29" s="14"/>
      <c r="D29" s="14"/>
      <c r="E29" s="14"/>
      <c r="F29" s="14"/>
      <c r="G29" s="14"/>
      <c r="H29" s="14"/>
      <c r="I29" s="14"/>
      <c r="J29" s="14"/>
    </row>
    <row r="30" spans="1:13" ht="15.75" thickBot="1">
      <c r="A30" s="44"/>
      <c r="B30" s="12"/>
      <c r="C30" s="28" t="s">
        <v>269</v>
      </c>
      <c r="D30" s="28"/>
      <c r="E30" s="28"/>
      <c r="F30" s="28"/>
      <c r="G30" s="28"/>
      <c r="H30" s="28"/>
      <c r="I30" s="28"/>
      <c r="J30" s="28"/>
    </row>
    <row r="31" spans="1:13" ht="15.75" thickBot="1">
      <c r="A31" s="44"/>
      <c r="B31" s="12"/>
      <c r="C31" s="29">
        <v>2013</v>
      </c>
      <c r="D31" s="29"/>
      <c r="E31" s="13"/>
      <c r="F31" s="29">
        <v>2012</v>
      </c>
      <c r="G31" s="29"/>
      <c r="H31" s="13"/>
      <c r="I31" s="29">
        <v>2011</v>
      </c>
      <c r="J31" s="29"/>
    </row>
    <row r="32" spans="1:13">
      <c r="A32" s="44"/>
      <c r="B32" s="18" t="s">
        <v>885</v>
      </c>
      <c r="C32" s="19">
        <v>35</v>
      </c>
      <c r="D32" s="18" t="s">
        <v>886</v>
      </c>
      <c r="E32" s="20"/>
      <c r="F32" s="19">
        <v>35</v>
      </c>
      <c r="G32" s="18" t="s">
        <v>886</v>
      </c>
      <c r="H32" s="20"/>
      <c r="I32" s="19">
        <v>35</v>
      </c>
      <c r="J32" s="18" t="s">
        <v>886</v>
      </c>
    </row>
    <row r="33" spans="1:13">
      <c r="A33" s="44"/>
      <c r="B33" s="40" t="s">
        <v>887</v>
      </c>
      <c r="C33" s="53"/>
      <c r="D33" s="39"/>
      <c r="E33" s="39"/>
      <c r="F33" s="53"/>
      <c r="G33" s="39"/>
      <c r="H33" s="39"/>
      <c r="I33" s="53"/>
      <c r="J33" s="39"/>
    </row>
    <row r="34" spans="1:13">
      <c r="A34" s="44"/>
      <c r="B34" s="40"/>
      <c r="C34" s="53"/>
      <c r="D34" s="39"/>
      <c r="E34" s="39"/>
      <c r="F34" s="53"/>
      <c r="G34" s="39"/>
      <c r="H34" s="39"/>
      <c r="I34" s="53"/>
      <c r="J34" s="39"/>
    </row>
    <row r="35" spans="1:13" ht="26.25">
      <c r="A35" s="44"/>
      <c r="B35" s="48" t="s">
        <v>888</v>
      </c>
      <c r="C35" s="19">
        <v>4</v>
      </c>
      <c r="D35" s="18" t="s">
        <v>886</v>
      </c>
      <c r="E35" s="20"/>
      <c r="F35" s="19">
        <v>3.7</v>
      </c>
      <c r="G35" s="18" t="s">
        <v>886</v>
      </c>
      <c r="H35" s="20"/>
      <c r="I35" s="19">
        <v>3</v>
      </c>
      <c r="J35" s="18" t="s">
        <v>886</v>
      </c>
    </row>
    <row r="36" spans="1:13">
      <c r="A36" s="44"/>
      <c r="B36" s="49" t="s">
        <v>889</v>
      </c>
      <c r="C36" s="21" t="s">
        <v>890</v>
      </c>
      <c r="D36" s="12" t="s">
        <v>891</v>
      </c>
      <c r="E36" s="13"/>
      <c r="F36" s="21" t="s">
        <v>705</v>
      </c>
      <c r="G36" s="12" t="s">
        <v>891</v>
      </c>
      <c r="H36" s="13"/>
      <c r="I36" s="21" t="s">
        <v>892</v>
      </c>
      <c r="J36" s="12" t="s">
        <v>891</v>
      </c>
    </row>
    <row r="37" spans="1:13">
      <c r="A37" s="44"/>
      <c r="B37" s="48" t="s">
        <v>893</v>
      </c>
      <c r="C37" s="19" t="s">
        <v>894</v>
      </c>
      <c r="D37" s="18" t="s">
        <v>891</v>
      </c>
      <c r="E37" s="20"/>
      <c r="F37" s="19">
        <v>0.3</v>
      </c>
      <c r="G37" s="18" t="s">
        <v>886</v>
      </c>
      <c r="H37" s="20"/>
      <c r="I37" s="19" t="s">
        <v>551</v>
      </c>
      <c r="J37" s="18" t="s">
        <v>891</v>
      </c>
    </row>
    <row r="38" spans="1:13">
      <c r="A38" s="44"/>
      <c r="B38" s="49" t="s">
        <v>117</v>
      </c>
      <c r="C38" s="21" t="s">
        <v>895</v>
      </c>
      <c r="D38" s="12" t="s">
        <v>891</v>
      </c>
      <c r="E38" s="13"/>
      <c r="F38" s="21" t="s">
        <v>895</v>
      </c>
      <c r="G38" s="12" t="s">
        <v>891</v>
      </c>
      <c r="H38" s="13"/>
      <c r="I38" s="21" t="s">
        <v>896</v>
      </c>
      <c r="J38" s="12" t="s">
        <v>891</v>
      </c>
    </row>
    <row r="39" spans="1:13" ht="26.25">
      <c r="A39" s="44"/>
      <c r="B39" s="48" t="s">
        <v>897</v>
      </c>
      <c r="C39" s="19" t="s">
        <v>420</v>
      </c>
      <c r="D39" s="18" t="s">
        <v>886</v>
      </c>
      <c r="E39" s="20"/>
      <c r="F39" s="19" t="s">
        <v>420</v>
      </c>
      <c r="G39" s="18" t="s">
        <v>886</v>
      </c>
      <c r="H39" s="20"/>
      <c r="I39" s="19">
        <v>2.9</v>
      </c>
      <c r="J39" s="18" t="s">
        <v>886</v>
      </c>
    </row>
    <row r="40" spans="1:13">
      <c r="A40" s="44"/>
      <c r="B40" s="49" t="s">
        <v>898</v>
      </c>
      <c r="C40" s="21" t="s">
        <v>449</v>
      </c>
      <c r="D40" s="12" t="s">
        <v>891</v>
      </c>
      <c r="E40" s="13"/>
      <c r="F40" s="21" t="s">
        <v>899</v>
      </c>
      <c r="G40" s="12" t="s">
        <v>891</v>
      </c>
      <c r="H40" s="13"/>
      <c r="I40" s="21" t="s">
        <v>900</v>
      </c>
      <c r="J40" s="12" t="s">
        <v>891</v>
      </c>
    </row>
    <row r="41" spans="1:13" ht="15.75" thickBot="1">
      <c r="A41" s="44"/>
      <c r="B41" s="48" t="s">
        <v>901</v>
      </c>
      <c r="C41" s="19">
        <v>0.4</v>
      </c>
      <c r="D41" s="18" t="s">
        <v>886</v>
      </c>
      <c r="E41" s="20"/>
      <c r="F41" s="19">
        <v>1</v>
      </c>
      <c r="G41" s="18" t="s">
        <v>886</v>
      </c>
      <c r="H41" s="20"/>
      <c r="I41" s="19">
        <v>1.3</v>
      </c>
      <c r="J41" s="18" t="s">
        <v>886</v>
      </c>
    </row>
    <row r="42" spans="1:13" ht="15.75" thickBot="1">
      <c r="A42" s="44"/>
      <c r="B42" s="12" t="s">
        <v>902</v>
      </c>
      <c r="C42" s="134">
        <v>3.2</v>
      </c>
      <c r="D42" s="135" t="s">
        <v>886</v>
      </c>
      <c r="E42" s="13"/>
      <c r="F42" s="134">
        <v>31.9</v>
      </c>
      <c r="G42" s="135" t="s">
        <v>886</v>
      </c>
      <c r="H42" s="13"/>
      <c r="I42" s="134">
        <v>15.3</v>
      </c>
      <c r="J42" s="135" t="s">
        <v>886</v>
      </c>
    </row>
    <row r="43" spans="1:13" ht="15.75" thickTop="1">
      <c r="A43" s="44" t="s">
        <v>1350</v>
      </c>
      <c r="B43" s="43" t="s">
        <v>7</v>
      </c>
      <c r="C43" s="43"/>
      <c r="D43" s="43"/>
      <c r="E43" s="43"/>
      <c r="F43" s="43"/>
      <c r="G43" s="43"/>
      <c r="H43" s="43"/>
      <c r="I43" s="43"/>
      <c r="J43" s="43"/>
      <c r="K43" s="43"/>
      <c r="L43" s="43"/>
      <c r="M43" s="43"/>
    </row>
    <row r="44" spans="1:13" ht="25.5" customHeight="1">
      <c r="A44" s="44"/>
      <c r="B44" s="40" t="s">
        <v>1351</v>
      </c>
      <c r="C44" s="40"/>
      <c r="D44" s="40"/>
      <c r="E44" s="40"/>
      <c r="F44" s="40"/>
      <c r="G44" s="40"/>
      <c r="H44" s="40"/>
      <c r="I44" s="40"/>
      <c r="J44" s="40"/>
      <c r="K44" s="40"/>
      <c r="L44" s="40"/>
      <c r="M44" s="40"/>
    </row>
    <row r="45" spans="1:13">
      <c r="A45" s="44"/>
      <c r="B45" s="27"/>
      <c r="C45" s="27"/>
      <c r="D45" s="27"/>
      <c r="E45" s="27"/>
      <c r="F45" s="27"/>
      <c r="G45" s="27"/>
      <c r="H45" s="27"/>
      <c r="I45" s="27"/>
    </row>
    <row r="46" spans="1:13">
      <c r="A46" s="44"/>
      <c r="B46" s="14"/>
      <c r="C46" s="14"/>
      <c r="D46" s="14"/>
      <c r="E46" s="14"/>
      <c r="F46" s="14"/>
      <c r="G46" s="14"/>
      <c r="H46" s="14"/>
      <c r="I46" s="14"/>
    </row>
    <row r="47" spans="1:13" ht="15.75" thickBot="1">
      <c r="A47" s="44"/>
      <c r="B47" s="12"/>
      <c r="C47" s="28" t="s">
        <v>290</v>
      </c>
      <c r="D47" s="28"/>
      <c r="E47" s="28"/>
      <c r="F47" s="28"/>
      <c r="G47" s="28"/>
      <c r="H47" s="28"/>
      <c r="I47" s="28"/>
    </row>
    <row r="48" spans="1:13" ht="15.75" thickBot="1">
      <c r="A48" s="44"/>
      <c r="B48" s="12"/>
      <c r="C48" s="29">
        <v>2013</v>
      </c>
      <c r="D48" s="29"/>
      <c r="E48" s="29"/>
      <c r="F48" s="13"/>
      <c r="G48" s="29">
        <v>2012</v>
      </c>
      <c r="H48" s="29"/>
      <c r="I48" s="29"/>
    </row>
    <row r="49" spans="1:9">
      <c r="A49" s="44"/>
      <c r="B49" s="18" t="s">
        <v>908</v>
      </c>
      <c r="C49" s="61"/>
      <c r="D49" s="61"/>
      <c r="E49" s="61"/>
      <c r="F49" s="20"/>
      <c r="G49" s="61"/>
      <c r="H49" s="61"/>
      <c r="I49" s="61"/>
    </row>
    <row r="50" spans="1:9">
      <c r="A50" s="44"/>
      <c r="B50" s="133" t="s">
        <v>909</v>
      </c>
      <c r="C50" s="40" t="s">
        <v>399</v>
      </c>
      <c r="D50" s="53">
        <v>416.5</v>
      </c>
      <c r="E50" s="39"/>
      <c r="F50" s="39"/>
      <c r="G50" s="40" t="s">
        <v>399</v>
      </c>
      <c r="H50" s="53">
        <v>432.5</v>
      </c>
      <c r="I50" s="39"/>
    </row>
    <row r="51" spans="1:9">
      <c r="A51" s="44"/>
      <c r="B51" s="133"/>
      <c r="C51" s="40"/>
      <c r="D51" s="53"/>
      <c r="E51" s="39"/>
      <c r="F51" s="39"/>
      <c r="G51" s="40"/>
      <c r="H51" s="53"/>
      <c r="I51" s="39"/>
    </row>
    <row r="52" spans="1:9">
      <c r="A52" s="44"/>
      <c r="B52" s="114" t="s">
        <v>910</v>
      </c>
      <c r="C52" s="51">
        <v>44.3</v>
      </c>
      <c r="D52" s="51"/>
      <c r="E52" s="52"/>
      <c r="F52" s="52"/>
      <c r="G52" s="51">
        <v>40.299999999999997</v>
      </c>
      <c r="H52" s="51"/>
      <c r="I52" s="52"/>
    </row>
    <row r="53" spans="1:9">
      <c r="A53" s="44"/>
      <c r="B53" s="114"/>
      <c r="C53" s="51"/>
      <c r="D53" s="51"/>
      <c r="E53" s="52"/>
      <c r="F53" s="52"/>
      <c r="G53" s="51"/>
      <c r="H53" s="51"/>
      <c r="I53" s="52"/>
    </row>
    <row r="54" spans="1:9">
      <c r="A54" s="44"/>
      <c r="B54" s="133" t="s">
        <v>911</v>
      </c>
      <c r="C54" s="53">
        <v>28.5</v>
      </c>
      <c r="D54" s="53"/>
      <c r="E54" s="39"/>
      <c r="F54" s="39"/>
      <c r="G54" s="53">
        <v>30.7</v>
      </c>
      <c r="H54" s="53"/>
      <c r="I54" s="39"/>
    </row>
    <row r="55" spans="1:9">
      <c r="A55" s="44"/>
      <c r="B55" s="133"/>
      <c r="C55" s="53"/>
      <c r="D55" s="53"/>
      <c r="E55" s="39"/>
      <c r="F55" s="39"/>
      <c r="G55" s="53"/>
      <c r="H55" s="53"/>
      <c r="I55" s="39"/>
    </row>
    <row r="56" spans="1:9">
      <c r="A56" s="44"/>
      <c r="B56" s="114" t="s">
        <v>147</v>
      </c>
      <c r="C56" s="51">
        <v>26.8</v>
      </c>
      <c r="D56" s="51"/>
      <c r="E56" s="52"/>
      <c r="F56" s="52"/>
      <c r="G56" s="51">
        <v>26.8</v>
      </c>
      <c r="H56" s="51"/>
      <c r="I56" s="52"/>
    </row>
    <row r="57" spans="1:9">
      <c r="A57" s="44"/>
      <c r="B57" s="114"/>
      <c r="C57" s="51"/>
      <c r="D57" s="51"/>
      <c r="E57" s="52"/>
      <c r="F57" s="52"/>
      <c r="G57" s="51"/>
      <c r="H57" s="51"/>
      <c r="I57" s="52"/>
    </row>
    <row r="58" spans="1:9">
      <c r="A58" s="44"/>
      <c r="B58" s="133" t="s">
        <v>123</v>
      </c>
      <c r="C58" s="53">
        <v>15.3</v>
      </c>
      <c r="D58" s="53"/>
      <c r="E58" s="39"/>
      <c r="F58" s="39"/>
      <c r="G58" s="53">
        <v>14.9</v>
      </c>
      <c r="H58" s="53"/>
      <c r="I58" s="39"/>
    </row>
    <row r="59" spans="1:9">
      <c r="A59" s="44"/>
      <c r="B59" s="133"/>
      <c r="C59" s="53"/>
      <c r="D59" s="53"/>
      <c r="E59" s="39"/>
      <c r="F59" s="39"/>
      <c r="G59" s="53"/>
      <c r="H59" s="53"/>
      <c r="I59" s="39"/>
    </row>
    <row r="60" spans="1:9">
      <c r="A60" s="44"/>
      <c r="B60" s="114" t="s">
        <v>912</v>
      </c>
      <c r="C60" s="51">
        <v>11.1</v>
      </c>
      <c r="D60" s="51"/>
      <c r="E60" s="52"/>
      <c r="F60" s="52"/>
      <c r="G60" s="51">
        <v>11.9</v>
      </c>
      <c r="H60" s="51"/>
      <c r="I60" s="52"/>
    </row>
    <row r="61" spans="1:9">
      <c r="A61" s="44"/>
      <c r="B61" s="114"/>
      <c r="C61" s="51"/>
      <c r="D61" s="51"/>
      <c r="E61" s="52"/>
      <c r="F61" s="52"/>
      <c r="G61" s="51"/>
      <c r="H61" s="51"/>
      <c r="I61" s="52"/>
    </row>
    <row r="62" spans="1:9">
      <c r="A62" s="44"/>
      <c r="B62" s="133" t="s">
        <v>913</v>
      </c>
      <c r="C62" s="53">
        <v>19.8</v>
      </c>
      <c r="D62" s="53"/>
      <c r="E62" s="39"/>
      <c r="F62" s="39"/>
      <c r="G62" s="53">
        <v>14.7</v>
      </c>
      <c r="H62" s="53"/>
      <c r="I62" s="39"/>
    </row>
    <row r="63" spans="1:9">
      <c r="A63" s="44"/>
      <c r="B63" s="133"/>
      <c r="C63" s="53"/>
      <c r="D63" s="53"/>
      <c r="E63" s="39"/>
      <c r="F63" s="39"/>
      <c r="G63" s="53"/>
      <c r="H63" s="53"/>
      <c r="I63" s="39"/>
    </row>
    <row r="64" spans="1:9">
      <c r="A64" s="44"/>
      <c r="B64" s="114" t="s">
        <v>914</v>
      </c>
      <c r="C64" s="51">
        <v>19</v>
      </c>
      <c r="D64" s="51"/>
      <c r="E64" s="52"/>
      <c r="F64" s="52"/>
      <c r="G64" s="51">
        <v>18.899999999999999</v>
      </c>
      <c r="H64" s="51"/>
      <c r="I64" s="52"/>
    </row>
    <row r="65" spans="1:9">
      <c r="A65" s="44"/>
      <c r="B65" s="114"/>
      <c r="C65" s="51"/>
      <c r="D65" s="51"/>
      <c r="E65" s="52"/>
      <c r="F65" s="52"/>
      <c r="G65" s="51"/>
      <c r="H65" s="51"/>
      <c r="I65" s="52"/>
    </row>
    <row r="66" spans="1:9">
      <c r="A66" s="44"/>
      <c r="B66" s="133" t="s">
        <v>915</v>
      </c>
      <c r="C66" s="53">
        <v>1.2</v>
      </c>
      <c r="D66" s="53"/>
      <c r="E66" s="39"/>
      <c r="F66" s="39"/>
      <c r="G66" s="53">
        <v>6.5</v>
      </c>
      <c r="H66" s="53"/>
      <c r="I66" s="39"/>
    </row>
    <row r="67" spans="1:9">
      <c r="A67" s="44"/>
      <c r="B67" s="133"/>
      <c r="C67" s="53"/>
      <c r="D67" s="53"/>
      <c r="E67" s="39"/>
      <c r="F67" s="39"/>
      <c r="G67" s="53"/>
      <c r="H67" s="53"/>
      <c r="I67" s="39"/>
    </row>
    <row r="68" spans="1:9">
      <c r="A68" s="44"/>
      <c r="B68" s="114" t="s">
        <v>149</v>
      </c>
      <c r="C68" s="51">
        <v>2</v>
      </c>
      <c r="D68" s="51"/>
      <c r="E68" s="52"/>
      <c r="F68" s="52"/>
      <c r="G68" s="51">
        <v>0.4</v>
      </c>
      <c r="H68" s="51"/>
      <c r="I68" s="52"/>
    </row>
    <row r="69" spans="1:9" ht="15.75" thickBot="1">
      <c r="A69" s="44"/>
      <c r="B69" s="114"/>
      <c r="C69" s="76"/>
      <c r="D69" s="76"/>
      <c r="E69" s="77"/>
      <c r="F69" s="52"/>
      <c r="G69" s="76"/>
      <c r="H69" s="76"/>
      <c r="I69" s="77"/>
    </row>
    <row r="70" spans="1:9">
      <c r="A70" s="44"/>
      <c r="B70" s="137" t="s">
        <v>916</v>
      </c>
      <c r="C70" s="81">
        <v>584.5</v>
      </c>
      <c r="D70" s="81"/>
      <c r="E70" s="83"/>
      <c r="F70" s="39"/>
      <c r="G70" s="81">
        <v>597.6</v>
      </c>
      <c r="H70" s="81"/>
      <c r="I70" s="83"/>
    </row>
    <row r="71" spans="1:9">
      <c r="A71" s="44"/>
      <c r="B71" s="137"/>
      <c r="C71" s="53"/>
      <c r="D71" s="53"/>
      <c r="E71" s="39"/>
      <c r="F71" s="39"/>
      <c r="G71" s="53"/>
      <c r="H71" s="53"/>
      <c r="I71" s="39"/>
    </row>
    <row r="72" spans="1:9" ht="15.75" thickBot="1">
      <c r="A72" s="44"/>
      <c r="B72" s="136" t="s">
        <v>917</v>
      </c>
      <c r="C72" s="76" t="s">
        <v>918</v>
      </c>
      <c r="D72" s="76"/>
      <c r="E72" s="23" t="s">
        <v>407</v>
      </c>
      <c r="F72" s="20"/>
      <c r="G72" s="76" t="s">
        <v>919</v>
      </c>
      <c r="H72" s="76"/>
      <c r="I72" s="23" t="s">
        <v>407</v>
      </c>
    </row>
    <row r="73" spans="1:9">
      <c r="A73" s="44"/>
      <c r="B73" s="40" t="s">
        <v>920</v>
      </c>
      <c r="C73" s="81">
        <v>553.79999999999995</v>
      </c>
      <c r="D73" s="81"/>
      <c r="E73" s="83"/>
      <c r="F73" s="39"/>
      <c r="G73" s="81">
        <v>557.79999999999995</v>
      </c>
      <c r="H73" s="81"/>
      <c r="I73" s="83"/>
    </row>
    <row r="74" spans="1:9" ht="15.75" thickBot="1">
      <c r="A74" s="44"/>
      <c r="B74" s="40"/>
      <c r="C74" s="56"/>
      <c r="D74" s="56"/>
      <c r="E74" s="57"/>
      <c r="F74" s="39"/>
      <c r="G74" s="56"/>
      <c r="H74" s="56"/>
      <c r="I74" s="57"/>
    </row>
    <row r="75" spans="1:9">
      <c r="A75" s="44"/>
      <c r="B75" s="50" t="s">
        <v>921</v>
      </c>
      <c r="C75" s="59"/>
      <c r="D75" s="59"/>
      <c r="E75" s="60"/>
      <c r="F75" s="52"/>
      <c r="G75" s="59"/>
      <c r="H75" s="59"/>
      <c r="I75" s="60"/>
    </row>
    <row r="76" spans="1:9">
      <c r="A76" s="44"/>
      <c r="B76" s="50"/>
      <c r="C76" s="51"/>
      <c r="D76" s="51"/>
      <c r="E76" s="52"/>
      <c r="F76" s="52"/>
      <c r="G76" s="51"/>
      <c r="H76" s="51"/>
      <c r="I76" s="52"/>
    </row>
    <row r="77" spans="1:9">
      <c r="A77" s="44"/>
      <c r="B77" s="132" t="s">
        <v>922</v>
      </c>
      <c r="C77" s="53" t="s">
        <v>923</v>
      </c>
      <c r="D77" s="53"/>
      <c r="E77" s="12" t="s">
        <v>407</v>
      </c>
      <c r="F77" s="13"/>
      <c r="G77" s="53" t="s">
        <v>924</v>
      </c>
      <c r="H77" s="53"/>
      <c r="I77" s="12" t="s">
        <v>407</v>
      </c>
    </row>
    <row r="78" spans="1:9">
      <c r="A78" s="44"/>
      <c r="B78" s="114" t="s">
        <v>925</v>
      </c>
      <c r="C78" s="51" t="s">
        <v>926</v>
      </c>
      <c r="D78" s="51"/>
      <c r="E78" s="50" t="s">
        <v>407</v>
      </c>
      <c r="F78" s="52"/>
      <c r="G78" s="51" t="s">
        <v>420</v>
      </c>
      <c r="H78" s="51"/>
      <c r="I78" s="52"/>
    </row>
    <row r="79" spans="1:9">
      <c r="A79" s="44"/>
      <c r="B79" s="114"/>
      <c r="C79" s="51"/>
      <c r="D79" s="51"/>
      <c r="E79" s="50"/>
      <c r="F79" s="52"/>
      <c r="G79" s="51"/>
      <c r="H79" s="51"/>
      <c r="I79" s="52"/>
    </row>
    <row r="80" spans="1:9" ht="15.75" thickBot="1">
      <c r="A80" s="44"/>
      <c r="B80" s="132" t="s">
        <v>149</v>
      </c>
      <c r="C80" s="56" t="s">
        <v>927</v>
      </c>
      <c r="D80" s="56"/>
      <c r="E80" s="31" t="s">
        <v>407</v>
      </c>
      <c r="F80" s="13"/>
      <c r="G80" s="56" t="s">
        <v>527</v>
      </c>
      <c r="H80" s="56"/>
      <c r="I80" s="31" t="s">
        <v>407</v>
      </c>
    </row>
    <row r="81" spans="1:13" ht="27" thickBot="1">
      <c r="A81" s="44"/>
      <c r="B81" s="136" t="s">
        <v>928</v>
      </c>
      <c r="C81" s="138" t="s">
        <v>929</v>
      </c>
      <c r="D81" s="138"/>
      <c r="E81" s="23" t="s">
        <v>407</v>
      </c>
      <c r="F81" s="20"/>
      <c r="G81" s="138" t="s">
        <v>930</v>
      </c>
      <c r="H81" s="138"/>
      <c r="I81" s="23" t="s">
        <v>407</v>
      </c>
    </row>
    <row r="82" spans="1:13">
      <c r="A82" s="44"/>
      <c r="B82" s="40" t="s">
        <v>920</v>
      </c>
      <c r="C82" s="81">
        <v>493.3</v>
      </c>
      <c r="D82" s="81"/>
      <c r="E82" s="83"/>
      <c r="F82" s="39"/>
      <c r="G82" s="81">
        <v>531</v>
      </c>
      <c r="H82" s="81"/>
      <c r="I82" s="83"/>
    </row>
    <row r="83" spans="1:13">
      <c r="A83" s="44"/>
      <c r="B83" s="40"/>
      <c r="C83" s="53"/>
      <c r="D83" s="53"/>
      <c r="E83" s="39"/>
      <c r="F83" s="39"/>
      <c r="G83" s="53"/>
      <c r="H83" s="53"/>
      <c r="I83" s="39"/>
    </row>
    <row r="84" spans="1:13">
      <c r="A84" s="44"/>
      <c r="B84" s="114" t="s">
        <v>931</v>
      </c>
      <c r="C84" s="51">
        <v>139</v>
      </c>
      <c r="D84" s="51"/>
      <c r="E84" s="52"/>
      <c r="F84" s="52"/>
      <c r="G84" s="51">
        <v>137.5</v>
      </c>
      <c r="H84" s="51"/>
      <c r="I84" s="52"/>
    </row>
    <row r="85" spans="1:13" ht="15.75" thickBot="1">
      <c r="A85" s="44"/>
      <c r="B85" s="114"/>
      <c r="C85" s="76"/>
      <c r="D85" s="76"/>
      <c r="E85" s="77"/>
      <c r="F85" s="52"/>
      <c r="G85" s="76"/>
      <c r="H85" s="76"/>
      <c r="I85" s="77"/>
    </row>
    <row r="86" spans="1:13">
      <c r="A86" s="44"/>
      <c r="B86" s="133" t="s">
        <v>932</v>
      </c>
      <c r="C86" s="79" t="s">
        <v>399</v>
      </c>
      <c r="D86" s="81">
        <v>354.3</v>
      </c>
      <c r="E86" s="83"/>
      <c r="F86" s="39"/>
      <c r="G86" s="79" t="s">
        <v>399</v>
      </c>
      <c r="H86" s="81">
        <v>393.5</v>
      </c>
      <c r="I86" s="83"/>
    </row>
    <row r="87" spans="1:13" ht="15.75" thickBot="1">
      <c r="A87" s="44"/>
      <c r="B87" s="133"/>
      <c r="C87" s="80"/>
      <c r="D87" s="82"/>
      <c r="E87" s="84"/>
      <c r="F87" s="39"/>
      <c r="G87" s="80"/>
      <c r="H87" s="82"/>
      <c r="I87" s="84"/>
    </row>
    <row r="88" spans="1:13" ht="15.75" thickTop="1">
      <c r="A88" s="44" t="s">
        <v>1352</v>
      </c>
      <c r="B88" s="43" t="s">
        <v>7</v>
      </c>
      <c r="C88" s="43"/>
      <c r="D88" s="43"/>
      <c r="E88" s="43"/>
      <c r="F88" s="43"/>
      <c r="G88" s="43"/>
      <c r="H88" s="43"/>
      <c r="I88" s="43"/>
      <c r="J88" s="43"/>
      <c r="K88" s="43"/>
      <c r="L88" s="43"/>
      <c r="M88" s="43"/>
    </row>
    <row r="89" spans="1:13">
      <c r="A89" s="44"/>
      <c r="B89" s="40" t="s">
        <v>938</v>
      </c>
      <c r="C89" s="40"/>
      <c r="D89" s="40"/>
      <c r="E89" s="40"/>
      <c r="F89" s="40"/>
      <c r="G89" s="40"/>
      <c r="H89" s="40"/>
      <c r="I89" s="40"/>
      <c r="J89" s="40"/>
      <c r="K89" s="40"/>
      <c r="L89" s="40"/>
      <c r="M89" s="40"/>
    </row>
    <row r="90" spans="1:13">
      <c r="A90" s="44"/>
      <c r="B90" s="27"/>
      <c r="C90" s="27"/>
      <c r="D90" s="27"/>
      <c r="E90" s="27"/>
      <c r="F90" s="27"/>
      <c r="G90" s="27"/>
      <c r="H90" s="27"/>
      <c r="I90" s="27"/>
    </row>
    <row r="91" spans="1:13">
      <c r="A91" s="44"/>
      <c r="B91" s="14"/>
      <c r="C91" s="14"/>
      <c r="D91" s="14"/>
      <c r="E91" s="14"/>
      <c r="F91" s="14"/>
      <c r="G91" s="14"/>
      <c r="H91" s="14"/>
      <c r="I91" s="14"/>
    </row>
    <row r="92" spans="1:13" ht="15.75" thickBot="1">
      <c r="A92" s="44"/>
      <c r="B92" s="12"/>
      <c r="C92" s="28" t="s">
        <v>939</v>
      </c>
      <c r="D92" s="28"/>
      <c r="E92" s="28"/>
      <c r="F92" s="13"/>
      <c r="G92" s="28" t="s">
        <v>940</v>
      </c>
      <c r="H92" s="28"/>
      <c r="I92" s="28"/>
    </row>
    <row r="93" spans="1:13">
      <c r="A93" s="44"/>
      <c r="B93" s="107" t="s">
        <v>941</v>
      </c>
      <c r="C93" s="61" t="s">
        <v>399</v>
      </c>
      <c r="D93" s="59">
        <v>12.6</v>
      </c>
      <c r="E93" s="60"/>
      <c r="F93" s="52"/>
      <c r="G93" s="61" t="s">
        <v>399</v>
      </c>
      <c r="H93" s="59">
        <v>1.1000000000000001</v>
      </c>
      <c r="I93" s="60"/>
    </row>
    <row r="94" spans="1:13">
      <c r="A94" s="44"/>
      <c r="B94" s="107"/>
      <c r="C94" s="50"/>
      <c r="D94" s="51"/>
      <c r="E94" s="52"/>
      <c r="F94" s="52"/>
      <c r="G94" s="50"/>
      <c r="H94" s="51"/>
      <c r="I94" s="52"/>
    </row>
    <row r="95" spans="1:13">
      <c r="A95" s="44"/>
      <c r="B95" s="133" t="s">
        <v>942</v>
      </c>
      <c r="C95" s="53">
        <v>19.8</v>
      </c>
      <c r="D95" s="53"/>
      <c r="E95" s="39"/>
      <c r="F95" s="39"/>
      <c r="G95" s="53" t="s">
        <v>420</v>
      </c>
      <c r="H95" s="53"/>
      <c r="I95" s="39"/>
    </row>
    <row r="96" spans="1:13">
      <c r="A96" s="44"/>
      <c r="B96" s="133"/>
      <c r="C96" s="53"/>
      <c r="D96" s="53"/>
      <c r="E96" s="39"/>
      <c r="F96" s="39"/>
      <c r="G96" s="53"/>
      <c r="H96" s="53"/>
      <c r="I96" s="39"/>
    </row>
    <row r="97" spans="1:9" ht="23.25" customHeight="1">
      <c r="A97" s="44"/>
      <c r="B97" s="114" t="s">
        <v>943</v>
      </c>
      <c r="C97" s="51" t="s">
        <v>536</v>
      </c>
      <c r="D97" s="51"/>
      <c r="E97" s="50" t="s">
        <v>407</v>
      </c>
      <c r="F97" s="52"/>
      <c r="G97" s="51" t="s">
        <v>420</v>
      </c>
      <c r="H97" s="51"/>
      <c r="I97" s="52"/>
    </row>
    <row r="98" spans="1:9">
      <c r="A98" s="44"/>
      <c r="B98" s="114"/>
      <c r="C98" s="51"/>
      <c r="D98" s="51"/>
      <c r="E98" s="50"/>
      <c r="F98" s="52"/>
      <c r="G98" s="51"/>
      <c r="H98" s="51"/>
      <c r="I98" s="52"/>
    </row>
    <row r="99" spans="1:9" ht="23.25" customHeight="1">
      <c r="A99" s="44"/>
      <c r="B99" s="133" t="s">
        <v>944</v>
      </c>
      <c r="C99" s="53" t="s">
        <v>945</v>
      </c>
      <c r="D99" s="53"/>
      <c r="E99" s="40" t="s">
        <v>407</v>
      </c>
      <c r="F99" s="39"/>
      <c r="G99" s="53" t="s">
        <v>420</v>
      </c>
      <c r="H99" s="53"/>
      <c r="I99" s="39"/>
    </row>
    <row r="100" spans="1:9">
      <c r="A100" s="44"/>
      <c r="B100" s="133"/>
      <c r="C100" s="53"/>
      <c r="D100" s="53"/>
      <c r="E100" s="40"/>
      <c r="F100" s="39"/>
      <c r="G100" s="53"/>
      <c r="H100" s="53"/>
      <c r="I100" s="39"/>
    </row>
    <row r="101" spans="1:9" ht="39.75" thickBot="1">
      <c r="A101" s="44"/>
      <c r="B101" s="112" t="s">
        <v>946</v>
      </c>
      <c r="C101" s="76" t="s">
        <v>947</v>
      </c>
      <c r="D101" s="76"/>
      <c r="E101" s="23" t="s">
        <v>407</v>
      </c>
      <c r="F101" s="20"/>
      <c r="G101" s="76" t="s">
        <v>948</v>
      </c>
      <c r="H101" s="76"/>
      <c r="I101" s="23" t="s">
        <v>407</v>
      </c>
    </row>
    <row r="102" spans="1:9">
      <c r="A102" s="44"/>
      <c r="B102" s="108" t="s">
        <v>949</v>
      </c>
      <c r="C102" s="81">
        <v>6</v>
      </c>
      <c r="D102" s="81"/>
      <c r="E102" s="83"/>
      <c r="F102" s="39"/>
      <c r="G102" s="81">
        <v>0.1</v>
      </c>
      <c r="H102" s="81"/>
      <c r="I102" s="83"/>
    </row>
    <row r="103" spans="1:9">
      <c r="A103" s="44"/>
      <c r="B103" s="108"/>
      <c r="C103" s="53"/>
      <c r="D103" s="53"/>
      <c r="E103" s="39"/>
      <c r="F103" s="39"/>
      <c r="G103" s="53"/>
      <c r="H103" s="53"/>
      <c r="I103" s="39"/>
    </row>
    <row r="104" spans="1:9">
      <c r="A104" s="44"/>
      <c r="B104" s="114" t="s">
        <v>942</v>
      </c>
      <c r="C104" s="51">
        <v>75.8</v>
      </c>
      <c r="D104" s="51"/>
      <c r="E104" s="52"/>
      <c r="F104" s="52"/>
      <c r="G104" s="51" t="s">
        <v>420</v>
      </c>
      <c r="H104" s="51"/>
      <c r="I104" s="52"/>
    </row>
    <row r="105" spans="1:9">
      <c r="A105" s="44"/>
      <c r="B105" s="114"/>
      <c r="C105" s="51"/>
      <c r="D105" s="51"/>
      <c r="E105" s="52"/>
      <c r="F105" s="52"/>
      <c r="G105" s="51"/>
      <c r="H105" s="51"/>
      <c r="I105" s="52"/>
    </row>
    <row r="106" spans="1:9" ht="23.25" customHeight="1">
      <c r="A106" s="44"/>
      <c r="B106" s="133" t="s">
        <v>943</v>
      </c>
      <c r="C106" s="53" t="s">
        <v>537</v>
      </c>
      <c r="D106" s="53"/>
      <c r="E106" s="40" t="s">
        <v>407</v>
      </c>
      <c r="F106" s="39"/>
      <c r="G106" s="53" t="s">
        <v>420</v>
      </c>
      <c r="H106" s="53"/>
      <c r="I106" s="39"/>
    </row>
    <row r="107" spans="1:9">
      <c r="A107" s="44"/>
      <c r="B107" s="133"/>
      <c r="C107" s="53"/>
      <c r="D107" s="53"/>
      <c r="E107" s="40"/>
      <c r="F107" s="39"/>
      <c r="G107" s="53"/>
      <c r="H107" s="53"/>
      <c r="I107" s="39"/>
    </row>
    <row r="108" spans="1:9" ht="23.25" customHeight="1">
      <c r="A108" s="44"/>
      <c r="B108" s="114" t="s">
        <v>944</v>
      </c>
      <c r="C108" s="51" t="s">
        <v>950</v>
      </c>
      <c r="D108" s="51"/>
      <c r="E108" s="50" t="s">
        <v>407</v>
      </c>
      <c r="F108" s="52"/>
      <c r="G108" s="51" t="s">
        <v>420</v>
      </c>
      <c r="H108" s="51"/>
      <c r="I108" s="52"/>
    </row>
    <row r="109" spans="1:9">
      <c r="A109" s="44"/>
      <c r="B109" s="114"/>
      <c r="C109" s="51"/>
      <c r="D109" s="51"/>
      <c r="E109" s="50"/>
      <c r="F109" s="52"/>
      <c r="G109" s="51"/>
      <c r="H109" s="51"/>
      <c r="I109" s="52"/>
    </row>
    <row r="110" spans="1:9" ht="39.75" thickBot="1">
      <c r="A110" s="44"/>
      <c r="B110" s="132" t="s">
        <v>946</v>
      </c>
      <c r="C110" s="56" t="s">
        <v>406</v>
      </c>
      <c r="D110" s="56"/>
      <c r="E110" s="31" t="s">
        <v>407</v>
      </c>
      <c r="F110" s="13"/>
      <c r="G110" s="56" t="s">
        <v>449</v>
      </c>
      <c r="H110" s="56"/>
      <c r="I110" s="31" t="s">
        <v>407</v>
      </c>
    </row>
    <row r="111" spans="1:9">
      <c r="A111" s="44"/>
      <c r="B111" s="107" t="s">
        <v>951</v>
      </c>
      <c r="C111" s="59">
        <v>78</v>
      </c>
      <c r="D111" s="59"/>
      <c r="E111" s="60"/>
      <c r="F111" s="52"/>
      <c r="G111" s="59" t="s">
        <v>420</v>
      </c>
      <c r="H111" s="59"/>
      <c r="I111" s="60"/>
    </row>
    <row r="112" spans="1:9">
      <c r="A112" s="44"/>
      <c r="B112" s="107"/>
      <c r="C112" s="51"/>
      <c r="D112" s="51"/>
      <c r="E112" s="52"/>
      <c r="F112" s="52"/>
      <c r="G112" s="51"/>
      <c r="H112" s="51"/>
      <c r="I112" s="52"/>
    </row>
    <row r="113" spans="1:9">
      <c r="A113" s="44"/>
      <c r="B113" s="133" t="s">
        <v>942</v>
      </c>
      <c r="C113" s="53">
        <v>46.7</v>
      </c>
      <c r="D113" s="53"/>
      <c r="E113" s="39"/>
      <c r="F113" s="39"/>
      <c r="G113" s="53">
        <v>0.3</v>
      </c>
      <c r="H113" s="53"/>
      <c r="I113" s="39"/>
    </row>
    <row r="114" spans="1:9">
      <c r="A114" s="44"/>
      <c r="B114" s="133"/>
      <c r="C114" s="53"/>
      <c r="D114" s="53"/>
      <c r="E114" s="39"/>
      <c r="F114" s="39"/>
      <c r="G114" s="53"/>
      <c r="H114" s="53"/>
      <c r="I114" s="39"/>
    </row>
    <row r="115" spans="1:9" ht="23.25" customHeight="1">
      <c r="A115" s="44"/>
      <c r="B115" s="114" t="s">
        <v>943</v>
      </c>
      <c r="C115" s="51" t="s">
        <v>708</v>
      </c>
      <c r="D115" s="51"/>
      <c r="E115" s="50" t="s">
        <v>407</v>
      </c>
      <c r="F115" s="52"/>
      <c r="G115" s="51" t="s">
        <v>420</v>
      </c>
      <c r="H115" s="51"/>
      <c r="I115" s="52"/>
    </row>
    <row r="116" spans="1:9">
      <c r="A116" s="44"/>
      <c r="B116" s="114"/>
      <c r="C116" s="51"/>
      <c r="D116" s="51"/>
      <c r="E116" s="50"/>
      <c r="F116" s="52"/>
      <c r="G116" s="51"/>
      <c r="H116" s="51"/>
      <c r="I116" s="52"/>
    </row>
    <row r="117" spans="1:9" ht="22.5" customHeight="1">
      <c r="A117" s="44"/>
      <c r="B117" s="133" t="s">
        <v>944</v>
      </c>
      <c r="C117" s="53" t="s">
        <v>952</v>
      </c>
      <c r="D117" s="53"/>
      <c r="E117" s="40" t="s">
        <v>407</v>
      </c>
      <c r="F117" s="39"/>
      <c r="G117" s="53" t="s">
        <v>420</v>
      </c>
      <c r="H117" s="53"/>
      <c r="I117" s="39"/>
    </row>
    <row r="118" spans="1:9" ht="15.75" thickBot="1">
      <c r="A118" s="44"/>
      <c r="B118" s="133"/>
      <c r="C118" s="56"/>
      <c r="D118" s="56"/>
      <c r="E118" s="105"/>
      <c r="F118" s="39"/>
      <c r="G118" s="56"/>
      <c r="H118" s="56"/>
      <c r="I118" s="57"/>
    </row>
    <row r="119" spans="1:9">
      <c r="A119" s="44"/>
      <c r="B119" s="107" t="s">
        <v>953</v>
      </c>
      <c r="C119" s="61" t="s">
        <v>399</v>
      </c>
      <c r="D119" s="59">
        <v>1.1000000000000001</v>
      </c>
      <c r="E119" s="60"/>
      <c r="F119" s="52"/>
      <c r="G119" s="61" t="s">
        <v>399</v>
      </c>
      <c r="H119" s="59">
        <v>0.3</v>
      </c>
      <c r="I119" s="60"/>
    </row>
    <row r="120" spans="1:9" ht="15.75" thickBot="1">
      <c r="A120" s="44"/>
      <c r="B120" s="107"/>
      <c r="C120" s="62"/>
      <c r="D120" s="63"/>
      <c r="E120" s="64"/>
      <c r="F120" s="52"/>
      <c r="G120" s="62"/>
      <c r="H120" s="63"/>
      <c r="I120" s="64"/>
    </row>
    <row r="121" spans="1:9" ht="15.75" thickTop="1"/>
  </sheetData>
  <mergeCells count="319">
    <mergeCell ref="A43:A87"/>
    <mergeCell ref="B43:M43"/>
    <mergeCell ref="B44:M44"/>
    <mergeCell ref="A88:A120"/>
    <mergeCell ref="B88:M88"/>
    <mergeCell ref="B89:M89"/>
    <mergeCell ref="H119:H120"/>
    <mergeCell ref="I119:I120"/>
    <mergeCell ref="A1:A2"/>
    <mergeCell ref="B1:M1"/>
    <mergeCell ref="B2:M2"/>
    <mergeCell ref="B3:M3"/>
    <mergeCell ref="A4:A25"/>
    <mergeCell ref="B4:M4"/>
    <mergeCell ref="B5:M5"/>
    <mergeCell ref="A26:A42"/>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H86:H87"/>
    <mergeCell ref="I86:I87"/>
    <mergeCell ref="B90:I90"/>
    <mergeCell ref="C92:E92"/>
    <mergeCell ref="G92:I92"/>
    <mergeCell ref="B93:B94"/>
    <mergeCell ref="C93:C94"/>
    <mergeCell ref="D93:D94"/>
    <mergeCell ref="E93:E94"/>
    <mergeCell ref="F93:F94"/>
    <mergeCell ref="B86:B87"/>
    <mergeCell ref="C86:C87"/>
    <mergeCell ref="D86:D87"/>
    <mergeCell ref="E86:E87"/>
    <mergeCell ref="F86:F87"/>
    <mergeCell ref="G86:G87"/>
    <mergeCell ref="I82:I83"/>
    <mergeCell ref="B84:B85"/>
    <mergeCell ref="C84:D85"/>
    <mergeCell ref="E84:E85"/>
    <mergeCell ref="F84:F85"/>
    <mergeCell ref="G84:H85"/>
    <mergeCell ref="I84:I85"/>
    <mergeCell ref="I78:I79"/>
    <mergeCell ref="C80:D80"/>
    <mergeCell ref="G80:H80"/>
    <mergeCell ref="C81:D81"/>
    <mergeCell ref="G81:H81"/>
    <mergeCell ref="B82:B83"/>
    <mergeCell ref="C82:D83"/>
    <mergeCell ref="E82:E83"/>
    <mergeCell ref="F82:F83"/>
    <mergeCell ref="G82:H83"/>
    <mergeCell ref="C77:D77"/>
    <mergeCell ref="G77:H77"/>
    <mergeCell ref="B78:B79"/>
    <mergeCell ref="C78:D79"/>
    <mergeCell ref="E78:E79"/>
    <mergeCell ref="F78:F79"/>
    <mergeCell ref="G78:H79"/>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33:I34"/>
    <mergeCell ref="J33:J34"/>
    <mergeCell ref="B45:I45"/>
    <mergeCell ref="C47:I47"/>
    <mergeCell ref="C48:E48"/>
    <mergeCell ref="G48:I48"/>
    <mergeCell ref="C31:D31"/>
    <mergeCell ref="F31:G31"/>
    <mergeCell ref="I31:J31"/>
    <mergeCell ref="B33:B34"/>
    <mergeCell ref="C33:C34"/>
    <mergeCell ref="D33:D34"/>
    <mergeCell ref="E33:E34"/>
    <mergeCell ref="F33:F34"/>
    <mergeCell ref="G33:G34"/>
    <mergeCell ref="H33:H34"/>
    <mergeCell ref="J24:J25"/>
    <mergeCell ref="K24:K25"/>
    <mergeCell ref="L24:L25"/>
    <mergeCell ref="M24:M25"/>
    <mergeCell ref="B28:J28"/>
    <mergeCell ref="C30:J30"/>
    <mergeCell ref="B26:M26"/>
    <mergeCell ref="B27:M27"/>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4" width="10.42578125" customWidth="1"/>
    <col min="5" max="5" width="8.7109375" customWidth="1"/>
    <col min="6" max="6" width="11.140625" customWidth="1"/>
    <col min="7" max="7" width="9.42578125" customWidth="1"/>
    <col min="8" max="8" width="11.140625" customWidth="1"/>
    <col min="9" max="9" width="10.42578125" customWidth="1"/>
    <col min="10" max="10" width="16.140625" customWidth="1"/>
    <col min="11" max="11" width="3.28515625" customWidth="1"/>
    <col min="12" max="12" width="10.42578125" customWidth="1"/>
    <col min="13" max="13" width="2.5703125" customWidth="1"/>
  </cols>
  <sheetData>
    <row r="1" spans="1:13" ht="15" customHeight="1">
      <c r="A1" s="10" t="s">
        <v>13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8</v>
      </c>
      <c r="B3" s="43" t="s">
        <v>7</v>
      </c>
      <c r="C3" s="43"/>
      <c r="D3" s="43"/>
      <c r="E3" s="43"/>
      <c r="F3" s="43"/>
      <c r="G3" s="43"/>
      <c r="H3" s="43"/>
      <c r="I3" s="43"/>
      <c r="J3" s="43"/>
      <c r="K3" s="43"/>
      <c r="L3" s="43"/>
      <c r="M3" s="43"/>
    </row>
    <row r="4" spans="1:13" ht="15" customHeight="1">
      <c r="A4" s="44" t="s">
        <v>1354</v>
      </c>
      <c r="B4" s="43" t="s">
        <v>7</v>
      </c>
      <c r="C4" s="43"/>
      <c r="D4" s="43"/>
      <c r="E4" s="43"/>
      <c r="F4" s="43"/>
      <c r="G4" s="43"/>
      <c r="H4" s="43"/>
      <c r="I4" s="43"/>
      <c r="J4" s="43"/>
      <c r="K4" s="43"/>
      <c r="L4" s="43"/>
      <c r="M4" s="43"/>
    </row>
    <row r="5" spans="1:13">
      <c r="A5" s="44"/>
      <c r="B5" s="40" t="s">
        <v>1355</v>
      </c>
      <c r="C5" s="40"/>
      <c r="D5" s="40"/>
      <c r="E5" s="40"/>
      <c r="F5" s="40"/>
      <c r="G5" s="40"/>
      <c r="H5" s="40"/>
      <c r="I5" s="40"/>
      <c r="J5" s="40"/>
      <c r="K5" s="40"/>
      <c r="L5" s="40"/>
      <c r="M5" s="40"/>
    </row>
    <row r="6" spans="1:13">
      <c r="A6" s="44"/>
      <c r="B6" s="27"/>
      <c r="C6" s="27"/>
      <c r="D6" s="27"/>
      <c r="E6" s="27"/>
      <c r="F6" s="27"/>
      <c r="G6" s="27"/>
      <c r="H6" s="27"/>
      <c r="I6" s="27"/>
      <c r="J6" s="27"/>
    </row>
    <row r="7" spans="1:13">
      <c r="A7" s="44"/>
      <c r="B7" s="14"/>
      <c r="C7" s="14"/>
      <c r="D7" s="14"/>
      <c r="E7" s="14"/>
      <c r="F7" s="14"/>
      <c r="G7" s="14"/>
      <c r="H7" s="14"/>
      <c r="I7" s="14"/>
      <c r="J7" s="14"/>
    </row>
    <row r="8" spans="1:13" ht="15.75" thickBot="1">
      <c r="A8" s="44"/>
      <c r="B8" s="12"/>
      <c r="C8" s="13"/>
      <c r="D8" s="28" t="s">
        <v>962</v>
      </c>
      <c r="E8" s="28"/>
      <c r="F8" s="28"/>
      <c r="G8" s="28"/>
      <c r="H8" s="28"/>
      <c r="I8" s="28"/>
      <c r="J8" s="28"/>
    </row>
    <row r="9" spans="1:13" ht="15.75" thickBot="1">
      <c r="A9" s="44"/>
      <c r="B9" s="12"/>
      <c r="C9" s="13"/>
      <c r="D9" s="29">
        <v>2012</v>
      </c>
      <c r="E9" s="29"/>
      <c r="F9" s="29"/>
      <c r="G9" s="13"/>
      <c r="H9" s="29">
        <v>2011</v>
      </c>
      <c r="I9" s="29"/>
      <c r="J9" s="29"/>
    </row>
    <row r="10" spans="1:13" ht="39">
      <c r="A10" s="44"/>
      <c r="B10" s="139" t="s">
        <v>963</v>
      </c>
      <c r="C10" s="20"/>
      <c r="D10" s="60"/>
      <c r="E10" s="60"/>
      <c r="F10" s="60"/>
      <c r="G10" s="20"/>
      <c r="H10" s="60"/>
      <c r="I10" s="60"/>
      <c r="J10" s="60"/>
    </row>
    <row r="11" spans="1:13">
      <c r="A11" s="44"/>
      <c r="B11" s="78" t="s">
        <v>964</v>
      </c>
      <c r="C11" s="39"/>
      <c r="D11" s="40" t="s">
        <v>399</v>
      </c>
      <c r="E11" s="53">
        <v>1.65</v>
      </c>
      <c r="F11" s="39"/>
      <c r="G11" s="39"/>
      <c r="H11" s="40" t="s">
        <v>399</v>
      </c>
      <c r="I11" s="53">
        <v>1.42</v>
      </c>
      <c r="J11" s="39"/>
    </row>
    <row r="12" spans="1:13">
      <c r="A12" s="44"/>
      <c r="B12" s="78"/>
      <c r="C12" s="39"/>
      <c r="D12" s="40"/>
      <c r="E12" s="53"/>
      <c r="F12" s="39"/>
      <c r="G12" s="39"/>
      <c r="H12" s="40"/>
      <c r="I12" s="53"/>
      <c r="J12" s="39"/>
    </row>
    <row r="13" spans="1:13">
      <c r="A13" s="44"/>
      <c r="B13" s="58" t="s">
        <v>965</v>
      </c>
      <c r="C13" s="52"/>
      <c r="D13" s="51">
        <v>0.04</v>
      </c>
      <c r="E13" s="51"/>
      <c r="F13" s="52"/>
      <c r="G13" s="52"/>
      <c r="H13" s="51">
        <v>0.54</v>
      </c>
      <c r="I13" s="51"/>
      <c r="J13" s="52"/>
    </row>
    <row r="14" spans="1:13" ht="15.75" thickBot="1">
      <c r="A14" s="44"/>
      <c r="B14" s="140"/>
      <c r="C14" s="77"/>
      <c r="D14" s="76"/>
      <c r="E14" s="76"/>
      <c r="F14" s="77"/>
      <c r="G14" s="77"/>
      <c r="H14" s="76"/>
      <c r="I14" s="76"/>
      <c r="J14" s="77"/>
    </row>
    <row r="15" spans="1:13">
      <c r="A15" s="44"/>
      <c r="B15" s="141" t="s">
        <v>57</v>
      </c>
      <c r="C15" s="83"/>
      <c r="D15" s="79" t="s">
        <v>399</v>
      </c>
      <c r="E15" s="81">
        <v>1.69</v>
      </c>
      <c r="F15" s="83"/>
      <c r="G15" s="83"/>
      <c r="H15" s="79" t="s">
        <v>399</v>
      </c>
      <c r="I15" s="81">
        <v>1.96</v>
      </c>
      <c r="J15" s="83"/>
    </row>
    <row r="16" spans="1:13" ht="15.75" thickBot="1">
      <c r="A16" s="44"/>
      <c r="B16" s="142"/>
      <c r="C16" s="143"/>
      <c r="D16" s="144"/>
      <c r="E16" s="145"/>
      <c r="F16" s="143"/>
      <c r="G16" s="143"/>
      <c r="H16" s="144"/>
      <c r="I16" s="145"/>
      <c r="J16" s="143"/>
    </row>
    <row r="17" spans="1:13" ht="52.5" thickTop="1">
      <c r="A17" s="44"/>
      <c r="B17" s="139" t="s">
        <v>966</v>
      </c>
      <c r="C17" s="20"/>
      <c r="D17" s="146"/>
      <c r="E17" s="146"/>
      <c r="F17" s="146"/>
      <c r="G17" s="20"/>
      <c r="H17" s="146"/>
      <c r="I17" s="146"/>
      <c r="J17" s="146"/>
    </row>
    <row r="18" spans="1:13">
      <c r="A18" s="44"/>
      <c r="B18" s="78" t="s">
        <v>964</v>
      </c>
      <c r="C18" s="39"/>
      <c r="D18" s="40" t="s">
        <v>399</v>
      </c>
      <c r="E18" s="53">
        <v>1.62</v>
      </c>
      <c r="F18" s="39"/>
      <c r="G18" s="39"/>
      <c r="H18" s="40" t="s">
        <v>399</v>
      </c>
      <c r="I18" s="53">
        <v>1.39</v>
      </c>
      <c r="J18" s="39"/>
    </row>
    <row r="19" spans="1:13">
      <c r="A19" s="44"/>
      <c r="B19" s="78"/>
      <c r="C19" s="39"/>
      <c r="D19" s="40"/>
      <c r="E19" s="53"/>
      <c r="F19" s="39"/>
      <c r="G19" s="39"/>
      <c r="H19" s="40"/>
      <c r="I19" s="53"/>
      <c r="J19" s="39"/>
    </row>
    <row r="20" spans="1:13">
      <c r="A20" s="44"/>
      <c r="B20" s="58" t="s">
        <v>965</v>
      </c>
      <c r="C20" s="52"/>
      <c r="D20" s="51">
        <v>0.05</v>
      </c>
      <c r="E20" s="51"/>
      <c r="F20" s="52"/>
      <c r="G20" s="52"/>
      <c r="H20" s="51">
        <v>0.52</v>
      </c>
      <c r="I20" s="51"/>
      <c r="J20" s="52"/>
    </row>
    <row r="21" spans="1:13" ht="15.75" thickBot="1">
      <c r="A21" s="44"/>
      <c r="B21" s="140"/>
      <c r="C21" s="77"/>
      <c r="D21" s="76"/>
      <c r="E21" s="76"/>
      <c r="F21" s="77"/>
      <c r="G21" s="77"/>
      <c r="H21" s="76"/>
      <c r="I21" s="76"/>
      <c r="J21" s="77"/>
    </row>
    <row r="22" spans="1:13">
      <c r="A22" s="44"/>
      <c r="B22" s="141" t="s">
        <v>57</v>
      </c>
      <c r="C22" s="83"/>
      <c r="D22" s="79" t="s">
        <v>399</v>
      </c>
      <c r="E22" s="81">
        <v>1.67</v>
      </c>
      <c r="F22" s="83"/>
      <c r="G22" s="83"/>
      <c r="H22" s="79" t="s">
        <v>399</v>
      </c>
      <c r="I22" s="81">
        <v>1.91</v>
      </c>
      <c r="J22" s="83"/>
    </row>
    <row r="23" spans="1:13" ht="15.75" thickBot="1">
      <c r="A23" s="44"/>
      <c r="B23" s="142"/>
      <c r="C23" s="143"/>
      <c r="D23" s="144"/>
      <c r="E23" s="145"/>
      <c r="F23" s="143"/>
      <c r="G23" s="143"/>
      <c r="H23" s="144"/>
      <c r="I23" s="145"/>
      <c r="J23" s="143"/>
    </row>
    <row r="24" spans="1:13" ht="15.75" thickTop="1">
      <c r="A24" s="44" t="s">
        <v>1356</v>
      </c>
      <c r="B24" s="43" t="s">
        <v>7</v>
      </c>
      <c r="C24" s="43"/>
      <c r="D24" s="43"/>
      <c r="E24" s="43"/>
      <c r="F24" s="43"/>
      <c r="G24" s="43"/>
      <c r="H24" s="43"/>
      <c r="I24" s="43"/>
      <c r="J24" s="43"/>
      <c r="K24" s="43"/>
      <c r="L24" s="43"/>
      <c r="M24" s="43"/>
    </row>
    <row r="25" spans="1:13">
      <c r="A25" s="44"/>
      <c r="B25" s="40" t="s">
        <v>967</v>
      </c>
      <c r="C25" s="40"/>
      <c r="D25" s="40"/>
      <c r="E25" s="40"/>
      <c r="F25" s="40"/>
      <c r="G25" s="40"/>
      <c r="H25" s="40"/>
      <c r="I25" s="40"/>
      <c r="J25" s="40"/>
      <c r="K25" s="40"/>
      <c r="L25" s="40"/>
      <c r="M25" s="40"/>
    </row>
    <row r="26" spans="1:13">
      <c r="A26" s="44"/>
      <c r="B26" s="27"/>
      <c r="C26" s="27"/>
      <c r="D26" s="27"/>
      <c r="E26" s="27"/>
      <c r="F26" s="27"/>
      <c r="G26" s="27"/>
      <c r="H26" s="27"/>
      <c r="I26" s="27"/>
      <c r="J26" s="27"/>
      <c r="K26" s="27"/>
      <c r="L26" s="27"/>
      <c r="M26" s="27"/>
    </row>
    <row r="27" spans="1:13">
      <c r="A27" s="44"/>
      <c r="B27" s="14"/>
      <c r="C27" s="14"/>
      <c r="D27" s="14"/>
      <c r="E27" s="14"/>
      <c r="F27" s="14"/>
      <c r="G27" s="14"/>
      <c r="H27" s="14"/>
      <c r="I27" s="14"/>
      <c r="J27" s="14"/>
      <c r="K27" s="14"/>
      <c r="L27" s="14"/>
      <c r="M27" s="14"/>
    </row>
    <row r="28" spans="1:13" ht="15.75" thickBot="1">
      <c r="A28" s="44"/>
      <c r="B28" s="12"/>
      <c r="C28" s="28" t="s">
        <v>269</v>
      </c>
      <c r="D28" s="28"/>
      <c r="E28" s="28"/>
      <c r="F28" s="28"/>
      <c r="G28" s="28"/>
      <c r="H28" s="28"/>
      <c r="I28" s="28"/>
      <c r="J28" s="28"/>
      <c r="K28" s="28"/>
      <c r="L28" s="28"/>
      <c r="M28" s="28"/>
    </row>
    <row r="29" spans="1:13" ht="15.75" thickBot="1">
      <c r="A29" s="44"/>
      <c r="B29" s="12"/>
      <c r="C29" s="29">
        <v>2013</v>
      </c>
      <c r="D29" s="29"/>
      <c r="E29" s="29"/>
      <c r="F29" s="13"/>
      <c r="G29" s="29">
        <v>2012</v>
      </c>
      <c r="H29" s="29"/>
      <c r="I29" s="29"/>
      <c r="J29" s="13"/>
      <c r="K29" s="29">
        <v>2011</v>
      </c>
      <c r="L29" s="29"/>
      <c r="M29" s="29"/>
    </row>
    <row r="30" spans="1:13">
      <c r="A30" s="44"/>
      <c r="B30" s="94" t="s">
        <v>968</v>
      </c>
      <c r="C30" s="79"/>
      <c r="D30" s="79"/>
      <c r="E30" s="79"/>
      <c r="F30" s="13"/>
      <c r="G30" s="79"/>
      <c r="H30" s="79"/>
      <c r="I30" s="79"/>
      <c r="J30" s="13"/>
      <c r="K30" s="79"/>
      <c r="L30" s="79"/>
      <c r="M30" s="79"/>
    </row>
    <row r="31" spans="1:13">
      <c r="A31" s="44"/>
      <c r="B31" s="58" t="s">
        <v>55</v>
      </c>
      <c r="C31" s="50" t="s">
        <v>399</v>
      </c>
      <c r="D31" s="51">
        <v>382.5</v>
      </c>
      <c r="E31" s="52"/>
      <c r="F31" s="52"/>
      <c r="G31" s="50" t="s">
        <v>399</v>
      </c>
      <c r="H31" s="51">
        <v>231.4</v>
      </c>
      <c r="I31" s="52"/>
      <c r="J31" s="52"/>
      <c r="K31" s="50" t="s">
        <v>399</v>
      </c>
      <c r="L31" s="51">
        <v>205.8</v>
      </c>
      <c r="M31" s="52"/>
    </row>
    <row r="32" spans="1:13">
      <c r="A32" s="44"/>
      <c r="B32" s="58"/>
      <c r="C32" s="50"/>
      <c r="D32" s="51"/>
      <c r="E32" s="52"/>
      <c r="F32" s="52"/>
      <c r="G32" s="50"/>
      <c r="H32" s="51"/>
      <c r="I32" s="52"/>
      <c r="J32" s="52"/>
      <c r="K32" s="50"/>
      <c r="L32" s="51"/>
      <c r="M32" s="52"/>
    </row>
    <row r="33" spans="1:13" ht="39">
      <c r="A33" s="44"/>
      <c r="B33" s="24" t="s">
        <v>969</v>
      </c>
      <c r="C33" s="53" t="s">
        <v>970</v>
      </c>
      <c r="D33" s="53"/>
      <c r="E33" s="12" t="s">
        <v>407</v>
      </c>
      <c r="F33" s="13"/>
      <c r="G33" s="53" t="s">
        <v>971</v>
      </c>
      <c r="H33" s="53"/>
      <c r="I33" s="12" t="s">
        <v>407</v>
      </c>
      <c r="J33" s="13"/>
      <c r="K33" s="53" t="s">
        <v>972</v>
      </c>
      <c r="L33" s="53"/>
      <c r="M33" s="12" t="s">
        <v>407</v>
      </c>
    </row>
    <row r="34" spans="1:13" ht="26.25">
      <c r="A34" s="44"/>
      <c r="B34" s="35" t="s">
        <v>973</v>
      </c>
      <c r="C34" s="51" t="s">
        <v>974</v>
      </c>
      <c r="D34" s="51"/>
      <c r="E34" s="18" t="s">
        <v>407</v>
      </c>
      <c r="F34" s="20"/>
      <c r="G34" s="51" t="s">
        <v>975</v>
      </c>
      <c r="H34" s="51"/>
      <c r="I34" s="18" t="s">
        <v>407</v>
      </c>
      <c r="J34" s="20"/>
      <c r="K34" s="51" t="s">
        <v>947</v>
      </c>
      <c r="L34" s="51"/>
      <c r="M34" s="18" t="s">
        <v>407</v>
      </c>
    </row>
    <row r="35" spans="1:13" ht="26.25">
      <c r="A35" s="44"/>
      <c r="B35" s="24" t="s">
        <v>60</v>
      </c>
      <c r="C35" s="53" t="s">
        <v>976</v>
      </c>
      <c r="D35" s="53"/>
      <c r="E35" s="12" t="s">
        <v>407</v>
      </c>
      <c r="F35" s="13"/>
      <c r="G35" s="53" t="s">
        <v>977</v>
      </c>
      <c r="H35" s="53"/>
      <c r="I35" s="12" t="s">
        <v>407</v>
      </c>
      <c r="J35" s="13"/>
      <c r="K35" s="53" t="s">
        <v>978</v>
      </c>
      <c r="L35" s="53"/>
      <c r="M35" s="12" t="s">
        <v>407</v>
      </c>
    </row>
    <row r="36" spans="1:13">
      <c r="A36" s="44"/>
      <c r="B36" s="58" t="s">
        <v>61</v>
      </c>
      <c r="C36" s="51" t="s">
        <v>979</v>
      </c>
      <c r="D36" s="51"/>
      <c r="E36" s="50" t="s">
        <v>407</v>
      </c>
      <c r="F36" s="52"/>
      <c r="G36" s="51" t="s">
        <v>856</v>
      </c>
      <c r="H36" s="51"/>
      <c r="I36" s="50" t="s">
        <v>407</v>
      </c>
      <c r="J36" s="52"/>
      <c r="K36" s="51" t="s">
        <v>420</v>
      </c>
      <c r="L36" s="51"/>
      <c r="M36" s="52"/>
    </row>
    <row r="37" spans="1:13" ht="15.75" thickBot="1">
      <c r="A37" s="44"/>
      <c r="B37" s="58"/>
      <c r="C37" s="76"/>
      <c r="D37" s="76"/>
      <c r="E37" s="123"/>
      <c r="F37" s="52"/>
      <c r="G37" s="76"/>
      <c r="H37" s="76"/>
      <c r="I37" s="123"/>
      <c r="J37" s="52"/>
      <c r="K37" s="76"/>
      <c r="L37" s="76"/>
      <c r="M37" s="77"/>
    </row>
    <row r="38" spans="1:13" ht="23.25" customHeight="1">
      <c r="A38" s="44"/>
      <c r="B38" s="78" t="s">
        <v>980</v>
      </c>
      <c r="C38" s="81">
        <v>228.7</v>
      </c>
      <c r="D38" s="81"/>
      <c r="E38" s="83"/>
      <c r="F38" s="39"/>
      <c r="G38" s="81">
        <v>153.6</v>
      </c>
      <c r="H38" s="81"/>
      <c r="I38" s="83"/>
      <c r="J38" s="39"/>
      <c r="K38" s="81">
        <v>129.6</v>
      </c>
      <c r="L38" s="81"/>
      <c r="M38" s="83"/>
    </row>
    <row r="39" spans="1:13">
      <c r="A39" s="44"/>
      <c r="B39" s="78"/>
      <c r="C39" s="116"/>
      <c r="D39" s="116"/>
      <c r="E39" s="98"/>
      <c r="F39" s="39"/>
      <c r="G39" s="116"/>
      <c r="H39" s="116"/>
      <c r="I39" s="98"/>
      <c r="J39" s="39"/>
      <c r="K39" s="116"/>
      <c r="L39" s="116"/>
      <c r="M39" s="98"/>
    </row>
    <row r="40" spans="1:13" ht="23.25" customHeight="1">
      <c r="A40" s="44"/>
      <c r="B40" s="58" t="s">
        <v>981</v>
      </c>
      <c r="C40" s="51" t="s">
        <v>861</v>
      </c>
      <c r="D40" s="51"/>
      <c r="E40" s="50" t="s">
        <v>407</v>
      </c>
      <c r="F40" s="52"/>
      <c r="G40" s="51">
        <v>4.5</v>
      </c>
      <c r="H40" s="51"/>
      <c r="I40" s="52"/>
      <c r="J40" s="52"/>
      <c r="K40" s="51">
        <v>49.9</v>
      </c>
      <c r="L40" s="51"/>
      <c r="M40" s="52"/>
    </row>
    <row r="41" spans="1:13">
      <c r="A41" s="44"/>
      <c r="B41" s="58"/>
      <c r="C41" s="51"/>
      <c r="D41" s="51"/>
      <c r="E41" s="50"/>
      <c r="F41" s="52"/>
      <c r="G41" s="51"/>
      <c r="H41" s="51"/>
      <c r="I41" s="52"/>
      <c r="J41" s="52"/>
      <c r="K41" s="51"/>
      <c r="L41" s="51"/>
      <c r="M41" s="52"/>
    </row>
    <row r="42" spans="1:13">
      <c r="A42" s="44"/>
      <c r="B42" s="78" t="s">
        <v>982</v>
      </c>
      <c r="C42" s="53" t="s">
        <v>420</v>
      </c>
      <c r="D42" s="53"/>
      <c r="E42" s="39"/>
      <c r="F42" s="39"/>
      <c r="G42" s="53" t="s">
        <v>449</v>
      </c>
      <c r="H42" s="53"/>
      <c r="I42" s="40" t="s">
        <v>407</v>
      </c>
      <c r="J42" s="39"/>
      <c r="K42" s="53" t="s">
        <v>983</v>
      </c>
      <c r="L42" s="53"/>
      <c r="M42" s="40" t="s">
        <v>407</v>
      </c>
    </row>
    <row r="43" spans="1:13" ht="15.75" thickBot="1">
      <c r="A43" s="44"/>
      <c r="B43" s="78"/>
      <c r="C43" s="56"/>
      <c r="D43" s="56"/>
      <c r="E43" s="57"/>
      <c r="F43" s="39"/>
      <c r="G43" s="56"/>
      <c r="H43" s="56"/>
      <c r="I43" s="105"/>
      <c r="J43" s="39"/>
      <c r="K43" s="56"/>
      <c r="L43" s="56"/>
      <c r="M43" s="105"/>
    </row>
    <row r="44" spans="1:13">
      <c r="A44" s="44"/>
      <c r="B44" s="58" t="s">
        <v>62</v>
      </c>
      <c r="C44" s="61" t="s">
        <v>399</v>
      </c>
      <c r="D44" s="59">
        <v>227.6</v>
      </c>
      <c r="E44" s="60"/>
      <c r="F44" s="52"/>
      <c r="G44" s="61" t="s">
        <v>399</v>
      </c>
      <c r="H44" s="59">
        <v>158</v>
      </c>
      <c r="I44" s="60"/>
      <c r="J44" s="52"/>
      <c r="K44" s="61" t="s">
        <v>399</v>
      </c>
      <c r="L44" s="59">
        <v>178.3</v>
      </c>
      <c r="M44" s="60"/>
    </row>
    <row r="45" spans="1:13" ht="15.75" thickBot="1">
      <c r="A45" s="44"/>
      <c r="B45" s="58"/>
      <c r="C45" s="62"/>
      <c r="D45" s="63"/>
      <c r="E45" s="64"/>
      <c r="F45" s="52"/>
      <c r="G45" s="62"/>
      <c r="H45" s="63"/>
      <c r="I45" s="64"/>
      <c r="J45" s="52"/>
      <c r="K45" s="62"/>
      <c r="L45" s="63"/>
      <c r="M45" s="64"/>
    </row>
    <row r="46" spans="1:13" ht="15.75" thickTop="1">
      <c r="A46" s="44"/>
      <c r="B46" s="13"/>
      <c r="C46" s="87"/>
      <c r="D46" s="87"/>
      <c r="E46" s="87"/>
      <c r="F46" s="13"/>
      <c r="G46" s="87"/>
      <c r="H46" s="87"/>
      <c r="I46" s="87"/>
      <c r="J46" s="13"/>
      <c r="K46" s="87"/>
      <c r="L46" s="87"/>
      <c r="M46" s="87"/>
    </row>
    <row r="47" spans="1:13">
      <c r="A47" s="44"/>
      <c r="B47" s="107" t="s">
        <v>984</v>
      </c>
      <c r="C47" s="51"/>
      <c r="D47" s="51"/>
      <c r="E47" s="52"/>
      <c r="F47" s="52"/>
      <c r="G47" s="51"/>
      <c r="H47" s="51"/>
      <c r="I47" s="52"/>
      <c r="J47" s="52"/>
      <c r="K47" s="51"/>
      <c r="L47" s="51"/>
      <c r="M47" s="52"/>
    </row>
    <row r="48" spans="1:13">
      <c r="A48" s="44"/>
      <c r="B48" s="107"/>
      <c r="C48" s="51"/>
      <c r="D48" s="51"/>
      <c r="E48" s="52"/>
      <c r="F48" s="52"/>
      <c r="G48" s="51"/>
      <c r="H48" s="51"/>
      <c r="I48" s="52"/>
      <c r="J48" s="52"/>
      <c r="K48" s="51"/>
      <c r="L48" s="51"/>
      <c r="M48" s="52"/>
    </row>
    <row r="49" spans="1:13">
      <c r="A49" s="44"/>
      <c r="B49" s="78" t="s">
        <v>985</v>
      </c>
      <c r="C49" s="53">
        <v>88.1</v>
      </c>
      <c r="D49" s="53"/>
      <c r="E49" s="39"/>
      <c r="F49" s="39"/>
      <c r="G49" s="53">
        <v>94.6</v>
      </c>
      <c r="H49" s="53"/>
      <c r="I49" s="39"/>
      <c r="J49" s="39"/>
      <c r="K49" s="53">
        <v>93.3</v>
      </c>
      <c r="L49" s="53"/>
      <c r="M49" s="39"/>
    </row>
    <row r="50" spans="1:13" ht="15.75" thickBot="1">
      <c r="A50" s="44"/>
      <c r="B50" s="78"/>
      <c r="C50" s="82"/>
      <c r="D50" s="82"/>
      <c r="E50" s="84"/>
      <c r="F50" s="39"/>
      <c r="G50" s="82"/>
      <c r="H50" s="82"/>
      <c r="I50" s="84"/>
      <c r="J50" s="39"/>
      <c r="K50" s="82"/>
      <c r="L50" s="82"/>
      <c r="M50" s="84"/>
    </row>
    <row r="51" spans="1:13" ht="15.75" thickTop="1">
      <c r="A51" s="44"/>
      <c r="B51" s="58" t="s">
        <v>986</v>
      </c>
      <c r="C51" s="89">
        <v>102.1</v>
      </c>
      <c r="D51" s="89"/>
      <c r="E51" s="90"/>
      <c r="F51" s="52"/>
      <c r="G51" s="89">
        <v>108.1</v>
      </c>
      <c r="H51" s="89"/>
      <c r="I51" s="90"/>
      <c r="J51" s="52"/>
      <c r="K51" s="89">
        <v>109.2</v>
      </c>
      <c r="L51" s="89"/>
      <c r="M51" s="90"/>
    </row>
    <row r="52" spans="1:13" ht="15.75" thickBot="1">
      <c r="A52" s="44"/>
      <c r="B52" s="58"/>
      <c r="C52" s="63"/>
      <c r="D52" s="63"/>
      <c r="E52" s="64"/>
      <c r="F52" s="52"/>
      <c r="G52" s="63"/>
      <c r="H52" s="63"/>
      <c r="I52" s="64"/>
      <c r="J52" s="52"/>
      <c r="K52" s="63"/>
      <c r="L52" s="63"/>
      <c r="M52" s="64"/>
    </row>
    <row r="53" spans="1:13" ht="15.75" thickTop="1">
      <c r="A53" s="44"/>
      <c r="B53" s="13"/>
      <c r="C53" s="87"/>
      <c r="D53" s="87"/>
      <c r="E53" s="87"/>
      <c r="F53" s="13"/>
      <c r="G53" s="87"/>
      <c r="H53" s="87"/>
      <c r="I53" s="87"/>
      <c r="J53" s="13"/>
      <c r="K53" s="87"/>
      <c r="L53" s="87"/>
      <c r="M53" s="87"/>
    </row>
    <row r="54" spans="1:13" ht="23.25" customHeight="1">
      <c r="A54" s="44"/>
      <c r="B54" s="147" t="s">
        <v>987</v>
      </c>
      <c r="C54" s="51"/>
      <c r="D54" s="51"/>
      <c r="E54" s="52"/>
      <c r="F54" s="52"/>
      <c r="G54" s="51"/>
      <c r="H54" s="51"/>
      <c r="I54" s="52"/>
      <c r="J54" s="52"/>
      <c r="K54" s="51"/>
      <c r="L54" s="51"/>
      <c r="M54" s="52"/>
    </row>
    <row r="55" spans="1:13">
      <c r="A55" s="44"/>
      <c r="B55" s="147"/>
      <c r="C55" s="51"/>
      <c r="D55" s="51"/>
      <c r="E55" s="52"/>
      <c r="F55" s="52"/>
      <c r="G55" s="51"/>
      <c r="H55" s="51"/>
      <c r="I55" s="52"/>
      <c r="J55" s="52"/>
      <c r="K55" s="51"/>
      <c r="L55" s="51"/>
      <c r="M55" s="52"/>
    </row>
    <row r="56" spans="1:13">
      <c r="A56" s="44"/>
      <c r="B56" s="78" t="s">
        <v>964</v>
      </c>
      <c r="C56" s="40" t="s">
        <v>399</v>
      </c>
      <c r="D56" s="53">
        <v>2.59</v>
      </c>
      <c r="E56" s="39"/>
      <c r="F56" s="39"/>
      <c r="G56" s="40" t="s">
        <v>399</v>
      </c>
      <c r="H56" s="53">
        <v>1.62</v>
      </c>
      <c r="I56" s="39"/>
      <c r="J56" s="39"/>
      <c r="K56" s="40" t="s">
        <v>399</v>
      </c>
      <c r="L56" s="53">
        <v>1.39</v>
      </c>
      <c r="M56" s="39"/>
    </row>
    <row r="57" spans="1:13">
      <c r="A57" s="44"/>
      <c r="B57" s="78"/>
      <c r="C57" s="40"/>
      <c r="D57" s="53"/>
      <c r="E57" s="39"/>
      <c r="F57" s="39"/>
      <c r="G57" s="40"/>
      <c r="H57" s="53"/>
      <c r="I57" s="39"/>
      <c r="J57" s="39"/>
      <c r="K57" s="40"/>
      <c r="L57" s="53"/>
      <c r="M57" s="39"/>
    </row>
    <row r="58" spans="1:13">
      <c r="A58" s="44"/>
      <c r="B58" s="58" t="s">
        <v>965</v>
      </c>
      <c r="C58" s="51" t="s">
        <v>988</v>
      </c>
      <c r="D58" s="51"/>
      <c r="E58" s="50" t="s">
        <v>407</v>
      </c>
      <c r="F58" s="52"/>
      <c r="G58" s="51">
        <v>0.05</v>
      </c>
      <c r="H58" s="51"/>
      <c r="I58" s="52"/>
      <c r="J58" s="52"/>
      <c r="K58" s="51">
        <v>0.52</v>
      </c>
      <c r="L58" s="51"/>
      <c r="M58" s="52"/>
    </row>
    <row r="59" spans="1:13" ht="15.75" thickBot="1">
      <c r="A59" s="44"/>
      <c r="B59" s="58"/>
      <c r="C59" s="76"/>
      <c r="D59" s="76"/>
      <c r="E59" s="123"/>
      <c r="F59" s="52"/>
      <c r="G59" s="76"/>
      <c r="H59" s="76"/>
      <c r="I59" s="77"/>
      <c r="J59" s="52"/>
      <c r="K59" s="76"/>
      <c r="L59" s="76"/>
      <c r="M59" s="77"/>
    </row>
    <row r="60" spans="1:13">
      <c r="A60" s="44"/>
      <c r="B60" s="78" t="s">
        <v>57</v>
      </c>
      <c r="C60" s="79" t="s">
        <v>399</v>
      </c>
      <c r="D60" s="81">
        <v>2.58</v>
      </c>
      <c r="E60" s="83"/>
      <c r="F60" s="39"/>
      <c r="G60" s="79" t="s">
        <v>399</v>
      </c>
      <c r="H60" s="81">
        <v>1.67</v>
      </c>
      <c r="I60" s="83"/>
      <c r="J60" s="39"/>
      <c r="K60" s="79" t="s">
        <v>399</v>
      </c>
      <c r="L60" s="81">
        <v>1.91</v>
      </c>
      <c r="M60" s="83"/>
    </row>
    <row r="61" spans="1:13" ht="15.75" thickBot="1">
      <c r="A61" s="44"/>
      <c r="B61" s="78"/>
      <c r="C61" s="80"/>
      <c r="D61" s="82"/>
      <c r="E61" s="84"/>
      <c r="F61" s="39"/>
      <c r="G61" s="80"/>
      <c r="H61" s="82"/>
      <c r="I61" s="84"/>
      <c r="J61" s="39"/>
      <c r="K61" s="80"/>
      <c r="L61" s="82"/>
      <c r="M61" s="84"/>
    </row>
    <row r="62" spans="1:13" ht="15.75" thickTop="1">
      <c r="A62" s="44" t="s">
        <v>1357</v>
      </c>
      <c r="B62" s="43" t="s">
        <v>7</v>
      </c>
      <c r="C62" s="43"/>
      <c r="D62" s="43"/>
      <c r="E62" s="43"/>
      <c r="F62" s="43"/>
      <c r="G62" s="43"/>
      <c r="H62" s="43"/>
      <c r="I62" s="43"/>
      <c r="J62" s="43"/>
      <c r="K62" s="43"/>
      <c r="L62" s="43"/>
      <c r="M62" s="43"/>
    </row>
    <row r="63" spans="1:13" ht="25.5" customHeight="1">
      <c r="A63" s="44"/>
      <c r="B63" s="40" t="s">
        <v>989</v>
      </c>
      <c r="C63" s="40"/>
      <c r="D63" s="40"/>
      <c r="E63" s="40"/>
      <c r="F63" s="40"/>
      <c r="G63" s="40"/>
      <c r="H63" s="40"/>
      <c r="I63" s="40"/>
      <c r="J63" s="40"/>
      <c r="K63" s="40"/>
      <c r="L63" s="40"/>
      <c r="M63" s="40"/>
    </row>
    <row r="64" spans="1:13">
      <c r="A64" s="44"/>
      <c r="B64" s="27"/>
      <c r="C64" s="27"/>
      <c r="D64" s="27"/>
      <c r="E64" s="27"/>
      <c r="F64" s="27"/>
      <c r="G64" s="27"/>
      <c r="H64" s="27"/>
      <c r="I64" s="27"/>
      <c r="J64" s="27"/>
    </row>
    <row r="65" spans="1:13">
      <c r="A65" s="44"/>
      <c r="B65" s="14"/>
      <c r="C65" s="14"/>
      <c r="D65" s="14"/>
      <c r="E65" s="14"/>
      <c r="F65" s="14"/>
      <c r="G65" s="14"/>
      <c r="H65" s="14"/>
      <c r="I65" s="14"/>
      <c r="J65" s="14"/>
    </row>
    <row r="66" spans="1:13" ht="15.75" thickBot="1">
      <c r="A66" s="44"/>
      <c r="B66" s="13"/>
      <c r="C66" s="28" t="s">
        <v>269</v>
      </c>
      <c r="D66" s="28"/>
      <c r="E66" s="28"/>
      <c r="F66" s="28"/>
      <c r="G66" s="28"/>
      <c r="H66" s="28"/>
      <c r="I66" s="28"/>
      <c r="J66" s="28"/>
    </row>
    <row r="67" spans="1:13" ht="15.75" thickBot="1">
      <c r="A67" s="44"/>
      <c r="B67" s="13"/>
      <c r="C67" s="29">
        <v>2013</v>
      </c>
      <c r="D67" s="29"/>
      <c r="E67" s="13"/>
      <c r="F67" s="29">
        <v>2012</v>
      </c>
      <c r="G67" s="29"/>
      <c r="H67" s="13"/>
      <c r="I67" s="29">
        <v>2011</v>
      </c>
      <c r="J67" s="29"/>
    </row>
    <row r="68" spans="1:13">
      <c r="A68" s="44"/>
      <c r="B68" s="50" t="s">
        <v>985</v>
      </c>
      <c r="C68" s="59">
        <v>88.1</v>
      </c>
      <c r="D68" s="60"/>
      <c r="E68" s="52"/>
      <c r="F68" s="59">
        <v>94.6</v>
      </c>
      <c r="G68" s="60"/>
      <c r="H68" s="52"/>
      <c r="I68" s="59">
        <v>93.3</v>
      </c>
      <c r="J68" s="60"/>
    </row>
    <row r="69" spans="1:13">
      <c r="A69" s="44"/>
      <c r="B69" s="50"/>
      <c r="C69" s="72"/>
      <c r="D69" s="73"/>
      <c r="E69" s="52"/>
      <c r="F69" s="72"/>
      <c r="G69" s="73"/>
      <c r="H69" s="52"/>
      <c r="I69" s="72"/>
      <c r="J69" s="73"/>
    </row>
    <row r="70" spans="1:13">
      <c r="A70" s="44"/>
      <c r="B70" s="40" t="s">
        <v>990</v>
      </c>
      <c r="C70" s="53">
        <v>10.5</v>
      </c>
      <c r="D70" s="39"/>
      <c r="E70" s="39"/>
      <c r="F70" s="53">
        <v>12</v>
      </c>
      <c r="G70" s="39"/>
      <c r="H70" s="39"/>
      <c r="I70" s="53">
        <v>13.1</v>
      </c>
      <c r="J70" s="39"/>
    </row>
    <row r="71" spans="1:13">
      <c r="A71" s="44"/>
      <c r="B71" s="40"/>
      <c r="C71" s="53"/>
      <c r="D71" s="39"/>
      <c r="E71" s="39"/>
      <c r="F71" s="53"/>
      <c r="G71" s="39"/>
      <c r="H71" s="39"/>
      <c r="I71" s="53"/>
      <c r="J71" s="39"/>
    </row>
    <row r="72" spans="1:13">
      <c r="A72" s="44"/>
      <c r="B72" s="58" t="s">
        <v>991</v>
      </c>
      <c r="C72" s="51">
        <v>1</v>
      </c>
      <c r="D72" s="52"/>
      <c r="E72" s="52"/>
      <c r="F72" s="51" t="s">
        <v>420</v>
      </c>
      <c r="G72" s="52"/>
      <c r="H72" s="52"/>
      <c r="I72" s="51" t="s">
        <v>420</v>
      </c>
      <c r="J72" s="52"/>
    </row>
    <row r="73" spans="1:13">
      <c r="A73" s="44"/>
      <c r="B73" s="58"/>
      <c r="C73" s="51"/>
      <c r="D73" s="52"/>
      <c r="E73" s="52"/>
      <c r="F73" s="51"/>
      <c r="G73" s="52"/>
      <c r="H73" s="52"/>
      <c r="I73" s="51"/>
      <c r="J73" s="52"/>
    </row>
    <row r="74" spans="1:13">
      <c r="A74" s="44"/>
      <c r="B74" s="78" t="s">
        <v>992</v>
      </c>
      <c r="C74" s="53">
        <v>2.5</v>
      </c>
      <c r="D74" s="39"/>
      <c r="E74" s="39"/>
      <c r="F74" s="53">
        <v>1.5</v>
      </c>
      <c r="G74" s="39"/>
      <c r="H74" s="39"/>
      <c r="I74" s="53">
        <v>2.8</v>
      </c>
      <c r="J74" s="39"/>
    </row>
    <row r="75" spans="1:13" ht="15.75" thickBot="1">
      <c r="A75" s="44"/>
      <c r="B75" s="78"/>
      <c r="C75" s="56"/>
      <c r="D75" s="57"/>
      <c r="E75" s="39"/>
      <c r="F75" s="56"/>
      <c r="G75" s="57"/>
      <c r="H75" s="39"/>
      <c r="I75" s="56"/>
      <c r="J75" s="57"/>
    </row>
    <row r="76" spans="1:13">
      <c r="A76" s="44"/>
      <c r="B76" s="50" t="s">
        <v>986</v>
      </c>
      <c r="C76" s="59">
        <v>102.1</v>
      </c>
      <c r="D76" s="60"/>
      <c r="E76" s="52"/>
      <c r="F76" s="59">
        <v>108.1</v>
      </c>
      <c r="G76" s="60"/>
      <c r="H76" s="52"/>
      <c r="I76" s="59">
        <v>109.2</v>
      </c>
      <c r="J76" s="60"/>
    </row>
    <row r="77" spans="1:13" ht="15.75" thickBot="1">
      <c r="A77" s="44"/>
      <c r="B77" s="50"/>
      <c r="C77" s="63"/>
      <c r="D77" s="64"/>
      <c r="E77" s="52"/>
      <c r="F77" s="63"/>
      <c r="G77" s="64"/>
      <c r="H77" s="52"/>
      <c r="I77" s="63"/>
      <c r="J77" s="64"/>
    </row>
    <row r="78" spans="1:13" ht="15.75" thickTop="1">
      <c r="A78" s="44" t="s">
        <v>1358</v>
      </c>
      <c r="B78" s="43" t="s">
        <v>7</v>
      </c>
      <c r="C78" s="43"/>
      <c r="D78" s="43"/>
      <c r="E78" s="43"/>
      <c r="F78" s="43"/>
      <c r="G78" s="43"/>
      <c r="H78" s="43"/>
      <c r="I78" s="43"/>
      <c r="J78" s="43"/>
      <c r="K78" s="43"/>
      <c r="L78" s="43"/>
      <c r="M78" s="43"/>
    </row>
    <row r="79" spans="1:13">
      <c r="A79" s="44"/>
      <c r="B79" s="40" t="s">
        <v>999</v>
      </c>
      <c r="C79" s="40"/>
      <c r="D79" s="40"/>
      <c r="E79" s="40"/>
      <c r="F79" s="40"/>
      <c r="G79" s="40"/>
      <c r="H79" s="40"/>
      <c r="I79" s="40"/>
      <c r="J79" s="40"/>
      <c r="K79" s="40"/>
      <c r="L79" s="40"/>
      <c r="M79" s="40"/>
    </row>
    <row r="80" spans="1:13">
      <c r="A80" s="44"/>
      <c r="B80" s="27"/>
      <c r="C80" s="27"/>
      <c r="D80" s="27"/>
      <c r="E80" s="27"/>
      <c r="F80" s="27"/>
      <c r="G80" s="27"/>
      <c r="H80" s="27"/>
    </row>
    <row r="81" spans="1:8">
      <c r="A81" s="44"/>
      <c r="B81" s="14"/>
      <c r="C81" s="14"/>
      <c r="D81" s="14"/>
      <c r="E81" s="14"/>
      <c r="F81" s="14"/>
      <c r="G81" s="14"/>
      <c r="H81" s="14"/>
    </row>
    <row r="82" spans="1:8" ht="15.75" thickBot="1">
      <c r="A82" s="44"/>
      <c r="B82" s="13"/>
      <c r="C82" s="28" t="s">
        <v>1000</v>
      </c>
      <c r="D82" s="28"/>
      <c r="E82" s="13"/>
      <c r="F82" s="28" t="s">
        <v>1001</v>
      </c>
      <c r="G82" s="28"/>
      <c r="H82" s="28"/>
    </row>
    <row r="83" spans="1:8">
      <c r="A83" s="44"/>
      <c r="B83" s="107" t="s">
        <v>1002</v>
      </c>
      <c r="C83" s="59">
        <v>10</v>
      </c>
      <c r="D83" s="60"/>
      <c r="E83" s="52"/>
      <c r="F83" s="61" t="s">
        <v>399</v>
      </c>
      <c r="G83" s="59">
        <v>32.5</v>
      </c>
      <c r="H83" s="60"/>
    </row>
    <row r="84" spans="1:8">
      <c r="A84" s="44"/>
      <c r="B84" s="107"/>
      <c r="C84" s="72"/>
      <c r="D84" s="73"/>
      <c r="E84" s="52"/>
      <c r="F84" s="71"/>
      <c r="G84" s="72"/>
      <c r="H84" s="73"/>
    </row>
    <row r="85" spans="1:8">
      <c r="A85" s="44"/>
      <c r="B85" s="40" t="s">
        <v>1003</v>
      </c>
      <c r="C85" s="53" t="s">
        <v>1004</v>
      </c>
      <c r="D85" s="40" t="s">
        <v>407</v>
      </c>
      <c r="E85" s="39"/>
      <c r="F85" s="53">
        <v>32.5</v>
      </c>
      <c r="G85" s="53"/>
      <c r="H85" s="39"/>
    </row>
    <row r="86" spans="1:8">
      <c r="A86" s="44"/>
      <c r="B86" s="40"/>
      <c r="C86" s="53"/>
      <c r="D86" s="40"/>
      <c r="E86" s="39"/>
      <c r="F86" s="53"/>
      <c r="G86" s="53"/>
      <c r="H86" s="39"/>
    </row>
    <row r="87" spans="1:8">
      <c r="A87" s="44"/>
      <c r="B87" s="50" t="s">
        <v>1005</v>
      </c>
      <c r="C87" s="51" t="s">
        <v>890</v>
      </c>
      <c r="D87" s="50" t="s">
        <v>407</v>
      </c>
      <c r="E87" s="52"/>
      <c r="F87" s="51">
        <v>32.5</v>
      </c>
      <c r="G87" s="51"/>
      <c r="H87" s="52"/>
    </row>
    <row r="88" spans="1:8" ht="15.75" thickBot="1">
      <c r="A88" s="44"/>
      <c r="B88" s="50"/>
      <c r="C88" s="76"/>
      <c r="D88" s="123"/>
      <c r="E88" s="52"/>
      <c r="F88" s="51"/>
      <c r="G88" s="51"/>
      <c r="H88" s="52"/>
    </row>
    <row r="89" spans="1:8">
      <c r="A89" s="44"/>
      <c r="B89" s="108" t="s">
        <v>1006</v>
      </c>
      <c r="C89" s="81">
        <v>2.9</v>
      </c>
      <c r="D89" s="83"/>
      <c r="E89" s="39"/>
      <c r="F89" s="53">
        <v>32.5</v>
      </c>
      <c r="G89" s="53"/>
      <c r="H89" s="39"/>
    </row>
    <row r="90" spans="1:8">
      <c r="A90" s="44"/>
      <c r="B90" s="108"/>
      <c r="C90" s="53"/>
      <c r="D90" s="39"/>
      <c r="E90" s="39"/>
      <c r="F90" s="53"/>
      <c r="G90" s="53"/>
      <c r="H90" s="39"/>
    </row>
    <row r="91" spans="1:8">
      <c r="A91" s="44"/>
      <c r="B91" s="50" t="s">
        <v>1003</v>
      </c>
      <c r="C91" s="51" t="s">
        <v>707</v>
      </c>
      <c r="D91" s="50" t="s">
        <v>407</v>
      </c>
      <c r="E91" s="52"/>
      <c r="F91" s="51">
        <v>32.159999999999997</v>
      </c>
      <c r="G91" s="51"/>
      <c r="H91" s="52"/>
    </row>
    <row r="92" spans="1:8">
      <c r="A92" s="44"/>
      <c r="B92" s="50"/>
      <c r="C92" s="51"/>
      <c r="D92" s="50"/>
      <c r="E92" s="52"/>
      <c r="F92" s="51"/>
      <c r="G92" s="51"/>
      <c r="H92" s="52"/>
    </row>
    <row r="93" spans="1:8">
      <c r="A93" s="44"/>
      <c r="B93" s="40" t="s">
        <v>1005</v>
      </c>
      <c r="C93" s="53" t="s">
        <v>948</v>
      </c>
      <c r="D93" s="40" t="s">
        <v>407</v>
      </c>
      <c r="E93" s="39"/>
      <c r="F93" s="53">
        <v>32.159999999999997</v>
      </c>
      <c r="G93" s="53"/>
      <c r="H93" s="39"/>
    </row>
    <row r="94" spans="1:8">
      <c r="A94" s="44"/>
      <c r="B94" s="40"/>
      <c r="C94" s="53"/>
      <c r="D94" s="40"/>
      <c r="E94" s="39"/>
      <c r="F94" s="53"/>
      <c r="G94" s="53"/>
      <c r="H94" s="39"/>
    </row>
    <row r="95" spans="1:8">
      <c r="A95" s="44"/>
      <c r="B95" s="50" t="s">
        <v>1007</v>
      </c>
      <c r="C95" s="51" t="s">
        <v>449</v>
      </c>
      <c r="D95" s="50" t="s">
        <v>407</v>
      </c>
      <c r="E95" s="52"/>
      <c r="F95" s="51">
        <v>32.159999999999997</v>
      </c>
      <c r="G95" s="51"/>
      <c r="H95" s="52"/>
    </row>
    <row r="96" spans="1:8" ht="15.75" thickBot="1">
      <c r="A96" s="44"/>
      <c r="B96" s="50"/>
      <c r="C96" s="76"/>
      <c r="D96" s="123"/>
      <c r="E96" s="52"/>
      <c r="F96" s="51"/>
      <c r="G96" s="51"/>
      <c r="H96" s="52"/>
    </row>
    <row r="97" spans="1:8">
      <c r="A97" s="44"/>
      <c r="B97" s="108" t="s">
        <v>1008</v>
      </c>
      <c r="C97" s="81" t="s">
        <v>420</v>
      </c>
      <c r="D97" s="83"/>
      <c r="E97" s="39"/>
      <c r="F97" s="39"/>
      <c r="G97" s="39"/>
      <c r="H97" s="39"/>
    </row>
    <row r="98" spans="1:8" ht="15.75" thickBot="1">
      <c r="A98" s="44"/>
      <c r="B98" s="108"/>
      <c r="C98" s="82"/>
      <c r="D98" s="84"/>
      <c r="E98" s="39"/>
      <c r="F98" s="39"/>
      <c r="G98" s="39"/>
      <c r="H98" s="39"/>
    </row>
    <row r="99" spans="1:8" ht="15.75" thickTop="1"/>
  </sheetData>
  <mergeCells count="327">
    <mergeCell ref="A78:A98"/>
    <mergeCell ref="B78:M78"/>
    <mergeCell ref="B79:M79"/>
    <mergeCell ref="B4:M4"/>
    <mergeCell ref="B5:M5"/>
    <mergeCell ref="A24:A61"/>
    <mergeCell ref="B24:M24"/>
    <mergeCell ref="B25:M25"/>
    <mergeCell ref="A62:A77"/>
    <mergeCell ref="B62:M62"/>
    <mergeCell ref="B63:M63"/>
    <mergeCell ref="B97:B98"/>
    <mergeCell ref="C97:C98"/>
    <mergeCell ref="D97:D98"/>
    <mergeCell ref="E97:E98"/>
    <mergeCell ref="F97:H98"/>
    <mergeCell ref="A1:A2"/>
    <mergeCell ref="B1:M1"/>
    <mergeCell ref="B2:M2"/>
    <mergeCell ref="B3:M3"/>
    <mergeCell ref="A4:A23"/>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0:H80"/>
    <mergeCell ref="C82:D82"/>
    <mergeCell ref="F82:H82"/>
    <mergeCell ref="B83:B84"/>
    <mergeCell ref="C83:C84"/>
    <mergeCell ref="D83:D84"/>
    <mergeCell ref="E83:E84"/>
    <mergeCell ref="F83:F84"/>
    <mergeCell ref="G83:G84"/>
    <mergeCell ref="H83:H84"/>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B64:J64"/>
    <mergeCell ref="C66:J66"/>
    <mergeCell ref="C67:D67"/>
    <mergeCell ref="F67:G67"/>
    <mergeCell ref="I67:J67"/>
    <mergeCell ref="B68:B69"/>
    <mergeCell ref="C68:C69"/>
    <mergeCell ref="D68:D69"/>
    <mergeCell ref="E68:E69"/>
    <mergeCell ref="F68:F69"/>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C33:D33"/>
    <mergeCell ref="G33:H33"/>
    <mergeCell ref="K33:L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5"/>
  <sheetViews>
    <sheetView showGridLines="0" workbookViewId="0"/>
  </sheetViews>
  <sheetFormatPr defaultRowHeight="15"/>
  <cols>
    <col min="1" max="3" width="36.5703125" bestFit="1" customWidth="1"/>
    <col min="4" max="4" width="2.42578125" customWidth="1"/>
    <col min="5" max="5" width="7.5703125" customWidth="1"/>
    <col min="6" max="6" width="1.85546875" customWidth="1"/>
    <col min="8" max="8" width="3.140625" customWidth="1"/>
    <col min="9" max="9" width="9.5703125" customWidth="1"/>
    <col min="10" max="10" width="2.42578125" customWidth="1"/>
    <col min="12" max="12" width="2" bestFit="1" customWidth="1"/>
    <col min="13" max="13" width="5"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8.140625" bestFit="1" customWidth="1"/>
    <col min="22" max="22" width="1.5703125" bestFit="1" customWidth="1"/>
    <col min="23" max="24" width="36.5703125" bestFit="1" customWidth="1"/>
    <col min="25" max="25" width="2.42578125" customWidth="1"/>
    <col min="26" max="26" width="7.5703125" customWidth="1"/>
    <col min="27" max="27" width="1.85546875" customWidth="1"/>
    <col min="29" max="29" width="3.140625" customWidth="1"/>
    <col min="30" max="30" width="9.5703125" customWidth="1"/>
    <col min="31" max="31" width="2.42578125" customWidth="1"/>
    <col min="33" max="33" width="3" customWidth="1"/>
    <col min="34" max="34" width="7.5703125" customWidth="1"/>
    <col min="35" max="35" width="2.28515625" customWidth="1"/>
    <col min="37" max="37" width="2.85546875" customWidth="1"/>
    <col min="38" max="38" width="8.85546875" customWidth="1"/>
    <col min="39" max="39" width="2.28515625" customWidth="1"/>
    <col min="41" max="41" width="2" bestFit="1" customWidth="1"/>
    <col min="42" max="42" width="8.140625" bestFit="1" customWidth="1"/>
    <col min="43" max="43" width="1.5703125" bestFit="1" customWidth="1"/>
  </cols>
  <sheetData>
    <row r="1" spans="1:43" ht="15" customHeight="1">
      <c r="A1" s="10" t="s">
        <v>135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c r="A2" s="10"/>
      <c r="B2" s="10" t="s">
        <v>3</v>
      </c>
      <c r="C2" s="10"/>
      <c r="D2" s="10"/>
      <c r="E2" s="10"/>
      <c r="F2" s="10"/>
      <c r="G2" s="10"/>
      <c r="H2" s="10"/>
      <c r="I2" s="10"/>
      <c r="J2" s="10"/>
      <c r="K2" s="10"/>
      <c r="L2" s="10"/>
      <c r="M2" s="10"/>
      <c r="N2" s="10"/>
      <c r="O2" s="10"/>
      <c r="P2" s="10"/>
      <c r="Q2" s="10"/>
      <c r="R2" s="10"/>
      <c r="S2" s="10"/>
      <c r="T2" s="10"/>
      <c r="U2" s="10"/>
      <c r="V2" s="10"/>
      <c r="W2" s="10" t="s">
        <v>34</v>
      </c>
      <c r="X2" s="10"/>
      <c r="Y2" s="10"/>
      <c r="Z2" s="10"/>
      <c r="AA2" s="10"/>
      <c r="AB2" s="10"/>
      <c r="AC2" s="10"/>
      <c r="AD2" s="10"/>
      <c r="AE2" s="10"/>
      <c r="AF2" s="10"/>
      <c r="AG2" s="10"/>
      <c r="AH2" s="10"/>
      <c r="AI2" s="10"/>
      <c r="AJ2" s="10"/>
      <c r="AK2" s="10"/>
      <c r="AL2" s="10"/>
      <c r="AM2" s="10"/>
      <c r="AN2" s="10"/>
      <c r="AO2" s="10"/>
      <c r="AP2" s="10"/>
      <c r="AQ2" s="10"/>
    </row>
    <row r="3" spans="1:43" ht="30">
      <c r="A3" s="3" t="s">
        <v>1047</v>
      </c>
      <c r="B3" s="43" t="s">
        <v>7</v>
      </c>
      <c r="C3" s="43"/>
      <c r="D3" s="43"/>
      <c r="E3" s="43"/>
      <c r="F3" s="43"/>
      <c r="G3" s="43"/>
      <c r="H3" s="43"/>
      <c r="I3" s="43"/>
      <c r="J3" s="43"/>
      <c r="K3" s="43"/>
      <c r="L3" s="43"/>
      <c r="M3" s="43"/>
      <c r="N3" s="43"/>
      <c r="O3" s="43"/>
      <c r="P3" s="43"/>
      <c r="Q3" s="43"/>
      <c r="R3" s="43"/>
      <c r="S3" s="43"/>
      <c r="T3" s="43"/>
      <c r="U3" s="43"/>
      <c r="V3" s="43"/>
      <c r="W3" s="43" t="s">
        <v>7</v>
      </c>
      <c r="X3" s="43"/>
      <c r="Y3" s="43"/>
      <c r="Z3" s="43"/>
      <c r="AA3" s="43"/>
      <c r="AB3" s="43"/>
      <c r="AC3" s="43"/>
      <c r="AD3" s="43"/>
      <c r="AE3" s="43"/>
      <c r="AF3" s="43"/>
      <c r="AG3" s="43"/>
      <c r="AH3" s="43"/>
      <c r="AI3" s="43"/>
      <c r="AJ3" s="43"/>
      <c r="AK3" s="43"/>
      <c r="AL3" s="43"/>
      <c r="AM3" s="43"/>
      <c r="AN3" s="43"/>
      <c r="AO3" s="43"/>
      <c r="AP3" s="43"/>
      <c r="AQ3" s="43"/>
    </row>
    <row r="4" spans="1:43" ht="15" customHeight="1">
      <c r="A4" s="44" t="s">
        <v>1360</v>
      </c>
      <c r="B4" s="43" t="s">
        <v>7</v>
      </c>
      <c r="C4" s="43"/>
      <c r="D4" s="43"/>
      <c r="E4" s="43"/>
      <c r="F4" s="43"/>
      <c r="G4" s="43"/>
      <c r="H4" s="43"/>
      <c r="I4" s="43"/>
      <c r="J4" s="43"/>
      <c r="K4" s="43"/>
      <c r="L4" s="43"/>
      <c r="M4" s="43"/>
      <c r="N4" s="43"/>
      <c r="O4" s="43"/>
      <c r="P4" s="43"/>
      <c r="Q4" s="43"/>
      <c r="R4" s="43"/>
      <c r="S4" s="43"/>
      <c r="T4" s="43"/>
      <c r="U4" s="43"/>
      <c r="V4" s="43"/>
      <c r="W4" s="43" t="s">
        <v>7</v>
      </c>
      <c r="X4" s="43"/>
      <c r="Y4" s="43"/>
      <c r="Z4" s="43"/>
      <c r="AA4" s="43"/>
      <c r="AB4" s="43"/>
      <c r="AC4" s="43"/>
      <c r="AD4" s="43"/>
      <c r="AE4" s="43"/>
      <c r="AF4" s="43"/>
      <c r="AG4" s="43"/>
      <c r="AH4" s="43"/>
      <c r="AI4" s="43"/>
      <c r="AJ4" s="43"/>
      <c r="AK4" s="43"/>
      <c r="AL4" s="43"/>
      <c r="AM4" s="43"/>
      <c r="AN4" s="43"/>
      <c r="AO4" s="43"/>
      <c r="AP4" s="43"/>
      <c r="AQ4" s="43"/>
    </row>
    <row r="5" spans="1:43">
      <c r="A5" s="4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c r="A6" s="44"/>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c r="A7" s="44"/>
      <c r="B7" s="12"/>
      <c r="C7" s="13"/>
      <c r="D7" s="28">
        <v>2013</v>
      </c>
      <c r="E7" s="28"/>
      <c r="F7" s="28"/>
      <c r="G7" s="28"/>
      <c r="H7" s="28"/>
      <c r="I7" s="28"/>
      <c r="J7" s="28"/>
      <c r="K7" s="28"/>
      <c r="L7" s="28"/>
      <c r="M7" s="28"/>
      <c r="N7" s="28"/>
      <c r="O7" s="28"/>
      <c r="P7" s="28"/>
      <c r="Q7" s="28"/>
      <c r="R7" s="28"/>
      <c r="S7" s="28"/>
      <c r="T7" s="28"/>
      <c r="U7" s="28"/>
      <c r="V7" s="28"/>
      <c r="W7" s="12"/>
      <c r="X7" s="13"/>
      <c r="Y7" s="28">
        <v>2012</v>
      </c>
      <c r="Z7" s="28"/>
      <c r="AA7" s="28"/>
      <c r="AB7" s="28"/>
      <c r="AC7" s="28"/>
      <c r="AD7" s="28"/>
      <c r="AE7" s="28"/>
      <c r="AF7" s="28"/>
      <c r="AG7" s="28"/>
      <c r="AH7" s="28"/>
      <c r="AI7" s="28"/>
      <c r="AJ7" s="28"/>
      <c r="AK7" s="28"/>
      <c r="AL7" s="28"/>
      <c r="AM7" s="28"/>
      <c r="AN7" s="28"/>
      <c r="AO7" s="28"/>
      <c r="AP7" s="28"/>
      <c r="AQ7" s="28"/>
    </row>
    <row r="8" spans="1:43" ht="15.75" thickBot="1">
      <c r="A8" s="44"/>
      <c r="B8" s="12"/>
      <c r="C8" s="13"/>
      <c r="D8" s="29" t="s">
        <v>1049</v>
      </c>
      <c r="E8" s="29"/>
      <c r="F8" s="29"/>
      <c r="G8" s="13"/>
      <c r="H8" s="29" t="s">
        <v>1050</v>
      </c>
      <c r="I8" s="29"/>
      <c r="J8" s="29"/>
      <c r="K8" s="13"/>
      <c r="L8" s="29" t="s">
        <v>1051</v>
      </c>
      <c r="M8" s="29"/>
      <c r="N8" s="29"/>
      <c r="O8" s="13"/>
      <c r="P8" s="29" t="s">
        <v>1052</v>
      </c>
      <c r="Q8" s="29"/>
      <c r="R8" s="29"/>
      <c r="S8" s="13"/>
      <c r="T8" s="29" t="s">
        <v>135</v>
      </c>
      <c r="U8" s="29"/>
      <c r="V8" s="29"/>
      <c r="W8" s="12"/>
      <c r="X8" s="13"/>
      <c r="Y8" s="29" t="s">
        <v>1049</v>
      </c>
      <c r="Z8" s="29"/>
      <c r="AA8" s="29"/>
      <c r="AB8" s="13"/>
      <c r="AC8" s="29" t="s">
        <v>1050</v>
      </c>
      <c r="AD8" s="29"/>
      <c r="AE8" s="29"/>
      <c r="AF8" s="13"/>
      <c r="AG8" s="29" t="s">
        <v>1051</v>
      </c>
      <c r="AH8" s="29"/>
      <c r="AI8" s="29"/>
      <c r="AJ8" s="13"/>
      <c r="AK8" s="29" t="s">
        <v>1052</v>
      </c>
      <c r="AL8" s="29"/>
      <c r="AM8" s="29"/>
      <c r="AN8" s="13"/>
      <c r="AO8" s="29" t="s">
        <v>135</v>
      </c>
      <c r="AP8" s="29"/>
      <c r="AQ8" s="29"/>
    </row>
    <row r="9" spans="1:43">
      <c r="A9" s="44"/>
      <c r="B9" s="12"/>
      <c r="C9" s="13"/>
      <c r="D9" s="41" t="s">
        <v>1053</v>
      </c>
      <c r="E9" s="41"/>
      <c r="F9" s="41"/>
      <c r="G9" s="41"/>
      <c r="H9" s="41"/>
      <c r="I9" s="41"/>
      <c r="J9" s="41"/>
      <c r="K9" s="41"/>
      <c r="L9" s="41"/>
      <c r="M9" s="41"/>
      <c r="N9" s="41"/>
      <c r="O9" s="41"/>
      <c r="P9" s="41"/>
      <c r="Q9" s="41"/>
      <c r="R9" s="41"/>
      <c r="S9" s="41"/>
      <c r="T9" s="41"/>
      <c r="U9" s="41"/>
      <c r="V9" s="41"/>
      <c r="W9" s="12"/>
      <c r="X9" s="13"/>
      <c r="Y9" s="41" t="s">
        <v>1053</v>
      </c>
      <c r="Z9" s="41"/>
      <c r="AA9" s="41"/>
      <c r="AB9" s="41"/>
      <c r="AC9" s="41"/>
      <c r="AD9" s="41"/>
      <c r="AE9" s="41"/>
      <c r="AF9" s="41"/>
      <c r="AG9" s="41"/>
      <c r="AH9" s="41"/>
      <c r="AI9" s="41"/>
      <c r="AJ9" s="41"/>
      <c r="AK9" s="41"/>
      <c r="AL9" s="41"/>
      <c r="AM9" s="41"/>
      <c r="AN9" s="41"/>
      <c r="AO9" s="41"/>
      <c r="AP9" s="41"/>
      <c r="AQ9" s="41"/>
    </row>
    <row r="10" spans="1:43">
      <c r="A10" s="44"/>
      <c r="B10" s="50" t="s">
        <v>36</v>
      </c>
      <c r="C10" s="52"/>
      <c r="D10" s="50" t="s">
        <v>399</v>
      </c>
      <c r="E10" s="51">
        <v>572.6</v>
      </c>
      <c r="F10" s="52"/>
      <c r="G10" s="52"/>
      <c r="H10" s="50" t="s">
        <v>399</v>
      </c>
      <c r="I10" s="51">
        <v>564.5</v>
      </c>
      <c r="J10" s="52"/>
      <c r="K10" s="52"/>
      <c r="L10" s="50" t="s">
        <v>399</v>
      </c>
      <c r="M10" s="51">
        <v>564</v>
      </c>
      <c r="N10" s="52"/>
      <c r="O10" s="52"/>
      <c r="P10" s="50" t="s">
        <v>399</v>
      </c>
      <c r="Q10" s="51">
        <v>572.1</v>
      </c>
      <c r="R10" s="52"/>
      <c r="S10" s="52"/>
      <c r="T10" s="50" t="s">
        <v>399</v>
      </c>
      <c r="U10" s="67">
        <v>2273.1999999999998</v>
      </c>
      <c r="V10" s="52"/>
      <c r="W10" s="50" t="s">
        <v>36</v>
      </c>
      <c r="X10" s="52"/>
      <c r="Y10" s="50" t="s">
        <v>399</v>
      </c>
      <c r="Z10" s="51">
        <v>538.6</v>
      </c>
      <c r="AA10" s="52"/>
      <c r="AB10" s="52"/>
      <c r="AC10" s="50" t="s">
        <v>399</v>
      </c>
      <c r="AD10" s="51">
        <v>533.4</v>
      </c>
      <c r="AE10" s="52"/>
      <c r="AF10" s="52"/>
      <c r="AG10" s="50" t="s">
        <v>399</v>
      </c>
      <c r="AH10" s="51">
        <v>537</v>
      </c>
      <c r="AI10" s="52"/>
      <c r="AJ10" s="52"/>
      <c r="AK10" s="50" t="s">
        <v>399</v>
      </c>
      <c r="AL10" s="51">
        <v>552.9</v>
      </c>
      <c r="AM10" s="52"/>
      <c r="AN10" s="52"/>
      <c r="AO10" s="50" t="s">
        <v>399</v>
      </c>
      <c r="AP10" s="67">
        <v>2161.9</v>
      </c>
      <c r="AQ10" s="52"/>
    </row>
    <row r="11" spans="1:43">
      <c r="A11" s="44"/>
      <c r="B11" s="50"/>
      <c r="C11" s="52"/>
      <c r="D11" s="50"/>
      <c r="E11" s="51"/>
      <c r="F11" s="52"/>
      <c r="G11" s="52"/>
      <c r="H11" s="50"/>
      <c r="I11" s="51"/>
      <c r="J11" s="52"/>
      <c r="K11" s="52"/>
      <c r="L11" s="50"/>
      <c r="M11" s="51"/>
      <c r="N11" s="52"/>
      <c r="O11" s="52"/>
      <c r="P11" s="50"/>
      <c r="Q11" s="51"/>
      <c r="R11" s="52"/>
      <c r="S11" s="52"/>
      <c r="T11" s="50"/>
      <c r="U11" s="67"/>
      <c r="V11" s="52"/>
      <c r="W11" s="50"/>
      <c r="X11" s="52"/>
      <c r="Y11" s="50"/>
      <c r="Z11" s="51"/>
      <c r="AA11" s="52"/>
      <c r="AB11" s="52"/>
      <c r="AC11" s="50"/>
      <c r="AD11" s="51"/>
      <c r="AE11" s="52"/>
      <c r="AF11" s="52"/>
      <c r="AG11" s="50"/>
      <c r="AH11" s="51"/>
      <c r="AI11" s="52"/>
      <c r="AJ11" s="52"/>
      <c r="AK11" s="50"/>
      <c r="AL11" s="51"/>
      <c r="AM11" s="52"/>
      <c r="AN11" s="52"/>
      <c r="AO11" s="50"/>
      <c r="AP11" s="67"/>
      <c r="AQ11" s="52"/>
    </row>
    <row r="12" spans="1:43">
      <c r="A12" s="44"/>
      <c r="B12" s="39" t="s">
        <v>1054</v>
      </c>
      <c r="C12" s="39"/>
      <c r="D12" s="53">
        <v>108.7</v>
      </c>
      <c r="E12" s="53"/>
      <c r="F12" s="39"/>
      <c r="G12" s="39"/>
      <c r="H12" s="53">
        <v>101.1</v>
      </c>
      <c r="I12" s="53"/>
      <c r="J12" s="39"/>
      <c r="K12" s="39"/>
      <c r="L12" s="53">
        <v>119</v>
      </c>
      <c r="M12" s="53"/>
      <c r="N12" s="39"/>
      <c r="O12" s="39"/>
      <c r="P12" s="53">
        <v>106.9</v>
      </c>
      <c r="Q12" s="53"/>
      <c r="R12" s="39"/>
      <c r="S12" s="39"/>
      <c r="T12" s="53">
        <v>435.7</v>
      </c>
      <c r="U12" s="53"/>
      <c r="V12" s="39"/>
      <c r="W12" s="39" t="s">
        <v>1054</v>
      </c>
      <c r="X12" s="39"/>
      <c r="Y12" s="53">
        <v>96.1</v>
      </c>
      <c r="Z12" s="53"/>
      <c r="AA12" s="39"/>
      <c r="AB12" s="39"/>
      <c r="AC12" s="53">
        <v>92.7</v>
      </c>
      <c r="AD12" s="53"/>
      <c r="AE12" s="39"/>
      <c r="AF12" s="39"/>
      <c r="AG12" s="53">
        <v>94.4</v>
      </c>
      <c r="AH12" s="53"/>
      <c r="AI12" s="39"/>
      <c r="AJ12" s="39"/>
      <c r="AK12" s="53">
        <v>95.5</v>
      </c>
      <c r="AL12" s="53"/>
      <c r="AM12" s="39"/>
      <c r="AN12" s="39"/>
      <c r="AO12" s="53">
        <v>378.7</v>
      </c>
      <c r="AP12" s="53"/>
      <c r="AQ12" s="39"/>
    </row>
    <row r="13" spans="1:43">
      <c r="A13" s="44"/>
      <c r="B13" s="39"/>
      <c r="C13" s="39"/>
      <c r="D13" s="53"/>
      <c r="E13" s="53"/>
      <c r="F13" s="39"/>
      <c r="G13" s="39"/>
      <c r="H13" s="53"/>
      <c r="I13" s="53"/>
      <c r="J13" s="39"/>
      <c r="K13" s="39"/>
      <c r="L13" s="53"/>
      <c r="M13" s="53"/>
      <c r="N13" s="39"/>
      <c r="O13" s="39"/>
      <c r="P13" s="53"/>
      <c r="Q13" s="53"/>
      <c r="R13" s="39"/>
      <c r="S13" s="39"/>
      <c r="T13" s="53"/>
      <c r="U13" s="53"/>
      <c r="V13" s="39"/>
      <c r="W13" s="39"/>
      <c r="X13" s="39"/>
      <c r="Y13" s="53"/>
      <c r="Z13" s="53"/>
      <c r="AA13" s="39"/>
      <c r="AB13" s="39"/>
      <c r="AC13" s="53"/>
      <c r="AD13" s="53"/>
      <c r="AE13" s="39"/>
      <c r="AF13" s="39"/>
      <c r="AG13" s="53"/>
      <c r="AH13" s="53"/>
      <c r="AI13" s="39"/>
      <c r="AJ13" s="39"/>
      <c r="AK13" s="53"/>
      <c r="AL13" s="53"/>
      <c r="AM13" s="39"/>
      <c r="AN13" s="39"/>
      <c r="AO13" s="53"/>
      <c r="AP13" s="53"/>
      <c r="AQ13" s="39"/>
    </row>
    <row r="14" spans="1:43">
      <c r="A14" s="44"/>
      <c r="B14" s="50" t="s">
        <v>1055</v>
      </c>
      <c r="C14" s="52"/>
      <c r="D14" s="51">
        <v>33.5</v>
      </c>
      <c r="E14" s="51"/>
      <c r="F14" s="52"/>
      <c r="G14" s="52"/>
      <c r="H14" s="51" t="s">
        <v>1056</v>
      </c>
      <c r="I14" s="51"/>
      <c r="J14" s="50" t="s">
        <v>407</v>
      </c>
      <c r="K14" s="52"/>
      <c r="L14" s="51">
        <v>35.200000000000003</v>
      </c>
      <c r="M14" s="51"/>
      <c r="N14" s="52"/>
      <c r="O14" s="52"/>
      <c r="P14" s="51">
        <v>30.5</v>
      </c>
      <c r="Q14" s="51"/>
      <c r="R14" s="52"/>
      <c r="S14" s="52"/>
      <c r="T14" s="51">
        <v>12.7</v>
      </c>
      <c r="U14" s="51"/>
      <c r="V14" s="52"/>
      <c r="W14" s="50" t="s">
        <v>54</v>
      </c>
      <c r="X14" s="52"/>
      <c r="Y14" s="51">
        <v>29.1</v>
      </c>
      <c r="Z14" s="51"/>
      <c r="AA14" s="52"/>
      <c r="AB14" s="52"/>
      <c r="AC14" s="51">
        <v>26.9</v>
      </c>
      <c r="AD14" s="51"/>
      <c r="AE14" s="52"/>
      <c r="AF14" s="52"/>
      <c r="AG14" s="51">
        <v>28.1</v>
      </c>
      <c r="AH14" s="51"/>
      <c r="AI14" s="52"/>
      <c r="AJ14" s="52"/>
      <c r="AK14" s="51">
        <v>24.5</v>
      </c>
      <c r="AL14" s="51"/>
      <c r="AM14" s="52"/>
      <c r="AN14" s="52"/>
      <c r="AO14" s="51">
        <v>108.6</v>
      </c>
      <c r="AP14" s="51"/>
      <c r="AQ14" s="52"/>
    </row>
    <row r="15" spans="1:43">
      <c r="A15" s="44"/>
      <c r="B15" s="50"/>
      <c r="C15" s="52"/>
      <c r="D15" s="51"/>
      <c r="E15" s="51"/>
      <c r="F15" s="52"/>
      <c r="G15" s="52"/>
      <c r="H15" s="51"/>
      <c r="I15" s="51"/>
      <c r="J15" s="50"/>
      <c r="K15" s="52"/>
      <c r="L15" s="51"/>
      <c r="M15" s="51"/>
      <c r="N15" s="52"/>
      <c r="O15" s="52"/>
      <c r="P15" s="51"/>
      <c r="Q15" s="51"/>
      <c r="R15" s="52"/>
      <c r="S15" s="52"/>
      <c r="T15" s="51"/>
      <c r="U15" s="51"/>
      <c r="V15" s="52"/>
      <c r="W15" s="50"/>
      <c r="X15" s="52"/>
      <c r="Y15" s="51"/>
      <c r="Z15" s="51"/>
      <c r="AA15" s="52"/>
      <c r="AB15" s="52"/>
      <c r="AC15" s="51"/>
      <c r="AD15" s="51"/>
      <c r="AE15" s="52"/>
      <c r="AF15" s="52"/>
      <c r="AG15" s="51"/>
      <c r="AH15" s="51"/>
      <c r="AI15" s="52"/>
      <c r="AJ15" s="52"/>
      <c r="AK15" s="51"/>
      <c r="AL15" s="51"/>
      <c r="AM15" s="52"/>
      <c r="AN15" s="52"/>
      <c r="AO15" s="51"/>
      <c r="AP15" s="51"/>
      <c r="AQ15" s="52"/>
    </row>
    <row r="16" spans="1:43">
      <c r="A16" s="44"/>
      <c r="B16" s="40" t="s">
        <v>55</v>
      </c>
      <c r="C16" s="39"/>
      <c r="D16" s="53">
        <v>66.3</v>
      </c>
      <c r="E16" s="53"/>
      <c r="F16" s="39"/>
      <c r="G16" s="39"/>
      <c r="H16" s="53">
        <v>178.9</v>
      </c>
      <c r="I16" s="53"/>
      <c r="J16" s="39"/>
      <c r="K16" s="39"/>
      <c r="L16" s="53">
        <v>73.2</v>
      </c>
      <c r="M16" s="53"/>
      <c r="N16" s="39"/>
      <c r="O16" s="39"/>
      <c r="P16" s="53">
        <v>64.099999999999994</v>
      </c>
      <c r="Q16" s="53"/>
      <c r="R16" s="39"/>
      <c r="S16" s="39"/>
      <c r="T16" s="53">
        <v>382.5</v>
      </c>
      <c r="U16" s="53"/>
      <c r="V16" s="39"/>
      <c r="W16" s="40" t="s">
        <v>55</v>
      </c>
      <c r="X16" s="39"/>
      <c r="Y16" s="53">
        <v>57.2</v>
      </c>
      <c r="Z16" s="53"/>
      <c r="AA16" s="39"/>
      <c r="AB16" s="39"/>
      <c r="AC16" s="53">
        <v>56.4</v>
      </c>
      <c r="AD16" s="53"/>
      <c r="AE16" s="39"/>
      <c r="AF16" s="39"/>
      <c r="AG16" s="53">
        <v>60.4</v>
      </c>
      <c r="AH16" s="53"/>
      <c r="AI16" s="39"/>
      <c r="AJ16" s="39"/>
      <c r="AK16" s="53">
        <v>57.4</v>
      </c>
      <c r="AL16" s="53"/>
      <c r="AM16" s="39"/>
      <c r="AN16" s="39"/>
      <c r="AO16" s="53">
        <v>231.4</v>
      </c>
      <c r="AP16" s="53"/>
      <c r="AQ16" s="39"/>
    </row>
    <row r="17" spans="1:43">
      <c r="A17" s="44"/>
      <c r="B17" s="40"/>
      <c r="C17" s="39"/>
      <c r="D17" s="53"/>
      <c r="E17" s="53"/>
      <c r="F17" s="39"/>
      <c r="G17" s="39"/>
      <c r="H17" s="53"/>
      <c r="I17" s="53"/>
      <c r="J17" s="39"/>
      <c r="K17" s="39"/>
      <c r="L17" s="53"/>
      <c r="M17" s="53"/>
      <c r="N17" s="39"/>
      <c r="O17" s="39"/>
      <c r="P17" s="53"/>
      <c r="Q17" s="53"/>
      <c r="R17" s="39"/>
      <c r="S17" s="39"/>
      <c r="T17" s="53"/>
      <c r="U17" s="53"/>
      <c r="V17" s="39"/>
      <c r="W17" s="40"/>
      <c r="X17" s="39"/>
      <c r="Y17" s="53"/>
      <c r="Z17" s="53"/>
      <c r="AA17" s="39"/>
      <c r="AB17" s="39"/>
      <c r="AC17" s="53"/>
      <c r="AD17" s="53"/>
      <c r="AE17" s="39"/>
      <c r="AF17" s="39"/>
      <c r="AG17" s="53"/>
      <c r="AH17" s="53"/>
      <c r="AI17" s="39"/>
      <c r="AJ17" s="39"/>
      <c r="AK17" s="53"/>
      <c r="AL17" s="53"/>
      <c r="AM17" s="39"/>
      <c r="AN17" s="39"/>
      <c r="AO17" s="53"/>
      <c r="AP17" s="53"/>
      <c r="AQ17" s="39"/>
    </row>
    <row r="18" spans="1:43">
      <c r="A18" s="44"/>
      <c r="B18" s="50" t="s">
        <v>56</v>
      </c>
      <c r="C18" s="52"/>
      <c r="D18" s="51" t="s">
        <v>406</v>
      </c>
      <c r="E18" s="51"/>
      <c r="F18" s="50" t="s">
        <v>407</v>
      </c>
      <c r="G18" s="52"/>
      <c r="H18" s="51">
        <v>0.1</v>
      </c>
      <c r="I18" s="51"/>
      <c r="J18" s="52"/>
      <c r="K18" s="52"/>
      <c r="L18" s="51" t="s">
        <v>950</v>
      </c>
      <c r="M18" s="51"/>
      <c r="N18" s="50" t="s">
        <v>407</v>
      </c>
      <c r="O18" s="52"/>
      <c r="P18" s="51">
        <v>0.1</v>
      </c>
      <c r="Q18" s="51"/>
      <c r="R18" s="52"/>
      <c r="S18" s="52"/>
      <c r="T18" s="51" t="s">
        <v>861</v>
      </c>
      <c r="U18" s="51"/>
      <c r="V18" s="50" t="s">
        <v>407</v>
      </c>
      <c r="W18" s="50" t="s">
        <v>56</v>
      </c>
      <c r="X18" s="52"/>
      <c r="Y18" s="51" t="s">
        <v>406</v>
      </c>
      <c r="Z18" s="51"/>
      <c r="AA18" s="50" t="s">
        <v>407</v>
      </c>
      <c r="AB18" s="52"/>
      <c r="AC18" s="51">
        <v>3.5</v>
      </c>
      <c r="AD18" s="51"/>
      <c r="AE18" s="52"/>
      <c r="AF18" s="52"/>
      <c r="AG18" s="51" t="s">
        <v>447</v>
      </c>
      <c r="AH18" s="51"/>
      <c r="AI18" s="50" t="s">
        <v>407</v>
      </c>
      <c r="AJ18" s="52"/>
      <c r="AK18" s="51">
        <v>1.9</v>
      </c>
      <c r="AL18" s="51"/>
      <c r="AM18" s="52"/>
      <c r="AN18" s="52"/>
      <c r="AO18" s="51">
        <v>4.5</v>
      </c>
      <c r="AP18" s="51"/>
      <c r="AQ18" s="52"/>
    </row>
    <row r="19" spans="1:43" ht="15.75" thickBot="1">
      <c r="A19" s="44"/>
      <c r="B19" s="123"/>
      <c r="C19" s="77"/>
      <c r="D19" s="76"/>
      <c r="E19" s="76"/>
      <c r="F19" s="123"/>
      <c r="G19" s="77"/>
      <c r="H19" s="76"/>
      <c r="I19" s="76"/>
      <c r="J19" s="77"/>
      <c r="K19" s="77"/>
      <c r="L19" s="76"/>
      <c r="M19" s="76"/>
      <c r="N19" s="123"/>
      <c r="O19" s="77"/>
      <c r="P19" s="76"/>
      <c r="Q19" s="76"/>
      <c r="R19" s="77"/>
      <c r="S19" s="77"/>
      <c r="T19" s="76"/>
      <c r="U19" s="76"/>
      <c r="V19" s="123"/>
      <c r="W19" s="123"/>
      <c r="X19" s="77"/>
      <c r="Y19" s="76"/>
      <c r="Z19" s="76"/>
      <c r="AA19" s="123"/>
      <c r="AB19" s="77"/>
      <c r="AC19" s="76"/>
      <c r="AD19" s="76"/>
      <c r="AE19" s="77"/>
      <c r="AF19" s="77"/>
      <c r="AG19" s="76"/>
      <c r="AH19" s="76"/>
      <c r="AI19" s="123"/>
      <c r="AJ19" s="77"/>
      <c r="AK19" s="76"/>
      <c r="AL19" s="76"/>
      <c r="AM19" s="77"/>
      <c r="AN19" s="77"/>
      <c r="AO19" s="76"/>
      <c r="AP19" s="76"/>
      <c r="AQ19" s="77"/>
    </row>
    <row r="20" spans="1:43">
      <c r="A20" s="44"/>
      <c r="B20" s="79" t="s">
        <v>57</v>
      </c>
      <c r="C20" s="83"/>
      <c r="D20" s="81">
        <v>65.900000000000006</v>
      </c>
      <c r="E20" s="81"/>
      <c r="F20" s="83"/>
      <c r="G20" s="83"/>
      <c r="H20" s="81">
        <v>179</v>
      </c>
      <c r="I20" s="81"/>
      <c r="J20" s="83"/>
      <c r="K20" s="83"/>
      <c r="L20" s="81">
        <v>72.3</v>
      </c>
      <c r="M20" s="81"/>
      <c r="N20" s="83"/>
      <c r="O20" s="83"/>
      <c r="P20" s="81">
        <v>64.2</v>
      </c>
      <c r="Q20" s="81"/>
      <c r="R20" s="83"/>
      <c r="S20" s="83"/>
      <c r="T20" s="81">
        <v>381.4</v>
      </c>
      <c r="U20" s="81"/>
      <c r="V20" s="83"/>
      <c r="W20" s="79" t="s">
        <v>57</v>
      </c>
      <c r="X20" s="83"/>
      <c r="Y20" s="81">
        <v>56.8</v>
      </c>
      <c r="Z20" s="81"/>
      <c r="AA20" s="83"/>
      <c r="AB20" s="83"/>
      <c r="AC20" s="81">
        <v>59.9</v>
      </c>
      <c r="AD20" s="81"/>
      <c r="AE20" s="83"/>
      <c r="AF20" s="83"/>
      <c r="AG20" s="81">
        <v>59.9</v>
      </c>
      <c r="AH20" s="81"/>
      <c r="AI20" s="83"/>
      <c r="AJ20" s="83"/>
      <c r="AK20" s="81">
        <v>59.3</v>
      </c>
      <c r="AL20" s="81"/>
      <c r="AM20" s="83"/>
      <c r="AN20" s="83"/>
      <c r="AO20" s="81">
        <v>235.9</v>
      </c>
      <c r="AP20" s="81"/>
      <c r="AQ20" s="83"/>
    </row>
    <row r="21" spans="1:43">
      <c r="A21" s="44"/>
      <c r="B21" s="40"/>
      <c r="C21" s="39"/>
      <c r="D21" s="53"/>
      <c r="E21" s="53"/>
      <c r="F21" s="39"/>
      <c r="G21" s="39"/>
      <c r="H21" s="53"/>
      <c r="I21" s="53"/>
      <c r="J21" s="39"/>
      <c r="K21" s="39"/>
      <c r="L21" s="53"/>
      <c r="M21" s="53"/>
      <c r="N21" s="39"/>
      <c r="O21" s="39"/>
      <c r="P21" s="53"/>
      <c r="Q21" s="53"/>
      <c r="R21" s="39"/>
      <c r="S21" s="39"/>
      <c r="T21" s="53"/>
      <c r="U21" s="53"/>
      <c r="V21" s="39"/>
      <c r="W21" s="40"/>
      <c r="X21" s="39"/>
      <c r="Y21" s="53"/>
      <c r="Z21" s="53"/>
      <c r="AA21" s="39"/>
      <c r="AB21" s="39"/>
      <c r="AC21" s="53"/>
      <c r="AD21" s="53"/>
      <c r="AE21" s="39"/>
      <c r="AF21" s="39"/>
      <c r="AG21" s="53"/>
      <c r="AH21" s="53"/>
      <c r="AI21" s="39"/>
      <c r="AJ21" s="39"/>
      <c r="AK21" s="53"/>
      <c r="AL21" s="53"/>
      <c r="AM21" s="39"/>
      <c r="AN21" s="39"/>
      <c r="AO21" s="53"/>
      <c r="AP21" s="53"/>
      <c r="AQ21" s="39"/>
    </row>
    <row r="22" spans="1:43" ht="27" thickBot="1">
      <c r="A22" s="44"/>
      <c r="B22" s="23" t="s">
        <v>58</v>
      </c>
      <c r="C22" s="75"/>
      <c r="D22" s="76" t="s">
        <v>1057</v>
      </c>
      <c r="E22" s="76"/>
      <c r="F22" s="23" t="s">
        <v>407</v>
      </c>
      <c r="G22" s="75"/>
      <c r="H22" s="76" t="s">
        <v>1058</v>
      </c>
      <c r="I22" s="76"/>
      <c r="J22" s="23" t="s">
        <v>407</v>
      </c>
      <c r="K22" s="75"/>
      <c r="L22" s="76" t="s">
        <v>1059</v>
      </c>
      <c r="M22" s="76"/>
      <c r="N22" s="23" t="s">
        <v>407</v>
      </c>
      <c r="O22" s="75"/>
      <c r="P22" s="76" t="s">
        <v>1060</v>
      </c>
      <c r="Q22" s="76"/>
      <c r="R22" s="23" t="s">
        <v>407</v>
      </c>
      <c r="S22" s="75"/>
      <c r="T22" s="76" t="s">
        <v>970</v>
      </c>
      <c r="U22" s="76"/>
      <c r="V22" s="23" t="s">
        <v>407</v>
      </c>
      <c r="W22" s="23" t="s">
        <v>58</v>
      </c>
      <c r="X22" s="75"/>
      <c r="Y22" s="76" t="s">
        <v>1075</v>
      </c>
      <c r="Z22" s="76"/>
      <c r="AA22" s="23" t="s">
        <v>407</v>
      </c>
      <c r="AB22" s="75"/>
      <c r="AC22" s="76" t="s">
        <v>1076</v>
      </c>
      <c r="AD22" s="76"/>
      <c r="AE22" s="23" t="s">
        <v>407</v>
      </c>
      <c r="AF22" s="75"/>
      <c r="AG22" s="76" t="s">
        <v>1077</v>
      </c>
      <c r="AH22" s="76"/>
      <c r="AI22" s="23" t="s">
        <v>407</v>
      </c>
      <c r="AJ22" s="75"/>
      <c r="AK22" s="76" t="s">
        <v>605</v>
      </c>
      <c r="AL22" s="76"/>
      <c r="AM22" s="23" t="s">
        <v>407</v>
      </c>
      <c r="AN22" s="75"/>
      <c r="AO22" s="76" t="s">
        <v>971</v>
      </c>
      <c r="AP22" s="76"/>
      <c r="AQ22" s="23" t="s">
        <v>407</v>
      </c>
    </row>
    <row r="23" spans="1:43">
      <c r="A23" s="44"/>
      <c r="B23" s="79" t="s">
        <v>59</v>
      </c>
      <c r="C23" s="83"/>
      <c r="D23" s="79" t="s">
        <v>399</v>
      </c>
      <c r="E23" s="81">
        <v>51.3</v>
      </c>
      <c r="F23" s="83"/>
      <c r="G23" s="83"/>
      <c r="H23" s="79" t="s">
        <v>399</v>
      </c>
      <c r="I23" s="81">
        <v>165.2</v>
      </c>
      <c r="J23" s="83"/>
      <c r="K23" s="83"/>
      <c r="L23" s="79" t="s">
        <v>399</v>
      </c>
      <c r="M23" s="81">
        <v>58.2</v>
      </c>
      <c r="N23" s="83"/>
      <c r="O23" s="83"/>
      <c r="P23" s="79" t="s">
        <v>399</v>
      </c>
      <c r="Q23" s="81">
        <v>48.9</v>
      </c>
      <c r="R23" s="83"/>
      <c r="S23" s="83"/>
      <c r="T23" s="79" t="s">
        <v>399</v>
      </c>
      <c r="U23" s="81">
        <v>323.60000000000002</v>
      </c>
      <c r="V23" s="83"/>
      <c r="W23" s="79" t="s">
        <v>59</v>
      </c>
      <c r="X23" s="83"/>
      <c r="Y23" s="79" t="s">
        <v>399</v>
      </c>
      <c r="Z23" s="81">
        <v>44.2</v>
      </c>
      <c r="AA23" s="83"/>
      <c r="AB23" s="83"/>
      <c r="AC23" s="79" t="s">
        <v>399</v>
      </c>
      <c r="AD23" s="81">
        <v>46.7</v>
      </c>
      <c r="AE23" s="83"/>
      <c r="AF23" s="83"/>
      <c r="AG23" s="79" t="s">
        <v>399</v>
      </c>
      <c r="AH23" s="81">
        <v>47.1</v>
      </c>
      <c r="AI23" s="83"/>
      <c r="AJ23" s="83"/>
      <c r="AK23" s="79" t="s">
        <v>399</v>
      </c>
      <c r="AL23" s="81">
        <v>47</v>
      </c>
      <c r="AM23" s="83"/>
      <c r="AN23" s="83"/>
      <c r="AO23" s="79" t="s">
        <v>399</v>
      </c>
      <c r="AP23" s="81">
        <v>185</v>
      </c>
      <c r="AQ23" s="83"/>
    </row>
    <row r="24" spans="1:43" ht="15.75" thickBot="1">
      <c r="A24" s="44"/>
      <c r="B24" s="144"/>
      <c r="C24" s="143"/>
      <c r="D24" s="144"/>
      <c r="E24" s="145"/>
      <c r="F24" s="143"/>
      <c r="G24" s="143"/>
      <c r="H24" s="144"/>
      <c r="I24" s="145"/>
      <c r="J24" s="143"/>
      <c r="K24" s="143"/>
      <c r="L24" s="144"/>
      <c r="M24" s="145"/>
      <c r="N24" s="143"/>
      <c r="O24" s="143"/>
      <c r="P24" s="144"/>
      <c r="Q24" s="145"/>
      <c r="R24" s="143"/>
      <c r="S24" s="143"/>
      <c r="T24" s="144"/>
      <c r="U24" s="145"/>
      <c r="V24" s="143"/>
      <c r="W24" s="144"/>
      <c r="X24" s="143"/>
      <c r="Y24" s="144"/>
      <c r="Z24" s="145"/>
      <c r="AA24" s="143"/>
      <c r="AB24" s="143"/>
      <c r="AC24" s="144"/>
      <c r="AD24" s="145"/>
      <c r="AE24" s="143"/>
      <c r="AF24" s="143"/>
      <c r="AG24" s="144"/>
      <c r="AH24" s="145"/>
      <c r="AI24" s="143"/>
      <c r="AJ24" s="143"/>
      <c r="AK24" s="144"/>
      <c r="AL24" s="145"/>
      <c r="AM24" s="143"/>
      <c r="AN24" s="143"/>
      <c r="AO24" s="144"/>
      <c r="AP24" s="145"/>
      <c r="AQ24" s="143"/>
    </row>
    <row r="25" spans="1:43" ht="15.75" thickTop="1">
      <c r="A25" s="44"/>
      <c r="B25" s="106" t="s">
        <v>1061</v>
      </c>
      <c r="C25" s="20"/>
      <c r="D25" s="146"/>
      <c r="E25" s="146"/>
      <c r="F25" s="146"/>
      <c r="G25" s="20"/>
      <c r="H25" s="146"/>
      <c r="I25" s="146"/>
      <c r="J25" s="146"/>
      <c r="K25" s="20"/>
      <c r="L25" s="146"/>
      <c r="M25" s="146"/>
      <c r="N25" s="146"/>
      <c r="O25" s="20"/>
      <c r="P25" s="146"/>
      <c r="Q25" s="146"/>
      <c r="R25" s="146"/>
      <c r="S25" s="20"/>
      <c r="T25" s="146"/>
      <c r="U25" s="146"/>
      <c r="V25" s="146"/>
      <c r="W25" s="106" t="s">
        <v>1078</v>
      </c>
      <c r="X25" s="20"/>
      <c r="Y25" s="146"/>
      <c r="Z25" s="146"/>
      <c r="AA25" s="146"/>
      <c r="AB25" s="20"/>
      <c r="AC25" s="146"/>
      <c r="AD25" s="146"/>
      <c r="AE25" s="146"/>
      <c r="AF25" s="20"/>
      <c r="AG25" s="146"/>
      <c r="AH25" s="146"/>
      <c r="AI25" s="146"/>
      <c r="AJ25" s="20"/>
      <c r="AK25" s="146"/>
      <c r="AL25" s="146"/>
      <c r="AM25" s="146"/>
      <c r="AN25" s="20"/>
      <c r="AO25" s="146"/>
      <c r="AP25" s="146"/>
      <c r="AQ25" s="146"/>
    </row>
    <row r="26" spans="1:43" ht="39">
      <c r="A26" s="44"/>
      <c r="B26" s="93" t="s">
        <v>1062</v>
      </c>
      <c r="C26" s="13"/>
      <c r="D26" s="39"/>
      <c r="E26" s="39"/>
      <c r="F26" s="39"/>
      <c r="G26" s="13"/>
      <c r="H26" s="39"/>
      <c r="I26" s="39"/>
      <c r="J26" s="39"/>
      <c r="K26" s="13"/>
      <c r="L26" s="39"/>
      <c r="M26" s="39"/>
      <c r="N26" s="39"/>
      <c r="O26" s="13"/>
      <c r="P26" s="39"/>
      <c r="Q26" s="39"/>
      <c r="R26" s="39"/>
      <c r="S26" s="13"/>
      <c r="T26" s="39"/>
      <c r="U26" s="39"/>
      <c r="V26" s="39"/>
      <c r="W26" s="93" t="s">
        <v>1079</v>
      </c>
      <c r="X26" s="13"/>
      <c r="Y26" s="39"/>
      <c r="Z26" s="39"/>
      <c r="AA26" s="39"/>
      <c r="AB26" s="13"/>
      <c r="AC26" s="39"/>
      <c r="AD26" s="39"/>
      <c r="AE26" s="39"/>
      <c r="AF26" s="13"/>
      <c r="AG26" s="39"/>
      <c r="AH26" s="39"/>
      <c r="AI26" s="39"/>
      <c r="AJ26" s="13"/>
      <c r="AK26" s="39"/>
      <c r="AL26" s="39"/>
      <c r="AM26" s="39"/>
      <c r="AN26" s="13"/>
      <c r="AO26" s="39"/>
      <c r="AP26" s="39"/>
      <c r="AQ26" s="39"/>
    </row>
    <row r="27" spans="1:43">
      <c r="A27" s="44"/>
      <c r="B27" s="58" t="s">
        <v>964</v>
      </c>
      <c r="C27" s="52"/>
      <c r="D27" s="50" t="s">
        <v>399</v>
      </c>
      <c r="E27" s="51">
        <v>0.48</v>
      </c>
      <c r="F27" s="52"/>
      <c r="G27" s="52"/>
      <c r="H27" s="50" t="s">
        <v>399</v>
      </c>
      <c r="I27" s="51">
        <v>1.82</v>
      </c>
      <c r="J27" s="52"/>
      <c r="K27" s="52"/>
      <c r="L27" s="50" t="s">
        <v>399</v>
      </c>
      <c r="M27" s="51">
        <v>0.61</v>
      </c>
      <c r="N27" s="52"/>
      <c r="O27" s="52"/>
      <c r="P27" s="50" t="s">
        <v>399</v>
      </c>
      <c r="Q27" s="51" t="s">
        <v>1063</v>
      </c>
      <c r="R27" s="50" t="s">
        <v>407</v>
      </c>
      <c r="S27" s="52"/>
      <c r="T27" s="50" t="s">
        <v>399</v>
      </c>
      <c r="U27" s="51">
        <v>2.59</v>
      </c>
      <c r="V27" s="52"/>
      <c r="W27" s="58" t="s">
        <v>964</v>
      </c>
      <c r="X27" s="52"/>
      <c r="Y27" s="50" t="s">
        <v>399</v>
      </c>
      <c r="Z27" s="51">
        <v>0.39</v>
      </c>
      <c r="AA27" s="52"/>
      <c r="AB27" s="52"/>
      <c r="AC27" s="50" t="s">
        <v>399</v>
      </c>
      <c r="AD27" s="51">
        <v>0.38</v>
      </c>
      <c r="AE27" s="52"/>
      <c r="AF27" s="52"/>
      <c r="AG27" s="50" t="s">
        <v>399</v>
      </c>
      <c r="AH27" s="51">
        <v>0.44</v>
      </c>
      <c r="AI27" s="52"/>
      <c r="AJ27" s="52"/>
      <c r="AK27" s="50" t="s">
        <v>399</v>
      </c>
      <c r="AL27" s="51">
        <v>0.41</v>
      </c>
      <c r="AM27" s="52"/>
      <c r="AN27" s="52"/>
      <c r="AO27" s="50" t="s">
        <v>399</v>
      </c>
      <c r="AP27" s="51">
        <v>1.62</v>
      </c>
      <c r="AQ27" s="52"/>
    </row>
    <row r="28" spans="1:43">
      <c r="A28" s="44"/>
      <c r="B28" s="58"/>
      <c r="C28" s="52"/>
      <c r="D28" s="50"/>
      <c r="E28" s="51"/>
      <c r="F28" s="52"/>
      <c r="G28" s="52"/>
      <c r="H28" s="50"/>
      <c r="I28" s="51"/>
      <c r="J28" s="52"/>
      <c r="K28" s="52"/>
      <c r="L28" s="50"/>
      <c r="M28" s="51"/>
      <c r="N28" s="52"/>
      <c r="O28" s="52"/>
      <c r="P28" s="50"/>
      <c r="Q28" s="51"/>
      <c r="R28" s="50"/>
      <c r="S28" s="52"/>
      <c r="T28" s="50"/>
      <c r="U28" s="51"/>
      <c r="V28" s="52"/>
      <c r="W28" s="58"/>
      <c r="X28" s="52"/>
      <c r="Y28" s="50"/>
      <c r="Z28" s="51"/>
      <c r="AA28" s="52"/>
      <c r="AB28" s="52"/>
      <c r="AC28" s="50"/>
      <c r="AD28" s="51"/>
      <c r="AE28" s="52"/>
      <c r="AF28" s="52"/>
      <c r="AG28" s="50"/>
      <c r="AH28" s="51"/>
      <c r="AI28" s="52"/>
      <c r="AJ28" s="52"/>
      <c r="AK28" s="50"/>
      <c r="AL28" s="51"/>
      <c r="AM28" s="52"/>
      <c r="AN28" s="52"/>
      <c r="AO28" s="50"/>
      <c r="AP28" s="51"/>
      <c r="AQ28" s="52"/>
    </row>
    <row r="29" spans="1:43">
      <c r="A29" s="44"/>
      <c r="B29" s="78" t="s">
        <v>965</v>
      </c>
      <c r="C29" s="39"/>
      <c r="D29" s="53" t="s">
        <v>420</v>
      </c>
      <c r="E29" s="53"/>
      <c r="F29" s="39"/>
      <c r="G29" s="39"/>
      <c r="H29" s="53" t="s">
        <v>420</v>
      </c>
      <c r="I29" s="53"/>
      <c r="J29" s="39"/>
      <c r="K29" s="39"/>
      <c r="L29" s="53" t="s">
        <v>988</v>
      </c>
      <c r="M29" s="53"/>
      <c r="N29" s="40" t="s">
        <v>407</v>
      </c>
      <c r="O29" s="39"/>
      <c r="P29" s="53" t="s">
        <v>420</v>
      </c>
      <c r="Q29" s="53"/>
      <c r="R29" s="39"/>
      <c r="S29" s="39"/>
      <c r="T29" s="53" t="s">
        <v>988</v>
      </c>
      <c r="U29" s="53"/>
      <c r="V29" s="40" t="s">
        <v>407</v>
      </c>
      <c r="W29" s="78" t="s">
        <v>965</v>
      </c>
      <c r="X29" s="39"/>
      <c r="Y29" s="53" t="s">
        <v>420</v>
      </c>
      <c r="Z29" s="53"/>
      <c r="AA29" s="39"/>
      <c r="AB29" s="39"/>
      <c r="AC29" s="53">
        <v>0.04</v>
      </c>
      <c r="AD29" s="53"/>
      <c r="AE29" s="39"/>
      <c r="AF29" s="39"/>
      <c r="AG29" s="53" t="s">
        <v>988</v>
      </c>
      <c r="AH29" s="53"/>
      <c r="AI29" s="40" t="s">
        <v>407</v>
      </c>
      <c r="AJ29" s="39"/>
      <c r="AK29" s="53">
        <v>0.02</v>
      </c>
      <c r="AL29" s="53"/>
      <c r="AM29" s="39"/>
      <c r="AN29" s="39"/>
      <c r="AO29" s="53">
        <v>0.05</v>
      </c>
      <c r="AP29" s="53"/>
      <c r="AQ29" s="39"/>
    </row>
    <row r="30" spans="1:43" ht="15.75" thickBot="1">
      <c r="A30" s="44"/>
      <c r="B30" s="148"/>
      <c r="C30" s="57"/>
      <c r="D30" s="56"/>
      <c r="E30" s="56"/>
      <c r="F30" s="57"/>
      <c r="G30" s="57"/>
      <c r="H30" s="56"/>
      <c r="I30" s="56"/>
      <c r="J30" s="57"/>
      <c r="K30" s="57"/>
      <c r="L30" s="56"/>
      <c r="M30" s="56"/>
      <c r="N30" s="105"/>
      <c r="O30" s="57"/>
      <c r="P30" s="56"/>
      <c r="Q30" s="56"/>
      <c r="R30" s="57"/>
      <c r="S30" s="57"/>
      <c r="T30" s="56"/>
      <c r="U30" s="56"/>
      <c r="V30" s="105"/>
      <c r="W30" s="148"/>
      <c r="X30" s="57"/>
      <c r="Y30" s="56"/>
      <c r="Z30" s="56"/>
      <c r="AA30" s="57"/>
      <c r="AB30" s="57"/>
      <c r="AC30" s="56"/>
      <c r="AD30" s="56"/>
      <c r="AE30" s="57"/>
      <c r="AF30" s="57"/>
      <c r="AG30" s="56"/>
      <c r="AH30" s="56"/>
      <c r="AI30" s="105"/>
      <c r="AJ30" s="57"/>
      <c r="AK30" s="56"/>
      <c r="AL30" s="56"/>
      <c r="AM30" s="57"/>
      <c r="AN30" s="57"/>
      <c r="AO30" s="56"/>
      <c r="AP30" s="56"/>
      <c r="AQ30" s="57"/>
    </row>
    <row r="31" spans="1:43">
      <c r="A31" s="44"/>
      <c r="B31" s="149" t="s">
        <v>57</v>
      </c>
      <c r="C31" s="60"/>
      <c r="D31" s="61" t="s">
        <v>399</v>
      </c>
      <c r="E31" s="59">
        <v>0.48</v>
      </c>
      <c r="F31" s="60"/>
      <c r="G31" s="60"/>
      <c r="H31" s="61" t="s">
        <v>399</v>
      </c>
      <c r="I31" s="59">
        <v>1.82</v>
      </c>
      <c r="J31" s="60"/>
      <c r="K31" s="60"/>
      <c r="L31" s="61" t="s">
        <v>399</v>
      </c>
      <c r="M31" s="59">
        <v>0.6</v>
      </c>
      <c r="N31" s="60"/>
      <c r="O31" s="60"/>
      <c r="P31" s="61" t="s">
        <v>399</v>
      </c>
      <c r="Q31" s="59" t="s">
        <v>1063</v>
      </c>
      <c r="R31" s="61" t="s">
        <v>407</v>
      </c>
      <c r="S31" s="60"/>
      <c r="T31" s="61" t="s">
        <v>399</v>
      </c>
      <c r="U31" s="59">
        <v>2.58</v>
      </c>
      <c r="V31" s="60"/>
      <c r="W31" s="149" t="s">
        <v>57</v>
      </c>
      <c r="X31" s="60"/>
      <c r="Y31" s="61" t="s">
        <v>399</v>
      </c>
      <c r="Z31" s="59">
        <v>0.39</v>
      </c>
      <c r="AA31" s="60"/>
      <c r="AB31" s="60"/>
      <c r="AC31" s="61" t="s">
        <v>399</v>
      </c>
      <c r="AD31" s="59">
        <v>0.42</v>
      </c>
      <c r="AE31" s="60"/>
      <c r="AF31" s="60"/>
      <c r="AG31" s="61" t="s">
        <v>399</v>
      </c>
      <c r="AH31" s="59">
        <v>0.43</v>
      </c>
      <c r="AI31" s="60"/>
      <c r="AJ31" s="60"/>
      <c r="AK31" s="61" t="s">
        <v>399</v>
      </c>
      <c r="AL31" s="59">
        <v>0.43</v>
      </c>
      <c r="AM31" s="60"/>
      <c r="AN31" s="60"/>
      <c r="AO31" s="61" t="s">
        <v>399</v>
      </c>
      <c r="AP31" s="59">
        <v>1.67</v>
      </c>
      <c r="AQ31" s="60"/>
    </row>
    <row r="32" spans="1:43" ht="15.75" thickBot="1">
      <c r="A32" s="44"/>
      <c r="B32" s="150"/>
      <c r="C32" s="151"/>
      <c r="D32" s="152"/>
      <c r="E32" s="153"/>
      <c r="F32" s="151"/>
      <c r="G32" s="151"/>
      <c r="H32" s="152"/>
      <c r="I32" s="153"/>
      <c r="J32" s="151"/>
      <c r="K32" s="151"/>
      <c r="L32" s="152"/>
      <c r="M32" s="153"/>
      <c r="N32" s="151"/>
      <c r="O32" s="151"/>
      <c r="P32" s="152"/>
      <c r="Q32" s="153"/>
      <c r="R32" s="152"/>
      <c r="S32" s="151"/>
      <c r="T32" s="152"/>
      <c r="U32" s="153"/>
      <c r="V32" s="151"/>
      <c r="W32" s="150"/>
      <c r="X32" s="151"/>
      <c r="Y32" s="152"/>
      <c r="Z32" s="153"/>
      <c r="AA32" s="151"/>
      <c r="AB32" s="151"/>
      <c r="AC32" s="152"/>
      <c r="AD32" s="153"/>
      <c r="AE32" s="151"/>
      <c r="AF32" s="151"/>
      <c r="AG32" s="152"/>
      <c r="AH32" s="153"/>
      <c r="AI32" s="151"/>
      <c r="AJ32" s="151"/>
      <c r="AK32" s="152"/>
      <c r="AL32" s="153"/>
      <c r="AM32" s="151"/>
      <c r="AN32" s="151"/>
      <c r="AO32" s="152"/>
      <c r="AP32" s="153"/>
      <c r="AQ32" s="151"/>
    </row>
    <row r="33" spans="1:43" ht="39.75" thickTop="1">
      <c r="A33" s="44"/>
      <c r="B33" s="93" t="s">
        <v>1064</v>
      </c>
      <c r="C33" s="13"/>
      <c r="D33" s="154"/>
      <c r="E33" s="154"/>
      <c r="F33" s="154"/>
      <c r="G33" s="13"/>
      <c r="H33" s="154"/>
      <c r="I33" s="154"/>
      <c r="J33" s="154"/>
      <c r="K33" s="13"/>
      <c r="L33" s="154"/>
      <c r="M33" s="154"/>
      <c r="N33" s="154"/>
      <c r="O33" s="13"/>
      <c r="P33" s="154"/>
      <c r="Q33" s="154"/>
      <c r="R33" s="154"/>
      <c r="S33" s="13"/>
      <c r="T33" s="154"/>
      <c r="U33" s="154"/>
      <c r="V33" s="154"/>
      <c r="W33" s="93" t="s">
        <v>1080</v>
      </c>
      <c r="X33" s="13"/>
      <c r="Y33" s="154"/>
      <c r="Z33" s="154"/>
      <c r="AA33" s="154"/>
      <c r="AB33" s="13"/>
      <c r="AC33" s="154"/>
      <c r="AD33" s="154"/>
      <c r="AE33" s="154"/>
      <c r="AF33" s="13"/>
      <c r="AG33" s="154"/>
      <c r="AH33" s="154"/>
      <c r="AI33" s="154"/>
      <c r="AJ33" s="13"/>
      <c r="AK33" s="154"/>
      <c r="AL33" s="154"/>
      <c r="AM33" s="154"/>
      <c r="AN33" s="13"/>
      <c r="AO33" s="154"/>
      <c r="AP33" s="154"/>
      <c r="AQ33" s="154"/>
    </row>
    <row r="34" spans="1:43">
      <c r="A34" s="44"/>
      <c r="B34" s="58" t="s">
        <v>964</v>
      </c>
      <c r="C34" s="52"/>
      <c r="D34" s="50" t="s">
        <v>399</v>
      </c>
      <c r="E34" s="51">
        <v>0.48</v>
      </c>
      <c r="F34" s="52"/>
      <c r="G34" s="52"/>
      <c r="H34" s="50" t="s">
        <v>399</v>
      </c>
      <c r="I34" s="51">
        <v>1.66</v>
      </c>
      <c r="J34" s="52"/>
      <c r="K34" s="52"/>
      <c r="L34" s="50" t="s">
        <v>399</v>
      </c>
      <c r="M34" s="51">
        <v>0.59</v>
      </c>
      <c r="N34" s="52"/>
      <c r="O34" s="52"/>
      <c r="P34" s="50" t="s">
        <v>399</v>
      </c>
      <c r="Q34" s="51" t="s">
        <v>1063</v>
      </c>
      <c r="R34" s="50" t="s">
        <v>407</v>
      </c>
      <c r="S34" s="52"/>
      <c r="T34" s="50" t="s">
        <v>399</v>
      </c>
      <c r="U34" s="51">
        <v>2.59</v>
      </c>
      <c r="V34" s="52"/>
      <c r="W34" s="58" t="s">
        <v>964</v>
      </c>
      <c r="X34" s="52"/>
      <c r="Y34" s="50" t="s">
        <v>399</v>
      </c>
      <c r="Z34" s="51">
        <v>0.39</v>
      </c>
      <c r="AA34" s="52"/>
      <c r="AB34" s="52"/>
      <c r="AC34" s="50" t="s">
        <v>399</v>
      </c>
      <c r="AD34" s="51">
        <v>0.38</v>
      </c>
      <c r="AE34" s="52"/>
      <c r="AF34" s="52"/>
      <c r="AG34" s="50" t="s">
        <v>399</v>
      </c>
      <c r="AH34" s="51">
        <v>0.44</v>
      </c>
      <c r="AI34" s="52"/>
      <c r="AJ34" s="52"/>
      <c r="AK34" s="50" t="s">
        <v>399</v>
      </c>
      <c r="AL34" s="51">
        <v>0.41</v>
      </c>
      <c r="AM34" s="52"/>
      <c r="AN34" s="52"/>
      <c r="AO34" s="50" t="s">
        <v>399</v>
      </c>
      <c r="AP34" s="51">
        <v>1.62</v>
      </c>
      <c r="AQ34" s="52"/>
    </row>
    <row r="35" spans="1:43">
      <c r="A35" s="44"/>
      <c r="B35" s="58"/>
      <c r="C35" s="52"/>
      <c r="D35" s="50"/>
      <c r="E35" s="51"/>
      <c r="F35" s="52"/>
      <c r="G35" s="52"/>
      <c r="H35" s="50"/>
      <c r="I35" s="51"/>
      <c r="J35" s="52"/>
      <c r="K35" s="52"/>
      <c r="L35" s="50"/>
      <c r="M35" s="51"/>
      <c r="N35" s="52"/>
      <c r="O35" s="52"/>
      <c r="P35" s="50"/>
      <c r="Q35" s="51"/>
      <c r="R35" s="50"/>
      <c r="S35" s="52"/>
      <c r="T35" s="50"/>
      <c r="U35" s="51"/>
      <c r="V35" s="52"/>
      <c r="W35" s="58"/>
      <c r="X35" s="52"/>
      <c r="Y35" s="50"/>
      <c r="Z35" s="51"/>
      <c r="AA35" s="52"/>
      <c r="AB35" s="52"/>
      <c r="AC35" s="50"/>
      <c r="AD35" s="51"/>
      <c r="AE35" s="52"/>
      <c r="AF35" s="52"/>
      <c r="AG35" s="50"/>
      <c r="AH35" s="51"/>
      <c r="AI35" s="52"/>
      <c r="AJ35" s="52"/>
      <c r="AK35" s="50"/>
      <c r="AL35" s="51"/>
      <c r="AM35" s="52"/>
      <c r="AN35" s="52"/>
      <c r="AO35" s="50"/>
      <c r="AP35" s="51"/>
      <c r="AQ35" s="52"/>
    </row>
    <row r="36" spans="1:43">
      <c r="A36" s="44"/>
      <c r="B36" s="78" t="s">
        <v>965</v>
      </c>
      <c r="C36" s="39"/>
      <c r="D36" s="53" t="s">
        <v>420</v>
      </c>
      <c r="E36" s="53"/>
      <c r="F36" s="39"/>
      <c r="G36" s="39"/>
      <c r="H36" s="53" t="s">
        <v>420</v>
      </c>
      <c r="I36" s="53"/>
      <c r="J36" s="39"/>
      <c r="K36" s="39"/>
      <c r="L36" s="53" t="s">
        <v>988</v>
      </c>
      <c r="M36" s="53"/>
      <c r="N36" s="40" t="s">
        <v>407</v>
      </c>
      <c r="O36" s="39"/>
      <c r="P36" s="53" t="s">
        <v>420</v>
      </c>
      <c r="Q36" s="53"/>
      <c r="R36" s="39"/>
      <c r="S36" s="39"/>
      <c r="T36" s="53" t="s">
        <v>988</v>
      </c>
      <c r="U36" s="53"/>
      <c r="V36" s="40" t="s">
        <v>407</v>
      </c>
      <c r="W36" s="78" t="s">
        <v>965</v>
      </c>
      <c r="X36" s="39"/>
      <c r="Y36" s="53" t="s">
        <v>420</v>
      </c>
      <c r="Z36" s="53"/>
      <c r="AA36" s="39"/>
      <c r="AB36" s="39"/>
      <c r="AC36" s="53">
        <v>0.04</v>
      </c>
      <c r="AD36" s="53"/>
      <c r="AE36" s="39"/>
      <c r="AF36" s="39"/>
      <c r="AG36" s="53" t="s">
        <v>988</v>
      </c>
      <c r="AH36" s="53"/>
      <c r="AI36" s="40" t="s">
        <v>407</v>
      </c>
      <c r="AJ36" s="39"/>
      <c r="AK36" s="53">
        <v>0.02</v>
      </c>
      <c r="AL36" s="53"/>
      <c r="AM36" s="39"/>
      <c r="AN36" s="39"/>
      <c r="AO36" s="53">
        <v>0.05</v>
      </c>
      <c r="AP36" s="53"/>
      <c r="AQ36" s="39"/>
    </row>
    <row r="37" spans="1:43" ht="15.75" thickBot="1">
      <c r="A37" s="44"/>
      <c r="B37" s="148"/>
      <c r="C37" s="57"/>
      <c r="D37" s="56"/>
      <c r="E37" s="56"/>
      <c r="F37" s="57"/>
      <c r="G37" s="57"/>
      <c r="H37" s="56"/>
      <c r="I37" s="56"/>
      <c r="J37" s="57"/>
      <c r="K37" s="57"/>
      <c r="L37" s="56"/>
      <c r="M37" s="56"/>
      <c r="N37" s="105"/>
      <c r="O37" s="57"/>
      <c r="P37" s="56"/>
      <c r="Q37" s="56"/>
      <c r="R37" s="57"/>
      <c r="S37" s="57"/>
      <c r="T37" s="56"/>
      <c r="U37" s="56"/>
      <c r="V37" s="105"/>
      <c r="W37" s="148"/>
      <c r="X37" s="57"/>
      <c r="Y37" s="56"/>
      <c r="Z37" s="56"/>
      <c r="AA37" s="57"/>
      <c r="AB37" s="57"/>
      <c r="AC37" s="56"/>
      <c r="AD37" s="56"/>
      <c r="AE37" s="57"/>
      <c r="AF37" s="57"/>
      <c r="AG37" s="56"/>
      <c r="AH37" s="56"/>
      <c r="AI37" s="105"/>
      <c r="AJ37" s="57"/>
      <c r="AK37" s="56"/>
      <c r="AL37" s="56"/>
      <c r="AM37" s="57"/>
      <c r="AN37" s="57"/>
      <c r="AO37" s="56"/>
      <c r="AP37" s="56"/>
      <c r="AQ37" s="57"/>
    </row>
    <row r="38" spans="1:43">
      <c r="A38" s="44"/>
      <c r="B38" s="149" t="s">
        <v>57</v>
      </c>
      <c r="C38" s="60"/>
      <c r="D38" s="61" t="s">
        <v>399</v>
      </c>
      <c r="E38" s="59">
        <v>0.48</v>
      </c>
      <c r="F38" s="60"/>
      <c r="G38" s="60"/>
      <c r="H38" s="61" t="s">
        <v>399</v>
      </c>
      <c r="I38" s="59">
        <v>1.66</v>
      </c>
      <c r="J38" s="60"/>
      <c r="K38" s="60"/>
      <c r="L38" s="61" t="s">
        <v>399</v>
      </c>
      <c r="M38" s="59">
        <v>0.57999999999999996</v>
      </c>
      <c r="N38" s="60"/>
      <c r="O38" s="60"/>
      <c r="P38" s="61" t="s">
        <v>399</v>
      </c>
      <c r="Q38" s="59" t="s">
        <v>1063</v>
      </c>
      <c r="R38" s="61" t="s">
        <v>407</v>
      </c>
      <c r="S38" s="60"/>
      <c r="T38" s="61" t="s">
        <v>399</v>
      </c>
      <c r="U38" s="59">
        <v>2.58</v>
      </c>
      <c r="V38" s="60"/>
      <c r="W38" s="149" t="s">
        <v>57</v>
      </c>
      <c r="X38" s="60"/>
      <c r="Y38" s="61" t="s">
        <v>399</v>
      </c>
      <c r="Z38" s="59">
        <v>0.39</v>
      </c>
      <c r="AA38" s="60"/>
      <c r="AB38" s="60"/>
      <c r="AC38" s="61" t="s">
        <v>399</v>
      </c>
      <c r="AD38" s="59">
        <v>0.42</v>
      </c>
      <c r="AE38" s="60"/>
      <c r="AF38" s="60"/>
      <c r="AG38" s="61" t="s">
        <v>399</v>
      </c>
      <c r="AH38" s="59">
        <v>0.43</v>
      </c>
      <c r="AI38" s="60"/>
      <c r="AJ38" s="60"/>
      <c r="AK38" s="61" t="s">
        <v>399</v>
      </c>
      <c r="AL38" s="59">
        <v>0.43</v>
      </c>
      <c r="AM38" s="60"/>
      <c r="AN38" s="60"/>
      <c r="AO38" s="61" t="s">
        <v>399</v>
      </c>
      <c r="AP38" s="59">
        <v>1.67</v>
      </c>
      <c r="AQ38" s="60"/>
    </row>
    <row r="39" spans="1:43" ht="15.75" thickBot="1">
      <c r="A39" s="44"/>
      <c r="B39" s="150"/>
      <c r="C39" s="151"/>
      <c r="D39" s="152"/>
      <c r="E39" s="153"/>
      <c r="F39" s="151"/>
      <c r="G39" s="151"/>
      <c r="H39" s="152"/>
      <c r="I39" s="153"/>
      <c r="J39" s="151"/>
      <c r="K39" s="151"/>
      <c r="L39" s="152"/>
      <c r="M39" s="153"/>
      <c r="N39" s="151"/>
      <c r="O39" s="151"/>
      <c r="P39" s="152"/>
      <c r="Q39" s="153"/>
      <c r="R39" s="152"/>
      <c r="S39" s="151"/>
      <c r="T39" s="152"/>
      <c r="U39" s="153"/>
      <c r="V39" s="151"/>
      <c r="W39" s="150"/>
      <c r="X39" s="151"/>
      <c r="Y39" s="152"/>
      <c r="Z39" s="153"/>
      <c r="AA39" s="151"/>
      <c r="AB39" s="151"/>
      <c r="AC39" s="152"/>
      <c r="AD39" s="153"/>
      <c r="AE39" s="151"/>
      <c r="AF39" s="151"/>
      <c r="AG39" s="152"/>
      <c r="AH39" s="153"/>
      <c r="AI39" s="151"/>
      <c r="AJ39" s="151"/>
      <c r="AK39" s="152"/>
      <c r="AL39" s="153"/>
      <c r="AM39" s="151"/>
      <c r="AN39" s="151"/>
      <c r="AO39" s="152"/>
      <c r="AP39" s="153"/>
      <c r="AQ39" s="151"/>
    </row>
    <row r="40" spans="1:43" ht="15.75" thickTop="1">
      <c r="A40" s="44"/>
      <c r="B40" s="14"/>
      <c r="C40" s="14"/>
      <c r="W40" s="14"/>
      <c r="X40" s="14"/>
    </row>
    <row r="41" spans="1:43" ht="89.25">
      <c r="A41" s="44"/>
      <c r="B41" s="128" t="s">
        <v>1065</v>
      </c>
      <c r="C41" s="16" t="s">
        <v>1066</v>
      </c>
      <c r="W41" s="128" t="s">
        <v>1065</v>
      </c>
      <c r="X41" s="16" t="s">
        <v>1081</v>
      </c>
    </row>
    <row r="42" spans="1:43">
      <c r="A42" s="44"/>
      <c r="B42" s="14"/>
      <c r="C42" s="14"/>
      <c r="W42" s="14"/>
      <c r="X42" s="14"/>
    </row>
    <row r="43" spans="1:43" ht="63.75">
      <c r="A43" s="44"/>
      <c r="B43" s="128" t="s">
        <v>1067</v>
      </c>
      <c r="C43" s="16" t="s">
        <v>1068</v>
      </c>
      <c r="W43" s="128" t="s">
        <v>1082</v>
      </c>
      <c r="X43" s="155" t="s">
        <v>1083</v>
      </c>
    </row>
    <row r="44" spans="1:43">
      <c r="A44" s="44"/>
      <c r="B44" s="14"/>
      <c r="C44" s="14"/>
      <c r="W44" s="27"/>
      <c r="X44" s="27"/>
      <c r="Y44" s="27"/>
      <c r="Z44" s="27"/>
      <c r="AA44" s="27"/>
      <c r="AB44" s="27"/>
      <c r="AC44" s="27"/>
      <c r="AD44" s="27"/>
      <c r="AE44" s="27"/>
      <c r="AF44" s="27"/>
      <c r="AG44" s="27"/>
      <c r="AH44" s="27"/>
      <c r="AI44" s="27"/>
      <c r="AJ44" s="27"/>
      <c r="AK44" s="27"/>
      <c r="AL44" s="27"/>
      <c r="AM44" s="27"/>
      <c r="AN44" s="27"/>
      <c r="AO44" s="27"/>
      <c r="AP44" s="27"/>
      <c r="AQ44" s="27"/>
    </row>
    <row r="45" spans="1:43" ht="76.5">
      <c r="A45" s="44"/>
      <c r="B45" s="128" t="s">
        <v>1069</v>
      </c>
      <c r="C45" s="16" t="s">
        <v>1070</v>
      </c>
      <c r="W45" s="14"/>
      <c r="X45" s="14"/>
      <c r="Y45" s="14"/>
      <c r="Z45" s="14"/>
      <c r="AA45" s="14"/>
      <c r="AB45" s="14"/>
      <c r="AC45" s="14"/>
      <c r="AD45" s="14"/>
      <c r="AE45" s="14"/>
      <c r="AF45" s="14"/>
      <c r="AG45" s="14"/>
      <c r="AH45" s="14"/>
      <c r="AI45" s="14"/>
      <c r="AJ45" s="14"/>
      <c r="AK45" s="14"/>
      <c r="AL45" s="14"/>
      <c r="AM45" s="14"/>
      <c r="AN45" s="14"/>
      <c r="AO45" s="14"/>
      <c r="AP45" s="14"/>
      <c r="AQ45" s="14"/>
    </row>
    <row r="46" spans="1:43" ht="15.75" thickBot="1">
      <c r="A46" s="44"/>
      <c r="B46" s="27"/>
      <c r="C46" s="27"/>
      <c r="D46" s="27"/>
      <c r="E46" s="27"/>
      <c r="F46" s="27"/>
      <c r="G46" s="27"/>
      <c r="H46" s="27"/>
      <c r="I46" s="27"/>
      <c r="J46" s="27"/>
      <c r="W46" s="12"/>
      <c r="X46" s="13"/>
      <c r="Y46" s="28">
        <v>2012</v>
      </c>
      <c r="Z46" s="28"/>
      <c r="AA46" s="28"/>
      <c r="AB46" s="28"/>
      <c r="AC46" s="28"/>
      <c r="AD46" s="28"/>
      <c r="AE46" s="28"/>
      <c r="AF46" s="28"/>
      <c r="AG46" s="28"/>
      <c r="AH46" s="28"/>
      <c r="AI46" s="28"/>
      <c r="AJ46" s="28"/>
      <c r="AK46" s="28"/>
      <c r="AL46" s="28"/>
      <c r="AM46" s="28"/>
      <c r="AN46" s="28"/>
      <c r="AO46" s="28"/>
      <c r="AP46" s="28"/>
      <c r="AQ46" s="28"/>
    </row>
    <row r="47" spans="1:43" ht="25.5" customHeight="1" thickBot="1">
      <c r="A47" s="44"/>
      <c r="B47" s="14"/>
      <c r="C47" s="14"/>
      <c r="D47" s="14"/>
      <c r="E47" s="14"/>
      <c r="F47" s="14"/>
      <c r="G47" s="14"/>
      <c r="H47" s="14"/>
      <c r="I47" s="14"/>
      <c r="J47" s="14"/>
      <c r="W47" s="12"/>
      <c r="X47" s="13"/>
      <c r="Y47" s="29" t="s">
        <v>1071</v>
      </c>
      <c r="Z47" s="29"/>
      <c r="AA47" s="29"/>
      <c r="AB47" s="13"/>
      <c r="AC47" s="29" t="s">
        <v>1072</v>
      </c>
      <c r="AD47" s="29"/>
      <c r="AE47" s="29"/>
      <c r="AF47" s="13"/>
      <c r="AG47" s="29" t="s">
        <v>1084</v>
      </c>
      <c r="AH47" s="29"/>
      <c r="AI47" s="29"/>
      <c r="AJ47" s="13"/>
      <c r="AK47" s="29" t="s">
        <v>1085</v>
      </c>
      <c r="AL47" s="29"/>
      <c r="AM47" s="29"/>
      <c r="AN47" s="13"/>
      <c r="AO47" s="29" t="s">
        <v>1086</v>
      </c>
      <c r="AP47" s="29"/>
      <c r="AQ47" s="29"/>
    </row>
    <row r="48" spans="1:43" ht="39.75" thickBot="1">
      <c r="A48" s="44"/>
      <c r="B48" s="12"/>
      <c r="C48" s="13"/>
      <c r="D48" s="28">
        <v>2013</v>
      </c>
      <c r="E48" s="28"/>
      <c r="F48" s="28"/>
      <c r="G48" s="28"/>
      <c r="H48" s="28"/>
      <c r="I48" s="28"/>
      <c r="J48" s="28"/>
      <c r="W48" s="139" t="s">
        <v>963</v>
      </c>
      <c r="X48" s="20"/>
      <c r="Y48" s="60"/>
      <c r="Z48" s="60"/>
      <c r="AA48" s="60"/>
      <c r="AB48" s="20"/>
      <c r="AC48" s="60"/>
      <c r="AD48" s="60"/>
      <c r="AE48" s="60"/>
      <c r="AF48" s="20"/>
      <c r="AG48" s="60"/>
      <c r="AH48" s="60"/>
      <c r="AI48" s="60"/>
      <c r="AJ48" s="20"/>
      <c r="AK48" s="60"/>
      <c r="AL48" s="60"/>
      <c r="AM48" s="60"/>
      <c r="AN48" s="20"/>
      <c r="AO48" s="60"/>
      <c r="AP48" s="60"/>
      <c r="AQ48" s="60"/>
    </row>
    <row r="49" spans="1:43" ht="25.5" customHeight="1" thickBot="1">
      <c r="A49" s="44"/>
      <c r="B49" s="12"/>
      <c r="C49" s="13"/>
      <c r="D49" s="29" t="s">
        <v>1071</v>
      </c>
      <c r="E49" s="29"/>
      <c r="F49" s="29"/>
      <c r="G49" s="13"/>
      <c r="H49" s="29" t="s">
        <v>1072</v>
      </c>
      <c r="I49" s="29"/>
      <c r="J49" s="29"/>
      <c r="W49" s="78" t="s">
        <v>964</v>
      </c>
      <c r="X49" s="39"/>
      <c r="Y49" s="40" t="s">
        <v>399</v>
      </c>
      <c r="Z49" s="53">
        <v>0.4</v>
      </c>
      <c r="AA49" s="39"/>
      <c r="AB49" s="39"/>
      <c r="AC49" s="40" t="s">
        <v>399</v>
      </c>
      <c r="AD49" s="53">
        <v>0.39</v>
      </c>
      <c r="AE49" s="39"/>
      <c r="AF49" s="39"/>
      <c r="AG49" s="40" t="s">
        <v>399</v>
      </c>
      <c r="AH49" s="53">
        <v>0.44</v>
      </c>
      <c r="AI49" s="39"/>
      <c r="AJ49" s="39"/>
      <c r="AK49" s="40" t="s">
        <v>399</v>
      </c>
      <c r="AL49" s="53">
        <v>0.42</v>
      </c>
      <c r="AM49" s="39"/>
      <c r="AN49" s="39"/>
      <c r="AO49" s="40" t="s">
        <v>399</v>
      </c>
      <c r="AP49" s="53">
        <v>1.65</v>
      </c>
      <c r="AQ49" s="39"/>
    </row>
    <row r="50" spans="1:43" ht="39">
      <c r="A50" s="44"/>
      <c r="B50" s="139" t="s">
        <v>963</v>
      </c>
      <c r="C50" s="20"/>
      <c r="D50" s="60"/>
      <c r="E50" s="60"/>
      <c r="F50" s="60"/>
      <c r="G50" s="20"/>
      <c r="H50" s="60"/>
      <c r="I50" s="60"/>
      <c r="J50" s="60"/>
      <c r="W50" s="78"/>
      <c r="X50" s="39"/>
      <c r="Y50" s="40"/>
      <c r="Z50" s="53"/>
      <c r="AA50" s="39"/>
      <c r="AB50" s="39"/>
      <c r="AC50" s="40"/>
      <c r="AD50" s="53"/>
      <c r="AE50" s="39"/>
      <c r="AF50" s="39"/>
      <c r="AG50" s="40"/>
      <c r="AH50" s="53"/>
      <c r="AI50" s="39"/>
      <c r="AJ50" s="39"/>
      <c r="AK50" s="40"/>
      <c r="AL50" s="53"/>
      <c r="AM50" s="39"/>
      <c r="AN50" s="39"/>
      <c r="AO50" s="40"/>
      <c r="AP50" s="53"/>
      <c r="AQ50" s="39"/>
    </row>
    <row r="51" spans="1:43">
      <c r="A51" s="44"/>
      <c r="B51" s="78" t="s">
        <v>964</v>
      </c>
      <c r="C51" s="39"/>
      <c r="D51" s="40" t="s">
        <v>399</v>
      </c>
      <c r="E51" s="53">
        <v>0.49</v>
      </c>
      <c r="F51" s="39"/>
      <c r="G51" s="39"/>
      <c r="H51" s="40" t="s">
        <v>399</v>
      </c>
      <c r="I51" s="53">
        <v>1.85</v>
      </c>
      <c r="J51" s="39"/>
      <c r="W51" s="58" t="s">
        <v>965</v>
      </c>
      <c r="X51" s="52"/>
      <c r="Y51" s="51" t="s">
        <v>988</v>
      </c>
      <c r="Z51" s="51"/>
      <c r="AA51" s="50" t="s">
        <v>407</v>
      </c>
      <c r="AB51" s="52"/>
      <c r="AC51" s="51">
        <v>0.04</v>
      </c>
      <c r="AD51" s="51"/>
      <c r="AE51" s="52"/>
      <c r="AF51" s="52"/>
      <c r="AG51" s="51" t="s">
        <v>420</v>
      </c>
      <c r="AH51" s="51"/>
      <c r="AI51" s="52"/>
      <c r="AJ51" s="52"/>
      <c r="AK51" s="51">
        <v>0.02</v>
      </c>
      <c r="AL51" s="51"/>
      <c r="AM51" s="52"/>
      <c r="AN51" s="52"/>
      <c r="AO51" s="51">
        <v>0.04</v>
      </c>
      <c r="AP51" s="51"/>
      <c r="AQ51" s="52"/>
    </row>
    <row r="52" spans="1:43" ht="15.75" thickBot="1">
      <c r="A52" s="44"/>
      <c r="B52" s="78"/>
      <c r="C52" s="39"/>
      <c r="D52" s="40"/>
      <c r="E52" s="53"/>
      <c r="F52" s="39"/>
      <c r="G52" s="39"/>
      <c r="H52" s="40"/>
      <c r="I52" s="53"/>
      <c r="J52" s="39"/>
      <c r="W52" s="140"/>
      <c r="X52" s="77"/>
      <c r="Y52" s="76"/>
      <c r="Z52" s="76"/>
      <c r="AA52" s="123"/>
      <c r="AB52" s="77"/>
      <c r="AC52" s="76"/>
      <c r="AD52" s="76"/>
      <c r="AE52" s="77"/>
      <c r="AF52" s="77"/>
      <c r="AG52" s="76"/>
      <c r="AH52" s="76"/>
      <c r="AI52" s="77"/>
      <c r="AJ52" s="77"/>
      <c r="AK52" s="76"/>
      <c r="AL52" s="76"/>
      <c r="AM52" s="77"/>
      <c r="AN52" s="77"/>
      <c r="AO52" s="76"/>
      <c r="AP52" s="76"/>
      <c r="AQ52" s="77"/>
    </row>
    <row r="53" spans="1:43">
      <c r="A53" s="44"/>
      <c r="B53" s="58" t="s">
        <v>965</v>
      </c>
      <c r="C53" s="52"/>
      <c r="D53" s="51" t="s">
        <v>420</v>
      </c>
      <c r="E53" s="51"/>
      <c r="F53" s="52"/>
      <c r="G53" s="52"/>
      <c r="H53" s="51" t="s">
        <v>420</v>
      </c>
      <c r="I53" s="51"/>
      <c r="J53" s="52"/>
      <c r="W53" s="141" t="s">
        <v>57</v>
      </c>
      <c r="X53" s="83"/>
      <c r="Y53" s="79" t="s">
        <v>399</v>
      </c>
      <c r="Z53" s="81">
        <v>0.39</v>
      </c>
      <c r="AA53" s="83"/>
      <c r="AB53" s="83"/>
      <c r="AC53" s="79" t="s">
        <v>399</v>
      </c>
      <c r="AD53" s="81">
        <v>0.43</v>
      </c>
      <c r="AE53" s="83"/>
      <c r="AF53" s="83"/>
      <c r="AG53" s="79" t="s">
        <v>399</v>
      </c>
      <c r="AH53" s="81">
        <v>0.44</v>
      </c>
      <c r="AI53" s="83"/>
      <c r="AJ53" s="83"/>
      <c r="AK53" s="79" t="s">
        <v>399</v>
      </c>
      <c r="AL53" s="81">
        <v>0.44</v>
      </c>
      <c r="AM53" s="83"/>
      <c r="AN53" s="83"/>
      <c r="AO53" s="79" t="s">
        <v>399</v>
      </c>
      <c r="AP53" s="81">
        <v>1.69</v>
      </c>
      <c r="AQ53" s="83"/>
    </row>
    <row r="54" spans="1:43" ht="15.75" thickBot="1">
      <c r="A54" s="44"/>
      <c r="B54" s="140"/>
      <c r="C54" s="77"/>
      <c r="D54" s="76"/>
      <c r="E54" s="76"/>
      <c r="F54" s="77"/>
      <c r="G54" s="77"/>
      <c r="H54" s="76"/>
      <c r="I54" s="76"/>
      <c r="J54" s="77"/>
      <c r="W54" s="142"/>
      <c r="X54" s="143"/>
      <c r="Y54" s="144"/>
      <c r="Z54" s="145"/>
      <c r="AA54" s="143"/>
      <c r="AB54" s="143"/>
      <c r="AC54" s="144"/>
      <c r="AD54" s="145"/>
      <c r="AE54" s="143"/>
      <c r="AF54" s="143"/>
      <c r="AG54" s="144"/>
      <c r="AH54" s="145"/>
      <c r="AI54" s="143"/>
      <c r="AJ54" s="143"/>
      <c r="AK54" s="144"/>
      <c r="AL54" s="145"/>
      <c r="AM54" s="143"/>
      <c r="AN54" s="143"/>
      <c r="AO54" s="144"/>
      <c r="AP54" s="145"/>
      <c r="AQ54" s="143"/>
    </row>
    <row r="55" spans="1:43" ht="52.5" thickTop="1">
      <c r="A55" s="44"/>
      <c r="B55" s="141" t="s">
        <v>57</v>
      </c>
      <c r="C55" s="83"/>
      <c r="D55" s="79" t="s">
        <v>399</v>
      </c>
      <c r="E55" s="81">
        <v>0.49</v>
      </c>
      <c r="F55" s="83"/>
      <c r="G55" s="83"/>
      <c r="H55" s="79" t="s">
        <v>399</v>
      </c>
      <c r="I55" s="81">
        <v>1.85</v>
      </c>
      <c r="J55" s="83"/>
      <c r="W55" s="139" t="s">
        <v>966</v>
      </c>
      <c r="X55" s="20"/>
      <c r="Y55" s="146"/>
      <c r="Z55" s="146"/>
      <c r="AA55" s="146"/>
      <c r="AB55" s="20"/>
      <c r="AC55" s="146"/>
      <c r="AD55" s="146"/>
      <c r="AE55" s="146"/>
      <c r="AF55" s="20"/>
      <c r="AG55" s="146"/>
      <c r="AH55" s="146"/>
      <c r="AI55" s="146"/>
      <c r="AJ55" s="20"/>
      <c r="AK55" s="146"/>
      <c r="AL55" s="146"/>
      <c r="AM55" s="146"/>
      <c r="AN55" s="20"/>
      <c r="AO55" s="146"/>
      <c r="AP55" s="146"/>
      <c r="AQ55" s="146"/>
    </row>
    <row r="56" spans="1:43" ht="15.75" thickBot="1">
      <c r="A56" s="44"/>
      <c r="B56" s="142"/>
      <c r="C56" s="143"/>
      <c r="D56" s="144"/>
      <c r="E56" s="145"/>
      <c r="F56" s="143"/>
      <c r="G56" s="143"/>
      <c r="H56" s="144"/>
      <c r="I56" s="145"/>
      <c r="J56" s="143"/>
      <c r="W56" s="78" t="s">
        <v>964</v>
      </c>
      <c r="X56" s="39"/>
      <c r="Y56" s="40" t="s">
        <v>399</v>
      </c>
      <c r="Z56" s="53">
        <v>0.39</v>
      </c>
      <c r="AA56" s="39"/>
      <c r="AB56" s="39"/>
      <c r="AC56" s="40" t="s">
        <v>399</v>
      </c>
      <c r="AD56" s="53">
        <v>0.38</v>
      </c>
      <c r="AE56" s="39"/>
      <c r="AF56" s="39"/>
      <c r="AG56" s="40" t="s">
        <v>399</v>
      </c>
      <c r="AH56" s="53">
        <v>0.44</v>
      </c>
      <c r="AI56" s="39"/>
      <c r="AJ56" s="39"/>
      <c r="AK56" s="40" t="s">
        <v>399</v>
      </c>
      <c r="AL56" s="53">
        <v>0.41</v>
      </c>
      <c r="AM56" s="39"/>
      <c r="AN56" s="39"/>
      <c r="AO56" s="40" t="s">
        <v>399</v>
      </c>
      <c r="AP56" s="53">
        <v>1.62</v>
      </c>
      <c r="AQ56" s="39"/>
    </row>
    <row r="57" spans="1:43" ht="52.5" thickTop="1">
      <c r="A57" s="44"/>
      <c r="B57" s="139" t="s">
        <v>966</v>
      </c>
      <c r="C57" s="20"/>
      <c r="D57" s="146"/>
      <c r="E57" s="146"/>
      <c r="F57" s="146"/>
      <c r="G57" s="20"/>
      <c r="H57" s="146"/>
      <c r="I57" s="146"/>
      <c r="J57" s="146"/>
      <c r="W57" s="78"/>
      <c r="X57" s="39"/>
      <c r="Y57" s="40"/>
      <c r="Z57" s="53"/>
      <c r="AA57" s="39"/>
      <c r="AB57" s="39"/>
      <c r="AC57" s="40"/>
      <c r="AD57" s="53"/>
      <c r="AE57" s="39"/>
      <c r="AF57" s="39"/>
      <c r="AG57" s="40"/>
      <c r="AH57" s="53"/>
      <c r="AI57" s="39"/>
      <c r="AJ57" s="39"/>
      <c r="AK57" s="40"/>
      <c r="AL57" s="53"/>
      <c r="AM57" s="39"/>
      <c r="AN57" s="39"/>
      <c r="AO57" s="40"/>
      <c r="AP57" s="53"/>
      <c r="AQ57" s="39"/>
    </row>
    <row r="58" spans="1:43">
      <c r="A58" s="44"/>
      <c r="B58" s="78" t="s">
        <v>964</v>
      </c>
      <c r="C58" s="39"/>
      <c r="D58" s="40" t="s">
        <v>399</v>
      </c>
      <c r="E58" s="53">
        <v>0.48</v>
      </c>
      <c r="F58" s="39"/>
      <c r="G58" s="39"/>
      <c r="H58" s="40" t="s">
        <v>399</v>
      </c>
      <c r="I58" s="53">
        <v>1.82</v>
      </c>
      <c r="J58" s="39"/>
      <c r="W58" s="58" t="s">
        <v>965</v>
      </c>
      <c r="X58" s="52"/>
      <c r="Y58" s="51" t="s">
        <v>420</v>
      </c>
      <c r="Z58" s="51"/>
      <c r="AA58" s="52"/>
      <c r="AB58" s="52"/>
      <c r="AC58" s="51">
        <v>0.04</v>
      </c>
      <c r="AD58" s="51"/>
      <c r="AE58" s="52"/>
      <c r="AF58" s="52"/>
      <c r="AG58" s="51" t="s">
        <v>988</v>
      </c>
      <c r="AH58" s="51"/>
      <c r="AI58" s="50" t="s">
        <v>407</v>
      </c>
      <c r="AJ58" s="52"/>
      <c r="AK58" s="51">
        <v>0.02</v>
      </c>
      <c r="AL58" s="51"/>
      <c r="AM58" s="52"/>
      <c r="AN58" s="52"/>
      <c r="AO58" s="51">
        <v>0.05</v>
      </c>
      <c r="AP58" s="51"/>
      <c r="AQ58" s="52"/>
    </row>
    <row r="59" spans="1:43" ht="15.75" thickBot="1">
      <c r="A59" s="44"/>
      <c r="B59" s="78"/>
      <c r="C59" s="39"/>
      <c r="D59" s="40"/>
      <c r="E59" s="53"/>
      <c r="F59" s="39"/>
      <c r="G59" s="39"/>
      <c r="H59" s="40"/>
      <c r="I59" s="53"/>
      <c r="J59" s="39"/>
      <c r="W59" s="140"/>
      <c r="X59" s="77"/>
      <c r="Y59" s="76"/>
      <c r="Z59" s="76"/>
      <c r="AA59" s="77"/>
      <c r="AB59" s="77"/>
      <c r="AC59" s="76"/>
      <c r="AD59" s="76"/>
      <c r="AE59" s="77"/>
      <c r="AF59" s="77"/>
      <c r="AG59" s="76"/>
      <c r="AH59" s="76"/>
      <c r="AI59" s="123"/>
      <c r="AJ59" s="77"/>
      <c r="AK59" s="76"/>
      <c r="AL59" s="76"/>
      <c r="AM59" s="77"/>
      <c r="AN59" s="77"/>
      <c r="AO59" s="76"/>
      <c r="AP59" s="76"/>
      <c r="AQ59" s="77"/>
    </row>
    <row r="60" spans="1:43">
      <c r="A60" s="44"/>
      <c r="B60" s="58" t="s">
        <v>965</v>
      </c>
      <c r="C60" s="52"/>
      <c r="D60" s="51" t="s">
        <v>420</v>
      </c>
      <c r="E60" s="51"/>
      <c r="F60" s="52"/>
      <c r="G60" s="52"/>
      <c r="H60" s="51" t="s">
        <v>420</v>
      </c>
      <c r="I60" s="51"/>
      <c r="J60" s="52"/>
      <c r="W60" s="141" t="s">
        <v>57</v>
      </c>
      <c r="X60" s="83"/>
      <c r="Y60" s="79" t="s">
        <v>399</v>
      </c>
      <c r="Z60" s="81">
        <v>0.39</v>
      </c>
      <c r="AA60" s="83"/>
      <c r="AB60" s="83"/>
      <c r="AC60" s="79" t="s">
        <v>399</v>
      </c>
      <c r="AD60" s="81">
        <v>0.42</v>
      </c>
      <c r="AE60" s="83"/>
      <c r="AF60" s="83"/>
      <c r="AG60" s="79" t="s">
        <v>399</v>
      </c>
      <c r="AH60" s="81">
        <v>0.43</v>
      </c>
      <c r="AI60" s="83"/>
      <c r="AJ60" s="83"/>
      <c r="AK60" s="79" t="s">
        <v>399</v>
      </c>
      <c r="AL60" s="81">
        <v>0.43</v>
      </c>
      <c r="AM60" s="83"/>
      <c r="AN60" s="83"/>
      <c r="AO60" s="79" t="s">
        <v>399</v>
      </c>
      <c r="AP60" s="81">
        <v>1.67</v>
      </c>
      <c r="AQ60" s="83"/>
    </row>
    <row r="61" spans="1:43" ht="15.75" thickBot="1">
      <c r="A61" s="44"/>
      <c r="B61" s="140"/>
      <c r="C61" s="77"/>
      <c r="D61" s="76"/>
      <c r="E61" s="76"/>
      <c r="F61" s="77"/>
      <c r="G61" s="77"/>
      <c r="H61" s="76"/>
      <c r="I61" s="76"/>
      <c r="J61" s="77"/>
      <c r="W61" s="142"/>
      <c r="X61" s="143"/>
      <c r="Y61" s="144"/>
      <c r="Z61" s="145"/>
      <c r="AA61" s="143"/>
      <c r="AB61" s="143"/>
      <c r="AC61" s="144"/>
      <c r="AD61" s="145"/>
      <c r="AE61" s="143"/>
      <c r="AF61" s="143"/>
      <c r="AG61" s="144"/>
      <c r="AH61" s="145"/>
      <c r="AI61" s="143"/>
      <c r="AJ61" s="143"/>
      <c r="AK61" s="144"/>
      <c r="AL61" s="145"/>
      <c r="AM61" s="143"/>
      <c r="AN61" s="143"/>
      <c r="AO61" s="144"/>
      <c r="AP61" s="145"/>
      <c r="AQ61" s="143"/>
    </row>
    <row r="62" spans="1:43">
      <c r="A62" s="44"/>
      <c r="B62" s="141" t="s">
        <v>57</v>
      </c>
      <c r="C62" s="83"/>
      <c r="D62" s="79" t="s">
        <v>399</v>
      </c>
      <c r="E62" s="81">
        <v>0.48</v>
      </c>
      <c r="F62" s="83"/>
      <c r="G62" s="83"/>
      <c r="H62" s="79" t="s">
        <v>399</v>
      </c>
      <c r="I62" s="81">
        <v>1.82</v>
      </c>
      <c r="J62" s="83"/>
      <c r="W62" s="14"/>
      <c r="X62" s="14"/>
    </row>
    <row r="63" spans="1:43" ht="141" thickBot="1">
      <c r="A63" s="44"/>
      <c r="B63" s="142"/>
      <c r="C63" s="143"/>
      <c r="D63" s="144"/>
      <c r="E63" s="145"/>
      <c r="F63" s="143"/>
      <c r="G63" s="143"/>
      <c r="H63" s="144"/>
      <c r="I63" s="145"/>
      <c r="J63" s="143"/>
      <c r="W63" s="128" t="s">
        <v>1069</v>
      </c>
      <c r="X63" s="16" t="s">
        <v>1087</v>
      </c>
    </row>
    <row r="64" spans="1:43" ht="15.75" thickTop="1">
      <c r="A64" s="44"/>
      <c r="B64" s="14"/>
      <c r="C64" s="14"/>
      <c r="W64" s="43"/>
      <c r="X64" s="43"/>
      <c r="Y64" s="43"/>
      <c r="Z64" s="43"/>
      <c r="AA64" s="43"/>
      <c r="AB64" s="43"/>
      <c r="AC64" s="43"/>
      <c r="AD64" s="43"/>
      <c r="AE64" s="43"/>
      <c r="AF64" s="43"/>
      <c r="AG64" s="43"/>
      <c r="AH64" s="43"/>
      <c r="AI64" s="43"/>
      <c r="AJ64" s="43"/>
      <c r="AK64" s="43"/>
      <c r="AL64" s="43"/>
      <c r="AM64" s="43"/>
      <c r="AN64" s="43"/>
      <c r="AO64" s="43"/>
      <c r="AP64" s="43"/>
      <c r="AQ64" s="43"/>
    </row>
    <row r="65" spans="1:43" ht="255">
      <c r="A65" s="44"/>
      <c r="B65" s="128" t="s">
        <v>1073</v>
      </c>
      <c r="C65" s="16" t="s">
        <v>1074</v>
      </c>
      <c r="W65" s="43"/>
      <c r="X65" s="43"/>
      <c r="Y65" s="43"/>
      <c r="Z65" s="43"/>
      <c r="AA65" s="43"/>
      <c r="AB65" s="43"/>
      <c r="AC65" s="43"/>
      <c r="AD65" s="43"/>
      <c r="AE65" s="43"/>
      <c r="AF65" s="43"/>
      <c r="AG65" s="43"/>
      <c r="AH65" s="43"/>
      <c r="AI65" s="43"/>
      <c r="AJ65" s="43"/>
      <c r="AK65" s="43"/>
      <c r="AL65" s="43"/>
      <c r="AM65" s="43"/>
      <c r="AN65" s="43"/>
      <c r="AO65" s="43"/>
      <c r="AP65" s="43"/>
      <c r="AQ65" s="43"/>
    </row>
  </sheetData>
  <mergeCells count="734">
    <mergeCell ref="W4:AQ4"/>
    <mergeCell ref="W64:AQ64"/>
    <mergeCell ref="W65:AQ65"/>
    <mergeCell ref="AP60:AP61"/>
    <mergeCell ref="AQ60:AQ61"/>
    <mergeCell ref="A1:A2"/>
    <mergeCell ref="B1:AQ1"/>
    <mergeCell ref="B2:V2"/>
    <mergeCell ref="W2:AQ2"/>
    <mergeCell ref="B3:V3"/>
    <mergeCell ref="W3:AQ3"/>
    <mergeCell ref="A4:A65"/>
    <mergeCell ref="B4:V4"/>
    <mergeCell ref="AJ60:AJ61"/>
    <mergeCell ref="AK60:AK61"/>
    <mergeCell ref="AL60:AL61"/>
    <mergeCell ref="AM60:AM61"/>
    <mergeCell ref="AN60:AN61"/>
    <mergeCell ref="AO60:AO61"/>
    <mergeCell ref="AD60:AD61"/>
    <mergeCell ref="AE60:AE61"/>
    <mergeCell ref="AF60:AF61"/>
    <mergeCell ref="AG60:AG61"/>
    <mergeCell ref="AH60:AH61"/>
    <mergeCell ref="AI60:AI61"/>
    <mergeCell ref="AN58:AN59"/>
    <mergeCell ref="AO58:AP59"/>
    <mergeCell ref="AQ58:AQ59"/>
    <mergeCell ref="W60:W61"/>
    <mergeCell ref="X60:X61"/>
    <mergeCell ref="Y60:Y61"/>
    <mergeCell ref="Z60:Z61"/>
    <mergeCell ref="AA60:AA61"/>
    <mergeCell ref="AB60:AB61"/>
    <mergeCell ref="AC60:AC61"/>
    <mergeCell ref="AF58:AF59"/>
    <mergeCell ref="AG58:AH59"/>
    <mergeCell ref="AI58:AI59"/>
    <mergeCell ref="AJ58:AJ59"/>
    <mergeCell ref="AK58:AL59"/>
    <mergeCell ref="AM58:AM59"/>
    <mergeCell ref="AO56:AO57"/>
    <mergeCell ref="AP56:AP57"/>
    <mergeCell ref="AQ56:AQ57"/>
    <mergeCell ref="W58:W59"/>
    <mergeCell ref="X58:X59"/>
    <mergeCell ref="Y58:Z59"/>
    <mergeCell ref="AA58:AA59"/>
    <mergeCell ref="AB58:AB59"/>
    <mergeCell ref="AC58:AD59"/>
    <mergeCell ref="AE58:AE59"/>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AO53:AO54"/>
    <mergeCell ref="AP53:AP54"/>
    <mergeCell ref="AQ53:AQ54"/>
    <mergeCell ref="Y55:AA55"/>
    <mergeCell ref="AC55:AE55"/>
    <mergeCell ref="AG55:AI55"/>
    <mergeCell ref="AK55:AM55"/>
    <mergeCell ref="AO55:AQ55"/>
    <mergeCell ref="AI53:AI54"/>
    <mergeCell ref="AJ53:AJ54"/>
    <mergeCell ref="AK53:AK54"/>
    <mergeCell ref="AL53:AL54"/>
    <mergeCell ref="AM53:AM54"/>
    <mergeCell ref="AN53:AN54"/>
    <mergeCell ref="AC53:AC54"/>
    <mergeCell ref="AD53:AD54"/>
    <mergeCell ref="AE53:AE54"/>
    <mergeCell ref="AF53:AF54"/>
    <mergeCell ref="AG53:AG54"/>
    <mergeCell ref="AH53:AH54"/>
    <mergeCell ref="AM51:AM52"/>
    <mergeCell ref="AN51:AN52"/>
    <mergeCell ref="AO51:AP52"/>
    <mergeCell ref="AQ51:AQ52"/>
    <mergeCell ref="W53:W54"/>
    <mergeCell ref="X53:X54"/>
    <mergeCell ref="Y53:Y54"/>
    <mergeCell ref="Z53:Z54"/>
    <mergeCell ref="AA53:AA54"/>
    <mergeCell ref="AB53:AB54"/>
    <mergeCell ref="AE51:AE52"/>
    <mergeCell ref="AF51:AF52"/>
    <mergeCell ref="AG51:AH52"/>
    <mergeCell ref="AI51:AI52"/>
    <mergeCell ref="AJ51:AJ52"/>
    <mergeCell ref="AK51:AL52"/>
    <mergeCell ref="AN49:AN50"/>
    <mergeCell ref="AO49:AO50"/>
    <mergeCell ref="AP49:AP50"/>
    <mergeCell ref="AQ49:AQ50"/>
    <mergeCell ref="W51:W52"/>
    <mergeCell ref="X51:X52"/>
    <mergeCell ref="Y51:Z52"/>
    <mergeCell ref="AA51:AA52"/>
    <mergeCell ref="AB51:AB52"/>
    <mergeCell ref="AC51:AD52"/>
    <mergeCell ref="AH49:AH50"/>
    <mergeCell ref="AI49:AI50"/>
    <mergeCell ref="AJ49:AJ50"/>
    <mergeCell ref="AK49:AK50"/>
    <mergeCell ref="AL49:AL50"/>
    <mergeCell ref="AM49:AM50"/>
    <mergeCell ref="AB49:AB50"/>
    <mergeCell ref="AC49:AC50"/>
    <mergeCell ref="AD49:AD50"/>
    <mergeCell ref="AE49:AE50"/>
    <mergeCell ref="AF49:AF50"/>
    <mergeCell ref="AG49:AG50"/>
    <mergeCell ref="Y48:AA48"/>
    <mergeCell ref="AC48:AE48"/>
    <mergeCell ref="AG48:AI48"/>
    <mergeCell ref="AK48:AM48"/>
    <mergeCell ref="AO48:AQ48"/>
    <mergeCell ref="W49:W50"/>
    <mergeCell ref="X49:X50"/>
    <mergeCell ref="Y49:Y50"/>
    <mergeCell ref="Z49:Z50"/>
    <mergeCell ref="AA49:AA50"/>
    <mergeCell ref="AP38:AP39"/>
    <mergeCell ref="AQ38:AQ39"/>
    <mergeCell ref="W44:AQ44"/>
    <mergeCell ref="Y46:AQ46"/>
    <mergeCell ref="Y47:AA47"/>
    <mergeCell ref="AC47:AE47"/>
    <mergeCell ref="AG47:AI47"/>
    <mergeCell ref="AK47:AM47"/>
    <mergeCell ref="AO47:AQ47"/>
    <mergeCell ref="AJ38:AJ39"/>
    <mergeCell ref="AK38:AK39"/>
    <mergeCell ref="AL38:AL39"/>
    <mergeCell ref="AM38:AM39"/>
    <mergeCell ref="AN38:AN39"/>
    <mergeCell ref="AO38:AO39"/>
    <mergeCell ref="AD38:AD39"/>
    <mergeCell ref="AE38:AE39"/>
    <mergeCell ref="AF38:AF39"/>
    <mergeCell ref="AG38:AG39"/>
    <mergeCell ref="AH38:AH39"/>
    <mergeCell ref="AI38:AI39"/>
    <mergeCell ref="AN36:AN37"/>
    <mergeCell ref="AO36:AP37"/>
    <mergeCell ref="AQ36:AQ37"/>
    <mergeCell ref="W38:W39"/>
    <mergeCell ref="X38:X39"/>
    <mergeCell ref="Y38:Y39"/>
    <mergeCell ref="Z38:Z39"/>
    <mergeCell ref="AA38:AA39"/>
    <mergeCell ref="AB38:AB39"/>
    <mergeCell ref="AC38:AC39"/>
    <mergeCell ref="AF36:AF37"/>
    <mergeCell ref="AG36:AH37"/>
    <mergeCell ref="AI36:AI37"/>
    <mergeCell ref="AJ36:AJ37"/>
    <mergeCell ref="AK36:AL37"/>
    <mergeCell ref="AM36:AM37"/>
    <mergeCell ref="AO34:AO35"/>
    <mergeCell ref="AP34:AP35"/>
    <mergeCell ref="AQ34:AQ35"/>
    <mergeCell ref="W36:W37"/>
    <mergeCell ref="X36:X37"/>
    <mergeCell ref="Y36:Z37"/>
    <mergeCell ref="AA36:AA37"/>
    <mergeCell ref="AB36:AB37"/>
    <mergeCell ref="AC36:AD37"/>
    <mergeCell ref="AE36:AE37"/>
    <mergeCell ref="AI34:AI35"/>
    <mergeCell ref="AJ34:AJ35"/>
    <mergeCell ref="AK34:AK35"/>
    <mergeCell ref="AL34:AL35"/>
    <mergeCell ref="AM34:AM35"/>
    <mergeCell ref="AN34:AN35"/>
    <mergeCell ref="AC34:AC35"/>
    <mergeCell ref="AD34:AD35"/>
    <mergeCell ref="AE34:AE35"/>
    <mergeCell ref="AF34:AF35"/>
    <mergeCell ref="AG34:AG35"/>
    <mergeCell ref="AH34:AH35"/>
    <mergeCell ref="W34:W35"/>
    <mergeCell ref="X34:X35"/>
    <mergeCell ref="Y34:Y35"/>
    <mergeCell ref="Z34:Z35"/>
    <mergeCell ref="AA34:AA35"/>
    <mergeCell ref="AB34:AB35"/>
    <mergeCell ref="AO31:AO32"/>
    <mergeCell ref="AP31:AP32"/>
    <mergeCell ref="AQ31:AQ32"/>
    <mergeCell ref="Y33:AA33"/>
    <mergeCell ref="AC33:AE33"/>
    <mergeCell ref="AG33:AI33"/>
    <mergeCell ref="AK33:AM33"/>
    <mergeCell ref="AO33:AQ33"/>
    <mergeCell ref="AI31:AI32"/>
    <mergeCell ref="AJ31:AJ32"/>
    <mergeCell ref="AK31:AK32"/>
    <mergeCell ref="AL31:AL32"/>
    <mergeCell ref="AM31:AM32"/>
    <mergeCell ref="AN31:AN32"/>
    <mergeCell ref="AC31:AC32"/>
    <mergeCell ref="AD31:AD32"/>
    <mergeCell ref="AE31:AE32"/>
    <mergeCell ref="AF31:AF32"/>
    <mergeCell ref="AG31:AG32"/>
    <mergeCell ref="AH31:AH32"/>
    <mergeCell ref="AM29:AM30"/>
    <mergeCell ref="AN29:AN30"/>
    <mergeCell ref="AO29:AP30"/>
    <mergeCell ref="AQ29:AQ30"/>
    <mergeCell ref="W31:W32"/>
    <mergeCell ref="X31:X32"/>
    <mergeCell ref="Y31:Y32"/>
    <mergeCell ref="Z31:Z32"/>
    <mergeCell ref="AA31:AA32"/>
    <mergeCell ref="AB31:AB32"/>
    <mergeCell ref="AE29:AE30"/>
    <mergeCell ref="AF29:AF30"/>
    <mergeCell ref="AG29:AH30"/>
    <mergeCell ref="AI29:AI30"/>
    <mergeCell ref="AJ29:AJ30"/>
    <mergeCell ref="AK29:AL30"/>
    <mergeCell ref="AN27:AN28"/>
    <mergeCell ref="AO27:AO28"/>
    <mergeCell ref="AP27:AP28"/>
    <mergeCell ref="AQ27:AQ28"/>
    <mergeCell ref="W29:W30"/>
    <mergeCell ref="X29:X30"/>
    <mergeCell ref="Y29:Z30"/>
    <mergeCell ref="AA29:AA30"/>
    <mergeCell ref="AB29:AB30"/>
    <mergeCell ref="AC29:AD30"/>
    <mergeCell ref="AH27:AH28"/>
    <mergeCell ref="AI27:AI28"/>
    <mergeCell ref="AJ27:AJ28"/>
    <mergeCell ref="AK27:AK28"/>
    <mergeCell ref="AL27:AL28"/>
    <mergeCell ref="AM27:AM28"/>
    <mergeCell ref="AB27:AB28"/>
    <mergeCell ref="AC27:AC28"/>
    <mergeCell ref="AD27:AD28"/>
    <mergeCell ref="AE27:AE28"/>
    <mergeCell ref="AF27:AF28"/>
    <mergeCell ref="AG27:AG28"/>
    <mergeCell ref="Y26:AA26"/>
    <mergeCell ref="AC26:AE26"/>
    <mergeCell ref="AG26:AI26"/>
    <mergeCell ref="AK26:AM26"/>
    <mergeCell ref="AO26:AQ26"/>
    <mergeCell ref="W27:W28"/>
    <mergeCell ref="X27:X28"/>
    <mergeCell ref="Y27:Y28"/>
    <mergeCell ref="Z27:Z28"/>
    <mergeCell ref="AA27:AA28"/>
    <mergeCell ref="AO23:AO24"/>
    <mergeCell ref="AP23:AP24"/>
    <mergeCell ref="AQ23:AQ24"/>
    <mergeCell ref="Y25:AA25"/>
    <mergeCell ref="AC25:AE25"/>
    <mergeCell ref="AG25:AI25"/>
    <mergeCell ref="AK25:AM25"/>
    <mergeCell ref="AO25:AQ25"/>
    <mergeCell ref="AI23:AI24"/>
    <mergeCell ref="AJ23:AJ24"/>
    <mergeCell ref="AK23:AK24"/>
    <mergeCell ref="AL23:AL24"/>
    <mergeCell ref="AM23:AM24"/>
    <mergeCell ref="AN23:AN24"/>
    <mergeCell ref="AC23:AC24"/>
    <mergeCell ref="AD23:AD24"/>
    <mergeCell ref="AE23:AE24"/>
    <mergeCell ref="AF23:AF24"/>
    <mergeCell ref="AG23:AG24"/>
    <mergeCell ref="AH23:AH24"/>
    <mergeCell ref="W23:W24"/>
    <mergeCell ref="X23:X24"/>
    <mergeCell ref="Y23:Y24"/>
    <mergeCell ref="Z23:Z24"/>
    <mergeCell ref="AA23:AA24"/>
    <mergeCell ref="AB23:AB24"/>
    <mergeCell ref="AM20:AM21"/>
    <mergeCell ref="AN20:AN21"/>
    <mergeCell ref="AO20:AP21"/>
    <mergeCell ref="AQ20:AQ21"/>
    <mergeCell ref="Y22:Z22"/>
    <mergeCell ref="AC22:AD22"/>
    <mergeCell ref="AG22:AH22"/>
    <mergeCell ref="AK22:AL22"/>
    <mergeCell ref="AO22:AP22"/>
    <mergeCell ref="AE20:AE21"/>
    <mergeCell ref="AF20:AF21"/>
    <mergeCell ref="AG20:AH21"/>
    <mergeCell ref="AI20:AI21"/>
    <mergeCell ref="AJ20:AJ21"/>
    <mergeCell ref="AK20:AL21"/>
    <mergeCell ref="AM18:AM19"/>
    <mergeCell ref="AN18:AN19"/>
    <mergeCell ref="AO18:AP19"/>
    <mergeCell ref="AQ18:AQ19"/>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AN16:AN17"/>
    <mergeCell ref="AO16:AP17"/>
    <mergeCell ref="AQ16:AQ17"/>
    <mergeCell ref="W18:W19"/>
    <mergeCell ref="X18:X19"/>
    <mergeCell ref="Y18:Z19"/>
    <mergeCell ref="AA18:AA19"/>
    <mergeCell ref="AB18:AB19"/>
    <mergeCell ref="AC18:AD19"/>
    <mergeCell ref="AE16:AE17"/>
    <mergeCell ref="AF16:AF17"/>
    <mergeCell ref="AG16:AH17"/>
    <mergeCell ref="AI16:AI17"/>
    <mergeCell ref="AJ16:AJ17"/>
    <mergeCell ref="AK16:AL17"/>
    <mergeCell ref="AM14:AM15"/>
    <mergeCell ref="AN14:AN15"/>
    <mergeCell ref="AO14:AP15"/>
    <mergeCell ref="AQ14:AQ15"/>
    <mergeCell ref="W16:W17"/>
    <mergeCell ref="X16:X17"/>
    <mergeCell ref="Y16:Z17"/>
    <mergeCell ref="AA16:AA17"/>
    <mergeCell ref="AB16:AB17"/>
    <mergeCell ref="AC16:AD17"/>
    <mergeCell ref="AE14:AE15"/>
    <mergeCell ref="AF14:AF15"/>
    <mergeCell ref="AG14:AH15"/>
    <mergeCell ref="AI14:AI15"/>
    <mergeCell ref="AJ14:AJ15"/>
    <mergeCell ref="AK14:AL15"/>
    <mergeCell ref="AM12:AM13"/>
    <mergeCell ref="AN12:AN13"/>
    <mergeCell ref="AO12:AP13"/>
    <mergeCell ref="AQ12:AQ13"/>
    <mergeCell ref="W14:W15"/>
    <mergeCell ref="X14:X15"/>
    <mergeCell ref="Y14:Z15"/>
    <mergeCell ref="AA14:AA15"/>
    <mergeCell ref="AB14:AB15"/>
    <mergeCell ref="AC14:AD15"/>
    <mergeCell ref="AE12:AE13"/>
    <mergeCell ref="AF12:AF13"/>
    <mergeCell ref="AG12:AH13"/>
    <mergeCell ref="AI12:AI13"/>
    <mergeCell ref="AJ12:AJ13"/>
    <mergeCell ref="AK12:AL13"/>
    <mergeCell ref="W12:W13"/>
    <mergeCell ref="X12:X13"/>
    <mergeCell ref="Y12:Z13"/>
    <mergeCell ref="AA12:AA13"/>
    <mergeCell ref="AB12:AB13"/>
    <mergeCell ref="AC12:AD13"/>
    <mergeCell ref="AL10:AL11"/>
    <mergeCell ref="AM10:AM11"/>
    <mergeCell ref="AN10:AN11"/>
    <mergeCell ref="AO10:AO11"/>
    <mergeCell ref="AP10:AP11"/>
    <mergeCell ref="AQ10:AQ11"/>
    <mergeCell ref="AF10:AF11"/>
    <mergeCell ref="AG10:AG11"/>
    <mergeCell ref="AH10:AH11"/>
    <mergeCell ref="AI10:AI11"/>
    <mergeCell ref="AJ10:AJ11"/>
    <mergeCell ref="AK10:AK11"/>
    <mergeCell ref="Y9:AQ9"/>
    <mergeCell ref="W10:W11"/>
    <mergeCell ref="X10:X11"/>
    <mergeCell ref="Y10:Y11"/>
    <mergeCell ref="Z10:Z11"/>
    <mergeCell ref="AA10:AA11"/>
    <mergeCell ref="AB10:AB11"/>
    <mergeCell ref="AC10:AC11"/>
    <mergeCell ref="AD10:AD11"/>
    <mergeCell ref="AE10:AE11"/>
    <mergeCell ref="W5:AQ5"/>
    <mergeCell ref="Y7:AQ7"/>
    <mergeCell ref="Y8:AA8"/>
    <mergeCell ref="AC8:AE8"/>
    <mergeCell ref="AG8:AI8"/>
    <mergeCell ref="AK8:AM8"/>
    <mergeCell ref="AO8:AQ8"/>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H55:H56"/>
    <mergeCell ref="I55:I56"/>
    <mergeCell ref="J55:J56"/>
    <mergeCell ref="D57:F57"/>
    <mergeCell ref="H57:J57"/>
    <mergeCell ref="B58:B59"/>
    <mergeCell ref="C58:C59"/>
    <mergeCell ref="D58:D59"/>
    <mergeCell ref="E58:E59"/>
    <mergeCell ref="F58:F59"/>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U38:U39"/>
    <mergeCell ref="V38:V39"/>
    <mergeCell ref="B46:J46"/>
    <mergeCell ref="D48:J48"/>
    <mergeCell ref="D49:F49"/>
    <mergeCell ref="H49:J49"/>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U21"/>
    <mergeCell ref="V20:V21"/>
    <mergeCell ref="D22:E22"/>
    <mergeCell ref="H22:I22"/>
    <mergeCell ref="L22:M22"/>
    <mergeCell ref="P22:Q22"/>
    <mergeCell ref="T22:U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V7"/>
    <mergeCell ref="D8:F8"/>
    <mergeCell ref="H8:J8"/>
    <mergeCell ref="L8:N8"/>
    <mergeCell ref="P8:R8"/>
    <mergeCell ref="T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5"/>
  <sheetViews>
    <sheetView showGridLines="0" workbookViewId="0"/>
  </sheetViews>
  <sheetFormatPr defaultRowHeight="15"/>
  <cols>
    <col min="1" max="2" width="36.5703125" bestFit="1" customWidth="1"/>
    <col min="3" max="3" width="3.5703125" customWidth="1"/>
    <col min="4" max="4" width="14.42578125" customWidth="1"/>
    <col min="5" max="5" width="2.85546875" customWidth="1"/>
    <col min="7" max="7" width="3.42578125" customWidth="1"/>
    <col min="8" max="8" width="13.5703125" customWidth="1"/>
    <col min="9" max="9" width="2.7109375" customWidth="1"/>
    <col min="11" max="11" width="4.85546875" customWidth="1"/>
    <col min="12" max="12" width="14.85546875" customWidth="1"/>
    <col min="13" max="13" width="3.7109375" customWidth="1"/>
    <col min="15" max="15" width="2.85546875" customWidth="1"/>
    <col min="16" max="16" width="10.7109375" customWidth="1"/>
    <col min="17" max="17" width="2.28515625" customWidth="1"/>
    <col min="19" max="19" width="3.85546875" customWidth="1"/>
    <col min="20" max="20" width="15.140625" customWidth="1"/>
    <col min="21" max="21" width="3" customWidth="1"/>
  </cols>
  <sheetData>
    <row r="1" spans="1:21" ht="15" customHeight="1">
      <c r="A1" s="10" t="s">
        <v>136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89</v>
      </c>
      <c r="B3" s="43" t="s">
        <v>7</v>
      </c>
      <c r="C3" s="43"/>
      <c r="D3" s="43"/>
      <c r="E3" s="43"/>
      <c r="F3" s="43"/>
      <c r="G3" s="43"/>
      <c r="H3" s="43"/>
      <c r="I3" s="43"/>
      <c r="J3" s="43"/>
      <c r="K3" s="43"/>
      <c r="L3" s="43"/>
      <c r="M3" s="43"/>
      <c r="N3" s="43"/>
      <c r="O3" s="43"/>
      <c r="P3" s="43"/>
      <c r="Q3" s="43"/>
      <c r="R3" s="43"/>
      <c r="S3" s="43"/>
      <c r="T3" s="43"/>
      <c r="U3" s="43"/>
    </row>
    <row r="4" spans="1:21" ht="15" customHeight="1">
      <c r="A4" s="44" t="s">
        <v>1362</v>
      </c>
      <c r="B4" s="43" t="s">
        <v>7</v>
      </c>
      <c r="C4" s="43"/>
      <c r="D4" s="43"/>
      <c r="E4" s="43"/>
      <c r="F4" s="43"/>
      <c r="G4" s="43"/>
      <c r="H4" s="43"/>
      <c r="I4" s="43"/>
      <c r="J4" s="43"/>
      <c r="K4" s="43"/>
      <c r="L4" s="43"/>
      <c r="M4" s="43"/>
      <c r="N4" s="43"/>
      <c r="O4" s="43"/>
      <c r="P4" s="43"/>
      <c r="Q4" s="43"/>
      <c r="R4" s="43"/>
      <c r="S4" s="43"/>
      <c r="T4" s="43"/>
      <c r="U4" s="43"/>
    </row>
    <row r="5" spans="1:21">
      <c r="A5" s="44"/>
      <c r="B5" s="27"/>
      <c r="C5" s="27"/>
      <c r="D5" s="27"/>
      <c r="E5" s="27"/>
      <c r="F5" s="27"/>
      <c r="G5" s="27"/>
      <c r="H5" s="27"/>
      <c r="I5" s="27"/>
      <c r="J5" s="27"/>
      <c r="K5" s="27"/>
      <c r="L5" s="27"/>
      <c r="M5" s="27"/>
      <c r="N5" s="27"/>
      <c r="O5" s="27"/>
      <c r="P5" s="27"/>
      <c r="Q5" s="27"/>
      <c r="R5" s="27"/>
      <c r="S5" s="27"/>
      <c r="T5" s="27"/>
      <c r="U5" s="27"/>
    </row>
    <row r="6" spans="1:21">
      <c r="A6" s="44"/>
      <c r="B6" s="14"/>
      <c r="C6" s="14"/>
      <c r="D6" s="14"/>
      <c r="E6" s="14"/>
      <c r="F6" s="14"/>
      <c r="G6" s="14"/>
      <c r="H6" s="14"/>
      <c r="I6" s="14"/>
      <c r="J6" s="14"/>
      <c r="K6" s="14"/>
      <c r="L6" s="14"/>
      <c r="M6" s="14"/>
      <c r="N6" s="14"/>
      <c r="O6" s="14"/>
      <c r="P6" s="14"/>
      <c r="Q6" s="14"/>
      <c r="R6" s="14"/>
      <c r="S6" s="14"/>
      <c r="T6" s="14"/>
      <c r="U6" s="14"/>
    </row>
    <row r="7" spans="1:21">
      <c r="A7" s="44"/>
      <c r="B7" s="13"/>
      <c r="C7" s="39"/>
      <c r="D7" s="39"/>
      <c r="E7" s="39"/>
      <c r="F7" s="13"/>
      <c r="G7" s="39"/>
      <c r="H7" s="39"/>
      <c r="I7" s="39"/>
      <c r="J7" s="13"/>
      <c r="K7" s="39"/>
      <c r="L7" s="39"/>
      <c r="M7" s="39"/>
      <c r="N7" s="13"/>
      <c r="O7" s="39"/>
      <c r="P7" s="39"/>
      <c r="Q7" s="39"/>
      <c r="R7" s="13"/>
      <c r="S7" s="39"/>
      <c r="T7" s="39"/>
      <c r="U7" s="39"/>
    </row>
    <row r="8" spans="1:21" ht="15.75" thickBot="1">
      <c r="A8" s="44"/>
      <c r="B8" s="156"/>
      <c r="C8" s="158" t="s">
        <v>1095</v>
      </c>
      <c r="D8" s="158"/>
      <c r="E8" s="158"/>
      <c r="F8" s="158"/>
      <c r="G8" s="158"/>
      <c r="H8" s="158"/>
      <c r="I8" s="158"/>
      <c r="J8" s="158"/>
      <c r="K8" s="158"/>
      <c r="L8" s="158"/>
      <c r="M8" s="158"/>
      <c r="N8" s="158"/>
      <c r="O8" s="158"/>
      <c r="P8" s="158"/>
      <c r="Q8" s="158"/>
      <c r="R8" s="158"/>
      <c r="S8" s="158"/>
      <c r="T8" s="158"/>
      <c r="U8" s="158"/>
    </row>
    <row r="9" spans="1:21" ht="15.75" thickBot="1">
      <c r="A9" s="44"/>
      <c r="B9" s="156"/>
      <c r="C9" s="159" t="s">
        <v>1096</v>
      </c>
      <c r="D9" s="159"/>
      <c r="E9" s="159"/>
      <c r="F9" s="13"/>
      <c r="G9" s="159" t="s">
        <v>1097</v>
      </c>
      <c r="H9" s="159"/>
      <c r="I9" s="159"/>
      <c r="J9" s="13"/>
      <c r="K9" s="159" t="s">
        <v>1098</v>
      </c>
      <c r="L9" s="159"/>
      <c r="M9" s="159"/>
      <c r="N9" s="13"/>
      <c r="O9" s="159" t="s">
        <v>1099</v>
      </c>
      <c r="P9" s="159"/>
      <c r="Q9" s="159"/>
      <c r="R9" s="13"/>
      <c r="S9" s="159" t="s">
        <v>1100</v>
      </c>
      <c r="T9" s="159"/>
      <c r="U9" s="159"/>
    </row>
    <row r="10" spans="1:21">
      <c r="A10" s="44"/>
      <c r="B10" s="156"/>
      <c r="C10" s="160" t="s">
        <v>815</v>
      </c>
      <c r="D10" s="160"/>
      <c r="E10" s="160"/>
      <c r="F10" s="160"/>
      <c r="G10" s="160"/>
      <c r="H10" s="160"/>
      <c r="I10" s="160"/>
      <c r="J10" s="160"/>
      <c r="K10" s="160"/>
      <c r="L10" s="160"/>
      <c r="M10" s="160"/>
      <c r="N10" s="160"/>
      <c r="O10" s="160"/>
      <c r="P10" s="160"/>
      <c r="Q10" s="160"/>
      <c r="R10" s="160"/>
      <c r="S10" s="160"/>
      <c r="T10" s="160"/>
      <c r="U10" s="160"/>
    </row>
    <row r="11" spans="1:21">
      <c r="A11" s="44"/>
      <c r="B11" s="161" t="s">
        <v>36</v>
      </c>
      <c r="C11" s="161" t="s">
        <v>399</v>
      </c>
      <c r="D11" s="162">
        <v>12.2</v>
      </c>
      <c r="E11" s="39"/>
      <c r="F11" s="39"/>
      <c r="G11" s="161" t="s">
        <v>399</v>
      </c>
      <c r="H11" s="163">
        <v>1622.4</v>
      </c>
      <c r="I11" s="39"/>
      <c r="J11" s="39"/>
      <c r="K11" s="161" t="s">
        <v>399</v>
      </c>
      <c r="L11" s="162">
        <v>709.8</v>
      </c>
      <c r="M11" s="39"/>
      <c r="N11" s="39"/>
      <c r="O11" s="161" t="s">
        <v>399</v>
      </c>
      <c r="P11" s="162" t="s">
        <v>1101</v>
      </c>
      <c r="Q11" s="161" t="s">
        <v>407</v>
      </c>
      <c r="R11" s="39"/>
      <c r="S11" s="161" t="s">
        <v>399</v>
      </c>
      <c r="T11" s="163">
        <v>2273.1999999999998</v>
      </c>
      <c r="U11" s="39"/>
    </row>
    <row r="12" spans="1:21">
      <c r="A12" s="44"/>
      <c r="B12" s="161"/>
      <c r="C12" s="161"/>
      <c r="D12" s="162"/>
      <c r="E12" s="39"/>
      <c r="F12" s="39"/>
      <c r="G12" s="161"/>
      <c r="H12" s="163"/>
      <c r="I12" s="39"/>
      <c r="J12" s="39"/>
      <c r="K12" s="161"/>
      <c r="L12" s="162"/>
      <c r="M12" s="39"/>
      <c r="N12" s="39"/>
      <c r="O12" s="161"/>
      <c r="P12" s="162"/>
      <c r="Q12" s="161"/>
      <c r="R12" s="39"/>
      <c r="S12" s="161"/>
      <c r="T12" s="163"/>
      <c r="U12" s="39"/>
    </row>
    <row r="13" spans="1:21">
      <c r="A13" s="44"/>
      <c r="B13" s="164" t="s">
        <v>37</v>
      </c>
      <c r="C13" s="165" t="s">
        <v>420</v>
      </c>
      <c r="D13" s="165"/>
      <c r="E13" s="52"/>
      <c r="F13" s="52"/>
      <c r="G13" s="165" t="s">
        <v>1102</v>
      </c>
      <c r="H13" s="165"/>
      <c r="I13" s="164" t="s">
        <v>407</v>
      </c>
      <c r="J13" s="52"/>
      <c r="K13" s="165" t="s">
        <v>1103</v>
      </c>
      <c r="L13" s="165"/>
      <c r="M13" s="164" t="s">
        <v>407</v>
      </c>
      <c r="N13" s="52"/>
      <c r="O13" s="165" t="s">
        <v>420</v>
      </c>
      <c r="P13" s="165"/>
      <c r="Q13" s="52"/>
      <c r="R13" s="52"/>
      <c r="S13" s="165" t="s">
        <v>978</v>
      </c>
      <c r="T13" s="165"/>
      <c r="U13" s="164" t="s">
        <v>407</v>
      </c>
    </row>
    <row r="14" spans="1:21" ht="15.75" thickBot="1">
      <c r="A14" s="44"/>
      <c r="B14" s="164"/>
      <c r="C14" s="166"/>
      <c r="D14" s="166"/>
      <c r="E14" s="77"/>
      <c r="F14" s="52"/>
      <c r="G14" s="166"/>
      <c r="H14" s="166"/>
      <c r="I14" s="167"/>
      <c r="J14" s="52"/>
      <c r="K14" s="166"/>
      <c r="L14" s="166"/>
      <c r="M14" s="167"/>
      <c r="N14" s="52"/>
      <c r="O14" s="166"/>
      <c r="P14" s="166"/>
      <c r="Q14" s="77"/>
      <c r="R14" s="52"/>
      <c r="S14" s="166"/>
      <c r="T14" s="166"/>
      <c r="U14" s="167"/>
    </row>
    <row r="15" spans="1:21">
      <c r="A15" s="44"/>
      <c r="B15" s="168" t="s">
        <v>38</v>
      </c>
      <c r="C15" s="169">
        <v>12.2</v>
      </c>
      <c r="D15" s="169"/>
      <c r="E15" s="83"/>
      <c r="F15" s="39"/>
      <c r="G15" s="171">
        <v>1604.1</v>
      </c>
      <c r="H15" s="171"/>
      <c r="I15" s="83"/>
      <c r="J15" s="39"/>
      <c r="K15" s="169">
        <v>702.1</v>
      </c>
      <c r="L15" s="169"/>
      <c r="M15" s="83"/>
      <c r="N15" s="39"/>
      <c r="O15" s="169" t="s">
        <v>1101</v>
      </c>
      <c r="P15" s="169"/>
      <c r="Q15" s="173" t="s">
        <v>407</v>
      </c>
      <c r="R15" s="39"/>
      <c r="S15" s="171">
        <v>2247.1999999999998</v>
      </c>
      <c r="T15" s="171"/>
      <c r="U15" s="83"/>
    </row>
    <row r="16" spans="1:21" ht="15.75" thickBot="1">
      <c r="A16" s="44"/>
      <c r="B16" s="168"/>
      <c r="C16" s="170"/>
      <c r="D16" s="170"/>
      <c r="E16" s="57"/>
      <c r="F16" s="39"/>
      <c r="G16" s="172"/>
      <c r="H16" s="172"/>
      <c r="I16" s="57"/>
      <c r="J16" s="39"/>
      <c r="K16" s="170"/>
      <c r="L16" s="170"/>
      <c r="M16" s="57"/>
      <c r="N16" s="39"/>
      <c r="O16" s="170"/>
      <c r="P16" s="170"/>
      <c r="Q16" s="174"/>
      <c r="R16" s="39"/>
      <c r="S16" s="172"/>
      <c r="T16" s="172"/>
      <c r="U16" s="57"/>
    </row>
    <row r="17" spans="1:21">
      <c r="A17" s="44"/>
      <c r="B17" s="164" t="s">
        <v>39</v>
      </c>
      <c r="C17" s="175"/>
      <c r="D17" s="175"/>
      <c r="E17" s="60"/>
      <c r="F17" s="52"/>
      <c r="G17" s="175"/>
      <c r="H17" s="175"/>
      <c r="I17" s="60"/>
      <c r="J17" s="52"/>
      <c r="K17" s="175"/>
      <c r="L17" s="175"/>
      <c r="M17" s="60"/>
      <c r="N17" s="52"/>
      <c r="O17" s="175"/>
      <c r="P17" s="175"/>
      <c r="Q17" s="60"/>
      <c r="R17" s="52"/>
      <c r="S17" s="175"/>
      <c r="T17" s="175"/>
      <c r="U17" s="60"/>
    </row>
    <row r="18" spans="1:21">
      <c r="A18" s="44"/>
      <c r="B18" s="164"/>
      <c r="C18" s="165"/>
      <c r="D18" s="165"/>
      <c r="E18" s="52"/>
      <c r="F18" s="52"/>
      <c r="G18" s="165"/>
      <c r="H18" s="165"/>
      <c r="I18" s="52"/>
      <c r="J18" s="52"/>
      <c r="K18" s="165"/>
      <c r="L18" s="165"/>
      <c r="M18" s="52"/>
      <c r="N18" s="52"/>
      <c r="O18" s="165"/>
      <c r="P18" s="165"/>
      <c r="Q18" s="52"/>
      <c r="R18" s="52"/>
      <c r="S18" s="165"/>
      <c r="T18" s="165"/>
      <c r="U18" s="52"/>
    </row>
    <row r="19" spans="1:21">
      <c r="A19" s="44"/>
      <c r="B19" s="176" t="s">
        <v>40</v>
      </c>
      <c r="C19" s="162">
        <v>12.1</v>
      </c>
      <c r="D19" s="162"/>
      <c r="E19" s="39"/>
      <c r="F19" s="39"/>
      <c r="G19" s="162">
        <v>757.7</v>
      </c>
      <c r="H19" s="162"/>
      <c r="I19" s="39"/>
      <c r="J19" s="39"/>
      <c r="K19" s="162">
        <v>334.4</v>
      </c>
      <c r="L19" s="162"/>
      <c r="M19" s="39"/>
      <c r="N19" s="39"/>
      <c r="O19" s="162" t="s">
        <v>1104</v>
      </c>
      <c r="P19" s="162"/>
      <c r="Q19" s="161" t="s">
        <v>407</v>
      </c>
      <c r="R19" s="39"/>
      <c r="S19" s="163">
        <v>1089.7</v>
      </c>
      <c r="T19" s="163"/>
      <c r="U19" s="39"/>
    </row>
    <row r="20" spans="1:21">
      <c r="A20" s="44"/>
      <c r="B20" s="176"/>
      <c r="C20" s="162"/>
      <c r="D20" s="162"/>
      <c r="E20" s="39"/>
      <c r="F20" s="39"/>
      <c r="G20" s="162"/>
      <c r="H20" s="162"/>
      <c r="I20" s="39"/>
      <c r="J20" s="39"/>
      <c r="K20" s="162"/>
      <c r="L20" s="162"/>
      <c r="M20" s="39"/>
      <c r="N20" s="39"/>
      <c r="O20" s="162"/>
      <c r="P20" s="162"/>
      <c r="Q20" s="161"/>
      <c r="R20" s="39"/>
      <c r="S20" s="163"/>
      <c r="T20" s="163"/>
      <c r="U20" s="39"/>
    </row>
    <row r="21" spans="1:21">
      <c r="A21" s="44"/>
      <c r="B21" s="177" t="s">
        <v>41</v>
      </c>
      <c r="C21" s="165">
        <v>10.8</v>
      </c>
      <c r="D21" s="165"/>
      <c r="E21" s="52"/>
      <c r="F21" s="52"/>
      <c r="G21" s="165">
        <v>238.5</v>
      </c>
      <c r="H21" s="165"/>
      <c r="I21" s="52"/>
      <c r="J21" s="52"/>
      <c r="K21" s="165">
        <v>107.4</v>
      </c>
      <c r="L21" s="165"/>
      <c r="M21" s="52"/>
      <c r="N21" s="52"/>
      <c r="O21" s="165" t="s">
        <v>1105</v>
      </c>
      <c r="P21" s="165"/>
      <c r="Q21" s="164" t="s">
        <v>407</v>
      </c>
      <c r="R21" s="52"/>
      <c r="S21" s="165">
        <v>323</v>
      </c>
      <c r="T21" s="165"/>
      <c r="U21" s="52"/>
    </row>
    <row r="22" spans="1:21">
      <c r="A22" s="44"/>
      <c r="B22" s="177"/>
      <c r="C22" s="165"/>
      <c r="D22" s="165"/>
      <c r="E22" s="52"/>
      <c r="F22" s="52"/>
      <c r="G22" s="165"/>
      <c r="H22" s="165"/>
      <c r="I22" s="52"/>
      <c r="J22" s="52"/>
      <c r="K22" s="165"/>
      <c r="L22" s="165"/>
      <c r="M22" s="52"/>
      <c r="N22" s="52"/>
      <c r="O22" s="165"/>
      <c r="P22" s="165"/>
      <c r="Q22" s="164"/>
      <c r="R22" s="52"/>
      <c r="S22" s="165"/>
      <c r="T22" s="165"/>
      <c r="U22" s="52"/>
    </row>
    <row r="23" spans="1:21">
      <c r="A23" s="44"/>
      <c r="B23" s="176" t="s">
        <v>42</v>
      </c>
      <c r="C23" s="162">
        <v>4.0999999999999996</v>
      </c>
      <c r="D23" s="162"/>
      <c r="E23" s="39"/>
      <c r="F23" s="39"/>
      <c r="G23" s="162">
        <v>48.3</v>
      </c>
      <c r="H23" s="162"/>
      <c r="I23" s="39"/>
      <c r="J23" s="39"/>
      <c r="K23" s="162">
        <v>17.5</v>
      </c>
      <c r="L23" s="162"/>
      <c r="M23" s="39"/>
      <c r="N23" s="39"/>
      <c r="O23" s="162" t="s">
        <v>1106</v>
      </c>
      <c r="P23" s="162"/>
      <c r="Q23" s="161" t="s">
        <v>407</v>
      </c>
      <c r="R23" s="39"/>
      <c r="S23" s="162">
        <v>47</v>
      </c>
      <c r="T23" s="162"/>
      <c r="U23" s="39"/>
    </row>
    <row r="24" spans="1:21">
      <c r="A24" s="44"/>
      <c r="B24" s="176"/>
      <c r="C24" s="162"/>
      <c r="D24" s="162"/>
      <c r="E24" s="39"/>
      <c r="F24" s="39"/>
      <c r="G24" s="162"/>
      <c r="H24" s="162"/>
      <c r="I24" s="39"/>
      <c r="J24" s="39"/>
      <c r="K24" s="162"/>
      <c r="L24" s="162"/>
      <c r="M24" s="39"/>
      <c r="N24" s="39"/>
      <c r="O24" s="162"/>
      <c r="P24" s="162"/>
      <c r="Q24" s="161"/>
      <c r="R24" s="39"/>
      <c r="S24" s="162"/>
      <c r="T24" s="162"/>
      <c r="U24" s="39"/>
    </row>
    <row r="25" spans="1:21">
      <c r="A25" s="44"/>
      <c r="B25" s="177" t="s">
        <v>43</v>
      </c>
      <c r="C25" s="165" t="s">
        <v>420</v>
      </c>
      <c r="D25" s="165"/>
      <c r="E25" s="52"/>
      <c r="F25" s="52"/>
      <c r="G25" s="165">
        <v>73.8</v>
      </c>
      <c r="H25" s="165"/>
      <c r="I25" s="52"/>
      <c r="J25" s="52"/>
      <c r="K25" s="165">
        <v>31.6</v>
      </c>
      <c r="L25" s="165"/>
      <c r="M25" s="52"/>
      <c r="N25" s="52"/>
      <c r="O25" s="165" t="s">
        <v>420</v>
      </c>
      <c r="P25" s="165"/>
      <c r="Q25" s="52"/>
      <c r="R25" s="52"/>
      <c r="S25" s="165">
        <v>105.4</v>
      </c>
      <c r="T25" s="165"/>
      <c r="U25" s="52"/>
    </row>
    <row r="26" spans="1:21">
      <c r="A26" s="44"/>
      <c r="B26" s="177"/>
      <c r="C26" s="165"/>
      <c r="D26" s="165"/>
      <c r="E26" s="52"/>
      <c r="F26" s="52"/>
      <c r="G26" s="165"/>
      <c r="H26" s="165"/>
      <c r="I26" s="52"/>
      <c r="J26" s="52"/>
      <c r="K26" s="165"/>
      <c r="L26" s="165"/>
      <c r="M26" s="52"/>
      <c r="N26" s="52"/>
      <c r="O26" s="165"/>
      <c r="P26" s="165"/>
      <c r="Q26" s="52"/>
      <c r="R26" s="52"/>
      <c r="S26" s="165"/>
      <c r="T26" s="165"/>
      <c r="U26" s="52"/>
    </row>
    <row r="27" spans="1:21">
      <c r="A27" s="44"/>
      <c r="B27" s="176" t="s">
        <v>44</v>
      </c>
      <c r="C27" s="162">
        <v>119.1</v>
      </c>
      <c r="D27" s="162"/>
      <c r="E27" s="39"/>
      <c r="F27" s="39"/>
      <c r="G27" s="162" t="s">
        <v>420</v>
      </c>
      <c r="H27" s="162"/>
      <c r="I27" s="39"/>
      <c r="J27" s="39"/>
      <c r="K27" s="162" t="s">
        <v>420</v>
      </c>
      <c r="L27" s="162"/>
      <c r="M27" s="39"/>
      <c r="N27" s="39"/>
      <c r="O27" s="162" t="s">
        <v>420</v>
      </c>
      <c r="P27" s="162"/>
      <c r="Q27" s="39"/>
      <c r="R27" s="39"/>
      <c r="S27" s="162">
        <v>119.1</v>
      </c>
      <c r="T27" s="162"/>
      <c r="U27" s="39"/>
    </row>
    <row r="28" spans="1:21">
      <c r="A28" s="44"/>
      <c r="B28" s="176"/>
      <c r="C28" s="162"/>
      <c r="D28" s="162"/>
      <c r="E28" s="39"/>
      <c r="F28" s="39"/>
      <c r="G28" s="162"/>
      <c r="H28" s="162"/>
      <c r="I28" s="39"/>
      <c r="J28" s="39"/>
      <c r="K28" s="162"/>
      <c r="L28" s="162"/>
      <c r="M28" s="39"/>
      <c r="N28" s="39"/>
      <c r="O28" s="162"/>
      <c r="P28" s="162"/>
      <c r="Q28" s="39"/>
      <c r="R28" s="39"/>
      <c r="S28" s="162"/>
      <c r="T28" s="162"/>
      <c r="U28" s="39"/>
    </row>
    <row r="29" spans="1:21">
      <c r="A29" s="44"/>
      <c r="B29" s="177" t="s">
        <v>45</v>
      </c>
      <c r="C29" s="165">
        <v>8.8000000000000007</v>
      </c>
      <c r="D29" s="165"/>
      <c r="E29" s="52"/>
      <c r="F29" s="52"/>
      <c r="G29" s="165">
        <v>65.099999999999994</v>
      </c>
      <c r="H29" s="165"/>
      <c r="I29" s="52"/>
      <c r="J29" s="52"/>
      <c r="K29" s="165">
        <v>20.8</v>
      </c>
      <c r="L29" s="165"/>
      <c r="M29" s="52"/>
      <c r="N29" s="52"/>
      <c r="O29" s="165" t="s">
        <v>420</v>
      </c>
      <c r="P29" s="165"/>
      <c r="Q29" s="52"/>
      <c r="R29" s="52"/>
      <c r="S29" s="165">
        <v>94.7</v>
      </c>
      <c r="T29" s="165"/>
      <c r="U29" s="52"/>
    </row>
    <row r="30" spans="1:21">
      <c r="A30" s="44"/>
      <c r="B30" s="177"/>
      <c r="C30" s="165"/>
      <c r="D30" s="165"/>
      <c r="E30" s="52"/>
      <c r="F30" s="52"/>
      <c r="G30" s="165"/>
      <c r="H30" s="165"/>
      <c r="I30" s="52"/>
      <c r="J30" s="52"/>
      <c r="K30" s="165"/>
      <c r="L30" s="165"/>
      <c r="M30" s="52"/>
      <c r="N30" s="52"/>
      <c r="O30" s="165"/>
      <c r="P30" s="165"/>
      <c r="Q30" s="52"/>
      <c r="R30" s="52"/>
      <c r="S30" s="165"/>
      <c r="T30" s="165"/>
      <c r="U30" s="52"/>
    </row>
    <row r="31" spans="1:21">
      <c r="A31" s="44"/>
      <c r="B31" s="168" t="s">
        <v>46</v>
      </c>
      <c r="C31" s="162" t="s">
        <v>716</v>
      </c>
      <c r="D31" s="162"/>
      <c r="E31" s="161" t="s">
        <v>407</v>
      </c>
      <c r="F31" s="39"/>
      <c r="G31" s="162" t="s">
        <v>420</v>
      </c>
      <c r="H31" s="162"/>
      <c r="I31" s="39"/>
      <c r="J31" s="39"/>
      <c r="K31" s="162" t="s">
        <v>420</v>
      </c>
      <c r="L31" s="162"/>
      <c r="M31" s="39"/>
      <c r="N31" s="39"/>
      <c r="O31" s="162" t="s">
        <v>420</v>
      </c>
      <c r="P31" s="162"/>
      <c r="Q31" s="39"/>
      <c r="R31" s="39"/>
      <c r="S31" s="162" t="s">
        <v>716</v>
      </c>
      <c r="T31" s="162"/>
      <c r="U31" s="161" t="s">
        <v>407</v>
      </c>
    </row>
    <row r="32" spans="1:21">
      <c r="A32" s="44"/>
      <c r="B32" s="168"/>
      <c r="C32" s="162"/>
      <c r="D32" s="162"/>
      <c r="E32" s="161"/>
      <c r="F32" s="39"/>
      <c r="G32" s="162"/>
      <c r="H32" s="162"/>
      <c r="I32" s="39"/>
      <c r="J32" s="39"/>
      <c r="K32" s="162"/>
      <c r="L32" s="162"/>
      <c r="M32" s="39"/>
      <c r="N32" s="39"/>
      <c r="O32" s="162"/>
      <c r="P32" s="162"/>
      <c r="Q32" s="39"/>
      <c r="R32" s="39"/>
      <c r="S32" s="162"/>
      <c r="T32" s="162"/>
      <c r="U32" s="161"/>
    </row>
    <row r="33" spans="1:21">
      <c r="A33" s="44"/>
      <c r="B33" s="178" t="s">
        <v>1107</v>
      </c>
      <c r="C33" s="165">
        <v>9.5</v>
      </c>
      <c r="D33" s="165"/>
      <c r="E33" s="52"/>
      <c r="F33" s="52"/>
      <c r="G33" s="165" t="s">
        <v>420</v>
      </c>
      <c r="H33" s="165"/>
      <c r="I33" s="52"/>
      <c r="J33" s="52"/>
      <c r="K33" s="165" t="s">
        <v>420</v>
      </c>
      <c r="L33" s="165"/>
      <c r="M33" s="52"/>
      <c r="N33" s="52"/>
      <c r="O33" s="165" t="s">
        <v>420</v>
      </c>
      <c r="P33" s="165"/>
      <c r="Q33" s="52"/>
      <c r="R33" s="52"/>
      <c r="S33" s="165">
        <v>9.5</v>
      </c>
      <c r="T33" s="165"/>
      <c r="U33" s="52"/>
    </row>
    <row r="34" spans="1:21" ht="15.75" thickBot="1">
      <c r="A34" s="44"/>
      <c r="B34" s="178"/>
      <c r="C34" s="166"/>
      <c r="D34" s="166"/>
      <c r="E34" s="77"/>
      <c r="F34" s="52"/>
      <c r="G34" s="166"/>
      <c r="H34" s="166"/>
      <c r="I34" s="77"/>
      <c r="J34" s="52"/>
      <c r="K34" s="166"/>
      <c r="L34" s="166"/>
      <c r="M34" s="77"/>
      <c r="N34" s="52"/>
      <c r="O34" s="166"/>
      <c r="P34" s="166"/>
      <c r="Q34" s="77"/>
      <c r="R34" s="52"/>
      <c r="S34" s="166"/>
      <c r="T34" s="166"/>
      <c r="U34" s="77"/>
    </row>
    <row r="35" spans="1:21">
      <c r="A35" s="44"/>
      <c r="B35" s="179" t="s">
        <v>48</v>
      </c>
      <c r="C35" s="169">
        <v>140.9</v>
      </c>
      <c r="D35" s="169"/>
      <c r="E35" s="83"/>
      <c r="F35" s="39"/>
      <c r="G35" s="171">
        <v>1183.4000000000001</v>
      </c>
      <c r="H35" s="171"/>
      <c r="I35" s="83"/>
      <c r="J35" s="39"/>
      <c r="K35" s="169">
        <v>511.7</v>
      </c>
      <c r="L35" s="169"/>
      <c r="M35" s="83"/>
      <c r="N35" s="39"/>
      <c r="O35" s="169" t="s">
        <v>1108</v>
      </c>
      <c r="P35" s="169"/>
      <c r="Q35" s="173" t="s">
        <v>407</v>
      </c>
      <c r="R35" s="39"/>
      <c r="S35" s="171">
        <v>1764.9</v>
      </c>
      <c r="T35" s="171"/>
      <c r="U35" s="83"/>
    </row>
    <row r="36" spans="1:21">
      <c r="A36" s="44"/>
      <c r="B36" s="179"/>
      <c r="C36" s="180"/>
      <c r="D36" s="180"/>
      <c r="E36" s="98"/>
      <c r="F36" s="39"/>
      <c r="G36" s="181"/>
      <c r="H36" s="181"/>
      <c r="I36" s="98"/>
      <c r="J36" s="39"/>
      <c r="K36" s="180"/>
      <c r="L36" s="180"/>
      <c r="M36" s="98"/>
      <c r="N36" s="39"/>
      <c r="O36" s="180"/>
      <c r="P36" s="180"/>
      <c r="Q36" s="182"/>
      <c r="R36" s="39"/>
      <c r="S36" s="181"/>
      <c r="T36" s="181"/>
      <c r="U36" s="98"/>
    </row>
    <row r="37" spans="1:21">
      <c r="A37" s="44"/>
      <c r="B37" s="164" t="s">
        <v>49</v>
      </c>
      <c r="C37" s="165">
        <v>2.4</v>
      </c>
      <c r="D37" s="165"/>
      <c r="E37" s="52"/>
      <c r="F37" s="52"/>
      <c r="G37" s="165" t="s">
        <v>420</v>
      </c>
      <c r="H37" s="165"/>
      <c r="I37" s="52"/>
      <c r="J37" s="52"/>
      <c r="K37" s="165" t="s">
        <v>420</v>
      </c>
      <c r="L37" s="165"/>
      <c r="M37" s="52"/>
      <c r="N37" s="52"/>
      <c r="O37" s="165" t="s">
        <v>420</v>
      </c>
      <c r="P37" s="165"/>
      <c r="Q37" s="52"/>
      <c r="R37" s="52"/>
      <c r="S37" s="165">
        <v>2.4</v>
      </c>
      <c r="T37" s="165"/>
      <c r="U37" s="52"/>
    </row>
    <row r="38" spans="1:21">
      <c r="A38" s="44"/>
      <c r="B38" s="164"/>
      <c r="C38" s="165"/>
      <c r="D38" s="165"/>
      <c r="E38" s="52"/>
      <c r="F38" s="52"/>
      <c r="G38" s="165"/>
      <c r="H38" s="165"/>
      <c r="I38" s="52"/>
      <c r="J38" s="52"/>
      <c r="K38" s="165"/>
      <c r="L38" s="165"/>
      <c r="M38" s="52"/>
      <c r="N38" s="52"/>
      <c r="O38" s="165"/>
      <c r="P38" s="165"/>
      <c r="Q38" s="52"/>
      <c r="R38" s="52"/>
      <c r="S38" s="165"/>
      <c r="T38" s="165"/>
      <c r="U38" s="52"/>
    </row>
    <row r="39" spans="1:21">
      <c r="A39" s="44"/>
      <c r="B39" s="168" t="s">
        <v>50</v>
      </c>
      <c r="C39" s="162">
        <v>90.4</v>
      </c>
      <c r="D39" s="162"/>
      <c r="E39" s="39"/>
      <c r="F39" s="39"/>
      <c r="G39" s="162">
        <v>8.1</v>
      </c>
      <c r="H39" s="162"/>
      <c r="I39" s="39"/>
      <c r="J39" s="39"/>
      <c r="K39" s="162">
        <v>3.1</v>
      </c>
      <c r="L39" s="162"/>
      <c r="M39" s="39"/>
      <c r="N39" s="39"/>
      <c r="O39" s="162" t="s">
        <v>983</v>
      </c>
      <c r="P39" s="162"/>
      <c r="Q39" s="161" t="s">
        <v>407</v>
      </c>
      <c r="R39" s="39"/>
      <c r="S39" s="162">
        <v>100.4</v>
      </c>
      <c r="T39" s="162"/>
      <c r="U39" s="39"/>
    </row>
    <row r="40" spans="1:21">
      <c r="A40" s="44"/>
      <c r="B40" s="168"/>
      <c r="C40" s="162"/>
      <c r="D40" s="162"/>
      <c r="E40" s="39"/>
      <c r="F40" s="39"/>
      <c r="G40" s="162"/>
      <c r="H40" s="162"/>
      <c r="I40" s="39"/>
      <c r="J40" s="39"/>
      <c r="K40" s="162"/>
      <c r="L40" s="162"/>
      <c r="M40" s="39"/>
      <c r="N40" s="39"/>
      <c r="O40" s="162"/>
      <c r="P40" s="162"/>
      <c r="Q40" s="161"/>
      <c r="R40" s="39"/>
      <c r="S40" s="162"/>
      <c r="T40" s="162"/>
      <c r="U40" s="39"/>
    </row>
    <row r="41" spans="1:21">
      <c r="A41" s="44"/>
      <c r="B41" s="164" t="s">
        <v>51</v>
      </c>
      <c r="C41" s="165" t="s">
        <v>948</v>
      </c>
      <c r="D41" s="165"/>
      <c r="E41" s="164" t="s">
        <v>407</v>
      </c>
      <c r="F41" s="52"/>
      <c r="G41" s="165" t="s">
        <v>983</v>
      </c>
      <c r="H41" s="165"/>
      <c r="I41" s="164" t="s">
        <v>407</v>
      </c>
      <c r="J41" s="52"/>
      <c r="K41" s="165" t="s">
        <v>709</v>
      </c>
      <c r="L41" s="165"/>
      <c r="M41" s="164" t="s">
        <v>407</v>
      </c>
      <c r="N41" s="52"/>
      <c r="O41" s="165">
        <v>1.2</v>
      </c>
      <c r="P41" s="165"/>
      <c r="Q41" s="52"/>
      <c r="R41" s="52"/>
      <c r="S41" s="165" t="s">
        <v>1109</v>
      </c>
      <c r="T41" s="165"/>
      <c r="U41" s="164" t="s">
        <v>407</v>
      </c>
    </row>
    <row r="42" spans="1:21">
      <c r="A42" s="44"/>
      <c r="B42" s="164"/>
      <c r="C42" s="165"/>
      <c r="D42" s="165"/>
      <c r="E42" s="164"/>
      <c r="F42" s="52"/>
      <c r="G42" s="165"/>
      <c r="H42" s="165"/>
      <c r="I42" s="164"/>
      <c r="J42" s="52"/>
      <c r="K42" s="165"/>
      <c r="L42" s="165"/>
      <c r="M42" s="164"/>
      <c r="N42" s="52"/>
      <c r="O42" s="165"/>
      <c r="P42" s="165"/>
      <c r="Q42" s="52"/>
      <c r="R42" s="52"/>
      <c r="S42" s="165"/>
      <c r="T42" s="165"/>
      <c r="U42" s="164"/>
    </row>
    <row r="43" spans="1:21">
      <c r="A43" s="44"/>
      <c r="B43" s="168" t="s">
        <v>52</v>
      </c>
      <c r="C43" s="162" t="s">
        <v>1110</v>
      </c>
      <c r="D43" s="162"/>
      <c r="E43" s="161" t="s">
        <v>407</v>
      </c>
      <c r="F43" s="39"/>
      <c r="G43" s="162" t="s">
        <v>1111</v>
      </c>
      <c r="H43" s="162"/>
      <c r="I43" s="161" t="s">
        <v>407</v>
      </c>
      <c r="J43" s="39"/>
      <c r="K43" s="162" t="s">
        <v>449</v>
      </c>
      <c r="L43" s="162"/>
      <c r="M43" s="161" t="s">
        <v>407</v>
      </c>
      <c r="N43" s="39"/>
      <c r="O43" s="162" t="s">
        <v>420</v>
      </c>
      <c r="P43" s="162"/>
      <c r="Q43" s="39"/>
      <c r="R43" s="39"/>
      <c r="S43" s="162" t="s">
        <v>1112</v>
      </c>
      <c r="T43" s="162"/>
      <c r="U43" s="161" t="s">
        <v>407</v>
      </c>
    </row>
    <row r="44" spans="1:21">
      <c r="A44" s="44"/>
      <c r="B44" s="168"/>
      <c r="C44" s="162"/>
      <c r="D44" s="162"/>
      <c r="E44" s="161"/>
      <c r="F44" s="39"/>
      <c r="G44" s="162"/>
      <c r="H44" s="162"/>
      <c r="I44" s="161"/>
      <c r="J44" s="39"/>
      <c r="K44" s="162"/>
      <c r="L44" s="162"/>
      <c r="M44" s="161"/>
      <c r="N44" s="39"/>
      <c r="O44" s="162"/>
      <c r="P44" s="162"/>
      <c r="Q44" s="39"/>
      <c r="R44" s="39"/>
      <c r="S44" s="162"/>
      <c r="T44" s="162"/>
      <c r="U44" s="161"/>
    </row>
    <row r="45" spans="1:21">
      <c r="A45" s="44"/>
      <c r="B45" s="164" t="s">
        <v>1113</v>
      </c>
      <c r="C45" s="165" t="s">
        <v>1114</v>
      </c>
      <c r="D45" s="165"/>
      <c r="E45" s="164" t="s">
        <v>407</v>
      </c>
      <c r="F45" s="52"/>
      <c r="G45" s="165" t="s">
        <v>1115</v>
      </c>
      <c r="H45" s="165"/>
      <c r="I45" s="164" t="s">
        <v>407</v>
      </c>
      <c r="J45" s="52"/>
      <c r="K45" s="165" t="s">
        <v>420</v>
      </c>
      <c r="L45" s="165"/>
      <c r="M45" s="52"/>
      <c r="N45" s="52"/>
      <c r="O45" s="165">
        <v>288.60000000000002</v>
      </c>
      <c r="P45" s="165"/>
      <c r="Q45" s="52"/>
      <c r="R45" s="52"/>
      <c r="S45" s="165" t="s">
        <v>420</v>
      </c>
      <c r="T45" s="165"/>
      <c r="U45" s="52"/>
    </row>
    <row r="46" spans="1:21">
      <c r="A46" s="44"/>
      <c r="B46" s="164"/>
      <c r="C46" s="165"/>
      <c r="D46" s="165"/>
      <c r="E46" s="164"/>
      <c r="F46" s="52"/>
      <c r="G46" s="165"/>
      <c r="H46" s="165"/>
      <c r="I46" s="164"/>
      <c r="J46" s="52"/>
      <c r="K46" s="165"/>
      <c r="L46" s="165"/>
      <c r="M46" s="52"/>
      <c r="N46" s="52"/>
      <c r="O46" s="165"/>
      <c r="P46" s="165"/>
      <c r="Q46" s="52"/>
      <c r="R46" s="52"/>
      <c r="S46" s="165"/>
      <c r="T46" s="165"/>
      <c r="U46" s="52"/>
    </row>
    <row r="47" spans="1:21">
      <c r="A47" s="44"/>
      <c r="B47" s="161" t="s">
        <v>1116</v>
      </c>
      <c r="C47" s="162" t="s">
        <v>1117</v>
      </c>
      <c r="D47" s="162"/>
      <c r="E47" s="161" t="s">
        <v>407</v>
      </c>
      <c r="F47" s="39"/>
      <c r="G47" s="162">
        <v>78.599999999999994</v>
      </c>
      <c r="H47" s="162"/>
      <c r="I47" s="39"/>
      <c r="J47" s="39"/>
      <c r="K47" s="162">
        <v>23.7</v>
      </c>
      <c r="L47" s="162"/>
      <c r="M47" s="39"/>
      <c r="N47" s="39"/>
      <c r="O47" s="162" t="s">
        <v>420</v>
      </c>
      <c r="P47" s="162"/>
      <c r="Q47" s="39"/>
      <c r="R47" s="39"/>
      <c r="S47" s="162" t="s">
        <v>420</v>
      </c>
      <c r="T47" s="162"/>
      <c r="U47" s="39"/>
    </row>
    <row r="48" spans="1:21" ht="15.75" thickBot="1">
      <c r="A48" s="44"/>
      <c r="B48" s="161"/>
      <c r="C48" s="170"/>
      <c r="D48" s="170"/>
      <c r="E48" s="174"/>
      <c r="F48" s="39"/>
      <c r="G48" s="170"/>
      <c r="H48" s="170"/>
      <c r="I48" s="57"/>
      <c r="J48" s="39"/>
      <c r="K48" s="170"/>
      <c r="L48" s="170"/>
      <c r="M48" s="57"/>
      <c r="N48" s="39"/>
      <c r="O48" s="170"/>
      <c r="P48" s="170"/>
      <c r="Q48" s="57"/>
      <c r="R48" s="39"/>
      <c r="S48" s="170"/>
      <c r="T48" s="170"/>
      <c r="U48" s="57"/>
    </row>
    <row r="49" spans="1:21">
      <c r="A49" s="44"/>
      <c r="B49" s="178" t="s">
        <v>1118</v>
      </c>
      <c r="C49" s="175">
        <v>153.4</v>
      </c>
      <c r="D49" s="175"/>
      <c r="E49" s="60"/>
      <c r="F49" s="52"/>
      <c r="G49" s="175">
        <v>363.3</v>
      </c>
      <c r="H49" s="175"/>
      <c r="I49" s="60"/>
      <c r="J49" s="52"/>
      <c r="K49" s="175">
        <v>167.2</v>
      </c>
      <c r="L49" s="175"/>
      <c r="M49" s="60"/>
      <c r="N49" s="52"/>
      <c r="O49" s="175" t="s">
        <v>1119</v>
      </c>
      <c r="P49" s="175"/>
      <c r="Q49" s="183" t="s">
        <v>407</v>
      </c>
      <c r="R49" s="52"/>
      <c r="S49" s="175">
        <v>395.2</v>
      </c>
      <c r="T49" s="175"/>
      <c r="U49" s="60"/>
    </row>
    <row r="50" spans="1:21">
      <c r="A50" s="44"/>
      <c r="B50" s="178"/>
      <c r="C50" s="165"/>
      <c r="D50" s="165"/>
      <c r="E50" s="52"/>
      <c r="F50" s="52"/>
      <c r="G50" s="165"/>
      <c r="H50" s="165"/>
      <c r="I50" s="52"/>
      <c r="J50" s="52"/>
      <c r="K50" s="165"/>
      <c r="L50" s="165"/>
      <c r="M50" s="52"/>
      <c r="N50" s="52"/>
      <c r="O50" s="165"/>
      <c r="P50" s="165"/>
      <c r="Q50" s="164"/>
      <c r="R50" s="52"/>
      <c r="S50" s="165"/>
      <c r="T50" s="165"/>
      <c r="U50" s="52"/>
    </row>
    <row r="51" spans="1:21">
      <c r="A51" s="44"/>
      <c r="B51" s="161" t="s">
        <v>1120</v>
      </c>
      <c r="C51" s="162" t="s">
        <v>1121</v>
      </c>
      <c r="D51" s="162"/>
      <c r="E51" s="161" t="s">
        <v>407</v>
      </c>
      <c r="F51" s="39"/>
      <c r="G51" s="162">
        <v>134.4</v>
      </c>
      <c r="H51" s="162"/>
      <c r="I51" s="39"/>
      <c r="J51" s="39"/>
      <c r="K51" s="162">
        <v>47.3</v>
      </c>
      <c r="L51" s="162"/>
      <c r="M51" s="39"/>
      <c r="N51" s="39"/>
      <c r="O51" s="162" t="s">
        <v>420</v>
      </c>
      <c r="P51" s="162"/>
      <c r="Q51" s="39"/>
      <c r="R51" s="39"/>
      <c r="S51" s="162">
        <v>12.7</v>
      </c>
      <c r="T51" s="162"/>
      <c r="U51" s="39"/>
    </row>
    <row r="52" spans="1:21" ht="15.75" thickBot="1">
      <c r="A52" s="44"/>
      <c r="B52" s="161"/>
      <c r="C52" s="170"/>
      <c r="D52" s="170"/>
      <c r="E52" s="174"/>
      <c r="F52" s="39"/>
      <c r="G52" s="170"/>
      <c r="H52" s="170"/>
      <c r="I52" s="57"/>
      <c r="J52" s="39"/>
      <c r="K52" s="170"/>
      <c r="L52" s="170"/>
      <c r="M52" s="57"/>
      <c r="N52" s="39"/>
      <c r="O52" s="170"/>
      <c r="P52" s="170"/>
      <c r="Q52" s="57"/>
      <c r="R52" s="39"/>
      <c r="S52" s="170"/>
      <c r="T52" s="170"/>
      <c r="U52" s="57"/>
    </row>
    <row r="53" spans="1:21">
      <c r="A53" s="44"/>
      <c r="B53" s="177" t="s">
        <v>55</v>
      </c>
      <c r="C53" s="175">
        <v>322.39999999999998</v>
      </c>
      <c r="D53" s="175"/>
      <c r="E53" s="60"/>
      <c r="F53" s="52"/>
      <c r="G53" s="175">
        <v>228.9</v>
      </c>
      <c r="H53" s="175"/>
      <c r="I53" s="60"/>
      <c r="J53" s="52"/>
      <c r="K53" s="175">
        <v>119.9</v>
      </c>
      <c r="L53" s="175"/>
      <c r="M53" s="60"/>
      <c r="N53" s="52"/>
      <c r="O53" s="175" t="s">
        <v>1119</v>
      </c>
      <c r="P53" s="175"/>
      <c r="Q53" s="183" t="s">
        <v>407</v>
      </c>
      <c r="R53" s="52"/>
      <c r="S53" s="175">
        <v>382.5</v>
      </c>
      <c r="T53" s="175"/>
      <c r="U53" s="60"/>
    </row>
    <row r="54" spans="1:21">
      <c r="A54" s="44"/>
      <c r="B54" s="177"/>
      <c r="C54" s="165"/>
      <c r="D54" s="165"/>
      <c r="E54" s="52"/>
      <c r="F54" s="52"/>
      <c r="G54" s="165"/>
      <c r="H54" s="165"/>
      <c r="I54" s="52"/>
      <c r="J54" s="52"/>
      <c r="K54" s="165"/>
      <c r="L54" s="165"/>
      <c r="M54" s="52"/>
      <c r="N54" s="52"/>
      <c r="O54" s="165"/>
      <c r="P54" s="165"/>
      <c r="Q54" s="164"/>
      <c r="R54" s="52"/>
      <c r="S54" s="165"/>
      <c r="T54" s="165"/>
      <c r="U54" s="52"/>
    </row>
    <row r="55" spans="1:21">
      <c r="A55" s="44"/>
      <c r="B55" s="168" t="s">
        <v>1122</v>
      </c>
      <c r="C55" s="162">
        <v>1.2</v>
      </c>
      <c r="D55" s="162"/>
      <c r="E55" s="39"/>
      <c r="F55" s="39"/>
      <c r="G55" s="162" t="s">
        <v>856</v>
      </c>
      <c r="H55" s="162"/>
      <c r="I55" s="161" t="s">
        <v>407</v>
      </c>
      <c r="J55" s="39"/>
      <c r="K55" s="162" t="s">
        <v>852</v>
      </c>
      <c r="L55" s="162"/>
      <c r="M55" s="161" t="s">
        <v>407</v>
      </c>
      <c r="N55" s="39"/>
      <c r="O55" s="162" t="s">
        <v>420</v>
      </c>
      <c r="P55" s="162"/>
      <c r="Q55" s="39"/>
      <c r="R55" s="39"/>
      <c r="S55" s="162" t="s">
        <v>861</v>
      </c>
      <c r="T55" s="162"/>
      <c r="U55" s="161" t="s">
        <v>407</v>
      </c>
    </row>
    <row r="56" spans="1:21" ht="15.75" thickBot="1">
      <c r="A56" s="44"/>
      <c r="B56" s="168"/>
      <c r="C56" s="170"/>
      <c r="D56" s="170"/>
      <c r="E56" s="57"/>
      <c r="F56" s="39"/>
      <c r="G56" s="170"/>
      <c r="H56" s="170"/>
      <c r="I56" s="174"/>
      <c r="J56" s="39"/>
      <c r="K56" s="170"/>
      <c r="L56" s="170"/>
      <c r="M56" s="174"/>
      <c r="N56" s="39"/>
      <c r="O56" s="170"/>
      <c r="P56" s="170"/>
      <c r="Q56" s="57"/>
      <c r="R56" s="39"/>
      <c r="S56" s="170"/>
      <c r="T56" s="170"/>
      <c r="U56" s="174"/>
    </row>
    <row r="57" spans="1:21">
      <c r="A57" s="44"/>
      <c r="B57" s="184" t="s">
        <v>412</v>
      </c>
      <c r="C57" s="175">
        <v>323.60000000000002</v>
      </c>
      <c r="D57" s="175"/>
      <c r="E57" s="60"/>
      <c r="F57" s="52"/>
      <c r="G57" s="175">
        <v>228.1</v>
      </c>
      <c r="H57" s="175"/>
      <c r="I57" s="60"/>
      <c r="J57" s="52"/>
      <c r="K57" s="175">
        <v>118.4</v>
      </c>
      <c r="L57" s="175"/>
      <c r="M57" s="60"/>
      <c r="N57" s="52"/>
      <c r="O57" s="175" t="s">
        <v>1119</v>
      </c>
      <c r="P57" s="175"/>
      <c r="Q57" s="183" t="s">
        <v>407</v>
      </c>
      <c r="R57" s="52"/>
      <c r="S57" s="175">
        <v>381.4</v>
      </c>
      <c r="T57" s="175"/>
      <c r="U57" s="60"/>
    </row>
    <row r="58" spans="1:21">
      <c r="A58" s="44"/>
      <c r="B58" s="184"/>
      <c r="C58" s="165"/>
      <c r="D58" s="165"/>
      <c r="E58" s="52"/>
      <c r="F58" s="52"/>
      <c r="G58" s="165"/>
      <c r="H58" s="165"/>
      <c r="I58" s="52"/>
      <c r="J58" s="52"/>
      <c r="K58" s="165"/>
      <c r="L58" s="165"/>
      <c r="M58" s="52"/>
      <c r="N58" s="52"/>
      <c r="O58" s="165"/>
      <c r="P58" s="165"/>
      <c r="Q58" s="164"/>
      <c r="R58" s="52"/>
      <c r="S58" s="165"/>
      <c r="T58" s="165"/>
      <c r="U58" s="52"/>
    </row>
    <row r="59" spans="1:21">
      <c r="A59" s="44"/>
      <c r="B59" s="168" t="s">
        <v>58</v>
      </c>
      <c r="C59" s="162" t="s">
        <v>420</v>
      </c>
      <c r="D59" s="162"/>
      <c r="E59" s="39"/>
      <c r="F59" s="39"/>
      <c r="G59" s="162" t="s">
        <v>420</v>
      </c>
      <c r="H59" s="162"/>
      <c r="I59" s="39"/>
      <c r="J59" s="39"/>
      <c r="K59" s="162" t="s">
        <v>970</v>
      </c>
      <c r="L59" s="162"/>
      <c r="M59" s="161" t="s">
        <v>407</v>
      </c>
      <c r="N59" s="39"/>
      <c r="O59" s="162" t="s">
        <v>420</v>
      </c>
      <c r="P59" s="162"/>
      <c r="Q59" s="39"/>
      <c r="R59" s="39"/>
      <c r="S59" s="162" t="s">
        <v>970</v>
      </c>
      <c r="T59" s="162"/>
      <c r="U59" s="161" t="s">
        <v>407</v>
      </c>
    </row>
    <row r="60" spans="1:21" ht="15.75" thickBot="1">
      <c r="A60" s="44"/>
      <c r="B60" s="168"/>
      <c r="C60" s="170"/>
      <c r="D60" s="170"/>
      <c r="E60" s="57"/>
      <c r="F60" s="39"/>
      <c r="G60" s="170"/>
      <c r="H60" s="170"/>
      <c r="I60" s="57"/>
      <c r="J60" s="39"/>
      <c r="K60" s="170"/>
      <c r="L60" s="170"/>
      <c r="M60" s="174"/>
      <c r="N60" s="39"/>
      <c r="O60" s="170"/>
      <c r="P60" s="170"/>
      <c r="Q60" s="57"/>
      <c r="R60" s="39"/>
      <c r="S60" s="170"/>
      <c r="T60" s="170"/>
      <c r="U60" s="174"/>
    </row>
    <row r="61" spans="1:21">
      <c r="A61" s="44"/>
      <c r="B61" s="185" t="s">
        <v>59</v>
      </c>
      <c r="C61" s="183" t="s">
        <v>399</v>
      </c>
      <c r="D61" s="175">
        <v>323.60000000000002</v>
      </c>
      <c r="E61" s="60"/>
      <c r="F61" s="52"/>
      <c r="G61" s="183" t="s">
        <v>399</v>
      </c>
      <c r="H61" s="175">
        <v>228.1</v>
      </c>
      <c r="I61" s="60"/>
      <c r="J61" s="52"/>
      <c r="K61" s="183" t="s">
        <v>399</v>
      </c>
      <c r="L61" s="175">
        <v>60.6</v>
      </c>
      <c r="M61" s="60"/>
      <c r="N61" s="52"/>
      <c r="O61" s="183" t="s">
        <v>399</v>
      </c>
      <c r="P61" s="175" t="s">
        <v>1119</v>
      </c>
      <c r="Q61" s="183" t="s">
        <v>407</v>
      </c>
      <c r="R61" s="52"/>
      <c r="S61" s="183" t="s">
        <v>399</v>
      </c>
      <c r="T61" s="175">
        <v>323.60000000000002</v>
      </c>
      <c r="U61" s="60"/>
    </row>
    <row r="62" spans="1:21" ht="15.75" thickBot="1">
      <c r="A62" s="44"/>
      <c r="B62" s="185"/>
      <c r="C62" s="186"/>
      <c r="D62" s="187"/>
      <c r="E62" s="64"/>
      <c r="F62" s="52"/>
      <c r="G62" s="186"/>
      <c r="H62" s="187"/>
      <c r="I62" s="64"/>
      <c r="J62" s="52"/>
      <c r="K62" s="186"/>
      <c r="L62" s="187"/>
      <c r="M62" s="64"/>
      <c r="N62" s="52"/>
      <c r="O62" s="186"/>
      <c r="P62" s="187"/>
      <c r="Q62" s="186"/>
      <c r="R62" s="52"/>
      <c r="S62" s="186"/>
      <c r="T62" s="187"/>
      <c r="U62" s="64"/>
    </row>
    <row r="63" spans="1:21" ht="15.75" thickTop="1">
      <c r="A63" s="44"/>
      <c r="B63" s="188" t="s">
        <v>79</v>
      </c>
      <c r="C63" s="189" t="s">
        <v>399</v>
      </c>
      <c r="D63" s="191">
        <v>322.10000000000002</v>
      </c>
      <c r="E63" s="87"/>
      <c r="F63" s="39"/>
      <c r="G63" s="189" t="s">
        <v>399</v>
      </c>
      <c r="H63" s="191">
        <v>228.1</v>
      </c>
      <c r="I63" s="87"/>
      <c r="J63" s="39"/>
      <c r="K63" s="189" t="s">
        <v>399</v>
      </c>
      <c r="L63" s="191">
        <v>118.4</v>
      </c>
      <c r="M63" s="87"/>
      <c r="N63" s="39"/>
      <c r="O63" s="189" t="s">
        <v>399</v>
      </c>
      <c r="P63" s="191" t="s">
        <v>1119</v>
      </c>
      <c r="Q63" s="189" t="s">
        <v>407</v>
      </c>
      <c r="R63" s="39"/>
      <c r="S63" s="189" t="s">
        <v>399</v>
      </c>
      <c r="T63" s="191">
        <v>379.9</v>
      </c>
      <c r="U63" s="87"/>
    </row>
    <row r="64" spans="1:21" ht="15.75" thickBot="1">
      <c r="A64" s="44"/>
      <c r="B64" s="188"/>
      <c r="C64" s="190"/>
      <c r="D64" s="192"/>
      <c r="E64" s="84"/>
      <c r="F64" s="39"/>
      <c r="G64" s="190"/>
      <c r="H64" s="192"/>
      <c r="I64" s="84"/>
      <c r="J64" s="39"/>
      <c r="K64" s="190"/>
      <c r="L64" s="192"/>
      <c r="M64" s="84"/>
      <c r="N64" s="39"/>
      <c r="O64" s="190"/>
      <c r="P64" s="192"/>
      <c r="Q64" s="190"/>
      <c r="R64" s="39"/>
      <c r="S64" s="190"/>
      <c r="T64" s="192"/>
      <c r="U64" s="84"/>
    </row>
    <row r="65" spans="1:21" ht="15.75" thickTop="1">
      <c r="A65" s="44"/>
      <c r="B65" s="185" t="s">
        <v>81</v>
      </c>
      <c r="C65" s="193" t="s">
        <v>399</v>
      </c>
      <c r="D65" s="194">
        <v>322.10000000000002</v>
      </c>
      <c r="E65" s="90"/>
      <c r="F65" s="52"/>
      <c r="G65" s="193" t="s">
        <v>399</v>
      </c>
      <c r="H65" s="194">
        <v>228.1</v>
      </c>
      <c r="I65" s="90"/>
      <c r="J65" s="52"/>
      <c r="K65" s="193" t="s">
        <v>399</v>
      </c>
      <c r="L65" s="194">
        <v>60.6</v>
      </c>
      <c r="M65" s="90"/>
      <c r="N65" s="52"/>
      <c r="O65" s="193" t="s">
        <v>399</v>
      </c>
      <c r="P65" s="194" t="s">
        <v>1119</v>
      </c>
      <c r="Q65" s="193" t="s">
        <v>407</v>
      </c>
      <c r="R65" s="52"/>
      <c r="S65" s="193" t="s">
        <v>399</v>
      </c>
      <c r="T65" s="194">
        <v>322.10000000000002</v>
      </c>
      <c r="U65" s="90"/>
    </row>
    <row r="66" spans="1:21" ht="15.75" thickBot="1">
      <c r="A66" s="44"/>
      <c r="B66" s="185"/>
      <c r="C66" s="186"/>
      <c r="D66" s="187"/>
      <c r="E66" s="64"/>
      <c r="F66" s="52"/>
      <c r="G66" s="186"/>
      <c r="H66" s="187"/>
      <c r="I66" s="64"/>
      <c r="J66" s="52"/>
      <c r="K66" s="186"/>
      <c r="L66" s="187"/>
      <c r="M66" s="64"/>
      <c r="N66" s="52"/>
      <c r="O66" s="186"/>
      <c r="P66" s="187"/>
      <c r="Q66" s="186"/>
      <c r="R66" s="52"/>
      <c r="S66" s="186"/>
      <c r="T66" s="187"/>
      <c r="U66" s="64"/>
    </row>
    <row r="67" spans="1:21" ht="15.75" thickTop="1">
      <c r="A67" s="44"/>
      <c r="B67" s="27"/>
      <c r="C67" s="27"/>
      <c r="D67" s="27"/>
      <c r="E67" s="27"/>
      <c r="F67" s="27"/>
      <c r="G67" s="27"/>
      <c r="H67" s="27"/>
      <c r="I67" s="27"/>
      <c r="J67" s="27"/>
      <c r="K67" s="27"/>
      <c r="L67" s="27"/>
      <c r="M67" s="27"/>
      <c r="N67" s="27"/>
      <c r="O67" s="27"/>
      <c r="P67" s="27"/>
      <c r="Q67" s="27"/>
      <c r="R67" s="27"/>
      <c r="S67" s="27"/>
      <c r="T67" s="27"/>
      <c r="U67" s="27"/>
    </row>
    <row r="68" spans="1:21">
      <c r="A68" s="44"/>
      <c r="B68" s="14"/>
      <c r="C68" s="14"/>
      <c r="D68" s="14"/>
      <c r="E68" s="14"/>
      <c r="F68" s="14"/>
      <c r="G68" s="14"/>
      <c r="H68" s="14"/>
      <c r="I68" s="14"/>
      <c r="J68" s="14"/>
      <c r="K68" s="14"/>
      <c r="L68" s="14"/>
      <c r="M68" s="14"/>
      <c r="N68" s="14"/>
      <c r="O68" s="14"/>
      <c r="P68" s="14"/>
      <c r="Q68" s="14"/>
      <c r="R68" s="14"/>
      <c r="S68" s="14"/>
      <c r="T68" s="14"/>
      <c r="U68" s="14"/>
    </row>
    <row r="69" spans="1:21">
      <c r="A69" s="44"/>
      <c r="B69" s="13"/>
      <c r="C69" s="39"/>
      <c r="D69" s="39"/>
      <c r="E69" s="39"/>
      <c r="F69" s="13"/>
      <c r="G69" s="39"/>
      <c r="H69" s="39"/>
      <c r="I69" s="39"/>
      <c r="J69" s="13"/>
      <c r="K69" s="39"/>
      <c r="L69" s="39"/>
      <c r="M69" s="39"/>
      <c r="N69" s="13"/>
      <c r="O69" s="39"/>
      <c r="P69" s="39"/>
      <c r="Q69" s="39"/>
      <c r="R69" s="13"/>
      <c r="S69" s="39"/>
      <c r="T69" s="39"/>
      <c r="U69" s="39"/>
    </row>
    <row r="70" spans="1:21" ht="15.75" thickBot="1">
      <c r="A70" s="44"/>
      <c r="B70" s="156"/>
      <c r="C70" s="158" t="s">
        <v>1123</v>
      </c>
      <c r="D70" s="158"/>
      <c r="E70" s="158"/>
      <c r="F70" s="158"/>
      <c r="G70" s="158"/>
      <c r="H70" s="158"/>
      <c r="I70" s="158"/>
      <c r="J70" s="158"/>
      <c r="K70" s="158"/>
      <c r="L70" s="158"/>
      <c r="M70" s="158"/>
      <c r="N70" s="158"/>
      <c r="O70" s="158"/>
      <c r="P70" s="158"/>
      <c r="Q70" s="158"/>
      <c r="R70" s="158"/>
      <c r="S70" s="158"/>
      <c r="T70" s="158"/>
      <c r="U70" s="158"/>
    </row>
    <row r="71" spans="1:21" ht="15.75" thickBot="1">
      <c r="A71" s="44"/>
      <c r="B71" s="156"/>
      <c r="C71" s="159" t="s">
        <v>1096</v>
      </c>
      <c r="D71" s="159"/>
      <c r="E71" s="159"/>
      <c r="F71" s="13"/>
      <c r="G71" s="159" t="s">
        <v>1097</v>
      </c>
      <c r="H71" s="159"/>
      <c r="I71" s="159"/>
      <c r="J71" s="13"/>
      <c r="K71" s="159" t="s">
        <v>1098</v>
      </c>
      <c r="L71" s="159"/>
      <c r="M71" s="159"/>
      <c r="N71" s="13"/>
      <c r="O71" s="159" t="s">
        <v>1099</v>
      </c>
      <c r="P71" s="159"/>
      <c r="Q71" s="159"/>
      <c r="R71" s="13"/>
      <c r="S71" s="159" t="s">
        <v>1100</v>
      </c>
      <c r="T71" s="159"/>
      <c r="U71" s="159"/>
    </row>
    <row r="72" spans="1:21">
      <c r="A72" s="44"/>
      <c r="B72" s="156"/>
      <c r="C72" s="160" t="s">
        <v>815</v>
      </c>
      <c r="D72" s="160"/>
      <c r="E72" s="160"/>
      <c r="F72" s="160"/>
      <c r="G72" s="160"/>
      <c r="H72" s="160"/>
      <c r="I72" s="160"/>
      <c r="J72" s="160"/>
      <c r="K72" s="160"/>
      <c r="L72" s="160"/>
      <c r="M72" s="160"/>
      <c r="N72" s="160"/>
      <c r="O72" s="160"/>
      <c r="P72" s="160"/>
      <c r="Q72" s="160"/>
      <c r="R72" s="160"/>
      <c r="S72" s="160"/>
      <c r="T72" s="160"/>
      <c r="U72" s="160"/>
    </row>
    <row r="73" spans="1:21">
      <c r="A73" s="44"/>
      <c r="B73" s="161" t="s">
        <v>36</v>
      </c>
      <c r="C73" s="161" t="s">
        <v>399</v>
      </c>
      <c r="D73" s="162">
        <v>9</v>
      </c>
      <c r="E73" s="39"/>
      <c r="F73" s="39"/>
      <c r="G73" s="161" t="s">
        <v>399</v>
      </c>
      <c r="H73" s="163">
        <v>1562.8</v>
      </c>
      <c r="I73" s="39"/>
      <c r="J73" s="39"/>
      <c r="K73" s="161" t="s">
        <v>399</v>
      </c>
      <c r="L73" s="162">
        <v>649.29999999999995</v>
      </c>
      <c r="M73" s="39"/>
      <c r="N73" s="39"/>
      <c r="O73" s="161" t="s">
        <v>399</v>
      </c>
      <c r="P73" s="162" t="s">
        <v>1124</v>
      </c>
      <c r="Q73" s="161" t="s">
        <v>407</v>
      </c>
      <c r="R73" s="39"/>
      <c r="S73" s="161" t="s">
        <v>399</v>
      </c>
      <c r="T73" s="163">
        <v>2161.9</v>
      </c>
      <c r="U73" s="39"/>
    </row>
    <row r="74" spans="1:21">
      <c r="A74" s="44"/>
      <c r="B74" s="161"/>
      <c r="C74" s="161"/>
      <c r="D74" s="162"/>
      <c r="E74" s="39"/>
      <c r="F74" s="39"/>
      <c r="G74" s="161"/>
      <c r="H74" s="163"/>
      <c r="I74" s="39"/>
      <c r="J74" s="39"/>
      <c r="K74" s="161"/>
      <c r="L74" s="162"/>
      <c r="M74" s="39"/>
      <c r="N74" s="39"/>
      <c r="O74" s="161"/>
      <c r="P74" s="162"/>
      <c r="Q74" s="161"/>
      <c r="R74" s="39"/>
      <c r="S74" s="161"/>
      <c r="T74" s="163"/>
      <c r="U74" s="39"/>
    </row>
    <row r="75" spans="1:21">
      <c r="A75" s="44"/>
      <c r="B75" s="164" t="s">
        <v>37</v>
      </c>
      <c r="C75" s="165" t="s">
        <v>527</v>
      </c>
      <c r="D75" s="165"/>
      <c r="E75" s="164" t="s">
        <v>407</v>
      </c>
      <c r="F75" s="52"/>
      <c r="G75" s="165" t="s">
        <v>1125</v>
      </c>
      <c r="H75" s="165"/>
      <c r="I75" s="164" t="s">
        <v>407</v>
      </c>
      <c r="J75" s="52"/>
      <c r="K75" s="165" t="s">
        <v>1126</v>
      </c>
      <c r="L75" s="165"/>
      <c r="M75" s="164" t="s">
        <v>407</v>
      </c>
      <c r="N75" s="52"/>
      <c r="O75" s="165" t="s">
        <v>420</v>
      </c>
      <c r="P75" s="165"/>
      <c r="Q75" s="52"/>
      <c r="R75" s="52"/>
      <c r="S75" s="165" t="s">
        <v>1127</v>
      </c>
      <c r="T75" s="165"/>
      <c r="U75" s="164" t="s">
        <v>407</v>
      </c>
    </row>
    <row r="76" spans="1:21" ht="15.75" thickBot="1">
      <c r="A76" s="44"/>
      <c r="B76" s="164"/>
      <c r="C76" s="166"/>
      <c r="D76" s="166"/>
      <c r="E76" s="167"/>
      <c r="F76" s="52"/>
      <c r="G76" s="166"/>
      <c r="H76" s="166"/>
      <c r="I76" s="167"/>
      <c r="J76" s="52"/>
      <c r="K76" s="166"/>
      <c r="L76" s="166"/>
      <c r="M76" s="167"/>
      <c r="N76" s="52"/>
      <c r="O76" s="166"/>
      <c r="P76" s="166"/>
      <c r="Q76" s="77"/>
      <c r="R76" s="52"/>
      <c r="S76" s="166"/>
      <c r="T76" s="166"/>
      <c r="U76" s="167"/>
    </row>
    <row r="77" spans="1:21">
      <c r="A77" s="44"/>
      <c r="B77" s="168" t="s">
        <v>38</v>
      </c>
      <c r="C77" s="169">
        <v>8.6999999999999993</v>
      </c>
      <c r="D77" s="169"/>
      <c r="E77" s="83"/>
      <c r="F77" s="39"/>
      <c r="G77" s="171">
        <v>1544.8</v>
      </c>
      <c r="H77" s="171"/>
      <c r="I77" s="83"/>
      <c r="J77" s="39"/>
      <c r="K77" s="169">
        <v>640.6</v>
      </c>
      <c r="L77" s="169"/>
      <c r="M77" s="83"/>
      <c r="N77" s="39"/>
      <c r="O77" s="169" t="s">
        <v>1124</v>
      </c>
      <c r="P77" s="169"/>
      <c r="Q77" s="173" t="s">
        <v>407</v>
      </c>
      <c r="R77" s="39"/>
      <c r="S77" s="171">
        <v>2134.9</v>
      </c>
      <c r="T77" s="171"/>
      <c r="U77" s="83"/>
    </row>
    <row r="78" spans="1:21" ht="15.75" thickBot="1">
      <c r="A78" s="44"/>
      <c r="B78" s="168"/>
      <c r="C78" s="170"/>
      <c r="D78" s="170"/>
      <c r="E78" s="57"/>
      <c r="F78" s="39"/>
      <c r="G78" s="172"/>
      <c r="H78" s="172"/>
      <c r="I78" s="57"/>
      <c r="J78" s="39"/>
      <c r="K78" s="170"/>
      <c r="L78" s="170"/>
      <c r="M78" s="57"/>
      <c r="N78" s="39"/>
      <c r="O78" s="170"/>
      <c r="P78" s="170"/>
      <c r="Q78" s="174"/>
      <c r="R78" s="39"/>
      <c r="S78" s="172"/>
      <c r="T78" s="172"/>
      <c r="U78" s="57"/>
    </row>
    <row r="79" spans="1:21">
      <c r="A79" s="44"/>
      <c r="B79" s="164" t="s">
        <v>39</v>
      </c>
      <c r="C79" s="175"/>
      <c r="D79" s="175"/>
      <c r="E79" s="60"/>
      <c r="F79" s="52"/>
      <c r="G79" s="175"/>
      <c r="H79" s="175"/>
      <c r="I79" s="60"/>
      <c r="J79" s="52"/>
      <c r="K79" s="175"/>
      <c r="L79" s="175"/>
      <c r="M79" s="60"/>
      <c r="N79" s="52"/>
      <c r="O79" s="175"/>
      <c r="P79" s="175"/>
      <c r="Q79" s="60"/>
      <c r="R79" s="52"/>
      <c r="S79" s="175"/>
      <c r="T79" s="175"/>
      <c r="U79" s="60"/>
    </row>
    <row r="80" spans="1:21">
      <c r="A80" s="44"/>
      <c r="B80" s="164"/>
      <c r="C80" s="165"/>
      <c r="D80" s="165"/>
      <c r="E80" s="52"/>
      <c r="F80" s="52"/>
      <c r="G80" s="165"/>
      <c r="H80" s="165"/>
      <c r="I80" s="52"/>
      <c r="J80" s="52"/>
      <c r="K80" s="165"/>
      <c r="L80" s="165"/>
      <c r="M80" s="52"/>
      <c r="N80" s="52"/>
      <c r="O80" s="165"/>
      <c r="P80" s="165"/>
      <c r="Q80" s="52"/>
      <c r="R80" s="52"/>
      <c r="S80" s="165"/>
      <c r="T80" s="165"/>
      <c r="U80" s="52"/>
    </row>
    <row r="81" spans="1:21">
      <c r="A81" s="44"/>
      <c r="B81" s="176" t="s">
        <v>40</v>
      </c>
      <c r="C81" s="162">
        <v>19.8</v>
      </c>
      <c r="D81" s="162"/>
      <c r="E81" s="39"/>
      <c r="F81" s="39"/>
      <c r="G81" s="162">
        <v>735.4</v>
      </c>
      <c r="H81" s="162"/>
      <c r="I81" s="39"/>
      <c r="J81" s="39"/>
      <c r="K81" s="162">
        <v>308.60000000000002</v>
      </c>
      <c r="L81" s="162"/>
      <c r="M81" s="39"/>
      <c r="N81" s="39"/>
      <c r="O81" s="162" t="s">
        <v>606</v>
      </c>
      <c r="P81" s="162"/>
      <c r="Q81" s="161" t="s">
        <v>407</v>
      </c>
      <c r="R81" s="39"/>
      <c r="S81" s="163">
        <v>1050.2</v>
      </c>
      <c r="T81" s="163"/>
      <c r="U81" s="39"/>
    </row>
    <row r="82" spans="1:21">
      <c r="A82" s="44"/>
      <c r="B82" s="176"/>
      <c r="C82" s="162"/>
      <c r="D82" s="162"/>
      <c r="E82" s="39"/>
      <c r="F82" s="39"/>
      <c r="G82" s="162"/>
      <c r="H82" s="162"/>
      <c r="I82" s="39"/>
      <c r="J82" s="39"/>
      <c r="K82" s="162"/>
      <c r="L82" s="162"/>
      <c r="M82" s="39"/>
      <c r="N82" s="39"/>
      <c r="O82" s="162"/>
      <c r="P82" s="162"/>
      <c r="Q82" s="161"/>
      <c r="R82" s="39"/>
      <c r="S82" s="163"/>
      <c r="T82" s="163"/>
      <c r="U82" s="39"/>
    </row>
    <row r="83" spans="1:21">
      <c r="A83" s="44"/>
      <c r="B83" s="177" t="s">
        <v>41</v>
      </c>
      <c r="C83" s="165">
        <v>10.6</v>
      </c>
      <c r="D83" s="165"/>
      <c r="E83" s="52"/>
      <c r="F83" s="52"/>
      <c r="G83" s="165">
        <v>224.8</v>
      </c>
      <c r="H83" s="165"/>
      <c r="I83" s="52"/>
      <c r="J83" s="52"/>
      <c r="K83" s="165">
        <v>97.4</v>
      </c>
      <c r="L83" s="165"/>
      <c r="M83" s="52"/>
      <c r="N83" s="52"/>
      <c r="O83" s="165" t="s">
        <v>1128</v>
      </c>
      <c r="P83" s="165"/>
      <c r="Q83" s="164" t="s">
        <v>407</v>
      </c>
      <c r="R83" s="52"/>
      <c r="S83" s="165">
        <v>303.8</v>
      </c>
      <c r="T83" s="165"/>
      <c r="U83" s="52"/>
    </row>
    <row r="84" spans="1:21">
      <c r="A84" s="44"/>
      <c r="B84" s="177"/>
      <c r="C84" s="165"/>
      <c r="D84" s="165"/>
      <c r="E84" s="52"/>
      <c r="F84" s="52"/>
      <c r="G84" s="165"/>
      <c r="H84" s="165"/>
      <c r="I84" s="52"/>
      <c r="J84" s="52"/>
      <c r="K84" s="165"/>
      <c r="L84" s="165"/>
      <c r="M84" s="52"/>
      <c r="N84" s="52"/>
      <c r="O84" s="165"/>
      <c r="P84" s="165"/>
      <c r="Q84" s="164"/>
      <c r="R84" s="52"/>
      <c r="S84" s="165"/>
      <c r="T84" s="165"/>
      <c r="U84" s="52"/>
    </row>
    <row r="85" spans="1:21">
      <c r="A85" s="44"/>
      <c r="B85" s="176" t="s">
        <v>42</v>
      </c>
      <c r="C85" s="162">
        <v>4.0999999999999996</v>
      </c>
      <c r="D85" s="162"/>
      <c r="E85" s="39"/>
      <c r="F85" s="39"/>
      <c r="G85" s="162">
        <v>44.5</v>
      </c>
      <c r="H85" s="162"/>
      <c r="I85" s="39"/>
      <c r="J85" s="39"/>
      <c r="K85" s="162">
        <v>16.600000000000001</v>
      </c>
      <c r="L85" s="162"/>
      <c r="M85" s="39"/>
      <c r="N85" s="39"/>
      <c r="O85" s="162" t="s">
        <v>1129</v>
      </c>
      <c r="P85" s="162"/>
      <c r="Q85" s="161" t="s">
        <v>407</v>
      </c>
      <c r="R85" s="39"/>
      <c r="S85" s="162">
        <v>48.6</v>
      </c>
      <c r="T85" s="162"/>
      <c r="U85" s="39"/>
    </row>
    <row r="86" spans="1:21">
      <c r="A86" s="44"/>
      <c r="B86" s="176"/>
      <c r="C86" s="162"/>
      <c r="D86" s="162"/>
      <c r="E86" s="39"/>
      <c r="F86" s="39"/>
      <c r="G86" s="162"/>
      <c r="H86" s="162"/>
      <c r="I86" s="39"/>
      <c r="J86" s="39"/>
      <c r="K86" s="162"/>
      <c r="L86" s="162"/>
      <c r="M86" s="39"/>
      <c r="N86" s="39"/>
      <c r="O86" s="162"/>
      <c r="P86" s="162"/>
      <c r="Q86" s="161"/>
      <c r="R86" s="39"/>
      <c r="S86" s="162"/>
      <c r="T86" s="162"/>
      <c r="U86" s="39"/>
    </row>
    <row r="87" spans="1:21">
      <c r="A87" s="44"/>
      <c r="B87" s="177" t="s">
        <v>43</v>
      </c>
      <c r="C87" s="165">
        <v>0.1</v>
      </c>
      <c r="D87" s="165"/>
      <c r="E87" s="52"/>
      <c r="F87" s="52"/>
      <c r="G87" s="165">
        <v>73.3</v>
      </c>
      <c r="H87" s="165"/>
      <c r="I87" s="52"/>
      <c r="J87" s="52"/>
      <c r="K87" s="165">
        <v>29</v>
      </c>
      <c r="L87" s="165"/>
      <c r="M87" s="52"/>
      <c r="N87" s="52"/>
      <c r="O87" s="165" t="s">
        <v>420</v>
      </c>
      <c r="P87" s="165"/>
      <c r="Q87" s="52"/>
      <c r="R87" s="52"/>
      <c r="S87" s="165">
        <v>102.4</v>
      </c>
      <c r="T87" s="165"/>
      <c r="U87" s="52"/>
    </row>
    <row r="88" spans="1:21">
      <c r="A88" s="44"/>
      <c r="B88" s="177"/>
      <c r="C88" s="165"/>
      <c r="D88" s="165"/>
      <c r="E88" s="52"/>
      <c r="F88" s="52"/>
      <c r="G88" s="165"/>
      <c r="H88" s="165"/>
      <c r="I88" s="52"/>
      <c r="J88" s="52"/>
      <c r="K88" s="165"/>
      <c r="L88" s="165"/>
      <c r="M88" s="52"/>
      <c r="N88" s="52"/>
      <c r="O88" s="165"/>
      <c r="P88" s="165"/>
      <c r="Q88" s="52"/>
      <c r="R88" s="52"/>
      <c r="S88" s="165"/>
      <c r="T88" s="165"/>
      <c r="U88" s="52"/>
    </row>
    <row r="89" spans="1:21">
      <c r="A89" s="44"/>
      <c r="B89" s="176" t="s">
        <v>44</v>
      </c>
      <c r="C89" s="162">
        <v>117.9</v>
      </c>
      <c r="D89" s="162"/>
      <c r="E89" s="39"/>
      <c r="F89" s="39"/>
      <c r="G89" s="162" t="s">
        <v>420</v>
      </c>
      <c r="H89" s="162"/>
      <c r="I89" s="39"/>
      <c r="J89" s="39"/>
      <c r="K89" s="162" t="s">
        <v>420</v>
      </c>
      <c r="L89" s="162"/>
      <c r="M89" s="39"/>
      <c r="N89" s="39"/>
      <c r="O89" s="162" t="s">
        <v>420</v>
      </c>
      <c r="P89" s="162"/>
      <c r="Q89" s="39"/>
      <c r="R89" s="39"/>
      <c r="S89" s="162">
        <v>117.9</v>
      </c>
      <c r="T89" s="162"/>
      <c r="U89" s="39"/>
    </row>
    <row r="90" spans="1:21">
      <c r="A90" s="44"/>
      <c r="B90" s="176"/>
      <c r="C90" s="162"/>
      <c r="D90" s="162"/>
      <c r="E90" s="39"/>
      <c r="F90" s="39"/>
      <c r="G90" s="162"/>
      <c r="H90" s="162"/>
      <c r="I90" s="39"/>
      <c r="J90" s="39"/>
      <c r="K90" s="162"/>
      <c r="L90" s="162"/>
      <c r="M90" s="39"/>
      <c r="N90" s="39"/>
      <c r="O90" s="162"/>
      <c r="P90" s="162"/>
      <c r="Q90" s="39"/>
      <c r="R90" s="39"/>
      <c r="S90" s="162"/>
      <c r="T90" s="162"/>
      <c r="U90" s="39"/>
    </row>
    <row r="91" spans="1:21">
      <c r="A91" s="44"/>
      <c r="B91" s="177" t="s">
        <v>45</v>
      </c>
      <c r="C91" s="165">
        <v>8.6</v>
      </c>
      <c r="D91" s="165"/>
      <c r="E91" s="52"/>
      <c r="F91" s="52"/>
      <c r="G91" s="165">
        <v>57.1</v>
      </c>
      <c r="H91" s="165"/>
      <c r="I91" s="52"/>
      <c r="J91" s="52"/>
      <c r="K91" s="165">
        <v>16.8</v>
      </c>
      <c r="L91" s="165"/>
      <c r="M91" s="52"/>
      <c r="N91" s="52"/>
      <c r="O91" s="165" t="s">
        <v>420</v>
      </c>
      <c r="P91" s="165"/>
      <c r="Q91" s="52"/>
      <c r="R91" s="52"/>
      <c r="S91" s="165">
        <v>82.5</v>
      </c>
      <c r="T91" s="165"/>
      <c r="U91" s="52"/>
    </row>
    <row r="92" spans="1:21">
      <c r="A92" s="44"/>
      <c r="B92" s="177"/>
      <c r="C92" s="165"/>
      <c r="D92" s="165"/>
      <c r="E92" s="52"/>
      <c r="F92" s="52"/>
      <c r="G92" s="165"/>
      <c r="H92" s="165"/>
      <c r="I92" s="52"/>
      <c r="J92" s="52"/>
      <c r="K92" s="165"/>
      <c r="L92" s="165"/>
      <c r="M92" s="52"/>
      <c r="N92" s="52"/>
      <c r="O92" s="165"/>
      <c r="P92" s="165"/>
      <c r="Q92" s="52"/>
      <c r="R92" s="52"/>
      <c r="S92" s="165"/>
      <c r="T92" s="165"/>
      <c r="U92" s="52"/>
    </row>
    <row r="93" spans="1:21">
      <c r="A93" s="44"/>
      <c r="B93" s="168" t="s">
        <v>46</v>
      </c>
      <c r="C93" s="162" t="s">
        <v>709</v>
      </c>
      <c r="D93" s="162"/>
      <c r="E93" s="161" t="s">
        <v>407</v>
      </c>
      <c r="F93" s="39"/>
      <c r="G93" s="162" t="s">
        <v>420</v>
      </c>
      <c r="H93" s="162"/>
      <c r="I93" s="39"/>
      <c r="J93" s="39"/>
      <c r="K93" s="162" t="s">
        <v>420</v>
      </c>
      <c r="L93" s="162"/>
      <c r="M93" s="39"/>
      <c r="N93" s="39"/>
      <c r="O93" s="162" t="s">
        <v>420</v>
      </c>
      <c r="P93" s="162"/>
      <c r="Q93" s="39"/>
      <c r="R93" s="39"/>
      <c r="S93" s="162" t="s">
        <v>709</v>
      </c>
      <c r="T93" s="162"/>
      <c r="U93" s="161" t="s">
        <v>407</v>
      </c>
    </row>
    <row r="94" spans="1:21">
      <c r="A94" s="44"/>
      <c r="B94" s="168"/>
      <c r="C94" s="162"/>
      <c r="D94" s="162"/>
      <c r="E94" s="161"/>
      <c r="F94" s="39"/>
      <c r="G94" s="162"/>
      <c r="H94" s="162"/>
      <c r="I94" s="39"/>
      <c r="J94" s="39"/>
      <c r="K94" s="162"/>
      <c r="L94" s="162"/>
      <c r="M94" s="39"/>
      <c r="N94" s="39"/>
      <c r="O94" s="162"/>
      <c r="P94" s="162"/>
      <c r="Q94" s="39"/>
      <c r="R94" s="39"/>
      <c r="S94" s="162"/>
      <c r="T94" s="162"/>
      <c r="U94" s="161"/>
    </row>
    <row r="95" spans="1:21">
      <c r="A95" s="44"/>
      <c r="B95" s="178" t="s">
        <v>1107</v>
      </c>
      <c r="C95" s="165">
        <v>16.100000000000001</v>
      </c>
      <c r="D95" s="165"/>
      <c r="E95" s="52"/>
      <c r="F95" s="52"/>
      <c r="G95" s="165" t="s">
        <v>420</v>
      </c>
      <c r="H95" s="165"/>
      <c r="I95" s="52"/>
      <c r="J95" s="52"/>
      <c r="K95" s="165" t="s">
        <v>420</v>
      </c>
      <c r="L95" s="165"/>
      <c r="M95" s="52"/>
      <c r="N95" s="52"/>
      <c r="O95" s="165" t="s">
        <v>420</v>
      </c>
      <c r="P95" s="165"/>
      <c r="Q95" s="52"/>
      <c r="R95" s="52"/>
      <c r="S95" s="165">
        <v>16.100000000000001</v>
      </c>
      <c r="T95" s="165"/>
      <c r="U95" s="52"/>
    </row>
    <row r="96" spans="1:21" ht="15.75" thickBot="1">
      <c r="A96" s="44"/>
      <c r="B96" s="178"/>
      <c r="C96" s="166"/>
      <c r="D96" s="166"/>
      <c r="E96" s="77"/>
      <c r="F96" s="52"/>
      <c r="G96" s="166"/>
      <c r="H96" s="166"/>
      <c r="I96" s="77"/>
      <c r="J96" s="52"/>
      <c r="K96" s="166"/>
      <c r="L96" s="166"/>
      <c r="M96" s="77"/>
      <c r="N96" s="52"/>
      <c r="O96" s="166"/>
      <c r="P96" s="166"/>
      <c r="Q96" s="77"/>
      <c r="R96" s="52"/>
      <c r="S96" s="166"/>
      <c r="T96" s="166"/>
      <c r="U96" s="77"/>
    </row>
    <row r="97" spans="1:21">
      <c r="A97" s="44"/>
      <c r="B97" s="179" t="s">
        <v>48</v>
      </c>
      <c r="C97" s="169">
        <v>173.7</v>
      </c>
      <c r="D97" s="169"/>
      <c r="E97" s="83"/>
      <c r="F97" s="39"/>
      <c r="G97" s="171">
        <v>1135.0999999999999</v>
      </c>
      <c r="H97" s="171"/>
      <c r="I97" s="83"/>
      <c r="J97" s="39"/>
      <c r="K97" s="169">
        <v>468.4</v>
      </c>
      <c r="L97" s="169"/>
      <c r="M97" s="83"/>
      <c r="N97" s="39"/>
      <c r="O97" s="169" t="s">
        <v>1124</v>
      </c>
      <c r="P97" s="169"/>
      <c r="Q97" s="173" t="s">
        <v>407</v>
      </c>
      <c r="R97" s="39"/>
      <c r="S97" s="171">
        <v>1718</v>
      </c>
      <c r="T97" s="171"/>
      <c r="U97" s="83"/>
    </row>
    <row r="98" spans="1:21">
      <c r="A98" s="44"/>
      <c r="B98" s="179"/>
      <c r="C98" s="162"/>
      <c r="D98" s="162"/>
      <c r="E98" s="39"/>
      <c r="F98" s="39"/>
      <c r="G98" s="163"/>
      <c r="H98" s="163"/>
      <c r="I98" s="39"/>
      <c r="J98" s="39"/>
      <c r="K98" s="162"/>
      <c r="L98" s="162"/>
      <c r="M98" s="39"/>
      <c r="N98" s="39"/>
      <c r="O98" s="162"/>
      <c r="P98" s="162"/>
      <c r="Q98" s="161"/>
      <c r="R98" s="39"/>
      <c r="S98" s="163"/>
      <c r="T98" s="163"/>
      <c r="U98" s="39"/>
    </row>
    <row r="99" spans="1:21">
      <c r="A99" s="44"/>
      <c r="B99" s="164" t="s">
        <v>49</v>
      </c>
      <c r="C99" s="165">
        <v>4</v>
      </c>
      <c r="D99" s="165"/>
      <c r="E99" s="52"/>
      <c r="F99" s="52"/>
      <c r="G99" s="165" t="s">
        <v>420</v>
      </c>
      <c r="H99" s="165"/>
      <c r="I99" s="52"/>
      <c r="J99" s="52"/>
      <c r="K99" s="165" t="s">
        <v>420</v>
      </c>
      <c r="L99" s="165"/>
      <c r="M99" s="52"/>
      <c r="N99" s="52"/>
      <c r="O99" s="165" t="s">
        <v>420</v>
      </c>
      <c r="P99" s="165"/>
      <c r="Q99" s="52"/>
      <c r="R99" s="52"/>
      <c r="S99" s="165">
        <v>4</v>
      </c>
      <c r="T99" s="165"/>
      <c r="U99" s="52"/>
    </row>
    <row r="100" spans="1:21">
      <c r="A100" s="44"/>
      <c r="B100" s="164"/>
      <c r="C100" s="165"/>
      <c r="D100" s="165"/>
      <c r="E100" s="52"/>
      <c r="F100" s="52"/>
      <c r="G100" s="165"/>
      <c r="H100" s="165"/>
      <c r="I100" s="52"/>
      <c r="J100" s="52"/>
      <c r="K100" s="165"/>
      <c r="L100" s="165"/>
      <c r="M100" s="52"/>
      <c r="N100" s="52"/>
      <c r="O100" s="165"/>
      <c r="P100" s="165"/>
      <c r="Q100" s="52"/>
      <c r="R100" s="52"/>
      <c r="S100" s="165"/>
      <c r="T100" s="165"/>
      <c r="U100" s="52"/>
    </row>
    <row r="101" spans="1:21">
      <c r="A101" s="44"/>
      <c r="B101" s="168" t="s">
        <v>50</v>
      </c>
      <c r="C101" s="162">
        <v>85.1</v>
      </c>
      <c r="D101" s="162"/>
      <c r="E101" s="39"/>
      <c r="F101" s="39"/>
      <c r="G101" s="162">
        <v>7.5</v>
      </c>
      <c r="H101" s="162"/>
      <c r="I101" s="39"/>
      <c r="J101" s="39"/>
      <c r="K101" s="162">
        <v>2.6</v>
      </c>
      <c r="L101" s="162"/>
      <c r="M101" s="39"/>
      <c r="N101" s="39"/>
      <c r="O101" s="162" t="s">
        <v>861</v>
      </c>
      <c r="P101" s="162"/>
      <c r="Q101" s="161" t="s">
        <v>407</v>
      </c>
      <c r="R101" s="39"/>
      <c r="S101" s="162">
        <v>94.1</v>
      </c>
      <c r="T101" s="162"/>
      <c r="U101" s="39"/>
    </row>
    <row r="102" spans="1:21">
      <c r="A102" s="44"/>
      <c r="B102" s="168"/>
      <c r="C102" s="162"/>
      <c r="D102" s="162"/>
      <c r="E102" s="39"/>
      <c r="F102" s="39"/>
      <c r="G102" s="162"/>
      <c r="H102" s="162"/>
      <c r="I102" s="39"/>
      <c r="J102" s="39"/>
      <c r="K102" s="162"/>
      <c r="L102" s="162"/>
      <c r="M102" s="39"/>
      <c r="N102" s="39"/>
      <c r="O102" s="162"/>
      <c r="P102" s="162"/>
      <c r="Q102" s="161"/>
      <c r="R102" s="39"/>
      <c r="S102" s="162"/>
      <c r="T102" s="162"/>
      <c r="U102" s="39"/>
    </row>
    <row r="103" spans="1:21">
      <c r="A103" s="44"/>
      <c r="B103" s="164" t="s">
        <v>51</v>
      </c>
      <c r="C103" s="165" t="s">
        <v>983</v>
      </c>
      <c r="D103" s="165"/>
      <c r="E103" s="164" t="s">
        <v>407</v>
      </c>
      <c r="F103" s="52"/>
      <c r="G103" s="165" t="s">
        <v>1130</v>
      </c>
      <c r="H103" s="165"/>
      <c r="I103" s="164" t="s">
        <v>407</v>
      </c>
      <c r="J103" s="52"/>
      <c r="K103" s="165" t="s">
        <v>974</v>
      </c>
      <c r="L103" s="165"/>
      <c r="M103" s="164" t="s">
        <v>407</v>
      </c>
      <c r="N103" s="52"/>
      <c r="O103" s="165">
        <v>1.1000000000000001</v>
      </c>
      <c r="P103" s="165"/>
      <c r="Q103" s="52"/>
      <c r="R103" s="52"/>
      <c r="S103" s="165" t="s">
        <v>1131</v>
      </c>
      <c r="T103" s="165"/>
      <c r="U103" s="164" t="s">
        <v>407</v>
      </c>
    </row>
    <row r="104" spans="1:21">
      <c r="A104" s="44"/>
      <c r="B104" s="164"/>
      <c r="C104" s="165"/>
      <c r="D104" s="165"/>
      <c r="E104" s="164"/>
      <c r="F104" s="52"/>
      <c r="G104" s="165"/>
      <c r="H104" s="165"/>
      <c r="I104" s="164"/>
      <c r="J104" s="52"/>
      <c r="K104" s="165"/>
      <c r="L104" s="165"/>
      <c r="M104" s="164"/>
      <c r="N104" s="52"/>
      <c r="O104" s="165"/>
      <c r="P104" s="165"/>
      <c r="Q104" s="52"/>
      <c r="R104" s="52"/>
      <c r="S104" s="165"/>
      <c r="T104" s="165"/>
      <c r="U104" s="164"/>
    </row>
    <row r="105" spans="1:21">
      <c r="A105" s="44"/>
      <c r="B105" s="168" t="s">
        <v>52</v>
      </c>
      <c r="C105" s="162" t="s">
        <v>1132</v>
      </c>
      <c r="D105" s="162"/>
      <c r="E105" s="161" t="s">
        <v>407</v>
      </c>
      <c r="F105" s="39"/>
      <c r="G105" s="162" t="s">
        <v>1133</v>
      </c>
      <c r="H105" s="162"/>
      <c r="I105" s="161" t="s">
        <v>407</v>
      </c>
      <c r="J105" s="39"/>
      <c r="K105" s="162" t="s">
        <v>420</v>
      </c>
      <c r="L105" s="162"/>
      <c r="M105" s="39"/>
      <c r="N105" s="39"/>
      <c r="O105" s="162" t="s">
        <v>420</v>
      </c>
      <c r="P105" s="162"/>
      <c r="Q105" s="39"/>
      <c r="R105" s="39"/>
      <c r="S105" s="162" t="s">
        <v>1134</v>
      </c>
      <c r="T105" s="162"/>
      <c r="U105" s="161" t="s">
        <v>407</v>
      </c>
    </row>
    <row r="106" spans="1:21">
      <c r="A106" s="44"/>
      <c r="B106" s="168"/>
      <c r="C106" s="162"/>
      <c r="D106" s="162"/>
      <c r="E106" s="161"/>
      <c r="F106" s="39"/>
      <c r="G106" s="162"/>
      <c r="H106" s="162"/>
      <c r="I106" s="161"/>
      <c r="J106" s="39"/>
      <c r="K106" s="162"/>
      <c r="L106" s="162"/>
      <c r="M106" s="39"/>
      <c r="N106" s="39"/>
      <c r="O106" s="162"/>
      <c r="P106" s="162"/>
      <c r="Q106" s="39"/>
      <c r="R106" s="39"/>
      <c r="S106" s="162"/>
      <c r="T106" s="162"/>
      <c r="U106" s="161"/>
    </row>
    <row r="107" spans="1:21">
      <c r="A107" s="44"/>
      <c r="B107" s="164" t="s">
        <v>1113</v>
      </c>
      <c r="C107" s="165" t="s">
        <v>1135</v>
      </c>
      <c r="D107" s="165"/>
      <c r="E107" s="164" t="s">
        <v>407</v>
      </c>
      <c r="F107" s="52"/>
      <c r="G107" s="165" t="s">
        <v>1136</v>
      </c>
      <c r="H107" s="165"/>
      <c r="I107" s="164" t="s">
        <v>407</v>
      </c>
      <c r="J107" s="52"/>
      <c r="K107" s="165" t="s">
        <v>420</v>
      </c>
      <c r="L107" s="165"/>
      <c r="M107" s="52"/>
      <c r="N107" s="52"/>
      <c r="O107" s="165">
        <v>280.10000000000002</v>
      </c>
      <c r="P107" s="165"/>
      <c r="Q107" s="52"/>
      <c r="R107" s="52"/>
      <c r="S107" s="165" t="s">
        <v>420</v>
      </c>
      <c r="T107" s="165"/>
      <c r="U107" s="52"/>
    </row>
    <row r="108" spans="1:21">
      <c r="A108" s="44"/>
      <c r="B108" s="164"/>
      <c r="C108" s="165"/>
      <c r="D108" s="165"/>
      <c r="E108" s="164"/>
      <c r="F108" s="52"/>
      <c r="G108" s="165"/>
      <c r="H108" s="165"/>
      <c r="I108" s="164"/>
      <c r="J108" s="52"/>
      <c r="K108" s="165"/>
      <c r="L108" s="165"/>
      <c r="M108" s="52"/>
      <c r="N108" s="52"/>
      <c r="O108" s="165"/>
      <c r="P108" s="165"/>
      <c r="Q108" s="52"/>
      <c r="R108" s="52"/>
      <c r="S108" s="165"/>
      <c r="T108" s="165"/>
      <c r="U108" s="52"/>
    </row>
    <row r="109" spans="1:21">
      <c r="A109" s="44"/>
      <c r="B109" s="161" t="s">
        <v>1116</v>
      </c>
      <c r="C109" s="162" t="s">
        <v>1137</v>
      </c>
      <c r="D109" s="162"/>
      <c r="E109" s="161" t="s">
        <v>407</v>
      </c>
      <c r="F109" s="39"/>
      <c r="G109" s="162">
        <v>75.8</v>
      </c>
      <c r="H109" s="162"/>
      <c r="I109" s="39"/>
      <c r="J109" s="39"/>
      <c r="K109" s="162">
        <v>22</v>
      </c>
      <c r="L109" s="162"/>
      <c r="M109" s="39"/>
      <c r="N109" s="39"/>
      <c r="O109" s="162" t="s">
        <v>420</v>
      </c>
      <c r="P109" s="162"/>
      <c r="Q109" s="39"/>
      <c r="R109" s="39"/>
      <c r="S109" s="162" t="s">
        <v>420</v>
      </c>
      <c r="T109" s="162"/>
      <c r="U109" s="39"/>
    </row>
    <row r="110" spans="1:21" ht="15.75" thickBot="1">
      <c r="A110" s="44"/>
      <c r="B110" s="161"/>
      <c r="C110" s="170"/>
      <c r="D110" s="170"/>
      <c r="E110" s="174"/>
      <c r="F110" s="39"/>
      <c r="G110" s="170"/>
      <c r="H110" s="170"/>
      <c r="I110" s="57"/>
      <c r="J110" s="39"/>
      <c r="K110" s="170"/>
      <c r="L110" s="170"/>
      <c r="M110" s="57"/>
      <c r="N110" s="39"/>
      <c r="O110" s="170"/>
      <c r="P110" s="170"/>
      <c r="Q110" s="57"/>
      <c r="R110" s="39"/>
      <c r="S110" s="170"/>
      <c r="T110" s="170"/>
      <c r="U110" s="57"/>
    </row>
    <row r="111" spans="1:21">
      <c r="A111" s="44"/>
      <c r="B111" s="178" t="s">
        <v>1118</v>
      </c>
      <c r="C111" s="175">
        <v>107.8</v>
      </c>
      <c r="D111" s="175"/>
      <c r="E111" s="60"/>
      <c r="F111" s="52"/>
      <c r="G111" s="175">
        <v>361.3</v>
      </c>
      <c r="H111" s="175"/>
      <c r="I111" s="60"/>
      <c r="J111" s="52"/>
      <c r="K111" s="175">
        <v>151</v>
      </c>
      <c r="L111" s="175"/>
      <c r="M111" s="60"/>
      <c r="N111" s="52"/>
      <c r="O111" s="175" t="s">
        <v>1138</v>
      </c>
      <c r="P111" s="175"/>
      <c r="Q111" s="183" t="s">
        <v>407</v>
      </c>
      <c r="R111" s="52"/>
      <c r="S111" s="175">
        <v>340</v>
      </c>
      <c r="T111" s="175"/>
      <c r="U111" s="60"/>
    </row>
    <row r="112" spans="1:21">
      <c r="A112" s="44"/>
      <c r="B112" s="178"/>
      <c r="C112" s="165"/>
      <c r="D112" s="165"/>
      <c r="E112" s="52"/>
      <c r="F112" s="52"/>
      <c r="G112" s="165"/>
      <c r="H112" s="165"/>
      <c r="I112" s="52"/>
      <c r="J112" s="52"/>
      <c r="K112" s="165"/>
      <c r="L112" s="165"/>
      <c r="M112" s="52"/>
      <c r="N112" s="52"/>
      <c r="O112" s="165"/>
      <c r="P112" s="165"/>
      <c r="Q112" s="164"/>
      <c r="R112" s="52"/>
      <c r="S112" s="165"/>
      <c r="T112" s="165"/>
      <c r="U112" s="52"/>
    </row>
    <row r="113" spans="1:21">
      <c r="A113" s="44"/>
      <c r="B113" s="161" t="s">
        <v>1120</v>
      </c>
      <c r="C113" s="162" t="s">
        <v>1139</v>
      </c>
      <c r="D113" s="162"/>
      <c r="E113" s="161" t="s">
        <v>407</v>
      </c>
      <c r="F113" s="39"/>
      <c r="G113" s="162">
        <v>146.19999999999999</v>
      </c>
      <c r="H113" s="162"/>
      <c r="I113" s="39"/>
      <c r="J113" s="39"/>
      <c r="K113" s="162">
        <v>38.299999999999997</v>
      </c>
      <c r="L113" s="162"/>
      <c r="M113" s="39"/>
      <c r="N113" s="39"/>
      <c r="O113" s="162" t="s">
        <v>420</v>
      </c>
      <c r="P113" s="162"/>
      <c r="Q113" s="39"/>
      <c r="R113" s="39"/>
      <c r="S113" s="162">
        <v>108.6</v>
      </c>
      <c r="T113" s="162"/>
      <c r="U113" s="39"/>
    </row>
    <row r="114" spans="1:21" ht="15.75" thickBot="1">
      <c r="A114" s="44"/>
      <c r="B114" s="161"/>
      <c r="C114" s="170"/>
      <c r="D114" s="170"/>
      <c r="E114" s="174"/>
      <c r="F114" s="39"/>
      <c r="G114" s="170"/>
      <c r="H114" s="170"/>
      <c r="I114" s="57"/>
      <c r="J114" s="39"/>
      <c r="K114" s="170"/>
      <c r="L114" s="170"/>
      <c r="M114" s="57"/>
      <c r="N114" s="39"/>
      <c r="O114" s="170"/>
      <c r="P114" s="170"/>
      <c r="Q114" s="57"/>
      <c r="R114" s="39"/>
      <c r="S114" s="170"/>
      <c r="T114" s="170"/>
      <c r="U114" s="57"/>
    </row>
    <row r="115" spans="1:21">
      <c r="A115" s="44"/>
      <c r="B115" s="177" t="s">
        <v>55</v>
      </c>
      <c r="C115" s="175">
        <v>183.7</v>
      </c>
      <c r="D115" s="175"/>
      <c r="E115" s="60"/>
      <c r="F115" s="52"/>
      <c r="G115" s="175">
        <v>215.1</v>
      </c>
      <c r="H115" s="175"/>
      <c r="I115" s="60"/>
      <c r="J115" s="52"/>
      <c r="K115" s="175">
        <v>112.7</v>
      </c>
      <c r="L115" s="175"/>
      <c r="M115" s="60"/>
      <c r="N115" s="52"/>
      <c r="O115" s="175" t="s">
        <v>1138</v>
      </c>
      <c r="P115" s="175"/>
      <c r="Q115" s="183" t="s">
        <v>407</v>
      </c>
      <c r="R115" s="52"/>
      <c r="S115" s="175">
        <v>231.4</v>
      </c>
      <c r="T115" s="175"/>
      <c r="U115" s="60"/>
    </row>
    <row r="116" spans="1:21">
      <c r="A116" s="44"/>
      <c r="B116" s="177"/>
      <c r="C116" s="165"/>
      <c r="D116" s="165"/>
      <c r="E116" s="52"/>
      <c r="F116" s="52"/>
      <c r="G116" s="165"/>
      <c r="H116" s="165"/>
      <c r="I116" s="52"/>
      <c r="J116" s="52"/>
      <c r="K116" s="165"/>
      <c r="L116" s="165"/>
      <c r="M116" s="52"/>
      <c r="N116" s="52"/>
      <c r="O116" s="165"/>
      <c r="P116" s="165"/>
      <c r="Q116" s="164"/>
      <c r="R116" s="52"/>
      <c r="S116" s="165"/>
      <c r="T116" s="165"/>
      <c r="U116" s="52"/>
    </row>
    <row r="117" spans="1:21">
      <c r="A117" s="44"/>
      <c r="B117" s="168" t="s">
        <v>1140</v>
      </c>
      <c r="C117" s="162">
        <v>1.3</v>
      </c>
      <c r="D117" s="162"/>
      <c r="E117" s="39"/>
      <c r="F117" s="39"/>
      <c r="G117" s="162">
        <v>1.3</v>
      </c>
      <c r="H117" s="162"/>
      <c r="I117" s="39"/>
      <c r="J117" s="39"/>
      <c r="K117" s="162">
        <v>1.9</v>
      </c>
      <c r="L117" s="162"/>
      <c r="M117" s="39"/>
      <c r="N117" s="39"/>
      <c r="O117" s="162" t="s">
        <v>420</v>
      </c>
      <c r="P117" s="162"/>
      <c r="Q117" s="39"/>
      <c r="R117" s="39"/>
      <c r="S117" s="162">
        <v>4.5</v>
      </c>
      <c r="T117" s="162"/>
      <c r="U117" s="39"/>
    </row>
    <row r="118" spans="1:21" ht="15.75" thickBot="1">
      <c r="A118" s="44"/>
      <c r="B118" s="168"/>
      <c r="C118" s="170"/>
      <c r="D118" s="170"/>
      <c r="E118" s="57"/>
      <c r="F118" s="39"/>
      <c r="G118" s="170"/>
      <c r="H118" s="170"/>
      <c r="I118" s="57"/>
      <c r="J118" s="39"/>
      <c r="K118" s="170"/>
      <c r="L118" s="170"/>
      <c r="M118" s="57"/>
      <c r="N118" s="39"/>
      <c r="O118" s="170"/>
      <c r="P118" s="170"/>
      <c r="Q118" s="57"/>
      <c r="R118" s="39"/>
      <c r="S118" s="170"/>
      <c r="T118" s="170"/>
      <c r="U118" s="57"/>
    </row>
    <row r="119" spans="1:21">
      <c r="A119" s="44"/>
      <c r="B119" s="184" t="s">
        <v>412</v>
      </c>
      <c r="C119" s="175">
        <v>185</v>
      </c>
      <c r="D119" s="175"/>
      <c r="E119" s="60"/>
      <c r="F119" s="52"/>
      <c r="G119" s="175">
        <v>216.4</v>
      </c>
      <c r="H119" s="175"/>
      <c r="I119" s="60"/>
      <c r="J119" s="52"/>
      <c r="K119" s="175">
        <v>114.6</v>
      </c>
      <c r="L119" s="175"/>
      <c r="M119" s="60"/>
      <c r="N119" s="52"/>
      <c r="O119" s="175" t="s">
        <v>1138</v>
      </c>
      <c r="P119" s="175"/>
      <c r="Q119" s="183" t="s">
        <v>407</v>
      </c>
      <c r="R119" s="52"/>
      <c r="S119" s="175">
        <v>235.9</v>
      </c>
      <c r="T119" s="175"/>
      <c r="U119" s="60"/>
    </row>
    <row r="120" spans="1:21">
      <c r="A120" s="44"/>
      <c r="B120" s="184"/>
      <c r="C120" s="165"/>
      <c r="D120" s="165"/>
      <c r="E120" s="52"/>
      <c r="F120" s="52"/>
      <c r="G120" s="165"/>
      <c r="H120" s="165"/>
      <c r="I120" s="52"/>
      <c r="J120" s="52"/>
      <c r="K120" s="165"/>
      <c r="L120" s="165"/>
      <c r="M120" s="52"/>
      <c r="N120" s="52"/>
      <c r="O120" s="165"/>
      <c r="P120" s="165"/>
      <c r="Q120" s="164"/>
      <c r="R120" s="52"/>
      <c r="S120" s="165"/>
      <c r="T120" s="165"/>
      <c r="U120" s="52"/>
    </row>
    <row r="121" spans="1:21">
      <c r="A121" s="44"/>
      <c r="B121" s="168" t="s">
        <v>58</v>
      </c>
      <c r="C121" s="162" t="s">
        <v>420</v>
      </c>
      <c r="D121" s="162"/>
      <c r="E121" s="39"/>
      <c r="F121" s="39"/>
      <c r="G121" s="162" t="s">
        <v>420</v>
      </c>
      <c r="H121" s="162"/>
      <c r="I121" s="39"/>
      <c r="J121" s="39"/>
      <c r="K121" s="162" t="s">
        <v>971</v>
      </c>
      <c r="L121" s="162"/>
      <c r="M121" s="161" t="s">
        <v>407</v>
      </c>
      <c r="N121" s="39"/>
      <c r="O121" s="162" t="s">
        <v>420</v>
      </c>
      <c r="P121" s="162"/>
      <c r="Q121" s="39"/>
      <c r="R121" s="39"/>
      <c r="S121" s="162" t="s">
        <v>971</v>
      </c>
      <c r="T121" s="162"/>
      <c r="U121" s="161" t="s">
        <v>407</v>
      </c>
    </row>
    <row r="122" spans="1:21" ht="15.75" thickBot="1">
      <c r="A122" s="44"/>
      <c r="B122" s="168"/>
      <c r="C122" s="170"/>
      <c r="D122" s="170"/>
      <c r="E122" s="57"/>
      <c r="F122" s="39"/>
      <c r="G122" s="170"/>
      <c r="H122" s="170"/>
      <c r="I122" s="57"/>
      <c r="J122" s="39"/>
      <c r="K122" s="170"/>
      <c r="L122" s="170"/>
      <c r="M122" s="174"/>
      <c r="N122" s="39"/>
      <c r="O122" s="170"/>
      <c r="P122" s="170"/>
      <c r="Q122" s="57"/>
      <c r="R122" s="39"/>
      <c r="S122" s="170"/>
      <c r="T122" s="170"/>
      <c r="U122" s="174"/>
    </row>
    <row r="123" spans="1:21">
      <c r="A123" s="44"/>
      <c r="B123" s="185" t="s">
        <v>59</v>
      </c>
      <c r="C123" s="183" t="s">
        <v>399</v>
      </c>
      <c r="D123" s="175">
        <v>185</v>
      </c>
      <c r="E123" s="60"/>
      <c r="F123" s="52"/>
      <c r="G123" s="183" t="s">
        <v>399</v>
      </c>
      <c r="H123" s="175">
        <v>216.4</v>
      </c>
      <c r="I123" s="60"/>
      <c r="J123" s="52"/>
      <c r="K123" s="183" t="s">
        <v>399</v>
      </c>
      <c r="L123" s="175">
        <v>63.7</v>
      </c>
      <c r="M123" s="60"/>
      <c r="N123" s="52"/>
      <c r="O123" s="183" t="s">
        <v>399</v>
      </c>
      <c r="P123" s="175" t="s">
        <v>1138</v>
      </c>
      <c r="Q123" s="183" t="s">
        <v>407</v>
      </c>
      <c r="R123" s="52"/>
      <c r="S123" s="183" t="s">
        <v>399</v>
      </c>
      <c r="T123" s="175">
        <v>185</v>
      </c>
      <c r="U123" s="60"/>
    </row>
    <row r="124" spans="1:21" ht="15.75" thickBot="1">
      <c r="A124" s="44"/>
      <c r="B124" s="185"/>
      <c r="C124" s="186"/>
      <c r="D124" s="187"/>
      <c r="E124" s="64"/>
      <c r="F124" s="52"/>
      <c r="G124" s="186"/>
      <c r="H124" s="187"/>
      <c r="I124" s="64"/>
      <c r="J124" s="52"/>
      <c r="K124" s="186"/>
      <c r="L124" s="187"/>
      <c r="M124" s="64"/>
      <c r="N124" s="52"/>
      <c r="O124" s="186"/>
      <c r="P124" s="187"/>
      <c r="Q124" s="186"/>
      <c r="R124" s="52"/>
      <c r="S124" s="186"/>
      <c r="T124" s="187"/>
      <c r="U124" s="64"/>
    </row>
    <row r="125" spans="1:21" ht="15.75" thickTop="1">
      <c r="A125" s="44"/>
      <c r="B125" s="188" t="s">
        <v>79</v>
      </c>
      <c r="C125" s="189" t="s">
        <v>399</v>
      </c>
      <c r="D125" s="191">
        <v>186.6</v>
      </c>
      <c r="E125" s="87"/>
      <c r="F125" s="39"/>
      <c r="G125" s="189" t="s">
        <v>399</v>
      </c>
      <c r="H125" s="191">
        <v>216.4</v>
      </c>
      <c r="I125" s="87"/>
      <c r="J125" s="39"/>
      <c r="K125" s="189" t="s">
        <v>399</v>
      </c>
      <c r="L125" s="191">
        <v>114.6</v>
      </c>
      <c r="M125" s="87"/>
      <c r="N125" s="39"/>
      <c r="O125" s="189" t="s">
        <v>399</v>
      </c>
      <c r="P125" s="191" t="s">
        <v>1138</v>
      </c>
      <c r="Q125" s="189" t="s">
        <v>407</v>
      </c>
      <c r="R125" s="39"/>
      <c r="S125" s="189" t="s">
        <v>399</v>
      </c>
      <c r="T125" s="191">
        <v>237.5</v>
      </c>
      <c r="U125" s="87"/>
    </row>
    <row r="126" spans="1:21" ht="15.75" thickBot="1">
      <c r="A126" s="44"/>
      <c r="B126" s="188"/>
      <c r="C126" s="190"/>
      <c r="D126" s="192"/>
      <c r="E126" s="84"/>
      <c r="F126" s="39"/>
      <c r="G126" s="190"/>
      <c r="H126" s="192"/>
      <c r="I126" s="84"/>
      <c r="J126" s="39"/>
      <c r="K126" s="190"/>
      <c r="L126" s="192"/>
      <c r="M126" s="84"/>
      <c r="N126" s="39"/>
      <c r="O126" s="190"/>
      <c r="P126" s="192"/>
      <c r="Q126" s="190"/>
      <c r="R126" s="39"/>
      <c r="S126" s="190"/>
      <c r="T126" s="192"/>
      <c r="U126" s="84"/>
    </row>
    <row r="127" spans="1:21" ht="15.75" thickTop="1">
      <c r="A127" s="44"/>
      <c r="B127" s="185" t="s">
        <v>81</v>
      </c>
      <c r="C127" s="193" t="s">
        <v>399</v>
      </c>
      <c r="D127" s="194">
        <v>186.6</v>
      </c>
      <c r="E127" s="90"/>
      <c r="F127" s="52"/>
      <c r="G127" s="193" t="s">
        <v>399</v>
      </c>
      <c r="H127" s="194">
        <v>216.4</v>
      </c>
      <c r="I127" s="90"/>
      <c r="J127" s="52"/>
      <c r="K127" s="193" t="s">
        <v>399</v>
      </c>
      <c r="L127" s="194">
        <v>63.7</v>
      </c>
      <c r="M127" s="90"/>
      <c r="N127" s="52"/>
      <c r="O127" s="193" t="s">
        <v>399</v>
      </c>
      <c r="P127" s="194" t="s">
        <v>1138</v>
      </c>
      <c r="Q127" s="193" t="s">
        <v>407</v>
      </c>
      <c r="R127" s="52"/>
      <c r="S127" s="193" t="s">
        <v>399</v>
      </c>
      <c r="T127" s="194">
        <v>186.6</v>
      </c>
      <c r="U127" s="90"/>
    </row>
    <row r="128" spans="1:21" ht="15.75" thickBot="1">
      <c r="A128" s="44"/>
      <c r="B128" s="185"/>
      <c r="C128" s="186"/>
      <c r="D128" s="187"/>
      <c r="E128" s="64"/>
      <c r="F128" s="52"/>
      <c r="G128" s="186"/>
      <c r="H128" s="187"/>
      <c r="I128" s="64"/>
      <c r="J128" s="52"/>
      <c r="K128" s="186"/>
      <c r="L128" s="187"/>
      <c r="M128" s="64"/>
      <c r="N128" s="52"/>
      <c r="O128" s="186"/>
      <c r="P128" s="187"/>
      <c r="Q128" s="186"/>
      <c r="R128" s="52"/>
      <c r="S128" s="186"/>
      <c r="T128" s="187"/>
      <c r="U128" s="64"/>
    </row>
    <row r="129" spans="1:21" ht="15.75" thickTop="1">
      <c r="A129" s="44"/>
      <c r="B129" s="27"/>
      <c r="C129" s="27"/>
      <c r="D129" s="27"/>
      <c r="E129" s="27"/>
      <c r="F129" s="27"/>
      <c r="G129" s="27"/>
      <c r="H129" s="27"/>
      <c r="I129" s="27"/>
      <c r="J129" s="27"/>
      <c r="K129" s="27"/>
      <c r="L129" s="27"/>
      <c r="M129" s="27"/>
      <c r="N129" s="27"/>
      <c r="O129" s="27"/>
      <c r="P129" s="27"/>
      <c r="Q129" s="27"/>
      <c r="R129" s="27"/>
      <c r="S129" s="27"/>
      <c r="T129" s="27"/>
      <c r="U129" s="27"/>
    </row>
    <row r="130" spans="1:21">
      <c r="A130" s="44"/>
      <c r="B130" s="14"/>
      <c r="C130" s="14"/>
      <c r="D130" s="14"/>
      <c r="E130" s="14"/>
      <c r="F130" s="14"/>
      <c r="G130" s="14"/>
      <c r="H130" s="14"/>
      <c r="I130" s="14"/>
      <c r="J130" s="14"/>
      <c r="K130" s="14"/>
      <c r="L130" s="14"/>
      <c r="M130" s="14"/>
      <c r="N130" s="14"/>
      <c r="O130" s="14"/>
      <c r="P130" s="14"/>
      <c r="Q130" s="14"/>
      <c r="R130" s="14"/>
      <c r="S130" s="14"/>
      <c r="T130" s="14"/>
      <c r="U130" s="14"/>
    </row>
    <row r="131" spans="1:21">
      <c r="A131" s="44"/>
      <c r="B131" s="13"/>
      <c r="C131" s="39"/>
      <c r="D131" s="39"/>
      <c r="E131" s="39"/>
      <c r="F131" s="13"/>
      <c r="G131" s="39"/>
      <c r="H131" s="39"/>
      <c r="I131" s="39"/>
      <c r="J131" s="13"/>
      <c r="K131" s="39"/>
      <c r="L131" s="39"/>
      <c r="M131" s="39"/>
      <c r="N131" s="13"/>
      <c r="O131" s="39"/>
      <c r="P131" s="39"/>
      <c r="Q131" s="39"/>
      <c r="R131" s="13"/>
      <c r="S131" s="39"/>
      <c r="T131" s="39"/>
      <c r="U131" s="39"/>
    </row>
    <row r="132" spans="1:21" ht="15.75" thickBot="1">
      <c r="A132" s="44"/>
      <c r="B132" s="156"/>
      <c r="C132" s="158" t="s">
        <v>1141</v>
      </c>
      <c r="D132" s="158"/>
      <c r="E132" s="158"/>
      <c r="F132" s="158"/>
      <c r="G132" s="158"/>
      <c r="H132" s="158"/>
      <c r="I132" s="158"/>
      <c r="J132" s="158"/>
      <c r="K132" s="158"/>
      <c r="L132" s="158"/>
      <c r="M132" s="158"/>
      <c r="N132" s="158"/>
      <c r="O132" s="158"/>
      <c r="P132" s="158"/>
      <c r="Q132" s="158"/>
      <c r="R132" s="158"/>
      <c r="S132" s="158"/>
      <c r="T132" s="158"/>
      <c r="U132" s="158"/>
    </row>
    <row r="133" spans="1:21" ht="15.75" thickBot="1">
      <c r="A133" s="44"/>
      <c r="B133" s="156"/>
      <c r="C133" s="159" t="s">
        <v>1096</v>
      </c>
      <c r="D133" s="159"/>
      <c r="E133" s="159"/>
      <c r="F133" s="13"/>
      <c r="G133" s="159" t="s">
        <v>1097</v>
      </c>
      <c r="H133" s="159"/>
      <c r="I133" s="159"/>
      <c r="J133" s="13"/>
      <c r="K133" s="159" t="s">
        <v>1098</v>
      </c>
      <c r="L133" s="159"/>
      <c r="M133" s="159"/>
      <c r="N133" s="13"/>
      <c r="O133" s="159" t="s">
        <v>1099</v>
      </c>
      <c r="P133" s="159"/>
      <c r="Q133" s="159"/>
      <c r="R133" s="13"/>
      <c r="S133" s="159" t="s">
        <v>1100</v>
      </c>
      <c r="T133" s="159"/>
      <c r="U133" s="159"/>
    </row>
    <row r="134" spans="1:21">
      <c r="A134" s="44"/>
      <c r="B134" s="156"/>
      <c r="C134" s="160" t="s">
        <v>815</v>
      </c>
      <c r="D134" s="160"/>
      <c r="E134" s="160"/>
      <c r="F134" s="160"/>
      <c r="G134" s="160"/>
      <c r="H134" s="160"/>
      <c r="I134" s="160"/>
      <c r="J134" s="160"/>
      <c r="K134" s="160"/>
      <c r="L134" s="160"/>
      <c r="M134" s="160"/>
      <c r="N134" s="160"/>
      <c r="O134" s="160"/>
      <c r="P134" s="160"/>
      <c r="Q134" s="160"/>
      <c r="R134" s="160"/>
      <c r="S134" s="160"/>
      <c r="T134" s="160"/>
      <c r="U134" s="160"/>
    </row>
    <row r="135" spans="1:21">
      <c r="A135" s="44"/>
      <c r="B135" s="161" t="s">
        <v>36</v>
      </c>
      <c r="C135" s="161" t="s">
        <v>399</v>
      </c>
      <c r="D135" s="162">
        <v>5.8</v>
      </c>
      <c r="E135" s="39"/>
      <c r="F135" s="39"/>
      <c r="G135" s="161" t="s">
        <v>399</v>
      </c>
      <c r="H135" s="163">
        <v>1464.9</v>
      </c>
      <c r="I135" s="39"/>
      <c r="J135" s="39"/>
      <c r="K135" s="161" t="s">
        <v>399</v>
      </c>
      <c r="L135" s="162">
        <v>601.4</v>
      </c>
      <c r="M135" s="39"/>
      <c r="N135" s="39"/>
      <c r="O135" s="161" t="s">
        <v>399</v>
      </c>
      <c r="P135" s="162" t="s">
        <v>735</v>
      </c>
      <c r="Q135" s="161" t="s">
        <v>407</v>
      </c>
      <c r="R135" s="39"/>
      <c r="S135" s="161" t="s">
        <v>399</v>
      </c>
      <c r="T135" s="163">
        <v>2026.9</v>
      </c>
      <c r="U135" s="39"/>
    </row>
    <row r="136" spans="1:21">
      <c r="A136" s="44"/>
      <c r="B136" s="161"/>
      <c r="C136" s="161"/>
      <c r="D136" s="162"/>
      <c r="E136" s="39"/>
      <c r="F136" s="39"/>
      <c r="G136" s="161"/>
      <c r="H136" s="163"/>
      <c r="I136" s="39"/>
      <c r="J136" s="39"/>
      <c r="K136" s="161"/>
      <c r="L136" s="162"/>
      <c r="M136" s="39"/>
      <c r="N136" s="39"/>
      <c r="O136" s="161"/>
      <c r="P136" s="162"/>
      <c r="Q136" s="161"/>
      <c r="R136" s="39"/>
      <c r="S136" s="161"/>
      <c r="T136" s="163"/>
      <c r="U136" s="39"/>
    </row>
    <row r="137" spans="1:21">
      <c r="A137" s="44"/>
      <c r="B137" s="164" t="s">
        <v>37</v>
      </c>
      <c r="C137" s="165" t="s">
        <v>420</v>
      </c>
      <c r="D137" s="165"/>
      <c r="E137" s="52"/>
      <c r="F137" s="52"/>
      <c r="G137" s="165" t="s">
        <v>1142</v>
      </c>
      <c r="H137" s="165"/>
      <c r="I137" s="164" t="s">
        <v>407</v>
      </c>
      <c r="J137" s="52"/>
      <c r="K137" s="165" t="s">
        <v>1143</v>
      </c>
      <c r="L137" s="165"/>
      <c r="M137" s="164" t="s">
        <v>407</v>
      </c>
      <c r="N137" s="52"/>
      <c r="O137" s="165" t="s">
        <v>420</v>
      </c>
      <c r="P137" s="165"/>
      <c r="Q137" s="52"/>
      <c r="R137" s="52"/>
      <c r="S137" s="165" t="s">
        <v>976</v>
      </c>
      <c r="T137" s="165"/>
      <c r="U137" s="164" t="s">
        <v>407</v>
      </c>
    </row>
    <row r="138" spans="1:21" ht="15.75" thickBot="1">
      <c r="A138" s="44"/>
      <c r="B138" s="164"/>
      <c r="C138" s="166"/>
      <c r="D138" s="166"/>
      <c r="E138" s="77"/>
      <c r="F138" s="52"/>
      <c r="G138" s="166"/>
      <c r="H138" s="166"/>
      <c r="I138" s="167"/>
      <c r="J138" s="52"/>
      <c r="K138" s="166"/>
      <c r="L138" s="166"/>
      <c r="M138" s="167"/>
      <c r="N138" s="52"/>
      <c r="O138" s="166"/>
      <c r="P138" s="166"/>
      <c r="Q138" s="77"/>
      <c r="R138" s="52"/>
      <c r="S138" s="166"/>
      <c r="T138" s="166"/>
      <c r="U138" s="167"/>
    </row>
    <row r="139" spans="1:21">
      <c r="A139" s="44"/>
      <c r="B139" s="168" t="s">
        <v>38</v>
      </c>
      <c r="C139" s="169">
        <v>5.8</v>
      </c>
      <c r="D139" s="169"/>
      <c r="E139" s="83"/>
      <c r="F139" s="39"/>
      <c r="G139" s="171">
        <v>1449.4</v>
      </c>
      <c r="H139" s="171"/>
      <c r="I139" s="83"/>
      <c r="J139" s="195"/>
      <c r="K139" s="169">
        <v>595.9</v>
      </c>
      <c r="L139" s="169"/>
      <c r="M139" s="83"/>
      <c r="N139" s="195"/>
      <c r="O139" s="169" t="s">
        <v>735</v>
      </c>
      <c r="P139" s="169"/>
      <c r="Q139" s="173" t="s">
        <v>407</v>
      </c>
      <c r="R139" s="39"/>
      <c r="S139" s="171">
        <v>2005.9</v>
      </c>
      <c r="T139" s="171"/>
      <c r="U139" s="83"/>
    </row>
    <row r="140" spans="1:21" ht="15.75" thickBot="1">
      <c r="A140" s="44"/>
      <c r="B140" s="168"/>
      <c r="C140" s="170"/>
      <c r="D140" s="170"/>
      <c r="E140" s="57"/>
      <c r="F140" s="39"/>
      <c r="G140" s="172"/>
      <c r="H140" s="172"/>
      <c r="I140" s="57"/>
      <c r="J140" s="195"/>
      <c r="K140" s="170"/>
      <c r="L140" s="170"/>
      <c r="M140" s="57"/>
      <c r="N140" s="195"/>
      <c r="O140" s="170"/>
      <c r="P140" s="170"/>
      <c r="Q140" s="174"/>
      <c r="R140" s="39"/>
      <c r="S140" s="172"/>
      <c r="T140" s="172"/>
      <c r="U140" s="57"/>
    </row>
    <row r="141" spans="1:21">
      <c r="A141" s="44"/>
      <c r="B141" s="164" t="s">
        <v>39</v>
      </c>
      <c r="C141" s="175"/>
      <c r="D141" s="175"/>
      <c r="E141" s="60"/>
      <c r="F141" s="52"/>
      <c r="G141" s="175"/>
      <c r="H141" s="175"/>
      <c r="I141" s="60"/>
      <c r="J141" s="52"/>
      <c r="K141" s="175"/>
      <c r="L141" s="175"/>
      <c r="M141" s="60"/>
      <c r="N141" s="52"/>
      <c r="O141" s="175"/>
      <c r="P141" s="175"/>
      <c r="Q141" s="60"/>
      <c r="R141" s="52"/>
      <c r="S141" s="197"/>
      <c r="T141" s="197"/>
      <c r="U141" s="60"/>
    </row>
    <row r="142" spans="1:21">
      <c r="A142" s="44"/>
      <c r="B142" s="164"/>
      <c r="C142" s="165"/>
      <c r="D142" s="165"/>
      <c r="E142" s="52"/>
      <c r="F142" s="52"/>
      <c r="G142" s="165"/>
      <c r="H142" s="165"/>
      <c r="I142" s="52"/>
      <c r="J142" s="52"/>
      <c r="K142" s="165"/>
      <c r="L142" s="165"/>
      <c r="M142" s="52"/>
      <c r="N142" s="52"/>
      <c r="O142" s="165"/>
      <c r="P142" s="165"/>
      <c r="Q142" s="52"/>
      <c r="R142" s="52"/>
      <c r="S142" s="196"/>
      <c r="T142" s="196"/>
      <c r="U142" s="52"/>
    </row>
    <row r="143" spans="1:21">
      <c r="A143" s="44"/>
      <c r="B143" s="176" t="s">
        <v>40</v>
      </c>
      <c r="C143" s="162">
        <v>18.399999999999999</v>
      </c>
      <c r="D143" s="162"/>
      <c r="E143" s="39"/>
      <c r="F143" s="39"/>
      <c r="G143" s="162">
        <v>691.6</v>
      </c>
      <c r="H143" s="162"/>
      <c r="I143" s="39"/>
      <c r="J143" s="39"/>
      <c r="K143" s="162">
        <v>285.5</v>
      </c>
      <c r="L143" s="162"/>
      <c r="M143" s="39"/>
      <c r="N143" s="39"/>
      <c r="O143" s="162" t="s">
        <v>1144</v>
      </c>
      <c r="P143" s="162"/>
      <c r="Q143" s="161" t="s">
        <v>407</v>
      </c>
      <c r="R143" s="39"/>
      <c r="S143" s="162">
        <v>982</v>
      </c>
      <c r="T143" s="162"/>
      <c r="U143" s="39"/>
    </row>
    <row r="144" spans="1:21">
      <c r="A144" s="44"/>
      <c r="B144" s="176"/>
      <c r="C144" s="162"/>
      <c r="D144" s="162"/>
      <c r="E144" s="39"/>
      <c r="F144" s="39"/>
      <c r="G144" s="162"/>
      <c r="H144" s="162"/>
      <c r="I144" s="39"/>
      <c r="J144" s="39"/>
      <c r="K144" s="162"/>
      <c r="L144" s="162"/>
      <c r="M144" s="39"/>
      <c r="N144" s="39"/>
      <c r="O144" s="162"/>
      <c r="P144" s="162"/>
      <c r="Q144" s="161"/>
      <c r="R144" s="39"/>
      <c r="S144" s="162"/>
      <c r="T144" s="162"/>
      <c r="U144" s="39"/>
    </row>
    <row r="145" spans="1:21">
      <c r="A145" s="44"/>
      <c r="B145" s="177" t="s">
        <v>41</v>
      </c>
      <c r="C145" s="165">
        <v>10</v>
      </c>
      <c r="D145" s="165"/>
      <c r="E145" s="52"/>
      <c r="F145" s="52"/>
      <c r="G145" s="165">
        <v>209.7</v>
      </c>
      <c r="H145" s="165"/>
      <c r="I145" s="52"/>
      <c r="J145" s="52"/>
      <c r="K145" s="165">
        <v>90.3</v>
      </c>
      <c r="L145" s="165"/>
      <c r="M145" s="52"/>
      <c r="N145" s="52"/>
      <c r="O145" s="165" t="s">
        <v>1145</v>
      </c>
      <c r="P145" s="165"/>
      <c r="Q145" s="164" t="s">
        <v>407</v>
      </c>
      <c r="R145" s="52"/>
      <c r="S145" s="165">
        <v>288.3</v>
      </c>
      <c r="T145" s="165"/>
      <c r="U145" s="52"/>
    </row>
    <row r="146" spans="1:21">
      <c r="A146" s="44"/>
      <c r="B146" s="177"/>
      <c r="C146" s="165"/>
      <c r="D146" s="165"/>
      <c r="E146" s="52"/>
      <c r="F146" s="52"/>
      <c r="G146" s="165"/>
      <c r="H146" s="165"/>
      <c r="I146" s="52"/>
      <c r="J146" s="52"/>
      <c r="K146" s="165"/>
      <c r="L146" s="165"/>
      <c r="M146" s="52"/>
      <c r="N146" s="52"/>
      <c r="O146" s="165"/>
      <c r="P146" s="165"/>
      <c r="Q146" s="164"/>
      <c r="R146" s="52"/>
      <c r="S146" s="165"/>
      <c r="T146" s="165"/>
      <c r="U146" s="52"/>
    </row>
    <row r="147" spans="1:21">
      <c r="A147" s="44"/>
      <c r="B147" s="176" t="s">
        <v>42</v>
      </c>
      <c r="C147" s="162">
        <v>3.8</v>
      </c>
      <c r="D147" s="162"/>
      <c r="E147" s="39"/>
      <c r="F147" s="39"/>
      <c r="G147" s="162">
        <v>36.9</v>
      </c>
      <c r="H147" s="162"/>
      <c r="I147" s="39"/>
      <c r="J147" s="39"/>
      <c r="K147" s="162">
        <v>17.7</v>
      </c>
      <c r="L147" s="162"/>
      <c r="M147" s="39"/>
      <c r="N147" s="39"/>
      <c r="O147" s="162" t="s">
        <v>1146</v>
      </c>
      <c r="P147" s="162"/>
      <c r="Q147" s="161" t="s">
        <v>407</v>
      </c>
      <c r="R147" s="39"/>
      <c r="S147" s="162">
        <v>48.4</v>
      </c>
      <c r="T147" s="162"/>
      <c r="U147" s="39"/>
    </row>
    <row r="148" spans="1:21">
      <c r="A148" s="44"/>
      <c r="B148" s="176"/>
      <c r="C148" s="162"/>
      <c r="D148" s="162"/>
      <c r="E148" s="39"/>
      <c r="F148" s="39"/>
      <c r="G148" s="162"/>
      <c r="H148" s="162"/>
      <c r="I148" s="39"/>
      <c r="J148" s="39"/>
      <c r="K148" s="162"/>
      <c r="L148" s="162"/>
      <c r="M148" s="39"/>
      <c r="N148" s="39"/>
      <c r="O148" s="162"/>
      <c r="P148" s="162"/>
      <c r="Q148" s="161"/>
      <c r="R148" s="39"/>
      <c r="S148" s="162"/>
      <c r="T148" s="162"/>
      <c r="U148" s="39"/>
    </row>
    <row r="149" spans="1:21">
      <c r="A149" s="44"/>
      <c r="B149" s="177" t="s">
        <v>43</v>
      </c>
      <c r="C149" s="165" t="s">
        <v>420</v>
      </c>
      <c r="D149" s="165"/>
      <c r="E149" s="52"/>
      <c r="F149" s="52"/>
      <c r="G149" s="165">
        <v>73.900000000000006</v>
      </c>
      <c r="H149" s="165"/>
      <c r="I149" s="52"/>
      <c r="J149" s="52"/>
      <c r="K149" s="165">
        <v>28.9</v>
      </c>
      <c r="L149" s="165"/>
      <c r="M149" s="52"/>
      <c r="N149" s="52"/>
      <c r="O149" s="165" t="s">
        <v>420</v>
      </c>
      <c r="P149" s="165"/>
      <c r="Q149" s="52"/>
      <c r="R149" s="52"/>
      <c r="S149" s="165">
        <v>102.8</v>
      </c>
      <c r="T149" s="165"/>
      <c r="U149" s="52"/>
    </row>
    <row r="150" spans="1:21">
      <c r="A150" s="44"/>
      <c r="B150" s="177"/>
      <c r="C150" s="165"/>
      <c r="D150" s="165"/>
      <c r="E150" s="52"/>
      <c r="F150" s="52"/>
      <c r="G150" s="165"/>
      <c r="H150" s="165"/>
      <c r="I150" s="52"/>
      <c r="J150" s="52"/>
      <c r="K150" s="165"/>
      <c r="L150" s="165"/>
      <c r="M150" s="52"/>
      <c r="N150" s="52"/>
      <c r="O150" s="165"/>
      <c r="P150" s="165"/>
      <c r="Q150" s="52"/>
      <c r="R150" s="52"/>
      <c r="S150" s="165"/>
      <c r="T150" s="165"/>
      <c r="U150" s="52"/>
    </row>
    <row r="151" spans="1:21">
      <c r="A151" s="44"/>
      <c r="B151" s="176" t="s">
        <v>44</v>
      </c>
      <c r="C151" s="162">
        <v>110.5</v>
      </c>
      <c r="D151" s="162"/>
      <c r="E151" s="39"/>
      <c r="F151" s="39"/>
      <c r="G151" s="162" t="s">
        <v>420</v>
      </c>
      <c r="H151" s="162"/>
      <c r="I151" s="39"/>
      <c r="J151" s="39"/>
      <c r="K151" s="162" t="s">
        <v>420</v>
      </c>
      <c r="L151" s="162"/>
      <c r="M151" s="39"/>
      <c r="N151" s="39"/>
      <c r="O151" s="162" t="s">
        <v>420</v>
      </c>
      <c r="P151" s="162"/>
      <c r="Q151" s="39"/>
      <c r="R151" s="39"/>
      <c r="S151" s="162">
        <v>110.5</v>
      </c>
      <c r="T151" s="162"/>
      <c r="U151" s="39"/>
    </row>
    <row r="152" spans="1:21">
      <c r="A152" s="44"/>
      <c r="B152" s="176"/>
      <c r="C152" s="162"/>
      <c r="D152" s="162"/>
      <c r="E152" s="39"/>
      <c r="F152" s="39"/>
      <c r="G152" s="162"/>
      <c r="H152" s="162"/>
      <c r="I152" s="39"/>
      <c r="J152" s="39"/>
      <c r="K152" s="162"/>
      <c r="L152" s="162"/>
      <c r="M152" s="39"/>
      <c r="N152" s="39"/>
      <c r="O152" s="162"/>
      <c r="P152" s="162"/>
      <c r="Q152" s="39"/>
      <c r="R152" s="39"/>
      <c r="S152" s="162"/>
      <c r="T152" s="162"/>
      <c r="U152" s="39"/>
    </row>
    <row r="153" spans="1:21">
      <c r="A153" s="44"/>
      <c r="B153" s="177" t="s">
        <v>45</v>
      </c>
      <c r="C153" s="165">
        <v>9.5</v>
      </c>
      <c r="D153" s="165"/>
      <c r="E153" s="52"/>
      <c r="F153" s="52"/>
      <c r="G153" s="165">
        <v>52.5</v>
      </c>
      <c r="H153" s="165"/>
      <c r="I153" s="52"/>
      <c r="J153" s="52"/>
      <c r="K153" s="165">
        <v>16.8</v>
      </c>
      <c r="L153" s="165"/>
      <c r="M153" s="52"/>
      <c r="N153" s="52"/>
      <c r="O153" s="165" t="s">
        <v>420</v>
      </c>
      <c r="P153" s="165"/>
      <c r="Q153" s="52"/>
      <c r="R153" s="52"/>
      <c r="S153" s="165">
        <v>78.8</v>
      </c>
      <c r="T153" s="165"/>
      <c r="U153" s="52"/>
    </row>
    <row r="154" spans="1:21">
      <c r="A154" s="44"/>
      <c r="B154" s="177"/>
      <c r="C154" s="165"/>
      <c r="D154" s="165"/>
      <c r="E154" s="52"/>
      <c r="F154" s="52"/>
      <c r="G154" s="165"/>
      <c r="H154" s="165"/>
      <c r="I154" s="52"/>
      <c r="J154" s="52"/>
      <c r="K154" s="165"/>
      <c r="L154" s="165"/>
      <c r="M154" s="52"/>
      <c r="N154" s="52"/>
      <c r="O154" s="165"/>
      <c r="P154" s="165"/>
      <c r="Q154" s="52"/>
      <c r="R154" s="52"/>
      <c r="S154" s="165"/>
      <c r="T154" s="165"/>
      <c r="U154" s="52"/>
    </row>
    <row r="155" spans="1:21">
      <c r="A155" s="44"/>
      <c r="B155" s="168" t="s">
        <v>46</v>
      </c>
      <c r="C155" s="162" t="s">
        <v>605</v>
      </c>
      <c r="D155" s="162"/>
      <c r="E155" s="161" t="s">
        <v>407</v>
      </c>
      <c r="F155" s="39"/>
      <c r="G155" s="162" t="s">
        <v>420</v>
      </c>
      <c r="H155" s="162"/>
      <c r="I155" s="39"/>
      <c r="J155" s="39"/>
      <c r="K155" s="162" t="s">
        <v>420</v>
      </c>
      <c r="L155" s="162"/>
      <c r="M155" s="39"/>
      <c r="N155" s="39"/>
      <c r="O155" s="162" t="s">
        <v>420</v>
      </c>
      <c r="P155" s="162"/>
      <c r="Q155" s="39"/>
      <c r="R155" s="39"/>
      <c r="S155" s="162" t="s">
        <v>605</v>
      </c>
      <c r="T155" s="162"/>
      <c r="U155" s="161" t="s">
        <v>407</v>
      </c>
    </row>
    <row r="156" spans="1:21">
      <c r="A156" s="44"/>
      <c r="B156" s="168"/>
      <c r="C156" s="162"/>
      <c r="D156" s="162"/>
      <c r="E156" s="161"/>
      <c r="F156" s="39"/>
      <c r="G156" s="162"/>
      <c r="H156" s="162"/>
      <c r="I156" s="39"/>
      <c r="J156" s="39"/>
      <c r="K156" s="162"/>
      <c r="L156" s="162"/>
      <c r="M156" s="39"/>
      <c r="N156" s="39"/>
      <c r="O156" s="162"/>
      <c r="P156" s="162"/>
      <c r="Q156" s="39"/>
      <c r="R156" s="39"/>
      <c r="S156" s="162"/>
      <c r="T156" s="162"/>
      <c r="U156" s="161"/>
    </row>
    <row r="157" spans="1:21">
      <c r="A157" s="44"/>
      <c r="B157" s="178" t="s">
        <v>1107</v>
      </c>
      <c r="C157" s="165">
        <v>21</v>
      </c>
      <c r="D157" s="165"/>
      <c r="E157" s="52"/>
      <c r="F157" s="52"/>
      <c r="G157" s="165" t="s">
        <v>420</v>
      </c>
      <c r="H157" s="165"/>
      <c r="I157" s="52"/>
      <c r="J157" s="52"/>
      <c r="K157" s="165" t="s">
        <v>420</v>
      </c>
      <c r="L157" s="165"/>
      <c r="M157" s="52"/>
      <c r="N157" s="52"/>
      <c r="O157" s="165" t="s">
        <v>420</v>
      </c>
      <c r="P157" s="165"/>
      <c r="Q157" s="52"/>
      <c r="R157" s="52"/>
      <c r="S157" s="165">
        <v>21</v>
      </c>
      <c r="T157" s="165"/>
      <c r="U157" s="52"/>
    </row>
    <row r="158" spans="1:21" ht="15.75" thickBot="1">
      <c r="A158" s="44"/>
      <c r="B158" s="178"/>
      <c r="C158" s="166"/>
      <c r="D158" s="166"/>
      <c r="E158" s="77"/>
      <c r="F158" s="52"/>
      <c r="G158" s="166"/>
      <c r="H158" s="166"/>
      <c r="I158" s="77"/>
      <c r="J158" s="52"/>
      <c r="K158" s="166"/>
      <c r="L158" s="166"/>
      <c r="M158" s="77"/>
      <c r="N158" s="52"/>
      <c r="O158" s="166"/>
      <c r="P158" s="166"/>
      <c r="Q158" s="77"/>
      <c r="R158" s="52"/>
      <c r="S158" s="166"/>
      <c r="T158" s="166"/>
      <c r="U158" s="77"/>
    </row>
    <row r="159" spans="1:21">
      <c r="A159" s="44"/>
      <c r="B159" s="179" t="s">
        <v>48</v>
      </c>
      <c r="C159" s="169">
        <v>160.9</v>
      </c>
      <c r="D159" s="169"/>
      <c r="E159" s="83"/>
      <c r="F159" s="39"/>
      <c r="G159" s="171">
        <v>1064.5999999999999</v>
      </c>
      <c r="H159" s="171"/>
      <c r="I159" s="83"/>
      <c r="J159" s="195"/>
      <c r="K159" s="169">
        <v>439.2</v>
      </c>
      <c r="L159" s="169"/>
      <c r="M159" s="83"/>
      <c r="N159" s="195"/>
      <c r="O159" s="169" t="s">
        <v>735</v>
      </c>
      <c r="P159" s="169"/>
      <c r="Q159" s="173" t="s">
        <v>407</v>
      </c>
      <c r="R159" s="39"/>
      <c r="S159" s="171">
        <v>1619.5</v>
      </c>
      <c r="T159" s="171"/>
      <c r="U159" s="83"/>
    </row>
    <row r="160" spans="1:21">
      <c r="A160" s="44"/>
      <c r="B160" s="179"/>
      <c r="C160" s="162"/>
      <c r="D160" s="162"/>
      <c r="E160" s="39"/>
      <c r="F160" s="39"/>
      <c r="G160" s="163"/>
      <c r="H160" s="163"/>
      <c r="I160" s="39"/>
      <c r="J160" s="195"/>
      <c r="K160" s="162"/>
      <c r="L160" s="162"/>
      <c r="M160" s="39"/>
      <c r="N160" s="195"/>
      <c r="O160" s="162"/>
      <c r="P160" s="162"/>
      <c r="Q160" s="161"/>
      <c r="R160" s="39"/>
      <c r="S160" s="163"/>
      <c r="T160" s="163"/>
      <c r="U160" s="39"/>
    </row>
    <row r="161" spans="1:21">
      <c r="A161" s="44"/>
      <c r="B161" s="164" t="s">
        <v>49</v>
      </c>
      <c r="C161" s="165">
        <v>38.799999999999997</v>
      </c>
      <c r="D161" s="165"/>
      <c r="E161" s="52"/>
      <c r="F161" s="52"/>
      <c r="G161" s="165" t="s">
        <v>420</v>
      </c>
      <c r="H161" s="165"/>
      <c r="I161" s="52"/>
      <c r="J161" s="52"/>
      <c r="K161" s="165" t="s">
        <v>420</v>
      </c>
      <c r="L161" s="165"/>
      <c r="M161" s="52"/>
      <c r="N161" s="52"/>
      <c r="O161" s="165" t="s">
        <v>420</v>
      </c>
      <c r="P161" s="165"/>
      <c r="Q161" s="52"/>
      <c r="R161" s="52"/>
      <c r="S161" s="165">
        <v>38.799999999999997</v>
      </c>
      <c r="T161" s="165"/>
      <c r="U161" s="52"/>
    </row>
    <row r="162" spans="1:21">
      <c r="A162" s="44"/>
      <c r="B162" s="164"/>
      <c r="C162" s="165"/>
      <c r="D162" s="165"/>
      <c r="E162" s="52"/>
      <c r="F162" s="52"/>
      <c r="G162" s="165"/>
      <c r="H162" s="165"/>
      <c r="I162" s="52"/>
      <c r="J162" s="52"/>
      <c r="K162" s="165"/>
      <c r="L162" s="165"/>
      <c r="M162" s="52"/>
      <c r="N162" s="52"/>
      <c r="O162" s="165"/>
      <c r="P162" s="165"/>
      <c r="Q162" s="52"/>
      <c r="R162" s="52"/>
      <c r="S162" s="165"/>
      <c r="T162" s="165"/>
      <c r="U162" s="52"/>
    </row>
    <row r="163" spans="1:21">
      <c r="A163" s="44"/>
      <c r="B163" s="168" t="s">
        <v>50</v>
      </c>
      <c r="C163" s="162">
        <v>109.5</v>
      </c>
      <c r="D163" s="162"/>
      <c r="E163" s="39"/>
      <c r="F163" s="39"/>
      <c r="G163" s="162">
        <v>8.4</v>
      </c>
      <c r="H163" s="162"/>
      <c r="I163" s="39"/>
      <c r="J163" s="39"/>
      <c r="K163" s="162">
        <v>2.6</v>
      </c>
      <c r="L163" s="162"/>
      <c r="M163" s="39"/>
      <c r="N163" s="39"/>
      <c r="O163" s="162" t="s">
        <v>861</v>
      </c>
      <c r="P163" s="162"/>
      <c r="Q163" s="161" t="s">
        <v>407</v>
      </c>
      <c r="R163" s="39"/>
      <c r="S163" s="162">
        <v>119.4</v>
      </c>
      <c r="T163" s="162"/>
      <c r="U163" s="39"/>
    </row>
    <row r="164" spans="1:21">
      <c r="A164" s="44"/>
      <c r="B164" s="168"/>
      <c r="C164" s="162"/>
      <c r="D164" s="162"/>
      <c r="E164" s="39"/>
      <c r="F164" s="39"/>
      <c r="G164" s="162"/>
      <c r="H164" s="162"/>
      <c r="I164" s="39"/>
      <c r="J164" s="39"/>
      <c r="K164" s="162"/>
      <c r="L164" s="162"/>
      <c r="M164" s="39"/>
      <c r="N164" s="39"/>
      <c r="O164" s="162"/>
      <c r="P164" s="162"/>
      <c r="Q164" s="161"/>
      <c r="R164" s="39"/>
      <c r="S164" s="162"/>
      <c r="T164" s="162"/>
      <c r="U164" s="39"/>
    </row>
    <row r="165" spans="1:21">
      <c r="A165" s="44"/>
      <c r="B165" s="164" t="s">
        <v>51</v>
      </c>
      <c r="C165" s="165" t="s">
        <v>899</v>
      </c>
      <c r="D165" s="165"/>
      <c r="E165" s="164" t="s">
        <v>407</v>
      </c>
      <c r="F165" s="52"/>
      <c r="G165" s="165" t="s">
        <v>449</v>
      </c>
      <c r="H165" s="165"/>
      <c r="I165" s="164" t="s">
        <v>407</v>
      </c>
      <c r="J165" s="52"/>
      <c r="K165" s="165" t="s">
        <v>709</v>
      </c>
      <c r="L165" s="165"/>
      <c r="M165" s="164" t="s">
        <v>407</v>
      </c>
      <c r="N165" s="52"/>
      <c r="O165" s="165">
        <v>1.1000000000000001</v>
      </c>
      <c r="P165" s="165"/>
      <c r="Q165" s="52"/>
      <c r="R165" s="52"/>
      <c r="S165" s="165" t="s">
        <v>1147</v>
      </c>
      <c r="T165" s="165"/>
      <c r="U165" s="164" t="s">
        <v>407</v>
      </c>
    </row>
    <row r="166" spans="1:21">
      <c r="A166" s="44"/>
      <c r="B166" s="164"/>
      <c r="C166" s="165"/>
      <c r="D166" s="165"/>
      <c r="E166" s="164"/>
      <c r="F166" s="52"/>
      <c r="G166" s="165"/>
      <c r="H166" s="165"/>
      <c r="I166" s="164"/>
      <c r="J166" s="52"/>
      <c r="K166" s="165"/>
      <c r="L166" s="165"/>
      <c r="M166" s="164"/>
      <c r="N166" s="52"/>
      <c r="O166" s="165"/>
      <c r="P166" s="165"/>
      <c r="Q166" s="52"/>
      <c r="R166" s="52"/>
      <c r="S166" s="165"/>
      <c r="T166" s="165"/>
      <c r="U166" s="164"/>
    </row>
    <row r="167" spans="1:21">
      <c r="A167" s="44"/>
      <c r="B167" s="168" t="s">
        <v>52</v>
      </c>
      <c r="C167" s="162" t="s">
        <v>1148</v>
      </c>
      <c r="D167" s="162"/>
      <c r="E167" s="161" t="s">
        <v>407</v>
      </c>
      <c r="F167" s="39"/>
      <c r="G167" s="162" t="s">
        <v>1149</v>
      </c>
      <c r="H167" s="162"/>
      <c r="I167" s="161" t="s">
        <v>407</v>
      </c>
      <c r="J167" s="39"/>
      <c r="K167" s="162" t="s">
        <v>420</v>
      </c>
      <c r="L167" s="162"/>
      <c r="M167" s="39"/>
      <c r="N167" s="39"/>
      <c r="O167" s="162" t="s">
        <v>420</v>
      </c>
      <c r="P167" s="162"/>
      <c r="Q167" s="39"/>
      <c r="R167" s="39"/>
      <c r="S167" s="162" t="s">
        <v>1150</v>
      </c>
      <c r="T167" s="162"/>
      <c r="U167" s="161" t="s">
        <v>407</v>
      </c>
    </row>
    <row r="168" spans="1:21">
      <c r="A168" s="44"/>
      <c r="B168" s="168"/>
      <c r="C168" s="162"/>
      <c r="D168" s="162"/>
      <c r="E168" s="161"/>
      <c r="F168" s="39"/>
      <c r="G168" s="162"/>
      <c r="H168" s="162"/>
      <c r="I168" s="161"/>
      <c r="J168" s="39"/>
      <c r="K168" s="162"/>
      <c r="L168" s="162"/>
      <c r="M168" s="39"/>
      <c r="N168" s="39"/>
      <c r="O168" s="162"/>
      <c r="P168" s="162"/>
      <c r="Q168" s="39"/>
      <c r="R168" s="39"/>
      <c r="S168" s="162"/>
      <c r="T168" s="162"/>
      <c r="U168" s="161"/>
    </row>
    <row r="169" spans="1:21">
      <c r="A169" s="44"/>
      <c r="B169" s="164" t="s">
        <v>1113</v>
      </c>
      <c r="C169" s="165" t="s">
        <v>1151</v>
      </c>
      <c r="D169" s="165"/>
      <c r="E169" s="164" t="s">
        <v>407</v>
      </c>
      <c r="F169" s="52"/>
      <c r="G169" s="165" t="s">
        <v>1076</v>
      </c>
      <c r="H169" s="165"/>
      <c r="I169" s="164" t="s">
        <v>407</v>
      </c>
      <c r="J169" s="52"/>
      <c r="K169" s="165" t="s">
        <v>420</v>
      </c>
      <c r="L169" s="165"/>
      <c r="M169" s="52"/>
      <c r="N169" s="52"/>
      <c r="O169" s="165">
        <v>247.4</v>
      </c>
      <c r="P169" s="165"/>
      <c r="Q169" s="52"/>
      <c r="R169" s="52"/>
      <c r="S169" s="165" t="s">
        <v>420</v>
      </c>
      <c r="T169" s="165"/>
      <c r="U169" s="52"/>
    </row>
    <row r="170" spans="1:21">
      <c r="A170" s="44"/>
      <c r="B170" s="164"/>
      <c r="C170" s="165"/>
      <c r="D170" s="165"/>
      <c r="E170" s="164"/>
      <c r="F170" s="52"/>
      <c r="G170" s="165"/>
      <c r="H170" s="165"/>
      <c r="I170" s="164"/>
      <c r="J170" s="52"/>
      <c r="K170" s="165"/>
      <c r="L170" s="165"/>
      <c r="M170" s="52"/>
      <c r="N170" s="52"/>
      <c r="O170" s="165"/>
      <c r="P170" s="165"/>
      <c r="Q170" s="52"/>
      <c r="R170" s="52"/>
      <c r="S170" s="165"/>
      <c r="T170" s="165"/>
      <c r="U170" s="52"/>
    </row>
    <row r="171" spans="1:21">
      <c r="A171" s="44"/>
      <c r="B171" s="161" t="s">
        <v>1116</v>
      </c>
      <c r="C171" s="162" t="s">
        <v>1152</v>
      </c>
      <c r="D171" s="162"/>
      <c r="E171" s="161" t="s">
        <v>407</v>
      </c>
      <c r="F171" s="39"/>
      <c r="G171" s="162">
        <v>73.599999999999994</v>
      </c>
      <c r="H171" s="162"/>
      <c r="I171" s="39"/>
      <c r="J171" s="39"/>
      <c r="K171" s="162">
        <v>20.9</v>
      </c>
      <c r="L171" s="162"/>
      <c r="M171" s="39"/>
      <c r="N171" s="39"/>
      <c r="O171" s="162" t="s">
        <v>420</v>
      </c>
      <c r="P171" s="162"/>
      <c r="Q171" s="39"/>
      <c r="R171" s="39"/>
      <c r="S171" s="162" t="s">
        <v>420</v>
      </c>
      <c r="T171" s="162"/>
      <c r="U171" s="39"/>
    </row>
    <row r="172" spans="1:21" ht="15.75" thickBot="1">
      <c r="A172" s="44"/>
      <c r="B172" s="161"/>
      <c r="C172" s="170"/>
      <c r="D172" s="170"/>
      <c r="E172" s="174"/>
      <c r="F172" s="39"/>
      <c r="G172" s="170"/>
      <c r="H172" s="170"/>
      <c r="I172" s="57"/>
      <c r="J172" s="39"/>
      <c r="K172" s="170"/>
      <c r="L172" s="170"/>
      <c r="M172" s="57"/>
      <c r="N172" s="39"/>
      <c r="O172" s="170"/>
      <c r="P172" s="170"/>
      <c r="Q172" s="57"/>
      <c r="R172" s="39"/>
      <c r="S172" s="170"/>
      <c r="T172" s="170"/>
      <c r="U172" s="57"/>
    </row>
    <row r="173" spans="1:21">
      <c r="A173" s="44"/>
      <c r="B173" s="178" t="s">
        <v>1118</v>
      </c>
      <c r="C173" s="175">
        <v>28.6</v>
      </c>
      <c r="D173" s="175"/>
      <c r="E173" s="60"/>
      <c r="F173" s="52"/>
      <c r="G173" s="175">
        <v>325</v>
      </c>
      <c r="H173" s="175"/>
      <c r="I173" s="60"/>
      <c r="J173" s="196"/>
      <c r="K173" s="175">
        <v>136.69999999999999</v>
      </c>
      <c r="L173" s="175"/>
      <c r="M173" s="60"/>
      <c r="N173" s="196"/>
      <c r="O173" s="175" t="s">
        <v>1153</v>
      </c>
      <c r="P173" s="175"/>
      <c r="Q173" s="183" t="s">
        <v>407</v>
      </c>
      <c r="R173" s="52"/>
      <c r="S173" s="175">
        <v>242.9</v>
      </c>
      <c r="T173" s="175"/>
      <c r="U173" s="60"/>
    </row>
    <row r="174" spans="1:21">
      <c r="A174" s="44"/>
      <c r="B174" s="178"/>
      <c r="C174" s="165"/>
      <c r="D174" s="165"/>
      <c r="E174" s="52"/>
      <c r="F174" s="52"/>
      <c r="G174" s="165"/>
      <c r="H174" s="165"/>
      <c r="I174" s="52"/>
      <c r="J174" s="196"/>
      <c r="K174" s="165"/>
      <c r="L174" s="165"/>
      <c r="M174" s="52"/>
      <c r="N174" s="196"/>
      <c r="O174" s="165"/>
      <c r="P174" s="165"/>
      <c r="Q174" s="164"/>
      <c r="R174" s="52"/>
      <c r="S174" s="165"/>
      <c r="T174" s="165"/>
      <c r="U174" s="52"/>
    </row>
    <row r="175" spans="1:21">
      <c r="A175" s="44"/>
      <c r="B175" s="161" t="s">
        <v>1120</v>
      </c>
      <c r="C175" s="162" t="s">
        <v>1154</v>
      </c>
      <c r="D175" s="162"/>
      <c r="E175" s="161" t="s">
        <v>407</v>
      </c>
      <c r="F175" s="39"/>
      <c r="G175" s="162">
        <v>157.6</v>
      </c>
      <c r="H175" s="162"/>
      <c r="I175" s="39"/>
      <c r="J175" s="39"/>
      <c r="K175" s="162">
        <v>40.6</v>
      </c>
      <c r="L175" s="162"/>
      <c r="M175" s="39"/>
      <c r="N175" s="39"/>
      <c r="O175" s="162" t="s">
        <v>420</v>
      </c>
      <c r="P175" s="162"/>
      <c r="Q175" s="39"/>
      <c r="R175" s="39"/>
      <c r="S175" s="162">
        <v>37.1</v>
      </c>
      <c r="T175" s="162"/>
      <c r="U175" s="39"/>
    </row>
    <row r="176" spans="1:21" ht="15.75" thickBot="1">
      <c r="A176" s="44"/>
      <c r="B176" s="161"/>
      <c r="C176" s="170"/>
      <c r="D176" s="170"/>
      <c r="E176" s="174"/>
      <c r="F176" s="39"/>
      <c r="G176" s="170"/>
      <c r="H176" s="170"/>
      <c r="I176" s="57"/>
      <c r="J176" s="39"/>
      <c r="K176" s="170"/>
      <c r="L176" s="170"/>
      <c r="M176" s="57"/>
      <c r="N176" s="39"/>
      <c r="O176" s="170"/>
      <c r="P176" s="170"/>
      <c r="Q176" s="57"/>
      <c r="R176" s="39"/>
      <c r="S176" s="170"/>
      <c r="T176" s="170"/>
      <c r="U176" s="57"/>
    </row>
    <row r="177" spans="1:21">
      <c r="A177" s="44"/>
      <c r="B177" s="177" t="s">
        <v>55</v>
      </c>
      <c r="C177" s="175">
        <v>189.7</v>
      </c>
      <c r="D177" s="175"/>
      <c r="E177" s="60"/>
      <c r="F177" s="52"/>
      <c r="G177" s="175">
        <v>167.4</v>
      </c>
      <c r="H177" s="175"/>
      <c r="I177" s="60"/>
      <c r="J177" s="196"/>
      <c r="K177" s="175">
        <v>96.1</v>
      </c>
      <c r="L177" s="175"/>
      <c r="M177" s="60"/>
      <c r="N177" s="196"/>
      <c r="O177" s="175" t="s">
        <v>1153</v>
      </c>
      <c r="P177" s="175"/>
      <c r="Q177" s="183" t="s">
        <v>407</v>
      </c>
      <c r="R177" s="52"/>
      <c r="S177" s="175">
        <v>205.8</v>
      </c>
      <c r="T177" s="175"/>
      <c r="U177" s="60"/>
    </row>
    <row r="178" spans="1:21">
      <c r="A178" s="44"/>
      <c r="B178" s="177"/>
      <c r="C178" s="165"/>
      <c r="D178" s="165"/>
      <c r="E178" s="52"/>
      <c r="F178" s="52"/>
      <c r="G178" s="165"/>
      <c r="H178" s="165"/>
      <c r="I178" s="52"/>
      <c r="J178" s="196"/>
      <c r="K178" s="165"/>
      <c r="L178" s="165"/>
      <c r="M178" s="52"/>
      <c r="N178" s="196"/>
      <c r="O178" s="165"/>
      <c r="P178" s="165"/>
      <c r="Q178" s="164"/>
      <c r="R178" s="52"/>
      <c r="S178" s="165"/>
      <c r="T178" s="165"/>
      <c r="U178" s="52"/>
    </row>
    <row r="179" spans="1:21">
      <c r="A179" s="44"/>
      <c r="B179" s="168" t="s">
        <v>1122</v>
      </c>
      <c r="C179" s="162">
        <v>19</v>
      </c>
      <c r="D179" s="162"/>
      <c r="E179" s="39"/>
      <c r="F179" s="39"/>
      <c r="G179" s="162">
        <v>34.299999999999997</v>
      </c>
      <c r="H179" s="162"/>
      <c r="I179" s="39"/>
      <c r="J179" s="39"/>
      <c r="K179" s="162" t="s">
        <v>1109</v>
      </c>
      <c r="L179" s="162"/>
      <c r="M179" s="161" t="s">
        <v>407</v>
      </c>
      <c r="N179" s="39"/>
      <c r="O179" s="162" t="s">
        <v>420</v>
      </c>
      <c r="P179" s="162"/>
      <c r="Q179" s="39"/>
      <c r="R179" s="39"/>
      <c r="S179" s="162">
        <v>48.8</v>
      </c>
      <c r="T179" s="162"/>
      <c r="U179" s="39"/>
    </row>
    <row r="180" spans="1:21" ht="15.75" thickBot="1">
      <c r="A180" s="44"/>
      <c r="B180" s="168"/>
      <c r="C180" s="170"/>
      <c r="D180" s="170"/>
      <c r="E180" s="57"/>
      <c r="F180" s="39"/>
      <c r="G180" s="170"/>
      <c r="H180" s="170"/>
      <c r="I180" s="57"/>
      <c r="J180" s="39"/>
      <c r="K180" s="170"/>
      <c r="L180" s="170"/>
      <c r="M180" s="174"/>
      <c r="N180" s="39"/>
      <c r="O180" s="170"/>
      <c r="P180" s="170"/>
      <c r="Q180" s="57"/>
      <c r="R180" s="39"/>
      <c r="S180" s="170"/>
      <c r="T180" s="170"/>
      <c r="U180" s="57"/>
    </row>
    <row r="181" spans="1:21">
      <c r="A181" s="44"/>
      <c r="B181" s="184" t="s">
        <v>412</v>
      </c>
      <c r="C181" s="175">
        <v>208.7</v>
      </c>
      <c r="D181" s="175"/>
      <c r="E181" s="60"/>
      <c r="F181" s="52"/>
      <c r="G181" s="175">
        <v>201.7</v>
      </c>
      <c r="H181" s="175"/>
      <c r="I181" s="60"/>
      <c r="J181" s="196"/>
      <c r="K181" s="175">
        <v>91.6</v>
      </c>
      <c r="L181" s="175"/>
      <c r="M181" s="60"/>
      <c r="N181" s="196"/>
      <c r="O181" s="175" t="s">
        <v>1153</v>
      </c>
      <c r="P181" s="175"/>
      <c r="Q181" s="183" t="s">
        <v>407</v>
      </c>
      <c r="R181" s="52"/>
      <c r="S181" s="175">
        <v>254.6</v>
      </c>
      <c r="T181" s="175"/>
      <c r="U181" s="60"/>
    </row>
    <row r="182" spans="1:21">
      <c r="A182" s="44"/>
      <c r="B182" s="184"/>
      <c r="C182" s="165"/>
      <c r="D182" s="165"/>
      <c r="E182" s="52"/>
      <c r="F182" s="52"/>
      <c r="G182" s="165"/>
      <c r="H182" s="165"/>
      <c r="I182" s="52"/>
      <c r="J182" s="196"/>
      <c r="K182" s="165"/>
      <c r="L182" s="165"/>
      <c r="M182" s="52"/>
      <c r="N182" s="196"/>
      <c r="O182" s="165"/>
      <c r="P182" s="165"/>
      <c r="Q182" s="164"/>
      <c r="R182" s="52"/>
      <c r="S182" s="165"/>
      <c r="T182" s="165"/>
      <c r="U182" s="52"/>
    </row>
    <row r="183" spans="1:21">
      <c r="A183" s="44"/>
      <c r="B183" s="168" t="s">
        <v>58</v>
      </c>
      <c r="C183" s="162" t="s">
        <v>420</v>
      </c>
      <c r="D183" s="162"/>
      <c r="E183" s="39"/>
      <c r="F183" s="39"/>
      <c r="G183" s="162" t="s">
        <v>420</v>
      </c>
      <c r="H183" s="162"/>
      <c r="I183" s="39"/>
      <c r="J183" s="39"/>
      <c r="K183" s="162" t="s">
        <v>1155</v>
      </c>
      <c r="L183" s="162"/>
      <c r="M183" s="161" t="s">
        <v>407</v>
      </c>
      <c r="N183" s="39"/>
      <c r="O183" s="162" t="s">
        <v>420</v>
      </c>
      <c r="P183" s="162"/>
      <c r="Q183" s="39"/>
      <c r="R183" s="39"/>
      <c r="S183" s="162" t="s">
        <v>1155</v>
      </c>
      <c r="T183" s="162"/>
      <c r="U183" s="161" t="s">
        <v>407</v>
      </c>
    </row>
    <row r="184" spans="1:21" ht="15.75" thickBot="1">
      <c r="A184" s="44"/>
      <c r="B184" s="168"/>
      <c r="C184" s="170"/>
      <c r="D184" s="170"/>
      <c r="E184" s="57"/>
      <c r="F184" s="39"/>
      <c r="G184" s="170"/>
      <c r="H184" s="170"/>
      <c r="I184" s="57"/>
      <c r="J184" s="39"/>
      <c r="K184" s="170"/>
      <c r="L184" s="170"/>
      <c r="M184" s="174"/>
      <c r="N184" s="39"/>
      <c r="O184" s="170"/>
      <c r="P184" s="170"/>
      <c r="Q184" s="57"/>
      <c r="R184" s="39"/>
      <c r="S184" s="170"/>
      <c r="T184" s="170"/>
      <c r="U184" s="174"/>
    </row>
    <row r="185" spans="1:21">
      <c r="A185" s="44"/>
      <c r="B185" s="185" t="s">
        <v>59</v>
      </c>
      <c r="C185" s="183" t="s">
        <v>399</v>
      </c>
      <c r="D185" s="175">
        <v>208.7</v>
      </c>
      <c r="E185" s="60"/>
      <c r="F185" s="52"/>
      <c r="G185" s="183" t="s">
        <v>399</v>
      </c>
      <c r="H185" s="175">
        <v>201.7</v>
      </c>
      <c r="I185" s="60"/>
      <c r="J185" s="196"/>
      <c r="K185" s="183" t="s">
        <v>399</v>
      </c>
      <c r="L185" s="175">
        <v>45.7</v>
      </c>
      <c r="M185" s="60"/>
      <c r="N185" s="196"/>
      <c r="O185" s="183" t="s">
        <v>399</v>
      </c>
      <c r="P185" s="175" t="s">
        <v>1153</v>
      </c>
      <c r="Q185" s="183" t="s">
        <v>407</v>
      </c>
      <c r="R185" s="52"/>
      <c r="S185" s="183" t="s">
        <v>399</v>
      </c>
      <c r="T185" s="175">
        <v>208.7</v>
      </c>
      <c r="U185" s="60"/>
    </row>
    <row r="186" spans="1:21" ht="15.75" thickBot="1">
      <c r="A186" s="44"/>
      <c r="B186" s="185"/>
      <c r="C186" s="186"/>
      <c r="D186" s="187"/>
      <c r="E186" s="64"/>
      <c r="F186" s="52"/>
      <c r="G186" s="186"/>
      <c r="H186" s="187"/>
      <c r="I186" s="64"/>
      <c r="J186" s="196"/>
      <c r="K186" s="186"/>
      <c r="L186" s="187"/>
      <c r="M186" s="64"/>
      <c r="N186" s="196"/>
      <c r="O186" s="186"/>
      <c r="P186" s="187"/>
      <c r="Q186" s="186"/>
      <c r="R186" s="52"/>
      <c r="S186" s="186"/>
      <c r="T186" s="187"/>
      <c r="U186" s="64"/>
    </row>
    <row r="187" spans="1:21" ht="15.75" thickTop="1">
      <c r="A187" s="44"/>
      <c r="B187" s="188" t="s">
        <v>79</v>
      </c>
      <c r="C187" s="189" t="s">
        <v>399</v>
      </c>
      <c r="D187" s="191">
        <v>208</v>
      </c>
      <c r="E187" s="87"/>
      <c r="F187" s="39"/>
      <c r="G187" s="189" t="s">
        <v>399</v>
      </c>
      <c r="H187" s="191">
        <v>201.7</v>
      </c>
      <c r="I187" s="87"/>
      <c r="J187" s="39"/>
      <c r="K187" s="189" t="s">
        <v>399</v>
      </c>
      <c r="L187" s="191">
        <v>91.6</v>
      </c>
      <c r="M187" s="87"/>
      <c r="N187" s="39"/>
      <c r="O187" s="189" t="s">
        <v>399</v>
      </c>
      <c r="P187" s="191" t="s">
        <v>1153</v>
      </c>
      <c r="Q187" s="189" t="s">
        <v>407</v>
      </c>
      <c r="R187" s="39"/>
      <c r="S187" s="189" t="s">
        <v>399</v>
      </c>
      <c r="T187" s="191">
        <v>253.9</v>
      </c>
      <c r="U187" s="87"/>
    </row>
    <row r="188" spans="1:21" ht="15.75" thickBot="1">
      <c r="A188" s="44"/>
      <c r="B188" s="188"/>
      <c r="C188" s="190"/>
      <c r="D188" s="192"/>
      <c r="E188" s="84"/>
      <c r="F188" s="39"/>
      <c r="G188" s="190"/>
      <c r="H188" s="192"/>
      <c r="I188" s="84"/>
      <c r="J188" s="39"/>
      <c r="K188" s="190"/>
      <c r="L188" s="192"/>
      <c r="M188" s="84"/>
      <c r="N188" s="39"/>
      <c r="O188" s="190"/>
      <c r="P188" s="192"/>
      <c r="Q188" s="190"/>
      <c r="R188" s="39"/>
      <c r="S188" s="190"/>
      <c r="T188" s="192"/>
      <c r="U188" s="84"/>
    </row>
    <row r="189" spans="1:21" ht="15.75" thickTop="1">
      <c r="A189" s="44"/>
      <c r="B189" s="185" t="s">
        <v>81</v>
      </c>
      <c r="C189" s="193" t="s">
        <v>399</v>
      </c>
      <c r="D189" s="194">
        <v>208</v>
      </c>
      <c r="E189" s="90"/>
      <c r="F189" s="52"/>
      <c r="G189" s="193" t="s">
        <v>399</v>
      </c>
      <c r="H189" s="194">
        <v>201.7</v>
      </c>
      <c r="I189" s="90"/>
      <c r="J189" s="52"/>
      <c r="K189" s="193" t="s">
        <v>399</v>
      </c>
      <c r="L189" s="194">
        <v>45.7</v>
      </c>
      <c r="M189" s="90"/>
      <c r="N189" s="52"/>
      <c r="O189" s="193" t="s">
        <v>399</v>
      </c>
      <c r="P189" s="194" t="s">
        <v>1153</v>
      </c>
      <c r="Q189" s="193" t="s">
        <v>407</v>
      </c>
      <c r="R189" s="52"/>
      <c r="S189" s="193" t="s">
        <v>399</v>
      </c>
      <c r="T189" s="194">
        <v>208</v>
      </c>
      <c r="U189" s="90"/>
    </row>
    <row r="190" spans="1:21" ht="15.75" thickBot="1">
      <c r="A190" s="44"/>
      <c r="B190" s="185"/>
      <c r="C190" s="186"/>
      <c r="D190" s="187"/>
      <c r="E190" s="64"/>
      <c r="F190" s="52"/>
      <c r="G190" s="186"/>
      <c r="H190" s="187"/>
      <c r="I190" s="64"/>
      <c r="J190" s="52"/>
      <c r="K190" s="186"/>
      <c r="L190" s="187"/>
      <c r="M190" s="64"/>
      <c r="N190" s="52"/>
      <c r="O190" s="186"/>
      <c r="P190" s="187"/>
      <c r="Q190" s="186"/>
      <c r="R190" s="52"/>
      <c r="S190" s="186"/>
      <c r="T190" s="187"/>
      <c r="U190" s="64"/>
    </row>
    <row r="191" spans="1:21" ht="15.75" thickTop="1">
      <c r="A191" s="44" t="s">
        <v>1363</v>
      </c>
      <c r="B191" s="43" t="s">
        <v>7</v>
      </c>
      <c r="C191" s="43"/>
      <c r="D191" s="43"/>
      <c r="E191" s="43"/>
      <c r="F191" s="43"/>
      <c r="G191" s="43"/>
      <c r="H191" s="43"/>
      <c r="I191" s="43"/>
      <c r="J191" s="43"/>
      <c r="K191" s="43"/>
      <c r="L191" s="43"/>
      <c r="M191" s="43"/>
      <c r="N191" s="43"/>
      <c r="O191" s="43"/>
      <c r="P191" s="43"/>
      <c r="Q191" s="43"/>
      <c r="R191" s="43"/>
      <c r="S191" s="43"/>
      <c r="T191" s="43"/>
      <c r="U191" s="43"/>
    </row>
    <row r="192" spans="1:21">
      <c r="A192" s="44"/>
      <c r="B192" s="27"/>
      <c r="C192" s="27"/>
      <c r="D192" s="27"/>
      <c r="E192" s="27"/>
      <c r="F192" s="27"/>
      <c r="G192" s="27"/>
      <c r="H192" s="27"/>
      <c r="I192" s="27"/>
      <c r="J192" s="27"/>
      <c r="K192" s="27"/>
      <c r="L192" s="27"/>
      <c r="M192" s="27"/>
      <c r="N192" s="27"/>
      <c r="O192" s="27"/>
      <c r="P192" s="27"/>
      <c r="Q192" s="27"/>
      <c r="R192" s="27"/>
      <c r="S192" s="27"/>
      <c r="T192" s="27"/>
      <c r="U192" s="27"/>
    </row>
    <row r="193" spans="1:21">
      <c r="A193" s="44"/>
      <c r="B193" s="14"/>
      <c r="C193" s="14"/>
      <c r="D193" s="14"/>
      <c r="E193" s="14"/>
      <c r="F193" s="14"/>
      <c r="G193" s="14"/>
      <c r="H193" s="14"/>
      <c r="I193" s="14"/>
      <c r="J193" s="14"/>
      <c r="K193" s="14"/>
      <c r="L193" s="14"/>
      <c r="M193" s="14"/>
      <c r="N193" s="14"/>
      <c r="O193" s="14"/>
      <c r="P193" s="14"/>
      <c r="Q193" s="14"/>
      <c r="R193" s="14"/>
      <c r="S193" s="14"/>
      <c r="T193" s="14"/>
      <c r="U193" s="14"/>
    </row>
    <row r="194" spans="1:21">
      <c r="A194" s="44"/>
      <c r="B194" s="13"/>
      <c r="C194" s="39"/>
      <c r="D194" s="39"/>
      <c r="E194" s="39"/>
      <c r="F194" s="13"/>
      <c r="G194" s="39"/>
      <c r="H194" s="39"/>
      <c r="I194" s="39"/>
      <c r="J194" s="13"/>
      <c r="K194" s="39"/>
      <c r="L194" s="39"/>
      <c r="M194" s="39"/>
      <c r="N194" s="13"/>
      <c r="O194" s="39"/>
      <c r="P194" s="39"/>
      <c r="Q194" s="39"/>
      <c r="R194" s="13"/>
      <c r="S194" s="39"/>
      <c r="T194" s="39"/>
      <c r="U194" s="39"/>
    </row>
    <row r="195" spans="1:21" ht="15.75" thickBot="1">
      <c r="A195" s="44"/>
      <c r="B195" s="156"/>
      <c r="C195" s="158" t="s">
        <v>769</v>
      </c>
      <c r="D195" s="158"/>
      <c r="E195" s="158"/>
      <c r="F195" s="158"/>
      <c r="G195" s="158"/>
      <c r="H195" s="158"/>
      <c r="I195" s="158"/>
      <c r="J195" s="158"/>
      <c r="K195" s="158"/>
      <c r="L195" s="158"/>
      <c r="M195" s="158"/>
      <c r="N195" s="158"/>
      <c r="O195" s="158"/>
      <c r="P195" s="158"/>
      <c r="Q195" s="158"/>
      <c r="R195" s="158"/>
      <c r="S195" s="158"/>
      <c r="T195" s="158"/>
      <c r="U195" s="158"/>
    </row>
    <row r="196" spans="1:21" ht="15.75" thickBot="1">
      <c r="A196" s="44"/>
      <c r="B196" s="156"/>
      <c r="C196" s="159" t="s">
        <v>1096</v>
      </c>
      <c r="D196" s="159"/>
      <c r="E196" s="159"/>
      <c r="F196" s="13"/>
      <c r="G196" s="159" t="s">
        <v>1097</v>
      </c>
      <c r="H196" s="159"/>
      <c r="I196" s="159"/>
      <c r="J196" s="13"/>
      <c r="K196" s="159" t="s">
        <v>1098</v>
      </c>
      <c r="L196" s="159"/>
      <c r="M196" s="159"/>
      <c r="N196" s="13"/>
      <c r="O196" s="159" t="s">
        <v>1099</v>
      </c>
      <c r="P196" s="159"/>
      <c r="Q196" s="159"/>
      <c r="R196" s="13"/>
      <c r="S196" s="159" t="s">
        <v>1100</v>
      </c>
      <c r="T196" s="159"/>
      <c r="U196" s="159"/>
    </row>
    <row r="197" spans="1:21">
      <c r="A197" s="44"/>
      <c r="B197" s="156"/>
      <c r="C197" s="160" t="s">
        <v>815</v>
      </c>
      <c r="D197" s="160"/>
      <c r="E197" s="160"/>
      <c r="F197" s="160"/>
      <c r="G197" s="160"/>
      <c r="H197" s="160"/>
      <c r="I197" s="160"/>
      <c r="J197" s="160"/>
      <c r="K197" s="160"/>
      <c r="L197" s="160"/>
      <c r="M197" s="160"/>
      <c r="N197" s="160"/>
      <c r="O197" s="160"/>
      <c r="P197" s="160"/>
      <c r="Q197" s="160"/>
      <c r="R197" s="160"/>
      <c r="S197" s="160"/>
      <c r="T197" s="160"/>
      <c r="U197" s="160"/>
    </row>
    <row r="198" spans="1:21">
      <c r="A198" s="44"/>
      <c r="B198" s="157" t="s">
        <v>122</v>
      </c>
      <c r="C198" s="161"/>
      <c r="D198" s="161"/>
      <c r="E198" s="161"/>
      <c r="F198" s="13"/>
      <c r="G198" s="161"/>
      <c r="H198" s="161"/>
      <c r="I198" s="161"/>
      <c r="J198" s="13"/>
      <c r="K198" s="161"/>
      <c r="L198" s="161"/>
      <c r="M198" s="161"/>
      <c r="N198" s="13"/>
      <c r="O198" s="161"/>
      <c r="P198" s="161"/>
      <c r="Q198" s="161"/>
      <c r="R198" s="13"/>
      <c r="S198" s="161"/>
      <c r="T198" s="161"/>
      <c r="U198" s="161"/>
    </row>
    <row r="199" spans="1:21">
      <c r="A199" s="44"/>
      <c r="B199" s="198" t="s">
        <v>83</v>
      </c>
      <c r="C199" s="161"/>
      <c r="D199" s="161"/>
      <c r="E199" s="161"/>
      <c r="F199" s="13"/>
      <c r="G199" s="161"/>
      <c r="H199" s="161"/>
      <c r="I199" s="161"/>
      <c r="J199" s="13"/>
      <c r="K199" s="161"/>
      <c r="L199" s="161"/>
      <c r="M199" s="161"/>
      <c r="N199" s="13"/>
      <c r="O199" s="161"/>
      <c r="P199" s="161"/>
      <c r="Q199" s="161"/>
      <c r="R199" s="13"/>
      <c r="S199" s="161"/>
      <c r="T199" s="161"/>
      <c r="U199" s="161"/>
    </row>
    <row r="200" spans="1:21">
      <c r="A200" s="44"/>
      <c r="B200" s="168" t="s">
        <v>84</v>
      </c>
      <c r="C200" s="161" t="s">
        <v>399</v>
      </c>
      <c r="D200" s="162">
        <v>60.5</v>
      </c>
      <c r="E200" s="39"/>
      <c r="F200" s="39"/>
      <c r="G200" s="161" t="s">
        <v>399</v>
      </c>
      <c r="H200" s="162">
        <v>2.2999999999999998</v>
      </c>
      <c r="I200" s="39"/>
      <c r="J200" s="39"/>
      <c r="K200" s="161" t="s">
        <v>399</v>
      </c>
      <c r="L200" s="162">
        <v>1.7</v>
      </c>
      <c r="M200" s="39"/>
      <c r="N200" s="39"/>
      <c r="O200" s="161" t="s">
        <v>399</v>
      </c>
      <c r="P200" s="162" t="s">
        <v>420</v>
      </c>
      <c r="Q200" s="39"/>
      <c r="R200" s="39"/>
      <c r="S200" s="161" t="s">
        <v>399</v>
      </c>
      <c r="T200" s="162">
        <v>64.5</v>
      </c>
      <c r="U200" s="39"/>
    </row>
    <row r="201" spans="1:21">
      <c r="A201" s="44"/>
      <c r="B201" s="168"/>
      <c r="C201" s="161"/>
      <c r="D201" s="162"/>
      <c r="E201" s="39"/>
      <c r="F201" s="39"/>
      <c r="G201" s="161"/>
      <c r="H201" s="162"/>
      <c r="I201" s="39"/>
      <c r="J201" s="39"/>
      <c r="K201" s="161"/>
      <c r="L201" s="162"/>
      <c r="M201" s="39"/>
      <c r="N201" s="39"/>
      <c r="O201" s="161"/>
      <c r="P201" s="162"/>
      <c r="Q201" s="39"/>
      <c r="R201" s="39"/>
      <c r="S201" s="161"/>
      <c r="T201" s="162"/>
      <c r="U201" s="39"/>
    </row>
    <row r="202" spans="1:21">
      <c r="A202" s="44"/>
      <c r="B202" s="178" t="s">
        <v>1156</v>
      </c>
      <c r="C202" s="165">
        <v>1</v>
      </c>
      <c r="D202" s="165"/>
      <c r="E202" s="52"/>
      <c r="F202" s="52"/>
      <c r="G202" s="165" t="s">
        <v>420</v>
      </c>
      <c r="H202" s="165"/>
      <c r="I202" s="52"/>
      <c r="J202" s="52"/>
      <c r="K202" s="165">
        <v>51.4</v>
      </c>
      <c r="L202" s="165"/>
      <c r="M202" s="52"/>
      <c r="N202" s="52"/>
      <c r="O202" s="165" t="s">
        <v>420</v>
      </c>
      <c r="P202" s="165"/>
      <c r="Q202" s="52"/>
      <c r="R202" s="52"/>
      <c r="S202" s="165">
        <v>52.4</v>
      </c>
      <c r="T202" s="165"/>
      <c r="U202" s="52"/>
    </row>
    <row r="203" spans="1:21">
      <c r="A203" s="44"/>
      <c r="B203" s="178"/>
      <c r="C203" s="165"/>
      <c r="D203" s="165"/>
      <c r="E203" s="52"/>
      <c r="F203" s="52"/>
      <c r="G203" s="165"/>
      <c r="H203" s="165"/>
      <c r="I203" s="52"/>
      <c r="J203" s="52"/>
      <c r="K203" s="165"/>
      <c r="L203" s="165"/>
      <c r="M203" s="52"/>
      <c r="N203" s="52"/>
      <c r="O203" s="165"/>
      <c r="P203" s="165"/>
      <c r="Q203" s="52"/>
      <c r="R203" s="52"/>
      <c r="S203" s="165"/>
      <c r="T203" s="165"/>
      <c r="U203" s="52"/>
    </row>
    <row r="204" spans="1:21">
      <c r="A204" s="44"/>
      <c r="B204" s="168" t="s">
        <v>465</v>
      </c>
      <c r="C204" s="162" t="s">
        <v>420</v>
      </c>
      <c r="D204" s="162"/>
      <c r="E204" s="39"/>
      <c r="F204" s="39"/>
      <c r="G204" s="162">
        <v>184.7</v>
      </c>
      <c r="H204" s="162"/>
      <c r="I204" s="39"/>
      <c r="J204" s="39"/>
      <c r="K204" s="162">
        <v>77.099999999999994</v>
      </c>
      <c r="L204" s="162"/>
      <c r="M204" s="39"/>
      <c r="N204" s="39"/>
      <c r="O204" s="162" t="s">
        <v>420</v>
      </c>
      <c r="P204" s="162"/>
      <c r="Q204" s="39"/>
      <c r="R204" s="39"/>
      <c r="S204" s="162">
        <v>261.8</v>
      </c>
      <c r="T204" s="162"/>
      <c r="U204" s="39"/>
    </row>
    <row r="205" spans="1:21">
      <c r="A205" s="44"/>
      <c r="B205" s="168"/>
      <c r="C205" s="162"/>
      <c r="D205" s="162"/>
      <c r="E205" s="39"/>
      <c r="F205" s="39"/>
      <c r="G205" s="162"/>
      <c r="H205" s="162"/>
      <c r="I205" s="39"/>
      <c r="J205" s="39"/>
      <c r="K205" s="162"/>
      <c r="L205" s="162"/>
      <c r="M205" s="39"/>
      <c r="N205" s="39"/>
      <c r="O205" s="162"/>
      <c r="P205" s="162"/>
      <c r="Q205" s="39"/>
      <c r="R205" s="39"/>
      <c r="S205" s="162"/>
      <c r="T205" s="162"/>
      <c r="U205" s="39"/>
    </row>
    <row r="206" spans="1:21">
      <c r="A206" s="44"/>
      <c r="B206" s="178" t="s">
        <v>87</v>
      </c>
      <c r="C206" s="165">
        <v>85.5</v>
      </c>
      <c r="D206" s="165"/>
      <c r="E206" s="52"/>
      <c r="F206" s="52"/>
      <c r="G206" s="165">
        <v>34.5</v>
      </c>
      <c r="H206" s="165"/>
      <c r="I206" s="52"/>
      <c r="J206" s="52"/>
      <c r="K206" s="165">
        <v>19</v>
      </c>
      <c r="L206" s="165"/>
      <c r="M206" s="52"/>
      <c r="N206" s="52"/>
      <c r="O206" s="165" t="s">
        <v>420</v>
      </c>
      <c r="P206" s="165"/>
      <c r="Q206" s="52"/>
      <c r="R206" s="52"/>
      <c r="S206" s="165">
        <v>139</v>
      </c>
      <c r="T206" s="165"/>
      <c r="U206" s="52"/>
    </row>
    <row r="207" spans="1:21">
      <c r="A207" s="44"/>
      <c r="B207" s="178"/>
      <c r="C207" s="165"/>
      <c r="D207" s="165"/>
      <c r="E207" s="52"/>
      <c r="F207" s="52"/>
      <c r="G207" s="165"/>
      <c r="H207" s="165"/>
      <c r="I207" s="52"/>
      <c r="J207" s="52"/>
      <c r="K207" s="165"/>
      <c r="L207" s="165"/>
      <c r="M207" s="52"/>
      <c r="N207" s="52"/>
      <c r="O207" s="165"/>
      <c r="P207" s="165"/>
      <c r="Q207" s="52"/>
      <c r="R207" s="52"/>
      <c r="S207" s="165"/>
      <c r="T207" s="165"/>
      <c r="U207" s="52"/>
    </row>
    <row r="208" spans="1:21">
      <c r="A208" s="44"/>
      <c r="B208" s="168" t="s">
        <v>88</v>
      </c>
      <c r="C208" s="162">
        <v>36</v>
      </c>
      <c r="D208" s="162"/>
      <c r="E208" s="39"/>
      <c r="F208" s="39"/>
      <c r="G208" s="162">
        <v>15.8</v>
      </c>
      <c r="H208" s="162"/>
      <c r="I208" s="39"/>
      <c r="J208" s="39"/>
      <c r="K208" s="162">
        <v>29.4</v>
      </c>
      <c r="L208" s="162"/>
      <c r="M208" s="39"/>
      <c r="N208" s="39"/>
      <c r="O208" s="162" t="s">
        <v>1157</v>
      </c>
      <c r="P208" s="162"/>
      <c r="Q208" s="161" t="s">
        <v>407</v>
      </c>
      <c r="R208" s="39"/>
      <c r="S208" s="162">
        <v>62.7</v>
      </c>
      <c r="T208" s="162"/>
      <c r="U208" s="39"/>
    </row>
    <row r="209" spans="1:21" ht="15.75" thickBot="1">
      <c r="A209" s="44"/>
      <c r="B209" s="168"/>
      <c r="C209" s="170"/>
      <c r="D209" s="170"/>
      <c r="E209" s="57"/>
      <c r="F209" s="39"/>
      <c r="G209" s="170"/>
      <c r="H209" s="170"/>
      <c r="I209" s="57"/>
      <c r="J209" s="39"/>
      <c r="K209" s="170"/>
      <c r="L209" s="170"/>
      <c r="M209" s="57"/>
      <c r="N209" s="39"/>
      <c r="O209" s="170"/>
      <c r="P209" s="170"/>
      <c r="Q209" s="174"/>
      <c r="R209" s="39"/>
      <c r="S209" s="170"/>
      <c r="T209" s="170"/>
      <c r="U209" s="57"/>
    </row>
    <row r="210" spans="1:21">
      <c r="A210" s="44"/>
      <c r="B210" s="177" t="s">
        <v>89</v>
      </c>
      <c r="C210" s="175">
        <v>183</v>
      </c>
      <c r="D210" s="175"/>
      <c r="E210" s="60"/>
      <c r="F210" s="52"/>
      <c r="G210" s="175">
        <v>237.3</v>
      </c>
      <c r="H210" s="175"/>
      <c r="I210" s="60"/>
      <c r="J210" s="196"/>
      <c r="K210" s="175">
        <v>178.6</v>
      </c>
      <c r="L210" s="175"/>
      <c r="M210" s="60"/>
      <c r="N210" s="196"/>
      <c r="O210" s="175" t="s">
        <v>1157</v>
      </c>
      <c r="P210" s="175"/>
      <c r="Q210" s="183" t="s">
        <v>407</v>
      </c>
      <c r="R210" s="52"/>
      <c r="S210" s="175">
        <v>580.4</v>
      </c>
      <c r="T210" s="175"/>
      <c r="U210" s="60"/>
    </row>
    <row r="211" spans="1:21">
      <c r="A211" s="44"/>
      <c r="B211" s="177"/>
      <c r="C211" s="165"/>
      <c r="D211" s="165"/>
      <c r="E211" s="52"/>
      <c r="F211" s="52"/>
      <c r="G211" s="165"/>
      <c r="H211" s="165"/>
      <c r="I211" s="52"/>
      <c r="J211" s="196"/>
      <c r="K211" s="165"/>
      <c r="L211" s="165"/>
      <c r="M211" s="52"/>
      <c r="N211" s="196"/>
      <c r="O211" s="165"/>
      <c r="P211" s="165"/>
      <c r="Q211" s="164"/>
      <c r="R211" s="52"/>
      <c r="S211" s="165"/>
      <c r="T211" s="165"/>
      <c r="U211" s="52"/>
    </row>
    <row r="212" spans="1:21">
      <c r="A212" s="44"/>
      <c r="B212" s="161" t="s">
        <v>90</v>
      </c>
      <c r="C212" s="162">
        <v>16.3</v>
      </c>
      <c r="D212" s="162"/>
      <c r="E212" s="39"/>
      <c r="F212" s="39"/>
      <c r="G212" s="162">
        <v>698.5</v>
      </c>
      <c r="H212" s="162"/>
      <c r="I212" s="39"/>
      <c r="J212" s="39"/>
      <c r="K212" s="162">
        <v>195.7</v>
      </c>
      <c r="L212" s="162"/>
      <c r="M212" s="39"/>
      <c r="N212" s="39"/>
      <c r="O212" s="162" t="s">
        <v>420</v>
      </c>
      <c r="P212" s="162"/>
      <c r="Q212" s="39"/>
      <c r="R212" s="39"/>
      <c r="S212" s="162">
        <v>910.5</v>
      </c>
      <c r="T212" s="162"/>
      <c r="U212" s="39"/>
    </row>
    <row r="213" spans="1:21">
      <c r="A213" s="44"/>
      <c r="B213" s="161"/>
      <c r="C213" s="162"/>
      <c r="D213" s="162"/>
      <c r="E213" s="39"/>
      <c r="F213" s="39"/>
      <c r="G213" s="162"/>
      <c r="H213" s="162"/>
      <c r="I213" s="39"/>
      <c r="J213" s="39"/>
      <c r="K213" s="162"/>
      <c r="L213" s="162"/>
      <c r="M213" s="39"/>
      <c r="N213" s="39"/>
      <c r="O213" s="162"/>
      <c r="P213" s="162"/>
      <c r="Q213" s="39"/>
      <c r="R213" s="39"/>
      <c r="S213" s="162"/>
      <c r="T213" s="162"/>
      <c r="U213" s="39"/>
    </row>
    <row r="214" spans="1:21">
      <c r="A214" s="44"/>
      <c r="B214" s="164" t="s">
        <v>91</v>
      </c>
      <c r="C214" s="165" t="s">
        <v>420</v>
      </c>
      <c r="D214" s="165"/>
      <c r="E214" s="52"/>
      <c r="F214" s="52"/>
      <c r="G214" s="165">
        <v>279.60000000000002</v>
      </c>
      <c r="H214" s="165"/>
      <c r="I214" s="52"/>
      <c r="J214" s="52"/>
      <c r="K214" s="165">
        <v>177.3</v>
      </c>
      <c r="L214" s="165"/>
      <c r="M214" s="52"/>
      <c r="N214" s="52"/>
      <c r="O214" s="165" t="s">
        <v>420</v>
      </c>
      <c r="P214" s="165"/>
      <c r="Q214" s="52"/>
      <c r="R214" s="52"/>
      <c r="S214" s="165">
        <v>456.9</v>
      </c>
      <c r="T214" s="165"/>
      <c r="U214" s="52"/>
    </row>
    <row r="215" spans="1:21">
      <c r="A215" s="44"/>
      <c r="B215" s="164"/>
      <c r="C215" s="165"/>
      <c r="D215" s="165"/>
      <c r="E215" s="52"/>
      <c r="F215" s="52"/>
      <c r="G215" s="165"/>
      <c r="H215" s="165"/>
      <c r="I215" s="52"/>
      <c r="J215" s="52"/>
      <c r="K215" s="165"/>
      <c r="L215" s="165"/>
      <c r="M215" s="52"/>
      <c r="N215" s="52"/>
      <c r="O215" s="165"/>
      <c r="P215" s="165"/>
      <c r="Q215" s="52"/>
      <c r="R215" s="52"/>
      <c r="S215" s="165"/>
      <c r="T215" s="165"/>
      <c r="U215" s="52"/>
    </row>
    <row r="216" spans="1:21">
      <c r="A216" s="44"/>
      <c r="B216" s="161" t="s">
        <v>92</v>
      </c>
      <c r="C216" s="162">
        <v>18.100000000000001</v>
      </c>
      <c r="D216" s="162"/>
      <c r="E216" s="39"/>
      <c r="F216" s="39"/>
      <c r="G216" s="162">
        <v>49.6</v>
      </c>
      <c r="H216" s="162"/>
      <c r="I216" s="39"/>
      <c r="J216" s="39"/>
      <c r="K216" s="162">
        <v>20.5</v>
      </c>
      <c r="L216" s="162"/>
      <c r="M216" s="39"/>
      <c r="N216" s="39"/>
      <c r="O216" s="162" t="s">
        <v>420</v>
      </c>
      <c r="P216" s="162"/>
      <c r="Q216" s="39"/>
      <c r="R216" s="39"/>
      <c r="S216" s="162">
        <v>88.2</v>
      </c>
      <c r="T216" s="162"/>
      <c r="U216" s="39"/>
    </row>
    <row r="217" spans="1:21">
      <c r="A217" s="44"/>
      <c r="B217" s="161"/>
      <c r="C217" s="162"/>
      <c r="D217" s="162"/>
      <c r="E217" s="39"/>
      <c r="F217" s="39"/>
      <c r="G217" s="162"/>
      <c r="H217" s="162"/>
      <c r="I217" s="39"/>
      <c r="J217" s="39"/>
      <c r="K217" s="162"/>
      <c r="L217" s="162"/>
      <c r="M217" s="39"/>
      <c r="N217" s="39"/>
      <c r="O217" s="162"/>
      <c r="P217" s="162"/>
      <c r="Q217" s="39"/>
      <c r="R217" s="39"/>
      <c r="S217" s="162"/>
      <c r="T217" s="162"/>
      <c r="U217" s="39"/>
    </row>
    <row r="218" spans="1:21">
      <c r="A218" s="44"/>
      <c r="B218" s="164" t="s">
        <v>87</v>
      </c>
      <c r="C218" s="165">
        <v>288.8</v>
      </c>
      <c r="D218" s="165"/>
      <c r="E218" s="52"/>
      <c r="F218" s="52"/>
      <c r="G218" s="165">
        <v>24.5</v>
      </c>
      <c r="H218" s="165"/>
      <c r="I218" s="52"/>
      <c r="J218" s="52"/>
      <c r="K218" s="165">
        <v>41</v>
      </c>
      <c r="L218" s="165"/>
      <c r="M218" s="52"/>
      <c r="N218" s="52"/>
      <c r="O218" s="165" t="s">
        <v>420</v>
      </c>
      <c r="P218" s="165"/>
      <c r="Q218" s="52"/>
      <c r="R218" s="52"/>
      <c r="S218" s="165">
        <v>354.3</v>
      </c>
      <c r="T218" s="165"/>
      <c r="U218" s="52"/>
    </row>
    <row r="219" spans="1:21">
      <c r="A219" s="44"/>
      <c r="B219" s="164"/>
      <c r="C219" s="165"/>
      <c r="D219" s="165"/>
      <c r="E219" s="52"/>
      <c r="F219" s="52"/>
      <c r="G219" s="165"/>
      <c r="H219" s="165"/>
      <c r="I219" s="52"/>
      <c r="J219" s="52"/>
      <c r="K219" s="165"/>
      <c r="L219" s="165"/>
      <c r="M219" s="52"/>
      <c r="N219" s="52"/>
      <c r="O219" s="165"/>
      <c r="P219" s="165"/>
      <c r="Q219" s="52"/>
      <c r="R219" s="52"/>
      <c r="S219" s="165"/>
      <c r="T219" s="165"/>
      <c r="U219" s="52"/>
    </row>
    <row r="220" spans="1:21">
      <c r="A220" s="44"/>
      <c r="B220" s="161" t="s">
        <v>93</v>
      </c>
      <c r="C220" s="162">
        <v>64.599999999999994</v>
      </c>
      <c r="D220" s="162"/>
      <c r="E220" s="39"/>
      <c r="F220" s="39"/>
      <c r="G220" s="162">
        <v>27.1</v>
      </c>
      <c r="H220" s="162"/>
      <c r="I220" s="39"/>
      <c r="J220" s="39"/>
      <c r="K220" s="162">
        <v>52.4</v>
      </c>
      <c r="L220" s="162"/>
      <c r="M220" s="39"/>
      <c r="N220" s="39"/>
      <c r="O220" s="162" t="s">
        <v>420</v>
      </c>
      <c r="P220" s="162"/>
      <c r="Q220" s="39"/>
      <c r="R220" s="39"/>
      <c r="S220" s="162">
        <v>144.1</v>
      </c>
      <c r="T220" s="162"/>
      <c r="U220" s="39"/>
    </row>
    <row r="221" spans="1:21">
      <c r="A221" s="44"/>
      <c r="B221" s="161"/>
      <c r="C221" s="162"/>
      <c r="D221" s="162"/>
      <c r="E221" s="39"/>
      <c r="F221" s="39"/>
      <c r="G221" s="162"/>
      <c r="H221" s="162"/>
      <c r="I221" s="39"/>
      <c r="J221" s="39"/>
      <c r="K221" s="162"/>
      <c r="L221" s="162"/>
      <c r="M221" s="39"/>
      <c r="N221" s="39"/>
      <c r="O221" s="162"/>
      <c r="P221" s="162"/>
      <c r="Q221" s="39"/>
      <c r="R221" s="39"/>
      <c r="S221" s="162"/>
      <c r="T221" s="162"/>
      <c r="U221" s="39"/>
    </row>
    <row r="222" spans="1:21">
      <c r="A222" s="44"/>
      <c r="B222" s="164" t="s">
        <v>1158</v>
      </c>
      <c r="C222" s="199">
        <v>1438.8</v>
      </c>
      <c r="D222" s="199"/>
      <c r="E222" s="52"/>
      <c r="F222" s="52"/>
      <c r="G222" s="165" t="s">
        <v>420</v>
      </c>
      <c r="H222" s="165"/>
      <c r="I222" s="52"/>
      <c r="J222" s="52"/>
      <c r="K222" s="165" t="s">
        <v>420</v>
      </c>
      <c r="L222" s="165"/>
      <c r="M222" s="52"/>
      <c r="N222" s="52"/>
      <c r="O222" s="165" t="s">
        <v>1159</v>
      </c>
      <c r="P222" s="165"/>
      <c r="Q222" s="164" t="s">
        <v>407</v>
      </c>
      <c r="R222" s="52"/>
      <c r="S222" s="165" t="s">
        <v>420</v>
      </c>
      <c r="T222" s="165"/>
      <c r="U222" s="52"/>
    </row>
    <row r="223" spans="1:21" ht="15.75" thickBot="1">
      <c r="A223" s="44"/>
      <c r="B223" s="164"/>
      <c r="C223" s="200"/>
      <c r="D223" s="200"/>
      <c r="E223" s="77"/>
      <c r="F223" s="52"/>
      <c r="G223" s="166"/>
      <c r="H223" s="166"/>
      <c r="I223" s="77"/>
      <c r="J223" s="52"/>
      <c r="K223" s="166"/>
      <c r="L223" s="166"/>
      <c r="M223" s="77"/>
      <c r="N223" s="52"/>
      <c r="O223" s="166"/>
      <c r="P223" s="166"/>
      <c r="Q223" s="167"/>
      <c r="R223" s="52"/>
      <c r="S223" s="166"/>
      <c r="T223" s="166"/>
      <c r="U223" s="77"/>
    </row>
    <row r="224" spans="1:21">
      <c r="A224" s="44"/>
      <c r="B224" s="201" t="s">
        <v>94</v>
      </c>
      <c r="C224" s="173" t="s">
        <v>399</v>
      </c>
      <c r="D224" s="171">
        <v>2009.6</v>
      </c>
      <c r="E224" s="83"/>
      <c r="F224" s="39"/>
      <c r="G224" s="173" t="s">
        <v>399</v>
      </c>
      <c r="H224" s="171">
        <v>1316.6</v>
      </c>
      <c r="I224" s="83"/>
      <c r="J224" s="195"/>
      <c r="K224" s="173" t="s">
        <v>399</v>
      </c>
      <c r="L224" s="169">
        <v>665.5</v>
      </c>
      <c r="M224" s="83"/>
      <c r="N224" s="195"/>
      <c r="O224" s="173" t="s">
        <v>399</v>
      </c>
      <c r="P224" s="169" t="s">
        <v>1160</v>
      </c>
      <c r="Q224" s="173" t="s">
        <v>407</v>
      </c>
      <c r="R224" s="39"/>
      <c r="S224" s="173" t="s">
        <v>399</v>
      </c>
      <c r="T224" s="171">
        <v>2534.4</v>
      </c>
      <c r="U224" s="83"/>
    </row>
    <row r="225" spans="1:21" ht="15.75" thickBot="1">
      <c r="A225" s="44"/>
      <c r="B225" s="201"/>
      <c r="C225" s="190"/>
      <c r="D225" s="202"/>
      <c r="E225" s="84"/>
      <c r="F225" s="39"/>
      <c r="G225" s="190"/>
      <c r="H225" s="202"/>
      <c r="I225" s="84"/>
      <c r="J225" s="195"/>
      <c r="K225" s="190"/>
      <c r="L225" s="192"/>
      <c r="M225" s="84"/>
      <c r="N225" s="195"/>
      <c r="O225" s="190"/>
      <c r="P225" s="192"/>
      <c r="Q225" s="190"/>
      <c r="R225" s="39"/>
      <c r="S225" s="190"/>
      <c r="T225" s="202"/>
      <c r="U225" s="84"/>
    </row>
    <row r="226" spans="1:21" ht="15.75" thickTop="1">
      <c r="A226" s="44"/>
      <c r="B226" s="203" t="s">
        <v>1161</v>
      </c>
      <c r="C226" s="194"/>
      <c r="D226" s="194"/>
      <c r="E226" s="90"/>
      <c r="F226" s="52"/>
      <c r="G226" s="194"/>
      <c r="H226" s="194"/>
      <c r="I226" s="90"/>
      <c r="J226" s="52"/>
      <c r="K226" s="194"/>
      <c r="L226" s="194"/>
      <c r="M226" s="90"/>
      <c r="N226" s="52"/>
      <c r="O226" s="194"/>
      <c r="P226" s="194"/>
      <c r="Q226" s="90"/>
      <c r="R226" s="52"/>
      <c r="S226" s="204"/>
      <c r="T226" s="204"/>
      <c r="U226" s="90"/>
    </row>
    <row r="227" spans="1:21">
      <c r="A227" s="44"/>
      <c r="B227" s="203"/>
      <c r="C227" s="165"/>
      <c r="D227" s="165"/>
      <c r="E227" s="52"/>
      <c r="F227" s="52"/>
      <c r="G227" s="165"/>
      <c r="H227" s="165"/>
      <c r="I227" s="52"/>
      <c r="J227" s="52"/>
      <c r="K227" s="165"/>
      <c r="L227" s="165"/>
      <c r="M227" s="52"/>
      <c r="N227" s="52"/>
      <c r="O227" s="165"/>
      <c r="P227" s="165"/>
      <c r="Q227" s="52"/>
      <c r="R227" s="52"/>
      <c r="S227" s="196"/>
      <c r="T227" s="196"/>
      <c r="U227" s="52"/>
    </row>
    <row r="228" spans="1:21">
      <c r="A228" s="44"/>
      <c r="B228" s="205" t="s">
        <v>95</v>
      </c>
      <c r="C228" s="162"/>
      <c r="D228" s="162"/>
      <c r="E228" s="39"/>
      <c r="F228" s="39"/>
      <c r="G228" s="162"/>
      <c r="H228" s="162"/>
      <c r="I228" s="39"/>
      <c r="J228" s="39"/>
      <c r="K228" s="162"/>
      <c r="L228" s="162"/>
      <c r="M228" s="39"/>
      <c r="N228" s="39"/>
      <c r="O228" s="162"/>
      <c r="P228" s="162"/>
      <c r="Q228" s="39"/>
      <c r="R228" s="39"/>
      <c r="S228" s="195"/>
      <c r="T228" s="195"/>
      <c r="U228" s="39"/>
    </row>
    <row r="229" spans="1:21">
      <c r="A229" s="44"/>
      <c r="B229" s="205"/>
      <c r="C229" s="162"/>
      <c r="D229" s="162"/>
      <c r="E229" s="39"/>
      <c r="F229" s="39"/>
      <c r="G229" s="162"/>
      <c r="H229" s="162"/>
      <c r="I229" s="39"/>
      <c r="J229" s="39"/>
      <c r="K229" s="162"/>
      <c r="L229" s="162"/>
      <c r="M229" s="39"/>
      <c r="N229" s="39"/>
      <c r="O229" s="162"/>
      <c r="P229" s="162"/>
      <c r="Q229" s="39"/>
      <c r="R229" s="39"/>
      <c r="S229" s="195"/>
      <c r="T229" s="195"/>
      <c r="U229" s="39"/>
    </row>
    <row r="230" spans="1:21">
      <c r="A230" s="44"/>
      <c r="B230" s="178" t="s">
        <v>96</v>
      </c>
      <c r="C230" s="164" t="s">
        <v>399</v>
      </c>
      <c r="D230" s="165">
        <v>19.399999999999999</v>
      </c>
      <c r="E230" s="52"/>
      <c r="F230" s="52"/>
      <c r="G230" s="164" t="s">
        <v>399</v>
      </c>
      <c r="H230" s="165">
        <v>3.8</v>
      </c>
      <c r="I230" s="52"/>
      <c r="J230" s="52"/>
      <c r="K230" s="164" t="s">
        <v>399</v>
      </c>
      <c r="L230" s="165">
        <v>6.6</v>
      </c>
      <c r="M230" s="52"/>
      <c r="N230" s="52"/>
      <c r="O230" s="164" t="s">
        <v>399</v>
      </c>
      <c r="P230" s="165" t="s">
        <v>1162</v>
      </c>
      <c r="Q230" s="164" t="s">
        <v>407</v>
      </c>
      <c r="R230" s="52"/>
      <c r="S230" s="164" t="s">
        <v>399</v>
      </c>
      <c r="T230" s="165">
        <v>12.3</v>
      </c>
      <c r="U230" s="52"/>
    </row>
    <row r="231" spans="1:21">
      <c r="A231" s="44"/>
      <c r="B231" s="178"/>
      <c r="C231" s="164"/>
      <c r="D231" s="165"/>
      <c r="E231" s="52"/>
      <c r="F231" s="52"/>
      <c r="G231" s="164"/>
      <c r="H231" s="165"/>
      <c r="I231" s="52"/>
      <c r="J231" s="52"/>
      <c r="K231" s="164"/>
      <c r="L231" s="165"/>
      <c r="M231" s="52"/>
      <c r="N231" s="52"/>
      <c r="O231" s="164"/>
      <c r="P231" s="165"/>
      <c r="Q231" s="164"/>
      <c r="R231" s="52"/>
      <c r="S231" s="164"/>
      <c r="T231" s="165"/>
      <c r="U231" s="52"/>
    </row>
    <row r="232" spans="1:21">
      <c r="A232" s="44"/>
      <c r="B232" s="168" t="s">
        <v>97</v>
      </c>
      <c r="C232" s="162">
        <v>15.1</v>
      </c>
      <c r="D232" s="162"/>
      <c r="E232" s="39"/>
      <c r="F232" s="39"/>
      <c r="G232" s="162">
        <v>32.6</v>
      </c>
      <c r="H232" s="162"/>
      <c r="I232" s="39"/>
      <c r="J232" s="39"/>
      <c r="K232" s="162">
        <v>14.2</v>
      </c>
      <c r="L232" s="162"/>
      <c r="M232" s="39"/>
      <c r="N232" s="39"/>
      <c r="O232" s="162" t="s">
        <v>420</v>
      </c>
      <c r="P232" s="162"/>
      <c r="Q232" s="39"/>
      <c r="R232" s="39"/>
      <c r="S232" s="162">
        <v>61.9</v>
      </c>
      <c r="T232" s="162"/>
      <c r="U232" s="39"/>
    </row>
    <row r="233" spans="1:21">
      <c r="A233" s="44"/>
      <c r="B233" s="168"/>
      <c r="C233" s="162"/>
      <c r="D233" s="162"/>
      <c r="E233" s="39"/>
      <c r="F233" s="39"/>
      <c r="G233" s="162"/>
      <c r="H233" s="162"/>
      <c r="I233" s="39"/>
      <c r="J233" s="39"/>
      <c r="K233" s="162"/>
      <c r="L233" s="162"/>
      <c r="M233" s="39"/>
      <c r="N233" s="39"/>
      <c r="O233" s="162"/>
      <c r="P233" s="162"/>
      <c r="Q233" s="39"/>
      <c r="R233" s="39"/>
      <c r="S233" s="162"/>
      <c r="T233" s="162"/>
      <c r="U233" s="39"/>
    </row>
    <row r="234" spans="1:21">
      <c r="A234" s="44"/>
      <c r="B234" s="178" t="s">
        <v>98</v>
      </c>
      <c r="C234" s="165">
        <v>23.1</v>
      </c>
      <c r="D234" s="165"/>
      <c r="E234" s="52"/>
      <c r="F234" s="52"/>
      <c r="G234" s="165">
        <v>47.8</v>
      </c>
      <c r="H234" s="165"/>
      <c r="I234" s="52"/>
      <c r="J234" s="52"/>
      <c r="K234" s="165">
        <v>19.899999999999999</v>
      </c>
      <c r="L234" s="165"/>
      <c r="M234" s="52"/>
      <c r="N234" s="52"/>
      <c r="O234" s="165" t="s">
        <v>420</v>
      </c>
      <c r="P234" s="165"/>
      <c r="Q234" s="52"/>
      <c r="R234" s="52"/>
      <c r="S234" s="165">
        <v>90.8</v>
      </c>
      <c r="T234" s="165"/>
      <c r="U234" s="52"/>
    </row>
    <row r="235" spans="1:21">
      <c r="A235" s="44"/>
      <c r="B235" s="178"/>
      <c r="C235" s="165"/>
      <c r="D235" s="165"/>
      <c r="E235" s="52"/>
      <c r="F235" s="52"/>
      <c r="G235" s="165"/>
      <c r="H235" s="165"/>
      <c r="I235" s="52"/>
      <c r="J235" s="52"/>
      <c r="K235" s="165"/>
      <c r="L235" s="165"/>
      <c r="M235" s="52"/>
      <c r="N235" s="52"/>
      <c r="O235" s="165"/>
      <c r="P235" s="165"/>
      <c r="Q235" s="52"/>
      <c r="R235" s="52"/>
      <c r="S235" s="165"/>
      <c r="T235" s="165"/>
      <c r="U235" s="52"/>
    </row>
    <row r="236" spans="1:21">
      <c r="A236" s="44"/>
      <c r="B236" s="168" t="s">
        <v>99</v>
      </c>
      <c r="C236" s="162">
        <v>22.9</v>
      </c>
      <c r="D236" s="162"/>
      <c r="E236" s="39"/>
      <c r="F236" s="39"/>
      <c r="G236" s="162">
        <v>0.8</v>
      </c>
      <c r="H236" s="162"/>
      <c r="I236" s="39"/>
      <c r="J236" s="39"/>
      <c r="K236" s="162">
        <v>0.1</v>
      </c>
      <c r="L236" s="162"/>
      <c r="M236" s="39"/>
      <c r="N236" s="39"/>
      <c r="O236" s="162" t="s">
        <v>420</v>
      </c>
      <c r="P236" s="162"/>
      <c r="Q236" s="39"/>
      <c r="R236" s="39"/>
      <c r="S236" s="162">
        <v>23.8</v>
      </c>
      <c r="T236" s="162"/>
      <c r="U236" s="39"/>
    </row>
    <row r="237" spans="1:21">
      <c r="A237" s="44"/>
      <c r="B237" s="168"/>
      <c r="C237" s="162"/>
      <c r="D237" s="162"/>
      <c r="E237" s="39"/>
      <c r="F237" s="39"/>
      <c r="G237" s="162"/>
      <c r="H237" s="162"/>
      <c r="I237" s="39"/>
      <c r="J237" s="39"/>
      <c r="K237" s="162"/>
      <c r="L237" s="162"/>
      <c r="M237" s="39"/>
      <c r="N237" s="39"/>
      <c r="O237" s="162"/>
      <c r="P237" s="162"/>
      <c r="Q237" s="39"/>
      <c r="R237" s="39"/>
      <c r="S237" s="162"/>
      <c r="T237" s="162"/>
      <c r="U237" s="39"/>
    </row>
    <row r="238" spans="1:21">
      <c r="A238" s="44"/>
      <c r="B238" s="178" t="s">
        <v>100</v>
      </c>
      <c r="C238" s="165">
        <v>65.099999999999994</v>
      </c>
      <c r="D238" s="165"/>
      <c r="E238" s="52"/>
      <c r="F238" s="52"/>
      <c r="G238" s="165">
        <v>18.600000000000001</v>
      </c>
      <c r="H238" s="165"/>
      <c r="I238" s="52"/>
      <c r="J238" s="52"/>
      <c r="K238" s="165">
        <v>40.1</v>
      </c>
      <c r="L238" s="165"/>
      <c r="M238" s="52"/>
      <c r="N238" s="52"/>
      <c r="O238" s="165" t="s">
        <v>948</v>
      </c>
      <c r="P238" s="165"/>
      <c r="Q238" s="164" t="s">
        <v>407</v>
      </c>
      <c r="R238" s="52"/>
      <c r="S238" s="165">
        <v>122.8</v>
      </c>
      <c r="T238" s="165"/>
      <c r="U238" s="52"/>
    </row>
    <row r="239" spans="1:21" ht="15.75" thickBot="1">
      <c r="A239" s="44"/>
      <c r="B239" s="178"/>
      <c r="C239" s="166"/>
      <c r="D239" s="166"/>
      <c r="E239" s="77"/>
      <c r="F239" s="52"/>
      <c r="G239" s="166"/>
      <c r="H239" s="166"/>
      <c r="I239" s="77"/>
      <c r="J239" s="52"/>
      <c r="K239" s="166"/>
      <c r="L239" s="166"/>
      <c r="M239" s="77"/>
      <c r="N239" s="52"/>
      <c r="O239" s="166"/>
      <c r="P239" s="166"/>
      <c r="Q239" s="167"/>
      <c r="R239" s="52"/>
      <c r="S239" s="166"/>
      <c r="T239" s="166"/>
      <c r="U239" s="77"/>
    </row>
    <row r="240" spans="1:21">
      <c r="A240" s="44"/>
      <c r="B240" s="176" t="s">
        <v>101</v>
      </c>
      <c r="C240" s="169">
        <v>145.6</v>
      </c>
      <c r="D240" s="169"/>
      <c r="E240" s="83"/>
      <c r="F240" s="39"/>
      <c r="G240" s="169">
        <v>103.6</v>
      </c>
      <c r="H240" s="169"/>
      <c r="I240" s="83"/>
      <c r="J240" s="195"/>
      <c r="K240" s="169">
        <v>80.900000000000006</v>
      </c>
      <c r="L240" s="169"/>
      <c r="M240" s="83"/>
      <c r="N240" s="195"/>
      <c r="O240" s="169" t="s">
        <v>1157</v>
      </c>
      <c r="P240" s="169"/>
      <c r="Q240" s="173" t="s">
        <v>407</v>
      </c>
      <c r="R240" s="39"/>
      <c r="S240" s="169">
        <v>311.60000000000002</v>
      </c>
      <c r="T240" s="169"/>
      <c r="U240" s="83"/>
    </row>
    <row r="241" spans="1:21">
      <c r="A241" s="44"/>
      <c r="B241" s="176"/>
      <c r="C241" s="162"/>
      <c r="D241" s="162"/>
      <c r="E241" s="39"/>
      <c r="F241" s="39"/>
      <c r="G241" s="162"/>
      <c r="H241" s="162"/>
      <c r="I241" s="39"/>
      <c r="J241" s="195"/>
      <c r="K241" s="162"/>
      <c r="L241" s="162"/>
      <c r="M241" s="39"/>
      <c r="N241" s="195"/>
      <c r="O241" s="162"/>
      <c r="P241" s="162"/>
      <c r="Q241" s="161"/>
      <c r="R241" s="39"/>
      <c r="S241" s="162"/>
      <c r="T241" s="162"/>
      <c r="U241" s="39"/>
    </row>
    <row r="242" spans="1:21">
      <c r="A242" s="44"/>
      <c r="B242" s="164" t="s">
        <v>102</v>
      </c>
      <c r="C242" s="199">
        <v>1381.7</v>
      </c>
      <c r="D242" s="199"/>
      <c r="E242" s="52"/>
      <c r="F242" s="52"/>
      <c r="G242" s="165">
        <v>88.1</v>
      </c>
      <c r="H242" s="165"/>
      <c r="I242" s="52"/>
      <c r="J242" s="52"/>
      <c r="K242" s="165">
        <v>35.4</v>
      </c>
      <c r="L242" s="165"/>
      <c r="M242" s="52"/>
      <c r="N242" s="52"/>
      <c r="O242" s="165" t="s">
        <v>420</v>
      </c>
      <c r="P242" s="165"/>
      <c r="Q242" s="52"/>
      <c r="R242" s="52"/>
      <c r="S242" s="199">
        <v>1505.2</v>
      </c>
      <c r="T242" s="199"/>
      <c r="U242" s="52"/>
    </row>
    <row r="243" spans="1:21">
      <c r="A243" s="44"/>
      <c r="B243" s="164"/>
      <c r="C243" s="199"/>
      <c r="D243" s="199"/>
      <c r="E243" s="52"/>
      <c r="F243" s="52"/>
      <c r="G243" s="165"/>
      <c r="H243" s="165"/>
      <c r="I243" s="52"/>
      <c r="J243" s="52"/>
      <c r="K243" s="165"/>
      <c r="L243" s="165"/>
      <c r="M243" s="52"/>
      <c r="N243" s="52"/>
      <c r="O243" s="165"/>
      <c r="P243" s="165"/>
      <c r="Q243" s="52"/>
      <c r="R243" s="52"/>
      <c r="S243" s="199"/>
      <c r="T243" s="199"/>
      <c r="U243" s="52"/>
    </row>
    <row r="244" spans="1:21">
      <c r="A244" s="44"/>
      <c r="B244" s="161" t="s">
        <v>103</v>
      </c>
      <c r="C244" s="162">
        <v>23.2</v>
      </c>
      <c r="D244" s="162"/>
      <c r="E244" s="39"/>
      <c r="F244" s="39"/>
      <c r="G244" s="162" t="s">
        <v>420</v>
      </c>
      <c r="H244" s="162"/>
      <c r="I244" s="39"/>
      <c r="J244" s="39"/>
      <c r="K244" s="162">
        <v>75</v>
      </c>
      <c r="L244" s="162"/>
      <c r="M244" s="39"/>
      <c r="N244" s="39"/>
      <c r="O244" s="162" t="s">
        <v>420</v>
      </c>
      <c r="P244" s="162"/>
      <c r="Q244" s="39"/>
      <c r="R244" s="39"/>
      <c r="S244" s="162">
        <v>98.2</v>
      </c>
      <c r="T244" s="162"/>
      <c r="U244" s="39"/>
    </row>
    <row r="245" spans="1:21">
      <c r="A245" s="44"/>
      <c r="B245" s="161"/>
      <c r="C245" s="162"/>
      <c r="D245" s="162"/>
      <c r="E245" s="39"/>
      <c r="F245" s="39"/>
      <c r="G245" s="162"/>
      <c r="H245" s="162"/>
      <c r="I245" s="39"/>
      <c r="J245" s="39"/>
      <c r="K245" s="162"/>
      <c r="L245" s="162"/>
      <c r="M245" s="39"/>
      <c r="N245" s="39"/>
      <c r="O245" s="162"/>
      <c r="P245" s="162"/>
      <c r="Q245" s="39"/>
      <c r="R245" s="39"/>
      <c r="S245" s="162"/>
      <c r="T245" s="162"/>
      <c r="U245" s="39"/>
    </row>
    <row r="246" spans="1:21">
      <c r="A246" s="44"/>
      <c r="B246" s="164" t="s">
        <v>104</v>
      </c>
      <c r="C246" s="165">
        <v>21.3</v>
      </c>
      <c r="D246" s="165"/>
      <c r="E246" s="52"/>
      <c r="F246" s="52"/>
      <c r="G246" s="165">
        <v>17.399999999999999</v>
      </c>
      <c r="H246" s="165"/>
      <c r="I246" s="52"/>
      <c r="J246" s="52"/>
      <c r="K246" s="165">
        <v>5.3</v>
      </c>
      <c r="L246" s="165"/>
      <c r="M246" s="52"/>
      <c r="N246" s="52"/>
      <c r="O246" s="165" t="s">
        <v>420</v>
      </c>
      <c r="P246" s="165"/>
      <c r="Q246" s="52"/>
      <c r="R246" s="52"/>
      <c r="S246" s="165">
        <v>44</v>
      </c>
      <c r="T246" s="165"/>
      <c r="U246" s="52"/>
    </row>
    <row r="247" spans="1:21">
      <c r="A247" s="44"/>
      <c r="B247" s="164"/>
      <c r="C247" s="165"/>
      <c r="D247" s="165"/>
      <c r="E247" s="52"/>
      <c r="F247" s="52"/>
      <c r="G247" s="165"/>
      <c r="H247" s="165"/>
      <c r="I247" s="52"/>
      <c r="J247" s="52"/>
      <c r="K247" s="165"/>
      <c r="L247" s="165"/>
      <c r="M247" s="52"/>
      <c r="N247" s="52"/>
      <c r="O247" s="165"/>
      <c r="P247" s="165"/>
      <c r="Q247" s="52"/>
      <c r="R247" s="52"/>
      <c r="S247" s="165"/>
      <c r="T247" s="165"/>
      <c r="U247" s="52"/>
    </row>
    <row r="248" spans="1:21">
      <c r="A248" s="44"/>
      <c r="B248" s="161" t="s">
        <v>1163</v>
      </c>
      <c r="C248" s="162" t="s">
        <v>420</v>
      </c>
      <c r="D248" s="162"/>
      <c r="E248" s="39"/>
      <c r="F248" s="39"/>
      <c r="G248" s="162">
        <v>299.2</v>
      </c>
      <c r="H248" s="162"/>
      <c r="I248" s="39"/>
      <c r="J248" s="39"/>
      <c r="K248" s="162">
        <v>228.9</v>
      </c>
      <c r="L248" s="162"/>
      <c r="M248" s="39"/>
      <c r="N248" s="39"/>
      <c r="O248" s="162" t="s">
        <v>1164</v>
      </c>
      <c r="P248" s="162"/>
      <c r="Q248" s="161" t="s">
        <v>407</v>
      </c>
      <c r="R248" s="39"/>
      <c r="S248" s="162" t="s">
        <v>420</v>
      </c>
      <c r="T248" s="162"/>
      <c r="U248" s="39"/>
    </row>
    <row r="249" spans="1:21" ht="15.75" thickBot="1">
      <c r="A249" s="44"/>
      <c r="B249" s="161"/>
      <c r="C249" s="170"/>
      <c r="D249" s="170"/>
      <c r="E249" s="57"/>
      <c r="F249" s="39"/>
      <c r="G249" s="170"/>
      <c r="H249" s="170"/>
      <c r="I249" s="57"/>
      <c r="J249" s="39"/>
      <c r="K249" s="170"/>
      <c r="L249" s="170"/>
      <c r="M249" s="57"/>
      <c r="N249" s="39"/>
      <c r="O249" s="170"/>
      <c r="P249" s="170"/>
      <c r="Q249" s="174"/>
      <c r="R249" s="39"/>
      <c r="S249" s="170"/>
      <c r="T249" s="170"/>
      <c r="U249" s="57"/>
    </row>
    <row r="250" spans="1:21">
      <c r="A250" s="44"/>
      <c r="B250" s="164"/>
      <c r="C250" s="206">
        <v>1571.8</v>
      </c>
      <c r="D250" s="206"/>
      <c r="E250" s="60"/>
      <c r="F250" s="52"/>
      <c r="G250" s="175">
        <v>508.3</v>
      </c>
      <c r="H250" s="175"/>
      <c r="I250" s="60"/>
      <c r="J250" s="196"/>
      <c r="K250" s="175">
        <v>425.5</v>
      </c>
      <c r="L250" s="175"/>
      <c r="M250" s="60"/>
      <c r="N250" s="196"/>
      <c r="O250" s="175" t="s">
        <v>1165</v>
      </c>
      <c r="P250" s="175"/>
      <c r="Q250" s="183" t="s">
        <v>407</v>
      </c>
      <c r="R250" s="52"/>
      <c r="S250" s="206">
        <v>1959</v>
      </c>
      <c r="T250" s="206"/>
      <c r="U250" s="60"/>
    </row>
    <row r="251" spans="1:21" ht="15.75" thickBot="1">
      <c r="A251" s="44"/>
      <c r="B251" s="164"/>
      <c r="C251" s="200"/>
      <c r="D251" s="200"/>
      <c r="E251" s="77"/>
      <c r="F251" s="52"/>
      <c r="G251" s="166"/>
      <c r="H251" s="166"/>
      <c r="I251" s="77"/>
      <c r="J251" s="196"/>
      <c r="K251" s="166"/>
      <c r="L251" s="166"/>
      <c r="M251" s="77"/>
      <c r="N251" s="196"/>
      <c r="O251" s="166"/>
      <c r="P251" s="166"/>
      <c r="Q251" s="167"/>
      <c r="R251" s="52"/>
      <c r="S251" s="200"/>
      <c r="T251" s="200"/>
      <c r="U251" s="77"/>
    </row>
    <row r="252" spans="1:21">
      <c r="A252" s="44"/>
      <c r="B252" s="161" t="s">
        <v>106</v>
      </c>
      <c r="C252" s="207"/>
      <c r="D252" s="207"/>
      <c r="E252" s="83"/>
      <c r="F252" s="39"/>
      <c r="G252" s="207"/>
      <c r="H252" s="207"/>
      <c r="I252" s="83"/>
      <c r="J252" s="39"/>
      <c r="K252" s="207"/>
      <c r="L252" s="207"/>
      <c r="M252" s="83"/>
      <c r="N252" s="39"/>
      <c r="O252" s="207"/>
      <c r="P252" s="207"/>
      <c r="Q252" s="83"/>
      <c r="R252" s="39"/>
      <c r="S252" s="207"/>
      <c r="T252" s="207"/>
      <c r="U252" s="83"/>
    </row>
    <row r="253" spans="1:21">
      <c r="A253" s="44"/>
      <c r="B253" s="161"/>
      <c r="C253" s="195"/>
      <c r="D253" s="195"/>
      <c r="E253" s="39"/>
      <c r="F253" s="39"/>
      <c r="G253" s="195"/>
      <c r="H253" s="195"/>
      <c r="I253" s="39"/>
      <c r="J253" s="39"/>
      <c r="K253" s="195"/>
      <c r="L253" s="195"/>
      <c r="M253" s="39"/>
      <c r="N253" s="39"/>
      <c r="O253" s="195"/>
      <c r="P253" s="195"/>
      <c r="Q253" s="39"/>
      <c r="R253" s="39"/>
      <c r="S253" s="195"/>
      <c r="T253" s="195"/>
      <c r="U253" s="39"/>
    </row>
    <row r="254" spans="1:21">
      <c r="A254" s="44"/>
      <c r="B254" s="164" t="s">
        <v>990</v>
      </c>
      <c r="C254" s="165">
        <v>93.2</v>
      </c>
      <c r="D254" s="165"/>
      <c r="E254" s="52"/>
      <c r="F254" s="52"/>
      <c r="G254" s="165" t="s">
        <v>420</v>
      </c>
      <c r="H254" s="165"/>
      <c r="I254" s="52"/>
      <c r="J254" s="52"/>
      <c r="K254" s="165" t="s">
        <v>420</v>
      </c>
      <c r="L254" s="165"/>
      <c r="M254" s="52"/>
      <c r="N254" s="52"/>
      <c r="O254" s="165" t="s">
        <v>420</v>
      </c>
      <c r="P254" s="165"/>
      <c r="Q254" s="52"/>
      <c r="R254" s="52"/>
      <c r="S254" s="165">
        <v>93.2</v>
      </c>
      <c r="T254" s="165"/>
      <c r="U254" s="52"/>
    </row>
    <row r="255" spans="1:21" ht="15.75" thickBot="1">
      <c r="A255" s="44"/>
      <c r="B255" s="164"/>
      <c r="C255" s="166"/>
      <c r="D255" s="166"/>
      <c r="E255" s="77"/>
      <c r="F255" s="52"/>
      <c r="G255" s="166"/>
      <c r="H255" s="166"/>
      <c r="I255" s="77"/>
      <c r="J255" s="52"/>
      <c r="K255" s="166"/>
      <c r="L255" s="166"/>
      <c r="M255" s="77"/>
      <c r="N255" s="52"/>
      <c r="O255" s="166"/>
      <c r="P255" s="166"/>
      <c r="Q255" s="77"/>
      <c r="R255" s="52"/>
      <c r="S255" s="166"/>
      <c r="T255" s="166"/>
      <c r="U255" s="77"/>
    </row>
    <row r="256" spans="1:21">
      <c r="A256" s="44"/>
      <c r="B256" s="161" t="s">
        <v>109</v>
      </c>
      <c r="C256" s="169" t="s">
        <v>420</v>
      </c>
      <c r="D256" s="169"/>
      <c r="E256" s="83"/>
      <c r="F256" s="39"/>
      <c r="G256" s="169" t="s">
        <v>420</v>
      </c>
      <c r="H256" s="169"/>
      <c r="I256" s="83"/>
      <c r="J256" s="39"/>
      <c r="K256" s="169">
        <v>13.5</v>
      </c>
      <c r="L256" s="169"/>
      <c r="M256" s="83"/>
      <c r="N256" s="39"/>
      <c r="O256" s="169" t="s">
        <v>420</v>
      </c>
      <c r="P256" s="169"/>
      <c r="Q256" s="83"/>
      <c r="R256" s="39"/>
      <c r="S256" s="169">
        <v>13.5</v>
      </c>
      <c r="T256" s="169"/>
      <c r="U256" s="83"/>
    </row>
    <row r="257" spans="1:21" ht="15.75" thickBot="1">
      <c r="A257" s="44"/>
      <c r="B257" s="161"/>
      <c r="C257" s="170"/>
      <c r="D257" s="170"/>
      <c r="E257" s="57"/>
      <c r="F257" s="39"/>
      <c r="G257" s="170"/>
      <c r="H257" s="170"/>
      <c r="I257" s="57"/>
      <c r="J257" s="39"/>
      <c r="K257" s="170"/>
      <c r="L257" s="170"/>
      <c r="M257" s="57"/>
      <c r="N257" s="39"/>
      <c r="O257" s="170"/>
      <c r="P257" s="170"/>
      <c r="Q257" s="57"/>
      <c r="R257" s="39"/>
      <c r="S257" s="170"/>
      <c r="T257" s="170"/>
      <c r="U257" s="57"/>
    </row>
    <row r="258" spans="1:21">
      <c r="A258" s="44"/>
      <c r="B258" s="208" t="s">
        <v>1166</v>
      </c>
      <c r="C258" s="175"/>
      <c r="D258" s="175"/>
      <c r="E258" s="60"/>
      <c r="F258" s="52"/>
      <c r="G258" s="175"/>
      <c r="H258" s="175"/>
      <c r="I258" s="60"/>
      <c r="J258" s="52"/>
      <c r="K258" s="175"/>
      <c r="L258" s="175"/>
      <c r="M258" s="60"/>
      <c r="N258" s="52"/>
      <c r="O258" s="175"/>
      <c r="P258" s="175"/>
      <c r="Q258" s="60"/>
      <c r="R258" s="52"/>
      <c r="S258" s="197"/>
      <c r="T258" s="197"/>
      <c r="U258" s="60"/>
    </row>
    <row r="259" spans="1:21">
      <c r="A259" s="44"/>
      <c r="B259" s="208"/>
      <c r="C259" s="165"/>
      <c r="D259" s="165"/>
      <c r="E259" s="52"/>
      <c r="F259" s="52"/>
      <c r="G259" s="165"/>
      <c r="H259" s="165"/>
      <c r="I259" s="52"/>
      <c r="J259" s="52"/>
      <c r="K259" s="165"/>
      <c r="L259" s="165"/>
      <c r="M259" s="52"/>
      <c r="N259" s="52"/>
      <c r="O259" s="165"/>
      <c r="P259" s="165"/>
      <c r="Q259" s="52"/>
      <c r="R259" s="52"/>
      <c r="S259" s="196"/>
      <c r="T259" s="196"/>
      <c r="U259" s="52"/>
    </row>
    <row r="260" spans="1:21">
      <c r="A260" s="44"/>
      <c r="B260" s="168" t="s">
        <v>1167</v>
      </c>
      <c r="C260" s="162">
        <v>344.6</v>
      </c>
      <c r="D260" s="162"/>
      <c r="E260" s="39"/>
      <c r="F260" s="39"/>
      <c r="G260" s="162">
        <v>808.3</v>
      </c>
      <c r="H260" s="162"/>
      <c r="I260" s="39"/>
      <c r="J260" s="39"/>
      <c r="K260" s="162">
        <v>102.4</v>
      </c>
      <c r="L260" s="162"/>
      <c r="M260" s="39"/>
      <c r="N260" s="39"/>
      <c r="O260" s="162" t="s">
        <v>1168</v>
      </c>
      <c r="P260" s="162"/>
      <c r="Q260" s="161" t="s">
        <v>407</v>
      </c>
      <c r="R260" s="39"/>
      <c r="S260" s="162">
        <v>344.6</v>
      </c>
      <c r="T260" s="162"/>
      <c r="U260" s="39"/>
    </row>
    <row r="261" spans="1:21">
      <c r="A261" s="44"/>
      <c r="B261" s="168"/>
      <c r="C261" s="162"/>
      <c r="D261" s="162"/>
      <c r="E261" s="39"/>
      <c r="F261" s="39"/>
      <c r="G261" s="162"/>
      <c r="H261" s="162"/>
      <c r="I261" s="39"/>
      <c r="J261" s="39"/>
      <c r="K261" s="162"/>
      <c r="L261" s="162"/>
      <c r="M261" s="39"/>
      <c r="N261" s="39"/>
      <c r="O261" s="162"/>
      <c r="P261" s="162"/>
      <c r="Q261" s="161"/>
      <c r="R261" s="39"/>
      <c r="S261" s="162"/>
      <c r="T261" s="162"/>
      <c r="U261" s="39"/>
    </row>
    <row r="262" spans="1:21">
      <c r="A262" s="44"/>
      <c r="B262" s="178" t="s">
        <v>117</v>
      </c>
      <c r="C262" s="165" t="s">
        <v>420</v>
      </c>
      <c r="D262" s="165"/>
      <c r="E262" s="52"/>
      <c r="F262" s="52"/>
      <c r="G262" s="165" t="s">
        <v>420</v>
      </c>
      <c r="H262" s="165"/>
      <c r="I262" s="52"/>
      <c r="J262" s="52"/>
      <c r="K262" s="165">
        <v>124.1</v>
      </c>
      <c r="L262" s="165"/>
      <c r="M262" s="52"/>
      <c r="N262" s="52"/>
      <c r="O262" s="165" t="s">
        <v>420</v>
      </c>
      <c r="P262" s="165"/>
      <c r="Q262" s="52"/>
      <c r="R262" s="52"/>
      <c r="S262" s="165">
        <v>124.1</v>
      </c>
      <c r="T262" s="165"/>
      <c r="U262" s="52"/>
    </row>
    <row r="263" spans="1:21" ht="15.75" thickBot="1">
      <c r="A263" s="44"/>
      <c r="B263" s="178"/>
      <c r="C263" s="166"/>
      <c r="D263" s="166"/>
      <c r="E263" s="77"/>
      <c r="F263" s="52"/>
      <c r="G263" s="166"/>
      <c r="H263" s="166"/>
      <c r="I263" s="77"/>
      <c r="J263" s="52"/>
      <c r="K263" s="166"/>
      <c r="L263" s="166"/>
      <c r="M263" s="77"/>
      <c r="N263" s="52"/>
      <c r="O263" s="166"/>
      <c r="P263" s="166"/>
      <c r="Q263" s="77"/>
      <c r="R263" s="52"/>
      <c r="S263" s="166"/>
      <c r="T263" s="166"/>
      <c r="U263" s="77"/>
    </row>
    <row r="264" spans="1:21">
      <c r="A264" s="44"/>
      <c r="B264" s="176" t="s">
        <v>1169</v>
      </c>
      <c r="C264" s="169">
        <v>344.6</v>
      </c>
      <c r="D264" s="169"/>
      <c r="E264" s="83"/>
      <c r="F264" s="39"/>
      <c r="G264" s="169">
        <v>808.3</v>
      </c>
      <c r="H264" s="169"/>
      <c r="I264" s="83"/>
      <c r="J264" s="195"/>
      <c r="K264" s="169">
        <v>226.5</v>
      </c>
      <c r="L264" s="169"/>
      <c r="M264" s="83"/>
      <c r="N264" s="195"/>
      <c r="O264" s="169" t="s">
        <v>1168</v>
      </c>
      <c r="P264" s="169"/>
      <c r="Q264" s="173" t="s">
        <v>407</v>
      </c>
      <c r="R264" s="39"/>
      <c r="S264" s="169">
        <v>468.7</v>
      </c>
      <c r="T264" s="169"/>
      <c r="U264" s="83"/>
    </row>
    <row r="265" spans="1:21" ht="15.75" thickBot="1">
      <c r="A265" s="44"/>
      <c r="B265" s="176"/>
      <c r="C265" s="170"/>
      <c r="D265" s="170"/>
      <c r="E265" s="57"/>
      <c r="F265" s="39"/>
      <c r="G265" s="170"/>
      <c r="H265" s="170"/>
      <c r="I265" s="57"/>
      <c r="J265" s="195"/>
      <c r="K265" s="170"/>
      <c r="L265" s="170"/>
      <c r="M265" s="57"/>
      <c r="N265" s="195"/>
      <c r="O265" s="170"/>
      <c r="P265" s="170"/>
      <c r="Q265" s="174"/>
      <c r="R265" s="39"/>
      <c r="S265" s="170"/>
      <c r="T265" s="170"/>
      <c r="U265" s="57"/>
    </row>
    <row r="266" spans="1:21">
      <c r="A266" s="44"/>
      <c r="B266" s="185" t="s">
        <v>1170</v>
      </c>
      <c r="C266" s="183" t="s">
        <v>399</v>
      </c>
      <c r="D266" s="206">
        <v>2009.6</v>
      </c>
      <c r="E266" s="60"/>
      <c r="F266" s="52"/>
      <c r="G266" s="183" t="s">
        <v>399</v>
      </c>
      <c r="H266" s="206">
        <v>1316.6</v>
      </c>
      <c r="I266" s="60"/>
      <c r="J266" s="196"/>
      <c r="K266" s="183" t="s">
        <v>399</v>
      </c>
      <c r="L266" s="175">
        <v>665.5</v>
      </c>
      <c r="M266" s="60"/>
      <c r="N266" s="196"/>
      <c r="O266" s="183" t="s">
        <v>399</v>
      </c>
      <c r="P266" s="175" t="s">
        <v>1160</v>
      </c>
      <c r="Q266" s="183" t="s">
        <v>407</v>
      </c>
      <c r="R266" s="52"/>
      <c r="S266" s="183" t="s">
        <v>399</v>
      </c>
      <c r="T266" s="206">
        <v>2534.4</v>
      </c>
      <c r="U266" s="60"/>
    </row>
    <row r="267" spans="1:21" ht="15.75" thickBot="1">
      <c r="A267" s="44"/>
      <c r="B267" s="185"/>
      <c r="C267" s="186"/>
      <c r="D267" s="209"/>
      <c r="E267" s="64"/>
      <c r="F267" s="52"/>
      <c r="G267" s="186"/>
      <c r="H267" s="209"/>
      <c r="I267" s="64"/>
      <c r="J267" s="196"/>
      <c r="K267" s="186"/>
      <c r="L267" s="187"/>
      <c r="M267" s="64"/>
      <c r="N267" s="196"/>
      <c r="O267" s="186"/>
      <c r="P267" s="187"/>
      <c r="Q267" s="186"/>
      <c r="R267" s="52"/>
      <c r="S267" s="186"/>
      <c r="T267" s="209"/>
      <c r="U267" s="64"/>
    </row>
    <row r="268" spans="1:21" ht="15.75" thickTop="1">
      <c r="A268" s="44"/>
      <c r="B268" s="27"/>
      <c r="C268" s="27"/>
      <c r="D268" s="27"/>
      <c r="E268" s="27"/>
      <c r="F268" s="27"/>
      <c r="G268" s="27"/>
      <c r="H268" s="27"/>
      <c r="I268" s="27"/>
      <c r="J268" s="27"/>
      <c r="K268" s="27"/>
      <c r="L268" s="27"/>
      <c r="M268" s="27"/>
      <c r="N268" s="27"/>
      <c r="O268" s="27"/>
      <c r="P268" s="27"/>
      <c r="Q268" s="27"/>
      <c r="R268" s="27"/>
      <c r="S268" s="27"/>
      <c r="T268" s="27"/>
      <c r="U268" s="27"/>
    </row>
    <row r="269" spans="1:21">
      <c r="A269" s="44"/>
      <c r="B269" s="14"/>
      <c r="C269" s="14"/>
      <c r="D269" s="14"/>
      <c r="E269" s="14"/>
      <c r="F269" s="14"/>
      <c r="G269" s="14"/>
      <c r="H269" s="14"/>
      <c r="I269" s="14"/>
      <c r="J269" s="14"/>
      <c r="K269" s="14"/>
      <c r="L269" s="14"/>
      <c r="M269" s="14"/>
      <c r="N269" s="14"/>
      <c r="O269" s="14"/>
      <c r="P269" s="14"/>
      <c r="Q269" s="14"/>
      <c r="R269" s="14"/>
      <c r="S269" s="14"/>
      <c r="T269" s="14"/>
      <c r="U269" s="14"/>
    </row>
    <row r="270" spans="1:21">
      <c r="A270" s="44"/>
      <c r="B270" s="13"/>
      <c r="C270" s="39"/>
      <c r="D270" s="39"/>
      <c r="E270" s="39"/>
      <c r="F270" s="13"/>
      <c r="G270" s="39"/>
      <c r="H270" s="39"/>
      <c r="I270" s="39"/>
      <c r="J270" s="13"/>
      <c r="K270" s="39"/>
      <c r="L270" s="39"/>
      <c r="M270" s="39"/>
      <c r="N270" s="13"/>
      <c r="O270" s="39"/>
      <c r="P270" s="39"/>
      <c r="Q270" s="39"/>
      <c r="R270" s="13"/>
      <c r="S270" s="39"/>
      <c r="T270" s="39"/>
      <c r="U270" s="39"/>
    </row>
    <row r="271" spans="1:21" ht="15.75" thickBot="1">
      <c r="A271" s="44"/>
      <c r="B271" s="156"/>
      <c r="C271" s="158" t="s">
        <v>782</v>
      </c>
      <c r="D271" s="158"/>
      <c r="E271" s="158"/>
      <c r="F271" s="158"/>
      <c r="G271" s="158"/>
      <c r="H271" s="158"/>
      <c r="I271" s="158"/>
      <c r="J271" s="158"/>
      <c r="K271" s="158"/>
      <c r="L271" s="158"/>
      <c r="M271" s="158"/>
      <c r="N271" s="158"/>
      <c r="O271" s="158"/>
      <c r="P271" s="158"/>
      <c r="Q271" s="158"/>
      <c r="R271" s="158"/>
      <c r="S271" s="158"/>
      <c r="T271" s="158"/>
      <c r="U271" s="158"/>
    </row>
    <row r="272" spans="1:21" ht="15.75" thickBot="1">
      <c r="A272" s="44"/>
      <c r="B272" s="156"/>
      <c r="C272" s="159" t="s">
        <v>1096</v>
      </c>
      <c r="D272" s="159"/>
      <c r="E272" s="159"/>
      <c r="F272" s="13"/>
      <c r="G272" s="159" t="s">
        <v>1097</v>
      </c>
      <c r="H272" s="159"/>
      <c r="I272" s="159"/>
      <c r="J272" s="13"/>
      <c r="K272" s="159" t="s">
        <v>1098</v>
      </c>
      <c r="L272" s="159"/>
      <c r="M272" s="159"/>
      <c r="N272" s="13"/>
      <c r="O272" s="159" t="s">
        <v>1099</v>
      </c>
      <c r="P272" s="159"/>
      <c r="Q272" s="159"/>
      <c r="R272" s="13"/>
      <c r="S272" s="159" t="s">
        <v>1100</v>
      </c>
      <c r="T272" s="159"/>
      <c r="U272" s="159"/>
    </row>
    <row r="273" spans="1:21">
      <c r="A273" s="44"/>
      <c r="B273" s="156"/>
      <c r="C273" s="160" t="s">
        <v>815</v>
      </c>
      <c r="D273" s="160"/>
      <c r="E273" s="160"/>
      <c r="F273" s="160"/>
      <c r="G273" s="160"/>
      <c r="H273" s="160"/>
      <c r="I273" s="160"/>
      <c r="J273" s="160"/>
      <c r="K273" s="160"/>
      <c r="L273" s="160"/>
      <c r="M273" s="160"/>
      <c r="N273" s="160"/>
      <c r="O273" s="160"/>
      <c r="P273" s="160"/>
      <c r="Q273" s="160"/>
      <c r="R273" s="160"/>
      <c r="S273" s="160"/>
      <c r="T273" s="160"/>
      <c r="U273" s="160"/>
    </row>
    <row r="274" spans="1:21">
      <c r="A274" s="44"/>
      <c r="B274" s="157" t="s">
        <v>122</v>
      </c>
      <c r="C274" s="161"/>
      <c r="D274" s="161"/>
      <c r="E274" s="161"/>
      <c r="F274" s="13"/>
      <c r="G274" s="161"/>
      <c r="H274" s="161"/>
      <c r="I274" s="161"/>
      <c r="J274" s="13"/>
      <c r="K274" s="161"/>
      <c r="L274" s="161"/>
      <c r="M274" s="161"/>
      <c r="N274" s="13"/>
      <c r="O274" s="161"/>
      <c r="P274" s="161"/>
      <c r="Q274" s="161"/>
      <c r="R274" s="13"/>
      <c r="S274" s="161"/>
      <c r="T274" s="161"/>
      <c r="U274" s="161"/>
    </row>
    <row r="275" spans="1:21">
      <c r="A275" s="44"/>
      <c r="B275" s="198" t="s">
        <v>83</v>
      </c>
      <c r="C275" s="161"/>
      <c r="D275" s="161"/>
      <c r="E275" s="161"/>
      <c r="F275" s="13"/>
      <c r="G275" s="161"/>
      <c r="H275" s="161"/>
      <c r="I275" s="161"/>
      <c r="J275" s="13"/>
      <c r="K275" s="161"/>
      <c r="L275" s="161"/>
      <c r="M275" s="161"/>
      <c r="N275" s="13"/>
      <c r="O275" s="161"/>
      <c r="P275" s="161"/>
      <c r="Q275" s="161"/>
      <c r="R275" s="13"/>
      <c r="S275" s="161"/>
      <c r="T275" s="161"/>
      <c r="U275" s="161"/>
    </row>
    <row r="276" spans="1:21">
      <c r="A276" s="44"/>
      <c r="B276" s="168" t="s">
        <v>84</v>
      </c>
      <c r="C276" s="161" t="s">
        <v>399</v>
      </c>
      <c r="D276" s="162">
        <v>131.30000000000001</v>
      </c>
      <c r="E276" s="39"/>
      <c r="F276" s="39"/>
      <c r="G276" s="161" t="s">
        <v>399</v>
      </c>
      <c r="H276" s="162">
        <v>0.3</v>
      </c>
      <c r="I276" s="39"/>
      <c r="J276" s="39"/>
      <c r="K276" s="161" t="s">
        <v>399</v>
      </c>
      <c r="L276" s="162">
        <v>1.2</v>
      </c>
      <c r="M276" s="39"/>
      <c r="N276" s="39"/>
      <c r="O276" s="161" t="s">
        <v>399</v>
      </c>
      <c r="P276" s="162" t="s">
        <v>420</v>
      </c>
      <c r="Q276" s="39"/>
      <c r="R276" s="39"/>
      <c r="S276" s="161" t="s">
        <v>399</v>
      </c>
      <c r="T276" s="162">
        <v>132.80000000000001</v>
      </c>
      <c r="U276" s="39"/>
    </row>
    <row r="277" spans="1:21">
      <c r="A277" s="44"/>
      <c r="B277" s="168"/>
      <c r="C277" s="161"/>
      <c r="D277" s="162"/>
      <c r="E277" s="39"/>
      <c r="F277" s="39"/>
      <c r="G277" s="161"/>
      <c r="H277" s="162"/>
      <c r="I277" s="39"/>
      <c r="J277" s="39"/>
      <c r="K277" s="161"/>
      <c r="L277" s="162"/>
      <c r="M277" s="39"/>
      <c r="N277" s="39"/>
      <c r="O277" s="161"/>
      <c r="P277" s="162"/>
      <c r="Q277" s="39"/>
      <c r="R277" s="39"/>
      <c r="S277" s="161"/>
      <c r="T277" s="162"/>
      <c r="U277" s="39"/>
    </row>
    <row r="278" spans="1:21">
      <c r="A278" s="44"/>
      <c r="B278" s="178" t="s">
        <v>1156</v>
      </c>
      <c r="C278" s="165">
        <v>0.8</v>
      </c>
      <c r="D278" s="165"/>
      <c r="E278" s="52"/>
      <c r="F278" s="52"/>
      <c r="G278" s="165" t="s">
        <v>420</v>
      </c>
      <c r="H278" s="165"/>
      <c r="I278" s="52"/>
      <c r="J278" s="52"/>
      <c r="K278" s="165">
        <v>48.5</v>
      </c>
      <c r="L278" s="165"/>
      <c r="M278" s="52"/>
      <c r="N278" s="52"/>
      <c r="O278" s="165" t="s">
        <v>420</v>
      </c>
      <c r="P278" s="165"/>
      <c r="Q278" s="52"/>
      <c r="R278" s="52"/>
      <c r="S278" s="165">
        <v>49.3</v>
      </c>
      <c r="T278" s="165"/>
      <c r="U278" s="52"/>
    </row>
    <row r="279" spans="1:21">
      <c r="A279" s="44"/>
      <c r="B279" s="178"/>
      <c r="C279" s="165"/>
      <c r="D279" s="165"/>
      <c r="E279" s="52"/>
      <c r="F279" s="52"/>
      <c r="G279" s="165"/>
      <c r="H279" s="165"/>
      <c r="I279" s="52"/>
      <c r="J279" s="52"/>
      <c r="K279" s="165"/>
      <c r="L279" s="165"/>
      <c r="M279" s="52"/>
      <c r="N279" s="52"/>
      <c r="O279" s="165"/>
      <c r="P279" s="165"/>
      <c r="Q279" s="52"/>
      <c r="R279" s="52"/>
      <c r="S279" s="165"/>
      <c r="T279" s="165"/>
      <c r="U279" s="52"/>
    </row>
    <row r="280" spans="1:21">
      <c r="A280" s="44"/>
      <c r="B280" s="168" t="s">
        <v>465</v>
      </c>
      <c r="C280" s="162">
        <v>0.2</v>
      </c>
      <c r="D280" s="162"/>
      <c r="E280" s="39"/>
      <c r="F280" s="39"/>
      <c r="G280" s="162">
        <v>178.8</v>
      </c>
      <c r="H280" s="162"/>
      <c r="I280" s="39"/>
      <c r="J280" s="39"/>
      <c r="K280" s="162">
        <v>70.3</v>
      </c>
      <c r="L280" s="162"/>
      <c r="M280" s="39"/>
      <c r="N280" s="39"/>
      <c r="O280" s="162" t="s">
        <v>420</v>
      </c>
      <c r="P280" s="162"/>
      <c r="Q280" s="39"/>
      <c r="R280" s="39"/>
      <c r="S280" s="162">
        <v>249.3</v>
      </c>
      <c r="T280" s="162"/>
      <c r="U280" s="39"/>
    </row>
    <row r="281" spans="1:21">
      <c r="A281" s="44"/>
      <c r="B281" s="168"/>
      <c r="C281" s="162"/>
      <c r="D281" s="162"/>
      <c r="E281" s="39"/>
      <c r="F281" s="39"/>
      <c r="G281" s="162"/>
      <c r="H281" s="162"/>
      <c r="I281" s="39"/>
      <c r="J281" s="39"/>
      <c r="K281" s="162"/>
      <c r="L281" s="162"/>
      <c r="M281" s="39"/>
      <c r="N281" s="39"/>
      <c r="O281" s="162"/>
      <c r="P281" s="162"/>
      <c r="Q281" s="39"/>
      <c r="R281" s="39"/>
      <c r="S281" s="162"/>
      <c r="T281" s="162"/>
      <c r="U281" s="39"/>
    </row>
    <row r="282" spans="1:21">
      <c r="A282" s="44"/>
      <c r="B282" s="178" t="s">
        <v>87</v>
      </c>
      <c r="C282" s="165">
        <v>106.5</v>
      </c>
      <c r="D282" s="165"/>
      <c r="E282" s="52"/>
      <c r="F282" s="52"/>
      <c r="G282" s="165">
        <v>19.7</v>
      </c>
      <c r="H282" s="165"/>
      <c r="I282" s="52"/>
      <c r="J282" s="52"/>
      <c r="K282" s="165">
        <v>11.3</v>
      </c>
      <c r="L282" s="165"/>
      <c r="M282" s="52"/>
      <c r="N282" s="52"/>
      <c r="O282" s="165" t="s">
        <v>420</v>
      </c>
      <c r="P282" s="165"/>
      <c r="Q282" s="52"/>
      <c r="R282" s="52"/>
      <c r="S282" s="165">
        <v>137.5</v>
      </c>
      <c r="T282" s="165"/>
      <c r="U282" s="52"/>
    </row>
    <row r="283" spans="1:21">
      <c r="A283" s="44"/>
      <c r="B283" s="178"/>
      <c r="C283" s="165"/>
      <c r="D283" s="165"/>
      <c r="E283" s="52"/>
      <c r="F283" s="52"/>
      <c r="G283" s="165"/>
      <c r="H283" s="165"/>
      <c r="I283" s="52"/>
      <c r="J283" s="52"/>
      <c r="K283" s="165"/>
      <c r="L283" s="165"/>
      <c r="M283" s="52"/>
      <c r="N283" s="52"/>
      <c r="O283" s="165"/>
      <c r="P283" s="165"/>
      <c r="Q283" s="52"/>
      <c r="R283" s="52"/>
      <c r="S283" s="165"/>
      <c r="T283" s="165"/>
      <c r="U283" s="52"/>
    </row>
    <row r="284" spans="1:21">
      <c r="A284" s="44"/>
      <c r="B284" s="168" t="s">
        <v>88</v>
      </c>
      <c r="C284" s="162">
        <v>29.7</v>
      </c>
      <c r="D284" s="162"/>
      <c r="E284" s="39"/>
      <c r="F284" s="39"/>
      <c r="G284" s="162">
        <v>15.2</v>
      </c>
      <c r="H284" s="162"/>
      <c r="I284" s="39"/>
      <c r="J284" s="39"/>
      <c r="K284" s="162">
        <v>40.5</v>
      </c>
      <c r="L284" s="162"/>
      <c r="M284" s="39"/>
      <c r="N284" s="39"/>
      <c r="O284" s="162" t="s">
        <v>1162</v>
      </c>
      <c r="P284" s="162"/>
      <c r="Q284" s="161" t="s">
        <v>407</v>
      </c>
      <c r="R284" s="39"/>
      <c r="S284" s="162">
        <v>67.900000000000006</v>
      </c>
      <c r="T284" s="162"/>
      <c r="U284" s="39"/>
    </row>
    <row r="285" spans="1:21" ht="15.75" thickBot="1">
      <c r="A285" s="44"/>
      <c r="B285" s="168"/>
      <c r="C285" s="170"/>
      <c r="D285" s="170"/>
      <c r="E285" s="57"/>
      <c r="F285" s="39"/>
      <c r="G285" s="170"/>
      <c r="H285" s="170"/>
      <c r="I285" s="57"/>
      <c r="J285" s="39"/>
      <c r="K285" s="170"/>
      <c r="L285" s="170"/>
      <c r="M285" s="57"/>
      <c r="N285" s="39"/>
      <c r="O285" s="170"/>
      <c r="P285" s="170"/>
      <c r="Q285" s="174"/>
      <c r="R285" s="39"/>
      <c r="S285" s="170"/>
      <c r="T285" s="170"/>
      <c r="U285" s="57"/>
    </row>
    <row r="286" spans="1:21">
      <c r="A286" s="44"/>
      <c r="B286" s="177" t="s">
        <v>89</v>
      </c>
      <c r="C286" s="175">
        <v>268.5</v>
      </c>
      <c r="D286" s="175"/>
      <c r="E286" s="60"/>
      <c r="F286" s="52"/>
      <c r="G286" s="175">
        <v>214</v>
      </c>
      <c r="H286" s="175"/>
      <c r="I286" s="60"/>
      <c r="J286" s="196"/>
      <c r="K286" s="175">
        <v>171.8</v>
      </c>
      <c r="L286" s="175"/>
      <c r="M286" s="60"/>
      <c r="N286" s="196"/>
      <c r="O286" s="175" t="s">
        <v>1162</v>
      </c>
      <c r="P286" s="175"/>
      <c r="Q286" s="183" t="s">
        <v>407</v>
      </c>
      <c r="R286" s="52"/>
      <c r="S286" s="175">
        <v>636.79999999999995</v>
      </c>
      <c r="T286" s="175"/>
      <c r="U286" s="60"/>
    </row>
    <row r="287" spans="1:21">
      <c r="A287" s="44"/>
      <c r="B287" s="177"/>
      <c r="C287" s="165"/>
      <c r="D287" s="165"/>
      <c r="E287" s="52"/>
      <c r="F287" s="52"/>
      <c r="G287" s="165"/>
      <c r="H287" s="165"/>
      <c r="I287" s="52"/>
      <c r="J287" s="196"/>
      <c r="K287" s="165"/>
      <c r="L287" s="165"/>
      <c r="M287" s="52"/>
      <c r="N287" s="196"/>
      <c r="O287" s="165"/>
      <c r="P287" s="165"/>
      <c r="Q287" s="164"/>
      <c r="R287" s="52"/>
      <c r="S287" s="165"/>
      <c r="T287" s="165"/>
      <c r="U287" s="52"/>
    </row>
    <row r="288" spans="1:21">
      <c r="A288" s="44"/>
      <c r="B288" s="161" t="s">
        <v>90</v>
      </c>
      <c r="C288" s="162">
        <v>12.7</v>
      </c>
      <c r="D288" s="162"/>
      <c r="E288" s="39"/>
      <c r="F288" s="39"/>
      <c r="G288" s="162">
        <v>550.29999999999995</v>
      </c>
      <c r="H288" s="162"/>
      <c r="I288" s="39"/>
      <c r="J288" s="39"/>
      <c r="K288" s="162">
        <v>185</v>
      </c>
      <c r="L288" s="162"/>
      <c r="M288" s="39"/>
      <c r="N288" s="39"/>
      <c r="O288" s="162" t="s">
        <v>420</v>
      </c>
      <c r="P288" s="162"/>
      <c r="Q288" s="39"/>
      <c r="R288" s="39"/>
      <c r="S288" s="162">
        <v>748</v>
      </c>
      <c r="T288" s="162"/>
      <c r="U288" s="39"/>
    </row>
    <row r="289" spans="1:21">
      <c r="A289" s="44"/>
      <c r="B289" s="161"/>
      <c r="C289" s="162"/>
      <c r="D289" s="162"/>
      <c r="E289" s="39"/>
      <c r="F289" s="39"/>
      <c r="G289" s="162"/>
      <c r="H289" s="162"/>
      <c r="I289" s="39"/>
      <c r="J289" s="39"/>
      <c r="K289" s="162"/>
      <c r="L289" s="162"/>
      <c r="M289" s="39"/>
      <c r="N289" s="39"/>
      <c r="O289" s="162"/>
      <c r="P289" s="162"/>
      <c r="Q289" s="39"/>
      <c r="R289" s="39"/>
      <c r="S289" s="162"/>
      <c r="T289" s="162"/>
      <c r="U289" s="39"/>
    </row>
    <row r="290" spans="1:21">
      <c r="A290" s="44"/>
      <c r="B290" s="164" t="s">
        <v>91</v>
      </c>
      <c r="C290" s="165" t="s">
        <v>420</v>
      </c>
      <c r="D290" s="165"/>
      <c r="E290" s="52"/>
      <c r="F290" s="52"/>
      <c r="G290" s="165">
        <v>266.10000000000002</v>
      </c>
      <c r="H290" s="165"/>
      <c r="I290" s="52"/>
      <c r="J290" s="52"/>
      <c r="K290" s="165">
        <v>171.2</v>
      </c>
      <c r="L290" s="165"/>
      <c r="M290" s="52"/>
      <c r="N290" s="52"/>
      <c r="O290" s="165" t="s">
        <v>420</v>
      </c>
      <c r="P290" s="165"/>
      <c r="Q290" s="52"/>
      <c r="R290" s="52"/>
      <c r="S290" s="165">
        <v>437.3</v>
      </c>
      <c r="T290" s="165"/>
      <c r="U290" s="52"/>
    </row>
    <row r="291" spans="1:21">
      <c r="A291" s="44"/>
      <c r="B291" s="164"/>
      <c r="C291" s="165"/>
      <c r="D291" s="165"/>
      <c r="E291" s="52"/>
      <c r="F291" s="52"/>
      <c r="G291" s="165"/>
      <c r="H291" s="165"/>
      <c r="I291" s="52"/>
      <c r="J291" s="52"/>
      <c r="K291" s="165"/>
      <c r="L291" s="165"/>
      <c r="M291" s="52"/>
      <c r="N291" s="52"/>
      <c r="O291" s="165"/>
      <c r="P291" s="165"/>
      <c r="Q291" s="52"/>
      <c r="R291" s="52"/>
      <c r="S291" s="165"/>
      <c r="T291" s="165"/>
      <c r="U291" s="52"/>
    </row>
    <row r="292" spans="1:21">
      <c r="A292" s="44"/>
      <c r="B292" s="161" t="s">
        <v>92</v>
      </c>
      <c r="C292" s="162">
        <v>18.100000000000001</v>
      </c>
      <c r="D292" s="162"/>
      <c r="E292" s="39"/>
      <c r="F292" s="39"/>
      <c r="G292" s="162">
        <v>41.5</v>
      </c>
      <c r="H292" s="162"/>
      <c r="I292" s="39"/>
      <c r="J292" s="39"/>
      <c r="K292" s="162">
        <v>13.6</v>
      </c>
      <c r="L292" s="162"/>
      <c r="M292" s="39"/>
      <c r="N292" s="39"/>
      <c r="O292" s="162" t="s">
        <v>420</v>
      </c>
      <c r="P292" s="162"/>
      <c r="Q292" s="39"/>
      <c r="R292" s="39"/>
      <c r="S292" s="162">
        <v>73.2</v>
      </c>
      <c r="T292" s="162"/>
      <c r="U292" s="39"/>
    </row>
    <row r="293" spans="1:21">
      <c r="A293" s="44"/>
      <c r="B293" s="161"/>
      <c r="C293" s="162"/>
      <c r="D293" s="162"/>
      <c r="E293" s="39"/>
      <c r="F293" s="39"/>
      <c r="G293" s="162"/>
      <c r="H293" s="162"/>
      <c r="I293" s="39"/>
      <c r="J293" s="39"/>
      <c r="K293" s="162"/>
      <c r="L293" s="162"/>
      <c r="M293" s="39"/>
      <c r="N293" s="39"/>
      <c r="O293" s="162"/>
      <c r="P293" s="162"/>
      <c r="Q293" s="39"/>
      <c r="R293" s="39"/>
      <c r="S293" s="162"/>
      <c r="T293" s="162"/>
      <c r="U293" s="39"/>
    </row>
    <row r="294" spans="1:21">
      <c r="A294" s="44"/>
      <c r="B294" s="164" t="s">
        <v>87</v>
      </c>
      <c r="C294" s="165">
        <v>340.7</v>
      </c>
      <c r="D294" s="165"/>
      <c r="E294" s="52"/>
      <c r="F294" s="52"/>
      <c r="G294" s="165">
        <v>0.9</v>
      </c>
      <c r="H294" s="165"/>
      <c r="I294" s="52"/>
      <c r="J294" s="52"/>
      <c r="K294" s="165">
        <v>51.9</v>
      </c>
      <c r="L294" s="165"/>
      <c r="M294" s="52"/>
      <c r="N294" s="52"/>
      <c r="O294" s="165" t="s">
        <v>420</v>
      </c>
      <c r="P294" s="165"/>
      <c r="Q294" s="52"/>
      <c r="R294" s="52"/>
      <c r="S294" s="165">
        <v>393.5</v>
      </c>
      <c r="T294" s="165"/>
      <c r="U294" s="52"/>
    </row>
    <row r="295" spans="1:21">
      <c r="A295" s="44"/>
      <c r="B295" s="164"/>
      <c r="C295" s="165"/>
      <c r="D295" s="165"/>
      <c r="E295" s="52"/>
      <c r="F295" s="52"/>
      <c r="G295" s="165"/>
      <c r="H295" s="165"/>
      <c r="I295" s="52"/>
      <c r="J295" s="52"/>
      <c r="K295" s="165"/>
      <c r="L295" s="165"/>
      <c r="M295" s="52"/>
      <c r="N295" s="52"/>
      <c r="O295" s="165"/>
      <c r="P295" s="165"/>
      <c r="Q295" s="52"/>
      <c r="R295" s="52"/>
      <c r="S295" s="165"/>
      <c r="T295" s="165"/>
      <c r="U295" s="52"/>
    </row>
    <row r="296" spans="1:21">
      <c r="A296" s="44"/>
      <c r="B296" s="161" t="s">
        <v>93</v>
      </c>
      <c r="C296" s="162">
        <v>69.900000000000006</v>
      </c>
      <c r="D296" s="162"/>
      <c r="E296" s="39"/>
      <c r="F296" s="39"/>
      <c r="G296" s="162">
        <v>21.3</v>
      </c>
      <c r="H296" s="162"/>
      <c r="I296" s="39"/>
      <c r="J296" s="39"/>
      <c r="K296" s="162">
        <v>44.2</v>
      </c>
      <c r="L296" s="162"/>
      <c r="M296" s="39"/>
      <c r="N296" s="39"/>
      <c r="O296" s="162" t="s">
        <v>420</v>
      </c>
      <c r="P296" s="162"/>
      <c r="Q296" s="39"/>
      <c r="R296" s="39"/>
      <c r="S296" s="162">
        <v>135.4</v>
      </c>
      <c r="T296" s="162"/>
      <c r="U296" s="39"/>
    </row>
    <row r="297" spans="1:21">
      <c r="A297" s="44"/>
      <c r="B297" s="161"/>
      <c r="C297" s="162"/>
      <c r="D297" s="162"/>
      <c r="E297" s="39"/>
      <c r="F297" s="39"/>
      <c r="G297" s="162"/>
      <c r="H297" s="162"/>
      <c r="I297" s="39"/>
      <c r="J297" s="39"/>
      <c r="K297" s="162"/>
      <c r="L297" s="162"/>
      <c r="M297" s="39"/>
      <c r="N297" s="39"/>
      <c r="O297" s="162"/>
      <c r="P297" s="162"/>
      <c r="Q297" s="39"/>
      <c r="R297" s="39"/>
      <c r="S297" s="162"/>
      <c r="T297" s="162"/>
      <c r="U297" s="39"/>
    </row>
    <row r="298" spans="1:21">
      <c r="A298" s="44"/>
      <c r="B298" s="164" t="s">
        <v>1158</v>
      </c>
      <c r="C298" s="199">
        <v>1244.4000000000001</v>
      </c>
      <c r="D298" s="199"/>
      <c r="E298" s="52"/>
      <c r="F298" s="52"/>
      <c r="G298" s="165" t="s">
        <v>420</v>
      </c>
      <c r="H298" s="165"/>
      <c r="I298" s="52"/>
      <c r="J298" s="52"/>
      <c r="K298" s="165" t="s">
        <v>420</v>
      </c>
      <c r="L298" s="165"/>
      <c r="M298" s="52"/>
      <c r="N298" s="52"/>
      <c r="O298" s="165" t="s">
        <v>1171</v>
      </c>
      <c r="P298" s="165"/>
      <c r="Q298" s="164" t="s">
        <v>407</v>
      </c>
      <c r="R298" s="52"/>
      <c r="S298" s="165" t="s">
        <v>420</v>
      </c>
      <c r="T298" s="165"/>
      <c r="U298" s="52"/>
    </row>
    <row r="299" spans="1:21" ht="15.75" thickBot="1">
      <c r="A299" s="44"/>
      <c r="B299" s="164"/>
      <c r="C299" s="200"/>
      <c r="D299" s="200"/>
      <c r="E299" s="77"/>
      <c r="F299" s="52"/>
      <c r="G299" s="166"/>
      <c r="H299" s="166"/>
      <c r="I299" s="77"/>
      <c r="J299" s="52"/>
      <c r="K299" s="166"/>
      <c r="L299" s="166"/>
      <c r="M299" s="77"/>
      <c r="N299" s="52"/>
      <c r="O299" s="166"/>
      <c r="P299" s="166"/>
      <c r="Q299" s="167"/>
      <c r="R299" s="52"/>
      <c r="S299" s="166"/>
      <c r="T299" s="166"/>
      <c r="U299" s="77"/>
    </row>
    <row r="300" spans="1:21">
      <c r="A300" s="44"/>
      <c r="B300" s="201" t="s">
        <v>94</v>
      </c>
      <c r="C300" s="173" t="s">
        <v>399</v>
      </c>
      <c r="D300" s="171">
        <v>1954.3</v>
      </c>
      <c r="E300" s="83"/>
      <c r="F300" s="39"/>
      <c r="G300" s="173" t="s">
        <v>399</v>
      </c>
      <c r="H300" s="171">
        <v>1094.0999999999999</v>
      </c>
      <c r="I300" s="83"/>
      <c r="J300" s="195"/>
      <c r="K300" s="173" t="s">
        <v>399</v>
      </c>
      <c r="L300" s="169">
        <v>637.70000000000005</v>
      </c>
      <c r="M300" s="83"/>
      <c r="N300" s="195"/>
      <c r="O300" s="173" t="s">
        <v>399</v>
      </c>
      <c r="P300" s="169" t="s">
        <v>1172</v>
      </c>
      <c r="Q300" s="173" t="s">
        <v>407</v>
      </c>
      <c r="R300" s="39"/>
      <c r="S300" s="173" t="s">
        <v>399</v>
      </c>
      <c r="T300" s="171">
        <v>2424.1999999999998</v>
      </c>
      <c r="U300" s="83"/>
    </row>
    <row r="301" spans="1:21" ht="15.75" thickBot="1">
      <c r="A301" s="44"/>
      <c r="B301" s="201"/>
      <c r="C301" s="190"/>
      <c r="D301" s="202"/>
      <c r="E301" s="84"/>
      <c r="F301" s="39"/>
      <c r="G301" s="190"/>
      <c r="H301" s="202"/>
      <c r="I301" s="84"/>
      <c r="J301" s="195"/>
      <c r="K301" s="190"/>
      <c r="L301" s="192"/>
      <c r="M301" s="84"/>
      <c r="N301" s="195"/>
      <c r="O301" s="190"/>
      <c r="P301" s="192"/>
      <c r="Q301" s="190"/>
      <c r="R301" s="39"/>
      <c r="S301" s="190"/>
      <c r="T301" s="202"/>
      <c r="U301" s="84"/>
    </row>
    <row r="302" spans="1:21" ht="15.75" thickTop="1">
      <c r="A302" s="44"/>
      <c r="B302" s="203" t="s">
        <v>1173</v>
      </c>
      <c r="C302" s="194"/>
      <c r="D302" s="194"/>
      <c r="E302" s="90"/>
      <c r="F302" s="52"/>
      <c r="G302" s="194"/>
      <c r="H302" s="194"/>
      <c r="I302" s="90"/>
      <c r="J302" s="52"/>
      <c r="K302" s="194"/>
      <c r="L302" s="194"/>
      <c r="M302" s="90"/>
      <c r="N302" s="52"/>
      <c r="O302" s="194"/>
      <c r="P302" s="194"/>
      <c r="Q302" s="90"/>
      <c r="R302" s="52"/>
      <c r="S302" s="204"/>
      <c r="T302" s="204"/>
      <c r="U302" s="90"/>
    </row>
    <row r="303" spans="1:21">
      <c r="A303" s="44"/>
      <c r="B303" s="203"/>
      <c r="C303" s="165"/>
      <c r="D303" s="165"/>
      <c r="E303" s="52"/>
      <c r="F303" s="52"/>
      <c r="G303" s="165"/>
      <c r="H303" s="165"/>
      <c r="I303" s="52"/>
      <c r="J303" s="52"/>
      <c r="K303" s="165"/>
      <c r="L303" s="165"/>
      <c r="M303" s="52"/>
      <c r="N303" s="52"/>
      <c r="O303" s="165"/>
      <c r="P303" s="165"/>
      <c r="Q303" s="52"/>
      <c r="R303" s="52"/>
      <c r="S303" s="196"/>
      <c r="T303" s="196"/>
      <c r="U303" s="52"/>
    </row>
    <row r="304" spans="1:21">
      <c r="A304" s="44"/>
      <c r="B304" s="205" t="s">
        <v>95</v>
      </c>
      <c r="C304" s="162"/>
      <c r="D304" s="162"/>
      <c r="E304" s="39"/>
      <c r="F304" s="39"/>
      <c r="G304" s="162"/>
      <c r="H304" s="162"/>
      <c r="I304" s="39"/>
      <c r="J304" s="39"/>
      <c r="K304" s="162"/>
      <c r="L304" s="162"/>
      <c r="M304" s="39"/>
      <c r="N304" s="39"/>
      <c r="O304" s="162"/>
      <c r="P304" s="162"/>
      <c r="Q304" s="39"/>
      <c r="R304" s="39"/>
      <c r="S304" s="195"/>
      <c r="T304" s="195"/>
      <c r="U304" s="39"/>
    </row>
    <row r="305" spans="1:21">
      <c r="A305" s="44"/>
      <c r="B305" s="205"/>
      <c r="C305" s="162"/>
      <c r="D305" s="162"/>
      <c r="E305" s="39"/>
      <c r="F305" s="39"/>
      <c r="G305" s="162"/>
      <c r="H305" s="162"/>
      <c r="I305" s="39"/>
      <c r="J305" s="39"/>
      <c r="K305" s="162"/>
      <c r="L305" s="162"/>
      <c r="M305" s="39"/>
      <c r="N305" s="39"/>
      <c r="O305" s="162"/>
      <c r="P305" s="162"/>
      <c r="Q305" s="39"/>
      <c r="R305" s="39"/>
      <c r="S305" s="195"/>
      <c r="T305" s="195"/>
      <c r="U305" s="39"/>
    </row>
    <row r="306" spans="1:21">
      <c r="A306" s="44"/>
      <c r="B306" s="178" t="s">
        <v>96</v>
      </c>
      <c r="C306" s="164" t="s">
        <v>399</v>
      </c>
      <c r="D306" s="165">
        <v>19.2</v>
      </c>
      <c r="E306" s="52"/>
      <c r="F306" s="52"/>
      <c r="G306" s="164" t="s">
        <v>399</v>
      </c>
      <c r="H306" s="165">
        <v>8.4</v>
      </c>
      <c r="I306" s="52"/>
      <c r="J306" s="52"/>
      <c r="K306" s="164" t="s">
        <v>399</v>
      </c>
      <c r="L306" s="165">
        <v>3.5</v>
      </c>
      <c r="M306" s="52"/>
      <c r="N306" s="52"/>
      <c r="O306" s="164" t="s">
        <v>399</v>
      </c>
      <c r="P306" s="165" t="s">
        <v>1162</v>
      </c>
      <c r="Q306" s="164" t="s">
        <v>407</v>
      </c>
      <c r="R306" s="52"/>
      <c r="S306" s="164" t="s">
        <v>399</v>
      </c>
      <c r="T306" s="165">
        <v>13.6</v>
      </c>
      <c r="U306" s="52"/>
    </row>
    <row r="307" spans="1:21">
      <c r="A307" s="44"/>
      <c r="B307" s="178"/>
      <c r="C307" s="164"/>
      <c r="D307" s="165"/>
      <c r="E307" s="52"/>
      <c r="F307" s="52"/>
      <c r="G307" s="164"/>
      <c r="H307" s="165"/>
      <c r="I307" s="52"/>
      <c r="J307" s="52"/>
      <c r="K307" s="164"/>
      <c r="L307" s="165"/>
      <c r="M307" s="52"/>
      <c r="N307" s="52"/>
      <c r="O307" s="164"/>
      <c r="P307" s="165"/>
      <c r="Q307" s="164"/>
      <c r="R307" s="52"/>
      <c r="S307" s="164"/>
      <c r="T307" s="165"/>
      <c r="U307" s="52"/>
    </row>
    <row r="308" spans="1:21">
      <c r="A308" s="44"/>
      <c r="B308" s="168" t="s">
        <v>97</v>
      </c>
      <c r="C308" s="162">
        <v>7.4</v>
      </c>
      <c r="D308" s="162"/>
      <c r="E308" s="39"/>
      <c r="F308" s="39"/>
      <c r="G308" s="162">
        <v>28.3</v>
      </c>
      <c r="H308" s="162"/>
      <c r="I308" s="39"/>
      <c r="J308" s="39"/>
      <c r="K308" s="162">
        <v>9.6</v>
      </c>
      <c r="L308" s="162"/>
      <c r="M308" s="39"/>
      <c r="N308" s="39"/>
      <c r="O308" s="162" t="s">
        <v>420</v>
      </c>
      <c r="P308" s="162"/>
      <c r="Q308" s="39"/>
      <c r="R308" s="39"/>
      <c r="S308" s="162">
        <v>45.3</v>
      </c>
      <c r="T308" s="162"/>
      <c r="U308" s="39"/>
    </row>
    <row r="309" spans="1:21">
      <c r="A309" s="44"/>
      <c r="B309" s="168"/>
      <c r="C309" s="162"/>
      <c r="D309" s="162"/>
      <c r="E309" s="39"/>
      <c r="F309" s="39"/>
      <c r="G309" s="162"/>
      <c r="H309" s="162"/>
      <c r="I309" s="39"/>
      <c r="J309" s="39"/>
      <c r="K309" s="162"/>
      <c r="L309" s="162"/>
      <c r="M309" s="39"/>
      <c r="N309" s="39"/>
      <c r="O309" s="162"/>
      <c r="P309" s="162"/>
      <c r="Q309" s="39"/>
      <c r="R309" s="39"/>
      <c r="S309" s="162"/>
      <c r="T309" s="162"/>
      <c r="U309" s="39"/>
    </row>
    <row r="310" spans="1:21">
      <c r="A310" s="44"/>
      <c r="B310" s="178" t="s">
        <v>98</v>
      </c>
      <c r="C310" s="165">
        <v>20.6</v>
      </c>
      <c r="D310" s="165"/>
      <c r="E310" s="52"/>
      <c r="F310" s="52"/>
      <c r="G310" s="165">
        <v>46.8</v>
      </c>
      <c r="H310" s="165"/>
      <c r="I310" s="52"/>
      <c r="J310" s="52"/>
      <c r="K310" s="165">
        <v>18.3</v>
      </c>
      <c r="L310" s="165"/>
      <c r="M310" s="52"/>
      <c r="N310" s="52"/>
      <c r="O310" s="165" t="s">
        <v>420</v>
      </c>
      <c r="P310" s="165"/>
      <c r="Q310" s="52"/>
      <c r="R310" s="52"/>
      <c r="S310" s="165">
        <v>85.7</v>
      </c>
      <c r="T310" s="165"/>
      <c r="U310" s="52"/>
    </row>
    <row r="311" spans="1:21">
      <c r="A311" s="44"/>
      <c r="B311" s="178"/>
      <c r="C311" s="165"/>
      <c r="D311" s="165"/>
      <c r="E311" s="52"/>
      <c r="F311" s="52"/>
      <c r="G311" s="165"/>
      <c r="H311" s="165"/>
      <c r="I311" s="52"/>
      <c r="J311" s="52"/>
      <c r="K311" s="165"/>
      <c r="L311" s="165"/>
      <c r="M311" s="52"/>
      <c r="N311" s="52"/>
      <c r="O311" s="165"/>
      <c r="P311" s="165"/>
      <c r="Q311" s="52"/>
      <c r="R311" s="52"/>
      <c r="S311" s="165"/>
      <c r="T311" s="165"/>
      <c r="U311" s="52"/>
    </row>
    <row r="312" spans="1:21">
      <c r="A312" s="44"/>
      <c r="B312" s="168" t="s">
        <v>99</v>
      </c>
      <c r="C312" s="162">
        <v>25.6</v>
      </c>
      <c r="D312" s="162"/>
      <c r="E312" s="39"/>
      <c r="F312" s="39"/>
      <c r="G312" s="162">
        <v>0.1</v>
      </c>
      <c r="H312" s="162"/>
      <c r="I312" s="39"/>
      <c r="J312" s="39"/>
      <c r="K312" s="162">
        <v>0.2</v>
      </c>
      <c r="L312" s="162"/>
      <c r="M312" s="39"/>
      <c r="N312" s="39"/>
      <c r="O312" s="162" t="s">
        <v>420</v>
      </c>
      <c r="P312" s="162"/>
      <c r="Q312" s="39"/>
      <c r="R312" s="39"/>
      <c r="S312" s="162">
        <v>25.9</v>
      </c>
      <c r="T312" s="162"/>
      <c r="U312" s="39"/>
    </row>
    <row r="313" spans="1:21">
      <c r="A313" s="44"/>
      <c r="B313" s="168"/>
      <c r="C313" s="162"/>
      <c r="D313" s="162"/>
      <c r="E313" s="39"/>
      <c r="F313" s="39"/>
      <c r="G313" s="162"/>
      <c r="H313" s="162"/>
      <c r="I313" s="39"/>
      <c r="J313" s="39"/>
      <c r="K313" s="162"/>
      <c r="L313" s="162"/>
      <c r="M313" s="39"/>
      <c r="N313" s="39"/>
      <c r="O313" s="162"/>
      <c r="P313" s="162"/>
      <c r="Q313" s="39"/>
      <c r="R313" s="39"/>
      <c r="S313" s="162"/>
      <c r="T313" s="162"/>
      <c r="U313" s="39"/>
    </row>
    <row r="314" spans="1:21">
      <c r="A314" s="44"/>
      <c r="B314" s="178" t="s">
        <v>100</v>
      </c>
      <c r="C314" s="165">
        <v>63.2</v>
      </c>
      <c r="D314" s="165"/>
      <c r="E314" s="52"/>
      <c r="F314" s="52"/>
      <c r="G314" s="165">
        <v>18.5</v>
      </c>
      <c r="H314" s="165"/>
      <c r="I314" s="52"/>
      <c r="J314" s="52"/>
      <c r="K314" s="165">
        <v>48.7</v>
      </c>
      <c r="L314" s="165"/>
      <c r="M314" s="52"/>
      <c r="N314" s="52"/>
      <c r="O314" s="165" t="s">
        <v>420</v>
      </c>
      <c r="P314" s="165"/>
      <c r="Q314" s="52"/>
      <c r="R314" s="52"/>
      <c r="S314" s="165">
        <v>130.4</v>
      </c>
      <c r="T314" s="165"/>
      <c r="U314" s="52"/>
    </row>
    <row r="315" spans="1:21" ht="15.75" thickBot="1">
      <c r="A315" s="44"/>
      <c r="B315" s="178"/>
      <c r="C315" s="166"/>
      <c r="D315" s="166"/>
      <c r="E315" s="77"/>
      <c r="F315" s="52"/>
      <c r="G315" s="166"/>
      <c r="H315" s="166"/>
      <c r="I315" s="77"/>
      <c r="J315" s="52"/>
      <c r="K315" s="166"/>
      <c r="L315" s="166"/>
      <c r="M315" s="77"/>
      <c r="N315" s="52"/>
      <c r="O315" s="166"/>
      <c r="P315" s="166"/>
      <c r="Q315" s="77"/>
      <c r="R315" s="52"/>
      <c r="S315" s="166"/>
      <c r="T315" s="166"/>
      <c r="U315" s="77"/>
    </row>
    <row r="316" spans="1:21">
      <c r="A316" s="44"/>
      <c r="B316" s="176" t="s">
        <v>101</v>
      </c>
      <c r="C316" s="169">
        <v>136</v>
      </c>
      <c r="D316" s="169"/>
      <c r="E316" s="83"/>
      <c r="F316" s="39"/>
      <c r="G316" s="169">
        <v>102.1</v>
      </c>
      <c r="H316" s="169"/>
      <c r="I316" s="83"/>
      <c r="J316" s="195"/>
      <c r="K316" s="169">
        <v>80.3</v>
      </c>
      <c r="L316" s="169"/>
      <c r="M316" s="83"/>
      <c r="N316" s="195"/>
      <c r="O316" s="169" t="s">
        <v>1162</v>
      </c>
      <c r="P316" s="169"/>
      <c r="Q316" s="173" t="s">
        <v>407</v>
      </c>
      <c r="R316" s="39"/>
      <c r="S316" s="169">
        <v>300.89999999999998</v>
      </c>
      <c r="T316" s="169"/>
      <c r="U316" s="83"/>
    </row>
    <row r="317" spans="1:21">
      <c r="A317" s="44"/>
      <c r="B317" s="176"/>
      <c r="C317" s="162"/>
      <c r="D317" s="162"/>
      <c r="E317" s="39"/>
      <c r="F317" s="39"/>
      <c r="G317" s="162"/>
      <c r="H317" s="162"/>
      <c r="I317" s="39"/>
      <c r="J317" s="195"/>
      <c r="K317" s="162"/>
      <c r="L317" s="162"/>
      <c r="M317" s="39"/>
      <c r="N317" s="195"/>
      <c r="O317" s="162"/>
      <c r="P317" s="162"/>
      <c r="Q317" s="161"/>
      <c r="R317" s="39"/>
      <c r="S317" s="162"/>
      <c r="T317" s="162"/>
      <c r="U317" s="39"/>
    </row>
    <row r="318" spans="1:21">
      <c r="A318" s="44"/>
      <c r="B318" s="164" t="s">
        <v>102</v>
      </c>
      <c r="C318" s="199">
        <v>1147.3</v>
      </c>
      <c r="D318" s="199"/>
      <c r="E318" s="52"/>
      <c r="F318" s="52"/>
      <c r="G318" s="165">
        <v>64.2</v>
      </c>
      <c r="H318" s="165"/>
      <c r="I318" s="52"/>
      <c r="J318" s="52"/>
      <c r="K318" s="165">
        <v>28.4</v>
      </c>
      <c r="L318" s="165"/>
      <c r="M318" s="52"/>
      <c r="N318" s="52"/>
      <c r="O318" s="165" t="s">
        <v>420</v>
      </c>
      <c r="P318" s="165"/>
      <c r="Q318" s="52"/>
      <c r="R318" s="52"/>
      <c r="S318" s="199">
        <v>1239.9000000000001</v>
      </c>
      <c r="T318" s="199"/>
      <c r="U318" s="52"/>
    </row>
    <row r="319" spans="1:21">
      <c r="A319" s="44"/>
      <c r="B319" s="164"/>
      <c r="C319" s="199"/>
      <c r="D319" s="199"/>
      <c r="E319" s="52"/>
      <c r="F319" s="52"/>
      <c r="G319" s="165"/>
      <c r="H319" s="165"/>
      <c r="I319" s="52"/>
      <c r="J319" s="52"/>
      <c r="K319" s="165"/>
      <c r="L319" s="165"/>
      <c r="M319" s="52"/>
      <c r="N319" s="52"/>
      <c r="O319" s="165"/>
      <c r="P319" s="165"/>
      <c r="Q319" s="52"/>
      <c r="R319" s="52"/>
      <c r="S319" s="199"/>
      <c r="T319" s="199"/>
      <c r="U319" s="52"/>
    </row>
    <row r="320" spans="1:21">
      <c r="A320" s="44"/>
      <c r="B320" s="161" t="s">
        <v>103</v>
      </c>
      <c r="C320" s="162">
        <v>28.1</v>
      </c>
      <c r="D320" s="162"/>
      <c r="E320" s="39"/>
      <c r="F320" s="39"/>
      <c r="G320" s="162" t="s">
        <v>420</v>
      </c>
      <c r="H320" s="162"/>
      <c r="I320" s="39"/>
      <c r="J320" s="39"/>
      <c r="K320" s="162">
        <v>78.400000000000006</v>
      </c>
      <c r="L320" s="162"/>
      <c r="M320" s="39"/>
      <c r="N320" s="39"/>
      <c r="O320" s="162" t="s">
        <v>420</v>
      </c>
      <c r="P320" s="162"/>
      <c r="Q320" s="39"/>
      <c r="R320" s="39"/>
      <c r="S320" s="162">
        <v>106.5</v>
      </c>
      <c r="T320" s="162"/>
      <c r="U320" s="39"/>
    </row>
    <row r="321" spans="1:21">
      <c r="A321" s="44"/>
      <c r="B321" s="161"/>
      <c r="C321" s="162"/>
      <c r="D321" s="162"/>
      <c r="E321" s="39"/>
      <c r="F321" s="39"/>
      <c r="G321" s="162"/>
      <c r="H321" s="162"/>
      <c r="I321" s="39"/>
      <c r="J321" s="39"/>
      <c r="K321" s="162"/>
      <c r="L321" s="162"/>
      <c r="M321" s="39"/>
      <c r="N321" s="39"/>
      <c r="O321" s="162"/>
      <c r="P321" s="162"/>
      <c r="Q321" s="39"/>
      <c r="R321" s="39"/>
      <c r="S321" s="162"/>
      <c r="T321" s="162"/>
      <c r="U321" s="39"/>
    </row>
    <row r="322" spans="1:21">
      <c r="A322" s="44"/>
      <c r="B322" s="164" t="s">
        <v>104</v>
      </c>
      <c r="C322" s="165">
        <v>9.6999999999999993</v>
      </c>
      <c r="D322" s="165"/>
      <c r="E322" s="52"/>
      <c r="F322" s="52"/>
      <c r="G322" s="165">
        <v>11.2</v>
      </c>
      <c r="H322" s="165"/>
      <c r="I322" s="52"/>
      <c r="J322" s="52"/>
      <c r="K322" s="165">
        <v>3.1</v>
      </c>
      <c r="L322" s="165"/>
      <c r="M322" s="52"/>
      <c r="N322" s="52"/>
      <c r="O322" s="165" t="s">
        <v>420</v>
      </c>
      <c r="P322" s="165"/>
      <c r="Q322" s="52"/>
      <c r="R322" s="52"/>
      <c r="S322" s="165">
        <v>24</v>
      </c>
      <c r="T322" s="165"/>
      <c r="U322" s="52"/>
    </row>
    <row r="323" spans="1:21">
      <c r="A323" s="44"/>
      <c r="B323" s="164"/>
      <c r="C323" s="165"/>
      <c r="D323" s="165"/>
      <c r="E323" s="52"/>
      <c r="F323" s="52"/>
      <c r="G323" s="165"/>
      <c r="H323" s="165"/>
      <c r="I323" s="52"/>
      <c r="J323" s="52"/>
      <c r="K323" s="165"/>
      <c r="L323" s="165"/>
      <c r="M323" s="52"/>
      <c r="N323" s="52"/>
      <c r="O323" s="165"/>
      <c r="P323" s="165"/>
      <c r="Q323" s="52"/>
      <c r="R323" s="52"/>
      <c r="S323" s="165"/>
      <c r="T323" s="165"/>
      <c r="U323" s="52"/>
    </row>
    <row r="324" spans="1:21">
      <c r="A324" s="44"/>
      <c r="B324" s="161" t="s">
        <v>1163</v>
      </c>
      <c r="C324" s="162" t="s">
        <v>420</v>
      </c>
      <c r="D324" s="162"/>
      <c r="E324" s="39"/>
      <c r="F324" s="39"/>
      <c r="G324" s="162">
        <v>515.6</v>
      </c>
      <c r="H324" s="162"/>
      <c r="I324" s="39"/>
      <c r="J324" s="39"/>
      <c r="K324" s="163">
        <v>1021.4</v>
      </c>
      <c r="L324" s="163"/>
      <c r="M324" s="39"/>
      <c r="N324" s="39"/>
      <c r="O324" s="162" t="s">
        <v>1174</v>
      </c>
      <c r="P324" s="162"/>
      <c r="Q324" s="161" t="s">
        <v>407</v>
      </c>
      <c r="R324" s="39"/>
      <c r="S324" s="162" t="s">
        <v>420</v>
      </c>
      <c r="T324" s="162"/>
      <c r="U324" s="39"/>
    </row>
    <row r="325" spans="1:21" ht="15.75" thickBot="1">
      <c r="A325" s="44"/>
      <c r="B325" s="161"/>
      <c r="C325" s="170"/>
      <c r="D325" s="170"/>
      <c r="E325" s="57"/>
      <c r="F325" s="39"/>
      <c r="G325" s="170"/>
      <c r="H325" s="170"/>
      <c r="I325" s="57"/>
      <c r="J325" s="39"/>
      <c r="K325" s="172"/>
      <c r="L325" s="172"/>
      <c r="M325" s="57"/>
      <c r="N325" s="39"/>
      <c r="O325" s="170"/>
      <c r="P325" s="170"/>
      <c r="Q325" s="174"/>
      <c r="R325" s="39"/>
      <c r="S325" s="170"/>
      <c r="T325" s="170"/>
      <c r="U325" s="57"/>
    </row>
    <row r="326" spans="1:21">
      <c r="A326" s="44"/>
      <c r="B326" s="164"/>
      <c r="C326" s="206">
        <v>1321.1</v>
      </c>
      <c r="D326" s="206"/>
      <c r="E326" s="60"/>
      <c r="F326" s="52"/>
      <c r="G326" s="175">
        <v>693.1</v>
      </c>
      <c r="H326" s="175"/>
      <c r="I326" s="60"/>
      <c r="J326" s="196"/>
      <c r="K326" s="206">
        <v>1211.5999999999999</v>
      </c>
      <c r="L326" s="206"/>
      <c r="M326" s="60"/>
      <c r="N326" s="196"/>
      <c r="O326" s="175" t="s">
        <v>1175</v>
      </c>
      <c r="P326" s="175"/>
      <c r="Q326" s="183" t="s">
        <v>407</v>
      </c>
      <c r="R326" s="52"/>
      <c r="S326" s="206">
        <v>1671.3</v>
      </c>
      <c r="T326" s="206"/>
      <c r="U326" s="60"/>
    </row>
    <row r="327" spans="1:21" ht="15.75" thickBot="1">
      <c r="A327" s="44"/>
      <c r="B327" s="164"/>
      <c r="C327" s="200"/>
      <c r="D327" s="200"/>
      <c r="E327" s="77"/>
      <c r="F327" s="52"/>
      <c r="G327" s="166"/>
      <c r="H327" s="166"/>
      <c r="I327" s="77"/>
      <c r="J327" s="196"/>
      <c r="K327" s="200"/>
      <c r="L327" s="200"/>
      <c r="M327" s="77"/>
      <c r="N327" s="196"/>
      <c r="O327" s="166"/>
      <c r="P327" s="166"/>
      <c r="Q327" s="167"/>
      <c r="R327" s="52"/>
      <c r="S327" s="200"/>
      <c r="T327" s="200"/>
      <c r="U327" s="77"/>
    </row>
    <row r="328" spans="1:21">
      <c r="A328" s="44"/>
      <c r="B328" s="161" t="s">
        <v>106</v>
      </c>
      <c r="C328" s="207"/>
      <c r="D328" s="207"/>
      <c r="E328" s="83"/>
      <c r="F328" s="39"/>
      <c r="G328" s="207"/>
      <c r="H328" s="207"/>
      <c r="I328" s="83"/>
      <c r="J328" s="39"/>
      <c r="K328" s="207"/>
      <c r="L328" s="207"/>
      <c r="M328" s="83"/>
      <c r="N328" s="39"/>
      <c r="O328" s="207"/>
      <c r="P328" s="207"/>
      <c r="Q328" s="83"/>
      <c r="R328" s="39"/>
      <c r="S328" s="207"/>
      <c r="T328" s="207"/>
      <c r="U328" s="83"/>
    </row>
    <row r="329" spans="1:21">
      <c r="A329" s="44"/>
      <c r="B329" s="161"/>
      <c r="C329" s="195"/>
      <c r="D329" s="195"/>
      <c r="E329" s="39"/>
      <c r="F329" s="39"/>
      <c r="G329" s="195"/>
      <c r="H329" s="195"/>
      <c r="I329" s="39"/>
      <c r="J329" s="39"/>
      <c r="K329" s="195"/>
      <c r="L329" s="195"/>
      <c r="M329" s="39"/>
      <c r="N329" s="39"/>
      <c r="O329" s="195"/>
      <c r="P329" s="195"/>
      <c r="Q329" s="39"/>
      <c r="R329" s="39"/>
      <c r="S329" s="195"/>
      <c r="T329" s="195"/>
      <c r="U329" s="39"/>
    </row>
    <row r="330" spans="1:21">
      <c r="A330" s="44"/>
      <c r="B330" s="164" t="s">
        <v>990</v>
      </c>
      <c r="C330" s="165">
        <v>342.2</v>
      </c>
      <c r="D330" s="165"/>
      <c r="E330" s="52"/>
      <c r="F330" s="52"/>
      <c r="G330" s="165" t="s">
        <v>420</v>
      </c>
      <c r="H330" s="165"/>
      <c r="I330" s="52"/>
      <c r="J330" s="52"/>
      <c r="K330" s="165" t="s">
        <v>420</v>
      </c>
      <c r="L330" s="165"/>
      <c r="M330" s="52"/>
      <c r="N330" s="52"/>
      <c r="O330" s="165" t="s">
        <v>420</v>
      </c>
      <c r="P330" s="165"/>
      <c r="Q330" s="52"/>
      <c r="R330" s="52"/>
      <c r="S330" s="165">
        <v>342.2</v>
      </c>
      <c r="T330" s="165"/>
      <c r="U330" s="52"/>
    </row>
    <row r="331" spans="1:21" ht="15.75" thickBot="1">
      <c r="A331" s="44"/>
      <c r="B331" s="164"/>
      <c r="C331" s="166"/>
      <c r="D331" s="166"/>
      <c r="E331" s="77"/>
      <c r="F331" s="52"/>
      <c r="G331" s="166"/>
      <c r="H331" s="166"/>
      <c r="I331" s="77"/>
      <c r="J331" s="52"/>
      <c r="K331" s="166"/>
      <c r="L331" s="166"/>
      <c r="M331" s="77"/>
      <c r="N331" s="52"/>
      <c r="O331" s="166"/>
      <c r="P331" s="166"/>
      <c r="Q331" s="77"/>
      <c r="R331" s="52"/>
      <c r="S331" s="166"/>
      <c r="T331" s="166"/>
      <c r="U331" s="77"/>
    </row>
    <row r="332" spans="1:21">
      <c r="A332" s="44"/>
      <c r="B332" s="161" t="s">
        <v>109</v>
      </c>
      <c r="C332" s="169" t="s">
        <v>420</v>
      </c>
      <c r="D332" s="169"/>
      <c r="E332" s="83"/>
      <c r="F332" s="39"/>
      <c r="G332" s="169" t="s">
        <v>420</v>
      </c>
      <c r="H332" s="169"/>
      <c r="I332" s="83"/>
      <c r="J332" s="39"/>
      <c r="K332" s="169">
        <v>7.2</v>
      </c>
      <c r="L332" s="169"/>
      <c r="M332" s="83"/>
      <c r="N332" s="39"/>
      <c r="O332" s="169" t="s">
        <v>420</v>
      </c>
      <c r="P332" s="169"/>
      <c r="Q332" s="83"/>
      <c r="R332" s="39"/>
      <c r="S332" s="169">
        <v>7.2</v>
      </c>
      <c r="T332" s="169"/>
      <c r="U332" s="83"/>
    </row>
    <row r="333" spans="1:21" ht="15.75" thickBot="1">
      <c r="A333" s="44"/>
      <c r="B333" s="161"/>
      <c r="C333" s="170"/>
      <c r="D333" s="170"/>
      <c r="E333" s="57"/>
      <c r="F333" s="39"/>
      <c r="G333" s="170"/>
      <c r="H333" s="170"/>
      <c r="I333" s="57"/>
      <c r="J333" s="39"/>
      <c r="K333" s="170"/>
      <c r="L333" s="170"/>
      <c r="M333" s="57"/>
      <c r="N333" s="39"/>
      <c r="O333" s="170"/>
      <c r="P333" s="170"/>
      <c r="Q333" s="57"/>
      <c r="R333" s="39"/>
      <c r="S333" s="170"/>
      <c r="T333" s="170"/>
      <c r="U333" s="57"/>
    </row>
    <row r="334" spans="1:21">
      <c r="A334" s="44"/>
      <c r="B334" s="208" t="s">
        <v>1176</v>
      </c>
      <c r="C334" s="175"/>
      <c r="D334" s="175"/>
      <c r="E334" s="60"/>
      <c r="F334" s="52"/>
      <c r="G334" s="175"/>
      <c r="H334" s="175"/>
      <c r="I334" s="60"/>
      <c r="J334" s="52"/>
      <c r="K334" s="175"/>
      <c r="L334" s="175"/>
      <c r="M334" s="60"/>
      <c r="N334" s="52"/>
      <c r="O334" s="175"/>
      <c r="P334" s="175"/>
      <c r="Q334" s="60"/>
      <c r="R334" s="52"/>
      <c r="S334" s="197"/>
      <c r="T334" s="197"/>
      <c r="U334" s="60"/>
    </row>
    <row r="335" spans="1:21">
      <c r="A335" s="44"/>
      <c r="B335" s="208"/>
      <c r="C335" s="165"/>
      <c r="D335" s="165"/>
      <c r="E335" s="52"/>
      <c r="F335" s="52"/>
      <c r="G335" s="165"/>
      <c r="H335" s="165"/>
      <c r="I335" s="52"/>
      <c r="J335" s="52"/>
      <c r="K335" s="165"/>
      <c r="L335" s="165"/>
      <c r="M335" s="52"/>
      <c r="N335" s="52"/>
      <c r="O335" s="165"/>
      <c r="P335" s="165"/>
      <c r="Q335" s="52"/>
      <c r="R335" s="52"/>
      <c r="S335" s="196"/>
      <c r="T335" s="196"/>
      <c r="U335" s="52"/>
    </row>
    <row r="336" spans="1:21">
      <c r="A336" s="44"/>
      <c r="B336" s="168" t="s">
        <v>1177</v>
      </c>
      <c r="C336" s="162">
        <v>291</v>
      </c>
      <c r="D336" s="162"/>
      <c r="E336" s="39"/>
      <c r="F336" s="39"/>
      <c r="G336" s="162">
        <v>401</v>
      </c>
      <c r="H336" s="162"/>
      <c r="I336" s="39"/>
      <c r="J336" s="39"/>
      <c r="K336" s="162" t="s">
        <v>1178</v>
      </c>
      <c r="L336" s="162"/>
      <c r="M336" s="161" t="s">
        <v>407</v>
      </c>
      <c r="N336" s="39"/>
      <c r="O336" s="162">
        <v>292.60000000000002</v>
      </c>
      <c r="P336" s="162"/>
      <c r="Q336" s="39"/>
      <c r="R336" s="39"/>
      <c r="S336" s="162">
        <v>291</v>
      </c>
      <c r="T336" s="162"/>
      <c r="U336" s="39"/>
    </row>
    <row r="337" spans="1:21">
      <c r="A337" s="44"/>
      <c r="B337" s="168"/>
      <c r="C337" s="162"/>
      <c r="D337" s="162"/>
      <c r="E337" s="39"/>
      <c r="F337" s="39"/>
      <c r="G337" s="162"/>
      <c r="H337" s="162"/>
      <c r="I337" s="39"/>
      <c r="J337" s="39"/>
      <c r="K337" s="162"/>
      <c r="L337" s="162"/>
      <c r="M337" s="161"/>
      <c r="N337" s="39"/>
      <c r="O337" s="162"/>
      <c r="P337" s="162"/>
      <c r="Q337" s="39"/>
      <c r="R337" s="39"/>
      <c r="S337" s="162"/>
      <c r="T337" s="162"/>
      <c r="U337" s="39"/>
    </row>
    <row r="338" spans="1:21">
      <c r="A338" s="44"/>
      <c r="B338" s="178" t="s">
        <v>117</v>
      </c>
      <c r="C338" s="165" t="s">
        <v>420</v>
      </c>
      <c r="D338" s="165"/>
      <c r="E338" s="52"/>
      <c r="F338" s="52"/>
      <c r="G338" s="165" t="s">
        <v>420</v>
      </c>
      <c r="H338" s="165"/>
      <c r="I338" s="52"/>
      <c r="J338" s="52"/>
      <c r="K338" s="165">
        <v>112.5</v>
      </c>
      <c r="L338" s="165"/>
      <c r="M338" s="52"/>
      <c r="N338" s="52"/>
      <c r="O338" s="165" t="s">
        <v>420</v>
      </c>
      <c r="P338" s="165"/>
      <c r="Q338" s="52"/>
      <c r="R338" s="52"/>
      <c r="S338" s="165">
        <v>112.5</v>
      </c>
      <c r="T338" s="165"/>
      <c r="U338" s="52"/>
    </row>
    <row r="339" spans="1:21" ht="15.75" thickBot="1">
      <c r="A339" s="44"/>
      <c r="B339" s="178"/>
      <c r="C339" s="166"/>
      <c r="D339" s="166"/>
      <c r="E339" s="77"/>
      <c r="F339" s="52"/>
      <c r="G339" s="166"/>
      <c r="H339" s="166"/>
      <c r="I339" s="77"/>
      <c r="J339" s="52"/>
      <c r="K339" s="166"/>
      <c r="L339" s="166"/>
      <c r="M339" s="77"/>
      <c r="N339" s="52"/>
      <c r="O339" s="166"/>
      <c r="P339" s="166"/>
      <c r="Q339" s="77"/>
      <c r="R339" s="52"/>
      <c r="S339" s="166"/>
      <c r="T339" s="166"/>
      <c r="U339" s="77"/>
    </row>
    <row r="340" spans="1:21">
      <c r="A340" s="44"/>
      <c r="B340" s="176" t="s">
        <v>1179</v>
      </c>
      <c r="C340" s="169">
        <v>291</v>
      </c>
      <c r="D340" s="169"/>
      <c r="E340" s="83"/>
      <c r="F340" s="39"/>
      <c r="G340" s="169">
        <v>401</v>
      </c>
      <c r="H340" s="169"/>
      <c r="I340" s="83"/>
      <c r="J340" s="195"/>
      <c r="K340" s="169" t="s">
        <v>1180</v>
      </c>
      <c r="L340" s="169"/>
      <c r="M340" s="173" t="s">
        <v>407</v>
      </c>
      <c r="N340" s="195"/>
      <c r="O340" s="169">
        <v>292.60000000000002</v>
      </c>
      <c r="P340" s="169"/>
      <c r="Q340" s="83"/>
      <c r="R340" s="39"/>
      <c r="S340" s="169">
        <v>403.5</v>
      </c>
      <c r="T340" s="169"/>
      <c r="U340" s="83"/>
    </row>
    <row r="341" spans="1:21" ht="15.75" thickBot="1">
      <c r="A341" s="44"/>
      <c r="B341" s="176"/>
      <c r="C341" s="170"/>
      <c r="D341" s="170"/>
      <c r="E341" s="57"/>
      <c r="F341" s="39"/>
      <c r="G341" s="170"/>
      <c r="H341" s="170"/>
      <c r="I341" s="57"/>
      <c r="J341" s="195"/>
      <c r="K341" s="170"/>
      <c r="L341" s="170"/>
      <c r="M341" s="174"/>
      <c r="N341" s="195"/>
      <c r="O341" s="170"/>
      <c r="P341" s="170"/>
      <c r="Q341" s="57"/>
      <c r="R341" s="39"/>
      <c r="S341" s="170"/>
      <c r="T341" s="170"/>
      <c r="U341" s="57"/>
    </row>
    <row r="342" spans="1:21">
      <c r="A342" s="44"/>
      <c r="B342" s="185" t="s">
        <v>1181</v>
      </c>
      <c r="C342" s="183" t="s">
        <v>399</v>
      </c>
      <c r="D342" s="206">
        <v>1954.3</v>
      </c>
      <c r="E342" s="60"/>
      <c r="F342" s="52"/>
      <c r="G342" s="183" t="s">
        <v>399</v>
      </c>
      <c r="H342" s="206">
        <v>1094.0999999999999</v>
      </c>
      <c r="I342" s="60"/>
      <c r="J342" s="196"/>
      <c r="K342" s="183" t="s">
        <v>399</v>
      </c>
      <c r="L342" s="175">
        <v>637.70000000000005</v>
      </c>
      <c r="M342" s="60"/>
      <c r="N342" s="196"/>
      <c r="O342" s="183" t="s">
        <v>399</v>
      </c>
      <c r="P342" s="175" t="s">
        <v>1172</v>
      </c>
      <c r="Q342" s="183" t="s">
        <v>407</v>
      </c>
      <c r="R342" s="52"/>
      <c r="S342" s="183" t="s">
        <v>399</v>
      </c>
      <c r="T342" s="206">
        <v>2424.1999999999998</v>
      </c>
      <c r="U342" s="60"/>
    </row>
    <row r="343" spans="1:21" ht="15.75" thickBot="1">
      <c r="A343" s="44"/>
      <c r="B343" s="185"/>
      <c r="C343" s="186"/>
      <c r="D343" s="209"/>
      <c r="E343" s="64"/>
      <c r="F343" s="52"/>
      <c r="G343" s="186"/>
      <c r="H343" s="209"/>
      <c r="I343" s="64"/>
      <c r="J343" s="196"/>
      <c r="K343" s="186"/>
      <c r="L343" s="187"/>
      <c r="M343" s="64"/>
      <c r="N343" s="196"/>
      <c r="O343" s="186"/>
      <c r="P343" s="187"/>
      <c r="Q343" s="186"/>
      <c r="R343" s="52"/>
      <c r="S343" s="186"/>
      <c r="T343" s="209"/>
      <c r="U343" s="64"/>
    </row>
    <row r="344" spans="1:21" ht="15.75" thickTop="1">
      <c r="A344" s="44" t="s">
        <v>1364</v>
      </c>
      <c r="B344" s="43" t="s">
        <v>7</v>
      </c>
      <c r="C344" s="43"/>
      <c r="D344" s="43"/>
      <c r="E344" s="43"/>
      <c r="F344" s="43"/>
      <c r="G344" s="43"/>
      <c r="H344" s="43"/>
      <c r="I344" s="43"/>
      <c r="J344" s="43"/>
      <c r="K344" s="43"/>
      <c r="L344" s="43"/>
      <c r="M344" s="43"/>
      <c r="N344" s="43"/>
      <c r="O344" s="43"/>
      <c r="P344" s="43"/>
      <c r="Q344" s="43"/>
      <c r="R344" s="43"/>
      <c r="S344" s="43"/>
      <c r="T344" s="43"/>
      <c r="U344" s="43"/>
    </row>
    <row r="345" spans="1:21">
      <c r="A345" s="44"/>
      <c r="B345" s="27"/>
      <c r="C345" s="27"/>
      <c r="D345" s="27"/>
      <c r="E345" s="27"/>
      <c r="F345" s="27"/>
      <c r="G345" s="27"/>
      <c r="H345" s="27"/>
      <c r="I345" s="27"/>
      <c r="J345" s="27"/>
      <c r="K345" s="27"/>
      <c r="L345" s="27"/>
      <c r="M345" s="27"/>
      <c r="N345" s="27"/>
      <c r="O345" s="27"/>
      <c r="P345" s="27"/>
      <c r="Q345" s="27"/>
      <c r="R345" s="27"/>
      <c r="S345" s="27"/>
      <c r="T345" s="27"/>
      <c r="U345" s="27"/>
    </row>
    <row r="346" spans="1:21">
      <c r="A346" s="44"/>
      <c r="B346" s="14"/>
      <c r="C346" s="14"/>
      <c r="D346" s="14"/>
      <c r="E346" s="14"/>
      <c r="F346" s="14"/>
      <c r="G346" s="14"/>
      <c r="H346" s="14"/>
      <c r="I346" s="14"/>
      <c r="J346" s="14"/>
      <c r="K346" s="14"/>
      <c r="L346" s="14"/>
      <c r="M346" s="14"/>
      <c r="N346" s="14"/>
      <c r="O346" s="14"/>
      <c r="P346" s="14"/>
      <c r="Q346" s="14"/>
      <c r="R346" s="14"/>
      <c r="S346" s="14"/>
      <c r="T346" s="14"/>
      <c r="U346" s="14"/>
    </row>
    <row r="347" spans="1:21">
      <c r="A347" s="44"/>
      <c r="B347" s="13"/>
      <c r="C347" s="39"/>
      <c r="D347" s="39"/>
      <c r="E347" s="39"/>
      <c r="F347" s="13"/>
      <c r="G347" s="39"/>
      <c r="H347" s="39"/>
      <c r="I347" s="39"/>
      <c r="J347" s="13"/>
      <c r="K347" s="39"/>
      <c r="L347" s="39"/>
      <c r="M347" s="39"/>
      <c r="N347" s="13"/>
      <c r="O347" s="39"/>
      <c r="P347" s="39"/>
      <c r="Q347" s="39"/>
      <c r="R347" s="13"/>
      <c r="S347" s="39"/>
      <c r="T347" s="39"/>
      <c r="U347" s="39"/>
    </row>
    <row r="348" spans="1:21" ht="15.75" thickBot="1">
      <c r="A348" s="44"/>
      <c r="B348" s="156"/>
      <c r="C348" s="158" t="s">
        <v>1095</v>
      </c>
      <c r="D348" s="158"/>
      <c r="E348" s="158"/>
      <c r="F348" s="158"/>
      <c r="G348" s="158"/>
      <c r="H348" s="158"/>
      <c r="I348" s="158"/>
      <c r="J348" s="158"/>
      <c r="K348" s="158"/>
      <c r="L348" s="158"/>
      <c r="M348" s="158"/>
      <c r="N348" s="158"/>
      <c r="O348" s="158"/>
      <c r="P348" s="158"/>
      <c r="Q348" s="158"/>
      <c r="R348" s="158"/>
      <c r="S348" s="158"/>
      <c r="T348" s="158"/>
      <c r="U348" s="158"/>
    </row>
    <row r="349" spans="1:21" ht="15.75" thickBot="1">
      <c r="A349" s="44"/>
      <c r="B349" s="156"/>
      <c r="C349" s="159" t="s">
        <v>1096</v>
      </c>
      <c r="D349" s="159"/>
      <c r="E349" s="159"/>
      <c r="F349" s="13"/>
      <c r="G349" s="159" t="s">
        <v>1097</v>
      </c>
      <c r="H349" s="159"/>
      <c r="I349" s="159"/>
      <c r="J349" s="13"/>
      <c r="K349" s="159" t="s">
        <v>1182</v>
      </c>
      <c r="L349" s="159"/>
      <c r="M349" s="159"/>
      <c r="N349" s="13"/>
      <c r="O349" s="159" t="s">
        <v>1099</v>
      </c>
      <c r="P349" s="159"/>
      <c r="Q349" s="159"/>
      <c r="R349" s="13"/>
      <c r="S349" s="159" t="s">
        <v>1100</v>
      </c>
      <c r="T349" s="159"/>
      <c r="U349" s="159"/>
    </row>
    <row r="350" spans="1:21">
      <c r="A350" s="44"/>
      <c r="B350" s="156"/>
      <c r="C350" s="160" t="s">
        <v>815</v>
      </c>
      <c r="D350" s="160"/>
      <c r="E350" s="160"/>
      <c r="F350" s="160"/>
      <c r="G350" s="160"/>
      <c r="H350" s="160"/>
      <c r="I350" s="160"/>
      <c r="J350" s="160"/>
      <c r="K350" s="160"/>
      <c r="L350" s="160"/>
      <c r="M350" s="160"/>
      <c r="N350" s="160"/>
      <c r="O350" s="160"/>
      <c r="P350" s="160"/>
      <c r="Q350" s="160"/>
      <c r="R350" s="160"/>
      <c r="S350" s="160"/>
      <c r="T350" s="160"/>
      <c r="U350" s="160"/>
    </row>
    <row r="351" spans="1:21">
      <c r="A351" s="44"/>
      <c r="B351" s="205" t="s">
        <v>189</v>
      </c>
      <c r="C351" s="161" t="s">
        <v>399</v>
      </c>
      <c r="D351" s="162">
        <v>113.2</v>
      </c>
      <c r="E351" s="39"/>
      <c r="F351" s="39"/>
      <c r="G351" s="161" t="s">
        <v>399</v>
      </c>
      <c r="H351" s="162">
        <v>235.7</v>
      </c>
      <c r="I351" s="39"/>
      <c r="J351" s="39"/>
      <c r="K351" s="161" t="s">
        <v>399</v>
      </c>
      <c r="L351" s="162">
        <v>121.4</v>
      </c>
      <c r="M351" s="39"/>
      <c r="N351" s="39"/>
      <c r="O351" s="161" t="s">
        <v>399</v>
      </c>
      <c r="P351" s="162" t="s">
        <v>420</v>
      </c>
      <c r="Q351" s="39"/>
      <c r="R351" s="39"/>
      <c r="S351" s="161" t="s">
        <v>399</v>
      </c>
      <c r="T351" s="162">
        <v>470.3</v>
      </c>
      <c r="U351" s="39"/>
    </row>
    <row r="352" spans="1:21" ht="15.75" thickBot="1">
      <c r="A352" s="44"/>
      <c r="B352" s="205"/>
      <c r="C352" s="174"/>
      <c r="D352" s="170"/>
      <c r="E352" s="57"/>
      <c r="F352" s="39"/>
      <c r="G352" s="174"/>
      <c r="H352" s="170"/>
      <c r="I352" s="57"/>
      <c r="J352" s="39"/>
      <c r="K352" s="174"/>
      <c r="L352" s="170"/>
      <c r="M352" s="57"/>
      <c r="N352" s="39"/>
      <c r="O352" s="174"/>
      <c r="P352" s="170"/>
      <c r="Q352" s="57"/>
      <c r="R352" s="39"/>
      <c r="S352" s="174"/>
      <c r="T352" s="170"/>
      <c r="U352" s="57"/>
    </row>
    <row r="353" spans="1:21">
      <c r="A353" s="44"/>
      <c r="B353" s="208" t="s">
        <v>190</v>
      </c>
      <c r="C353" s="175"/>
      <c r="D353" s="175"/>
      <c r="E353" s="60"/>
      <c r="F353" s="52"/>
      <c r="G353" s="175"/>
      <c r="H353" s="175"/>
      <c r="I353" s="60"/>
      <c r="J353" s="52"/>
      <c r="K353" s="175"/>
      <c r="L353" s="175"/>
      <c r="M353" s="60"/>
      <c r="N353" s="52"/>
      <c r="O353" s="175"/>
      <c r="P353" s="175"/>
      <c r="Q353" s="60"/>
      <c r="R353" s="52"/>
      <c r="S353" s="175"/>
      <c r="T353" s="175"/>
      <c r="U353" s="60"/>
    </row>
    <row r="354" spans="1:21">
      <c r="A354" s="44"/>
      <c r="B354" s="208"/>
      <c r="C354" s="165"/>
      <c r="D354" s="165"/>
      <c r="E354" s="52"/>
      <c r="F354" s="52"/>
      <c r="G354" s="165"/>
      <c r="H354" s="165"/>
      <c r="I354" s="52"/>
      <c r="J354" s="52"/>
      <c r="K354" s="165"/>
      <c r="L354" s="165"/>
      <c r="M354" s="52"/>
      <c r="N354" s="52"/>
      <c r="O354" s="165"/>
      <c r="P354" s="165"/>
      <c r="Q354" s="52"/>
      <c r="R354" s="52"/>
      <c r="S354" s="165"/>
      <c r="T354" s="165"/>
      <c r="U354" s="52"/>
    </row>
    <row r="355" spans="1:21">
      <c r="A355" s="44"/>
      <c r="B355" s="168" t="s">
        <v>191</v>
      </c>
      <c r="C355" s="162" t="s">
        <v>705</v>
      </c>
      <c r="D355" s="162"/>
      <c r="E355" s="161" t="s">
        <v>407</v>
      </c>
      <c r="F355" s="39"/>
      <c r="G355" s="162" t="s">
        <v>1183</v>
      </c>
      <c r="H355" s="162"/>
      <c r="I355" s="161" t="s">
        <v>407</v>
      </c>
      <c r="J355" s="39"/>
      <c r="K355" s="162" t="s">
        <v>1184</v>
      </c>
      <c r="L355" s="162"/>
      <c r="M355" s="161" t="s">
        <v>407</v>
      </c>
      <c r="N355" s="39"/>
      <c r="O355" s="162" t="s">
        <v>420</v>
      </c>
      <c r="P355" s="162"/>
      <c r="Q355" s="39"/>
      <c r="R355" s="39"/>
      <c r="S355" s="162" t="s">
        <v>1185</v>
      </c>
      <c r="T355" s="162"/>
      <c r="U355" s="161" t="s">
        <v>407</v>
      </c>
    </row>
    <row r="356" spans="1:21">
      <c r="A356" s="44"/>
      <c r="B356" s="168"/>
      <c r="C356" s="162"/>
      <c r="D356" s="162"/>
      <c r="E356" s="161"/>
      <c r="F356" s="39"/>
      <c r="G356" s="162"/>
      <c r="H356" s="162"/>
      <c r="I356" s="161"/>
      <c r="J356" s="39"/>
      <c r="K356" s="162"/>
      <c r="L356" s="162"/>
      <c r="M356" s="161"/>
      <c r="N356" s="39"/>
      <c r="O356" s="162"/>
      <c r="P356" s="162"/>
      <c r="Q356" s="39"/>
      <c r="R356" s="39"/>
      <c r="S356" s="162"/>
      <c r="T356" s="162"/>
      <c r="U356" s="161"/>
    </row>
    <row r="357" spans="1:21">
      <c r="A357" s="44"/>
      <c r="B357" s="178" t="s">
        <v>192</v>
      </c>
      <c r="C357" s="165" t="s">
        <v>1186</v>
      </c>
      <c r="D357" s="165"/>
      <c r="E357" s="164" t="s">
        <v>407</v>
      </c>
      <c r="F357" s="52"/>
      <c r="G357" s="165" t="s">
        <v>1187</v>
      </c>
      <c r="H357" s="165"/>
      <c r="I357" s="164" t="s">
        <v>407</v>
      </c>
      <c r="J357" s="52"/>
      <c r="K357" s="165" t="s">
        <v>712</v>
      </c>
      <c r="L357" s="165"/>
      <c r="M357" s="164" t="s">
        <v>407</v>
      </c>
      <c r="N357" s="52"/>
      <c r="O357" s="165" t="s">
        <v>420</v>
      </c>
      <c r="P357" s="165"/>
      <c r="Q357" s="52"/>
      <c r="R357" s="52"/>
      <c r="S357" s="165" t="s">
        <v>715</v>
      </c>
      <c r="T357" s="165"/>
      <c r="U357" s="164" t="s">
        <v>407</v>
      </c>
    </row>
    <row r="358" spans="1:21">
      <c r="A358" s="44"/>
      <c r="B358" s="178"/>
      <c r="C358" s="165"/>
      <c r="D358" s="165"/>
      <c r="E358" s="164"/>
      <c r="F358" s="52"/>
      <c r="G358" s="165"/>
      <c r="H358" s="165"/>
      <c r="I358" s="164"/>
      <c r="J358" s="52"/>
      <c r="K358" s="165"/>
      <c r="L358" s="165"/>
      <c r="M358" s="164"/>
      <c r="N358" s="52"/>
      <c r="O358" s="165"/>
      <c r="P358" s="165"/>
      <c r="Q358" s="52"/>
      <c r="R358" s="52"/>
      <c r="S358" s="165"/>
      <c r="T358" s="165"/>
      <c r="U358" s="164"/>
    </row>
    <row r="359" spans="1:21">
      <c r="A359" s="44"/>
      <c r="B359" s="168" t="s">
        <v>1188</v>
      </c>
      <c r="C359" s="162" t="s">
        <v>420</v>
      </c>
      <c r="D359" s="162"/>
      <c r="E359" s="39"/>
      <c r="F359" s="39"/>
      <c r="G359" s="162" t="s">
        <v>1189</v>
      </c>
      <c r="H359" s="162"/>
      <c r="I359" s="161" t="s">
        <v>407</v>
      </c>
      <c r="J359" s="39"/>
      <c r="K359" s="162" t="s">
        <v>420</v>
      </c>
      <c r="L359" s="162"/>
      <c r="M359" s="39"/>
      <c r="N359" s="39"/>
      <c r="O359" s="162" t="s">
        <v>420</v>
      </c>
      <c r="P359" s="162"/>
      <c r="Q359" s="39"/>
      <c r="R359" s="39"/>
      <c r="S359" s="162" t="s">
        <v>1189</v>
      </c>
      <c r="T359" s="162"/>
      <c r="U359" s="161" t="s">
        <v>407</v>
      </c>
    </row>
    <row r="360" spans="1:21">
      <c r="A360" s="44"/>
      <c r="B360" s="168"/>
      <c r="C360" s="162"/>
      <c r="D360" s="162"/>
      <c r="E360" s="39"/>
      <c r="F360" s="39"/>
      <c r="G360" s="162"/>
      <c r="H360" s="162"/>
      <c r="I360" s="161"/>
      <c r="J360" s="39"/>
      <c r="K360" s="162"/>
      <c r="L360" s="162"/>
      <c r="M360" s="39"/>
      <c r="N360" s="39"/>
      <c r="O360" s="162"/>
      <c r="P360" s="162"/>
      <c r="Q360" s="39"/>
      <c r="R360" s="39"/>
      <c r="S360" s="162"/>
      <c r="T360" s="162"/>
      <c r="U360" s="161"/>
    </row>
    <row r="361" spans="1:21">
      <c r="A361" s="44"/>
      <c r="B361" s="178" t="s">
        <v>194</v>
      </c>
      <c r="C361" s="165" t="s">
        <v>420</v>
      </c>
      <c r="D361" s="165"/>
      <c r="E361" s="52"/>
      <c r="F361" s="52"/>
      <c r="G361" s="165" t="s">
        <v>420</v>
      </c>
      <c r="H361" s="165"/>
      <c r="I361" s="52"/>
      <c r="J361" s="52"/>
      <c r="K361" s="165">
        <v>16.899999999999999</v>
      </c>
      <c r="L361" s="165"/>
      <c r="M361" s="52"/>
      <c r="N361" s="52"/>
      <c r="O361" s="165" t="s">
        <v>420</v>
      </c>
      <c r="P361" s="165"/>
      <c r="Q361" s="52"/>
      <c r="R361" s="52"/>
      <c r="S361" s="165">
        <v>16.899999999999999</v>
      </c>
      <c r="T361" s="165"/>
      <c r="U361" s="52"/>
    </row>
    <row r="362" spans="1:21">
      <c r="A362" s="44"/>
      <c r="B362" s="178"/>
      <c r="C362" s="165"/>
      <c r="D362" s="165"/>
      <c r="E362" s="52"/>
      <c r="F362" s="52"/>
      <c r="G362" s="165"/>
      <c r="H362" s="165"/>
      <c r="I362" s="52"/>
      <c r="J362" s="52"/>
      <c r="K362" s="165"/>
      <c r="L362" s="165"/>
      <c r="M362" s="52"/>
      <c r="N362" s="52"/>
      <c r="O362" s="165"/>
      <c r="P362" s="165"/>
      <c r="Q362" s="52"/>
      <c r="R362" s="52"/>
      <c r="S362" s="165"/>
      <c r="T362" s="165"/>
      <c r="U362" s="52"/>
    </row>
    <row r="363" spans="1:21">
      <c r="A363" s="44"/>
      <c r="B363" s="168" t="s">
        <v>195</v>
      </c>
      <c r="C363" s="162">
        <v>10.8</v>
      </c>
      <c r="D363" s="162"/>
      <c r="E363" s="39"/>
      <c r="F363" s="39"/>
      <c r="G363" s="53" t="s">
        <v>420</v>
      </c>
      <c r="H363" s="53"/>
      <c r="I363" s="39"/>
      <c r="J363" s="39"/>
      <c r="K363" s="53" t="s">
        <v>420</v>
      </c>
      <c r="L363" s="53"/>
      <c r="M363" s="39"/>
      <c r="N363" s="39"/>
      <c r="O363" s="53" t="s">
        <v>420</v>
      </c>
      <c r="P363" s="53"/>
      <c r="Q363" s="39"/>
      <c r="R363" s="39"/>
      <c r="S363" s="162">
        <v>10.8</v>
      </c>
      <c r="T363" s="162"/>
      <c r="U363" s="39"/>
    </row>
    <row r="364" spans="1:21">
      <c r="A364" s="44"/>
      <c r="B364" s="168"/>
      <c r="C364" s="162"/>
      <c r="D364" s="162"/>
      <c r="E364" s="39"/>
      <c r="F364" s="39"/>
      <c r="G364" s="53"/>
      <c r="H364" s="53"/>
      <c r="I364" s="39"/>
      <c r="J364" s="39"/>
      <c r="K364" s="53"/>
      <c r="L364" s="53"/>
      <c r="M364" s="39"/>
      <c r="N364" s="39"/>
      <c r="O364" s="53"/>
      <c r="P364" s="53"/>
      <c r="Q364" s="39"/>
      <c r="R364" s="39"/>
      <c r="S364" s="162"/>
      <c r="T364" s="162"/>
      <c r="U364" s="39"/>
    </row>
    <row r="365" spans="1:21">
      <c r="A365" s="44"/>
      <c r="B365" s="178" t="s">
        <v>196</v>
      </c>
      <c r="C365" s="165" t="s">
        <v>420</v>
      </c>
      <c r="D365" s="165"/>
      <c r="E365" s="52"/>
      <c r="F365" s="52"/>
      <c r="G365" s="165" t="s">
        <v>420</v>
      </c>
      <c r="H365" s="165"/>
      <c r="I365" s="52"/>
      <c r="J365" s="52"/>
      <c r="K365" s="165" t="s">
        <v>1190</v>
      </c>
      <c r="L365" s="165"/>
      <c r="M365" s="164" t="s">
        <v>407</v>
      </c>
      <c r="N365" s="52"/>
      <c r="O365" s="165" t="s">
        <v>420</v>
      </c>
      <c r="P365" s="165"/>
      <c r="Q365" s="52"/>
      <c r="R365" s="52"/>
      <c r="S365" s="165" t="s">
        <v>1190</v>
      </c>
      <c r="T365" s="165"/>
      <c r="U365" s="164" t="s">
        <v>407</v>
      </c>
    </row>
    <row r="366" spans="1:21">
      <c r="A366" s="44"/>
      <c r="B366" s="178"/>
      <c r="C366" s="165"/>
      <c r="D366" s="165"/>
      <c r="E366" s="52"/>
      <c r="F366" s="52"/>
      <c r="G366" s="165"/>
      <c r="H366" s="165"/>
      <c r="I366" s="52"/>
      <c r="J366" s="52"/>
      <c r="K366" s="165"/>
      <c r="L366" s="165"/>
      <c r="M366" s="164"/>
      <c r="N366" s="52"/>
      <c r="O366" s="165"/>
      <c r="P366" s="165"/>
      <c r="Q366" s="52"/>
      <c r="R366" s="52"/>
      <c r="S366" s="165"/>
      <c r="T366" s="165"/>
      <c r="U366" s="164"/>
    </row>
    <row r="367" spans="1:21">
      <c r="A367" s="44"/>
      <c r="B367" s="168" t="s">
        <v>197</v>
      </c>
      <c r="C367" s="162" t="s">
        <v>899</v>
      </c>
      <c r="D367" s="162"/>
      <c r="E367" s="161" t="s">
        <v>407</v>
      </c>
      <c r="F367" s="39"/>
      <c r="G367" s="162" t="s">
        <v>420</v>
      </c>
      <c r="H367" s="162"/>
      <c r="I367" s="39"/>
      <c r="J367" s="39"/>
      <c r="K367" s="162" t="s">
        <v>1191</v>
      </c>
      <c r="L367" s="162"/>
      <c r="M367" s="161" t="s">
        <v>407</v>
      </c>
      <c r="N367" s="39"/>
      <c r="O367" s="162" t="s">
        <v>420</v>
      </c>
      <c r="P367" s="162"/>
      <c r="Q367" s="39"/>
      <c r="R367" s="39"/>
      <c r="S367" s="162" t="s">
        <v>1148</v>
      </c>
      <c r="T367" s="162"/>
      <c r="U367" s="161" t="s">
        <v>407</v>
      </c>
    </row>
    <row r="368" spans="1:21">
      <c r="A368" s="44"/>
      <c r="B368" s="168"/>
      <c r="C368" s="162"/>
      <c r="D368" s="162"/>
      <c r="E368" s="161"/>
      <c r="F368" s="39"/>
      <c r="G368" s="162"/>
      <c r="H368" s="162"/>
      <c r="I368" s="39"/>
      <c r="J368" s="39"/>
      <c r="K368" s="162"/>
      <c r="L368" s="162"/>
      <c r="M368" s="161"/>
      <c r="N368" s="39"/>
      <c r="O368" s="162"/>
      <c r="P368" s="162"/>
      <c r="Q368" s="39"/>
      <c r="R368" s="39"/>
      <c r="S368" s="162"/>
      <c r="T368" s="162"/>
      <c r="U368" s="161"/>
    </row>
    <row r="369" spans="1:21">
      <c r="A369" s="44"/>
      <c r="B369" s="178" t="s">
        <v>149</v>
      </c>
      <c r="C369" s="165" t="s">
        <v>420</v>
      </c>
      <c r="D369" s="165"/>
      <c r="E369" s="52"/>
      <c r="F369" s="52"/>
      <c r="G369" s="165">
        <v>0.9</v>
      </c>
      <c r="H369" s="165"/>
      <c r="I369" s="52"/>
      <c r="J369" s="52"/>
      <c r="K369" s="165" t="s">
        <v>406</v>
      </c>
      <c r="L369" s="165"/>
      <c r="M369" s="164" t="s">
        <v>407</v>
      </c>
      <c r="N369" s="52"/>
      <c r="O369" s="165" t="s">
        <v>420</v>
      </c>
      <c r="P369" s="165"/>
      <c r="Q369" s="52"/>
      <c r="R369" s="52"/>
      <c r="S369" s="165">
        <v>0.5</v>
      </c>
      <c r="T369" s="165"/>
      <c r="U369" s="52"/>
    </row>
    <row r="370" spans="1:21">
      <c r="A370" s="44"/>
      <c r="B370" s="178"/>
      <c r="C370" s="165"/>
      <c r="D370" s="165"/>
      <c r="E370" s="52"/>
      <c r="F370" s="52"/>
      <c r="G370" s="165"/>
      <c r="H370" s="165"/>
      <c r="I370" s="52"/>
      <c r="J370" s="52"/>
      <c r="K370" s="165"/>
      <c r="L370" s="165"/>
      <c r="M370" s="164"/>
      <c r="N370" s="52"/>
      <c r="O370" s="165"/>
      <c r="P370" s="165"/>
      <c r="Q370" s="52"/>
      <c r="R370" s="52"/>
      <c r="S370" s="165"/>
      <c r="T370" s="165"/>
      <c r="U370" s="52"/>
    </row>
    <row r="371" spans="1:21">
      <c r="A371" s="44"/>
      <c r="B371" s="168" t="s">
        <v>1192</v>
      </c>
      <c r="C371" s="162" t="s">
        <v>420</v>
      </c>
      <c r="D371" s="162"/>
      <c r="E371" s="39"/>
      <c r="F371" s="39"/>
      <c r="G371" s="162">
        <v>3.1</v>
      </c>
      <c r="H371" s="162"/>
      <c r="I371" s="39"/>
      <c r="J371" s="39"/>
      <c r="K371" s="162">
        <v>0.2</v>
      </c>
      <c r="L371" s="162"/>
      <c r="M371" s="39"/>
      <c r="N371" s="39"/>
      <c r="O371" s="162" t="s">
        <v>420</v>
      </c>
      <c r="P371" s="162"/>
      <c r="Q371" s="39"/>
      <c r="R371" s="39"/>
      <c r="S371" s="162">
        <v>3.3</v>
      </c>
      <c r="T371" s="162"/>
      <c r="U371" s="39"/>
    </row>
    <row r="372" spans="1:21" ht="15.75" thickBot="1">
      <c r="A372" s="44"/>
      <c r="B372" s="168"/>
      <c r="C372" s="170"/>
      <c r="D372" s="170"/>
      <c r="E372" s="57"/>
      <c r="F372" s="39"/>
      <c r="G372" s="170"/>
      <c r="H372" s="170"/>
      <c r="I372" s="57"/>
      <c r="J372" s="39"/>
      <c r="K372" s="170"/>
      <c r="L372" s="170"/>
      <c r="M372" s="57"/>
      <c r="N372" s="39"/>
      <c r="O372" s="170"/>
      <c r="P372" s="170"/>
      <c r="Q372" s="57"/>
      <c r="R372" s="39"/>
      <c r="S372" s="170"/>
      <c r="T372" s="170"/>
      <c r="U372" s="57"/>
    </row>
    <row r="373" spans="1:21">
      <c r="A373" s="44"/>
      <c r="B373" s="185" t="s">
        <v>1193</v>
      </c>
      <c r="C373" s="175">
        <v>1.8</v>
      </c>
      <c r="D373" s="175"/>
      <c r="E373" s="60"/>
      <c r="F373" s="52"/>
      <c r="G373" s="175" t="s">
        <v>1194</v>
      </c>
      <c r="H373" s="175"/>
      <c r="I373" s="183" t="s">
        <v>407</v>
      </c>
      <c r="J373" s="196"/>
      <c r="K373" s="175" t="s">
        <v>1195</v>
      </c>
      <c r="L373" s="175"/>
      <c r="M373" s="183" t="s">
        <v>407</v>
      </c>
      <c r="N373" s="196"/>
      <c r="O373" s="175" t="s">
        <v>420</v>
      </c>
      <c r="P373" s="175"/>
      <c r="Q373" s="60"/>
      <c r="R373" s="196"/>
      <c r="S373" s="175" t="s">
        <v>1196</v>
      </c>
      <c r="T373" s="175"/>
      <c r="U373" s="183" t="s">
        <v>407</v>
      </c>
    </row>
    <row r="374" spans="1:21" ht="15.75" thickBot="1">
      <c r="A374" s="44"/>
      <c r="B374" s="185"/>
      <c r="C374" s="166"/>
      <c r="D374" s="166"/>
      <c r="E374" s="77"/>
      <c r="F374" s="52"/>
      <c r="G374" s="166"/>
      <c r="H374" s="166"/>
      <c r="I374" s="167"/>
      <c r="J374" s="196"/>
      <c r="K374" s="166"/>
      <c r="L374" s="166"/>
      <c r="M374" s="167"/>
      <c r="N374" s="196"/>
      <c r="O374" s="166"/>
      <c r="P374" s="166"/>
      <c r="Q374" s="77"/>
      <c r="R374" s="196"/>
      <c r="S374" s="166"/>
      <c r="T374" s="166"/>
      <c r="U374" s="167"/>
    </row>
    <row r="375" spans="1:21">
      <c r="A375" s="44"/>
      <c r="B375" s="205" t="s">
        <v>203</v>
      </c>
      <c r="C375" s="169"/>
      <c r="D375" s="169"/>
      <c r="E375" s="83"/>
      <c r="F375" s="39"/>
      <c r="G375" s="169"/>
      <c r="H375" s="169"/>
      <c r="I375" s="83"/>
      <c r="J375" s="39"/>
      <c r="K375" s="169"/>
      <c r="L375" s="169"/>
      <c r="M375" s="83"/>
      <c r="N375" s="39"/>
      <c r="O375" s="169"/>
      <c r="P375" s="169"/>
      <c r="Q375" s="83"/>
      <c r="R375" s="39"/>
      <c r="S375" s="207"/>
      <c r="T375" s="207"/>
      <c r="U375" s="83"/>
    </row>
    <row r="376" spans="1:21">
      <c r="A376" s="44"/>
      <c r="B376" s="205"/>
      <c r="C376" s="162"/>
      <c r="D376" s="162"/>
      <c r="E376" s="39"/>
      <c r="F376" s="39"/>
      <c r="G376" s="162"/>
      <c r="H376" s="162"/>
      <c r="I376" s="39"/>
      <c r="J376" s="39"/>
      <c r="K376" s="162"/>
      <c r="L376" s="162"/>
      <c r="M376" s="39"/>
      <c r="N376" s="39"/>
      <c r="O376" s="162"/>
      <c r="P376" s="162"/>
      <c r="Q376" s="39"/>
      <c r="R376" s="39"/>
      <c r="S376" s="195"/>
      <c r="T376" s="195"/>
      <c r="U376" s="39"/>
    </row>
    <row r="377" spans="1:21">
      <c r="A377" s="44"/>
      <c r="B377" s="178" t="s">
        <v>206</v>
      </c>
      <c r="C377" s="165" t="s">
        <v>1197</v>
      </c>
      <c r="D377" s="165"/>
      <c r="E377" s="164" t="s">
        <v>407</v>
      </c>
      <c r="F377" s="52"/>
      <c r="G377" s="165" t="s">
        <v>859</v>
      </c>
      <c r="H377" s="165"/>
      <c r="I377" s="164" t="s">
        <v>407</v>
      </c>
      <c r="J377" s="52"/>
      <c r="K377" s="165" t="s">
        <v>759</v>
      </c>
      <c r="L377" s="165"/>
      <c r="M377" s="164" t="s">
        <v>407</v>
      </c>
      <c r="N377" s="52"/>
      <c r="O377" s="165" t="s">
        <v>420</v>
      </c>
      <c r="P377" s="165"/>
      <c r="Q377" s="52"/>
      <c r="R377" s="52"/>
      <c r="S377" s="165" t="s">
        <v>1198</v>
      </c>
      <c r="T377" s="165"/>
      <c r="U377" s="164" t="s">
        <v>407</v>
      </c>
    </row>
    <row r="378" spans="1:21">
      <c r="A378" s="44"/>
      <c r="B378" s="178"/>
      <c r="C378" s="165"/>
      <c r="D378" s="165"/>
      <c r="E378" s="164"/>
      <c r="F378" s="52"/>
      <c r="G378" s="165"/>
      <c r="H378" s="165"/>
      <c r="I378" s="164"/>
      <c r="J378" s="52"/>
      <c r="K378" s="165"/>
      <c r="L378" s="165"/>
      <c r="M378" s="164"/>
      <c r="N378" s="52"/>
      <c r="O378" s="165"/>
      <c r="P378" s="165"/>
      <c r="Q378" s="52"/>
      <c r="R378" s="52"/>
      <c r="S378" s="165"/>
      <c r="T378" s="165"/>
      <c r="U378" s="164"/>
    </row>
    <row r="379" spans="1:21">
      <c r="A379" s="44"/>
      <c r="B379" s="168" t="s">
        <v>207</v>
      </c>
      <c r="C379" s="162" t="s">
        <v>420</v>
      </c>
      <c r="D379" s="162"/>
      <c r="E379" s="39"/>
      <c r="F379" s="39"/>
      <c r="G379" s="162" t="s">
        <v>420</v>
      </c>
      <c r="H379" s="162"/>
      <c r="I379" s="39"/>
      <c r="J379" s="39"/>
      <c r="K379" s="162">
        <v>15.2</v>
      </c>
      <c r="L379" s="162"/>
      <c r="M379" s="39"/>
      <c r="N379" s="39"/>
      <c r="O379" s="162" t="s">
        <v>420</v>
      </c>
      <c r="P379" s="162"/>
      <c r="Q379" s="39"/>
      <c r="R379" s="39"/>
      <c r="S379" s="162">
        <v>15.2</v>
      </c>
      <c r="T379" s="162"/>
      <c r="U379" s="39"/>
    </row>
    <row r="380" spans="1:21">
      <c r="A380" s="44"/>
      <c r="B380" s="168"/>
      <c r="C380" s="162"/>
      <c r="D380" s="162"/>
      <c r="E380" s="39"/>
      <c r="F380" s="39"/>
      <c r="G380" s="162"/>
      <c r="H380" s="162"/>
      <c r="I380" s="39"/>
      <c r="J380" s="39"/>
      <c r="K380" s="162"/>
      <c r="L380" s="162"/>
      <c r="M380" s="39"/>
      <c r="N380" s="39"/>
      <c r="O380" s="162"/>
      <c r="P380" s="162"/>
      <c r="Q380" s="39"/>
      <c r="R380" s="39"/>
      <c r="S380" s="162"/>
      <c r="T380" s="162"/>
      <c r="U380" s="39"/>
    </row>
    <row r="381" spans="1:21">
      <c r="A381" s="44"/>
      <c r="B381" s="178" t="s">
        <v>208</v>
      </c>
      <c r="C381" s="165">
        <v>197</v>
      </c>
      <c r="D381" s="165"/>
      <c r="E381" s="52"/>
      <c r="F381" s="52"/>
      <c r="G381" s="165" t="s">
        <v>420</v>
      </c>
      <c r="H381" s="165"/>
      <c r="I381" s="52"/>
      <c r="J381" s="52"/>
      <c r="K381" s="165" t="s">
        <v>420</v>
      </c>
      <c r="L381" s="165"/>
      <c r="M381" s="52"/>
      <c r="N381" s="52"/>
      <c r="O381" s="165" t="s">
        <v>420</v>
      </c>
      <c r="P381" s="165"/>
      <c r="Q381" s="52"/>
      <c r="R381" s="52"/>
      <c r="S381" s="165">
        <v>197</v>
      </c>
      <c r="T381" s="165"/>
      <c r="U381" s="52"/>
    </row>
    <row r="382" spans="1:21">
      <c r="A382" s="44"/>
      <c r="B382" s="178"/>
      <c r="C382" s="165"/>
      <c r="D382" s="165"/>
      <c r="E382" s="52"/>
      <c r="F382" s="52"/>
      <c r="G382" s="165"/>
      <c r="H382" s="165"/>
      <c r="I382" s="52"/>
      <c r="J382" s="52"/>
      <c r="K382" s="165"/>
      <c r="L382" s="165"/>
      <c r="M382" s="52"/>
      <c r="N382" s="52"/>
      <c r="O382" s="165"/>
      <c r="P382" s="165"/>
      <c r="Q382" s="52"/>
      <c r="R382" s="52"/>
      <c r="S382" s="165"/>
      <c r="T382" s="165"/>
      <c r="U382" s="52"/>
    </row>
    <row r="383" spans="1:21">
      <c r="A383" s="44"/>
      <c r="B383" s="168" t="s">
        <v>209</v>
      </c>
      <c r="C383" s="162" t="s">
        <v>1199</v>
      </c>
      <c r="D383" s="162"/>
      <c r="E383" s="161" t="s">
        <v>407</v>
      </c>
      <c r="F383" s="39"/>
      <c r="G383" s="162" t="s">
        <v>420</v>
      </c>
      <c r="H383" s="162"/>
      <c r="I383" s="39"/>
      <c r="J383" s="39"/>
      <c r="K383" s="162" t="s">
        <v>420</v>
      </c>
      <c r="L383" s="162"/>
      <c r="M383" s="39"/>
      <c r="N383" s="39"/>
      <c r="O383" s="162" t="s">
        <v>420</v>
      </c>
      <c r="P383" s="162"/>
      <c r="Q383" s="39"/>
      <c r="R383" s="39"/>
      <c r="S383" s="162" t="s">
        <v>1199</v>
      </c>
      <c r="T383" s="162"/>
      <c r="U383" s="161" t="s">
        <v>407</v>
      </c>
    </row>
    <row r="384" spans="1:21">
      <c r="A384" s="44"/>
      <c r="B384" s="168"/>
      <c r="C384" s="162"/>
      <c r="D384" s="162"/>
      <c r="E384" s="161"/>
      <c r="F384" s="39"/>
      <c r="G384" s="162"/>
      <c r="H384" s="162"/>
      <c r="I384" s="39"/>
      <c r="J384" s="39"/>
      <c r="K384" s="162"/>
      <c r="L384" s="162"/>
      <c r="M384" s="39"/>
      <c r="N384" s="39"/>
      <c r="O384" s="162"/>
      <c r="P384" s="162"/>
      <c r="Q384" s="39"/>
      <c r="R384" s="39"/>
      <c r="S384" s="162"/>
      <c r="T384" s="162"/>
      <c r="U384" s="161"/>
    </row>
    <row r="385" spans="1:21">
      <c r="A385" s="44"/>
      <c r="B385" s="178" t="s">
        <v>210</v>
      </c>
      <c r="C385" s="165" t="s">
        <v>527</v>
      </c>
      <c r="D385" s="165"/>
      <c r="E385" s="164" t="s">
        <v>407</v>
      </c>
      <c r="F385" s="52"/>
      <c r="G385" s="165" t="s">
        <v>552</v>
      </c>
      <c r="H385" s="165"/>
      <c r="I385" s="164" t="s">
        <v>407</v>
      </c>
      <c r="J385" s="52"/>
      <c r="K385" s="165" t="s">
        <v>709</v>
      </c>
      <c r="L385" s="165"/>
      <c r="M385" s="164" t="s">
        <v>407</v>
      </c>
      <c r="N385" s="52"/>
      <c r="O385" s="165" t="s">
        <v>420</v>
      </c>
      <c r="P385" s="165"/>
      <c r="Q385" s="52"/>
      <c r="R385" s="52"/>
      <c r="S385" s="165" t="s">
        <v>1200</v>
      </c>
      <c r="T385" s="165"/>
      <c r="U385" s="164" t="s">
        <v>407</v>
      </c>
    </row>
    <row r="386" spans="1:21">
      <c r="A386" s="44"/>
      <c r="B386" s="178"/>
      <c r="C386" s="165"/>
      <c r="D386" s="165"/>
      <c r="E386" s="164"/>
      <c r="F386" s="52"/>
      <c r="G386" s="165"/>
      <c r="H386" s="165"/>
      <c r="I386" s="164"/>
      <c r="J386" s="52"/>
      <c r="K386" s="165"/>
      <c r="L386" s="165"/>
      <c r="M386" s="164"/>
      <c r="N386" s="52"/>
      <c r="O386" s="165"/>
      <c r="P386" s="165"/>
      <c r="Q386" s="52"/>
      <c r="R386" s="52"/>
      <c r="S386" s="165"/>
      <c r="T386" s="165"/>
      <c r="U386" s="164"/>
    </row>
    <row r="387" spans="1:21">
      <c r="A387" s="44"/>
      <c r="B387" s="168" t="s">
        <v>211</v>
      </c>
      <c r="C387" s="162" t="s">
        <v>1201</v>
      </c>
      <c r="D387" s="162"/>
      <c r="E387" s="161" t="s">
        <v>407</v>
      </c>
      <c r="F387" s="39"/>
      <c r="G387" s="162" t="s">
        <v>420</v>
      </c>
      <c r="H387" s="162"/>
      <c r="I387" s="39"/>
      <c r="J387" s="39"/>
      <c r="K387" s="162" t="s">
        <v>420</v>
      </c>
      <c r="L387" s="162"/>
      <c r="M387" s="39"/>
      <c r="N387" s="39"/>
      <c r="O387" s="162" t="s">
        <v>420</v>
      </c>
      <c r="P387" s="162"/>
      <c r="Q387" s="39"/>
      <c r="R387" s="39"/>
      <c r="S387" s="162" t="s">
        <v>1201</v>
      </c>
      <c r="T387" s="162"/>
      <c r="U387" s="161" t="s">
        <v>407</v>
      </c>
    </row>
    <row r="388" spans="1:21">
      <c r="A388" s="44"/>
      <c r="B388" s="168"/>
      <c r="C388" s="162"/>
      <c r="D388" s="162"/>
      <c r="E388" s="161"/>
      <c r="F388" s="39"/>
      <c r="G388" s="162"/>
      <c r="H388" s="162"/>
      <c r="I388" s="39"/>
      <c r="J388" s="39"/>
      <c r="K388" s="162"/>
      <c r="L388" s="162"/>
      <c r="M388" s="39"/>
      <c r="N388" s="39"/>
      <c r="O388" s="162"/>
      <c r="P388" s="162"/>
      <c r="Q388" s="39"/>
      <c r="R388" s="39"/>
      <c r="S388" s="162"/>
      <c r="T388" s="162"/>
      <c r="U388" s="161"/>
    </row>
    <row r="389" spans="1:21">
      <c r="A389" s="44"/>
      <c r="B389" s="178" t="s">
        <v>212</v>
      </c>
      <c r="C389" s="165" t="s">
        <v>705</v>
      </c>
      <c r="D389" s="165"/>
      <c r="E389" s="164" t="s">
        <v>407</v>
      </c>
      <c r="F389" s="52"/>
      <c r="G389" s="165" t="s">
        <v>420</v>
      </c>
      <c r="H389" s="165"/>
      <c r="I389" s="52"/>
      <c r="J389" s="52"/>
      <c r="K389" s="165" t="s">
        <v>420</v>
      </c>
      <c r="L389" s="165"/>
      <c r="M389" s="52"/>
      <c r="N389" s="52"/>
      <c r="O389" s="165" t="s">
        <v>420</v>
      </c>
      <c r="P389" s="165"/>
      <c r="Q389" s="52"/>
      <c r="R389" s="52"/>
      <c r="S389" s="165" t="s">
        <v>705</v>
      </c>
      <c r="T389" s="165"/>
      <c r="U389" s="164" t="s">
        <v>407</v>
      </c>
    </row>
    <row r="390" spans="1:21">
      <c r="A390" s="44"/>
      <c r="B390" s="178"/>
      <c r="C390" s="165"/>
      <c r="D390" s="165"/>
      <c r="E390" s="164"/>
      <c r="F390" s="52"/>
      <c r="G390" s="165"/>
      <c r="H390" s="165"/>
      <c r="I390" s="52"/>
      <c r="J390" s="52"/>
      <c r="K390" s="165"/>
      <c r="L390" s="165"/>
      <c r="M390" s="52"/>
      <c r="N390" s="52"/>
      <c r="O390" s="165"/>
      <c r="P390" s="165"/>
      <c r="Q390" s="52"/>
      <c r="R390" s="52"/>
      <c r="S390" s="165"/>
      <c r="T390" s="165"/>
      <c r="U390" s="164"/>
    </row>
    <row r="391" spans="1:21">
      <c r="A391" s="44"/>
      <c r="B391" s="168" t="s">
        <v>213</v>
      </c>
      <c r="C391" s="162" t="s">
        <v>1202</v>
      </c>
      <c r="D391" s="162"/>
      <c r="E391" s="161" t="s">
        <v>407</v>
      </c>
      <c r="F391" s="39"/>
      <c r="G391" s="162" t="s">
        <v>420</v>
      </c>
      <c r="H391" s="162"/>
      <c r="I391" s="39"/>
      <c r="J391" s="39"/>
      <c r="K391" s="162" t="s">
        <v>420</v>
      </c>
      <c r="L391" s="162"/>
      <c r="M391" s="39"/>
      <c r="N391" s="39"/>
      <c r="O391" s="162" t="s">
        <v>420</v>
      </c>
      <c r="P391" s="162"/>
      <c r="Q391" s="39"/>
      <c r="R391" s="39"/>
      <c r="S391" s="162" t="s">
        <v>1202</v>
      </c>
      <c r="T391" s="162"/>
      <c r="U391" s="161" t="s">
        <v>407</v>
      </c>
    </row>
    <row r="392" spans="1:21">
      <c r="A392" s="44"/>
      <c r="B392" s="168"/>
      <c r="C392" s="162"/>
      <c r="D392" s="162"/>
      <c r="E392" s="161"/>
      <c r="F392" s="39"/>
      <c r="G392" s="162"/>
      <c r="H392" s="162"/>
      <c r="I392" s="39"/>
      <c r="J392" s="39"/>
      <c r="K392" s="162"/>
      <c r="L392" s="162"/>
      <c r="M392" s="39"/>
      <c r="N392" s="39"/>
      <c r="O392" s="162"/>
      <c r="P392" s="162"/>
      <c r="Q392" s="39"/>
      <c r="R392" s="39"/>
      <c r="S392" s="162"/>
      <c r="T392" s="162"/>
      <c r="U392" s="161"/>
    </row>
    <row r="393" spans="1:21">
      <c r="A393" s="44"/>
      <c r="B393" s="178" t="s">
        <v>214</v>
      </c>
      <c r="C393" s="165" t="s">
        <v>1203</v>
      </c>
      <c r="D393" s="165"/>
      <c r="E393" s="164" t="s">
        <v>407</v>
      </c>
      <c r="F393" s="52"/>
      <c r="G393" s="165" t="s">
        <v>420</v>
      </c>
      <c r="H393" s="165"/>
      <c r="I393" s="52"/>
      <c r="J393" s="52"/>
      <c r="K393" s="165" t="s">
        <v>420</v>
      </c>
      <c r="L393" s="165"/>
      <c r="M393" s="52"/>
      <c r="N393" s="52"/>
      <c r="O393" s="165" t="s">
        <v>420</v>
      </c>
      <c r="P393" s="165"/>
      <c r="Q393" s="52"/>
      <c r="R393" s="52"/>
      <c r="S393" s="165" t="s">
        <v>1203</v>
      </c>
      <c r="T393" s="165"/>
      <c r="U393" s="164" t="s">
        <v>407</v>
      </c>
    </row>
    <row r="394" spans="1:21">
      <c r="A394" s="44"/>
      <c r="B394" s="178"/>
      <c r="C394" s="165"/>
      <c r="D394" s="165"/>
      <c r="E394" s="164"/>
      <c r="F394" s="52"/>
      <c r="G394" s="165"/>
      <c r="H394" s="165"/>
      <c r="I394" s="52"/>
      <c r="J394" s="52"/>
      <c r="K394" s="165"/>
      <c r="L394" s="165"/>
      <c r="M394" s="52"/>
      <c r="N394" s="52"/>
      <c r="O394" s="165"/>
      <c r="P394" s="165"/>
      <c r="Q394" s="52"/>
      <c r="R394" s="52"/>
      <c r="S394" s="165"/>
      <c r="T394" s="165"/>
      <c r="U394" s="164"/>
    </row>
    <row r="395" spans="1:21">
      <c r="A395" s="44"/>
      <c r="B395" s="168" t="s">
        <v>215</v>
      </c>
      <c r="C395" s="162" t="s">
        <v>420</v>
      </c>
      <c r="D395" s="162"/>
      <c r="E395" s="39"/>
      <c r="F395" s="39"/>
      <c r="G395" s="162" t="s">
        <v>420</v>
      </c>
      <c r="H395" s="162"/>
      <c r="I395" s="39"/>
      <c r="J395" s="39"/>
      <c r="K395" s="162" t="s">
        <v>1204</v>
      </c>
      <c r="L395" s="162"/>
      <c r="M395" s="161" t="s">
        <v>407</v>
      </c>
      <c r="N395" s="39"/>
      <c r="O395" s="162" t="s">
        <v>420</v>
      </c>
      <c r="P395" s="162"/>
      <c r="Q395" s="39"/>
      <c r="R395" s="39"/>
      <c r="S395" s="162" t="s">
        <v>1204</v>
      </c>
      <c r="T395" s="162"/>
      <c r="U395" s="161" t="s">
        <v>407</v>
      </c>
    </row>
    <row r="396" spans="1:21">
      <c r="A396" s="44"/>
      <c r="B396" s="168"/>
      <c r="C396" s="162"/>
      <c r="D396" s="162"/>
      <c r="E396" s="39"/>
      <c r="F396" s="39"/>
      <c r="G396" s="162"/>
      <c r="H396" s="162"/>
      <c r="I396" s="39"/>
      <c r="J396" s="39"/>
      <c r="K396" s="162"/>
      <c r="L396" s="162"/>
      <c r="M396" s="161"/>
      <c r="N396" s="39"/>
      <c r="O396" s="162"/>
      <c r="P396" s="162"/>
      <c r="Q396" s="39"/>
      <c r="R396" s="39"/>
      <c r="S396" s="162"/>
      <c r="T396" s="162"/>
      <c r="U396" s="161"/>
    </row>
    <row r="397" spans="1:21">
      <c r="A397" s="44"/>
      <c r="B397" s="178" t="s">
        <v>216</v>
      </c>
      <c r="C397" s="165" t="s">
        <v>420</v>
      </c>
      <c r="D397" s="165"/>
      <c r="E397" s="52"/>
      <c r="F397" s="52"/>
      <c r="G397" s="165" t="s">
        <v>420</v>
      </c>
      <c r="H397" s="165"/>
      <c r="I397" s="52"/>
      <c r="J397" s="52"/>
      <c r="K397" s="165">
        <v>1.6</v>
      </c>
      <c r="L397" s="165"/>
      <c r="M397" s="52"/>
      <c r="N397" s="52"/>
      <c r="O397" s="165" t="s">
        <v>420</v>
      </c>
      <c r="P397" s="165"/>
      <c r="Q397" s="52"/>
      <c r="R397" s="52"/>
      <c r="S397" s="165">
        <v>1.6</v>
      </c>
      <c r="T397" s="165"/>
      <c r="U397" s="52"/>
    </row>
    <row r="398" spans="1:21">
      <c r="A398" s="44"/>
      <c r="B398" s="178"/>
      <c r="C398" s="165"/>
      <c r="D398" s="165"/>
      <c r="E398" s="52"/>
      <c r="F398" s="52"/>
      <c r="G398" s="165"/>
      <c r="H398" s="165"/>
      <c r="I398" s="52"/>
      <c r="J398" s="52"/>
      <c r="K398" s="165"/>
      <c r="L398" s="165"/>
      <c r="M398" s="52"/>
      <c r="N398" s="52"/>
      <c r="O398" s="165"/>
      <c r="P398" s="165"/>
      <c r="Q398" s="52"/>
      <c r="R398" s="52"/>
      <c r="S398" s="165"/>
      <c r="T398" s="165"/>
      <c r="U398" s="52"/>
    </row>
    <row r="399" spans="1:21">
      <c r="A399" s="44"/>
      <c r="B399" s="168" t="s">
        <v>217</v>
      </c>
      <c r="C399" s="162">
        <v>15.3</v>
      </c>
      <c r="D399" s="162"/>
      <c r="E399" s="39"/>
      <c r="F399" s="39"/>
      <c r="G399" s="162" t="s">
        <v>420</v>
      </c>
      <c r="H399" s="162"/>
      <c r="I399" s="39"/>
      <c r="J399" s="39"/>
      <c r="K399" s="162" t="s">
        <v>420</v>
      </c>
      <c r="L399" s="162"/>
      <c r="M399" s="39"/>
      <c r="N399" s="39"/>
      <c r="O399" s="162" t="s">
        <v>420</v>
      </c>
      <c r="P399" s="162"/>
      <c r="Q399" s="39"/>
      <c r="R399" s="39"/>
      <c r="S399" s="162">
        <v>15.3</v>
      </c>
      <c r="T399" s="162"/>
      <c r="U399" s="39"/>
    </row>
    <row r="400" spans="1:21">
      <c r="A400" s="44"/>
      <c r="B400" s="168"/>
      <c r="C400" s="162"/>
      <c r="D400" s="162"/>
      <c r="E400" s="39"/>
      <c r="F400" s="39"/>
      <c r="G400" s="162"/>
      <c r="H400" s="162"/>
      <c r="I400" s="39"/>
      <c r="J400" s="39"/>
      <c r="K400" s="162"/>
      <c r="L400" s="162"/>
      <c r="M400" s="39"/>
      <c r="N400" s="39"/>
      <c r="O400" s="162"/>
      <c r="P400" s="162"/>
      <c r="Q400" s="39"/>
      <c r="R400" s="39"/>
      <c r="S400" s="162"/>
      <c r="T400" s="162"/>
      <c r="U400" s="39"/>
    </row>
    <row r="401" spans="1:21">
      <c r="A401" s="44"/>
      <c r="B401" s="178" t="s">
        <v>149</v>
      </c>
      <c r="C401" s="165">
        <v>5</v>
      </c>
      <c r="D401" s="165"/>
      <c r="E401" s="52"/>
      <c r="F401" s="52"/>
      <c r="G401" s="165" t="s">
        <v>420</v>
      </c>
      <c r="H401" s="165"/>
      <c r="I401" s="52"/>
      <c r="J401" s="52"/>
      <c r="K401" s="165" t="s">
        <v>420</v>
      </c>
      <c r="L401" s="165"/>
      <c r="M401" s="52"/>
      <c r="N401" s="52"/>
      <c r="O401" s="165" t="s">
        <v>420</v>
      </c>
      <c r="P401" s="165"/>
      <c r="Q401" s="52"/>
      <c r="R401" s="52"/>
      <c r="S401" s="165">
        <v>5</v>
      </c>
      <c r="T401" s="165"/>
      <c r="U401" s="52"/>
    </row>
    <row r="402" spans="1:21">
      <c r="A402" s="44"/>
      <c r="B402" s="178"/>
      <c r="C402" s="165"/>
      <c r="D402" s="165"/>
      <c r="E402" s="52"/>
      <c r="F402" s="52"/>
      <c r="G402" s="165"/>
      <c r="H402" s="165"/>
      <c r="I402" s="52"/>
      <c r="J402" s="52"/>
      <c r="K402" s="165"/>
      <c r="L402" s="165"/>
      <c r="M402" s="52"/>
      <c r="N402" s="52"/>
      <c r="O402" s="165"/>
      <c r="P402" s="165"/>
      <c r="Q402" s="52"/>
      <c r="R402" s="52"/>
      <c r="S402" s="165"/>
      <c r="T402" s="165"/>
      <c r="U402" s="52"/>
    </row>
    <row r="403" spans="1:21">
      <c r="A403" s="44"/>
      <c r="B403" s="168" t="s">
        <v>1205</v>
      </c>
      <c r="C403" s="162">
        <v>84.3</v>
      </c>
      <c r="D403" s="162"/>
      <c r="E403" s="39"/>
      <c r="F403" s="39"/>
      <c r="G403" s="162" t="s">
        <v>1206</v>
      </c>
      <c r="H403" s="162"/>
      <c r="I403" s="161" t="s">
        <v>407</v>
      </c>
      <c r="J403" s="39"/>
      <c r="K403" s="162" t="s">
        <v>1207</v>
      </c>
      <c r="L403" s="162"/>
      <c r="M403" s="161" t="s">
        <v>407</v>
      </c>
      <c r="N403" s="39"/>
      <c r="O403" s="162" t="s">
        <v>420</v>
      </c>
      <c r="P403" s="162"/>
      <c r="Q403" s="39"/>
      <c r="R403" s="39"/>
      <c r="S403" s="162" t="s">
        <v>420</v>
      </c>
      <c r="T403" s="162"/>
      <c r="U403" s="39"/>
    </row>
    <row r="404" spans="1:21" ht="15.75" thickBot="1">
      <c r="A404" s="44"/>
      <c r="B404" s="168"/>
      <c r="C404" s="170"/>
      <c r="D404" s="170"/>
      <c r="E404" s="57"/>
      <c r="F404" s="39"/>
      <c r="G404" s="170"/>
      <c r="H404" s="170"/>
      <c r="I404" s="174"/>
      <c r="J404" s="39"/>
      <c r="K404" s="170"/>
      <c r="L404" s="170"/>
      <c r="M404" s="174"/>
      <c r="N404" s="39"/>
      <c r="O404" s="170"/>
      <c r="P404" s="170"/>
      <c r="Q404" s="57"/>
      <c r="R404" s="39"/>
      <c r="S404" s="170"/>
      <c r="T404" s="170"/>
      <c r="U404" s="57"/>
    </row>
    <row r="405" spans="1:21">
      <c r="A405" s="44"/>
      <c r="B405" s="185" t="s">
        <v>218</v>
      </c>
      <c r="C405" s="175" t="s">
        <v>1208</v>
      </c>
      <c r="D405" s="175"/>
      <c r="E405" s="183" t="s">
        <v>407</v>
      </c>
      <c r="F405" s="52"/>
      <c r="G405" s="175" t="s">
        <v>1209</v>
      </c>
      <c r="H405" s="175"/>
      <c r="I405" s="183" t="s">
        <v>407</v>
      </c>
      <c r="J405" s="196"/>
      <c r="K405" s="175" t="s">
        <v>1210</v>
      </c>
      <c r="L405" s="175"/>
      <c r="M405" s="183" t="s">
        <v>407</v>
      </c>
      <c r="N405" s="196"/>
      <c r="O405" s="175" t="s">
        <v>420</v>
      </c>
      <c r="P405" s="175"/>
      <c r="Q405" s="60"/>
      <c r="R405" s="52"/>
      <c r="S405" s="175" t="s">
        <v>1211</v>
      </c>
      <c r="T405" s="175"/>
      <c r="U405" s="183" t="s">
        <v>407</v>
      </c>
    </row>
    <row r="406" spans="1:21" ht="15.75" thickBot="1">
      <c r="A406" s="44"/>
      <c r="B406" s="185"/>
      <c r="C406" s="166"/>
      <c r="D406" s="166"/>
      <c r="E406" s="167"/>
      <c r="F406" s="52"/>
      <c r="G406" s="166"/>
      <c r="H406" s="166"/>
      <c r="I406" s="167"/>
      <c r="J406" s="196"/>
      <c r="K406" s="166"/>
      <c r="L406" s="166"/>
      <c r="M406" s="167"/>
      <c r="N406" s="196"/>
      <c r="O406" s="166"/>
      <c r="P406" s="166"/>
      <c r="Q406" s="77"/>
      <c r="R406" s="52"/>
      <c r="S406" s="166"/>
      <c r="T406" s="166"/>
      <c r="U406" s="167"/>
    </row>
    <row r="407" spans="1:21">
      <c r="A407" s="44"/>
      <c r="B407" s="188" t="s">
        <v>219</v>
      </c>
      <c r="C407" s="169" t="s">
        <v>1212</v>
      </c>
      <c r="D407" s="169"/>
      <c r="E407" s="173" t="s">
        <v>407</v>
      </c>
      <c r="F407" s="39"/>
      <c r="G407" s="169">
        <v>2</v>
      </c>
      <c r="H407" s="169"/>
      <c r="I407" s="83"/>
      <c r="J407" s="195"/>
      <c r="K407" s="169">
        <v>0.5</v>
      </c>
      <c r="L407" s="169"/>
      <c r="M407" s="83"/>
      <c r="N407" s="195"/>
      <c r="O407" s="169" t="s">
        <v>420</v>
      </c>
      <c r="P407" s="169"/>
      <c r="Q407" s="83"/>
      <c r="R407" s="39"/>
      <c r="S407" s="169" t="s">
        <v>1213</v>
      </c>
      <c r="T407" s="169"/>
      <c r="U407" s="173" t="s">
        <v>407</v>
      </c>
    </row>
    <row r="408" spans="1:21">
      <c r="A408" s="44"/>
      <c r="B408" s="188"/>
      <c r="C408" s="162"/>
      <c r="D408" s="162"/>
      <c r="E408" s="161"/>
      <c r="F408" s="39"/>
      <c r="G408" s="162"/>
      <c r="H408" s="162"/>
      <c r="I408" s="39"/>
      <c r="J408" s="195"/>
      <c r="K408" s="162"/>
      <c r="L408" s="162"/>
      <c r="M408" s="39"/>
      <c r="N408" s="195"/>
      <c r="O408" s="162"/>
      <c r="P408" s="162"/>
      <c r="Q408" s="39"/>
      <c r="R408" s="39"/>
      <c r="S408" s="162"/>
      <c r="T408" s="162"/>
      <c r="U408" s="161"/>
    </row>
    <row r="409" spans="1:21">
      <c r="A409" s="44"/>
      <c r="B409" s="185" t="s">
        <v>220</v>
      </c>
      <c r="C409" s="165">
        <v>131.30000000000001</v>
      </c>
      <c r="D409" s="165"/>
      <c r="E409" s="52"/>
      <c r="F409" s="52"/>
      <c r="G409" s="165">
        <v>0.3</v>
      </c>
      <c r="H409" s="165"/>
      <c r="I409" s="52"/>
      <c r="J409" s="52"/>
      <c r="K409" s="165">
        <v>1.2</v>
      </c>
      <c r="L409" s="165"/>
      <c r="M409" s="52"/>
      <c r="N409" s="52"/>
      <c r="O409" s="165" t="s">
        <v>420</v>
      </c>
      <c r="P409" s="165"/>
      <c r="Q409" s="52"/>
      <c r="R409" s="52"/>
      <c r="S409" s="165">
        <v>132.80000000000001</v>
      </c>
      <c r="T409" s="165"/>
      <c r="U409" s="52"/>
    </row>
    <row r="410" spans="1:21" ht="15.75" thickBot="1">
      <c r="A410" s="44"/>
      <c r="B410" s="185"/>
      <c r="C410" s="166"/>
      <c r="D410" s="166"/>
      <c r="E410" s="77"/>
      <c r="F410" s="52"/>
      <c r="G410" s="166"/>
      <c r="H410" s="166"/>
      <c r="I410" s="77"/>
      <c r="J410" s="52"/>
      <c r="K410" s="166"/>
      <c r="L410" s="166"/>
      <c r="M410" s="77"/>
      <c r="N410" s="52"/>
      <c r="O410" s="166"/>
      <c r="P410" s="166"/>
      <c r="Q410" s="77"/>
      <c r="R410" s="52"/>
      <c r="S410" s="166"/>
      <c r="T410" s="166"/>
      <c r="U410" s="77"/>
    </row>
    <row r="411" spans="1:21">
      <c r="A411" s="44"/>
      <c r="B411" s="188" t="s">
        <v>221</v>
      </c>
      <c r="C411" s="173" t="s">
        <v>399</v>
      </c>
      <c r="D411" s="169">
        <v>60.5</v>
      </c>
      <c r="E411" s="83"/>
      <c r="F411" s="39"/>
      <c r="G411" s="173" t="s">
        <v>399</v>
      </c>
      <c r="H411" s="169">
        <v>2.2999999999999998</v>
      </c>
      <c r="I411" s="83"/>
      <c r="J411" s="195"/>
      <c r="K411" s="173" t="s">
        <v>399</v>
      </c>
      <c r="L411" s="169">
        <v>1.7</v>
      </c>
      <c r="M411" s="83"/>
      <c r="N411" s="195"/>
      <c r="O411" s="173" t="s">
        <v>399</v>
      </c>
      <c r="P411" s="169" t="s">
        <v>420</v>
      </c>
      <c r="Q411" s="83"/>
      <c r="R411" s="39"/>
      <c r="S411" s="173" t="s">
        <v>399</v>
      </c>
      <c r="T411" s="169">
        <v>64.5</v>
      </c>
      <c r="U411" s="83"/>
    </row>
    <row r="412" spans="1:21" ht="15.75" thickBot="1">
      <c r="A412" s="44"/>
      <c r="B412" s="188"/>
      <c r="C412" s="190"/>
      <c r="D412" s="192"/>
      <c r="E412" s="84"/>
      <c r="F412" s="39"/>
      <c r="G412" s="190"/>
      <c r="H412" s="192"/>
      <c r="I412" s="84"/>
      <c r="J412" s="195"/>
      <c r="K412" s="190"/>
      <c r="L412" s="192"/>
      <c r="M412" s="84"/>
      <c r="N412" s="195"/>
      <c r="O412" s="190"/>
      <c r="P412" s="192"/>
      <c r="Q412" s="84"/>
      <c r="R412" s="39"/>
      <c r="S412" s="190"/>
      <c r="T412" s="192"/>
      <c r="U412" s="84"/>
    </row>
    <row r="413" spans="1:21" ht="15.75" thickTop="1">
      <c r="A413" s="44"/>
      <c r="B413" s="27"/>
      <c r="C413" s="27"/>
      <c r="D413" s="27"/>
      <c r="E413" s="27"/>
      <c r="F413" s="27"/>
      <c r="G413" s="27"/>
      <c r="H413" s="27"/>
      <c r="I413" s="27"/>
      <c r="J413" s="27"/>
      <c r="K413" s="27"/>
      <c r="L413" s="27"/>
      <c r="M413" s="27"/>
      <c r="N413" s="27"/>
      <c r="O413" s="27"/>
      <c r="P413" s="27"/>
      <c r="Q413" s="27"/>
      <c r="R413" s="27"/>
      <c r="S413" s="27"/>
      <c r="T413" s="27"/>
      <c r="U413" s="27"/>
    </row>
    <row r="414" spans="1:21">
      <c r="A414" s="44"/>
      <c r="B414" s="14"/>
      <c r="C414" s="14"/>
      <c r="D414" s="14"/>
      <c r="E414" s="14"/>
      <c r="F414" s="14"/>
      <c r="G414" s="14"/>
      <c r="H414" s="14"/>
      <c r="I414" s="14"/>
      <c r="J414" s="14"/>
      <c r="K414" s="14"/>
      <c r="L414" s="14"/>
      <c r="M414" s="14"/>
      <c r="N414" s="14"/>
      <c r="O414" s="14"/>
      <c r="P414" s="14"/>
      <c r="Q414" s="14"/>
      <c r="R414" s="14"/>
      <c r="S414" s="14"/>
      <c r="T414" s="14"/>
      <c r="U414" s="14"/>
    </row>
    <row r="415" spans="1:21">
      <c r="A415" s="44"/>
      <c r="B415" s="13"/>
      <c r="C415" s="39"/>
      <c r="D415" s="39"/>
      <c r="E415" s="39"/>
      <c r="F415" s="13"/>
      <c r="G415" s="39"/>
      <c r="H415" s="39"/>
      <c r="I415" s="39"/>
      <c r="J415" s="13"/>
      <c r="K415" s="39"/>
      <c r="L415" s="39"/>
      <c r="M415" s="39"/>
      <c r="N415" s="13"/>
      <c r="O415" s="39"/>
      <c r="P415" s="39"/>
      <c r="Q415" s="39"/>
      <c r="R415" s="13"/>
      <c r="S415" s="39"/>
      <c r="T415" s="39"/>
      <c r="U415" s="39"/>
    </row>
    <row r="416" spans="1:21" ht="15.75" thickBot="1">
      <c r="A416" s="44"/>
      <c r="B416" s="156"/>
      <c r="C416" s="158" t="s">
        <v>1123</v>
      </c>
      <c r="D416" s="158"/>
      <c r="E416" s="158"/>
      <c r="F416" s="158"/>
      <c r="G416" s="158"/>
      <c r="H416" s="158"/>
      <c r="I416" s="158"/>
      <c r="J416" s="158"/>
      <c r="K416" s="158"/>
      <c r="L416" s="158"/>
      <c r="M416" s="158"/>
      <c r="N416" s="158"/>
      <c r="O416" s="158"/>
      <c r="P416" s="158"/>
      <c r="Q416" s="158"/>
      <c r="R416" s="158"/>
      <c r="S416" s="158"/>
      <c r="T416" s="158"/>
      <c r="U416" s="158"/>
    </row>
    <row r="417" spans="1:21" ht="15.75" thickBot="1">
      <c r="A417" s="44"/>
      <c r="B417" s="156"/>
      <c r="C417" s="159" t="s">
        <v>1096</v>
      </c>
      <c r="D417" s="159"/>
      <c r="E417" s="159"/>
      <c r="F417" s="13"/>
      <c r="G417" s="159" t="s">
        <v>1097</v>
      </c>
      <c r="H417" s="159"/>
      <c r="I417" s="159"/>
      <c r="J417" s="13"/>
      <c r="K417" s="159" t="s">
        <v>1182</v>
      </c>
      <c r="L417" s="159"/>
      <c r="M417" s="159"/>
      <c r="N417" s="13"/>
      <c r="O417" s="159" t="s">
        <v>1099</v>
      </c>
      <c r="P417" s="159"/>
      <c r="Q417" s="159"/>
      <c r="R417" s="13"/>
      <c r="S417" s="159" t="s">
        <v>1100</v>
      </c>
      <c r="T417" s="159"/>
      <c r="U417" s="159"/>
    </row>
    <row r="418" spans="1:21">
      <c r="A418" s="44"/>
      <c r="B418" s="156"/>
      <c r="C418" s="160" t="s">
        <v>815</v>
      </c>
      <c r="D418" s="160"/>
      <c r="E418" s="160"/>
      <c r="F418" s="160"/>
      <c r="G418" s="160"/>
      <c r="H418" s="160"/>
      <c r="I418" s="160"/>
      <c r="J418" s="160"/>
      <c r="K418" s="160"/>
      <c r="L418" s="160"/>
      <c r="M418" s="160"/>
      <c r="N418" s="160"/>
      <c r="O418" s="160"/>
      <c r="P418" s="160"/>
      <c r="Q418" s="160"/>
      <c r="R418" s="160"/>
      <c r="S418" s="160"/>
      <c r="T418" s="160"/>
      <c r="U418" s="160"/>
    </row>
    <row r="419" spans="1:21">
      <c r="A419" s="44"/>
      <c r="B419" s="188" t="s">
        <v>189</v>
      </c>
      <c r="C419" s="161" t="s">
        <v>399</v>
      </c>
      <c r="D419" s="162">
        <v>31.3</v>
      </c>
      <c r="E419" s="39"/>
      <c r="F419" s="39"/>
      <c r="G419" s="161" t="s">
        <v>399</v>
      </c>
      <c r="H419" s="162">
        <v>252.4</v>
      </c>
      <c r="I419" s="39"/>
      <c r="J419" s="39"/>
      <c r="K419" s="161" t="s">
        <v>399</v>
      </c>
      <c r="L419" s="162">
        <v>127.8</v>
      </c>
      <c r="M419" s="39"/>
      <c r="N419" s="39"/>
      <c r="O419" s="161" t="s">
        <v>399</v>
      </c>
      <c r="P419" s="162" t="s">
        <v>420</v>
      </c>
      <c r="Q419" s="39"/>
      <c r="R419" s="39"/>
      <c r="S419" s="161" t="s">
        <v>399</v>
      </c>
      <c r="T419" s="162">
        <v>411.5</v>
      </c>
      <c r="U419" s="39"/>
    </row>
    <row r="420" spans="1:21" ht="15.75" thickBot="1">
      <c r="A420" s="44"/>
      <c r="B420" s="188"/>
      <c r="C420" s="174"/>
      <c r="D420" s="170"/>
      <c r="E420" s="57"/>
      <c r="F420" s="39"/>
      <c r="G420" s="174"/>
      <c r="H420" s="170"/>
      <c r="I420" s="57"/>
      <c r="J420" s="39"/>
      <c r="K420" s="174"/>
      <c r="L420" s="170"/>
      <c r="M420" s="57"/>
      <c r="N420" s="39"/>
      <c r="O420" s="174"/>
      <c r="P420" s="170"/>
      <c r="Q420" s="57"/>
      <c r="R420" s="39"/>
      <c r="S420" s="174"/>
      <c r="T420" s="170"/>
      <c r="U420" s="57"/>
    </row>
    <row r="421" spans="1:21">
      <c r="A421" s="44"/>
      <c r="B421" s="208" t="s">
        <v>190</v>
      </c>
      <c r="C421" s="175"/>
      <c r="D421" s="175"/>
      <c r="E421" s="60"/>
      <c r="F421" s="52"/>
      <c r="G421" s="175"/>
      <c r="H421" s="175"/>
      <c r="I421" s="60"/>
      <c r="J421" s="52"/>
      <c r="K421" s="175"/>
      <c r="L421" s="175"/>
      <c r="M421" s="60"/>
      <c r="N421" s="52"/>
      <c r="O421" s="175"/>
      <c r="P421" s="175"/>
      <c r="Q421" s="60"/>
      <c r="R421" s="52"/>
      <c r="S421" s="175"/>
      <c r="T421" s="175"/>
      <c r="U421" s="60"/>
    </row>
    <row r="422" spans="1:21">
      <c r="A422" s="44"/>
      <c r="B422" s="208"/>
      <c r="C422" s="165"/>
      <c r="D422" s="165"/>
      <c r="E422" s="52"/>
      <c r="F422" s="52"/>
      <c r="G422" s="165"/>
      <c r="H422" s="165"/>
      <c r="I422" s="52"/>
      <c r="J422" s="52"/>
      <c r="K422" s="165"/>
      <c r="L422" s="165"/>
      <c r="M422" s="52"/>
      <c r="N422" s="52"/>
      <c r="O422" s="165"/>
      <c r="P422" s="165"/>
      <c r="Q422" s="52"/>
      <c r="R422" s="52"/>
      <c r="S422" s="165"/>
      <c r="T422" s="165"/>
      <c r="U422" s="52"/>
    </row>
    <row r="423" spans="1:21">
      <c r="A423" s="44"/>
      <c r="B423" s="168" t="s">
        <v>191</v>
      </c>
      <c r="C423" s="162" t="s">
        <v>1004</v>
      </c>
      <c r="D423" s="162"/>
      <c r="E423" s="161" t="s">
        <v>407</v>
      </c>
      <c r="F423" s="39"/>
      <c r="G423" s="162" t="s">
        <v>1214</v>
      </c>
      <c r="H423" s="162"/>
      <c r="I423" s="161" t="s">
        <v>407</v>
      </c>
      <c r="J423" s="39"/>
      <c r="K423" s="162" t="s">
        <v>1215</v>
      </c>
      <c r="L423" s="162"/>
      <c r="M423" s="161" t="s">
        <v>407</v>
      </c>
      <c r="N423" s="39"/>
      <c r="O423" s="162" t="s">
        <v>420</v>
      </c>
      <c r="P423" s="162"/>
      <c r="Q423" s="39"/>
      <c r="R423" s="39"/>
      <c r="S423" s="162" t="s">
        <v>1216</v>
      </c>
      <c r="T423" s="162"/>
      <c r="U423" s="161" t="s">
        <v>407</v>
      </c>
    </row>
    <row r="424" spans="1:21">
      <c r="A424" s="44"/>
      <c r="B424" s="168"/>
      <c r="C424" s="162"/>
      <c r="D424" s="162"/>
      <c r="E424" s="161"/>
      <c r="F424" s="39"/>
      <c r="G424" s="162"/>
      <c r="H424" s="162"/>
      <c r="I424" s="161"/>
      <c r="J424" s="39"/>
      <c r="K424" s="162"/>
      <c r="L424" s="162"/>
      <c r="M424" s="161"/>
      <c r="N424" s="39"/>
      <c r="O424" s="162"/>
      <c r="P424" s="162"/>
      <c r="Q424" s="39"/>
      <c r="R424" s="39"/>
      <c r="S424" s="162"/>
      <c r="T424" s="162"/>
      <c r="U424" s="161"/>
    </row>
    <row r="425" spans="1:21">
      <c r="A425" s="44"/>
      <c r="B425" s="178" t="s">
        <v>192</v>
      </c>
      <c r="C425" s="165" t="s">
        <v>1131</v>
      </c>
      <c r="D425" s="165"/>
      <c r="E425" s="164" t="s">
        <v>407</v>
      </c>
      <c r="F425" s="52"/>
      <c r="G425" s="165" t="s">
        <v>551</v>
      </c>
      <c r="H425" s="165"/>
      <c r="I425" s="164" t="s">
        <v>407</v>
      </c>
      <c r="J425" s="52"/>
      <c r="K425" s="165" t="s">
        <v>947</v>
      </c>
      <c r="L425" s="165"/>
      <c r="M425" s="164" t="s">
        <v>407</v>
      </c>
      <c r="N425" s="52"/>
      <c r="O425" s="165" t="s">
        <v>420</v>
      </c>
      <c r="P425" s="165"/>
      <c r="Q425" s="52"/>
      <c r="R425" s="52"/>
      <c r="S425" s="165" t="s">
        <v>1217</v>
      </c>
      <c r="T425" s="165"/>
      <c r="U425" s="164" t="s">
        <v>407</v>
      </c>
    </row>
    <row r="426" spans="1:21">
      <c r="A426" s="44"/>
      <c r="B426" s="178"/>
      <c r="C426" s="165"/>
      <c r="D426" s="165"/>
      <c r="E426" s="164"/>
      <c r="F426" s="52"/>
      <c r="G426" s="165"/>
      <c r="H426" s="165"/>
      <c r="I426" s="164"/>
      <c r="J426" s="52"/>
      <c r="K426" s="165"/>
      <c r="L426" s="165"/>
      <c r="M426" s="164"/>
      <c r="N426" s="52"/>
      <c r="O426" s="165"/>
      <c r="P426" s="165"/>
      <c r="Q426" s="52"/>
      <c r="R426" s="52"/>
      <c r="S426" s="165"/>
      <c r="T426" s="165"/>
      <c r="U426" s="164"/>
    </row>
    <row r="427" spans="1:21">
      <c r="A427" s="44"/>
      <c r="B427" s="168" t="s">
        <v>193</v>
      </c>
      <c r="C427" s="162" t="s">
        <v>420</v>
      </c>
      <c r="D427" s="162"/>
      <c r="E427" s="39"/>
      <c r="F427" s="39"/>
      <c r="G427" s="162" t="s">
        <v>1148</v>
      </c>
      <c r="H427" s="162"/>
      <c r="I427" s="161" t="s">
        <v>407</v>
      </c>
      <c r="J427" s="39"/>
      <c r="K427" s="162" t="s">
        <v>420</v>
      </c>
      <c r="L427" s="162"/>
      <c r="M427" s="39"/>
      <c r="N427" s="39"/>
      <c r="O427" s="162" t="s">
        <v>420</v>
      </c>
      <c r="P427" s="162"/>
      <c r="Q427" s="39"/>
      <c r="R427" s="39"/>
      <c r="S427" s="162" t="s">
        <v>1148</v>
      </c>
      <c r="T427" s="162"/>
      <c r="U427" s="161" t="s">
        <v>407</v>
      </c>
    </row>
    <row r="428" spans="1:21">
      <c r="A428" s="44"/>
      <c r="B428" s="168"/>
      <c r="C428" s="162"/>
      <c r="D428" s="162"/>
      <c r="E428" s="39"/>
      <c r="F428" s="39"/>
      <c r="G428" s="162"/>
      <c r="H428" s="162"/>
      <c r="I428" s="161"/>
      <c r="J428" s="39"/>
      <c r="K428" s="162"/>
      <c r="L428" s="162"/>
      <c r="M428" s="39"/>
      <c r="N428" s="39"/>
      <c r="O428" s="162"/>
      <c r="P428" s="162"/>
      <c r="Q428" s="39"/>
      <c r="R428" s="39"/>
      <c r="S428" s="162"/>
      <c r="T428" s="162"/>
      <c r="U428" s="161"/>
    </row>
    <row r="429" spans="1:21">
      <c r="A429" s="44"/>
      <c r="B429" s="178" t="s">
        <v>194</v>
      </c>
      <c r="C429" s="165" t="s">
        <v>420</v>
      </c>
      <c r="D429" s="165"/>
      <c r="E429" s="52"/>
      <c r="F429" s="52"/>
      <c r="G429" s="165" t="s">
        <v>420</v>
      </c>
      <c r="H429" s="165"/>
      <c r="I429" s="52"/>
      <c r="J429" s="52"/>
      <c r="K429" s="165">
        <v>0.3</v>
      </c>
      <c r="L429" s="165"/>
      <c r="M429" s="52"/>
      <c r="N429" s="52"/>
      <c r="O429" s="165" t="s">
        <v>420</v>
      </c>
      <c r="P429" s="165"/>
      <c r="Q429" s="52"/>
      <c r="R429" s="52"/>
      <c r="S429" s="165">
        <v>0.3</v>
      </c>
      <c r="T429" s="165"/>
      <c r="U429" s="52"/>
    </row>
    <row r="430" spans="1:21">
      <c r="A430" s="44"/>
      <c r="B430" s="178"/>
      <c r="C430" s="165"/>
      <c r="D430" s="165"/>
      <c r="E430" s="52"/>
      <c r="F430" s="52"/>
      <c r="G430" s="165"/>
      <c r="H430" s="165"/>
      <c r="I430" s="52"/>
      <c r="J430" s="52"/>
      <c r="K430" s="165"/>
      <c r="L430" s="165"/>
      <c r="M430" s="52"/>
      <c r="N430" s="52"/>
      <c r="O430" s="165"/>
      <c r="P430" s="165"/>
      <c r="Q430" s="52"/>
      <c r="R430" s="52"/>
      <c r="S430" s="165"/>
      <c r="T430" s="165"/>
      <c r="U430" s="52"/>
    </row>
    <row r="431" spans="1:21">
      <c r="A431" s="44"/>
      <c r="B431" s="168" t="s">
        <v>196</v>
      </c>
      <c r="C431" s="162" t="s">
        <v>420</v>
      </c>
      <c r="D431" s="162"/>
      <c r="E431" s="39"/>
      <c r="F431" s="39"/>
      <c r="G431" s="162" t="s">
        <v>420</v>
      </c>
      <c r="H431" s="162"/>
      <c r="I431" s="39"/>
      <c r="J431" s="39"/>
      <c r="K431" s="162" t="s">
        <v>1218</v>
      </c>
      <c r="L431" s="162"/>
      <c r="M431" s="161" t="s">
        <v>407</v>
      </c>
      <c r="N431" s="39"/>
      <c r="O431" s="162" t="s">
        <v>420</v>
      </c>
      <c r="P431" s="162"/>
      <c r="Q431" s="39"/>
      <c r="R431" s="39"/>
      <c r="S431" s="162" t="s">
        <v>1218</v>
      </c>
      <c r="T431" s="162"/>
      <c r="U431" s="161" t="s">
        <v>407</v>
      </c>
    </row>
    <row r="432" spans="1:21">
      <c r="A432" s="44"/>
      <c r="B432" s="168"/>
      <c r="C432" s="162"/>
      <c r="D432" s="162"/>
      <c r="E432" s="39"/>
      <c r="F432" s="39"/>
      <c r="G432" s="162"/>
      <c r="H432" s="162"/>
      <c r="I432" s="39"/>
      <c r="J432" s="39"/>
      <c r="K432" s="162"/>
      <c r="L432" s="162"/>
      <c r="M432" s="161"/>
      <c r="N432" s="39"/>
      <c r="O432" s="162"/>
      <c r="P432" s="162"/>
      <c r="Q432" s="39"/>
      <c r="R432" s="39"/>
      <c r="S432" s="162"/>
      <c r="T432" s="162"/>
      <c r="U432" s="161"/>
    </row>
    <row r="433" spans="1:21">
      <c r="A433" s="44"/>
      <c r="B433" s="178" t="s">
        <v>197</v>
      </c>
      <c r="C433" s="165" t="s">
        <v>449</v>
      </c>
      <c r="D433" s="165"/>
      <c r="E433" s="164" t="s">
        <v>407</v>
      </c>
      <c r="F433" s="52"/>
      <c r="G433" s="165" t="s">
        <v>420</v>
      </c>
      <c r="H433" s="165"/>
      <c r="I433" s="52"/>
      <c r="J433" s="52"/>
      <c r="K433" s="165" t="s">
        <v>1219</v>
      </c>
      <c r="L433" s="165"/>
      <c r="M433" s="164" t="s">
        <v>407</v>
      </c>
      <c r="N433" s="52"/>
      <c r="O433" s="165" t="s">
        <v>420</v>
      </c>
      <c r="P433" s="165"/>
      <c r="Q433" s="52"/>
      <c r="R433" s="52"/>
      <c r="S433" s="165" t="s">
        <v>1220</v>
      </c>
      <c r="T433" s="165"/>
      <c r="U433" s="164" t="s">
        <v>407</v>
      </c>
    </row>
    <row r="434" spans="1:21">
      <c r="A434" s="44"/>
      <c r="B434" s="178"/>
      <c r="C434" s="165"/>
      <c r="D434" s="165"/>
      <c r="E434" s="164"/>
      <c r="F434" s="52"/>
      <c r="G434" s="165"/>
      <c r="H434" s="165"/>
      <c r="I434" s="52"/>
      <c r="J434" s="52"/>
      <c r="K434" s="165"/>
      <c r="L434" s="165"/>
      <c r="M434" s="164"/>
      <c r="N434" s="52"/>
      <c r="O434" s="165"/>
      <c r="P434" s="165"/>
      <c r="Q434" s="52"/>
      <c r="R434" s="52"/>
      <c r="S434" s="165"/>
      <c r="T434" s="165"/>
      <c r="U434" s="164"/>
    </row>
    <row r="435" spans="1:21">
      <c r="A435" s="44"/>
      <c r="B435" s="168" t="s">
        <v>149</v>
      </c>
      <c r="C435" s="162" t="s">
        <v>527</v>
      </c>
      <c r="D435" s="162"/>
      <c r="E435" s="161" t="s">
        <v>407</v>
      </c>
      <c r="F435" s="39"/>
      <c r="G435" s="162" t="s">
        <v>856</v>
      </c>
      <c r="H435" s="162"/>
      <c r="I435" s="161" t="s">
        <v>407</v>
      </c>
      <c r="J435" s="39"/>
      <c r="K435" s="162">
        <v>0.2</v>
      </c>
      <c r="L435" s="162"/>
      <c r="M435" s="39"/>
      <c r="N435" s="39"/>
      <c r="O435" s="162" t="s">
        <v>420</v>
      </c>
      <c r="P435" s="162"/>
      <c r="Q435" s="39"/>
      <c r="R435" s="39"/>
      <c r="S435" s="162" t="s">
        <v>950</v>
      </c>
      <c r="T435" s="162"/>
      <c r="U435" s="161" t="s">
        <v>407</v>
      </c>
    </row>
    <row r="436" spans="1:21">
      <c r="A436" s="44"/>
      <c r="B436" s="168"/>
      <c r="C436" s="162"/>
      <c r="D436" s="162"/>
      <c r="E436" s="161"/>
      <c r="F436" s="39"/>
      <c r="G436" s="162"/>
      <c r="H436" s="162"/>
      <c r="I436" s="161"/>
      <c r="J436" s="39"/>
      <c r="K436" s="162"/>
      <c r="L436" s="162"/>
      <c r="M436" s="39"/>
      <c r="N436" s="39"/>
      <c r="O436" s="162"/>
      <c r="P436" s="162"/>
      <c r="Q436" s="39"/>
      <c r="R436" s="39"/>
      <c r="S436" s="162"/>
      <c r="T436" s="162"/>
      <c r="U436" s="161"/>
    </row>
    <row r="437" spans="1:21">
      <c r="A437" s="44"/>
      <c r="B437" s="178" t="s">
        <v>1192</v>
      </c>
      <c r="C437" s="165">
        <v>4.4000000000000004</v>
      </c>
      <c r="D437" s="165"/>
      <c r="E437" s="52"/>
      <c r="F437" s="52"/>
      <c r="G437" s="165">
        <v>3.3</v>
      </c>
      <c r="H437" s="165"/>
      <c r="I437" s="52"/>
      <c r="J437" s="52"/>
      <c r="K437" s="165" t="s">
        <v>420</v>
      </c>
      <c r="L437" s="165"/>
      <c r="M437" s="52"/>
      <c r="N437" s="52"/>
      <c r="O437" s="165" t="s">
        <v>420</v>
      </c>
      <c r="P437" s="165"/>
      <c r="Q437" s="52"/>
      <c r="R437" s="52"/>
      <c r="S437" s="165">
        <v>7.7</v>
      </c>
      <c r="T437" s="165"/>
      <c r="U437" s="52"/>
    </row>
    <row r="438" spans="1:21" ht="15.75" thickBot="1">
      <c r="A438" s="44"/>
      <c r="B438" s="178"/>
      <c r="C438" s="166"/>
      <c r="D438" s="166"/>
      <c r="E438" s="77"/>
      <c r="F438" s="52"/>
      <c r="G438" s="166"/>
      <c r="H438" s="166"/>
      <c r="I438" s="77"/>
      <c r="J438" s="52"/>
      <c r="K438" s="166"/>
      <c r="L438" s="166"/>
      <c r="M438" s="77"/>
      <c r="N438" s="52"/>
      <c r="O438" s="166"/>
      <c r="P438" s="166"/>
      <c r="Q438" s="77"/>
      <c r="R438" s="52"/>
      <c r="S438" s="166"/>
      <c r="T438" s="166"/>
      <c r="U438" s="77"/>
    </row>
    <row r="439" spans="1:21">
      <c r="A439" s="44"/>
      <c r="B439" s="188" t="s">
        <v>202</v>
      </c>
      <c r="C439" s="169" t="s">
        <v>545</v>
      </c>
      <c r="D439" s="169"/>
      <c r="E439" s="173" t="s">
        <v>407</v>
      </c>
      <c r="F439" s="39"/>
      <c r="G439" s="169" t="s">
        <v>1221</v>
      </c>
      <c r="H439" s="169"/>
      <c r="I439" s="173" t="s">
        <v>407</v>
      </c>
      <c r="J439" s="195"/>
      <c r="K439" s="169" t="s">
        <v>1222</v>
      </c>
      <c r="L439" s="169"/>
      <c r="M439" s="173" t="s">
        <v>407</v>
      </c>
      <c r="N439" s="195"/>
      <c r="O439" s="169" t="s">
        <v>420</v>
      </c>
      <c r="P439" s="169"/>
      <c r="Q439" s="83"/>
      <c r="R439" s="39"/>
      <c r="S439" s="169" t="s">
        <v>1223</v>
      </c>
      <c r="T439" s="169"/>
      <c r="U439" s="173" t="s">
        <v>407</v>
      </c>
    </row>
    <row r="440" spans="1:21" ht="15.75" thickBot="1">
      <c r="A440" s="44"/>
      <c r="B440" s="188"/>
      <c r="C440" s="170"/>
      <c r="D440" s="170"/>
      <c r="E440" s="174"/>
      <c r="F440" s="39"/>
      <c r="G440" s="170"/>
      <c r="H440" s="170"/>
      <c r="I440" s="174"/>
      <c r="J440" s="195"/>
      <c r="K440" s="170"/>
      <c r="L440" s="170"/>
      <c r="M440" s="174"/>
      <c r="N440" s="195"/>
      <c r="O440" s="170"/>
      <c r="P440" s="170"/>
      <c r="Q440" s="57"/>
      <c r="R440" s="39"/>
      <c r="S440" s="170"/>
      <c r="T440" s="170"/>
      <c r="U440" s="174"/>
    </row>
    <row r="441" spans="1:21">
      <c r="A441" s="44"/>
      <c r="B441" s="208" t="s">
        <v>203</v>
      </c>
      <c r="C441" s="175"/>
      <c r="D441" s="175"/>
      <c r="E441" s="60"/>
      <c r="F441" s="52"/>
      <c r="G441" s="175"/>
      <c r="H441" s="175"/>
      <c r="I441" s="60"/>
      <c r="J441" s="52"/>
      <c r="K441" s="175"/>
      <c r="L441" s="175"/>
      <c r="M441" s="60"/>
      <c r="N441" s="52"/>
      <c r="O441" s="175"/>
      <c r="P441" s="175"/>
      <c r="Q441" s="60"/>
      <c r="R441" s="52"/>
      <c r="S441" s="197"/>
      <c r="T441" s="197"/>
      <c r="U441" s="60"/>
    </row>
    <row r="442" spans="1:21">
      <c r="A442" s="44"/>
      <c r="B442" s="208"/>
      <c r="C442" s="165"/>
      <c r="D442" s="165"/>
      <c r="E442" s="52"/>
      <c r="F442" s="52"/>
      <c r="G442" s="165"/>
      <c r="H442" s="165"/>
      <c r="I442" s="52"/>
      <c r="J442" s="52"/>
      <c r="K442" s="165"/>
      <c r="L442" s="165"/>
      <c r="M442" s="52"/>
      <c r="N442" s="52"/>
      <c r="O442" s="165"/>
      <c r="P442" s="165"/>
      <c r="Q442" s="52"/>
      <c r="R442" s="52"/>
      <c r="S442" s="196"/>
      <c r="T442" s="196"/>
      <c r="U442" s="52"/>
    </row>
    <row r="443" spans="1:21">
      <c r="A443" s="44"/>
      <c r="B443" s="168" t="s">
        <v>205</v>
      </c>
      <c r="C443" s="162">
        <v>275</v>
      </c>
      <c r="D443" s="162"/>
      <c r="E443" s="39"/>
      <c r="F443" s="39"/>
      <c r="G443" s="162" t="s">
        <v>420</v>
      </c>
      <c r="H443" s="162"/>
      <c r="I443" s="39"/>
      <c r="J443" s="39"/>
      <c r="K443" s="162" t="s">
        <v>420</v>
      </c>
      <c r="L443" s="162"/>
      <c r="M443" s="39"/>
      <c r="N443" s="39"/>
      <c r="O443" s="162" t="s">
        <v>420</v>
      </c>
      <c r="P443" s="162"/>
      <c r="Q443" s="39"/>
      <c r="R443" s="39"/>
      <c r="S443" s="162">
        <v>275</v>
      </c>
      <c r="T443" s="162"/>
      <c r="U443" s="39"/>
    </row>
    <row r="444" spans="1:21">
      <c r="A444" s="44"/>
      <c r="B444" s="168"/>
      <c r="C444" s="162"/>
      <c r="D444" s="162"/>
      <c r="E444" s="39"/>
      <c r="F444" s="39"/>
      <c r="G444" s="162"/>
      <c r="H444" s="162"/>
      <c r="I444" s="39"/>
      <c r="J444" s="39"/>
      <c r="K444" s="162"/>
      <c r="L444" s="162"/>
      <c r="M444" s="39"/>
      <c r="N444" s="39"/>
      <c r="O444" s="162"/>
      <c r="P444" s="162"/>
      <c r="Q444" s="39"/>
      <c r="R444" s="39"/>
      <c r="S444" s="162"/>
      <c r="T444" s="162"/>
      <c r="U444" s="39"/>
    </row>
    <row r="445" spans="1:21">
      <c r="A445" s="44"/>
      <c r="B445" s="178" t="s">
        <v>206</v>
      </c>
      <c r="C445" s="165" t="s">
        <v>1224</v>
      </c>
      <c r="D445" s="165"/>
      <c r="E445" s="164" t="s">
        <v>407</v>
      </c>
      <c r="F445" s="52"/>
      <c r="G445" s="165" t="s">
        <v>859</v>
      </c>
      <c r="H445" s="165"/>
      <c r="I445" s="164" t="s">
        <v>407</v>
      </c>
      <c r="J445" s="52"/>
      <c r="K445" s="165" t="s">
        <v>420</v>
      </c>
      <c r="L445" s="165"/>
      <c r="M445" s="52"/>
      <c r="N445" s="52"/>
      <c r="O445" s="165" t="s">
        <v>420</v>
      </c>
      <c r="P445" s="165"/>
      <c r="Q445" s="52"/>
      <c r="R445" s="52"/>
      <c r="S445" s="165" t="s">
        <v>1225</v>
      </c>
      <c r="T445" s="165"/>
      <c r="U445" s="164" t="s">
        <v>407</v>
      </c>
    </row>
    <row r="446" spans="1:21">
      <c r="A446" s="44"/>
      <c r="B446" s="178"/>
      <c r="C446" s="165"/>
      <c r="D446" s="165"/>
      <c r="E446" s="164"/>
      <c r="F446" s="52"/>
      <c r="G446" s="165"/>
      <c r="H446" s="165"/>
      <c r="I446" s="164"/>
      <c r="J446" s="52"/>
      <c r="K446" s="165"/>
      <c r="L446" s="165"/>
      <c r="M446" s="52"/>
      <c r="N446" s="52"/>
      <c r="O446" s="165"/>
      <c r="P446" s="165"/>
      <c r="Q446" s="52"/>
      <c r="R446" s="52"/>
      <c r="S446" s="165"/>
      <c r="T446" s="165"/>
      <c r="U446" s="164"/>
    </row>
    <row r="447" spans="1:21">
      <c r="A447" s="44"/>
      <c r="B447" s="168" t="s">
        <v>208</v>
      </c>
      <c r="C447" s="162">
        <v>135</v>
      </c>
      <c r="D447" s="162"/>
      <c r="E447" s="39"/>
      <c r="F447" s="39"/>
      <c r="G447" s="162" t="s">
        <v>420</v>
      </c>
      <c r="H447" s="162"/>
      <c r="I447" s="39"/>
      <c r="J447" s="39"/>
      <c r="K447" s="162" t="s">
        <v>420</v>
      </c>
      <c r="L447" s="162"/>
      <c r="M447" s="39"/>
      <c r="N447" s="39"/>
      <c r="O447" s="162" t="s">
        <v>420</v>
      </c>
      <c r="P447" s="162"/>
      <c r="Q447" s="39"/>
      <c r="R447" s="39"/>
      <c r="S447" s="162">
        <v>135</v>
      </c>
      <c r="T447" s="162"/>
      <c r="U447" s="39"/>
    </row>
    <row r="448" spans="1:21">
      <c r="A448" s="44"/>
      <c r="B448" s="168"/>
      <c r="C448" s="162"/>
      <c r="D448" s="162"/>
      <c r="E448" s="39"/>
      <c r="F448" s="39"/>
      <c r="G448" s="162"/>
      <c r="H448" s="162"/>
      <c r="I448" s="39"/>
      <c r="J448" s="39"/>
      <c r="K448" s="162"/>
      <c r="L448" s="162"/>
      <c r="M448" s="39"/>
      <c r="N448" s="39"/>
      <c r="O448" s="162"/>
      <c r="P448" s="162"/>
      <c r="Q448" s="39"/>
      <c r="R448" s="39"/>
      <c r="S448" s="162"/>
      <c r="T448" s="162"/>
      <c r="U448" s="39"/>
    </row>
    <row r="449" spans="1:21">
      <c r="A449" s="44"/>
      <c r="B449" s="178" t="s">
        <v>209</v>
      </c>
      <c r="C449" s="165" t="s">
        <v>1226</v>
      </c>
      <c r="D449" s="165"/>
      <c r="E449" s="164" t="s">
        <v>407</v>
      </c>
      <c r="F449" s="52"/>
      <c r="G449" s="165" t="s">
        <v>420</v>
      </c>
      <c r="H449" s="165"/>
      <c r="I449" s="52"/>
      <c r="J449" s="52"/>
      <c r="K449" s="165" t="s">
        <v>420</v>
      </c>
      <c r="L449" s="165"/>
      <c r="M449" s="52"/>
      <c r="N449" s="52"/>
      <c r="O449" s="165" t="s">
        <v>420</v>
      </c>
      <c r="P449" s="165"/>
      <c r="Q449" s="52"/>
      <c r="R449" s="52"/>
      <c r="S449" s="165" t="s">
        <v>1226</v>
      </c>
      <c r="T449" s="165"/>
      <c r="U449" s="164" t="s">
        <v>407</v>
      </c>
    </row>
    <row r="450" spans="1:21">
      <c r="A450" s="44"/>
      <c r="B450" s="178"/>
      <c r="C450" s="165"/>
      <c r="D450" s="165"/>
      <c r="E450" s="164"/>
      <c r="F450" s="52"/>
      <c r="G450" s="165"/>
      <c r="H450" s="165"/>
      <c r="I450" s="52"/>
      <c r="J450" s="52"/>
      <c r="K450" s="165"/>
      <c r="L450" s="165"/>
      <c r="M450" s="52"/>
      <c r="N450" s="52"/>
      <c r="O450" s="165"/>
      <c r="P450" s="165"/>
      <c r="Q450" s="52"/>
      <c r="R450" s="52"/>
      <c r="S450" s="165"/>
      <c r="T450" s="165"/>
      <c r="U450" s="164"/>
    </row>
    <row r="451" spans="1:21">
      <c r="A451" s="44"/>
      <c r="B451" s="168" t="s">
        <v>210</v>
      </c>
      <c r="C451" s="162" t="s">
        <v>527</v>
      </c>
      <c r="D451" s="162"/>
      <c r="E451" s="161" t="s">
        <v>407</v>
      </c>
      <c r="F451" s="39"/>
      <c r="G451" s="162" t="s">
        <v>1149</v>
      </c>
      <c r="H451" s="162"/>
      <c r="I451" s="161" t="s">
        <v>407</v>
      </c>
      <c r="J451" s="39"/>
      <c r="K451" s="162" t="s">
        <v>1191</v>
      </c>
      <c r="L451" s="162"/>
      <c r="M451" s="161" t="s">
        <v>407</v>
      </c>
      <c r="N451" s="39"/>
      <c r="O451" s="162" t="s">
        <v>420</v>
      </c>
      <c r="P451" s="162"/>
      <c r="Q451" s="39"/>
      <c r="R451" s="39"/>
      <c r="S451" s="162" t="s">
        <v>1227</v>
      </c>
      <c r="T451" s="162"/>
      <c r="U451" s="161" t="s">
        <v>407</v>
      </c>
    </row>
    <row r="452" spans="1:21">
      <c r="A452" s="44"/>
      <c r="B452" s="168"/>
      <c r="C452" s="162"/>
      <c r="D452" s="162"/>
      <c r="E452" s="161"/>
      <c r="F452" s="39"/>
      <c r="G452" s="162"/>
      <c r="H452" s="162"/>
      <c r="I452" s="161"/>
      <c r="J452" s="39"/>
      <c r="K452" s="162"/>
      <c r="L452" s="162"/>
      <c r="M452" s="161"/>
      <c r="N452" s="39"/>
      <c r="O452" s="162"/>
      <c r="P452" s="162"/>
      <c r="Q452" s="39"/>
      <c r="R452" s="39"/>
      <c r="S452" s="162"/>
      <c r="T452" s="162"/>
      <c r="U452" s="161"/>
    </row>
    <row r="453" spans="1:21">
      <c r="A453" s="44"/>
      <c r="B453" s="178" t="s">
        <v>212</v>
      </c>
      <c r="C453" s="165" t="s">
        <v>1228</v>
      </c>
      <c r="D453" s="165"/>
      <c r="E453" s="164" t="s">
        <v>407</v>
      </c>
      <c r="F453" s="52"/>
      <c r="G453" s="165" t="s">
        <v>420</v>
      </c>
      <c r="H453" s="165"/>
      <c r="I453" s="52"/>
      <c r="J453" s="52"/>
      <c r="K453" s="165" t="s">
        <v>420</v>
      </c>
      <c r="L453" s="165"/>
      <c r="M453" s="52"/>
      <c r="N453" s="52"/>
      <c r="O453" s="165" t="s">
        <v>420</v>
      </c>
      <c r="P453" s="165"/>
      <c r="Q453" s="52"/>
      <c r="R453" s="52"/>
      <c r="S453" s="165" t="s">
        <v>1228</v>
      </c>
      <c r="T453" s="165"/>
      <c r="U453" s="164" t="s">
        <v>407</v>
      </c>
    </row>
    <row r="454" spans="1:21">
      <c r="A454" s="44"/>
      <c r="B454" s="178"/>
      <c r="C454" s="165"/>
      <c r="D454" s="165"/>
      <c r="E454" s="164"/>
      <c r="F454" s="52"/>
      <c r="G454" s="165"/>
      <c r="H454" s="165"/>
      <c r="I454" s="52"/>
      <c r="J454" s="52"/>
      <c r="K454" s="165"/>
      <c r="L454" s="165"/>
      <c r="M454" s="52"/>
      <c r="N454" s="52"/>
      <c r="O454" s="165"/>
      <c r="P454" s="165"/>
      <c r="Q454" s="52"/>
      <c r="R454" s="52"/>
      <c r="S454" s="165"/>
      <c r="T454" s="165"/>
      <c r="U454" s="164"/>
    </row>
    <row r="455" spans="1:21">
      <c r="A455" s="44"/>
      <c r="B455" s="168" t="s">
        <v>214</v>
      </c>
      <c r="C455" s="162" t="s">
        <v>1229</v>
      </c>
      <c r="D455" s="162"/>
      <c r="E455" s="161" t="s">
        <v>407</v>
      </c>
      <c r="F455" s="39"/>
      <c r="G455" s="162" t="s">
        <v>420</v>
      </c>
      <c r="H455" s="162"/>
      <c r="I455" s="39"/>
      <c r="J455" s="39"/>
      <c r="K455" s="162" t="s">
        <v>420</v>
      </c>
      <c r="L455" s="162"/>
      <c r="M455" s="39"/>
      <c r="N455" s="39"/>
      <c r="O455" s="162" t="s">
        <v>420</v>
      </c>
      <c r="P455" s="162"/>
      <c r="Q455" s="39"/>
      <c r="R455" s="39"/>
      <c r="S455" s="162" t="s">
        <v>1229</v>
      </c>
      <c r="T455" s="162"/>
      <c r="U455" s="161" t="s">
        <v>407</v>
      </c>
    </row>
    <row r="456" spans="1:21">
      <c r="A456" s="44"/>
      <c r="B456" s="168"/>
      <c r="C456" s="162"/>
      <c r="D456" s="162"/>
      <c r="E456" s="161"/>
      <c r="F456" s="39"/>
      <c r="G456" s="162"/>
      <c r="H456" s="162"/>
      <c r="I456" s="39"/>
      <c r="J456" s="39"/>
      <c r="K456" s="162"/>
      <c r="L456" s="162"/>
      <c r="M456" s="39"/>
      <c r="N456" s="39"/>
      <c r="O456" s="162"/>
      <c r="P456" s="162"/>
      <c r="Q456" s="39"/>
      <c r="R456" s="39"/>
      <c r="S456" s="162"/>
      <c r="T456" s="162"/>
      <c r="U456" s="161"/>
    </row>
    <row r="457" spans="1:21">
      <c r="A457" s="44"/>
      <c r="B457" s="178" t="s">
        <v>215</v>
      </c>
      <c r="C457" s="165" t="s">
        <v>420</v>
      </c>
      <c r="D457" s="165"/>
      <c r="E457" s="52"/>
      <c r="F457" s="52"/>
      <c r="G457" s="165" t="s">
        <v>420</v>
      </c>
      <c r="H457" s="165"/>
      <c r="I457" s="52"/>
      <c r="J457" s="52"/>
      <c r="K457" s="165" t="s">
        <v>1230</v>
      </c>
      <c r="L457" s="165"/>
      <c r="M457" s="164" t="s">
        <v>407</v>
      </c>
      <c r="N457" s="52"/>
      <c r="O457" s="165" t="s">
        <v>420</v>
      </c>
      <c r="P457" s="165"/>
      <c r="Q457" s="52"/>
      <c r="R457" s="52"/>
      <c r="S457" s="165" t="s">
        <v>1230</v>
      </c>
      <c r="T457" s="165"/>
      <c r="U457" s="164" t="s">
        <v>407</v>
      </c>
    </row>
    <row r="458" spans="1:21">
      <c r="A458" s="44"/>
      <c r="B458" s="178"/>
      <c r="C458" s="165"/>
      <c r="D458" s="165"/>
      <c r="E458" s="52"/>
      <c r="F458" s="52"/>
      <c r="G458" s="165"/>
      <c r="H458" s="165"/>
      <c r="I458" s="52"/>
      <c r="J458" s="52"/>
      <c r="K458" s="165"/>
      <c r="L458" s="165"/>
      <c r="M458" s="164"/>
      <c r="N458" s="52"/>
      <c r="O458" s="165"/>
      <c r="P458" s="165"/>
      <c r="Q458" s="52"/>
      <c r="R458" s="52"/>
      <c r="S458" s="165"/>
      <c r="T458" s="165"/>
      <c r="U458" s="164"/>
    </row>
    <row r="459" spans="1:21">
      <c r="A459" s="44"/>
      <c r="B459" s="168" t="s">
        <v>216</v>
      </c>
      <c r="C459" s="162" t="s">
        <v>420</v>
      </c>
      <c r="D459" s="162"/>
      <c r="E459" s="39"/>
      <c r="F459" s="39"/>
      <c r="G459" s="162" t="s">
        <v>420</v>
      </c>
      <c r="H459" s="162"/>
      <c r="I459" s="39"/>
      <c r="J459" s="39"/>
      <c r="K459" s="162">
        <v>10.5</v>
      </c>
      <c r="L459" s="162"/>
      <c r="M459" s="39"/>
      <c r="N459" s="39"/>
      <c r="O459" s="162" t="s">
        <v>420</v>
      </c>
      <c r="P459" s="162"/>
      <c r="Q459" s="39"/>
      <c r="R459" s="39"/>
      <c r="S459" s="162">
        <v>10.5</v>
      </c>
      <c r="T459" s="162"/>
      <c r="U459" s="39"/>
    </row>
    <row r="460" spans="1:21">
      <c r="A460" s="44"/>
      <c r="B460" s="168"/>
      <c r="C460" s="162"/>
      <c r="D460" s="162"/>
      <c r="E460" s="39"/>
      <c r="F460" s="39"/>
      <c r="G460" s="162"/>
      <c r="H460" s="162"/>
      <c r="I460" s="39"/>
      <c r="J460" s="39"/>
      <c r="K460" s="162"/>
      <c r="L460" s="162"/>
      <c r="M460" s="39"/>
      <c r="N460" s="39"/>
      <c r="O460" s="162"/>
      <c r="P460" s="162"/>
      <c r="Q460" s="39"/>
      <c r="R460" s="39"/>
      <c r="S460" s="162"/>
      <c r="T460" s="162"/>
      <c r="U460" s="39"/>
    </row>
    <row r="461" spans="1:21">
      <c r="A461" s="44"/>
      <c r="B461" s="178" t="s">
        <v>149</v>
      </c>
      <c r="C461" s="165">
        <v>0.2</v>
      </c>
      <c r="D461" s="165"/>
      <c r="E461" s="52"/>
      <c r="F461" s="52"/>
      <c r="G461" s="165" t="s">
        <v>420</v>
      </c>
      <c r="H461" s="165"/>
      <c r="I461" s="52"/>
      <c r="J461" s="52"/>
      <c r="K461" s="165" t="s">
        <v>1111</v>
      </c>
      <c r="L461" s="165"/>
      <c r="M461" s="164" t="s">
        <v>407</v>
      </c>
      <c r="N461" s="52"/>
      <c r="O461" s="165" t="s">
        <v>420</v>
      </c>
      <c r="P461" s="165"/>
      <c r="Q461" s="52"/>
      <c r="R461" s="52"/>
      <c r="S461" s="165" t="s">
        <v>1231</v>
      </c>
      <c r="T461" s="165"/>
      <c r="U461" s="164" t="s">
        <v>407</v>
      </c>
    </row>
    <row r="462" spans="1:21">
      <c r="A462" s="44"/>
      <c r="B462" s="178"/>
      <c r="C462" s="165"/>
      <c r="D462" s="165"/>
      <c r="E462" s="52"/>
      <c r="F462" s="52"/>
      <c r="G462" s="165"/>
      <c r="H462" s="165"/>
      <c r="I462" s="52"/>
      <c r="J462" s="52"/>
      <c r="K462" s="165"/>
      <c r="L462" s="165"/>
      <c r="M462" s="164"/>
      <c r="N462" s="52"/>
      <c r="O462" s="165"/>
      <c r="P462" s="165"/>
      <c r="Q462" s="52"/>
      <c r="R462" s="52"/>
      <c r="S462" s="165"/>
      <c r="T462" s="165"/>
      <c r="U462" s="164"/>
    </row>
    <row r="463" spans="1:21">
      <c r="A463" s="44"/>
      <c r="B463" s="168" t="s">
        <v>1205</v>
      </c>
      <c r="C463" s="162">
        <v>153.9</v>
      </c>
      <c r="D463" s="162"/>
      <c r="E463" s="39"/>
      <c r="F463" s="39"/>
      <c r="G463" s="162" t="s">
        <v>1232</v>
      </c>
      <c r="H463" s="162"/>
      <c r="I463" s="161" t="s">
        <v>407</v>
      </c>
      <c r="J463" s="39"/>
      <c r="K463" s="162" t="s">
        <v>1233</v>
      </c>
      <c r="L463" s="162"/>
      <c r="M463" s="161" t="s">
        <v>407</v>
      </c>
      <c r="N463" s="39"/>
      <c r="O463" s="162" t="s">
        <v>420</v>
      </c>
      <c r="P463" s="162"/>
      <c r="Q463" s="39"/>
      <c r="R463" s="39"/>
      <c r="S463" s="162" t="s">
        <v>420</v>
      </c>
      <c r="T463" s="162"/>
      <c r="U463" s="39"/>
    </row>
    <row r="464" spans="1:21" ht="15.75" thickBot="1">
      <c r="A464" s="44"/>
      <c r="B464" s="168"/>
      <c r="C464" s="170"/>
      <c r="D464" s="170"/>
      <c r="E464" s="57"/>
      <c r="F464" s="39"/>
      <c r="G464" s="170"/>
      <c r="H464" s="170"/>
      <c r="I464" s="174"/>
      <c r="J464" s="39"/>
      <c r="K464" s="170"/>
      <c r="L464" s="170"/>
      <c r="M464" s="174"/>
      <c r="N464" s="39"/>
      <c r="O464" s="170"/>
      <c r="P464" s="170"/>
      <c r="Q464" s="57"/>
      <c r="R464" s="39"/>
      <c r="S464" s="170"/>
      <c r="T464" s="170"/>
      <c r="U464" s="57"/>
    </row>
    <row r="465" spans="1:21">
      <c r="A465" s="44"/>
      <c r="B465" s="185" t="s">
        <v>1234</v>
      </c>
      <c r="C465" s="175">
        <v>83.3</v>
      </c>
      <c r="D465" s="175"/>
      <c r="E465" s="60"/>
      <c r="F465" s="52"/>
      <c r="G465" s="175" t="s">
        <v>1235</v>
      </c>
      <c r="H465" s="175"/>
      <c r="I465" s="183" t="s">
        <v>407</v>
      </c>
      <c r="J465" s="196"/>
      <c r="K465" s="175" t="s">
        <v>1236</v>
      </c>
      <c r="L465" s="175"/>
      <c r="M465" s="183" t="s">
        <v>407</v>
      </c>
      <c r="N465" s="196"/>
      <c r="O465" s="175" t="s">
        <v>420</v>
      </c>
      <c r="P465" s="175"/>
      <c r="Q465" s="60"/>
      <c r="R465" s="52"/>
      <c r="S465" s="175" t="s">
        <v>1237</v>
      </c>
      <c r="T465" s="175"/>
      <c r="U465" s="183" t="s">
        <v>407</v>
      </c>
    </row>
    <row r="466" spans="1:21" ht="15.75" thickBot="1">
      <c r="A466" s="44"/>
      <c r="B466" s="185"/>
      <c r="C466" s="166"/>
      <c r="D466" s="166"/>
      <c r="E466" s="77"/>
      <c r="F466" s="52"/>
      <c r="G466" s="166"/>
      <c r="H466" s="166"/>
      <c r="I466" s="167"/>
      <c r="J466" s="196"/>
      <c r="K466" s="166"/>
      <c r="L466" s="166"/>
      <c r="M466" s="167"/>
      <c r="N466" s="196"/>
      <c r="O466" s="166"/>
      <c r="P466" s="166"/>
      <c r="Q466" s="77"/>
      <c r="R466" s="52"/>
      <c r="S466" s="166"/>
      <c r="T466" s="166"/>
      <c r="U466" s="167"/>
    </row>
    <row r="467" spans="1:21">
      <c r="A467" s="44"/>
      <c r="B467" s="205" t="s">
        <v>1238</v>
      </c>
      <c r="C467" s="169">
        <v>105.3</v>
      </c>
      <c r="D467" s="169"/>
      <c r="E467" s="83"/>
      <c r="F467" s="39"/>
      <c r="G467" s="169" t="s">
        <v>948</v>
      </c>
      <c r="H467" s="169"/>
      <c r="I467" s="173" t="s">
        <v>407</v>
      </c>
      <c r="J467" s="195"/>
      <c r="K467" s="169" t="s">
        <v>900</v>
      </c>
      <c r="L467" s="169"/>
      <c r="M467" s="173" t="s">
        <v>407</v>
      </c>
      <c r="N467" s="195"/>
      <c r="O467" s="169" t="s">
        <v>420</v>
      </c>
      <c r="P467" s="169"/>
      <c r="Q467" s="83"/>
      <c r="R467" s="39"/>
      <c r="S467" s="169">
        <v>102.7</v>
      </c>
      <c r="T467" s="169"/>
      <c r="U467" s="83"/>
    </row>
    <row r="468" spans="1:21">
      <c r="A468" s="44"/>
      <c r="B468" s="205"/>
      <c r="C468" s="162"/>
      <c r="D468" s="162"/>
      <c r="E468" s="39"/>
      <c r="F468" s="39"/>
      <c r="G468" s="162"/>
      <c r="H468" s="162"/>
      <c r="I468" s="161"/>
      <c r="J468" s="195"/>
      <c r="K468" s="162"/>
      <c r="L468" s="162"/>
      <c r="M468" s="161"/>
      <c r="N468" s="195"/>
      <c r="O468" s="162"/>
      <c r="P468" s="162"/>
      <c r="Q468" s="39"/>
      <c r="R468" s="39"/>
      <c r="S468" s="162"/>
      <c r="T468" s="162"/>
      <c r="U468" s="39"/>
    </row>
    <row r="469" spans="1:21">
      <c r="A469" s="44"/>
      <c r="B469" s="208" t="s">
        <v>220</v>
      </c>
      <c r="C469" s="165">
        <v>26</v>
      </c>
      <c r="D469" s="165"/>
      <c r="E469" s="52"/>
      <c r="F469" s="52"/>
      <c r="G469" s="165">
        <v>1.3</v>
      </c>
      <c r="H469" s="165"/>
      <c r="I469" s="52"/>
      <c r="J469" s="52"/>
      <c r="K469" s="165">
        <v>2.8</v>
      </c>
      <c r="L469" s="165"/>
      <c r="M469" s="52"/>
      <c r="N469" s="52"/>
      <c r="O469" s="165" t="s">
        <v>420</v>
      </c>
      <c r="P469" s="165"/>
      <c r="Q469" s="52"/>
      <c r="R469" s="52"/>
      <c r="S469" s="165">
        <v>30.1</v>
      </c>
      <c r="T469" s="165"/>
      <c r="U469" s="52"/>
    </row>
    <row r="470" spans="1:21" ht="15.75" thickBot="1">
      <c r="A470" s="44"/>
      <c r="B470" s="208"/>
      <c r="C470" s="166"/>
      <c r="D470" s="166"/>
      <c r="E470" s="77"/>
      <c r="F470" s="52"/>
      <c r="G470" s="166"/>
      <c r="H470" s="166"/>
      <c r="I470" s="77"/>
      <c r="J470" s="52"/>
      <c r="K470" s="166"/>
      <c r="L470" s="166"/>
      <c r="M470" s="77"/>
      <c r="N470" s="52"/>
      <c r="O470" s="166"/>
      <c r="P470" s="166"/>
      <c r="Q470" s="77"/>
      <c r="R470" s="52"/>
      <c r="S470" s="166"/>
      <c r="T470" s="166"/>
      <c r="U470" s="77"/>
    </row>
    <row r="471" spans="1:21">
      <c r="A471" s="44"/>
      <c r="B471" s="205" t="s">
        <v>221</v>
      </c>
      <c r="C471" s="173" t="s">
        <v>399</v>
      </c>
      <c r="D471" s="169">
        <v>131.30000000000001</v>
      </c>
      <c r="E471" s="83"/>
      <c r="F471" s="39"/>
      <c r="G471" s="173" t="s">
        <v>399</v>
      </c>
      <c r="H471" s="169">
        <v>0.3</v>
      </c>
      <c r="I471" s="83"/>
      <c r="J471" s="195"/>
      <c r="K471" s="173" t="s">
        <v>399</v>
      </c>
      <c r="L471" s="169">
        <v>1.2</v>
      </c>
      <c r="M471" s="83"/>
      <c r="N471" s="195"/>
      <c r="O471" s="173" t="s">
        <v>399</v>
      </c>
      <c r="P471" s="169" t="s">
        <v>420</v>
      </c>
      <c r="Q471" s="83"/>
      <c r="R471" s="39"/>
      <c r="S471" s="173" t="s">
        <v>399</v>
      </c>
      <c r="T471" s="169">
        <v>132.80000000000001</v>
      </c>
      <c r="U471" s="83"/>
    </row>
    <row r="472" spans="1:21" ht="15.75" thickBot="1">
      <c r="A472" s="44"/>
      <c r="B472" s="205"/>
      <c r="C472" s="190"/>
      <c r="D472" s="192"/>
      <c r="E472" s="84"/>
      <c r="F472" s="39"/>
      <c r="G472" s="190"/>
      <c r="H472" s="192"/>
      <c r="I472" s="84"/>
      <c r="J472" s="195"/>
      <c r="K472" s="190"/>
      <c r="L472" s="192"/>
      <c r="M472" s="84"/>
      <c r="N472" s="195"/>
      <c r="O472" s="190"/>
      <c r="P472" s="192"/>
      <c r="Q472" s="84"/>
      <c r="R472" s="39"/>
      <c r="S472" s="190"/>
      <c r="T472" s="192"/>
      <c r="U472" s="84"/>
    </row>
    <row r="473" spans="1:21" ht="15.75" thickTop="1">
      <c r="A473" s="44"/>
      <c r="B473" s="27"/>
      <c r="C473" s="27"/>
      <c r="D473" s="27"/>
      <c r="E473" s="27"/>
      <c r="F473" s="27"/>
      <c r="G473" s="27"/>
      <c r="H473" s="27"/>
      <c r="I473" s="27"/>
      <c r="J473" s="27"/>
      <c r="K473" s="27"/>
      <c r="L473" s="27"/>
      <c r="M473" s="27"/>
      <c r="N473" s="27"/>
      <c r="O473" s="27"/>
      <c r="P473" s="27"/>
      <c r="Q473" s="27"/>
      <c r="R473" s="27"/>
      <c r="S473" s="27"/>
      <c r="T473" s="27"/>
      <c r="U473" s="27"/>
    </row>
    <row r="474" spans="1:21">
      <c r="A474" s="44"/>
      <c r="B474" s="14"/>
      <c r="C474" s="14"/>
      <c r="D474" s="14"/>
      <c r="E474" s="14"/>
      <c r="F474" s="14"/>
      <c r="G474" s="14"/>
      <c r="H474" s="14"/>
      <c r="I474" s="14"/>
      <c r="J474" s="14"/>
      <c r="K474" s="14"/>
      <c r="L474" s="14"/>
      <c r="M474" s="14"/>
      <c r="N474" s="14"/>
      <c r="O474" s="14"/>
      <c r="P474" s="14"/>
      <c r="Q474" s="14"/>
      <c r="R474" s="14"/>
      <c r="S474" s="14"/>
      <c r="T474" s="14"/>
      <c r="U474" s="14"/>
    </row>
    <row r="475" spans="1:21">
      <c r="A475" s="44"/>
      <c r="B475" s="13"/>
      <c r="C475" s="39"/>
      <c r="D475" s="39"/>
      <c r="E475" s="39"/>
      <c r="F475" s="13"/>
      <c r="G475" s="39"/>
      <c r="H475" s="39"/>
      <c r="I475" s="39"/>
      <c r="J475" s="13"/>
      <c r="K475" s="39"/>
      <c r="L475" s="39"/>
      <c r="M475" s="39"/>
      <c r="N475" s="13"/>
      <c r="O475" s="39"/>
      <c r="P475" s="39"/>
      <c r="Q475" s="39"/>
      <c r="R475" s="13"/>
      <c r="S475" s="39"/>
      <c r="T475" s="39"/>
      <c r="U475" s="39"/>
    </row>
    <row r="476" spans="1:21" ht="15.75" thickBot="1">
      <c r="A476" s="44"/>
      <c r="B476" s="156"/>
      <c r="C476" s="158" t="s">
        <v>1141</v>
      </c>
      <c r="D476" s="158"/>
      <c r="E476" s="158"/>
      <c r="F476" s="158"/>
      <c r="G476" s="158"/>
      <c r="H476" s="158"/>
      <c r="I476" s="158"/>
      <c r="J476" s="158"/>
      <c r="K476" s="158"/>
      <c r="L476" s="158"/>
      <c r="M476" s="158"/>
      <c r="N476" s="158"/>
      <c r="O476" s="158"/>
      <c r="P476" s="158"/>
      <c r="Q476" s="158"/>
      <c r="R476" s="158"/>
      <c r="S476" s="158"/>
      <c r="T476" s="158"/>
      <c r="U476" s="158"/>
    </row>
    <row r="477" spans="1:21" ht="15.75" thickBot="1">
      <c r="A477" s="44"/>
      <c r="B477" s="156"/>
      <c r="C477" s="159" t="s">
        <v>1096</v>
      </c>
      <c r="D477" s="159"/>
      <c r="E477" s="159"/>
      <c r="F477" s="13"/>
      <c r="G477" s="159" t="s">
        <v>1097</v>
      </c>
      <c r="H477" s="159"/>
      <c r="I477" s="159"/>
      <c r="J477" s="13"/>
      <c r="K477" s="159" t="s">
        <v>1182</v>
      </c>
      <c r="L477" s="159"/>
      <c r="M477" s="159"/>
      <c r="N477" s="13"/>
      <c r="O477" s="159" t="s">
        <v>1099</v>
      </c>
      <c r="P477" s="159"/>
      <c r="Q477" s="159"/>
      <c r="R477" s="13"/>
      <c r="S477" s="159" t="s">
        <v>1100</v>
      </c>
      <c r="T477" s="159"/>
      <c r="U477" s="159"/>
    </row>
    <row r="478" spans="1:21">
      <c r="A478" s="44"/>
      <c r="B478" s="156"/>
      <c r="C478" s="160" t="s">
        <v>815</v>
      </c>
      <c r="D478" s="160"/>
      <c r="E478" s="160"/>
      <c r="F478" s="160"/>
      <c r="G478" s="160"/>
      <c r="H478" s="160"/>
      <c r="I478" s="160"/>
      <c r="J478" s="160"/>
      <c r="K478" s="160"/>
      <c r="L478" s="160"/>
      <c r="M478" s="160"/>
      <c r="N478" s="160"/>
      <c r="O478" s="160"/>
      <c r="P478" s="160"/>
      <c r="Q478" s="160"/>
      <c r="R478" s="160"/>
      <c r="S478" s="160"/>
      <c r="T478" s="160"/>
      <c r="U478" s="160"/>
    </row>
    <row r="479" spans="1:21">
      <c r="A479" s="44"/>
      <c r="B479" s="188" t="s">
        <v>1239</v>
      </c>
      <c r="C479" s="161" t="s">
        <v>399</v>
      </c>
      <c r="D479" s="162" t="s">
        <v>1240</v>
      </c>
      <c r="E479" s="161" t="s">
        <v>407</v>
      </c>
      <c r="F479" s="39"/>
      <c r="G479" s="161" t="s">
        <v>399</v>
      </c>
      <c r="H479" s="162">
        <v>273.7</v>
      </c>
      <c r="I479" s="39"/>
      <c r="J479" s="39"/>
      <c r="K479" s="161" t="s">
        <v>399</v>
      </c>
      <c r="L479" s="162">
        <v>127.3</v>
      </c>
      <c r="M479" s="39"/>
      <c r="N479" s="39"/>
      <c r="O479" s="161" t="s">
        <v>399</v>
      </c>
      <c r="P479" s="162" t="s">
        <v>420</v>
      </c>
      <c r="Q479" s="39"/>
      <c r="R479" s="39"/>
      <c r="S479" s="161" t="s">
        <v>399</v>
      </c>
      <c r="T479" s="162">
        <v>342.7</v>
      </c>
      <c r="U479" s="39"/>
    </row>
    <row r="480" spans="1:21" ht="15.75" thickBot="1">
      <c r="A480" s="44"/>
      <c r="B480" s="188"/>
      <c r="C480" s="174"/>
      <c r="D480" s="170"/>
      <c r="E480" s="174"/>
      <c r="F480" s="39"/>
      <c r="G480" s="174"/>
      <c r="H480" s="170"/>
      <c r="I480" s="57"/>
      <c r="J480" s="39"/>
      <c r="K480" s="174"/>
      <c r="L480" s="170"/>
      <c r="M480" s="57"/>
      <c r="N480" s="39"/>
      <c r="O480" s="174"/>
      <c r="P480" s="170"/>
      <c r="Q480" s="57"/>
      <c r="R480" s="39"/>
      <c r="S480" s="174"/>
      <c r="T480" s="170"/>
      <c r="U480" s="57"/>
    </row>
    <row r="481" spans="1:21">
      <c r="A481" s="44"/>
      <c r="B481" s="208" t="s">
        <v>190</v>
      </c>
      <c r="C481" s="175"/>
      <c r="D481" s="175"/>
      <c r="E481" s="60"/>
      <c r="F481" s="52"/>
      <c r="G481" s="175"/>
      <c r="H481" s="175"/>
      <c r="I481" s="60"/>
      <c r="J481" s="52"/>
      <c r="K481" s="175"/>
      <c r="L481" s="175"/>
      <c r="M481" s="60"/>
      <c r="N481" s="52"/>
      <c r="O481" s="175"/>
      <c r="P481" s="175"/>
      <c r="Q481" s="60"/>
      <c r="R481" s="52"/>
      <c r="S481" s="175"/>
      <c r="T481" s="175"/>
      <c r="U481" s="60"/>
    </row>
    <row r="482" spans="1:21">
      <c r="A482" s="44"/>
      <c r="B482" s="208"/>
      <c r="C482" s="165"/>
      <c r="D482" s="165"/>
      <c r="E482" s="52"/>
      <c r="F482" s="52"/>
      <c r="G482" s="165"/>
      <c r="H482" s="165"/>
      <c r="I482" s="52"/>
      <c r="J482" s="52"/>
      <c r="K482" s="165"/>
      <c r="L482" s="165"/>
      <c r="M482" s="52"/>
      <c r="N482" s="52"/>
      <c r="O482" s="165"/>
      <c r="P482" s="165"/>
      <c r="Q482" s="52"/>
      <c r="R482" s="52"/>
      <c r="S482" s="165"/>
      <c r="T482" s="165"/>
      <c r="U482" s="52"/>
    </row>
    <row r="483" spans="1:21">
      <c r="A483" s="44"/>
      <c r="B483" s="168" t="s">
        <v>191</v>
      </c>
      <c r="C483" s="162" t="s">
        <v>1004</v>
      </c>
      <c r="D483" s="162"/>
      <c r="E483" s="161" t="s">
        <v>407</v>
      </c>
      <c r="F483" s="39"/>
      <c r="G483" s="162" t="s">
        <v>1241</v>
      </c>
      <c r="H483" s="162"/>
      <c r="I483" s="161" t="s">
        <v>407</v>
      </c>
      <c r="J483" s="39"/>
      <c r="K483" s="162" t="s">
        <v>1242</v>
      </c>
      <c r="L483" s="162"/>
      <c r="M483" s="161" t="s">
        <v>407</v>
      </c>
      <c r="N483" s="39"/>
      <c r="O483" s="162" t="s">
        <v>420</v>
      </c>
      <c r="P483" s="162"/>
      <c r="Q483" s="39"/>
      <c r="R483" s="39"/>
      <c r="S483" s="162" t="s">
        <v>1243</v>
      </c>
      <c r="T483" s="162"/>
      <c r="U483" s="161" t="s">
        <v>407</v>
      </c>
    </row>
    <row r="484" spans="1:21">
      <c r="A484" s="44"/>
      <c r="B484" s="168"/>
      <c r="C484" s="162"/>
      <c r="D484" s="162"/>
      <c r="E484" s="161"/>
      <c r="F484" s="39"/>
      <c r="G484" s="162"/>
      <c r="H484" s="162"/>
      <c r="I484" s="161"/>
      <c r="J484" s="39"/>
      <c r="K484" s="162"/>
      <c r="L484" s="162"/>
      <c r="M484" s="161"/>
      <c r="N484" s="39"/>
      <c r="O484" s="162"/>
      <c r="P484" s="162"/>
      <c r="Q484" s="39"/>
      <c r="R484" s="39"/>
      <c r="S484" s="162"/>
      <c r="T484" s="162"/>
      <c r="U484" s="161"/>
    </row>
    <row r="485" spans="1:21">
      <c r="A485" s="44"/>
      <c r="B485" s="178" t="s">
        <v>192</v>
      </c>
      <c r="C485" s="165" t="s">
        <v>1244</v>
      </c>
      <c r="D485" s="165"/>
      <c r="E485" s="164" t="s">
        <v>407</v>
      </c>
      <c r="F485" s="52"/>
      <c r="G485" s="165" t="s">
        <v>1245</v>
      </c>
      <c r="H485" s="165"/>
      <c r="I485" s="164" t="s">
        <v>407</v>
      </c>
      <c r="J485" s="52"/>
      <c r="K485" s="165" t="s">
        <v>899</v>
      </c>
      <c r="L485" s="165"/>
      <c r="M485" s="164" t="s">
        <v>407</v>
      </c>
      <c r="N485" s="52"/>
      <c r="O485" s="165" t="s">
        <v>420</v>
      </c>
      <c r="P485" s="165"/>
      <c r="Q485" s="52"/>
      <c r="R485" s="52"/>
      <c r="S485" s="165" t="s">
        <v>1246</v>
      </c>
      <c r="T485" s="165"/>
      <c r="U485" s="164" t="s">
        <v>407</v>
      </c>
    </row>
    <row r="486" spans="1:21">
      <c r="A486" s="44"/>
      <c r="B486" s="178"/>
      <c r="C486" s="165"/>
      <c r="D486" s="165"/>
      <c r="E486" s="164"/>
      <c r="F486" s="52"/>
      <c r="G486" s="165"/>
      <c r="H486" s="165"/>
      <c r="I486" s="164"/>
      <c r="J486" s="52"/>
      <c r="K486" s="165"/>
      <c r="L486" s="165"/>
      <c r="M486" s="164"/>
      <c r="N486" s="52"/>
      <c r="O486" s="165"/>
      <c r="P486" s="165"/>
      <c r="Q486" s="52"/>
      <c r="R486" s="52"/>
      <c r="S486" s="165"/>
      <c r="T486" s="165"/>
      <c r="U486" s="164"/>
    </row>
    <row r="487" spans="1:21">
      <c r="A487" s="44"/>
      <c r="B487" s="168" t="s">
        <v>193</v>
      </c>
      <c r="C487" s="162" t="s">
        <v>420</v>
      </c>
      <c r="D487" s="162"/>
      <c r="E487" s="39"/>
      <c r="F487" s="39"/>
      <c r="G487" s="162" t="s">
        <v>756</v>
      </c>
      <c r="H487" s="162"/>
      <c r="I487" s="161" t="s">
        <v>407</v>
      </c>
      <c r="J487" s="39"/>
      <c r="K487" s="162" t="s">
        <v>420</v>
      </c>
      <c r="L487" s="162"/>
      <c r="M487" s="39"/>
      <c r="N487" s="39"/>
      <c r="O487" s="162" t="s">
        <v>420</v>
      </c>
      <c r="P487" s="162"/>
      <c r="Q487" s="39"/>
      <c r="R487" s="39"/>
      <c r="S487" s="162" t="s">
        <v>756</v>
      </c>
      <c r="T487" s="162"/>
      <c r="U487" s="161" t="s">
        <v>407</v>
      </c>
    </row>
    <row r="488" spans="1:21">
      <c r="A488" s="44"/>
      <c r="B488" s="168"/>
      <c r="C488" s="162"/>
      <c r="D488" s="162"/>
      <c r="E488" s="39"/>
      <c r="F488" s="39"/>
      <c r="G488" s="162"/>
      <c r="H488" s="162"/>
      <c r="I488" s="161"/>
      <c r="J488" s="39"/>
      <c r="K488" s="162"/>
      <c r="L488" s="162"/>
      <c r="M488" s="39"/>
      <c r="N488" s="39"/>
      <c r="O488" s="162"/>
      <c r="P488" s="162"/>
      <c r="Q488" s="39"/>
      <c r="R488" s="39"/>
      <c r="S488" s="162"/>
      <c r="T488" s="162"/>
      <c r="U488" s="161"/>
    </row>
    <row r="489" spans="1:21">
      <c r="A489" s="44"/>
      <c r="B489" s="178" t="s">
        <v>194</v>
      </c>
      <c r="C489" s="165" t="s">
        <v>420</v>
      </c>
      <c r="D489" s="165"/>
      <c r="E489" s="52"/>
      <c r="F489" s="52"/>
      <c r="G489" s="165" t="s">
        <v>420</v>
      </c>
      <c r="H489" s="165"/>
      <c r="I489" s="52"/>
      <c r="J489" s="52"/>
      <c r="K489" s="165">
        <v>1.2</v>
      </c>
      <c r="L489" s="165"/>
      <c r="M489" s="52"/>
      <c r="N489" s="52"/>
      <c r="O489" s="165" t="s">
        <v>420</v>
      </c>
      <c r="P489" s="165"/>
      <c r="Q489" s="52"/>
      <c r="R489" s="52"/>
      <c r="S489" s="165">
        <v>1.2</v>
      </c>
      <c r="T489" s="165"/>
      <c r="U489" s="52"/>
    </row>
    <row r="490" spans="1:21">
      <c r="A490" s="44"/>
      <c r="B490" s="178"/>
      <c r="C490" s="165"/>
      <c r="D490" s="165"/>
      <c r="E490" s="52"/>
      <c r="F490" s="52"/>
      <c r="G490" s="165"/>
      <c r="H490" s="165"/>
      <c r="I490" s="52"/>
      <c r="J490" s="52"/>
      <c r="K490" s="165"/>
      <c r="L490" s="165"/>
      <c r="M490" s="52"/>
      <c r="N490" s="52"/>
      <c r="O490" s="165"/>
      <c r="P490" s="165"/>
      <c r="Q490" s="52"/>
      <c r="R490" s="52"/>
      <c r="S490" s="165"/>
      <c r="T490" s="165"/>
      <c r="U490" s="52"/>
    </row>
    <row r="491" spans="1:21">
      <c r="A491" s="44"/>
      <c r="B491" s="168" t="s">
        <v>196</v>
      </c>
      <c r="C491" s="162" t="s">
        <v>420</v>
      </c>
      <c r="D491" s="162"/>
      <c r="E491" s="39"/>
      <c r="F491" s="39"/>
      <c r="G491" s="162" t="s">
        <v>420</v>
      </c>
      <c r="H491" s="162"/>
      <c r="I491" s="39"/>
      <c r="J491" s="39"/>
      <c r="K491" s="162" t="s">
        <v>1133</v>
      </c>
      <c r="L491" s="162"/>
      <c r="M491" s="161" t="s">
        <v>407</v>
      </c>
      <c r="N491" s="39"/>
      <c r="O491" s="162" t="s">
        <v>420</v>
      </c>
      <c r="P491" s="162"/>
      <c r="Q491" s="39"/>
      <c r="R491" s="39"/>
      <c r="S491" s="162" t="s">
        <v>1133</v>
      </c>
      <c r="T491" s="162"/>
      <c r="U491" s="161" t="s">
        <v>407</v>
      </c>
    </row>
    <row r="492" spans="1:21">
      <c r="A492" s="44"/>
      <c r="B492" s="168"/>
      <c r="C492" s="162"/>
      <c r="D492" s="162"/>
      <c r="E492" s="39"/>
      <c r="F492" s="39"/>
      <c r="G492" s="162"/>
      <c r="H492" s="162"/>
      <c r="I492" s="39"/>
      <c r="J492" s="39"/>
      <c r="K492" s="162"/>
      <c r="L492" s="162"/>
      <c r="M492" s="161"/>
      <c r="N492" s="39"/>
      <c r="O492" s="162"/>
      <c r="P492" s="162"/>
      <c r="Q492" s="39"/>
      <c r="R492" s="39"/>
      <c r="S492" s="162"/>
      <c r="T492" s="162"/>
      <c r="U492" s="161"/>
    </row>
    <row r="493" spans="1:21">
      <c r="A493" s="44"/>
      <c r="B493" s="178" t="s">
        <v>197</v>
      </c>
      <c r="C493" s="165" t="s">
        <v>899</v>
      </c>
      <c r="D493" s="165"/>
      <c r="E493" s="164" t="s">
        <v>407</v>
      </c>
      <c r="F493" s="52"/>
      <c r="G493" s="165" t="s">
        <v>420</v>
      </c>
      <c r="H493" s="165"/>
      <c r="I493" s="52"/>
      <c r="J493" s="52"/>
      <c r="K493" s="165">
        <v>1.4</v>
      </c>
      <c r="L493" s="165"/>
      <c r="M493" s="52"/>
      <c r="N493" s="52"/>
      <c r="O493" s="165" t="s">
        <v>420</v>
      </c>
      <c r="P493" s="165"/>
      <c r="Q493" s="52"/>
      <c r="R493" s="52"/>
      <c r="S493" s="165">
        <v>1.2</v>
      </c>
      <c r="T493" s="165"/>
      <c r="U493" s="52"/>
    </row>
    <row r="494" spans="1:21">
      <c r="A494" s="44"/>
      <c r="B494" s="178"/>
      <c r="C494" s="165"/>
      <c r="D494" s="165"/>
      <c r="E494" s="164"/>
      <c r="F494" s="52"/>
      <c r="G494" s="165"/>
      <c r="H494" s="165"/>
      <c r="I494" s="52"/>
      <c r="J494" s="52"/>
      <c r="K494" s="165"/>
      <c r="L494" s="165"/>
      <c r="M494" s="52"/>
      <c r="N494" s="52"/>
      <c r="O494" s="165"/>
      <c r="P494" s="165"/>
      <c r="Q494" s="52"/>
      <c r="R494" s="52"/>
      <c r="S494" s="165"/>
      <c r="T494" s="165"/>
      <c r="U494" s="52"/>
    </row>
    <row r="495" spans="1:21">
      <c r="A495" s="44"/>
      <c r="B495" s="168" t="s">
        <v>198</v>
      </c>
      <c r="C495" s="162" t="s">
        <v>1247</v>
      </c>
      <c r="D495" s="162"/>
      <c r="E495" s="161" t="s">
        <v>407</v>
      </c>
      <c r="F495" s="39"/>
      <c r="G495" s="162" t="s">
        <v>420</v>
      </c>
      <c r="H495" s="162"/>
      <c r="I495" s="39"/>
      <c r="J495" s="39"/>
      <c r="K495" s="162" t="s">
        <v>420</v>
      </c>
      <c r="L495" s="162"/>
      <c r="M495" s="39"/>
      <c r="N495" s="39"/>
      <c r="O495" s="162" t="s">
        <v>420</v>
      </c>
      <c r="P495" s="162"/>
      <c r="Q495" s="39"/>
      <c r="R495" s="39"/>
      <c r="S495" s="162" t="s">
        <v>1247</v>
      </c>
      <c r="T495" s="162"/>
      <c r="U495" s="161" t="s">
        <v>407</v>
      </c>
    </row>
    <row r="496" spans="1:21">
      <c r="A496" s="44"/>
      <c r="B496" s="168"/>
      <c r="C496" s="162"/>
      <c r="D496" s="162"/>
      <c r="E496" s="161"/>
      <c r="F496" s="39"/>
      <c r="G496" s="162"/>
      <c r="H496" s="162"/>
      <c r="I496" s="39"/>
      <c r="J496" s="39"/>
      <c r="K496" s="162"/>
      <c r="L496" s="162"/>
      <c r="M496" s="39"/>
      <c r="N496" s="39"/>
      <c r="O496" s="162"/>
      <c r="P496" s="162"/>
      <c r="Q496" s="39"/>
      <c r="R496" s="39"/>
      <c r="S496" s="162"/>
      <c r="T496" s="162"/>
      <c r="U496" s="161"/>
    </row>
    <row r="497" spans="1:21">
      <c r="A497" s="44"/>
      <c r="B497" s="178" t="s">
        <v>149</v>
      </c>
      <c r="C497" s="165" t="s">
        <v>420</v>
      </c>
      <c r="D497" s="165"/>
      <c r="E497" s="52"/>
      <c r="F497" s="52"/>
      <c r="G497" s="165" t="s">
        <v>950</v>
      </c>
      <c r="H497" s="165"/>
      <c r="I497" s="164" t="s">
        <v>407</v>
      </c>
      <c r="J497" s="52"/>
      <c r="K497" s="165" t="s">
        <v>420</v>
      </c>
      <c r="L497" s="165"/>
      <c r="M497" s="52"/>
      <c r="N497" s="52"/>
      <c r="O497" s="165" t="s">
        <v>420</v>
      </c>
      <c r="P497" s="165"/>
      <c r="Q497" s="52"/>
      <c r="R497" s="52"/>
      <c r="S497" s="165" t="s">
        <v>950</v>
      </c>
      <c r="T497" s="165"/>
      <c r="U497" s="164" t="s">
        <v>407</v>
      </c>
    </row>
    <row r="498" spans="1:21">
      <c r="A498" s="44"/>
      <c r="B498" s="178"/>
      <c r="C498" s="165"/>
      <c r="D498" s="165"/>
      <c r="E498" s="52"/>
      <c r="F498" s="52"/>
      <c r="G498" s="165"/>
      <c r="H498" s="165"/>
      <c r="I498" s="164"/>
      <c r="J498" s="52"/>
      <c r="K498" s="165"/>
      <c r="L498" s="165"/>
      <c r="M498" s="52"/>
      <c r="N498" s="52"/>
      <c r="O498" s="165"/>
      <c r="P498" s="165"/>
      <c r="Q498" s="52"/>
      <c r="R498" s="52"/>
      <c r="S498" s="165"/>
      <c r="T498" s="165"/>
      <c r="U498" s="164"/>
    </row>
    <row r="499" spans="1:21">
      <c r="A499" s="44"/>
      <c r="B499" s="168" t="s">
        <v>1248</v>
      </c>
      <c r="C499" s="39"/>
      <c r="D499" s="39"/>
      <c r="E499" s="39"/>
      <c r="F499" s="39"/>
      <c r="G499" s="39"/>
      <c r="H499" s="39"/>
      <c r="I499" s="39"/>
      <c r="J499" s="39"/>
      <c r="K499" s="39"/>
      <c r="L499" s="39"/>
      <c r="M499" s="39"/>
      <c r="N499" s="39"/>
      <c r="O499" s="39"/>
      <c r="P499" s="39"/>
      <c r="Q499" s="39"/>
      <c r="R499" s="39"/>
      <c r="S499" s="195"/>
      <c r="T499" s="195"/>
      <c r="U499" s="39"/>
    </row>
    <row r="500" spans="1:21">
      <c r="A500" s="44"/>
      <c r="B500" s="168"/>
      <c r="C500" s="39"/>
      <c r="D500" s="39"/>
      <c r="E500" s="39"/>
      <c r="F500" s="39"/>
      <c r="G500" s="39"/>
      <c r="H500" s="39"/>
      <c r="I500" s="39"/>
      <c r="J500" s="39"/>
      <c r="K500" s="39"/>
      <c r="L500" s="39"/>
      <c r="M500" s="39"/>
      <c r="N500" s="39"/>
      <c r="O500" s="39"/>
      <c r="P500" s="39"/>
      <c r="Q500" s="39"/>
      <c r="R500" s="39"/>
      <c r="S500" s="195"/>
      <c r="T500" s="195"/>
      <c r="U500" s="39"/>
    </row>
    <row r="501" spans="1:21">
      <c r="A501" s="44"/>
      <c r="B501" s="178" t="s">
        <v>200</v>
      </c>
      <c r="C501" s="165">
        <v>107.9</v>
      </c>
      <c r="D501" s="165"/>
      <c r="E501" s="52"/>
      <c r="F501" s="52"/>
      <c r="G501" s="165" t="s">
        <v>420</v>
      </c>
      <c r="H501" s="165"/>
      <c r="I501" s="52"/>
      <c r="J501" s="52"/>
      <c r="K501" s="165" t="s">
        <v>420</v>
      </c>
      <c r="L501" s="165"/>
      <c r="M501" s="52"/>
      <c r="N501" s="52"/>
      <c r="O501" s="165" t="s">
        <v>420</v>
      </c>
      <c r="P501" s="165"/>
      <c r="Q501" s="52"/>
      <c r="R501" s="52"/>
      <c r="S501" s="165">
        <v>107.9</v>
      </c>
      <c r="T501" s="165"/>
      <c r="U501" s="52"/>
    </row>
    <row r="502" spans="1:21">
      <c r="A502" s="44"/>
      <c r="B502" s="178"/>
      <c r="C502" s="165"/>
      <c r="D502" s="165"/>
      <c r="E502" s="52"/>
      <c r="F502" s="52"/>
      <c r="G502" s="165"/>
      <c r="H502" s="165"/>
      <c r="I502" s="52"/>
      <c r="J502" s="52"/>
      <c r="K502" s="165"/>
      <c r="L502" s="165"/>
      <c r="M502" s="52"/>
      <c r="N502" s="52"/>
      <c r="O502" s="165"/>
      <c r="P502" s="165"/>
      <c r="Q502" s="52"/>
      <c r="R502" s="52"/>
      <c r="S502" s="165"/>
      <c r="T502" s="165"/>
      <c r="U502" s="52"/>
    </row>
    <row r="503" spans="1:21">
      <c r="A503" s="44"/>
      <c r="B503" s="168" t="s">
        <v>201</v>
      </c>
      <c r="C503" s="162" t="s">
        <v>420</v>
      </c>
      <c r="D503" s="162"/>
      <c r="E503" s="39"/>
      <c r="F503" s="39"/>
      <c r="G503" s="162" t="s">
        <v>527</v>
      </c>
      <c r="H503" s="162"/>
      <c r="I503" s="161" t="s">
        <v>407</v>
      </c>
      <c r="J503" s="39"/>
      <c r="K503" s="162" t="s">
        <v>406</v>
      </c>
      <c r="L503" s="162"/>
      <c r="M503" s="161" t="s">
        <v>407</v>
      </c>
      <c r="N503" s="39"/>
      <c r="O503" s="162" t="s">
        <v>420</v>
      </c>
      <c r="P503" s="162"/>
      <c r="Q503" s="39"/>
      <c r="R503" s="39"/>
      <c r="S503" s="162" t="s">
        <v>1249</v>
      </c>
      <c r="T503" s="162"/>
      <c r="U503" s="161" t="s">
        <v>407</v>
      </c>
    </row>
    <row r="504" spans="1:21" ht="15.75" thickBot="1">
      <c r="A504" s="44"/>
      <c r="B504" s="168"/>
      <c r="C504" s="170"/>
      <c r="D504" s="170"/>
      <c r="E504" s="57"/>
      <c r="F504" s="39"/>
      <c r="G504" s="170"/>
      <c r="H504" s="170"/>
      <c r="I504" s="174"/>
      <c r="J504" s="39"/>
      <c r="K504" s="170"/>
      <c r="L504" s="170"/>
      <c r="M504" s="174"/>
      <c r="N504" s="39"/>
      <c r="O504" s="170"/>
      <c r="P504" s="170"/>
      <c r="Q504" s="57"/>
      <c r="R504" s="39"/>
      <c r="S504" s="170"/>
      <c r="T504" s="170"/>
      <c r="U504" s="174"/>
    </row>
    <row r="505" spans="1:21">
      <c r="A505" s="44"/>
      <c r="B505" s="185" t="s">
        <v>1193</v>
      </c>
      <c r="C505" s="175">
        <v>85.4</v>
      </c>
      <c r="D505" s="175"/>
      <c r="E505" s="60"/>
      <c r="F505" s="52"/>
      <c r="G505" s="175" t="s">
        <v>1250</v>
      </c>
      <c r="H505" s="175"/>
      <c r="I505" s="183" t="s">
        <v>407</v>
      </c>
      <c r="J505" s="196"/>
      <c r="K505" s="175" t="s">
        <v>1251</v>
      </c>
      <c r="L505" s="175"/>
      <c r="M505" s="183" t="s">
        <v>407</v>
      </c>
      <c r="N505" s="196"/>
      <c r="O505" s="175" t="s">
        <v>420</v>
      </c>
      <c r="P505" s="175"/>
      <c r="Q505" s="60"/>
      <c r="R505" s="52"/>
      <c r="S505" s="175" t="s">
        <v>1229</v>
      </c>
      <c r="T505" s="175"/>
      <c r="U505" s="183" t="s">
        <v>407</v>
      </c>
    </row>
    <row r="506" spans="1:21" ht="15.75" thickBot="1">
      <c r="A506" s="44"/>
      <c r="B506" s="185"/>
      <c r="C506" s="166"/>
      <c r="D506" s="166"/>
      <c r="E506" s="77"/>
      <c r="F506" s="52"/>
      <c r="G506" s="166"/>
      <c r="H506" s="166"/>
      <c r="I506" s="167"/>
      <c r="J506" s="196"/>
      <c r="K506" s="166"/>
      <c r="L506" s="166"/>
      <c r="M506" s="167"/>
      <c r="N506" s="196"/>
      <c r="O506" s="166"/>
      <c r="P506" s="166"/>
      <c r="Q506" s="77"/>
      <c r="R506" s="52"/>
      <c r="S506" s="166"/>
      <c r="T506" s="166"/>
      <c r="U506" s="167"/>
    </row>
    <row r="507" spans="1:21">
      <c r="A507" s="44"/>
      <c r="B507" s="205" t="s">
        <v>203</v>
      </c>
      <c r="C507" s="169"/>
      <c r="D507" s="169"/>
      <c r="E507" s="83"/>
      <c r="F507" s="39"/>
      <c r="G507" s="169"/>
      <c r="H507" s="169"/>
      <c r="I507" s="83"/>
      <c r="J507" s="39"/>
      <c r="K507" s="169"/>
      <c r="L507" s="169"/>
      <c r="M507" s="83"/>
      <c r="N507" s="39"/>
      <c r="O507" s="169"/>
      <c r="P507" s="169"/>
      <c r="Q507" s="83"/>
      <c r="R507" s="39"/>
      <c r="S507" s="207"/>
      <c r="T507" s="207"/>
      <c r="U507" s="83"/>
    </row>
    <row r="508" spans="1:21">
      <c r="A508" s="44"/>
      <c r="B508" s="205"/>
      <c r="C508" s="162"/>
      <c r="D508" s="162"/>
      <c r="E508" s="39"/>
      <c r="F508" s="39"/>
      <c r="G508" s="162"/>
      <c r="H508" s="162"/>
      <c r="I508" s="39"/>
      <c r="J508" s="39"/>
      <c r="K508" s="162"/>
      <c r="L508" s="162"/>
      <c r="M508" s="39"/>
      <c r="N508" s="39"/>
      <c r="O508" s="162"/>
      <c r="P508" s="162"/>
      <c r="Q508" s="39"/>
      <c r="R508" s="39"/>
      <c r="S508" s="195"/>
      <c r="T508" s="195"/>
      <c r="U508" s="39"/>
    </row>
    <row r="509" spans="1:21">
      <c r="A509" s="44"/>
      <c r="B509" s="178" t="s">
        <v>204</v>
      </c>
      <c r="C509" s="165">
        <v>100</v>
      </c>
      <c r="D509" s="165"/>
      <c r="E509" s="52"/>
      <c r="F509" s="52"/>
      <c r="G509" s="165" t="s">
        <v>420</v>
      </c>
      <c r="H509" s="165"/>
      <c r="I509" s="52"/>
      <c r="J509" s="52"/>
      <c r="K509" s="165" t="s">
        <v>420</v>
      </c>
      <c r="L509" s="165"/>
      <c r="M509" s="52"/>
      <c r="N509" s="52"/>
      <c r="O509" s="165" t="s">
        <v>420</v>
      </c>
      <c r="P509" s="165"/>
      <c r="Q509" s="52"/>
      <c r="R509" s="52"/>
      <c r="S509" s="165">
        <v>100</v>
      </c>
      <c r="T509" s="165"/>
      <c r="U509" s="52"/>
    </row>
    <row r="510" spans="1:21">
      <c r="A510" s="44"/>
      <c r="B510" s="178"/>
      <c r="C510" s="165"/>
      <c r="D510" s="165"/>
      <c r="E510" s="52"/>
      <c r="F510" s="52"/>
      <c r="G510" s="165"/>
      <c r="H510" s="165"/>
      <c r="I510" s="52"/>
      <c r="J510" s="52"/>
      <c r="K510" s="165"/>
      <c r="L510" s="165"/>
      <c r="M510" s="52"/>
      <c r="N510" s="52"/>
      <c r="O510" s="165"/>
      <c r="P510" s="165"/>
      <c r="Q510" s="52"/>
      <c r="R510" s="52"/>
      <c r="S510" s="165"/>
      <c r="T510" s="165"/>
      <c r="U510" s="52"/>
    </row>
    <row r="511" spans="1:21">
      <c r="A511" s="44"/>
      <c r="B511" s="168" t="s">
        <v>205</v>
      </c>
      <c r="C511" s="162">
        <v>120</v>
      </c>
      <c r="D511" s="162"/>
      <c r="E511" s="39"/>
      <c r="F511" s="39"/>
      <c r="G511" s="162" t="s">
        <v>420</v>
      </c>
      <c r="H511" s="162"/>
      <c r="I511" s="39"/>
      <c r="J511" s="39"/>
      <c r="K511" s="162" t="s">
        <v>420</v>
      </c>
      <c r="L511" s="162"/>
      <c r="M511" s="39"/>
      <c r="N511" s="39"/>
      <c r="O511" s="162" t="s">
        <v>420</v>
      </c>
      <c r="P511" s="162"/>
      <c r="Q511" s="39"/>
      <c r="R511" s="39"/>
      <c r="S511" s="162">
        <v>120</v>
      </c>
      <c r="T511" s="162"/>
      <c r="U511" s="39"/>
    </row>
    <row r="512" spans="1:21">
      <c r="A512" s="44"/>
      <c r="B512" s="168"/>
      <c r="C512" s="162"/>
      <c r="D512" s="162"/>
      <c r="E512" s="39"/>
      <c r="F512" s="39"/>
      <c r="G512" s="162"/>
      <c r="H512" s="162"/>
      <c r="I512" s="39"/>
      <c r="J512" s="39"/>
      <c r="K512" s="162"/>
      <c r="L512" s="162"/>
      <c r="M512" s="39"/>
      <c r="N512" s="39"/>
      <c r="O512" s="162"/>
      <c r="P512" s="162"/>
      <c r="Q512" s="39"/>
      <c r="R512" s="39"/>
      <c r="S512" s="162"/>
      <c r="T512" s="162"/>
      <c r="U512" s="39"/>
    </row>
    <row r="513" spans="1:21">
      <c r="A513" s="44"/>
      <c r="B513" s="178" t="s">
        <v>206</v>
      </c>
      <c r="C513" s="165" t="s">
        <v>1252</v>
      </c>
      <c r="D513" s="165"/>
      <c r="E513" s="164" t="s">
        <v>407</v>
      </c>
      <c r="F513" s="52"/>
      <c r="G513" s="165" t="s">
        <v>852</v>
      </c>
      <c r="H513" s="165"/>
      <c r="I513" s="164" t="s">
        <v>407</v>
      </c>
      <c r="J513" s="52"/>
      <c r="K513" s="165">
        <v>4</v>
      </c>
      <c r="L513" s="165"/>
      <c r="M513" s="52"/>
      <c r="N513" s="52"/>
      <c r="O513" s="165" t="s">
        <v>420</v>
      </c>
      <c r="P513" s="165"/>
      <c r="Q513" s="52"/>
      <c r="R513" s="52"/>
      <c r="S513" s="165" t="s">
        <v>1253</v>
      </c>
      <c r="T513" s="165"/>
      <c r="U513" s="164" t="s">
        <v>407</v>
      </c>
    </row>
    <row r="514" spans="1:21">
      <c r="A514" s="44"/>
      <c r="B514" s="178"/>
      <c r="C514" s="165"/>
      <c r="D514" s="165"/>
      <c r="E514" s="164"/>
      <c r="F514" s="52"/>
      <c r="G514" s="165"/>
      <c r="H514" s="165"/>
      <c r="I514" s="164"/>
      <c r="J514" s="52"/>
      <c r="K514" s="165"/>
      <c r="L514" s="165"/>
      <c r="M514" s="52"/>
      <c r="N514" s="52"/>
      <c r="O514" s="165"/>
      <c r="P514" s="165"/>
      <c r="Q514" s="52"/>
      <c r="R514" s="52"/>
      <c r="S514" s="165"/>
      <c r="T514" s="165"/>
      <c r="U514" s="164"/>
    </row>
    <row r="515" spans="1:21">
      <c r="A515" s="44"/>
      <c r="B515" s="168" t="s">
        <v>208</v>
      </c>
      <c r="C515" s="162">
        <v>338</v>
      </c>
      <c r="D515" s="162"/>
      <c r="E515" s="39"/>
      <c r="F515" s="39"/>
      <c r="G515" s="162" t="s">
        <v>420</v>
      </c>
      <c r="H515" s="162"/>
      <c r="I515" s="39"/>
      <c r="J515" s="39"/>
      <c r="K515" s="162" t="s">
        <v>420</v>
      </c>
      <c r="L515" s="162"/>
      <c r="M515" s="39"/>
      <c r="N515" s="39"/>
      <c r="O515" s="162" t="s">
        <v>420</v>
      </c>
      <c r="P515" s="162"/>
      <c r="Q515" s="39"/>
      <c r="R515" s="39"/>
      <c r="S515" s="162">
        <v>338</v>
      </c>
      <c r="T515" s="162"/>
      <c r="U515" s="39"/>
    </row>
    <row r="516" spans="1:21">
      <c r="A516" s="44"/>
      <c r="B516" s="168"/>
      <c r="C516" s="162"/>
      <c r="D516" s="162"/>
      <c r="E516" s="39"/>
      <c r="F516" s="39"/>
      <c r="G516" s="162"/>
      <c r="H516" s="162"/>
      <c r="I516" s="39"/>
      <c r="J516" s="39"/>
      <c r="K516" s="162"/>
      <c r="L516" s="162"/>
      <c r="M516" s="39"/>
      <c r="N516" s="39"/>
      <c r="O516" s="162"/>
      <c r="P516" s="162"/>
      <c r="Q516" s="39"/>
      <c r="R516" s="39"/>
      <c r="S516" s="162"/>
      <c r="T516" s="162"/>
      <c r="U516" s="39"/>
    </row>
    <row r="517" spans="1:21">
      <c r="A517" s="44"/>
      <c r="B517" s="178" t="s">
        <v>209</v>
      </c>
      <c r="C517" s="165" t="s">
        <v>1254</v>
      </c>
      <c r="D517" s="165"/>
      <c r="E517" s="164" t="s">
        <v>407</v>
      </c>
      <c r="F517" s="52"/>
      <c r="G517" s="165" t="s">
        <v>420</v>
      </c>
      <c r="H517" s="165"/>
      <c r="I517" s="52"/>
      <c r="J517" s="52"/>
      <c r="K517" s="165" t="s">
        <v>420</v>
      </c>
      <c r="L517" s="165"/>
      <c r="M517" s="52"/>
      <c r="N517" s="52"/>
      <c r="O517" s="165" t="s">
        <v>420</v>
      </c>
      <c r="P517" s="165"/>
      <c r="Q517" s="52"/>
      <c r="R517" s="52"/>
      <c r="S517" s="165" t="s">
        <v>1254</v>
      </c>
      <c r="T517" s="165"/>
      <c r="U517" s="164" t="s">
        <v>407</v>
      </c>
    </row>
    <row r="518" spans="1:21">
      <c r="A518" s="44"/>
      <c r="B518" s="178"/>
      <c r="C518" s="165"/>
      <c r="D518" s="165"/>
      <c r="E518" s="164"/>
      <c r="F518" s="52"/>
      <c r="G518" s="165"/>
      <c r="H518" s="165"/>
      <c r="I518" s="52"/>
      <c r="J518" s="52"/>
      <c r="K518" s="165"/>
      <c r="L518" s="165"/>
      <c r="M518" s="52"/>
      <c r="N518" s="52"/>
      <c r="O518" s="165"/>
      <c r="P518" s="165"/>
      <c r="Q518" s="52"/>
      <c r="R518" s="52"/>
      <c r="S518" s="165"/>
      <c r="T518" s="165"/>
      <c r="U518" s="164"/>
    </row>
    <row r="519" spans="1:21">
      <c r="A519" s="44"/>
      <c r="B519" s="168" t="s">
        <v>210</v>
      </c>
      <c r="C519" s="162" t="s">
        <v>856</v>
      </c>
      <c r="D519" s="162"/>
      <c r="E519" s="161" t="s">
        <v>407</v>
      </c>
      <c r="F519" s="39"/>
      <c r="G519" s="162" t="s">
        <v>1255</v>
      </c>
      <c r="H519" s="162"/>
      <c r="I519" s="161" t="s">
        <v>407</v>
      </c>
      <c r="J519" s="39"/>
      <c r="K519" s="162" t="s">
        <v>975</v>
      </c>
      <c r="L519" s="162"/>
      <c r="M519" s="161" t="s">
        <v>407</v>
      </c>
      <c r="N519" s="39"/>
      <c r="O519" s="162" t="s">
        <v>420</v>
      </c>
      <c r="P519" s="162"/>
      <c r="Q519" s="39"/>
      <c r="R519" s="39"/>
      <c r="S519" s="162" t="s">
        <v>1076</v>
      </c>
      <c r="T519" s="162"/>
      <c r="U519" s="161" t="s">
        <v>407</v>
      </c>
    </row>
    <row r="520" spans="1:21">
      <c r="A520" s="44"/>
      <c r="B520" s="168"/>
      <c r="C520" s="162"/>
      <c r="D520" s="162"/>
      <c r="E520" s="161"/>
      <c r="F520" s="39"/>
      <c r="G520" s="162"/>
      <c r="H520" s="162"/>
      <c r="I520" s="161"/>
      <c r="J520" s="39"/>
      <c r="K520" s="162"/>
      <c r="L520" s="162"/>
      <c r="M520" s="161"/>
      <c r="N520" s="39"/>
      <c r="O520" s="162"/>
      <c r="P520" s="162"/>
      <c r="Q520" s="39"/>
      <c r="R520" s="39"/>
      <c r="S520" s="162"/>
      <c r="T520" s="162"/>
      <c r="U520" s="161"/>
    </row>
    <row r="521" spans="1:21">
      <c r="A521" s="44"/>
      <c r="B521" s="178" t="s">
        <v>214</v>
      </c>
      <c r="C521" s="165" t="s">
        <v>978</v>
      </c>
      <c r="D521" s="165"/>
      <c r="E521" s="164" t="s">
        <v>407</v>
      </c>
      <c r="F521" s="52"/>
      <c r="G521" s="165" t="s">
        <v>420</v>
      </c>
      <c r="H521" s="165"/>
      <c r="I521" s="52"/>
      <c r="J521" s="52"/>
      <c r="K521" s="165" t="s">
        <v>420</v>
      </c>
      <c r="L521" s="165"/>
      <c r="M521" s="52"/>
      <c r="N521" s="52"/>
      <c r="O521" s="165" t="s">
        <v>420</v>
      </c>
      <c r="P521" s="165"/>
      <c r="Q521" s="52"/>
      <c r="R521" s="52"/>
      <c r="S521" s="165" t="s">
        <v>978</v>
      </c>
      <c r="T521" s="165"/>
      <c r="U521" s="164" t="s">
        <v>407</v>
      </c>
    </row>
    <row r="522" spans="1:21">
      <c r="A522" s="44"/>
      <c r="B522" s="178"/>
      <c r="C522" s="165"/>
      <c r="D522" s="165"/>
      <c r="E522" s="164"/>
      <c r="F522" s="52"/>
      <c r="G522" s="165"/>
      <c r="H522" s="165"/>
      <c r="I522" s="52"/>
      <c r="J522" s="52"/>
      <c r="K522" s="165"/>
      <c r="L522" s="165"/>
      <c r="M522" s="52"/>
      <c r="N522" s="52"/>
      <c r="O522" s="165"/>
      <c r="P522" s="165"/>
      <c r="Q522" s="52"/>
      <c r="R522" s="52"/>
      <c r="S522" s="165"/>
      <c r="T522" s="165"/>
      <c r="U522" s="164"/>
    </row>
    <row r="523" spans="1:21">
      <c r="A523" s="44"/>
      <c r="B523" s="168" t="s">
        <v>215</v>
      </c>
      <c r="C523" s="162" t="s">
        <v>420</v>
      </c>
      <c r="D523" s="162"/>
      <c r="E523" s="39"/>
      <c r="F523" s="39"/>
      <c r="G523" s="162" t="s">
        <v>420</v>
      </c>
      <c r="H523" s="162"/>
      <c r="I523" s="39"/>
      <c r="J523" s="39"/>
      <c r="K523" s="162" t="s">
        <v>1256</v>
      </c>
      <c r="L523" s="162"/>
      <c r="M523" s="161" t="s">
        <v>407</v>
      </c>
      <c r="N523" s="39"/>
      <c r="O523" s="162" t="s">
        <v>420</v>
      </c>
      <c r="P523" s="162"/>
      <c r="Q523" s="39"/>
      <c r="R523" s="39"/>
      <c r="S523" s="162" t="s">
        <v>1256</v>
      </c>
      <c r="T523" s="162"/>
      <c r="U523" s="161" t="s">
        <v>407</v>
      </c>
    </row>
    <row r="524" spans="1:21">
      <c r="A524" s="44"/>
      <c r="B524" s="168"/>
      <c r="C524" s="162"/>
      <c r="D524" s="162"/>
      <c r="E524" s="39"/>
      <c r="F524" s="39"/>
      <c r="G524" s="162"/>
      <c r="H524" s="162"/>
      <c r="I524" s="39"/>
      <c r="J524" s="39"/>
      <c r="K524" s="162"/>
      <c r="L524" s="162"/>
      <c r="M524" s="161"/>
      <c r="N524" s="39"/>
      <c r="O524" s="162"/>
      <c r="P524" s="162"/>
      <c r="Q524" s="39"/>
      <c r="R524" s="39"/>
      <c r="S524" s="162"/>
      <c r="T524" s="162"/>
      <c r="U524" s="161"/>
    </row>
    <row r="525" spans="1:21">
      <c r="A525" s="44"/>
      <c r="B525" s="178" t="s">
        <v>1205</v>
      </c>
      <c r="C525" s="165">
        <v>235.3</v>
      </c>
      <c r="D525" s="165"/>
      <c r="E525" s="52"/>
      <c r="F525" s="52"/>
      <c r="G525" s="165" t="s">
        <v>1257</v>
      </c>
      <c r="H525" s="165"/>
      <c r="I525" s="164" t="s">
        <v>407</v>
      </c>
      <c r="J525" s="52"/>
      <c r="K525" s="165" t="s">
        <v>1258</v>
      </c>
      <c r="L525" s="165"/>
      <c r="M525" s="164" t="s">
        <v>407</v>
      </c>
      <c r="N525" s="52"/>
      <c r="O525" s="165" t="s">
        <v>420</v>
      </c>
      <c r="P525" s="165"/>
      <c r="Q525" s="52"/>
      <c r="R525" s="52"/>
      <c r="S525" s="165" t="s">
        <v>420</v>
      </c>
      <c r="T525" s="165"/>
      <c r="U525" s="52"/>
    </row>
    <row r="526" spans="1:21" ht="15.75" thickBot="1">
      <c r="A526" s="44"/>
      <c r="B526" s="178"/>
      <c r="C526" s="166"/>
      <c r="D526" s="166"/>
      <c r="E526" s="77"/>
      <c r="F526" s="52"/>
      <c r="G526" s="166"/>
      <c r="H526" s="166"/>
      <c r="I526" s="167"/>
      <c r="J526" s="52"/>
      <c r="K526" s="166"/>
      <c r="L526" s="166"/>
      <c r="M526" s="167"/>
      <c r="N526" s="52"/>
      <c r="O526" s="166"/>
      <c r="P526" s="166"/>
      <c r="Q526" s="77"/>
      <c r="R526" s="52"/>
      <c r="S526" s="166"/>
      <c r="T526" s="166"/>
      <c r="U526" s="77"/>
    </row>
    <row r="527" spans="1:21">
      <c r="A527" s="44"/>
      <c r="B527" s="188" t="s">
        <v>218</v>
      </c>
      <c r="C527" s="169" t="s">
        <v>1259</v>
      </c>
      <c r="D527" s="169"/>
      <c r="E527" s="173" t="s">
        <v>407</v>
      </c>
      <c r="F527" s="39"/>
      <c r="G527" s="169" t="s">
        <v>1260</v>
      </c>
      <c r="H527" s="169"/>
      <c r="I527" s="173" t="s">
        <v>407</v>
      </c>
      <c r="J527" s="195"/>
      <c r="K527" s="169" t="s">
        <v>1261</v>
      </c>
      <c r="L527" s="169"/>
      <c r="M527" s="173" t="s">
        <v>407</v>
      </c>
      <c r="N527" s="195"/>
      <c r="O527" s="169" t="s">
        <v>420</v>
      </c>
      <c r="P527" s="169"/>
      <c r="Q527" s="83"/>
      <c r="R527" s="39"/>
      <c r="S527" s="169" t="s">
        <v>1262</v>
      </c>
      <c r="T527" s="169"/>
      <c r="U527" s="173" t="s">
        <v>407</v>
      </c>
    </row>
    <row r="528" spans="1:21" ht="15.75" thickBot="1">
      <c r="A528" s="44"/>
      <c r="B528" s="188"/>
      <c r="C528" s="170"/>
      <c r="D528" s="170"/>
      <c r="E528" s="174"/>
      <c r="F528" s="39"/>
      <c r="G528" s="170"/>
      <c r="H528" s="170"/>
      <c r="I528" s="174"/>
      <c r="J528" s="195"/>
      <c r="K528" s="170"/>
      <c r="L528" s="170"/>
      <c r="M528" s="174"/>
      <c r="N528" s="195"/>
      <c r="O528" s="170"/>
      <c r="P528" s="170"/>
      <c r="Q528" s="57"/>
      <c r="R528" s="39"/>
      <c r="S528" s="170"/>
      <c r="T528" s="170"/>
      <c r="U528" s="174"/>
    </row>
    <row r="529" spans="1:21">
      <c r="A529" s="44"/>
      <c r="B529" s="185" t="s">
        <v>219</v>
      </c>
      <c r="C529" s="175" t="s">
        <v>1263</v>
      </c>
      <c r="D529" s="175"/>
      <c r="E529" s="183" t="s">
        <v>407</v>
      </c>
      <c r="F529" s="52"/>
      <c r="G529" s="175">
        <v>1.2</v>
      </c>
      <c r="H529" s="175"/>
      <c r="I529" s="60"/>
      <c r="J529" s="196"/>
      <c r="K529" s="175">
        <v>0.4</v>
      </c>
      <c r="L529" s="175"/>
      <c r="M529" s="60"/>
      <c r="N529" s="196"/>
      <c r="O529" s="175" t="s">
        <v>420</v>
      </c>
      <c r="P529" s="175"/>
      <c r="Q529" s="60"/>
      <c r="R529" s="52"/>
      <c r="S529" s="175" t="s">
        <v>1264</v>
      </c>
      <c r="T529" s="175"/>
      <c r="U529" s="183" t="s">
        <v>407</v>
      </c>
    </row>
    <row r="530" spans="1:21">
      <c r="A530" s="44"/>
      <c r="B530" s="185"/>
      <c r="C530" s="165"/>
      <c r="D530" s="165"/>
      <c r="E530" s="164"/>
      <c r="F530" s="52"/>
      <c r="G530" s="165"/>
      <c r="H530" s="165"/>
      <c r="I530" s="52"/>
      <c r="J530" s="196"/>
      <c r="K530" s="165"/>
      <c r="L530" s="165"/>
      <c r="M530" s="52"/>
      <c r="N530" s="196"/>
      <c r="O530" s="165"/>
      <c r="P530" s="165"/>
      <c r="Q530" s="52"/>
      <c r="R530" s="52"/>
      <c r="S530" s="165"/>
      <c r="T530" s="165"/>
      <c r="U530" s="164"/>
    </row>
    <row r="531" spans="1:21">
      <c r="A531" s="44"/>
      <c r="B531" s="188" t="s">
        <v>220</v>
      </c>
      <c r="C531" s="162">
        <v>45.8</v>
      </c>
      <c r="D531" s="162"/>
      <c r="E531" s="39"/>
      <c r="F531" s="39"/>
      <c r="G531" s="162">
        <v>0.1</v>
      </c>
      <c r="H531" s="162"/>
      <c r="I531" s="39"/>
      <c r="J531" s="39"/>
      <c r="K531" s="162">
        <v>2.4</v>
      </c>
      <c r="L531" s="162"/>
      <c r="M531" s="39"/>
      <c r="N531" s="39"/>
      <c r="O531" s="162" t="s">
        <v>420</v>
      </c>
      <c r="P531" s="162"/>
      <c r="Q531" s="39"/>
      <c r="R531" s="39"/>
      <c r="S531" s="162">
        <v>48.3</v>
      </c>
      <c r="T531" s="162"/>
      <c r="U531" s="39"/>
    </row>
    <row r="532" spans="1:21" ht="15.75" thickBot="1">
      <c r="A532" s="44"/>
      <c r="B532" s="188"/>
      <c r="C532" s="170"/>
      <c r="D532" s="170"/>
      <c r="E532" s="57"/>
      <c r="F532" s="39"/>
      <c r="G532" s="170"/>
      <c r="H532" s="170"/>
      <c r="I532" s="57"/>
      <c r="J532" s="39"/>
      <c r="K532" s="170"/>
      <c r="L532" s="170"/>
      <c r="M532" s="57"/>
      <c r="N532" s="39"/>
      <c r="O532" s="170"/>
      <c r="P532" s="170"/>
      <c r="Q532" s="57"/>
      <c r="R532" s="39"/>
      <c r="S532" s="170"/>
      <c r="T532" s="170"/>
      <c r="U532" s="57"/>
    </row>
    <row r="533" spans="1:21">
      <c r="A533" s="44"/>
      <c r="B533" s="208" t="s">
        <v>221</v>
      </c>
      <c r="C533" s="183" t="s">
        <v>399</v>
      </c>
      <c r="D533" s="175">
        <v>26</v>
      </c>
      <c r="E533" s="60"/>
      <c r="F533" s="52"/>
      <c r="G533" s="183" t="s">
        <v>399</v>
      </c>
      <c r="H533" s="175">
        <v>1.3</v>
      </c>
      <c r="I533" s="60"/>
      <c r="J533" s="196"/>
      <c r="K533" s="183" t="s">
        <v>399</v>
      </c>
      <c r="L533" s="175">
        <v>2.8</v>
      </c>
      <c r="M533" s="60"/>
      <c r="N533" s="196"/>
      <c r="O533" s="183" t="s">
        <v>399</v>
      </c>
      <c r="P533" s="175" t="s">
        <v>420</v>
      </c>
      <c r="Q533" s="60"/>
      <c r="R533" s="52"/>
      <c r="S533" s="183" t="s">
        <v>399</v>
      </c>
      <c r="T533" s="175">
        <v>30.1</v>
      </c>
      <c r="U533" s="60"/>
    </row>
    <row r="534" spans="1:21" ht="15.75" thickBot="1">
      <c r="A534" s="44"/>
      <c r="B534" s="208"/>
      <c r="C534" s="186"/>
      <c r="D534" s="187"/>
      <c r="E534" s="64"/>
      <c r="F534" s="52"/>
      <c r="G534" s="186"/>
      <c r="H534" s="187"/>
      <c r="I534" s="64"/>
      <c r="J534" s="196"/>
      <c r="K534" s="186"/>
      <c r="L534" s="187"/>
      <c r="M534" s="64"/>
      <c r="N534" s="196"/>
      <c r="O534" s="186"/>
      <c r="P534" s="187"/>
      <c r="Q534" s="64"/>
      <c r="R534" s="52"/>
      <c r="S534" s="186"/>
      <c r="T534" s="187"/>
      <c r="U534" s="64"/>
    </row>
    <row r="535" spans="1:21" ht="15.75" thickTop="1"/>
  </sheetData>
  <mergeCells count="3830">
    <mergeCell ref="B4:U4"/>
    <mergeCell ref="A191:A343"/>
    <mergeCell ref="B191:U191"/>
    <mergeCell ref="A344:A534"/>
    <mergeCell ref="B344:U344"/>
    <mergeCell ref="Q533:Q534"/>
    <mergeCell ref="R533:R534"/>
    <mergeCell ref="S533:S534"/>
    <mergeCell ref="T533:T534"/>
    <mergeCell ref="U533:U534"/>
    <mergeCell ref="A1:A2"/>
    <mergeCell ref="B1:U1"/>
    <mergeCell ref="B2:U2"/>
    <mergeCell ref="B3:U3"/>
    <mergeCell ref="A4:A190"/>
    <mergeCell ref="K533:K534"/>
    <mergeCell ref="L533:L534"/>
    <mergeCell ref="M533:M534"/>
    <mergeCell ref="N533:N534"/>
    <mergeCell ref="O533:O534"/>
    <mergeCell ref="P533:P534"/>
    <mergeCell ref="U531:U532"/>
    <mergeCell ref="B533:B534"/>
    <mergeCell ref="C533:C534"/>
    <mergeCell ref="D533:D534"/>
    <mergeCell ref="E533:E534"/>
    <mergeCell ref="F533:F534"/>
    <mergeCell ref="G533:G534"/>
    <mergeCell ref="H533:H534"/>
    <mergeCell ref="I533:I534"/>
    <mergeCell ref="J533:J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Q501:Q502"/>
    <mergeCell ref="R501:R502"/>
    <mergeCell ref="S501:T502"/>
    <mergeCell ref="U501:U502"/>
    <mergeCell ref="B503:B504"/>
    <mergeCell ref="C503:D504"/>
    <mergeCell ref="E503:E504"/>
    <mergeCell ref="F503:F504"/>
    <mergeCell ref="G503:H504"/>
    <mergeCell ref="I503:I504"/>
    <mergeCell ref="I501:I502"/>
    <mergeCell ref="J501:J502"/>
    <mergeCell ref="K501:L502"/>
    <mergeCell ref="M501:M502"/>
    <mergeCell ref="N501:N502"/>
    <mergeCell ref="O501:P502"/>
    <mergeCell ref="N499:N500"/>
    <mergeCell ref="O499:Q500"/>
    <mergeCell ref="R499:R500"/>
    <mergeCell ref="S499:T500"/>
    <mergeCell ref="U499:U500"/>
    <mergeCell ref="B501:B502"/>
    <mergeCell ref="C501:D502"/>
    <mergeCell ref="E501:E502"/>
    <mergeCell ref="F501:F502"/>
    <mergeCell ref="G501:H502"/>
    <mergeCell ref="B499:B500"/>
    <mergeCell ref="C499:E500"/>
    <mergeCell ref="F499:F500"/>
    <mergeCell ref="G499:I500"/>
    <mergeCell ref="J499:J500"/>
    <mergeCell ref="K499:M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Q479:Q480"/>
    <mergeCell ref="R479:R480"/>
    <mergeCell ref="S479:S480"/>
    <mergeCell ref="T479:T480"/>
    <mergeCell ref="U479:U480"/>
    <mergeCell ref="B481:B482"/>
    <mergeCell ref="C481:D482"/>
    <mergeCell ref="E481:E482"/>
    <mergeCell ref="F481:F482"/>
    <mergeCell ref="G481:H482"/>
    <mergeCell ref="K479:K480"/>
    <mergeCell ref="L479:L480"/>
    <mergeCell ref="M479:M480"/>
    <mergeCell ref="N479:N480"/>
    <mergeCell ref="O479:O480"/>
    <mergeCell ref="P479:P480"/>
    <mergeCell ref="C478:U478"/>
    <mergeCell ref="B479:B480"/>
    <mergeCell ref="C479:C480"/>
    <mergeCell ref="D479:D480"/>
    <mergeCell ref="E479:E480"/>
    <mergeCell ref="F479:F480"/>
    <mergeCell ref="G479:G480"/>
    <mergeCell ref="H479:H480"/>
    <mergeCell ref="I479:I480"/>
    <mergeCell ref="J479:J480"/>
    <mergeCell ref="C476:U476"/>
    <mergeCell ref="C477:E477"/>
    <mergeCell ref="G477:I477"/>
    <mergeCell ref="K477:M477"/>
    <mergeCell ref="O477:Q477"/>
    <mergeCell ref="S477:U477"/>
    <mergeCell ref="T471:T472"/>
    <mergeCell ref="U471:U472"/>
    <mergeCell ref="B473:U473"/>
    <mergeCell ref="C475:E475"/>
    <mergeCell ref="G475:I475"/>
    <mergeCell ref="K475:M475"/>
    <mergeCell ref="O475:Q475"/>
    <mergeCell ref="S475:U475"/>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Q421:Q422"/>
    <mergeCell ref="R421:R422"/>
    <mergeCell ref="S421:T422"/>
    <mergeCell ref="U421:U422"/>
    <mergeCell ref="B423:B424"/>
    <mergeCell ref="C423:D424"/>
    <mergeCell ref="E423:E424"/>
    <mergeCell ref="F423:F424"/>
    <mergeCell ref="G423:H424"/>
    <mergeCell ref="I423:I424"/>
    <mergeCell ref="I421:I422"/>
    <mergeCell ref="J421:J422"/>
    <mergeCell ref="K421:L422"/>
    <mergeCell ref="M421:M422"/>
    <mergeCell ref="N421:N422"/>
    <mergeCell ref="O421:P422"/>
    <mergeCell ref="Q419:Q420"/>
    <mergeCell ref="R419:R420"/>
    <mergeCell ref="S419:S420"/>
    <mergeCell ref="T419:T420"/>
    <mergeCell ref="U419:U420"/>
    <mergeCell ref="B421:B422"/>
    <mergeCell ref="C421:D422"/>
    <mergeCell ref="E421:E422"/>
    <mergeCell ref="F421:F422"/>
    <mergeCell ref="G421:H422"/>
    <mergeCell ref="K419:K420"/>
    <mergeCell ref="L419:L420"/>
    <mergeCell ref="M419:M420"/>
    <mergeCell ref="N419:N420"/>
    <mergeCell ref="O419:O420"/>
    <mergeCell ref="P419:P420"/>
    <mergeCell ref="C418:U418"/>
    <mergeCell ref="B419:B420"/>
    <mergeCell ref="C419:C420"/>
    <mergeCell ref="D419:D420"/>
    <mergeCell ref="E419:E420"/>
    <mergeCell ref="F419:F420"/>
    <mergeCell ref="G419:G420"/>
    <mergeCell ref="H419:H420"/>
    <mergeCell ref="I419:I420"/>
    <mergeCell ref="J419:J420"/>
    <mergeCell ref="C416:U416"/>
    <mergeCell ref="C417:E417"/>
    <mergeCell ref="G417:I417"/>
    <mergeCell ref="K417:M417"/>
    <mergeCell ref="O417:Q417"/>
    <mergeCell ref="S417:U417"/>
    <mergeCell ref="T411:T412"/>
    <mergeCell ref="U411:U412"/>
    <mergeCell ref="B413:U413"/>
    <mergeCell ref="C415:E415"/>
    <mergeCell ref="G415:I415"/>
    <mergeCell ref="K415:M415"/>
    <mergeCell ref="O415:Q415"/>
    <mergeCell ref="S415:U415"/>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Q351:Q352"/>
    <mergeCell ref="R351:R352"/>
    <mergeCell ref="S351:S352"/>
    <mergeCell ref="T351:T352"/>
    <mergeCell ref="U351:U352"/>
    <mergeCell ref="B353:B354"/>
    <mergeCell ref="C353:D354"/>
    <mergeCell ref="E353:E354"/>
    <mergeCell ref="F353:F354"/>
    <mergeCell ref="G353:H354"/>
    <mergeCell ref="K351:K352"/>
    <mergeCell ref="L351:L352"/>
    <mergeCell ref="M351:M352"/>
    <mergeCell ref="N351:N352"/>
    <mergeCell ref="O351:O352"/>
    <mergeCell ref="P351:P352"/>
    <mergeCell ref="C350:U350"/>
    <mergeCell ref="B351:B352"/>
    <mergeCell ref="C351:C352"/>
    <mergeCell ref="D351:D352"/>
    <mergeCell ref="E351:E352"/>
    <mergeCell ref="F351:F352"/>
    <mergeCell ref="G351:G352"/>
    <mergeCell ref="H351:H352"/>
    <mergeCell ref="I351:I352"/>
    <mergeCell ref="J351:J352"/>
    <mergeCell ref="C348:U348"/>
    <mergeCell ref="C349:E349"/>
    <mergeCell ref="G349:I349"/>
    <mergeCell ref="K349:M349"/>
    <mergeCell ref="O349:Q349"/>
    <mergeCell ref="S349:U349"/>
    <mergeCell ref="T342:T343"/>
    <mergeCell ref="U342:U343"/>
    <mergeCell ref="B345:U345"/>
    <mergeCell ref="C347:E347"/>
    <mergeCell ref="G347:I347"/>
    <mergeCell ref="K347:M347"/>
    <mergeCell ref="O347:Q347"/>
    <mergeCell ref="S347:U347"/>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O274:Q274"/>
    <mergeCell ref="S274:U274"/>
    <mergeCell ref="C275:E275"/>
    <mergeCell ref="G275:I275"/>
    <mergeCell ref="K275:M275"/>
    <mergeCell ref="O275:Q275"/>
    <mergeCell ref="S275:U275"/>
    <mergeCell ref="C272:E272"/>
    <mergeCell ref="G272:I272"/>
    <mergeCell ref="K272:M272"/>
    <mergeCell ref="O272:Q272"/>
    <mergeCell ref="S272:U272"/>
    <mergeCell ref="C273:U273"/>
    <mergeCell ref="C270:E270"/>
    <mergeCell ref="G270:I270"/>
    <mergeCell ref="K270:M270"/>
    <mergeCell ref="O270:Q270"/>
    <mergeCell ref="S270:U270"/>
    <mergeCell ref="C271:U271"/>
    <mergeCell ref="Q266:Q267"/>
    <mergeCell ref="R266:R267"/>
    <mergeCell ref="S266:S267"/>
    <mergeCell ref="T266:T267"/>
    <mergeCell ref="U266:U267"/>
    <mergeCell ref="B268:U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C197:U197"/>
    <mergeCell ref="C198:E198"/>
    <mergeCell ref="G198:I198"/>
    <mergeCell ref="K198:M198"/>
    <mergeCell ref="O198:Q198"/>
    <mergeCell ref="S198:U198"/>
    <mergeCell ref="C195:U195"/>
    <mergeCell ref="C196:E196"/>
    <mergeCell ref="G196:I196"/>
    <mergeCell ref="K196:M196"/>
    <mergeCell ref="O196:Q196"/>
    <mergeCell ref="S196:U196"/>
    <mergeCell ref="U189:U190"/>
    <mergeCell ref="B192:U192"/>
    <mergeCell ref="C194:E194"/>
    <mergeCell ref="G194:I194"/>
    <mergeCell ref="K194:M194"/>
    <mergeCell ref="O194:Q194"/>
    <mergeCell ref="S194:U194"/>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7:S188"/>
    <mergeCell ref="T187:T188"/>
    <mergeCell ref="U187:U188"/>
    <mergeCell ref="B189:B190"/>
    <mergeCell ref="C189:C190"/>
    <mergeCell ref="D189:D190"/>
    <mergeCell ref="E189:E190"/>
    <mergeCell ref="F189:F190"/>
    <mergeCell ref="G189:G190"/>
    <mergeCell ref="H189:H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Q135:Q136"/>
    <mergeCell ref="R135:R136"/>
    <mergeCell ref="S135:S136"/>
    <mergeCell ref="T135:T136"/>
    <mergeCell ref="U135:U136"/>
    <mergeCell ref="B137:B138"/>
    <mergeCell ref="C137:D138"/>
    <mergeCell ref="E137:E138"/>
    <mergeCell ref="F137:F138"/>
    <mergeCell ref="G137:H138"/>
    <mergeCell ref="K135:K136"/>
    <mergeCell ref="L135:L136"/>
    <mergeCell ref="M135:M136"/>
    <mergeCell ref="N135:N136"/>
    <mergeCell ref="O135:O136"/>
    <mergeCell ref="P135:P136"/>
    <mergeCell ref="C134:U134"/>
    <mergeCell ref="B135:B136"/>
    <mergeCell ref="C135:C136"/>
    <mergeCell ref="D135:D136"/>
    <mergeCell ref="E135:E136"/>
    <mergeCell ref="F135:F136"/>
    <mergeCell ref="G135:G136"/>
    <mergeCell ref="H135:H136"/>
    <mergeCell ref="I135:I136"/>
    <mergeCell ref="J135:J136"/>
    <mergeCell ref="C132:U132"/>
    <mergeCell ref="C133:E133"/>
    <mergeCell ref="G133:I133"/>
    <mergeCell ref="K133:M133"/>
    <mergeCell ref="O133:Q133"/>
    <mergeCell ref="S133:U133"/>
    <mergeCell ref="U127:U128"/>
    <mergeCell ref="B129:U129"/>
    <mergeCell ref="C131:E131"/>
    <mergeCell ref="G131:I131"/>
    <mergeCell ref="K131:M131"/>
    <mergeCell ref="O131:Q131"/>
    <mergeCell ref="S131:U131"/>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T126"/>
    <mergeCell ref="U125:U126"/>
    <mergeCell ref="B127:B128"/>
    <mergeCell ref="C127:C128"/>
    <mergeCell ref="D127:D128"/>
    <mergeCell ref="E127:E128"/>
    <mergeCell ref="F127:F128"/>
    <mergeCell ref="G127:G128"/>
    <mergeCell ref="H127:H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3:Q124"/>
    <mergeCell ref="R123:R124"/>
    <mergeCell ref="S123:S124"/>
    <mergeCell ref="T123:T124"/>
    <mergeCell ref="U123:U124"/>
    <mergeCell ref="B125:B126"/>
    <mergeCell ref="C125:C126"/>
    <mergeCell ref="D125:D126"/>
    <mergeCell ref="E125:E126"/>
    <mergeCell ref="F125:F126"/>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Q73:Q74"/>
    <mergeCell ref="R73:R74"/>
    <mergeCell ref="S73:S74"/>
    <mergeCell ref="T73:T74"/>
    <mergeCell ref="U73:U74"/>
    <mergeCell ref="B75:B76"/>
    <mergeCell ref="C75:D76"/>
    <mergeCell ref="E75:E76"/>
    <mergeCell ref="F75:F76"/>
    <mergeCell ref="G75:H76"/>
    <mergeCell ref="K73:K74"/>
    <mergeCell ref="L73:L74"/>
    <mergeCell ref="M73:M74"/>
    <mergeCell ref="N73:N74"/>
    <mergeCell ref="O73:O74"/>
    <mergeCell ref="P73:P74"/>
    <mergeCell ref="C72:U72"/>
    <mergeCell ref="B73:B74"/>
    <mergeCell ref="C73:C74"/>
    <mergeCell ref="D73:D74"/>
    <mergeCell ref="E73:E74"/>
    <mergeCell ref="F73:F74"/>
    <mergeCell ref="G73:G74"/>
    <mergeCell ref="H73:H74"/>
    <mergeCell ref="I73:I74"/>
    <mergeCell ref="J73:J74"/>
    <mergeCell ref="C70:U70"/>
    <mergeCell ref="C71:E71"/>
    <mergeCell ref="G71:I71"/>
    <mergeCell ref="K71:M71"/>
    <mergeCell ref="O71:Q71"/>
    <mergeCell ref="S71:U71"/>
    <mergeCell ref="U65:U66"/>
    <mergeCell ref="B67:U67"/>
    <mergeCell ref="C69:E69"/>
    <mergeCell ref="G69:I69"/>
    <mergeCell ref="K69:M69"/>
    <mergeCell ref="O69:Q69"/>
    <mergeCell ref="S69:U69"/>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365</v>
      </c>
      <c r="B1" s="10" t="s">
        <v>2</v>
      </c>
      <c r="C1" s="10"/>
      <c r="D1" s="10"/>
    </row>
    <row r="2" spans="1:4">
      <c r="A2" s="10"/>
      <c r="B2" s="1" t="s">
        <v>3</v>
      </c>
      <c r="C2" s="1" t="s">
        <v>34</v>
      </c>
      <c r="D2" s="1" t="s">
        <v>35</v>
      </c>
    </row>
    <row r="3" spans="1:4" ht="30">
      <c r="A3" s="3" t="s">
        <v>1366</v>
      </c>
      <c r="B3" s="4" t="s">
        <v>7</v>
      </c>
      <c r="C3" s="4" t="s">
        <v>7</v>
      </c>
      <c r="D3" s="4" t="s">
        <v>7</v>
      </c>
    </row>
    <row r="4" spans="1:4">
      <c r="A4" s="2" t="s">
        <v>270</v>
      </c>
      <c r="B4" s="210">
        <v>0.745</v>
      </c>
      <c r="C4" s="210">
        <v>0.73399999999999999</v>
      </c>
      <c r="D4" s="210">
        <v>0.72</v>
      </c>
    </row>
    <row r="5" spans="1:4">
      <c r="A5" s="2" t="s">
        <v>272</v>
      </c>
      <c r="B5" s="210">
        <v>1.2E-2</v>
      </c>
      <c r="C5" s="210">
        <v>1.2E-2</v>
      </c>
      <c r="D5" s="210">
        <v>1.6E-2</v>
      </c>
    </row>
    <row r="6" spans="1:4">
      <c r="A6" s="2" t="s">
        <v>273</v>
      </c>
      <c r="B6" s="210">
        <v>1.2E-2</v>
      </c>
      <c r="C6" s="210">
        <v>1.4999999999999999E-2</v>
      </c>
      <c r="D6" s="210">
        <v>1.6E-2</v>
      </c>
    </row>
    <row r="7" spans="1:4" ht="30">
      <c r="A7" s="2" t="s">
        <v>274</v>
      </c>
      <c r="B7" s="210">
        <v>0.185</v>
      </c>
      <c r="C7" s="210">
        <v>0.193</v>
      </c>
      <c r="D7" s="210">
        <v>0.19800000000000001</v>
      </c>
    </row>
    <row r="8" spans="1:4">
      <c r="A8" s="2" t="s">
        <v>275</v>
      </c>
      <c r="B8" s="210">
        <v>1.7999999999999999E-2</v>
      </c>
      <c r="C8" s="210">
        <v>1.7999999999999999E-2</v>
      </c>
      <c r="D8" s="210">
        <v>0.02</v>
      </c>
    </row>
    <row r="9" spans="1:4">
      <c r="A9" s="2" t="s">
        <v>276</v>
      </c>
      <c r="B9" s="210">
        <v>1.0999999999999999E-2</v>
      </c>
      <c r="C9" s="210">
        <v>1.2999999999999999E-2</v>
      </c>
      <c r="D9" s="210">
        <v>1.2E-2</v>
      </c>
    </row>
    <row r="10" spans="1:4">
      <c r="A10" s="2" t="s">
        <v>51</v>
      </c>
      <c r="B10" s="210">
        <v>1.7000000000000001E-2</v>
      </c>
      <c r="C10" s="210">
        <v>1.4999999999999999E-2</v>
      </c>
      <c r="D10" s="210">
        <v>1.7999999999999999E-2</v>
      </c>
    </row>
    <row r="11" spans="1:4">
      <c r="A11" s="2" t="s">
        <v>135</v>
      </c>
      <c r="B11" s="210">
        <v>1</v>
      </c>
      <c r="C11" s="210">
        <v>1</v>
      </c>
      <c r="D11" s="210">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67</v>
      </c>
      <c r="B1" s="1" t="s">
        <v>3</v>
      </c>
      <c r="C1" s="1" t="s">
        <v>34</v>
      </c>
    </row>
    <row r="2" spans="1:3" ht="45">
      <c r="A2" s="3" t="s">
        <v>1368</v>
      </c>
      <c r="B2" s="4" t="s">
        <v>7</v>
      </c>
      <c r="C2" s="4" t="s">
        <v>7</v>
      </c>
    </row>
    <row r="3" spans="1:3">
      <c r="A3" s="2" t="s">
        <v>270</v>
      </c>
      <c r="B3" s="210">
        <v>0.67400000000000004</v>
      </c>
      <c r="C3" s="210">
        <v>0.628</v>
      </c>
    </row>
    <row r="4" spans="1:3">
      <c r="A4" s="2" t="s">
        <v>272</v>
      </c>
      <c r="B4" s="210">
        <v>0.02</v>
      </c>
      <c r="C4" s="210">
        <v>2.1000000000000001E-2</v>
      </c>
    </row>
    <row r="5" spans="1:3">
      <c r="A5" s="2" t="s">
        <v>273</v>
      </c>
      <c r="B5" s="210">
        <v>2.5999999999999999E-2</v>
      </c>
      <c r="C5" s="210">
        <v>0.03</v>
      </c>
    </row>
    <row r="6" spans="1:3" ht="30">
      <c r="A6" s="2" t="s">
        <v>274</v>
      </c>
      <c r="B6" s="210">
        <v>0.224</v>
      </c>
      <c r="C6" s="210">
        <v>0.25800000000000001</v>
      </c>
    </row>
    <row r="7" spans="1:3">
      <c r="A7" s="2" t="s">
        <v>275</v>
      </c>
      <c r="B7" s="210">
        <v>0.04</v>
      </c>
      <c r="C7" s="210">
        <v>4.2999999999999997E-2</v>
      </c>
    </row>
    <row r="8" spans="1:3">
      <c r="A8" s="2" t="s">
        <v>276</v>
      </c>
      <c r="B8" s="210">
        <v>1.6E-2</v>
      </c>
      <c r="C8" s="210">
        <v>0.02</v>
      </c>
    </row>
    <row r="9" spans="1:3">
      <c r="A9" s="2" t="s">
        <v>135</v>
      </c>
      <c r="B9" s="210">
        <v>1</v>
      </c>
      <c r="C9" s="210">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10" t="s">
        <v>1369</v>
      </c>
      <c r="B1" s="1" t="s">
        <v>2</v>
      </c>
    </row>
    <row r="2" spans="1:2">
      <c r="A2" s="10"/>
      <c r="B2" s="1" t="s">
        <v>3</v>
      </c>
    </row>
    <row r="3" spans="1:2" ht="30">
      <c r="A3" s="2" t="s">
        <v>1370</v>
      </c>
      <c r="B3" s="4" t="s">
        <v>7</v>
      </c>
    </row>
    <row r="4" spans="1:2">
      <c r="A4" s="3" t="s">
        <v>1371</v>
      </c>
      <c r="B4" s="4" t="s">
        <v>7</v>
      </c>
    </row>
    <row r="5" spans="1:2">
      <c r="A5" s="2" t="s">
        <v>1372</v>
      </c>
      <c r="B5" s="4" t="s">
        <v>1373</v>
      </c>
    </row>
    <row r="6" spans="1:2" ht="30">
      <c r="A6" s="2" t="s">
        <v>1374</v>
      </c>
      <c r="B6" s="4" t="s">
        <v>7</v>
      </c>
    </row>
    <row r="7" spans="1:2">
      <c r="A7" s="3" t="s">
        <v>1371</v>
      </c>
      <c r="B7" s="4" t="s">
        <v>7</v>
      </c>
    </row>
    <row r="8" spans="1:2">
      <c r="A8" s="2" t="s">
        <v>1372</v>
      </c>
      <c r="B8" s="4" t="s">
        <v>1375</v>
      </c>
    </row>
    <row r="9" spans="1:2" ht="30">
      <c r="A9" s="2" t="s">
        <v>1376</v>
      </c>
      <c r="B9" s="4" t="s">
        <v>7</v>
      </c>
    </row>
    <row r="10" spans="1:2">
      <c r="A10" s="3" t="s">
        <v>1371</v>
      </c>
      <c r="B10" s="4" t="s">
        <v>7</v>
      </c>
    </row>
    <row r="11" spans="1:2">
      <c r="A11" s="2" t="s">
        <v>1372</v>
      </c>
      <c r="B11" s="4" t="s">
        <v>1377</v>
      </c>
    </row>
    <row r="12" spans="1:2" ht="30">
      <c r="A12" s="2" t="s">
        <v>1378</v>
      </c>
      <c r="B12" s="4" t="s">
        <v>7</v>
      </c>
    </row>
    <row r="13" spans="1:2">
      <c r="A13" s="3" t="s">
        <v>1371</v>
      </c>
      <c r="B13" s="4" t="s">
        <v>7</v>
      </c>
    </row>
    <row r="14" spans="1:2">
      <c r="A14" s="2" t="s">
        <v>1372</v>
      </c>
      <c r="B14" s="4" t="s">
        <v>1379</v>
      </c>
    </row>
    <row r="15" spans="1:2" ht="30">
      <c r="A15" s="2" t="s">
        <v>1380</v>
      </c>
      <c r="B15" s="4" t="s">
        <v>7</v>
      </c>
    </row>
    <row r="16" spans="1:2">
      <c r="A16" s="3" t="s">
        <v>1371</v>
      </c>
      <c r="B16" s="4" t="s">
        <v>7</v>
      </c>
    </row>
    <row r="17" spans="1:2">
      <c r="A17" s="2" t="s">
        <v>1372</v>
      </c>
      <c r="B17" s="4" t="s">
        <v>1381</v>
      </c>
    </row>
    <row r="18" spans="1:2" ht="30">
      <c r="A18" s="2" t="s">
        <v>1382</v>
      </c>
      <c r="B18" s="4" t="s">
        <v>7</v>
      </c>
    </row>
    <row r="19" spans="1:2">
      <c r="A19" s="3" t="s">
        <v>1371</v>
      </c>
      <c r="B19" s="4" t="s">
        <v>7</v>
      </c>
    </row>
    <row r="20" spans="1:2">
      <c r="A20" s="2" t="s">
        <v>1372</v>
      </c>
      <c r="B20" s="4" t="s">
        <v>1373</v>
      </c>
    </row>
    <row r="21" spans="1:2" ht="30">
      <c r="A21" s="2" t="s">
        <v>1383</v>
      </c>
      <c r="B21" s="4" t="s">
        <v>7</v>
      </c>
    </row>
    <row r="22" spans="1:2">
      <c r="A22" s="3" t="s">
        <v>1371</v>
      </c>
      <c r="B22" s="4" t="s">
        <v>7</v>
      </c>
    </row>
    <row r="23" spans="1:2">
      <c r="A23" s="2" t="s">
        <v>1372</v>
      </c>
      <c r="B23" s="4" t="s">
        <v>1379</v>
      </c>
    </row>
    <row r="24" spans="1:2" ht="30">
      <c r="A24" s="2" t="s">
        <v>1384</v>
      </c>
      <c r="B24" s="4" t="s">
        <v>7</v>
      </c>
    </row>
    <row r="25" spans="1:2">
      <c r="A25" s="3" t="s">
        <v>1371</v>
      </c>
      <c r="B25" s="4" t="s">
        <v>7</v>
      </c>
    </row>
    <row r="26" spans="1:2">
      <c r="A26" s="2" t="s">
        <v>1372</v>
      </c>
      <c r="B26" s="4" t="s">
        <v>1385</v>
      </c>
    </row>
    <row r="27" spans="1:2" ht="30">
      <c r="A27" s="2" t="s">
        <v>1386</v>
      </c>
      <c r="B27" s="4" t="s">
        <v>7</v>
      </c>
    </row>
    <row r="28" spans="1:2">
      <c r="A28" s="3" t="s">
        <v>1371</v>
      </c>
      <c r="B28" s="4" t="s">
        <v>7</v>
      </c>
    </row>
    <row r="29" spans="1:2">
      <c r="A29" s="2" t="s">
        <v>1372</v>
      </c>
      <c r="B29" s="4" t="s">
        <v>1381</v>
      </c>
    </row>
    <row r="30" spans="1:2" ht="30">
      <c r="A30" s="2" t="s">
        <v>1387</v>
      </c>
      <c r="B30" s="4" t="s">
        <v>7</v>
      </c>
    </row>
    <row r="31" spans="1:2">
      <c r="A31" s="3" t="s">
        <v>1371</v>
      </c>
      <c r="B31" s="4" t="s">
        <v>7</v>
      </c>
    </row>
    <row r="32" spans="1:2">
      <c r="A32" s="2" t="s">
        <v>1372</v>
      </c>
      <c r="B32" s="4" t="s">
        <v>13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0</v>
      </c>
      <c r="B1" s="10" t="s">
        <v>3</v>
      </c>
      <c r="C1" s="10" t="s">
        <v>34</v>
      </c>
    </row>
    <row r="2" spans="1:3" ht="30">
      <c r="A2" s="1" t="s">
        <v>121</v>
      </c>
      <c r="B2" s="10"/>
      <c r="C2" s="10"/>
    </row>
    <row r="3" spans="1:3">
      <c r="A3" s="3" t="s">
        <v>122</v>
      </c>
      <c r="B3" s="4" t="s">
        <v>7</v>
      </c>
      <c r="C3" s="4" t="s">
        <v>7</v>
      </c>
    </row>
    <row r="4" spans="1:3">
      <c r="A4" s="2" t="s">
        <v>123</v>
      </c>
      <c r="B4" s="7">
        <v>23.1</v>
      </c>
      <c r="C4" s="7">
        <v>28.7</v>
      </c>
    </row>
    <row r="5" spans="1:3">
      <c r="A5" s="3" t="s">
        <v>124</v>
      </c>
      <c r="B5" s="4" t="s">
        <v>7</v>
      </c>
      <c r="C5" s="4" t="s">
        <v>7</v>
      </c>
    </row>
    <row r="6" spans="1:3" ht="30">
      <c r="A6" s="2" t="s">
        <v>125</v>
      </c>
      <c r="B6" s="7">
        <v>0.1</v>
      </c>
      <c r="C6" s="7">
        <v>0.1</v>
      </c>
    </row>
    <row r="7" spans="1:3" ht="30">
      <c r="A7" s="2" t="s">
        <v>126</v>
      </c>
      <c r="B7" s="6">
        <v>1500000</v>
      </c>
      <c r="C7" s="6">
        <v>1500000</v>
      </c>
    </row>
    <row r="8" spans="1:3" ht="30">
      <c r="A8" s="2" t="s">
        <v>127</v>
      </c>
      <c r="B8" s="6">
        <v>96245</v>
      </c>
      <c r="C8" s="6">
        <v>353355</v>
      </c>
    </row>
    <row r="9" spans="1:3" ht="30">
      <c r="A9" s="2" t="s">
        <v>128</v>
      </c>
      <c r="B9" s="9">
        <v>1000</v>
      </c>
      <c r="C9" s="9">
        <v>1000</v>
      </c>
    </row>
    <row r="10" spans="1:3">
      <c r="A10" s="3" t="s">
        <v>110</v>
      </c>
      <c r="B10" s="4" t="s">
        <v>7</v>
      </c>
      <c r="C10" s="4" t="s">
        <v>7</v>
      </c>
    </row>
    <row r="11" spans="1:3">
      <c r="A11" s="2" t="s">
        <v>129</v>
      </c>
      <c r="B11" s="7">
        <v>0.01</v>
      </c>
      <c r="C11" s="7">
        <v>0.01</v>
      </c>
    </row>
    <row r="12" spans="1:3">
      <c r="A12" s="2" t="s">
        <v>130</v>
      </c>
      <c r="B12" s="6">
        <v>200000000</v>
      </c>
      <c r="C12" s="6">
        <v>200000000</v>
      </c>
    </row>
    <row r="13" spans="1:3">
      <c r="A13" s="2" t="s">
        <v>131</v>
      </c>
      <c r="B13" s="6">
        <v>102648302</v>
      </c>
      <c r="C13" s="6">
        <v>100919297</v>
      </c>
    </row>
    <row r="14" spans="1:3">
      <c r="A14" s="2" t="s">
        <v>132</v>
      </c>
      <c r="B14" s="6">
        <v>14654436</v>
      </c>
      <c r="C14" s="6">
        <v>52335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15" customHeight="1">
      <c r="A1" s="10" t="s">
        <v>1389</v>
      </c>
      <c r="B1" s="1" t="s">
        <v>2</v>
      </c>
    </row>
    <row r="2" spans="1:2">
      <c r="A2" s="10"/>
      <c r="B2" s="1" t="s">
        <v>3</v>
      </c>
    </row>
    <row r="3" spans="1:2">
      <c r="A3" s="2" t="s">
        <v>1390</v>
      </c>
      <c r="B3" s="4" t="s">
        <v>7</v>
      </c>
    </row>
    <row r="4" spans="1:2" ht="45">
      <c r="A4" s="3" t="s">
        <v>1286</v>
      </c>
      <c r="B4" s="4" t="s">
        <v>7</v>
      </c>
    </row>
    <row r="5" spans="1:2" ht="30">
      <c r="A5" s="2" t="s">
        <v>1391</v>
      </c>
      <c r="B5" s="4" t="s">
        <v>1392</v>
      </c>
    </row>
    <row r="6" spans="1:2" ht="30">
      <c r="A6" s="2" t="s">
        <v>1393</v>
      </c>
      <c r="B6" s="4" t="s">
        <v>7</v>
      </c>
    </row>
    <row r="7" spans="1:2" ht="45">
      <c r="A7" s="3" t="s">
        <v>1286</v>
      </c>
      <c r="B7" s="4" t="s">
        <v>7</v>
      </c>
    </row>
    <row r="8" spans="1:2" ht="30">
      <c r="A8" s="2" t="s">
        <v>1394</v>
      </c>
      <c r="B8" s="4" t="s">
        <v>1373</v>
      </c>
    </row>
    <row r="9" spans="1:2" ht="30">
      <c r="A9" s="2" t="s">
        <v>1395</v>
      </c>
      <c r="B9" s="4" t="s">
        <v>7</v>
      </c>
    </row>
    <row r="10" spans="1:2" ht="45">
      <c r="A10" s="3" t="s">
        <v>1286</v>
      </c>
      <c r="B10" s="4" t="s">
        <v>7</v>
      </c>
    </row>
    <row r="11" spans="1:2" ht="30">
      <c r="A11" s="2" t="s">
        <v>1394</v>
      </c>
      <c r="B11" s="4" t="s">
        <v>1375</v>
      </c>
    </row>
    <row r="12" spans="1:2">
      <c r="A12" s="2" t="s">
        <v>1396</v>
      </c>
      <c r="B12" s="4" t="s">
        <v>7</v>
      </c>
    </row>
    <row r="13" spans="1:2" ht="45">
      <c r="A13" s="3" t="s">
        <v>1286</v>
      </c>
      <c r="B13" s="4" t="s">
        <v>7</v>
      </c>
    </row>
    <row r="14" spans="1:2" ht="30">
      <c r="A14" s="2" t="s">
        <v>1391</v>
      </c>
      <c r="B14" s="4" t="s">
        <v>1392</v>
      </c>
    </row>
    <row r="15" spans="1:2" ht="30">
      <c r="A15" s="2" t="s">
        <v>1397</v>
      </c>
      <c r="B15" s="4" t="s">
        <v>7</v>
      </c>
    </row>
    <row r="16" spans="1:2" ht="45">
      <c r="A16" s="3" t="s">
        <v>1286</v>
      </c>
      <c r="B16" s="4" t="s">
        <v>7</v>
      </c>
    </row>
    <row r="17" spans="1:2" ht="30">
      <c r="A17" s="2" t="s">
        <v>1394</v>
      </c>
      <c r="B17" s="4" t="s">
        <v>1373</v>
      </c>
    </row>
    <row r="18" spans="1:2" ht="30">
      <c r="A18" s="2" t="s">
        <v>1398</v>
      </c>
      <c r="B18" s="4" t="s">
        <v>7</v>
      </c>
    </row>
    <row r="19" spans="1:2" ht="45">
      <c r="A19" s="3" t="s">
        <v>1286</v>
      </c>
      <c r="B19" s="4" t="s">
        <v>7</v>
      </c>
    </row>
    <row r="20" spans="1:2" ht="30">
      <c r="A20" s="2" t="s">
        <v>1394</v>
      </c>
      <c r="B20" s="4" t="s">
        <v>1385</v>
      </c>
    </row>
    <row r="21" spans="1:2">
      <c r="A21" s="2" t="s">
        <v>1399</v>
      </c>
      <c r="B21" s="4" t="s">
        <v>7</v>
      </c>
    </row>
    <row r="22" spans="1:2" ht="45">
      <c r="A22" s="3" t="s">
        <v>1286</v>
      </c>
      <c r="B22" s="4" t="s">
        <v>7</v>
      </c>
    </row>
    <row r="23" spans="1:2" ht="30">
      <c r="A23" s="2" t="s">
        <v>1391</v>
      </c>
      <c r="B23" s="4" t="s">
        <v>1392</v>
      </c>
    </row>
    <row r="24" spans="1:2" ht="30">
      <c r="A24" s="2" t="s">
        <v>1400</v>
      </c>
      <c r="B24" s="4" t="s">
        <v>7</v>
      </c>
    </row>
    <row r="25" spans="1:2" ht="45">
      <c r="A25" s="3" t="s">
        <v>1286</v>
      </c>
      <c r="B25" s="4" t="s">
        <v>7</v>
      </c>
    </row>
    <row r="26" spans="1:2" ht="30">
      <c r="A26" s="2" t="s">
        <v>1394</v>
      </c>
      <c r="B26" s="4" t="s">
        <v>1381</v>
      </c>
    </row>
    <row r="27" spans="1:2" ht="30">
      <c r="A27" s="2" t="s">
        <v>1401</v>
      </c>
      <c r="B27" s="4" t="s">
        <v>7</v>
      </c>
    </row>
    <row r="28" spans="1:2" ht="45">
      <c r="A28" s="3" t="s">
        <v>1286</v>
      </c>
      <c r="B28" s="4" t="s">
        <v>7</v>
      </c>
    </row>
    <row r="29" spans="1:2" ht="30">
      <c r="A29" s="2" t="s">
        <v>1394</v>
      </c>
      <c r="B29" s="4" t="s">
        <v>1402</v>
      </c>
    </row>
    <row r="30" spans="1:2">
      <c r="A30" s="2" t="s">
        <v>1403</v>
      </c>
      <c r="B30" s="4" t="s">
        <v>7</v>
      </c>
    </row>
    <row r="31" spans="1:2" ht="45">
      <c r="A31" s="3" t="s">
        <v>1286</v>
      </c>
      <c r="B31" s="4" t="s">
        <v>7</v>
      </c>
    </row>
    <row r="32" spans="1:2" ht="30">
      <c r="A32" s="2" t="s">
        <v>1391</v>
      </c>
      <c r="B32" s="4" t="s">
        <v>1392</v>
      </c>
    </row>
    <row r="33" spans="1:2" ht="30">
      <c r="A33" s="2" t="s">
        <v>1404</v>
      </c>
      <c r="B33" s="4" t="s">
        <v>7</v>
      </c>
    </row>
    <row r="34" spans="1:2" ht="45">
      <c r="A34" s="3" t="s">
        <v>1286</v>
      </c>
      <c r="B34" s="4" t="s">
        <v>7</v>
      </c>
    </row>
    <row r="35" spans="1:2" ht="30">
      <c r="A35" s="2" t="s">
        <v>1394</v>
      </c>
      <c r="B35" s="4" t="s">
        <v>1373</v>
      </c>
    </row>
    <row r="36" spans="1:2" ht="30">
      <c r="A36" s="2" t="s">
        <v>1405</v>
      </c>
      <c r="B36" s="4" t="s">
        <v>7</v>
      </c>
    </row>
    <row r="37" spans="1:2" ht="45">
      <c r="A37" s="3" t="s">
        <v>1286</v>
      </c>
      <c r="B37" s="4" t="s">
        <v>7</v>
      </c>
    </row>
    <row r="38" spans="1:2" ht="30">
      <c r="A38" s="2" t="s">
        <v>1394</v>
      </c>
      <c r="B38" s="4" t="s">
        <v>1385</v>
      </c>
    </row>
    <row r="39" spans="1:2">
      <c r="A39" s="2" t="s">
        <v>1406</v>
      </c>
      <c r="B39" s="4" t="s">
        <v>7</v>
      </c>
    </row>
    <row r="40" spans="1:2" ht="45">
      <c r="A40" s="3" t="s">
        <v>1286</v>
      </c>
      <c r="B40" s="4" t="s">
        <v>7</v>
      </c>
    </row>
    <row r="41" spans="1:2" ht="30">
      <c r="A41" s="2" t="s">
        <v>1391</v>
      </c>
      <c r="B41" s="4" t="s">
        <v>1392</v>
      </c>
    </row>
    <row r="42" spans="1:2" ht="30">
      <c r="A42" s="2" t="s">
        <v>1407</v>
      </c>
      <c r="B42" s="4" t="s">
        <v>7</v>
      </c>
    </row>
    <row r="43" spans="1:2" ht="45">
      <c r="A43" s="3" t="s">
        <v>1286</v>
      </c>
      <c r="B43" s="4" t="s">
        <v>7</v>
      </c>
    </row>
    <row r="44" spans="1:2" ht="30">
      <c r="A44" s="2" t="s">
        <v>1394</v>
      </c>
      <c r="B44" s="4" t="s">
        <v>1381</v>
      </c>
    </row>
    <row r="45" spans="1:2" ht="30">
      <c r="A45" s="2" t="s">
        <v>1408</v>
      </c>
      <c r="B45" s="4" t="s">
        <v>7</v>
      </c>
    </row>
    <row r="46" spans="1:2" ht="45">
      <c r="A46" s="3" t="s">
        <v>1286</v>
      </c>
      <c r="B46" s="4" t="s">
        <v>7</v>
      </c>
    </row>
    <row r="47" spans="1:2" ht="30">
      <c r="A47" s="2" t="s">
        <v>1394</v>
      </c>
      <c r="B47" s="4" t="s">
        <v>1409</v>
      </c>
    </row>
    <row r="48" spans="1:2">
      <c r="A48" s="2" t="s">
        <v>1410</v>
      </c>
      <c r="B48" s="4" t="s">
        <v>7</v>
      </c>
    </row>
    <row r="49" spans="1:2" ht="45">
      <c r="A49" s="3" t="s">
        <v>1286</v>
      </c>
      <c r="B49" s="4" t="s">
        <v>7</v>
      </c>
    </row>
    <row r="50" spans="1:2" ht="30">
      <c r="A50" s="2" t="s">
        <v>1391</v>
      </c>
      <c r="B50" s="4" t="s">
        <v>1411</v>
      </c>
    </row>
    <row r="51" spans="1:2" ht="30">
      <c r="A51" s="2" t="s">
        <v>1394</v>
      </c>
      <c r="B51" s="4" t="s">
        <v>138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10" t="s">
        <v>2</v>
      </c>
      <c r="C1" s="10"/>
      <c r="D1" s="10"/>
    </row>
    <row r="2" spans="1:4">
      <c r="A2" s="1" t="s">
        <v>72</v>
      </c>
      <c r="B2" s="1" t="s">
        <v>3</v>
      </c>
      <c r="C2" s="10" t="s">
        <v>34</v>
      </c>
      <c r="D2" s="10" t="s">
        <v>35</v>
      </c>
    </row>
    <row r="3" spans="1:4">
      <c r="A3" s="1"/>
      <c r="B3" s="1" t="s">
        <v>1413</v>
      </c>
      <c r="C3" s="10"/>
      <c r="D3" s="10"/>
    </row>
    <row r="4" spans="1:4">
      <c r="A4" s="1"/>
      <c r="B4" s="1" t="s">
        <v>1414</v>
      </c>
      <c r="C4" s="10"/>
      <c r="D4" s="10"/>
    </row>
    <row r="5" spans="1:4" ht="30">
      <c r="A5" s="3" t="s">
        <v>1415</v>
      </c>
      <c r="B5" s="4" t="s">
        <v>7</v>
      </c>
      <c r="C5" s="4" t="s">
        <v>7</v>
      </c>
      <c r="D5" s="4" t="s">
        <v>7</v>
      </c>
    </row>
    <row r="6" spans="1:4" ht="30">
      <c r="A6" s="2" t="s">
        <v>1416</v>
      </c>
      <c r="B6" s="4">
        <v>28</v>
      </c>
      <c r="C6" s="4" t="s">
        <v>7</v>
      </c>
      <c r="D6" s="4" t="s">
        <v>7</v>
      </c>
    </row>
    <row r="7" spans="1:4" ht="30">
      <c r="A7" s="2" t="s">
        <v>1417</v>
      </c>
      <c r="B7" s="4">
        <v>103</v>
      </c>
      <c r="C7" s="4" t="s">
        <v>7</v>
      </c>
      <c r="D7" s="4" t="s">
        <v>7</v>
      </c>
    </row>
    <row r="8" spans="1:4" ht="30">
      <c r="A8" s="2" t="s">
        <v>1418</v>
      </c>
      <c r="B8" s="4">
        <v>2</v>
      </c>
      <c r="C8" s="4" t="s">
        <v>7</v>
      </c>
      <c r="D8" s="4" t="s">
        <v>7</v>
      </c>
    </row>
    <row r="9" spans="1:4">
      <c r="A9" s="2" t="s">
        <v>1419</v>
      </c>
      <c r="B9" s="4">
        <v>72</v>
      </c>
      <c r="C9" s="4" t="s">
        <v>7</v>
      </c>
      <c r="D9" s="4" t="s">
        <v>7</v>
      </c>
    </row>
    <row r="10" spans="1:4" ht="30">
      <c r="A10" s="2" t="s">
        <v>1420</v>
      </c>
      <c r="B10" s="210">
        <v>0.5</v>
      </c>
      <c r="C10" s="4" t="s">
        <v>7</v>
      </c>
      <c r="D10" s="4" t="s">
        <v>7</v>
      </c>
    </row>
    <row r="11" spans="1:4" ht="30">
      <c r="A11" s="2" t="s">
        <v>1421</v>
      </c>
      <c r="B11" s="210">
        <v>0.97499999999999998</v>
      </c>
      <c r="C11" s="4" t="s">
        <v>7</v>
      </c>
      <c r="D11" s="4" t="s">
        <v>7</v>
      </c>
    </row>
    <row r="12" spans="1:4">
      <c r="A12" s="2" t="s">
        <v>1422</v>
      </c>
      <c r="B12" s="4">
        <v>31</v>
      </c>
      <c r="C12" s="4" t="s">
        <v>7</v>
      </c>
      <c r="D12" s="4" t="s">
        <v>7</v>
      </c>
    </row>
    <row r="13" spans="1:4" ht="60">
      <c r="A13" s="2" t="s">
        <v>1423</v>
      </c>
      <c r="B13" s="4">
        <v>20</v>
      </c>
      <c r="C13" s="4" t="s">
        <v>7</v>
      </c>
      <c r="D13" s="4" t="s">
        <v>7</v>
      </c>
    </row>
    <row r="14" spans="1:4" ht="30">
      <c r="A14" s="2" t="s">
        <v>1424</v>
      </c>
      <c r="B14" s="4">
        <v>25</v>
      </c>
      <c r="C14" s="4" t="s">
        <v>7</v>
      </c>
      <c r="D14" s="4" t="s">
        <v>7</v>
      </c>
    </row>
    <row r="15" spans="1:4" ht="30">
      <c r="A15" s="2" t="s">
        <v>1425</v>
      </c>
      <c r="B15" s="4">
        <v>3</v>
      </c>
      <c r="C15" s="4" t="s">
        <v>7</v>
      </c>
      <c r="D15" s="4" t="s">
        <v>7</v>
      </c>
    </row>
    <row r="16" spans="1:4" ht="30">
      <c r="A16" s="2" t="s">
        <v>1426</v>
      </c>
      <c r="B16" s="4" t="s">
        <v>7</v>
      </c>
      <c r="C16" s="7">
        <v>6.2</v>
      </c>
      <c r="D16" s="4" t="s">
        <v>7</v>
      </c>
    </row>
    <row r="17" spans="1:4" ht="30">
      <c r="A17" s="2" t="s">
        <v>1427</v>
      </c>
      <c r="B17" s="4" t="s">
        <v>7</v>
      </c>
      <c r="C17" s="4">
        <v>0.6</v>
      </c>
      <c r="D17" s="4" t="s">
        <v>7</v>
      </c>
    </row>
    <row r="18" spans="1:4" ht="30">
      <c r="A18" s="2" t="s">
        <v>1428</v>
      </c>
      <c r="B18" s="4" t="s">
        <v>7</v>
      </c>
      <c r="C18" s="4">
        <v>0.4</v>
      </c>
      <c r="D18" s="4" t="s">
        <v>7</v>
      </c>
    </row>
    <row r="19" spans="1:4" ht="30">
      <c r="A19" s="2" t="s">
        <v>1429</v>
      </c>
      <c r="B19" s="4" t="s">
        <v>7</v>
      </c>
      <c r="C19" s="4">
        <v>7.2</v>
      </c>
      <c r="D19" s="4" t="s">
        <v>7</v>
      </c>
    </row>
    <row r="20" spans="1:4" ht="30">
      <c r="A20" s="2" t="s">
        <v>1430</v>
      </c>
      <c r="B20" s="4" t="s">
        <v>7</v>
      </c>
      <c r="C20" s="4" t="s">
        <v>7</v>
      </c>
      <c r="D20" s="4">
        <v>7</v>
      </c>
    </row>
    <row r="21" spans="1:4" ht="45">
      <c r="A21" s="2" t="s">
        <v>1431</v>
      </c>
      <c r="B21" s="210">
        <v>0.6</v>
      </c>
      <c r="C21" s="4" t="s">
        <v>7</v>
      </c>
      <c r="D21" s="4" t="s">
        <v>7</v>
      </c>
    </row>
    <row r="22" spans="1:4" ht="30">
      <c r="A22" s="2" t="s">
        <v>1432</v>
      </c>
      <c r="B22" s="4">
        <v>180</v>
      </c>
      <c r="C22" s="4" t="s">
        <v>7</v>
      </c>
      <c r="D22" s="4" t="s">
        <v>7</v>
      </c>
    </row>
    <row r="23" spans="1:4" ht="30">
      <c r="A23" s="2" t="s">
        <v>1433</v>
      </c>
      <c r="B23" s="4">
        <v>8</v>
      </c>
      <c r="C23" s="4" t="s">
        <v>7</v>
      </c>
      <c r="D23" s="4" t="s">
        <v>7</v>
      </c>
    </row>
    <row r="24" spans="1:4" ht="30">
      <c r="A24" s="2" t="s">
        <v>1434</v>
      </c>
      <c r="B24" s="210">
        <v>0.57999999999999996</v>
      </c>
      <c r="C24" s="4" t="s">
        <v>7</v>
      </c>
      <c r="D24" s="4" t="s">
        <v>7</v>
      </c>
    </row>
    <row r="25" spans="1:4" ht="45">
      <c r="A25" s="2" t="s">
        <v>1435</v>
      </c>
      <c r="B25" s="210">
        <v>0.7</v>
      </c>
      <c r="C25" s="4" t="s">
        <v>7</v>
      </c>
      <c r="D25" s="4" t="s">
        <v>7</v>
      </c>
    </row>
    <row r="26" spans="1:4" ht="45">
      <c r="A26" s="2" t="s">
        <v>1436</v>
      </c>
      <c r="B26" s="4">
        <v>5</v>
      </c>
      <c r="C26" s="4" t="s">
        <v>7</v>
      </c>
      <c r="D26" s="4" t="s">
        <v>7</v>
      </c>
    </row>
    <row r="27" spans="1:4" ht="30">
      <c r="A27" s="2" t="s">
        <v>1437</v>
      </c>
      <c r="B27" s="7">
        <v>5.2</v>
      </c>
      <c r="C27" s="9">
        <v>5</v>
      </c>
      <c r="D27" s="7">
        <v>4.3</v>
      </c>
    </row>
    <row r="28" spans="1:4">
      <c r="A28" s="2" t="s">
        <v>1410</v>
      </c>
      <c r="B28" s="4" t="s">
        <v>7</v>
      </c>
      <c r="C28" s="4" t="s">
        <v>7</v>
      </c>
      <c r="D28" s="4" t="s">
        <v>7</v>
      </c>
    </row>
    <row r="29" spans="1:4" ht="30">
      <c r="A29" s="3" t="s">
        <v>1415</v>
      </c>
      <c r="B29" s="4" t="s">
        <v>7</v>
      </c>
      <c r="C29" s="4" t="s">
        <v>7</v>
      </c>
      <c r="D29" s="4" t="s">
        <v>7</v>
      </c>
    </row>
    <row r="30" spans="1:4">
      <c r="A30" s="2" t="s">
        <v>1438</v>
      </c>
      <c r="B30" s="4" t="s">
        <v>1385</v>
      </c>
      <c r="C30" s="4" t="s">
        <v>7</v>
      </c>
      <c r="D30" s="4" t="s">
        <v>7</v>
      </c>
    </row>
    <row r="31" spans="1:4">
      <c r="A31" s="2" t="s">
        <v>1439</v>
      </c>
      <c r="B31" s="4" t="s">
        <v>7</v>
      </c>
      <c r="C31" s="4" t="s">
        <v>7</v>
      </c>
      <c r="D31" s="4" t="s">
        <v>7</v>
      </c>
    </row>
    <row r="32" spans="1:4" ht="30">
      <c r="A32" s="3" t="s">
        <v>1415</v>
      </c>
      <c r="B32" s="4" t="s">
        <v>7</v>
      </c>
      <c r="C32" s="4" t="s">
        <v>7</v>
      </c>
      <c r="D32" s="4" t="s">
        <v>7</v>
      </c>
    </row>
    <row r="33" spans="1:4" ht="45">
      <c r="A33" s="2" t="s">
        <v>1440</v>
      </c>
      <c r="B33" s="210">
        <v>0.01</v>
      </c>
      <c r="C33" s="4" t="s">
        <v>7</v>
      </c>
      <c r="D33" s="4" t="s">
        <v>7</v>
      </c>
    </row>
  </sheetData>
  <mergeCells count="3">
    <mergeCell ref="B1:D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 min="7" max="8" width="34.28515625" bestFit="1" customWidth="1"/>
    <col min="9" max="10" width="22.5703125" bestFit="1" customWidth="1"/>
    <col min="11" max="12" width="28.5703125" bestFit="1" customWidth="1"/>
  </cols>
  <sheetData>
    <row r="1" spans="1:12" ht="30">
      <c r="A1" s="1" t="s">
        <v>1441</v>
      </c>
      <c r="B1" s="10" t="s">
        <v>3</v>
      </c>
      <c r="C1" s="10" t="s">
        <v>1442</v>
      </c>
      <c r="D1" s="10" t="s">
        <v>34</v>
      </c>
      <c r="E1" s="10" t="s">
        <v>35</v>
      </c>
      <c r="F1" s="10" t="s">
        <v>1443</v>
      </c>
      <c r="G1" s="1" t="s">
        <v>3</v>
      </c>
      <c r="H1" s="1" t="s">
        <v>1442</v>
      </c>
      <c r="I1" s="1" t="s">
        <v>3</v>
      </c>
      <c r="J1" s="1" t="s">
        <v>1442</v>
      </c>
      <c r="K1" s="1" t="s">
        <v>3</v>
      </c>
      <c r="L1" s="1" t="s">
        <v>1442</v>
      </c>
    </row>
    <row r="2" spans="1:12">
      <c r="A2" s="1" t="s">
        <v>72</v>
      </c>
      <c r="B2" s="10"/>
      <c r="C2" s="10"/>
      <c r="D2" s="10"/>
      <c r="E2" s="10"/>
      <c r="F2" s="10"/>
      <c r="G2" s="1" t="s">
        <v>1399</v>
      </c>
      <c r="H2" s="1" t="s">
        <v>1399</v>
      </c>
      <c r="I2" s="1" t="s">
        <v>1403</v>
      </c>
      <c r="J2" s="1" t="s">
        <v>1403</v>
      </c>
      <c r="K2" s="1" t="s">
        <v>1390</v>
      </c>
      <c r="L2" s="1" t="s">
        <v>1390</v>
      </c>
    </row>
    <row r="3" spans="1:12">
      <c r="A3" s="3" t="s">
        <v>1444</v>
      </c>
      <c r="B3" s="4" t="s">
        <v>7</v>
      </c>
      <c r="C3" s="4" t="s">
        <v>7</v>
      </c>
      <c r="D3" s="4" t="s">
        <v>7</v>
      </c>
      <c r="E3" s="4" t="s">
        <v>7</v>
      </c>
      <c r="F3" s="4" t="s">
        <v>7</v>
      </c>
      <c r="G3" s="4" t="s">
        <v>7</v>
      </c>
      <c r="H3" s="4" t="s">
        <v>7</v>
      </c>
      <c r="I3" s="4" t="s">
        <v>7</v>
      </c>
      <c r="J3" s="4" t="s">
        <v>7</v>
      </c>
      <c r="K3" s="4" t="s">
        <v>7</v>
      </c>
      <c r="L3" s="4" t="s">
        <v>7</v>
      </c>
    </row>
    <row r="4" spans="1:12">
      <c r="A4" s="2" t="s">
        <v>90</v>
      </c>
      <c r="B4" s="4" t="s">
        <v>7</v>
      </c>
      <c r="C4" s="7">
        <v>11.3</v>
      </c>
      <c r="D4" s="4" t="s">
        <v>7</v>
      </c>
      <c r="E4" s="4" t="s">
        <v>7</v>
      </c>
      <c r="F4" s="4" t="s">
        <v>7</v>
      </c>
      <c r="G4" s="4" t="s">
        <v>7</v>
      </c>
      <c r="H4" s="4" t="s">
        <v>7</v>
      </c>
      <c r="I4" s="4" t="s">
        <v>7</v>
      </c>
      <c r="J4" s="4" t="s">
        <v>7</v>
      </c>
      <c r="K4" s="4" t="s">
        <v>7</v>
      </c>
      <c r="L4" s="4" t="s">
        <v>7</v>
      </c>
    </row>
    <row r="5" spans="1:12">
      <c r="A5" s="2" t="s">
        <v>1445</v>
      </c>
      <c r="B5" s="4" t="s">
        <v>7</v>
      </c>
      <c r="C5" s="4" t="s">
        <v>7</v>
      </c>
      <c r="D5" s="4" t="s">
        <v>7</v>
      </c>
      <c r="E5" s="4" t="s">
        <v>7</v>
      </c>
      <c r="F5" s="4" t="s">
        <v>7</v>
      </c>
      <c r="G5" s="4" t="s">
        <v>7</v>
      </c>
      <c r="H5" s="4">
        <v>0.1</v>
      </c>
      <c r="I5" s="4" t="s">
        <v>7</v>
      </c>
      <c r="J5" s="4">
        <v>0.9</v>
      </c>
      <c r="K5" s="4" t="s">
        <v>7</v>
      </c>
      <c r="L5" s="4">
        <v>3.3</v>
      </c>
    </row>
    <row r="6" spans="1:12">
      <c r="A6" s="2" t="s">
        <v>91</v>
      </c>
      <c r="B6" s="4">
        <v>456.9</v>
      </c>
      <c r="C6" s="4">
        <v>13.7</v>
      </c>
      <c r="D6" s="4">
        <v>437.3</v>
      </c>
      <c r="E6" s="4">
        <v>421.7</v>
      </c>
      <c r="F6" s="4">
        <v>420.3</v>
      </c>
      <c r="G6" s="4" t="s">
        <v>7</v>
      </c>
      <c r="H6" s="4" t="s">
        <v>7</v>
      </c>
      <c r="I6" s="4" t="s">
        <v>7</v>
      </c>
      <c r="J6" s="4" t="s">
        <v>7</v>
      </c>
      <c r="K6" s="4" t="s">
        <v>7</v>
      </c>
      <c r="L6" s="4" t="s">
        <v>7</v>
      </c>
    </row>
    <row r="7" spans="1:12">
      <c r="A7" s="2" t="s">
        <v>404</v>
      </c>
      <c r="B7" s="4" t="s">
        <v>7</v>
      </c>
      <c r="C7" s="4">
        <v>29.3</v>
      </c>
      <c r="D7" s="4" t="s">
        <v>7</v>
      </c>
      <c r="E7" s="4" t="s">
        <v>7</v>
      </c>
      <c r="F7" s="4" t="s">
        <v>7</v>
      </c>
      <c r="G7" s="4" t="s">
        <v>7</v>
      </c>
      <c r="H7" s="4" t="s">
        <v>7</v>
      </c>
      <c r="I7" s="4" t="s">
        <v>7</v>
      </c>
      <c r="J7" s="4" t="s">
        <v>7</v>
      </c>
      <c r="K7" s="4" t="s">
        <v>7</v>
      </c>
      <c r="L7" s="4" t="s">
        <v>7</v>
      </c>
    </row>
    <row r="8" spans="1:12">
      <c r="A8" s="2" t="s">
        <v>405</v>
      </c>
      <c r="B8" s="4" t="s">
        <v>7</v>
      </c>
      <c r="C8" s="4">
        <v>-0.4</v>
      </c>
      <c r="D8" s="4" t="s">
        <v>7</v>
      </c>
      <c r="E8" s="4" t="s">
        <v>7</v>
      </c>
      <c r="F8" s="4" t="s">
        <v>7</v>
      </c>
      <c r="G8" s="4" t="s">
        <v>7</v>
      </c>
      <c r="H8" s="4" t="s">
        <v>7</v>
      </c>
      <c r="I8" s="4" t="s">
        <v>7</v>
      </c>
      <c r="J8" s="4" t="s">
        <v>7</v>
      </c>
      <c r="K8" s="4" t="s">
        <v>7</v>
      </c>
      <c r="L8" s="4" t="s">
        <v>7</v>
      </c>
    </row>
    <row r="9" spans="1:12">
      <c r="A9" s="2" t="s">
        <v>408</v>
      </c>
      <c r="B9" s="4" t="s">
        <v>7</v>
      </c>
      <c r="C9" s="7">
        <v>28.9</v>
      </c>
      <c r="D9" s="4" t="s">
        <v>7</v>
      </c>
      <c r="E9" s="4" t="s">
        <v>7</v>
      </c>
      <c r="F9" s="4" t="s">
        <v>7</v>
      </c>
      <c r="G9" s="4" t="s">
        <v>7</v>
      </c>
      <c r="H9" s="4" t="s">
        <v>7</v>
      </c>
      <c r="I9" s="4" t="s">
        <v>7</v>
      </c>
      <c r="J9" s="4" t="s">
        <v>7</v>
      </c>
      <c r="K9" s="4" t="s">
        <v>7</v>
      </c>
      <c r="L9" s="4" t="s">
        <v>7</v>
      </c>
    </row>
    <row r="10" spans="1:12" ht="30">
      <c r="A10" s="3" t="s">
        <v>1446</v>
      </c>
      <c r="B10" s="4" t="s">
        <v>7</v>
      </c>
      <c r="C10" s="4" t="s">
        <v>7</v>
      </c>
      <c r="D10" s="4" t="s">
        <v>7</v>
      </c>
      <c r="E10" s="4" t="s">
        <v>7</v>
      </c>
      <c r="F10" s="4" t="s">
        <v>7</v>
      </c>
      <c r="G10" s="4" t="s">
        <v>7</v>
      </c>
      <c r="H10" s="4" t="s">
        <v>7</v>
      </c>
      <c r="I10" s="4" t="s">
        <v>7</v>
      </c>
      <c r="J10" s="4" t="s">
        <v>7</v>
      </c>
      <c r="K10" s="4" t="s">
        <v>7</v>
      </c>
      <c r="L10" s="4" t="s">
        <v>7</v>
      </c>
    </row>
    <row r="11" spans="1:12" ht="30">
      <c r="A11" s="2" t="s">
        <v>1447</v>
      </c>
      <c r="B11" s="4" t="s">
        <v>7</v>
      </c>
      <c r="C11" s="4" t="s">
        <v>7</v>
      </c>
      <c r="D11" s="4" t="s">
        <v>7</v>
      </c>
      <c r="E11" s="4" t="s">
        <v>7</v>
      </c>
      <c r="F11" s="4" t="s">
        <v>7</v>
      </c>
      <c r="G11" s="4" t="s">
        <v>1388</v>
      </c>
      <c r="H11" s="4" t="s">
        <v>7</v>
      </c>
      <c r="I11" s="4" t="s">
        <v>1385</v>
      </c>
      <c r="J11" s="4" t="s">
        <v>7</v>
      </c>
      <c r="K11" s="4" t="s">
        <v>1385</v>
      </c>
      <c r="L11" s="4" t="s">
        <v>7</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48</v>
      </c>
      <c r="B1" s="1" t="s">
        <v>1449</v>
      </c>
      <c r="C1" s="10" t="s">
        <v>2</v>
      </c>
      <c r="D1" s="10"/>
    </row>
    <row r="2" spans="1:4">
      <c r="A2" s="1" t="s">
        <v>72</v>
      </c>
      <c r="B2" s="1" t="s">
        <v>3</v>
      </c>
      <c r="C2" s="1" t="s">
        <v>3</v>
      </c>
      <c r="D2" s="1" t="s">
        <v>34</v>
      </c>
    </row>
    <row r="3" spans="1:4" ht="30">
      <c r="A3" s="3" t="s">
        <v>1290</v>
      </c>
      <c r="B3" s="4" t="s">
        <v>7</v>
      </c>
      <c r="C3" s="4" t="s">
        <v>7</v>
      </c>
      <c r="D3" s="4" t="s">
        <v>7</v>
      </c>
    </row>
    <row r="4" spans="1:4" ht="45">
      <c r="A4" s="2" t="s">
        <v>1450</v>
      </c>
      <c r="B4" s="7">
        <v>11.8</v>
      </c>
      <c r="C4" s="4" t="s">
        <v>7</v>
      </c>
      <c r="D4" s="4" t="s">
        <v>7</v>
      </c>
    </row>
    <row r="5" spans="1:4" ht="60">
      <c r="A5" s="2" t="s">
        <v>1451</v>
      </c>
      <c r="B5" s="4">
        <v>0.1</v>
      </c>
      <c r="C5" s="4" t="s">
        <v>7</v>
      </c>
      <c r="D5" s="4" t="s">
        <v>7</v>
      </c>
    </row>
    <row r="6" spans="1:4" ht="45">
      <c r="A6" s="2" t="s">
        <v>1452</v>
      </c>
      <c r="B6" s="4" t="s">
        <v>7</v>
      </c>
      <c r="C6" s="8">
        <v>2278.1</v>
      </c>
      <c r="D6" s="8">
        <v>2183.6</v>
      </c>
    </row>
    <row r="7" spans="1:4" ht="45">
      <c r="A7" s="2" t="s">
        <v>1453</v>
      </c>
      <c r="B7" s="4" t="s">
        <v>7</v>
      </c>
      <c r="C7" s="7">
        <v>323.2</v>
      </c>
      <c r="D7" s="7">
        <v>184.8</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10" t="s">
        <v>2</v>
      </c>
      <c r="C1" s="10"/>
      <c r="D1" s="10"/>
    </row>
    <row r="2" spans="1:4">
      <c r="A2" s="1" t="s">
        <v>72</v>
      </c>
      <c r="B2" s="1" t="s">
        <v>3</v>
      </c>
      <c r="C2" s="1" t="s">
        <v>34</v>
      </c>
      <c r="D2" s="1" t="s">
        <v>35</v>
      </c>
    </row>
    <row r="3" spans="1:4" ht="30">
      <c r="A3" s="3" t="s">
        <v>1455</v>
      </c>
      <c r="B3" s="4" t="s">
        <v>7</v>
      </c>
      <c r="C3" s="4" t="s">
        <v>7</v>
      </c>
      <c r="D3" s="4" t="s">
        <v>7</v>
      </c>
    </row>
    <row r="4" spans="1:4">
      <c r="A4" s="2" t="s">
        <v>419</v>
      </c>
      <c r="B4" s="7">
        <v>15.6</v>
      </c>
      <c r="C4" s="7">
        <v>2.1</v>
      </c>
      <c r="D4" s="7">
        <v>0.7</v>
      </c>
    </row>
    <row r="5" spans="1:4">
      <c r="A5" s="2" t="s">
        <v>91</v>
      </c>
      <c r="B5" s="4">
        <v>13.7</v>
      </c>
      <c r="C5" s="4">
        <v>0</v>
      </c>
      <c r="D5" s="4">
        <v>1.4</v>
      </c>
    </row>
    <row r="6" spans="1:4">
      <c r="A6" s="2" t="s">
        <v>421</v>
      </c>
      <c r="B6" s="4">
        <v>-0.4</v>
      </c>
      <c r="C6" s="4">
        <v>0</v>
      </c>
      <c r="D6" s="4">
        <v>0</v>
      </c>
    </row>
    <row r="7" spans="1:4">
      <c r="A7" s="2" t="s">
        <v>325</v>
      </c>
      <c r="B7" s="4">
        <v>0</v>
      </c>
      <c r="C7" s="4">
        <v>1</v>
      </c>
      <c r="D7" s="4">
        <v>2.8</v>
      </c>
    </row>
    <row r="8" spans="1:4">
      <c r="A8" s="2" t="s">
        <v>422</v>
      </c>
      <c r="B8" s="7">
        <v>28.9</v>
      </c>
      <c r="C8" s="7">
        <v>3.1</v>
      </c>
      <c r="D8" s="7">
        <v>4.90000000000000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4" width="12.28515625" bestFit="1" customWidth="1"/>
    <col min="5" max="6" width="36.5703125" bestFit="1" customWidth="1"/>
    <col min="7" max="7" width="19.5703125" bestFit="1" customWidth="1"/>
    <col min="8" max="8" width="29.7109375" bestFit="1" customWidth="1"/>
    <col min="9" max="10" width="22.5703125" bestFit="1" customWidth="1"/>
  </cols>
  <sheetData>
    <row r="1" spans="1:10" ht="15" customHeight="1">
      <c r="A1" s="1" t="s">
        <v>1456</v>
      </c>
      <c r="B1" s="10" t="s">
        <v>2</v>
      </c>
      <c r="C1" s="10"/>
      <c r="D1" s="10"/>
      <c r="E1" s="1" t="s">
        <v>1457</v>
      </c>
      <c r="F1" s="1"/>
      <c r="G1" s="1"/>
      <c r="H1" s="1"/>
      <c r="I1" s="1" t="s">
        <v>1457</v>
      </c>
      <c r="J1" s="1"/>
    </row>
    <row r="2" spans="1:10">
      <c r="A2" s="1" t="s">
        <v>72</v>
      </c>
      <c r="B2" s="10" t="s">
        <v>3</v>
      </c>
      <c r="C2" s="10" t="s">
        <v>34</v>
      </c>
      <c r="D2" s="10" t="s">
        <v>35</v>
      </c>
      <c r="E2" s="1" t="s">
        <v>5</v>
      </c>
      <c r="F2" s="1" t="s">
        <v>1442</v>
      </c>
      <c r="G2" s="1" t="s">
        <v>1459</v>
      </c>
      <c r="H2" s="1" t="s">
        <v>1461</v>
      </c>
      <c r="I2" s="1" t="s">
        <v>35</v>
      </c>
      <c r="J2" s="1" t="s">
        <v>1464</v>
      </c>
    </row>
    <row r="3" spans="1:10" ht="30">
      <c r="A3" s="1"/>
      <c r="B3" s="10"/>
      <c r="C3" s="10"/>
      <c r="D3" s="10"/>
      <c r="E3" s="1" t="s">
        <v>1458</v>
      </c>
      <c r="F3" s="1" t="s">
        <v>1458</v>
      </c>
      <c r="G3" s="1" t="s">
        <v>1460</v>
      </c>
      <c r="H3" s="1" t="s">
        <v>1462</v>
      </c>
      <c r="I3" s="1" t="s">
        <v>1463</v>
      </c>
      <c r="J3" s="1" t="s">
        <v>1463</v>
      </c>
    </row>
    <row r="4" spans="1:10" ht="30">
      <c r="A4" s="3" t="s">
        <v>1465</v>
      </c>
      <c r="B4" s="4" t="s">
        <v>7</v>
      </c>
      <c r="C4" s="4" t="s">
        <v>7</v>
      </c>
      <c r="D4" s="4" t="s">
        <v>7</v>
      </c>
      <c r="E4" s="4" t="s">
        <v>7</v>
      </c>
      <c r="F4" s="4" t="s">
        <v>7</v>
      </c>
      <c r="G4" s="4" t="s">
        <v>7</v>
      </c>
      <c r="H4" s="4" t="s">
        <v>7</v>
      </c>
      <c r="I4" s="4" t="s">
        <v>7</v>
      </c>
      <c r="J4" s="4" t="s">
        <v>7</v>
      </c>
    </row>
    <row r="5" spans="1:10">
      <c r="A5" s="2" t="s">
        <v>1466</v>
      </c>
      <c r="B5" s="4" t="s">
        <v>7</v>
      </c>
      <c r="C5" s="4" t="s">
        <v>7</v>
      </c>
      <c r="D5" s="4" t="s">
        <v>7</v>
      </c>
      <c r="E5" s="4" t="s">
        <v>7</v>
      </c>
      <c r="F5" s="4">
        <v>58</v>
      </c>
      <c r="G5" s="4">
        <v>12</v>
      </c>
      <c r="H5" s="4">
        <v>34</v>
      </c>
      <c r="I5" s="4" t="s">
        <v>7</v>
      </c>
      <c r="J5" s="4">
        <v>40</v>
      </c>
    </row>
    <row r="6" spans="1:10">
      <c r="A6" s="2" t="s">
        <v>1467</v>
      </c>
      <c r="B6" s="7">
        <v>13.7</v>
      </c>
      <c r="C6" s="9">
        <v>0</v>
      </c>
      <c r="D6" s="7">
        <v>1.4</v>
      </c>
      <c r="E6" s="7">
        <v>13.7</v>
      </c>
      <c r="F6" s="4" t="s">
        <v>7</v>
      </c>
      <c r="G6" s="4" t="s">
        <v>7</v>
      </c>
      <c r="H6" s="4" t="s">
        <v>7</v>
      </c>
      <c r="I6" s="7">
        <v>1.4</v>
      </c>
      <c r="J6" s="4" t="s">
        <v>7</v>
      </c>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1468</v>
      </c>
      <c r="B1" s="10" t="s">
        <v>3</v>
      </c>
      <c r="C1" s="10" t="s">
        <v>34</v>
      </c>
      <c r="D1" s="10" t="s">
        <v>35</v>
      </c>
      <c r="E1" s="10" t="s">
        <v>1443</v>
      </c>
    </row>
    <row r="2" spans="1:5">
      <c r="A2" s="1" t="s">
        <v>72</v>
      </c>
      <c r="B2" s="10"/>
      <c r="C2" s="10"/>
      <c r="D2" s="10"/>
      <c r="E2" s="10"/>
    </row>
    <row r="3" spans="1:5">
      <c r="A3" s="3" t="s">
        <v>1469</v>
      </c>
      <c r="B3" s="4" t="s">
        <v>7</v>
      </c>
      <c r="C3" s="4" t="s">
        <v>7</v>
      </c>
      <c r="D3" s="4" t="s">
        <v>7</v>
      </c>
      <c r="E3" s="4" t="s">
        <v>7</v>
      </c>
    </row>
    <row r="4" spans="1:5">
      <c r="A4" s="2" t="s">
        <v>84</v>
      </c>
      <c r="B4" s="7">
        <v>64.5</v>
      </c>
      <c r="C4" s="7">
        <v>132.80000000000001</v>
      </c>
      <c r="D4" s="7">
        <v>30.1</v>
      </c>
      <c r="E4" s="7">
        <v>48.3</v>
      </c>
    </row>
    <row r="5" spans="1:5">
      <c r="A5" s="2" t="s">
        <v>85</v>
      </c>
      <c r="B5" s="4">
        <v>52.4</v>
      </c>
      <c r="C5" s="4">
        <v>49.3</v>
      </c>
      <c r="D5" s="4" t="s">
        <v>7</v>
      </c>
      <c r="E5" s="4" t="s">
        <v>7</v>
      </c>
    </row>
    <row r="6" spans="1:5">
      <c r="A6" s="2" t="s">
        <v>429</v>
      </c>
      <c r="B6" s="4">
        <v>47.6</v>
      </c>
      <c r="C6" s="4">
        <v>55.8</v>
      </c>
      <c r="D6" s="4" t="s">
        <v>7</v>
      </c>
      <c r="E6" s="4" t="s">
        <v>7</v>
      </c>
    </row>
    <row r="7" spans="1:5">
      <c r="A7" s="2" t="s">
        <v>135</v>
      </c>
      <c r="B7" s="4">
        <v>164.5</v>
      </c>
      <c r="C7" s="4">
        <v>237.9</v>
      </c>
      <c r="D7" s="4" t="s">
        <v>7</v>
      </c>
      <c r="E7" s="4" t="s">
        <v>7</v>
      </c>
    </row>
    <row r="8" spans="1:5">
      <c r="A8" s="2" t="s">
        <v>1470</v>
      </c>
      <c r="B8" s="4" t="s">
        <v>7</v>
      </c>
      <c r="C8" s="4" t="s">
        <v>7</v>
      </c>
      <c r="D8" s="4" t="s">
        <v>7</v>
      </c>
      <c r="E8" s="4" t="s">
        <v>7</v>
      </c>
    </row>
    <row r="9" spans="1:5">
      <c r="A9" s="3" t="s">
        <v>1469</v>
      </c>
      <c r="B9" s="4" t="s">
        <v>7</v>
      </c>
      <c r="C9" s="4" t="s">
        <v>7</v>
      </c>
      <c r="D9" s="4" t="s">
        <v>7</v>
      </c>
      <c r="E9" s="4" t="s">
        <v>7</v>
      </c>
    </row>
    <row r="10" spans="1:5">
      <c r="A10" s="2" t="s">
        <v>84</v>
      </c>
      <c r="B10" s="4">
        <v>64.5</v>
      </c>
      <c r="C10" s="4">
        <v>132.80000000000001</v>
      </c>
      <c r="D10" s="4" t="s">
        <v>7</v>
      </c>
      <c r="E10" s="4" t="s">
        <v>7</v>
      </c>
    </row>
    <row r="11" spans="1:5">
      <c r="A11" s="2" t="s">
        <v>85</v>
      </c>
      <c r="B11" s="4">
        <v>52.4</v>
      </c>
      <c r="C11" s="4">
        <v>49.3</v>
      </c>
      <c r="D11" s="4" t="s">
        <v>7</v>
      </c>
      <c r="E11" s="4" t="s">
        <v>7</v>
      </c>
    </row>
    <row r="12" spans="1:5">
      <c r="A12" s="2" t="s">
        <v>429</v>
      </c>
      <c r="B12" s="4">
        <v>0</v>
      </c>
      <c r="C12" s="4">
        <v>0</v>
      </c>
      <c r="D12" s="4" t="s">
        <v>7</v>
      </c>
      <c r="E12" s="4" t="s">
        <v>7</v>
      </c>
    </row>
    <row r="13" spans="1:5">
      <c r="A13" s="2" t="s">
        <v>135</v>
      </c>
      <c r="B13" s="4">
        <v>116.9</v>
      </c>
      <c r="C13" s="4">
        <v>182.1</v>
      </c>
      <c r="D13" s="4" t="s">
        <v>7</v>
      </c>
      <c r="E13" s="4" t="s">
        <v>7</v>
      </c>
    </row>
    <row r="14" spans="1:5">
      <c r="A14" s="2" t="s">
        <v>1471</v>
      </c>
      <c r="B14" s="4" t="s">
        <v>7</v>
      </c>
      <c r="C14" s="4" t="s">
        <v>7</v>
      </c>
      <c r="D14" s="4" t="s">
        <v>7</v>
      </c>
      <c r="E14" s="4" t="s">
        <v>7</v>
      </c>
    </row>
    <row r="15" spans="1:5">
      <c r="A15" s="3" t="s">
        <v>1469</v>
      </c>
      <c r="B15" s="4" t="s">
        <v>7</v>
      </c>
      <c r="C15" s="4" t="s">
        <v>7</v>
      </c>
      <c r="D15" s="4" t="s">
        <v>7</v>
      </c>
      <c r="E15" s="4" t="s">
        <v>7</v>
      </c>
    </row>
    <row r="16" spans="1:5">
      <c r="A16" s="2" t="s">
        <v>84</v>
      </c>
      <c r="B16" s="4">
        <v>0</v>
      </c>
      <c r="C16" s="4">
        <v>0</v>
      </c>
      <c r="D16" s="4" t="s">
        <v>7</v>
      </c>
      <c r="E16" s="4" t="s">
        <v>7</v>
      </c>
    </row>
    <row r="17" spans="1:5">
      <c r="A17" s="2" t="s">
        <v>85</v>
      </c>
      <c r="B17" s="4">
        <v>0</v>
      </c>
      <c r="C17" s="4">
        <v>0</v>
      </c>
      <c r="D17" s="4" t="s">
        <v>7</v>
      </c>
      <c r="E17" s="4" t="s">
        <v>7</v>
      </c>
    </row>
    <row r="18" spans="1:5">
      <c r="A18" s="2" t="s">
        <v>429</v>
      </c>
      <c r="B18" s="4">
        <v>47.6</v>
      </c>
      <c r="C18" s="4">
        <v>55.8</v>
      </c>
      <c r="D18" s="4" t="s">
        <v>7</v>
      </c>
      <c r="E18" s="4" t="s">
        <v>7</v>
      </c>
    </row>
    <row r="19" spans="1:5">
      <c r="A19" s="2" t="s">
        <v>135</v>
      </c>
      <c r="B19" s="7">
        <v>47.6</v>
      </c>
      <c r="C19" s="7">
        <v>55.8</v>
      </c>
      <c r="D19" s="4" t="s">
        <v>7</v>
      </c>
      <c r="E19" s="4" t="s">
        <v>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72</v>
      </c>
      <c r="B1" s="10" t="s">
        <v>3</v>
      </c>
      <c r="C1" s="10" t="s">
        <v>34</v>
      </c>
    </row>
    <row r="2" spans="1:3">
      <c r="A2" s="1" t="s">
        <v>72</v>
      </c>
      <c r="B2" s="10"/>
      <c r="C2" s="10"/>
    </row>
    <row r="3" spans="1:3">
      <c r="A3" s="3" t="s">
        <v>85</v>
      </c>
      <c r="B3" s="4" t="s">
        <v>7</v>
      </c>
      <c r="C3" s="4" t="s">
        <v>7</v>
      </c>
    </row>
    <row r="4" spans="1:3">
      <c r="A4" s="2" t="s">
        <v>85</v>
      </c>
      <c r="B4" s="7">
        <v>52.4</v>
      </c>
      <c r="C4" s="7">
        <v>49.3</v>
      </c>
    </row>
    <row r="5" spans="1:3">
      <c r="A5" s="2" t="s">
        <v>1473</v>
      </c>
      <c r="B5" s="4" t="s">
        <v>7</v>
      </c>
      <c r="C5" s="4" t="s">
        <v>7</v>
      </c>
    </row>
    <row r="6" spans="1:3">
      <c r="A6" s="3" t="s">
        <v>85</v>
      </c>
      <c r="B6" s="4" t="s">
        <v>7</v>
      </c>
      <c r="C6" s="4" t="s">
        <v>7</v>
      </c>
    </row>
    <row r="7" spans="1:3">
      <c r="A7" s="2" t="s">
        <v>85</v>
      </c>
      <c r="B7" s="4">
        <v>13.6</v>
      </c>
      <c r="C7" s="4">
        <v>22.5</v>
      </c>
    </row>
    <row r="8" spans="1:3">
      <c r="A8" s="2" t="s">
        <v>1474</v>
      </c>
      <c r="B8" s="4" t="s">
        <v>7</v>
      </c>
      <c r="C8" s="4" t="s">
        <v>7</v>
      </c>
    </row>
    <row r="9" spans="1:3">
      <c r="A9" s="3" t="s">
        <v>85</v>
      </c>
      <c r="B9" s="4" t="s">
        <v>7</v>
      </c>
      <c r="C9" s="4" t="s">
        <v>7</v>
      </c>
    </row>
    <row r="10" spans="1:3">
      <c r="A10" s="2" t="s">
        <v>85</v>
      </c>
      <c r="B10" s="4">
        <v>37.799999999999997</v>
      </c>
      <c r="C10" s="4">
        <v>26</v>
      </c>
    </row>
    <row r="11" spans="1:3">
      <c r="A11" s="2" t="s">
        <v>1475</v>
      </c>
      <c r="B11" s="4" t="s">
        <v>7</v>
      </c>
      <c r="C11" s="4" t="s">
        <v>7</v>
      </c>
    </row>
    <row r="12" spans="1:3">
      <c r="A12" s="3" t="s">
        <v>85</v>
      </c>
      <c r="B12" s="4" t="s">
        <v>7</v>
      </c>
      <c r="C12" s="4" t="s">
        <v>7</v>
      </c>
    </row>
    <row r="13" spans="1:3">
      <c r="A13" s="2" t="s">
        <v>85</v>
      </c>
      <c r="B13" s="9">
        <v>1</v>
      </c>
      <c r="C13" s="7">
        <v>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76</v>
      </c>
      <c r="B1" s="10" t="s">
        <v>2</v>
      </c>
      <c r="C1" s="10"/>
    </row>
    <row r="2" spans="1:3">
      <c r="A2" s="1" t="s">
        <v>72</v>
      </c>
      <c r="B2" s="1" t="s">
        <v>3</v>
      </c>
      <c r="C2" s="1" t="s">
        <v>34</v>
      </c>
    </row>
    <row r="3" spans="1:3" ht="30">
      <c r="A3" s="3" t="s">
        <v>1477</v>
      </c>
      <c r="B3" s="4" t="s">
        <v>7</v>
      </c>
      <c r="C3" s="4" t="s">
        <v>7</v>
      </c>
    </row>
    <row r="4" spans="1:3">
      <c r="A4" s="2" t="s">
        <v>1478</v>
      </c>
      <c r="B4" s="7">
        <v>47.9</v>
      </c>
      <c r="C4" s="7">
        <v>54.4</v>
      </c>
    </row>
    <row r="5" spans="1:3" ht="30">
      <c r="A5" s="2" t="s">
        <v>1479</v>
      </c>
      <c r="B5" s="4">
        <v>0.2</v>
      </c>
      <c r="C5" s="4">
        <v>1.5</v>
      </c>
    </row>
    <row r="6" spans="1:3" ht="30">
      <c r="A6" s="2" t="s">
        <v>1480</v>
      </c>
      <c r="B6" s="4">
        <v>-0.5</v>
      </c>
      <c r="C6" s="4">
        <v>-0.1</v>
      </c>
    </row>
    <row r="7" spans="1:3" ht="30">
      <c r="A7" s="2" t="s">
        <v>1481</v>
      </c>
      <c r="B7" s="7">
        <v>47.6</v>
      </c>
      <c r="C7" s="7">
        <v>5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10" t="s">
        <v>2</v>
      </c>
      <c r="C1" s="10"/>
      <c r="D1" s="10"/>
    </row>
    <row r="2" spans="1:4">
      <c r="A2" s="1" t="s">
        <v>72</v>
      </c>
      <c r="B2" s="1" t="s">
        <v>3</v>
      </c>
      <c r="C2" s="1" t="s">
        <v>34</v>
      </c>
      <c r="D2" s="1" t="s">
        <v>35</v>
      </c>
    </row>
    <row r="3" spans="1:4" ht="30">
      <c r="A3" s="2" t="s">
        <v>1483</v>
      </c>
      <c r="B3" s="4" t="s">
        <v>7</v>
      </c>
      <c r="C3" s="4" t="s">
        <v>7</v>
      </c>
      <c r="D3" s="4" t="s">
        <v>7</v>
      </c>
    </row>
    <row r="4" spans="1:4" ht="30">
      <c r="A4" s="3" t="s">
        <v>1297</v>
      </c>
      <c r="B4" s="4" t="s">
        <v>7</v>
      </c>
      <c r="C4" s="4" t="s">
        <v>7</v>
      </c>
      <c r="D4" s="4" t="s">
        <v>7</v>
      </c>
    </row>
    <row r="5" spans="1:4" ht="30">
      <c r="A5" s="2" t="s">
        <v>452</v>
      </c>
      <c r="B5" s="7">
        <v>16.600000000000001</v>
      </c>
      <c r="C5" s="9">
        <v>0</v>
      </c>
      <c r="D5" s="9">
        <v>0</v>
      </c>
    </row>
    <row r="6" spans="1:4">
      <c r="A6" s="2" t="s">
        <v>453</v>
      </c>
      <c r="B6" s="4">
        <v>1</v>
      </c>
      <c r="C6" s="4">
        <v>0</v>
      </c>
      <c r="D6" s="4">
        <v>0</v>
      </c>
    </row>
    <row r="7" spans="1:4">
      <c r="A7" s="2" t="s">
        <v>454</v>
      </c>
      <c r="B7" s="7">
        <v>-0.1</v>
      </c>
      <c r="C7" s="9">
        <v>0</v>
      </c>
      <c r="D7" s="9">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9.85546875" bestFit="1" customWidth="1"/>
    <col min="3" max="3" width="27.140625" bestFit="1" customWidth="1"/>
    <col min="4" max="4" width="19.140625" bestFit="1" customWidth="1"/>
    <col min="5" max="5" width="36.5703125" bestFit="1" customWidth="1"/>
    <col min="6" max="6" width="13.85546875" bestFit="1" customWidth="1"/>
    <col min="7" max="7" width="23" bestFit="1" customWidth="1"/>
    <col min="8" max="8" width="24.140625" bestFit="1" customWidth="1"/>
  </cols>
  <sheetData>
    <row r="1" spans="1:8" ht="15" customHeight="1">
      <c r="A1" s="1" t="s">
        <v>133</v>
      </c>
      <c r="B1" s="10" t="s">
        <v>135</v>
      </c>
      <c r="C1" s="10" t="s">
        <v>136</v>
      </c>
      <c r="D1" s="10" t="s">
        <v>137</v>
      </c>
      <c r="E1" s="10" t="s">
        <v>138</v>
      </c>
      <c r="F1" s="10" t="s">
        <v>139</v>
      </c>
      <c r="G1" s="10" t="s">
        <v>140</v>
      </c>
      <c r="H1" s="10" t="s">
        <v>141</v>
      </c>
    </row>
    <row r="2" spans="1:8">
      <c r="A2" s="1" t="s">
        <v>134</v>
      </c>
      <c r="B2" s="10"/>
      <c r="C2" s="10"/>
      <c r="D2" s="10"/>
      <c r="E2" s="10"/>
      <c r="F2" s="10"/>
      <c r="G2" s="10"/>
      <c r="H2" s="10"/>
    </row>
    <row r="3" spans="1:8" ht="30">
      <c r="A3" s="2" t="s">
        <v>142</v>
      </c>
      <c r="B3" s="7">
        <v>-2.8</v>
      </c>
      <c r="C3" s="7">
        <v>2872.9</v>
      </c>
      <c r="D3" s="7">
        <v>-2818.4</v>
      </c>
      <c r="E3" s="7">
        <v>0.5</v>
      </c>
      <c r="F3" s="7">
        <v>-141.80000000000001</v>
      </c>
      <c r="G3" s="9">
        <v>83</v>
      </c>
      <c r="H3" s="9">
        <v>1</v>
      </c>
    </row>
    <row r="4" spans="1:8" ht="30">
      <c r="A4" s="2" t="s">
        <v>143</v>
      </c>
      <c r="B4" s="4" t="s">
        <v>7</v>
      </c>
      <c r="C4" s="4" t="s">
        <v>7</v>
      </c>
      <c r="D4" s="4" t="s">
        <v>7</v>
      </c>
      <c r="E4" s="4" t="s">
        <v>7</v>
      </c>
      <c r="F4" s="4" t="s">
        <v>7</v>
      </c>
      <c r="G4" s="4" t="s">
        <v>7</v>
      </c>
      <c r="H4" s="6">
        <v>93400000</v>
      </c>
    </row>
    <row r="5" spans="1:8">
      <c r="A5" s="2" t="s">
        <v>57</v>
      </c>
      <c r="B5" s="4">
        <v>254.6</v>
      </c>
      <c r="C5" s="4" t="s">
        <v>7</v>
      </c>
      <c r="D5" s="4">
        <v>208.7</v>
      </c>
      <c r="E5" s="4" t="s">
        <v>7</v>
      </c>
      <c r="F5" s="4" t="s">
        <v>7</v>
      </c>
      <c r="G5" s="4" t="s">
        <v>7</v>
      </c>
      <c r="H5" s="4" t="s">
        <v>7</v>
      </c>
    </row>
    <row r="6" spans="1:8" ht="45">
      <c r="A6" s="2" t="s">
        <v>144</v>
      </c>
      <c r="B6" s="4">
        <v>42.3</v>
      </c>
      <c r="C6" s="4" t="s">
        <v>7</v>
      </c>
      <c r="D6" s="4" t="s">
        <v>7</v>
      </c>
      <c r="E6" s="4" t="s">
        <v>7</v>
      </c>
      <c r="F6" s="4" t="s">
        <v>7</v>
      </c>
      <c r="G6" s="4">
        <v>42.3</v>
      </c>
      <c r="H6" s="4" t="s">
        <v>7</v>
      </c>
    </row>
    <row r="7" spans="1:8" ht="45">
      <c r="A7" s="2" t="s">
        <v>145</v>
      </c>
      <c r="B7" s="4">
        <v>251</v>
      </c>
      <c r="C7" s="4" t="s">
        <v>7</v>
      </c>
      <c r="D7" s="4" t="s">
        <v>7</v>
      </c>
      <c r="E7" s="4" t="s">
        <v>7</v>
      </c>
      <c r="F7" s="4" t="s">
        <v>7</v>
      </c>
      <c r="G7" s="4" t="s">
        <v>7</v>
      </c>
      <c r="H7" s="4" t="s">
        <v>7</v>
      </c>
    </row>
    <row r="8" spans="1:8" ht="30">
      <c r="A8" s="2" t="s">
        <v>146</v>
      </c>
      <c r="B8" s="4">
        <v>-26</v>
      </c>
      <c r="C8" s="4">
        <v>-26</v>
      </c>
      <c r="D8" s="4" t="s">
        <v>7</v>
      </c>
      <c r="E8" s="4" t="s">
        <v>7</v>
      </c>
      <c r="F8" s="4" t="s">
        <v>7</v>
      </c>
      <c r="G8" s="4" t="s">
        <v>7</v>
      </c>
      <c r="H8" s="4" t="s">
        <v>7</v>
      </c>
    </row>
    <row r="9" spans="1:8">
      <c r="A9" s="2" t="s">
        <v>147</v>
      </c>
      <c r="B9" s="4">
        <v>20.3</v>
      </c>
      <c r="C9" s="4">
        <v>20.3</v>
      </c>
      <c r="D9" s="4" t="s">
        <v>7</v>
      </c>
      <c r="E9" s="4" t="s">
        <v>7</v>
      </c>
      <c r="F9" s="4" t="s">
        <v>7</v>
      </c>
      <c r="G9" s="4" t="s">
        <v>7</v>
      </c>
      <c r="H9" s="4" t="s">
        <v>7</v>
      </c>
    </row>
    <row r="10" spans="1:8">
      <c r="A10" s="2" t="s">
        <v>148</v>
      </c>
      <c r="B10" s="4">
        <v>-40.5</v>
      </c>
      <c r="C10" s="4" t="s">
        <v>7</v>
      </c>
      <c r="D10" s="4" t="s">
        <v>7</v>
      </c>
      <c r="E10" s="4" t="s">
        <v>7</v>
      </c>
      <c r="F10" s="4" t="s">
        <v>7</v>
      </c>
      <c r="G10" s="4">
        <v>-40.5</v>
      </c>
      <c r="H10" s="4" t="s">
        <v>7</v>
      </c>
    </row>
    <row r="11" spans="1:8">
      <c r="A11" s="2" t="s">
        <v>149</v>
      </c>
      <c r="B11" s="4">
        <v>-1</v>
      </c>
      <c r="C11" s="4">
        <v>6.9</v>
      </c>
      <c r="D11" s="4" t="s">
        <v>7</v>
      </c>
      <c r="E11" s="4">
        <v>-0.7</v>
      </c>
      <c r="F11" s="4">
        <v>-7</v>
      </c>
      <c r="G11" s="4">
        <v>-0.2</v>
      </c>
      <c r="H11" s="4" t="s">
        <v>7</v>
      </c>
    </row>
    <row r="12" spans="1:8">
      <c r="A12" s="2" t="s">
        <v>150</v>
      </c>
      <c r="B12" s="4" t="s">
        <v>7</v>
      </c>
      <c r="C12" s="4" t="s">
        <v>7</v>
      </c>
      <c r="D12" s="4" t="s">
        <v>7</v>
      </c>
      <c r="E12" s="4" t="s">
        <v>7</v>
      </c>
      <c r="F12" s="4" t="s">
        <v>7</v>
      </c>
      <c r="G12" s="4" t="s">
        <v>7</v>
      </c>
      <c r="H12" s="6">
        <v>1800000</v>
      </c>
    </row>
    <row r="13" spans="1:8" ht="30">
      <c r="A13" s="2" t="s">
        <v>151</v>
      </c>
      <c r="B13" s="4">
        <v>201</v>
      </c>
      <c r="C13" s="8">
        <v>2874.1</v>
      </c>
      <c r="D13" s="8">
        <v>-2609.6999999999998</v>
      </c>
      <c r="E13" s="4">
        <v>-0.2</v>
      </c>
      <c r="F13" s="4">
        <v>-148.80000000000001</v>
      </c>
      <c r="G13" s="4">
        <v>84.6</v>
      </c>
      <c r="H13" s="4">
        <v>1</v>
      </c>
    </row>
    <row r="14" spans="1:8" ht="30">
      <c r="A14" s="2" t="s">
        <v>152</v>
      </c>
      <c r="B14" s="4" t="s">
        <v>7</v>
      </c>
      <c r="C14" s="4" t="s">
        <v>7</v>
      </c>
      <c r="D14" s="4" t="s">
        <v>7</v>
      </c>
      <c r="E14" s="4" t="s">
        <v>7</v>
      </c>
      <c r="F14" s="4" t="s">
        <v>7</v>
      </c>
      <c r="G14" s="4" t="s">
        <v>7</v>
      </c>
      <c r="H14" s="6">
        <v>95200000</v>
      </c>
    </row>
    <row r="15" spans="1:8">
      <c r="A15" s="2" t="s">
        <v>57</v>
      </c>
      <c r="B15" s="4">
        <v>235.9</v>
      </c>
      <c r="C15" s="4" t="s">
        <v>7</v>
      </c>
      <c r="D15" s="4">
        <v>185</v>
      </c>
      <c r="E15" s="4" t="s">
        <v>7</v>
      </c>
      <c r="F15" s="4" t="s">
        <v>7</v>
      </c>
      <c r="G15" s="4" t="s">
        <v>7</v>
      </c>
      <c r="H15" s="4" t="s">
        <v>7</v>
      </c>
    </row>
    <row r="16" spans="1:8" ht="45">
      <c r="A16" s="2" t="s">
        <v>144</v>
      </c>
      <c r="B16" s="4">
        <v>47.1</v>
      </c>
      <c r="C16" s="4" t="s">
        <v>7</v>
      </c>
      <c r="D16" s="4" t="s">
        <v>7</v>
      </c>
      <c r="E16" s="4" t="s">
        <v>7</v>
      </c>
      <c r="F16" s="4" t="s">
        <v>7</v>
      </c>
      <c r="G16" s="4">
        <v>47.1</v>
      </c>
      <c r="H16" s="4" t="s">
        <v>7</v>
      </c>
    </row>
    <row r="17" spans="1:8" ht="45">
      <c r="A17" s="2" t="s">
        <v>145</v>
      </c>
      <c r="B17" s="4">
        <v>232.1</v>
      </c>
      <c r="C17" s="4" t="s">
        <v>7</v>
      </c>
      <c r="D17" s="4" t="s">
        <v>7</v>
      </c>
      <c r="E17" s="4" t="s">
        <v>7</v>
      </c>
      <c r="F17" s="4" t="s">
        <v>7</v>
      </c>
      <c r="G17" s="4" t="s">
        <v>7</v>
      </c>
      <c r="H17" s="4" t="s">
        <v>7</v>
      </c>
    </row>
    <row r="18" spans="1:8">
      <c r="A18" s="2" t="s">
        <v>153</v>
      </c>
      <c r="B18" s="4">
        <v>-11.9</v>
      </c>
      <c r="C18" s="4" t="s">
        <v>7</v>
      </c>
      <c r="D18" s="4" t="s">
        <v>7</v>
      </c>
      <c r="E18" s="4" t="s">
        <v>7</v>
      </c>
      <c r="F18" s="4">
        <v>-11.9</v>
      </c>
      <c r="G18" s="4" t="s">
        <v>7</v>
      </c>
      <c r="H18" s="4" t="s">
        <v>7</v>
      </c>
    </row>
    <row r="19" spans="1:8">
      <c r="A19" s="2" t="s">
        <v>154</v>
      </c>
      <c r="B19" s="4" t="s">
        <v>7</v>
      </c>
      <c r="C19" s="4" t="s">
        <v>7</v>
      </c>
      <c r="D19" s="4" t="s">
        <v>7</v>
      </c>
      <c r="E19" s="4" t="s">
        <v>7</v>
      </c>
      <c r="F19" s="4" t="s">
        <v>7</v>
      </c>
      <c r="G19" s="4" t="s">
        <v>7</v>
      </c>
      <c r="H19" s="6">
        <v>-700000</v>
      </c>
    </row>
    <row r="20" spans="1:8" ht="30">
      <c r="A20" s="2" t="s">
        <v>146</v>
      </c>
      <c r="B20" s="4">
        <v>-23.9</v>
      </c>
      <c r="C20" s="4">
        <v>-23.9</v>
      </c>
      <c r="D20" s="4" t="s">
        <v>7</v>
      </c>
      <c r="E20" s="4" t="s">
        <v>7</v>
      </c>
      <c r="F20" s="4" t="s">
        <v>7</v>
      </c>
      <c r="G20" s="4" t="s">
        <v>7</v>
      </c>
      <c r="H20" s="4" t="s">
        <v>7</v>
      </c>
    </row>
    <row r="21" spans="1:8">
      <c r="A21" s="2" t="s">
        <v>147</v>
      </c>
      <c r="B21" s="4">
        <v>24.1</v>
      </c>
      <c r="C21" s="4">
        <v>24.1</v>
      </c>
      <c r="D21" s="4" t="s">
        <v>7</v>
      </c>
      <c r="E21" s="4" t="s">
        <v>7</v>
      </c>
      <c r="F21" s="4" t="s">
        <v>7</v>
      </c>
      <c r="G21" s="4" t="s">
        <v>7</v>
      </c>
      <c r="H21" s="4" t="s">
        <v>7</v>
      </c>
    </row>
    <row r="22" spans="1:8">
      <c r="A22" s="2" t="s">
        <v>148</v>
      </c>
      <c r="B22" s="4">
        <v>-45.4</v>
      </c>
      <c r="C22" s="4" t="s">
        <v>7</v>
      </c>
      <c r="D22" s="4" t="s">
        <v>7</v>
      </c>
      <c r="E22" s="4" t="s">
        <v>7</v>
      </c>
      <c r="F22" s="4" t="s">
        <v>7</v>
      </c>
      <c r="G22" s="4">
        <v>-45.4</v>
      </c>
      <c r="H22" s="4" t="s">
        <v>7</v>
      </c>
    </row>
    <row r="23" spans="1:8" ht="30">
      <c r="A23" s="2" t="s">
        <v>155</v>
      </c>
      <c r="B23" s="4">
        <v>12.4</v>
      </c>
      <c r="C23" s="4" t="s">
        <v>7</v>
      </c>
      <c r="D23" s="4" t="s">
        <v>7</v>
      </c>
      <c r="E23" s="4" t="s">
        <v>7</v>
      </c>
      <c r="F23" s="4" t="s">
        <v>7</v>
      </c>
      <c r="G23" s="4">
        <v>12.4</v>
      </c>
      <c r="H23" s="4" t="s">
        <v>7</v>
      </c>
    </row>
    <row r="24" spans="1:8" ht="30">
      <c r="A24" s="2" t="s">
        <v>156</v>
      </c>
      <c r="B24" s="4">
        <v>13.9</v>
      </c>
      <c r="C24" s="4" t="s">
        <v>7</v>
      </c>
      <c r="D24" s="4" t="s">
        <v>7</v>
      </c>
      <c r="E24" s="4" t="s">
        <v>7</v>
      </c>
      <c r="F24" s="4" t="s">
        <v>7</v>
      </c>
      <c r="G24" s="4">
        <v>13.9</v>
      </c>
      <c r="H24" s="4" t="s">
        <v>7</v>
      </c>
    </row>
    <row r="25" spans="1:8">
      <c r="A25" s="2" t="s">
        <v>149</v>
      </c>
      <c r="B25" s="4">
        <v>1.2</v>
      </c>
      <c r="C25" s="4">
        <v>2.2999999999999998</v>
      </c>
      <c r="D25" s="4" t="s">
        <v>7</v>
      </c>
      <c r="E25" s="4">
        <v>1.6</v>
      </c>
      <c r="F25" s="4">
        <v>-2.6</v>
      </c>
      <c r="G25" s="4">
        <v>-0.1</v>
      </c>
      <c r="H25" s="4" t="s">
        <v>7</v>
      </c>
    </row>
    <row r="26" spans="1:8">
      <c r="A26" s="2" t="s">
        <v>150</v>
      </c>
      <c r="B26" s="4" t="s">
        <v>7</v>
      </c>
      <c r="C26" s="4" t="s">
        <v>7</v>
      </c>
      <c r="D26" s="4" t="s">
        <v>7</v>
      </c>
      <c r="E26" s="4" t="s">
        <v>7</v>
      </c>
      <c r="F26" s="4" t="s">
        <v>7</v>
      </c>
      <c r="G26" s="4" t="s">
        <v>7</v>
      </c>
      <c r="H26" s="6">
        <v>1200000</v>
      </c>
    </row>
    <row r="27" spans="1:8" ht="30">
      <c r="A27" s="2" t="s">
        <v>157</v>
      </c>
      <c r="B27" s="4">
        <v>403.5</v>
      </c>
      <c r="C27" s="8">
        <v>2876.6</v>
      </c>
      <c r="D27" s="8">
        <v>-2424.6999999999998</v>
      </c>
      <c r="E27" s="4">
        <v>1.4</v>
      </c>
      <c r="F27" s="4">
        <v>-163.30000000000001</v>
      </c>
      <c r="G27" s="4">
        <v>112.5</v>
      </c>
      <c r="H27" s="4">
        <v>1</v>
      </c>
    </row>
    <row r="28" spans="1:8" ht="30">
      <c r="A28" s="2" t="s">
        <v>158</v>
      </c>
      <c r="B28" s="4" t="s">
        <v>7</v>
      </c>
      <c r="C28" s="4" t="s">
        <v>7</v>
      </c>
      <c r="D28" s="4" t="s">
        <v>7</v>
      </c>
      <c r="E28" s="4" t="s">
        <v>7</v>
      </c>
      <c r="F28" s="4" t="s">
        <v>7</v>
      </c>
      <c r="G28" s="4" t="s">
        <v>7</v>
      </c>
      <c r="H28" s="6">
        <v>95700000</v>
      </c>
    </row>
    <row r="29" spans="1:8">
      <c r="A29" s="2" t="s">
        <v>57</v>
      </c>
      <c r="B29" s="4">
        <v>381.4</v>
      </c>
      <c r="C29" s="4" t="s">
        <v>7</v>
      </c>
      <c r="D29" s="4">
        <v>323.60000000000002</v>
      </c>
      <c r="E29" s="4" t="s">
        <v>7</v>
      </c>
      <c r="F29" s="4" t="s">
        <v>7</v>
      </c>
      <c r="G29" s="4" t="s">
        <v>7</v>
      </c>
      <c r="H29" s="4" t="s">
        <v>7</v>
      </c>
    </row>
    <row r="30" spans="1:8" ht="45">
      <c r="A30" s="2" t="s">
        <v>144</v>
      </c>
      <c r="B30" s="4">
        <v>52</v>
      </c>
      <c r="C30" s="4" t="s">
        <v>7</v>
      </c>
      <c r="D30" s="4" t="s">
        <v>7</v>
      </c>
      <c r="E30" s="4" t="s">
        <v>7</v>
      </c>
      <c r="F30" s="4" t="s">
        <v>7</v>
      </c>
      <c r="G30" s="4">
        <v>52</v>
      </c>
      <c r="H30" s="4" t="s">
        <v>7</v>
      </c>
    </row>
    <row r="31" spans="1:8" ht="45">
      <c r="A31" s="2" t="s">
        <v>145</v>
      </c>
      <c r="B31" s="4">
        <v>375.6</v>
      </c>
      <c r="C31" s="4" t="s">
        <v>7</v>
      </c>
      <c r="D31" s="4" t="s">
        <v>7</v>
      </c>
      <c r="E31" s="4" t="s">
        <v>7</v>
      </c>
      <c r="F31" s="4" t="s">
        <v>7</v>
      </c>
      <c r="G31" s="4" t="s">
        <v>7</v>
      </c>
      <c r="H31" s="4" t="s">
        <v>7</v>
      </c>
    </row>
    <row r="32" spans="1:8">
      <c r="A32" s="2" t="s">
        <v>153</v>
      </c>
      <c r="B32" s="4">
        <v>-5.8</v>
      </c>
      <c r="C32" s="4" t="s">
        <v>7</v>
      </c>
      <c r="D32" s="4" t="s">
        <v>7</v>
      </c>
      <c r="E32" s="4" t="s">
        <v>7</v>
      </c>
      <c r="F32" s="4">
        <v>-5.8</v>
      </c>
      <c r="G32" s="4" t="s">
        <v>7</v>
      </c>
      <c r="H32" s="4" t="s">
        <v>7</v>
      </c>
    </row>
    <row r="33" spans="1:8">
      <c r="A33" s="2" t="s">
        <v>154</v>
      </c>
      <c r="B33" s="4" t="s">
        <v>7</v>
      </c>
      <c r="C33" s="4" t="s">
        <v>7</v>
      </c>
      <c r="D33" s="4" t="s">
        <v>7</v>
      </c>
      <c r="E33" s="4" t="s">
        <v>7</v>
      </c>
      <c r="F33" s="4" t="s">
        <v>7</v>
      </c>
      <c r="G33" s="4" t="s">
        <v>7</v>
      </c>
      <c r="H33" s="6">
        <v>-300000</v>
      </c>
    </row>
    <row r="34" spans="1:8">
      <c r="A34" s="2" t="s">
        <v>159</v>
      </c>
      <c r="B34" s="4">
        <v>-32</v>
      </c>
      <c r="C34" s="4">
        <v>-32</v>
      </c>
      <c r="D34" s="4" t="s">
        <v>7</v>
      </c>
      <c r="E34" s="4" t="s">
        <v>7</v>
      </c>
      <c r="F34" s="4" t="s">
        <v>7</v>
      </c>
      <c r="G34" s="4" t="s">
        <v>7</v>
      </c>
      <c r="H34" s="4" t="s">
        <v>7</v>
      </c>
    </row>
    <row r="35" spans="1:8" ht="30">
      <c r="A35" s="2" t="s">
        <v>146</v>
      </c>
      <c r="B35" s="4">
        <v>-21</v>
      </c>
      <c r="C35" s="4">
        <v>-21</v>
      </c>
      <c r="D35" s="4" t="s">
        <v>7</v>
      </c>
      <c r="E35" s="4" t="s">
        <v>7</v>
      </c>
      <c r="F35" s="4" t="s">
        <v>7</v>
      </c>
      <c r="G35" s="4" t="s">
        <v>7</v>
      </c>
      <c r="H35" s="4" t="s">
        <v>7</v>
      </c>
    </row>
    <row r="36" spans="1:8">
      <c r="A36" s="2" t="s">
        <v>147</v>
      </c>
      <c r="B36" s="4">
        <v>24.8</v>
      </c>
      <c r="C36" s="4">
        <v>24.8</v>
      </c>
      <c r="D36" s="4" t="s">
        <v>7</v>
      </c>
      <c r="E36" s="4" t="s">
        <v>7</v>
      </c>
      <c r="F36" s="4" t="s">
        <v>7</v>
      </c>
      <c r="G36" s="4" t="s">
        <v>7</v>
      </c>
      <c r="H36" s="4" t="s">
        <v>7</v>
      </c>
    </row>
    <row r="37" spans="1:8">
      <c r="A37" s="2" t="s">
        <v>160</v>
      </c>
      <c r="B37" s="4">
        <v>8.1999999999999993</v>
      </c>
      <c r="C37" s="4">
        <v>8.1999999999999993</v>
      </c>
      <c r="D37" s="4" t="s">
        <v>7</v>
      </c>
      <c r="E37" s="4" t="s">
        <v>7</v>
      </c>
      <c r="F37" s="4" t="s">
        <v>7</v>
      </c>
      <c r="G37" s="4" t="s">
        <v>7</v>
      </c>
      <c r="H37" s="4" t="s">
        <v>7</v>
      </c>
    </row>
    <row r="38" spans="1:8">
      <c r="A38" s="2" t="s">
        <v>161</v>
      </c>
      <c r="B38" s="6">
        <v>338000</v>
      </c>
      <c r="C38" s="4" t="s">
        <v>7</v>
      </c>
      <c r="D38" s="4" t="s">
        <v>7</v>
      </c>
      <c r="E38" s="4" t="s">
        <v>7</v>
      </c>
      <c r="F38" s="4" t="s">
        <v>7</v>
      </c>
      <c r="G38" s="4" t="s">
        <v>7</v>
      </c>
      <c r="H38" s="6">
        <v>300000</v>
      </c>
    </row>
    <row r="39" spans="1:8">
      <c r="A39" s="2" t="s">
        <v>162</v>
      </c>
      <c r="B39" s="4">
        <v>15.3</v>
      </c>
      <c r="C39" s="4">
        <v>15.3</v>
      </c>
      <c r="D39" s="4" t="s">
        <v>7</v>
      </c>
      <c r="E39" s="4" t="s">
        <v>7</v>
      </c>
      <c r="F39" s="4" t="s">
        <v>7</v>
      </c>
      <c r="G39" s="4" t="s">
        <v>7</v>
      </c>
      <c r="H39" s="4" t="s">
        <v>7</v>
      </c>
    </row>
    <row r="40" spans="1:8">
      <c r="A40" s="2" t="s">
        <v>163</v>
      </c>
      <c r="B40" s="4" t="s">
        <v>7</v>
      </c>
      <c r="C40" s="4" t="s">
        <v>7</v>
      </c>
      <c r="D40" s="4" t="s">
        <v>7</v>
      </c>
      <c r="E40" s="4" t="s">
        <v>7</v>
      </c>
      <c r="F40" s="4" t="s">
        <v>7</v>
      </c>
      <c r="G40" s="4" t="s">
        <v>7</v>
      </c>
      <c r="H40" s="6">
        <v>500000</v>
      </c>
    </row>
    <row r="41" spans="1:8">
      <c r="A41" s="2" t="s">
        <v>148</v>
      </c>
      <c r="B41" s="4">
        <v>-40.4</v>
      </c>
      <c r="C41" s="4" t="s">
        <v>7</v>
      </c>
      <c r="D41" s="4" t="s">
        <v>7</v>
      </c>
      <c r="E41" s="4" t="s">
        <v>7</v>
      </c>
      <c r="F41" s="4" t="s">
        <v>7</v>
      </c>
      <c r="G41" s="4">
        <v>-40.4</v>
      </c>
      <c r="H41" s="4" t="s">
        <v>7</v>
      </c>
    </row>
    <row r="42" spans="1:8" ht="30">
      <c r="A42" s="2" t="s">
        <v>164</v>
      </c>
      <c r="B42" s="4">
        <v>-234.1</v>
      </c>
      <c r="C42" s="4" t="s">
        <v>7</v>
      </c>
      <c r="D42" s="4" t="s">
        <v>7</v>
      </c>
      <c r="E42" s="4" t="s">
        <v>7</v>
      </c>
      <c r="F42" s="4">
        <v>-234.1</v>
      </c>
      <c r="G42" s="4" t="s">
        <v>7</v>
      </c>
      <c r="H42" s="4" t="s">
        <v>7</v>
      </c>
    </row>
    <row r="43" spans="1:8" ht="30">
      <c r="A43" s="2" t="s">
        <v>165</v>
      </c>
      <c r="B43" s="6">
        <v>-9100000</v>
      </c>
      <c r="C43" s="4" t="s">
        <v>7</v>
      </c>
      <c r="D43" s="4" t="s">
        <v>7</v>
      </c>
      <c r="E43" s="4" t="s">
        <v>7</v>
      </c>
      <c r="F43" s="4" t="s">
        <v>7</v>
      </c>
      <c r="G43" s="4" t="s">
        <v>7</v>
      </c>
      <c r="H43" s="4" t="s">
        <v>7</v>
      </c>
    </row>
    <row r="44" spans="1:8" ht="30">
      <c r="A44" s="2" t="s">
        <v>166</v>
      </c>
      <c r="B44" s="4">
        <v>-71.599999999999994</v>
      </c>
      <c r="C44" s="4">
        <v>-71.599999999999994</v>
      </c>
      <c r="D44" s="4" t="s">
        <v>7</v>
      </c>
      <c r="E44" s="4" t="s">
        <v>7</v>
      </c>
      <c r="F44" s="4" t="s">
        <v>7</v>
      </c>
      <c r="G44" s="4" t="s">
        <v>7</v>
      </c>
      <c r="H44" s="4" t="s">
        <v>7</v>
      </c>
    </row>
    <row r="45" spans="1:8">
      <c r="A45" s="2" t="s">
        <v>167</v>
      </c>
      <c r="B45" s="4">
        <v>71</v>
      </c>
      <c r="C45" s="4">
        <v>71</v>
      </c>
      <c r="D45" s="4" t="s">
        <v>7</v>
      </c>
      <c r="E45" s="4" t="s">
        <v>7</v>
      </c>
      <c r="F45" s="4" t="s">
        <v>7</v>
      </c>
      <c r="G45" s="4" t="s">
        <v>7</v>
      </c>
      <c r="H45" s="4" t="s">
        <v>7</v>
      </c>
    </row>
    <row r="46" spans="1:8" ht="30">
      <c r="A46" s="2" t="s">
        <v>168</v>
      </c>
      <c r="B46" s="4">
        <v>-28</v>
      </c>
      <c r="C46" s="4">
        <v>-28</v>
      </c>
      <c r="D46" s="4" t="s">
        <v>7</v>
      </c>
      <c r="E46" s="4" t="s">
        <v>7</v>
      </c>
      <c r="F46" s="4" t="s">
        <v>7</v>
      </c>
      <c r="G46" s="4" t="s">
        <v>7</v>
      </c>
      <c r="H46" s="4" t="s">
        <v>7</v>
      </c>
    </row>
    <row r="47" spans="1:8">
      <c r="A47" s="2" t="s">
        <v>149</v>
      </c>
      <c r="B47" s="4">
        <v>3.2</v>
      </c>
      <c r="C47" s="4">
        <v>6.1</v>
      </c>
      <c r="D47" s="4" t="s">
        <v>7</v>
      </c>
      <c r="E47" s="4">
        <v>-1.5</v>
      </c>
      <c r="F47" s="4">
        <v>-1.4</v>
      </c>
      <c r="G47" s="4" t="s">
        <v>7</v>
      </c>
      <c r="H47" s="4" t="s">
        <v>7</v>
      </c>
    </row>
    <row r="48" spans="1:8">
      <c r="A48" s="2" t="s">
        <v>150</v>
      </c>
      <c r="B48" s="4" t="s">
        <v>7</v>
      </c>
      <c r="C48" s="4" t="s">
        <v>7</v>
      </c>
      <c r="D48" s="4" t="s">
        <v>7</v>
      </c>
      <c r="E48" s="4" t="s">
        <v>7</v>
      </c>
      <c r="F48" s="4" t="s">
        <v>7</v>
      </c>
      <c r="G48" s="4" t="s">
        <v>7</v>
      </c>
      <c r="H48" s="6">
        <v>900000</v>
      </c>
    </row>
    <row r="49" spans="1:8" ht="30">
      <c r="A49" s="2" t="s">
        <v>169</v>
      </c>
      <c r="B49" s="7">
        <v>468.7</v>
      </c>
      <c r="C49" s="7">
        <v>2849.4</v>
      </c>
      <c r="D49" s="7">
        <v>-2101.1</v>
      </c>
      <c r="E49" s="7">
        <v>-0.1</v>
      </c>
      <c r="F49" s="7">
        <v>-404.6</v>
      </c>
      <c r="G49" s="7">
        <v>124.1</v>
      </c>
      <c r="H49" s="9">
        <v>1</v>
      </c>
    </row>
    <row r="50" spans="1:8" ht="30">
      <c r="A50" s="2" t="s">
        <v>170</v>
      </c>
      <c r="B50" s="4" t="s">
        <v>7</v>
      </c>
      <c r="C50" s="4" t="s">
        <v>7</v>
      </c>
      <c r="D50" s="4" t="s">
        <v>7</v>
      </c>
      <c r="E50" s="4" t="s">
        <v>7</v>
      </c>
      <c r="F50" s="4" t="s">
        <v>7</v>
      </c>
      <c r="G50" s="4" t="s">
        <v>7</v>
      </c>
      <c r="H50" s="6">
        <v>88000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1" t="s">
        <v>1484</v>
      </c>
      <c r="B1" s="10" t="s">
        <v>1457</v>
      </c>
      <c r="C1" s="10"/>
      <c r="D1" s="1" t="s">
        <v>2</v>
      </c>
      <c r="E1" s="1"/>
      <c r="F1" s="1"/>
    </row>
    <row r="2" spans="1:6">
      <c r="A2" s="1" t="s">
        <v>72</v>
      </c>
      <c r="B2" s="1" t="s">
        <v>1485</v>
      </c>
      <c r="C2" s="1" t="s">
        <v>1486</v>
      </c>
      <c r="D2" s="1" t="s">
        <v>35</v>
      </c>
      <c r="E2" s="1" t="s">
        <v>3</v>
      </c>
      <c r="F2" s="1" t="s">
        <v>34</v>
      </c>
    </row>
    <row r="3" spans="1:6" ht="30">
      <c r="A3" s="3" t="s">
        <v>1487</v>
      </c>
      <c r="B3" s="4" t="s">
        <v>7</v>
      </c>
      <c r="C3" s="4" t="s">
        <v>7</v>
      </c>
      <c r="D3" s="4" t="s">
        <v>7</v>
      </c>
      <c r="E3" s="4" t="s">
        <v>7</v>
      </c>
      <c r="F3" s="4" t="s">
        <v>7</v>
      </c>
    </row>
    <row r="4" spans="1:6" ht="30">
      <c r="A4" s="2" t="s">
        <v>1488</v>
      </c>
      <c r="B4" s="4" t="s">
        <v>7</v>
      </c>
      <c r="C4" s="4" t="s">
        <v>7</v>
      </c>
      <c r="D4" s="4" t="s">
        <v>7</v>
      </c>
      <c r="E4" s="7">
        <v>42.9</v>
      </c>
      <c r="F4" s="7">
        <v>39.4</v>
      </c>
    </row>
    <row r="5" spans="1:6" ht="30">
      <c r="A5" s="2" t="s">
        <v>1489</v>
      </c>
      <c r="B5" s="9">
        <v>0</v>
      </c>
      <c r="C5" s="9">
        <v>0</v>
      </c>
      <c r="D5" s="9">
        <v>0</v>
      </c>
      <c r="E5" s="4" t="s">
        <v>7</v>
      </c>
      <c r="F5"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90</v>
      </c>
      <c r="B1" s="10" t="s">
        <v>3</v>
      </c>
      <c r="C1" s="10" t="s">
        <v>34</v>
      </c>
    </row>
    <row r="2" spans="1:3">
      <c r="A2" s="1" t="s">
        <v>72</v>
      </c>
      <c r="B2" s="10"/>
      <c r="C2" s="10"/>
    </row>
    <row r="3" spans="1:3" ht="30">
      <c r="A3" s="3" t="s">
        <v>1491</v>
      </c>
      <c r="B3" s="4" t="s">
        <v>7</v>
      </c>
      <c r="C3" s="4" t="s">
        <v>7</v>
      </c>
    </row>
    <row r="4" spans="1:3" ht="60">
      <c r="A4" s="2" t="s">
        <v>462</v>
      </c>
      <c r="B4" s="7">
        <v>249.4</v>
      </c>
      <c r="C4" s="7">
        <v>231.3</v>
      </c>
    </row>
    <row r="5" spans="1:3">
      <c r="A5" s="2" t="s">
        <v>463</v>
      </c>
      <c r="B5" s="4">
        <v>12.4</v>
      </c>
      <c r="C5" s="4">
        <v>18</v>
      </c>
    </row>
    <row r="6" spans="1:3">
      <c r="A6" s="2" t="s">
        <v>1492</v>
      </c>
      <c r="B6" s="4">
        <v>261.8</v>
      </c>
      <c r="C6" s="4">
        <v>249.3</v>
      </c>
    </row>
    <row r="7" spans="1:3" ht="60">
      <c r="A7" s="2" t="s">
        <v>464</v>
      </c>
      <c r="B7" s="4">
        <v>16.600000000000001</v>
      </c>
      <c r="C7" s="4">
        <v>0</v>
      </c>
    </row>
    <row r="8" spans="1:3">
      <c r="A8" s="2" t="s">
        <v>465</v>
      </c>
      <c r="B8" s="4">
        <v>278.39999999999998</v>
      </c>
      <c r="C8" s="4">
        <v>249.3</v>
      </c>
    </row>
    <row r="9" spans="1:3" ht="30">
      <c r="A9" s="3" t="s">
        <v>1493</v>
      </c>
      <c r="B9" s="4" t="s">
        <v>7</v>
      </c>
      <c r="C9" s="4" t="s">
        <v>7</v>
      </c>
    </row>
    <row r="10" spans="1:3" ht="30">
      <c r="A10" s="2" t="s">
        <v>1494</v>
      </c>
      <c r="B10" s="4">
        <v>23.1</v>
      </c>
      <c r="C10" s="4">
        <v>28.7</v>
      </c>
    </row>
    <row r="11" spans="1:3" ht="30">
      <c r="A11" s="2" t="s">
        <v>1495</v>
      </c>
      <c r="B11" s="9">
        <v>10</v>
      </c>
      <c r="C11"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10" t="s">
        <v>2</v>
      </c>
      <c r="C1" s="10"/>
      <c r="D1" s="10"/>
    </row>
    <row r="2" spans="1:4">
      <c r="A2" s="1" t="s">
        <v>72</v>
      </c>
      <c r="B2" s="1" t="s">
        <v>3</v>
      </c>
      <c r="C2" s="1" t="s">
        <v>34</v>
      </c>
      <c r="D2" s="1" t="s">
        <v>35</v>
      </c>
    </row>
    <row r="3" spans="1:4" ht="30">
      <c r="A3" s="3" t="s">
        <v>1497</v>
      </c>
      <c r="B3" s="4" t="s">
        <v>7</v>
      </c>
      <c r="C3" s="4" t="s">
        <v>7</v>
      </c>
      <c r="D3" s="4" t="s">
        <v>7</v>
      </c>
    </row>
    <row r="4" spans="1:4">
      <c r="A4" s="2" t="s">
        <v>469</v>
      </c>
      <c r="B4" s="7">
        <v>28.7</v>
      </c>
      <c r="C4" s="7">
        <v>21.4</v>
      </c>
      <c r="D4" s="7">
        <v>22.7</v>
      </c>
    </row>
    <row r="5" spans="1:4">
      <c r="A5" s="2" t="s">
        <v>470</v>
      </c>
      <c r="B5" s="4">
        <v>26</v>
      </c>
      <c r="C5" s="4">
        <v>27</v>
      </c>
      <c r="D5" s="4">
        <v>21</v>
      </c>
    </row>
    <row r="6" spans="1:4">
      <c r="A6" s="2" t="s">
        <v>1498</v>
      </c>
      <c r="B6" s="4">
        <v>-21.6</v>
      </c>
      <c r="C6" s="4">
        <v>-19.7</v>
      </c>
      <c r="D6" s="4">
        <v>-22.3</v>
      </c>
    </row>
    <row r="7" spans="1:4">
      <c r="A7" s="2" t="s">
        <v>472</v>
      </c>
      <c r="B7" s="7">
        <v>33.1</v>
      </c>
      <c r="C7" s="7">
        <v>28.7</v>
      </c>
      <c r="D7" s="7">
        <v>2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499</v>
      </c>
      <c r="B1" s="1" t="s">
        <v>3</v>
      </c>
      <c r="C1" s="1" t="s">
        <v>34</v>
      </c>
    </row>
    <row r="2" spans="1:3" ht="30">
      <c r="A2" s="3" t="s">
        <v>1500</v>
      </c>
      <c r="B2" s="4" t="s">
        <v>7</v>
      </c>
      <c r="C2" s="4" t="s">
        <v>7</v>
      </c>
    </row>
    <row r="3" spans="1:3" ht="45">
      <c r="A3" s="2" t="s">
        <v>1501</v>
      </c>
      <c r="B3" s="210">
        <v>0.111</v>
      </c>
      <c r="C3" s="210">
        <v>0.1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02</v>
      </c>
      <c r="B1" s="10" t="s">
        <v>3</v>
      </c>
      <c r="C1" s="10" t="s">
        <v>34</v>
      </c>
    </row>
    <row r="2" spans="1:3">
      <c r="A2" s="1" t="s">
        <v>72</v>
      </c>
      <c r="B2" s="10"/>
      <c r="C2" s="10"/>
    </row>
    <row r="3" spans="1:3" ht="30">
      <c r="A3" s="3" t="s">
        <v>1303</v>
      </c>
      <c r="B3" s="4" t="s">
        <v>7</v>
      </c>
      <c r="C3" s="4" t="s">
        <v>7</v>
      </c>
    </row>
    <row r="4" spans="1:3">
      <c r="A4" s="2" t="s">
        <v>480</v>
      </c>
      <c r="B4" s="9">
        <v>96</v>
      </c>
      <c r="C4" s="7">
        <v>79.599999999999994</v>
      </c>
    </row>
    <row r="5" spans="1:3">
      <c r="A5" s="2" t="s">
        <v>300</v>
      </c>
      <c r="B5" s="8">
        <v>1085.2</v>
      </c>
      <c r="C5" s="4">
        <v>963.7</v>
      </c>
    </row>
    <row r="6" spans="1:3">
      <c r="A6" s="2" t="s">
        <v>1503</v>
      </c>
      <c r="B6" s="4">
        <v>65</v>
      </c>
      <c r="C6" s="4">
        <v>62.3</v>
      </c>
    </row>
    <row r="7" spans="1:3">
      <c r="A7" s="2" t="s">
        <v>1504</v>
      </c>
      <c r="B7" s="4">
        <v>344.4</v>
      </c>
      <c r="C7" s="4">
        <v>324.5</v>
      </c>
    </row>
    <row r="8" spans="1:3">
      <c r="A8" s="2" t="s">
        <v>1505</v>
      </c>
      <c r="B8" s="8">
        <v>1590.6</v>
      </c>
      <c r="C8" s="8">
        <v>1430.1</v>
      </c>
    </row>
    <row r="9" spans="1:3" ht="30">
      <c r="A9" s="2" t="s">
        <v>481</v>
      </c>
      <c r="B9" s="4">
        <v>-712.6</v>
      </c>
      <c r="C9" s="4">
        <v>-728.1</v>
      </c>
    </row>
    <row r="10" spans="1:3" ht="30">
      <c r="A10" s="2" t="s">
        <v>1506</v>
      </c>
      <c r="B10" s="4">
        <v>878</v>
      </c>
      <c r="C10" s="4">
        <v>702</v>
      </c>
    </row>
    <row r="11" spans="1:3">
      <c r="A11" s="2" t="s">
        <v>484</v>
      </c>
      <c r="B11" s="4">
        <v>32.5</v>
      </c>
      <c r="C11" s="4">
        <v>46</v>
      </c>
    </row>
    <row r="12" spans="1:3">
      <c r="A12" s="2" t="s">
        <v>1507</v>
      </c>
      <c r="B12" s="7">
        <v>910.5</v>
      </c>
      <c r="C12" s="9">
        <v>7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08</v>
      </c>
      <c r="B1" s="10" t="s">
        <v>3</v>
      </c>
      <c r="C1" s="10" t="s">
        <v>34</v>
      </c>
    </row>
    <row r="2" spans="1:3">
      <c r="A2" s="1" t="s">
        <v>72</v>
      </c>
      <c r="B2" s="10"/>
      <c r="C2" s="10"/>
    </row>
    <row r="3" spans="1:3" ht="30">
      <c r="A3" s="3" t="s">
        <v>1304</v>
      </c>
      <c r="B3" s="4" t="s">
        <v>7</v>
      </c>
      <c r="C3" s="4" t="s">
        <v>7</v>
      </c>
    </row>
    <row r="4" spans="1:3">
      <c r="A4" s="2" t="s">
        <v>487</v>
      </c>
      <c r="B4" s="9">
        <v>225</v>
      </c>
      <c r="C4" s="9">
        <v>219</v>
      </c>
    </row>
    <row r="5" spans="1:3">
      <c r="A5" s="3" t="s">
        <v>306</v>
      </c>
      <c r="B5" s="4" t="s">
        <v>7</v>
      </c>
      <c r="C5" s="4" t="s">
        <v>7</v>
      </c>
    </row>
    <row r="6" spans="1:3">
      <c r="A6" s="2" t="s">
        <v>1509</v>
      </c>
      <c r="B6" s="4">
        <v>124.6</v>
      </c>
      <c r="C6" s="4">
        <v>169.8</v>
      </c>
    </row>
    <row r="7" spans="1:3">
      <c r="A7" s="2" t="s">
        <v>1510</v>
      </c>
      <c r="B7" s="4">
        <v>-47.6</v>
      </c>
      <c r="C7" s="4">
        <v>-110.3</v>
      </c>
    </row>
    <row r="8" spans="1:3" ht="30">
      <c r="A8" s="2" t="s">
        <v>1511</v>
      </c>
      <c r="B8" s="4">
        <v>77</v>
      </c>
      <c r="C8" s="4">
        <v>59.5</v>
      </c>
    </row>
    <row r="9" spans="1:3">
      <c r="A9" s="2" t="s">
        <v>1512</v>
      </c>
      <c r="B9" s="4" t="s">
        <v>7</v>
      </c>
      <c r="C9" s="4" t="s">
        <v>7</v>
      </c>
    </row>
    <row r="10" spans="1:3">
      <c r="A10" s="3" t="s">
        <v>306</v>
      </c>
      <c r="B10" s="4" t="s">
        <v>7</v>
      </c>
      <c r="C10" s="4" t="s">
        <v>7</v>
      </c>
    </row>
    <row r="11" spans="1:3">
      <c r="A11" s="2" t="s">
        <v>1509</v>
      </c>
      <c r="B11" s="4">
        <v>124.4</v>
      </c>
      <c r="C11" s="4">
        <v>169.6</v>
      </c>
    </row>
    <row r="12" spans="1:3">
      <c r="A12" s="2" t="s">
        <v>1513</v>
      </c>
      <c r="B12" s="4" t="s">
        <v>7</v>
      </c>
      <c r="C12" s="4" t="s">
        <v>7</v>
      </c>
    </row>
    <row r="13" spans="1:3">
      <c r="A13" s="3" t="s">
        <v>306</v>
      </c>
      <c r="B13" s="4" t="s">
        <v>7</v>
      </c>
      <c r="C13" s="4" t="s">
        <v>7</v>
      </c>
    </row>
    <row r="14" spans="1:3">
      <c r="A14" s="2" t="s">
        <v>1509</v>
      </c>
      <c r="B14" s="7">
        <v>0.2</v>
      </c>
      <c r="C14" s="7">
        <v>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10" t="s">
        <v>2</v>
      </c>
      <c r="C1" s="10"/>
      <c r="D1" s="10"/>
    </row>
    <row r="2" spans="1:4">
      <c r="A2" s="1" t="s">
        <v>72</v>
      </c>
      <c r="B2" s="1" t="s">
        <v>3</v>
      </c>
      <c r="C2" s="1" t="s">
        <v>34</v>
      </c>
      <c r="D2" s="1" t="s">
        <v>35</v>
      </c>
    </row>
    <row r="3" spans="1:4" ht="75">
      <c r="A3" s="3" t="s">
        <v>1515</v>
      </c>
      <c r="B3" s="4" t="s">
        <v>7</v>
      </c>
      <c r="C3" s="4" t="s">
        <v>7</v>
      </c>
      <c r="D3" s="4" t="s">
        <v>7</v>
      </c>
    </row>
    <row r="4" spans="1:4">
      <c r="A4" s="2" t="s">
        <v>493</v>
      </c>
      <c r="B4" s="7">
        <v>67.900000000000006</v>
      </c>
      <c r="C4" s="9">
        <v>59</v>
      </c>
      <c r="D4" s="7">
        <v>52.5</v>
      </c>
    </row>
    <row r="5" spans="1:4">
      <c r="A5" s="2" t="s">
        <v>494</v>
      </c>
      <c r="B5" s="4">
        <v>9.5</v>
      </c>
      <c r="C5" s="4">
        <v>10.1</v>
      </c>
      <c r="D5" s="4">
        <v>11.1</v>
      </c>
    </row>
    <row r="6" spans="1:4">
      <c r="A6" s="2" t="s">
        <v>495</v>
      </c>
      <c r="B6" s="4">
        <v>1.9</v>
      </c>
      <c r="C6" s="4">
        <v>1</v>
      </c>
      <c r="D6" s="4">
        <v>0.5</v>
      </c>
    </row>
    <row r="7" spans="1:4">
      <c r="A7" s="3" t="s">
        <v>496</v>
      </c>
      <c r="B7" s="4" t="s">
        <v>7</v>
      </c>
      <c r="C7" s="4" t="s">
        <v>7</v>
      </c>
      <c r="D7" s="4" t="s">
        <v>7</v>
      </c>
    </row>
    <row r="8" spans="1:4">
      <c r="A8" s="2" t="s">
        <v>497</v>
      </c>
      <c r="B8" s="4">
        <v>40.299999999999997</v>
      </c>
      <c r="C8" s="4">
        <v>41.2</v>
      </c>
      <c r="D8" s="4">
        <v>38.5</v>
      </c>
    </row>
    <row r="9" spans="1:4">
      <c r="A9" s="2" t="s">
        <v>498</v>
      </c>
      <c r="B9" s="4">
        <v>20.3</v>
      </c>
      <c r="C9" s="4">
        <v>20.6</v>
      </c>
      <c r="D9" s="4">
        <v>24.2</v>
      </c>
    </row>
    <row r="10" spans="1:4">
      <c r="A10" s="2" t="s">
        <v>149</v>
      </c>
      <c r="B10" s="4">
        <v>4.2</v>
      </c>
      <c r="C10" s="4">
        <v>4.5</v>
      </c>
      <c r="D10" s="4">
        <v>4.2</v>
      </c>
    </row>
    <row r="11" spans="1:4">
      <c r="A11" s="2" t="s">
        <v>499</v>
      </c>
      <c r="B11" s="7">
        <v>64.8</v>
      </c>
      <c r="C11" s="7">
        <v>66.3</v>
      </c>
      <c r="D11" s="7">
        <v>66.9000000000000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16</v>
      </c>
      <c r="B1" s="10" t="s">
        <v>3</v>
      </c>
      <c r="C1" s="10" t="s">
        <v>34</v>
      </c>
    </row>
    <row r="2" spans="1:3">
      <c r="A2" s="1" t="s">
        <v>72</v>
      </c>
      <c r="B2" s="10"/>
      <c r="C2" s="10"/>
    </row>
    <row r="3" spans="1:3">
      <c r="A3" s="3" t="s">
        <v>1517</v>
      </c>
      <c r="B3" s="4" t="s">
        <v>7</v>
      </c>
      <c r="C3" s="4" t="s">
        <v>7</v>
      </c>
    </row>
    <row r="4" spans="1:3">
      <c r="A4" s="2" t="s">
        <v>504</v>
      </c>
      <c r="B4" s="7">
        <v>17.3</v>
      </c>
      <c r="C4" s="7">
        <v>7.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518</v>
      </c>
      <c r="B1" s="10" t="s">
        <v>3</v>
      </c>
    </row>
    <row r="2" spans="1:2">
      <c r="A2" s="1" t="s">
        <v>72</v>
      </c>
      <c r="B2" s="10"/>
    </row>
    <row r="3" spans="1:2" ht="30">
      <c r="A3" s="3" t="s">
        <v>1308</v>
      </c>
      <c r="B3" s="4" t="s">
        <v>7</v>
      </c>
    </row>
    <row r="4" spans="1:2">
      <c r="A4" s="2" t="s">
        <v>1519</v>
      </c>
      <c r="B4" s="7">
        <v>37.9</v>
      </c>
    </row>
    <row r="5" spans="1:2">
      <c r="A5" s="2" t="s">
        <v>1520</v>
      </c>
      <c r="B5" s="4">
        <v>36</v>
      </c>
    </row>
    <row r="6" spans="1:2">
      <c r="A6" s="2" t="s">
        <v>1521</v>
      </c>
      <c r="B6" s="4">
        <v>31</v>
      </c>
    </row>
    <row r="7" spans="1:2">
      <c r="A7" s="2" t="s">
        <v>1522</v>
      </c>
      <c r="B7" s="4">
        <v>26.3</v>
      </c>
    </row>
    <row r="8" spans="1:2">
      <c r="A8" s="2" t="s">
        <v>1523</v>
      </c>
      <c r="B8" s="4">
        <v>22</v>
      </c>
    </row>
    <row r="9" spans="1:2">
      <c r="A9" s="2" t="s">
        <v>1524</v>
      </c>
      <c r="B9" s="4">
        <v>100.7</v>
      </c>
    </row>
    <row r="10" spans="1:2">
      <c r="A10" s="2" t="s">
        <v>1525</v>
      </c>
      <c r="B10" s="4">
        <v>253.9</v>
      </c>
    </row>
    <row r="11" spans="1:2">
      <c r="A11" s="2" t="s">
        <v>1526</v>
      </c>
      <c r="B11" s="4">
        <v>12.3</v>
      </c>
    </row>
    <row r="12" spans="1:2">
      <c r="A12" s="2" t="s">
        <v>1527</v>
      </c>
      <c r="B12" s="4">
        <v>13.6</v>
      </c>
    </row>
    <row r="13" spans="1:2">
      <c r="A13" s="2" t="s">
        <v>1528</v>
      </c>
      <c r="B13" s="4">
        <v>13.5</v>
      </c>
    </row>
    <row r="14" spans="1:2">
      <c r="A14" s="2" t="s">
        <v>1529</v>
      </c>
      <c r="B14" s="4">
        <v>13.4</v>
      </c>
    </row>
    <row r="15" spans="1:2">
      <c r="A15" s="2" t="s">
        <v>1530</v>
      </c>
      <c r="B15" s="4">
        <v>13.5</v>
      </c>
    </row>
    <row r="16" spans="1:2" ht="30">
      <c r="A16" s="2" t="s">
        <v>1531</v>
      </c>
      <c r="B16" s="4">
        <v>109.2</v>
      </c>
    </row>
    <row r="17" spans="1:2">
      <c r="A17" s="2" t="s">
        <v>1532</v>
      </c>
      <c r="B17" s="4">
        <v>175.5</v>
      </c>
    </row>
    <row r="18" spans="1:2">
      <c r="A18" s="2" t="s">
        <v>511</v>
      </c>
      <c r="B18" s="4">
        <v>-86.6</v>
      </c>
    </row>
    <row r="19" spans="1:2">
      <c r="A19" s="2" t="s">
        <v>513</v>
      </c>
      <c r="B19" s="4">
        <v>88.9</v>
      </c>
    </row>
    <row r="20" spans="1:2" ht="30">
      <c r="A20" s="2" t="s">
        <v>1533</v>
      </c>
      <c r="B20" s="4">
        <v>50.2</v>
      </c>
    </row>
    <row r="21" spans="1:2" ht="30">
      <c r="A21" s="2" t="s">
        <v>1534</v>
      </c>
      <c r="B21" s="4">
        <v>49.6</v>
      </c>
    </row>
    <row r="22" spans="1:2" ht="30">
      <c r="A22" s="2" t="s">
        <v>1535</v>
      </c>
      <c r="B22" s="4">
        <v>44.5</v>
      </c>
    </row>
    <row r="23" spans="1:2" ht="30">
      <c r="A23" s="2" t="s">
        <v>1536</v>
      </c>
      <c r="B23" s="4">
        <v>39.700000000000003</v>
      </c>
    </row>
    <row r="24" spans="1:2" ht="30">
      <c r="A24" s="2" t="s">
        <v>1537</v>
      </c>
      <c r="B24" s="4">
        <v>35.5</v>
      </c>
    </row>
    <row r="25" spans="1:2" ht="30">
      <c r="A25" s="2" t="s">
        <v>1538</v>
      </c>
      <c r="B25" s="4">
        <v>209.9</v>
      </c>
    </row>
    <row r="26" spans="1:2" ht="30">
      <c r="A26" s="2" t="s">
        <v>1539</v>
      </c>
      <c r="B26" s="7">
        <v>429.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1" t="s">
        <v>1540</v>
      </c>
      <c r="B1" s="1" t="s">
        <v>1457</v>
      </c>
      <c r="C1" s="10" t="s">
        <v>2</v>
      </c>
      <c r="D1" s="10"/>
      <c r="E1" s="10"/>
      <c r="F1" s="1"/>
    </row>
    <row r="2" spans="1:6">
      <c r="A2" s="1" t="s">
        <v>72</v>
      </c>
      <c r="B2" s="10" t="s">
        <v>1541</v>
      </c>
      <c r="C2" s="1" t="s">
        <v>3</v>
      </c>
      <c r="D2" s="10" t="s">
        <v>34</v>
      </c>
      <c r="E2" s="10" t="s">
        <v>35</v>
      </c>
      <c r="F2" s="10" t="s">
        <v>1543</v>
      </c>
    </row>
    <row r="3" spans="1:6">
      <c r="A3" s="1"/>
      <c r="B3" s="10"/>
      <c r="C3" s="1" t="s">
        <v>1542</v>
      </c>
      <c r="D3" s="10"/>
      <c r="E3" s="10"/>
      <c r="F3" s="10"/>
    </row>
    <row r="4" spans="1:6" ht="30">
      <c r="A4" s="3" t="s">
        <v>1544</v>
      </c>
      <c r="B4" s="4" t="s">
        <v>7</v>
      </c>
      <c r="C4" s="4" t="s">
        <v>7</v>
      </c>
      <c r="D4" s="4" t="s">
        <v>7</v>
      </c>
      <c r="E4" s="4" t="s">
        <v>7</v>
      </c>
      <c r="F4" s="4" t="s">
        <v>7</v>
      </c>
    </row>
    <row r="5" spans="1:6" ht="45">
      <c r="A5" s="2" t="s">
        <v>1545</v>
      </c>
      <c r="B5" s="4" t="s">
        <v>7</v>
      </c>
      <c r="C5" s="210">
        <v>0.79</v>
      </c>
      <c r="D5" s="4" t="s">
        <v>7</v>
      </c>
      <c r="E5" s="4" t="s">
        <v>7</v>
      </c>
      <c r="F5" s="4" t="s">
        <v>7</v>
      </c>
    </row>
    <row r="6" spans="1:6">
      <c r="A6" s="2" t="s">
        <v>1546</v>
      </c>
      <c r="B6" s="4" t="s">
        <v>7</v>
      </c>
      <c r="C6" s="4">
        <v>3</v>
      </c>
      <c r="D6" s="4" t="s">
        <v>7</v>
      </c>
      <c r="E6" s="4" t="s">
        <v>7</v>
      </c>
      <c r="F6" s="4" t="s">
        <v>7</v>
      </c>
    </row>
    <row r="7" spans="1:6">
      <c r="A7" s="2" t="s">
        <v>1547</v>
      </c>
      <c r="B7" s="4" t="s">
        <v>7</v>
      </c>
      <c r="C7" s="4">
        <v>15</v>
      </c>
      <c r="D7" s="4" t="s">
        <v>7</v>
      </c>
      <c r="E7" s="4" t="s">
        <v>7</v>
      </c>
      <c r="F7" s="4" t="s">
        <v>7</v>
      </c>
    </row>
    <row r="8" spans="1:6">
      <c r="A8" s="2" t="s">
        <v>1548</v>
      </c>
      <c r="B8" s="4" t="s">
        <v>7</v>
      </c>
      <c r="C8" s="7">
        <v>4.9000000000000004</v>
      </c>
      <c r="D8" s="7">
        <v>4.7</v>
      </c>
      <c r="E8" s="7">
        <v>4.7</v>
      </c>
      <c r="F8" s="4" t="s">
        <v>7</v>
      </c>
    </row>
    <row r="9" spans="1:6" ht="30">
      <c r="A9" s="2" t="s">
        <v>1549</v>
      </c>
      <c r="B9" s="4" t="s">
        <v>7</v>
      </c>
      <c r="C9" s="4">
        <v>10.4</v>
      </c>
      <c r="D9" s="4" t="s">
        <v>7</v>
      </c>
      <c r="E9" s="4" t="s">
        <v>7</v>
      </c>
      <c r="F9" s="4" t="s">
        <v>7</v>
      </c>
    </row>
    <row r="10" spans="1:6" ht="30">
      <c r="A10" s="2" t="s">
        <v>1550</v>
      </c>
      <c r="B10" s="4" t="s">
        <v>7</v>
      </c>
      <c r="C10" s="4" t="s">
        <v>7</v>
      </c>
      <c r="D10" s="4" t="s">
        <v>7</v>
      </c>
      <c r="E10" s="4" t="s">
        <v>7</v>
      </c>
      <c r="F10" s="210">
        <v>0.4</v>
      </c>
    </row>
    <row r="11" spans="1:6">
      <c r="A11" s="2" t="s">
        <v>195</v>
      </c>
      <c r="B11" s="4">
        <v>10.8</v>
      </c>
      <c r="C11" s="4">
        <v>10.8</v>
      </c>
      <c r="D11" s="4">
        <v>0</v>
      </c>
      <c r="E11" s="4">
        <v>0</v>
      </c>
      <c r="F11" s="4" t="s">
        <v>7</v>
      </c>
    </row>
    <row r="12" spans="1:6">
      <c r="A12" s="2" t="s">
        <v>1551</v>
      </c>
      <c r="B12" s="4" t="s">
        <v>7</v>
      </c>
      <c r="C12" s="4">
        <v>2</v>
      </c>
      <c r="D12" s="4" t="s">
        <v>7</v>
      </c>
      <c r="E12" s="4" t="s">
        <v>7</v>
      </c>
      <c r="F12" s="4" t="s">
        <v>7</v>
      </c>
    </row>
    <row r="13" spans="1:6" ht="30">
      <c r="A13" s="2" t="s">
        <v>1552</v>
      </c>
      <c r="B13" s="4" t="s">
        <v>7</v>
      </c>
      <c r="C13" s="4">
        <v>2.7</v>
      </c>
      <c r="D13" s="4" t="s">
        <v>7</v>
      </c>
      <c r="E13" s="4" t="s">
        <v>7</v>
      </c>
      <c r="F13" s="4" t="s">
        <v>7</v>
      </c>
    </row>
    <row r="14" spans="1:6" ht="30">
      <c r="A14" s="2" t="s">
        <v>1553</v>
      </c>
      <c r="B14" s="4" t="s">
        <v>7</v>
      </c>
      <c r="C14" s="4">
        <v>2.7</v>
      </c>
      <c r="D14" s="4" t="s">
        <v>7</v>
      </c>
      <c r="E14" s="4" t="s">
        <v>7</v>
      </c>
      <c r="F14" s="4" t="s">
        <v>7</v>
      </c>
    </row>
    <row r="15" spans="1:6" ht="30">
      <c r="A15" s="2" t="s">
        <v>1554</v>
      </c>
      <c r="B15" s="4" t="s">
        <v>7</v>
      </c>
      <c r="C15" s="4">
        <v>2.7</v>
      </c>
      <c r="D15" s="4" t="s">
        <v>7</v>
      </c>
      <c r="E15" s="4" t="s">
        <v>7</v>
      </c>
      <c r="F15" s="4" t="s">
        <v>7</v>
      </c>
    </row>
    <row r="16" spans="1:6" ht="30">
      <c r="A16" s="2" t="s">
        <v>1555</v>
      </c>
      <c r="B16" s="4" t="s">
        <v>7</v>
      </c>
      <c r="C16" s="4">
        <v>2.7</v>
      </c>
      <c r="D16" s="4" t="s">
        <v>7</v>
      </c>
      <c r="E16" s="4" t="s">
        <v>7</v>
      </c>
      <c r="F16" s="4" t="s">
        <v>7</v>
      </c>
    </row>
    <row r="17" spans="1:6" ht="30">
      <c r="A17" s="2" t="s">
        <v>1556</v>
      </c>
      <c r="B17" s="4" t="s">
        <v>7</v>
      </c>
      <c r="C17" s="4">
        <v>2.7</v>
      </c>
      <c r="D17" s="4" t="s">
        <v>7</v>
      </c>
      <c r="E17" s="4" t="s">
        <v>7</v>
      </c>
      <c r="F17" s="4" t="s">
        <v>7</v>
      </c>
    </row>
    <row r="18" spans="1:6" ht="30">
      <c r="A18" s="2" t="s">
        <v>1557</v>
      </c>
      <c r="B18" s="4" t="s">
        <v>7</v>
      </c>
      <c r="C18" s="9">
        <v>14</v>
      </c>
      <c r="D18" s="4" t="s">
        <v>7</v>
      </c>
      <c r="E18" s="4" t="s">
        <v>7</v>
      </c>
      <c r="F18" s="4" t="s">
        <v>7</v>
      </c>
    </row>
  </sheetData>
  <mergeCells count="5">
    <mergeCell ref="C1:E1"/>
    <mergeCell ref="B2:B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10" t="s">
        <v>2</v>
      </c>
      <c r="C1" s="10"/>
      <c r="D1" s="10"/>
    </row>
    <row r="2" spans="1:4">
      <c r="A2" s="1" t="s">
        <v>72</v>
      </c>
      <c r="B2" s="1" t="s">
        <v>3</v>
      </c>
      <c r="C2" s="1" t="s">
        <v>34</v>
      </c>
      <c r="D2" s="1" t="s">
        <v>35</v>
      </c>
    </row>
    <row r="3" spans="1:4">
      <c r="A3" s="3" t="s">
        <v>172</v>
      </c>
      <c r="B3" s="4" t="s">
        <v>7</v>
      </c>
      <c r="C3" s="4" t="s">
        <v>7</v>
      </c>
      <c r="D3" s="4" t="s">
        <v>7</v>
      </c>
    </row>
    <row r="4" spans="1:4">
      <c r="A4" s="2" t="s">
        <v>57</v>
      </c>
      <c r="B4" s="7">
        <v>381.4</v>
      </c>
      <c r="C4" s="7">
        <v>235.9</v>
      </c>
      <c r="D4" s="7">
        <v>254.6</v>
      </c>
    </row>
    <row r="5" spans="1:4" ht="30">
      <c r="A5" s="2" t="s">
        <v>173</v>
      </c>
      <c r="B5" s="4">
        <v>1.1000000000000001</v>
      </c>
      <c r="C5" s="4">
        <v>-4.5</v>
      </c>
      <c r="D5" s="4">
        <v>-48.8</v>
      </c>
    </row>
    <row r="6" spans="1:4" ht="45">
      <c r="A6" s="3" t="s">
        <v>174</v>
      </c>
      <c r="B6" s="4" t="s">
        <v>7</v>
      </c>
      <c r="C6" s="4" t="s">
        <v>7</v>
      </c>
      <c r="D6" s="4" t="s">
        <v>7</v>
      </c>
    </row>
    <row r="7" spans="1:4">
      <c r="A7" s="2" t="s">
        <v>175</v>
      </c>
      <c r="B7" s="4">
        <v>26</v>
      </c>
      <c r="C7" s="4">
        <v>27</v>
      </c>
      <c r="D7" s="4">
        <v>21</v>
      </c>
    </row>
    <row r="8" spans="1:4" ht="30">
      <c r="A8" s="2" t="s">
        <v>176</v>
      </c>
      <c r="B8" s="4">
        <v>-23.5</v>
      </c>
      <c r="C8" s="4">
        <v>-3.5</v>
      </c>
      <c r="D8" s="4">
        <v>-12.3</v>
      </c>
    </row>
    <row r="9" spans="1:4">
      <c r="A9" s="2" t="s">
        <v>45</v>
      </c>
      <c r="B9" s="4">
        <v>94.7</v>
      </c>
      <c r="C9" s="4">
        <v>82.5</v>
      </c>
      <c r="D9" s="4">
        <v>78.8</v>
      </c>
    </row>
    <row r="10" spans="1:4">
      <c r="A10" s="2" t="s">
        <v>49</v>
      </c>
      <c r="B10" s="4">
        <v>2.4</v>
      </c>
      <c r="C10" s="4">
        <v>4</v>
      </c>
      <c r="D10" s="4">
        <v>38.799999999999997</v>
      </c>
    </row>
    <row r="11" spans="1:4" ht="30">
      <c r="A11" s="2" t="s">
        <v>52</v>
      </c>
      <c r="B11" s="4">
        <v>-11.2</v>
      </c>
      <c r="C11" s="4">
        <v>-12.7</v>
      </c>
      <c r="D11" s="4">
        <v>-12</v>
      </c>
    </row>
    <row r="12" spans="1:4" ht="30">
      <c r="A12" s="2" t="s">
        <v>177</v>
      </c>
      <c r="B12" s="4">
        <v>11.4</v>
      </c>
      <c r="C12" s="4">
        <v>11</v>
      </c>
      <c r="D12" s="4">
        <v>13</v>
      </c>
    </row>
    <row r="13" spans="1:4">
      <c r="A13" s="2" t="s">
        <v>147</v>
      </c>
      <c r="B13" s="4">
        <v>24.8</v>
      </c>
      <c r="C13" s="4">
        <v>24.1</v>
      </c>
      <c r="D13" s="4">
        <v>20.3</v>
      </c>
    </row>
    <row r="14" spans="1:4">
      <c r="A14" s="2" t="s">
        <v>178</v>
      </c>
      <c r="B14" s="4">
        <v>6.4</v>
      </c>
      <c r="C14" s="4">
        <v>102.7</v>
      </c>
      <c r="D14" s="4">
        <v>36.5</v>
      </c>
    </row>
    <row r="15" spans="1:4">
      <c r="A15" s="2" t="s">
        <v>149</v>
      </c>
      <c r="B15" s="4">
        <v>9.3000000000000007</v>
      </c>
      <c r="C15" s="4">
        <v>3</v>
      </c>
      <c r="D15" s="4">
        <v>7.9</v>
      </c>
    </row>
    <row r="16" spans="1:4">
      <c r="A16" s="3" t="s">
        <v>179</v>
      </c>
      <c r="B16" s="4" t="s">
        <v>7</v>
      </c>
      <c r="C16" s="4" t="s">
        <v>7</v>
      </c>
      <c r="D16" s="4" t="s">
        <v>7</v>
      </c>
    </row>
    <row r="17" spans="1:4">
      <c r="A17" s="2" t="s">
        <v>180</v>
      </c>
      <c r="B17" s="4">
        <v>-55.1</v>
      </c>
      <c r="C17" s="4">
        <v>-51.3</v>
      </c>
      <c r="D17" s="4">
        <v>-37.1</v>
      </c>
    </row>
    <row r="18" spans="1:4">
      <c r="A18" s="2" t="s">
        <v>181</v>
      </c>
      <c r="B18" s="4">
        <v>-4.8</v>
      </c>
      <c r="C18" s="4">
        <v>0.6</v>
      </c>
      <c r="D18" s="4">
        <v>-12.5</v>
      </c>
    </row>
    <row r="19" spans="1:4">
      <c r="A19" s="3" t="s">
        <v>182</v>
      </c>
      <c r="B19" s="4" t="s">
        <v>7</v>
      </c>
      <c r="C19" s="4" t="s">
        <v>7</v>
      </c>
      <c r="D19" s="4" t="s">
        <v>7</v>
      </c>
    </row>
    <row r="20" spans="1:4">
      <c r="A20" s="2" t="s">
        <v>97</v>
      </c>
      <c r="B20" s="4">
        <v>6.4</v>
      </c>
      <c r="C20" s="4">
        <v>-4.4000000000000004</v>
      </c>
      <c r="D20" s="4">
        <v>0.8</v>
      </c>
    </row>
    <row r="21" spans="1:4" ht="30">
      <c r="A21" s="2" t="s">
        <v>183</v>
      </c>
      <c r="B21" s="4">
        <v>-0.4</v>
      </c>
      <c r="C21" s="4">
        <v>2.7</v>
      </c>
      <c r="D21" s="4">
        <v>-16.2</v>
      </c>
    </row>
    <row r="22" spans="1:4">
      <c r="A22" s="2" t="s">
        <v>184</v>
      </c>
      <c r="B22" s="4">
        <v>5</v>
      </c>
      <c r="C22" s="4">
        <v>-5.7</v>
      </c>
      <c r="D22" s="4">
        <v>23.6</v>
      </c>
    </row>
    <row r="23" spans="1:4">
      <c r="A23" s="2" t="s">
        <v>185</v>
      </c>
      <c r="B23" s="4">
        <v>0</v>
      </c>
      <c r="C23" s="4">
        <v>0</v>
      </c>
      <c r="D23" s="4">
        <v>4.0999999999999996</v>
      </c>
    </row>
    <row r="24" spans="1:4">
      <c r="A24" s="2" t="s">
        <v>186</v>
      </c>
      <c r="B24" s="4">
        <v>-1.7</v>
      </c>
      <c r="C24" s="4">
        <v>-1.9</v>
      </c>
      <c r="D24" s="4">
        <v>-26.9</v>
      </c>
    </row>
    <row r="25" spans="1:4" ht="45">
      <c r="A25" s="2" t="s">
        <v>187</v>
      </c>
      <c r="B25" s="4">
        <v>-1.9</v>
      </c>
      <c r="C25" s="4">
        <v>2</v>
      </c>
      <c r="D25" s="4">
        <v>9.1</v>
      </c>
    </row>
    <row r="26" spans="1:4">
      <c r="A26" s="2" t="s">
        <v>188</v>
      </c>
      <c r="B26" s="4">
        <v>87.8</v>
      </c>
      <c r="C26" s="4">
        <v>180.1</v>
      </c>
      <c r="D26" s="4">
        <v>136.9</v>
      </c>
    </row>
    <row r="27" spans="1:4" ht="30">
      <c r="A27" s="2" t="s">
        <v>189</v>
      </c>
      <c r="B27" s="4">
        <v>470.3</v>
      </c>
      <c r="C27" s="4">
        <v>411.5</v>
      </c>
      <c r="D27" s="4">
        <v>342.7</v>
      </c>
    </row>
    <row r="28" spans="1:4">
      <c r="A28" s="3" t="s">
        <v>190</v>
      </c>
      <c r="B28" s="4" t="s">
        <v>7</v>
      </c>
      <c r="C28" s="4" t="s">
        <v>7</v>
      </c>
      <c r="D28" s="4" t="s">
        <v>7</v>
      </c>
    </row>
    <row r="29" spans="1:4">
      <c r="A29" s="2" t="s">
        <v>191</v>
      </c>
      <c r="B29" s="4">
        <v>-195.2</v>
      </c>
      <c r="C29" s="4">
        <v>-140.80000000000001</v>
      </c>
      <c r="D29" s="4">
        <v>-100.3</v>
      </c>
    </row>
    <row r="30" spans="1:4">
      <c r="A30" s="2" t="s">
        <v>192</v>
      </c>
      <c r="B30" s="4">
        <v>-21.3</v>
      </c>
      <c r="C30" s="4">
        <v>-18.899999999999999</v>
      </c>
      <c r="D30" s="4">
        <v>-8.8000000000000007</v>
      </c>
    </row>
    <row r="31" spans="1:4" ht="30">
      <c r="A31" s="2" t="s">
        <v>193</v>
      </c>
      <c r="B31" s="4">
        <v>-28.9</v>
      </c>
      <c r="C31" s="4">
        <v>-3.1</v>
      </c>
      <c r="D31" s="4">
        <v>-4.9000000000000004</v>
      </c>
    </row>
    <row r="32" spans="1:4" ht="30">
      <c r="A32" s="2" t="s">
        <v>194</v>
      </c>
      <c r="B32" s="4">
        <v>16.899999999999999</v>
      </c>
      <c r="C32" s="4">
        <v>0.3</v>
      </c>
      <c r="D32" s="4">
        <v>1.2</v>
      </c>
    </row>
    <row r="33" spans="1:4">
      <c r="A33" s="2" t="s">
        <v>195</v>
      </c>
      <c r="B33" s="4">
        <v>10.8</v>
      </c>
      <c r="C33" s="4">
        <v>0</v>
      </c>
      <c r="D33" s="4">
        <v>0</v>
      </c>
    </row>
    <row r="34" spans="1:4">
      <c r="A34" s="2" t="s">
        <v>196</v>
      </c>
      <c r="B34" s="4">
        <v>-9.1999999999999993</v>
      </c>
      <c r="C34" s="4">
        <v>-9.1</v>
      </c>
      <c r="D34" s="4">
        <v>-8.4</v>
      </c>
    </row>
    <row r="35" spans="1:4">
      <c r="A35" s="2" t="s">
        <v>197</v>
      </c>
      <c r="B35" s="4">
        <v>-3.1</v>
      </c>
      <c r="C35" s="4">
        <v>-14</v>
      </c>
      <c r="D35" s="4">
        <v>1.2</v>
      </c>
    </row>
    <row r="36" spans="1:4" ht="30">
      <c r="A36" s="2" t="s">
        <v>198</v>
      </c>
      <c r="B36" s="4">
        <v>0</v>
      </c>
      <c r="C36" s="4">
        <v>0</v>
      </c>
      <c r="D36" s="4">
        <v>-10.9</v>
      </c>
    </row>
    <row r="37" spans="1:4">
      <c r="A37" s="2" t="s">
        <v>149</v>
      </c>
      <c r="B37" s="4">
        <v>0.5</v>
      </c>
      <c r="C37" s="4">
        <v>-0.9</v>
      </c>
      <c r="D37" s="4">
        <v>-0.9</v>
      </c>
    </row>
    <row r="38" spans="1:4" ht="45">
      <c r="A38" s="3" t="s">
        <v>199</v>
      </c>
      <c r="B38" s="4" t="s">
        <v>7</v>
      </c>
      <c r="C38" s="4" t="s">
        <v>7</v>
      </c>
      <c r="D38" s="4" t="s">
        <v>7</v>
      </c>
    </row>
    <row r="39" spans="1:4">
      <c r="A39" s="2" t="s">
        <v>200</v>
      </c>
      <c r="B39" s="4">
        <v>0</v>
      </c>
      <c r="C39" s="4">
        <v>0</v>
      </c>
      <c r="D39" s="4">
        <v>107.9</v>
      </c>
    </row>
    <row r="40" spans="1:4" ht="30">
      <c r="A40" s="2" t="s">
        <v>201</v>
      </c>
      <c r="B40" s="4">
        <v>3.3</v>
      </c>
      <c r="C40" s="4">
        <v>7.7</v>
      </c>
      <c r="D40" s="4">
        <v>-0.7</v>
      </c>
    </row>
    <row r="41" spans="1:4">
      <c r="A41" s="2" t="s">
        <v>202</v>
      </c>
      <c r="B41" s="4">
        <v>-226.2</v>
      </c>
      <c r="C41" s="4">
        <v>-178.8</v>
      </c>
      <c r="D41" s="4">
        <v>-24.6</v>
      </c>
    </row>
    <row r="42" spans="1:4">
      <c r="A42" s="3" t="s">
        <v>203</v>
      </c>
      <c r="B42" s="4" t="s">
        <v>7</v>
      </c>
      <c r="C42" s="4" t="s">
        <v>7</v>
      </c>
      <c r="D42" s="4" t="s">
        <v>7</v>
      </c>
    </row>
    <row r="43" spans="1:4">
      <c r="A43" s="2" t="s">
        <v>204</v>
      </c>
      <c r="B43" s="4">
        <v>0</v>
      </c>
      <c r="C43" s="4">
        <v>0</v>
      </c>
      <c r="D43" s="4">
        <v>100</v>
      </c>
    </row>
    <row r="44" spans="1:4">
      <c r="A44" s="2" t="s">
        <v>205</v>
      </c>
      <c r="B44" s="4">
        <v>0</v>
      </c>
      <c r="C44" s="4">
        <v>275</v>
      </c>
      <c r="D44" s="4">
        <v>120</v>
      </c>
    </row>
    <row r="45" spans="1:4" ht="30">
      <c r="A45" s="2" t="s">
        <v>206</v>
      </c>
      <c r="B45" s="4">
        <v>-62.5</v>
      </c>
      <c r="C45" s="4">
        <v>-166.2</v>
      </c>
      <c r="D45" s="4">
        <v>-504.9</v>
      </c>
    </row>
    <row r="46" spans="1:4">
      <c r="A46" s="2" t="s">
        <v>207</v>
      </c>
      <c r="B46" s="4">
        <v>15.2</v>
      </c>
      <c r="C46" s="4">
        <v>0</v>
      </c>
      <c r="D46" s="4">
        <v>0</v>
      </c>
    </row>
    <row r="47" spans="1:4">
      <c r="A47" s="2" t="s">
        <v>208</v>
      </c>
      <c r="B47" s="4">
        <v>197</v>
      </c>
      <c r="C47" s="4">
        <v>135</v>
      </c>
      <c r="D47" s="4">
        <v>338</v>
      </c>
    </row>
    <row r="48" spans="1:4">
      <c r="A48" s="2" t="s">
        <v>209</v>
      </c>
      <c r="B48" s="4">
        <v>-152</v>
      </c>
      <c r="C48" s="4">
        <v>-245</v>
      </c>
      <c r="D48" s="4">
        <v>-306</v>
      </c>
    </row>
    <row r="49" spans="1:4" ht="30">
      <c r="A49" s="2" t="s">
        <v>210</v>
      </c>
      <c r="B49" s="4">
        <v>-10.1</v>
      </c>
      <c r="C49" s="4">
        <v>-12.1</v>
      </c>
      <c r="D49" s="4">
        <v>-13.2</v>
      </c>
    </row>
    <row r="50" spans="1:4" ht="30">
      <c r="A50" s="2" t="s">
        <v>211</v>
      </c>
      <c r="B50" s="4">
        <v>-234.1</v>
      </c>
      <c r="C50" s="4">
        <v>0</v>
      </c>
      <c r="D50" s="4">
        <v>0</v>
      </c>
    </row>
    <row r="51" spans="1:4" ht="30">
      <c r="A51" s="2" t="s">
        <v>212</v>
      </c>
      <c r="B51" s="4">
        <v>-2.8</v>
      </c>
      <c r="C51" s="4">
        <v>-46</v>
      </c>
      <c r="D51" s="4">
        <v>0</v>
      </c>
    </row>
    <row r="52" spans="1:4">
      <c r="A52" s="2" t="s">
        <v>213</v>
      </c>
      <c r="B52" s="4">
        <v>-15.7</v>
      </c>
      <c r="C52" s="4">
        <v>0</v>
      </c>
      <c r="D52" s="4">
        <v>0</v>
      </c>
    </row>
    <row r="53" spans="1:4" ht="30">
      <c r="A53" s="2" t="s">
        <v>214</v>
      </c>
      <c r="B53" s="4">
        <v>-23</v>
      </c>
      <c r="C53" s="4">
        <v>-24.6</v>
      </c>
      <c r="D53" s="4">
        <v>-26</v>
      </c>
    </row>
    <row r="54" spans="1:4" ht="30">
      <c r="A54" s="2" t="s">
        <v>215</v>
      </c>
      <c r="B54" s="4">
        <v>-46.3</v>
      </c>
      <c r="C54" s="4">
        <v>-49.3</v>
      </c>
      <c r="D54" s="4">
        <v>-44.2</v>
      </c>
    </row>
    <row r="55" spans="1:4" ht="30">
      <c r="A55" s="2" t="s">
        <v>216</v>
      </c>
      <c r="B55" s="4">
        <v>1.6</v>
      </c>
      <c r="C55" s="4">
        <v>10.5</v>
      </c>
      <c r="D55" s="4">
        <v>0</v>
      </c>
    </row>
    <row r="56" spans="1:4" ht="30">
      <c r="A56" s="2" t="s">
        <v>217</v>
      </c>
      <c r="B56" s="4">
        <v>15.3</v>
      </c>
      <c r="C56" s="4">
        <v>0</v>
      </c>
      <c r="D56" s="4">
        <v>0</v>
      </c>
    </row>
    <row r="57" spans="1:4">
      <c r="A57" s="2" t="s">
        <v>149</v>
      </c>
      <c r="B57" s="4">
        <v>5</v>
      </c>
      <c r="C57" s="4">
        <v>-7.3</v>
      </c>
      <c r="D57" s="4">
        <v>0</v>
      </c>
    </row>
    <row r="58" spans="1:4">
      <c r="A58" s="2" t="s">
        <v>218</v>
      </c>
      <c r="B58" s="4">
        <v>-312.39999999999998</v>
      </c>
      <c r="C58" s="4">
        <v>-130</v>
      </c>
      <c r="D58" s="4">
        <v>-336.3</v>
      </c>
    </row>
    <row r="59" spans="1:4" ht="30">
      <c r="A59" s="2" t="s">
        <v>219</v>
      </c>
      <c r="B59" s="4">
        <v>-68.3</v>
      </c>
      <c r="C59" s="4">
        <v>102.7</v>
      </c>
      <c r="D59" s="4">
        <v>-18.2</v>
      </c>
    </row>
    <row r="60" spans="1:4" ht="30">
      <c r="A60" s="2" t="s">
        <v>220</v>
      </c>
      <c r="B60" s="4">
        <v>132.80000000000001</v>
      </c>
      <c r="C60" s="4">
        <v>30.1</v>
      </c>
      <c r="D60" s="4">
        <v>48.3</v>
      </c>
    </row>
    <row r="61" spans="1:4" ht="30">
      <c r="A61" s="2" t="s">
        <v>221</v>
      </c>
      <c r="B61" s="4">
        <v>64.5</v>
      </c>
      <c r="C61" s="4">
        <v>132.80000000000001</v>
      </c>
      <c r="D61" s="4">
        <v>30.1</v>
      </c>
    </row>
    <row r="62" spans="1:4" ht="30">
      <c r="A62" s="3" t="s">
        <v>222</v>
      </c>
      <c r="B62" s="4" t="s">
        <v>7</v>
      </c>
      <c r="C62" s="4" t="s">
        <v>7</v>
      </c>
      <c r="D62" s="4" t="s">
        <v>7</v>
      </c>
    </row>
    <row r="63" spans="1:4">
      <c r="A63" s="2" t="s">
        <v>223</v>
      </c>
      <c r="B63" s="4">
        <v>-99.4</v>
      </c>
      <c r="C63" s="4">
        <v>-88.1</v>
      </c>
      <c r="D63" s="4">
        <v>-115.4</v>
      </c>
    </row>
    <row r="64" spans="1:4">
      <c r="A64" s="2" t="s">
        <v>224</v>
      </c>
      <c r="B64" s="4">
        <v>4.8</v>
      </c>
      <c r="C64" s="4">
        <v>2.2000000000000002</v>
      </c>
      <c r="D64" s="4">
        <v>9.6</v>
      </c>
    </row>
    <row r="65" spans="1:4">
      <c r="A65" s="2" t="s">
        <v>225</v>
      </c>
      <c r="B65" s="4">
        <v>-12.5</v>
      </c>
      <c r="C65" s="4">
        <v>-11.8</v>
      </c>
      <c r="D65" s="4">
        <v>-9.1</v>
      </c>
    </row>
    <row r="66" spans="1:4" ht="30">
      <c r="A66" s="3" t="s">
        <v>226</v>
      </c>
      <c r="B66" s="4" t="s">
        <v>7</v>
      </c>
      <c r="C66" s="4" t="s">
        <v>7</v>
      </c>
      <c r="D66" s="4" t="s">
        <v>7</v>
      </c>
    </row>
    <row r="67" spans="1:4">
      <c r="A67" s="2" t="s">
        <v>227</v>
      </c>
      <c r="B67" s="4">
        <v>320</v>
      </c>
      <c r="C67" s="4">
        <v>0</v>
      </c>
      <c r="D67" s="4">
        <v>0</v>
      </c>
    </row>
    <row r="68" spans="1:4">
      <c r="A68" s="2" t="s">
        <v>228</v>
      </c>
      <c r="B68" s="9">
        <v>320</v>
      </c>
      <c r="C68" s="9">
        <v>0</v>
      </c>
      <c r="D68"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558</v>
      </c>
      <c r="B1" s="10" t="s">
        <v>2</v>
      </c>
      <c r="C1" s="10"/>
      <c r="D1" s="10"/>
      <c r="E1" s="1"/>
    </row>
    <row r="2" spans="1:5">
      <c r="A2" s="1" t="s">
        <v>72</v>
      </c>
      <c r="B2" s="1" t="s">
        <v>3</v>
      </c>
      <c r="C2" s="1" t="s">
        <v>34</v>
      </c>
      <c r="D2" s="1" t="s">
        <v>35</v>
      </c>
      <c r="E2" s="1" t="s">
        <v>1442</v>
      </c>
    </row>
    <row r="3" spans="1:5" ht="30">
      <c r="A3" s="3" t="s">
        <v>1310</v>
      </c>
      <c r="B3" s="4" t="s">
        <v>7</v>
      </c>
      <c r="C3" s="4" t="s">
        <v>7</v>
      </c>
      <c r="D3" s="4" t="s">
        <v>7</v>
      </c>
      <c r="E3" s="4" t="s">
        <v>7</v>
      </c>
    </row>
    <row r="4" spans="1:5">
      <c r="A4" s="2" t="s">
        <v>1559</v>
      </c>
      <c r="B4" s="7">
        <v>437.3</v>
      </c>
      <c r="C4" s="7">
        <v>421.7</v>
      </c>
      <c r="D4" s="7">
        <v>420.3</v>
      </c>
      <c r="E4" s="7">
        <v>13.7</v>
      </c>
    </row>
    <row r="5" spans="1:5">
      <c r="A5" s="2" t="s">
        <v>1467</v>
      </c>
      <c r="B5" s="4">
        <v>13.7</v>
      </c>
      <c r="C5" s="4">
        <v>0</v>
      </c>
      <c r="D5" s="4">
        <v>1.4</v>
      </c>
      <c r="E5" s="4" t="s">
        <v>7</v>
      </c>
    </row>
    <row r="6" spans="1:5">
      <c r="A6" s="2" t="s">
        <v>1560</v>
      </c>
      <c r="B6" s="4" t="s">
        <v>7</v>
      </c>
      <c r="C6" s="4">
        <v>15.6</v>
      </c>
      <c r="D6" s="4" t="s">
        <v>7</v>
      </c>
      <c r="E6" s="4" t="s">
        <v>7</v>
      </c>
    </row>
    <row r="7" spans="1:5" ht="30">
      <c r="A7" s="2" t="s">
        <v>1561</v>
      </c>
      <c r="B7" s="4">
        <v>-0.3</v>
      </c>
      <c r="C7" s="4" t="s">
        <v>7</v>
      </c>
      <c r="D7" s="4" t="s">
        <v>7</v>
      </c>
      <c r="E7" s="4" t="s">
        <v>7</v>
      </c>
    </row>
    <row r="8" spans="1:5">
      <c r="A8" s="2" t="s">
        <v>1562</v>
      </c>
      <c r="B8" s="4">
        <v>456.9</v>
      </c>
      <c r="C8" s="4">
        <v>437.3</v>
      </c>
      <c r="D8" s="4">
        <v>421.7</v>
      </c>
      <c r="E8" s="4">
        <v>13.7</v>
      </c>
    </row>
    <row r="9" spans="1:5" ht="30">
      <c r="A9" s="2" t="s">
        <v>1563</v>
      </c>
      <c r="B9" s="4" t="s">
        <v>7</v>
      </c>
      <c r="C9" s="4" t="s">
        <v>7</v>
      </c>
      <c r="D9" s="4" t="s">
        <v>7</v>
      </c>
      <c r="E9" s="4" t="s">
        <v>7</v>
      </c>
    </row>
    <row r="10" spans="1:5" ht="30">
      <c r="A10" s="3" t="s">
        <v>1310</v>
      </c>
      <c r="B10" s="4" t="s">
        <v>7</v>
      </c>
      <c r="C10" s="4" t="s">
        <v>7</v>
      </c>
      <c r="D10" s="4" t="s">
        <v>7</v>
      </c>
      <c r="E10" s="4" t="s">
        <v>7</v>
      </c>
    </row>
    <row r="11" spans="1:5">
      <c r="A11" s="2" t="s">
        <v>1560</v>
      </c>
      <c r="B11" s="4" t="s">
        <v>7</v>
      </c>
      <c r="C11" s="4">
        <v>15.6</v>
      </c>
      <c r="D11" s="4" t="s">
        <v>7</v>
      </c>
      <c r="E11" s="4" t="s">
        <v>7</v>
      </c>
    </row>
    <row r="12" spans="1:5" ht="30">
      <c r="A12" s="2" t="s">
        <v>1564</v>
      </c>
      <c r="B12" s="4" t="s">
        <v>7</v>
      </c>
      <c r="C12" s="4" t="s">
        <v>7</v>
      </c>
      <c r="D12" s="4" t="s">
        <v>7</v>
      </c>
      <c r="E12" s="4" t="s">
        <v>7</v>
      </c>
    </row>
    <row r="13" spans="1:5" ht="30">
      <c r="A13" s="3" t="s">
        <v>1310</v>
      </c>
      <c r="B13" s="4" t="s">
        <v>7</v>
      </c>
      <c r="C13" s="4" t="s">
        <v>7</v>
      </c>
      <c r="D13" s="4" t="s">
        <v>7</v>
      </c>
      <c r="E13" s="4" t="s">
        <v>7</v>
      </c>
    </row>
    <row r="14" spans="1:5">
      <c r="A14" s="2" t="s">
        <v>1560</v>
      </c>
      <c r="B14" s="7">
        <v>6.2</v>
      </c>
      <c r="C14" s="4" t="s">
        <v>7</v>
      </c>
      <c r="D14" s="4" t="s">
        <v>7</v>
      </c>
      <c r="E14"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565</v>
      </c>
      <c r="B1" s="10" t="s">
        <v>3</v>
      </c>
      <c r="C1" s="10" t="s">
        <v>34</v>
      </c>
    </row>
    <row r="2" spans="1:3">
      <c r="A2" s="1" t="s">
        <v>72</v>
      </c>
      <c r="B2" s="10"/>
      <c r="C2" s="10"/>
    </row>
    <row r="3" spans="1:3" ht="30">
      <c r="A3" s="3" t="s">
        <v>1311</v>
      </c>
      <c r="B3" s="4" t="s">
        <v>7</v>
      </c>
      <c r="C3" s="4" t="s">
        <v>7</v>
      </c>
    </row>
    <row r="4" spans="1:3">
      <c r="A4" s="2" t="s">
        <v>532</v>
      </c>
      <c r="B4" s="7">
        <v>240.9</v>
      </c>
      <c r="C4" s="7">
        <v>208.8</v>
      </c>
    </row>
    <row r="5" spans="1:3">
      <c r="A5" s="2" t="s">
        <v>533</v>
      </c>
      <c r="B5" s="4">
        <v>-152.69999999999999</v>
      </c>
      <c r="C5" s="4">
        <v>-135.6</v>
      </c>
    </row>
    <row r="6" spans="1:3">
      <c r="A6" s="2" t="s">
        <v>534</v>
      </c>
      <c r="B6" s="4">
        <v>88.2</v>
      </c>
      <c r="C6" s="4">
        <v>73.2</v>
      </c>
    </row>
    <row r="7" spans="1:3">
      <c r="A7" s="2" t="s">
        <v>1390</v>
      </c>
      <c r="B7" s="4" t="s">
        <v>7</v>
      </c>
      <c r="C7" s="4" t="s">
        <v>7</v>
      </c>
    </row>
    <row r="8" spans="1:3" ht="30">
      <c r="A8" s="3" t="s">
        <v>1311</v>
      </c>
      <c r="B8" s="4" t="s">
        <v>7</v>
      </c>
      <c r="C8" s="4" t="s">
        <v>7</v>
      </c>
    </row>
    <row r="9" spans="1:3">
      <c r="A9" s="2" t="s">
        <v>532</v>
      </c>
      <c r="B9" s="4">
        <v>14.7</v>
      </c>
      <c r="C9" s="4">
        <v>9.9</v>
      </c>
    </row>
    <row r="10" spans="1:3">
      <c r="A10" s="2" t="s">
        <v>533</v>
      </c>
      <c r="B10" s="4">
        <v>-3</v>
      </c>
      <c r="C10" s="4">
        <v>-2.5</v>
      </c>
    </row>
    <row r="11" spans="1:3">
      <c r="A11" s="2" t="s">
        <v>534</v>
      </c>
      <c r="B11" s="4">
        <v>11.7</v>
      </c>
      <c r="C11" s="4">
        <v>7.4</v>
      </c>
    </row>
    <row r="12" spans="1:3">
      <c r="A12" s="2" t="s">
        <v>1396</v>
      </c>
      <c r="B12" s="4" t="s">
        <v>7</v>
      </c>
      <c r="C12" s="4" t="s">
        <v>7</v>
      </c>
    </row>
    <row r="13" spans="1:3" ht="30">
      <c r="A13" s="3" t="s">
        <v>1311</v>
      </c>
      <c r="B13" s="4" t="s">
        <v>7</v>
      </c>
      <c r="C13" s="4" t="s">
        <v>7</v>
      </c>
    </row>
    <row r="14" spans="1:3">
      <c r="A14" s="2" t="s">
        <v>532</v>
      </c>
      <c r="B14" s="4">
        <v>50.5</v>
      </c>
      <c r="C14" s="4">
        <v>50.6</v>
      </c>
    </row>
    <row r="15" spans="1:3">
      <c r="A15" s="2" t="s">
        <v>533</v>
      </c>
      <c r="B15" s="4">
        <v>-44.9</v>
      </c>
      <c r="C15" s="4">
        <v>-42.9</v>
      </c>
    </row>
    <row r="16" spans="1:3">
      <c r="A16" s="2" t="s">
        <v>534</v>
      </c>
      <c r="B16" s="4">
        <v>5.6</v>
      </c>
      <c r="C16" s="4">
        <v>7.7</v>
      </c>
    </row>
    <row r="17" spans="1:3">
      <c r="A17" s="2" t="s">
        <v>1399</v>
      </c>
      <c r="B17" s="4" t="s">
        <v>7</v>
      </c>
      <c r="C17" s="4" t="s">
        <v>7</v>
      </c>
    </row>
    <row r="18" spans="1:3" ht="30">
      <c r="A18" s="3" t="s">
        <v>1311</v>
      </c>
      <c r="B18" s="4" t="s">
        <v>7</v>
      </c>
      <c r="C18" s="4" t="s">
        <v>7</v>
      </c>
    </row>
    <row r="19" spans="1:3">
      <c r="A19" s="2" t="s">
        <v>532</v>
      </c>
      <c r="B19" s="4">
        <v>40.200000000000003</v>
      </c>
      <c r="C19" s="4">
        <v>34.299999999999997</v>
      </c>
    </row>
    <row r="20" spans="1:3">
      <c r="A20" s="2" t="s">
        <v>533</v>
      </c>
      <c r="B20" s="4">
        <v>-24.8</v>
      </c>
      <c r="C20" s="4">
        <v>-20.3</v>
      </c>
    </row>
    <row r="21" spans="1:3">
      <c r="A21" s="2" t="s">
        <v>534</v>
      </c>
      <c r="B21" s="4">
        <v>15.4</v>
      </c>
      <c r="C21" s="4">
        <v>14</v>
      </c>
    </row>
    <row r="22" spans="1:3">
      <c r="A22" s="2" t="s">
        <v>1403</v>
      </c>
      <c r="B22" s="4" t="s">
        <v>7</v>
      </c>
      <c r="C22" s="4" t="s">
        <v>7</v>
      </c>
    </row>
    <row r="23" spans="1:3" ht="30">
      <c r="A23" s="3" t="s">
        <v>1311</v>
      </c>
      <c r="B23" s="4" t="s">
        <v>7</v>
      </c>
      <c r="C23" s="4" t="s">
        <v>7</v>
      </c>
    </row>
    <row r="24" spans="1:3">
      <c r="A24" s="2" t="s">
        <v>532</v>
      </c>
      <c r="B24" s="4">
        <v>17</v>
      </c>
      <c r="C24" s="4">
        <v>16.100000000000001</v>
      </c>
    </row>
    <row r="25" spans="1:3">
      <c r="A25" s="2" t="s">
        <v>533</v>
      </c>
      <c r="B25" s="4">
        <v>-9.3000000000000007</v>
      </c>
      <c r="C25" s="4">
        <v>-8.6</v>
      </c>
    </row>
    <row r="26" spans="1:3">
      <c r="A26" s="2" t="s">
        <v>534</v>
      </c>
      <c r="B26" s="4">
        <v>7.7</v>
      </c>
      <c r="C26" s="4">
        <v>7.5</v>
      </c>
    </row>
    <row r="27" spans="1:3">
      <c r="A27" s="2" t="s">
        <v>1566</v>
      </c>
      <c r="B27" s="4" t="s">
        <v>7</v>
      </c>
      <c r="C27" s="4" t="s">
        <v>7</v>
      </c>
    </row>
    <row r="28" spans="1:3" ht="30">
      <c r="A28" s="3" t="s">
        <v>1311</v>
      </c>
      <c r="B28" s="4" t="s">
        <v>7</v>
      </c>
      <c r="C28" s="4" t="s">
        <v>7</v>
      </c>
    </row>
    <row r="29" spans="1:3">
      <c r="A29" s="2" t="s">
        <v>532</v>
      </c>
      <c r="B29" s="4">
        <v>105.3</v>
      </c>
      <c r="C29" s="4">
        <v>84.7</v>
      </c>
    </row>
    <row r="30" spans="1:3">
      <c r="A30" s="2" t="s">
        <v>533</v>
      </c>
      <c r="B30" s="4">
        <v>-63.5</v>
      </c>
      <c r="C30" s="4">
        <v>-55</v>
      </c>
    </row>
    <row r="31" spans="1:3">
      <c r="A31" s="2" t="s">
        <v>534</v>
      </c>
      <c r="B31" s="4">
        <v>41.8</v>
      </c>
      <c r="C31" s="4">
        <v>29.7</v>
      </c>
    </row>
    <row r="32" spans="1:3">
      <c r="A32" s="2" t="s">
        <v>1410</v>
      </c>
      <c r="B32" s="4" t="s">
        <v>7</v>
      </c>
      <c r="C32" s="4" t="s">
        <v>7</v>
      </c>
    </row>
    <row r="33" spans="1:3" ht="30">
      <c r="A33" s="3" t="s">
        <v>1311</v>
      </c>
      <c r="B33" s="4" t="s">
        <v>7</v>
      </c>
      <c r="C33" s="4" t="s">
        <v>7</v>
      </c>
    </row>
    <row r="34" spans="1:3">
      <c r="A34" s="2" t="s">
        <v>532</v>
      </c>
      <c r="B34" s="4">
        <v>13.2</v>
      </c>
      <c r="C34" s="4">
        <v>13.2</v>
      </c>
    </row>
    <row r="35" spans="1:3">
      <c r="A35" s="2" t="s">
        <v>533</v>
      </c>
      <c r="B35" s="4">
        <v>-7.2</v>
      </c>
      <c r="C35" s="4">
        <v>-6.3</v>
      </c>
    </row>
    <row r="36" spans="1:3">
      <c r="A36" s="2" t="s">
        <v>534</v>
      </c>
      <c r="B36" s="9">
        <v>6</v>
      </c>
      <c r="C36" s="7">
        <v>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10" t="s">
        <v>2</v>
      </c>
      <c r="C1" s="10"/>
      <c r="D1" s="10"/>
    </row>
    <row r="2" spans="1:4">
      <c r="A2" s="1" t="s">
        <v>72</v>
      </c>
      <c r="B2" s="1" t="s">
        <v>3</v>
      </c>
      <c r="C2" s="1" t="s">
        <v>34</v>
      </c>
      <c r="D2" s="1" t="s">
        <v>35</v>
      </c>
    </row>
    <row r="3" spans="1:4" ht="30">
      <c r="A3" s="3" t="s">
        <v>1312</v>
      </c>
      <c r="B3" s="4" t="s">
        <v>7</v>
      </c>
      <c r="C3" s="4" t="s">
        <v>7</v>
      </c>
      <c r="D3" s="4" t="s">
        <v>7</v>
      </c>
    </row>
    <row r="4" spans="1:4">
      <c r="A4" s="2" t="s">
        <v>494</v>
      </c>
      <c r="B4" s="7">
        <v>17.3</v>
      </c>
      <c r="C4" s="7">
        <v>13.4</v>
      </c>
      <c r="D4" s="7">
        <v>1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68</v>
      </c>
      <c r="B1" s="10" t="s">
        <v>3</v>
      </c>
    </row>
    <row r="2" spans="1:2">
      <c r="A2" s="1" t="s">
        <v>72</v>
      </c>
      <c r="B2" s="10"/>
    </row>
    <row r="3" spans="1:2" ht="45">
      <c r="A3" s="3" t="s">
        <v>1569</v>
      </c>
      <c r="B3" s="4" t="s">
        <v>7</v>
      </c>
    </row>
    <row r="4" spans="1:2">
      <c r="A4" s="2" t="s">
        <v>1570</v>
      </c>
      <c r="B4" s="7">
        <v>17.600000000000001</v>
      </c>
    </row>
    <row r="5" spans="1:2">
      <c r="A5" s="2" t="s">
        <v>1571</v>
      </c>
      <c r="B5" s="4">
        <v>15.8</v>
      </c>
    </row>
    <row r="6" spans="1:2">
      <c r="A6" s="2" t="s">
        <v>1572</v>
      </c>
      <c r="B6" s="4">
        <v>12</v>
      </c>
    </row>
    <row r="7" spans="1:2">
      <c r="A7" s="2" t="s">
        <v>1573</v>
      </c>
      <c r="B7" s="4">
        <v>8.6</v>
      </c>
    </row>
    <row r="8" spans="1:2">
      <c r="A8" s="2" t="s">
        <v>1574</v>
      </c>
      <c r="B8" s="7">
        <v>6.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10" t="s">
        <v>2</v>
      </c>
      <c r="C1" s="10"/>
      <c r="D1" s="10"/>
    </row>
    <row r="2" spans="1:4">
      <c r="A2" s="1" t="s">
        <v>72</v>
      </c>
      <c r="B2" s="1" t="s">
        <v>3</v>
      </c>
      <c r="C2" s="1" t="s">
        <v>34</v>
      </c>
      <c r="D2" s="1" t="s">
        <v>35</v>
      </c>
    </row>
    <row r="3" spans="1:4" ht="30">
      <c r="A3" s="3" t="s">
        <v>516</v>
      </c>
      <c r="B3" s="4" t="s">
        <v>7</v>
      </c>
      <c r="C3" s="4" t="s">
        <v>7</v>
      </c>
      <c r="D3" s="4" t="s">
        <v>7</v>
      </c>
    </row>
    <row r="4" spans="1:4">
      <c r="A4" s="2" t="s">
        <v>1576</v>
      </c>
      <c r="B4" s="4">
        <v>41</v>
      </c>
      <c r="C4" s="4" t="s">
        <v>7</v>
      </c>
      <c r="D4" s="4" t="s">
        <v>7</v>
      </c>
    </row>
    <row r="5" spans="1:4">
      <c r="A5" s="2" t="s">
        <v>1577</v>
      </c>
      <c r="B5" s="9">
        <v>0</v>
      </c>
      <c r="C5" s="9">
        <v>0</v>
      </c>
      <c r="D5" s="9">
        <v>0</v>
      </c>
    </row>
    <row r="6" spans="1:4" ht="30">
      <c r="A6" s="2" t="s">
        <v>1578</v>
      </c>
      <c r="B6" s="9">
        <v>0</v>
      </c>
      <c r="C6" s="4" t="s">
        <v>7</v>
      </c>
      <c r="D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79</v>
      </c>
      <c r="B1" s="10" t="s">
        <v>3</v>
      </c>
      <c r="C1" s="10" t="s">
        <v>34</v>
      </c>
    </row>
    <row r="2" spans="1:3">
      <c r="A2" s="1" t="s">
        <v>72</v>
      </c>
      <c r="B2" s="10"/>
      <c r="C2" s="10"/>
    </row>
    <row r="3" spans="1:3">
      <c r="A3" s="3" t="s">
        <v>563</v>
      </c>
      <c r="B3" s="4" t="s">
        <v>7</v>
      </c>
      <c r="C3" s="4" t="s">
        <v>7</v>
      </c>
    </row>
    <row r="4" spans="1:3">
      <c r="A4" s="2" t="s">
        <v>564</v>
      </c>
      <c r="B4" s="7">
        <v>2.9</v>
      </c>
      <c r="C4" s="7">
        <v>2.8</v>
      </c>
    </row>
    <row r="5" spans="1:3">
      <c r="A5" s="2" t="s">
        <v>565</v>
      </c>
      <c r="B5" s="4">
        <v>104.8</v>
      </c>
      <c r="C5" s="4">
        <v>93.8</v>
      </c>
    </row>
    <row r="6" spans="1:3">
      <c r="A6" s="2" t="s">
        <v>566</v>
      </c>
      <c r="B6" s="4">
        <v>-88.8</v>
      </c>
      <c r="C6" s="4">
        <v>-77.400000000000006</v>
      </c>
    </row>
    <row r="7" spans="1:3">
      <c r="A7" s="2" t="s">
        <v>1580</v>
      </c>
      <c r="B7" s="4">
        <v>18.899999999999999</v>
      </c>
      <c r="C7" s="4">
        <v>19.2</v>
      </c>
    </row>
    <row r="8" spans="1:3">
      <c r="A8" s="3" t="s">
        <v>569</v>
      </c>
      <c r="B8" s="4" t="s">
        <v>7</v>
      </c>
      <c r="C8" s="4" t="s">
        <v>7</v>
      </c>
    </row>
    <row r="9" spans="1:3" ht="30">
      <c r="A9" s="2" t="s">
        <v>570</v>
      </c>
      <c r="B9" s="4">
        <v>1.4</v>
      </c>
      <c r="C9" s="4">
        <v>1.6</v>
      </c>
    </row>
    <row r="10" spans="1:3" ht="30">
      <c r="A10" s="2" t="s">
        <v>1581</v>
      </c>
      <c r="B10" s="7">
        <v>20.3</v>
      </c>
      <c r="C10" s="7">
        <v>2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10" t="s">
        <v>2</v>
      </c>
      <c r="C1" s="10"/>
      <c r="D1" s="10"/>
    </row>
    <row r="2" spans="1:4">
      <c r="A2" s="1" t="s">
        <v>72</v>
      </c>
      <c r="B2" s="1" t="s">
        <v>3</v>
      </c>
      <c r="C2" s="1" t="s">
        <v>34</v>
      </c>
      <c r="D2" s="1" t="s">
        <v>35</v>
      </c>
    </row>
    <row r="3" spans="1:4">
      <c r="A3" s="3" t="s">
        <v>1583</v>
      </c>
      <c r="B3" s="4" t="s">
        <v>7</v>
      </c>
      <c r="C3" s="4" t="s">
        <v>7</v>
      </c>
      <c r="D3" s="4" t="s">
        <v>7</v>
      </c>
    </row>
    <row r="4" spans="1:4">
      <c r="A4" s="2" t="s">
        <v>574</v>
      </c>
      <c r="B4" s="7">
        <v>16.600000000000001</v>
      </c>
      <c r="C4" s="7">
        <v>21.4</v>
      </c>
      <c r="D4" s="4" t="s">
        <v>7</v>
      </c>
    </row>
    <row r="5" spans="1:4">
      <c r="A5" s="2" t="s">
        <v>575</v>
      </c>
      <c r="B5" s="4">
        <v>36.200000000000003</v>
      </c>
      <c r="C5" s="4">
        <v>36.6</v>
      </c>
      <c r="D5" s="4" t="s">
        <v>7</v>
      </c>
    </row>
    <row r="6" spans="1:4">
      <c r="A6" s="2" t="s">
        <v>94</v>
      </c>
      <c r="B6" s="4">
        <v>52.8</v>
      </c>
      <c r="C6" s="4">
        <v>58</v>
      </c>
      <c r="D6" s="4" t="s">
        <v>7</v>
      </c>
    </row>
    <row r="7" spans="1:4">
      <c r="A7" s="3" t="s">
        <v>1584</v>
      </c>
      <c r="B7" s="4" t="s">
        <v>7</v>
      </c>
      <c r="C7" s="4" t="s">
        <v>7</v>
      </c>
      <c r="D7" s="4" t="s">
        <v>7</v>
      </c>
    </row>
    <row r="8" spans="1:4">
      <c r="A8" s="2" t="s">
        <v>577</v>
      </c>
      <c r="B8" s="4">
        <v>2.4</v>
      </c>
      <c r="C8" s="4">
        <v>6.6</v>
      </c>
      <c r="D8" s="4" t="s">
        <v>7</v>
      </c>
    </row>
    <row r="9" spans="1:4">
      <c r="A9" s="2" t="s">
        <v>578</v>
      </c>
      <c r="B9" s="4">
        <v>0.7</v>
      </c>
      <c r="C9" s="4">
        <v>1.2</v>
      </c>
      <c r="D9" s="4" t="s">
        <v>7</v>
      </c>
    </row>
    <row r="10" spans="1:4" ht="30">
      <c r="A10" s="3" t="s">
        <v>1585</v>
      </c>
      <c r="B10" s="4" t="s">
        <v>7</v>
      </c>
      <c r="C10" s="4" t="s">
        <v>7</v>
      </c>
      <c r="D10" s="4" t="s">
        <v>7</v>
      </c>
    </row>
    <row r="11" spans="1:4">
      <c r="A11" s="2" t="s">
        <v>414</v>
      </c>
      <c r="B11" s="4">
        <v>18.899999999999999</v>
      </c>
      <c r="C11" s="4">
        <v>19.2</v>
      </c>
      <c r="D11" s="4" t="s">
        <v>7</v>
      </c>
    </row>
    <row r="12" spans="1:4">
      <c r="A12" s="2" t="s">
        <v>580</v>
      </c>
      <c r="B12" s="4">
        <v>30.8</v>
      </c>
      <c r="C12" s="4">
        <v>31</v>
      </c>
      <c r="D12" s="4" t="s">
        <v>7</v>
      </c>
    </row>
    <row r="13" spans="1:4">
      <c r="A13" s="2" t="s">
        <v>581</v>
      </c>
      <c r="B13" s="4">
        <v>52.8</v>
      </c>
      <c r="C13" s="4">
        <v>58</v>
      </c>
      <c r="D13" s="4" t="s">
        <v>7</v>
      </c>
    </row>
    <row r="14" spans="1:4" ht="30">
      <c r="A14" s="3" t="s">
        <v>1586</v>
      </c>
      <c r="B14" s="4" t="s">
        <v>7</v>
      </c>
      <c r="C14" s="4" t="s">
        <v>7</v>
      </c>
      <c r="D14" s="4" t="s">
        <v>7</v>
      </c>
    </row>
    <row r="15" spans="1:4">
      <c r="A15" s="2" t="s">
        <v>36</v>
      </c>
      <c r="B15" s="4">
        <v>74.3</v>
      </c>
      <c r="C15" s="4">
        <v>83.3</v>
      </c>
      <c r="D15" s="4">
        <v>87</v>
      </c>
    </row>
    <row r="16" spans="1:4">
      <c r="A16" s="2" t="s">
        <v>583</v>
      </c>
      <c r="B16" s="4">
        <v>-43.6</v>
      </c>
      <c r="C16" s="4">
        <v>-48.1</v>
      </c>
      <c r="D16" s="4">
        <v>-53.1</v>
      </c>
    </row>
    <row r="17" spans="1:4" ht="30">
      <c r="A17" s="2" t="s">
        <v>587</v>
      </c>
      <c r="B17" s="4">
        <v>24.6</v>
      </c>
      <c r="C17" s="4">
        <v>28.3</v>
      </c>
      <c r="D17" s="4">
        <v>26.5</v>
      </c>
    </row>
    <row r="18" spans="1:4">
      <c r="A18" s="2" t="s">
        <v>57</v>
      </c>
      <c r="B18" s="7">
        <v>24.6</v>
      </c>
      <c r="C18" s="7">
        <v>28.3</v>
      </c>
      <c r="D18" s="7">
        <v>26.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3" width="12.28515625" bestFit="1" customWidth="1"/>
    <col min="4" max="4" width="19.5703125" bestFit="1" customWidth="1"/>
    <col min="5" max="5" width="19.85546875" bestFit="1" customWidth="1"/>
    <col min="6" max="7" width="36.5703125" bestFit="1" customWidth="1"/>
  </cols>
  <sheetData>
    <row r="1" spans="1:7" ht="45">
      <c r="A1" s="1" t="s">
        <v>1587</v>
      </c>
      <c r="B1" s="1" t="s">
        <v>2</v>
      </c>
      <c r="C1" s="10"/>
      <c r="D1" s="10"/>
      <c r="E1" s="10"/>
      <c r="F1" s="10"/>
      <c r="G1" s="1" t="s">
        <v>2</v>
      </c>
    </row>
    <row r="2" spans="1:7">
      <c r="A2" s="1" t="s">
        <v>72</v>
      </c>
      <c r="B2" s="10" t="s">
        <v>34</v>
      </c>
      <c r="C2" s="1" t="s">
        <v>3</v>
      </c>
      <c r="D2" s="1" t="s">
        <v>3</v>
      </c>
      <c r="E2" s="1" t="s">
        <v>3</v>
      </c>
      <c r="F2" s="1" t="s">
        <v>3</v>
      </c>
      <c r="G2" s="1" t="s">
        <v>1591</v>
      </c>
    </row>
    <row r="3" spans="1:7" ht="30">
      <c r="A3" s="1"/>
      <c r="B3" s="10"/>
      <c r="C3" s="1" t="s">
        <v>1414</v>
      </c>
      <c r="D3" s="1" t="s">
        <v>1588</v>
      </c>
      <c r="E3" s="1" t="s">
        <v>1589</v>
      </c>
      <c r="F3" s="1" t="s">
        <v>1590</v>
      </c>
      <c r="G3" s="1" t="s">
        <v>1590</v>
      </c>
    </row>
    <row r="4" spans="1:7">
      <c r="A4" s="1"/>
      <c r="B4" s="10"/>
      <c r="C4" s="1"/>
      <c r="D4" s="1"/>
      <c r="E4" s="1"/>
      <c r="F4" s="1"/>
      <c r="G4" s="1" t="s">
        <v>1592</v>
      </c>
    </row>
    <row r="5" spans="1:7" ht="45">
      <c r="A5" s="3" t="s">
        <v>1593</v>
      </c>
      <c r="B5" s="4" t="s">
        <v>7</v>
      </c>
      <c r="C5" s="4" t="s">
        <v>7</v>
      </c>
      <c r="D5" s="4" t="s">
        <v>7</v>
      </c>
      <c r="E5" s="4" t="s">
        <v>7</v>
      </c>
      <c r="F5" s="4" t="s">
        <v>7</v>
      </c>
      <c r="G5" s="4" t="s">
        <v>7</v>
      </c>
    </row>
    <row r="6" spans="1:7" ht="30">
      <c r="A6" s="2" t="s">
        <v>1594</v>
      </c>
      <c r="B6" s="4" t="s">
        <v>7</v>
      </c>
      <c r="C6" s="4">
        <v>12</v>
      </c>
      <c r="D6" s="4" t="s">
        <v>7</v>
      </c>
      <c r="E6" s="4" t="s">
        <v>7</v>
      </c>
      <c r="F6" s="4" t="s">
        <v>7</v>
      </c>
      <c r="G6" s="4" t="s">
        <v>7</v>
      </c>
    </row>
    <row r="7" spans="1:7" ht="45">
      <c r="A7" s="2" t="s">
        <v>1595</v>
      </c>
      <c r="B7" s="4" t="s">
        <v>7</v>
      </c>
      <c r="C7" s="4">
        <v>9</v>
      </c>
      <c r="D7" s="4" t="s">
        <v>7</v>
      </c>
      <c r="E7" s="4" t="s">
        <v>7</v>
      </c>
      <c r="F7" s="4" t="s">
        <v>7</v>
      </c>
      <c r="G7" s="4" t="s">
        <v>7</v>
      </c>
    </row>
    <row r="8" spans="1:7" ht="30">
      <c r="A8" s="2" t="s">
        <v>1596</v>
      </c>
      <c r="B8" s="4" t="s">
        <v>7</v>
      </c>
      <c r="C8" s="4" t="s">
        <v>7</v>
      </c>
      <c r="D8" s="210">
        <v>0.01</v>
      </c>
      <c r="E8" s="210">
        <v>0.51</v>
      </c>
      <c r="F8" s="4" t="s">
        <v>7</v>
      </c>
      <c r="G8" s="4" t="s">
        <v>7</v>
      </c>
    </row>
    <row r="9" spans="1:7">
      <c r="A9" s="2" t="s">
        <v>1560</v>
      </c>
      <c r="B9" s="7">
        <v>15.6</v>
      </c>
      <c r="C9" s="4" t="s">
        <v>7</v>
      </c>
      <c r="D9" s="4" t="s">
        <v>7</v>
      </c>
      <c r="E9" s="4" t="s">
        <v>7</v>
      </c>
      <c r="F9" s="4" t="s">
        <v>7</v>
      </c>
      <c r="G9" s="4" t="s">
        <v>7</v>
      </c>
    </row>
    <row r="10" spans="1:7" ht="30">
      <c r="A10" s="2" t="s">
        <v>1597</v>
      </c>
      <c r="B10" s="7">
        <v>4.9000000000000004</v>
      </c>
      <c r="C10" s="4" t="s">
        <v>7</v>
      </c>
      <c r="D10" s="4" t="s">
        <v>7</v>
      </c>
      <c r="E10" s="4" t="s">
        <v>7</v>
      </c>
      <c r="F10" s="4" t="s">
        <v>7</v>
      </c>
      <c r="G10" s="4" t="s">
        <v>7</v>
      </c>
    </row>
    <row r="11" spans="1:7">
      <c r="A11" s="2" t="s">
        <v>1598</v>
      </c>
      <c r="B11" s="4" t="s">
        <v>7</v>
      </c>
      <c r="C11" s="4" t="s">
        <v>7</v>
      </c>
      <c r="D11" s="4" t="s">
        <v>7</v>
      </c>
      <c r="E11" s="4" t="s">
        <v>7</v>
      </c>
      <c r="F11" s="210">
        <v>0.5</v>
      </c>
      <c r="G11" s="4" t="s">
        <v>7</v>
      </c>
    </row>
    <row r="12" spans="1:7" ht="30">
      <c r="A12" s="2" t="s">
        <v>1599</v>
      </c>
      <c r="B12" s="4" t="s">
        <v>7</v>
      </c>
      <c r="C12" s="4" t="s">
        <v>7</v>
      </c>
      <c r="D12" s="4" t="s">
        <v>7</v>
      </c>
      <c r="E12" s="4" t="s">
        <v>7</v>
      </c>
      <c r="F12" s="4" t="s">
        <v>7</v>
      </c>
      <c r="G12" s="210">
        <v>0.8</v>
      </c>
    </row>
  </sheetData>
  <mergeCells count="2">
    <mergeCell ref="C1:F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00</v>
      </c>
      <c r="B1" s="10" t="s">
        <v>3</v>
      </c>
      <c r="C1" s="10" t="s">
        <v>34</v>
      </c>
    </row>
    <row r="2" spans="1:3">
      <c r="A2" s="1" t="s">
        <v>72</v>
      </c>
      <c r="B2" s="10"/>
      <c r="C2" s="10"/>
    </row>
    <row r="3" spans="1:3" ht="30">
      <c r="A3" s="3" t="s">
        <v>1320</v>
      </c>
      <c r="B3" s="4" t="s">
        <v>7</v>
      </c>
      <c r="C3" s="4" t="s">
        <v>7</v>
      </c>
    </row>
    <row r="4" spans="1:3" ht="30">
      <c r="A4" s="2" t="s">
        <v>1601</v>
      </c>
      <c r="B4" s="9">
        <v>45</v>
      </c>
      <c r="C4" s="9">
        <v>0</v>
      </c>
    </row>
    <row r="5" spans="1:3">
      <c r="A5" s="2" t="s">
        <v>1602</v>
      </c>
      <c r="B5" s="4">
        <v>47.6</v>
      </c>
      <c r="C5" s="4">
        <v>36.799999999999997</v>
      </c>
    </row>
    <row r="6" spans="1:3">
      <c r="A6" s="2" t="s">
        <v>509</v>
      </c>
      <c r="B6" s="4">
        <v>88.9</v>
      </c>
      <c r="C6" s="4">
        <v>71.900000000000006</v>
      </c>
    </row>
    <row r="7" spans="1:3">
      <c r="A7" s="2" t="s">
        <v>1603</v>
      </c>
      <c r="B7" s="8">
        <v>1517.5</v>
      </c>
      <c r="C7" s="8">
        <v>1253.5</v>
      </c>
    </row>
    <row r="8" spans="1:3" ht="30">
      <c r="A8" s="2" t="s">
        <v>1604</v>
      </c>
      <c r="B8" s="4">
        <v>-12.3</v>
      </c>
      <c r="C8" s="4">
        <v>-13.6</v>
      </c>
    </row>
    <row r="9" spans="1:3">
      <c r="A9" s="2" t="s">
        <v>102</v>
      </c>
      <c r="B9" s="8">
        <v>1505.2</v>
      </c>
      <c r="C9" s="8">
        <v>1239.9000000000001</v>
      </c>
    </row>
    <row r="10" spans="1:3" ht="30">
      <c r="A10" s="2" t="s">
        <v>1605</v>
      </c>
      <c r="B10" s="4" t="s">
        <v>7</v>
      </c>
      <c r="C10" s="4" t="s">
        <v>7</v>
      </c>
    </row>
    <row r="11" spans="1:3" ht="30">
      <c r="A11" s="3" t="s">
        <v>1320</v>
      </c>
      <c r="B11" s="4" t="s">
        <v>7</v>
      </c>
      <c r="C11" s="4" t="s">
        <v>7</v>
      </c>
    </row>
    <row r="12" spans="1:3">
      <c r="A12" s="2" t="s">
        <v>1606</v>
      </c>
      <c r="B12" s="4">
        <v>272.39999999999998</v>
      </c>
      <c r="C12" s="4">
        <v>302.89999999999998</v>
      </c>
    </row>
    <row r="13" spans="1:3" ht="30">
      <c r="A13" s="2" t="s">
        <v>1607</v>
      </c>
      <c r="B13" s="4" t="s">
        <v>7</v>
      </c>
      <c r="C13" s="4" t="s">
        <v>7</v>
      </c>
    </row>
    <row r="14" spans="1:3" ht="30">
      <c r="A14" s="3" t="s">
        <v>1320</v>
      </c>
      <c r="B14" s="4" t="s">
        <v>7</v>
      </c>
      <c r="C14" s="4" t="s">
        <v>7</v>
      </c>
    </row>
    <row r="15" spans="1:3">
      <c r="A15" s="2" t="s">
        <v>1606</v>
      </c>
      <c r="B15" s="4">
        <v>286.60000000000002</v>
      </c>
      <c r="C15" s="4">
        <v>286.2</v>
      </c>
    </row>
    <row r="16" spans="1:3" ht="30">
      <c r="A16" s="2" t="s">
        <v>1608</v>
      </c>
      <c r="B16" s="4" t="s">
        <v>7</v>
      </c>
      <c r="C16" s="4" t="s">
        <v>7</v>
      </c>
    </row>
    <row r="17" spans="1:3" ht="30">
      <c r="A17" s="3" t="s">
        <v>1320</v>
      </c>
      <c r="B17" s="4" t="s">
        <v>7</v>
      </c>
      <c r="C17" s="4" t="s">
        <v>7</v>
      </c>
    </row>
    <row r="18" spans="1:3">
      <c r="A18" s="2" t="s">
        <v>1606</v>
      </c>
      <c r="B18" s="4">
        <v>252.5</v>
      </c>
      <c r="C18" s="4">
        <v>280.7</v>
      </c>
    </row>
    <row r="19" spans="1:3" ht="30">
      <c r="A19" s="2" t="s">
        <v>1609</v>
      </c>
      <c r="B19" s="4" t="s">
        <v>7</v>
      </c>
      <c r="C19" s="4" t="s">
        <v>7</v>
      </c>
    </row>
    <row r="20" spans="1:3" ht="30">
      <c r="A20" s="3" t="s">
        <v>1320</v>
      </c>
      <c r="B20" s="4" t="s">
        <v>7</v>
      </c>
      <c r="C20" s="4" t="s">
        <v>7</v>
      </c>
    </row>
    <row r="21" spans="1:3">
      <c r="A21" s="2" t="s">
        <v>1606</v>
      </c>
      <c r="B21" s="4">
        <v>275</v>
      </c>
      <c r="C21" s="4">
        <v>275</v>
      </c>
    </row>
    <row r="22" spans="1:3" ht="30">
      <c r="A22" s="2" t="s">
        <v>1610</v>
      </c>
      <c r="B22" s="4" t="s">
        <v>7</v>
      </c>
      <c r="C22" s="4" t="s">
        <v>7</v>
      </c>
    </row>
    <row r="23" spans="1:3" ht="30">
      <c r="A23" s="3" t="s">
        <v>1320</v>
      </c>
      <c r="B23" s="4" t="s">
        <v>7</v>
      </c>
      <c r="C23" s="4" t="s">
        <v>7</v>
      </c>
    </row>
    <row r="24" spans="1:3">
      <c r="A24" s="2" t="s">
        <v>1611</v>
      </c>
      <c r="B24" s="7">
        <v>249.5</v>
      </c>
      <c r="C24" s="9">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12</v>
      </c>
      <c r="B1" s="10" t="s">
        <v>3</v>
      </c>
      <c r="C1" s="10" t="s">
        <v>34</v>
      </c>
    </row>
    <row r="2" spans="1:3">
      <c r="A2" s="1" t="s">
        <v>72</v>
      </c>
      <c r="B2" s="10"/>
      <c r="C2" s="10"/>
    </row>
    <row r="3" spans="1:3">
      <c r="A3" s="3" t="s">
        <v>1613</v>
      </c>
      <c r="B3" s="4" t="s">
        <v>7</v>
      </c>
      <c r="C3" s="4" t="s">
        <v>7</v>
      </c>
    </row>
    <row r="4" spans="1:3">
      <c r="A4" s="2" t="s">
        <v>1603</v>
      </c>
      <c r="B4" s="7">
        <v>1517.5</v>
      </c>
      <c r="C4" s="7">
        <v>1253.5</v>
      </c>
    </row>
    <row r="5" spans="1:3">
      <c r="A5" s="2" t="s">
        <v>1614</v>
      </c>
      <c r="B5" s="4" t="s">
        <v>7</v>
      </c>
      <c r="C5" s="4" t="s">
        <v>7</v>
      </c>
    </row>
    <row r="6" spans="1:3">
      <c r="A6" s="3" t="s">
        <v>1613</v>
      </c>
      <c r="B6" s="4" t="s">
        <v>7</v>
      </c>
      <c r="C6" s="4" t="s">
        <v>7</v>
      </c>
    </row>
    <row r="7" spans="1:3">
      <c r="A7" s="2">
        <v>2014</v>
      </c>
      <c r="B7" s="4">
        <v>12.3</v>
      </c>
      <c r="C7" s="4" t="s">
        <v>7</v>
      </c>
    </row>
    <row r="8" spans="1:3">
      <c r="A8" s="2">
        <v>2015</v>
      </c>
      <c r="B8" s="4">
        <v>9</v>
      </c>
      <c r="C8" s="4" t="s">
        <v>7</v>
      </c>
    </row>
    <row r="9" spans="1:3">
      <c r="A9" s="2">
        <v>2016</v>
      </c>
      <c r="B9" s="4">
        <v>9</v>
      </c>
      <c r="C9" s="4" t="s">
        <v>7</v>
      </c>
    </row>
    <row r="10" spans="1:3">
      <c r="A10" s="2">
        <v>2017</v>
      </c>
      <c r="B10" s="4">
        <v>8.1</v>
      </c>
      <c r="C10" s="4" t="s">
        <v>7</v>
      </c>
    </row>
    <row r="11" spans="1:3">
      <c r="A11" s="2">
        <v>2018</v>
      </c>
      <c r="B11" s="4">
        <v>325</v>
      </c>
      <c r="C11" s="4" t="s">
        <v>7</v>
      </c>
    </row>
    <row r="12" spans="1:3">
      <c r="A12" s="2" t="s">
        <v>610</v>
      </c>
      <c r="B12" s="8">
        <v>1225.5999999999999</v>
      </c>
      <c r="C12" s="4" t="s">
        <v>7</v>
      </c>
    </row>
    <row r="13" spans="1:3">
      <c r="A13" s="2" t="s">
        <v>1603</v>
      </c>
      <c r="B13" s="6">
        <v>1589</v>
      </c>
      <c r="C13" s="4" t="s">
        <v>7</v>
      </c>
    </row>
    <row r="14" spans="1:3">
      <c r="A14" s="2" t="s">
        <v>1615</v>
      </c>
      <c r="B14" s="4" t="s">
        <v>7</v>
      </c>
      <c r="C14" s="4" t="s">
        <v>7</v>
      </c>
    </row>
    <row r="15" spans="1:3">
      <c r="A15" s="3" t="s">
        <v>1613</v>
      </c>
      <c r="B15" s="4" t="s">
        <v>7</v>
      </c>
      <c r="C15" s="4" t="s">
        <v>7</v>
      </c>
    </row>
    <row r="16" spans="1:3">
      <c r="A16" s="2">
        <v>2014</v>
      </c>
      <c r="B16" s="4">
        <v>12.3</v>
      </c>
      <c r="C16" s="4" t="s">
        <v>7</v>
      </c>
    </row>
    <row r="17" spans="1:3">
      <c r="A17" s="2">
        <v>2015</v>
      </c>
      <c r="B17" s="4">
        <v>9</v>
      </c>
      <c r="C17" s="4" t="s">
        <v>7</v>
      </c>
    </row>
    <row r="18" spans="1:3">
      <c r="A18" s="2">
        <v>2016</v>
      </c>
      <c r="B18" s="4">
        <v>9</v>
      </c>
      <c r="C18" s="4" t="s">
        <v>7</v>
      </c>
    </row>
    <row r="19" spans="1:3">
      <c r="A19" s="2">
        <v>2017</v>
      </c>
      <c r="B19" s="4">
        <v>8.1</v>
      </c>
      <c r="C19" s="4" t="s">
        <v>7</v>
      </c>
    </row>
    <row r="20" spans="1:3">
      <c r="A20" s="2">
        <v>2018</v>
      </c>
      <c r="B20" s="4">
        <v>326</v>
      </c>
      <c r="C20" s="4" t="s">
        <v>7</v>
      </c>
    </row>
    <row r="21" spans="1:3">
      <c r="A21" s="2" t="s">
        <v>610</v>
      </c>
      <c r="B21" s="8">
        <v>1153.0999999999999</v>
      </c>
      <c r="C21" s="4" t="s">
        <v>7</v>
      </c>
    </row>
    <row r="22" spans="1:3">
      <c r="A22" s="2" t="s">
        <v>1603</v>
      </c>
      <c r="B22" s="7">
        <v>1517.5</v>
      </c>
      <c r="C22"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cols>
    <col min="1" max="3" width="36.5703125" bestFit="1" customWidth="1"/>
    <col min="4" max="4" width="6.7109375" customWidth="1"/>
    <col min="5" max="5" width="23" customWidth="1"/>
    <col min="6" max="6" width="12.42578125" customWidth="1"/>
    <col min="7" max="7" width="6.7109375" customWidth="1"/>
    <col min="8" max="8" width="23" customWidth="1"/>
    <col min="9" max="9" width="12.42578125" customWidth="1"/>
    <col min="10" max="10" width="6.7109375" customWidth="1"/>
  </cols>
  <sheetData>
    <row r="1" spans="1:10" ht="15" customHeight="1">
      <c r="A1" s="10" t="s">
        <v>22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30</v>
      </c>
      <c r="B3" s="43" t="s">
        <v>7</v>
      </c>
      <c r="C3" s="43"/>
      <c r="D3" s="43"/>
      <c r="E3" s="43"/>
      <c r="F3" s="43"/>
      <c r="G3" s="43"/>
      <c r="H3" s="43"/>
      <c r="I3" s="43"/>
      <c r="J3" s="43"/>
    </row>
    <row r="4" spans="1:10" ht="15" customHeight="1">
      <c r="A4" s="44" t="s">
        <v>229</v>
      </c>
      <c r="B4" s="43" t="s">
        <v>7</v>
      </c>
      <c r="C4" s="43"/>
      <c r="D4" s="43"/>
      <c r="E4" s="43"/>
      <c r="F4" s="43"/>
      <c r="G4" s="43"/>
      <c r="H4" s="43"/>
      <c r="I4" s="43"/>
      <c r="J4" s="43"/>
    </row>
    <row r="5" spans="1:10">
      <c r="A5" s="44"/>
      <c r="B5" s="45" t="s">
        <v>231</v>
      </c>
      <c r="C5" s="45"/>
      <c r="D5" s="45"/>
      <c r="E5" s="45"/>
      <c r="F5" s="45"/>
      <c r="G5" s="45"/>
      <c r="H5" s="45"/>
      <c r="I5" s="45"/>
      <c r="J5" s="45"/>
    </row>
    <row r="6" spans="1:10">
      <c r="A6" s="44"/>
      <c r="B6" s="46" t="s">
        <v>232</v>
      </c>
      <c r="C6" s="46"/>
      <c r="D6" s="46"/>
      <c r="E6" s="46"/>
      <c r="F6" s="46"/>
      <c r="G6" s="46"/>
      <c r="H6" s="46"/>
      <c r="I6" s="46"/>
      <c r="J6" s="46"/>
    </row>
    <row r="7" spans="1:10" ht="76.5" customHeight="1">
      <c r="A7" s="44"/>
      <c r="B7" s="40" t="s">
        <v>233</v>
      </c>
      <c r="C7" s="40"/>
      <c r="D7" s="40"/>
      <c r="E7" s="40"/>
      <c r="F7" s="40"/>
      <c r="G7" s="40"/>
      <c r="H7" s="40"/>
      <c r="I7" s="40"/>
      <c r="J7" s="40"/>
    </row>
    <row r="8" spans="1:10">
      <c r="A8" s="44"/>
      <c r="B8" s="46" t="s">
        <v>234</v>
      </c>
      <c r="C8" s="46"/>
      <c r="D8" s="46"/>
      <c r="E8" s="46"/>
      <c r="F8" s="46"/>
      <c r="G8" s="46"/>
      <c r="H8" s="46"/>
      <c r="I8" s="46"/>
      <c r="J8" s="46"/>
    </row>
    <row r="9" spans="1:10" ht="63.75" customHeight="1">
      <c r="A9" s="44"/>
      <c r="B9" s="40" t="s">
        <v>235</v>
      </c>
      <c r="C9" s="40"/>
      <c r="D9" s="40"/>
      <c r="E9" s="40"/>
      <c r="F9" s="40"/>
      <c r="G9" s="40"/>
      <c r="H9" s="40"/>
      <c r="I9" s="40"/>
      <c r="J9" s="40"/>
    </row>
    <row r="10" spans="1:10">
      <c r="A10" s="44"/>
      <c r="B10" s="46" t="s">
        <v>236</v>
      </c>
      <c r="C10" s="46"/>
      <c r="D10" s="46"/>
      <c r="E10" s="46"/>
      <c r="F10" s="46"/>
      <c r="G10" s="46"/>
      <c r="H10" s="46"/>
      <c r="I10" s="46"/>
      <c r="J10" s="46"/>
    </row>
    <row r="11" spans="1:10" ht="51" customHeight="1">
      <c r="A11" s="44"/>
      <c r="B11" s="39" t="s">
        <v>237</v>
      </c>
      <c r="C11" s="39"/>
      <c r="D11" s="39"/>
      <c r="E11" s="39"/>
      <c r="F11" s="39"/>
      <c r="G11" s="39"/>
      <c r="H11" s="39"/>
      <c r="I11" s="39"/>
      <c r="J11" s="39"/>
    </row>
    <row r="12" spans="1:10">
      <c r="A12" s="44"/>
      <c r="B12" s="39" t="s">
        <v>238</v>
      </c>
      <c r="C12" s="39"/>
      <c r="D12" s="39"/>
      <c r="E12" s="39"/>
      <c r="F12" s="39"/>
      <c r="G12" s="39"/>
      <c r="H12" s="39"/>
      <c r="I12" s="39"/>
      <c r="J12" s="39"/>
    </row>
    <row r="13" spans="1:10">
      <c r="A13" s="44"/>
      <c r="B13" s="46" t="s">
        <v>239</v>
      </c>
      <c r="C13" s="46"/>
      <c r="D13" s="46"/>
      <c r="E13" s="46"/>
      <c r="F13" s="46"/>
      <c r="G13" s="46"/>
      <c r="H13" s="46"/>
      <c r="I13" s="46"/>
      <c r="J13" s="46"/>
    </row>
    <row r="14" spans="1:10" ht="38.25" customHeight="1">
      <c r="A14" s="44"/>
      <c r="B14" s="40" t="s">
        <v>240</v>
      </c>
      <c r="C14" s="40"/>
      <c r="D14" s="40"/>
      <c r="E14" s="40"/>
      <c r="F14" s="40"/>
      <c r="G14" s="40"/>
      <c r="H14" s="40"/>
      <c r="I14" s="40"/>
      <c r="J14" s="40"/>
    </row>
    <row r="15" spans="1:10" ht="38.25" customHeight="1">
      <c r="A15" s="44"/>
      <c r="B15" s="40" t="s">
        <v>241</v>
      </c>
      <c r="C15" s="40"/>
      <c r="D15" s="40"/>
      <c r="E15" s="40"/>
      <c r="F15" s="40"/>
      <c r="G15" s="40"/>
      <c r="H15" s="40"/>
      <c r="I15" s="40"/>
      <c r="J15" s="40"/>
    </row>
    <row r="16" spans="1:10" ht="25.5" customHeight="1">
      <c r="A16" s="44"/>
      <c r="B16" s="40" t="s">
        <v>242</v>
      </c>
      <c r="C16" s="40"/>
      <c r="D16" s="40"/>
      <c r="E16" s="40"/>
      <c r="F16" s="40"/>
      <c r="G16" s="40"/>
      <c r="H16" s="40"/>
      <c r="I16" s="40"/>
      <c r="J16" s="40"/>
    </row>
    <row r="17" spans="1:10">
      <c r="A17" s="44"/>
      <c r="B17" s="40" t="s">
        <v>243</v>
      </c>
      <c r="C17" s="40"/>
      <c r="D17" s="40"/>
      <c r="E17" s="40"/>
      <c r="F17" s="40"/>
      <c r="G17" s="40"/>
      <c r="H17" s="40"/>
      <c r="I17" s="40"/>
      <c r="J17" s="40"/>
    </row>
    <row r="18" spans="1:10">
      <c r="A18" s="44"/>
      <c r="B18" s="40" t="s">
        <v>244</v>
      </c>
      <c r="C18" s="40"/>
      <c r="D18" s="40"/>
      <c r="E18" s="40"/>
      <c r="F18" s="40"/>
      <c r="G18" s="40"/>
      <c r="H18" s="40"/>
      <c r="I18" s="40"/>
      <c r="J18" s="40"/>
    </row>
    <row r="19" spans="1:10">
      <c r="A19" s="44"/>
      <c r="B19" s="46" t="s">
        <v>245</v>
      </c>
      <c r="C19" s="46"/>
      <c r="D19" s="46"/>
      <c r="E19" s="46"/>
      <c r="F19" s="46"/>
      <c r="G19" s="46"/>
      <c r="H19" s="46"/>
      <c r="I19" s="46"/>
      <c r="J19" s="46"/>
    </row>
    <row r="20" spans="1:10" ht="114.75" customHeight="1">
      <c r="A20" s="44"/>
      <c r="B20" s="40" t="s">
        <v>246</v>
      </c>
      <c r="C20" s="40"/>
      <c r="D20" s="40"/>
      <c r="E20" s="40"/>
      <c r="F20" s="40"/>
      <c r="G20" s="40"/>
      <c r="H20" s="40"/>
      <c r="I20" s="40"/>
      <c r="J20" s="40"/>
    </row>
    <row r="21" spans="1:10">
      <c r="A21" s="44"/>
      <c r="B21" s="46" t="s">
        <v>247</v>
      </c>
      <c r="C21" s="46"/>
      <c r="D21" s="46"/>
      <c r="E21" s="46"/>
      <c r="F21" s="46"/>
      <c r="G21" s="46"/>
      <c r="H21" s="46"/>
      <c r="I21" s="46"/>
      <c r="J21" s="46"/>
    </row>
    <row r="22" spans="1:10" ht="25.5" customHeight="1">
      <c r="A22" s="44"/>
      <c r="B22" s="40" t="s">
        <v>248</v>
      </c>
      <c r="C22" s="40"/>
      <c r="D22" s="40"/>
      <c r="E22" s="40"/>
      <c r="F22" s="40"/>
      <c r="G22" s="40"/>
      <c r="H22" s="40"/>
      <c r="I22" s="40"/>
      <c r="J22" s="40"/>
    </row>
    <row r="23" spans="1:10">
      <c r="A23" s="44"/>
      <c r="B23" s="14"/>
      <c r="C23" s="14"/>
    </row>
    <row r="24" spans="1:10">
      <c r="A24" s="44"/>
      <c r="B24" s="15" t="s">
        <v>249</v>
      </c>
      <c r="C24" s="16" t="s">
        <v>250</v>
      </c>
    </row>
    <row r="25" spans="1:10">
      <c r="A25" s="44"/>
      <c r="B25" s="14"/>
      <c r="C25" s="14"/>
    </row>
    <row r="26" spans="1:10" ht="63.75">
      <c r="A26" s="44"/>
      <c r="B26" s="15" t="s">
        <v>249</v>
      </c>
      <c r="C26" s="16" t="s">
        <v>251</v>
      </c>
    </row>
    <row r="27" spans="1:10">
      <c r="A27" s="44"/>
      <c r="B27" s="14"/>
      <c r="C27" s="14"/>
    </row>
    <row r="28" spans="1:10">
      <c r="A28" s="44"/>
      <c r="B28" s="15" t="s">
        <v>249</v>
      </c>
      <c r="C28" s="16" t="s">
        <v>252</v>
      </c>
    </row>
    <row r="29" spans="1:10">
      <c r="A29" s="44"/>
      <c r="B29" s="14"/>
      <c r="C29" s="14"/>
    </row>
    <row r="30" spans="1:10" ht="51">
      <c r="A30" s="44"/>
      <c r="B30" s="15" t="s">
        <v>249</v>
      </c>
      <c r="C30" s="16" t="s">
        <v>253</v>
      </c>
    </row>
    <row r="31" spans="1:10">
      <c r="A31" s="44"/>
      <c r="B31" s="14"/>
      <c r="C31" s="14"/>
    </row>
    <row r="32" spans="1:10" ht="38.25">
      <c r="A32" s="44"/>
      <c r="B32" s="15" t="s">
        <v>249</v>
      </c>
      <c r="C32" s="16" t="s">
        <v>254</v>
      </c>
    </row>
    <row r="33" spans="1:10">
      <c r="A33" s="44"/>
      <c r="B33" s="14"/>
      <c r="C33" s="14"/>
    </row>
    <row r="34" spans="1:10">
      <c r="A34" s="44"/>
      <c r="B34" s="15" t="s">
        <v>249</v>
      </c>
      <c r="C34" s="16" t="s">
        <v>255</v>
      </c>
    </row>
    <row r="35" spans="1:10">
      <c r="A35" s="44"/>
      <c r="B35" s="14"/>
      <c r="C35" s="14"/>
    </row>
    <row r="36" spans="1:10" ht="25.5">
      <c r="A36" s="44"/>
      <c r="B36" s="15" t="s">
        <v>249</v>
      </c>
      <c r="C36" s="16" t="s">
        <v>256</v>
      </c>
    </row>
    <row r="37" spans="1:10">
      <c r="A37" s="44"/>
      <c r="B37" s="14"/>
      <c r="C37" s="14"/>
    </row>
    <row r="38" spans="1:10" ht="25.5">
      <c r="A38" s="44"/>
      <c r="B38" s="15" t="s">
        <v>249</v>
      </c>
      <c r="C38" s="16" t="s">
        <v>257</v>
      </c>
    </row>
    <row r="39" spans="1:10">
      <c r="A39" s="44"/>
      <c r="B39" s="14"/>
      <c r="C39" s="14"/>
    </row>
    <row r="40" spans="1:10" ht="38.25">
      <c r="A40" s="44"/>
      <c r="B40" s="15" t="s">
        <v>249</v>
      </c>
      <c r="C40" s="16" t="s">
        <v>258</v>
      </c>
    </row>
    <row r="41" spans="1:10">
      <c r="A41" s="44"/>
      <c r="B41" s="14"/>
      <c r="C41" s="14"/>
    </row>
    <row r="42" spans="1:10">
      <c r="A42" s="44"/>
      <c r="B42" s="15" t="s">
        <v>249</v>
      </c>
      <c r="C42" s="16" t="s">
        <v>259</v>
      </c>
    </row>
    <row r="43" spans="1:10" ht="25.5" customHeight="1">
      <c r="A43" s="44"/>
      <c r="B43" s="40" t="s">
        <v>260</v>
      </c>
      <c r="C43" s="40"/>
      <c r="D43" s="40"/>
      <c r="E43" s="40"/>
      <c r="F43" s="40"/>
      <c r="G43" s="40"/>
      <c r="H43" s="40"/>
      <c r="I43" s="40"/>
      <c r="J43" s="40"/>
    </row>
    <row r="44" spans="1:10" ht="76.5" customHeight="1">
      <c r="A44" s="44"/>
      <c r="B44" s="40" t="s">
        <v>261</v>
      </c>
      <c r="C44" s="40"/>
      <c r="D44" s="40"/>
      <c r="E44" s="40"/>
      <c r="F44" s="40"/>
      <c r="G44" s="40"/>
      <c r="H44" s="40"/>
      <c r="I44" s="40"/>
      <c r="J44" s="40"/>
    </row>
    <row r="45" spans="1:10" ht="89.25" customHeight="1">
      <c r="A45" s="44"/>
      <c r="B45" s="40" t="s">
        <v>262</v>
      </c>
      <c r="C45" s="40"/>
      <c r="D45" s="40"/>
      <c r="E45" s="40"/>
      <c r="F45" s="40"/>
      <c r="G45" s="40"/>
      <c r="H45" s="40"/>
      <c r="I45" s="40"/>
      <c r="J45" s="40"/>
    </row>
    <row r="46" spans="1:10" ht="63.75" customHeight="1">
      <c r="A46" s="44"/>
      <c r="B46" s="40" t="s">
        <v>263</v>
      </c>
      <c r="C46" s="40"/>
      <c r="D46" s="40"/>
      <c r="E46" s="40"/>
      <c r="F46" s="40"/>
      <c r="G46" s="40"/>
      <c r="H46" s="40"/>
      <c r="I46" s="40"/>
      <c r="J46" s="40"/>
    </row>
    <row r="47" spans="1:10" ht="38.25" customHeight="1">
      <c r="A47" s="44"/>
      <c r="B47" s="40" t="s">
        <v>264</v>
      </c>
      <c r="C47" s="40"/>
      <c r="D47" s="40"/>
      <c r="E47" s="40"/>
      <c r="F47" s="40"/>
      <c r="G47" s="40"/>
      <c r="H47" s="40"/>
      <c r="I47" s="40"/>
      <c r="J47" s="40"/>
    </row>
    <row r="48" spans="1:10" ht="25.5" customHeight="1">
      <c r="A48" s="44"/>
      <c r="B48" s="40" t="s">
        <v>265</v>
      </c>
      <c r="C48" s="40"/>
      <c r="D48" s="40"/>
      <c r="E48" s="40"/>
      <c r="F48" s="40"/>
      <c r="G48" s="40"/>
      <c r="H48" s="40"/>
      <c r="I48" s="40"/>
      <c r="J48" s="40"/>
    </row>
    <row r="49" spans="1:10" ht="25.5" customHeight="1">
      <c r="A49" s="44"/>
      <c r="B49" s="40" t="s">
        <v>266</v>
      </c>
      <c r="C49" s="40"/>
      <c r="D49" s="40"/>
      <c r="E49" s="40"/>
      <c r="F49" s="40"/>
      <c r="G49" s="40"/>
      <c r="H49" s="40"/>
      <c r="I49" s="40"/>
      <c r="J49" s="40"/>
    </row>
    <row r="50" spans="1:10">
      <c r="A50" s="44"/>
      <c r="B50" s="46" t="s">
        <v>267</v>
      </c>
      <c r="C50" s="46"/>
      <c r="D50" s="46"/>
      <c r="E50" s="46"/>
      <c r="F50" s="46"/>
      <c r="G50" s="46"/>
      <c r="H50" s="46"/>
      <c r="I50" s="46"/>
      <c r="J50" s="46"/>
    </row>
    <row r="51" spans="1:10">
      <c r="A51" s="44"/>
      <c r="B51" s="40" t="s">
        <v>268</v>
      </c>
      <c r="C51" s="40"/>
      <c r="D51" s="40"/>
      <c r="E51" s="40"/>
      <c r="F51" s="40"/>
      <c r="G51" s="40"/>
      <c r="H51" s="40"/>
      <c r="I51" s="40"/>
      <c r="J51" s="40"/>
    </row>
    <row r="52" spans="1:10">
      <c r="A52" s="44"/>
      <c r="B52" s="27"/>
      <c r="C52" s="27"/>
      <c r="D52" s="27"/>
      <c r="E52" s="27"/>
      <c r="F52" s="27"/>
      <c r="G52" s="27"/>
      <c r="H52" s="27"/>
      <c r="I52" s="27"/>
      <c r="J52" s="27"/>
    </row>
    <row r="53" spans="1:10">
      <c r="A53" s="44"/>
      <c r="B53" s="14"/>
      <c r="C53" s="14"/>
      <c r="D53" s="14"/>
      <c r="E53" s="14"/>
      <c r="F53" s="14"/>
      <c r="G53" s="14"/>
      <c r="H53" s="14"/>
      <c r="I53" s="14"/>
      <c r="J53" s="14"/>
    </row>
    <row r="54" spans="1:10" ht="15.75" thickBot="1">
      <c r="A54" s="44"/>
      <c r="B54" s="12"/>
      <c r="C54" s="28" t="s">
        <v>269</v>
      </c>
      <c r="D54" s="28"/>
      <c r="E54" s="28"/>
      <c r="F54" s="28"/>
      <c r="G54" s="28"/>
      <c r="H54" s="28"/>
      <c r="I54" s="28"/>
      <c r="J54" s="28"/>
    </row>
    <row r="55" spans="1:10" ht="15.75" thickBot="1">
      <c r="A55" s="44"/>
      <c r="B55" s="12"/>
      <c r="C55" s="29">
        <v>2013</v>
      </c>
      <c r="D55" s="29"/>
      <c r="E55" s="13"/>
      <c r="F55" s="29">
        <v>2012</v>
      </c>
      <c r="G55" s="29"/>
      <c r="H55" s="13"/>
      <c r="I55" s="29">
        <v>2011</v>
      </c>
      <c r="J55" s="29"/>
    </row>
    <row r="56" spans="1:10">
      <c r="A56" s="44"/>
      <c r="B56" s="18" t="s">
        <v>270</v>
      </c>
      <c r="C56" s="19">
        <v>74.5</v>
      </c>
      <c r="D56" s="18" t="s">
        <v>271</v>
      </c>
      <c r="E56" s="20"/>
      <c r="F56" s="19">
        <v>73.400000000000006</v>
      </c>
      <c r="G56" s="18" t="s">
        <v>271</v>
      </c>
      <c r="H56" s="20"/>
      <c r="I56" s="19">
        <v>72</v>
      </c>
      <c r="J56" s="18" t="s">
        <v>271</v>
      </c>
    </row>
    <row r="57" spans="1:10">
      <c r="A57" s="44"/>
      <c r="B57" s="12" t="s">
        <v>272</v>
      </c>
      <c r="C57" s="21">
        <v>1.2</v>
      </c>
      <c r="D57" s="12" t="s">
        <v>271</v>
      </c>
      <c r="E57" s="13"/>
      <c r="F57" s="21">
        <v>1.2</v>
      </c>
      <c r="G57" s="12" t="s">
        <v>271</v>
      </c>
      <c r="H57" s="13"/>
      <c r="I57" s="21">
        <v>1.6</v>
      </c>
      <c r="J57" s="12" t="s">
        <v>271</v>
      </c>
    </row>
    <row r="58" spans="1:10">
      <c r="A58" s="44"/>
      <c r="B58" s="18" t="s">
        <v>273</v>
      </c>
      <c r="C58" s="19">
        <v>1.2</v>
      </c>
      <c r="D58" s="18" t="s">
        <v>271</v>
      </c>
      <c r="E58" s="20"/>
      <c r="F58" s="19">
        <v>1.5</v>
      </c>
      <c r="G58" s="18" t="s">
        <v>271</v>
      </c>
      <c r="H58" s="20"/>
      <c r="I58" s="19">
        <v>1.6</v>
      </c>
      <c r="J58" s="18" t="s">
        <v>271</v>
      </c>
    </row>
    <row r="59" spans="1:10" ht="26.25">
      <c r="A59" s="44"/>
      <c r="B59" s="12" t="s">
        <v>274</v>
      </c>
      <c r="C59" s="21">
        <v>18.5</v>
      </c>
      <c r="D59" s="12" t="s">
        <v>271</v>
      </c>
      <c r="E59" s="13"/>
      <c r="F59" s="21">
        <v>19.3</v>
      </c>
      <c r="G59" s="12" t="s">
        <v>271</v>
      </c>
      <c r="H59" s="13"/>
      <c r="I59" s="21">
        <v>19.8</v>
      </c>
      <c r="J59" s="12" t="s">
        <v>271</v>
      </c>
    </row>
    <row r="60" spans="1:10">
      <c r="A60" s="44"/>
      <c r="B60" s="18" t="s">
        <v>275</v>
      </c>
      <c r="C60" s="19">
        <v>1.8</v>
      </c>
      <c r="D60" s="18" t="s">
        <v>271</v>
      </c>
      <c r="E60" s="20"/>
      <c r="F60" s="19">
        <v>1.8</v>
      </c>
      <c r="G60" s="18" t="s">
        <v>271</v>
      </c>
      <c r="H60" s="20"/>
      <c r="I60" s="19">
        <v>2</v>
      </c>
      <c r="J60" s="18" t="s">
        <v>271</v>
      </c>
    </row>
    <row r="61" spans="1:10">
      <c r="A61" s="44"/>
      <c r="B61" s="12" t="s">
        <v>276</v>
      </c>
      <c r="C61" s="21">
        <v>1.1000000000000001</v>
      </c>
      <c r="D61" s="12" t="s">
        <v>271</v>
      </c>
      <c r="E61" s="13"/>
      <c r="F61" s="21">
        <v>1.3</v>
      </c>
      <c r="G61" s="12" t="s">
        <v>271</v>
      </c>
      <c r="H61" s="13"/>
      <c r="I61" s="21">
        <v>1.2</v>
      </c>
      <c r="J61" s="12" t="s">
        <v>271</v>
      </c>
    </row>
    <row r="62" spans="1:10" ht="15.75" thickBot="1">
      <c r="A62" s="44"/>
      <c r="B62" s="18" t="s">
        <v>51</v>
      </c>
      <c r="C62" s="22">
        <v>1.7</v>
      </c>
      <c r="D62" s="23" t="s">
        <v>271</v>
      </c>
      <c r="E62" s="20"/>
      <c r="F62" s="22">
        <v>1.5</v>
      </c>
      <c r="G62" s="23" t="s">
        <v>271</v>
      </c>
      <c r="H62" s="20"/>
      <c r="I62" s="22">
        <v>1.8</v>
      </c>
      <c r="J62" s="23" t="s">
        <v>271</v>
      </c>
    </row>
    <row r="63" spans="1:10" ht="15.75" thickBot="1">
      <c r="A63" s="44"/>
      <c r="B63" s="24" t="s">
        <v>135</v>
      </c>
      <c r="C63" s="25">
        <v>100</v>
      </c>
      <c r="D63" s="26" t="s">
        <v>271</v>
      </c>
      <c r="E63" s="13"/>
      <c r="F63" s="25">
        <v>100</v>
      </c>
      <c r="G63" s="26" t="s">
        <v>271</v>
      </c>
      <c r="H63" s="13"/>
      <c r="I63" s="25">
        <v>100</v>
      </c>
      <c r="J63" s="26" t="s">
        <v>271</v>
      </c>
    </row>
    <row r="64" spans="1:10" ht="114.75" customHeight="1" thickTop="1">
      <c r="A64" s="44"/>
      <c r="B64" s="40" t="s">
        <v>277</v>
      </c>
      <c r="C64" s="40"/>
      <c r="D64" s="40"/>
      <c r="E64" s="40"/>
      <c r="F64" s="40"/>
      <c r="G64" s="40"/>
      <c r="H64" s="40"/>
      <c r="I64" s="40"/>
      <c r="J64" s="40"/>
    </row>
    <row r="65" spans="1:10" ht="102" customHeight="1">
      <c r="A65" s="44"/>
      <c r="B65" s="40" t="s">
        <v>278</v>
      </c>
      <c r="C65" s="40"/>
      <c r="D65" s="40"/>
      <c r="E65" s="40"/>
      <c r="F65" s="40"/>
      <c r="G65" s="40"/>
      <c r="H65" s="40"/>
      <c r="I65" s="40"/>
      <c r="J65" s="40"/>
    </row>
    <row r="66" spans="1:10" ht="76.5" customHeight="1">
      <c r="A66" s="44"/>
      <c r="B66" s="40" t="s">
        <v>279</v>
      </c>
      <c r="C66" s="40"/>
      <c r="D66" s="40"/>
      <c r="E66" s="40"/>
      <c r="F66" s="40"/>
      <c r="G66" s="40"/>
      <c r="H66" s="40"/>
      <c r="I66" s="40"/>
      <c r="J66" s="40"/>
    </row>
    <row r="67" spans="1:10" ht="63.75" customHeight="1">
      <c r="A67" s="44"/>
      <c r="B67" s="40" t="s">
        <v>280</v>
      </c>
      <c r="C67" s="40"/>
      <c r="D67" s="40"/>
      <c r="E67" s="40"/>
      <c r="F67" s="40"/>
      <c r="G67" s="40"/>
      <c r="H67" s="40"/>
      <c r="I67" s="40"/>
      <c r="J67" s="40"/>
    </row>
    <row r="68" spans="1:10" ht="127.5" customHeight="1">
      <c r="A68" s="44"/>
      <c r="B68" s="40" t="s">
        <v>281</v>
      </c>
      <c r="C68" s="40"/>
      <c r="D68" s="40"/>
      <c r="E68" s="40"/>
      <c r="F68" s="40"/>
      <c r="G68" s="40"/>
      <c r="H68" s="40"/>
      <c r="I68" s="40"/>
      <c r="J68" s="40"/>
    </row>
    <row r="69" spans="1:10">
      <c r="A69" s="44"/>
      <c r="B69" s="46" t="s">
        <v>282</v>
      </c>
      <c r="C69" s="46"/>
      <c r="D69" s="46"/>
      <c r="E69" s="46"/>
      <c r="F69" s="46"/>
      <c r="G69" s="46"/>
      <c r="H69" s="46"/>
      <c r="I69" s="46"/>
      <c r="J69" s="46"/>
    </row>
    <row r="70" spans="1:10" ht="25.5" customHeight="1">
      <c r="A70" s="44"/>
      <c r="B70" s="46" t="s">
        <v>283</v>
      </c>
      <c r="C70" s="46"/>
      <c r="D70" s="46"/>
      <c r="E70" s="46"/>
      <c r="F70" s="46"/>
      <c r="G70" s="46"/>
      <c r="H70" s="46"/>
      <c r="I70" s="46"/>
      <c r="J70" s="46"/>
    </row>
    <row r="71" spans="1:10" ht="25.5" customHeight="1">
      <c r="A71" s="44"/>
      <c r="B71" s="40" t="s">
        <v>284</v>
      </c>
      <c r="C71" s="40"/>
      <c r="D71" s="40"/>
      <c r="E71" s="40"/>
      <c r="F71" s="40"/>
      <c r="G71" s="40"/>
      <c r="H71" s="40"/>
      <c r="I71" s="40"/>
      <c r="J71" s="40"/>
    </row>
    <row r="72" spans="1:10">
      <c r="A72" s="44"/>
      <c r="B72" s="46" t="s">
        <v>285</v>
      </c>
      <c r="C72" s="46"/>
      <c r="D72" s="46"/>
      <c r="E72" s="46"/>
      <c r="F72" s="46"/>
      <c r="G72" s="46"/>
      <c r="H72" s="46"/>
      <c r="I72" s="46"/>
      <c r="J72" s="46"/>
    </row>
    <row r="73" spans="1:10" ht="38.25" customHeight="1">
      <c r="A73" s="44"/>
      <c r="B73" s="40" t="s">
        <v>286</v>
      </c>
      <c r="C73" s="40"/>
      <c r="D73" s="40"/>
      <c r="E73" s="40"/>
      <c r="F73" s="40"/>
      <c r="G73" s="40"/>
      <c r="H73" s="40"/>
      <c r="I73" s="40"/>
      <c r="J73" s="40"/>
    </row>
    <row r="74" spans="1:10" ht="38.25" customHeight="1">
      <c r="A74" s="44"/>
      <c r="B74" s="40" t="s">
        <v>287</v>
      </c>
      <c r="C74" s="40"/>
      <c r="D74" s="40"/>
      <c r="E74" s="40"/>
      <c r="F74" s="40"/>
      <c r="G74" s="40"/>
      <c r="H74" s="40"/>
      <c r="I74" s="40"/>
      <c r="J74" s="40"/>
    </row>
    <row r="75" spans="1:10">
      <c r="A75" s="44"/>
      <c r="B75" s="46" t="s">
        <v>288</v>
      </c>
      <c r="C75" s="46"/>
      <c r="D75" s="46"/>
      <c r="E75" s="46"/>
      <c r="F75" s="46"/>
      <c r="G75" s="46"/>
      <c r="H75" s="46"/>
      <c r="I75" s="46"/>
      <c r="J75" s="46"/>
    </row>
    <row r="76" spans="1:10" ht="38.25" customHeight="1">
      <c r="A76" s="44"/>
      <c r="B76" s="40" t="s">
        <v>289</v>
      </c>
      <c r="C76" s="40"/>
      <c r="D76" s="40"/>
      <c r="E76" s="40"/>
      <c r="F76" s="40"/>
      <c r="G76" s="40"/>
      <c r="H76" s="40"/>
      <c r="I76" s="40"/>
      <c r="J76" s="40"/>
    </row>
    <row r="77" spans="1:10">
      <c r="A77" s="44"/>
      <c r="B77" s="27"/>
      <c r="C77" s="27"/>
      <c r="D77" s="27"/>
      <c r="E77" s="27"/>
      <c r="F77" s="27"/>
      <c r="G77" s="27"/>
    </row>
    <row r="78" spans="1:10">
      <c r="A78" s="44"/>
      <c r="B78" s="14"/>
      <c r="C78" s="14"/>
      <c r="D78" s="14"/>
      <c r="E78" s="14"/>
      <c r="F78" s="14"/>
      <c r="G78" s="14"/>
    </row>
    <row r="79" spans="1:10" ht="15.75" thickBot="1">
      <c r="A79" s="44"/>
      <c r="B79" s="12"/>
      <c r="C79" s="28" t="s">
        <v>290</v>
      </c>
      <c r="D79" s="28"/>
      <c r="E79" s="28"/>
      <c r="F79" s="28"/>
      <c r="G79" s="28"/>
    </row>
    <row r="80" spans="1:10" ht="15.75" thickBot="1">
      <c r="A80" s="44"/>
      <c r="B80" s="12"/>
      <c r="C80" s="29">
        <v>2013</v>
      </c>
      <c r="D80" s="29"/>
      <c r="E80" s="13"/>
      <c r="F80" s="29">
        <v>2012</v>
      </c>
      <c r="G80" s="29"/>
    </row>
    <row r="81" spans="1:10">
      <c r="A81" s="44"/>
      <c r="B81" s="18" t="s">
        <v>270</v>
      </c>
      <c r="C81" s="19">
        <v>67.400000000000006</v>
      </c>
      <c r="D81" s="18" t="s">
        <v>271</v>
      </c>
      <c r="E81" s="20"/>
      <c r="F81" s="19">
        <v>62.8</v>
      </c>
      <c r="G81" s="18" t="s">
        <v>271</v>
      </c>
    </row>
    <row r="82" spans="1:10">
      <c r="A82" s="44"/>
      <c r="B82" s="12" t="s">
        <v>272</v>
      </c>
      <c r="C82" s="21">
        <v>2</v>
      </c>
      <c r="D82" s="12" t="s">
        <v>271</v>
      </c>
      <c r="E82" s="13"/>
      <c r="F82" s="21">
        <v>2.1</v>
      </c>
      <c r="G82" s="12" t="s">
        <v>271</v>
      </c>
    </row>
    <row r="83" spans="1:10">
      <c r="A83" s="44"/>
      <c r="B83" s="18" t="s">
        <v>273</v>
      </c>
      <c r="C83" s="19">
        <v>2.6</v>
      </c>
      <c r="D83" s="18" t="s">
        <v>271</v>
      </c>
      <c r="E83" s="20"/>
      <c r="F83" s="19">
        <v>3</v>
      </c>
      <c r="G83" s="18" t="s">
        <v>271</v>
      </c>
    </row>
    <row r="84" spans="1:10" ht="26.25">
      <c r="A84" s="44"/>
      <c r="B84" s="12" t="s">
        <v>274</v>
      </c>
      <c r="C84" s="21">
        <v>22.4</v>
      </c>
      <c r="D84" s="12" t="s">
        <v>271</v>
      </c>
      <c r="E84" s="13"/>
      <c r="F84" s="21">
        <v>25.8</v>
      </c>
      <c r="G84" s="12" t="s">
        <v>271</v>
      </c>
    </row>
    <row r="85" spans="1:10">
      <c r="A85" s="44"/>
      <c r="B85" s="18" t="s">
        <v>275</v>
      </c>
      <c r="C85" s="19">
        <v>4</v>
      </c>
      <c r="D85" s="18" t="s">
        <v>271</v>
      </c>
      <c r="E85" s="20"/>
      <c r="F85" s="19">
        <v>4.3</v>
      </c>
      <c r="G85" s="18" t="s">
        <v>271</v>
      </c>
    </row>
    <row r="86" spans="1:10" ht="15.75" thickBot="1">
      <c r="A86" s="44"/>
      <c r="B86" s="12" t="s">
        <v>276</v>
      </c>
      <c r="C86" s="30">
        <v>1.6</v>
      </c>
      <c r="D86" s="31" t="s">
        <v>271</v>
      </c>
      <c r="E86" s="13"/>
      <c r="F86" s="30">
        <v>2</v>
      </c>
      <c r="G86" s="31" t="s">
        <v>271</v>
      </c>
    </row>
    <row r="87" spans="1:10" ht="15.75" thickBot="1">
      <c r="A87" s="44"/>
      <c r="B87" s="18" t="s">
        <v>135</v>
      </c>
      <c r="C87" s="32">
        <v>100</v>
      </c>
      <c r="D87" s="33" t="s">
        <v>271</v>
      </c>
      <c r="E87" s="20"/>
      <c r="F87" s="32">
        <v>100</v>
      </c>
      <c r="G87" s="33" t="s">
        <v>271</v>
      </c>
    </row>
    <row r="88" spans="1:10" ht="51" customHeight="1" thickTop="1">
      <c r="A88" s="44"/>
      <c r="B88" s="47" t="s">
        <v>291</v>
      </c>
      <c r="C88" s="47"/>
      <c r="D88" s="47"/>
      <c r="E88" s="47"/>
      <c r="F88" s="47"/>
      <c r="G88" s="47"/>
      <c r="H88" s="47"/>
      <c r="I88" s="47"/>
      <c r="J88" s="47"/>
    </row>
    <row r="89" spans="1:10" ht="38.25" customHeight="1">
      <c r="A89" s="44"/>
      <c r="B89" s="40" t="s">
        <v>292</v>
      </c>
      <c r="C89" s="40"/>
      <c r="D89" s="40"/>
      <c r="E89" s="40"/>
      <c r="F89" s="40"/>
      <c r="G89" s="40"/>
      <c r="H89" s="40"/>
      <c r="I89" s="40"/>
      <c r="J89" s="40"/>
    </row>
    <row r="90" spans="1:10" ht="102" customHeight="1">
      <c r="A90" s="44"/>
      <c r="B90" s="40" t="s">
        <v>293</v>
      </c>
      <c r="C90" s="40"/>
      <c r="D90" s="40"/>
      <c r="E90" s="40"/>
      <c r="F90" s="40"/>
      <c r="G90" s="40"/>
      <c r="H90" s="40"/>
      <c r="I90" s="40"/>
      <c r="J90" s="40"/>
    </row>
    <row r="91" spans="1:10" ht="76.5" customHeight="1">
      <c r="A91" s="44"/>
      <c r="B91" s="40" t="s">
        <v>294</v>
      </c>
      <c r="C91" s="40"/>
      <c r="D91" s="40"/>
      <c r="E91" s="40"/>
      <c r="F91" s="40"/>
      <c r="G91" s="40"/>
      <c r="H91" s="40"/>
      <c r="I91" s="40"/>
      <c r="J91" s="40"/>
    </row>
    <row r="92" spans="1:10" ht="102" customHeight="1">
      <c r="A92" s="44"/>
      <c r="B92" s="40" t="s">
        <v>295</v>
      </c>
      <c r="C92" s="40"/>
      <c r="D92" s="40"/>
      <c r="E92" s="40"/>
      <c r="F92" s="40"/>
      <c r="G92" s="40"/>
      <c r="H92" s="40"/>
      <c r="I92" s="40"/>
      <c r="J92" s="40"/>
    </row>
    <row r="93" spans="1:10" ht="38.25" customHeight="1">
      <c r="A93" s="44"/>
      <c r="B93" s="40" t="s">
        <v>296</v>
      </c>
      <c r="C93" s="40"/>
      <c r="D93" s="40"/>
      <c r="E93" s="40"/>
      <c r="F93" s="40"/>
      <c r="G93" s="40"/>
      <c r="H93" s="40"/>
      <c r="I93" s="40"/>
      <c r="J93" s="40"/>
    </row>
    <row r="94" spans="1:10">
      <c r="A94" s="44"/>
      <c r="B94" s="46" t="s">
        <v>297</v>
      </c>
      <c r="C94" s="46"/>
      <c r="D94" s="46"/>
      <c r="E94" s="46"/>
      <c r="F94" s="46"/>
      <c r="G94" s="46"/>
      <c r="H94" s="46"/>
      <c r="I94" s="46"/>
      <c r="J94" s="46"/>
    </row>
    <row r="95" spans="1:10" ht="38.25" customHeight="1">
      <c r="A95" s="44"/>
      <c r="B95" s="40" t="s">
        <v>298</v>
      </c>
      <c r="C95" s="40"/>
      <c r="D95" s="40"/>
      <c r="E95" s="40"/>
      <c r="F95" s="40"/>
      <c r="G95" s="40"/>
      <c r="H95" s="40"/>
      <c r="I95" s="40"/>
      <c r="J95" s="40"/>
    </row>
    <row r="96" spans="1:10">
      <c r="A96" s="44"/>
      <c r="B96" s="27"/>
      <c r="C96" s="27"/>
      <c r="D96" s="27"/>
      <c r="E96" s="27"/>
    </row>
    <row r="97" spans="1:10">
      <c r="A97" s="44"/>
      <c r="B97" s="14"/>
      <c r="C97" s="14"/>
      <c r="D97" s="14"/>
      <c r="E97" s="14"/>
    </row>
    <row r="98" spans="1:10" ht="15.75" thickBot="1">
      <c r="A98" s="44"/>
      <c r="B98" s="12"/>
      <c r="C98" s="28" t="s">
        <v>299</v>
      </c>
      <c r="D98" s="28"/>
      <c r="E98" s="28"/>
    </row>
    <row r="99" spans="1:10">
      <c r="A99" s="44"/>
      <c r="B99" s="18" t="s">
        <v>300</v>
      </c>
      <c r="C99" s="37" t="s">
        <v>301</v>
      </c>
      <c r="D99" s="37"/>
      <c r="E99" s="37"/>
    </row>
    <row r="100" spans="1:10">
      <c r="A100" s="44"/>
      <c r="B100" s="12" t="s">
        <v>302</v>
      </c>
      <c r="C100" s="38" t="s">
        <v>303</v>
      </c>
      <c r="D100" s="38"/>
      <c r="E100" s="38"/>
    </row>
    <row r="101" spans="1:10">
      <c r="A101" s="44"/>
      <c r="B101" s="18" t="s">
        <v>304</v>
      </c>
      <c r="C101" s="36" t="s">
        <v>305</v>
      </c>
      <c r="D101" s="36"/>
      <c r="E101" s="36"/>
    </row>
    <row r="102" spans="1:10">
      <c r="A102" s="44"/>
      <c r="B102" s="12" t="s">
        <v>306</v>
      </c>
      <c r="C102" s="39"/>
      <c r="D102" s="39"/>
      <c r="E102" s="39"/>
    </row>
    <row r="103" spans="1:10">
      <c r="A103" s="44"/>
      <c r="B103" s="35" t="s">
        <v>307</v>
      </c>
      <c r="C103" s="36" t="s">
        <v>308</v>
      </c>
      <c r="D103" s="36"/>
      <c r="E103" s="36"/>
    </row>
    <row r="104" spans="1:10">
      <c r="A104" s="44"/>
      <c r="B104" s="24" t="s">
        <v>309</v>
      </c>
      <c r="C104" s="38" t="s">
        <v>310</v>
      </c>
      <c r="D104" s="38"/>
      <c r="E104" s="38"/>
    </row>
    <row r="105" spans="1:10" ht="38.25" customHeight="1">
      <c r="A105" s="44"/>
      <c r="B105" s="40" t="s">
        <v>311</v>
      </c>
      <c r="C105" s="40"/>
      <c r="D105" s="40"/>
      <c r="E105" s="40"/>
      <c r="F105" s="40"/>
      <c r="G105" s="40"/>
      <c r="H105" s="40"/>
      <c r="I105" s="40"/>
      <c r="J105" s="40"/>
    </row>
    <row r="106" spans="1:10" ht="51" customHeight="1">
      <c r="A106" s="44"/>
      <c r="B106" s="40" t="s">
        <v>312</v>
      </c>
      <c r="C106" s="40"/>
      <c r="D106" s="40"/>
      <c r="E106" s="40"/>
      <c r="F106" s="40"/>
      <c r="G106" s="40"/>
      <c r="H106" s="40"/>
      <c r="I106" s="40"/>
      <c r="J106" s="40"/>
    </row>
    <row r="107" spans="1:10">
      <c r="A107" s="44"/>
      <c r="B107" s="40" t="s">
        <v>313</v>
      </c>
      <c r="C107" s="40"/>
      <c r="D107" s="40"/>
      <c r="E107" s="40"/>
      <c r="F107" s="40"/>
      <c r="G107" s="40"/>
      <c r="H107" s="40"/>
      <c r="I107" s="40"/>
      <c r="J107" s="40"/>
    </row>
    <row r="108" spans="1:10">
      <c r="A108" s="44"/>
      <c r="B108" s="46" t="s">
        <v>314</v>
      </c>
      <c r="C108" s="46"/>
      <c r="D108" s="46"/>
      <c r="E108" s="46"/>
      <c r="F108" s="46"/>
      <c r="G108" s="46"/>
      <c r="H108" s="46"/>
      <c r="I108" s="46"/>
      <c r="J108" s="46"/>
    </row>
    <row r="109" spans="1:10" ht="25.5" customHeight="1">
      <c r="A109" s="44"/>
      <c r="B109" s="40" t="s">
        <v>315</v>
      </c>
      <c r="C109" s="40"/>
      <c r="D109" s="40"/>
      <c r="E109" s="40"/>
      <c r="F109" s="40"/>
      <c r="G109" s="40"/>
      <c r="H109" s="40"/>
      <c r="I109" s="40"/>
      <c r="J109" s="40"/>
    </row>
    <row r="110" spans="1:10" ht="38.25" customHeight="1">
      <c r="A110" s="44"/>
      <c r="B110" s="40" t="s">
        <v>316</v>
      </c>
      <c r="C110" s="40"/>
      <c r="D110" s="40"/>
      <c r="E110" s="40"/>
      <c r="F110" s="40"/>
      <c r="G110" s="40"/>
      <c r="H110" s="40"/>
      <c r="I110" s="40"/>
      <c r="J110" s="40"/>
    </row>
    <row r="111" spans="1:10" ht="76.5" customHeight="1">
      <c r="A111" s="44"/>
      <c r="B111" s="40" t="s">
        <v>317</v>
      </c>
      <c r="C111" s="40"/>
      <c r="D111" s="40"/>
      <c r="E111" s="40"/>
      <c r="F111" s="40"/>
      <c r="G111" s="40"/>
      <c r="H111" s="40"/>
      <c r="I111" s="40"/>
      <c r="J111" s="40"/>
    </row>
    <row r="112" spans="1:10" ht="51" customHeight="1">
      <c r="A112" s="44"/>
      <c r="B112" s="40" t="s">
        <v>318</v>
      </c>
      <c r="C112" s="40"/>
      <c r="D112" s="40"/>
      <c r="E112" s="40"/>
      <c r="F112" s="40"/>
      <c r="G112" s="40"/>
      <c r="H112" s="40"/>
      <c r="I112" s="40"/>
      <c r="J112" s="40"/>
    </row>
    <row r="113" spans="1:10">
      <c r="A113" s="44"/>
      <c r="B113" s="27"/>
      <c r="C113" s="27"/>
      <c r="D113" s="27"/>
      <c r="E113" s="27"/>
      <c r="F113" s="27"/>
      <c r="G113" s="27"/>
    </row>
    <row r="114" spans="1:10">
      <c r="A114" s="44"/>
      <c r="B114" s="14"/>
      <c r="C114" s="14"/>
      <c r="D114" s="14"/>
      <c r="E114" s="14"/>
      <c r="F114" s="14"/>
      <c r="G114" s="14"/>
    </row>
    <row r="115" spans="1:10">
      <c r="A115" s="44"/>
      <c r="B115" s="40"/>
      <c r="C115" s="41" t="s">
        <v>319</v>
      </c>
      <c r="D115" s="41"/>
      <c r="E115" s="41"/>
      <c r="F115" s="41"/>
      <c r="G115" s="41"/>
    </row>
    <row r="116" spans="1:10" ht="15.75" thickBot="1">
      <c r="A116" s="44"/>
      <c r="B116" s="40"/>
      <c r="C116" s="28" t="s">
        <v>320</v>
      </c>
      <c r="D116" s="28"/>
      <c r="E116" s="28"/>
      <c r="F116" s="28"/>
      <c r="G116" s="28"/>
    </row>
    <row r="117" spans="1:10">
      <c r="A117" s="44"/>
      <c r="B117" s="18" t="s">
        <v>321</v>
      </c>
      <c r="C117" s="37" t="s">
        <v>322</v>
      </c>
      <c r="D117" s="37"/>
      <c r="E117" s="37"/>
      <c r="F117" s="37"/>
      <c r="G117" s="37"/>
    </row>
    <row r="118" spans="1:10">
      <c r="A118" s="44"/>
      <c r="B118" s="12" t="s">
        <v>323</v>
      </c>
      <c r="C118" s="38" t="s">
        <v>324</v>
      </c>
      <c r="D118" s="38"/>
      <c r="E118" s="38"/>
      <c r="F118" s="38"/>
      <c r="G118" s="38"/>
    </row>
    <row r="119" spans="1:10">
      <c r="A119" s="44"/>
      <c r="B119" s="18" t="s">
        <v>325</v>
      </c>
      <c r="C119" s="36" t="s">
        <v>326</v>
      </c>
      <c r="D119" s="36"/>
      <c r="E119" s="36"/>
      <c r="F119" s="36"/>
      <c r="G119" s="36"/>
    </row>
    <row r="120" spans="1:10">
      <c r="A120" s="44"/>
      <c r="B120" s="12" t="s">
        <v>327</v>
      </c>
      <c r="C120" s="38" t="s">
        <v>324</v>
      </c>
      <c r="D120" s="38"/>
      <c r="E120" s="38"/>
      <c r="F120" s="38"/>
      <c r="G120" s="38"/>
    </row>
    <row r="121" spans="1:10">
      <c r="A121" s="44"/>
      <c r="B121" s="18" t="s">
        <v>328</v>
      </c>
      <c r="C121" s="36" t="s">
        <v>329</v>
      </c>
      <c r="D121" s="36"/>
      <c r="E121" s="36"/>
      <c r="F121" s="36"/>
      <c r="G121" s="36"/>
    </row>
    <row r="122" spans="1:10">
      <c r="A122" s="44"/>
      <c r="B122" s="12" t="s">
        <v>330</v>
      </c>
      <c r="C122" s="38" t="s">
        <v>331</v>
      </c>
      <c r="D122" s="38"/>
      <c r="E122" s="38"/>
      <c r="F122" s="38"/>
      <c r="G122" s="38"/>
    </row>
    <row r="123" spans="1:10" ht="25.5" customHeight="1">
      <c r="A123" s="44"/>
      <c r="B123" s="40" t="s">
        <v>332</v>
      </c>
      <c r="C123" s="40"/>
      <c r="D123" s="40"/>
      <c r="E123" s="40"/>
      <c r="F123" s="40"/>
      <c r="G123" s="40"/>
      <c r="H123" s="40"/>
      <c r="I123" s="40"/>
      <c r="J123" s="40"/>
    </row>
    <row r="124" spans="1:10" ht="51" customHeight="1">
      <c r="A124" s="44"/>
      <c r="B124" s="40" t="s">
        <v>333</v>
      </c>
      <c r="C124" s="40"/>
      <c r="D124" s="40"/>
      <c r="E124" s="40"/>
      <c r="F124" s="40"/>
      <c r="G124" s="40"/>
      <c r="H124" s="40"/>
      <c r="I124" s="40"/>
      <c r="J124" s="40"/>
    </row>
    <row r="125" spans="1:10">
      <c r="A125" s="44"/>
      <c r="B125" s="46" t="s">
        <v>334</v>
      </c>
      <c r="C125" s="46"/>
      <c r="D125" s="46"/>
      <c r="E125" s="46"/>
      <c r="F125" s="46"/>
      <c r="G125" s="46"/>
      <c r="H125" s="46"/>
      <c r="I125" s="46"/>
      <c r="J125" s="46"/>
    </row>
    <row r="126" spans="1:10" ht="102" customHeight="1">
      <c r="A126" s="44"/>
      <c r="B126" s="40" t="s">
        <v>335</v>
      </c>
      <c r="C126" s="40"/>
      <c r="D126" s="40"/>
      <c r="E126" s="40"/>
      <c r="F126" s="40"/>
      <c r="G126" s="40"/>
      <c r="H126" s="40"/>
      <c r="I126" s="40"/>
      <c r="J126" s="40"/>
    </row>
    <row r="127" spans="1:10">
      <c r="A127" s="44"/>
      <c r="B127" s="46" t="s">
        <v>336</v>
      </c>
      <c r="C127" s="46"/>
      <c r="D127" s="46"/>
      <c r="E127" s="46"/>
      <c r="F127" s="46"/>
      <c r="G127" s="46"/>
      <c r="H127" s="46"/>
      <c r="I127" s="46"/>
      <c r="J127" s="46"/>
    </row>
    <row r="128" spans="1:10" ht="51" customHeight="1">
      <c r="A128" s="44"/>
      <c r="B128" s="40" t="s">
        <v>337</v>
      </c>
      <c r="C128" s="40"/>
      <c r="D128" s="40"/>
      <c r="E128" s="40"/>
      <c r="F128" s="40"/>
      <c r="G128" s="40"/>
      <c r="H128" s="40"/>
      <c r="I128" s="40"/>
      <c r="J128" s="40"/>
    </row>
    <row r="129" spans="1:10" ht="38.25" customHeight="1">
      <c r="A129" s="44"/>
      <c r="B129" s="40" t="s">
        <v>338</v>
      </c>
      <c r="C129" s="40"/>
      <c r="D129" s="40"/>
      <c r="E129" s="40"/>
      <c r="F129" s="40"/>
      <c r="G129" s="40"/>
      <c r="H129" s="40"/>
      <c r="I129" s="40"/>
      <c r="J129" s="40"/>
    </row>
    <row r="130" spans="1:10" ht="51" customHeight="1">
      <c r="A130" s="44"/>
      <c r="B130" s="40" t="s">
        <v>339</v>
      </c>
      <c r="C130" s="40"/>
      <c r="D130" s="40"/>
      <c r="E130" s="40"/>
      <c r="F130" s="40"/>
      <c r="G130" s="40"/>
      <c r="H130" s="40"/>
      <c r="I130" s="40"/>
      <c r="J130" s="40"/>
    </row>
    <row r="131" spans="1:10">
      <c r="A131" s="44"/>
      <c r="B131" s="46" t="s">
        <v>340</v>
      </c>
      <c r="C131" s="46"/>
      <c r="D131" s="46"/>
      <c r="E131" s="46"/>
      <c r="F131" s="46"/>
      <c r="G131" s="46"/>
      <c r="H131" s="46"/>
      <c r="I131" s="46"/>
      <c r="J131" s="46"/>
    </row>
    <row r="132" spans="1:10" ht="25.5" customHeight="1">
      <c r="A132" s="44"/>
      <c r="B132" s="40" t="s">
        <v>341</v>
      </c>
      <c r="C132" s="40"/>
      <c r="D132" s="40"/>
      <c r="E132" s="40"/>
      <c r="F132" s="40"/>
      <c r="G132" s="40"/>
      <c r="H132" s="40"/>
      <c r="I132" s="40"/>
      <c r="J132" s="40"/>
    </row>
    <row r="133" spans="1:10" ht="25.5" customHeight="1">
      <c r="A133" s="44"/>
      <c r="B133" s="40" t="s">
        <v>342</v>
      </c>
      <c r="C133" s="40"/>
      <c r="D133" s="40"/>
      <c r="E133" s="40"/>
      <c r="F133" s="40"/>
      <c r="G133" s="40"/>
      <c r="H133" s="40"/>
      <c r="I133" s="40"/>
      <c r="J133" s="40"/>
    </row>
    <row r="134" spans="1:10">
      <c r="A134" s="44"/>
      <c r="B134" s="46" t="s">
        <v>343</v>
      </c>
      <c r="C134" s="46"/>
      <c r="D134" s="46"/>
      <c r="E134" s="46"/>
      <c r="F134" s="46"/>
      <c r="G134" s="46"/>
      <c r="H134" s="46"/>
      <c r="I134" s="46"/>
      <c r="J134" s="46"/>
    </row>
    <row r="135" spans="1:10" ht="25.5" customHeight="1">
      <c r="A135" s="44"/>
      <c r="B135" s="40" t="s">
        <v>344</v>
      </c>
      <c r="C135" s="40"/>
      <c r="D135" s="40"/>
      <c r="E135" s="40"/>
      <c r="F135" s="40"/>
      <c r="G135" s="40"/>
      <c r="H135" s="40"/>
      <c r="I135" s="40"/>
      <c r="J135" s="40"/>
    </row>
    <row r="136" spans="1:10">
      <c r="A136" s="44"/>
      <c r="B136" s="40" t="s">
        <v>345</v>
      </c>
      <c r="C136" s="40"/>
      <c r="D136" s="40"/>
      <c r="E136" s="40"/>
      <c r="F136" s="40"/>
      <c r="G136" s="40"/>
      <c r="H136" s="40"/>
      <c r="I136" s="40"/>
      <c r="J136" s="40"/>
    </row>
    <row r="137" spans="1:10">
      <c r="A137" s="44"/>
      <c r="B137" s="14"/>
      <c r="C137" s="14"/>
    </row>
    <row r="138" spans="1:10" ht="25.5">
      <c r="A138" s="44"/>
      <c r="B138" s="15" t="s">
        <v>249</v>
      </c>
      <c r="C138" s="42" t="s">
        <v>346</v>
      </c>
    </row>
    <row r="139" spans="1:10">
      <c r="A139" s="44"/>
      <c r="B139" s="14"/>
      <c r="C139" s="14"/>
    </row>
    <row r="140" spans="1:10" ht="38.25">
      <c r="A140" s="44"/>
      <c r="B140" s="15" t="s">
        <v>249</v>
      </c>
      <c r="C140" s="42" t="s">
        <v>347</v>
      </c>
    </row>
    <row r="141" spans="1:10">
      <c r="A141" s="44"/>
      <c r="B141" s="14"/>
      <c r="C141" s="14"/>
    </row>
    <row r="142" spans="1:10" ht="51">
      <c r="A142" s="44"/>
      <c r="B142" s="15" t="s">
        <v>249</v>
      </c>
      <c r="C142" s="42" t="s">
        <v>348</v>
      </c>
    </row>
    <row r="143" spans="1:10">
      <c r="A143" s="44"/>
      <c r="B143" s="40" t="s">
        <v>349</v>
      </c>
      <c r="C143" s="40"/>
      <c r="D143" s="40"/>
      <c r="E143" s="40"/>
      <c r="F143" s="40"/>
      <c r="G143" s="40"/>
      <c r="H143" s="40"/>
      <c r="I143" s="40"/>
      <c r="J143" s="40"/>
    </row>
    <row r="144" spans="1:10">
      <c r="A144" s="44"/>
      <c r="B144" s="14"/>
      <c r="C144" s="14"/>
    </row>
    <row r="145" spans="1:10" ht="51">
      <c r="A145" s="44"/>
      <c r="B145" s="15" t="s">
        <v>249</v>
      </c>
      <c r="C145" s="42" t="s">
        <v>350</v>
      </c>
    </row>
    <row r="146" spans="1:10">
      <c r="A146" s="44"/>
      <c r="B146" s="14"/>
      <c r="C146" s="14"/>
    </row>
    <row r="147" spans="1:10" ht="38.25">
      <c r="A147" s="44"/>
      <c r="B147" s="15" t="s">
        <v>249</v>
      </c>
      <c r="C147" s="42" t="s">
        <v>351</v>
      </c>
    </row>
    <row r="148" spans="1:10">
      <c r="A148" s="44"/>
      <c r="B148" s="14"/>
      <c r="C148" s="14"/>
    </row>
    <row r="149" spans="1:10" ht="76.5">
      <c r="A149" s="44"/>
      <c r="B149" s="15" t="s">
        <v>249</v>
      </c>
      <c r="C149" s="42" t="s">
        <v>352</v>
      </c>
    </row>
    <row r="150" spans="1:10" ht="51" customHeight="1">
      <c r="A150" s="44"/>
      <c r="B150" s="40" t="s">
        <v>353</v>
      </c>
      <c r="C150" s="40"/>
      <c r="D150" s="40"/>
      <c r="E150" s="40"/>
      <c r="F150" s="40"/>
      <c r="G150" s="40"/>
      <c r="H150" s="40"/>
      <c r="I150" s="40"/>
      <c r="J150" s="40"/>
    </row>
    <row r="151" spans="1:10" ht="25.5" customHeight="1">
      <c r="A151" s="44"/>
      <c r="B151" s="40" t="s">
        <v>354</v>
      </c>
      <c r="C151" s="40"/>
      <c r="D151" s="40"/>
      <c r="E151" s="40"/>
      <c r="F151" s="40"/>
      <c r="G151" s="40"/>
      <c r="H151" s="40"/>
      <c r="I151" s="40"/>
      <c r="J151" s="40"/>
    </row>
    <row r="152" spans="1:10" ht="102" customHeight="1">
      <c r="A152" s="44"/>
      <c r="B152" s="40" t="s">
        <v>355</v>
      </c>
      <c r="C152" s="40"/>
      <c r="D152" s="40"/>
      <c r="E152" s="40"/>
      <c r="F152" s="40"/>
      <c r="G152" s="40"/>
      <c r="H152" s="40"/>
      <c r="I152" s="40"/>
      <c r="J152" s="40"/>
    </row>
    <row r="153" spans="1:10">
      <c r="A153" s="44"/>
      <c r="B153" s="40" t="s">
        <v>356</v>
      </c>
      <c r="C153" s="40"/>
      <c r="D153" s="40"/>
      <c r="E153" s="40"/>
      <c r="F153" s="40"/>
      <c r="G153" s="40"/>
      <c r="H153" s="40"/>
      <c r="I153" s="40"/>
      <c r="J153" s="40"/>
    </row>
    <row r="154" spans="1:10">
      <c r="A154" s="44"/>
      <c r="B154" s="46" t="s">
        <v>357</v>
      </c>
      <c r="C154" s="46"/>
      <c r="D154" s="46"/>
      <c r="E154" s="46"/>
      <c r="F154" s="46"/>
      <c r="G154" s="46"/>
      <c r="H154" s="46"/>
      <c r="I154" s="46"/>
      <c r="J154" s="46"/>
    </row>
    <row r="155" spans="1:10" ht="38.25" customHeight="1">
      <c r="A155" s="44"/>
      <c r="B155" s="40" t="s">
        <v>358</v>
      </c>
      <c r="C155" s="40"/>
      <c r="D155" s="40"/>
      <c r="E155" s="40"/>
      <c r="F155" s="40"/>
      <c r="G155" s="40"/>
      <c r="H155" s="40"/>
      <c r="I155" s="40"/>
      <c r="J155" s="40"/>
    </row>
    <row r="156" spans="1:10">
      <c r="A156" s="44"/>
      <c r="B156" s="46" t="s">
        <v>359</v>
      </c>
      <c r="C156" s="46"/>
      <c r="D156" s="46"/>
      <c r="E156" s="46"/>
      <c r="F156" s="46"/>
      <c r="G156" s="46"/>
      <c r="H156" s="46"/>
      <c r="I156" s="46"/>
      <c r="J156" s="46"/>
    </row>
    <row r="157" spans="1:10" ht="25.5" customHeight="1">
      <c r="A157" s="44"/>
      <c r="B157" s="40" t="s">
        <v>360</v>
      </c>
      <c r="C157" s="40"/>
      <c r="D157" s="40"/>
      <c r="E157" s="40"/>
      <c r="F157" s="40"/>
      <c r="G157" s="40"/>
      <c r="H157" s="40"/>
      <c r="I157" s="40"/>
      <c r="J157" s="40"/>
    </row>
    <row r="158" spans="1:10" ht="25.5" customHeight="1">
      <c r="A158" s="44"/>
      <c r="B158" s="40" t="s">
        <v>361</v>
      </c>
      <c r="C158" s="40"/>
      <c r="D158" s="40"/>
      <c r="E158" s="40"/>
      <c r="F158" s="40"/>
      <c r="G158" s="40"/>
      <c r="H158" s="40"/>
      <c r="I158" s="40"/>
      <c r="J158" s="40"/>
    </row>
    <row r="159" spans="1:10">
      <c r="A159" s="44"/>
      <c r="B159" s="46" t="s">
        <v>362</v>
      </c>
      <c r="C159" s="46"/>
      <c r="D159" s="46"/>
      <c r="E159" s="46"/>
      <c r="F159" s="46"/>
      <c r="G159" s="46"/>
      <c r="H159" s="46"/>
      <c r="I159" s="46"/>
      <c r="J159" s="46"/>
    </row>
    <row r="160" spans="1:10" ht="51" customHeight="1">
      <c r="A160" s="44"/>
      <c r="B160" s="40" t="s">
        <v>363</v>
      </c>
      <c r="C160" s="40"/>
      <c r="D160" s="40"/>
      <c r="E160" s="40"/>
      <c r="F160" s="40"/>
      <c r="G160" s="40"/>
      <c r="H160" s="40"/>
      <c r="I160" s="40"/>
      <c r="J160" s="40"/>
    </row>
    <row r="161" spans="1:10" ht="38.25" customHeight="1">
      <c r="A161" s="44"/>
      <c r="B161" s="40" t="s">
        <v>364</v>
      </c>
      <c r="C161" s="40"/>
      <c r="D161" s="40"/>
      <c r="E161" s="40"/>
      <c r="F161" s="40"/>
      <c r="G161" s="40"/>
      <c r="H161" s="40"/>
      <c r="I161" s="40"/>
      <c r="J161" s="40"/>
    </row>
    <row r="162" spans="1:10">
      <c r="A162" s="44"/>
      <c r="B162" s="46" t="s">
        <v>365</v>
      </c>
      <c r="C162" s="46"/>
      <c r="D162" s="46"/>
      <c r="E162" s="46"/>
      <c r="F162" s="46"/>
      <c r="G162" s="46"/>
      <c r="H162" s="46"/>
      <c r="I162" s="46"/>
      <c r="J162" s="46"/>
    </row>
    <row r="163" spans="1:10" ht="38.25" customHeight="1">
      <c r="A163" s="44"/>
      <c r="B163" s="40" t="s">
        <v>366</v>
      </c>
      <c r="C163" s="40"/>
      <c r="D163" s="40"/>
      <c r="E163" s="40"/>
      <c r="F163" s="40"/>
      <c r="G163" s="40"/>
      <c r="H163" s="40"/>
      <c r="I163" s="40"/>
      <c r="J163" s="40"/>
    </row>
    <row r="164" spans="1:10">
      <c r="A164" s="44"/>
      <c r="B164" s="46" t="s">
        <v>367</v>
      </c>
      <c r="C164" s="46"/>
      <c r="D164" s="46"/>
      <c r="E164" s="46"/>
      <c r="F164" s="46"/>
      <c r="G164" s="46"/>
      <c r="H164" s="46"/>
      <c r="I164" s="46"/>
      <c r="J164" s="46"/>
    </row>
    <row r="165" spans="1:10" ht="51" customHeight="1">
      <c r="A165" s="44"/>
      <c r="B165" s="40" t="s">
        <v>368</v>
      </c>
      <c r="C165" s="40"/>
      <c r="D165" s="40"/>
      <c r="E165" s="40"/>
      <c r="F165" s="40"/>
      <c r="G165" s="40"/>
      <c r="H165" s="40"/>
      <c r="I165" s="40"/>
      <c r="J165" s="40"/>
    </row>
    <row r="166" spans="1:10">
      <c r="A166" s="44"/>
      <c r="B166" s="46" t="s">
        <v>369</v>
      </c>
      <c r="C166" s="46"/>
      <c r="D166" s="46"/>
      <c r="E166" s="46"/>
      <c r="F166" s="46"/>
      <c r="G166" s="46"/>
      <c r="H166" s="46"/>
      <c r="I166" s="46"/>
      <c r="J166" s="46"/>
    </row>
    <row r="167" spans="1:10" ht="25.5" customHeight="1">
      <c r="A167" s="44"/>
      <c r="B167" s="40" t="s">
        <v>370</v>
      </c>
      <c r="C167" s="40"/>
      <c r="D167" s="40"/>
      <c r="E167" s="40"/>
      <c r="F167" s="40"/>
      <c r="G167" s="40"/>
      <c r="H167" s="40"/>
      <c r="I167" s="40"/>
      <c r="J167" s="40"/>
    </row>
    <row r="168" spans="1:10">
      <c r="A168" s="44"/>
      <c r="B168" s="46" t="s">
        <v>371</v>
      </c>
      <c r="C168" s="46"/>
      <c r="D168" s="46"/>
      <c r="E168" s="46"/>
      <c r="F168" s="46"/>
      <c r="G168" s="46"/>
      <c r="H168" s="46"/>
      <c r="I168" s="46"/>
      <c r="J168" s="46"/>
    </row>
    <row r="169" spans="1:10" ht="25.5" customHeight="1">
      <c r="A169" s="44"/>
      <c r="B169" s="40" t="s">
        <v>372</v>
      </c>
      <c r="C169" s="40"/>
      <c r="D169" s="40"/>
      <c r="E169" s="40"/>
      <c r="F169" s="40"/>
      <c r="G169" s="40"/>
      <c r="H169" s="40"/>
      <c r="I169" s="40"/>
      <c r="J169" s="40"/>
    </row>
    <row r="170" spans="1:10">
      <c r="A170" s="44"/>
      <c r="B170" s="46" t="s">
        <v>373</v>
      </c>
      <c r="C170" s="46"/>
      <c r="D170" s="46"/>
      <c r="E170" s="46"/>
      <c r="F170" s="46"/>
      <c r="G170" s="46"/>
      <c r="H170" s="46"/>
      <c r="I170" s="46"/>
      <c r="J170" s="46"/>
    </row>
    <row r="171" spans="1:10" ht="38.25" customHeight="1">
      <c r="A171" s="44"/>
      <c r="B171" s="40" t="s">
        <v>374</v>
      </c>
      <c r="C171" s="40"/>
      <c r="D171" s="40"/>
      <c r="E171" s="40"/>
      <c r="F171" s="40"/>
      <c r="G171" s="40"/>
      <c r="H171" s="40"/>
      <c r="I171" s="40"/>
      <c r="J171" s="40"/>
    </row>
    <row r="172" spans="1:10" ht="51" customHeight="1">
      <c r="A172" s="44"/>
      <c r="B172" s="40" t="s">
        <v>375</v>
      </c>
      <c r="C172" s="40"/>
      <c r="D172" s="40"/>
      <c r="E172" s="40"/>
      <c r="F172" s="40"/>
      <c r="G172" s="40"/>
      <c r="H172" s="40"/>
      <c r="I172" s="40"/>
      <c r="J172" s="40"/>
    </row>
    <row r="173" spans="1:10" ht="25.5" customHeight="1">
      <c r="A173" s="44"/>
      <c r="B173" s="40" t="s">
        <v>376</v>
      </c>
      <c r="C173" s="40"/>
      <c r="D173" s="40"/>
      <c r="E173" s="40"/>
      <c r="F173" s="40"/>
      <c r="G173" s="40"/>
      <c r="H173" s="40"/>
      <c r="I173" s="40"/>
      <c r="J173" s="40"/>
    </row>
    <row r="174" spans="1:10" ht="25.5" customHeight="1">
      <c r="A174" s="44"/>
      <c r="B174" s="40" t="s">
        <v>377</v>
      </c>
      <c r="C174" s="40"/>
      <c r="D174" s="40"/>
      <c r="E174" s="40"/>
      <c r="F174" s="40"/>
      <c r="G174" s="40"/>
      <c r="H174" s="40"/>
      <c r="I174" s="40"/>
      <c r="J174" s="40"/>
    </row>
    <row r="175" spans="1:10" ht="63.75" customHeight="1">
      <c r="A175" s="44"/>
      <c r="B175" s="40" t="s">
        <v>378</v>
      </c>
      <c r="C175" s="40"/>
      <c r="D175" s="40"/>
      <c r="E175" s="40"/>
      <c r="F175" s="40"/>
      <c r="G175" s="40"/>
      <c r="H175" s="40"/>
      <c r="I175" s="40"/>
      <c r="J175" s="40"/>
    </row>
    <row r="176" spans="1:10">
      <c r="A176" s="44"/>
      <c r="B176" s="46" t="s">
        <v>379</v>
      </c>
      <c r="C176" s="46"/>
      <c r="D176" s="46"/>
      <c r="E176" s="46"/>
      <c r="F176" s="46"/>
      <c r="G176" s="46"/>
      <c r="H176" s="46"/>
      <c r="I176" s="46"/>
      <c r="J176" s="46"/>
    </row>
    <row r="177" spans="1:10" ht="63.75" customHeight="1">
      <c r="A177" s="44"/>
      <c r="B177" s="40" t="s">
        <v>380</v>
      </c>
      <c r="C177" s="40"/>
      <c r="D177" s="40"/>
      <c r="E177" s="40"/>
      <c r="F177" s="40"/>
      <c r="G177" s="40"/>
      <c r="H177" s="40"/>
      <c r="I177" s="40"/>
      <c r="J177" s="40"/>
    </row>
    <row r="178" spans="1:10">
      <c r="A178" s="44"/>
      <c r="B178" s="46" t="s">
        <v>381</v>
      </c>
      <c r="C178" s="46"/>
      <c r="D178" s="46"/>
      <c r="E178" s="46"/>
      <c r="F178" s="46"/>
      <c r="G178" s="46"/>
      <c r="H178" s="46"/>
      <c r="I178" s="46"/>
      <c r="J178" s="46"/>
    </row>
    <row r="179" spans="1:10" ht="76.5" customHeight="1">
      <c r="A179" s="44"/>
      <c r="B179" s="40" t="s">
        <v>382</v>
      </c>
      <c r="C179" s="40"/>
      <c r="D179" s="40"/>
      <c r="E179" s="40"/>
      <c r="F179" s="40"/>
      <c r="G179" s="40"/>
      <c r="H179" s="40"/>
      <c r="I179" s="40"/>
      <c r="J179" s="40"/>
    </row>
    <row r="180" spans="1:10" ht="25.5" customHeight="1">
      <c r="A180" s="44"/>
      <c r="B180" s="40" t="s">
        <v>383</v>
      </c>
      <c r="C180" s="40"/>
      <c r="D180" s="40"/>
      <c r="E180" s="40"/>
      <c r="F180" s="40"/>
      <c r="G180" s="40"/>
      <c r="H180" s="40"/>
      <c r="I180" s="40"/>
      <c r="J180" s="40"/>
    </row>
    <row r="181" spans="1:10">
      <c r="A181" s="44"/>
      <c r="B181" s="46" t="s">
        <v>384</v>
      </c>
      <c r="C181" s="46"/>
      <c r="D181" s="46"/>
      <c r="E181" s="46"/>
      <c r="F181" s="46"/>
      <c r="G181" s="46"/>
      <c r="H181" s="46"/>
      <c r="I181" s="46"/>
      <c r="J181" s="46"/>
    </row>
    <row r="182" spans="1:10" ht="38.25" customHeight="1">
      <c r="A182" s="44"/>
      <c r="B182" s="40" t="s">
        <v>385</v>
      </c>
      <c r="C182" s="40"/>
      <c r="D182" s="40"/>
      <c r="E182" s="40"/>
      <c r="F182" s="40"/>
      <c r="G182" s="40"/>
      <c r="H182" s="40"/>
      <c r="I182" s="40"/>
      <c r="J182" s="40"/>
    </row>
    <row r="183" spans="1:10">
      <c r="A183" s="44"/>
      <c r="B183" s="46" t="s">
        <v>386</v>
      </c>
      <c r="C183" s="46"/>
      <c r="D183" s="46"/>
      <c r="E183" s="46"/>
      <c r="F183" s="46"/>
      <c r="G183" s="46"/>
      <c r="H183" s="46"/>
      <c r="I183" s="46"/>
      <c r="J183" s="46"/>
    </row>
    <row r="184" spans="1:10" ht="25.5" customHeight="1">
      <c r="A184" s="44"/>
      <c r="B184" s="46" t="s">
        <v>387</v>
      </c>
      <c r="C184" s="46"/>
      <c r="D184" s="46"/>
      <c r="E184" s="46"/>
      <c r="F184" s="46"/>
      <c r="G184" s="46"/>
      <c r="H184" s="46"/>
      <c r="I184" s="46"/>
      <c r="J184" s="46"/>
    </row>
    <row r="185" spans="1:10">
      <c r="A185" s="44"/>
      <c r="B185" s="46" t="s">
        <v>388</v>
      </c>
      <c r="C185" s="46"/>
      <c r="D185" s="46"/>
      <c r="E185" s="46"/>
      <c r="F185" s="46"/>
      <c r="G185" s="46"/>
      <c r="H185" s="46"/>
      <c r="I185" s="46"/>
      <c r="J185" s="46"/>
    </row>
    <row r="186" spans="1:10">
      <c r="A186" s="44"/>
      <c r="B186" s="39" t="s">
        <v>389</v>
      </c>
      <c r="C186" s="39"/>
      <c r="D186" s="39"/>
      <c r="E186" s="39"/>
      <c r="F186" s="39"/>
      <c r="G186" s="39"/>
      <c r="H186" s="39"/>
      <c r="I186" s="39"/>
      <c r="J186" s="39"/>
    </row>
  </sheetData>
  <mergeCells count="141">
    <mergeCell ref="B182:J182"/>
    <mergeCell ref="B183:J183"/>
    <mergeCell ref="B184:J184"/>
    <mergeCell ref="B185:J185"/>
    <mergeCell ref="B186:J186"/>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34:J134"/>
    <mergeCell ref="B135:J135"/>
    <mergeCell ref="B136:J136"/>
    <mergeCell ref="B143:J143"/>
    <mergeCell ref="B150:J150"/>
    <mergeCell ref="B151:J151"/>
    <mergeCell ref="B128:J128"/>
    <mergeCell ref="B129:J129"/>
    <mergeCell ref="B130:J130"/>
    <mergeCell ref="B131:J131"/>
    <mergeCell ref="B132:J132"/>
    <mergeCell ref="B133:J133"/>
    <mergeCell ref="B112:J112"/>
    <mergeCell ref="B123:J123"/>
    <mergeCell ref="B124:J124"/>
    <mergeCell ref="B125:J125"/>
    <mergeCell ref="B126:J126"/>
    <mergeCell ref="B127:J127"/>
    <mergeCell ref="B93:J93"/>
    <mergeCell ref="B94:J94"/>
    <mergeCell ref="B95:J95"/>
    <mergeCell ref="B105:J105"/>
    <mergeCell ref="B106:J106"/>
    <mergeCell ref="B107:J107"/>
    <mergeCell ref="B72:J72"/>
    <mergeCell ref="B73:J73"/>
    <mergeCell ref="B74:J74"/>
    <mergeCell ref="B75:J75"/>
    <mergeCell ref="B76:J76"/>
    <mergeCell ref="B88:J88"/>
    <mergeCell ref="B50:J50"/>
    <mergeCell ref="B51:J51"/>
    <mergeCell ref="B64:J64"/>
    <mergeCell ref="B65:J65"/>
    <mergeCell ref="B66:J66"/>
    <mergeCell ref="B67:J67"/>
    <mergeCell ref="B44:J44"/>
    <mergeCell ref="B45:J45"/>
    <mergeCell ref="B46:J46"/>
    <mergeCell ref="B47:J47"/>
    <mergeCell ref="B48:J48"/>
    <mergeCell ref="B49:J49"/>
    <mergeCell ref="B18:J18"/>
    <mergeCell ref="B19:J19"/>
    <mergeCell ref="B20:J20"/>
    <mergeCell ref="B21:J21"/>
    <mergeCell ref="B22:J22"/>
    <mergeCell ref="B43:J43"/>
    <mergeCell ref="B12:J12"/>
    <mergeCell ref="B13:J13"/>
    <mergeCell ref="B14:J14"/>
    <mergeCell ref="B15:J15"/>
    <mergeCell ref="B16:J16"/>
    <mergeCell ref="B17:J17"/>
    <mergeCell ref="B6:J6"/>
    <mergeCell ref="B7:J7"/>
    <mergeCell ref="B8:J8"/>
    <mergeCell ref="B9:J9"/>
    <mergeCell ref="B10:J10"/>
    <mergeCell ref="B11:J11"/>
    <mergeCell ref="C120:G120"/>
    <mergeCell ref="C121:G121"/>
    <mergeCell ref="C122:G122"/>
    <mergeCell ref="A1:A2"/>
    <mergeCell ref="B1:J1"/>
    <mergeCell ref="B2:J2"/>
    <mergeCell ref="B3:J3"/>
    <mergeCell ref="A4:A186"/>
    <mergeCell ref="B4:J4"/>
    <mergeCell ref="B5:J5"/>
    <mergeCell ref="B115:B116"/>
    <mergeCell ref="C115:G115"/>
    <mergeCell ref="C116:G116"/>
    <mergeCell ref="C117:G117"/>
    <mergeCell ref="C118:G118"/>
    <mergeCell ref="C119:G119"/>
    <mergeCell ref="C100:E100"/>
    <mergeCell ref="C101:E101"/>
    <mergeCell ref="C102:E102"/>
    <mergeCell ref="C103:E103"/>
    <mergeCell ref="C104:E104"/>
    <mergeCell ref="B113:G113"/>
    <mergeCell ref="B108:J108"/>
    <mergeCell ref="B109:J109"/>
    <mergeCell ref="B110:J110"/>
    <mergeCell ref="B111:J111"/>
    <mergeCell ref="C79:G79"/>
    <mergeCell ref="C80:D80"/>
    <mergeCell ref="F80:G80"/>
    <mergeCell ref="B96:E96"/>
    <mergeCell ref="C98:E98"/>
    <mergeCell ref="C99:E99"/>
    <mergeCell ref="B89:J89"/>
    <mergeCell ref="B90:J90"/>
    <mergeCell ref="B91:J91"/>
    <mergeCell ref="B92:J92"/>
    <mergeCell ref="B52:J52"/>
    <mergeCell ref="C54:J54"/>
    <mergeCell ref="C55:D55"/>
    <mergeCell ref="F55:G55"/>
    <mergeCell ref="I55:J55"/>
    <mergeCell ref="B77:G77"/>
    <mergeCell ref="B68:J68"/>
    <mergeCell ref="B69:J69"/>
    <mergeCell ref="B70:J70"/>
    <mergeCell ref="B71:J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616</v>
      </c>
      <c r="B1" s="1" t="s">
        <v>3</v>
      </c>
    </row>
    <row r="2" spans="1:2" ht="45">
      <c r="A2" s="2" t="s">
        <v>1617</v>
      </c>
      <c r="B2" s="4" t="s">
        <v>7</v>
      </c>
    </row>
    <row r="3" spans="1:2" ht="30">
      <c r="A3" s="3" t="s">
        <v>1618</v>
      </c>
      <c r="B3" s="4" t="s">
        <v>7</v>
      </c>
    </row>
    <row r="4" spans="1:2" ht="30">
      <c r="A4" s="2" t="s">
        <v>1619</v>
      </c>
      <c r="B4" s="210">
        <v>1.0363</v>
      </c>
    </row>
    <row r="5" spans="1:2" ht="45">
      <c r="A5" s="2" t="s">
        <v>1620</v>
      </c>
      <c r="B5" s="4" t="s">
        <v>7</v>
      </c>
    </row>
    <row r="6" spans="1:2" ht="30">
      <c r="A6" s="3" t="s">
        <v>1618</v>
      </c>
      <c r="B6" s="4" t="s">
        <v>7</v>
      </c>
    </row>
    <row r="7" spans="1:2" ht="30">
      <c r="A7" s="2" t="s">
        <v>1619</v>
      </c>
      <c r="B7" s="210">
        <v>1.0181</v>
      </c>
    </row>
    <row r="8" spans="1:2" ht="45">
      <c r="A8" s="2" t="s">
        <v>1621</v>
      </c>
      <c r="B8" s="4" t="s">
        <v>7</v>
      </c>
    </row>
    <row r="9" spans="1:2" ht="30">
      <c r="A9" s="3" t="s">
        <v>1618</v>
      </c>
      <c r="B9" s="4" t="s">
        <v>7</v>
      </c>
    </row>
    <row r="10" spans="1:2" ht="30">
      <c r="A10" s="2" t="s">
        <v>1619</v>
      </c>
      <c r="B10" s="210">
        <v>1</v>
      </c>
    </row>
    <row r="11" spans="1:2" ht="45">
      <c r="A11" s="2" t="s">
        <v>1622</v>
      </c>
      <c r="B11" s="4" t="s">
        <v>7</v>
      </c>
    </row>
    <row r="12" spans="1:2" ht="30">
      <c r="A12" s="3" t="s">
        <v>1618</v>
      </c>
      <c r="B12" s="4" t="s">
        <v>7</v>
      </c>
    </row>
    <row r="13" spans="1:2" ht="30">
      <c r="A13" s="2" t="s">
        <v>1619</v>
      </c>
      <c r="B13" s="210">
        <v>1.0387999999999999</v>
      </c>
    </row>
    <row r="14" spans="1:2" ht="45">
      <c r="A14" s="2" t="s">
        <v>1623</v>
      </c>
      <c r="B14" s="4" t="s">
        <v>7</v>
      </c>
    </row>
    <row r="15" spans="1:2" ht="30">
      <c r="A15" s="3" t="s">
        <v>1618</v>
      </c>
      <c r="B15" s="4" t="s">
        <v>7</v>
      </c>
    </row>
    <row r="16" spans="1:2" ht="30">
      <c r="A16" s="2" t="s">
        <v>1619</v>
      </c>
      <c r="B16" s="210">
        <v>1.0258</v>
      </c>
    </row>
    <row r="17" spans="1:2" ht="45">
      <c r="A17" s="2" t="s">
        <v>1624</v>
      </c>
      <c r="B17" s="4" t="s">
        <v>7</v>
      </c>
    </row>
    <row r="18" spans="1:2" ht="30">
      <c r="A18" s="3" t="s">
        <v>1618</v>
      </c>
      <c r="B18" s="4" t="s">
        <v>7</v>
      </c>
    </row>
    <row r="19" spans="1:2" ht="30">
      <c r="A19" s="2" t="s">
        <v>1619</v>
      </c>
      <c r="B19" s="210">
        <v>1.0128999999999999</v>
      </c>
    </row>
    <row r="20" spans="1:2" ht="45">
      <c r="A20" s="2" t="s">
        <v>1625</v>
      </c>
      <c r="B20" s="4" t="s">
        <v>7</v>
      </c>
    </row>
    <row r="21" spans="1:2" ht="30">
      <c r="A21" s="3" t="s">
        <v>1618</v>
      </c>
      <c r="B21" s="4" t="s">
        <v>7</v>
      </c>
    </row>
    <row r="22" spans="1:2" ht="30">
      <c r="A22" s="2" t="s">
        <v>1619</v>
      </c>
      <c r="B22" s="210">
        <v>1</v>
      </c>
    </row>
    <row r="23" spans="1:2" ht="45">
      <c r="A23" s="2" t="s">
        <v>1626</v>
      </c>
      <c r="B23" s="4" t="s">
        <v>7</v>
      </c>
    </row>
    <row r="24" spans="1:2" ht="30">
      <c r="A24" s="3" t="s">
        <v>1618</v>
      </c>
      <c r="B24" s="4" t="s">
        <v>7</v>
      </c>
    </row>
    <row r="25" spans="1:2" ht="30">
      <c r="A25" s="2" t="s">
        <v>1619</v>
      </c>
      <c r="B25" s="210">
        <v>1.0406</v>
      </c>
    </row>
    <row r="26" spans="1:2" ht="45">
      <c r="A26" s="2" t="s">
        <v>1627</v>
      </c>
      <c r="B26" s="4" t="s">
        <v>7</v>
      </c>
    </row>
    <row r="27" spans="1:2" ht="30">
      <c r="A27" s="3" t="s">
        <v>1618</v>
      </c>
      <c r="B27" s="4" t="s">
        <v>7</v>
      </c>
    </row>
    <row r="28" spans="1:2" ht="30">
      <c r="A28" s="2" t="s">
        <v>1619</v>
      </c>
      <c r="B28" s="210">
        <v>1.0270999999999999</v>
      </c>
    </row>
    <row r="29" spans="1:2" ht="45">
      <c r="A29" s="2" t="s">
        <v>1628</v>
      </c>
      <c r="B29" s="4" t="s">
        <v>7</v>
      </c>
    </row>
    <row r="30" spans="1:2" ht="30">
      <c r="A30" s="3" t="s">
        <v>1618</v>
      </c>
      <c r="B30" s="4" t="s">
        <v>7</v>
      </c>
    </row>
    <row r="31" spans="1:2" ht="30">
      <c r="A31" s="2" t="s">
        <v>1619</v>
      </c>
      <c r="B31" s="210">
        <v>1.0135000000000001</v>
      </c>
    </row>
    <row r="32" spans="1:2" ht="45">
      <c r="A32" s="2" t="s">
        <v>1629</v>
      </c>
      <c r="B32" s="4" t="s">
        <v>7</v>
      </c>
    </row>
    <row r="33" spans="1:2" ht="30">
      <c r="A33" s="3" t="s">
        <v>1618</v>
      </c>
      <c r="B33" s="4" t="s">
        <v>7</v>
      </c>
    </row>
    <row r="34" spans="1:2" ht="30">
      <c r="A34" s="2" t="s">
        <v>1619</v>
      </c>
      <c r="B34" s="210">
        <v>1</v>
      </c>
    </row>
    <row r="35" spans="1:2" ht="45">
      <c r="A35" s="2" t="s">
        <v>1630</v>
      </c>
      <c r="B35" s="4" t="s">
        <v>7</v>
      </c>
    </row>
    <row r="36" spans="1:2" ht="30">
      <c r="A36" s="3" t="s">
        <v>1618</v>
      </c>
      <c r="B36" s="4" t="s">
        <v>7</v>
      </c>
    </row>
    <row r="37" spans="1:2" ht="30">
      <c r="A37" s="2" t="s">
        <v>1619</v>
      </c>
      <c r="B37" s="210">
        <v>1.0287999999999999</v>
      </c>
    </row>
    <row r="38" spans="1:2" ht="45">
      <c r="A38" s="2" t="s">
        <v>1631</v>
      </c>
      <c r="B38" s="4" t="s">
        <v>7</v>
      </c>
    </row>
    <row r="39" spans="1:2" ht="30">
      <c r="A39" s="3" t="s">
        <v>1618</v>
      </c>
      <c r="B39" s="4" t="s">
        <v>7</v>
      </c>
    </row>
    <row r="40" spans="1:2" ht="30">
      <c r="A40" s="2" t="s">
        <v>1619</v>
      </c>
      <c r="B40" s="210">
        <v>1.0192000000000001</v>
      </c>
    </row>
    <row r="41" spans="1:2" ht="45">
      <c r="A41" s="2" t="s">
        <v>1632</v>
      </c>
      <c r="B41" s="4" t="s">
        <v>7</v>
      </c>
    </row>
    <row r="42" spans="1:2" ht="30">
      <c r="A42" s="3" t="s">
        <v>1618</v>
      </c>
      <c r="B42" s="4" t="s">
        <v>7</v>
      </c>
    </row>
    <row r="43" spans="1:2" ht="30">
      <c r="A43" s="2" t="s">
        <v>1619</v>
      </c>
      <c r="B43" s="210">
        <v>1.0096000000000001</v>
      </c>
    </row>
    <row r="44" spans="1:2" ht="45">
      <c r="A44" s="2" t="s">
        <v>1633</v>
      </c>
      <c r="B44" s="4" t="s">
        <v>7</v>
      </c>
    </row>
    <row r="45" spans="1:2" ht="30">
      <c r="A45" s="3" t="s">
        <v>1618</v>
      </c>
      <c r="B45" s="4" t="s">
        <v>7</v>
      </c>
    </row>
    <row r="46" spans="1:2" ht="30">
      <c r="A46" s="2" t="s">
        <v>1619</v>
      </c>
      <c r="B46" s="210">
        <v>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5" width="34.28515625" bestFit="1" customWidth="1"/>
    <col min="6" max="6" width="35.5703125" bestFit="1" customWidth="1"/>
    <col min="7" max="8" width="36.42578125" bestFit="1" customWidth="1"/>
    <col min="9" max="10" width="35.85546875" bestFit="1" customWidth="1"/>
    <col min="11" max="12" width="36.42578125" bestFit="1" customWidth="1"/>
    <col min="13" max="14" width="35.85546875" bestFit="1" customWidth="1"/>
  </cols>
  <sheetData>
    <row r="1" spans="1:14" ht="30">
      <c r="A1" s="1" t="s">
        <v>1634</v>
      </c>
      <c r="B1" s="10" t="s">
        <v>3</v>
      </c>
      <c r="C1" s="10" t="s">
        <v>34</v>
      </c>
      <c r="D1" s="1" t="s">
        <v>3</v>
      </c>
      <c r="E1" s="1" t="s">
        <v>34</v>
      </c>
      <c r="F1" s="1" t="s">
        <v>3</v>
      </c>
      <c r="G1" s="1" t="s">
        <v>3</v>
      </c>
      <c r="H1" s="1" t="s">
        <v>34</v>
      </c>
      <c r="I1" s="1" t="s">
        <v>3</v>
      </c>
      <c r="J1" s="1" t="s">
        <v>34</v>
      </c>
      <c r="K1" s="1" t="s">
        <v>3</v>
      </c>
      <c r="L1" s="1" t="s">
        <v>34</v>
      </c>
      <c r="M1" s="1" t="s">
        <v>3</v>
      </c>
      <c r="N1" s="1" t="s">
        <v>34</v>
      </c>
    </row>
    <row r="2" spans="1:14">
      <c r="A2" s="1" t="s">
        <v>72</v>
      </c>
      <c r="B2" s="10"/>
      <c r="C2" s="10"/>
      <c r="D2" s="1" t="s">
        <v>1635</v>
      </c>
      <c r="E2" s="1" t="s">
        <v>1635</v>
      </c>
      <c r="F2" s="1" t="s">
        <v>1637</v>
      </c>
      <c r="G2" s="1" t="s">
        <v>1588</v>
      </c>
      <c r="H2" s="1" t="s">
        <v>1588</v>
      </c>
      <c r="I2" s="1" t="s">
        <v>1588</v>
      </c>
      <c r="J2" s="1" t="s">
        <v>1588</v>
      </c>
      <c r="K2" s="1" t="s">
        <v>1589</v>
      </c>
      <c r="L2" s="1" t="s">
        <v>1589</v>
      </c>
      <c r="M2" s="1" t="s">
        <v>1589</v>
      </c>
      <c r="N2" s="1" t="s">
        <v>1589</v>
      </c>
    </row>
    <row r="3" spans="1:14">
      <c r="A3" s="1"/>
      <c r="B3" s="10"/>
      <c r="C3" s="10"/>
      <c r="D3" s="1" t="s">
        <v>1636</v>
      </c>
      <c r="E3" s="1" t="s">
        <v>1636</v>
      </c>
      <c r="F3" s="1" t="s">
        <v>1638</v>
      </c>
      <c r="G3" s="1" t="s">
        <v>1639</v>
      </c>
      <c r="H3" s="1" t="s">
        <v>1639</v>
      </c>
      <c r="I3" s="1" t="s">
        <v>1641</v>
      </c>
      <c r="J3" s="1" t="s">
        <v>1641</v>
      </c>
      <c r="K3" s="1" t="s">
        <v>1643</v>
      </c>
      <c r="L3" s="1" t="s">
        <v>1643</v>
      </c>
      <c r="M3" s="1" t="s">
        <v>1644</v>
      </c>
      <c r="N3" s="1" t="s">
        <v>1644</v>
      </c>
    </row>
    <row r="4" spans="1:14">
      <c r="A4" s="1"/>
      <c r="B4" s="10"/>
      <c r="C4" s="10"/>
      <c r="D4" s="1"/>
      <c r="E4" s="1"/>
      <c r="F4" s="1"/>
      <c r="G4" s="1" t="s">
        <v>1640</v>
      </c>
      <c r="H4" s="1" t="s">
        <v>1640</v>
      </c>
      <c r="I4" s="1" t="s">
        <v>1642</v>
      </c>
      <c r="J4" s="1" t="s">
        <v>1642</v>
      </c>
      <c r="K4" s="1" t="s">
        <v>1640</v>
      </c>
      <c r="L4" s="1" t="s">
        <v>1640</v>
      </c>
      <c r="M4" s="1" t="s">
        <v>1642</v>
      </c>
      <c r="N4" s="1" t="s">
        <v>1642</v>
      </c>
    </row>
    <row r="5" spans="1:14">
      <c r="A5" s="3" t="s">
        <v>1645</v>
      </c>
      <c r="B5" s="4" t="s">
        <v>7</v>
      </c>
      <c r="C5" s="4" t="s">
        <v>7</v>
      </c>
      <c r="D5" s="4" t="s">
        <v>7</v>
      </c>
      <c r="E5" s="4" t="s">
        <v>7</v>
      </c>
      <c r="F5" s="4" t="s">
        <v>7</v>
      </c>
      <c r="G5" s="4" t="s">
        <v>7</v>
      </c>
      <c r="H5" s="4" t="s">
        <v>7</v>
      </c>
      <c r="I5" s="4" t="s">
        <v>7</v>
      </c>
      <c r="J5" s="4" t="s">
        <v>7</v>
      </c>
      <c r="K5" s="4" t="s">
        <v>7</v>
      </c>
      <c r="L5" s="4" t="s">
        <v>7</v>
      </c>
      <c r="M5" s="4" t="s">
        <v>7</v>
      </c>
      <c r="N5" s="4" t="s">
        <v>7</v>
      </c>
    </row>
    <row r="6" spans="1:14" ht="30">
      <c r="A6" s="2" t="s">
        <v>1646</v>
      </c>
      <c r="B6" s="9">
        <v>28</v>
      </c>
      <c r="C6" s="9">
        <v>28</v>
      </c>
      <c r="D6" s="4" t="s">
        <v>7</v>
      </c>
      <c r="E6" s="4" t="s">
        <v>7</v>
      </c>
      <c r="F6" s="4" t="s">
        <v>7</v>
      </c>
      <c r="G6" s="4" t="s">
        <v>7</v>
      </c>
      <c r="H6" s="4" t="s">
        <v>7</v>
      </c>
      <c r="I6" s="4" t="s">
        <v>7</v>
      </c>
      <c r="J6" s="4" t="s">
        <v>7</v>
      </c>
      <c r="K6" s="4" t="s">
        <v>7</v>
      </c>
      <c r="L6" s="4" t="s">
        <v>7</v>
      </c>
      <c r="M6" s="4" t="s">
        <v>7</v>
      </c>
      <c r="N6" s="4" t="s">
        <v>7</v>
      </c>
    </row>
    <row r="7" spans="1:14" ht="60">
      <c r="A7" s="2" t="s">
        <v>1647</v>
      </c>
      <c r="B7" s="4">
        <v>4.3</v>
      </c>
      <c r="C7" s="4">
        <v>5.7</v>
      </c>
      <c r="D7" s="4" t="s">
        <v>7</v>
      </c>
      <c r="E7" s="4" t="s">
        <v>7</v>
      </c>
      <c r="F7" s="4" t="s">
        <v>7</v>
      </c>
      <c r="G7" s="4" t="s">
        <v>7</v>
      </c>
      <c r="H7" s="4" t="s">
        <v>7</v>
      </c>
      <c r="I7" s="4" t="s">
        <v>7</v>
      </c>
      <c r="J7" s="4" t="s">
        <v>7</v>
      </c>
      <c r="K7" s="4" t="s">
        <v>7</v>
      </c>
      <c r="L7" s="4" t="s">
        <v>7</v>
      </c>
      <c r="M7" s="4" t="s">
        <v>7</v>
      </c>
      <c r="N7" s="4" t="s">
        <v>7</v>
      </c>
    </row>
    <row r="8" spans="1:14">
      <c r="A8" s="2" t="s">
        <v>1648</v>
      </c>
      <c r="B8" s="4">
        <v>13.5</v>
      </c>
      <c r="C8" s="4">
        <v>0</v>
      </c>
      <c r="D8" s="4" t="s">
        <v>7</v>
      </c>
      <c r="E8" s="4" t="s">
        <v>7</v>
      </c>
      <c r="F8" s="4" t="s">
        <v>7</v>
      </c>
      <c r="G8" s="4" t="s">
        <v>7</v>
      </c>
      <c r="H8" s="4" t="s">
        <v>7</v>
      </c>
      <c r="I8" s="4" t="s">
        <v>7</v>
      </c>
      <c r="J8" s="4" t="s">
        <v>7</v>
      </c>
      <c r="K8" s="4" t="s">
        <v>7</v>
      </c>
      <c r="L8" s="4" t="s">
        <v>7</v>
      </c>
      <c r="M8" s="4" t="s">
        <v>7</v>
      </c>
      <c r="N8" s="4" t="s">
        <v>7</v>
      </c>
    </row>
    <row r="9" spans="1:14">
      <c r="A9" s="2" t="s">
        <v>1649</v>
      </c>
      <c r="B9" s="4">
        <v>1.8</v>
      </c>
      <c r="C9" s="4">
        <v>3.1</v>
      </c>
      <c r="D9" s="4" t="s">
        <v>7</v>
      </c>
      <c r="E9" s="4" t="s">
        <v>7</v>
      </c>
      <c r="F9" s="4" t="s">
        <v>7</v>
      </c>
      <c r="G9" s="4" t="s">
        <v>7</v>
      </c>
      <c r="H9" s="4" t="s">
        <v>7</v>
      </c>
      <c r="I9" s="4" t="s">
        <v>7</v>
      </c>
      <c r="J9" s="4" t="s">
        <v>7</v>
      </c>
      <c r="K9" s="4" t="s">
        <v>7</v>
      </c>
      <c r="L9" s="4" t="s">
        <v>7</v>
      </c>
      <c r="M9" s="4" t="s">
        <v>7</v>
      </c>
      <c r="N9" s="4" t="s">
        <v>7</v>
      </c>
    </row>
    <row r="10" spans="1:14">
      <c r="A10" s="2" t="s">
        <v>1602</v>
      </c>
      <c r="B10" s="7">
        <v>47.6</v>
      </c>
      <c r="C10" s="7">
        <v>36.799999999999997</v>
      </c>
      <c r="D10" s="4" t="s">
        <v>7</v>
      </c>
      <c r="E10" s="4" t="s">
        <v>7</v>
      </c>
      <c r="F10" s="4" t="s">
        <v>7</v>
      </c>
      <c r="G10" s="4" t="s">
        <v>7</v>
      </c>
      <c r="H10" s="4" t="s">
        <v>7</v>
      </c>
      <c r="I10" s="4" t="s">
        <v>7</v>
      </c>
      <c r="J10" s="4" t="s">
        <v>7</v>
      </c>
      <c r="K10" s="4" t="s">
        <v>7</v>
      </c>
      <c r="L10" s="4" t="s">
        <v>7</v>
      </c>
      <c r="M10" s="4" t="s">
        <v>7</v>
      </c>
      <c r="N10" s="4" t="s">
        <v>7</v>
      </c>
    </row>
    <row r="11" spans="1:14" ht="30">
      <c r="A11" s="2" t="s">
        <v>1650</v>
      </c>
      <c r="B11" s="4" t="s">
        <v>7</v>
      </c>
      <c r="C11" s="4" t="s">
        <v>7</v>
      </c>
      <c r="D11" s="210">
        <v>7.8E-2</v>
      </c>
      <c r="E11" s="210">
        <v>7.8E-2</v>
      </c>
      <c r="F11" s="210">
        <v>2.7E-2</v>
      </c>
      <c r="G11" s="210">
        <v>8.1000000000000003E-2</v>
      </c>
      <c r="H11" s="210">
        <v>8.1000000000000003E-2</v>
      </c>
      <c r="I11" s="210">
        <v>5.7000000000000002E-2</v>
      </c>
      <c r="J11" s="210">
        <v>5.7000000000000002E-2</v>
      </c>
      <c r="K11" s="210">
        <v>0.112</v>
      </c>
      <c r="L11" s="210">
        <v>0.112</v>
      </c>
      <c r="M11" s="210">
        <v>6.8000000000000005E-2</v>
      </c>
      <c r="N11" s="210">
        <v>6.8000000000000005E-2</v>
      </c>
    </row>
    <row r="12" spans="1:14" ht="30">
      <c r="A12" s="2" t="s">
        <v>1651</v>
      </c>
      <c r="B12" s="4" t="s">
        <v>7</v>
      </c>
      <c r="C12" s="4" t="s">
        <v>7</v>
      </c>
      <c r="D12" s="4" t="s">
        <v>7</v>
      </c>
      <c r="E12" s="4" t="s">
        <v>7</v>
      </c>
      <c r="F12" s="4" t="s">
        <v>1652</v>
      </c>
      <c r="G12" s="4" t="s">
        <v>7</v>
      </c>
      <c r="H12" s="4" t="s">
        <v>7</v>
      </c>
      <c r="I12" s="4" t="s">
        <v>7</v>
      </c>
      <c r="J12" s="4" t="s">
        <v>7</v>
      </c>
      <c r="K12" s="4" t="s">
        <v>7</v>
      </c>
      <c r="L12" s="4" t="s">
        <v>7</v>
      </c>
      <c r="M12" s="4" t="s">
        <v>7</v>
      </c>
      <c r="N12" s="4" t="s">
        <v>7</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1"/>
  <sheetViews>
    <sheetView showGridLines="0" workbookViewId="0"/>
  </sheetViews>
  <sheetFormatPr defaultRowHeight="15"/>
  <cols>
    <col min="1" max="1" width="36.5703125" bestFit="1" customWidth="1"/>
    <col min="2" max="3" width="15.42578125" bestFit="1" customWidth="1"/>
    <col min="4" max="4" width="12.28515625" bestFit="1" customWidth="1"/>
    <col min="5" max="6" width="12.5703125" bestFit="1" customWidth="1"/>
    <col min="7" max="7" width="12.28515625" bestFit="1" customWidth="1"/>
    <col min="8" max="8" width="12.5703125" bestFit="1" customWidth="1"/>
    <col min="9" max="9" width="12" bestFit="1" customWidth="1"/>
    <col min="10" max="10" width="36.5703125" bestFit="1" customWidth="1"/>
    <col min="11" max="15" width="31.5703125" bestFit="1" customWidth="1"/>
    <col min="16" max="16" width="36.5703125" bestFit="1" customWidth="1"/>
    <col min="17" max="18" width="31.5703125" bestFit="1" customWidth="1"/>
    <col min="19" max="19" width="32.5703125" bestFit="1" customWidth="1"/>
    <col min="20" max="48" width="36.5703125" bestFit="1" customWidth="1"/>
    <col min="49" max="50" width="33.42578125" bestFit="1" customWidth="1"/>
    <col min="51" max="54" width="36" bestFit="1" customWidth="1"/>
  </cols>
  <sheetData>
    <row r="1" spans="1:54" ht="15" customHeight="1">
      <c r="A1" s="10" t="s">
        <v>1653</v>
      </c>
      <c r="B1" s="1" t="s">
        <v>1654</v>
      </c>
      <c r="C1" s="1" t="s">
        <v>1457</v>
      </c>
      <c r="D1" s="10" t="s">
        <v>2</v>
      </c>
      <c r="E1" s="10"/>
      <c r="F1" s="10"/>
      <c r="G1" s="1"/>
      <c r="H1" s="1"/>
      <c r="I1" s="1"/>
      <c r="J1" s="1" t="s">
        <v>2</v>
      </c>
      <c r="K1" s="1"/>
      <c r="L1" s="1" t="s">
        <v>1457</v>
      </c>
      <c r="M1" s="1"/>
      <c r="N1" s="1" t="s">
        <v>1655</v>
      </c>
      <c r="O1" s="1" t="s">
        <v>1656</v>
      </c>
      <c r="P1" s="1" t="s">
        <v>2</v>
      </c>
      <c r="Q1" s="1"/>
      <c r="R1" s="1"/>
      <c r="S1" s="10" t="s">
        <v>1457</v>
      </c>
      <c r="T1" s="10"/>
      <c r="U1" s="10"/>
      <c r="V1" s="10"/>
      <c r="W1" s="1"/>
      <c r="X1" s="1"/>
      <c r="Y1" s="10" t="s">
        <v>1457</v>
      </c>
      <c r="Z1" s="10"/>
      <c r="AA1" s="1"/>
      <c r="AB1" s="1"/>
      <c r="AC1" s="1" t="s">
        <v>1657</v>
      </c>
      <c r="AD1" s="1"/>
      <c r="AE1" s="1"/>
      <c r="AF1" s="10" t="s">
        <v>1457</v>
      </c>
      <c r="AG1" s="10"/>
      <c r="AH1" s="10"/>
      <c r="AI1" s="1"/>
      <c r="AJ1" s="1"/>
      <c r="AK1" s="1" t="s">
        <v>1457</v>
      </c>
      <c r="AL1" s="1"/>
      <c r="AM1" s="1"/>
      <c r="AN1" s="1"/>
      <c r="AO1" s="1" t="s">
        <v>1654</v>
      </c>
      <c r="AP1" s="1" t="s">
        <v>2</v>
      </c>
      <c r="AQ1" s="1"/>
      <c r="AR1" s="1"/>
      <c r="AS1" s="1"/>
      <c r="AT1" s="1" t="s">
        <v>1654</v>
      </c>
      <c r="AU1" s="1" t="s">
        <v>1457</v>
      </c>
      <c r="AV1" s="1"/>
      <c r="AW1" s="10"/>
      <c r="AX1" s="10"/>
      <c r="AY1" s="1" t="s">
        <v>1654</v>
      </c>
      <c r="AZ1" s="1" t="s">
        <v>1457</v>
      </c>
      <c r="BA1" s="10" t="s">
        <v>2</v>
      </c>
      <c r="BB1" s="10"/>
    </row>
    <row r="2" spans="1:54">
      <c r="A2" s="10"/>
      <c r="B2" s="10" t="s">
        <v>1658</v>
      </c>
      <c r="C2" s="10" t="s">
        <v>34</v>
      </c>
      <c r="D2" s="10" t="s">
        <v>3</v>
      </c>
      <c r="E2" s="10" t="s">
        <v>34</v>
      </c>
      <c r="F2" s="10" t="s">
        <v>35</v>
      </c>
      <c r="G2" s="10" t="s">
        <v>1659</v>
      </c>
      <c r="H2" s="10" t="s">
        <v>1660</v>
      </c>
      <c r="I2" s="10" t="s">
        <v>1661</v>
      </c>
      <c r="J2" s="1" t="s">
        <v>3</v>
      </c>
      <c r="K2" s="1" t="s">
        <v>1663</v>
      </c>
      <c r="L2" s="1" t="s">
        <v>34</v>
      </c>
      <c r="M2" s="1" t="s">
        <v>1665</v>
      </c>
      <c r="N2" s="1" t="s">
        <v>35</v>
      </c>
      <c r="O2" s="1" t="s">
        <v>1667</v>
      </c>
      <c r="P2" s="1" t="s">
        <v>35</v>
      </c>
      <c r="Q2" s="1" t="s">
        <v>1665</v>
      </c>
      <c r="R2" s="211">
        <v>40673</v>
      </c>
      <c r="S2" s="1" t="s">
        <v>1668</v>
      </c>
      <c r="T2" s="1" t="s">
        <v>3</v>
      </c>
      <c r="U2" s="1" t="s">
        <v>34</v>
      </c>
      <c r="V2" s="1" t="s">
        <v>1443</v>
      </c>
      <c r="W2" s="1" t="s">
        <v>1660</v>
      </c>
      <c r="X2" s="1" t="s">
        <v>1661</v>
      </c>
      <c r="Y2" s="1" t="s">
        <v>3</v>
      </c>
      <c r="Z2" s="1" t="s">
        <v>34</v>
      </c>
      <c r="AA2" s="1" t="s">
        <v>1671</v>
      </c>
      <c r="AB2" s="1" t="s">
        <v>1672</v>
      </c>
      <c r="AC2" s="1" t="s">
        <v>1673</v>
      </c>
      <c r="AD2" s="1" t="s">
        <v>3</v>
      </c>
      <c r="AE2" s="1" t="s">
        <v>34</v>
      </c>
      <c r="AF2" s="1" t="s">
        <v>3</v>
      </c>
      <c r="AG2" s="1" t="s">
        <v>34</v>
      </c>
      <c r="AH2" s="1" t="s">
        <v>1443</v>
      </c>
      <c r="AI2" s="1" t="s">
        <v>1660</v>
      </c>
      <c r="AJ2" s="1" t="s">
        <v>1661</v>
      </c>
      <c r="AK2" s="1" t="s">
        <v>34</v>
      </c>
      <c r="AL2" s="1" t="s">
        <v>3</v>
      </c>
      <c r="AM2" s="1" t="s">
        <v>1668</v>
      </c>
      <c r="AN2" s="1" t="s">
        <v>1659</v>
      </c>
      <c r="AO2" s="1" t="s">
        <v>1674</v>
      </c>
      <c r="AP2" s="1" t="s">
        <v>35</v>
      </c>
      <c r="AQ2" s="1" t="s">
        <v>1676</v>
      </c>
      <c r="AR2" s="1" t="s">
        <v>1677</v>
      </c>
      <c r="AS2" s="1" t="s">
        <v>1678</v>
      </c>
      <c r="AT2" s="1" t="s">
        <v>1658</v>
      </c>
      <c r="AU2" s="1" t="s">
        <v>3</v>
      </c>
      <c r="AV2" s="1" t="s">
        <v>1679</v>
      </c>
      <c r="AW2" s="1" t="s">
        <v>3</v>
      </c>
      <c r="AX2" s="1" t="s">
        <v>3</v>
      </c>
      <c r="AY2" s="1" t="s">
        <v>1658</v>
      </c>
      <c r="AZ2" s="1" t="s">
        <v>3</v>
      </c>
      <c r="BA2" s="1" t="s">
        <v>3</v>
      </c>
      <c r="BB2" s="1" t="s">
        <v>34</v>
      </c>
    </row>
    <row r="3" spans="1:54" ht="30">
      <c r="A3" s="10"/>
      <c r="B3" s="10"/>
      <c r="C3" s="10"/>
      <c r="D3" s="10"/>
      <c r="E3" s="10"/>
      <c r="F3" s="10"/>
      <c r="G3" s="10"/>
      <c r="H3" s="10"/>
      <c r="I3" s="10"/>
      <c r="J3" s="1" t="s">
        <v>1662</v>
      </c>
      <c r="K3" s="1" t="s">
        <v>1662</v>
      </c>
      <c r="L3" s="1" t="s">
        <v>1664</v>
      </c>
      <c r="M3" s="1" t="s">
        <v>1664</v>
      </c>
      <c r="N3" s="1" t="s">
        <v>1666</v>
      </c>
      <c r="O3" s="1" t="s">
        <v>1666</v>
      </c>
      <c r="P3" s="1" t="s">
        <v>1666</v>
      </c>
      <c r="Q3" s="1" t="s">
        <v>1666</v>
      </c>
      <c r="R3" s="1" t="s">
        <v>1666</v>
      </c>
      <c r="S3" s="1" t="s">
        <v>1669</v>
      </c>
      <c r="T3" s="1" t="s">
        <v>1605</v>
      </c>
      <c r="U3" s="1" t="s">
        <v>1605</v>
      </c>
      <c r="V3" s="1" t="s">
        <v>1605</v>
      </c>
      <c r="W3" s="1" t="s">
        <v>1605</v>
      </c>
      <c r="X3" s="1" t="s">
        <v>1605</v>
      </c>
      <c r="Y3" s="1" t="s">
        <v>1670</v>
      </c>
      <c r="Z3" s="1" t="s">
        <v>1670</v>
      </c>
      <c r="AA3" s="1" t="s">
        <v>1670</v>
      </c>
      <c r="AB3" s="1" t="s">
        <v>1670</v>
      </c>
      <c r="AC3" s="1" t="s">
        <v>1607</v>
      </c>
      <c r="AD3" s="1" t="s">
        <v>1607</v>
      </c>
      <c r="AE3" s="1" t="s">
        <v>1607</v>
      </c>
      <c r="AF3" s="1" t="s">
        <v>1608</v>
      </c>
      <c r="AG3" s="1" t="s">
        <v>1608</v>
      </c>
      <c r="AH3" s="1" t="s">
        <v>1608</v>
      </c>
      <c r="AI3" s="1" t="s">
        <v>1608</v>
      </c>
      <c r="AJ3" s="1" t="s">
        <v>1608</v>
      </c>
      <c r="AK3" s="1" t="s">
        <v>1609</v>
      </c>
      <c r="AL3" s="1" t="s">
        <v>1609</v>
      </c>
      <c r="AM3" s="1" t="s">
        <v>1609</v>
      </c>
      <c r="AN3" s="1" t="s">
        <v>1609</v>
      </c>
      <c r="AO3" s="1" t="s">
        <v>1675</v>
      </c>
      <c r="AP3" s="1" t="s">
        <v>1675</v>
      </c>
      <c r="AQ3" s="1" t="s">
        <v>1675</v>
      </c>
      <c r="AR3" s="1" t="s">
        <v>1675</v>
      </c>
      <c r="AS3" s="1" t="s">
        <v>1675</v>
      </c>
      <c r="AT3" s="1" t="s">
        <v>1610</v>
      </c>
      <c r="AU3" s="1" t="s">
        <v>1610</v>
      </c>
      <c r="AV3" s="1" t="s">
        <v>1610</v>
      </c>
      <c r="AW3" s="1" t="s">
        <v>1680</v>
      </c>
      <c r="AX3" s="1" t="s">
        <v>1680</v>
      </c>
      <c r="AY3" s="1" t="s">
        <v>1681</v>
      </c>
      <c r="AZ3" s="1" t="s">
        <v>1681</v>
      </c>
      <c r="BA3" s="1" t="s">
        <v>1681</v>
      </c>
      <c r="BB3" s="1" t="s">
        <v>1681</v>
      </c>
    </row>
    <row r="4" spans="1:54">
      <c r="A4" s="10"/>
      <c r="B4" s="10"/>
      <c r="C4" s="10"/>
      <c r="D4" s="10"/>
      <c r="E4" s="10"/>
      <c r="F4" s="10"/>
      <c r="G4" s="10"/>
      <c r="H4" s="10"/>
      <c r="I4" s="10"/>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1413</v>
      </c>
      <c r="AV4" s="1"/>
      <c r="AW4" s="1" t="s">
        <v>1588</v>
      </c>
      <c r="AX4" s="1" t="s">
        <v>1589</v>
      </c>
      <c r="AY4" s="1"/>
      <c r="AZ4" s="1"/>
      <c r="BA4" s="1"/>
      <c r="BB4" s="1"/>
    </row>
    <row r="5" spans="1:54">
      <c r="A5" s="3" t="s">
        <v>16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row>
    <row r="6" spans="1:54" ht="30">
      <c r="A6" s="2" t="s">
        <v>1683</v>
      </c>
      <c r="B6" s="4" t="s">
        <v>7</v>
      </c>
      <c r="C6" s="4" t="s">
        <v>7</v>
      </c>
      <c r="D6" s="4" t="s">
        <v>7</v>
      </c>
      <c r="E6" s="4" t="s">
        <v>7</v>
      </c>
      <c r="F6" s="4" t="s">
        <v>7</v>
      </c>
      <c r="G6" s="4" t="s">
        <v>7</v>
      </c>
      <c r="H6" s="4" t="s">
        <v>7</v>
      </c>
      <c r="I6" s="4" t="s">
        <v>7</v>
      </c>
      <c r="J6" s="4" t="s">
        <v>7</v>
      </c>
      <c r="K6" s="4">
        <v>1.5</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row>
    <row r="7" spans="1:54">
      <c r="A7" s="2" t="s">
        <v>1684</v>
      </c>
      <c r="B7" s="4" t="s">
        <v>7</v>
      </c>
      <c r="C7" s="4" t="s">
        <v>7</v>
      </c>
      <c r="D7" s="9">
        <v>62500000</v>
      </c>
      <c r="E7" s="9">
        <v>166200000</v>
      </c>
      <c r="F7" s="9">
        <v>504900000</v>
      </c>
      <c r="G7" s="4" t="s">
        <v>7</v>
      </c>
      <c r="H7" s="4" t="s">
        <v>7</v>
      </c>
      <c r="I7" s="4" t="s">
        <v>7</v>
      </c>
      <c r="J7" s="4" t="s">
        <v>7</v>
      </c>
      <c r="K7" s="4" t="s">
        <v>7</v>
      </c>
      <c r="L7" s="4" t="s">
        <v>7</v>
      </c>
      <c r="M7" s="4" t="s">
        <v>7</v>
      </c>
      <c r="N7" s="4" t="s">
        <v>7</v>
      </c>
      <c r="O7" s="4" t="s">
        <v>7</v>
      </c>
      <c r="P7" s="4" t="s">
        <v>7</v>
      </c>
      <c r="Q7" s="4" t="s">
        <v>7</v>
      </c>
      <c r="R7" s="4" t="s">
        <v>7</v>
      </c>
      <c r="S7" s="4" t="s">
        <v>7</v>
      </c>
      <c r="T7" s="9">
        <v>30200000</v>
      </c>
      <c r="U7" s="4" t="s">
        <v>7</v>
      </c>
      <c r="V7" s="4" t="s">
        <v>7</v>
      </c>
      <c r="W7" s="4" t="s">
        <v>7</v>
      </c>
      <c r="X7" s="4" t="s">
        <v>7</v>
      </c>
      <c r="Y7" s="9">
        <v>60000000</v>
      </c>
      <c r="Z7" s="4" t="s">
        <v>7</v>
      </c>
      <c r="AA7" s="4" t="s">
        <v>7</v>
      </c>
      <c r="AB7" s="4" t="s">
        <v>7</v>
      </c>
      <c r="AC7" s="4" t="s">
        <v>7</v>
      </c>
      <c r="AD7" s="4" t="s">
        <v>7</v>
      </c>
      <c r="AE7" s="4" t="s">
        <v>7</v>
      </c>
      <c r="AF7" s="9">
        <v>27900000</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row>
    <row r="8" spans="1:54" ht="30">
      <c r="A8" s="2" t="s">
        <v>16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210">
        <v>0.1</v>
      </c>
      <c r="AB8" s="4" t="s">
        <v>7</v>
      </c>
      <c r="AC8" s="4" t="s">
        <v>7</v>
      </c>
      <c r="AD8" s="4" t="s">
        <v>7</v>
      </c>
      <c r="AE8" s="4" t="s">
        <v>7</v>
      </c>
      <c r="AF8" s="4" t="s">
        <v>7</v>
      </c>
      <c r="AG8" s="4" t="s">
        <v>7</v>
      </c>
      <c r="AH8" s="4" t="s">
        <v>7</v>
      </c>
      <c r="AI8" s="4" t="s">
        <v>7</v>
      </c>
      <c r="AJ8" s="210">
        <v>0.1</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row>
    <row r="9" spans="1:54" ht="30">
      <c r="A9" s="2" t="s">
        <v>168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210">
        <v>1.03</v>
      </c>
      <c r="AB9" s="210">
        <v>1.03</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row>
    <row r="10" spans="1:54" ht="30">
      <c r="A10" s="2" t="s">
        <v>16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5810000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row>
    <row r="11" spans="1:54">
      <c r="A11" s="2" t="s">
        <v>1688</v>
      </c>
      <c r="B11" s="4" t="s">
        <v>7</v>
      </c>
      <c r="C11" s="4" t="s">
        <v>7</v>
      </c>
      <c r="D11" s="6">
        <v>2400000</v>
      </c>
      <c r="E11" s="6">
        <v>4000000</v>
      </c>
      <c r="F11" s="6">
        <v>388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6">
        <v>38800000</v>
      </c>
      <c r="AQ11" s="4" t="s">
        <v>7</v>
      </c>
      <c r="AR11" s="4" t="s">
        <v>7</v>
      </c>
      <c r="AS11" s="4" t="s">
        <v>7</v>
      </c>
      <c r="AT11" s="4" t="s">
        <v>7</v>
      </c>
      <c r="AU11" s="4" t="s">
        <v>7</v>
      </c>
      <c r="AV11" s="4" t="s">
        <v>7</v>
      </c>
      <c r="AW11" s="4" t="s">
        <v>7</v>
      </c>
      <c r="AX11" s="4" t="s">
        <v>7</v>
      </c>
      <c r="AY11" s="4" t="s">
        <v>7</v>
      </c>
      <c r="AZ11" s="4" t="s">
        <v>7</v>
      </c>
      <c r="BA11" s="4" t="s">
        <v>7</v>
      </c>
      <c r="BB11" s="4" t="s">
        <v>7</v>
      </c>
    </row>
    <row r="12" spans="1:54">
      <c r="A12" s="2" t="s">
        <v>1689</v>
      </c>
      <c r="B12" s="4" t="s">
        <v>7</v>
      </c>
      <c r="C12" s="4" t="s">
        <v>7</v>
      </c>
      <c r="D12" s="4" t="s">
        <v>7</v>
      </c>
      <c r="E12" s="4" t="s">
        <v>7</v>
      </c>
      <c r="F12" s="4" t="s">
        <v>7</v>
      </c>
      <c r="G12" s="6">
        <v>275000000</v>
      </c>
      <c r="H12" s="6">
        <v>120000000</v>
      </c>
      <c r="I12" s="6">
        <v>525000000</v>
      </c>
      <c r="J12" s="4" t="s">
        <v>7</v>
      </c>
      <c r="K12" s="4" t="s">
        <v>7</v>
      </c>
      <c r="L12" s="4" t="s">
        <v>7</v>
      </c>
      <c r="M12" s="4" t="s">
        <v>7</v>
      </c>
      <c r="N12" s="4" t="s">
        <v>7</v>
      </c>
      <c r="O12" s="4" t="s">
        <v>7</v>
      </c>
      <c r="P12" s="4" t="s">
        <v>7</v>
      </c>
      <c r="Q12" s="4" t="s">
        <v>7</v>
      </c>
      <c r="R12" s="4" t="s">
        <v>7</v>
      </c>
      <c r="S12" s="4" t="s">
        <v>7</v>
      </c>
      <c r="T12" s="4" t="s">
        <v>7</v>
      </c>
      <c r="U12" s="4" t="s">
        <v>7</v>
      </c>
      <c r="V12" s="4" t="s">
        <v>7</v>
      </c>
      <c r="W12" s="6">
        <v>60000000</v>
      </c>
      <c r="X12" s="6">
        <v>275000000</v>
      </c>
      <c r="Y12" s="4" t="s">
        <v>7</v>
      </c>
      <c r="Z12" s="4" t="s">
        <v>7</v>
      </c>
      <c r="AA12" s="4" t="s">
        <v>7</v>
      </c>
      <c r="AB12" s="4" t="s">
        <v>7</v>
      </c>
      <c r="AC12" s="6">
        <v>290000000</v>
      </c>
      <c r="AD12" s="4" t="s">
        <v>7</v>
      </c>
      <c r="AE12" s="4" t="s">
        <v>7</v>
      </c>
      <c r="AF12" s="4" t="s">
        <v>7</v>
      </c>
      <c r="AG12" s="4" t="s">
        <v>7</v>
      </c>
      <c r="AH12" s="4" t="s">
        <v>7</v>
      </c>
      <c r="AI12" s="6">
        <v>60000000</v>
      </c>
      <c r="AJ12" s="6">
        <v>250000000</v>
      </c>
      <c r="AK12" s="4" t="s">
        <v>7</v>
      </c>
      <c r="AL12" s="4" t="s">
        <v>7</v>
      </c>
      <c r="AM12" s="6">
        <v>275000000</v>
      </c>
      <c r="AN12" s="4" t="s">
        <v>7</v>
      </c>
      <c r="AO12" s="4" t="s">
        <v>7</v>
      </c>
      <c r="AP12" s="4" t="s">
        <v>7</v>
      </c>
      <c r="AQ12" s="4" t="s">
        <v>7</v>
      </c>
      <c r="AR12" s="4" t="s">
        <v>7</v>
      </c>
      <c r="AS12" s="6">
        <v>625000000</v>
      </c>
      <c r="AT12" s="4" t="s">
        <v>7</v>
      </c>
      <c r="AU12" s="6">
        <v>320000000</v>
      </c>
      <c r="AV12" s="6">
        <v>320000000</v>
      </c>
      <c r="AW12" s="4" t="s">
        <v>7</v>
      </c>
      <c r="AX12" s="4" t="s">
        <v>7</v>
      </c>
      <c r="AY12" s="4" t="s">
        <v>7</v>
      </c>
      <c r="AZ12" s="4" t="s">
        <v>7</v>
      </c>
      <c r="BA12" s="4" t="s">
        <v>7</v>
      </c>
      <c r="BB12" s="4" t="s">
        <v>7</v>
      </c>
    </row>
    <row r="13" spans="1:54" ht="30">
      <c r="A13" s="2" t="s">
        <v>16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6">
        <v>257110</v>
      </c>
      <c r="AZ13" s="6">
        <v>257110</v>
      </c>
      <c r="BA13" s="6">
        <v>257110</v>
      </c>
      <c r="BB13" s="6">
        <v>46645</v>
      </c>
    </row>
    <row r="14" spans="1:54" ht="30">
      <c r="A14" s="2" t="s">
        <v>1691</v>
      </c>
      <c r="B14" s="4" t="s">
        <v>7</v>
      </c>
      <c r="C14" s="4" t="s">
        <v>7</v>
      </c>
      <c r="D14" s="4" t="s">
        <v>7</v>
      </c>
      <c r="E14" s="4" t="s">
        <v>7</v>
      </c>
      <c r="F14" s="4" t="s">
        <v>7</v>
      </c>
      <c r="G14" s="4" t="s">
        <v>7</v>
      </c>
      <c r="H14" s="4" t="s">
        <v>7</v>
      </c>
      <c r="I14" s="4" t="s">
        <v>7</v>
      </c>
      <c r="J14" s="4" t="s">
        <v>7</v>
      </c>
      <c r="K14" s="6">
        <v>600000000</v>
      </c>
      <c r="L14" s="4" t="s">
        <v>7</v>
      </c>
      <c r="M14" s="6">
        <v>600000000</v>
      </c>
      <c r="N14" s="4" t="s">
        <v>7</v>
      </c>
      <c r="O14" s="4" t="s">
        <v>7</v>
      </c>
      <c r="P14" s="4" t="s">
        <v>7</v>
      </c>
      <c r="Q14" s="4" t="s">
        <v>7</v>
      </c>
      <c r="R14" s="6">
        <v>500000000</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c r="A15" s="2" t="s">
        <v>16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95000000</v>
      </c>
      <c r="R15" s="6">
        <v>100000000</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c r="A16" s="2" t="s">
        <v>1693</v>
      </c>
      <c r="B16" s="4" t="s">
        <v>7</v>
      </c>
      <c r="C16" s="4" t="s">
        <v>7</v>
      </c>
      <c r="D16" s="4" t="s">
        <v>7</v>
      </c>
      <c r="E16" s="4" t="s">
        <v>7</v>
      </c>
      <c r="F16" s="4" t="s">
        <v>7</v>
      </c>
      <c r="G16" s="4" t="s">
        <v>7</v>
      </c>
      <c r="H16" s="4" t="s">
        <v>7</v>
      </c>
      <c r="I16" s="4" t="s">
        <v>7</v>
      </c>
      <c r="J16" s="4" t="s">
        <v>1694</v>
      </c>
      <c r="K16" s="4" t="s">
        <v>7</v>
      </c>
      <c r="L16" s="4" t="s">
        <v>1694</v>
      </c>
      <c r="M16" s="4" t="s">
        <v>7</v>
      </c>
      <c r="N16" s="4" t="s">
        <v>7</v>
      </c>
      <c r="O16" s="4" t="s">
        <v>7</v>
      </c>
      <c r="P16" s="4" t="s">
        <v>1695</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row>
    <row r="17" spans="1:54" ht="30">
      <c r="A17" s="2" t="s">
        <v>1696</v>
      </c>
      <c r="B17" s="4" t="s">
        <v>7</v>
      </c>
      <c r="C17" s="4" t="s">
        <v>7</v>
      </c>
      <c r="D17" s="4" t="s">
        <v>7</v>
      </c>
      <c r="E17" s="4" t="s">
        <v>7</v>
      </c>
      <c r="F17" s="4" t="s">
        <v>7</v>
      </c>
      <c r="G17" s="4" t="s">
        <v>7</v>
      </c>
      <c r="H17" s="6">
        <v>122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6">
        <v>270000000</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ht="30">
      <c r="A18" s="2" t="s">
        <v>1697</v>
      </c>
      <c r="B18" s="4" t="s">
        <v>7</v>
      </c>
      <c r="C18" s="6">
        <v>64500000</v>
      </c>
      <c r="D18" s="4" t="s">
        <v>7</v>
      </c>
      <c r="E18" s="4" t="s">
        <v>7</v>
      </c>
      <c r="F18" s="6">
        <v>45000000</v>
      </c>
      <c r="G18" s="4" t="s">
        <v>7</v>
      </c>
      <c r="H18" s="4" t="s">
        <v>7</v>
      </c>
      <c r="I18" s="4" t="s">
        <v>7</v>
      </c>
      <c r="J18" s="4" t="s">
        <v>7</v>
      </c>
      <c r="K18" s="4" t="s">
        <v>7</v>
      </c>
      <c r="L18" s="4" t="s">
        <v>7</v>
      </c>
      <c r="M18" s="4" t="s">
        <v>7</v>
      </c>
      <c r="N18" s="4" t="s">
        <v>7</v>
      </c>
      <c r="O18" s="4" t="s">
        <v>7</v>
      </c>
      <c r="P18" s="4" t="s">
        <v>7</v>
      </c>
      <c r="Q18" s="4" t="s">
        <v>7</v>
      </c>
      <c r="R18" s="4" t="s">
        <v>7</v>
      </c>
      <c r="S18" s="6">
        <v>195000000</v>
      </c>
      <c r="T18" s="4" t="s">
        <v>7</v>
      </c>
      <c r="U18" s="6">
        <v>33500000</v>
      </c>
      <c r="V18" s="4" t="s">
        <v>7</v>
      </c>
      <c r="W18" s="4" t="s">
        <v>7</v>
      </c>
      <c r="X18" s="4" t="s">
        <v>7</v>
      </c>
      <c r="Y18" s="4" t="s">
        <v>7</v>
      </c>
      <c r="Z18" s="6">
        <v>64500000</v>
      </c>
      <c r="AA18" s="4" t="s">
        <v>7</v>
      </c>
      <c r="AB18" s="4" t="s">
        <v>7</v>
      </c>
      <c r="AC18" s="4" t="s">
        <v>7</v>
      </c>
      <c r="AD18" s="4" t="s">
        <v>7</v>
      </c>
      <c r="AE18" s="4" t="s">
        <v>7</v>
      </c>
      <c r="AF18" s="4" t="s">
        <v>7</v>
      </c>
      <c r="AG18" s="6">
        <v>31000000</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row>
    <row r="19" spans="1:54" ht="30">
      <c r="A19" s="2" t="s">
        <v>16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6">
        <v>100000000</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ht="30">
      <c r="A20" s="2" t="s">
        <v>1699</v>
      </c>
      <c r="B20" s="4" t="s">
        <v>7</v>
      </c>
      <c r="C20" s="4" t="s">
        <v>7</v>
      </c>
      <c r="D20" s="4" t="s">
        <v>7</v>
      </c>
      <c r="E20" s="4" t="s">
        <v>7</v>
      </c>
      <c r="F20" s="4" t="s">
        <v>7</v>
      </c>
      <c r="G20" s="4" t="s">
        <v>7</v>
      </c>
      <c r="H20" s="4" t="s">
        <v>7</v>
      </c>
      <c r="I20" s="4" t="s">
        <v>7</v>
      </c>
      <c r="J20" s="4" t="s">
        <v>7</v>
      </c>
      <c r="K20" s="6">
        <v>260000000</v>
      </c>
      <c r="L20" s="4" t="s">
        <v>7</v>
      </c>
      <c r="M20" s="6">
        <v>260000000</v>
      </c>
      <c r="N20" s="4" t="s">
        <v>7</v>
      </c>
      <c r="O20" s="4" t="s">
        <v>7</v>
      </c>
      <c r="P20" s="4" t="s">
        <v>7</v>
      </c>
      <c r="Q20" s="4" t="s">
        <v>7</v>
      </c>
      <c r="R20" s="6">
        <v>260000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row>
    <row r="21" spans="1:54" ht="60">
      <c r="A21" s="2" t="s">
        <v>1700</v>
      </c>
      <c r="B21" s="4" t="s">
        <v>7</v>
      </c>
      <c r="C21" s="4" t="s">
        <v>7</v>
      </c>
      <c r="D21" s="4" t="s">
        <v>7</v>
      </c>
      <c r="E21" s="4" t="s">
        <v>7</v>
      </c>
      <c r="F21" s="4" t="s">
        <v>7</v>
      </c>
      <c r="G21" s="4" t="s">
        <v>7</v>
      </c>
      <c r="H21" s="4" t="s">
        <v>7</v>
      </c>
      <c r="I21" s="4" t="s">
        <v>7</v>
      </c>
      <c r="J21" s="4" t="s">
        <v>1701</v>
      </c>
      <c r="K21" s="4" t="s">
        <v>7</v>
      </c>
      <c r="L21" s="4" t="s">
        <v>7</v>
      </c>
      <c r="M21" s="4" t="s">
        <v>7</v>
      </c>
      <c r="N21" s="4" t="s">
        <v>7</v>
      </c>
      <c r="O21" s="4" t="s">
        <v>7</v>
      </c>
      <c r="P21" s="4" t="s">
        <v>1702</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ht="30">
      <c r="A22" s="2" t="s">
        <v>1703</v>
      </c>
      <c r="B22" s="4" t="s">
        <v>7</v>
      </c>
      <c r="C22" s="4" t="s">
        <v>7</v>
      </c>
      <c r="D22" s="4" t="s">
        <v>7</v>
      </c>
      <c r="E22" s="4" t="s">
        <v>7</v>
      </c>
      <c r="F22" s="4" t="s">
        <v>7</v>
      </c>
      <c r="G22" s="4" t="s">
        <v>7</v>
      </c>
      <c r="H22" s="4" t="s">
        <v>7</v>
      </c>
      <c r="I22" s="4" t="s">
        <v>7</v>
      </c>
      <c r="J22" s="210">
        <v>5.0000000000000001E-3</v>
      </c>
      <c r="K22" s="4" t="s">
        <v>7</v>
      </c>
      <c r="L22" s="4" t="s">
        <v>7</v>
      </c>
      <c r="M22" s="4" t="s">
        <v>7</v>
      </c>
      <c r="N22" s="210">
        <v>2.2499999999999999E-2</v>
      </c>
      <c r="O22" s="210">
        <v>2.5000000000000001E-2</v>
      </c>
      <c r="P22" s="210">
        <v>5.0000000000000001E-3</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row>
    <row r="23" spans="1:54">
      <c r="A23" s="2" t="s">
        <v>1704</v>
      </c>
      <c r="B23" s="4" t="s">
        <v>7</v>
      </c>
      <c r="C23" s="4" t="s">
        <v>7</v>
      </c>
      <c r="D23" s="4" t="s">
        <v>7</v>
      </c>
      <c r="E23" s="4" t="s">
        <v>7</v>
      </c>
      <c r="F23" s="4" t="s">
        <v>7</v>
      </c>
      <c r="G23" s="4" t="s">
        <v>7</v>
      </c>
      <c r="H23" s="4" t="s">
        <v>7</v>
      </c>
      <c r="I23" s="4" t="s">
        <v>7</v>
      </c>
      <c r="J23" s="210">
        <v>3.8E-3</v>
      </c>
      <c r="K23" s="4" t="s">
        <v>7</v>
      </c>
      <c r="L23" s="4" t="s">
        <v>7</v>
      </c>
      <c r="M23" s="4" t="s">
        <v>7</v>
      </c>
      <c r="N23" s="4" t="s">
        <v>7</v>
      </c>
      <c r="O23" s="4" t="s">
        <v>7</v>
      </c>
      <c r="P23" s="210">
        <v>5.0000000000000001E-3</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row>
    <row r="24" spans="1:54" ht="30">
      <c r="A24" s="2" t="s">
        <v>1705</v>
      </c>
      <c r="B24" s="4" t="s">
        <v>7</v>
      </c>
      <c r="C24" s="4" t="s">
        <v>7</v>
      </c>
      <c r="D24" s="4" t="s">
        <v>7</v>
      </c>
      <c r="E24" s="4" t="s">
        <v>7</v>
      </c>
      <c r="F24" s="4" t="s">
        <v>7</v>
      </c>
      <c r="G24" s="4" t="s">
        <v>7</v>
      </c>
      <c r="H24" s="4" t="s">
        <v>7</v>
      </c>
      <c r="I24" s="4" t="s">
        <v>7</v>
      </c>
      <c r="J24" s="4" t="s">
        <v>7</v>
      </c>
      <c r="K24" s="6">
        <v>300000000</v>
      </c>
      <c r="L24" s="4" t="s">
        <v>7</v>
      </c>
      <c r="M24" s="4" t="s">
        <v>7</v>
      </c>
      <c r="N24" s="4" t="s">
        <v>7</v>
      </c>
      <c r="O24" s="4" t="s">
        <v>7</v>
      </c>
      <c r="P24" s="4" t="s">
        <v>7</v>
      </c>
      <c r="Q24" s="4" t="s">
        <v>7</v>
      </c>
      <c r="R24" s="6">
        <v>200000000</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c r="A25" s="2" t="s">
        <v>1706</v>
      </c>
      <c r="B25" s="4" t="s">
        <v>7</v>
      </c>
      <c r="C25" s="4" t="s">
        <v>7</v>
      </c>
      <c r="D25" s="4" t="s">
        <v>7</v>
      </c>
      <c r="E25" s="4" t="s">
        <v>7</v>
      </c>
      <c r="F25" s="4" t="s">
        <v>7</v>
      </c>
      <c r="G25" s="4" t="s">
        <v>7</v>
      </c>
      <c r="H25" s="4" t="s">
        <v>7</v>
      </c>
      <c r="I25" s="4" t="s">
        <v>7</v>
      </c>
      <c r="J25" s="6">
        <v>200000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row>
    <row r="26" spans="1:54">
      <c r="A26" s="2" t="s">
        <v>1707</v>
      </c>
      <c r="B26" s="4" t="s">
        <v>7</v>
      </c>
      <c r="C26" s="4" t="s">
        <v>7</v>
      </c>
      <c r="D26" s="6">
        <v>45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row>
    <row r="27" spans="1:54">
      <c r="A27" s="2" t="s">
        <v>1708</v>
      </c>
      <c r="B27" s="4" t="s">
        <v>7</v>
      </c>
      <c r="C27" s="210">
        <v>2.0500000000000001E-2</v>
      </c>
      <c r="D27" s="210">
        <v>1.9E-2</v>
      </c>
      <c r="E27" s="210">
        <v>2.0500000000000001E-2</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c r="A28" s="2" t="s">
        <v>1709</v>
      </c>
      <c r="B28" s="4" t="s">
        <v>7</v>
      </c>
      <c r="C28" s="6">
        <v>39500000</v>
      </c>
      <c r="D28" s="6">
        <v>36500000</v>
      </c>
      <c r="E28" s="6">
        <v>395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c r="A29" s="2" t="s">
        <v>1710</v>
      </c>
      <c r="B29" s="4" t="s">
        <v>7</v>
      </c>
      <c r="C29" s="4" t="s">
        <v>7</v>
      </c>
      <c r="D29" s="4" t="s">
        <v>7</v>
      </c>
      <c r="E29" s="4" t="s">
        <v>7</v>
      </c>
      <c r="F29" s="4" t="s">
        <v>7</v>
      </c>
      <c r="G29" s="4" t="s">
        <v>7</v>
      </c>
      <c r="H29" s="4" t="s">
        <v>7</v>
      </c>
      <c r="I29" s="4" t="s">
        <v>7</v>
      </c>
      <c r="J29" s="4" t="s">
        <v>7</v>
      </c>
      <c r="K29" s="4" t="s">
        <v>7</v>
      </c>
      <c r="L29" s="4" t="s">
        <v>7</v>
      </c>
      <c r="M29" s="4" t="s">
        <v>7</v>
      </c>
      <c r="N29" s="6">
        <v>1250000</v>
      </c>
      <c r="O29" s="4" t="s">
        <v>7</v>
      </c>
      <c r="P29" s="6">
        <v>1250000</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ht="30">
      <c r="A30" s="2" t="s">
        <v>1711</v>
      </c>
      <c r="B30" s="4" t="s">
        <v>7</v>
      </c>
      <c r="C30" s="4" t="s">
        <v>7</v>
      </c>
      <c r="D30" s="4" t="s">
        <v>7</v>
      </c>
      <c r="E30" s="4" t="s">
        <v>7</v>
      </c>
      <c r="F30" s="4" t="s">
        <v>7</v>
      </c>
      <c r="G30" s="4" t="s">
        <v>7</v>
      </c>
      <c r="H30" s="4" t="s">
        <v>7</v>
      </c>
      <c r="I30" s="4" t="s">
        <v>7</v>
      </c>
      <c r="J30" s="4" t="s">
        <v>7</v>
      </c>
      <c r="K30" s="4" t="s">
        <v>7</v>
      </c>
      <c r="L30" s="4" t="s">
        <v>7</v>
      </c>
      <c r="M30" s="4" t="s">
        <v>7</v>
      </c>
      <c r="N30" s="6">
        <v>1875000</v>
      </c>
      <c r="O30" s="4" t="s">
        <v>7</v>
      </c>
      <c r="P30" s="6">
        <v>1875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ht="30">
      <c r="A31" s="2" t="s">
        <v>1712</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250000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row>
    <row r="32" spans="1:54" ht="30">
      <c r="A32" s="2" t="s">
        <v>1713</v>
      </c>
      <c r="B32" s="4" t="s">
        <v>7</v>
      </c>
      <c r="C32" s="4" t="s">
        <v>7</v>
      </c>
      <c r="D32" s="210">
        <v>1.01</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row>
    <row r="33" spans="1:54">
      <c r="A33" s="2" t="s">
        <v>171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210">
        <v>1.0325</v>
      </c>
      <c r="X33" s="4" t="s">
        <v>7</v>
      </c>
      <c r="Y33" s="4" t="s">
        <v>7</v>
      </c>
      <c r="Z33" s="4" t="s">
        <v>7</v>
      </c>
      <c r="AA33" s="4" t="s">
        <v>7</v>
      </c>
      <c r="AB33" s="4" t="s">
        <v>7</v>
      </c>
      <c r="AC33" s="210">
        <v>0.98329999999999995</v>
      </c>
      <c r="AD33" s="4" t="s">
        <v>7</v>
      </c>
      <c r="AE33" s="4" t="s">
        <v>7</v>
      </c>
      <c r="AF33" s="4" t="s">
        <v>7</v>
      </c>
      <c r="AG33" s="4" t="s">
        <v>7</v>
      </c>
      <c r="AH33" s="4" t="s">
        <v>7</v>
      </c>
      <c r="AI33" s="210">
        <v>1.0349999999999999</v>
      </c>
      <c r="AJ33" s="4" t="s">
        <v>7</v>
      </c>
      <c r="AK33" s="4" t="s">
        <v>7</v>
      </c>
      <c r="AL33" s="4" t="s">
        <v>7</v>
      </c>
      <c r="AM33" s="4" t="s">
        <v>7</v>
      </c>
      <c r="AN33" s="4" t="s">
        <v>7</v>
      </c>
      <c r="AO33" s="4" t="s">
        <v>7</v>
      </c>
      <c r="AP33" s="4" t="s">
        <v>7</v>
      </c>
      <c r="AQ33" s="4" t="s">
        <v>7</v>
      </c>
      <c r="AR33" s="4" t="s">
        <v>7</v>
      </c>
      <c r="AS33" s="210">
        <v>0.98509999999999998</v>
      </c>
      <c r="AT33" s="4" t="s">
        <v>7</v>
      </c>
      <c r="AU33" s="4" t="s">
        <v>7</v>
      </c>
      <c r="AV33" s="4" t="s">
        <v>7</v>
      </c>
      <c r="AW33" s="4" t="s">
        <v>7</v>
      </c>
      <c r="AX33" s="4" t="s">
        <v>7</v>
      </c>
      <c r="AY33" s="4" t="s">
        <v>7</v>
      </c>
      <c r="AZ33" s="4" t="s">
        <v>7</v>
      </c>
      <c r="BA33" s="4" t="s">
        <v>7</v>
      </c>
      <c r="BB33" s="4" t="s">
        <v>7</v>
      </c>
    </row>
    <row r="34" spans="1:54" ht="30">
      <c r="A34" s="2" t="s">
        <v>171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6">
        <v>1900000</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c r="A35" s="2" t="s">
        <v>171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5">
        <v>43374</v>
      </c>
      <c r="W35" s="4" t="s">
        <v>7</v>
      </c>
      <c r="X35" s="4" t="s">
        <v>7</v>
      </c>
      <c r="Y35" s="4" t="s">
        <v>7</v>
      </c>
      <c r="Z35" s="4" t="s">
        <v>7</v>
      </c>
      <c r="AA35" s="4" t="s">
        <v>7</v>
      </c>
      <c r="AB35" s="4" t="s">
        <v>7</v>
      </c>
      <c r="AC35" s="4" t="s">
        <v>7</v>
      </c>
      <c r="AD35" s="4" t="s">
        <v>7</v>
      </c>
      <c r="AE35" s="4" t="s">
        <v>7</v>
      </c>
      <c r="AF35" s="4" t="s">
        <v>7</v>
      </c>
      <c r="AG35" s="4" t="s">
        <v>7</v>
      </c>
      <c r="AH35" s="5">
        <v>44819</v>
      </c>
      <c r="AI35" s="4" t="s">
        <v>7</v>
      </c>
      <c r="AJ35" s="4" t="s">
        <v>7</v>
      </c>
      <c r="AK35" s="5">
        <v>45597</v>
      </c>
      <c r="AL35" s="4" t="s">
        <v>7</v>
      </c>
      <c r="AM35" s="4" t="s">
        <v>7</v>
      </c>
      <c r="AN35" s="4" t="s">
        <v>7</v>
      </c>
      <c r="AO35" s="4" t="s">
        <v>7</v>
      </c>
      <c r="AP35" s="4" t="s">
        <v>7</v>
      </c>
      <c r="AQ35" s="4" t="s">
        <v>7</v>
      </c>
      <c r="AR35" s="4" t="s">
        <v>7</v>
      </c>
      <c r="AS35" s="4" t="s">
        <v>7</v>
      </c>
      <c r="AT35" s="5">
        <v>52566</v>
      </c>
      <c r="AU35" s="4" t="s">
        <v>7</v>
      </c>
      <c r="AV35" s="4" t="s">
        <v>7</v>
      </c>
      <c r="AW35" s="4" t="s">
        <v>7</v>
      </c>
      <c r="AX35" s="4" t="s">
        <v>7</v>
      </c>
      <c r="AY35" s="4" t="s">
        <v>7</v>
      </c>
      <c r="AZ35" s="4" t="s">
        <v>7</v>
      </c>
      <c r="BA35" s="4" t="s">
        <v>7</v>
      </c>
      <c r="BB35" s="4" t="s">
        <v>7</v>
      </c>
    </row>
    <row r="36" spans="1:54">
      <c r="A36" s="2" t="s">
        <v>171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210">
        <v>7.2499999999999995E-2</v>
      </c>
      <c r="Y36" s="4" t="s">
        <v>7</v>
      </c>
      <c r="Z36" s="4" t="s">
        <v>7</v>
      </c>
      <c r="AA36" s="4" t="s">
        <v>7</v>
      </c>
      <c r="AB36" s="4" t="s">
        <v>7</v>
      </c>
      <c r="AC36" s="210">
        <v>8.1299999999999997E-2</v>
      </c>
      <c r="AD36" s="4" t="s">
        <v>7</v>
      </c>
      <c r="AE36" s="4" t="s">
        <v>7</v>
      </c>
      <c r="AF36" s="4" t="s">
        <v>7</v>
      </c>
      <c r="AG36" s="4" t="s">
        <v>7</v>
      </c>
      <c r="AH36" s="4" t="s">
        <v>7</v>
      </c>
      <c r="AI36" s="4" t="s">
        <v>7</v>
      </c>
      <c r="AJ36" s="210">
        <v>7.7499999999999999E-2</v>
      </c>
      <c r="AK36" s="4" t="s">
        <v>7</v>
      </c>
      <c r="AL36" s="4" t="s">
        <v>7</v>
      </c>
      <c r="AM36" s="4" t="s">
        <v>7</v>
      </c>
      <c r="AN36" s="210">
        <v>5.7500000000000002E-2</v>
      </c>
      <c r="AO36" s="4" t="s">
        <v>7</v>
      </c>
      <c r="AP36" s="4" t="s">
        <v>7</v>
      </c>
      <c r="AQ36" s="4" t="s">
        <v>7</v>
      </c>
      <c r="AR36" s="4" t="s">
        <v>7</v>
      </c>
      <c r="AS36" s="210">
        <v>0.1075</v>
      </c>
      <c r="AT36" s="4" t="s">
        <v>7</v>
      </c>
      <c r="AU36" s="4" t="s">
        <v>7</v>
      </c>
      <c r="AV36" s="210">
        <v>0.02</v>
      </c>
      <c r="AW36" s="4" t="s">
        <v>7</v>
      </c>
      <c r="AX36" s="4" t="s">
        <v>7</v>
      </c>
      <c r="AY36" s="4" t="s">
        <v>7</v>
      </c>
      <c r="AZ36" s="4" t="s">
        <v>7</v>
      </c>
      <c r="BA36" s="4" t="s">
        <v>7</v>
      </c>
      <c r="BB36" s="4" t="s">
        <v>7</v>
      </c>
    </row>
    <row r="37" spans="1:54" ht="30">
      <c r="A37" s="2" t="s">
        <v>165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210">
        <v>7.4999999999999997E-2</v>
      </c>
      <c r="Y37" s="4" t="s">
        <v>7</v>
      </c>
      <c r="Z37" s="4" t="s">
        <v>7</v>
      </c>
      <c r="AA37" s="4" t="s">
        <v>7</v>
      </c>
      <c r="AB37" s="4" t="s">
        <v>7</v>
      </c>
      <c r="AC37" s="210">
        <v>8.6999999999999994E-2</v>
      </c>
      <c r="AD37" s="4" t="s">
        <v>7</v>
      </c>
      <c r="AE37" s="4" t="s">
        <v>7</v>
      </c>
      <c r="AF37" s="4" t="s">
        <v>7</v>
      </c>
      <c r="AG37" s="4" t="s">
        <v>7</v>
      </c>
      <c r="AH37" s="4" t="s">
        <v>7</v>
      </c>
      <c r="AI37" s="4" t="s">
        <v>7</v>
      </c>
      <c r="AJ37" s="210">
        <v>7.9000000000000001E-2</v>
      </c>
      <c r="AK37" s="4" t="s">
        <v>7</v>
      </c>
      <c r="AL37" s="4" t="s">
        <v>7</v>
      </c>
      <c r="AM37" s="4" t="s">
        <v>7</v>
      </c>
      <c r="AN37" s="210">
        <v>0.06</v>
      </c>
      <c r="AO37" s="4" t="s">
        <v>7</v>
      </c>
      <c r="AP37" s="4" t="s">
        <v>7</v>
      </c>
      <c r="AQ37" s="4" t="s">
        <v>7</v>
      </c>
      <c r="AR37" s="4" t="s">
        <v>7</v>
      </c>
      <c r="AS37" s="210">
        <v>0.114</v>
      </c>
      <c r="AT37" s="4" t="s">
        <v>7</v>
      </c>
      <c r="AU37" s="4" t="s">
        <v>7</v>
      </c>
      <c r="AV37" s="210">
        <v>0.06</v>
      </c>
      <c r="AW37" s="210">
        <v>6.4000000000000001E-2</v>
      </c>
      <c r="AX37" s="210">
        <v>0.107</v>
      </c>
      <c r="AY37" s="4" t="s">
        <v>7</v>
      </c>
      <c r="AZ37" s="4" t="s">
        <v>7</v>
      </c>
      <c r="BA37" s="4" t="s">
        <v>7</v>
      </c>
      <c r="BB37" s="4" t="s">
        <v>7</v>
      </c>
    </row>
    <row r="38" spans="1:54" ht="30">
      <c r="A38" s="2" t="s">
        <v>171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1719</v>
      </c>
      <c r="W38" s="4" t="s">
        <v>7</v>
      </c>
      <c r="X38" s="4" t="s">
        <v>7</v>
      </c>
      <c r="Y38" s="4" t="s">
        <v>7</v>
      </c>
      <c r="Z38" s="4" t="s">
        <v>7</v>
      </c>
      <c r="AA38" s="4" t="s">
        <v>7</v>
      </c>
      <c r="AB38" s="4" t="s">
        <v>7</v>
      </c>
      <c r="AC38" s="4" t="s">
        <v>1720</v>
      </c>
      <c r="AD38" s="4" t="s">
        <v>7</v>
      </c>
      <c r="AE38" s="4" t="s">
        <v>7</v>
      </c>
      <c r="AF38" s="4" t="s">
        <v>7</v>
      </c>
      <c r="AG38" s="4" t="s">
        <v>7</v>
      </c>
      <c r="AH38" s="4" t="s">
        <v>1721</v>
      </c>
      <c r="AI38" s="4" t="s">
        <v>7</v>
      </c>
      <c r="AJ38" s="4" t="s">
        <v>7</v>
      </c>
      <c r="AK38" s="4" t="s">
        <v>1722</v>
      </c>
      <c r="AL38" s="4" t="s">
        <v>7</v>
      </c>
      <c r="AM38" s="4" t="s">
        <v>7</v>
      </c>
      <c r="AN38" s="4" t="s">
        <v>7</v>
      </c>
      <c r="AO38" s="4" t="s">
        <v>7</v>
      </c>
      <c r="AP38" s="4" t="s">
        <v>7</v>
      </c>
      <c r="AQ38" s="4" t="s">
        <v>7</v>
      </c>
      <c r="AR38" s="4" t="s">
        <v>7</v>
      </c>
      <c r="AS38" s="4" t="s">
        <v>7</v>
      </c>
      <c r="AT38" s="4" t="s">
        <v>1723</v>
      </c>
      <c r="AU38" s="4" t="s">
        <v>7</v>
      </c>
      <c r="AV38" s="4" t="s">
        <v>7</v>
      </c>
      <c r="AW38" s="4" t="s">
        <v>7</v>
      </c>
      <c r="AX38" s="4" t="s">
        <v>7</v>
      </c>
      <c r="AY38" s="4" t="s">
        <v>7</v>
      </c>
      <c r="AZ38" s="4" t="s">
        <v>7</v>
      </c>
      <c r="BA38" s="4" t="s">
        <v>7</v>
      </c>
      <c r="BB38" s="4" t="s">
        <v>7</v>
      </c>
    </row>
    <row r="39" spans="1:54" ht="30">
      <c r="A39" s="2" t="s">
        <v>172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210">
        <v>1.03</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row>
    <row r="40" spans="1:54">
      <c r="A40" s="2" t="s">
        <v>172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6">
        <v>335000000</v>
      </c>
      <c r="AS40" s="4" t="s">
        <v>7</v>
      </c>
      <c r="AT40" s="4" t="s">
        <v>7</v>
      </c>
      <c r="AU40" s="4" t="s">
        <v>7</v>
      </c>
      <c r="AV40" s="4" t="s">
        <v>7</v>
      </c>
      <c r="AW40" s="4" t="s">
        <v>7</v>
      </c>
      <c r="AX40" s="4" t="s">
        <v>7</v>
      </c>
      <c r="AY40" s="4" t="s">
        <v>7</v>
      </c>
      <c r="AZ40" s="4" t="s">
        <v>7</v>
      </c>
      <c r="BA40" s="4" t="s">
        <v>7</v>
      </c>
      <c r="BB40" s="4" t="s">
        <v>7</v>
      </c>
    </row>
    <row r="41" spans="1:54">
      <c r="A41" s="2" t="s">
        <v>172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9">
        <v>272400000</v>
      </c>
      <c r="U41" s="9">
        <v>302900000</v>
      </c>
      <c r="V41" s="4" t="s">
        <v>7</v>
      </c>
      <c r="W41" s="4" t="s">
        <v>7</v>
      </c>
      <c r="X41" s="4" t="s">
        <v>7</v>
      </c>
      <c r="Y41" s="4" t="s">
        <v>7</v>
      </c>
      <c r="Z41" s="4" t="s">
        <v>7</v>
      </c>
      <c r="AA41" s="4" t="s">
        <v>7</v>
      </c>
      <c r="AB41" s="4" t="s">
        <v>7</v>
      </c>
      <c r="AC41" s="4" t="s">
        <v>7</v>
      </c>
      <c r="AD41" s="9">
        <v>286600000</v>
      </c>
      <c r="AE41" s="9">
        <v>286200000</v>
      </c>
      <c r="AF41" s="9">
        <v>252500000</v>
      </c>
      <c r="AG41" s="9">
        <v>280700000</v>
      </c>
      <c r="AH41" s="4" t="s">
        <v>7</v>
      </c>
      <c r="AI41" s="4" t="s">
        <v>7</v>
      </c>
      <c r="AJ41" s="4" t="s">
        <v>7</v>
      </c>
      <c r="AK41" s="9">
        <v>275000000</v>
      </c>
      <c r="AL41" s="9">
        <v>275000000</v>
      </c>
      <c r="AM41" s="4" t="s">
        <v>7</v>
      </c>
      <c r="AN41" s="4" t="s">
        <v>7</v>
      </c>
      <c r="AO41" s="4" t="s">
        <v>7</v>
      </c>
      <c r="AP41" s="4" t="s">
        <v>7</v>
      </c>
      <c r="AQ41" s="9">
        <v>165600000</v>
      </c>
      <c r="AR41" s="4" t="s">
        <v>7</v>
      </c>
      <c r="AS41" s="4" t="s">
        <v>7</v>
      </c>
      <c r="AT41" s="4" t="s">
        <v>7</v>
      </c>
      <c r="AU41" s="4" t="s">
        <v>7</v>
      </c>
      <c r="AV41" s="4" t="s">
        <v>7</v>
      </c>
      <c r="AW41" s="4" t="s">
        <v>7</v>
      </c>
      <c r="AX41" s="4" t="s">
        <v>7</v>
      </c>
      <c r="AY41" s="4" t="s">
        <v>7</v>
      </c>
      <c r="AZ41" s="4" t="s">
        <v>7</v>
      </c>
      <c r="BA41" s="4" t="s">
        <v>7</v>
      </c>
      <c r="BB41" s="4" t="s">
        <v>7</v>
      </c>
    </row>
    <row r="42" spans="1:54" ht="30">
      <c r="A42" s="2" t="s">
        <v>1727</v>
      </c>
      <c r="B42" s="210">
        <v>6.5000000000000002E-2</v>
      </c>
      <c r="C42" s="4" t="s">
        <v>7</v>
      </c>
      <c r="D42" s="210">
        <v>6.5000000000000002E-2</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row>
    <row r="43" spans="1:54" ht="225">
      <c r="A43" s="2" t="s">
        <v>172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1729</v>
      </c>
      <c r="AU43" s="4" t="s">
        <v>7</v>
      </c>
      <c r="AV43" s="4" t="s">
        <v>7</v>
      </c>
      <c r="AW43" s="4" t="s">
        <v>7</v>
      </c>
      <c r="AX43" s="4" t="s">
        <v>7</v>
      </c>
      <c r="AY43" s="4" t="s">
        <v>7</v>
      </c>
      <c r="AZ43" s="4" t="s">
        <v>7</v>
      </c>
      <c r="BA43" s="4" t="s">
        <v>7</v>
      </c>
      <c r="BB43" s="4" t="s">
        <v>7</v>
      </c>
    </row>
    <row r="44" spans="1:54" ht="30">
      <c r="A44" s="2" t="s">
        <v>173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1731</v>
      </c>
      <c r="AU44" s="4" t="s">
        <v>7</v>
      </c>
      <c r="AV44" s="4" t="s">
        <v>7</v>
      </c>
      <c r="AW44" s="4" t="s">
        <v>7</v>
      </c>
      <c r="AX44" s="4" t="s">
        <v>7</v>
      </c>
      <c r="AY44" s="4" t="s">
        <v>7</v>
      </c>
      <c r="AZ44" s="4" t="s">
        <v>7</v>
      </c>
      <c r="BA44" s="4" t="s">
        <v>7</v>
      </c>
      <c r="BB44" s="4" t="s">
        <v>7</v>
      </c>
    </row>
    <row r="45" spans="1:54" ht="30">
      <c r="A45" s="2" t="s">
        <v>173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7">
        <v>39.652000000000001</v>
      </c>
      <c r="AW45" s="4" t="s">
        <v>7</v>
      </c>
      <c r="AX45" s="4" t="s">
        <v>7</v>
      </c>
      <c r="AY45" s="4" t="s">
        <v>7</v>
      </c>
      <c r="AZ45" s="4" t="s">
        <v>7</v>
      </c>
      <c r="BA45" s="4" t="s">
        <v>7</v>
      </c>
      <c r="BB45" s="4" t="s">
        <v>7</v>
      </c>
    </row>
    <row r="46" spans="1:54" ht="30">
      <c r="A46" s="2" t="s">
        <v>173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210">
        <v>1.2</v>
      </c>
      <c r="AU46" s="4" t="s">
        <v>7</v>
      </c>
      <c r="AV46" s="4" t="s">
        <v>7</v>
      </c>
      <c r="AW46" s="4" t="s">
        <v>7</v>
      </c>
      <c r="AX46" s="4" t="s">
        <v>7</v>
      </c>
      <c r="AY46" s="4" t="s">
        <v>7</v>
      </c>
      <c r="AZ46" s="4" t="s">
        <v>7</v>
      </c>
      <c r="BA46" s="4" t="s">
        <v>7</v>
      </c>
      <c r="BB46" s="4" t="s">
        <v>7</v>
      </c>
    </row>
    <row r="47" spans="1:54" ht="30">
      <c r="A47" s="2" t="s">
        <v>173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v>20</v>
      </c>
      <c r="AV47" s="4" t="s">
        <v>7</v>
      </c>
      <c r="AW47" s="4" t="s">
        <v>7</v>
      </c>
      <c r="AX47" s="4" t="s">
        <v>7</v>
      </c>
      <c r="AY47" s="4" t="s">
        <v>7</v>
      </c>
      <c r="AZ47" s="4" t="s">
        <v>7</v>
      </c>
      <c r="BA47" s="4" t="s">
        <v>7</v>
      </c>
      <c r="BB47" s="4" t="s">
        <v>7</v>
      </c>
    </row>
    <row r="48" spans="1:54" ht="30">
      <c r="A48" s="2" t="s">
        <v>1735</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1736</v>
      </c>
      <c r="AV48" s="4" t="s">
        <v>7</v>
      </c>
      <c r="AW48" s="4" t="s">
        <v>7</v>
      </c>
      <c r="AX48" s="4" t="s">
        <v>7</v>
      </c>
      <c r="AY48" s="4" t="s">
        <v>7</v>
      </c>
      <c r="AZ48" s="4" t="s">
        <v>7</v>
      </c>
      <c r="BA48" s="4" t="s">
        <v>7</v>
      </c>
      <c r="BB48" s="4" t="s">
        <v>7</v>
      </c>
    </row>
    <row r="49" spans="1:54" ht="30">
      <c r="A49" s="2" t="s">
        <v>173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210">
        <v>1</v>
      </c>
      <c r="AU49" s="4" t="s">
        <v>7</v>
      </c>
      <c r="AV49" s="4" t="s">
        <v>7</v>
      </c>
      <c r="AW49" s="4" t="s">
        <v>7</v>
      </c>
      <c r="AX49" s="4" t="s">
        <v>7</v>
      </c>
      <c r="AY49" s="4" t="s">
        <v>7</v>
      </c>
      <c r="AZ49" s="4" t="s">
        <v>7</v>
      </c>
      <c r="BA49" s="4" t="s">
        <v>7</v>
      </c>
      <c r="BB49" s="4" t="s">
        <v>7</v>
      </c>
    </row>
    <row r="50" spans="1:54" ht="30">
      <c r="A50" s="2" t="s">
        <v>173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210">
        <v>1</v>
      </c>
      <c r="AW50" s="4" t="s">
        <v>7</v>
      </c>
      <c r="AX50" s="4" t="s">
        <v>7</v>
      </c>
      <c r="AY50" s="4" t="s">
        <v>7</v>
      </c>
      <c r="AZ50" s="4" t="s">
        <v>7</v>
      </c>
      <c r="BA50" s="4" t="s">
        <v>7</v>
      </c>
      <c r="BB50" s="4" t="s">
        <v>7</v>
      </c>
    </row>
    <row r="51" spans="1:54" ht="30">
      <c r="A51" s="2" t="s">
        <v>1739</v>
      </c>
      <c r="B51" s="4" t="s">
        <v>7</v>
      </c>
      <c r="C51" s="4" t="s">
        <v>7</v>
      </c>
      <c r="D51" s="4" t="s">
        <v>7</v>
      </c>
      <c r="E51" s="4" t="s">
        <v>7</v>
      </c>
      <c r="F51" s="4" t="s">
        <v>7</v>
      </c>
      <c r="G51" s="4" t="s">
        <v>7</v>
      </c>
      <c r="H51" s="4" t="s">
        <v>7</v>
      </c>
      <c r="I51" s="4" t="s">
        <v>7</v>
      </c>
      <c r="J51" s="4" t="s">
        <v>7</v>
      </c>
      <c r="K51" s="4" t="s">
        <v>7</v>
      </c>
      <c r="L51" s="4" t="s">
        <v>7</v>
      </c>
      <c r="M51" s="210">
        <v>5.0000000000000001E-3</v>
      </c>
      <c r="N51" s="4" t="s">
        <v>7</v>
      </c>
      <c r="O51" s="4" t="s">
        <v>7</v>
      </c>
      <c r="P51" s="4" t="s">
        <v>7</v>
      </c>
      <c r="Q51" s="4" t="s">
        <v>7</v>
      </c>
      <c r="R51" s="210">
        <v>0.01</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row>
  </sheetData>
  <mergeCells count="15">
    <mergeCell ref="BA1:BB1"/>
    <mergeCell ref="B2:B4"/>
    <mergeCell ref="C2:C4"/>
    <mergeCell ref="D2:D4"/>
    <mergeCell ref="E2:E4"/>
    <mergeCell ref="F2:F4"/>
    <mergeCell ref="G2:G4"/>
    <mergeCell ref="H2:H4"/>
    <mergeCell ref="I2:I4"/>
    <mergeCell ref="A1:A4"/>
    <mergeCell ref="D1:F1"/>
    <mergeCell ref="S1:V1"/>
    <mergeCell ref="Y1:Z1"/>
    <mergeCell ref="AF1:AH1"/>
    <mergeCell ref="AW1:AX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5" width="12.28515625" bestFit="1" customWidth="1"/>
    <col min="6" max="8" width="36.5703125" bestFit="1" customWidth="1"/>
    <col min="9" max="15" width="35.7109375" bestFit="1" customWidth="1"/>
    <col min="16" max="21" width="36.5703125" bestFit="1" customWidth="1"/>
    <col min="22" max="24" width="36.140625" bestFit="1" customWidth="1"/>
  </cols>
  <sheetData>
    <row r="1" spans="1:24" ht="30">
      <c r="A1" s="1" t="s">
        <v>1740</v>
      </c>
      <c r="B1" s="10" t="s">
        <v>3</v>
      </c>
      <c r="C1" s="10" t="s">
        <v>34</v>
      </c>
      <c r="D1" s="10" t="s">
        <v>35</v>
      </c>
      <c r="E1" s="10" t="s">
        <v>1443</v>
      </c>
      <c r="F1" s="1" t="s">
        <v>3</v>
      </c>
      <c r="G1" s="1" t="s">
        <v>34</v>
      </c>
      <c r="H1" s="1" t="s">
        <v>35</v>
      </c>
      <c r="I1" s="1" t="s">
        <v>3</v>
      </c>
      <c r="J1" s="1" t="s">
        <v>34</v>
      </c>
      <c r="K1" s="1" t="s">
        <v>35</v>
      </c>
      <c r="L1" s="1" t="s">
        <v>3</v>
      </c>
      <c r="M1" s="1" t="s">
        <v>3</v>
      </c>
      <c r="N1" s="1" t="s">
        <v>34</v>
      </c>
      <c r="O1" s="1" t="s">
        <v>35</v>
      </c>
      <c r="P1" s="1" t="s">
        <v>3</v>
      </c>
      <c r="Q1" s="1" t="s">
        <v>34</v>
      </c>
      <c r="R1" s="1" t="s">
        <v>35</v>
      </c>
      <c r="S1" s="1" t="s">
        <v>3</v>
      </c>
      <c r="T1" s="1" t="s">
        <v>34</v>
      </c>
      <c r="U1" s="1" t="s">
        <v>35</v>
      </c>
      <c r="V1" s="1" t="s">
        <v>3</v>
      </c>
      <c r="W1" s="1" t="s">
        <v>34</v>
      </c>
      <c r="X1" s="1" t="s">
        <v>35</v>
      </c>
    </row>
    <row r="2" spans="1:24" ht="30">
      <c r="A2" s="1" t="s">
        <v>72</v>
      </c>
      <c r="B2" s="10"/>
      <c r="C2" s="10"/>
      <c r="D2" s="10"/>
      <c r="E2" s="10"/>
      <c r="F2" s="1" t="s">
        <v>1741</v>
      </c>
      <c r="G2" s="1" t="s">
        <v>1741</v>
      </c>
      <c r="H2" s="1" t="s">
        <v>1741</v>
      </c>
      <c r="I2" s="1" t="s">
        <v>1742</v>
      </c>
      <c r="J2" s="1" t="s">
        <v>1742</v>
      </c>
      <c r="K2" s="1" t="s">
        <v>1742</v>
      </c>
      <c r="L2" s="1" t="s">
        <v>1743</v>
      </c>
      <c r="M2" s="1" t="s">
        <v>1743</v>
      </c>
      <c r="N2" s="1" t="s">
        <v>1743</v>
      </c>
      <c r="O2" s="1" t="s">
        <v>1743</v>
      </c>
      <c r="P2" s="1" t="s">
        <v>1744</v>
      </c>
      <c r="Q2" s="1" t="s">
        <v>1744</v>
      </c>
      <c r="R2" s="1" t="s">
        <v>1744</v>
      </c>
      <c r="S2" s="1" t="s">
        <v>1745</v>
      </c>
      <c r="T2" s="1" t="s">
        <v>1745</v>
      </c>
      <c r="U2" s="1" t="s">
        <v>1745</v>
      </c>
      <c r="V2" s="1" t="s">
        <v>1746</v>
      </c>
      <c r="W2" s="1" t="s">
        <v>1746</v>
      </c>
      <c r="X2" s="1" t="s">
        <v>1746</v>
      </c>
    </row>
    <row r="3" spans="1:24">
      <c r="A3" s="3" t="s">
        <v>174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30">
      <c r="A4" s="2" t="s">
        <v>1748</v>
      </c>
      <c r="B4" s="7">
        <v>140.30000000000001</v>
      </c>
      <c r="C4" s="7">
        <v>148.30000000000001</v>
      </c>
      <c r="D4" s="7">
        <v>153.30000000000001</v>
      </c>
      <c r="E4" s="7">
        <v>152.9</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1749</v>
      </c>
      <c r="B5" s="4">
        <v>-32.6</v>
      </c>
      <c r="C5" s="4">
        <v>-29.4</v>
      </c>
      <c r="D5" s="4">
        <v>-34.4</v>
      </c>
      <c r="E5" s="4">
        <v>-33.6</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750</v>
      </c>
      <c r="B6" s="4">
        <v>107.7</v>
      </c>
      <c r="C6" s="4">
        <v>118.9</v>
      </c>
      <c r="D6" s="4">
        <v>118.9</v>
      </c>
      <c r="E6" s="4">
        <v>119.3</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751</v>
      </c>
      <c r="B7" s="4" t="s">
        <v>7</v>
      </c>
      <c r="C7" s="4" t="s">
        <v>7</v>
      </c>
      <c r="D7" s="4" t="s">
        <v>7</v>
      </c>
      <c r="E7" s="4" t="s">
        <v>7</v>
      </c>
      <c r="F7" s="4">
        <v>33.700000000000003</v>
      </c>
      <c r="G7" s="4">
        <v>32.700000000000003</v>
      </c>
      <c r="H7" s="4">
        <v>32.700000000000003</v>
      </c>
      <c r="I7" s="4">
        <v>-5.2</v>
      </c>
      <c r="J7" s="4">
        <v>-5.3</v>
      </c>
      <c r="K7" s="4">
        <v>0.9</v>
      </c>
      <c r="L7" s="4">
        <v>-6.7</v>
      </c>
      <c r="M7" s="4">
        <v>-6.7</v>
      </c>
      <c r="N7" s="4">
        <v>0</v>
      </c>
      <c r="O7" s="4">
        <v>-2.8</v>
      </c>
      <c r="P7" s="4">
        <v>-1.8</v>
      </c>
      <c r="Q7" s="4">
        <v>-1.9</v>
      </c>
      <c r="R7" s="4">
        <v>-3.5</v>
      </c>
      <c r="S7" s="4">
        <v>-3.9</v>
      </c>
      <c r="T7" s="4">
        <v>-4.2</v>
      </c>
      <c r="U7" s="4">
        <v>-4.2</v>
      </c>
      <c r="V7" s="4">
        <v>-27.3</v>
      </c>
      <c r="W7" s="4">
        <v>-21.3</v>
      </c>
      <c r="X7" s="4">
        <v>-23.5</v>
      </c>
    </row>
    <row r="8" spans="1:24" ht="30">
      <c r="A8" s="2" t="s">
        <v>1752</v>
      </c>
      <c r="B8" s="4">
        <v>107.7</v>
      </c>
      <c r="C8" s="4">
        <v>118.9</v>
      </c>
      <c r="D8" s="4">
        <v>118.9</v>
      </c>
      <c r="E8" s="4">
        <v>119.3</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1749</v>
      </c>
      <c r="B9" s="4">
        <v>32.6</v>
      </c>
      <c r="C9" s="4">
        <v>29.4</v>
      </c>
      <c r="D9" s="4">
        <v>34.4</v>
      </c>
      <c r="E9" s="4">
        <v>33.6</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1753</v>
      </c>
      <c r="B10" s="7">
        <v>140.30000000000001</v>
      </c>
      <c r="C10" s="7">
        <v>148.30000000000001</v>
      </c>
      <c r="D10" s="7">
        <v>153.30000000000001</v>
      </c>
      <c r="E10" s="7">
        <v>152.9</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8" width="35.7109375" bestFit="1" customWidth="1"/>
  </cols>
  <sheetData>
    <row r="1" spans="1:8" ht="30">
      <c r="A1" s="1" t="s">
        <v>1754</v>
      </c>
      <c r="B1" s="10" t="s">
        <v>3</v>
      </c>
      <c r="C1" s="10" t="s">
        <v>1541</v>
      </c>
      <c r="D1" s="10" t="s">
        <v>34</v>
      </c>
      <c r="E1" s="1" t="s">
        <v>3</v>
      </c>
      <c r="F1" s="1" t="s">
        <v>3</v>
      </c>
      <c r="G1" s="1" t="s">
        <v>34</v>
      </c>
      <c r="H1" s="1" t="s">
        <v>35</v>
      </c>
    </row>
    <row r="2" spans="1:8">
      <c r="A2" s="1" t="s">
        <v>72</v>
      </c>
      <c r="B2" s="10"/>
      <c r="C2" s="10"/>
      <c r="D2" s="10"/>
      <c r="E2" s="1" t="s">
        <v>1743</v>
      </c>
      <c r="F2" s="1" t="s">
        <v>1743</v>
      </c>
      <c r="G2" s="1" t="s">
        <v>1743</v>
      </c>
      <c r="H2" s="1" t="s">
        <v>1743</v>
      </c>
    </row>
    <row r="3" spans="1:8">
      <c r="A3" s="3" t="s">
        <v>1747</v>
      </c>
      <c r="B3" s="4" t="s">
        <v>7</v>
      </c>
      <c r="C3" s="4" t="s">
        <v>7</v>
      </c>
      <c r="D3" s="4" t="s">
        <v>7</v>
      </c>
      <c r="E3" s="4" t="s">
        <v>7</v>
      </c>
      <c r="F3" s="4" t="s">
        <v>7</v>
      </c>
      <c r="G3" s="4" t="s">
        <v>7</v>
      </c>
      <c r="H3" s="4" t="s">
        <v>7</v>
      </c>
    </row>
    <row r="4" spans="1:8">
      <c r="A4" s="2" t="s">
        <v>1755</v>
      </c>
      <c r="B4" s="9">
        <v>24</v>
      </c>
      <c r="C4" s="4" t="s">
        <v>7</v>
      </c>
      <c r="D4" s="4" t="s">
        <v>7</v>
      </c>
      <c r="E4" s="4" t="s">
        <v>7</v>
      </c>
      <c r="F4" s="4" t="s">
        <v>7</v>
      </c>
      <c r="G4" s="4" t="s">
        <v>7</v>
      </c>
      <c r="H4" s="4" t="s">
        <v>7</v>
      </c>
    </row>
    <row r="5" spans="1:8">
      <c r="A5" s="2" t="s">
        <v>1756</v>
      </c>
      <c r="B5" s="4">
        <v>42.1</v>
      </c>
      <c r="C5" s="4" t="s">
        <v>7</v>
      </c>
      <c r="D5" s="4">
        <v>41.8</v>
      </c>
      <c r="E5" s="4" t="s">
        <v>7</v>
      </c>
      <c r="F5" s="4" t="s">
        <v>7</v>
      </c>
      <c r="G5" s="4" t="s">
        <v>7</v>
      </c>
      <c r="H5" s="4" t="s">
        <v>7</v>
      </c>
    </row>
    <row r="6" spans="1:8">
      <c r="A6" s="2" t="s">
        <v>1757</v>
      </c>
      <c r="B6" s="4" t="s">
        <v>7</v>
      </c>
      <c r="C6" s="210">
        <v>0.7</v>
      </c>
      <c r="D6" s="4" t="s">
        <v>7</v>
      </c>
      <c r="E6" s="210">
        <v>0.5</v>
      </c>
      <c r="F6" s="210">
        <v>0.5</v>
      </c>
      <c r="G6" s="4" t="s">
        <v>7</v>
      </c>
      <c r="H6" s="4" t="s">
        <v>7</v>
      </c>
    </row>
    <row r="7" spans="1:8" ht="30">
      <c r="A7" s="2" t="s">
        <v>1758</v>
      </c>
      <c r="B7" s="4" t="s">
        <v>7</v>
      </c>
      <c r="C7" s="4" t="s">
        <v>7</v>
      </c>
      <c r="D7" s="4" t="s">
        <v>7</v>
      </c>
      <c r="E7" s="7">
        <v>-6.7</v>
      </c>
      <c r="F7" s="7">
        <v>-6.7</v>
      </c>
      <c r="G7" s="9">
        <v>0</v>
      </c>
      <c r="H7" s="7">
        <v>-2.8</v>
      </c>
    </row>
    <row r="8" spans="1:8" ht="30">
      <c r="A8" s="2" t="s">
        <v>1759</v>
      </c>
      <c r="B8" s="6">
        <v>1150</v>
      </c>
      <c r="C8" s="4" t="s">
        <v>7</v>
      </c>
      <c r="D8" s="4">
        <v>800</v>
      </c>
      <c r="E8" s="4" t="s">
        <v>7</v>
      </c>
      <c r="F8" s="4" t="s">
        <v>7</v>
      </c>
      <c r="G8" s="4" t="s">
        <v>7</v>
      </c>
      <c r="H8" s="4" t="s">
        <v>7</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760</v>
      </c>
      <c r="B1" s="1" t="s">
        <v>1654</v>
      </c>
      <c r="C1" s="1" t="s">
        <v>1457</v>
      </c>
      <c r="D1" s="10" t="s">
        <v>2</v>
      </c>
      <c r="E1" s="10"/>
    </row>
    <row r="2" spans="1:5" ht="30">
      <c r="A2" s="1" t="s">
        <v>121</v>
      </c>
      <c r="B2" s="1" t="s">
        <v>1658</v>
      </c>
      <c r="C2" s="1" t="s">
        <v>3</v>
      </c>
      <c r="D2" s="1" t="s">
        <v>3</v>
      </c>
      <c r="E2" s="1" t="s">
        <v>34</v>
      </c>
    </row>
    <row r="3" spans="1:5">
      <c r="A3" s="3" t="s">
        <v>1761</v>
      </c>
      <c r="B3" s="4" t="s">
        <v>7</v>
      </c>
      <c r="C3" s="4" t="s">
        <v>7</v>
      </c>
      <c r="D3" s="4" t="s">
        <v>7</v>
      </c>
      <c r="E3" s="4" t="s">
        <v>7</v>
      </c>
    </row>
    <row r="4" spans="1:5" ht="30">
      <c r="A4" s="2" t="s">
        <v>1762</v>
      </c>
      <c r="B4" s="4" t="s">
        <v>7</v>
      </c>
      <c r="C4" s="7">
        <v>93.2</v>
      </c>
      <c r="D4" s="7">
        <v>93.2</v>
      </c>
      <c r="E4" s="7">
        <v>342.2</v>
      </c>
    </row>
    <row r="5" spans="1:5">
      <c r="A5" s="2" t="s">
        <v>1681</v>
      </c>
      <c r="B5" s="4" t="s">
        <v>7</v>
      </c>
      <c r="C5" s="4" t="s">
        <v>7</v>
      </c>
      <c r="D5" s="4" t="s">
        <v>7</v>
      </c>
      <c r="E5" s="4" t="s">
        <v>7</v>
      </c>
    </row>
    <row r="6" spans="1:5">
      <c r="A6" s="3" t="s">
        <v>1761</v>
      </c>
      <c r="B6" s="4" t="s">
        <v>7</v>
      </c>
      <c r="C6" s="4" t="s">
        <v>7</v>
      </c>
      <c r="D6" s="4" t="s">
        <v>7</v>
      </c>
      <c r="E6" s="4" t="s">
        <v>7</v>
      </c>
    </row>
    <row r="7" spans="1:5" ht="30">
      <c r="A7" s="2" t="s">
        <v>1763</v>
      </c>
      <c r="B7" s="4" t="s">
        <v>7</v>
      </c>
      <c r="C7" s="4" t="s">
        <v>7</v>
      </c>
      <c r="D7" s="6">
        <v>353355</v>
      </c>
      <c r="E7" s="6">
        <v>400000</v>
      </c>
    </row>
    <row r="8" spans="1:5" ht="30">
      <c r="A8" s="2" t="s">
        <v>1690</v>
      </c>
      <c r="B8" s="6">
        <v>-257110</v>
      </c>
      <c r="C8" s="6">
        <v>-257110</v>
      </c>
      <c r="D8" s="6">
        <v>-257110</v>
      </c>
      <c r="E8" s="6">
        <v>-46645</v>
      </c>
    </row>
    <row r="9" spans="1:5" ht="30">
      <c r="A9" s="2" t="s">
        <v>1764</v>
      </c>
      <c r="B9" s="4" t="s">
        <v>7</v>
      </c>
      <c r="C9" s="6">
        <v>96245</v>
      </c>
      <c r="D9" s="6">
        <v>96245</v>
      </c>
      <c r="E9" s="6">
        <v>353355</v>
      </c>
    </row>
    <row r="10" spans="1:5" ht="30">
      <c r="A10" s="2" t="s">
        <v>1765</v>
      </c>
      <c r="B10" s="4" t="s">
        <v>7</v>
      </c>
      <c r="C10" s="4" t="s">
        <v>7</v>
      </c>
      <c r="D10" s="4">
        <v>342.2</v>
      </c>
      <c r="E10" s="4">
        <v>387.4</v>
      </c>
    </row>
    <row r="11" spans="1:5" ht="30">
      <c r="A11" s="2" t="s">
        <v>1766</v>
      </c>
      <c r="B11" s="4" t="s">
        <v>7</v>
      </c>
      <c r="C11" s="4" t="s">
        <v>7</v>
      </c>
      <c r="D11" s="4">
        <v>-249</v>
      </c>
      <c r="E11" s="4">
        <v>-45.2</v>
      </c>
    </row>
    <row r="12" spans="1:5" ht="30">
      <c r="A12" s="2" t="s">
        <v>1762</v>
      </c>
      <c r="B12" s="4" t="s">
        <v>7</v>
      </c>
      <c r="C12" s="7">
        <v>93.2</v>
      </c>
      <c r="D12" s="7">
        <v>93.2</v>
      </c>
      <c r="E12" s="7">
        <v>342.2</v>
      </c>
    </row>
  </sheetData>
  <mergeCells count="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10" t="s">
        <v>2</v>
      </c>
      <c r="C1" s="10"/>
      <c r="D1" s="10"/>
    </row>
    <row r="2" spans="1:4">
      <c r="A2" s="1" t="s">
        <v>72</v>
      </c>
      <c r="B2" s="1" t="s">
        <v>3</v>
      </c>
      <c r="C2" s="1" t="s">
        <v>34</v>
      </c>
      <c r="D2" s="1" t="s">
        <v>35</v>
      </c>
    </row>
    <row r="3" spans="1:4">
      <c r="A3" s="3" t="s">
        <v>1761</v>
      </c>
      <c r="B3" s="4" t="s">
        <v>7</v>
      </c>
      <c r="C3" s="4" t="s">
        <v>7</v>
      </c>
      <c r="D3" s="4" t="s">
        <v>7</v>
      </c>
    </row>
    <row r="4" spans="1:4">
      <c r="A4" s="2" t="s">
        <v>743</v>
      </c>
      <c r="B4" s="7">
        <v>71.599999999999994</v>
      </c>
      <c r="C4" s="7">
        <v>0.8</v>
      </c>
      <c r="D4" s="9">
        <v>0</v>
      </c>
    </row>
    <row r="5" spans="1:4">
      <c r="A5" s="2" t="s">
        <v>1681</v>
      </c>
      <c r="B5" s="4" t="s">
        <v>7</v>
      </c>
      <c r="C5" s="4" t="s">
        <v>7</v>
      </c>
      <c r="D5" s="4" t="s">
        <v>7</v>
      </c>
    </row>
    <row r="6" spans="1:4">
      <c r="A6" s="3" t="s">
        <v>1761</v>
      </c>
      <c r="B6" s="4" t="s">
        <v>7</v>
      </c>
      <c r="C6" s="4" t="s">
        <v>7</v>
      </c>
      <c r="D6" s="4" t="s">
        <v>7</v>
      </c>
    </row>
    <row r="7" spans="1:4">
      <c r="A7" s="2" t="s">
        <v>741</v>
      </c>
      <c r="B7" s="4">
        <v>249</v>
      </c>
      <c r="C7" s="4">
        <v>45.2</v>
      </c>
      <c r="D7" s="4" t="s">
        <v>7</v>
      </c>
    </row>
    <row r="8" spans="1:4" ht="30">
      <c r="A8" s="2" t="s">
        <v>1768</v>
      </c>
      <c r="B8" s="4">
        <v>2.2000000000000002</v>
      </c>
      <c r="C8" s="4">
        <v>0.5</v>
      </c>
      <c r="D8" s="4" t="s">
        <v>7</v>
      </c>
    </row>
    <row r="9" spans="1:4">
      <c r="A9" s="2" t="s">
        <v>743</v>
      </c>
      <c r="B9" s="4">
        <v>71.599999999999994</v>
      </c>
      <c r="C9" s="4">
        <v>0.8</v>
      </c>
      <c r="D9" s="4" t="s">
        <v>7</v>
      </c>
    </row>
    <row r="10" spans="1:4" ht="30">
      <c r="A10" s="2" t="s">
        <v>1769</v>
      </c>
      <c r="B10" s="7">
        <v>322.8</v>
      </c>
      <c r="C10" s="7">
        <v>46.5</v>
      </c>
      <c r="D10"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7" width="12.5703125" bestFit="1" customWidth="1"/>
    <col min="8" max="8" width="12" bestFit="1" customWidth="1"/>
    <col min="9" max="9" width="12.5703125" bestFit="1" customWidth="1"/>
    <col min="10" max="11" width="27.140625" bestFit="1" customWidth="1"/>
    <col min="12" max="16" width="36" bestFit="1" customWidth="1"/>
    <col min="17" max="18" width="36.5703125" bestFit="1" customWidth="1"/>
  </cols>
  <sheetData>
    <row r="1" spans="1:18" ht="15" customHeight="1">
      <c r="A1" s="1" t="s">
        <v>1770</v>
      </c>
      <c r="B1" s="1" t="s">
        <v>1654</v>
      </c>
      <c r="C1" s="10" t="s">
        <v>2</v>
      </c>
      <c r="D1" s="10"/>
      <c r="E1" s="10"/>
      <c r="F1" s="1"/>
      <c r="G1" s="1"/>
      <c r="H1" s="1"/>
      <c r="I1" s="1"/>
      <c r="J1" s="1" t="s">
        <v>1654</v>
      </c>
      <c r="K1" s="1"/>
      <c r="L1" s="1" t="s">
        <v>1654</v>
      </c>
      <c r="M1" s="1" t="s">
        <v>1457</v>
      </c>
      <c r="N1" s="10" t="s">
        <v>2</v>
      </c>
      <c r="O1" s="10"/>
      <c r="P1" s="10"/>
      <c r="Q1" s="1"/>
      <c r="R1" s="1"/>
    </row>
    <row r="2" spans="1:18" ht="30">
      <c r="A2" s="1" t="s">
        <v>121</v>
      </c>
      <c r="B2" s="10" t="s">
        <v>1658</v>
      </c>
      <c r="C2" s="10" t="s">
        <v>3</v>
      </c>
      <c r="D2" s="10" t="s">
        <v>34</v>
      </c>
      <c r="E2" s="10" t="s">
        <v>35</v>
      </c>
      <c r="F2" s="10" t="s">
        <v>1659</v>
      </c>
      <c r="G2" s="10" t="s">
        <v>1660</v>
      </c>
      <c r="H2" s="10" t="s">
        <v>1661</v>
      </c>
      <c r="I2" s="10" t="s">
        <v>1771</v>
      </c>
      <c r="J2" s="1" t="s">
        <v>1772</v>
      </c>
      <c r="K2" s="1" t="s">
        <v>1773</v>
      </c>
      <c r="L2" s="1" t="s">
        <v>1658</v>
      </c>
      <c r="M2" s="1" t="s">
        <v>3</v>
      </c>
      <c r="N2" s="1" t="s">
        <v>3</v>
      </c>
      <c r="O2" s="1" t="s">
        <v>34</v>
      </c>
      <c r="P2" s="1" t="s">
        <v>35</v>
      </c>
      <c r="Q2" s="1" t="s">
        <v>3</v>
      </c>
      <c r="R2" s="1" t="s">
        <v>1679</v>
      </c>
    </row>
    <row r="3" spans="1:18" ht="30">
      <c r="A3" s="1"/>
      <c r="B3" s="10"/>
      <c r="C3" s="10"/>
      <c r="D3" s="10"/>
      <c r="E3" s="10"/>
      <c r="F3" s="10"/>
      <c r="G3" s="10"/>
      <c r="H3" s="10"/>
      <c r="I3" s="10"/>
      <c r="J3" s="1" t="s">
        <v>1592</v>
      </c>
      <c r="K3" s="1" t="s">
        <v>1592</v>
      </c>
      <c r="L3" s="1" t="s">
        <v>1681</v>
      </c>
      <c r="M3" s="1" t="s">
        <v>1681</v>
      </c>
      <c r="N3" s="1" t="s">
        <v>1681</v>
      </c>
      <c r="O3" s="1" t="s">
        <v>1681</v>
      </c>
      <c r="P3" s="1" t="s">
        <v>1681</v>
      </c>
      <c r="Q3" s="1" t="s">
        <v>1610</v>
      </c>
      <c r="R3" s="1" t="s">
        <v>1610</v>
      </c>
    </row>
    <row r="4" spans="1:18" ht="30">
      <c r="A4" s="2" t="s">
        <v>1774</v>
      </c>
      <c r="B4" s="4" t="s">
        <v>7</v>
      </c>
      <c r="C4" s="6">
        <v>96245</v>
      </c>
      <c r="D4" s="6">
        <v>353355</v>
      </c>
      <c r="E4" s="4" t="s">
        <v>7</v>
      </c>
      <c r="F4" s="4" t="s">
        <v>7</v>
      </c>
      <c r="G4" s="4" t="s">
        <v>7</v>
      </c>
      <c r="H4" s="4" t="s">
        <v>7</v>
      </c>
      <c r="I4" s="6">
        <v>400000</v>
      </c>
      <c r="J4" s="4" t="s">
        <v>7</v>
      </c>
      <c r="K4" s="4" t="s">
        <v>7</v>
      </c>
      <c r="L4" s="4" t="s">
        <v>7</v>
      </c>
      <c r="M4" s="4" t="s">
        <v>7</v>
      </c>
      <c r="N4" s="4" t="s">
        <v>7</v>
      </c>
      <c r="O4" s="4" t="s">
        <v>7</v>
      </c>
      <c r="P4" s="4" t="s">
        <v>7</v>
      </c>
      <c r="Q4" s="4" t="s">
        <v>7</v>
      </c>
      <c r="R4" s="4" t="s">
        <v>7</v>
      </c>
    </row>
    <row r="5" spans="1:18" ht="30">
      <c r="A5" s="2" t="s">
        <v>1775</v>
      </c>
      <c r="B5" s="4" t="s">
        <v>7</v>
      </c>
      <c r="C5" s="9">
        <v>1000</v>
      </c>
      <c r="D5" s="9">
        <v>1000</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727</v>
      </c>
      <c r="B6" s="210">
        <v>6.5000000000000002E-2</v>
      </c>
      <c r="C6" s="210">
        <v>6.5000000000000002E-2</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409.5">
      <c r="A7" s="2" t="s">
        <v>1776</v>
      </c>
      <c r="B7" s="4" t="s">
        <v>7</v>
      </c>
      <c r="C7" s="4" t="s">
        <v>177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1778</v>
      </c>
      <c r="B8" s="4" t="s">
        <v>7</v>
      </c>
      <c r="C8" s="4" t="s">
        <v>7</v>
      </c>
      <c r="D8" s="4" t="s">
        <v>7</v>
      </c>
      <c r="E8" s="4" t="s">
        <v>7</v>
      </c>
      <c r="F8" s="4" t="s">
        <v>7</v>
      </c>
      <c r="G8" s="4" t="s">
        <v>7</v>
      </c>
      <c r="H8" s="4" t="s">
        <v>7</v>
      </c>
      <c r="I8" s="7">
        <v>30.5</v>
      </c>
      <c r="J8" s="4" t="s">
        <v>7</v>
      </c>
      <c r="K8" s="7">
        <v>30.17</v>
      </c>
      <c r="L8" s="4" t="s">
        <v>7</v>
      </c>
      <c r="M8" s="4" t="s">
        <v>7</v>
      </c>
      <c r="N8" s="4" t="s">
        <v>7</v>
      </c>
      <c r="O8" s="4" t="s">
        <v>7</v>
      </c>
      <c r="P8" s="4" t="s">
        <v>7</v>
      </c>
      <c r="Q8" s="4" t="s">
        <v>7</v>
      </c>
      <c r="R8" s="4" t="s">
        <v>7</v>
      </c>
    </row>
    <row r="9" spans="1:18" ht="30">
      <c r="A9" s="2" t="s">
        <v>1779</v>
      </c>
      <c r="B9" s="4" t="s">
        <v>7</v>
      </c>
      <c r="C9" s="4" t="s">
        <v>7</v>
      </c>
      <c r="D9" s="4" t="s">
        <v>7</v>
      </c>
      <c r="E9" s="4" t="s">
        <v>7</v>
      </c>
      <c r="F9" s="4" t="s">
        <v>7</v>
      </c>
      <c r="G9" s="4" t="s">
        <v>7</v>
      </c>
      <c r="H9" s="4" t="s">
        <v>7</v>
      </c>
      <c r="I9" s="4">
        <v>32.786900000000003</v>
      </c>
      <c r="J9" s="4" t="s">
        <v>7</v>
      </c>
      <c r="K9" s="4">
        <v>33.145499999999998</v>
      </c>
      <c r="L9" s="4" t="s">
        <v>7</v>
      </c>
      <c r="M9" s="4" t="s">
        <v>7</v>
      </c>
      <c r="N9" s="4" t="s">
        <v>7</v>
      </c>
      <c r="O9" s="4" t="s">
        <v>7</v>
      </c>
      <c r="P9" s="4" t="s">
        <v>7</v>
      </c>
      <c r="Q9" s="4" t="s">
        <v>7</v>
      </c>
      <c r="R9" s="4" t="s">
        <v>7</v>
      </c>
    </row>
    <row r="10" spans="1:18" ht="30">
      <c r="A10" s="2" t="s">
        <v>1780</v>
      </c>
      <c r="B10" s="4" t="s">
        <v>7</v>
      </c>
      <c r="C10" s="4" t="s">
        <v>7</v>
      </c>
      <c r="D10" s="4" t="s">
        <v>7</v>
      </c>
      <c r="E10" s="4" t="s">
        <v>7</v>
      </c>
      <c r="F10" s="4" t="s">
        <v>7</v>
      </c>
      <c r="G10" s="4" t="s">
        <v>7</v>
      </c>
      <c r="H10" s="4" t="s">
        <v>7</v>
      </c>
      <c r="I10" s="4" t="s">
        <v>7</v>
      </c>
      <c r="J10" s="7">
        <v>0.18</v>
      </c>
      <c r="K10" s="4" t="s">
        <v>7</v>
      </c>
      <c r="L10" s="4" t="s">
        <v>7</v>
      </c>
      <c r="M10" s="4" t="s">
        <v>7</v>
      </c>
      <c r="N10" s="4" t="s">
        <v>7</v>
      </c>
      <c r="O10" s="4" t="s">
        <v>7</v>
      </c>
      <c r="P10" s="4" t="s">
        <v>7</v>
      </c>
      <c r="Q10" s="4" t="s">
        <v>7</v>
      </c>
      <c r="R10" s="4" t="s">
        <v>7</v>
      </c>
    </row>
    <row r="11" spans="1:18" ht="30">
      <c r="A11" s="2" t="s">
        <v>1690</v>
      </c>
      <c r="B11" s="4" t="s">
        <v>7</v>
      </c>
      <c r="C11" s="4" t="s">
        <v>7</v>
      </c>
      <c r="D11" s="4" t="s">
        <v>7</v>
      </c>
      <c r="E11" s="4" t="s">
        <v>7</v>
      </c>
      <c r="F11" s="4" t="s">
        <v>7</v>
      </c>
      <c r="G11" s="4" t="s">
        <v>7</v>
      </c>
      <c r="H11" s="4" t="s">
        <v>7</v>
      </c>
      <c r="I11" s="4" t="s">
        <v>7</v>
      </c>
      <c r="J11" s="4" t="s">
        <v>7</v>
      </c>
      <c r="K11" s="4" t="s">
        <v>7</v>
      </c>
      <c r="L11" s="6">
        <v>257110</v>
      </c>
      <c r="M11" s="6">
        <v>257110</v>
      </c>
      <c r="N11" s="6">
        <v>257110</v>
      </c>
      <c r="O11" s="6">
        <v>46645</v>
      </c>
      <c r="P11" s="4" t="s">
        <v>7</v>
      </c>
      <c r="Q11" s="4" t="s">
        <v>7</v>
      </c>
      <c r="R11" s="4" t="s">
        <v>7</v>
      </c>
    </row>
    <row r="12" spans="1:18" ht="30">
      <c r="A12" s="2" t="s">
        <v>1769</v>
      </c>
      <c r="B12" s="4" t="s">
        <v>7</v>
      </c>
      <c r="C12" s="4" t="s">
        <v>7</v>
      </c>
      <c r="D12" s="4" t="s">
        <v>7</v>
      </c>
      <c r="E12" s="4" t="s">
        <v>7</v>
      </c>
      <c r="F12" s="4" t="s">
        <v>7</v>
      </c>
      <c r="G12" s="4" t="s">
        <v>7</v>
      </c>
      <c r="H12" s="4" t="s">
        <v>7</v>
      </c>
      <c r="I12" s="4" t="s">
        <v>7</v>
      </c>
      <c r="J12" s="4" t="s">
        <v>7</v>
      </c>
      <c r="K12" s="4" t="s">
        <v>7</v>
      </c>
      <c r="L12" s="4" t="s">
        <v>7</v>
      </c>
      <c r="M12" s="4" t="s">
        <v>7</v>
      </c>
      <c r="N12" s="7">
        <v>322.8</v>
      </c>
      <c r="O12" s="7">
        <v>46.5</v>
      </c>
      <c r="P12" s="4" t="s">
        <v>7</v>
      </c>
      <c r="Q12" s="4" t="s">
        <v>7</v>
      </c>
      <c r="R12" s="4" t="s">
        <v>7</v>
      </c>
    </row>
    <row r="13" spans="1:18">
      <c r="A13" s="2" t="s">
        <v>1781</v>
      </c>
      <c r="B13" s="4" t="s">
        <v>7</v>
      </c>
      <c r="C13" s="4" t="s">
        <v>7</v>
      </c>
      <c r="D13" s="4" t="s">
        <v>7</v>
      </c>
      <c r="E13" s="4" t="s">
        <v>7</v>
      </c>
      <c r="F13" s="4">
        <v>275</v>
      </c>
      <c r="G13" s="4">
        <v>120</v>
      </c>
      <c r="H13" s="4">
        <v>525</v>
      </c>
      <c r="I13" s="4" t="s">
        <v>7</v>
      </c>
      <c r="J13" s="4" t="s">
        <v>7</v>
      </c>
      <c r="K13" s="4" t="s">
        <v>7</v>
      </c>
      <c r="L13" s="4" t="s">
        <v>7</v>
      </c>
      <c r="M13" s="4" t="s">
        <v>7</v>
      </c>
      <c r="N13" s="4" t="s">
        <v>7</v>
      </c>
      <c r="O13" s="4" t="s">
        <v>7</v>
      </c>
      <c r="P13" s="4" t="s">
        <v>7</v>
      </c>
      <c r="Q13" s="4">
        <v>320</v>
      </c>
      <c r="R13" s="4">
        <v>320</v>
      </c>
    </row>
    <row r="14" spans="1:18">
      <c r="A14" s="2" t="s">
        <v>1782</v>
      </c>
      <c r="B14" s="4" t="s">
        <v>7</v>
      </c>
      <c r="C14" s="4" t="s">
        <v>7</v>
      </c>
      <c r="D14" s="4" t="s">
        <v>7</v>
      </c>
      <c r="E14" s="4" t="s">
        <v>7</v>
      </c>
      <c r="F14" s="4" t="s">
        <v>7</v>
      </c>
      <c r="G14" s="4" t="s">
        <v>7</v>
      </c>
      <c r="H14" s="4" t="s">
        <v>7</v>
      </c>
      <c r="I14" s="4" t="s">
        <v>7</v>
      </c>
      <c r="J14" s="4" t="s">
        <v>7</v>
      </c>
      <c r="K14" s="4" t="s">
        <v>7</v>
      </c>
      <c r="L14" s="4" t="s">
        <v>7</v>
      </c>
      <c r="M14" s="6">
        <v>96245</v>
      </c>
      <c r="N14" s="6">
        <v>96245</v>
      </c>
      <c r="O14" s="6">
        <v>353355</v>
      </c>
      <c r="P14" s="6">
        <v>400000</v>
      </c>
      <c r="Q14" s="4" t="s">
        <v>7</v>
      </c>
      <c r="R14" s="4" t="s">
        <v>7</v>
      </c>
    </row>
    <row r="15" spans="1:18" ht="30">
      <c r="A15" s="2" t="s">
        <v>1766</v>
      </c>
      <c r="B15" s="4" t="s">
        <v>7</v>
      </c>
      <c r="C15" s="4" t="s">
        <v>7</v>
      </c>
      <c r="D15" s="4" t="s">
        <v>7</v>
      </c>
      <c r="E15" s="4" t="s">
        <v>7</v>
      </c>
      <c r="F15" s="4" t="s">
        <v>7</v>
      </c>
      <c r="G15" s="4" t="s">
        <v>7</v>
      </c>
      <c r="H15" s="4" t="s">
        <v>7</v>
      </c>
      <c r="I15" s="4" t="s">
        <v>7</v>
      </c>
      <c r="J15" s="4" t="s">
        <v>7</v>
      </c>
      <c r="K15" s="4" t="s">
        <v>7</v>
      </c>
      <c r="L15" s="4" t="s">
        <v>7</v>
      </c>
      <c r="M15" s="4" t="s">
        <v>7</v>
      </c>
      <c r="N15" s="4">
        <v>249</v>
      </c>
      <c r="O15" s="4">
        <v>45.2</v>
      </c>
      <c r="P15" s="4" t="s">
        <v>7</v>
      </c>
      <c r="Q15" s="4" t="s">
        <v>7</v>
      </c>
      <c r="R15" s="4" t="s">
        <v>7</v>
      </c>
    </row>
    <row r="16" spans="1:18" ht="30">
      <c r="A16" s="2" t="s">
        <v>1783</v>
      </c>
      <c r="B16" s="4" t="s">
        <v>7</v>
      </c>
      <c r="C16" s="4" t="s">
        <v>7</v>
      </c>
      <c r="D16" s="4" t="s">
        <v>7</v>
      </c>
      <c r="E16" s="4" t="s">
        <v>7</v>
      </c>
      <c r="F16" s="4" t="s">
        <v>7</v>
      </c>
      <c r="G16" s="4" t="s">
        <v>7</v>
      </c>
      <c r="H16" s="4" t="s">
        <v>7</v>
      </c>
      <c r="I16" s="4" t="s">
        <v>7</v>
      </c>
      <c r="J16" s="4" t="s">
        <v>7</v>
      </c>
      <c r="K16" s="4" t="s">
        <v>7</v>
      </c>
      <c r="L16" s="4" t="s">
        <v>7</v>
      </c>
      <c r="M16" s="4" t="s">
        <v>7</v>
      </c>
      <c r="N16" s="4">
        <v>73.8</v>
      </c>
      <c r="O16" s="4">
        <v>1.3</v>
      </c>
      <c r="P16" s="4" t="s">
        <v>7</v>
      </c>
      <c r="Q16" s="4" t="s">
        <v>7</v>
      </c>
      <c r="R16" s="4" t="s">
        <v>7</v>
      </c>
    </row>
    <row r="17" spans="1:18" ht="30">
      <c r="A17" s="2" t="s">
        <v>1768</v>
      </c>
      <c r="B17" s="4" t="s">
        <v>7</v>
      </c>
      <c r="C17" s="4" t="s">
        <v>7</v>
      </c>
      <c r="D17" s="4" t="s">
        <v>7</v>
      </c>
      <c r="E17" s="4" t="s">
        <v>7</v>
      </c>
      <c r="F17" s="4" t="s">
        <v>7</v>
      </c>
      <c r="G17" s="4" t="s">
        <v>7</v>
      </c>
      <c r="H17" s="4" t="s">
        <v>7</v>
      </c>
      <c r="I17" s="4" t="s">
        <v>7</v>
      </c>
      <c r="J17" s="4" t="s">
        <v>7</v>
      </c>
      <c r="K17" s="4" t="s">
        <v>7</v>
      </c>
      <c r="L17" s="4" t="s">
        <v>7</v>
      </c>
      <c r="M17" s="4" t="s">
        <v>7</v>
      </c>
      <c r="N17" s="4">
        <v>2.2000000000000002</v>
      </c>
      <c r="O17" s="4">
        <v>0.5</v>
      </c>
      <c r="P17" s="4" t="s">
        <v>7</v>
      </c>
      <c r="Q17" s="4" t="s">
        <v>7</v>
      </c>
      <c r="R17" s="4" t="s">
        <v>7</v>
      </c>
    </row>
    <row r="18" spans="1:18" ht="30">
      <c r="A18" s="2" t="s">
        <v>1784</v>
      </c>
      <c r="B18" s="4" t="s">
        <v>7</v>
      </c>
      <c r="C18" s="4">
        <v>21</v>
      </c>
      <c r="D18" s="4">
        <v>23.9</v>
      </c>
      <c r="E18" s="4">
        <v>26</v>
      </c>
      <c r="F18" s="4" t="s">
        <v>7</v>
      </c>
      <c r="G18" s="4" t="s">
        <v>7</v>
      </c>
      <c r="H18" s="4" t="s">
        <v>7</v>
      </c>
      <c r="I18" s="4" t="s">
        <v>7</v>
      </c>
      <c r="J18" s="4" t="s">
        <v>7</v>
      </c>
      <c r="K18" s="4" t="s">
        <v>7</v>
      </c>
      <c r="L18" s="4" t="s">
        <v>7</v>
      </c>
      <c r="M18" s="4" t="s">
        <v>7</v>
      </c>
      <c r="N18" s="4">
        <v>21</v>
      </c>
      <c r="O18" s="4">
        <v>23.9</v>
      </c>
      <c r="P18" s="4">
        <v>26</v>
      </c>
      <c r="Q18" s="4" t="s">
        <v>7</v>
      </c>
      <c r="R18" s="4" t="s">
        <v>7</v>
      </c>
    </row>
    <row r="19" spans="1:18" ht="30">
      <c r="A19" s="2" t="s">
        <v>1785</v>
      </c>
      <c r="B19" s="4" t="s">
        <v>7</v>
      </c>
      <c r="C19" s="4" t="s">
        <v>7</v>
      </c>
      <c r="D19" s="4" t="s">
        <v>7</v>
      </c>
      <c r="E19" s="4" t="s">
        <v>7</v>
      </c>
      <c r="F19" s="4" t="s">
        <v>7</v>
      </c>
      <c r="G19" s="4" t="s">
        <v>7</v>
      </c>
      <c r="H19" s="4" t="s">
        <v>7</v>
      </c>
      <c r="I19" s="4" t="s">
        <v>7</v>
      </c>
      <c r="J19" s="4" t="s">
        <v>7</v>
      </c>
      <c r="K19" s="4" t="s">
        <v>7</v>
      </c>
      <c r="L19" s="4" t="s">
        <v>7</v>
      </c>
      <c r="M19" s="7">
        <v>1.6</v>
      </c>
      <c r="N19" s="7">
        <v>1.6</v>
      </c>
      <c r="O19" s="7">
        <v>5.7</v>
      </c>
      <c r="P19" s="4" t="s">
        <v>7</v>
      </c>
      <c r="Q19" s="4" t="s">
        <v>7</v>
      </c>
      <c r="R19" s="4" t="s">
        <v>7</v>
      </c>
    </row>
  </sheetData>
  <mergeCells count="10">
    <mergeCell ref="C1:E1"/>
    <mergeCell ref="N1:P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10" t="s">
        <v>2</v>
      </c>
      <c r="C1" s="10"/>
      <c r="D1" s="10"/>
    </row>
    <row r="2" spans="1:4">
      <c r="A2" s="1" t="s">
        <v>72</v>
      </c>
      <c r="B2" s="1" t="s">
        <v>3</v>
      </c>
      <c r="C2" s="1" t="s">
        <v>34</v>
      </c>
      <c r="D2" s="1" t="s">
        <v>35</v>
      </c>
    </row>
    <row r="3" spans="1:4" ht="30">
      <c r="A3" s="3" t="s">
        <v>1333</v>
      </c>
      <c r="B3" s="4" t="s">
        <v>7</v>
      </c>
      <c r="C3" s="4" t="s">
        <v>7</v>
      </c>
      <c r="D3" s="4" t="s">
        <v>7</v>
      </c>
    </row>
    <row r="4" spans="1:4">
      <c r="A4" s="2" t="s">
        <v>754</v>
      </c>
      <c r="B4" s="7">
        <v>7.2</v>
      </c>
      <c r="C4" s="4" t="s">
        <v>7</v>
      </c>
      <c r="D4" s="4" t="s">
        <v>7</v>
      </c>
    </row>
    <row r="5" spans="1:4" ht="30">
      <c r="A5" s="2" t="s">
        <v>1787</v>
      </c>
      <c r="B5" s="4">
        <v>5.8</v>
      </c>
      <c r="C5" s="4">
        <v>3.8</v>
      </c>
      <c r="D5" s="4">
        <v>3.6</v>
      </c>
    </row>
    <row r="6" spans="1:4">
      <c r="A6" s="2" t="s">
        <v>148</v>
      </c>
      <c r="B6" s="4">
        <v>-40.4</v>
      </c>
      <c r="C6" s="4">
        <v>-45.4</v>
      </c>
      <c r="D6" s="4">
        <v>-40.5</v>
      </c>
    </row>
    <row r="7" spans="1:4">
      <c r="A7" s="2" t="s">
        <v>760</v>
      </c>
      <c r="B7" s="4">
        <v>13.5</v>
      </c>
      <c r="C7" s="4">
        <v>7.2</v>
      </c>
      <c r="D7" s="4" t="s">
        <v>7</v>
      </c>
    </row>
    <row r="8" spans="1:4">
      <c r="A8" s="2" t="s">
        <v>1788</v>
      </c>
      <c r="B8" s="4" t="s">
        <v>7</v>
      </c>
      <c r="C8" s="4" t="s">
        <v>7</v>
      </c>
      <c r="D8" s="4" t="s">
        <v>7</v>
      </c>
    </row>
    <row r="9" spans="1:4" ht="30">
      <c r="A9" s="3" t="s">
        <v>1333</v>
      </c>
      <c r="B9" s="4" t="s">
        <v>7</v>
      </c>
      <c r="C9" s="4" t="s">
        <v>7</v>
      </c>
      <c r="D9" s="4" t="s">
        <v>7</v>
      </c>
    </row>
    <row r="10" spans="1:4" ht="30">
      <c r="A10" s="2" t="s">
        <v>1787</v>
      </c>
      <c r="B10" s="4">
        <v>5.8</v>
      </c>
      <c r="C10" s="4" t="s">
        <v>7</v>
      </c>
      <c r="D10" s="4" t="s">
        <v>7</v>
      </c>
    </row>
    <row r="11" spans="1:4">
      <c r="A11" s="2" t="s">
        <v>148</v>
      </c>
      <c r="B11" s="4">
        <v>-4.9000000000000004</v>
      </c>
      <c r="C11" s="4" t="s">
        <v>7</v>
      </c>
      <c r="D11" s="4" t="s">
        <v>7</v>
      </c>
    </row>
    <row r="12" spans="1:4">
      <c r="A12" s="2" t="s">
        <v>757</v>
      </c>
      <c r="B12" s="4">
        <v>7.1</v>
      </c>
      <c r="C12" s="4" t="s">
        <v>7</v>
      </c>
      <c r="D12" s="4" t="s">
        <v>7</v>
      </c>
    </row>
    <row r="13" spans="1:4">
      <c r="A13" s="2" t="s">
        <v>758</v>
      </c>
      <c r="B13" s="4">
        <v>-1.7</v>
      </c>
      <c r="C13" s="4" t="s">
        <v>7</v>
      </c>
      <c r="D13" s="4" t="s">
        <v>7</v>
      </c>
    </row>
    <row r="14" spans="1:4">
      <c r="A14" s="2" t="s">
        <v>760</v>
      </c>
      <c r="B14" s="4">
        <v>13.5</v>
      </c>
      <c r="C14" s="4" t="s">
        <v>7</v>
      </c>
      <c r="D14" s="4" t="s">
        <v>7</v>
      </c>
    </row>
    <row r="15" spans="1:4">
      <c r="A15" s="2" t="s">
        <v>1789</v>
      </c>
      <c r="B15" s="4" t="s">
        <v>7</v>
      </c>
      <c r="C15" s="4" t="s">
        <v>7</v>
      </c>
      <c r="D15" s="4" t="s">
        <v>7</v>
      </c>
    </row>
    <row r="16" spans="1:4" ht="30">
      <c r="A16" s="3" t="s">
        <v>1333</v>
      </c>
      <c r="B16" s="4" t="s">
        <v>7</v>
      </c>
      <c r="C16" s="4" t="s">
        <v>7</v>
      </c>
      <c r="D16" s="4" t="s">
        <v>7</v>
      </c>
    </row>
    <row r="17" spans="1:4">
      <c r="A17" s="2" t="s">
        <v>754</v>
      </c>
      <c r="B17" s="4" t="s">
        <v>7</v>
      </c>
      <c r="C17" s="4">
        <v>7.3</v>
      </c>
      <c r="D17" s="4">
        <v>7.2</v>
      </c>
    </row>
    <row r="18" spans="1:4" ht="30">
      <c r="A18" s="2" t="s">
        <v>1787</v>
      </c>
      <c r="B18" s="4" t="s">
        <v>7</v>
      </c>
      <c r="C18" s="4">
        <v>3.8</v>
      </c>
      <c r="D18" s="4">
        <v>3.6</v>
      </c>
    </row>
    <row r="19" spans="1:4">
      <c r="A19" s="2" t="s">
        <v>148</v>
      </c>
      <c r="B19" s="4" t="s">
        <v>7</v>
      </c>
      <c r="C19" s="4">
        <v>-3.9</v>
      </c>
      <c r="D19" s="4">
        <v>-3.5</v>
      </c>
    </row>
    <row r="20" spans="1:4">
      <c r="A20" s="2" t="s">
        <v>757</v>
      </c>
      <c r="B20" s="4" t="s">
        <v>7</v>
      </c>
      <c r="C20" s="4">
        <v>0</v>
      </c>
      <c r="D20" s="4">
        <v>0</v>
      </c>
    </row>
    <row r="21" spans="1:4">
      <c r="A21" s="2" t="s">
        <v>758</v>
      </c>
      <c r="B21" s="4" t="s">
        <v>7</v>
      </c>
      <c r="C21" s="4">
        <v>0</v>
      </c>
      <c r="D21" s="4">
        <v>0</v>
      </c>
    </row>
    <row r="22" spans="1:4">
      <c r="A22" s="2" t="s">
        <v>760</v>
      </c>
      <c r="B22" s="4" t="s">
        <v>7</v>
      </c>
      <c r="C22" s="7">
        <v>7.2</v>
      </c>
      <c r="D22" s="7">
        <v>7.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0</v>
      </c>
      <c r="B1" s="10" t="s">
        <v>1457</v>
      </c>
      <c r="C1" s="10"/>
      <c r="D1" s="10"/>
      <c r="E1" s="10"/>
      <c r="F1" s="10"/>
      <c r="G1" s="10"/>
      <c r="H1" s="10"/>
      <c r="I1" s="10"/>
      <c r="J1" s="10" t="s">
        <v>2</v>
      </c>
      <c r="K1" s="10"/>
      <c r="L1" s="10"/>
    </row>
    <row r="2" spans="1:12">
      <c r="A2" s="1" t="s">
        <v>72</v>
      </c>
      <c r="B2" s="1" t="s">
        <v>3</v>
      </c>
      <c r="C2" s="1" t="s">
        <v>1541</v>
      </c>
      <c r="D2" s="1" t="s">
        <v>5</v>
      </c>
      <c r="E2" s="1" t="s">
        <v>1485</v>
      </c>
      <c r="F2" s="1" t="s">
        <v>34</v>
      </c>
      <c r="G2" s="1" t="s">
        <v>1668</v>
      </c>
      <c r="H2" s="1" t="s">
        <v>1791</v>
      </c>
      <c r="I2" s="1" t="s">
        <v>1486</v>
      </c>
      <c r="J2" s="1" t="s">
        <v>3</v>
      </c>
      <c r="K2" s="1" t="s">
        <v>34</v>
      </c>
      <c r="L2" s="1" t="s">
        <v>35</v>
      </c>
    </row>
    <row r="3" spans="1:12" ht="30">
      <c r="A3" s="3" t="s">
        <v>1333</v>
      </c>
      <c r="B3" s="4" t="s">
        <v>7</v>
      </c>
      <c r="C3" s="4" t="s">
        <v>7</v>
      </c>
      <c r="D3" s="4" t="s">
        <v>7</v>
      </c>
      <c r="E3" s="4" t="s">
        <v>7</v>
      </c>
      <c r="F3" s="4" t="s">
        <v>7</v>
      </c>
      <c r="G3" s="4" t="s">
        <v>7</v>
      </c>
      <c r="H3" s="4" t="s">
        <v>7</v>
      </c>
      <c r="I3" s="4" t="s">
        <v>7</v>
      </c>
      <c r="J3" s="4" t="s">
        <v>7</v>
      </c>
      <c r="K3" s="4" t="s">
        <v>7</v>
      </c>
      <c r="L3" s="4" t="s">
        <v>7</v>
      </c>
    </row>
    <row r="4" spans="1:12" ht="45">
      <c r="A4" s="2" t="s">
        <v>144</v>
      </c>
      <c r="B4" s="4" t="s">
        <v>7</v>
      </c>
      <c r="C4" s="4" t="s">
        <v>7</v>
      </c>
      <c r="D4" s="4" t="s">
        <v>7</v>
      </c>
      <c r="E4" s="4" t="s">
        <v>7</v>
      </c>
      <c r="F4" s="4" t="s">
        <v>7</v>
      </c>
      <c r="G4" s="4" t="s">
        <v>7</v>
      </c>
      <c r="H4" s="4" t="s">
        <v>7</v>
      </c>
      <c r="I4" s="4" t="s">
        <v>7</v>
      </c>
      <c r="J4" s="9">
        <v>52</v>
      </c>
      <c r="K4" s="7">
        <v>47.1</v>
      </c>
      <c r="L4" s="7">
        <v>42.3</v>
      </c>
    </row>
    <row r="5" spans="1:12" ht="30">
      <c r="A5" s="2" t="s">
        <v>1792</v>
      </c>
      <c r="B5" s="4" t="s">
        <v>7</v>
      </c>
      <c r="C5" s="4" t="s">
        <v>7</v>
      </c>
      <c r="D5" s="4" t="s">
        <v>7</v>
      </c>
      <c r="E5" s="4" t="s">
        <v>7</v>
      </c>
      <c r="F5" s="4" t="s">
        <v>7</v>
      </c>
      <c r="G5" s="4" t="s">
        <v>7</v>
      </c>
      <c r="H5" s="4" t="s">
        <v>7</v>
      </c>
      <c r="I5" s="4" t="s">
        <v>7</v>
      </c>
      <c r="J5" s="4">
        <v>5.8</v>
      </c>
      <c r="K5" s="4">
        <v>3.8</v>
      </c>
      <c r="L5" s="4">
        <v>3.6</v>
      </c>
    </row>
    <row r="6" spans="1:12" ht="30">
      <c r="A6" s="2" t="s">
        <v>755</v>
      </c>
      <c r="B6" s="7">
        <v>15.3</v>
      </c>
      <c r="C6" s="7">
        <v>14.1</v>
      </c>
      <c r="D6" s="7">
        <v>13.8</v>
      </c>
      <c r="E6" s="7">
        <v>14.6</v>
      </c>
      <c r="F6" s="7">
        <v>12.3</v>
      </c>
      <c r="G6" s="7">
        <v>12.8</v>
      </c>
      <c r="H6" s="7">
        <v>13.2</v>
      </c>
      <c r="I6" s="7">
        <v>12.6</v>
      </c>
      <c r="J6" s="7">
        <v>57.8</v>
      </c>
      <c r="K6" s="7">
        <v>50.9</v>
      </c>
      <c r="L6" s="7">
        <v>45.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28515625" bestFit="1" customWidth="1"/>
    <col min="2" max="2" width="36.5703125" bestFit="1" customWidth="1"/>
    <col min="3" max="3" width="6.85546875" customWidth="1"/>
    <col min="4" max="4" width="17.42578125" customWidth="1"/>
    <col min="5" max="5" width="5.42578125" customWidth="1"/>
    <col min="6" max="6" width="31.85546875" customWidth="1"/>
    <col min="7" max="7" width="6.85546875" customWidth="1"/>
    <col min="8" max="8" width="13.85546875" customWidth="1"/>
    <col min="9" max="10" width="31.85546875" customWidth="1"/>
    <col min="11" max="11" width="6.85546875" customWidth="1"/>
    <col min="12" max="12" width="13.85546875" customWidth="1"/>
    <col min="13" max="13" width="31.85546875" customWidth="1"/>
  </cols>
  <sheetData>
    <row r="1" spans="1:13" ht="15" customHeight="1">
      <c r="A1" s="10" t="s">
        <v>3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91</v>
      </c>
      <c r="B3" s="43" t="s">
        <v>7</v>
      </c>
      <c r="C3" s="43"/>
      <c r="D3" s="43"/>
      <c r="E3" s="43"/>
      <c r="F3" s="43"/>
      <c r="G3" s="43"/>
      <c r="H3" s="43"/>
      <c r="I3" s="43"/>
      <c r="J3" s="43"/>
      <c r="K3" s="43"/>
      <c r="L3" s="43"/>
      <c r="M3" s="43"/>
    </row>
    <row r="4" spans="1:13" ht="15" customHeight="1">
      <c r="A4" s="44" t="s">
        <v>390</v>
      </c>
      <c r="B4" s="43" t="s">
        <v>7</v>
      </c>
      <c r="C4" s="43"/>
      <c r="D4" s="43"/>
      <c r="E4" s="43"/>
      <c r="F4" s="43"/>
      <c r="G4" s="43"/>
      <c r="H4" s="43"/>
      <c r="I4" s="43"/>
      <c r="J4" s="43"/>
      <c r="K4" s="43"/>
      <c r="L4" s="43"/>
      <c r="M4" s="43"/>
    </row>
    <row r="5" spans="1:13">
      <c r="A5" s="44"/>
      <c r="B5" s="45" t="s">
        <v>392</v>
      </c>
      <c r="C5" s="45"/>
      <c r="D5" s="45"/>
      <c r="E5" s="45"/>
      <c r="F5" s="45"/>
      <c r="G5" s="45"/>
      <c r="H5" s="45"/>
      <c r="I5" s="45"/>
      <c r="J5" s="45"/>
      <c r="K5" s="45"/>
      <c r="L5" s="45"/>
      <c r="M5" s="45"/>
    </row>
    <row r="6" spans="1:13" ht="25.5" customHeight="1">
      <c r="A6" s="44"/>
      <c r="B6" s="40" t="s">
        <v>393</v>
      </c>
      <c r="C6" s="40"/>
      <c r="D6" s="40"/>
      <c r="E6" s="40"/>
      <c r="F6" s="40"/>
      <c r="G6" s="40"/>
      <c r="H6" s="40"/>
      <c r="I6" s="40"/>
      <c r="J6" s="40"/>
      <c r="K6" s="40"/>
      <c r="L6" s="40"/>
      <c r="M6" s="40"/>
    </row>
    <row r="7" spans="1:13" ht="38.25" customHeight="1">
      <c r="A7" s="44"/>
      <c r="B7" s="40" t="s">
        <v>394</v>
      </c>
      <c r="C7" s="40"/>
      <c r="D7" s="40"/>
      <c r="E7" s="40"/>
      <c r="F7" s="40"/>
      <c r="G7" s="40"/>
      <c r="H7" s="40"/>
      <c r="I7" s="40"/>
      <c r="J7" s="40"/>
      <c r="K7" s="40"/>
      <c r="L7" s="40"/>
      <c r="M7" s="40"/>
    </row>
    <row r="8" spans="1:13" ht="38.25" customHeight="1">
      <c r="A8" s="44"/>
      <c r="B8" s="40" t="s">
        <v>395</v>
      </c>
      <c r="C8" s="40"/>
      <c r="D8" s="40"/>
      <c r="E8" s="40"/>
      <c r="F8" s="40"/>
      <c r="G8" s="40"/>
      <c r="H8" s="40"/>
      <c r="I8" s="40"/>
      <c r="J8" s="40"/>
      <c r="K8" s="40"/>
      <c r="L8" s="40"/>
      <c r="M8" s="40"/>
    </row>
    <row r="9" spans="1:13" ht="25.5" customHeight="1">
      <c r="A9" s="44"/>
      <c r="B9" s="40" t="s">
        <v>396</v>
      </c>
      <c r="C9" s="40"/>
      <c r="D9" s="40"/>
      <c r="E9" s="40"/>
      <c r="F9" s="40"/>
      <c r="G9" s="40"/>
      <c r="H9" s="40"/>
      <c r="I9" s="40"/>
      <c r="J9" s="40"/>
      <c r="K9" s="40"/>
      <c r="L9" s="40"/>
      <c r="M9" s="40"/>
    </row>
    <row r="10" spans="1:13" ht="51" customHeight="1">
      <c r="A10" s="44"/>
      <c r="B10" s="40" t="s">
        <v>397</v>
      </c>
      <c r="C10" s="40"/>
      <c r="D10" s="40"/>
      <c r="E10" s="40"/>
      <c r="F10" s="40"/>
      <c r="G10" s="40"/>
      <c r="H10" s="40"/>
      <c r="I10" s="40"/>
      <c r="J10" s="40"/>
      <c r="K10" s="40"/>
      <c r="L10" s="40"/>
      <c r="M10" s="40"/>
    </row>
    <row r="11" spans="1:13">
      <c r="A11" s="44"/>
      <c r="B11" s="40" t="s">
        <v>398</v>
      </c>
      <c r="C11" s="40"/>
      <c r="D11" s="40"/>
      <c r="E11" s="40"/>
      <c r="F11" s="40"/>
      <c r="G11" s="40"/>
      <c r="H11" s="40"/>
      <c r="I11" s="40"/>
      <c r="J11" s="40"/>
      <c r="K11" s="40"/>
      <c r="L11" s="40"/>
      <c r="M11" s="40"/>
    </row>
    <row r="12" spans="1:13">
      <c r="A12" s="44"/>
      <c r="B12" s="27"/>
      <c r="C12" s="27"/>
      <c r="D12" s="27"/>
      <c r="E12" s="27"/>
    </row>
    <row r="13" spans="1:13">
      <c r="A13" s="44"/>
      <c r="B13" s="14"/>
      <c r="C13" s="14"/>
      <c r="D13" s="14"/>
      <c r="E13" s="14"/>
    </row>
    <row r="14" spans="1:13">
      <c r="A14" s="44"/>
      <c r="B14" s="50" t="s">
        <v>90</v>
      </c>
      <c r="C14" s="50" t="s">
        <v>399</v>
      </c>
      <c r="D14" s="51">
        <v>11.3</v>
      </c>
      <c r="E14" s="52"/>
    </row>
    <row r="15" spans="1:13">
      <c r="A15" s="44"/>
      <c r="B15" s="50"/>
      <c r="C15" s="50"/>
      <c r="D15" s="51"/>
      <c r="E15" s="52"/>
    </row>
    <row r="16" spans="1:13">
      <c r="A16" s="44"/>
      <c r="B16" s="40" t="s">
        <v>400</v>
      </c>
      <c r="C16" s="53"/>
      <c r="D16" s="53"/>
      <c r="E16" s="39"/>
    </row>
    <row r="17" spans="1:13">
      <c r="A17" s="44"/>
      <c r="B17" s="40"/>
      <c r="C17" s="53"/>
      <c r="D17" s="53"/>
      <c r="E17" s="39"/>
    </row>
    <row r="18" spans="1:13">
      <c r="A18" s="44"/>
      <c r="B18" s="54" t="s">
        <v>401</v>
      </c>
      <c r="C18" s="51">
        <v>0.1</v>
      </c>
      <c r="D18" s="51"/>
      <c r="E18" s="52"/>
    </row>
    <row r="19" spans="1:13">
      <c r="A19" s="44"/>
      <c r="B19" s="54"/>
      <c r="C19" s="51"/>
      <c r="D19" s="51"/>
      <c r="E19" s="52"/>
    </row>
    <row r="20" spans="1:13">
      <c r="A20" s="44"/>
      <c r="B20" s="55" t="s">
        <v>402</v>
      </c>
      <c r="C20" s="53">
        <v>0.9</v>
      </c>
      <c r="D20" s="53"/>
      <c r="E20" s="39"/>
    </row>
    <row r="21" spans="1:13">
      <c r="A21" s="44"/>
      <c r="B21" s="55"/>
      <c r="C21" s="53"/>
      <c r="D21" s="53"/>
      <c r="E21" s="39"/>
    </row>
    <row r="22" spans="1:13">
      <c r="A22" s="44"/>
      <c r="B22" s="54" t="s">
        <v>403</v>
      </c>
      <c r="C22" s="51">
        <v>3.3</v>
      </c>
      <c r="D22" s="51"/>
      <c r="E22" s="52"/>
    </row>
    <row r="23" spans="1:13">
      <c r="A23" s="44"/>
      <c r="B23" s="54"/>
      <c r="C23" s="51"/>
      <c r="D23" s="51"/>
      <c r="E23" s="52"/>
    </row>
    <row r="24" spans="1:13">
      <c r="A24" s="44"/>
      <c r="B24" s="40" t="s">
        <v>91</v>
      </c>
      <c r="C24" s="53">
        <v>13.7</v>
      </c>
      <c r="D24" s="53"/>
      <c r="E24" s="39"/>
    </row>
    <row r="25" spans="1:13" ht="15.75" thickBot="1">
      <c r="A25" s="44"/>
      <c r="B25" s="40"/>
      <c r="C25" s="56"/>
      <c r="D25" s="56"/>
      <c r="E25" s="57"/>
    </row>
    <row r="26" spans="1:13">
      <c r="A26" s="44"/>
      <c r="B26" s="58" t="s">
        <v>404</v>
      </c>
      <c r="C26" s="59">
        <v>29.3</v>
      </c>
      <c r="D26" s="59"/>
      <c r="E26" s="60"/>
    </row>
    <row r="27" spans="1:13">
      <c r="A27" s="44"/>
      <c r="B27" s="58"/>
      <c r="C27" s="51"/>
      <c r="D27" s="51"/>
      <c r="E27" s="52"/>
    </row>
    <row r="28" spans="1:13" ht="15.75" thickBot="1">
      <c r="A28" s="44"/>
      <c r="B28" s="24" t="s">
        <v>405</v>
      </c>
      <c r="C28" s="56" t="s">
        <v>406</v>
      </c>
      <c r="D28" s="56"/>
      <c r="E28" s="31" t="s">
        <v>407</v>
      </c>
    </row>
    <row r="29" spans="1:13">
      <c r="A29" s="44"/>
      <c r="B29" s="50" t="s">
        <v>408</v>
      </c>
      <c r="C29" s="61" t="s">
        <v>399</v>
      </c>
      <c r="D29" s="59">
        <v>28.9</v>
      </c>
      <c r="E29" s="60"/>
    </row>
    <row r="30" spans="1:13" ht="15.75" thickBot="1">
      <c r="A30" s="44"/>
      <c r="B30" s="50"/>
      <c r="C30" s="62"/>
      <c r="D30" s="63"/>
      <c r="E30" s="64"/>
    </row>
    <row r="31" spans="1:13" ht="25.5" customHeight="1" thickTop="1">
      <c r="A31" s="44"/>
      <c r="B31" s="39" t="s">
        <v>409</v>
      </c>
      <c r="C31" s="39"/>
      <c r="D31" s="39"/>
      <c r="E31" s="39"/>
      <c r="F31" s="39"/>
      <c r="G31" s="39"/>
      <c r="H31" s="39"/>
      <c r="I31" s="39"/>
      <c r="J31" s="39"/>
      <c r="K31" s="39"/>
      <c r="L31" s="39"/>
      <c r="M31" s="39"/>
    </row>
    <row r="32" spans="1:13">
      <c r="A32" s="44"/>
      <c r="B32" s="27"/>
      <c r="C32" s="27"/>
      <c r="D32" s="27"/>
      <c r="E32" s="27"/>
      <c r="F32" s="27"/>
      <c r="G32" s="27"/>
      <c r="H32" s="27"/>
      <c r="I32" s="27"/>
    </row>
    <row r="33" spans="1:13">
      <c r="A33" s="44"/>
      <c r="B33" s="14"/>
      <c r="C33" s="14"/>
      <c r="D33" s="14"/>
      <c r="E33" s="14"/>
      <c r="F33" s="14"/>
      <c r="G33" s="14"/>
      <c r="H33" s="14"/>
      <c r="I33" s="14"/>
    </row>
    <row r="34" spans="1:13">
      <c r="A34" s="44"/>
      <c r="B34" s="39"/>
      <c r="C34" s="41" t="s">
        <v>410</v>
      </c>
      <c r="D34" s="41"/>
      <c r="E34" s="41"/>
      <c r="F34" s="39"/>
      <c r="G34" s="41" t="s">
        <v>412</v>
      </c>
      <c r="H34" s="41"/>
      <c r="I34" s="41"/>
    </row>
    <row r="35" spans="1:13">
      <c r="A35" s="44"/>
      <c r="B35" s="39"/>
      <c r="C35" s="41" t="s">
        <v>411</v>
      </c>
      <c r="D35" s="41"/>
      <c r="E35" s="41"/>
      <c r="F35" s="39"/>
      <c r="G35" s="41" t="s">
        <v>413</v>
      </c>
      <c r="H35" s="41"/>
      <c r="I35" s="41"/>
    </row>
    <row r="36" spans="1:13" ht="15.75" thickBot="1">
      <c r="A36" s="44"/>
      <c r="B36" s="39"/>
      <c r="C36" s="65"/>
      <c r="D36" s="65"/>
      <c r="E36" s="65"/>
      <c r="F36" s="39"/>
      <c r="G36" s="28" t="s">
        <v>414</v>
      </c>
      <c r="H36" s="28"/>
      <c r="I36" s="28"/>
    </row>
    <row r="37" spans="1:13">
      <c r="A37" s="44"/>
      <c r="B37" s="50" t="s">
        <v>415</v>
      </c>
      <c r="C37" s="61" t="s">
        <v>399</v>
      </c>
      <c r="D37" s="59">
        <v>11.8</v>
      </c>
      <c r="E37" s="60"/>
      <c r="F37" s="52"/>
      <c r="G37" s="61" t="s">
        <v>399</v>
      </c>
      <c r="H37" s="59">
        <v>0.1</v>
      </c>
      <c r="I37" s="60"/>
    </row>
    <row r="38" spans="1:13">
      <c r="A38" s="44"/>
      <c r="B38" s="50"/>
      <c r="C38" s="50"/>
      <c r="D38" s="51"/>
      <c r="E38" s="52"/>
      <c r="F38" s="52"/>
      <c r="G38" s="50"/>
      <c r="H38" s="51"/>
      <c r="I38" s="52"/>
    </row>
    <row r="39" spans="1:13">
      <c r="A39" s="44"/>
      <c r="B39" s="40" t="s">
        <v>416</v>
      </c>
      <c r="C39" s="66">
        <v>2278.1</v>
      </c>
      <c r="D39" s="66"/>
      <c r="E39" s="39"/>
      <c r="F39" s="39"/>
      <c r="G39" s="53">
        <v>323.2</v>
      </c>
      <c r="H39" s="53"/>
      <c r="I39" s="39"/>
    </row>
    <row r="40" spans="1:13">
      <c r="A40" s="44"/>
      <c r="B40" s="40"/>
      <c r="C40" s="66"/>
      <c r="D40" s="66"/>
      <c r="E40" s="39"/>
      <c r="F40" s="39"/>
      <c r="G40" s="53"/>
      <c r="H40" s="53"/>
      <c r="I40" s="39"/>
    </row>
    <row r="41" spans="1:13">
      <c r="A41" s="44"/>
      <c r="B41" s="50" t="s">
        <v>417</v>
      </c>
      <c r="C41" s="67">
        <v>2183.6</v>
      </c>
      <c r="D41" s="67"/>
      <c r="E41" s="52"/>
      <c r="F41" s="52"/>
      <c r="G41" s="51">
        <v>184.8</v>
      </c>
      <c r="H41" s="51"/>
      <c r="I41" s="52"/>
    </row>
    <row r="42" spans="1:13">
      <c r="A42" s="44"/>
      <c r="B42" s="50"/>
      <c r="C42" s="67"/>
      <c r="D42" s="67"/>
      <c r="E42" s="52"/>
      <c r="F42" s="52"/>
      <c r="G42" s="51"/>
      <c r="H42" s="51"/>
      <c r="I42" s="52"/>
    </row>
    <row r="43" spans="1:13">
      <c r="A43" s="44"/>
      <c r="B43" s="40" t="s">
        <v>418</v>
      </c>
      <c r="C43" s="40"/>
      <c r="D43" s="40"/>
      <c r="E43" s="40"/>
      <c r="F43" s="40"/>
      <c r="G43" s="40"/>
      <c r="H43" s="40"/>
      <c r="I43" s="40"/>
      <c r="J43" s="40"/>
      <c r="K43" s="40"/>
      <c r="L43" s="40"/>
      <c r="M43" s="40"/>
    </row>
    <row r="44" spans="1:13">
      <c r="A44" s="44"/>
      <c r="B44" s="27"/>
      <c r="C44" s="27"/>
      <c r="D44" s="27"/>
      <c r="E44" s="27"/>
      <c r="F44" s="27"/>
      <c r="G44" s="27"/>
      <c r="H44" s="27"/>
      <c r="I44" s="27"/>
      <c r="J44" s="27"/>
      <c r="K44" s="27"/>
      <c r="L44" s="27"/>
      <c r="M44" s="27"/>
    </row>
    <row r="45" spans="1:13">
      <c r="A45" s="44"/>
      <c r="B45" s="14"/>
      <c r="C45" s="14"/>
      <c r="D45" s="14"/>
      <c r="E45" s="14"/>
      <c r="F45" s="14"/>
      <c r="G45" s="14"/>
      <c r="H45" s="14"/>
      <c r="I45" s="14"/>
      <c r="J45" s="14"/>
      <c r="K45" s="14"/>
      <c r="L45" s="14"/>
      <c r="M45" s="14"/>
    </row>
    <row r="46" spans="1:13" ht="15.75" thickBot="1">
      <c r="A46" s="44"/>
      <c r="B46" s="13"/>
      <c r="C46" s="28" t="s">
        <v>269</v>
      </c>
      <c r="D46" s="28"/>
      <c r="E46" s="28"/>
      <c r="F46" s="28"/>
      <c r="G46" s="28"/>
      <c r="H46" s="28"/>
      <c r="I46" s="28"/>
      <c r="J46" s="28"/>
      <c r="K46" s="28"/>
      <c r="L46" s="28"/>
      <c r="M46" s="28"/>
    </row>
    <row r="47" spans="1:13" ht="15.75" thickBot="1">
      <c r="A47" s="44"/>
      <c r="B47" s="13"/>
      <c r="C47" s="29">
        <v>2013</v>
      </c>
      <c r="D47" s="29"/>
      <c r="E47" s="29"/>
      <c r="F47" s="68"/>
      <c r="G47" s="29">
        <v>2012</v>
      </c>
      <c r="H47" s="29"/>
      <c r="I47" s="29"/>
      <c r="J47" s="68"/>
      <c r="K47" s="29">
        <v>2011</v>
      </c>
      <c r="L47" s="29"/>
      <c r="M47" s="29"/>
    </row>
    <row r="48" spans="1:13">
      <c r="A48" s="44"/>
      <c r="B48" s="50" t="s">
        <v>419</v>
      </c>
      <c r="C48" s="61" t="s">
        <v>399</v>
      </c>
      <c r="D48" s="59">
        <v>15.6</v>
      </c>
      <c r="E48" s="60"/>
      <c r="F48" s="52"/>
      <c r="G48" s="61" t="s">
        <v>399</v>
      </c>
      <c r="H48" s="59">
        <v>2.1</v>
      </c>
      <c r="I48" s="60"/>
      <c r="J48" s="52"/>
      <c r="K48" s="61" t="s">
        <v>399</v>
      </c>
      <c r="L48" s="59">
        <v>0.7</v>
      </c>
      <c r="M48" s="60"/>
    </row>
    <row r="49" spans="1:13">
      <c r="A49" s="44"/>
      <c r="B49" s="50"/>
      <c r="C49" s="71"/>
      <c r="D49" s="72"/>
      <c r="E49" s="73"/>
      <c r="F49" s="52"/>
      <c r="G49" s="71"/>
      <c r="H49" s="72"/>
      <c r="I49" s="73"/>
      <c r="J49" s="52"/>
      <c r="K49" s="71"/>
      <c r="L49" s="72"/>
      <c r="M49" s="73"/>
    </row>
    <row r="50" spans="1:13">
      <c r="A50" s="44"/>
      <c r="B50" s="40" t="s">
        <v>91</v>
      </c>
      <c r="C50" s="53">
        <v>13.7</v>
      </c>
      <c r="D50" s="53"/>
      <c r="E50" s="39"/>
      <c r="F50" s="39"/>
      <c r="G50" s="53" t="s">
        <v>420</v>
      </c>
      <c r="H50" s="53"/>
      <c r="I50" s="39"/>
      <c r="J50" s="39"/>
      <c r="K50" s="53">
        <v>1.4</v>
      </c>
      <c r="L50" s="53"/>
      <c r="M50" s="39"/>
    </row>
    <row r="51" spans="1:13">
      <c r="A51" s="44"/>
      <c r="B51" s="40"/>
      <c r="C51" s="53"/>
      <c r="D51" s="53"/>
      <c r="E51" s="39"/>
      <c r="F51" s="39"/>
      <c r="G51" s="53"/>
      <c r="H51" s="53"/>
      <c r="I51" s="39"/>
      <c r="J51" s="39"/>
      <c r="K51" s="53"/>
      <c r="L51" s="53"/>
      <c r="M51" s="39"/>
    </row>
    <row r="52" spans="1:13">
      <c r="A52" s="44"/>
      <c r="B52" s="50" t="s">
        <v>421</v>
      </c>
      <c r="C52" s="51" t="s">
        <v>406</v>
      </c>
      <c r="D52" s="51"/>
      <c r="E52" s="50" t="s">
        <v>407</v>
      </c>
      <c r="F52" s="52"/>
      <c r="G52" s="51" t="s">
        <v>420</v>
      </c>
      <c r="H52" s="51"/>
      <c r="I52" s="52"/>
      <c r="J52" s="52"/>
      <c r="K52" s="51" t="s">
        <v>420</v>
      </c>
      <c r="L52" s="51"/>
      <c r="M52" s="52"/>
    </row>
    <row r="53" spans="1:13">
      <c r="A53" s="44"/>
      <c r="B53" s="50"/>
      <c r="C53" s="51"/>
      <c r="D53" s="51"/>
      <c r="E53" s="50"/>
      <c r="F53" s="52"/>
      <c r="G53" s="51"/>
      <c r="H53" s="51"/>
      <c r="I53" s="52"/>
      <c r="J53" s="52"/>
      <c r="K53" s="51"/>
      <c r="L53" s="51"/>
      <c r="M53" s="52"/>
    </row>
    <row r="54" spans="1:13">
      <c r="A54" s="44"/>
      <c r="B54" s="40" t="s">
        <v>325</v>
      </c>
      <c r="C54" s="53" t="s">
        <v>420</v>
      </c>
      <c r="D54" s="53"/>
      <c r="E54" s="39"/>
      <c r="F54" s="39"/>
      <c r="G54" s="53">
        <v>1</v>
      </c>
      <c r="H54" s="53"/>
      <c r="I54" s="39"/>
      <c r="J54" s="39"/>
      <c r="K54" s="53">
        <v>2.8</v>
      </c>
      <c r="L54" s="53"/>
      <c r="M54" s="39"/>
    </row>
    <row r="55" spans="1:13" ht="15.75" thickBot="1">
      <c r="A55" s="44"/>
      <c r="B55" s="40"/>
      <c r="C55" s="56"/>
      <c r="D55" s="56"/>
      <c r="E55" s="57"/>
      <c r="F55" s="39"/>
      <c r="G55" s="56"/>
      <c r="H55" s="56"/>
      <c r="I55" s="57"/>
      <c r="J55" s="39"/>
      <c r="K55" s="56"/>
      <c r="L55" s="56"/>
      <c r="M55" s="57"/>
    </row>
    <row r="56" spans="1:13">
      <c r="A56" s="44"/>
      <c r="B56" s="50" t="s">
        <v>422</v>
      </c>
      <c r="C56" s="61" t="s">
        <v>399</v>
      </c>
      <c r="D56" s="59">
        <v>28.9</v>
      </c>
      <c r="E56" s="60"/>
      <c r="F56" s="52"/>
      <c r="G56" s="61" t="s">
        <v>399</v>
      </c>
      <c r="H56" s="59">
        <v>3.1</v>
      </c>
      <c r="I56" s="60"/>
      <c r="J56" s="52"/>
      <c r="K56" s="61" t="s">
        <v>399</v>
      </c>
      <c r="L56" s="59">
        <v>4.9000000000000004</v>
      </c>
      <c r="M56" s="60"/>
    </row>
    <row r="57" spans="1:13" ht="15.75" thickBot="1">
      <c r="A57" s="44"/>
      <c r="B57" s="50"/>
      <c r="C57" s="62"/>
      <c r="D57" s="63"/>
      <c r="E57" s="64"/>
      <c r="F57" s="52"/>
      <c r="G57" s="62"/>
      <c r="H57" s="63"/>
      <c r="I57" s="64"/>
      <c r="J57" s="52"/>
      <c r="K57" s="62"/>
      <c r="L57" s="63"/>
      <c r="M57" s="64"/>
    </row>
    <row r="58" spans="1:13" ht="15.75" thickTop="1">
      <c r="A58" s="44"/>
      <c r="B58" s="40" t="s">
        <v>423</v>
      </c>
      <c r="C58" s="40"/>
      <c r="D58" s="40"/>
      <c r="E58" s="40"/>
      <c r="F58" s="40"/>
      <c r="G58" s="40"/>
      <c r="H58" s="40"/>
      <c r="I58" s="40"/>
      <c r="J58" s="40"/>
      <c r="K58" s="40"/>
      <c r="L58" s="40"/>
      <c r="M58" s="40"/>
    </row>
  </sheetData>
  <mergeCells count="129">
    <mergeCell ref="B11:M11"/>
    <mergeCell ref="B31:M31"/>
    <mergeCell ref="B43:M43"/>
    <mergeCell ref="B58:M58"/>
    <mergeCell ref="B5:M5"/>
    <mergeCell ref="B6:M6"/>
    <mergeCell ref="B7:M7"/>
    <mergeCell ref="B8:M8"/>
    <mergeCell ref="B9:M9"/>
    <mergeCell ref="B10:M10"/>
    <mergeCell ref="J56:J57"/>
    <mergeCell ref="K56:K57"/>
    <mergeCell ref="L56:L57"/>
    <mergeCell ref="M56:M57"/>
    <mergeCell ref="A1:A2"/>
    <mergeCell ref="B1:M1"/>
    <mergeCell ref="B2:M2"/>
    <mergeCell ref="B3:M3"/>
    <mergeCell ref="A4:A58"/>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B34:B36"/>
    <mergeCell ref="C34:E34"/>
    <mergeCell ref="C35:E35"/>
    <mergeCell ref="C36:E36"/>
    <mergeCell ref="F34:F36"/>
    <mergeCell ref="G34:I34"/>
    <mergeCell ref="G35:I35"/>
    <mergeCell ref="G36:I36"/>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7.85546875" bestFit="1" customWidth="1"/>
    <col min="4" max="6" width="20" bestFit="1" customWidth="1"/>
  </cols>
  <sheetData>
    <row r="1" spans="1:6" ht="15" customHeight="1">
      <c r="A1" s="10" t="s">
        <v>1793</v>
      </c>
      <c r="B1" s="1" t="s">
        <v>2</v>
      </c>
      <c r="C1" s="1"/>
      <c r="D1" s="10" t="s">
        <v>1457</v>
      </c>
      <c r="E1" s="10"/>
      <c r="F1" s="1"/>
    </row>
    <row r="2" spans="1:6">
      <c r="A2" s="10"/>
      <c r="B2" s="1" t="s">
        <v>1794</v>
      </c>
      <c r="C2" s="1" t="s">
        <v>1795</v>
      </c>
      <c r="D2" s="1" t="s">
        <v>3</v>
      </c>
      <c r="E2" s="1" t="s">
        <v>1485</v>
      </c>
      <c r="F2" s="1" t="s">
        <v>34</v>
      </c>
    </row>
    <row r="3" spans="1:6">
      <c r="A3" s="10"/>
      <c r="B3" s="1" t="s">
        <v>1789</v>
      </c>
      <c r="C3" s="1" t="s">
        <v>1789</v>
      </c>
      <c r="D3" s="1" t="s">
        <v>1796</v>
      </c>
      <c r="E3" s="1" t="s">
        <v>1796</v>
      </c>
      <c r="F3" s="1" t="s">
        <v>1796</v>
      </c>
    </row>
    <row r="4" spans="1:6" ht="30">
      <c r="A4" s="3" t="s">
        <v>1333</v>
      </c>
      <c r="B4" s="4" t="s">
        <v>7</v>
      </c>
      <c r="C4" s="4" t="s">
        <v>7</v>
      </c>
      <c r="D4" s="4" t="s">
        <v>7</v>
      </c>
      <c r="E4" s="4" t="s">
        <v>7</v>
      </c>
      <c r="F4" s="4" t="s">
        <v>7</v>
      </c>
    </row>
    <row r="5" spans="1:6">
      <c r="A5" s="2" t="s">
        <v>1598</v>
      </c>
      <c r="B5" s="4" t="s">
        <v>7</v>
      </c>
      <c r="C5" s="210">
        <v>1</v>
      </c>
      <c r="D5" s="4" t="s">
        <v>7</v>
      </c>
      <c r="E5" s="4" t="s">
        <v>7</v>
      </c>
      <c r="F5" s="210">
        <v>1</v>
      </c>
    </row>
    <row r="6" spans="1:6" ht="30">
      <c r="A6" s="2" t="s">
        <v>1797</v>
      </c>
      <c r="B6" s="210">
        <v>0.55000000000000004</v>
      </c>
      <c r="C6" s="4" t="s">
        <v>7</v>
      </c>
      <c r="D6" s="210">
        <v>0.5</v>
      </c>
      <c r="E6" s="210">
        <v>0.56000000000000005</v>
      </c>
      <c r="F6" s="4" t="s">
        <v>7</v>
      </c>
    </row>
    <row r="7" spans="1:6" ht="30">
      <c r="A7" s="2" t="s">
        <v>1798</v>
      </c>
      <c r="B7" s="4" t="s">
        <v>7</v>
      </c>
      <c r="C7" s="4" t="s">
        <v>7</v>
      </c>
      <c r="D7" s="4" t="s">
        <v>7</v>
      </c>
      <c r="E7" s="210">
        <v>0.5</v>
      </c>
      <c r="F7" s="4" t="s">
        <v>7</v>
      </c>
    </row>
  </sheetData>
  <mergeCells count="2">
    <mergeCell ref="A1:A3"/>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799</v>
      </c>
      <c r="B1" s="10" t="s">
        <v>2</v>
      </c>
      <c r="C1" s="10"/>
    </row>
    <row r="2" spans="1:3">
      <c r="A2" s="1" t="s">
        <v>72</v>
      </c>
      <c r="B2" s="1" t="s">
        <v>3</v>
      </c>
      <c r="C2" s="1" t="s">
        <v>34</v>
      </c>
    </row>
    <row r="3" spans="1:3" ht="30">
      <c r="A3" s="2" t="s">
        <v>1800</v>
      </c>
      <c r="B3" s="4" t="s">
        <v>7</v>
      </c>
      <c r="C3" s="4" t="s">
        <v>7</v>
      </c>
    </row>
    <row r="4" spans="1:3" ht="30">
      <c r="A4" s="3" t="s">
        <v>1801</v>
      </c>
      <c r="B4" s="4" t="s">
        <v>7</v>
      </c>
      <c r="C4" s="4" t="s">
        <v>7</v>
      </c>
    </row>
    <row r="5" spans="1:3" ht="30">
      <c r="A5" s="2" t="s">
        <v>1802</v>
      </c>
      <c r="B5" s="7">
        <v>4.7</v>
      </c>
      <c r="C5" s="7">
        <v>16.399999999999999</v>
      </c>
    </row>
    <row r="6" spans="1:3">
      <c r="A6" s="2" t="s">
        <v>1803</v>
      </c>
      <c r="B6" s="4" t="s">
        <v>1804</v>
      </c>
      <c r="C6" s="4" t="s">
        <v>1804</v>
      </c>
    </row>
    <row r="7" spans="1:3" ht="45">
      <c r="A7" s="2" t="s">
        <v>1805</v>
      </c>
      <c r="B7" s="4" t="s">
        <v>7</v>
      </c>
      <c r="C7" s="4" t="s">
        <v>7</v>
      </c>
    </row>
    <row r="8" spans="1:3" ht="30">
      <c r="A8" s="3" t="s">
        <v>1801</v>
      </c>
      <c r="B8" s="4" t="s">
        <v>7</v>
      </c>
      <c r="C8" s="4" t="s">
        <v>7</v>
      </c>
    </row>
    <row r="9" spans="1:3" ht="30">
      <c r="A9" s="2" t="s">
        <v>1802</v>
      </c>
      <c r="B9" s="4">
        <v>0</v>
      </c>
      <c r="C9" s="4">
        <v>0</v>
      </c>
    </row>
    <row r="10" spans="1:3" ht="45">
      <c r="A10" s="2" t="s">
        <v>1806</v>
      </c>
      <c r="B10" s="4" t="s">
        <v>7</v>
      </c>
      <c r="C10" s="4" t="s">
        <v>7</v>
      </c>
    </row>
    <row r="11" spans="1:3" ht="30">
      <c r="A11" s="3" t="s">
        <v>1801</v>
      </c>
      <c r="B11" s="4" t="s">
        <v>7</v>
      </c>
      <c r="C11" s="4" t="s">
        <v>7</v>
      </c>
    </row>
    <row r="12" spans="1:3" ht="30">
      <c r="A12" s="2" t="s">
        <v>1802</v>
      </c>
      <c r="B12" s="4">
        <v>4.7</v>
      </c>
      <c r="C12" s="4">
        <v>16.399999999999999</v>
      </c>
    </row>
    <row r="13" spans="1:3" ht="45">
      <c r="A13" s="2" t="s">
        <v>1807</v>
      </c>
      <c r="B13" s="4" t="s">
        <v>7</v>
      </c>
      <c r="C13" s="4" t="s">
        <v>7</v>
      </c>
    </row>
    <row r="14" spans="1:3" ht="30">
      <c r="A14" s="3" t="s">
        <v>1801</v>
      </c>
      <c r="B14" s="4" t="s">
        <v>7</v>
      </c>
      <c r="C14" s="4" t="s">
        <v>7</v>
      </c>
    </row>
    <row r="15" spans="1:3" ht="30">
      <c r="A15" s="2" t="s">
        <v>1802</v>
      </c>
      <c r="B15" s="4">
        <v>0</v>
      </c>
      <c r="C15" s="4">
        <v>0</v>
      </c>
    </row>
    <row r="16" spans="1:3">
      <c r="A16" s="2" t="s">
        <v>1808</v>
      </c>
      <c r="B16" s="4" t="s">
        <v>7</v>
      </c>
      <c r="C16" s="4" t="s">
        <v>7</v>
      </c>
    </row>
    <row r="17" spans="1:3" ht="30">
      <c r="A17" s="3" t="s">
        <v>1801</v>
      </c>
      <c r="B17" s="4" t="s">
        <v>7</v>
      </c>
      <c r="C17" s="4" t="s">
        <v>7</v>
      </c>
    </row>
    <row r="18" spans="1:3" ht="30">
      <c r="A18" s="2" t="s">
        <v>1802</v>
      </c>
      <c r="B18" s="4">
        <v>42.9</v>
      </c>
      <c r="C18" s="4">
        <v>39.4</v>
      </c>
    </row>
    <row r="19" spans="1:3">
      <c r="A19" s="2" t="s">
        <v>1803</v>
      </c>
      <c r="B19" s="4" t="s">
        <v>1804</v>
      </c>
      <c r="C19" s="4" t="s">
        <v>1804</v>
      </c>
    </row>
    <row r="20" spans="1:3" ht="30">
      <c r="A20" s="2" t="s">
        <v>1809</v>
      </c>
      <c r="B20" s="4" t="s">
        <v>7</v>
      </c>
      <c r="C20" s="4" t="s">
        <v>7</v>
      </c>
    </row>
    <row r="21" spans="1:3" ht="30">
      <c r="A21" s="3" t="s">
        <v>1801</v>
      </c>
      <c r="B21" s="4" t="s">
        <v>7</v>
      </c>
      <c r="C21" s="4" t="s">
        <v>7</v>
      </c>
    </row>
    <row r="22" spans="1:3" ht="30">
      <c r="A22" s="2" t="s">
        <v>1802</v>
      </c>
      <c r="B22" s="4">
        <v>0</v>
      </c>
      <c r="C22" s="4">
        <v>0</v>
      </c>
    </row>
    <row r="23" spans="1:3" ht="30">
      <c r="A23" s="2" t="s">
        <v>1810</v>
      </c>
      <c r="B23" s="4" t="s">
        <v>7</v>
      </c>
      <c r="C23" s="4" t="s">
        <v>7</v>
      </c>
    </row>
    <row r="24" spans="1:3" ht="30">
      <c r="A24" s="3" t="s">
        <v>1801</v>
      </c>
      <c r="B24" s="4" t="s">
        <v>7</v>
      </c>
      <c r="C24" s="4" t="s">
        <v>7</v>
      </c>
    </row>
    <row r="25" spans="1:3" ht="30">
      <c r="A25" s="2" t="s">
        <v>1802</v>
      </c>
      <c r="B25" s="4">
        <v>42.9</v>
      </c>
      <c r="C25" s="4">
        <v>39.4</v>
      </c>
    </row>
    <row r="26" spans="1:3" ht="30">
      <c r="A26" s="2" t="s">
        <v>1811</v>
      </c>
      <c r="B26" s="4" t="s">
        <v>7</v>
      </c>
      <c r="C26" s="4" t="s">
        <v>7</v>
      </c>
    </row>
    <row r="27" spans="1:3" ht="30">
      <c r="A27" s="3" t="s">
        <v>1801</v>
      </c>
      <c r="B27" s="4" t="s">
        <v>7</v>
      </c>
      <c r="C27" s="4" t="s">
        <v>7</v>
      </c>
    </row>
    <row r="28" spans="1:3" ht="30">
      <c r="A28" s="2" t="s">
        <v>1802</v>
      </c>
      <c r="B28" s="9">
        <v>0</v>
      </c>
      <c r="C28" s="9">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1812</v>
      </c>
      <c r="B1" s="10" t="s">
        <v>3</v>
      </c>
      <c r="C1" s="10" t="s">
        <v>34</v>
      </c>
    </row>
    <row r="2" spans="1:3">
      <c r="A2" s="1" t="s">
        <v>72</v>
      </c>
      <c r="B2" s="10"/>
      <c r="C2" s="10"/>
    </row>
    <row r="3" spans="1:3" ht="45">
      <c r="A3" s="3" t="s">
        <v>1813</v>
      </c>
      <c r="B3" s="4" t="s">
        <v>7</v>
      </c>
      <c r="C3" s="4" t="s">
        <v>7</v>
      </c>
    </row>
    <row r="4" spans="1:3" ht="30">
      <c r="A4" s="2" t="s">
        <v>1601</v>
      </c>
      <c r="B4" s="9">
        <v>45</v>
      </c>
      <c r="C4" s="9">
        <v>0</v>
      </c>
    </row>
    <row r="5" spans="1:3">
      <c r="A5" s="2" t="s">
        <v>1602</v>
      </c>
      <c r="B5" s="4">
        <v>47.6</v>
      </c>
      <c r="C5" s="4">
        <v>36.799999999999997</v>
      </c>
    </row>
    <row r="6" spans="1:3">
      <c r="A6" s="2" t="s">
        <v>1814</v>
      </c>
      <c r="B6" s="4">
        <v>36.5</v>
      </c>
      <c r="C6" s="4">
        <v>39.5</v>
      </c>
    </row>
    <row r="7" spans="1:3" ht="30">
      <c r="A7" s="2" t="s">
        <v>1815</v>
      </c>
      <c r="B7" s="4" t="s">
        <v>7</v>
      </c>
      <c r="C7" s="4" t="s">
        <v>7</v>
      </c>
    </row>
    <row r="8" spans="1:3" ht="45">
      <c r="A8" s="3" t="s">
        <v>1813</v>
      </c>
      <c r="B8" s="4" t="s">
        <v>7</v>
      </c>
      <c r="C8" s="4" t="s">
        <v>7</v>
      </c>
    </row>
    <row r="9" spans="1:3" ht="30">
      <c r="A9" s="2" t="s">
        <v>1601</v>
      </c>
      <c r="B9" s="4">
        <v>45</v>
      </c>
      <c r="C9" s="4">
        <v>0</v>
      </c>
    </row>
    <row r="10" spans="1:3" ht="30">
      <c r="A10" s="2" t="s">
        <v>1816</v>
      </c>
      <c r="B10" s="4" t="s">
        <v>7</v>
      </c>
      <c r="C10" s="4" t="s">
        <v>7</v>
      </c>
    </row>
    <row r="11" spans="1:3" ht="45">
      <c r="A11" s="3" t="s">
        <v>1813</v>
      </c>
      <c r="B11" s="4" t="s">
        <v>7</v>
      </c>
      <c r="C11" s="4" t="s">
        <v>7</v>
      </c>
    </row>
    <row r="12" spans="1:3" ht="30">
      <c r="A12" s="2" t="s">
        <v>1817</v>
      </c>
      <c r="B12" s="4">
        <v>45</v>
      </c>
      <c r="C12" s="4">
        <v>0</v>
      </c>
    </row>
    <row r="13" spans="1:3" ht="30">
      <c r="A13" s="2" t="s">
        <v>1605</v>
      </c>
      <c r="B13" s="4" t="s">
        <v>7</v>
      </c>
      <c r="C13" s="4" t="s">
        <v>7</v>
      </c>
    </row>
    <row r="14" spans="1:3" ht="45">
      <c r="A14" s="3" t="s">
        <v>1813</v>
      </c>
      <c r="B14" s="4" t="s">
        <v>7</v>
      </c>
      <c r="C14" s="4" t="s">
        <v>7</v>
      </c>
    </row>
    <row r="15" spans="1:3">
      <c r="A15" s="2" t="s">
        <v>1606</v>
      </c>
      <c r="B15" s="4">
        <v>272.39999999999998</v>
      </c>
      <c r="C15" s="4">
        <v>302.89999999999998</v>
      </c>
    </row>
    <row r="16" spans="1:3" ht="45">
      <c r="A16" s="2" t="s">
        <v>1818</v>
      </c>
      <c r="B16" s="4" t="s">
        <v>7</v>
      </c>
      <c r="C16" s="4" t="s">
        <v>7</v>
      </c>
    </row>
    <row r="17" spans="1:3" ht="45">
      <c r="A17" s="3" t="s">
        <v>1813</v>
      </c>
      <c r="B17" s="4" t="s">
        <v>7</v>
      </c>
      <c r="C17" s="4" t="s">
        <v>7</v>
      </c>
    </row>
    <row r="18" spans="1:3">
      <c r="A18" s="2" t="s">
        <v>1606</v>
      </c>
      <c r="B18" s="4">
        <v>272.39999999999998</v>
      </c>
      <c r="C18" s="4">
        <v>302.89999999999998</v>
      </c>
    </row>
    <row r="19" spans="1:3" ht="45">
      <c r="A19" s="2" t="s">
        <v>1819</v>
      </c>
      <c r="B19" s="4" t="s">
        <v>7</v>
      </c>
      <c r="C19" s="4" t="s">
        <v>7</v>
      </c>
    </row>
    <row r="20" spans="1:3" ht="45">
      <c r="A20" s="3" t="s">
        <v>1813</v>
      </c>
      <c r="B20" s="4" t="s">
        <v>7</v>
      </c>
      <c r="C20" s="4" t="s">
        <v>7</v>
      </c>
    </row>
    <row r="21" spans="1:3">
      <c r="A21" s="2" t="s">
        <v>1820</v>
      </c>
      <c r="B21" s="4">
        <v>291.39999999999998</v>
      </c>
      <c r="C21" s="4">
        <v>328.6</v>
      </c>
    </row>
    <row r="22" spans="1:3" ht="30">
      <c r="A22" s="2" t="s">
        <v>1607</v>
      </c>
      <c r="B22" s="4" t="s">
        <v>7</v>
      </c>
      <c r="C22" s="4" t="s">
        <v>7</v>
      </c>
    </row>
    <row r="23" spans="1:3" ht="45">
      <c r="A23" s="3" t="s">
        <v>1813</v>
      </c>
      <c r="B23" s="4" t="s">
        <v>7</v>
      </c>
      <c r="C23" s="4" t="s">
        <v>7</v>
      </c>
    </row>
    <row r="24" spans="1:3">
      <c r="A24" s="2" t="s">
        <v>1606</v>
      </c>
      <c r="B24" s="4">
        <v>286.60000000000002</v>
      </c>
      <c r="C24" s="4">
        <v>286.2</v>
      </c>
    </row>
    <row r="25" spans="1:3" ht="45">
      <c r="A25" s="2" t="s">
        <v>1821</v>
      </c>
      <c r="B25" s="4" t="s">
        <v>7</v>
      </c>
      <c r="C25" s="4" t="s">
        <v>7</v>
      </c>
    </row>
    <row r="26" spans="1:3" ht="45">
      <c r="A26" s="3" t="s">
        <v>1813</v>
      </c>
      <c r="B26" s="4" t="s">
        <v>7</v>
      </c>
      <c r="C26" s="4" t="s">
        <v>7</v>
      </c>
    </row>
    <row r="27" spans="1:3">
      <c r="A27" s="2" t="s">
        <v>1606</v>
      </c>
      <c r="B27" s="4">
        <v>286.60000000000002</v>
      </c>
      <c r="C27" s="4">
        <v>286.2</v>
      </c>
    </row>
    <row r="28" spans="1:3" ht="45">
      <c r="A28" s="2" t="s">
        <v>1822</v>
      </c>
      <c r="B28" s="4" t="s">
        <v>7</v>
      </c>
      <c r="C28" s="4" t="s">
        <v>7</v>
      </c>
    </row>
    <row r="29" spans="1:3" ht="45">
      <c r="A29" s="3" t="s">
        <v>1813</v>
      </c>
      <c r="B29" s="4" t="s">
        <v>7</v>
      </c>
      <c r="C29" s="4" t="s">
        <v>7</v>
      </c>
    </row>
    <row r="30" spans="1:3">
      <c r="A30" s="2" t="s">
        <v>1820</v>
      </c>
      <c r="B30" s="4">
        <v>319.39999999999998</v>
      </c>
      <c r="C30" s="4">
        <v>321.5</v>
      </c>
    </row>
    <row r="31" spans="1:3" ht="30">
      <c r="A31" s="2" t="s">
        <v>1608</v>
      </c>
      <c r="B31" s="4" t="s">
        <v>7</v>
      </c>
      <c r="C31" s="4" t="s">
        <v>7</v>
      </c>
    </row>
    <row r="32" spans="1:3" ht="45">
      <c r="A32" s="3" t="s">
        <v>1813</v>
      </c>
      <c r="B32" s="4" t="s">
        <v>7</v>
      </c>
      <c r="C32" s="4" t="s">
        <v>7</v>
      </c>
    </row>
    <row r="33" spans="1:3">
      <c r="A33" s="2" t="s">
        <v>1606</v>
      </c>
      <c r="B33" s="4">
        <v>252.5</v>
      </c>
      <c r="C33" s="4">
        <v>280.7</v>
      </c>
    </row>
    <row r="34" spans="1:3" ht="45">
      <c r="A34" s="2" t="s">
        <v>1823</v>
      </c>
      <c r="B34" s="4" t="s">
        <v>7</v>
      </c>
      <c r="C34" s="4" t="s">
        <v>7</v>
      </c>
    </row>
    <row r="35" spans="1:3" ht="45">
      <c r="A35" s="3" t="s">
        <v>1813</v>
      </c>
      <c r="B35" s="4" t="s">
        <v>7</v>
      </c>
      <c r="C35" s="4" t="s">
        <v>7</v>
      </c>
    </row>
    <row r="36" spans="1:3">
      <c r="A36" s="2" t="s">
        <v>1606</v>
      </c>
      <c r="B36" s="4">
        <v>252.5</v>
      </c>
      <c r="C36" s="4">
        <v>280.7</v>
      </c>
    </row>
    <row r="37" spans="1:3" ht="45">
      <c r="A37" s="2" t="s">
        <v>1824</v>
      </c>
      <c r="B37" s="4" t="s">
        <v>7</v>
      </c>
      <c r="C37" s="4" t="s">
        <v>7</v>
      </c>
    </row>
    <row r="38" spans="1:3" ht="45">
      <c r="A38" s="3" t="s">
        <v>1813</v>
      </c>
      <c r="B38" s="4" t="s">
        <v>7</v>
      </c>
      <c r="C38" s="4" t="s">
        <v>7</v>
      </c>
    </row>
    <row r="39" spans="1:3">
      <c r="A39" s="2" t="s">
        <v>1820</v>
      </c>
      <c r="B39" s="4">
        <v>275</v>
      </c>
      <c r="C39" s="4">
        <v>306.5</v>
      </c>
    </row>
    <row r="40" spans="1:3" ht="30">
      <c r="A40" s="2" t="s">
        <v>1609</v>
      </c>
      <c r="B40" s="4" t="s">
        <v>7</v>
      </c>
      <c r="C40" s="4" t="s">
        <v>7</v>
      </c>
    </row>
    <row r="41" spans="1:3" ht="45">
      <c r="A41" s="3" t="s">
        <v>1813</v>
      </c>
      <c r="B41" s="4" t="s">
        <v>7</v>
      </c>
      <c r="C41" s="4" t="s">
        <v>7</v>
      </c>
    </row>
    <row r="42" spans="1:3">
      <c r="A42" s="2" t="s">
        <v>1606</v>
      </c>
      <c r="B42" s="4">
        <v>275</v>
      </c>
      <c r="C42" s="4">
        <v>275</v>
      </c>
    </row>
    <row r="43" spans="1:3" ht="45">
      <c r="A43" s="2" t="s">
        <v>1825</v>
      </c>
      <c r="B43" s="4" t="s">
        <v>7</v>
      </c>
      <c r="C43" s="4" t="s">
        <v>7</v>
      </c>
    </row>
    <row r="44" spans="1:3" ht="45">
      <c r="A44" s="3" t="s">
        <v>1813</v>
      </c>
      <c r="B44" s="4" t="s">
        <v>7</v>
      </c>
      <c r="C44" s="4" t="s">
        <v>7</v>
      </c>
    </row>
    <row r="45" spans="1:3">
      <c r="A45" s="2" t="s">
        <v>1606</v>
      </c>
      <c r="B45" s="4">
        <v>275</v>
      </c>
      <c r="C45" s="4">
        <v>275</v>
      </c>
    </row>
    <row r="46" spans="1:3" ht="45">
      <c r="A46" s="2" t="s">
        <v>1826</v>
      </c>
      <c r="B46" s="4" t="s">
        <v>7</v>
      </c>
      <c r="C46" s="4" t="s">
        <v>7</v>
      </c>
    </row>
    <row r="47" spans="1:3" ht="45">
      <c r="A47" s="3" t="s">
        <v>1813</v>
      </c>
      <c r="B47" s="4" t="s">
        <v>7</v>
      </c>
      <c r="C47" s="4" t="s">
        <v>7</v>
      </c>
    </row>
    <row r="48" spans="1:3">
      <c r="A48" s="2" t="s">
        <v>1820</v>
      </c>
      <c r="B48" s="4">
        <v>273.60000000000002</v>
      </c>
      <c r="C48" s="4">
        <v>277.10000000000002</v>
      </c>
    </row>
    <row r="49" spans="1:3" ht="30">
      <c r="A49" s="2" t="s">
        <v>1610</v>
      </c>
      <c r="B49" s="4" t="s">
        <v>7</v>
      </c>
      <c r="C49" s="4" t="s">
        <v>7</v>
      </c>
    </row>
    <row r="50" spans="1:3" ht="45">
      <c r="A50" s="3" t="s">
        <v>1813</v>
      </c>
      <c r="B50" s="4" t="s">
        <v>7</v>
      </c>
      <c r="C50" s="4" t="s">
        <v>7</v>
      </c>
    </row>
    <row r="51" spans="1:3">
      <c r="A51" s="2" t="s">
        <v>1611</v>
      </c>
      <c r="B51" s="4">
        <v>249.5</v>
      </c>
      <c r="C51" s="4">
        <v>0</v>
      </c>
    </row>
    <row r="52" spans="1:3" ht="45">
      <c r="A52" s="2" t="s">
        <v>1827</v>
      </c>
      <c r="B52" s="4" t="s">
        <v>7</v>
      </c>
      <c r="C52" s="4" t="s">
        <v>7</v>
      </c>
    </row>
    <row r="53" spans="1:3" ht="45">
      <c r="A53" s="3" t="s">
        <v>1813</v>
      </c>
      <c r="B53" s="4" t="s">
        <v>7</v>
      </c>
      <c r="C53" s="4" t="s">
        <v>7</v>
      </c>
    </row>
    <row r="54" spans="1:3">
      <c r="A54" s="2" t="s">
        <v>1611</v>
      </c>
      <c r="B54" s="4">
        <v>249.5</v>
      </c>
      <c r="C54" s="4">
        <v>0</v>
      </c>
    </row>
    <row r="55" spans="1:3" ht="45">
      <c r="A55" s="2" t="s">
        <v>1828</v>
      </c>
      <c r="B55" s="4" t="s">
        <v>7</v>
      </c>
      <c r="C55" s="4" t="s">
        <v>7</v>
      </c>
    </row>
    <row r="56" spans="1:3" ht="45">
      <c r="A56" s="3" t="s">
        <v>1813</v>
      </c>
      <c r="B56" s="4" t="s">
        <v>7</v>
      </c>
      <c r="C56" s="4" t="s">
        <v>7</v>
      </c>
    </row>
    <row r="57" spans="1:3">
      <c r="A57" s="2" t="s">
        <v>1829</v>
      </c>
      <c r="B57" s="4">
        <v>339.7</v>
      </c>
      <c r="C57" s="4">
        <v>0</v>
      </c>
    </row>
    <row r="58" spans="1:3" ht="30">
      <c r="A58" s="2" t="s">
        <v>1830</v>
      </c>
      <c r="B58" s="4" t="s">
        <v>7</v>
      </c>
      <c r="C58" s="4" t="s">
        <v>7</v>
      </c>
    </row>
    <row r="59" spans="1:3" ht="45">
      <c r="A59" s="3" t="s">
        <v>1813</v>
      </c>
      <c r="B59" s="4" t="s">
        <v>7</v>
      </c>
      <c r="C59" s="4" t="s">
        <v>7</v>
      </c>
    </row>
    <row r="60" spans="1:3">
      <c r="A60" s="2" t="s">
        <v>1602</v>
      </c>
      <c r="B60" s="4">
        <v>47.6</v>
      </c>
      <c r="C60" s="4">
        <v>36.799999999999997</v>
      </c>
    </row>
    <row r="61" spans="1:3" ht="30">
      <c r="A61" s="2" t="s">
        <v>1831</v>
      </c>
      <c r="B61" s="4" t="s">
        <v>7</v>
      </c>
      <c r="C61" s="4" t="s">
        <v>7</v>
      </c>
    </row>
    <row r="62" spans="1:3" ht="45">
      <c r="A62" s="3" t="s">
        <v>1813</v>
      </c>
      <c r="B62" s="4" t="s">
        <v>7</v>
      </c>
      <c r="C62" s="4" t="s">
        <v>7</v>
      </c>
    </row>
    <row r="63" spans="1:3">
      <c r="A63" s="2" t="s">
        <v>1832</v>
      </c>
      <c r="B63" s="4">
        <v>47.6</v>
      </c>
      <c r="C63" s="4">
        <v>36.799999999999997</v>
      </c>
    </row>
    <row r="64" spans="1:3" ht="30">
      <c r="A64" s="2" t="s">
        <v>1833</v>
      </c>
      <c r="B64" s="4" t="s">
        <v>7</v>
      </c>
      <c r="C64" s="4" t="s">
        <v>7</v>
      </c>
    </row>
    <row r="65" spans="1:3" ht="45">
      <c r="A65" s="3" t="s">
        <v>1813</v>
      </c>
      <c r="B65" s="4" t="s">
        <v>7</v>
      </c>
      <c r="C65" s="4" t="s">
        <v>7</v>
      </c>
    </row>
    <row r="66" spans="1:3">
      <c r="A66" s="2" t="s">
        <v>1834</v>
      </c>
      <c r="B66" s="4">
        <v>0</v>
      </c>
      <c r="C66" s="4">
        <v>0</v>
      </c>
    </row>
    <row r="67" spans="1:3" ht="30">
      <c r="A67" s="2" t="s">
        <v>1835</v>
      </c>
      <c r="B67" s="4" t="s">
        <v>7</v>
      </c>
      <c r="C67" s="4" t="s">
        <v>7</v>
      </c>
    </row>
    <row r="68" spans="1:3" ht="45">
      <c r="A68" s="3" t="s">
        <v>1813</v>
      </c>
      <c r="B68" s="4" t="s">
        <v>7</v>
      </c>
      <c r="C68" s="4" t="s">
        <v>7</v>
      </c>
    </row>
    <row r="69" spans="1:3">
      <c r="A69" s="2" t="s">
        <v>1814</v>
      </c>
      <c r="B69" s="7">
        <v>36.5</v>
      </c>
      <c r="C69" s="7">
        <v>39.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10" t="s">
        <v>2</v>
      </c>
      <c r="C1" s="10"/>
      <c r="D1" s="10"/>
    </row>
    <row r="2" spans="1:4">
      <c r="A2" s="1" t="s">
        <v>72</v>
      </c>
      <c r="B2" s="1" t="s">
        <v>3</v>
      </c>
      <c r="C2" s="1" t="s">
        <v>34</v>
      </c>
      <c r="D2" s="1" t="s">
        <v>35</v>
      </c>
    </row>
    <row r="3" spans="1:4" ht="45">
      <c r="A3" s="3" t="s">
        <v>1837</v>
      </c>
      <c r="B3" s="4" t="s">
        <v>7</v>
      </c>
      <c r="C3" s="4" t="s">
        <v>7</v>
      </c>
      <c r="D3" s="4" t="s">
        <v>7</v>
      </c>
    </row>
    <row r="4" spans="1:4" ht="30">
      <c r="A4" s="2" t="s">
        <v>1597</v>
      </c>
      <c r="B4" s="4" t="s">
        <v>7</v>
      </c>
      <c r="C4" s="7">
        <v>4.9000000000000004</v>
      </c>
      <c r="D4" s="4" t="s">
        <v>7</v>
      </c>
    </row>
    <row r="5" spans="1:4" ht="30">
      <c r="A5" s="2" t="s">
        <v>1838</v>
      </c>
      <c r="B5" s="4">
        <v>1.1000000000000001</v>
      </c>
      <c r="C5" s="4">
        <v>0</v>
      </c>
      <c r="D5" s="4">
        <v>6.8</v>
      </c>
    </row>
    <row r="6" spans="1:4" ht="30">
      <c r="A6" s="2" t="s">
        <v>1839</v>
      </c>
      <c r="B6" s="4" t="s">
        <v>7</v>
      </c>
      <c r="C6" s="4" t="s">
        <v>7</v>
      </c>
      <c r="D6" s="4" t="s">
        <v>7</v>
      </c>
    </row>
    <row r="7" spans="1:4" ht="45">
      <c r="A7" s="3" t="s">
        <v>1837</v>
      </c>
      <c r="B7" s="4" t="s">
        <v>7</v>
      </c>
      <c r="C7" s="4" t="s">
        <v>7</v>
      </c>
      <c r="D7" s="4" t="s">
        <v>7</v>
      </c>
    </row>
    <row r="8" spans="1:4" ht="30">
      <c r="A8" s="2" t="s">
        <v>1840</v>
      </c>
      <c r="B8" s="9">
        <v>0</v>
      </c>
      <c r="C8" s="4" t="s">
        <v>7</v>
      </c>
      <c r="D8" s="9">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s>
  <sheetData>
    <row r="1" spans="1:4" ht="15" customHeight="1">
      <c r="A1" s="10" t="s">
        <v>1841</v>
      </c>
      <c r="B1" s="10" t="s">
        <v>2</v>
      </c>
      <c r="C1" s="10"/>
      <c r="D1" s="10"/>
    </row>
    <row r="2" spans="1:4">
      <c r="A2" s="10"/>
      <c r="B2" s="1" t="s">
        <v>3</v>
      </c>
      <c r="C2" s="1" t="s">
        <v>34</v>
      </c>
      <c r="D2" s="1" t="s">
        <v>35</v>
      </c>
    </row>
    <row r="3" spans="1:4" ht="45">
      <c r="A3" s="3" t="s">
        <v>1842</v>
      </c>
      <c r="B3" s="4" t="s">
        <v>7</v>
      </c>
      <c r="C3" s="4" t="s">
        <v>7</v>
      </c>
      <c r="D3" s="4" t="s">
        <v>7</v>
      </c>
    </row>
    <row r="4" spans="1:4">
      <c r="A4" s="2" t="s">
        <v>804</v>
      </c>
      <c r="B4" s="210">
        <v>0.41799999999999998</v>
      </c>
      <c r="C4" s="210">
        <v>0.42799999999999999</v>
      </c>
      <c r="D4" s="210">
        <v>0.41499999999999998</v>
      </c>
    </row>
    <row r="5" spans="1:4">
      <c r="A5" s="2" t="s">
        <v>805</v>
      </c>
      <c r="B5" s="210">
        <v>1.4E-2</v>
      </c>
      <c r="C5" s="210">
        <v>1.4E-2</v>
      </c>
      <c r="D5" s="210">
        <v>2.8000000000000001E-2</v>
      </c>
    </row>
    <row r="6" spans="1:4">
      <c r="A6" s="2" t="s">
        <v>806</v>
      </c>
      <c r="B6" s="4" t="s">
        <v>1843</v>
      </c>
      <c r="C6" s="4" t="s">
        <v>1409</v>
      </c>
      <c r="D6" s="4" t="s">
        <v>1844</v>
      </c>
    </row>
    <row r="7" spans="1:4">
      <c r="A7" s="2" t="s">
        <v>807</v>
      </c>
      <c r="B7" s="210">
        <v>0</v>
      </c>
      <c r="C7" s="210">
        <v>0</v>
      </c>
      <c r="D7" s="210">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845</v>
      </c>
      <c r="B1" s="1" t="s">
        <v>2</v>
      </c>
    </row>
    <row r="2" spans="1:2" ht="30">
      <c r="A2" s="1" t="s">
        <v>1846</v>
      </c>
      <c r="B2" s="1" t="s">
        <v>3</v>
      </c>
    </row>
    <row r="3" spans="1:2">
      <c r="A3" s="1"/>
      <c r="B3" s="1" t="s">
        <v>1542</v>
      </c>
    </row>
    <row r="4" spans="1:2" ht="30">
      <c r="A4" s="3" t="s">
        <v>1847</v>
      </c>
      <c r="B4" s="4" t="s">
        <v>7</v>
      </c>
    </row>
    <row r="5" spans="1:2" ht="30">
      <c r="A5" s="2" t="s">
        <v>1848</v>
      </c>
      <c r="B5" s="6">
        <v>2575</v>
      </c>
    </row>
    <row r="6" spans="1:2" ht="45">
      <c r="A6" s="2" t="s">
        <v>1849</v>
      </c>
      <c r="B6" s="7">
        <v>21.12</v>
      </c>
    </row>
    <row r="7" spans="1:2">
      <c r="A7" s="2" t="s">
        <v>1850</v>
      </c>
      <c r="B7" s="4">
        <v>141</v>
      </c>
    </row>
    <row r="8" spans="1:2" ht="30">
      <c r="A8" s="2" t="s">
        <v>1851</v>
      </c>
      <c r="B8" s="7">
        <v>24.17</v>
      </c>
    </row>
    <row r="9" spans="1:2">
      <c r="A9" s="2" t="s">
        <v>1852</v>
      </c>
      <c r="B9" s="4">
        <v>-338</v>
      </c>
    </row>
    <row r="10" spans="1:2" ht="30">
      <c r="A10" s="2" t="s">
        <v>1853</v>
      </c>
      <c r="B10" s="7">
        <v>24.39</v>
      </c>
    </row>
    <row r="11" spans="1:2">
      <c r="A11" s="2" t="s">
        <v>1854</v>
      </c>
      <c r="B11" s="4">
        <v>0</v>
      </c>
    </row>
    <row r="12" spans="1:2" ht="30">
      <c r="A12" s="2" t="s">
        <v>1855</v>
      </c>
      <c r="B12" s="9">
        <v>0</v>
      </c>
    </row>
    <row r="13" spans="1:2">
      <c r="A13" s="2" t="s">
        <v>1856</v>
      </c>
      <c r="B13" s="4">
        <v>-17</v>
      </c>
    </row>
    <row r="14" spans="1:2" ht="30">
      <c r="A14" s="2" t="s">
        <v>1857</v>
      </c>
      <c r="B14" s="7">
        <v>24.47</v>
      </c>
    </row>
    <row r="15" spans="1:2" ht="30">
      <c r="A15" s="2" t="s">
        <v>1858</v>
      </c>
      <c r="B15" s="6">
        <v>2361</v>
      </c>
    </row>
    <row r="16" spans="1:2" ht="45">
      <c r="A16" s="2" t="s">
        <v>1859</v>
      </c>
      <c r="B16" s="7">
        <v>20.82</v>
      </c>
    </row>
    <row r="17" spans="1:2" ht="30">
      <c r="A17" s="2" t="s">
        <v>1860</v>
      </c>
      <c r="B17" s="4" t="s">
        <v>1861</v>
      </c>
    </row>
    <row r="18" spans="1:2" ht="30">
      <c r="A18" s="2" t="s">
        <v>1862</v>
      </c>
      <c r="B18" s="7">
        <v>29.5</v>
      </c>
    </row>
    <row r="19" spans="1:2">
      <c r="A19" s="2" t="s">
        <v>1863</v>
      </c>
      <c r="B19" s="6">
        <v>1991</v>
      </c>
    </row>
    <row r="20" spans="1:2" ht="45">
      <c r="A20" s="2" t="s">
        <v>1864</v>
      </c>
      <c r="B20" s="7">
        <v>20.45</v>
      </c>
    </row>
    <row r="21" spans="1:2" ht="30">
      <c r="A21" s="2" t="s">
        <v>1865</v>
      </c>
      <c r="B21" s="4">
        <v>3.8</v>
      </c>
    </row>
    <row r="22" spans="1:2" ht="30">
      <c r="A22" s="2" t="s">
        <v>1866</v>
      </c>
      <c r="B22" s="7">
        <v>25.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10" t="s">
        <v>2</v>
      </c>
      <c r="C1" s="10"/>
      <c r="D1" s="10"/>
    </row>
    <row r="2" spans="1:4" ht="30">
      <c r="A2" s="1" t="s">
        <v>1868</v>
      </c>
      <c r="B2" s="1" t="s">
        <v>3</v>
      </c>
      <c r="C2" s="1" t="s">
        <v>34</v>
      </c>
      <c r="D2" s="1" t="s">
        <v>35</v>
      </c>
    </row>
    <row r="3" spans="1:4">
      <c r="A3" s="2" t="s">
        <v>1869</v>
      </c>
      <c r="B3" s="4" t="s">
        <v>7</v>
      </c>
      <c r="C3" s="4" t="s">
        <v>7</v>
      </c>
      <c r="D3" s="4" t="s">
        <v>7</v>
      </c>
    </row>
    <row r="4" spans="1:4" ht="75">
      <c r="A4" s="3" t="s">
        <v>1870</v>
      </c>
      <c r="B4" s="4" t="s">
        <v>7</v>
      </c>
      <c r="C4" s="4" t="s">
        <v>7</v>
      </c>
      <c r="D4" s="4" t="s">
        <v>7</v>
      </c>
    </row>
    <row r="5" spans="1:4" ht="30">
      <c r="A5" s="2" t="s">
        <v>1871</v>
      </c>
      <c r="B5" s="6">
        <v>1048</v>
      </c>
      <c r="C5" s="4" t="s">
        <v>7</v>
      </c>
      <c r="D5" s="4" t="s">
        <v>7</v>
      </c>
    </row>
    <row r="6" spans="1:4" ht="45">
      <c r="A6" s="2" t="s">
        <v>1872</v>
      </c>
      <c r="B6" s="7">
        <v>19.28</v>
      </c>
      <c r="C6" s="4" t="s">
        <v>7</v>
      </c>
      <c r="D6" s="4" t="s">
        <v>7</v>
      </c>
    </row>
    <row r="7" spans="1:4">
      <c r="A7" s="2" t="s">
        <v>1850</v>
      </c>
      <c r="B7" s="4">
        <v>847</v>
      </c>
      <c r="C7" s="4" t="s">
        <v>7</v>
      </c>
      <c r="D7" s="4" t="s">
        <v>7</v>
      </c>
    </row>
    <row r="8" spans="1:4" ht="30">
      <c r="A8" s="2" t="s">
        <v>1873</v>
      </c>
      <c r="B8" s="7">
        <v>23.55</v>
      </c>
      <c r="C8" s="7">
        <v>19.3</v>
      </c>
      <c r="D8" s="7">
        <v>8.23</v>
      </c>
    </row>
    <row r="9" spans="1:4">
      <c r="A9" s="2" t="s">
        <v>1874</v>
      </c>
      <c r="B9" s="4">
        <v>-690</v>
      </c>
      <c r="C9" s="4" t="s">
        <v>7</v>
      </c>
      <c r="D9" s="4" t="s">
        <v>7</v>
      </c>
    </row>
    <row r="10" spans="1:4" ht="30">
      <c r="A10" s="2" t="s">
        <v>1875</v>
      </c>
      <c r="B10" s="7">
        <v>18.25</v>
      </c>
      <c r="C10" s="4" t="s">
        <v>7</v>
      </c>
      <c r="D10" s="4" t="s">
        <v>7</v>
      </c>
    </row>
    <row r="11" spans="1:4">
      <c r="A11" s="2" t="s">
        <v>1876</v>
      </c>
      <c r="B11" s="4">
        <v>-43</v>
      </c>
      <c r="C11" s="4" t="s">
        <v>7</v>
      </c>
      <c r="D11" s="4" t="s">
        <v>7</v>
      </c>
    </row>
    <row r="12" spans="1:4" ht="30">
      <c r="A12" s="2" t="s">
        <v>1877</v>
      </c>
      <c r="B12" s="7">
        <v>22.67</v>
      </c>
      <c r="C12" s="4" t="s">
        <v>7</v>
      </c>
      <c r="D12" s="4" t="s">
        <v>7</v>
      </c>
    </row>
    <row r="13" spans="1:4" ht="30">
      <c r="A13" s="2" t="s">
        <v>1878</v>
      </c>
      <c r="B13" s="6">
        <v>1162</v>
      </c>
      <c r="C13" s="6">
        <v>1048</v>
      </c>
      <c r="D13" s="4" t="s">
        <v>7</v>
      </c>
    </row>
    <row r="14" spans="1:4" ht="45">
      <c r="A14" s="2" t="s">
        <v>1879</v>
      </c>
      <c r="B14" s="7">
        <v>22.89</v>
      </c>
      <c r="C14" s="7">
        <v>19.28</v>
      </c>
      <c r="D14"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 min="5" max="7" width="12.28515625" bestFit="1" customWidth="1"/>
    <col min="8" max="8" width="34.42578125" bestFit="1" customWidth="1"/>
    <col min="9" max="9" width="36.5703125" bestFit="1" customWidth="1"/>
    <col min="10" max="12" width="23.140625" bestFit="1" customWidth="1"/>
    <col min="13" max="15" width="25.140625" bestFit="1" customWidth="1"/>
    <col min="16" max="18" width="36.5703125" bestFit="1" customWidth="1"/>
  </cols>
  <sheetData>
    <row r="1" spans="1:18" ht="15" customHeight="1">
      <c r="A1" s="1" t="s">
        <v>1880</v>
      </c>
      <c r="B1" s="10" t="s">
        <v>1654</v>
      </c>
      <c r="C1" s="10"/>
      <c r="D1" s="1" t="s">
        <v>1457</v>
      </c>
      <c r="E1" s="10" t="s">
        <v>2</v>
      </c>
      <c r="F1" s="10"/>
      <c r="G1" s="10"/>
      <c r="H1" s="1"/>
      <c r="I1" s="1"/>
      <c r="J1" s="10" t="s">
        <v>2</v>
      </c>
      <c r="K1" s="10"/>
      <c r="L1" s="10"/>
      <c r="M1" s="10"/>
      <c r="N1" s="10"/>
      <c r="O1" s="10"/>
      <c r="P1" s="10"/>
      <c r="Q1" s="10"/>
      <c r="R1" s="10"/>
    </row>
    <row r="2" spans="1:18" ht="30">
      <c r="A2" s="1" t="s">
        <v>121</v>
      </c>
      <c r="B2" s="10" t="s">
        <v>1881</v>
      </c>
      <c r="C2" s="10" t="s">
        <v>1882</v>
      </c>
      <c r="D2" s="10" t="s">
        <v>3</v>
      </c>
      <c r="E2" s="10" t="s">
        <v>3</v>
      </c>
      <c r="F2" s="10" t="s">
        <v>34</v>
      </c>
      <c r="G2" s="10" t="s">
        <v>35</v>
      </c>
      <c r="H2" s="1" t="s">
        <v>1795</v>
      </c>
      <c r="I2" s="211">
        <v>40694</v>
      </c>
      <c r="J2" s="1" t="s">
        <v>3</v>
      </c>
      <c r="K2" s="1" t="s">
        <v>34</v>
      </c>
      <c r="L2" s="1" t="s">
        <v>35</v>
      </c>
      <c r="M2" s="1" t="s">
        <v>3</v>
      </c>
      <c r="N2" s="1" t="s">
        <v>34</v>
      </c>
      <c r="O2" s="1" t="s">
        <v>35</v>
      </c>
      <c r="P2" s="1" t="s">
        <v>3</v>
      </c>
      <c r="Q2" s="1" t="s">
        <v>34</v>
      </c>
      <c r="R2" s="1" t="s">
        <v>35</v>
      </c>
    </row>
    <row r="3" spans="1:18" ht="30">
      <c r="A3" s="1"/>
      <c r="B3" s="10"/>
      <c r="C3" s="10"/>
      <c r="D3" s="10"/>
      <c r="E3" s="10"/>
      <c r="F3" s="10"/>
      <c r="G3" s="10"/>
      <c r="H3" s="1" t="s">
        <v>1883</v>
      </c>
      <c r="I3" s="1" t="s">
        <v>1884</v>
      </c>
      <c r="J3" s="1" t="s">
        <v>1885</v>
      </c>
      <c r="K3" s="1" t="s">
        <v>1885</v>
      </c>
      <c r="L3" s="1" t="s">
        <v>1885</v>
      </c>
      <c r="M3" s="1" t="s">
        <v>1869</v>
      </c>
      <c r="N3" s="1" t="s">
        <v>1869</v>
      </c>
      <c r="O3" s="1" t="s">
        <v>1869</v>
      </c>
      <c r="P3" s="1" t="s">
        <v>1886</v>
      </c>
      <c r="Q3" s="1" t="s">
        <v>1886</v>
      </c>
      <c r="R3" s="1" t="s">
        <v>1886</v>
      </c>
    </row>
    <row r="4" spans="1:18" ht="30">
      <c r="A4" s="3" t="s">
        <v>188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888</v>
      </c>
      <c r="B5" s="4" t="s">
        <v>7</v>
      </c>
      <c r="C5" s="4" t="s">
        <v>7</v>
      </c>
      <c r="D5" s="4" t="s">
        <v>7</v>
      </c>
      <c r="E5" s="4" t="s">
        <v>7</v>
      </c>
      <c r="F5" s="4" t="s">
        <v>7</v>
      </c>
      <c r="G5" s="4" t="s">
        <v>7</v>
      </c>
      <c r="H5" s="6">
        <v>6000000</v>
      </c>
      <c r="I5" s="6">
        <v>9000000</v>
      </c>
      <c r="J5" s="4" t="s">
        <v>7</v>
      </c>
      <c r="K5" s="4" t="s">
        <v>7</v>
      </c>
      <c r="L5" s="4" t="s">
        <v>7</v>
      </c>
      <c r="M5" s="4" t="s">
        <v>7</v>
      </c>
      <c r="N5" s="4" t="s">
        <v>7</v>
      </c>
      <c r="O5" s="4" t="s">
        <v>7</v>
      </c>
      <c r="P5" s="4" t="s">
        <v>7</v>
      </c>
      <c r="Q5" s="4" t="s">
        <v>7</v>
      </c>
      <c r="R5" s="4" t="s">
        <v>7</v>
      </c>
    </row>
    <row r="6" spans="1:18" ht="30">
      <c r="A6" s="2" t="s">
        <v>1889</v>
      </c>
      <c r="B6" s="7">
        <v>0.18</v>
      </c>
      <c r="C6" s="7">
        <v>0.18</v>
      </c>
      <c r="D6" s="7">
        <v>0.18</v>
      </c>
      <c r="E6" s="7">
        <v>0.36</v>
      </c>
      <c r="F6" s="9">
        <v>0</v>
      </c>
      <c r="G6" s="9">
        <v>0</v>
      </c>
      <c r="H6" s="4" t="s">
        <v>7</v>
      </c>
      <c r="I6" s="4" t="s">
        <v>7</v>
      </c>
      <c r="J6" s="4" t="s">
        <v>7</v>
      </c>
      <c r="K6" s="4" t="s">
        <v>7</v>
      </c>
      <c r="L6" s="4" t="s">
        <v>7</v>
      </c>
      <c r="M6" s="4" t="s">
        <v>7</v>
      </c>
      <c r="N6" s="4" t="s">
        <v>7</v>
      </c>
      <c r="O6" s="4" t="s">
        <v>7</v>
      </c>
      <c r="P6" s="4" t="s">
        <v>7</v>
      </c>
      <c r="Q6" s="4" t="s">
        <v>7</v>
      </c>
      <c r="R6" s="4" t="s">
        <v>7</v>
      </c>
    </row>
    <row r="7" spans="1:18" ht="45">
      <c r="A7" s="2" t="s">
        <v>1890</v>
      </c>
      <c r="B7" s="4" t="s">
        <v>7</v>
      </c>
      <c r="C7" s="4" t="s">
        <v>7</v>
      </c>
      <c r="D7" s="4" t="s">
        <v>7</v>
      </c>
      <c r="E7" s="4" t="s">
        <v>7</v>
      </c>
      <c r="F7" s="4" t="s">
        <v>7</v>
      </c>
      <c r="G7" s="4" t="s">
        <v>7</v>
      </c>
      <c r="H7" s="4" t="s">
        <v>7</v>
      </c>
      <c r="I7" s="4" t="s">
        <v>7</v>
      </c>
      <c r="J7" s="7">
        <v>10.96</v>
      </c>
      <c r="K7" s="7">
        <v>9.57</v>
      </c>
      <c r="L7" s="7">
        <v>11.27</v>
      </c>
      <c r="M7" s="4" t="s">
        <v>7</v>
      </c>
      <c r="N7" s="4" t="s">
        <v>7</v>
      </c>
      <c r="O7" s="4" t="s">
        <v>7</v>
      </c>
      <c r="P7" s="4" t="s">
        <v>7</v>
      </c>
      <c r="Q7" s="4" t="s">
        <v>7</v>
      </c>
      <c r="R7" s="4" t="s">
        <v>7</v>
      </c>
    </row>
    <row r="8" spans="1:18">
      <c r="A8" s="2" t="s">
        <v>1891</v>
      </c>
      <c r="B8" s="4" t="s">
        <v>7</v>
      </c>
      <c r="C8" s="4" t="s">
        <v>7</v>
      </c>
      <c r="D8" s="4" t="s">
        <v>7</v>
      </c>
      <c r="E8" s="4" t="s">
        <v>7</v>
      </c>
      <c r="F8" s="4" t="s">
        <v>7</v>
      </c>
      <c r="G8" s="4" t="s">
        <v>7</v>
      </c>
      <c r="H8" s="4" t="s">
        <v>7</v>
      </c>
      <c r="I8" s="4" t="s">
        <v>7</v>
      </c>
      <c r="J8" s="7">
        <v>2.1</v>
      </c>
      <c r="K8" s="9">
        <v>2</v>
      </c>
      <c r="L8" s="7">
        <v>1.7</v>
      </c>
      <c r="M8" s="7">
        <v>21.6</v>
      </c>
      <c r="N8" s="7">
        <v>21.2</v>
      </c>
      <c r="O8" s="7">
        <v>17.7</v>
      </c>
      <c r="P8" s="7">
        <v>1.2</v>
      </c>
      <c r="Q8" s="7">
        <v>0.9</v>
      </c>
      <c r="R8" s="7">
        <v>0.9</v>
      </c>
    </row>
    <row r="9" spans="1:18" ht="30">
      <c r="A9" s="2" t="s">
        <v>1892</v>
      </c>
      <c r="B9" s="4" t="s">
        <v>7</v>
      </c>
      <c r="C9" s="4" t="s">
        <v>7</v>
      </c>
      <c r="D9" s="4" t="s">
        <v>7</v>
      </c>
      <c r="E9" s="4" t="s">
        <v>7</v>
      </c>
      <c r="F9" s="4" t="s">
        <v>7</v>
      </c>
      <c r="G9" s="4" t="s">
        <v>7</v>
      </c>
      <c r="H9" s="4" t="s">
        <v>7</v>
      </c>
      <c r="I9" s="4" t="s">
        <v>7</v>
      </c>
      <c r="J9" s="4">
        <v>2.1</v>
      </c>
      <c r="K9" s="4" t="s">
        <v>7</v>
      </c>
      <c r="L9" s="4" t="s">
        <v>7</v>
      </c>
      <c r="M9" s="4">
        <v>22</v>
      </c>
      <c r="N9" s="4" t="s">
        <v>7</v>
      </c>
      <c r="O9" s="4" t="s">
        <v>7</v>
      </c>
      <c r="P9" s="4">
        <v>0</v>
      </c>
      <c r="Q9" s="4" t="s">
        <v>7</v>
      </c>
      <c r="R9" s="4" t="s">
        <v>7</v>
      </c>
    </row>
    <row r="10" spans="1:18" ht="45">
      <c r="A10" s="2" t="s">
        <v>1893</v>
      </c>
      <c r="B10" s="4" t="s">
        <v>7</v>
      </c>
      <c r="C10" s="4" t="s">
        <v>7</v>
      </c>
      <c r="D10" s="4" t="s">
        <v>7</v>
      </c>
      <c r="E10" s="4" t="s">
        <v>7</v>
      </c>
      <c r="F10" s="4" t="s">
        <v>7</v>
      </c>
      <c r="G10" s="4" t="s">
        <v>7</v>
      </c>
      <c r="H10" s="4" t="s">
        <v>7</v>
      </c>
      <c r="I10" s="4" t="s">
        <v>7</v>
      </c>
      <c r="J10" s="4" t="s">
        <v>1894</v>
      </c>
      <c r="K10" s="4" t="s">
        <v>7</v>
      </c>
      <c r="L10" s="4" t="s">
        <v>7</v>
      </c>
      <c r="M10" s="4" t="s">
        <v>1895</v>
      </c>
      <c r="N10" s="4" t="s">
        <v>7</v>
      </c>
      <c r="O10" s="4" t="s">
        <v>7</v>
      </c>
      <c r="P10" s="4" t="s">
        <v>7</v>
      </c>
      <c r="Q10" s="4" t="s">
        <v>7</v>
      </c>
      <c r="R10" s="4" t="s">
        <v>7</v>
      </c>
    </row>
    <row r="11" spans="1:18" ht="60">
      <c r="A11" s="2" t="s">
        <v>1896</v>
      </c>
      <c r="B11" s="4" t="s">
        <v>7</v>
      </c>
      <c r="C11" s="4" t="s">
        <v>7</v>
      </c>
      <c r="D11" s="4" t="s">
        <v>7</v>
      </c>
      <c r="E11" s="4" t="s">
        <v>7</v>
      </c>
      <c r="F11" s="4" t="s">
        <v>7</v>
      </c>
      <c r="G11" s="4" t="s">
        <v>7</v>
      </c>
      <c r="H11" s="4" t="s">
        <v>7</v>
      </c>
      <c r="I11" s="4" t="s">
        <v>7</v>
      </c>
      <c r="J11" s="4">
        <v>1.9</v>
      </c>
      <c r="K11" s="4">
        <v>0.1</v>
      </c>
      <c r="L11" s="4">
        <v>0.8</v>
      </c>
      <c r="M11" s="4" t="s">
        <v>7</v>
      </c>
      <c r="N11" s="4" t="s">
        <v>7</v>
      </c>
      <c r="O11" s="4" t="s">
        <v>7</v>
      </c>
      <c r="P11" s="4" t="s">
        <v>7</v>
      </c>
      <c r="Q11" s="4" t="s">
        <v>7</v>
      </c>
      <c r="R11" s="4" t="s">
        <v>7</v>
      </c>
    </row>
    <row r="12" spans="1:18" ht="45">
      <c r="A12" s="2" t="s">
        <v>1897</v>
      </c>
      <c r="B12" s="4" t="s">
        <v>7</v>
      </c>
      <c r="C12" s="4" t="s">
        <v>7</v>
      </c>
      <c r="D12" s="4" t="s">
        <v>7</v>
      </c>
      <c r="E12" s="4" t="s">
        <v>7</v>
      </c>
      <c r="F12" s="4" t="s">
        <v>7</v>
      </c>
      <c r="G12" s="4" t="s">
        <v>7</v>
      </c>
      <c r="H12" s="4" t="s">
        <v>7</v>
      </c>
      <c r="I12" s="4" t="s">
        <v>7</v>
      </c>
      <c r="J12" s="4" t="s">
        <v>7</v>
      </c>
      <c r="K12" s="4" t="s">
        <v>7</v>
      </c>
      <c r="L12" s="4" t="s">
        <v>7</v>
      </c>
      <c r="M12" s="7">
        <v>23.55</v>
      </c>
      <c r="N12" s="7">
        <v>19.3</v>
      </c>
      <c r="O12" s="7">
        <v>8.23</v>
      </c>
      <c r="P12" s="4" t="s">
        <v>7</v>
      </c>
      <c r="Q12" s="4" t="s">
        <v>7</v>
      </c>
      <c r="R12" s="4" t="s">
        <v>7</v>
      </c>
    </row>
    <row r="13" spans="1:18" ht="75">
      <c r="A13" s="2" t="s">
        <v>1898</v>
      </c>
      <c r="B13" s="4" t="s">
        <v>7</v>
      </c>
      <c r="C13" s="4" t="s">
        <v>7</v>
      </c>
      <c r="D13" s="4" t="s">
        <v>7</v>
      </c>
      <c r="E13" s="4" t="s">
        <v>7</v>
      </c>
      <c r="F13" s="4" t="s">
        <v>7</v>
      </c>
      <c r="G13" s="4" t="s">
        <v>7</v>
      </c>
      <c r="H13" s="4" t="s">
        <v>7</v>
      </c>
      <c r="I13" s="4" t="s">
        <v>7</v>
      </c>
      <c r="J13" s="4" t="s">
        <v>7</v>
      </c>
      <c r="K13" s="4" t="s">
        <v>7</v>
      </c>
      <c r="L13" s="4" t="s">
        <v>7</v>
      </c>
      <c r="M13" s="7">
        <v>15.7</v>
      </c>
      <c r="N13" s="9">
        <v>34</v>
      </c>
      <c r="O13" s="7">
        <v>12.5</v>
      </c>
      <c r="P13" s="4" t="s">
        <v>7</v>
      </c>
      <c r="Q13" s="4" t="s">
        <v>7</v>
      </c>
      <c r="R13" s="4" t="s">
        <v>7</v>
      </c>
    </row>
    <row r="14" spans="1:18" ht="30">
      <c r="A14" s="2" t="s">
        <v>18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53011</v>
      </c>
      <c r="Q14" s="6">
        <v>42903</v>
      </c>
      <c r="R14" s="6">
        <v>37332</v>
      </c>
    </row>
    <row r="15" spans="1:18" ht="60">
      <c r="A15" s="2" t="s">
        <v>1900</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22.47</v>
      </c>
      <c r="Q15" s="7">
        <v>20.98</v>
      </c>
      <c r="R15" s="7">
        <v>24.11</v>
      </c>
    </row>
    <row r="16" spans="1:18" ht="30">
      <c r="A16" s="2" t="s">
        <v>19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357308</v>
      </c>
      <c r="Q16" s="4" t="s">
        <v>7</v>
      </c>
      <c r="R16" s="4" t="s">
        <v>7</v>
      </c>
    </row>
  </sheetData>
  <mergeCells count="9">
    <mergeCell ref="B1:C1"/>
    <mergeCell ref="E1:G1"/>
    <mergeCell ref="J1:R1"/>
    <mergeCell ref="B2:B3"/>
    <mergeCell ref="C2:C3"/>
    <mergeCell ref="D2:D3"/>
    <mergeCell ref="E2:E3"/>
    <mergeCell ref="F2:F3"/>
    <mergeCell ref="G2: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1" t="s">
        <v>1902</v>
      </c>
      <c r="B1" s="10" t="s">
        <v>2</v>
      </c>
      <c r="C1" s="10"/>
      <c r="D1" s="10"/>
    </row>
    <row r="2" spans="1:4">
      <c r="A2" s="1" t="s">
        <v>72</v>
      </c>
      <c r="B2" s="1" t="s">
        <v>3</v>
      </c>
      <c r="C2" s="10" t="s">
        <v>34</v>
      </c>
      <c r="D2" s="10" t="s">
        <v>35</v>
      </c>
    </row>
    <row r="3" spans="1:4">
      <c r="A3" s="1"/>
      <c r="B3" s="1" t="s">
        <v>1542</v>
      </c>
      <c r="C3" s="10"/>
      <c r="D3" s="10"/>
    </row>
    <row r="4" spans="1:4">
      <c r="A4" s="3" t="s">
        <v>840</v>
      </c>
      <c r="B4" s="4" t="s">
        <v>7</v>
      </c>
      <c r="C4" s="4" t="s">
        <v>7</v>
      </c>
      <c r="D4" s="4" t="s">
        <v>7</v>
      </c>
    </row>
    <row r="5" spans="1:4" ht="30">
      <c r="A5" s="2" t="s">
        <v>1903</v>
      </c>
      <c r="B5" s="7">
        <v>73.400000000000006</v>
      </c>
      <c r="C5" s="7">
        <v>67.8</v>
      </c>
      <c r="D5" s="7">
        <v>66.8</v>
      </c>
    </row>
    <row r="6" spans="1:4" ht="30">
      <c r="A6" s="2" t="s">
        <v>1904</v>
      </c>
      <c r="B6" s="210">
        <v>1</v>
      </c>
      <c r="C6" s="4" t="s">
        <v>7</v>
      </c>
      <c r="D6" s="4" t="s">
        <v>7</v>
      </c>
    </row>
    <row r="7" spans="1:4" ht="30">
      <c r="A7" s="2" t="s">
        <v>1905</v>
      </c>
      <c r="B7" s="4" t="s">
        <v>1906</v>
      </c>
      <c r="C7" s="4" t="s">
        <v>7</v>
      </c>
      <c r="D7" s="4" t="s">
        <v>7</v>
      </c>
    </row>
    <row r="8" spans="1:4" ht="30">
      <c r="A8" s="2" t="s">
        <v>1907</v>
      </c>
      <c r="B8" s="4">
        <v>21</v>
      </c>
      <c r="C8" s="4" t="s">
        <v>7</v>
      </c>
      <c r="D8" s="4" t="s">
        <v>7</v>
      </c>
    </row>
    <row r="9" spans="1:4" ht="30">
      <c r="A9" s="2" t="s">
        <v>1908</v>
      </c>
      <c r="B9" s="210">
        <v>1</v>
      </c>
      <c r="C9" s="4" t="s">
        <v>7</v>
      </c>
      <c r="D9" s="4" t="s">
        <v>7</v>
      </c>
    </row>
    <row r="10" spans="1:4" ht="30">
      <c r="A10" s="2" t="s">
        <v>1909</v>
      </c>
      <c r="B10" s="4">
        <v>3</v>
      </c>
      <c r="C10" s="4" t="s">
        <v>7</v>
      </c>
      <c r="D10" s="4" t="s">
        <v>7</v>
      </c>
    </row>
    <row r="11" spans="1:4" ht="30">
      <c r="A11" s="2" t="s">
        <v>1910</v>
      </c>
      <c r="B11" s="4">
        <v>13.2</v>
      </c>
      <c r="C11" s="4">
        <v>13.2</v>
      </c>
      <c r="D11" s="4">
        <v>12.6</v>
      </c>
    </row>
    <row r="12" spans="1:4" ht="45">
      <c r="A12" s="2" t="s">
        <v>1911</v>
      </c>
      <c r="B12" s="4">
        <v>0.5</v>
      </c>
      <c r="C12" s="4">
        <v>0.8</v>
      </c>
      <c r="D12" s="4">
        <v>1.7</v>
      </c>
    </row>
    <row r="13" spans="1:4" ht="30">
      <c r="A13" s="2" t="s">
        <v>1912</v>
      </c>
      <c r="B13" s="7">
        <v>12.4</v>
      </c>
      <c r="C13" s="7">
        <v>11.4</v>
      </c>
      <c r="D13" s="7">
        <v>12.8</v>
      </c>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3</v>
      </c>
      <c r="B1" s="10" t="s">
        <v>1457</v>
      </c>
      <c r="C1" s="10"/>
      <c r="D1" s="10"/>
      <c r="E1" s="10"/>
      <c r="F1" s="10"/>
      <c r="G1" s="10"/>
      <c r="H1" s="10"/>
      <c r="I1" s="10"/>
      <c r="J1" s="10" t="s">
        <v>2</v>
      </c>
      <c r="K1" s="10"/>
      <c r="L1" s="10"/>
    </row>
    <row r="2" spans="1:12">
      <c r="A2" s="1" t="s">
        <v>72</v>
      </c>
      <c r="B2" s="1" t="s">
        <v>3</v>
      </c>
      <c r="C2" s="1" t="s">
        <v>1541</v>
      </c>
      <c r="D2" s="1" t="s">
        <v>5</v>
      </c>
      <c r="E2" s="1" t="s">
        <v>1485</v>
      </c>
      <c r="F2" s="1" t="s">
        <v>34</v>
      </c>
      <c r="G2" s="1" t="s">
        <v>1668</v>
      </c>
      <c r="H2" s="1" t="s">
        <v>1791</v>
      </c>
      <c r="I2" s="1" t="s">
        <v>1486</v>
      </c>
      <c r="J2" s="1" t="s">
        <v>3</v>
      </c>
      <c r="K2" s="1" t="s">
        <v>34</v>
      </c>
      <c r="L2" s="1" t="s">
        <v>35</v>
      </c>
    </row>
    <row r="3" spans="1:12" ht="30">
      <c r="A3" s="3" t="s">
        <v>1914</v>
      </c>
      <c r="B3" s="4" t="s">
        <v>7</v>
      </c>
      <c r="C3" s="4" t="s">
        <v>7</v>
      </c>
      <c r="D3" s="4" t="s">
        <v>7</v>
      </c>
      <c r="E3" s="4" t="s">
        <v>7</v>
      </c>
      <c r="F3" s="4" t="s">
        <v>7</v>
      </c>
      <c r="G3" s="4" t="s">
        <v>7</v>
      </c>
      <c r="H3" s="4" t="s">
        <v>7</v>
      </c>
      <c r="I3" s="4" t="s">
        <v>7</v>
      </c>
      <c r="J3" s="4" t="s">
        <v>7</v>
      </c>
      <c r="K3" s="4" t="s">
        <v>7</v>
      </c>
      <c r="L3" s="4" t="s">
        <v>7</v>
      </c>
    </row>
    <row r="4" spans="1:12">
      <c r="A4" s="2" t="s">
        <v>36</v>
      </c>
      <c r="B4" s="4" t="s">
        <v>7</v>
      </c>
      <c r="C4" s="4" t="s">
        <v>7</v>
      </c>
      <c r="D4" s="4" t="s">
        <v>7</v>
      </c>
      <c r="E4" s="4" t="s">
        <v>7</v>
      </c>
      <c r="F4" s="4" t="s">
        <v>7</v>
      </c>
      <c r="G4" s="4" t="s">
        <v>7</v>
      </c>
      <c r="H4" s="4" t="s">
        <v>7</v>
      </c>
      <c r="I4" s="4" t="s">
        <v>7</v>
      </c>
      <c r="J4" s="7">
        <v>0.2</v>
      </c>
      <c r="K4" s="9">
        <v>1</v>
      </c>
      <c r="L4" s="7">
        <v>95.7</v>
      </c>
    </row>
    <row r="5" spans="1:12">
      <c r="A5" s="2" t="s">
        <v>37</v>
      </c>
      <c r="B5" s="4" t="s">
        <v>7</v>
      </c>
      <c r="C5" s="4" t="s">
        <v>7</v>
      </c>
      <c r="D5" s="4" t="s">
        <v>7</v>
      </c>
      <c r="E5" s="4" t="s">
        <v>7</v>
      </c>
      <c r="F5" s="4" t="s">
        <v>7</v>
      </c>
      <c r="G5" s="4" t="s">
        <v>7</v>
      </c>
      <c r="H5" s="4" t="s">
        <v>7</v>
      </c>
      <c r="I5" s="4" t="s">
        <v>7</v>
      </c>
      <c r="J5" s="4">
        <v>0.3</v>
      </c>
      <c r="K5" s="4">
        <v>0</v>
      </c>
      <c r="L5" s="4">
        <v>-1.5</v>
      </c>
    </row>
    <row r="6" spans="1:12" ht="30">
      <c r="A6" s="2" t="s">
        <v>38</v>
      </c>
      <c r="B6" s="4" t="s">
        <v>7</v>
      </c>
      <c r="C6" s="4" t="s">
        <v>7</v>
      </c>
      <c r="D6" s="4" t="s">
        <v>7</v>
      </c>
      <c r="E6" s="4" t="s">
        <v>7</v>
      </c>
      <c r="F6" s="4" t="s">
        <v>7</v>
      </c>
      <c r="G6" s="4" t="s">
        <v>7</v>
      </c>
      <c r="H6" s="4" t="s">
        <v>7</v>
      </c>
      <c r="I6" s="4" t="s">
        <v>7</v>
      </c>
      <c r="J6" s="4">
        <v>0.5</v>
      </c>
      <c r="K6" s="4">
        <v>1</v>
      </c>
      <c r="L6" s="4">
        <v>94.2</v>
      </c>
    </row>
    <row r="7" spans="1:12">
      <c r="A7" s="2" t="s">
        <v>853</v>
      </c>
      <c r="B7" s="4" t="s">
        <v>7</v>
      </c>
      <c r="C7" s="4" t="s">
        <v>7</v>
      </c>
      <c r="D7" s="4" t="s">
        <v>7</v>
      </c>
      <c r="E7" s="4" t="s">
        <v>7</v>
      </c>
      <c r="F7" s="4" t="s">
        <v>7</v>
      </c>
      <c r="G7" s="4" t="s">
        <v>7</v>
      </c>
      <c r="H7" s="4" t="s">
        <v>7</v>
      </c>
      <c r="I7" s="4" t="s">
        <v>7</v>
      </c>
      <c r="J7" s="4">
        <v>0.2</v>
      </c>
      <c r="K7" s="4">
        <v>0.2</v>
      </c>
      <c r="L7" s="4">
        <v>66.3</v>
      </c>
    </row>
    <row r="8" spans="1:12">
      <c r="A8" s="2" t="s">
        <v>854</v>
      </c>
      <c r="B8" s="4" t="s">
        <v>7</v>
      </c>
      <c r="C8" s="4" t="s">
        <v>7</v>
      </c>
      <c r="D8" s="4" t="s">
        <v>7</v>
      </c>
      <c r="E8" s="4" t="s">
        <v>7</v>
      </c>
      <c r="F8" s="4" t="s">
        <v>7</v>
      </c>
      <c r="G8" s="4" t="s">
        <v>7</v>
      </c>
      <c r="H8" s="4" t="s">
        <v>7</v>
      </c>
      <c r="I8" s="4" t="s">
        <v>7</v>
      </c>
      <c r="J8" s="4">
        <v>1.1000000000000001</v>
      </c>
      <c r="K8" s="4">
        <v>0</v>
      </c>
      <c r="L8" s="4">
        <v>6.8</v>
      </c>
    </row>
    <row r="9" spans="1:12" ht="30">
      <c r="A9" s="2" t="s">
        <v>855</v>
      </c>
      <c r="B9" s="4" t="s">
        <v>7</v>
      </c>
      <c r="C9" s="4" t="s">
        <v>7</v>
      </c>
      <c r="D9" s="4" t="s">
        <v>7</v>
      </c>
      <c r="E9" s="4" t="s">
        <v>7</v>
      </c>
      <c r="F9" s="4" t="s">
        <v>7</v>
      </c>
      <c r="G9" s="4" t="s">
        <v>7</v>
      </c>
      <c r="H9" s="4" t="s">
        <v>7</v>
      </c>
      <c r="I9" s="4" t="s">
        <v>7</v>
      </c>
      <c r="J9" s="4">
        <v>-0.8</v>
      </c>
      <c r="K9" s="4">
        <v>0.8</v>
      </c>
      <c r="L9" s="4">
        <v>21.1</v>
      </c>
    </row>
    <row r="10" spans="1:12" ht="45">
      <c r="A10" s="2" t="s">
        <v>857</v>
      </c>
      <c r="B10" s="4" t="s">
        <v>7</v>
      </c>
      <c r="C10" s="4" t="s">
        <v>7</v>
      </c>
      <c r="D10" s="4" t="s">
        <v>7</v>
      </c>
      <c r="E10" s="4" t="s">
        <v>7</v>
      </c>
      <c r="F10" s="4" t="s">
        <v>7</v>
      </c>
      <c r="G10" s="4" t="s">
        <v>7</v>
      </c>
      <c r="H10" s="4" t="s">
        <v>7</v>
      </c>
      <c r="I10" s="4" t="s">
        <v>7</v>
      </c>
      <c r="J10" s="4">
        <v>-0.4</v>
      </c>
      <c r="K10" s="4">
        <v>5</v>
      </c>
      <c r="L10" s="4">
        <v>65.599999999999994</v>
      </c>
    </row>
    <row r="11" spans="1:12">
      <c r="A11" s="2" t="s">
        <v>858</v>
      </c>
      <c r="B11" s="4" t="s">
        <v>7</v>
      </c>
      <c r="C11" s="4" t="s">
        <v>7</v>
      </c>
      <c r="D11" s="4" t="s">
        <v>7</v>
      </c>
      <c r="E11" s="4" t="s">
        <v>7</v>
      </c>
      <c r="F11" s="4" t="s">
        <v>7</v>
      </c>
      <c r="G11" s="4" t="s">
        <v>7</v>
      </c>
      <c r="H11" s="4" t="s">
        <v>7</v>
      </c>
      <c r="I11" s="4" t="s">
        <v>7</v>
      </c>
      <c r="J11" s="4">
        <v>0.1</v>
      </c>
      <c r="K11" s="4">
        <v>-1.3</v>
      </c>
      <c r="L11" s="4">
        <v>-37.9</v>
      </c>
    </row>
    <row r="12" spans="1:12" ht="30">
      <c r="A12" s="2" t="s">
        <v>56</v>
      </c>
      <c r="B12" s="7">
        <v>0.1</v>
      </c>
      <c r="C12" s="7">
        <v>-0.9</v>
      </c>
      <c r="D12" s="7">
        <v>0.1</v>
      </c>
      <c r="E12" s="7">
        <v>-0.4</v>
      </c>
      <c r="F12" s="7">
        <v>1.9</v>
      </c>
      <c r="G12" s="7">
        <v>-0.5</v>
      </c>
      <c r="H12" s="7">
        <v>3.5</v>
      </c>
      <c r="I12" s="7">
        <v>-0.4</v>
      </c>
      <c r="J12" s="7">
        <v>-1.1000000000000001</v>
      </c>
      <c r="K12" s="7">
        <v>4.5</v>
      </c>
      <c r="L12" s="7">
        <v>48.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s_of_Cas</vt:lpstr>
      <vt:lpstr>Summary_of_Significant_Account</vt:lpstr>
      <vt:lpstr>Business_Combinations</vt:lpstr>
      <vt:lpstr>Cash_and_Marketable_Securities</vt:lpstr>
      <vt:lpstr>Accounts_Receivable</vt:lpstr>
      <vt:lpstr>Property_and_Equipment</vt:lpstr>
      <vt:lpstr>Goodwill_and_Other_Intangible_</vt:lpstr>
      <vt:lpstr>Investments_in_and_Advances_to</vt:lpstr>
      <vt:lpstr>Longterm_Debt</vt:lpstr>
      <vt:lpstr>SelfInsured_Risks</vt:lpstr>
      <vt:lpstr>Convertible_Perpetual_Preferre</vt:lpstr>
      <vt:lpstr>Redeemable_Noncontrolling_Inte</vt:lpstr>
      <vt:lpstr>Fair_Value_Measurements</vt:lpstr>
      <vt:lpstr>ShareBased_Payments</vt:lpstr>
      <vt:lpstr>Employee_Benefit_Plans</vt:lpstr>
      <vt:lpstr>Assets_and_Liabilities_in_and_</vt:lpstr>
      <vt:lpstr>Income_Taxes</vt:lpstr>
      <vt:lpstr>Earnings_per_Common_Share</vt:lpstr>
      <vt:lpstr>Contingencies_and_Other_Commit</vt:lpstr>
      <vt:lpstr>Quarterly_Data_Unaudited</vt:lpstr>
      <vt:lpstr>Condensed_Consolidating_Financ</vt:lpstr>
      <vt:lpstr>Summary_of_Significant_Account1</vt:lpstr>
      <vt:lpstr>Summary_of_Significant_Account2</vt:lpstr>
      <vt:lpstr>Business_Combinations_Tables</vt:lpstr>
      <vt:lpstr>Cash_and_Marketable_Securities1</vt:lpstr>
      <vt:lpstr>Accounts_Receivable_Tables</vt:lpstr>
      <vt:lpstr>Property_and_Equipment_Tables</vt:lpstr>
      <vt:lpstr>Goodwill_and_Other_Intangible_1</vt:lpstr>
      <vt:lpstr>Investments_in_and_Advances_to1</vt:lpstr>
      <vt:lpstr>Longterm_Debt_Tables</vt:lpstr>
      <vt:lpstr>SelfInsured_Risks_SelfInsured_</vt:lpstr>
      <vt:lpstr>Convertible_Perpetual_Preferre1</vt:lpstr>
      <vt:lpstr>Redeemable_Noncontrolling_Inte1</vt:lpstr>
      <vt:lpstr>Fair_Value_Measurements_Tables</vt:lpstr>
      <vt:lpstr>ShareBased_Payments_Tables</vt:lpstr>
      <vt:lpstr>Assets_and_Liabilities_in_and_1</vt:lpstr>
      <vt:lpstr>Income_Taxes_Tables</vt:lpstr>
      <vt:lpstr>Earnings_Per_Common_Share_Tabl</vt:lpstr>
      <vt:lpstr>Quarterly_Data_Unaudited_Table</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Business_Combinations_Table_1_</vt:lpstr>
      <vt:lpstr>Business_Combinations_Table_2_</vt:lpstr>
      <vt:lpstr>Business_Combinations_Table_3_</vt:lpstr>
      <vt:lpstr>Business_Combinations_Textual_</vt:lpstr>
      <vt:lpstr>Cash_and_Marketable_Securities2</vt:lpstr>
      <vt:lpstr>Cash_and_Marketable_Securities3</vt:lpstr>
      <vt:lpstr>Cash_and_Marketable_Securities4</vt:lpstr>
      <vt:lpstr>Cash_and_Marketable_Securities5</vt:lpstr>
      <vt:lpstr>Cash_and_Marketable_Securities6</vt:lpstr>
      <vt:lpstr>Accounts_Receivable_Table_1_De</vt:lpstr>
      <vt:lpstr>Accounts_Receivable_Table_2_De</vt:lpstr>
      <vt:lpstr>Accounts_Receivable_Textual_De</vt:lpstr>
      <vt:lpstr>Property_and_Equipment_Table_1</vt:lpstr>
      <vt:lpstr>Property_and_Equipment_Table_2</vt:lpstr>
      <vt:lpstr>Property_and_Equipment_Table_3</vt:lpstr>
      <vt:lpstr>Property_and_Equipment_Table_4</vt:lpstr>
      <vt:lpstr>Property_and_Equipment_Table_5</vt:lpstr>
      <vt:lpstr>Property_and_Equipment_Textual</vt:lpstr>
      <vt:lpstr>Goodwill_and_Other_Intangible_2</vt:lpstr>
      <vt:lpstr>Goodwill_and_Other_Intangible_3</vt:lpstr>
      <vt:lpstr>Goodwill_and_Other_Intangible_4</vt:lpstr>
      <vt:lpstr>Goodwill_and_Other_Intangible_5</vt:lpstr>
      <vt:lpstr>Goodwill_and_Other_Intangible_6</vt:lpstr>
      <vt:lpstr>Investments_in_and_Advances_to2</vt:lpstr>
      <vt:lpstr>Investments_in_and_Advances_to3</vt:lpstr>
      <vt:lpstr>Investments_in_and_Advances_to4</vt:lpstr>
      <vt:lpstr>Longterm_Debt_Table_1_Details</vt:lpstr>
      <vt:lpstr>Longterm_Debt_Table_2_Details</vt:lpstr>
      <vt:lpstr>Longterm_Debt_Tables_3_4_5_6_D</vt:lpstr>
      <vt:lpstr>Longterm_Debt_Table_7_Details</vt:lpstr>
      <vt:lpstr>Longterm_Debt_Textual_Details</vt:lpstr>
      <vt:lpstr>SelfInsured_Risks_Table_1_Deta</vt:lpstr>
      <vt:lpstr>SelfInsured_Risks_Textual_Deta</vt:lpstr>
      <vt:lpstr>Convertible_Perpetual_Preferre2</vt:lpstr>
      <vt:lpstr>Convertible_Perpetual_Preferre3</vt:lpstr>
      <vt:lpstr>Convertible_Perpetual_Preferre4</vt:lpstr>
      <vt:lpstr>Redeemable_Noncontrolling_Inte2</vt:lpstr>
      <vt:lpstr>Redeemable_Noncontrolling_Inte3</vt:lpstr>
      <vt:lpstr>Redeemable_Noncontrolling_Inte4</vt:lpstr>
      <vt:lpstr>Fair_Value_Measurements_Table_</vt:lpstr>
      <vt:lpstr>Fair_Value_Measurements_Table_1</vt:lpstr>
      <vt:lpstr>Fair_Value_Measurements_Textua</vt:lpstr>
      <vt:lpstr>ShareBased_Payments_Table_1_De</vt:lpstr>
      <vt:lpstr>ShareBased_Payments_Table_2_De</vt:lpstr>
      <vt:lpstr>ShareBased_Payments_Table_3_De</vt:lpstr>
      <vt:lpstr>ShareBased_Payments_Textual_De</vt:lpstr>
      <vt:lpstr>Employee_Benefit_Plans_Textual</vt:lpstr>
      <vt:lpstr>Assets_and_Liabilities_in_and_2</vt:lpstr>
      <vt:lpstr>Assets_and_Liabilities_in_and_3</vt:lpstr>
      <vt:lpstr>Assets_and_Liabilities_in_and_4</vt:lpstr>
      <vt:lpstr>Income_Taxes_Table_1_Details</vt:lpstr>
      <vt:lpstr>Income_Taxes_Table_2_Details</vt:lpstr>
      <vt:lpstr>Income_Taxes_Tables_3_4_Detail</vt:lpstr>
      <vt:lpstr>Income_Taxes_Textual_Details</vt:lpstr>
      <vt:lpstr>Recovered_Sheet1</vt:lpstr>
      <vt:lpstr>Earnings_Per_Common_Share_Tabl1</vt:lpstr>
      <vt:lpstr>Recovered_Sheet2</vt:lpstr>
      <vt:lpstr>Earnings_per_Common_Share_Tabl2</vt:lpstr>
      <vt:lpstr>Earnings_Per_Common_Share_Text</vt:lpstr>
      <vt:lpstr>Contingencies_and_Other_Commit1</vt:lpstr>
      <vt:lpstr>Quarterly_Data_Unaudited_Table1</vt:lpstr>
      <vt:lpstr>Condensed_Consolidating_Financ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08:26Z</dcterms:created>
  <dcterms:modified xsi:type="dcterms:W3CDTF">2014-02-20T20:08:27Z</dcterms:modified>
</cp:coreProperties>
</file>